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83" r:id="rId2"/>
    <sheet name="Condensed_Consolidated_Balance1" sheetId="84" r:id="rId3"/>
    <sheet name="Condensed_Consolidated_Stateme" sheetId="4" r:id="rId4"/>
    <sheet name="Condensed_Consolidated_Stateme1" sheetId="5" r:id="rId5"/>
    <sheet name="Condensed_Consolidated_Stateme2" sheetId="85" r:id="rId6"/>
    <sheet name="Condensed_Consolidated_Stateme3" sheetId="7" r:id="rId7"/>
    <sheet name="Business_and_Summary_of_Signif" sheetId="86" r:id="rId8"/>
    <sheet name="Finance_Receivables" sheetId="87" r:id="rId9"/>
    <sheet name="Allowance_for_Finance_Receivab" sheetId="88" r:id="rId10"/>
    <sheet name="Finance_Receivables_Held_for_S" sheetId="89" r:id="rId11"/>
    <sheet name="Investment_Securities" sheetId="90" r:id="rId12"/>
    <sheet name="Transactions_with_Affiliates_o" sheetId="91" r:id="rId13"/>
    <sheet name="Related_Party_Transactions" sheetId="92" r:id="rId14"/>
    <sheet name="Longterm_Debt" sheetId="93" r:id="rId15"/>
    <sheet name="Variable_Interest_Entities" sheetId="94" r:id="rId16"/>
    <sheet name="Derivative_Financial_Instrumen" sheetId="95" r:id="rId17"/>
    <sheet name="Accumulated_Other_Comprehensiv" sheetId="96" r:id="rId18"/>
    <sheet name="Income_Taxes" sheetId="97" r:id="rId19"/>
    <sheet name="Restructuring" sheetId="98" r:id="rId20"/>
    <sheet name="Contingencies" sheetId="99" r:id="rId21"/>
    <sheet name="Risks_and_Uncertainties_Relate" sheetId="100" r:id="rId22"/>
    <sheet name="Benefit_Plans" sheetId="101" r:id="rId23"/>
    <sheet name="Segment_Information" sheetId="102" r:id="rId24"/>
    <sheet name="Fair_Value_Measurements" sheetId="103" r:id="rId25"/>
    <sheet name="Subsequent_Events" sheetId="104" r:id="rId26"/>
    <sheet name="Business_and_Summary_of_Signif1" sheetId="105" r:id="rId27"/>
    <sheet name="Finance_Receivables_Tables" sheetId="106" r:id="rId28"/>
    <sheet name="Allowance_for_Finance_Receivab1" sheetId="107" r:id="rId29"/>
    <sheet name="Finance_Receivables_Held_for_S1" sheetId="108" r:id="rId30"/>
    <sheet name="Investment_Securities_Tables" sheetId="109" r:id="rId31"/>
    <sheet name="Transactions_with_Affiliates_o1" sheetId="110" r:id="rId32"/>
    <sheet name="Longterm_Debt_Tables" sheetId="111" r:id="rId33"/>
    <sheet name="Variable_Interest_Entities_Tab" sheetId="112" r:id="rId34"/>
    <sheet name="Derivative_Financial_Instrumen1" sheetId="113" r:id="rId35"/>
    <sheet name="Accumulated_Other_Comprehensiv1" sheetId="114" r:id="rId36"/>
    <sheet name="Restructuring_Tables" sheetId="115" r:id="rId37"/>
    <sheet name="Benefit_Plans_Tables" sheetId="116" r:id="rId38"/>
    <sheet name="Segment_Information_Tables" sheetId="117" r:id="rId39"/>
    <sheet name="Fair_Value_Measurements_Tables" sheetId="118" r:id="rId40"/>
    <sheet name="Business_and_Summary_of_Signif2" sheetId="119" r:id="rId41"/>
    <sheet name="Business_and_Summary_of_Signif3" sheetId="42" r:id="rId42"/>
    <sheet name="Business_and_Summary_of_Signif4" sheetId="43" r:id="rId43"/>
    <sheet name="Finance_Receivables_Details" sheetId="44" r:id="rId44"/>
    <sheet name="Finance_Receivables_Details_2" sheetId="45" r:id="rId45"/>
    <sheet name="Finance_Receivables_Details_3" sheetId="120" r:id="rId46"/>
    <sheet name="Finance_Receivables_Details_4" sheetId="121" r:id="rId47"/>
    <sheet name="Finance_Receivables_Details_5" sheetId="48" r:id="rId48"/>
    <sheet name="Finance_Receivables_Details_6" sheetId="49" r:id="rId49"/>
    <sheet name="Finance_Receivables_Details_7" sheetId="122" r:id="rId50"/>
    <sheet name="Finance_Receivables_Details_8" sheetId="123" r:id="rId51"/>
    <sheet name="Allowance_for_Finance_Receivab2" sheetId="124" r:id="rId52"/>
    <sheet name="Allowance_for_Finance_Receivab3" sheetId="125" r:id="rId53"/>
    <sheet name="Finance_Receivables_Held_for_S2" sheetId="126" r:id="rId54"/>
    <sheet name="Investment_Securities_Details" sheetId="55" r:id="rId55"/>
    <sheet name="Investment_Securities_Details_" sheetId="56" r:id="rId56"/>
    <sheet name="Investment_Securities_Details_1" sheetId="57" r:id="rId57"/>
    <sheet name="Investment_Securities_Details_2" sheetId="127" r:id="rId58"/>
    <sheet name="Transactions_with_Affiliates_o2" sheetId="128" r:id="rId59"/>
    <sheet name="Related_Party_Transactions_Det" sheetId="129" r:id="rId60"/>
    <sheet name="Longterm_Debt_Details" sheetId="130" r:id="rId61"/>
    <sheet name="Variable_Interest_Entities_Det" sheetId="131" r:id="rId62"/>
    <sheet name="Derivative_Financial_Instrumen2" sheetId="132" r:id="rId63"/>
    <sheet name="Derivative_Financial_Instrumen3" sheetId="133" r:id="rId64"/>
    <sheet name="Derivative_Financial_Instrumen4" sheetId="65" r:id="rId65"/>
    <sheet name="Derivative_Financial_Instrumen5" sheetId="66" r:id="rId66"/>
    <sheet name="Accumulated_Other_Comprehensiv2" sheetId="134" r:id="rId67"/>
    <sheet name="Accumulated_Other_Comprehensiv3" sheetId="68" r:id="rId68"/>
    <sheet name="Income_Taxes_Details" sheetId="135" r:id="rId69"/>
    <sheet name="Restructuring_Details" sheetId="136" r:id="rId70"/>
    <sheet name="Restructuring_Details_2" sheetId="71" r:id="rId71"/>
    <sheet name="Contingencies_Details" sheetId="137" r:id="rId72"/>
    <sheet name="Risks_and_Uncertainties_Relate1" sheetId="73" r:id="rId73"/>
    <sheet name="Benefit_Plans_Details" sheetId="74" r:id="rId74"/>
    <sheet name="Benefit_Plans_Details_2" sheetId="138" r:id="rId75"/>
    <sheet name="Segment_Information_Details" sheetId="139" r:id="rId76"/>
    <sheet name="Fair_Value_Measurements_Detail" sheetId="140" r:id="rId77"/>
    <sheet name="Fair_Value_Measurements_Detail1" sheetId="78" r:id="rId78"/>
    <sheet name="Fair_Value_Measurements_Detail2" sheetId="141" r:id="rId79"/>
    <sheet name="Fair_Value_Measurements_Detail3" sheetId="80" r:id="rId80"/>
    <sheet name="Fair_Value_Measurements_Detail4" sheetId="142" r:id="rId81"/>
    <sheet name="Subsequent_Events_Details" sheetId="143" r:id="rId82"/>
  </sheets>
  <calcPr calcId="0"/>
</workbook>
</file>

<file path=xl/sharedStrings.xml><?xml version="1.0" encoding="utf-8"?>
<sst xmlns="http://schemas.openxmlformats.org/spreadsheetml/2006/main" count="14745" uniqueCount="1553">
  <si>
    <t>Document and Entity Information</t>
  </si>
  <si>
    <t>9 Months Ended</t>
  </si>
  <si>
    <t>Sep. 30, 2013</t>
  </si>
  <si>
    <t>Nov. 12, 2013</t>
  </si>
  <si>
    <t>'</t>
  </si>
  <si>
    <t>Entity Registrant Name</t>
  </si>
  <si>
    <t>'SPRINGLEAF FINANCE CORP</t>
  </si>
  <si>
    <t>Entity Central Index Key</t>
  </si>
  <si>
    <t>'0000025598</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Investment securities</t>
  </si>
  <si>
    <t>Net finance receivables:</t>
  </si>
  <si>
    <t>Personal loans (includes loans of consolidated VIEs of $1.7 billion in 2013 and $0 in 2012)</t>
  </si>
  <si>
    <t>Real estate loans (includes loans of consolidated VIEs of $5.3 billion in 2013 and $4.0 billion in 2012)</t>
  </si>
  <si>
    <t>Retail sales finance</t>
  </si>
  <si>
    <t>Net finance receivables</t>
  </si>
  <si>
    <t>Allowance for finance receivable losses (includes allowance of consolidated VIEs of $87.8 million in 2013 and $14.7 million in 2012)</t>
  </si>
  <si>
    <t>Net finance receivables, less allowance for finance receivable losses</t>
  </si>
  <si>
    <t>Note receivable from parent</t>
  </si>
  <si>
    <t>Restricted cash (includes restricted cash of consolidated VIEs of $332.1 million in 2013 and $104.9 million in 2012)</t>
  </si>
  <si>
    <t>Other assets</t>
  </si>
  <si>
    <t>Total assets</t>
  </si>
  <si>
    <t>Liabilities and Shareholder's Equity</t>
  </si>
  <si>
    <t>Long-term debt (includes debt of consolidated VIEs of $5.3 billion in 2013 and $3.0 billion in 2012)</t>
  </si>
  <si>
    <t>Insurance claims and policyholder liabilities</t>
  </si>
  <si>
    <t>Deferred and accrued taxes</t>
  </si>
  <si>
    <t>Other liabilities</t>
  </si>
  <si>
    <t>Total liabilities</t>
  </si>
  <si>
    <t>Shareholder's equity:</t>
  </si>
  <si>
    <t>Common stock</t>
  </si>
  <si>
    <t>Additional paid-in capital</t>
  </si>
  <si>
    <t>Accumulated other comprehensive income</t>
  </si>
  <si>
    <t>Retained earnings</t>
  </si>
  <si>
    <t>Total shareholder's equity</t>
  </si>
  <si>
    <t>Total liabilities and shareholder's equity</t>
  </si>
  <si>
    <t>Condensed Consolidated Balance Sheets (Parenthetical) (USD $)</t>
  </si>
  <si>
    <t>Personal loans</t>
  </si>
  <si>
    <t>Real estate loans</t>
  </si>
  <si>
    <t>Allowance for finance receivable losses</t>
  </si>
  <si>
    <t>Restricted cash</t>
  </si>
  <si>
    <t>Long-term debt</t>
  </si>
  <si>
    <t>Consolidated Variable Interest Entity (VIEs)</t>
  </si>
  <si>
    <t>Condensed Consolidated Statements of Operations (USD $)</t>
  </si>
  <si>
    <t>3 Months Ended</t>
  </si>
  <si>
    <t>Sep. 30, 2012</t>
  </si>
  <si>
    <t>Interest income:</t>
  </si>
  <si>
    <t>Finance charges</t>
  </si>
  <si>
    <t>Finance receivables held for sale originated as held for investment</t>
  </si>
  <si>
    <t>Total interest income</t>
  </si>
  <si>
    <t>Interest expense</t>
  </si>
  <si>
    <t>Net interest income</t>
  </si>
  <si>
    <t>Provision for finance receivable losses</t>
  </si>
  <si>
    <t>Net interest income after provision for finance receivable losses</t>
  </si>
  <si>
    <t>Other revenues:</t>
  </si>
  <si>
    <t>Insurance</t>
  </si>
  <si>
    <t>Investment</t>
  </si>
  <si>
    <t>Net loss on repurchases and repayments of debt</t>
  </si>
  <si>
    <t>Other</t>
  </si>
  <si>
    <t>Total other revenues</t>
  </si>
  <si>
    <t>Operating expenses:</t>
  </si>
  <si>
    <t>Salaries and benefits</t>
  </si>
  <si>
    <t>Other operating expenses</t>
  </si>
  <si>
    <t>Restructuring expenses</t>
  </si>
  <si>
    <t>Insurance losses and loss adjustment expenses</t>
  </si>
  <si>
    <t>Total other expenses</t>
  </si>
  <si>
    <t>Loss before benefit from income taxes</t>
  </si>
  <si>
    <t>Benefit from income taxes</t>
  </si>
  <si>
    <t>Net loss</t>
  </si>
  <si>
    <t>Condensed Consolidated Statements of Comprehensive Loss (USD $)</t>
  </si>
  <si>
    <t>Net unrealized gains (losses) on:</t>
  </si>
  <si>
    <t>Investment securities on which other-than-temporary impairments were taken</t>
  </si>
  <si>
    <t>All other investment securities</t>
  </si>
  <si>
    <t>Cash flow hedges</t>
  </si>
  <si>
    <t>Retirement plan liabilities adjustments</t>
  </si>
  <si>
    <t>Foreign currency translation adjustments</t>
  </si>
  <si>
    <t>Net unrealized (gains) losses on:</t>
  </si>
  <si>
    <t>Other comprehensive income (loss), net of tax, before reclassification adjustments</t>
  </si>
  <si>
    <t>Reclassification adjustments included in net loss:</t>
  </si>
  <si>
    <t>Net realized (gains) losses on investment securities</t>
  </si>
  <si>
    <t>Income tax effect:</t>
  </si>
  <si>
    <t>Net realized gains (losses) on investment securities</t>
  </si>
  <si>
    <t>Reclassification adjustments included in net loss, net of tax</t>
  </si>
  <si>
    <t>Other comprehensive income (loss), net of tax</t>
  </si>
  <si>
    <t>Comprehensive income (loss)</t>
  </si>
  <si>
    <t>Condensed Consolidated Statements of Shareholder's Equity (USD $)</t>
  </si>
  <si>
    <t>Total</t>
  </si>
  <si>
    <t>Common Stock</t>
  </si>
  <si>
    <t>Additional Paid-in Capital</t>
  </si>
  <si>
    <t>Accumulated Other Comprehensive Income (Loss)</t>
  </si>
  <si>
    <t>Retained Earnings</t>
  </si>
  <si>
    <t>Balance at Dec. 31, 2011</t>
  </si>
  <si>
    <t>Increase (Decrease) in Shareholder's Equity</t>
  </si>
  <si>
    <t>Capital contributions from parent and other</t>
  </si>
  <si>
    <t>Change in net unrealized gains (losses):</t>
  </si>
  <si>
    <t>Balance at Sep. 30, 2012</t>
  </si>
  <si>
    <t>Balance at Dec. 31, 2012</t>
  </si>
  <si>
    <t>Grant of restricted stock units by Springleaf Holdings, Inc.</t>
  </si>
  <si>
    <t>Balance at Sep. 30, 2013</t>
  </si>
  <si>
    <t>Condensed Consolidated Statements of Cash Flows (USD $)</t>
  </si>
  <si>
    <t>Cash flows from operating activities</t>
  </si>
  <si>
    <t>Reconciling adjustments:</t>
  </si>
  <si>
    <t>Depreciation and amortization</t>
  </si>
  <si>
    <t>Deferral of finance receivable origination costs</t>
  </si>
  <si>
    <t>Deferred income tax benefit</t>
  </si>
  <si>
    <t>Writedowns and net loss on sales of real estate owned</t>
  </si>
  <si>
    <t>Writedowns on assets resulting from restructuring</t>
  </si>
  <si>
    <t>Impairments of Ocean Finance and Mortgages Limited assets</t>
  </si>
  <si>
    <t>Mark to market provision and net gain on sales of finance receivables held for sale originated as held for investment</t>
  </si>
  <si>
    <t>Net realized losses (gains) on investment securities</t>
  </si>
  <si>
    <t>Grant of restricted stock units</t>
  </si>
  <si>
    <t>Change in other assets and other liabilities</t>
  </si>
  <si>
    <t>Change in insurance claims and policyholder liabilities</t>
  </si>
  <si>
    <t>Change in taxes receivable and payable</t>
  </si>
  <si>
    <t>Change in accrued finance charges</t>
  </si>
  <si>
    <t>Change in restricted cash</t>
  </si>
  <si>
    <t>Other, net</t>
  </si>
  <si>
    <t>Net cash provided by operating activities</t>
  </si>
  <si>
    <t>Cash flows from investing activities</t>
  </si>
  <si>
    <t>Finance receivables originated or purchased</t>
  </si>
  <si>
    <t>Principal collections on finance receivables</t>
  </si>
  <si>
    <t>Purchase of finance receivables from affiliates</t>
  </si>
  <si>
    <t>Sales and principal collections on finance receivables held for sale originated as held for investment</t>
  </si>
  <si>
    <t>Investment securities purchased</t>
  </si>
  <si>
    <t>Investment securities called, sold, and matured</t>
  </si>
  <si>
    <t>Change in notes receivable from parent and affiliate</t>
  </si>
  <si>
    <t>Proceeds from sale of real estate owned</t>
  </si>
  <si>
    <t>Net cash provided by investing activities</t>
  </si>
  <si>
    <t>Cash flows from financing activities</t>
  </si>
  <si>
    <t>Proceeds from issuance of long-term debt, net of commissions</t>
  </si>
  <si>
    <t>Repayment of long-term debt</t>
  </si>
  <si>
    <t>Capital contributions from parent</t>
  </si>
  <si>
    <t>Net cash used for financing activities</t>
  </si>
  <si>
    <t>Effect of exchange rate changes</t>
  </si>
  <si>
    <t>Increase (decrease) in cash and cash equivalents</t>
  </si>
  <si>
    <t>Cash and cash equivalents at beginning of period</t>
  </si>
  <si>
    <t>Cash and cash equivalents at end of period</t>
  </si>
  <si>
    <t>Supplemental non-cash activities</t>
  </si>
  <si>
    <t>Transfer of finance receivables to real estate owned</t>
  </si>
  <si>
    <t>Transfer of finance receivables held for investment to finance receivables held for sale (prior to deducting allowance for finance receivable losses)</t>
  </si>
  <si>
    <t>Transfer of finance receivables held for sale to finance receivables held for investment</t>
  </si>
  <si>
    <t>Business and Summary of Significant Accounting Policies</t>
  </si>
  <si>
    <t>1.  Business and Summary of Significant Accounting Policies</t>
  </si>
  <si>
    <t>Springleaf Finance Corporation (“SFC” or, collectively with its subsidiaries, whether directly or indirectly owned, “the Company,” “we,” “us,” or “our”) is a wholly owned subsidiary of Springleaf Finance, Inc. (“SFI”). At September 30, 2013, FCFI Acquisition LLC (“FCFI”), an affiliate of Fortress Investment Group LLC (“Fortress”), indirectly owned an 80% economic interest in SFI and American International Group, Inc. (“AIG”) indirectly owned a 20% economic interest in SFI.</t>
  </si>
  <si>
    <t>Following a series of restructuring transactions completed on October 9, 2013, in connection with the initial public offering of common stock of Springleaf Holdings, Inc. (“SHI”), all of the common stock of SFI is owned by SHI. On October 21, 2013, SHI completed the initial public offering of its common stock. As of November 12, 2013, Springleaf Financial Holdings, LLC (the “Initial Stockholder”) owns approximately 75% of SHI’s common stock. The Initial Stockholder is owned primarily by a private equity fund managed by an affiliate of Fortress and AIG Capital Corporation, a subsidiary of AIG.</t>
  </si>
  <si>
    <t>BASIS OF PRESENTATION</t>
  </si>
  <si>
    <t>We prepared our condensed consolidated financial statements using generally accepted accounting principles in the United States of America (“U.S. GAAP”). These statements are unaudited. The year-end condensed balance sheet data was derived from our audited financial statements, but does not include all disclosures required by U.S. GAAP. The statements include the accounts of SFC and its subsidiaries, all of which are wholly owned.</t>
  </si>
  <si>
    <t>We eliminated all material intercompany accounts and transactions. We made judgments, estimates, and assumptions that affect amounts reported in our condensed consolidated financial statements and disclosures of contingent assets and liabilities. In management’s opinion, the condensed consolidated financial statements include the normal, recurring adjustments necessary for a fair statement of results, and the out-of-period adjustments recorded in the nine months ended September 30, 2013 discussed below. Ultimate results could differ from our estimates. We evaluated the effects of and the need to disclose events that occurred subsequent to the balance sheet date. These statements should be read in conjunction with the audited consolidated financial statements and related notes included in our Annual Report on Form 10-K for the fiscal year ended December 31, 2012. To conform to the 2013 presentation, we reclassified certain items in the prior period. We have combined the branch real estate and centralized real estate data previously reported separately in the third quarter of 2012 due to a change in method of monitoring and assessing the credit risk of our liquidating real estate loan portfolio in the fourth quarter of 2012.</t>
  </si>
  <si>
    <t>In our Quarterly Report on Form 10-Q for the quarter ended March 31, 2013, we made certain corrections to prior period amounts reported in our previously issued quarterly and annual consolidated financial statements and related notes related to:  (1) our benefit from income taxes; (2) the allowance for finance receivable losses related to our securitized finance receivables; (3) the fair value of our net finance receivables, less allowance for finance receivable losses; and (4) the fair value disclosures of certain of our financial instruments.</t>
  </si>
  <si>
    <t>The out-of-period adjustment related to our benefit from income taxes increased the provision for income taxes by $1.2 million for the nine months ended September 30, 2013. See Note 12 for further information on this out-of-period adjustment.</t>
  </si>
  <si>
    <t>The disclosure of the allowance for finance receivable losses related to our securitized finance receivables at December 31, 2012, was previously incorrectly understated by $4.7 million. The parenthetical disclosure of the allowance of consolidated variable interest entities (“VIEs”) as of December 31, 2012 on our condensed consolidated balance sheet and the related VIE disclosures in Notes 3 and 9 have been corrected in this report to include the allowance for finance receivable losses on our securitized purchased credit impaired finance receivables.</t>
  </si>
  <si>
    <t>The fair value disclosures of certain of our financial instruments at December 31, 2012 previously included the following misstatements: (1) the fair value of our net finance receivables, less allowance for finance receivable losses was understated by $177.0 million at December 31, 2012; (2) restricted cash (level 1) and escrow advance receivable (level 3) at December 31, 2012 were incorrectly excluded from the fair value disclosures of our financial instruments; (3) cash and cash equivalents in mutual funds measured at fair value on a recurring basis at December 31, 2012 incorrectly excluded mutual funds of $565.3 million; (4) restricted cash in mutual funds (level 1) measured at fair value on a recurring basis at December 31, 2012 were incorrectly excluded from the fair value disclosures of our financial instruments measured on a recurring basis; and (5) commercial mortgage loans (level 3) measured at fair value on a non-recurring basis at December 31, 2012 and related impairments recorded during 2012 were incorrectly excluded from the fair value disclosures of our financial instruments measured on a non-recurring basis. The affected fair value amounts disclosed in Note 18 have been corrected in this report.</t>
  </si>
  <si>
    <t>In the second quarter of 2013, we recorded an out-of-period adjustment, which increased provision for finance receivable losses by $2.7 million for the nine months ended September 30, 2013. The adjustment related to the correction of the identification of certain bankrupt real estate loan accounts for consideration as troubled debt restructured (“TDR”) finance receivables.</t>
  </si>
  <si>
    <t>In the third quarter of 2013, we recorded an out-of-period adjustment, which decreased provision for finance receivable losses by $3.8 million for the three months ended September 30, 2013. The adjustment related to the correction of certain inputs in our model supporting the TDR allowance for finance receivable losses. There was no impact for the nine months ended September 30, 2013 as the error was isolated to intra-period reporting in 2013.</t>
  </si>
  <si>
    <t>After evaluating the quantitative and qualitative aspects of these corrections (individually and in aggregate), management has determined that our previously issued consolidated interim and annual financial statements were not materially misstated and that the out-of-period adjustments are immaterial to our estimated full year results.</t>
  </si>
  <si>
    <t>Due to the significance of the ownership interest acquired by FCFI (the “Fortress Acquisition”), the nature of the transaction, and at the direction of our acquirer, we applied push-down accounting to SFC as an acquired business. We revalued our assets and liabilities based on their fair values at the date of the Fortress Acquisition, November 30, 2010, in accordance with business combination accounting standards (“push-down accounting”).</t>
  </si>
  <si>
    <t>ACCOUNTING PRONOUNCEMENTS ADOPTED</t>
  </si>
  <si>
    <t>Offsetting Assets and Liabilities</t>
  </si>
  <si>
    <r>
      <t xml:space="preserve">In December 2011, the Financial Accounting Standards Board (“FASB”) issued an accounting standards update (“ASU”), ASU 2011-11, </t>
    </r>
    <r>
      <rPr>
        <i/>
        <sz val="11"/>
        <color theme="1"/>
        <rFont val="Times New Roman"/>
        <family val="1"/>
      </rPr>
      <t>Balance Sheet (Topic 210): Disclosures about Offsetting Assets and Liabilities</t>
    </r>
    <r>
      <rPr>
        <sz val="11"/>
        <color theme="1"/>
        <rFont val="Times New Roman"/>
        <family val="1"/>
      </rPr>
      <t xml:space="preserve">, which requires an entity to disclose information about offsetting and related arrangements to enable users of its financial statements to understand the effect of those arrangements on its financial position. In January 2013, the FASB issued ASU 2013-1, </t>
    </r>
    <r>
      <rPr>
        <i/>
        <sz val="11"/>
        <color theme="1"/>
        <rFont val="Times New Roman"/>
        <family val="1"/>
      </rPr>
      <t>Clarifying the Scope of Disclosures About Offsetting Assets and Liabilities (Topic 210)</t>
    </r>
    <r>
      <rPr>
        <sz val="11"/>
        <color theme="1"/>
        <rFont val="Times New Roman"/>
        <family val="1"/>
      </rPr>
      <t>, which amended the effective date for ASU 2011-11 to be effective for annual periods beginning on or after January 1, 2013, and interim periods within those annual periods. The amendments were applied retrospectively for all prior periods presented. The adoption of this new standard did not have a material effect on our consolidated statements of financial condition, results of operations, or cash flows.</t>
    </r>
  </si>
  <si>
    <t>Comprehensive Income</t>
  </si>
  <si>
    <r>
      <t xml:space="preserve">In February 2013, the FASB issued ASU 2013-02, </t>
    </r>
    <r>
      <rPr>
        <i/>
        <sz val="11"/>
        <color theme="1"/>
        <rFont val="Times New Roman"/>
        <family val="1"/>
      </rPr>
      <t>Comprehensive Income (Topic 220): Reporting of Amounts Reclassified Out of Accumulated Other Comprehensive Income,</t>
    </r>
    <r>
      <rPr>
        <sz val="11"/>
        <color theme="1"/>
        <rFont val="Times New Roman"/>
        <family val="1"/>
      </rPr>
      <t xml:space="preserve"> to improve the reporting of reclassifications out of accumulated other comprehensive income or loss. The amendments require an entity to present (either on the face of the statement where net income is presented or in the notes) the effect of significant reclassifications out of accumulated other comprehensive income or loss on the respective line items in net income if the amount being reclassified is required under U.S. GAAP to be reclassified in its entirety to net income. For other amounts that are not required under U.S. GAAP to be reclassified in their entirety to net income in the same reporting period, an entity is required to cross-reference other disclosures required under U.S. GAAP that provide additional detail about those amounts. The amendments in this ASU became effective prospectively for the Company for reporting periods beginning after December 15, 2012. The adoption of this ASU did not have a material effect on our consolidated statements of financial condition, results of operations, or cash flows.</t>
    </r>
  </si>
  <si>
    <t>ACCOUNTING PRONOUNCEMENTS TO BE ADOPTED</t>
  </si>
  <si>
    <t>Income Taxes</t>
  </si>
  <si>
    <r>
      <t>In July 2013, the FASB issued ASU 2013-11, </t>
    </r>
    <r>
      <rPr>
        <i/>
        <sz val="11"/>
        <color theme="1"/>
        <rFont val="Times New Roman"/>
        <family val="1"/>
      </rPr>
      <t>Income Taxes (Topic 740)</t>
    </r>
    <r>
      <rPr>
        <sz val="11"/>
        <color theme="1"/>
        <rFont val="Times New Roman"/>
        <family val="1"/>
      </rPr>
      <t>, which clarifies the presentation requirements of unrecognized tax benefits when a net operating loss carryforward, a similar tax loss, or a tax credit carryforward exists at the reporting date. The amendments in this ASU are effective for fiscal years, and interim periods within those years, beginning after December 15, 2014 and should be applied prospectively. The adoption of this ASU is not expected to have a material effect on our consolidated statements of financial condition, results of operations, or cash flows.</t>
    </r>
  </si>
  <si>
    <t>CHANGES IN ACCOUNTING POLICIES</t>
  </si>
  <si>
    <t>Beginning in the period ended March 31, 2013, our servicing practice was updated for the charge-off policy for personal loans in an effort to more closely align the timing of charge-offs when the Company believes a particular loan is uncollectible. We charge off to the allowance for finance receivable losses, personal loans which are greater than 180 days contractually delinquent.</t>
  </si>
  <si>
    <t>This change in policy was considered a change in estimate in accordance with ASC 250 and incorporated prospectively into our calculation of allowance for finance receivable losses beginning with the quarter ended March 31, 2013. We recorded $13.3 million in additional charge-offs in March 2013 as a result of this change.</t>
  </si>
  <si>
    <t>Finance Receivables</t>
  </si>
  <si>
    <t>2.  Finance Receivables</t>
  </si>
  <si>
    <t>Our finance receivable types include personal loans, real estate loans, and retail sales finance as defined below:</t>
  </si>
  <si>
    <r>
      <t>·</t>
    </r>
    <r>
      <rPr>
        <sz val="3"/>
        <color theme="1"/>
        <rFont val="Times New Roman"/>
        <family val="1"/>
      </rPr>
      <t>                </t>
    </r>
    <r>
      <rPr>
        <sz val="10"/>
        <color theme="1"/>
        <rFont val="Times New Roman"/>
        <family val="1"/>
      </rPr>
      <t xml:space="preserve"> </t>
    </r>
    <r>
      <rPr>
        <b/>
        <i/>
        <sz val="11"/>
        <color theme="1"/>
        <rFont val="Times New Roman"/>
        <family val="1"/>
      </rPr>
      <t>Personal loans –</t>
    </r>
    <r>
      <rPr>
        <sz val="10"/>
        <color theme="1"/>
        <rFont val="Times New Roman"/>
        <family val="1"/>
      </rPr>
      <t xml:space="preserve"> </t>
    </r>
    <r>
      <rPr>
        <sz val="11"/>
        <color theme="1"/>
        <rFont val="Times New Roman"/>
        <family val="1"/>
      </rPr>
      <t>are secured by consumer goods, automobiles, or other personal property or are unsecured, generally have maximum original terms of four years, and are usually fixed-rate, fixed-term loans.</t>
    </r>
  </si>
  <si>
    <r>
      <t>·</t>
    </r>
    <r>
      <rPr>
        <sz val="3"/>
        <color theme="1"/>
        <rFont val="Times New Roman"/>
        <family val="1"/>
      </rPr>
      <t>                </t>
    </r>
    <r>
      <rPr>
        <sz val="10"/>
        <color theme="1"/>
        <rFont val="Times New Roman"/>
        <family val="1"/>
      </rPr>
      <t xml:space="preserve"> </t>
    </r>
    <r>
      <rPr>
        <b/>
        <i/>
        <sz val="11"/>
        <color theme="1"/>
        <rFont val="Times New Roman"/>
        <family val="1"/>
      </rPr>
      <t>Real estate loans –</t>
    </r>
    <r>
      <rPr>
        <sz val="10"/>
        <color theme="1"/>
        <rFont val="Times New Roman"/>
        <family val="1"/>
      </rPr>
      <t xml:space="preserve"> </t>
    </r>
    <r>
      <rPr>
        <sz val="11"/>
        <color theme="1"/>
        <rFont val="Times New Roman"/>
        <family val="1"/>
      </rPr>
      <t>are secured by first or second mortgages on residential real estate, generally have maximum original terms of 360 months, and are usually considered non-conforming. Real estate loans may be closed-end accounts or open-end home equity lines of credit and are primarily fixed-rate products. As of January 1, 2012, we ceased originating real estate loans.</t>
    </r>
  </si>
  <si>
    <r>
      <t>·</t>
    </r>
    <r>
      <rPr>
        <sz val="3"/>
        <color theme="1"/>
        <rFont val="Times New Roman"/>
        <family val="1"/>
      </rPr>
      <t>                </t>
    </r>
    <r>
      <rPr>
        <sz val="10"/>
        <color theme="1"/>
        <rFont val="Times New Roman"/>
        <family val="1"/>
      </rPr>
      <t xml:space="preserve"> </t>
    </r>
    <r>
      <rPr>
        <b/>
        <i/>
        <sz val="11"/>
        <color theme="1"/>
        <rFont val="Times New Roman"/>
        <family val="1"/>
      </rPr>
      <t>Retail sales finance –</t>
    </r>
    <r>
      <rPr>
        <sz val="10"/>
        <color theme="1"/>
        <rFont val="Times New Roman"/>
        <family val="1"/>
      </rPr>
      <t xml:space="preserve"> </t>
    </r>
    <r>
      <rPr>
        <sz val="11"/>
        <color theme="1"/>
        <rFont val="Times New Roman"/>
        <family val="1"/>
      </rPr>
      <t>includes retail sales contracts and revolving retail accounts. Retail sales contracts are closed-end accounts that represent a single purchase transaction. Revolving retail accounts are open-end accounts that can be used for financing repeated purchases from the same merchant. Retail sales contracts are secured by the personal property designated in the contract and generally have maximum original terms of 60 months. Revolving retail accounts are secured by the goods purchased and generally require minimum monthly payments based on the amount financed calculated after the most recent purchase or outstanding balances. In January 2013, we ceased purchasing retail sales contracts and revolving retail accounts.</t>
    </r>
  </si>
  <si>
    <t>Components of net finance receivables by type were as follows:</t>
  </si>
  <si>
    <t>Personal</t>
  </si>
  <si>
    <t>Real</t>
  </si>
  <si>
    <t>Retail</t>
  </si>
  <si>
    <t>(dollars in thousands)</t>
  </si>
  <si>
    <t>Loans</t>
  </si>
  <si>
    <t>Estate Loans</t>
  </si>
  <si>
    <t>Sales Finance</t>
  </si>
  <si>
    <t>September 30, 2013</t>
  </si>
  <si>
    <t>Gross receivables*</t>
  </si>
  <si>
    <t>  $</t>
  </si>
  <si>
    <t>$</t>
  </si>
  <si>
    <t>Unearned finance charges and points and fees</t>
  </si>
  <si>
    <t>(515,471</t>
  </si>
  <si>
    <t>)</t>
  </si>
  <si>
    <t>(2,137</t>
  </si>
  <si>
    <t>(12,804</t>
  </si>
  <si>
    <t>(530,412</t>
  </si>
  <si>
    <t>Accrued finance charges</t>
  </si>
  <si>
    <t>Deferred origination costs</t>
  </si>
  <si>
    <t>-    </t>
  </si>
  <si>
    <t>December 31, 2012</t>
  </si>
  <si>
    <t>Gross receivables</t>
  </si>
  <si>
    <t>(402,828</t>
  </si>
  <si>
    <t>(5,910</t>
  </si>
  <si>
    <t>(27,087</t>
  </si>
  <si>
    <t>(435,825</t>
  </si>
  <si>
    <r>
      <t>-</t>
    </r>
    <r>
      <rPr>
        <b/>
        <sz val="9"/>
        <color theme="1"/>
        <rFont val="Times New Roman"/>
        <family val="1"/>
      </rPr>
      <t>    </t>
    </r>
  </si>
  <si>
    <r>
      <t>*</t>
    </r>
    <r>
      <rPr>
        <sz val="3"/>
        <color theme="1"/>
        <rFont val="Times New Roman"/>
        <family val="1"/>
      </rPr>
      <t>                 </t>
    </r>
    <r>
      <rPr>
        <sz val="10"/>
        <color theme="1"/>
        <rFont val="Times New Roman"/>
        <family val="1"/>
      </rPr>
      <t xml:space="preserve"> </t>
    </r>
    <r>
      <rPr>
        <sz val="9"/>
        <color theme="1"/>
        <rFont val="Times New Roman"/>
        <family val="1"/>
      </rPr>
      <t>Gross receivables are defined below:</t>
    </r>
  </si>
  <si>
    <r>
      <t>·</t>
    </r>
    <r>
      <rPr>
        <sz val="3"/>
        <color theme="1"/>
        <rFont val="Times New Roman"/>
        <family val="1"/>
      </rPr>
      <t>                 </t>
    </r>
    <r>
      <rPr>
        <sz val="10"/>
        <color theme="1"/>
        <rFont val="Times New Roman"/>
        <family val="1"/>
      </rPr>
      <t xml:space="preserve"> </t>
    </r>
    <r>
      <rPr>
        <b/>
        <i/>
        <sz val="9"/>
        <color theme="1"/>
        <rFont val="Times New Roman"/>
        <family val="1"/>
      </rPr>
      <t>finance receivables purchased as a performing receivable</t>
    </r>
    <r>
      <rPr>
        <sz val="10"/>
        <color theme="1"/>
        <rFont val="Times New Roman"/>
        <family val="1"/>
      </rPr>
      <t xml:space="preserve"> </t>
    </r>
    <r>
      <rPr>
        <sz val="9"/>
        <color theme="1"/>
        <rFont val="Times New Roman"/>
        <family val="1"/>
      </rPr>
      <t>– gross finance receivables equal the unpaid principal balance (“UPB”) for interest bearing accounts and the gross remaining contractual payments for precompute accounts plus the remaining unearned discount, net of premium established at the time of purchase to reflect the finance receivable balance at its fair value;</t>
    </r>
  </si>
  <si>
    <r>
      <t>·</t>
    </r>
    <r>
      <rPr>
        <sz val="3"/>
        <color theme="1"/>
        <rFont val="Times New Roman"/>
        <family val="1"/>
      </rPr>
      <t>                 </t>
    </r>
    <r>
      <rPr>
        <sz val="10"/>
        <color theme="1"/>
        <rFont val="Times New Roman"/>
        <family val="1"/>
      </rPr>
      <t xml:space="preserve"> </t>
    </r>
    <r>
      <rPr>
        <b/>
        <i/>
        <sz val="9"/>
        <color theme="1"/>
        <rFont val="Times New Roman"/>
        <family val="1"/>
      </rPr>
      <t>finance receivables originated subsequent to the Fortress Acquisition</t>
    </r>
    <r>
      <rPr>
        <sz val="10"/>
        <color theme="1"/>
        <rFont val="Times New Roman"/>
        <family val="1"/>
      </rPr>
      <t xml:space="preserve"> </t>
    </r>
    <r>
      <rPr>
        <sz val="9"/>
        <color theme="1"/>
        <rFont val="Times New Roman"/>
        <family val="1"/>
      </rPr>
      <t>– gross finance receivables equals the UPB for interest bearing accounts and the gross remaining contractual payments for precompute accounts; and</t>
    </r>
  </si>
  <si>
    <r>
      <t>·</t>
    </r>
    <r>
      <rPr>
        <sz val="3"/>
        <color theme="1"/>
        <rFont val="Times New Roman"/>
        <family val="1"/>
      </rPr>
      <t>                 </t>
    </r>
    <r>
      <rPr>
        <sz val="10"/>
        <color theme="1"/>
        <rFont val="Times New Roman"/>
        <family val="1"/>
      </rPr>
      <t xml:space="preserve"> </t>
    </r>
    <r>
      <rPr>
        <b/>
        <i/>
        <sz val="9"/>
        <color theme="1"/>
        <rFont val="Times New Roman"/>
        <family val="1"/>
      </rPr>
      <t>purchased credit impaired finance receivables</t>
    </r>
    <r>
      <rPr>
        <sz val="10"/>
        <color theme="1"/>
        <rFont val="Times New Roman"/>
        <family val="1"/>
      </rPr>
      <t xml:space="preserve"> </t>
    </r>
    <r>
      <rPr>
        <sz val="9"/>
        <color theme="1"/>
        <rFont val="Times New Roman"/>
        <family val="1"/>
      </rPr>
      <t>– gross finance receivables equals the remaining estimated cash flows less the current balance of accretable yield on the purchased credit impaired accounts.</t>
    </r>
  </si>
  <si>
    <t>Included in the table above are personal loans totaling $1.7 billion at September 30, 2013 and real estate loans totaling $5.3 billion at September 30, 2013 and $4.0 billion at December 31, 2012 associated with securitizations that remain on our balance sheet. The carrying amount of consolidated long-term debt associated with these securitizations totaled $5.3 billion at September 30, 2013 and $3.0 billion at December 31, 2012. See Note 9 for further discussion regarding our securitization transactions. Also included in the table above are finance receivables totaling $1.9 billion at September 30, 2013 and $5.2 billion at December 31, 2012, which have been pledged as collateral for our secured term loan.</t>
  </si>
  <si>
    <t>Unused credit lines extended to customers by the Company were as follows:</t>
  </si>
  <si>
    <t>September 30,</t>
  </si>
  <si>
    <t>December 31,</t>
  </si>
  <si>
    <t>  *</t>
  </si>
  <si>
    <r>
      <t>*</t>
    </r>
    <r>
      <rPr>
        <sz val="3"/>
        <color theme="1"/>
        <rFont val="Times New Roman"/>
        <family val="1"/>
      </rPr>
      <t>                 </t>
    </r>
    <r>
      <rPr>
        <sz val="10"/>
        <color theme="1"/>
        <rFont val="Times New Roman"/>
        <family val="1"/>
      </rPr>
      <t xml:space="preserve"> </t>
    </r>
    <r>
      <rPr>
        <sz val="9"/>
        <color theme="1"/>
        <rFont val="Times New Roman"/>
        <family val="1"/>
      </rPr>
      <t>Reflects the cessation of purchases of revolving retail accounts effective January 16, 2013.</t>
    </r>
  </si>
  <si>
    <t>Unused lines of credit on our real estate loans can be suspended if one of the following occurs: the value of the real estate declines significantly below the property’s initial appraised value; we believe the borrower will be unable to fulfill the repayment obligations because of a material change in the borrower’s financial circumstances; or any other default by the borrower of any material obligation under the agreement. Unused lines of credit on home equity lines of credit can be terminated for delinquency.</t>
  </si>
  <si>
    <t>CREDIT QUALITY INDICATORS</t>
  </si>
  <si>
    <t>We consider the delinquency status and nonperforming status of the finance receivable as our credit quality indicators.</t>
  </si>
  <si>
    <t>We accrue finance charges on revolving retail finance receivables up to the date of charge-off at 180 days past due. We had $0.5 million of revolving retail finance receivables that were more than 90 days past due at September 30, 2013, compared to $1.0 million at December 31, 2012. Our personal and real estate loans do not have finance receivables that were more than 90 days past due and still accruing finance charges.</t>
  </si>
  <si>
    <t>Delinquent Finance Receivables</t>
  </si>
  <si>
    <t>We consider the delinquency status of the finance receivable as our primary credit quality indicator. We monitor delinquency trends to manage our exposure to credit risk. We consider finance receivables 60 days or more past due as delinquent and consider the likelihood of collection to decrease at such time.</t>
  </si>
  <si>
    <t>The following is a summary of net finance receivable by type by days delinquent:</t>
  </si>
  <si>
    <t>60-89 days past due</t>
  </si>
  <si>
    <t>90-119 days past due</t>
  </si>
  <si>
    <t>120-149 days past due</t>
  </si>
  <si>
    <t>150-179 days past due</t>
  </si>
  <si>
    <t>180 days or more past due</t>
  </si>
  <si>
    <t>Total delinquent finance receivables</t>
  </si>
  <si>
    <t>Current</t>
  </si>
  <si>
    <t>30-59 days past due</t>
  </si>
  <si>
    <t>Nonperforming Finance Receivables</t>
  </si>
  <si>
    <t>We also monitor finance receivable performance trends to evaluate the potential risk of future credit losses. At 90 days or more past due, we consider our finance receivables to be nonperforming. Once the finance receivables are considered nonperforming, we consider them to be at increased risk for credit loss.</t>
  </si>
  <si>
    <t>Our performing and nonperforming net finance receivables by type were as follows:</t>
  </si>
  <si>
    <t>Performing</t>
  </si>
  <si>
    <t>Nonperforming</t>
  </si>
  <si>
    <t>PURCHASED CREDIT IMPAIRED FINANCE RECEIVABLES</t>
  </si>
  <si>
    <t>As a result of the Fortress Acquisition, we applied push-down accounting and adjusted the carrying value of our finance receivables to their fair value on November 30, 2010. No finance receivables have been added to these pools subsequent to November 30, 2010.</t>
  </si>
  <si>
    <t>We include the carrying amount (which initially was the fair value) of our purchased credit impaired finance receivables in net finance receivables, less allowance for finance receivable losses. Prepayments reduce the outstanding balance, contractual cash flows, and cash flows expected to be collected.</t>
  </si>
  <si>
    <t>Information regarding these purchased credit impaired finance receivables was as follows:</t>
  </si>
  <si>
    <t>Carrying amount, net of allowance</t>
  </si>
  <si>
    <t>Outstanding balance</t>
  </si>
  <si>
    <t>Allowance for purchased credit impaired finance receivable losses</t>
  </si>
  <si>
    <t>The allowance for purchased credit impaired finance receivable losses at September 30, 2013 and December 31, 2012 reflected the net carrying value of these purchased credit impaired finance receivables being higher than the present value of the expected cash flows.</t>
  </si>
  <si>
    <t>Changes in accretable yield for purchased credit impaired finance receivables were as follows:</t>
  </si>
  <si>
    <t>At or for the</t>
  </si>
  <si>
    <t>Three Months</t>
  </si>
  <si>
    <t>Nine Months</t>
  </si>
  <si>
    <t>Ended</t>
  </si>
  <si>
    <t>Balance at beginning of period</t>
  </si>
  <si>
    <t>Accretion</t>
  </si>
  <si>
    <t>(32,041</t>
  </si>
  <si>
    <t>(34,768</t>
  </si>
  <si>
    <t>(97,036</t>
  </si>
  <si>
    <t>(96,697</t>
  </si>
  <si>
    <t>Reclassifications from nonaccretable difference (a)</t>
  </si>
  <si>
    <t>Disposals of finance receivables (b)</t>
  </si>
  <si>
    <t>(8,337</t>
  </si>
  <si>
    <t>(6,973</t>
  </si>
  <si>
    <t>(24,791</t>
  </si>
  <si>
    <t>(19,543</t>
  </si>
  <si>
    <t>Balance at end of period</t>
  </si>
  <si>
    <r>
      <t>(a)</t>
    </r>
    <r>
      <rPr>
        <sz val="3"/>
        <color theme="1"/>
        <rFont val="Times New Roman"/>
        <family val="1"/>
      </rPr>
      <t>          </t>
    </r>
    <r>
      <rPr>
        <sz val="10"/>
        <color theme="1"/>
        <rFont val="Times New Roman"/>
        <family val="1"/>
      </rPr>
      <t xml:space="preserve"> </t>
    </r>
    <r>
      <rPr>
        <sz val="9"/>
        <color theme="1"/>
        <rFont val="Times New Roman"/>
        <family val="1"/>
      </rPr>
      <t>Reclassifications from nonaccretable difference for the three and nine months ended September 30, 2013 represent the increases in accretion resulting from higher estimated undiscounted cash flows. Reclassifications from nonaccretable difference for the three and nine months ended September 30, 2012 represent the increase in accretion related to an increase in the pool yield.</t>
    </r>
  </si>
  <si>
    <r>
      <t>(b)</t>
    </r>
    <r>
      <rPr>
        <sz val="3"/>
        <color theme="1"/>
        <rFont val="Times New Roman"/>
        <family val="1"/>
      </rPr>
      <t>         </t>
    </r>
    <r>
      <rPr>
        <sz val="10"/>
        <color theme="1"/>
        <rFont val="Times New Roman"/>
        <family val="1"/>
      </rPr>
      <t xml:space="preserve"> </t>
    </r>
    <r>
      <rPr>
        <sz val="9"/>
        <color theme="1"/>
        <rFont val="Times New Roman"/>
        <family val="1"/>
      </rPr>
      <t>Disposals of finance receivables represent finance charges forfeited due to purchased credit impaired finance receivables charged-off during the period.</t>
    </r>
  </si>
  <si>
    <t>TROUBLED DEBT RESTRUCTURED FINANCE RECEIVABLES</t>
  </si>
  <si>
    <t>Information regarding TDR finance receivables were as follows:</t>
  </si>
  <si>
    <t>Real Estate</t>
  </si>
  <si>
    <t>TDR gross finance receivables</t>
  </si>
  <si>
    <t>TDR net finance receivables</t>
  </si>
  <si>
    <t>Allowance for TDR finance receivable losses</t>
  </si>
  <si>
    <t>We have no commitments to lend additional funds on our TDR finance receivables.</t>
  </si>
  <si>
    <t>TDR average net receivables and finance charges recognized on TDR finance receivables were as follows:</t>
  </si>
  <si>
    <t>Real Estate Loans</t>
  </si>
  <si>
    <t>TDR average net receivables</t>
  </si>
  <si>
    <t>TDR finance charges recognized</t>
  </si>
  <si>
    <t>Information regarding the new volume of the TDR finance receivables was as follows:</t>
  </si>
  <si>
    <t>Number of TDR accounts</t>
  </si>
  <si>
    <t>Pre-modification TDR net finance receivables</t>
  </si>
  <si>
    <t>Post-modification TDR net finance receivables</t>
  </si>
  <si>
    <t>Net finance receivables that were modified as TDR finance receivables within the previous 12 months and for which there was a default during the period were as follows:</t>
  </si>
  <si>
    <t>TDR net finance receivables*</t>
  </si>
  <si>
    <r>
      <t>*</t>
    </r>
    <r>
      <rPr>
        <sz val="3"/>
        <color theme="1"/>
        <rFont val="Times New Roman"/>
        <family val="1"/>
      </rPr>
      <t>                 </t>
    </r>
    <r>
      <rPr>
        <sz val="10"/>
        <color theme="1"/>
        <rFont val="Times New Roman"/>
        <family val="1"/>
      </rPr>
      <t xml:space="preserve"> </t>
    </r>
    <r>
      <rPr>
        <sz val="9"/>
        <color theme="1"/>
        <rFont val="Times New Roman"/>
        <family val="1"/>
      </rPr>
      <t>Represents the corresponding balance of TDR net finance receivables at the end of the month in which they defaulted.</t>
    </r>
  </si>
  <si>
    <t>Allowance for Finance Receivable Losses</t>
  </si>
  <si>
    <t>3.  Allowance for Finance Receivable Losses</t>
  </si>
  <si>
    <t>Changes in the allowance for finance receivable losses by finance receivable type were as follows:</t>
  </si>
  <si>
    <t>Consolidated</t>
  </si>
  <si>
    <t>Three Months Ended September 30, 2013</t>
  </si>
  <si>
    <t>Provision for finance receivable losses (a)</t>
  </si>
  <si>
    <t>Charge-offs</t>
  </si>
  <si>
    <t>(32,527</t>
  </si>
  <si>
    <t>(32,733</t>
  </si>
  <si>
    <t>(2,032</t>
  </si>
  <si>
    <t>(67,292</t>
  </si>
  <si>
    <t>Recoveries</t>
  </si>
  <si>
    <t>Three Months Ended September 30, 2012</t>
  </si>
  <si>
    <t>(26,797</t>
  </si>
  <si>
    <t>(31,432</t>
  </si>
  <si>
    <t>(4,049</t>
  </si>
  <si>
    <t>(62,278</t>
  </si>
  <si>
    <t>Nine Months Ended September 30, 2013</t>
  </si>
  <si>
    <t>(4,234</t>
  </si>
  <si>
    <t>Charge-offs (b)</t>
  </si>
  <si>
    <t>(106,161</t>
  </si>
  <si>
    <t>(120,061</t>
  </si>
  <si>
    <t>(7,338</t>
  </si>
  <si>
    <t>(233,560</t>
  </si>
  <si>
    <t>Recoveries (c)</t>
  </si>
  <si>
    <t>Nine Months Ended September 30, 2012</t>
  </si>
  <si>
    <t>(82,035</t>
  </si>
  <si>
    <t>(107,496</t>
  </si>
  <si>
    <t>(15,974</t>
  </si>
  <si>
    <t>(205,505</t>
  </si>
  <si>
    <t>Transfers to finance receivables held for sale (d)</t>
  </si>
  <si>
    <t>(1,107</t>
  </si>
  <si>
    <t>(194</t>
  </si>
  <si>
    <t>(1,301</t>
  </si>
  <si>
    <r>
      <t>(a)</t>
    </r>
    <r>
      <rPr>
        <sz val="3"/>
        <color theme="1"/>
        <rFont val="Times New Roman"/>
        <family val="1"/>
      </rPr>
      <t>          </t>
    </r>
    <r>
      <rPr>
        <sz val="10"/>
        <color theme="1"/>
        <rFont val="Times New Roman"/>
        <family val="1"/>
      </rPr>
      <t xml:space="preserve"> </t>
    </r>
    <r>
      <rPr>
        <sz val="9"/>
        <color theme="1"/>
        <rFont val="Times New Roman"/>
        <family val="1"/>
      </rPr>
      <t>Components of provision for finance receivable losses on our real estate loans were as follows:</t>
    </r>
  </si>
  <si>
    <t>Non-credit impaired finance receivables</t>
  </si>
  <si>
    <t>Purchased credit impaired finance receivables</t>
  </si>
  <si>
    <t>TDR finance receivables</t>
  </si>
  <si>
    <r>
      <t>(b)</t>
    </r>
    <r>
      <rPr>
        <sz val="3"/>
        <color theme="1"/>
        <rFont val="Times New Roman"/>
        <family val="1"/>
      </rPr>
      <t>         </t>
    </r>
    <r>
      <rPr>
        <sz val="10"/>
        <color theme="1"/>
        <rFont val="Times New Roman"/>
        <family val="1"/>
      </rPr>
      <t xml:space="preserve"> </t>
    </r>
    <r>
      <rPr>
        <sz val="9"/>
        <color theme="1"/>
        <rFont val="Times New Roman"/>
        <family val="1"/>
      </rPr>
      <t>Effective March 31, 2013, we charge off to the allowance for finance receivable losses for personal loans that are 180 days past due. Previously, we charged-off to the allowance for finance receivable losses for personal loans on which payments received in the prior six months totaled less than 5% of the original loan amount. As a result of this change, we recorded $13.3 million of additional charge-offs in March 2013.</t>
    </r>
  </si>
  <si>
    <r>
      <t>(c)</t>
    </r>
    <r>
      <rPr>
        <sz val="3"/>
        <color theme="1"/>
        <rFont val="Times New Roman"/>
        <family val="1"/>
      </rPr>
      <t>          </t>
    </r>
    <r>
      <rPr>
        <sz val="10"/>
        <color theme="1"/>
        <rFont val="Times New Roman"/>
        <family val="1"/>
      </rPr>
      <t xml:space="preserve"> </t>
    </r>
    <r>
      <rPr>
        <sz val="9"/>
        <color theme="1"/>
        <rFont val="Times New Roman"/>
        <family val="1"/>
      </rPr>
      <t>Recoveries during the nine months ended September 30, 2013 included $41.2 million ($25.4 million of personal loan recoveries, $9.9 million of real estate loan recoveries, and $5.9 million of retail sales finance recoveries) resulting from a sale of previously charged-off finance receivables in June 2013.</t>
    </r>
  </si>
  <si>
    <r>
      <t>(d)</t>
    </r>
    <r>
      <rPr>
        <sz val="3"/>
        <color theme="1"/>
        <rFont val="Times New Roman"/>
        <family val="1"/>
      </rPr>
      <t>         </t>
    </r>
    <r>
      <rPr>
        <sz val="10"/>
        <color theme="1"/>
        <rFont val="Times New Roman"/>
        <family val="1"/>
      </rPr>
      <t xml:space="preserve"> </t>
    </r>
    <r>
      <rPr>
        <sz val="9"/>
        <color theme="1"/>
        <rFont val="Times New Roman"/>
        <family val="1"/>
      </rPr>
      <t>During the nine months ended September 30, 2012, we decreased the allowance for finance receivable losses as a result of the transfers of $77.8 million of finance receivables from finance receivables held for investment to finance receivables held for sale due to management’s intent to no longer hold these finance receivables for the foreseeable future.</t>
    </r>
  </si>
  <si>
    <t>Included in the allowance for finance receivable losses are allowances associated with securitizations that totaled $87.8 million at September 30, 2013 and $14.7 million at December 31, 2012. The allowance for finance receivable losses related to our securitized finance receivables at December 31, 2012 was previously incorrectly understated by $4.7 million and has been revised to include the allowance for finance receivable losses on our securitized purchased credit impaired finance receivables. See Note 9 for further discussion regarding our securitization transactions.</t>
  </si>
  <si>
    <t>The carrying value charged-off for purchased credit impaired loans was as follows:</t>
  </si>
  <si>
    <t>Charged-off against provision for finance receivable losses:</t>
  </si>
  <si>
    <t>Purchased credit impaired finance receivables *</t>
  </si>
  <si>
    <r>
      <t>*</t>
    </r>
    <r>
      <rPr>
        <sz val="3"/>
        <color theme="1"/>
        <rFont val="Times New Roman"/>
        <family val="1"/>
      </rPr>
      <t>                 </t>
    </r>
    <r>
      <rPr>
        <sz val="10"/>
        <color theme="1"/>
        <rFont val="Times New Roman"/>
        <family val="1"/>
      </rPr>
      <t xml:space="preserve"> </t>
    </r>
    <r>
      <rPr>
        <sz val="9"/>
        <color theme="1"/>
        <rFont val="Times New Roman"/>
        <family val="1"/>
      </rPr>
      <t>Represents additional impairment recognized, subsequent to the establishment of the pools of purchased credit impaired loans, related to loans that have been foreclosed and transferred to real estate owned status.</t>
    </r>
  </si>
  <si>
    <t>The allowance for finance receivable losses and net finance receivables by type and by impairment method were as follows:</t>
  </si>
  <si>
    <t>Allowance for finance receivable losses for finance receivables:</t>
  </si>
  <si>
    <t>Collectively evaluated for impairment</t>
  </si>
  <si>
    <t>Acquired with deteriorated credit quality (purchased credit impaired finance receivables)</t>
  </si>
  <si>
    <t>Individually evaluated for impairment (TDR finance receivables)</t>
  </si>
  <si>
    <t>Finance receivables:</t>
  </si>
  <si>
    <t>Finance Receivables Held for Sale</t>
  </si>
  <si>
    <t>4.  Finance Receivables Held for Sale</t>
  </si>
  <si>
    <t>During the nine months ended September 30, 2013, we did not have any transfer activity between finance receivables held for investment to finance receivables held for sale.</t>
  </si>
  <si>
    <t>During the first and third quarters of 2012, we transferred $77.8 million and $103.1 million, respectively, of finance receivables from held for investment to held for sale due to management’s intent to no longer hold these finance receivables for the foreseeable future. We marked these loans to the lower of cost or fair value at the time of transfer and subsequently recorded additional gains in other revenues – other at the time of sale resulting in net gains for the three and nine months ended September 30, 2012 of $6.5 million and $4.5 million, respectively. During the three and nine months ended September 30, 2012, we sold finance receivables held for sale totaling $123.0 million and $171.0 million, respectively.</t>
  </si>
  <si>
    <t>We repurchased two loans for $0.3 million during the three months ended September 30, 2013, compared to five loans for $1.0 million repurchased during the three months ended September 30, 2012. We repurchased 19 loans for $2.8 million during the nine months ended September 30, 2013, compared to six loans for $1.1 million during the nine months ended September 30, 2012. In each period, we repurchased the loans because such loans were reaching the defined delinquency limits or had breached the contractual representations and warranties under the loan sale agreements. At September 30, 2013, there were no material unresolved recourse requests.</t>
  </si>
  <si>
    <t>The activity in our reserve for sales recourse obligations was as follows:</t>
  </si>
  <si>
    <t>Provision for recourse obligations</t>
  </si>
  <si>
    <t>Recourse losses</t>
  </si>
  <si>
    <t>(42</t>
  </si>
  <si>
    <t>(25</t>
  </si>
  <si>
    <t>(461</t>
  </si>
  <si>
    <t>Investment Securities</t>
  </si>
  <si>
    <t>5.  Investment Securities</t>
  </si>
  <si>
    <t>Cost/amortized cost, unrealized gains and losses, and fair value of investment securities by type, which are classified as available-for-sale, were as follows:</t>
  </si>
  <si>
    <t>Cost/</t>
  </si>
  <si>
    <t>Amortized</t>
  </si>
  <si>
    <t>Unrealized</t>
  </si>
  <si>
    <t>Fair</t>
  </si>
  <si>
    <t>Cost</t>
  </si>
  <si>
    <t>Gains</t>
  </si>
  <si>
    <t>Losses</t>
  </si>
  <si>
    <t>Value</t>
  </si>
  <si>
    <t>Fixed maturity investment securities:</t>
  </si>
  <si>
    <t>Bonds:</t>
  </si>
  <si>
    <t>U.S. government and government sponsored entities</t>
  </si>
  <si>
    <t>(169</t>
  </si>
  <si>
    <t>Obligations of states, municipalities, and political subdivisions</t>
  </si>
  <si>
    <t>(161</t>
  </si>
  <si>
    <t>Corporate debt</t>
  </si>
  <si>
    <t>(2,271</t>
  </si>
  <si>
    <t>Mortgage-backed, asset-backed, and collateralized:</t>
  </si>
  <si>
    <t>Residential mortgage-backed securities (“RMBS”)</t>
  </si>
  <si>
    <t>(1,457</t>
  </si>
  <si>
    <t>Commercial mortgage-backed securities (“CMBS”)</t>
  </si>
  <si>
    <t>(206</t>
  </si>
  <si>
    <t>Collateralized debt obligations (“CDO”)/ Asset-backed securities (“ABS”)</t>
  </si>
  <si>
    <t>(22</t>
  </si>
  <si>
    <t>(4,286</t>
  </si>
  <si>
    <t>Other long-term investments*</t>
  </si>
  <si>
    <t>(66</t>
  </si>
  <si>
    <t>Common stocks</t>
  </si>
  <si>
    <t>-</t>
  </si>
  <si>
    <t>(14</t>
  </si>
  <si>
    <t>(4,366</t>
  </si>
  <si>
    <r>
      <t>  </t>
    </r>
    <r>
      <rPr>
        <sz val="9"/>
        <color theme="1"/>
        <rFont val="Times New Roman"/>
        <family val="1"/>
      </rPr>
      <t>$</t>
    </r>
  </si>
  <si>
    <t>(249</t>
  </si>
  <si>
    <t>(1,380</t>
  </si>
  <si>
    <t>RMBS</t>
  </si>
  <si>
    <t>(47</t>
  </si>
  <si>
    <t>CMBS</t>
  </si>
  <si>
    <t>(64</t>
  </si>
  <si>
    <t>CDO/ABS</t>
  </si>
  <si>
    <t>(4</t>
  </si>
  <si>
    <t>(1,744</t>
  </si>
  <si>
    <t>(24</t>
  </si>
  <si>
    <t>(29</t>
  </si>
  <si>
    <t>(1,797</t>
  </si>
  <si>
    <r>
      <t>*</t>
    </r>
    <r>
      <rPr>
        <sz val="3"/>
        <color theme="1"/>
        <rFont val="Times New Roman"/>
        <family val="1"/>
      </rPr>
      <t>                 </t>
    </r>
    <r>
      <rPr>
        <sz val="10"/>
        <color theme="1"/>
        <rFont val="Times New Roman"/>
        <family val="1"/>
      </rPr>
      <t xml:space="preserve"> </t>
    </r>
    <r>
      <rPr>
        <sz val="9"/>
        <color theme="1"/>
        <rFont val="Times New Roman"/>
        <family val="1"/>
      </rPr>
      <t>Excludes interest in a limited partnership that we account for using the equity method ($0.6 million at September 30, 2013 and December 31, 2012).</t>
    </r>
  </si>
  <si>
    <t>As of September 30, 2013 and December 31, 2012, we had no investment securities with other-than-temporary impairments recognized in accumulated other comprehensive income or loss.</t>
  </si>
  <si>
    <t>Fair value and unrealized losses on investment securities by type and length of time in a continuous unrealized loss position were as follows:</t>
  </si>
  <si>
    <t>Less Than 12 Months</t>
  </si>
  <si>
    <t>12 Months or Longer</t>
  </si>
  <si>
    <t>(1,867</t>
  </si>
  <si>
    <t>(404</t>
  </si>
  <si>
    <t>(3,882</t>
  </si>
  <si>
    <t>Other long-term investments</t>
  </si>
  <si>
    <t>(3,962</t>
  </si>
  <si>
    <t>(245</t>
  </si>
  <si>
    <t>(510</t>
  </si>
  <si>
    <t>(870</t>
  </si>
  <si>
    <t>(46</t>
  </si>
  <si>
    <t>(1</t>
  </si>
  <si>
    <t>(31</t>
  </si>
  <si>
    <t>(33</t>
  </si>
  <si>
    <t>(595</t>
  </si>
  <si>
    <t>(1,149</t>
  </si>
  <si>
    <t>(23</t>
  </si>
  <si>
    <t>(618</t>
  </si>
  <si>
    <t>(1,179</t>
  </si>
  <si>
    <t>We continue to monitor unrealized loss positions for potential impairments. During the nine months ended September 30, 2013, we recognized other-than-temporary impairments on RMBS totaling $26 thousand, which are recorded as an offset to investment revenues.</t>
  </si>
  <si>
    <t>Components of the other-than-temporary impairment charges on investment securities were as follows:</t>
  </si>
  <si>
    <t>Total other-than-temporary impairment losses</t>
  </si>
  <si>
    <t>(254</t>
  </si>
  <si>
    <t>(26</t>
  </si>
  <si>
    <t>(906</t>
  </si>
  <si>
    <t>Portion of loss recognized in accumulated other comprehensive loss</t>
  </si>
  <si>
    <t>Net impairment losses recognized in net loss</t>
  </si>
  <si>
    <t>Changes in the cumulative amount of credit losses (recognized in earnings) on other-than-temporarily impaired investment securities were as follows:</t>
  </si>
  <si>
    <t>Additions:</t>
  </si>
  <si>
    <t>Due to other-than-temporary impairments:</t>
  </si>
  <si>
    <t>Impairment previously recognized</t>
  </si>
  <si>
    <t>Reductions:</t>
  </si>
  <si>
    <t>Realized due to dispositions with no prior intention to sell</t>
  </si>
  <si>
    <t>(2,962</t>
  </si>
  <si>
    <t>(153</t>
  </si>
  <si>
    <t>The fair values of investment securities sold or redeemed and the resulting realized gains, realized losses, and net realized gains (losses) were as follows:</t>
  </si>
  <si>
    <t>Fair value</t>
  </si>
  <si>
    <t>Realized gains</t>
  </si>
  <si>
    <t>Realized losses</t>
  </si>
  <si>
    <t>(219</t>
  </si>
  <si>
    <t>(910</t>
  </si>
  <si>
    <t>(390</t>
  </si>
  <si>
    <t>(1,245</t>
  </si>
  <si>
    <t>Net realized gains (losses)</t>
  </si>
  <si>
    <t>(346</t>
  </si>
  <si>
    <t>(191</t>
  </si>
  <si>
    <t>Contractual maturities of fixed-maturity investment securities at September 30, 2013 were as follows:</t>
  </si>
  <si>
    <t>Fixed maturities, excluding mortgage-backed securities:</t>
  </si>
  <si>
    <t>Due in 1 year or less</t>
  </si>
  <si>
    <t>Due after 1 year through 5 years</t>
  </si>
  <si>
    <t>Due after 5 years through 10 years</t>
  </si>
  <si>
    <t>Due after 10 years</t>
  </si>
  <si>
    <t>Mortgage-backed, asset-backed, and collateralized securities</t>
  </si>
  <si>
    <t>Actual maturities may differ from contractual maturities since borrowers may have the right to call or prepay obligations. We may sell investment securities before maturity to achieve corporate requirements and investment strategies.</t>
  </si>
  <si>
    <t>Transactions with Affiliates of Fortress or AIG</t>
  </si>
  <si>
    <t>6.  Transactions with Affiliates of Fortress or AIG</t>
  </si>
  <si>
    <t>SECURED TERM LOAN</t>
  </si>
  <si>
    <t>Springleaf Financial Funding Company (“SFFC”), our wholly owned subsidiary, is party to a six-year secured term loan pursuant to a credit agreement among SFFC, SFC, and most of the consumer finance operating subsidiaries of SFC (collectively, the “Subsidiary Guarantors”), and a syndicate of lenders, various agents, and Bank of America, N.A, as administrative agent.</t>
  </si>
  <si>
    <t>On September 30, 2013, SFC, SFFC and the Subsidiary Guarantors entered into an incremental facility joinder agreement with Bank of America, N.A., as lender, administrative agent and collateral agent, and established new term loan commitments totaling $750.0 million under the secured term loan (the “New Loan Tranche”). SFFC remained the borrower of the loans made under the New Loan Tranche, and the proceeds of such loans were used to make a voluntary prepayment of the existing secured term loan. The New Loan Tranche is guaranteed by SFC and by the Subsidiary Guarantors, and the New Loan Tranche is secured by the same collateral as, and on a pro rata basis with, the initial loans under the secured term loan.</t>
  </si>
  <si>
    <t>At September 30, 2013, the outstanding principal amount of the secured term loan totaled $1.3 billion, compared to $3.8 billion at December 31, 2012. Affiliates of Fortress owned or managed lending positions in the syndicate of lenders totaling approximately $12.5 million at September 30, 2013 and $85.0 million at December 31, 2012.</t>
  </si>
  <si>
    <t>SUBSERVICING AND REFINANCE AGREEMENTS</t>
  </si>
  <si>
    <t>Nationstar Mortgage LLC (“Nationstar”) subservices the real estate loans of MorEquity, Inc. (“MorEquity”), our wholly owned subsidiary, and two other subsidiaries (collectively, the “Owners”), including certain securitized real estate loans. Investment funds managed by affiliates of Fortress indirectly own a majority interest in Nationstar.</t>
  </si>
  <si>
    <t>The Owners paid Nationstar fees for its subservicing and to facilitate the repayment of our real estate loans through refinancings with other lenders as follows:</t>
  </si>
  <si>
    <t>September 30,</t>
  </si>
  <si>
    <t>Subservicing fees</t>
  </si>
  <si>
    <t>Refinancing concessions</t>
  </si>
  <si>
    <t>INVESTMENT MANAGEMENT AGREEMENT</t>
  </si>
  <si>
    <t>Logan Circle Partners, L.P. (“Logan Circle”) provides investment management services for our investments. Logan Circle is a wholly owned subsidiary of Fortress. Costs and fees incurred for these investment management services totaled $0.2 million and $0.8 million for the three and nine months ended September 30, 2013, respectively, compared to $0.3 million and $0.6 million for the three and nine months ended September 30, 2012, respectively.</t>
  </si>
  <si>
    <t>REINSURANCE AGREEMENTS</t>
  </si>
  <si>
    <t>Merit Life Insurance Co. (“Merit”), our wholly owned subsidiary, enters into reinsurance agreements with subsidiaries of AIG, for reinsurance of various group annuity, credit life, and credit accident and health insurance where Merit reinsures the risk of loss. The reserves for this business fluctuate over time and, in some instances, are subject to recapture by the insurer. Reserves recorded by Merit for reinsurance agreements with subsidiaries of AIG totaled $45.9 million at September 30, 2013 and $46.8 million at December 31, 2012.</t>
  </si>
  <si>
    <t>DERIVATIVES</t>
  </si>
  <si>
    <t>At December 31, 2012, our derivative financial instrument was with AIG Financial Products Corp. (“AIGFP”), a subsidiary of AIG. In July 2012, SFI posted $60.0 million of cash collateral with AIGFP as security for SFC’s two remaining Euro swap positions with AIGFP and agreed to act as guarantor for the swap positions. In August 2012, one of the swap positions was terminated and the cash collateral was reduced by $20.0 million. Cash collateral with AIGFP totaled $40.0 million at December 31, 2012.</t>
  </si>
  <si>
    <t>On August 5, 2013, we terminated our remaining cross currency interest rate swap agreement with AIGFP and recorded a loss of $1.9 million in other revenues – other. The notional amount of this swap agreement totaled $416.6 million at August 5, 2013. Immediately following this termination, we had no derivative financial instruments. As a result of this termination, AIGFP returned the cash collateral of $40.0 million to SFI.</t>
  </si>
  <si>
    <t>Related Party Transactions</t>
  </si>
  <si>
    <t>7.  Related Party Transactions</t>
  </si>
  <si>
    <t>AFFILIATE LENDING</t>
  </si>
  <si>
    <t>Note Receivable from Parent</t>
  </si>
  <si>
    <t>SFC’s note receivable from parent is payable in full on May 31, 2022, and SFC may demand payment at any time prior to May 31, 2022; however, SFC does not anticipate the need for additional liquidity during 2013 and does not expect to demand payment from SFI in 2013. The note receivable from parent totaled $538.0 million at September 30, 2013 and December 31, 2012. Interest receivable on this note totaled $1.4 million at September 30, 2013 and $1.5 million at December 31, 2012. The interest rate for the principal balance is the prime rate. Interest revenue on notes receivable from parent totaled $4.4 million and $14.4 million for the three and nine months ended September 30, 2013, respectively. Interest revenue on notes receivable from parent totaled $4.4 million and $13.1 million for the three and nine months ended September 30, 2012, respectively.</t>
  </si>
  <si>
    <t>Receivables from Parent and Affiliates</t>
  </si>
  <si>
    <t>At September 30, 2013 and December 31, 2012, receivables from our parent and affiliates totaled $17.7 million and $16.2 million, respectively, primarily due to a receivable from Second Street Funding Corporation, a subsidiary of SFI, for income taxes payable under current and prior tax sharing agreements, which were paid by SFC. The receivables from our parent and affiliates also include interest receivable on SFC’s note receivable from SFI discussed above.</t>
  </si>
  <si>
    <t>Promissory Note</t>
  </si>
  <si>
    <t>Pursuant to a promissory note dated April 1, 2013, between SFC and SpringCastle Holdings, LLC (“SCH”), a wholly owned subsidiary of Springleaf Acquisition Corporation (“SAC”), SFC advanced $150.0 million to SCH. SAC is a wholly owned subsidiary of SFI. The note was payable in full on December 3, 2024, and was prepayable in whole or in part at any time without premium or penalty. The annual interest rate for the principal balance was 7.00%. SCH used the advance to fund, in part, its 47% equity interest in a newly formed joint venture with NRZ Consumer LLC, previously an indirect subsidiary of Newcastle Investment Corp. (30% equity interest) and BTO Willow Holdings, L.P. (23% equity interest), which completed a loan portfolio acquisition on April 1, 2013 for a purchase price of $3.0 billion, at which time the portfolio consisted of over 415,000 finance receivable accounts with a $3.9 billion UPB. On May 15, 2013, Newcastle Investment Corp. completed the spinoff of New Residential Investment Corp. and its subsidiaries, including NRZ Consumer LLC. Newcastle Investment Corp. and New Residential Investment Corp. are managed by an affiliate of Fortress. The note was paid in full on May 16, 2013. Interest revenue on this promissory note from SCH totaled $1.3 million for the nine months ended September 30, 2013.</t>
  </si>
  <si>
    <t>Intercompany Demand Note</t>
  </si>
  <si>
    <t>Pursuant to an intercompany demand note dated July 26, 2013 between SFC and SFI, SFI may borrow up to $50.0 million from SFC. The note is payable in full on December 14, 2014, and is prepayable in whole or in part at any time without premium or penalty. The annual interest rate for the principal balance is 7.00%. SFI expects to use advances under the note, if any, for general corporate purposes. At September 30, 2013, SFI had not drawn any funds under this note.</t>
  </si>
  <si>
    <t>CASH COLLATERAL</t>
  </si>
  <si>
    <t>In August 2012, Springleaf Financial Services of South Carolina, Inc. (“SFSSC”), a subsidiary of SFC, and SFI entered into a Reimbursement Agreement (the “Reimbursement Agreement”) and a related fee agreement (the “Fee Agreement”) whereby SFI agreed to post $25.0 million of cash collateral on behalf of SFSSC in connection with a judgment entered against SFSSC, subject to SFSSC’s agreement to repay the collateral in full in the event it was applied to the judgment. SFSSC agreed to settle the litigation in late August 2012.</t>
  </si>
  <si>
    <t>In December 2012, SFSSC and SFI amended the Reimbursement Agreement and the Fee Agreement to provide that the collateral could be applied toward the settlement and that SFI would pay up to an additional $11.0 million toward the settlement on behalf of SFSSC, subject to SFSSC’s agreement to repay such amounts in full and to pay a fee equal to an annual rate of 8.00% of the average monthly amount paid by SFI toward the settlement until fully repaid. Subsequently, SFI paid an additional $5.8 million in December 2012, on SFSSC’s behalf, to satisfy the remaining portion of the settlement. At December 31, 2012, the payable to SFI totaled $30.8 million, and interest payable to SFI totaled $0.1 million.</t>
  </si>
  <si>
    <t>In February 2013, SFI paid an additional $3.1 million, on SFSSC’s behalf, towards the payment of unclaimed funds to South Carolina charities. SFSSC fully repaid SFI for the cash collateral in late March 2013 and paid SFI $0.6 million of fees under the amended Fee Agreement during the first quarter of 2013. During the three and nine months ended September 30, 2012, SFSSC paid SFI $0.2 million of collateral fees.</t>
  </si>
  <si>
    <t>CAPITAL CONTRIBUTIONS</t>
  </si>
  <si>
    <t>On each of January 10, 2012, July 11, 2012, January 11, 2013, and July 10, 2013, SFC received capital contributions from SFI of $10.5 million to satisfy SFC’s hybrid debt semi-annual interest payments due in January 2012, July 2012, January 2013, and July 2013, respectively.</t>
  </si>
  <si>
    <t>As discussed in Note 6, SFI posted $60.0 million of cash collateral with AIGFP as security for SFC’s two remaining Euro swap positions with AIGFP in July 2012, and in August 2012, one of the swap positions was terminated and the cash collateral was reduced by $20.0 million. On August 5, 2013, we terminated our remaining cross currency interest rate swap agreement and AIGFP returned the cash collateral of $40.0 million to SFI. During the three and nine months ended September 30, 2013, SFC paid SFI $0.7 million and $2.7 million, respectively, of collateral fees. During the three and nine months ended September 30, 2012, SFC paid SFI $5.9 million of collateral fees.</t>
  </si>
  <si>
    <t>INTERCOMPANY AGREEMENTS</t>
  </si>
  <si>
    <t>On December 24, 2012, Springleaf General Services Corporation (“SGSC”), a subsidiary of SFI, entered into the following intercompany agreements with Springleaf Finance Management Corporation (“SFMC”), a subsidiary of SFC, and with certain other subsidiaries of SFI (collectively, the “Recipients”):</t>
  </si>
  <si>
    <t>Services Agreement</t>
  </si>
  <si>
    <t>SGSC provides the following services to the Recipients: management and administrative services; financial, accounting, treasury, tax, and audit services; facilities support services; capital funding services; legal services; human resources services (including payroll); centralized collections and lending support services; insurance, risk management, and marketing services; and information technology services. The fees payable by each Recipient to SGSC is equal to 100% of the allocated cost of providing the services to such Recipient. SGSC allocates its cost of providing these services among the Recipients and any of the companies to which it provides similar services based on an allocation method defined in the agreement. During the three and nine months ended September 30, 2013, SFMC recorded $34.8 million and $101.7 million, respectively, of service fee expenses, which are included in other operating expenses. Services fees payable to SGSC totaled $5.7 million at September 30, 2013 and $1.9 million at December 31, 2012.</t>
  </si>
  <si>
    <t>License Agreement</t>
  </si>
  <si>
    <t>The agreement provides for use by SGSC of SFMC’s information technology systems and software and other related equipment. The monthly license fee payable by SGSC for its use of the information technology systems and software is 100% of the actual costs incurred by SFMC plus a 7.00% margin. The fee payable by SGSC for its use of the related equipment is 100% of the actual costs incurred by SFMC. During the three and nine months ended September 30, 2013, SFMC recorded $1.6 million and $4.6 million, respectively, of license fees, which are included as a contra expense to other operating expenses.</t>
  </si>
  <si>
    <t>Building Lease</t>
  </si>
  <si>
    <t>The agreement provides that SFMC will lease six of its buildings to SGSC for an annual rental amount of $3.7 million, plus additional rental amounts to cover other sums and charges, including real estate taxes, water charges, and sewer rents. During the three and nine months ended September 30, 2013, SFMC recorded $0.9 million and $2.8 million, respectively, of rent charged to SGSC, which is included as a contra expense to other operating expenses.</t>
  </si>
  <si>
    <t>Long-term Debt</t>
  </si>
  <si>
    <t>8.  Long-term Debt</t>
  </si>
  <si>
    <t>Principal maturities of long-term debt (excluding projected securitization repayments by period) by type of debt at September 30, 2013 were as follows:</t>
  </si>
  <si>
    <t>Medium</t>
  </si>
  <si>
    <t>Euro</t>
  </si>
  <si>
    <t>Secured</t>
  </si>
  <si>
    <t>Junior</t>
  </si>
  <si>
    <t>Term</t>
  </si>
  <si>
    <t>Denominated</t>
  </si>
  <si>
    <t>Subordinated</t>
  </si>
  <si>
    <t>Notes</t>
  </si>
  <si>
    <t>Notes (a)</t>
  </si>
  <si>
    <t>Note (b)</t>
  </si>
  <si>
    <t>Loan (c)</t>
  </si>
  <si>
    <t>Securitizations</t>
  </si>
  <si>
    <t>Debt</t>
  </si>
  <si>
    <t>Interest rates (d)</t>
  </si>
  <si>
    <t>4.95%-7.50%</t>
  </si>
  <si>
    <t>5.40%-8.25%</t>
  </si>
  <si>
    <t>%</t>
  </si>
  <si>
    <t>4.75%-5.50%</t>
  </si>
  <si>
    <t>1.27%-6.00%</t>
  </si>
  <si>
    <t>Fourth quarter 2013</t>
  </si>
  <si>
    <t>First quarter 2014</t>
  </si>
  <si>
    <t>Second quarter 2014</t>
  </si>
  <si>
    <t>Third quarter 2014</t>
  </si>
  <si>
    <t>Remainder of 2014</t>
  </si>
  <si>
    <t>2018-2067</t>
  </si>
  <si>
    <t>Securitizations (e)</t>
  </si>
  <si>
    <t>Total principal maturities</t>
  </si>
  <si>
    <t>Total carrying amount</t>
  </si>
  <si>
    <r>
      <t>(a)</t>
    </r>
    <r>
      <rPr>
        <sz val="3"/>
        <color theme="1"/>
        <rFont val="Times New Roman"/>
        <family val="1"/>
      </rPr>
      <t>          </t>
    </r>
    <r>
      <rPr>
        <sz val="10"/>
        <color theme="1"/>
        <rFont val="Times New Roman"/>
        <family val="1"/>
      </rPr>
      <t xml:space="preserve"> </t>
    </r>
    <r>
      <rPr>
        <sz val="9"/>
        <color theme="1"/>
        <rFont val="Times New Roman"/>
        <family val="1"/>
      </rPr>
      <t>Medium-term notes at September 30, 2013 included aggregate principal amounts of $300 million of Senior Notes issued in May 2013 and $950 million of Senior Notes issued in September 2013 of which $700 million were exchanged for medium-term notes due 2017.</t>
    </r>
  </si>
  <si>
    <r>
      <t>(b)</t>
    </r>
    <r>
      <rPr>
        <sz val="3"/>
        <color theme="1"/>
        <rFont val="Times New Roman"/>
        <family val="1"/>
      </rPr>
      <t>         </t>
    </r>
    <r>
      <rPr>
        <sz val="10"/>
        <color theme="1"/>
        <rFont val="Times New Roman"/>
        <family val="1"/>
      </rPr>
      <t xml:space="preserve"> </t>
    </r>
    <r>
      <rPr>
        <sz val="9"/>
        <color theme="1"/>
        <rFont val="Times New Roman"/>
        <family val="1"/>
      </rPr>
      <t>Euro denominated note includes a €323.4 million note, shown here at the U.S. dollar equivalent at time of issuance.</t>
    </r>
  </si>
  <si>
    <r>
      <t>(c)</t>
    </r>
    <r>
      <rPr>
        <sz val="3"/>
        <color theme="1"/>
        <rFont val="Times New Roman"/>
        <family val="1"/>
      </rPr>
      <t>          </t>
    </r>
    <r>
      <rPr>
        <sz val="10"/>
        <color theme="1"/>
        <rFont val="Times New Roman"/>
        <family val="1"/>
      </rPr>
      <t xml:space="preserve"> </t>
    </r>
    <r>
      <rPr>
        <sz val="9"/>
        <color theme="1"/>
        <rFont val="Times New Roman"/>
        <family val="1"/>
      </rPr>
      <t>Our secured term loan is issued by wholly owned Company subsidiaries and guaranteed by SFC and the Subsidiary Guarantors.</t>
    </r>
  </si>
  <si>
    <r>
      <t>(d)</t>
    </r>
    <r>
      <rPr>
        <sz val="3"/>
        <color theme="1"/>
        <rFont val="Times New Roman"/>
        <family val="1"/>
      </rPr>
      <t>         </t>
    </r>
    <r>
      <rPr>
        <sz val="10"/>
        <color theme="1"/>
        <rFont val="Times New Roman"/>
        <family val="1"/>
      </rPr>
      <t xml:space="preserve"> </t>
    </r>
    <r>
      <rPr>
        <sz val="9"/>
        <color theme="1"/>
        <rFont val="Times New Roman"/>
        <family val="1"/>
      </rPr>
      <t>The interest rates shown are the range of contractual rates in effect at September 30, 2013.</t>
    </r>
  </si>
  <si>
    <r>
      <t>(e)</t>
    </r>
    <r>
      <rPr>
        <sz val="3"/>
        <color theme="1"/>
        <rFont val="Times New Roman"/>
        <family val="1"/>
      </rPr>
      <t>          </t>
    </r>
    <r>
      <rPr>
        <sz val="10"/>
        <color theme="1"/>
        <rFont val="Times New Roman"/>
        <family val="1"/>
      </rPr>
      <t xml:space="preserve"> </t>
    </r>
    <r>
      <rPr>
        <sz val="9"/>
        <color theme="1"/>
        <rFont val="Times New Roman"/>
        <family val="1"/>
      </rPr>
      <t>Securitizations are not included in above maturities by period due to their variable monthly repayments.</t>
    </r>
  </si>
  <si>
    <t>SFFC, our wholly owned subsidiary, is the borrower of the secured term loan that is guaranteed by SFC and by the Subsidiary Guarantors. In addition, our other operating subsidiaries that from time to time meet certain criteria will be required to become Subsidiary Guarantors. The secured term loan is secured by a first priority pledge of the stock of SFFC that was limited at the transaction date, in accordance with existing SFC debt agreements, to $167.9 million.</t>
  </si>
  <si>
    <t>SFFC used a portion of the proceeds from the secured term loan to make new intercompany loans to the Subsidiary Guarantors. The intercompany loans are secured by a first priority security interest in eligible finance receivables, according to pre-determined eligibility requirements and in accordance with a borrowing base formula. The Subsidiary Guarantors used proceeds of the loans to pay down their intercompany loans from SFC. SFC used the payments from Subsidiary Guarantors to, among other things, repay debt and fund operations.</t>
  </si>
  <si>
    <t>Immediately prior to the 2013-1 securitization transaction discussed in Note 9, the real estate loans to be securitized comprised a portion of the finance receivables pledged as collateral to support the outstanding principal amount under our secured term loan. Upon completion of the securitization transaction, these real estate loans were released from the collateral pledged to support our secured term loan and the Subsidiary Guarantors elected not to pledge new finance receivables as collateral to replace the real estate loans sold in the securitization transaction. The voluntary reduction of the collateral pledged required SFFC to make a mandatory prepayment of a portion of the outstanding principal (plus accrued interest). As a result, SFFC made a mandatory prepayment on April 11, 2013, without penalty or premium, of $714.9 million of outstanding principal (plus accrued interest).</t>
  </si>
  <si>
    <t>On each of May 15, 2013 and May 30, 2013, SFFC made additional prepayments, without penalty or premium, of $500.0 million of outstanding principal (plus accrued interest) on the secured term loan. On July 29, 2013 and September 30, 2013, SFFC made prepayments, without penalty or premium, of $235.1 million and $1.25 billion, respectively, of outstanding principal (plus accrued interest) on the secured term loan.</t>
  </si>
  <si>
    <t>In addition, on September 30, 2013, SFC, SFFC and the Subsidiary Guarantors entered into the New Loan Tranche, which consisted of new term loan commitments totaling $750.0 million under the secured term loan pursuant to the incremental facility joinder agreement to the secured term loan. SFFC remained the borrower of the loans made under the New Loan Tranche, and the proceeds of such loans were used to fund the $1.25 billion prepayment of existing secured term loans due 2017. The New Loan Tranche is guaranteed by SFC and by the Subsidiary Guarantors, and the New Loan Tranche is secured by the same collateral as, and on a pro rata basis with, the initial loans under the secured term loan.</t>
  </si>
  <si>
    <t>In connection with our liability management efforts, we or our affiliates from time to time have purchased, and may in the future purchase, portions of our outstanding indebtedness. Any such purchases may be made through open market or privately negotiated transactions with third parties or pursuant to one or more tender or exchange offers or otherwise, upon such terms and at such prices, as well as with such consideration as we or any such affiliates may determine. Our plans are dynamic and we may adjust our plans in response to changes in our expectations and changes in market conditions.</t>
  </si>
  <si>
    <t>Variable Interest Entities</t>
  </si>
  <si>
    <t>9.  Variable Interest Entities</t>
  </si>
  <si>
    <t>As part of our overall funding strategy and as part of our efforts to support our liquidity from sources other than our traditional capital market sources, we have transferred certain finance receivables to VIEs for securitization transactions. Since these transactions involve securitization trusts required to be consolidated, the securitized assets and related liabilities are included in our financial statements and are accounted for as secured borrowings.</t>
  </si>
  <si>
    <t>CONSOLIDATED VIES</t>
  </si>
  <si>
    <t>We evaluated the securitization trusts and determined that these entities are VIEs of which we are the primary beneficiary; therefore, we consolidate such entities. We are deemed to be the primary beneficiaries of these VIEs because we have the ability to direct the activities of each VIE that most significantly impact the entity’s economic performance and the obligation to absorb losses and the right to receive benefits that are potentially significant to the VIE. Such ability stems from SFC’s and/or its affiliates’ contractual right to service the securitized finance receivables. In instances where servicing is performed by parties other than SFC, this ability arises from SFC’s prescription of detailed servicing standards and procedures that the servicer must observe (and which can be modified only with our consent), and from our mandatory involvement in certain loan workouts and disposals of defaulted loans or related collateral. Our retained subordinated notes and residual interest trust certificates expose us to potentially significant losses and potentially significant returns.</t>
  </si>
  <si>
    <t>The asset-backed and mortgage-backed securities issued by the securitization trusts are supported by the expected cash flows from the underlying securitized finance receivables. Cash inflows from these finance receivables are distributed to investors and service providers in accordance with each transaction’s contractual priority of payments (“waterfall”) and, as such, most of these inflows must be directed first to service and repay each trust’s senior notes or certificates held principally by third-party investors. After these senior obligations are extinguished, substantially all cash inflows will be directed to the subordinated notes until fully repaid and, thereafter, to the residual interest that we own in each trust. We retain interests in these securitization transactions, including senior and subordinated securities issued by the VIEs and residual interests. We retain credit risk in the securitizations because our retained interests include the most subordinated interest in the securitized assets, which are the first to absorb credit losses on the securitized assets. We expect that any credit losses in the pools of securitized assets will likely be limited to our subordinated and residual retained interests. We have no obligation to repurchase or replace qualified securitized assets that subsequently become delinquent or are otherwise in default.</t>
  </si>
  <si>
    <t>The carrying amounts of consolidated VIE assets and liabilities associated with our securitization trusts were as follows:</t>
  </si>
  <si>
    <t>December 31,</t>
  </si>
  <si>
    <t>Liabilities</t>
  </si>
  <si>
    <t>Consumer Loan Securitizations</t>
  </si>
  <si>
    <r>
      <t>2013-A Securitization.</t>
    </r>
    <r>
      <rPr>
        <sz val="10"/>
        <color theme="1"/>
        <rFont val="Times New Roman"/>
        <family val="1"/>
      </rPr>
      <t xml:space="preserve"> </t>
    </r>
    <r>
      <rPr>
        <sz val="11"/>
        <color theme="1"/>
        <rFont val="Times New Roman"/>
        <family val="1"/>
      </rPr>
      <t>On February 19, 2013, we completed a private securitization transaction in which a wholly owned special purpose vehicle sold $567.9 million of notes backed by personal loans held by Springleaf Funding Trust 2013-A (the “2013-A Trust”), at a 2.83% weighted average yield. We sold the asset-backed notes for $567.5 million, after the price discount but before expenses and a $6.6 million interest reserve requirement. We initially retained $36.4 million of the 2013-A Trust’s subordinate asset-backed notes.</t>
    </r>
  </si>
  <si>
    <r>
      <t>2013-B Securitization.</t>
    </r>
    <r>
      <rPr>
        <sz val="10"/>
        <color theme="1"/>
        <rFont val="Times New Roman"/>
        <family val="1"/>
      </rPr>
      <t xml:space="preserve"> </t>
    </r>
    <r>
      <rPr>
        <sz val="11"/>
        <color theme="1"/>
        <rFont val="Times New Roman"/>
        <family val="1"/>
      </rPr>
      <t>On June 19, 2013, we completed a private securitization transaction in which a wholly owned special purpose vehicle sold $256.2 million of notes backed by personal loans held by Springleaf Funding Trust 2013-B (the “2013-B Trust”), at a 4.11% weighted average yield. We sold the asset-backed notes for $255.4 million, after the price discount but before expenses and a $4.4 million interest reserve requirement. We initially retained $114.0 million of the 2013-B Trust’s senior asset-backed notes and $29.8 million of the 2013-B Trust’s subordinate asset-backed notes.</t>
    </r>
  </si>
  <si>
    <r>
      <t>2013-BAC Securitization.</t>
    </r>
    <r>
      <rPr>
        <sz val="10"/>
        <color theme="1"/>
        <rFont val="Times New Roman"/>
        <family val="1"/>
      </rPr>
      <t xml:space="preserve"> </t>
    </r>
    <r>
      <rPr>
        <sz val="11"/>
        <color theme="1"/>
        <rFont val="Times New Roman"/>
        <family val="1"/>
      </rPr>
      <t>On September 25, 2013, we completed a private securitization transaction in which Springleaf Funding Trust 2013-BAC (the “2013-BAC Trust”), a wholly owned special purpose vehicle, issued $500.0 million of notes backed by an amortizing pool of personal loans acquired from subsidiaries of SFC. We sold the personal loan-backed notes for gross proceeds of $500.0 million.</t>
    </r>
  </si>
  <si>
    <r>
      <t>Midbrook 2013-VFN1 Securitization.</t>
    </r>
    <r>
      <rPr>
        <sz val="10"/>
        <color theme="1"/>
        <rFont val="Times New Roman"/>
        <family val="1"/>
      </rPr>
      <t xml:space="preserve"> </t>
    </r>
    <r>
      <rPr>
        <sz val="11"/>
        <color theme="1"/>
        <rFont val="Times New Roman"/>
        <family val="1"/>
      </rPr>
      <t>On September 26, 2013, we established a private securitization transaction in which Midbrook Funding Trust 2013-VFN1 (the “Midbrook 2013-VFN1 Trust”), a wholly owned special purpose vehicle, may issue variable funding notes with a maximum principal balance of $300 million to be backed by personal loans acquired from subsidiaries of SFC from time to time. No amounts were funded at closing, but may be funded from time to time over a one-year period, subject to the satisfaction of customary conditions precedent. During this period, the notes can also be paid down in whole or in part and then redrawn. Following the one-year funding period, the principal amount of the notes, if any, will amortize and will be due and payable in full in October 2017. At September 30, 2013, no amounts had been drawn under the notes.</t>
    </r>
  </si>
  <si>
    <r>
      <t>Springleaf 2013-VFN1 Securitization.</t>
    </r>
    <r>
      <rPr>
        <sz val="10"/>
        <color theme="1"/>
        <rFont val="Times New Roman"/>
        <family val="1"/>
      </rPr>
      <t xml:space="preserve"> </t>
    </r>
    <r>
      <rPr>
        <sz val="11"/>
        <color theme="1"/>
        <rFont val="Times New Roman"/>
        <family val="1"/>
      </rPr>
      <t>On September 27, 2013, we established a private securitization transaction in which Springleaf Funding Trust 2013-VFN1 (the “Springleaf 2013-VFN1 Trust”), a wholly owned special purpose vehicle, may issue variable funding notes with a maximum principal balance of $350 million to be backed by personal loans acquired from subsidiaries of SFC from time to time. No amounts were funded at closing, but may be funded from time to time over a two-year period, which may be extended for one year, subject to the satisfaction of customary conditions precedent. During this period, the notes can also be paid down in whole or in part and then redrawn. Following the two-or three-year funding period, as the case may be, the principal amount of the notes, if any, will amortize and will be due and payable in full in October 2019. At September 30, 2013, no amounts had been drawn under the notes.</t>
    </r>
  </si>
  <si>
    <t>Mortgage Loan Securitizations</t>
  </si>
  <si>
    <r>
      <t>2013-1 Securitization.</t>
    </r>
    <r>
      <rPr>
        <sz val="10"/>
        <color theme="1"/>
        <rFont val="Times New Roman"/>
        <family val="1"/>
      </rPr>
      <t xml:space="preserve"> </t>
    </r>
    <r>
      <rPr>
        <sz val="11"/>
        <color theme="1"/>
        <rFont val="Times New Roman"/>
        <family val="1"/>
      </rPr>
      <t>On April 10, 2013, we completed a private securitization transaction in which a wholly owned special purpose vehicle sold $782.5 million of notes backed by real estate loans held by Springleaf Mortgage Loan Trust 2013-1 (the “2013-1 Trust”), at a 2.85% weighted average yield. We sold the mortgage-backed notes for $782.4 million, after the price discount but before expenses. We initially retained $236.8 million of the 2013-1 Trust’s subordinate mortgage-backed notes.</t>
    </r>
  </si>
  <si>
    <r>
      <t>2013-2 Securitization.</t>
    </r>
    <r>
      <rPr>
        <sz val="10"/>
        <color theme="1"/>
        <rFont val="Times New Roman"/>
        <family val="1"/>
      </rPr>
      <t xml:space="preserve"> </t>
    </r>
    <r>
      <rPr>
        <sz val="11"/>
        <color theme="1"/>
        <rFont val="Times New Roman"/>
        <family val="1"/>
      </rPr>
      <t>On July 9, 2013, we completed a private securitization transaction in which a wholly owned special purpose vehicle sold $599.4 million of notes backed by real estate loans held by Springleaf Mortgage Loan Trust 2013-2 (the “2013-2 Trust”), at a 2.88% weighted average yield. We sold the mortgage-backed notes for $590.9 million, after the price discount but before expenses. We initially retained $535.1 million of the 2013-2 Trust’s subordinate mortgage-backed notes.</t>
    </r>
  </si>
  <si>
    <t>Sales of Previously Retained Notes</t>
  </si>
  <si>
    <t>During the nine months ended September 30, 2013, we sold the following previously retained mortgage-backed and asset- backed notes:</t>
  </si>
  <si>
    <r>
      <t>·</t>
    </r>
    <r>
      <rPr>
        <sz val="3"/>
        <color theme="1"/>
        <rFont val="Times New Roman"/>
        <family val="1"/>
      </rPr>
      <t>                </t>
    </r>
    <r>
      <rPr>
        <sz val="10"/>
        <color theme="1"/>
        <rFont val="Times New Roman"/>
        <family val="1"/>
      </rPr>
      <t xml:space="preserve"> </t>
    </r>
    <r>
      <rPr>
        <sz val="11"/>
        <color theme="1"/>
        <rFont val="Times New Roman"/>
        <family val="1"/>
      </rPr>
      <t>$20.0 million mortgage-backed notes from our 2012-2 securitization and subsequently recorded $20.7 million of additional debt;</t>
    </r>
  </si>
  <si>
    <r>
      <t>·</t>
    </r>
    <r>
      <rPr>
        <sz val="3"/>
        <color theme="1"/>
        <rFont val="Times New Roman"/>
        <family val="1"/>
      </rPr>
      <t>                </t>
    </r>
    <r>
      <rPr>
        <sz val="10"/>
        <color theme="1"/>
        <rFont val="Times New Roman"/>
        <family val="1"/>
      </rPr>
      <t xml:space="preserve"> </t>
    </r>
    <r>
      <rPr>
        <sz val="11"/>
        <color theme="1"/>
        <rFont val="Times New Roman"/>
        <family val="1"/>
      </rPr>
      <t>$7.5 million mortgage-backed notes from our 2012-3 securitization and subsequently recorded $7.8 million of additional debt;</t>
    </r>
  </si>
  <si>
    <r>
      <t>·</t>
    </r>
    <r>
      <rPr>
        <sz val="3"/>
        <color theme="1"/>
        <rFont val="Times New Roman"/>
        <family val="1"/>
      </rPr>
      <t>                </t>
    </r>
    <r>
      <rPr>
        <sz val="10"/>
        <color theme="1"/>
        <rFont val="Times New Roman"/>
        <family val="1"/>
      </rPr>
      <t xml:space="preserve"> </t>
    </r>
    <r>
      <rPr>
        <sz val="11"/>
        <color theme="1"/>
        <rFont val="Times New Roman"/>
        <family val="1"/>
      </rPr>
      <t>$157.5 million mortgage-backed notes from our 2013-2 securitization and subsequently recorded $148.6 million of additional debt; and</t>
    </r>
  </si>
  <si>
    <r>
      <t>·</t>
    </r>
    <r>
      <rPr>
        <sz val="3"/>
        <color theme="1"/>
        <rFont val="Times New Roman"/>
        <family val="1"/>
      </rPr>
      <t>                </t>
    </r>
    <r>
      <rPr>
        <sz val="10"/>
        <color theme="1"/>
        <rFont val="Times New Roman"/>
        <family val="1"/>
      </rPr>
      <t xml:space="preserve"> </t>
    </r>
    <r>
      <rPr>
        <sz val="11"/>
        <color theme="1"/>
        <rFont val="Times New Roman"/>
        <family val="1"/>
      </rPr>
      <t>$114.0 million asset-backed notes from our 2013-B securitization and subsequently recorded $111.6 million of additional debt.</t>
    </r>
  </si>
  <si>
    <t>VIE Interest Expense</t>
  </si>
  <si>
    <t>Other than our retained subordinate and residual interests in the consolidated securitization trusts, we are under no obligation, either contractually or implicitly, to provide financial support to these entities. Consolidated interest expense related to these VIEs for the three and nine months ended September 30, 2013 totaled $61.6 million and $151.4 million, respectively. Consolidated interest expense related to these VIEs for the three and nine months ended September 30, 2012 totaled $32.7 million and $73.8 million, respectively.</t>
  </si>
  <si>
    <t>UNCONSOLIDATED VIE</t>
  </si>
  <si>
    <t>We have established a VIE that holds the junior subordinated debt. We are not the primary beneficiary, and we do not have a variable interest in this VIE. Therefore, we do not consolidate such entity. We had no off-balance sheet exposure to loss associated with this VIE at September 30, 2013 or December 31, 2012.</t>
  </si>
  <si>
    <t>Derivative Financial Instruments</t>
  </si>
  <si>
    <t>10.  Derivative Financial Instruments</t>
  </si>
  <si>
    <t>SFC has used derivative financial instruments in managing the cost of its debt by mitigating its exposures to interest rate and currency risks in conjunction with specific long-term debt issuances and has used them in managing its return on finance receivables held for sale, but is neither a dealer nor a trader in derivative financial instruments. On August 5, 2013, SFC terminated its remaining cross currency interest rate swap agreement with AIGFP, a subsidiary of AIG, and recorded a loss of $1.9 million in other revenues – other. Immediately following this termination, we had no derivative financial instruments.</t>
  </si>
  <si>
    <t>While SFC’s cross currency interest rate swap agreement mitigated economic exposure of related debt, it did not qualify as a cash flow or fair value hedge under U.S. GAAP.</t>
  </si>
  <si>
    <t>The fair value of our derivative instrument presented on a gross basis was as follows:</t>
  </si>
  <si>
    <t>Notional</t>
  </si>
  <si>
    <t>Amount</t>
  </si>
  <si>
    <t>Derivative</t>
  </si>
  <si>
    <t>Non-Designated Hedging Instruments</t>
  </si>
  <si>
    <t>Cross currency interest rate</t>
  </si>
  <si>
    <r>
      <t>-</t>
    </r>
    <r>
      <rPr>
        <b/>
        <sz val="8.5"/>
        <color theme="1"/>
        <rFont val="Times New Roman"/>
        <family val="1"/>
      </rPr>
      <t>    </t>
    </r>
  </si>
  <si>
    <t>The amount of gain (loss) for cash flow hedges recognized in accumulated other comprehensive income or loss, reclassified from accumulated other comprehensive income or loss into other revenues – other (effective portion) and interest expense (effective portion), and recognized in other revenues – other (ineffective portion) were as follows:</t>
  </si>
  <si>
    <t>From AOCI(L) (a) to</t>
  </si>
  <si>
    <t>Recognized</t>
  </si>
  <si>
    <t>in Other</t>
  </si>
  <si>
    <t>Revenues -</t>
  </si>
  <si>
    <t>Interest</t>
  </si>
  <si>
    <t>AOCI(L)</t>
  </si>
  <si>
    <t>Expense</t>
  </si>
  <si>
    <t>Earnings (b)</t>
  </si>
  <si>
    <t>Three Months Ended</t>
  </si>
  <si>
    <t>-      </t>
  </si>
  <si>
    <t>September 30, 2012</t>
  </si>
  <si>
    <r>
      <t>-</t>
    </r>
    <r>
      <rPr>
        <b/>
        <sz val="8"/>
        <color theme="1"/>
        <rFont val="Times New Roman"/>
        <family val="1"/>
      </rPr>
      <t>      </t>
    </r>
  </si>
  <si>
    <r>
      <t>-</t>
    </r>
    <r>
      <rPr>
        <b/>
        <sz val="8"/>
        <color theme="1"/>
        <rFont val="Times New Roman"/>
        <family val="1"/>
      </rPr>
      <t>    </t>
    </r>
  </si>
  <si>
    <t>Nine Months Ended</t>
  </si>
  <si>
    <r>
      <t>(a)</t>
    </r>
    <r>
      <rPr>
        <sz val="3"/>
        <color theme="1"/>
        <rFont val="Times New Roman"/>
        <family val="1"/>
      </rPr>
      <t>          </t>
    </r>
    <r>
      <rPr>
        <sz val="10"/>
        <color theme="1"/>
        <rFont val="Times New Roman"/>
        <family val="1"/>
      </rPr>
      <t xml:space="preserve"> </t>
    </r>
    <r>
      <rPr>
        <sz val="9"/>
        <color theme="1"/>
        <rFont val="Times New Roman"/>
        <family val="1"/>
      </rPr>
      <t>Accumulated other comprehensive income (loss).</t>
    </r>
  </si>
  <si>
    <r>
      <t>(b)</t>
    </r>
    <r>
      <rPr>
        <sz val="3"/>
        <color theme="1"/>
        <rFont val="Times New Roman"/>
        <family val="1"/>
      </rPr>
      <t>         </t>
    </r>
    <r>
      <rPr>
        <sz val="10"/>
        <color theme="1"/>
        <rFont val="Times New Roman"/>
        <family val="1"/>
      </rPr>
      <t xml:space="preserve"> </t>
    </r>
    <r>
      <rPr>
        <sz val="9"/>
        <color theme="1"/>
        <rFont val="Times New Roman"/>
        <family val="1"/>
      </rPr>
      <t>Represents the total amounts reclassified from accumulated other comprehensive income or loss to other revenues – other and to interest expense for cash flow hedges as disclosed on our condensed consolidated statement of comprehensive income (loss).</t>
    </r>
  </si>
  <si>
    <t>We elected to discontinue hedge accounting prospectively on one of our cash flow hedges as of May 2012 and terminated this cross currency interest rate swap agreement in August 2012. We continued to report the gain related to the discontinued and terminated cash flow hedge in accumulated other comprehensive income or loss. In January 2013, we reclassified the remaining $0.2 million of deferred net gain on cash flow hedges from accumulated other comprehensive income or loss to earnings.</t>
  </si>
  <si>
    <t>The amounts recognized in other revenues – other for non-designated hedging instruments were as follows:</t>
  </si>
  <si>
    <t>Derivative adjustments included in other revenues – other consisted of the following:</t>
  </si>
  <si>
    <t>Mark to market gains (losses)</t>
  </si>
  <si>
    <r>
      <t>   </t>
    </r>
    <r>
      <rPr>
        <b/>
        <sz val="9"/>
        <color theme="1"/>
        <rFont val="Times New Roman"/>
        <family val="1"/>
      </rPr>
      <t>$</t>
    </r>
  </si>
  <si>
    <t>   $</t>
  </si>
  <si>
    <t>(6,364</t>
  </si>
  <si>
    <t>(8,244</t>
  </si>
  <si>
    <t>(33,687</t>
  </si>
  <si>
    <t>Credit valuation adjustment gains (losses)</t>
  </si>
  <si>
    <t>(3,614</t>
  </si>
  <si>
    <t>Ineffectiveness losses</t>
  </si>
  <si>
    <t>(426</t>
  </si>
  <si>
    <t>(292</t>
  </si>
  <si>
    <t>(1,258</t>
  </si>
  <si>
    <t>(517</t>
  </si>
  <si>
    <t>(2,456</t>
  </si>
  <si>
    <t>(23,669</t>
  </si>
  <si>
    <t>SFC was exposed to credit risk if counterparties to its swap agreement did not perform. SFC regularly monitored counterparty credit ratings throughout the term of the agreement. SFC’s exposure to market risk was limited to changes in the value of its swap agreement offset by changes in the value of the hedged debt.</t>
  </si>
  <si>
    <t>11.  Accumulated Other Comprehensive Income (Loss)</t>
  </si>
  <si>
    <t>Changes in accumulated other comprehensive income (loss) were as follows:</t>
  </si>
  <si>
    <t>Accumulated</t>
  </si>
  <si>
    <t>Retirement</t>
  </si>
  <si>
    <t>Foreign</t>
  </si>
  <si>
    <t>Gains (Losses)</t>
  </si>
  <si>
    <t>Plan</t>
  </si>
  <si>
    <t>Currency</t>
  </si>
  <si>
    <t>Comprehensive</t>
  </si>
  <si>
    <t>Cash Flow</t>
  </si>
  <si>
    <t>Translation</t>
  </si>
  <si>
    <t>Income</t>
  </si>
  <si>
    <t>Securities</t>
  </si>
  <si>
    <t>Hedges</t>
  </si>
  <si>
    <t>Adjustments</t>
  </si>
  <si>
    <t>(Loss)</t>
  </si>
  <si>
    <r>
      <t>  </t>
    </r>
    <r>
      <rPr>
        <b/>
        <sz val="8"/>
        <color theme="1"/>
        <rFont val="Times New Roman"/>
        <family val="1"/>
      </rPr>
      <t>$</t>
    </r>
  </si>
  <si>
    <t>Other comprehensive loss before reclassifications</t>
  </si>
  <si>
    <t>(215</t>
  </si>
  <si>
    <t>(2,056</t>
  </si>
  <si>
    <t>Reclassification adjustments from accumulated other comprehensive income</t>
  </si>
  <si>
    <t>(6</t>
  </si>
  <si>
    <t>(21,828</t>
  </si>
  <si>
    <t>(6,098</t>
  </si>
  <si>
    <t>Other comprehensive income before reclassifications</t>
  </si>
  <si>
    <t>(774</t>
  </si>
  <si>
    <t>(384</t>
  </si>
  <si>
    <t>(905</t>
  </si>
  <si>
    <t>Other comprehensive income (loss) before reclassifications</t>
  </si>
  <si>
    <t>(7,074</t>
  </si>
  <si>
    <t>(7,036</t>
  </si>
  <si>
    <t>(1,323</t>
  </si>
  <si>
    <t>(104</t>
  </si>
  <si>
    <t>(1,427</t>
  </si>
  <si>
    <t>(35,221</t>
  </si>
  <si>
    <t>(25,538</t>
  </si>
  <si>
    <t>(11,042</t>
  </si>
  <si>
    <t>Reclassification adjustments from accumulated other comprehensive income (loss) to the applicable line item on our condensed consolidated statements of operations were as follows:</t>
  </si>
  <si>
    <t>Unrealized gains (losses) on investment securities:</t>
  </si>
  <si>
    <t>Reclassification from accumulated other comprehensive income (loss) to investment revenues, before taxes</t>
  </si>
  <si>
    <t>(601</t>
  </si>
  <si>
    <t>(959</t>
  </si>
  <si>
    <t>Income tax effect</t>
  </si>
  <si>
    <t>(713</t>
  </si>
  <si>
    <t>Reclassification from accumulated other comprehensive income (loss) to investment revenues, net of taxes</t>
  </si>
  <si>
    <t>(623</t>
  </si>
  <si>
    <t>Unrealized gains (losses) on cash flow hedges:</t>
  </si>
  <si>
    <t>Reclassification from accumulated other comprehensive income (loss) to interest expense, before taxes</t>
  </si>
  <si>
    <t>Reclassification from accumulated other comprehensive income (loss) to other revenues - other, before taxes</t>
  </si>
  <si>
    <t>(12,453</t>
  </si>
  <si>
    <t>(418</t>
  </si>
  <si>
    <t>(56</t>
  </si>
  <si>
    <t>Reclassification from accumulated other comprehensive income (loss) to interest expense and other revenues - other, net of taxes</t>
  </si>
  <si>
    <t>(7,461</t>
  </si>
  <si>
    <t>(8,084</t>
  </si>
  <si>
    <t>12.  Income Taxes</t>
  </si>
  <si>
    <t>At September 30, 2013, we had a net deferred tax liability of $167.7 million, compared to $298.9 million at December 31, 2012. The decrease in the net deferred tax liability was primarily due to an improvement in the fair value of our finance receivables, which are marked to market value for tax basis. The decrease also reflected the recording of a deferred tax asset related to the accrual of expenses associated with the grant of restricted stock units (“RSUs”). See Note 16 for further discussion on the grant of RSUs of Springleaf Holdings, LLC, the predecessor entity of SHI, to certain of our executives on September 30, 2013. We had a partial valuation allowance on our state deferred tax assets, net of a deferred federal tax benefit of $21.3 million at September 30, 2013, compared to $19.7 million at December 31, 2012. We also had a valuation allowance against our United Kingdom operations of $20.1 million at September 30, 2013 and $19.6 million at December 31, 2012.</t>
  </si>
  <si>
    <t>The effective tax rate for the nine months ended September 30, 2013 was 36.3%. The effective tax rate differed from the federal statutory rate primarily due to an increase of 2.2% for the benefit from state income taxes, net of provision for federal income taxes, an increase of 1.2% for the benefit of tax exempt income, and a decrease of 1.0% for an out-of-period adjustment in the first quarter of 2013. This adjustment, although temporary in nature, had an impact on the state tax expense since the adjustment impacted various states that have net operating losses and valuation allowances.</t>
  </si>
  <si>
    <t>Restructuring</t>
  </si>
  <si>
    <t>13.  Restructuring</t>
  </si>
  <si>
    <t>As part of a strategic effort to streamline operations and reduce expenses, we initiated the following restructuring activities during the first half of 2012:</t>
  </si>
  <si>
    <r>
      <t>·</t>
    </r>
    <r>
      <rPr>
        <sz val="3"/>
        <color theme="1"/>
        <rFont val="Times New Roman"/>
        <family val="1"/>
      </rPr>
      <t>                </t>
    </r>
    <r>
      <rPr>
        <sz val="10"/>
        <color theme="1"/>
        <rFont val="Times New Roman"/>
        <family val="1"/>
      </rPr>
      <t xml:space="preserve"> </t>
    </r>
    <r>
      <rPr>
        <sz val="11"/>
        <color theme="1"/>
        <rFont val="Times New Roman"/>
        <family val="1"/>
      </rPr>
      <t>ceased originating real estate loans in the United States and the United Kingdom;</t>
    </r>
  </si>
  <si>
    <r>
      <t>·</t>
    </r>
    <r>
      <rPr>
        <sz val="3"/>
        <color theme="1"/>
        <rFont val="Times New Roman"/>
        <family val="1"/>
      </rPr>
      <t>                </t>
    </r>
    <r>
      <rPr>
        <sz val="10"/>
        <color theme="1"/>
        <rFont val="Times New Roman"/>
        <family val="1"/>
      </rPr>
      <t xml:space="preserve"> </t>
    </r>
    <r>
      <rPr>
        <sz val="11"/>
        <color theme="1"/>
        <rFont val="Times New Roman"/>
        <family val="1"/>
      </rPr>
      <t>ceased branch-based personal lending and retail sales financing in 14 states where we did not have a significant presence;</t>
    </r>
  </si>
  <si>
    <r>
      <t>·</t>
    </r>
    <r>
      <rPr>
        <sz val="3"/>
        <color theme="1"/>
        <rFont val="Times New Roman"/>
        <family val="1"/>
      </rPr>
      <t>                </t>
    </r>
    <r>
      <rPr>
        <sz val="10"/>
        <color theme="1"/>
        <rFont val="Times New Roman"/>
        <family val="1"/>
      </rPr>
      <t xml:space="preserve"> </t>
    </r>
    <r>
      <rPr>
        <sz val="11"/>
        <color theme="1"/>
        <rFont val="Times New Roman"/>
        <family val="1"/>
      </rPr>
      <t>consolidated certain branch operations in 26 states; and</t>
    </r>
  </si>
  <si>
    <r>
      <t>·</t>
    </r>
    <r>
      <rPr>
        <sz val="3"/>
        <color theme="1"/>
        <rFont val="Times New Roman"/>
        <family val="1"/>
      </rPr>
      <t>                </t>
    </r>
    <r>
      <rPr>
        <sz val="10"/>
        <color theme="1"/>
        <rFont val="Times New Roman"/>
        <family val="1"/>
      </rPr>
      <t xml:space="preserve"> </t>
    </r>
    <r>
      <rPr>
        <sz val="11"/>
        <color theme="1"/>
        <rFont val="Times New Roman"/>
        <family val="1"/>
      </rPr>
      <t>closed 231 branch offices.</t>
    </r>
  </si>
  <si>
    <t>As a result of these initiatives, during the first half of 2012 we reduced our workforce at our branch offices, at our Evansville, Indiana headquarters, and in the United Kingdom by 820 employees and incurred a pretax charge of $23.5 million.</t>
  </si>
  <si>
    <t>Restructuring expenses and related asset impairment and other expenses by segment were as follows:</t>
  </si>
  <si>
    <t>Consumer</t>
  </si>
  <si>
    <t>Changes in the restructuring liability were as follows:</t>
  </si>
  <si>
    <t>Severance</t>
  </si>
  <si>
    <t>Expenses</t>
  </si>
  <si>
    <t>Contract</t>
  </si>
  <si>
    <t>Termination</t>
  </si>
  <si>
    <t>Asset</t>
  </si>
  <si>
    <t>Writedowns</t>
  </si>
  <si>
    <t>Other Exit</t>
  </si>
  <si>
    <t>Expenses*</t>
  </si>
  <si>
    <r>
      <t>  </t>
    </r>
    <r>
      <rPr>
        <b/>
        <sz val="9"/>
        <color theme="1"/>
        <rFont val="Times New Roman"/>
        <family val="1"/>
      </rPr>
      <t>$</t>
    </r>
  </si>
  <si>
    <r>
      <t>-</t>
    </r>
    <r>
      <rPr>
        <sz val="9"/>
        <color theme="1"/>
        <rFont val="Times New Roman"/>
        <family val="1"/>
      </rPr>
      <t>     </t>
    </r>
  </si>
  <si>
    <t>Amounts paid</t>
  </si>
  <si>
    <t>(44</t>
  </si>
  <si>
    <t>-     </t>
  </si>
  <si>
    <t>(1,583</t>
  </si>
  <si>
    <t>(885</t>
  </si>
  <si>
    <t>(136</t>
  </si>
  <si>
    <t>(2,604</t>
  </si>
  <si>
    <t>(296</t>
  </si>
  <si>
    <t>(352</t>
  </si>
  <si>
    <t>Amounts charged to expense</t>
  </si>
  <si>
    <t>(11,015</t>
  </si>
  <si>
    <t>(5,116</t>
  </si>
  <si>
    <t>(756</t>
  </si>
  <si>
    <t>(16,887</t>
  </si>
  <si>
    <t>Non-cash expenses</t>
  </si>
  <si>
    <t>(5,246</t>
  </si>
  <si>
    <t>(5,046</t>
  </si>
  <si>
    <r>
      <t>*</t>
    </r>
    <r>
      <rPr>
        <sz val="3"/>
        <color theme="1"/>
        <rFont val="Times New Roman"/>
        <family val="1"/>
      </rPr>
      <t>                 </t>
    </r>
    <r>
      <rPr>
        <sz val="10"/>
        <color theme="1"/>
        <rFont val="Times New Roman"/>
        <family val="1"/>
      </rPr>
      <t xml:space="preserve"> </t>
    </r>
    <r>
      <rPr>
        <sz val="9"/>
        <color theme="1"/>
        <rFont val="Times New Roman"/>
        <family val="1"/>
      </rPr>
      <t>Primarily includes removal expenses for branch furniture and signs and fees for outplacement services. Also includes the impairment of the market value adjustment on leased branch offices from the Fortress Acquisition.</t>
    </r>
  </si>
  <si>
    <t>We do not anticipate any additional future restructuring expenses to be incurred that can be reasonably estimated at September 30, 2013.</t>
  </si>
  <si>
    <t>Contingencies</t>
  </si>
  <si>
    <t>14.  Contingencies</t>
  </si>
  <si>
    <t>LEGAL CONTINGENCIES</t>
  </si>
  <si>
    <t>In the normal course of business, the Company has been named, from time to time, as a defendant in various legal actions, including arbitrations, class actions and other litigation arising in connection with its activities. Some of the actual or threatened legal actions include claims for substantial compensatory and/or punitive damages or claims for indeterminate amounts of damages. While we will continue to identify certain legal actions where we believe a material loss to be reasonably possible and reasonably estimable, there can be no assurance that material losses will not be incurred from claims that we have not yet been notified of or are not yet determined to be probable or reasonably possible and reasonably estimable.</t>
  </si>
  <si>
    <t>We contest liability and/or the amount of damages, as appropriate, in each pending matter. Where available information indicates that it is probable that a liability had been incurred at the date of the consolidated financial statements and we can reasonably estimate the amount of that loss, we accrue the estimated loss by a charge to income. In many actions, however, it is inherently difficult to determine whether any loss is probable or even reasonably possible or to estimate the amount of any loss. In addition, even where loss is reasonably possible or an exposure to loss exists in excess of the liability already accrued with respect to a previously recognized loss contingency, it is not always possible to reasonably estimate the size of the possible loss or range of loss.</t>
  </si>
  <si>
    <t>For certain legal actions, we cannot reasonably estimate such losses, particularly for actions that are in their early stages of development or where plaintiffs seek substantial or indeterminate damages. Numerous issues may need to be resolved, including through potentially lengthy discovery and determination of important factual matters, and by addressing novel or unsettled legal questions relevant to the actions in question, before a loss or additional loss or range of loss or additional loss can be reasonably estimated for any given action.</t>
  </si>
  <si>
    <t>For certain other legal actions, we can estimate reasonably possible losses, additional losses, ranges of loss or ranges of additional loss in excess of amounts accrued, but do not believe, based on current knowledge and after consultation with counsel, that such losses will have a material adverse effect on our consolidated financial statements as a whole.</t>
  </si>
  <si>
    <t>PAYMENT PROTECTION INSURANCE</t>
  </si>
  <si>
    <t>Our United Kingdom subsidiary provides payments of compensation to its customers who have made claims concerning Payment Protection Insurance (“PPI”) policies sold in the normal course of business by insurance intermediaries. On April 20, 2011, the High Court in the United Kingdom handed down judgment supporting the Financial Services Authority (now known as the Financial Conduct Authority) (“FCA”) guidelines on the treatment of PPI complaints. In addition, the FCA issued a guidance consultation paper in March 2012 on the PPI customer contact letters. As a result, we have concluded that there are certain circumstances where customer contact and/or redress is appropriate; therefore, this activity is ongoing. The total reserves related to the estimated PPI claims were $46.9 million at September 30, 2013 and $62.7 million at December 31, 2012. In 2012, our professional indemnity insurance claim was disputed, and in the fourth quarter of 2012, we reversed the recorded recovery on this insurance claim based upon our assessment that the probability of the recovery of the claim no longer met the probability standard for recognition.</t>
  </si>
  <si>
    <t>Risks and Uncertainties Related to Liquidity and Capital Resources</t>
  </si>
  <si>
    <t>15.  Risks and Uncertainties Related to Liquidity and Capital Resources</t>
  </si>
  <si>
    <t>We currently have a significant amount of indebtedness in relation to our equity. SFC’s credit ratings are non-investment grade, which impacts our cost of, and at times access to, capital and can (depending on market conditions) affect our ability to manage liquidity and the cost to refinance our indebtedness.</t>
  </si>
  <si>
    <t>There are numerous risks to our financial results, liquidity, and capital raising and debt refinancing plans, some of which may not be quantified in our current liquidity forecasts. These risks include, but are not limited, to the following:</t>
  </si>
  <si>
    <r>
      <t>·</t>
    </r>
    <r>
      <rPr>
        <sz val="3"/>
        <color theme="1"/>
        <rFont val="Times New Roman"/>
        <family val="1"/>
      </rPr>
      <t>                </t>
    </r>
    <r>
      <rPr>
        <sz val="10"/>
        <color theme="1"/>
        <rFont val="Times New Roman"/>
        <family val="1"/>
      </rPr>
      <t xml:space="preserve"> </t>
    </r>
    <r>
      <rPr>
        <sz val="11"/>
        <color theme="1"/>
        <rFont val="Times New Roman"/>
        <family val="1"/>
      </rPr>
      <t>our inability to grow our personal loan portfolio with adequate profitability;</t>
    </r>
  </si>
  <si>
    <r>
      <t>·</t>
    </r>
    <r>
      <rPr>
        <sz val="3"/>
        <color theme="1"/>
        <rFont val="Times New Roman"/>
        <family val="1"/>
      </rPr>
      <t>                </t>
    </r>
    <r>
      <rPr>
        <sz val="10"/>
        <color theme="1"/>
        <rFont val="Times New Roman"/>
        <family val="1"/>
      </rPr>
      <t xml:space="preserve"> </t>
    </r>
    <r>
      <rPr>
        <sz val="11"/>
        <color theme="1"/>
        <rFont val="Times New Roman"/>
        <family val="1"/>
      </rPr>
      <t>the effect of federal, state and local laws, regulations, or regulatory policies and practices;</t>
    </r>
  </si>
  <si>
    <r>
      <t>·</t>
    </r>
    <r>
      <rPr>
        <sz val="3"/>
        <color theme="1"/>
        <rFont val="Times New Roman"/>
        <family val="1"/>
      </rPr>
      <t>                </t>
    </r>
    <r>
      <rPr>
        <sz val="10"/>
        <color theme="1"/>
        <rFont val="Times New Roman"/>
        <family val="1"/>
      </rPr>
      <t xml:space="preserve"> </t>
    </r>
    <r>
      <rPr>
        <sz val="11"/>
        <color theme="1"/>
        <rFont val="Times New Roman"/>
        <family val="1"/>
      </rPr>
      <t>the liquidation and related losses within our real estate portfolio could be substantial and result in reduced cash receipts;</t>
    </r>
  </si>
  <si>
    <r>
      <t>·</t>
    </r>
    <r>
      <rPr>
        <sz val="3"/>
        <color theme="1"/>
        <rFont val="Times New Roman"/>
        <family val="1"/>
      </rPr>
      <t>                </t>
    </r>
    <r>
      <rPr>
        <sz val="10"/>
        <color theme="1"/>
        <rFont val="Times New Roman"/>
        <family val="1"/>
      </rPr>
      <t xml:space="preserve"> </t>
    </r>
    <r>
      <rPr>
        <sz val="11"/>
        <color theme="1"/>
        <rFont val="Times New Roman"/>
        <family val="1"/>
      </rPr>
      <t>potential liability relating to real estate and personal loans which we have sold or may sell in the future, or relating to securitized loans;</t>
    </r>
  </si>
  <si>
    <r>
      <t>·</t>
    </r>
    <r>
      <rPr>
        <sz val="3"/>
        <color theme="1"/>
        <rFont val="Times New Roman"/>
        <family val="1"/>
      </rPr>
      <t>                </t>
    </r>
    <r>
      <rPr>
        <sz val="10"/>
        <color theme="1"/>
        <rFont val="Times New Roman"/>
        <family val="1"/>
      </rPr>
      <t xml:space="preserve"> </t>
    </r>
    <r>
      <rPr>
        <sz val="11"/>
        <color theme="1"/>
        <rFont val="Times New Roman"/>
        <family val="1"/>
      </rPr>
      <t>our inability to monetize assets including, but not limited to, our access to debt and securitization markets and our note receivable from parent; and</t>
    </r>
  </si>
  <si>
    <r>
      <t>·</t>
    </r>
    <r>
      <rPr>
        <sz val="3"/>
        <color theme="1"/>
        <rFont val="Times New Roman"/>
        <family val="1"/>
      </rPr>
      <t>                </t>
    </r>
    <r>
      <rPr>
        <sz val="10"/>
        <color theme="1"/>
        <rFont val="Times New Roman"/>
        <family val="1"/>
      </rPr>
      <t xml:space="preserve"> </t>
    </r>
    <r>
      <rPr>
        <sz val="11"/>
        <color theme="1"/>
        <rFont val="Times New Roman"/>
        <family val="1"/>
      </rPr>
      <t>the potential for disruptions in bond and equity markets.</t>
    </r>
  </si>
  <si>
    <t>At September 30, 2013, we had $1.0 billion of cash and cash equivalents and during the nine months ended September 30, 2013 we generated a net loss of $73.7 million and net cash inflow from operating and investing activities of $540.8 million. At September 30, 2013, our remaining principal and interest payments for 2013 on our existing debt (excluding securitizations) totaled $560.0 million. Additionally, we have $262.8 million of debt maturities and interest payments (excluding securitizations) due in the first nine months of 2014. As of September 30, 2013, we had $1.4 billion UPB of unencumbered personal loans and $1.0 billion UPB of unencumbered real estate loans. In addition, SFC may demand payment of some or all of its note receivable from SFI ($538.0 million outstanding at September 30, 2013); however, SFC does not anticipate the need for additional liquidity during 2013 and does not expect to demand payment from SFI in 2013.</t>
  </si>
  <si>
    <t>Based on our estimates and taking into account the risks and uncertainties of our plans, we believe that we will have adequate liquidity to finance and operate our businesses and repay our obligations as they become due for at least the next twelve months.</t>
  </si>
  <si>
    <t>It is possible that the actual outcome of one or more of our plans could be materially different than we expect or that one or more of our significant judgments or estimates about the potential effects of these risks and uncertainties could prove to be materially incorrect and such actual results could materially adversely affect us.</t>
  </si>
  <si>
    <t>Benefit Plans</t>
  </si>
  <si>
    <t>16.  Benefit Plans</t>
  </si>
  <si>
    <t>PENSION AND POSTRETIREMENT PLANS</t>
  </si>
  <si>
    <t>Effective December 31, 2012, the Springleaf Financial Services Retirement Plan (the “Retirement Plan”) and the CommoLoCo Retirement Plan (a defined benefit pension plan for our employees in Puerto Rico) were frozen. Our current and former employees will not lose any vested benefits in the Retirement Plan or the CommoLoCo Retirement Plan that accrued prior to January 1, 2013.</t>
  </si>
  <si>
    <t>The following table presents the components of net periodic benefit cost with respect to our defined benefit pension plans and other postretirement benefit plans:</t>
  </si>
  <si>
    <t>Pension</t>
  </si>
  <si>
    <t>Components of net periodic benefit cost:</t>
  </si>
  <si>
    <t>Service cost</t>
  </si>
  <si>
    <t>Interest cost</t>
  </si>
  <si>
    <t>Expected return on assets</t>
  </si>
  <si>
    <t>(3,874</t>
  </si>
  <si>
    <t>(5,159</t>
  </si>
  <si>
    <t>(11,622</t>
  </si>
  <si>
    <t>(15,530</t>
  </si>
  <si>
    <t>Amortization of net loss</t>
  </si>
  <si>
    <t>Net periodic benefit cost</t>
  </si>
  <si>
    <t>(273</t>
  </si>
  <si>
    <t>(818</t>
  </si>
  <si>
    <t>Postretirement</t>
  </si>
  <si>
    <t>Curtailment gain</t>
  </si>
  <si>
    <t>(110</t>
  </si>
  <si>
    <t>GRANT OF RESTRICTED STOCK UNITS</t>
  </si>
  <si>
    <t>We recorded share-based compensation expense of $131.3 million in the third quarter of 2013 due to the grant of RSUs of Springleaf Holdings, LLC, the predecessor entity of SHI, to certain of our executives on September 30, 2013. These RSUs were converted into the right to receive 8.203125% of the outstanding shares of SHI common stock following the conversion of Springleaf Holdings, LLC into SHI on October 9, 2013. The shares of SHI common stock underlying these RSUs were delivered to the holders in October, 2013 after the conversion. The shares are fully vested, however generally cannot be sold or otherwise transferred for five years following the date of delivery, except to the extent necessary to satisfy certain tax obligations.</t>
  </si>
  <si>
    <r>
      <t xml:space="preserve">The Company has recognized this grant in accordance with ASC 718, </t>
    </r>
    <r>
      <rPr>
        <i/>
        <sz val="11"/>
        <color theme="1"/>
        <rFont val="Times New Roman"/>
        <family val="1"/>
      </rPr>
      <t>Compensation—Stock Compensation</t>
    </r>
    <r>
      <rPr>
        <sz val="11"/>
        <color theme="1"/>
        <rFont val="Times New Roman"/>
        <family val="1"/>
      </rPr>
      <t>. This guidance requires all share-based payments to employees, including grants of employee stock options, to be recognized as an expense in the consolidated statements of income and comprehensive income, based on the fair values.</t>
    </r>
  </si>
  <si>
    <t>Segment Information</t>
  </si>
  <si>
    <t>17. Segment Information</t>
  </si>
  <si>
    <t>During the fourth quarter of 2012, we redefined our segments to coincide with how our businesses are managed. Effective December 31, 2012, our three segments include: Consumer, Insurance, and Real Estate. These segments evolved primarily from management’s redefined business strategy, including its decision to cease real estate lending effective January 1, 2012 and to shift its focus to personal loan products which we believe have significant prospects for growth and business development due to the strong demand in our target market of nonprime borrowers.</t>
  </si>
  <si>
    <t>Management considers Consumer and Insurance as our Core Consumer Operations and Real Estate as our Non-Core Portfolio.</t>
  </si>
  <si>
    <t>Our segments are managed as follows:</t>
  </si>
  <si>
    <t>Core Consumer Operations</t>
  </si>
  <si>
    <r>
      <t>·</t>
    </r>
    <r>
      <rPr>
        <sz val="3"/>
        <color theme="1"/>
        <rFont val="Times New Roman"/>
        <family val="1"/>
      </rPr>
      <t>                </t>
    </r>
    <r>
      <rPr>
        <sz val="10"/>
        <color theme="1"/>
        <rFont val="Times New Roman"/>
        <family val="1"/>
      </rPr>
      <t xml:space="preserve"> </t>
    </r>
    <r>
      <rPr>
        <b/>
        <i/>
        <sz val="11"/>
        <color theme="1"/>
        <rFont val="Times New Roman"/>
        <family val="1"/>
      </rPr>
      <t>Consumer</t>
    </r>
    <r>
      <rPr>
        <sz val="10"/>
        <color theme="1"/>
        <rFont val="Times New Roman"/>
        <family val="1"/>
      </rPr>
      <t xml:space="preserve"> </t>
    </r>
    <r>
      <rPr>
        <sz val="11"/>
        <color theme="1"/>
        <rFont val="Times New Roman"/>
        <family val="1"/>
      </rPr>
      <t>– We originate and service personal loans (secured and unsecured) in 26 states, which are our core operating states.</t>
    </r>
  </si>
  <si>
    <r>
      <t>·</t>
    </r>
    <r>
      <rPr>
        <sz val="3"/>
        <color theme="1"/>
        <rFont val="Times New Roman"/>
        <family val="1"/>
      </rPr>
      <t>                </t>
    </r>
    <r>
      <rPr>
        <sz val="10"/>
        <color theme="1"/>
        <rFont val="Times New Roman"/>
        <family val="1"/>
      </rPr>
      <t xml:space="preserve"> </t>
    </r>
    <r>
      <rPr>
        <b/>
        <i/>
        <sz val="11"/>
        <color theme="1"/>
        <rFont val="Times New Roman"/>
        <family val="1"/>
      </rPr>
      <t>Insurance</t>
    </r>
    <r>
      <rPr>
        <sz val="10"/>
        <color theme="1"/>
        <rFont val="Times New Roman"/>
        <family val="1"/>
      </rPr>
      <t xml:space="preserve"> </t>
    </r>
    <r>
      <rPr>
        <sz val="11"/>
        <color theme="1"/>
        <rFont val="Times New Roman"/>
        <family val="1"/>
      </rPr>
      <t>– We offer credit insurance (life insurance, accident and health insurance, and involuntary unemployment insurance), non-credit insurance, and ancillary products, such as warranty protection. We also require credit-related property and casualty insurance, when needed, to protect our interest in the property pledged as collateral.</t>
    </r>
  </si>
  <si>
    <t>Non-Core Portfolio</t>
  </si>
  <si>
    <r>
      <t>·</t>
    </r>
    <r>
      <rPr>
        <sz val="3"/>
        <color theme="1"/>
        <rFont val="Times New Roman"/>
        <family val="1"/>
      </rPr>
      <t>                </t>
    </r>
    <r>
      <rPr>
        <sz val="10"/>
        <color theme="1"/>
        <rFont val="Times New Roman"/>
        <family val="1"/>
      </rPr>
      <t xml:space="preserve"> </t>
    </r>
    <r>
      <rPr>
        <b/>
        <i/>
        <sz val="11"/>
        <color theme="1"/>
        <rFont val="Times New Roman"/>
        <family val="1"/>
      </rPr>
      <t>Real Estate</t>
    </r>
    <r>
      <rPr>
        <sz val="10"/>
        <color theme="1"/>
        <rFont val="Times New Roman"/>
        <family val="1"/>
      </rPr>
      <t xml:space="preserve"> </t>
    </r>
    <r>
      <rPr>
        <sz val="11"/>
        <color theme="1"/>
        <rFont val="Times New Roman"/>
        <family val="1"/>
      </rPr>
      <t>– We service and hold real estate loans secured by first or second mortgages on residential real estate. Real estate loans previously originated through our branch offices are either serviced by our branch personnel or by our centralized servicing operation. Real estate loans previously acquired or originated through centralized distribution channels are serviced by one of our wholly owned subsidiaries, MorEquity, all of which are subserviced by Nationstar, except for certain securitized real estate loans, which are serviced and subserviced by third parties. Investment funds managed by affiliates of Fortress indirectly own a majority interest in Nationstar. As a result of the cessation of real estate lending effective January 1, 2012, all of our real estate loans are in a liquidating status.</t>
    </r>
  </si>
  <si>
    <t>The remaining components (which we refer to as “Other”) consist of our other non-core, non-originating legacy operations, which are isolated by geographic market and/or distribution channel from our Core Consumer Operations and our Non-Core Portfolio. These operations include our legacy operations in 14 states where we have also ceased branch-based personal lending as a result of our restructuring activities during the first half of 2012, our liquidating retail sales finance portfolio (including our retail sales finance accounts from our dedicated auto finance operation), our lending operations in Puerto Rico and the U.S. Virgin Islands, and the operations of our United Kingdom subsidiary. Other also includes $131.3 million of non-cash stock compensation expense due to the grant of RSUs to certain of our executives in the third quarter of 2013, which is not considered pertinent in determining segment performance.</t>
  </si>
  <si>
    <t>Due to the nature of the Fortress Acquisition, we applied push-down accounting. However, we report the operating results of our Core Consumer Operations, Non-Core Portfolio, and Other using the same accounting basis that we employed prior to the Fortress Acquisition, which we refer to as “historical accounting basis,” to provide a consistent basis for both management and other interested third parties to better understand the operating results of these segments. The historical accounting basis (which is a basis of accounting other than U.S. GAAP) also provides better comparability of the operating results of these segments to our competitors and other companies in the financial services industry.</t>
  </si>
  <si>
    <t>The “Push-down Accounting Adjustments” column in the following tables consists of:</t>
  </si>
  <si>
    <r>
      <t>·</t>
    </r>
    <r>
      <rPr>
        <sz val="3"/>
        <color theme="1"/>
        <rFont val="Times New Roman"/>
        <family val="1"/>
      </rPr>
      <t>                </t>
    </r>
    <r>
      <rPr>
        <sz val="10"/>
        <color theme="1"/>
        <rFont val="Times New Roman"/>
        <family val="1"/>
      </rPr>
      <t xml:space="preserve"> </t>
    </r>
    <r>
      <rPr>
        <sz val="11"/>
        <color theme="1"/>
        <rFont val="Times New Roman"/>
        <family val="1"/>
      </rPr>
      <t>the accretion or amortization of the valuation adjustments on the applicable revalued assets and liabilities;</t>
    </r>
  </si>
  <si>
    <r>
      <t>·</t>
    </r>
    <r>
      <rPr>
        <sz val="3"/>
        <color theme="1"/>
        <rFont val="Times New Roman"/>
        <family val="1"/>
      </rPr>
      <t>                </t>
    </r>
    <r>
      <rPr>
        <sz val="10"/>
        <color theme="1"/>
        <rFont val="Times New Roman"/>
        <family val="1"/>
      </rPr>
      <t xml:space="preserve"> </t>
    </r>
    <r>
      <rPr>
        <sz val="11"/>
        <color theme="1"/>
        <rFont val="Times New Roman"/>
        <family val="1"/>
      </rPr>
      <t>the difference in finance charges on our</t>
    </r>
    <r>
      <rPr>
        <sz val="10"/>
        <color theme="1"/>
        <rFont val="Times New Roman"/>
        <family val="1"/>
      </rPr>
      <t xml:space="preserve"> </t>
    </r>
    <r>
      <rPr>
        <sz val="11"/>
        <color theme="1"/>
        <rFont val="Times New Roman"/>
        <family val="1"/>
      </rPr>
      <t>purchased credit impaired finance receivables compared to the finance charges on these finance receivables on a historical accounting basis;</t>
    </r>
  </si>
  <si>
    <r>
      <t>·</t>
    </r>
    <r>
      <rPr>
        <sz val="3"/>
        <color theme="1"/>
        <rFont val="Times New Roman"/>
        <family val="1"/>
      </rPr>
      <t>                </t>
    </r>
    <r>
      <rPr>
        <sz val="10"/>
        <color theme="1"/>
        <rFont val="Times New Roman"/>
        <family val="1"/>
      </rPr>
      <t xml:space="preserve"> </t>
    </r>
    <r>
      <rPr>
        <sz val="11"/>
        <color theme="1"/>
        <rFont val="Times New Roman"/>
        <family val="1"/>
      </rPr>
      <t>the elimination of accretion or amortization of historical based discounts, premiums, and other deferred costs on our finance receivables and long-term debt; and</t>
    </r>
  </si>
  <si>
    <r>
      <t>·</t>
    </r>
    <r>
      <rPr>
        <sz val="3"/>
        <color theme="1"/>
        <rFont val="Times New Roman"/>
        <family val="1"/>
      </rPr>
      <t>                </t>
    </r>
    <r>
      <rPr>
        <sz val="10"/>
        <color theme="1"/>
        <rFont val="Times New Roman"/>
        <family val="1"/>
      </rPr>
      <t xml:space="preserve"> </t>
    </r>
    <r>
      <rPr>
        <sz val="11"/>
        <color theme="1"/>
        <rFont val="Times New Roman"/>
        <family val="1"/>
      </rPr>
      <t>the reversal of the decreases to the allowance for finance receivable losses (on a historical accounting basis).</t>
    </r>
  </si>
  <si>
    <t>The following tables present information about the Company’s segments as well as reconciliations to the condensed consolidated financial statement amounts. Due to the changes in the composition of our previously reported segments, we have restated the corresponding segment information for the prior period.</t>
  </si>
  <si>
    <t>Historical</t>
  </si>
  <si>
    <t>Push-down</t>
  </si>
  <si>
    <t>Accounting</t>
  </si>
  <si>
    <t>Basis</t>
  </si>
  <si>
    <t>(3,300</t>
  </si>
  <si>
    <t>(7</t>
  </si>
  <si>
    <t>(1,552</t>
  </si>
  <si>
    <t>Intersegment - insurance commissions</t>
  </si>
  <si>
    <t>(15,097</t>
  </si>
  <si>
    <t>(2,892</t>
  </si>
  <si>
    <t>(17,175</t>
  </si>
  <si>
    <t>(705</t>
  </si>
  <si>
    <t>(20,772</t>
  </si>
  <si>
    <t>(13,731</t>
  </si>
  <si>
    <t>(34,503</t>
  </si>
  <si>
    <t>(1,841</t>
  </si>
  <si>
    <t>(18,974</t>
  </si>
  <si>
    <t>(15,256</t>
  </si>
  <si>
    <t>Other expenses:</t>
  </si>
  <si>
    <t>(53</t>
  </si>
  <si>
    <t>(299</t>
  </si>
  <si>
    <t>Income (loss) before provision for (benefit from) income taxes</t>
  </si>
  <si>
    <t>(44,610</t>
  </si>
  <si>
    <t>(130,352</t>
  </si>
  <si>
    <t>(133,331</t>
  </si>
  <si>
    <t>(13,733</t>
  </si>
  <si>
    <t>(147,064</t>
  </si>
  <si>
    <t>(12,320</t>
  </si>
  <si>
    <t>(107,306</t>
  </si>
  <si>
    <t>(87,010</t>
  </si>
  <si>
    <t>(190,166</t>
  </si>
  <si>
    <t>(2,229</t>
  </si>
  <si>
    <t>(10,547</t>
  </si>
  <si>
    <t>(58</t>
  </si>
  <si>
    <t>Net gain (loss) on repurchases and repayments of debt</t>
  </si>
  <si>
    <t>(22,245</t>
  </si>
  <si>
    <t>(10,670</t>
  </si>
  <si>
    <t>(1,980</t>
  </si>
  <si>
    <t>(13,143</t>
  </si>
  <si>
    <t>(7,823</t>
  </si>
  <si>
    <t>(5,549</t>
  </si>
  <si>
    <t>(14,820</t>
  </si>
  <si>
    <t>(124</t>
  </si>
  <si>
    <t>(208</t>
  </si>
  <si>
    <t>(12,155</t>
  </si>
  <si>
    <t>(211,188</t>
  </si>
  <si>
    <t>(77,119</t>
  </si>
  <si>
    <t>At or for the Nine Months Ended September 30, 2013</t>
  </si>
  <si>
    <t>(3,356</t>
  </si>
  <si>
    <t>(81,996</t>
  </si>
  <si>
    <t>(28</t>
  </si>
  <si>
    <t>(4,763</t>
  </si>
  <si>
    <t>(43,302</t>
  </si>
  <si>
    <t>(94</t>
  </si>
  <si>
    <t>(4,391</t>
  </si>
  <si>
    <t>(36,775</t>
  </si>
  <si>
    <t>(977</t>
  </si>
  <si>
    <t>(42,143</t>
  </si>
  <si>
    <t>(34,558</t>
  </si>
  <si>
    <t>(1,372</t>
  </si>
  <si>
    <t>(134</t>
  </si>
  <si>
    <t>(38,047</t>
  </si>
  <si>
    <t>(160</t>
  </si>
  <si>
    <t>(723</t>
  </si>
  <si>
    <t>(184,015</t>
  </si>
  <si>
    <t>(113,400</t>
  </si>
  <si>
    <t>(139,638</t>
  </si>
  <si>
    <t>(115,687</t>
  </si>
  <si>
    <t>(633,464</t>
  </si>
  <si>
    <t>At or for the Nine Months Ended September 30, 2012</t>
  </si>
  <si>
    <t>(47,319</t>
  </si>
  <si>
    <t>(25,488</t>
  </si>
  <si>
    <t>(246,570</t>
  </si>
  <si>
    <t>(92</t>
  </si>
  <si>
    <t>(6,848</t>
  </si>
  <si>
    <t>(30,045</t>
  </si>
  <si>
    <t>(32,798</t>
  </si>
  <si>
    <t>(11,750</t>
  </si>
  <si>
    <t>(2,250</t>
  </si>
  <si>
    <t>(47,873</t>
  </si>
  <si>
    <t>(30,981</t>
  </si>
  <si>
    <t>(19,204</t>
  </si>
  <si>
    <t>(34,053</t>
  </si>
  <si>
    <t>(27,961</t>
  </si>
  <si>
    <t>(383</t>
  </si>
  <si>
    <t>(15,152</t>
  </si>
  <si>
    <t>(282,732</t>
  </si>
  <si>
    <t>(215,668</t>
  </si>
  <si>
    <t>(848,860</t>
  </si>
  <si>
    <t>Fair Value Measurements</t>
  </si>
  <si>
    <t>18. Fair Value Measurements</t>
  </si>
  <si>
    <t>The fair value of a financial instrument is the amount that would be received if an asset were to be sold or the amount that would be paid to transfer a liability in an orderly transaction between market participants at the measurement date. The degree of judgment used in measuring the fair value of financial instruments generally correlates with the level of pricing observability. Financial instruments with quoted prices in active markets generally have more pricing observability and less judgment is used in measuring fair value. Conversely, financial instruments traded in other-than-active markets or that do not have quoted prices have less observability and are measured at fair value using valuation models or other pricing techniques that require more judgment. An other-than-active market is one in which there are few transactions, the prices are not current, price quotations vary substantially either over time or among market makers, or little information is released publicly for the asset or liability being valued. Pricing observability is affected by a number of factors, including the type of financial instrument, whether the financial instrument is listed on an exchange or traded over-the-counter or is new to the market and not yet established, the characteristics specific to the transaction, and general market conditions.</t>
  </si>
  <si>
    <t>Management is responsible for the determination of the value of the financial assets and financial liabilities and the supporting methodologies and assumptions. Third-party valuation service providers are employed to gather, analyze, and interpret market information and derive fair values based upon relevant methodologies and assumptions for individual instruments. When the valuation service providers are unable to obtain sufficient market observable information upon which to estimate the fair value for a particular security, fair value is determined either by requesting brokers who are knowledgeable about these securities to provide a quote, which is generally non-binding, or by employing widely accepted internal valuation models.</t>
  </si>
  <si>
    <t>Valuation service providers typically obtain data about market transactions and other key valuation model inputs from multiple sources and, through the use of widely accepted internal valuation models, provide a single fair value measurement for individual securities for which a fair value has been requested. The inputs used by the valuation service providers include, but are not limited to, market prices from recently completed transactions and transactions of comparable securities, interest rate yield curves, credit spreads, currency rates, and other market-observable information as of the measurement date as well as the specific attributes of the security being valued, including its term, interest rate, credit rating, industry sector, and other issue or issuer-specific information. When market transactions or other market observable data is limited, the extent to which judgment is applied in determining fair value is greatly increased. We assess the reasonableness of individual security values received from valuation service providers through various analytical techniques. We conduct price reviews for all assets. Assets that fall outside a price change tolerance are sent to our third-party valuation provider for further review. In addition, we may validate the reasonableness of fair values by comparing information obtained from the valuation service providers to other third-party valuation sources for selected securities.</t>
  </si>
  <si>
    <t>FAIR VALUE HIERARCHY</t>
  </si>
  <si>
    <t>We measure and classify assets and liabilities in the consolidated balance sheets in a hierarchy for disclosure purposes consisting of three “Levels” based on the observability of inputs available in the market place used to measure the fair values. In general, we determine the fair value measurements classified as Level 1 based on inputs utilizing quoted prices in active markets for identical assets or liabilities that we have the ability to access. We generally obtain market price data from exchange or dealer markets. We do not adjust the quoted price for such instruments.</t>
  </si>
  <si>
    <t>We determine the fair value measurements classified as Level 2 based on inputs utilizing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t>
  </si>
  <si>
    <t>Level 3 inputs are unobservable inputs for the asset or liability, and include situations where there is little, if any, market activity for the asset or liability.</t>
  </si>
  <si>
    <t>In certain cases, the inputs we use to measure the fair value of an asset may fall into different levels of the fair value hierarchy. In such cases, we determine the level in the fair value hierarchy within which the fair value measurement in its entirety falls based on the lowest level input that is significant to the fair value measurement in its entirety. Our assessment of the significance of a particular input to the fair value measurement in its entirety requires judgment and considers factors specific to the asset or liability.</t>
  </si>
  <si>
    <t>The following table summarizes the fair values and carrying values of our financial instruments and indicates the fair value hierarchy based on the level of inputs we utilized to determine such fair values:</t>
  </si>
  <si>
    <t>Fair Value Measurements Using</t>
  </si>
  <si>
    <t>Carrying</t>
  </si>
  <si>
    <t>Level 1</t>
  </si>
  <si>
    <t>Level 2</t>
  </si>
  <si>
    <t>Level 3</t>
  </si>
  <si>
    <t>Other assets:</t>
  </si>
  <si>
    <t>Commercial mortgage loans</t>
  </si>
  <si>
    <t>Escrow advance receivable</t>
  </si>
  <si>
    <t>Receivable from parent and affiliates</t>
  </si>
  <si>
    <t>Cross currency interest rate derivative</t>
  </si>
  <si>
    <t>Payable to affiliate</t>
  </si>
  <si>
    <t>FAIR VALUE MEASUREMENTS – RECURRING BASIS</t>
  </si>
  <si>
    <t>The following table presents information about our assets and liabilities measured at fair value on a recurring basis and indicates the fair value hierarchy based on the levels of inputs we utilized to determine such fair value:</t>
  </si>
  <si>
    <t>Total Carried</t>
  </si>
  <si>
    <t>At Fair Value</t>
  </si>
  <si>
    <t>Cash and cash equivalents in mutual funds</t>
  </si>
  <si>
    <t>Investment securities:</t>
  </si>
  <si>
    <t>Other long-term investments (a)</t>
  </si>
  <si>
    <t>Common stocks (b)</t>
  </si>
  <si>
    <t>Total investment securities</t>
  </si>
  <si>
    <t>Restricted cash in mutual funds</t>
  </si>
  <si>
    <t>Other assets - cross currency interest rate derivative</t>
  </si>
  <si>
    <r>
      <t>(a)</t>
    </r>
    <r>
      <rPr>
        <sz val="3"/>
        <color theme="1"/>
        <rFont val="Times New Roman"/>
        <family val="1"/>
      </rPr>
      <t>          </t>
    </r>
    <r>
      <rPr>
        <sz val="10"/>
        <color theme="1"/>
        <rFont val="Times New Roman"/>
        <family val="1"/>
      </rPr>
      <t xml:space="preserve"> </t>
    </r>
    <r>
      <rPr>
        <sz val="9"/>
        <color theme="1"/>
        <rFont val="Times New Roman"/>
        <family val="1"/>
      </rPr>
      <t>Other long-term investments excludes our interest in a limited partnership of $0.6 million at September 30, 2013 and December 31, 2012 that we account for using the equity method.</t>
    </r>
  </si>
  <si>
    <r>
      <t>(b)</t>
    </r>
    <r>
      <rPr>
        <sz val="3"/>
        <color theme="1"/>
        <rFont val="Times New Roman"/>
        <family val="1"/>
      </rPr>
      <t>         </t>
    </r>
    <r>
      <rPr>
        <sz val="10"/>
        <color theme="1"/>
        <rFont val="Times New Roman"/>
        <family val="1"/>
      </rPr>
      <t xml:space="preserve"> </t>
    </r>
    <r>
      <rPr>
        <sz val="9"/>
        <color theme="1"/>
        <rFont val="Times New Roman"/>
        <family val="1"/>
      </rPr>
      <t>Common stocks excludes stocks not carried at fair value of $0.9 million at September 30, 2013 and $0.7 million at December 31, 2012.</t>
    </r>
  </si>
  <si>
    <t>We had no transfers between Level 1 and Level 2 during the three or nine months ended September 30, 2013.</t>
  </si>
  <si>
    <t>The following table presents changes in Level 3 assets and liabilities measured at fair value on a recurring basis for the three months ended September 30, 2013:</t>
  </si>
  <si>
    <t>Net gains (losses) included in:</t>
  </si>
  <si>
    <t>Purchases,</t>
  </si>
  <si>
    <t>sales,</t>
  </si>
  <si>
    <t>Balance at</t>
  </si>
  <si>
    <t>issues,</t>
  </si>
  <si>
    <t>Transfers</t>
  </si>
  <si>
    <t>Balance</t>
  </si>
  <si>
    <t>beginning</t>
  </si>
  <si>
    <t>comprehensive</t>
  </si>
  <si>
    <t>settlements</t>
  </si>
  <si>
    <t>into</t>
  </si>
  <si>
    <t>out of</t>
  </si>
  <si>
    <t>at end of</t>
  </si>
  <si>
    <t>of period</t>
  </si>
  <si>
    <t>revenues</t>
  </si>
  <si>
    <t>income (loss)</t>
  </si>
  <si>
    <t>(a)</t>
  </si>
  <si>
    <t>period</t>
  </si>
  <si>
    <t>-   </t>
  </si>
  <si>
    <t>(133</t>
  </si>
  <si>
    <t>(75</t>
  </si>
  <si>
    <t>(9</t>
  </si>
  <si>
    <t>(119</t>
  </si>
  <si>
    <t>Other long-term investments (b)</t>
  </si>
  <si>
    <t>(103</t>
  </si>
  <si>
    <t>(222</t>
  </si>
  <si>
    <r>
      <t>(a)</t>
    </r>
    <r>
      <rPr>
        <sz val="3"/>
        <color theme="1"/>
        <rFont val="Times New Roman"/>
        <family val="1"/>
      </rPr>
      <t>          </t>
    </r>
    <r>
      <rPr>
        <sz val="10"/>
        <color theme="1"/>
        <rFont val="Times New Roman"/>
        <family val="1"/>
      </rPr>
      <t xml:space="preserve"> </t>
    </r>
    <r>
      <rPr>
        <sz val="8"/>
        <color theme="1"/>
        <rFont val="Times New Roman"/>
        <family val="1"/>
      </rPr>
      <t>The detail of purchases, sales, issues, and settlements for the three months ended September 30, 2013 is presented in the table below.</t>
    </r>
  </si>
  <si>
    <r>
      <t>(b)</t>
    </r>
    <r>
      <rPr>
        <sz val="3"/>
        <color theme="1"/>
        <rFont val="Times New Roman"/>
        <family val="1"/>
      </rPr>
      <t>         </t>
    </r>
    <r>
      <rPr>
        <sz val="10"/>
        <color theme="1"/>
        <rFont val="Times New Roman"/>
        <family val="1"/>
      </rPr>
      <t xml:space="preserve"> </t>
    </r>
    <r>
      <rPr>
        <sz val="8"/>
        <color theme="1"/>
        <rFont val="Times New Roman"/>
        <family val="1"/>
      </rPr>
      <t>Other long-term investments excludes our interest in a limited partnership of $0.6 million at September 30, 2013 that we account for using the equity method.</t>
    </r>
  </si>
  <si>
    <t>The following table presents the detail of purchases, sales, issuances, and settlements of Level 3 assets and liabilities measured at fair value on a recurring basis for the three months ended September 30, 2013:</t>
  </si>
  <si>
    <t>Purchases</t>
  </si>
  <si>
    <t>Sales</t>
  </si>
  <si>
    <t>Issues</t>
  </si>
  <si>
    <t>Settlements</t>
  </si>
  <si>
    <t>-  </t>
  </si>
  <si>
    <t>The following table presents changes in Level 3 assets and liabilities measured at fair value on a recurring basis for the three months ended September 30, 2012:</t>
  </si>
  <si>
    <t>(19</t>
  </si>
  <si>
    <t>(207</t>
  </si>
  <si>
    <t>(362</t>
  </si>
  <si>
    <t>(62</t>
  </si>
  <si>
    <t>(1,304</t>
  </si>
  <si>
    <t>(456</t>
  </si>
  <si>
    <t>(7,159</t>
  </si>
  <si>
    <t>(263</t>
  </si>
  <si>
    <t>(909</t>
  </si>
  <si>
    <t>(155</t>
  </si>
  <si>
    <t>(781</t>
  </si>
  <si>
    <t>(9,372</t>
  </si>
  <si>
    <t>(196</t>
  </si>
  <si>
    <t>(112</t>
  </si>
  <si>
    <r>
      <t>(a)</t>
    </r>
    <r>
      <rPr>
        <sz val="3"/>
        <color theme="1"/>
        <rFont val="Times New Roman"/>
        <family val="1"/>
      </rPr>
      <t>          </t>
    </r>
    <r>
      <rPr>
        <sz val="10"/>
        <color theme="1"/>
        <rFont val="Times New Roman"/>
        <family val="1"/>
      </rPr>
      <t xml:space="preserve"> </t>
    </r>
    <r>
      <rPr>
        <sz val="8"/>
        <color theme="1"/>
        <rFont val="Times New Roman"/>
        <family val="1"/>
      </rPr>
      <t>“Purchases, sales, issues, and settlements” column only consist of settlements. There were no purchases, sales, or issues of investment securities for the three months ended September 30, 2012.</t>
    </r>
  </si>
  <si>
    <r>
      <t>(b)</t>
    </r>
    <r>
      <rPr>
        <sz val="3"/>
        <color theme="1"/>
        <rFont val="Times New Roman"/>
        <family val="1"/>
      </rPr>
      <t>        </t>
    </r>
    <r>
      <rPr>
        <sz val="10"/>
        <color theme="1"/>
        <rFont val="Times New Roman"/>
        <family val="1"/>
      </rPr>
      <t xml:space="preserve"> </t>
    </r>
    <r>
      <rPr>
        <sz val="8"/>
        <color theme="1"/>
        <rFont val="Times New Roman"/>
        <family val="1"/>
      </rPr>
      <t>Other long-term investments excludes our interest in a limited partnership of $0.6 million at September 30, 2012 that we account for using the equity method.</t>
    </r>
  </si>
  <si>
    <t>The following table presents changes in Level 3 assets and liabilities measured at fair value on a recurring basis for the nine months ended September 30, 2013:</t>
  </si>
  <si>
    <t>(167</t>
  </si>
  <si>
    <t>(35</t>
  </si>
  <si>
    <t>(8</t>
  </si>
  <si>
    <t>(149</t>
  </si>
  <si>
    <t>(535</t>
  </si>
  <si>
    <t>(5,095</t>
  </si>
  <si>
    <t>(178</t>
  </si>
  <si>
    <t>(3,709</t>
  </si>
  <si>
    <t>(11</t>
  </si>
  <si>
    <t>(174</t>
  </si>
  <si>
    <t>(3,720</t>
  </si>
  <si>
    <r>
      <t>(a)</t>
    </r>
    <r>
      <rPr>
        <sz val="3"/>
        <color theme="1"/>
        <rFont val="Times New Roman"/>
        <family val="1"/>
      </rPr>
      <t>          </t>
    </r>
    <r>
      <rPr>
        <sz val="10"/>
        <color theme="1"/>
        <rFont val="Times New Roman"/>
        <family val="1"/>
      </rPr>
      <t xml:space="preserve"> </t>
    </r>
    <r>
      <rPr>
        <sz val="8"/>
        <color theme="1"/>
        <rFont val="Times New Roman"/>
        <family val="1"/>
      </rPr>
      <t>The detail of purchases, sales, issues, and settlements for the nine months ended September 30, 2013 is presented in the table below.</t>
    </r>
  </si>
  <si>
    <t>The following table presents the detail of purchases, sales, issuances, and settlements of Level 3 assets and liabilities measured at fair value on a recurring basis for the nine months ended September 30, 2013:</t>
  </si>
  <si>
    <t>(481</t>
  </si>
  <si>
    <t>(5,725</t>
  </si>
  <si>
    <t>(5,736</t>
  </si>
  <si>
    <t>The following table presents changes in Level 3 assets and liabilities measured at fair value on a recurring basis for the nine months ended September 30, 2012:</t>
  </si>
  <si>
    <t>(16</t>
  </si>
  <si>
    <t>(2,987</t>
  </si>
  <si>
    <t>(171</t>
  </si>
  <si>
    <t>(170</t>
  </si>
  <si>
    <t>(179</t>
  </si>
  <si>
    <t>(40</t>
  </si>
  <si>
    <t>(808</t>
  </si>
  <si>
    <t>(472</t>
  </si>
  <si>
    <t>(4,446</t>
  </si>
  <si>
    <t>(680</t>
  </si>
  <si>
    <t>(936</t>
  </si>
  <si>
    <t>(5</t>
  </si>
  <si>
    <t>(5,382</t>
  </si>
  <si>
    <r>
      <t>(a)</t>
    </r>
    <r>
      <rPr>
        <sz val="2"/>
        <color theme="1"/>
        <rFont val="Times New Roman"/>
        <family val="1"/>
      </rPr>
      <t>          </t>
    </r>
    <r>
      <rPr>
        <sz val="10"/>
        <color theme="1"/>
        <rFont val="Times New Roman"/>
        <family val="1"/>
      </rPr>
      <t xml:space="preserve"> </t>
    </r>
    <r>
      <rPr>
        <sz val="8"/>
        <color theme="1"/>
        <rFont val="Times New Roman"/>
        <family val="1"/>
      </rPr>
      <t>“Purchases, sales, issues, and settlements” column only consist of settlements. There were no purchases, sales, or issues of investment securities for the nine months ended September 30, 2012.</t>
    </r>
  </si>
  <si>
    <r>
      <t>(b)</t>
    </r>
    <r>
      <rPr>
        <sz val="2"/>
        <color theme="1"/>
        <rFont val="Times New Roman"/>
        <family val="1"/>
      </rPr>
      <t>         </t>
    </r>
    <r>
      <rPr>
        <sz val="10"/>
        <color theme="1"/>
        <rFont val="Times New Roman"/>
        <family val="1"/>
      </rPr>
      <t xml:space="preserve"> </t>
    </r>
    <r>
      <rPr>
        <sz val="8"/>
        <color theme="1"/>
        <rFont val="Times New Roman"/>
        <family val="1"/>
      </rPr>
      <t>Other long-term investments excludes our interest in a limited partnership of $0.6 million at September 30, 2012 that we account for using the equity method.</t>
    </r>
  </si>
  <si>
    <t>During the three and nine months ended September 30, 2012, we transferred $19.3 million of assets into Level 3, consisting of certain private placement corporate debt and CDO/ABS. During the three and nine months ended September 30, 2012, we transferred $9.4 million of assets out of Level 3, consisting of certain RMBS, CMBS, and CDO/ABS. Transfers into Level 3 and transfers out of Level 3 for the investment securities are primarily the result of obtaining additional information regarding inputs used to price our investment portfolio.</t>
  </si>
  <si>
    <t>There were no unrealized gains or losses recognized in earnings on instruments held at September 30, 2013 or 2012.</t>
  </si>
  <si>
    <t>We used observable and/or unobservable inputs to determine the fair value of positions that we have classified within the Level 3 category. As a result, the unrealized gains and losses for assets and liabilities within the Level 3 category presented in the Level 3 tables above may include changes in fair value that were attributable to both observable (e.g., changes in market interest rates) and unobservable (e.g., changes in unobservable long-dated volatilities) inputs.</t>
  </si>
  <si>
    <t>The unobservable inputs and quantitative data used in our Level 3 valuations for our investment securities were developed and used in models created by our third-party valuation service providers, which values were used by us for fair value disclosure purposes without adjustment. We applied the third party exception which allows us to omit certain quantitative disclosures about unobservable inputs for other long-term investments. As a result, the weighted average ranges of the inputs for these investment securities are not applicable in the following table.</t>
  </si>
  <si>
    <t>Quantitative information about Level 3 inputs for our assets measured at fair value on a recurring basis for which information about the unobservable inputs is reasonably available to us at September 30, 2013 and December 31, 2012 is as follows:</t>
  </si>
  <si>
    <t>Range (Weighted Average)</t>
  </si>
  <si>
    <t>Valuation Technique(s)</t>
  </si>
  <si>
    <t>Unobservable Input</t>
  </si>
  <si>
    <t>Discounted cash flows</t>
  </si>
  <si>
    <t>Yield</t>
  </si>
  <si>
    <t>2.61% - 7.61%</t>
  </si>
  <si>
    <t>2.74% - 7.35%</t>
  </si>
  <si>
    <t>Discounted cash flows and indicative valuations</t>
  </si>
  <si>
    <t>Historical costs Nature of investment Local market conditions Comparables Operating performance Recent financing activity</t>
  </si>
  <si>
    <t>N/A*</t>
  </si>
  <si>
    <t>*    Not applicable.</t>
  </si>
  <si>
    <t>The fair values of the assets using significant unobservable inputs are sensitive and can be impacted by significant increases or decreases in any of those inputs. Level 3 broker-priced instruments (RMBS, CMBS, and CDO/ABS) are excluded from the table above because the unobservable inputs are not reasonably available to us.</t>
  </si>
  <si>
    <t>Our RMBS, CMBS, and CDO/ABS securities have unobservable inputs that are reliant on and sensitive to the quality of their underlying collateral. The inputs, although not identical, have similar characteristics and interrelationships. Generally a change in the assumption used for the probability of default is accompanied by a directionally similar change in the assumption used for the loss severity and a directionally opposite change in the assumption used for prepayment speeds. An improvement in the workout criteria related to the restructured debt and/or debt covenants of the underlying collateral may lead to an improvement in the cash flows and have an inverse impact on other inputs, specifically a reduction in the amount of discount applied for marketability and liquidity, making the structured bonds more attractive to market participants.</t>
  </si>
  <si>
    <t>FAIR VALUE MEASUREMENTS – NON-RECURRING BASIS</t>
  </si>
  <si>
    <t>We measure the fair value of certain assets on a non-recurring basis when events or changes in circumstances indicate that the carrying amount of the asset may not be recoverable.</t>
  </si>
  <si>
    <t>Assets measured at fair value on a non-recurring basis on which we recorded impairment charges were as follows:</t>
  </si>
  <si>
    <t>Fair Value Measurements Using</t>
  </si>
  <si>
    <t>(dollars in thousands)</t>
  </si>
  <si>
    <t>Level 1</t>
  </si>
  <si>
    <t>Level 2</t>
  </si>
  <si>
    <t>Level 3</t>
  </si>
  <si>
    <t>Real estate owned</t>
  </si>
  <si>
    <t>Net impairment charges recorded on assets measured at fair value on a non-recurring basis were as follows:</t>
  </si>
  <si>
    <t>Three Months</t>
  </si>
  <si>
    <t>Nine Months</t>
  </si>
  <si>
    <t>(61</t>
  </si>
  <si>
    <t>(1,774</t>
  </si>
  <si>
    <t>Finance receivables held for sale</t>
  </si>
  <si>
    <t>Other intangible assets</t>
  </si>
  <si>
    <t>In accordance with the authoritative guidance for the accounting for the impairment of long-lived assets, we wrote down certain real estate owned reported in Real Estate to their fair value for the three and nine months ended September 30, 2013 and 2012 and recorded the writedowns in other revenues – other. The fair values disclosed in the tables above are unadjusted for transaction costs as required by the authoritative guidance for fair value measurements. The amounts recorded on the balance sheet are net of transaction costs as required by the authoritative guidance for accounting for the impairment of long-lived assets.</t>
  </si>
  <si>
    <t>In accordance with the authoritative guidance for the accounting for the impairment of commercial mortgage loans, we recorded allowance adjustments on certain impaired commercial mortgage loans to record their fair value for the three and nine months ended September 30, 2013 and 2012 and recorded the net impairments in investment revenues.</t>
  </si>
  <si>
    <t>In accordance with the authoritative guidance for the accounting for the impairment of finance receivables held for sale, we wrote down certain finance receivables held for sale reported in Real Estate to their fair value for the nine months ended September 30, 2012 and recorded the writedowns in other revenues – other.</t>
  </si>
  <si>
    <t>In accordance with the authoritative guidance for the accounting for the impairment of other intangible assets, we recognized $4.6 million of impairment in operating expenses for the three and nine months ended September 30, 2012 related to the write off of our customer lists intangible assets as a result of the sale of Ocean finance receivables and brokerage business in August 2012.</t>
  </si>
  <si>
    <t>The unobservable inputs and quantitative data used in our Level 3 valuations for our real estate owned, commercial mortgage loans, and finance receivables held for sale were developed and used in models created by our third-party valuation service providers or valuations provided by external parties, which values were used by us for fair value disclosure purposes without adjustment. We applied the third party exception which allows us to omit certain quantitative disclosures about unobservable inputs. As a result, the weighted average ranges of the inputs are not applicable in the following table.</t>
  </si>
  <si>
    <t>Quantitative information about Level 3 inputs for our assets measured at fair value on a non-recurring basis at September 30, 2013 and December 31, 2012 is as follows:</t>
  </si>
  <si>
    <t>Market approach</t>
  </si>
  <si>
    <t>Third-party valuation</t>
  </si>
  <si>
    <t>Local market conditions Nature of investment Comparable property sales Operating performance</t>
  </si>
  <si>
    <t>Negotiated prices with prospective purchasers</t>
  </si>
  <si>
    <r>
      <t>*</t>
    </r>
    <r>
      <rPr>
        <sz val="4"/>
        <color theme="1"/>
        <rFont val="Times New Roman"/>
        <family val="1"/>
      </rPr>
      <t>                </t>
    </r>
    <r>
      <rPr>
        <sz val="10"/>
        <color theme="1"/>
        <rFont val="Times New Roman"/>
        <family val="1"/>
      </rPr>
      <t xml:space="preserve"> Not applicable.</t>
    </r>
  </si>
  <si>
    <t>FAIR VALUE MEASUREMENTS – VALUATION METHODOLOGIES AND ASSUMPTIONS</t>
  </si>
  <si>
    <t>We used the following methods and assumptions to estimate fair value.</t>
  </si>
  <si>
    <t>Cash and Cash Equivalents</t>
  </si>
  <si>
    <t>The carrying amount reported in our condensed consolidated balance sheets approximates fair value.</t>
  </si>
  <si>
    <t>We utilized third-party valuation service providers to measure the fair value of our investment securities (which consist primarily of bonds). Whenever available, we obtained quoted prices in active markets for identical assets at the balance sheet date to measure investment securities at fair value. We generally obtained market price data from exchange or dealer markets.</t>
  </si>
  <si>
    <t>We estimated the fair value of fixed maturity investment securities not traded in active markets by referring to traded securities with similar attributes, using dealer quotations and a matrix pricing methodology, or discounted cash flow analyses. This methodology considers such factors as the issuer’s industry, the security’s rating and tenor, its coupon rate, its position in the capital structure of the issuer, yield curves, credit curves, prepayment rates and other relevant factors. For fixed maturity investment securities that are not traded in active markets or that are subject to transfer restrictions, we adjusted the valuations to reflect illiquidity and/or non-transferability. Such adjustments are generally based on available market evidence. In the absence of such evidence, management’s best estimate is used.</t>
  </si>
  <si>
    <t>The fair value of net finance receivables, less allowance for finance receivable losses, both non-impaired and purchased credit impaired, were determined using discounted cash flow methodologies. The application of these methodologies required us to make certain judgments and estimates based on our perception of market participant views related to the economic and competitive environment, the characteristics of our finance receivables, and other similar factors. The most significant judgments and estimates made relate to prepayment speeds, default rates, loss severity, and discount rates. The degree of judgment and estimation applied was significant in light of the current capital markets and, more broadly, economic environments. Therefore, the fair value of our finance receivables could not be determined with precision and may not be realized in an actual sale. Additionally, there may be inherent weaknesses in the valuation methodologies we employed, and changes in the underlying assumptions used could significantly affect the results of current or future values.</t>
  </si>
  <si>
    <t>We determined the fair value of finance receivables held for sale that were originated as held for investment based on negotiations with prospective purchasers (if any) or by using projected cash flows discounted at the weighted-average interest rates offered by us in the market for similar finance receivables. We based cash flows on contractual payment terms adjusted for estimates of prepayments and credit related losses.</t>
  </si>
  <si>
    <t>The fair value of the note receivable from parent approximated the fair value because the note is payable on a demand basis prior to its due date on May 31, 2022 and the interest rate on this note adjusts with changing market interest rates.</t>
  </si>
  <si>
    <t>Restricted Cash</t>
  </si>
  <si>
    <t>Commercial Mortgage Loans</t>
  </si>
  <si>
    <t>We utilized third-party valuation service providers to estimate the fair value of commercial mortgage loans using projected cash flows discounted at an appropriate rate based upon market conditions.</t>
  </si>
  <si>
    <t>Real Estate Owned</t>
  </si>
  <si>
    <t>We initially based our estimate of the fair value on independent third-party valuations at the time we took title to real estate owned. Subsequent changes in fair value are based upon independent third-party valuations obtained periodically to estimate a price that would be received in a then current transaction to sell the asset.</t>
  </si>
  <si>
    <t>Other Intangible Assets</t>
  </si>
  <si>
    <t>Each of our net intangible assets was determined to have a finite useful life with the exception of the insurance licenses. For those net intangible assets with a finite useful life, we review such intangibles for impairment quarterly and whenever events or changes in circumstances indicate that their carrying amounts may not be recoverable. Impairment is indicated if the sum of undiscounted estimated future cash flows is less than the carrying value of the respective asset. Impairment is permanently recognized by writing down the asset to the extent that the carrying value exceeds the estimated fair value. For the insurance licenses, we first complete a qualitative assessment of the licenses to determine whether it is necessary to perform a quantitative impairment test. If the qualitative assessment indicates that the licenses are more likely than not to have been impaired, we proceed with the fair value calculation of the licenses. The fair value of the licenses is determined in accordance with our fair value measurement policy. If the fair value of the licenses is less than the carrying value, an impairment loss will be recognized in an amount equal to the difference and the indefinite life classification of these licenses will be evaluated to determine whether such classification remains appropriate.</t>
  </si>
  <si>
    <t>Derivatives</t>
  </si>
  <si>
    <t>Our derivatives are not traded on an exchange. The valuation model used by our third-party valuation service provider to calculate fair value of our derivative instruments includes a variety of observable inputs, including contractual terms, interest rate curves, foreign exchange rates, yield curves, credit curves, measure of volatility, and correlations of such inputs. Valuation adjustments may be made in the determination of fair value. These adjustments include amounts to reflect counterparty credit quality and liquidity risk, as well as credit and market valuation adjustments. The credit valuation adjustment adjusts the valuation of derivatives to account for nonperformance risk of our counterparty with respect to all net derivative assets positions. The credit valuation adjustment also accounts for our own credit risk in the fair value measurement of all net derivative liabilities’ positions, when appropriate. The market valuation adjustment adjusts the valuation of derivatives to reflect the fact that we are an “end-user” of derivative products. As such, the valuation is adjusted to take into account the bid-offer spread (the liquidity risk), as we are not a dealer of derivative products.</t>
  </si>
  <si>
    <t>Escrow Advance Receivable</t>
  </si>
  <si>
    <t>Receivable from Parent and Affiliates</t>
  </si>
  <si>
    <t>Where market-observable prices are not available, we estimated the fair values of long-term debt using projected cash flows discounted at each balance sheet date’s market-observable implicit-credit spread rates for our long-term debt and adjusted for foreign currency translations.</t>
  </si>
  <si>
    <t>Payable to Affiliate</t>
  </si>
  <si>
    <t>The fair value of the payable to affiliate approximates the carrying value due to its short-term nature.</t>
  </si>
  <si>
    <t>Subsequent Events</t>
  </si>
  <si>
    <t>19.  Subsequent Events</t>
  </si>
  <si>
    <t>SPRINGLEAF FINANCIAL HOLDINGS, LLC INCENTIVE UNITS</t>
  </si>
  <si>
    <t>On October 9, 2013, certain executives of the Company received a grant of incentive units in the Initial Stockholder. These incentive units are intended to encourage the executives to create sustainable, long-term value for the Company by providing them with interests that are subject to their continued employment with the Company and that only provide benefits (in the form of distributions) if the Initial Stockholder makes distributions to one or more of its common members that exceed specified amounts. The incentive units are entitled to vote together with the holders of common units in the Initial Stockholder as a single class on all matters. The incentive units may not be sold or otherwise transferred and the executives are entitled to receive these distributions only while they are employed with the Company, unless the executive’s termination of employment results from the executive’s death, in which case the executive’s beneficiaries will be entitled to receive any future distributions.</t>
  </si>
  <si>
    <r>
      <t xml:space="preserve">The Company will recognize these incentive units in accordance with ASC 710, </t>
    </r>
    <r>
      <rPr>
        <i/>
        <sz val="11"/>
        <color theme="1"/>
        <rFont val="Times New Roman"/>
        <family val="1"/>
      </rPr>
      <t>Compensation— General</t>
    </r>
    <r>
      <rPr>
        <sz val="11"/>
        <color theme="1"/>
        <rFont val="Times New Roman"/>
        <family val="1"/>
      </rPr>
      <t>, and will recognize compensation expense at the time distributions are made to the executives.</t>
    </r>
  </si>
  <si>
    <t>SECURITIZATION</t>
  </si>
  <si>
    <t>On October 9, 2013, we completed a private securitization transaction in which a wholly owned special purpose vehicle sold $270.5 million of notes backed by real estate loans held by Springleaf Mortgage Loan Trust 2013-3 (the “2013-3 Trust”), at a 3.40% weighted average yield. We sold the mortgage-backed notes for $269.4 million, after the price discount but before expenses. We initially retained $228.7 million of the 2013-3 Trust’s subordinate mortgage-backed notes. On October 17, 2013, we sold $22.5 million of the previously retained mortgage-backed notes and subsequently recorded $22.7 million of additional debt.</t>
  </si>
  <si>
    <t>NOTE RECEIVABLE FROM PARENT</t>
  </si>
  <si>
    <t>On October 10, 2013 and October 28, 2013, SFC received payments of $140.0 million and $230.0 million, respectively, from SFI towards SFC’s note receivable from parent. Following the payments, SFC’s note receivable from parent totaled $168.0 million. SFC’s note receivable from parent is payable in full on May 31, 2022, and SFC may demand payment at any time prior to May 31, 2022; however, SFC does not anticipate the need for additional liquidity during 2013 and does not expect to demand payment from SFI in 2013.</t>
  </si>
  <si>
    <t>SECURED TERM LOAN PREPAYMENT</t>
  </si>
  <si>
    <t>On October 11, 2013, SFFC made a prepayment, without penalty or premium, of $550.0 million of outstanding principal (plus accrued interest) on the secured term loan. Following the prepayment, the initial loans under the secured term loan maturing in 2017 were fully repaid, and the outstanding principal amount of loans under the New Loan Tranche of the secured term loan maturing in 2019, put in place on September 30, 2013, totaled $750.0 million.</t>
  </si>
  <si>
    <t>INITIAL PUBLIC OFFERING</t>
  </si>
  <si>
    <t>On October 21, 2013, SHI completed its initial public offering of common stock and, together with certain selling stockholders, sold 24,201,920 shares (including 3,156,772 shares sold in connection with the exercise by the underwriters of their overallotment option) of common stock, par value $0.01 per share, at a price of $17.00 per share, less an underwriting discount of $1.105 per share. SHI incurred an estimated $19.8 million of offering expenses.</t>
  </si>
  <si>
    <t>Business and Summary of Significant Accounting Policies (Policies)</t>
  </si>
  <si>
    <t>ACCOUNTING PRONOUNCEMENTS</t>
  </si>
  <si>
    <t>Finance Receivables (Tables)</t>
  </si>
  <si>
    <t>Schedule of components of net finance receivables by type</t>
  </si>
  <si>
    <t>Schedule of unused credit lines extended to customers by the Company</t>
  </si>
  <si>
    <t>Summary of net finance receivable by type by days delinquent</t>
  </si>
  <si>
    <t>Schedule of performing and nonperforming net finance receivables by type</t>
  </si>
  <si>
    <t>Schedule of information regarding purchased credit impaired finance receivables</t>
  </si>
  <si>
    <t>Schedule of changes in accretable yield for purchased credit impaired finance receivables</t>
  </si>
  <si>
    <t>Schedule of information regarding TDR finance receivables</t>
  </si>
  <si>
    <t>Schedule of TDR average net receivables and finance charges recognized on TDR finance receivables</t>
  </si>
  <si>
    <t>Schedule of information regarding the new volume of the TDR finance receivables</t>
  </si>
  <si>
    <t>Schedule of net finance receivables that were modified as TDR finance receivables within the previous 12 months and for which there was a default during the period</t>
  </si>
  <si>
    <t>Allowance for Finance Receivable Losses (Tables)</t>
  </si>
  <si>
    <t>Schedule of changes in the allowance for finance receivable losses by finance receivable type</t>
  </si>
  <si>
    <t>Schedule of components of provision for finance receivable losses on real estate loans</t>
  </si>
  <si>
    <t>Schedule of carrying value charged-off for purchased credit impaired loans</t>
  </si>
  <si>
    <t>Schedule of allowance for finance receivable losses and net finance receivables by type and by impairment method</t>
  </si>
  <si>
    <t>Finance Receivables Held for Sale (Tables)</t>
  </si>
  <si>
    <t>Schedule of activity in reserve for sales recourse obligations</t>
  </si>
  <si>
    <t>Investment Securities (Tables)</t>
  </si>
  <si>
    <t>Schedule of the cost/amortized cost, unrealized gains and losses, and fair value of investment securities by type, which are classified as available-for-sale</t>
  </si>
  <si>
    <t>Schedule of fair value and unrealized losses on investment securities by type and length of time in a continuous unrealized loss position</t>
  </si>
  <si>
    <t>Schedule of components of other-than-temporary impairment charges on investment securities</t>
  </si>
  <si>
    <t>Schedule of changes in the cumulative amount of credit losses (recognized in earnings) on other-than-temporarily impaired investment securities</t>
  </si>
  <si>
    <t>Schedule of fair values of investment securities sold or redeemed and the resulting realized gains, realized losses, and net realized gains (losses)</t>
  </si>
  <si>
    <t>Schedule of contractual maturities of fixed-maturity investment securities</t>
  </si>
  <si>
    <t>Transactions with Affiliates of Fortress or AIG (Tables)</t>
  </si>
  <si>
    <t>Schedule of subservicing fees and refinancing concessions</t>
  </si>
  <si>
    <t>Long-term Debt (Tables)</t>
  </si>
  <si>
    <t>Schedule of principal maturities of long-term debt by type of debt</t>
  </si>
  <si>
    <t>Variable Interest Entities (Tables)</t>
  </si>
  <si>
    <t>Schedule of carrying amounts of consolidated VIE assets and liabilities associated with securitization trusts</t>
  </si>
  <si>
    <t>Derivative Financial Instruments (Tables)</t>
  </si>
  <si>
    <t>Schedule of fair value of derivative instruments presented on a gross basis</t>
  </si>
  <si>
    <t>Schedule of amount of gain (loss) for cash flow hedges recognized in accumulated other comprehensive income or loss, reclassified from accumulated other comprehensive income or loss into other revenues - other (effective portion), and recognized in other revenues - other (ineffective portion)</t>
  </si>
  <si>
    <t>Schedule of amounts recognized in other revenues - other for non-designated hedging instruments</t>
  </si>
  <si>
    <t>Schedule of derivative adjustments included in other revenues - other</t>
  </si>
  <si>
    <t>Accumulated Other Comprehensive Income (Loss) (Tables)</t>
  </si>
  <si>
    <t>Schedule of changes in accumulated other comprehensive income (loss)</t>
  </si>
  <si>
    <t>Schedule of reclassification adjustments from accumulated other comprehensive income (loss)</t>
  </si>
  <si>
    <t>Restructuring (Tables)</t>
  </si>
  <si>
    <t>Schedule of restructuring expenses and related asset impairment and other expenses by business segment</t>
  </si>
  <si>
    <t>Schedule of changes in restructuring liability</t>
  </si>
  <si>
    <t>Benefit Plans (Tables)</t>
  </si>
  <si>
    <t>Schedule of components of net periodic benefit cost</t>
  </si>
  <si>
    <t>Segment Information (Tables)</t>
  </si>
  <si>
    <t>Schedule of information about the Company's segments as well as reconciliations to condensed consolidated financial statement amounts</t>
  </si>
  <si>
    <t>Fair Value Measurements (Tables)</t>
  </si>
  <si>
    <t>Schedule of fair values and carrying values of financial instruments and fair value hierarchy based on the level of inputs utilized to determine such fair value</t>
  </si>
  <si>
    <t>Schedule of information about assets and liabilities measured at fair value on a recurring basis and the fair value hierarchy based on the levels of inputs utilized to determine such fair value</t>
  </si>
  <si>
    <t>Schedule of changes in Level 3 assets and liabilities measured at fair value on a recurring basis</t>
  </si>
  <si>
    <t>Quantitative information about Level 3 inputs for assets measured on a recurring basis</t>
  </si>
  <si>
    <t>Schedule of assets measured at fair value on a non-recurring basis on which impairment charges were recorded</t>
  </si>
  <si>
    <t>Schedule of net impairment charges recorded on assets measured at fair value on a non-recurring basis</t>
  </si>
  <si>
    <t>Quantitative information about Level 3 inputs for assets measured on a nonrecurring basis</t>
  </si>
  <si>
    <t>Business and Summary of Significant Accounting Policies (Details)</t>
  </si>
  <si>
    <t>FCFI Acquisition LLC</t>
  </si>
  <si>
    <t>American International Group, Inc. (AIG)</t>
  </si>
  <si>
    <t>SHI</t>
  </si>
  <si>
    <t>Initial Stockholder</t>
  </si>
  <si>
    <t>Subsequent event</t>
  </si>
  <si>
    <t>Basis of presentation</t>
  </si>
  <si>
    <t>Ownership of affiliated entity (as a percent)</t>
  </si>
  <si>
    <t>Ownership interest (as a percent)</t>
  </si>
  <si>
    <t>Business and Summary of Significant Accounting Policies (Details 2) (USD $)</t>
  </si>
  <si>
    <t>Corrections to prior period reported amounts</t>
  </si>
  <si>
    <t>Increase in provision for income taxes</t>
  </si>
  <si>
    <t>Amount of allowance for finance receivable losses associated with securitizations</t>
  </si>
  <si>
    <t>Out-of-period adjustment, revision of the provision for finance receivable losses, one</t>
  </si>
  <si>
    <t>Out-of-period adjustment, revision of the provision for finance receivable losses, two</t>
  </si>
  <si>
    <t>Out of period adjustment | Revision of provision or benefit from income taxes</t>
  </si>
  <si>
    <t>Out of period adjustment | Revision of allowance for finance receivable losses</t>
  </si>
  <si>
    <t>Out of period adjustment | Revision of net fair value of finance receivables</t>
  </si>
  <si>
    <t>Out of period adjustment | Revision of fair value of financial instruments</t>
  </si>
  <si>
    <t>Understated amount of cash and cash equivalents in mutual funds</t>
  </si>
  <si>
    <t>Business and Summary of Significant Accounting Policies (Details 3) (USD $)</t>
  </si>
  <si>
    <t>Mar. 31, 2013</t>
  </si>
  <si>
    <t>Change in charge-off policy | Adjustment | Personal loans</t>
  </si>
  <si>
    <t>Number of days past due before which a loan is charged off to the allowance for finance receivable losses</t>
  </si>
  <si>
    <t>'180 days</t>
  </si>
  <si>
    <t>Finance Receivables (Details) (USD $)</t>
  </si>
  <si>
    <t>12 Months Ended</t>
  </si>
  <si>
    <t>Finance receivables pledged as collateral for secured term loan</t>
  </si>
  <si>
    <t>Unused credit lines</t>
  </si>
  <si>
    <t>Consolidated VIEs</t>
  </si>
  <si>
    <t>Personal loans | Consolidated VIEs</t>
  </si>
  <si>
    <t>Real Estate Loans | Consolidated VIEs</t>
  </si>
  <si>
    <t>Retail Sales Finance</t>
  </si>
  <si>
    <t>Maximum | Personal loans</t>
  </si>
  <si>
    <t>Original term</t>
  </si>
  <si>
    <t>'4 years</t>
  </si>
  <si>
    <t>Maximum | Real Estate Loans</t>
  </si>
  <si>
    <t>'360 months</t>
  </si>
  <si>
    <t>Maximum | Retail Sales Finance</t>
  </si>
  <si>
    <t>'60 months</t>
  </si>
  <si>
    <t>Finance Receivables (Details 2) (Revolving Retail, USD $)</t>
  </si>
  <si>
    <t>In Millions, unless otherwise specified</t>
  </si>
  <si>
    <t>Revolving Retail</t>
  </si>
  <si>
    <t>Accrual of finance charges, past due period</t>
  </si>
  <si>
    <t>Finance receivables more than 90 days past due</t>
  </si>
  <si>
    <t>Finance Receivables (Details 3) (USD $)</t>
  </si>
  <si>
    <t>Finance Receivables (Details 4) (USD $)</t>
  </si>
  <si>
    <t>Performing and nonperforming net finance receivables by type</t>
  </si>
  <si>
    <t>Performing | Personal loans</t>
  </si>
  <si>
    <t>Performing | Real Estate Loans</t>
  </si>
  <si>
    <t>Performing | Retail Sales Finance</t>
  </si>
  <si>
    <t>Nonperforming | Personal loans</t>
  </si>
  <si>
    <t>Nonperforming | Real Estate Loans</t>
  </si>
  <si>
    <t>Nonperforming | Retail Sales Finance</t>
  </si>
  <si>
    <t>Finance Receivables (Details 5) (USD $)</t>
  </si>
  <si>
    <t>34 Months Ended</t>
  </si>
  <si>
    <t>Additions</t>
  </si>
  <si>
    <t>Finance Receivables (Details 6) (USD $)</t>
  </si>
  <si>
    <t>Changes in accretable yield for purchased credit impaired finance receivables</t>
  </si>
  <si>
    <t>Reclassifications from nonaccretable difference</t>
  </si>
  <si>
    <t>Disposals of finance receivables</t>
  </si>
  <si>
    <t>Finance Receivables (Details 7) (USD $)</t>
  </si>
  <si>
    <t>TDR FINANCE RECEIVABLES</t>
  </si>
  <si>
    <t>Amount of commitments to lend additional funds on TDR finance receivables</t>
  </si>
  <si>
    <t>Finance Receivables (Details 8) (Real Estate Loans, USD $)</t>
  </si>
  <si>
    <t>item</t>
  </si>
  <si>
    <t>TDR average net receivables and finance charges recognized on TDR finance receivables</t>
  </si>
  <si>
    <t>New volume of the TDR finance receivables</t>
  </si>
  <si>
    <t>Number of TDR accounts, with subsequent default</t>
  </si>
  <si>
    <t>TDR net finance receivables, with subsequent default</t>
  </si>
  <si>
    <t>Allowance for Finance Receivable Losses (Details) (USD $)</t>
  </si>
  <si>
    <t>Adjustment</t>
  </si>
  <si>
    <t>Revision of allowance for finance receivable losses</t>
  </si>
  <si>
    <t>Change in charge-off policy</t>
  </si>
  <si>
    <t>Changes in the allowance for finance receivable losses by finance receivable type</t>
  </si>
  <si>
    <t>Transfers to finance receivables held for sale</t>
  </si>
  <si>
    <t>Minimum percentage of original loan amount to be received before charge-off (as a percent)</t>
  </si>
  <si>
    <t>Recoveries resulting from sale of previously charged-off finance receivables</t>
  </si>
  <si>
    <t>Transfers to finance receivables held for sale which have a specific allowance</t>
  </si>
  <si>
    <t>Carrying value charged-off for purchased credit impaired loans</t>
  </si>
  <si>
    <t>Allowance for Finance Receivable Losses (Details 2) (USD $)</t>
  </si>
  <si>
    <t>Jun. 30, 2013</t>
  </si>
  <si>
    <t>Jun. 30, 2012</t>
  </si>
  <si>
    <t>Dec. 31, 2011</t>
  </si>
  <si>
    <t>Finance Receivables Held for Sale (Details) (USD $)</t>
  </si>
  <si>
    <t>Mar. 31, 2012</t>
  </si>
  <si>
    <t>Finance receivables transferred from held for investment to held for sale</t>
  </si>
  <si>
    <t>Net gains (loss) recorded in other revenues - other for marking loans to lower of cost or fair value prior to transfer of finance receivables from held for investment to held for sale</t>
  </si>
  <si>
    <t>Carrying Amount of finance receivable held-for-sale originated as held-for-investment that were sold</t>
  </si>
  <si>
    <t>Number of loans reaching defined delinquency limits repurchased under loan sale agreement</t>
  </si>
  <si>
    <t>Amount of loans reaching defined delinquency limits repurchased under loan sale agreement</t>
  </si>
  <si>
    <t>Number of material unresolved recourse requests</t>
  </si>
  <si>
    <t>Activity in reserve for sales recourse obligations</t>
  </si>
  <si>
    <t>Investment Securities (Details) (USD $)</t>
  </si>
  <si>
    <t>Cost/amortized cost, unrealized gains and losses, and fair value of investment securities by type, which are classified as available-for-sale</t>
  </si>
  <si>
    <t>Cost/Amortized Cost</t>
  </si>
  <si>
    <t>Unrealized Gains</t>
  </si>
  <si>
    <t>Unrealized Losses</t>
  </si>
  <si>
    <t>Fair Value</t>
  </si>
  <si>
    <t>Interest in a limited partnership</t>
  </si>
  <si>
    <t>Investment securities with other-than-temporary impairments recognized in accumulated other comprehensive income or loss</t>
  </si>
  <si>
    <t>Investment Securities (Details 2) (USD $)</t>
  </si>
  <si>
    <t>Other-than-temporary impairment credit loss</t>
  </si>
  <si>
    <t>Net impairment losses recognized in net income (loss)</t>
  </si>
  <si>
    <t>Investment Securities (Details 3) (USD $)</t>
  </si>
  <si>
    <t>Components of the other-than-temporary impairment charges on investment securities</t>
  </si>
  <si>
    <t>Changes in the cumulative amount of credit losses (recognized in earnings) on other-than-temporarily impaired investment securities</t>
  </si>
  <si>
    <t>Investment securities sold or redeemed</t>
  </si>
  <si>
    <t>Investment Securities (Details 4) (USD $)</t>
  </si>
  <si>
    <t>Amortized Cost</t>
  </si>
  <si>
    <t>Transactions with Affiliates of Fortress or AIG (Details) (USD $)</t>
  </si>
  <si>
    <t>0 Months Ended</t>
  </si>
  <si>
    <t>1 Months Ended</t>
  </si>
  <si>
    <t>Aug. 05, 2013</t>
  </si>
  <si>
    <t>AIGFP</t>
  </si>
  <si>
    <t>Aug. 31, 2012</t>
  </si>
  <si>
    <t>Jul. 31, 2012</t>
  </si>
  <si>
    <t>Springleaf Financial Funding Company</t>
  </si>
  <si>
    <t>Secured term loan</t>
  </si>
  <si>
    <t>Bank of America</t>
  </si>
  <si>
    <t>Nationstar</t>
  </si>
  <si>
    <t>MorEquity and subsidiaries (the "Owners")</t>
  </si>
  <si>
    <t>Affiliates of Fortress</t>
  </si>
  <si>
    <t>Logan Circle Partners, L.P.</t>
  </si>
  <si>
    <t>Subsidiaries of AIG</t>
  </si>
  <si>
    <t>Merit</t>
  </si>
  <si>
    <t>SFI</t>
  </si>
  <si>
    <t>Term of loan</t>
  </si>
  <si>
    <t>'6 years</t>
  </si>
  <si>
    <t>Face amount</t>
  </si>
  <si>
    <t>Amount of lending positions owned or managed in the syndicate of lenders</t>
  </si>
  <si>
    <t>Number of subsidiaries of which centralized real estate loans were subserved by affiliate</t>
  </si>
  <si>
    <t>Costs and fees incurred for the investment management services</t>
  </si>
  <si>
    <t>Reserves for reinsurance agreements</t>
  </si>
  <si>
    <t>Amount of cash collateral held with related party</t>
  </si>
  <si>
    <t>Number of positions</t>
  </si>
  <si>
    <t>Number of positions terminated</t>
  </si>
  <si>
    <t>Reduction in cash collateral</t>
  </si>
  <si>
    <t>Loss recorded in other revenues - other on termination</t>
  </si>
  <si>
    <t>Notional amount of terminated instruments</t>
  </si>
  <si>
    <t>Amount of cash collateral returned</t>
  </si>
  <si>
    <t>Related Party Transactions (Details) (USD $)</t>
  </si>
  <si>
    <t>Apr. 02, 2013</t>
  </si>
  <si>
    <t>SCH</t>
  </si>
  <si>
    <t>Personal and real estate loans</t>
  </si>
  <si>
    <t>Minimum</t>
  </si>
  <si>
    <t>Newcastle Investment Corp.</t>
  </si>
  <si>
    <t>BTO Willow Holdings, L.P</t>
  </si>
  <si>
    <t>Jul. 10, 2013</t>
  </si>
  <si>
    <t>Jan. 11, 2013</t>
  </si>
  <si>
    <t>Jul. 11, 2012</t>
  </si>
  <si>
    <t>Jan. 10, 2012</t>
  </si>
  <si>
    <t>Jul. 26, 2013</t>
  </si>
  <si>
    <t>Intercompany demand note</t>
  </si>
  <si>
    <t>Maximum</t>
  </si>
  <si>
    <t>Feb. 28, 2013</t>
  </si>
  <si>
    <t>SFSSC</t>
  </si>
  <si>
    <t>SGSC</t>
  </si>
  <si>
    <t>SFMC</t>
  </si>
  <si>
    <t>Second Street Funding Corporation</t>
  </si>
  <si>
    <t>Related party transactions</t>
  </si>
  <si>
    <t>Note receivable from SFI</t>
  </si>
  <si>
    <t>Interest receivable on note</t>
  </si>
  <si>
    <t>Interest rate for the unpaid principal balance</t>
  </si>
  <si>
    <t>'prime rate</t>
  </si>
  <si>
    <t>Interest revenue on note receivable</t>
  </si>
  <si>
    <t>Receivables from parent and affiliates</t>
  </si>
  <si>
    <t>Amount advanced</t>
  </si>
  <si>
    <t>Interest rate of intercompany promissory note (as a percent)</t>
  </si>
  <si>
    <t>Equity interest (as a percent)</t>
  </si>
  <si>
    <t>Number of loans</t>
  </si>
  <si>
    <t>Purchase price of finance receivable</t>
  </si>
  <si>
    <t>Unpaid principal balance</t>
  </si>
  <si>
    <t>Interest revenue on promissory note</t>
  </si>
  <si>
    <t>Interest rate of intercompany demand note (as a percent)</t>
  </si>
  <si>
    <t>Amount that will be received by counterparty</t>
  </si>
  <si>
    <t>Annual fee rate on average monthly unreimbursed amount (as a percent)</t>
  </si>
  <si>
    <t>Additional amount paid towards settlement</t>
  </si>
  <si>
    <t>Resulting amount payable towards settlement</t>
  </si>
  <si>
    <t>Interest payable</t>
  </si>
  <si>
    <t>Fees paid</t>
  </si>
  <si>
    <t>Fees received</t>
  </si>
  <si>
    <t>Capital contributions received to satisfy hybrid debt semi-annual interest payments</t>
  </si>
  <si>
    <t>Amount of cash collateral posted by related party</t>
  </si>
  <si>
    <t>Fees payable</t>
  </si>
  <si>
    <t>Service fee expenses</t>
  </si>
  <si>
    <t>Percentage of allocated cost of service</t>
  </si>
  <si>
    <t>Percentage of actual cost incurred</t>
  </si>
  <si>
    <t>Margin on the systems and software (as a percent)</t>
  </si>
  <si>
    <t>License fees</t>
  </si>
  <si>
    <t>Number of buildings leased</t>
  </si>
  <si>
    <t>Annual rental fees</t>
  </si>
  <si>
    <t>Rent charged</t>
  </si>
  <si>
    <t>Long-term Debt (Details)</t>
  </si>
  <si>
    <t>USD ($)</t>
  </si>
  <si>
    <t>Retail Notes</t>
  </si>
  <si>
    <t>Medium Term Notes</t>
  </si>
  <si>
    <t>Euro Denominated Notes</t>
  </si>
  <si>
    <t>EUR (€)</t>
  </si>
  <si>
    <t>Jul. 29, 2013</t>
  </si>
  <si>
    <t>Secured Term Loan</t>
  </si>
  <si>
    <t>Apr. 11, 2013</t>
  </si>
  <si>
    <t>Junior Subordinated Debt</t>
  </si>
  <si>
    <t>Senior Notes issued in May 2013</t>
  </si>
  <si>
    <t>Senior Notes issued in September 2013</t>
  </si>
  <si>
    <t>Principal maturities of long-term debt by type of debt</t>
  </si>
  <si>
    <t>Contractual interest rate, minimum (as a percent)</t>
  </si>
  <si>
    <t>Interest rates (as a percent)</t>
  </si>
  <si>
    <t>Contractual interest rate, maximum (as a percent)</t>
  </si>
  <si>
    <t>Face amount of each issuance of debt</t>
  </si>
  <si>
    <t>Prepayment of secured term loan</t>
  </si>
  <si>
    <t>Amount of the subsidiary's stock that may be used to secure debt</t>
  </si>
  <si>
    <t>Variable Interest Entities (Details) (USD $)</t>
  </si>
  <si>
    <t>Asset-backed notes</t>
  </si>
  <si>
    <t>2013-B Trust</t>
  </si>
  <si>
    <t>Mortgage-backed notes</t>
  </si>
  <si>
    <t>The 2012-2 Trust</t>
  </si>
  <si>
    <t>The 2012-3 Trust</t>
  </si>
  <si>
    <t>The 2013-2 Trust</t>
  </si>
  <si>
    <t>Feb. 19, 2013</t>
  </si>
  <si>
    <t>2013-A Trust</t>
  </si>
  <si>
    <t>Jun. 19, 2013</t>
  </si>
  <si>
    <t>Sep. 25, 2013</t>
  </si>
  <si>
    <t>2013-BAC Securitization</t>
  </si>
  <si>
    <t>Sep. 26, 2013</t>
  </si>
  <si>
    <t>Midbrook 2013-VFN1 Securitization</t>
  </si>
  <si>
    <t>Sep. 27, 2013</t>
  </si>
  <si>
    <t>Springleaf 2013-VFN1 Securitization</t>
  </si>
  <si>
    <t>Senior note</t>
  </si>
  <si>
    <t>Subordinate notes</t>
  </si>
  <si>
    <t>Apr. 10, 2013</t>
  </si>
  <si>
    <t>The 2013-1 Trust</t>
  </si>
  <si>
    <t>Jul. 09, 2013</t>
  </si>
  <si>
    <t>Finance receivables</t>
  </si>
  <si>
    <t>Consolidated interest expense</t>
  </si>
  <si>
    <t>Amount of notes sold under private securitization</t>
  </si>
  <si>
    <t>Maximum amount of notes that may be issued under private securitization transaction</t>
  </si>
  <si>
    <t>Weighted average yield (as a percent)</t>
  </si>
  <si>
    <t>Proceeds from notes sold under securitization transactions</t>
  </si>
  <si>
    <t>Interest reserve requirement on notes sold under securitization</t>
  </si>
  <si>
    <t>Notes to be retained by the entity</t>
  </si>
  <si>
    <t>Amounts funded at closing of transaction</t>
  </si>
  <si>
    <t>Funding period</t>
  </si>
  <si>
    <t>'1 year</t>
  </si>
  <si>
    <t>'2 years</t>
  </si>
  <si>
    <t>Extended funding period</t>
  </si>
  <si>
    <t>Funding period including extended period</t>
  </si>
  <si>
    <t>'3 years</t>
  </si>
  <si>
    <t>Additional debt recorded</t>
  </si>
  <si>
    <t>Amount drawn</t>
  </si>
  <si>
    <t>Derivative Financial Instruments (Details) (Cross currency interest rate, USD $)</t>
  </si>
  <si>
    <t>Fair value of derivative instruments</t>
  </si>
  <si>
    <t>Number of derivative instruments</t>
  </si>
  <si>
    <t>Notional Amount</t>
  </si>
  <si>
    <t>Derivative Assets</t>
  </si>
  <si>
    <t>Derivative Financial Instruments (Details 2) (USD $)</t>
  </si>
  <si>
    <t>Reclassification</t>
  </si>
  <si>
    <t>Gain (loss) for cash flow hedges</t>
  </si>
  <si>
    <t>Jan. 31, 2013</t>
  </si>
  <si>
    <t>Other Revenues - Other</t>
  </si>
  <si>
    <t>Interest Expense</t>
  </si>
  <si>
    <t>Amount of gain (loss) recognized</t>
  </si>
  <si>
    <t>From AOCI(L) to Earnings</t>
  </si>
  <si>
    <t>Net income (loss)</t>
  </si>
  <si>
    <t>Recognized in Other Revenues - Other</t>
  </si>
  <si>
    <t>Deferred net gain on cash flow hedges reclassified from accumulated other comprehensive income to earnings</t>
  </si>
  <si>
    <t>Derivative Financial Instruments (Details 3) (Cross currency interest rate, USD $)</t>
  </si>
  <si>
    <t>Amounts recognized in other revenues for non-designated hedging instruments</t>
  </si>
  <si>
    <t>Derivative Financial Instruments (Details 4) (USD $)</t>
  </si>
  <si>
    <t>Derivative adjustments included in other revenues</t>
  </si>
  <si>
    <t>Accumulated Other Comprehensive Income (Loss) (Details) (USD $)</t>
  </si>
  <si>
    <t>Unrealized Gains (Losses) Investment Securities</t>
  </si>
  <si>
    <t>Unrealized Gains (Losses) Cash Flow Hedges</t>
  </si>
  <si>
    <t>Retirement Plan Liabilities Adjustments</t>
  </si>
  <si>
    <t>Foreign Currency Translation Adjustments</t>
  </si>
  <si>
    <t>Changes in accumulated other comprehensive income (loss)</t>
  </si>
  <si>
    <t>Accumulated Other Comprehensive Income (Loss) (Details 2) (USD $)</t>
  </si>
  <si>
    <t>Reclassification adjustments from accumulated other comprehensive income (loss)</t>
  </si>
  <si>
    <t>Investment revenues, before taxes</t>
  </si>
  <si>
    <t>Interest expenses, before taxes</t>
  </si>
  <si>
    <t>Other revenues - other, before taxes</t>
  </si>
  <si>
    <t>Reclassification adjustments</t>
  </si>
  <si>
    <t>Unrealized gains (losses) on investment securities | Reclassification adjustments</t>
  </si>
  <si>
    <t>Unrealized gains (losses) on cash flow hedges | Reclassification adjustments</t>
  </si>
  <si>
    <t>Income Taxes (Details) (USD $)</t>
  </si>
  <si>
    <t>Out of period adjustment</t>
  </si>
  <si>
    <t>State</t>
  </si>
  <si>
    <t>United Kingdom operations</t>
  </si>
  <si>
    <t>Income taxes</t>
  </si>
  <si>
    <t>Net deferred tax liabilities</t>
  </si>
  <si>
    <t>Valuation allowance</t>
  </si>
  <si>
    <t>Effective income tax rate (as a percent)</t>
  </si>
  <si>
    <t>Percentage increase in effective tax rate for benefit for state income taxes, net of provision from federal income taxes</t>
  </si>
  <si>
    <t>Percentage increase in effective tax rate for benefit of tax exempt income</t>
  </si>
  <si>
    <t>Restructuring (Details) (USD $)</t>
  </si>
  <si>
    <t>6 Months Ended</t>
  </si>
  <si>
    <t>Number of states where entity does not have a significant presence</t>
  </si>
  <si>
    <t>Number of states where certain branch operations consolidated</t>
  </si>
  <si>
    <t>Number of branch offices for which closure is planned</t>
  </si>
  <si>
    <t>Restructuring expenses - pretax</t>
  </si>
  <si>
    <t>Headquarters in Evansville, Indiana</t>
  </si>
  <si>
    <t>Reduction in number of employees</t>
  </si>
  <si>
    <t>Restructuring (Details 2) (USD $)</t>
  </si>
  <si>
    <t>Changes in restructuring liability</t>
  </si>
  <si>
    <t>Severance Expenses</t>
  </si>
  <si>
    <t>Contract Termination Expenses</t>
  </si>
  <si>
    <t>Asset Writedowns</t>
  </si>
  <si>
    <t>Other Exit Expenses</t>
  </si>
  <si>
    <t>Contingencies (Details) (USD $)</t>
  </si>
  <si>
    <t>Estimated PPI claims reserve</t>
  </si>
  <si>
    <t>Risks and Uncertainties Related to Liquidity and Capital Resources (Details) (USD $)</t>
  </si>
  <si>
    <t>Risks and Uncertainties Disclosures</t>
  </si>
  <si>
    <t>Cash flows from operating and investing activities</t>
  </si>
  <si>
    <t>Remaining principal and interest payments for 2013</t>
  </si>
  <si>
    <t>Debt principal and interest due in first nine months of 2014</t>
  </si>
  <si>
    <t>Unencumbered personal loans</t>
  </si>
  <si>
    <t>Unencumbered real estate loans</t>
  </si>
  <si>
    <t>Benefit Plans (Details) (USD $)</t>
  </si>
  <si>
    <t>Benefit Plans (Details 2) (RSUs, USD $)</t>
  </si>
  <si>
    <t>Springleaf Holdings, LLC</t>
  </si>
  <si>
    <t>Oct. 31, 2013</t>
  </si>
  <si>
    <t>Oct. 09, 2013</t>
  </si>
  <si>
    <t>Share-based compensation expense</t>
  </si>
  <si>
    <t>Percentage of outstanding shares into which equity awards are converted to rights</t>
  </si>
  <si>
    <t>Period of restriction upon sale and transfer of shares of common stock underlying equity awards</t>
  </si>
  <si>
    <t>'5 years</t>
  </si>
  <si>
    <t>Segment Information (Details) (USD $)</t>
  </si>
  <si>
    <t>Number of business segments</t>
  </si>
  <si>
    <t>Number of states in which personal loans are originated and serviced</t>
  </si>
  <si>
    <t>Number of states where personal lending and retail sales financing ceased as a result of restructuring activities</t>
  </si>
  <si>
    <t>RSUs</t>
  </si>
  <si>
    <t>Information about segments as well as reconciliations to condensed consolidated financial statement amounts</t>
  </si>
  <si>
    <t>Non-cash stock compensation expense</t>
  </si>
  <si>
    <t>Total Historical Accounting Basis</t>
  </si>
  <si>
    <t>Push-down Accounting Adjustment</t>
  </si>
  <si>
    <t>Operating segments</t>
  </si>
  <si>
    <t>Operating segments | Total Historical Accounting Basis</t>
  </si>
  <si>
    <t>Operating segments | Push-down Accounting Adjustment</t>
  </si>
  <si>
    <t>Operating segments | Consumer</t>
  </si>
  <si>
    <t>Operating segments | Insurance</t>
  </si>
  <si>
    <t>Operating segments | Real Estate</t>
  </si>
  <si>
    <t>Operating segments | Other</t>
  </si>
  <si>
    <t>Intersegment | Consumer</t>
  </si>
  <si>
    <t>Intersegment | Insurance</t>
  </si>
  <si>
    <t>Intersegment | Real Estate</t>
  </si>
  <si>
    <t>Intersegment | Other</t>
  </si>
  <si>
    <t>Fair Value Measurements (Details) (USD $)</t>
  </si>
  <si>
    <t>Fair Value Measurements Using Level 1</t>
  </si>
  <si>
    <t>Fair Value Measurements Using Level 2</t>
  </si>
  <si>
    <t>Fair Value Measurements Using Level 2 | Cross currency interest rate derivative</t>
  </si>
  <si>
    <t>Fair Value Measurements Using Level 3</t>
  </si>
  <si>
    <t>Total Fair Value</t>
  </si>
  <si>
    <t>Total Fair Value | Cross currency interest rate derivative</t>
  </si>
  <si>
    <t>Total Carrying Value</t>
  </si>
  <si>
    <t>Total Carrying Value | Cross currency interest rate derivative</t>
  </si>
  <si>
    <t>Fair Value Measurements (Details 2) (USD $)</t>
  </si>
  <si>
    <t>Stocks not carried at fair value</t>
  </si>
  <si>
    <t>Recurring basis | Fair Value Measurements Using Level 1</t>
  </si>
  <si>
    <t>Recurring basis | Fair Value Measurements Using Level 1 | Common stocks</t>
  </si>
  <si>
    <t>Recurring basis | Fair Value Measurements Using Level 2</t>
  </si>
  <si>
    <t>Recurring basis | Fair Value Measurements Using Level 2 | Cross currency interest rate derivative</t>
  </si>
  <si>
    <t>Recurring basis | Fair Value Measurements Using Level 2 | Investment securities:</t>
  </si>
  <si>
    <t>Recurring basis | Fair Value Measurements Using Level 2 | U.S. government and government sponsored entities</t>
  </si>
  <si>
    <t>Recurring basis | Fair Value Measurements Using Level 2 | Obligations of states, municipalities, and political subdivisions</t>
  </si>
  <si>
    <t>Recurring basis | Fair Value Measurements Using Level 2 | Corporate debt</t>
  </si>
  <si>
    <t>Recurring basis | Fair Value Measurements Using Level 2 | RMBS</t>
  </si>
  <si>
    <t>Recurring basis | Fair Value Measurements Using Level 2 | CMBS</t>
  </si>
  <si>
    <t>Recurring basis | Fair Value Measurements Using Level 2 | CDO/ABS</t>
  </si>
  <si>
    <t>Recurring basis | Fair Value Measurements Using Level 3</t>
  </si>
  <si>
    <t>Recurring basis | Fair Value Measurements Using Level 3 | Investment securities:</t>
  </si>
  <si>
    <t>Recurring basis | Fair Value Measurements Using Level 3 | Corporate debt</t>
  </si>
  <si>
    <t>Recurring basis | Fair Value Measurements Using Level 3 | RMBS</t>
  </si>
  <si>
    <t>Recurring basis | Fair Value Measurements Using Level 3 | CMBS</t>
  </si>
  <si>
    <t>Recurring basis | Fair Value Measurements Using Level 3 | CDO/ABS</t>
  </si>
  <si>
    <t>Recurring basis | Fair Value Measurements Using Level 3 | Other long-term investments</t>
  </si>
  <si>
    <t>Recurring basis | Total Carried At Fair Value</t>
  </si>
  <si>
    <t>Recurring basis | Total Carried At Fair Value | Cross currency interest rate derivative</t>
  </si>
  <si>
    <t>Recurring basis | Total Carried At Fair Value | Investment securities:</t>
  </si>
  <si>
    <t>Recurring basis | Total Carried At Fair Value | U.S. government and government sponsored entities</t>
  </si>
  <si>
    <t>Recurring basis | Total Carried At Fair Value | Obligations of states, municipalities, and political subdivisions</t>
  </si>
  <si>
    <t>Recurring basis | Total Carried At Fair Value | Corporate debt</t>
  </si>
  <si>
    <t>Recurring basis | Total Carried At Fair Value | RMBS</t>
  </si>
  <si>
    <t>Recurring basis | Total Carried At Fair Value | CMBS</t>
  </si>
  <si>
    <t>Recurring basis | Total Carried At Fair Value | CDO/ABS</t>
  </si>
  <si>
    <t>Recurring basis | Total Carried At Fair Value | Other long-term investments</t>
  </si>
  <si>
    <t>Recurring basis | Total Carried At Fair Value | Common stocks</t>
  </si>
  <si>
    <t>Fair Value Measurements (Details 3) (USD $)</t>
  </si>
  <si>
    <t>Changes in Level 3 assets and liabilities measured at fair value on a recurring basis</t>
  </si>
  <si>
    <t>Net gains (losses) included in: Other revenues</t>
  </si>
  <si>
    <t>Net gains (losses) included in: Other comprehensive income (loss)</t>
  </si>
  <si>
    <t>Purchases, sales, issues, settlements</t>
  </si>
  <si>
    <t>Transfers into Level 3</t>
  </si>
  <si>
    <t>Transfers out of Level 3</t>
  </si>
  <si>
    <t>Purchases, sales, or issues of investment securities</t>
  </si>
  <si>
    <t>Unrealized gains or losses recognized in earnings</t>
  </si>
  <si>
    <t>Detail of purchases, sales, issues, and settlements of Level 3 assets and liabilities measured at fair value on a recurring basis</t>
  </si>
  <si>
    <t>Fair Value Measurements (Details 4) (Level 3, Recurring, Corporate debt, Discounted cash flows)</t>
  </si>
  <si>
    <t>Yield (as a percent)</t>
  </si>
  <si>
    <t>Weighted Average</t>
  </si>
  <si>
    <t>Fair Value Measurements (Details 5) (USD $)</t>
  </si>
  <si>
    <t>Non-recurring basis</t>
  </si>
  <si>
    <t>Assets measured at fair value on a non-recurring basis</t>
  </si>
  <si>
    <t>Assets at fair value</t>
  </si>
  <si>
    <t>Impairment Charges</t>
  </si>
  <si>
    <t>Subsequent Events (Details) (USD $)</t>
  </si>
  <si>
    <t>SLI</t>
  </si>
  <si>
    <t>Oct. 28, 2013</t>
  </si>
  <si>
    <t>Oct. 10, 2013</t>
  </si>
  <si>
    <t>Oct. 21, 2013</t>
  </si>
  <si>
    <t>Oct. 11, 2013</t>
  </si>
  <si>
    <t>Oct. 17, 2013</t>
  </si>
  <si>
    <t>The 2013-3 Trust</t>
  </si>
  <si>
    <t>Subsequent events</t>
  </si>
  <si>
    <t>Proceeds from note receivable from parent</t>
  </si>
  <si>
    <t>Number of common shares sold in initial public offering</t>
  </si>
  <si>
    <t>Number of common shares sold to underwriters</t>
  </si>
  <si>
    <t>Common stock par value (in dollars per share)</t>
  </si>
  <si>
    <t>Price per share (in dollars per share)</t>
  </si>
  <si>
    <t>Underwriting discount (in dollars per share)</t>
  </si>
  <si>
    <t>Estimated offering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Times New Roman"/>
      <family val="1"/>
    </font>
    <font>
      <b/>
      <sz val="10"/>
      <color theme="1"/>
      <name val="Times New Roman"/>
      <family val="1"/>
    </font>
    <font>
      <b/>
      <i/>
      <sz val="11"/>
      <color theme="1"/>
      <name val="Times New Roman"/>
      <family val="1"/>
    </font>
    <font>
      <i/>
      <sz val="11"/>
      <color theme="1"/>
      <name val="Times New Roman"/>
      <family val="1"/>
    </font>
    <font>
      <sz val="3"/>
      <color theme="1"/>
      <name val="Times New Roman"/>
      <family val="1"/>
    </font>
    <font>
      <b/>
      <sz val="9"/>
      <color theme="1"/>
      <name val="Times New Roman"/>
      <family val="1"/>
    </font>
    <font>
      <sz val="9"/>
      <color theme="1"/>
      <name val="Times New Roman"/>
      <family val="1"/>
    </font>
    <font>
      <b/>
      <i/>
      <sz val="9"/>
      <color theme="1"/>
      <name val="Times New Roman"/>
      <family val="1"/>
    </font>
    <font>
      <b/>
      <sz val="8"/>
      <color theme="1"/>
      <name val="Times New Roman"/>
      <family val="1"/>
    </font>
    <font>
      <sz val="8"/>
      <color theme="1"/>
      <name val="Times New Roman"/>
      <family val="1"/>
    </font>
    <font>
      <b/>
      <sz val="8.5"/>
      <color theme="1"/>
      <name val="Times New Roman"/>
      <family val="1"/>
    </font>
    <font>
      <sz val="8.5"/>
      <color theme="1"/>
      <name val="Times New Roman"/>
      <family val="1"/>
    </font>
    <font>
      <b/>
      <u/>
      <sz val="11"/>
      <color theme="1"/>
      <name val="Times New Roman"/>
      <family val="1"/>
    </font>
    <font>
      <b/>
      <sz val="7.5"/>
      <color theme="1"/>
      <name val="Times New Roman"/>
      <family val="1"/>
    </font>
    <font>
      <sz val="7.5"/>
      <color theme="1"/>
      <name val="Times New Roman"/>
      <family val="1"/>
    </font>
    <font>
      <sz val="2"/>
      <color theme="1"/>
      <name val="Times New Roman"/>
      <family val="1"/>
    </font>
    <font>
      <sz val="4"/>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style="medium">
        <color indexed="64"/>
      </left>
      <right style="medium">
        <color indexed="64"/>
      </right>
      <top style="medium">
        <color indexed="64"/>
      </top>
      <bottom/>
      <diagonal/>
    </border>
    <border>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bottom style="medium">
        <color indexed="64"/>
      </bottom>
      <diagonal/>
    </border>
    <border>
      <left/>
      <right style="medium">
        <color indexed="64"/>
      </right>
      <top/>
      <bottom/>
      <diagonal/>
    </border>
    <border>
      <left style="medium">
        <color indexed="64"/>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10" xfId="0" applyFont="1" applyBorder="1"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left" vertical="top" wrapText="1" indent="1"/>
    </xf>
    <xf numFmtId="0" fontId="19" fillId="0" borderId="0" xfId="0" applyFont="1" applyAlignment="1">
      <alignment horizontal="center" wrapText="1"/>
    </xf>
    <xf numFmtId="0" fontId="26" fillId="0" borderId="10" xfId="0" applyFont="1" applyBorder="1" applyAlignment="1">
      <alignment horizontal="left" vertical="top" wrapText="1" indent="1"/>
    </xf>
    <xf numFmtId="0" fontId="19" fillId="0" borderId="10" xfId="0" applyFont="1" applyBorder="1" applyAlignment="1">
      <alignment wrapText="1"/>
    </xf>
    <xf numFmtId="0" fontId="25" fillId="0" borderId="10" xfId="0" applyFont="1" applyBorder="1" applyAlignment="1">
      <alignment horizontal="center" wrapText="1"/>
    </xf>
    <xf numFmtId="0" fontId="19" fillId="0" borderId="10" xfId="0" applyFont="1" applyBorder="1" applyAlignment="1">
      <alignment horizontal="center" wrapText="1"/>
    </xf>
    <xf numFmtId="0" fontId="25" fillId="0" borderId="0" xfId="0" applyFont="1" applyAlignment="1">
      <alignment horizontal="left" vertical="top" wrapText="1" indent="1"/>
    </xf>
    <xf numFmtId="0" fontId="26" fillId="0" borderId="0" xfId="0" applyFont="1" applyAlignment="1">
      <alignment horizontal="left" vertical="top" wrapText="1" indent="1"/>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1" xfId="0" applyFont="1" applyBorder="1" applyAlignment="1">
      <alignment wrapText="1"/>
    </xf>
    <xf numFmtId="3" fontId="25" fillId="0" borderId="12" xfId="0" applyNumberFormat="1" applyFont="1" applyBorder="1" applyAlignment="1">
      <alignment horizontal="right" wrapText="1"/>
    </xf>
    <xf numFmtId="0" fontId="19" fillId="0" borderId="11" xfId="0" applyFont="1" applyBorder="1" applyAlignment="1">
      <alignment wrapText="1"/>
    </xf>
    <xf numFmtId="3" fontId="25" fillId="0" borderId="11" xfId="0" applyNumberFormat="1" applyFont="1" applyBorder="1" applyAlignment="1">
      <alignment horizontal="right" wrapTex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0" borderId="10" xfId="0" applyNumberFormat="1" applyFont="1" applyBorder="1" applyAlignment="1">
      <alignment horizontal="right" wrapText="1"/>
    </xf>
    <xf numFmtId="0" fontId="26" fillId="0" borderId="11" xfId="0" applyFont="1" applyBorder="1" applyAlignment="1">
      <alignment wrapText="1"/>
    </xf>
    <xf numFmtId="3" fontId="26" fillId="0" borderId="12" xfId="0" applyNumberFormat="1" applyFont="1" applyBorder="1" applyAlignment="1">
      <alignment horizontal="right" wrapText="1"/>
    </xf>
    <xf numFmtId="3" fontId="26" fillId="0" borderId="11" xfId="0" applyNumberFormat="1" applyFont="1" applyBorder="1" applyAlignment="1">
      <alignment horizontal="right" wrapText="1"/>
    </xf>
    <xf numFmtId="0" fontId="25" fillId="0" borderId="0" xfId="0" applyFont="1" applyAlignment="1">
      <alignment horizontal="center" wrapText="1"/>
    </xf>
    <xf numFmtId="0" fontId="19"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right" wrapText="1"/>
    </xf>
    <xf numFmtId="0" fontId="19" fillId="0" borderId="13" xfId="0" applyFont="1" applyBorder="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19" fillId="0" borderId="14" xfId="0" applyFont="1" applyBorder="1" applyAlignment="1">
      <alignment horizontal="right" wrapText="1"/>
    </xf>
    <xf numFmtId="0" fontId="26" fillId="0" borderId="0" xfId="0" applyFont="1" applyAlignment="1">
      <alignment horizontal="right" wrapText="1"/>
    </xf>
    <xf numFmtId="3" fontId="26" fillId="0" borderId="0" xfId="0" applyNumberFormat="1" applyFont="1" applyAlignment="1">
      <alignment horizontal="right" wrapText="1"/>
    </xf>
    <xf numFmtId="3" fontId="26" fillId="0" borderId="10" xfId="0" applyNumberFormat="1" applyFont="1" applyBorder="1" applyAlignment="1">
      <alignment horizontal="right" wrapText="1"/>
    </xf>
    <xf numFmtId="0" fontId="26" fillId="0" borderId="10" xfId="0" applyFont="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indent="1"/>
    </xf>
    <xf numFmtId="0" fontId="25" fillId="0" borderId="10" xfId="0" applyFont="1" applyBorder="1" applyAlignment="1">
      <alignment wrapText="1"/>
    </xf>
    <xf numFmtId="0" fontId="26" fillId="0" borderId="0" xfId="0" applyFont="1" applyAlignment="1">
      <alignment horizontal="left" wrapText="1" indent="3"/>
    </xf>
    <xf numFmtId="3" fontId="25" fillId="0" borderId="13"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0"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8"/>
    </xf>
    <xf numFmtId="0" fontId="18" fillId="0" borderId="0" xfId="0" applyFont="1" applyAlignment="1">
      <alignment horizontal="left" wrapText="1" indent="8"/>
    </xf>
    <xf numFmtId="0" fontId="18" fillId="0" borderId="0" xfId="0" applyFont="1" applyAlignment="1">
      <alignment horizontal="center" wrapText="1"/>
    </xf>
    <xf numFmtId="0" fontId="26" fillId="0" borderId="0" xfId="0" applyFont="1" applyAlignment="1">
      <alignment horizontal="left" wrapText="1" indent="2"/>
    </xf>
    <xf numFmtId="0" fontId="26" fillId="0" borderId="0" xfId="0" applyFont="1" applyAlignment="1">
      <alignment horizontal="left" wrapText="1" indent="5"/>
    </xf>
    <xf numFmtId="0" fontId="18" fillId="0" borderId="0" xfId="0" applyFont="1" applyAlignment="1">
      <alignment horizontal="left" wrapText="1" indent="5"/>
    </xf>
    <xf numFmtId="0" fontId="20"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2"/>
    </xf>
    <xf numFmtId="0" fontId="26" fillId="0" borderId="0" xfId="0" applyFont="1" applyAlignment="1">
      <alignment horizontal="left" wrapText="1" indent="1"/>
    </xf>
    <xf numFmtId="0" fontId="26" fillId="0" borderId="0" xfId="0" applyFont="1" applyAlignment="1">
      <alignment horizontal="left" vertical="top" wrapText="1" indent="4"/>
    </xf>
    <xf numFmtId="0" fontId="26" fillId="0" borderId="0" xfId="0" applyFont="1" applyAlignment="1">
      <alignment horizontal="left" wrapText="1" indent="4"/>
    </xf>
    <xf numFmtId="0" fontId="26" fillId="0" borderId="0" xfId="0" applyFont="1" applyAlignment="1">
      <alignment horizontal="left" wrapText="1" indent="6"/>
    </xf>
    <xf numFmtId="0" fontId="25" fillId="0" borderId="11" xfId="0" applyFont="1" applyBorder="1" applyAlignment="1">
      <alignment horizontal="right" wrapText="1"/>
    </xf>
    <xf numFmtId="0" fontId="26" fillId="0" borderId="11" xfId="0" applyFont="1" applyBorder="1" applyAlignment="1">
      <alignment horizontal="right" wrapText="1"/>
    </xf>
    <xf numFmtId="0" fontId="25" fillId="0" borderId="13" xfId="0" applyFont="1" applyBorder="1" applyAlignment="1">
      <alignment horizontal="right" wrapText="1"/>
    </xf>
    <xf numFmtId="0" fontId="26" fillId="0" borderId="13" xfId="0" applyFont="1" applyBorder="1" applyAlignment="1">
      <alignment horizontal="right" wrapText="1"/>
    </xf>
    <xf numFmtId="0" fontId="19" fillId="0" borderId="13" xfId="0" applyFont="1" applyBorder="1" applyAlignment="1">
      <alignment horizontal="center" wrapText="1"/>
    </xf>
    <xf numFmtId="0" fontId="19" fillId="0" borderId="10" xfId="0" applyFont="1" applyBorder="1" applyAlignment="1">
      <alignment horizontal="right" wrapText="1"/>
    </xf>
    <xf numFmtId="0" fontId="25" fillId="0" borderId="13" xfId="0" applyFont="1" applyBorder="1" applyAlignment="1">
      <alignment horizontal="center" wrapText="1"/>
    </xf>
    <xf numFmtId="0" fontId="19" fillId="0" borderId="10" xfId="0" applyFont="1" applyBorder="1" applyAlignment="1">
      <alignment horizontal="right" wrapText="1"/>
    </xf>
    <xf numFmtId="0" fontId="26" fillId="0" borderId="10" xfId="0" applyFont="1" applyBorder="1" applyAlignment="1">
      <alignment horizontal="left" wrapText="1" indent="1"/>
    </xf>
    <xf numFmtId="0" fontId="25" fillId="0" borderId="12" xfId="0" applyFont="1" applyBorder="1" applyAlignment="1">
      <alignment horizontal="right" wrapText="1"/>
    </xf>
    <xf numFmtId="0" fontId="25" fillId="0" borderId="10" xfId="0" applyFont="1" applyBorder="1" applyAlignment="1">
      <alignment horizontal="left" wrapText="1" indent="1"/>
    </xf>
    <xf numFmtId="0" fontId="29" fillId="0" borderId="10" xfId="0" applyFont="1" applyBorder="1" applyAlignment="1">
      <alignment horizontal="left" wrapText="1" indent="1"/>
    </xf>
    <xf numFmtId="0" fontId="29" fillId="0" borderId="0" xfId="0" applyFont="1" applyAlignment="1">
      <alignment horizontal="left" wrapText="1" indent="1"/>
    </xf>
    <xf numFmtId="0" fontId="29" fillId="0" borderId="0" xfId="0" applyFont="1" applyAlignment="1">
      <alignment horizontal="right" wrapText="1"/>
    </xf>
    <xf numFmtId="0" fontId="29" fillId="0" borderId="0" xfId="0" applyFont="1" applyAlignment="1">
      <alignment wrapText="1"/>
    </xf>
    <xf numFmtId="3" fontId="29" fillId="0" borderId="0" xfId="0" applyNumberFormat="1" applyFont="1" applyAlignment="1">
      <alignment horizontal="right" wrapText="1"/>
    </xf>
    <xf numFmtId="3" fontId="29" fillId="0" borderId="13" xfId="0" applyNumberFormat="1" applyFont="1" applyBorder="1" applyAlignment="1">
      <alignment horizontal="right" wrapText="1"/>
    </xf>
    <xf numFmtId="0" fontId="19" fillId="0" borderId="14"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0" fontId="25" fillId="0" borderId="0" xfId="0" applyFont="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indent="5"/>
    </xf>
    <xf numFmtId="0" fontId="30" fillId="0" borderId="0" xfId="0" applyFont="1" applyAlignment="1">
      <alignment horizontal="left" vertical="top" wrapText="1" indent="1"/>
    </xf>
    <xf numFmtId="0" fontId="31" fillId="0" borderId="0" xfId="0" applyFont="1" applyAlignment="1">
      <alignment horizontal="left" wrapText="1" indent="3"/>
    </xf>
    <xf numFmtId="0" fontId="30" fillId="0" borderId="0" xfId="0" applyFont="1" applyAlignment="1">
      <alignment wrapText="1"/>
    </xf>
    <xf numFmtId="0" fontId="30" fillId="0" borderId="0" xfId="0" applyFont="1" applyAlignment="1">
      <alignment horizontal="right" wrapText="1"/>
    </xf>
    <xf numFmtId="0" fontId="31" fillId="0" borderId="0" xfId="0" applyFont="1" applyAlignment="1">
      <alignment wrapText="1"/>
    </xf>
    <xf numFmtId="3" fontId="31" fillId="0" borderId="0" xfId="0" applyNumberFormat="1" applyFont="1" applyAlignment="1">
      <alignment horizontal="right" wrapText="1"/>
    </xf>
    <xf numFmtId="0" fontId="31" fillId="0" borderId="0" xfId="0" applyFont="1" applyAlignment="1">
      <alignment horizontal="right" wrapText="1"/>
    </xf>
    <xf numFmtId="0" fontId="30" fillId="0" borderId="0" xfId="0" applyFont="1" applyAlignment="1">
      <alignment horizontal="center" wrapText="1"/>
    </xf>
    <xf numFmtId="0" fontId="26" fillId="0" borderId="0" xfId="0" applyFont="1" applyAlignment="1">
      <alignment horizontal="left" wrapText="1" indent="1"/>
    </xf>
    <xf numFmtId="0" fontId="26" fillId="0" borderId="10" xfId="0" applyFont="1" applyBorder="1" applyAlignment="1">
      <alignment horizontal="left" wrapText="1" indent="1"/>
    </xf>
    <xf numFmtId="0" fontId="19" fillId="0" borderId="10" xfId="0" applyFont="1" applyBorder="1" applyAlignment="1">
      <alignment horizontal="center" wrapText="1"/>
    </xf>
    <xf numFmtId="0" fontId="30" fillId="0" borderId="10" xfId="0" applyFont="1" applyBorder="1" applyAlignment="1">
      <alignment horizontal="center" wrapText="1"/>
    </xf>
    <xf numFmtId="0" fontId="29" fillId="0" borderId="10" xfId="0" applyFont="1" applyBorder="1" applyAlignment="1">
      <alignment horizontal="left" vertical="top" wrapText="1" indent="1"/>
    </xf>
    <xf numFmtId="0" fontId="28" fillId="0" borderId="0" xfId="0" applyFont="1" applyAlignment="1">
      <alignment horizontal="left" vertical="top" wrapText="1" indent="1"/>
    </xf>
    <xf numFmtId="0" fontId="29" fillId="0" borderId="0" xfId="0" applyFont="1" applyAlignment="1">
      <alignment horizontal="left" vertical="top" wrapText="1" indent="1"/>
    </xf>
    <xf numFmtId="0" fontId="28" fillId="0" borderId="0" xfId="0" applyFont="1" applyAlignment="1">
      <alignment wrapText="1"/>
    </xf>
    <xf numFmtId="0" fontId="28" fillId="0" borderId="0" xfId="0" applyFont="1" applyAlignment="1">
      <alignment horizontal="right" wrapText="1"/>
    </xf>
    <xf numFmtId="0" fontId="28" fillId="0" borderId="13" xfId="0" applyFont="1" applyBorder="1" applyAlignment="1">
      <alignment horizontal="center" wrapText="1"/>
    </xf>
    <xf numFmtId="0" fontId="19" fillId="0" borderId="13" xfId="0" applyFont="1" applyBorder="1" applyAlignment="1">
      <alignment horizontal="center" wrapText="1"/>
    </xf>
    <xf numFmtId="3" fontId="28" fillId="0" borderId="0" xfId="0" applyNumberFormat="1" applyFont="1" applyAlignment="1">
      <alignment horizontal="right" wrapText="1"/>
    </xf>
    <xf numFmtId="0" fontId="28" fillId="0" borderId="10" xfId="0" applyFont="1" applyBorder="1" applyAlignment="1">
      <alignment wrapText="1"/>
    </xf>
    <xf numFmtId="0" fontId="29" fillId="0" borderId="11" xfId="0" applyFont="1" applyBorder="1" applyAlignment="1">
      <alignment wrapText="1"/>
    </xf>
    <xf numFmtId="3" fontId="28" fillId="0" borderId="12" xfId="0" applyNumberFormat="1" applyFont="1" applyBorder="1" applyAlignment="1">
      <alignment horizontal="right" wrapText="1"/>
    </xf>
    <xf numFmtId="0" fontId="28" fillId="0" borderId="11" xfId="0" applyFont="1" applyBorder="1" applyAlignment="1">
      <alignmen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9" fillId="0" borderId="10" xfId="0" applyFont="1" applyBorder="1" applyAlignment="1">
      <alignment wrapText="1"/>
    </xf>
    <xf numFmtId="3" fontId="29" fillId="0" borderId="12" xfId="0" applyNumberFormat="1" applyFont="1" applyBorder="1" applyAlignment="1">
      <alignment horizontal="righ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8" fillId="0" borderId="0" xfId="0" applyFont="1" applyAlignment="1">
      <alignment horizontal="right" wrapText="1"/>
    </xf>
    <xf numFmtId="0" fontId="28" fillId="0" borderId="10" xfId="0" applyFont="1" applyBorder="1" applyAlignment="1">
      <alignment horizontal="right" wrapText="1"/>
    </xf>
    <xf numFmtId="0" fontId="25" fillId="0" borderId="15" xfId="0" applyFont="1" applyBorder="1" applyAlignment="1">
      <alignment horizontal="right" wrapText="1"/>
    </xf>
    <xf numFmtId="0" fontId="26" fillId="0" borderId="15" xfId="0" applyFont="1" applyBorder="1" applyAlignment="1">
      <alignment horizontal="right" wrapText="1"/>
    </xf>
    <xf numFmtId="3" fontId="25" fillId="0" borderId="15" xfId="0" applyNumberFormat="1" applyFont="1" applyBorder="1" applyAlignment="1">
      <alignment horizontal="right" wrapText="1"/>
    </xf>
    <xf numFmtId="0" fontId="26" fillId="0" borderId="12" xfId="0" applyFont="1" applyBorder="1" applyAlignment="1">
      <alignment horizontal="right" wrapText="1"/>
    </xf>
    <xf numFmtId="0" fontId="0" fillId="0" borderId="10" xfId="0" applyBorder="1" applyAlignment="1">
      <alignment wrapText="1"/>
    </xf>
    <xf numFmtId="0" fontId="19" fillId="0" borderId="0" xfId="0" applyFont="1" applyAlignment="1">
      <alignment horizontal="left" wrapText="1" indent="3"/>
    </xf>
    <xf numFmtId="0" fontId="34" fillId="0" borderId="10" xfId="0" applyFont="1" applyBorder="1" applyAlignment="1">
      <alignment horizontal="left" vertical="top" wrapText="1" indent="1"/>
    </xf>
    <xf numFmtId="0" fontId="33" fillId="0" borderId="0" xfId="0" applyFont="1" applyAlignment="1">
      <alignment horizontal="left" vertical="top" wrapText="1" indent="1"/>
    </xf>
    <xf numFmtId="0" fontId="34" fillId="0" borderId="0" xfId="0" applyFont="1" applyAlignment="1">
      <alignment horizontal="left" vertical="top" wrapText="1" indent="1"/>
    </xf>
    <xf numFmtId="0" fontId="34" fillId="0" borderId="0" xfId="0" applyFont="1" applyAlignment="1">
      <alignment horizontal="left" wrapText="1" indent="3"/>
    </xf>
    <xf numFmtId="0" fontId="33" fillId="0" borderId="0" xfId="0" applyFont="1" applyAlignment="1">
      <alignment horizontal="right" wrapText="1"/>
    </xf>
    <xf numFmtId="3" fontId="33" fillId="0" borderId="0" xfId="0" applyNumberFormat="1" applyFont="1" applyAlignment="1">
      <alignment horizontal="right" wrapText="1"/>
    </xf>
    <xf numFmtId="0" fontId="33" fillId="0" borderId="0" xfId="0" applyFont="1" applyAlignment="1">
      <alignment wrapText="1"/>
    </xf>
    <xf numFmtId="0" fontId="33" fillId="0" borderId="10" xfId="0" applyFont="1" applyBorder="1" applyAlignment="1">
      <alignment wrapText="1"/>
    </xf>
    <xf numFmtId="0" fontId="34" fillId="0" borderId="0" xfId="0" applyFont="1" applyAlignment="1">
      <alignment horizontal="left" wrapText="1" indent="4"/>
    </xf>
    <xf numFmtId="3" fontId="33" fillId="0" borderId="13" xfId="0" applyNumberFormat="1" applyFont="1" applyBorder="1" applyAlignment="1">
      <alignment horizontal="right" wrapText="1"/>
    </xf>
    <xf numFmtId="0" fontId="33" fillId="0" borderId="0" xfId="0" applyFont="1" applyAlignment="1">
      <alignment horizontal="center" wrapText="1"/>
    </xf>
    <xf numFmtId="0" fontId="33" fillId="0" borderId="10" xfId="0" applyFont="1" applyBorder="1" applyAlignment="1">
      <alignment horizontal="center" wrapText="1"/>
    </xf>
    <xf numFmtId="3" fontId="33" fillId="0" borderId="10" xfId="0" applyNumberFormat="1" applyFont="1" applyBorder="1" applyAlignment="1">
      <alignment horizontal="right" wrapText="1"/>
    </xf>
    <xf numFmtId="0" fontId="33" fillId="0" borderId="10" xfId="0" applyFont="1" applyBorder="1" applyAlignment="1">
      <alignment horizontal="right" wrapText="1"/>
    </xf>
    <xf numFmtId="3" fontId="33" fillId="0" borderId="0" xfId="0" applyNumberFormat="1" applyFont="1" applyAlignment="1">
      <alignment horizontal="right" wrapText="1"/>
    </xf>
    <xf numFmtId="3" fontId="33" fillId="0" borderId="13" xfId="0" applyNumberFormat="1" applyFont="1" applyBorder="1" applyAlignment="1">
      <alignment horizontal="right" wrapText="1"/>
    </xf>
    <xf numFmtId="0" fontId="33" fillId="0" borderId="0" xfId="0" applyFont="1" applyAlignment="1">
      <alignment horizontal="right" wrapText="1"/>
    </xf>
    <xf numFmtId="0" fontId="33" fillId="0" borderId="13" xfId="0" applyFont="1" applyBorder="1" applyAlignment="1">
      <alignment horizontal="right" wrapText="1"/>
    </xf>
    <xf numFmtId="3" fontId="33" fillId="0" borderId="15" xfId="0" applyNumberFormat="1" applyFont="1" applyBorder="1" applyAlignment="1">
      <alignment horizontal="right" wrapText="1"/>
    </xf>
    <xf numFmtId="0" fontId="33" fillId="0" borderId="15" xfId="0" applyFont="1" applyBorder="1" applyAlignment="1">
      <alignment horizontal="right" wrapText="1"/>
    </xf>
    <xf numFmtId="0" fontId="34" fillId="0" borderId="0" xfId="0" applyFont="1" applyAlignment="1">
      <alignment horizontal="right" wrapText="1"/>
    </xf>
    <xf numFmtId="3" fontId="34" fillId="0" borderId="0" xfId="0" applyNumberFormat="1" applyFont="1" applyAlignment="1">
      <alignment horizontal="right" wrapText="1"/>
    </xf>
    <xf numFmtId="0" fontId="34" fillId="0" borderId="0" xfId="0" applyFont="1" applyAlignment="1">
      <alignment wrapText="1"/>
    </xf>
    <xf numFmtId="0" fontId="34" fillId="0" borderId="10" xfId="0" applyFont="1" applyBorder="1" applyAlignment="1">
      <alignment wrapText="1"/>
    </xf>
    <xf numFmtId="0" fontId="34" fillId="0" borderId="10" xfId="0" applyFont="1" applyBorder="1" applyAlignment="1">
      <alignment horizontal="right" wrapText="1"/>
    </xf>
    <xf numFmtId="3" fontId="34" fillId="0" borderId="0" xfId="0" applyNumberFormat="1" applyFont="1" applyAlignment="1">
      <alignment horizontal="right" wrapText="1"/>
    </xf>
    <xf numFmtId="3" fontId="34" fillId="0" borderId="13" xfId="0" applyNumberFormat="1" applyFont="1" applyBorder="1" applyAlignment="1">
      <alignment horizontal="right" wrapText="1"/>
    </xf>
    <xf numFmtId="0" fontId="34" fillId="0" borderId="0" xfId="0" applyFont="1" applyAlignment="1">
      <alignment horizontal="right" wrapText="1"/>
    </xf>
    <xf numFmtId="0" fontId="34" fillId="0" borderId="13" xfId="0" applyFont="1" applyBorder="1" applyAlignment="1">
      <alignment horizontal="right" wrapText="1"/>
    </xf>
    <xf numFmtId="3" fontId="34" fillId="0" borderId="10" xfId="0" applyNumberFormat="1" applyFont="1" applyBorder="1" applyAlignment="1">
      <alignment horizontal="right" wrapText="1"/>
    </xf>
    <xf numFmtId="3" fontId="34" fillId="0" borderId="15" xfId="0" applyNumberFormat="1" applyFont="1" applyBorder="1" applyAlignment="1">
      <alignment horizontal="right" wrapText="1"/>
    </xf>
    <xf numFmtId="0" fontId="34" fillId="0" borderId="15" xfId="0" applyFont="1" applyBorder="1" applyAlignment="1">
      <alignment horizontal="right" wrapText="1"/>
    </xf>
    <xf numFmtId="0" fontId="34" fillId="0" borderId="0" xfId="0" applyFont="1" applyAlignment="1">
      <alignment horizontal="left" wrapText="1" indent="1"/>
    </xf>
    <xf numFmtId="0" fontId="32" fillId="0" borderId="0" xfId="0" applyFont="1" applyAlignment="1">
      <alignment wrapText="1"/>
    </xf>
    <xf numFmtId="15" fontId="25" fillId="0" borderId="0" xfId="0" applyNumberFormat="1" applyFont="1" applyAlignment="1">
      <alignment horizontal="left" vertical="top" wrapText="1" indent="1"/>
    </xf>
    <xf numFmtId="15" fontId="28" fillId="0" borderId="0" xfId="0" applyNumberFormat="1" applyFont="1" applyAlignment="1">
      <alignment horizontal="left" wrapText="1" indent="1"/>
    </xf>
    <xf numFmtId="0" fontId="29" fillId="0" borderId="0" xfId="0" applyFont="1" applyAlignment="1">
      <alignment horizontal="left" wrapText="1" indent="3"/>
    </xf>
    <xf numFmtId="0" fontId="29" fillId="0" borderId="0" xfId="0" applyFont="1" applyAlignment="1">
      <alignment horizontal="left" wrapText="1" indent="4"/>
    </xf>
    <xf numFmtId="15" fontId="28" fillId="0" borderId="0" xfId="0" applyNumberFormat="1" applyFont="1" applyAlignment="1">
      <alignment horizontal="left" vertical="top" wrapText="1" indent="1"/>
    </xf>
    <xf numFmtId="0" fontId="28" fillId="0" borderId="15" xfId="0" applyFont="1" applyBorder="1" applyAlignment="1">
      <alignment horizontal="center" wrapText="1"/>
    </xf>
    <xf numFmtId="3" fontId="28" fillId="0" borderId="0" xfId="0" applyNumberFormat="1" applyFont="1" applyAlignment="1">
      <alignment horizontal="right" wrapText="1"/>
    </xf>
    <xf numFmtId="3" fontId="28" fillId="0" borderId="10" xfId="0" applyNumberFormat="1" applyFont="1" applyBorder="1" applyAlignment="1">
      <alignment horizontal="righ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8" fillId="0" borderId="0" xfId="0" applyFont="1" applyAlignment="1">
      <alignment horizontal="left" wrapText="1" indent="1"/>
    </xf>
    <xf numFmtId="0" fontId="19" fillId="0" borderId="16" xfId="0" applyFont="1" applyBorder="1" applyAlignment="1">
      <alignment wrapText="1"/>
    </xf>
    <xf numFmtId="0" fontId="19" fillId="0" borderId="17" xfId="0" applyFont="1" applyBorder="1" applyAlignment="1">
      <alignment wrapText="1"/>
    </xf>
    <xf numFmtId="0" fontId="19" fillId="0" borderId="18" xfId="0" applyFont="1" applyBorder="1" applyAlignment="1">
      <alignment wrapText="1"/>
    </xf>
    <xf numFmtId="0" fontId="25" fillId="0" borderId="19" xfId="0" applyFont="1" applyBorder="1" applyAlignment="1">
      <alignment horizontal="center" wrapText="1"/>
    </xf>
    <xf numFmtId="0" fontId="26" fillId="0" borderId="20" xfId="0" applyFont="1" applyBorder="1" applyAlignment="1">
      <alignment horizontal="center" wrapText="1"/>
    </xf>
    <xf numFmtId="10" fontId="26" fillId="0" borderId="19" xfId="0" applyNumberFormat="1" applyFont="1" applyBorder="1" applyAlignment="1">
      <alignment horizontal="center" wrapText="1"/>
    </xf>
    <xf numFmtId="0" fontId="26" fillId="0" borderId="18" xfId="0" applyFont="1" applyBorder="1" applyAlignment="1">
      <alignment wrapText="1"/>
    </xf>
    <xf numFmtId="0" fontId="26" fillId="0" borderId="19" xfId="0" applyFont="1" applyBorder="1" applyAlignment="1">
      <alignment wrapText="1"/>
    </xf>
    <xf numFmtId="0" fontId="26" fillId="0" borderId="19" xfId="0" applyFont="1" applyBorder="1" applyAlignment="1">
      <alignment horizontal="center" wrapText="1"/>
    </xf>
    <xf numFmtId="0" fontId="25" fillId="0" borderId="21" xfId="0" applyFont="1" applyBorder="1" applyAlignment="1">
      <alignment horizontal="center" wrapText="1"/>
    </xf>
    <xf numFmtId="0" fontId="25" fillId="0" borderId="17" xfId="0" applyFont="1" applyBorder="1" applyAlignment="1">
      <alignment horizontal="center" wrapText="1"/>
    </xf>
    <xf numFmtId="0" fontId="26" fillId="0" borderId="16" xfId="0" applyFont="1" applyBorder="1" applyAlignment="1">
      <alignment wrapText="1"/>
    </xf>
    <xf numFmtId="0" fontId="26" fillId="0" borderId="18" xfId="0" applyFont="1" applyBorder="1" applyAlignment="1">
      <alignment wrapText="1"/>
    </xf>
    <xf numFmtId="0" fontId="19" fillId="0" borderId="15" xfId="0" applyFont="1" applyBorder="1" applyAlignment="1">
      <alignment horizontal="center" wrapText="1"/>
    </xf>
    <xf numFmtId="0" fontId="25" fillId="0" borderId="15" xfId="0" applyFont="1" applyBorder="1" applyAlignment="1">
      <alignment horizontal="center" wrapText="1"/>
    </xf>
    <xf numFmtId="0" fontId="19" fillId="0" borderId="13" xfId="0" applyFont="1" applyBorder="1" applyAlignment="1">
      <alignment wrapText="1"/>
    </xf>
    <xf numFmtId="0" fontId="19" fillId="0" borderId="10" xfId="0" applyFont="1" applyBorder="1" applyAlignment="1">
      <alignment wrapText="1"/>
    </xf>
    <xf numFmtId="0" fontId="19" fillId="0" borderId="12" xfId="0" applyFont="1" applyBorder="1" applyAlignment="1">
      <alignment wrapText="1"/>
    </xf>
    <xf numFmtId="0" fontId="19" fillId="0" borderId="14" xfId="0" applyFont="1" applyBorder="1" applyAlignment="1">
      <alignment wrapText="1"/>
    </xf>
    <xf numFmtId="0" fontId="19" fillId="0" borderId="16" xfId="0" applyFont="1" applyBorder="1" applyAlignment="1">
      <alignment vertical="top" wrapText="1"/>
    </xf>
    <xf numFmtId="0" fontId="19" fillId="0" borderId="17" xfId="0" applyFont="1" applyBorder="1" applyAlignment="1">
      <alignment vertical="top" wrapText="1"/>
    </xf>
    <xf numFmtId="0" fontId="19" fillId="0" borderId="18" xfId="0" applyFont="1" applyBorder="1" applyAlignment="1">
      <alignment vertical="top" wrapText="1"/>
    </xf>
    <xf numFmtId="0" fontId="25" fillId="0" borderId="19" xfId="0" applyFont="1" applyBorder="1" applyAlignment="1">
      <alignment horizontal="center" vertical="top" wrapText="1"/>
    </xf>
    <xf numFmtId="0" fontId="25" fillId="0" borderId="10" xfId="0" applyFont="1" applyBorder="1" applyAlignment="1">
      <alignment horizontal="center" vertical="top" wrapText="1"/>
    </xf>
    <xf numFmtId="0" fontId="25" fillId="0" borderId="21" xfId="0" applyFont="1" applyBorder="1" applyAlignment="1">
      <alignment horizontal="center" vertical="top" wrapText="1"/>
    </xf>
    <xf numFmtId="0" fontId="25" fillId="0" borderId="17" xfId="0" applyFont="1" applyBorder="1" applyAlignment="1">
      <alignment horizontal="center" vertical="top" wrapText="1"/>
    </xf>
    <xf numFmtId="0" fontId="20" fillId="0" borderId="0" xfId="0" applyFont="1" applyAlignment="1">
      <alignment horizontal="justify" wrapText="1"/>
    </xf>
    <xf numFmtId="0" fontId="29" fillId="0" borderId="0" xfId="0" applyFont="1" applyAlignment="1">
      <alignment horizontal="left" wrapText="1" indent="2"/>
    </xf>
    <xf numFmtId="0" fontId="2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016001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36.5703125" customWidth="1"/>
    <col min="4" max="4" width="7.5703125" customWidth="1"/>
    <col min="5" max="5" width="33" customWidth="1"/>
    <col min="6" max="6" width="6.28515625" customWidth="1"/>
    <col min="7" max="7" width="7.5703125" customWidth="1"/>
    <col min="8" max="8" width="33" customWidth="1"/>
    <col min="9" max="9" width="6.28515625" customWidth="1"/>
    <col min="10" max="10" width="7.5703125" customWidth="1"/>
    <col min="11" max="11" width="27.5703125" customWidth="1"/>
    <col min="12" max="12" width="6.28515625" customWidth="1"/>
    <col min="13" max="13" width="7.5703125" customWidth="1"/>
    <col min="14" max="14" width="36.5703125" customWidth="1"/>
    <col min="15" max="15" width="6.28515625" customWidth="1"/>
  </cols>
  <sheetData>
    <row r="1" spans="1:15" ht="15" customHeight="1" x14ac:dyDescent="0.25">
      <c r="A1" s="7" t="s">
        <v>2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6</v>
      </c>
      <c r="B3" s="61" t="s">
        <v>4</v>
      </c>
      <c r="C3" s="61"/>
      <c r="D3" s="61"/>
      <c r="E3" s="61"/>
      <c r="F3" s="61"/>
      <c r="G3" s="61"/>
      <c r="H3" s="61"/>
      <c r="I3" s="61"/>
      <c r="J3" s="61"/>
      <c r="K3" s="61"/>
      <c r="L3" s="61"/>
      <c r="M3" s="61"/>
      <c r="N3" s="61"/>
      <c r="O3" s="61"/>
    </row>
    <row r="4" spans="1:15" ht="15" customHeight="1" x14ac:dyDescent="0.25">
      <c r="A4" s="15" t="s">
        <v>296</v>
      </c>
      <c r="B4" s="61" t="s">
        <v>4</v>
      </c>
      <c r="C4" s="61"/>
      <c r="D4" s="61"/>
      <c r="E4" s="61"/>
      <c r="F4" s="61"/>
      <c r="G4" s="61"/>
      <c r="H4" s="61"/>
      <c r="I4" s="61"/>
      <c r="J4" s="61"/>
      <c r="K4" s="61"/>
      <c r="L4" s="61"/>
      <c r="M4" s="61"/>
      <c r="N4" s="61"/>
      <c r="O4" s="61"/>
    </row>
    <row r="5" spans="1:15" x14ac:dyDescent="0.25">
      <c r="A5" s="15"/>
      <c r="B5" s="71" t="s">
        <v>297</v>
      </c>
      <c r="C5" s="71"/>
      <c r="D5" s="71"/>
      <c r="E5" s="71"/>
      <c r="F5" s="71"/>
      <c r="G5" s="71"/>
      <c r="H5" s="71"/>
      <c r="I5" s="71"/>
      <c r="J5" s="71"/>
      <c r="K5" s="71"/>
      <c r="L5" s="71"/>
      <c r="M5" s="71"/>
      <c r="N5" s="71"/>
      <c r="O5" s="71"/>
    </row>
    <row r="6" spans="1:15" x14ac:dyDescent="0.25">
      <c r="A6" s="15"/>
      <c r="B6" s="64"/>
      <c r="C6" s="64"/>
      <c r="D6" s="64"/>
      <c r="E6" s="64"/>
      <c r="F6" s="64"/>
      <c r="G6" s="64"/>
      <c r="H6" s="64"/>
      <c r="I6" s="64"/>
      <c r="J6" s="64"/>
      <c r="K6" s="64"/>
      <c r="L6" s="64"/>
      <c r="M6" s="64"/>
      <c r="N6" s="64"/>
      <c r="O6" s="64"/>
    </row>
    <row r="7" spans="1:15" ht="15" customHeight="1" x14ac:dyDescent="0.25">
      <c r="A7" s="15"/>
      <c r="B7" s="63" t="s">
        <v>298</v>
      </c>
      <c r="C7" s="63"/>
      <c r="D7" s="63"/>
      <c r="E7" s="63"/>
      <c r="F7" s="63"/>
      <c r="G7" s="63"/>
      <c r="H7" s="63"/>
      <c r="I7" s="63"/>
      <c r="J7" s="63"/>
      <c r="K7" s="63"/>
      <c r="L7" s="63"/>
      <c r="M7" s="63"/>
      <c r="N7" s="63"/>
      <c r="O7" s="63"/>
    </row>
    <row r="8" spans="1:15" x14ac:dyDescent="0.25">
      <c r="A8" s="15"/>
      <c r="B8" s="64"/>
      <c r="C8" s="64"/>
      <c r="D8" s="64"/>
      <c r="E8" s="64"/>
      <c r="F8" s="64"/>
      <c r="G8" s="64"/>
      <c r="H8" s="64"/>
      <c r="I8" s="64"/>
      <c r="J8" s="64"/>
      <c r="K8" s="64"/>
      <c r="L8" s="64"/>
      <c r="M8" s="64"/>
      <c r="N8" s="64"/>
      <c r="O8" s="64"/>
    </row>
    <row r="9" spans="1:15" x14ac:dyDescent="0.25">
      <c r="A9" s="15"/>
      <c r="B9" s="55"/>
      <c r="C9" s="18"/>
      <c r="D9" s="40" t="s">
        <v>193</v>
      </c>
      <c r="E9" s="40"/>
      <c r="F9" s="18"/>
      <c r="G9" s="40" t="s">
        <v>194</v>
      </c>
      <c r="H9" s="40"/>
      <c r="I9" s="18"/>
      <c r="J9" s="40" t="s">
        <v>195</v>
      </c>
      <c r="K9" s="40"/>
      <c r="L9" s="18"/>
      <c r="M9" s="40" t="s">
        <v>299</v>
      </c>
      <c r="N9" s="40"/>
      <c r="O9" s="18"/>
    </row>
    <row r="10" spans="1:15" ht="15.75" thickBot="1" x14ac:dyDescent="0.3">
      <c r="A10" s="15"/>
      <c r="B10" s="19" t="s">
        <v>196</v>
      </c>
      <c r="C10" s="22"/>
      <c r="D10" s="42" t="s">
        <v>197</v>
      </c>
      <c r="E10" s="42"/>
      <c r="F10" s="22"/>
      <c r="G10" s="42" t="s">
        <v>198</v>
      </c>
      <c r="H10" s="42"/>
      <c r="I10" s="22"/>
      <c r="J10" s="42" t="s">
        <v>199</v>
      </c>
      <c r="K10" s="42"/>
      <c r="L10" s="22"/>
      <c r="M10" s="42" t="s">
        <v>105</v>
      </c>
      <c r="N10" s="42"/>
      <c r="O10" s="22"/>
    </row>
    <row r="11" spans="1:15" x14ac:dyDescent="0.25">
      <c r="A11" s="15"/>
      <c r="B11" s="55"/>
      <c r="C11" s="11"/>
      <c r="D11" s="44"/>
      <c r="E11" s="44"/>
      <c r="F11" s="11"/>
      <c r="G11" s="44"/>
      <c r="H11" s="44"/>
      <c r="I11" s="11"/>
      <c r="J11" s="44"/>
      <c r="K11" s="44"/>
      <c r="L11" s="11"/>
      <c r="M11" s="44"/>
      <c r="N11" s="44"/>
      <c r="O11" s="11"/>
    </row>
    <row r="12" spans="1:15" x14ac:dyDescent="0.25">
      <c r="A12" s="15"/>
      <c r="B12" s="23" t="s">
        <v>300</v>
      </c>
      <c r="C12" s="11"/>
      <c r="D12" s="43"/>
      <c r="E12" s="43"/>
      <c r="F12" s="11"/>
      <c r="G12" s="43"/>
      <c r="H12" s="43"/>
      <c r="I12" s="11"/>
      <c r="J12" s="43"/>
      <c r="K12" s="43"/>
      <c r="L12" s="11"/>
      <c r="M12" s="43"/>
      <c r="N12" s="43"/>
      <c r="O12" s="11"/>
    </row>
    <row r="13" spans="1:15" x14ac:dyDescent="0.25">
      <c r="A13" s="15"/>
      <c r="B13" s="55"/>
      <c r="C13" s="11"/>
      <c r="D13" s="43"/>
      <c r="E13" s="43"/>
      <c r="F13" s="11"/>
      <c r="G13" s="43"/>
      <c r="H13" s="43"/>
      <c r="I13" s="11"/>
      <c r="J13" s="43"/>
      <c r="K13" s="43"/>
      <c r="L13" s="11"/>
      <c r="M13" s="43"/>
      <c r="N13" s="43"/>
      <c r="O13" s="11"/>
    </row>
    <row r="14" spans="1:15" x14ac:dyDescent="0.25">
      <c r="A14" s="15"/>
      <c r="B14" s="24" t="s">
        <v>263</v>
      </c>
      <c r="C14" s="11"/>
      <c r="D14" s="25" t="s">
        <v>203</v>
      </c>
      <c r="E14" s="26">
        <v>60250</v>
      </c>
      <c r="F14" s="11"/>
      <c r="G14" s="25" t="s">
        <v>203</v>
      </c>
      <c r="H14" s="26">
        <v>184440</v>
      </c>
      <c r="I14" s="11"/>
      <c r="J14" s="25" t="s">
        <v>203</v>
      </c>
      <c r="K14" s="27">
        <v>920</v>
      </c>
      <c r="L14" s="11"/>
      <c r="M14" s="25" t="s">
        <v>203</v>
      </c>
      <c r="N14" s="26">
        <v>245610</v>
      </c>
      <c r="O14" s="11"/>
    </row>
    <row r="15" spans="1:15" x14ac:dyDescent="0.25">
      <c r="A15" s="15"/>
      <c r="B15" s="24" t="s">
        <v>301</v>
      </c>
      <c r="C15" s="11"/>
      <c r="D15" s="46">
        <v>39685</v>
      </c>
      <c r="E15" s="46"/>
      <c r="F15" s="11"/>
      <c r="G15" s="46">
        <v>55886</v>
      </c>
      <c r="H15" s="46"/>
      <c r="I15" s="11"/>
      <c r="J15" s="46">
        <v>1843</v>
      </c>
      <c r="K15" s="46"/>
      <c r="L15" s="11"/>
      <c r="M15" s="46">
        <v>97414</v>
      </c>
      <c r="N15" s="46"/>
      <c r="O15" s="11"/>
    </row>
    <row r="16" spans="1:15" x14ac:dyDescent="0.25">
      <c r="A16" s="15"/>
      <c r="B16" s="24" t="s">
        <v>302</v>
      </c>
      <c r="C16" s="11"/>
      <c r="D16" s="45" t="s">
        <v>303</v>
      </c>
      <c r="E16" s="45"/>
      <c r="F16" s="25" t="s">
        <v>206</v>
      </c>
      <c r="G16" s="45" t="s">
        <v>304</v>
      </c>
      <c r="H16" s="45"/>
      <c r="I16" s="25" t="s">
        <v>206</v>
      </c>
      <c r="J16" s="45" t="s">
        <v>305</v>
      </c>
      <c r="K16" s="45"/>
      <c r="L16" s="25" t="s">
        <v>206</v>
      </c>
      <c r="M16" s="45" t="s">
        <v>306</v>
      </c>
      <c r="N16" s="45"/>
      <c r="O16" s="25" t="s">
        <v>206</v>
      </c>
    </row>
    <row r="17" spans="1:15" ht="15.75" thickBot="1" x14ac:dyDescent="0.3">
      <c r="A17" s="15"/>
      <c r="B17" s="24" t="s">
        <v>307</v>
      </c>
      <c r="C17" s="20"/>
      <c r="D17" s="47">
        <v>2135</v>
      </c>
      <c r="E17" s="47"/>
      <c r="F17" s="20"/>
      <c r="G17" s="47">
        <v>1324</v>
      </c>
      <c r="H17" s="47"/>
      <c r="I17" s="20"/>
      <c r="J17" s="48">
        <v>294</v>
      </c>
      <c r="K17" s="48"/>
      <c r="L17" s="20"/>
      <c r="M17" s="47">
        <v>3753</v>
      </c>
      <c r="N17" s="47"/>
      <c r="O17" s="20"/>
    </row>
    <row r="18" spans="1:15" ht="15.75" thickBot="1" x14ac:dyDescent="0.3">
      <c r="A18" s="15"/>
      <c r="B18" s="24" t="s">
        <v>275</v>
      </c>
      <c r="C18" s="31"/>
      <c r="D18" s="29" t="s">
        <v>203</v>
      </c>
      <c r="E18" s="32">
        <v>69543</v>
      </c>
      <c r="F18" s="31"/>
      <c r="G18" s="29" t="s">
        <v>203</v>
      </c>
      <c r="H18" s="32">
        <v>208917</v>
      </c>
      <c r="I18" s="31"/>
      <c r="J18" s="29" t="s">
        <v>203</v>
      </c>
      <c r="K18" s="32">
        <v>1025</v>
      </c>
      <c r="L18" s="31"/>
      <c r="M18" s="29" t="s">
        <v>203</v>
      </c>
      <c r="N18" s="32">
        <v>279485</v>
      </c>
      <c r="O18" s="31"/>
    </row>
    <row r="19" spans="1:15" ht="15.75" thickTop="1" x14ac:dyDescent="0.25">
      <c r="A19" s="15"/>
      <c r="B19" s="55"/>
      <c r="C19" s="11"/>
      <c r="D19" s="49"/>
      <c r="E19" s="49"/>
      <c r="F19" s="11"/>
      <c r="G19" s="49"/>
      <c r="H19" s="49"/>
      <c r="I19" s="11"/>
      <c r="J19" s="49"/>
      <c r="K19" s="49"/>
      <c r="L19" s="11"/>
      <c r="M19" s="49"/>
      <c r="N19" s="49"/>
      <c r="O19" s="11"/>
    </row>
    <row r="20" spans="1:15" x14ac:dyDescent="0.25">
      <c r="A20" s="15"/>
      <c r="B20" s="23" t="s">
        <v>308</v>
      </c>
      <c r="C20" s="11"/>
      <c r="D20" s="43"/>
      <c r="E20" s="43"/>
      <c r="F20" s="11"/>
      <c r="G20" s="43"/>
      <c r="H20" s="43"/>
      <c r="I20" s="11"/>
      <c r="J20" s="43"/>
      <c r="K20" s="43"/>
      <c r="L20" s="11"/>
      <c r="M20" s="43"/>
      <c r="N20" s="43"/>
      <c r="O20" s="11"/>
    </row>
    <row r="21" spans="1:15" x14ac:dyDescent="0.25">
      <c r="A21" s="15"/>
      <c r="B21" s="55"/>
      <c r="C21" s="11"/>
      <c r="D21" s="43"/>
      <c r="E21" s="43"/>
      <c r="F21" s="11"/>
      <c r="G21" s="43"/>
      <c r="H21" s="43"/>
      <c r="I21" s="11"/>
      <c r="J21" s="43"/>
      <c r="K21" s="43"/>
      <c r="L21" s="11"/>
      <c r="M21" s="43"/>
      <c r="N21" s="43"/>
      <c r="O21" s="11"/>
    </row>
    <row r="22" spans="1:15" x14ac:dyDescent="0.25">
      <c r="A22" s="15"/>
      <c r="B22" s="24" t="s">
        <v>263</v>
      </c>
      <c r="C22" s="11"/>
      <c r="D22" s="33" t="s">
        <v>203</v>
      </c>
      <c r="E22" s="34">
        <v>41431</v>
      </c>
      <c r="F22" s="11"/>
      <c r="G22" s="33" t="s">
        <v>203</v>
      </c>
      <c r="H22" s="34">
        <v>49051</v>
      </c>
      <c r="I22" s="11"/>
      <c r="J22" s="33" t="s">
        <v>203</v>
      </c>
      <c r="K22" s="34">
        <v>1191</v>
      </c>
      <c r="L22" s="11"/>
      <c r="M22" s="33" t="s">
        <v>203</v>
      </c>
      <c r="N22" s="34">
        <v>91673</v>
      </c>
      <c r="O22" s="11"/>
    </row>
    <row r="23" spans="1:15" x14ac:dyDescent="0.25">
      <c r="A23" s="15"/>
      <c r="B23" s="24" t="s">
        <v>301</v>
      </c>
      <c r="C23" s="11"/>
      <c r="D23" s="51">
        <v>29010</v>
      </c>
      <c r="E23" s="51"/>
      <c r="F23" s="11"/>
      <c r="G23" s="51">
        <v>59308</v>
      </c>
      <c r="H23" s="51"/>
      <c r="I23" s="11"/>
      <c r="J23" s="51">
        <v>2518</v>
      </c>
      <c r="K23" s="51"/>
      <c r="L23" s="11"/>
      <c r="M23" s="51">
        <v>90836</v>
      </c>
      <c r="N23" s="51"/>
      <c r="O23" s="11"/>
    </row>
    <row r="24" spans="1:15" x14ac:dyDescent="0.25">
      <c r="A24" s="15"/>
      <c r="B24" s="24" t="s">
        <v>302</v>
      </c>
      <c r="C24" s="11"/>
      <c r="D24" s="50" t="s">
        <v>309</v>
      </c>
      <c r="E24" s="50"/>
      <c r="F24" s="33" t="s">
        <v>206</v>
      </c>
      <c r="G24" s="50" t="s">
        <v>310</v>
      </c>
      <c r="H24" s="50"/>
      <c r="I24" s="33" t="s">
        <v>206</v>
      </c>
      <c r="J24" s="50" t="s">
        <v>311</v>
      </c>
      <c r="K24" s="50"/>
      <c r="L24" s="33" t="s">
        <v>206</v>
      </c>
      <c r="M24" s="50" t="s">
        <v>312</v>
      </c>
      <c r="N24" s="50"/>
      <c r="O24" s="33" t="s">
        <v>206</v>
      </c>
    </row>
    <row r="25" spans="1:15" ht="15.75" thickBot="1" x14ac:dyDescent="0.3">
      <c r="A25" s="15"/>
      <c r="B25" s="24" t="s">
        <v>307</v>
      </c>
      <c r="C25" s="20"/>
      <c r="D25" s="52">
        <v>7865</v>
      </c>
      <c r="E25" s="52"/>
      <c r="F25" s="20"/>
      <c r="G25" s="52">
        <v>2545</v>
      </c>
      <c r="H25" s="52"/>
      <c r="I25" s="20"/>
      <c r="J25" s="52">
        <v>2427</v>
      </c>
      <c r="K25" s="52"/>
      <c r="L25" s="20"/>
      <c r="M25" s="52">
        <v>12837</v>
      </c>
      <c r="N25" s="52"/>
      <c r="O25" s="20"/>
    </row>
    <row r="26" spans="1:15" ht="15.75" thickBot="1" x14ac:dyDescent="0.3">
      <c r="A26" s="15"/>
      <c r="B26" s="24" t="s">
        <v>275</v>
      </c>
      <c r="C26" s="31"/>
      <c r="D26" s="37" t="s">
        <v>203</v>
      </c>
      <c r="E26" s="39">
        <v>51509</v>
      </c>
      <c r="F26" s="31"/>
      <c r="G26" s="37" t="s">
        <v>203</v>
      </c>
      <c r="H26" s="39">
        <v>79472</v>
      </c>
      <c r="I26" s="31"/>
      <c r="J26" s="37" t="s">
        <v>203</v>
      </c>
      <c r="K26" s="39">
        <v>2087</v>
      </c>
      <c r="L26" s="31"/>
      <c r="M26" s="37" t="s">
        <v>203</v>
      </c>
      <c r="N26" s="39">
        <v>133068</v>
      </c>
      <c r="O26" s="31"/>
    </row>
    <row r="27" spans="1:15" ht="15.75" thickTop="1" x14ac:dyDescent="0.25">
      <c r="A27" s="15"/>
      <c r="B27" s="55"/>
      <c r="C27" s="11"/>
      <c r="D27" s="49"/>
      <c r="E27" s="49"/>
      <c r="F27" s="11"/>
      <c r="G27" s="49"/>
      <c r="H27" s="49"/>
      <c r="I27" s="11"/>
      <c r="J27" s="49"/>
      <c r="K27" s="49"/>
      <c r="L27" s="11"/>
      <c r="M27" s="49"/>
      <c r="N27" s="49"/>
      <c r="O27" s="11"/>
    </row>
    <row r="28" spans="1:15" x14ac:dyDescent="0.25">
      <c r="A28" s="15"/>
      <c r="B28" s="23" t="s">
        <v>313</v>
      </c>
      <c r="C28" s="11"/>
      <c r="D28" s="43"/>
      <c r="E28" s="43"/>
      <c r="F28" s="11"/>
      <c r="G28" s="43"/>
      <c r="H28" s="43"/>
      <c r="I28" s="11"/>
      <c r="J28" s="43"/>
      <c r="K28" s="43"/>
      <c r="L28" s="11"/>
      <c r="M28" s="43"/>
      <c r="N28" s="43"/>
      <c r="O28" s="11"/>
    </row>
    <row r="29" spans="1:15" x14ac:dyDescent="0.25">
      <c r="A29" s="15"/>
      <c r="B29" s="55"/>
      <c r="C29" s="11"/>
      <c r="D29" s="43"/>
      <c r="E29" s="43"/>
      <c r="F29" s="11"/>
      <c r="G29" s="43"/>
      <c r="H29" s="43"/>
      <c r="I29" s="11"/>
      <c r="J29" s="43"/>
      <c r="K29" s="43"/>
      <c r="L29" s="11"/>
      <c r="M29" s="43"/>
      <c r="N29" s="43"/>
      <c r="O29" s="11"/>
    </row>
    <row r="30" spans="1:15" x14ac:dyDescent="0.25">
      <c r="A30" s="15"/>
      <c r="B30" s="24" t="s">
        <v>263</v>
      </c>
      <c r="C30" s="11"/>
      <c r="D30" s="25" t="s">
        <v>203</v>
      </c>
      <c r="E30" s="26">
        <v>66580</v>
      </c>
      <c r="F30" s="11"/>
      <c r="G30" s="25" t="s">
        <v>203</v>
      </c>
      <c r="H30" s="26">
        <v>111296</v>
      </c>
      <c r="I30" s="11"/>
      <c r="J30" s="25" t="s">
        <v>203</v>
      </c>
      <c r="K30" s="26">
        <v>2260</v>
      </c>
      <c r="L30" s="11"/>
      <c r="M30" s="25" t="s">
        <v>203</v>
      </c>
      <c r="N30" s="26">
        <v>180136</v>
      </c>
      <c r="O30" s="11"/>
    </row>
    <row r="31" spans="1:15" x14ac:dyDescent="0.25">
      <c r="A31" s="15"/>
      <c r="B31" s="24" t="s">
        <v>301</v>
      </c>
      <c r="C31" s="11"/>
      <c r="D31" s="46">
        <v>64282</v>
      </c>
      <c r="E31" s="46"/>
      <c r="F31" s="11"/>
      <c r="G31" s="46">
        <v>202094</v>
      </c>
      <c r="H31" s="46"/>
      <c r="I31" s="11"/>
      <c r="J31" s="45" t="s">
        <v>314</v>
      </c>
      <c r="K31" s="45"/>
      <c r="L31" s="25" t="s">
        <v>206</v>
      </c>
      <c r="M31" s="46">
        <v>262142</v>
      </c>
      <c r="N31" s="46"/>
      <c r="O31" s="11"/>
    </row>
    <row r="32" spans="1:15" x14ac:dyDescent="0.25">
      <c r="A32" s="15"/>
      <c r="B32" s="24" t="s">
        <v>315</v>
      </c>
      <c r="C32" s="11"/>
      <c r="D32" s="45" t="s">
        <v>316</v>
      </c>
      <c r="E32" s="45"/>
      <c r="F32" s="25" t="s">
        <v>206</v>
      </c>
      <c r="G32" s="45" t="s">
        <v>317</v>
      </c>
      <c r="H32" s="45"/>
      <c r="I32" s="25" t="s">
        <v>206</v>
      </c>
      <c r="J32" s="45" t="s">
        <v>318</v>
      </c>
      <c r="K32" s="45"/>
      <c r="L32" s="25" t="s">
        <v>206</v>
      </c>
      <c r="M32" s="45" t="s">
        <v>319</v>
      </c>
      <c r="N32" s="45"/>
      <c r="O32" s="25" t="s">
        <v>206</v>
      </c>
    </row>
    <row r="33" spans="1:15" ht="15.75" thickBot="1" x14ac:dyDescent="0.3">
      <c r="A33" s="15"/>
      <c r="B33" s="24" t="s">
        <v>320</v>
      </c>
      <c r="C33" s="20"/>
      <c r="D33" s="47">
        <v>44842</v>
      </c>
      <c r="E33" s="47"/>
      <c r="F33" s="20"/>
      <c r="G33" s="47">
        <v>15588</v>
      </c>
      <c r="H33" s="47"/>
      <c r="I33" s="20"/>
      <c r="J33" s="47">
        <v>10337</v>
      </c>
      <c r="K33" s="47"/>
      <c r="L33" s="20"/>
      <c r="M33" s="47">
        <v>70767</v>
      </c>
      <c r="N33" s="47"/>
      <c r="O33" s="20"/>
    </row>
    <row r="34" spans="1:15" ht="15.75" thickBot="1" x14ac:dyDescent="0.3">
      <c r="A34" s="15"/>
      <c r="B34" s="24" t="s">
        <v>275</v>
      </c>
      <c r="C34" s="31"/>
      <c r="D34" s="29" t="s">
        <v>203</v>
      </c>
      <c r="E34" s="32">
        <v>69543</v>
      </c>
      <c r="F34" s="31"/>
      <c r="G34" s="29" t="s">
        <v>203</v>
      </c>
      <c r="H34" s="32">
        <v>208917</v>
      </c>
      <c r="I34" s="31"/>
      <c r="J34" s="29" t="s">
        <v>203</v>
      </c>
      <c r="K34" s="32">
        <v>1025</v>
      </c>
      <c r="L34" s="31"/>
      <c r="M34" s="29" t="s">
        <v>203</v>
      </c>
      <c r="N34" s="32">
        <v>279485</v>
      </c>
      <c r="O34" s="31"/>
    </row>
    <row r="35" spans="1:15" ht="15.75" thickTop="1" x14ac:dyDescent="0.25">
      <c r="A35" s="15"/>
      <c r="B35" s="55"/>
      <c r="C35" s="11"/>
      <c r="D35" s="49"/>
      <c r="E35" s="49"/>
      <c r="F35" s="11"/>
      <c r="G35" s="49"/>
      <c r="H35" s="49"/>
      <c r="I35" s="11"/>
      <c r="J35" s="49"/>
      <c r="K35" s="49"/>
      <c r="L35" s="11"/>
      <c r="M35" s="49"/>
      <c r="N35" s="49"/>
      <c r="O35" s="11"/>
    </row>
    <row r="36" spans="1:15" x14ac:dyDescent="0.25">
      <c r="A36" s="15"/>
      <c r="B36" s="23" t="s">
        <v>321</v>
      </c>
      <c r="C36" s="11"/>
      <c r="D36" s="43"/>
      <c r="E36" s="43"/>
      <c r="F36" s="11"/>
      <c r="G36" s="43"/>
      <c r="H36" s="43"/>
      <c r="I36" s="11"/>
      <c r="J36" s="43"/>
      <c r="K36" s="43"/>
      <c r="L36" s="11"/>
      <c r="M36" s="43"/>
      <c r="N36" s="43"/>
      <c r="O36" s="11"/>
    </row>
    <row r="37" spans="1:15" x14ac:dyDescent="0.25">
      <c r="A37" s="15"/>
      <c r="B37" s="55"/>
      <c r="C37" s="11"/>
      <c r="D37" s="43"/>
      <c r="E37" s="43"/>
      <c r="F37" s="11"/>
      <c r="G37" s="43"/>
      <c r="H37" s="43"/>
      <c r="I37" s="11"/>
      <c r="J37" s="43"/>
      <c r="K37" s="43"/>
      <c r="L37" s="11"/>
      <c r="M37" s="43"/>
      <c r="N37" s="43"/>
      <c r="O37" s="11"/>
    </row>
    <row r="38" spans="1:15" x14ac:dyDescent="0.25">
      <c r="A38" s="15"/>
      <c r="B38" s="24" t="s">
        <v>263</v>
      </c>
      <c r="C38" s="11"/>
      <c r="D38" s="33" t="s">
        <v>203</v>
      </c>
      <c r="E38" s="34">
        <v>39522</v>
      </c>
      <c r="F38" s="11"/>
      <c r="G38" s="33" t="s">
        <v>203</v>
      </c>
      <c r="H38" s="34">
        <v>31471</v>
      </c>
      <c r="I38" s="11"/>
      <c r="J38" s="33" t="s">
        <v>203</v>
      </c>
      <c r="K38" s="34">
        <v>1007</v>
      </c>
      <c r="L38" s="11"/>
      <c r="M38" s="33" t="s">
        <v>203</v>
      </c>
      <c r="N38" s="34">
        <v>72000</v>
      </c>
      <c r="O38" s="11"/>
    </row>
    <row r="39" spans="1:15" x14ac:dyDescent="0.25">
      <c r="A39" s="15"/>
      <c r="B39" s="24" t="s">
        <v>301</v>
      </c>
      <c r="C39" s="11"/>
      <c r="D39" s="51">
        <v>69731</v>
      </c>
      <c r="E39" s="51"/>
      <c r="F39" s="11"/>
      <c r="G39" s="51">
        <v>148509</v>
      </c>
      <c r="H39" s="51"/>
      <c r="I39" s="11"/>
      <c r="J39" s="51">
        <v>9190</v>
      </c>
      <c r="K39" s="51"/>
      <c r="L39" s="11"/>
      <c r="M39" s="51">
        <v>227430</v>
      </c>
      <c r="N39" s="51"/>
      <c r="O39" s="11"/>
    </row>
    <row r="40" spans="1:15" x14ac:dyDescent="0.25">
      <c r="A40" s="15"/>
      <c r="B40" s="24" t="s">
        <v>302</v>
      </c>
      <c r="C40" s="11"/>
      <c r="D40" s="50" t="s">
        <v>322</v>
      </c>
      <c r="E40" s="50"/>
      <c r="F40" s="33" t="s">
        <v>206</v>
      </c>
      <c r="G40" s="50" t="s">
        <v>323</v>
      </c>
      <c r="H40" s="50"/>
      <c r="I40" s="33" t="s">
        <v>206</v>
      </c>
      <c r="J40" s="50" t="s">
        <v>324</v>
      </c>
      <c r="K40" s="50"/>
      <c r="L40" s="33" t="s">
        <v>206</v>
      </c>
      <c r="M40" s="50" t="s">
        <v>325</v>
      </c>
      <c r="N40" s="50"/>
      <c r="O40" s="33" t="s">
        <v>206</v>
      </c>
    </row>
    <row r="41" spans="1:15" x14ac:dyDescent="0.25">
      <c r="A41" s="15"/>
      <c r="B41" s="24" t="s">
        <v>307</v>
      </c>
      <c r="C41" s="11"/>
      <c r="D41" s="51">
        <v>25398</v>
      </c>
      <c r="E41" s="51"/>
      <c r="F41" s="11"/>
      <c r="G41" s="51">
        <v>6988</v>
      </c>
      <c r="H41" s="51"/>
      <c r="I41" s="11"/>
      <c r="J41" s="51">
        <v>8058</v>
      </c>
      <c r="K41" s="51"/>
      <c r="L41" s="11"/>
      <c r="M41" s="51">
        <v>40444</v>
      </c>
      <c r="N41" s="51"/>
      <c r="O41" s="11"/>
    </row>
    <row r="42" spans="1:15" ht="15.75" thickBot="1" x14ac:dyDescent="0.3">
      <c r="A42" s="15"/>
      <c r="B42" s="74" t="s">
        <v>326</v>
      </c>
      <c r="C42" s="20"/>
      <c r="D42" s="53" t="s">
        <v>327</v>
      </c>
      <c r="E42" s="53"/>
      <c r="F42" s="60" t="s">
        <v>206</v>
      </c>
      <c r="G42" s="53" t="s">
        <v>212</v>
      </c>
      <c r="H42" s="53"/>
      <c r="I42" s="20"/>
      <c r="J42" s="53" t="s">
        <v>328</v>
      </c>
      <c r="K42" s="53"/>
      <c r="L42" s="60" t="s">
        <v>206</v>
      </c>
      <c r="M42" s="53" t="s">
        <v>329</v>
      </c>
      <c r="N42" s="53"/>
      <c r="O42" s="60" t="s">
        <v>206</v>
      </c>
    </row>
    <row r="43" spans="1:15" ht="15.75" thickBot="1" x14ac:dyDescent="0.3">
      <c r="A43" s="15"/>
      <c r="B43" s="24" t="s">
        <v>275</v>
      </c>
      <c r="C43" s="31"/>
      <c r="D43" s="37" t="s">
        <v>203</v>
      </c>
      <c r="E43" s="39">
        <v>51509</v>
      </c>
      <c r="F43" s="31"/>
      <c r="G43" s="37" t="s">
        <v>203</v>
      </c>
      <c r="H43" s="39">
        <v>79472</v>
      </c>
      <c r="I43" s="31"/>
      <c r="J43" s="37" t="s">
        <v>203</v>
      </c>
      <c r="K43" s="39">
        <v>2087</v>
      </c>
      <c r="L43" s="31"/>
      <c r="M43" s="37" t="s">
        <v>203</v>
      </c>
      <c r="N43" s="39">
        <v>133068</v>
      </c>
      <c r="O43" s="31"/>
    </row>
    <row r="44" spans="1:15" ht="15.75" thickTop="1" x14ac:dyDescent="0.25">
      <c r="A44" s="15"/>
      <c r="B44" s="67"/>
      <c r="C44" s="67"/>
      <c r="D44" s="67"/>
      <c r="E44" s="67"/>
      <c r="F44" s="67"/>
      <c r="G44" s="67"/>
      <c r="H44" s="67"/>
      <c r="I44" s="67"/>
      <c r="J44" s="67"/>
      <c r="K44" s="67"/>
      <c r="L44" s="67"/>
      <c r="M44" s="67"/>
      <c r="N44" s="67"/>
      <c r="O44" s="67"/>
    </row>
    <row r="45" spans="1:15" x14ac:dyDescent="0.25">
      <c r="A45" s="15"/>
      <c r="B45" s="68" t="s">
        <v>330</v>
      </c>
      <c r="C45" s="68"/>
      <c r="D45" s="68"/>
      <c r="E45" s="68"/>
      <c r="F45" s="68"/>
      <c r="G45" s="68"/>
      <c r="H45" s="68"/>
      <c r="I45" s="68"/>
      <c r="J45" s="68"/>
      <c r="K45" s="68"/>
      <c r="L45" s="68"/>
      <c r="M45" s="68"/>
      <c r="N45" s="68"/>
      <c r="O45" s="68"/>
    </row>
    <row r="46" spans="1:15" x14ac:dyDescent="0.25">
      <c r="A46" s="15"/>
      <c r="B46" s="64"/>
      <c r="C46" s="64"/>
      <c r="D46" s="64"/>
      <c r="E46" s="64"/>
      <c r="F46" s="64"/>
      <c r="G46" s="64"/>
      <c r="H46" s="64"/>
      <c r="I46" s="64"/>
      <c r="J46" s="64"/>
      <c r="K46" s="64"/>
      <c r="L46" s="64"/>
      <c r="M46" s="64"/>
      <c r="N46" s="64"/>
      <c r="O46" s="64"/>
    </row>
    <row r="47" spans="1:15" x14ac:dyDescent="0.25">
      <c r="A47" s="15"/>
      <c r="B47" s="18"/>
      <c r="C47" s="18"/>
      <c r="D47" s="40" t="s">
        <v>260</v>
      </c>
      <c r="E47" s="40"/>
      <c r="F47" s="18"/>
      <c r="G47" s="40" t="s">
        <v>260</v>
      </c>
      <c r="H47" s="40"/>
      <c r="I47" s="18"/>
      <c r="J47" s="40" t="s">
        <v>261</v>
      </c>
      <c r="K47" s="40"/>
      <c r="L47" s="18"/>
      <c r="M47" s="40" t="s">
        <v>261</v>
      </c>
      <c r="N47" s="40"/>
      <c r="O47" s="18"/>
    </row>
    <row r="48" spans="1:15" x14ac:dyDescent="0.25">
      <c r="A48" s="15"/>
      <c r="B48" s="18"/>
      <c r="C48" s="18"/>
      <c r="D48" s="40" t="s">
        <v>262</v>
      </c>
      <c r="E48" s="40"/>
      <c r="F48" s="18"/>
      <c r="G48" s="40" t="s">
        <v>262</v>
      </c>
      <c r="H48" s="40"/>
      <c r="I48" s="18"/>
      <c r="J48" s="40" t="s">
        <v>262</v>
      </c>
      <c r="K48" s="40"/>
      <c r="L48" s="18"/>
      <c r="M48" s="40" t="s">
        <v>262</v>
      </c>
      <c r="N48" s="40"/>
      <c r="O48" s="18"/>
    </row>
    <row r="49" spans="1:15" x14ac:dyDescent="0.25">
      <c r="A49" s="15"/>
      <c r="B49" s="18"/>
      <c r="C49" s="18"/>
      <c r="D49" s="40" t="s">
        <v>226</v>
      </c>
      <c r="E49" s="40"/>
      <c r="F49" s="18"/>
      <c r="G49" s="40" t="s">
        <v>226</v>
      </c>
      <c r="H49" s="40"/>
      <c r="I49" s="18"/>
      <c r="J49" s="40" t="s">
        <v>226</v>
      </c>
      <c r="K49" s="40"/>
      <c r="L49" s="18"/>
      <c r="M49" s="40" t="s">
        <v>226</v>
      </c>
      <c r="N49" s="40"/>
      <c r="O49" s="18"/>
    </row>
    <row r="50" spans="1:15" ht="15.75" thickBot="1" x14ac:dyDescent="0.3">
      <c r="A50" s="15"/>
      <c r="B50" s="19" t="s">
        <v>196</v>
      </c>
      <c r="C50" s="22"/>
      <c r="D50" s="42">
        <v>2013</v>
      </c>
      <c r="E50" s="42"/>
      <c r="F50" s="22"/>
      <c r="G50" s="42">
        <v>2012</v>
      </c>
      <c r="H50" s="42"/>
      <c r="I50" s="22"/>
      <c r="J50" s="42">
        <v>2013</v>
      </c>
      <c r="K50" s="42"/>
      <c r="L50" s="22"/>
      <c r="M50" s="42">
        <v>2012</v>
      </c>
      <c r="N50" s="42"/>
      <c r="O50" s="22"/>
    </row>
    <row r="51" spans="1:15" x14ac:dyDescent="0.25">
      <c r="A51" s="15"/>
      <c r="B51" s="55"/>
      <c r="C51" s="11"/>
      <c r="D51" s="44"/>
      <c r="E51" s="44"/>
      <c r="F51" s="11"/>
      <c r="G51" s="44"/>
      <c r="H51" s="44"/>
      <c r="I51" s="11"/>
      <c r="J51" s="44"/>
      <c r="K51" s="44"/>
      <c r="L51" s="11"/>
      <c r="M51" s="44"/>
      <c r="N51" s="44"/>
      <c r="O51" s="11"/>
    </row>
    <row r="52" spans="1:15" x14ac:dyDescent="0.25">
      <c r="A52" s="15"/>
      <c r="B52" s="23" t="s">
        <v>57</v>
      </c>
      <c r="C52" s="11"/>
      <c r="D52" s="43"/>
      <c r="E52" s="43"/>
      <c r="F52" s="11"/>
      <c r="G52" s="43"/>
      <c r="H52" s="43"/>
      <c r="I52" s="11"/>
      <c r="J52" s="43"/>
      <c r="K52" s="43"/>
      <c r="L52" s="11"/>
      <c r="M52" s="43"/>
      <c r="N52" s="43"/>
      <c r="O52" s="11"/>
    </row>
    <row r="53" spans="1:15" x14ac:dyDescent="0.25">
      <c r="A53" s="15"/>
      <c r="B53" s="55"/>
      <c r="C53" s="11"/>
      <c r="D53" s="43"/>
      <c r="E53" s="43"/>
      <c r="F53" s="11"/>
      <c r="G53" s="43"/>
      <c r="H53" s="43"/>
      <c r="I53" s="11"/>
      <c r="J53" s="43"/>
      <c r="K53" s="43"/>
      <c r="L53" s="11"/>
      <c r="M53" s="43"/>
      <c r="N53" s="43"/>
      <c r="O53" s="11"/>
    </row>
    <row r="54" spans="1:15" x14ac:dyDescent="0.25">
      <c r="A54" s="15"/>
      <c r="B54" s="24" t="s">
        <v>71</v>
      </c>
      <c r="C54" s="11"/>
      <c r="D54" s="43"/>
      <c r="E54" s="43"/>
      <c r="F54" s="11"/>
      <c r="G54" s="43"/>
      <c r="H54" s="43"/>
      <c r="I54" s="11"/>
      <c r="J54" s="43"/>
      <c r="K54" s="43"/>
      <c r="L54" s="11"/>
      <c r="M54" s="43"/>
      <c r="N54" s="43"/>
      <c r="O54" s="11"/>
    </row>
    <row r="55" spans="1:15" x14ac:dyDescent="0.25">
      <c r="A55" s="15"/>
      <c r="B55" s="75" t="s">
        <v>331</v>
      </c>
      <c r="C55" s="11"/>
      <c r="D55" s="25" t="s">
        <v>203</v>
      </c>
      <c r="E55" s="26">
        <v>17808</v>
      </c>
      <c r="F55" s="11"/>
      <c r="G55" s="33" t="s">
        <v>203</v>
      </c>
      <c r="H55" s="34">
        <v>19501</v>
      </c>
      <c r="I55" s="11"/>
      <c r="J55" s="25" t="s">
        <v>203</v>
      </c>
      <c r="K55" s="26">
        <v>62968</v>
      </c>
      <c r="L55" s="11"/>
      <c r="M55" s="33" t="s">
        <v>203</v>
      </c>
      <c r="N55" s="34">
        <v>69924</v>
      </c>
      <c r="O55" s="11"/>
    </row>
    <row r="56" spans="1:15" ht="24" x14ac:dyDescent="0.25">
      <c r="A56" s="15"/>
      <c r="B56" s="75" t="s">
        <v>332</v>
      </c>
      <c r="C56" s="11"/>
      <c r="D56" s="46">
        <v>21210</v>
      </c>
      <c r="E56" s="46"/>
      <c r="F56" s="11"/>
      <c r="G56" s="51">
        <v>18015</v>
      </c>
      <c r="H56" s="51"/>
      <c r="I56" s="11"/>
      <c r="J56" s="46">
        <v>60511</v>
      </c>
      <c r="K56" s="46"/>
      <c r="L56" s="11"/>
      <c r="M56" s="51">
        <v>37365</v>
      </c>
      <c r="N56" s="51"/>
      <c r="O56" s="11"/>
    </row>
    <row r="57" spans="1:15" ht="15.75" thickBot="1" x14ac:dyDescent="0.3">
      <c r="A57" s="15"/>
      <c r="B57" s="75" t="s">
        <v>333</v>
      </c>
      <c r="C57" s="20"/>
      <c r="D57" s="47">
        <v>16868</v>
      </c>
      <c r="E57" s="47"/>
      <c r="F57" s="20"/>
      <c r="G57" s="52">
        <v>21792</v>
      </c>
      <c r="H57" s="52"/>
      <c r="I57" s="20"/>
      <c r="J57" s="47">
        <v>78615</v>
      </c>
      <c r="K57" s="47"/>
      <c r="L57" s="20"/>
      <c r="M57" s="52">
        <v>41220</v>
      </c>
      <c r="N57" s="52"/>
      <c r="O57" s="20"/>
    </row>
    <row r="58" spans="1:15" ht="15.75" thickBot="1" x14ac:dyDescent="0.3">
      <c r="A58" s="15"/>
      <c r="B58" s="24" t="s">
        <v>105</v>
      </c>
      <c r="C58" s="31"/>
      <c r="D58" s="29" t="s">
        <v>203</v>
      </c>
      <c r="E58" s="32">
        <v>55886</v>
      </c>
      <c r="F58" s="31"/>
      <c r="G58" s="37" t="s">
        <v>203</v>
      </c>
      <c r="H58" s="39">
        <v>59308</v>
      </c>
      <c r="I58" s="31"/>
      <c r="J58" s="29" t="s">
        <v>203</v>
      </c>
      <c r="K58" s="32">
        <v>202094</v>
      </c>
      <c r="L58" s="31"/>
      <c r="M58" s="37" t="s">
        <v>203</v>
      </c>
      <c r="N58" s="39">
        <v>148509</v>
      </c>
      <c r="O58" s="31"/>
    </row>
    <row r="59" spans="1:15" ht="15.75" thickTop="1" x14ac:dyDescent="0.25">
      <c r="A59" s="15"/>
      <c r="B59" s="62"/>
      <c r="C59" s="62"/>
      <c r="D59" s="62"/>
      <c r="E59" s="62"/>
      <c r="F59" s="62"/>
      <c r="G59" s="62"/>
      <c r="H59" s="62"/>
      <c r="I59" s="62"/>
      <c r="J59" s="62"/>
      <c r="K59" s="62"/>
      <c r="L59" s="62"/>
      <c r="M59" s="62"/>
      <c r="N59" s="62"/>
      <c r="O59" s="62"/>
    </row>
    <row r="60" spans="1:15" ht="24.75" customHeight="1" x14ac:dyDescent="0.25">
      <c r="A60" s="15"/>
      <c r="B60" s="68" t="s">
        <v>334</v>
      </c>
      <c r="C60" s="68"/>
      <c r="D60" s="68"/>
      <c r="E60" s="68"/>
      <c r="F60" s="68"/>
      <c r="G60" s="68"/>
      <c r="H60" s="68"/>
      <c r="I60" s="68"/>
      <c r="J60" s="68"/>
      <c r="K60" s="68"/>
      <c r="L60" s="68"/>
      <c r="M60" s="68"/>
      <c r="N60" s="68"/>
      <c r="O60" s="68"/>
    </row>
    <row r="61" spans="1:15" x14ac:dyDescent="0.25">
      <c r="A61" s="15"/>
      <c r="B61" s="73"/>
      <c r="C61" s="73"/>
      <c r="D61" s="73"/>
      <c r="E61" s="73"/>
      <c r="F61" s="73"/>
      <c r="G61" s="73"/>
      <c r="H61" s="73"/>
      <c r="I61" s="73"/>
      <c r="J61" s="73"/>
      <c r="K61" s="73"/>
      <c r="L61" s="73"/>
      <c r="M61" s="73"/>
      <c r="N61" s="73"/>
      <c r="O61" s="73"/>
    </row>
    <row r="62" spans="1:15" x14ac:dyDescent="0.25">
      <c r="A62" s="15"/>
      <c r="B62" s="68" t="s">
        <v>335</v>
      </c>
      <c r="C62" s="68"/>
      <c r="D62" s="68"/>
      <c r="E62" s="68"/>
      <c r="F62" s="68"/>
      <c r="G62" s="68"/>
      <c r="H62" s="68"/>
      <c r="I62" s="68"/>
      <c r="J62" s="68"/>
      <c r="K62" s="68"/>
      <c r="L62" s="68"/>
      <c r="M62" s="68"/>
      <c r="N62" s="68"/>
      <c r="O62" s="68"/>
    </row>
    <row r="63" spans="1:15" x14ac:dyDescent="0.25">
      <c r="A63" s="15"/>
      <c r="B63" s="73"/>
      <c r="C63" s="73"/>
      <c r="D63" s="73"/>
      <c r="E63" s="73"/>
      <c r="F63" s="73"/>
      <c r="G63" s="73"/>
      <c r="H63" s="73"/>
      <c r="I63" s="73"/>
      <c r="J63" s="73"/>
      <c r="K63" s="73"/>
      <c r="L63" s="73"/>
      <c r="M63" s="73"/>
      <c r="N63" s="73"/>
      <c r="O63" s="73"/>
    </row>
    <row r="64" spans="1:15" x14ac:dyDescent="0.25">
      <c r="A64" s="15"/>
      <c r="B64" s="68" t="s">
        <v>336</v>
      </c>
      <c r="C64" s="68"/>
      <c r="D64" s="68"/>
      <c r="E64" s="68"/>
      <c r="F64" s="68"/>
      <c r="G64" s="68"/>
      <c r="H64" s="68"/>
      <c r="I64" s="68"/>
      <c r="J64" s="68"/>
      <c r="K64" s="68"/>
      <c r="L64" s="68"/>
      <c r="M64" s="68"/>
      <c r="N64" s="68"/>
      <c r="O64" s="68"/>
    </row>
    <row r="65" spans="1:15" x14ac:dyDescent="0.25">
      <c r="A65" s="15"/>
      <c r="B65" s="73"/>
      <c r="C65" s="73"/>
      <c r="D65" s="73"/>
      <c r="E65" s="73"/>
      <c r="F65" s="73"/>
      <c r="G65" s="73"/>
      <c r="H65" s="73"/>
      <c r="I65" s="73"/>
      <c r="J65" s="73"/>
      <c r="K65" s="73"/>
      <c r="L65" s="73"/>
      <c r="M65" s="73"/>
      <c r="N65" s="73"/>
      <c r="O65" s="73"/>
    </row>
    <row r="66" spans="1:15" ht="30" customHeight="1" x14ac:dyDescent="0.25">
      <c r="A66" s="15"/>
      <c r="B66" s="63" t="s">
        <v>337</v>
      </c>
      <c r="C66" s="63"/>
      <c r="D66" s="63"/>
      <c r="E66" s="63"/>
      <c r="F66" s="63"/>
      <c r="G66" s="63"/>
      <c r="H66" s="63"/>
      <c r="I66" s="63"/>
      <c r="J66" s="63"/>
      <c r="K66" s="63"/>
      <c r="L66" s="63"/>
      <c r="M66" s="63"/>
      <c r="N66" s="63"/>
      <c r="O66" s="63"/>
    </row>
    <row r="67" spans="1:15" x14ac:dyDescent="0.25">
      <c r="A67" s="15"/>
      <c r="B67" s="64"/>
      <c r="C67" s="64"/>
      <c r="D67" s="64"/>
      <c r="E67" s="64"/>
      <c r="F67" s="64"/>
      <c r="G67" s="64"/>
      <c r="H67" s="64"/>
      <c r="I67" s="64"/>
      <c r="J67" s="64"/>
      <c r="K67" s="64"/>
      <c r="L67" s="64"/>
      <c r="M67" s="64"/>
      <c r="N67" s="64"/>
      <c r="O67" s="64"/>
    </row>
    <row r="68" spans="1:15" ht="15" customHeight="1" x14ac:dyDescent="0.25">
      <c r="A68" s="15"/>
      <c r="B68" s="63" t="s">
        <v>338</v>
      </c>
      <c r="C68" s="63"/>
      <c r="D68" s="63"/>
      <c r="E68" s="63"/>
      <c r="F68" s="63"/>
      <c r="G68" s="63"/>
      <c r="H68" s="63"/>
      <c r="I68" s="63"/>
      <c r="J68" s="63"/>
      <c r="K68" s="63"/>
      <c r="L68" s="63"/>
      <c r="M68" s="63"/>
      <c r="N68" s="63"/>
      <c r="O68" s="63"/>
    </row>
    <row r="69" spans="1:15" x14ac:dyDescent="0.25">
      <c r="A69" s="15"/>
      <c r="B69" s="64"/>
      <c r="C69" s="64"/>
      <c r="D69" s="64"/>
      <c r="E69" s="64"/>
      <c r="F69" s="64"/>
      <c r="G69" s="64"/>
      <c r="H69" s="64"/>
      <c r="I69" s="64"/>
      <c r="J69" s="64"/>
      <c r="K69" s="64"/>
      <c r="L69" s="64"/>
      <c r="M69" s="64"/>
      <c r="N69" s="64"/>
      <c r="O69" s="64"/>
    </row>
    <row r="70" spans="1:15" x14ac:dyDescent="0.25">
      <c r="A70" s="15"/>
      <c r="B70" s="55"/>
      <c r="C70" s="18"/>
      <c r="D70" s="40" t="s">
        <v>260</v>
      </c>
      <c r="E70" s="40"/>
      <c r="F70" s="18"/>
      <c r="G70" s="40" t="s">
        <v>260</v>
      </c>
      <c r="H70" s="40"/>
      <c r="I70" s="18"/>
      <c r="J70" s="40" t="s">
        <v>261</v>
      </c>
      <c r="K70" s="40"/>
      <c r="L70" s="18"/>
      <c r="M70" s="40" t="s">
        <v>261</v>
      </c>
      <c r="N70" s="40"/>
      <c r="O70" s="18"/>
    </row>
    <row r="71" spans="1:15" x14ac:dyDescent="0.25">
      <c r="A71" s="15"/>
      <c r="B71" s="55"/>
      <c r="C71" s="18"/>
      <c r="D71" s="40" t="s">
        <v>262</v>
      </c>
      <c r="E71" s="40"/>
      <c r="F71" s="18"/>
      <c r="G71" s="40" t="s">
        <v>262</v>
      </c>
      <c r="H71" s="40"/>
      <c r="I71" s="18"/>
      <c r="J71" s="40" t="s">
        <v>262</v>
      </c>
      <c r="K71" s="40"/>
      <c r="L71" s="18"/>
      <c r="M71" s="40" t="s">
        <v>262</v>
      </c>
      <c r="N71" s="40"/>
      <c r="O71" s="18"/>
    </row>
    <row r="72" spans="1:15" x14ac:dyDescent="0.25">
      <c r="A72" s="15"/>
      <c r="B72" s="55"/>
      <c r="C72" s="18"/>
      <c r="D72" s="40" t="s">
        <v>226</v>
      </c>
      <c r="E72" s="40"/>
      <c r="F72" s="18"/>
      <c r="G72" s="40" t="s">
        <v>226</v>
      </c>
      <c r="H72" s="40"/>
      <c r="I72" s="18"/>
      <c r="J72" s="40" t="s">
        <v>226</v>
      </c>
      <c r="K72" s="40"/>
      <c r="L72" s="18"/>
      <c r="M72" s="40" t="s">
        <v>226</v>
      </c>
      <c r="N72" s="40"/>
      <c r="O72" s="18"/>
    </row>
    <row r="73" spans="1:15" ht="15.75" thickBot="1" x14ac:dyDescent="0.3">
      <c r="A73" s="15"/>
      <c r="B73" s="19" t="s">
        <v>196</v>
      </c>
      <c r="C73" s="22"/>
      <c r="D73" s="42">
        <v>2013</v>
      </c>
      <c r="E73" s="42"/>
      <c r="F73" s="22"/>
      <c r="G73" s="42">
        <v>2012</v>
      </c>
      <c r="H73" s="42"/>
      <c r="I73" s="22"/>
      <c r="J73" s="42">
        <v>2013</v>
      </c>
      <c r="K73" s="42"/>
      <c r="L73" s="22"/>
      <c r="M73" s="42">
        <v>2012</v>
      </c>
      <c r="N73" s="42"/>
      <c r="O73" s="22"/>
    </row>
    <row r="74" spans="1:15" x14ac:dyDescent="0.25">
      <c r="A74" s="15"/>
      <c r="B74" s="55"/>
      <c r="C74" s="11"/>
      <c r="D74" s="44"/>
      <c r="E74" s="44"/>
      <c r="F74" s="11"/>
      <c r="G74" s="44"/>
      <c r="H74" s="44"/>
      <c r="I74" s="11"/>
      <c r="J74" s="44"/>
      <c r="K74" s="44"/>
      <c r="L74" s="11"/>
      <c r="M74" s="44"/>
      <c r="N74" s="44"/>
      <c r="O74" s="11"/>
    </row>
    <row r="75" spans="1:15" x14ac:dyDescent="0.25">
      <c r="A75" s="15"/>
      <c r="B75" s="23" t="s">
        <v>57</v>
      </c>
      <c r="C75" s="11"/>
      <c r="D75" s="43"/>
      <c r="E75" s="43"/>
      <c r="F75" s="11"/>
      <c r="G75" s="43"/>
      <c r="H75" s="43"/>
      <c r="I75" s="11"/>
      <c r="J75" s="43"/>
      <c r="K75" s="43"/>
      <c r="L75" s="11"/>
      <c r="M75" s="43"/>
      <c r="N75" s="43"/>
      <c r="O75" s="11"/>
    </row>
    <row r="76" spans="1:15" x14ac:dyDescent="0.25">
      <c r="A76" s="15"/>
      <c r="B76" s="55"/>
      <c r="C76" s="11"/>
      <c r="D76" s="43"/>
      <c r="E76" s="43"/>
      <c r="F76" s="11"/>
      <c r="G76" s="43"/>
      <c r="H76" s="43"/>
      <c r="I76" s="11"/>
      <c r="J76" s="43"/>
      <c r="K76" s="43"/>
      <c r="L76" s="11"/>
      <c r="M76" s="43"/>
      <c r="N76" s="43"/>
      <c r="O76" s="11"/>
    </row>
    <row r="77" spans="1:15" ht="24" x14ac:dyDescent="0.25">
      <c r="A77" s="15"/>
      <c r="B77" s="24" t="s">
        <v>339</v>
      </c>
      <c r="C77" s="11"/>
      <c r="D77" s="43"/>
      <c r="E77" s="43"/>
      <c r="F77" s="11"/>
      <c r="G77" s="43"/>
      <c r="H77" s="43"/>
      <c r="I77" s="11"/>
      <c r="J77" s="43"/>
      <c r="K77" s="43"/>
      <c r="L77" s="11"/>
      <c r="M77" s="43"/>
      <c r="N77" s="43"/>
      <c r="O77" s="11"/>
    </row>
    <row r="78" spans="1:15" ht="24.75" x14ac:dyDescent="0.25">
      <c r="A78" s="15"/>
      <c r="B78" s="76" t="s">
        <v>340</v>
      </c>
      <c r="C78" s="11"/>
      <c r="D78" s="25" t="s">
        <v>203</v>
      </c>
      <c r="E78" s="26">
        <v>9873</v>
      </c>
      <c r="F78" s="11"/>
      <c r="G78" s="33" t="s">
        <v>203</v>
      </c>
      <c r="H78" s="34">
        <v>9362</v>
      </c>
      <c r="I78" s="11"/>
      <c r="J78" s="25" t="s">
        <v>203</v>
      </c>
      <c r="K78" s="26">
        <v>31501</v>
      </c>
      <c r="L78" s="11"/>
      <c r="M78" s="33" t="s">
        <v>203</v>
      </c>
      <c r="N78" s="34">
        <v>28712</v>
      </c>
      <c r="O78" s="11"/>
    </row>
    <row r="79" spans="1:15" x14ac:dyDescent="0.25">
      <c r="A79" s="15"/>
      <c r="B79" s="11"/>
      <c r="C79" s="11"/>
      <c r="D79" s="11"/>
      <c r="E79" s="11"/>
      <c r="F79" s="11"/>
      <c r="G79" s="11"/>
      <c r="H79" s="11"/>
      <c r="I79" s="11"/>
      <c r="J79" s="11"/>
      <c r="K79" s="11"/>
      <c r="L79" s="11"/>
      <c r="M79" s="11"/>
      <c r="N79" s="11"/>
      <c r="O79" s="11"/>
    </row>
    <row r="80" spans="1:15" x14ac:dyDescent="0.25">
      <c r="A80" s="15"/>
      <c r="B80" s="64"/>
      <c r="C80" s="64"/>
      <c r="D80" s="64"/>
      <c r="E80" s="64"/>
      <c r="F80" s="64"/>
      <c r="G80" s="64"/>
      <c r="H80" s="64"/>
      <c r="I80" s="64"/>
      <c r="J80" s="64"/>
      <c r="K80" s="64"/>
      <c r="L80" s="64"/>
      <c r="M80" s="64"/>
      <c r="N80" s="64"/>
      <c r="O80" s="64"/>
    </row>
    <row r="81" spans="1:15" x14ac:dyDescent="0.25">
      <c r="A81" s="15"/>
      <c r="B81" s="68" t="s">
        <v>341</v>
      </c>
      <c r="C81" s="68"/>
      <c r="D81" s="68"/>
      <c r="E81" s="68"/>
      <c r="F81" s="68"/>
      <c r="G81" s="68"/>
      <c r="H81" s="68"/>
      <c r="I81" s="68"/>
      <c r="J81" s="68"/>
      <c r="K81" s="68"/>
      <c r="L81" s="68"/>
      <c r="M81" s="68"/>
      <c r="N81" s="68"/>
      <c r="O81" s="68"/>
    </row>
    <row r="82" spans="1:15" x14ac:dyDescent="0.25">
      <c r="A82" s="15"/>
      <c r="B82" s="67"/>
      <c r="C82" s="67"/>
      <c r="D82" s="67"/>
      <c r="E82" s="67"/>
      <c r="F82" s="67"/>
      <c r="G82" s="67"/>
      <c r="H82" s="67"/>
      <c r="I82" s="67"/>
      <c r="J82" s="67"/>
      <c r="K82" s="67"/>
      <c r="L82" s="67"/>
      <c r="M82" s="67"/>
      <c r="N82" s="67"/>
      <c r="O82" s="67"/>
    </row>
    <row r="83" spans="1:15" x14ac:dyDescent="0.25">
      <c r="A83" s="15"/>
      <c r="B83" s="64" t="s">
        <v>342</v>
      </c>
      <c r="C83" s="64"/>
      <c r="D83" s="64"/>
      <c r="E83" s="64"/>
      <c r="F83" s="64"/>
      <c r="G83" s="64"/>
      <c r="H83" s="64"/>
      <c r="I83" s="64"/>
      <c r="J83" s="64"/>
      <c r="K83" s="64"/>
      <c r="L83" s="64"/>
      <c r="M83" s="64"/>
      <c r="N83" s="64"/>
      <c r="O83" s="64"/>
    </row>
    <row r="84" spans="1:15" x14ac:dyDescent="0.25">
      <c r="A84" s="15"/>
      <c r="B84" s="64"/>
      <c r="C84" s="64"/>
      <c r="D84" s="64"/>
      <c r="E84" s="64"/>
      <c r="F84" s="64"/>
      <c r="G84" s="64"/>
      <c r="H84" s="64"/>
      <c r="I84" s="64"/>
      <c r="J84" s="64"/>
      <c r="K84" s="64"/>
      <c r="L84" s="64"/>
      <c r="M84" s="64"/>
      <c r="N84" s="64"/>
      <c r="O84" s="64"/>
    </row>
    <row r="85" spans="1:15" x14ac:dyDescent="0.25">
      <c r="A85" s="15"/>
      <c r="B85" s="55"/>
      <c r="C85" s="18"/>
      <c r="D85" s="40" t="s">
        <v>193</v>
      </c>
      <c r="E85" s="40"/>
      <c r="F85" s="18"/>
      <c r="G85" s="40" t="s">
        <v>194</v>
      </c>
      <c r="H85" s="40"/>
      <c r="I85" s="18"/>
      <c r="J85" s="40" t="s">
        <v>195</v>
      </c>
      <c r="K85" s="40"/>
      <c r="L85" s="18"/>
      <c r="M85" s="41"/>
      <c r="N85" s="41"/>
      <c r="O85" s="18"/>
    </row>
    <row r="86" spans="1:15" ht="15.75" thickBot="1" x14ac:dyDescent="0.3">
      <c r="A86" s="15"/>
      <c r="B86" s="19" t="s">
        <v>196</v>
      </c>
      <c r="C86" s="22"/>
      <c r="D86" s="42" t="s">
        <v>197</v>
      </c>
      <c r="E86" s="42"/>
      <c r="F86" s="22"/>
      <c r="G86" s="42" t="s">
        <v>198</v>
      </c>
      <c r="H86" s="42"/>
      <c r="I86" s="22"/>
      <c r="J86" s="42" t="s">
        <v>199</v>
      </c>
      <c r="K86" s="42"/>
      <c r="L86" s="22"/>
      <c r="M86" s="42" t="s">
        <v>105</v>
      </c>
      <c r="N86" s="42"/>
      <c r="O86" s="22"/>
    </row>
    <row r="87" spans="1:15" x14ac:dyDescent="0.25">
      <c r="A87" s="15"/>
      <c r="B87" s="55"/>
      <c r="C87" s="11"/>
      <c r="D87" s="44"/>
      <c r="E87" s="44"/>
      <c r="F87" s="11"/>
      <c r="G87" s="44"/>
      <c r="H87" s="44"/>
      <c r="I87" s="11"/>
      <c r="J87" s="44"/>
      <c r="K87" s="44"/>
      <c r="L87" s="11"/>
      <c r="M87" s="44"/>
      <c r="N87" s="44"/>
      <c r="O87" s="11"/>
    </row>
    <row r="88" spans="1:15" x14ac:dyDescent="0.25">
      <c r="A88" s="15"/>
      <c r="B88" s="23" t="s">
        <v>200</v>
      </c>
      <c r="C88" s="11"/>
      <c r="D88" s="43"/>
      <c r="E88" s="43"/>
      <c r="F88" s="11"/>
      <c r="G88" s="43"/>
      <c r="H88" s="43"/>
      <c r="I88" s="11"/>
      <c r="J88" s="43"/>
      <c r="K88" s="43"/>
      <c r="L88" s="11"/>
      <c r="M88" s="43"/>
      <c r="N88" s="43"/>
      <c r="O88" s="11"/>
    </row>
    <row r="89" spans="1:15" x14ac:dyDescent="0.25">
      <c r="A89" s="15"/>
      <c r="B89" s="55"/>
      <c r="C89" s="11"/>
      <c r="D89" s="43"/>
      <c r="E89" s="43"/>
      <c r="F89" s="11"/>
      <c r="G89" s="43"/>
      <c r="H89" s="43"/>
      <c r="I89" s="11"/>
      <c r="J89" s="43"/>
      <c r="K89" s="43"/>
      <c r="L89" s="11"/>
      <c r="M89" s="43"/>
      <c r="N89" s="43"/>
      <c r="O89" s="11"/>
    </row>
    <row r="90" spans="1:15" ht="24" x14ac:dyDescent="0.25">
      <c r="A90" s="15"/>
      <c r="B90" s="24" t="s">
        <v>343</v>
      </c>
      <c r="C90" s="11"/>
      <c r="D90" s="43"/>
      <c r="E90" s="43"/>
      <c r="F90" s="11"/>
      <c r="G90" s="43"/>
      <c r="H90" s="43"/>
      <c r="I90" s="11"/>
      <c r="J90" s="43"/>
      <c r="K90" s="43"/>
      <c r="L90" s="11"/>
      <c r="M90" s="43"/>
      <c r="N90" s="43"/>
      <c r="O90" s="11"/>
    </row>
    <row r="91" spans="1:15" x14ac:dyDescent="0.25">
      <c r="A91" s="15"/>
      <c r="B91" s="76" t="s">
        <v>344</v>
      </c>
      <c r="C91" s="11"/>
      <c r="D91" s="25" t="s">
        <v>203</v>
      </c>
      <c r="E91" s="26">
        <v>69543</v>
      </c>
      <c r="F91" s="11"/>
      <c r="G91" s="25" t="s">
        <v>203</v>
      </c>
      <c r="H91" s="26">
        <v>1450</v>
      </c>
      <c r="I91" s="11"/>
      <c r="J91" s="25" t="s">
        <v>203</v>
      </c>
      <c r="K91" s="26">
        <v>1025</v>
      </c>
      <c r="L91" s="11"/>
      <c r="M91" s="25" t="s">
        <v>203</v>
      </c>
      <c r="N91" s="26">
        <v>72018</v>
      </c>
      <c r="O91" s="11"/>
    </row>
    <row r="92" spans="1:15" ht="36.75" x14ac:dyDescent="0.25">
      <c r="A92" s="15"/>
      <c r="B92" s="76" t="s">
        <v>345</v>
      </c>
      <c r="C92" s="11"/>
      <c r="D92" s="45" t="s">
        <v>212</v>
      </c>
      <c r="E92" s="45"/>
      <c r="F92" s="11"/>
      <c r="G92" s="46">
        <v>46003</v>
      </c>
      <c r="H92" s="46"/>
      <c r="I92" s="11"/>
      <c r="J92" s="45" t="s">
        <v>212</v>
      </c>
      <c r="K92" s="45"/>
      <c r="L92" s="11"/>
      <c r="M92" s="46">
        <v>46003</v>
      </c>
      <c r="N92" s="46"/>
      <c r="O92" s="11"/>
    </row>
    <row r="93" spans="1:15" ht="25.5" thickBot="1" x14ac:dyDescent="0.3">
      <c r="A93" s="15"/>
      <c r="B93" s="76" t="s">
        <v>346</v>
      </c>
      <c r="C93" s="20"/>
      <c r="D93" s="48" t="s">
        <v>212</v>
      </c>
      <c r="E93" s="48"/>
      <c r="F93" s="20"/>
      <c r="G93" s="47">
        <v>161464</v>
      </c>
      <c r="H93" s="47"/>
      <c r="I93" s="20"/>
      <c r="J93" s="48" t="s">
        <v>212</v>
      </c>
      <c r="K93" s="48"/>
      <c r="L93" s="20"/>
      <c r="M93" s="47">
        <v>161464</v>
      </c>
      <c r="N93" s="47"/>
      <c r="O93" s="20"/>
    </row>
    <row r="94" spans="1:15" ht="15.75" thickBot="1" x14ac:dyDescent="0.3">
      <c r="A94" s="15"/>
      <c r="B94" s="76" t="s">
        <v>105</v>
      </c>
      <c r="C94" s="31"/>
      <c r="D94" s="29" t="s">
        <v>203</v>
      </c>
      <c r="E94" s="32">
        <v>69543</v>
      </c>
      <c r="F94" s="31"/>
      <c r="G94" s="29" t="s">
        <v>203</v>
      </c>
      <c r="H94" s="32">
        <v>208917</v>
      </c>
      <c r="I94" s="31"/>
      <c r="J94" s="29" t="s">
        <v>203</v>
      </c>
      <c r="K94" s="32">
        <v>1025</v>
      </c>
      <c r="L94" s="31"/>
      <c r="M94" s="29" t="s">
        <v>203</v>
      </c>
      <c r="N94" s="32">
        <v>279485</v>
      </c>
      <c r="O94" s="31"/>
    </row>
    <row r="95" spans="1:15" ht="15.75" thickTop="1" x14ac:dyDescent="0.25">
      <c r="A95" s="15"/>
      <c r="B95" s="55"/>
      <c r="C95" s="11"/>
      <c r="D95" s="49"/>
      <c r="E95" s="49"/>
      <c r="F95" s="11"/>
      <c r="G95" s="49"/>
      <c r="H95" s="49"/>
      <c r="I95" s="11"/>
      <c r="J95" s="49"/>
      <c r="K95" s="49"/>
      <c r="L95" s="11"/>
      <c r="M95" s="49"/>
      <c r="N95" s="49"/>
      <c r="O95" s="11"/>
    </row>
    <row r="96" spans="1:15" x14ac:dyDescent="0.25">
      <c r="A96" s="15"/>
      <c r="B96" s="24" t="s">
        <v>347</v>
      </c>
      <c r="C96" s="11"/>
      <c r="D96" s="43"/>
      <c r="E96" s="43"/>
      <c r="F96" s="11"/>
      <c r="G96" s="43"/>
      <c r="H96" s="43"/>
      <c r="I96" s="11"/>
      <c r="J96" s="43"/>
      <c r="K96" s="43"/>
      <c r="L96" s="11"/>
      <c r="M96" s="43"/>
      <c r="N96" s="43"/>
      <c r="O96" s="11"/>
    </row>
    <row r="97" spans="1:15" x14ac:dyDescent="0.25">
      <c r="A97" s="15"/>
      <c r="B97" s="57" t="s">
        <v>344</v>
      </c>
      <c r="C97" s="11"/>
      <c r="D97" s="25" t="s">
        <v>203</v>
      </c>
      <c r="E97" s="26">
        <v>3019806</v>
      </c>
      <c r="F97" s="11"/>
      <c r="G97" s="25" t="s">
        <v>203</v>
      </c>
      <c r="H97" s="26">
        <v>5517460</v>
      </c>
      <c r="I97" s="11"/>
      <c r="J97" s="25" t="s">
        <v>203</v>
      </c>
      <c r="K97" s="26">
        <v>117888</v>
      </c>
      <c r="L97" s="11"/>
      <c r="M97" s="25" t="s">
        <v>203</v>
      </c>
      <c r="N97" s="26">
        <v>8655154</v>
      </c>
      <c r="O97" s="11"/>
    </row>
    <row r="98" spans="1:15" x14ac:dyDescent="0.25">
      <c r="A98" s="15"/>
      <c r="B98" s="57" t="s">
        <v>332</v>
      </c>
      <c r="C98" s="11"/>
      <c r="D98" s="45" t="s">
        <v>212</v>
      </c>
      <c r="E98" s="45"/>
      <c r="F98" s="11"/>
      <c r="G98" s="46">
        <v>1328686</v>
      </c>
      <c r="H98" s="46"/>
      <c r="I98" s="11"/>
      <c r="J98" s="45" t="s">
        <v>212</v>
      </c>
      <c r="K98" s="45"/>
      <c r="L98" s="11"/>
      <c r="M98" s="46">
        <v>1328686</v>
      </c>
      <c r="N98" s="46"/>
      <c r="O98" s="11"/>
    </row>
    <row r="99" spans="1:15" ht="15.75" thickBot="1" x14ac:dyDescent="0.3">
      <c r="A99" s="15"/>
      <c r="B99" s="57" t="s">
        <v>333</v>
      </c>
      <c r="C99" s="20"/>
      <c r="D99" s="48" t="s">
        <v>212</v>
      </c>
      <c r="E99" s="48"/>
      <c r="F99" s="20"/>
      <c r="G99" s="47">
        <v>1264971</v>
      </c>
      <c r="H99" s="47"/>
      <c r="I99" s="20"/>
      <c r="J99" s="48" t="s">
        <v>212</v>
      </c>
      <c r="K99" s="48"/>
      <c r="L99" s="20"/>
      <c r="M99" s="47">
        <v>1264971</v>
      </c>
      <c r="N99" s="47"/>
      <c r="O99" s="20"/>
    </row>
    <row r="100" spans="1:15" ht="15.75" thickBot="1" x14ac:dyDescent="0.3">
      <c r="A100" s="15"/>
      <c r="B100" s="57" t="s">
        <v>105</v>
      </c>
      <c r="C100" s="31"/>
      <c r="D100" s="29" t="s">
        <v>203</v>
      </c>
      <c r="E100" s="32">
        <v>3019806</v>
      </c>
      <c r="F100" s="31"/>
      <c r="G100" s="29" t="s">
        <v>203</v>
      </c>
      <c r="H100" s="32">
        <v>8111117</v>
      </c>
      <c r="I100" s="31"/>
      <c r="J100" s="29" t="s">
        <v>203</v>
      </c>
      <c r="K100" s="32">
        <v>117888</v>
      </c>
      <c r="L100" s="31"/>
      <c r="M100" s="29" t="s">
        <v>203</v>
      </c>
      <c r="N100" s="32">
        <v>11248811</v>
      </c>
      <c r="O100" s="31"/>
    </row>
    <row r="101" spans="1:15" ht="15.75" thickTop="1" x14ac:dyDescent="0.25">
      <c r="A101" s="15"/>
      <c r="B101" s="55"/>
      <c r="C101" s="11"/>
      <c r="D101" s="49"/>
      <c r="E101" s="49"/>
      <c r="F101" s="11"/>
      <c r="G101" s="49"/>
      <c r="H101" s="49"/>
      <c r="I101" s="11"/>
      <c r="J101" s="49"/>
      <c r="K101" s="49"/>
      <c r="L101" s="11"/>
      <c r="M101" s="49"/>
      <c r="N101" s="49"/>
      <c r="O101" s="11"/>
    </row>
    <row r="102" spans="1:15" x14ac:dyDescent="0.25">
      <c r="A102" s="15"/>
      <c r="B102" s="23" t="s">
        <v>213</v>
      </c>
      <c r="C102" s="11"/>
      <c r="D102" s="43"/>
      <c r="E102" s="43"/>
      <c r="F102" s="11"/>
      <c r="G102" s="43"/>
      <c r="H102" s="43"/>
      <c r="I102" s="11"/>
      <c r="J102" s="43"/>
      <c r="K102" s="43"/>
      <c r="L102" s="11"/>
      <c r="M102" s="43"/>
      <c r="N102" s="43"/>
      <c r="O102" s="11"/>
    </row>
    <row r="103" spans="1:15" x14ac:dyDescent="0.25">
      <c r="A103" s="15"/>
      <c r="B103" s="55"/>
      <c r="C103" s="11"/>
      <c r="D103" s="43"/>
      <c r="E103" s="43"/>
      <c r="F103" s="11"/>
      <c r="G103" s="43"/>
      <c r="H103" s="43"/>
      <c r="I103" s="11"/>
      <c r="J103" s="43"/>
      <c r="K103" s="43"/>
      <c r="L103" s="11"/>
      <c r="M103" s="43"/>
      <c r="N103" s="43"/>
      <c r="O103" s="11"/>
    </row>
    <row r="104" spans="1:15" ht="24" x14ac:dyDescent="0.25">
      <c r="A104" s="15"/>
      <c r="B104" s="24" t="s">
        <v>343</v>
      </c>
      <c r="C104" s="11"/>
      <c r="D104" s="43"/>
      <c r="E104" s="43"/>
      <c r="F104" s="11"/>
      <c r="G104" s="43"/>
      <c r="H104" s="43"/>
      <c r="I104" s="11"/>
      <c r="J104" s="43"/>
      <c r="K104" s="43"/>
      <c r="L104" s="11"/>
      <c r="M104" s="43"/>
      <c r="N104" s="43"/>
      <c r="O104" s="11"/>
    </row>
    <row r="105" spans="1:15" x14ac:dyDescent="0.25">
      <c r="A105" s="15"/>
      <c r="B105" s="76" t="s">
        <v>344</v>
      </c>
      <c r="C105" s="11"/>
      <c r="D105" s="33" t="s">
        <v>203</v>
      </c>
      <c r="E105" s="34">
        <v>66580</v>
      </c>
      <c r="F105" s="11"/>
      <c r="G105" s="33" t="s">
        <v>203</v>
      </c>
      <c r="H105" s="34">
        <v>1600</v>
      </c>
      <c r="I105" s="11"/>
      <c r="J105" s="33" t="s">
        <v>203</v>
      </c>
      <c r="K105" s="34">
        <v>2260</v>
      </c>
      <c r="L105" s="11"/>
      <c r="M105" s="33" t="s">
        <v>203</v>
      </c>
      <c r="N105" s="34">
        <v>70440</v>
      </c>
      <c r="O105" s="11"/>
    </row>
    <row r="106" spans="1:15" ht="24.75" x14ac:dyDescent="0.25">
      <c r="A106" s="15"/>
      <c r="B106" s="76" t="s">
        <v>332</v>
      </c>
      <c r="C106" s="11"/>
      <c r="D106" s="50" t="s">
        <v>212</v>
      </c>
      <c r="E106" s="50"/>
      <c r="F106" s="11"/>
      <c r="G106" s="51">
        <v>16973</v>
      </c>
      <c r="H106" s="51"/>
      <c r="I106" s="11"/>
      <c r="J106" s="50" t="s">
        <v>212</v>
      </c>
      <c r="K106" s="50"/>
      <c r="L106" s="11"/>
      <c r="M106" s="51">
        <v>16973</v>
      </c>
      <c r="N106" s="51"/>
      <c r="O106" s="11"/>
    </row>
    <row r="107" spans="1:15" ht="15.75" thickBot="1" x14ac:dyDescent="0.3">
      <c r="A107" s="15"/>
      <c r="B107" s="76" t="s">
        <v>333</v>
      </c>
      <c r="C107" s="20"/>
      <c r="D107" s="53" t="s">
        <v>212</v>
      </c>
      <c r="E107" s="53"/>
      <c r="F107" s="20"/>
      <c r="G107" s="52">
        <v>92723</v>
      </c>
      <c r="H107" s="52"/>
      <c r="I107" s="20"/>
      <c r="J107" s="53" t="s">
        <v>212</v>
      </c>
      <c r="K107" s="53"/>
      <c r="L107" s="20"/>
      <c r="M107" s="52">
        <v>92723</v>
      </c>
      <c r="N107" s="52"/>
      <c r="O107" s="20"/>
    </row>
    <row r="108" spans="1:15" ht="15.75" thickBot="1" x14ac:dyDescent="0.3">
      <c r="A108" s="15"/>
      <c r="B108" s="76" t="s">
        <v>105</v>
      </c>
      <c r="C108" s="31"/>
      <c r="D108" s="37" t="s">
        <v>203</v>
      </c>
      <c r="E108" s="39">
        <v>66580</v>
      </c>
      <c r="F108" s="31"/>
      <c r="G108" s="37" t="s">
        <v>203</v>
      </c>
      <c r="H108" s="39">
        <v>111296</v>
      </c>
      <c r="I108" s="31"/>
      <c r="J108" s="37" t="s">
        <v>203</v>
      </c>
      <c r="K108" s="39">
        <v>2260</v>
      </c>
      <c r="L108" s="31"/>
      <c r="M108" s="37" t="s">
        <v>203</v>
      </c>
      <c r="N108" s="39">
        <v>180136</v>
      </c>
      <c r="O108" s="31"/>
    </row>
    <row r="109" spans="1:15" ht="15.75" thickTop="1" x14ac:dyDescent="0.25">
      <c r="A109" s="15"/>
      <c r="B109" s="55"/>
      <c r="C109" s="11"/>
      <c r="D109" s="49"/>
      <c r="E109" s="49"/>
      <c r="F109" s="11"/>
      <c r="G109" s="49"/>
      <c r="H109" s="49"/>
      <c r="I109" s="11"/>
      <c r="J109" s="49"/>
      <c r="K109" s="49"/>
      <c r="L109" s="11"/>
      <c r="M109" s="49"/>
      <c r="N109" s="49"/>
      <c r="O109" s="11"/>
    </row>
    <row r="110" spans="1:15" x14ac:dyDescent="0.25">
      <c r="A110" s="15"/>
      <c r="B110" s="24" t="s">
        <v>347</v>
      </c>
      <c r="C110" s="11"/>
      <c r="D110" s="43"/>
      <c r="E110" s="43"/>
      <c r="F110" s="11"/>
      <c r="G110" s="43"/>
      <c r="H110" s="43"/>
      <c r="I110" s="11"/>
      <c r="J110" s="43"/>
      <c r="K110" s="43"/>
      <c r="L110" s="11"/>
      <c r="M110" s="43"/>
      <c r="N110" s="43"/>
      <c r="O110" s="11"/>
    </row>
    <row r="111" spans="1:15" x14ac:dyDescent="0.25">
      <c r="A111" s="15"/>
      <c r="B111" s="57" t="s">
        <v>344</v>
      </c>
      <c r="C111" s="11"/>
      <c r="D111" s="33" t="s">
        <v>203</v>
      </c>
      <c r="E111" s="34">
        <v>2649732</v>
      </c>
      <c r="F111" s="11"/>
      <c r="G111" s="33" t="s">
        <v>203</v>
      </c>
      <c r="H111" s="34">
        <v>6641453</v>
      </c>
      <c r="I111" s="11"/>
      <c r="J111" s="33" t="s">
        <v>203</v>
      </c>
      <c r="K111" s="34">
        <v>208357</v>
      </c>
      <c r="L111" s="11"/>
      <c r="M111" s="33" t="s">
        <v>203</v>
      </c>
      <c r="N111" s="34">
        <v>9499542</v>
      </c>
      <c r="O111" s="11"/>
    </row>
    <row r="112" spans="1:15" x14ac:dyDescent="0.25">
      <c r="A112" s="15"/>
      <c r="B112" s="57" t="s">
        <v>332</v>
      </c>
      <c r="C112" s="11"/>
      <c r="D112" s="50" t="s">
        <v>212</v>
      </c>
      <c r="E112" s="50"/>
      <c r="F112" s="11"/>
      <c r="G112" s="51">
        <v>1390765</v>
      </c>
      <c r="H112" s="51"/>
      <c r="I112" s="11"/>
      <c r="J112" s="50" t="s">
        <v>212</v>
      </c>
      <c r="K112" s="50"/>
      <c r="L112" s="11"/>
      <c r="M112" s="51">
        <v>1390765</v>
      </c>
      <c r="N112" s="51"/>
      <c r="O112" s="11"/>
    </row>
    <row r="113" spans="1:15" ht="15.75" thickBot="1" x14ac:dyDescent="0.3">
      <c r="A113" s="15"/>
      <c r="B113" s="57" t="s">
        <v>333</v>
      </c>
      <c r="C113" s="20"/>
      <c r="D113" s="53" t="s">
        <v>212</v>
      </c>
      <c r="E113" s="53"/>
      <c r="F113" s="20"/>
      <c r="G113" s="52">
        <v>806420</v>
      </c>
      <c r="H113" s="52"/>
      <c r="I113" s="20"/>
      <c r="J113" s="53" t="s">
        <v>212</v>
      </c>
      <c r="K113" s="53"/>
      <c r="L113" s="20"/>
      <c r="M113" s="52">
        <v>806420</v>
      </c>
      <c r="N113" s="52"/>
      <c r="O113" s="20"/>
    </row>
    <row r="114" spans="1:15" ht="15.75" thickBot="1" x14ac:dyDescent="0.3">
      <c r="A114" s="15"/>
      <c r="B114" s="57" t="s">
        <v>105</v>
      </c>
      <c r="C114" s="31"/>
      <c r="D114" s="37" t="s">
        <v>203</v>
      </c>
      <c r="E114" s="39">
        <v>2649732</v>
      </c>
      <c r="F114" s="31"/>
      <c r="G114" s="37" t="s">
        <v>203</v>
      </c>
      <c r="H114" s="39">
        <v>8838638</v>
      </c>
      <c r="I114" s="31"/>
      <c r="J114" s="37" t="s">
        <v>203</v>
      </c>
      <c r="K114" s="39">
        <v>208357</v>
      </c>
      <c r="L114" s="31"/>
      <c r="M114" s="37" t="s">
        <v>203</v>
      </c>
      <c r="N114" s="39">
        <v>11696727</v>
      </c>
      <c r="O114" s="31"/>
    </row>
  </sheetData>
  <mergeCells count="297">
    <mergeCell ref="B67:O67"/>
    <mergeCell ref="B68:O68"/>
    <mergeCell ref="B69:O69"/>
    <mergeCell ref="B80:O80"/>
    <mergeCell ref="B81:O81"/>
    <mergeCell ref="B82:O82"/>
    <mergeCell ref="B61:O61"/>
    <mergeCell ref="B62:O62"/>
    <mergeCell ref="B63:O63"/>
    <mergeCell ref="B64:O64"/>
    <mergeCell ref="B65:O65"/>
    <mergeCell ref="B66:O66"/>
    <mergeCell ref="B5:O5"/>
    <mergeCell ref="B6:O6"/>
    <mergeCell ref="B7:O7"/>
    <mergeCell ref="B8:O8"/>
    <mergeCell ref="B44:O44"/>
    <mergeCell ref="B45:O45"/>
    <mergeCell ref="D113:E113"/>
    <mergeCell ref="G113:H113"/>
    <mergeCell ref="J113:K113"/>
    <mergeCell ref="M113:N113"/>
    <mergeCell ref="A1:A2"/>
    <mergeCell ref="B1:O1"/>
    <mergeCell ref="B2:O2"/>
    <mergeCell ref="B3:O3"/>
    <mergeCell ref="A4:A114"/>
    <mergeCell ref="B4:O4"/>
    <mergeCell ref="D110:E110"/>
    <mergeCell ref="G110:H110"/>
    <mergeCell ref="J110:K110"/>
    <mergeCell ref="M110:N110"/>
    <mergeCell ref="D112:E112"/>
    <mergeCell ref="G112:H112"/>
    <mergeCell ref="J112:K112"/>
    <mergeCell ref="M112:N112"/>
    <mergeCell ref="D107:E107"/>
    <mergeCell ref="G107:H107"/>
    <mergeCell ref="J107:K107"/>
    <mergeCell ref="M107:N107"/>
    <mergeCell ref="D109:E109"/>
    <mergeCell ref="G109:H109"/>
    <mergeCell ref="J109:K109"/>
    <mergeCell ref="M109:N109"/>
    <mergeCell ref="D104:E104"/>
    <mergeCell ref="G104:H104"/>
    <mergeCell ref="J104:K104"/>
    <mergeCell ref="M104:N104"/>
    <mergeCell ref="D106:E106"/>
    <mergeCell ref="G106:H106"/>
    <mergeCell ref="J106:K106"/>
    <mergeCell ref="M106:N106"/>
    <mergeCell ref="D102:E102"/>
    <mergeCell ref="G102:H102"/>
    <mergeCell ref="J102:K102"/>
    <mergeCell ref="M102:N102"/>
    <mergeCell ref="D103:E103"/>
    <mergeCell ref="G103:H103"/>
    <mergeCell ref="J103:K103"/>
    <mergeCell ref="M103:N103"/>
    <mergeCell ref="D99:E99"/>
    <mergeCell ref="G99:H99"/>
    <mergeCell ref="J99:K99"/>
    <mergeCell ref="M99:N99"/>
    <mergeCell ref="D101:E101"/>
    <mergeCell ref="G101:H101"/>
    <mergeCell ref="J101:K101"/>
    <mergeCell ref="M101:N101"/>
    <mergeCell ref="D96:E96"/>
    <mergeCell ref="G96:H96"/>
    <mergeCell ref="J96:K96"/>
    <mergeCell ref="M96:N96"/>
    <mergeCell ref="D98:E98"/>
    <mergeCell ref="G98:H98"/>
    <mergeCell ref="J98:K98"/>
    <mergeCell ref="M98:N98"/>
    <mergeCell ref="D93:E93"/>
    <mergeCell ref="G93:H93"/>
    <mergeCell ref="J93:K93"/>
    <mergeCell ref="M93:N93"/>
    <mergeCell ref="D95:E95"/>
    <mergeCell ref="G95:H95"/>
    <mergeCell ref="J95:K95"/>
    <mergeCell ref="M95:N95"/>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77:E77"/>
    <mergeCell ref="G77:H77"/>
    <mergeCell ref="J77:K77"/>
    <mergeCell ref="M77:N77"/>
    <mergeCell ref="D85:E85"/>
    <mergeCell ref="G85:H85"/>
    <mergeCell ref="J85:K85"/>
    <mergeCell ref="M85:N85"/>
    <mergeCell ref="B83:O83"/>
    <mergeCell ref="B84:O84"/>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57:E57"/>
    <mergeCell ref="G57:H57"/>
    <mergeCell ref="J57:K57"/>
    <mergeCell ref="M57:N57"/>
    <mergeCell ref="D70:E70"/>
    <mergeCell ref="G70:H70"/>
    <mergeCell ref="J70:K70"/>
    <mergeCell ref="M70:N70"/>
    <mergeCell ref="B59:O59"/>
    <mergeCell ref="B60:O60"/>
    <mergeCell ref="D54:E54"/>
    <mergeCell ref="G54:H54"/>
    <mergeCell ref="J54:K54"/>
    <mergeCell ref="M54:N54"/>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2:E42"/>
    <mergeCell ref="G42:H42"/>
    <mergeCell ref="J42:K42"/>
    <mergeCell ref="M42:N42"/>
    <mergeCell ref="D47:E47"/>
    <mergeCell ref="G47:H47"/>
    <mergeCell ref="J47:K47"/>
    <mergeCell ref="M47:N47"/>
    <mergeCell ref="B46:O46"/>
    <mergeCell ref="D40:E40"/>
    <mergeCell ref="G40:H40"/>
    <mergeCell ref="J40:K40"/>
    <mergeCell ref="M40:N40"/>
    <mergeCell ref="D41:E41"/>
    <mergeCell ref="G41:H41"/>
    <mergeCell ref="J41:K41"/>
    <mergeCell ref="M41:N41"/>
    <mergeCell ref="D37:E37"/>
    <mergeCell ref="G37:H37"/>
    <mergeCell ref="J37:K37"/>
    <mergeCell ref="M37:N37"/>
    <mergeCell ref="D39:E39"/>
    <mergeCell ref="G39:H39"/>
    <mergeCell ref="J39:K39"/>
    <mergeCell ref="M39:N39"/>
    <mergeCell ref="D35:E35"/>
    <mergeCell ref="G35:H35"/>
    <mergeCell ref="J35:K35"/>
    <mergeCell ref="M35:N35"/>
    <mergeCell ref="D36:E36"/>
    <mergeCell ref="G36:H36"/>
    <mergeCell ref="J36:K36"/>
    <mergeCell ref="M36:N36"/>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1.28515625" bestFit="1" customWidth="1"/>
    <col min="2" max="3" width="36.5703125" customWidth="1"/>
    <col min="4" max="4" width="11.7109375" customWidth="1"/>
    <col min="5" max="5" width="31.7109375" customWidth="1"/>
    <col min="6" max="6" width="10.140625" customWidth="1"/>
    <col min="7" max="7" width="11.7109375" customWidth="1"/>
    <col min="8" max="8" width="31.7109375" customWidth="1"/>
    <col min="9" max="9" width="10.140625" customWidth="1"/>
    <col min="10" max="10" width="11.7109375" customWidth="1"/>
    <col min="11" max="11" width="31.7109375" customWidth="1"/>
    <col min="12" max="12" width="10.140625" customWidth="1"/>
    <col min="13" max="13" width="11.7109375" customWidth="1"/>
    <col min="14" max="14" width="31.7109375" customWidth="1"/>
    <col min="15" max="15" width="10.140625" customWidth="1"/>
  </cols>
  <sheetData>
    <row r="1" spans="1:15" ht="15" customHeight="1" x14ac:dyDescent="0.25">
      <c r="A1" s="7" t="s">
        <v>3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61" t="s">
        <v>4</v>
      </c>
      <c r="C3" s="61"/>
      <c r="D3" s="61"/>
      <c r="E3" s="61"/>
      <c r="F3" s="61"/>
      <c r="G3" s="61"/>
      <c r="H3" s="61"/>
      <c r="I3" s="61"/>
      <c r="J3" s="61"/>
      <c r="K3" s="61"/>
      <c r="L3" s="61"/>
      <c r="M3" s="61"/>
      <c r="N3" s="61"/>
      <c r="O3" s="61"/>
    </row>
    <row r="4" spans="1:15" ht="15" customHeight="1" x14ac:dyDescent="0.25">
      <c r="A4" s="15" t="s">
        <v>348</v>
      </c>
      <c r="B4" s="61" t="s">
        <v>4</v>
      </c>
      <c r="C4" s="61"/>
      <c r="D4" s="61"/>
      <c r="E4" s="61"/>
      <c r="F4" s="61"/>
      <c r="G4" s="61"/>
      <c r="H4" s="61"/>
      <c r="I4" s="61"/>
      <c r="J4" s="61"/>
      <c r="K4" s="61"/>
      <c r="L4" s="61"/>
      <c r="M4" s="61"/>
      <c r="N4" s="61"/>
      <c r="O4" s="61"/>
    </row>
    <row r="5" spans="1:15" x14ac:dyDescent="0.25">
      <c r="A5" s="15"/>
      <c r="B5" s="71" t="s">
        <v>349</v>
      </c>
      <c r="C5" s="71"/>
      <c r="D5" s="71"/>
      <c r="E5" s="71"/>
      <c r="F5" s="71"/>
      <c r="G5" s="71"/>
      <c r="H5" s="71"/>
      <c r="I5" s="71"/>
      <c r="J5" s="71"/>
      <c r="K5" s="71"/>
      <c r="L5" s="71"/>
      <c r="M5" s="71"/>
      <c r="N5" s="71"/>
      <c r="O5" s="71"/>
    </row>
    <row r="6" spans="1:15" x14ac:dyDescent="0.25">
      <c r="A6" s="15"/>
      <c r="B6" s="64"/>
      <c r="C6" s="64"/>
      <c r="D6" s="64"/>
      <c r="E6" s="64"/>
      <c r="F6" s="64"/>
      <c r="G6" s="64"/>
      <c r="H6" s="64"/>
      <c r="I6" s="64"/>
      <c r="J6" s="64"/>
      <c r="K6" s="64"/>
      <c r="L6" s="64"/>
      <c r="M6" s="64"/>
      <c r="N6" s="64"/>
      <c r="O6" s="64"/>
    </row>
    <row r="7" spans="1:15" ht="15" customHeight="1" x14ac:dyDescent="0.25">
      <c r="A7" s="15"/>
      <c r="B7" s="63" t="s">
        <v>350</v>
      </c>
      <c r="C7" s="63"/>
      <c r="D7" s="63"/>
      <c r="E7" s="63"/>
      <c r="F7" s="63"/>
      <c r="G7" s="63"/>
      <c r="H7" s="63"/>
      <c r="I7" s="63"/>
      <c r="J7" s="63"/>
      <c r="K7" s="63"/>
      <c r="L7" s="63"/>
      <c r="M7" s="63"/>
      <c r="N7" s="63"/>
      <c r="O7" s="63"/>
    </row>
    <row r="8" spans="1:15" x14ac:dyDescent="0.25">
      <c r="A8" s="15"/>
      <c r="B8" s="64"/>
      <c r="C8" s="64"/>
      <c r="D8" s="64"/>
      <c r="E8" s="64"/>
      <c r="F8" s="64"/>
      <c r="G8" s="64"/>
      <c r="H8" s="64"/>
      <c r="I8" s="64"/>
      <c r="J8" s="64"/>
      <c r="K8" s="64"/>
      <c r="L8" s="64"/>
      <c r="M8" s="64"/>
      <c r="N8" s="64"/>
      <c r="O8" s="64"/>
    </row>
    <row r="9" spans="1:15" ht="45" customHeight="1" x14ac:dyDescent="0.25">
      <c r="A9" s="15"/>
      <c r="B9" s="63" t="s">
        <v>351</v>
      </c>
      <c r="C9" s="63"/>
      <c r="D9" s="63"/>
      <c r="E9" s="63"/>
      <c r="F9" s="63"/>
      <c r="G9" s="63"/>
      <c r="H9" s="63"/>
      <c r="I9" s="63"/>
      <c r="J9" s="63"/>
      <c r="K9" s="63"/>
      <c r="L9" s="63"/>
      <c r="M9" s="63"/>
      <c r="N9" s="63"/>
      <c r="O9" s="63"/>
    </row>
    <row r="10" spans="1:15" x14ac:dyDescent="0.25">
      <c r="A10" s="15"/>
      <c r="B10" s="67"/>
      <c r="C10" s="67"/>
      <c r="D10" s="67"/>
      <c r="E10" s="67"/>
      <c r="F10" s="67"/>
      <c r="G10" s="67"/>
      <c r="H10" s="67"/>
      <c r="I10" s="67"/>
      <c r="J10" s="67"/>
      <c r="K10" s="67"/>
      <c r="L10" s="67"/>
      <c r="M10" s="67"/>
      <c r="N10" s="67"/>
      <c r="O10" s="67"/>
    </row>
    <row r="11" spans="1:15" ht="30" customHeight="1" x14ac:dyDescent="0.25">
      <c r="A11" s="15"/>
      <c r="B11" s="63" t="s">
        <v>352</v>
      </c>
      <c r="C11" s="63"/>
      <c r="D11" s="63"/>
      <c r="E11" s="63"/>
      <c r="F11" s="63"/>
      <c r="G11" s="63"/>
      <c r="H11" s="63"/>
      <c r="I11" s="63"/>
      <c r="J11" s="63"/>
      <c r="K11" s="63"/>
      <c r="L11" s="63"/>
      <c r="M11" s="63"/>
      <c r="N11" s="63"/>
      <c r="O11" s="63"/>
    </row>
    <row r="12" spans="1:15" x14ac:dyDescent="0.25">
      <c r="A12" s="15"/>
      <c r="B12" s="67"/>
      <c r="C12" s="67"/>
      <c r="D12" s="67"/>
      <c r="E12" s="67"/>
      <c r="F12" s="67"/>
      <c r="G12" s="67"/>
      <c r="H12" s="67"/>
      <c r="I12" s="67"/>
      <c r="J12" s="67"/>
      <c r="K12" s="67"/>
      <c r="L12" s="67"/>
      <c r="M12" s="67"/>
      <c r="N12" s="67"/>
      <c r="O12" s="67"/>
    </row>
    <row r="13" spans="1:15" ht="15" customHeight="1" x14ac:dyDescent="0.25">
      <c r="A13" s="15"/>
      <c r="B13" s="63" t="s">
        <v>353</v>
      </c>
      <c r="C13" s="63"/>
      <c r="D13" s="63"/>
      <c r="E13" s="63"/>
      <c r="F13" s="63"/>
      <c r="G13" s="63"/>
      <c r="H13" s="63"/>
      <c r="I13" s="63"/>
      <c r="J13" s="63"/>
      <c r="K13" s="63"/>
      <c r="L13" s="63"/>
      <c r="M13" s="63"/>
      <c r="N13" s="63"/>
      <c r="O13" s="63"/>
    </row>
    <row r="14" spans="1:15" x14ac:dyDescent="0.25">
      <c r="A14" s="15"/>
      <c r="B14" s="64"/>
      <c r="C14" s="64"/>
      <c r="D14" s="64"/>
      <c r="E14" s="64"/>
      <c r="F14" s="64"/>
      <c r="G14" s="64"/>
      <c r="H14" s="64"/>
      <c r="I14" s="64"/>
      <c r="J14" s="64"/>
      <c r="K14" s="64"/>
      <c r="L14" s="64"/>
      <c r="M14" s="64"/>
      <c r="N14" s="64"/>
      <c r="O14" s="64"/>
    </row>
    <row r="15" spans="1:15" x14ac:dyDescent="0.25">
      <c r="A15" s="15"/>
      <c r="B15" s="55"/>
      <c r="C15" s="18"/>
      <c r="D15" s="40" t="s">
        <v>259</v>
      </c>
      <c r="E15" s="40"/>
      <c r="F15" s="18"/>
      <c r="G15" s="40" t="s">
        <v>259</v>
      </c>
      <c r="H15" s="40"/>
      <c r="I15" s="18"/>
      <c r="J15" s="40" t="s">
        <v>259</v>
      </c>
      <c r="K15" s="40"/>
      <c r="L15" s="18"/>
      <c r="M15" s="40" t="s">
        <v>259</v>
      </c>
      <c r="N15" s="40"/>
      <c r="O15" s="18"/>
    </row>
    <row r="16" spans="1:15" x14ac:dyDescent="0.25">
      <c r="A16" s="15"/>
      <c r="B16" s="55"/>
      <c r="C16" s="18"/>
      <c r="D16" s="40" t="s">
        <v>260</v>
      </c>
      <c r="E16" s="40"/>
      <c r="F16" s="18"/>
      <c r="G16" s="40" t="s">
        <v>260</v>
      </c>
      <c r="H16" s="40"/>
      <c r="I16" s="18"/>
      <c r="J16" s="40" t="s">
        <v>261</v>
      </c>
      <c r="K16" s="40"/>
      <c r="L16" s="18"/>
      <c r="M16" s="40" t="s">
        <v>261</v>
      </c>
      <c r="N16" s="40"/>
      <c r="O16" s="18"/>
    </row>
    <row r="17" spans="1:15" x14ac:dyDescent="0.25">
      <c r="A17" s="15"/>
      <c r="B17" s="55"/>
      <c r="C17" s="18"/>
      <c r="D17" s="40" t="s">
        <v>262</v>
      </c>
      <c r="E17" s="40"/>
      <c r="F17" s="18"/>
      <c r="G17" s="40" t="s">
        <v>262</v>
      </c>
      <c r="H17" s="40"/>
      <c r="I17" s="18"/>
      <c r="J17" s="40" t="s">
        <v>262</v>
      </c>
      <c r="K17" s="40"/>
      <c r="L17" s="18"/>
      <c r="M17" s="40" t="s">
        <v>262</v>
      </c>
      <c r="N17" s="40"/>
      <c r="O17" s="18"/>
    </row>
    <row r="18" spans="1:15" x14ac:dyDescent="0.25">
      <c r="A18" s="15"/>
      <c r="B18" s="55"/>
      <c r="C18" s="18"/>
      <c r="D18" s="40" t="s">
        <v>226</v>
      </c>
      <c r="E18" s="40"/>
      <c r="F18" s="18"/>
      <c r="G18" s="40" t="s">
        <v>226</v>
      </c>
      <c r="H18" s="40"/>
      <c r="I18" s="18"/>
      <c r="J18" s="40" t="s">
        <v>226</v>
      </c>
      <c r="K18" s="40"/>
      <c r="L18" s="18"/>
      <c r="M18" s="40" t="s">
        <v>226</v>
      </c>
      <c r="N18" s="40"/>
      <c r="O18" s="18"/>
    </row>
    <row r="19" spans="1:15" ht="15.75" thickBot="1" x14ac:dyDescent="0.3">
      <c r="A19" s="15"/>
      <c r="B19" s="19" t="s">
        <v>196</v>
      </c>
      <c r="C19" s="22"/>
      <c r="D19" s="42">
        <v>2013</v>
      </c>
      <c r="E19" s="42"/>
      <c r="F19" s="22"/>
      <c r="G19" s="42">
        <v>2012</v>
      </c>
      <c r="H19" s="42"/>
      <c r="I19" s="22"/>
      <c r="J19" s="42">
        <v>2013</v>
      </c>
      <c r="K19" s="42"/>
      <c r="L19" s="22"/>
      <c r="M19" s="42">
        <v>2012</v>
      </c>
      <c r="N19" s="42"/>
      <c r="O19" s="22"/>
    </row>
    <row r="20" spans="1:15" x14ac:dyDescent="0.25">
      <c r="A20" s="15"/>
      <c r="B20" s="55"/>
      <c r="C20" s="11"/>
      <c r="D20" s="44"/>
      <c r="E20" s="44"/>
      <c r="F20" s="11"/>
      <c r="G20" s="44"/>
      <c r="H20" s="44"/>
      <c r="I20" s="11"/>
      <c r="J20" s="44"/>
      <c r="K20" s="44"/>
      <c r="L20" s="11"/>
      <c r="M20" s="44"/>
      <c r="N20" s="44"/>
      <c r="O20" s="11"/>
    </row>
    <row r="21" spans="1:15" x14ac:dyDescent="0.25">
      <c r="A21" s="15"/>
      <c r="B21" s="24" t="s">
        <v>263</v>
      </c>
      <c r="C21" s="11"/>
      <c r="D21" s="25" t="s">
        <v>203</v>
      </c>
      <c r="E21" s="26">
        <v>4766</v>
      </c>
      <c r="F21" s="11"/>
      <c r="G21" s="33" t="s">
        <v>203</v>
      </c>
      <c r="H21" s="34">
        <v>1765</v>
      </c>
      <c r="I21" s="11"/>
      <c r="J21" s="25" t="s">
        <v>203</v>
      </c>
      <c r="K21" s="26">
        <v>4863</v>
      </c>
      <c r="L21" s="11"/>
      <c r="M21" s="33" t="s">
        <v>203</v>
      </c>
      <c r="N21" s="34">
        <v>1648</v>
      </c>
      <c r="O21" s="11"/>
    </row>
    <row r="22" spans="1:15" x14ac:dyDescent="0.25">
      <c r="A22" s="15"/>
      <c r="B22" s="24" t="s">
        <v>354</v>
      </c>
      <c r="C22" s="11"/>
      <c r="D22" s="45" t="s">
        <v>212</v>
      </c>
      <c r="E22" s="45"/>
      <c r="F22" s="11"/>
      <c r="G22" s="50" t="s">
        <v>212</v>
      </c>
      <c r="H22" s="50"/>
      <c r="I22" s="11"/>
      <c r="J22" s="45">
        <v>322</v>
      </c>
      <c r="K22" s="45"/>
      <c r="L22" s="11"/>
      <c r="M22" s="50">
        <v>117</v>
      </c>
      <c r="N22" s="50"/>
      <c r="O22" s="11"/>
    </row>
    <row r="23" spans="1:15" ht="15.75" thickBot="1" x14ac:dyDescent="0.3">
      <c r="A23" s="15"/>
      <c r="B23" s="24" t="s">
        <v>355</v>
      </c>
      <c r="C23" s="20"/>
      <c r="D23" s="48" t="s">
        <v>356</v>
      </c>
      <c r="E23" s="48"/>
      <c r="F23" s="56" t="s">
        <v>206</v>
      </c>
      <c r="G23" s="53" t="s">
        <v>357</v>
      </c>
      <c r="H23" s="53"/>
      <c r="I23" s="60" t="s">
        <v>206</v>
      </c>
      <c r="J23" s="48" t="s">
        <v>358</v>
      </c>
      <c r="K23" s="48"/>
      <c r="L23" s="56" t="s">
        <v>206</v>
      </c>
      <c r="M23" s="53" t="s">
        <v>357</v>
      </c>
      <c r="N23" s="53"/>
      <c r="O23" s="60" t="s">
        <v>206</v>
      </c>
    </row>
    <row r="24" spans="1:15" ht="15.75" thickBot="1" x14ac:dyDescent="0.3">
      <c r="A24" s="15"/>
      <c r="B24" s="24" t="s">
        <v>275</v>
      </c>
      <c r="C24" s="31"/>
      <c r="D24" s="29" t="s">
        <v>203</v>
      </c>
      <c r="E24" s="32">
        <v>4724</v>
      </c>
      <c r="F24" s="31"/>
      <c r="G24" s="37" t="s">
        <v>203</v>
      </c>
      <c r="H24" s="39">
        <v>1740</v>
      </c>
      <c r="I24" s="31"/>
      <c r="J24" s="29" t="s">
        <v>203</v>
      </c>
      <c r="K24" s="32">
        <v>4724</v>
      </c>
      <c r="L24" s="31"/>
      <c r="M24" s="37" t="s">
        <v>203</v>
      </c>
      <c r="N24" s="39">
        <v>1740</v>
      </c>
      <c r="O24" s="31"/>
    </row>
  </sheetData>
  <mergeCells count="48">
    <mergeCell ref="B9:O9"/>
    <mergeCell ref="B10:O10"/>
    <mergeCell ref="B11:O11"/>
    <mergeCell ref="B12:O12"/>
    <mergeCell ref="B13:O13"/>
    <mergeCell ref="B14:O14"/>
    <mergeCell ref="A1:A2"/>
    <mergeCell ref="B1:O1"/>
    <mergeCell ref="B2:O2"/>
    <mergeCell ref="B3:O3"/>
    <mergeCell ref="A4:A24"/>
    <mergeCell ref="B4:O4"/>
    <mergeCell ref="B5:O5"/>
    <mergeCell ref="B6:O6"/>
    <mergeCell ref="B7:O7"/>
    <mergeCell ref="B8:O8"/>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7"/>
  <sheetViews>
    <sheetView showGridLines="0" workbookViewId="0"/>
  </sheetViews>
  <sheetFormatPr defaultRowHeight="15" x14ac:dyDescent="0.25"/>
  <cols>
    <col min="1" max="1" width="20.5703125" bestFit="1" customWidth="1"/>
    <col min="2" max="2" width="36.5703125" bestFit="1" customWidth="1"/>
    <col min="3" max="3" width="23.140625" customWidth="1"/>
    <col min="4" max="4" width="6.42578125" customWidth="1"/>
    <col min="5" max="5" width="16.28515625" customWidth="1"/>
    <col min="6" max="6" width="3.7109375" customWidth="1"/>
    <col min="7" max="7" width="4.5703125" customWidth="1"/>
    <col min="8" max="8" width="16.28515625" customWidth="1"/>
    <col min="9" max="9" width="3.7109375" customWidth="1"/>
    <col min="10" max="10" width="6.42578125" customWidth="1"/>
    <col min="11" max="11" width="16.28515625" customWidth="1"/>
    <col min="12" max="12" width="3.7109375" customWidth="1"/>
    <col min="13" max="13" width="4.5703125" customWidth="1"/>
    <col min="14" max="14" width="16.28515625" customWidth="1"/>
    <col min="15" max="15" width="3.7109375" customWidth="1"/>
    <col min="16" max="16" width="6.42578125" customWidth="1"/>
    <col min="17" max="17" width="16.28515625" customWidth="1"/>
    <col min="18" max="18" width="3.7109375" customWidth="1"/>
    <col min="19" max="19" width="4.5703125" customWidth="1"/>
    <col min="20" max="20" width="13.42578125" customWidth="1"/>
    <col min="21" max="21" width="3.7109375" customWidth="1"/>
  </cols>
  <sheetData>
    <row r="1" spans="1:21" ht="15" customHeight="1" x14ac:dyDescent="0.25">
      <c r="A1" s="7" t="s">
        <v>35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9</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359</v>
      </c>
      <c r="B4" s="61" t="s">
        <v>4</v>
      </c>
      <c r="C4" s="61"/>
      <c r="D4" s="61"/>
      <c r="E4" s="61"/>
      <c r="F4" s="61"/>
      <c r="G4" s="61"/>
      <c r="H4" s="61"/>
      <c r="I4" s="61"/>
      <c r="J4" s="61"/>
      <c r="K4" s="61"/>
      <c r="L4" s="61"/>
      <c r="M4" s="61"/>
      <c r="N4" s="61"/>
      <c r="O4" s="61"/>
      <c r="P4" s="61"/>
      <c r="Q4" s="61"/>
      <c r="R4" s="61"/>
      <c r="S4" s="61"/>
      <c r="T4" s="61"/>
      <c r="U4" s="61"/>
    </row>
    <row r="5" spans="1:21" x14ac:dyDescent="0.25">
      <c r="A5" s="15"/>
      <c r="B5" s="71" t="s">
        <v>360</v>
      </c>
      <c r="C5" s="71"/>
      <c r="D5" s="71"/>
      <c r="E5" s="71"/>
      <c r="F5" s="71"/>
      <c r="G5" s="71"/>
      <c r="H5" s="71"/>
      <c r="I5" s="71"/>
      <c r="J5" s="71"/>
      <c r="K5" s="71"/>
      <c r="L5" s="71"/>
      <c r="M5" s="71"/>
      <c r="N5" s="71"/>
      <c r="O5" s="71"/>
      <c r="P5" s="71"/>
      <c r="Q5" s="71"/>
      <c r="R5" s="71"/>
      <c r="S5" s="71"/>
      <c r="T5" s="71"/>
      <c r="U5" s="71"/>
    </row>
    <row r="6" spans="1:21" x14ac:dyDescent="0.25">
      <c r="A6" s="15"/>
      <c r="B6" s="64"/>
      <c r="C6" s="64"/>
      <c r="D6" s="64"/>
      <c r="E6" s="64"/>
      <c r="F6" s="64"/>
      <c r="G6" s="64"/>
      <c r="H6" s="64"/>
      <c r="I6" s="64"/>
      <c r="J6" s="64"/>
      <c r="K6" s="64"/>
      <c r="L6" s="64"/>
      <c r="M6" s="64"/>
      <c r="N6" s="64"/>
      <c r="O6" s="64"/>
      <c r="P6" s="64"/>
      <c r="Q6" s="64"/>
      <c r="R6" s="64"/>
      <c r="S6" s="64"/>
      <c r="T6" s="64"/>
      <c r="U6" s="64"/>
    </row>
    <row r="7" spans="1:21" ht="15" customHeight="1" x14ac:dyDescent="0.25">
      <c r="A7" s="15"/>
      <c r="B7" s="63" t="s">
        <v>361</v>
      </c>
      <c r="C7" s="63"/>
      <c r="D7" s="63"/>
      <c r="E7" s="63"/>
      <c r="F7" s="63"/>
      <c r="G7" s="63"/>
      <c r="H7" s="63"/>
      <c r="I7" s="63"/>
      <c r="J7" s="63"/>
      <c r="K7" s="63"/>
      <c r="L7" s="63"/>
      <c r="M7" s="63"/>
      <c r="N7" s="63"/>
      <c r="O7" s="63"/>
      <c r="P7" s="63"/>
      <c r="Q7" s="63"/>
      <c r="R7" s="63"/>
      <c r="S7" s="63"/>
      <c r="T7" s="63"/>
      <c r="U7" s="63"/>
    </row>
    <row r="8" spans="1:21" x14ac:dyDescent="0.25">
      <c r="A8" s="15"/>
      <c r="B8" s="64"/>
      <c r="C8" s="64"/>
      <c r="D8" s="64"/>
      <c r="E8" s="64"/>
      <c r="F8" s="64"/>
      <c r="G8" s="64"/>
      <c r="H8" s="64"/>
      <c r="I8" s="64"/>
      <c r="J8" s="64"/>
      <c r="K8" s="64"/>
      <c r="L8" s="64"/>
      <c r="M8" s="64"/>
      <c r="N8" s="64"/>
      <c r="O8" s="64"/>
      <c r="P8" s="64"/>
      <c r="Q8" s="64"/>
      <c r="R8" s="64"/>
      <c r="S8" s="64"/>
      <c r="T8" s="64"/>
      <c r="U8" s="64"/>
    </row>
    <row r="9" spans="1:21" x14ac:dyDescent="0.25">
      <c r="A9" s="15"/>
      <c r="B9" s="55"/>
      <c r="C9" s="11"/>
      <c r="D9" s="40" t="s">
        <v>362</v>
      </c>
      <c r="E9" s="40"/>
      <c r="F9" s="18"/>
      <c r="G9" s="41"/>
      <c r="H9" s="41"/>
      <c r="I9" s="18"/>
      <c r="J9" s="41"/>
      <c r="K9" s="41"/>
      <c r="L9" s="18"/>
      <c r="M9" s="41"/>
      <c r="N9" s="41"/>
      <c r="O9" s="18"/>
    </row>
    <row r="10" spans="1:21" x14ac:dyDescent="0.25">
      <c r="A10" s="15"/>
      <c r="B10" s="55"/>
      <c r="C10" s="11"/>
      <c r="D10" s="40" t="s">
        <v>363</v>
      </c>
      <c r="E10" s="40"/>
      <c r="F10" s="18"/>
      <c r="G10" s="40" t="s">
        <v>364</v>
      </c>
      <c r="H10" s="40"/>
      <c r="I10" s="18"/>
      <c r="J10" s="40" t="s">
        <v>364</v>
      </c>
      <c r="K10" s="40"/>
      <c r="L10" s="18"/>
      <c r="M10" s="40" t="s">
        <v>365</v>
      </c>
      <c r="N10" s="40"/>
      <c r="O10" s="18"/>
    </row>
    <row r="11" spans="1:21" ht="15.75" thickBot="1" x14ac:dyDescent="0.3">
      <c r="A11" s="15"/>
      <c r="B11" s="60" t="s">
        <v>196</v>
      </c>
      <c r="C11" s="20"/>
      <c r="D11" s="42" t="s">
        <v>366</v>
      </c>
      <c r="E11" s="42"/>
      <c r="F11" s="22"/>
      <c r="G11" s="42" t="s">
        <v>367</v>
      </c>
      <c r="H11" s="42"/>
      <c r="I11" s="22"/>
      <c r="J11" s="42" t="s">
        <v>368</v>
      </c>
      <c r="K11" s="42"/>
      <c r="L11" s="22"/>
      <c r="M11" s="42" t="s">
        <v>369</v>
      </c>
      <c r="N11" s="42"/>
      <c r="O11" s="22"/>
    </row>
    <row r="12" spans="1:21" x14ac:dyDescent="0.25">
      <c r="A12" s="15"/>
      <c r="B12" s="11"/>
      <c r="C12" s="11"/>
      <c r="D12" s="44"/>
      <c r="E12" s="44"/>
      <c r="F12" s="11"/>
      <c r="G12" s="44"/>
      <c r="H12" s="44"/>
      <c r="I12" s="11"/>
      <c r="J12" s="44"/>
      <c r="K12" s="44"/>
      <c r="L12" s="11"/>
      <c r="M12" s="44"/>
      <c r="N12" s="44"/>
      <c r="O12" s="11"/>
    </row>
    <row r="13" spans="1:21" x14ac:dyDescent="0.25">
      <c r="A13" s="15"/>
      <c r="B13" s="25" t="s">
        <v>200</v>
      </c>
      <c r="C13" s="11"/>
      <c r="D13" s="43"/>
      <c r="E13" s="43"/>
      <c r="F13" s="11"/>
      <c r="G13" s="43"/>
      <c r="H13" s="43"/>
      <c r="I13" s="11"/>
      <c r="J13" s="43"/>
      <c r="K13" s="43"/>
      <c r="L13" s="11"/>
      <c r="M13" s="43"/>
      <c r="N13" s="43"/>
      <c r="O13" s="11"/>
    </row>
    <row r="14" spans="1:21" x14ac:dyDescent="0.25">
      <c r="A14" s="15"/>
      <c r="B14" s="11"/>
      <c r="C14" s="11"/>
      <c r="D14" s="43"/>
      <c r="E14" s="43"/>
      <c r="F14" s="11"/>
      <c r="G14" s="43"/>
      <c r="H14" s="43"/>
      <c r="I14" s="11"/>
      <c r="J14" s="43"/>
      <c r="K14" s="43"/>
      <c r="L14" s="11"/>
      <c r="M14" s="43"/>
      <c r="N14" s="43"/>
      <c r="O14" s="11"/>
    </row>
    <row r="15" spans="1:21" x14ac:dyDescent="0.25">
      <c r="A15" s="15"/>
      <c r="B15" s="33" t="s">
        <v>370</v>
      </c>
      <c r="C15" s="11"/>
      <c r="D15" s="43"/>
      <c r="E15" s="43"/>
      <c r="F15" s="11"/>
      <c r="G15" s="43"/>
      <c r="H15" s="43"/>
      <c r="I15" s="11"/>
      <c r="J15" s="43"/>
      <c r="K15" s="43"/>
      <c r="L15" s="11"/>
      <c r="M15" s="43"/>
      <c r="N15" s="43"/>
      <c r="O15" s="11"/>
    </row>
    <row r="16" spans="1:21" x14ac:dyDescent="0.25">
      <c r="A16" s="15"/>
      <c r="B16" s="57" t="s">
        <v>371</v>
      </c>
      <c r="C16" s="11"/>
      <c r="D16" s="43"/>
      <c r="E16" s="43"/>
      <c r="F16" s="11"/>
      <c r="G16" s="43"/>
      <c r="H16" s="43"/>
      <c r="I16" s="11"/>
      <c r="J16" s="43"/>
      <c r="K16" s="43"/>
      <c r="L16" s="11"/>
      <c r="M16" s="43"/>
      <c r="N16" s="43"/>
      <c r="O16" s="11"/>
    </row>
    <row r="17" spans="1:15" ht="24.75" x14ac:dyDescent="0.25">
      <c r="A17" s="15"/>
      <c r="B17" s="76" t="s">
        <v>372</v>
      </c>
      <c r="C17" s="11"/>
      <c r="D17" s="25" t="s">
        <v>202</v>
      </c>
      <c r="E17" s="26">
        <v>73925</v>
      </c>
      <c r="F17" s="11"/>
      <c r="G17" s="25" t="s">
        <v>203</v>
      </c>
      <c r="H17" s="26">
        <v>1027</v>
      </c>
      <c r="I17" s="11"/>
      <c r="J17" s="25" t="s">
        <v>203</v>
      </c>
      <c r="K17" s="27" t="s">
        <v>373</v>
      </c>
      <c r="L17" s="25" t="s">
        <v>206</v>
      </c>
      <c r="M17" s="25" t="s">
        <v>203</v>
      </c>
      <c r="N17" s="26">
        <v>74783</v>
      </c>
      <c r="O17" s="11"/>
    </row>
    <row r="18" spans="1:15" ht="24.75" x14ac:dyDescent="0.25">
      <c r="A18" s="15"/>
      <c r="B18" s="76" t="s">
        <v>374</v>
      </c>
      <c r="C18" s="11"/>
      <c r="D18" s="46">
        <v>92920</v>
      </c>
      <c r="E18" s="46"/>
      <c r="F18" s="11"/>
      <c r="G18" s="46">
        <v>2215</v>
      </c>
      <c r="H18" s="46"/>
      <c r="I18" s="11"/>
      <c r="J18" s="45" t="s">
        <v>375</v>
      </c>
      <c r="K18" s="45"/>
      <c r="L18" s="25" t="s">
        <v>206</v>
      </c>
      <c r="M18" s="46">
        <v>94974</v>
      </c>
      <c r="N18" s="46"/>
      <c r="O18" s="11"/>
    </row>
    <row r="19" spans="1:15" x14ac:dyDescent="0.25">
      <c r="A19" s="15"/>
      <c r="B19" s="76" t="s">
        <v>376</v>
      </c>
      <c r="C19" s="11"/>
      <c r="D19" s="46">
        <v>218569</v>
      </c>
      <c r="E19" s="46"/>
      <c r="F19" s="11"/>
      <c r="G19" s="46">
        <v>6342</v>
      </c>
      <c r="H19" s="46"/>
      <c r="I19" s="11"/>
      <c r="J19" s="45" t="s">
        <v>377</v>
      </c>
      <c r="K19" s="45"/>
      <c r="L19" s="25" t="s">
        <v>206</v>
      </c>
      <c r="M19" s="46">
        <v>222640</v>
      </c>
      <c r="N19" s="46"/>
      <c r="O19" s="11"/>
    </row>
    <row r="20" spans="1:15" ht="24.75" x14ac:dyDescent="0.25">
      <c r="A20" s="15"/>
      <c r="B20" s="76" t="s">
        <v>378</v>
      </c>
      <c r="C20" s="11"/>
      <c r="D20" s="43"/>
      <c r="E20" s="43"/>
      <c r="F20" s="11"/>
      <c r="G20" s="43"/>
      <c r="H20" s="43"/>
      <c r="I20" s="11"/>
      <c r="J20" s="43"/>
      <c r="K20" s="43"/>
      <c r="L20" s="11"/>
      <c r="M20" s="43"/>
      <c r="N20" s="43"/>
      <c r="O20" s="11"/>
    </row>
    <row r="21" spans="1:15" ht="24.75" x14ac:dyDescent="0.25">
      <c r="A21" s="15"/>
      <c r="B21" s="77" t="s">
        <v>379</v>
      </c>
      <c r="C21" s="11"/>
      <c r="D21" s="46">
        <v>134112</v>
      </c>
      <c r="E21" s="46"/>
      <c r="F21" s="11"/>
      <c r="G21" s="46">
        <v>6481</v>
      </c>
      <c r="H21" s="46"/>
      <c r="I21" s="11"/>
      <c r="J21" s="45" t="s">
        <v>380</v>
      </c>
      <c r="K21" s="45"/>
      <c r="L21" s="25" t="s">
        <v>206</v>
      </c>
      <c r="M21" s="46">
        <v>139136</v>
      </c>
      <c r="N21" s="46"/>
      <c r="O21" s="11"/>
    </row>
    <row r="22" spans="1:15" ht="24.75" x14ac:dyDescent="0.25">
      <c r="A22" s="15"/>
      <c r="B22" s="77" t="s">
        <v>381</v>
      </c>
      <c r="C22" s="11"/>
      <c r="D22" s="46">
        <v>19215</v>
      </c>
      <c r="E22" s="46"/>
      <c r="F22" s="11"/>
      <c r="G22" s="46">
        <v>1205</v>
      </c>
      <c r="H22" s="46"/>
      <c r="I22" s="11"/>
      <c r="J22" s="45" t="s">
        <v>382</v>
      </c>
      <c r="K22" s="45"/>
      <c r="L22" s="25" t="s">
        <v>206</v>
      </c>
      <c r="M22" s="46">
        <v>20214</v>
      </c>
      <c r="N22" s="46"/>
      <c r="O22" s="11"/>
    </row>
    <row r="23" spans="1:15" ht="37.5" thickBot="1" x14ac:dyDescent="0.3">
      <c r="A23" s="15"/>
      <c r="B23" s="77" t="s">
        <v>383</v>
      </c>
      <c r="C23" s="11"/>
      <c r="D23" s="47">
        <v>12884</v>
      </c>
      <c r="E23" s="47"/>
      <c r="F23" s="20"/>
      <c r="G23" s="48">
        <v>677</v>
      </c>
      <c r="H23" s="48"/>
      <c r="I23" s="20"/>
      <c r="J23" s="48" t="s">
        <v>384</v>
      </c>
      <c r="K23" s="48"/>
      <c r="L23" s="56" t="s">
        <v>206</v>
      </c>
      <c r="M23" s="47">
        <v>13539</v>
      </c>
      <c r="N23" s="47"/>
      <c r="O23" s="20"/>
    </row>
    <row r="24" spans="1:15" x14ac:dyDescent="0.25">
      <c r="A24" s="15"/>
      <c r="B24" s="33" t="s">
        <v>105</v>
      </c>
      <c r="C24" s="11"/>
      <c r="D24" s="58">
        <v>551625</v>
      </c>
      <c r="E24" s="58"/>
      <c r="F24" s="11"/>
      <c r="G24" s="58">
        <v>17947</v>
      </c>
      <c r="H24" s="58"/>
      <c r="I24" s="11"/>
      <c r="J24" s="80" t="s">
        <v>385</v>
      </c>
      <c r="K24" s="80"/>
      <c r="L24" s="25" t="s">
        <v>206</v>
      </c>
      <c r="M24" s="58">
        <v>565286</v>
      </c>
      <c r="N24" s="58"/>
      <c r="O24" s="11"/>
    </row>
    <row r="25" spans="1:15" x14ac:dyDescent="0.25">
      <c r="A25" s="15"/>
      <c r="B25" s="33" t="s">
        <v>386</v>
      </c>
      <c r="C25" s="11"/>
      <c r="D25" s="46">
        <v>1395</v>
      </c>
      <c r="E25" s="46"/>
      <c r="F25" s="11"/>
      <c r="G25" s="45">
        <v>46</v>
      </c>
      <c r="H25" s="45"/>
      <c r="I25" s="11"/>
      <c r="J25" s="45" t="s">
        <v>387</v>
      </c>
      <c r="K25" s="45"/>
      <c r="L25" s="25" t="s">
        <v>206</v>
      </c>
      <c r="M25" s="46">
        <v>1375</v>
      </c>
      <c r="N25" s="46"/>
      <c r="O25" s="11"/>
    </row>
    <row r="26" spans="1:15" ht="15.75" thickBot="1" x14ac:dyDescent="0.3">
      <c r="A26" s="15"/>
      <c r="B26" s="33" t="s">
        <v>388</v>
      </c>
      <c r="C26" s="11"/>
      <c r="D26" s="48">
        <v>964</v>
      </c>
      <c r="E26" s="48"/>
      <c r="F26" s="20"/>
      <c r="G26" s="48" t="s">
        <v>389</v>
      </c>
      <c r="H26" s="48"/>
      <c r="I26" s="20"/>
      <c r="J26" s="48" t="s">
        <v>390</v>
      </c>
      <c r="K26" s="48"/>
      <c r="L26" s="56" t="s">
        <v>206</v>
      </c>
      <c r="M26" s="48">
        <v>950</v>
      </c>
      <c r="N26" s="48"/>
      <c r="O26" s="20"/>
    </row>
    <row r="27" spans="1:15" ht="15.75" thickBot="1" x14ac:dyDescent="0.3">
      <c r="A27" s="15"/>
      <c r="B27" s="33" t="s">
        <v>105</v>
      </c>
      <c r="C27" s="11"/>
      <c r="D27" s="29" t="s">
        <v>202</v>
      </c>
      <c r="E27" s="30">
        <v>553984</v>
      </c>
      <c r="F27" s="31"/>
      <c r="G27" s="29" t="s">
        <v>203</v>
      </c>
      <c r="H27" s="32">
        <v>17993</v>
      </c>
      <c r="I27" s="31"/>
      <c r="J27" s="29" t="s">
        <v>203</v>
      </c>
      <c r="K27" s="78" t="s">
        <v>391</v>
      </c>
      <c r="L27" s="29" t="s">
        <v>206</v>
      </c>
      <c r="M27" s="29" t="s">
        <v>203</v>
      </c>
      <c r="N27" s="32">
        <v>567611</v>
      </c>
      <c r="O27" s="31"/>
    </row>
    <row r="28" spans="1:15" ht="15.75" thickTop="1" x14ac:dyDescent="0.25">
      <c r="A28" s="15"/>
      <c r="B28" s="11"/>
      <c r="C28" s="11"/>
      <c r="D28" s="49"/>
      <c r="E28" s="49"/>
      <c r="F28" s="11"/>
      <c r="G28" s="49"/>
      <c r="H28" s="49"/>
      <c r="I28" s="11"/>
      <c r="J28" s="49"/>
      <c r="K28" s="49"/>
      <c r="L28" s="11"/>
      <c r="M28" s="49"/>
      <c r="N28" s="49"/>
      <c r="O28" s="11"/>
    </row>
    <row r="29" spans="1:15" x14ac:dyDescent="0.25">
      <c r="A29" s="15"/>
      <c r="B29" s="25" t="s">
        <v>213</v>
      </c>
      <c r="C29" s="11"/>
      <c r="D29" s="43"/>
      <c r="E29" s="43"/>
      <c r="F29" s="11"/>
      <c r="G29" s="43"/>
      <c r="H29" s="43"/>
      <c r="I29" s="11"/>
      <c r="J29" s="43"/>
      <c r="K29" s="43"/>
      <c r="L29" s="11"/>
      <c r="M29" s="43"/>
      <c r="N29" s="43"/>
      <c r="O29" s="11"/>
    </row>
    <row r="30" spans="1:15" x14ac:dyDescent="0.25">
      <c r="A30" s="15"/>
      <c r="B30" s="11"/>
      <c r="C30" s="11"/>
      <c r="D30" s="43"/>
      <c r="E30" s="43"/>
      <c r="F30" s="11"/>
      <c r="G30" s="43"/>
      <c r="H30" s="43"/>
      <c r="I30" s="11"/>
      <c r="J30" s="43"/>
      <c r="K30" s="43"/>
      <c r="L30" s="11"/>
      <c r="M30" s="43"/>
      <c r="N30" s="43"/>
      <c r="O30" s="11"/>
    </row>
    <row r="31" spans="1:15" x14ac:dyDescent="0.25">
      <c r="A31" s="15"/>
      <c r="B31" s="33" t="s">
        <v>370</v>
      </c>
      <c r="C31" s="11"/>
      <c r="D31" s="43"/>
      <c r="E31" s="43"/>
      <c r="F31" s="11"/>
      <c r="G31" s="43"/>
      <c r="H31" s="43"/>
      <c r="I31" s="11"/>
      <c r="J31" s="43"/>
      <c r="K31" s="43"/>
      <c r="L31" s="11"/>
      <c r="M31" s="43"/>
      <c r="N31" s="43"/>
      <c r="O31" s="11"/>
    </row>
    <row r="32" spans="1:15" x14ac:dyDescent="0.25">
      <c r="A32" s="15"/>
      <c r="B32" s="57" t="s">
        <v>371</v>
      </c>
      <c r="C32" s="11"/>
      <c r="D32" s="43"/>
      <c r="E32" s="43"/>
      <c r="F32" s="11"/>
      <c r="G32" s="43"/>
      <c r="H32" s="43"/>
      <c r="I32" s="11"/>
      <c r="J32" s="43"/>
      <c r="K32" s="43"/>
      <c r="L32" s="11"/>
      <c r="M32" s="43"/>
      <c r="N32" s="43"/>
      <c r="O32" s="11"/>
    </row>
    <row r="33" spans="1:21" ht="24.75" x14ac:dyDescent="0.25">
      <c r="A33" s="15"/>
      <c r="B33" s="76" t="s">
        <v>372</v>
      </c>
      <c r="C33" s="11"/>
      <c r="D33" s="25" t="s">
        <v>392</v>
      </c>
      <c r="E33" s="34">
        <v>33955</v>
      </c>
      <c r="F33" s="11"/>
      <c r="G33" s="33" t="s">
        <v>203</v>
      </c>
      <c r="H33" s="34">
        <v>2487</v>
      </c>
      <c r="I33" s="11"/>
      <c r="J33" s="33" t="s">
        <v>203</v>
      </c>
      <c r="K33" s="35" t="s">
        <v>389</v>
      </c>
      <c r="L33" s="11"/>
      <c r="M33" s="33" t="s">
        <v>203</v>
      </c>
      <c r="N33" s="34">
        <v>36442</v>
      </c>
      <c r="O33" s="11"/>
    </row>
    <row r="34" spans="1:21" ht="24.75" x14ac:dyDescent="0.25">
      <c r="A34" s="15"/>
      <c r="B34" s="76" t="s">
        <v>374</v>
      </c>
      <c r="C34" s="11"/>
      <c r="D34" s="51">
        <v>135476</v>
      </c>
      <c r="E34" s="51"/>
      <c r="F34" s="11"/>
      <c r="G34" s="51">
        <v>4997</v>
      </c>
      <c r="H34" s="51"/>
      <c r="I34" s="11"/>
      <c r="J34" s="50" t="s">
        <v>393</v>
      </c>
      <c r="K34" s="50"/>
      <c r="L34" s="33" t="s">
        <v>206</v>
      </c>
      <c r="M34" s="51">
        <v>140224</v>
      </c>
      <c r="N34" s="51"/>
      <c r="O34" s="11"/>
    </row>
    <row r="35" spans="1:21" x14ac:dyDescent="0.25">
      <c r="A35" s="15"/>
      <c r="B35" s="76" t="s">
        <v>376</v>
      </c>
      <c r="C35" s="11"/>
      <c r="D35" s="51">
        <v>278555</v>
      </c>
      <c r="E35" s="51"/>
      <c r="F35" s="11"/>
      <c r="G35" s="51">
        <v>10514</v>
      </c>
      <c r="H35" s="51"/>
      <c r="I35" s="11"/>
      <c r="J35" s="50" t="s">
        <v>394</v>
      </c>
      <c r="K35" s="50"/>
      <c r="L35" s="33" t="s">
        <v>206</v>
      </c>
      <c r="M35" s="51">
        <v>287689</v>
      </c>
      <c r="N35" s="51"/>
      <c r="O35" s="11"/>
    </row>
    <row r="36" spans="1:21" ht="24.75" x14ac:dyDescent="0.25">
      <c r="A36" s="15"/>
      <c r="B36" s="76" t="s">
        <v>378</v>
      </c>
      <c r="C36" s="11"/>
      <c r="D36" s="43"/>
      <c r="E36" s="43"/>
      <c r="F36" s="11"/>
      <c r="G36" s="43"/>
      <c r="H36" s="43"/>
      <c r="I36" s="11"/>
      <c r="J36" s="43"/>
      <c r="K36" s="43"/>
      <c r="L36" s="11"/>
      <c r="M36" s="43"/>
      <c r="N36" s="43"/>
      <c r="O36" s="11"/>
    </row>
    <row r="37" spans="1:21" x14ac:dyDescent="0.25">
      <c r="A37" s="15"/>
      <c r="B37" s="77" t="s">
        <v>395</v>
      </c>
      <c r="C37" s="11"/>
      <c r="D37" s="51">
        <v>164308</v>
      </c>
      <c r="E37" s="51"/>
      <c r="F37" s="11"/>
      <c r="G37" s="51">
        <v>7948</v>
      </c>
      <c r="H37" s="51"/>
      <c r="I37" s="11"/>
      <c r="J37" s="50" t="s">
        <v>396</v>
      </c>
      <c r="K37" s="50"/>
      <c r="L37" s="33" t="s">
        <v>206</v>
      </c>
      <c r="M37" s="51">
        <v>172209</v>
      </c>
      <c r="N37" s="51"/>
      <c r="O37" s="11"/>
    </row>
    <row r="38" spans="1:21" x14ac:dyDescent="0.25">
      <c r="A38" s="15"/>
      <c r="B38" s="77" t="s">
        <v>397</v>
      </c>
      <c r="C38" s="11"/>
      <c r="D38" s="51">
        <v>11964</v>
      </c>
      <c r="E38" s="51"/>
      <c r="F38" s="11"/>
      <c r="G38" s="51">
        <v>1152</v>
      </c>
      <c r="H38" s="51"/>
      <c r="I38" s="11"/>
      <c r="J38" s="50" t="s">
        <v>398</v>
      </c>
      <c r="K38" s="50"/>
      <c r="L38" s="33" t="s">
        <v>206</v>
      </c>
      <c r="M38" s="51">
        <v>13052</v>
      </c>
      <c r="N38" s="51"/>
      <c r="O38" s="11"/>
    </row>
    <row r="39" spans="1:21" ht="15.75" thickBot="1" x14ac:dyDescent="0.3">
      <c r="A39" s="15"/>
      <c r="B39" s="77" t="s">
        <v>399</v>
      </c>
      <c r="C39" s="11"/>
      <c r="D39" s="52">
        <v>15358</v>
      </c>
      <c r="E39" s="52"/>
      <c r="F39" s="20"/>
      <c r="G39" s="52">
        <v>1214</v>
      </c>
      <c r="H39" s="52"/>
      <c r="I39" s="20"/>
      <c r="J39" s="53" t="s">
        <v>400</v>
      </c>
      <c r="K39" s="53"/>
      <c r="L39" s="60" t="s">
        <v>206</v>
      </c>
      <c r="M39" s="52">
        <v>16568</v>
      </c>
      <c r="N39" s="52"/>
      <c r="O39" s="20"/>
    </row>
    <row r="40" spans="1:21" x14ac:dyDescent="0.25">
      <c r="A40" s="15"/>
      <c r="B40" s="33" t="s">
        <v>105</v>
      </c>
      <c r="C40" s="11"/>
      <c r="D40" s="59">
        <v>639616</v>
      </c>
      <c r="E40" s="59"/>
      <c r="F40" s="11"/>
      <c r="G40" s="59">
        <v>28312</v>
      </c>
      <c r="H40" s="59"/>
      <c r="I40" s="11"/>
      <c r="J40" s="81" t="s">
        <v>401</v>
      </c>
      <c r="K40" s="81"/>
      <c r="L40" s="33" t="s">
        <v>206</v>
      </c>
      <c r="M40" s="59">
        <v>666184</v>
      </c>
      <c r="N40" s="59"/>
      <c r="O40" s="11"/>
    </row>
    <row r="41" spans="1:21" x14ac:dyDescent="0.25">
      <c r="A41" s="15"/>
      <c r="B41" s="33" t="s">
        <v>386</v>
      </c>
      <c r="C41" s="11"/>
      <c r="D41" s="51">
        <v>1404</v>
      </c>
      <c r="E41" s="51"/>
      <c r="F41" s="11"/>
      <c r="G41" s="50" t="s">
        <v>389</v>
      </c>
      <c r="H41" s="50"/>
      <c r="I41" s="11"/>
      <c r="J41" s="50" t="s">
        <v>402</v>
      </c>
      <c r="K41" s="50"/>
      <c r="L41" s="33" t="s">
        <v>206</v>
      </c>
      <c r="M41" s="51">
        <v>1380</v>
      </c>
      <c r="N41" s="51"/>
      <c r="O41" s="11"/>
    </row>
    <row r="42" spans="1:21" ht="15.75" thickBot="1" x14ac:dyDescent="0.3">
      <c r="A42" s="15"/>
      <c r="B42" s="33" t="s">
        <v>388</v>
      </c>
      <c r="C42" s="11"/>
      <c r="D42" s="53">
        <v>974</v>
      </c>
      <c r="E42" s="53"/>
      <c r="F42" s="20"/>
      <c r="G42" s="53">
        <v>30</v>
      </c>
      <c r="H42" s="53"/>
      <c r="I42" s="20"/>
      <c r="J42" s="53" t="s">
        <v>403</v>
      </c>
      <c r="K42" s="53"/>
      <c r="L42" s="60" t="s">
        <v>206</v>
      </c>
      <c r="M42" s="53">
        <v>975</v>
      </c>
      <c r="N42" s="53"/>
      <c r="O42" s="20"/>
    </row>
    <row r="43" spans="1:21" ht="15.75" thickBot="1" x14ac:dyDescent="0.3">
      <c r="A43" s="15"/>
      <c r="B43" s="33" t="s">
        <v>105</v>
      </c>
      <c r="C43" s="11"/>
      <c r="D43" s="29" t="s">
        <v>392</v>
      </c>
      <c r="E43" s="38">
        <v>641994</v>
      </c>
      <c r="F43" s="31"/>
      <c r="G43" s="37" t="s">
        <v>203</v>
      </c>
      <c r="H43" s="39">
        <v>28342</v>
      </c>
      <c r="I43" s="31"/>
      <c r="J43" s="37" t="s">
        <v>203</v>
      </c>
      <c r="K43" s="79" t="s">
        <v>404</v>
      </c>
      <c r="L43" s="37" t="s">
        <v>206</v>
      </c>
      <c r="M43" s="37" t="s">
        <v>203</v>
      </c>
      <c r="N43" s="39">
        <v>668539</v>
      </c>
      <c r="O43" s="31"/>
    </row>
    <row r="44" spans="1:21" ht="15.75" thickTop="1" x14ac:dyDescent="0.25">
      <c r="A44" s="15"/>
      <c r="B44" s="64"/>
      <c r="C44" s="64"/>
      <c r="D44" s="64"/>
      <c r="E44" s="64"/>
      <c r="F44" s="64"/>
      <c r="G44" s="64"/>
      <c r="H44" s="64"/>
      <c r="I44" s="64"/>
      <c r="J44" s="64"/>
      <c r="K44" s="64"/>
      <c r="L44" s="64"/>
      <c r="M44" s="64"/>
      <c r="N44" s="64"/>
      <c r="O44" s="64"/>
      <c r="P44" s="64"/>
      <c r="Q44" s="64"/>
      <c r="R44" s="64"/>
      <c r="S44" s="64"/>
      <c r="T44" s="64"/>
      <c r="U44" s="64"/>
    </row>
    <row r="45" spans="1:21" x14ac:dyDescent="0.25">
      <c r="A45" s="15"/>
      <c r="B45" s="68" t="s">
        <v>405</v>
      </c>
      <c r="C45" s="68"/>
      <c r="D45" s="68"/>
      <c r="E45" s="68"/>
      <c r="F45" s="68"/>
      <c r="G45" s="68"/>
      <c r="H45" s="68"/>
      <c r="I45" s="68"/>
      <c r="J45" s="68"/>
      <c r="K45" s="68"/>
      <c r="L45" s="68"/>
      <c r="M45" s="68"/>
      <c r="N45" s="68"/>
      <c r="O45" s="68"/>
      <c r="P45" s="68"/>
      <c r="Q45" s="68"/>
      <c r="R45" s="68"/>
      <c r="S45" s="68"/>
      <c r="T45" s="68"/>
      <c r="U45" s="68"/>
    </row>
    <row r="46" spans="1:21" x14ac:dyDescent="0.25">
      <c r="A46" s="15"/>
      <c r="B46" s="73"/>
      <c r="C46" s="73"/>
      <c r="D46" s="73"/>
      <c r="E46" s="73"/>
      <c r="F46" s="73"/>
      <c r="G46" s="73"/>
      <c r="H46" s="73"/>
      <c r="I46" s="73"/>
      <c r="J46" s="73"/>
      <c r="K46" s="73"/>
      <c r="L46" s="73"/>
      <c r="M46" s="73"/>
      <c r="N46" s="73"/>
      <c r="O46" s="73"/>
      <c r="P46" s="73"/>
      <c r="Q46" s="73"/>
      <c r="R46" s="73"/>
      <c r="S46" s="73"/>
      <c r="T46" s="73"/>
      <c r="U46" s="73"/>
    </row>
    <row r="47" spans="1:21" ht="15" customHeight="1" x14ac:dyDescent="0.25">
      <c r="A47" s="15"/>
      <c r="B47" s="63" t="s">
        <v>406</v>
      </c>
      <c r="C47" s="63"/>
      <c r="D47" s="63"/>
      <c r="E47" s="63"/>
      <c r="F47" s="63"/>
      <c r="G47" s="63"/>
      <c r="H47" s="63"/>
      <c r="I47" s="63"/>
      <c r="J47" s="63"/>
      <c r="K47" s="63"/>
      <c r="L47" s="63"/>
      <c r="M47" s="63"/>
      <c r="N47" s="63"/>
      <c r="O47" s="63"/>
      <c r="P47" s="63"/>
      <c r="Q47" s="63"/>
      <c r="R47" s="63"/>
      <c r="S47" s="63"/>
      <c r="T47" s="63"/>
      <c r="U47" s="63"/>
    </row>
    <row r="48" spans="1:21" x14ac:dyDescent="0.25">
      <c r="A48" s="15"/>
      <c r="B48" s="67"/>
      <c r="C48" s="67"/>
      <c r="D48" s="67"/>
      <c r="E48" s="67"/>
      <c r="F48" s="67"/>
      <c r="G48" s="67"/>
      <c r="H48" s="67"/>
      <c r="I48" s="67"/>
      <c r="J48" s="67"/>
      <c r="K48" s="67"/>
      <c r="L48" s="67"/>
      <c r="M48" s="67"/>
      <c r="N48" s="67"/>
      <c r="O48" s="67"/>
      <c r="P48" s="67"/>
      <c r="Q48" s="67"/>
      <c r="R48" s="67"/>
      <c r="S48" s="67"/>
      <c r="T48" s="67"/>
      <c r="U48" s="67"/>
    </row>
    <row r="49" spans="1:21" ht="15" customHeight="1" x14ac:dyDescent="0.25">
      <c r="A49" s="15"/>
      <c r="B49" s="63" t="s">
        <v>407</v>
      </c>
      <c r="C49" s="63"/>
      <c r="D49" s="63"/>
      <c r="E49" s="63"/>
      <c r="F49" s="63"/>
      <c r="G49" s="63"/>
      <c r="H49" s="63"/>
      <c r="I49" s="63"/>
      <c r="J49" s="63"/>
      <c r="K49" s="63"/>
      <c r="L49" s="63"/>
      <c r="M49" s="63"/>
      <c r="N49" s="63"/>
      <c r="O49" s="63"/>
      <c r="P49" s="63"/>
      <c r="Q49" s="63"/>
      <c r="R49" s="63"/>
      <c r="S49" s="63"/>
      <c r="T49" s="63"/>
      <c r="U49" s="63"/>
    </row>
    <row r="50" spans="1:21" x14ac:dyDescent="0.25">
      <c r="A50" s="15"/>
      <c r="B50" s="64"/>
      <c r="C50" s="64"/>
      <c r="D50" s="64"/>
      <c r="E50" s="64"/>
      <c r="F50" s="64"/>
      <c r="G50" s="64"/>
      <c r="H50" s="64"/>
      <c r="I50" s="64"/>
      <c r="J50" s="64"/>
      <c r="K50" s="64"/>
      <c r="L50" s="64"/>
      <c r="M50" s="64"/>
      <c r="N50" s="64"/>
      <c r="O50" s="64"/>
      <c r="P50" s="64"/>
      <c r="Q50" s="64"/>
      <c r="R50" s="64"/>
      <c r="S50" s="64"/>
      <c r="T50" s="64"/>
      <c r="U50" s="64"/>
    </row>
    <row r="51" spans="1:21" ht="15.75" thickBot="1" x14ac:dyDescent="0.3">
      <c r="A51" s="15"/>
      <c r="B51" s="18"/>
      <c r="C51" s="18"/>
      <c r="D51" s="42" t="s">
        <v>408</v>
      </c>
      <c r="E51" s="42"/>
      <c r="F51" s="42"/>
      <c r="G51" s="42"/>
      <c r="H51" s="42"/>
      <c r="I51" s="18"/>
      <c r="J51" s="42" t="s">
        <v>409</v>
      </c>
      <c r="K51" s="42"/>
      <c r="L51" s="42"/>
      <c r="M51" s="42"/>
      <c r="N51" s="42"/>
      <c r="O51" s="18"/>
      <c r="P51" s="42" t="s">
        <v>105</v>
      </c>
      <c r="Q51" s="42"/>
      <c r="R51" s="42"/>
      <c r="S51" s="42"/>
      <c r="T51" s="42"/>
      <c r="U51" s="18"/>
    </row>
    <row r="52" spans="1:21" x14ac:dyDescent="0.25">
      <c r="A52" s="15"/>
      <c r="B52" s="18"/>
      <c r="C52" s="18"/>
      <c r="D52" s="84" t="s">
        <v>365</v>
      </c>
      <c r="E52" s="84"/>
      <c r="F52" s="82"/>
      <c r="G52" s="84" t="s">
        <v>364</v>
      </c>
      <c r="H52" s="84"/>
      <c r="I52" s="18"/>
      <c r="J52" s="84" t="s">
        <v>365</v>
      </c>
      <c r="K52" s="84"/>
      <c r="L52" s="82"/>
      <c r="M52" s="84" t="s">
        <v>364</v>
      </c>
      <c r="N52" s="84"/>
      <c r="O52" s="18"/>
      <c r="P52" s="84" t="s">
        <v>365</v>
      </c>
      <c r="Q52" s="84"/>
      <c r="R52" s="82"/>
      <c r="S52" s="84" t="s">
        <v>364</v>
      </c>
      <c r="T52" s="84"/>
      <c r="U52" s="18"/>
    </row>
    <row r="53" spans="1:21" ht="15.75" thickBot="1" x14ac:dyDescent="0.3">
      <c r="A53" s="15"/>
      <c r="B53" s="60" t="s">
        <v>196</v>
      </c>
      <c r="C53" s="22"/>
      <c r="D53" s="42" t="s">
        <v>369</v>
      </c>
      <c r="E53" s="42"/>
      <c r="F53" s="22"/>
      <c r="G53" s="42" t="s">
        <v>368</v>
      </c>
      <c r="H53" s="42"/>
      <c r="I53" s="22"/>
      <c r="J53" s="42" t="s">
        <v>369</v>
      </c>
      <c r="K53" s="42"/>
      <c r="L53" s="22"/>
      <c r="M53" s="42" t="s">
        <v>368</v>
      </c>
      <c r="N53" s="42"/>
      <c r="O53" s="22"/>
      <c r="P53" s="42" t="s">
        <v>369</v>
      </c>
      <c r="Q53" s="42"/>
      <c r="R53" s="22"/>
      <c r="S53" s="42" t="s">
        <v>368</v>
      </c>
      <c r="T53" s="42"/>
      <c r="U53" s="22"/>
    </row>
    <row r="54" spans="1:21" x14ac:dyDescent="0.25">
      <c r="A54" s="15"/>
      <c r="B54" s="11"/>
      <c r="C54" s="11"/>
      <c r="D54" s="44"/>
      <c r="E54" s="44"/>
      <c r="F54" s="11"/>
      <c r="G54" s="44"/>
      <c r="H54" s="44"/>
      <c r="I54" s="11"/>
      <c r="J54" s="44"/>
      <c r="K54" s="44"/>
      <c r="L54" s="11"/>
      <c r="M54" s="44"/>
      <c r="N54" s="44"/>
      <c r="O54" s="11"/>
      <c r="P54" s="44"/>
      <c r="Q54" s="44"/>
      <c r="R54" s="11"/>
      <c r="S54" s="44"/>
      <c r="T54" s="44"/>
      <c r="U54" s="11"/>
    </row>
    <row r="55" spans="1:21" x14ac:dyDescent="0.25">
      <c r="A55" s="15"/>
      <c r="B55" s="25" t="s">
        <v>200</v>
      </c>
      <c r="C55" s="11"/>
      <c r="D55" s="43"/>
      <c r="E55" s="43"/>
      <c r="F55" s="11"/>
      <c r="G55" s="43"/>
      <c r="H55" s="43"/>
      <c r="I55" s="11"/>
      <c r="J55" s="43"/>
      <c r="K55" s="43"/>
      <c r="L55" s="11"/>
      <c r="M55" s="43"/>
      <c r="N55" s="43"/>
      <c r="O55" s="11"/>
      <c r="P55" s="43"/>
      <c r="Q55" s="43"/>
      <c r="R55" s="11"/>
      <c r="S55" s="43"/>
      <c r="T55" s="43"/>
      <c r="U55" s="11"/>
    </row>
    <row r="56" spans="1:21" x14ac:dyDescent="0.25">
      <c r="A56" s="15"/>
      <c r="B56" s="11"/>
      <c r="C56" s="11"/>
      <c r="D56" s="43"/>
      <c r="E56" s="43"/>
      <c r="F56" s="11"/>
      <c r="G56" s="43"/>
      <c r="H56" s="43"/>
      <c r="I56" s="11"/>
      <c r="J56" s="43"/>
      <c r="K56" s="43"/>
      <c r="L56" s="11"/>
      <c r="M56" s="43"/>
      <c r="N56" s="43"/>
      <c r="O56" s="11"/>
      <c r="P56" s="43"/>
      <c r="Q56" s="43"/>
      <c r="R56" s="11"/>
      <c r="S56" s="43"/>
      <c r="T56" s="43"/>
      <c r="U56" s="11"/>
    </row>
    <row r="57" spans="1:21" x14ac:dyDescent="0.25">
      <c r="A57" s="15"/>
      <c r="B57" s="33" t="s">
        <v>371</v>
      </c>
      <c r="C57" s="11"/>
      <c r="D57" s="43"/>
      <c r="E57" s="43"/>
      <c r="F57" s="11"/>
      <c r="G57" s="43"/>
      <c r="H57" s="43"/>
      <c r="I57" s="11"/>
      <c r="J57" s="43"/>
      <c r="K57" s="43"/>
      <c r="L57" s="11"/>
      <c r="M57" s="43"/>
      <c r="N57" s="43"/>
      <c r="O57" s="11"/>
      <c r="P57" s="43"/>
      <c r="Q57" s="43"/>
      <c r="R57" s="11"/>
      <c r="S57" s="43"/>
      <c r="T57" s="43"/>
      <c r="U57" s="11"/>
    </row>
    <row r="58" spans="1:21" ht="24.75" x14ac:dyDescent="0.25">
      <c r="A58" s="15"/>
      <c r="B58" s="57" t="s">
        <v>372</v>
      </c>
      <c r="C58" s="11"/>
      <c r="D58" s="25" t="s">
        <v>202</v>
      </c>
      <c r="E58" s="26">
        <v>19968</v>
      </c>
      <c r="F58" s="11"/>
      <c r="G58" s="25" t="s">
        <v>203</v>
      </c>
      <c r="H58" s="27" t="s">
        <v>373</v>
      </c>
      <c r="I58" s="25" t="s">
        <v>206</v>
      </c>
      <c r="J58" s="25" t="s">
        <v>202</v>
      </c>
      <c r="K58" s="27" t="s">
        <v>389</v>
      </c>
      <c r="L58" s="11"/>
      <c r="M58" s="25" t="s">
        <v>203</v>
      </c>
      <c r="N58" s="27" t="s">
        <v>389</v>
      </c>
      <c r="O58" s="11"/>
      <c r="P58" s="25" t="s">
        <v>202</v>
      </c>
      <c r="Q58" s="26">
        <v>19968</v>
      </c>
      <c r="R58" s="11"/>
      <c r="S58" s="25" t="s">
        <v>203</v>
      </c>
      <c r="T58" s="27" t="s">
        <v>373</v>
      </c>
      <c r="U58" s="25" t="s">
        <v>206</v>
      </c>
    </row>
    <row r="59" spans="1:21" ht="24.75" x14ac:dyDescent="0.25">
      <c r="A59" s="15"/>
      <c r="B59" s="57" t="s">
        <v>374</v>
      </c>
      <c r="C59" s="11"/>
      <c r="D59" s="46">
        <v>2603</v>
      </c>
      <c r="E59" s="46"/>
      <c r="F59" s="11"/>
      <c r="G59" s="45" t="s">
        <v>375</v>
      </c>
      <c r="H59" s="45"/>
      <c r="I59" s="25" t="s">
        <v>206</v>
      </c>
      <c r="J59" s="45" t="s">
        <v>389</v>
      </c>
      <c r="K59" s="45"/>
      <c r="L59" s="11"/>
      <c r="M59" s="45" t="s">
        <v>389</v>
      </c>
      <c r="N59" s="45"/>
      <c r="O59" s="11"/>
      <c r="P59" s="46">
        <v>2603</v>
      </c>
      <c r="Q59" s="46"/>
      <c r="R59" s="11"/>
      <c r="S59" s="45" t="s">
        <v>375</v>
      </c>
      <c r="T59" s="45"/>
      <c r="U59" s="25" t="s">
        <v>206</v>
      </c>
    </row>
    <row r="60" spans="1:21" x14ac:dyDescent="0.25">
      <c r="A60" s="15"/>
      <c r="B60" s="57" t="s">
        <v>376</v>
      </c>
      <c r="C60" s="11"/>
      <c r="D60" s="46">
        <v>42919</v>
      </c>
      <c r="E60" s="46"/>
      <c r="F60" s="11"/>
      <c r="G60" s="45" t="s">
        <v>410</v>
      </c>
      <c r="H60" s="45"/>
      <c r="I60" s="25" t="s">
        <v>206</v>
      </c>
      <c r="J60" s="46">
        <v>8712</v>
      </c>
      <c r="K60" s="46"/>
      <c r="L60" s="11"/>
      <c r="M60" s="45" t="s">
        <v>411</v>
      </c>
      <c r="N60" s="45"/>
      <c r="O60" s="25" t="s">
        <v>206</v>
      </c>
      <c r="P60" s="46">
        <v>51631</v>
      </c>
      <c r="Q60" s="46"/>
      <c r="R60" s="11"/>
      <c r="S60" s="45" t="s">
        <v>377</v>
      </c>
      <c r="T60" s="45"/>
      <c r="U60" s="25" t="s">
        <v>206</v>
      </c>
    </row>
    <row r="61" spans="1:21" x14ac:dyDescent="0.25">
      <c r="A61" s="15"/>
      <c r="B61" s="57" t="s">
        <v>395</v>
      </c>
      <c r="C61" s="11"/>
      <c r="D61" s="46">
        <v>39911</v>
      </c>
      <c r="E61" s="46"/>
      <c r="F61" s="11"/>
      <c r="G61" s="45" t="s">
        <v>380</v>
      </c>
      <c r="H61" s="45"/>
      <c r="I61" s="25" t="s">
        <v>206</v>
      </c>
      <c r="J61" s="45">
        <v>31</v>
      </c>
      <c r="K61" s="45"/>
      <c r="L61" s="11"/>
      <c r="M61" s="45" t="s">
        <v>389</v>
      </c>
      <c r="N61" s="45"/>
      <c r="O61" s="11"/>
      <c r="P61" s="46">
        <v>39942</v>
      </c>
      <c r="Q61" s="46"/>
      <c r="R61" s="11"/>
      <c r="S61" s="45" t="s">
        <v>380</v>
      </c>
      <c r="T61" s="45"/>
      <c r="U61" s="25" t="s">
        <v>206</v>
      </c>
    </row>
    <row r="62" spans="1:21" x14ac:dyDescent="0.25">
      <c r="A62" s="15"/>
      <c r="B62" s="57" t="s">
        <v>397</v>
      </c>
      <c r="C62" s="11"/>
      <c r="D62" s="46">
        <v>7810</v>
      </c>
      <c r="E62" s="46"/>
      <c r="F62" s="11"/>
      <c r="G62" s="45" t="s">
        <v>382</v>
      </c>
      <c r="H62" s="45"/>
      <c r="I62" s="25" t="s">
        <v>206</v>
      </c>
      <c r="J62" s="45" t="s">
        <v>389</v>
      </c>
      <c r="K62" s="45"/>
      <c r="L62" s="11"/>
      <c r="M62" s="46">
        <v>7810</v>
      </c>
      <c r="N62" s="46"/>
      <c r="O62" s="11"/>
      <c r="P62" s="45" t="s">
        <v>382</v>
      </c>
      <c r="Q62" s="45"/>
      <c r="R62" s="25" t="s">
        <v>206</v>
      </c>
      <c r="S62" s="43"/>
      <c r="T62" s="43"/>
      <c r="U62" s="11"/>
    </row>
    <row r="63" spans="1:21" ht="15.75" thickBot="1" x14ac:dyDescent="0.3">
      <c r="A63" s="15"/>
      <c r="B63" s="57" t="s">
        <v>399</v>
      </c>
      <c r="C63" s="11"/>
      <c r="D63" s="47">
        <v>2716</v>
      </c>
      <c r="E63" s="47"/>
      <c r="F63" s="20"/>
      <c r="G63" s="48" t="s">
        <v>384</v>
      </c>
      <c r="H63" s="48"/>
      <c r="I63" s="56" t="s">
        <v>206</v>
      </c>
      <c r="J63" s="48" t="s">
        <v>389</v>
      </c>
      <c r="K63" s="48"/>
      <c r="L63" s="20"/>
      <c r="M63" s="85"/>
      <c r="N63" s="85"/>
      <c r="O63" s="20"/>
      <c r="P63" s="47">
        <v>2716</v>
      </c>
      <c r="Q63" s="47"/>
      <c r="R63" s="20"/>
      <c r="S63" s="48" t="s">
        <v>384</v>
      </c>
      <c r="T63" s="48"/>
      <c r="U63" s="56" t="s">
        <v>206</v>
      </c>
    </row>
    <row r="64" spans="1:21" x14ac:dyDescent="0.25">
      <c r="A64" s="15"/>
      <c r="B64" s="33" t="s">
        <v>105</v>
      </c>
      <c r="C64" s="11"/>
      <c r="D64" s="58">
        <v>115927</v>
      </c>
      <c r="E64" s="58"/>
      <c r="F64" s="11"/>
      <c r="G64" s="80" t="s">
        <v>412</v>
      </c>
      <c r="H64" s="80"/>
      <c r="I64" s="25" t="s">
        <v>206</v>
      </c>
      <c r="J64" s="58">
        <v>8743</v>
      </c>
      <c r="K64" s="58"/>
      <c r="L64" s="11"/>
      <c r="M64" s="80" t="s">
        <v>411</v>
      </c>
      <c r="N64" s="80"/>
      <c r="O64" s="25" t="s">
        <v>206</v>
      </c>
      <c r="P64" s="58">
        <v>124670</v>
      </c>
      <c r="Q64" s="58"/>
      <c r="R64" s="11"/>
      <c r="S64" s="80" t="s">
        <v>385</v>
      </c>
      <c r="T64" s="80"/>
      <c r="U64" s="25" t="s">
        <v>206</v>
      </c>
    </row>
    <row r="65" spans="1:21" x14ac:dyDescent="0.25">
      <c r="A65" s="15"/>
      <c r="B65" s="33" t="s">
        <v>413</v>
      </c>
      <c r="C65" s="11"/>
      <c r="D65" s="45">
        <v>135</v>
      </c>
      <c r="E65" s="45"/>
      <c r="F65" s="11"/>
      <c r="G65" s="45" t="s">
        <v>387</v>
      </c>
      <c r="H65" s="45"/>
      <c r="I65" s="25" t="s">
        <v>206</v>
      </c>
      <c r="J65" s="45" t="s">
        <v>389</v>
      </c>
      <c r="K65" s="45"/>
      <c r="L65" s="11"/>
      <c r="M65" s="45" t="s">
        <v>389</v>
      </c>
      <c r="N65" s="45"/>
      <c r="O65" s="11"/>
      <c r="P65" s="45">
        <v>135</v>
      </c>
      <c r="Q65" s="45"/>
      <c r="R65" s="11"/>
      <c r="S65" s="45" t="s">
        <v>387</v>
      </c>
      <c r="T65" s="45"/>
      <c r="U65" s="25" t="s">
        <v>206</v>
      </c>
    </row>
    <row r="66" spans="1:21" ht="15.75" thickBot="1" x14ac:dyDescent="0.3">
      <c r="A66" s="15"/>
      <c r="B66" s="33" t="s">
        <v>388</v>
      </c>
      <c r="C66" s="11"/>
      <c r="D66" s="48">
        <v>100</v>
      </c>
      <c r="E66" s="48"/>
      <c r="F66" s="20"/>
      <c r="G66" s="48" t="s">
        <v>390</v>
      </c>
      <c r="H66" s="48"/>
      <c r="I66" s="56" t="s">
        <v>206</v>
      </c>
      <c r="J66" s="48" t="s">
        <v>389</v>
      </c>
      <c r="K66" s="48"/>
      <c r="L66" s="20"/>
      <c r="M66" s="48" t="s">
        <v>389</v>
      </c>
      <c r="N66" s="48"/>
      <c r="O66" s="20"/>
      <c r="P66" s="48">
        <v>100</v>
      </c>
      <c r="Q66" s="48"/>
      <c r="R66" s="20"/>
      <c r="S66" s="48" t="s">
        <v>390</v>
      </c>
      <c r="T66" s="48"/>
      <c r="U66" s="56" t="s">
        <v>206</v>
      </c>
    </row>
    <row r="67" spans="1:21" ht="15.75" thickBot="1" x14ac:dyDescent="0.3">
      <c r="A67" s="15"/>
      <c r="B67" s="33" t="s">
        <v>105</v>
      </c>
      <c r="C67" s="11"/>
      <c r="D67" s="29" t="s">
        <v>202</v>
      </c>
      <c r="E67" s="30">
        <v>116162</v>
      </c>
      <c r="F67" s="31"/>
      <c r="G67" s="29" t="s">
        <v>203</v>
      </c>
      <c r="H67" s="78" t="s">
        <v>414</v>
      </c>
      <c r="I67" s="29" t="s">
        <v>206</v>
      </c>
      <c r="J67" s="29" t="s">
        <v>202</v>
      </c>
      <c r="K67" s="32">
        <v>8743</v>
      </c>
      <c r="L67" s="31"/>
      <c r="M67" s="29" t="s">
        <v>203</v>
      </c>
      <c r="N67" s="78" t="s">
        <v>411</v>
      </c>
      <c r="O67" s="29" t="s">
        <v>206</v>
      </c>
      <c r="P67" s="29" t="s">
        <v>202</v>
      </c>
      <c r="Q67" s="32">
        <v>124905</v>
      </c>
      <c r="R67" s="31"/>
      <c r="S67" s="29" t="s">
        <v>203</v>
      </c>
      <c r="T67" s="78" t="s">
        <v>391</v>
      </c>
      <c r="U67" s="29" t="s">
        <v>206</v>
      </c>
    </row>
    <row r="68" spans="1:21" ht="15.75" thickTop="1" x14ac:dyDescent="0.25">
      <c r="A68" s="15"/>
      <c r="B68" s="11"/>
      <c r="C68" s="11"/>
      <c r="D68" s="49"/>
      <c r="E68" s="49"/>
      <c r="F68" s="11"/>
      <c r="G68" s="49"/>
      <c r="H68" s="49"/>
      <c r="I68" s="11"/>
      <c r="J68" s="49"/>
      <c r="K68" s="49"/>
      <c r="L68" s="11"/>
      <c r="M68" s="49"/>
      <c r="N68" s="49"/>
      <c r="O68" s="11"/>
      <c r="P68" s="49"/>
      <c r="Q68" s="49"/>
      <c r="R68" s="11"/>
      <c r="S68" s="49"/>
      <c r="T68" s="49"/>
      <c r="U68" s="11"/>
    </row>
    <row r="69" spans="1:21" x14ac:dyDescent="0.25">
      <c r="A69" s="15"/>
      <c r="B69" s="25" t="s">
        <v>213</v>
      </c>
      <c r="C69" s="11"/>
      <c r="D69" s="43"/>
      <c r="E69" s="43"/>
      <c r="F69" s="11"/>
      <c r="G69" s="43"/>
      <c r="H69" s="43"/>
      <c r="I69" s="11"/>
      <c r="J69" s="43"/>
      <c r="K69" s="43"/>
      <c r="L69" s="11"/>
      <c r="M69" s="43"/>
      <c r="N69" s="43"/>
      <c r="O69" s="11"/>
      <c r="P69" s="43"/>
      <c r="Q69" s="43"/>
      <c r="R69" s="11"/>
      <c r="S69" s="43"/>
      <c r="T69" s="43"/>
      <c r="U69" s="11"/>
    </row>
    <row r="70" spans="1:21" x14ac:dyDescent="0.25">
      <c r="A70" s="15"/>
      <c r="B70" s="11"/>
      <c r="C70" s="11"/>
      <c r="D70" s="43"/>
      <c r="E70" s="43"/>
      <c r="F70" s="11"/>
      <c r="G70" s="43"/>
      <c r="H70" s="43"/>
      <c r="I70" s="11"/>
      <c r="J70" s="43"/>
      <c r="K70" s="43"/>
      <c r="L70" s="11"/>
      <c r="M70" s="43"/>
      <c r="N70" s="43"/>
      <c r="O70" s="11"/>
      <c r="P70" s="43"/>
      <c r="Q70" s="43"/>
      <c r="R70" s="11"/>
      <c r="S70" s="43"/>
      <c r="T70" s="43"/>
      <c r="U70" s="11"/>
    </row>
    <row r="71" spans="1:21" x14ac:dyDescent="0.25">
      <c r="A71" s="15"/>
      <c r="B71" s="33" t="s">
        <v>371</v>
      </c>
      <c r="C71" s="11"/>
      <c r="D71" s="43"/>
      <c r="E71" s="43"/>
      <c r="F71" s="11"/>
      <c r="G71" s="43"/>
      <c r="H71" s="43"/>
      <c r="I71" s="11"/>
      <c r="J71" s="43"/>
      <c r="K71" s="43"/>
      <c r="L71" s="11"/>
      <c r="M71" s="43"/>
      <c r="N71" s="43"/>
      <c r="O71" s="11"/>
      <c r="P71" s="43"/>
      <c r="Q71" s="43"/>
      <c r="R71" s="11"/>
      <c r="S71" s="43"/>
      <c r="T71" s="43"/>
      <c r="U71" s="11"/>
    </row>
    <row r="72" spans="1:21" ht="24.75" x14ac:dyDescent="0.25">
      <c r="A72" s="15"/>
      <c r="B72" s="57" t="s">
        <v>374</v>
      </c>
      <c r="C72" s="11"/>
      <c r="D72" s="25" t="s">
        <v>392</v>
      </c>
      <c r="E72" s="34">
        <v>1569</v>
      </c>
      <c r="F72" s="11"/>
      <c r="G72" s="33" t="s">
        <v>203</v>
      </c>
      <c r="H72" s="35" t="s">
        <v>400</v>
      </c>
      <c r="I72" s="33" t="s">
        <v>206</v>
      </c>
      <c r="J72" s="25" t="s">
        <v>392</v>
      </c>
      <c r="K72" s="34">
        <v>9646</v>
      </c>
      <c r="L72" s="11"/>
      <c r="M72" s="33" t="s">
        <v>203</v>
      </c>
      <c r="N72" s="35" t="s">
        <v>415</v>
      </c>
      <c r="O72" s="33" t="s">
        <v>206</v>
      </c>
      <c r="P72" s="25" t="s">
        <v>392</v>
      </c>
      <c r="Q72" s="34">
        <v>11215</v>
      </c>
      <c r="R72" s="11"/>
      <c r="S72" s="33" t="s">
        <v>203</v>
      </c>
      <c r="T72" s="35" t="s">
        <v>393</v>
      </c>
      <c r="U72" s="33" t="s">
        <v>206</v>
      </c>
    </row>
    <row r="73" spans="1:21" x14ac:dyDescent="0.25">
      <c r="A73" s="15"/>
      <c r="B73" s="57" t="s">
        <v>376</v>
      </c>
      <c r="C73" s="11"/>
      <c r="D73" s="51">
        <v>23673</v>
      </c>
      <c r="E73" s="51"/>
      <c r="F73" s="11"/>
      <c r="G73" s="50" t="s">
        <v>416</v>
      </c>
      <c r="H73" s="50"/>
      <c r="I73" s="33" t="s">
        <v>206</v>
      </c>
      <c r="J73" s="51">
        <v>49690</v>
      </c>
      <c r="K73" s="51"/>
      <c r="L73" s="11"/>
      <c r="M73" s="50" t="s">
        <v>417</v>
      </c>
      <c r="N73" s="50"/>
      <c r="O73" s="33" t="s">
        <v>206</v>
      </c>
      <c r="P73" s="51">
        <v>73363</v>
      </c>
      <c r="Q73" s="51"/>
      <c r="R73" s="11"/>
      <c r="S73" s="50" t="s">
        <v>394</v>
      </c>
      <c r="T73" s="50"/>
      <c r="U73" s="33" t="s">
        <v>206</v>
      </c>
    </row>
    <row r="74" spans="1:21" x14ac:dyDescent="0.25">
      <c r="A74" s="15"/>
      <c r="B74" s="57" t="s">
        <v>395</v>
      </c>
      <c r="C74" s="11"/>
      <c r="D74" s="51">
        <v>29101</v>
      </c>
      <c r="E74" s="51"/>
      <c r="F74" s="11"/>
      <c r="G74" s="50" t="s">
        <v>418</v>
      </c>
      <c r="H74" s="50"/>
      <c r="I74" s="33" t="s">
        <v>206</v>
      </c>
      <c r="J74" s="50">
        <v>46</v>
      </c>
      <c r="K74" s="50"/>
      <c r="L74" s="11"/>
      <c r="M74" s="50" t="s">
        <v>419</v>
      </c>
      <c r="N74" s="50"/>
      <c r="O74" s="33" t="s">
        <v>206</v>
      </c>
      <c r="P74" s="51">
        <v>29147</v>
      </c>
      <c r="Q74" s="51"/>
      <c r="R74" s="11"/>
      <c r="S74" s="50" t="s">
        <v>396</v>
      </c>
      <c r="T74" s="50"/>
      <c r="U74" s="33" t="s">
        <v>206</v>
      </c>
    </row>
    <row r="75" spans="1:21" x14ac:dyDescent="0.25">
      <c r="A75" s="15"/>
      <c r="B75" s="57" t="s">
        <v>397</v>
      </c>
      <c r="C75" s="11"/>
      <c r="D75" s="50">
        <v>712</v>
      </c>
      <c r="E75" s="50"/>
      <c r="F75" s="11"/>
      <c r="G75" s="50" t="s">
        <v>420</v>
      </c>
      <c r="H75" s="50"/>
      <c r="I75" s="33" t="s">
        <v>206</v>
      </c>
      <c r="J75" s="51">
        <v>4913</v>
      </c>
      <c r="K75" s="51"/>
      <c r="L75" s="11"/>
      <c r="M75" s="50" t="s">
        <v>421</v>
      </c>
      <c r="N75" s="50"/>
      <c r="O75" s="33" t="s">
        <v>206</v>
      </c>
      <c r="P75" s="51">
        <v>5625</v>
      </c>
      <c r="Q75" s="51"/>
      <c r="R75" s="11"/>
      <c r="S75" s="50" t="s">
        <v>398</v>
      </c>
      <c r="T75" s="50"/>
      <c r="U75" s="33" t="s">
        <v>206</v>
      </c>
    </row>
    <row r="76" spans="1:21" ht="15.75" thickBot="1" x14ac:dyDescent="0.3">
      <c r="A76" s="15"/>
      <c r="B76" s="57" t="s">
        <v>399</v>
      </c>
      <c r="C76" s="11"/>
      <c r="D76" s="53">
        <v>792</v>
      </c>
      <c r="E76" s="53"/>
      <c r="F76" s="20"/>
      <c r="G76" s="53" t="s">
        <v>400</v>
      </c>
      <c r="H76" s="53"/>
      <c r="I76" s="60" t="s">
        <v>206</v>
      </c>
      <c r="J76" s="53" t="s">
        <v>389</v>
      </c>
      <c r="K76" s="53"/>
      <c r="L76" s="20"/>
      <c r="M76" s="53" t="s">
        <v>389</v>
      </c>
      <c r="N76" s="53"/>
      <c r="O76" s="20"/>
      <c r="P76" s="53">
        <v>792</v>
      </c>
      <c r="Q76" s="53"/>
      <c r="R76" s="20"/>
      <c r="S76" s="53" t="s">
        <v>400</v>
      </c>
      <c r="T76" s="53"/>
      <c r="U76" s="60" t="s">
        <v>206</v>
      </c>
    </row>
    <row r="77" spans="1:21" x14ac:dyDescent="0.25">
      <c r="A77" s="15"/>
      <c r="B77" s="33" t="s">
        <v>105</v>
      </c>
      <c r="C77" s="11"/>
      <c r="D77" s="59">
        <v>55847</v>
      </c>
      <c r="E77" s="59"/>
      <c r="F77" s="11"/>
      <c r="G77" s="81" t="s">
        <v>422</v>
      </c>
      <c r="H77" s="81"/>
      <c r="I77" s="33" t="s">
        <v>206</v>
      </c>
      <c r="J77" s="59">
        <v>64295</v>
      </c>
      <c r="K77" s="59"/>
      <c r="L77" s="11"/>
      <c r="M77" s="81" t="s">
        <v>423</v>
      </c>
      <c r="N77" s="81"/>
      <c r="O77" s="33" t="s">
        <v>206</v>
      </c>
      <c r="P77" s="59">
        <v>120142</v>
      </c>
      <c r="Q77" s="59"/>
      <c r="R77" s="11"/>
      <c r="S77" s="81" t="s">
        <v>401</v>
      </c>
      <c r="T77" s="81"/>
      <c r="U77" s="33" t="s">
        <v>206</v>
      </c>
    </row>
    <row r="78" spans="1:21" x14ac:dyDescent="0.25">
      <c r="A78" s="15"/>
      <c r="B78" s="33" t="s">
        <v>413</v>
      </c>
      <c r="C78" s="11"/>
      <c r="D78" s="50">
        <v>178</v>
      </c>
      <c r="E78" s="50"/>
      <c r="F78" s="11"/>
      <c r="G78" s="50" t="s">
        <v>424</v>
      </c>
      <c r="H78" s="50"/>
      <c r="I78" s="33" t="s">
        <v>206</v>
      </c>
      <c r="J78" s="50">
        <v>8</v>
      </c>
      <c r="K78" s="50"/>
      <c r="L78" s="11"/>
      <c r="M78" s="50" t="s">
        <v>419</v>
      </c>
      <c r="N78" s="50"/>
      <c r="O78" s="33" t="s">
        <v>206</v>
      </c>
      <c r="P78" s="50">
        <v>186</v>
      </c>
      <c r="Q78" s="50"/>
      <c r="R78" s="11"/>
      <c r="S78" s="50" t="s">
        <v>402</v>
      </c>
      <c r="T78" s="50"/>
      <c r="U78" s="33" t="s">
        <v>206</v>
      </c>
    </row>
    <row r="79" spans="1:21" ht="15.75" thickBot="1" x14ac:dyDescent="0.3">
      <c r="A79" s="15"/>
      <c r="B79" s="33" t="s">
        <v>388</v>
      </c>
      <c r="C79" s="11"/>
      <c r="D79" s="53" t="s">
        <v>389</v>
      </c>
      <c r="E79" s="53"/>
      <c r="F79" s="83"/>
      <c r="G79" s="53" t="s">
        <v>389</v>
      </c>
      <c r="H79" s="53"/>
      <c r="I79" s="20"/>
      <c r="J79" s="53">
        <v>85</v>
      </c>
      <c r="K79" s="53"/>
      <c r="L79" s="20"/>
      <c r="M79" s="53" t="s">
        <v>403</v>
      </c>
      <c r="N79" s="53"/>
      <c r="O79" s="60" t="s">
        <v>206</v>
      </c>
      <c r="P79" s="53">
        <v>85</v>
      </c>
      <c r="Q79" s="53"/>
      <c r="R79" s="20"/>
      <c r="S79" s="53" t="s">
        <v>403</v>
      </c>
      <c r="T79" s="53"/>
      <c r="U79" s="60" t="s">
        <v>206</v>
      </c>
    </row>
    <row r="80" spans="1:21" ht="15.75" thickBot="1" x14ac:dyDescent="0.3">
      <c r="A80" s="15"/>
      <c r="B80" s="33" t="s">
        <v>105</v>
      </c>
      <c r="C80" s="11"/>
      <c r="D80" s="29" t="s">
        <v>392</v>
      </c>
      <c r="E80" s="38">
        <v>56025</v>
      </c>
      <c r="F80" s="31"/>
      <c r="G80" s="37" t="s">
        <v>203</v>
      </c>
      <c r="H80" s="79" t="s">
        <v>425</v>
      </c>
      <c r="I80" s="37" t="s">
        <v>206</v>
      </c>
      <c r="J80" s="29" t="s">
        <v>392</v>
      </c>
      <c r="K80" s="39">
        <v>64388</v>
      </c>
      <c r="L80" s="31"/>
      <c r="M80" s="37" t="s">
        <v>203</v>
      </c>
      <c r="N80" s="79" t="s">
        <v>426</v>
      </c>
      <c r="O80" s="37" t="s">
        <v>206</v>
      </c>
      <c r="P80" s="29" t="s">
        <v>392</v>
      </c>
      <c r="Q80" s="39">
        <v>120413</v>
      </c>
      <c r="R80" s="31"/>
      <c r="S80" s="37" t="s">
        <v>203</v>
      </c>
      <c r="T80" s="79" t="s">
        <v>404</v>
      </c>
      <c r="U80" s="37" t="s">
        <v>206</v>
      </c>
    </row>
    <row r="81" spans="1:21" ht="15.75" thickTop="1" x14ac:dyDescent="0.25">
      <c r="A81" s="15"/>
      <c r="B81" s="62"/>
      <c r="C81" s="62"/>
      <c r="D81" s="62"/>
      <c r="E81" s="62"/>
      <c r="F81" s="62"/>
      <c r="G81" s="62"/>
      <c r="H81" s="62"/>
      <c r="I81" s="62"/>
      <c r="J81" s="62"/>
      <c r="K81" s="62"/>
      <c r="L81" s="62"/>
      <c r="M81" s="62"/>
      <c r="N81" s="62"/>
      <c r="O81" s="62"/>
      <c r="P81" s="62"/>
      <c r="Q81" s="62"/>
      <c r="R81" s="62"/>
      <c r="S81" s="62"/>
      <c r="T81" s="62"/>
      <c r="U81" s="62"/>
    </row>
    <row r="82" spans="1:21" ht="30" customHeight="1" x14ac:dyDescent="0.25">
      <c r="A82" s="15"/>
      <c r="B82" s="63" t="s">
        <v>427</v>
      </c>
      <c r="C82" s="63"/>
      <c r="D82" s="63"/>
      <c r="E82" s="63"/>
      <c r="F82" s="63"/>
      <c r="G82" s="63"/>
      <c r="H82" s="63"/>
      <c r="I82" s="63"/>
      <c r="J82" s="63"/>
      <c r="K82" s="63"/>
      <c r="L82" s="63"/>
      <c r="M82" s="63"/>
      <c r="N82" s="63"/>
      <c r="O82" s="63"/>
      <c r="P82" s="63"/>
      <c r="Q82" s="63"/>
      <c r="R82" s="63"/>
      <c r="S82" s="63"/>
      <c r="T82" s="63"/>
      <c r="U82" s="63"/>
    </row>
    <row r="83" spans="1:21" x14ac:dyDescent="0.25">
      <c r="A83" s="15"/>
      <c r="B83" s="64"/>
      <c r="C83" s="64"/>
      <c r="D83" s="64"/>
      <c r="E83" s="64"/>
      <c r="F83" s="64"/>
      <c r="G83" s="64"/>
      <c r="H83" s="64"/>
      <c r="I83" s="64"/>
      <c r="J83" s="64"/>
      <c r="K83" s="64"/>
      <c r="L83" s="64"/>
      <c r="M83" s="64"/>
      <c r="N83" s="64"/>
      <c r="O83" s="64"/>
      <c r="P83" s="64"/>
      <c r="Q83" s="64"/>
      <c r="R83" s="64"/>
      <c r="S83" s="64"/>
      <c r="T83" s="64"/>
      <c r="U83" s="64"/>
    </row>
    <row r="84" spans="1:21" ht="15" customHeight="1" x14ac:dyDescent="0.25">
      <c r="A84" s="15"/>
      <c r="B84" s="63" t="s">
        <v>428</v>
      </c>
      <c r="C84" s="63"/>
      <c r="D84" s="63"/>
      <c r="E84" s="63"/>
      <c r="F84" s="63"/>
      <c r="G84" s="63"/>
      <c r="H84" s="63"/>
      <c r="I84" s="63"/>
      <c r="J84" s="63"/>
      <c r="K84" s="63"/>
      <c r="L84" s="63"/>
      <c r="M84" s="63"/>
      <c r="N84" s="63"/>
      <c r="O84" s="63"/>
      <c r="P84" s="63"/>
      <c r="Q84" s="63"/>
      <c r="R84" s="63"/>
      <c r="S84" s="63"/>
      <c r="T84" s="63"/>
      <c r="U84" s="63"/>
    </row>
    <row r="85" spans="1:21" x14ac:dyDescent="0.25">
      <c r="A85" s="15"/>
      <c r="B85" s="64"/>
      <c r="C85" s="64"/>
      <c r="D85" s="64"/>
      <c r="E85" s="64"/>
      <c r="F85" s="64"/>
      <c r="G85" s="64"/>
      <c r="H85" s="64"/>
      <c r="I85" s="64"/>
      <c r="J85" s="64"/>
      <c r="K85" s="64"/>
      <c r="L85" s="64"/>
      <c r="M85" s="64"/>
      <c r="N85" s="64"/>
      <c r="O85" s="64"/>
      <c r="P85" s="64"/>
      <c r="Q85" s="64"/>
      <c r="R85" s="64"/>
      <c r="S85" s="64"/>
      <c r="T85" s="64"/>
      <c r="U85" s="64"/>
    </row>
    <row r="86" spans="1:21" x14ac:dyDescent="0.25">
      <c r="A86" s="15"/>
      <c r="B86" s="55"/>
      <c r="C86" s="11"/>
      <c r="D86" s="40" t="s">
        <v>260</v>
      </c>
      <c r="E86" s="40"/>
      <c r="F86" s="18"/>
      <c r="G86" s="40" t="s">
        <v>260</v>
      </c>
      <c r="H86" s="40"/>
      <c r="I86" s="18"/>
      <c r="J86" s="40" t="s">
        <v>261</v>
      </c>
      <c r="K86" s="40"/>
      <c r="L86" s="18"/>
      <c r="M86" s="40" t="s">
        <v>261</v>
      </c>
      <c r="N86" s="40"/>
      <c r="O86" s="18"/>
    </row>
    <row r="87" spans="1:21" x14ac:dyDescent="0.25">
      <c r="A87" s="15"/>
      <c r="B87" s="55"/>
      <c r="C87" s="11"/>
      <c r="D87" s="40" t="s">
        <v>262</v>
      </c>
      <c r="E87" s="40"/>
      <c r="F87" s="18"/>
      <c r="G87" s="40" t="s">
        <v>262</v>
      </c>
      <c r="H87" s="40"/>
      <c r="I87" s="18"/>
      <c r="J87" s="40" t="s">
        <v>262</v>
      </c>
      <c r="K87" s="40"/>
      <c r="L87" s="18"/>
      <c r="M87" s="40" t="s">
        <v>262</v>
      </c>
      <c r="N87" s="40"/>
      <c r="O87" s="18"/>
    </row>
    <row r="88" spans="1:21" x14ac:dyDescent="0.25">
      <c r="A88" s="15"/>
      <c r="B88" s="55"/>
      <c r="C88" s="11"/>
      <c r="D88" s="40" t="s">
        <v>226</v>
      </c>
      <c r="E88" s="40"/>
      <c r="F88" s="18"/>
      <c r="G88" s="40" t="s">
        <v>226</v>
      </c>
      <c r="H88" s="40"/>
      <c r="I88" s="18"/>
      <c r="J88" s="40" t="s">
        <v>226</v>
      </c>
      <c r="K88" s="40"/>
      <c r="L88" s="18"/>
      <c r="M88" s="40" t="s">
        <v>226</v>
      </c>
      <c r="N88" s="40"/>
      <c r="O88" s="18"/>
    </row>
    <row r="89" spans="1:21" ht="15.75" thickBot="1" x14ac:dyDescent="0.3">
      <c r="A89" s="15"/>
      <c r="B89" s="86" t="s">
        <v>196</v>
      </c>
      <c r="C89" s="20"/>
      <c r="D89" s="42">
        <v>2013</v>
      </c>
      <c r="E89" s="42"/>
      <c r="F89" s="22"/>
      <c r="G89" s="42">
        <v>2012</v>
      </c>
      <c r="H89" s="42"/>
      <c r="I89" s="22"/>
      <c r="J89" s="42">
        <v>2013</v>
      </c>
      <c r="K89" s="42"/>
      <c r="L89" s="22"/>
      <c r="M89" s="42">
        <v>2012</v>
      </c>
      <c r="N89" s="42"/>
      <c r="O89" s="22"/>
    </row>
    <row r="90" spans="1:21" x14ac:dyDescent="0.25">
      <c r="A90" s="15"/>
      <c r="B90" s="55"/>
      <c r="C90" s="11"/>
      <c r="D90" s="44"/>
      <c r="E90" s="44"/>
      <c r="F90" s="11"/>
      <c r="G90" s="44"/>
      <c r="H90" s="44"/>
      <c r="I90" s="11"/>
      <c r="J90" s="44"/>
      <c r="K90" s="44"/>
      <c r="L90" s="11"/>
      <c r="M90" s="44"/>
      <c r="N90" s="44"/>
      <c r="O90" s="11"/>
    </row>
    <row r="91" spans="1:21" x14ac:dyDescent="0.25">
      <c r="A91" s="15"/>
      <c r="B91" s="74" t="s">
        <v>429</v>
      </c>
      <c r="C91" s="11"/>
      <c r="D91" s="25" t="s">
        <v>202</v>
      </c>
      <c r="E91" s="27" t="s">
        <v>389</v>
      </c>
      <c r="F91" s="11"/>
      <c r="G91" s="33" t="s">
        <v>203</v>
      </c>
      <c r="H91" s="35" t="s">
        <v>430</v>
      </c>
      <c r="I91" s="33" t="s">
        <v>206</v>
      </c>
      <c r="J91" s="25" t="s">
        <v>203</v>
      </c>
      <c r="K91" s="27" t="s">
        <v>431</v>
      </c>
      <c r="L91" s="25" t="s">
        <v>206</v>
      </c>
      <c r="M91" s="33" t="s">
        <v>203</v>
      </c>
      <c r="N91" s="35" t="s">
        <v>432</v>
      </c>
      <c r="O91" s="33" t="s">
        <v>206</v>
      </c>
    </row>
    <row r="92" spans="1:21" ht="25.5" thickBot="1" x14ac:dyDescent="0.3">
      <c r="A92" s="15"/>
      <c r="B92" s="74" t="s">
        <v>433</v>
      </c>
      <c r="C92" s="11"/>
      <c r="D92" s="48" t="s">
        <v>389</v>
      </c>
      <c r="E92" s="48"/>
      <c r="F92" s="20"/>
      <c r="G92" s="53" t="s">
        <v>389</v>
      </c>
      <c r="H92" s="53"/>
      <c r="I92" s="20"/>
      <c r="J92" s="48" t="s">
        <v>389</v>
      </c>
      <c r="K92" s="48"/>
      <c r="L92" s="20"/>
      <c r="M92" s="53" t="s">
        <v>389</v>
      </c>
      <c r="N92" s="53"/>
      <c r="O92" s="20"/>
    </row>
    <row r="93" spans="1:21" ht="15.75" thickBot="1" x14ac:dyDescent="0.3">
      <c r="A93" s="15"/>
      <c r="B93" s="74" t="s">
        <v>434</v>
      </c>
      <c r="C93" s="11"/>
      <c r="D93" s="29" t="s">
        <v>202</v>
      </c>
      <c r="E93" s="87" t="s">
        <v>389</v>
      </c>
      <c r="F93" s="31"/>
      <c r="G93" s="37" t="s">
        <v>203</v>
      </c>
      <c r="H93" s="79" t="s">
        <v>430</v>
      </c>
      <c r="I93" s="37" t="s">
        <v>206</v>
      </c>
      <c r="J93" s="29" t="s">
        <v>203</v>
      </c>
      <c r="K93" s="78" t="s">
        <v>431</v>
      </c>
      <c r="L93" s="29" t="s">
        <v>206</v>
      </c>
      <c r="M93" s="37" t="s">
        <v>203</v>
      </c>
      <c r="N93" s="79" t="s">
        <v>432</v>
      </c>
      <c r="O93" s="37" t="s">
        <v>206</v>
      </c>
    </row>
    <row r="94" spans="1:21" ht="15.75" thickTop="1" x14ac:dyDescent="0.25">
      <c r="A94" s="15"/>
      <c r="B94" s="67"/>
      <c r="C94" s="67"/>
      <c r="D94" s="67"/>
      <c r="E94" s="67"/>
      <c r="F94" s="67"/>
      <c r="G94" s="67"/>
      <c r="H94" s="67"/>
      <c r="I94" s="67"/>
      <c r="J94" s="67"/>
      <c r="K94" s="67"/>
      <c r="L94" s="67"/>
      <c r="M94" s="67"/>
      <c r="N94" s="67"/>
      <c r="O94" s="67"/>
      <c r="P94" s="67"/>
      <c r="Q94" s="67"/>
      <c r="R94" s="67"/>
      <c r="S94" s="67"/>
      <c r="T94" s="67"/>
      <c r="U94" s="67"/>
    </row>
    <row r="95" spans="1:21" ht="15" customHeight="1" x14ac:dyDescent="0.25">
      <c r="A95" s="15"/>
      <c r="B95" s="63" t="s">
        <v>435</v>
      </c>
      <c r="C95" s="63"/>
      <c r="D95" s="63"/>
      <c r="E95" s="63"/>
      <c r="F95" s="63"/>
      <c r="G95" s="63"/>
      <c r="H95" s="63"/>
      <c r="I95" s="63"/>
      <c r="J95" s="63"/>
      <c r="K95" s="63"/>
      <c r="L95" s="63"/>
      <c r="M95" s="63"/>
      <c r="N95" s="63"/>
      <c r="O95" s="63"/>
      <c r="P95" s="63"/>
      <c r="Q95" s="63"/>
      <c r="R95" s="63"/>
      <c r="S95" s="63"/>
      <c r="T95" s="63"/>
      <c r="U95" s="63"/>
    </row>
    <row r="96" spans="1:21" x14ac:dyDescent="0.25">
      <c r="A96" s="15"/>
      <c r="B96" s="64"/>
      <c r="C96" s="64"/>
      <c r="D96" s="64"/>
      <c r="E96" s="64"/>
      <c r="F96" s="64"/>
      <c r="G96" s="64"/>
      <c r="H96" s="64"/>
      <c r="I96" s="64"/>
      <c r="J96" s="64"/>
      <c r="K96" s="64"/>
      <c r="L96" s="64"/>
      <c r="M96" s="64"/>
      <c r="N96" s="64"/>
      <c r="O96" s="64"/>
      <c r="P96" s="64"/>
      <c r="Q96" s="64"/>
      <c r="R96" s="64"/>
      <c r="S96" s="64"/>
      <c r="T96" s="64"/>
      <c r="U96" s="64"/>
    </row>
    <row r="97" spans="1:21" x14ac:dyDescent="0.25">
      <c r="A97" s="15"/>
      <c r="B97" s="55"/>
      <c r="C97" s="11"/>
      <c r="D97" s="40" t="s">
        <v>259</v>
      </c>
      <c r="E97" s="40"/>
      <c r="F97" s="18"/>
      <c r="G97" s="40" t="s">
        <v>259</v>
      </c>
      <c r="H97" s="40"/>
      <c r="I97" s="18"/>
      <c r="J97" s="40" t="s">
        <v>259</v>
      </c>
      <c r="K97" s="40"/>
      <c r="L97" s="18"/>
      <c r="M97" s="40" t="s">
        <v>259</v>
      </c>
      <c r="N97" s="40"/>
      <c r="O97" s="18"/>
    </row>
    <row r="98" spans="1:21" x14ac:dyDescent="0.25">
      <c r="A98" s="15"/>
      <c r="B98" s="55"/>
      <c r="C98" s="11"/>
      <c r="D98" s="40" t="s">
        <v>260</v>
      </c>
      <c r="E98" s="40"/>
      <c r="F98" s="18"/>
      <c r="G98" s="40" t="s">
        <v>260</v>
      </c>
      <c r="H98" s="40"/>
      <c r="I98" s="18"/>
      <c r="J98" s="40" t="s">
        <v>261</v>
      </c>
      <c r="K98" s="40"/>
      <c r="L98" s="18"/>
      <c r="M98" s="40" t="s">
        <v>261</v>
      </c>
      <c r="N98" s="40"/>
      <c r="O98" s="18"/>
    </row>
    <row r="99" spans="1:21" x14ac:dyDescent="0.25">
      <c r="A99" s="15"/>
      <c r="B99" s="55"/>
      <c r="C99" s="11"/>
      <c r="D99" s="40" t="s">
        <v>262</v>
      </c>
      <c r="E99" s="40"/>
      <c r="F99" s="18"/>
      <c r="G99" s="40" t="s">
        <v>262</v>
      </c>
      <c r="H99" s="40"/>
      <c r="I99" s="18"/>
      <c r="J99" s="40" t="s">
        <v>262</v>
      </c>
      <c r="K99" s="40"/>
      <c r="L99" s="18"/>
      <c r="M99" s="40" t="s">
        <v>262</v>
      </c>
      <c r="N99" s="40"/>
      <c r="O99" s="18"/>
    </row>
    <row r="100" spans="1:21" x14ac:dyDescent="0.25">
      <c r="A100" s="15"/>
      <c r="B100" s="55"/>
      <c r="C100" s="11"/>
      <c r="D100" s="40" t="s">
        <v>226</v>
      </c>
      <c r="E100" s="40"/>
      <c r="F100" s="18"/>
      <c r="G100" s="40" t="s">
        <v>226</v>
      </c>
      <c r="H100" s="40"/>
      <c r="I100" s="18"/>
      <c r="J100" s="40" t="s">
        <v>226</v>
      </c>
      <c r="K100" s="40"/>
      <c r="L100" s="18"/>
      <c r="M100" s="40" t="s">
        <v>226</v>
      </c>
      <c r="N100" s="40"/>
      <c r="O100" s="18"/>
    </row>
    <row r="101" spans="1:21" ht="15.75" thickBot="1" x14ac:dyDescent="0.3">
      <c r="A101" s="15"/>
      <c r="B101" s="86" t="s">
        <v>196</v>
      </c>
      <c r="C101" s="20"/>
      <c r="D101" s="42">
        <v>2013</v>
      </c>
      <c r="E101" s="42"/>
      <c r="F101" s="22"/>
      <c r="G101" s="42">
        <v>2012</v>
      </c>
      <c r="H101" s="42"/>
      <c r="I101" s="22"/>
      <c r="J101" s="42">
        <v>2013</v>
      </c>
      <c r="K101" s="42"/>
      <c r="L101" s="22"/>
      <c r="M101" s="42">
        <v>2012</v>
      </c>
      <c r="N101" s="42"/>
      <c r="O101" s="22"/>
    </row>
    <row r="102" spans="1:21" x14ac:dyDescent="0.25">
      <c r="A102" s="15"/>
      <c r="B102" s="55"/>
      <c r="C102" s="11"/>
      <c r="D102" s="44"/>
      <c r="E102" s="44"/>
      <c r="F102" s="11"/>
      <c r="G102" s="44"/>
      <c r="H102" s="44"/>
      <c r="I102" s="11"/>
      <c r="J102" s="44"/>
      <c r="K102" s="44"/>
      <c r="L102" s="11"/>
      <c r="M102" s="44"/>
      <c r="N102" s="44"/>
      <c r="O102" s="11"/>
    </row>
    <row r="103" spans="1:21" x14ac:dyDescent="0.25">
      <c r="A103" s="15"/>
      <c r="B103" s="74" t="s">
        <v>263</v>
      </c>
      <c r="C103" s="11"/>
      <c r="D103" s="25" t="s">
        <v>202</v>
      </c>
      <c r="E103" s="26">
        <v>1523</v>
      </c>
      <c r="F103" s="11"/>
      <c r="G103" s="33" t="s">
        <v>203</v>
      </c>
      <c r="H103" s="34">
        <v>4377</v>
      </c>
      <c r="I103" s="11"/>
      <c r="J103" s="25" t="s">
        <v>203</v>
      </c>
      <c r="K103" s="26">
        <v>1650</v>
      </c>
      <c r="L103" s="11"/>
      <c r="M103" s="33" t="s">
        <v>203</v>
      </c>
      <c r="N103" s="34">
        <v>3725</v>
      </c>
      <c r="O103" s="11"/>
    </row>
    <row r="104" spans="1:21" x14ac:dyDescent="0.25">
      <c r="A104" s="15"/>
      <c r="B104" s="74" t="s">
        <v>436</v>
      </c>
      <c r="C104" s="11"/>
      <c r="D104" s="43"/>
      <c r="E104" s="43"/>
      <c r="F104" s="11"/>
      <c r="G104" s="43"/>
      <c r="H104" s="43"/>
      <c r="I104" s="11"/>
      <c r="J104" s="43"/>
      <c r="K104" s="43"/>
      <c r="L104" s="11"/>
      <c r="M104" s="43"/>
      <c r="N104" s="43"/>
      <c r="O104" s="11"/>
    </row>
    <row r="105" spans="1:21" x14ac:dyDescent="0.25">
      <c r="A105" s="15"/>
      <c r="B105" s="57" t="s">
        <v>437</v>
      </c>
      <c r="C105" s="11"/>
      <c r="D105" s="43"/>
      <c r="E105" s="43"/>
      <c r="F105" s="11"/>
      <c r="G105" s="43"/>
      <c r="H105" s="43"/>
      <c r="I105" s="11"/>
      <c r="J105" s="43"/>
      <c r="K105" s="43"/>
      <c r="L105" s="11"/>
      <c r="M105" s="43"/>
      <c r="N105" s="43"/>
      <c r="O105" s="11"/>
    </row>
    <row r="106" spans="1:21" x14ac:dyDescent="0.25">
      <c r="A106" s="15"/>
      <c r="B106" s="76" t="s">
        <v>438</v>
      </c>
      <c r="C106" s="11"/>
      <c r="D106" s="45" t="s">
        <v>389</v>
      </c>
      <c r="E106" s="45"/>
      <c r="F106" s="11"/>
      <c r="G106" s="50">
        <v>254</v>
      </c>
      <c r="H106" s="50"/>
      <c r="I106" s="11"/>
      <c r="J106" s="45">
        <v>26</v>
      </c>
      <c r="K106" s="45"/>
      <c r="L106" s="11"/>
      <c r="M106" s="50">
        <v>906</v>
      </c>
      <c r="N106" s="50"/>
      <c r="O106" s="11"/>
    </row>
    <row r="107" spans="1:21" x14ac:dyDescent="0.25">
      <c r="A107" s="15"/>
      <c r="B107" s="74" t="s">
        <v>439</v>
      </c>
      <c r="C107" s="11"/>
      <c r="D107" s="43"/>
      <c r="E107" s="43"/>
      <c r="F107" s="11"/>
      <c r="G107" s="43"/>
      <c r="H107" s="43"/>
      <c r="I107" s="11"/>
      <c r="J107" s="43"/>
      <c r="K107" s="43"/>
      <c r="L107" s="11"/>
      <c r="M107" s="43"/>
      <c r="N107" s="43"/>
      <c r="O107" s="11"/>
    </row>
    <row r="108" spans="1:21" ht="25.5" thickBot="1" x14ac:dyDescent="0.3">
      <c r="A108" s="15"/>
      <c r="B108" s="57" t="s">
        <v>440</v>
      </c>
      <c r="C108" s="11"/>
      <c r="D108" s="48" t="s">
        <v>389</v>
      </c>
      <c r="E108" s="48"/>
      <c r="F108" s="20"/>
      <c r="G108" s="53" t="s">
        <v>441</v>
      </c>
      <c r="H108" s="53"/>
      <c r="I108" s="60" t="s">
        <v>206</v>
      </c>
      <c r="J108" s="48" t="s">
        <v>442</v>
      </c>
      <c r="K108" s="48"/>
      <c r="L108" s="56" t="s">
        <v>206</v>
      </c>
      <c r="M108" s="53" t="s">
        <v>441</v>
      </c>
      <c r="N108" s="53"/>
      <c r="O108" s="60" t="s">
        <v>206</v>
      </c>
    </row>
    <row r="109" spans="1:21" ht="15.75" thickBot="1" x14ac:dyDescent="0.3">
      <c r="A109" s="15"/>
      <c r="B109" s="74" t="s">
        <v>275</v>
      </c>
      <c r="C109" s="11"/>
      <c r="D109" s="29" t="s">
        <v>202</v>
      </c>
      <c r="E109" s="30">
        <v>1523</v>
      </c>
      <c r="F109" s="31"/>
      <c r="G109" s="37" t="s">
        <v>203</v>
      </c>
      <c r="H109" s="39">
        <v>1669</v>
      </c>
      <c r="I109" s="31"/>
      <c r="J109" s="29" t="s">
        <v>203</v>
      </c>
      <c r="K109" s="32">
        <v>1523</v>
      </c>
      <c r="L109" s="31"/>
      <c r="M109" s="37" t="s">
        <v>203</v>
      </c>
      <c r="N109" s="39">
        <v>1669</v>
      </c>
      <c r="O109" s="31"/>
    </row>
    <row r="110" spans="1:21" ht="15.75" thickTop="1" x14ac:dyDescent="0.25">
      <c r="A110" s="15"/>
      <c r="B110" s="62"/>
      <c r="C110" s="62"/>
      <c r="D110" s="62"/>
      <c r="E110" s="62"/>
      <c r="F110" s="62"/>
      <c r="G110" s="62"/>
      <c r="H110" s="62"/>
      <c r="I110" s="62"/>
      <c r="J110" s="62"/>
      <c r="K110" s="62"/>
      <c r="L110" s="62"/>
      <c r="M110" s="62"/>
      <c r="N110" s="62"/>
      <c r="O110" s="62"/>
      <c r="P110" s="62"/>
      <c r="Q110" s="62"/>
      <c r="R110" s="62"/>
      <c r="S110" s="62"/>
      <c r="T110" s="62"/>
      <c r="U110" s="62"/>
    </row>
    <row r="111" spans="1:21" ht="15" customHeight="1" x14ac:dyDescent="0.25">
      <c r="A111" s="15"/>
      <c r="B111" s="63" t="s">
        <v>443</v>
      </c>
      <c r="C111" s="63"/>
      <c r="D111" s="63"/>
      <c r="E111" s="63"/>
      <c r="F111" s="63"/>
      <c r="G111" s="63"/>
      <c r="H111" s="63"/>
      <c r="I111" s="63"/>
      <c r="J111" s="63"/>
      <c r="K111" s="63"/>
      <c r="L111" s="63"/>
      <c r="M111" s="63"/>
      <c r="N111" s="63"/>
      <c r="O111" s="63"/>
      <c r="P111" s="63"/>
      <c r="Q111" s="63"/>
      <c r="R111" s="63"/>
      <c r="S111" s="63"/>
      <c r="T111" s="63"/>
      <c r="U111" s="63"/>
    </row>
    <row r="112" spans="1:21" x14ac:dyDescent="0.25">
      <c r="A112" s="15"/>
      <c r="B112" s="64"/>
      <c r="C112" s="64"/>
      <c r="D112" s="64"/>
      <c r="E112" s="64"/>
      <c r="F112" s="64"/>
      <c r="G112" s="64"/>
      <c r="H112" s="64"/>
      <c r="I112" s="64"/>
      <c r="J112" s="64"/>
      <c r="K112" s="64"/>
      <c r="L112" s="64"/>
      <c r="M112" s="64"/>
      <c r="N112" s="64"/>
      <c r="O112" s="64"/>
      <c r="P112" s="64"/>
      <c r="Q112" s="64"/>
      <c r="R112" s="64"/>
      <c r="S112" s="64"/>
      <c r="T112" s="64"/>
      <c r="U112" s="64"/>
    </row>
    <row r="113" spans="1:21" x14ac:dyDescent="0.25">
      <c r="A113" s="15"/>
      <c r="B113" s="55"/>
      <c r="C113" s="11"/>
      <c r="D113" s="40" t="s">
        <v>260</v>
      </c>
      <c r="E113" s="40"/>
      <c r="F113" s="18"/>
      <c r="G113" s="40" t="s">
        <v>260</v>
      </c>
      <c r="H113" s="40"/>
      <c r="I113" s="18"/>
      <c r="J113" s="40" t="s">
        <v>261</v>
      </c>
      <c r="K113" s="40"/>
      <c r="L113" s="18"/>
      <c r="M113" s="40" t="s">
        <v>261</v>
      </c>
      <c r="N113" s="40"/>
      <c r="O113" s="18"/>
    </row>
    <row r="114" spans="1:21" x14ac:dyDescent="0.25">
      <c r="A114" s="15"/>
      <c r="B114" s="55"/>
      <c r="C114" s="11"/>
      <c r="D114" s="40" t="s">
        <v>262</v>
      </c>
      <c r="E114" s="40"/>
      <c r="F114" s="18"/>
      <c r="G114" s="40" t="s">
        <v>262</v>
      </c>
      <c r="H114" s="40"/>
      <c r="I114" s="18"/>
      <c r="J114" s="40" t="s">
        <v>262</v>
      </c>
      <c r="K114" s="40"/>
      <c r="L114" s="18"/>
      <c r="M114" s="40" t="s">
        <v>262</v>
      </c>
      <c r="N114" s="40"/>
      <c r="O114" s="18"/>
    </row>
    <row r="115" spans="1:21" x14ac:dyDescent="0.25">
      <c r="A115" s="15"/>
      <c r="B115" s="55"/>
      <c r="C115" s="11"/>
      <c r="D115" s="40" t="s">
        <v>226</v>
      </c>
      <c r="E115" s="40"/>
      <c r="F115" s="18"/>
      <c r="G115" s="40" t="s">
        <v>226</v>
      </c>
      <c r="H115" s="40"/>
      <c r="I115" s="18"/>
      <c r="J115" s="40" t="s">
        <v>226</v>
      </c>
      <c r="K115" s="40"/>
      <c r="L115" s="18"/>
      <c r="M115" s="40" t="s">
        <v>226</v>
      </c>
      <c r="N115" s="40"/>
      <c r="O115" s="18"/>
    </row>
    <row r="116" spans="1:21" ht="15.75" thickBot="1" x14ac:dyDescent="0.3">
      <c r="A116" s="15"/>
      <c r="B116" s="86" t="s">
        <v>196</v>
      </c>
      <c r="C116" s="20"/>
      <c r="D116" s="42">
        <v>2013</v>
      </c>
      <c r="E116" s="42"/>
      <c r="F116" s="22"/>
      <c r="G116" s="42">
        <v>2012</v>
      </c>
      <c r="H116" s="42"/>
      <c r="I116" s="22"/>
      <c r="J116" s="42">
        <v>2013</v>
      </c>
      <c r="K116" s="42"/>
      <c r="L116" s="22"/>
      <c r="M116" s="42">
        <v>2012</v>
      </c>
      <c r="N116" s="42"/>
      <c r="O116" s="22"/>
    </row>
    <row r="117" spans="1:21" x14ac:dyDescent="0.25">
      <c r="A117" s="15"/>
      <c r="B117" s="55"/>
      <c r="C117" s="11"/>
      <c r="D117" s="44"/>
      <c r="E117" s="44"/>
      <c r="F117" s="11"/>
      <c r="G117" s="44"/>
      <c r="H117" s="44"/>
      <c r="I117" s="11"/>
      <c r="J117" s="44"/>
      <c r="K117" s="44"/>
      <c r="L117" s="11"/>
      <c r="M117" s="44"/>
      <c r="N117" s="44"/>
      <c r="O117" s="11"/>
    </row>
    <row r="118" spans="1:21" ht="15.75" thickBot="1" x14ac:dyDescent="0.3">
      <c r="A118" s="15"/>
      <c r="B118" s="74" t="s">
        <v>444</v>
      </c>
      <c r="C118" s="11"/>
      <c r="D118" s="56" t="s">
        <v>202</v>
      </c>
      <c r="E118" s="28">
        <v>37160</v>
      </c>
      <c r="F118" s="20"/>
      <c r="G118" s="60" t="s">
        <v>203</v>
      </c>
      <c r="H118" s="36">
        <v>33880</v>
      </c>
      <c r="I118" s="20"/>
      <c r="J118" s="56" t="s">
        <v>203</v>
      </c>
      <c r="K118" s="28">
        <v>142693</v>
      </c>
      <c r="L118" s="20"/>
      <c r="M118" s="60" t="s">
        <v>203</v>
      </c>
      <c r="N118" s="36">
        <v>65401</v>
      </c>
      <c r="O118" s="20"/>
    </row>
    <row r="119" spans="1:21" x14ac:dyDescent="0.25">
      <c r="A119" s="15"/>
      <c r="B119" s="55"/>
      <c r="C119" s="11"/>
      <c r="D119" s="44"/>
      <c r="E119" s="44"/>
      <c r="F119" s="11"/>
      <c r="G119" s="44"/>
      <c r="H119" s="44"/>
      <c r="I119" s="11"/>
      <c r="J119" s="44"/>
      <c r="K119" s="44"/>
      <c r="L119" s="11"/>
      <c r="M119" s="44"/>
      <c r="N119" s="44"/>
      <c r="O119" s="11"/>
    </row>
    <row r="120" spans="1:21" x14ac:dyDescent="0.25">
      <c r="A120" s="15"/>
      <c r="B120" s="74" t="s">
        <v>445</v>
      </c>
      <c r="C120" s="11"/>
      <c r="D120" s="25" t="s">
        <v>202</v>
      </c>
      <c r="E120" s="27">
        <v>229</v>
      </c>
      <c r="F120" s="11"/>
      <c r="G120" s="33" t="s">
        <v>203</v>
      </c>
      <c r="H120" s="35">
        <v>564</v>
      </c>
      <c r="I120" s="11"/>
      <c r="J120" s="25" t="s">
        <v>203</v>
      </c>
      <c r="K120" s="26">
        <v>2452</v>
      </c>
      <c r="L120" s="11"/>
      <c r="M120" s="33" t="s">
        <v>203</v>
      </c>
      <c r="N120" s="34">
        <v>1054</v>
      </c>
      <c r="O120" s="11"/>
    </row>
    <row r="121" spans="1:21" ht="15.75" thickBot="1" x14ac:dyDescent="0.3">
      <c r="A121" s="15"/>
      <c r="B121" s="74" t="s">
        <v>446</v>
      </c>
      <c r="C121" s="11"/>
      <c r="D121" s="48" t="s">
        <v>447</v>
      </c>
      <c r="E121" s="48"/>
      <c r="F121" s="56" t="s">
        <v>206</v>
      </c>
      <c r="G121" s="53" t="s">
        <v>448</v>
      </c>
      <c r="H121" s="53"/>
      <c r="I121" s="60" t="s">
        <v>206</v>
      </c>
      <c r="J121" s="48" t="s">
        <v>449</v>
      </c>
      <c r="K121" s="48"/>
      <c r="L121" s="56" t="s">
        <v>206</v>
      </c>
      <c r="M121" s="53" t="s">
        <v>450</v>
      </c>
      <c r="N121" s="53"/>
      <c r="O121" s="60" t="s">
        <v>206</v>
      </c>
    </row>
    <row r="122" spans="1:21" ht="15.75" thickBot="1" x14ac:dyDescent="0.3">
      <c r="A122" s="15"/>
      <c r="B122" s="74" t="s">
        <v>451</v>
      </c>
      <c r="C122" s="11"/>
      <c r="D122" s="29" t="s">
        <v>202</v>
      </c>
      <c r="E122" s="87">
        <v>10</v>
      </c>
      <c r="F122" s="31"/>
      <c r="G122" s="37" t="s">
        <v>203</v>
      </c>
      <c r="H122" s="79" t="s">
        <v>452</v>
      </c>
      <c r="I122" s="37" t="s">
        <v>206</v>
      </c>
      <c r="J122" s="29" t="s">
        <v>203</v>
      </c>
      <c r="K122" s="32">
        <v>2062</v>
      </c>
      <c r="L122" s="31"/>
      <c r="M122" s="37" t="s">
        <v>203</v>
      </c>
      <c r="N122" s="79" t="s">
        <v>453</v>
      </c>
      <c r="O122" s="37" t="s">
        <v>206</v>
      </c>
    </row>
    <row r="123" spans="1:21" ht="15.75" thickTop="1" x14ac:dyDescent="0.25">
      <c r="A123" s="15"/>
      <c r="B123" s="64"/>
      <c r="C123" s="64"/>
      <c r="D123" s="64"/>
      <c r="E123" s="64"/>
      <c r="F123" s="64"/>
      <c r="G123" s="64"/>
      <c r="H123" s="64"/>
      <c r="I123" s="64"/>
      <c r="J123" s="64"/>
      <c r="K123" s="64"/>
      <c r="L123" s="64"/>
      <c r="M123" s="64"/>
      <c r="N123" s="64"/>
      <c r="O123" s="64"/>
      <c r="P123" s="64"/>
      <c r="Q123" s="64"/>
      <c r="R123" s="64"/>
      <c r="S123" s="64"/>
      <c r="T123" s="64"/>
      <c r="U123" s="64"/>
    </row>
    <row r="124" spans="1:21" ht="15" customHeight="1" x14ac:dyDescent="0.25">
      <c r="A124" s="15"/>
      <c r="B124" s="63" t="s">
        <v>454</v>
      </c>
      <c r="C124" s="63"/>
      <c r="D124" s="63"/>
      <c r="E124" s="63"/>
      <c r="F124" s="63"/>
      <c r="G124" s="63"/>
      <c r="H124" s="63"/>
      <c r="I124" s="63"/>
      <c r="J124" s="63"/>
      <c r="K124" s="63"/>
      <c r="L124" s="63"/>
      <c r="M124" s="63"/>
      <c r="N124" s="63"/>
      <c r="O124" s="63"/>
      <c r="P124" s="63"/>
      <c r="Q124" s="63"/>
      <c r="R124" s="63"/>
      <c r="S124" s="63"/>
      <c r="T124" s="63"/>
      <c r="U124" s="63"/>
    </row>
    <row r="125" spans="1:21" x14ac:dyDescent="0.25">
      <c r="A125" s="15"/>
      <c r="B125" s="64"/>
      <c r="C125" s="64"/>
      <c r="D125" s="64"/>
      <c r="E125" s="64"/>
      <c r="F125" s="64"/>
      <c r="G125" s="64"/>
      <c r="H125" s="64"/>
      <c r="I125" s="64"/>
      <c r="J125" s="64"/>
      <c r="K125" s="64"/>
      <c r="L125" s="64"/>
      <c r="M125" s="64"/>
      <c r="N125" s="64"/>
      <c r="O125" s="64"/>
      <c r="P125" s="64"/>
      <c r="Q125" s="64"/>
      <c r="R125" s="64"/>
      <c r="S125" s="64"/>
      <c r="T125" s="64"/>
      <c r="U125" s="64"/>
    </row>
    <row r="126" spans="1:21" x14ac:dyDescent="0.25">
      <c r="A126" s="15"/>
      <c r="B126" s="74" t="s">
        <v>196</v>
      </c>
      <c r="C126" s="11"/>
      <c r="D126" s="40" t="s">
        <v>365</v>
      </c>
      <c r="E126" s="40"/>
      <c r="F126" s="18"/>
      <c r="G126" s="40" t="s">
        <v>363</v>
      </c>
      <c r="H126" s="40"/>
      <c r="I126" s="18"/>
    </row>
    <row r="127" spans="1:21" ht="15.75" thickBot="1" x14ac:dyDescent="0.3">
      <c r="A127" s="15"/>
      <c r="B127" s="88" t="s">
        <v>200</v>
      </c>
      <c r="C127" s="20"/>
      <c r="D127" s="42" t="s">
        <v>369</v>
      </c>
      <c r="E127" s="42"/>
      <c r="F127" s="22"/>
      <c r="G127" s="42" t="s">
        <v>366</v>
      </c>
      <c r="H127" s="42"/>
      <c r="I127" s="22"/>
    </row>
    <row r="128" spans="1:21" x14ac:dyDescent="0.25">
      <c r="A128" s="15"/>
      <c r="B128" s="55"/>
      <c r="C128" s="11"/>
      <c r="D128" s="44"/>
      <c r="E128" s="44"/>
      <c r="F128" s="11"/>
      <c r="G128" s="44"/>
      <c r="H128" s="44"/>
      <c r="I128" s="11"/>
    </row>
    <row r="129" spans="1:21" ht="24.75" x14ac:dyDescent="0.25">
      <c r="A129" s="15"/>
      <c r="B129" s="74" t="s">
        <v>455</v>
      </c>
      <c r="C129" s="11"/>
      <c r="D129" s="43"/>
      <c r="E129" s="43"/>
      <c r="F129" s="11"/>
      <c r="G129" s="43"/>
      <c r="H129" s="43"/>
      <c r="I129" s="11"/>
    </row>
    <row r="130" spans="1:21" x14ac:dyDescent="0.25">
      <c r="A130" s="15"/>
      <c r="B130" s="76" t="s">
        <v>456</v>
      </c>
      <c r="C130" s="11"/>
      <c r="D130" s="33" t="s">
        <v>202</v>
      </c>
      <c r="E130" s="34">
        <v>15307</v>
      </c>
      <c r="F130" s="11"/>
      <c r="G130" s="33" t="s">
        <v>203</v>
      </c>
      <c r="H130" s="34">
        <v>15240</v>
      </c>
      <c r="I130" s="11"/>
    </row>
    <row r="131" spans="1:21" x14ac:dyDescent="0.25">
      <c r="A131" s="15"/>
      <c r="B131" s="76" t="s">
        <v>457</v>
      </c>
      <c r="C131" s="11"/>
      <c r="D131" s="51">
        <v>192759</v>
      </c>
      <c r="E131" s="51"/>
      <c r="F131" s="11"/>
      <c r="G131" s="51">
        <v>187852</v>
      </c>
      <c r="H131" s="51"/>
      <c r="I131" s="11"/>
    </row>
    <row r="132" spans="1:21" x14ac:dyDescent="0.25">
      <c r="A132" s="15"/>
      <c r="B132" s="76" t="s">
        <v>458</v>
      </c>
      <c r="C132" s="11"/>
      <c r="D132" s="51">
        <v>131286</v>
      </c>
      <c r="E132" s="51"/>
      <c r="F132" s="11"/>
      <c r="G132" s="51">
        <v>130914</v>
      </c>
      <c r="H132" s="51"/>
      <c r="I132" s="11"/>
    </row>
    <row r="133" spans="1:21" x14ac:dyDescent="0.25">
      <c r="A133" s="15"/>
      <c r="B133" s="76" t="s">
        <v>459</v>
      </c>
      <c r="C133" s="11"/>
      <c r="D133" s="51">
        <v>53045</v>
      </c>
      <c r="E133" s="51"/>
      <c r="F133" s="11"/>
      <c r="G133" s="51">
        <v>51408</v>
      </c>
      <c r="H133" s="51"/>
      <c r="I133" s="11"/>
    </row>
    <row r="134" spans="1:21" ht="25.5" thickBot="1" x14ac:dyDescent="0.3">
      <c r="A134" s="15"/>
      <c r="B134" s="74" t="s">
        <v>460</v>
      </c>
      <c r="C134" s="11"/>
      <c r="D134" s="52">
        <v>172889</v>
      </c>
      <c r="E134" s="52"/>
      <c r="F134" s="20"/>
      <c r="G134" s="52">
        <v>166211</v>
      </c>
      <c r="H134" s="52"/>
      <c r="I134" s="20"/>
    </row>
    <row r="135" spans="1:21" ht="15.75" thickBot="1" x14ac:dyDescent="0.3">
      <c r="A135" s="15"/>
      <c r="B135" s="74" t="s">
        <v>105</v>
      </c>
      <c r="C135" s="11"/>
      <c r="D135" s="37" t="s">
        <v>202</v>
      </c>
      <c r="E135" s="38">
        <v>565286</v>
      </c>
      <c r="F135" s="31"/>
      <c r="G135" s="37" t="s">
        <v>203</v>
      </c>
      <c r="H135" s="39">
        <v>551625</v>
      </c>
      <c r="I135" s="31"/>
    </row>
    <row r="136" spans="1:21" ht="15.75" thickTop="1" x14ac:dyDescent="0.25">
      <c r="A136" s="15"/>
      <c r="B136" s="64"/>
      <c r="C136" s="64"/>
      <c r="D136" s="64"/>
      <c r="E136" s="64"/>
      <c r="F136" s="64"/>
      <c r="G136" s="64"/>
      <c r="H136" s="64"/>
      <c r="I136" s="64"/>
      <c r="J136" s="64"/>
      <c r="K136" s="64"/>
      <c r="L136" s="64"/>
      <c r="M136" s="64"/>
      <c r="N136" s="64"/>
      <c r="O136" s="64"/>
      <c r="P136" s="64"/>
      <c r="Q136" s="64"/>
      <c r="R136" s="64"/>
      <c r="S136" s="64"/>
      <c r="T136" s="64"/>
      <c r="U136" s="64"/>
    </row>
    <row r="137" spans="1:21" ht="15" customHeight="1" x14ac:dyDescent="0.25">
      <c r="A137" s="15"/>
      <c r="B137" s="63" t="s">
        <v>461</v>
      </c>
      <c r="C137" s="63"/>
      <c r="D137" s="63"/>
      <c r="E137" s="63"/>
      <c r="F137" s="63"/>
      <c r="G137" s="63"/>
      <c r="H137" s="63"/>
      <c r="I137" s="63"/>
      <c r="J137" s="63"/>
      <c r="K137" s="63"/>
      <c r="L137" s="63"/>
      <c r="M137" s="63"/>
      <c r="N137" s="63"/>
      <c r="O137" s="63"/>
      <c r="P137" s="63"/>
      <c r="Q137" s="63"/>
      <c r="R137" s="63"/>
      <c r="S137" s="63"/>
      <c r="T137" s="63"/>
      <c r="U137" s="63"/>
    </row>
  </sheetData>
  <mergeCells count="422">
    <mergeCell ref="B123:U123"/>
    <mergeCell ref="B124:U124"/>
    <mergeCell ref="B125:U125"/>
    <mergeCell ref="B136:U136"/>
    <mergeCell ref="B137:U137"/>
    <mergeCell ref="B94:U94"/>
    <mergeCell ref="B95:U95"/>
    <mergeCell ref="B96:U96"/>
    <mergeCell ref="B110:U110"/>
    <mergeCell ref="B111:U111"/>
    <mergeCell ref="B112:U112"/>
    <mergeCell ref="B50:U50"/>
    <mergeCell ref="B81:U81"/>
    <mergeCell ref="B82:U82"/>
    <mergeCell ref="B83:U83"/>
    <mergeCell ref="B84:U84"/>
    <mergeCell ref="B85:U85"/>
    <mergeCell ref="B5:U5"/>
    <mergeCell ref="B6:U6"/>
    <mergeCell ref="B7:U7"/>
    <mergeCell ref="B8:U8"/>
    <mergeCell ref="B44:U44"/>
    <mergeCell ref="B45:U45"/>
    <mergeCell ref="D133:E133"/>
    <mergeCell ref="G133:H133"/>
    <mergeCell ref="D134:E134"/>
    <mergeCell ref="G134:H134"/>
    <mergeCell ref="A1:A2"/>
    <mergeCell ref="B1:U1"/>
    <mergeCell ref="B2:U2"/>
    <mergeCell ref="B3:U3"/>
    <mergeCell ref="A4:A137"/>
    <mergeCell ref="B4:U4"/>
    <mergeCell ref="D129:E129"/>
    <mergeCell ref="G129:H129"/>
    <mergeCell ref="D131:E131"/>
    <mergeCell ref="G131:H131"/>
    <mergeCell ref="D132:E132"/>
    <mergeCell ref="G132:H132"/>
    <mergeCell ref="D126:E126"/>
    <mergeCell ref="G126:H126"/>
    <mergeCell ref="D127:E127"/>
    <mergeCell ref="G127:H127"/>
    <mergeCell ref="D128:E128"/>
    <mergeCell ref="G128:H128"/>
    <mergeCell ref="D119:E119"/>
    <mergeCell ref="G119:H119"/>
    <mergeCell ref="J119:K119"/>
    <mergeCell ref="M119:N119"/>
    <mergeCell ref="D121:E121"/>
    <mergeCell ref="G121:H121"/>
    <mergeCell ref="J121:K121"/>
    <mergeCell ref="M121:N121"/>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08:E108"/>
    <mergeCell ref="G108:H108"/>
    <mergeCell ref="J108:K108"/>
    <mergeCell ref="M108:N108"/>
    <mergeCell ref="D113:E113"/>
    <mergeCell ref="G113:H113"/>
    <mergeCell ref="J113:K113"/>
    <mergeCell ref="M113:N113"/>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0:E90"/>
    <mergeCell ref="G90:H90"/>
    <mergeCell ref="J90:K90"/>
    <mergeCell ref="M90:N90"/>
    <mergeCell ref="D92:E92"/>
    <mergeCell ref="G92:H92"/>
    <mergeCell ref="J92:K92"/>
    <mergeCell ref="M92:N92"/>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P51:T51"/>
    <mergeCell ref="D52:E52"/>
    <mergeCell ref="G52:H52"/>
    <mergeCell ref="J52:K52"/>
    <mergeCell ref="M52:N52"/>
    <mergeCell ref="P52:Q52"/>
    <mergeCell ref="S52:T52"/>
    <mergeCell ref="D42:E42"/>
    <mergeCell ref="G42:H42"/>
    <mergeCell ref="J42:K42"/>
    <mergeCell ref="M42:N42"/>
    <mergeCell ref="D51:H51"/>
    <mergeCell ref="J51:N51"/>
    <mergeCell ref="B46:U46"/>
    <mergeCell ref="B47:U47"/>
    <mergeCell ref="B48:U48"/>
    <mergeCell ref="B49:U49"/>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36.5703125" bestFit="1" customWidth="1"/>
    <col min="2" max="2" width="36.5703125" customWidth="1"/>
    <col min="3" max="3" width="32.28515625" customWidth="1"/>
    <col min="4" max="4" width="6.42578125" customWidth="1"/>
    <col min="5" max="5" width="17.140625" customWidth="1"/>
    <col min="6" max="6" width="32.28515625" customWidth="1"/>
    <col min="7" max="7" width="6.42578125" customWidth="1"/>
    <col min="8" max="8" width="17.140625" customWidth="1"/>
    <col min="9" max="9" width="32.28515625" customWidth="1"/>
    <col min="10" max="10" width="6.42578125" customWidth="1"/>
    <col min="11" max="11" width="17.140625" customWidth="1"/>
    <col min="12" max="12" width="32.28515625" customWidth="1"/>
    <col min="13" max="13" width="6.42578125" customWidth="1"/>
    <col min="14" max="14" width="17.140625" customWidth="1"/>
    <col min="15" max="15" width="32.28515625" customWidth="1"/>
  </cols>
  <sheetData>
    <row r="1" spans="1:15" ht="15" customHeight="1" x14ac:dyDescent="0.25">
      <c r="A1" s="7" t="s">
        <v>46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2</v>
      </c>
      <c r="B3" s="61" t="s">
        <v>4</v>
      </c>
      <c r="C3" s="61"/>
      <c r="D3" s="61"/>
      <c r="E3" s="61"/>
      <c r="F3" s="61"/>
      <c r="G3" s="61"/>
      <c r="H3" s="61"/>
      <c r="I3" s="61"/>
      <c r="J3" s="61"/>
      <c r="K3" s="61"/>
      <c r="L3" s="61"/>
      <c r="M3" s="61"/>
      <c r="N3" s="61"/>
      <c r="O3" s="61"/>
    </row>
    <row r="4" spans="1:15" ht="15" customHeight="1" x14ac:dyDescent="0.25">
      <c r="A4" s="15" t="s">
        <v>462</v>
      </c>
      <c r="B4" s="61" t="s">
        <v>4</v>
      </c>
      <c r="C4" s="61"/>
      <c r="D4" s="61"/>
      <c r="E4" s="61"/>
      <c r="F4" s="61"/>
      <c r="G4" s="61"/>
      <c r="H4" s="61"/>
      <c r="I4" s="61"/>
      <c r="J4" s="61"/>
      <c r="K4" s="61"/>
      <c r="L4" s="61"/>
      <c r="M4" s="61"/>
      <c r="N4" s="61"/>
      <c r="O4" s="61"/>
    </row>
    <row r="5" spans="1:15" x14ac:dyDescent="0.25">
      <c r="A5" s="15"/>
      <c r="B5" s="71" t="s">
        <v>463</v>
      </c>
      <c r="C5" s="71"/>
      <c r="D5" s="71"/>
      <c r="E5" s="71"/>
      <c r="F5" s="71"/>
      <c r="G5" s="71"/>
      <c r="H5" s="71"/>
      <c r="I5" s="71"/>
      <c r="J5" s="71"/>
      <c r="K5" s="71"/>
      <c r="L5" s="71"/>
      <c r="M5" s="71"/>
      <c r="N5" s="71"/>
      <c r="O5" s="71"/>
    </row>
    <row r="6" spans="1:15" x14ac:dyDescent="0.25">
      <c r="A6" s="15"/>
      <c r="B6" s="64"/>
      <c r="C6" s="64"/>
      <c r="D6" s="64"/>
      <c r="E6" s="64"/>
      <c r="F6" s="64"/>
      <c r="G6" s="64"/>
      <c r="H6" s="64"/>
      <c r="I6" s="64"/>
      <c r="J6" s="64"/>
      <c r="K6" s="64"/>
      <c r="L6" s="64"/>
      <c r="M6" s="64"/>
      <c r="N6" s="64"/>
      <c r="O6" s="64"/>
    </row>
    <row r="7" spans="1:15" x14ac:dyDescent="0.25">
      <c r="A7" s="15"/>
      <c r="B7" s="71" t="s">
        <v>464</v>
      </c>
      <c r="C7" s="71"/>
      <c r="D7" s="71"/>
      <c r="E7" s="71"/>
      <c r="F7" s="71"/>
      <c r="G7" s="71"/>
      <c r="H7" s="71"/>
      <c r="I7" s="71"/>
      <c r="J7" s="71"/>
      <c r="K7" s="71"/>
      <c r="L7" s="71"/>
      <c r="M7" s="71"/>
      <c r="N7" s="71"/>
      <c r="O7" s="71"/>
    </row>
    <row r="8" spans="1:15" x14ac:dyDescent="0.25">
      <c r="A8" s="15"/>
      <c r="B8" s="64"/>
      <c r="C8" s="64"/>
      <c r="D8" s="64"/>
      <c r="E8" s="64"/>
      <c r="F8" s="64"/>
      <c r="G8" s="64"/>
      <c r="H8" s="64"/>
      <c r="I8" s="64"/>
      <c r="J8" s="64"/>
      <c r="K8" s="64"/>
      <c r="L8" s="64"/>
      <c r="M8" s="64"/>
      <c r="N8" s="64"/>
      <c r="O8" s="64"/>
    </row>
    <row r="9" spans="1:15" ht="30" customHeight="1" x14ac:dyDescent="0.25">
      <c r="A9" s="15"/>
      <c r="B9" s="63" t="s">
        <v>465</v>
      </c>
      <c r="C9" s="63"/>
      <c r="D9" s="63"/>
      <c r="E9" s="63"/>
      <c r="F9" s="63"/>
      <c r="G9" s="63"/>
      <c r="H9" s="63"/>
      <c r="I9" s="63"/>
      <c r="J9" s="63"/>
      <c r="K9" s="63"/>
      <c r="L9" s="63"/>
      <c r="M9" s="63"/>
      <c r="N9" s="63"/>
      <c r="O9" s="63"/>
    </row>
    <row r="10" spans="1:15" x14ac:dyDescent="0.25">
      <c r="A10" s="15"/>
      <c r="B10" s="64"/>
      <c r="C10" s="64"/>
      <c r="D10" s="64"/>
      <c r="E10" s="64"/>
      <c r="F10" s="64"/>
      <c r="G10" s="64"/>
      <c r="H10" s="64"/>
      <c r="I10" s="64"/>
      <c r="J10" s="64"/>
      <c r="K10" s="64"/>
      <c r="L10" s="64"/>
      <c r="M10" s="64"/>
      <c r="N10" s="64"/>
      <c r="O10" s="64"/>
    </row>
    <row r="11" spans="1:15" ht="45" customHeight="1" x14ac:dyDescent="0.25">
      <c r="A11" s="15"/>
      <c r="B11" s="63" t="s">
        <v>466</v>
      </c>
      <c r="C11" s="63"/>
      <c r="D11" s="63"/>
      <c r="E11" s="63"/>
      <c r="F11" s="63"/>
      <c r="G11" s="63"/>
      <c r="H11" s="63"/>
      <c r="I11" s="63"/>
      <c r="J11" s="63"/>
      <c r="K11" s="63"/>
      <c r="L11" s="63"/>
      <c r="M11" s="63"/>
      <c r="N11" s="63"/>
      <c r="O11" s="63"/>
    </row>
    <row r="12" spans="1:15" x14ac:dyDescent="0.25">
      <c r="A12" s="15"/>
      <c r="B12" s="64"/>
      <c r="C12" s="64"/>
      <c r="D12" s="64"/>
      <c r="E12" s="64"/>
      <c r="F12" s="64"/>
      <c r="G12" s="64"/>
      <c r="H12" s="64"/>
      <c r="I12" s="64"/>
      <c r="J12" s="64"/>
      <c r="K12" s="64"/>
      <c r="L12" s="64"/>
      <c r="M12" s="64"/>
      <c r="N12" s="64"/>
      <c r="O12" s="64"/>
    </row>
    <row r="13" spans="1:15" ht="15" customHeight="1" x14ac:dyDescent="0.25">
      <c r="A13" s="15"/>
      <c r="B13" s="63" t="s">
        <v>467</v>
      </c>
      <c r="C13" s="63"/>
      <c r="D13" s="63"/>
      <c r="E13" s="63"/>
      <c r="F13" s="63"/>
      <c r="G13" s="63"/>
      <c r="H13" s="63"/>
      <c r="I13" s="63"/>
      <c r="J13" s="63"/>
      <c r="K13" s="63"/>
      <c r="L13" s="63"/>
      <c r="M13" s="63"/>
      <c r="N13" s="63"/>
      <c r="O13" s="63"/>
    </row>
    <row r="14" spans="1:15" x14ac:dyDescent="0.25">
      <c r="A14" s="15"/>
      <c r="B14" s="64"/>
      <c r="C14" s="64"/>
      <c r="D14" s="64"/>
      <c r="E14" s="64"/>
      <c r="F14" s="64"/>
      <c r="G14" s="64"/>
      <c r="H14" s="64"/>
      <c r="I14" s="64"/>
      <c r="J14" s="64"/>
      <c r="K14" s="64"/>
      <c r="L14" s="64"/>
      <c r="M14" s="64"/>
      <c r="N14" s="64"/>
      <c r="O14" s="64"/>
    </row>
    <row r="15" spans="1:15" x14ac:dyDescent="0.25">
      <c r="A15" s="15"/>
      <c r="B15" s="71" t="s">
        <v>468</v>
      </c>
      <c r="C15" s="71"/>
      <c r="D15" s="71"/>
      <c r="E15" s="71"/>
      <c r="F15" s="71"/>
      <c r="G15" s="71"/>
      <c r="H15" s="71"/>
      <c r="I15" s="71"/>
      <c r="J15" s="71"/>
      <c r="K15" s="71"/>
      <c r="L15" s="71"/>
      <c r="M15" s="71"/>
      <c r="N15" s="71"/>
      <c r="O15" s="71"/>
    </row>
    <row r="16" spans="1:15" x14ac:dyDescent="0.25">
      <c r="A16" s="15"/>
      <c r="B16" s="64"/>
      <c r="C16" s="64"/>
      <c r="D16" s="64"/>
      <c r="E16" s="64"/>
      <c r="F16" s="64"/>
      <c r="G16" s="64"/>
      <c r="H16" s="64"/>
      <c r="I16" s="64"/>
      <c r="J16" s="64"/>
      <c r="K16" s="64"/>
      <c r="L16" s="64"/>
      <c r="M16" s="64"/>
      <c r="N16" s="64"/>
      <c r="O16" s="64"/>
    </row>
    <row r="17" spans="1:15" ht="15" customHeight="1" x14ac:dyDescent="0.25">
      <c r="A17" s="15"/>
      <c r="B17" s="63" t="s">
        <v>469</v>
      </c>
      <c r="C17" s="63"/>
      <c r="D17" s="63"/>
      <c r="E17" s="63"/>
      <c r="F17" s="63"/>
      <c r="G17" s="63"/>
      <c r="H17" s="63"/>
      <c r="I17" s="63"/>
      <c r="J17" s="63"/>
      <c r="K17" s="63"/>
      <c r="L17" s="63"/>
      <c r="M17" s="63"/>
      <c r="N17" s="63"/>
      <c r="O17" s="63"/>
    </row>
    <row r="18" spans="1:15" x14ac:dyDescent="0.25">
      <c r="A18" s="15"/>
      <c r="B18" s="64"/>
      <c r="C18" s="64"/>
      <c r="D18" s="64"/>
      <c r="E18" s="64"/>
      <c r="F18" s="64"/>
      <c r="G18" s="64"/>
      <c r="H18" s="64"/>
      <c r="I18" s="64"/>
      <c r="J18" s="64"/>
      <c r="K18" s="64"/>
      <c r="L18" s="64"/>
      <c r="M18" s="64"/>
      <c r="N18" s="64"/>
      <c r="O18" s="64"/>
    </row>
    <row r="19" spans="1:15" ht="15" customHeight="1" x14ac:dyDescent="0.25">
      <c r="A19" s="15"/>
      <c r="B19" s="63" t="s">
        <v>470</v>
      </c>
      <c r="C19" s="63"/>
      <c r="D19" s="63"/>
      <c r="E19" s="63"/>
      <c r="F19" s="63"/>
      <c r="G19" s="63"/>
      <c r="H19" s="63"/>
      <c r="I19" s="63"/>
      <c r="J19" s="63"/>
      <c r="K19" s="63"/>
      <c r="L19" s="63"/>
      <c r="M19" s="63"/>
      <c r="N19" s="63"/>
      <c r="O19" s="63"/>
    </row>
    <row r="20" spans="1:15" x14ac:dyDescent="0.25">
      <c r="A20" s="15"/>
      <c r="B20" s="64"/>
      <c r="C20" s="64"/>
      <c r="D20" s="64"/>
      <c r="E20" s="64"/>
      <c r="F20" s="64"/>
      <c r="G20" s="64"/>
      <c r="H20" s="64"/>
      <c r="I20" s="64"/>
      <c r="J20" s="64"/>
      <c r="K20" s="64"/>
      <c r="L20" s="64"/>
      <c r="M20" s="64"/>
      <c r="N20" s="64"/>
      <c r="O20" s="64"/>
    </row>
    <row r="21" spans="1:15" x14ac:dyDescent="0.25">
      <c r="A21" s="15"/>
      <c r="B21" s="55"/>
      <c r="C21" s="11"/>
      <c r="D21" s="40" t="s">
        <v>260</v>
      </c>
      <c r="E21" s="40"/>
      <c r="F21" s="18"/>
      <c r="G21" s="40" t="s">
        <v>260</v>
      </c>
      <c r="H21" s="40"/>
      <c r="I21" s="18"/>
      <c r="J21" s="40" t="s">
        <v>261</v>
      </c>
      <c r="K21" s="40"/>
      <c r="L21" s="18"/>
      <c r="M21" s="40" t="s">
        <v>261</v>
      </c>
      <c r="N21" s="40"/>
      <c r="O21" s="18"/>
    </row>
    <row r="22" spans="1:15" x14ac:dyDescent="0.25">
      <c r="A22" s="15"/>
      <c r="B22" s="55"/>
      <c r="C22" s="11"/>
      <c r="D22" s="40" t="s">
        <v>262</v>
      </c>
      <c r="E22" s="40"/>
      <c r="F22" s="18"/>
      <c r="G22" s="40" t="s">
        <v>262</v>
      </c>
      <c r="H22" s="40"/>
      <c r="I22" s="18"/>
      <c r="J22" s="40" t="s">
        <v>262</v>
      </c>
      <c r="K22" s="40"/>
      <c r="L22" s="18"/>
      <c r="M22" s="40" t="s">
        <v>262</v>
      </c>
      <c r="N22" s="40"/>
      <c r="O22" s="18"/>
    </row>
    <row r="23" spans="1:15" x14ac:dyDescent="0.25">
      <c r="A23" s="15"/>
      <c r="B23" s="55"/>
      <c r="C23" s="11"/>
      <c r="D23" s="40" t="s">
        <v>471</v>
      </c>
      <c r="E23" s="40"/>
      <c r="F23" s="18"/>
      <c r="G23" s="40" t="s">
        <v>471</v>
      </c>
      <c r="H23" s="40"/>
      <c r="I23" s="18"/>
      <c r="J23" s="40" t="s">
        <v>471</v>
      </c>
      <c r="K23" s="40"/>
      <c r="L23" s="18"/>
      <c r="M23" s="40" t="s">
        <v>471</v>
      </c>
      <c r="N23" s="40"/>
      <c r="O23" s="18"/>
    </row>
    <row r="24" spans="1:15" ht="15.75" thickBot="1" x14ac:dyDescent="0.3">
      <c r="A24" s="15"/>
      <c r="B24" s="86" t="s">
        <v>196</v>
      </c>
      <c r="C24" s="20"/>
      <c r="D24" s="42">
        <v>2013</v>
      </c>
      <c r="E24" s="42"/>
      <c r="F24" s="22"/>
      <c r="G24" s="42">
        <v>2012</v>
      </c>
      <c r="H24" s="42"/>
      <c r="I24" s="22"/>
      <c r="J24" s="42">
        <v>2013</v>
      </c>
      <c r="K24" s="42"/>
      <c r="L24" s="22"/>
      <c r="M24" s="42">
        <v>2012</v>
      </c>
      <c r="N24" s="42"/>
      <c r="O24" s="22"/>
    </row>
    <row r="25" spans="1:15" x14ac:dyDescent="0.25">
      <c r="A25" s="15"/>
      <c r="B25" s="55"/>
      <c r="C25" s="11"/>
      <c r="D25" s="44"/>
      <c r="E25" s="44"/>
      <c r="F25" s="11"/>
      <c r="G25" s="44"/>
      <c r="H25" s="44"/>
      <c r="I25" s="11"/>
      <c r="J25" s="44"/>
      <c r="K25" s="44"/>
      <c r="L25" s="11"/>
      <c r="M25" s="44"/>
      <c r="N25" s="44"/>
      <c r="O25" s="11"/>
    </row>
    <row r="26" spans="1:15" x14ac:dyDescent="0.25">
      <c r="A26" s="15"/>
      <c r="B26" s="74" t="s">
        <v>472</v>
      </c>
      <c r="C26" s="11"/>
      <c r="D26" s="25" t="s">
        <v>203</v>
      </c>
      <c r="E26" s="26">
        <v>2132</v>
      </c>
      <c r="F26" s="11"/>
      <c r="G26" s="33" t="s">
        <v>203</v>
      </c>
      <c r="H26" s="34">
        <v>2380</v>
      </c>
      <c r="I26" s="11"/>
      <c r="J26" s="25" t="s">
        <v>203</v>
      </c>
      <c r="K26" s="26">
        <v>6556</v>
      </c>
      <c r="L26" s="11"/>
      <c r="M26" s="33" t="s">
        <v>203</v>
      </c>
      <c r="N26" s="34">
        <v>7525</v>
      </c>
      <c r="O26" s="11"/>
    </row>
    <row r="27" spans="1:15" x14ac:dyDescent="0.25">
      <c r="A27" s="15"/>
      <c r="B27" s="55"/>
      <c r="C27" s="11"/>
      <c r="D27" s="43"/>
      <c r="E27" s="43"/>
      <c r="F27" s="11"/>
      <c r="G27" s="43"/>
      <c r="H27" s="43"/>
      <c r="I27" s="11"/>
      <c r="J27" s="43"/>
      <c r="K27" s="43"/>
      <c r="L27" s="11"/>
      <c r="M27" s="43"/>
      <c r="N27" s="43"/>
      <c r="O27" s="11"/>
    </row>
    <row r="28" spans="1:15" x14ac:dyDescent="0.25">
      <c r="A28" s="15"/>
      <c r="B28" s="74" t="s">
        <v>473</v>
      </c>
      <c r="C28" s="11"/>
      <c r="D28" s="25" t="s">
        <v>203</v>
      </c>
      <c r="E28" s="27" t="s">
        <v>389</v>
      </c>
      <c r="F28" s="11"/>
      <c r="G28" s="33" t="s">
        <v>203</v>
      </c>
      <c r="H28" s="35">
        <v>216</v>
      </c>
      <c r="I28" s="11"/>
      <c r="J28" s="25" t="s">
        <v>203</v>
      </c>
      <c r="K28" s="27">
        <v>265</v>
      </c>
      <c r="L28" s="11"/>
      <c r="M28" s="33" t="s">
        <v>203</v>
      </c>
      <c r="N28" s="34">
        <v>4177</v>
      </c>
      <c r="O28" s="11"/>
    </row>
    <row r="29" spans="1:15" x14ac:dyDescent="0.25">
      <c r="A29" s="15"/>
      <c r="B29" s="64"/>
      <c r="C29" s="64"/>
      <c r="D29" s="64"/>
      <c r="E29" s="64"/>
      <c r="F29" s="64"/>
      <c r="G29" s="64"/>
      <c r="H29" s="64"/>
      <c r="I29" s="64"/>
      <c r="J29" s="64"/>
      <c r="K29" s="64"/>
      <c r="L29" s="64"/>
      <c r="M29" s="64"/>
      <c r="N29" s="64"/>
      <c r="O29" s="64"/>
    </row>
    <row r="30" spans="1:15" x14ac:dyDescent="0.25">
      <c r="A30" s="15"/>
      <c r="B30" s="71" t="s">
        <v>474</v>
      </c>
      <c r="C30" s="71"/>
      <c r="D30" s="71"/>
      <c r="E30" s="71"/>
      <c r="F30" s="71"/>
      <c r="G30" s="71"/>
      <c r="H30" s="71"/>
      <c r="I30" s="71"/>
      <c r="J30" s="71"/>
      <c r="K30" s="71"/>
      <c r="L30" s="71"/>
      <c r="M30" s="71"/>
      <c r="N30" s="71"/>
      <c r="O30" s="71"/>
    </row>
    <row r="31" spans="1:15" x14ac:dyDescent="0.25">
      <c r="A31" s="15"/>
      <c r="B31" s="64"/>
      <c r="C31" s="64"/>
      <c r="D31" s="64"/>
      <c r="E31" s="64"/>
      <c r="F31" s="64"/>
      <c r="G31" s="64"/>
      <c r="H31" s="64"/>
      <c r="I31" s="64"/>
      <c r="J31" s="64"/>
      <c r="K31" s="64"/>
      <c r="L31" s="64"/>
      <c r="M31" s="64"/>
      <c r="N31" s="64"/>
      <c r="O31" s="64"/>
    </row>
    <row r="32" spans="1:15" ht="30" customHeight="1" x14ac:dyDescent="0.25">
      <c r="A32" s="15"/>
      <c r="B32" s="63" t="s">
        <v>475</v>
      </c>
      <c r="C32" s="63"/>
      <c r="D32" s="63"/>
      <c r="E32" s="63"/>
      <c r="F32" s="63"/>
      <c r="G32" s="63"/>
      <c r="H32" s="63"/>
      <c r="I32" s="63"/>
      <c r="J32" s="63"/>
      <c r="K32" s="63"/>
      <c r="L32" s="63"/>
      <c r="M32" s="63"/>
      <c r="N32" s="63"/>
      <c r="O32" s="63"/>
    </row>
    <row r="33" spans="1:15" x14ac:dyDescent="0.25">
      <c r="A33" s="15"/>
      <c r="B33" s="64"/>
      <c r="C33" s="64"/>
      <c r="D33" s="64"/>
      <c r="E33" s="64"/>
      <c r="F33" s="64"/>
      <c r="G33" s="64"/>
      <c r="H33" s="64"/>
      <c r="I33" s="64"/>
      <c r="J33" s="64"/>
      <c r="K33" s="64"/>
      <c r="L33" s="64"/>
      <c r="M33" s="64"/>
      <c r="N33" s="64"/>
      <c r="O33" s="64"/>
    </row>
    <row r="34" spans="1:15" x14ac:dyDescent="0.25">
      <c r="A34" s="15"/>
      <c r="B34" s="71" t="s">
        <v>476</v>
      </c>
      <c r="C34" s="71"/>
      <c r="D34" s="71"/>
      <c r="E34" s="71"/>
      <c r="F34" s="71"/>
      <c r="G34" s="71"/>
      <c r="H34" s="71"/>
      <c r="I34" s="71"/>
      <c r="J34" s="71"/>
      <c r="K34" s="71"/>
      <c r="L34" s="71"/>
      <c r="M34" s="71"/>
      <c r="N34" s="71"/>
      <c r="O34" s="71"/>
    </row>
    <row r="35" spans="1:15" x14ac:dyDescent="0.25">
      <c r="A35" s="15"/>
      <c r="B35" s="67"/>
      <c r="C35" s="67"/>
      <c r="D35" s="67"/>
      <c r="E35" s="67"/>
      <c r="F35" s="67"/>
      <c r="G35" s="67"/>
      <c r="H35" s="67"/>
      <c r="I35" s="67"/>
      <c r="J35" s="67"/>
      <c r="K35" s="67"/>
      <c r="L35" s="67"/>
      <c r="M35" s="67"/>
      <c r="N35" s="67"/>
      <c r="O35" s="67"/>
    </row>
    <row r="36" spans="1:15" ht="30" customHeight="1" x14ac:dyDescent="0.25">
      <c r="A36" s="15"/>
      <c r="B36" s="63" t="s">
        <v>477</v>
      </c>
      <c r="C36" s="63"/>
      <c r="D36" s="63"/>
      <c r="E36" s="63"/>
      <c r="F36" s="63"/>
      <c r="G36" s="63"/>
      <c r="H36" s="63"/>
      <c r="I36" s="63"/>
      <c r="J36" s="63"/>
      <c r="K36" s="63"/>
      <c r="L36" s="63"/>
      <c r="M36" s="63"/>
      <c r="N36" s="63"/>
      <c r="O36" s="63"/>
    </row>
    <row r="37" spans="1:15" x14ac:dyDescent="0.25">
      <c r="A37" s="15"/>
      <c r="B37" s="64"/>
      <c r="C37" s="64"/>
      <c r="D37" s="64"/>
      <c r="E37" s="64"/>
      <c r="F37" s="64"/>
      <c r="G37" s="64"/>
      <c r="H37" s="64"/>
      <c r="I37" s="64"/>
      <c r="J37" s="64"/>
      <c r="K37" s="64"/>
      <c r="L37" s="64"/>
      <c r="M37" s="64"/>
      <c r="N37" s="64"/>
      <c r="O37" s="64"/>
    </row>
    <row r="38" spans="1:15" x14ac:dyDescent="0.25">
      <c r="A38" s="15"/>
      <c r="B38" s="71" t="s">
        <v>478</v>
      </c>
      <c r="C38" s="71"/>
      <c r="D38" s="71"/>
      <c r="E38" s="71"/>
      <c r="F38" s="71"/>
      <c r="G38" s="71"/>
      <c r="H38" s="71"/>
      <c r="I38" s="71"/>
      <c r="J38" s="71"/>
      <c r="K38" s="71"/>
      <c r="L38" s="71"/>
      <c r="M38" s="71"/>
      <c r="N38" s="71"/>
      <c r="O38" s="71"/>
    </row>
    <row r="39" spans="1:15" x14ac:dyDescent="0.25">
      <c r="A39" s="15"/>
      <c r="B39" s="64"/>
      <c r="C39" s="64"/>
      <c r="D39" s="64"/>
      <c r="E39" s="64"/>
      <c r="F39" s="64"/>
      <c r="G39" s="64"/>
      <c r="H39" s="64"/>
      <c r="I39" s="64"/>
      <c r="J39" s="64"/>
      <c r="K39" s="64"/>
      <c r="L39" s="64"/>
      <c r="M39" s="64"/>
      <c r="N39" s="64"/>
      <c r="O39" s="64"/>
    </row>
    <row r="40" spans="1:15" ht="30" customHeight="1" x14ac:dyDescent="0.25">
      <c r="A40" s="15"/>
      <c r="B40" s="63" t="s">
        <v>479</v>
      </c>
      <c r="C40" s="63"/>
      <c r="D40" s="63"/>
      <c r="E40" s="63"/>
      <c r="F40" s="63"/>
      <c r="G40" s="63"/>
      <c r="H40" s="63"/>
      <c r="I40" s="63"/>
      <c r="J40" s="63"/>
      <c r="K40" s="63"/>
      <c r="L40" s="63"/>
      <c r="M40" s="63"/>
      <c r="N40" s="63"/>
      <c r="O40" s="63"/>
    </row>
    <row r="41" spans="1:15" x14ac:dyDescent="0.25">
      <c r="A41" s="15"/>
      <c r="B41" s="64"/>
      <c r="C41" s="64"/>
      <c r="D41" s="64"/>
      <c r="E41" s="64"/>
      <c r="F41" s="64"/>
      <c r="G41" s="64"/>
      <c r="H41" s="64"/>
      <c r="I41" s="64"/>
      <c r="J41" s="64"/>
      <c r="K41" s="64"/>
      <c r="L41" s="64"/>
      <c r="M41" s="64"/>
      <c r="N41" s="64"/>
      <c r="O41" s="64"/>
    </row>
    <row r="42" spans="1:15" ht="30" customHeight="1" x14ac:dyDescent="0.25">
      <c r="A42" s="15"/>
      <c r="B42" s="63" t="s">
        <v>480</v>
      </c>
      <c r="C42" s="63"/>
      <c r="D42" s="63"/>
      <c r="E42" s="63"/>
      <c r="F42" s="63"/>
      <c r="G42" s="63"/>
      <c r="H42" s="63"/>
      <c r="I42" s="63"/>
      <c r="J42" s="63"/>
      <c r="K42" s="63"/>
      <c r="L42" s="63"/>
      <c r="M42" s="63"/>
      <c r="N42" s="63"/>
      <c r="O42" s="63"/>
    </row>
  </sheetData>
  <mergeCells count="60">
    <mergeCell ref="B41:O41"/>
    <mergeCell ref="B42:O42"/>
    <mergeCell ref="B35:O35"/>
    <mergeCell ref="B36:O36"/>
    <mergeCell ref="B37:O37"/>
    <mergeCell ref="B38:O38"/>
    <mergeCell ref="B39:O39"/>
    <mergeCell ref="B40:O40"/>
    <mergeCell ref="B29:O29"/>
    <mergeCell ref="B30:O30"/>
    <mergeCell ref="B31:O31"/>
    <mergeCell ref="B32:O32"/>
    <mergeCell ref="B33:O33"/>
    <mergeCell ref="B34:O34"/>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42"/>
    <mergeCell ref="B4:O4"/>
    <mergeCell ref="B5:O5"/>
    <mergeCell ref="B6:O6"/>
    <mergeCell ref="B7:O7"/>
    <mergeCell ref="B8:O8"/>
    <mergeCell ref="D25:E25"/>
    <mergeCell ref="G25:H25"/>
    <mergeCell ref="J25:K25"/>
    <mergeCell ref="M25:N25"/>
    <mergeCell ref="D27:E27"/>
    <mergeCell ref="G27:H27"/>
    <mergeCell ref="J27:K27"/>
    <mergeCell ref="M27:N27"/>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481</v>
      </c>
      <c r="B1" s="1" t="s">
        <v>1</v>
      </c>
    </row>
    <row r="2" spans="1:2" x14ac:dyDescent="0.25">
      <c r="A2" s="7"/>
      <c r="B2" s="1" t="s">
        <v>2</v>
      </c>
    </row>
    <row r="3" spans="1:2" x14ac:dyDescent="0.25">
      <c r="A3" s="3" t="s">
        <v>481</v>
      </c>
      <c r="B3" s="4" t="s">
        <v>4</v>
      </c>
    </row>
    <row r="4" spans="1:2" x14ac:dyDescent="0.25">
      <c r="A4" s="15" t="s">
        <v>481</v>
      </c>
      <c r="B4" s="4" t="s">
        <v>4</v>
      </c>
    </row>
    <row r="5" spans="1:2" x14ac:dyDescent="0.25">
      <c r="A5" s="15"/>
      <c r="B5" s="12" t="s">
        <v>482</v>
      </c>
    </row>
    <row r="6" spans="1:2" x14ac:dyDescent="0.25">
      <c r="A6" s="15"/>
      <c r="B6" s="10"/>
    </row>
    <row r="7" spans="1:2" x14ac:dyDescent="0.25">
      <c r="A7" s="15"/>
      <c r="B7" s="12" t="s">
        <v>483</v>
      </c>
    </row>
    <row r="8" spans="1:2" x14ac:dyDescent="0.25">
      <c r="A8" s="15"/>
      <c r="B8" s="10"/>
    </row>
    <row r="9" spans="1:2" x14ac:dyDescent="0.25">
      <c r="A9" s="15"/>
      <c r="B9" s="13" t="s">
        <v>484</v>
      </c>
    </row>
    <row r="10" spans="1:2" x14ac:dyDescent="0.25">
      <c r="A10" s="15"/>
      <c r="B10" s="10"/>
    </row>
    <row r="11" spans="1:2" ht="330" x14ac:dyDescent="0.25">
      <c r="A11" s="15"/>
      <c r="B11" s="11" t="s">
        <v>485</v>
      </c>
    </row>
    <row r="12" spans="1:2" x14ac:dyDescent="0.25">
      <c r="A12" s="15"/>
      <c r="B12" s="10"/>
    </row>
    <row r="13" spans="1:2" ht="30" x14ac:dyDescent="0.25">
      <c r="A13" s="15"/>
      <c r="B13" s="13" t="s">
        <v>486</v>
      </c>
    </row>
    <row r="14" spans="1:2" x14ac:dyDescent="0.25">
      <c r="A14" s="15"/>
      <c r="B14" s="10"/>
    </row>
    <row r="15" spans="1:2" ht="180" x14ac:dyDescent="0.25">
      <c r="A15" s="15"/>
      <c r="B15" s="11" t="s">
        <v>487</v>
      </c>
    </row>
    <row r="16" spans="1:2" x14ac:dyDescent="0.25">
      <c r="A16" s="15"/>
      <c r="B16" s="10"/>
    </row>
    <row r="17" spans="1:2" x14ac:dyDescent="0.25">
      <c r="A17" s="15"/>
      <c r="B17" s="13" t="s">
        <v>488</v>
      </c>
    </row>
    <row r="18" spans="1:2" x14ac:dyDescent="0.25">
      <c r="A18" s="15"/>
      <c r="B18" s="10"/>
    </row>
    <row r="19" spans="1:2" ht="409.5" x14ac:dyDescent="0.25">
      <c r="A19" s="15"/>
      <c r="B19" s="11" t="s">
        <v>489</v>
      </c>
    </row>
    <row r="20" spans="1:2" x14ac:dyDescent="0.25">
      <c r="A20" s="15"/>
      <c r="B20" s="14"/>
    </row>
    <row r="21" spans="1:2" x14ac:dyDescent="0.25">
      <c r="A21" s="15"/>
      <c r="B21" s="13" t="s">
        <v>490</v>
      </c>
    </row>
    <row r="22" spans="1:2" x14ac:dyDescent="0.25">
      <c r="A22" s="15"/>
      <c r="B22" s="10"/>
    </row>
    <row r="23" spans="1:2" ht="195" x14ac:dyDescent="0.25">
      <c r="A23" s="15"/>
      <c r="B23" s="11" t="s">
        <v>491</v>
      </c>
    </row>
    <row r="24" spans="1:2" x14ac:dyDescent="0.25">
      <c r="A24" s="15"/>
      <c r="B24" s="10"/>
    </row>
    <row r="25" spans="1:2" x14ac:dyDescent="0.25">
      <c r="A25" s="15"/>
      <c r="B25" s="12" t="s">
        <v>492</v>
      </c>
    </row>
    <row r="26" spans="1:2" x14ac:dyDescent="0.25">
      <c r="A26" s="15"/>
      <c r="B26" s="10"/>
    </row>
    <row r="27" spans="1:2" ht="225" x14ac:dyDescent="0.25">
      <c r="A27" s="15"/>
      <c r="B27" s="11" t="s">
        <v>493</v>
      </c>
    </row>
    <row r="28" spans="1:2" x14ac:dyDescent="0.25">
      <c r="A28" s="15"/>
      <c r="B28" s="10"/>
    </row>
    <row r="29" spans="1:2" ht="285" x14ac:dyDescent="0.25">
      <c r="A29" s="15"/>
      <c r="B29" s="11" t="s">
        <v>494</v>
      </c>
    </row>
    <row r="30" spans="1:2" x14ac:dyDescent="0.25">
      <c r="A30" s="15"/>
      <c r="B30" s="10"/>
    </row>
    <row r="31" spans="1:2" ht="165" x14ac:dyDescent="0.25">
      <c r="A31" s="15"/>
      <c r="B31" s="11" t="s">
        <v>495</v>
      </c>
    </row>
    <row r="32" spans="1:2" x14ac:dyDescent="0.25">
      <c r="A32" s="15"/>
      <c r="B32" s="10"/>
    </row>
    <row r="33" spans="1:2" x14ac:dyDescent="0.25">
      <c r="A33" s="15"/>
      <c r="B33" s="12" t="s">
        <v>496</v>
      </c>
    </row>
    <row r="34" spans="1:2" x14ac:dyDescent="0.25">
      <c r="A34" s="15"/>
      <c r="B34" s="10"/>
    </row>
    <row r="35" spans="1:2" ht="120" x14ac:dyDescent="0.25">
      <c r="A35" s="15"/>
      <c r="B35" s="11" t="s">
        <v>497</v>
      </c>
    </row>
    <row r="36" spans="1:2" x14ac:dyDescent="0.25">
      <c r="A36" s="15"/>
      <c r="B36" s="10"/>
    </row>
    <row r="37" spans="1:2" x14ac:dyDescent="0.25">
      <c r="A37" s="15"/>
      <c r="B37" s="12" t="s">
        <v>478</v>
      </c>
    </row>
    <row r="38" spans="1:2" x14ac:dyDescent="0.25">
      <c r="A38" s="15"/>
      <c r="B38" s="10"/>
    </row>
    <row r="39" spans="1:2" ht="255" x14ac:dyDescent="0.25">
      <c r="A39" s="15"/>
      <c r="B39" s="11" t="s">
        <v>498</v>
      </c>
    </row>
    <row r="40" spans="1:2" x14ac:dyDescent="0.25">
      <c r="A40" s="15"/>
      <c r="B40" s="14"/>
    </row>
    <row r="41" spans="1:2" x14ac:dyDescent="0.25">
      <c r="A41" s="15"/>
      <c r="B41" s="12" t="s">
        <v>499</v>
      </c>
    </row>
    <row r="42" spans="1:2" x14ac:dyDescent="0.25">
      <c r="A42" s="15"/>
      <c r="B42" s="10"/>
    </row>
    <row r="43" spans="1:2" ht="120" x14ac:dyDescent="0.25">
      <c r="A43" s="15"/>
      <c r="B43" s="11" t="s">
        <v>500</v>
      </c>
    </row>
    <row r="44" spans="1:2" x14ac:dyDescent="0.25">
      <c r="A44" s="15"/>
      <c r="B44" s="10"/>
    </row>
    <row r="45" spans="1:2" x14ac:dyDescent="0.25">
      <c r="A45" s="15"/>
      <c r="B45" s="13" t="s">
        <v>501</v>
      </c>
    </row>
    <row r="46" spans="1:2" x14ac:dyDescent="0.25">
      <c r="A46" s="15"/>
      <c r="B46" s="10"/>
    </row>
    <row r="47" spans="1:2" ht="409.5" x14ac:dyDescent="0.25">
      <c r="A47" s="15"/>
      <c r="B47" s="11" t="s">
        <v>502</v>
      </c>
    </row>
    <row r="48" spans="1:2" x14ac:dyDescent="0.25">
      <c r="A48" s="15"/>
      <c r="B48" s="10"/>
    </row>
    <row r="49" spans="1:2" x14ac:dyDescent="0.25">
      <c r="A49" s="15"/>
      <c r="B49" s="13" t="s">
        <v>503</v>
      </c>
    </row>
    <row r="50" spans="1:2" x14ac:dyDescent="0.25">
      <c r="A50" s="15"/>
      <c r="B50" s="10"/>
    </row>
    <row r="51" spans="1:2" ht="255" x14ac:dyDescent="0.25">
      <c r="A51" s="15"/>
      <c r="B51" s="11" t="s">
        <v>504</v>
      </c>
    </row>
    <row r="52" spans="1:2" x14ac:dyDescent="0.25">
      <c r="A52" s="15"/>
      <c r="B52" s="10"/>
    </row>
    <row r="53" spans="1:2" x14ac:dyDescent="0.25">
      <c r="A53" s="15"/>
      <c r="B53" s="13" t="s">
        <v>505</v>
      </c>
    </row>
    <row r="54" spans="1:2" x14ac:dyDescent="0.25">
      <c r="A54" s="15"/>
      <c r="B54" s="10"/>
    </row>
    <row r="55" spans="1:2" ht="180" x14ac:dyDescent="0.25">
      <c r="A55" s="15"/>
      <c r="B55" s="11" t="s">
        <v>506</v>
      </c>
    </row>
  </sheetData>
  <mergeCells count="2">
    <mergeCell ref="A1:A2"/>
    <mergeCell ref="A4:A5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9"/>
  <sheetViews>
    <sheetView showGridLines="0" workbookViewId="0"/>
  </sheetViews>
  <sheetFormatPr defaultRowHeight="15" x14ac:dyDescent="0.25"/>
  <cols>
    <col min="1" max="1" width="15" bestFit="1" customWidth="1"/>
    <col min="2" max="2" width="36.5703125" customWidth="1"/>
    <col min="3" max="3" width="30.28515625" customWidth="1"/>
    <col min="4" max="4" width="8.5703125" customWidth="1"/>
    <col min="5" max="5" width="21.7109375" customWidth="1"/>
    <col min="6" max="6" width="30.28515625" customWidth="1"/>
    <col min="7" max="7" width="5.85546875" customWidth="1"/>
    <col min="8" max="8" width="26" customWidth="1"/>
    <col min="9" max="9" width="30.28515625" customWidth="1"/>
    <col min="10" max="10" width="5.85546875" customWidth="1"/>
    <col min="11" max="11" width="21.7109375" customWidth="1"/>
    <col min="12" max="12" width="7.28515625" customWidth="1"/>
    <col min="13" max="13" width="5.85546875" customWidth="1"/>
    <col min="14" max="14" width="26" customWidth="1"/>
    <col min="15" max="15" width="30.28515625" customWidth="1"/>
    <col min="16" max="16" width="5.85546875" customWidth="1"/>
    <col min="17" max="17" width="26" customWidth="1"/>
    <col min="18" max="18" width="30.28515625" customWidth="1"/>
    <col min="19" max="19" width="5.85546875" customWidth="1"/>
    <col min="20" max="20" width="21.7109375" customWidth="1"/>
    <col min="21" max="21" width="7.28515625" customWidth="1"/>
    <col min="22" max="22" width="5.85546875" customWidth="1"/>
    <col min="23" max="23" width="28.7109375" customWidth="1"/>
    <col min="24" max="24" width="30.28515625" customWidth="1"/>
  </cols>
  <sheetData>
    <row r="1" spans="1:24" ht="15" customHeight="1" x14ac:dyDescent="0.25">
      <c r="A1" s="7" t="s">
        <v>50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07</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5" t="s">
        <v>507</v>
      </c>
      <c r="B4" s="61" t="s">
        <v>4</v>
      </c>
      <c r="C4" s="61"/>
      <c r="D4" s="61"/>
      <c r="E4" s="61"/>
      <c r="F4" s="61"/>
      <c r="G4" s="61"/>
      <c r="H4" s="61"/>
      <c r="I4" s="61"/>
      <c r="J4" s="61"/>
      <c r="K4" s="61"/>
      <c r="L4" s="61"/>
      <c r="M4" s="61"/>
      <c r="N4" s="61"/>
      <c r="O4" s="61"/>
      <c r="P4" s="61"/>
      <c r="Q4" s="61"/>
      <c r="R4" s="61"/>
      <c r="S4" s="61"/>
      <c r="T4" s="61"/>
      <c r="U4" s="61"/>
      <c r="V4" s="61"/>
      <c r="W4" s="61"/>
      <c r="X4" s="61"/>
    </row>
    <row r="5" spans="1:24" x14ac:dyDescent="0.25">
      <c r="A5" s="15"/>
      <c r="B5" s="71" t="s">
        <v>508</v>
      </c>
      <c r="C5" s="71"/>
      <c r="D5" s="71"/>
      <c r="E5" s="71"/>
      <c r="F5" s="71"/>
      <c r="G5" s="71"/>
      <c r="H5" s="71"/>
      <c r="I5" s="71"/>
      <c r="J5" s="71"/>
      <c r="K5" s="71"/>
      <c r="L5" s="71"/>
      <c r="M5" s="71"/>
      <c r="N5" s="71"/>
      <c r="O5" s="71"/>
      <c r="P5" s="71"/>
      <c r="Q5" s="71"/>
      <c r="R5" s="71"/>
      <c r="S5" s="71"/>
      <c r="T5" s="71"/>
      <c r="U5" s="71"/>
      <c r="V5" s="71"/>
      <c r="W5" s="71"/>
      <c r="X5" s="71"/>
    </row>
    <row r="6" spans="1:24" x14ac:dyDescent="0.25">
      <c r="A6" s="15"/>
      <c r="B6" s="64"/>
      <c r="C6" s="64"/>
      <c r="D6" s="64"/>
      <c r="E6" s="64"/>
      <c r="F6" s="64"/>
      <c r="G6" s="64"/>
      <c r="H6" s="64"/>
      <c r="I6" s="64"/>
      <c r="J6" s="64"/>
      <c r="K6" s="64"/>
      <c r="L6" s="64"/>
      <c r="M6" s="64"/>
      <c r="N6" s="64"/>
      <c r="O6" s="64"/>
      <c r="P6" s="64"/>
      <c r="Q6" s="64"/>
      <c r="R6" s="64"/>
      <c r="S6" s="64"/>
      <c r="T6" s="64"/>
      <c r="U6" s="64"/>
      <c r="V6" s="64"/>
      <c r="W6" s="64"/>
      <c r="X6" s="64"/>
    </row>
    <row r="7" spans="1:24" ht="15" customHeight="1" x14ac:dyDescent="0.25">
      <c r="A7" s="15"/>
      <c r="B7" s="63" t="s">
        <v>509</v>
      </c>
      <c r="C7" s="63"/>
      <c r="D7" s="63"/>
      <c r="E7" s="63"/>
      <c r="F7" s="63"/>
      <c r="G7" s="63"/>
      <c r="H7" s="63"/>
      <c r="I7" s="63"/>
      <c r="J7" s="63"/>
      <c r="K7" s="63"/>
      <c r="L7" s="63"/>
      <c r="M7" s="63"/>
      <c r="N7" s="63"/>
      <c r="O7" s="63"/>
      <c r="P7" s="63"/>
      <c r="Q7" s="63"/>
      <c r="R7" s="63"/>
      <c r="S7" s="63"/>
      <c r="T7" s="63"/>
      <c r="U7" s="63"/>
      <c r="V7" s="63"/>
      <c r="W7" s="63"/>
      <c r="X7" s="63"/>
    </row>
    <row r="8" spans="1:24" x14ac:dyDescent="0.25">
      <c r="A8" s="15"/>
      <c r="B8" s="64"/>
      <c r="C8" s="64"/>
      <c r="D8" s="64"/>
      <c r="E8" s="64"/>
      <c r="F8" s="64"/>
      <c r="G8" s="64"/>
      <c r="H8" s="64"/>
      <c r="I8" s="64"/>
      <c r="J8" s="64"/>
      <c r="K8" s="64"/>
      <c r="L8" s="64"/>
      <c r="M8" s="64"/>
      <c r="N8" s="64"/>
      <c r="O8" s="64"/>
      <c r="P8" s="64"/>
      <c r="Q8" s="64"/>
      <c r="R8" s="64"/>
      <c r="S8" s="64"/>
      <c r="T8" s="64"/>
      <c r="U8" s="64"/>
      <c r="V8" s="64"/>
      <c r="W8" s="64"/>
      <c r="X8" s="64"/>
    </row>
    <row r="9" spans="1:24" x14ac:dyDescent="0.25">
      <c r="A9" s="15"/>
      <c r="B9" s="55"/>
      <c r="C9" s="11"/>
      <c r="D9" s="41"/>
      <c r="E9" s="41"/>
      <c r="F9" s="18"/>
      <c r="G9" s="96" t="s">
        <v>510</v>
      </c>
      <c r="H9" s="96"/>
      <c r="I9" s="18"/>
      <c r="J9" s="96" t="s">
        <v>511</v>
      </c>
      <c r="K9" s="96"/>
      <c r="L9" s="18"/>
      <c r="M9" s="96" t="s">
        <v>512</v>
      </c>
      <c r="N9" s="96"/>
      <c r="O9" s="18"/>
      <c r="P9" s="41"/>
      <c r="Q9" s="41"/>
      <c r="R9" s="18"/>
      <c r="S9" s="96" t="s">
        <v>513</v>
      </c>
      <c r="T9" s="96"/>
      <c r="U9" s="18"/>
      <c r="V9" s="41"/>
      <c r="W9" s="41"/>
      <c r="X9" s="18"/>
    </row>
    <row r="10" spans="1:24" x14ac:dyDescent="0.25">
      <c r="A10" s="15"/>
      <c r="B10" s="55"/>
      <c r="C10" s="11"/>
      <c r="D10" s="96" t="s">
        <v>195</v>
      </c>
      <c r="E10" s="96"/>
      <c r="F10" s="18"/>
      <c r="G10" s="96" t="s">
        <v>514</v>
      </c>
      <c r="H10" s="96"/>
      <c r="I10" s="18"/>
      <c r="J10" s="96" t="s">
        <v>515</v>
      </c>
      <c r="K10" s="96"/>
      <c r="L10" s="18"/>
      <c r="M10" s="96" t="s">
        <v>514</v>
      </c>
      <c r="N10" s="96"/>
      <c r="O10" s="18"/>
      <c r="P10" s="41"/>
      <c r="Q10" s="41"/>
      <c r="R10" s="18"/>
      <c r="S10" s="96" t="s">
        <v>516</v>
      </c>
      <c r="T10" s="96"/>
      <c r="U10" s="18"/>
      <c r="V10" s="41"/>
      <c r="W10" s="41"/>
      <c r="X10" s="18"/>
    </row>
    <row r="11" spans="1:24" ht="15.75" thickBot="1" x14ac:dyDescent="0.3">
      <c r="A11" s="15"/>
      <c r="B11" s="89" t="s">
        <v>196</v>
      </c>
      <c r="C11" s="20"/>
      <c r="D11" s="97" t="s">
        <v>517</v>
      </c>
      <c r="E11" s="97"/>
      <c r="F11" s="22"/>
      <c r="G11" s="97" t="s">
        <v>518</v>
      </c>
      <c r="H11" s="97"/>
      <c r="I11" s="22"/>
      <c r="J11" s="97" t="s">
        <v>519</v>
      </c>
      <c r="K11" s="97"/>
      <c r="L11" s="22"/>
      <c r="M11" s="97" t="s">
        <v>520</v>
      </c>
      <c r="N11" s="97"/>
      <c r="O11" s="22"/>
      <c r="P11" s="97" t="s">
        <v>521</v>
      </c>
      <c r="Q11" s="97"/>
      <c r="R11" s="22"/>
      <c r="S11" s="97" t="s">
        <v>522</v>
      </c>
      <c r="T11" s="97"/>
      <c r="U11" s="22"/>
      <c r="V11" s="97" t="s">
        <v>105</v>
      </c>
      <c r="W11" s="97"/>
      <c r="X11" s="22"/>
    </row>
    <row r="12" spans="1:24" x14ac:dyDescent="0.25">
      <c r="A12" s="15"/>
      <c r="B12" s="55"/>
      <c r="C12" s="11"/>
      <c r="D12" s="44"/>
      <c r="E12" s="44"/>
      <c r="F12" s="11"/>
      <c r="G12" s="44"/>
      <c r="H12" s="44"/>
      <c r="I12" s="11"/>
      <c r="J12" s="44"/>
      <c r="K12" s="44"/>
      <c r="L12" s="11"/>
      <c r="M12" s="44"/>
      <c r="N12" s="44"/>
      <c r="O12" s="11"/>
      <c r="P12" s="44"/>
      <c r="Q12" s="44"/>
      <c r="R12" s="11"/>
      <c r="S12" s="44"/>
      <c r="T12" s="44"/>
      <c r="U12" s="11"/>
      <c r="V12" s="44"/>
      <c r="W12" s="44"/>
      <c r="X12" s="11"/>
    </row>
    <row r="13" spans="1:24" x14ac:dyDescent="0.25">
      <c r="A13" s="15"/>
      <c r="B13" s="90" t="s">
        <v>523</v>
      </c>
      <c r="C13" s="11"/>
      <c r="D13" s="98" t="s">
        <v>524</v>
      </c>
      <c r="E13" s="98"/>
      <c r="F13" s="11"/>
      <c r="G13" s="98" t="s">
        <v>525</v>
      </c>
      <c r="H13" s="98"/>
      <c r="I13" s="11"/>
      <c r="J13" s="98">
        <v>4.125</v>
      </c>
      <c r="K13" s="98"/>
      <c r="L13" s="92" t="s">
        <v>526</v>
      </c>
      <c r="M13" s="98" t="s">
        <v>527</v>
      </c>
      <c r="N13" s="98"/>
      <c r="O13" s="11"/>
      <c r="P13" s="98" t="s">
        <v>528</v>
      </c>
      <c r="Q13" s="98"/>
      <c r="R13" s="11"/>
      <c r="S13" s="98">
        <v>6</v>
      </c>
      <c r="T13" s="98"/>
      <c r="U13" s="92" t="s">
        <v>526</v>
      </c>
      <c r="V13" s="43"/>
      <c r="W13" s="43"/>
      <c r="X13" s="11"/>
    </row>
    <row r="14" spans="1:24" x14ac:dyDescent="0.25">
      <c r="A14" s="15"/>
      <c r="B14" s="55"/>
      <c r="C14" s="11"/>
      <c r="D14" s="43"/>
      <c r="E14" s="43"/>
      <c r="F14" s="11"/>
      <c r="G14" s="43"/>
      <c r="H14" s="43"/>
      <c r="I14" s="11"/>
      <c r="J14" s="43"/>
      <c r="K14" s="43"/>
      <c r="L14" s="11"/>
      <c r="M14" s="43"/>
      <c r="N14" s="43"/>
      <c r="O14" s="11"/>
      <c r="P14" s="43"/>
      <c r="Q14" s="43"/>
      <c r="R14" s="11"/>
      <c r="S14" s="43"/>
      <c r="T14" s="43"/>
      <c r="U14" s="11"/>
      <c r="V14" s="43"/>
      <c r="W14" s="43"/>
      <c r="X14" s="11"/>
    </row>
    <row r="15" spans="1:24" x14ac:dyDescent="0.25">
      <c r="A15" s="15"/>
      <c r="B15" s="90" t="s">
        <v>529</v>
      </c>
      <c r="C15" s="11"/>
      <c r="D15" s="92" t="s">
        <v>202</v>
      </c>
      <c r="E15" s="93">
        <v>2903</v>
      </c>
      <c r="F15" s="11"/>
      <c r="G15" s="92" t="s">
        <v>203</v>
      </c>
      <c r="H15" s="91" t="s">
        <v>389</v>
      </c>
      <c r="I15" s="11"/>
      <c r="J15" s="92" t="s">
        <v>203</v>
      </c>
      <c r="K15" s="93">
        <v>416637</v>
      </c>
      <c r="L15" s="11"/>
      <c r="M15" s="92" t="s">
        <v>203</v>
      </c>
      <c r="N15" s="91" t="s">
        <v>389</v>
      </c>
      <c r="O15" s="11"/>
      <c r="P15" s="92" t="s">
        <v>203</v>
      </c>
      <c r="Q15" s="91" t="s">
        <v>389</v>
      </c>
      <c r="R15" s="11"/>
      <c r="S15" s="92" t="s">
        <v>203</v>
      </c>
      <c r="T15" s="91" t="s">
        <v>389</v>
      </c>
      <c r="U15" s="11"/>
      <c r="V15" s="92" t="s">
        <v>203</v>
      </c>
      <c r="W15" s="93">
        <v>419540</v>
      </c>
      <c r="X15" s="11"/>
    </row>
    <row r="16" spans="1:24" x14ac:dyDescent="0.25">
      <c r="A16" s="15"/>
      <c r="B16" s="90" t="s">
        <v>530</v>
      </c>
      <c r="C16" s="11"/>
      <c r="D16" s="99">
        <v>1115</v>
      </c>
      <c r="E16" s="99"/>
      <c r="F16" s="11"/>
      <c r="G16" s="98" t="s">
        <v>389</v>
      </c>
      <c r="H16" s="98"/>
      <c r="I16" s="11"/>
      <c r="J16" s="98" t="s">
        <v>389</v>
      </c>
      <c r="K16" s="98"/>
      <c r="L16" s="11"/>
      <c r="M16" s="98" t="s">
        <v>389</v>
      </c>
      <c r="N16" s="98"/>
      <c r="O16" s="11"/>
      <c r="P16" s="98" t="s">
        <v>389</v>
      </c>
      <c r="Q16" s="98"/>
      <c r="R16" s="11"/>
      <c r="S16" s="98" t="s">
        <v>389</v>
      </c>
      <c r="T16" s="98"/>
      <c r="U16" s="11"/>
      <c r="V16" s="99">
        <v>1115</v>
      </c>
      <c r="W16" s="99"/>
      <c r="X16" s="11"/>
    </row>
    <row r="17" spans="1:24" x14ac:dyDescent="0.25">
      <c r="A17" s="15"/>
      <c r="B17" s="90" t="s">
        <v>531</v>
      </c>
      <c r="C17" s="11"/>
      <c r="D17" s="99">
        <v>10892</v>
      </c>
      <c r="E17" s="99"/>
      <c r="F17" s="11"/>
      <c r="G17" s="98" t="s">
        <v>389</v>
      </c>
      <c r="H17" s="98"/>
      <c r="I17" s="11"/>
      <c r="J17" s="98" t="s">
        <v>389</v>
      </c>
      <c r="K17" s="98"/>
      <c r="L17" s="11"/>
      <c r="M17" s="98" t="s">
        <v>389</v>
      </c>
      <c r="N17" s="98"/>
      <c r="O17" s="11"/>
      <c r="P17" s="98" t="s">
        <v>389</v>
      </c>
      <c r="Q17" s="98"/>
      <c r="R17" s="11"/>
      <c r="S17" s="98" t="s">
        <v>389</v>
      </c>
      <c r="T17" s="98"/>
      <c r="U17" s="11"/>
      <c r="V17" s="99">
        <v>10892</v>
      </c>
      <c r="W17" s="99"/>
      <c r="X17" s="11"/>
    </row>
    <row r="18" spans="1:24" x14ac:dyDescent="0.25">
      <c r="A18" s="15"/>
      <c r="B18" s="90" t="s">
        <v>532</v>
      </c>
      <c r="C18" s="11"/>
      <c r="D18" s="99">
        <v>8569</v>
      </c>
      <c r="E18" s="99"/>
      <c r="F18" s="11"/>
      <c r="G18" s="98" t="s">
        <v>389</v>
      </c>
      <c r="H18" s="98"/>
      <c r="I18" s="11"/>
      <c r="J18" s="98" t="s">
        <v>389</v>
      </c>
      <c r="K18" s="98"/>
      <c r="L18" s="11"/>
      <c r="M18" s="98" t="s">
        <v>389</v>
      </c>
      <c r="N18" s="98"/>
      <c r="O18" s="11"/>
      <c r="P18" s="98" t="s">
        <v>389</v>
      </c>
      <c r="Q18" s="98"/>
      <c r="R18" s="11"/>
      <c r="S18" s="98" t="s">
        <v>389</v>
      </c>
      <c r="T18" s="98"/>
      <c r="U18" s="11"/>
      <c r="V18" s="99">
        <v>8569</v>
      </c>
      <c r="W18" s="99"/>
      <c r="X18" s="11"/>
    </row>
    <row r="19" spans="1:24" x14ac:dyDescent="0.25">
      <c r="A19" s="15"/>
      <c r="B19" s="90" t="s">
        <v>533</v>
      </c>
      <c r="C19" s="11"/>
      <c r="D19" s="99">
        <v>335486</v>
      </c>
      <c r="E19" s="99"/>
      <c r="F19" s="11"/>
      <c r="G19" s="98" t="s">
        <v>389</v>
      </c>
      <c r="H19" s="98"/>
      <c r="I19" s="11"/>
      <c r="J19" s="98" t="s">
        <v>389</v>
      </c>
      <c r="K19" s="98"/>
      <c r="L19" s="11"/>
      <c r="M19" s="98" t="s">
        <v>389</v>
      </c>
      <c r="N19" s="98"/>
      <c r="O19" s="11"/>
      <c r="P19" s="98" t="s">
        <v>389</v>
      </c>
      <c r="Q19" s="98"/>
      <c r="R19" s="11"/>
      <c r="S19" s="98" t="s">
        <v>389</v>
      </c>
      <c r="T19" s="98"/>
      <c r="U19" s="11"/>
      <c r="V19" s="99">
        <v>335486</v>
      </c>
      <c r="W19" s="99"/>
      <c r="X19" s="11"/>
    </row>
    <row r="20" spans="1:24" x14ac:dyDescent="0.25">
      <c r="A20" s="15"/>
      <c r="B20" s="90">
        <v>2015</v>
      </c>
      <c r="C20" s="11"/>
      <c r="D20" s="99">
        <v>47254</v>
      </c>
      <c r="E20" s="99"/>
      <c r="F20" s="11"/>
      <c r="G20" s="99">
        <v>750000</v>
      </c>
      <c r="H20" s="99"/>
      <c r="I20" s="11"/>
      <c r="J20" s="98" t="s">
        <v>389</v>
      </c>
      <c r="K20" s="98"/>
      <c r="L20" s="11"/>
      <c r="M20" s="98" t="s">
        <v>389</v>
      </c>
      <c r="N20" s="98"/>
      <c r="O20" s="11"/>
      <c r="P20" s="98" t="s">
        <v>389</v>
      </c>
      <c r="Q20" s="98"/>
      <c r="R20" s="11"/>
      <c r="S20" s="98" t="s">
        <v>389</v>
      </c>
      <c r="T20" s="98"/>
      <c r="U20" s="11"/>
      <c r="V20" s="99">
        <v>797254</v>
      </c>
      <c r="W20" s="99"/>
      <c r="X20" s="11"/>
    </row>
    <row r="21" spans="1:24" x14ac:dyDescent="0.25">
      <c r="A21" s="15"/>
      <c r="B21" s="90">
        <v>2016</v>
      </c>
      <c r="C21" s="11"/>
      <c r="D21" s="98" t="s">
        <v>389</v>
      </c>
      <c r="E21" s="98"/>
      <c r="F21" s="11"/>
      <c r="G21" s="99">
        <v>375000</v>
      </c>
      <c r="H21" s="99"/>
      <c r="I21" s="11"/>
      <c r="J21" s="98" t="s">
        <v>389</v>
      </c>
      <c r="K21" s="98"/>
      <c r="L21" s="11"/>
      <c r="M21" s="98" t="s">
        <v>389</v>
      </c>
      <c r="N21" s="98"/>
      <c r="O21" s="11"/>
      <c r="P21" s="98" t="s">
        <v>389</v>
      </c>
      <c r="Q21" s="98"/>
      <c r="R21" s="11"/>
      <c r="S21" s="98" t="s">
        <v>389</v>
      </c>
      <c r="T21" s="98"/>
      <c r="U21" s="11"/>
      <c r="V21" s="99">
        <v>375000</v>
      </c>
      <c r="W21" s="99"/>
      <c r="X21" s="11"/>
    </row>
    <row r="22" spans="1:24" x14ac:dyDescent="0.25">
      <c r="A22" s="15"/>
      <c r="B22" s="90">
        <v>2017</v>
      </c>
      <c r="C22" s="11"/>
      <c r="D22" s="98" t="s">
        <v>389</v>
      </c>
      <c r="E22" s="98"/>
      <c r="F22" s="11"/>
      <c r="G22" s="99">
        <v>2416337</v>
      </c>
      <c r="H22" s="99"/>
      <c r="I22" s="11"/>
      <c r="J22" s="98" t="s">
        <v>389</v>
      </c>
      <c r="K22" s="98"/>
      <c r="L22" s="11"/>
      <c r="M22" s="99">
        <v>550000</v>
      </c>
      <c r="N22" s="99"/>
      <c r="O22" s="11"/>
      <c r="P22" s="98" t="s">
        <v>389</v>
      </c>
      <c r="Q22" s="98"/>
      <c r="R22" s="11"/>
      <c r="S22" s="98" t="s">
        <v>389</v>
      </c>
      <c r="T22" s="98"/>
      <c r="U22" s="11"/>
      <c r="V22" s="99">
        <v>2966337</v>
      </c>
      <c r="W22" s="99"/>
      <c r="X22" s="11"/>
    </row>
    <row r="23" spans="1:24" x14ac:dyDescent="0.25">
      <c r="A23" s="15"/>
      <c r="B23" s="90" t="s">
        <v>534</v>
      </c>
      <c r="C23" s="11"/>
      <c r="D23" s="98" t="s">
        <v>389</v>
      </c>
      <c r="E23" s="98"/>
      <c r="F23" s="11"/>
      <c r="G23" s="99">
        <v>1250000</v>
      </c>
      <c r="H23" s="99"/>
      <c r="I23" s="11"/>
      <c r="J23" s="98" t="s">
        <v>389</v>
      </c>
      <c r="K23" s="98"/>
      <c r="L23" s="11"/>
      <c r="M23" s="99">
        <v>750000</v>
      </c>
      <c r="N23" s="99"/>
      <c r="O23" s="11"/>
      <c r="P23" s="98" t="s">
        <v>389</v>
      </c>
      <c r="Q23" s="98"/>
      <c r="R23" s="11"/>
      <c r="S23" s="99">
        <v>350000</v>
      </c>
      <c r="T23" s="99"/>
      <c r="U23" s="11"/>
      <c r="V23" s="99">
        <v>2350000</v>
      </c>
      <c r="W23" s="99"/>
      <c r="X23" s="11"/>
    </row>
    <row r="24" spans="1:24" ht="15.75" thickBot="1" x14ac:dyDescent="0.3">
      <c r="A24" s="15"/>
      <c r="B24" s="90" t="s">
        <v>535</v>
      </c>
      <c r="C24" s="11"/>
      <c r="D24" s="100" t="s">
        <v>389</v>
      </c>
      <c r="E24" s="100"/>
      <c r="F24" s="20"/>
      <c r="G24" s="100" t="s">
        <v>389</v>
      </c>
      <c r="H24" s="100"/>
      <c r="I24" s="20"/>
      <c r="J24" s="100" t="s">
        <v>389</v>
      </c>
      <c r="K24" s="100"/>
      <c r="L24" s="20"/>
      <c r="M24" s="100" t="s">
        <v>389</v>
      </c>
      <c r="N24" s="100"/>
      <c r="O24" s="20"/>
      <c r="P24" s="101">
        <v>5318068</v>
      </c>
      <c r="Q24" s="101"/>
      <c r="R24" s="20"/>
      <c r="S24" s="100" t="s">
        <v>389</v>
      </c>
      <c r="T24" s="100"/>
      <c r="U24" s="20"/>
      <c r="V24" s="101">
        <v>5318068</v>
      </c>
      <c r="W24" s="101"/>
      <c r="X24" s="20"/>
    </row>
    <row r="25" spans="1:24" ht="15.75" thickBot="1" x14ac:dyDescent="0.3">
      <c r="A25" s="15"/>
      <c r="B25" s="90" t="s">
        <v>536</v>
      </c>
      <c r="C25" s="11"/>
      <c r="D25" s="92" t="s">
        <v>202</v>
      </c>
      <c r="E25" s="94">
        <v>406219</v>
      </c>
      <c r="F25" s="11"/>
      <c r="G25" s="92" t="s">
        <v>203</v>
      </c>
      <c r="H25" s="93">
        <v>4791337</v>
      </c>
      <c r="I25" s="11"/>
      <c r="J25" s="92" t="s">
        <v>203</v>
      </c>
      <c r="K25" s="93">
        <v>416637</v>
      </c>
      <c r="L25" s="11"/>
      <c r="M25" s="92" t="s">
        <v>203</v>
      </c>
      <c r="N25" s="93">
        <v>1300000</v>
      </c>
      <c r="O25" s="11"/>
      <c r="P25" s="92" t="s">
        <v>203</v>
      </c>
      <c r="Q25" s="93">
        <v>5318068</v>
      </c>
      <c r="R25" s="11"/>
      <c r="S25" s="92" t="s">
        <v>203</v>
      </c>
      <c r="T25" s="93">
        <v>350000</v>
      </c>
      <c r="U25" s="11"/>
      <c r="V25" s="92" t="s">
        <v>203</v>
      </c>
      <c r="W25" s="93">
        <v>12582261</v>
      </c>
      <c r="X25" s="11"/>
    </row>
    <row r="26" spans="1:24" ht="15.75" thickTop="1" x14ac:dyDescent="0.25">
      <c r="A26" s="15"/>
      <c r="B26" s="55"/>
      <c r="C26" s="11"/>
      <c r="D26" s="49"/>
      <c r="E26" s="49"/>
      <c r="F26" s="95"/>
      <c r="G26" s="49"/>
      <c r="H26" s="49"/>
      <c r="I26" s="95"/>
      <c r="J26" s="49"/>
      <c r="K26" s="49"/>
      <c r="L26" s="95"/>
      <c r="M26" s="49"/>
      <c r="N26" s="49"/>
      <c r="O26" s="95"/>
      <c r="P26" s="49"/>
      <c r="Q26" s="49"/>
      <c r="R26" s="95"/>
      <c r="S26" s="49"/>
      <c r="T26" s="49"/>
      <c r="U26" s="95"/>
      <c r="V26" s="49"/>
      <c r="W26" s="49"/>
      <c r="X26" s="95"/>
    </row>
    <row r="27" spans="1:24" x14ac:dyDescent="0.25">
      <c r="A27" s="15"/>
      <c r="B27" s="90" t="s">
        <v>537</v>
      </c>
      <c r="C27" s="11"/>
      <c r="D27" s="92" t="s">
        <v>202</v>
      </c>
      <c r="E27" s="93">
        <v>382061</v>
      </c>
      <c r="F27" s="11"/>
      <c r="G27" s="92" t="s">
        <v>203</v>
      </c>
      <c r="H27" s="93">
        <v>4148608</v>
      </c>
      <c r="I27" s="11"/>
      <c r="J27" s="92" t="s">
        <v>203</v>
      </c>
      <c r="K27" s="93">
        <v>432245</v>
      </c>
      <c r="L27" s="11"/>
      <c r="M27" s="92" t="s">
        <v>203</v>
      </c>
      <c r="N27" s="93">
        <v>1303739</v>
      </c>
      <c r="O27" s="11"/>
      <c r="P27" s="92" t="s">
        <v>203</v>
      </c>
      <c r="Q27" s="93">
        <v>5302555</v>
      </c>
      <c r="R27" s="11"/>
      <c r="S27" s="92" t="s">
        <v>203</v>
      </c>
      <c r="T27" s="93">
        <v>171565</v>
      </c>
      <c r="U27" s="11"/>
      <c r="V27" s="92" t="s">
        <v>203</v>
      </c>
      <c r="W27" s="93">
        <v>11740773</v>
      </c>
      <c r="X27" s="11"/>
    </row>
    <row r="28" spans="1:24" x14ac:dyDescent="0.25">
      <c r="A28" s="15"/>
      <c r="B28" s="62"/>
      <c r="C28" s="62"/>
      <c r="D28" s="62"/>
      <c r="E28" s="62"/>
      <c r="F28" s="62"/>
      <c r="G28" s="62"/>
      <c r="H28" s="62"/>
      <c r="I28" s="62"/>
      <c r="J28" s="62"/>
      <c r="K28" s="62"/>
      <c r="L28" s="62"/>
      <c r="M28" s="62"/>
      <c r="N28" s="62"/>
      <c r="O28" s="62"/>
      <c r="P28" s="62"/>
      <c r="Q28" s="62"/>
      <c r="R28" s="62"/>
      <c r="S28" s="62"/>
      <c r="T28" s="62"/>
      <c r="U28" s="62"/>
      <c r="V28" s="62"/>
      <c r="W28" s="62"/>
      <c r="X28" s="62"/>
    </row>
    <row r="29" spans="1:24" x14ac:dyDescent="0.25">
      <c r="A29" s="15"/>
      <c r="B29" s="68" t="s">
        <v>538</v>
      </c>
      <c r="C29" s="68"/>
      <c r="D29" s="68"/>
      <c r="E29" s="68"/>
      <c r="F29" s="68"/>
      <c r="G29" s="68"/>
      <c r="H29" s="68"/>
      <c r="I29" s="68"/>
      <c r="J29" s="68"/>
      <c r="K29" s="68"/>
      <c r="L29" s="68"/>
      <c r="M29" s="68"/>
      <c r="N29" s="68"/>
      <c r="O29" s="68"/>
      <c r="P29" s="68"/>
      <c r="Q29" s="68"/>
      <c r="R29" s="68"/>
      <c r="S29" s="68"/>
      <c r="T29" s="68"/>
      <c r="U29" s="68"/>
      <c r="V29" s="68"/>
      <c r="W29" s="68"/>
      <c r="X29" s="68"/>
    </row>
    <row r="30" spans="1:24" x14ac:dyDescent="0.25">
      <c r="A30" s="15"/>
      <c r="B30" s="73"/>
      <c r="C30" s="73"/>
      <c r="D30" s="73"/>
      <c r="E30" s="73"/>
      <c r="F30" s="73"/>
      <c r="G30" s="73"/>
      <c r="H30" s="73"/>
      <c r="I30" s="73"/>
      <c r="J30" s="73"/>
      <c r="K30" s="73"/>
      <c r="L30" s="73"/>
      <c r="M30" s="73"/>
      <c r="N30" s="73"/>
      <c r="O30" s="73"/>
      <c r="P30" s="73"/>
      <c r="Q30" s="73"/>
      <c r="R30" s="73"/>
      <c r="S30" s="73"/>
      <c r="T30" s="73"/>
      <c r="U30" s="73"/>
      <c r="V30" s="73"/>
      <c r="W30" s="73"/>
      <c r="X30" s="73"/>
    </row>
    <row r="31" spans="1:24" x14ac:dyDescent="0.25">
      <c r="A31" s="15"/>
      <c r="B31" s="68" t="s">
        <v>539</v>
      </c>
      <c r="C31" s="68"/>
      <c r="D31" s="68"/>
      <c r="E31" s="68"/>
      <c r="F31" s="68"/>
      <c r="G31" s="68"/>
      <c r="H31" s="68"/>
      <c r="I31" s="68"/>
      <c r="J31" s="68"/>
      <c r="K31" s="68"/>
      <c r="L31" s="68"/>
      <c r="M31" s="68"/>
      <c r="N31" s="68"/>
      <c r="O31" s="68"/>
      <c r="P31" s="68"/>
      <c r="Q31" s="68"/>
      <c r="R31" s="68"/>
      <c r="S31" s="68"/>
      <c r="T31" s="68"/>
      <c r="U31" s="68"/>
      <c r="V31" s="68"/>
      <c r="W31" s="68"/>
      <c r="X31" s="68"/>
    </row>
    <row r="32" spans="1:24" x14ac:dyDescent="0.25">
      <c r="A32" s="15"/>
      <c r="B32" s="73"/>
      <c r="C32" s="73"/>
      <c r="D32" s="73"/>
      <c r="E32" s="73"/>
      <c r="F32" s="73"/>
      <c r="G32" s="73"/>
      <c r="H32" s="73"/>
      <c r="I32" s="73"/>
      <c r="J32" s="73"/>
      <c r="K32" s="73"/>
      <c r="L32" s="73"/>
      <c r="M32" s="73"/>
      <c r="N32" s="73"/>
      <c r="O32" s="73"/>
      <c r="P32" s="73"/>
      <c r="Q32" s="73"/>
      <c r="R32" s="73"/>
      <c r="S32" s="73"/>
      <c r="T32" s="73"/>
      <c r="U32" s="73"/>
      <c r="V32" s="73"/>
      <c r="W32" s="73"/>
      <c r="X32" s="73"/>
    </row>
    <row r="33" spans="1:24" x14ac:dyDescent="0.25">
      <c r="A33" s="15"/>
      <c r="B33" s="68" t="s">
        <v>540</v>
      </c>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5"/>
      <c r="B34" s="73"/>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5"/>
      <c r="B35" s="68" t="s">
        <v>541</v>
      </c>
      <c r="C35" s="68"/>
      <c r="D35" s="68"/>
      <c r="E35" s="68"/>
      <c r="F35" s="68"/>
      <c r="G35" s="68"/>
      <c r="H35" s="68"/>
      <c r="I35" s="68"/>
      <c r="J35" s="68"/>
      <c r="K35" s="68"/>
      <c r="L35" s="68"/>
      <c r="M35" s="68"/>
      <c r="N35" s="68"/>
      <c r="O35" s="68"/>
      <c r="P35" s="68"/>
      <c r="Q35" s="68"/>
      <c r="R35" s="68"/>
      <c r="S35" s="68"/>
      <c r="T35" s="68"/>
      <c r="U35" s="68"/>
      <c r="V35" s="68"/>
      <c r="W35" s="68"/>
      <c r="X35" s="68"/>
    </row>
    <row r="36" spans="1:24" x14ac:dyDescent="0.25">
      <c r="A36" s="15"/>
      <c r="B36" s="73"/>
      <c r="C36" s="73"/>
      <c r="D36" s="73"/>
      <c r="E36" s="73"/>
      <c r="F36" s="73"/>
      <c r="G36" s="73"/>
      <c r="H36" s="73"/>
      <c r="I36" s="73"/>
      <c r="J36" s="73"/>
      <c r="K36" s="73"/>
      <c r="L36" s="73"/>
      <c r="M36" s="73"/>
      <c r="N36" s="73"/>
      <c r="O36" s="73"/>
      <c r="P36" s="73"/>
      <c r="Q36" s="73"/>
      <c r="R36" s="73"/>
      <c r="S36" s="73"/>
      <c r="T36" s="73"/>
      <c r="U36" s="73"/>
      <c r="V36" s="73"/>
      <c r="W36" s="73"/>
      <c r="X36" s="73"/>
    </row>
    <row r="37" spans="1:24" x14ac:dyDescent="0.25">
      <c r="A37" s="15"/>
      <c r="B37" s="68" t="s">
        <v>542</v>
      </c>
      <c r="C37" s="68"/>
      <c r="D37" s="68"/>
      <c r="E37" s="68"/>
      <c r="F37" s="68"/>
      <c r="G37" s="68"/>
      <c r="H37" s="68"/>
      <c r="I37" s="68"/>
      <c r="J37" s="68"/>
      <c r="K37" s="68"/>
      <c r="L37" s="68"/>
      <c r="M37" s="68"/>
      <c r="N37" s="68"/>
      <c r="O37" s="68"/>
      <c r="P37" s="68"/>
      <c r="Q37" s="68"/>
      <c r="R37" s="68"/>
      <c r="S37" s="68"/>
      <c r="T37" s="68"/>
      <c r="U37" s="68"/>
      <c r="V37" s="68"/>
      <c r="W37" s="68"/>
      <c r="X37" s="68"/>
    </row>
    <row r="38" spans="1:24" x14ac:dyDescent="0.25">
      <c r="A38" s="15"/>
      <c r="B38" s="73"/>
      <c r="C38" s="73"/>
      <c r="D38" s="73"/>
      <c r="E38" s="73"/>
      <c r="F38" s="73"/>
      <c r="G38" s="73"/>
      <c r="H38" s="73"/>
      <c r="I38" s="73"/>
      <c r="J38" s="73"/>
      <c r="K38" s="73"/>
      <c r="L38" s="73"/>
      <c r="M38" s="73"/>
      <c r="N38" s="73"/>
      <c r="O38" s="73"/>
      <c r="P38" s="73"/>
      <c r="Q38" s="73"/>
      <c r="R38" s="73"/>
      <c r="S38" s="73"/>
      <c r="T38" s="73"/>
      <c r="U38" s="73"/>
      <c r="V38" s="73"/>
      <c r="W38" s="73"/>
      <c r="X38" s="73"/>
    </row>
    <row r="39" spans="1:24" ht="15" customHeight="1" x14ac:dyDescent="0.25">
      <c r="A39" s="15"/>
      <c r="B39" s="63" t="s">
        <v>543</v>
      </c>
      <c r="C39" s="63"/>
      <c r="D39" s="63"/>
      <c r="E39" s="63"/>
      <c r="F39" s="63"/>
      <c r="G39" s="63"/>
      <c r="H39" s="63"/>
      <c r="I39" s="63"/>
      <c r="J39" s="63"/>
      <c r="K39" s="63"/>
      <c r="L39" s="63"/>
      <c r="M39" s="63"/>
      <c r="N39" s="63"/>
      <c r="O39" s="63"/>
      <c r="P39" s="63"/>
      <c r="Q39" s="63"/>
      <c r="R39" s="63"/>
      <c r="S39" s="63"/>
      <c r="T39" s="63"/>
      <c r="U39" s="63"/>
      <c r="V39" s="63"/>
      <c r="W39" s="63"/>
      <c r="X39" s="63"/>
    </row>
    <row r="40" spans="1:24" x14ac:dyDescent="0.25">
      <c r="A40" s="15"/>
      <c r="B40" s="67"/>
      <c r="C40" s="67"/>
      <c r="D40" s="67"/>
      <c r="E40" s="67"/>
      <c r="F40" s="67"/>
      <c r="G40" s="67"/>
      <c r="H40" s="67"/>
      <c r="I40" s="67"/>
      <c r="J40" s="67"/>
      <c r="K40" s="67"/>
      <c r="L40" s="67"/>
      <c r="M40" s="67"/>
      <c r="N40" s="67"/>
      <c r="O40" s="67"/>
      <c r="P40" s="67"/>
      <c r="Q40" s="67"/>
      <c r="R40" s="67"/>
      <c r="S40" s="67"/>
      <c r="T40" s="67"/>
      <c r="U40" s="67"/>
      <c r="V40" s="67"/>
      <c r="W40" s="67"/>
      <c r="X40" s="67"/>
    </row>
    <row r="41" spans="1:24" ht="30" customHeight="1" x14ac:dyDescent="0.25">
      <c r="A41" s="15"/>
      <c r="B41" s="63" t="s">
        <v>544</v>
      </c>
      <c r="C41" s="63"/>
      <c r="D41" s="63"/>
      <c r="E41" s="63"/>
      <c r="F41" s="63"/>
      <c r="G41" s="63"/>
      <c r="H41" s="63"/>
      <c r="I41" s="63"/>
      <c r="J41" s="63"/>
      <c r="K41" s="63"/>
      <c r="L41" s="63"/>
      <c r="M41" s="63"/>
      <c r="N41" s="63"/>
      <c r="O41" s="63"/>
      <c r="P41" s="63"/>
      <c r="Q41" s="63"/>
      <c r="R41" s="63"/>
      <c r="S41" s="63"/>
      <c r="T41" s="63"/>
      <c r="U41" s="63"/>
      <c r="V41" s="63"/>
      <c r="W41" s="63"/>
      <c r="X41" s="63"/>
    </row>
    <row r="42" spans="1:24" x14ac:dyDescent="0.25">
      <c r="A42" s="15"/>
      <c r="B42" s="64"/>
      <c r="C42" s="64"/>
      <c r="D42" s="64"/>
      <c r="E42" s="64"/>
      <c r="F42" s="64"/>
      <c r="G42" s="64"/>
      <c r="H42" s="64"/>
      <c r="I42" s="64"/>
      <c r="J42" s="64"/>
      <c r="K42" s="64"/>
      <c r="L42" s="64"/>
      <c r="M42" s="64"/>
      <c r="N42" s="64"/>
      <c r="O42" s="64"/>
      <c r="P42" s="64"/>
      <c r="Q42" s="64"/>
      <c r="R42" s="64"/>
      <c r="S42" s="64"/>
      <c r="T42" s="64"/>
      <c r="U42" s="64"/>
      <c r="V42" s="64"/>
      <c r="W42" s="64"/>
      <c r="X42" s="64"/>
    </row>
    <row r="43" spans="1:24" ht="30" customHeight="1" x14ac:dyDescent="0.25">
      <c r="A43" s="15"/>
      <c r="B43" s="63" t="s">
        <v>545</v>
      </c>
      <c r="C43" s="63"/>
      <c r="D43" s="63"/>
      <c r="E43" s="63"/>
      <c r="F43" s="63"/>
      <c r="G43" s="63"/>
      <c r="H43" s="63"/>
      <c r="I43" s="63"/>
      <c r="J43" s="63"/>
      <c r="K43" s="63"/>
      <c r="L43" s="63"/>
      <c r="M43" s="63"/>
      <c r="N43" s="63"/>
      <c r="O43" s="63"/>
      <c r="P43" s="63"/>
      <c r="Q43" s="63"/>
      <c r="R43" s="63"/>
      <c r="S43" s="63"/>
      <c r="T43" s="63"/>
      <c r="U43" s="63"/>
      <c r="V43" s="63"/>
      <c r="W43" s="63"/>
      <c r="X43" s="63"/>
    </row>
    <row r="44" spans="1:24" x14ac:dyDescent="0.25">
      <c r="A44" s="15"/>
      <c r="B44" s="64"/>
      <c r="C44" s="64"/>
      <c r="D44" s="64"/>
      <c r="E44" s="64"/>
      <c r="F44" s="64"/>
      <c r="G44" s="64"/>
      <c r="H44" s="64"/>
      <c r="I44" s="64"/>
      <c r="J44" s="64"/>
      <c r="K44" s="64"/>
      <c r="L44" s="64"/>
      <c r="M44" s="64"/>
      <c r="N44" s="64"/>
      <c r="O44" s="64"/>
      <c r="P44" s="64"/>
      <c r="Q44" s="64"/>
      <c r="R44" s="64"/>
      <c r="S44" s="64"/>
      <c r="T44" s="64"/>
      <c r="U44" s="64"/>
      <c r="V44" s="64"/>
      <c r="W44" s="64"/>
      <c r="X44" s="64"/>
    </row>
    <row r="45" spans="1:24" ht="15" customHeight="1" x14ac:dyDescent="0.25">
      <c r="A45" s="15"/>
      <c r="B45" s="63" t="s">
        <v>546</v>
      </c>
      <c r="C45" s="63"/>
      <c r="D45" s="63"/>
      <c r="E45" s="63"/>
      <c r="F45" s="63"/>
      <c r="G45" s="63"/>
      <c r="H45" s="63"/>
      <c r="I45" s="63"/>
      <c r="J45" s="63"/>
      <c r="K45" s="63"/>
      <c r="L45" s="63"/>
      <c r="M45" s="63"/>
      <c r="N45" s="63"/>
      <c r="O45" s="63"/>
      <c r="P45" s="63"/>
      <c r="Q45" s="63"/>
      <c r="R45" s="63"/>
      <c r="S45" s="63"/>
      <c r="T45" s="63"/>
      <c r="U45" s="63"/>
      <c r="V45" s="63"/>
      <c r="W45" s="63"/>
      <c r="X45" s="63"/>
    </row>
    <row r="46" spans="1:24" x14ac:dyDescent="0.25">
      <c r="A46" s="15"/>
      <c r="B46" s="64"/>
      <c r="C46" s="64"/>
      <c r="D46" s="64"/>
      <c r="E46" s="64"/>
      <c r="F46" s="64"/>
      <c r="G46" s="64"/>
      <c r="H46" s="64"/>
      <c r="I46" s="64"/>
      <c r="J46" s="64"/>
      <c r="K46" s="64"/>
      <c r="L46" s="64"/>
      <c r="M46" s="64"/>
      <c r="N46" s="64"/>
      <c r="O46" s="64"/>
      <c r="P46" s="64"/>
      <c r="Q46" s="64"/>
      <c r="R46" s="64"/>
      <c r="S46" s="64"/>
      <c r="T46" s="64"/>
      <c r="U46" s="64"/>
      <c r="V46" s="64"/>
      <c r="W46" s="64"/>
      <c r="X46" s="64"/>
    </row>
    <row r="47" spans="1:24" ht="30" customHeight="1" x14ac:dyDescent="0.25">
      <c r="A47" s="15"/>
      <c r="B47" s="63" t="s">
        <v>547</v>
      </c>
      <c r="C47" s="63"/>
      <c r="D47" s="63"/>
      <c r="E47" s="63"/>
      <c r="F47" s="63"/>
      <c r="G47" s="63"/>
      <c r="H47" s="63"/>
      <c r="I47" s="63"/>
      <c r="J47" s="63"/>
      <c r="K47" s="63"/>
      <c r="L47" s="63"/>
      <c r="M47" s="63"/>
      <c r="N47" s="63"/>
      <c r="O47" s="63"/>
      <c r="P47" s="63"/>
      <c r="Q47" s="63"/>
      <c r="R47" s="63"/>
      <c r="S47" s="63"/>
      <c r="T47" s="63"/>
      <c r="U47" s="63"/>
      <c r="V47" s="63"/>
      <c r="W47" s="63"/>
      <c r="X47" s="63"/>
    </row>
    <row r="48" spans="1:24" x14ac:dyDescent="0.25">
      <c r="A48" s="15"/>
      <c r="B48" s="64"/>
      <c r="C48" s="64"/>
      <c r="D48" s="64"/>
      <c r="E48" s="64"/>
      <c r="F48" s="64"/>
      <c r="G48" s="64"/>
      <c r="H48" s="64"/>
      <c r="I48" s="64"/>
      <c r="J48" s="64"/>
      <c r="K48" s="64"/>
      <c r="L48" s="64"/>
      <c r="M48" s="64"/>
      <c r="N48" s="64"/>
      <c r="O48" s="64"/>
      <c r="P48" s="64"/>
      <c r="Q48" s="64"/>
      <c r="R48" s="64"/>
      <c r="S48" s="64"/>
      <c r="T48" s="64"/>
      <c r="U48" s="64"/>
      <c r="V48" s="64"/>
      <c r="W48" s="64"/>
      <c r="X48" s="64"/>
    </row>
    <row r="49" spans="1:24" ht="30" customHeight="1" x14ac:dyDescent="0.25">
      <c r="A49" s="15"/>
      <c r="B49" s="63" t="s">
        <v>548</v>
      </c>
      <c r="C49" s="63"/>
      <c r="D49" s="63"/>
      <c r="E49" s="63"/>
      <c r="F49" s="63"/>
      <c r="G49" s="63"/>
      <c r="H49" s="63"/>
      <c r="I49" s="63"/>
      <c r="J49" s="63"/>
      <c r="K49" s="63"/>
      <c r="L49" s="63"/>
      <c r="M49" s="63"/>
      <c r="N49" s="63"/>
      <c r="O49" s="63"/>
      <c r="P49" s="63"/>
      <c r="Q49" s="63"/>
      <c r="R49" s="63"/>
      <c r="S49" s="63"/>
      <c r="T49" s="63"/>
      <c r="U49" s="63"/>
      <c r="V49" s="63"/>
      <c r="W49" s="63"/>
      <c r="X49" s="63"/>
    </row>
  </sheetData>
  <mergeCells count="144">
    <mergeCell ref="B46:X46"/>
    <mergeCell ref="B47:X47"/>
    <mergeCell ref="B48:X48"/>
    <mergeCell ref="B49:X49"/>
    <mergeCell ref="B40:X40"/>
    <mergeCell ref="B41:X41"/>
    <mergeCell ref="B42:X42"/>
    <mergeCell ref="B43:X43"/>
    <mergeCell ref="B44:X44"/>
    <mergeCell ref="B45:X45"/>
    <mergeCell ref="B34:X34"/>
    <mergeCell ref="B35:X35"/>
    <mergeCell ref="B36:X36"/>
    <mergeCell ref="B37:X37"/>
    <mergeCell ref="B38:X38"/>
    <mergeCell ref="B39:X39"/>
    <mergeCell ref="B28:X28"/>
    <mergeCell ref="B29:X29"/>
    <mergeCell ref="B30:X30"/>
    <mergeCell ref="B31:X31"/>
    <mergeCell ref="B32:X32"/>
    <mergeCell ref="B33:X33"/>
    <mergeCell ref="A1:A2"/>
    <mergeCell ref="B1:X1"/>
    <mergeCell ref="B2:X2"/>
    <mergeCell ref="B3:X3"/>
    <mergeCell ref="A4:A49"/>
    <mergeCell ref="B4:X4"/>
    <mergeCell ref="B5:X5"/>
    <mergeCell ref="B6:X6"/>
    <mergeCell ref="B7:X7"/>
    <mergeCell ref="B8:X8"/>
    <mergeCell ref="V24:W24"/>
    <mergeCell ref="D26:E26"/>
    <mergeCell ref="G26:H26"/>
    <mergeCell ref="J26:K26"/>
    <mergeCell ref="M26:N26"/>
    <mergeCell ref="P26:Q26"/>
    <mergeCell ref="S26:T26"/>
    <mergeCell ref="V26:W26"/>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23.42578125" bestFit="1" customWidth="1"/>
    <col min="2" max="2" width="36.5703125" customWidth="1"/>
    <col min="3" max="3" width="25.7109375" customWidth="1"/>
    <col min="4" max="4" width="5.140625" customWidth="1"/>
    <col min="5" max="5" width="22.140625" customWidth="1"/>
    <col min="6" max="6" width="25.7109375" customWidth="1"/>
    <col min="7" max="7" width="5.140625" customWidth="1"/>
    <col min="8" max="8" width="22.140625" customWidth="1"/>
    <col min="9" max="9" width="25.7109375"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61" t="s">
        <v>4</v>
      </c>
      <c r="C3" s="61"/>
      <c r="D3" s="61"/>
      <c r="E3" s="61"/>
      <c r="F3" s="61"/>
      <c r="G3" s="61"/>
      <c r="H3" s="61"/>
      <c r="I3" s="61"/>
    </row>
    <row r="4" spans="1:9" ht="15" customHeight="1" x14ac:dyDescent="0.25">
      <c r="A4" s="15" t="s">
        <v>549</v>
      </c>
      <c r="B4" s="61" t="s">
        <v>4</v>
      </c>
      <c r="C4" s="61"/>
      <c r="D4" s="61"/>
      <c r="E4" s="61"/>
      <c r="F4" s="61"/>
      <c r="G4" s="61"/>
      <c r="H4" s="61"/>
      <c r="I4" s="61"/>
    </row>
    <row r="5" spans="1:9" x14ac:dyDescent="0.25">
      <c r="A5" s="15"/>
      <c r="B5" s="71" t="s">
        <v>550</v>
      </c>
      <c r="C5" s="71"/>
      <c r="D5" s="71"/>
      <c r="E5" s="71"/>
      <c r="F5" s="71"/>
      <c r="G5" s="71"/>
      <c r="H5" s="71"/>
      <c r="I5" s="71"/>
    </row>
    <row r="6" spans="1:9" x14ac:dyDescent="0.25">
      <c r="A6" s="15"/>
      <c r="B6" s="64"/>
      <c r="C6" s="64"/>
      <c r="D6" s="64"/>
      <c r="E6" s="64"/>
      <c r="F6" s="64"/>
      <c r="G6" s="64"/>
      <c r="H6" s="64"/>
      <c r="I6" s="64"/>
    </row>
    <row r="7" spans="1:9" ht="45" customHeight="1" x14ac:dyDescent="0.25">
      <c r="A7" s="15"/>
      <c r="B7" s="63" t="s">
        <v>551</v>
      </c>
      <c r="C7" s="63"/>
      <c r="D7" s="63"/>
      <c r="E7" s="63"/>
      <c r="F7" s="63"/>
      <c r="G7" s="63"/>
      <c r="H7" s="63"/>
      <c r="I7" s="63"/>
    </row>
    <row r="8" spans="1:9" x14ac:dyDescent="0.25">
      <c r="A8" s="15"/>
      <c r="B8" s="64"/>
      <c r="C8" s="64"/>
      <c r="D8" s="64"/>
      <c r="E8" s="64"/>
      <c r="F8" s="64"/>
      <c r="G8" s="64"/>
      <c r="H8" s="64"/>
      <c r="I8" s="64"/>
    </row>
    <row r="9" spans="1:9" x14ac:dyDescent="0.25">
      <c r="A9" s="15"/>
      <c r="B9" s="71" t="s">
        <v>552</v>
      </c>
      <c r="C9" s="71"/>
      <c r="D9" s="71"/>
      <c r="E9" s="71"/>
      <c r="F9" s="71"/>
      <c r="G9" s="71"/>
      <c r="H9" s="71"/>
      <c r="I9" s="71"/>
    </row>
    <row r="10" spans="1:9" x14ac:dyDescent="0.25">
      <c r="A10" s="15"/>
      <c r="B10" s="64"/>
      <c r="C10" s="64"/>
      <c r="D10" s="64"/>
      <c r="E10" s="64"/>
      <c r="F10" s="64"/>
      <c r="G10" s="64"/>
      <c r="H10" s="64"/>
      <c r="I10" s="64"/>
    </row>
    <row r="11" spans="1:9" ht="90" customHeight="1" x14ac:dyDescent="0.25">
      <c r="A11" s="15"/>
      <c r="B11" s="63" t="s">
        <v>553</v>
      </c>
      <c r="C11" s="63"/>
      <c r="D11" s="63"/>
      <c r="E11" s="63"/>
      <c r="F11" s="63"/>
      <c r="G11" s="63"/>
      <c r="H11" s="63"/>
      <c r="I11" s="63"/>
    </row>
    <row r="12" spans="1:9" x14ac:dyDescent="0.25">
      <c r="A12" s="15"/>
      <c r="B12" s="67"/>
      <c r="C12" s="67"/>
      <c r="D12" s="67"/>
      <c r="E12" s="67"/>
      <c r="F12" s="67"/>
      <c r="G12" s="67"/>
      <c r="H12" s="67"/>
      <c r="I12" s="67"/>
    </row>
    <row r="13" spans="1:9" ht="105" customHeight="1" x14ac:dyDescent="0.25">
      <c r="A13" s="15"/>
      <c r="B13" s="63" t="s">
        <v>554</v>
      </c>
      <c r="C13" s="63"/>
      <c r="D13" s="63"/>
      <c r="E13" s="63"/>
      <c r="F13" s="63"/>
      <c r="G13" s="63"/>
      <c r="H13" s="63"/>
      <c r="I13" s="63"/>
    </row>
    <row r="14" spans="1:9" x14ac:dyDescent="0.25">
      <c r="A14" s="15"/>
      <c r="B14" s="64"/>
      <c r="C14" s="64"/>
      <c r="D14" s="64"/>
      <c r="E14" s="64"/>
      <c r="F14" s="64"/>
      <c r="G14" s="64"/>
      <c r="H14" s="64"/>
      <c r="I14" s="64"/>
    </row>
    <row r="15" spans="1:9" ht="15" customHeight="1" x14ac:dyDescent="0.25">
      <c r="A15" s="15"/>
      <c r="B15" s="63" t="s">
        <v>555</v>
      </c>
      <c r="C15" s="63"/>
      <c r="D15" s="63"/>
      <c r="E15" s="63"/>
      <c r="F15" s="63"/>
      <c r="G15" s="63"/>
      <c r="H15" s="63"/>
      <c r="I15" s="63"/>
    </row>
    <row r="16" spans="1:9" x14ac:dyDescent="0.25">
      <c r="A16" s="15"/>
      <c r="B16" s="64"/>
      <c r="C16" s="64"/>
      <c r="D16" s="64"/>
      <c r="E16" s="64"/>
      <c r="F16" s="64"/>
      <c r="G16" s="64"/>
      <c r="H16" s="64"/>
      <c r="I16" s="64"/>
    </row>
    <row r="17" spans="1:9" x14ac:dyDescent="0.25">
      <c r="A17" s="15"/>
      <c r="B17" s="55"/>
      <c r="C17" s="11"/>
      <c r="D17" s="40" t="s">
        <v>471</v>
      </c>
      <c r="E17" s="40"/>
      <c r="F17" s="18"/>
      <c r="G17" s="40" t="s">
        <v>556</v>
      </c>
      <c r="H17" s="40"/>
      <c r="I17" s="18"/>
    </row>
    <row r="18" spans="1:9" ht="15.75" thickBot="1" x14ac:dyDescent="0.3">
      <c r="A18" s="15"/>
      <c r="B18" s="86" t="s">
        <v>196</v>
      </c>
      <c r="C18" s="20"/>
      <c r="D18" s="42">
        <v>2013</v>
      </c>
      <c r="E18" s="42"/>
      <c r="F18" s="22"/>
      <c r="G18" s="42">
        <v>2012</v>
      </c>
      <c r="H18" s="42"/>
      <c r="I18" s="22"/>
    </row>
    <row r="19" spans="1:9" x14ac:dyDescent="0.25">
      <c r="A19" s="15"/>
      <c r="B19" s="55"/>
      <c r="C19" s="11"/>
      <c r="D19" s="44"/>
      <c r="E19" s="44"/>
      <c r="F19" s="11"/>
      <c r="G19" s="44"/>
      <c r="H19" s="44"/>
      <c r="I19" s="11"/>
    </row>
    <row r="20" spans="1:9" x14ac:dyDescent="0.25">
      <c r="A20" s="15"/>
      <c r="B20" s="102" t="s">
        <v>28</v>
      </c>
      <c r="C20" s="11"/>
      <c r="D20" s="43"/>
      <c r="E20" s="43"/>
      <c r="F20" s="11"/>
      <c r="G20" s="43"/>
      <c r="H20" s="43"/>
      <c r="I20" s="11"/>
    </row>
    <row r="21" spans="1:9" x14ac:dyDescent="0.25">
      <c r="A21" s="15"/>
      <c r="B21" s="74" t="s">
        <v>347</v>
      </c>
      <c r="C21" s="11"/>
      <c r="D21" s="43"/>
      <c r="E21" s="43"/>
      <c r="F21" s="11"/>
      <c r="G21" s="43"/>
      <c r="H21" s="43"/>
      <c r="I21" s="11"/>
    </row>
    <row r="22" spans="1:9" x14ac:dyDescent="0.25">
      <c r="A22" s="15"/>
      <c r="B22" s="57" t="s">
        <v>56</v>
      </c>
      <c r="C22" s="11"/>
      <c r="D22" s="25" t="s">
        <v>203</v>
      </c>
      <c r="E22" s="26">
        <v>1696019</v>
      </c>
      <c r="F22" s="11"/>
      <c r="G22" s="33" t="s">
        <v>203</v>
      </c>
      <c r="H22" s="35" t="s">
        <v>389</v>
      </c>
      <c r="I22" s="11"/>
    </row>
    <row r="23" spans="1:9" x14ac:dyDescent="0.25">
      <c r="A23" s="15"/>
      <c r="B23" s="57" t="s">
        <v>57</v>
      </c>
      <c r="C23" s="11"/>
      <c r="D23" s="46">
        <v>5348642</v>
      </c>
      <c r="E23" s="46"/>
      <c r="F23" s="11"/>
      <c r="G23" s="51">
        <v>3977412</v>
      </c>
      <c r="H23" s="51"/>
      <c r="I23" s="11"/>
    </row>
    <row r="24" spans="1:9" x14ac:dyDescent="0.25">
      <c r="A24" s="15"/>
      <c r="B24" s="74" t="s">
        <v>58</v>
      </c>
      <c r="C24" s="11"/>
      <c r="D24" s="46">
        <v>87784</v>
      </c>
      <c r="E24" s="46"/>
      <c r="F24" s="11"/>
      <c r="G24" s="51">
        <v>14690</v>
      </c>
      <c r="H24" s="51"/>
      <c r="I24" s="11"/>
    </row>
    <row r="25" spans="1:9" x14ac:dyDescent="0.25">
      <c r="A25" s="15"/>
      <c r="B25" s="74" t="s">
        <v>59</v>
      </c>
      <c r="C25" s="11"/>
      <c r="D25" s="46">
        <v>332066</v>
      </c>
      <c r="E25" s="46"/>
      <c r="F25" s="11"/>
      <c r="G25" s="51">
        <v>104853</v>
      </c>
      <c r="H25" s="51"/>
      <c r="I25" s="11"/>
    </row>
    <row r="26" spans="1:9" x14ac:dyDescent="0.25">
      <c r="A26" s="15"/>
      <c r="B26" s="55"/>
      <c r="C26" s="11"/>
      <c r="D26" s="43"/>
      <c r="E26" s="43"/>
      <c r="F26" s="11"/>
      <c r="G26" s="43"/>
      <c r="H26" s="43"/>
      <c r="I26" s="11"/>
    </row>
    <row r="27" spans="1:9" x14ac:dyDescent="0.25">
      <c r="A27" s="15"/>
      <c r="B27" s="102" t="s">
        <v>557</v>
      </c>
      <c r="C27" s="11"/>
      <c r="D27" s="43"/>
      <c r="E27" s="43"/>
      <c r="F27" s="11"/>
      <c r="G27" s="43"/>
      <c r="H27" s="43"/>
      <c r="I27" s="11"/>
    </row>
    <row r="28" spans="1:9" x14ac:dyDescent="0.25">
      <c r="A28" s="15"/>
      <c r="B28" s="74" t="s">
        <v>60</v>
      </c>
      <c r="C28" s="11"/>
      <c r="D28" s="33" t="s">
        <v>203</v>
      </c>
      <c r="E28" s="26">
        <v>5302555</v>
      </c>
      <c r="F28" s="11"/>
      <c r="G28" s="33" t="s">
        <v>203</v>
      </c>
      <c r="H28" s="34">
        <v>2978338</v>
      </c>
      <c r="I28" s="11"/>
    </row>
    <row r="29" spans="1:9" x14ac:dyDescent="0.25">
      <c r="A29" s="15"/>
      <c r="B29" s="62"/>
      <c r="C29" s="62"/>
      <c r="D29" s="62"/>
      <c r="E29" s="62"/>
      <c r="F29" s="62"/>
      <c r="G29" s="62"/>
      <c r="H29" s="62"/>
      <c r="I29" s="62"/>
    </row>
    <row r="30" spans="1:9" ht="15" customHeight="1" x14ac:dyDescent="0.25">
      <c r="A30" s="15"/>
      <c r="B30" s="72" t="s">
        <v>558</v>
      </c>
      <c r="C30" s="72"/>
      <c r="D30" s="72"/>
      <c r="E30" s="72"/>
      <c r="F30" s="72"/>
      <c r="G30" s="72"/>
      <c r="H30" s="72"/>
      <c r="I30" s="72"/>
    </row>
    <row r="31" spans="1:9" x14ac:dyDescent="0.25">
      <c r="A31" s="15"/>
      <c r="B31" s="64"/>
      <c r="C31" s="64"/>
      <c r="D31" s="64"/>
      <c r="E31" s="64"/>
      <c r="F31" s="64"/>
      <c r="G31" s="64"/>
      <c r="H31" s="64"/>
      <c r="I31" s="64"/>
    </row>
    <row r="32" spans="1:9" ht="45" customHeight="1" x14ac:dyDescent="0.25">
      <c r="A32" s="15"/>
      <c r="B32" s="71" t="s">
        <v>559</v>
      </c>
      <c r="C32" s="71"/>
      <c r="D32" s="71"/>
      <c r="E32" s="71"/>
      <c r="F32" s="71"/>
      <c r="G32" s="71"/>
      <c r="H32" s="71"/>
      <c r="I32" s="71"/>
    </row>
    <row r="33" spans="1:9" x14ac:dyDescent="0.25">
      <c r="A33" s="15"/>
      <c r="B33" s="64"/>
      <c r="C33" s="64"/>
      <c r="D33" s="64"/>
      <c r="E33" s="64"/>
      <c r="F33" s="64"/>
      <c r="G33" s="64"/>
      <c r="H33" s="64"/>
      <c r="I33" s="64"/>
    </row>
    <row r="34" spans="1:9" ht="45" customHeight="1" x14ac:dyDescent="0.25">
      <c r="A34" s="15"/>
      <c r="B34" s="71" t="s">
        <v>560</v>
      </c>
      <c r="C34" s="71"/>
      <c r="D34" s="71"/>
      <c r="E34" s="71"/>
      <c r="F34" s="71"/>
      <c r="G34" s="71"/>
      <c r="H34" s="71"/>
      <c r="I34" s="71"/>
    </row>
    <row r="35" spans="1:9" x14ac:dyDescent="0.25">
      <c r="A35" s="15"/>
      <c r="B35" s="64"/>
      <c r="C35" s="64"/>
      <c r="D35" s="64"/>
      <c r="E35" s="64"/>
      <c r="F35" s="64"/>
      <c r="G35" s="64"/>
      <c r="H35" s="64"/>
      <c r="I35" s="64"/>
    </row>
    <row r="36" spans="1:9" ht="45" customHeight="1" x14ac:dyDescent="0.25">
      <c r="A36" s="15"/>
      <c r="B36" s="71" t="s">
        <v>561</v>
      </c>
      <c r="C36" s="71"/>
      <c r="D36" s="71"/>
      <c r="E36" s="71"/>
      <c r="F36" s="71"/>
      <c r="G36" s="71"/>
      <c r="H36" s="71"/>
      <c r="I36" s="71"/>
    </row>
    <row r="37" spans="1:9" x14ac:dyDescent="0.25">
      <c r="A37" s="15"/>
      <c r="B37" s="67"/>
      <c r="C37" s="67"/>
      <c r="D37" s="67"/>
      <c r="E37" s="67"/>
      <c r="F37" s="67"/>
      <c r="G37" s="67"/>
      <c r="H37" s="67"/>
      <c r="I37" s="67"/>
    </row>
    <row r="38" spans="1:9" ht="75" customHeight="1" x14ac:dyDescent="0.25">
      <c r="A38" s="15"/>
      <c r="B38" s="71" t="s">
        <v>562</v>
      </c>
      <c r="C38" s="71"/>
      <c r="D38" s="71"/>
      <c r="E38" s="71"/>
      <c r="F38" s="71"/>
      <c r="G38" s="71"/>
      <c r="H38" s="71"/>
      <c r="I38" s="71"/>
    </row>
    <row r="39" spans="1:9" x14ac:dyDescent="0.25">
      <c r="A39" s="15"/>
      <c r="B39" s="64"/>
      <c r="C39" s="64"/>
      <c r="D39" s="64"/>
      <c r="E39" s="64"/>
      <c r="F39" s="64"/>
      <c r="G39" s="64"/>
      <c r="H39" s="64"/>
      <c r="I39" s="64"/>
    </row>
    <row r="40" spans="1:9" ht="75" customHeight="1" x14ac:dyDescent="0.25">
      <c r="A40" s="15"/>
      <c r="B40" s="71" t="s">
        <v>563</v>
      </c>
      <c r="C40" s="71"/>
      <c r="D40" s="71"/>
      <c r="E40" s="71"/>
      <c r="F40" s="71"/>
      <c r="G40" s="71"/>
      <c r="H40" s="71"/>
      <c r="I40" s="71"/>
    </row>
    <row r="41" spans="1:9" x14ac:dyDescent="0.25">
      <c r="A41" s="15"/>
      <c r="B41" s="64"/>
      <c r="C41" s="64"/>
      <c r="D41" s="64"/>
      <c r="E41" s="64"/>
      <c r="F41" s="64"/>
      <c r="G41" s="64"/>
      <c r="H41" s="64"/>
      <c r="I41" s="64"/>
    </row>
    <row r="42" spans="1:9" ht="15" customHeight="1" x14ac:dyDescent="0.25">
      <c r="A42" s="15"/>
      <c r="B42" s="72" t="s">
        <v>564</v>
      </c>
      <c r="C42" s="72"/>
      <c r="D42" s="72"/>
      <c r="E42" s="72"/>
      <c r="F42" s="72"/>
      <c r="G42" s="72"/>
      <c r="H42" s="72"/>
      <c r="I42" s="72"/>
    </row>
    <row r="43" spans="1:9" x14ac:dyDescent="0.25">
      <c r="A43" s="15"/>
      <c r="B43" s="64"/>
      <c r="C43" s="64"/>
      <c r="D43" s="64"/>
      <c r="E43" s="64"/>
      <c r="F43" s="64"/>
      <c r="G43" s="64"/>
      <c r="H43" s="64"/>
      <c r="I43" s="64"/>
    </row>
    <row r="44" spans="1:9" ht="45" customHeight="1" x14ac:dyDescent="0.25">
      <c r="A44" s="15"/>
      <c r="B44" s="71" t="s">
        <v>565</v>
      </c>
      <c r="C44" s="71"/>
      <c r="D44" s="71"/>
      <c r="E44" s="71"/>
      <c r="F44" s="71"/>
      <c r="G44" s="71"/>
      <c r="H44" s="71"/>
      <c r="I44" s="71"/>
    </row>
    <row r="45" spans="1:9" x14ac:dyDescent="0.25">
      <c r="A45" s="15"/>
      <c r="B45" s="64"/>
      <c r="C45" s="64"/>
      <c r="D45" s="64"/>
      <c r="E45" s="64"/>
      <c r="F45" s="64"/>
      <c r="G45" s="64"/>
      <c r="H45" s="64"/>
      <c r="I45" s="64"/>
    </row>
    <row r="46" spans="1:9" ht="45" customHeight="1" x14ac:dyDescent="0.25">
      <c r="A46" s="15"/>
      <c r="B46" s="71" t="s">
        <v>566</v>
      </c>
      <c r="C46" s="71"/>
      <c r="D46" s="71"/>
      <c r="E46" s="71"/>
      <c r="F46" s="71"/>
      <c r="G46" s="71"/>
      <c r="H46" s="71"/>
      <c r="I46" s="71"/>
    </row>
    <row r="47" spans="1:9" x14ac:dyDescent="0.25">
      <c r="A47" s="15"/>
      <c r="B47" s="64"/>
      <c r="C47" s="64"/>
      <c r="D47" s="64"/>
      <c r="E47" s="64"/>
      <c r="F47" s="64"/>
      <c r="G47" s="64"/>
      <c r="H47" s="64"/>
      <c r="I47" s="64"/>
    </row>
    <row r="48" spans="1:9" ht="15" customHeight="1" x14ac:dyDescent="0.25">
      <c r="A48" s="15"/>
      <c r="B48" s="72" t="s">
        <v>567</v>
      </c>
      <c r="C48" s="72"/>
      <c r="D48" s="72"/>
      <c r="E48" s="72"/>
      <c r="F48" s="72"/>
      <c r="G48" s="72"/>
      <c r="H48" s="72"/>
      <c r="I48" s="72"/>
    </row>
    <row r="49" spans="1:9" x14ac:dyDescent="0.25">
      <c r="A49" s="15"/>
      <c r="B49" s="64"/>
      <c r="C49" s="64"/>
      <c r="D49" s="64"/>
      <c r="E49" s="64"/>
      <c r="F49" s="64"/>
      <c r="G49" s="64"/>
      <c r="H49" s="64"/>
      <c r="I49" s="64"/>
    </row>
    <row r="50" spans="1:9" ht="15" customHeight="1" x14ac:dyDescent="0.25">
      <c r="A50" s="15"/>
      <c r="B50" s="63" t="s">
        <v>568</v>
      </c>
      <c r="C50" s="63"/>
      <c r="D50" s="63"/>
      <c r="E50" s="63"/>
      <c r="F50" s="63"/>
      <c r="G50" s="63"/>
      <c r="H50" s="63"/>
      <c r="I50" s="63"/>
    </row>
    <row r="51" spans="1:9" x14ac:dyDescent="0.25">
      <c r="A51" s="15"/>
      <c r="B51" s="64"/>
      <c r="C51" s="64"/>
      <c r="D51" s="64"/>
      <c r="E51" s="64"/>
      <c r="F51" s="64"/>
      <c r="G51" s="64"/>
      <c r="H51" s="64"/>
      <c r="I51" s="64"/>
    </row>
    <row r="52" spans="1:9" ht="15" customHeight="1" x14ac:dyDescent="0.25">
      <c r="A52" s="15"/>
      <c r="B52" s="104" t="s">
        <v>569</v>
      </c>
      <c r="C52" s="104"/>
      <c r="D52" s="104"/>
      <c r="E52" s="104"/>
      <c r="F52" s="104"/>
      <c r="G52" s="104"/>
      <c r="H52" s="104"/>
      <c r="I52" s="104"/>
    </row>
    <row r="53" spans="1:9" ht="15" customHeight="1" x14ac:dyDescent="0.25">
      <c r="A53" s="15"/>
      <c r="B53" s="104" t="s">
        <v>570</v>
      </c>
      <c r="C53" s="104"/>
      <c r="D53" s="104"/>
      <c r="E53" s="104"/>
      <c r="F53" s="104"/>
      <c r="G53" s="104"/>
      <c r="H53" s="104"/>
      <c r="I53" s="104"/>
    </row>
    <row r="54" spans="1:9" ht="15" customHeight="1" x14ac:dyDescent="0.25">
      <c r="A54" s="15"/>
      <c r="B54" s="104" t="s">
        <v>571</v>
      </c>
      <c r="C54" s="104"/>
      <c r="D54" s="104"/>
      <c r="E54" s="104"/>
      <c r="F54" s="104"/>
      <c r="G54" s="104"/>
      <c r="H54" s="104"/>
      <c r="I54" s="104"/>
    </row>
    <row r="55" spans="1:9" ht="15" customHeight="1" x14ac:dyDescent="0.25">
      <c r="A55" s="15"/>
      <c r="B55" s="104" t="s">
        <v>572</v>
      </c>
      <c r="C55" s="104"/>
      <c r="D55" s="104"/>
      <c r="E55" s="104"/>
      <c r="F55" s="104"/>
      <c r="G55" s="104"/>
      <c r="H55" s="104"/>
      <c r="I55" s="104"/>
    </row>
    <row r="56" spans="1:9" x14ac:dyDescent="0.25">
      <c r="A56" s="15"/>
      <c r="B56" s="70"/>
      <c r="C56" s="70"/>
      <c r="D56" s="70"/>
      <c r="E56" s="70"/>
      <c r="F56" s="70"/>
      <c r="G56" s="70"/>
      <c r="H56" s="70"/>
      <c r="I56" s="70"/>
    </row>
    <row r="57" spans="1:9" ht="15" customHeight="1" x14ac:dyDescent="0.25">
      <c r="A57" s="15"/>
      <c r="B57" s="72" t="s">
        <v>573</v>
      </c>
      <c r="C57" s="72"/>
      <c r="D57" s="72"/>
      <c r="E57" s="72"/>
      <c r="F57" s="72"/>
      <c r="G57" s="72"/>
      <c r="H57" s="72"/>
      <c r="I57" s="72"/>
    </row>
    <row r="58" spans="1:9" x14ac:dyDescent="0.25">
      <c r="A58" s="15"/>
      <c r="B58" s="64"/>
      <c r="C58" s="64"/>
      <c r="D58" s="64"/>
      <c r="E58" s="64"/>
      <c r="F58" s="64"/>
      <c r="G58" s="64"/>
      <c r="H58" s="64"/>
      <c r="I58" s="64"/>
    </row>
    <row r="59" spans="1:9" ht="45" customHeight="1" x14ac:dyDescent="0.25">
      <c r="A59" s="15"/>
      <c r="B59" s="63" t="s">
        <v>574</v>
      </c>
      <c r="C59" s="63"/>
      <c r="D59" s="63"/>
      <c r="E59" s="63"/>
      <c r="F59" s="63"/>
      <c r="G59" s="63"/>
      <c r="H59" s="63"/>
      <c r="I59" s="63"/>
    </row>
    <row r="60" spans="1:9" x14ac:dyDescent="0.25">
      <c r="A60" s="15"/>
      <c r="B60" s="64"/>
      <c r="C60" s="64"/>
      <c r="D60" s="64"/>
      <c r="E60" s="64"/>
      <c r="F60" s="64"/>
      <c r="G60" s="64"/>
      <c r="H60" s="64"/>
      <c r="I60" s="64"/>
    </row>
    <row r="61" spans="1:9" x14ac:dyDescent="0.25">
      <c r="A61" s="15"/>
      <c r="B61" s="71" t="s">
        <v>575</v>
      </c>
      <c r="C61" s="71"/>
      <c r="D61" s="71"/>
      <c r="E61" s="71"/>
      <c r="F61" s="71"/>
      <c r="G61" s="71"/>
      <c r="H61" s="71"/>
      <c r="I61" s="71"/>
    </row>
    <row r="62" spans="1:9" x14ac:dyDescent="0.25">
      <c r="A62" s="15"/>
      <c r="B62" s="64"/>
      <c r="C62" s="64"/>
      <c r="D62" s="64"/>
      <c r="E62" s="64"/>
      <c r="F62" s="64"/>
      <c r="G62" s="64"/>
      <c r="H62" s="64"/>
      <c r="I62" s="64"/>
    </row>
    <row r="63" spans="1:9" ht="30" customHeight="1" x14ac:dyDescent="0.25">
      <c r="A63" s="15"/>
      <c r="B63" s="63" t="s">
        <v>576</v>
      </c>
      <c r="C63" s="63"/>
      <c r="D63" s="63"/>
      <c r="E63" s="63"/>
      <c r="F63" s="63"/>
      <c r="G63" s="63"/>
      <c r="H63" s="63"/>
      <c r="I63" s="63"/>
    </row>
  </sheetData>
  <mergeCells count="73">
    <mergeCell ref="B61:I61"/>
    <mergeCell ref="B62:I62"/>
    <mergeCell ref="B63:I63"/>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13:I13"/>
    <mergeCell ref="B14:I14"/>
    <mergeCell ref="B15:I15"/>
    <mergeCell ref="B16:I16"/>
    <mergeCell ref="B29:I29"/>
    <mergeCell ref="B30:I30"/>
    <mergeCell ref="B7:I7"/>
    <mergeCell ref="B8:I8"/>
    <mergeCell ref="B9:I9"/>
    <mergeCell ref="B10:I10"/>
    <mergeCell ref="B11:I11"/>
    <mergeCell ref="B12:I12"/>
    <mergeCell ref="D27:E27"/>
    <mergeCell ref="G27:H27"/>
    <mergeCell ref="A1:A2"/>
    <mergeCell ref="B1:I1"/>
    <mergeCell ref="B2:I2"/>
    <mergeCell ref="B3:I3"/>
    <mergeCell ref="A4:A63"/>
    <mergeCell ref="B4:I4"/>
    <mergeCell ref="B5:I5"/>
    <mergeCell ref="B6:I6"/>
    <mergeCell ref="D24:E24"/>
    <mergeCell ref="G24:H24"/>
    <mergeCell ref="D25:E25"/>
    <mergeCell ref="G25:H25"/>
    <mergeCell ref="D26:E26"/>
    <mergeCell ref="G26:H26"/>
    <mergeCell ref="D20:E20"/>
    <mergeCell ref="G20:H20"/>
    <mergeCell ref="D21:E21"/>
    <mergeCell ref="G21:H21"/>
    <mergeCell ref="D23:E23"/>
    <mergeCell ref="G23:H23"/>
    <mergeCell ref="D17:E17"/>
    <mergeCell ref="G17:H17"/>
    <mergeCell ref="D18:E18"/>
    <mergeCell ref="G18:H18"/>
    <mergeCell ref="D19:E19"/>
    <mergeCell ref="G19:H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1" width="30.28515625" bestFit="1" customWidth="1"/>
    <col min="2" max="2" width="36.5703125" bestFit="1" customWidth="1"/>
    <col min="3" max="3" width="36.5703125" customWidth="1"/>
    <col min="4" max="4" width="13.85546875" customWidth="1"/>
    <col min="5" max="5" width="27.7109375" customWidth="1"/>
    <col min="6" max="6" width="6.85546875" customWidth="1"/>
    <col min="7" max="7" width="13.85546875" customWidth="1"/>
    <col min="8" max="8" width="27.7109375" customWidth="1"/>
    <col min="9" max="9" width="6.85546875" customWidth="1"/>
    <col min="10" max="10" width="13.85546875" customWidth="1"/>
    <col min="11" max="11" width="23.85546875" customWidth="1"/>
    <col min="12" max="12" width="6.85546875" customWidth="1"/>
    <col min="13" max="13" width="13.85546875" customWidth="1"/>
    <col min="14" max="14" width="29" customWidth="1"/>
    <col min="15" max="15" width="6.85546875" customWidth="1"/>
    <col min="16" max="16" width="8.140625" customWidth="1"/>
    <col min="17" max="17" width="25.140625" customWidth="1"/>
    <col min="18" max="18" width="36.5703125" customWidth="1"/>
    <col min="19" max="19" width="8.140625" customWidth="1"/>
    <col min="20" max="20" width="14.42578125" customWidth="1"/>
    <col min="21" max="21" width="36.5703125" customWidth="1"/>
  </cols>
  <sheetData>
    <row r="1" spans="1:21" ht="15" customHeight="1" x14ac:dyDescent="0.25">
      <c r="A1" s="7" t="s">
        <v>57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7</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577</v>
      </c>
      <c r="B4" s="61" t="s">
        <v>4</v>
      </c>
      <c r="C4" s="61"/>
      <c r="D4" s="61"/>
      <c r="E4" s="61"/>
      <c r="F4" s="61"/>
      <c r="G4" s="61"/>
      <c r="H4" s="61"/>
      <c r="I4" s="61"/>
      <c r="J4" s="61"/>
      <c r="K4" s="61"/>
      <c r="L4" s="61"/>
      <c r="M4" s="61"/>
      <c r="N4" s="61"/>
      <c r="O4" s="61"/>
      <c r="P4" s="61"/>
      <c r="Q4" s="61"/>
      <c r="R4" s="61"/>
      <c r="S4" s="61"/>
      <c r="T4" s="61"/>
      <c r="U4" s="61"/>
    </row>
    <row r="5" spans="1:21" ht="15.75" thickBot="1" x14ac:dyDescent="0.3">
      <c r="A5" s="15"/>
      <c r="B5" s="9" t="s">
        <v>578</v>
      </c>
    </row>
    <row r="6" spans="1:21" x14ac:dyDescent="0.25">
      <c r="A6" s="15"/>
      <c r="B6" s="64"/>
      <c r="C6" s="64"/>
      <c r="D6" s="64"/>
      <c r="E6" s="64"/>
      <c r="F6" s="64"/>
      <c r="G6" s="64"/>
      <c r="H6" s="64"/>
      <c r="I6" s="64"/>
      <c r="J6" s="64"/>
      <c r="K6" s="64"/>
      <c r="L6" s="64"/>
      <c r="M6" s="64"/>
      <c r="N6" s="64"/>
      <c r="O6" s="64"/>
      <c r="P6" s="64"/>
      <c r="Q6" s="64"/>
      <c r="R6" s="64"/>
      <c r="S6" s="64"/>
      <c r="T6" s="64"/>
      <c r="U6" s="64"/>
    </row>
    <row r="7" spans="1:21" ht="30" customHeight="1" x14ac:dyDescent="0.25">
      <c r="A7" s="15"/>
      <c r="B7" s="63" t="s">
        <v>579</v>
      </c>
      <c r="C7" s="63"/>
      <c r="D7" s="63"/>
      <c r="E7" s="63"/>
      <c r="F7" s="63"/>
      <c r="G7" s="63"/>
      <c r="H7" s="63"/>
      <c r="I7" s="63"/>
      <c r="J7" s="63"/>
      <c r="K7" s="63"/>
      <c r="L7" s="63"/>
      <c r="M7" s="63"/>
      <c r="N7" s="63"/>
      <c r="O7" s="63"/>
      <c r="P7" s="63"/>
      <c r="Q7" s="63"/>
      <c r="R7" s="63"/>
      <c r="S7" s="63"/>
      <c r="T7" s="63"/>
      <c r="U7" s="63"/>
    </row>
    <row r="8" spans="1:21" x14ac:dyDescent="0.25">
      <c r="A8" s="15"/>
      <c r="B8" s="64"/>
      <c r="C8" s="64"/>
      <c r="D8" s="64"/>
      <c r="E8" s="64"/>
      <c r="F8" s="64"/>
      <c r="G8" s="64"/>
      <c r="H8" s="64"/>
      <c r="I8" s="64"/>
      <c r="J8" s="64"/>
      <c r="K8" s="64"/>
      <c r="L8" s="64"/>
      <c r="M8" s="64"/>
      <c r="N8" s="64"/>
      <c r="O8" s="64"/>
      <c r="P8" s="64"/>
      <c r="Q8" s="64"/>
      <c r="R8" s="64"/>
      <c r="S8" s="64"/>
      <c r="T8" s="64"/>
      <c r="U8" s="64"/>
    </row>
    <row r="9" spans="1:21" ht="15" customHeight="1" x14ac:dyDescent="0.25">
      <c r="A9" s="15"/>
      <c r="B9" s="63" t="s">
        <v>580</v>
      </c>
      <c r="C9" s="63"/>
      <c r="D9" s="63"/>
      <c r="E9" s="63"/>
      <c r="F9" s="63"/>
      <c r="G9" s="63"/>
      <c r="H9" s="63"/>
      <c r="I9" s="63"/>
      <c r="J9" s="63"/>
      <c r="K9" s="63"/>
      <c r="L9" s="63"/>
      <c r="M9" s="63"/>
      <c r="N9" s="63"/>
      <c r="O9" s="63"/>
      <c r="P9" s="63"/>
      <c r="Q9" s="63"/>
      <c r="R9" s="63"/>
      <c r="S9" s="63"/>
      <c r="T9" s="63"/>
      <c r="U9" s="63"/>
    </row>
    <row r="10" spans="1:21" x14ac:dyDescent="0.25">
      <c r="A10" s="15"/>
      <c r="B10" s="64"/>
      <c r="C10" s="64"/>
      <c r="D10" s="64"/>
      <c r="E10" s="64"/>
      <c r="F10" s="64"/>
      <c r="G10" s="64"/>
      <c r="H10" s="64"/>
      <c r="I10" s="64"/>
      <c r="J10" s="64"/>
      <c r="K10" s="64"/>
      <c r="L10" s="64"/>
      <c r="M10" s="64"/>
      <c r="N10" s="64"/>
      <c r="O10" s="64"/>
      <c r="P10" s="64"/>
      <c r="Q10" s="64"/>
      <c r="R10" s="64"/>
      <c r="S10" s="64"/>
      <c r="T10" s="64"/>
      <c r="U10" s="64"/>
    </row>
    <row r="11" spans="1:21" ht="15" customHeight="1" x14ac:dyDescent="0.25">
      <c r="A11" s="15"/>
      <c r="B11" s="63" t="s">
        <v>581</v>
      </c>
      <c r="C11" s="63"/>
      <c r="D11" s="63"/>
      <c r="E11" s="63"/>
      <c r="F11" s="63"/>
      <c r="G11" s="63"/>
      <c r="H11" s="63"/>
      <c r="I11" s="63"/>
      <c r="J11" s="63"/>
      <c r="K11" s="63"/>
      <c r="L11" s="63"/>
      <c r="M11" s="63"/>
      <c r="N11" s="63"/>
      <c r="O11" s="63"/>
      <c r="P11" s="63"/>
      <c r="Q11" s="63"/>
      <c r="R11" s="63"/>
      <c r="S11" s="63"/>
      <c r="T11" s="63"/>
      <c r="U11" s="63"/>
    </row>
    <row r="12" spans="1:21" x14ac:dyDescent="0.25">
      <c r="A12" s="15"/>
      <c r="B12" s="64"/>
      <c r="C12" s="64"/>
      <c r="D12" s="64"/>
      <c r="E12" s="64"/>
      <c r="F12" s="64"/>
      <c r="G12" s="64"/>
      <c r="H12" s="64"/>
      <c r="I12" s="64"/>
      <c r="J12" s="64"/>
      <c r="K12" s="64"/>
      <c r="L12" s="64"/>
      <c r="M12" s="64"/>
      <c r="N12" s="64"/>
      <c r="O12" s="64"/>
      <c r="P12" s="64"/>
      <c r="Q12" s="64"/>
      <c r="R12" s="64"/>
      <c r="S12" s="64"/>
      <c r="T12" s="64"/>
      <c r="U12" s="64"/>
    </row>
    <row r="13" spans="1:21" x14ac:dyDescent="0.25">
      <c r="A13" s="15"/>
      <c r="B13" s="18"/>
      <c r="C13" s="18"/>
      <c r="D13" s="112" t="s">
        <v>200</v>
      </c>
      <c r="E13" s="112"/>
      <c r="F13" s="112"/>
      <c r="G13" s="112"/>
      <c r="H13" s="112"/>
      <c r="I13" s="112"/>
      <c r="J13" s="112"/>
      <c r="K13" s="112"/>
      <c r="L13" s="18"/>
      <c r="M13" s="112" t="s">
        <v>213</v>
      </c>
      <c r="N13" s="112"/>
      <c r="O13" s="112"/>
      <c r="P13" s="112"/>
      <c r="Q13" s="112"/>
      <c r="R13" s="112"/>
      <c r="S13" s="112"/>
      <c r="T13" s="112"/>
      <c r="U13" s="18"/>
    </row>
    <row r="14" spans="1:21" x14ac:dyDescent="0.25">
      <c r="A14" s="15"/>
      <c r="B14" s="113" t="s">
        <v>196</v>
      </c>
      <c r="C14" s="41"/>
      <c r="D14" s="112" t="s">
        <v>582</v>
      </c>
      <c r="E14" s="112"/>
      <c r="F14" s="41"/>
      <c r="G14" s="112" t="s">
        <v>584</v>
      </c>
      <c r="H14" s="112"/>
      <c r="I14" s="41"/>
      <c r="J14" s="112" t="s">
        <v>584</v>
      </c>
      <c r="K14" s="112"/>
      <c r="L14" s="41"/>
      <c r="M14" s="112" t="s">
        <v>582</v>
      </c>
      <c r="N14" s="112"/>
      <c r="O14" s="41"/>
      <c r="P14" s="112" t="s">
        <v>584</v>
      </c>
      <c r="Q14" s="112"/>
      <c r="R14" s="41"/>
      <c r="S14" s="112" t="s">
        <v>584</v>
      </c>
      <c r="T14" s="112"/>
      <c r="U14" s="41"/>
    </row>
    <row r="15" spans="1:21" ht="15.75" thickBot="1" x14ac:dyDescent="0.3">
      <c r="A15" s="15"/>
      <c r="B15" s="114"/>
      <c r="C15" s="115"/>
      <c r="D15" s="116" t="s">
        <v>583</v>
      </c>
      <c r="E15" s="116"/>
      <c r="F15" s="115"/>
      <c r="G15" s="116" t="s">
        <v>28</v>
      </c>
      <c r="H15" s="116"/>
      <c r="I15" s="115"/>
      <c r="J15" s="116" t="s">
        <v>557</v>
      </c>
      <c r="K15" s="116"/>
      <c r="L15" s="115"/>
      <c r="M15" s="116" t="s">
        <v>583</v>
      </c>
      <c r="N15" s="116"/>
      <c r="O15" s="115"/>
      <c r="P15" s="116" t="s">
        <v>28</v>
      </c>
      <c r="Q15" s="116"/>
      <c r="R15" s="115"/>
      <c r="S15" s="116" t="s">
        <v>557</v>
      </c>
      <c r="T15" s="116"/>
      <c r="U15" s="115"/>
    </row>
    <row r="16" spans="1:21" x14ac:dyDescent="0.25">
      <c r="A16" s="15"/>
      <c r="B16" s="55"/>
      <c r="C16" s="11"/>
      <c r="D16" s="44"/>
      <c r="E16" s="44"/>
      <c r="F16" s="11"/>
      <c r="G16" s="44"/>
      <c r="H16" s="44"/>
      <c r="I16" s="11"/>
      <c r="J16" s="44"/>
      <c r="K16" s="44"/>
      <c r="L16" s="11"/>
      <c r="M16" s="44"/>
      <c r="N16" s="44"/>
      <c r="O16" s="11"/>
      <c r="P16" s="44"/>
      <c r="Q16" s="44"/>
      <c r="R16" s="11"/>
      <c r="S16" s="44"/>
      <c r="T16" s="44"/>
      <c r="U16" s="11"/>
    </row>
    <row r="17" spans="1:21" x14ac:dyDescent="0.25">
      <c r="A17" s="15"/>
      <c r="B17" s="105" t="s">
        <v>585</v>
      </c>
      <c r="C17" s="11"/>
      <c r="D17" s="43"/>
      <c r="E17" s="43"/>
      <c r="F17" s="11"/>
      <c r="G17" s="43"/>
      <c r="H17" s="43"/>
      <c r="I17" s="11"/>
      <c r="J17" s="43"/>
      <c r="K17" s="43"/>
      <c r="L17" s="11"/>
      <c r="M17" s="43"/>
      <c r="N17" s="43"/>
      <c r="O17" s="11"/>
      <c r="P17" s="43"/>
      <c r="Q17" s="43"/>
      <c r="R17" s="11"/>
      <c r="S17" s="43"/>
      <c r="T17" s="43"/>
      <c r="U17" s="11"/>
    </row>
    <row r="18" spans="1:21" x14ac:dyDescent="0.25">
      <c r="A18" s="15"/>
      <c r="B18" s="106" t="s">
        <v>586</v>
      </c>
      <c r="C18" s="11"/>
      <c r="D18" s="107" t="s">
        <v>203</v>
      </c>
      <c r="E18" s="108" t="s">
        <v>212</v>
      </c>
      <c r="F18" s="11"/>
      <c r="G18" s="107" t="s">
        <v>203</v>
      </c>
      <c r="H18" s="108" t="s">
        <v>212</v>
      </c>
      <c r="I18" s="11"/>
      <c r="J18" s="107" t="s">
        <v>203</v>
      </c>
      <c r="K18" s="108" t="s">
        <v>212</v>
      </c>
      <c r="L18" s="11"/>
      <c r="M18" s="109" t="s">
        <v>203</v>
      </c>
      <c r="N18" s="110">
        <v>416636</v>
      </c>
      <c r="O18" s="11"/>
      <c r="P18" s="109" t="s">
        <v>203</v>
      </c>
      <c r="Q18" s="110">
        <v>26699</v>
      </c>
      <c r="R18" s="11"/>
      <c r="S18" s="109" t="s">
        <v>203</v>
      </c>
      <c r="T18" s="111" t="s">
        <v>587</v>
      </c>
      <c r="U18" s="11"/>
    </row>
    <row r="19" spans="1:21" x14ac:dyDescent="0.25">
      <c r="A19" s="15"/>
      <c r="B19" s="11"/>
      <c r="C19" s="11"/>
      <c r="D19" s="11"/>
      <c r="E19" s="11"/>
      <c r="F19" s="11"/>
      <c r="G19" s="11"/>
      <c r="H19" s="11"/>
      <c r="I19" s="11"/>
      <c r="J19" s="11"/>
      <c r="K19" s="11"/>
      <c r="L19" s="11"/>
      <c r="M19" s="11"/>
      <c r="N19" s="11"/>
      <c r="O19" s="11"/>
      <c r="P19" s="11"/>
      <c r="Q19" s="11"/>
      <c r="R19" s="11"/>
      <c r="S19" s="11"/>
      <c r="T19" s="11"/>
      <c r="U19" s="11"/>
    </row>
    <row r="20" spans="1:21" x14ac:dyDescent="0.25">
      <c r="A20" s="15"/>
      <c r="B20" s="64"/>
      <c r="C20" s="64"/>
      <c r="D20" s="64"/>
      <c r="E20" s="64"/>
      <c r="F20" s="64"/>
      <c r="G20" s="64"/>
      <c r="H20" s="64"/>
      <c r="I20" s="64"/>
      <c r="J20" s="64"/>
      <c r="K20" s="64"/>
      <c r="L20" s="64"/>
      <c r="M20" s="64"/>
      <c r="N20" s="64"/>
      <c r="O20" s="64"/>
      <c r="P20" s="64"/>
      <c r="Q20" s="64"/>
      <c r="R20" s="64"/>
      <c r="S20" s="64"/>
      <c r="T20" s="64"/>
      <c r="U20" s="64"/>
    </row>
    <row r="21" spans="1:21" ht="15" customHeight="1" x14ac:dyDescent="0.25">
      <c r="A21" s="15"/>
      <c r="B21" s="63" t="s">
        <v>588</v>
      </c>
      <c r="C21" s="63"/>
      <c r="D21" s="63"/>
      <c r="E21" s="63"/>
      <c r="F21" s="63"/>
      <c r="G21" s="63"/>
      <c r="H21" s="63"/>
      <c r="I21" s="63"/>
      <c r="J21" s="63"/>
      <c r="K21" s="63"/>
      <c r="L21" s="63"/>
      <c r="M21" s="63"/>
      <c r="N21" s="63"/>
      <c r="O21" s="63"/>
      <c r="P21" s="63"/>
      <c r="Q21" s="63"/>
      <c r="R21" s="63"/>
      <c r="S21" s="63"/>
      <c r="T21" s="63"/>
      <c r="U21" s="63"/>
    </row>
    <row r="22" spans="1:21" x14ac:dyDescent="0.25">
      <c r="A22" s="15"/>
      <c r="B22" s="64"/>
      <c r="C22" s="64"/>
      <c r="D22" s="64"/>
      <c r="E22" s="64"/>
      <c r="F22" s="64"/>
      <c r="G22" s="64"/>
      <c r="H22" s="64"/>
      <c r="I22" s="64"/>
      <c r="J22" s="64"/>
      <c r="K22" s="64"/>
      <c r="L22" s="64"/>
      <c r="M22" s="64"/>
      <c r="N22" s="64"/>
      <c r="O22" s="64"/>
      <c r="P22" s="64"/>
      <c r="Q22" s="64"/>
      <c r="R22" s="64"/>
      <c r="S22" s="64"/>
      <c r="T22" s="64"/>
      <c r="U22" s="64"/>
    </row>
    <row r="23" spans="1:21" ht="15.75" thickBot="1" x14ac:dyDescent="0.3">
      <c r="A23" s="15"/>
      <c r="B23" s="18"/>
      <c r="C23" s="18"/>
      <c r="D23" s="41"/>
      <c r="E23" s="41"/>
      <c r="F23" s="18"/>
      <c r="G23" s="97" t="s">
        <v>589</v>
      </c>
      <c r="H23" s="97"/>
      <c r="I23" s="97"/>
      <c r="J23" s="97"/>
      <c r="K23" s="97"/>
      <c r="L23" s="97"/>
      <c r="M23" s="97"/>
      <c r="N23" s="97"/>
      <c r="O23" s="18"/>
      <c r="P23" s="96" t="s">
        <v>590</v>
      </c>
      <c r="Q23" s="96"/>
      <c r="R23" s="11"/>
    </row>
    <row r="24" spans="1:21" x14ac:dyDescent="0.25">
      <c r="A24" s="15"/>
      <c r="B24" s="18"/>
      <c r="C24" s="18"/>
      <c r="D24" s="41"/>
      <c r="E24" s="41"/>
      <c r="F24" s="18"/>
      <c r="G24" s="122" t="s">
        <v>77</v>
      </c>
      <c r="H24" s="122"/>
      <c r="I24" s="82"/>
      <c r="J24" s="123"/>
      <c r="K24" s="123"/>
      <c r="L24" s="82"/>
      <c r="M24" s="123"/>
      <c r="N24" s="123"/>
      <c r="O24" s="18"/>
      <c r="P24" s="96" t="s">
        <v>591</v>
      </c>
      <c r="Q24" s="96"/>
      <c r="R24" s="11"/>
    </row>
    <row r="25" spans="1:21" x14ac:dyDescent="0.25">
      <c r="A25" s="15"/>
      <c r="B25" s="18"/>
      <c r="C25" s="18"/>
      <c r="D25" s="41"/>
      <c r="E25" s="41"/>
      <c r="F25" s="18"/>
      <c r="G25" s="96" t="s">
        <v>592</v>
      </c>
      <c r="H25" s="96"/>
      <c r="I25" s="18"/>
      <c r="J25" s="96" t="s">
        <v>593</v>
      </c>
      <c r="K25" s="96"/>
      <c r="L25" s="18"/>
      <c r="M25" s="41"/>
      <c r="N25" s="41"/>
      <c r="O25" s="18"/>
      <c r="P25" s="96" t="s">
        <v>592</v>
      </c>
      <c r="Q25" s="96"/>
      <c r="R25" s="11"/>
    </row>
    <row r="26" spans="1:21" ht="15.75" thickBot="1" x14ac:dyDescent="0.3">
      <c r="A26" s="15"/>
      <c r="B26" s="117" t="s">
        <v>196</v>
      </c>
      <c r="C26" s="22"/>
      <c r="D26" s="97" t="s">
        <v>594</v>
      </c>
      <c r="E26" s="97"/>
      <c r="F26" s="22"/>
      <c r="G26" s="97" t="s">
        <v>77</v>
      </c>
      <c r="H26" s="97"/>
      <c r="I26" s="22"/>
      <c r="J26" s="97" t="s">
        <v>595</v>
      </c>
      <c r="K26" s="97"/>
      <c r="L26" s="22"/>
      <c r="M26" s="97" t="s">
        <v>596</v>
      </c>
      <c r="N26" s="97"/>
      <c r="O26" s="18"/>
      <c r="P26" s="97" t="s">
        <v>77</v>
      </c>
      <c r="Q26" s="97"/>
      <c r="R26" s="20"/>
    </row>
    <row r="27" spans="1:21" x14ac:dyDescent="0.25">
      <c r="A27" s="15"/>
      <c r="B27" s="55"/>
      <c r="C27" s="11"/>
      <c r="D27" s="44"/>
      <c r="E27" s="44"/>
      <c r="F27" s="11"/>
      <c r="G27" s="44"/>
      <c r="H27" s="44"/>
      <c r="I27" s="11"/>
      <c r="J27" s="44"/>
      <c r="K27" s="44"/>
      <c r="L27" s="11"/>
      <c r="M27" s="44"/>
      <c r="N27" s="44"/>
      <c r="O27" s="11"/>
      <c r="P27" s="44"/>
      <c r="Q27" s="44"/>
      <c r="R27" s="11"/>
    </row>
    <row r="28" spans="1:21" x14ac:dyDescent="0.25">
      <c r="A28" s="15"/>
      <c r="B28" s="118" t="s">
        <v>597</v>
      </c>
      <c r="C28" s="11"/>
      <c r="D28" s="43"/>
      <c r="E28" s="43"/>
      <c r="F28" s="11"/>
      <c r="G28" s="43"/>
      <c r="H28" s="43"/>
      <c r="I28" s="11"/>
      <c r="J28" s="43"/>
      <c r="K28" s="43"/>
      <c r="L28" s="11"/>
      <c r="M28" s="43"/>
      <c r="N28" s="43"/>
      <c r="O28" s="11"/>
      <c r="P28" s="43"/>
      <c r="Q28" s="43"/>
      <c r="R28" s="11"/>
    </row>
    <row r="29" spans="1:21" x14ac:dyDescent="0.25">
      <c r="A29" s="15"/>
      <c r="B29" s="17"/>
      <c r="C29" s="11"/>
      <c r="D29" s="43"/>
      <c r="E29" s="43"/>
      <c r="F29" s="11"/>
      <c r="G29" s="43"/>
      <c r="H29" s="43"/>
      <c r="I29" s="11"/>
      <c r="J29" s="43"/>
      <c r="K29" s="43"/>
      <c r="L29" s="11"/>
      <c r="M29" s="43"/>
      <c r="N29" s="43"/>
      <c r="O29" s="11"/>
      <c r="P29" s="43"/>
      <c r="Q29" s="43"/>
      <c r="R29" s="11"/>
    </row>
    <row r="30" spans="1:21" x14ac:dyDescent="0.25">
      <c r="A30" s="15"/>
      <c r="B30" s="118" t="s">
        <v>200</v>
      </c>
      <c r="C30" s="11"/>
      <c r="D30" s="43"/>
      <c r="E30" s="43"/>
      <c r="F30" s="11"/>
      <c r="G30" s="43"/>
      <c r="H30" s="43"/>
      <c r="I30" s="11"/>
      <c r="J30" s="43"/>
      <c r="K30" s="43"/>
      <c r="L30" s="11"/>
      <c r="M30" s="43"/>
      <c r="N30" s="43"/>
      <c r="O30" s="11"/>
      <c r="P30" s="43"/>
      <c r="Q30" s="43"/>
      <c r="R30" s="11"/>
    </row>
    <row r="31" spans="1:21" x14ac:dyDescent="0.25">
      <c r="A31" s="15"/>
      <c r="B31" s="55"/>
      <c r="C31" s="11"/>
      <c r="D31" s="43"/>
      <c r="E31" s="43"/>
      <c r="F31" s="11"/>
      <c r="G31" s="43"/>
      <c r="H31" s="43"/>
      <c r="I31" s="11"/>
      <c r="J31" s="43"/>
      <c r="K31" s="43"/>
      <c r="L31" s="11"/>
      <c r="M31" s="43"/>
      <c r="N31" s="43"/>
      <c r="O31" s="11"/>
      <c r="P31" s="43"/>
      <c r="Q31" s="43"/>
      <c r="R31" s="11"/>
    </row>
    <row r="32" spans="1:21" x14ac:dyDescent="0.25">
      <c r="A32" s="15"/>
      <c r="B32" s="119" t="s">
        <v>586</v>
      </c>
      <c r="C32" s="11"/>
      <c r="D32" s="120" t="s">
        <v>203</v>
      </c>
      <c r="E32" s="121" t="s">
        <v>598</v>
      </c>
      <c r="F32" s="11"/>
      <c r="G32" s="120" t="s">
        <v>203</v>
      </c>
      <c r="H32" s="121" t="s">
        <v>598</v>
      </c>
      <c r="I32" s="11"/>
      <c r="J32" s="120" t="s">
        <v>203</v>
      </c>
      <c r="K32" s="121" t="s">
        <v>598</v>
      </c>
      <c r="L32" s="11"/>
      <c r="M32" s="120" t="s">
        <v>203</v>
      </c>
      <c r="N32" s="121" t="s">
        <v>598</v>
      </c>
      <c r="O32" s="11"/>
      <c r="P32" s="120" t="s">
        <v>203</v>
      </c>
      <c r="Q32" s="121" t="s">
        <v>212</v>
      </c>
      <c r="R32" s="11"/>
    </row>
    <row r="33" spans="1:18" x14ac:dyDescent="0.25">
      <c r="A33" s="15"/>
      <c r="B33" s="55"/>
      <c r="C33" s="11"/>
      <c r="D33" s="43"/>
      <c r="E33" s="43"/>
      <c r="F33" s="11"/>
      <c r="G33" s="43"/>
      <c r="H33" s="43"/>
      <c r="I33" s="11"/>
      <c r="J33" s="43"/>
      <c r="K33" s="43"/>
      <c r="L33" s="11"/>
      <c r="M33" s="43"/>
      <c r="N33" s="43"/>
      <c r="O33" s="11"/>
      <c r="P33" s="43"/>
      <c r="Q33" s="43"/>
      <c r="R33" s="11"/>
    </row>
    <row r="34" spans="1:18" x14ac:dyDescent="0.25">
      <c r="A34" s="15"/>
      <c r="B34" s="118" t="s">
        <v>597</v>
      </c>
      <c r="C34" s="11"/>
      <c r="D34" s="43"/>
      <c r="E34" s="43"/>
      <c r="F34" s="11"/>
      <c r="G34" s="43"/>
      <c r="H34" s="43"/>
      <c r="I34" s="11"/>
      <c r="J34" s="43"/>
      <c r="K34" s="43"/>
      <c r="L34" s="11"/>
      <c r="M34" s="43"/>
      <c r="N34" s="43"/>
      <c r="O34" s="11"/>
      <c r="P34" s="43"/>
      <c r="Q34" s="43"/>
      <c r="R34" s="11"/>
    </row>
    <row r="35" spans="1:18" x14ac:dyDescent="0.25">
      <c r="A35" s="15"/>
      <c r="B35" s="17"/>
      <c r="C35" s="11"/>
      <c r="D35" s="43"/>
      <c r="E35" s="43"/>
      <c r="F35" s="11"/>
      <c r="G35" s="43"/>
      <c r="H35" s="43"/>
      <c r="I35" s="11"/>
      <c r="J35" s="43"/>
      <c r="K35" s="43"/>
      <c r="L35" s="11"/>
      <c r="M35" s="43"/>
      <c r="N35" s="43"/>
      <c r="O35" s="11"/>
      <c r="P35" s="43"/>
      <c r="Q35" s="43"/>
      <c r="R35" s="11"/>
    </row>
    <row r="36" spans="1:18" x14ac:dyDescent="0.25">
      <c r="A36" s="15"/>
      <c r="B36" s="118" t="s">
        <v>599</v>
      </c>
      <c r="C36" s="11"/>
      <c r="D36" s="43"/>
      <c r="E36" s="43"/>
      <c r="F36" s="11"/>
      <c r="G36" s="43"/>
      <c r="H36" s="43"/>
      <c r="I36" s="11"/>
      <c r="J36" s="43"/>
      <c r="K36" s="43"/>
      <c r="L36" s="11"/>
      <c r="M36" s="43"/>
      <c r="N36" s="43"/>
      <c r="O36" s="11"/>
      <c r="P36" s="43"/>
      <c r="Q36" s="43"/>
      <c r="R36" s="11"/>
    </row>
    <row r="37" spans="1:18" x14ac:dyDescent="0.25">
      <c r="A37" s="15"/>
      <c r="B37" s="55"/>
      <c r="C37" s="11"/>
      <c r="D37" s="43"/>
      <c r="E37" s="43"/>
      <c r="F37" s="11"/>
      <c r="G37" s="43"/>
      <c r="H37" s="43"/>
      <c r="I37" s="11"/>
      <c r="J37" s="43"/>
      <c r="K37" s="43"/>
      <c r="L37" s="11"/>
      <c r="M37" s="43"/>
      <c r="N37" s="43"/>
      <c r="O37" s="11"/>
      <c r="P37" s="43"/>
      <c r="Q37" s="43"/>
      <c r="R37" s="11"/>
    </row>
    <row r="38" spans="1:18" x14ac:dyDescent="0.25">
      <c r="A38" s="15"/>
      <c r="B38" s="119" t="s">
        <v>586</v>
      </c>
      <c r="C38" s="11"/>
      <c r="D38" s="92" t="s">
        <v>203</v>
      </c>
      <c r="E38" s="91" t="s">
        <v>600</v>
      </c>
      <c r="F38" s="11"/>
      <c r="G38" s="92" t="s">
        <v>203</v>
      </c>
      <c r="H38" s="91">
        <v>293</v>
      </c>
      <c r="I38" s="11"/>
      <c r="J38" s="92" t="s">
        <v>203</v>
      </c>
      <c r="K38" s="91">
        <v>899</v>
      </c>
      <c r="L38" s="11"/>
      <c r="M38" s="92" t="s">
        <v>203</v>
      </c>
      <c r="N38" s="93">
        <v>1192</v>
      </c>
      <c r="O38" s="11"/>
      <c r="P38" s="92" t="s">
        <v>203</v>
      </c>
      <c r="Q38" s="91" t="s">
        <v>601</v>
      </c>
      <c r="R38" s="11"/>
    </row>
    <row r="39" spans="1:18" x14ac:dyDescent="0.25">
      <c r="A39" s="15"/>
      <c r="B39" s="55"/>
      <c r="C39" s="11"/>
      <c r="D39" s="43"/>
      <c r="E39" s="43"/>
      <c r="F39" s="11"/>
      <c r="G39" s="43"/>
      <c r="H39" s="43"/>
      <c r="I39" s="11"/>
      <c r="J39" s="43"/>
      <c r="K39" s="43"/>
      <c r="L39" s="11"/>
      <c r="M39" s="43"/>
      <c r="N39" s="43"/>
      <c r="O39" s="11"/>
      <c r="P39" s="43"/>
      <c r="Q39" s="43"/>
      <c r="R39" s="11"/>
    </row>
    <row r="40" spans="1:18" x14ac:dyDescent="0.25">
      <c r="A40" s="15"/>
      <c r="B40" s="118" t="s">
        <v>602</v>
      </c>
      <c r="C40" s="11"/>
      <c r="D40" s="43"/>
      <c r="E40" s="43"/>
      <c r="F40" s="11"/>
      <c r="G40" s="43"/>
      <c r="H40" s="43"/>
      <c r="I40" s="11"/>
      <c r="J40" s="43"/>
      <c r="K40" s="43"/>
      <c r="L40" s="11"/>
      <c r="M40" s="43"/>
      <c r="N40" s="43"/>
      <c r="O40" s="11"/>
      <c r="P40" s="43"/>
      <c r="Q40" s="43"/>
      <c r="R40" s="11"/>
    </row>
    <row r="41" spans="1:18" x14ac:dyDescent="0.25">
      <c r="A41" s="15"/>
      <c r="B41" s="17"/>
      <c r="C41" s="11"/>
      <c r="D41" s="43"/>
      <c r="E41" s="43"/>
      <c r="F41" s="11"/>
      <c r="G41" s="43"/>
      <c r="H41" s="43"/>
      <c r="I41" s="11"/>
      <c r="J41" s="43"/>
      <c r="K41" s="43"/>
      <c r="L41" s="11"/>
      <c r="M41" s="43"/>
      <c r="N41" s="43"/>
      <c r="O41" s="11"/>
      <c r="P41" s="43"/>
      <c r="Q41" s="43"/>
      <c r="R41" s="11"/>
    </row>
    <row r="42" spans="1:18" x14ac:dyDescent="0.25">
      <c r="A42" s="15"/>
      <c r="B42" s="118" t="s">
        <v>200</v>
      </c>
      <c r="C42" s="11"/>
      <c r="D42" s="43"/>
      <c r="E42" s="43"/>
      <c r="F42" s="11"/>
      <c r="G42" s="43"/>
      <c r="H42" s="43"/>
      <c r="I42" s="11"/>
      <c r="J42" s="43"/>
      <c r="K42" s="43"/>
      <c r="L42" s="11"/>
      <c r="M42" s="43"/>
      <c r="N42" s="43"/>
      <c r="O42" s="11"/>
      <c r="P42" s="43"/>
      <c r="Q42" s="43"/>
      <c r="R42" s="11"/>
    </row>
    <row r="43" spans="1:18" x14ac:dyDescent="0.25">
      <c r="A43" s="15"/>
      <c r="B43" s="55"/>
      <c r="C43" s="11"/>
      <c r="D43" s="43"/>
      <c r="E43" s="43"/>
      <c r="F43" s="11"/>
      <c r="G43" s="43"/>
      <c r="H43" s="43"/>
      <c r="I43" s="11"/>
      <c r="J43" s="43"/>
      <c r="K43" s="43"/>
      <c r="L43" s="11"/>
      <c r="M43" s="43"/>
      <c r="N43" s="43"/>
      <c r="O43" s="11"/>
      <c r="P43" s="43"/>
      <c r="Q43" s="43"/>
      <c r="R43" s="11"/>
    </row>
    <row r="44" spans="1:18" x14ac:dyDescent="0.25">
      <c r="A44" s="15"/>
      <c r="B44" s="119" t="s">
        <v>586</v>
      </c>
      <c r="C44" s="11"/>
      <c r="D44" s="120" t="s">
        <v>203</v>
      </c>
      <c r="E44" s="121" t="s">
        <v>598</v>
      </c>
      <c r="F44" s="11"/>
      <c r="G44" s="120" t="s">
        <v>203</v>
      </c>
      <c r="H44" s="121" t="s">
        <v>598</v>
      </c>
      <c r="I44" s="11"/>
      <c r="J44" s="120" t="s">
        <v>203</v>
      </c>
      <c r="K44" s="121">
        <v>160</v>
      </c>
      <c r="L44" s="11"/>
      <c r="M44" s="120" t="s">
        <v>203</v>
      </c>
      <c r="N44" s="121">
        <v>160</v>
      </c>
      <c r="O44" s="11"/>
      <c r="P44" s="120" t="s">
        <v>203</v>
      </c>
      <c r="Q44" s="121" t="s">
        <v>212</v>
      </c>
      <c r="R44" s="11"/>
    </row>
    <row r="45" spans="1:18" x14ac:dyDescent="0.25">
      <c r="A45" s="15"/>
      <c r="B45" s="55"/>
      <c r="C45" s="11"/>
      <c r="D45" s="43"/>
      <c r="E45" s="43"/>
      <c r="F45" s="11"/>
      <c r="G45" s="43"/>
      <c r="H45" s="43"/>
      <c r="I45" s="11"/>
      <c r="J45" s="43"/>
      <c r="K45" s="43"/>
      <c r="L45" s="11"/>
      <c r="M45" s="43"/>
      <c r="N45" s="43"/>
      <c r="O45" s="11"/>
      <c r="P45" s="43"/>
      <c r="Q45" s="43"/>
      <c r="R45" s="11"/>
    </row>
    <row r="46" spans="1:18" x14ac:dyDescent="0.25">
      <c r="A46" s="15"/>
      <c r="B46" s="118" t="s">
        <v>602</v>
      </c>
      <c r="C46" s="11"/>
      <c r="D46" s="43"/>
      <c r="E46" s="43"/>
      <c r="F46" s="11"/>
      <c r="G46" s="43"/>
      <c r="H46" s="43"/>
      <c r="I46" s="11"/>
      <c r="J46" s="43"/>
      <c r="K46" s="43"/>
      <c r="L46" s="11"/>
      <c r="M46" s="43"/>
      <c r="N46" s="43"/>
      <c r="O46" s="11"/>
      <c r="P46" s="43"/>
      <c r="Q46" s="43"/>
      <c r="R46" s="11"/>
    </row>
    <row r="47" spans="1:18" x14ac:dyDescent="0.25">
      <c r="A47" s="15"/>
      <c r="B47" s="17"/>
      <c r="C47" s="11"/>
      <c r="D47" s="43"/>
      <c r="E47" s="43"/>
      <c r="F47" s="11"/>
      <c r="G47" s="43"/>
      <c r="H47" s="43"/>
      <c r="I47" s="11"/>
      <c r="J47" s="43"/>
      <c r="K47" s="43"/>
      <c r="L47" s="11"/>
      <c r="M47" s="43"/>
      <c r="N47" s="43"/>
      <c r="O47" s="11"/>
      <c r="P47" s="43"/>
      <c r="Q47" s="43"/>
      <c r="R47" s="11"/>
    </row>
    <row r="48" spans="1:18" x14ac:dyDescent="0.25">
      <c r="A48" s="15"/>
      <c r="B48" s="118" t="s">
        <v>599</v>
      </c>
      <c r="C48" s="11"/>
      <c r="D48" s="43"/>
      <c r="E48" s="43"/>
      <c r="F48" s="11"/>
      <c r="G48" s="43"/>
      <c r="H48" s="43"/>
      <c r="I48" s="11"/>
      <c r="J48" s="43"/>
      <c r="K48" s="43"/>
      <c r="L48" s="11"/>
      <c r="M48" s="43"/>
      <c r="N48" s="43"/>
      <c r="O48" s="11"/>
      <c r="P48" s="43"/>
      <c r="Q48" s="43"/>
      <c r="R48" s="11"/>
    </row>
    <row r="49" spans="1:21" x14ac:dyDescent="0.25">
      <c r="A49" s="15"/>
      <c r="B49" s="55"/>
      <c r="C49" s="11"/>
      <c r="D49" s="43"/>
      <c r="E49" s="43"/>
      <c r="F49" s="11"/>
      <c r="G49" s="43"/>
      <c r="H49" s="43"/>
      <c r="I49" s="11"/>
      <c r="J49" s="43"/>
      <c r="K49" s="43"/>
      <c r="L49" s="11"/>
      <c r="M49" s="43"/>
      <c r="N49" s="43"/>
      <c r="O49" s="11"/>
      <c r="P49" s="43"/>
      <c r="Q49" s="43"/>
      <c r="R49" s="11"/>
    </row>
    <row r="50" spans="1:21" x14ac:dyDescent="0.25">
      <c r="A50" s="15"/>
      <c r="B50" s="119" t="s">
        <v>586</v>
      </c>
      <c r="C50" s="11"/>
      <c r="D50" s="92" t="s">
        <v>203</v>
      </c>
      <c r="E50" s="93">
        <v>-16987</v>
      </c>
      <c r="F50" s="11"/>
      <c r="G50" s="92" t="s">
        <v>203</v>
      </c>
      <c r="H50" s="93">
        <v>-12453</v>
      </c>
      <c r="I50" s="11"/>
      <c r="J50" s="92" t="s">
        <v>203</v>
      </c>
      <c r="K50" s="91">
        <v>975</v>
      </c>
      <c r="L50" s="11"/>
      <c r="M50" s="92" t="s">
        <v>203</v>
      </c>
      <c r="N50" s="93">
        <v>-11478</v>
      </c>
      <c r="O50" s="11"/>
      <c r="P50" s="92" t="s">
        <v>203</v>
      </c>
      <c r="Q50" s="91">
        <v>-426</v>
      </c>
      <c r="R50" s="11"/>
    </row>
    <row r="51" spans="1:21" x14ac:dyDescent="0.25">
      <c r="A51" s="15"/>
      <c r="B51" s="64"/>
      <c r="C51" s="64"/>
      <c r="D51" s="64"/>
      <c r="E51" s="64"/>
      <c r="F51" s="64"/>
      <c r="G51" s="64"/>
      <c r="H51" s="64"/>
      <c r="I51" s="64"/>
      <c r="J51" s="64"/>
      <c r="K51" s="64"/>
      <c r="L51" s="64"/>
      <c r="M51" s="64"/>
      <c r="N51" s="64"/>
      <c r="O51" s="64"/>
      <c r="P51" s="64"/>
      <c r="Q51" s="64"/>
      <c r="R51" s="64"/>
      <c r="S51" s="64"/>
      <c r="T51" s="64"/>
      <c r="U51" s="64"/>
    </row>
    <row r="52" spans="1:21" x14ac:dyDescent="0.25">
      <c r="A52" s="15"/>
      <c r="B52" s="68" t="s">
        <v>603</v>
      </c>
      <c r="C52" s="68"/>
      <c r="D52" s="68"/>
      <c r="E52" s="68"/>
      <c r="F52" s="68"/>
      <c r="G52" s="68"/>
      <c r="H52" s="68"/>
      <c r="I52" s="68"/>
      <c r="J52" s="68"/>
      <c r="K52" s="68"/>
      <c r="L52" s="68"/>
      <c r="M52" s="68"/>
      <c r="N52" s="68"/>
      <c r="O52" s="68"/>
      <c r="P52" s="68"/>
      <c r="Q52" s="68"/>
      <c r="R52" s="68"/>
      <c r="S52" s="68"/>
      <c r="T52" s="68"/>
      <c r="U52" s="68"/>
    </row>
    <row r="53" spans="1:21" x14ac:dyDescent="0.25">
      <c r="A53" s="15"/>
      <c r="B53" s="73"/>
      <c r="C53" s="73"/>
      <c r="D53" s="73"/>
      <c r="E53" s="73"/>
      <c r="F53" s="73"/>
      <c r="G53" s="73"/>
      <c r="H53" s="73"/>
      <c r="I53" s="73"/>
      <c r="J53" s="73"/>
      <c r="K53" s="73"/>
      <c r="L53" s="73"/>
      <c r="M53" s="73"/>
      <c r="N53" s="73"/>
      <c r="O53" s="73"/>
      <c r="P53" s="73"/>
      <c r="Q53" s="73"/>
      <c r="R53" s="73"/>
      <c r="S53" s="73"/>
      <c r="T53" s="73"/>
      <c r="U53" s="73"/>
    </row>
    <row r="54" spans="1:21" x14ac:dyDescent="0.25">
      <c r="A54" s="15"/>
      <c r="B54" s="68" t="s">
        <v>604</v>
      </c>
      <c r="C54" s="68"/>
      <c r="D54" s="68"/>
      <c r="E54" s="68"/>
      <c r="F54" s="68"/>
      <c r="G54" s="68"/>
      <c r="H54" s="68"/>
      <c r="I54" s="68"/>
      <c r="J54" s="68"/>
      <c r="K54" s="68"/>
      <c r="L54" s="68"/>
      <c r="M54" s="68"/>
      <c r="N54" s="68"/>
      <c r="O54" s="68"/>
      <c r="P54" s="68"/>
      <c r="Q54" s="68"/>
      <c r="R54" s="68"/>
      <c r="S54" s="68"/>
      <c r="T54" s="68"/>
      <c r="U54" s="68"/>
    </row>
    <row r="55" spans="1:21" x14ac:dyDescent="0.25">
      <c r="A55" s="15"/>
      <c r="B55" s="67"/>
      <c r="C55" s="67"/>
      <c r="D55" s="67"/>
      <c r="E55" s="67"/>
      <c r="F55" s="67"/>
      <c r="G55" s="67"/>
      <c r="H55" s="67"/>
      <c r="I55" s="67"/>
      <c r="J55" s="67"/>
      <c r="K55" s="67"/>
      <c r="L55" s="67"/>
      <c r="M55" s="67"/>
      <c r="N55" s="67"/>
      <c r="O55" s="67"/>
      <c r="P55" s="67"/>
      <c r="Q55" s="67"/>
      <c r="R55" s="67"/>
      <c r="S55" s="67"/>
      <c r="T55" s="67"/>
      <c r="U55" s="67"/>
    </row>
    <row r="56" spans="1:21" ht="30" customHeight="1" x14ac:dyDescent="0.25">
      <c r="A56" s="15"/>
      <c r="B56" s="63" t="s">
        <v>605</v>
      </c>
      <c r="C56" s="63"/>
      <c r="D56" s="63"/>
      <c r="E56" s="63"/>
      <c r="F56" s="63"/>
      <c r="G56" s="63"/>
      <c r="H56" s="63"/>
      <c r="I56" s="63"/>
      <c r="J56" s="63"/>
      <c r="K56" s="63"/>
      <c r="L56" s="63"/>
      <c r="M56" s="63"/>
      <c r="N56" s="63"/>
      <c r="O56" s="63"/>
      <c r="P56" s="63"/>
      <c r="Q56" s="63"/>
      <c r="R56" s="63"/>
      <c r="S56" s="63"/>
      <c r="T56" s="63"/>
      <c r="U56" s="63"/>
    </row>
    <row r="57" spans="1:21" x14ac:dyDescent="0.25">
      <c r="A57" s="15"/>
      <c r="B57" s="64"/>
      <c r="C57" s="64"/>
      <c r="D57" s="64"/>
      <c r="E57" s="64"/>
      <c r="F57" s="64"/>
      <c r="G57" s="64"/>
      <c r="H57" s="64"/>
      <c r="I57" s="64"/>
      <c r="J57" s="64"/>
      <c r="K57" s="64"/>
      <c r="L57" s="64"/>
      <c r="M57" s="64"/>
      <c r="N57" s="64"/>
      <c r="O57" s="64"/>
      <c r="P57" s="64"/>
      <c r="Q57" s="64"/>
      <c r="R57" s="64"/>
      <c r="S57" s="64"/>
      <c r="T57" s="64"/>
      <c r="U57" s="64"/>
    </row>
    <row r="58" spans="1:21" ht="15" customHeight="1" x14ac:dyDescent="0.25">
      <c r="A58" s="15"/>
      <c r="B58" s="63" t="s">
        <v>606</v>
      </c>
      <c r="C58" s="63"/>
      <c r="D58" s="63"/>
      <c r="E58" s="63"/>
      <c r="F58" s="63"/>
      <c r="G58" s="63"/>
      <c r="H58" s="63"/>
      <c r="I58" s="63"/>
      <c r="J58" s="63"/>
      <c r="K58" s="63"/>
      <c r="L58" s="63"/>
      <c r="M58" s="63"/>
      <c r="N58" s="63"/>
      <c r="O58" s="63"/>
      <c r="P58" s="63"/>
      <c r="Q58" s="63"/>
      <c r="R58" s="63"/>
      <c r="S58" s="63"/>
      <c r="T58" s="63"/>
      <c r="U58" s="63"/>
    </row>
    <row r="59" spans="1:21" x14ac:dyDescent="0.25">
      <c r="A59" s="15"/>
      <c r="B59" s="64"/>
      <c r="C59" s="64"/>
      <c r="D59" s="64"/>
      <c r="E59" s="64"/>
      <c r="F59" s="64"/>
      <c r="G59" s="64"/>
      <c r="H59" s="64"/>
      <c r="I59" s="64"/>
      <c r="J59" s="64"/>
      <c r="K59" s="64"/>
      <c r="L59" s="64"/>
      <c r="M59" s="64"/>
      <c r="N59" s="64"/>
      <c r="O59" s="64"/>
      <c r="P59" s="64"/>
      <c r="Q59" s="64"/>
      <c r="R59" s="64"/>
      <c r="S59" s="64"/>
      <c r="T59" s="64"/>
      <c r="U59" s="64"/>
    </row>
    <row r="60" spans="1:21" x14ac:dyDescent="0.25">
      <c r="A60" s="15"/>
      <c r="B60" s="18"/>
      <c r="C60" s="18"/>
      <c r="D60" s="40" t="s">
        <v>260</v>
      </c>
      <c r="E60" s="40"/>
      <c r="F60" s="18"/>
      <c r="G60" s="40" t="s">
        <v>260</v>
      </c>
      <c r="H60" s="40"/>
      <c r="I60" s="18"/>
      <c r="J60" s="40" t="s">
        <v>261</v>
      </c>
      <c r="K60" s="40"/>
      <c r="L60" s="18"/>
      <c r="M60" s="40" t="s">
        <v>261</v>
      </c>
      <c r="N60" s="40"/>
      <c r="O60" s="18"/>
    </row>
    <row r="61" spans="1:21" x14ac:dyDescent="0.25">
      <c r="A61" s="15"/>
      <c r="B61" s="18"/>
      <c r="C61" s="18"/>
      <c r="D61" s="40" t="s">
        <v>262</v>
      </c>
      <c r="E61" s="40"/>
      <c r="F61" s="18"/>
      <c r="G61" s="40" t="s">
        <v>262</v>
      </c>
      <c r="H61" s="40"/>
      <c r="I61" s="18"/>
      <c r="J61" s="40" t="s">
        <v>262</v>
      </c>
      <c r="K61" s="40"/>
      <c r="L61" s="18"/>
      <c r="M61" s="40" t="s">
        <v>262</v>
      </c>
      <c r="N61" s="40"/>
      <c r="O61" s="18"/>
    </row>
    <row r="62" spans="1:21" x14ac:dyDescent="0.25">
      <c r="A62" s="15"/>
      <c r="B62" s="18"/>
      <c r="C62" s="18"/>
      <c r="D62" s="40" t="s">
        <v>226</v>
      </c>
      <c r="E62" s="40"/>
      <c r="F62" s="18"/>
      <c r="G62" s="40" t="s">
        <v>226</v>
      </c>
      <c r="H62" s="40"/>
      <c r="I62" s="18"/>
      <c r="J62" s="40" t="s">
        <v>226</v>
      </c>
      <c r="K62" s="40"/>
      <c r="L62" s="18"/>
      <c r="M62" s="40" t="s">
        <v>226</v>
      </c>
      <c r="N62" s="40"/>
      <c r="O62" s="18"/>
    </row>
    <row r="63" spans="1:21" ht="15.75" thickBot="1" x14ac:dyDescent="0.3">
      <c r="A63" s="15"/>
      <c r="B63" s="86" t="s">
        <v>196</v>
      </c>
      <c r="C63" s="22"/>
      <c r="D63" s="42">
        <v>2013</v>
      </c>
      <c r="E63" s="42"/>
      <c r="F63" s="22"/>
      <c r="G63" s="42">
        <v>2012</v>
      </c>
      <c r="H63" s="42"/>
      <c r="I63" s="22"/>
      <c r="J63" s="42">
        <v>2013</v>
      </c>
      <c r="K63" s="42"/>
      <c r="L63" s="22"/>
      <c r="M63" s="42">
        <v>2012</v>
      </c>
      <c r="N63" s="42"/>
      <c r="O63" s="22"/>
    </row>
    <row r="64" spans="1:21" x14ac:dyDescent="0.25">
      <c r="A64" s="15"/>
      <c r="B64" s="55"/>
      <c r="C64" s="11"/>
      <c r="D64" s="44"/>
      <c r="E64" s="44"/>
      <c r="F64" s="11"/>
      <c r="G64" s="44"/>
      <c r="H64" s="44"/>
      <c r="I64" s="11"/>
      <c r="J64" s="44"/>
      <c r="K64" s="44"/>
      <c r="L64" s="11"/>
      <c r="M64" s="44"/>
      <c r="N64" s="44"/>
      <c r="O64" s="11"/>
    </row>
    <row r="65" spans="1:21" x14ac:dyDescent="0.25">
      <c r="A65" s="15"/>
      <c r="B65" s="23" t="s">
        <v>585</v>
      </c>
      <c r="C65" s="11"/>
      <c r="D65" s="43"/>
      <c r="E65" s="43"/>
      <c r="F65" s="11"/>
      <c r="G65" s="43"/>
      <c r="H65" s="43"/>
      <c r="I65" s="11"/>
      <c r="J65" s="43"/>
      <c r="K65" s="43"/>
      <c r="L65" s="11"/>
      <c r="M65" s="43"/>
      <c r="N65" s="43"/>
      <c r="O65" s="11"/>
    </row>
    <row r="66" spans="1:21" x14ac:dyDescent="0.25">
      <c r="A66" s="15"/>
      <c r="B66" s="57" t="s">
        <v>586</v>
      </c>
      <c r="C66" s="11"/>
      <c r="D66" s="25" t="s">
        <v>203</v>
      </c>
      <c r="E66" s="27">
        <v>986</v>
      </c>
      <c r="F66" s="11"/>
      <c r="G66" s="33" t="s">
        <v>203</v>
      </c>
      <c r="H66" s="34">
        <v>-19244</v>
      </c>
      <c r="I66" s="11"/>
      <c r="J66" s="25" t="s">
        <v>203</v>
      </c>
      <c r="K66" s="26">
        <v>-3376</v>
      </c>
      <c r="L66" s="11"/>
      <c r="M66" s="33" t="s">
        <v>203</v>
      </c>
      <c r="N66" s="34">
        <v>-23825</v>
      </c>
      <c r="O66" s="11"/>
    </row>
    <row r="67" spans="1:21" x14ac:dyDescent="0.25">
      <c r="A67" s="15"/>
      <c r="B67" s="11"/>
      <c r="C67" s="11"/>
      <c r="D67" s="11"/>
      <c r="E67" s="11"/>
      <c r="F67" s="11"/>
      <c r="G67" s="11"/>
      <c r="H67" s="11"/>
      <c r="I67" s="11"/>
      <c r="J67" s="11"/>
      <c r="K67" s="11"/>
      <c r="L67" s="11"/>
      <c r="M67" s="11"/>
      <c r="N67" s="11"/>
      <c r="O67" s="11"/>
    </row>
    <row r="68" spans="1:21" x14ac:dyDescent="0.25">
      <c r="A68" s="15"/>
      <c r="B68" s="64"/>
      <c r="C68" s="64"/>
      <c r="D68" s="64"/>
      <c r="E68" s="64"/>
      <c r="F68" s="64"/>
      <c r="G68" s="64"/>
      <c r="H68" s="64"/>
      <c r="I68" s="64"/>
      <c r="J68" s="64"/>
      <c r="K68" s="64"/>
      <c r="L68" s="64"/>
      <c r="M68" s="64"/>
      <c r="N68" s="64"/>
      <c r="O68" s="64"/>
      <c r="P68" s="64"/>
      <c r="Q68" s="64"/>
      <c r="R68" s="64"/>
      <c r="S68" s="64"/>
      <c r="T68" s="64"/>
      <c r="U68" s="64"/>
    </row>
    <row r="69" spans="1:21" ht="15" customHeight="1" x14ac:dyDescent="0.25">
      <c r="A69" s="15"/>
      <c r="B69" s="63" t="s">
        <v>607</v>
      </c>
      <c r="C69" s="63"/>
      <c r="D69" s="63"/>
      <c r="E69" s="63"/>
      <c r="F69" s="63"/>
      <c r="G69" s="63"/>
      <c r="H69" s="63"/>
      <c r="I69" s="63"/>
      <c r="J69" s="63"/>
      <c r="K69" s="63"/>
      <c r="L69" s="63"/>
      <c r="M69" s="63"/>
      <c r="N69" s="63"/>
      <c r="O69" s="63"/>
      <c r="P69" s="63"/>
      <c r="Q69" s="63"/>
      <c r="R69" s="63"/>
      <c r="S69" s="63"/>
      <c r="T69" s="63"/>
      <c r="U69" s="63"/>
    </row>
    <row r="70" spans="1:21" x14ac:dyDescent="0.25">
      <c r="A70" s="15"/>
      <c r="B70" s="64"/>
      <c r="C70" s="64"/>
      <c r="D70" s="64"/>
      <c r="E70" s="64"/>
      <c r="F70" s="64"/>
      <c r="G70" s="64"/>
      <c r="H70" s="64"/>
      <c r="I70" s="64"/>
      <c r="J70" s="64"/>
      <c r="K70" s="64"/>
      <c r="L70" s="64"/>
      <c r="M70" s="64"/>
      <c r="N70" s="64"/>
      <c r="O70" s="64"/>
      <c r="P70" s="64"/>
      <c r="Q70" s="64"/>
      <c r="R70" s="64"/>
      <c r="S70" s="64"/>
      <c r="T70" s="64"/>
      <c r="U70" s="64"/>
    </row>
    <row r="71" spans="1:21" x14ac:dyDescent="0.25">
      <c r="A71" s="15"/>
      <c r="B71" s="18"/>
      <c r="C71" s="18"/>
      <c r="D71" s="40" t="s">
        <v>260</v>
      </c>
      <c r="E71" s="40"/>
      <c r="F71" s="18"/>
      <c r="G71" s="40" t="s">
        <v>260</v>
      </c>
      <c r="H71" s="40"/>
      <c r="I71" s="18"/>
      <c r="J71" s="40" t="s">
        <v>261</v>
      </c>
      <c r="K71" s="40"/>
      <c r="L71" s="18"/>
      <c r="M71" s="40" t="s">
        <v>261</v>
      </c>
      <c r="N71" s="40"/>
      <c r="O71" s="18"/>
    </row>
    <row r="72" spans="1:21" x14ac:dyDescent="0.25">
      <c r="A72" s="15"/>
      <c r="B72" s="18"/>
      <c r="C72" s="18"/>
      <c r="D72" s="40" t="s">
        <v>262</v>
      </c>
      <c r="E72" s="40"/>
      <c r="F72" s="18"/>
      <c r="G72" s="40" t="s">
        <v>262</v>
      </c>
      <c r="H72" s="40"/>
      <c r="I72" s="18"/>
      <c r="J72" s="40" t="s">
        <v>262</v>
      </c>
      <c r="K72" s="40"/>
      <c r="L72" s="18"/>
      <c r="M72" s="40" t="s">
        <v>262</v>
      </c>
      <c r="N72" s="40"/>
      <c r="O72" s="18"/>
    </row>
    <row r="73" spans="1:21" x14ac:dyDescent="0.25">
      <c r="A73" s="15"/>
      <c r="B73" s="18"/>
      <c r="C73" s="18"/>
      <c r="D73" s="40" t="s">
        <v>226</v>
      </c>
      <c r="E73" s="40"/>
      <c r="F73" s="18"/>
      <c r="G73" s="40" t="s">
        <v>226</v>
      </c>
      <c r="H73" s="40"/>
      <c r="I73" s="18"/>
      <c r="J73" s="40" t="s">
        <v>226</v>
      </c>
      <c r="K73" s="40"/>
      <c r="L73" s="18"/>
      <c r="M73" s="40" t="s">
        <v>226</v>
      </c>
      <c r="N73" s="40"/>
      <c r="O73" s="18"/>
    </row>
    <row r="74" spans="1:21" ht="15.75" thickBot="1" x14ac:dyDescent="0.3">
      <c r="A74" s="15"/>
      <c r="B74" s="19" t="s">
        <v>196</v>
      </c>
      <c r="C74" s="22"/>
      <c r="D74" s="42">
        <v>2013</v>
      </c>
      <c r="E74" s="42"/>
      <c r="F74" s="22"/>
      <c r="G74" s="42">
        <v>2012</v>
      </c>
      <c r="H74" s="42"/>
      <c r="I74" s="22"/>
      <c r="J74" s="42">
        <v>2013</v>
      </c>
      <c r="K74" s="42"/>
      <c r="L74" s="22"/>
      <c r="M74" s="42">
        <v>2012</v>
      </c>
      <c r="N74" s="42"/>
      <c r="O74" s="22"/>
    </row>
    <row r="75" spans="1:21" x14ac:dyDescent="0.25">
      <c r="A75" s="15"/>
      <c r="B75" s="55"/>
      <c r="C75" s="11"/>
      <c r="D75" s="44"/>
      <c r="E75" s="44"/>
      <c r="F75" s="11"/>
      <c r="G75" s="44"/>
      <c r="H75" s="44"/>
      <c r="I75" s="11"/>
      <c r="J75" s="44"/>
      <c r="K75" s="44"/>
      <c r="L75" s="11"/>
      <c r="M75" s="44"/>
      <c r="N75" s="44"/>
      <c r="O75" s="11"/>
    </row>
    <row r="76" spans="1:21" x14ac:dyDescent="0.25">
      <c r="A76" s="15"/>
      <c r="B76" s="24" t="s">
        <v>608</v>
      </c>
      <c r="C76" s="11"/>
      <c r="D76" s="33" t="s">
        <v>609</v>
      </c>
      <c r="E76" s="26">
        <v>6260</v>
      </c>
      <c r="F76" s="11"/>
      <c r="G76" s="33" t="s">
        <v>610</v>
      </c>
      <c r="H76" s="35" t="s">
        <v>611</v>
      </c>
      <c r="I76" s="33" t="s">
        <v>206</v>
      </c>
      <c r="J76" s="33" t="s">
        <v>609</v>
      </c>
      <c r="K76" s="27" t="s">
        <v>612</v>
      </c>
      <c r="L76" s="25" t="s">
        <v>206</v>
      </c>
      <c r="M76" s="33" t="s">
        <v>610</v>
      </c>
      <c r="N76" s="35" t="s">
        <v>613</v>
      </c>
      <c r="O76" s="33" t="s">
        <v>206</v>
      </c>
    </row>
    <row r="77" spans="1:21" x14ac:dyDescent="0.25">
      <c r="A77" s="15"/>
      <c r="B77" s="24" t="s">
        <v>70</v>
      </c>
      <c r="C77" s="11"/>
      <c r="D77" s="46">
        <v>1701</v>
      </c>
      <c r="E77" s="46"/>
      <c r="F77" s="11"/>
      <c r="G77" s="51">
        <v>4955</v>
      </c>
      <c r="H77" s="51"/>
      <c r="I77" s="11"/>
      <c r="J77" s="46">
        <v>9161</v>
      </c>
      <c r="K77" s="46"/>
      <c r="L77" s="11"/>
      <c r="M77" s="51">
        <v>14575</v>
      </c>
      <c r="N77" s="51"/>
      <c r="O77" s="11"/>
    </row>
    <row r="78" spans="1:21" x14ac:dyDescent="0.25">
      <c r="A78" s="15"/>
      <c r="B78" s="24" t="s">
        <v>614</v>
      </c>
      <c r="C78" s="11"/>
      <c r="D78" s="45">
        <v>11</v>
      </c>
      <c r="E78" s="45"/>
      <c r="F78" s="11"/>
      <c r="G78" s="50">
        <v>211</v>
      </c>
      <c r="H78" s="50"/>
      <c r="I78" s="11"/>
      <c r="J78" s="45">
        <v>50</v>
      </c>
      <c r="K78" s="45"/>
      <c r="L78" s="11"/>
      <c r="M78" s="50" t="s">
        <v>615</v>
      </c>
      <c r="N78" s="50"/>
      <c r="O78" s="33" t="s">
        <v>206</v>
      </c>
    </row>
    <row r="79" spans="1:21" x14ac:dyDescent="0.25">
      <c r="A79" s="15"/>
      <c r="B79" s="24" t="s">
        <v>616</v>
      </c>
      <c r="C79" s="11"/>
      <c r="D79" s="45" t="s">
        <v>212</v>
      </c>
      <c r="E79" s="45"/>
      <c r="F79" s="11"/>
      <c r="G79" s="50" t="s">
        <v>219</v>
      </c>
      <c r="H79" s="50"/>
      <c r="I79" s="11"/>
      <c r="J79" s="45" t="s">
        <v>212</v>
      </c>
      <c r="K79" s="45"/>
      <c r="L79" s="11"/>
      <c r="M79" s="50" t="s">
        <v>617</v>
      </c>
      <c r="N79" s="50"/>
      <c r="O79" s="33" t="s">
        <v>206</v>
      </c>
    </row>
    <row r="80" spans="1:21" ht="15.75" thickBot="1" x14ac:dyDescent="0.3">
      <c r="A80" s="15"/>
      <c r="B80" s="24" t="s">
        <v>77</v>
      </c>
      <c r="C80" s="11"/>
      <c r="D80" s="48" t="s">
        <v>618</v>
      </c>
      <c r="E80" s="48"/>
      <c r="F80" s="56" t="s">
        <v>206</v>
      </c>
      <c r="G80" s="53" t="s">
        <v>619</v>
      </c>
      <c r="H80" s="53"/>
      <c r="I80" s="60" t="s">
        <v>206</v>
      </c>
      <c r="J80" s="48" t="s">
        <v>618</v>
      </c>
      <c r="K80" s="48"/>
      <c r="L80" s="56" t="s">
        <v>206</v>
      </c>
      <c r="M80" s="53" t="s">
        <v>620</v>
      </c>
      <c r="N80" s="53"/>
      <c r="O80" s="60" t="s">
        <v>206</v>
      </c>
    </row>
    <row r="81" spans="1:21" ht="15.75" thickBot="1" x14ac:dyDescent="0.3">
      <c r="A81" s="15"/>
      <c r="B81" s="24" t="s">
        <v>105</v>
      </c>
      <c r="C81" s="11"/>
      <c r="D81" s="37" t="s">
        <v>609</v>
      </c>
      <c r="E81" s="30">
        <v>7680</v>
      </c>
      <c r="F81" s="31"/>
      <c r="G81" s="37" t="s">
        <v>610</v>
      </c>
      <c r="H81" s="79" t="s">
        <v>621</v>
      </c>
      <c r="I81" s="37" t="s">
        <v>206</v>
      </c>
      <c r="J81" s="37" t="s">
        <v>609</v>
      </c>
      <c r="K81" s="78">
        <v>675</v>
      </c>
      <c r="L81" s="31"/>
      <c r="M81" s="37" t="s">
        <v>610</v>
      </c>
      <c r="N81" s="79" t="s">
        <v>622</v>
      </c>
      <c r="O81" s="37" t="s">
        <v>206</v>
      </c>
    </row>
    <row r="82" spans="1:21" ht="15.75" thickTop="1" x14ac:dyDescent="0.25">
      <c r="A82" s="15"/>
      <c r="B82" s="64"/>
      <c r="C82" s="64"/>
      <c r="D82" s="64"/>
      <c r="E82" s="64"/>
      <c r="F82" s="64"/>
      <c r="G82" s="64"/>
      <c r="H82" s="64"/>
      <c r="I82" s="64"/>
      <c r="J82" s="64"/>
      <c r="K82" s="64"/>
      <c r="L82" s="64"/>
      <c r="M82" s="64"/>
      <c r="N82" s="64"/>
      <c r="O82" s="64"/>
      <c r="P82" s="64"/>
      <c r="Q82" s="64"/>
      <c r="R82" s="64"/>
      <c r="S82" s="64"/>
      <c r="T82" s="64"/>
      <c r="U82" s="64"/>
    </row>
    <row r="83" spans="1:21" ht="15" customHeight="1" x14ac:dyDescent="0.25">
      <c r="A83" s="15"/>
      <c r="B83" s="63" t="s">
        <v>623</v>
      </c>
      <c r="C83" s="63"/>
      <c r="D83" s="63"/>
      <c r="E83" s="63"/>
      <c r="F83" s="63"/>
      <c r="G83" s="63"/>
      <c r="H83" s="63"/>
      <c r="I83" s="63"/>
      <c r="J83" s="63"/>
      <c r="K83" s="63"/>
      <c r="L83" s="63"/>
      <c r="M83" s="63"/>
      <c r="N83" s="63"/>
      <c r="O83" s="63"/>
      <c r="P83" s="63"/>
      <c r="Q83" s="63"/>
      <c r="R83" s="63"/>
      <c r="S83" s="63"/>
      <c r="T83" s="63"/>
      <c r="U83" s="63"/>
    </row>
  </sheetData>
  <mergeCells count="242">
    <mergeCell ref="B59:U59"/>
    <mergeCell ref="B68:U68"/>
    <mergeCell ref="B69:U69"/>
    <mergeCell ref="B70:U70"/>
    <mergeCell ref="B82:U82"/>
    <mergeCell ref="B83:U83"/>
    <mergeCell ref="B53:U53"/>
    <mergeCell ref="B54:U54"/>
    <mergeCell ref="B55:U55"/>
    <mergeCell ref="B56:U56"/>
    <mergeCell ref="B57:U57"/>
    <mergeCell ref="B58:U58"/>
    <mergeCell ref="B12:U12"/>
    <mergeCell ref="B20:U20"/>
    <mergeCell ref="B21:U21"/>
    <mergeCell ref="B22:U22"/>
    <mergeCell ref="B51:U51"/>
    <mergeCell ref="B52:U52"/>
    <mergeCell ref="B6:U6"/>
    <mergeCell ref="B7:U7"/>
    <mergeCell ref="B8:U8"/>
    <mergeCell ref="B9:U9"/>
    <mergeCell ref="B10:U10"/>
    <mergeCell ref="B11:U11"/>
    <mergeCell ref="D80:E80"/>
    <mergeCell ref="G80:H80"/>
    <mergeCell ref="J80:K80"/>
    <mergeCell ref="M80:N80"/>
    <mergeCell ref="A1:A2"/>
    <mergeCell ref="B1:U1"/>
    <mergeCell ref="B2:U2"/>
    <mergeCell ref="B3:U3"/>
    <mergeCell ref="A4:A83"/>
    <mergeCell ref="B4:U4"/>
    <mergeCell ref="D78:E78"/>
    <mergeCell ref="G78:H78"/>
    <mergeCell ref="J78:K78"/>
    <mergeCell ref="M78:N78"/>
    <mergeCell ref="D79:E79"/>
    <mergeCell ref="G79:H79"/>
    <mergeCell ref="J79:K79"/>
    <mergeCell ref="M79:N79"/>
    <mergeCell ref="D75:E75"/>
    <mergeCell ref="G75:H75"/>
    <mergeCell ref="J75:K75"/>
    <mergeCell ref="M75:N75"/>
    <mergeCell ref="D77:E77"/>
    <mergeCell ref="G77:H77"/>
    <mergeCell ref="J77:K77"/>
    <mergeCell ref="M77:N77"/>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3:E43"/>
    <mergeCell ref="G43:H43"/>
    <mergeCell ref="J43:K43"/>
    <mergeCell ref="M43:N43"/>
    <mergeCell ref="P43:Q43"/>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E25"/>
    <mergeCell ref="G25:H25"/>
    <mergeCell ref="J25:K25"/>
    <mergeCell ref="M25:N25"/>
    <mergeCell ref="P25:Q25"/>
    <mergeCell ref="D26:E26"/>
    <mergeCell ref="G26:H26"/>
    <mergeCell ref="J26:K26"/>
    <mergeCell ref="M26:N26"/>
    <mergeCell ref="P26:Q26"/>
    <mergeCell ref="D23:E23"/>
    <mergeCell ref="G23:N23"/>
    <mergeCell ref="P23:Q23"/>
    <mergeCell ref="D24:E24"/>
    <mergeCell ref="G24:H24"/>
    <mergeCell ref="J24:K24"/>
    <mergeCell ref="M24:N24"/>
    <mergeCell ref="P24:Q24"/>
    <mergeCell ref="D17:E17"/>
    <mergeCell ref="G17:H17"/>
    <mergeCell ref="J17:K17"/>
    <mergeCell ref="M17:N17"/>
    <mergeCell ref="P17:Q17"/>
    <mergeCell ref="S17:T17"/>
    <mergeCell ref="D16:E16"/>
    <mergeCell ref="G16:H16"/>
    <mergeCell ref="J16:K16"/>
    <mergeCell ref="M16:N16"/>
    <mergeCell ref="P16:Q16"/>
    <mergeCell ref="S16:T16"/>
    <mergeCell ref="P14:Q14"/>
    <mergeCell ref="P15:Q15"/>
    <mergeCell ref="R14:R15"/>
    <mergeCell ref="S14:T14"/>
    <mergeCell ref="S15:T15"/>
    <mergeCell ref="U14:U15"/>
    <mergeCell ref="J14:K14"/>
    <mergeCell ref="J15:K15"/>
    <mergeCell ref="L14:L15"/>
    <mergeCell ref="M14:N14"/>
    <mergeCell ref="M15:N15"/>
    <mergeCell ref="O14:O15"/>
    <mergeCell ref="D13:K13"/>
    <mergeCell ref="M13:T13"/>
    <mergeCell ref="B14:B15"/>
    <mergeCell ref="C14:C15"/>
    <mergeCell ref="D14:E14"/>
    <mergeCell ref="D15:E15"/>
    <mergeCell ref="F14:F15"/>
    <mergeCell ref="G14:H14"/>
    <mergeCell ref="G15:H15"/>
    <mergeCell ref="I14: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15.5703125" customWidth="1"/>
    <col min="4" max="4" width="4.5703125" customWidth="1"/>
    <col min="5" max="5" width="9.7109375" customWidth="1"/>
    <col min="6" max="6" width="2.5703125" customWidth="1"/>
    <col min="7" max="7" width="3.140625" customWidth="1"/>
    <col min="8" max="8" width="8.42578125" customWidth="1"/>
    <col min="9" max="9" width="2.5703125" customWidth="1"/>
    <col min="10" max="10" width="3.140625" customWidth="1"/>
    <col min="11" max="11" width="10.7109375" customWidth="1"/>
    <col min="12" max="12" width="2.5703125" customWidth="1"/>
    <col min="13" max="13" width="3.140625" customWidth="1"/>
    <col min="14" max="14" width="9.28515625" customWidth="1"/>
    <col min="15" max="15" width="2.5703125" customWidth="1"/>
    <col min="16" max="16" width="3.140625" customWidth="1"/>
    <col min="17" max="17" width="10.7109375" customWidth="1"/>
    <col min="18" max="18" width="2.5703125" customWidth="1"/>
  </cols>
  <sheetData>
    <row r="1" spans="1:18" ht="15" customHeight="1" x14ac:dyDescent="0.25">
      <c r="A1" s="7" t="s">
        <v>1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8</v>
      </c>
      <c r="B3" s="61" t="s">
        <v>4</v>
      </c>
      <c r="C3" s="61"/>
      <c r="D3" s="61"/>
      <c r="E3" s="61"/>
      <c r="F3" s="61"/>
      <c r="G3" s="61"/>
      <c r="H3" s="61"/>
      <c r="I3" s="61"/>
      <c r="J3" s="61"/>
      <c r="K3" s="61"/>
      <c r="L3" s="61"/>
      <c r="M3" s="61"/>
      <c r="N3" s="61"/>
      <c r="O3" s="61"/>
      <c r="P3" s="61"/>
      <c r="Q3" s="61"/>
      <c r="R3" s="61"/>
    </row>
    <row r="4" spans="1:18" ht="15" customHeight="1" x14ac:dyDescent="0.25">
      <c r="A4" s="15" t="s">
        <v>108</v>
      </c>
      <c r="B4" s="61" t="s">
        <v>4</v>
      </c>
      <c r="C4" s="61"/>
      <c r="D4" s="61"/>
      <c r="E4" s="61"/>
      <c r="F4" s="61"/>
      <c r="G4" s="61"/>
      <c r="H4" s="61"/>
      <c r="I4" s="61"/>
      <c r="J4" s="61"/>
      <c r="K4" s="61"/>
      <c r="L4" s="61"/>
      <c r="M4" s="61"/>
      <c r="N4" s="61"/>
      <c r="O4" s="61"/>
      <c r="P4" s="61"/>
      <c r="Q4" s="61"/>
      <c r="R4" s="61"/>
    </row>
    <row r="5" spans="1:18" ht="29.25" thickBot="1" x14ac:dyDescent="0.3">
      <c r="A5" s="15"/>
      <c r="B5" s="9" t="s">
        <v>624</v>
      </c>
    </row>
    <row r="6" spans="1:18" x14ac:dyDescent="0.25">
      <c r="A6" s="15"/>
      <c r="B6" s="64"/>
      <c r="C6" s="64"/>
      <c r="D6" s="64"/>
      <c r="E6" s="64"/>
      <c r="F6" s="64"/>
      <c r="G6" s="64"/>
      <c r="H6" s="64"/>
      <c r="I6" s="64"/>
      <c r="J6" s="64"/>
      <c r="K6" s="64"/>
      <c r="L6" s="64"/>
      <c r="M6" s="64"/>
      <c r="N6" s="64"/>
      <c r="O6" s="64"/>
      <c r="P6" s="64"/>
      <c r="Q6" s="64"/>
      <c r="R6" s="64"/>
    </row>
    <row r="7" spans="1:18" ht="15" customHeight="1" x14ac:dyDescent="0.25">
      <c r="A7" s="15"/>
      <c r="B7" s="63" t="s">
        <v>625</v>
      </c>
      <c r="C7" s="63"/>
      <c r="D7" s="63"/>
      <c r="E7" s="63"/>
      <c r="F7" s="63"/>
      <c r="G7" s="63"/>
      <c r="H7" s="63"/>
      <c r="I7" s="63"/>
      <c r="J7" s="63"/>
      <c r="K7" s="63"/>
      <c r="L7" s="63"/>
      <c r="M7" s="63"/>
      <c r="N7" s="63"/>
      <c r="O7" s="63"/>
      <c r="P7" s="63"/>
      <c r="Q7" s="63"/>
      <c r="R7" s="63"/>
    </row>
    <row r="8" spans="1:18" x14ac:dyDescent="0.25">
      <c r="A8" s="15"/>
      <c r="B8" s="64"/>
      <c r="C8" s="64"/>
      <c r="D8" s="64"/>
      <c r="E8" s="64"/>
      <c r="F8" s="64"/>
      <c r="G8" s="64"/>
      <c r="H8" s="64"/>
      <c r="I8" s="64"/>
      <c r="J8" s="64"/>
      <c r="K8" s="64"/>
      <c r="L8" s="64"/>
      <c r="M8" s="64"/>
      <c r="N8" s="64"/>
      <c r="O8" s="64"/>
      <c r="P8" s="64"/>
      <c r="Q8" s="64"/>
      <c r="R8" s="64"/>
    </row>
    <row r="9" spans="1:18" x14ac:dyDescent="0.25">
      <c r="A9" s="15"/>
      <c r="B9" s="55"/>
      <c r="C9" s="11"/>
      <c r="D9" s="41"/>
      <c r="E9" s="41"/>
      <c r="F9" s="18"/>
      <c r="G9" s="41"/>
      <c r="H9" s="41"/>
      <c r="I9" s="18"/>
      <c r="J9" s="41"/>
      <c r="K9" s="41"/>
      <c r="L9" s="18"/>
      <c r="M9" s="41"/>
      <c r="N9" s="41"/>
      <c r="O9" s="18"/>
      <c r="P9" s="96" t="s">
        <v>105</v>
      </c>
      <c r="Q9" s="96"/>
      <c r="R9" s="11"/>
    </row>
    <row r="10" spans="1:18" x14ac:dyDescent="0.25">
      <c r="A10" s="15"/>
      <c r="B10" s="55"/>
      <c r="C10" s="11"/>
      <c r="D10" s="41"/>
      <c r="E10" s="41"/>
      <c r="F10" s="18"/>
      <c r="G10" s="41"/>
      <c r="H10" s="41"/>
      <c r="I10" s="18"/>
      <c r="J10" s="41"/>
      <c r="K10" s="41"/>
      <c r="L10" s="18"/>
      <c r="M10" s="41"/>
      <c r="N10" s="41"/>
      <c r="O10" s="18"/>
      <c r="P10" s="96" t="s">
        <v>626</v>
      </c>
      <c r="Q10" s="96"/>
      <c r="R10" s="11"/>
    </row>
    <row r="11" spans="1:18" x14ac:dyDescent="0.25">
      <c r="A11" s="15"/>
      <c r="B11" s="55"/>
      <c r="C11" s="11"/>
      <c r="D11" s="96" t="s">
        <v>364</v>
      </c>
      <c r="E11" s="96"/>
      <c r="F11" s="18"/>
      <c r="G11" s="96" t="s">
        <v>364</v>
      </c>
      <c r="H11" s="96"/>
      <c r="I11" s="18"/>
      <c r="J11" s="96" t="s">
        <v>627</v>
      </c>
      <c r="K11" s="96"/>
      <c r="L11" s="18"/>
      <c r="M11" s="96" t="s">
        <v>628</v>
      </c>
      <c r="N11" s="96"/>
      <c r="O11" s="18"/>
      <c r="P11" s="96" t="s">
        <v>77</v>
      </c>
      <c r="Q11" s="96"/>
      <c r="R11" s="11"/>
    </row>
    <row r="12" spans="1:18" x14ac:dyDescent="0.25">
      <c r="A12" s="15"/>
      <c r="B12" s="55"/>
      <c r="C12" s="11"/>
      <c r="D12" s="96" t="s">
        <v>629</v>
      </c>
      <c r="E12" s="96"/>
      <c r="F12" s="18"/>
      <c r="G12" s="96" t="s">
        <v>629</v>
      </c>
      <c r="H12" s="96"/>
      <c r="I12" s="18"/>
      <c r="J12" s="96" t="s">
        <v>630</v>
      </c>
      <c r="K12" s="96"/>
      <c r="L12" s="18"/>
      <c r="M12" s="96" t="s">
        <v>631</v>
      </c>
      <c r="N12" s="96"/>
      <c r="O12" s="18"/>
      <c r="P12" s="96" t="s">
        <v>632</v>
      </c>
      <c r="Q12" s="96"/>
      <c r="R12" s="11"/>
    </row>
    <row r="13" spans="1:18" x14ac:dyDescent="0.25">
      <c r="A13" s="15"/>
      <c r="B13" s="55"/>
      <c r="C13" s="11"/>
      <c r="D13" s="96" t="s">
        <v>75</v>
      </c>
      <c r="E13" s="96"/>
      <c r="F13" s="18"/>
      <c r="G13" s="96" t="s">
        <v>633</v>
      </c>
      <c r="H13" s="96"/>
      <c r="I13" s="18"/>
      <c r="J13" s="96" t="s">
        <v>557</v>
      </c>
      <c r="K13" s="96"/>
      <c r="L13" s="18"/>
      <c r="M13" s="96" t="s">
        <v>634</v>
      </c>
      <c r="N13" s="96"/>
      <c r="O13" s="18"/>
      <c r="P13" s="96" t="s">
        <v>635</v>
      </c>
      <c r="Q13" s="96"/>
      <c r="R13" s="11"/>
    </row>
    <row r="14" spans="1:18" ht="15.75" thickBot="1" x14ac:dyDescent="0.3">
      <c r="A14" s="15"/>
      <c r="B14" s="89" t="s">
        <v>196</v>
      </c>
      <c r="C14" s="20"/>
      <c r="D14" s="97" t="s">
        <v>636</v>
      </c>
      <c r="E14" s="97"/>
      <c r="F14" s="22"/>
      <c r="G14" s="97" t="s">
        <v>637</v>
      </c>
      <c r="H14" s="97"/>
      <c r="I14" s="22"/>
      <c r="J14" s="97" t="s">
        <v>638</v>
      </c>
      <c r="K14" s="97"/>
      <c r="L14" s="22"/>
      <c r="M14" s="97" t="s">
        <v>638</v>
      </c>
      <c r="N14" s="97"/>
      <c r="O14" s="22"/>
      <c r="P14" s="97" t="s">
        <v>639</v>
      </c>
      <c r="Q14" s="97"/>
      <c r="R14" s="20"/>
    </row>
    <row r="15" spans="1:18" x14ac:dyDescent="0.25">
      <c r="A15" s="15"/>
      <c r="B15" s="55"/>
      <c r="C15" s="11"/>
      <c r="D15" s="44"/>
      <c r="E15" s="44"/>
      <c r="F15" s="11"/>
      <c r="G15" s="44"/>
      <c r="H15" s="44"/>
      <c r="I15" s="11"/>
      <c r="J15" s="44"/>
      <c r="K15" s="44"/>
      <c r="L15" s="11"/>
      <c r="M15" s="44"/>
      <c r="N15" s="44"/>
      <c r="O15" s="11"/>
      <c r="P15" s="44"/>
      <c r="Q15" s="44"/>
      <c r="R15" s="11"/>
    </row>
    <row r="16" spans="1:18" x14ac:dyDescent="0.25">
      <c r="A16" s="15"/>
      <c r="B16" s="118" t="s">
        <v>597</v>
      </c>
      <c r="C16" s="11"/>
      <c r="D16" s="43"/>
      <c r="E16" s="43"/>
      <c r="F16" s="11"/>
      <c r="G16" s="43"/>
      <c r="H16" s="43"/>
      <c r="I16" s="11"/>
      <c r="J16" s="43"/>
      <c r="K16" s="43"/>
      <c r="L16" s="11"/>
      <c r="M16" s="43"/>
      <c r="N16" s="43"/>
      <c r="O16" s="11"/>
      <c r="P16" s="43"/>
      <c r="Q16" s="43"/>
      <c r="R16" s="11"/>
    </row>
    <row r="17" spans="1:18" x14ac:dyDescent="0.25">
      <c r="A17" s="15"/>
      <c r="B17" s="118" t="s">
        <v>200</v>
      </c>
      <c r="C17" s="11"/>
      <c r="D17" s="43"/>
      <c r="E17" s="43"/>
      <c r="F17" s="11"/>
      <c r="G17" s="43"/>
      <c r="H17" s="43"/>
      <c r="I17" s="11"/>
      <c r="J17" s="43"/>
      <c r="K17" s="43"/>
      <c r="L17" s="11"/>
      <c r="M17" s="43"/>
      <c r="N17" s="43"/>
      <c r="O17" s="11"/>
      <c r="P17" s="43"/>
      <c r="Q17" s="43"/>
      <c r="R17" s="11"/>
    </row>
    <row r="18" spans="1:18" x14ac:dyDescent="0.25">
      <c r="A18" s="15"/>
      <c r="B18" s="55"/>
      <c r="C18" s="11"/>
      <c r="D18" s="43"/>
      <c r="E18" s="43"/>
      <c r="F18" s="11"/>
      <c r="G18" s="43"/>
      <c r="H18" s="43"/>
      <c r="I18" s="11"/>
      <c r="J18" s="43"/>
      <c r="K18" s="43"/>
      <c r="L18" s="11"/>
      <c r="M18" s="43"/>
      <c r="N18" s="43"/>
      <c r="O18" s="11"/>
      <c r="P18" s="43"/>
      <c r="Q18" s="43"/>
      <c r="R18" s="11"/>
    </row>
    <row r="19" spans="1:18" x14ac:dyDescent="0.25">
      <c r="A19" s="15"/>
      <c r="B19" s="119" t="s">
        <v>263</v>
      </c>
      <c r="C19" s="11"/>
      <c r="D19" s="92" t="s">
        <v>640</v>
      </c>
      <c r="E19" s="124">
        <v>9079</v>
      </c>
      <c r="F19" s="11"/>
      <c r="G19" s="120" t="s">
        <v>203</v>
      </c>
      <c r="H19" s="121" t="s">
        <v>212</v>
      </c>
      <c r="I19" s="11"/>
      <c r="J19" s="120" t="s">
        <v>203</v>
      </c>
      <c r="K19" s="124">
        <v>8120</v>
      </c>
      <c r="L19" s="11"/>
      <c r="M19" s="120" t="s">
        <v>203</v>
      </c>
      <c r="N19" s="124">
        <v>6221</v>
      </c>
      <c r="O19" s="11"/>
      <c r="P19" s="120" t="s">
        <v>203</v>
      </c>
      <c r="Q19" s="124">
        <v>23420</v>
      </c>
      <c r="R19" s="11"/>
    </row>
    <row r="20" spans="1:18" x14ac:dyDescent="0.25">
      <c r="A20" s="15"/>
      <c r="B20" s="119" t="s">
        <v>641</v>
      </c>
      <c r="C20" s="11"/>
      <c r="D20" s="135" t="s">
        <v>642</v>
      </c>
      <c r="E20" s="135"/>
      <c r="F20" s="120" t="s">
        <v>206</v>
      </c>
      <c r="G20" s="135" t="s">
        <v>212</v>
      </c>
      <c r="H20" s="135"/>
      <c r="I20" s="11"/>
      <c r="J20" s="135" t="s">
        <v>212</v>
      </c>
      <c r="K20" s="135"/>
      <c r="L20" s="11"/>
      <c r="M20" s="135" t="s">
        <v>643</v>
      </c>
      <c r="N20" s="135"/>
      <c r="O20" s="120" t="s">
        <v>206</v>
      </c>
      <c r="P20" s="135" t="s">
        <v>377</v>
      </c>
      <c r="Q20" s="135"/>
      <c r="R20" s="120" t="s">
        <v>206</v>
      </c>
    </row>
    <row r="21" spans="1:18" ht="23.25" thickBot="1" x14ac:dyDescent="0.3">
      <c r="A21" s="15"/>
      <c r="B21" s="119" t="s">
        <v>644</v>
      </c>
      <c r="C21" s="11"/>
      <c r="D21" s="136" t="s">
        <v>645</v>
      </c>
      <c r="E21" s="136"/>
      <c r="F21" s="125" t="s">
        <v>206</v>
      </c>
      <c r="G21" s="136" t="s">
        <v>212</v>
      </c>
      <c r="H21" s="136"/>
      <c r="I21" s="20"/>
      <c r="J21" s="136" t="s">
        <v>212</v>
      </c>
      <c r="K21" s="136"/>
      <c r="L21" s="20"/>
      <c r="M21" s="136" t="s">
        <v>212</v>
      </c>
      <c r="N21" s="136"/>
      <c r="O21" s="20"/>
      <c r="P21" s="136" t="s">
        <v>645</v>
      </c>
      <c r="Q21" s="136"/>
      <c r="R21" s="125" t="s">
        <v>206</v>
      </c>
    </row>
    <row r="22" spans="1:18" ht="15.75" thickBot="1" x14ac:dyDescent="0.3">
      <c r="A22" s="15"/>
      <c r="B22" s="119" t="s">
        <v>275</v>
      </c>
      <c r="C22" s="11"/>
      <c r="D22" s="126" t="s">
        <v>640</v>
      </c>
      <c r="E22" s="127">
        <v>8858</v>
      </c>
      <c r="F22" s="31"/>
      <c r="G22" s="128" t="s">
        <v>203</v>
      </c>
      <c r="H22" s="129" t="s">
        <v>212</v>
      </c>
      <c r="I22" s="31"/>
      <c r="J22" s="128" t="s">
        <v>203</v>
      </c>
      <c r="K22" s="130">
        <v>8120</v>
      </c>
      <c r="L22" s="31"/>
      <c r="M22" s="128" t="s">
        <v>203</v>
      </c>
      <c r="N22" s="130">
        <v>4165</v>
      </c>
      <c r="O22" s="31"/>
      <c r="P22" s="128" t="s">
        <v>203</v>
      </c>
      <c r="Q22" s="130">
        <v>21143</v>
      </c>
      <c r="R22" s="31"/>
    </row>
    <row r="23" spans="1:18" ht="15.75" thickTop="1" x14ac:dyDescent="0.25">
      <c r="A23" s="15"/>
      <c r="B23" s="55"/>
      <c r="C23" s="11"/>
      <c r="D23" s="49"/>
      <c r="E23" s="49"/>
      <c r="F23" s="11"/>
      <c r="G23" s="49"/>
      <c r="H23" s="49"/>
      <c r="I23" s="11"/>
      <c r="J23" s="49"/>
      <c r="K23" s="49"/>
      <c r="L23" s="11"/>
      <c r="M23" s="49"/>
      <c r="N23" s="49"/>
      <c r="O23" s="11"/>
      <c r="P23" s="49"/>
      <c r="Q23" s="49"/>
      <c r="R23" s="11"/>
    </row>
    <row r="24" spans="1:18" x14ac:dyDescent="0.25">
      <c r="A24" s="15"/>
      <c r="B24" s="118" t="s">
        <v>597</v>
      </c>
      <c r="C24" s="11"/>
      <c r="D24" s="43"/>
      <c r="E24" s="43"/>
      <c r="F24" s="11"/>
      <c r="G24" s="43"/>
      <c r="H24" s="43"/>
      <c r="I24" s="11"/>
      <c r="J24" s="43"/>
      <c r="K24" s="43"/>
      <c r="L24" s="11"/>
      <c r="M24" s="43"/>
      <c r="N24" s="43"/>
      <c r="O24" s="11"/>
      <c r="P24" s="43"/>
      <c r="Q24" s="43"/>
      <c r="R24" s="11"/>
    </row>
    <row r="25" spans="1:18" x14ac:dyDescent="0.25">
      <c r="A25" s="15"/>
      <c r="B25" s="118" t="s">
        <v>599</v>
      </c>
      <c r="C25" s="11"/>
      <c r="D25" s="43"/>
      <c r="E25" s="43"/>
      <c r="F25" s="11"/>
      <c r="G25" s="43"/>
      <c r="H25" s="43"/>
      <c r="I25" s="11"/>
      <c r="J25" s="43"/>
      <c r="K25" s="43"/>
      <c r="L25" s="11"/>
      <c r="M25" s="43"/>
      <c r="N25" s="43"/>
      <c r="O25" s="11"/>
      <c r="P25" s="43"/>
      <c r="Q25" s="43"/>
      <c r="R25" s="11"/>
    </row>
    <row r="26" spans="1:18" x14ac:dyDescent="0.25">
      <c r="A26" s="15"/>
      <c r="B26" s="55"/>
      <c r="C26" s="11"/>
      <c r="D26" s="43"/>
      <c r="E26" s="43"/>
      <c r="F26" s="11"/>
      <c r="G26" s="43"/>
      <c r="H26" s="43"/>
      <c r="I26" s="11"/>
      <c r="J26" s="43"/>
      <c r="K26" s="43"/>
      <c r="L26" s="11"/>
      <c r="M26" s="43"/>
      <c r="N26" s="43"/>
      <c r="O26" s="11"/>
      <c r="P26" s="43"/>
      <c r="Q26" s="43"/>
      <c r="R26" s="11"/>
    </row>
    <row r="27" spans="1:18" x14ac:dyDescent="0.25">
      <c r="A27" s="15"/>
      <c r="B27" s="119" t="s">
        <v>263</v>
      </c>
      <c r="C27" s="11"/>
      <c r="D27" s="92" t="s">
        <v>202</v>
      </c>
      <c r="E27" s="93">
        <v>12854</v>
      </c>
      <c r="F27" s="11"/>
      <c r="G27" s="92" t="s">
        <v>203</v>
      </c>
      <c r="H27" s="93">
        <v>1511</v>
      </c>
      <c r="I27" s="11"/>
      <c r="J27" s="92" t="s">
        <v>203</v>
      </c>
      <c r="K27" s="91" t="s">
        <v>646</v>
      </c>
      <c r="L27" s="92" t="s">
        <v>206</v>
      </c>
      <c r="M27" s="92" t="s">
        <v>203</v>
      </c>
      <c r="N27" s="93">
        <v>1365</v>
      </c>
      <c r="O27" s="11"/>
      <c r="P27" s="92" t="s">
        <v>203</v>
      </c>
      <c r="Q27" s="91" t="s">
        <v>647</v>
      </c>
      <c r="R27" s="92" t="s">
        <v>206</v>
      </c>
    </row>
    <row r="28" spans="1:18" ht="23.25" x14ac:dyDescent="0.25">
      <c r="A28" s="15"/>
      <c r="B28" s="119" t="s">
        <v>648</v>
      </c>
      <c r="C28" s="11"/>
      <c r="D28" s="99">
        <v>2510</v>
      </c>
      <c r="E28" s="99"/>
      <c r="F28" s="11"/>
      <c r="G28" s="98" t="s">
        <v>601</v>
      </c>
      <c r="H28" s="98"/>
      <c r="I28" s="11"/>
      <c r="J28" s="98" t="s">
        <v>601</v>
      </c>
      <c r="K28" s="98"/>
      <c r="L28" s="11"/>
      <c r="M28" s="99">
        <v>3067</v>
      </c>
      <c r="N28" s="99"/>
      <c r="O28" s="11"/>
      <c r="P28" s="99">
        <v>5577</v>
      </c>
      <c r="Q28" s="99"/>
      <c r="R28" s="11"/>
    </row>
    <row r="29" spans="1:18" ht="24" thickBot="1" x14ac:dyDescent="0.3">
      <c r="A29" s="15"/>
      <c r="B29" s="119" t="s">
        <v>644</v>
      </c>
      <c r="C29" s="11"/>
      <c r="D29" s="100">
        <v>390</v>
      </c>
      <c r="E29" s="100"/>
      <c r="F29" s="20"/>
      <c r="G29" s="100" t="s">
        <v>649</v>
      </c>
      <c r="H29" s="100"/>
      <c r="I29" s="131" t="s">
        <v>206</v>
      </c>
      <c r="J29" s="100" t="s">
        <v>601</v>
      </c>
      <c r="K29" s="100"/>
      <c r="L29" s="20"/>
      <c r="M29" s="100" t="s">
        <v>601</v>
      </c>
      <c r="N29" s="100"/>
      <c r="O29" s="20"/>
      <c r="P29" s="100" t="s">
        <v>650</v>
      </c>
      <c r="Q29" s="100"/>
      <c r="R29" s="131" t="s">
        <v>206</v>
      </c>
    </row>
    <row r="30" spans="1:18" ht="15.75" thickBot="1" x14ac:dyDescent="0.3">
      <c r="A30" s="15"/>
      <c r="B30" s="119" t="s">
        <v>275</v>
      </c>
      <c r="C30" s="11"/>
      <c r="D30" s="126" t="s">
        <v>202</v>
      </c>
      <c r="E30" s="132">
        <v>15754</v>
      </c>
      <c r="F30" s="31"/>
      <c r="G30" s="126" t="s">
        <v>203</v>
      </c>
      <c r="H30" s="133">
        <v>737</v>
      </c>
      <c r="I30" s="31"/>
      <c r="J30" s="126" t="s">
        <v>203</v>
      </c>
      <c r="K30" s="133" t="s">
        <v>646</v>
      </c>
      <c r="L30" s="126" t="s">
        <v>206</v>
      </c>
      <c r="M30" s="126" t="s">
        <v>203</v>
      </c>
      <c r="N30" s="134">
        <v>4432</v>
      </c>
      <c r="O30" s="31"/>
      <c r="P30" s="126" t="s">
        <v>203</v>
      </c>
      <c r="Q30" s="133" t="s">
        <v>651</v>
      </c>
      <c r="R30" s="126" t="s">
        <v>206</v>
      </c>
    </row>
    <row r="31" spans="1:18" ht="15.75" thickTop="1" x14ac:dyDescent="0.25">
      <c r="A31" s="15"/>
      <c r="B31" s="55"/>
      <c r="C31" s="11"/>
      <c r="D31" s="49"/>
      <c r="E31" s="49"/>
      <c r="F31" s="11"/>
      <c r="G31" s="49"/>
      <c r="H31" s="49"/>
      <c r="I31" s="11"/>
      <c r="J31" s="49"/>
      <c r="K31" s="49"/>
      <c r="L31" s="11"/>
      <c r="M31" s="49"/>
      <c r="N31" s="49"/>
      <c r="O31" s="11"/>
      <c r="P31" s="49"/>
      <c r="Q31" s="49"/>
      <c r="R31" s="11"/>
    </row>
    <row r="32" spans="1:18" x14ac:dyDescent="0.25">
      <c r="A32" s="15"/>
      <c r="B32" s="118" t="s">
        <v>602</v>
      </c>
      <c r="C32" s="11"/>
      <c r="D32" s="43"/>
      <c r="E32" s="43"/>
      <c r="F32" s="11"/>
      <c r="G32" s="43"/>
      <c r="H32" s="43"/>
      <c r="I32" s="11"/>
      <c r="J32" s="43"/>
      <c r="K32" s="43"/>
      <c r="L32" s="11"/>
      <c r="M32" s="43"/>
      <c r="N32" s="43"/>
      <c r="O32" s="11"/>
      <c r="P32" s="43"/>
      <c r="Q32" s="43"/>
      <c r="R32" s="11"/>
    </row>
    <row r="33" spans="1:18" x14ac:dyDescent="0.25">
      <c r="A33" s="15"/>
      <c r="B33" s="118" t="s">
        <v>200</v>
      </c>
      <c r="C33" s="11"/>
      <c r="D33" s="43"/>
      <c r="E33" s="43"/>
      <c r="F33" s="11"/>
      <c r="G33" s="43"/>
      <c r="H33" s="43"/>
      <c r="I33" s="11"/>
      <c r="J33" s="43"/>
      <c r="K33" s="43"/>
      <c r="L33" s="11"/>
      <c r="M33" s="43"/>
      <c r="N33" s="43"/>
      <c r="O33" s="11"/>
      <c r="P33" s="43"/>
      <c r="Q33" s="43"/>
      <c r="R33" s="11"/>
    </row>
    <row r="34" spans="1:18" x14ac:dyDescent="0.25">
      <c r="A34" s="15"/>
      <c r="B34" s="55"/>
      <c r="C34" s="11"/>
      <c r="D34" s="43"/>
      <c r="E34" s="43"/>
      <c r="F34" s="11"/>
      <c r="G34" s="43"/>
      <c r="H34" s="43"/>
      <c r="I34" s="11"/>
      <c r="J34" s="43"/>
      <c r="K34" s="43"/>
      <c r="L34" s="11"/>
      <c r="M34" s="43"/>
      <c r="N34" s="43"/>
      <c r="O34" s="11"/>
      <c r="P34" s="43"/>
      <c r="Q34" s="43"/>
      <c r="R34" s="11"/>
    </row>
    <row r="35" spans="1:18" x14ac:dyDescent="0.25">
      <c r="A35" s="15"/>
      <c r="B35" s="119" t="s">
        <v>263</v>
      </c>
      <c r="C35" s="11"/>
      <c r="D35" s="92" t="s">
        <v>640</v>
      </c>
      <c r="E35" s="124">
        <v>17255</v>
      </c>
      <c r="F35" s="11"/>
      <c r="G35" s="120" t="s">
        <v>203</v>
      </c>
      <c r="H35" s="121">
        <v>104</v>
      </c>
      <c r="I35" s="11"/>
      <c r="J35" s="120" t="s">
        <v>203</v>
      </c>
      <c r="K35" s="124">
        <v>8120</v>
      </c>
      <c r="L35" s="11"/>
      <c r="M35" s="120" t="s">
        <v>203</v>
      </c>
      <c r="N35" s="124">
        <v>4127</v>
      </c>
      <c r="O35" s="11"/>
      <c r="P35" s="120" t="s">
        <v>203</v>
      </c>
      <c r="Q35" s="124">
        <v>29606</v>
      </c>
      <c r="R35" s="11"/>
    </row>
    <row r="36" spans="1:18" ht="24" x14ac:dyDescent="0.25">
      <c r="A36" s="15"/>
      <c r="B36" s="119" t="s">
        <v>652</v>
      </c>
      <c r="C36" s="11"/>
      <c r="D36" s="135" t="s">
        <v>653</v>
      </c>
      <c r="E36" s="135"/>
      <c r="F36" s="120" t="s">
        <v>206</v>
      </c>
      <c r="G36" s="135" t="s">
        <v>212</v>
      </c>
      <c r="H36" s="135"/>
      <c r="I36" s="11"/>
      <c r="J36" s="135" t="s">
        <v>212</v>
      </c>
      <c r="K36" s="135"/>
      <c r="L36" s="11"/>
      <c r="M36" s="135">
        <v>38</v>
      </c>
      <c r="N36" s="135"/>
      <c r="O36" s="11"/>
      <c r="P36" s="135" t="s">
        <v>654</v>
      </c>
      <c r="Q36" s="135"/>
      <c r="R36" s="120" t="s">
        <v>206</v>
      </c>
    </row>
    <row r="37" spans="1:18" ht="24.75" thickBot="1" x14ac:dyDescent="0.3">
      <c r="A37" s="15"/>
      <c r="B37" s="119" t="s">
        <v>644</v>
      </c>
      <c r="C37" s="11"/>
      <c r="D37" s="136" t="s">
        <v>655</v>
      </c>
      <c r="E37" s="136"/>
      <c r="F37" s="125" t="s">
        <v>206</v>
      </c>
      <c r="G37" s="136" t="s">
        <v>656</v>
      </c>
      <c r="H37" s="136"/>
      <c r="I37" s="125" t="s">
        <v>206</v>
      </c>
      <c r="J37" s="136" t="s">
        <v>212</v>
      </c>
      <c r="K37" s="136"/>
      <c r="L37" s="20"/>
      <c r="M37" s="136" t="s">
        <v>212</v>
      </c>
      <c r="N37" s="136"/>
      <c r="O37" s="20"/>
      <c r="P37" s="136" t="s">
        <v>657</v>
      </c>
      <c r="Q37" s="136"/>
      <c r="R37" s="125" t="s">
        <v>206</v>
      </c>
    </row>
    <row r="38" spans="1:18" ht="15.75" thickBot="1" x14ac:dyDescent="0.3">
      <c r="A38" s="15"/>
      <c r="B38" s="119" t="s">
        <v>275</v>
      </c>
      <c r="C38" s="11"/>
      <c r="D38" s="126" t="s">
        <v>640</v>
      </c>
      <c r="E38" s="127">
        <v>8858</v>
      </c>
      <c r="F38" s="31"/>
      <c r="G38" s="128" t="s">
        <v>203</v>
      </c>
      <c r="H38" s="129" t="s">
        <v>212</v>
      </c>
      <c r="I38" s="31"/>
      <c r="J38" s="128" t="s">
        <v>203</v>
      </c>
      <c r="K38" s="130">
        <v>8120</v>
      </c>
      <c r="L38" s="31"/>
      <c r="M38" s="128" t="s">
        <v>203</v>
      </c>
      <c r="N38" s="130">
        <v>4165</v>
      </c>
      <c r="O38" s="31"/>
      <c r="P38" s="128" t="s">
        <v>203</v>
      </c>
      <c r="Q38" s="130">
        <v>21143</v>
      </c>
      <c r="R38" s="31"/>
    </row>
    <row r="39" spans="1:18" ht="15.75" thickTop="1" x14ac:dyDescent="0.25">
      <c r="A39" s="15"/>
      <c r="B39" s="55"/>
      <c r="C39" s="11"/>
      <c r="D39" s="49"/>
      <c r="E39" s="49"/>
      <c r="F39" s="11"/>
      <c r="G39" s="49"/>
      <c r="H39" s="49"/>
      <c r="I39" s="11"/>
      <c r="J39" s="49"/>
      <c r="K39" s="49"/>
      <c r="L39" s="11"/>
      <c r="M39" s="49"/>
      <c r="N39" s="49"/>
      <c r="O39" s="11"/>
      <c r="P39" s="49"/>
      <c r="Q39" s="49"/>
      <c r="R39" s="11"/>
    </row>
    <row r="40" spans="1:18" x14ac:dyDescent="0.25">
      <c r="A40" s="15"/>
      <c r="B40" s="118" t="s">
        <v>602</v>
      </c>
      <c r="C40" s="11"/>
      <c r="D40" s="43"/>
      <c r="E40" s="43"/>
      <c r="F40" s="11"/>
      <c r="G40" s="43"/>
      <c r="H40" s="43"/>
      <c r="I40" s="11"/>
      <c r="J40" s="43"/>
      <c r="K40" s="43"/>
      <c r="L40" s="11"/>
      <c r="M40" s="43"/>
      <c r="N40" s="43"/>
      <c r="O40" s="11"/>
      <c r="P40" s="43"/>
      <c r="Q40" s="43"/>
      <c r="R40" s="11"/>
    </row>
    <row r="41" spans="1:18" x14ac:dyDescent="0.25">
      <c r="A41" s="15"/>
      <c r="B41" s="118" t="s">
        <v>599</v>
      </c>
      <c r="C41" s="11"/>
      <c r="D41" s="43"/>
      <c r="E41" s="43"/>
      <c r="F41" s="11"/>
      <c r="G41" s="43"/>
      <c r="H41" s="43"/>
      <c r="I41" s="11"/>
      <c r="J41" s="43"/>
      <c r="K41" s="43"/>
      <c r="L41" s="11"/>
      <c r="M41" s="43"/>
      <c r="N41" s="43"/>
      <c r="O41" s="11"/>
      <c r="P41" s="43"/>
      <c r="Q41" s="43"/>
      <c r="R41" s="11"/>
    </row>
    <row r="42" spans="1:18" x14ac:dyDescent="0.25">
      <c r="A42" s="15"/>
      <c r="B42" s="55"/>
      <c r="C42" s="11"/>
      <c r="D42" s="43"/>
      <c r="E42" s="43"/>
      <c r="F42" s="11"/>
      <c r="G42" s="43"/>
      <c r="H42" s="43"/>
      <c r="I42" s="11"/>
      <c r="J42" s="43"/>
      <c r="K42" s="43"/>
      <c r="L42" s="11"/>
      <c r="M42" s="43"/>
      <c r="N42" s="43"/>
      <c r="O42" s="11"/>
      <c r="P42" s="43"/>
      <c r="Q42" s="43"/>
      <c r="R42" s="11"/>
    </row>
    <row r="43" spans="1:18" x14ac:dyDescent="0.25">
      <c r="A43" s="15"/>
      <c r="B43" s="119" t="s">
        <v>263</v>
      </c>
      <c r="C43" s="11"/>
      <c r="D43" s="92" t="s">
        <v>202</v>
      </c>
      <c r="E43" s="93">
        <v>5213</v>
      </c>
      <c r="F43" s="11"/>
      <c r="G43" s="92" t="s">
        <v>203</v>
      </c>
      <c r="H43" s="93">
        <v>4318</v>
      </c>
      <c r="I43" s="11"/>
      <c r="J43" s="92" t="s">
        <v>203</v>
      </c>
      <c r="K43" s="91" t="s">
        <v>658</v>
      </c>
      <c r="L43" s="92" t="s">
        <v>206</v>
      </c>
      <c r="M43" s="92" t="s">
        <v>203</v>
      </c>
      <c r="N43" s="91">
        <v>152</v>
      </c>
      <c r="O43" s="11"/>
      <c r="P43" s="92" t="s">
        <v>203</v>
      </c>
      <c r="Q43" s="91" t="s">
        <v>659</v>
      </c>
      <c r="R43" s="92" t="s">
        <v>206</v>
      </c>
    </row>
    <row r="44" spans="1:18" ht="23.25" x14ac:dyDescent="0.25">
      <c r="A44" s="15"/>
      <c r="B44" s="119" t="s">
        <v>652</v>
      </c>
      <c r="C44" s="11"/>
      <c r="D44" s="99">
        <v>9918</v>
      </c>
      <c r="E44" s="99"/>
      <c r="F44" s="11"/>
      <c r="G44" s="98" t="s">
        <v>660</v>
      </c>
      <c r="H44" s="98"/>
      <c r="I44" s="92" t="s">
        <v>206</v>
      </c>
      <c r="J44" s="99">
        <v>13393</v>
      </c>
      <c r="K44" s="99"/>
      <c r="L44" s="11"/>
      <c r="M44" s="99">
        <v>4280</v>
      </c>
      <c r="N44" s="99"/>
      <c r="O44" s="11"/>
      <c r="P44" s="99">
        <v>16549</v>
      </c>
      <c r="Q44" s="99"/>
      <c r="R44" s="11"/>
    </row>
    <row r="45" spans="1:18" ht="24" thickBot="1" x14ac:dyDescent="0.3">
      <c r="A45" s="15"/>
      <c r="B45" s="119" t="s">
        <v>644</v>
      </c>
      <c r="C45" s="11"/>
      <c r="D45" s="100">
        <v>623</v>
      </c>
      <c r="E45" s="100"/>
      <c r="F45" s="20"/>
      <c r="G45" s="101">
        <v>7461</v>
      </c>
      <c r="H45" s="101"/>
      <c r="I45" s="20"/>
      <c r="J45" s="100" t="s">
        <v>601</v>
      </c>
      <c r="K45" s="100"/>
      <c r="L45" s="20"/>
      <c r="M45" s="100" t="s">
        <v>601</v>
      </c>
      <c r="N45" s="100"/>
      <c r="O45" s="20"/>
      <c r="P45" s="101">
        <v>8084</v>
      </c>
      <c r="Q45" s="101"/>
      <c r="R45" s="20"/>
    </row>
    <row r="46" spans="1:18" ht="15.75" thickBot="1" x14ac:dyDescent="0.3">
      <c r="A46" s="15"/>
      <c r="B46" s="119" t="s">
        <v>275</v>
      </c>
      <c r="C46" s="11"/>
      <c r="D46" s="126" t="s">
        <v>202</v>
      </c>
      <c r="E46" s="132">
        <v>15754</v>
      </c>
      <c r="F46" s="31"/>
      <c r="G46" s="126" t="s">
        <v>203</v>
      </c>
      <c r="H46" s="133">
        <v>737</v>
      </c>
      <c r="I46" s="31"/>
      <c r="J46" s="126" t="s">
        <v>203</v>
      </c>
      <c r="K46" s="133" t="s">
        <v>646</v>
      </c>
      <c r="L46" s="126" t="s">
        <v>206</v>
      </c>
      <c r="M46" s="126" t="s">
        <v>203</v>
      </c>
      <c r="N46" s="134">
        <v>4432</v>
      </c>
      <c r="O46" s="31"/>
      <c r="P46" s="126" t="s">
        <v>203</v>
      </c>
      <c r="Q46" s="133" t="s">
        <v>651</v>
      </c>
      <c r="R46" s="126" t="s">
        <v>206</v>
      </c>
    </row>
    <row r="47" spans="1:18" ht="15.75" thickTop="1" x14ac:dyDescent="0.25">
      <c r="A47" s="15"/>
      <c r="B47" s="67"/>
      <c r="C47" s="67"/>
      <c r="D47" s="67"/>
      <c r="E47" s="67"/>
      <c r="F47" s="67"/>
      <c r="G47" s="67"/>
      <c r="H47" s="67"/>
      <c r="I47" s="67"/>
      <c r="J47" s="67"/>
      <c r="K47" s="67"/>
      <c r="L47" s="67"/>
      <c r="M47" s="67"/>
      <c r="N47" s="67"/>
      <c r="O47" s="67"/>
      <c r="P47" s="67"/>
      <c r="Q47" s="67"/>
      <c r="R47" s="67"/>
    </row>
    <row r="48" spans="1:18" ht="30" customHeight="1" x14ac:dyDescent="0.25">
      <c r="A48" s="15"/>
      <c r="B48" s="63" t="s">
        <v>661</v>
      </c>
      <c r="C48" s="63"/>
      <c r="D48" s="63"/>
      <c r="E48" s="63"/>
      <c r="F48" s="63"/>
      <c r="G48" s="63"/>
      <c r="H48" s="63"/>
      <c r="I48" s="63"/>
      <c r="J48" s="63"/>
      <c r="K48" s="63"/>
      <c r="L48" s="63"/>
      <c r="M48" s="63"/>
      <c r="N48" s="63"/>
      <c r="O48" s="63"/>
      <c r="P48" s="63"/>
      <c r="Q48" s="63"/>
      <c r="R48" s="63"/>
    </row>
    <row r="49" spans="1:18" x14ac:dyDescent="0.25">
      <c r="A49" s="15"/>
      <c r="B49" s="64"/>
      <c r="C49" s="64"/>
      <c r="D49" s="64"/>
      <c r="E49" s="64"/>
      <c r="F49" s="64"/>
      <c r="G49" s="64"/>
      <c r="H49" s="64"/>
      <c r="I49" s="64"/>
      <c r="J49" s="64"/>
      <c r="K49" s="64"/>
      <c r="L49" s="64"/>
      <c r="M49" s="64"/>
      <c r="N49" s="64"/>
      <c r="O49" s="64"/>
      <c r="P49" s="64"/>
      <c r="Q49" s="64"/>
      <c r="R49" s="64"/>
    </row>
    <row r="50" spans="1:18" x14ac:dyDescent="0.25">
      <c r="A50" s="15"/>
      <c r="B50" s="18"/>
      <c r="C50" s="18"/>
      <c r="D50" s="40" t="s">
        <v>260</v>
      </c>
      <c r="E50" s="40"/>
      <c r="F50" s="18"/>
      <c r="G50" s="40" t="s">
        <v>260</v>
      </c>
      <c r="H50" s="40"/>
      <c r="I50" s="18"/>
      <c r="J50" s="40" t="s">
        <v>261</v>
      </c>
      <c r="K50" s="40"/>
      <c r="L50" s="18"/>
      <c r="M50" s="40" t="s">
        <v>261</v>
      </c>
      <c r="N50" s="40"/>
      <c r="O50" s="18"/>
    </row>
    <row r="51" spans="1:18" x14ac:dyDescent="0.25">
      <c r="A51" s="15"/>
      <c r="B51" s="18"/>
      <c r="C51" s="18"/>
      <c r="D51" s="40" t="s">
        <v>262</v>
      </c>
      <c r="E51" s="40"/>
      <c r="F51" s="18"/>
      <c r="G51" s="40" t="s">
        <v>262</v>
      </c>
      <c r="H51" s="40"/>
      <c r="I51" s="18"/>
      <c r="J51" s="40" t="s">
        <v>262</v>
      </c>
      <c r="K51" s="40"/>
      <c r="L51" s="18"/>
      <c r="M51" s="40" t="s">
        <v>262</v>
      </c>
      <c r="N51" s="40"/>
      <c r="O51" s="18"/>
    </row>
    <row r="52" spans="1:18" x14ac:dyDescent="0.25">
      <c r="A52" s="15"/>
      <c r="B52" s="18"/>
      <c r="C52" s="18"/>
      <c r="D52" s="40" t="s">
        <v>226</v>
      </c>
      <c r="E52" s="40"/>
      <c r="F52" s="18"/>
      <c r="G52" s="40" t="s">
        <v>226</v>
      </c>
      <c r="H52" s="40"/>
      <c r="I52" s="18"/>
      <c r="J52" s="40" t="s">
        <v>226</v>
      </c>
      <c r="K52" s="40"/>
      <c r="L52" s="18"/>
      <c r="M52" s="40" t="s">
        <v>226</v>
      </c>
      <c r="N52" s="40"/>
      <c r="O52" s="18"/>
    </row>
    <row r="53" spans="1:18" ht="15.75" thickBot="1" x14ac:dyDescent="0.3">
      <c r="A53" s="15"/>
      <c r="B53" s="86" t="s">
        <v>196</v>
      </c>
      <c r="C53" s="22"/>
      <c r="D53" s="42">
        <v>2013</v>
      </c>
      <c r="E53" s="42"/>
      <c r="F53" s="22"/>
      <c r="G53" s="42">
        <v>2012</v>
      </c>
      <c r="H53" s="42"/>
      <c r="I53" s="22"/>
      <c r="J53" s="42">
        <v>2013</v>
      </c>
      <c r="K53" s="42"/>
      <c r="L53" s="22"/>
      <c r="M53" s="42">
        <v>2012</v>
      </c>
      <c r="N53" s="42"/>
      <c r="O53" s="22"/>
    </row>
    <row r="54" spans="1:18" x14ac:dyDescent="0.25">
      <c r="A54" s="15"/>
      <c r="B54" s="55"/>
      <c r="C54" s="11"/>
      <c r="D54" s="44"/>
      <c r="E54" s="44"/>
      <c r="F54" s="11"/>
      <c r="G54" s="44"/>
      <c r="H54" s="44"/>
      <c r="I54" s="11"/>
      <c r="J54" s="44"/>
      <c r="K54" s="44"/>
      <c r="L54" s="11"/>
      <c r="M54" s="44"/>
      <c r="N54" s="44"/>
      <c r="O54" s="11"/>
    </row>
    <row r="55" spans="1:18" ht="24.75" x14ac:dyDescent="0.25">
      <c r="A55" s="15"/>
      <c r="B55" s="74" t="s">
        <v>662</v>
      </c>
      <c r="C55" s="11"/>
      <c r="D55" s="43"/>
      <c r="E55" s="43"/>
      <c r="F55" s="11"/>
      <c r="G55" s="43"/>
      <c r="H55" s="43"/>
      <c r="I55" s="11"/>
      <c r="J55" s="43"/>
      <c r="K55" s="43"/>
      <c r="L55" s="11"/>
      <c r="M55" s="43"/>
      <c r="N55" s="43"/>
      <c r="O55" s="11"/>
    </row>
    <row r="56" spans="1:18" ht="36.75" x14ac:dyDescent="0.25">
      <c r="A56" s="15"/>
      <c r="B56" s="57" t="s">
        <v>663</v>
      </c>
      <c r="C56" s="11"/>
      <c r="D56" s="25" t="s">
        <v>202</v>
      </c>
      <c r="E56" s="27">
        <v>10</v>
      </c>
      <c r="F56" s="11"/>
      <c r="G56" s="33" t="s">
        <v>203</v>
      </c>
      <c r="H56" s="35" t="s">
        <v>664</v>
      </c>
      <c r="I56" s="33" t="s">
        <v>206</v>
      </c>
      <c r="J56" s="25" t="s">
        <v>203</v>
      </c>
      <c r="K56" s="26">
        <v>2036</v>
      </c>
      <c r="L56" s="11"/>
      <c r="M56" s="33" t="s">
        <v>203</v>
      </c>
      <c r="N56" s="35" t="s">
        <v>665</v>
      </c>
      <c r="O56" s="33" t="s">
        <v>206</v>
      </c>
    </row>
    <row r="57" spans="1:18" ht="15.75" thickBot="1" x14ac:dyDescent="0.3">
      <c r="A57" s="15"/>
      <c r="B57" s="57" t="s">
        <v>666</v>
      </c>
      <c r="C57" s="11"/>
      <c r="D57" s="48" t="s">
        <v>400</v>
      </c>
      <c r="E57" s="48"/>
      <c r="F57" s="56" t="s">
        <v>206</v>
      </c>
      <c r="G57" s="53">
        <v>211</v>
      </c>
      <c r="H57" s="53"/>
      <c r="I57" s="20"/>
      <c r="J57" s="48" t="s">
        <v>667</v>
      </c>
      <c r="K57" s="48"/>
      <c r="L57" s="56" t="s">
        <v>206</v>
      </c>
      <c r="M57" s="53">
        <v>336</v>
      </c>
      <c r="N57" s="53"/>
      <c r="O57" s="20"/>
    </row>
    <row r="58" spans="1:18" ht="37.5" thickBot="1" x14ac:dyDescent="0.3">
      <c r="A58" s="15"/>
      <c r="B58" s="57" t="s">
        <v>668</v>
      </c>
      <c r="C58" s="11"/>
      <c r="D58" s="137">
        <v>6</v>
      </c>
      <c r="E58" s="137"/>
      <c r="F58" s="20"/>
      <c r="G58" s="138" t="s">
        <v>449</v>
      </c>
      <c r="H58" s="138"/>
      <c r="I58" s="60" t="s">
        <v>206</v>
      </c>
      <c r="J58" s="139">
        <v>1323</v>
      </c>
      <c r="K58" s="139"/>
      <c r="L58" s="20"/>
      <c r="M58" s="138" t="s">
        <v>669</v>
      </c>
      <c r="N58" s="138"/>
      <c r="O58" s="60" t="s">
        <v>206</v>
      </c>
    </row>
    <row r="59" spans="1:18" x14ac:dyDescent="0.25">
      <c r="A59" s="15"/>
      <c r="B59" s="55"/>
      <c r="C59" s="11"/>
      <c r="D59" s="44"/>
      <c r="E59" s="44"/>
      <c r="F59" s="11"/>
      <c r="G59" s="44"/>
      <c r="H59" s="44"/>
      <c r="I59" s="11"/>
      <c r="J59" s="44"/>
      <c r="K59" s="44"/>
      <c r="L59" s="11"/>
      <c r="M59" s="44"/>
      <c r="N59" s="44"/>
      <c r="O59" s="11"/>
    </row>
    <row r="60" spans="1:18" x14ac:dyDescent="0.25">
      <c r="A60" s="15"/>
      <c r="B60" s="24" t="s">
        <v>670</v>
      </c>
      <c r="C60" s="11"/>
      <c r="D60" s="43"/>
      <c r="E60" s="43"/>
      <c r="F60" s="11"/>
      <c r="G60" s="43"/>
      <c r="H60" s="43"/>
      <c r="I60" s="11"/>
      <c r="J60" s="43"/>
      <c r="K60" s="43"/>
      <c r="L60" s="11"/>
      <c r="M60" s="43"/>
      <c r="N60" s="43"/>
      <c r="O60" s="11"/>
    </row>
    <row r="61" spans="1:18" ht="36.75" x14ac:dyDescent="0.25">
      <c r="A61" s="15"/>
      <c r="B61" s="57" t="s">
        <v>671</v>
      </c>
      <c r="C61" s="11"/>
      <c r="D61" s="45" t="s">
        <v>212</v>
      </c>
      <c r="E61" s="45"/>
      <c r="F61" s="11"/>
      <c r="G61" s="50">
        <v>899</v>
      </c>
      <c r="H61" s="50"/>
      <c r="I61" s="11"/>
      <c r="J61" s="45">
        <v>160</v>
      </c>
      <c r="K61" s="45"/>
      <c r="L61" s="11"/>
      <c r="M61" s="50">
        <v>975</v>
      </c>
      <c r="N61" s="50"/>
      <c r="O61" s="11"/>
    </row>
    <row r="62" spans="1:18" ht="36.75" x14ac:dyDescent="0.25">
      <c r="A62" s="15"/>
      <c r="B62" s="57" t="s">
        <v>672</v>
      </c>
      <c r="C62" s="11"/>
      <c r="D62" s="45" t="s">
        <v>212</v>
      </c>
      <c r="E62" s="45"/>
      <c r="F62" s="11"/>
      <c r="G62" s="50">
        <v>293</v>
      </c>
      <c r="H62" s="50"/>
      <c r="I62" s="11"/>
      <c r="J62" s="45" t="s">
        <v>212</v>
      </c>
      <c r="K62" s="45"/>
      <c r="L62" s="11"/>
      <c r="M62" s="50" t="s">
        <v>673</v>
      </c>
      <c r="N62" s="50"/>
      <c r="O62" s="33" t="s">
        <v>206</v>
      </c>
    </row>
    <row r="63" spans="1:18" ht="15.75" thickBot="1" x14ac:dyDescent="0.3">
      <c r="A63" s="15"/>
      <c r="B63" s="57" t="s">
        <v>666</v>
      </c>
      <c r="C63" s="11"/>
      <c r="D63" s="48" t="s">
        <v>212</v>
      </c>
      <c r="E63" s="48"/>
      <c r="F63" s="20"/>
      <c r="G63" s="53" t="s">
        <v>674</v>
      </c>
      <c r="H63" s="53"/>
      <c r="I63" s="60" t="s">
        <v>206</v>
      </c>
      <c r="J63" s="48" t="s">
        <v>675</v>
      </c>
      <c r="K63" s="48"/>
      <c r="L63" s="56" t="s">
        <v>206</v>
      </c>
      <c r="M63" s="52">
        <v>4017</v>
      </c>
      <c r="N63" s="52"/>
      <c r="O63" s="20"/>
    </row>
    <row r="64" spans="1:18" ht="49.5" thickBot="1" x14ac:dyDescent="0.3">
      <c r="A64" s="15"/>
      <c r="B64" s="57" t="s">
        <v>676</v>
      </c>
      <c r="C64" s="11"/>
      <c r="D64" s="137" t="s">
        <v>212</v>
      </c>
      <c r="E64" s="137"/>
      <c r="F64" s="20"/>
      <c r="G64" s="138">
        <v>774</v>
      </c>
      <c r="H64" s="138"/>
      <c r="I64" s="20"/>
      <c r="J64" s="137">
        <v>104</v>
      </c>
      <c r="K64" s="137"/>
      <c r="L64" s="20"/>
      <c r="M64" s="138" t="s">
        <v>677</v>
      </c>
      <c r="N64" s="138"/>
      <c r="O64" s="60" t="s">
        <v>206</v>
      </c>
    </row>
    <row r="65" spans="1:15" ht="15.75" thickBot="1" x14ac:dyDescent="0.3">
      <c r="A65" s="15"/>
      <c r="B65" s="24" t="s">
        <v>105</v>
      </c>
      <c r="C65" s="11"/>
      <c r="D65" s="29" t="s">
        <v>202</v>
      </c>
      <c r="E65" s="87">
        <v>6</v>
      </c>
      <c r="F65" s="31"/>
      <c r="G65" s="37" t="s">
        <v>203</v>
      </c>
      <c r="H65" s="79">
        <v>384</v>
      </c>
      <c r="I65" s="31"/>
      <c r="J65" s="29" t="s">
        <v>203</v>
      </c>
      <c r="K65" s="32">
        <v>1427</v>
      </c>
      <c r="L65" s="31"/>
      <c r="M65" s="37" t="s">
        <v>203</v>
      </c>
      <c r="N65" s="79" t="s">
        <v>678</v>
      </c>
      <c r="O65" s="37" t="s">
        <v>206</v>
      </c>
    </row>
  </sheetData>
  <mergeCells count="218">
    <mergeCell ref="B48:R48"/>
    <mergeCell ref="B49:R49"/>
    <mergeCell ref="A1:A2"/>
    <mergeCell ref="B1:R1"/>
    <mergeCell ref="B2:R2"/>
    <mergeCell ref="B3:R3"/>
    <mergeCell ref="A4:A65"/>
    <mergeCell ref="B4:R4"/>
    <mergeCell ref="B6:R6"/>
    <mergeCell ref="B7:R7"/>
    <mergeCell ref="B8:R8"/>
    <mergeCell ref="B47:R47"/>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4:E44"/>
    <mergeCell ref="G44:H44"/>
    <mergeCell ref="J44:K44"/>
    <mergeCell ref="M44:N44"/>
    <mergeCell ref="P44:Q44"/>
    <mergeCell ref="D45:E45"/>
    <mergeCell ref="G45:H45"/>
    <mergeCell ref="J45:K45"/>
    <mergeCell ref="M45:N45"/>
    <mergeCell ref="P45:Q45"/>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D31:E31"/>
    <mergeCell ref="G31:H31"/>
    <mergeCell ref="J31:K31"/>
    <mergeCell ref="M31:N31"/>
    <mergeCell ref="P31:Q31"/>
    <mergeCell ref="D32:E32"/>
    <mergeCell ref="G32:H32"/>
    <mergeCell ref="J32:K32"/>
    <mergeCell ref="M32:N32"/>
    <mergeCell ref="P32:Q32"/>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1:E21"/>
    <mergeCell ref="G21:H21"/>
    <mergeCell ref="J21:K21"/>
    <mergeCell ref="M21:N21"/>
    <mergeCell ref="P21:Q21"/>
    <mergeCell ref="D17:E17"/>
    <mergeCell ref="G17:H17"/>
    <mergeCell ref="J17:K17"/>
    <mergeCell ref="M17:N17"/>
    <mergeCell ref="P17:Q17"/>
    <mergeCell ref="D18:E18"/>
    <mergeCell ref="G18:H18"/>
    <mergeCell ref="J18:K18"/>
    <mergeCell ref="M18:N18"/>
    <mergeCell ref="P18:Q18"/>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81</v>
      </c>
      <c r="B1" s="1" t="s">
        <v>1</v>
      </c>
    </row>
    <row r="2" spans="1:2" x14ac:dyDescent="0.25">
      <c r="A2" s="7"/>
      <c r="B2" s="1" t="s">
        <v>2</v>
      </c>
    </row>
    <row r="3" spans="1:2" x14ac:dyDescent="0.25">
      <c r="A3" s="3" t="s">
        <v>181</v>
      </c>
      <c r="B3" s="4" t="s">
        <v>4</v>
      </c>
    </row>
    <row r="4" spans="1:2" x14ac:dyDescent="0.25">
      <c r="A4" s="15" t="s">
        <v>181</v>
      </c>
      <c r="B4" s="4" t="s">
        <v>4</v>
      </c>
    </row>
    <row r="5" spans="1:2" ht="15.75" thickBot="1" x14ac:dyDescent="0.3">
      <c r="A5" s="15"/>
      <c r="B5" s="9" t="s">
        <v>679</v>
      </c>
    </row>
    <row r="6" spans="1:2" x14ac:dyDescent="0.25">
      <c r="A6" s="15"/>
      <c r="B6" s="10"/>
    </row>
    <row r="7" spans="1:2" ht="390" x14ac:dyDescent="0.25">
      <c r="A7" s="15"/>
      <c r="B7" s="11" t="s">
        <v>680</v>
      </c>
    </row>
    <row r="8" spans="1:2" x14ac:dyDescent="0.25">
      <c r="A8" s="15"/>
      <c r="B8" s="10"/>
    </row>
    <row r="9" spans="1:2" ht="240" x14ac:dyDescent="0.25">
      <c r="A9" s="15"/>
      <c r="B9" s="11" t="s">
        <v>68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048751</v>
      </c>
      <c r="C4" s="8">
        <v>1357212</v>
      </c>
    </row>
    <row r="5" spans="1:3" x14ac:dyDescent="0.25">
      <c r="A5" s="2" t="s">
        <v>30</v>
      </c>
      <c r="B5" s="6">
        <v>568207</v>
      </c>
      <c r="C5" s="6">
        <v>669170</v>
      </c>
    </row>
    <row r="6" spans="1:3" x14ac:dyDescent="0.25">
      <c r="A6" s="3" t="s">
        <v>31</v>
      </c>
      <c r="B6" s="4" t="s">
        <v>4</v>
      </c>
      <c r="C6" s="4" t="s">
        <v>4</v>
      </c>
    </row>
    <row r="7" spans="1:3" ht="45" x14ac:dyDescent="0.25">
      <c r="A7" s="2" t="s">
        <v>32</v>
      </c>
      <c r="B7" s="6">
        <v>3019806</v>
      </c>
      <c r="C7" s="6">
        <v>2649732</v>
      </c>
    </row>
    <row r="8" spans="1:3" ht="45" x14ac:dyDescent="0.25">
      <c r="A8" s="2" t="s">
        <v>33</v>
      </c>
      <c r="B8" s="6">
        <v>8111117</v>
      </c>
      <c r="C8" s="6">
        <v>8838638</v>
      </c>
    </row>
    <row r="9" spans="1:3" x14ac:dyDescent="0.25">
      <c r="A9" s="2" t="s">
        <v>34</v>
      </c>
      <c r="B9" s="6">
        <v>117888</v>
      </c>
      <c r="C9" s="6">
        <v>208357</v>
      </c>
    </row>
    <row r="10" spans="1:3" x14ac:dyDescent="0.25">
      <c r="A10" s="2" t="s">
        <v>35</v>
      </c>
      <c r="B10" s="6">
        <v>11248811</v>
      </c>
      <c r="C10" s="6">
        <v>11696727</v>
      </c>
    </row>
    <row r="11" spans="1:3" ht="60" x14ac:dyDescent="0.25">
      <c r="A11" s="2" t="s">
        <v>36</v>
      </c>
      <c r="B11" s="6">
        <v>-279485</v>
      </c>
      <c r="C11" s="6">
        <v>-180136</v>
      </c>
    </row>
    <row r="12" spans="1:3" ht="30" x14ac:dyDescent="0.25">
      <c r="A12" s="2" t="s">
        <v>37</v>
      </c>
      <c r="B12" s="6">
        <v>10969326</v>
      </c>
      <c r="C12" s="6">
        <v>11516591</v>
      </c>
    </row>
    <row r="13" spans="1:3" x14ac:dyDescent="0.25">
      <c r="A13" s="2" t="s">
        <v>38</v>
      </c>
      <c r="B13" s="6">
        <v>537989</v>
      </c>
      <c r="C13" s="6">
        <v>537989</v>
      </c>
    </row>
    <row r="14" spans="1:3" ht="60" x14ac:dyDescent="0.25">
      <c r="A14" s="2" t="s">
        <v>39</v>
      </c>
      <c r="B14" s="6">
        <v>346631</v>
      </c>
      <c r="C14" s="6">
        <v>113703</v>
      </c>
    </row>
    <row r="15" spans="1:3" x14ac:dyDescent="0.25">
      <c r="A15" s="2" t="s">
        <v>40</v>
      </c>
      <c r="B15" s="6">
        <v>448524</v>
      </c>
      <c r="C15" s="6">
        <v>460106</v>
      </c>
    </row>
    <row r="16" spans="1:3" x14ac:dyDescent="0.25">
      <c r="A16" s="2" t="s">
        <v>41</v>
      </c>
      <c r="B16" s="6">
        <v>13919428</v>
      </c>
      <c r="C16" s="6">
        <v>14654771</v>
      </c>
    </row>
    <row r="17" spans="1:3" x14ac:dyDescent="0.25">
      <c r="A17" s="3" t="s">
        <v>42</v>
      </c>
      <c r="B17" s="4" t="s">
        <v>4</v>
      </c>
      <c r="C17" s="4" t="s">
        <v>4</v>
      </c>
    </row>
    <row r="18" spans="1:3" ht="45" x14ac:dyDescent="0.25">
      <c r="A18" s="2" t="s">
        <v>43</v>
      </c>
      <c r="B18" s="6">
        <v>11740773</v>
      </c>
      <c r="C18" s="6">
        <v>12454316</v>
      </c>
    </row>
    <row r="19" spans="1:3" ht="30" x14ac:dyDescent="0.25">
      <c r="A19" s="2" t="s">
        <v>44</v>
      </c>
      <c r="B19" s="6">
        <v>380155</v>
      </c>
      <c r="C19" s="6">
        <v>365238</v>
      </c>
    </row>
    <row r="20" spans="1:3" x14ac:dyDescent="0.25">
      <c r="A20" s="2" t="s">
        <v>45</v>
      </c>
      <c r="B20" s="6">
        <v>171318</v>
      </c>
      <c r="C20" s="6">
        <v>303845</v>
      </c>
    </row>
    <row r="21" spans="1:3" x14ac:dyDescent="0.25">
      <c r="A21" s="2" t="s">
        <v>46</v>
      </c>
      <c r="B21" s="6">
        <v>293889</v>
      </c>
      <c r="C21" s="6">
        <v>268179</v>
      </c>
    </row>
    <row r="22" spans="1:3" x14ac:dyDescent="0.25">
      <c r="A22" s="2" t="s">
        <v>47</v>
      </c>
      <c r="B22" s="6">
        <v>12586135</v>
      </c>
      <c r="C22" s="6">
        <v>13391578</v>
      </c>
    </row>
    <row r="23" spans="1:3" x14ac:dyDescent="0.25">
      <c r="A23" s="3" t="s">
        <v>48</v>
      </c>
      <c r="B23" s="4" t="s">
        <v>4</v>
      </c>
      <c r="C23" s="4" t="s">
        <v>4</v>
      </c>
    </row>
    <row r="24" spans="1:3" x14ac:dyDescent="0.25">
      <c r="A24" s="2" t="s">
        <v>49</v>
      </c>
      <c r="B24" s="6">
        <v>5080</v>
      </c>
      <c r="C24" s="6">
        <v>5080</v>
      </c>
    </row>
    <row r="25" spans="1:3" x14ac:dyDescent="0.25">
      <c r="A25" s="2" t="s">
        <v>50</v>
      </c>
      <c r="B25" s="6">
        <v>408261</v>
      </c>
      <c r="C25" s="6">
        <v>256012</v>
      </c>
    </row>
    <row r="26" spans="1:3" ht="30" x14ac:dyDescent="0.25">
      <c r="A26" s="2" t="s">
        <v>51</v>
      </c>
      <c r="B26" s="6">
        <v>21143</v>
      </c>
      <c r="C26" s="6">
        <v>29606</v>
      </c>
    </row>
    <row r="27" spans="1:3" x14ac:dyDescent="0.25">
      <c r="A27" s="2" t="s">
        <v>52</v>
      </c>
      <c r="B27" s="6">
        <v>898809</v>
      </c>
      <c r="C27" s="6">
        <v>972495</v>
      </c>
    </row>
    <row r="28" spans="1:3" x14ac:dyDescent="0.25">
      <c r="A28" s="2" t="s">
        <v>53</v>
      </c>
      <c r="B28" s="6">
        <v>1333293</v>
      </c>
      <c r="C28" s="6">
        <v>1263193</v>
      </c>
    </row>
    <row r="29" spans="1:3" ht="30" x14ac:dyDescent="0.25">
      <c r="A29" s="2" t="s">
        <v>54</v>
      </c>
      <c r="B29" s="8">
        <v>13919428</v>
      </c>
      <c r="C29" s="8">
        <v>146547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12.85546875" bestFit="1" customWidth="1"/>
    <col min="2" max="2" width="36.5703125" customWidth="1"/>
    <col min="3" max="3" width="26" customWidth="1"/>
    <col min="4" max="4" width="7.7109375" customWidth="1"/>
    <col min="5" max="5" width="16.140625" customWidth="1"/>
    <col min="6" max="6" width="4.42578125" customWidth="1"/>
    <col min="7" max="7" width="5.140625" customWidth="1"/>
    <col min="8" max="8" width="13.85546875" customWidth="1"/>
    <col min="9" max="9" width="4.42578125" customWidth="1"/>
    <col min="10" max="10" width="5.140625" customWidth="1"/>
    <col min="11" max="11" width="10.5703125" customWidth="1"/>
    <col min="12" max="12" width="4.42578125" customWidth="1"/>
    <col min="13" max="13" width="5.140625" customWidth="1"/>
    <col min="14" max="14" width="13.85546875" customWidth="1"/>
    <col min="15" max="15" width="4.42578125" customWidth="1"/>
    <col min="16" max="16" width="5.140625" customWidth="1"/>
    <col min="17" max="17" width="16.140625" customWidth="1"/>
    <col min="18" max="18" width="4.42578125" customWidth="1"/>
  </cols>
  <sheetData>
    <row r="1" spans="1:18" ht="15" customHeight="1" x14ac:dyDescent="0.25">
      <c r="A1" s="7" t="s">
        <v>6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2</v>
      </c>
      <c r="B3" s="61" t="s">
        <v>4</v>
      </c>
      <c r="C3" s="61"/>
      <c r="D3" s="61"/>
      <c r="E3" s="61"/>
      <c r="F3" s="61"/>
      <c r="G3" s="61"/>
      <c r="H3" s="61"/>
      <c r="I3" s="61"/>
      <c r="J3" s="61"/>
      <c r="K3" s="61"/>
      <c r="L3" s="61"/>
      <c r="M3" s="61"/>
      <c r="N3" s="61"/>
      <c r="O3" s="61"/>
      <c r="P3" s="61"/>
      <c r="Q3" s="61"/>
      <c r="R3" s="61"/>
    </row>
    <row r="4" spans="1:18" ht="15" customHeight="1" x14ac:dyDescent="0.25">
      <c r="A4" s="15" t="s">
        <v>682</v>
      </c>
      <c r="B4" s="61" t="s">
        <v>4</v>
      </c>
      <c r="C4" s="61"/>
      <c r="D4" s="61"/>
      <c r="E4" s="61"/>
      <c r="F4" s="61"/>
      <c r="G4" s="61"/>
      <c r="H4" s="61"/>
      <c r="I4" s="61"/>
      <c r="J4" s="61"/>
      <c r="K4" s="61"/>
      <c r="L4" s="61"/>
      <c r="M4" s="61"/>
      <c r="N4" s="61"/>
      <c r="O4" s="61"/>
      <c r="P4" s="61"/>
      <c r="Q4" s="61"/>
      <c r="R4" s="61"/>
    </row>
    <row r="5" spans="1:18" ht="15.75" thickBot="1" x14ac:dyDescent="0.3">
      <c r="A5" s="15"/>
      <c r="B5" s="9" t="s">
        <v>683</v>
      </c>
    </row>
    <row r="6" spans="1:18" x14ac:dyDescent="0.25">
      <c r="A6" s="15"/>
      <c r="B6" s="64"/>
      <c r="C6" s="64"/>
      <c r="D6" s="64"/>
      <c r="E6" s="64"/>
      <c r="F6" s="64"/>
      <c r="G6" s="64"/>
      <c r="H6" s="64"/>
      <c r="I6" s="64"/>
      <c r="J6" s="64"/>
      <c r="K6" s="64"/>
      <c r="L6" s="64"/>
      <c r="M6" s="64"/>
      <c r="N6" s="64"/>
      <c r="O6" s="64"/>
      <c r="P6" s="64"/>
      <c r="Q6" s="64"/>
      <c r="R6" s="64"/>
    </row>
    <row r="7" spans="1:18" ht="15" customHeight="1" x14ac:dyDescent="0.25">
      <c r="A7" s="15"/>
      <c r="B7" s="63" t="s">
        <v>684</v>
      </c>
      <c r="C7" s="63"/>
      <c r="D7" s="63"/>
      <c r="E7" s="63"/>
      <c r="F7" s="63"/>
      <c r="G7" s="63"/>
      <c r="H7" s="63"/>
      <c r="I7" s="63"/>
      <c r="J7" s="63"/>
      <c r="K7" s="63"/>
      <c r="L7" s="63"/>
      <c r="M7" s="63"/>
      <c r="N7" s="63"/>
      <c r="O7" s="63"/>
      <c r="P7" s="63"/>
      <c r="Q7" s="63"/>
      <c r="R7" s="63"/>
    </row>
    <row r="8" spans="1:18" x14ac:dyDescent="0.25">
      <c r="A8" s="15"/>
      <c r="B8" s="64"/>
      <c r="C8" s="64"/>
      <c r="D8" s="64"/>
      <c r="E8" s="64"/>
      <c r="F8" s="64"/>
      <c r="G8" s="64"/>
      <c r="H8" s="64"/>
      <c r="I8" s="64"/>
      <c r="J8" s="64"/>
      <c r="K8" s="64"/>
      <c r="L8" s="64"/>
      <c r="M8" s="64"/>
      <c r="N8" s="64"/>
      <c r="O8" s="64"/>
      <c r="P8" s="64"/>
      <c r="Q8" s="64"/>
      <c r="R8" s="64"/>
    </row>
    <row r="9" spans="1:18" ht="15" customHeight="1" x14ac:dyDescent="0.25">
      <c r="A9" s="15"/>
      <c r="B9" s="104" t="s">
        <v>685</v>
      </c>
      <c r="C9" s="104"/>
      <c r="D9" s="104"/>
      <c r="E9" s="104"/>
      <c r="F9" s="104"/>
      <c r="G9" s="104"/>
      <c r="H9" s="104"/>
      <c r="I9" s="104"/>
      <c r="J9" s="104"/>
      <c r="K9" s="104"/>
      <c r="L9" s="104"/>
      <c r="M9" s="104"/>
      <c r="N9" s="104"/>
      <c r="O9" s="104"/>
      <c r="P9" s="104"/>
      <c r="Q9" s="104"/>
      <c r="R9" s="104"/>
    </row>
    <row r="10" spans="1:18" ht="15" customHeight="1" x14ac:dyDescent="0.25">
      <c r="A10" s="15"/>
      <c r="B10" s="104" t="s">
        <v>686</v>
      </c>
      <c r="C10" s="104"/>
      <c r="D10" s="104"/>
      <c r="E10" s="104"/>
      <c r="F10" s="104"/>
      <c r="G10" s="104"/>
      <c r="H10" s="104"/>
      <c r="I10" s="104"/>
      <c r="J10" s="104"/>
      <c r="K10" s="104"/>
      <c r="L10" s="104"/>
      <c r="M10" s="104"/>
      <c r="N10" s="104"/>
      <c r="O10" s="104"/>
      <c r="P10" s="104"/>
      <c r="Q10" s="104"/>
      <c r="R10" s="104"/>
    </row>
    <row r="11" spans="1:18" ht="15" customHeight="1" x14ac:dyDescent="0.25">
      <c r="A11" s="15"/>
      <c r="B11" s="104" t="s">
        <v>687</v>
      </c>
      <c r="C11" s="104"/>
      <c r="D11" s="104"/>
      <c r="E11" s="104"/>
      <c r="F11" s="104"/>
      <c r="G11" s="104"/>
      <c r="H11" s="104"/>
      <c r="I11" s="104"/>
      <c r="J11" s="104"/>
      <c r="K11" s="104"/>
      <c r="L11" s="104"/>
      <c r="M11" s="104"/>
      <c r="N11" s="104"/>
      <c r="O11" s="104"/>
      <c r="P11" s="104"/>
      <c r="Q11" s="104"/>
      <c r="R11" s="104"/>
    </row>
    <row r="12" spans="1:18" ht="15" customHeight="1" x14ac:dyDescent="0.25">
      <c r="A12" s="15"/>
      <c r="B12" s="104" t="s">
        <v>688</v>
      </c>
      <c r="C12" s="104"/>
      <c r="D12" s="104"/>
      <c r="E12" s="104"/>
      <c r="F12" s="104"/>
      <c r="G12" s="104"/>
      <c r="H12" s="104"/>
      <c r="I12" s="104"/>
      <c r="J12" s="104"/>
      <c r="K12" s="104"/>
      <c r="L12" s="104"/>
      <c r="M12" s="104"/>
      <c r="N12" s="104"/>
      <c r="O12" s="104"/>
      <c r="P12" s="104"/>
      <c r="Q12" s="104"/>
      <c r="R12" s="104"/>
    </row>
    <row r="13" spans="1:18" x14ac:dyDescent="0.25">
      <c r="A13" s="15"/>
      <c r="B13" s="70"/>
      <c r="C13" s="70"/>
      <c r="D13" s="70"/>
      <c r="E13" s="70"/>
      <c r="F13" s="70"/>
      <c r="G13" s="70"/>
      <c r="H13" s="70"/>
      <c r="I13" s="70"/>
      <c r="J13" s="70"/>
      <c r="K13" s="70"/>
      <c r="L13" s="70"/>
      <c r="M13" s="70"/>
      <c r="N13" s="70"/>
      <c r="O13" s="70"/>
      <c r="P13" s="70"/>
      <c r="Q13" s="70"/>
      <c r="R13" s="70"/>
    </row>
    <row r="14" spans="1:18" ht="30" customHeight="1" x14ac:dyDescent="0.25">
      <c r="A14" s="15"/>
      <c r="B14" s="63" t="s">
        <v>689</v>
      </c>
      <c r="C14" s="63"/>
      <c r="D14" s="63"/>
      <c r="E14" s="63"/>
      <c r="F14" s="63"/>
      <c r="G14" s="63"/>
      <c r="H14" s="63"/>
      <c r="I14" s="63"/>
      <c r="J14" s="63"/>
      <c r="K14" s="63"/>
      <c r="L14" s="63"/>
      <c r="M14" s="63"/>
      <c r="N14" s="63"/>
      <c r="O14" s="63"/>
      <c r="P14" s="63"/>
      <c r="Q14" s="63"/>
      <c r="R14" s="63"/>
    </row>
    <row r="15" spans="1:18" x14ac:dyDescent="0.25">
      <c r="A15" s="15"/>
      <c r="B15" s="64"/>
      <c r="C15" s="64"/>
      <c r="D15" s="64"/>
      <c r="E15" s="64"/>
      <c r="F15" s="64"/>
      <c r="G15" s="64"/>
      <c r="H15" s="64"/>
      <c r="I15" s="64"/>
      <c r="J15" s="64"/>
      <c r="K15" s="64"/>
      <c r="L15" s="64"/>
      <c r="M15" s="64"/>
      <c r="N15" s="64"/>
      <c r="O15" s="64"/>
      <c r="P15" s="64"/>
      <c r="Q15" s="64"/>
      <c r="R15" s="64"/>
    </row>
    <row r="16" spans="1:18" ht="15" customHeight="1" x14ac:dyDescent="0.25">
      <c r="A16" s="15"/>
      <c r="B16" s="63" t="s">
        <v>690</v>
      </c>
      <c r="C16" s="63"/>
      <c r="D16" s="63"/>
      <c r="E16" s="63"/>
      <c r="F16" s="63"/>
      <c r="G16" s="63"/>
      <c r="H16" s="63"/>
      <c r="I16" s="63"/>
      <c r="J16" s="63"/>
      <c r="K16" s="63"/>
      <c r="L16" s="63"/>
      <c r="M16" s="63"/>
      <c r="N16" s="63"/>
      <c r="O16" s="63"/>
      <c r="P16" s="63"/>
      <c r="Q16" s="63"/>
      <c r="R16" s="63"/>
    </row>
    <row r="17" spans="1:18" x14ac:dyDescent="0.25">
      <c r="A17" s="15"/>
      <c r="B17" s="64"/>
      <c r="C17" s="64"/>
      <c r="D17" s="64"/>
      <c r="E17" s="64"/>
      <c r="F17" s="64"/>
      <c r="G17" s="64"/>
      <c r="H17" s="64"/>
      <c r="I17" s="64"/>
      <c r="J17" s="64"/>
      <c r="K17" s="64"/>
      <c r="L17" s="64"/>
      <c r="M17" s="64"/>
      <c r="N17" s="64"/>
      <c r="O17" s="64"/>
      <c r="P17" s="64"/>
      <c r="Q17" s="64"/>
      <c r="R17" s="64"/>
    </row>
    <row r="18" spans="1:18" x14ac:dyDescent="0.25">
      <c r="A18" s="15"/>
      <c r="B18" s="113" t="s">
        <v>196</v>
      </c>
      <c r="C18" s="41"/>
      <c r="D18" s="40" t="s">
        <v>691</v>
      </c>
      <c r="E18" s="40"/>
      <c r="F18" s="41"/>
      <c r="G18" s="40" t="s">
        <v>74</v>
      </c>
      <c r="H18" s="40"/>
      <c r="I18" s="41"/>
      <c r="J18" s="40" t="s">
        <v>280</v>
      </c>
      <c r="K18" s="40"/>
      <c r="L18" s="41"/>
      <c r="M18" s="40" t="s">
        <v>77</v>
      </c>
      <c r="N18" s="40"/>
      <c r="O18" s="41"/>
      <c r="P18" s="40" t="s">
        <v>299</v>
      </c>
      <c r="Q18" s="40"/>
      <c r="R18" s="41"/>
    </row>
    <row r="19" spans="1:18" ht="15.75" thickBot="1" x14ac:dyDescent="0.3">
      <c r="A19" s="15"/>
      <c r="B19" s="114"/>
      <c r="C19" s="115"/>
      <c r="D19" s="42"/>
      <c r="E19" s="42"/>
      <c r="F19" s="115"/>
      <c r="G19" s="42"/>
      <c r="H19" s="42"/>
      <c r="I19" s="115"/>
      <c r="J19" s="42"/>
      <c r="K19" s="42"/>
      <c r="L19" s="115"/>
      <c r="M19" s="42"/>
      <c r="N19" s="42"/>
      <c r="O19" s="115"/>
      <c r="P19" s="42" t="s">
        <v>105</v>
      </c>
      <c r="Q19" s="42"/>
      <c r="R19" s="115"/>
    </row>
    <row r="20" spans="1:18" x14ac:dyDescent="0.25">
      <c r="A20" s="15"/>
      <c r="B20" s="55"/>
      <c r="C20" s="11"/>
      <c r="D20" s="44"/>
      <c r="E20" s="44"/>
      <c r="F20" s="11"/>
      <c r="G20" s="44"/>
      <c r="H20" s="44"/>
      <c r="I20" s="11"/>
      <c r="J20" s="44"/>
      <c r="K20" s="44"/>
      <c r="L20" s="11"/>
      <c r="M20" s="44"/>
      <c r="N20" s="44"/>
      <c r="O20" s="11"/>
      <c r="P20" s="44"/>
      <c r="Q20" s="44"/>
      <c r="R20" s="11"/>
    </row>
    <row r="21" spans="1:18" x14ac:dyDescent="0.25">
      <c r="A21" s="15"/>
      <c r="B21" s="23" t="s">
        <v>602</v>
      </c>
      <c r="C21" s="11"/>
      <c r="D21" s="43"/>
      <c r="E21" s="43"/>
      <c r="F21" s="11"/>
      <c r="G21" s="43"/>
      <c r="H21" s="43"/>
      <c r="I21" s="11"/>
      <c r="J21" s="43"/>
      <c r="K21" s="43"/>
      <c r="L21" s="11"/>
      <c r="M21" s="43"/>
      <c r="N21" s="43"/>
      <c r="O21" s="11"/>
      <c r="P21" s="43"/>
      <c r="Q21" s="43"/>
      <c r="R21" s="11"/>
    </row>
    <row r="22" spans="1:18" x14ac:dyDescent="0.25">
      <c r="A22" s="15"/>
      <c r="B22" s="23" t="s">
        <v>599</v>
      </c>
      <c r="C22" s="11"/>
      <c r="D22" s="43"/>
      <c r="E22" s="43"/>
      <c r="F22" s="11"/>
      <c r="G22" s="43"/>
      <c r="H22" s="43"/>
      <c r="I22" s="11"/>
      <c r="J22" s="43"/>
      <c r="K22" s="43"/>
      <c r="L22" s="11"/>
      <c r="M22" s="43"/>
      <c r="N22" s="43"/>
      <c r="O22" s="11"/>
      <c r="P22" s="43"/>
      <c r="Q22" s="43"/>
      <c r="R22" s="11"/>
    </row>
    <row r="23" spans="1:18" x14ac:dyDescent="0.25">
      <c r="A23" s="15"/>
      <c r="B23" s="55"/>
      <c r="C23" s="11"/>
      <c r="D23" s="43"/>
      <c r="E23" s="43"/>
      <c r="F23" s="11"/>
      <c r="G23" s="43"/>
      <c r="H23" s="43"/>
      <c r="I23" s="11"/>
      <c r="J23" s="43"/>
      <c r="K23" s="43"/>
      <c r="L23" s="11"/>
      <c r="M23" s="43"/>
      <c r="N23" s="43"/>
      <c r="O23" s="11"/>
      <c r="P23" s="43"/>
      <c r="Q23" s="43"/>
      <c r="R23" s="11"/>
    </row>
    <row r="24" spans="1:18" x14ac:dyDescent="0.25">
      <c r="A24" s="15"/>
      <c r="B24" s="24" t="s">
        <v>82</v>
      </c>
      <c r="C24" s="11"/>
      <c r="D24" s="33" t="s">
        <v>203</v>
      </c>
      <c r="E24" s="34">
        <v>15634</v>
      </c>
      <c r="F24" s="11"/>
      <c r="G24" s="33" t="s">
        <v>203</v>
      </c>
      <c r="H24" s="35">
        <v>229</v>
      </c>
      <c r="I24" s="11"/>
      <c r="J24" s="33" t="s">
        <v>203</v>
      </c>
      <c r="K24" s="35">
        <v>818</v>
      </c>
      <c r="L24" s="11"/>
      <c r="M24" s="33" t="s">
        <v>203</v>
      </c>
      <c r="N24" s="34">
        <v>6822</v>
      </c>
      <c r="O24" s="11"/>
      <c r="P24" s="33" t="s">
        <v>203</v>
      </c>
      <c r="Q24" s="34">
        <v>23503</v>
      </c>
      <c r="R24" s="11"/>
    </row>
    <row r="25" spans="1:18" x14ac:dyDescent="0.25">
      <c r="A25" s="15"/>
      <c r="B25" s="11"/>
      <c r="C25" s="11"/>
      <c r="D25" s="11"/>
      <c r="E25" s="11"/>
      <c r="F25" s="11"/>
      <c r="G25" s="11"/>
      <c r="H25" s="11"/>
      <c r="I25" s="11"/>
      <c r="J25" s="11"/>
      <c r="K25" s="11"/>
      <c r="L25" s="11"/>
      <c r="M25" s="11"/>
      <c r="N25" s="11"/>
      <c r="O25" s="11"/>
      <c r="P25" s="11"/>
      <c r="Q25" s="11"/>
      <c r="R25" s="11"/>
    </row>
    <row r="26" spans="1:18" x14ac:dyDescent="0.25">
      <c r="A26" s="15"/>
      <c r="B26" s="67"/>
      <c r="C26" s="67"/>
      <c r="D26" s="67"/>
      <c r="E26" s="67"/>
      <c r="F26" s="67"/>
      <c r="G26" s="67"/>
      <c r="H26" s="67"/>
      <c r="I26" s="67"/>
      <c r="J26" s="67"/>
      <c r="K26" s="67"/>
      <c r="L26" s="67"/>
      <c r="M26" s="67"/>
      <c r="N26" s="67"/>
      <c r="O26" s="67"/>
      <c r="P26" s="67"/>
      <c r="Q26" s="67"/>
      <c r="R26" s="67"/>
    </row>
    <row r="27" spans="1:18" ht="15" customHeight="1" x14ac:dyDescent="0.25">
      <c r="A27" s="15"/>
      <c r="B27" s="63" t="s">
        <v>692</v>
      </c>
      <c r="C27" s="63"/>
      <c r="D27" s="63"/>
      <c r="E27" s="63"/>
      <c r="F27" s="63"/>
      <c r="G27" s="63"/>
      <c r="H27" s="63"/>
      <c r="I27" s="63"/>
      <c r="J27" s="63"/>
      <c r="K27" s="63"/>
      <c r="L27" s="63"/>
      <c r="M27" s="63"/>
      <c r="N27" s="63"/>
      <c r="O27" s="63"/>
      <c r="P27" s="63"/>
      <c r="Q27" s="63"/>
      <c r="R27" s="63"/>
    </row>
    <row r="28" spans="1:18" x14ac:dyDescent="0.25">
      <c r="A28" s="15"/>
      <c r="B28" s="64"/>
      <c r="C28" s="64"/>
      <c r="D28" s="64"/>
      <c r="E28" s="64"/>
      <c r="F28" s="64"/>
      <c r="G28" s="64"/>
      <c r="H28" s="64"/>
      <c r="I28" s="64"/>
      <c r="J28" s="64"/>
      <c r="K28" s="64"/>
      <c r="L28" s="64"/>
      <c r="M28" s="64"/>
      <c r="N28" s="64"/>
      <c r="O28" s="64"/>
      <c r="P28" s="64"/>
      <c r="Q28" s="64"/>
      <c r="R28" s="64"/>
    </row>
    <row r="29" spans="1:18" x14ac:dyDescent="0.25">
      <c r="A29" s="15"/>
      <c r="B29" s="113" t="s">
        <v>196</v>
      </c>
      <c r="C29" s="41"/>
      <c r="D29" s="40" t="s">
        <v>693</v>
      </c>
      <c r="E29" s="40"/>
      <c r="F29" s="41"/>
      <c r="G29" s="40" t="s">
        <v>695</v>
      </c>
      <c r="H29" s="40"/>
      <c r="I29" s="41"/>
      <c r="J29" s="40" t="s">
        <v>697</v>
      </c>
      <c r="K29" s="40"/>
      <c r="L29" s="41"/>
      <c r="M29" s="40" t="s">
        <v>699</v>
      </c>
      <c r="N29" s="40"/>
      <c r="O29" s="41"/>
      <c r="P29" s="40" t="s">
        <v>105</v>
      </c>
      <c r="Q29" s="40"/>
      <c r="R29" s="41"/>
    </row>
    <row r="30" spans="1:18" x14ac:dyDescent="0.25">
      <c r="A30" s="15"/>
      <c r="B30" s="113"/>
      <c r="C30" s="41"/>
      <c r="D30" s="40" t="s">
        <v>694</v>
      </c>
      <c r="E30" s="40"/>
      <c r="F30" s="41"/>
      <c r="G30" s="40" t="s">
        <v>696</v>
      </c>
      <c r="H30" s="40"/>
      <c r="I30" s="41"/>
      <c r="J30" s="40" t="s">
        <v>698</v>
      </c>
      <c r="K30" s="40"/>
      <c r="L30" s="41"/>
      <c r="M30" s="40" t="s">
        <v>700</v>
      </c>
      <c r="N30" s="40"/>
      <c r="O30" s="41"/>
      <c r="P30" s="40" t="s">
        <v>682</v>
      </c>
      <c r="Q30" s="40"/>
      <c r="R30" s="41"/>
    </row>
    <row r="31" spans="1:18" ht="15.75" thickBot="1" x14ac:dyDescent="0.3">
      <c r="A31" s="15"/>
      <c r="B31" s="114"/>
      <c r="C31" s="115"/>
      <c r="D31" s="141"/>
      <c r="E31" s="141"/>
      <c r="F31" s="115"/>
      <c r="G31" s="42" t="s">
        <v>694</v>
      </c>
      <c r="H31" s="42"/>
      <c r="I31" s="115"/>
      <c r="J31" s="141"/>
      <c r="K31" s="141"/>
      <c r="L31" s="115"/>
      <c r="M31" s="141"/>
      <c r="N31" s="141"/>
      <c r="O31" s="115"/>
      <c r="P31" s="42" t="s">
        <v>694</v>
      </c>
      <c r="Q31" s="42"/>
      <c r="R31" s="115"/>
    </row>
    <row r="32" spans="1:18" x14ac:dyDescent="0.25">
      <c r="A32" s="15"/>
      <c r="B32" s="55"/>
      <c r="C32" s="11"/>
      <c r="D32" s="44"/>
      <c r="E32" s="44"/>
      <c r="F32" s="11"/>
      <c r="G32" s="44"/>
      <c r="H32" s="44"/>
      <c r="I32" s="11"/>
      <c r="J32" s="44"/>
      <c r="K32" s="44"/>
      <c r="L32" s="11"/>
      <c r="M32" s="44"/>
      <c r="N32" s="44"/>
      <c r="O32" s="11"/>
      <c r="P32" s="44"/>
      <c r="Q32" s="44"/>
      <c r="R32" s="11"/>
    </row>
    <row r="33" spans="1:18" x14ac:dyDescent="0.25">
      <c r="A33" s="15"/>
      <c r="B33" s="23" t="s">
        <v>597</v>
      </c>
      <c r="C33" s="11"/>
      <c r="D33" s="43"/>
      <c r="E33" s="43"/>
      <c r="F33" s="11"/>
      <c r="G33" s="43"/>
      <c r="H33" s="43"/>
      <c r="I33" s="11"/>
      <c r="J33" s="43"/>
      <c r="K33" s="43"/>
      <c r="L33" s="11"/>
      <c r="M33" s="43"/>
      <c r="N33" s="43"/>
      <c r="O33" s="11"/>
      <c r="P33" s="43"/>
      <c r="Q33" s="43"/>
      <c r="R33" s="11"/>
    </row>
    <row r="34" spans="1:18" x14ac:dyDescent="0.25">
      <c r="A34" s="15"/>
      <c r="B34" s="23" t="s">
        <v>200</v>
      </c>
      <c r="C34" s="11"/>
      <c r="D34" s="43"/>
      <c r="E34" s="43"/>
      <c r="F34" s="11"/>
      <c r="G34" s="43"/>
      <c r="H34" s="43"/>
      <c r="I34" s="11"/>
      <c r="J34" s="43"/>
      <c r="K34" s="43"/>
      <c r="L34" s="11"/>
      <c r="M34" s="43"/>
      <c r="N34" s="43"/>
      <c r="O34" s="11"/>
      <c r="P34" s="43"/>
      <c r="Q34" s="43"/>
      <c r="R34" s="11"/>
    </row>
    <row r="35" spans="1:18" x14ac:dyDescent="0.25">
      <c r="A35" s="15"/>
      <c r="B35" s="55"/>
      <c r="C35" s="11"/>
      <c r="D35" s="43"/>
      <c r="E35" s="43"/>
      <c r="F35" s="11"/>
      <c r="G35" s="43"/>
      <c r="H35" s="43"/>
      <c r="I35" s="11"/>
      <c r="J35" s="43"/>
      <c r="K35" s="43"/>
      <c r="L35" s="11"/>
      <c r="M35" s="43"/>
      <c r="N35" s="43"/>
      <c r="O35" s="11"/>
      <c r="P35" s="43"/>
      <c r="Q35" s="43"/>
      <c r="R35" s="11"/>
    </row>
    <row r="36" spans="1:18" x14ac:dyDescent="0.25">
      <c r="A36" s="15"/>
      <c r="B36" s="24" t="s">
        <v>263</v>
      </c>
      <c r="C36" s="11"/>
      <c r="D36" s="33" t="s">
        <v>701</v>
      </c>
      <c r="E36" s="27" t="s">
        <v>702</v>
      </c>
      <c r="F36" s="11"/>
      <c r="G36" s="27" t="s">
        <v>203</v>
      </c>
      <c r="H36" s="27">
        <v>113</v>
      </c>
      <c r="I36" s="11"/>
      <c r="J36" s="27" t="s">
        <v>203</v>
      </c>
      <c r="K36" s="27" t="s">
        <v>702</v>
      </c>
      <c r="L36" s="11"/>
      <c r="M36" s="27" t="s">
        <v>203</v>
      </c>
      <c r="N36" s="27" t="s">
        <v>702</v>
      </c>
      <c r="O36" s="11"/>
      <c r="P36" s="27" t="s">
        <v>203</v>
      </c>
      <c r="Q36" s="27">
        <v>113</v>
      </c>
      <c r="R36" s="11"/>
    </row>
    <row r="37" spans="1:18" ht="15.75" thickBot="1" x14ac:dyDescent="0.3">
      <c r="A37" s="15"/>
      <c r="B37" s="24" t="s">
        <v>703</v>
      </c>
      <c r="C37" s="11"/>
      <c r="D37" s="48" t="s">
        <v>702</v>
      </c>
      <c r="E37" s="48"/>
      <c r="F37" s="20"/>
      <c r="G37" s="48" t="s">
        <v>704</v>
      </c>
      <c r="H37" s="48"/>
      <c r="I37" s="56" t="s">
        <v>206</v>
      </c>
      <c r="J37" s="48" t="s">
        <v>702</v>
      </c>
      <c r="K37" s="48"/>
      <c r="L37" s="20"/>
      <c r="M37" s="48" t="s">
        <v>702</v>
      </c>
      <c r="N37" s="48"/>
      <c r="O37" s="20"/>
      <c r="P37" s="48" t="s">
        <v>704</v>
      </c>
      <c r="Q37" s="48"/>
      <c r="R37" s="56" t="s">
        <v>206</v>
      </c>
    </row>
    <row r="38" spans="1:18" ht="15.75" thickBot="1" x14ac:dyDescent="0.3">
      <c r="A38" s="15"/>
      <c r="B38" s="24" t="s">
        <v>275</v>
      </c>
      <c r="C38" s="11"/>
      <c r="D38" s="37" t="s">
        <v>701</v>
      </c>
      <c r="E38" s="87" t="s">
        <v>702</v>
      </c>
      <c r="F38" s="31"/>
      <c r="G38" s="78" t="s">
        <v>203</v>
      </c>
      <c r="H38" s="78">
        <v>69</v>
      </c>
      <c r="I38" s="31"/>
      <c r="J38" s="78" t="s">
        <v>203</v>
      </c>
      <c r="K38" s="78" t="s">
        <v>702</v>
      </c>
      <c r="L38" s="31"/>
      <c r="M38" s="78" t="s">
        <v>203</v>
      </c>
      <c r="N38" s="78" t="s">
        <v>702</v>
      </c>
      <c r="O38" s="31"/>
      <c r="P38" s="78" t="s">
        <v>203</v>
      </c>
      <c r="Q38" s="78">
        <v>69</v>
      </c>
      <c r="R38" s="31"/>
    </row>
    <row r="39" spans="1:18" ht="15.75" thickTop="1" x14ac:dyDescent="0.25">
      <c r="A39" s="15"/>
      <c r="B39" s="55"/>
      <c r="C39" s="11"/>
      <c r="D39" s="49"/>
      <c r="E39" s="49"/>
      <c r="F39" s="11"/>
      <c r="G39" s="49"/>
      <c r="H39" s="49"/>
      <c r="I39" s="11"/>
      <c r="J39" s="49"/>
      <c r="K39" s="49"/>
      <c r="L39" s="11"/>
      <c r="M39" s="49"/>
      <c r="N39" s="49"/>
      <c r="O39" s="11"/>
      <c r="P39" s="49"/>
      <c r="Q39" s="49"/>
      <c r="R39" s="11"/>
    </row>
    <row r="40" spans="1:18" x14ac:dyDescent="0.25">
      <c r="A40" s="15"/>
      <c r="B40" s="23" t="s">
        <v>597</v>
      </c>
      <c r="C40" s="11"/>
      <c r="D40" s="43"/>
      <c r="E40" s="43"/>
      <c r="F40" s="11"/>
      <c r="G40" s="43"/>
      <c r="H40" s="43"/>
      <c r="I40" s="11"/>
      <c r="J40" s="43"/>
      <c r="K40" s="43"/>
      <c r="L40" s="11"/>
      <c r="M40" s="43"/>
      <c r="N40" s="43"/>
      <c r="O40" s="11"/>
      <c r="P40" s="43"/>
      <c r="Q40" s="43"/>
      <c r="R40" s="11"/>
    </row>
    <row r="41" spans="1:18" x14ac:dyDescent="0.25">
      <c r="A41" s="15"/>
      <c r="B41" s="23" t="s">
        <v>599</v>
      </c>
      <c r="C41" s="11"/>
      <c r="D41" s="43"/>
      <c r="E41" s="43"/>
      <c r="F41" s="11"/>
      <c r="G41" s="43"/>
      <c r="H41" s="43"/>
      <c r="I41" s="11"/>
      <c r="J41" s="43"/>
      <c r="K41" s="43"/>
      <c r="L41" s="11"/>
      <c r="M41" s="43"/>
      <c r="N41" s="43"/>
      <c r="O41" s="11"/>
      <c r="P41" s="43"/>
      <c r="Q41" s="43"/>
      <c r="R41" s="11"/>
    </row>
    <row r="42" spans="1:18" x14ac:dyDescent="0.25">
      <c r="A42" s="15"/>
      <c r="B42" s="55"/>
      <c r="C42" s="11"/>
      <c r="D42" s="43"/>
      <c r="E42" s="43"/>
      <c r="F42" s="11"/>
      <c r="G42" s="43"/>
      <c r="H42" s="43"/>
      <c r="I42" s="11"/>
      <c r="J42" s="43"/>
      <c r="K42" s="43"/>
      <c r="L42" s="11"/>
      <c r="M42" s="43"/>
      <c r="N42" s="43"/>
      <c r="O42" s="11"/>
      <c r="P42" s="43"/>
      <c r="Q42" s="43"/>
      <c r="R42" s="11"/>
    </row>
    <row r="43" spans="1:18" x14ac:dyDescent="0.25">
      <c r="A43" s="15"/>
      <c r="B43" s="24" t="s">
        <v>263</v>
      </c>
      <c r="C43" s="11"/>
      <c r="D43" s="33" t="s">
        <v>202</v>
      </c>
      <c r="E43" s="34">
        <v>2168</v>
      </c>
      <c r="F43" s="11"/>
      <c r="G43" s="35" t="s">
        <v>203</v>
      </c>
      <c r="H43" s="34">
        <v>1609</v>
      </c>
      <c r="I43" s="11"/>
      <c r="J43" s="35" t="s">
        <v>203</v>
      </c>
      <c r="K43" s="35" t="s">
        <v>705</v>
      </c>
      <c r="L43" s="11"/>
      <c r="M43" s="35" t="s">
        <v>203</v>
      </c>
      <c r="N43" s="35">
        <v>397</v>
      </c>
      <c r="O43" s="11"/>
      <c r="P43" s="35" t="s">
        <v>203</v>
      </c>
      <c r="Q43" s="34">
        <v>4174</v>
      </c>
      <c r="R43" s="11"/>
    </row>
    <row r="44" spans="1:18" ht="15.75" thickBot="1" x14ac:dyDescent="0.3">
      <c r="A44" s="15"/>
      <c r="B44" s="24" t="s">
        <v>703</v>
      </c>
      <c r="C44" s="11"/>
      <c r="D44" s="53" t="s">
        <v>706</v>
      </c>
      <c r="E44" s="53"/>
      <c r="F44" s="60" t="s">
        <v>206</v>
      </c>
      <c r="G44" s="53" t="s">
        <v>707</v>
      </c>
      <c r="H44" s="53"/>
      <c r="I44" s="60" t="s">
        <v>206</v>
      </c>
      <c r="J44" s="53" t="s">
        <v>705</v>
      </c>
      <c r="K44" s="53"/>
      <c r="L44" s="20"/>
      <c r="M44" s="53" t="s">
        <v>708</v>
      </c>
      <c r="N44" s="53"/>
      <c r="O44" s="60" t="s">
        <v>206</v>
      </c>
      <c r="P44" s="53" t="s">
        <v>709</v>
      </c>
      <c r="Q44" s="53"/>
      <c r="R44" s="60" t="s">
        <v>206</v>
      </c>
    </row>
    <row r="45" spans="1:18" ht="15.75" thickBot="1" x14ac:dyDescent="0.3">
      <c r="A45" s="15"/>
      <c r="B45" s="24" t="s">
        <v>275</v>
      </c>
      <c r="C45" s="11"/>
      <c r="D45" s="37" t="s">
        <v>202</v>
      </c>
      <c r="E45" s="140">
        <v>585</v>
      </c>
      <c r="F45" s="31"/>
      <c r="G45" s="79" t="s">
        <v>203</v>
      </c>
      <c r="H45" s="79">
        <v>724</v>
      </c>
      <c r="I45" s="31"/>
      <c r="J45" s="79" t="s">
        <v>203</v>
      </c>
      <c r="K45" s="79" t="s">
        <v>705</v>
      </c>
      <c r="L45" s="31"/>
      <c r="M45" s="79" t="s">
        <v>203</v>
      </c>
      <c r="N45" s="79">
        <v>261</v>
      </c>
      <c r="O45" s="31"/>
      <c r="P45" s="79" t="s">
        <v>203</v>
      </c>
      <c r="Q45" s="39">
        <v>1570</v>
      </c>
      <c r="R45" s="31"/>
    </row>
    <row r="46" spans="1:18" ht="15.75" thickTop="1" x14ac:dyDescent="0.25">
      <c r="A46" s="15"/>
      <c r="B46" s="55"/>
      <c r="C46" s="11"/>
      <c r="D46" s="49"/>
      <c r="E46" s="49"/>
      <c r="F46" s="11"/>
      <c r="G46" s="49"/>
      <c r="H46" s="49"/>
      <c r="I46" s="11"/>
      <c r="J46" s="49"/>
      <c r="K46" s="49"/>
      <c r="L46" s="11"/>
      <c r="M46" s="49"/>
      <c r="N46" s="49"/>
      <c r="O46" s="11"/>
      <c r="P46" s="49"/>
      <c r="Q46" s="49"/>
      <c r="R46" s="11"/>
    </row>
    <row r="47" spans="1:18" x14ac:dyDescent="0.25">
      <c r="A47" s="15"/>
      <c r="B47" s="23" t="s">
        <v>602</v>
      </c>
      <c r="C47" s="11"/>
      <c r="D47" s="43"/>
      <c r="E47" s="43"/>
      <c r="F47" s="11"/>
      <c r="G47" s="43"/>
      <c r="H47" s="43"/>
      <c r="I47" s="11"/>
      <c r="J47" s="43"/>
      <c r="K47" s="43"/>
      <c r="L47" s="11"/>
      <c r="M47" s="43"/>
      <c r="N47" s="43"/>
      <c r="O47" s="11"/>
      <c r="P47" s="43"/>
      <c r="Q47" s="43"/>
      <c r="R47" s="11"/>
    </row>
    <row r="48" spans="1:18" x14ac:dyDescent="0.25">
      <c r="A48" s="15"/>
      <c r="B48" s="23" t="s">
        <v>200</v>
      </c>
      <c r="C48" s="11"/>
      <c r="D48" s="43"/>
      <c r="E48" s="43"/>
      <c r="F48" s="11"/>
      <c r="G48" s="43"/>
      <c r="H48" s="43"/>
      <c r="I48" s="11"/>
      <c r="J48" s="43"/>
      <c r="K48" s="43"/>
      <c r="L48" s="11"/>
      <c r="M48" s="43"/>
      <c r="N48" s="43"/>
      <c r="O48" s="11"/>
      <c r="P48" s="43"/>
      <c r="Q48" s="43"/>
      <c r="R48" s="11"/>
    </row>
    <row r="49" spans="1:18" x14ac:dyDescent="0.25">
      <c r="A49" s="15"/>
      <c r="B49" s="55"/>
      <c r="C49" s="11"/>
      <c r="D49" s="43"/>
      <c r="E49" s="43"/>
      <c r="F49" s="11"/>
      <c r="G49" s="43"/>
      <c r="H49" s="43"/>
      <c r="I49" s="11"/>
      <c r="J49" s="43"/>
      <c r="K49" s="43"/>
      <c r="L49" s="11"/>
      <c r="M49" s="43"/>
      <c r="N49" s="43"/>
      <c r="O49" s="11"/>
      <c r="P49" s="43"/>
      <c r="Q49" s="43"/>
      <c r="R49" s="11"/>
    </row>
    <row r="50" spans="1:18" x14ac:dyDescent="0.25">
      <c r="A50" s="15"/>
      <c r="B50" s="24" t="s">
        <v>263</v>
      </c>
      <c r="C50" s="11"/>
      <c r="D50" s="33" t="s">
        <v>701</v>
      </c>
      <c r="E50" s="27">
        <v>56</v>
      </c>
      <c r="F50" s="11"/>
      <c r="G50" s="27" t="s">
        <v>203</v>
      </c>
      <c r="H50" s="27">
        <v>365</v>
      </c>
      <c r="I50" s="11"/>
      <c r="J50" s="27" t="s">
        <v>203</v>
      </c>
      <c r="K50" s="27" t="s">
        <v>702</v>
      </c>
      <c r="L50" s="11"/>
      <c r="M50" s="27" t="s">
        <v>203</v>
      </c>
      <c r="N50" s="27" t="s">
        <v>702</v>
      </c>
      <c r="O50" s="11"/>
      <c r="P50" s="27" t="s">
        <v>203</v>
      </c>
      <c r="Q50" s="27">
        <v>421</v>
      </c>
      <c r="R50" s="11"/>
    </row>
    <row r="51" spans="1:18" ht="15.75" thickBot="1" x14ac:dyDescent="0.3">
      <c r="A51" s="15"/>
      <c r="B51" s="24" t="s">
        <v>703</v>
      </c>
      <c r="C51" s="11"/>
      <c r="D51" s="48" t="s">
        <v>675</v>
      </c>
      <c r="E51" s="48"/>
      <c r="F51" s="56" t="s">
        <v>206</v>
      </c>
      <c r="G51" s="48" t="s">
        <v>710</v>
      </c>
      <c r="H51" s="48"/>
      <c r="I51" s="56" t="s">
        <v>206</v>
      </c>
      <c r="J51" s="48" t="s">
        <v>702</v>
      </c>
      <c r="K51" s="48"/>
      <c r="L51" s="20"/>
      <c r="M51" s="48" t="s">
        <v>702</v>
      </c>
      <c r="N51" s="48"/>
      <c r="O51" s="20"/>
      <c r="P51" s="48" t="s">
        <v>711</v>
      </c>
      <c r="Q51" s="48"/>
      <c r="R51" s="56" t="s">
        <v>206</v>
      </c>
    </row>
    <row r="52" spans="1:18" ht="15.75" thickBot="1" x14ac:dyDescent="0.3">
      <c r="A52" s="15"/>
      <c r="B52" s="24" t="s">
        <v>275</v>
      </c>
      <c r="C52" s="11"/>
      <c r="D52" s="37" t="s">
        <v>701</v>
      </c>
      <c r="E52" s="87" t="s">
        <v>702</v>
      </c>
      <c r="F52" s="31"/>
      <c r="G52" s="78" t="s">
        <v>203</v>
      </c>
      <c r="H52" s="78">
        <v>69</v>
      </c>
      <c r="I52" s="31"/>
      <c r="J52" s="78" t="s">
        <v>203</v>
      </c>
      <c r="K52" s="78" t="s">
        <v>702</v>
      </c>
      <c r="L52" s="31"/>
      <c r="M52" s="78" t="s">
        <v>203</v>
      </c>
      <c r="N52" s="78" t="s">
        <v>702</v>
      </c>
      <c r="O52" s="31"/>
      <c r="P52" s="78" t="s">
        <v>203</v>
      </c>
      <c r="Q52" s="78">
        <v>69</v>
      </c>
      <c r="R52" s="31"/>
    </row>
    <row r="53" spans="1:18" ht="15.75" thickTop="1" x14ac:dyDescent="0.25">
      <c r="A53" s="15"/>
      <c r="B53" s="55"/>
      <c r="C53" s="11"/>
      <c r="D53" s="49"/>
      <c r="E53" s="49"/>
      <c r="F53" s="11"/>
      <c r="G53" s="49"/>
      <c r="H53" s="49"/>
      <c r="I53" s="11"/>
      <c r="J53" s="49"/>
      <c r="K53" s="49"/>
      <c r="L53" s="11"/>
      <c r="M53" s="49"/>
      <c r="N53" s="49"/>
      <c r="O53" s="11"/>
      <c r="P53" s="49"/>
      <c r="Q53" s="49"/>
      <c r="R53" s="11"/>
    </row>
    <row r="54" spans="1:18" x14ac:dyDescent="0.25">
      <c r="A54" s="15"/>
      <c r="B54" s="23" t="s">
        <v>602</v>
      </c>
      <c r="C54" s="11"/>
      <c r="D54" s="43"/>
      <c r="E54" s="43"/>
      <c r="F54" s="11"/>
      <c r="G54" s="43"/>
      <c r="H54" s="43"/>
      <c r="I54" s="11"/>
      <c r="J54" s="43"/>
      <c r="K54" s="43"/>
      <c r="L54" s="11"/>
      <c r="M54" s="43"/>
      <c r="N54" s="43"/>
      <c r="O54" s="11"/>
      <c r="P54" s="43"/>
      <c r="Q54" s="43"/>
      <c r="R54" s="11"/>
    </row>
    <row r="55" spans="1:18" x14ac:dyDescent="0.25">
      <c r="A55" s="15"/>
      <c r="B55" s="23" t="s">
        <v>599</v>
      </c>
      <c r="C55" s="11"/>
      <c r="D55" s="43"/>
      <c r="E55" s="43"/>
      <c r="F55" s="11"/>
      <c r="G55" s="43"/>
      <c r="H55" s="43"/>
      <c r="I55" s="11"/>
      <c r="J55" s="43"/>
      <c r="K55" s="43"/>
      <c r="L55" s="11"/>
      <c r="M55" s="43"/>
      <c r="N55" s="43"/>
      <c r="O55" s="11"/>
      <c r="P55" s="43"/>
      <c r="Q55" s="43"/>
      <c r="R55" s="11"/>
    </row>
    <row r="56" spans="1:18" x14ac:dyDescent="0.25">
      <c r="A56" s="15"/>
      <c r="B56" s="55"/>
      <c r="C56" s="11"/>
      <c r="D56" s="43"/>
      <c r="E56" s="43"/>
      <c r="F56" s="11"/>
      <c r="G56" s="43"/>
      <c r="H56" s="43"/>
      <c r="I56" s="11"/>
      <c r="J56" s="43"/>
      <c r="K56" s="43"/>
      <c r="L56" s="11"/>
      <c r="M56" s="43"/>
      <c r="N56" s="43"/>
      <c r="O56" s="11"/>
      <c r="P56" s="43"/>
      <c r="Q56" s="43"/>
      <c r="R56" s="11"/>
    </row>
    <row r="57" spans="1:18" x14ac:dyDescent="0.25">
      <c r="A57" s="15"/>
      <c r="B57" s="24" t="s">
        <v>263</v>
      </c>
      <c r="C57" s="11"/>
      <c r="D57" s="33" t="s">
        <v>202</v>
      </c>
      <c r="E57" s="35" t="s">
        <v>705</v>
      </c>
      <c r="F57" s="11"/>
      <c r="G57" s="35" t="s">
        <v>203</v>
      </c>
      <c r="H57" s="35" t="s">
        <v>705</v>
      </c>
      <c r="I57" s="11"/>
      <c r="J57" s="35" t="s">
        <v>203</v>
      </c>
      <c r="K57" s="35" t="s">
        <v>705</v>
      </c>
      <c r="L57" s="11"/>
      <c r="M57" s="35" t="s">
        <v>203</v>
      </c>
      <c r="N57" s="35" t="s">
        <v>705</v>
      </c>
      <c r="O57" s="11"/>
      <c r="P57" s="35" t="s">
        <v>203</v>
      </c>
      <c r="Q57" s="35" t="s">
        <v>705</v>
      </c>
      <c r="R57" s="11"/>
    </row>
    <row r="58" spans="1:18" x14ac:dyDescent="0.25">
      <c r="A58" s="15"/>
      <c r="B58" s="24" t="s">
        <v>712</v>
      </c>
      <c r="C58" s="11"/>
      <c r="D58" s="51">
        <v>11600</v>
      </c>
      <c r="E58" s="51"/>
      <c r="F58" s="11"/>
      <c r="G58" s="51">
        <v>5840</v>
      </c>
      <c r="H58" s="51"/>
      <c r="I58" s="11"/>
      <c r="J58" s="51">
        <v>5246</v>
      </c>
      <c r="K58" s="51"/>
      <c r="L58" s="11"/>
      <c r="M58" s="50">
        <v>817</v>
      </c>
      <c r="N58" s="50"/>
      <c r="O58" s="11"/>
      <c r="P58" s="51">
        <v>23503</v>
      </c>
      <c r="Q58" s="51"/>
      <c r="R58" s="11"/>
    </row>
    <row r="59" spans="1:18" x14ac:dyDescent="0.25">
      <c r="A59" s="15"/>
      <c r="B59" s="24" t="s">
        <v>703</v>
      </c>
      <c r="C59" s="11"/>
      <c r="D59" s="50" t="s">
        <v>713</v>
      </c>
      <c r="E59" s="50"/>
      <c r="F59" s="33" t="s">
        <v>206</v>
      </c>
      <c r="G59" s="50" t="s">
        <v>714</v>
      </c>
      <c r="H59" s="50"/>
      <c r="I59" s="33" t="s">
        <v>206</v>
      </c>
      <c r="J59" s="50" t="s">
        <v>705</v>
      </c>
      <c r="K59" s="50"/>
      <c r="L59" s="11"/>
      <c r="M59" s="50" t="s">
        <v>715</v>
      </c>
      <c r="N59" s="50"/>
      <c r="O59" s="33" t="s">
        <v>206</v>
      </c>
      <c r="P59" s="50" t="s">
        <v>716</v>
      </c>
      <c r="Q59" s="50"/>
      <c r="R59" s="33" t="s">
        <v>206</v>
      </c>
    </row>
    <row r="60" spans="1:18" ht="15.75" thickBot="1" x14ac:dyDescent="0.3">
      <c r="A60" s="15"/>
      <c r="B60" s="24" t="s">
        <v>717</v>
      </c>
      <c r="C60" s="11"/>
      <c r="D60" s="53" t="s">
        <v>705</v>
      </c>
      <c r="E60" s="53"/>
      <c r="F60" s="20"/>
      <c r="G60" s="53" t="s">
        <v>705</v>
      </c>
      <c r="H60" s="53"/>
      <c r="I60" s="20"/>
      <c r="J60" s="53" t="s">
        <v>718</v>
      </c>
      <c r="K60" s="53"/>
      <c r="L60" s="60" t="s">
        <v>206</v>
      </c>
      <c r="M60" s="53">
        <v>200</v>
      </c>
      <c r="N60" s="53"/>
      <c r="O60" s="20"/>
      <c r="P60" s="53" t="s">
        <v>719</v>
      </c>
      <c r="Q60" s="53"/>
      <c r="R60" s="60" t="s">
        <v>206</v>
      </c>
    </row>
    <row r="61" spans="1:18" ht="15.75" thickBot="1" x14ac:dyDescent="0.3">
      <c r="A61" s="15"/>
      <c r="B61" s="24" t="s">
        <v>275</v>
      </c>
      <c r="C61" s="11"/>
      <c r="D61" s="37" t="s">
        <v>202</v>
      </c>
      <c r="E61" s="140">
        <v>585</v>
      </c>
      <c r="F61" s="31"/>
      <c r="G61" s="79" t="s">
        <v>203</v>
      </c>
      <c r="H61" s="79">
        <v>724</v>
      </c>
      <c r="I61" s="31"/>
      <c r="J61" s="79" t="s">
        <v>203</v>
      </c>
      <c r="K61" s="79" t="s">
        <v>705</v>
      </c>
      <c r="L61" s="31"/>
      <c r="M61" s="79" t="s">
        <v>203</v>
      </c>
      <c r="N61" s="79">
        <v>261</v>
      </c>
      <c r="O61" s="31"/>
      <c r="P61" s="79" t="s">
        <v>203</v>
      </c>
      <c r="Q61" s="39">
        <v>1570</v>
      </c>
      <c r="R61" s="31"/>
    </row>
    <row r="62" spans="1:18" ht="15.75" thickTop="1" x14ac:dyDescent="0.25">
      <c r="A62" s="15"/>
      <c r="B62" s="62"/>
      <c r="C62" s="62"/>
      <c r="D62" s="62"/>
      <c r="E62" s="62"/>
      <c r="F62" s="62"/>
      <c r="G62" s="62"/>
      <c r="H62" s="62"/>
      <c r="I62" s="62"/>
      <c r="J62" s="62"/>
      <c r="K62" s="62"/>
      <c r="L62" s="62"/>
      <c r="M62" s="62"/>
      <c r="N62" s="62"/>
      <c r="O62" s="62"/>
      <c r="P62" s="62"/>
      <c r="Q62" s="62"/>
      <c r="R62" s="62"/>
    </row>
    <row r="63" spans="1:18" x14ac:dyDescent="0.25">
      <c r="A63" s="15"/>
      <c r="B63" s="68" t="s">
        <v>720</v>
      </c>
      <c r="C63" s="68"/>
      <c r="D63" s="68"/>
      <c r="E63" s="68"/>
      <c r="F63" s="68"/>
      <c r="G63" s="68"/>
      <c r="H63" s="68"/>
      <c r="I63" s="68"/>
      <c r="J63" s="68"/>
      <c r="K63" s="68"/>
      <c r="L63" s="68"/>
      <c r="M63" s="68"/>
      <c r="N63" s="68"/>
      <c r="O63" s="68"/>
      <c r="P63" s="68"/>
      <c r="Q63" s="68"/>
      <c r="R63" s="68"/>
    </row>
    <row r="64" spans="1:18" x14ac:dyDescent="0.25">
      <c r="A64" s="15"/>
      <c r="B64" s="73"/>
      <c r="C64" s="73"/>
      <c r="D64" s="73"/>
      <c r="E64" s="73"/>
      <c r="F64" s="73"/>
      <c r="G64" s="73"/>
      <c r="H64" s="73"/>
      <c r="I64" s="73"/>
      <c r="J64" s="73"/>
      <c r="K64" s="73"/>
      <c r="L64" s="73"/>
      <c r="M64" s="73"/>
      <c r="N64" s="73"/>
      <c r="O64" s="73"/>
      <c r="P64" s="73"/>
      <c r="Q64" s="73"/>
      <c r="R64" s="73"/>
    </row>
    <row r="65" spans="1:18" ht="15" customHeight="1" x14ac:dyDescent="0.25">
      <c r="A65" s="15"/>
      <c r="B65" s="63" t="s">
        <v>721</v>
      </c>
      <c r="C65" s="63"/>
      <c r="D65" s="63"/>
      <c r="E65" s="63"/>
      <c r="F65" s="63"/>
      <c r="G65" s="63"/>
      <c r="H65" s="63"/>
      <c r="I65" s="63"/>
      <c r="J65" s="63"/>
      <c r="K65" s="63"/>
      <c r="L65" s="63"/>
      <c r="M65" s="63"/>
      <c r="N65" s="63"/>
      <c r="O65" s="63"/>
      <c r="P65" s="63"/>
      <c r="Q65" s="63"/>
      <c r="R65" s="63"/>
    </row>
  </sheetData>
  <mergeCells count="190">
    <mergeCell ref="B64:R64"/>
    <mergeCell ref="B65:R65"/>
    <mergeCell ref="B17:R17"/>
    <mergeCell ref="B26:R26"/>
    <mergeCell ref="B27:R27"/>
    <mergeCell ref="B28:R28"/>
    <mergeCell ref="B62:R62"/>
    <mergeCell ref="B63:R63"/>
    <mergeCell ref="B11:R11"/>
    <mergeCell ref="B12:R12"/>
    <mergeCell ref="B13:R13"/>
    <mergeCell ref="B14:R14"/>
    <mergeCell ref="B15:R15"/>
    <mergeCell ref="B16:R16"/>
    <mergeCell ref="B4:R4"/>
    <mergeCell ref="B6:R6"/>
    <mergeCell ref="B7:R7"/>
    <mergeCell ref="B8:R8"/>
    <mergeCell ref="B9:R9"/>
    <mergeCell ref="B10:R10"/>
    <mergeCell ref="D60:E60"/>
    <mergeCell ref="G60:H60"/>
    <mergeCell ref="J60:K60"/>
    <mergeCell ref="M60:N60"/>
    <mergeCell ref="P60:Q60"/>
    <mergeCell ref="A1:A2"/>
    <mergeCell ref="B1:R1"/>
    <mergeCell ref="B2:R2"/>
    <mergeCell ref="B3:R3"/>
    <mergeCell ref="A4:A65"/>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49:E49"/>
    <mergeCell ref="G49:H49"/>
    <mergeCell ref="J49:K49"/>
    <mergeCell ref="M49:N49"/>
    <mergeCell ref="P49:Q49"/>
    <mergeCell ref="D51:E51"/>
    <mergeCell ref="G51:H51"/>
    <mergeCell ref="J51:K51"/>
    <mergeCell ref="M51:N51"/>
    <mergeCell ref="P51:Q51"/>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6:E46"/>
    <mergeCell ref="G46:H46"/>
    <mergeCell ref="J46:K46"/>
    <mergeCell ref="M46:N46"/>
    <mergeCell ref="P46:Q46"/>
    <mergeCell ref="D41:E41"/>
    <mergeCell ref="G41:H41"/>
    <mergeCell ref="J41:K41"/>
    <mergeCell ref="M41:N41"/>
    <mergeCell ref="P41:Q41"/>
    <mergeCell ref="D42:E42"/>
    <mergeCell ref="G42:H42"/>
    <mergeCell ref="J42:K42"/>
    <mergeCell ref="M42:N42"/>
    <mergeCell ref="P42:Q42"/>
    <mergeCell ref="D39:E39"/>
    <mergeCell ref="G39:H39"/>
    <mergeCell ref="J39:K39"/>
    <mergeCell ref="M39:N39"/>
    <mergeCell ref="P39:Q39"/>
    <mergeCell ref="D40:E40"/>
    <mergeCell ref="G40:H40"/>
    <mergeCell ref="J40:K40"/>
    <mergeCell ref="M40:N40"/>
    <mergeCell ref="P40:Q40"/>
    <mergeCell ref="D35:E35"/>
    <mergeCell ref="G35:H35"/>
    <mergeCell ref="J35:K35"/>
    <mergeCell ref="M35:N35"/>
    <mergeCell ref="P35:Q35"/>
    <mergeCell ref="D37:E37"/>
    <mergeCell ref="G37:H37"/>
    <mergeCell ref="J37:K37"/>
    <mergeCell ref="M37:N37"/>
    <mergeCell ref="P37:Q37"/>
    <mergeCell ref="D33:E33"/>
    <mergeCell ref="G33:H33"/>
    <mergeCell ref="J33:K33"/>
    <mergeCell ref="M33:N33"/>
    <mergeCell ref="P33:Q33"/>
    <mergeCell ref="D34:E34"/>
    <mergeCell ref="G34:H34"/>
    <mergeCell ref="J34:K34"/>
    <mergeCell ref="M34:N34"/>
    <mergeCell ref="P34:Q34"/>
    <mergeCell ref="R29:R31"/>
    <mergeCell ref="D32:E32"/>
    <mergeCell ref="G32:H32"/>
    <mergeCell ref="J32:K32"/>
    <mergeCell ref="M32:N32"/>
    <mergeCell ref="P32:Q32"/>
    <mergeCell ref="L29:L31"/>
    <mergeCell ref="M29:N29"/>
    <mergeCell ref="M30:N30"/>
    <mergeCell ref="M31:N31"/>
    <mergeCell ref="O29:O31"/>
    <mergeCell ref="P29:Q29"/>
    <mergeCell ref="P30:Q30"/>
    <mergeCell ref="P31:Q31"/>
    <mergeCell ref="F29:F31"/>
    <mergeCell ref="G29:H29"/>
    <mergeCell ref="G30:H30"/>
    <mergeCell ref="G31:H31"/>
    <mergeCell ref="I29:I31"/>
    <mergeCell ref="J29:K29"/>
    <mergeCell ref="J30:K30"/>
    <mergeCell ref="J31:K31"/>
    <mergeCell ref="D23:E23"/>
    <mergeCell ref="G23:H23"/>
    <mergeCell ref="J23:K23"/>
    <mergeCell ref="M23:N23"/>
    <mergeCell ref="P23:Q23"/>
    <mergeCell ref="B29:B31"/>
    <mergeCell ref="C29:C31"/>
    <mergeCell ref="D29:E29"/>
    <mergeCell ref="D30:E30"/>
    <mergeCell ref="D31:E31"/>
    <mergeCell ref="D21:E21"/>
    <mergeCell ref="G21:H21"/>
    <mergeCell ref="J21:K21"/>
    <mergeCell ref="M21:N21"/>
    <mergeCell ref="P21:Q21"/>
    <mergeCell ref="D22:E22"/>
    <mergeCell ref="G22:H22"/>
    <mergeCell ref="J22:K22"/>
    <mergeCell ref="M22:N22"/>
    <mergeCell ref="P22:Q22"/>
    <mergeCell ref="R18:R19"/>
    <mergeCell ref="D20:E20"/>
    <mergeCell ref="G20:H20"/>
    <mergeCell ref="J20:K20"/>
    <mergeCell ref="M20:N20"/>
    <mergeCell ref="P20:Q20"/>
    <mergeCell ref="J18:K19"/>
    <mergeCell ref="L18:L19"/>
    <mergeCell ref="M18:N19"/>
    <mergeCell ref="O18:O19"/>
    <mergeCell ref="P18:Q18"/>
    <mergeCell ref="P19:Q19"/>
    <mergeCell ref="B18:B19"/>
    <mergeCell ref="C18:C19"/>
    <mergeCell ref="D18:E19"/>
    <mergeCell ref="F18:F19"/>
    <mergeCell ref="G18:H19"/>
    <mergeCell ref="I18:I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722</v>
      </c>
      <c r="B1" s="1" t="s">
        <v>1</v>
      </c>
    </row>
    <row r="2" spans="1:2" x14ac:dyDescent="0.25">
      <c r="A2" s="7"/>
      <c r="B2" s="1" t="s">
        <v>2</v>
      </c>
    </row>
    <row r="3" spans="1:2" x14ac:dyDescent="0.25">
      <c r="A3" s="3" t="s">
        <v>722</v>
      </c>
      <c r="B3" s="4" t="s">
        <v>4</v>
      </c>
    </row>
    <row r="4" spans="1:2" x14ac:dyDescent="0.25">
      <c r="A4" s="15" t="s">
        <v>722</v>
      </c>
      <c r="B4" s="4" t="s">
        <v>4</v>
      </c>
    </row>
    <row r="5" spans="1:2" ht="15.75" thickBot="1" x14ac:dyDescent="0.3">
      <c r="A5" s="15"/>
      <c r="B5" s="9" t="s">
        <v>723</v>
      </c>
    </row>
    <row r="6" spans="1:2" x14ac:dyDescent="0.25">
      <c r="A6" s="15"/>
      <c r="B6" s="14"/>
    </row>
    <row r="7" spans="1:2" x14ac:dyDescent="0.25">
      <c r="A7" s="15"/>
      <c r="B7" s="12" t="s">
        <v>724</v>
      </c>
    </row>
    <row r="8" spans="1:2" x14ac:dyDescent="0.25">
      <c r="A8" s="15"/>
      <c r="B8" s="10"/>
    </row>
    <row r="9" spans="1:2" ht="285" x14ac:dyDescent="0.25">
      <c r="A9" s="15"/>
      <c r="B9" s="11" t="s">
        <v>725</v>
      </c>
    </row>
    <row r="10" spans="1:2" x14ac:dyDescent="0.25">
      <c r="A10" s="15"/>
      <c r="B10" s="10"/>
    </row>
    <row r="11" spans="1:2" ht="300" x14ac:dyDescent="0.25">
      <c r="A11" s="15"/>
      <c r="B11" s="11" t="s">
        <v>726</v>
      </c>
    </row>
    <row r="12" spans="1:2" x14ac:dyDescent="0.25">
      <c r="A12" s="15"/>
      <c r="B12" s="10"/>
    </row>
    <row r="13" spans="1:2" ht="225" x14ac:dyDescent="0.25">
      <c r="A13" s="15"/>
      <c r="B13" s="11" t="s">
        <v>727</v>
      </c>
    </row>
    <row r="14" spans="1:2" x14ac:dyDescent="0.25">
      <c r="A14" s="15"/>
      <c r="B14" s="10"/>
    </row>
    <row r="15" spans="1:2" ht="150" x14ac:dyDescent="0.25">
      <c r="A15" s="15"/>
      <c r="B15" s="11" t="s">
        <v>728</v>
      </c>
    </row>
    <row r="16" spans="1:2" x14ac:dyDescent="0.25">
      <c r="A16" s="15"/>
      <c r="B16" s="10"/>
    </row>
    <row r="17" spans="1:2" ht="29.25" x14ac:dyDescent="0.25">
      <c r="A17" s="15"/>
      <c r="B17" s="12" t="s">
        <v>729</v>
      </c>
    </row>
    <row r="18" spans="1:2" x14ac:dyDescent="0.25">
      <c r="A18" s="15"/>
      <c r="B18" s="10"/>
    </row>
    <row r="19" spans="1:2" ht="409.5" x14ac:dyDescent="0.25">
      <c r="A19" s="15"/>
      <c r="B19" s="11" t="s">
        <v>730</v>
      </c>
    </row>
  </sheetData>
  <mergeCells count="2">
    <mergeCell ref="A1:A2"/>
    <mergeCell ref="A4:A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731</v>
      </c>
      <c r="B1" s="1" t="s">
        <v>1</v>
      </c>
    </row>
    <row r="2" spans="1:2" x14ac:dyDescent="0.25">
      <c r="A2" s="7"/>
      <c r="B2" s="1" t="s">
        <v>2</v>
      </c>
    </row>
    <row r="3" spans="1:2" ht="30" x14ac:dyDescent="0.25">
      <c r="A3" s="3" t="s">
        <v>731</v>
      </c>
      <c r="B3" s="4" t="s">
        <v>4</v>
      </c>
    </row>
    <row r="4" spans="1:2" x14ac:dyDescent="0.25">
      <c r="A4" s="15" t="s">
        <v>731</v>
      </c>
      <c r="B4" s="4" t="s">
        <v>4</v>
      </c>
    </row>
    <row r="5" spans="1:2" ht="29.25" thickBot="1" x14ac:dyDescent="0.3">
      <c r="A5" s="15"/>
      <c r="B5" s="9" t="s">
        <v>732</v>
      </c>
    </row>
    <row r="6" spans="1:2" x14ac:dyDescent="0.25">
      <c r="A6" s="15"/>
      <c r="B6" s="10"/>
    </row>
    <row r="7" spans="1:2" ht="120" x14ac:dyDescent="0.25">
      <c r="A7" s="15"/>
      <c r="B7" s="11" t="s">
        <v>733</v>
      </c>
    </row>
    <row r="8" spans="1:2" x14ac:dyDescent="0.25">
      <c r="A8" s="15"/>
      <c r="B8" s="10"/>
    </row>
    <row r="9" spans="1:2" ht="90" x14ac:dyDescent="0.25">
      <c r="A9" s="15"/>
      <c r="B9" s="11" t="s">
        <v>734</v>
      </c>
    </row>
    <row r="10" spans="1:2" x14ac:dyDescent="0.25">
      <c r="A10" s="15"/>
      <c r="B10" s="10"/>
    </row>
    <row r="11" spans="1:2" ht="45" x14ac:dyDescent="0.25">
      <c r="A11" s="15"/>
      <c r="B11" s="103" t="s">
        <v>735</v>
      </c>
    </row>
    <row r="12" spans="1:2" ht="45" x14ac:dyDescent="0.25">
      <c r="A12" s="15"/>
      <c r="B12" s="103" t="s">
        <v>736</v>
      </c>
    </row>
    <row r="13" spans="1:2" ht="60" x14ac:dyDescent="0.25">
      <c r="A13" s="15"/>
      <c r="B13" s="103" t="s">
        <v>737</v>
      </c>
    </row>
    <row r="14" spans="1:2" ht="75" x14ac:dyDescent="0.25">
      <c r="A14" s="15"/>
      <c r="B14" s="103" t="s">
        <v>738</v>
      </c>
    </row>
    <row r="15" spans="1:2" ht="75" x14ac:dyDescent="0.25">
      <c r="A15" s="15"/>
      <c r="B15" s="103" t="s">
        <v>739</v>
      </c>
    </row>
    <row r="16" spans="1:2" ht="30" x14ac:dyDescent="0.25">
      <c r="A16" s="15"/>
      <c r="B16" s="103" t="s">
        <v>740</v>
      </c>
    </row>
    <row r="17" spans="1:2" x14ac:dyDescent="0.25">
      <c r="A17" s="15"/>
      <c r="B17" s="54"/>
    </row>
    <row r="18" spans="1:2" ht="375" x14ac:dyDescent="0.25">
      <c r="A18" s="15"/>
      <c r="B18" s="11" t="s">
        <v>741</v>
      </c>
    </row>
    <row r="19" spans="1:2" x14ac:dyDescent="0.25">
      <c r="A19" s="15"/>
      <c r="B19" s="10"/>
    </row>
    <row r="20" spans="1:2" ht="105" x14ac:dyDescent="0.25">
      <c r="A20" s="15"/>
      <c r="B20" s="11" t="s">
        <v>742</v>
      </c>
    </row>
    <row r="21" spans="1:2" x14ac:dyDescent="0.25">
      <c r="A21" s="15"/>
      <c r="B21" s="10"/>
    </row>
    <row r="22" spans="1:2" ht="135" x14ac:dyDescent="0.25">
      <c r="A22" s="15"/>
      <c r="B22" s="11" t="s">
        <v>743</v>
      </c>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12.7109375" bestFit="1" customWidth="1"/>
    <col min="2" max="3" width="36.5703125" customWidth="1"/>
    <col min="4" max="4" width="15.7109375" customWidth="1"/>
    <col min="5" max="5" width="24" customWidth="1"/>
    <col min="6" max="6" width="9" customWidth="1"/>
    <col min="7" max="7" width="10.5703125" customWidth="1"/>
    <col min="8" max="8" width="28.140625" customWidth="1"/>
    <col min="9" max="9" width="9" customWidth="1"/>
    <col min="10" max="10" width="10.5703125" customWidth="1"/>
    <col min="11" max="11" width="24" customWidth="1"/>
    <col min="12" max="12" width="9" customWidth="1"/>
    <col min="13" max="13" width="10.5703125" customWidth="1"/>
    <col min="14" max="14" width="33" customWidth="1"/>
    <col min="15" max="15" width="9" customWidth="1"/>
  </cols>
  <sheetData>
    <row r="1" spans="1:15" ht="15" customHeight="1" x14ac:dyDescent="0.25">
      <c r="A1" s="7" t="s">
        <v>7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4</v>
      </c>
      <c r="B3" s="61" t="s">
        <v>4</v>
      </c>
      <c r="C3" s="61"/>
      <c r="D3" s="61"/>
      <c r="E3" s="61"/>
      <c r="F3" s="61"/>
      <c r="G3" s="61"/>
      <c r="H3" s="61"/>
      <c r="I3" s="61"/>
      <c r="J3" s="61"/>
      <c r="K3" s="61"/>
      <c r="L3" s="61"/>
      <c r="M3" s="61"/>
      <c r="N3" s="61"/>
      <c r="O3" s="61"/>
    </row>
    <row r="4" spans="1:15" ht="15" customHeight="1" x14ac:dyDescent="0.25">
      <c r="A4" s="15" t="s">
        <v>744</v>
      </c>
      <c r="B4" s="61" t="s">
        <v>4</v>
      </c>
      <c r="C4" s="61"/>
      <c r="D4" s="61"/>
      <c r="E4" s="61"/>
      <c r="F4" s="61"/>
      <c r="G4" s="61"/>
      <c r="H4" s="61"/>
      <c r="I4" s="61"/>
      <c r="J4" s="61"/>
      <c r="K4" s="61"/>
      <c r="L4" s="61"/>
      <c r="M4" s="61"/>
      <c r="N4" s="61"/>
      <c r="O4" s="61"/>
    </row>
    <row r="5" spans="1:15" ht="15.75" thickBot="1" x14ac:dyDescent="0.3">
      <c r="A5" s="15"/>
      <c r="B5" s="9" t="s">
        <v>745</v>
      </c>
    </row>
    <row r="6" spans="1:15" x14ac:dyDescent="0.25">
      <c r="A6" s="15"/>
      <c r="B6" s="64"/>
      <c r="C6" s="64"/>
      <c r="D6" s="64"/>
      <c r="E6" s="64"/>
      <c r="F6" s="64"/>
      <c r="G6" s="64"/>
      <c r="H6" s="64"/>
      <c r="I6" s="64"/>
      <c r="J6" s="64"/>
      <c r="K6" s="64"/>
      <c r="L6" s="64"/>
      <c r="M6" s="64"/>
      <c r="N6" s="64"/>
      <c r="O6" s="64"/>
    </row>
    <row r="7" spans="1:15" x14ac:dyDescent="0.25">
      <c r="A7" s="15"/>
      <c r="B7" s="71" t="s">
        <v>746</v>
      </c>
      <c r="C7" s="71"/>
      <c r="D7" s="71"/>
      <c r="E7" s="71"/>
      <c r="F7" s="71"/>
      <c r="G7" s="71"/>
      <c r="H7" s="71"/>
      <c r="I7" s="71"/>
      <c r="J7" s="71"/>
      <c r="K7" s="71"/>
      <c r="L7" s="71"/>
      <c r="M7" s="71"/>
      <c r="N7" s="71"/>
      <c r="O7" s="71"/>
    </row>
    <row r="8" spans="1:15" x14ac:dyDescent="0.25">
      <c r="A8" s="15"/>
      <c r="B8" s="64"/>
      <c r="C8" s="64"/>
      <c r="D8" s="64"/>
      <c r="E8" s="64"/>
      <c r="F8" s="64"/>
      <c r="G8" s="64"/>
      <c r="H8" s="64"/>
      <c r="I8" s="64"/>
      <c r="J8" s="64"/>
      <c r="K8" s="64"/>
      <c r="L8" s="64"/>
      <c r="M8" s="64"/>
      <c r="N8" s="64"/>
      <c r="O8" s="64"/>
    </row>
    <row r="9" spans="1:15" ht="30" customHeight="1" x14ac:dyDescent="0.25">
      <c r="A9" s="15"/>
      <c r="B9" s="63" t="s">
        <v>747</v>
      </c>
      <c r="C9" s="63"/>
      <c r="D9" s="63"/>
      <c r="E9" s="63"/>
      <c r="F9" s="63"/>
      <c r="G9" s="63"/>
      <c r="H9" s="63"/>
      <c r="I9" s="63"/>
      <c r="J9" s="63"/>
      <c r="K9" s="63"/>
      <c r="L9" s="63"/>
      <c r="M9" s="63"/>
      <c r="N9" s="63"/>
      <c r="O9" s="63"/>
    </row>
    <row r="10" spans="1:15" x14ac:dyDescent="0.25">
      <c r="A10" s="15"/>
      <c r="B10" s="64"/>
      <c r="C10" s="64"/>
      <c r="D10" s="64"/>
      <c r="E10" s="64"/>
      <c r="F10" s="64"/>
      <c r="G10" s="64"/>
      <c r="H10" s="64"/>
      <c r="I10" s="64"/>
      <c r="J10" s="64"/>
      <c r="K10" s="64"/>
      <c r="L10" s="64"/>
      <c r="M10" s="64"/>
      <c r="N10" s="64"/>
      <c r="O10" s="64"/>
    </row>
    <row r="11" spans="1:15" ht="15" customHeight="1" x14ac:dyDescent="0.25">
      <c r="A11" s="15"/>
      <c r="B11" s="63" t="s">
        <v>748</v>
      </c>
      <c r="C11" s="63"/>
      <c r="D11" s="63"/>
      <c r="E11" s="63"/>
      <c r="F11" s="63"/>
      <c r="G11" s="63"/>
      <c r="H11" s="63"/>
      <c r="I11" s="63"/>
      <c r="J11" s="63"/>
      <c r="K11" s="63"/>
      <c r="L11" s="63"/>
      <c r="M11" s="63"/>
      <c r="N11" s="63"/>
      <c r="O11" s="63"/>
    </row>
    <row r="12" spans="1:15" x14ac:dyDescent="0.25">
      <c r="A12" s="15"/>
      <c r="B12" s="64"/>
      <c r="C12" s="64"/>
      <c r="D12" s="64"/>
      <c r="E12" s="64"/>
      <c r="F12" s="64"/>
      <c r="G12" s="64"/>
      <c r="H12" s="64"/>
      <c r="I12" s="64"/>
      <c r="J12" s="64"/>
      <c r="K12" s="64"/>
      <c r="L12" s="64"/>
      <c r="M12" s="64"/>
      <c r="N12" s="64"/>
      <c r="O12" s="64"/>
    </row>
    <row r="13" spans="1:15" x14ac:dyDescent="0.25">
      <c r="A13" s="15"/>
      <c r="B13" s="55"/>
      <c r="C13" s="11"/>
      <c r="D13" s="40" t="s">
        <v>260</v>
      </c>
      <c r="E13" s="40"/>
      <c r="F13" s="18"/>
      <c r="G13" s="40" t="s">
        <v>260</v>
      </c>
      <c r="H13" s="40"/>
      <c r="I13" s="18"/>
      <c r="J13" s="40" t="s">
        <v>261</v>
      </c>
      <c r="K13" s="40"/>
      <c r="L13" s="18"/>
      <c r="M13" s="40" t="s">
        <v>261</v>
      </c>
      <c r="N13" s="40"/>
      <c r="O13" s="11"/>
    </row>
    <row r="14" spans="1:15" x14ac:dyDescent="0.25">
      <c r="A14" s="15"/>
      <c r="B14" s="55"/>
      <c r="C14" s="11"/>
      <c r="D14" s="40" t="s">
        <v>262</v>
      </c>
      <c r="E14" s="40"/>
      <c r="F14" s="18"/>
      <c r="G14" s="40" t="s">
        <v>262</v>
      </c>
      <c r="H14" s="40"/>
      <c r="I14" s="18"/>
      <c r="J14" s="40" t="s">
        <v>262</v>
      </c>
      <c r="K14" s="40"/>
      <c r="L14" s="18"/>
      <c r="M14" s="40" t="s">
        <v>262</v>
      </c>
      <c r="N14" s="40"/>
      <c r="O14" s="11"/>
    </row>
    <row r="15" spans="1:15" x14ac:dyDescent="0.25">
      <c r="A15" s="15"/>
      <c r="B15" s="55"/>
      <c r="C15" s="11"/>
      <c r="D15" s="40" t="s">
        <v>226</v>
      </c>
      <c r="E15" s="40"/>
      <c r="F15" s="18"/>
      <c r="G15" s="40" t="s">
        <v>226</v>
      </c>
      <c r="H15" s="40"/>
      <c r="I15" s="18"/>
      <c r="J15" s="40" t="s">
        <v>226</v>
      </c>
      <c r="K15" s="40"/>
      <c r="L15" s="18"/>
      <c r="M15" s="40" t="s">
        <v>226</v>
      </c>
      <c r="N15" s="40"/>
      <c r="O15" s="11"/>
    </row>
    <row r="16" spans="1:15" ht="15.75" thickBot="1" x14ac:dyDescent="0.3">
      <c r="A16" s="15"/>
      <c r="B16" s="19" t="s">
        <v>196</v>
      </c>
      <c r="C16" s="20"/>
      <c r="D16" s="42">
        <v>2013</v>
      </c>
      <c r="E16" s="42"/>
      <c r="F16" s="22"/>
      <c r="G16" s="42">
        <v>2012</v>
      </c>
      <c r="H16" s="42"/>
      <c r="I16" s="22"/>
      <c r="J16" s="42">
        <v>2013</v>
      </c>
      <c r="K16" s="42"/>
      <c r="L16" s="22"/>
      <c r="M16" s="42">
        <v>2012</v>
      </c>
      <c r="N16" s="42"/>
      <c r="O16" s="20"/>
    </row>
    <row r="17" spans="1:15" x14ac:dyDescent="0.25">
      <c r="A17" s="15"/>
      <c r="B17" s="142"/>
      <c r="C17" s="11"/>
      <c r="D17" s="44"/>
      <c r="E17" s="44"/>
      <c r="F17" s="11"/>
      <c r="G17" s="44"/>
      <c r="H17" s="44"/>
      <c r="I17" s="11"/>
      <c r="J17" s="44"/>
      <c r="K17" s="44"/>
      <c r="L17" s="11"/>
      <c r="M17" s="44"/>
      <c r="N17" s="44"/>
      <c r="O17" s="11"/>
    </row>
    <row r="18" spans="1:15" x14ac:dyDescent="0.25">
      <c r="A18" s="15"/>
      <c r="B18" s="23" t="s">
        <v>749</v>
      </c>
      <c r="C18" s="11"/>
      <c r="D18" s="43"/>
      <c r="E18" s="43"/>
      <c r="F18" s="11"/>
      <c r="G18" s="43"/>
      <c r="H18" s="43"/>
      <c r="I18" s="11"/>
      <c r="J18" s="43"/>
      <c r="K18" s="43"/>
      <c r="L18" s="11"/>
      <c r="M18" s="43"/>
      <c r="N18" s="43"/>
      <c r="O18" s="11"/>
    </row>
    <row r="19" spans="1:15" x14ac:dyDescent="0.25">
      <c r="A19" s="15"/>
      <c r="B19" s="55"/>
      <c r="C19" s="11"/>
      <c r="D19" s="43"/>
      <c r="E19" s="43"/>
      <c r="F19" s="11"/>
      <c r="G19" s="43"/>
      <c r="H19" s="43"/>
      <c r="I19" s="11"/>
      <c r="J19" s="43"/>
      <c r="K19" s="43"/>
      <c r="L19" s="11"/>
      <c r="M19" s="43"/>
      <c r="N19" s="43"/>
      <c r="O19" s="11"/>
    </row>
    <row r="20" spans="1:15" x14ac:dyDescent="0.25">
      <c r="A20" s="15"/>
      <c r="B20" s="24" t="s">
        <v>750</v>
      </c>
      <c r="C20" s="11"/>
      <c r="D20" s="43"/>
      <c r="E20" s="43"/>
      <c r="F20" s="11"/>
      <c r="G20" s="43"/>
      <c r="H20" s="43"/>
      <c r="I20" s="11"/>
      <c r="J20" s="43"/>
      <c r="K20" s="43"/>
      <c r="L20" s="11"/>
      <c r="M20" s="43"/>
      <c r="N20" s="43"/>
      <c r="O20" s="11"/>
    </row>
    <row r="21" spans="1:15" x14ac:dyDescent="0.25">
      <c r="A21" s="15"/>
      <c r="B21" s="57" t="s">
        <v>751</v>
      </c>
      <c r="C21" s="11"/>
      <c r="D21" s="25" t="s">
        <v>202</v>
      </c>
      <c r="E21" s="27" t="s">
        <v>212</v>
      </c>
      <c r="F21" s="11"/>
      <c r="G21" s="33" t="s">
        <v>203</v>
      </c>
      <c r="H21" s="34">
        <v>3728</v>
      </c>
      <c r="I21" s="11"/>
      <c r="J21" s="25" t="s">
        <v>203</v>
      </c>
      <c r="K21" s="27" t="s">
        <v>212</v>
      </c>
      <c r="L21" s="11"/>
      <c r="M21" s="33" t="s">
        <v>203</v>
      </c>
      <c r="N21" s="34">
        <v>11852</v>
      </c>
      <c r="O21" s="11"/>
    </row>
    <row r="22" spans="1:15" x14ac:dyDescent="0.25">
      <c r="A22" s="15"/>
      <c r="B22" s="57" t="s">
        <v>752</v>
      </c>
      <c r="C22" s="11"/>
      <c r="D22" s="46">
        <v>3589</v>
      </c>
      <c r="E22" s="46"/>
      <c r="F22" s="11"/>
      <c r="G22" s="51">
        <v>4790</v>
      </c>
      <c r="H22" s="51"/>
      <c r="I22" s="11"/>
      <c r="J22" s="46">
        <v>10769</v>
      </c>
      <c r="K22" s="46"/>
      <c r="L22" s="11"/>
      <c r="M22" s="51">
        <v>14345</v>
      </c>
      <c r="N22" s="51"/>
      <c r="O22" s="11"/>
    </row>
    <row r="23" spans="1:15" x14ac:dyDescent="0.25">
      <c r="A23" s="15"/>
      <c r="B23" s="57" t="s">
        <v>753</v>
      </c>
      <c r="C23" s="11"/>
      <c r="D23" s="45" t="s">
        <v>754</v>
      </c>
      <c r="E23" s="45"/>
      <c r="F23" s="25" t="s">
        <v>206</v>
      </c>
      <c r="G23" s="50" t="s">
        <v>755</v>
      </c>
      <c r="H23" s="50"/>
      <c r="I23" s="33" t="s">
        <v>206</v>
      </c>
      <c r="J23" s="45" t="s">
        <v>756</v>
      </c>
      <c r="K23" s="45"/>
      <c r="L23" s="25" t="s">
        <v>206</v>
      </c>
      <c r="M23" s="50" t="s">
        <v>757</v>
      </c>
      <c r="N23" s="50"/>
      <c r="O23" s="33" t="s">
        <v>206</v>
      </c>
    </row>
    <row r="24" spans="1:15" ht="15.75" thickBot="1" x14ac:dyDescent="0.3">
      <c r="A24" s="15"/>
      <c r="B24" s="57" t="s">
        <v>758</v>
      </c>
      <c r="C24" s="11"/>
      <c r="D24" s="48">
        <v>12</v>
      </c>
      <c r="E24" s="48"/>
      <c r="F24" s="20"/>
      <c r="G24" s="53">
        <v>23</v>
      </c>
      <c r="H24" s="53"/>
      <c r="I24" s="20"/>
      <c r="J24" s="48">
        <v>35</v>
      </c>
      <c r="K24" s="48"/>
      <c r="L24" s="20"/>
      <c r="M24" s="53">
        <v>296</v>
      </c>
      <c r="N24" s="53"/>
      <c r="O24" s="20"/>
    </row>
    <row r="25" spans="1:15" ht="15.75" thickBot="1" x14ac:dyDescent="0.3">
      <c r="A25" s="15"/>
      <c r="B25" s="24" t="s">
        <v>759</v>
      </c>
      <c r="C25" s="11"/>
      <c r="D25" s="29" t="s">
        <v>202</v>
      </c>
      <c r="E25" s="87" t="s">
        <v>760</v>
      </c>
      <c r="F25" s="29" t="s">
        <v>206</v>
      </c>
      <c r="G25" s="37" t="s">
        <v>203</v>
      </c>
      <c r="H25" s="39">
        <v>3382</v>
      </c>
      <c r="I25" s="31"/>
      <c r="J25" s="29" t="s">
        <v>203</v>
      </c>
      <c r="K25" s="78" t="s">
        <v>761</v>
      </c>
      <c r="L25" s="29" t="s">
        <v>206</v>
      </c>
      <c r="M25" s="37" t="s">
        <v>203</v>
      </c>
      <c r="N25" s="39">
        <v>10963</v>
      </c>
      <c r="O25" s="31"/>
    </row>
    <row r="26" spans="1:15" ht="15.75" thickTop="1" x14ac:dyDescent="0.25">
      <c r="A26" s="15"/>
      <c r="B26" s="55"/>
      <c r="C26" s="11"/>
      <c r="D26" s="49"/>
      <c r="E26" s="49"/>
      <c r="F26" s="11"/>
      <c r="G26" s="49"/>
      <c r="H26" s="49"/>
      <c r="I26" s="11"/>
      <c r="J26" s="49"/>
      <c r="K26" s="49"/>
      <c r="L26" s="11"/>
      <c r="M26" s="49"/>
      <c r="N26" s="49"/>
      <c r="O26" s="11"/>
    </row>
    <row r="27" spans="1:15" x14ac:dyDescent="0.25">
      <c r="A27" s="15"/>
      <c r="B27" s="23" t="s">
        <v>762</v>
      </c>
      <c r="C27" s="11"/>
      <c r="D27" s="43"/>
      <c r="E27" s="43"/>
      <c r="F27" s="11"/>
      <c r="G27" s="43"/>
      <c r="H27" s="43"/>
      <c r="I27" s="11"/>
      <c r="J27" s="43"/>
      <c r="K27" s="43"/>
      <c r="L27" s="11"/>
      <c r="M27" s="43"/>
      <c r="N27" s="43"/>
      <c r="O27" s="11"/>
    </row>
    <row r="28" spans="1:15" x14ac:dyDescent="0.25">
      <c r="A28" s="15"/>
      <c r="B28" s="55"/>
      <c r="C28" s="11"/>
      <c r="D28" s="43"/>
      <c r="E28" s="43"/>
      <c r="F28" s="11"/>
      <c r="G28" s="43"/>
      <c r="H28" s="43"/>
      <c r="I28" s="11"/>
      <c r="J28" s="43"/>
      <c r="K28" s="43"/>
      <c r="L28" s="11"/>
      <c r="M28" s="43"/>
      <c r="N28" s="43"/>
      <c r="O28" s="11"/>
    </row>
    <row r="29" spans="1:15" x14ac:dyDescent="0.25">
      <c r="A29" s="15"/>
      <c r="B29" s="24" t="s">
        <v>750</v>
      </c>
      <c r="C29" s="11"/>
      <c r="D29" s="43"/>
      <c r="E29" s="43"/>
      <c r="F29" s="11"/>
      <c r="G29" s="43"/>
      <c r="H29" s="43"/>
      <c r="I29" s="11"/>
      <c r="J29" s="43"/>
      <c r="K29" s="43"/>
      <c r="L29" s="11"/>
      <c r="M29" s="43"/>
      <c r="N29" s="43"/>
      <c r="O29" s="11"/>
    </row>
    <row r="30" spans="1:15" x14ac:dyDescent="0.25">
      <c r="A30" s="15"/>
      <c r="B30" s="57" t="s">
        <v>751</v>
      </c>
      <c r="C30" s="11"/>
      <c r="D30" s="25" t="s">
        <v>202</v>
      </c>
      <c r="E30" s="27">
        <v>81</v>
      </c>
      <c r="F30" s="11"/>
      <c r="G30" s="33" t="s">
        <v>203</v>
      </c>
      <c r="H30" s="35">
        <v>76</v>
      </c>
      <c r="I30" s="11"/>
      <c r="J30" s="25" t="s">
        <v>203</v>
      </c>
      <c r="K30" s="27">
        <v>242</v>
      </c>
      <c r="L30" s="11"/>
      <c r="M30" s="33" t="s">
        <v>203</v>
      </c>
      <c r="N30" s="35">
        <v>234</v>
      </c>
      <c r="O30" s="11"/>
    </row>
    <row r="31" spans="1:15" x14ac:dyDescent="0.25">
      <c r="A31" s="15"/>
      <c r="B31" s="57" t="s">
        <v>752</v>
      </c>
      <c r="C31" s="11"/>
      <c r="D31" s="45">
        <v>64</v>
      </c>
      <c r="E31" s="45"/>
      <c r="F31" s="11"/>
      <c r="G31" s="50">
        <v>71</v>
      </c>
      <c r="H31" s="50"/>
      <c r="I31" s="11"/>
      <c r="J31" s="45">
        <v>193</v>
      </c>
      <c r="K31" s="45"/>
      <c r="L31" s="11"/>
      <c r="M31" s="50">
        <v>214</v>
      </c>
      <c r="N31" s="50"/>
      <c r="O31" s="11"/>
    </row>
    <row r="32" spans="1:15" ht="15.75" thickBot="1" x14ac:dyDescent="0.3">
      <c r="A32" s="15"/>
      <c r="B32" s="57" t="s">
        <v>763</v>
      </c>
      <c r="C32" s="11"/>
      <c r="D32" s="48" t="s">
        <v>212</v>
      </c>
      <c r="E32" s="48"/>
      <c r="F32" s="20"/>
      <c r="G32" s="53" t="s">
        <v>219</v>
      </c>
      <c r="H32" s="53"/>
      <c r="I32" s="20"/>
      <c r="J32" s="48" t="s">
        <v>212</v>
      </c>
      <c r="K32" s="48"/>
      <c r="L32" s="20"/>
      <c r="M32" s="53" t="s">
        <v>764</v>
      </c>
      <c r="N32" s="53"/>
      <c r="O32" s="60" t="s">
        <v>206</v>
      </c>
    </row>
    <row r="33" spans="1:15" ht="15.75" thickBot="1" x14ac:dyDescent="0.3">
      <c r="A33" s="15"/>
      <c r="B33" s="24" t="s">
        <v>759</v>
      </c>
      <c r="C33" s="11"/>
      <c r="D33" s="29" t="s">
        <v>202</v>
      </c>
      <c r="E33" s="87">
        <v>145</v>
      </c>
      <c r="F33" s="31"/>
      <c r="G33" s="37" t="s">
        <v>203</v>
      </c>
      <c r="H33" s="79">
        <v>147</v>
      </c>
      <c r="I33" s="31"/>
      <c r="J33" s="29" t="s">
        <v>203</v>
      </c>
      <c r="K33" s="78">
        <v>435</v>
      </c>
      <c r="L33" s="31"/>
      <c r="M33" s="37" t="s">
        <v>203</v>
      </c>
      <c r="N33" s="79">
        <v>338</v>
      </c>
      <c r="O33" s="31"/>
    </row>
    <row r="34" spans="1:15" ht="15.75" thickTop="1" x14ac:dyDescent="0.25">
      <c r="A34" s="15"/>
      <c r="B34" s="67"/>
      <c r="C34" s="67"/>
      <c r="D34" s="67"/>
      <c r="E34" s="67"/>
      <c r="F34" s="67"/>
      <c r="G34" s="67"/>
      <c r="H34" s="67"/>
      <c r="I34" s="67"/>
      <c r="J34" s="67"/>
      <c r="K34" s="67"/>
      <c r="L34" s="67"/>
      <c r="M34" s="67"/>
      <c r="N34" s="67"/>
      <c r="O34" s="67"/>
    </row>
    <row r="35" spans="1:15" x14ac:dyDescent="0.25">
      <c r="A35" s="15"/>
      <c r="B35" s="71" t="s">
        <v>765</v>
      </c>
      <c r="C35" s="71"/>
      <c r="D35" s="71"/>
      <c r="E35" s="71"/>
      <c r="F35" s="71"/>
      <c r="G35" s="71"/>
      <c r="H35" s="71"/>
      <c r="I35" s="71"/>
      <c r="J35" s="71"/>
      <c r="K35" s="71"/>
      <c r="L35" s="71"/>
      <c r="M35" s="71"/>
      <c r="N35" s="71"/>
      <c r="O35" s="71"/>
    </row>
    <row r="36" spans="1:15" x14ac:dyDescent="0.25">
      <c r="A36" s="15"/>
      <c r="B36" s="64"/>
      <c r="C36" s="64"/>
      <c r="D36" s="64"/>
      <c r="E36" s="64"/>
      <c r="F36" s="64"/>
      <c r="G36" s="64"/>
      <c r="H36" s="64"/>
      <c r="I36" s="64"/>
      <c r="J36" s="64"/>
      <c r="K36" s="64"/>
      <c r="L36" s="64"/>
      <c r="M36" s="64"/>
      <c r="N36" s="64"/>
      <c r="O36" s="64"/>
    </row>
    <row r="37" spans="1:15" ht="45" customHeight="1" x14ac:dyDescent="0.25">
      <c r="A37" s="15"/>
      <c r="B37" s="63" t="s">
        <v>766</v>
      </c>
      <c r="C37" s="63"/>
      <c r="D37" s="63"/>
      <c r="E37" s="63"/>
      <c r="F37" s="63"/>
      <c r="G37" s="63"/>
      <c r="H37" s="63"/>
      <c r="I37" s="63"/>
      <c r="J37" s="63"/>
      <c r="K37" s="63"/>
      <c r="L37" s="63"/>
      <c r="M37" s="63"/>
      <c r="N37" s="63"/>
      <c r="O37" s="63"/>
    </row>
    <row r="38" spans="1:15" x14ac:dyDescent="0.25">
      <c r="A38" s="15"/>
      <c r="B38" s="64"/>
      <c r="C38" s="64"/>
      <c r="D38" s="64"/>
      <c r="E38" s="64"/>
      <c r="F38" s="64"/>
      <c r="G38" s="64"/>
      <c r="H38" s="64"/>
      <c r="I38" s="64"/>
      <c r="J38" s="64"/>
      <c r="K38" s="64"/>
      <c r="L38" s="64"/>
      <c r="M38" s="64"/>
      <c r="N38" s="64"/>
      <c r="O38" s="64"/>
    </row>
    <row r="39" spans="1:15" ht="30" customHeight="1" x14ac:dyDescent="0.25">
      <c r="A39" s="15"/>
      <c r="B39" s="63" t="s">
        <v>767</v>
      </c>
      <c r="C39" s="63"/>
      <c r="D39" s="63"/>
      <c r="E39" s="63"/>
      <c r="F39" s="63"/>
      <c r="G39" s="63"/>
      <c r="H39" s="63"/>
      <c r="I39" s="63"/>
      <c r="J39" s="63"/>
      <c r="K39" s="63"/>
      <c r="L39" s="63"/>
      <c r="M39" s="63"/>
      <c r="N39" s="63"/>
      <c r="O39" s="63"/>
    </row>
  </sheetData>
  <mergeCells count="87">
    <mergeCell ref="B39:O39"/>
    <mergeCell ref="B12:O12"/>
    <mergeCell ref="B34:O34"/>
    <mergeCell ref="B35:O35"/>
    <mergeCell ref="B36:O36"/>
    <mergeCell ref="B37:O37"/>
    <mergeCell ref="B38:O38"/>
    <mergeCell ref="B6:O6"/>
    <mergeCell ref="B7:O7"/>
    <mergeCell ref="B8:O8"/>
    <mergeCell ref="B9:O9"/>
    <mergeCell ref="B10:O10"/>
    <mergeCell ref="B11:O11"/>
    <mergeCell ref="D32:E32"/>
    <mergeCell ref="G32:H32"/>
    <mergeCell ref="J32:K32"/>
    <mergeCell ref="M32:N32"/>
    <mergeCell ref="A1:A2"/>
    <mergeCell ref="B1:O1"/>
    <mergeCell ref="B2:O2"/>
    <mergeCell ref="B3:O3"/>
    <mergeCell ref="A4:A39"/>
    <mergeCell ref="B4:O4"/>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7"/>
  <sheetViews>
    <sheetView showGridLines="0" workbookViewId="0"/>
  </sheetViews>
  <sheetFormatPr defaultRowHeight="15" x14ac:dyDescent="0.25"/>
  <cols>
    <col min="1" max="1" width="20.140625" bestFit="1" customWidth="1"/>
    <col min="2" max="2" width="36.5703125" bestFit="1" customWidth="1"/>
    <col min="3" max="3" width="36" customWidth="1"/>
    <col min="4" max="4" width="9" customWidth="1"/>
    <col min="5" max="5" width="36.5703125" customWidth="1"/>
    <col min="6" max="6" width="7.140625" customWidth="1"/>
    <col min="7" max="7" width="9" customWidth="1"/>
    <col min="8" max="8" width="29.85546875" customWidth="1"/>
    <col min="9" max="9" width="7.140625" customWidth="1"/>
    <col min="10" max="10" width="9" customWidth="1"/>
    <col min="11" max="11" width="36.5703125" customWidth="1"/>
    <col min="12" max="12" width="7.140625" customWidth="1"/>
    <col min="13" max="13" width="9" customWidth="1"/>
    <col min="14" max="14" width="34.85546875" customWidth="1"/>
    <col min="15" max="15" width="7.140625" customWidth="1"/>
    <col min="16" max="16" width="9" customWidth="1"/>
    <col min="17" max="17" width="36.5703125" customWidth="1"/>
    <col min="18" max="18" width="7.140625" customWidth="1"/>
    <col min="19" max="19" width="9" customWidth="1"/>
    <col min="20" max="20" width="33.140625" customWidth="1"/>
    <col min="21" max="21" width="7.140625" customWidth="1"/>
    <col min="22" max="22" width="9" customWidth="1"/>
    <col min="23" max="23" width="36.5703125" customWidth="1"/>
    <col min="24" max="24" width="7.140625" customWidth="1"/>
  </cols>
  <sheetData>
    <row r="1" spans="1:24" ht="15" customHeight="1" x14ac:dyDescent="0.25">
      <c r="A1" s="7" t="s">
        <v>76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68</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5" t="s">
        <v>768</v>
      </c>
      <c r="B4" s="61" t="s">
        <v>4</v>
      </c>
      <c r="C4" s="61"/>
      <c r="D4" s="61"/>
      <c r="E4" s="61"/>
      <c r="F4" s="61"/>
      <c r="G4" s="61"/>
      <c r="H4" s="61"/>
      <c r="I4" s="61"/>
      <c r="J4" s="61"/>
      <c r="K4" s="61"/>
      <c r="L4" s="61"/>
      <c r="M4" s="61"/>
      <c r="N4" s="61"/>
      <c r="O4" s="61"/>
      <c r="P4" s="61"/>
      <c r="Q4" s="61"/>
      <c r="R4" s="61"/>
      <c r="S4" s="61"/>
      <c r="T4" s="61"/>
      <c r="U4" s="61"/>
      <c r="V4" s="61"/>
      <c r="W4" s="61"/>
      <c r="X4" s="61"/>
    </row>
    <row r="5" spans="1:24" ht="15.75" thickBot="1" x14ac:dyDescent="0.3">
      <c r="A5" s="15"/>
      <c r="B5" s="9" t="s">
        <v>769</v>
      </c>
    </row>
    <row r="6" spans="1:24" x14ac:dyDescent="0.25">
      <c r="A6" s="15"/>
      <c r="B6" s="64"/>
      <c r="C6" s="64"/>
      <c r="D6" s="64"/>
      <c r="E6" s="64"/>
      <c r="F6" s="64"/>
      <c r="G6" s="64"/>
      <c r="H6" s="64"/>
      <c r="I6" s="64"/>
      <c r="J6" s="64"/>
      <c r="K6" s="64"/>
      <c r="L6" s="64"/>
      <c r="M6" s="64"/>
      <c r="N6" s="64"/>
      <c r="O6" s="64"/>
      <c r="P6" s="64"/>
      <c r="Q6" s="64"/>
      <c r="R6" s="64"/>
      <c r="S6" s="64"/>
      <c r="T6" s="64"/>
      <c r="U6" s="64"/>
      <c r="V6" s="64"/>
      <c r="W6" s="64"/>
      <c r="X6" s="64"/>
    </row>
    <row r="7" spans="1:24" ht="30" customHeight="1" x14ac:dyDescent="0.25">
      <c r="A7" s="15"/>
      <c r="B7" s="63" t="s">
        <v>770</v>
      </c>
      <c r="C7" s="63"/>
      <c r="D7" s="63"/>
      <c r="E7" s="63"/>
      <c r="F7" s="63"/>
      <c r="G7" s="63"/>
      <c r="H7" s="63"/>
      <c r="I7" s="63"/>
      <c r="J7" s="63"/>
      <c r="K7" s="63"/>
      <c r="L7" s="63"/>
      <c r="M7" s="63"/>
      <c r="N7" s="63"/>
      <c r="O7" s="63"/>
      <c r="P7" s="63"/>
      <c r="Q7" s="63"/>
      <c r="R7" s="63"/>
      <c r="S7" s="63"/>
      <c r="T7" s="63"/>
      <c r="U7" s="63"/>
      <c r="V7" s="63"/>
      <c r="W7" s="63"/>
      <c r="X7" s="63"/>
    </row>
    <row r="8" spans="1:24" x14ac:dyDescent="0.25">
      <c r="A8" s="15"/>
      <c r="B8" s="64"/>
      <c r="C8" s="64"/>
      <c r="D8" s="64"/>
      <c r="E8" s="64"/>
      <c r="F8" s="64"/>
      <c r="G8" s="64"/>
      <c r="H8" s="64"/>
      <c r="I8" s="64"/>
      <c r="J8" s="64"/>
      <c r="K8" s="64"/>
      <c r="L8" s="64"/>
      <c r="M8" s="64"/>
      <c r="N8" s="64"/>
      <c r="O8" s="64"/>
      <c r="P8" s="64"/>
      <c r="Q8" s="64"/>
      <c r="R8" s="64"/>
      <c r="S8" s="64"/>
      <c r="T8" s="64"/>
      <c r="U8" s="64"/>
      <c r="V8" s="64"/>
      <c r="W8" s="64"/>
      <c r="X8" s="64"/>
    </row>
    <row r="9" spans="1:24" ht="15" customHeight="1" x14ac:dyDescent="0.25">
      <c r="A9" s="15"/>
      <c r="B9" s="63" t="s">
        <v>771</v>
      </c>
      <c r="C9" s="63"/>
      <c r="D9" s="63"/>
      <c r="E9" s="63"/>
      <c r="F9" s="63"/>
      <c r="G9" s="63"/>
      <c r="H9" s="63"/>
      <c r="I9" s="63"/>
      <c r="J9" s="63"/>
      <c r="K9" s="63"/>
      <c r="L9" s="63"/>
      <c r="M9" s="63"/>
      <c r="N9" s="63"/>
      <c r="O9" s="63"/>
      <c r="P9" s="63"/>
      <c r="Q9" s="63"/>
      <c r="R9" s="63"/>
      <c r="S9" s="63"/>
      <c r="T9" s="63"/>
      <c r="U9" s="63"/>
      <c r="V9" s="63"/>
      <c r="W9" s="63"/>
      <c r="X9" s="63"/>
    </row>
    <row r="10" spans="1:24" x14ac:dyDescent="0.25">
      <c r="A10" s="15"/>
      <c r="B10" s="64"/>
      <c r="C10" s="64"/>
      <c r="D10" s="64"/>
      <c r="E10" s="64"/>
      <c r="F10" s="64"/>
      <c r="G10" s="64"/>
      <c r="H10" s="64"/>
      <c r="I10" s="64"/>
      <c r="J10" s="64"/>
      <c r="K10" s="64"/>
      <c r="L10" s="64"/>
      <c r="M10" s="64"/>
      <c r="N10" s="64"/>
      <c r="O10" s="64"/>
      <c r="P10" s="64"/>
      <c r="Q10" s="64"/>
      <c r="R10" s="64"/>
      <c r="S10" s="64"/>
      <c r="T10" s="64"/>
      <c r="U10" s="64"/>
      <c r="V10" s="64"/>
      <c r="W10" s="64"/>
      <c r="X10" s="64"/>
    </row>
    <row r="11" spans="1:24" ht="15" customHeight="1" x14ac:dyDescent="0.25">
      <c r="A11" s="15"/>
      <c r="B11" s="63" t="s">
        <v>772</v>
      </c>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15"/>
      <c r="B12" s="64"/>
      <c r="C12" s="64"/>
      <c r="D12" s="64"/>
      <c r="E12" s="64"/>
      <c r="F12" s="64"/>
      <c r="G12" s="64"/>
      <c r="H12" s="64"/>
      <c r="I12" s="64"/>
      <c r="J12" s="64"/>
      <c r="K12" s="64"/>
      <c r="L12" s="64"/>
      <c r="M12" s="64"/>
      <c r="N12" s="64"/>
      <c r="O12" s="64"/>
      <c r="P12" s="64"/>
      <c r="Q12" s="64"/>
      <c r="R12" s="64"/>
      <c r="S12" s="64"/>
      <c r="T12" s="64"/>
      <c r="U12" s="64"/>
      <c r="V12" s="64"/>
      <c r="W12" s="64"/>
      <c r="X12" s="64"/>
    </row>
    <row r="13" spans="1:24" x14ac:dyDescent="0.25">
      <c r="A13" s="15"/>
      <c r="B13" s="176" t="s">
        <v>773</v>
      </c>
      <c r="C13" s="176"/>
      <c r="D13" s="176"/>
      <c r="E13" s="176"/>
      <c r="F13" s="176"/>
      <c r="G13" s="176"/>
      <c r="H13" s="176"/>
      <c r="I13" s="176"/>
      <c r="J13" s="176"/>
      <c r="K13" s="176"/>
      <c r="L13" s="176"/>
      <c r="M13" s="176"/>
      <c r="N13" s="176"/>
      <c r="O13" s="176"/>
      <c r="P13" s="176"/>
      <c r="Q13" s="176"/>
      <c r="R13" s="176"/>
      <c r="S13" s="176"/>
      <c r="T13" s="176"/>
      <c r="U13" s="176"/>
      <c r="V13" s="176"/>
      <c r="W13" s="176"/>
      <c r="X13" s="176"/>
    </row>
    <row r="14" spans="1:24" x14ac:dyDescent="0.25">
      <c r="A14" s="15"/>
      <c r="B14" s="64"/>
      <c r="C14" s="64"/>
      <c r="D14" s="64"/>
      <c r="E14" s="64"/>
      <c r="F14" s="64"/>
      <c r="G14" s="64"/>
      <c r="H14" s="64"/>
      <c r="I14" s="64"/>
      <c r="J14" s="64"/>
      <c r="K14" s="64"/>
      <c r="L14" s="64"/>
      <c r="M14" s="64"/>
      <c r="N14" s="64"/>
      <c r="O14" s="64"/>
      <c r="P14" s="64"/>
      <c r="Q14" s="64"/>
      <c r="R14" s="64"/>
      <c r="S14" s="64"/>
      <c r="T14" s="64"/>
      <c r="U14" s="64"/>
      <c r="V14" s="64"/>
      <c r="W14" s="64"/>
      <c r="X14" s="64"/>
    </row>
    <row r="15" spans="1:24" ht="15" customHeight="1" x14ac:dyDescent="0.25">
      <c r="A15" s="15"/>
      <c r="B15" s="65" t="s">
        <v>774</v>
      </c>
      <c r="C15" s="65"/>
      <c r="D15" s="65"/>
      <c r="E15" s="65"/>
      <c r="F15" s="65"/>
      <c r="G15" s="65"/>
      <c r="H15" s="65"/>
      <c r="I15" s="65"/>
      <c r="J15" s="65"/>
      <c r="K15" s="65"/>
      <c r="L15" s="65"/>
      <c r="M15" s="65"/>
      <c r="N15" s="65"/>
      <c r="O15" s="65"/>
      <c r="P15" s="65"/>
      <c r="Q15" s="65"/>
      <c r="R15" s="65"/>
      <c r="S15" s="65"/>
      <c r="T15" s="65"/>
      <c r="U15" s="65"/>
      <c r="V15" s="65"/>
      <c r="W15" s="65"/>
      <c r="X15" s="65"/>
    </row>
    <row r="16" spans="1:24" x14ac:dyDescent="0.25">
      <c r="A16" s="15"/>
      <c r="B16" s="66"/>
      <c r="C16" s="66"/>
      <c r="D16" s="66"/>
      <c r="E16" s="66"/>
      <c r="F16" s="66"/>
      <c r="G16" s="66"/>
      <c r="H16" s="66"/>
      <c r="I16" s="66"/>
      <c r="J16" s="66"/>
      <c r="K16" s="66"/>
      <c r="L16" s="66"/>
      <c r="M16" s="66"/>
      <c r="N16" s="66"/>
      <c r="O16" s="66"/>
      <c r="P16" s="66"/>
      <c r="Q16" s="66"/>
      <c r="R16" s="66"/>
      <c r="S16" s="66"/>
      <c r="T16" s="66"/>
      <c r="U16" s="66"/>
      <c r="V16" s="66"/>
      <c r="W16" s="66"/>
      <c r="X16" s="66"/>
    </row>
    <row r="17" spans="1:24" ht="15" customHeight="1" x14ac:dyDescent="0.25">
      <c r="A17" s="15"/>
      <c r="B17" s="65" t="s">
        <v>775</v>
      </c>
      <c r="C17" s="65"/>
      <c r="D17" s="65"/>
      <c r="E17" s="65"/>
      <c r="F17" s="65"/>
      <c r="G17" s="65"/>
      <c r="H17" s="65"/>
      <c r="I17" s="65"/>
      <c r="J17" s="65"/>
      <c r="K17" s="65"/>
      <c r="L17" s="65"/>
      <c r="M17" s="65"/>
      <c r="N17" s="65"/>
      <c r="O17" s="65"/>
      <c r="P17" s="65"/>
      <c r="Q17" s="65"/>
      <c r="R17" s="65"/>
      <c r="S17" s="65"/>
      <c r="T17" s="65"/>
      <c r="U17" s="65"/>
      <c r="V17" s="65"/>
      <c r="W17" s="65"/>
      <c r="X17" s="65"/>
    </row>
    <row r="18" spans="1:24" x14ac:dyDescent="0.25">
      <c r="A18" s="15"/>
      <c r="B18" s="66"/>
      <c r="C18" s="66"/>
      <c r="D18" s="66"/>
      <c r="E18" s="66"/>
      <c r="F18" s="66"/>
      <c r="G18" s="66"/>
      <c r="H18" s="66"/>
      <c r="I18" s="66"/>
      <c r="J18" s="66"/>
      <c r="K18" s="66"/>
      <c r="L18" s="66"/>
      <c r="M18" s="66"/>
      <c r="N18" s="66"/>
      <c r="O18" s="66"/>
      <c r="P18" s="66"/>
      <c r="Q18" s="66"/>
      <c r="R18" s="66"/>
      <c r="S18" s="66"/>
      <c r="T18" s="66"/>
      <c r="U18" s="66"/>
      <c r="V18" s="66"/>
      <c r="W18" s="66"/>
      <c r="X18" s="66"/>
    </row>
    <row r="19" spans="1:24" x14ac:dyDescent="0.25">
      <c r="A19" s="15"/>
      <c r="B19" s="176" t="s">
        <v>776</v>
      </c>
      <c r="C19" s="176"/>
      <c r="D19" s="176"/>
      <c r="E19" s="176"/>
      <c r="F19" s="176"/>
      <c r="G19" s="176"/>
      <c r="H19" s="176"/>
      <c r="I19" s="176"/>
      <c r="J19" s="176"/>
      <c r="K19" s="176"/>
      <c r="L19" s="176"/>
      <c r="M19" s="176"/>
      <c r="N19" s="176"/>
      <c r="O19" s="176"/>
      <c r="P19" s="176"/>
      <c r="Q19" s="176"/>
      <c r="R19" s="176"/>
      <c r="S19" s="176"/>
      <c r="T19" s="176"/>
      <c r="U19" s="176"/>
      <c r="V19" s="176"/>
      <c r="W19" s="176"/>
      <c r="X19" s="176"/>
    </row>
    <row r="20" spans="1:24" x14ac:dyDescent="0.25">
      <c r="A20" s="15"/>
      <c r="B20" s="64"/>
      <c r="C20" s="64"/>
      <c r="D20" s="64"/>
      <c r="E20" s="64"/>
      <c r="F20" s="64"/>
      <c r="G20" s="64"/>
      <c r="H20" s="64"/>
      <c r="I20" s="64"/>
      <c r="J20" s="64"/>
      <c r="K20" s="64"/>
      <c r="L20" s="64"/>
      <c r="M20" s="64"/>
      <c r="N20" s="64"/>
      <c r="O20" s="64"/>
      <c r="P20" s="64"/>
      <c r="Q20" s="64"/>
      <c r="R20" s="64"/>
      <c r="S20" s="64"/>
      <c r="T20" s="64"/>
      <c r="U20" s="64"/>
      <c r="V20" s="64"/>
      <c r="W20" s="64"/>
      <c r="X20" s="64"/>
    </row>
    <row r="21" spans="1:24" ht="30" customHeight="1" x14ac:dyDescent="0.25">
      <c r="A21" s="15"/>
      <c r="B21" s="65" t="s">
        <v>777</v>
      </c>
      <c r="C21" s="65"/>
      <c r="D21" s="65"/>
      <c r="E21" s="65"/>
      <c r="F21" s="65"/>
      <c r="G21" s="65"/>
      <c r="H21" s="65"/>
      <c r="I21" s="65"/>
      <c r="J21" s="65"/>
      <c r="K21" s="65"/>
      <c r="L21" s="65"/>
      <c r="M21" s="65"/>
      <c r="N21" s="65"/>
      <c r="O21" s="65"/>
      <c r="P21" s="65"/>
      <c r="Q21" s="65"/>
      <c r="R21" s="65"/>
      <c r="S21" s="65"/>
      <c r="T21" s="65"/>
      <c r="U21" s="65"/>
      <c r="V21" s="65"/>
      <c r="W21" s="65"/>
      <c r="X21" s="65"/>
    </row>
    <row r="22" spans="1:24" x14ac:dyDescent="0.25">
      <c r="A22" s="15"/>
      <c r="B22" s="66"/>
      <c r="C22" s="66"/>
      <c r="D22" s="66"/>
      <c r="E22" s="66"/>
      <c r="F22" s="66"/>
      <c r="G22" s="66"/>
      <c r="H22" s="66"/>
      <c r="I22" s="66"/>
      <c r="J22" s="66"/>
      <c r="K22" s="66"/>
      <c r="L22" s="66"/>
      <c r="M22" s="66"/>
      <c r="N22" s="66"/>
      <c r="O22" s="66"/>
      <c r="P22" s="66"/>
      <c r="Q22" s="66"/>
      <c r="R22" s="66"/>
      <c r="S22" s="66"/>
      <c r="T22" s="66"/>
      <c r="U22" s="66"/>
      <c r="V22" s="66"/>
      <c r="W22" s="66"/>
      <c r="X22" s="66"/>
    </row>
    <row r="23" spans="1:24" ht="30" customHeight="1" x14ac:dyDescent="0.25">
      <c r="A23" s="15"/>
      <c r="B23" s="63" t="s">
        <v>778</v>
      </c>
      <c r="C23" s="63"/>
      <c r="D23" s="63"/>
      <c r="E23" s="63"/>
      <c r="F23" s="63"/>
      <c r="G23" s="63"/>
      <c r="H23" s="63"/>
      <c r="I23" s="63"/>
      <c r="J23" s="63"/>
      <c r="K23" s="63"/>
      <c r="L23" s="63"/>
      <c r="M23" s="63"/>
      <c r="N23" s="63"/>
      <c r="O23" s="63"/>
      <c r="P23" s="63"/>
      <c r="Q23" s="63"/>
      <c r="R23" s="63"/>
      <c r="S23" s="63"/>
      <c r="T23" s="63"/>
      <c r="U23" s="63"/>
      <c r="V23" s="63"/>
      <c r="W23" s="63"/>
      <c r="X23" s="63"/>
    </row>
    <row r="24" spans="1:24" x14ac:dyDescent="0.25">
      <c r="A24" s="15"/>
      <c r="B24" s="67"/>
      <c r="C24" s="67"/>
      <c r="D24" s="67"/>
      <c r="E24" s="67"/>
      <c r="F24" s="67"/>
      <c r="G24" s="67"/>
      <c r="H24" s="67"/>
      <c r="I24" s="67"/>
      <c r="J24" s="67"/>
      <c r="K24" s="67"/>
      <c r="L24" s="67"/>
      <c r="M24" s="67"/>
      <c r="N24" s="67"/>
      <c r="O24" s="67"/>
      <c r="P24" s="67"/>
      <c r="Q24" s="67"/>
      <c r="R24" s="67"/>
      <c r="S24" s="67"/>
      <c r="T24" s="67"/>
      <c r="U24" s="67"/>
      <c r="V24" s="67"/>
      <c r="W24" s="67"/>
      <c r="X24" s="67"/>
    </row>
    <row r="25" spans="1:24" ht="30" customHeight="1" x14ac:dyDescent="0.25">
      <c r="A25" s="15"/>
      <c r="B25" s="63" t="s">
        <v>779</v>
      </c>
      <c r="C25" s="63"/>
      <c r="D25" s="63"/>
      <c r="E25" s="63"/>
      <c r="F25" s="63"/>
      <c r="G25" s="63"/>
      <c r="H25" s="63"/>
      <c r="I25" s="63"/>
      <c r="J25" s="63"/>
      <c r="K25" s="63"/>
      <c r="L25" s="63"/>
      <c r="M25" s="63"/>
      <c r="N25" s="63"/>
      <c r="O25" s="63"/>
      <c r="P25" s="63"/>
      <c r="Q25" s="63"/>
      <c r="R25" s="63"/>
      <c r="S25" s="63"/>
      <c r="T25" s="63"/>
      <c r="U25" s="63"/>
      <c r="V25" s="63"/>
      <c r="W25" s="63"/>
      <c r="X25" s="63"/>
    </row>
    <row r="26" spans="1:24" x14ac:dyDescent="0.25">
      <c r="A26" s="15"/>
      <c r="B26" s="64"/>
      <c r="C26" s="64"/>
      <c r="D26" s="64"/>
      <c r="E26" s="64"/>
      <c r="F26" s="64"/>
      <c r="G26" s="64"/>
      <c r="H26" s="64"/>
      <c r="I26" s="64"/>
      <c r="J26" s="64"/>
      <c r="K26" s="64"/>
      <c r="L26" s="64"/>
      <c r="M26" s="64"/>
      <c r="N26" s="64"/>
      <c r="O26" s="64"/>
      <c r="P26" s="64"/>
      <c r="Q26" s="64"/>
      <c r="R26" s="64"/>
      <c r="S26" s="64"/>
      <c r="T26" s="64"/>
      <c r="U26" s="64"/>
      <c r="V26" s="64"/>
      <c r="W26" s="64"/>
      <c r="X26" s="64"/>
    </row>
    <row r="27" spans="1:24" ht="15" customHeight="1" x14ac:dyDescent="0.25">
      <c r="A27" s="15"/>
      <c r="B27" s="63" t="s">
        <v>780</v>
      </c>
      <c r="C27" s="63"/>
      <c r="D27" s="63"/>
      <c r="E27" s="63"/>
      <c r="F27" s="63"/>
      <c r="G27" s="63"/>
      <c r="H27" s="63"/>
      <c r="I27" s="63"/>
      <c r="J27" s="63"/>
      <c r="K27" s="63"/>
      <c r="L27" s="63"/>
      <c r="M27" s="63"/>
      <c r="N27" s="63"/>
      <c r="O27" s="63"/>
      <c r="P27" s="63"/>
      <c r="Q27" s="63"/>
      <c r="R27" s="63"/>
      <c r="S27" s="63"/>
      <c r="T27" s="63"/>
      <c r="U27" s="63"/>
      <c r="V27" s="63"/>
      <c r="W27" s="63"/>
      <c r="X27" s="63"/>
    </row>
    <row r="28" spans="1:24" x14ac:dyDescent="0.25">
      <c r="A28" s="15"/>
      <c r="B28" s="64"/>
      <c r="C28" s="64"/>
      <c r="D28" s="64"/>
      <c r="E28" s="64"/>
      <c r="F28" s="64"/>
      <c r="G28" s="64"/>
      <c r="H28" s="64"/>
      <c r="I28" s="64"/>
      <c r="J28" s="64"/>
      <c r="K28" s="64"/>
      <c r="L28" s="64"/>
      <c r="M28" s="64"/>
      <c r="N28" s="64"/>
      <c r="O28" s="64"/>
      <c r="P28" s="64"/>
      <c r="Q28" s="64"/>
      <c r="R28" s="64"/>
      <c r="S28" s="64"/>
      <c r="T28" s="64"/>
      <c r="U28" s="64"/>
      <c r="V28" s="64"/>
      <c r="W28" s="64"/>
      <c r="X28" s="64"/>
    </row>
    <row r="29" spans="1:24" ht="15" customHeight="1" x14ac:dyDescent="0.25">
      <c r="A29" s="15"/>
      <c r="B29" s="65" t="s">
        <v>781</v>
      </c>
      <c r="C29" s="65"/>
      <c r="D29" s="65"/>
      <c r="E29" s="65"/>
      <c r="F29" s="65"/>
      <c r="G29" s="65"/>
      <c r="H29" s="65"/>
      <c r="I29" s="65"/>
      <c r="J29" s="65"/>
      <c r="K29" s="65"/>
      <c r="L29" s="65"/>
      <c r="M29" s="65"/>
      <c r="N29" s="65"/>
      <c r="O29" s="65"/>
      <c r="P29" s="65"/>
      <c r="Q29" s="65"/>
      <c r="R29" s="65"/>
      <c r="S29" s="65"/>
      <c r="T29" s="65"/>
      <c r="U29" s="65"/>
      <c r="V29" s="65"/>
      <c r="W29" s="65"/>
      <c r="X29" s="65"/>
    </row>
    <row r="30" spans="1:24" ht="15" customHeight="1" x14ac:dyDescent="0.25">
      <c r="A30" s="15"/>
      <c r="B30" s="65" t="s">
        <v>782</v>
      </c>
      <c r="C30" s="65"/>
      <c r="D30" s="65"/>
      <c r="E30" s="65"/>
      <c r="F30" s="65"/>
      <c r="G30" s="65"/>
      <c r="H30" s="65"/>
      <c r="I30" s="65"/>
      <c r="J30" s="65"/>
      <c r="K30" s="65"/>
      <c r="L30" s="65"/>
      <c r="M30" s="65"/>
      <c r="N30" s="65"/>
      <c r="O30" s="65"/>
      <c r="P30" s="65"/>
      <c r="Q30" s="65"/>
      <c r="R30" s="65"/>
      <c r="S30" s="65"/>
      <c r="T30" s="65"/>
      <c r="U30" s="65"/>
      <c r="V30" s="65"/>
      <c r="W30" s="65"/>
      <c r="X30" s="65"/>
    </row>
    <row r="31" spans="1:24" ht="15" customHeight="1" x14ac:dyDescent="0.25">
      <c r="A31" s="15"/>
      <c r="B31" s="65" t="s">
        <v>783</v>
      </c>
      <c r="C31" s="65"/>
      <c r="D31" s="65"/>
      <c r="E31" s="65"/>
      <c r="F31" s="65"/>
      <c r="G31" s="65"/>
      <c r="H31" s="65"/>
      <c r="I31" s="65"/>
      <c r="J31" s="65"/>
      <c r="K31" s="65"/>
      <c r="L31" s="65"/>
      <c r="M31" s="65"/>
      <c r="N31" s="65"/>
      <c r="O31" s="65"/>
      <c r="P31" s="65"/>
      <c r="Q31" s="65"/>
      <c r="R31" s="65"/>
      <c r="S31" s="65"/>
      <c r="T31" s="65"/>
      <c r="U31" s="65"/>
      <c r="V31" s="65"/>
      <c r="W31" s="65"/>
      <c r="X31" s="65"/>
    </row>
    <row r="32" spans="1:24" ht="15" customHeight="1" x14ac:dyDescent="0.25">
      <c r="A32" s="15"/>
      <c r="B32" s="65" t="s">
        <v>784</v>
      </c>
      <c r="C32" s="65"/>
      <c r="D32" s="65"/>
      <c r="E32" s="65"/>
      <c r="F32" s="65"/>
      <c r="G32" s="65"/>
      <c r="H32" s="65"/>
      <c r="I32" s="65"/>
      <c r="J32" s="65"/>
      <c r="K32" s="65"/>
      <c r="L32" s="65"/>
      <c r="M32" s="65"/>
      <c r="N32" s="65"/>
      <c r="O32" s="65"/>
      <c r="P32" s="65"/>
      <c r="Q32" s="65"/>
      <c r="R32" s="65"/>
      <c r="S32" s="65"/>
      <c r="T32" s="65"/>
      <c r="U32" s="65"/>
      <c r="V32" s="65"/>
      <c r="W32" s="65"/>
      <c r="X32" s="65"/>
    </row>
    <row r="33" spans="1:24" x14ac:dyDescent="0.25">
      <c r="A33" s="15"/>
      <c r="B33" s="66"/>
      <c r="C33" s="66"/>
      <c r="D33" s="66"/>
      <c r="E33" s="66"/>
      <c r="F33" s="66"/>
      <c r="G33" s="66"/>
      <c r="H33" s="66"/>
      <c r="I33" s="66"/>
      <c r="J33" s="66"/>
      <c r="K33" s="66"/>
      <c r="L33" s="66"/>
      <c r="M33" s="66"/>
      <c r="N33" s="66"/>
      <c r="O33" s="66"/>
      <c r="P33" s="66"/>
      <c r="Q33" s="66"/>
      <c r="R33" s="66"/>
      <c r="S33" s="66"/>
      <c r="T33" s="66"/>
      <c r="U33" s="66"/>
      <c r="V33" s="66"/>
      <c r="W33" s="66"/>
      <c r="X33" s="66"/>
    </row>
    <row r="34" spans="1:24" ht="15" customHeight="1" x14ac:dyDescent="0.25">
      <c r="A34" s="15"/>
      <c r="B34" s="63" t="s">
        <v>785</v>
      </c>
      <c r="C34" s="63"/>
      <c r="D34" s="63"/>
      <c r="E34" s="63"/>
      <c r="F34" s="63"/>
      <c r="G34" s="63"/>
      <c r="H34" s="63"/>
      <c r="I34" s="63"/>
      <c r="J34" s="63"/>
      <c r="K34" s="63"/>
      <c r="L34" s="63"/>
      <c r="M34" s="63"/>
      <c r="N34" s="63"/>
      <c r="O34" s="63"/>
      <c r="P34" s="63"/>
      <c r="Q34" s="63"/>
      <c r="R34" s="63"/>
      <c r="S34" s="63"/>
      <c r="T34" s="63"/>
      <c r="U34" s="63"/>
      <c r="V34" s="63"/>
      <c r="W34" s="63"/>
      <c r="X34" s="63"/>
    </row>
    <row r="35" spans="1:24" x14ac:dyDescent="0.25">
      <c r="A35" s="15"/>
      <c r="B35" s="64"/>
      <c r="C35" s="64"/>
      <c r="D35" s="64"/>
      <c r="E35" s="64"/>
      <c r="F35" s="64"/>
      <c r="G35" s="64"/>
      <c r="H35" s="64"/>
      <c r="I35" s="64"/>
      <c r="J35" s="64"/>
      <c r="K35" s="64"/>
      <c r="L35" s="64"/>
      <c r="M35" s="64"/>
      <c r="N35" s="64"/>
      <c r="O35" s="64"/>
      <c r="P35" s="64"/>
      <c r="Q35" s="64"/>
      <c r="R35" s="64"/>
      <c r="S35" s="64"/>
      <c r="T35" s="64"/>
      <c r="U35" s="64"/>
      <c r="V35" s="64"/>
      <c r="W35" s="64"/>
      <c r="X35" s="64"/>
    </row>
    <row r="36" spans="1:24" x14ac:dyDescent="0.25">
      <c r="A36" s="15"/>
      <c r="B36" s="55"/>
      <c r="C36" s="11"/>
      <c r="D36" s="41"/>
      <c r="E36" s="41"/>
      <c r="F36" s="18"/>
      <c r="G36" s="41"/>
      <c r="H36" s="41"/>
      <c r="I36" s="18"/>
      <c r="J36" s="41"/>
      <c r="K36" s="41"/>
      <c r="L36" s="18"/>
      <c r="M36" s="41"/>
      <c r="N36" s="41"/>
      <c r="O36" s="18"/>
      <c r="P36" s="153" t="s">
        <v>105</v>
      </c>
      <c r="Q36" s="153"/>
      <c r="R36" s="18"/>
      <c r="S36" s="41"/>
      <c r="T36" s="41"/>
      <c r="U36" s="18"/>
      <c r="V36" s="41"/>
      <c r="W36" s="41"/>
      <c r="X36" s="11"/>
    </row>
    <row r="37" spans="1:24" x14ac:dyDescent="0.25">
      <c r="A37" s="15"/>
      <c r="B37" s="55"/>
      <c r="C37" s="11"/>
      <c r="D37" s="41"/>
      <c r="E37" s="41"/>
      <c r="F37" s="18"/>
      <c r="G37" s="41"/>
      <c r="H37" s="41"/>
      <c r="I37" s="18"/>
      <c r="J37" s="41"/>
      <c r="K37" s="41"/>
      <c r="L37" s="18"/>
      <c r="M37" s="41"/>
      <c r="N37" s="41"/>
      <c r="O37" s="18"/>
      <c r="P37" s="153" t="s">
        <v>786</v>
      </c>
      <c r="Q37" s="153"/>
      <c r="R37" s="18"/>
      <c r="S37" s="153" t="s">
        <v>787</v>
      </c>
      <c r="T37" s="153"/>
      <c r="U37" s="18"/>
      <c r="V37" s="41"/>
      <c r="W37" s="41"/>
      <c r="X37" s="11"/>
    </row>
    <row r="38" spans="1:24" x14ac:dyDescent="0.25">
      <c r="A38" s="15"/>
      <c r="B38" s="55"/>
      <c r="C38" s="11"/>
      <c r="D38" s="41"/>
      <c r="E38" s="41"/>
      <c r="F38" s="18"/>
      <c r="G38" s="41"/>
      <c r="H38" s="41"/>
      <c r="I38" s="18"/>
      <c r="J38" s="41"/>
      <c r="K38" s="41"/>
      <c r="L38" s="18"/>
      <c r="M38" s="41"/>
      <c r="N38" s="41"/>
      <c r="O38" s="18"/>
      <c r="P38" s="153" t="s">
        <v>788</v>
      </c>
      <c r="Q38" s="153"/>
      <c r="R38" s="18"/>
      <c r="S38" s="153" t="s">
        <v>788</v>
      </c>
      <c r="T38" s="153"/>
      <c r="U38" s="18"/>
      <c r="V38" s="153" t="s">
        <v>299</v>
      </c>
      <c r="W38" s="153"/>
      <c r="X38" s="11"/>
    </row>
    <row r="39" spans="1:24" ht="15.75" thickBot="1" x14ac:dyDescent="0.3">
      <c r="A39" s="15"/>
      <c r="B39" s="143" t="s">
        <v>196</v>
      </c>
      <c r="C39" s="20"/>
      <c r="D39" s="154" t="s">
        <v>691</v>
      </c>
      <c r="E39" s="154"/>
      <c r="F39" s="22"/>
      <c r="G39" s="154" t="s">
        <v>74</v>
      </c>
      <c r="H39" s="154"/>
      <c r="I39" s="22"/>
      <c r="J39" s="154" t="s">
        <v>280</v>
      </c>
      <c r="K39" s="154"/>
      <c r="L39" s="22"/>
      <c r="M39" s="154" t="s">
        <v>77</v>
      </c>
      <c r="N39" s="154"/>
      <c r="O39" s="22"/>
      <c r="P39" s="154" t="s">
        <v>789</v>
      </c>
      <c r="Q39" s="154"/>
      <c r="R39" s="22"/>
      <c r="S39" s="154" t="s">
        <v>638</v>
      </c>
      <c r="T39" s="154"/>
      <c r="U39" s="22"/>
      <c r="V39" s="154" t="s">
        <v>105</v>
      </c>
      <c r="W39" s="154"/>
      <c r="X39" s="20"/>
    </row>
    <row r="40" spans="1:24" x14ac:dyDescent="0.25">
      <c r="A40" s="15"/>
      <c r="B40" s="55"/>
      <c r="C40" s="11"/>
      <c r="D40" s="44"/>
      <c r="E40" s="44"/>
      <c r="F40" s="11"/>
      <c r="G40" s="44"/>
      <c r="H40" s="44"/>
      <c r="I40" s="11"/>
      <c r="J40" s="44"/>
      <c r="K40" s="44"/>
      <c r="L40" s="11"/>
      <c r="M40" s="44"/>
      <c r="N40" s="44"/>
      <c r="O40" s="11"/>
      <c r="P40" s="44"/>
      <c r="Q40" s="44"/>
      <c r="R40" s="11"/>
      <c r="S40" s="44"/>
      <c r="T40" s="44"/>
      <c r="U40" s="11"/>
      <c r="V40" s="44"/>
      <c r="W40" s="44"/>
      <c r="X40" s="11"/>
    </row>
    <row r="41" spans="1:24" x14ac:dyDescent="0.25">
      <c r="A41" s="15"/>
      <c r="B41" s="144" t="s">
        <v>300</v>
      </c>
      <c r="C41" s="11"/>
      <c r="D41" s="43"/>
      <c r="E41" s="43"/>
      <c r="F41" s="11"/>
      <c r="G41" s="43"/>
      <c r="H41" s="43"/>
      <c r="I41" s="11"/>
      <c r="J41" s="43"/>
      <c r="K41" s="43"/>
      <c r="L41" s="11"/>
      <c r="M41" s="43"/>
      <c r="N41" s="43"/>
      <c r="O41" s="11"/>
      <c r="P41" s="43"/>
      <c r="Q41" s="43"/>
      <c r="R41" s="11"/>
      <c r="S41" s="43"/>
      <c r="T41" s="43"/>
      <c r="U41" s="11"/>
      <c r="V41" s="43"/>
      <c r="W41" s="43"/>
      <c r="X41" s="11"/>
    </row>
    <row r="42" spans="1:24" x14ac:dyDescent="0.25">
      <c r="A42" s="15"/>
      <c r="B42" s="55"/>
      <c r="C42" s="11"/>
      <c r="D42" s="43"/>
      <c r="E42" s="43"/>
      <c r="F42" s="11"/>
      <c r="G42" s="43"/>
      <c r="H42" s="43"/>
      <c r="I42" s="11"/>
      <c r="J42" s="43"/>
      <c r="K42" s="43"/>
      <c r="L42" s="11"/>
      <c r="M42" s="43"/>
      <c r="N42" s="43"/>
      <c r="O42" s="11"/>
      <c r="P42" s="43"/>
      <c r="Q42" s="43"/>
      <c r="R42" s="11"/>
      <c r="S42" s="43"/>
      <c r="T42" s="43"/>
      <c r="U42" s="11"/>
      <c r="V42" s="43"/>
      <c r="W42" s="43"/>
      <c r="X42" s="11"/>
    </row>
    <row r="43" spans="1:24" x14ac:dyDescent="0.25">
      <c r="A43" s="15"/>
      <c r="B43" s="145" t="s">
        <v>65</v>
      </c>
      <c r="C43" s="11"/>
      <c r="D43" s="43"/>
      <c r="E43" s="43"/>
      <c r="F43" s="11"/>
      <c r="G43" s="43"/>
      <c r="H43" s="43"/>
      <c r="I43" s="11"/>
      <c r="J43" s="43"/>
      <c r="K43" s="43"/>
      <c r="L43" s="11"/>
      <c r="M43" s="43"/>
      <c r="N43" s="43"/>
      <c r="O43" s="11"/>
      <c r="P43" s="43"/>
      <c r="Q43" s="43"/>
      <c r="R43" s="11"/>
      <c r="S43" s="43"/>
      <c r="T43" s="43"/>
      <c r="U43" s="11"/>
      <c r="V43" s="43"/>
      <c r="W43" s="43"/>
      <c r="X43" s="11"/>
    </row>
    <row r="44" spans="1:24" x14ac:dyDescent="0.25">
      <c r="A44" s="15"/>
      <c r="B44" s="146" t="s">
        <v>66</v>
      </c>
      <c r="C44" s="11"/>
      <c r="D44" s="147" t="s">
        <v>203</v>
      </c>
      <c r="E44" s="148">
        <v>188294</v>
      </c>
      <c r="F44" s="11"/>
      <c r="G44" s="149" t="s">
        <v>203</v>
      </c>
      <c r="H44" s="147" t="s">
        <v>212</v>
      </c>
      <c r="I44" s="11"/>
      <c r="J44" s="149" t="s">
        <v>203</v>
      </c>
      <c r="K44" s="148">
        <v>168872</v>
      </c>
      <c r="L44" s="11"/>
      <c r="M44" s="149" t="s">
        <v>203</v>
      </c>
      <c r="N44" s="148">
        <v>10001</v>
      </c>
      <c r="O44" s="11"/>
      <c r="P44" s="149" t="s">
        <v>203</v>
      </c>
      <c r="Q44" s="148">
        <v>367167</v>
      </c>
      <c r="R44" s="11"/>
      <c r="S44" s="149" t="s">
        <v>203</v>
      </c>
      <c r="T44" s="148">
        <v>50460</v>
      </c>
      <c r="U44" s="11"/>
      <c r="V44" s="149" t="s">
        <v>203</v>
      </c>
      <c r="W44" s="148">
        <v>417627</v>
      </c>
      <c r="X44" s="11"/>
    </row>
    <row r="45" spans="1:24" ht="15.75" thickBot="1" x14ac:dyDescent="0.3">
      <c r="A45" s="15"/>
      <c r="B45" s="145" t="s">
        <v>69</v>
      </c>
      <c r="C45" s="11"/>
      <c r="D45" s="155">
        <v>38260</v>
      </c>
      <c r="E45" s="155"/>
      <c r="F45" s="20"/>
      <c r="G45" s="156" t="s">
        <v>212</v>
      </c>
      <c r="H45" s="156"/>
      <c r="I45" s="20"/>
      <c r="J45" s="155">
        <v>129309</v>
      </c>
      <c r="K45" s="155"/>
      <c r="L45" s="20"/>
      <c r="M45" s="155">
        <v>3329</v>
      </c>
      <c r="N45" s="155"/>
      <c r="O45" s="20"/>
      <c r="P45" s="155">
        <v>170898</v>
      </c>
      <c r="Q45" s="155"/>
      <c r="R45" s="20"/>
      <c r="S45" s="155">
        <v>34138</v>
      </c>
      <c r="T45" s="155"/>
      <c r="U45" s="20"/>
      <c r="V45" s="155">
        <v>205036</v>
      </c>
      <c r="W45" s="155"/>
      <c r="X45" s="20"/>
    </row>
    <row r="46" spans="1:24" x14ac:dyDescent="0.25">
      <c r="A46" s="15"/>
      <c r="B46" s="145" t="s">
        <v>70</v>
      </c>
      <c r="C46" s="11"/>
      <c r="D46" s="158">
        <v>150034</v>
      </c>
      <c r="E46" s="158"/>
      <c r="F46" s="11"/>
      <c r="G46" s="160" t="s">
        <v>212</v>
      </c>
      <c r="H46" s="160"/>
      <c r="I46" s="11"/>
      <c r="J46" s="158">
        <v>39563</v>
      </c>
      <c r="K46" s="158"/>
      <c r="L46" s="11"/>
      <c r="M46" s="158">
        <v>6672</v>
      </c>
      <c r="N46" s="158"/>
      <c r="O46" s="11"/>
      <c r="P46" s="158">
        <v>196269</v>
      </c>
      <c r="Q46" s="158"/>
      <c r="R46" s="11"/>
      <c r="S46" s="158">
        <v>16322</v>
      </c>
      <c r="T46" s="158"/>
      <c r="U46" s="11"/>
      <c r="V46" s="158">
        <v>212591</v>
      </c>
      <c r="W46" s="158"/>
      <c r="X46" s="11"/>
    </row>
    <row r="47" spans="1:24" ht="15.75" thickBot="1" x14ac:dyDescent="0.3">
      <c r="A47" s="15"/>
      <c r="B47" s="145" t="s">
        <v>71</v>
      </c>
      <c r="C47" s="11"/>
      <c r="D47" s="155">
        <v>38111</v>
      </c>
      <c r="E47" s="155"/>
      <c r="F47" s="20"/>
      <c r="G47" s="156" t="s">
        <v>212</v>
      </c>
      <c r="H47" s="156"/>
      <c r="I47" s="20"/>
      <c r="J47" s="155">
        <v>42863</v>
      </c>
      <c r="K47" s="155"/>
      <c r="L47" s="20"/>
      <c r="M47" s="155">
        <v>2392</v>
      </c>
      <c r="N47" s="155"/>
      <c r="O47" s="20"/>
      <c r="P47" s="155">
        <v>83366</v>
      </c>
      <c r="Q47" s="155"/>
      <c r="R47" s="20"/>
      <c r="S47" s="155">
        <v>14048</v>
      </c>
      <c r="T47" s="155"/>
      <c r="U47" s="20"/>
      <c r="V47" s="155">
        <v>97414</v>
      </c>
      <c r="W47" s="155"/>
      <c r="X47" s="20"/>
    </row>
    <row r="48" spans="1:24" ht="20.25" thickBot="1" x14ac:dyDescent="0.3">
      <c r="A48" s="15"/>
      <c r="B48" s="145" t="s">
        <v>72</v>
      </c>
      <c r="C48" s="11"/>
      <c r="D48" s="161">
        <v>111923</v>
      </c>
      <c r="E48" s="161"/>
      <c r="F48" s="20"/>
      <c r="G48" s="162" t="s">
        <v>212</v>
      </c>
      <c r="H48" s="162"/>
      <c r="I48" s="20"/>
      <c r="J48" s="162" t="s">
        <v>790</v>
      </c>
      <c r="K48" s="162"/>
      <c r="L48" s="150" t="s">
        <v>206</v>
      </c>
      <c r="M48" s="161">
        <v>4280</v>
      </c>
      <c r="N48" s="161"/>
      <c r="O48" s="20"/>
      <c r="P48" s="161">
        <v>112903</v>
      </c>
      <c r="Q48" s="161"/>
      <c r="R48" s="20"/>
      <c r="S48" s="161">
        <v>2274</v>
      </c>
      <c r="T48" s="161"/>
      <c r="U48" s="20"/>
      <c r="V48" s="161">
        <v>115177</v>
      </c>
      <c r="W48" s="161"/>
      <c r="X48" s="20"/>
    </row>
    <row r="49" spans="1:24" x14ac:dyDescent="0.25">
      <c r="A49" s="15"/>
      <c r="B49" s="145" t="s">
        <v>73</v>
      </c>
      <c r="C49" s="11"/>
      <c r="D49" s="44"/>
      <c r="E49" s="44"/>
      <c r="F49" s="11"/>
      <c r="G49" s="44"/>
      <c r="H49" s="44"/>
      <c r="I49" s="11"/>
      <c r="J49" s="44"/>
      <c r="K49" s="44"/>
      <c r="L49" s="11"/>
      <c r="M49" s="44"/>
      <c r="N49" s="44"/>
      <c r="O49" s="11"/>
      <c r="P49" s="44"/>
      <c r="Q49" s="44"/>
      <c r="R49" s="11"/>
      <c r="S49" s="44"/>
      <c r="T49" s="44"/>
      <c r="U49" s="11"/>
      <c r="V49" s="44"/>
      <c r="W49" s="44"/>
      <c r="X49" s="11"/>
    </row>
    <row r="50" spans="1:24" x14ac:dyDescent="0.25">
      <c r="A50" s="15"/>
      <c r="B50" s="146" t="s">
        <v>74</v>
      </c>
      <c r="C50" s="11"/>
      <c r="D50" s="159" t="s">
        <v>212</v>
      </c>
      <c r="E50" s="159"/>
      <c r="F50" s="11"/>
      <c r="G50" s="157">
        <v>38266</v>
      </c>
      <c r="H50" s="157"/>
      <c r="I50" s="11"/>
      <c r="J50" s="159" t="s">
        <v>212</v>
      </c>
      <c r="K50" s="159"/>
      <c r="L50" s="11"/>
      <c r="M50" s="159">
        <v>18</v>
      </c>
      <c r="N50" s="159"/>
      <c r="O50" s="11"/>
      <c r="P50" s="157">
        <v>38284</v>
      </c>
      <c r="Q50" s="157"/>
      <c r="R50" s="11"/>
      <c r="S50" s="159" t="s">
        <v>791</v>
      </c>
      <c r="T50" s="159"/>
      <c r="U50" s="149" t="s">
        <v>206</v>
      </c>
      <c r="V50" s="157">
        <v>38277</v>
      </c>
      <c r="W50" s="157"/>
      <c r="X50" s="11"/>
    </row>
    <row r="51" spans="1:24" x14ac:dyDescent="0.25">
      <c r="A51" s="15"/>
      <c r="B51" s="146" t="s">
        <v>75</v>
      </c>
      <c r="C51" s="11"/>
      <c r="D51" s="159" t="s">
        <v>212</v>
      </c>
      <c r="E51" s="159"/>
      <c r="F51" s="11"/>
      <c r="G51" s="157">
        <v>8308</v>
      </c>
      <c r="H51" s="157"/>
      <c r="I51" s="11"/>
      <c r="J51" s="159" t="s">
        <v>212</v>
      </c>
      <c r="K51" s="159"/>
      <c r="L51" s="11"/>
      <c r="M51" s="159" t="s">
        <v>212</v>
      </c>
      <c r="N51" s="159"/>
      <c r="O51" s="11"/>
      <c r="P51" s="157">
        <v>8308</v>
      </c>
      <c r="Q51" s="157"/>
      <c r="R51" s="11"/>
      <c r="S51" s="159" t="s">
        <v>792</v>
      </c>
      <c r="T51" s="159"/>
      <c r="U51" s="149" t="s">
        <v>206</v>
      </c>
      <c r="V51" s="157">
        <v>6756</v>
      </c>
      <c r="W51" s="157"/>
      <c r="X51" s="11"/>
    </row>
    <row r="52" spans="1:24" x14ac:dyDescent="0.25">
      <c r="A52" s="15"/>
      <c r="B52" s="146" t="s">
        <v>793</v>
      </c>
      <c r="C52" s="11"/>
      <c r="D52" s="157">
        <v>15086</v>
      </c>
      <c r="E52" s="157"/>
      <c r="F52" s="11"/>
      <c r="G52" s="159" t="s">
        <v>794</v>
      </c>
      <c r="H52" s="159"/>
      <c r="I52" s="149" t="s">
        <v>206</v>
      </c>
      <c r="J52" s="159">
        <v>42</v>
      </c>
      <c r="K52" s="159"/>
      <c r="L52" s="11"/>
      <c r="M52" s="159" t="s">
        <v>420</v>
      </c>
      <c r="N52" s="159"/>
      <c r="O52" s="149" t="s">
        <v>206</v>
      </c>
      <c r="P52" s="159" t="s">
        <v>212</v>
      </c>
      <c r="Q52" s="159"/>
      <c r="R52" s="11"/>
      <c r="S52" s="159" t="s">
        <v>212</v>
      </c>
      <c r="T52" s="159"/>
      <c r="U52" s="11"/>
      <c r="V52" s="159" t="s">
        <v>212</v>
      </c>
      <c r="W52" s="159"/>
      <c r="X52" s="11"/>
    </row>
    <row r="53" spans="1:24" ht="21" x14ac:dyDescent="0.25">
      <c r="A53" s="15"/>
      <c r="B53" s="146" t="s">
        <v>76</v>
      </c>
      <c r="C53" s="11"/>
      <c r="D53" s="159" t="s">
        <v>795</v>
      </c>
      <c r="E53" s="159"/>
      <c r="F53" s="149" t="s">
        <v>206</v>
      </c>
      <c r="G53" s="159" t="s">
        <v>212</v>
      </c>
      <c r="H53" s="159"/>
      <c r="I53" s="11"/>
      <c r="J53" s="159" t="s">
        <v>796</v>
      </c>
      <c r="K53" s="159"/>
      <c r="L53" s="149" t="s">
        <v>206</v>
      </c>
      <c r="M53" s="159" t="s">
        <v>797</v>
      </c>
      <c r="N53" s="159"/>
      <c r="O53" s="149" t="s">
        <v>206</v>
      </c>
      <c r="P53" s="159" t="s">
        <v>798</v>
      </c>
      <c r="Q53" s="159"/>
      <c r="R53" s="149" t="s">
        <v>206</v>
      </c>
      <c r="S53" s="159" t="s">
        <v>799</v>
      </c>
      <c r="T53" s="159"/>
      <c r="U53" s="149" t="s">
        <v>206</v>
      </c>
      <c r="V53" s="159" t="s">
        <v>800</v>
      </c>
      <c r="W53" s="159"/>
      <c r="X53" s="149" t="s">
        <v>206</v>
      </c>
    </row>
    <row r="54" spans="1:24" ht="15.75" thickBot="1" x14ac:dyDescent="0.3">
      <c r="A54" s="15"/>
      <c r="B54" s="146" t="s">
        <v>77</v>
      </c>
      <c r="C54" s="11"/>
      <c r="D54" s="156">
        <v>493</v>
      </c>
      <c r="E54" s="156"/>
      <c r="F54" s="20"/>
      <c r="G54" s="155">
        <v>2426</v>
      </c>
      <c r="H54" s="155"/>
      <c r="I54" s="20"/>
      <c r="J54" s="156" t="s">
        <v>801</v>
      </c>
      <c r="K54" s="156"/>
      <c r="L54" s="150" t="s">
        <v>206</v>
      </c>
      <c r="M54" s="155">
        <v>4402</v>
      </c>
      <c r="N54" s="155"/>
      <c r="O54" s="20"/>
      <c r="P54" s="155">
        <v>5480</v>
      </c>
      <c r="Q54" s="155"/>
      <c r="R54" s="20"/>
      <c r="S54" s="156">
        <v>34</v>
      </c>
      <c r="T54" s="156"/>
      <c r="U54" s="20"/>
      <c r="V54" s="155">
        <v>5514</v>
      </c>
      <c r="W54" s="155"/>
      <c r="X54" s="20"/>
    </row>
    <row r="55" spans="1:24" ht="15.75" thickBot="1" x14ac:dyDescent="0.3">
      <c r="A55" s="15"/>
      <c r="B55" s="145" t="s">
        <v>78</v>
      </c>
      <c r="C55" s="11"/>
      <c r="D55" s="161">
        <v>12687</v>
      </c>
      <c r="E55" s="161"/>
      <c r="F55" s="20"/>
      <c r="G55" s="161">
        <v>33903</v>
      </c>
      <c r="H55" s="161"/>
      <c r="I55" s="20"/>
      <c r="J55" s="162" t="s">
        <v>802</v>
      </c>
      <c r="K55" s="162"/>
      <c r="L55" s="150" t="s">
        <v>206</v>
      </c>
      <c r="M55" s="161">
        <v>3684</v>
      </c>
      <c r="N55" s="161"/>
      <c r="O55" s="20"/>
      <c r="P55" s="161">
        <v>31300</v>
      </c>
      <c r="Q55" s="161"/>
      <c r="R55" s="20"/>
      <c r="S55" s="162" t="s">
        <v>803</v>
      </c>
      <c r="T55" s="162"/>
      <c r="U55" s="150" t="s">
        <v>206</v>
      </c>
      <c r="V55" s="161">
        <v>16044</v>
      </c>
      <c r="W55" s="161"/>
      <c r="X55" s="20"/>
    </row>
    <row r="56" spans="1:24" x14ac:dyDescent="0.25">
      <c r="A56" s="15"/>
      <c r="B56" s="145" t="s">
        <v>804</v>
      </c>
      <c r="C56" s="11"/>
      <c r="D56" s="44"/>
      <c r="E56" s="44"/>
      <c r="F56" s="11"/>
      <c r="G56" s="44"/>
      <c r="H56" s="44"/>
      <c r="I56" s="11"/>
      <c r="J56" s="44"/>
      <c r="K56" s="44"/>
      <c r="L56" s="11"/>
      <c r="M56" s="44"/>
      <c r="N56" s="44"/>
      <c r="O56" s="11"/>
      <c r="P56" s="44"/>
      <c r="Q56" s="44"/>
      <c r="R56" s="11"/>
      <c r="S56" s="44"/>
      <c r="T56" s="44"/>
      <c r="U56" s="11"/>
      <c r="V56" s="44"/>
      <c r="W56" s="44"/>
      <c r="X56" s="11"/>
    </row>
    <row r="57" spans="1:24" x14ac:dyDescent="0.25">
      <c r="A57" s="15"/>
      <c r="B57" s="146" t="s">
        <v>79</v>
      </c>
      <c r="C57" s="11"/>
      <c r="D57" s="43"/>
      <c r="E57" s="43"/>
      <c r="F57" s="11"/>
      <c r="G57" s="43"/>
      <c r="H57" s="43"/>
      <c r="I57" s="11"/>
      <c r="J57" s="43"/>
      <c r="K57" s="43"/>
      <c r="L57" s="11"/>
      <c r="M57" s="43"/>
      <c r="N57" s="43"/>
      <c r="O57" s="11"/>
      <c r="P57" s="43"/>
      <c r="Q57" s="43"/>
      <c r="R57" s="11"/>
      <c r="S57" s="43"/>
      <c r="T57" s="43"/>
      <c r="U57" s="11"/>
      <c r="V57" s="43"/>
      <c r="W57" s="43"/>
      <c r="X57" s="11"/>
    </row>
    <row r="58" spans="1:24" x14ac:dyDescent="0.25">
      <c r="A58" s="15"/>
      <c r="B58" s="151" t="s">
        <v>80</v>
      </c>
      <c r="C58" s="11"/>
      <c r="D58" s="157">
        <v>58593</v>
      </c>
      <c r="E58" s="157"/>
      <c r="F58" s="11"/>
      <c r="G58" s="157">
        <v>7285</v>
      </c>
      <c r="H58" s="157"/>
      <c r="I58" s="11"/>
      <c r="J58" s="157">
        <v>7551</v>
      </c>
      <c r="K58" s="157"/>
      <c r="L58" s="11"/>
      <c r="M58" s="157">
        <v>136249</v>
      </c>
      <c r="N58" s="157"/>
      <c r="O58" s="11"/>
      <c r="P58" s="157">
        <v>209678</v>
      </c>
      <c r="Q58" s="157"/>
      <c r="R58" s="11"/>
      <c r="S58" s="159" t="s">
        <v>805</v>
      </c>
      <c r="T58" s="159"/>
      <c r="U58" s="149" t="s">
        <v>206</v>
      </c>
      <c r="V58" s="157">
        <v>209625</v>
      </c>
      <c r="W58" s="157"/>
      <c r="X58" s="11"/>
    </row>
    <row r="59" spans="1:24" x14ac:dyDescent="0.25">
      <c r="A59" s="15"/>
      <c r="B59" s="151" t="s">
        <v>81</v>
      </c>
      <c r="C59" s="11"/>
      <c r="D59" s="157">
        <v>30867</v>
      </c>
      <c r="E59" s="157"/>
      <c r="F59" s="11"/>
      <c r="G59" s="157">
        <v>3288</v>
      </c>
      <c r="H59" s="157"/>
      <c r="I59" s="11"/>
      <c r="J59" s="157">
        <v>14785</v>
      </c>
      <c r="K59" s="157"/>
      <c r="L59" s="11"/>
      <c r="M59" s="157">
        <v>2067</v>
      </c>
      <c r="N59" s="157"/>
      <c r="O59" s="11"/>
      <c r="P59" s="157">
        <v>51007</v>
      </c>
      <c r="Q59" s="157"/>
      <c r="R59" s="11"/>
      <c r="S59" s="157">
        <v>1103</v>
      </c>
      <c r="T59" s="157"/>
      <c r="U59" s="11"/>
      <c r="V59" s="157">
        <v>52110</v>
      </c>
      <c r="W59" s="157"/>
      <c r="X59" s="11"/>
    </row>
    <row r="60" spans="1:24" ht="15.75" thickBot="1" x14ac:dyDescent="0.3">
      <c r="A60" s="15"/>
      <c r="B60" s="146" t="s">
        <v>83</v>
      </c>
      <c r="C60" s="11"/>
      <c r="D60" s="156" t="s">
        <v>212</v>
      </c>
      <c r="E60" s="156"/>
      <c r="F60" s="20"/>
      <c r="G60" s="155">
        <v>16849</v>
      </c>
      <c r="H60" s="155"/>
      <c r="I60" s="20"/>
      <c r="J60" s="156" t="s">
        <v>212</v>
      </c>
      <c r="K60" s="156"/>
      <c r="L60" s="20"/>
      <c r="M60" s="156" t="s">
        <v>212</v>
      </c>
      <c r="N60" s="156"/>
      <c r="O60" s="20"/>
      <c r="P60" s="155">
        <v>16849</v>
      </c>
      <c r="Q60" s="155"/>
      <c r="R60" s="20"/>
      <c r="S60" s="156" t="s">
        <v>806</v>
      </c>
      <c r="T60" s="156"/>
      <c r="U60" s="150" t="s">
        <v>206</v>
      </c>
      <c r="V60" s="155">
        <v>16550</v>
      </c>
      <c r="W60" s="155"/>
      <c r="X60" s="20"/>
    </row>
    <row r="61" spans="1:24" ht="15.75" thickBot="1" x14ac:dyDescent="0.3">
      <c r="A61" s="15"/>
      <c r="B61" s="145" t="s">
        <v>84</v>
      </c>
      <c r="C61" s="11"/>
      <c r="D61" s="161">
        <v>89460</v>
      </c>
      <c r="E61" s="161"/>
      <c r="F61" s="20"/>
      <c r="G61" s="161">
        <v>27422</v>
      </c>
      <c r="H61" s="161"/>
      <c r="I61" s="20"/>
      <c r="J61" s="161">
        <v>22336</v>
      </c>
      <c r="K61" s="161"/>
      <c r="L61" s="20"/>
      <c r="M61" s="161">
        <v>138316</v>
      </c>
      <c r="N61" s="161"/>
      <c r="O61" s="20"/>
      <c r="P61" s="161">
        <v>277534</v>
      </c>
      <c r="Q61" s="161"/>
      <c r="R61" s="20"/>
      <c r="S61" s="162">
        <v>751</v>
      </c>
      <c r="T61" s="162"/>
      <c r="U61" s="20"/>
      <c r="V61" s="161">
        <v>278285</v>
      </c>
      <c r="W61" s="161"/>
      <c r="X61" s="20"/>
    </row>
    <row r="62" spans="1:24" ht="19.5" x14ac:dyDescent="0.25">
      <c r="A62" s="15"/>
      <c r="B62" s="145" t="s">
        <v>807</v>
      </c>
      <c r="C62" s="11"/>
      <c r="D62" s="147" t="s">
        <v>203</v>
      </c>
      <c r="E62" s="152">
        <v>35150</v>
      </c>
      <c r="F62" s="11"/>
      <c r="G62" s="149" t="s">
        <v>203</v>
      </c>
      <c r="H62" s="148">
        <v>6481</v>
      </c>
      <c r="I62" s="11"/>
      <c r="J62" s="149" t="s">
        <v>203</v>
      </c>
      <c r="K62" s="147" t="s">
        <v>808</v>
      </c>
      <c r="L62" s="149" t="s">
        <v>206</v>
      </c>
      <c r="M62" s="149" t="s">
        <v>203</v>
      </c>
      <c r="N62" s="147" t="s">
        <v>809</v>
      </c>
      <c r="O62" s="149" t="s">
        <v>206</v>
      </c>
      <c r="P62" s="149" t="s">
        <v>203</v>
      </c>
      <c r="Q62" s="147" t="s">
        <v>810</v>
      </c>
      <c r="R62" s="149" t="s">
        <v>206</v>
      </c>
      <c r="S62" s="149" t="s">
        <v>203</v>
      </c>
      <c r="T62" s="147" t="s">
        <v>811</v>
      </c>
      <c r="U62" s="149" t="s">
        <v>206</v>
      </c>
      <c r="V62" s="149" t="s">
        <v>203</v>
      </c>
      <c r="W62" s="147" t="s">
        <v>812</v>
      </c>
      <c r="X62" s="149" t="s">
        <v>206</v>
      </c>
    </row>
    <row r="63" spans="1:24" x14ac:dyDescent="0.25">
      <c r="A63" s="15"/>
      <c r="B63" s="67"/>
      <c r="C63" s="67"/>
      <c r="D63" s="67"/>
      <c r="E63" s="67"/>
      <c r="F63" s="67"/>
      <c r="G63" s="67"/>
      <c r="H63" s="67"/>
      <c r="I63" s="67"/>
      <c r="J63" s="67"/>
      <c r="K63" s="67"/>
      <c r="L63" s="67"/>
      <c r="M63" s="67"/>
      <c r="N63" s="67"/>
      <c r="O63" s="67"/>
      <c r="P63" s="67"/>
      <c r="Q63" s="67"/>
      <c r="R63" s="67"/>
      <c r="S63" s="67"/>
      <c r="T63" s="67"/>
      <c r="U63" s="67"/>
      <c r="V63" s="67"/>
      <c r="W63" s="67"/>
      <c r="X63" s="67"/>
    </row>
    <row r="64" spans="1:24" x14ac:dyDescent="0.25">
      <c r="A64" s="15"/>
      <c r="B64" s="55"/>
      <c r="C64" s="11"/>
      <c r="D64" s="41"/>
      <c r="E64" s="41"/>
      <c r="F64" s="18"/>
      <c r="G64" s="41"/>
      <c r="H64" s="41"/>
      <c r="I64" s="18"/>
      <c r="J64" s="41"/>
      <c r="K64" s="41"/>
      <c r="L64" s="18"/>
      <c r="M64" s="41"/>
      <c r="N64" s="41"/>
      <c r="O64" s="18"/>
      <c r="P64" s="153" t="s">
        <v>105</v>
      </c>
      <c r="Q64" s="153"/>
      <c r="R64" s="18"/>
      <c r="S64" s="41"/>
      <c r="T64" s="41"/>
      <c r="U64" s="18"/>
      <c r="V64" s="41"/>
      <c r="W64" s="41"/>
      <c r="X64" s="11"/>
    </row>
    <row r="65" spans="1:24" x14ac:dyDescent="0.25">
      <c r="A65" s="15"/>
      <c r="B65" s="55"/>
      <c r="C65" s="11"/>
      <c r="D65" s="41"/>
      <c r="E65" s="41"/>
      <c r="F65" s="18"/>
      <c r="G65" s="41"/>
      <c r="H65" s="41"/>
      <c r="I65" s="18"/>
      <c r="J65" s="41"/>
      <c r="K65" s="41"/>
      <c r="L65" s="18"/>
      <c r="M65" s="41"/>
      <c r="N65" s="41"/>
      <c r="O65" s="18"/>
      <c r="P65" s="153" t="s">
        <v>786</v>
      </c>
      <c r="Q65" s="153"/>
      <c r="R65" s="18"/>
      <c r="S65" s="153" t="s">
        <v>787</v>
      </c>
      <c r="T65" s="153"/>
      <c r="U65" s="18"/>
      <c r="V65" s="41"/>
      <c r="W65" s="41"/>
      <c r="X65" s="11"/>
    </row>
    <row r="66" spans="1:24" x14ac:dyDescent="0.25">
      <c r="A66" s="15"/>
      <c r="B66" s="55"/>
      <c r="C66" s="11"/>
      <c r="D66" s="41"/>
      <c r="E66" s="41"/>
      <c r="F66" s="18"/>
      <c r="G66" s="41"/>
      <c r="H66" s="41"/>
      <c r="I66" s="18"/>
      <c r="J66" s="41"/>
      <c r="K66" s="41"/>
      <c r="L66" s="18"/>
      <c r="M66" s="41"/>
      <c r="N66" s="41"/>
      <c r="O66" s="18"/>
      <c r="P66" s="153" t="s">
        <v>788</v>
      </c>
      <c r="Q66" s="153"/>
      <c r="R66" s="18"/>
      <c r="S66" s="153" t="s">
        <v>788</v>
      </c>
      <c r="T66" s="153"/>
      <c r="U66" s="18"/>
      <c r="V66" s="153" t="s">
        <v>299</v>
      </c>
      <c r="W66" s="153"/>
      <c r="X66" s="11"/>
    </row>
    <row r="67" spans="1:24" ht="15.75" thickBot="1" x14ac:dyDescent="0.3">
      <c r="A67" s="15"/>
      <c r="B67" s="143" t="s">
        <v>196</v>
      </c>
      <c r="C67" s="20"/>
      <c r="D67" s="154" t="s">
        <v>691</v>
      </c>
      <c r="E67" s="154"/>
      <c r="F67" s="22"/>
      <c r="G67" s="154" t="s">
        <v>74</v>
      </c>
      <c r="H67" s="154"/>
      <c r="I67" s="22"/>
      <c r="J67" s="154" t="s">
        <v>280</v>
      </c>
      <c r="K67" s="154"/>
      <c r="L67" s="22"/>
      <c r="M67" s="154" t="s">
        <v>77</v>
      </c>
      <c r="N67" s="154"/>
      <c r="O67" s="22"/>
      <c r="P67" s="154" t="s">
        <v>789</v>
      </c>
      <c r="Q67" s="154"/>
      <c r="R67" s="22"/>
      <c r="S67" s="154" t="s">
        <v>638</v>
      </c>
      <c r="T67" s="154"/>
      <c r="U67" s="22"/>
      <c r="V67" s="154" t="s">
        <v>105</v>
      </c>
      <c r="W67" s="154"/>
      <c r="X67" s="20"/>
    </row>
    <row r="68" spans="1:24" x14ac:dyDescent="0.25">
      <c r="A68" s="15"/>
      <c r="B68" s="55"/>
      <c r="C68" s="11"/>
      <c r="D68" s="44"/>
      <c r="E68" s="44"/>
      <c r="F68" s="11"/>
      <c r="G68" s="44"/>
      <c r="H68" s="44"/>
      <c r="I68" s="11"/>
      <c r="J68" s="44"/>
      <c r="K68" s="44"/>
      <c r="L68" s="11"/>
      <c r="M68" s="44"/>
      <c r="N68" s="44"/>
      <c r="O68" s="11"/>
      <c r="P68" s="44"/>
      <c r="Q68" s="44"/>
      <c r="R68" s="11"/>
      <c r="S68" s="44"/>
      <c r="T68" s="44"/>
      <c r="U68" s="11"/>
      <c r="V68" s="44"/>
      <c r="W68" s="44"/>
      <c r="X68" s="11"/>
    </row>
    <row r="69" spans="1:24" x14ac:dyDescent="0.25">
      <c r="A69" s="15"/>
      <c r="B69" s="144" t="s">
        <v>308</v>
      </c>
      <c r="C69" s="11"/>
      <c r="D69" s="43"/>
      <c r="E69" s="43"/>
      <c r="F69" s="11"/>
      <c r="G69" s="43"/>
      <c r="H69" s="43"/>
      <c r="I69" s="11"/>
      <c r="J69" s="43"/>
      <c r="K69" s="43"/>
      <c r="L69" s="11"/>
      <c r="M69" s="43"/>
      <c r="N69" s="43"/>
      <c r="O69" s="11"/>
      <c r="P69" s="43"/>
      <c r="Q69" s="43"/>
      <c r="R69" s="11"/>
      <c r="S69" s="43"/>
      <c r="T69" s="43"/>
      <c r="U69" s="11"/>
      <c r="V69" s="43"/>
      <c r="W69" s="43"/>
      <c r="X69" s="11"/>
    </row>
    <row r="70" spans="1:24" x14ac:dyDescent="0.25">
      <c r="A70" s="15"/>
      <c r="B70" s="55"/>
      <c r="C70" s="11"/>
      <c r="D70" s="43"/>
      <c r="E70" s="43"/>
      <c r="F70" s="11"/>
      <c r="G70" s="43"/>
      <c r="H70" s="43"/>
      <c r="I70" s="11"/>
      <c r="J70" s="43"/>
      <c r="K70" s="43"/>
      <c r="L70" s="11"/>
      <c r="M70" s="43"/>
      <c r="N70" s="43"/>
      <c r="O70" s="11"/>
      <c r="P70" s="43"/>
      <c r="Q70" s="43"/>
      <c r="R70" s="11"/>
      <c r="S70" s="43"/>
      <c r="T70" s="43"/>
      <c r="U70" s="11"/>
      <c r="V70" s="43"/>
      <c r="W70" s="43"/>
      <c r="X70" s="11"/>
    </row>
    <row r="71" spans="1:24" x14ac:dyDescent="0.25">
      <c r="A71" s="15"/>
      <c r="B71" s="145" t="s">
        <v>65</v>
      </c>
      <c r="C71" s="11"/>
      <c r="D71" s="43"/>
      <c r="E71" s="43"/>
      <c r="F71" s="11"/>
      <c r="G71" s="43"/>
      <c r="H71" s="43"/>
      <c r="I71" s="11"/>
      <c r="J71" s="43"/>
      <c r="K71" s="43"/>
      <c r="L71" s="11"/>
      <c r="M71" s="43"/>
      <c r="N71" s="43"/>
      <c r="O71" s="11"/>
      <c r="P71" s="43"/>
      <c r="Q71" s="43"/>
      <c r="R71" s="11"/>
      <c r="S71" s="43"/>
      <c r="T71" s="43"/>
      <c r="U71" s="11"/>
      <c r="V71" s="43"/>
      <c r="W71" s="43"/>
      <c r="X71" s="11"/>
    </row>
    <row r="72" spans="1:24" x14ac:dyDescent="0.25">
      <c r="A72" s="15"/>
      <c r="B72" s="146" t="s">
        <v>66</v>
      </c>
      <c r="C72" s="11"/>
      <c r="D72" s="163" t="s">
        <v>203</v>
      </c>
      <c r="E72" s="164">
        <v>149333</v>
      </c>
      <c r="F72" s="11"/>
      <c r="G72" s="165" t="s">
        <v>203</v>
      </c>
      <c r="H72" s="163" t="s">
        <v>212</v>
      </c>
      <c r="I72" s="11"/>
      <c r="J72" s="165" t="s">
        <v>203</v>
      </c>
      <c r="K72" s="164">
        <v>198164</v>
      </c>
      <c r="L72" s="11"/>
      <c r="M72" s="165" t="s">
        <v>203</v>
      </c>
      <c r="N72" s="164">
        <v>22603</v>
      </c>
      <c r="O72" s="11"/>
      <c r="P72" s="165" t="s">
        <v>203</v>
      </c>
      <c r="Q72" s="164">
        <v>370100</v>
      </c>
      <c r="R72" s="11"/>
      <c r="S72" s="165" t="s">
        <v>203</v>
      </c>
      <c r="T72" s="164">
        <v>46755</v>
      </c>
      <c r="U72" s="11"/>
      <c r="V72" s="165" t="s">
        <v>203</v>
      </c>
      <c r="W72" s="164">
        <v>416855</v>
      </c>
      <c r="X72" s="11"/>
    </row>
    <row r="73" spans="1:24" ht="21.75" thickBot="1" x14ac:dyDescent="0.3">
      <c r="A73" s="15"/>
      <c r="B73" s="146" t="s">
        <v>67</v>
      </c>
      <c r="C73" s="11"/>
      <c r="D73" s="167" t="s">
        <v>212</v>
      </c>
      <c r="E73" s="167"/>
      <c r="F73" s="20"/>
      <c r="G73" s="167" t="s">
        <v>212</v>
      </c>
      <c r="H73" s="167"/>
      <c r="I73" s="20"/>
      <c r="J73" s="167">
        <v>344</v>
      </c>
      <c r="K73" s="167"/>
      <c r="L73" s="20"/>
      <c r="M73" s="167" t="s">
        <v>212</v>
      </c>
      <c r="N73" s="167"/>
      <c r="O73" s="20"/>
      <c r="P73" s="167">
        <v>344</v>
      </c>
      <c r="Q73" s="167"/>
      <c r="R73" s="20"/>
      <c r="S73" s="167">
        <v>2</v>
      </c>
      <c r="T73" s="167"/>
      <c r="U73" s="20"/>
      <c r="V73" s="167">
        <v>346</v>
      </c>
      <c r="W73" s="167"/>
      <c r="X73" s="20"/>
    </row>
    <row r="74" spans="1:24" x14ac:dyDescent="0.25">
      <c r="A74" s="15"/>
      <c r="B74" s="145" t="s">
        <v>68</v>
      </c>
      <c r="C74" s="11"/>
      <c r="D74" s="169">
        <v>149333</v>
      </c>
      <c r="E74" s="169"/>
      <c r="F74" s="11"/>
      <c r="G74" s="171" t="s">
        <v>212</v>
      </c>
      <c r="H74" s="171"/>
      <c r="I74" s="11"/>
      <c r="J74" s="169">
        <v>198508</v>
      </c>
      <c r="K74" s="169"/>
      <c r="L74" s="11"/>
      <c r="M74" s="169">
        <v>22603</v>
      </c>
      <c r="N74" s="169"/>
      <c r="O74" s="11"/>
      <c r="P74" s="169">
        <v>370444</v>
      </c>
      <c r="Q74" s="169"/>
      <c r="R74" s="11"/>
      <c r="S74" s="169">
        <v>46757</v>
      </c>
      <c r="T74" s="169"/>
      <c r="U74" s="11"/>
      <c r="V74" s="169">
        <v>417201</v>
      </c>
      <c r="W74" s="169"/>
      <c r="X74" s="11"/>
    </row>
    <row r="75" spans="1:24" ht="15.75" thickBot="1" x14ac:dyDescent="0.3">
      <c r="A75" s="15"/>
      <c r="B75" s="145" t="s">
        <v>69</v>
      </c>
      <c r="C75" s="11"/>
      <c r="D75" s="172">
        <v>35434</v>
      </c>
      <c r="E75" s="172"/>
      <c r="F75" s="20"/>
      <c r="G75" s="167" t="s">
        <v>212</v>
      </c>
      <c r="H75" s="167"/>
      <c r="I75" s="20"/>
      <c r="J75" s="172">
        <v>165303</v>
      </c>
      <c r="K75" s="172"/>
      <c r="L75" s="20"/>
      <c r="M75" s="172">
        <v>7271</v>
      </c>
      <c r="N75" s="172"/>
      <c r="O75" s="20"/>
      <c r="P75" s="172">
        <v>208008</v>
      </c>
      <c r="Q75" s="172"/>
      <c r="R75" s="20"/>
      <c r="S75" s="172">
        <v>59077</v>
      </c>
      <c r="T75" s="172"/>
      <c r="U75" s="20"/>
      <c r="V75" s="172">
        <v>267085</v>
      </c>
      <c r="W75" s="172"/>
      <c r="X75" s="20"/>
    </row>
    <row r="76" spans="1:24" x14ac:dyDescent="0.25">
      <c r="A76" s="15"/>
      <c r="B76" s="145" t="s">
        <v>70</v>
      </c>
      <c r="C76" s="11"/>
      <c r="D76" s="169">
        <v>113899</v>
      </c>
      <c r="E76" s="169"/>
      <c r="F76" s="11"/>
      <c r="G76" s="171" t="s">
        <v>212</v>
      </c>
      <c r="H76" s="171"/>
      <c r="I76" s="11"/>
      <c r="J76" s="169">
        <v>33205</v>
      </c>
      <c r="K76" s="169"/>
      <c r="L76" s="11"/>
      <c r="M76" s="169">
        <v>15332</v>
      </c>
      <c r="N76" s="169"/>
      <c r="O76" s="11"/>
      <c r="P76" s="169">
        <v>162436</v>
      </c>
      <c r="Q76" s="169"/>
      <c r="R76" s="11"/>
      <c r="S76" s="171" t="s">
        <v>813</v>
      </c>
      <c r="T76" s="171"/>
      <c r="U76" s="165" t="s">
        <v>206</v>
      </c>
      <c r="V76" s="169">
        <v>150116</v>
      </c>
      <c r="W76" s="169"/>
      <c r="X76" s="11"/>
    </row>
    <row r="77" spans="1:24" ht="15.75" thickBot="1" x14ac:dyDescent="0.3">
      <c r="A77" s="15"/>
      <c r="B77" s="145" t="s">
        <v>71</v>
      </c>
      <c r="C77" s="11"/>
      <c r="D77" s="172">
        <v>17633</v>
      </c>
      <c r="E77" s="172"/>
      <c r="F77" s="20"/>
      <c r="G77" s="167" t="s">
        <v>212</v>
      </c>
      <c r="H77" s="167"/>
      <c r="I77" s="20"/>
      <c r="J77" s="167" t="s">
        <v>814</v>
      </c>
      <c r="K77" s="167"/>
      <c r="L77" s="166" t="s">
        <v>206</v>
      </c>
      <c r="M77" s="172">
        <v>2663</v>
      </c>
      <c r="N77" s="172"/>
      <c r="O77" s="20"/>
      <c r="P77" s="167" t="s">
        <v>815</v>
      </c>
      <c r="Q77" s="167"/>
      <c r="R77" s="166" t="s">
        <v>206</v>
      </c>
      <c r="S77" s="172">
        <v>177846</v>
      </c>
      <c r="T77" s="172"/>
      <c r="U77" s="20"/>
      <c r="V77" s="172">
        <v>90836</v>
      </c>
      <c r="W77" s="172"/>
      <c r="X77" s="20"/>
    </row>
    <row r="78" spans="1:24" ht="20.25" thickBot="1" x14ac:dyDescent="0.3">
      <c r="A78" s="15"/>
      <c r="B78" s="145" t="s">
        <v>72</v>
      </c>
      <c r="C78" s="11"/>
      <c r="D78" s="173">
        <v>96266</v>
      </c>
      <c r="E78" s="173"/>
      <c r="F78" s="20"/>
      <c r="G78" s="174" t="s">
        <v>212</v>
      </c>
      <c r="H78" s="174"/>
      <c r="I78" s="20"/>
      <c r="J78" s="173">
        <v>140511</v>
      </c>
      <c r="K78" s="173"/>
      <c r="L78" s="20"/>
      <c r="M78" s="173">
        <v>12669</v>
      </c>
      <c r="N78" s="173"/>
      <c r="O78" s="20"/>
      <c r="P78" s="173">
        <v>249446</v>
      </c>
      <c r="Q78" s="173"/>
      <c r="R78" s="20"/>
      <c r="S78" s="174" t="s">
        <v>816</v>
      </c>
      <c r="T78" s="174"/>
      <c r="U78" s="166" t="s">
        <v>206</v>
      </c>
      <c r="V78" s="173">
        <v>59280</v>
      </c>
      <c r="W78" s="173"/>
      <c r="X78" s="20"/>
    </row>
    <row r="79" spans="1:24" x14ac:dyDescent="0.25">
      <c r="A79" s="15"/>
      <c r="B79" s="145" t="s">
        <v>73</v>
      </c>
      <c r="C79" s="11"/>
      <c r="D79" s="44"/>
      <c r="E79" s="44"/>
      <c r="F79" s="11"/>
      <c r="G79" s="44"/>
      <c r="H79" s="44"/>
      <c r="I79" s="11"/>
      <c r="J79" s="44"/>
      <c r="K79" s="44"/>
      <c r="L79" s="11"/>
      <c r="M79" s="44"/>
      <c r="N79" s="44"/>
      <c r="O79" s="11"/>
      <c r="P79" s="44"/>
      <c r="Q79" s="44"/>
      <c r="R79" s="11"/>
      <c r="S79" s="44"/>
      <c r="T79" s="44"/>
      <c r="U79" s="11"/>
      <c r="V79" s="44"/>
      <c r="W79" s="44"/>
      <c r="X79" s="11"/>
    </row>
    <row r="80" spans="1:24" x14ac:dyDescent="0.25">
      <c r="A80" s="15"/>
      <c r="B80" s="146" t="s">
        <v>74</v>
      </c>
      <c r="C80" s="11"/>
      <c r="D80" s="170" t="s">
        <v>212</v>
      </c>
      <c r="E80" s="170"/>
      <c r="F80" s="11"/>
      <c r="G80" s="168">
        <v>31718</v>
      </c>
      <c r="H80" s="168"/>
      <c r="I80" s="11"/>
      <c r="J80" s="170" t="s">
        <v>212</v>
      </c>
      <c r="K80" s="170"/>
      <c r="L80" s="11"/>
      <c r="M80" s="170">
        <v>23</v>
      </c>
      <c r="N80" s="170"/>
      <c r="O80" s="11"/>
      <c r="P80" s="168">
        <v>31741</v>
      </c>
      <c r="Q80" s="168"/>
      <c r="R80" s="11"/>
      <c r="S80" s="170" t="s">
        <v>384</v>
      </c>
      <c r="T80" s="170"/>
      <c r="U80" s="165" t="s">
        <v>206</v>
      </c>
      <c r="V80" s="168">
        <v>31719</v>
      </c>
      <c r="W80" s="168"/>
      <c r="X80" s="11"/>
    </row>
    <row r="81" spans="1:24" x14ac:dyDescent="0.25">
      <c r="A81" s="15"/>
      <c r="B81" s="146" t="s">
        <v>75</v>
      </c>
      <c r="C81" s="11"/>
      <c r="D81" s="170" t="s">
        <v>212</v>
      </c>
      <c r="E81" s="170"/>
      <c r="F81" s="11"/>
      <c r="G81" s="168">
        <v>7976</v>
      </c>
      <c r="H81" s="168"/>
      <c r="I81" s="11"/>
      <c r="J81" s="170" t="s">
        <v>212</v>
      </c>
      <c r="K81" s="170"/>
      <c r="L81" s="11"/>
      <c r="M81" s="170" t="s">
        <v>212</v>
      </c>
      <c r="N81" s="170"/>
      <c r="O81" s="11"/>
      <c r="P81" s="168">
        <v>7976</v>
      </c>
      <c r="Q81" s="168"/>
      <c r="R81" s="11"/>
      <c r="S81" s="170" t="s">
        <v>817</v>
      </c>
      <c r="T81" s="170"/>
      <c r="U81" s="165" t="s">
        <v>206</v>
      </c>
      <c r="V81" s="168">
        <v>5747</v>
      </c>
      <c r="W81" s="168"/>
      <c r="X81" s="11"/>
    </row>
    <row r="82" spans="1:24" x14ac:dyDescent="0.25">
      <c r="A82" s="15"/>
      <c r="B82" s="146" t="s">
        <v>793</v>
      </c>
      <c r="C82" s="11"/>
      <c r="D82" s="168">
        <v>10576</v>
      </c>
      <c r="E82" s="168"/>
      <c r="F82" s="11"/>
      <c r="G82" s="170" t="s">
        <v>818</v>
      </c>
      <c r="H82" s="170"/>
      <c r="I82" s="165" t="s">
        <v>206</v>
      </c>
      <c r="J82" s="170">
        <v>29</v>
      </c>
      <c r="K82" s="170"/>
      <c r="L82" s="11"/>
      <c r="M82" s="170" t="s">
        <v>819</v>
      </c>
      <c r="N82" s="170"/>
      <c r="O82" s="165" t="s">
        <v>206</v>
      </c>
      <c r="P82" s="170" t="s">
        <v>212</v>
      </c>
      <c r="Q82" s="170"/>
      <c r="R82" s="11"/>
      <c r="S82" s="170" t="s">
        <v>212</v>
      </c>
      <c r="T82" s="170"/>
      <c r="U82" s="11"/>
      <c r="V82" s="170" t="s">
        <v>212</v>
      </c>
      <c r="W82" s="170"/>
      <c r="X82" s="11"/>
    </row>
    <row r="83" spans="1:24" ht="21" x14ac:dyDescent="0.25">
      <c r="A83" s="15"/>
      <c r="B83" s="146" t="s">
        <v>820</v>
      </c>
      <c r="C83" s="11"/>
      <c r="D83" s="168">
        <v>3234</v>
      </c>
      <c r="E83" s="168"/>
      <c r="F83" s="11"/>
      <c r="G83" s="170" t="s">
        <v>212</v>
      </c>
      <c r="H83" s="170"/>
      <c r="I83" s="11"/>
      <c r="J83" s="168">
        <v>7565</v>
      </c>
      <c r="K83" s="168"/>
      <c r="L83" s="11"/>
      <c r="M83" s="170">
        <v>776</v>
      </c>
      <c r="N83" s="170"/>
      <c r="O83" s="11"/>
      <c r="P83" s="168">
        <v>11575</v>
      </c>
      <c r="Q83" s="168"/>
      <c r="R83" s="11"/>
      <c r="S83" s="170" t="s">
        <v>821</v>
      </c>
      <c r="T83" s="170"/>
      <c r="U83" s="165" t="s">
        <v>206</v>
      </c>
      <c r="V83" s="170" t="s">
        <v>822</v>
      </c>
      <c r="W83" s="170"/>
      <c r="X83" s="165" t="s">
        <v>206</v>
      </c>
    </row>
    <row r="84" spans="1:24" ht="15.75" thickBot="1" x14ac:dyDescent="0.3">
      <c r="A84" s="15"/>
      <c r="B84" s="146" t="s">
        <v>77</v>
      </c>
      <c r="C84" s="11"/>
      <c r="D84" s="167" t="s">
        <v>823</v>
      </c>
      <c r="E84" s="167"/>
      <c r="F84" s="166" t="s">
        <v>206</v>
      </c>
      <c r="G84" s="172">
        <v>1543</v>
      </c>
      <c r="H84" s="172"/>
      <c r="I84" s="20"/>
      <c r="J84" s="167" t="s">
        <v>824</v>
      </c>
      <c r="K84" s="167"/>
      <c r="L84" s="166" t="s">
        <v>206</v>
      </c>
      <c r="M84" s="172">
        <v>5757</v>
      </c>
      <c r="N84" s="172"/>
      <c r="O84" s="20"/>
      <c r="P84" s="167" t="s">
        <v>825</v>
      </c>
      <c r="Q84" s="167"/>
      <c r="R84" s="166" t="s">
        <v>206</v>
      </c>
      <c r="S84" s="172">
        <v>9676</v>
      </c>
      <c r="T84" s="172"/>
      <c r="U84" s="20"/>
      <c r="V84" s="172">
        <v>1853</v>
      </c>
      <c r="W84" s="172"/>
      <c r="X84" s="20"/>
    </row>
    <row r="85" spans="1:24" ht="15.75" thickBot="1" x14ac:dyDescent="0.3">
      <c r="A85" s="15"/>
      <c r="B85" s="145" t="s">
        <v>78</v>
      </c>
      <c r="C85" s="11"/>
      <c r="D85" s="173">
        <v>11830</v>
      </c>
      <c r="E85" s="173"/>
      <c r="F85" s="20"/>
      <c r="G85" s="173">
        <v>30690</v>
      </c>
      <c r="H85" s="173"/>
      <c r="I85" s="20"/>
      <c r="J85" s="174" t="s">
        <v>826</v>
      </c>
      <c r="K85" s="174"/>
      <c r="L85" s="166" t="s">
        <v>206</v>
      </c>
      <c r="M85" s="173">
        <v>6498</v>
      </c>
      <c r="N85" s="173"/>
      <c r="O85" s="20"/>
      <c r="P85" s="173">
        <v>43469</v>
      </c>
      <c r="Q85" s="173"/>
      <c r="R85" s="20"/>
      <c r="S85" s="174" t="s">
        <v>827</v>
      </c>
      <c r="T85" s="174"/>
      <c r="U85" s="166" t="s">
        <v>206</v>
      </c>
      <c r="V85" s="173">
        <v>28649</v>
      </c>
      <c r="W85" s="173"/>
      <c r="X85" s="20"/>
    </row>
    <row r="86" spans="1:24" x14ac:dyDescent="0.25">
      <c r="A86" s="15"/>
      <c r="B86" s="145" t="s">
        <v>804</v>
      </c>
      <c r="C86" s="11"/>
      <c r="D86" s="44"/>
      <c r="E86" s="44"/>
      <c r="F86" s="11"/>
      <c r="G86" s="44"/>
      <c r="H86" s="44"/>
      <c r="I86" s="11"/>
      <c r="J86" s="44"/>
      <c r="K86" s="44"/>
      <c r="L86" s="11"/>
      <c r="M86" s="44"/>
      <c r="N86" s="44"/>
      <c r="O86" s="11"/>
      <c r="P86" s="44"/>
      <c r="Q86" s="44"/>
      <c r="R86" s="11"/>
      <c r="S86" s="44"/>
      <c r="T86" s="44"/>
      <c r="U86" s="11"/>
      <c r="V86" s="44"/>
      <c r="W86" s="44"/>
      <c r="X86" s="11"/>
    </row>
    <row r="87" spans="1:24" x14ac:dyDescent="0.25">
      <c r="A87" s="15"/>
      <c r="B87" s="146" t="s">
        <v>79</v>
      </c>
      <c r="C87" s="11"/>
      <c r="D87" s="43"/>
      <c r="E87" s="43"/>
      <c r="F87" s="11"/>
      <c r="G87" s="43"/>
      <c r="H87" s="43"/>
      <c r="I87" s="11"/>
      <c r="J87" s="43"/>
      <c r="K87" s="43"/>
      <c r="L87" s="11"/>
      <c r="M87" s="43"/>
      <c r="N87" s="43"/>
      <c r="O87" s="11"/>
      <c r="P87" s="43"/>
      <c r="Q87" s="43"/>
      <c r="R87" s="11"/>
      <c r="S87" s="43"/>
      <c r="T87" s="43"/>
      <c r="U87" s="11"/>
      <c r="V87" s="43"/>
      <c r="W87" s="43"/>
      <c r="X87" s="11"/>
    </row>
    <row r="88" spans="1:24" x14ac:dyDescent="0.25">
      <c r="A88" s="15"/>
      <c r="B88" s="151" t="s">
        <v>80</v>
      </c>
      <c r="C88" s="11"/>
      <c r="D88" s="168">
        <v>60970</v>
      </c>
      <c r="E88" s="168"/>
      <c r="F88" s="11"/>
      <c r="G88" s="168">
        <v>2890</v>
      </c>
      <c r="H88" s="168"/>
      <c r="I88" s="11"/>
      <c r="J88" s="168">
        <v>7052</v>
      </c>
      <c r="K88" s="168"/>
      <c r="L88" s="11"/>
      <c r="M88" s="168">
        <v>7334</v>
      </c>
      <c r="N88" s="168"/>
      <c r="O88" s="11"/>
      <c r="P88" s="168">
        <v>78246</v>
      </c>
      <c r="Q88" s="168"/>
      <c r="R88" s="11"/>
      <c r="S88" s="170" t="s">
        <v>828</v>
      </c>
      <c r="T88" s="170"/>
      <c r="U88" s="165" t="s">
        <v>206</v>
      </c>
      <c r="V88" s="168">
        <v>78122</v>
      </c>
      <c r="W88" s="168"/>
      <c r="X88" s="11"/>
    </row>
    <row r="89" spans="1:24" x14ac:dyDescent="0.25">
      <c r="A89" s="15"/>
      <c r="B89" s="151" t="s">
        <v>81</v>
      </c>
      <c r="C89" s="11"/>
      <c r="D89" s="168">
        <v>24585</v>
      </c>
      <c r="E89" s="168"/>
      <c r="F89" s="11"/>
      <c r="G89" s="168">
        <v>2097</v>
      </c>
      <c r="H89" s="168"/>
      <c r="I89" s="11"/>
      <c r="J89" s="168">
        <v>14570</v>
      </c>
      <c r="K89" s="168"/>
      <c r="L89" s="11"/>
      <c r="M89" s="168">
        <v>23988</v>
      </c>
      <c r="N89" s="168"/>
      <c r="O89" s="11"/>
      <c r="P89" s="168">
        <v>65240</v>
      </c>
      <c r="Q89" s="168"/>
      <c r="R89" s="11"/>
      <c r="S89" s="168">
        <v>6534</v>
      </c>
      <c r="T89" s="168"/>
      <c r="U89" s="11"/>
      <c r="V89" s="168">
        <v>71774</v>
      </c>
      <c r="W89" s="168"/>
      <c r="X89" s="11"/>
    </row>
    <row r="90" spans="1:24" ht="15.75" thickBot="1" x14ac:dyDescent="0.3">
      <c r="A90" s="15"/>
      <c r="B90" s="146" t="s">
        <v>83</v>
      </c>
      <c r="C90" s="11"/>
      <c r="D90" s="167" t="s">
        <v>212</v>
      </c>
      <c r="E90" s="167"/>
      <c r="F90" s="20"/>
      <c r="G90" s="172">
        <v>15360</v>
      </c>
      <c r="H90" s="172"/>
      <c r="I90" s="20"/>
      <c r="J90" s="167" t="s">
        <v>212</v>
      </c>
      <c r="K90" s="167"/>
      <c r="L90" s="20"/>
      <c r="M90" s="167" t="s">
        <v>212</v>
      </c>
      <c r="N90" s="167"/>
      <c r="O90" s="20"/>
      <c r="P90" s="172">
        <v>15360</v>
      </c>
      <c r="Q90" s="172"/>
      <c r="R90" s="20"/>
      <c r="S90" s="167" t="s">
        <v>829</v>
      </c>
      <c r="T90" s="167"/>
      <c r="U90" s="166" t="s">
        <v>206</v>
      </c>
      <c r="V90" s="172">
        <v>15152</v>
      </c>
      <c r="W90" s="172"/>
      <c r="X90" s="20"/>
    </row>
    <row r="91" spans="1:24" ht="15.75" thickBot="1" x14ac:dyDescent="0.3">
      <c r="A91" s="15"/>
      <c r="B91" s="145" t="s">
        <v>84</v>
      </c>
      <c r="C91" s="11"/>
      <c r="D91" s="173">
        <v>85555</v>
      </c>
      <c r="E91" s="173"/>
      <c r="F91" s="20"/>
      <c r="G91" s="173">
        <v>20347</v>
      </c>
      <c r="H91" s="173"/>
      <c r="I91" s="20"/>
      <c r="J91" s="173">
        <v>21622</v>
      </c>
      <c r="K91" s="173"/>
      <c r="L91" s="20"/>
      <c r="M91" s="173">
        <v>31322</v>
      </c>
      <c r="N91" s="173"/>
      <c r="O91" s="20"/>
      <c r="P91" s="173">
        <v>158846</v>
      </c>
      <c r="Q91" s="173"/>
      <c r="R91" s="20"/>
      <c r="S91" s="173">
        <v>6202</v>
      </c>
      <c r="T91" s="173"/>
      <c r="U91" s="20"/>
      <c r="V91" s="173">
        <v>165048</v>
      </c>
      <c r="W91" s="173"/>
      <c r="X91" s="20"/>
    </row>
    <row r="92" spans="1:24" x14ac:dyDescent="0.25">
      <c r="A92" s="15"/>
      <c r="B92" s="55"/>
      <c r="C92" s="11"/>
      <c r="D92" s="44"/>
      <c r="E92" s="44"/>
      <c r="F92" s="11"/>
      <c r="G92" s="44"/>
      <c r="H92" s="44"/>
      <c r="I92" s="11"/>
      <c r="J92" s="44"/>
      <c r="K92" s="44"/>
      <c r="L92" s="11"/>
      <c r="M92" s="44"/>
      <c r="N92" s="44"/>
      <c r="O92" s="11"/>
      <c r="P92" s="44"/>
      <c r="Q92" s="44"/>
      <c r="R92" s="11"/>
      <c r="S92" s="44"/>
      <c r="T92" s="44"/>
      <c r="U92" s="11"/>
      <c r="V92" s="44"/>
      <c r="W92" s="44"/>
      <c r="X92" s="11"/>
    </row>
    <row r="93" spans="1:24" ht="19.5" x14ac:dyDescent="0.25">
      <c r="A93" s="15"/>
      <c r="B93" s="145" t="s">
        <v>807</v>
      </c>
      <c r="C93" s="11"/>
      <c r="D93" s="163" t="s">
        <v>203</v>
      </c>
      <c r="E93" s="164">
        <v>22541</v>
      </c>
      <c r="F93" s="11"/>
      <c r="G93" s="165" t="s">
        <v>203</v>
      </c>
      <c r="H93" s="164">
        <v>10343</v>
      </c>
      <c r="I93" s="11"/>
      <c r="J93" s="165" t="s">
        <v>203</v>
      </c>
      <c r="K93" s="164">
        <v>113340</v>
      </c>
      <c r="L93" s="11"/>
      <c r="M93" s="165" t="s">
        <v>203</v>
      </c>
      <c r="N93" s="163" t="s">
        <v>830</v>
      </c>
      <c r="O93" s="165" t="s">
        <v>206</v>
      </c>
      <c r="P93" s="165" t="s">
        <v>203</v>
      </c>
      <c r="Q93" s="164">
        <v>134069</v>
      </c>
      <c r="R93" s="11"/>
      <c r="S93" s="165" t="s">
        <v>203</v>
      </c>
      <c r="T93" s="163" t="s">
        <v>831</v>
      </c>
      <c r="U93" s="165" t="s">
        <v>206</v>
      </c>
      <c r="V93" s="165" t="s">
        <v>203</v>
      </c>
      <c r="W93" s="163" t="s">
        <v>832</v>
      </c>
      <c r="X93" s="165" t="s">
        <v>206</v>
      </c>
    </row>
    <row r="94" spans="1:24" x14ac:dyDescent="0.25">
      <c r="A94" s="15"/>
      <c r="B94" s="67"/>
      <c r="C94" s="67"/>
      <c r="D94" s="67"/>
      <c r="E94" s="67"/>
      <c r="F94" s="67"/>
      <c r="G94" s="67"/>
      <c r="H94" s="67"/>
      <c r="I94" s="67"/>
      <c r="J94" s="67"/>
      <c r="K94" s="67"/>
      <c r="L94" s="67"/>
      <c r="M94" s="67"/>
      <c r="N94" s="67"/>
      <c r="O94" s="67"/>
      <c r="P94" s="67"/>
      <c r="Q94" s="67"/>
      <c r="R94" s="67"/>
      <c r="S94" s="67"/>
      <c r="T94" s="67"/>
      <c r="U94" s="67"/>
      <c r="V94" s="67"/>
      <c r="W94" s="67"/>
      <c r="X94" s="67"/>
    </row>
    <row r="95" spans="1:24" x14ac:dyDescent="0.25">
      <c r="A95" s="15"/>
      <c r="B95" s="55"/>
      <c r="C95" s="11"/>
      <c r="D95" s="41"/>
      <c r="E95" s="41"/>
      <c r="F95" s="18"/>
      <c r="G95" s="41"/>
      <c r="H95" s="41"/>
      <c r="I95" s="18"/>
      <c r="J95" s="41"/>
      <c r="K95" s="41"/>
      <c r="L95" s="18"/>
      <c r="M95" s="41"/>
      <c r="N95" s="41"/>
      <c r="O95" s="18"/>
      <c r="P95" s="153" t="s">
        <v>105</v>
      </c>
      <c r="Q95" s="153"/>
      <c r="R95" s="18"/>
      <c r="S95" s="41"/>
      <c r="T95" s="41"/>
      <c r="U95" s="18"/>
      <c r="V95" s="41"/>
      <c r="W95" s="41"/>
      <c r="X95" s="11"/>
    </row>
    <row r="96" spans="1:24" x14ac:dyDescent="0.25">
      <c r="A96" s="15"/>
      <c r="B96" s="55"/>
      <c r="C96" s="11"/>
      <c r="D96" s="41"/>
      <c r="E96" s="41"/>
      <c r="F96" s="18"/>
      <c r="G96" s="41"/>
      <c r="H96" s="41"/>
      <c r="I96" s="18"/>
      <c r="J96" s="41"/>
      <c r="K96" s="41"/>
      <c r="L96" s="18"/>
      <c r="M96" s="41"/>
      <c r="N96" s="41"/>
      <c r="O96" s="18"/>
      <c r="P96" s="153" t="s">
        <v>786</v>
      </c>
      <c r="Q96" s="153"/>
      <c r="R96" s="18"/>
      <c r="S96" s="153" t="s">
        <v>787</v>
      </c>
      <c r="T96" s="153"/>
      <c r="U96" s="18"/>
      <c r="V96" s="41"/>
      <c r="W96" s="41"/>
      <c r="X96" s="11"/>
    </row>
    <row r="97" spans="1:24" x14ac:dyDescent="0.25">
      <c r="A97" s="15"/>
      <c r="B97" s="55"/>
      <c r="C97" s="11"/>
      <c r="D97" s="41"/>
      <c r="E97" s="41"/>
      <c r="F97" s="18"/>
      <c r="G97" s="41"/>
      <c r="H97" s="41"/>
      <c r="I97" s="18"/>
      <c r="J97" s="41"/>
      <c r="K97" s="41"/>
      <c r="L97" s="18"/>
      <c r="M97" s="41"/>
      <c r="N97" s="41"/>
      <c r="O97" s="18"/>
      <c r="P97" s="153" t="s">
        <v>788</v>
      </c>
      <c r="Q97" s="153"/>
      <c r="R97" s="18"/>
      <c r="S97" s="153" t="s">
        <v>788</v>
      </c>
      <c r="T97" s="153"/>
      <c r="U97" s="18"/>
      <c r="V97" s="153" t="s">
        <v>299</v>
      </c>
      <c r="W97" s="153"/>
      <c r="X97" s="11"/>
    </row>
    <row r="98" spans="1:24" ht="15.75" thickBot="1" x14ac:dyDescent="0.3">
      <c r="A98" s="15"/>
      <c r="B98" s="143" t="s">
        <v>196</v>
      </c>
      <c r="C98" s="20"/>
      <c r="D98" s="154" t="s">
        <v>691</v>
      </c>
      <c r="E98" s="154"/>
      <c r="F98" s="22"/>
      <c r="G98" s="154" t="s">
        <v>74</v>
      </c>
      <c r="H98" s="154"/>
      <c r="I98" s="22"/>
      <c r="J98" s="154" t="s">
        <v>280</v>
      </c>
      <c r="K98" s="154"/>
      <c r="L98" s="22"/>
      <c r="M98" s="154" t="s">
        <v>77</v>
      </c>
      <c r="N98" s="154"/>
      <c r="O98" s="22"/>
      <c r="P98" s="154" t="s">
        <v>789</v>
      </c>
      <c r="Q98" s="154"/>
      <c r="R98" s="22"/>
      <c r="S98" s="154" t="s">
        <v>638</v>
      </c>
      <c r="T98" s="154"/>
      <c r="U98" s="22"/>
      <c r="V98" s="154" t="s">
        <v>105</v>
      </c>
      <c r="W98" s="154"/>
      <c r="X98" s="20"/>
    </row>
    <row r="99" spans="1:24" x14ac:dyDescent="0.25">
      <c r="A99" s="15"/>
      <c r="B99" s="55"/>
      <c r="C99" s="11"/>
      <c r="D99" s="44"/>
      <c r="E99" s="44"/>
      <c r="F99" s="11"/>
      <c r="G99" s="44"/>
      <c r="H99" s="44"/>
      <c r="I99" s="11"/>
      <c r="J99" s="44"/>
      <c r="K99" s="44"/>
      <c r="L99" s="11"/>
      <c r="M99" s="44"/>
      <c r="N99" s="44"/>
      <c r="O99" s="11"/>
      <c r="P99" s="44"/>
      <c r="Q99" s="44"/>
      <c r="R99" s="11"/>
      <c r="S99" s="44"/>
      <c r="T99" s="44"/>
      <c r="U99" s="11"/>
      <c r="V99" s="44"/>
      <c r="W99" s="44"/>
      <c r="X99" s="11"/>
    </row>
    <row r="100" spans="1:24" ht="19.5" x14ac:dyDescent="0.25">
      <c r="A100" s="15"/>
      <c r="B100" s="144" t="s">
        <v>833</v>
      </c>
      <c r="C100" s="11"/>
      <c r="D100" s="43"/>
      <c r="E100" s="43"/>
      <c r="F100" s="11"/>
      <c r="G100" s="43"/>
      <c r="H100" s="43"/>
      <c r="I100" s="11"/>
      <c r="J100" s="43"/>
      <c r="K100" s="43"/>
      <c r="L100" s="11"/>
      <c r="M100" s="43"/>
      <c r="N100" s="43"/>
      <c r="O100" s="11"/>
      <c r="P100" s="43"/>
      <c r="Q100" s="43"/>
      <c r="R100" s="11"/>
      <c r="S100" s="43"/>
      <c r="T100" s="43"/>
      <c r="U100" s="11"/>
      <c r="V100" s="43"/>
      <c r="W100" s="43"/>
      <c r="X100" s="11"/>
    </row>
    <row r="101" spans="1:24" x14ac:dyDescent="0.25">
      <c r="A101" s="15"/>
      <c r="B101" s="55"/>
      <c r="C101" s="11"/>
      <c r="D101" s="43"/>
      <c r="E101" s="43"/>
      <c r="F101" s="11"/>
      <c r="G101" s="43"/>
      <c r="H101" s="43"/>
      <c r="I101" s="11"/>
      <c r="J101" s="43"/>
      <c r="K101" s="43"/>
      <c r="L101" s="11"/>
      <c r="M101" s="43"/>
      <c r="N101" s="43"/>
      <c r="O101" s="11"/>
      <c r="P101" s="43"/>
      <c r="Q101" s="43"/>
      <c r="R101" s="11"/>
      <c r="S101" s="43"/>
      <c r="T101" s="43"/>
      <c r="U101" s="11"/>
      <c r="V101" s="43"/>
      <c r="W101" s="43"/>
      <c r="X101" s="11"/>
    </row>
    <row r="102" spans="1:24" x14ac:dyDescent="0.25">
      <c r="A102" s="15"/>
      <c r="B102" s="145" t="s">
        <v>65</v>
      </c>
      <c r="C102" s="11"/>
      <c r="D102" s="43"/>
      <c r="E102" s="43"/>
      <c r="F102" s="11"/>
      <c r="G102" s="43"/>
      <c r="H102" s="43"/>
      <c r="I102" s="11"/>
      <c r="J102" s="43"/>
      <c r="K102" s="43"/>
      <c r="L102" s="11"/>
      <c r="M102" s="43"/>
      <c r="N102" s="43"/>
      <c r="O102" s="11"/>
      <c r="P102" s="43"/>
      <c r="Q102" s="43"/>
      <c r="R102" s="11"/>
      <c r="S102" s="43"/>
      <c r="T102" s="43"/>
      <c r="U102" s="11"/>
      <c r="V102" s="43"/>
      <c r="W102" s="43"/>
      <c r="X102" s="11"/>
    </row>
    <row r="103" spans="1:24" x14ac:dyDescent="0.25">
      <c r="A103" s="15"/>
      <c r="B103" s="146" t="s">
        <v>66</v>
      </c>
      <c r="C103" s="11"/>
      <c r="D103" s="149" t="s">
        <v>203</v>
      </c>
      <c r="E103" s="148">
        <v>519315</v>
      </c>
      <c r="F103" s="11"/>
      <c r="G103" s="149" t="s">
        <v>203</v>
      </c>
      <c r="H103" s="147" t="s">
        <v>212</v>
      </c>
      <c r="I103" s="11"/>
      <c r="J103" s="149" t="s">
        <v>203</v>
      </c>
      <c r="K103" s="148">
        <v>529446</v>
      </c>
      <c r="L103" s="11"/>
      <c r="M103" s="149" t="s">
        <v>203</v>
      </c>
      <c r="N103" s="148">
        <v>37631</v>
      </c>
      <c r="O103" s="11"/>
      <c r="P103" s="149" t="s">
        <v>203</v>
      </c>
      <c r="Q103" s="148">
        <v>1086392</v>
      </c>
      <c r="R103" s="11"/>
      <c r="S103" s="149" t="s">
        <v>203</v>
      </c>
      <c r="T103" s="148">
        <v>149091</v>
      </c>
      <c r="U103" s="11"/>
      <c r="V103" s="149" t="s">
        <v>203</v>
      </c>
      <c r="W103" s="148">
        <v>1235483</v>
      </c>
      <c r="X103" s="11"/>
    </row>
    <row r="104" spans="1:24" ht="15.75" thickBot="1" x14ac:dyDescent="0.3">
      <c r="A104" s="15"/>
      <c r="B104" s="145" t="s">
        <v>69</v>
      </c>
      <c r="C104" s="11"/>
      <c r="D104" s="155">
        <v>111399</v>
      </c>
      <c r="E104" s="155"/>
      <c r="F104" s="20"/>
      <c r="G104" s="156" t="s">
        <v>212</v>
      </c>
      <c r="H104" s="156"/>
      <c r="I104" s="20"/>
      <c r="J104" s="155">
        <v>418051</v>
      </c>
      <c r="K104" s="155"/>
      <c r="L104" s="20"/>
      <c r="M104" s="155">
        <v>12198</v>
      </c>
      <c r="N104" s="155"/>
      <c r="O104" s="20"/>
      <c r="P104" s="155">
        <v>541648</v>
      </c>
      <c r="Q104" s="155"/>
      <c r="R104" s="20"/>
      <c r="S104" s="155">
        <v>105284</v>
      </c>
      <c r="T104" s="155"/>
      <c r="U104" s="20"/>
      <c r="V104" s="155">
        <v>646932</v>
      </c>
      <c r="W104" s="155"/>
      <c r="X104" s="20"/>
    </row>
    <row r="105" spans="1:24" x14ac:dyDescent="0.25">
      <c r="A105" s="15"/>
      <c r="B105" s="145" t="s">
        <v>70</v>
      </c>
      <c r="C105" s="11"/>
      <c r="D105" s="158">
        <v>407916</v>
      </c>
      <c r="E105" s="158"/>
      <c r="F105" s="11"/>
      <c r="G105" s="160" t="s">
        <v>212</v>
      </c>
      <c r="H105" s="160"/>
      <c r="I105" s="11"/>
      <c r="J105" s="158">
        <v>111395</v>
      </c>
      <c r="K105" s="158"/>
      <c r="L105" s="11"/>
      <c r="M105" s="158">
        <v>25433</v>
      </c>
      <c r="N105" s="158"/>
      <c r="O105" s="11"/>
      <c r="P105" s="158">
        <v>544744</v>
      </c>
      <c r="Q105" s="158"/>
      <c r="R105" s="11"/>
      <c r="S105" s="158">
        <v>43807</v>
      </c>
      <c r="T105" s="158"/>
      <c r="U105" s="11"/>
      <c r="V105" s="158">
        <v>588551</v>
      </c>
      <c r="W105" s="158"/>
      <c r="X105" s="11"/>
    </row>
    <row r="106" spans="1:24" ht="15.75" thickBot="1" x14ac:dyDescent="0.3">
      <c r="A106" s="15"/>
      <c r="B106" s="145" t="s">
        <v>71</v>
      </c>
      <c r="C106" s="11"/>
      <c r="D106" s="155">
        <v>52126</v>
      </c>
      <c r="E106" s="155"/>
      <c r="F106" s="20"/>
      <c r="G106" s="156" t="s">
        <v>212</v>
      </c>
      <c r="H106" s="156"/>
      <c r="I106" s="20"/>
      <c r="J106" s="155">
        <v>193391</v>
      </c>
      <c r="K106" s="155"/>
      <c r="L106" s="20"/>
      <c r="M106" s="156" t="s">
        <v>834</v>
      </c>
      <c r="N106" s="156"/>
      <c r="O106" s="150" t="s">
        <v>206</v>
      </c>
      <c r="P106" s="155">
        <v>242161</v>
      </c>
      <c r="Q106" s="155"/>
      <c r="R106" s="20"/>
      <c r="S106" s="155">
        <v>19981</v>
      </c>
      <c r="T106" s="155"/>
      <c r="U106" s="20"/>
      <c r="V106" s="155">
        <v>262142</v>
      </c>
      <c r="W106" s="155"/>
      <c r="X106" s="20"/>
    </row>
    <row r="107" spans="1:24" ht="20.25" thickBot="1" x14ac:dyDescent="0.3">
      <c r="A107" s="15"/>
      <c r="B107" s="145" t="s">
        <v>72</v>
      </c>
      <c r="C107" s="11"/>
      <c r="D107" s="161">
        <v>355790</v>
      </c>
      <c r="E107" s="161"/>
      <c r="F107" s="20"/>
      <c r="G107" s="162" t="s">
        <v>212</v>
      </c>
      <c r="H107" s="162"/>
      <c r="I107" s="20"/>
      <c r="J107" s="162" t="s">
        <v>835</v>
      </c>
      <c r="K107" s="162"/>
      <c r="L107" s="150" t="s">
        <v>206</v>
      </c>
      <c r="M107" s="161">
        <v>28789</v>
      </c>
      <c r="N107" s="161"/>
      <c r="O107" s="20"/>
      <c r="P107" s="161">
        <v>302583</v>
      </c>
      <c r="Q107" s="161"/>
      <c r="R107" s="20"/>
      <c r="S107" s="161">
        <v>23826</v>
      </c>
      <c r="T107" s="161"/>
      <c r="U107" s="20"/>
      <c r="V107" s="161">
        <v>326409</v>
      </c>
      <c r="W107" s="161"/>
      <c r="X107" s="20"/>
    </row>
    <row r="108" spans="1:24" x14ac:dyDescent="0.25">
      <c r="A108" s="15"/>
      <c r="B108" s="145" t="s">
        <v>73</v>
      </c>
      <c r="C108" s="11"/>
      <c r="D108" s="44"/>
      <c r="E108" s="44"/>
      <c r="F108" s="11"/>
      <c r="G108" s="44"/>
      <c r="H108" s="44"/>
      <c r="I108" s="11"/>
      <c r="J108" s="44"/>
      <c r="K108" s="44"/>
      <c r="L108" s="11"/>
      <c r="M108" s="44"/>
      <c r="N108" s="44"/>
      <c r="O108" s="11"/>
      <c r="P108" s="44"/>
      <c r="Q108" s="44"/>
      <c r="R108" s="11"/>
      <c r="S108" s="44"/>
      <c r="T108" s="44"/>
      <c r="U108" s="11"/>
      <c r="V108" s="44"/>
      <c r="W108" s="44"/>
      <c r="X108" s="11"/>
    </row>
    <row r="109" spans="1:24" x14ac:dyDescent="0.25">
      <c r="A109" s="15"/>
      <c r="B109" s="146" t="s">
        <v>74</v>
      </c>
      <c r="C109" s="11"/>
      <c r="D109" s="159" t="s">
        <v>212</v>
      </c>
      <c r="E109" s="159"/>
      <c r="F109" s="11"/>
      <c r="G109" s="157">
        <v>107114</v>
      </c>
      <c r="H109" s="157"/>
      <c r="I109" s="11"/>
      <c r="J109" s="159" t="s">
        <v>212</v>
      </c>
      <c r="K109" s="159"/>
      <c r="L109" s="11"/>
      <c r="M109" s="159">
        <v>58</v>
      </c>
      <c r="N109" s="159"/>
      <c r="O109" s="11"/>
      <c r="P109" s="157">
        <v>107172</v>
      </c>
      <c r="Q109" s="157"/>
      <c r="R109" s="11"/>
      <c r="S109" s="159" t="s">
        <v>836</v>
      </c>
      <c r="T109" s="159"/>
      <c r="U109" s="149" t="s">
        <v>206</v>
      </c>
      <c r="V109" s="157">
        <v>107144</v>
      </c>
      <c r="W109" s="157"/>
      <c r="X109" s="11"/>
    </row>
    <row r="110" spans="1:24" x14ac:dyDescent="0.25">
      <c r="A110" s="15"/>
      <c r="B110" s="146" t="s">
        <v>75</v>
      </c>
      <c r="C110" s="11"/>
      <c r="D110" s="159" t="s">
        <v>212</v>
      </c>
      <c r="E110" s="159"/>
      <c r="F110" s="11"/>
      <c r="G110" s="157">
        <v>31054</v>
      </c>
      <c r="H110" s="157"/>
      <c r="I110" s="11"/>
      <c r="J110" s="159" t="s">
        <v>212</v>
      </c>
      <c r="K110" s="159"/>
      <c r="L110" s="11"/>
      <c r="M110" s="159" t="s">
        <v>212</v>
      </c>
      <c r="N110" s="159"/>
      <c r="O110" s="11"/>
      <c r="P110" s="157">
        <v>31054</v>
      </c>
      <c r="Q110" s="157"/>
      <c r="R110" s="11"/>
      <c r="S110" s="159" t="s">
        <v>837</v>
      </c>
      <c r="T110" s="159"/>
      <c r="U110" s="149" t="s">
        <v>206</v>
      </c>
      <c r="V110" s="157">
        <v>26291</v>
      </c>
      <c r="W110" s="157"/>
      <c r="X110" s="11"/>
    </row>
    <row r="111" spans="1:24" x14ac:dyDescent="0.25">
      <c r="A111" s="15"/>
      <c r="B111" s="146" t="s">
        <v>793</v>
      </c>
      <c r="C111" s="11"/>
      <c r="D111" s="157">
        <v>43296</v>
      </c>
      <c r="E111" s="157"/>
      <c r="F111" s="11"/>
      <c r="G111" s="159" t="s">
        <v>838</v>
      </c>
      <c r="H111" s="159"/>
      <c r="I111" s="149" t="s">
        <v>206</v>
      </c>
      <c r="J111" s="159">
        <v>100</v>
      </c>
      <c r="K111" s="159"/>
      <c r="L111" s="11"/>
      <c r="M111" s="159" t="s">
        <v>839</v>
      </c>
      <c r="N111" s="159"/>
      <c r="O111" s="149" t="s">
        <v>206</v>
      </c>
      <c r="P111" s="159" t="s">
        <v>212</v>
      </c>
      <c r="Q111" s="159"/>
      <c r="R111" s="11"/>
      <c r="S111" s="159" t="s">
        <v>212</v>
      </c>
      <c r="T111" s="159"/>
      <c r="U111" s="11"/>
      <c r="V111" s="159" t="s">
        <v>212</v>
      </c>
      <c r="W111" s="159"/>
      <c r="X111" s="11"/>
    </row>
    <row r="112" spans="1:24" ht="21" x14ac:dyDescent="0.25">
      <c r="A112" s="15"/>
      <c r="B112" s="146" t="s">
        <v>820</v>
      </c>
      <c r="C112" s="11"/>
      <c r="D112" s="159" t="s">
        <v>840</v>
      </c>
      <c r="E112" s="159"/>
      <c r="F112" s="149" t="s">
        <v>206</v>
      </c>
      <c r="G112" s="159" t="s">
        <v>212</v>
      </c>
      <c r="H112" s="159"/>
      <c r="I112" s="11"/>
      <c r="J112" s="159" t="s">
        <v>841</v>
      </c>
      <c r="K112" s="159"/>
      <c r="L112" s="149" t="s">
        <v>206</v>
      </c>
      <c r="M112" s="159" t="s">
        <v>842</v>
      </c>
      <c r="N112" s="159"/>
      <c r="O112" s="149" t="s">
        <v>206</v>
      </c>
      <c r="P112" s="159" t="s">
        <v>843</v>
      </c>
      <c r="Q112" s="159"/>
      <c r="R112" s="149" t="s">
        <v>206</v>
      </c>
      <c r="S112" s="157">
        <v>7585</v>
      </c>
      <c r="T112" s="157"/>
      <c r="U112" s="11"/>
      <c r="V112" s="159" t="s">
        <v>844</v>
      </c>
      <c r="W112" s="159"/>
      <c r="X112" s="149" t="s">
        <v>206</v>
      </c>
    </row>
    <row r="113" spans="1:24" ht="15.75" thickBot="1" x14ac:dyDescent="0.3">
      <c r="A113" s="15"/>
      <c r="B113" s="146" t="s">
        <v>77</v>
      </c>
      <c r="C113" s="11"/>
      <c r="D113" s="155">
        <v>1256</v>
      </c>
      <c r="E113" s="155"/>
      <c r="F113" s="20"/>
      <c r="G113" s="155">
        <v>6797</v>
      </c>
      <c r="H113" s="155"/>
      <c r="I113" s="20"/>
      <c r="J113" s="156" t="s">
        <v>845</v>
      </c>
      <c r="K113" s="156"/>
      <c r="L113" s="150" t="s">
        <v>206</v>
      </c>
      <c r="M113" s="155">
        <v>14327</v>
      </c>
      <c r="N113" s="155"/>
      <c r="O113" s="20"/>
      <c r="P113" s="155">
        <v>21008</v>
      </c>
      <c r="Q113" s="155"/>
      <c r="R113" s="20"/>
      <c r="S113" s="156" t="s">
        <v>846</v>
      </c>
      <c r="T113" s="156"/>
      <c r="U113" s="150" t="s">
        <v>206</v>
      </c>
      <c r="V113" s="155">
        <v>20874</v>
      </c>
      <c r="W113" s="155"/>
      <c r="X113" s="20"/>
    </row>
    <row r="114" spans="1:24" ht="15.75" thickBot="1" x14ac:dyDescent="0.3">
      <c r="A114" s="15"/>
      <c r="B114" s="145" t="s">
        <v>78</v>
      </c>
      <c r="C114" s="11"/>
      <c r="D114" s="161">
        <v>40161</v>
      </c>
      <c r="E114" s="161"/>
      <c r="F114" s="20"/>
      <c r="G114" s="161">
        <v>101663</v>
      </c>
      <c r="H114" s="161"/>
      <c r="I114" s="20"/>
      <c r="J114" s="162" t="s">
        <v>847</v>
      </c>
      <c r="K114" s="162"/>
      <c r="L114" s="150" t="s">
        <v>206</v>
      </c>
      <c r="M114" s="161">
        <v>13314</v>
      </c>
      <c r="N114" s="161"/>
      <c r="O114" s="20"/>
      <c r="P114" s="161">
        <v>117091</v>
      </c>
      <c r="Q114" s="161"/>
      <c r="R114" s="20"/>
      <c r="S114" s="161">
        <v>2660</v>
      </c>
      <c r="T114" s="161"/>
      <c r="U114" s="20"/>
      <c r="V114" s="161">
        <v>119751</v>
      </c>
      <c r="W114" s="161"/>
      <c r="X114" s="20"/>
    </row>
    <row r="115" spans="1:24" x14ac:dyDescent="0.25">
      <c r="A115" s="15"/>
      <c r="B115" s="145" t="s">
        <v>804</v>
      </c>
      <c r="C115" s="11"/>
      <c r="D115" s="44"/>
      <c r="E115" s="44"/>
      <c r="F115" s="11"/>
      <c r="G115" s="44"/>
      <c r="H115" s="44"/>
      <c r="I115" s="11"/>
      <c r="J115" s="44"/>
      <c r="K115" s="44"/>
      <c r="L115" s="11"/>
      <c r="M115" s="44"/>
      <c r="N115" s="44"/>
      <c r="O115" s="11"/>
      <c r="P115" s="44"/>
      <c r="Q115" s="44"/>
      <c r="R115" s="11"/>
      <c r="S115" s="44"/>
      <c r="T115" s="44"/>
      <c r="U115" s="11"/>
      <c r="V115" s="44"/>
      <c r="W115" s="44"/>
      <c r="X115" s="11"/>
    </row>
    <row r="116" spans="1:24" x14ac:dyDescent="0.25">
      <c r="A116" s="15"/>
      <c r="B116" s="146" t="s">
        <v>79</v>
      </c>
      <c r="C116" s="11"/>
      <c r="D116" s="43"/>
      <c r="E116" s="43"/>
      <c r="F116" s="11"/>
      <c r="G116" s="43"/>
      <c r="H116" s="43"/>
      <c r="I116" s="11"/>
      <c r="J116" s="43"/>
      <c r="K116" s="43"/>
      <c r="L116" s="11"/>
      <c r="M116" s="43"/>
      <c r="N116" s="43"/>
      <c r="O116" s="11"/>
      <c r="P116" s="43"/>
      <c r="Q116" s="43"/>
      <c r="R116" s="11"/>
      <c r="S116" s="43"/>
      <c r="T116" s="43"/>
      <c r="U116" s="11"/>
      <c r="V116" s="43"/>
      <c r="W116" s="43"/>
      <c r="X116" s="11"/>
    </row>
    <row r="117" spans="1:24" x14ac:dyDescent="0.25">
      <c r="A117" s="15"/>
      <c r="B117" s="151" t="s">
        <v>80</v>
      </c>
      <c r="C117" s="11"/>
      <c r="D117" s="157">
        <v>182051</v>
      </c>
      <c r="E117" s="157"/>
      <c r="F117" s="11"/>
      <c r="G117" s="157">
        <v>11402</v>
      </c>
      <c r="H117" s="157"/>
      <c r="I117" s="11"/>
      <c r="J117" s="157">
        <v>20541</v>
      </c>
      <c r="K117" s="157"/>
      <c r="L117" s="11"/>
      <c r="M117" s="157">
        <v>149329</v>
      </c>
      <c r="N117" s="157"/>
      <c r="O117" s="11"/>
      <c r="P117" s="157">
        <v>363323</v>
      </c>
      <c r="Q117" s="157"/>
      <c r="R117" s="11"/>
      <c r="S117" s="159" t="s">
        <v>848</v>
      </c>
      <c r="T117" s="159"/>
      <c r="U117" s="149" t="s">
        <v>206</v>
      </c>
      <c r="V117" s="157">
        <v>363163</v>
      </c>
      <c r="W117" s="157"/>
      <c r="X117" s="11"/>
    </row>
    <row r="118" spans="1:24" x14ac:dyDescent="0.25">
      <c r="A118" s="15"/>
      <c r="B118" s="151" t="s">
        <v>81</v>
      </c>
      <c r="C118" s="11"/>
      <c r="D118" s="157">
        <v>89642</v>
      </c>
      <c r="E118" s="157"/>
      <c r="F118" s="11"/>
      <c r="G118" s="157">
        <v>8369</v>
      </c>
      <c r="H118" s="157"/>
      <c r="I118" s="11"/>
      <c r="J118" s="157">
        <v>43431</v>
      </c>
      <c r="K118" s="157"/>
      <c r="L118" s="11"/>
      <c r="M118" s="157">
        <v>6174</v>
      </c>
      <c r="N118" s="157"/>
      <c r="O118" s="11"/>
      <c r="P118" s="157">
        <v>147616</v>
      </c>
      <c r="Q118" s="157"/>
      <c r="R118" s="11"/>
      <c r="S118" s="157">
        <v>3418</v>
      </c>
      <c r="T118" s="157"/>
      <c r="U118" s="11"/>
      <c r="V118" s="157">
        <v>151034</v>
      </c>
      <c r="W118" s="157"/>
      <c r="X118" s="11"/>
    </row>
    <row r="119" spans="1:24" ht="15.75" thickBot="1" x14ac:dyDescent="0.3">
      <c r="A119" s="15"/>
      <c r="B119" s="146" t="s">
        <v>83</v>
      </c>
      <c r="C119" s="11"/>
      <c r="D119" s="156" t="s">
        <v>212</v>
      </c>
      <c r="E119" s="156"/>
      <c r="F119" s="20"/>
      <c r="G119" s="155">
        <v>48373</v>
      </c>
      <c r="H119" s="155"/>
      <c r="I119" s="20"/>
      <c r="J119" s="156" t="s">
        <v>212</v>
      </c>
      <c r="K119" s="156"/>
      <c r="L119" s="20"/>
      <c r="M119" s="156" t="s">
        <v>212</v>
      </c>
      <c r="N119" s="156"/>
      <c r="O119" s="20"/>
      <c r="P119" s="155">
        <v>48373</v>
      </c>
      <c r="Q119" s="155"/>
      <c r="R119" s="20"/>
      <c r="S119" s="156" t="s">
        <v>849</v>
      </c>
      <c r="T119" s="156"/>
      <c r="U119" s="150" t="s">
        <v>206</v>
      </c>
      <c r="V119" s="155">
        <v>47650</v>
      </c>
      <c r="W119" s="155"/>
      <c r="X119" s="20"/>
    </row>
    <row r="120" spans="1:24" ht="15.75" thickBot="1" x14ac:dyDescent="0.3">
      <c r="A120" s="15"/>
      <c r="B120" s="145" t="s">
        <v>84</v>
      </c>
      <c r="C120" s="11"/>
      <c r="D120" s="161">
        <v>271693</v>
      </c>
      <c r="E120" s="161"/>
      <c r="F120" s="20"/>
      <c r="G120" s="161">
        <v>68144</v>
      </c>
      <c r="H120" s="161"/>
      <c r="I120" s="20"/>
      <c r="J120" s="161">
        <v>63972</v>
      </c>
      <c r="K120" s="161"/>
      <c r="L120" s="20"/>
      <c r="M120" s="161">
        <v>155503</v>
      </c>
      <c r="N120" s="161"/>
      <c r="O120" s="20"/>
      <c r="P120" s="161">
        <v>559312</v>
      </c>
      <c r="Q120" s="161"/>
      <c r="R120" s="20"/>
      <c r="S120" s="161">
        <v>2535</v>
      </c>
      <c r="T120" s="161"/>
      <c r="U120" s="20"/>
      <c r="V120" s="161">
        <v>561847</v>
      </c>
      <c r="W120" s="161"/>
      <c r="X120" s="20"/>
    </row>
    <row r="121" spans="1:24" ht="19.5" x14ac:dyDescent="0.25">
      <c r="A121" s="15"/>
      <c r="B121" s="145" t="s">
        <v>807</v>
      </c>
      <c r="C121" s="11"/>
      <c r="D121" s="149" t="s">
        <v>203</v>
      </c>
      <c r="E121" s="152">
        <v>124258</v>
      </c>
      <c r="F121" s="11"/>
      <c r="G121" s="149" t="s">
        <v>203</v>
      </c>
      <c r="H121" s="148">
        <v>33519</v>
      </c>
      <c r="I121" s="11"/>
      <c r="J121" s="149" t="s">
        <v>203</v>
      </c>
      <c r="K121" s="147" t="s">
        <v>850</v>
      </c>
      <c r="L121" s="149" t="s">
        <v>206</v>
      </c>
      <c r="M121" s="149" t="s">
        <v>203</v>
      </c>
      <c r="N121" s="147" t="s">
        <v>851</v>
      </c>
      <c r="O121" s="149" t="s">
        <v>206</v>
      </c>
      <c r="P121" s="149" t="s">
        <v>203</v>
      </c>
      <c r="Q121" s="147" t="s">
        <v>852</v>
      </c>
      <c r="R121" s="149" t="s">
        <v>206</v>
      </c>
      <c r="S121" s="149" t="s">
        <v>203</v>
      </c>
      <c r="T121" s="148">
        <v>23951</v>
      </c>
      <c r="U121" s="11"/>
      <c r="V121" s="149" t="s">
        <v>203</v>
      </c>
      <c r="W121" s="147" t="s">
        <v>853</v>
      </c>
      <c r="X121" s="149" t="s">
        <v>206</v>
      </c>
    </row>
    <row r="122" spans="1:24" x14ac:dyDescent="0.25">
      <c r="A122" s="15"/>
      <c r="B122" s="55"/>
      <c r="C122" s="11"/>
      <c r="D122" s="43"/>
      <c r="E122" s="43"/>
      <c r="F122" s="11"/>
      <c r="G122" s="43"/>
      <c r="H122" s="43"/>
      <c r="I122" s="11"/>
      <c r="J122" s="43"/>
      <c r="K122" s="43"/>
      <c r="L122" s="11"/>
      <c r="M122" s="43"/>
      <c r="N122" s="43"/>
      <c r="O122" s="11"/>
      <c r="P122" s="43"/>
      <c r="Q122" s="43"/>
      <c r="R122" s="11"/>
      <c r="S122" s="43"/>
      <c r="T122" s="43"/>
      <c r="U122" s="11"/>
      <c r="V122" s="43"/>
      <c r="W122" s="43"/>
      <c r="X122" s="11"/>
    </row>
    <row r="123" spans="1:24" x14ac:dyDescent="0.25">
      <c r="A123" s="15"/>
      <c r="B123" s="145" t="s">
        <v>28</v>
      </c>
      <c r="C123" s="11"/>
      <c r="D123" s="149" t="s">
        <v>203</v>
      </c>
      <c r="E123" s="148">
        <v>3075404</v>
      </c>
      <c r="F123" s="11"/>
      <c r="G123" s="149" t="s">
        <v>203</v>
      </c>
      <c r="H123" s="148">
        <v>913440</v>
      </c>
      <c r="I123" s="11"/>
      <c r="J123" s="149" t="s">
        <v>203</v>
      </c>
      <c r="K123" s="148">
        <v>8762800</v>
      </c>
      <c r="L123" s="11"/>
      <c r="M123" s="149" t="s">
        <v>203</v>
      </c>
      <c r="N123" s="148">
        <v>1801248</v>
      </c>
      <c r="O123" s="11"/>
      <c r="P123" s="149" t="s">
        <v>203</v>
      </c>
      <c r="Q123" s="148">
        <v>14552892</v>
      </c>
      <c r="R123" s="11"/>
      <c r="S123" s="149" t="s">
        <v>203</v>
      </c>
      <c r="T123" s="147" t="s">
        <v>854</v>
      </c>
      <c r="U123" s="149" t="s">
        <v>206</v>
      </c>
      <c r="V123" s="149" t="s">
        <v>203</v>
      </c>
      <c r="W123" s="148">
        <v>13919428</v>
      </c>
      <c r="X123" s="11"/>
    </row>
    <row r="124" spans="1:24" x14ac:dyDescent="0.25">
      <c r="A124" s="15"/>
      <c r="B124" s="67"/>
      <c r="C124" s="67"/>
      <c r="D124" s="67"/>
      <c r="E124" s="67"/>
      <c r="F124" s="67"/>
      <c r="G124" s="67"/>
      <c r="H124" s="67"/>
      <c r="I124" s="67"/>
      <c r="J124" s="67"/>
      <c r="K124" s="67"/>
      <c r="L124" s="67"/>
      <c r="M124" s="67"/>
      <c r="N124" s="67"/>
      <c r="O124" s="67"/>
      <c r="P124" s="67"/>
      <c r="Q124" s="67"/>
      <c r="R124" s="67"/>
      <c r="S124" s="67"/>
      <c r="T124" s="67"/>
      <c r="U124" s="67"/>
      <c r="V124" s="67"/>
      <c r="W124" s="67"/>
      <c r="X124" s="67"/>
    </row>
    <row r="125" spans="1:24" x14ac:dyDescent="0.25">
      <c r="A125" s="15"/>
      <c r="B125" s="55"/>
      <c r="C125" s="11"/>
      <c r="D125" s="41"/>
      <c r="E125" s="41"/>
      <c r="F125" s="18"/>
      <c r="G125" s="41"/>
      <c r="H125" s="41"/>
      <c r="I125" s="18"/>
      <c r="J125" s="41"/>
      <c r="K125" s="41"/>
      <c r="L125" s="18"/>
      <c r="M125" s="41"/>
      <c r="N125" s="41"/>
      <c r="O125" s="18"/>
      <c r="P125" s="153" t="s">
        <v>105</v>
      </c>
      <c r="Q125" s="153"/>
      <c r="R125" s="18"/>
      <c r="S125" s="41"/>
      <c r="T125" s="41"/>
      <c r="U125" s="18"/>
      <c r="V125" s="41"/>
      <c r="W125" s="41"/>
      <c r="X125" s="11"/>
    </row>
    <row r="126" spans="1:24" x14ac:dyDescent="0.25">
      <c r="A126" s="15"/>
      <c r="B126" s="55"/>
      <c r="C126" s="11"/>
      <c r="D126" s="41"/>
      <c r="E126" s="41"/>
      <c r="F126" s="18"/>
      <c r="G126" s="41"/>
      <c r="H126" s="41"/>
      <c r="I126" s="18"/>
      <c r="J126" s="41"/>
      <c r="K126" s="41"/>
      <c r="L126" s="18"/>
      <c r="M126" s="41"/>
      <c r="N126" s="41"/>
      <c r="O126" s="18"/>
      <c r="P126" s="153" t="s">
        <v>786</v>
      </c>
      <c r="Q126" s="153"/>
      <c r="R126" s="18"/>
      <c r="S126" s="153" t="s">
        <v>787</v>
      </c>
      <c r="T126" s="153"/>
      <c r="U126" s="18"/>
      <c r="V126" s="41"/>
      <c r="W126" s="41"/>
      <c r="X126" s="11"/>
    </row>
    <row r="127" spans="1:24" x14ac:dyDescent="0.25">
      <c r="A127" s="15"/>
      <c r="B127" s="55"/>
      <c r="C127" s="11"/>
      <c r="D127" s="41"/>
      <c r="E127" s="41"/>
      <c r="F127" s="18"/>
      <c r="G127" s="41"/>
      <c r="H127" s="41"/>
      <c r="I127" s="18"/>
      <c r="J127" s="41"/>
      <c r="K127" s="41"/>
      <c r="L127" s="18"/>
      <c r="M127" s="41"/>
      <c r="N127" s="41"/>
      <c r="O127" s="18"/>
      <c r="P127" s="153" t="s">
        <v>788</v>
      </c>
      <c r="Q127" s="153"/>
      <c r="R127" s="18"/>
      <c r="S127" s="153" t="s">
        <v>788</v>
      </c>
      <c r="T127" s="153"/>
      <c r="U127" s="18"/>
      <c r="V127" s="153" t="s">
        <v>299</v>
      </c>
      <c r="W127" s="153"/>
      <c r="X127" s="11"/>
    </row>
    <row r="128" spans="1:24" ht="15.75" thickBot="1" x14ac:dyDescent="0.3">
      <c r="A128" s="15"/>
      <c r="B128" s="143" t="s">
        <v>196</v>
      </c>
      <c r="C128" s="20"/>
      <c r="D128" s="154" t="s">
        <v>691</v>
      </c>
      <c r="E128" s="154"/>
      <c r="F128" s="22"/>
      <c r="G128" s="154" t="s">
        <v>74</v>
      </c>
      <c r="H128" s="154"/>
      <c r="I128" s="22"/>
      <c r="J128" s="154" t="s">
        <v>280</v>
      </c>
      <c r="K128" s="154"/>
      <c r="L128" s="22"/>
      <c r="M128" s="154" t="s">
        <v>77</v>
      </c>
      <c r="N128" s="154"/>
      <c r="O128" s="22"/>
      <c r="P128" s="154" t="s">
        <v>789</v>
      </c>
      <c r="Q128" s="154"/>
      <c r="R128" s="22"/>
      <c r="S128" s="154" t="s">
        <v>638</v>
      </c>
      <c r="T128" s="154"/>
      <c r="U128" s="22"/>
      <c r="V128" s="154" t="s">
        <v>105</v>
      </c>
      <c r="W128" s="154"/>
      <c r="X128" s="20"/>
    </row>
    <row r="129" spans="1:24" x14ac:dyDescent="0.25">
      <c r="A129" s="15"/>
      <c r="B129" s="55"/>
      <c r="C129" s="11"/>
      <c r="D129" s="44"/>
      <c r="E129" s="44"/>
      <c r="F129" s="11"/>
      <c r="G129" s="44"/>
      <c r="H129" s="44"/>
      <c r="I129" s="11"/>
      <c r="J129" s="44"/>
      <c r="K129" s="44"/>
      <c r="L129" s="11"/>
      <c r="M129" s="44"/>
      <c r="N129" s="44"/>
      <c r="O129" s="11"/>
      <c r="P129" s="44"/>
      <c r="Q129" s="44"/>
      <c r="R129" s="11"/>
      <c r="S129" s="44"/>
      <c r="T129" s="44"/>
      <c r="U129" s="11"/>
      <c r="V129" s="44"/>
      <c r="W129" s="44"/>
      <c r="X129" s="11"/>
    </row>
    <row r="130" spans="1:24" ht="19.5" x14ac:dyDescent="0.25">
      <c r="A130" s="15"/>
      <c r="B130" s="144" t="s">
        <v>855</v>
      </c>
      <c r="C130" s="11"/>
      <c r="D130" s="43"/>
      <c r="E130" s="43"/>
      <c r="F130" s="11"/>
      <c r="G130" s="43"/>
      <c r="H130" s="43"/>
      <c r="I130" s="11"/>
      <c r="J130" s="43"/>
      <c r="K130" s="43"/>
      <c r="L130" s="11"/>
      <c r="M130" s="43"/>
      <c r="N130" s="43"/>
      <c r="O130" s="11"/>
      <c r="P130" s="43"/>
      <c r="Q130" s="43"/>
      <c r="R130" s="11"/>
      <c r="S130" s="43"/>
      <c r="T130" s="43"/>
      <c r="U130" s="11"/>
      <c r="V130" s="43"/>
      <c r="W130" s="43"/>
      <c r="X130" s="11"/>
    </row>
    <row r="131" spans="1:24" x14ac:dyDescent="0.25">
      <c r="A131" s="15"/>
      <c r="B131" s="55"/>
      <c r="C131" s="11"/>
      <c r="D131" s="43"/>
      <c r="E131" s="43"/>
      <c r="F131" s="11"/>
      <c r="G131" s="43"/>
      <c r="H131" s="43"/>
      <c r="I131" s="11"/>
      <c r="J131" s="43"/>
      <c r="K131" s="43"/>
      <c r="L131" s="11"/>
      <c r="M131" s="43"/>
      <c r="N131" s="43"/>
      <c r="O131" s="11"/>
      <c r="P131" s="43"/>
      <c r="Q131" s="43"/>
      <c r="R131" s="11"/>
      <c r="S131" s="43"/>
      <c r="T131" s="43"/>
      <c r="U131" s="11"/>
      <c r="V131" s="43"/>
      <c r="W131" s="43"/>
      <c r="X131" s="11"/>
    </row>
    <row r="132" spans="1:24" x14ac:dyDescent="0.25">
      <c r="A132" s="15"/>
      <c r="B132" s="145" t="s">
        <v>65</v>
      </c>
      <c r="C132" s="11"/>
      <c r="D132" s="43"/>
      <c r="E132" s="43"/>
      <c r="F132" s="11"/>
      <c r="G132" s="43"/>
      <c r="H132" s="43"/>
      <c r="I132" s="11"/>
      <c r="J132" s="43"/>
      <c r="K132" s="43"/>
      <c r="L132" s="11"/>
      <c r="M132" s="43"/>
      <c r="N132" s="43"/>
      <c r="O132" s="11"/>
      <c r="P132" s="43"/>
      <c r="Q132" s="43"/>
      <c r="R132" s="11"/>
      <c r="S132" s="43"/>
      <c r="T132" s="43"/>
      <c r="U132" s="11"/>
      <c r="V132" s="43"/>
      <c r="W132" s="43"/>
      <c r="X132" s="11"/>
    </row>
    <row r="133" spans="1:24" x14ac:dyDescent="0.25">
      <c r="A133" s="15"/>
      <c r="B133" s="146" t="s">
        <v>66</v>
      </c>
      <c r="C133" s="11"/>
      <c r="D133" s="163" t="s">
        <v>203</v>
      </c>
      <c r="E133" s="164">
        <v>429564</v>
      </c>
      <c r="F133" s="11"/>
      <c r="G133" s="165" t="s">
        <v>203</v>
      </c>
      <c r="H133" s="163" t="s">
        <v>212</v>
      </c>
      <c r="I133" s="11"/>
      <c r="J133" s="165" t="s">
        <v>203</v>
      </c>
      <c r="K133" s="164">
        <v>619312</v>
      </c>
      <c r="L133" s="11"/>
      <c r="M133" s="165" t="s">
        <v>203</v>
      </c>
      <c r="N133" s="164">
        <v>82976</v>
      </c>
      <c r="O133" s="11"/>
      <c r="P133" s="165" t="s">
        <v>203</v>
      </c>
      <c r="Q133" s="164">
        <v>1131852</v>
      </c>
      <c r="R133" s="11"/>
      <c r="S133" s="165" t="s">
        <v>203</v>
      </c>
      <c r="T133" s="164">
        <v>138114</v>
      </c>
      <c r="U133" s="11"/>
      <c r="V133" s="165" t="s">
        <v>203</v>
      </c>
      <c r="W133" s="164">
        <v>1269966</v>
      </c>
      <c r="X133" s="11"/>
    </row>
    <row r="134" spans="1:24" ht="21.75" thickBot="1" x14ac:dyDescent="0.3">
      <c r="A134" s="15"/>
      <c r="B134" s="146" t="s">
        <v>67</v>
      </c>
      <c r="C134" s="11"/>
      <c r="D134" s="167" t="s">
        <v>212</v>
      </c>
      <c r="E134" s="167"/>
      <c r="F134" s="20"/>
      <c r="G134" s="167" t="s">
        <v>212</v>
      </c>
      <c r="H134" s="167"/>
      <c r="I134" s="20"/>
      <c r="J134" s="172">
        <v>2734</v>
      </c>
      <c r="K134" s="172"/>
      <c r="L134" s="20"/>
      <c r="M134" s="167" t="s">
        <v>212</v>
      </c>
      <c r="N134" s="167"/>
      <c r="O134" s="20"/>
      <c r="P134" s="172">
        <v>2734</v>
      </c>
      <c r="Q134" s="172"/>
      <c r="R134" s="20"/>
      <c r="S134" s="167">
        <v>6</v>
      </c>
      <c r="T134" s="167"/>
      <c r="U134" s="20"/>
      <c r="V134" s="172">
        <v>2740</v>
      </c>
      <c r="W134" s="172"/>
      <c r="X134" s="20"/>
    </row>
    <row r="135" spans="1:24" x14ac:dyDescent="0.25">
      <c r="A135" s="15"/>
      <c r="B135" s="145" t="s">
        <v>68</v>
      </c>
      <c r="C135" s="11"/>
      <c r="D135" s="169">
        <v>429564</v>
      </c>
      <c r="E135" s="169"/>
      <c r="F135" s="11"/>
      <c r="G135" s="171" t="s">
        <v>212</v>
      </c>
      <c r="H135" s="171"/>
      <c r="I135" s="11"/>
      <c r="J135" s="169">
        <v>622046</v>
      </c>
      <c r="K135" s="169"/>
      <c r="L135" s="11"/>
      <c r="M135" s="169">
        <v>82976</v>
      </c>
      <c r="N135" s="169"/>
      <c r="O135" s="11"/>
      <c r="P135" s="169">
        <v>1134586</v>
      </c>
      <c r="Q135" s="169"/>
      <c r="R135" s="11"/>
      <c r="S135" s="169">
        <v>138120</v>
      </c>
      <c r="T135" s="169"/>
      <c r="U135" s="11"/>
      <c r="V135" s="169">
        <v>1272706</v>
      </c>
      <c r="W135" s="169"/>
      <c r="X135" s="11"/>
    </row>
    <row r="136" spans="1:24" ht="15.75" thickBot="1" x14ac:dyDescent="0.3">
      <c r="A136" s="15"/>
      <c r="B136" s="145" t="s">
        <v>69</v>
      </c>
      <c r="C136" s="11"/>
      <c r="D136" s="172">
        <v>102129</v>
      </c>
      <c r="E136" s="172"/>
      <c r="F136" s="20"/>
      <c r="G136" s="167" t="s">
        <v>212</v>
      </c>
      <c r="H136" s="167"/>
      <c r="I136" s="20"/>
      <c r="J136" s="172">
        <v>508368</v>
      </c>
      <c r="K136" s="172"/>
      <c r="L136" s="20"/>
      <c r="M136" s="172">
        <v>27398</v>
      </c>
      <c r="N136" s="172"/>
      <c r="O136" s="20"/>
      <c r="P136" s="172">
        <v>637895</v>
      </c>
      <c r="Q136" s="172"/>
      <c r="R136" s="20"/>
      <c r="S136" s="172">
        <v>185439</v>
      </c>
      <c r="T136" s="172"/>
      <c r="U136" s="20"/>
      <c r="V136" s="172">
        <v>823334</v>
      </c>
      <c r="W136" s="172"/>
      <c r="X136" s="20"/>
    </row>
    <row r="137" spans="1:24" x14ac:dyDescent="0.25">
      <c r="A137" s="15"/>
      <c r="B137" s="145" t="s">
        <v>70</v>
      </c>
      <c r="C137" s="11"/>
      <c r="D137" s="169">
        <v>327435</v>
      </c>
      <c r="E137" s="169"/>
      <c r="F137" s="11"/>
      <c r="G137" s="171" t="s">
        <v>212</v>
      </c>
      <c r="H137" s="171"/>
      <c r="I137" s="11"/>
      <c r="J137" s="169">
        <v>113678</v>
      </c>
      <c r="K137" s="169"/>
      <c r="L137" s="11"/>
      <c r="M137" s="169">
        <v>55578</v>
      </c>
      <c r="N137" s="169"/>
      <c r="O137" s="11"/>
      <c r="P137" s="169">
        <v>496691</v>
      </c>
      <c r="Q137" s="169"/>
      <c r="R137" s="11"/>
      <c r="S137" s="171" t="s">
        <v>856</v>
      </c>
      <c r="T137" s="171"/>
      <c r="U137" s="165" t="s">
        <v>206</v>
      </c>
      <c r="V137" s="169">
        <v>449372</v>
      </c>
      <c r="W137" s="169"/>
      <c r="X137" s="11"/>
    </row>
    <row r="138" spans="1:24" ht="15.75" thickBot="1" x14ac:dyDescent="0.3">
      <c r="A138" s="15"/>
      <c r="B138" s="145" t="s">
        <v>71</v>
      </c>
      <c r="C138" s="11"/>
      <c r="D138" s="172">
        <v>46471</v>
      </c>
      <c r="E138" s="172"/>
      <c r="F138" s="20"/>
      <c r="G138" s="167" t="s">
        <v>212</v>
      </c>
      <c r="H138" s="167"/>
      <c r="I138" s="20"/>
      <c r="J138" s="167" t="s">
        <v>857</v>
      </c>
      <c r="K138" s="167"/>
      <c r="L138" s="166" t="s">
        <v>206</v>
      </c>
      <c r="M138" s="172">
        <v>7196</v>
      </c>
      <c r="N138" s="172"/>
      <c r="O138" s="20"/>
      <c r="P138" s="172">
        <v>28179</v>
      </c>
      <c r="Q138" s="172"/>
      <c r="R138" s="20"/>
      <c r="S138" s="172">
        <v>199251</v>
      </c>
      <c r="T138" s="172"/>
      <c r="U138" s="20"/>
      <c r="V138" s="172">
        <v>227430</v>
      </c>
      <c r="W138" s="172"/>
      <c r="X138" s="20"/>
    </row>
    <row r="139" spans="1:24" ht="20.25" thickBot="1" x14ac:dyDescent="0.3">
      <c r="A139" s="15"/>
      <c r="B139" s="145" t="s">
        <v>72</v>
      </c>
      <c r="C139" s="11"/>
      <c r="D139" s="173">
        <v>280964</v>
      </c>
      <c r="E139" s="173"/>
      <c r="F139" s="20"/>
      <c r="G139" s="174" t="s">
        <v>212</v>
      </c>
      <c r="H139" s="174"/>
      <c r="I139" s="20"/>
      <c r="J139" s="173">
        <v>139166</v>
      </c>
      <c r="K139" s="173"/>
      <c r="L139" s="20"/>
      <c r="M139" s="173">
        <v>48382</v>
      </c>
      <c r="N139" s="173"/>
      <c r="O139" s="20"/>
      <c r="P139" s="173">
        <v>468512</v>
      </c>
      <c r="Q139" s="173"/>
      <c r="R139" s="20"/>
      <c r="S139" s="174" t="s">
        <v>858</v>
      </c>
      <c r="T139" s="174"/>
      <c r="U139" s="166" t="s">
        <v>206</v>
      </c>
      <c r="V139" s="173">
        <v>221942</v>
      </c>
      <c r="W139" s="173"/>
      <c r="X139" s="20"/>
    </row>
    <row r="140" spans="1:24" x14ac:dyDescent="0.25">
      <c r="A140" s="15"/>
      <c r="B140" s="145" t="s">
        <v>73</v>
      </c>
      <c r="C140" s="11"/>
      <c r="D140" s="44"/>
      <c r="E140" s="44"/>
      <c r="F140" s="11"/>
      <c r="G140" s="44"/>
      <c r="H140" s="44"/>
      <c r="I140" s="11"/>
      <c r="J140" s="44"/>
      <c r="K140" s="44"/>
      <c r="L140" s="11"/>
      <c r="M140" s="44"/>
      <c r="N140" s="44"/>
      <c r="O140" s="11"/>
      <c r="P140" s="44"/>
      <c r="Q140" s="44"/>
      <c r="R140" s="11"/>
      <c r="S140" s="44"/>
      <c r="T140" s="44"/>
      <c r="U140" s="11"/>
      <c r="V140" s="44"/>
      <c r="W140" s="44"/>
      <c r="X140" s="11"/>
    </row>
    <row r="141" spans="1:24" x14ac:dyDescent="0.25">
      <c r="A141" s="15"/>
      <c r="B141" s="146" t="s">
        <v>74</v>
      </c>
      <c r="C141" s="11"/>
      <c r="D141" s="170" t="s">
        <v>212</v>
      </c>
      <c r="E141" s="170"/>
      <c r="F141" s="11"/>
      <c r="G141" s="168">
        <v>93050</v>
      </c>
      <c r="H141" s="168"/>
      <c r="I141" s="11"/>
      <c r="J141" s="170" t="s">
        <v>212</v>
      </c>
      <c r="K141" s="170"/>
      <c r="L141" s="11"/>
      <c r="M141" s="170">
        <v>84</v>
      </c>
      <c r="N141" s="170"/>
      <c r="O141" s="11"/>
      <c r="P141" s="168">
        <v>93134</v>
      </c>
      <c r="Q141" s="168"/>
      <c r="R141" s="11"/>
      <c r="S141" s="170" t="s">
        <v>859</v>
      </c>
      <c r="T141" s="170"/>
      <c r="U141" s="165" t="s">
        <v>206</v>
      </c>
      <c r="V141" s="168">
        <v>93042</v>
      </c>
      <c r="W141" s="168"/>
      <c r="X141" s="11"/>
    </row>
    <row r="142" spans="1:24" x14ac:dyDescent="0.25">
      <c r="A142" s="15"/>
      <c r="B142" s="146" t="s">
        <v>75</v>
      </c>
      <c r="C142" s="11"/>
      <c r="D142" s="170" t="s">
        <v>212</v>
      </c>
      <c r="E142" s="170"/>
      <c r="F142" s="11"/>
      <c r="G142" s="168">
        <v>28226</v>
      </c>
      <c r="H142" s="168"/>
      <c r="I142" s="11"/>
      <c r="J142" s="170" t="s">
        <v>212</v>
      </c>
      <c r="K142" s="170"/>
      <c r="L142" s="11"/>
      <c r="M142" s="170" t="s">
        <v>212</v>
      </c>
      <c r="N142" s="170"/>
      <c r="O142" s="11"/>
      <c r="P142" s="168">
        <v>28226</v>
      </c>
      <c r="Q142" s="168"/>
      <c r="R142" s="11"/>
      <c r="S142" s="170" t="s">
        <v>860</v>
      </c>
      <c r="T142" s="170"/>
      <c r="U142" s="165" t="s">
        <v>206</v>
      </c>
      <c r="V142" s="168">
        <v>21378</v>
      </c>
      <c r="W142" s="168"/>
      <c r="X142" s="11"/>
    </row>
    <row r="143" spans="1:24" x14ac:dyDescent="0.25">
      <c r="A143" s="15"/>
      <c r="B143" s="146" t="s">
        <v>793</v>
      </c>
      <c r="C143" s="11"/>
      <c r="D143" s="168">
        <v>29757</v>
      </c>
      <c r="E143" s="168"/>
      <c r="F143" s="11"/>
      <c r="G143" s="170" t="s">
        <v>861</v>
      </c>
      <c r="H143" s="170"/>
      <c r="I143" s="165" t="s">
        <v>206</v>
      </c>
      <c r="J143" s="170">
        <v>65</v>
      </c>
      <c r="K143" s="170"/>
      <c r="L143" s="11"/>
      <c r="M143" s="170">
        <v>223</v>
      </c>
      <c r="N143" s="170"/>
      <c r="O143" s="11"/>
      <c r="P143" s="170" t="s">
        <v>212</v>
      </c>
      <c r="Q143" s="170"/>
      <c r="R143" s="11"/>
      <c r="S143" s="170" t="s">
        <v>212</v>
      </c>
      <c r="T143" s="170"/>
      <c r="U143" s="11"/>
      <c r="V143" s="170" t="s">
        <v>212</v>
      </c>
      <c r="W143" s="170"/>
      <c r="X143" s="11"/>
    </row>
    <row r="144" spans="1:24" ht="21" x14ac:dyDescent="0.25">
      <c r="A144" s="15"/>
      <c r="B144" s="146" t="s">
        <v>820</v>
      </c>
      <c r="C144" s="11"/>
      <c r="D144" s="168">
        <v>5881</v>
      </c>
      <c r="E144" s="168"/>
      <c r="F144" s="11"/>
      <c r="G144" s="170" t="s">
        <v>212</v>
      </c>
      <c r="H144" s="170"/>
      <c r="I144" s="11"/>
      <c r="J144" s="168">
        <v>13755</v>
      </c>
      <c r="K144" s="168"/>
      <c r="L144" s="11"/>
      <c r="M144" s="168">
        <v>1412</v>
      </c>
      <c r="N144" s="168"/>
      <c r="O144" s="11"/>
      <c r="P144" s="168">
        <v>21048</v>
      </c>
      <c r="Q144" s="168"/>
      <c r="R144" s="11"/>
      <c r="S144" s="170" t="s">
        <v>862</v>
      </c>
      <c r="T144" s="170"/>
      <c r="U144" s="165" t="s">
        <v>206</v>
      </c>
      <c r="V144" s="170" t="s">
        <v>863</v>
      </c>
      <c r="W144" s="170"/>
      <c r="X144" s="165" t="s">
        <v>206</v>
      </c>
    </row>
    <row r="145" spans="1:24" ht="15.75" thickBot="1" x14ac:dyDescent="0.3">
      <c r="A145" s="15"/>
      <c r="B145" s="175" t="s">
        <v>77</v>
      </c>
      <c r="C145" s="11"/>
      <c r="D145" s="167" t="s">
        <v>864</v>
      </c>
      <c r="E145" s="167"/>
      <c r="F145" s="166" t="s">
        <v>206</v>
      </c>
      <c r="G145" s="172">
        <v>3173</v>
      </c>
      <c r="H145" s="172"/>
      <c r="I145" s="20"/>
      <c r="J145" s="167" t="s">
        <v>865</v>
      </c>
      <c r="K145" s="167"/>
      <c r="L145" s="166" t="s">
        <v>206</v>
      </c>
      <c r="M145" s="172">
        <v>15969</v>
      </c>
      <c r="N145" s="172"/>
      <c r="O145" s="20"/>
      <c r="P145" s="167" t="s">
        <v>866</v>
      </c>
      <c r="Q145" s="167"/>
      <c r="R145" s="166" t="s">
        <v>206</v>
      </c>
      <c r="S145" s="172">
        <v>11777</v>
      </c>
      <c r="T145" s="172"/>
      <c r="U145" s="20"/>
      <c r="V145" s="167" t="s">
        <v>867</v>
      </c>
      <c r="W145" s="167"/>
      <c r="X145" s="166" t="s">
        <v>206</v>
      </c>
    </row>
    <row r="146" spans="1:24" ht="15.75" thickBot="1" x14ac:dyDescent="0.3">
      <c r="A146" s="15"/>
      <c r="B146" s="145" t="s">
        <v>78</v>
      </c>
      <c r="C146" s="11"/>
      <c r="D146" s="173">
        <v>33388</v>
      </c>
      <c r="E146" s="173"/>
      <c r="F146" s="20"/>
      <c r="G146" s="173">
        <v>94404</v>
      </c>
      <c r="H146" s="173"/>
      <c r="I146" s="20"/>
      <c r="J146" s="174" t="s">
        <v>868</v>
      </c>
      <c r="K146" s="174"/>
      <c r="L146" s="166" t="s">
        <v>206</v>
      </c>
      <c r="M146" s="173">
        <v>17688</v>
      </c>
      <c r="N146" s="173"/>
      <c r="O146" s="20"/>
      <c r="P146" s="173">
        <v>111427</v>
      </c>
      <c r="Q146" s="173"/>
      <c r="R146" s="20"/>
      <c r="S146" s="174" t="s">
        <v>869</v>
      </c>
      <c r="T146" s="174"/>
      <c r="U146" s="166" t="s">
        <v>206</v>
      </c>
      <c r="V146" s="173">
        <v>83466</v>
      </c>
      <c r="W146" s="173"/>
      <c r="X146" s="20"/>
    </row>
    <row r="147" spans="1:24" x14ac:dyDescent="0.25">
      <c r="A147" s="15"/>
      <c r="B147" s="145" t="s">
        <v>804</v>
      </c>
      <c r="C147" s="11"/>
      <c r="D147" s="44"/>
      <c r="E147" s="44"/>
      <c r="F147" s="11"/>
      <c r="G147" s="44"/>
      <c r="H147" s="44"/>
      <c r="I147" s="11"/>
      <c r="J147" s="44"/>
      <c r="K147" s="44"/>
      <c r="L147" s="11"/>
      <c r="M147" s="44"/>
      <c r="N147" s="44"/>
      <c r="O147" s="11"/>
      <c r="P147" s="44"/>
      <c r="Q147" s="44"/>
      <c r="R147" s="11"/>
      <c r="S147" s="44"/>
      <c r="T147" s="44"/>
      <c r="U147" s="11"/>
      <c r="V147" s="44"/>
      <c r="W147" s="44"/>
      <c r="X147" s="11"/>
    </row>
    <row r="148" spans="1:24" x14ac:dyDescent="0.25">
      <c r="A148" s="15"/>
      <c r="B148" s="146" t="s">
        <v>79</v>
      </c>
      <c r="C148" s="11"/>
      <c r="D148" s="168">
        <v>185261</v>
      </c>
      <c r="E148" s="168"/>
      <c r="F148" s="11"/>
      <c r="G148" s="168">
        <v>8660</v>
      </c>
      <c r="H148" s="168"/>
      <c r="I148" s="11"/>
      <c r="J148" s="168">
        <v>21845</v>
      </c>
      <c r="K148" s="168"/>
      <c r="L148" s="11"/>
      <c r="M148" s="168">
        <v>25731</v>
      </c>
      <c r="N148" s="168"/>
      <c r="O148" s="11"/>
      <c r="P148" s="168">
        <v>241497</v>
      </c>
      <c r="Q148" s="168"/>
      <c r="R148" s="11"/>
      <c r="S148" s="170" t="s">
        <v>870</v>
      </c>
      <c r="T148" s="170"/>
      <c r="U148" s="165" t="s">
        <v>206</v>
      </c>
      <c r="V148" s="168">
        <v>241114</v>
      </c>
      <c r="W148" s="168"/>
      <c r="X148" s="11"/>
    </row>
    <row r="149" spans="1:24" x14ac:dyDescent="0.25">
      <c r="A149" s="15"/>
      <c r="B149" s="151" t="s">
        <v>80</v>
      </c>
      <c r="C149" s="11"/>
      <c r="D149" s="43"/>
      <c r="E149" s="43"/>
      <c r="F149" s="11"/>
      <c r="G149" s="43"/>
      <c r="H149" s="43"/>
      <c r="I149" s="11"/>
      <c r="J149" s="43"/>
      <c r="K149" s="43"/>
      <c r="L149" s="11"/>
      <c r="M149" s="43"/>
      <c r="N149" s="43"/>
      <c r="O149" s="11"/>
      <c r="P149" s="43"/>
      <c r="Q149" s="43"/>
      <c r="R149" s="11"/>
      <c r="S149" s="43"/>
      <c r="T149" s="43"/>
      <c r="U149" s="11"/>
      <c r="V149" s="43"/>
      <c r="W149" s="43"/>
      <c r="X149" s="11"/>
    </row>
    <row r="150" spans="1:24" x14ac:dyDescent="0.25">
      <c r="A150" s="15"/>
      <c r="B150" s="151" t="s">
        <v>81</v>
      </c>
      <c r="C150" s="11"/>
      <c r="D150" s="168">
        <v>88691</v>
      </c>
      <c r="E150" s="168"/>
      <c r="F150" s="11"/>
      <c r="G150" s="168">
        <v>8215</v>
      </c>
      <c r="H150" s="168"/>
      <c r="I150" s="11"/>
      <c r="J150" s="168">
        <v>59224</v>
      </c>
      <c r="K150" s="168"/>
      <c r="L150" s="11"/>
      <c r="M150" s="168">
        <v>48669</v>
      </c>
      <c r="N150" s="168"/>
      <c r="O150" s="11"/>
      <c r="P150" s="168">
        <v>204799</v>
      </c>
      <c r="Q150" s="168"/>
      <c r="R150" s="11"/>
      <c r="S150" s="168">
        <v>9358</v>
      </c>
      <c r="T150" s="168"/>
      <c r="U150" s="11"/>
      <c r="V150" s="168">
        <v>214157</v>
      </c>
      <c r="W150" s="168"/>
      <c r="X150" s="11"/>
    </row>
    <row r="151" spans="1:24" x14ac:dyDescent="0.25">
      <c r="A151" s="15"/>
      <c r="B151" s="146" t="s">
        <v>82</v>
      </c>
      <c r="C151" s="11"/>
      <c r="D151" s="168">
        <v>15634</v>
      </c>
      <c r="E151" s="168"/>
      <c r="F151" s="11"/>
      <c r="G151" s="170">
        <v>229</v>
      </c>
      <c r="H151" s="170"/>
      <c r="I151" s="11"/>
      <c r="J151" s="170">
        <v>818</v>
      </c>
      <c r="K151" s="170"/>
      <c r="L151" s="11"/>
      <c r="M151" s="168">
        <v>6822</v>
      </c>
      <c r="N151" s="168"/>
      <c r="O151" s="11"/>
      <c r="P151" s="168">
        <v>23503</v>
      </c>
      <c r="Q151" s="168"/>
      <c r="R151" s="11"/>
      <c r="S151" s="170" t="s">
        <v>212</v>
      </c>
      <c r="T151" s="170"/>
      <c r="U151" s="11"/>
      <c r="V151" s="168">
        <v>23503</v>
      </c>
      <c r="W151" s="168"/>
      <c r="X151" s="11"/>
    </row>
    <row r="152" spans="1:24" ht="15.75" thickBot="1" x14ac:dyDescent="0.3">
      <c r="A152" s="15"/>
      <c r="B152" s="146" t="s">
        <v>83</v>
      </c>
      <c r="C152" s="11"/>
      <c r="D152" s="167" t="s">
        <v>212</v>
      </c>
      <c r="E152" s="167"/>
      <c r="F152" s="20"/>
      <c r="G152" s="172">
        <v>43076</v>
      </c>
      <c r="H152" s="172"/>
      <c r="I152" s="20"/>
      <c r="J152" s="167" t="s">
        <v>212</v>
      </c>
      <c r="K152" s="167"/>
      <c r="L152" s="20"/>
      <c r="M152" s="167" t="s">
        <v>212</v>
      </c>
      <c r="N152" s="167"/>
      <c r="O152" s="20"/>
      <c r="P152" s="172">
        <v>43076</v>
      </c>
      <c r="Q152" s="172"/>
      <c r="R152" s="20"/>
      <c r="S152" s="167" t="s">
        <v>649</v>
      </c>
      <c r="T152" s="167"/>
      <c r="U152" s="166" t="s">
        <v>206</v>
      </c>
      <c r="V152" s="172">
        <v>42302</v>
      </c>
      <c r="W152" s="172"/>
      <c r="X152" s="20"/>
    </row>
    <row r="153" spans="1:24" ht="15.75" thickBot="1" x14ac:dyDescent="0.3">
      <c r="A153" s="15"/>
      <c r="B153" s="145" t="s">
        <v>84</v>
      </c>
      <c r="C153" s="11"/>
      <c r="D153" s="173">
        <v>289586</v>
      </c>
      <c r="E153" s="173"/>
      <c r="F153" s="20"/>
      <c r="G153" s="173">
        <v>60180</v>
      </c>
      <c r="H153" s="173"/>
      <c r="I153" s="20"/>
      <c r="J153" s="173">
        <v>81887</v>
      </c>
      <c r="K153" s="173"/>
      <c r="L153" s="20"/>
      <c r="M153" s="173">
        <v>81222</v>
      </c>
      <c r="N153" s="173"/>
      <c r="O153" s="20"/>
      <c r="P153" s="173">
        <v>512875</v>
      </c>
      <c r="Q153" s="173"/>
      <c r="R153" s="20"/>
      <c r="S153" s="173">
        <v>8201</v>
      </c>
      <c r="T153" s="173"/>
      <c r="U153" s="20"/>
      <c r="V153" s="173">
        <v>521076</v>
      </c>
      <c r="W153" s="173"/>
      <c r="X153" s="20"/>
    </row>
    <row r="154" spans="1:24" x14ac:dyDescent="0.25">
      <c r="A154" s="15"/>
      <c r="B154" s="55"/>
      <c r="C154" s="11"/>
      <c r="D154" s="44"/>
      <c r="E154" s="44"/>
      <c r="F154" s="11"/>
      <c r="G154" s="44"/>
      <c r="H154" s="44"/>
      <c r="I154" s="11"/>
      <c r="J154" s="44"/>
      <c r="K154" s="44"/>
      <c r="L154" s="11"/>
      <c r="M154" s="44"/>
      <c r="N154" s="44"/>
      <c r="O154" s="11"/>
      <c r="P154" s="44"/>
      <c r="Q154" s="44"/>
      <c r="R154" s="11"/>
      <c r="S154" s="44"/>
      <c r="T154" s="44"/>
      <c r="U154" s="11"/>
      <c r="V154" s="44"/>
      <c r="W154" s="44"/>
      <c r="X154" s="11"/>
    </row>
    <row r="155" spans="1:24" ht="19.5" x14ac:dyDescent="0.25">
      <c r="A155" s="15"/>
      <c r="B155" s="145" t="s">
        <v>807</v>
      </c>
      <c r="C155" s="11"/>
      <c r="D155" s="163" t="s">
        <v>203</v>
      </c>
      <c r="E155" s="164">
        <v>24766</v>
      </c>
      <c r="F155" s="11"/>
      <c r="G155" s="165" t="s">
        <v>203</v>
      </c>
      <c r="H155" s="164">
        <v>34224</v>
      </c>
      <c r="I155" s="11"/>
      <c r="J155" s="165" t="s">
        <v>203</v>
      </c>
      <c r="K155" s="164">
        <v>23226</v>
      </c>
      <c r="L155" s="11"/>
      <c r="M155" s="165" t="s">
        <v>203</v>
      </c>
      <c r="N155" s="163" t="s">
        <v>871</v>
      </c>
      <c r="O155" s="165" t="s">
        <v>206</v>
      </c>
      <c r="P155" s="165" t="s">
        <v>203</v>
      </c>
      <c r="Q155" s="164">
        <v>67064</v>
      </c>
      <c r="R155" s="11"/>
      <c r="S155" s="165" t="s">
        <v>203</v>
      </c>
      <c r="T155" s="163" t="s">
        <v>872</v>
      </c>
      <c r="U155" s="165" t="s">
        <v>206</v>
      </c>
      <c r="V155" s="165" t="s">
        <v>203</v>
      </c>
      <c r="W155" s="163" t="s">
        <v>873</v>
      </c>
      <c r="X155" s="165" t="s">
        <v>206</v>
      </c>
    </row>
    <row r="156" spans="1:24" x14ac:dyDescent="0.25">
      <c r="A156" s="15"/>
      <c r="B156" s="55"/>
      <c r="C156" s="11"/>
      <c r="D156" s="43"/>
      <c r="E156" s="43"/>
      <c r="F156" s="11"/>
      <c r="G156" s="43"/>
      <c r="H156" s="43"/>
      <c r="I156" s="11"/>
      <c r="J156" s="43"/>
      <c r="K156" s="43"/>
      <c r="L156" s="11"/>
      <c r="M156" s="43"/>
      <c r="N156" s="43"/>
      <c r="O156" s="11"/>
      <c r="P156" s="43"/>
      <c r="Q156" s="43"/>
      <c r="R156" s="11"/>
      <c r="S156" s="43"/>
      <c r="T156" s="43"/>
      <c r="U156" s="11"/>
      <c r="V156" s="43"/>
      <c r="W156" s="43"/>
      <c r="X156" s="11"/>
    </row>
    <row r="157" spans="1:24" x14ac:dyDescent="0.25">
      <c r="A157" s="15"/>
      <c r="B157" s="145" t="s">
        <v>28</v>
      </c>
      <c r="C157" s="11"/>
      <c r="D157" s="163" t="s">
        <v>203</v>
      </c>
      <c r="E157" s="164">
        <v>2536917</v>
      </c>
      <c r="F157" s="11"/>
      <c r="G157" s="165" t="s">
        <v>203</v>
      </c>
      <c r="H157" s="164">
        <v>957558</v>
      </c>
      <c r="I157" s="11"/>
      <c r="J157" s="165" t="s">
        <v>203</v>
      </c>
      <c r="K157" s="164">
        <v>9966285</v>
      </c>
      <c r="L157" s="11"/>
      <c r="M157" s="165" t="s">
        <v>203</v>
      </c>
      <c r="N157" s="164">
        <v>2444705</v>
      </c>
      <c r="O157" s="11"/>
      <c r="P157" s="165" t="s">
        <v>203</v>
      </c>
      <c r="Q157" s="164">
        <v>15905465</v>
      </c>
      <c r="R157" s="11"/>
      <c r="S157" s="165" t="s">
        <v>203</v>
      </c>
      <c r="T157" s="163" t="s">
        <v>874</v>
      </c>
      <c r="U157" s="165" t="s">
        <v>206</v>
      </c>
      <c r="V157" s="165" t="s">
        <v>203</v>
      </c>
      <c r="W157" s="164">
        <v>15056605</v>
      </c>
      <c r="X157" s="11"/>
    </row>
  </sheetData>
  <mergeCells count="802">
    <mergeCell ref="B33:X33"/>
    <mergeCell ref="B34:X34"/>
    <mergeCell ref="B35:X35"/>
    <mergeCell ref="B63:X63"/>
    <mergeCell ref="B94:X94"/>
    <mergeCell ref="B124:X124"/>
    <mergeCell ref="B27:X27"/>
    <mergeCell ref="B28:X28"/>
    <mergeCell ref="B29:X29"/>
    <mergeCell ref="B30:X30"/>
    <mergeCell ref="B31:X31"/>
    <mergeCell ref="B32:X32"/>
    <mergeCell ref="B21:X21"/>
    <mergeCell ref="B22:X22"/>
    <mergeCell ref="B23:X23"/>
    <mergeCell ref="B24:X24"/>
    <mergeCell ref="B25:X25"/>
    <mergeCell ref="B26:X26"/>
    <mergeCell ref="B15:X15"/>
    <mergeCell ref="B16:X16"/>
    <mergeCell ref="B17:X17"/>
    <mergeCell ref="B18:X18"/>
    <mergeCell ref="B19:X19"/>
    <mergeCell ref="B20:X20"/>
    <mergeCell ref="B9:X9"/>
    <mergeCell ref="B10:X10"/>
    <mergeCell ref="B11:X11"/>
    <mergeCell ref="B12:X12"/>
    <mergeCell ref="B13:X13"/>
    <mergeCell ref="B14:X14"/>
    <mergeCell ref="V156:W156"/>
    <mergeCell ref="A1:A2"/>
    <mergeCell ref="B1:X1"/>
    <mergeCell ref="B2:X2"/>
    <mergeCell ref="B3:X3"/>
    <mergeCell ref="A4:A157"/>
    <mergeCell ref="B4:X4"/>
    <mergeCell ref="B6:X6"/>
    <mergeCell ref="B7:X7"/>
    <mergeCell ref="B8:X8"/>
    <mergeCell ref="D156:E156"/>
    <mergeCell ref="G156:H156"/>
    <mergeCell ref="J156:K156"/>
    <mergeCell ref="M156:N156"/>
    <mergeCell ref="P156:Q156"/>
    <mergeCell ref="S156:T156"/>
    <mergeCell ref="V153:W153"/>
    <mergeCell ref="D154:E154"/>
    <mergeCell ref="G154:H154"/>
    <mergeCell ref="J154:K154"/>
    <mergeCell ref="M154:N154"/>
    <mergeCell ref="P154:Q154"/>
    <mergeCell ref="S154:T154"/>
    <mergeCell ref="V154:W154"/>
    <mergeCell ref="D153:E153"/>
    <mergeCell ref="G153:H153"/>
    <mergeCell ref="J153:K153"/>
    <mergeCell ref="M153:N153"/>
    <mergeCell ref="P153:Q153"/>
    <mergeCell ref="S153:T153"/>
    <mergeCell ref="V151:W151"/>
    <mergeCell ref="D152:E152"/>
    <mergeCell ref="G152:H152"/>
    <mergeCell ref="J152:K152"/>
    <mergeCell ref="M152:N152"/>
    <mergeCell ref="P152:Q152"/>
    <mergeCell ref="S152:T152"/>
    <mergeCell ref="V152:W152"/>
    <mergeCell ref="D151:E151"/>
    <mergeCell ref="G151:H151"/>
    <mergeCell ref="J151:K151"/>
    <mergeCell ref="M151:N151"/>
    <mergeCell ref="P151:Q151"/>
    <mergeCell ref="S151:T151"/>
    <mergeCell ref="V149:W149"/>
    <mergeCell ref="D150:E150"/>
    <mergeCell ref="G150:H150"/>
    <mergeCell ref="J150:K150"/>
    <mergeCell ref="M150:N150"/>
    <mergeCell ref="P150:Q150"/>
    <mergeCell ref="S150:T150"/>
    <mergeCell ref="V150:W150"/>
    <mergeCell ref="D149:E149"/>
    <mergeCell ref="G149:H149"/>
    <mergeCell ref="J149:K149"/>
    <mergeCell ref="M149:N149"/>
    <mergeCell ref="P149:Q149"/>
    <mergeCell ref="S149:T149"/>
    <mergeCell ref="V147:W147"/>
    <mergeCell ref="D148:E148"/>
    <mergeCell ref="G148:H148"/>
    <mergeCell ref="J148:K148"/>
    <mergeCell ref="M148:N148"/>
    <mergeCell ref="P148:Q148"/>
    <mergeCell ref="S148:T148"/>
    <mergeCell ref="V148:W148"/>
    <mergeCell ref="D147:E147"/>
    <mergeCell ref="G147:H147"/>
    <mergeCell ref="J147:K147"/>
    <mergeCell ref="M147:N147"/>
    <mergeCell ref="P147:Q147"/>
    <mergeCell ref="S147:T147"/>
    <mergeCell ref="V145:W145"/>
    <mergeCell ref="D146:E146"/>
    <mergeCell ref="G146:H146"/>
    <mergeCell ref="J146:K146"/>
    <mergeCell ref="M146:N146"/>
    <mergeCell ref="P146:Q146"/>
    <mergeCell ref="S146:T146"/>
    <mergeCell ref="V146:W146"/>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2:W132"/>
    <mergeCell ref="D134:E134"/>
    <mergeCell ref="G134:H134"/>
    <mergeCell ref="J134:K134"/>
    <mergeCell ref="M134:N134"/>
    <mergeCell ref="P134:Q134"/>
    <mergeCell ref="S134:T134"/>
    <mergeCell ref="V134:W134"/>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2:W122"/>
    <mergeCell ref="D125:E125"/>
    <mergeCell ref="G125:H125"/>
    <mergeCell ref="J125:K125"/>
    <mergeCell ref="M125:N125"/>
    <mergeCell ref="P125:Q125"/>
    <mergeCell ref="S125:T125"/>
    <mergeCell ref="V125:W125"/>
    <mergeCell ref="D122:E122"/>
    <mergeCell ref="G122:H122"/>
    <mergeCell ref="J122:K122"/>
    <mergeCell ref="M122:N122"/>
    <mergeCell ref="P122:Q122"/>
    <mergeCell ref="S122:T122"/>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2:W102"/>
    <mergeCell ref="D104:E104"/>
    <mergeCell ref="G104:H104"/>
    <mergeCell ref="J104:K104"/>
    <mergeCell ref="M104:N104"/>
    <mergeCell ref="P104:Q104"/>
    <mergeCell ref="S104:T104"/>
    <mergeCell ref="V104:W104"/>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2:W92"/>
    <mergeCell ref="D95:E95"/>
    <mergeCell ref="G95:H95"/>
    <mergeCell ref="J95:K95"/>
    <mergeCell ref="M95:N95"/>
    <mergeCell ref="P95:Q95"/>
    <mergeCell ref="S95:T95"/>
    <mergeCell ref="V95:W95"/>
    <mergeCell ref="D92:E92"/>
    <mergeCell ref="G92:H92"/>
    <mergeCell ref="J92:K92"/>
    <mergeCell ref="M92:N92"/>
    <mergeCell ref="P92:Q92"/>
    <mergeCell ref="S92:T92"/>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4:W74"/>
    <mergeCell ref="D75:E75"/>
    <mergeCell ref="G75:H75"/>
    <mergeCell ref="J75:K75"/>
    <mergeCell ref="M75:N75"/>
    <mergeCell ref="P75:Q75"/>
    <mergeCell ref="S75:T75"/>
    <mergeCell ref="V75:W75"/>
    <mergeCell ref="D74:E74"/>
    <mergeCell ref="G74:H74"/>
    <mergeCell ref="J74:K74"/>
    <mergeCell ref="M74:N74"/>
    <mergeCell ref="P74:Q74"/>
    <mergeCell ref="S74:T74"/>
    <mergeCell ref="V71:W71"/>
    <mergeCell ref="D73:E73"/>
    <mergeCell ref="G73:H73"/>
    <mergeCell ref="J73:K73"/>
    <mergeCell ref="M73:N73"/>
    <mergeCell ref="P73:Q73"/>
    <mergeCell ref="S73:T73"/>
    <mergeCell ref="V73:W73"/>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5:W65"/>
    <mergeCell ref="D66:E66"/>
    <mergeCell ref="G66:H66"/>
    <mergeCell ref="J66:K66"/>
    <mergeCell ref="M66:N66"/>
    <mergeCell ref="P66:Q66"/>
    <mergeCell ref="S66:T66"/>
    <mergeCell ref="V66:W66"/>
    <mergeCell ref="D65:E65"/>
    <mergeCell ref="G65:H65"/>
    <mergeCell ref="J65:K65"/>
    <mergeCell ref="M65:N65"/>
    <mergeCell ref="P65:Q65"/>
    <mergeCell ref="S65:T65"/>
    <mergeCell ref="V61:W61"/>
    <mergeCell ref="D64:E64"/>
    <mergeCell ref="G64:H64"/>
    <mergeCell ref="J64:K64"/>
    <mergeCell ref="M64:N64"/>
    <mergeCell ref="P64:Q64"/>
    <mergeCell ref="S64:T64"/>
    <mergeCell ref="V64:W64"/>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90"/>
  <sheetViews>
    <sheetView showGridLines="0" workbookViewId="0"/>
  </sheetViews>
  <sheetFormatPr defaultRowHeight="15" x14ac:dyDescent="0.25"/>
  <cols>
    <col min="1" max="1" width="24.140625" bestFit="1" customWidth="1"/>
    <col min="2" max="2" width="36.5703125" bestFit="1" customWidth="1"/>
    <col min="3" max="3" width="36.5703125" customWidth="1"/>
    <col min="4" max="4" width="36.5703125" bestFit="1" customWidth="1"/>
    <col min="5" max="6" width="36.5703125" customWidth="1"/>
    <col min="7" max="7" width="5.5703125" customWidth="1"/>
    <col min="8" max="8" width="27.140625" customWidth="1"/>
    <col min="9" max="9" width="4.7109375" customWidth="1"/>
    <col min="10" max="10" width="5.5703125" customWidth="1"/>
    <col min="11" max="11" width="20.42578125" customWidth="1"/>
    <col min="12" max="12" width="4.7109375" customWidth="1"/>
    <col min="13" max="13" width="5.5703125" customWidth="1"/>
    <col min="14" max="14" width="27.140625" customWidth="1"/>
    <col min="15" max="15" width="20.42578125" customWidth="1"/>
    <col min="16" max="16" width="5.5703125" customWidth="1"/>
    <col min="17" max="17" width="27.140625" customWidth="1"/>
    <col min="18" max="18" width="4.7109375" customWidth="1"/>
    <col min="19" max="19" width="5.5703125" customWidth="1"/>
    <col min="20" max="20" width="16.85546875" customWidth="1"/>
    <col min="21" max="21" width="4.7109375" customWidth="1"/>
    <col min="22" max="22" width="5.5703125" customWidth="1"/>
    <col min="23" max="23" width="17.7109375" customWidth="1"/>
    <col min="24" max="24" width="28.42578125" customWidth="1"/>
  </cols>
  <sheetData>
    <row r="1" spans="1:24" ht="15" customHeight="1" x14ac:dyDescent="0.25">
      <c r="A1" s="7" t="s">
        <v>8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75</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5" t="s">
        <v>875</v>
      </c>
      <c r="B4" s="61" t="s">
        <v>4</v>
      </c>
      <c r="C4" s="61"/>
      <c r="D4" s="61"/>
      <c r="E4" s="61"/>
      <c r="F4" s="61"/>
      <c r="G4" s="61"/>
      <c r="H4" s="61"/>
      <c r="I4" s="61"/>
      <c r="J4" s="61"/>
      <c r="K4" s="61"/>
      <c r="L4" s="61"/>
      <c r="M4" s="61"/>
      <c r="N4" s="61"/>
      <c r="O4" s="61"/>
      <c r="P4" s="61"/>
      <c r="Q4" s="61"/>
      <c r="R4" s="61"/>
      <c r="S4" s="61"/>
      <c r="T4" s="61"/>
      <c r="U4" s="61"/>
      <c r="V4" s="61"/>
      <c r="W4" s="61"/>
      <c r="X4" s="61"/>
    </row>
    <row r="5" spans="1:24" ht="15.75" thickBot="1" x14ac:dyDescent="0.3">
      <c r="A5" s="15"/>
      <c r="B5" s="9" t="s">
        <v>876</v>
      </c>
    </row>
    <row r="6" spans="1:24" x14ac:dyDescent="0.25">
      <c r="A6" s="15"/>
      <c r="B6" s="64"/>
      <c r="C6" s="64"/>
      <c r="D6" s="64"/>
      <c r="E6" s="64"/>
      <c r="F6" s="64"/>
      <c r="G6" s="64"/>
      <c r="H6" s="64"/>
      <c r="I6" s="64"/>
      <c r="J6" s="64"/>
      <c r="K6" s="64"/>
      <c r="L6" s="64"/>
      <c r="M6" s="64"/>
      <c r="N6" s="64"/>
      <c r="O6" s="64"/>
      <c r="P6" s="64"/>
      <c r="Q6" s="64"/>
      <c r="R6" s="64"/>
      <c r="S6" s="64"/>
      <c r="T6" s="64"/>
      <c r="U6" s="64"/>
      <c r="V6" s="64"/>
      <c r="W6" s="64"/>
      <c r="X6" s="64"/>
    </row>
    <row r="7" spans="1:24" ht="45" customHeight="1" x14ac:dyDescent="0.25">
      <c r="A7" s="15"/>
      <c r="B7" s="63" t="s">
        <v>877</v>
      </c>
      <c r="C7" s="63"/>
      <c r="D7" s="63"/>
      <c r="E7" s="63"/>
      <c r="F7" s="63"/>
      <c r="G7" s="63"/>
      <c r="H7" s="63"/>
      <c r="I7" s="63"/>
      <c r="J7" s="63"/>
      <c r="K7" s="63"/>
      <c r="L7" s="63"/>
      <c r="M7" s="63"/>
      <c r="N7" s="63"/>
      <c r="O7" s="63"/>
      <c r="P7" s="63"/>
      <c r="Q7" s="63"/>
      <c r="R7" s="63"/>
      <c r="S7" s="63"/>
      <c r="T7" s="63"/>
      <c r="U7" s="63"/>
      <c r="V7" s="63"/>
      <c r="W7" s="63"/>
      <c r="X7" s="63"/>
    </row>
    <row r="8" spans="1:24" x14ac:dyDescent="0.25">
      <c r="A8" s="15"/>
      <c r="B8" s="64"/>
      <c r="C8" s="64"/>
      <c r="D8" s="64"/>
      <c r="E8" s="64"/>
      <c r="F8" s="64"/>
      <c r="G8" s="64"/>
      <c r="H8" s="64"/>
      <c r="I8" s="64"/>
      <c r="J8" s="64"/>
      <c r="K8" s="64"/>
      <c r="L8" s="64"/>
      <c r="M8" s="64"/>
      <c r="N8" s="64"/>
      <c r="O8" s="64"/>
      <c r="P8" s="64"/>
      <c r="Q8" s="64"/>
      <c r="R8" s="64"/>
      <c r="S8" s="64"/>
      <c r="T8" s="64"/>
      <c r="U8" s="64"/>
      <c r="V8" s="64"/>
      <c r="W8" s="64"/>
      <c r="X8" s="64"/>
    </row>
    <row r="9" spans="1:24" ht="30" customHeight="1" x14ac:dyDescent="0.25">
      <c r="A9" s="15"/>
      <c r="B9" s="63" t="s">
        <v>878</v>
      </c>
      <c r="C9" s="63"/>
      <c r="D9" s="63"/>
      <c r="E9" s="63"/>
      <c r="F9" s="63"/>
      <c r="G9" s="63"/>
      <c r="H9" s="63"/>
      <c r="I9" s="63"/>
      <c r="J9" s="63"/>
      <c r="K9" s="63"/>
      <c r="L9" s="63"/>
      <c r="M9" s="63"/>
      <c r="N9" s="63"/>
      <c r="O9" s="63"/>
      <c r="P9" s="63"/>
      <c r="Q9" s="63"/>
      <c r="R9" s="63"/>
      <c r="S9" s="63"/>
      <c r="T9" s="63"/>
      <c r="U9" s="63"/>
      <c r="V9" s="63"/>
      <c r="W9" s="63"/>
      <c r="X9" s="63"/>
    </row>
    <row r="10" spans="1:24" x14ac:dyDescent="0.25">
      <c r="A10" s="15"/>
      <c r="B10" s="64"/>
      <c r="C10" s="64"/>
      <c r="D10" s="64"/>
      <c r="E10" s="64"/>
      <c r="F10" s="64"/>
      <c r="G10" s="64"/>
      <c r="H10" s="64"/>
      <c r="I10" s="64"/>
      <c r="J10" s="64"/>
      <c r="K10" s="64"/>
      <c r="L10" s="64"/>
      <c r="M10" s="64"/>
      <c r="N10" s="64"/>
      <c r="O10" s="64"/>
      <c r="P10" s="64"/>
      <c r="Q10" s="64"/>
      <c r="R10" s="64"/>
      <c r="S10" s="64"/>
      <c r="T10" s="64"/>
      <c r="U10" s="64"/>
      <c r="V10" s="64"/>
      <c r="W10" s="64"/>
      <c r="X10" s="64"/>
    </row>
    <row r="11" spans="1:24" ht="45" customHeight="1" x14ac:dyDescent="0.25">
      <c r="A11" s="15"/>
      <c r="B11" s="63" t="s">
        <v>879</v>
      </c>
      <c r="C11" s="63"/>
      <c r="D11" s="63"/>
      <c r="E11" s="63"/>
      <c r="F11" s="63"/>
      <c r="G11" s="63"/>
      <c r="H11" s="63"/>
      <c r="I11" s="63"/>
      <c r="J11" s="63"/>
      <c r="K11" s="63"/>
      <c r="L11" s="63"/>
      <c r="M11" s="63"/>
      <c r="N11" s="63"/>
      <c r="O11" s="63"/>
      <c r="P11" s="63"/>
      <c r="Q11" s="63"/>
      <c r="R11" s="63"/>
      <c r="S11" s="63"/>
      <c r="T11" s="63"/>
      <c r="U11" s="63"/>
      <c r="V11" s="63"/>
      <c r="W11" s="63"/>
      <c r="X11" s="63"/>
    </row>
    <row r="12" spans="1:24" x14ac:dyDescent="0.25">
      <c r="A12" s="15"/>
      <c r="B12" s="64"/>
      <c r="C12" s="64"/>
      <c r="D12" s="64"/>
      <c r="E12" s="64"/>
      <c r="F12" s="64"/>
      <c r="G12" s="64"/>
      <c r="H12" s="64"/>
      <c r="I12" s="64"/>
      <c r="J12" s="64"/>
      <c r="K12" s="64"/>
      <c r="L12" s="64"/>
      <c r="M12" s="64"/>
      <c r="N12" s="64"/>
      <c r="O12" s="64"/>
      <c r="P12" s="64"/>
      <c r="Q12" s="64"/>
      <c r="R12" s="64"/>
      <c r="S12" s="64"/>
      <c r="T12" s="64"/>
      <c r="U12" s="64"/>
      <c r="V12" s="64"/>
      <c r="W12" s="64"/>
      <c r="X12" s="64"/>
    </row>
    <row r="13" spans="1:24" x14ac:dyDescent="0.25">
      <c r="A13" s="15"/>
      <c r="B13" s="216" t="s">
        <v>880</v>
      </c>
      <c r="C13" s="216"/>
      <c r="D13" s="216"/>
      <c r="E13" s="216"/>
      <c r="F13" s="216"/>
      <c r="G13" s="216"/>
      <c r="H13" s="216"/>
      <c r="I13" s="216"/>
      <c r="J13" s="216"/>
      <c r="K13" s="216"/>
      <c r="L13" s="216"/>
      <c r="M13" s="216"/>
      <c r="N13" s="216"/>
      <c r="O13" s="216"/>
      <c r="P13" s="216"/>
      <c r="Q13" s="216"/>
      <c r="R13" s="216"/>
      <c r="S13" s="216"/>
      <c r="T13" s="216"/>
      <c r="U13" s="216"/>
      <c r="V13" s="216"/>
      <c r="W13" s="216"/>
      <c r="X13" s="216"/>
    </row>
    <row r="14" spans="1:24" x14ac:dyDescent="0.25">
      <c r="A14" s="15"/>
      <c r="B14" s="62"/>
      <c r="C14" s="62"/>
      <c r="D14" s="62"/>
      <c r="E14" s="62"/>
      <c r="F14" s="62"/>
      <c r="G14" s="62"/>
      <c r="H14" s="62"/>
      <c r="I14" s="62"/>
      <c r="J14" s="62"/>
      <c r="K14" s="62"/>
      <c r="L14" s="62"/>
      <c r="M14" s="62"/>
      <c r="N14" s="62"/>
      <c r="O14" s="62"/>
      <c r="P14" s="62"/>
      <c r="Q14" s="62"/>
      <c r="R14" s="62"/>
      <c r="S14" s="62"/>
      <c r="T14" s="62"/>
      <c r="U14" s="62"/>
      <c r="V14" s="62"/>
      <c r="W14" s="62"/>
      <c r="X14" s="62"/>
    </row>
    <row r="15" spans="1:24" ht="30" customHeight="1" x14ac:dyDescent="0.25">
      <c r="A15" s="15"/>
      <c r="B15" s="63" t="s">
        <v>881</v>
      </c>
      <c r="C15" s="63"/>
      <c r="D15" s="63"/>
      <c r="E15" s="63"/>
      <c r="F15" s="63"/>
      <c r="G15" s="63"/>
      <c r="H15" s="63"/>
      <c r="I15" s="63"/>
      <c r="J15" s="63"/>
      <c r="K15" s="63"/>
      <c r="L15" s="63"/>
      <c r="M15" s="63"/>
      <c r="N15" s="63"/>
      <c r="O15" s="63"/>
      <c r="P15" s="63"/>
      <c r="Q15" s="63"/>
      <c r="R15" s="63"/>
      <c r="S15" s="63"/>
      <c r="T15" s="63"/>
      <c r="U15" s="63"/>
      <c r="V15" s="63"/>
      <c r="W15" s="63"/>
      <c r="X15" s="63"/>
    </row>
    <row r="16" spans="1:24" x14ac:dyDescent="0.25">
      <c r="A16" s="15"/>
      <c r="B16" s="64"/>
      <c r="C16" s="64"/>
      <c r="D16" s="64"/>
      <c r="E16" s="64"/>
      <c r="F16" s="64"/>
      <c r="G16" s="64"/>
      <c r="H16" s="64"/>
      <c r="I16" s="64"/>
      <c r="J16" s="64"/>
      <c r="K16" s="64"/>
      <c r="L16" s="64"/>
      <c r="M16" s="64"/>
      <c r="N16" s="64"/>
      <c r="O16" s="64"/>
      <c r="P16" s="64"/>
      <c r="Q16" s="64"/>
      <c r="R16" s="64"/>
      <c r="S16" s="64"/>
      <c r="T16" s="64"/>
      <c r="U16" s="64"/>
      <c r="V16" s="64"/>
      <c r="W16" s="64"/>
      <c r="X16" s="64"/>
    </row>
    <row r="17" spans="1:24" ht="15" customHeight="1" x14ac:dyDescent="0.25">
      <c r="A17" s="15"/>
      <c r="B17" s="63" t="s">
        <v>882</v>
      </c>
      <c r="C17" s="63"/>
      <c r="D17" s="63"/>
      <c r="E17" s="63"/>
      <c r="F17" s="63"/>
      <c r="G17" s="63"/>
      <c r="H17" s="63"/>
      <c r="I17" s="63"/>
      <c r="J17" s="63"/>
      <c r="K17" s="63"/>
      <c r="L17" s="63"/>
      <c r="M17" s="63"/>
      <c r="N17" s="63"/>
      <c r="O17" s="63"/>
      <c r="P17" s="63"/>
      <c r="Q17" s="63"/>
      <c r="R17" s="63"/>
      <c r="S17" s="63"/>
      <c r="T17" s="63"/>
      <c r="U17" s="63"/>
      <c r="V17" s="63"/>
      <c r="W17" s="63"/>
      <c r="X17" s="63"/>
    </row>
    <row r="18" spans="1:24" x14ac:dyDescent="0.25">
      <c r="A18" s="15"/>
      <c r="B18" s="64"/>
      <c r="C18" s="64"/>
      <c r="D18" s="64"/>
      <c r="E18" s="64"/>
      <c r="F18" s="64"/>
      <c r="G18" s="64"/>
      <c r="H18" s="64"/>
      <c r="I18" s="64"/>
      <c r="J18" s="64"/>
      <c r="K18" s="64"/>
      <c r="L18" s="64"/>
      <c r="M18" s="64"/>
      <c r="N18" s="64"/>
      <c r="O18" s="64"/>
      <c r="P18" s="64"/>
      <c r="Q18" s="64"/>
      <c r="R18" s="64"/>
      <c r="S18" s="64"/>
      <c r="T18" s="64"/>
      <c r="U18" s="64"/>
      <c r="V18" s="64"/>
      <c r="W18" s="64"/>
      <c r="X18" s="64"/>
    </row>
    <row r="19" spans="1:24" ht="15" customHeight="1" x14ac:dyDescent="0.25">
      <c r="A19" s="15"/>
      <c r="B19" s="63" t="s">
        <v>883</v>
      </c>
      <c r="C19" s="63"/>
      <c r="D19" s="63"/>
      <c r="E19" s="63"/>
      <c r="F19" s="63"/>
      <c r="G19" s="63"/>
      <c r="H19" s="63"/>
      <c r="I19" s="63"/>
      <c r="J19" s="63"/>
      <c r="K19" s="63"/>
      <c r="L19" s="63"/>
      <c r="M19" s="63"/>
      <c r="N19" s="63"/>
      <c r="O19" s="63"/>
      <c r="P19" s="63"/>
      <c r="Q19" s="63"/>
      <c r="R19" s="63"/>
      <c r="S19" s="63"/>
      <c r="T19" s="63"/>
      <c r="U19" s="63"/>
      <c r="V19" s="63"/>
      <c r="W19" s="63"/>
      <c r="X19" s="63"/>
    </row>
    <row r="20" spans="1:24" x14ac:dyDescent="0.25">
      <c r="A20" s="15"/>
      <c r="B20" s="64"/>
      <c r="C20" s="64"/>
      <c r="D20" s="64"/>
      <c r="E20" s="64"/>
      <c r="F20" s="64"/>
      <c r="G20" s="64"/>
      <c r="H20" s="64"/>
      <c r="I20" s="64"/>
      <c r="J20" s="64"/>
      <c r="K20" s="64"/>
      <c r="L20" s="64"/>
      <c r="M20" s="64"/>
      <c r="N20" s="64"/>
      <c r="O20" s="64"/>
      <c r="P20" s="64"/>
      <c r="Q20" s="64"/>
      <c r="R20" s="64"/>
      <c r="S20" s="64"/>
      <c r="T20" s="64"/>
      <c r="U20" s="64"/>
      <c r="V20" s="64"/>
      <c r="W20" s="64"/>
      <c r="X20" s="64"/>
    </row>
    <row r="21" spans="1:24" ht="30" customHeight="1" x14ac:dyDescent="0.25">
      <c r="A21" s="15"/>
      <c r="B21" s="63" t="s">
        <v>884</v>
      </c>
      <c r="C21" s="63"/>
      <c r="D21" s="63"/>
      <c r="E21" s="63"/>
      <c r="F21" s="63"/>
      <c r="G21" s="63"/>
      <c r="H21" s="63"/>
      <c r="I21" s="63"/>
      <c r="J21" s="63"/>
      <c r="K21" s="63"/>
      <c r="L21" s="63"/>
      <c r="M21" s="63"/>
      <c r="N21" s="63"/>
      <c r="O21" s="63"/>
      <c r="P21" s="63"/>
      <c r="Q21" s="63"/>
      <c r="R21" s="63"/>
      <c r="S21" s="63"/>
      <c r="T21" s="63"/>
      <c r="U21" s="63"/>
      <c r="V21" s="63"/>
      <c r="W21" s="63"/>
      <c r="X21" s="63"/>
    </row>
    <row r="22" spans="1:24" x14ac:dyDescent="0.25">
      <c r="A22" s="15"/>
      <c r="B22" s="67"/>
      <c r="C22" s="67"/>
      <c r="D22" s="67"/>
      <c r="E22" s="67"/>
      <c r="F22" s="67"/>
      <c r="G22" s="67"/>
      <c r="H22" s="67"/>
      <c r="I22" s="67"/>
      <c r="J22" s="67"/>
      <c r="K22" s="67"/>
      <c r="L22" s="67"/>
      <c r="M22" s="67"/>
      <c r="N22" s="67"/>
      <c r="O22" s="67"/>
      <c r="P22" s="67"/>
      <c r="Q22" s="67"/>
      <c r="R22" s="67"/>
      <c r="S22" s="67"/>
      <c r="T22" s="67"/>
      <c r="U22" s="67"/>
      <c r="V22" s="67"/>
      <c r="W22" s="67"/>
      <c r="X22" s="67"/>
    </row>
    <row r="23" spans="1:24" ht="15" customHeight="1" x14ac:dyDescent="0.25">
      <c r="A23" s="15"/>
      <c r="B23" s="63" t="s">
        <v>885</v>
      </c>
      <c r="C23" s="63"/>
      <c r="D23" s="63"/>
      <c r="E23" s="63"/>
      <c r="F23" s="63"/>
      <c r="G23" s="63"/>
      <c r="H23" s="63"/>
      <c r="I23" s="63"/>
      <c r="J23" s="63"/>
      <c r="K23" s="63"/>
      <c r="L23" s="63"/>
      <c r="M23" s="63"/>
      <c r="N23" s="63"/>
      <c r="O23" s="63"/>
      <c r="P23" s="63"/>
      <c r="Q23" s="63"/>
      <c r="R23" s="63"/>
      <c r="S23" s="63"/>
      <c r="T23" s="63"/>
      <c r="U23" s="63"/>
      <c r="V23" s="63"/>
      <c r="W23" s="63"/>
      <c r="X23" s="63"/>
    </row>
    <row r="24" spans="1:24" x14ac:dyDescent="0.25">
      <c r="A24" s="15"/>
      <c r="B24" s="64"/>
      <c r="C24" s="64"/>
      <c r="D24" s="64"/>
      <c r="E24" s="64"/>
      <c r="F24" s="64"/>
      <c r="G24" s="64"/>
      <c r="H24" s="64"/>
      <c r="I24" s="64"/>
      <c r="J24" s="64"/>
      <c r="K24" s="64"/>
      <c r="L24" s="64"/>
      <c r="M24" s="64"/>
      <c r="N24" s="64"/>
      <c r="O24" s="64"/>
      <c r="P24" s="64"/>
      <c r="Q24" s="64"/>
      <c r="R24" s="64"/>
      <c r="S24" s="64"/>
      <c r="T24" s="64"/>
      <c r="U24" s="64"/>
      <c r="V24" s="64"/>
      <c r="W24" s="64"/>
      <c r="X24" s="64"/>
    </row>
    <row r="25" spans="1:24" ht="15.75" thickBot="1" x14ac:dyDescent="0.3">
      <c r="A25" s="15"/>
      <c r="B25" s="55"/>
      <c r="C25" s="20"/>
      <c r="D25" s="42" t="s">
        <v>886</v>
      </c>
      <c r="E25" s="42"/>
      <c r="F25" s="42"/>
      <c r="G25" s="42"/>
      <c r="H25" s="42"/>
      <c r="I25" s="42"/>
      <c r="J25" s="42"/>
      <c r="K25" s="42"/>
      <c r="L25" s="22"/>
      <c r="M25" s="40" t="s">
        <v>105</v>
      </c>
      <c r="N25" s="40"/>
      <c r="O25" s="18"/>
      <c r="P25" s="40" t="s">
        <v>105</v>
      </c>
      <c r="Q25" s="40"/>
      <c r="R25" s="11"/>
    </row>
    <row r="26" spans="1:24" x14ac:dyDescent="0.25">
      <c r="A26" s="15"/>
      <c r="B26" s="55"/>
      <c r="C26" s="11"/>
      <c r="D26" s="123"/>
      <c r="E26" s="123"/>
      <c r="F26" s="18"/>
      <c r="G26" s="123"/>
      <c r="H26" s="123"/>
      <c r="I26" s="18"/>
      <c r="J26" s="123"/>
      <c r="K26" s="123"/>
      <c r="L26" s="18"/>
      <c r="M26" s="40" t="s">
        <v>365</v>
      </c>
      <c r="N26" s="40"/>
      <c r="O26" s="18"/>
      <c r="P26" s="40" t="s">
        <v>887</v>
      </c>
      <c r="Q26" s="40"/>
      <c r="R26" s="11"/>
    </row>
    <row r="27" spans="1:24" ht="15.75" thickBot="1" x14ac:dyDescent="0.3">
      <c r="A27" s="15"/>
      <c r="B27" s="19" t="s">
        <v>196</v>
      </c>
      <c r="C27" s="20"/>
      <c r="D27" s="42" t="s">
        <v>888</v>
      </c>
      <c r="E27" s="42"/>
      <c r="F27" s="22"/>
      <c r="G27" s="42" t="s">
        <v>889</v>
      </c>
      <c r="H27" s="42"/>
      <c r="I27" s="22"/>
      <c r="J27" s="42" t="s">
        <v>890</v>
      </c>
      <c r="K27" s="42"/>
      <c r="L27" s="22"/>
      <c r="M27" s="42" t="s">
        <v>369</v>
      </c>
      <c r="N27" s="42"/>
      <c r="O27" s="22"/>
      <c r="P27" s="42" t="s">
        <v>369</v>
      </c>
      <c r="Q27" s="42"/>
      <c r="R27" s="20"/>
    </row>
    <row r="28" spans="1:24" x14ac:dyDescent="0.25">
      <c r="A28" s="15"/>
      <c r="B28" s="55"/>
      <c r="C28" s="11"/>
      <c r="D28" s="44"/>
      <c r="E28" s="44"/>
      <c r="F28" s="11"/>
      <c r="G28" s="44"/>
      <c r="H28" s="44"/>
      <c r="I28" s="11"/>
      <c r="J28" s="44"/>
      <c r="K28" s="44"/>
      <c r="L28" s="11"/>
      <c r="M28" s="44"/>
      <c r="N28" s="44"/>
      <c r="O28" s="11"/>
      <c r="P28" s="44"/>
      <c r="Q28" s="44"/>
      <c r="R28" s="11"/>
    </row>
    <row r="29" spans="1:24" x14ac:dyDescent="0.25">
      <c r="A29" s="15"/>
      <c r="B29" s="177">
        <v>41547</v>
      </c>
      <c r="C29" s="11"/>
      <c r="D29" s="43"/>
      <c r="E29" s="43"/>
      <c r="F29" s="11"/>
      <c r="G29" s="43"/>
      <c r="H29" s="43"/>
      <c r="I29" s="11"/>
      <c r="J29" s="43"/>
      <c r="K29" s="43"/>
      <c r="L29" s="11"/>
      <c r="M29" s="43"/>
      <c r="N29" s="43"/>
      <c r="O29" s="11"/>
      <c r="P29" s="43"/>
      <c r="Q29" s="43"/>
      <c r="R29" s="11"/>
    </row>
    <row r="30" spans="1:24" x14ac:dyDescent="0.25">
      <c r="A30" s="15"/>
      <c r="B30" s="55"/>
      <c r="C30" s="11"/>
      <c r="D30" s="43"/>
      <c r="E30" s="43"/>
      <c r="F30" s="11"/>
      <c r="G30" s="43"/>
      <c r="H30" s="43"/>
      <c r="I30" s="11"/>
      <c r="J30" s="43"/>
      <c r="K30" s="43"/>
      <c r="L30" s="11"/>
      <c r="M30" s="43"/>
      <c r="N30" s="43"/>
      <c r="O30" s="11"/>
      <c r="P30" s="43"/>
      <c r="Q30" s="43"/>
      <c r="R30" s="11"/>
    </row>
    <row r="31" spans="1:24" x14ac:dyDescent="0.25">
      <c r="A31" s="15"/>
      <c r="B31" s="23" t="s">
        <v>28</v>
      </c>
      <c r="C31" s="11"/>
      <c r="D31" s="43"/>
      <c r="E31" s="43"/>
      <c r="F31" s="11"/>
      <c r="G31" s="43"/>
      <c r="H31" s="43"/>
      <c r="I31" s="11"/>
      <c r="J31" s="43"/>
      <c r="K31" s="43"/>
      <c r="L31" s="11"/>
      <c r="M31" s="43"/>
      <c r="N31" s="43"/>
      <c r="O31" s="11"/>
      <c r="P31" s="43"/>
      <c r="Q31" s="43"/>
      <c r="R31" s="11"/>
    </row>
    <row r="32" spans="1:24" x14ac:dyDescent="0.25">
      <c r="A32" s="15"/>
      <c r="B32" s="24" t="s">
        <v>29</v>
      </c>
      <c r="C32" s="11"/>
      <c r="D32" s="25" t="s">
        <v>203</v>
      </c>
      <c r="E32" s="26">
        <v>1048751</v>
      </c>
      <c r="F32" s="11"/>
      <c r="G32" s="25" t="s">
        <v>203</v>
      </c>
      <c r="H32" s="27" t="s">
        <v>212</v>
      </c>
      <c r="I32" s="11"/>
      <c r="J32" s="25" t="s">
        <v>203</v>
      </c>
      <c r="K32" s="27" t="s">
        <v>212</v>
      </c>
      <c r="L32" s="11"/>
      <c r="M32" s="25" t="s">
        <v>203</v>
      </c>
      <c r="N32" s="26">
        <v>1048751</v>
      </c>
      <c r="O32" s="11"/>
      <c r="P32" s="25" t="s">
        <v>203</v>
      </c>
      <c r="Q32" s="26">
        <v>1048751</v>
      </c>
      <c r="R32" s="11"/>
    </row>
    <row r="33" spans="1:18" x14ac:dyDescent="0.25">
      <c r="A33" s="15"/>
      <c r="B33" s="24" t="s">
        <v>30</v>
      </c>
      <c r="C33" s="11"/>
      <c r="D33" s="45">
        <v>100</v>
      </c>
      <c r="E33" s="45"/>
      <c r="F33" s="11"/>
      <c r="G33" s="46">
        <v>541676</v>
      </c>
      <c r="H33" s="46"/>
      <c r="I33" s="11"/>
      <c r="J33" s="46">
        <v>26431</v>
      </c>
      <c r="K33" s="46"/>
      <c r="L33" s="11"/>
      <c r="M33" s="46">
        <v>568207</v>
      </c>
      <c r="N33" s="46"/>
      <c r="O33" s="11"/>
      <c r="P33" s="46">
        <v>568207</v>
      </c>
      <c r="Q33" s="46"/>
      <c r="R33" s="11"/>
    </row>
    <row r="34" spans="1:18" ht="24" x14ac:dyDescent="0.25">
      <c r="A34" s="15"/>
      <c r="B34" s="24" t="s">
        <v>37</v>
      </c>
      <c r="C34" s="11"/>
      <c r="D34" s="45" t="s">
        <v>212</v>
      </c>
      <c r="E34" s="45"/>
      <c r="F34" s="11"/>
      <c r="G34" s="45" t="s">
        <v>212</v>
      </c>
      <c r="H34" s="45"/>
      <c r="I34" s="11"/>
      <c r="J34" s="46">
        <v>11097113</v>
      </c>
      <c r="K34" s="46"/>
      <c r="L34" s="11"/>
      <c r="M34" s="46">
        <v>11097113</v>
      </c>
      <c r="N34" s="46"/>
      <c r="O34" s="11"/>
      <c r="P34" s="46">
        <v>10969326</v>
      </c>
      <c r="Q34" s="46"/>
      <c r="R34" s="11"/>
    </row>
    <row r="35" spans="1:18" x14ac:dyDescent="0.25">
      <c r="A35" s="15"/>
      <c r="B35" s="24" t="s">
        <v>38</v>
      </c>
      <c r="C35" s="11"/>
      <c r="D35" s="45" t="s">
        <v>212</v>
      </c>
      <c r="E35" s="45"/>
      <c r="F35" s="11"/>
      <c r="G35" s="46">
        <v>537989</v>
      </c>
      <c r="H35" s="46"/>
      <c r="I35" s="11"/>
      <c r="J35" s="45" t="s">
        <v>212</v>
      </c>
      <c r="K35" s="45"/>
      <c r="L35" s="11"/>
      <c r="M35" s="46">
        <v>537989</v>
      </c>
      <c r="N35" s="46"/>
      <c r="O35" s="11"/>
      <c r="P35" s="46">
        <v>537989</v>
      </c>
      <c r="Q35" s="46"/>
      <c r="R35" s="11"/>
    </row>
    <row r="36" spans="1:18" x14ac:dyDescent="0.25">
      <c r="A36" s="15"/>
      <c r="B36" s="24" t="s">
        <v>59</v>
      </c>
      <c r="C36" s="11"/>
      <c r="D36" s="46">
        <v>346631</v>
      </c>
      <c r="E36" s="46"/>
      <c r="F36" s="11"/>
      <c r="G36" s="45" t="s">
        <v>212</v>
      </c>
      <c r="H36" s="45"/>
      <c r="I36" s="11"/>
      <c r="J36" s="45" t="s">
        <v>212</v>
      </c>
      <c r="K36" s="45"/>
      <c r="L36" s="11"/>
      <c r="M36" s="46">
        <v>346631</v>
      </c>
      <c r="N36" s="46"/>
      <c r="O36" s="11"/>
      <c r="P36" s="46">
        <v>346631</v>
      </c>
      <c r="Q36" s="46"/>
      <c r="R36" s="11"/>
    </row>
    <row r="37" spans="1:18" x14ac:dyDescent="0.25">
      <c r="A37" s="15"/>
      <c r="B37" s="24" t="s">
        <v>891</v>
      </c>
      <c r="C37" s="11"/>
      <c r="D37" s="43"/>
      <c r="E37" s="43"/>
      <c r="F37" s="11"/>
      <c r="G37" s="43"/>
      <c r="H37" s="43"/>
      <c r="I37" s="11"/>
      <c r="J37" s="43"/>
      <c r="K37" s="43"/>
      <c r="L37" s="11"/>
      <c r="M37" s="43"/>
      <c r="N37" s="43"/>
      <c r="O37" s="11"/>
      <c r="P37" s="43"/>
      <c r="Q37" s="43"/>
      <c r="R37" s="11"/>
    </row>
    <row r="38" spans="1:18" x14ac:dyDescent="0.25">
      <c r="A38" s="15"/>
      <c r="B38" s="57" t="s">
        <v>892</v>
      </c>
      <c r="C38" s="11"/>
      <c r="D38" s="45" t="s">
        <v>212</v>
      </c>
      <c r="E38" s="45"/>
      <c r="F38" s="11"/>
      <c r="G38" s="45" t="s">
        <v>212</v>
      </c>
      <c r="H38" s="45"/>
      <c r="I38" s="11"/>
      <c r="J38" s="46">
        <v>94885</v>
      </c>
      <c r="K38" s="46"/>
      <c r="L38" s="11"/>
      <c r="M38" s="46">
        <v>94885</v>
      </c>
      <c r="N38" s="46"/>
      <c r="O38" s="11"/>
      <c r="P38" s="46">
        <v>102798</v>
      </c>
      <c r="Q38" s="46"/>
      <c r="R38" s="11"/>
    </row>
    <row r="39" spans="1:18" x14ac:dyDescent="0.25">
      <c r="A39" s="15"/>
      <c r="B39" s="57" t="s">
        <v>893</v>
      </c>
      <c r="C39" s="11"/>
      <c r="D39" s="45" t="s">
        <v>212</v>
      </c>
      <c r="E39" s="45"/>
      <c r="F39" s="11"/>
      <c r="G39" s="45" t="s">
        <v>212</v>
      </c>
      <c r="H39" s="45"/>
      <c r="I39" s="11"/>
      <c r="J39" s="46">
        <v>19674</v>
      </c>
      <c r="K39" s="46"/>
      <c r="L39" s="11"/>
      <c r="M39" s="46">
        <v>19674</v>
      </c>
      <c r="N39" s="46"/>
      <c r="O39" s="11"/>
      <c r="P39" s="46">
        <v>19674</v>
      </c>
      <c r="Q39" s="46"/>
      <c r="R39" s="11"/>
    </row>
    <row r="40" spans="1:18" x14ac:dyDescent="0.25">
      <c r="A40" s="15"/>
      <c r="B40" s="57" t="s">
        <v>894</v>
      </c>
      <c r="C40" s="11"/>
      <c r="D40" s="45" t="s">
        <v>212</v>
      </c>
      <c r="E40" s="45"/>
      <c r="F40" s="11"/>
      <c r="G40" s="46">
        <v>17664</v>
      </c>
      <c r="H40" s="46"/>
      <c r="I40" s="11"/>
      <c r="J40" s="45" t="s">
        <v>212</v>
      </c>
      <c r="K40" s="45"/>
      <c r="L40" s="11"/>
      <c r="M40" s="46">
        <v>17664</v>
      </c>
      <c r="N40" s="46"/>
      <c r="O40" s="11"/>
      <c r="P40" s="46">
        <v>17664</v>
      </c>
      <c r="Q40" s="46"/>
      <c r="R40" s="11"/>
    </row>
    <row r="41" spans="1:18" x14ac:dyDescent="0.25">
      <c r="A41" s="15"/>
      <c r="B41" s="55"/>
      <c r="C41" s="11"/>
      <c r="D41" s="43"/>
      <c r="E41" s="43"/>
      <c r="F41" s="11"/>
      <c r="G41" s="43"/>
      <c r="H41" s="43"/>
      <c r="I41" s="11"/>
      <c r="J41" s="43"/>
      <c r="K41" s="43"/>
      <c r="L41" s="11"/>
      <c r="M41" s="43"/>
      <c r="N41" s="43"/>
      <c r="O41" s="11"/>
      <c r="P41" s="43"/>
      <c r="Q41" s="43"/>
      <c r="R41" s="11"/>
    </row>
    <row r="42" spans="1:18" x14ac:dyDescent="0.25">
      <c r="A42" s="15"/>
      <c r="B42" s="23" t="s">
        <v>557</v>
      </c>
      <c r="C42" s="11"/>
      <c r="D42" s="43"/>
      <c r="E42" s="43"/>
      <c r="F42" s="11"/>
      <c r="G42" s="43"/>
      <c r="H42" s="43"/>
      <c r="I42" s="11"/>
      <c r="J42" s="43"/>
      <c r="K42" s="43"/>
      <c r="L42" s="11"/>
      <c r="M42" s="43"/>
      <c r="N42" s="43"/>
      <c r="O42" s="11"/>
      <c r="P42" s="43"/>
      <c r="Q42" s="43"/>
      <c r="R42" s="11"/>
    </row>
    <row r="43" spans="1:18" x14ac:dyDescent="0.25">
      <c r="A43" s="15"/>
      <c r="B43" s="24" t="s">
        <v>60</v>
      </c>
      <c r="C43" s="11"/>
      <c r="D43" s="25" t="s">
        <v>203</v>
      </c>
      <c r="E43" s="27" t="s">
        <v>212</v>
      </c>
      <c r="F43" s="11"/>
      <c r="G43" s="25" t="s">
        <v>203</v>
      </c>
      <c r="H43" s="26">
        <v>12694404</v>
      </c>
      <c r="I43" s="11"/>
      <c r="J43" s="25" t="s">
        <v>203</v>
      </c>
      <c r="K43" s="27" t="s">
        <v>212</v>
      </c>
      <c r="L43" s="11"/>
      <c r="M43" s="25" t="s">
        <v>203</v>
      </c>
      <c r="N43" s="26">
        <v>12694404</v>
      </c>
      <c r="O43" s="11"/>
      <c r="P43" s="25" t="s">
        <v>203</v>
      </c>
      <c r="Q43" s="26">
        <v>11740773</v>
      </c>
      <c r="R43" s="11"/>
    </row>
    <row r="44" spans="1:18" x14ac:dyDescent="0.25">
      <c r="A44" s="15"/>
      <c r="B44" s="55"/>
      <c r="C44" s="11"/>
      <c r="D44" s="43"/>
      <c r="E44" s="43"/>
      <c r="F44" s="11"/>
      <c r="G44" s="43"/>
      <c r="H44" s="43"/>
      <c r="I44" s="11"/>
      <c r="J44" s="43"/>
      <c r="K44" s="43"/>
      <c r="L44" s="11"/>
      <c r="M44" s="43"/>
      <c r="N44" s="43"/>
      <c r="O44" s="11"/>
      <c r="P44" s="43"/>
      <c r="Q44" s="43"/>
      <c r="R44" s="11"/>
    </row>
    <row r="45" spans="1:18" x14ac:dyDescent="0.25">
      <c r="A45" s="15"/>
      <c r="B45" s="177">
        <v>41274</v>
      </c>
      <c r="C45" s="11"/>
      <c r="D45" s="43"/>
      <c r="E45" s="43"/>
      <c r="F45" s="11"/>
      <c r="G45" s="43"/>
      <c r="H45" s="43"/>
      <c r="I45" s="11"/>
      <c r="J45" s="43"/>
      <c r="K45" s="43"/>
      <c r="L45" s="11"/>
      <c r="M45" s="43"/>
      <c r="N45" s="43"/>
      <c r="O45" s="11"/>
      <c r="P45" s="43"/>
      <c r="Q45" s="43"/>
      <c r="R45" s="11"/>
    </row>
    <row r="46" spans="1:18" x14ac:dyDescent="0.25">
      <c r="A46" s="15"/>
      <c r="B46" s="55"/>
      <c r="C46" s="11"/>
      <c r="D46" s="43"/>
      <c r="E46" s="43"/>
      <c r="F46" s="11"/>
      <c r="G46" s="43"/>
      <c r="H46" s="43"/>
      <c r="I46" s="11"/>
      <c r="J46" s="43"/>
      <c r="K46" s="43"/>
      <c r="L46" s="11"/>
      <c r="M46" s="43"/>
      <c r="N46" s="43"/>
      <c r="O46" s="11"/>
      <c r="P46" s="43"/>
      <c r="Q46" s="43"/>
      <c r="R46" s="11"/>
    </row>
    <row r="47" spans="1:18" x14ac:dyDescent="0.25">
      <c r="A47" s="15"/>
      <c r="B47" s="23" t="s">
        <v>28</v>
      </c>
      <c r="C47" s="11"/>
      <c r="D47" s="43"/>
      <c r="E47" s="43"/>
      <c r="F47" s="11"/>
      <c r="G47" s="43"/>
      <c r="H47" s="43"/>
      <c r="I47" s="11"/>
      <c r="J47" s="43"/>
      <c r="K47" s="43"/>
      <c r="L47" s="11"/>
      <c r="M47" s="43"/>
      <c r="N47" s="43"/>
      <c r="O47" s="11"/>
      <c r="P47" s="43"/>
      <c r="Q47" s="43"/>
      <c r="R47" s="11"/>
    </row>
    <row r="48" spans="1:18" x14ac:dyDescent="0.25">
      <c r="A48" s="15"/>
      <c r="B48" s="24" t="s">
        <v>29</v>
      </c>
      <c r="C48" s="11"/>
      <c r="D48" s="33" t="s">
        <v>203</v>
      </c>
      <c r="E48" s="34">
        <v>1357212</v>
      </c>
      <c r="F48" s="11"/>
      <c r="G48" s="33" t="s">
        <v>203</v>
      </c>
      <c r="H48" s="35" t="s">
        <v>212</v>
      </c>
      <c r="I48" s="11"/>
      <c r="J48" s="33" t="s">
        <v>203</v>
      </c>
      <c r="K48" s="35" t="s">
        <v>212</v>
      </c>
      <c r="L48" s="11"/>
      <c r="M48" s="33" t="s">
        <v>203</v>
      </c>
      <c r="N48" s="34">
        <v>1357212</v>
      </c>
      <c r="O48" s="11"/>
      <c r="P48" s="33" t="s">
        <v>203</v>
      </c>
      <c r="Q48" s="34">
        <v>1357212</v>
      </c>
      <c r="R48" s="11"/>
    </row>
    <row r="49" spans="1:24" x14ac:dyDescent="0.25">
      <c r="A49" s="15"/>
      <c r="B49" s="24" t="s">
        <v>30</v>
      </c>
      <c r="C49" s="11"/>
      <c r="D49" s="50">
        <v>255</v>
      </c>
      <c r="E49" s="50"/>
      <c r="F49" s="11"/>
      <c r="G49" s="51">
        <v>639148</v>
      </c>
      <c r="H49" s="51"/>
      <c r="I49" s="11"/>
      <c r="J49" s="51">
        <v>29767</v>
      </c>
      <c r="K49" s="51"/>
      <c r="L49" s="11"/>
      <c r="M49" s="51">
        <v>669170</v>
      </c>
      <c r="N49" s="51"/>
      <c r="O49" s="11"/>
      <c r="P49" s="51">
        <v>669170</v>
      </c>
      <c r="Q49" s="51"/>
      <c r="R49" s="11"/>
    </row>
    <row r="50" spans="1:24" ht="24" x14ac:dyDescent="0.25">
      <c r="A50" s="15"/>
      <c r="B50" s="24" t="s">
        <v>37</v>
      </c>
      <c r="C50" s="11"/>
      <c r="D50" s="50" t="s">
        <v>212</v>
      </c>
      <c r="E50" s="50"/>
      <c r="F50" s="11"/>
      <c r="G50" s="50" t="s">
        <v>212</v>
      </c>
      <c r="H50" s="50"/>
      <c r="I50" s="11"/>
      <c r="J50" s="51">
        <v>11608720</v>
      </c>
      <c r="K50" s="51"/>
      <c r="L50" s="11"/>
      <c r="M50" s="51">
        <v>11608720</v>
      </c>
      <c r="N50" s="51"/>
      <c r="O50" s="11"/>
      <c r="P50" s="51">
        <v>11516591</v>
      </c>
      <c r="Q50" s="51"/>
      <c r="R50" s="11"/>
    </row>
    <row r="51" spans="1:24" x14ac:dyDescent="0.25">
      <c r="A51" s="15"/>
      <c r="B51" s="24" t="s">
        <v>38</v>
      </c>
      <c r="C51" s="11"/>
      <c r="D51" s="50" t="s">
        <v>212</v>
      </c>
      <c r="E51" s="50"/>
      <c r="F51" s="11"/>
      <c r="G51" s="51">
        <v>537989</v>
      </c>
      <c r="H51" s="51"/>
      <c r="I51" s="11"/>
      <c r="J51" s="50" t="s">
        <v>212</v>
      </c>
      <c r="K51" s="50"/>
      <c r="L51" s="11"/>
      <c r="M51" s="51">
        <v>537989</v>
      </c>
      <c r="N51" s="51"/>
      <c r="O51" s="11"/>
      <c r="P51" s="51">
        <v>537989</v>
      </c>
      <c r="Q51" s="51"/>
      <c r="R51" s="11"/>
    </row>
    <row r="52" spans="1:24" x14ac:dyDescent="0.25">
      <c r="A52" s="15"/>
      <c r="B52" s="24" t="s">
        <v>59</v>
      </c>
      <c r="C52" s="11"/>
      <c r="D52" s="51">
        <v>113703</v>
      </c>
      <c r="E52" s="51"/>
      <c r="F52" s="11"/>
      <c r="G52" s="50" t="s">
        <v>212</v>
      </c>
      <c r="H52" s="50"/>
      <c r="I52" s="11"/>
      <c r="J52" s="50" t="s">
        <v>212</v>
      </c>
      <c r="K52" s="50"/>
      <c r="L52" s="11"/>
      <c r="M52" s="51">
        <v>113703</v>
      </c>
      <c r="N52" s="51"/>
      <c r="O52" s="11"/>
      <c r="P52" s="51">
        <v>113703</v>
      </c>
      <c r="Q52" s="51"/>
      <c r="R52" s="11"/>
    </row>
    <row r="53" spans="1:24" x14ac:dyDescent="0.25">
      <c r="A53" s="15"/>
      <c r="B53" s="24" t="s">
        <v>891</v>
      </c>
      <c r="C53" s="11"/>
      <c r="D53" s="43"/>
      <c r="E53" s="43"/>
      <c r="F53" s="11"/>
      <c r="G53" s="43"/>
      <c r="H53" s="43"/>
      <c r="I53" s="11"/>
      <c r="J53" s="43"/>
      <c r="K53" s="43"/>
      <c r="L53" s="11"/>
      <c r="M53" s="43"/>
      <c r="N53" s="43"/>
      <c r="O53" s="11"/>
      <c r="P53" s="43"/>
      <c r="Q53" s="43"/>
      <c r="R53" s="11"/>
    </row>
    <row r="54" spans="1:24" x14ac:dyDescent="0.25">
      <c r="A54" s="15"/>
      <c r="B54" s="57" t="s">
        <v>892</v>
      </c>
      <c r="C54" s="11"/>
      <c r="D54" s="50" t="s">
        <v>212</v>
      </c>
      <c r="E54" s="50"/>
      <c r="F54" s="11"/>
      <c r="G54" s="50" t="s">
        <v>212</v>
      </c>
      <c r="H54" s="50"/>
      <c r="I54" s="11"/>
      <c r="J54" s="51">
        <v>99933</v>
      </c>
      <c r="K54" s="51"/>
      <c r="L54" s="11"/>
      <c r="M54" s="51">
        <v>99933</v>
      </c>
      <c r="N54" s="51"/>
      <c r="O54" s="11"/>
      <c r="P54" s="51">
        <v>110398</v>
      </c>
      <c r="Q54" s="51"/>
      <c r="R54" s="11"/>
    </row>
    <row r="55" spans="1:24" x14ac:dyDescent="0.25">
      <c r="A55" s="15"/>
      <c r="B55" s="57" t="s">
        <v>895</v>
      </c>
      <c r="C55" s="11"/>
      <c r="D55" s="50" t="s">
        <v>212</v>
      </c>
      <c r="E55" s="50"/>
      <c r="F55" s="11"/>
      <c r="G55" s="51">
        <v>26699</v>
      </c>
      <c r="H55" s="51"/>
      <c r="I55" s="11"/>
      <c r="J55" s="50" t="s">
        <v>212</v>
      </c>
      <c r="K55" s="50"/>
      <c r="L55" s="11"/>
      <c r="M55" s="51">
        <v>26699</v>
      </c>
      <c r="N55" s="51"/>
      <c r="O55" s="11"/>
      <c r="P55" s="51">
        <v>26699</v>
      </c>
      <c r="Q55" s="51"/>
      <c r="R55" s="11"/>
    </row>
    <row r="56" spans="1:24" x14ac:dyDescent="0.25">
      <c r="A56" s="15"/>
      <c r="B56" s="57" t="s">
        <v>893</v>
      </c>
      <c r="C56" s="11"/>
      <c r="D56" s="50" t="s">
        <v>212</v>
      </c>
      <c r="E56" s="50"/>
      <c r="F56" s="11"/>
      <c r="G56" s="50" t="s">
        <v>212</v>
      </c>
      <c r="H56" s="50"/>
      <c r="I56" s="11"/>
      <c r="J56" s="51">
        <v>18520</v>
      </c>
      <c r="K56" s="51"/>
      <c r="L56" s="11"/>
      <c r="M56" s="51">
        <v>18520</v>
      </c>
      <c r="N56" s="51"/>
      <c r="O56" s="11"/>
      <c r="P56" s="51">
        <v>18520</v>
      </c>
      <c r="Q56" s="51"/>
      <c r="R56" s="11"/>
    </row>
    <row r="57" spans="1:24" x14ac:dyDescent="0.25">
      <c r="A57" s="15"/>
      <c r="B57" s="57" t="s">
        <v>894</v>
      </c>
      <c r="C57" s="11"/>
      <c r="D57" s="50" t="s">
        <v>212</v>
      </c>
      <c r="E57" s="50"/>
      <c r="F57" s="11"/>
      <c r="G57" s="51">
        <v>16196</v>
      </c>
      <c r="H57" s="51"/>
      <c r="I57" s="11"/>
      <c r="J57" s="50" t="s">
        <v>212</v>
      </c>
      <c r="K57" s="50"/>
      <c r="L57" s="11"/>
      <c r="M57" s="51">
        <v>16196</v>
      </c>
      <c r="N57" s="51"/>
      <c r="O57" s="11"/>
      <c r="P57" s="51">
        <v>16196</v>
      </c>
      <c r="Q57" s="51"/>
      <c r="R57" s="11"/>
    </row>
    <row r="58" spans="1:24" x14ac:dyDescent="0.25">
      <c r="A58" s="15"/>
      <c r="B58" s="55"/>
      <c r="C58" s="11"/>
      <c r="D58" s="43"/>
      <c r="E58" s="43"/>
      <c r="F58" s="11"/>
      <c r="G58" s="43"/>
      <c r="H58" s="43"/>
      <c r="I58" s="11"/>
      <c r="J58" s="43"/>
      <c r="K58" s="43"/>
      <c r="L58" s="11"/>
      <c r="M58" s="43"/>
      <c r="N58" s="43"/>
      <c r="O58" s="11"/>
      <c r="P58" s="43"/>
      <c r="Q58" s="43"/>
      <c r="R58" s="11"/>
    </row>
    <row r="59" spans="1:24" x14ac:dyDescent="0.25">
      <c r="A59" s="15"/>
      <c r="B59" s="23" t="s">
        <v>557</v>
      </c>
      <c r="C59" s="11"/>
      <c r="D59" s="43"/>
      <c r="E59" s="43"/>
      <c r="F59" s="11"/>
      <c r="G59" s="43"/>
      <c r="H59" s="43"/>
      <c r="I59" s="11"/>
      <c r="J59" s="43"/>
      <c r="K59" s="43"/>
      <c r="L59" s="11"/>
      <c r="M59" s="43"/>
      <c r="N59" s="43"/>
      <c r="O59" s="11"/>
      <c r="P59" s="43"/>
      <c r="Q59" s="43"/>
      <c r="R59" s="11"/>
    </row>
    <row r="60" spans="1:24" x14ac:dyDescent="0.25">
      <c r="A60" s="15"/>
      <c r="B60" s="24" t="s">
        <v>60</v>
      </c>
      <c r="C60" s="11"/>
      <c r="D60" s="33" t="s">
        <v>203</v>
      </c>
      <c r="E60" s="35" t="s">
        <v>212</v>
      </c>
      <c r="F60" s="11"/>
      <c r="G60" s="33" t="s">
        <v>203</v>
      </c>
      <c r="H60" s="34">
        <v>12912712</v>
      </c>
      <c r="I60" s="11"/>
      <c r="J60" s="33" t="s">
        <v>203</v>
      </c>
      <c r="K60" s="35" t="s">
        <v>212</v>
      </c>
      <c r="L60" s="11"/>
      <c r="M60" s="33" t="s">
        <v>203</v>
      </c>
      <c r="N60" s="34">
        <v>12912712</v>
      </c>
      <c r="O60" s="11"/>
      <c r="P60" s="33" t="s">
        <v>203</v>
      </c>
      <c r="Q60" s="34">
        <v>12454316</v>
      </c>
      <c r="R60" s="11"/>
    </row>
    <row r="61" spans="1:24" x14ac:dyDescent="0.25">
      <c r="A61" s="15"/>
      <c r="B61" s="24" t="s">
        <v>896</v>
      </c>
      <c r="C61" s="11"/>
      <c r="D61" s="50" t="s">
        <v>212</v>
      </c>
      <c r="E61" s="50"/>
      <c r="F61" s="11"/>
      <c r="G61" s="51">
        <v>30750</v>
      </c>
      <c r="H61" s="51"/>
      <c r="I61" s="11"/>
      <c r="J61" s="50" t="s">
        <v>212</v>
      </c>
      <c r="K61" s="50"/>
      <c r="L61" s="11"/>
      <c r="M61" s="51">
        <v>30750</v>
      </c>
      <c r="N61" s="51"/>
      <c r="O61" s="11"/>
      <c r="P61" s="51">
        <v>30750</v>
      </c>
      <c r="Q61" s="51"/>
      <c r="R61" s="11"/>
    </row>
    <row r="62" spans="1:24" x14ac:dyDescent="0.25">
      <c r="A62" s="15"/>
      <c r="B62" s="67"/>
      <c r="C62" s="67"/>
      <c r="D62" s="67"/>
      <c r="E62" s="67"/>
      <c r="F62" s="67"/>
      <c r="G62" s="67"/>
      <c r="H62" s="67"/>
      <c r="I62" s="67"/>
      <c r="J62" s="67"/>
      <c r="K62" s="67"/>
      <c r="L62" s="67"/>
      <c r="M62" s="67"/>
      <c r="N62" s="67"/>
      <c r="O62" s="67"/>
      <c r="P62" s="67"/>
      <c r="Q62" s="67"/>
      <c r="R62" s="67"/>
      <c r="S62" s="67"/>
      <c r="T62" s="67"/>
      <c r="U62" s="67"/>
      <c r="V62" s="67"/>
      <c r="W62" s="67"/>
      <c r="X62" s="67"/>
    </row>
    <row r="63" spans="1:24" x14ac:dyDescent="0.25">
      <c r="A63" s="15"/>
      <c r="B63" s="71" t="s">
        <v>897</v>
      </c>
      <c r="C63" s="71"/>
      <c r="D63" s="71"/>
      <c r="E63" s="71"/>
      <c r="F63" s="71"/>
      <c r="G63" s="71"/>
      <c r="H63" s="71"/>
      <c r="I63" s="71"/>
      <c r="J63" s="71"/>
      <c r="K63" s="71"/>
      <c r="L63" s="71"/>
      <c r="M63" s="71"/>
      <c r="N63" s="71"/>
      <c r="O63" s="71"/>
      <c r="P63" s="71"/>
      <c r="Q63" s="71"/>
      <c r="R63" s="71"/>
      <c r="S63" s="71"/>
      <c r="T63" s="71"/>
      <c r="U63" s="71"/>
      <c r="V63" s="71"/>
      <c r="W63" s="71"/>
      <c r="X63" s="71"/>
    </row>
    <row r="64" spans="1:24" x14ac:dyDescent="0.25">
      <c r="A64" s="15"/>
      <c r="B64" s="64"/>
      <c r="C64" s="64"/>
      <c r="D64" s="64"/>
      <c r="E64" s="64"/>
      <c r="F64" s="64"/>
      <c r="G64" s="64"/>
      <c r="H64" s="64"/>
      <c r="I64" s="64"/>
      <c r="J64" s="64"/>
      <c r="K64" s="64"/>
      <c r="L64" s="64"/>
      <c r="M64" s="64"/>
      <c r="N64" s="64"/>
      <c r="O64" s="64"/>
      <c r="P64" s="64"/>
      <c r="Q64" s="64"/>
      <c r="R64" s="64"/>
      <c r="S64" s="64"/>
      <c r="T64" s="64"/>
      <c r="U64" s="64"/>
      <c r="V64" s="64"/>
      <c r="W64" s="64"/>
      <c r="X64" s="64"/>
    </row>
    <row r="65" spans="1:24" ht="15" customHeight="1" x14ac:dyDescent="0.25">
      <c r="A65" s="15"/>
      <c r="B65" s="63" t="s">
        <v>898</v>
      </c>
      <c r="C65" s="63"/>
      <c r="D65" s="63"/>
      <c r="E65" s="63"/>
      <c r="F65" s="63"/>
      <c r="G65" s="63"/>
      <c r="H65" s="63"/>
      <c r="I65" s="63"/>
      <c r="J65" s="63"/>
      <c r="K65" s="63"/>
      <c r="L65" s="63"/>
      <c r="M65" s="63"/>
      <c r="N65" s="63"/>
      <c r="O65" s="63"/>
      <c r="P65" s="63"/>
      <c r="Q65" s="63"/>
      <c r="R65" s="63"/>
      <c r="S65" s="63"/>
      <c r="T65" s="63"/>
      <c r="U65" s="63"/>
      <c r="V65" s="63"/>
      <c r="W65" s="63"/>
      <c r="X65" s="63"/>
    </row>
    <row r="66" spans="1:24" x14ac:dyDescent="0.25">
      <c r="A66" s="15"/>
      <c r="B66" s="64"/>
      <c r="C66" s="64"/>
      <c r="D66" s="64"/>
      <c r="E66" s="64"/>
      <c r="F66" s="64"/>
      <c r="G66" s="64"/>
      <c r="H66" s="64"/>
      <c r="I66" s="64"/>
      <c r="J66" s="64"/>
      <c r="K66" s="64"/>
      <c r="L66" s="64"/>
      <c r="M66" s="64"/>
      <c r="N66" s="64"/>
      <c r="O66" s="64"/>
      <c r="P66" s="64"/>
      <c r="Q66" s="64"/>
      <c r="R66" s="64"/>
      <c r="S66" s="64"/>
      <c r="T66" s="64"/>
      <c r="U66" s="64"/>
      <c r="V66" s="64"/>
      <c r="W66" s="64"/>
      <c r="X66" s="64"/>
    </row>
    <row r="67" spans="1:24" ht="15.75" thickBot="1" x14ac:dyDescent="0.3">
      <c r="A67" s="15"/>
      <c r="B67" s="55"/>
      <c r="C67" s="20"/>
      <c r="D67" s="97" t="s">
        <v>886</v>
      </c>
      <c r="E67" s="97"/>
      <c r="F67" s="97"/>
      <c r="G67" s="97"/>
      <c r="H67" s="97"/>
      <c r="I67" s="97"/>
      <c r="J67" s="97"/>
      <c r="K67" s="97"/>
      <c r="L67" s="22"/>
      <c r="M67" s="96" t="s">
        <v>899</v>
      </c>
      <c r="N67" s="96"/>
      <c r="O67" s="11"/>
    </row>
    <row r="68" spans="1:24" ht="15.75" thickBot="1" x14ac:dyDescent="0.3">
      <c r="A68" s="15"/>
      <c r="B68" s="117" t="s">
        <v>196</v>
      </c>
      <c r="C68" s="20"/>
      <c r="D68" s="182" t="s">
        <v>888</v>
      </c>
      <c r="E68" s="182"/>
      <c r="F68" s="22"/>
      <c r="G68" s="182" t="s">
        <v>889</v>
      </c>
      <c r="H68" s="182"/>
      <c r="I68" s="22"/>
      <c r="J68" s="182" t="s">
        <v>890</v>
      </c>
      <c r="K68" s="182"/>
      <c r="L68" s="22"/>
      <c r="M68" s="97" t="s">
        <v>900</v>
      </c>
      <c r="N68" s="97"/>
      <c r="O68" s="20"/>
    </row>
    <row r="69" spans="1:24" x14ac:dyDescent="0.25">
      <c r="A69" s="15"/>
      <c r="B69" s="55"/>
      <c r="C69" s="11"/>
      <c r="D69" s="44"/>
      <c r="E69" s="44"/>
      <c r="F69" s="11"/>
      <c r="G69" s="44"/>
      <c r="H69" s="44"/>
      <c r="I69" s="11"/>
      <c r="J69" s="44"/>
      <c r="K69" s="44"/>
      <c r="L69" s="11"/>
      <c r="M69" s="44"/>
      <c r="N69" s="44"/>
      <c r="O69" s="11"/>
    </row>
    <row r="70" spans="1:24" x14ac:dyDescent="0.25">
      <c r="A70" s="15"/>
      <c r="B70" s="178">
        <v>41547</v>
      </c>
      <c r="C70" s="11"/>
      <c r="D70" s="43"/>
      <c r="E70" s="43"/>
      <c r="F70" s="11"/>
      <c r="G70" s="43"/>
      <c r="H70" s="43"/>
      <c r="I70" s="11"/>
      <c r="J70" s="43"/>
      <c r="K70" s="43"/>
      <c r="L70" s="11"/>
      <c r="M70" s="43"/>
      <c r="N70" s="43"/>
      <c r="O70" s="11"/>
    </row>
    <row r="71" spans="1:24" x14ac:dyDescent="0.25">
      <c r="A71" s="15"/>
      <c r="B71" s="55"/>
      <c r="C71" s="11"/>
      <c r="D71" s="43"/>
      <c r="E71" s="43"/>
      <c r="F71" s="11"/>
      <c r="G71" s="43"/>
      <c r="H71" s="43"/>
      <c r="I71" s="11"/>
      <c r="J71" s="43"/>
      <c r="K71" s="43"/>
      <c r="L71" s="11"/>
      <c r="M71" s="43"/>
      <c r="N71" s="43"/>
      <c r="O71" s="11"/>
    </row>
    <row r="72" spans="1:24" x14ac:dyDescent="0.25">
      <c r="A72" s="15"/>
      <c r="B72" s="118" t="s">
        <v>28</v>
      </c>
      <c r="C72" s="11"/>
      <c r="D72" s="43"/>
      <c r="E72" s="43"/>
      <c r="F72" s="11"/>
      <c r="G72" s="43"/>
      <c r="H72" s="43"/>
      <c r="I72" s="11"/>
      <c r="J72" s="43"/>
      <c r="K72" s="43"/>
      <c r="L72" s="11"/>
      <c r="M72" s="43"/>
      <c r="N72" s="43"/>
      <c r="O72" s="11"/>
    </row>
    <row r="73" spans="1:24" x14ac:dyDescent="0.25">
      <c r="A73" s="15"/>
      <c r="B73" s="119" t="s">
        <v>901</v>
      </c>
      <c r="C73" s="11"/>
      <c r="D73" s="121" t="s">
        <v>203</v>
      </c>
      <c r="E73" s="124">
        <v>264135</v>
      </c>
      <c r="F73" s="11"/>
      <c r="G73" s="120" t="s">
        <v>203</v>
      </c>
      <c r="H73" s="121" t="s">
        <v>212</v>
      </c>
      <c r="I73" s="11"/>
      <c r="J73" s="120" t="s">
        <v>203</v>
      </c>
      <c r="K73" s="121" t="s">
        <v>212</v>
      </c>
      <c r="L73" s="11"/>
      <c r="M73" s="120" t="s">
        <v>203</v>
      </c>
      <c r="N73" s="124">
        <v>264135</v>
      </c>
      <c r="O73" s="11"/>
    </row>
    <row r="74" spans="1:24" x14ac:dyDescent="0.25">
      <c r="A74" s="15"/>
      <c r="B74" s="119" t="s">
        <v>902</v>
      </c>
      <c r="C74" s="11"/>
      <c r="D74" s="43"/>
      <c r="E74" s="43"/>
      <c r="F74" s="11"/>
      <c r="G74" s="43"/>
      <c r="H74" s="43"/>
      <c r="I74" s="11"/>
      <c r="J74" s="43"/>
      <c r="K74" s="43"/>
      <c r="L74" s="11"/>
      <c r="M74" s="43"/>
      <c r="N74" s="43"/>
      <c r="O74" s="11"/>
    </row>
    <row r="75" spans="1:24" x14ac:dyDescent="0.25">
      <c r="A75" s="15"/>
      <c r="B75" s="179" t="s">
        <v>371</v>
      </c>
      <c r="C75" s="11"/>
      <c r="D75" s="43"/>
      <c r="E75" s="43"/>
      <c r="F75" s="11"/>
      <c r="G75" s="43"/>
      <c r="H75" s="43"/>
      <c r="I75" s="11"/>
      <c r="J75" s="43"/>
      <c r="K75" s="43"/>
      <c r="L75" s="11"/>
      <c r="M75" s="43"/>
      <c r="N75" s="43"/>
      <c r="O75" s="11"/>
    </row>
    <row r="76" spans="1:24" ht="23.25" x14ac:dyDescent="0.25">
      <c r="A76" s="15"/>
      <c r="B76" s="180" t="s">
        <v>372</v>
      </c>
      <c r="C76" s="11"/>
      <c r="D76" s="135" t="s">
        <v>212</v>
      </c>
      <c r="E76" s="135"/>
      <c r="F76" s="11"/>
      <c r="G76" s="183">
        <v>74783</v>
      </c>
      <c r="H76" s="183"/>
      <c r="I76" s="11"/>
      <c r="J76" s="135" t="s">
        <v>212</v>
      </c>
      <c r="K76" s="135"/>
      <c r="L76" s="11"/>
      <c r="M76" s="183">
        <v>74783</v>
      </c>
      <c r="N76" s="183"/>
      <c r="O76" s="11"/>
    </row>
    <row r="77" spans="1:24" ht="23.25" x14ac:dyDescent="0.25">
      <c r="A77" s="15"/>
      <c r="B77" s="180" t="s">
        <v>374</v>
      </c>
      <c r="C77" s="11"/>
      <c r="D77" s="135" t="s">
        <v>212</v>
      </c>
      <c r="E77" s="135"/>
      <c r="F77" s="11"/>
      <c r="G77" s="183">
        <v>94974</v>
      </c>
      <c r="H77" s="183"/>
      <c r="I77" s="11"/>
      <c r="J77" s="135" t="s">
        <v>212</v>
      </c>
      <c r="K77" s="135"/>
      <c r="L77" s="11"/>
      <c r="M77" s="183">
        <v>94974</v>
      </c>
      <c r="N77" s="183"/>
      <c r="O77" s="11"/>
    </row>
    <row r="78" spans="1:24" x14ac:dyDescent="0.25">
      <c r="A78" s="15"/>
      <c r="B78" s="180" t="s">
        <v>376</v>
      </c>
      <c r="C78" s="11"/>
      <c r="D78" s="135" t="s">
        <v>212</v>
      </c>
      <c r="E78" s="135"/>
      <c r="F78" s="11"/>
      <c r="G78" s="183">
        <v>207550</v>
      </c>
      <c r="H78" s="183"/>
      <c r="I78" s="11"/>
      <c r="J78" s="183">
        <v>15090</v>
      </c>
      <c r="K78" s="183"/>
      <c r="L78" s="11"/>
      <c r="M78" s="183">
        <v>222640</v>
      </c>
      <c r="N78" s="183"/>
      <c r="O78" s="11"/>
    </row>
    <row r="79" spans="1:24" x14ac:dyDescent="0.25">
      <c r="A79" s="15"/>
      <c r="B79" s="180" t="s">
        <v>395</v>
      </c>
      <c r="C79" s="11"/>
      <c r="D79" s="135" t="s">
        <v>212</v>
      </c>
      <c r="E79" s="135"/>
      <c r="F79" s="11"/>
      <c r="G79" s="183">
        <v>139051</v>
      </c>
      <c r="H79" s="183"/>
      <c r="I79" s="11"/>
      <c r="J79" s="135">
        <v>85</v>
      </c>
      <c r="K79" s="135"/>
      <c r="L79" s="11"/>
      <c r="M79" s="183">
        <v>139136</v>
      </c>
      <c r="N79" s="183"/>
      <c r="O79" s="11"/>
    </row>
    <row r="80" spans="1:24" x14ac:dyDescent="0.25">
      <c r="A80" s="15"/>
      <c r="B80" s="180" t="s">
        <v>397</v>
      </c>
      <c r="C80" s="11"/>
      <c r="D80" s="135" t="s">
        <v>212</v>
      </c>
      <c r="E80" s="135"/>
      <c r="F80" s="11"/>
      <c r="G80" s="183">
        <v>20212</v>
      </c>
      <c r="H80" s="183"/>
      <c r="I80" s="11"/>
      <c r="J80" s="135">
        <v>2</v>
      </c>
      <c r="K80" s="135"/>
      <c r="L80" s="11"/>
      <c r="M80" s="183">
        <v>20214</v>
      </c>
      <c r="N80" s="183"/>
      <c r="O80" s="11"/>
    </row>
    <row r="81" spans="1:15" ht="15.75" thickBot="1" x14ac:dyDescent="0.3">
      <c r="A81" s="15"/>
      <c r="B81" s="180" t="s">
        <v>399</v>
      </c>
      <c r="C81" s="11"/>
      <c r="D81" s="136" t="s">
        <v>212</v>
      </c>
      <c r="E81" s="136"/>
      <c r="F81" s="20"/>
      <c r="G81" s="184">
        <v>5106</v>
      </c>
      <c r="H81" s="184"/>
      <c r="I81" s="20"/>
      <c r="J81" s="184">
        <v>8433</v>
      </c>
      <c r="K81" s="184"/>
      <c r="L81" s="20"/>
      <c r="M81" s="184">
        <v>13539</v>
      </c>
      <c r="N81" s="184"/>
      <c r="O81" s="20"/>
    </row>
    <row r="82" spans="1:15" x14ac:dyDescent="0.25">
      <c r="A82" s="15"/>
      <c r="B82" s="179" t="s">
        <v>105</v>
      </c>
      <c r="C82" s="11"/>
      <c r="D82" s="185" t="s">
        <v>212</v>
      </c>
      <c r="E82" s="185"/>
      <c r="F82" s="11"/>
      <c r="G82" s="186">
        <v>541676</v>
      </c>
      <c r="H82" s="186"/>
      <c r="I82" s="11"/>
      <c r="J82" s="186">
        <v>23610</v>
      </c>
      <c r="K82" s="186"/>
      <c r="L82" s="11"/>
      <c r="M82" s="186">
        <v>565286</v>
      </c>
      <c r="N82" s="186"/>
      <c r="O82" s="11"/>
    </row>
    <row r="83" spans="1:15" x14ac:dyDescent="0.25">
      <c r="A83" s="15"/>
      <c r="B83" s="179" t="s">
        <v>903</v>
      </c>
      <c r="C83" s="11"/>
      <c r="D83" s="135" t="s">
        <v>212</v>
      </c>
      <c r="E83" s="135"/>
      <c r="F83" s="11"/>
      <c r="G83" s="135" t="s">
        <v>212</v>
      </c>
      <c r="H83" s="135"/>
      <c r="I83" s="11"/>
      <c r="J83" s="183">
        <v>1375</v>
      </c>
      <c r="K83" s="183"/>
      <c r="L83" s="11"/>
      <c r="M83" s="183">
        <v>1375</v>
      </c>
      <c r="N83" s="183"/>
      <c r="O83" s="11"/>
    </row>
    <row r="84" spans="1:15" ht="15.75" thickBot="1" x14ac:dyDescent="0.3">
      <c r="A84" s="15"/>
      <c r="B84" s="179" t="s">
        <v>904</v>
      </c>
      <c r="C84" s="11"/>
      <c r="D84" s="136">
        <v>100</v>
      </c>
      <c r="E84" s="136"/>
      <c r="F84" s="20"/>
      <c r="G84" s="136" t="s">
        <v>212</v>
      </c>
      <c r="H84" s="136"/>
      <c r="I84" s="20"/>
      <c r="J84" s="136" t="s">
        <v>212</v>
      </c>
      <c r="K84" s="136"/>
      <c r="L84" s="20"/>
      <c r="M84" s="136">
        <v>100</v>
      </c>
      <c r="N84" s="136"/>
      <c r="O84" s="20"/>
    </row>
    <row r="85" spans="1:15" x14ac:dyDescent="0.25">
      <c r="A85" s="15"/>
      <c r="B85" s="179" t="s">
        <v>905</v>
      </c>
      <c r="C85" s="11"/>
      <c r="D85" s="185">
        <v>100</v>
      </c>
      <c r="E85" s="185"/>
      <c r="F85" s="11"/>
      <c r="G85" s="186">
        <v>541676</v>
      </c>
      <c r="H85" s="186"/>
      <c r="I85" s="11"/>
      <c r="J85" s="186">
        <v>24985</v>
      </c>
      <c r="K85" s="186"/>
      <c r="L85" s="11"/>
      <c r="M85" s="186">
        <v>566761</v>
      </c>
      <c r="N85" s="186"/>
      <c r="O85" s="11"/>
    </row>
    <row r="86" spans="1:15" ht="15.75" thickBot="1" x14ac:dyDescent="0.3">
      <c r="A86" s="15"/>
      <c r="B86" s="119" t="s">
        <v>906</v>
      </c>
      <c r="C86" s="11"/>
      <c r="D86" s="184">
        <v>284816</v>
      </c>
      <c r="E86" s="184"/>
      <c r="F86" s="20"/>
      <c r="G86" s="136" t="s">
        <v>212</v>
      </c>
      <c r="H86" s="136"/>
      <c r="I86" s="20"/>
      <c r="J86" s="136" t="s">
        <v>212</v>
      </c>
      <c r="K86" s="136"/>
      <c r="L86" s="20"/>
      <c r="M86" s="184">
        <v>284816</v>
      </c>
      <c r="N86" s="184"/>
      <c r="O86" s="20"/>
    </row>
    <row r="87" spans="1:15" ht="15.75" thickBot="1" x14ac:dyDescent="0.3">
      <c r="A87" s="15"/>
      <c r="B87" s="119" t="s">
        <v>105</v>
      </c>
      <c r="C87" s="11"/>
      <c r="D87" s="129" t="s">
        <v>203</v>
      </c>
      <c r="E87" s="127">
        <v>549051</v>
      </c>
      <c r="F87" s="31"/>
      <c r="G87" s="128" t="s">
        <v>203</v>
      </c>
      <c r="H87" s="130">
        <v>541676</v>
      </c>
      <c r="I87" s="31"/>
      <c r="J87" s="128" t="s">
        <v>203</v>
      </c>
      <c r="K87" s="130">
        <v>24985</v>
      </c>
      <c r="L87" s="31"/>
      <c r="M87" s="128" t="s">
        <v>203</v>
      </c>
      <c r="N87" s="130">
        <v>1115712</v>
      </c>
      <c r="O87" s="31"/>
    </row>
    <row r="88" spans="1:15" ht="15.75" thickTop="1" x14ac:dyDescent="0.25">
      <c r="A88" s="15"/>
      <c r="B88" s="55"/>
      <c r="C88" s="11"/>
      <c r="D88" s="49"/>
      <c r="E88" s="49"/>
      <c r="F88" s="11"/>
      <c r="G88" s="49"/>
      <c r="H88" s="49"/>
      <c r="I88" s="11"/>
      <c r="J88" s="49"/>
      <c r="K88" s="49"/>
      <c r="L88" s="11"/>
      <c r="M88" s="49"/>
      <c r="N88" s="49"/>
      <c r="O88" s="11"/>
    </row>
    <row r="89" spans="1:15" x14ac:dyDescent="0.25">
      <c r="A89" s="15"/>
      <c r="B89" s="181">
        <v>41274</v>
      </c>
      <c r="C89" s="11"/>
      <c r="D89" s="43"/>
      <c r="E89" s="43"/>
      <c r="F89" s="11"/>
      <c r="G89" s="43"/>
      <c r="H89" s="43"/>
      <c r="I89" s="11"/>
      <c r="J89" s="43"/>
      <c r="K89" s="43"/>
      <c r="L89" s="11"/>
      <c r="M89" s="43"/>
      <c r="N89" s="43"/>
      <c r="O89" s="11"/>
    </row>
    <row r="90" spans="1:15" x14ac:dyDescent="0.25">
      <c r="A90" s="15"/>
      <c r="B90" s="55"/>
      <c r="C90" s="11"/>
      <c r="D90" s="43"/>
      <c r="E90" s="43"/>
      <c r="F90" s="11"/>
      <c r="G90" s="43"/>
      <c r="H90" s="43"/>
      <c r="I90" s="11"/>
      <c r="J90" s="43"/>
      <c r="K90" s="43"/>
      <c r="L90" s="11"/>
      <c r="M90" s="43"/>
      <c r="N90" s="43"/>
      <c r="O90" s="11"/>
    </row>
    <row r="91" spans="1:15" x14ac:dyDescent="0.25">
      <c r="A91" s="15"/>
      <c r="B91" s="118" t="s">
        <v>28</v>
      </c>
      <c r="C91" s="11"/>
      <c r="D91" s="43"/>
      <c r="E91" s="43"/>
      <c r="F91" s="11"/>
      <c r="G91" s="43"/>
      <c r="H91" s="43"/>
      <c r="I91" s="11"/>
      <c r="J91" s="43"/>
      <c r="K91" s="43"/>
      <c r="L91" s="11"/>
      <c r="M91" s="43"/>
      <c r="N91" s="43"/>
      <c r="O91" s="11"/>
    </row>
    <row r="92" spans="1:15" x14ac:dyDescent="0.25">
      <c r="A92" s="15"/>
      <c r="B92" s="119" t="s">
        <v>901</v>
      </c>
      <c r="C92" s="11"/>
      <c r="D92" s="91" t="s">
        <v>203</v>
      </c>
      <c r="E92" s="93">
        <v>630227</v>
      </c>
      <c r="F92" s="11"/>
      <c r="G92" s="92" t="s">
        <v>203</v>
      </c>
      <c r="H92" s="91" t="s">
        <v>212</v>
      </c>
      <c r="I92" s="11"/>
      <c r="J92" s="92" t="s">
        <v>203</v>
      </c>
      <c r="K92" s="91" t="s">
        <v>212</v>
      </c>
      <c r="L92" s="11"/>
      <c r="M92" s="92" t="s">
        <v>203</v>
      </c>
      <c r="N92" s="93">
        <v>630227</v>
      </c>
      <c r="O92" s="11"/>
    </row>
    <row r="93" spans="1:15" x14ac:dyDescent="0.25">
      <c r="A93" s="15"/>
      <c r="B93" s="119" t="s">
        <v>902</v>
      </c>
      <c r="C93" s="11"/>
      <c r="D93" s="43"/>
      <c r="E93" s="43"/>
      <c r="F93" s="11"/>
      <c r="G93" s="43"/>
      <c r="H93" s="43"/>
      <c r="I93" s="11"/>
      <c r="J93" s="43"/>
      <c r="K93" s="43"/>
      <c r="L93" s="11"/>
      <c r="M93" s="43"/>
      <c r="N93" s="43"/>
      <c r="O93" s="11"/>
    </row>
    <row r="94" spans="1:15" x14ac:dyDescent="0.25">
      <c r="A94" s="15"/>
      <c r="B94" s="179" t="s">
        <v>371</v>
      </c>
      <c r="C94" s="11"/>
      <c r="D94" s="43"/>
      <c r="E94" s="43"/>
      <c r="F94" s="11"/>
      <c r="G94" s="43"/>
      <c r="H94" s="43"/>
      <c r="I94" s="11"/>
      <c r="J94" s="43"/>
      <c r="K94" s="43"/>
      <c r="L94" s="11"/>
      <c r="M94" s="43"/>
      <c r="N94" s="43"/>
      <c r="O94" s="11"/>
    </row>
    <row r="95" spans="1:15" ht="23.25" x14ac:dyDescent="0.25">
      <c r="A95" s="15"/>
      <c r="B95" s="180" t="s">
        <v>372</v>
      </c>
      <c r="C95" s="11"/>
      <c r="D95" s="98" t="s">
        <v>212</v>
      </c>
      <c r="E95" s="98"/>
      <c r="F95" s="11"/>
      <c r="G95" s="99">
        <v>36442</v>
      </c>
      <c r="H95" s="99"/>
      <c r="I95" s="11"/>
      <c r="J95" s="98" t="s">
        <v>212</v>
      </c>
      <c r="K95" s="98"/>
      <c r="L95" s="11"/>
      <c r="M95" s="99">
        <v>36442</v>
      </c>
      <c r="N95" s="99"/>
      <c r="O95" s="11"/>
    </row>
    <row r="96" spans="1:15" ht="23.25" x14ac:dyDescent="0.25">
      <c r="A96" s="15"/>
      <c r="B96" s="180" t="s">
        <v>374</v>
      </c>
      <c r="C96" s="11"/>
      <c r="D96" s="98" t="s">
        <v>212</v>
      </c>
      <c r="E96" s="98"/>
      <c r="F96" s="11"/>
      <c r="G96" s="99">
        <v>140224</v>
      </c>
      <c r="H96" s="99"/>
      <c r="I96" s="11"/>
      <c r="J96" s="98" t="s">
        <v>212</v>
      </c>
      <c r="K96" s="98"/>
      <c r="L96" s="11"/>
      <c r="M96" s="99">
        <v>140224</v>
      </c>
      <c r="N96" s="99"/>
      <c r="O96" s="11"/>
    </row>
    <row r="97" spans="1:24" x14ac:dyDescent="0.25">
      <c r="A97" s="15"/>
      <c r="B97" s="180" t="s">
        <v>376</v>
      </c>
      <c r="C97" s="11"/>
      <c r="D97" s="98" t="s">
        <v>212</v>
      </c>
      <c r="E97" s="98"/>
      <c r="F97" s="11"/>
      <c r="G97" s="99">
        <v>274272</v>
      </c>
      <c r="H97" s="99"/>
      <c r="I97" s="11"/>
      <c r="J97" s="99">
        <v>13417</v>
      </c>
      <c r="K97" s="99"/>
      <c r="L97" s="11"/>
      <c r="M97" s="99">
        <v>287689</v>
      </c>
      <c r="N97" s="99"/>
      <c r="O97" s="11"/>
    </row>
    <row r="98" spans="1:24" x14ac:dyDescent="0.25">
      <c r="A98" s="15"/>
      <c r="B98" s="180" t="s">
        <v>395</v>
      </c>
      <c r="C98" s="11"/>
      <c r="D98" s="98" t="s">
        <v>212</v>
      </c>
      <c r="E98" s="98"/>
      <c r="F98" s="11"/>
      <c r="G98" s="99">
        <v>172135</v>
      </c>
      <c r="H98" s="99"/>
      <c r="I98" s="11"/>
      <c r="J98" s="98">
        <v>74</v>
      </c>
      <c r="K98" s="98"/>
      <c r="L98" s="11"/>
      <c r="M98" s="99">
        <v>172209</v>
      </c>
      <c r="N98" s="99"/>
      <c r="O98" s="11"/>
    </row>
    <row r="99" spans="1:24" x14ac:dyDescent="0.25">
      <c r="A99" s="15"/>
      <c r="B99" s="180" t="s">
        <v>397</v>
      </c>
      <c r="C99" s="11"/>
      <c r="D99" s="98" t="s">
        <v>212</v>
      </c>
      <c r="E99" s="98"/>
      <c r="F99" s="11"/>
      <c r="G99" s="99">
        <v>12899</v>
      </c>
      <c r="H99" s="99"/>
      <c r="I99" s="11"/>
      <c r="J99" s="98">
        <v>153</v>
      </c>
      <c r="K99" s="98"/>
      <c r="L99" s="11"/>
      <c r="M99" s="99">
        <v>13052</v>
      </c>
      <c r="N99" s="99"/>
      <c r="O99" s="11"/>
    </row>
    <row r="100" spans="1:24" ht="15.75" thickBot="1" x14ac:dyDescent="0.3">
      <c r="A100" s="15"/>
      <c r="B100" s="180" t="s">
        <v>399</v>
      </c>
      <c r="C100" s="11"/>
      <c r="D100" s="100" t="s">
        <v>212</v>
      </c>
      <c r="E100" s="100"/>
      <c r="F100" s="20"/>
      <c r="G100" s="101">
        <v>3176</v>
      </c>
      <c r="H100" s="101"/>
      <c r="I100" s="20"/>
      <c r="J100" s="101">
        <v>13392</v>
      </c>
      <c r="K100" s="101"/>
      <c r="L100" s="20"/>
      <c r="M100" s="101">
        <v>16568</v>
      </c>
      <c r="N100" s="101"/>
      <c r="O100" s="20"/>
    </row>
    <row r="101" spans="1:24" x14ac:dyDescent="0.25">
      <c r="A101" s="15"/>
      <c r="B101" s="179" t="s">
        <v>105</v>
      </c>
      <c r="C101" s="11"/>
      <c r="D101" s="187" t="s">
        <v>212</v>
      </c>
      <c r="E101" s="187"/>
      <c r="F101" s="11"/>
      <c r="G101" s="188">
        <v>639148</v>
      </c>
      <c r="H101" s="188"/>
      <c r="I101" s="11"/>
      <c r="J101" s="188">
        <v>27036</v>
      </c>
      <c r="K101" s="188"/>
      <c r="L101" s="11"/>
      <c r="M101" s="188">
        <v>666184</v>
      </c>
      <c r="N101" s="188"/>
      <c r="O101" s="11"/>
    </row>
    <row r="102" spans="1:24" x14ac:dyDescent="0.25">
      <c r="A102" s="15"/>
      <c r="B102" s="179" t="s">
        <v>903</v>
      </c>
      <c r="C102" s="11"/>
      <c r="D102" s="98" t="s">
        <v>212</v>
      </c>
      <c r="E102" s="98"/>
      <c r="F102" s="11"/>
      <c r="G102" s="98" t="s">
        <v>212</v>
      </c>
      <c r="H102" s="98"/>
      <c r="I102" s="11"/>
      <c r="J102" s="99">
        <v>1380</v>
      </c>
      <c r="K102" s="99"/>
      <c r="L102" s="11"/>
      <c r="M102" s="99">
        <v>1380</v>
      </c>
      <c r="N102" s="99"/>
      <c r="O102" s="11"/>
    </row>
    <row r="103" spans="1:24" ht="15.75" thickBot="1" x14ac:dyDescent="0.3">
      <c r="A103" s="15"/>
      <c r="B103" s="179" t="s">
        <v>904</v>
      </c>
      <c r="C103" s="11"/>
      <c r="D103" s="100">
        <v>255</v>
      </c>
      <c r="E103" s="100"/>
      <c r="F103" s="20"/>
      <c r="G103" s="100" t="s">
        <v>212</v>
      </c>
      <c r="H103" s="100"/>
      <c r="I103" s="20"/>
      <c r="J103" s="100" t="s">
        <v>212</v>
      </c>
      <c r="K103" s="100"/>
      <c r="L103" s="20"/>
      <c r="M103" s="100">
        <v>255</v>
      </c>
      <c r="N103" s="100"/>
      <c r="O103" s="20"/>
    </row>
    <row r="104" spans="1:24" x14ac:dyDescent="0.25">
      <c r="A104" s="15"/>
      <c r="B104" s="179" t="s">
        <v>905</v>
      </c>
      <c r="C104" s="11"/>
      <c r="D104" s="187">
        <v>255</v>
      </c>
      <c r="E104" s="187"/>
      <c r="F104" s="11"/>
      <c r="G104" s="188">
        <v>639148</v>
      </c>
      <c r="H104" s="188"/>
      <c r="I104" s="11"/>
      <c r="J104" s="188">
        <v>28416</v>
      </c>
      <c r="K104" s="188"/>
      <c r="L104" s="11"/>
      <c r="M104" s="188">
        <v>667819</v>
      </c>
      <c r="N104" s="188"/>
      <c r="O104" s="11"/>
    </row>
    <row r="105" spans="1:24" x14ac:dyDescent="0.25">
      <c r="A105" s="15"/>
      <c r="B105" s="119" t="s">
        <v>906</v>
      </c>
      <c r="C105" s="11"/>
      <c r="D105" s="99">
        <v>93781</v>
      </c>
      <c r="E105" s="99"/>
      <c r="F105" s="11"/>
      <c r="G105" s="98" t="s">
        <v>212</v>
      </c>
      <c r="H105" s="98"/>
      <c r="I105" s="11"/>
      <c r="J105" s="98" t="s">
        <v>212</v>
      </c>
      <c r="K105" s="98"/>
      <c r="L105" s="11"/>
      <c r="M105" s="99">
        <v>93781</v>
      </c>
      <c r="N105" s="99"/>
      <c r="O105" s="11"/>
    </row>
    <row r="106" spans="1:24" ht="24" thickBot="1" x14ac:dyDescent="0.3">
      <c r="A106" s="15"/>
      <c r="B106" s="90" t="s">
        <v>907</v>
      </c>
      <c r="C106" s="11"/>
      <c r="D106" s="100" t="s">
        <v>212</v>
      </c>
      <c r="E106" s="100"/>
      <c r="F106" s="20"/>
      <c r="G106" s="101">
        <v>26699</v>
      </c>
      <c r="H106" s="101"/>
      <c r="I106" s="20"/>
      <c r="J106" s="100" t="s">
        <v>212</v>
      </c>
      <c r="K106" s="100"/>
      <c r="L106" s="20"/>
      <c r="M106" s="101">
        <v>26699</v>
      </c>
      <c r="N106" s="101"/>
      <c r="O106" s="20"/>
    </row>
    <row r="107" spans="1:24" ht="15.75" thickBot="1" x14ac:dyDescent="0.3">
      <c r="A107" s="15"/>
      <c r="B107" s="119" t="s">
        <v>105</v>
      </c>
      <c r="C107" s="11"/>
      <c r="D107" s="133" t="s">
        <v>203</v>
      </c>
      <c r="E107" s="132">
        <v>724263</v>
      </c>
      <c r="F107" s="31"/>
      <c r="G107" s="126" t="s">
        <v>203</v>
      </c>
      <c r="H107" s="134">
        <v>665847</v>
      </c>
      <c r="I107" s="31"/>
      <c r="J107" s="126" t="s">
        <v>203</v>
      </c>
      <c r="K107" s="134">
        <v>28416</v>
      </c>
      <c r="L107" s="31"/>
      <c r="M107" s="126" t="s">
        <v>203</v>
      </c>
      <c r="N107" s="134">
        <v>1418526</v>
      </c>
      <c r="O107" s="31"/>
    </row>
    <row r="108" spans="1:24" ht="15.75" thickTop="1" x14ac:dyDescent="0.25">
      <c r="A108" s="15"/>
      <c r="B108" s="62"/>
      <c r="C108" s="62"/>
      <c r="D108" s="62"/>
      <c r="E108" s="62"/>
      <c r="F108" s="62"/>
      <c r="G108" s="62"/>
      <c r="H108" s="62"/>
      <c r="I108" s="62"/>
      <c r="J108" s="62"/>
      <c r="K108" s="62"/>
      <c r="L108" s="62"/>
      <c r="M108" s="62"/>
      <c r="N108" s="62"/>
      <c r="O108" s="62"/>
      <c r="P108" s="62"/>
      <c r="Q108" s="62"/>
      <c r="R108" s="62"/>
      <c r="S108" s="62"/>
      <c r="T108" s="62"/>
      <c r="U108" s="62"/>
      <c r="V108" s="62"/>
      <c r="W108" s="62"/>
      <c r="X108" s="62"/>
    </row>
    <row r="109" spans="1:24" x14ac:dyDescent="0.25">
      <c r="A109" s="15"/>
      <c r="B109" s="68" t="s">
        <v>908</v>
      </c>
      <c r="C109" s="68"/>
      <c r="D109" s="68"/>
      <c r="E109" s="68"/>
      <c r="F109" s="68"/>
      <c r="G109" s="68"/>
      <c r="H109" s="68"/>
      <c r="I109" s="68"/>
      <c r="J109" s="68"/>
      <c r="K109" s="68"/>
      <c r="L109" s="68"/>
      <c r="M109" s="68"/>
      <c r="N109" s="68"/>
      <c r="O109" s="68"/>
      <c r="P109" s="68"/>
      <c r="Q109" s="68"/>
      <c r="R109" s="68"/>
      <c r="S109" s="68"/>
      <c r="T109" s="68"/>
      <c r="U109" s="68"/>
      <c r="V109" s="68"/>
      <c r="W109" s="68"/>
      <c r="X109" s="68"/>
    </row>
    <row r="110" spans="1:24" x14ac:dyDescent="0.25">
      <c r="A110" s="15"/>
      <c r="B110" s="73"/>
      <c r="C110" s="73"/>
      <c r="D110" s="73"/>
      <c r="E110" s="73"/>
      <c r="F110" s="73"/>
      <c r="G110" s="73"/>
      <c r="H110" s="73"/>
      <c r="I110" s="73"/>
      <c r="J110" s="73"/>
      <c r="K110" s="73"/>
      <c r="L110" s="73"/>
      <c r="M110" s="73"/>
      <c r="N110" s="73"/>
      <c r="O110" s="73"/>
      <c r="P110" s="73"/>
      <c r="Q110" s="73"/>
      <c r="R110" s="73"/>
      <c r="S110" s="73"/>
      <c r="T110" s="73"/>
      <c r="U110" s="73"/>
      <c r="V110" s="73"/>
      <c r="W110" s="73"/>
      <c r="X110" s="73"/>
    </row>
    <row r="111" spans="1:24" x14ac:dyDescent="0.25">
      <c r="A111" s="15"/>
      <c r="B111" s="68" t="s">
        <v>909</v>
      </c>
      <c r="C111" s="68"/>
      <c r="D111" s="68"/>
      <c r="E111" s="68"/>
      <c r="F111" s="68"/>
      <c r="G111" s="68"/>
      <c r="H111" s="68"/>
      <c r="I111" s="68"/>
      <c r="J111" s="68"/>
      <c r="K111" s="68"/>
      <c r="L111" s="68"/>
      <c r="M111" s="68"/>
      <c r="N111" s="68"/>
      <c r="O111" s="68"/>
      <c r="P111" s="68"/>
      <c r="Q111" s="68"/>
      <c r="R111" s="68"/>
      <c r="S111" s="68"/>
      <c r="T111" s="68"/>
      <c r="U111" s="68"/>
      <c r="V111" s="68"/>
      <c r="W111" s="68"/>
      <c r="X111" s="68"/>
    </row>
    <row r="112" spans="1:24" x14ac:dyDescent="0.25">
      <c r="A112" s="15"/>
      <c r="B112" s="73"/>
      <c r="C112" s="73"/>
      <c r="D112" s="73"/>
      <c r="E112" s="73"/>
      <c r="F112" s="73"/>
      <c r="G112" s="73"/>
      <c r="H112" s="73"/>
      <c r="I112" s="73"/>
      <c r="J112" s="73"/>
      <c r="K112" s="73"/>
      <c r="L112" s="73"/>
      <c r="M112" s="73"/>
      <c r="N112" s="73"/>
      <c r="O112" s="73"/>
      <c r="P112" s="73"/>
      <c r="Q112" s="73"/>
      <c r="R112" s="73"/>
      <c r="S112" s="73"/>
      <c r="T112" s="73"/>
      <c r="U112" s="73"/>
      <c r="V112" s="73"/>
      <c r="W112" s="73"/>
      <c r="X112" s="73"/>
    </row>
    <row r="113" spans="1:24" ht="15" customHeight="1" x14ac:dyDescent="0.25">
      <c r="A113" s="15"/>
      <c r="B113" s="63" t="s">
        <v>910</v>
      </c>
      <c r="C113" s="63"/>
      <c r="D113" s="63"/>
      <c r="E113" s="63"/>
      <c r="F113" s="63"/>
      <c r="G113" s="63"/>
      <c r="H113" s="63"/>
      <c r="I113" s="63"/>
      <c r="J113" s="63"/>
      <c r="K113" s="63"/>
      <c r="L113" s="63"/>
      <c r="M113" s="63"/>
      <c r="N113" s="63"/>
      <c r="O113" s="63"/>
      <c r="P113" s="63"/>
      <c r="Q113" s="63"/>
      <c r="R113" s="63"/>
      <c r="S113" s="63"/>
      <c r="T113" s="63"/>
      <c r="U113" s="63"/>
      <c r="V113" s="63"/>
      <c r="W113" s="63"/>
      <c r="X113" s="63"/>
    </row>
    <row r="114" spans="1:24" x14ac:dyDescent="0.25">
      <c r="A114" s="15"/>
      <c r="B114" s="67"/>
      <c r="C114" s="67"/>
      <c r="D114" s="67"/>
      <c r="E114" s="67"/>
      <c r="F114" s="67"/>
      <c r="G114" s="67"/>
      <c r="H114" s="67"/>
      <c r="I114" s="67"/>
      <c r="J114" s="67"/>
      <c r="K114" s="67"/>
      <c r="L114" s="67"/>
      <c r="M114" s="67"/>
      <c r="N114" s="67"/>
      <c r="O114" s="67"/>
      <c r="P114" s="67"/>
      <c r="Q114" s="67"/>
      <c r="R114" s="67"/>
      <c r="S114" s="67"/>
      <c r="T114" s="67"/>
      <c r="U114" s="67"/>
      <c r="V114" s="67"/>
      <c r="W114" s="67"/>
      <c r="X114" s="67"/>
    </row>
    <row r="115" spans="1:24" x14ac:dyDescent="0.25">
      <c r="A115" s="15"/>
      <c r="B115" s="64" t="s">
        <v>911</v>
      </c>
      <c r="C115" s="64"/>
      <c r="D115" s="64"/>
      <c r="E115" s="64"/>
      <c r="F115" s="64"/>
      <c r="G115" s="64"/>
      <c r="H115" s="64"/>
      <c r="I115" s="64"/>
      <c r="J115" s="64"/>
      <c r="K115" s="64"/>
      <c r="L115" s="64"/>
      <c r="M115" s="64"/>
      <c r="N115" s="64"/>
      <c r="O115" s="64"/>
      <c r="P115" s="64"/>
      <c r="Q115" s="64"/>
      <c r="R115" s="64"/>
      <c r="S115" s="64"/>
      <c r="T115" s="64"/>
      <c r="U115" s="64"/>
      <c r="V115" s="64"/>
      <c r="W115" s="64"/>
      <c r="X115" s="64"/>
    </row>
    <row r="116" spans="1:24" x14ac:dyDescent="0.25">
      <c r="A116" s="15"/>
      <c r="B116" s="64"/>
      <c r="C116" s="64"/>
      <c r="D116" s="64"/>
      <c r="E116" s="64"/>
      <c r="F116" s="64"/>
      <c r="G116" s="64"/>
      <c r="H116" s="64"/>
      <c r="I116" s="64"/>
      <c r="J116" s="64"/>
      <c r="K116" s="64"/>
      <c r="L116" s="64"/>
      <c r="M116" s="64"/>
      <c r="N116" s="64"/>
      <c r="O116" s="64"/>
      <c r="P116" s="64"/>
      <c r="Q116" s="64"/>
      <c r="R116" s="64"/>
      <c r="S116" s="64"/>
      <c r="T116" s="64"/>
      <c r="U116" s="64"/>
      <c r="V116" s="64"/>
      <c r="W116" s="64"/>
      <c r="X116" s="64"/>
    </row>
    <row r="117" spans="1:24" ht="15.75" thickBot="1" x14ac:dyDescent="0.3">
      <c r="A117" s="15"/>
      <c r="B117" s="18"/>
      <c r="C117" s="18"/>
      <c r="D117" s="41"/>
      <c r="E117" s="41"/>
      <c r="F117" s="18"/>
      <c r="G117" s="97" t="s">
        <v>912</v>
      </c>
      <c r="H117" s="97"/>
      <c r="I117" s="97"/>
      <c r="J117" s="97"/>
      <c r="K117" s="97"/>
      <c r="L117" s="18"/>
      <c r="M117" s="41"/>
      <c r="N117" s="41"/>
      <c r="O117" s="18"/>
      <c r="P117" s="41"/>
      <c r="Q117" s="41"/>
      <c r="R117" s="18"/>
      <c r="S117" s="41"/>
      <c r="T117" s="41"/>
      <c r="U117" s="18"/>
      <c r="V117" s="41"/>
      <c r="W117" s="41"/>
      <c r="X117" s="18"/>
    </row>
    <row r="118" spans="1:24" x14ac:dyDescent="0.25">
      <c r="A118" s="15"/>
      <c r="B118" s="18"/>
      <c r="C118" s="18"/>
      <c r="D118" s="41"/>
      <c r="E118" s="41"/>
      <c r="F118" s="18"/>
      <c r="G118" s="123"/>
      <c r="H118" s="123"/>
      <c r="I118" s="82"/>
      <c r="J118" s="123"/>
      <c r="K118" s="123"/>
      <c r="L118" s="18"/>
      <c r="M118" s="96" t="s">
        <v>913</v>
      </c>
      <c r="N118" s="96"/>
      <c r="O118" s="18"/>
      <c r="P118" s="41"/>
      <c r="Q118" s="41"/>
      <c r="R118" s="18"/>
      <c r="S118" s="41"/>
      <c r="T118" s="41"/>
      <c r="U118" s="18"/>
      <c r="V118" s="41"/>
      <c r="W118" s="41"/>
      <c r="X118" s="18"/>
    </row>
    <row r="119" spans="1:24" x14ac:dyDescent="0.25">
      <c r="A119" s="15"/>
      <c r="B119" s="18"/>
      <c r="C119" s="18"/>
      <c r="D119" s="41"/>
      <c r="E119" s="41"/>
      <c r="F119" s="18"/>
      <c r="G119" s="41"/>
      <c r="H119" s="41"/>
      <c r="I119" s="18"/>
      <c r="J119" s="41"/>
      <c r="K119" s="41"/>
      <c r="L119" s="18"/>
      <c r="M119" s="96" t="s">
        <v>914</v>
      </c>
      <c r="N119" s="96"/>
      <c r="O119" s="18"/>
      <c r="P119" s="41"/>
      <c r="Q119" s="41"/>
      <c r="R119" s="18"/>
      <c r="S119" s="41"/>
      <c r="T119" s="41"/>
      <c r="U119" s="18"/>
      <c r="V119" s="41"/>
      <c r="W119" s="41"/>
      <c r="X119" s="18"/>
    </row>
    <row r="120" spans="1:24" x14ac:dyDescent="0.25">
      <c r="A120" s="15"/>
      <c r="B120" s="18"/>
      <c r="C120" s="18"/>
      <c r="D120" s="96" t="s">
        <v>915</v>
      </c>
      <c r="E120" s="96"/>
      <c r="F120" s="18"/>
      <c r="G120" s="41"/>
      <c r="H120" s="41"/>
      <c r="I120" s="18"/>
      <c r="J120" s="96" t="s">
        <v>77</v>
      </c>
      <c r="K120" s="96"/>
      <c r="L120" s="18"/>
      <c r="M120" s="96" t="s">
        <v>916</v>
      </c>
      <c r="N120" s="96"/>
      <c r="O120" s="18"/>
      <c r="P120" s="96" t="s">
        <v>917</v>
      </c>
      <c r="Q120" s="96"/>
      <c r="R120" s="18"/>
      <c r="S120" s="96" t="s">
        <v>917</v>
      </c>
      <c r="T120" s="96"/>
      <c r="U120" s="18"/>
      <c r="V120" s="96" t="s">
        <v>918</v>
      </c>
      <c r="W120" s="96"/>
      <c r="X120" s="18"/>
    </row>
    <row r="121" spans="1:24" x14ac:dyDescent="0.25">
      <c r="A121" s="15"/>
      <c r="B121" s="18"/>
      <c r="C121" s="18"/>
      <c r="D121" s="96" t="s">
        <v>919</v>
      </c>
      <c r="E121" s="96"/>
      <c r="F121" s="18"/>
      <c r="G121" s="96" t="s">
        <v>77</v>
      </c>
      <c r="H121" s="96"/>
      <c r="I121" s="18"/>
      <c r="J121" s="96" t="s">
        <v>920</v>
      </c>
      <c r="K121" s="96"/>
      <c r="L121" s="18"/>
      <c r="M121" s="96" t="s">
        <v>921</v>
      </c>
      <c r="N121" s="96"/>
      <c r="O121" s="18"/>
      <c r="P121" s="96" t="s">
        <v>922</v>
      </c>
      <c r="Q121" s="96"/>
      <c r="R121" s="18"/>
      <c r="S121" s="96" t="s">
        <v>923</v>
      </c>
      <c r="T121" s="96"/>
      <c r="U121" s="18"/>
      <c r="V121" s="96" t="s">
        <v>924</v>
      </c>
      <c r="W121" s="96"/>
      <c r="X121" s="18"/>
    </row>
    <row r="122" spans="1:24" ht="15.75" thickBot="1" x14ac:dyDescent="0.3">
      <c r="A122" s="15"/>
      <c r="B122" s="131" t="s">
        <v>196</v>
      </c>
      <c r="C122" s="22"/>
      <c r="D122" s="97" t="s">
        <v>925</v>
      </c>
      <c r="E122" s="97"/>
      <c r="F122" s="22"/>
      <c r="G122" s="97" t="s">
        <v>926</v>
      </c>
      <c r="H122" s="97"/>
      <c r="I122" s="22"/>
      <c r="J122" s="97" t="s">
        <v>927</v>
      </c>
      <c r="K122" s="97"/>
      <c r="L122" s="22"/>
      <c r="M122" s="97" t="s">
        <v>928</v>
      </c>
      <c r="N122" s="97"/>
      <c r="O122" s="22"/>
      <c r="P122" s="97" t="s">
        <v>890</v>
      </c>
      <c r="Q122" s="97"/>
      <c r="R122" s="22"/>
      <c r="S122" s="97" t="s">
        <v>890</v>
      </c>
      <c r="T122" s="97"/>
      <c r="U122" s="22"/>
      <c r="V122" s="97" t="s">
        <v>929</v>
      </c>
      <c r="W122" s="97"/>
      <c r="X122" s="22"/>
    </row>
    <row r="123" spans="1:24" x14ac:dyDescent="0.25">
      <c r="A123" s="15"/>
      <c r="B123" s="55"/>
      <c r="C123" s="11"/>
      <c r="D123" s="44"/>
      <c r="E123" s="44"/>
      <c r="F123" s="11"/>
      <c r="G123" s="44"/>
      <c r="H123" s="44"/>
      <c r="I123" s="11"/>
      <c r="J123" s="44"/>
      <c r="K123" s="44"/>
      <c r="L123" s="11"/>
      <c r="M123" s="44"/>
      <c r="N123" s="44"/>
      <c r="O123" s="11"/>
      <c r="P123" s="44"/>
      <c r="Q123" s="44"/>
      <c r="R123" s="11"/>
      <c r="S123" s="44"/>
      <c r="T123" s="44"/>
      <c r="U123" s="11"/>
      <c r="V123" s="44"/>
      <c r="W123" s="44"/>
      <c r="X123" s="11"/>
    </row>
    <row r="124" spans="1:24" x14ac:dyDescent="0.25">
      <c r="A124" s="15"/>
      <c r="B124" s="120" t="s">
        <v>597</v>
      </c>
      <c r="C124" s="11"/>
      <c r="D124" s="43"/>
      <c r="E124" s="43"/>
      <c r="F124" s="11"/>
      <c r="G124" s="43"/>
      <c r="H124" s="43"/>
      <c r="I124" s="11"/>
      <c r="J124" s="43"/>
      <c r="K124" s="43"/>
      <c r="L124" s="11"/>
      <c r="M124" s="43"/>
      <c r="N124" s="43"/>
      <c r="O124" s="11"/>
      <c r="P124" s="43"/>
      <c r="Q124" s="43"/>
      <c r="R124" s="11"/>
      <c r="S124" s="43"/>
      <c r="T124" s="43"/>
      <c r="U124" s="11"/>
      <c r="V124" s="43"/>
      <c r="W124" s="43"/>
      <c r="X124" s="11"/>
    </row>
    <row r="125" spans="1:24" x14ac:dyDescent="0.25">
      <c r="A125" s="15"/>
      <c r="B125" s="120" t="s">
        <v>200</v>
      </c>
      <c r="C125" s="11"/>
      <c r="D125" s="43"/>
      <c r="E125" s="43"/>
      <c r="F125" s="11"/>
      <c r="G125" s="43"/>
      <c r="H125" s="43"/>
      <c r="I125" s="11"/>
      <c r="J125" s="43"/>
      <c r="K125" s="43"/>
      <c r="L125" s="11"/>
      <c r="M125" s="43"/>
      <c r="N125" s="43"/>
      <c r="O125" s="11"/>
      <c r="P125" s="43"/>
      <c r="Q125" s="43"/>
      <c r="R125" s="11"/>
      <c r="S125" s="43"/>
      <c r="T125" s="43"/>
      <c r="U125" s="11"/>
      <c r="V125" s="43"/>
      <c r="W125" s="43"/>
      <c r="X125" s="11"/>
    </row>
    <row r="126" spans="1:24" x14ac:dyDescent="0.25">
      <c r="A126" s="15"/>
      <c r="B126" s="55"/>
      <c r="C126" s="11"/>
      <c r="D126" s="43"/>
      <c r="E126" s="43"/>
      <c r="F126" s="11"/>
      <c r="G126" s="43"/>
      <c r="H126" s="43"/>
      <c r="I126" s="11"/>
      <c r="J126" s="43"/>
      <c r="K126" s="43"/>
      <c r="L126" s="11"/>
      <c r="M126" s="43"/>
      <c r="N126" s="43"/>
      <c r="O126" s="11"/>
      <c r="P126" s="43"/>
      <c r="Q126" s="43"/>
      <c r="R126" s="11"/>
      <c r="S126" s="43"/>
      <c r="T126" s="43"/>
      <c r="U126" s="11"/>
      <c r="V126" s="43"/>
      <c r="W126" s="43"/>
      <c r="X126" s="11"/>
    </row>
    <row r="127" spans="1:24" x14ac:dyDescent="0.25">
      <c r="A127" s="15"/>
      <c r="B127" s="90" t="s">
        <v>902</v>
      </c>
      <c r="C127" s="11"/>
      <c r="D127" s="43"/>
      <c r="E127" s="43"/>
      <c r="F127" s="11"/>
      <c r="G127" s="43"/>
      <c r="H127" s="43"/>
      <c r="I127" s="11"/>
      <c r="J127" s="43"/>
      <c r="K127" s="43"/>
      <c r="L127" s="11"/>
      <c r="M127" s="43"/>
      <c r="N127" s="43"/>
      <c r="O127" s="11"/>
      <c r="P127" s="43"/>
      <c r="Q127" s="43"/>
      <c r="R127" s="11"/>
      <c r="S127" s="43"/>
      <c r="T127" s="43"/>
      <c r="U127" s="11"/>
      <c r="V127" s="43"/>
      <c r="W127" s="43"/>
      <c r="X127" s="11"/>
    </row>
    <row r="128" spans="1:24" x14ac:dyDescent="0.25">
      <c r="A128" s="15"/>
      <c r="B128" s="179" t="s">
        <v>371</v>
      </c>
      <c r="C128" s="11"/>
      <c r="D128" s="43"/>
      <c r="E128" s="43"/>
      <c r="F128" s="11"/>
      <c r="G128" s="43"/>
      <c r="H128" s="43"/>
      <c r="I128" s="11"/>
      <c r="J128" s="43"/>
      <c r="K128" s="43"/>
      <c r="L128" s="11"/>
      <c r="M128" s="43"/>
      <c r="N128" s="43"/>
      <c r="O128" s="11"/>
      <c r="P128" s="43"/>
      <c r="Q128" s="43"/>
      <c r="R128" s="11"/>
      <c r="S128" s="43"/>
      <c r="T128" s="43"/>
      <c r="U128" s="11"/>
      <c r="V128" s="43"/>
      <c r="W128" s="43"/>
      <c r="X128" s="11"/>
    </row>
    <row r="129" spans="1:24" x14ac:dyDescent="0.25">
      <c r="A129" s="15"/>
      <c r="B129" s="180" t="s">
        <v>376</v>
      </c>
      <c r="C129" s="11"/>
      <c r="D129" s="120" t="s">
        <v>202</v>
      </c>
      <c r="E129" s="124">
        <v>13114</v>
      </c>
      <c r="F129" s="11"/>
      <c r="G129" s="120" t="s">
        <v>203</v>
      </c>
      <c r="H129" s="121" t="s">
        <v>819</v>
      </c>
      <c r="I129" s="120" t="s">
        <v>206</v>
      </c>
      <c r="J129" s="120" t="s">
        <v>203</v>
      </c>
      <c r="K129" s="121">
        <v>18</v>
      </c>
      <c r="L129" s="11"/>
      <c r="M129" s="120" t="s">
        <v>203</v>
      </c>
      <c r="N129" s="124">
        <v>2016</v>
      </c>
      <c r="O129" s="11"/>
      <c r="P129" s="120" t="s">
        <v>203</v>
      </c>
      <c r="Q129" s="121" t="s">
        <v>930</v>
      </c>
      <c r="R129" s="11"/>
      <c r="S129" s="120" t="s">
        <v>203</v>
      </c>
      <c r="T129" s="121" t="s">
        <v>930</v>
      </c>
      <c r="U129" s="11"/>
      <c r="V129" s="120" t="s">
        <v>203</v>
      </c>
      <c r="W129" s="124">
        <v>15090</v>
      </c>
      <c r="X129" s="11"/>
    </row>
    <row r="130" spans="1:24" x14ac:dyDescent="0.25">
      <c r="A130" s="15"/>
      <c r="B130" s="180" t="s">
        <v>395</v>
      </c>
      <c r="C130" s="11"/>
      <c r="D130" s="135">
        <v>218</v>
      </c>
      <c r="E130" s="135"/>
      <c r="F130" s="11"/>
      <c r="G130" s="135" t="s">
        <v>930</v>
      </c>
      <c r="H130" s="135"/>
      <c r="I130" s="11"/>
      <c r="J130" s="135" t="s">
        <v>931</v>
      </c>
      <c r="K130" s="135"/>
      <c r="L130" s="120" t="s">
        <v>206</v>
      </c>
      <c r="M130" s="135" t="s">
        <v>930</v>
      </c>
      <c r="N130" s="135"/>
      <c r="O130" s="11"/>
      <c r="P130" s="135" t="s">
        <v>930</v>
      </c>
      <c r="Q130" s="135"/>
      <c r="R130" s="11"/>
      <c r="S130" s="135" t="s">
        <v>930</v>
      </c>
      <c r="T130" s="135"/>
      <c r="U130" s="11"/>
      <c r="V130" s="135">
        <v>85</v>
      </c>
      <c r="W130" s="135"/>
      <c r="X130" s="11"/>
    </row>
    <row r="131" spans="1:24" x14ac:dyDescent="0.25">
      <c r="A131" s="15"/>
      <c r="B131" s="180" t="s">
        <v>397</v>
      </c>
      <c r="C131" s="11"/>
      <c r="D131" s="135">
        <v>2</v>
      </c>
      <c r="E131" s="135"/>
      <c r="F131" s="11"/>
      <c r="G131" s="135" t="s">
        <v>930</v>
      </c>
      <c r="H131" s="135"/>
      <c r="I131" s="11"/>
      <c r="J131" s="135" t="s">
        <v>930</v>
      </c>
      <c r="K131" s="135"/>
      <c r="L131" s="11"/>
      <c r="M131" s="135" t="s">
        <v>930</v>
      </c>
      <c r="N131" s="135"/>
      <c r="O131" s="11"/>
      <c r="P131" s="135" t="s">
        <v>930</v>
      </c>
      <c r="Q131" s="135"/>
      <c r="R131" s="11"/>
      <c r="S131" s="135" t="s">
        <v>930</v>
      </c>
      <c r="T131" s="135"/>
      <c r="U131" s="11"/>
      <c r="V131" s="135">
        <v>2</v>
      </c>
      <c r="W131" s="135"/>
      <c r="X131" s="11"/>
    </row>
    <row r="132" spans="1:24" ht="15.75" thickBot="1" x14ac:dyDescent="0.3">
      <c r="A132" s="15"/>
      <c r="B132" s="180" t="s">
        <v>399</v>
      </c>
      <c r="C132" s="11"/>
      <c r="D132" s="184">
        <v>8463</v>
      </c>
      <c r="E132" s="184"/>
      <c r="F132" s="20"/>
      <c r="G132" s="136">
        <v>49</v>
      </c>
      <c r="H132" s="136"/>
      <c r="I132" s="20"/>
      <c r="J132" s="136" t="s">
        <v>400</v>
      </c>
      <c r="K132" s="136"/>
      <c r="L132" s="125" t="s">
        <v>206</v>
      </c>
      <c r="M132" s="136" t="s">
        <v>932</v>
      </c>
      <c r="N132" s="136"/>
      <c r="O132" s="125" t="s">
        <v>206</v>
      </c>
      <c r="P132" s="136" t="s">
        <v>930</v>
      </c>
      <c r="Q132" s="136"/>
      <c r="R132" s="20"/>
      <c r="S132" s="136" t="s">
        <v>930</v>
      </c>
      <c r="T132" s="136"/>
      <c r="U132" s="20"/>
      <c r="V132" s="184">
        <v>8433</v>
      </c>
      <c r="W132" s="184"/>
      <c r="X132" s="20"/>
    </row>
    <row r="133" spans="1:24" x14ac:dyDescent="0.25">
      <c r="A133" s="15"/>
      <c r="B133" s="179" t="s">
        <v>105</v>
      </c>
      <c r="C133" s="11"/>
      <c r="D133" s="186">
        <v>21797</v>
      </c>
      <c r="E133" s="186"/>
      <c r="F133" s="11"/>
      <c r="G133" s="185" t="s">
        <v>933</v>
      </c>
      <c r="H133" s="185"/>
      <c r="I133" s="120" t="s">
        <v>206</v>
      </c>
      <c r="J133" s="185" t="s">
        <v>934</v>
      </c>
      <c r="K133" s="185"/>
      <c r="L133" s="120" t="s">
        <v>206</v>
      </c>
      <c r="M133" s="186">
        <v>1941</v>
      </c>
      <c r="N133" s="186"/>
      <c r="O133" s="11"/>
      <c r="P133" s="185" t="s">
        <v>930</v>
      </c>
      <c r="Q133" s="185"/>
      <c r="R133" s="11"/>
      <c r="S133" s="185" t="s">
        <v>930</v>
      </c>
      <c r="T133" s="185"/>
      <c r="U133" s="11"/>
      <c r="V133" s="186">
        <v>23610</v>
      </c>
      <c r="W133" s="186"/>
      <c r="X133" s="11"/>
    </row>
    <row r="134" spans="1:24" ht="15.75" thickBot="1" x14ac:dyDescent="0.3">
      <c r="A134" s="15"/>
      <c r="B134" s="179" t="s">
        <v>935</v>
      </c>
      <c r="C134" s="11"/>
      <c r="D134" s="184">
        <v>1478</v>
      </c>
      <c r="E134" s="184"/>
      <c r="F134" s="20"/>
      <c r="G134" s="136" t="s">
        <v>930</v>
      </c>
      <c r="H134" s="136"/>
      <c r="I134" s="20"/>
      <c r="J134" s="136" t="s">
        <v>936</v>
      </c>
      <c r="K134" s="136"/>
      <c r="L134" s="125" t="s">
        <v>206</v>
      </c>
      <c r="M134" s="136" t="s">
        <v>930</v>
      </c>
      <c r="N134" s="136"/>
      <c r="O134" s="20"/>
      <c r="P134" s="136" t="s">
        <v>930</v>
      </c>
      <c r="Q134" s="136"/>
      <c r="R134" s="20"/>
      <c r="S134" s="136" t="s">
        <v>930</v>
      </c>
      <c r="T134" s="136"/>
      <c r="U134" s="20"/>
      <c r="V134" s="184">
        <v>1375</v>
      </c>
      <c r="W134" s="184"/>
      <c r="X134" s="20"/>
    </row>
    <row r="135" spans="1:24" ht="15.75" thickBot="1" x14ac:dyDescent="0.3">
      <c r="A135" s="15"/>
      <c r="B135" s="179" t="s">
        <v>905</v>
      </c>
      <c r="C135" s="11"/>
      <c r="D135" s="128" t="s">
        <v>202</v>
      </c>
      <c r="E135" s="127">
        <v>23275</v>
      </c>
      <c r="F135" s="31"/>
      <c r="G135" s="128" t="s">
        <v>203</v>
      </c>
      <c r="H135" s="129" t="s">
        <v>933</v>
      </c>
      <c r="I135" s="128" t="s">
        <v>206</v>
      </c>
      <c r="J135" s="128" t="s">
        <v>203</v>
      </c>
      <c r="K135" s="129" t="s">
        <v>937</v>
      </c>
      <c r="L135" s="128" t="s">
        <v>206</v>
      </c>
      <c r="M135" s="128" t="s">
        <v>203</v>
      </c>
      <c r="N135" s="130">
        <v>1941</v>
      </c>
      <c r="O135" s="31"/>
      <c r="P135" s="128" t="s">
        <v>203</v>
      </c>
      <c r="Q135" s="129" t="s">
        <v>930</v>
      </c>
      <c r="R135" s="31"/>
      <c r="S135" s="128" t="s">
        <v>203</v>
      </c>
      <c r="T135" s="129" t="s">
        <v>930</v>
      </c>
      <c r="U135" s="31"/>
      <c r="V135" s="128" t="s">
        <v>203</v>
      </c>
      <c r="W135" s="130">
        <v>24985</v>
      </c>
      <c r="X135" s="31"/>
    </row>
    <row r="136" spans="1:24" ht="15.75" thickTop="1" x14ac:dyDescent="0.25">
      <c r="A136" s="15"/>
      <c r="B136" s="64"/>
      <c r="C136" s="64"/>
      <c r="D136" s="64"/>
      <c r="E136" s="64"/>
      <c r="F136" s="64"/>
      <c r="G136" s="64"/>
      <c r="H136" s="64"/>
      <c r="I136" s="64"/>
      <c r="J136" s="64"/>
      <c r="K136" s="64"/>
      <c r="L136" s="64"/>
      <c r="M136" s="64"/>
      <c r="N136" s="64"/>
      <c r="O136" s="64"/>
      <c r="P136" s="64"/>
      <c r="Q136" s="64"/>
      <c r="R136" s="64"/>
      <c r="S136" s="64"/>
      <c r="T136" s="64"/>
      <c r="U136" s="64"/>
      <c r="V136" s="64"/>
      <c r="W136" s="64"/>
      <c r="X136" s="64"/>
    </row>
    <row r="137" spans="1:24" x14ac:dyDescent="0.25">
      <c r="A137" s="15"/>
      <c r="B137" s="217" t="s">
        <v>938</v>
      </c>
      <c r="C137" s="217"/>
      <c r="D137" s="217"/>
      <c r="E137" s="217"/>
      <c r="F137" s="217"/>
      <c r="G137" s="217"/>
      <c r="H137" s="217"/>
      <c r="I137" s="217"/>
      <c r="J137" s="217"/>
      <c r="K137" s="217"/>
      <c r="L137" s="217"/>
      <c r="M137" s="217"/>
      <c r="N137" s="217"/>
      <c r="O137" s="217"/>
      <c r="P137" s="217"/>
      <c r="Q137" s="217"/>
      <c r="R137" s="217"/>
      <c r="S137" s="217"/>
      <c r="T137" s="217"/>
      <c r="U137" s="217"/>
      <c r="V137" s="217"/>
      <c r="W137" s="217"/>
      <c r="X137" s="217"/>
    </row>
    <row r="138" spans="1:24" x14ac:dyDescent="0.25">
      <c r="A138" s="15"/>
      <c r="B138" s="73"/>
      <c r="C138" s="73"/>
      <c r="D138" s="73"/>
      <c r="E138" s="73"/>
      <c r="F138" s="73"/>
      <c r="G138" s="73"/>
      <c r="H138" s="73"/>
      <c r="I138" s="73"/>
      <c r="J138" s="73"/>
      <c r="K138" s="73"/>
      <c r="L138" s="73"/>
      <c r="M138" s="73"/>
      <c r="N138" s="73"/>
      <c r="O138" s="73"/>
      <c r="P138" s="73"/>
      <c r="Q138" s="73"/>
      <c r="R138" s="73"/>
      <c r="S138" s="73"/>
      <c r="T138" s="73"/>
      <c r="U138" s="73"/>
      <c r="V138" s="73"/>
      <c r="W138" s="73"/>
      <c r="X138" s="73"/>
    </row>
    <row r="139" spans="1:24" x14ac:dyDescent="0.25">
      <c r="A139" s="15"/>
      <c r="B139" s="217" t="s">
        <v>939</v>
      </c>
      <c r="C139" s="217"/>
      <c r="D139" s="217"/>
      <c r="E139" s="217"/>
      <c r="F139" s="217"/>
      <c r="G139" s="217"/>
      <c r="H139" s="217"/>
      <c r="I139" s="217"/>
      <c r="J139" s="217"/>
      <c r="K139" s="217"/>
      <c r="L139" s="217"/>
      <c r="M139" s="217"/>
      <c r="N139" s="217"/>
      <c r="O139" s="217"/>
      <c r="P139" s="217"/>
      <c r="Q139" s="217"/>
      <c r="R139" s="217"/>
      <c r="S139" s="217"/>
      <c r="T139" s="217"/>
      <c r="U139" s="217"/>
      <c r="V139" s="217"/>
      <c r="W139" s="217"/>
      <c r="X139" s="217"/>
    </row>
    <row r="140" spans="1:24" x14ac:dyDescent="0.25">
      <c r="A140" s="15"/>
      <c r="B140" s="73"/>
      <c r="C140" s="73"/>
      <c r="D140" s="73"/>
      <c r="E140" s="73"/>
      <c r="F140" s="73"/>
      <c r="G140" s="73"/>
      <c r="H140" s="73"/>
      <c r="I140" s="73"/>
      <c r="J140" s="73"/>
      <c r="K140" s="73"/>
      <c r="L140" s="73"/>
      <c r="M140" s="73"/>
      <c r="N140" s="73"/>
      <c r="O140" s="73"/>
      <c r="P140" s="73"/>
      <c r="Q140" s="73"/>
      <c r="R140" s="73"/>
      <c r="S140" s="73"/>
      <c r="T140" s="73"/>
      <c r="U140" s="73"/>
      <c r="V140" s="73"/>
      <c r="W140" s="73"/>
      <c r="X140" s="73"/>
    </row>
    <row r="141" spans="1:24" x14ac:dyDescent="0.25">
      <c r="A141" s="15"/>
      <c r="B141" s="64" t="s">
        <v>940</v>
      </c>
      <c r="C141" s="64"/>
      <c r="D141" s="64"/>
      <c r="E141" s="64"/>
      <c r="F141" s="64"/>
      <c r="G141" s="64"/>
      <c r="H141" s="64"/>
      <c r="I141" s="64"/>
      <c r="J141" s="64"/>
      <c r="K141" s="64"/>
      <c r="L141" s="64"/>
      <c r="M141" s="64"/>
      <c r="N141" s="64"/>
      <c r="O141" s="64"/>
      <c r="P141" s="64"/>
      <c r="Q141" s="64"/>
      <c r="R141" s="64"/>
      <c r="S141" s="64"/>
      <c r="T141" s="64"/>
      <c r="U141" s="64"/>
      <c r="V141" s="64"/>
      <c r="W141" s="64"/>
      <c r="X141" s="64"/>
    </row>
    <row r="142" spans="1:24" x14ac:dyDescent="0.25">
      <c r="A142" s="15"/>
      <c r="B142" s="64"/>
      <c r="C142" s="64"/>
      <c r="D142" s="64"/>
      <c r="E142" s="64"/>
      <c r="F142" s="64"/>
      <c r="G142" s="64"/>
      <c r="H142" s="64"/>
      <c r="I142" s="64"/>
      <c r="J142" s="64"/>
      <c r="K142" s="64"/>
      <c r="L142" s="64"/>
      <c r="M142" s="64"/>
      <c r="N142" s="64"/>
      <c r="O142" s="64"/>
      <c r="P142" s="64"/>
      <c r="Q142" s="64"/>
      <c r="R142" s="64"/>
      <c r="S142" s="64"/>
      <c r="T142" s="64"/>
      <c r="U142" s="64"/>
      <c r="V142" s="64"/>
      <c r="W142" s="64"/>
      <c r="X142" s="64"/>
    </row>
    <row r="143" spans="1:24" ht="15.75" thickBot="1" x14ac:dyDescent="0.3">
      <c r="A143" s="15"/>
      <c r="B143" s="131" t="s">
        <v>196</v>
      </c>
      <c r="C143" s="22"/>
      <c r="D143" s="97" t="s">
        <v>941</v>
      </c>
      <c r="E143" s="97"/>
      <c r="F143" s="22"/>
      <c r="G143" s="97" t="s">
        <v>942</v>
      </c>
      <c r="H143" s="97"/>
      <c r="I143" s="22"/>
      <c r="J143" s="97" t="s">
        <v>943</v>
      </c>
      <c r="K143" s="97"/>
      <c r="L143" s="22"/>
      <c r="M143" s="97" t="s">
        <v>944</v>
      </c>
      <c r="N143" s="97"/>
      <c r="O143" s="22"/>
      <c r="P143" s="97" t="s">
        <v>105</v>
      </c>
      <c r="Q143" s="97"/>
      <c r="R143" s="22"/>
    </row>
    <row r="144" spans="1:24" x14ac:dyDescent="0.25">
      <c r="A144" s="15"/>
      <c r="B144" s="55"/>
      <c r="C144" s="11"/>
      <c r="D144" s="44"/>
      <c r="E144" s="44"/>
      <c r="F144" s="11"/>
      <c r="G144" s="44"/>
      <c r="H144" s="44"/>
      <c r="I144" s="11"/>
      <c r="J144" s="44"/>
      <c r="K144" s="44"/>
      <c r="L144" s="11"/>
      <c r="M144" s="44"/>
      <c r="N144" s="44"/>
      <c r="O144" s="11"/>
      <c r="P144" s="44"/>
      <c r="Q144" s="44"/>
      <c r="R144" s="11"/>
    </row>
    <row r="145" spans="1:24" x14ac:dyDescent="0.25">
      <c r="A145" s="15"/>
      <c r="B145" s="189" t="s">
        <v>597</v>
      </c>
      <c r="C145" s="11"/>
      <c r="D145" s="43"/>
      <c r="E145" s="43"/>
      <c r="F145" s="11"/>
      <c r="G145" s="43"/>
      <c r="H145" s="43"/>
      <c r="I145" s="11"/>
      <c r="J145" s="43"/>
      <c r="K145" s="43"/>
      <c r="L145" s="11"/>
      <c r="M145" s="43"/>
      <c r="N145" s="43"/>
      <c r="O145" s="11"/>
      <c r="P145" s="43"/>
      <c r="Q145" s="43"/>
      <c r="R145" s="11"/>
    </row>
    <row r="146" spans="1:24" x14ac:dyDescent="0.25">
      <c r="A146" s="15"/>
      <c r="B146" s="120" t="s">
        <v>200</v>
      </c>
      <c r="C146" s="11"/>
      <c r="D146" s="43"/>
      <c r="E146" s="43"/>
      <c r="F146" s="11"/>
      <c r="G146" s="43"/>
      <c r="H146" s="43"/>
      <c r="I146" s="11"/>
      <c r="J146" s="43"/>
      <c r="K146" s="43"/>
      <c r="L146" s="11"/>
      <c r="M146" s="43"/>
      <c r="N146" s="43"/>
      <c r="O146" s="11"/>
      <c r="P146" s="43"/>
      <c r="Q146" s="43"/>
      <c r="R146" s="11"/>
    </row>
    <row r="147" spans="1:24" x14ac:dyDescent="0.25">
      <c r="A147" s="15"/>
      <c r="B147" s="55"/>
      <c r="C147" s="11"/>
      <c r="D147" s="43"/>
      <c r="E147" s="43"/>
      <c r="F147" s="11"/>
      <c r="G147" s="43"/>
      <c r="H147" s="43"/>
      <c r="I147" s="11"/>
      <c r="J147" s="43"/>
      <c r="K147" s="43"/>
      <c r="L147" s="11"/>
      <c r="M147" s="43"/>
      <c r="N147" s="43"/>
      <c r="O147" s="11"/>
      <c r="P147" s="43"/>
      <c r="Q147" s="43"/>
      <c r="R147" s="11"/>
    </row>
    <row r="148" spans="1:24" x14ac:dyDescent="0.25">
      <c r="A148" s="15"/>
      <c r="B148" s="90" t="s">
        <v>902</v>
      </c>
      <c r="C148" s="11"/>
      <c r="D148" s="43"/>
      <c r="E148" s="43"/>
      <c r="F148" s="11"/>
      <c r="G148" s="43"/>
      <c r="H148" s="43"/>
      <c r="I148" s="11"/>
      <c r="J148" s="43"/>
      <c r="K148" s="43"/>
      <c r="L148" s="11"/>
      <c r="M148" s="43"/>
      <c r="N148" s="43"/>
      <c r="O148" s="11"/>
      <c r="P148" s="43"/>
      <c r="Q148" s="43"/>
      <c r="R148" s="11"/>
    </row>
    <row r="149" spans="1:24" x14ac:dyDescent="0.25">
      <c r="A149" s="15"/>
      <c r="B149" s="179" t="s">
        <v>371</v>
      </c>
      <c r="C149" s="11"/>
      <c r="D149" s="43"/>
      <c r="E149" s="43"/>
      <c r="F149" s="11"/>
      <c r="G149" s="43"/>
      <c r="H149" s="43"/>
      <c r="I149" s="11"/>
      <c r="J149" s="43"/>
      <c r="K149" s="43"/>
      <c r="L149" s="11"/>
      <c r="M149" s="43"/>
      <c r="N149" s="43"/>
      <c r="O149" s="11"/>
      <c r="P149" s="43"/>
      <c r="Q149" s="43"/>
      <c r="R149" s="11"/>
    </row>
    <row r="150" spans="1:24" x14ac:dyDescent="0.25">
      <c r="A150" s="15"/>
      <c r="B150" s="180" t="s">
        <v>376</v>
      </c>
      <c r="C150" s="11"/>
      <c r="D150" s="120" t="s">
        <v>202</v>
      </c>
      <c r="E150" s="124">
        <v>2016</v>
      </c>
      <c r="F150" s="11"/>
      <c r="G150" s="120" t="s">
        <v>203</v>
      </c>
      <c r="H150" s="121" t="s">
        <v>930</v>
      </c>
      <c r="I150" s="11"/>
      <c r="J150" s="120" t="s">
        <v>203</v>
      </c>
      <c r="K150" s="121" t="s">
        <v>930</v>
      </c>
      <c r="L150" s="11"/>
      <c r="M150" s="120" t="s">
        <v>203</v>
      </c>
      <c r="N150" s="121" t="s">
        <v>930</v>
      </c>
      <c r="O150" s="11"/>
      <c r="P150" s="120" t="s">
        <v>203</v>
      </c>
      <c r="Q150" s="124">
        <v>2016</v>
      </c>
      <c r="R150" s="11"/>
    </row>
    <row r="151" spans="1:24" ht="15.75" thickBot="1" x14ac:dyDescent="0.3">
      <c r="A151" s="15"/>
      <c r="B151" s="180" t="s">
        <v>399</v>
      </c>
      <c r="C151" s="11"/>
      <c r="D151" s="136" t="s">
        <v>945</v>
      </c>
      <c r="E151" s="136"/>
      <c r="F151" s="20"/>
      <c r="G151" s="136" t="s">
        <v>930</v>
      </c>
      <c r="H151" s="136"/>
      <c r="I151" s="20"/>
      <c r="J151" s="136" t="s">
        <v>930</v>
      </c>
      <c r="K151" s="136"/>
      <c r="L151" s="20"/>
      <c r="M151" s="136" t="s">
        <v>932</v>
      </c>
      <c r="N151" s="136"/>
      <c r="O151" s="125" t="s">
        <v>206</v>
      </c>
      <c r="P151" s="136" t="s">
        <v>932</v>
      </c>
      <c r="Q151" s="136"/>
      <c r="R151" s="125" t="s">
        <v>206</v>
      </c>
    </row>
    <row r="152" spans="1:24" ht="15.75" thickBot="1" x14ac:dyDescent="0.3">
      <c r="A152" s="15"/>
      <c r="B152" s="179" t="s">
        <v>905</v>
      </c>
      <c r="C152" s="11"/>
      <c r="D152" s="128" t="s">
        <v>202</v>
      </c>
      <c r="E152" s="127">
        <v>2016</v>
      </c>
      <c r="F152" s="31"/>
      <c r="G152" s="128" t="s">
        <v>203</v>
      </c>
      <c r="H152" s="129" t="s">
        <v>930</v>
      </c>
      <c r="I152" s="31"/>
      <c r="J152" s="128" t="s">
        <v>203</v>
      </c>
      <c r="K152" s="129" t="s">
        <v>930</v>
      </c>
      <c r="L152" s="31"/>
      <c r="M152" s="128" t="s">
        <v>203</v>
      </c>
      <c r="N152" s="129" t="s">
        <v>932</v>
      </c>
      <c r="O152" s="128" t="s">
        <v>206</v>
      </c>
      <c r="P152" s="128" t="s">
        <v>203</v>
      </c>
      <c r="Q152" s="130">
        <v>1941</v>
      </c>
      <c r="R152" s="31"/>
    </row>
    <row r="153" spans="1:24" ht="15.75" thickTop="1" x14ac:dyDescent="0.25">
      <c r="A153" s="15"/>
      <c r="B153" s="67"/>
      <c r="C153" s="67"/>
      <c r="D153" s="67"/>
      <c r="E153" s="67"/>
      <c r="F153" s="67"/>
      <c r="G153" s="67"/>
      <c r="H153" s="67"/>
      <c r="I153" s="67"/>
      <c r="J153" s="67"/>
      <c r="K153" s="67"/>
      <c r="L153" s="67"/>
      <c r="M153" s="67"/>
      <c r="N153" s="67"/>
      <c r="O153" s="67"/>
      <c r="P153" s="67"/>
      <c r="Q153" s="67"/>
      <c r="R153" s="67"/>
      <c r="S153" s="67"/>
      <c r="T153" s="67"/>
      <c r="U153" s="67"/>
      <c r="V153" s="67"/>
      <c r="W153" s="67"/>
      <c r="X153" s="67"/>
    </row>
    <row r="154" spans="1:24" x14ac:dyDescent="0.25">
      <c r="A154" s="15"/>
      <c r="B154" s="64" t="s">
        <v>946</v>
      </c>
      <c r="C154" s="64"/>
      <c r="D154" s="64"/>
      <c r="E154" s="64"/>
      <c r="F154" s="64"/>
      <c r="G154" s="64"/>
      <c r="H154" s="64"/>
      <c r="I154" s="64"/>
      <c r="J154" s="64"/>
      <c r="K154" s="64"/>
      <c r="L154" s="64"/>
      <c r="M154" s="64"/>
      <c r="N154" s="64"/>
      <c r="O154" s="64"/>
      <c r="P154" s="64"/>
      <c r="Q154" s="64"/>
      <c r="R154" s="64"/>
      <c r="S154" s="64"/>
      <c r="T154" s="64"/>
      <c r="U154" s="64"/>
      <c r="V154" s="64"/>
      <c r="W154" s="64"/>
      <c r="X154" s="64"/>
    </row>
    <row r="155" spans="1:24" x14ac:dyDescent="0.25">
      <c r="A155" s="15"/>
      <c r="B155" s="64"/>
      <c r="C155" s="64"/>
      <c r="D155" s="64"/>
      <c r="E155" s="64"/>
      <c r="F155" s="64"/>
      <c r="G155" s="64"/>
      <c r="H155" s="64"/>
      <c r="I155" s="64"/>
      <c r="J155" s="64"/>
      <c r="K155" s="64"/>
      <c r="L155" s="64"/>
      <c r="M155" s="64"/>
      <c r="N155" s="64"/>
      <c r="O155" s="64"/>
      <c r="P155" s="64"/>
      <c r="Q155" s="64"/>
      <c r="R155" s="64"/>
      <c r="S155" s="64"/>
      <c r="T155" s="64"/>
      <c r="U155" s="64"/>
      <c r="V155" s="64"/>
      <c r="W155" s="64"/>
      <c r="X155" s="64"/>
    </row>
    <row r="156" spans="1:24" ht="15.75" thickBot="1" x14ac:dyDescent="0.3">
      <c r="A156" s="15"/>
      <c r="B156" s="18"/>
      <c r="C156" s="18"/>
      <c r="D156" s="41"/>
      <c r="E156" s="41"/>
      <c r="F156" s="18"/>
      <c r="G156" s="97" t="s">
        <v>912</v>
      </c>
      <c r="H156" s="97"/>
      <c r="I156" s="97"/>
      <c r="J156" s="97"/>
      <c r="K156" s="97"/>
      <c r="L156" s="18"/>
      <c r="M156" s="41"/>
      <c r="N156" s="41"/>
      <c r="O156" s="18"/>
      <c r="P156" s="41"/>
      <c r="Q156" s="41"/>
      <c r="R156" s="18"/>
      <c r="S156" s="41"/>
      <c r="T156" s="41"/>
      <c r="U156" s="18"/>
      <c r="V156" s="41"/>
      <c r="W156" s="41"/>
      <c r="X156" s="18"/>
    </row>
    <row r="157" spans="1:24" x14ac:dyDescent="0.25">
      <c r="A157" s="15"/>
      <c r="B157" s="18"/>
      <c r="C157" s="18"/>
      <c r="D157" s="41"/>
      <c r="E157" s="41"/>
      <c r="F157" s="18"/>
      <c r="G157" s="123"/>
      <c r="H157" s="123"/>
      <c r="I157" s="82"/>
      <c r="J157" s="123"/>
      <c r="K157" s="123"/>
      <c r="L157" s="18"/>
      <c r="M157" s="96" t="s">
        <v>913</v>
      </c>
      <c r="N157" s="96"/>
      <c r="O157" s="18"/>
      <c r="P157" s="41"/>
      <c r="Q157" s="41"/>
      <c r="R157" s="18"/>
      <c r="S157" s="41"/>
      <c r="T157" s="41"/>
      <c r="U157" s="18"/>
      <c r="V157" s="41"/>
      <c r="W157" s="41"/>
      <c r="X157" s="18"/>
    </row>
    <row r="158" spans="1:24" x14ac:dyDescent="0.25">
      <c r="A158" s="15"/>
      <c r="B158" s="18"/>
      <c r="C158" s="18"/>
      <c r="D158" s="41"/>
      <c r="E158" s="41"/>
      <c r="F158" s="18"/>
      <c r="G158" s="41"/>
      <c r="H158" s="41"/>
      <c r="I158" s="18"/>
      <c r="J158" s="41"/>
      <c r="K158" s="41"/>
      <c r="L158" s="18"/>
      <c r="M158" s="96" t="s">
        <v>914</v>
      </c>
      <c r="N158" s="96"/>
      <c r="O158" s="18"/>
      <c r="P158" s="41"/>
      <c r="Q158" s="41"/>
      <c r="R158" s="18"/>
      <c r="S158" s="41"/>
      <c r="T158" s="41"/>
      <c r="U158" s="18"/>
      <c r="V158" s="41"/>
      <c r="W158" s="41"/>
      <c r="X158" s="18"/>
    </row>
    <row r="159" spans="1:24" x14ac:dyDescent="0.25">
      <c r="A159" s="15"/>
      <c r="B159" s="18"/>
      <c r="C159" s="18"/>
      <c r="D159" s="96" t="s">
        <v>915</v>
      </c>
      <c r="E159" s="96"/>
      <c r="F159" s="18"/>
      <c r="G159" s="41"/>
      <c r="H159" s="41"/>
      <c r="I159" s="18"/>
      <c r="J159" s="96" t="s">
        <v>77</v>
      </c>
      <c r="K159" s="96"/>
      <c r="L159" s="18"/>
      <c r="M159" s="96" t="s">
        <v>916</v>
      </c>
      <c r="N159" s="96"/>
      <c r="O159" s="18"/>
      <c r="P159" s="96" t="s">
        <v>917</v>
      </c>
      <c r="Q159" s="96"/>
      <c r="R159" s="18"/>
      <c r="S159" s="96" t="s">
        <v>917</v>
      </c>
      <c r="T159" s="96"/>
      <c r="U159" s="18"/>
      <c r="V159" s="96" t="s">
        <v>918</v>
      </c>
      <c r="W159" s="96"/>
      <c r="X159" s="18"/>
    </row>
    <row r="160" spans="1:24" x14ac:dyDescent="0.25">
      <c r="A160" s="15"/>
      <c r="B160" s="18"/>
      <c r="C160" s="18"/>
      <c r="D160" s="96" t="s">
        <v>919</v>
      </c>
      <c r="E160" s="96"/>
      <c r="F160" s="18"/>
      <c r="G160" s="96" t="s">
        <v>77</v>
      </c>
      <c r="H160" s="96"/>
      <c r="I160" s="18"/>
      <c r="J160" s="96" t="s">
        <v>920</v>
      </c>
      <c r="K160" s="96"/>
      <c r="L160" s="18"/>
      <c r="M160" s="96" t="s">
        <v>921</v>
      </c>
      <c r="N160" s="96"/>
      <c r="O160" s="18"/>
      <c r="P160" s="96" t="s">
        <v>922</v>
      </c>
      <c r="Q160" s="96"/>
      <c r="R160" s="18"/>
      <c r="S160" s="96" t="s">
        <v>923</v>
      </c>
      <c r="T160" s="96"/>
      <c r="U160" s="18"/>
      <c r="V160" s="96" t="s">
        <v>924</v>
      </c>
      <c r="W160" s="96"/>
      <c r="X160" s="18"/>
    </row>
    <row r="161" spans="1:24" ht="15.75" thickBot="1" x14ac:dyDescent="0.3">
      <c r="A161" s="15"/>
      <c r="B161" s="131" t="s">
        <v>196</v>
      </c>
      <c r="C161" s="22"/>
      <c r="D161" s="97" t="s">
        <v>925</v>
      </c>
      <c r="E161" s="97"/>
      <c r="F161" s="22"/>
      <c r="G161" s="97" t="s">
        <v>926</v>
      </c>
      <c r="H161" s="97"/>
      <c r="I161" s="22"/>
      <c r="J161" s="97" t="s">
        <v>927</v>
      </c>
      <c r="K161" s="97"/>
      <c r="L161" s="22"/>
      <c r="M161" s="97" t="s">
        <v>928</v>
      </c>
      <c r="N161" s="97"/>
      <c r="O161" s="22"/>
      <c r="P161" s="97" t="s">
        <v>890</v>
      </c>
      <c r="Q161" s="97"/>
      <c r="R161" s="22"/>
      <c r="S161" s="97" t="s">
        <v>890</v>
      </c>
      <c r="T161" s="97"/>
      <c r="U161" s="22"/>
      <c r="V161" s="97" t="s">
        <v>929</v>
      </c>
      <c r="W161" s="97"/>
      <c r="X161" s="22"/>
    </row>
    <row r="162" spans="1:24" x14ac:dyDescent="0.25">
      <c r="A162" s="15"/>
      <c r="B162" s="55"/>
      <c r="C162" s="11"/>
      <c r="D162" s="44"/>
      <c r="E162" s="44"/>
      <c r="F162" s="11"/>
      <c r="G162" s="44"/>
      <c r="H162" s="44"/>
      <c r="I162" s="11"/>
      <c r="J162" s="44"/>
      <c r="K162" s="44"/>
      <c r="L162" s="11"/>
      <c r="M162" s="44"/>
      <c r="N162" s="44"/>
      <c r="O162" s="11"/>
      <c r="P162" s="44"/>
      <c r="Q162" s="44"/>
      <c r="R162" s="11"/>
      <c r="S162" s="44"/>
      <c r="T162" s="44"/>
      <c r="U162" s="11"/>
      <c r="V162" s="44"/>
      <c r="W162" s="44"/>
      <c r="X162" s="11"/>
    </row>
    <row r="163" spans="1:24" x14ac:dyDescent="0.25">
      <c r="A163" s="15"/>
      <c r="B163" s="120" t="s">
        <v>597</v>
      </c>
      <c r="C163" s="11"/>
      <c r="D163" s="43"/>
      <c r="E163" s="43"/>
      <c r="F163" s="11"/>
      <c r="G163" s="43"/>
      <c r="H163" s="43"/>
      <c r="I163" s="11"/>
      <c r="J163" s="43"/>
      <c r="K163" s="43"/>
      <c r="L163" s="11"/>
      <c r="M163" s="43"/>
      <c r="N163" s="43"/>
      <c r="O163" s="11"/>
      <c r="P163" s="43"/>
      <c r="Q163" s="43"/>
      <c r="R163" s="11"/>
      <c r="S163" s="43"/>
      <c r="T163" s="43"/>
      <c r="U163" s="11"/>
      <c r="V163" s="43"/>
      <c r="W163" s="43"/>
      <c r="X163" s="11"/>
    </row>
    <row r="164" spans="1:24" x14ac:dyDescent="0.25">
      <c r="A164" s="15"/>
      <c r="B164" s="120" t="s">
        <v>599</v>
      </c>
      <c r="C164" s="11"/>
      <c r="D164" s="43"/>
      <c r="E164" s="43"/>
      <c r="F164" s="11"/>
      <c r="G164" s="43"/>
      <c r="H164" s="43"/>
      <c r="I164" s="11"/>
      <c r="J164" s="43"/>
      <c r="K164" s="43"/>
      <c r="L164" s="11"/>
      <c r="M164" s="43"/>
      <c r="N164" s="43"/>
      <c r="O164" s="11"/>
      <c r="P164" s="43"/>
      <c r="Q164" s="43"/>
      <c r="R164" s="11"/>
      <c r="S164" s="43"/>
      <c r="T164" s="43"/>
      <c r="U164" s="11"/>
      <c r="V164" s="43"/>
      <c r="W164" s="43"/>
      <c r="X164" s="11"/>
    </row>
    <row r="165" spans="1:24" x14ac:dyDescent="0.25">
      <c r="A165" s="15"/>
      <c r="B165" s="11"/>
      <c r="C165" s="11"/>
      <c r="D165" s="43"/>
      <c r="E165" s="43"/>
      <c r="F165" s="11"/>
      <c r="G165" s="43"/>
      <c r="H165" s="43"/>
      <c r="I165" s="11"/>
      <c r="J165" s="43"/>
      <c r="K165" s="43"/>
      <c r="L165" s="11"/>
      <c r="M165" s="43"/>
      <c r="N165" s="43"/>
      <c r="O165" s="11"/>
      <c r="P165" s="43"/>
      <c r="Q165" s="43"/>
      <c r="R165" s="11"/>
      <c r="S165" s="43"/>
      <c r="T165" s="43"/>
      <c r="U165" s="11"/>
      <c r="V165" s="43"/>
      <c r="W165" s="43"/>
      <c r="X165" s="11"/>
    </row>
    <row r="166" spans="1:24" x14ac:dyDescent="0.25">
      <c r="A166" s="15"/>
      <c r="B166" s="92" t="s">
        <v>902</v>
      </c>
      <c r="C166" s="11"/>
      <c r="D166" s="43"/>
      <c r="E166" s="43"/>
      <c r="F166" s="11"/>
      <c r="G166" s="43"/>
      <c r="H166" s="43"/>
      <c r="I166" s="11"/>
      <c r="J166" s="43"/>
      <c r="K166" s="43"/>
      <c r="L166" s="11"/>
      <c r="M166" s="43"/>
      <c r="N166" s="43"/>
      <c r="O166" s="11"/>
      <c r="P166" s="43"/>
      <c r="Q166" s="43"/>
      <c r="R166" s="11"/>
      <c r="S166" s="43"/>
      <c r="T166" s="43"/>
      <c r="U166" s="11"/>
      <c r="V166" s="43"/>
      <c r="W166" s="43"/>
      <c r="X166" s="11"/>
    </row>
    <row r="167" spans="1:24" x14ac:dyDescent="0.25">
      <c r="A167" s="15"/>
      <c r="B167" s="179" t="s">
        <v>371</v>
      </c>
      <c r="C167" s="11"/>
      <c r="D167" s="43"/>
      <c r="E167" s="43"/>
      <c r="F167" s="11"/>
      <c r="G167" s="43"/>
      <c r="H167" s="43"/>
      <c r="I167" s="11"/>
      <c r="J167" s="43"/>
      <c r="K167" s="43"/>
      <c r="L167" s="11"/>
      <c r="M167" s="43"/>
      <c r="N167" s="43"/>
      <c r="O167" s="11"/>
      <c r="P167" s="43"/>
      <c r="Q167" s="43"/>
      <c r="R167" s="11"/>
      <c r="S167" s="43"/>
      <c r="T167" s="43"/>
      <c r="U167" s="11"/>
      <c r="V167" s="43"/>
      <c r="W167" s="43"/>
      <c r="X167" s="11"/>
    </row>
    <row r="168" spans="1:24" x14ac:dyDescent="0.25">
      <c r="A168" s="15"/>
      <c r="B168" s="180" t="s">
        <v>376</v>
      </c>
      <c r="C168" s="11"/>
      <c r="D168" s="92" t="s">
        <v>202</v>
      </c>
      <c r="E168" s="91" t="s">
        <v>212</v>
      </c>
      <c r="F168" s="11"/>
      <c r="G168" s="92" t="s">
        <v>203</v>
      </c>
      <c r="H168" s="91" t="s">
        <v>947</v>
      </c>
      <c r="I168" s="92" t="s">
        <v>206</v>
      </c>
      <c r="J168" s="92" t="s">
        <v>203</v>
      </c>
      <c r="K168" s="91">
        <v>8</v>
      </c>
      <c r="L168" s="11"/>
      <c r="M168" s="92" t="s">
        <v>203</v>
      </c>
      <c r="N168" s="91" t="s">
        <v>212</v>
      </c>
      <c r="O168" s="11"/>
      <c r="P168" s="92" t="s">
        <v>203</v>
      </c>
      <c r="Q168" s="93">
        <v>14133</v>
      </c>
      <c r="R168" s="11"/>
      <c r="S168" s="92" t="s">
        <v>203</v>
      </c>
      <c r="T168" s="91" t="s">
        <v>212</v>
      </c>
      <c r="U168" s="11"/>
      <c r="V168" s="92" t="s">
        <v>203</v>
      </c>
      <c r="W168" s="93">
        <v>14122</v>
      </c>
      <c r="X168" s="11"/>
    </row>
    <row r="169" spans="1:24" x14ac:dyDescent="0.25">
      <c r="A169" s="15"/>
      <c r="B169" s="180" t="s">
        <v>395</v>
      </c>
      <c r="C169" s="11"/>
      <c r="D169" s="99">
        <v>2025</v>
      </c>
      <c r="E169" s="99"/>
      <c r="F169" s="11"/>
      <c r="G169" s="98" t="s">
        <v>948</v>
      </c>
      <c r="H169" s="98"/>
      <c r="I169" s="92" t="s">
        <v>206</v>
      </c>
      <c r="J169" s="98" t="s">
        <v>949</v>
      </c>
      <c r="K169" s="98"/>
      <c r="L169" s="92" t="s">
        <v>206</v>
      </c>
      <c r="M169" s="98" t="s">
        <v>950</v>
      </c>
      <c r="N169" s="98"/>
      <c r="O169" s="92" t="s">
        <v>206</v>
      </c>
      <c r="P169" s="98" t="s">
        <v>212</v>
      </c>
      <c r="Q169" s="98"/>
      <c r="R169" s="11"/>
      <c r="S169" s="98" t="s">
        <v>951</v>
      </c>
      <c r="T169" s="98"/>
      <c r="U169" s="92" t="s">
        <v>206</v>
      </c>
      <c r="V169" s="98">
        <v>90</v>
      </c>
      <c r="W169" s="98"/>
      <c r="X169" s="11"/>
    </row>
    <row r="170" spans="1:24" x14ac:dyDescent="0.25">
      <c r="A170" s="15"/>
      <c r="B170" s="180" t="s">
        <v>397</v>
      </c>
      <c r="C170" s="11"/>
      <c r="D170" s="99">
        <v>7864</v>
      </c>
      <c r="E170" s="99"/>
      <c r="F170" s="11"/>
      <c r="G170" s="98" t="s">
        <v>403</v>
      </c>
      <c r="H170" s="98"/>
      <c r="I170" s="92" t="s">
        <v>206</v>
      </c>
      <c r="J170" s="98">
        <v>59</v>
      </c>
      <c r="K170" s="98"/>
      <c r="L170" s="11"/>
      <c r="M170" s="98" t="s">
        <v>952</v>
      </c>
      <c r="N170" s="98"/>
      <c r="O170" s="92" t="s">
        <v>206</v>
      </c>
      <c r="P170" s="98" t="s">
        <v>212</v>
      </c>
      <c r="Q170" s="98"/>
      <c r="R170" s="11"/>
      <c r="S170" s="98" t="s">
        <v>953</v>
      </c>
      <c r="T170" s="98"/>
      <c r="U170" s="92" t="s">
        <v>206</v>
      </c>
      <c r="V170" s="98">
        <v>279</v>
      </c>
      <c r="W170" s="98"/>
      <c r="X170" s="11"/>
    </row>
    <row r="171" spans="1:24" ht="15.75" thickBot="1" x14ac:dyDescent="0.3">
      <c r="A171" s="15"/>
      <c r="B171" s="180" t="s">
        <v>399</v>
      </c>
      <c r="C171" s="11"/>
      <c r="D171" s="101">
        <v>9696</v>
      </c>
      <c r="E171" s="101"/>
      <c r="F171" s="20"/>
      <c r="G171" s="100">
        <v>100</v>
      </c>
      <c r="H171" s="100"/>
      <c r="I171" s="20"/>
      <c r="J171" s="100">
        <v>379</v>
      </c>
      <c r="K171" s="100"/>
      <c r="L171" s="20"/>
      <c r="M171" s="100" t="s">
        <v>954</v>
      </c>
      <c r="N171" s="100"/>
      <c r="O171" s="131" t="s">
        <v>206</v>
      </c>
      <c r="P171" s="101">
        <v>5169</v>
      </c>
      <c r="Q171" s="101"/>
      <c r="R171" s="20"/>
      <c r="S171" s="100" t="s">
        <v>955</v>
      </c>
      <c r="T171" s="100"/>
      <c r="U171" s="131" t="s">
        <v>206</v>
      </c>
      <c r="V171" s="101">
        <v>14172</v>
      </c>
      <c r="W171" s="101"/>
      <c r="X171" s="20"/>
    </row>
    <row r="172" spans="1:24" x14ac:dyDescent="0.25">
      <c r="A172" s="15"/>
      <c r="B172" s="179" t="s">
        <v>105</v>
      </c>
      <c r="C172" s="11"/>
      <c r="D172" s="188">
        <v>19585</v>
      </c>
      <c r="E172" s="188"/>
      <c r="F172" s="11"/>
      <c r="G172" s="187" t="s">
        <v>956</v>
      </c>
      <c r="H172" s="187"/>
      <c r="I172" s="92" t="s">
        <v>206</v>
      </c>
      <c r="J172" s="187">
        <v>84</v>
      </c>
      <c r="K172" s="187"/>
      <c r="L172" s="11"/>
      <c r="M172" s="187" t="s">
        <v>957</v>
      </c>
      <c r="N172" s="187"/>
      <c r="O172" s="92" t="s">
        <v>206</v>
      </c>
      <c r="P172" s="188">
        <v>19302</v>
      </c>
      <c r="Q172" s="188"/>
      <c r="R172" s="11"/>
      <c r="S172" s="187" t="s">
        <v>958</v>
      </c>
      <c r="T172" s="187"/>
      <c r="U172" s="92" t="s">
        <v>206</v>
      </c>
      <c r="V172" s="188">
        <v>28663</v>
      </c>
      <c r="W172" s="188"/>
      <c r="X172" s="11"/>
    </row>
    <row r="173" spans="1:24" ht="15.75" thickBot="1" x14ac:dyDescent="0.3">
      <c r="A173" s="15"/>
      <c r="B173" s="179" t="s">
        <v>935</v>
      </c>
      <c r="C173" s="11"/>
      <c r="D173" s="101">
        <v>2707</v>
      </c>
      <c r="E173" s="101"/>
      <c r="F173" s="20"/>
      <c r="G173" s="100" t="s">
        <v>212</v>
      </c>
      <c r="H173" s="100"/>
      <c r="I173" s="20"/>
      <c r="J173" s="100" t="s">
        <v>959</v>
      </c>
      <c r="K173" s="100"/>
      <c r="L173" s="131" t="s">
        <v>206</v>
      </c>
      <c r="M173" s="100" t="s">
        <v>212</v>
      </c>
      <c r="N173" s="100"/>
      <c r="O173" s="20"/>
      <c r="P173" s="100" t="s">
        <v>212</v>
      </c>
      <c r="Q173" s="100"/>
      <c r="R173" s="20"/>
      <c r="S173" s="100" t="s">
        <v>212</v>
      </c>
      <c r="T173" s="100"/>
      <c r="U173" s="20"/>
      <c r="V173" s="101">
        <v>2511</v>
      </c>
      <c r="W173" s="101"/>
      <c r="X173" s="20"/>
    </row>
    <row r="174" spans="1:24" ht="15.75" thickBot="1" x14ac:dyDescent="0.3">
      <c r="A174" s="15"/>
      <c r="B174" s="179" t="s">
        <v>905</v>
      </c>
      <c r="C174" s="11"/>
      <c r="D174" s="126" t="s">
        <v>202</v>
      </c>
      <c r="E174" s="132">
        <v>22292</v>
      </c>
      <c r="F174" s="31"/>
      <c r="G174" s="126" t="s">
        <v>203</v>
      </c>
      <c r="H174" s="133" t="s">
        <v>956</v>
      </c>
      <c r="I174" s="126" t="s">
        <v>206</v>
      </c>
      <c r="J174" s="126" t="s">
        <v>203</v>
      </c>
      <c r="K174" s="133" t="s">
        <v>960</v>
      </c>
      <c r="L174" s="126" t="s">
        <v>206</v>
      </c>
      <c r="M174" s="126" t="s">
        <v>203</v>
      </c>
      <c r="N174" s="133" t="s">
        <v>957</v>
      </c>
      <c r="O174" s="126" t="s">
        <v>206</v>
      </c>
      <c r="P174" s="126" t="s">
        <v>203</v>
      </c>
      <c r="Q174" s="134">
        <v>19302</v>
      </c>
      <c r="R174" s="31"/>
      <c r="S174" s="126" t="s">
        <v>203</v>
      </c>
      <c r="T174" s="133" t="s">
        <v>958</v>
      </c>
      <c r="U174" s="126" t="s">
        <v>206</v>
      </c>
      <c r="V174" s="126" t="s">
        <v>203</v>
      </c>
      <c r="W174" s="134">
        <v>31174</v>
      </c>
      <c r="X174" s="31"/>
    </row>
    <row r="175" spans="1:24" ht="15.75" thickTop="1" x14ac:dyDescent="0.25">
      <c r="A175" s="15"/>
      <c r="B175" s="64"/>
      <c r="C175" s="64"/>
      <c r="D175" s="64"/>
      <c r="E175" s="64"/>
      <c r="F175" s="64"/>
      <c r="G175" s="64"/>
      <c r="H175" s="64"/>
      <c r="I175" s="64"/>
      <c r="J175" s="64"/>
      <c r="K175" s="64"/>
      <c r="L175" s="64"/>
      <c r="M175" s="64"/>
      <c r="N175" s="64"/>
      <c r="O175" s="64"/>
      <c r="P175" s="64"/>
      <c r="Q175" s="64"/>
      <c r="R175" s="64"/>
      <c r="S175" s="64"/>
      <c r="T175" s="64"/>
      <c r="U175" s="64"/>
      <c r="V175" s="64"/>
      <c r="W175" s="64"/>
      <c r="X175" s="64"/>
    </row>
    <row r="176" spans="1:24" x14ac:dyDescent="0.25">
      <c r="A176" s="15"/>
      <c r="B176" s="217" t="s">
        <v>961</v>
      </c>
      <c r="C176" s="217"/>
      <c r="D176" s="217"/>
      <c r="E176" s="217"/>
      <c r="F176" s="217"/>
      <c r="G176" s="217"/>
      <c r="H176" s="217"/>
      <c r="I176" s="217"/>
      <c r="J176" s="217"/>
      <c r="K176" s="217"/>
      <c r="L176" s="217"/>
      <c r="M176" s="217"/>
      <c r="N176" s="217"/>
      <c r="O176" s="217"/>
      <c r="P176" s="217"/>
      <c r="Q176" s="217"/>
      <c r="R176" s="217"/>
      <c r="S176" s="217"/>
      <c r="T176" s="217"/>
      <c r="U176" s="217"/>
      <c r="V176" s="217"/>
      <c r="W176" s="217"/>
      <c r="X176" s="217"/>
    </row>
    <row r="177" spans="1:24" x14ac:dyDescent="0.25">
      <c r="A177" s="15"/>
      <c r="B177" s="73"/>
      <c r="C177" s="73"/>
      <c r="D177" s="73"/>
      <c r="E177" s="73"/>
      <c r="F177" s="73"/>
      <c r="G177" s="73"/>
      <c r="H177" s="73"/>
      <c r="I177" s="73"/>
      <c r="J177" s="73"/>
      <c r="K177" s="73"/>
      <c r="L177" s="73"/>
      <c r="M177" s="73"/>
      <c r="N177" s="73"/>
      <c r="O177" s="73"/>
      <c r="P177" s="73"/>
      <c r="Q177" s="73"/>
      <c r="R177" s="73"/>
      <c r="S177" s="73"/>
      <c r="T177" s="73"/>
      <c r="U177" s="73"/>
      <c r="V177" s="73"/>
      <c r="W177" s="73"/>
      <c r="X177" s="73"/>
    </row>
    <row r="178" spans="1:24" x14ac:dyDescent="0.25">
      <c r="A178" s="15"/>
      <c r="B178" s="217" t="s">
        <v>962</v>
      </c>
      <c r="C178" s="217"/>
      <c r="D178" s="217"/>
      <c r="E178" s="217"/>
      <c r="F178" s="217"/>
      <c r="G178" s="217"/>
      <c r="H178" s="217"/>
      <c r="I178" s="217"/>
      <c r="J178" s="217"/>
      <c r="K178" s="217"/>
      <c r="L178" s="217"/>
      <c r="M178" s="217"/>
      <c r="N178" s="217"/>
      <c r="O178" s="217"/>
      <c r="P178" s="217"/>
      <c r="Q178" s="217"/>
      <c r="R178" s="217"/>
      <c r="S178" s="217"/>
      <c r="T178" s="217"/>
      <c r="U178" s="217"/>
      <c r="V178" s="217"/>
      <c r="W178" s="217"/>
      <c r="X178" s="217"/>
    </row>
    <row r="179" spans="1:24" x14ac:dyDescent="0.25">
      <c r="A179" s="15"/>
      <c r="B179" s="73"/>
      <c r="C179" s="73"/>
      <c r="D179" s="73"/>
      <c r="E179" s="73"/>
      <c r="F179" s="73"/>
      <c r="G179" s="73"/>
      <c r="H179" s="73"/>
      <c r="I179" s="73"/>
      <c r="J179" s="73"/>
      <c r="K179" s="73"/>
      <c r="L179" s="73"/>
      <c r="M179" s="73"/>
      <c r="N179" s="73"/>
      <c r="O179" s="73"/>
      <c r="P179" s="73"/>
      <c r="Q179" s="73"/>
      <c r="R179" s="73"/>
      <c r="S179" s="73"/>
      <c r="T179" s="73"/>
      <c r="U179" s="73"/>
      <c r="V179" s="73"/>
      <c r="W179" s="73"/>
      <c r="X179" s="73"/>
    </row>
    <row r="180" spans="1:24" x14ac:dyDescent="0.25">
      <c r="A180" s="15"/>
      <c r="B180" s="64" t="s">
        <v>963</v>
      </c>
      <c r="C180" s="64"/>
      <c r="D180" s="64"/>
      <c r="E180" s="64"/>
      <c r="F180" s="64"/>
      <c r="G180" s="64"/>
      <c r="H180" s="64"/>
      <c r="I180" s="64"/>
      <c r="J180" s="64"/>
      <c r="K180" s="64"/>
      <c r="L180" s="64"/>
      <c r="M180" s="64"/>
      <c r="N180" s="64"/>
      <c r="O180" s="64"/>
      <c r="P180" s="64"/>
      <c r="Q180" s="64"/>
      <c r="R180" s="64"/>
      <c r="S180" s="64"/>
      <c r="T180" s="64"/>
      <c r="U180" s="64"/>
      <c r="V180" s="64"/>
      <c r="W180" s="64"/>
      <c r="X180" s="64"/>
    </row>
    <row r="181" spans="1:24" x14ac:dyDescent="0.25">
      <c r="A181" s="15"/>
      <c r="B181" s="64"/>
      <c r="C181" s="64"/>
      <c r="D181" s="64"/>
      <c r="E181" s="64"/>
      <c r="F181" s="64"/>
      <c r="G181" s="64"/>
      <c r="H181" s="64"/>
      <c r="I181" s="64"/>
      <c r="J181" s="64"/>
      <c r="K181" s="64"/>
      <c r="L181" s="64"/>
      <c r="M181" s="64"/>
      <c r="N181" s="64"/>
      <c r="O181" s="64"/>
      <c r="P181" s="64"/>
      <c r="Q181" s="64"/>
      <c r="R181" s="64"/>
      <c r="S181" s="64"/>
      <c r="T181" s="64"/>
      <c r="U181" s="64"/>
      <c r="V181" s="64"/>
      <c r="W181" s="64"/>
      <c r="X181" s="64"/>
    </row>
    <row r="182" spans="1:24" ht="15.75" thickBot="1" x14ac:dyDescent="0.3">
      <c r="A182" s="15"/>
      <c r="B182" s="18"/>
      <c r="C182" s="18"/>
      <c r="D182" s="41"/>
      <c r="E182" s="41"/>
      <c r="F182" s="18"/>
      <c r="G182" s="97" t="s">
        <v>912</v>
      </c>
      <c r="H182" s="97"/>
      <c r="I182" s="97"/>
      <c r="J182" s="97"/>
      <c r="K182" s="97"/>
      <c r="L182" s="18"/>
      <c r="M182" s="41"/>
      <c r="N182" s="41"/>
      <c r="O182" s="18"/>
      <c r="P182" s="41"/>
      <c r="Q182" s="41"/>
      <c r="R182" s="18"/>
      <c r="S182" s="41"/>
      <c r="T182" s="41"/>
      <c r="U182" s="18"/>
      <c r="V182" s="41"/>
      <c r="W182" s="41"/>
      <c r="X182" s="18"/>
    </row>
    <row r="183" spans="1:24" x14ac:dyDescent="0.25">
      <c r="A183" s="15"/>
      <c r="B183" s="18"/>
      <c r="C183" s="18"/>
      <c r="D183" s="41"/>
      <c r="E183" s="41"/>
      <c r="F183" s="18"/>
      <c r="G183" s="123"/>
      <c r="H183" s="123"/>
      <c r="I183" s="82"/>
      <c r="J183" s="123"/>
      <c r="K183" s="123"/>
      <c r="L183" s="18"/>
      <c r="M183" s="96" t="s">
        <v>913</v>
      </c>
      <c r="N183" s="96"/>
      <c r="O183" s="18"/>
      <c r="P183" s="41"/>
      <c r="Q183" s="41"/>
      <c r="R183" s="18"/>
      <c r="S183" s="41"/>
      <c r="T183" s="41"/>
      <c r="U183" s="18"/>
      <c r="V183" s="41"/>
      <c r="W183" s="41"/>
      <c r="X183" s="18"/>
    </row>
    <row r="184" spans="1:24" x14ac:dyDescent="0.25">
      <c r="A184" s="15"/>
      <c r="B184" s="18"/>
      <c r="C184" s="18"/>
      <c r="D184" s="41"/>
      <c r="E184" s="41"/>
      <c r="F184" s="18"/>
      <c r="G184" s="41"/>
      <c r="H184" s="41"/>
      <c r="I184" s="18"/>
      <c r="J184" s="41"/>
      <c r="K184" s="41"/>
      <c r="L184" s="18"/>
      <c r="M184" s="96" t="s">
        <v>914</v>
      </c>
      <c r="N184" s="96"/>
      <c r="O184" s="18"/>
      <c r="P184" s="41"/>
      <c r="Q184" s="41"/>
      <c r="R184" s="18"/>
      <c r="S184" s="41"/>
      <c r="T184" s="41"/>
      <c r="U184" s="18"/>
      <c r="V184" s="41"/>
      <c r="W184" s="41"/>
      <c r="X184" s="18"/>
    </row>
    <row r="185" spans="1:24" x14ac:dyDescent="0.25">
      <c r="A185" s="15"/>
      <c r="B185" s="18"/>
      <c r="C185" s="18"/>
      <c r="D185" s="96" t="s">
        <v>915</v>
      </c>
      <c r="E185" s="96"/>
      <c r="F185" s="18"/>
      <c r="G185" s="41"/>
      <c r="H185" s="41"/>
      <c r="I185" s="18"/>
      <c r="J185" s="96" t="s">
        <v>77</v>
      </c>
      <c r="K185" s="96"/>
      <c r="L185" s="18"/>
      <c r="M185" s="96" t="s">
        <v>916</v>
      </c>
      <c r="N185" s="96"/>
      <c r="O185" s="18"/>
      <c r="P185" s="96" t="s">
        <v>917</v>
      </c>
      <c r="Q185" s="96"/>
      <c r="R185" s="18"/>
      <c r="S185" s="96" t="s">
        <v>917</v>
      </c>
      <c r="T185" s="96"/>
      <c r="U185" s="18"/>
      <c r="V185" s="96" t="s">
        <v>918</v>
      </c>
      <c r="W185" s="96"/>
      <c r="X185" s="18"/>
    </row>
    <row r="186" spans="1:24" x14ac:dyDescent="0.25">
      <c r="A186" s="15"/>
      <c r="B186" s="18"/>
      <c r="C186" s="18"/>
      <c r="D186" s="96" t="s">
        <v>919</v>
      </c>
      <c r="E186" s="96"/>
      <c r="F186" s="18"/>
      <c r="G186" s="96" t="s">
        <v>77</v>
      </c>
      <c r="H186" s="96"/>
      <c r="I186" s="18"/>
      <c r="J186" s="96" t="s">
        <v>920</v>
      </c>
      <c r="K186" s="96"/>
      <c r="L186" s="18"/>
      <c r="M186" s="96" t="s">
        <v>921</v>
      </c>
      <c r="N186" s="96"/>
      <c r="O186" s="18"/>
      <c r="P186" s="96" t="s">
        <v>922</v>
      </c>
      <c r="Q186" s="96"/>
      <c r="R186" s="18"/>
      <c r="S186" s="96" t="s">
        <v>923</v>
      </c>
      <c r="T186" s="96"/>
      <c r="U186" s="18"/>
      <c r="V186" s="96" t="s">
        <v>924</v>
      </c>
      <c r="W186" s="96"/>
      <c r="X186" s="18"/>
    </row>
    <row r="187" spans="1:24" ht="15.75" thickBot="1" x14ac:dyDescent="0.3">
      <c r="A187" s="15"/>
      <c r="B187" s="131" t="s">
        <v>196</v>
      </c>
      <c r="C187" s="22"/>
      <c r="D187" s="97" t="s">
        <v>925</v>
      </c>
      <c r="E187" s="97"/>
      <c r="F187" s="22"/>
      <c r="G187" s="97" t="s">
        <v>926</v>
      </c>
      <c r="H187" s="97"/>
      <c r="I187" s="22"/>
      <c r="J187" s="97" t="s">
        <v>927</v>
      </c>
      <c r="K187" s="97"/>
      <c r="L187" s="22"/>
      <c r="M187" s="97" t="s">
        <v>928</v>
      </c>
      <c r="N187" s="97"/>
      <c r="O187" s="22"/>
      <c r="P187" s="97" t="s">
        <v>890</v>
      </c>
      <c r="Q187" s="97"/>
      <c r="R187" s="22"/>
      <c r="S187" s="97" t="s">
        <v>890</v>
      </c>
      <c r="T187" s="97"/>
      <c r="U187" s="22"/>
      <c r="V187" s="97" t="s">
        <v>929</v>
      </c>
      <c r="W187" s="97"/>
      <c r="X187" s="22"/>
    </row>
    <row r="188" spans="1:24" x14ac:dyDescent="0.25">
      <c r="A188" s="15"/>
      <c r="B188" s="55"/>
      <c r="C188" s="11"/>
      <c r="D188" s="44"/>
      <c r="E188" s="44"/>
      <c r="F188" s="11"/>
      <c r="G188" s="44"/>
      <c r="H188" s="44"/>
      <c r="I188" s="11"/>
      <c r="J188" s="44"/>
      <c r="K188" s="44"/>
      <c r="L188" s="11"/>
      <c r="M188" s="44"/>
      <c r="N188" s="44"/>
      <c r="O188" s="11"/>
      <c r="P188" s="44"/>
      <c r="Q188" s="44"/>
      <c r="R188" s="11"/>
      <c r="S188" s="44"/>
      <c r="T188" s="44"/>
      <c r="U188" s="11"/>
      <c r="V188" s="44"/>
      <c r="W188" s="44"/>
      <c r="X188" s="11"/>
    </row>
    <row r="189" spans="1:24" x14ac:dyDescent="0.25">
      <c r="A189" s="15"/>
      <c r="B189" s="189" t="s">
        <v>602</v>
      </c>
      <c r="C189" s="11"/>
      <c r="D189" s="43"/>
      <c r="E189" s="43"/>
      <c r="F189" s="11"/>
      <c r="G189" s="43"/>
      <c r="H189" s="43"/>
      <c r="I189" s="11"/>
      <c r="J189" s="43"/>
      <c r="K189" s="43"/>
      <c r="L189" s="11"/>
      <c r="M189" s="43"/>
      <c r="N189" s="43"/>
      <c r="O189" s="11"/>
      <c r="P189" s="43"/>
      <c r="Q189" s="43"/>
      <c r="R189" s="11"/>
      <c r="S189" s="43"/>
      <c r="T189" s="43"/>
      <c r="U189" s="11"/>
      <c r="V189" s="43"/>
      <c r="W189" s="43"/>
      <c r="X189" s="11"/>
    </row>
    <row r="190" spans="1:24" x14ac:dyDescent="0.25">
      <c r="A190" s="15"/>
      <c r="B190" s="189" t="s">
        <v>200</v>
      </c>
      <c r="C190" s="11"/>
      <c r="D190" s="43"/>
      <c r="E190" s="43"/>
      <c r="F190" s="11"/>
      <c r="G190" s="43"/>
      <c r="H190" s="43"/>
      <c r="I190" s="11"/>
      <c r="J190" s="43"/>
      <c r="K190" s="43"/>
      <c r="L190" s="11"/>
      <c r="M190" s="43"/>
      <c r="N190" s="43"/>
      <c r="O190" s="11"/>
      <c r="P190" s="43"/>
      <c r="Q190" s="43"/>
      <c r="R190" s="11"/>
      <c r="S190" s="43"/>
      <c r="T190" s="43"/>
      <c r="U190" s="11"/>
      <c r="V190" s="43"/>
      <c r="W190" s="43"/>
      <c r="X190" s="11"/>
    </row>
    <row r="191" spans="1:24" x14ac:dyDescent="0.25">
      <c r="A191" s="15"/>
      <c r="B191" s="55"/>
      <c r="C191" s="11"/>
      <c r="D191" s="43"/>
      <c r="E191" s="43"/>
      <c r="F191" s="11"/>
      <c r="G191" s="43"/>
      <c r="H191" s="43"/>
      <c r="I191" s="11"/>
      <c r="J191" s="43"/>
      <c r="K191" s="43"/>
      <c r="L191" s="11"/>
      <c r="M191" s="43"/>
      <c r="N191" s="43"/>
      <c r="O191" s="11"/>
      <c r="P191" s="43"/>
      <c r="Q191" s="43"/>
      <c r="R191" s="11"/>
      <c r="S191" s="43"/>
      <c r="T191" s="43"/>
      <c r="U191" s="11"/>
      <c r="V191" s="43"/>
      <c r="W191" s="43"/>
      <c r="X191" s="11"/>
    </row>
    <row r="192" spans="1:24" x14ac:dyDescent="0.25">
      <c r="A192" s="15"/>
      <c r="B192" s="90" t="s">
        <v>902</v>
      </c>
      <c r="C192" s="11"/>
      <c r="D192" s="43"/>
      <c r="E192" s="43"/>
      <c r="F192" s="11"/>
      <c r="G192" s="43"/>
      <c r="H192" s="43"/>
      <c r="I192" s="11"/>
      <c r="J192" s="43"/>
      <c r="K192" s="43"/>
      <c r="L192" s="11"/>
      <c r="M192" s="43"/>
      <c r="N192" s="43"/>
      <c r="O192" s="11"/>
      <c r="P192" s="43"/>
      <c r="Q192" s="43"/>
      <c r="R192" s="11"/>
      <c r="S192" s="43"/>
      <c r="T192" s="43"/>
      <c r="U192" s="11"/>
      <c r="V192" s="43"/>
      <c r="W192" s="43"/>
      <c r="X192" s="11"/>
    </row>
    <row r="193" spans="1:24" x14ac:dyDescent="0.25">
      <c r="A193" s="15"/>
      <c r="B193" s="179" t="s">
        <v>371</v>
      </c>
      <c r="C193" s="11"/>
      <c r="D193" s="43"/>
      <c r="E193" s="43"/>
      <c r="F193" s="11"/>
      <c r="G193" s="43"/>
      <c r="H193" s="43"/>
      <c r="I193" s="11"/>
      <c r="J193" s="43"/>
      <c r="K193" s="43"/>
      <c r="L193" s="11"/>
      <c r="M193" s="43"/>
      <c r="N193" s="43"/>
      <c r="O193" s="11"/>
      <c r="P193" s="43"/>
      <c r="Q193" s="43"/>
      <c r="R193" s="11"/>
      <c r="S193" s="43"/>
      <c r="T193" s="43"/>
      <c r="U193" s="11"/>
      <c r="V193" s="43"/>
      <c r="W193" s="43"/>
      <c r="X193" s="11"/>
    </row>
    <row r="194" spans="1:24" x14ac:dyDescent="0.25">
      <c r="A194" s="15"/>
      <c r="B194" s="180" t="s">
        <v>376</v>
      </c>
      <c r="C194" s="11"/>
      <c r="D194" s="120" t="s">
        <v>202</v>
      </c>
      <c r="E194" s="124">
        <v>13417</v>
      </c>
      <c r="F194" s="11"/>
      <c r="G194" s="120" t="s">
        <v>203</v>
      </c>
      <c r="H194" s="121" t="s">
        <v>964</v>
      </c>
      <c r="I194" s="120" t="s">
        <v>206</v>
      </c>
      <c r="J194" s="120" t="s">
        <v>203</v>
      </c>
      <c r="K194" s="121">
        <v>305</v>
      </c>
      <c r="L194" s="11"/>
      <c r="M194" s="120" t="s">
        <v>203</v>
      </c>
      <c r="N194" s="124">
        <v>1535</v>
      </c>
      <c r="O194" s="11"/>
      <c r="P194" s="120" t="s">
        <v>203</v>
      </c>
      <c r="Q194" s="121" t="s">
        <v>212</v>
      </c>
      <c r="R194" s="11"/>
      <c r="S194" s="120" t="s">
        <v>203</v>
      </c>
      <c r="T194" s="121" t="s">
        <v>212</v>
      </c>
      <c r="U194" s="11"/>
      <c r="V194" s="120" t="s">
        <v>203</v>
      </c>
      <c r="W194" s="124">
        <v>15090</v>
      </c>
      <c r="X194" s="11"/>
    </row>
    <row r="195" spans="1:24" x14ac:dyDescent="0.25">
      <c r="A195" s="15"/>
      <c r="B195" s="180" t="s">
        <v>395</v>
      </c>
      <c r="C195" s="11"/>
      <c r="D195" s="135">
        <v>74</v>
      </c>
      <c r="E195" s="135"/>
      <c r="F195" s="11"/>
      <c r="G195" s="135" t="s">
        <v>965</v>
      </c>
      <c r="H195" s="135"/>
      <c r="I195" s="120" t="s">
        <v>206</v>
      </c>
      <c r="J195" s="135">
        <v>46</v>
      </c>
      <c r="K195" s="135"/>
      <c r="L195" s="11"/>
      <c r="M195" s="135" t="s">
        <v>212</v>
      </c>
      <c r="N195" s="135"/>
      <c r="O195" s="11"/>
      <c r="P195" s="135" t="s">
        <v>212</v>
      </c>
      <c r="Q195" s="135"/>
      <c r="R195" s="11"/>
      <c r="S195" s="135" t="s">
        <v>212</v>
      </c>
      <c r="T195" s="135"/>
      <c r="U195" s="11"/>
      <c r="V195" s="135">
        <v>85</v>
      </c>
      <c r="W195" s="135"/>
      <c r="X195" s="11"/>
    </row>
    <row r="196" spans="1:24" x14ac:dyDescent="0.25">
      <c r="A196" s="15"/>
      <c r="B196" s="180" t="s">
        <v>397</v>
      </c>
      <c r="C196" s="11"/>
      <c r="D196" s="135">
        <v>153</v>
      </c>
      <c r="E196" s="135"/>
      <c r="F196" s="11"/>
      <c r="G196" s="135" t="s">
        <v>966</v>
      </c>
      <c r="H196" s="135"/>
      <c r="I196" s="120" t="s">
        <v>206</v>
      </c>
      <c r="J196" s="135">
        <v>6</v>
      </c>
      <c r="K196" s="135"/>
      <c r="L196" s="11"/>
      <c r="M196" s="135" t="s">
        <v>967</v>
      </c>
      <c r="N196" s="135"/>
      <c r="O196" s="120" t="s">
        <v>206</v>
      </c>
      <c r="P196" s="135" t="s">
        <v>212</v>
      </c>
      <c r="Q196" s="135"/>
      <c r="R196" s="11"/>
      <c r="S196" s="135" t="s">
        <v>212</v>
      </c>
      <c r="T196" s="135"/>
      <c r="U196" s="11"/>
      <c r="V196" s="135">
        <v>2</v>
      </c>
      <c r="W196" s="135"/>
      <c r="X196" s="11"/>
    </row>
    <row r="197" spans="1:24" ht="15.75" thickBot="1" x14ac:dyDescent="0.3">
      <c r="A197" s="15"/>
      <c r="B197" s="180" t="s">
        <v>399</v>
      </c>
      <c r="C197" s="11"/>
      <c r="D197" s="184">
        <v>13392</v>
      </c>
      <c r="E197" s="184"/>
      <c r="F197" s="20"/>
      <c r="G197" s="136">
        <v>671</v>
      </c>
      <c r="H197" s="136"/>
      <c r="I197" s="20"/>
      <c r="J197" s="136" t="s">
        <v>968</v>
      </c>
      <c r="K197" s="136"/>
      <c r="L197" s="125" t="s">
        <v>206</v>
      </c>
      <c r="M197" s="136" t="s">
        <v>969</v>
      </c>
      <c r="N197" s="136"/>
      <c r="O197" s="125" t="s">
        <v>206</v>
      </c>
      <c r="P197" s="136" t="s">
        <v>212</v>
      </c>
      <c r="Q197" s="136"/>
      <c r="R197" s="20"/>
      <c r="S197" s="136" t="s">
        <v>212</v>
      </c>
      <c r="T197" s="136"/>
      <c r="U197" s="20"/>
      <c r="V197" s="184">
        <v>8433</v>
      </c>
      <c r="W197" s="184"/>
      <c r="X197" s="20"/>
    </row>
    <row r="198" spans="1:24" x14ac:dyDescent="0.25">
      <c r="A198" s="15"/>
      <c r="B198" s="179" t="s">
        <v>105</v>
      </c>
      <c r="C198" s="11"/>
      <c r="D198" s="186">
        <v>27036</v>
      </c>
      <c r="E198" s="186"/>
      <c r="F198" s="11"/>
      <c r="G198" s="185">
        <v>461</v>
      </c>
      <c r="H198" s="185"/>
      <c r="I198" s="11"/>
      <c r="J198" s="185" t="s">
        <v>970</v>
      </c>
      <c r="K198" s="185"/>
      <c r="L198" s="120" t="s">
        <v>206</v>
      </c>
      <c r="M198" s="185" t="s">
        <v>971</v>
      </c>
      <c r="N198" s="185"/>
      <c r="O198" s="120" t="s">
        <v>206</v>
      </c>
      <c r="P198" s="185" t="s">
        <v>212</v>
      </c>
      <c r="Q198" s="185"/>
      <c r="R198" s="11"/>
      <c r="S198" s="185" t="s">
        <v>212</v>
      </c>
      <c r="T198" s="185"/>
      <c r="U198" s="11"/>
      <c r="V198" s="186">
        <v>23610</v>
      </c>
      <c r="W198" s="186"/>
      <c r="X198" s="11"/>
    </row>
    <row r="199" spans="1:24" ht="15.75" thickBot="1" x14ac:dyDescent="0.3">
      <c r="A199" s="15"/>
      <c r="B199" s="179" t="s">
        <v>935</v>
      </c>
      <c r="C199" s="11"/>
      <c r="D199" s="184">
        <v>1380</v>
      </c>
      <c r="E199" s="184"/>
      <c r="F199" s="20"/>
      <c r="G199" s="136">
        <v>2</v>
      </c>
      <c r="H199" s="136"/>
      <c r="I199" s="20"/>
      <c r="J199" s="136">
        <v>4</v>
      </c>
      <c r="K199" s="136"/>
      <c r="L199" s="20"/>
      <c r="M199" s="136" t="s">
        <v>972</v>
      </c>
      <c r="N199" s="136"/>
      <c r="O199" s="125" t="s">
        <v>206</v>
      </c>
      <c r="P199" s="136" t="s">
        <v>212</v>
      </c>
      <c r="Q199" s="136"/>
      <c r="R199" s="20"/>
      <c r="S199" s="136" t="s">
        <v>212</v>
      </c>
      <c r="T199" s="136"/>
      <c r="U199" s="20"/>
      <c r="V199" s="184">
        <v>1375</v>
      </c>
      <c r="W199" s="184"/>
      <c r="X199" s="20"/>
    </row>
    <row r="200" spans="1:24" ht="15.75" thickBot="1" x14ac:dyDescent="0.3">
      <c r="A200" s="15"/>
      <c r="B200" s="179" t="s">
        <v>905</v>
      </c>
      <c r="C200" s="11"/>
      <c r="D200" s="128" t="s">
        <v>202</v>
      </c>
      <c r="E200" s="127">
        <v>28416</v>
      </c>
      <c r="F200" s="31"/>
      <c r="G200" s="128" t="s">
        <v>203</v>
      </c>
      <c r="H200" s="129">
        <v>463</v>
      </c>
      <c r="I200" s="31"/>
      <c r="J200" s="128" t="s">
        <v>203</v>
      </c>
      <c r="K200" s="129" t="s">
        <v>973</v>
      </c>
      <c r="L200" s="128" t="s">
        <v>206</v>
      </c>
      <c r="M200" s="128" t="s">
        <v>203</v>
      </c>
      <c r="N200" s="129" t="s">
        <v>974</v>
      </c>
      <c r="O200" s="128" t="s">
        <v>206</v>
      </c>
      <c r="P200" s="128" t="s">
        <v>203</v>
      </c>
      <c r="Q200" s="129" t="s">
        <v>212</v>
      </c>
      <c r="R200" s="31"/>
      <c r="S200" s="128" t="s">
        <v>203</v>
      </c>
      <c r="T200" s="129" t="s">
        <v>212</v>
      </c>
      <c r="U200" s="31"/>
      <c r="V200" s="128" t="s">
        <v>203</v>
      </c>
      <c r="W200" s="130">
        <v>24985</v>
      </c>
      <c r="X200" s="31"/>
    </row>
    <row r="201" spans="1:24" ht="15.75" thickTop="1" x14ac:dyDescent="0.25">
      <c r="A201" s="15"/>
      <c r="B201" s="73"/>
      <c r="C201" s="73"/>
      <c r="D201" s="73"/>
      <c r="E201" s="73"/>
      <c r="F201" s="73"/>
      <c r="G201" s="73"/>
      <c r="H201" s="73"/>
      <c r="I201" s="73"/>
      <c r="J201" s="73"/>
      <c r="K201" s="73"/>
      <c r="L201" s="73"/>
      <c r="M201" s="73"/>
      <c r="N201" s="73"/>
      <c r="O201" s="73"/>
      <c r="P201" s="73"/>
      <c r="Q201" s="73"/>
      <c r="R201" s="73"/>
      <c r="S201" s="73"/>
      <c r="T201" s="73"/>
      <c r="U201" s="73"/>
      <c r="V201" s="73"/>
      <c r="W201" s="73"/>
      <c r="X201" s="73"/>
    </row>
    <row r="202" spans="1:24" x14ac:dyDescent="0.25">
      <c r="A202" s="15"/>
      <c r="B202" s="217" t="s">
        <v>975</v>
      </c>
      <c r="C202" s="217"/>
      <c r="D202" s="217"/>
      <c r="E202" s="217"/>
      <c r="F202" s="217"/>
      <c r="G202" s="217"/>
      <c r="H202" s="217"/>
      <c r="I202" s="217"/>
      <c r="J202" s="217"/>
      <c r="K202" s="217"/>
      <c r="L202" s="217"/>
      <c r="M202" s="217"/>
      <c r="N202" s="217"/>
      <c r="O202" s="217"/>
      <c r="P202" s="217"/>
      <c r="Q202" s="217"/>
      <c r="R202" s="217"/>
      <c r="S202" s="217"/>
      <c r="T202" s="217"/>
      <c r="U202" s="217"/>
      <c r="V202" s="217"/>
      <c r="W202" s="217"/>
      <c r="X202" s="217"/>
    </row>
    <row r="203" spans="1:24" x14ac:dyDescent="0.25">
      <c r="A203" s="15"/>
      <c r="B203" s="73"/>
      <c r="C203" s="73"/>
      <c r="D203" s="73"/>
      <c r="E203" s="73"/>
      <c r="F203" s="73"/>
      <c r="G203" s="73"/>
      <c r="H203" s="73"/>
      <c r="I203" s="73"/>
      <c r="J203" s="73"/>
      <c r="K203" s="73"/>
      <c r="L203" s="73"/>
      <c r="M203" s="73"/>
      <c r="N203" s="73"/>
      <c r="O203" s="73"/>
      <c r="P203" s="73"/>
      <c r="Q203" s="73"/>
      <c r="R203" s="73"/>
      <c r="S203" s="73"/>
      <c r="T203" s="73"/>
      <c r="U203" s="73"/>
      <c r="V203" s="73"/>
      <c r="W203" s="73"/>
      <c r="X203" s="73"/>
    </row>
    <row r="204" spans="1:24" x14ac:dyDescent="0.25">
      <c r="A204" s="15"/>
      <c r="B204" s="217" t="s">
        <v>939</v>
      </c>
      <c r="C204" s="217"/>
      <c r="D204" s="217"/>
      <c r="E204" s="217"/>
      <c r="F204" s="217"/>
      <c r="G204" s="217"/>
      <c r="H204" s="217"/>
      <c r="I204" s="217"/>
      <c r="J204" s="217"/>
      <c r="K204" s="217"/>
      <c r="L204" s="217"/>
      <c r="M204" s="217"/>
      <c r="N204" s="217"/>
      <c r="O204" s="217"/>
      <c r="P204" s="217"/>
      <c r="Q204" s="217"/>
      <c r="R204" s="217"/>
      <c r="S204" s="217"/>
      <c r="T204" s="217"/>
      <c r="U204" s="217"/>
      <c r="V204" s="217"/>
      <c r="W204" s="217"/>
      <c r="X204" s="217"/>
    </row>
    <row r="205" spans="1:24" x14ac:dyDescent="0.25">
      <c r="A205" s="15"/>
      <c r="B205" s="67"/>
      <c r="C205" s="67"/>
      <c r="D205" s="67"/>
      <c r="E205" s="67"/>
      <c r="F205" s="67"/>
      <c r="G205" s="67"/>
      <c r="H205" s="67"/>
      <c r="I205" s="67"/>
      <c r="J205" s="67"/>
      <c r="K205" s="67"/>
      <c r="L205" s="67"/>
      <c r="M205" s="67"/>
      <c r="N205" s="67"/>
      <c r="O205" s="67"/>
      <c r="P205" s="67"/>
      <c r="Q205" s="67"/>
      <c r="R205" s="67"/>
      <c r="S205" s="67"/>
      <c r="T205" s="67"/>
      <c r="U205" s="67"/>
      <c r="V205" s="67"/>
      <c r="W205" s="67"/>
      <c r="X205" s="67"/>
    </row>
    <row r="206" spans="1:24" x14ac:dyDescent="0.25">
      <c r="A206" s="15"/>
      <c r="B206" s="64" t="s">
        <v>976</v>
      </c>
      <c r="C206" s="64"/>
      <c r="D206" s="64"/>
      <c r="E206" s="64"/>
      <c r="F206" s="64"/>
      <c r="G206" s="64"/>
      <c r="H206" s="64"/>
      <c r="I206" s="64"/>
      <c r="J206" s="64"/>
      <c r="K206" s="64"/>
      <c r="L206" s="64"/>
      <c r="M206" s="64"/>
      <c r="N206" s="64"/>
      <c r="O206" s="64"/>
      <c r="P206" s="64"/>
      <c r="Q206" s="64"/>
      <c r="R206" s="64"/>
      <c r="S206" s="64"/>
      <c r="T206" s="64"/>
      <c r="U206" s="64"/>
      <c r="V206" s="64"/>
      <c r="W206" s="64"/>
      <c r="X206" s="64"/>
    </row>
    <row r="207" spans="1:24" x14ac:dyDescent="0.25">
      <c r="A207" s="15"/>
      <c r="B207" s="64"/>
      <c r="C207" s="64"/>
      <c r="D207" s="64"/>
      <c r="E207" s="64"/>
      <c r="F207" s="64"/>
      <c r="G207" s="64"/>
      <c r="H207" s="64"/>
      <c r="I207" s="64"/>
      <c r="J207" s="64"/>
      <c r="K207" s="64"/>
      <c r="L207" s="64"/>
      <c r="M207" s="64"/>
      <c r="N207" s="64"/>
      <c r="O207" s="64"/>
      <c r="P207" s="64"/>
      <c r="Q207" s="64"/>
      <c r="R207" s="64"/>
      <c r="S207" s="64"/>
      <c r="T207" s="64"/>
      <c r="U207" s="64"/>
      <c r="V207" s="64"/>
      <c r="W207" s="64"/>
      <c r="X207" s="64"/>
    </row>
    <row r="208" spans="1:24" ht="15.75" thickBot="1" x14ac:dyDescent="0.3">
      <c r="A208" s="15"/>
      <c r="B208" s="131" t="s">
        <v>196</v>
      </c>
      <c r="C208" s="22"/>
      <c r="D208" s="97" t="s">
        <v>941</v>
      </c>
      <c r="E208" s="97"/>
      <c r="F208" s="22"/>
      <c r="G208" s="97" t="s">
        <v>942</v>
      </c>
      <c r="H208" s="97"/>
      <c r="I208" s="22"/>
      <c r="J208" s="97" t="s">
        <v>943</v>
      </c>
      <c r="K208" s="97"/>
      <c r="L208" s="22"/>
      <c r="M208" s="97" t="s">
        <v>944</v>
      </c>
      <c r="N208" s="97"/>
      <c r="O208" s="22"/>
      <c r="P208" s="97" t="s">
        <v>105</v>
      </c>
      <c r="Q208" s="97"/>
      <c r="R208" s="22"/>
    </row>
    <row r="209" spans="1:24" x14ac:dyDescent="0.25">
      <c r="A209" s="15"/>
      <c r="B209" s="55"/>
      <c r="C209" s="11"/>
      <c r="D209" s="44"/>
      <c r="E209" s="44"/>
      <c r="F209" s="11"/>
      <c r="G209" s="44"/>
      <c r="H209" s="44"/>
      <c r="I209" s="11"/>
      <c r="J209" s="44"/>
      <c r="K209" s="44"/>
      <c r="L209" s="11"/>
      <c r="M209" s="44"/>
      <c r="N209" s="44"/>
      <c r="O209" s="11"/>
      <c r="P209" s="44"/>
      <c r="Q209" s="44"/>
      <c r="R209" s="11"/>
    </row>
    <row r="210" spans="1:24" x14ac:dyDescent="0.25">
      <c r="A210" s="15"/>
      <c r="B210" s="189" t="s">
        <v>602</v>
      </c>
      <c r="C210" s="11"/>
      <c r="D210" s="43"/>
      <c r="E210" s="43"/>
      <c r="F210" s="11"/>
      <c r="G210" s="43"/>
      <c r="H210" s="43"/>
      <c r="I210" s="11"/>
      <c r="J210" s="43"/>
      <c r="K210" s="43"/>
      <c r="L210" s="11"/>
      <c r="M210" s="43"/>
      <c r="N210" s="43"/>
      <c r="O210" s="11"/>
      <c r="P210" s="43"/>
      <c r="Q210" s="43"/>
      <c r="R210" s="11"/>
    </row>
    <row r="211" spans="1:24" x14ac:dyDescent="0.25">
      <c r="A211" s="15"/>
      <c r="B211" s="189" t="s">
        <v>200</v>
      </c>
      <c r="C211" s="11"/>
      <c r="D211" s="43"/>
      <c r="E211" s="43"/>
      <c r="F211" s="11"/>
      <c r="G211" s="43"/>
      <c r="H211" s="43"/>
      <c r="I211" s="11"/>
      <c r="J211" s="43"/>
      <c r="K211" s="43"/>
      <c r="L211" s="11"/>
      <c r="M211" s="43"/>
      <c r="N211" s="43"/>
      <c r="O211" s="11"/>
      <c r="P211" s="43"/>
      <c r="Q211" s="43"/>
      <c r="R211" s="11"/>
    </row>
    <row r="212" spans="1:24" x14ac:dyDescent="0.25">
      <c r="A212" s="15"/>
      <c r="B212" s="55"/>
      <c r="C212" s="11"/>
      <c r="D212" s="43"/>
      <c r="E212" s="43"/>
      <c r="F212" s="11"/>
      <c r="G212" s="43"/>
      <c r="H212" s="43"/>
      <c r="I212" s="11"/>
      <c r="J212" s="43"/>
      <c r="K212" s="43"/>
      <c r="L212" s="11"/>
      <c r="M212" s="43"/>
      <c r="N212" s="43"/>
      <c r="O212" s="11"/>
      <c r="P212" s="43"/>
      <c r="Q212" s="43"/>
      <c r="R212" s="11"/>
    </row>
    <row r="213" spans="1:24" x14ac:dyDescent="0.25">
      <c r="A213" s="15"/>
      <c r="B213" s="90" t="s">
        <v>902</v>
      </c>
      <c r="C213" s="11"/>
      <c r="D213" s="43"/>
      <c r="E213" s="43"/>
      <c r="F213" s="11"/>
      <c r="G213" s="43"/>
      <c r="H213" s="43"/>
      <c r="I213" s="11"/>
      <c r="J213" s="43"/>
      <c r="K213" s="43"/>
      <c r="L213" s="11"/>
      <c r="M213" s="43"/>
      <c r="N213" s="43"/>
      <c r="O213" s="11"/>
      <c r="P213" s="43"/>
      <c r="Q213" s="43"/>
      <c r="R213" s="11"/>
    </row>
    <row r="214" spans="1:24" x14ac:dyDescent="0.25">
      <c r="A214" s="15"/>
      <c r="B214" s="179" t="s">
        <v>371</v>
      </c>
      <c r="C214" s="11"/>
      <c r="D214" s="43"/>
      <c r="E214" s="43"/>
      <c r="F214" s="11"/>
      <c r="G214" s="43"/>
      <c r="H214" s="43"/>
      <c r="I214" s="11"/>
      <c r="J214" s="43"/>
      <c r="K214" s="43"/>
      <c r="L214" s="11"/>
      <c r="M214" s="43"/>
      <c r="N214" s="43"/>
      <c r="O214" s="11"/>
      <c r="P214" s="43"/>
      <c r="Q214" s="43"/>
      <c r="R214" s="11"/>
    </row>
    <row r="215" spans="1:24" x14ac:dyDescent="0.25">
      <c r="A215" s="15"/>
      <c r="B215" s="180" t="s">
        <v>376</v>
      </c>
      <c r="C215" s="11"/>
      <c r="D215" s="120" t="s">
        <v>202</v>
      </c>
      <c r="E215" s="124">
        <v>2016</v>
      </c>
      <c r="F215" s="11"/>
      <c r="G215" s="120" t="s">
        <v>203</v>
      </c>
      <c r="H215" s="121" t="s">
        <v>930</v>
      </c>
      <c r="I215" s="11"/>
      <c r="J215" s="120" t="s">
        <v>203</v>
      </c>
      <c r="K215" s="121" t="s">
        <v>930</v>
      </c>
      <c r="L215" s="11"/>
      <c r="M215" s="120" t="s">
        <v>203</v>
      </c>
      <c r="N215" s="121" t="s">
        <v>977</v>
      </c>
      <c r="O215" s="120" t="s">
        <v>206</v>
      </c>
      <c r="P215" s="120" t="s">
        <v>203</v>
      </c>
      <c r="Q215" s="124">
        <v>1535</v>
      </c>
      <c r="R215" s="11"/>
    </row>
    <row r="216" spans="1:24" x14ac:dyDescent="0.25">
      <c r="A216" s="15"/>
      <c r="B216" s="180" t="s">
        <v>397</v>
      </c>
      <c r="C216" s="11"/>
      <c r="D216" s="135" t="s">
        <v>930</v>
      </c>
      <c r="E216" s="135"/>
      <c r="F216" s="11"/>
      <c r="G216" s="135" t="s">
        <v>930</v>
      </c>
      <c r="H216" s="135"/>
      <c r="I216" s="11"/>
      <c r="J216" s="135" t="s">
        <v>930</v>
      </c>
      <c r="K216" s="135"/>
      <c r="L216" s="11"/>
      <c r="M216" s="135" t="s">
        <v>967</v>
      </c>
      <c r="N216" s="135"/>
      <c r="O216" s="120" t="s">
        <v>206</v>
      </c>
      <c r="P216" s="135" t="s">
        <v>967</v>
      </c>
      <c r="Q216" s="135"/>
      <c r="R216" s="120" t="s">
        <v>206</v>
      </c>
    </row>
    <row r="217" spans="1:24" ht="15.75" thickBot="1" x14ac:dyDescent="0.3">
      <c r="A217" s="15"/>
      <c r="B217" s="180" t="s">
        <v>399</v>
      </c>
      <c r="C217" s="11"/>
      <c r="D217" s="136" t="s">
        <v>930</v>
      </c>
      <c r="E217" s="136"/>
      <c r="F217" s="20"/>
      <c r="G217" s="136" t="s">
        <v>930</v>
      </c>
      <c r="H217" s="136"/>
      <c r="I217" s="20"/>
      <c r="J217" s="136" t="s">
        <v>930</v>
      </c>
      <c r="K217" s="136"/>
      <c r="L217" s="20"/>
      <c r="M217" s="136" t="s">
        <v>969</v>
      </c>
      <c r="N217" s="136"/>
      <c r="O217" s="125" t="s">
        <v>206</v>
      </c>
      <c r="P217" s="136" t="s">
        <v>969</v>
      </c>
      <c r="Q217" s="136"/>
      <c r="R217" s="125" t="s">
        <v>206</v>
      </c>
    </row>
    <row r="218" spans="1:24" x14ac:dyDescent="0.25">
      <c r="A218" s="15"/>
      <c r="B218" s="179" t="s">
        <v>105</v>
      </c>
      <c r="C218" s="11"/>
      <c r="D218" s="186">
        <v>2016</v>
      </c>
      <c r="E218" s="186"/>
      <c r="F218" s="11"/>
      <c r="G218" s="185" t="s">
        <v>930</v>
      </c>
      <c r="H218" s="185"/>
      <c r="I218" s="11"/>
      <c r="J218" s="185" t="s">
        <v>930</v>
      </c>
      <c r="K218" s="185"/>
      <c r="L218" s="11"/>
      <c r="M218" s="185" t="s">
        <v>978</v>
      </c>
      <c r="N218" s="185"/>
      <c r="O218" s="120" t="s">
        <v>206</v>
      </c>
      <c r="P218" s="185" t="s">
        <v>971</v>
      </c>
      <c r="Q218" s="185"/>
      <c r="R218" s="120" t="s">
        <v>206</v>
      </c>
    </row>
    <row r="219" spans="1:24" ht="15.75" thickBot="1" x14ac:dyDescent="0.3">
      <c r="A219" s="15"/>
      <c r="B219" s="179" t="s">
        <v>413</v>
      </c>
      <c r="C219" s="11"/>
      <c r="D219" s="136" t="s">
        <v>930</v>
      </c>
      <c r="E219" s="136"/>
      <c r="F219" s="20"/>
      <c r="G219" s="136" t="s">
        <v>930</v>
      </c>
      <c r="H219" s="136"/>
      <c r="I219" s="20"/>
      <c r="J219" s="136" t="s">
        <v>930</v>
      </c>
      <c r="K219" s="136"/>
      <c r="L219" s="20"/>
      <c r="M219" s="136" t="s">
        <v>972</v>
      </c>
      <c r="N219" s="136"/>
      <c r="O219" s="125" t="s">
        <v>206</v>
      </c>
      <c r="P219" s="136" t="s">
        <v>972</v>
      </c>
      <c r="Q219" s="136"/>
      <c r="R219" s="125" t="s">
        <v>206</v>
      </c>
    </row>
    <row r="220" spans="1:24" ht="15.75" thickBot="1" x14ac:dyDescent="0.3">
      <c r="A220" s="15"/>
      <c r="B220" s="179" t="s">
        <v>905</v>
      </c>
      <c r="C220" s="11"/>
      <c r="D220" s="128" t="s">
        <v>202</v>
      </c>
      <c r="E220" s="127">
        <v>2016</v>
      </c>
      <c r="F220" s="31"/>
      <c r="G220" s="128" t="s">
        <v>203</v>
      </c>
      <c r="H220" s="129" t="s">
        <v>930</v>
      </c>
      <c r="I220" s="31"/>
      <c r="J220" s="128" t="s">
        <v>203</v>
      </c>
      <c r="K220" s="129" t="s">
        <v>930</v>
      </c>
      <c r="L220" s="31"/>
      <c r="M220" s="128" t="s">
        <v>203</v>
      </c>
      <c r="N220" s="129" t="s">
        <v>979</v>
      </c>
      <c r="O220" s="128" t="s">
        <v>206</v>
      </c>
      <c r="P220" s="128" t="s">
        <v>203</v>
      </c>
      <c r="Q220" s="129" t="s">
        <v>974</v>
      </c>
      <c r="R220" s="128" t="s">
        <v>206</v>
      </c>
    </row>
    <row r="221" spans="1:24" ht="15.75" thickTop="1" x14ac:dyDescent="0.25">
      <c r="A221" s="15"/>
      <c r="B221" s="64"/>
      <c r="C221" s="64"/>
      <c r="D221" s="64"/>
      <c r="E221" s="64"/>
      <c r="F221" s="64"/>
      <c r="G221" s="64"/>
      <c r="H221" s="64"/>
      <c r="I221" s="64"/>
      <c r="J221" s="64"/>
      <c r="K221" s="64"/>
      <c r="L221" s="64"/>
      <c r="M221" s="64"/>
      <c r="N221" s="64"/>
      <c r="O221" s="64"/>
      <c r="P221" s="64"/>
      <c r="Q221" s="64"/>
      <c r="R221" s="64"/>
      <c r="S221" s="64"/>
      <c r="T221" s="64"/>
      <c r="U221" s="64"/>
      <c r="V221" s="64"/>
      <c r="W221" s="64"/>
      <c r="X221" s="64"/>
    </row>
    <row r="222" spans="1:24" x14ac:dyDescent="0.25">
      <c r="A222" s="15"/>
      <c r="B222" s="64" t="s">
        <v>980</v>
      </c>
      <c r="C222" s="64"/>
      <c r="D222" s="64"/>
      <c r="E222" s="64"/>
      <c r="F222" s="64"/>
      <c r="G222" s="64"/>
      <c r="H222" s="64"/>
      <c r="I222" s="64"/>
      <c r="J222" s="64"/>
      <c r="K222" s="64"/>
      <c r="L222" s="64"/>
      <c r="M222" s="64"/>
      <c r="N222" s="64"/>
      <c r="O222" s="64"/>
      <c r="P222" s="64"/>
      <c r="Q222" s="64"/>
      <c r="R222" s="64"/>
      <c r="S222" s="64"/>
      <c r="T222" s="64"/>
      <c r="U222" s="64"/>
      <c r="V222" s="64"/>
      <c r="W222" s="64"/>
      <c r="X222" s="64"/>
    </row>
    <row r="223" spans="1:24" x14ac:dyDescent="0.25">
      <c r="A223" s="15"/>
      <c r="B223" s="64"/>
      <c r="C223" s="64"/>
      <c r="D223" s="64"/>
      <c r="E223" s="64"/>
      <c r="F223" s="64"/>
      <c r="G223" s="64"/>
      <c r="H223" s="64"/>
      <c r="I223" s="64"/>
      <c r="J223" s="64"/>
      <c r="K223" s="64"/>
      <c r="L223" s="64"/>
      <c r="M223" s="64"/>
      <c r="N223" s="64"/>
      <c r="O223" s="64"/>
      <c r="P223" s="64"/>
      <c r="Q223" s="64"/>
      <c r="R223" s="64"/>
      <c r="S223" s="64"/>
      <c r="T223" s="64"/>
      <c r="U223" s="64"/>
      <c r="V223" s="64"/>
      <c r="W223" s="64"/>
      <c r="X223" s="64"/>
    </row>
    <row r="224" spans="1:24" ht="15.75" thickBot="1" x14ac:dyDescent="0.3">
      <c r="A224" s="15"/>
      <c r="B224" s="18"/>
      <c r="C224" s="18"/>
      <c r="D224" s="41"/>
      <c r="E224" s="41"/>
      <c r="F224" s="18"/>
      <c r="G224" s="97" t="s">
        <v>912</v>
      </c>
      <c r="H224" s="97"/>
      <c r="I224" s="97"/>
      <c r="J224" s="97"/>
      <c r="K224" s="97"/>
      <c r="L224" s="18"/>
      <c r="M224" s="41"/>
      <c r="N224" s="41"/>
      <c r="O224" s="18"/>
      <c r="P224" s="41"/>
      <c r="Q224" s="41"/>
      <c r="R224" s="18"/>
      <c r="S224" s="41"/>
      <c r="T224" s="41"/>
      <c r="U224" s="18"/>
      <c r="V224" s="41"/>
      <c r="W224" s="41"/>
      <c r="X224" s="18"/>
    </row>
    <row r="225" spans="1:24" x14ac:dyDescent="0.25">
      <c r="A225" s="15"/>
      <c r="B225" s="18"/>
      <c r="C225" s="18"/>
      <c r="D225" s="41"/>
      <c r="E225" s="41"/>
      <c r="F225" s="18"/>
      <c r="G225" s="123"/>
      <c r="H225" s="123"/>
      <c r="I225" s="82"/>
      <c r="J225" s="123"/>
      <c r="K225" s="123"/>
      <c r="L225" s="18"/>
      <c r="M225" s="96" t="s">
        <v>913</v>
      </c>
      <c r="N225" s="96"/>
      <c r="O225" s="18"/>
      <c r="P225" s="41"/>
      <c r="Q225" s="41"/>
      <c r="R225" s="18"/>
      <c r="S225" s="41"/>
      <c r="T225" s="41"/>
      <c r="U225" s="18"/>
      <c r="V225" s="41"/>
      <c r="W225" s="41"/>
      <c r="X225" s="18"/>
    </row>
    <row r="226" spans="1:24" x14ac:dyDescent="0.25">
      <c r="A226" s="15"/>
      <c r="B226" s="18"/>
      <c r="C226" s="18"/>
      <c r="D226" s="41"/>
      <c r="E226" s="41"/>
      <c r="F226" s="18"/>
      <c r="G226" s="41"/>
      <c r="H226" s="41"/>
      <c r="I226" s="18"/>
      <c r="J226" s="41"/>
      <c r="K226" s="41"/>
      <c r="L226" s="18"/>
      <c r="M226" s="96" t="s">
        <v>914</v>
      </c>
      <c r="N226" s="96"/>
      <c r="O226" s="18"/>
      <c r="P226" s="41"/>
      <c r="Q226" s="41"/>
      <c r="R226" s="18"/>
      <c r="S226" s="41"/>
      <c r="T226" s="41"/>
      <c r="U226" s="18"/>
      <c r="V226" s="41"/>
      <c r="W226" s="41"/>
      <c r="X226" s="18"/>
    </row>
    <row r="227" spans="1:24" x14ac:dyDescent="0.25">
      <c r="A227" s="15"/>
      <c r="B227" s="18"/>
      <c r="C227" s="18"/>
      <c r="D227" s="96" t="s">
        <v>915</v>
      </c>
      <c r="E227" s="96"/>
      <c r="F227" s="18"/>
      <c r="G227" s="41"/>
      <c r="H227" s="41"/>
      <c r="I227" s="18"/>
      <c r="J227" s="96" t="s">
        <v>77</v>
      </c>
      <c r="K227" s="96"/>
      <c r="L227" s="18"/>
      <c r="M227" s="96" t="s">
        <v>916</v>
      </c>
      <c r="N227" s="96"/>
      <c r="O227" s="18"/>
      <c r="P227" s="96" t="s">
        <v>917</v>
      </c>
      <c r="Q227" s="96"/>
      <c r="R227" s="18"/>
      <c r="S227" s="96" t="s">
        <v>917</v>
      </c>
      <c r="T227" s="96"/>
      <c r="U227" s="18"/>
      <c r="V227" s="96" t="s">
        <v>918</v>
      </c>
      <c r="W227" s="96"/>
      <c r="X227" s="18"/>
    </row>
    <row r="228" spans="1:24" x14ac:dyDescent="0.25">
      <c r="A228" s="15"/>
      <c r="B228" s="18"/>
      <c r="C228" s="18"/>
      <c r="D228" s="96" t="s">
        <v>919</v>
      </c>
      <c r="E228" s="96"/>
      <c r="F228" s="18"/>
      <c r="G228" s="96" t="s">
        <v>77</v>
      </c>
      <c r="H228" s="96"/>
      <c r="I228" s="18"/>
      <c r="J228" s="96" t="s">
        <v>920</v>
      </c>
      <c r="K228" s="96"/>
      <c r="L228" s="18"/>
      <c r="M228" s="96" t="s">
        <v>921</v>
      </c>
      <c r="N228" s="96"/>
      <c r="O228" s="18"/>
      <c r="P228" s="96" t="s">
        <v>922</v>
      </c>
      <c r="Q228" s="96"/>
      <c r="R228" s="18"/>
      <c r="S228" s="96" t="s">
        <v>923</v>
      </c>
      <c r="T228" s="96"/>
      <c r="U228" s="18"/>
      <c r="V228" s="96" t="s">
        <v>924</v>
      </c>
      <c r="W228" s="96"/>
      <c r="X228" s="18"/>
    </row>
    <row r="229" spans="1:24" ht="15.75" thickBot="1" x14ac:dyDescent="0.3">
      <c r="A229" s="15"/>
      <c r="B229" s="131" t="s">
        <v>196</v>
      </c>
      <c r="C229" s="22"/>
      <c r="D229" s="97" t="s">
        <v>925</v>
      </c>
      <c r="E229" s="97"/>
      <c r="F229" s="22"/>
      <c r="G229" s="97" t="s">
        <v>926</v>
      </c>
      <c r="H229" s="97"/>
      <c r="I229" s="22"/>
      <c r="J229" s="97" t="s">
        <v>927</v>
      </c>
      <c r="K229" s="97"/>
      <c r="L229" s="22"/>
      <c r="M229" s="97" t="s">
        <v>928</v>
      </c>
      <c r="N229" s="97"/>
      <c r="O229" s="22"/>
      <c r="P229" s="97" t="s">
        <v>890</v>
      </c>
      <c r="Q229" s="97"/>
      <c r="R229" s="22"/>
      <c r="S229" s="97" t="s">
        <v>890</v>
      </c>
      <c r="T229" s="97"/>
      <c r="U229" s="22"/>
      <c r="V229" s="97" t="s">
        <v>929</v>
      </c>
      <c r="W229" s="97"/>
      <c r="X229" s="22"/>
    </row>
    <row r="230" spans="1:24" x14ac:dyDescent="0.25">
      <c r="A230" s="15"/>
      <c r="B230" s="55"/>
      <c r="C230" s="11"/>
      <c r="D230" s="44"/>
      <c r="E230" s="44"/>
      <c r="F230" s="11"/>
      <c r="G230" s="44"/>
      <c r="H230" s="44"/>
      <c r="I230" s="11"/>
      <c r="J230" s="44"/>
      <c r="K230" s="44"/>
      <c r="L230" s="11"/>
      <c r="M230" s="44"/>
      <c r="N230" s="44"/>
      <c r="O230" s="11"/>
      <c r="P230" s="44"/>
      <c r="Q230" s="44"/>
      <c r="R230" s="11"/>
      <c r="S230" s="44"/>
      <c r="T230" s="44"/>
      <c r="U230" s="11"/>
      <c r="V230" s="44"/>
      <c r="W230" s="44"/>
      <c r="X230" s="11"/>
    </row>
    <row r="231" spans="1:24" x14ac:dyDescent="0.25">
      <c r="A231" s="15"/>
      <c r="B231" s="189" t="s">
        <v>602</v>
      </c>
      <c r="C231" s="11"/>
      <c r="D231" s="43"/>
      <c r="E231" s="43"/>
      <c r="F231" s="11"/>
      <c r="G231" s="43"/>
      <c r="H231" s="43"/>
      <c r="I231" s="11"/>
      <c r="J231" s="43"/>
      <c r="K231" s="43"/>
      <c r="L231" s="11"/>
      <c r="M231" s="43"/>
      <c r="N231" s="43"/>
      <c r="O231" s="11"/>
      <c r="P231" s="43"/>
      <c r="Q231" s="43"/>
      <c r="R231" s="11"/>
      <c r="S231" s="43"/>
      <c r="T231" s="43"/>
      <c r="U231" s="11"/>
      <c r="V231" s="43"/>
      <c r="W231" s="43"/>
      <c r="X231" s="11"/>
    </row>
    <row r="232" spans="1:24" x14ac:dyDescent="0.25">
      <c r="A232" s="15"/>
      <c r="B232" s="189" t="s">
        <v>599</v>
      </c>
      <c r="C232" s="11"/>
      <c r="D232" s="43"/>
      <c r="E232" s="43"/>
      <c r="F232" s="11"/>
      <c r="G232" s="43"/>
      <c r="H232" s="43"/>
      <c r="I232" s="11"/>
      <c r="J232" s="43"/>
      <c r="K232" s="43"/>
      <c r="L232" s="11"/>
      <c r="M232" s="43"/>
      <c r="N232" s="43"/>
      <c r="O232" s="11"/>
      <c r="P232" s="43"/>
      <c r="Q232" s="43"/>
      <c r="R232" s="11"/>
      <c r="S232" s="43"/>
      <c r="T232" s="43"/>
      <c r="U232" s="11"/>
      <c r="V232" s="43"/>
      <c r="W232" s="43"/>
      <c r="X232" s="11"/>
    </row>
    <row r="233" spans="1:24" x14ac:dyDescent="0.25">
      <c r="A233" s="15"/>
      <c r="B233" s="55"/>
      <c r="C233" s="11"/>
      <c r="D233" s="43"/>
      <c r="E233" s="43"/>
      <c r="F233" s="11"/>
      <c r="G233" s="43"/>
      <c r="H233" s="43"/>
      <c r="I233" s="11"/>
      <c r="J233" s="43"/>
      <c r="K233" s="43"/>
      <c r="L233" s="11"/>
      <c r="M233" s="43"/>
      <c r="N233" s="43"/>
      <c r="O233" s="11"/>
      <c r="P233" s="43"/>
      <c r="Q233" s="43"/>
      <c r="R233" s="11"/>
      <c r="S233" s="43"/>
      <c r="T233" s="43"/>
      <c r="U233" s="11"/>
      <c r="V233" s="43"/>
      <c r="W233" s="43"/>
      <c r="X233" s="11"/>
    </row>
    <row r="234" spans="1:24" x14ac:dyDescent="0.25">
      <c r="A234" s="15"/>
      <c r="B234" s="90" t="s">
        <v>902</v>
      </c>
      <c r="C234" s="11"/>
      <c r="D234" s="43"/>
      <c r="E234" s="43"/>
      <c r="F234" s="11"/>
      <c r="G234" s="43"/>
      <c r="H234" s="43"/>
      <c r="I234" s="11"/>
      <c r="J234" s="43"/>
      <c r="K234" s="43"/>
      <c r="L234" s="11"/>
      <c r="M234" s="43"/>
      <c r="N234" s="43"/>
      <c r="O234" s="11"/>
      <c r="P234" s="43"/>
      <c r="Q234" s="43"/>
      <c r="R234" s="11"/>
      <c r="S234" s="43"/>
      <c r="T234" s="43"/>
      <c r="U234" s="11"/>
      <c r="V234" s="43"/>
      <c r="W234" s="43"/>
      <c r="X234" s="11"/>
    </row>
    <row r="235" spans="1:24" x14ac:dyDescent="0.25">
      <c r="A235" s="15"/>
      <c r="B235" s="179" t="s">
        <v>371</v>
      </c>
      <c r="C235" s="11"/>
      <c r="D235" s="43"/>
      <c r="E235" s="43"/>
      <c r="F235" s="11"/>
      <c r="G235" s="43"/>
      <c r="H235" s="43"/>
      <c r="I235" s="11"/>
      <c r="J235" s="43"/>
      <c r="K235" s="43"/>
      <c r="L235" s="11"/>
      <c r="M235" s="43"/>
      <c r="N235" s="43"/>
      <c r="O235" s="11"/>
      <c r="P235" s="43"/>
      <c r="Q235" s="43"/>
      <c r="R235" s="11"/>
      <c r="S235" s="43"/>
      <c r="T235" s="43"/>
      <c r="U235" s="11"/>
      <c r="V235" s="43"/>
      <c r="W235" s="43"/>
      <c r="X235" s="11"/>
    </row>
    <row r="236" spans="1:24" x14ac:dyDescent="0.25">
      <c r="A236" s="15"/>
      <c r="B236" s="180" t="s">
        <v>376</v>
      </c>
      <c r="C236" s="11"/>
      <c r="D236" s="92" t="s">
        <v>202</v>
      </c>
      <c r="E236" s="93">
        <v>2800</v>
      </c>
      <c r="F236" s="11"/>
      <c r="G236" s="92" t="s">
        <v>203</v>
      </c>
      <c r="H236" s="91" t="s">
        <v>981</v>
      </c>
      <c r="I236" s="92" t="s">
        <v>206</v>
      </c>
      <c r="J236" s="92" t="s">
        <v>203</v>
      </c>
      <c r="K236" s="91">
        <v>192</v>
      </c>
      <c r="L236" s="11"/>
      <c r="M236" s="92" t="s">
        <v>203</v>
      </c>
      <c r="N236" s="91" t="s">
        <v>982</v>
      </c>
      <c r="O236" s="92" t="s">
        <v>206</v>
      </c>
      <c r="P236" s="92" t="s">
        <v>203</v>
      </c>
      <c r="Q236" s="93">
        <v>14133</v>
      </c>
      <c r="R236" s="11"/>
      <c r="S236" s="92" t="s">
        <v>203</v>
      </c>
      <c r="T236" s="91" t="s">
        <v>212</v>
      </c>
      <c r="U236" s="11"/>
      <c r="V236" s="92" t="s">
        <v>203</v>
      </c>
      <c r="W236" s="93">
        <v>14122</v>
      </c>
      <c r="X236" s="11"/>
    </row>
    <row r="237" spans="1:24" x14ac:dyDescent="0.25">
      <c r="A237" s="15"/>
      <c r="B237" s="180" t="s">
        <v>395</v>
      </c>
      <c r="C237" s="11"/>
      <c r="D237" s="99">
        <v>1914</v>
      </c>
      <c r="E237" s="99"/>
      <c r="F237" s="11"/>
      <c r="G237" s="98" t="s">
        <v>983</v>
      </c>
      <c r="H237" s="98"/>
      <c r="I237" s="92" t="s">
        <v>206</v>
      </c>
      <c r="J237" s="98" t="s">
        <v>984</v>
      </c>
      <c r="K237" s="98"/>
      <c r="L237" s="92" t="s">
        <v>206</v>
      </c>
      <c r="M237" s="98" t="s">
        <v>985</v>
      </c>
      <c r="N237" s="98"/>
      <c r="O237" s="92" t="s">
        <v>206</v>
      </c>
      <c r="P237" s="98" t="s">
        <v>212</v>
      </c>
      <c r="Q237" s="98"/>
      <c r="R237" s="11"/>
      <c r="S237" s="98" t="s">
        <v>951</v>
      </c>
      <c r="T237" s="98"/>
      <c r="U237" s="92" t="s">
        <v>206</v>
      </c>
      <c r="V237" s="98">
        <v>90</v>
      </c>
      <c r="W237" s="98"/>
      <c r="X237" s="11"/>
    </row>
    <row r="238" spans="1:24" x14ac:dyDescent="0.25">
      <c r="A238" s="15"/>
      <c r="B238" s="180" t="s">
        <v>397</v>
      </c>
      <c r="C238" s="11"/>
      <c r="D238" s="99">
        <v>7944</v>
      </c>
      <c r="E238" s="99"/>
      <c r="F238" s="11"/>
      <c r="G238" s="98" t="s">
        <v>986</v>
      </c>
      <c r="H238" s="98"/>
      <c r="I238" s="92" t="s">
        <v>206</v>
      </c>
      <c r="J238" s="98">
        <v>342</v>
      </c>
      <c r="K238" s="98"/>
      <c r="L238" s="11"/>
      <c r="M238" s="98" t="s">
        <v>987</v>
      </c>
      <c r="N238" s="98"/>
      <c r="O238" s="92" t="s">
        <v>206</v>
      </c>
      <c r="P238" s="98" t="s">
        <v>212</v>
      </c>
      <c r="Q238" s="98"/>
      <c r="R238" s="11"/>
      <c r="S238" s="98" t="s">
        <v>953</v>
      </c>
      <c r="T238" s="98"/>
      <c r="U238" s="92" t="s">
        <v>206</v>
      </c>
      <c r="V238" s="98">
        <v>279</v>
      </c>
      <c r="W238" s="98"/>
      <c r="X238" s="11"/>
    </row>
    <row r="239" spans="1:24" ht="15.75" thickBot="1" x14ac:dyDescent="0.3">
      <c r="A239" s="15"/>
      <c r="B239" s="180" t="s">
        <v>399</v>
      </c>
      <c r="C239" s="11"/>
      <c r="D239" s="101">
        <v>8916</v>
      </c>
      <c r="E239" s="101"/>
      <c r="F239" s="20"/>
      <c r="G239" s="100">
        <v>232</v>
      </c>
      <c r="H239" s="100"/>
      <c r="I239" s="20"/>
      <c r="J239" s="101">
        <v>1236</v>
      </c>
      <c r="K239" s="101"/>
      <c r="L239" s="20"/>
      <c r="M239" s="100" t="s">
        <v>988</v>
      </c>
      <c r="N239" s="100"/>
      <c r="O239" s="131" t="s">
        <v>206</v>
      </c>
      <c r="P239" s="101">
        <v>5169</v>
      </c>
      <c r="Q239" s="101"/>
      <c r="R239" s="20"/>
      <c r="S239" s="100" t="s">
        <v>955</v>
      </c>
      <c r="T239" s="100"/>
      <c r="U239" s="131" t="s">
        <v>206</v>
      </c>
      <c r="V239" s="101">
        <v>14172</v>
      </c>
      <c r="W239" s="101"/>
      <c r="X239" s="20"/>
    </row>
    <row r="240" spans="1:24" x14ac:dyDescent="0.25">
      <c r="A240" s="15"/>
      <c r="B240" s="179" t="s">
        <v>105</v>
      </c>
      <c r="C240" s="11"/>
      <c r="D240" s="188">
        <v>21574</v>
      </c>
      <c r="E240" s="188"/>
      <c r="F240" s="11"/>
      <c r="G240" s="187">
        <v>5</v>
      </c>
      <c r="H240" s="187"/>
      <c r="I240" s="11"/>
      <c r="J240" s="188">
        <v>1600</v>
      </c>
      <c r="K240" s="188"/>
      <c r="L240" s="11"/>
      <c r="M240" s="187" t="s">
        <v>989</v>
      </c>
      <c r="N240" s="187"/>
      <c r="O240" s="92" t="s">
        <v>206</v>
      </c>
      <c r="P240" s="188">
        <v>19302</v>
      </c>
      <c r="Q240" s="188"/>
      <c r="R240" s="11"/>
      <c r="S240" s="187" t="s">
        <v>958</v>
      </c>
      <c r="T240" s="187"/>
      <c r="U240" s="92" t="s">
        <v>206</v>
      </c>
      <c r="V240" s="188">
        <v>28663</v>
      </c>
      <c r="W240" s="188"/>
      <c r="X240" s="11"/>
    </row>
    <row r="241" spans="1:24" x14ac:dyDescent="0.25">
      <c r="A241" s="15"/>
      <c r="B241" s="179" t="s">
        <v>935</v>
      </c>
      <c r="C241" s="11"/>
      <c r="D241" s="99">
        <v>4127</v>
      </c>
      <c r="E241" s="99"/>
      <c r="F241" s="11"/>
      <c r="G241" s="98" t="s">
        <v>212</v>
      </c>
      <c r="H241" s="98"/>
      <c r="I241" s="11"/>
      <c r="J241" s="98" t="s">
        <v>990</v>
      </c>
      <c r="K241" s="98"/>
      <c r="L241" s="92" t="s">
        <v>206</v>
      </c>
      <c r="M241" s="98" t="s">
        <v>991</v>
      </c>
      <c r="N241" s="98"/>
      <c r="O241" s="92" t="s">
        <v>206</v>
      </c>
      <c r="P241" s="98" t="s">
        <v>212</v>
      </c>
      <c r="Q241" s="98"/>
      <c r="R241" s="11"/>
      <c r="S241" s="98" t="s">
        <v>212</v>
      </c>
      <c r="T241" s="98"/>
      <c r="U241" s="11"/>
      <c r="V241" s="99">
        <v>2511</v>
      </c>
      <c r="W241" s="99"/>
      <c r="X241" s="11"/>
    </row>
    <row r="242" spans="1:24" ht="15.75" thickBot="1" x14ac:dyDescent="0.3">
      <c r="A242" s="15"/>
      <c r="B242" s="179" t="s">
        <v>388</v>
      </c>
      <c r="C242" s="11"/>
      <c r="D242" s="100">
        <v>3</v>
      </c>
      <c r="E242" s="100"/>
      <c r="F242" s="20"/>
      <c r="G242" s="100" t="s">
        <v>992</v>
      </c>
      <c r="H242" s="100"/>
      <c r="I242" s="131" t="s">
        <v>206</v>
      </c>
      <c r="J242" s="100">
        <v>2</v>
      </c>
      <c r="K242" s="100"/>
      <c r="L242" s="20"/>
      <c r="M242" s="100" t="s">
        <v>212</v>
      </c>
      <c r="N242" s="100"/>
      <c r="O242" s="20"/>
      <c r="P242" s="100" t="s">
        <v>212</v>
      </c>
      <c r="Q242" s="100"/>
      <c r="R242" s="20"/>
      <c r="S242" s="100" t="s">
        <v>212</v>
      </c>
      <c r="T242" s="100"/>
      <c r="U242" s="20"/>
      <c r="V242" s="100" t="s">
        <v>212</v>
      </c>
      <c r="W242" s="100"/>
      <c r="X242" s="20"/>
    </row>
    <row r="243" spans="1:24" ht="15.75" thickBot="1" x14ac:dyDescent="0.3">
      <c r="A243" s="15"/>
      <c r="B243" s="179" t="s">
        <v>905</v>
      </c>
      <c r="C243" s="11"/>
      <c r="D243" s="126" t="s">
        <v>202</v>
      </c>
      <c r="E243" s="132">
        <v>25704</v>
      </c>
      <c r="F243" s="31"/>
      <c r="G243" s="126" t="s">
        <v>203</v>
      </c>
      <c r="H243" s="133" t="s">
        <v>212</v>
      </c>
      <c r="I243" s="31"/>
      <c r="J243" s="126" t="s">
        <v>203</v>
      </c>
      <c r="K243" s="133">
        <v>922</v>
      </c>
      <c r="L243" s="31"/>
      <c r="M243" s="126" t="s">
        <v>203</v>
      </c>
      <c r="N243" s="133" t="s">
        <v>993</v>
      </c>
      <c r="O243" s="126" t="s">
        <v>206</v>
      </c>
      <c r="P243" s="126" t="s">
        <v>203</v>
      </c>
      <c r="Q243" s="134">
        <v>19302</v>
      </c>
      <c r="R243" s="31"/>
      <c r="S243" s="126" t="s">
        <v>203</v>
      </c>
      <c r="T243" s="133" t="s">
        <v>958</v>
      </c>
      <c r="U243" s="126" t="s">
        <v>206</v>
      </c>
      <c r="V243" s="126" t="s">
        <v>203</v>
      </c>
      <c r="W243" s="134">
        <v>31174</v>
      </c>
      <c r="X243" s="31"/>
    </row>
    <row r="244" spans="1:24" ht="15.75" thickTop="1" x14ac:dyDescent="0.25">
      <c r="A244" s="15"/>
      <c r="B244" s="64"/>
      <c r="C244" s="64"/>
      <c r="D244" s="64"/>
      <c r="E244" s="64"/>
      <c r="F244" s="64"/>
      <c r="G244" s="64"/>
      <c r="H244" s="64"/>
      <c r="I244" s="64"/>
      <c r="J244" s="64"/>
      <c r="K244" s="64"/>
      <c r="L244" s="64"/>
      <c r="M244" s="64"/>
      <c r="N244" s="64"/>
      <c r="O244" s="64"/>
      <c r="P244" s="64"/>
      <c r="Q244" s="64"/>
      <c r="R244" s="64"/>
      <c r="S244" s="64"/>
      <c r="T244" s="64"/>
      <c r="U244" s="64"/>
      <c r="V244" s="64"/>
      <c r="W244" s="64"/>
      <c r="X244" s="64"/>
    </row>
    <row r="245" spans="1:24" x14ac:dyDescent="0.25">
      <c r="A245" s="15"/>
      <c r="B245" s="217" t="s">
        <v>994</v>
      </c>
      <c r="C245" s="217"/>
      <c r="D245" s="217"/>
      <c r="E245" s="217"/>
      <c r="F245" s="217"/>
      <c r="G245" s="217"/>
      <c r="H245" s="217"/>
      <c r="I245" s="217"/>
      <c r="J245" s="217"/>
      <c r="K245" s="217"/>
      <c r="L245" s="217"/>
      <c r="M245" s="217"/>
      <c r="N245" s="217"/>
      <c r="O245" s="217"/>
      <c r="P245" s="217"/>
      <c r="Q245" s="217"/>
      <c r="R245" s="217"/>
      <c r="S245" s="217"/>
      <c r="T245" s="217"/>
      <c r="U245" s="217"/>
      <c r="V245" s="217"/>
      <c r="W245" s="217"/>
      <c r="X245" s="217"/>
    </row>
    <row r="246" spans="1:24" x14ac:dyDescent="0.25">
      <c r="A246" s="15"/>
      <c r="B246" s="73"/>
      <c r="C246" s="73"/>
      <c r="D246" s="73"/>
      <c r="E246" s="73"/>
      <c r="F246" s="73"/>
      <c r="G246" s="73"/>
      <c r="H246" s="73"/>
      <c r="I246" s="73"/>
      <c r="J246" s="73"/>
      <c r="K246" s="73"/>
      <c r="L246" s="73"/>
      <c r="M246" s="73"/>
      <c r="N246" s="73"/>
      <c r="O246" s="73"/>
      <c r="P246" s="73"/>
      <c r="Q246" s="73"/>
      <c r="R246" s="73"/>
      <c r="S246" s="73"/>
      <c r="T246" s="73"/>
      <c r="U246" s="73"/>
      <c r="V246" s="73"/>
      <c r="W246" s="73"/>
      <c r="X246" s="73"/>
    </row>
    <row r="247" spans="1:24" x14ac:dyDescent="0.25">
      <c r="A247" s="15"/>
      <c r="B247" s="217" t="s">
        <v>995</v>
      </c>
      <c r="C247" s="217"/>
      <c r="D247" s="217"/>
      <c r="E247" s="217"/>
      <c r="F247" s="217"/>
      <c r="G247" s="217"/>
      <c r="H247" s="217"/>
      <c r="I247" s="217"/>
      <c r="J247" s="217"/>
      <c r="K247" s="217"/>
      <c r="L247" s="217"/>
      <c r="M247" s="217"/>
      <c r="N247" s="217"/>
      <c r="O247" s="217"/>
      <c r="P247" s="217"/>
      <c r="Q247" s="217"/>
      <c r="R247" s="217"/>
      <c r="S247" s="217"/>
      <c r="T247" s="217"/>
      <c r="U247" s="217"/>
      <c r="V247" s="217"/>
      <c r="W247" s="217"/>
      <c r="X247" s="217"/>
    </row>
    <row r="248" spans="1:24" x14ac:dyDescent="0.25">
      <c r="A248" s="15"/>
      <c r="B248" s="64"/>
      <c r="C248" s="64"/>
      <c r="D248" s="64"/>
      <c r="E248" s="64"/>
      <c r="F248" s="64"/>
      <c r="G248" s="64"/>
      <c r="H248" s="64"/>
      <c r="I248" s="64"/>
      <c r="J248" s="64"/>
      <c r="K248" s="64"/>
      <c r="L248" s="64"/>
      <c r="M248" s="64"/>
      <c r="N248" s="64"/>
      <c r="O248" s="64"/>
      <c r="P248" s="64"/>
      <c r="Q248" s="64"/>
      <c r="R248" s="64"/>
      <c r="S248" s="64"/>
      <c r="T248" s="64"/>
      <c r="U248" s="64"/>
      <c r="V248" s="64"/>
      <c r="W248" s="64"/>
      <c r="X248" s="64"/>
    </row>
    <row r="249" spans="1:24" x14ac:dyDescent="0.25">
      <c r="A249" s="15"/>
      <c r="B249" s="64" t="s">
        <v>996</v>
      </c>
      <c r="C249" s="64"/>
      <c r="D249" s="64"/>
      <c r="E249" s="64"/>
      <c r="F249" s="64"/>
      <c r="G249" s="64"/>
      <c r="H249" s="64"/>
      <c r="I249" s="64"/>
      <c r="J249" s="64"/>
      <c r="K249" s="64"/>
      <c r="L249" s="64"/>
      <c r="M249" s="64"/>
      <c r="N249" s="64"/>
      <c r="O249" s="64"/>
      <c r="P249" s="64"/>
      <c r="Q249" s="64"/>
      <c r="R249" s="64"/>
      <c r="S249" s="64"/>
      <c r="T249" s="64"/>
      <c r="U249" s="64"/>
      <c r="V249" s="64"/>
      <c r="W249" s="64"/>
      <c r="X249" s="64"/>
    </row>
    <row r="250" spans="1:24" x14ac:dyDescent="0.25">
      <c r="A250" s="15"/>
      <c r="B250" s="67"/>
      <c r="C250" s="67"/>
      <c r="D250" s="67"/>
      <c r="E250" s="67"/>
      <c r="F250" s="67"/>
      <c r="G250" s="67"/>
      <c r="H250" s="67"/>
      <c r="I250" s="67"/>
      <c r="J250" s="67"/>
      <c r="K250" s="67"/>
      <c r="L250" s="67"/>
      <c r="M250" s="67"/>
      <c r="N250" s="67"/>
      <c r="O250" s="67"/>
      <c r="P250" s="67"/>
      <c r="Q250" s="67"/>
      <c r="R250" s="67"/>
      <c r="S250" s="67"/>
      <c r="T250" s="67"/>
      <c r="U250" s="67"/>
      <c r="V250" s="67"/>
      <c r="W250" s="67"/>
      <c r="X250" s="67"/>
    </row>
    <row r="251" spans="1:24" x14ac:dyDescent="0.25">
      <c r="A251" s="15"/>
      <c r="B251" s="64" t="s">
        <v>997</v>
      </c>
      <c r="C251" s="64"/>
      <c r="D251" s="64"/>
      <c r="E251" s="64"/>
      <c r="F251" s="64"/>
      <c r="G251" s="64"/>
      <c r="H251" s="64"/>
      <c r="I251" s="64"/>
      <c r="J251" s="64"/>
      <c r="K251" s="64"/>
      <c r="L251" s="64"/>
      <c r="M251" s="64"/>
      <c r="N251" s="64"/>
      <c r="O251" s="64"/>
      <c r="P251" s="64"/>
      <c r="Q251" s="64"/>
      <c r="R251" s="64"/>
      <c r="S251" s="64"/>
      <c r="T251" s="64"/>
      <c r="U251" s="64"/>
      <c r="V251" s="64"/>
      <c r="W251" s="64"/>
      <c r="X251" s="64"/>
    </row>
    <row r="252" spans="1:24" x14ac:dyDescent="0.25">
      <c r="A252" s="15"/>
      <c r="B252" s="64"/>
      <c r="C252" s="64"/>
      <c r="D252" s="64"/>
      <c r="E252" s="64"/>
      <c r="F252" s="64"/>
      <c r="G252" s="64"/>
      <c r="H252" s="64"/>
      <c r="I252" s="64"/>
      <c r="J252" s="64"/>
      <c r="K252" s="64"/>
      <c r="L252" s="64"/>
      <c r="M252" s="64"/>
      <c r="N252" s="64"/>
      <c r="O252" s="64"/>
      <c r="P252" s="64"/>
      <c r="Q252" s="64"/>
      <c r="R252" s="64"/>
      <c r="S252" s="64"/>
      <c r="T252" s="64"/>
      <c r="U252" s="64"/>
      <c r="V252" s="64"/>
      <c r="W252" s="64"/>
      <c r="X252" s="64"/>
    </row>
    <row r="253" spans="1:24" x14ac:dyDescent="0.25">
      <c r="A253" s="15"/>
      <c r="B253" s="64" t="s">
        <v>998</v>
      </c>
      <c r="C253" s="64"/>
      <c r="D253" s="64"/>
      <c r="E253" s="64"/>
      <c r="F253" s="64"/>
      <c r="G253" s="64"/>
      <c r="H253" s="64"/>
      <c r="I253" s="64"/>
      <c r="J253" s="64"/>
      <c r="K253" s="64"/>
      <c r="L253" s="64"/>
      <c r="M253" s="64"/>
      <c r="N253" s="64"/>
      <c r="O253" s="64"/>
      <c r="P253" s="64"/>
      <c r="Q253" s="64"/>
      <c r="R253" s="64"/>
      <c r="S253" s="64"/>
      <c r="T253" s="64"/>
      <c r="U253" s="64"/>
      <c r="V253" s="64"/>
      <c r="W253" s="64"/>
      <c r="X253" s="64"/>
    </row>
    <row r="254" spans="1:24" x14ac:dyDescent="0.25">
      <c r="A254" s="15"/>
      <c r="B254" s="64"/>
      <c r="C254" s="64"/>
      <c r="D254" s="64"/>
      <c r="E254" s="64"/>
      <c r="F254" s="64"/>
      <c r="G254" s="64"/>
      <c r="H254" s="64"/>
      <c r="I254" s="64"/>
      <c r="J254" s="64"/>
      <c r="K254" s="64"/>
      <c r="L254" s="64"/>
      <c r="M254" s="64"/>
      <c r="N254" s="64"/>
      <c r="O254" s="64"/>
      <c r="P254" s="64"/>
      <c r="Q254" s="64"/>
      <c r="R254" s="64"/>
      <c r="S254" s="64"/>
      <c r="T254" s="64"/>
      <c r="U254" s="64"/>
      <c r="V254" s="64"/>
      <c r="W254" s="64"/>
      <c r="X254" s="64"/>
    </row>
    <row r="255" spans="1:24" ht="25.5" customHeight="1" x14ac:dyDescent="0.25">
      <c r="A255" s="15"/>
      <c r="B255" s="64" t="s">
        <v>999</v>
      </c>
      <c r="C255" s="64"/>
      <c r="D255" s="64"/>
      <c r="E255" s="64"/>
      <c r="F255" s="64"/>
      <c r="G255" s="64"/>
      <c r="H255" s="64"/>
      <c r="I255" s="64"/>
      <c r="J255" s="64"/>
      <c r="K255" s="64"/>
      <c r="L255" s="64"/>
      <c r="M255" s="64"/>
      <c r="N255" s="64"/>
      <c r="O255" s="64"/>
      <c r="P255" s="64"/>
      <c r="Q255" s="64"/>
      <c r="R255" s="64"/>
      <c r="S255" s="64"/>
      <c r="T255" s="64"/>
      <c r="U255" s="64"/>
      <c r="V255" s="64"/>
      <c r="W255" s="64"/>
      <c r="X255" s="64"/>
    </row>
    <row r="256" spans="1:24" x14ac:dyDescent="0.25">
      <c r="A256" s="15"/>
      <c r="B256" s="64"/>
      <c r="C256" s="64"/>
      <c r="D256" s="64"/>
      <c r="E256" s="64"/>
      <c r="F256" s="64"/>
      <c r="G256" s="64"/>
      <c r="H256" s="64"/>
      <c r="I256" s="64"/>
      <c r="J256" s="64"/>
      <c r="K256" s="64"/>
      <c r="L256" s="64"/>
      <c r="M256" s="64"/>
      <c r="N256" s="64"/>
      <c r="O256" s="64"/>
      <c r="P256" s="64"/>
      <c r="Q256" s="64"/>
      <c r="R256" s="64"/>
      <c r="S256" s="64"/>
      <c r="T256" s="64"/>
      <c r="U256" s="64"/>
      <c r="V256" s="64"/>
      <c r="W256" s="64"/>
      <c r="X256" s="64"/>
    </row>
    <row r="257" spans="1:24" x14ac:dyDescent="0.25">
      <c r="A257" s="15"/>
      <c r="B257" s="64" t="s">
        <v>1000</v>
      </c>
      <c r="C257" s="64"/>
      <c r="D257" s="64"/>
      <c r="E257" s="64"/>
      <c r="F257" s="64"/>
      <c r="G257" s="64"/>
      <c r="H257" s="64"/>
      <c r="I257" s="64"/>
      <c r="J257" s="64"/>
      <c r="K257" s="64"/>
      <c r="L257" s="64"/>
      <c r="M257" s="64"/>
      <c r="N257" s="64"/>
      <c r="O257" s="64"/>
      <c r="P257" s="64"/>
      <c r="Q257" s="64"/>
      <c r="R257" s="64"/>
      <c r="S257" s="64"/>
      <c r="T257" s="64"/>
      <c r="U257" s="64"/>
      <c r="V257" s="64"/>
      <c r="W257" s="64"/>
      <c r="X257" s="64"/>
    </row>
    <row r="258" spans="1:24" ht="15.75" thickBot="1" x14ac:dyDescent="0.3">
      <c r="A258" s="15"/>
      <c r="B258" s="64"/>
      <c r="C258" s="64"/>
      <c r="D258" s="64"/>
      <c r="E258" s="64"/>
      <c r="F258" s="64"/>
      <c r="G258" s="64"/>
      <c r="H258" s="64"/>
      <c r="I258" s="64"/>
      <c r="J258" s="64"/>
      <c r="K258" s="64"/>
      <c r="L258" s="64"/>
      <c r="M258" s="64"/>
      <c r="N258" s="64"/>
      <c r="O258" s="64"/>
      <c r="P258" s="64"/>
      <c r="Q258" s="64"/>
      <c r="R258" s="64"/>
      <c r="S258" s="64"/>
      <c r="T258" s="64"/>
      <c r="U258" s="64"/>
      <c r="V258" s="64"/>
      <c r="W258" s="64"/>
      <c r="X258" s="64"/>
    </row>
    <row r="259" spans="1:24" x14ac:dyDescent="0.25">
      <c r="A259" s="15"/>
      <c r="B259" s="190"/>
      <c r="C259" s="191"/>
      <c r="D259" s="191"/>
      <c r="E259" s="199" t="s">
        <v>1001</v>
      </c>
      <c r="F259" s="200"/>
    </row>
    <row r="260" spans="1:24" ht="15.75" thickBot="1" x14ac:dyDescent="0.3">
      <c r="A260" s="15"/>
      <c r="B260" s="192"/>
      <c r="C260" s="193" t="s">
        <v>1002</v>
      </c>
      <c r="D260" s="193" t="s">
        <v>1003</v>
      </c>
      <c r="E260" s="21" t="s">
        <v>200</v>
      </c>
      <c r="F260" s="193" t="s">
        <v>213</v>
      </c>
    </row>
    <row r="261" spans="1:24" x14ac:dyDescent="0.25">
      <c r="A261" s="15"/>
      <c r="B261" s="201" t="s">
        <v>376</v>
      </c>
      <c r="C261" s="201" t="s">
        <v>1004</v>
      </c>
      <c r="D261" s="201" t="s">
        <v>1005</v>
      </c>
      <c r="E261" s="194" t="s">
        <v>1006</v>
      </c>
      <c r="F261" s="194" t="s">
        <v>1007</v>
      </c>
    </row>
    <row r="262" spans="1:24" ht="15.75" thickBot="1" x14ac:dyDescent="0.3">
      <c r="A262" s="15"/>
      <c r="B262" s="202"/>
      <c r="C262" s="202"/>
      <c r="D262" s="202"/>
      <c r="E262" s="195">
        <v>-4.41E-2</v>
      </c>
      <c r="F262" s="195">
        <v>-4.4499999999999998E-2</v>
      </c>
    </row>
    <row r="263" spans="1:24" ht="37.5" thickBot="1" x14ac:dyDescent="0.3">
      <c r="A263" s="15"/>
      <c r="B263" s="196" t="s">
        <v>413</v>
      </c>
      <c r="C263" s="197" t="s">
        <v>1008</v>
      </c>
      <c r="D263" s="197" t="s">
        <v>1009</v>
      </c>
      <c r="E263" s="198" t="s">
        <v>1010</v>
      </c>
      <c r="F263" s="198" t="s">
        <v>1010</v>
      </c>
    </row>
    <row r="264" spans="1:24" x14ac:dyDescent="0.25">
      <c r="A264" s="15"/>
      <c r="B264" s="64"/>
      <c r="C264" s="64"/>
      <c r="D264" s="64"/>
      <c r="E264" s="64"/>
      <c r="F264" s="64"/>
      <c r="G264" s="64"/>
      <c r="H264" s="64"/>
      <c r="I264" s="64"/>
      <c r="J264" s="64"/>
      <c r="K264" s="64"/>
      <c r="L264" s="64"/>
      <c r="M264" s="64"/>
      <c r="N264" s="64"/>
      <c r="O264" s="64"/>
      <c r="P264" s="64"/>
      <c r="Q264" s="64"/>
      <c r="R264" s="64"/>
      <c r="S264" s="64"/>
      <c r="T264" s="64"/>
      <c r="U264" s="64"/>
      <c r="V264" s="64"/>
      <c r="W264" s="64"/>
      <c r="X264" s="64"/>
    </row>
    <row r="265" spans="1:24" x14ac:dyDescent="0.25">
      <c r="A265" s="15"/>
      <c r="B265" s="64"/>
      <c r="C265" s="64"/>
      <c r="D265" s="64"/>
      <c r="E265" s="64"/>
      <c r="F265" s="64"/>
      <c r="G265" s="64"/>
      <c r="H265" s="64"/>
      <c r="I265" s="64"/>
      <c r="J265" s="64"/>
      <c r="K265" s="64"/>
      <c r="L265" s="64"/>
      <c r="M265" s="64"/>
      <c r="N265" s="64"/>
      <c r="O265" s="64"/>
      <c r="P265" s="64"/>
      <c r="Q265" s="64"/>
      <c r="R265" s="64"/>
      <c r="S265" s="64"/>
      <c r="T265" s="64"/>
      <c r="U265" s="64"/>
      <c r="V265" s="64"/>
      <c r="W265" s="64"/>
      <c r="X265" s="64"/>
    </row>
    <row r="266" spans="1:24" x14ac:dyDescent="0.25">
      <c r="A266" s="15"/>
      <c r="B266" s="64" t="s">
        <v>1011</v>
      </c>
      <c r="C266" s="64"/>
      <c r="D266" s="64"/>
      <c r="E266" s="64"/>
      <c r="F266" s="64"/>
      <c r="G266" s="64"/>
      <c r="H266" s="64"/>
      <c r="I266" s="64"/>
      <c r="J266" s="64"/>
      <c r="K266" s="64"/>
      <c r="L266" s="64"/>
      <c r="M266" s="64"/>
      <c r="N266" s="64"/>
      <c r="O266" s="64"/>
      <c r="P266" s="64"/>
      <c r="Q266" s="64"/>
      <c r="R266" s="64"/>
      <c r="S266" s="64"/>
      <c r="T266" s="64"/>
      <c r="U266" s="64"/>
      <c r="V266" s="64"/>
      <c r="W266" s="64"/>
      <c r="X266" s="64"/>
    </row>
    <row r="267" spans="1:24" x14ac:dyDescent="0.25">
      <c r="A267" s="15"/>
      <c r="B267" s="64"/>
      <c r="C267" s="64"/>
      <c r="D267" s="64"/>
      <c r="E267" s="64"/>
      <c r="F267" s="64"/>
      <c r="G267" s="64"/>
      <c r="H267" s="64"/>
      <c r="I267" s="64"/>
      <c r="J267" s="64"/>
      <c r="K267" s="64"/>
      <c r="L267" s="64"/>
      <c r="M267" s="64"/>
      <c r="N267" s="64"/>
      <c r="O267" s="64"/>
      <c r="P267" s="64"/>
      <c r="Q267" s="64"/>
      <c r="R267" s="64"/>
      <c r="S267" s="64"/>
      <c r="T267" s="64"/>
      <c r="U267" s="64"/>
      <c r="V267" s="64"/>
      <c r="W267" s="64"/>
      <c r="X267" s="64"/>
    </row>
    <row r="268" spans="1:24" x14ac:dyDescent="0.25">
      <c r="A268" s="15"/>
      <c r="B268" s="64" t="s">
        <v>1012</v>
      </c>
      <c r="C268" s="64"/>
      <c r="D268" s="64"/>
      <c r="E268" s="64"/>
      <c r="F268" s="64"/>
      <c r="G268" s="64"/>
      <c r="H268" s="64"/>
      <c r="I268" s="64"/>
      <c r="J268" s="64"/>
      <c r="K268" s="64"/>
      <c r="L268" s="64"/>
      <c r="M268" s="64"/>
      <c r="N268" s="64"/>
      <c r="O268" s="64"/>
      <c r="P268" s="64"/>
      <c r="Q268" s="64"/>
      <c r="R268" s="64"/>
      <c r="S268" s="64"/>
      <c r="T268" s="64"/>
      <c r="U268" s="64"/>
      <c r="V268" s="64"/>
      <c r="W268" s="64"/>
      <c r="X268" s="64"/>
    </row>
    <row r="269" spans="1:24" x14ac:dyDescent="0.25">
      <c r="A269" s="15"/>
      <c r="B269" s="64"/>
      <c r="C269" s="64"/>
      <c r="D269" s="64"/>
      <c r="E269" s="64"/>
      <c r="F269" s="64"/>
      <c r="G269" s="64"/>
      <c r="H269" s="64"/>
      <c r="I269" s="64"/>
      <c r="J269" s="64"/>
      <c r="K269" s="64"/>
      <c r="L269" s="64"/>
      <c r="M269" s="64"/>
      <c r="N269" s="64"/>
      <c r="O269" s="64"/>
      <c r="P269" s="64"/>
      <c r="Q269" s="64"/>
      <c r="R269" s="64"/>
      <c r="S269" s="64"/>
      <c r="T269" s="64"/>
      <c r="U269" s="64"/>
      <c r="V269" s="64"/>
      <c r="W269" s="64"/>
      <c r="X269" s="64"/>
    </row>
    <row r="270" spans="1:24" ht="25.5" customHeight="1" x14ac:dyDescent="0.25">
      <c r="A270" s="15"/>
      <c r="B270" s="64" t="s">
        <v>1013</v>
      </c>
      <c r="C270" s="64"/>
      <c r="D270" s="64"/>
      <c r="E270" s="64"/>
      <c r="F270" s="64"/>
      <c r="G270" s="64"/>
      <c r="H270" s="64"/>
      <c r="I270" s="64"/>
      <c r="J270" s="64"/>
      <c r="K270" s="64"/>
      <c r="L270" s="64"/>
      <c r="M270" s="64"/>
      <c r="N270" s="64"/>
      <c r="O270" s="64"/>
      <c r="P270" s="64"/>
      <c r="Q270" s="64"/>
      <c r="R270" s="64"/>
      <c r="S270" s="64"/>
      <c r="T270" s="64"/>
      <c r="U270" s="64"/>
      <c r="V270" s="64"/>
      <c r="W270" s="64"/>
      <c r="X270" s="64"/>
    </row>
    <row r="271" spans="1:24" x14ac:dyDescent="0.25">
      <c r="A271" s="15"/>
      <c r="B271" s="64"/>
      <c r="C271" s="64"/>
      <c r="D271" s="64"/>
      <c r="E271" s="64"/>
      <c r="F271" s="64"/>
      <c r="G271" s="64"/>
      <c r="H271" s="64"/>
      <c r="I271" s="64"/>
      <c r="J271" s="64"/>
      <c r="K271" s="64"/>
      <c r="L271" s="64"/>
      <c r="M271" s="64"/>
      <c r="N271" s="64"/>
      <c r="O271" s="64"/>
      <c r="P271" s="64"/>
      <c r="Q271" s="64"/>
      <c r="R271" s="64"/>
      <c r="S271" s="64"/>
      <c r="T271" s="64"/>
      <c r="U271" s="64"/>
      <c r="V271" s="64"/>
      <c r="W271" s="64"/>
      <c r="X271" s="64"/>
    </row>
    <row r="272" spans="1:24" x14ac:dyDescent="0.25">
      <c r="A272" s="15"/>
      <c r="B272" s="218" t="s">
        <v>1014</v>
      </c>
      <c r="C272" s="218"/>
      <c r="D272" s="218"/>
      <c r="E272" s="218"/>
      <c r="F272" s="218"/>
      <c r="G272" s="218"/>
      <c r="H272" s="218"/>
      <c r="I272" s="218"/>
      <c r="J272" s="218"/>
      <c r="K272" s="218"/>
      <c r="L272" s="218"/>
      <c r="M272" s="218"/>
      <c r="N272" s="218"/>
      <c r="O272" s="218"/>
      <c r="P272" s="218"/>
      <c r="Q272" s="218"/>
      <c r="R272" s="218"/>
      <c r="S272" s="218"/>
      <c r="T272" s="218"/>
      <c r="U272" s="218"/>
      <c r="V272" s="218"/>
      <c r="W272" s="218"/>
      <c r="X272" s="218"/>
    </row>
    <row r="273" spans="1:24" x14ac:dyDescent="0.25">
      <c r="A273" s="15"/>
      <c r="B273" s="64"/>
      <c r="C273" s="64"/>
      <c r="D273" s="64"/>
      <c r="E273" s="64"/>
      <c r="F273" s="64"/>
      <c r="G273" s="64"/>
      <c r="H273" s="64"/>
      <c r="I273" s="64"/>
      <c r="J273" s="64"/>
      <c r="K273" s="64"/>
      <c r="L273" s="64"/>
      <c r="M273" s="64"/>
      <c r="N273" s="64"/>
      <c r="O273" s="64"/>
      <c r="P273" s="64"/>
      <c r="Q273" s="64"/>
      <c r="R273" s="64"/>
      <c r="S273" s="64"/>
      <c r="T273" s="64"/>
      <c r="U273" s="64"/>
      <c r="V273" s="64"/>
      <c r="W273" s="64"/>
      <c r="X273" s="64"/>
    </row>
    <row r="274" spans="1:24" x14ac:dyDescent="0.25">
      <c r="A274" s="15"/>
      <c r="B274" s="64" t="s">
        <v>1015</v>
      </c>
      <c r="C274" s="64"/>
      <c r="D274" s="64"/>
      <c r="E274" s="64"/>
      <c r="F274" s="64"/>
      <c r="G274" s="64"/>
      <c r="H274" s="64"/>
      <c r="I274" s="64"/>
      <c r="J274" s="64"/>
      <c r="K274" s="64"/>
      <c r="L274" s="64"/>
      <c r="M274" s="64"/>
      <c r="N274" s="64"/>
      <c r="O274" s="64"/>
      <c r="P274" s="64"/>
      <c r="Q274" s="64"/>
      <c r="R274" s="64"/>
      <c r="S274" s="64"/>
      <c r="T274" s="64"/>
      <c r="U274" s="64"/>
      <c r="V274" s="64"/>
      <c r="W274" s="64"/>
      <c r="X274" s="64"/>
    </row>
    <row r="275" spans="1:24" x14ac:dyDescent="0.25">
      <c r="A275" s="15"/>
      <c r="B275" s="67"/>
      <c r="C275" s="67"/>
      <c r="D275" s="67"/>
      <c r="E275" s="67"/>
      <c r="F275" s="67"/>
      <c r="G275" s="67"/>
      <c r="H275" s="67"/>
      <c r="I275" s="67"/>
      <c r="J275" s="67"/>
      <c r="K275" s="67"/>
      <c r="L275" s="67"/>
      <c r="M275" s="67"/>
      <c r="N275" s="67"/>
      <c r="O275" s="67"/>
      <c r="P275" s="67"/>
      <c r="Q275" s="67"/>
      <c r="R275" s="67"/>
      <c r="S275" s="67"/>
      <c r="T275" s="67"/>
      <c r="U275" s="67"/>
      <c r="V275" s="67"/>
      <c r="W275" s="67"/>
      <c r="X275" s="67"/>
    </row>
    <row r="276" spans="1:24" ht="15" customHeight="1" x14ac:dyDescent="0.25">
      <c r="A276" s="15"/>
      <c r="B276" s="63" t="s">
        <v>1016</v>
      </c>
      <c r="C276" s="63"/>
      <c r="D276" s="63"/>
      <c r="E276" s="63"/>
      <c r="F276" s="63"/>
      <c r="G276" s="63"/>
      <c r="H276" s="63"/>
      <c r="I276" s="63"/>
      <c r="J276" s="63"/>
      <c r="K276" s="63"/>
      <c r="L276" s="63"/>
      <c r="M276" s="63"/>
      <c r="N276" s="63"/>
      <c r="O276" s="63"/>
      <c r="P276" s="63"/>
      <c r="Q276" s="63"/>
      <c r="R276" s="63"/>
      <c r="S276" s="63"/>
      <c r="T276" s="63"/>
      <c r="U276" s="63"/>
      <c r="V276" s="63"/>
      <c r="W276" s="63"/>
      <c r="X276" s="63"/>
    </row>
    <row r="277" spans="1:24" x14ac:dyDescent="0.25">
      <c r="A277" s="15"/>
      <c r="B277" s="64"/>
      <c r="C277" s="64"/>
      <c r="D277" s="64"/>
      <c r="E277" s="64"/>
      <c r="F277" s="64"/>
      <c r="G277" s="64"/>
      <c r="H277" s="64"/>
      <c r="I277" s="64"/>
      <c r="J277" s="64"/>
      <c r="K277" s="64"/>
      <c r="L277" s="64"/>
      <c r="M277" s="64"/>
      <c r="N277" s="64"/>
      <c r="O277" s="64"/>
      <c r="P277" s="64"/>
      <c r="Q277" s="64"/>
      <c r="R277" s="64"/>
      <c r="S277" s="64"/>
      <c r="T277" s="64"/>
      <c r="U277" s="64"/>
      <c r="V277" s="64"/>
      <c r="W277" s="64"/>
      <c r="X277" s="64"/>
    </row>
    <row r="278" spans="1:24" ht="15.75" thickBot="1" x14ac:dyDescent="0.3">
      <c r="A278" s="15"/>
      <c r="B278" s="11"/>
      <c r="C278" s="18"/>
      <c r="D278" s="42" t="s">
        <v>1017</v>
      </c>
      <c r="E278" s="42"/>
      <c r="F278" s="42"/>
      <c r="G278" s="42"/>
      <c r="H278" s="42"/>
      <c r="I278" s="42"/>
      <c r="J278" s="42"/>
      <c r="K278" s="42"/>
      <c r="L278" s="22"/>
      <c r="M278" s="18"/>
      <c r="N278" s="41"/>
      <c r="O278" s="41"/>
      <c r="P278" s="18"/>
    </row>
    <row r="279" spans="1:24" ht="15.75" thickBot="1" x14ac:dyDescent="0.3">
      <c r="A279" s="15"/>
      <c r="B279" s="60" t="s">
        <v>1018</v>
      </c>
      <c r="C279" s="22"/>
      <c r="D279" s="204" t="s">
        <v>1019</v>
      </c>
      <c r="E279" s="204"/>
      <c r="F279" s="203"/>
      <c r="G279" s="204" t="s">
        <v>1020</v>
      </c>
      <c r="H279" s="204"/>
      <c r="I279" s="203"/>
      <c r="J279" s="204" t="s">
        <v>1021</v>
      </c>
      <c r="K279" s="204"/>
      <c r="L279" s="115"/>
      <c r="M279" s="115"/>
      <c r="N279" s="42" t="s">
        <v>105</v>
      </c>
      <c r="O279" s="42"/>
      <c r="P279" s="22"/>
    </row>
    <row r="280" spans="1:24" x14ac:dyDescent="0.25">
      <c r="A280" s="15"/>
      <c r="B280" s="55"/>
      <c r="C280" s="11"/>
      <c r="D280" s="44"/>
      <c r="E280" s="44"/>
      <c r="F280" s="11"/>
      <c r="G280" s="44"/>
      <c r="H280" s="44"/>
      <c r="I280" s="11"/>
      <c r="J280" s="44"/>
      <c r="K280" s="44"/>
      <c r="L280" s="205"/>
      <c r="M280" s="205"/>
      <c r="N280" s="44"/>
      <c r="O280" s="44"/>
      <c r="P280" s="11"/>
    </row>
    <row r="281" spans="1:24" x14ac:dyDescent="0.25">
      <c r="A281" s="15"/>
      <c r="B281" s="23" t="s">
        <v>200</v>
      </c>
      <c r="C281" s="11"/>
      <c r="D281" s="43"/>
      <c r="E281" s="43"/>
      <c r="F281" s="11"/>
      <c r="G281" s="43"/>
      <c r="H281" s="43"/>
      <c r="I281" s="11"/>
      <c r="J281" s="43"/>
      <c r="K281" s="43"/>
      <c r="L281" s="63"/>
      <c r="M281" s="63"/>
      <c r="N281" s="43"/>
      <c r="O281" s="43"/>
      <c r="P281" s="11"/>
    </row>
    <row r="282" spans="1:24" x14ac:dyDescent="0.25">
      <c r="A282" s="15"/>
      <c r="B282" s="55"/>
      <c r="C282" s="11"/>
      <c r="D282" s="43"/>
      <c r="E282" s="43"/>
      <c r="F282" s="11"/>
      <c r="G282" s="43"/>
      <c r="H282" s="43"/>
      <c r="I282" s="11"/>
      <c r="J282" s="43"/>
      <c r="K282" s="43"/>
      <c r="L282" s="63"/>
      <c r="M282" s="63"/>
      <c r="N282" s="43"/>
      <c r="O282" s="43"/>
      <c r="P282" s="11"/>
    </row>
    <row r="283" spans="1:24" x14ac:dyDescent="0.25">
      <c r="A283" s="15"/>
      <c r="B283" s="23" t="s">
        <v>28</v>
      </c>
      <c r="C283" s="11"/>
      <c r="D283" s="43"/>
      <c r="E283" s="43"/>
      <c r="F283" s="11"/>
      <c r="G283" s="43"/>
      <c r="H283" s="43"/>
      <c r="I283" s="11"/>
      <c r="J283" s="43"/>
      <c r="K283" s="43"/>
      <c r="L283" s="63"/>
      <c r="M283" s="63"/>
      <c r="N283" s="43"/>
      <c r="O283" s="43"/>
      <c r="P283" s="11"/>
    </row>
    <row r="284" spans="1:24" x14ac:dyDescent="0.25">
      <c r="A284" s="15"/>
      <c r="B284" s="24" t="s">
        <v>1022</v>
      </c>
      <c r="C284" s="11"/>
      <c r="D284" s="27" t="s">
        <v>203</v>
      </c>
      <c r="E284" s="27" t="s">
        <v>389</v>
      </c>
      <c r="F284" s="11"/>
      <c r="G284" s="25" t="s">
        <v>203</v>
      </c>
      <c r="H284" s="27" t="s">
        <v>389</v>
      </c>
      <c r="I284" s="11"/>
      <c r="J284" s="25" t="s">
        <v>203</v>
      </c>
      <c r="K284" s="26">
        <v>69497</v>
      </c>
      <c r="L284" s="63"/>
      <c r="M284" s="63"/>
      <c r="N284" s="25" t="s">
        <v>203</v>
      </c>
      <c r="O284" s="26">
        <v>69497</v>
      </c>
      <c r="P284" s="11"/>
    </row>
    <row r="285" spans="1:24" ht="15.75" thickBot="1" x14ac:dyDescent="0.3">
      <c r="A285" s="15"/>
      <c r="B285" s="24" t="s">
        <v>892</v>
      </c>
      <c r="C285" s="11"/>
      <c r="D285" s="48" t="s">
        <v>389</v>
      </c>
      <c r="E285" s="48"/>
      <c r="F285" s="20"/>
      <c r="G285" s="48" t="s">
        <v>389</v>
      </c>
      <c r="H285" s="48"/>
      <c r="I285" s="20"/>
      <c r="J285" s="47">
        <v>11735</v>
      </c>
      <c r="K285" s="47"/>
      <c r="L285" s="206"/>
      <c r="M285" s="206"/>
      <c r="N285" s="47">
        <v>11735</v>
      </c>
      <c r="O285" s="47"/>
      <c r="P285" s="20"/>
    </row>
    <row r="286" spans="1:24" ht="15.75" thickBot="1" x14ac:dyDescent="0.3">
      <c r="A286" s="15"/>
      <c r="B286" s="24" t="s">
        <v>105</v>
      </c>
      <c r="C286" s="11"/>
      <c r="D286" s="78" t="s">
        <v>203</v>
      </c>
      <c r="E286" s="87" t="s">
        <v>389</v>
      </c>
      <c r="F286" s="31"/>
      <c r="G286" s="29" t="s">
        <v>203</v>
      </c>
      <c r="H286" s="78" t="s">
        <v>389</v>
      </c>
      <c r="I286" s="31"/>
      <c r="J286" s="29" t="s">
        <v>203</v>
      </c>
      <c r="K286" s="32">
        <v>81232</v>
      </c>
      <c r="L286" s="207"/>
      <c r="M286" s="207"/>
      <c r="N286" s="29" t="s">
        <v>203</v>
      </c>
      <c r="O286" s="32">
        <v>81232</v>
      </c>
      <c r="P286" s="31"/>
    </row>
    <row r="287" spans="1:24" ht="15.75" thickTop="1" x14ac:dyDescent="0.25">
      <c r="A287" s="15"/>
      <c r="B287" s="55"/>
      <c r="C287" s="11"/>
      <c r="D287" s="49"/>
      <c r="E287" s="49"/>
      <c r="F287" s="11"/>
      <c r="G287" s="49"/>
      <c r="H287" s="49"/>
      <c r="I287" s="11"/>
      <c r="J287" s="49"/>
      <c r="K287" s="49"/>
      <c r="L287" s="208"/>
      <c r="M287" s="208"/>
      <c r="N287" s="49"/>
      <c r="O287" s="49"/>
      <c r="P287" s="11"/>
    </row>
    <row r="288" spans="1:24" x14ac:dyDescent="0.25">
      <c r="A288" s="15"/>
      <c r="B288" s="23" t="s">
        <v>213</v>
      </c>
      <c r="C288" s="11"/>
      <c r="D288" s="43"/>
      <c r="E288" s="43"/>
      <c r="F288" s="11"/>
      <c r="G288" s="43"/>
      <c r="H288" s="43"/>
      <c r="I288" s="11"/>
      <c r="J288" s="43"/>
      <c r="K288" s="43"/>
      <c r="L288" s="63"/>
      <c r="M288" s="63"/>
      <c r="N288" s="43"/>
      <c r="O288" s="43"/>
      <c r="P288" s="11"/>
    </row>
    <row r="289" spans="1:24" x14ac:dyDescent="0.25">
      <c r="A289" s="15"/>
      <c r="B289" s="55"/>
      <c r="C289" s="11"/>
      <c r="D289" s="43"/>
      <c r="E289" s="43"/>
      <c r="F289" s="11"/>
      <c r="G289" s="43"/>
      <c r="H289" s="43"/>
      <c r="I289" s="11"/>
      <c r="J289" s="43"/>
      <c r="K289" s="43"/>
      <c r="L289" s="63"/>
      <c r="M289" s="63"/>
      <c r="N289" s="43"/>
      <c r="O289" s="43"/>
      <c r="P289" s="11"/>
    </row>
    <row r="290" spans="1:24" x14ac:dyDescent="0.25">
      <c r="A290" s="15"/>
      <c r="B290" s="23" t="s">
        <v>28</v>
      </c>
      <c r="C290" s="11"/>
      <c r="D290" s="43"/>
      <c r="E290" s="43"/>
      <c r="F290" s="11"/>
      <c r="G290" s="43"/>
      <c r="H290" s="43"/>
      <c r="I290" s="11"/>
      <c r="J290" s="43"/>
      <c r="K290" s="43"/>
      <c r="L290" s="63"/>
      <c r="M290" s="63"/>
      <c r="N290" s="43"/>
      <c r="O290" s="43"/>
      <c r="P290" s="11"/>
    </row>
    <row r="291" spans="1:24" x14ac:dyDescent="0.25">
      <c r="A291" s="15"/>
      <c r="B291" s="24" t="s">
        <v>1022</v>
      </c>
      <c r="C291" s="11"/>
      <c r="D291" s="35" t="s">
        <v>203</v>
      </c>
      <c r="E291" s="35" t="s">
        <v>389</v>
      </c>
      <c r="F291" s="11"/>
      <c r="G291" s="33" t="s">
        <v>203</v>
      </c>
      <c r="H291" s="35" t="s">
        <v>389</v>
      </c>
      <c r="I291" s="11"/>
      <c r="J291" s="33" t="s">
        <v>203</v>
      </c>
      <c r="K291" s="34">
        <v>98379</v>
      </c>
      <c r="L291" s="63"/>
      <c r="M291" s="63"/>
      <c r="N291" s="33" t="s">
        <v>203</v>
      </c>
      <c r="O291" s="34">
        <v>98379</v>
      </c>
      <c r="P291" s="11"/>
    </row>
    <row r="292" spans="1:24" ht="15.75" thickBot="1" x14ac:dyDescent="0.3">
      <c r="A292" s="15"/>
      <c r="B292" s="24" t="s">
        <v>892</v>
      </c>
      <c r="C292" s="11"/>
      <c r="D292" s="53" t="s">
        <v>389</v>
      </c>
      <c r="E292" s="53"/>
      <c r="F292" s="20"/>
      <c r="G292" s="53" t="s">
        <v>389</v>
      </c>
      <c r="H292" s="53"/>
      <c r="I292" s="20"/>
      <c r="J292" s="52">
        <v>19037</v>
      </c>
      <c r="K292" s="52"/>
      <c r="L292" s="206"/>
      <c r="M292" s="206"/>
      <c r="N292" s="52">
        <v>19037</v>
      </c>
      <c r="O292" s="52"/>
      <c r="P292" s="20"/>
    </row>
    <row r="293" spans="1:24" ht="15.75" thickBot="1" x14ac:dyDescent="0.3">
      <c r="A293" s="15"/>
      <c r="B293" s="24" t="s">
        <v>105</v>
      </c>
      <c r="C293" s="11"/>
      <c r="D293" s="79" t="s">
        <v>203</v>
      </c>
      <c r="E293" s="140" t="s">
        <v>389</v>
      </c>
      <c r="F293" s="31"/>
      <c r="G293" s="37" t="s">
        <v>203</v>
      </c>
      <c r="H293" s="79" t="s">
        <v>389</v>
      </c>
      <c r="I293" s="31"/>
      <c r="J293" s="37" t="s">
        <v>203</v>
      </c>
      <c r="K293" s="39">
        <v>117416</v>
      </c>
      <c r="L293" s="207"/>
      <c r="M293" s="207"/>
      <c r="N293" s="37" t="s">
        <v>203</v>
      </c>
      <c r="O293" s="39">
        <v>117416</v>
      </c>
      <c r="P293" s="31"/>
    </row>
    <row r="294" spans="1:24" ht="15.75" thickTop="1" x14ac:dyDescent="0.25">
      <c r="A294" s="15"/>
      <c r="B294" s="62"/>
      <c r="C294" s="62"/>
      <c r="D294" s="62"/>
      <c r="E294" s="62"/>
      <c r="F294" s="62"/>
      <c r="G294" s="62"/>
      <c r="H294" s="62"/>
      <c r="I294" s="62"/>
      <c r="J294" s="62"/>
      <c r="K294" s="62"/>
      <c r="L294" s="62"/>
      <c r="M294" s="62"/>
      <c r="N294" s="62"/>
      <c r="O294" s="62"/>
      <c r="P294" s="62"/>
      <c r="Q294" s="62"/>
      <c r="R294" s="62"/>
      <c r="S294" s="62"/>
      <c r="T294" s="62"/>
      <c r="U294" s="62"/>
      <c r="V294" s="62"/>
      <c r="W294" s="62"/>
      <c r="X294" s="62"/>
    </row>
    <row r="295" spans="1:24" ht="15" customHeight="1" x14ac:dyDescent="0.25">
      <c r="A295" s="15"/>
      <c r="B295" s="63" t="s">
        <v>1023</v>
      </c>
      <c r="C295" s="63"/>
      <c r="D295" s="63"/>
      <c r="E295" s="63"/>
      <c r="F295" s="63"/>
      <c r="G295" s="63"/>
      <c r="H295" s="63"/>
      <c r="I295" s="63"/>
      <c r="J295" s="63"/>
      <c r="K295" s="63"/>
      <c r="L295" s="63"/>
      <c r="M295" s="63"/>
      <c r="N295" s="63"/>
      <c r="O295" s="63"/>
      <c r="P295" s="63"/>
      <c r="Q295" s="63"/>
      <c r="R295" s="63"/>
      <c r="S295" s="63"/>
      <c r="T295" s="63"/>
      <c r="U295" s="63"/>
      <c r="V295" s="63"/>
      <c r="W295" s="63"/>
      <c r="X295" s="63"/>
    </row>
    <row r="296" spans="1:24" x14ac:dyDescent="0.25">
      <c r="A296" s="15"/>
      <c r="B296" s="64"/>
      <c r="C296" s="64"/>
      <c r="D296" s="64"/>
      <c r="E296" s="64"/>
      <c r="F296" s="64"/>
      <c r="G296" s="64"/>
      <c r="H296" s="64"/>
      <c r="I296" s="64"/>
      <c r="J296" s="64"/>
      <c r="K296" s="64"/>
      <c r="L296" s="64"/>
      <c r="M296" s="64"/>
      <c r="N296" s="64"/>
      <c r="O296" s="64"/>
      <c r="P296" s="64"/>
      <c r="Q296" s="64"/>
      <c r="R296" s="64"/>
      <c r="S296" s="64"/>
      <c r="T296" s="64"/>
      <c r="U296" s="64"/>
      <c r="V296" s="64"/>
      <c r="W296" s="64"/>
      <c r="X296" s="64"/>
    </row>
    <row r="297" spans="1:24" x14ac:dyDescent="0.25">
      <c r="A297" s="15"/>
      <c r="B297" s="11"/>
      <c r="C297" s="18"/>
      <c r="D297" s="40" t="s">
        <v>1024</v>
      </c>
      <c r="E297" s="40"/>
      <c r="F297" s="18"/>
      <c r="G297" s="40" t="s">
        <v>1024</v>
      </c>
      <c r="H297" s="40"/>
      <c r="I297" s="18"/>
      <c r="J297" s="40" t="s">
        <v>1025</v>
      </c>
      <c r="K297" s="40"/>
      <c r="L297" s="18"/>
      <c r="M297" s="40" t="s">
        <v>1025</v>
      </c>
      <c r="N297" s="40"/>
      <c r="O297" s="18"/>
    </row>
    <row r="298" spans="1:24" x14ac:dyDescent="0.25">
      <c r="A298" s="15"/>
      <c r="B298" s="11"/>
      <c r="C298" s="18"/>
      <c r="D298" s="40" t="s">
        <v>262</v>
      </c>
      <c r="E298" s="40"/>
      <c r="F298" s="18"/>
      <c r="G298" s="40" t="s">
        <v>262</v>
      </c>
      <c r="H298" s="40"/>
      <c r="I298" s="18"/>
      <c r="J298" s="40" t="s">
        <v>262</v>
      </c>
      <c r="K298" s="40"/>
      <c r="L298" s="18"/>
      <c r="M298" s="40" t="s">
        <v>262</v>
      </c>
      <c r="N298" s="40"/>
      <c r="O298" s="18"/>
    </row>
    <row r="299" spans="1:24" x14ac:dyDescent="0.25">
      <c r="A299" s="15"/>
      <c r="B299" s="11"/>
      <c r="C299" s="18"/>
      <c r="D299" s="40" t="s">
        <v>226</v>
      </c>
      <c r="E299" s="40"/>
      <c r="F299" s="18"/>
      <c r="G299" s="40" t="s">
        <v>226</v>
      </c>
      <c r="H299" s="40"/>
      <c r="I299" s="18"/>
      <c r="J299" s="40" t="s">
        <v>226</v>
      </c>
      <c r="K299" s="40"/>
      <c r="L299" s="18"/>
      <c r="M299" s="40" t="s">
        <v>226</v>
      </c>
      <c r="N299" s="40"/>
      <c r="O299" s="18"/>
    </row>
    <row r="300" spans="1:24" ht="15.75" thickBot="1" x14ac:dyDescent="0.3">
      <c r="A300" s="15"/>
      <c r="B300" s="60" t="s">
        <v>1018</v>
      </c>
      <c r="C300" s="22"/>
      <c r="D300" s="42">
        <v>2013</v>
      </c>
      <c r="E300" s="42"/>
      <c r="F300" s="22"/>
      <c r="G300" s="42">
        <v>2012</v>
      </c>
      <c r="H300" s="42"/>
      <c r="I300" s="22"/>
      <c r="J300" s="42">
        <v>2013</v>
      </c>
      <c r="K300" s="42"/>
      <c r="L300" s="22"/>
      <c r="M300" s="42">
        <v>2012</v>
      </c>
      <c r="N300" s="42"/>
      <c r="O300" s="22"/>
    </row>
    <row r="301" spans="1:24" x14ac:dyDescent="0.25">
      <c r="A301" s="15"/>
      <c r="B301" s="55"/>
      <c r="C301" s="11"/>
      <c r="D301" s="44"/>
      <c r="E301" s="44"/>
      <c r="F301" s="11"/>
      <c r="G301" s="44"/>
      <c r="H301" s="44"/>
      <c r="I301" s="11"/>
      <c r="J301" s="44"/>
      <c r="K301" s="44"/>
      <c r="L301" s="11"/>
      <c r="M301" s="44"/>
      <c r="N301" s="44"/>
      <c r="O301" s="11"/>
    </row>
    <row r="302" spans="1:24" x14ac:dyDescent="0.25">
      <c r="A302" s="15"/>
      <c r="B302" s="23" t="s">
        <v>28</v>
      </c>
      <c r="C302" s="11"/>
      <c r="D302" s="43"/>
      <c r="E302" s="43"/>
      <c r="F302" s="11"/>
      <c r="G302" s="43"/>
      <c r="H302" s="43"/>
      <c r="I302" s="11"/>
      <c r="J302" s="43"/>
      <c r="K302" s="43"/>
      <c r="L302" s="11"/>
      <c r="M302" s="43"/>
      <c r="N302" s="43"/>
      <c r="O302" s="11"/>
    </row>
    <row r="303" spans="1:24" x14ac:dyDescent="0.25">
      <c r="A303" s="15"/>
      <c r="B303" s="24" t="s">
        <v>1022</v>
      </c>
      <c r="C303" s="11"/>
      <c r="D303" s="27" t="s">
        <v>203</v>
      </c>
      <c r="E303" s="26">
        <v>5668</v>
      </c>
      <c r="F303" s="11"/>
      <c r="G303" s="33" t="s">
        <v>203</v>
      </c>
      <c r="H303" s="34">
        <v>7686</v>
      </c>
      <c r="I303" s="11"/>
      <c r="J303" s="25" t="s">
        <v>203</v>
      </c>
      <c r="K303" s="26">
        <v>19270</v>
      </c>
      <c r="L303" s="11"/>
      <c r="M303" s="33" t="s">
        <v>203</v>
      </c>
      <c r="N303" s="34">
        <v>27546</v>
      </c>
      <c r="O303" s="11"/>
    </row>
    <row r="304" spans="1:24" x14ac:dyDescent="0.25">
      <c r="A304" s="15"/>
      <c r="B304" s="24" t="s">
        <v>892</v>
      </c>
      <c r="C304" s="11"/>
      <c r="D304" s="45" t="s">
        <v>1026</v>
      </c>
      <c r="E304" s="45"/>
      <c r="F304" s="25" t="s">
        <v>206</v>
      </c>
      <c r="G304" s="51">
        <v>1626</v>
      </c>
      <c r="H304" s="51"/>
      <c r="I304" s="11"/>
      <c r="J304" s="45" t="s">
        <v>1027</v>
      </c>
      <c r="K304" s="45"/>
      <c r="L304" s="25" t="s">
        <v>206</v>
      </c>
      <c r="M304" s="51">
        <v>3093</v>
      </c>
      <c r="N304" s="51"/>
      <c r="O304" s="11"/>
    </row>
    <row r="305" spans="1:24" x14ac:dyDescent="0.25">
      <c r="A305" s="15"/>
      <c r="B305" s="24" t="s">
        <v>1028</v>
      </c>
      <c r="C305" s="11"/>
      <c r="D305" s="45" t="s">
        <v>212</v>
      </c>
      <c r="E305" s="45"/>
      <c r="F305" s="11"/>
      <c r="G305" s="50" t="s">
        <v>212</v>
      </c>
      <c r="H305" s="50"/>
      <c r="I305" s="11"/>
      <c r="J305" s="45" t="s">
        <v>212</v>
      </c>
      <c r="K305" s="45"/>
      <c r="L305" s="11"/>
      <c r="M305" s="51">
        <v>1371</v>
      </c>
      <c r="N305" s="51"/>
      <c r="O305" s="11"/>
    </row>
    <row r="306" spans="1:24" ht="15.75" thickBot="1" x14ac:dyDescent="0.3">
      <c r="A306" s="15"/>
      <c r="B306" s="24" t="s">
        <v>1029</v>
      </c>
      <c r="C306" s="11"/>
      <c r="D306" s="48" t="s">
        <v>212</v>
      </c>
      <c r="E306" s="48"/>
      <c r="F306" s="20"/>
      <c r="G306" s="52">
        <v>4555</v>
      </c>
      <c r="H306" s="52"/>
      <c r="I306" s="20"/>
      <c r="J306" s="48" t="s">
        <v>212</v>
      </c>
      <c r="K306" s="48"/>
      <c r="L306" s="20"/>
      <c r="M306" s="52">
        <v>4555</v>
      </c>
      <c r="N306" s="52"/>
      <c r="O306" s="20"/>
    </row>
    <row r="307" spans="1:24" ht="15.75" thickBot="1" x14ac:dyDescent="0.3">
      <c r="A307" s="15"/>
      <c r="B307" s="24" t="s">
        <v>105</v>
      </c>
      <c r="C307" s="11"/>
      <c r="D307" s="78" t="s">
        <v>203</v>
      </c>
      <c r="E307" s="30">
        <v>5607</v>
      </c>
      <c r="F307" s="31"/>
      <c r="G307" s="37" t="s">
        <v>203</v>
      </c>
      <c r="H307" s="39">
        <v>13867</v>
      </c>
      <c r="I307" s="31"/>
      <c r="J307" s="29" t="s">
        <v>203</v>
      </c>
      <c r="K307" s="32">
        <v>17496</v>
      </c>
      <c r="L307" s="31"/>
      <c r="M307" s="37" t="s">
        <v>203</v>
      </c>
      <c r="N307" s="39">
        <v>36565</v>
      </c>
      <c r="O307" s="31"/>
    </row>
    <row r="308" spans="1:24" ht="15.75" thickTop="1" x14ac:dyDescent="0.25">
      <c r="A308" s="15"/>
      <c r="B308" s="62"/>
      <c r="C308" s="62"/>
      <c r="D308" s="62"/>
      <c r="E308" s="62"/>
      <c r="F308" s="62"/>
      <c r="G308" s="62"/>
      <c r="H308" s="62"/>
      <c r="I308" s="62"/>
      <c r="J308" s="62"/>
      <c r="K308" s="62"/>
      <c r="L308" s="62"/>
      <c r="M308" s="62"/>
      <c r="N308" s="62"/>
      <c r="O308" s="62"/>
      <c r="P308" s="62"/>
      <c r="Q308" s="62"/>
      <c r="R308" s="62"/>
      <c r="S308" s="62"/>
      <c r="T308" s="62"/>
      <c r="U308" s="62"/>
      <c r="V308" s="62"/>
      <c r="W308" s="62"/>
      <c r="X308" s="62"/>
    </row>
    <row r="309" spans="1:24" ht="30" customHeight="1" x14ac:dyDescent="0.25">
      <c r="A309" s="15"/>
      <c r="B309" s="63" t="s">
        <v>1030</v>
      </c>
      <c r="C309" s="63"/>
      <c r="D309" s="63"/>
      <c r="E309" s="63"/>
      <c r="F309" s="63"/>
      <c r="G309" s="63"/>
      <c r="H309" s="63"/>
      <c r="I309" s="63"/>
      <c r="J309" s="63"/>
      <c r="K309" s="63"/>
      <c r="L309" s="63"/>
      <c r="M309" s="63"/>
      <c r="N309" s="63"/>
      <c r="O309" s="63"/>
      <c r="P309" s="63"/>
      <c r="Q309" s="63"/>
      <c r="R309" s="63"/>
      <c r="S309" s="63"/>
      <c r="T309" s="63"/>
      <c r="U309" s="63"/>
      <c r="V309" s="63"/>
      <c r="W309" s="63"/>
      <c r="X309" s="63"/>
    </row>
    <row r="310" spans="1:24" x14ac:dyDescent="0.25">
      <c r="A310" s="15"/>
      <c r="B310" s="64"/>
      <c r="C310" s="64"/>
      <c r="D310" s="64"/>
      <c r="E310" s="64"/>
      <c r="F310" s="64"/>
      <c r="G310" s="64"/>
      <c r="H310" s="64"/>
      <c r="I310" s="64"/>
      <c r="J310" s="64"/>
      <c r="K310" s="64"/>
      <c r="L310" s="64"/>
      <c r="M310" s="64"/>
      <c r="N310" s="64"/>
      <c r="O310" s="64"/>
      <c r="P310" s="64"/>
      <c r="Q310" s="64"/>
      <c r="R310" s="64"/>
      <c r="S310" s="64"/>
      <c r="T310" s="64"/>
      <c r="U310" s="64"/>
      <c r="V310" s="64"/>
      <c r="W310" s="64"/>
      <c r="X310" s="64"/>
    </row>
    <row r="311" spans="1:24" ht="15" customHeight="1" x14ac:dyDescent="0.25">
      <c r="A311" s="15"/>
      <c r="B311" s="63" t="s">
        <v>1031</v>
      </c>
      <c r="C311" s="63"/>
      <c r="D311" s="63"/>
      <c r="E311" s="63"/>
      <c r="F311" s="63"/>
      <c r="G311" s="63"/>
      <c r="H311" s="63"/>
      <c r="I311" s="63"/>
      <c r="J311" s="63"/>
      <c r="K311" s="63"/>
      <c r="L311" s="63"/>
      <c r="M311" s="63"/>
      <c r="N311" s="63"/>
      <c r="O311" s="63"/>
      <c r="P311" s="63"/>
      <c r="Q311" s="63"/>
      <c r="R311" s="63"/>
      <c r="S311" s="63"/>
      <c r="T311" s="63"/>
      <c r="U311" s="63"/>
      <c r="V311" s="63"/>
      <c r="W311" s="63"/>
      <c r="X311" s="63"/>
    </row>
    <row r="312" spans="1:24" x14ac:dyDescent="0.25">
      <c r="A312" s="15"/>
      <c r="B312" s="64"/>
      <c r="C312" s="64"/>
      <c r="D312" s="64"/>
      <c r="E312" s="64"/>
      <c r="F312" s="64"/>
      <c r="G312" s="64"/>
      <c r="H312" s="64"/>
      <c r="I312" s="64"/>
      <c r="J312" s="64"/>
      <c r="K312" s="64"/>
      <c r="L312" s="64"/>
      <c r="M312" s="64"/>
      <c r="N312" s="64"/>
      <c r="O312" s="64"/>
      <c r="P312" s="64"/>
      <c r="Q312" s="64"/>
      <c r="R312" s="64"/>
      <c r="S312" s="64"/>
      <c r="T312" s="64"/>
      <c r="U312" s="64"/>
      <c r="V312" s="64"/>
      <c r="W312" s="64"/>
      <c r="X312" s="64"/>
    </row>
    <row r="313" spans="1:24" ht="15" customHeight="1" x14ac:dyDescent="0.25">
      <c r="A313" s="15"/>
      <c r="B313" s="63" t="s">
        <v>1032</v>
      </c>
      <c r="C313" s="63"/>
      <c r="D313" s="63"/>
      <c r="E313" s="63"/>
      <c r="F313" s="63"/>
      <c r="G313" s="63"/>
      <c r="H313" s="63"/>
      <c r="I313" s="63"/>
      <c r="J313" s="63"/>
      <c r="K313" s="63"/>
      <c r="L313" s="63"/>
      <c r="M313" s="63"/>
      <c r="N313" s="63"/>
      <c r="O313" s="63"/>
      <c r="P313" s="63"/>
      <c r="Q313" s="63"/>
      <c r="R313" s="63"/>
      <c r="S313" s="63"/>
      <c r="T313" s="63"/>
      <c r="U313" s="63"/>
      <c r="V313" s="63"/>
      <c r="W313" s="63"/>
      <c r="X313" s="63"/>
    </row>
    <row r="314" spans="1:24" x14ac:dyDescent="0.25">
      <c r="A314" s="15"/>
      <c r="B314" s="64"/>
      <c r="C314" s="64"/>
      <c r="D314" s="64"/>
      <c r="E314" s="64"/>
      <c r="F314" s="64"/>
      <c r="G314" s="64"/>
      <c r="H314" s="64"/>
      <c r="I314" s="64"/>
      <c r="J314" s="64"/>
      <c r="K314" s="64"/>
      <c r="L314" s="64"/>
      <c r="M314" s="64"/>
      <c r="N314" s="64"/>
      <c r="O314" s="64"/>
      <c r="P314" s="64"/>
      <c r="Q314" s="64"/>
      <c r="R314" s="64"/>
      <c r="S314" s="64"/>
      <c r="T314" s="64"/>
      <c r="U314" s="64"/>
      <c r="V314" s="64"/>
      <c r="W314" s="64"/>
      <c r="X314" s="64"/>
    </row>
    <row r="315" spans="1:24" ht="15" customHeight="1" x14ac:dyDescent="0.25">
      <c r="A315" s="15"/>
      <c r="B315" s="63" t="s">
        <v>1033</v>
      </c>
      <c r="C315" s="63"/>
      <c r="D315" s="63"/>
      <c r="E315" s="63"/>
      <c r="F315" s="63"/>
      <c r="G315" s="63"/>
      <c r="H315" s="63"/>
      <c r="I315" s="63"/>
      <c r="J315" s="63"/>
      <c r="K315" s="63"/>
      <c r="L315" s="63"/>
      <c r="M315" s="63"/>
      <c r="N315" s="63"/>
      <c r="O315" s="63"/>
      <c r="P315" s="63"/>
      <c r="Q315" s="63"/>
      <c r="R315" s="63"/>
      <c r="S315" s="63"/>
      <c r="T315" s="63"/>
      <c r="U315" s="63"/>
      <c r="V315" s="63"/>
      <c r="W315" s="63"/>
      <c r="X315" s="63"/>
    </row>
    <row r="316" spans="1:24" x14ac:dyDescent="0.25">
      <c r="A316" s="15"/>
      <c r="B316" s="67"/>
      <c r="C316" s="67"/>
      <c r="D316" s="67"/>
      <c r="E316" s="67"/>
      <c r="F316" s="67"/>
      <c r="G316" s="67"/>
      <c r="H316" s="67"/>
      <c r="I316" s="67"/>
      <c r="J316" s="67"/>
      <c r="K316" s="67"/>
      <c r="L316" s="67"/>
      <c r="M316" s="67"/>
      <c r="N316" s="67"/>
      <c r="O316" s="67"/>
      <c r="P316" s="67"/>
      <c r="Q316" s="67"/>
      <c r="R316" s="67"/>
      <c r="S316" s="67"/>
      <c r="T316" s="67"/>
      <c r="U316" s="67"/>
      <c r="V316" s="67"/>
      <c r="W316" s="67"/>
      <c r="X316" s="67"/>
    </row>
    <row r="317" spans="1:24" ht="30" customHeight="1" x14ac:dyDescent="0.25">
      <c r="A317" s="15"/>
      <c r="B317" s="63" t="s">
        <v>1034</v>
      </c>
      <c r="C317" s="63"/>
      <c r="D317" s="63"/>
      <c r="E317" s="63"/>
      <c r="F317" s="63"/>
      <c r="G317" s="63"/>
      <c r="H317" s="63"/>
      <c r="I317" s="63"/>
      <c r="J317" s="63"/>
      <c r="K317" s="63"/>
      <c r="L317" s="63"/>
      <c r="M317" s="63"/>
      <c r="N317" s="63"/>
      <c r="O317" s="63"/>
      <c r="P317" s="63"/>
      <c r="Q317" s="63"/>
      <c r="R317" s="63"/>
      <c r="S317" s="63"/>
      <c r="T317" s="63"/>
      <c r="U317" s="63"/>
      <c r="V317" s="63"/>
      <c r="W317" s="63"/>
      <c r="X317" s="63"/>
    </row>
    <row r="318" spans="1:24" x14ac:dyDescent="0.25">
      <c r="A318" s="15"/>
      <c r="B318" s="64"/>
      <c r="C318" s="64"/>
      <c r="D318" s="64"/>
      <c r="E318" s="64"/>
      <c r="F318" s="64"/>
      <c r="G318" s="64"/>
      <c r="H318" s="64"/>
      <c r="I318" s="64"/>
      <c r="J318" s="64"/>
      <c r="K318" s="64"/>
      <c r="L318" s="64"/>
      <c r="M318" s="64"/>
      <c r="N318" s="64"/>
      <c r="O318" s="64"/>
      <c r="P318" s="64"/>
      <c r="Q318" s="64"/>
      <c r="R318" s="64"/>
      <c r="S318" s="64"/>
      <c r="T318" s="64"/>
      <c r="U318" s="64"/>
      <c r="V318" s="64"/>
      <c r="W318" s="64"/>
      <c r="X318" s="64"/>
    </row>
    <row r="319" spans="1:24" ht="15" customHeight="1" x14ac:dyDescent="0.25">
      <c r="A319" s="15"/>
      <c r="B319" s="63" t="s">
        <v>1035</v>
      </c>
      <c r="C319" s="63"/>
      <c r="D319" s="63"/>
      <c r="E319" s="63"/>
      <c r="F319" s="63"/>
      <c r="G319" s="63"/>
      <c r="H319" s="63"/>
      <c r="I319" s="63"/>
      <c r="J319" s="63"/>
      <c r="K319" s="63"/>
      <c r="L319" s="63"/>
      <c r="M319" s="63"/>
      <c r="N319" s="63"/>
      <c r="O319" s="63"/>
      <c r="P319" s="63"/>
      <c r="Q319" s="63"/>
      <c r="R319" s="63"/>
      <c r="S319" s="63"/>
      <c r="T319" s="63"/>
      <c r="U319" s="63"/>
      <c r="V319" s="63"/>
      <c r="W319" s="63"/>
      <c r="X319" s="63"/>
    </row>
    <row r="320" spans="1:24" ht="15.75" thickBot="1" x14ac:dyDescent="0.3">
      <c r="A320" s="15"/>
      <c r="B320" s="64"/>
      <c r="C320" s="64"/>
      <c r="D320" s="64"/>
      <c r="E320" s="64"/>
      <c r="F320" s="64"/>
      <c r="G320" s="64"/>
      <c r="H320" s="64"/>
      <c r="I320" s="64"/>
      <c r="J320" s="64"/>
      <c r="K320" s="64"/>
      <c r="L320" s="64"/>
      <c r="M320" s="64"/>
      <c r="N320" s="64"/>
      <c r="O320" s="64"/>
      <c r="P320" s="64"/>
      <c r="Q320" s="64"/>
      <c r="R320" s="64"/>
      <c r="S320" s="64"/>
      <c r="T320" s="64"/>
      <c r="U320" s="64"/>
      <c r="V320" s="64"/>
      <c r="W320" s="64"/>
      <c r="X320" s="64"/>
    </row>
    <row r="321" spans="1:24" x14ac:dyDescent="0.25">
      <c r="A321" s="15"/>
      <c r="B321" s="209"/>
      <c r="C321" s="210"/>
      <c r="D321" s="210"/>
      <c r="E321" s="214" t="s">
        <v>1001</v>
      </c>
      <c r="F321" s="215"/>
    </row>
    <row r="322" spans="1:24" ht="15.75" thickBot="1" x14ac:dyDescent="0.3">
      <c r="A322" s="15"/>
      <c r="B322" s="211"/>
      <c r="C322" s="212" t="s">
        <v>1002</v>
      </c>
      <c r="D322" s="212" t="s">
        <v>1003</v>
      </c>
      <c r="E322" s="213" t="s">
        <v>200</v>
      </c>
      <c r="F322" s="212" t="s">
        <v>213</v>
      </c>
    </row>
    <row r="323" spans="1:24" ht="15.75" thickBot="1" x14ac:dyDescent="0.3">
      <c r="A323" s="15"/>
      <c r="B323" s="196" t="s">
        <v>1022</v>
      </c>
      <c r="C323" s="197" t="s">
        <v>1036</v>
      </c>
      <c r="D323" s="197" t="s">
        <v>1037</v>
      </c>
      <c r="E323" s="198" t="s">
        <v>1010</v>
      </c>
      <c r="F323" s="198" t="s">
        <v>1010</v>
      </c>
    </row>
    <row r="324" spans="1:24" ht="37.5" thickBot="1" x14ac:dyDescent="0.3">
      <c r="A324" s="15"/>
      <c r="B324" s="196" t="s">
        <v>892</v>
      </c>
      <c r="C324" s="197" t="s">
        <v>1036</v>
      </c>
      <c r="D324" s="197" t="s">
        <v>1038</v>
      </c>
      <c r="E324" s="198" t="s">
        <v>1010</v>
      </c>
      <c r="F324" s="198" t="s">
        <v>1010</v>
      </c>
    </row>
    <row r="325" spans="1:24" ht="15.75" thickBot="1" x14ac:dyDescent="0.3">
      <c r="A325" s="15"/>
      <c r="B325" s="196" t="s">
        <v>1028</v>
      </c>
      <c r="C325" s="197" t="s">
        <v>1036</v>
      </c>
      <c r="D325" s="197" t="s">
        <v>1039</v>
      </c>
      <c r="E325" s="198" t="s">
        <v>1010</v>
      </c>
      <c r="F325" s="198" t="s">
        <v>1010</v>
      </c>
    </row>
    <row r="326" spans="1:24" ht="15.75" thickBot="1" x14ac:dyDescent="0.3">
      <c r="A326" s="15"/>
      <c r="B326" s="196" t="s">
        <v>1029</v>
      </c>
      <c r="C326" s="197" t="s">
        <v>1004</v>
      </c>
      <c r="D326" s="197" t="s">
        <v>1010</v>
      </c>
      <c r="E326" s="198" t="s">
        <v>1010</v>
      </c>
      <c r="F326" s="198" t="s">
        <v>1010</v>
      </c>
    </row>
    <row r="327" spans="1:24" x14ac:dyDescent="0.25">
      <c r="A327" s="15"/>
      <c r="B327" s="62"/>
      <c r="C327" s="62"/>
      <c r="D327" s="62"/>
      <c r="E327" s="62"/>
      <c r="F327" s="62"/>
      <c r="G327" s="62"/>
      <c r="H327" s="62"/>
      <c r="I327" s="62"/>
      <c r="J327" s="62"/>
      <c r="K327" s="62"/>
      <c r="L327" s="62"/>
      <c r="M327" s="62"/>
      <c r="N327" s="62"/>
      <c r="O327" s="62"/>
      <c r="P327" s="62"/>
      <c r="Q327" s="62"/>
      <c r="R327" s="62"/>
      <c r="S327" s="62"/>
      <c r="T327" s="62"/>
      <c r="U327" s="62"/>
      <c r="V327" s="62"/>
      <c r="W327" s="62"/>
      <c r="X327" s="62"/>
    </row>
    <row r="328" spans="1:24" x14ac:dyDescent="0.25">
      <c r="A328" s="15"/>
      <c r="B328" s="73" t="s">
        <v>1040</v>
      </c>
      <c r="C328" s="73"/>
      <c r="D328" s="73"/>
      <c r="E328" s="73"/>
      <c r="F328" s="73"/>
      <c r="G328" s="73"/>
      <c r="H328" s="73"/>
      <c r="I328" s="73"/>
      <c r="J328" s="73"/>
      <c r="K328" s="73"/>
      <c r="L328" s="73"/>
      <c r="M328" s="73"/>
      <c r="N328" s="73"/>
      <c r="O328" s="73"/>
      <c r="P328" s="73"/>
      <c r="Q328" s="73"/>
      <c r="R328" s="73"/>
      <c r="S328" s="73"/>
      <c r="T328" s="73"/>
      <c r="U328" s="73"/>
      <c r="V328" s="73"/>
      <c r="W328" s="73"/>
      <c r="X328" s="73"/>
    </row>
    <row r="329" spans="1:24" x14ac:dyDescent="0.25">
      <c r="A329" s="15"/>
      <c r="B329" s="62"/>
      <c r="C329" s="62"/>
      <c r="D329" s="62"/>
      <c r="E329" s="62"/>
      <c r="F329" s="62"/>
      <c r="G329" s="62"/>
      <c r="H329" s="62"/>
      <c r="I329" s="62"/>
      <c r="J329" s="62"/>
      <c r="K329" s="62"/>
      <c r="L329" s="62"/>
      <c r="M329" s="62"/>
      <c r="N329" s="62"/>
      <c r="O329" s="62"/>
      <c r="P329" s="62"/>
      <c r="Q329" s="62"/>
      <c r="R329" s="62"/>
      <c r="S329" s="62"/>
      <c r="T329" s="62"/>
      <c r="U329" s="62"/>
      <c r="V329" s="62"/>
      <c r="W329" s="62"/>
      <c r="X329" s="62"/>
    </row>
    <row r="330" spans="1:24" x14ac:dyDescent="0.25">
      <c r="A330" s="15"/>
      <c r="B330" s="71" t="s">
        <v>1041</v>
      </c>
      <c r="C330" s="71"/>
      <c r="D330" s="71"/>
      <c r="E330" s="71"/>
      <c r="F330" s="71"/>
      <c r="G330" s="71"/>
      <c r="H330" s="71"/>
      <c r="I330" s="71"/>
      <c r="J330" s="71"/>
      <c r="K330" s="71"/>
      <c r="L330" s="71"/>
      <c r="M330" s="71"/>
      <c r="N330" s="71"/>
      <c r="O330" s="71"/>
      <c r="P330" s="71"/>
      <c r="Q330" s="71"/>
      <c r="R330" s="71"/>
      <c r="S330" s="71"/>
      <c r="T330" s="71"/>
      <c r="U330" s="71"/>
      <c r="V330" s="71"/>
      <c r="W330" s="71"/>
      <c r="X330" s="71"/>
    </row>
    <row r="331" spans="1:24" x14ac:dyDescent="0.25">
      <c r="A331" s="15"/>
      <c r="B331" s="62"/>
      <c r="C331" s="62"/>
      <c r="D331" s="62"/>
      <c r="E331" s="62"/>
      <c r="F331" s="62"/>
      <c r="G331" s="62"/>
      <c r="H331" s="62"/>
      <c r="I331" s="62"/>
      <c r="J331" s="62"/>
      <c r="K331" s="62"/>
      <c r="L331" s="62"/>
      <c r="M331" s="62"/>
      <c r="N331" s="62"/>
      <c r="O331" s="62"/>
      <c r="P331" s="62"/>
      <c r="Q331" s="62"/>
      <c r="R331" s="62"/>
      <c r="S331" s="62"/>
      <c r="T331" s="62"/>
      <c r="U331" s="62"/>
      <c r="V331" s="62"/>
      <c r="W331" s="62"/>
      <c r="X331" s="62"/>
    </row>
    <row r="332" spans="1:24" ht="15" customHeight="1" x14ac:dyDescent="0.25">
      <c r="A332" s="15"/>
      <c r="B332" s="63" t="s">
        <v>1042</v>
      </c>
      <c r="C332" s="63"/>
      <c r="D332" s="63"/>
      <c r="E332" s="63"/>
      <c r="F332" s="63"/>
      <c r="G332" s="63"/>
      <c r="H332" s="63"/>
      <c r="I332" s="63"/>
      <c r="J332" s="63"/>
      <c r="K332" s="63"/>
      <c r="L332" s="63"/>
      <c r="M332" s="63"/>
      <c r="N332" s="63"/>
      <c r="O332" s="63"/>
      <c r="P332" s="63"/>
      <c r="Q332" s="63"/>
      <c r="R332" s="63"/>
      <c r="S332" s="63"/>
      <c r="T332" s="63"/>
      <c r="U332" s="63"/>
      <c r="V332" s="63"/>
      <c r="W332" s="63"/>
      <c r="X332" s="63"/>
    </row>
    <row r="333" spans="1:24" x14ac:dyDescent="0.25">
      <c r="A333" s="15"/>
      <c r="B333" s="64"/>
      <c r="C333" s="64"/>
      <c r="D333" s="64"/>
      <c r="E333" s="64"/>
      <c r="F333" s="64"/>
      <c r="G333" s="64"/>
      <c r="H333" s="64"/>
      <c r="I333" s="64"/>
      <c r="J333" s="64"/>
      <c r="K333" s="64"/>
      <c r="L333" s="64"/>
      <c r="M333" s="64"/>
      <c r="N333" s="64"/>
      <c r="O333" s="64"/>
      <c r="P333" s="64"/>
      <c r="Q333" s="64"/>
      <c r="R333" s="64"/>
      <c r="S333" s="64"/>
      <c r="T333" s="64"/>
      <c r="U333" s="64"/>
      <c r="V333" s="64"/>
      <c r="W333" s="64"/>
      <c r="X333" s="64"/>
    </row>
    <row r="334" spans="1:24" ht="15" customHeight="1" x14ac:dyDescent="0.25">
      <c r="A334" s="15"/>
      <c r="B334" s="72" t="s">
        <v>1043</v>
      </c>
      <c r="C334" s="72"/>
      <c r="D334" s="72"/>
      <c r="E334" s="72"/>
      <c r="F334" s="72"/>
      <c r="G334" s="72"/>
      <c r="H334" s="72"/>
      <c r="I334" s="72"/>
      <c r="J334" s="72"/>
      <c r="K334" s="72"/>
      <c r="L334" s="72"/>
      <c r="M334" s="72"/>
      <c r="N334" s="72"/>
      <c r="O334" s="72"/>
      <c r="P334" s="72"/>
      <c r="Q334" s="72"/>
      <c r="R334" s="72"/>
      <c r="S334" s="72"/>
      <c r="T334" s="72"/>
      <c r="U334" s="72"/>
      <c r="V334" s="72"/>
      <c r="W334" s="72"/>
      <c r="X334" s="72"/>
    </row>
    <row r="335" spans="1:24" x14ac:dyDescent="0.25">
      <c r="A335" s="15"/>
      <c r="B335" s="64"/>
      <c r="C335" s="64"/>
      <c r="D335" s="64"/>
      <c r="E335" s="64"/>
      <c r="F335" s="64"/>
      <c r="G335" s="64"/>
      <c r="H335" s="64"/>
      <c r="I335" s="64"/>
      <c r="J335" s="64"/>
      <c r="K335" s="64"/>
      <c r="L335" s="64"/>
      <c r="M335" s="64"/>
      <c r="N335" s="64"/>
      <c r="O335" s="64"/>
      <c r="P335" s="64"/>
      <c r="Q335" s="64"/>
      <c r="R335" s="64"/>
      <c r="S335" s="64"/>
      <c r="T335" s="64"/>
      <c r="U335" s="64"/>
      <c r="V335" s="64"/>
      <c r="W335" s="64"/>
      <c r="X335" s="64"/>
    </row>
    <row r="336" spans="1:24" ht="15" customHeight="1" x14ac:dyDescent="0.25">
      <c r="A336" s="15"/>
      <c r="B336" s="63" t="s">
        <v>1044</v>
      </c>
      <c r="C336" s="63"/>
      <c r="D336" s="63"/>
      <c r="E336" s="63"/>
      <c r="F336" s="63"/>
      <c r="G336" s="63"/>
      <c r="H336" s="63"/>
      <c r="I336" s="63"/>
      <c r="J336" s="63"/>
      <c r="K336" s="63"/>
      <c r="L336" s="63"/>
      <c r="M336" s="63"/>
      <c r="N336" s="63"/>
      <c r="O336" s="63"/>
      <c r="P336" s="63"/>
      <c r="Q336" s="63"/>
      <c r="R336" s="63"/>
      <c r="S336" s="63"/>
      <c r="T336" s="63"/>
      <c r="U336" s="63"/>
      <c r="V336" s="63"/>
      <c r="W336" s="63"/>
      <c r="X336" s="63"/>
    </row>
    <row r="337" spans="1:24" x14ac:dyDescent="0.25">
      <c r="A337" s="15"/>
      <c r="B337" s="64"/>
      <c r="C337" s="64"/>
      <c r="D337" s="64"/>
      <c r="E337" s="64"/>
      <c r="F337" s="64"/>
      <c r="G337" s="64"/>
      <c r="H337" s="64"/>
      <c r="I337" s="64"/>
      <c r="J337" s="64"/>
      <c r="K337" s="64"/>
      <c r="L337" s="64"/>
      <c r="M337" s="64"/>
      <c r="N337" s="64"/>
      <c r="O337" s="64"/>
      <c r="P337" s="64"/>
      <c r="Q337" s="64"/>
      <c r="R337" s="64"/>
      <c r="S337" s="64"/>
      <c r="T337" s="64"/>
      <c r="U337" s="64"/>
      <c r="V337" s="64"/>
      <c r="W337" s="64"/>
      <c r="X337" s="64"/>
    </row>
    <row r="338" spans="1:24" ht="15" customHeight="1" x14ac:dyDescent="0.25">
      <c r="A338" s="15"/>
      <c r="B338" s="72" t="s">
        <v>359</v>
      </c>
      <c r="C338" s="72"/>
      <c r="D338" s="72"/>
      <c r="E338" s="72"/>
      <c r="F338" s="72"/>
      <c r="G338" s="72"/>
      <c r="H338" s="72"/>
      <c r="I338" s="72"/>
      <c r="J338" s="72"/>
      <c r="K338" s="72"/>
      <c r="L338" s="72"/>
      <c r="M338" s="72"/>
      <c r="N338" s="72"/>
      <c r="O338" s="72"/>
      <c r="P338" s="72"/>
      <c r="Q338" s="72"/>
      <c r="R338" s="72"/>
      <c r="S338" s="72"/>
      <c r="T338" s="72"/>
      <c r="U338" s="72"/>
      <c r="V338" s="72"/>
      <c r="W338" s="72"/>
      <c r="X338" s="72"/>
    </row>
    <row r="339" spans="1:24" x14ac:dyDescent="0.25">
      <c r="A339" s="15"/>
      <c r="B339" s="64"/>
      <c r="C339" s="64"/>
      <c r="D339" s="64"/>
      <c r="E339" s="64"/>
      <c r="F339" s="64"/>
      <c r="G339" s="64"/>
      <c r="H339" s="64"/>
      <c r="I339" s="64"/>
      <c r="J339" s="64"/>
      <c r="K339" s="64"/>
      <c r="L339" s="64"/>
      <c r="M339" s="64"/>
      <c r="N339" s="64"/>
      <c r="O339" s="64"/>
      <c r="P339" s="64"/>
      <c r="Q339" s="64"/>
      <c r="R339" s="64"/>
      <c r="S339" s="64"/>
      <c r="T339" s="64"/>
      <c r="U339" s="64"/>
      <c r="V339" s="64"/>
      <c r="W339" s="64"/>
      <c r="X339" s="64"/>
    </row>
    <row r="340" spans="1:24" ht="15" customHeight="1" x14ac:dyDescent="0.25">
      <c r="A340" s="15"/>
      <c r="B340" s="63" t="s">
        <v>1045</v>
      </c>
      <c r="C340" s="63"/>
      <c r="D340" s="63"/>
      <c r="E340" s="63"/>
      <c r="F340" s="63"/>
      <c r="G340" s="63"/>
      <c r="H340" s="63"/>
      <c r="I340" s="63"/>
      <c r="J340" s="63"/>
      <c r="K340" s="63"/>
      <c r="L340" s="63"/>
      <c r="M340" s="63"/>
      <c r="N340" s="63"/>
      <c r="O340" s="63"/>
      <c r="P340" s="63"/>
      <c r="Q340" s="63"/>
      <c r="R340" s="63"/>
      <c r="S340" s="63"/>
      <c r="T340" s="63"/>
      <c r="U340" s="63"/>
      <c r="V340" s="63"/>
      <c r="W340" s="63"/>
      <c r="X340" s="63"/>
    </row>
    <row r="341" spans="1:24" x14ac:dyDescent="0.25">
      <c r="A341" s="15"/>
      <c r="B341" s="64"/>
      <c r="C341" s="64"/>
      <c r="D341" s="64"/>
      <c r="E341" s="64"/>
      <c r="F341" s="64"/>
      <c r="G341" s="64"/>
      <c r="H341" s="64"/>
      <c r="I341" s="64"/>
      <c r="J341" s="64"/>
      <c r="K341" s="64"/>
      <c r="L341" s="64"/>
      <c r="M341" s="64"/>
      <c r="N341" s="64"/>
      <c r="O341" s="64"/>
      <c r="P341" s="64"/>
      <c r="Q341" s="64"/>
      <c r="R341" s="64"/>
      <c r="S341" s="64"/>
      <c r="T341" s="64"/>
      <c r="U341" s="64"/>
      <c r="V341" s="64"/>
      <c r="W341" s="64"/>
      <c r="X341" s="64"/>
    </row>
    <row r="342" spans="1:24" ht="30" customHeight="1" x14ac:dyDescent="0.25">
      <c r="A342" s="15"/>
      <c r="B342" s="63" t="s">
        <v>1046</v>
      </c>
      <c r="C342" s="63"/>
      <c r="D342" s="63"/>
      <c r="E342" s="63"/>
      <c r="F342" s="63"/>
      <c r="G342" s="63"/>
      <c r="H342" s="63"/>
      <c r="I342" s="63"/>
      <c r="J342" s="63"/>
      <c r="K342" s="63"/>
      <c r="L342" s="63"/>
      <c r="M342" s="63"/>
      <c r="N342" s="63"/>
      <c r="O342" s="63"/>
      <c r="P342" s="63"/>
      <c r="Q342" s="63"/>
      <c r="R342" s="63"/>
      <c r="S342" s="63"/>
      <c r="T342" s="63"/>
      <c r="U342" s="63"/>
      <c r="V342" s="63"/>
      <c r="W342" s="63"/>
      <c r="X342" s="63"/>
    </row>
    <row r="343" spans="1:24" x14ac:dyDescent="0.25">
      <c r="A343" s="15"/>
      <c r="B343" s="64"/>
      <c r="C343" s="64"/>
      <c r="D343" s="64"/>
      <c r="E343" s="64"/>
      <c r="F343" s="64"/>
      <c r="G343" s="64"/>
      <c r="H343" s="64"/>
      <c r="I343" s="64"/>
      <c r="J343" s="64"/>
      <c r="K343" s="64"/>
      <c r="L343" s="64"/>
      <c r="M343" s="64"/>
      <c r="N343" s="64"/>
      <c r="O343" s="64"/>
      <c r="P343" s="64"/>
      <c r="Q343" s="64"/>
      <c r="R343" s="64"/>
      <c r="S343" s="64"/>
      <c r="T343" s="64"/>
      <c r="U343" s="64"/>
      <c r="V343" s="64"/>
      <c r="W343" s="64"/>
      <c r="X343" s="64"/>
    </row>
    <row r="344" spans="1:24" ht="15" customHeight="1" x14ac:dyDescent="0.25">
      <c r="A344" s="15"/>
      <c r="B344" s="72" t="s">
        <v>186</v>
      </c>
      <c r="C344" s="72"/>
      <c r="D344" s="72"/>
      <c r="E344" s="72"/>
      <c r="F344" s="72"/>
      <c r="G344" s="72"/>
      <c r="H344" s="72"/>
      <c r="I344" s="72"/>
      <c r="J344" s="72"/>
      <c r="K344" s="72"/>
      <c r="L344" s="72"/>
      <c r="M344" s="72"/>
      <c r="N344" s="72"/>
      <c r="O344" s="72"/>
      <c r="P344" s="72"/>
      <c r="Q344" s="72"/>
      <c r="R344" s="72"/>
      <c r="S344" s="72"/>
      <c r="T344" s="72"/>
      <c r="U344" s="72"/>
      <c r="V344" s="72"/>
      <c r="W344" s="72"/>
      <c r="X344" s="72"/>
    </row>
    <row r="345" spans="1:24" x14ac:dyDescent="0.25">
      <c r="A345" s="15"/>
      <c r="B345" s="64"/>
      <c r="C345" s="64"/>
      <c r="D345" s="64"/>
      <c r="E345" s="64"/>
      <c r="F345" s="64"/>
      <c r="G345" s="64"/>
      <c r="H345" s="64"/>
      <c r="I345" s="64"/>
      <c r="J345" s="64"/>
      <c r="K345" s="64"/>
      <c r="L345" s="64"/>
      <c r="M345" s="64"/>
      <c r="N345" s="64"/>
      <c r="O345" s="64"/>
      <c r="P345" s="64"/>
      <c r="Q345" s="64"/>
      <c r="R345" s="64"/>
      <c r="S345" s="64"/>
      <c r="T345" s="64"/>
      <c r="U345" s="64"/>
      <c r="V345" s="64"/>
      <c r="W345" s="64"/>
      <c r="X345" s="64"/>
    </row>
    <row r="346" spans="1:24" ht="45" customHeight="1" x14ac:dyDescent="0.25">
      <c r="A346" s="15"/>
      <c r="B346" s="63" t="s">
        <v>1047</v>
      </c>
      <c r="C346" s="63"/>
      <c r="D346" s="63"/>
      <c r="E346" s="63"/>
      <c r="F346" s="63"/>
      <c r="G346" s="63"/>
      <c r="H346" s="63"/>
      <c r="I346" s="63"/>
      <c r="J346" s="63"/>
      <c r="K346" s="63"/>
      <c r="L346" s="63"/>
      <c r="M346" s="63"/>
      <c r="N346" s="63"/>
      <c r="O346" s="63"/>
      <c r="P346" s="63"/>
      <c r="Q346" s="63"/>
      <c r="R346" s="63"/>
      <c r="S346" s="63"/>
      <c r="T346" s="63"/>
      <c r="U346" s="63"/>
      <c r="V346" s="63"/>
      <c r="W346" s="63"/>
      <c r="X346" s="63"/>
    </row>
    <row r="347" spans="1:24" x14ac:dyDescent="0.25">
      <c r="A347" s="15"/>
      <c r="B347" s="64"/>
      <c r="C347" s="64"/>
      <c r="D347" s="64"/>
      <c r="E347" s="64"/>
      <c r="F347" s="64"/>
      <c r="G347" s="64"/>
      <c r="H347" s="64"/>
      <c r="I347" s="64"/>
      <c r="J347" s="64"/>
      <c r="K347" s="64"/>
      <c r="L347" s="64"/>
      <c r="M347" s="64"/>
      <c r="N347" s="64"/>
      <c r="O347" s="64"/>
      <c r="P347" s="64"/>
      <c r="Q347" s="64"/>
      <c r="R347" s="64"/>
      <c r="S347" s="64"/>
      <c r="T347" s="64"/>
      <c r="U347" s="64"/>
      <c r="V347" s="64"/>
      <c r="W347" s="64"/>
      <c r="X347" s="64"/>
    </row>
    <row r="348" spans="1:24" ht="15" customHeight="1" x14ac:dyDescent="0.25">
      <c r="A348" s="15"/>
      <c r="B348" s="72" t="s">
        <v>348</v>
      </c>
      <c r="C348" s="72"/>
      <c r="D348" s="72"/>
      <c r="E348" s="72"/>
      <c r="F348" s="72"/>
      <c r="G348" s="72"/>
      <c r="H348" s="72"/>
      <c r="I348" s="72"/>
      <c r="J348" s="72"/>
      <c r="K348" s="72"/>
      <c r="L348" s="72"/>
      <c r="M348" s="72"/>
      <c r="N348" s="72"/>
      <c r="O348" s="72"/>
      <c r="P348" s="72"/>
      <c r="Q348" s="72"/>
      <c r="R348" s="72"/>
      <c r="S348" s="72"/>
      <c r="T348" s="72"/>
      <c r="U348" s="72"/>
      <c r="V348" s="72"/>
      <c r="W348" s="72"/>
      <c r="X348" s="72"/>
    </row>
    <row r="349" spans="1:24" x14ac:dyDescent="0.25">
      <c r="A349" s="15"/>
      <c r="B349" s="64"/>
      <c r="C349" s="64"/>
      <c r="D349" s="64"/>
      <c r="E349" s="64"/>
      <c r="F349" s="64"/>
      <c r="G349" s="64"/>
      <c r="H349" s="64"/>
      <c r="I349" s="64"/>
      <c r="J349" s="64"/>
      <c r="K349" s="64"/>
      <c r="L349" s="64"/>
      <c r="M349" s="64"/>
      <c r="N349" s="64"/>
      <c r="O349" s="64"/>
      <c r="P349" s="64"/>
      <c r="Q349" s="64"/>
      <c r="R349" s="64"/>
      <c r="S349" s="64"/>
      <c r="T349" s="64"/>
      <c r="U349" s="64"/>
      <c r="V349" s="64"/>
      <c r="W349" s="64"/>
      <c r="X349" s="64"/>
    </row>
    <row r="350" spans="1:24" ht="15" customHeight="1" x14ac:dyDescent="0.25">
      <c r="A350" s="15"/>
      <c r="B350" s="63" t="s">
        <v>1048</v>
      </c>
      <c r="C350" s="63"/>
      <c r="D350" s="63"/>
      <c r="E350" s="63"/>
      <c r="F350" s="63"/>
      <c r="G350" s="63"/>
      <c r="H350" s="63"/>
      <c r="I350" s="63"/>
      <c r="J350" s="63"/>
      <c r="K350" s="63"/>
      <c r="L350" s="63"/>
      <c r="M350" s="63"/>
      <c r="N350" s="63"/>
      <c r="O350" s="63"/>
      <c r="P350" s="63"/>
      <c r="Q350" s="63"/>
      <c r="R350" s="63"/>
      <c r="S350" s="63"/>
      <c r="T350" s="63"/>
      <c r="U350" s="63"/>
      <c r="V350" s="63"/>
      <c r="W350" s="63"/>
      <c r="X350" s="63"/>
    </row>
    <row r="351" spans="1:24" x14ac:dyDescent="0.25">
      <c r="A351" s="15"/>
      <c r="B351" s="64"/>
      <c r="C351" s="64"/>
      <c r="D351" s="64"/>
      <c r="E351" s="64"/>
      <c r="F351" s="64"/>
      <c r="G351" s="64"/>
      <c r="H351" s="64"/>
      <c r="I351" s="64"/>
      <c r="J351" s="64"/>
      <c r="K351" s="64"/>
      <c r="L351" s="64"/>
      <c r="M351" s="64"/>
      <c r="N351" s="64"/>
      <c r="O351" s="64"/>
      <c r="P351" s="64"/>
      <c r="Q351" s="64"/>
      <c r="R351" s="64"/>
      <c r="S351" s="64"/>
      <c r="T351" s="64"/>
      <c r="U351" s="64"/>
      <c r="V351" s="64"/>
      <c r="W351" s="64"/>
      <c r="X351" s="64"/>
    </row>
    <row r="352" spans="1:24" ht="15" customHeight="1" x14ac:dyDescent="0.25">
      <c r="A352" s="15"/>
      <c r="B352" s="72" t="s">
        <v>484</v>
      </c>
      <c r="C352" s="72"/>
      <c r="D352" s="72"/>
      <c r="E352" s="72"/>
      <c r="F352" s="72"/>
      <c r="G352" s="72"/>
      <c r="H352" s="72"/>
      <c r="I352" s="72"/>
      <c r="J352" s="72"/>
      <c r="K352" s="72"/>
      <c r="L352" s="72"/>
      <c r="M352" s="72"/>
      <c r="N352" s="72"/>
      <c r="O352" s="72"/>
      <c r="P352" s="72"/>
      <c r="Q352" s="72"/>
      <c r="R352" s="72"/>
      <c r="S352" s="72"/>
      <c r="T352" s="72"/>
      <c r="U352" s="72"/>
      <c r="V352" s="72"/>
      <c r="W352" s="72"/>
      <c r="X352" s="72"/>
    </row>
    <row r="353" spans="1:24" x14ac:dyDescent="0.25">
      <c r="A353" s="15"/>
      <c r="B353" s="64"/>
      <c r="C353" s="64"/>
      <c r="D353" s="64"/>
      <c r="E353" s="64"/>
      <c r="F353" s="64"/>
      <c r="G353" s="64"/>
      <c r="H353" s="64"/>
      <c r="I353" s="64"/>
      <c r="J353" s="64"/>
      <c r="K353" s="64"/>
      <c r="L353" s="64"/>
      <c r="M353" s="64"/>
      <c r="N353" s="64"/>
      <c r="O353" s="64"/>
      <c r="P353" s="64"/>
      <c r="Q353" s="64"/>
      <c r="R353" s="64"/>
      <c r="S353" s="64"/>
      <c r="T353" s="64"/>
      <c r="U353" s="64"/>
      <c r="V353" s="64"/>
      <c r="W353" s="64"/>
      <c r="X353" s="64"/>
    </row>
    <row r="354" spans="1:24" ht="15" customHeight="1" x14ac:dyDescent="0.25">
      <c r="A354" s="15"/>
      <c r="B354" s="63" t="s">
        <v>1049</v>
      </c>
      <c r="C354" s="63"/>
      <c r="D354" s="63"/>
      <c r="E354" s="63"/>
      <c r="F354" s="63"/>
      <c r="G354" s="63"/>
      <c r="H354" s="63"/>
      <c r="I354" s="63"/>
      <c r="J354" s="63"/>
      <c r="K354" s="63"/>
      <c r="L354" s="63"/>
      <c r="M354" s="63"/>
      <c r="N354" s="63"/>
      <c r="O354" s="63"/>
      <c r="P354" s="63"/>
      <c r="Q354" s="63"/>
      <c r="R354" s="63"/>
      <c r="S354" s="63"/>
      <c r="T354" s="63"/>
      <c r="U354" s="63"/>
      <c r="V354" s="63"/>
      <c r="W354" s="63"/>
      <c r="X354" s="63"/>
    </row>
    <row r="355" spans="1:24" x14ac:dyDescent="0.25">
      <c r="A355" s="15"/>
      <c r="B355" s="64"/>
      <c r="C355" s="64"/>
      <c r="D355" s="64"/>
      <c r="E355" s="64"/>
      <c r="F355" s="64"/>
      <c r="G355" s="64"/>
      <c r="H355" s="64"/>
      <c r="I355" s="64"/>
      <c r="J355" s="64"/>
      <c r="K355" s="64"/>
      <c r="L355" s="64"/>
      <c r="M355" s="64"/>
      <c r="N355" s="64"/>
      <c r="O355" s="64"/>
      <c r="P355" s="64"/>
      <c r="Q355" s="64"/>
      <c r="R355" s="64"/>
      <c r="S355" s="64"/>
      <c r="T355" s="64"/>
      <c r="U355" s="64"/>
      <c r="V355" s="64"/>
      <c r="W355" s="64"/>
      <c r="X355" s="64"/>
    </row>
    <row r="356" spans="1:24" ht="15" customHeight="1" x14ac:dyDescent="0.25">
      <c r="A356" s="15"/>
      <c r="B356" s="72" t="s">
        <v>1050</v>
      </c>
      <c r="C356" s="72"/>
      <c r="D356" s="72"/>
      <c r="E356" s="72"/>
      <c r="F356" s="72"/>
      <c r="G356" s="72"/>
      <c r="H356" s="72"/>
      <c r="I356" s="72"/>
      <c r="J356" s="72"/>
      <c r="K356" s="72"/>
      <c r="L356" s="72"/>
      <c r="M356" s="72"/>
      <c r="N356" s="72"/>
      <c r="O356" s="72"/>
      <c r="P356" s="72"/>
      <c r="Q356" s="72"/>
      <c r="R356" s="72"/>
      <c r="S356" s="72"/>
      <c r="T356" s="72"/>
      <c r="U356" s="72"/>
      <c r="V356" s="72"/>
      <c r="W356" s="72"/>
      <c r="X356" s="72"/>
    </row>
    <row r="357" spans="1:24" x14ac:dyDescent="0.25">
      <c r="A357" s="15"/>
      <c r="B357" s="64"/>
      <c r="C357" s="64"/>
      <c r="D357" s="64"/>
      <c r="E357" s="64"/>
      <c r="F357" s="64"/>
      <c r="G357" s="64"/>
      <c r="H357" s="64"/>
      <c r="I357" s="64"/>
      <c r="J357" s="64"/>
      <c r="K357" s="64"/>
      <c r="L357" s="64"/>
      <c r="M357" s="64"/>
      <c r="N357" s="64"/>
      <c r="O357" s="64"/>
      <c r="P357" s="64"/>
      <c r="Q357" s="64"/>
      <c r="R357" s="64"/>
      <c r="S357" s="64"/>
      <c r="T357" s="64"/>
      <c r="U357" s="64"/>
      <c r="V357" s="64"/>
      <c r="W357" s="64"/>
      <c r="X357" s="64"/>
    </row>
    <row r="358" spans="1:24" ht="15" customHeight="1" x14ac:dyDescent="0.25">
      <c r="A358" s="15"/>
      <c r="B358" s="63" t="s">
        <v>1044</v>
      </c>
      <c r="C358" s="63"/>
      <c r="D358" s="63"/>
      <c r="E358" s="63"/>
      <c r="F358" s="63"/>
      <c r="G358" s="63"/>
      <c r="H358" s="63"/>
      <c r="I358" s="63"/>
      <c r="J358" s="63"/>
      <c r="K358" s="63"/>
      <c r="L358" s="63"/>
      <c r="M358" s="63"/>
      <c r="N358" s="63"/>
      <c r="O358" s="63"/>
      <c r="P358" s="63"/>
      <c r="Q358" s="63"/>
      <c r="R358" s="63"/>
      <c r="S358" s="63"/>
      <c r="T358" s="63"/>
      <c r="U358" s="63"/>
      <c r="V358" s="63"/>
      <c r="W358" s="63"/>
      <c r="X358" s="63"/>
    </row>
    <row r="359" spans="1:24" x14ac:dyDescent="0.25">
      <c r="A359" s="15"/>
      <c r="B359" s="64"/>
      <c r="C359" s="64"/>
      <c r="D359" s="64"/>
      <c r="E359" s="64"/>
      <c r="F359" s="64"/>
      <c r="G359" s="64"/>
      <c r="H359" s="64"/>
      <c r="I359" s="64"/>
      <c r="J359" s="64"/>
      <c r="K359" s="64"/>
      <c r="L359" s="64"/>
      <c r="M359" s="64"/>
      <c r="N359" s="64"/>
      <c r="O359" s="64"/>
      <c r="P359" s="64"/>
      <c r="Q359" s="64"/>
      <c r="R359" s="64"/>
      <c r="S359" s="64"/>
      <c r="T359" s="64"/>
      <c r="U359" s="64"/>
      <c r="V359" s="64"/>
      <c r="W359" s="64"/>
      <c r="X359" s="64"/>
    </row>
    <row r="360" spans="1:24" ht="15" customHeight="1" x14ac:dyDescent="0.25">
      <c r="A360" s="15"/>
      <c r="B360" s="72" t="s">
        <v>1051</v>
      </c>
      <c r="C360" s="72"/>
      <c r="D360" s="72"/>
      <c r="E360" s="72"/>
      <c r="F360" s="72"/>
      <c r="G360" s="72"/>
      <c r="H360" s="72"/>
      <c r="I360" s="72"/>
      <c r="J360" s="72"/>
      <c r="K360" s="72"/>
      <c r="L360" s="72"/>
      <c r="M360" s="72"/>
      <c r="N360" s="72"/>
      <c r="O360" s="72"/>
      <c r="P360" s="72"/>
      <c r="Q360" s="72"/>
      <c r="R360" s="72"/>
      <c r="S360" s="72"/>
      <c r="T360" s="72"/>
      <c r="U360" s="72"/>
      <c r="V360" s="72"/>
      <c r="W360" s="72"/>
      <c r="X360" s="72"/>
    </row>
    <row r="361" spans="1:24" x14ac:dyDescent="0.25">
      <c r="A361" s="15"/>
      <c r="B361" s="64"/>
      <c r="C361" s="64"/>
      <c r="D361" s="64"/>
      <c r="E361" s="64"/>
      <c r="F361" s="64"/>
      <c r="G361" s="64"/>
      <c r="H361" s="64"/>
      <c r="I361" s="64"/>
      <c r="J361" s="64"/>
      <c r="K361" s="64"/>
      <c r="L361" s="64"/>
      <c r="M361" s="64"/>
      <c r="N361" s="64"/>
      <c r="O361" s="64"/>
      <c r="P361" s="64"/>
      <c r="Q361" s="64"/>
      <c r="R361" s="64"/>
      <c r="S361" s="64"/>
      <c r="T361" s="64"/>
      <c r="U361" s="64"/>
      <c r="V361" s="64"/>
      <c r="W361" s="64"/>
      <c r="X361" s="64"/>
    </row>
    <row r="362" spans="1:24" ht="15" customHeight="1" x14ac:dyDescent="0.25">
      <c r="A362" s="15"/>
      <c r="B362" s="63" t="s">
        <v>1052</v>
      </c>
      <c r="C362" s="63"/>
      <c r="D362" s="63"/>
      <c r="E362" s="63"/>
      <c r="F362" s="63"/>
      <c r="G362" s="63"/>
      <c r="H362" s="63"/>
      <c r="I362" s="63"/>
      <c r="J362" s="63"/>
      <c r="K362" s="63"/>
      <c r="L362" s="63"/>
      <c r="M362" s="63"/>
      <c r="N362" s="63"/>
      <c r="O362" s="63"/>
      <c r="P362" s="63"/>
      <c r="Q362" s="63"/>
      <c r="R362" s="63"/>
      <c r="S362" s="63"/>
      <c r="T362" s="63"/>
      <c r="U362" s="63"/>
      <c r="V362" s="63"/>
      <c r="W362" s="63"/>
      <c r="X362" s="63"/>
    </row>
    <row r="363" spans="1:24" x14ac:dyDescent="0.25">
      <c r="A363" s="15"/>
      <c r="B363" s="64"/>
      <c r="C363" s="64"/>
      <c r="D363" s="64"/>
      <c r="E363" s="64"/>
      <c r="F363" s="64"/>
      <c r="G363" s="64"/>
      <c r="H363" s="64"/>
      <c r="I363" s="64"/>
      <c r="J363" s="64"/>
      <c r="K363" s="64"/>
      <c r="L363" s="64"/>
      <c r="M363" s="64"/>
      <c r="N363" s="64"/>
      <c r="O363" s="64"/>
      <c r="P363" s="64"/>
      <c r="Q363" s="64"/>
      <c r="R363" s="64"/>
      <c r="S363" s="64"/>
      <c r="T363" s="64"/>
      <c r="U363" s="64"/>
      <c r="V363" s="64"/>
      <c r="W363" s="64"/>
      <c r="X363" s="64"/>
    </row>
    <row r="364" spans="1:24" ht="15" customHeight="1" x14ac:dyDescent="0.25">
      <c r="A364" s="15"/>
      <c r="B364" s="72" t="s">
        <v>1053</v>
      </c>
      <c r="C364" s="72"/>
      <c r="D364" s="72"/>
      <c r="E364" s="72"/>
      <c r="F364" s="72"/>
      <c r="G364" s="72"/>
      <c r="H364" s="72"/>
      <c r="I364" s="72"/>
      <c r="J364" s="72"/>
      <c r="K364" s="72"/>
      <c r="L364" s="72"/>
      <c r="M364" s="72"/>
      <c r="N364" s="72"/>
      <c r="O364" s="72"/>
      <c r="P364" s="72"/>
      <c r="Q364" s="72"/>
      <c r="R364" s="72"/>
      <c r="S364" s="72"/>
      <c r="T364" s="72"/>
      <c r="U364" s="72"/>
      <c r="V364" s="72"/>
      <c r="W364" s="72"/>
      <c r="X364" s="72"/>
    </row>
    <row r="365" spans="1:24" x14ac:dyDescent="0.25">
      <c r="A365" s="15"/>
      <c r="B365" s="64"/>
      <c r="C365" s="64"/>
      <c r="D365" s="64"/>
      <c r="E365" s="64"/>
      <c r="F365" s="64"/>
      <c r="G365" s="64"/>
      <c r="H365" s="64"/>
      <c r="I365" s="64"/>
      <c r="J365" s="64"/>
      <c r="K365" s="64"/>
      <c r="L365" s="64"/>
      <c r="M365" s="64"/>
      <c r="N365" s="64"/>
      <c r="O365" s="64"/>
      <c r="P365" s="64"/>
      <c r="Q365" s="64"/>
      <c r="R365" s="64"/>
      <c r="S365" s="64"/>
      <c r="T365" s="64"/>
      <c r="U365" s="64"/>
      <c r="V365" s="64"/>
      <c r="W365" s="64"/>
      <c r="X365" s="64"/>
    </row>
    <row r="366" spans="1:24" ht="15" customHeight="1" x14ac:dyDescent="0.25">
      <c r="A366" s="15"/>
      <c r="B366" s="63" t="s">
        <v>1054</v>
      </c>
      <c r="C366" s="63"/>
      <c r="D366" s="63"/>
      <c r="E366" s="63"/>
      <c r="F366" s="63"/>
      <c r="G366" s="63"/>
      <c r="H366" s="63"/>
      <c r="I366" s="63"/>
      <c r="J366" s="63"/>
      <c r="K366" s="63"/>
      <c r="L366" s="63"/>
      <c r="M366" s="63"/>
      <c r="N366" s="63"/>
      <c r="O366" s="63"/>
      <c r="P366" s="63"/>
      <c r="Q366" s="63"/>
      <c r="R366" s="63"/>
      <c r="S366" s="63"/>
      <c r="T366" s="63"/>
      <c r="U366" s="63"/>
      <c r="V366" s="63"/>
      <c r="W366" s="63"/>
      <c r="X366" s="63"/>
    </row>
    <row r="367" spans="1:24" x14ac:dyDescent="0.25">
      <c r="A367" s="15"/>
      <c r="B367" s="64"/>
      <c r="C367" s="64"/>
      <c r="D367" s="64"/>
      <c r="E367" s="64"/>
      <c r="F367" s="64"/>
      <c r="G367" s="64"/>
      <c r="H367" s="64"/>
      <c r="I367" s="64"/>
      <c r="J367" s="64"/>
      <c r="K367" s="64"/>
      <c r="L367" s="64"/>
      <c r="M367" s="64"/>
      <c r="N367" s="64"/>
      <c r="O367" s="64"/>
      <c r="P367" s="64"/>
      <c r="Q367" s="64"/>
      <c r="R367" s="64"/>
      <c r="S367" s="64"/>
      <c r="T367" s="64"/>
      <c r="U367" s="64"/>
      <c r="V367" s="64"/>
      <c r="W367" s="64"/>
      <c r="X367" s="64"/>
    </row>
    <row r="368" spans="1:24" ht="15" customHeight="1" x14ac:dyDescent="0.25">
      <c r="A368" s="15"/>
      <c r="B368" s="72" t="s">
        <v>1055</v>
      </c>
      <c r="C368" s="72"/>
      <c r="D368" s="72"/>
      <c r="E368" s="72"/>
      <c r="F368" s="72"/>
      <c r="G368" s="72"/>
      <c r="H368" s="72"/>
      <c r="I368" s="72"/>
      <c r="J368" s="72"/>
      <c r="K368" s="72"/>
      <c r="L368" s="72"/>
      <c r="M368" s="72"/>
      <c r="N368" s="72"/>
      <c r="O368" s="72"/>
      <c r="P368" s="72"/>
      <c r="Q368" s="72"/>
      <c r="R368" s="72"/>
      <c r="S368" s="72"/>
      <c r="T368" s="72"/>
      <c r="U368" s="72"/>
      <c r="V368" s="72"/>
      <c r="W368" s="72"/>
      <c r="X368" s="72"/>
    </row>
    <row r="369" spans="1:24" x14ac:dyDescent="0.25">
      <c r="A369" s="15"/>
      <c r="B369" s="62"/>
      <c r="C369" s="62"/>
      <c r="D369" s="62"/>
      <c r="E369" s="62"/>
      <c r="F369" s="62"/>
      <c r="G369" s="62"/>
      <c r="H369" s="62"/>
      <c r="I369" s="62"/>
      <c r="J369" s="62"/>
      <c r="K369" s="62"/>
      <c r="L369" s="62"/>
      <c r="M369" s="62"/>
      <c r="N369" s="62"/>
      <c r="O369" s="62"/>
      <c r="P369" s="62"/>
      <c r="Q369" s="62"/>
      <c r="R369" s="62"/>
      <c r="S369" s="62"/>
      <c r="T369" s="62"/>
      <c r="U369" s="62"/>
      <c r="V369" s="62"/>
      <c r="W369" s="62"/>
      <c r="X369" s="62"/>
    </row>
    <row r="370" spans="1:24" ht="45" customHeight="1" x14ac:dyDescent="0.25">
      <c r="A370" s="15"/>
      <c r="B370" s="63" t="s">
        <v>1056</v>
      </c>
      <c r="C370" s="63"/>
      <c r="D370" s="63"/>
      <c r="E370" s="63"/>
      <c r="F370" s="63"/>
      <c r="G370" s="63"/>
      <c r="H370" s="63"/>
      <c r="I370" s="63"/>
      <c r="J370" s="63"/>
      <c r="K370" s="63"/>
      <c r="L370" s="63"/>
      <c r="M370" s="63"/>
      <c r="N370" s="63"/>
      <c r="O370" s="63"/>
      <c r="P370" s="63"/>
      <c r="Q370" s="63"/>
      <c r="R370" s="63"/>
      <c r="S370" s="63"/>
      <c r="T370" s="63"/>
      <c r="U370" s="63"/>
      <c r="V370" s="63"/>
      <c r="W370" s="63"/>
      <c r="X370" s="63"/>
    </row>
    <row r="371" spans="1:24" x14ac:dyDescent="0.25">
      <c r="A371" s="15"/>
      <c r="B371" s="67"/>
      <c r="C371" s="67"/>
      <c r="D371" s="67"/>
      <c r="E371" s="67"/>
      <c r="F371" s="67"/>
      <c r="G371" s="67"/>
      <c r="H371" s="67"/>
      <c r="I371" s="67"/>
      <c r="J371" s="67"/>
      <c r="K371" s="67"/>
      <c r="L371" s="67"/>
      <c r="M371" s="67"/>
      <c r="N371" s="67"/>
      <c r="O371" s="67"/>
      <c r="P371" s="67"/>
      <c r="Q371" s="67"/>
      <c r="R371" s="67"/>
      <c r="S371" s="67"/>
      <c r="T371" s="67"/>
      <c r="U371" s="67"/>
      <c r="V371" s="67"/>
      <c r="W371" s="67"/>
      <c r="X371" s="67"/>
    </row>
    <row r="372" spans="1:24" ht="15" customHeight="1" x14ac:dyDescent="0.25">
      <c r="A372" s="15"/>
      <c r="B372" s="72" t="s">
        <v>1057</v>
      </c>
      <c r="C372" s="72"/>
      <c r="D372" s="72"/>
      <c r="E372" s="72"/>
      <c r="F372" s="72"/>
      <c r="G372" s="72"/>
      <c r="H372" s="72"/>
      <c r="I372" s="72"/>
      <c r="J372" s="72"/>
      <c r="K372" s="72"/>
      <c r="L372" s="72"/>
      <c r="M372" s="72"/>
      <c r="N372" s="72"/>
      <c r="O372" s="72"/>
      <c r="P372" s="72"/>
      <c r="Q372" s="72"/>
      <c r="R372" s="72"/>
      <c r="S372" s="72"/>
      <c r="T372" s="72"/>
      <c r="U372" s="72"/>
      <c r="V372" s="72"/>
      <c r="W372" s="72"/>
      <c r="X372" s="72"/>
    </row>
    <row r="373" spans="1:24" x14ac:dyDescent="0.25">
      <c r="A373" s="15"/>
      <c r="B373" s="64"/>
      <c r="C373" s="64"/>
      <c r="D373" s="64"/>
      <c r="E373" s="64"/>
      <c r="F373" s="64"/>
      <c r="G373" s="64"/>
      <c r="H373" s="64"/>
      <c r="I373" s="64"/>
      <c r="J373" s="64"/>
      <c r="K373" s="64"/>
      <c r="L373" s="64"/>
      <c r="M373" s="64"/>
      <c r="N373" s="64"/>
      <c r="O373" s="64"/>
      <c r="P373" s="64"/>
      <c r="Q373" s="64"/>
      <c r="R373" s="64"/>
      <c r="S373" s="64"/>
      <c r="T373" s="64"/>
      <c r="U373" s="64"/>
      <c r="V373" s="64"/>
      <c r="W373" s="64"/>
      <c r="X373" s="64"/>
    </row>
    <row r="374" spans="1:24" ht="45" customHeight="1" x14ac:dyDescent="0.25">
      <c r="A374" s="15"/>
      <c r="B374" s="63" t="s">
        <v>1058</v>
      </c>
      <c r="C374" s="63"/>
      <c r="D374" s="63"/>
      <c r="E374" s="63"/>
      <c r="F374" s="63"/>
      <c r="G374" s="63"/>
      <c r="H374" s="63"/>
      <c r="I374" s="63"/>
      <c r="J374" s="63"/>
      <c r="K374" s="63"/>
      <c r="L374" s="63"/>
      <c r="M374" s="63"/>
      <c r="N374" s="63"/>
      <c r="O374" s="63"/>
      <c r="P374" s="63"/>
      <c r="Q374" s="63"/>
      <c r="R374" s="63"/>
      <c r="S374" s="63"/>
      <c r="T374" s="63"/>
      <c r="U374" s="63"/>
      <c r="V374" s="63"/>
      <c r="W374" s="63"/>
      <c r="X374" s="63"/>
    </row>
    <row r="375" spans="1:24" x14ac:dyDescent="0.25">
      <c r="A375" s="15"/>
      <c r="B375" s="64"/>
      <c r="C375" s="64"/>
      <c r="D375" s="64"/>
      <c r="E375" s="64"/>
      <c r="F375" s="64"/>
      <c r="G375" s="64"/>
      <c r="H375" s="64"/>
      <c r="I375" s="64"/>
      <c r="J375" s="64"/>
      <c r="K375" s="64"/>
      <c r="L375" s="64"/>
      <c r="M375" s="64"/>
      <c r="N375" s="64"/>
      <c r="O375" s="64"/>
      <c r="P375" s="64"/>
      <c r="Q375" s="64"/>
      <c r="R375" s="64"/>
      <c r="S375" s="64"/>
      <c r="T375" s="64"/>
      <c r="U375" s="64"/>
      <c r="V375" s="64"/>
      <c r="W375" s="64"/>
      <c r="X375" s="64"/>
    </row>
    <row r="376" spans="1:24" ht="15" customHeight="1" x14ac:dyDescent="0.25">
      <c r="A376" s="15"/>
      <c r="B376" s="72" t="s">
        <v>1059</v>
      </c>
      <c r="C376" s="72"/>
      <c r="D376" s="72"/>
      <c r="E376" s="72"/>
      <c r="F376" s="72"/>
      <c r="G376" s="72"/>
      <c r="H376" s="72"/>
      <c r="I376" s="72"/>
      <c r="J376" s="72"/>
      <c r="K376" s="72"/>
      <c r="L376" s="72"/>
      <c r="M376" s="72"/>
      <c r="N376" s="72"/>
      <c r="O376" s="72"/>
      <c r="P376" s="72"/>
      <c r="Q376" s="72"/>
      <c r="R376" s="72"/>
      <c r="S376" s="72"/>
      <c r="T376" s="72"/>
      <c r="U376" s="72"/>
      <c r="V376" s="72"/>
      <c r="W376" s="72"/>
      <c r="X376" s="72"/>
    </row>
    <row r="377" spans="1:24" x14ac:dyDescent="0.25">
      <c r="A377" s="15"/>
      <c r="B377" s="64"/>
      <c r="C377" s="64"/>
      <c r="D377" s="64"/>
      <c r="E377" s="64"/>
      <c r="F377" s="64"/>
      <c r="G377" s="64"/>
      <c r="H377" s="64"/>
      <c r="I377" s="64"/>
      <c r="J377" s="64"/>
      <c r="K377" s="64"/>
      <c r="L377" s="64"/>
      <c r="M377" s="64"/>
      <c r="N377" s="64"/>
      <c r="O377" s="64"/>
      <c r="P377" s="64"/>
      <c r="Q377" s="64"/>
      <c r="R377" s="64"/>
      <c r="S377" s="64"/>
      <c r="T377" s="64"/>
      <c r="U377" s="64"/>
      <c r="V377" s="64"/>
      <c r="W377" s="64"/>
      <c r="X377" s="64"/>
    </row>
    <row r="378" spans="1:24" ht="15" customHeight="1" x14ac:dyDescent="0.25">
      <c r="A378" s="15"/>
      <c r="B378" s="63" t="s">
        <v>1044</v>
      </c>
      <c r="C378" s="63"/>
      <c r="D378" s="63"/>
      <c r="E378" s="63"/>
      <c r="F378" s="63"/>
      <c r="G378" s="63"/>
      <c r="H378" s="63"/>
      <c r="I378" s="63"/>
      <c r="J378" s="63"/>
      <c r="K378" s="63"/>
      <c r="L378" s="63"/>
      <c r="M378" s="63"/>
      <c r="N378" s="63"/>
      <c r="O378" s="63"/>
      <c r="P378" s="63"/>
      <c r="Q378" s="63"/>
      <c r="R378" s="63"/>
      <c r="S378" s="63"/>
      <c r="T378" s="63"/>
      <c r="U378" s="63"/>
      <c r="V378" s="63"/>
      <c r="W378" s="63"/>
      <c r="X378" s="63"/>
    </row>
    <row r="379" spans="1:24" x14ac:dyDescent="0.25">
      <c r="A379" s="15"/>
      <c r="B379" s="64"/>
      <c r="C379" s="64"/>
      <c r="D379" s="64"/>
      <c r="E379" s="64"/>
      <c r="F379" s="64"/>
      <c r="G379" s="64"/>
      <c r="H379" s="64"/>
      <c r="I379" s="64"/>
      <c r="J379" s="64"/>
      <c r="K379" s="64"/>
      <c r="L379" s="64"/>
      <c r="M379" s="64"/>
      <c r="N379" s="64"/>
      <c r="O379" s="64"/>
      <c r="P379" s="64"/>
      <c r="Q379" s="64"/>
      <c r="R379" s="64"/>
      <c r="S379" s="64"/>
      <c r="T379" s="64"/>
      <c r="U379" s="64"/>
      <c r="V379" s="64"/>
      <c r="W379" s="64"/>
      <c r="X379" s="64"/>
    </row>
    <row r="380" spans="1:24" ht="15" customHeight="1" x14ac:dyDescent="0.25">
      <c r="A380" s="15"/>
      <c r="B380" s="72" t="s">
        <v>1060</v>
      </c>
      <c r="C380" s="72"/>
      <c r="D380" s="72"/>
      <c r="E380" s="72"/>
      <c r="F380" s="72"/>
      <c r="G380" s="72"/>
      <c r="H380" s="72"/>
      <c r="I380" s="72"/>
      <c r="J380" s="72"/>
      <c r="K380" s="72"/>
      <c r="L380" s="72"/>
      <c r="M380" s="72"/>
      <c r="N380" s="72"/>
      <c r="O380" s="72"/>
      <c r="P380" s="72"/>
      <c r="Q380" s="72"/>
      <c r="R380" s="72"/>
      <c r="S380" s="72"/>
      <c r="T380" s="72"/>
      <c r="U380" s="72"/>
      <c r="V380" s="72"/>
      <c r="W380" s="72"/>
      <c r="X380" s="72"/>
    </row>
    <row r="381" spans="1:24" x14ac:dyDescent="0.25">
      <c r="A381" s="15"/>
      <c r="B381" s="64"/>
      <c r="C381" s="64"/>
      <c r="D381" s="64"/>
      <c r="E381" s="64"/>
      <c r="F381" s="64"/>
      <c r="G381" s="64"/>
      <c r="H381" s="64"/>
      <c r="I381" s="64"/>
      <c r="J381" s="64"/>
      <c r="K381" s="64"/>
      <c r="L381" s="64"/>
      <c r="M381" s="64"/>
      <c r="N381" s="64"/>
      <c r="O381" s="64"/>
      <c r="P381" s="64"/>
      <c r="Q381" s="64"/>
      <c r="R381" s="64"/>
      <c r="S381" s="64"/>
      <c r="T381" s="64"/>
      <c r="U381" s="64"/>
      <c r="V381" s="64"/>
      <c r="W381" s="64"/>
      <c r="X381" s="64"/>
    </row>
    <row r="382" spans="1:24" ht="15" customHeight="1" x14ac:dyDescent="0.25">
      <c r="A382" s="15"/>
      <c r="B382" s="63" t="s">
        <v>1044</v>
      </c>
      <c r="C382" s="63"/>
      <c r="D382" s="63"/>
      <c r="E382" s="63"/>
      <c r="F382" s="63"/>
      <c r="G382" s="63"/>
      <c r="H382" s="63"/>
      <c r="I382" s="63"/>
      <c r="J382" s="63"/>
      <c r="K382" s="63"/>
      <c r="L382" s="63"/>
      <c r="M382" s="63"/>
      <c r="N382" s="63"/>
      <c r="O382" s="63"/>
      <c r="P382" s="63"/>
      <c r="Q382" s="63"/>
      <c r="R382" s="63"/>
      <c r="S382" s="63"/>
      <c r="T382" s="63"/>
      <c r="U382" s="63"/>
      <c r="V382" s="63"/>
      <c r="W382" s="63"/>
      <c r="X382" s="63"/>
    </row>
    <row r="383" spans="1:24" x14ac:dyDescent="0.25">
      <c r="A383" s="15"/>
      <c r="B383" s="64"/>
      <c r="C383" s="64"/>
      <c r="D383" s="64"/>
      <c r="E383" s="64"/>
      <c r="F383" s="64"/>
      <c r="G383" s="64"/>
      <c r="H383" s="64"/>
      <c r="I383" s="64"/>
      <c r="J383" s="64"/>
      <c r="K383" s="64"/>
      <c r="L383" s="64"/>
      <c r="M383" s="64"/>
      <c r="N383" s="64"/>
      <c r="O383" s="64"/>
      <c r="P383" s="64"/>
      <c r="Q383" s="64"/>
      <c r="R383" s="64"/>
      <c r="S383" s="64"/>
      <c r="T383" s="64"/>
      <c r="U383" s="64"/>
      <c r="V383" s="64"/>
      <c r="W383" s="64"/>
      <c r="X383" s="64"/>
    </row>
    <row r="384" spans="1:24" ht="15" customHeight="1" x14ac:dyDescent="0.25">
      <c r="A384" s="15"/>
      <c r="B384" s="72" t="s">
        <v>507</v>
      </c>
      <c r="C384" s="72"/>
      <c r="D384" s="72"/>
      <c r="E384" s="72"/>
      <c r="F384" s="72"/>
      <c r="G384" s="72"/>
      <c r="H384" s="72"/>
      <c r="I384" s="72"/>
      <c r="J384" s="72"/>
      <c r="K384" s="72"/>
      <c r="L384" s="72"/>
      <c r="M384" s="72"/>
      <c r="N384" s="72"/>
      <c r="O384" s="72"/>
      <c r="P384" s="72"/>
      <c r="Q384" s="72"/>
      <c r="R384" s="72"/>
      <c r="S384" s="72"/>
      <c r="T384" s="72"/>
      <c r="U384" s="72"/>
      <c r="V384" s="72"/>
      <c r="W384" s="72"/>
      <c r="X384" s="72"/>
    </row>
    <row r="385" spans="1:24" x14ac:dyDescent="0.25">
      <c r="A385" s="15"/>
      <c r="B385" s="64"/>
      <c r="C385" s="64"/>
      <c r="D385" s="64"/>
      <c r="E385" s="64"/>
      <c r="F385" s="64"/>
      <c r="G385" s="64"/>
      <c r="H385" s="64"/>
      <c r="I385" s="64"/>
      <c r="J385" s="64"/>
      <c r="K385" s="64"/>
      <c r="L385" s="64"/>
      <c r="M385" s="64"/>
      <c r="N385" s="64"/>
      <c r="O385" s="64"/>
      <c r="P385" s="64"/>
      <c r="Q385" s="64"/>
      <c r="R385" s="64"/>
      <c r="S385" s="64"/>
      <c r="T385" s="64"/>
      <c r="U385" s="64"/>
      <c r="V385" s="64"/>
      <c r="W385" s="64"/>
      <c r="X385" s="64"/>
    </row>
    <row r="386" spans="1:24" ht="15" customHeight="1" x14ac:dyDescent="0.25">
      <c r="A386" s="15"/>
      <c r="B386" s="63" t="s">
        <v>1061</v>
      </c>
      <c r="C386" s="63"/>
      <c r="D386" s="63"/>
      <c r="E386" s="63"/>
      <c r="F386" s="63"/>
      <c r="G386" s="63"/>
      <c r="H386" s="63"/>
      <c r="I386" s="63"/>
      <c r="J386" s="63"/>
      <c r="K386" s="63"/>
      <c r="L386" s="63"/>
      <c r="M386" s="63"/>
      <c r="N386" s="63"/>
      <c r="O386" s="63"/>
      <c r="P386" s="63"/>
      <c r="Q386" s="63"/>
      <c r="R386" s="63"/>
      <c r="S386" s="63"/>
      <c r="T386" s="63"/>
      <c r="U386" s="63"/>
      <c r="V386" s="63"/>
      <c r="W386" s="63"/>
      <c r="X386" s="63"/>
    </row>
    <row r="387" spans="1:24" x14ac:dyDescent="0.25">
      <c r="A387" s="15"/>
      <c r="B387" s="64"/>
      <c r="C387" s="64"/>
      <c r="D387" s="64"/>
      <c r="E387" s="64"/>
      <c r="F387" s="64"/>
      <c r="G387" s="64"/>
      <c r="H387" s="64"/>
      <c r="I387" s="64"/>
      <c r="J387" s="64"/>
      <c r="K387" s="64"/>
      <c r="L387" s="64"/>
      <c r="M387" s="64"/>
      <c r="N387" s="64"/>
      <c r="O387" s="64"/>
      <c r="P387" s="64"/>
      <c r="Q387" s="64"/>
      <c r="R387" s="64"/>
      <c r="S387" s="64"/>
      <c r="T387" s="64"/>
      <c r="U387" s="64"/>
      <c r="V387" s="64"/>
      <c r="W387" s="64"/>
      <c r="X387" s="64"/>
    </row>
    <row r="388" spans="1:24" ht="15" customHeight="1" x14ac:dyDescent="0.25">
      <c r="A388" s="15"/>
      <c r="B388" s="72" t="s">
        <v>1062</v>
      </c>
      <c r="C388" s="72"/>
      <c r="D388" s="72"/>
      <c r="E388" s="72"/>
      <c r="F388" s="72"/>
      <c r="G388" s="72"/>
      <c r="H388" s="72"/>
      <c r="I388" s="72"/>
      <c r="J388" s="72"/>
      <c r="K388" s="72"/>
      <c r="L388" s="72"/>
      <c r="M388" s="72"/>
      <c r="N388" s="72"/>
      <c r="O388" s="72"/>
      <c r="P388" s="72"/>
      <c r="Q388" s="72"/>
      <c r="R388" s="72"/>
      <c r="S388" s="72"/>
      <c r="T388" s="72"/>
      <c r="U388" s="72"/>
      <c r="V388" s="72"/>
      <c r="W388" s="72"/>
      <c r="X388" s="72"/>
    </row>
    <row r="389" spans="1:24" x14ac:dyDescent="0.25">
      <c r="A389" s="15"/>
      <c r="B389" s="64"/>
      <c r="C389" s="64"/>
      <c r="D389" s="64"/>
      <c r="E389" s="64"/>
      <c r="F389" s="64"/>
      <c r="G389" s="64"/>
      <c r="H389" s="64"/>
      <c r="I389" s="64"/>
      <c r="J389" s="64"/>
      <c r="K389" s="64"/>
      <c r="L389" s="64"/>
      <c r="M389" s="64"/>
      <c r="N389" s="64"/>
      <c r="O389" s="64"/>
      <c r="P389" s="64"/>
      <c r="Q389" s="64"/>
      <c r="R389" s="64"/>
      <c r="S389" s="64"/>
      <c r="T389" s="64"/>
      <c r="U389" s="64"/>
      <c r="V389" s="64"/>
      <c r="W389" s="64"/>
      <c r="X389" s="64"/>
    </row>
    <row r="390" spans="1:24" ht="15" customHeight="1" x14ac:dyDescent="0.25">
      <c r="A390" s="15"/>
      <c r="B390" s="63" t="s">
        <v>1063</v>
      </c>
      <c r="C390" s="63"/>
      <c r="D390" s="63"/>
      <c r="E390" s="63"/>
      <c r="F390" s="63"/>
      <c r="G390" s="63"/>
      <c r="H390" s="63"/>
      <c r="I390" s="63"/>
      <c r="J390" s="63"/>
      <c r="K390" s="63"/>
      <c r="L390" s="63"/>
      <c r="M390" s="63"/>
      <c r="N390" s="63"/>
      <c r="O390" s="63"/>
      <c r="P390" s="63"/>
      <c r="Q390" s="63"/>
      <c r="R390" s="63"/>
      <c r="S390" s="63"/>
      <c r="T390" s="63"/>
      <c r="U390" s="63"/>
      <c r="V390" s="63"/>
      <c r="W390" s="63"/>
      <c r="X390" s="63"/>
    </row>
  </sheetData>
  <mergeCells count="1160">
    <mergeCell ref="B388:X388"/>
    <mergeCell ref="B389:X389"/>
    <mergeCell ref="B390:X390"/>
    <mergeCell ref="B382:X382"/>
    <mergeCell ref="B383:X383"/>
    <mergeCell ref="B384:X384"/>
    <mergeCell ref="B385:X385"/>
    <mergeCell ref="B386:X386"/>
    <mergeCell ref="B387:X387"/>
    <mergeCell ref="B376:X376"/>
    <mergeCell ref="B377:X377"/>
    <mergeCell ref="B378:X378"/>
    <mergeCell ref="B379:X379"/>
    <mergeCell ref="B380:X380"/>
    <mergeCell ref="B381:X381"/>
    <mergeCell ref="B370:X370"/>
    <mergeCell ref="B371:X371"/>
    <mergeCell ref="B372:X372"/>
    <mergeCell ref="B373:X373"/>
    <mergeCell ref="B374:X374"/>
    <mergeCell ref="B375:X375"/>
    <mergeCell ref="B364:X364"/>
    <mergeCell ref="B365:X365"/>
    <mergeCell ref="B366:X366"/>
    <mergeCell ref="B367:X367"/>
    <mergeCell ref="B368:X368"/>
    <mergeCell ref="B369:X369"/>
    <mergeCell ref="B358:X358"/>
    <mergeCell ref="B359:X359"/>
    <mergeCell ref="B360:X360"/>
    <mergeCell ref="B361:X361"/>
    <mergeCell ref="B362:X362"/>
    <mergeCell ref="B363:X363"/>
    <mergeCell ref="B352:X352"/>
    <mergeCell ref="B353:X353"/>
    <mergeCell ref="B354:X354"/>
    <mergeCell ref="B355:X355"/>
    <mergeCell ref="B356:X356"/>
    <mergeCell ref="B357:X357"/>
    <mergeCell ref="B346:X346"/>
    <mergeCell ref="B347:X347"/>
    <mergeCell ref="B348:X348"/>
    <mergeCell ref="B349:X349"/>
    <mergeCell ref="B350:X350"/>
    <mergeCell ref="B351:X351"/>
    <mergeCell ref="B340:X340"/>
    <mergeCell ref="B341:X341"/>
    <mergeCell ref="B342:X342"/>
    <mergeCell ref="B343:X343"/>
    <mergeCell ref="B344:X344"/>
    <mergeCell ref="B345:X345"/>
    <mergeCell ref="B334:X334"/>
    <mergeCell ref="B335:X335"/>
    <mergeCell ref="B336:X336"/>
    <mergeCell ref="B337:X337"/>
    <mergeCell ref="B338:X338"/>
    <mergeCell ref="B339:X339"/>
    <mergeCell ref="B328:X328"/>
    <mergeCell ref="B329:X329"/>
    <mergeCell ref="B330:X330"/>
    <mergeCell ref="B331:X331"/>
    <mergeCell ref="B332:X332"/>
    <mergeCell ref="B333:X333"/>
    <mergeCell ref="B316:X316"/>
    <mergeCell ref="B317:X317"/>
    <mergeCell ref="B318:X318"/>
    <mergeCell ref="B319:X319"/>
    <mergeCell ref="B320:X320"/>
    <mergeCell ref="B327:X327"/>
    <mergeCell ref="B310:X310"/>
    <mergeCell ref="B311:X311"/>
    <mergeCell ref="B312:X312"/>
    <mergeCell ref="B313:X313"/>
    <mergeCell ref="B314:X314"/>
    <mergeCell ref="B315:X315"/>
    <mergeCell ref="B277:X277"/>
    <mergeCell ref="B294:X294"/>
    <mergeCell ref="B295:X295"/>
    <mergeCell ref="B296:X296"/>
    <mergeCell ref="B308:X308"/>
    <mergeCell ref="B309:X309"/>
    <mergeCell ref="B271:X271"/>
    <mergeCell ref="B272:X272"/>
    <mergeCell ref="B273:X273"/>
    <mergeCell ref="B274:X274"/>
    <mergeCell ref="B275:X275"/>
    <mergeCell ref="B276:X276"/>
    <mergeCell ref="B256:X256"/>
    <mergeCell ref="B257:X257"/>
    <mergeCell ref="B258:X258"/>
    <mergeCell ref="B264:X264"/>
    <mergeCell ref="B265:X265"/>
    <mergeCell ref="B266:X266"/>
    <mergeCell ref="B250:X250"/>
    <mergeCell ref="B251:X251"/>
    <mergeCell ref="B252:X252"/>
    <mergeCell ref="B253:X253"/>
    <mergeCell ref="B254:X254"/>
    <mergeCell ref="B255:X255"/>
    <mergeCell ref="B244:X244"/>
    <mergeCell ref="B245:X245"/>
    <mergeCell ref="B246:X246"/>
    <mergeCell ref="B247:X247"/>
    <mergeCell ref="B248:X248"/>
    <mergeCell ref="B249:X249"/>
    <mergeCell ref="B205:X205"/>
    <mergeCell ref="B206:X206"/>
    <mergeCell ref="B207:X207"/>
    <mergeCell ref="B221:X221"/>
    <mergeCell ref="B222:X222"/>
    <mergeCell ref="B223:X223"/>
    <mergeCell ref="B180:X180"/>
    <mergeCell ref="B181:X181"/>
    <mergeCell ref="B201:X201"/>
    <mergeCell ref="B202:X202"/>
    <mergeCell ref="B203:X203"/>
    <mergeCell ref="B204:X204"/>
    <mergeCell ref="B155:X155"/>
    <mergeCell ref="B175:X175"/>
    <mergeCell ref="B176:X176"/>
    <mergeCell ref="B177:X177"/>
    <mergeCell ref="B178:X178"/>
    <mergeCell ref="B179:X179"/>
    <mergeCell ref="B139:X139"/>
    <mergeCell ref="B140:X140"/>
    <mergeCell ref="B141:X141"/>
    <mergeCell ref="B142:X142"/>
    <mergeCell ref="B153:X153"/>
    <mergeCell ref="B154:X154"/>
    <mergeCell ref="B114:X114"/>
    <mergeCell ref="B115:X115"/>
    <mergeCell ref="B116:X116"/>
    <mergeCell ref="B136:X136"/>
    <mergeCell ref="B137:X137"/>
    <mergeCell ref="B138:X138"/>
    <mergeCell ref="B108:X108"/>
    <mergeCell ref="B109:X109"/>
    <mergeCell ref="B110:X110"/>
    <mergeCell ref="B111:X111"/>
    <mergeCell ref="B112:X112"/>
    <mergeCell ref="B113:X113"/>
    <mergeCell ref="B23:X23"/>
    <mergeCell ref="B24:X24"/>
    <mergeCell ref="B62:X62"/>
    <mergeCell ref="B63:X63"/>
    <mergeCell ref="B64:X64"/>
    <mergeCell ref="B65:X65"/>
    <mergeCell ref="B17:X17"/>
    <mergeCell ref="B18:X18"/>
    <mergeCell ref="B19:X19"/>
    <mergeCell ref="B20:X20"/>
    <mergeCell ref="B21:X21"/>
    <mergeCell ref="B22:X22"/>
    <mergeCell ref="B11:X11"/>
    <mergeCell ref="B12:X12"/>
    <mergeCell ref="B13:X13"/>
    <mergeCell ref="B14:X14"/>
    <mergeCell ref="B15:X15"/>
    <mergeCell ref="B16:X16"/>
    <mergeCell ref="B4:X4"/>
    <mergeCell ref="B6:X6"/>
    <mergeCell ref="B7:X7"/>
    <mergeCell ref="B8:X8"/>
    <mergeCell ref="B9:X9"/>
    <mergeCell ref="B10:X10"/>
    <mergeCell ref="D306:E306"/>
    <mergeCell ref="G306:H306"/>
    <mergeCell ref="J306:K306"/>
    <mergeCell ref="M306:N306"/>
    <mergeCell ref="E321:F321"/>
    <mergeCell ref="A1:A2"/>
    <mergeCell ref="B1:X1"/>
    <mergeCell ref="B2:X2"/>
    <mergeCell ref="B3:X3"/>
    <mergeCell ref="A4:A390"/>
    <mergeCell ref="D304:E304"/>
    <mergeCell ref="G304:H304"/>
    <mergeCell ref="J304:K304"/>
    <mergeCell ref="M304:N304"/>
    <mergeCell ref="D305:E305"/>
    <mergeCell ref="G305:H305"/>
    <mergeCell ref="J305:K305"/>
    <mergeCell ref="M305:N305"/>
    <mergeCell ref="D301:E301"/>
    <mergeCell ref="G301:H301"/>
    <mergeCell ref="J301:K301"/>
    <mergeCell ref="M301:N301"/>
    <mergeCell ref="D302:E302"/>
    <mergeCell ref="G302:H302"/>
    <mergeCell ref="J302:K302"/>
    <mergeCell ref="M302:N302"/>
    <mergeCell ref="D299:E299"/>
    <mergeCell ref="G299:H299"/>
    <mergeCell ref="J299:K299"/>
    <mergeCell ref="M299:N299"/>
    <mergeCell ref="D300:E300"/>
    <mergeCell ref="G300:H300"/>
    <mergeCell ref="J300:K300"/>
    <mergeCell ref="M300:N300"/>
    <mergeCell ref="L293:M293"/>
    <mergeCell ref="D297:E297"/>
    <mergeCell ref="G297:H297"/>
    <mergeCell ref="J297:K297"/>
    <mergeCell ref="M297:N297"/>
    <mergeCell ref="D298:E298"/>
    <mergeCell ref="G298:H298"/>
    <mergeCell ref="J298:K298"/>
    <mergeCell ref="M298:N298"/>
    <mergeCell ref="L291:M291"/>
    <mergeCell ref="D292:E292"/>
    <mergeCell ref="G292:H292"/>
    <mergeCell ref="J292:K292"/>
    <mergeCell ref="L292:M292"/>
    <mergeCell ref="N292:O292"/>
    <mergeCell ref="D289:E289"/>
    <mergeCell ref="G289:H289"/>
    <mergeCell ref="J289:K289"/>
    <mergeCell ref="L289:M289"/>
    <mergeCell ref="N289:O289"/>
    <mergeCell ref="D290:E290"/>
    <mergeCell ref="G290:H290"/>
    <mergeCell ref="J290:K290"/>
    <mergeCell ref="L290:M290"/>
    <mergeCell ref="N290:O290"/>
    <mergeCell ref="D287:E287"/>
    <mergeCell ref="G287:H287"/>
    <mergeCell ref="J287:K287"/>
    <mergeCell ref="L287:M287"/>
    <mergeCell ref="N287:O287"/>
    <mergeCell ref="D288:E288"/>
    <mergeCell ref="G288:H288"/>
    <mergeCell ref="J288:K288"/>
    <mergeCell ref="L288:M288"/>
    <mergeCell ref="N288:O288"/>
    <mergeCell ref="D285:E285"/>
    <mergeCell ref="G285:H285"/>
    <mergeCell ref="J285:K285"/>
    <mergeCell ref="L285:M285"/>
    <mergeCell ref="N285:O285"/>
    <mergeCell ref="L286:M286"/>
    <mergeCell ref="D283:E283"/>
    <mergeCell ref="G283:H283"/>
    <mergeCell ref="J283:K283"/>
    <mergeCell ref="L283:M283"/>
    <mergeCell ref="N283:O283"/>
    <mergeCell ref="L284:M284"/>
    <mergeCell ref="D281:E281"/>
    <mergeCell ref="G281:H281"/>
    <mergeCell ref="J281:K281"/>
    <mergeCell ref="L281:M281"/>
    <mergeCell ref="N281:O281"/>
    <mergeCell ref="D282:E282"/>
    <mergeCell ref="G282:H282"/>
    <mergeCell ref="J282:K282"/>
    <mergeCell ref="L282:M282"/>
    <mergeCell ref="N282:O282"/>
    <mergeCell ref="D279:E279"/>
    <mergeCell ref="G279:H279"/>
    <mergeCell ref="J279:K279"/>
    <mergeCell ref="L279:M279"/>
    <mergeCell ref="N279:O279"/>
    <mergeCell ref="D280:E280"/>
    <mergeCell ref="G280:H280"/>
    <mergeCell ref="J280:K280"/>
    <mergeCell ref="L280:M280"/>
    <mergeCell ref="N280:O280"/>
    <mergeCell ref="E259:F259"/>
    <mergeCell ref="B261:B262"/>
    <mergeCell ref="C261:C262"/>
    <mergeCell ref="D261:D262"/>
    <mergeCell ref="D278:K278"/>
    <mergeCell ref="N278:O278"/>
    <mergeCell ref="B267:X267"/>
    <mergeCell ref="B268:X268"/>
    <mergeCell ref="B269:X269"/>
    <mergeCell ref="B270:X270"/>
    <mergeCell ref="V241:W241"/>
    <mergeCell ref="D242:E242"/>
    <mergeCell ref="G242:H242"/>
    <mergeCell ref="J242:K242"/>
    <mergeCell ref="M242:N242"/>
    <mergeCell ref="P242:Q242"/>
    <mergeCell ref="S242:T242"/>
    <mergeCell ref="V242:W242"/>
    <mergeCell ref="D241:E241"/>
    <mergeCell ref="G241:H241"/>
    <mergeCell ref="J241:K241"/>
    <mergeCell ref="M241:N241"/>
    <mergeCell ref="P241:Q241"/>
    <mergeCell ref="S241:T241"/>
    <mergeCell ref="V239:W239"/>
    <mergeCell ref="D240:E240"/>
    <mergeCell ref="G240:H240"/>
    <mergeCell ref="J240:K240"/>
    <mergeCell ref="M240:N240"/>
    <mergeCell ref="P240:Q240"/>
    <mergeCell ref="S240:T240"/>
    <mergeCell ref="V240:W240"/>
    <mergeCell ref="D239:E239"/>
    <mergeCell ref="G239:H239"/>
    <mergeCell ref="J239:K239"/>
    <mergeCell ref="M239:N239"/>
    <mergeCell ref="P239:Q239"/>
    <mergeCell ref="S239:T239"/>
    <mergeCell ref="V237:W237"/>
    <mergeCell ref="D238:E238"/>
    <mergeCell ref="G238:H238"/>
    <mergeCell ref="J238:K238"/>
    <mergeCell ref="M238:N238"/>
    <mergeCell ref="P238:Q238"/>
    <mergeCell ref="S238:T238"/>
    <mergeCell ref="V238:W238"/>
    <mergeCell ref="D237:E237"/>
    <mergeCell ref="G237:H237"/>
    <mergeCell ref="J237:K237"/>
    <mergeCell ref="M237:N237"/>
    <mergeCell ref="P237:Q237"/>
    <mergeCell ref="S237:T237"/>
    <mergeCell ref="V234:W234"/>
    <mergeCell ref="D235:E235"/>
    <mergeCell ref="G235:H235"/>
    <mergeCell ref="J235:K235"/>
    <mergeCell ref="M235:N235"/>
    <mergeCell ref="P235:Q235"/>
    <mergeCell ref="S235:T235"/>
    <mergeCell ref="V235:W235"/>
    <mergeCell ref="D234:E234"/>
    <mergeCell ref="G234:H234"/>
    <mergeCell ref="J234:K234"/>
    <mergeCell ref="M234:N234"/>
    <mergeCell ref="P234:Q234"/>
    <mergeCell ref="S234:T234"/>
    <mergeCell ref="V232:W232"/>
    <mergeCell ref="D233:E233"/>
    <mergeCell ref="G233:H233"/>
    <mergeCell ref="J233:K233"/>
    <mergeCell ref="M233:N233"/>
    <mergeCell ref="P233:Q233"/>
    <mergeCell ref="S233:T233"/>
    <mergeCell ref="V233:W233"/>
    <mergeCell ref="D232:E232"/>
    <mergeCell ref="G232:H232"/>
    <mergeCell ref="J232:K232"/>
    <mergeCell ref="M232:N232"/>
    <mergeCell ref="P232:Q232"/>
    <mergeCell ref="S232:T232"/>
    <mergeCell ref="V230:W230"/>
    <mergeCell ref="D231:E231"/>
    <mergeCell ref="G231:H231"/>
    <mergeCell ref="J231:K231"/>
    <mergeCell ref="M231:N231"/>
    <mergeCell ref="P231:Q231"/>
    <mergeCell ref="S231:T231"/>
    <mergeCell ref="V231:W231"/>
    <mergeCell ref="D230:E230"/>
    <mergeCell ref="G230:H230"/>
    <mergeCell ref="J230:K230"/>
    <mergeCell ref="M230:N230"/>
    <mergeCell ref="P230:Q230"/>
    <mergeCell ref="S230:T230"/>
    <mergeCell ref="V228:W228"/>
    <mergeCell ref="D229:E229"/>
    <mergeCell ref="G229:H229"/>
    <mergeCell ref="J229:K229"/>
    <mergeCell ref="M229:N229"/>
    <mergeCell ref="P229:Q229"/>
    <mergeCell ref="S229:T229"/>
    <mergeCell ref="V229:W229"/>
    <mergeCell ref="D228:E228"/>
    <mergeCell ref="G228:H228"/>
    <mergeCell ref="J228:K228"/>
    <mergeCell ref="M228:N228"/>
    <mergeCell ref="P228:Q228"/>
    <mergeCell ref="S228:T228"/>
    <mergeCell ref="V226:W226"/>
    <mergeCell ref="D227:E227"/>
    <mergeCell ref="G227:H227"/>
    <mergeCell ref="J227:K227"/>
    <mergeCell ref="M227:N227"/>
    <mergeCell ref="P227:Q227"/>
    <mergeCell ref="S227:T227"/>
    <mergeCell ref="V227:W227"/>
    <mergeCell ref="D226:E226"/>
    <mergeCell ref="G226:H226"/>
    <mergeCell ref="J226:K226"/>
    <mergeCell ref="M226:N226"/>
    <mergeCell ref="P226:Q226"/>
    <mergeCell ref="S226:T226"/>
    <mergeCell ref="S224:T224"/>
    <mergeCell ref="V224:W224"/>
    <mergeCell ref="D225:E225"/>
    <mergeCell ref="G225:H225"/>
    <mergeCell ref="J225:K225"/>
    <mergeCell ref="M225:N225"/>
    <mergeCell ref="P225:Q225"/>
    <mergeCell ref="S225:T225"/>
    <mergeCell ref="V225:W225"/>
    <mergeCell ref="D219:E219"/>
    <mergeCell ref="G219:H219"/>
    <mergeCell ref="J219:K219"/>
    <mergeCell ref="M219:N219"/>
    <mergeCell ref="P219:Q219"/>
    <mergeCell ref="D224:E224"/>
    <mergeCell ref="G224:K224"/>
    <mergeCell ref="M224:N224"/>
    <mergeCell ref="P224:Q224"/>
    <mergeCell ref="D217:E217"/>
    <mergeCell ref="G217:H217"/>
    <mergeCell ref="J217:K217"/>
    <mergeCell ref="M217:N217"/>
    <mergeCell ref="P217:Q217"/>
    <mergeCell ref="D218:E218"/>
    <mergeCell ref="G218:H218"/>
    <mergeCell ref="J218:K218"/>
    <mergeCell ref="M218:N218"/>
    <mergeCell ref="P218:Q218"/>
    <mergeCell ref="D214:E214"/>
    <mergeCell ref="G214:H214"/>
    <mergeCell ref="J214:K214"/>
    <mergeCell ref="M214:N214"/>
    <mergeCell ref="P214:Q214"/>
    <mergeCell ref="D216:E216"/>
    <mergeCell ref="G216:H216"/>
    <mergeCell ref="J216:K216"/>
    <mergeCell ref="M216:N216"/>
    <mergeCell ref="P216:Q216"/>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V198:W198"/>
    <mergeCell ref="D199:E199"/>
    <mergeCell ref="G199:H199"/>
    <mergeCell ref="J199:K199"/>
    <mergeCell ref="M199:N199"/>
    <mergeCell ref="P199:Q199"/>
    <mergeCell ref="S199:T199"/>
    <mergeCell ref="V199:W199"/>
    <mergeCell ref="D198:E198"/>
    <mergeCell ref="G198:H198"/>
    <mergeCell ref="J198:K198"/>
    <mergeCell ref="M198:N198"/>
    <mergeCell ref="P198:Q198"/>
    <mergeCell ref="S198:T198"/>
    <mergeCell ref="V196:W196"/>
    <mergeCell ref="D197:E197"/>
    <mergeCell ref="G197:H197"/>
    <mergeCell ref="J197:K197"/>
    <mergeCell ref="M197:N197"/>
    <mergeCell ref="P197:Q197"/>
    <mergeCell ref="S197:T197"/>
    <mergeCell ref="V197:W197"/>
    <mergeCell ref="D196:E196"/>
    <mergeCell ref="G196:H196"/>
    <mergeCell ref="J196:K196"/>
    <mergeCell ref="M196:N196"/>
    <mergeCell ref="P196:Q196"/>
    <mergeCell ref="S196:T196"/>
    <mergeCell ref="V193:W193"/>
    <mergeCell ref="D195:E195"/>
    <mergeCell ref="G195:H195"/>
    <mergeCell ref="J195:K195"/>
    <mergeCell ref="M195:N195"/>
    <mergeCell ref="P195:Q195"/>
    <mergeCell ref="S195:T195"/>
    <mergeCell ref="V195:W195"/>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9:W189"/>
    <mergeCell ref="D190:E190"/>
    <mergeCell ref="G190:H190"/>
    <mergeCell ref="J190:K190"/>
    <mergeCell ref="M190:N190"/>
    <mergeCell ref="P190:Q190"/>
    <mergeCell ref="S190:T190"/>
    <mergeCell ref="V190:W190"/>
    <mergeCell ref="D189:E189"/>
    <mergeCell ref="G189:H189"/>
    <mergeCell ref="J189:K189"/>
    <mergeCell ref="M189:N189"/>
    <mergeCell ref="P189:Q189"/>
    <mergeCell ref="S189:T189"/>
    <mergeCell ref="V187:W187"/>
    <mergeCell ref="D188:E188"/>
    <mergeCell ref="G188:H188"/>
    <mergeCell ref="J188:K188"/>
    <mergeCell ref="M188:N188"/>
    <mergeCell ref="P188:Q188"/>
    <mergeCell ref="S188:T188"/>
    <mergeCell ref="V188:W188"/>
    <mergeCell ref="D187:E187"/>
    <mergeCell ref="G187:H187"/>
    <mergeCell ref="J187:K187"/>
    <mergeCell ref="M187:N187"/>
    <mergeCell ref="P187:Q187"/>
    <mergeCell ref="S187:T187"/>
    <mergeCell ref="V185:W185"/>
    <mergeCell ref="D186:E186"/>
    <mergeCell ref="G186:H186"/>
    <mergeCell ref="J186:K186"/>
    <mergeCell ref="M186:N186"/>
    <mergeCell ref="P186:Q186"/>
    <mergeCell ref="S186:T186"/>
    <mergeCell ref="V186:W186"/>
    <mergeCell ref="D185:E185"/>
    <mergeCell ref="G185:H185"/>
    <mergeCell ref="J185:K185"/>
    <mergeCell ref="M185:N185"/>
    <mergeCell ref="P185:Q185"/>
    <mergeCell ref="S185:T185"/>
    <mergeCell ref="V183:W183"/>
    <mergeCell ref="D184:E184"/>
    <mergeCell ref="G184:H184"/>
    <mergeCell ref="J184:K184"/>
    <mergeCell ref="M184:N184"/>
    <mergeCell ref="P184:Q184"/>
    <mergeCell ref="S184:T184"/>
    <mergeCell ref="V184:W184"/>
    <mergeCell ref="D183:E183"/>
    <mergeCell ref="G183:H183"/>
    <mergeCell ref="J183:K183"/>
    <mergeCell ref="M183:N183"/>
    <mergeCell ref="P183:Q183"/>
    <mergeCell ref="S183:T183"/>
    <mergeCell ref="D182:E182"/>
    <mergeCell ref="G182:K182"/>
    <mergeCell ref="M182:N182"/>
    <mergeCell ref="P182:Q182"/>
    <mergeCell ref="S182:T182"/>
    <mergeCell ref="V182:W182"/>
    <mergeCell ref="V172:W172"/>
    <mergeCell ref="D173:E173"/>
    <mergeCell ref="G173:H173"/>
    <mergeCell ref="J173:K173"/>
    <mergeCell ref="M173:N173"/>
    <mergeCell ref="P173:Q173"/>
    <mergeCell ref="S173:T173"/>
    <mergeCell ref="V173:W173"/>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7:W167"/>
    <mergeCell ref="D169:E169"/>
    <mergeCell ref="G169:H169"/>
    <mergeCell ref="J169:K169"/>
    <mergeCell ref="M169:N169"/>
    <mergeCell ref="P169:Q169"/>
    <mergeCell ref="S169:T169"/>
    <mergeCell ref="V169:W169"/>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9:W159"/>
    <mergeCell ref="D160:E160"/>
    <mergeCell ref="G160:H160"/>
    <mergeCell ref="J160:K160"/>
    <mergeCell ref="M160:N160"/>
    <mergeCell ref="P160:Q160"/>
    <mergeCell ref="S160:T160"/>
    <mergeCell ref="V160:W160"/>
    <mergeCell ref="D159:E159"/>
    <mergeCell ref="G159:H159"/>
    <mergeCell ref="J159:K159"/>
    <mergeCell ref="M159:N159"/>
    <mergeCell ref="P159:Q159"/>
    <mergeCell ref="S159:T159"/>
    <mergeCell ref="V157:W157"/>
    <mergeCell ref="D158:E158"/>
    <mergeCell ref="G158:H158"/>
    <mergeCell ref="J158:K158"/>
    <mergeCell ref="M158:N158"/>
    <mergeCell ref="P158:Q158"/>
    <mergeCell ref="S158:T158"/>
    <mergeCell ref="V158:W158"/>
    <mergeCell ref="D157:E157"/>
    <mergeCell ref="G157:H157"/>
    <mergeCell ref="J157:K157"/>
    <mergeCell ref="M157:N157"/>
    <mergeCell ref="P157:Q157"/>
    <mergeCell ref="S157:T157"/>
    <mergeCell ref="D156:E156"/>
    <mergeCell ref="G156:K156"/>
    <mergeCell ref="M156:N156"/>
    <mergeCell ref="P156:Q156"/>
    <mergeCell ref="S156:T156"/>
    <mergeCell ref="V156:W156"/>
    <mergeCell ref="D149:E149"/>
    <mergeCell ref="G149:H149"/>
    <mergeCell ref="J149:K149"/>
    <mergeCell ref="M149:N149"/>
    <mergeCell ref="P149:Q149"/>
    <mergeCell ref="D151:E151"/>
    <mergeCell ref="G151:H151"/>
    <mergeCell ref="J151:K151"/>
    <mergeCell ref="M151:N151"/>
    <mergeCell ref="P151:Q151"/>
    <mergeCell ref="D147:E147"/>
    <mergeCell ref="G147:H147"/>
    <mergeCell ref="J147:K147"/>
    <mergeCell ref="M147:N147"/>
    <mergeCell ref="P147:Q147"/>
    <mergeCell ref="D148:E148"/>
    <mergeCell ref="G148:H148"/>
    <mergeCell ref="J148:K148"/>
    <mergeCell ref="M148:N148"/>
    <mergeCell ref="P148:Q148"/>
    <mergeCell ref="D145:E145"/>
    <mergeCell ref="G145:H145"/>
    <mergeCell ref="J145:K145"/>
    <mergeCell ref="M145:N145"/>
    <mergeCell ref="P145:Q145"/>
    <mergeCell ref="D146:E146"/>
    <mergeCell ref="G146:H146"/>
    <mergeCell ref="J146:K146"/>
    <mergeCell ref="M146:N146"/>
    <mergeCell ref="P146:Q146"/>
    <mergeCell ref="D143:E143"/>
    <mergeCell ref="G143:H143"/>
    <mergeCell ref="J143:K143"/>
    <mergeCell ref="M143:N143"/>
    <mergeCell ref="P143:Q143"/>
    <mergeCell ref="D144:E144"/>
    <mergeCell ref="G144:H144"/>
    <mergeCell ref="J144:K144"/>
    <mergeCell ref="M144:N144"/>
    <mergeCell ref="P144:Q144"/>
    <mergeCell ref="V133:W133"/>
    <mergeCell ref="D134:E134"/>
    <mergeCell ref="G134:H134"/>
    <mergeCell ref="J134:K134"/>
    <mergeCell ref="M134:N134"/>
    <mergeCell ref="P134:Q134"/>
    <mergeCell ref="S134:T134"/>
    <mergeCell ref="V134:W134"/>
    <mergeCell ref="D133:E133"/>
    <mergeCell ref="G133:H133"/>
    <mergeCell ref="J133:K133"/>
    <mergeCell ref="M133:N133"/>
    <mergeCell ref="P133:Q133"/>
    <mergeCell ref="S133:T133"/>
    <mergeCell ref="V131:W131"/>
    <mergeCell ref="D132:E132"/>
    <mergeCell ref="G132:H132"/>
    <mergeCell ref="J132:K132"/>
    <mergeCell ref="M132:N132"/>
    <mergeCell ref="P132:Q132"/>
    <mergeCell ref="S132:T132"/>
    <mergeCell ref="V132:W132"/>
    <mergeCell ref="D131:E131"/>
    <mergeCell ref="G131:H131"/>
    <mergeCell ref="J131:K131"/>
    <mergeCell ref="M131:N131"/>
    <mergeCell ref="P131:Q131"/>
    <mergeCell ref="S131:T131"/>
    <mergeCell ref="V128:W128"/>
    <mergeCell ref="D130:E130"/>
    <mergeCell ref="G130:H130"/>
    <mergeCell ref="J130:K130"/>
    <mergeCell ref="M130:N130"/>
    <mergeCell ref="P130:Q130"/>
    <mergeCell ref="S130:T130"/>
    <mergeCell ref="V130:W130"/>
    <mergeCell ref="D128:E128"/>
    <mergeCell ref="G128:H128"/>
    <mergeCell ref="J128:K128"/>
    <mergeCell ref="M128:N128"/>
    <mergeCell ref="P128:Q128"/>
    <mergeCell ref="S128:T128"/>
    <mergeCell ref="V126:W126"/>
    <mergeCell ref="D127:E127"/>
    <mergeCell ref="G127:H127"/>
    <mergeCell ref="J127:K127"/>
    <mergeCell ref="M127:N127"/>
    <mergeCell ref="P127:Q127"/>
    <mergeCell ref="S127:T127"/>
    <mergeCell ref="V127:W127"/>
    <mergeCell ref="D126:E126"/>
    <mergeCell ref="G126:H126"/>
    <mergeCell ref="J126:K126"/>
    <mergeCell ref="M126:N126"/>
    <mergeCell ref="P126:Q126"/>
    <mergeCell ref="S126:T126"/>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D117:E117"/>
    <mergeCell ref="G117:K117"/>
    <mergeCell ref="M117:N117"/>
    <mergeCell ref="P117:Q117"/>
    <mergeCell ref="S117:T117"/>
    <mergeCell ref="V117:W117"/>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1:E91"/>
    <mergeCell ref="G91:H91"/>
    <mergeCell ref="J91:K91"/>
    <mergeCell ref="M91:N91"/>
    <mergeCell ref="D88:E88"/>
    <mergeCell ref="G88:H88"/>
    <mergeCell ref="J88:K88"/>
    <mergeCell ref="M88:N88"/>
    <mergeCell ref="D89:E89"/>
    <mergeCell ref="G89:H89"/>
    <mergeCell ref="J89:K89"/>
    <mergeCell ref="M89:N89"/>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2:E72"/>
    <mergeCell ref="G72:H72"/>
    <mergeCell ref="J72:K72"/>
    <mergeCell ref="M72:N72"/>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1:E61"/>
    <mergeCell ref="G61:H61"/>
    <mergeCell ref="J61:K61"/>
    <mergeCell ref="M61:N61"/>
    <mergeCell ref="P61:Q61"/>
    <mergeCell ref="D67:K67"/>
    <mergeCell ref="M67:N67"/>
    <mergeCell ref="B66:X66"/>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4:E54"/>
    <mergeCell ref="G54:H54"/>
    <mergeCell ref="J54:K54"/>
    <mergeCell ref="M54:N54"/>
    <mergeCell ref="P54:Q54"/>
    <mergeCell ref="D55:E55"/>
    <mergeCell ref="G55:H55"/>
    <mergeCell ref="J55:K55"/>
    <mergeCell ref="M55:N55"/>
    <mergeCell ref="P55:Q55"/>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7:E27"/>
    <mergeCell ref="G27:H27"/>
    <mergeCell ref="J27:K27"/>
    <mergeCell ref="M27:N27"/>
    <mergeCell ref="P27:Q27"/>
    <mergeCell ref="D28:E28"/>
    <mergeCell ref="G28:H28"/>
    <mergeCell ref="J28:K28"/>
    <mergeCell ref="M28:N28"/>
    <mergeCell ref="P28:Q28"/>
    <mergeCell ref="D25:K25"/>
    <mergeCell ref="M25:N25"/>
    <mergeCell ref="P25:Q25"/>
    <mergeCell ref="D26:E26"/>
    <mergeCell ref="G26:H26"/>
    <mergeCell ref="J26:K26"/>
    <mergeCell ref="M26:N26"/>
    <mergeCell ref="P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064</v>
      </c>
      <c r="B1" s="1" t="s">
        <v>1</v>
      </c>
    </row>
    <row r="2" spans="1:2" x14ac:dyDescent="0.25">
      <c r="A2" s="7"/>
      <c r="B2" s="1" t="s">
        <v>2</v>
      </c>
    </row>
    <row r="3" spans="1:2" x14ac:dyDescent="0.25">
      <c r="A3" s="3" t="s">
        <v>1064</v>
      </c>
      <c r="B3" s="4" t="s">
        <v>4</v>
      </c>
    </row>
    <row r="4" spans="1:2" x14ac:dyDescent="0.25">
      <c r="A4" s="15" t="s">
        <v>1064</v>
      </c>
      <c r="B4" s="4" t="s">
        <v>4</v>
      </c>
    </row>
    <row r="5" spans="1:2" x14ac:dyDescent="0.25">
      <c r="A5" s="15"/>
      <c r="B5" s="12" t="s">
        <v>1065</v>
      </c>
    </row>
    <row r="6" spans="1:2" x14ac:dyDescent="0.25">
      <c r="A6" s="15"/>
      <c r="B6" s="10"/>
    </row>
    <row r="7" spans="1:2" ht="43.5" x14ac:dyDescent="0.25">
      <c r="A7" s="15"/>
      <c r="B7" s="12" t="s">
        <v>1066</v>
      </c>
    </row>
    <row r="8" spans="1:2" x14ac:dyDescent="0.25">
      <c r="A8" s="15"/>
      <c r="B8" s="10"/>
    </row>
    <row r="9" spans="1:2" ht="405" x14ac:dyDescent="0.25">
      <c r="A9" s="15"/>
      <c r="B9" s="11" t="s">
        <v>1067</v>
      </c>
    </row>
    <row r="10" spans="1:2" x14ac:dyDescent="0.25">
      <c r="A10" s="15"/>
      <c r="B10" s="10"/>
    </row>
    <row r="11" spans="1:2" ht="90" x14ac:dyDescent="0.25">
      <c r="A11" s="15"/>
      <c r="B11" s="11" t="s">
        <v>1068</v>
      </c>
    </row>
    <row r="12" spans="1:2" x14ac:dyDescent="0.25">
      <c r="A12" s="15"/>
      <c r="B12" s="14"/>
    </row>
    <row r="13" spans="1:2" x14ac:dyDescent="0.25">
      <c r="A13" s="15"/>
      <c r="B13" s="12" t="s">
        <v>1069</v>
      </c>
    </row>
    <row r="14" spans="1:2" x14ac:dyDescent="0.25">
      <c r="A14" s="15"/>
      <c r="B14" s="10"/>
    </row>
    <row r="15" spans="1:2" ht="240" x14ac:dyDescent="0.25">
      <c r="A15" s="15"/>
      <c r="B15" s="11" t="s">
        <v>1070</v>
      </c>
    </row>
    <row r="16" spans="1:2" x14ac:dyDescent="0.25">
      <c r="A16" s="15"/>
      <c r="B16" s="10"/>
    </row>
    <row r="17" spans="1:2" ht="29.25" x14ac:dyDescent="0.25">
      <c r="A17" s="15"/>
      <c r="B17" s="12" t="s">
        <v>1071</v>
      </c>
    </row>
    <row r="18" spans="1:2" x14ac:dyDescent="0.25">
      <c r="A18" s="15"/>
      <c r="B18" s="16"/>
    </row>
    <row r="19" spans="1:2" ht="210" x14ac:dyDescent="0.25">
      <c r="A19" s="15"/>
      <c r="B19" s="11" t="s">
        <v>1072</v>
      </c>
    </row>
    <row r="20" spans="1:2" x14ac:dyDescent="0.25">
      <c r="A20" s="15"/>
      <c r="B20" s="10"/>
    </row>
    <row r="21" spans="1:2" ht="29.25" x14ac:dyDescent="0.25">
      <c r="A21" s="15"/>
      <c r="B21" s="12" t="s">
        <v>1073</v>
      </c>
    </row>
    <row r="22" spans="1:2" x14ac:dyDescent="0.25">
      <c r="A22" s="15"/>
      <c r="B22" s="10"/>
    </row>
    <row r="23" spans="1:2" ht="180" x14ac:dyDescent="0.25">
      <c r="A23" s="15"/>
      <c r="B23" s="11" t="s">
        <v>1074</v>
      </c>
    </row>
    <row r="24" spans="1:2" x14ac:dyDescent="0.25">
      <c r="A24" s="15"/>
      <c r="B24" s="10"/>
    </row>
    <row r="25" spans="1:2" x14ac:dyDescent="0.25">
      <c r="A25" s="15"/>
      <c r="B25" s="12" t="s">
        <v>1075</v>
      </c>
    </row>
    <row r="26" spans="1:2" x14ac:dyDescent="0.25">
      <c r="A26" s="15"/>
      <c r="B26" s="10"/>
    </row>
    <row r="27" spans="1:2" ht="180" x14ac:dyDescent="0.25">
      <c r="A27" s="15"/>
      <c r="B27" s="11" t="s">
        <v>1076</v>
      </c>
    </row>
  </sheetData>
  <mergeCells count="2">
    <mergeCell ref="A1:A2"/>
    <mergeCell ref="A4:A2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077</v>
      </c>
      <c r="B1" s="1" t="s">
        <v>1</v>
      </c>
    </row>
    <row r="2" spans="1:2" x14ac:dyDescent="0.25">
      <c r="A2" s="7"/>
      <c r="B2" s="1" t="s">
        <v>2</v>
      </c>
    </row>
    <row r="3" spans="1:2" ht="30" x14ac:dyDescent="0.25">
      <c r="A3" s="3" t="s">
        <v>160</v>
      </c>
      <c r="B3" s="4" t="s">
        <v>4</v>
      </c>
    </row>
    <row r="4" spans="1:2" x14ac:dyDescent="0.25">
      <c r="A4" s="15" t="s">
        <v>164</v>
      </c>
      <c r="B4" s="4" t="s">
        <v>4</v>
      </c>
    </row>
    <row r="5" spans="1:2" x14ac:dyDescent="0.25">
      <c r="A5" s="15"/>
      <c r="B5" s="12" t="s">
        <v>164</v>
      </c>
    </row>
    <row r="6" spans="1:2" x14ac:dyDescent="0.25">
      <c r="A6" s="15"/>
      <c r="B6" s="10"/>
    </row>
    <row r="7" spans="1:2" ht="180" x14ac:dyDescent="0.25">
      <c r="A7" s="15"/>
      <c r="B7" s="11" t="s">
        <v>165</v>
      </c>
    </row>
    <row r="8" spans="1:2" x14ac:dyDescent="0.25">
      <c r="A8" s="15"/>
      <c r="B8" s="10"/>
    </row>
    <row r="9" spans="1:2" ht="409.5" x14ac:dyDescent="0.25">
      <c r="A9" s="15"/>
      <c r="B9" s="11" t="s">
        <v>166</v>
      </c>
    </row>
    <row r="10" spans="1:2" x14ac:dyDescent="0.25">
      <c r="A10" s="15"/>
      <c r="B10" s="10"/>
    </row>
    <row r="11" spans="1:2" ht="210" x14ac:dyDescent="0.25">
      <c r="A11" s="15"/>
      <c r="B11" s="11" t="s">
        <v>167</v>
      </c>
    </row>
    <row r="12" spans="1:2" x14ac:dyDescent="0.25">
      <c r="A12" s="15"/>
      <c r="B12" s="10"/>
    </row>
    <row r="13" spans="1:2" ht="105" x14ac:dyDescent="0.25">
      <c r="A13" s="15"/>
      <c r="B13" s="11" t="s">
        <v>168</v>
      </c>
    </row>
    <row r="14" spans="1:2" x14ac:dyDescent="0.25">
      <c r="A14" s="15"/>
      <c r="B14" s="10"/>
    </row>
    <row r="15" spans="1:2" ht="240" x14ac:dyDescent="0.25">
      <c r="A15" s="15"/>
      <c r="B15" s="11" t="s">
        <v>169</v>
      </c>
    </row>
    <row r="16" spans="1:2" x14ac:dyDescent="0.25">
      <c r="A16" s="15"/>
      <c r="B16" s="10"/>
    </row>
    <row r="17" spans="1:2" ht="409.5" x14ac:dyDescent="0.25">
      <c r="A17" s="15"/>
      <c r="B17" s="11" t="s">
        <v>170</v>
      </c>
    </row>
    <row r="18" spans="1:2" x14ac:dyDescent="0.25">
      <c r="A18" s="15"/>
      <c r="B18" s="10"/>
    </row>
    <row r="19" spans="1:2" ht="165" x14ac:dyDescent="0.25">
      <c r="A19" s="15"/>
      <c r="B19" s="11" t="s">
        <v>171</v>
      </c>
    </row>
    <row r="20" spans="1:2" x14ac:dyDescent="0.25">
      <c r="A20" s="15"/>
      <c r="B20" s="10"/>
    </row>
    <row r="21" spans="1:2" ht="180" x14ac:dyDescent="0.25">
      <c r="A21" s="15"/>
      <c r="B21" s="11" t="s">
        <v>172</v>
      </c>
    </row>
    <row r="22" spans="1:2" x14ac:dyDescent="0.25">
      <c r="A22" s="15"/>
      <c r="B22" s="10"/>
    </row>
    <row r="23" spans="1:2" ht="135" x14ac:dyDescent="0.25">
      <c r="A23" s="15"/>
      <c r="B23" s="11" t="s">
        <v>173</v>
      </c>
    </row>
    <row r="24" spans="1:2" x14ac:dyDescent="0.25">
      <c r="A24" s="15"/>
      <c r="B24" s="10"/>
    </row>
    <row r="25" spans="1:2" ht="180" x14ac:dyDescent="0.25">
      <c r="A25" s="15"/>
      <c r="B25" s="11" t="s">
        <v>174</v>
      </c>
    </row>
    <row r="26" spans="1:2" x14ac:dyDescent="0.25">
      <c r="A26" s="15" t="s">
        <v>1078</v>
      </c>
      <c r="B26" s="4" t="s">
        <v>4</v>
      </c>
    </row>
    <row r="27" spans="1:2" ht="29.25" x14ac:dyDescent="0.25">
      <c r="A27" s="15"/>
      <c r="B27" s="12" t="s">
        <v>175</v>
      </c>
    </row>
    <row r="28" spans="1:2" x14ac:dyDescent="0.25">
      <c r="A28" s="15"/>
      <c r="B28" s="10"/>
    </row>
    <row r="29" spans="1:2" x14ac:dyDescent="0.25">
      <c r="A29" s="15"/>
      <c r="B29" s="13" t="s">
        <v>176</v>
      </c>
    </row>
    <row r="30" spans="1:2" x14ac:dyDescent="0.25">
      <c r="A30" s="15"/>
      <c r="B30" s="10"/>
    </row>
    <row r="31" spans="1:2" ht="405" x14ac:dyDescent="0.25">
      <c r="A31" s="15"/>
      <c r="B31" s="11" t="s">
        <v>177</v>
      </c>
    </row>
    <row r="32" spans="1:2" x14ac:dyDescent="0.25">
      <c r="A32" s="15"/>
      <c r="B32" s="14"/>
    </row>
    <row r="33" spans="1:2" x14ac:dyDescent="0.25">
      <c r="A33" s="15"/>
      <c r="B33" s="13" t="s">
        <v>178</v>
      </c>
    </row>
    <row r="34" spans="1:2" x14ac:dyDescent="0.25">
      <c r="A34" s="15"/>
      <c r="B34" s="10"/>
    </row>
    <row r="35" spans="1:2" ht="409.5" x14ac:dyDescent="0.25">
      <c r="A35" s="15"/>
      <c r="B35" s="11" t="s">
        <v>179</v>
      </c>
    </row>
    <row r="36" spans="1:2" x14ac:dyDescent="0.25">
      <c r="A36" s="15"/>
      <c r="B36" s="10"/>
    </row>
    <row r="37" spans="1:2" ht="43.5" x14ac:dyDescent="0.25">
      <c r="A37" s="15"/>
      <c r="B37" s="12" t="s">
        <v>180</v>
      </c>
    </row>
    <row r="38" spans="1:2" x14ac:dyDescent="0.25">
      <c r="A38" s="15"/>
      <c r="B38" s="10"/>
    </row>
    <row r="39" spans="1:2" x14ac:dyDescent="0.25">
      <c r="A39" s="15"/>
      <c r="B39" s="13" t="s">
        <v>181</v>
      </c>
    </row>
    <row r="40" spans="1:2" x14ac:dyDescent="0.25">
      <c r="A40" s="15"/>
      <c r="B40" s="10"/>
    </row>
    <row r="41" spans="1:2" ht="240" x14ac:dyDescent="0.25">
      <c r="A41" s="15"/>
      <c r="B41" s="11" t="s">
        <v>182</v>
      </c>
    </row>
    <row r="42" spans="1:2" x14ac:dyDescent="0.25">
      <c r="A42" s="15" t="s">
        <v>183</v>
      </c>
      <c r="B42" s="4" t="s">
        <v>4</v>
      </c>
    </row>
    <row r="43" spans="1:2" ht="29.25" x14ac:dyDescent="0.25">
      <c r="A43" s="15"/>
      <c r="B43" s="12" t="s">
        <v>183</v>
      </c>
    </row>
    <row r="44" spans="1:2" x14ac:dyDescent="0.25">
      <c r="A44" s="15"/>
      <c r="B44" s="10"/>
    </row>
    <row r="45" spans="1:2" ht="150" x14ac:dyDescent="0.25">
      <c r="A45" s="15"/>
      <c r="B45" s="11" t="s">
        <v>184</v>
      </c>
    </row>
    <row r="46" spans="1:2" x14ac:dyDescent="0.25">
      <c r="A46" s="15"/>
      <c r="B46" s="10"/>
    </row>
    <row r="47" spans="1:2" ht="135" x14ac:dyDescent="0.25">
      <c r="A47" s="15"/>
      <c r="B47" s="11" t="s">
        <v>185</v>
      </c>
    </row>
  </sheetData>
  <mergeCells count="4">
    <mergeCell ref="A1:A2"/>
    <mergeCell ref="A4:A25"/>
    <mergeCell ref="A26:A41"/>
    <mergeCell ref="A42:A4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5"/>
  <sheetViews>
    <sheetView showGridLines="0" workbookViewId="0"/>
  </sheetViews>
  <sheetFormatPr defaultRowHeight="15" x14ac:dyDescent="0.25"/>
  <cols>
    <col min="1" max="2" width="36.5703125" bestFit="1" customWidth="1"/>
    <col min="3" max="3" width="35.85546875" customWidth="1"/>
    <col min="4" max="4" width="10.5703125" customWidth="1"/>
    <col min="5" max="5" width="30.7109375" customWidth="1"/>
    <col min="6" max="6" width="10.5703125" customWidth="1"/>
    <col min="7" max="7" width="7.140625" customWidth="1"/>
    <col min="8" max="8" width="30.7109375" customWidth="1"/>
    <col min="9" max="9" width="6" customWidth="1"/>
    <col min="10" max="10" width="7.140625" customWidth="1"/>
    <col min="11" max="11" width="30.7109375" customWidth="1"/>
    <col min="12" max="12" width="6" customWidth="1"/>
    <col min="13" max="13" width="7.140625" customWidth="1"/>
    <col min="14" max="14" width="34.140625" customWidth="1"/>
    <col min="15" max="15" width="6" customWidth="1"/>
  </cols>
  <sheetData>
    <row r="1" spans="1:15" ht="15" customHeight="1" x14ac:dyDescent="0.25">
      <c r="A1" s="7" t="s">
        <v>10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61" t="s">
        <v>4</v>
      </c>
      <c r="C3" s="61"/>
      <c r="D3" s="61"/>
      <c r="E3" s="61"/>
      <c r="F3" s="61"/>
      <c r="G3" s="61"/>
      <c r="H3" s="61"/>
      <c r="I3" s="61"/>
      <c r="J3" s="61"/>
      <c r="K3" s="61"/>
      <c r="L3" s="61"/>
      <c r="M3" s="61"/>
      <c r="N3" s="61"/>
      <c r="O3" s="61"/>
    </row>
    <row r="4" spans="1:15" ht="15" customHeight="1" x14ac:dyDescent="0.25">
      <c r="A4" s="15" t="s">
        <v>1080</v>
      </c>
      <c r="B4" s="61" t="s">
        <v>4</v>
      </c>
      <c r="C4" s="61"/>
      <c r="D4" s="61"/>
      <c r="E4" s="61"/>
      <c r="F4" s="61"/>
      <c r="G4" s="61"/>
      <c r="H4" s="61"/>
      <c r="I4" s="61"/>
      <c r="J4" s="61"/>
      <c r="K4" s="61"/>
      <c r="L4" s="61"/>
      <c r="M4" s="61"/>
      <c r="N4" s="61"/>
      <c r="O4" s="61"/>
    </row>
    <row r="5" spans="1:15" x14ac:dyDescent="0.25">
      <c r="A5" s="15"/>
      <c r="B5" s="64"/>
      <c r="C5" s="64"/>
      <c r="D5" s="64"/>
      <c r="E5" s="64"/>
      <c r="F5" s="64"/>
      <c r="G5" s="64"/>
      <c r="H5" s="64"/>
      <c r="I5" s="64"/>
      <c r="J5" s="64"/>
      <c r="K5" s="64"/>
      <c r="L5" s="64"/>
      <c r="M5" s="64"/>
      <c r="N5" s="64"/>
      <c r="O5" s="64"/>
    </row>
    <row r="6" spans="1:15" x14ac:dyDescent="0.25">
      <c r="A6" s="15"/>
      <c r="B6" s="62"/>
      <c r="C6" s="62"/>
      <c r="D6" s="62"/>
      <c r="E6" s="62"/>
      <c r="F6" s="62"/>
      <c r="G6" s="62"/>
      <c r="H6" s="62"/>
      <c r="I6" s="62"/>
      <c r="J6" s="62"/>
      <c r="K6" s="62"/>
      <c r="L6" s="62"/>
      <c r="M6" s="62"/>
      <c r="N6" s="62"/>
      <c r="O6" s="62"/>
    </row>
    <row r="7" spans="1:15" x14ac:dyDescent="0.25">
      <c r="A7" s="15"/>
      <c r="B7" s="17"/>
      <c r="C7" s="11"/>
      <c r="D7" s="40" t="s">
        <v>193</v>
      </c>
      <c r="E7" s="40"/>
      <c r="F7" s="18"/>
      <c r="G7" s="40" t="s">
        <v>194</v>
      </c>
      <c r="H7" s="40"/>
      <c r="I7" s="18"/>
      <c r="J7" s="40" t="s">
        <v>195</v>
      </c>
      <c r="K7" s="40"/>
      <c r="L7" s="18"/>
      <c r="M7" s="41"/>
      <c r="N7" s="41"/>
      <c r="O7" s="11"/>
    </row>
    <row r="8" spans="1:15" ht="15.75" thickBot="1" x14ac:dyDescent="0.3">
      <c r="A8" s="15"/>
      <c r="B8" s="19" t="s">
        <v>196</v>
      </c>
      <c r="C8" s="20"/>
      <c r="D8" s="42" t="s">
        <v>197</v>
      </c>
      <c r="E8" s="42"/>
      <c r="F8" s="22"/>
      <c r="G8" s="42" t="s">
        <v>198</v>
      </c>
      <c r="H8" s="42"/>
      <c r="I8" s="22"/>
      <c r="J8" s="42" t="s">
        <v>199</v>
      </c>
      <c r="K8" s="42"/>
      <c r="L8" s="22"/>
      <c r="M8" s="42" t="s">
        <v>105</v>
      </c>
      <c r="N8" s="42"/>
      <c r="O8" s="20"/>
    </row>
    <row r="9" spans="1:15" x14ac:dyDescent="0.25">
      <c r="A9" s="15"/>
      <c r="B9" s="17"/>
      <c r="C9" s="11"/>
      <c r="D9" s="44"/>
      <c r="E9" s="44"/>
      <c r="F9" s="11"/>
      <c r="G9" s="44"/>
      <c r="H9" s="44"/>
      <c r="I9" s="11"/>
      <c r="J9" s="44"/>
      <c r="K9" s="44"/>
      <c r="L9" s="11"/>
      <c r="M9" s="44"/>
      <c r="N9" s="44"/>
      <c r="O9" s="11"/>
    </row>
    <row r="10" spans="1:15" x14ac:dyDescent="0.25">
      <c r="A10" s="15"/>
      <c r="B10" s="23" t="s">
        <v>200</v>
      </c>
      <c r="C10" s="11"/>
      <c r="D10" s="43"/>
      <c r="E10" s="43"/>
      <c r="F10" s="11"/>
      <c r="G10" s="43"/>
      <c r="H10" s="43"/>
      <c r="I10" s="11"/>
      <c r="J10" s="43"/>
      <c r="K10" s="43"/>
      <c r="L10" s="11"/>
      <c r="M10" s="43"/>
      <c r="N10" s="43"/>
      <c r="O10" s="11"/>
    </row>
    <row r="11" spans="1:15" x14ac:dyDescent="0.25">
      <c r="A11" s="15"/>
      <c r="B11" s="17"/>
      <c r="C11" s="11"/>
      <c r="D11" s="43"/>
      <c r="E11" s="43"/>
      <c r="F11" s="11"/>
      <c r="G11" s="43"/>
      <c r="H11" s="43"/>
      <c r="I11" s="11"/>
      <c r="J11" s="43"/>
      <c r="K11" s="43"/>
      <c r="L11" s="11"/>
      <c r="M11" s="43"/>
      <c r="N11" s="43"/>
      <c r="O11" s="11"/>
    </row>
    <row r="12" spans="1:15" x14ac:dyDescent="0.25">
      <c r="A12" s="15"/>
      <c r="B12" s="24" t="s">
        <v>201</v>
      </c>
      <c r="C12" s="11"/>
      <c r="D12" s="25" t="s">
        <v>202</v>
      </c>
      <c r="E12" s="26">
        <v>3455630</v>
      </c>
      <c r="F12" s="11"/>
      <c r="G12" s="25" t="s">
        <v>203</v>
      </c>
      <c r="H12" s="26">
        <v>8069358</v>
      </c>
      <c r="I12" s="11"/>
      <c r="J12" s="25" t="s">
        <v>203</v>
      </c>
      <c r="K12" s="26">
        <v>129602</v>
      </c>
      <c r="L12" s="11"/>
      <c r="M12" s="25" t="s">
        <v>203</v>
      </c>
      <c r="N12" s="26">
        <v>11654590</v>
      </c>
      <c r="O12" s="11"/>
    </row>
    <row r="13" spans="1:15" x14ac:dyDescent="0.25">
      <c r="A13" s="15"/>
      <c r="B13" s="24" t="s">
        <v>204</v>
      </c>
      <c r="C13" s="11"/>
      <c r="D13" s="45" t="s">
        <v>205</v>
      </c>
      <c r="E13" s="45"/>
      <c r="F13" s="25" t="s">
        <v>206</v>
      </c>
      <c r="G13" s="45" t="s">
        <v>207</v>
      </c>
      <c r="H13" s="45"/>
      <c r="I13" s="25" t="s">
        <v>206</v>
      </c>
      <c r="J13" s="45" t="s">
        <v>208</v>
      </c>
      <c r="K13" s="45"/>
      <c r="L13" s="25" t="s">
        <v>206</v>
      </c>
      <c r="M13" s="45" t="s">
        <v>209</v>
      </c>
      <c r="N13" s="45"/>
      <c r="O13" s="25" t="s">
        <v>206</v>
      </c>
    </row>
    <row r="14" spans="1:15" x14ac:dyDescent="0.25">
      <c r="A14" s="15"/>
      <c r="B14" s="24" t="s">
        <v>210</v>
      </c>
      <c r="C14" s="11"/>
      <c r="D14" s="46">
        <v>42704</v>
      </c>
      <c r="E14" s="46"/>
      <c r="F14" s="11"/>
      <c r="G14" s="46">
        <v>43605</v>
      </c>
      <c r="H14" s="46"/>
      <c r="I14" s="11"/>
      <c r="J14" s="46">
        <v>1090</v>
      </c>
      <c r="K14" s="46"/>
      <c r="L14" s="11"/>
      <c r="M14" s="46">
        <v>87399</v>
      </c>
      <c r="N14" s="46"/>
      <c r="O14" s="11"/>
    </row>
    <row r="15" spans="1:15" ht="15.75" thickBot="1" x14ac:dyDescent="0.3">
      <c r="A15" s="15"/>
      <c r="B15" s="24" t="s">
        <v>211</v>
      </c>
      <c r="C15" s="11"/>
      <c r="D15" s="47">
        <v>36943</v>
      </c>
      <c r="E15" s="47"/>
      <c r="F15" s="20"/>
      <c r="G15" s="48">
        <v>291</v>
      </c>
      <c r="H15" s="48"/>
      <c r="I15" s="20"/>
      <c r="J15" s="48" t="s">
        <v>212</v>
      </c>
      <c r="K15" s="48"/>
      <c r="L15" s="20"/>
      <c r="M15" s="47">
        <v>37234</v>
      </c>
      <c r="N15" s="47"/>
      <c r="O15" s="20"/>
    </row>
    <row r="16" spans="1:15" ht="15.75" thickBot="1" x14ac:dyDescent="0.3">
      <c r="A16" s="15"/>
      <c r="B16" s="24" t="s">
        <v>105</v>
      </c>
      <c r="C16" s="11"/>
      <c r="D16" s="29" t="s">
        <v>202</v>
      </c>
      <c r="E16" s="30">
        <v>3019806</v>
      </c>
      <c r="F16" s="31"/>
      <c r="G16" s="29" t="s">
        <v>203</v>
      </c>
      <c r="H16" s="32">
        <v>8111117</v>
      </c>
      <c r="I16" s="31"/>
      <c r="J16" s="29" t="s">
        <v>203</v>
      </c>
      <c r="K16" s="32">
        <v>117888</v>
      </c>
      <c r="L16" s="31"/>
      <c r="M16" s="29" t="s">
        <v>203</v>
      </c>
      <c r="N16" s="32">
        <v>11248811</v>
      </c>
      <c r="O16" s="31"/>
    </row>
    <row r="17" spans="1:15" ht="15.75" thickTop="1" x14ac:dyDescent="0.25">
      <c r="A17" s="15"/>
      <c r="B17" s="17"/>
      <c r="C17" s="11"/>
      <c r="D17" s="49"/>
      <c r="E17" s="49"/>
      <c r="F17" s="11"/>
      <c r="G17" s="49"/>
      <c r="H17" s="49"/>
      <c r="I17" s="11"/>
      <c r="J17" s="49"/>
      <c r="K17" s="49"/>
      <c r="L17" s="11"/>
      <c r="M17" s="49"/>
      <c r="N17" s="49"/>
      <c r="O17" s="11"/>
    </row>
    <row r="18" spans="1:15" x14ac:dyDescent="0.25">
      <c r="A18" s="15"/>
      <c r="B18" s="23" t="s">
        <v>213</v>
      </c>
      <c r="C18" s="11"/>
      <c r="D18" s="43"/>
      <c r="E18" s="43"/>
      <c r="F18" s="11"/>
      <c r="G18" s="43"/>
      <c r="H18" s="43"/>
      <c r="I18" s="11"/>
      <c r="J18" s="43"/>
      <c r="K18" s="43"/>
      <c r="L18" s="11"/>
      <c r="M18" s="43"/>
      <c r="N18" s="43"/>
      <c r="O18" s="11"/>
    </row>
    <row r="19" spans="1:15" x14ac:dyDescent="0.25">
      <c r="A19" s="15"/>
      <c r="B19" s="17"/>
      <c r="C19" s="11"/>
      <c r="D19" s="43"/>
      <c r="E19" s="43"/>
      <c r="F19" s="11"/>
      <c r="G19" s="43"/>
      <c r="H19" s="43"/>
      <c r="I19" s="11"/>
      <c r="J19" s="43"/>
      <c r="K19" s="43"/>
      <c r="L19" s="11"/>
      <c r="M19" s="43"/>
      <c r="N19" s="43"/>
      <c r="O19" s="11"/>
    </row>
    <row r="20" spans="1:15" x14ac:dyDescent="0.25">
      <c r="A20" s="15"/>
      <c r="B20" s="24" t="s">
        <v>214</v>
      </c>
      <c r="C20" s="11"/>
      <c r="D20" s="33" t="s">
        <v>202</v>
      </c>
      <c r="E20" s="34">
        <v>2984423</v>
      </c>
      <c r="F20" s="11"/>
      <c r="G20" s="33" t="s">
        <v>203</v>
      </c>
      <c r="H20" s="34">
        <v>8793531</v>
      </c>
      <c r="I20" s="11"/>
      <c r="J20" s="33" t="s">
        <v>203</v>
      </c>
      <c r="K20" s="34">
        <v>233296</v>
      </c>
      <c r="L20" s="11"/>
      <c r="M20" s="33" t="s">
        <v>203</v>
      </c>
      <c r="N20" s="34">
        <v>12011250</v>
      </c>
      <c r="O20" s="11"/>
    </row>
    <row r="21" spans="1:15" x14ac:dyDescent="0.25">
      <c r="A21" s="15"/>
      <c r="B21" s="24" t="s">
        <v>204</v>
      </c>
      <c r="C21" s="11"/>
      <c r="D21" s="50" t="s">
        <v>215</v>
      </c>
      <c r="E21" s="50"/>
      <c r="F21" s="33" t="s">
        <v>206</v>
      </c>
      <c r="G21" s="50" t="s">
        <v>216</v>
      </c>
      <c r="H21" s="50"/>
      <c r="I21" s="33" t="s">
        <v>206</v>
      </c>
      <c r="J21" s="50" t="s">
        <v>217</v>
      </c>
      <c r="K21" s="50"/>
      <c r="L21" s="33" t="s">
        <v>206</v>
      </c>
      <c r="M21" s="50" t="s">
        <v>218</v>
      </c>
      <c r="N21" s="50"/>
      <c r="O21" s="33" t="s">
        <v>206</v>
      </c>
    </row>
    <row r="22" spans="1:15" x14ac:dyDescent="0.25">
      <c r="A22" s="15"/>
      <c r="B22" s="24" t="s">
        <v>210</v>
      </c>
      <c r="C22" s="11"/>
      <c r="D22" s="51">
        <v>36937</v>
      </c>
      <c r="E22" s="51"/>
      <c r="F22" s="11"/>
      <c r="G22" s="51">
        <v>50666</v>
      </c>
      <c r="H22" s="51"/>
      <c r="I22" s="11"/>
      <c r="J22" s="51">
        <v>2148</v>
      </c>
      <c r="K22" s="51"/>
      <c r="L22" s="11"/>
      <c r="M22" s="51">
        <v>89751</v>
      </c>
      <c r="N22" s="51"/>
      <c r="O22" s="11"/>
    </row>
    <row r="23" spans="1:15" ht="15.75" thickBot="1" x14ac:dyDescent="0.3">
      <c r="A23" s="15"/>
      <c r="B23" s="24" t="s">
        <v>211</v>
      </c>
      <c r="C23" s="11"/>
      <c r="D23" s="52">
        <v>31200</v>
      </c>
      <c r="E23" s="52"/>
      <c r="F23" s="20"/>
      <c r="G23" s="53">
        <v>351</v>
      </c>
      <c r="H23" s="53"/>
      <c r="I23" s="20"/>
      <c r="J23" s="53" t="s">
        <v>219</v>
      </c>
      <c r="K23" s="53"/>
      <c r="L23" s="20"/>
      <c r="M23" s="52">
        <v>31551</v>
      </c>
      <c r="N23" s="52"/>
      <c r="O23" s="20"/>
    </row>
    <row r="24" spans="1:15" ht="15.75" thickBot="1" x14ac:dyDescent="0.3">
      <c r="A24" s="15"/>
      <c r="B24" s="24" t="s">
        <v>105</v>
      </c>
      <c r="C24" s="11"/>
      <c r="D24" s="37" t="s">
        <v>202</v>
      </c>
      <c r="E24" s="38">
        <v>2649732</v>
      </c>
      <c r="F24" s="31"/>
      <c r="G24" s="37" t="s">
        <v>203</v>
      </c>
      <c r="H24" s="39">
        <v>8838638</v>
      </c>
      <c r="I24" s="31"/>
      <c r="J24" s="37" t="s">
        <v>203</v>
      </c>
      <c r="K24" s="39">
        <v>208357</v>
      </c>
      <c r="L24" s="31"/>
      <c r="M24" s="37" t="s">
        <v>203</v>
      </c>
      <c r="N24" s="39">
        <v>11696727</v>
      </c>
      <c r="O24" s="31"/>
    </row>
    <row r="25" spans="1:15" ht="15.75" thickTop="1" x14ac:dyDescent="0.25">
      <c r="A25" s="15"/>
      <c r="B25" s="64"/>
      <c r="C25" s="64"/>
      <c r="D25" s="64"/>
      <c r="E25" s="64"/>
      <c r="F25" s="64"/>
      <c r="G25" s="64"/>
      <c r="H25" s="64"/>
      <c r="I25" s="64"/>
      <c r="J25" s="64"/>
      <c r="K25" s="64"/>
      <c r="L25" s="64"/>
      <c r="M25" s="64"/>
      <c r="N25" s="64"/>
      <c r="O25" s="64"/>
    </row>
    <row r="26" spans="1:15" x14ac:dyDescent="0.25">
      <c r="A26" s="15"/>
      <c r="B26" s="64"/>
      <c r="C26" s="64"/>
      <c r="D26" s="64"/>
      <c r="E26" s="64"/>
      <c r="F26" s="64"/>
      <c r="G26" s="64"/>
      <c r="H26" s="64"/>
      <c r="I26" s="64"/>
      <c r="J26" s="64"/>
      <c r="K26" s="64"/>
      <c r="L26" s="64"/>
      <c r="M26" s="64"/>
      <c r="N26" s="64"/>
      <c r="O26" s="64"/>
    </row>
    <row r="27" spans="1:15" x14ac:dyDescent="0.25">
      <c r="A27" s="15"/>
      <c r="B27" s="68" t="s">
        <v>220</v>
      </c>
      <c r="C27" s="68"/>
      <c r="D27" s="68"/>
      <c r="E27" s="68"/>
      <c r="F27" s="68"/>
      <c r="G27" s="68"/>
      <c r="H27" s="68"/>
      <c r="I27" s="68"/>
      <c r="J27" s="68"/>
      <c r="K27" s="68"/>
      <c r="L27" s="68"/>
      <c r="M27" s="68"/>
      <c r="N27" s="68"/>
      <c r="O27" s="68"/>
    </row>
    <row r="28" spans="1:15" ht="24.75" customHeight="1" x14ac:dyDescent="0.25">
      <c r="A28" s="15"/>
      <c r="B28" s="69" t="s">
        <v>221</v>
      </c>
      <c r="C28" s="69"/>
      <c r="D28" s="69"/>
      <c r="E28" s="69"/>
      <c r="F28" s="69"/>
      <c r="G28" s="69"/>
      <c r="H28" s="69"/>
      <c r="I28" s="69"/>
      <c r="J28" s="69"/>
      <c r="K28" s="69"/>
      <c r="L28" s="69"/>
      <c r="M28" s="69"/>
      <c r="N28" s="69"/>
      <c r="O28" s="69"/>
    </row>
    <row r="29" spans="1:15" x14ac:dyDescent="0.25">
      <c r="A29" s="15"/>
      <c r="B29" s="69" t="s">
        <v>222</v>
      </c>
      <c r="C29" s="69"/>
      <c r="D29" s="69"/>
      <c r="E29" s="69"/>
      <c r="F29" s="69"/>
      <c r="G29" s="69"/>
      <c r="H29" s="69"/>
      <c r="I29" s="69"/>
      <c r="J29" s="69"/>
      <c r="K29" s="69"/>
      <c r="L29" s="69"/>
      <c r="M29" s="69"/>
      <c r="N29" s="69"/>
      <c r="O29" s="69"/>
    </row>
    <row r="30" spans="1:15" x14ac:dyDescent="0.25">
      <c r="A30" s="15"/>
      <c r="B30" s="69" t="s">
        <v>223</v>
      </c>
      <c r="C30" s="69"/>
      <c r="D30" s="69"/>
      <c r="E30" s="69"/>
      <c r="F30" s="69"/>
      <c r="G30" s="69"/>
      <c r="H30" s="69"/>
      <c r="I30" s="69"/>
      <c r="J30" s="69"/>
      <c r="K30" s="69"/>
      <c r="L30" s="69"/>
      <c r="M30" s="69"/>
      <c r="N30" s="69"/>
      <c r="O30" s="69"/>
    </row>
    <row r="31" spans="1:15" ht="15" customHeight="1" x14ac:dyDescent="0.25">
      <c r="A31" s="15" t="s">
        <v>1081</v>
      </c>
      <c r="B31" s="61" t="s">
        <v>4</v>
      </c>
      <c r="C31" s="61"/>
      <c r="D31" s="61"/>
      <c r="E31" s="61"/>
      <c r="F31" s="61"/>
      <c r="G31" s="61"/>
      <c r="H31" s="61"/>
      <c r="I31" s="61"/>
      <c r="J31" s="61"/>
      <c r="K31" s="61"/>
      <c r="L31" s="61"/>
      <c r="M31" s="61"/>
      <c r="N31" s="61"/>
      <c r="O31" s="61"/>
    </row>
    <row r="32" spans="1:15" x14ac:dyDescent="0.25">
      <c r="A32" s="15"/>
      <c r="B32" s="64"/>
      <c r="C32" s="64"/>
      <c r="D32" s="64"/>
      <c r="E32" s="64"/>
      <c r="F32" s="64"/>
      <c r="G32" s="64"/>
      <c r="H32" s="64"/>
      <c r="I32" s="64"/>
      <c r="J32" s="64"/>
      <c r="K32" s="64"/>
      <c r="L32" s="64"/>
      <c r="M32" s="64"/>
      <c r="N32" s="64"/>
      <c r="O32" s="64"/>
    </row>
    <row r="33" spans="1:15" x14ac:dyDescent="0.25">
      <c r="A33" s="15"/>
      <c r="B33" s="64"/>
      <c r="C33" s="64"/>
      <c r="D33" s="64"/>
      <c r="E33" s="64"/>
      <c r="F33" s="64"/>
      <c r="G33" s="64"/>
      <c r="H33" s="64"/>
      <c r="I33" s="64"/>
      <c r="J33" s="64"/>
      <c r="K33" s="64"/>
      <c r="L33" s="64"/>
      <c r="M33" s="64"/>
      <c r="N33" s="64"/>
      <c r="O33" s="64"/>
    </row>
    <row r="34" spans="1:15" x14ac:dyDescent="0.25">
      <c r="A34" s="15"/>
      <c r="B34" s="55"/>
      <c r="C34" s="11"/>
      <c r="D34" s="40" t="s">
        <v>226</v>
      </c>
      <c r="E34" s="40"/>
      <c r="F34" s="11"/>
      <c r="G34" s="40" t="s">
        <v>227</v>
      </c>
      <c r="H34" s="40"/>
      <c r="I34" s="11"/>
    </row>
    <row r="35" spans="1:15" ht="15.75" thickBot="1" x14ac:dyDescent="0.3">
      <c r="A35" s="15"/>
      <c r="B35" s="19" t="s">
        <v>196</v>
      </c>
      <c r="C35" s="20"/>
      <c r="D35" s="42">
        <v>2013</v>
      </c>
      <c r="E35" s="42"/>
      <c r="F35" s="22"/>
      <c r="G35" s="42">
        <v>2012</v>
      </c>
      <c r="H35" s="42"/>
      <c r="I35" s="20"/>
    </row>
    <row r="36" spans="1:15" x14ac:dyDescent="0.25">
      <c r="A36" s="15"/>
      <c r="B36" s="17"/>
      <c r="C36" s="11"/>
      <c r="D36" s="44"/>
      <c r="E36" s="44"/>
      <c r="F36" s="11"/>
      <c r="G36" s="44"/>
      <c r="H36" s="44"/>
      <c r="I36" s="11"/>
    </row>
    <row r="37" spans="1:15" x14ac:dyDescent="0.25">
      <c r="A37" s="15"/>
      <c r="B37" s="24" t="s">
        <v>57</v>
      </c>
      <c r="C37" s="11"/>
      <c r="D37" s="25" t="s">
        <v>203</v>
      </c>
      <c r="E37" s="26">
        <v>65201</v>
      </c>
      <c r="F37" s="11"/>
      <c r="G37" s="33" t="s">
        <v>203</v>
      </c>
      <c r="H37" s="34">
        <v>86437</v>
      </c>
      <c r="I37" s="11"/>
    </row>
    <row r="38" spans="1:15" ht="15.75" thickBot="1" x14ac:dyDescent="0.3">
      <c r="A38" s="15"/>
      <c r="B38" s="24" t="s">
        <v>34</v>
      </c>
      <c r="C38" s="20"/>
      <c r="D38" s="48" t="s">
        <v>212</v>
      </c>
      <c r="E38" s="48"/>
      <c r="F38" s="56" t="s">
        <v>228</v>
      </c>
      <c r="G38" s="52">
        <v>78071</v>
      </c>
      <c r="H38" s="52"/>
      <c r="I38" s="20"/>
    </row>
    <row r="39" spans="1:15" ht="15.75" thickBot="1" x14ac:dyDescent="0.3">
      <c r="A39" s="15"/>
      <c r="B39" s="24" t="s">
        <v>105</v>
      </c>
      <c r="C39" s="31"/>
      <c r="D39" s="29" t="s">
        <v>203</v>
      </c>
      <c r="E39" s="32">
        <v>65201</v>
      </c>
      <c r="F39" s="31"/>
      <c r="G39" s="37" t="s">
        <v>203</v>
      </c>
      <c r="H39" s="39">
        <v>164508</v>
      </c>
      <c r="I39" s="31"/>
    </row>
    <row r="40" spans="1:15" ht="15.75" thickTop="1" x14ac:dyDescent="0.25">
      <c r="A40" s="15"/>
      <c r="B40" s="64"/>
      <c r="C40" s="64"/>
      <c r="D40" s="64"/>
      <c r="E40" s="64"/>
      <c r="F40" s="64"/>
      <c r="G40" s="64"/>
      <c r="H40" s="64"/>
      <c r="I40" s="64"/>
      <c r="J40" s="64"/>
      <c r="K40" s="64"/>
      <c r="L40" s="64"/>
      <c r="M40" s="64"/>
      <c r="N40" s="64"/>
      <c r="O40" s="64"/>
    </row>
    <row r="41" spans="1:15" x14ac:dyDescent="0.25">
      <c r="A41" s="15"/>
      <c r="B41" s="68" t="s">
        <v>229</v>
      </c>
      <c r="C41" s="68"/>
      <c r="D41" s="68"/>
      <c r="E41" s="68"/>
      <c r="F41" s="68"/>
      <c r="G41" s="68"/>
      <c r="H41" s="68"/>
      <c r="I41" s="68"/>
      <c r="J41" s="68"/>
      <c r="K41" s="68"/>
      <c r="L41" s="68"/>
      <c r="M41" s="68"/>
      <c r="N41" s="68"/>
      <c r="O41" s="68"/>
    </row>
    <row r="42" spans="1:15" ht="15" customHeight="1" x14ac:dyDescent="0.25">
      <c r="A42" s="15" t="s">
        <v>1082</v>
      </c>
      <c r="B42" s="61" t="s">
        <v>4</v>
      </c>
      <c r="C42" s="61"/>
      <c r="D42" s="61"/>
      <c r="E42" s="61"/>
      <c r="F42" s="61"/>
      <c r="G42" s="61"/>
      <c r="H42" s="61"/>
      <c r="I42" s="61"/>
      <c r="J42" s="61"/>
      <c r="K42" s="61"/>
      <c r="L42" s="61"/>
      <c r="M42" s="61"/>
      <c r="N42" s="61"/>
      <c r="O42" s="61"/>
    </row>
    <row r="43" spans="1:15" x14ac:dyDescent="0.25">
      <c r="A43" s="15"/>
      <c r="B43" s="64"/>
      <c r="C43" s="64"/>
      <c r="D43" s="64"/>
      <c r="E43" s="64"/>
      <c r="F43" s="64"/>
      <c r="G43" s="64"/>
      <c r="H43" s="64"/>
      <c r="I43" s="64"/>
      <c r="J43" s="64"/>
      <c r="K43" s="64"/>
      <c r="L43" s="64"/>
      <c r="M43" s="64"/>
      <c r="N43" s="64"/>
      <c r="O43" s="64"/>
    </row>
    <row r="44" spans="1:15" x14ac:dyDescent="0.25">
      <c r="A44" s="15"/>
      <c r="B44" s="64"/>
      <c r="C44" s="64"/>
      <c r="D44" s="64"/>
      <c r="E44" s="64"/>
      <c r="F44" s="64"/>
      <c r="G44" s="64"/>
      <c r="H44" s="64"/>
      <c r="I44" s="64"/>
      <c r="J44" s="64"/>
      <c r="K44" s="64"/>
      <c r="L44" s="64"/>
      <c r="M44" s="64"/>
      <c r="N44" s="64"/>
      <c r="O44" s="64"/>
    </row>
    <row r="45" spans="1:15" x14ac:dyDescent="0.25">
      <c r="A45" s="15"/>
      <c r="B45" s="17"/>
      <c r="C45" s="11"/>
      <c r="D45" s="40" t="s">
        <v>193</v>
      </c>
      <c r="E45" s="40"/>
      <c r="F45" s="18"/>
      <c r="G45" s="40" t="s">
        <v>194</v>
      </c>
      <c r="H45" s="40"/>
      <c r="I45" s="18"/>
      <c r="J45" s="40" t="s">
        <v>195</v>
      </c>
      <c r="K45" s="40"/>
      <c r="L45" s="18"/>
      <c r="M45" s="41"/>
      <c r="N45" s="41"/>
      <c r="O45" s="11"/>
    </row>
    <row r="46" spans="1:15" ht="15.75" thickBot="1" x14ac:dyDescent="0.3">
      <c r="A46" s="15"/>
      <c r="B46" s="19" t="s">
        <v>196</v>
      </c>
      <c r="C46" s="20"/>
      <c r="D46" s="42" t="s">
        <v>197</v>
      </c>
      <c r="E46" s="42"/>
      <c r="F46" s="22"/>
      <c r="G46" s="42" t="s">
        <v>198</v>
      </c>
      <c r="H46" s="42"/>
      <c r="I46" s="22"/>
      <c r="J46" s="42" t="s">
        <v>199</v>
      </c>
      <c r="K46" s="42"/>
      <c r="L46" s="22"/>
      <c r="M46" s="42" t="s">
        <v>105</v>
      </c>
      <c r="N46" s="42"/>
      <c r="O46" s="20"/>
    </row>
    <row r="47" spans="1:15" x14ac:dyDescent="0.25">
      <c r="A47" s="15"/>
      <c r="B47" s="55"/>
      <c r="C47" s="11"/>
      <c r="D47" s="44"/>
      <c r="E47" s="44"/>
      <c r="F47" s="11"/>
      <c r="G47" s="44"/>
      <c r="H47" s="44"/>
      <c r="I47" s="11"/>
      <c r="J47" s="44"/>
      <c r="K47" s="44"/>
      <c r="L47" s="11"/>
      <c r="M47" s="44"/>
      <c r="N47" s="44"/>
      <c r="O47" s="11"/>
    </row>
    <row r="48" spans="1:15" x14ac:dyDescent="0.25">
      <c r="A48" s="15"/>
      <c r="B48" s="23" t="s">
        <v>200</v>
      </c>
      <c r="C48" s="11"/>
      <c r="D48" s="43"/>
      <c r="E48" s="43"/>
      <c r="F48" s="11"/>
      <c r="G48" s="43"/>
      <c r="H48" s="43"/>
      <c r="I48" s="11"/>
      <c r="J48" s="43"/>
      <c r="K48" s="43"/>
      <c r="L48" s="11"/>
      <c r="M48" s="43"/>
      <c r="N48" s="43"/>
      <c r="O48" s="11"/>
    </row>
    <row r="49" spans="1:15" x14ac:dyDescent="0.25">
      <c r="A49" s="15"/>
      <c r="B49" s="55"/>
      <c r="C49" s="11"/>
      <c r="D49" s="43"/>
      <c r="E49" s="43"/>
      <c r="F49" s="11"/>
      <c r="G49" s="43"/>
      <c r="H49" s="43"/>
      <c r="I49" s="11"/>
      <c r="J49" s="43"/>
      <c r="K49" s="43"/>
      <c r="L49" s="11"/>
      <c r="M49" s="43"/>
      <c r="N49" s="43"/>
      <c r="O49" s="11"/>
    </row>
    <row r="50" spans="1:15" x14ac:dyDescent="0.25">
      <c r="A50" s="15"/>
      <c r="B50" s="24" t="s">
        <v>31</v>
      </c>
      <c r="C50" s="11"/>
      <c r="D50" s="43"/>
      <c r="E50" s="43"/>
      <c r="F50" s="11"/>
      <c r="G50" s="43"/>
      <c r="H50" s="43"/>
      <c r="I50" s="11"/>
      <c r="J50" s="43"/>
      <c r="K50" s="43"/>
      <c r="L50" s="11"/>
      <c r="M50" s="43"/>
      <c r="N50" s="43"/>
      <c r="O50" s="11"/>
    </row>
    <row r="51" spans="1:15" x14ac:dyDescent="0.25">
      <c r="A51" s="15"/>
      <c r="B51" s="57" t="s">
        <v>237</v>
      </c>
      <c r="C51" s="11"/>
      <c r="D51" s="25" t="s">
        <v>203</v>
      </c>
      <c r="E51" s="26">
        <v>26048</v>
      </c>
      <c r="F51" s="11"/>
      <c r="G51" s="25" t="s">
        <v>203</v>
      </c>
      <c r="H51" s="26">
        <v>93928</v>
      </c>
      <c r="I51" s="11"/>
      <c r="J51" s="25" t="s">
        <v>203</v>
      </c>
      <c r="K51" s="26">
        <v>1705</v>
      </c>
      <c r="L51" s="11"/>
      <c r="M51" s="25" t="s">
        <v>203</v>
      </c>
      <c r="N51" s="26">
        <v>121681</v>
      </c>
      <c r="O51" s="11"/>
    </row>
    <row r="52" spans="1:15" x14ac:dyDescent="0.25">
      <c r="A52" s="15"/>
      <c r="B52" s="57" t="s">
        <v>238</v>
      </c>
      <c r="C52" s="11"/>
      <c r="D52" s="46">
        <v>19375</v>
      </c>
      <c r="E52" s="46"/>
      <c r="F52" s="11"/>
      <c r="G52" s="46">
        <v>63055</v>
      </c>
      <c r="H52" s="46"/>
      <c r="I52" s="11"/>
      <c r="J52" s="46">
        <v>1094</v>
      </c>
      <c r="K52" s="46"/>
      <c r="L52" s="11"/>
      <c r="M52" s="46">
        <v>83524</v>
      </c>
      <c r="N52" s="46"/>
      <c r="O52" s="11"/>
    </row>
    <row r="53" spans="1:15" x14ac:dyDescent="0.25">
      <c r="A53" s="15"/>
      <c r="B53" s="57" t="s">
        <v>239</v>
      </c>
      <c r="C53" s="11"/>
      <c r="D53" s="46">
        <v>15270</v>
      </c>
      <c r="E53" s="46"/>
      <c r="F53" s="11"/>
      <c r="G53" s="46">
        <v>58785</v>
      </c>
      <c r="H53" s="46"/>
      <c r="I53" s="11"/>
      <c r="J53" s="45">
        <v>811</v>
      </c>
      <c r="K53" s="45"/>
      <c r="L53" s="11"/>
      <c r="M53" s="46">
        <v>74866</v>
      </c>
      <c r="N53" s="46"/>
      <c r="O53" s="11"/>
    </row>
    <row r="54" spans="1:15" x14ac:dyDescent="0.25">
      <c r="A54" s="15"/>
      <c r="B54" s="57" t="s">
        <v>240</v>
      </c>
      <c r="C54" s="11"/>
      <c r="D54" s="46">
        <v>12261</v>
      </c>
      <c r="E54" s="46"/>
      <c r="F54" s="11"/>
      <c r="G54" s="46">
        <v>38424</v>
      </c>
      <c r="H54" s="46"/>
      <c r="I54" s="11"/>
      <c r="J54" s="45">
        <v>649</v>
      </c>
      <c r="K54" s="45"/>
      <c r="L54" s="11"/>
      <c r="M54" s="46">
        <v>51334</v>
      </c>
      <c r="N54" s="46"/>
      <c r="O54" s="11"/>
    </row>
    <row r="55" spans="1:15" ht="15.75" thickBot="1" x14ac:dyDescent="0.3">
      <c r="A55" s="15"/>
      <c r="B55" s="57" t="s">
        <v>241</v>
      </c>
      <c r="C55" s="20"/>
      <c r="D55" s="48">
        <v>919</v>
      </c>
      <c r="E55" s="48"/>
      <c r="F55" s="20"/>
      <c r="G55" s="47">
        <v>352057</v>
      </c>
      <c r="H55" s="47"/>
      <c r="I55" s="20"/>
      <c r="J55" s="48">
        <v>130</v>
      </c>
      <c r="K55" s="48"/>
      <c r="L55" s="20"/>
      <c r="M55" s="47">
        <v>353106</v>
      </c>
      <c r="N55" s="47"/>
      <c r="O55" s="20"/>
    </row>
    <row r="56" spans="1:15" x14ac:dyDescent="0.25">
      <c r="A56" s="15"/>
      <c r="B56" s="57" t="s">
        <v>242</v>
      </c>
      <c r="C56" s="11"/>
      <c r="D56" s="58">
        <v>73873</v>
      </c>
      <c r="E56" s="58"/>
      <c r="F56" s="11"/>
      <c r="G56" s="58">
        <v>606249</v>
      </c>
      <c r="H56" s="58"/>
      <c r="I56" s="11"/>
      <c r="J56" s="58">
        <v>4389</v>
      </c>
      <c r="K56" s="58"/>
      <c r="L56" s="11"/>
      <c r="M56" s="58">
        <v>684511</v>
      </c>
      <c r="N56" s="58"/>
      <c r="O56" s="11"/>
    </row>
    <row r="57" spans="1:15" x14ac:dyDescent="0.25">
      <c r="A57" s="15"/>
      <c r="B57" s="57" t="s">
        <v>243</v>
      </c>
      <c r="C57" s="11"/>
      <c r="D57" s="46">
        <v>2897643</v>
      </c>
      <c r="E57" s="46"/>
      <c r="F57" s="11"/>
      <c r="G57" s="46">
        <v>7321444</v>
      </c>
      <c r="H57" s="46"/>
      <c r="I57" s="11"/>
      <c r="J57" s="46">
        <v>110114</v>
      </c>
      <c r="K57" s="46"/>
      <c r="L57" s="11"/>
      <c r="M57" s="46">
        <v>10329201</v>
      </c>
      <c r="N57" s="46"/>
      <c r="O57" s="11"/>
    </row>
    <row r="58" spans="1:15" ht="15.75" thickBot="1" x14ac:dyDescent="0.3">
      <c r="A58" s="15"/>
      <c r="B58" s="57" t="s">
        <v>244</v>
      </c>
      <c r="C58" s="20"/>
      <c r="D58" s="47">
        <v>48290</v>
      </c>
      <c r="E58" s="47"/>
      <c r="F58" s="20"/>
      <c r="G58" s="47">
        <v>183424</v>
      </c>
      <c r="H58" s="47"/>
      <c r="I58" s="20"/>
      <c r="J58" s="47">
        <v>3385</v>
      </c>
      <c r="K58" s="47"/>
      <c r="L58" s="20"/>
      <c r="M58" s="47">
        <v>235099</v>
      </c>
      <c r="N58" s="47"/>
      <c r="O58" s="20"/>
    </row>
    <row r="59" spans="1:15" ht="15.75" thickBot="1" x14ac:dyDescent="0.3">
      <c r="A59" s="15"/>
      <c r="B59" s="57" t="s">
        <v>105</v>
      </c>
      <c r="C59" s="31"/>
      <c r="D59" s="29" t="s">
        <v>203</v>
      </c>
      <c r="E59" s="32">
        <v>3019806</v>
      </c>
      <c r="F59" s="31"/>
      <c r="G59" s="29" t="s">
        <v>203</v>
      </c>
      <c r="H59" s="32">
        <v>8111117</v>
      </c>
      <c r="I59" s="31"/>
      <c r="J59" s="29" t="s">
        <v>203</v>
      </c>
      <c r="K59" s="32">
        <v>117888</v>
      </c>
      <c r="L59" s="31"/>
      <c r="M59" s="29" t="s">
        <v>203</v>
      </c>
      <c r="N59" s="32">
        <v>11248811</v>
      </c>
      <c r="O59" s="31"/>
    </row>
    <row r="60" spans="1:15" ht="15.75" thickTop="1" x14ac:dyDescent="0.25">
      <c r="A60" s="15"/>
      <c r="B60" s="55"/>
      <c r="C60" s="11"/>
      <c r="D60" s="49"/>
      <c r="E60" s="49"/>
      <c r="F60" s="11"/>
      <c r="G60" s="49"/>
      <c r="H60" s="49"/>
      <c r="I60" s="11"/>
      <c r="J60" s="49"/>
      <c r="K60" s="49"/>
      <c r="L60" s="11"/>
      <c r="M60" s="49"/>
      <c r="N60" s="49"/>
      <c r="O60" s="11"/>
    </row>
    <row r="61" spans="1:15" x14ac:dyDescent="0.25">
      <c r="A61" s="15"/>
      <c r="B61" s="23" t="s">
        <v>213</v>
      </c>
      <c r="C61" s="11"/>
      <c r="D61" s="43"/>
      <c r="E61" s="43"/>
      <c r="F61" s="11"/>
      <c r="G61" s="43"/>
      <c r="H61" s="43"/>
      <c r="I61" s="11"/>
      <c r="J61" s="43"/>
      <c r="K61" s="43"/>
      <c r="L61" s="11"/>
      <c r="M61" s="43"/>
      <c r="N61" s="43"/>
      <c r="O61" s="11"/>
    </row>
    <row r="62" spans="1:15" x14ac:dyDescent="0.25">
      <c r="A62" s="15"/>
      <c r="B62" s="55"/>
      <c r="C62" s="11"/>
      <c r="D62" s="43"/>
      <c r="E62" s="43"/>
      <c r="F62" s="11"/>
      <c r="G62" s="43"/>
      <c r="H62" s="43"/>
      <c r="I62" s="11"/>
      <c r="J62" s="43"/>
      <c r="K62" s="43"/>
      <c r="L62" s="11"/>
      <c r="M62" s="43"/>
      <c r="N62" s="43"/>
      <c r="O62" s="11"/>
    </row>
    <row r="63" spans="1:15" x14ac:dyDescent="0.25">
      <c r="A63" s="15"/>
      <c r="B63" s="24" t="s">
        <v>31</v>
      </c>
      <c r="C63" s="11"/>
      <c r="D63" s="43"/>
      <c r="E63" s="43"/>
      <c r="F63" s="11"/>
      <c r="G63" s="43"/>
      <c r="H63" s="43"/>
      <c r="I63" s="11"/>
      <c r="J63" s="43"/>
      <c r="K63" s="43"/>
      <c r="L63" s="11"/>
      <c r="M63" s="43"/>
      <c r="N63" s="43"/>
      <c r="O63" s="11"/>
    </row>
    <row r="64" spans="1:15" x14ac:dyDescent="0.25">
      <c r="A64" s="15"/>
      <c r="B64" s="57" t="s">
        <v>237</v>
      </c>
      <c r="C64" s="11"/>
      <c r="D64" s="33" t="s">
        <v>203</v>
      </c>
      <c r="E64" s="34">
        <v>21683</v>
      </c>
      <c r="F64" s="11"/>
      <c r="G64" s="33" t="s">
        <v>203</v>
      </c>
      <c r="H64" s="34">
        <v>99472</v>
      </c>
      <c r="I64" s="11"/>
      <c r="J64" s="33" t="s">
        <v>203</v>
      </c>
      <c r="K64" s="34">
        <v>2107</v>
      </c>
      <c r="L64" s="11"/>
      <c r="M64" s="33" t="s">
        <v>203</v>
      </c>
      <c r="N64" s="34">
        <v>123262</v>
      </c>
      <c r="O64" s="11"/>
    </row>
    <row r="65" spans="1:15" x14ac:dyDescent="0.25">
      <c r="A65" s="15"/>
      <c r="B65" s="57" t="s">
        <v>238</v>
      </c>
      <c r="C65" s="11"/>
      <c r="D65" s="51">
        <v>17538</v>
      </c>
      <c r="E65" s="51"/>
      <c r="F65" s="11"/>
      <c r="G65" s="51">
        <v>73712</v>
      </c>
      <c r="H65" s="51"/>
      <c r="I65" s="11"/>
      <c r="J65" s="51">
        <v>1416</v>
      </c>
      <c r="K65" s="51"/>
      <c r="L65" s="11"/>
      <c r="M65" s="51">
        <v>92666</v>
      </c>
      <c r="N65" s="51"/>
      <c r="O65" s="11"/>
    </row>
    <row r="66" spans="1:15" x14ac:dyDescent="0.25">
      <c r="A66" s="15"/>
      <c r="B66" s="57" t="s">
        <v>239</v>
      </c>
      <c r="C66" s="11"/>
      <c r="D66" s="51">
        <v>14050</v>
      </c>
      <c r="E66" s="51"/>
      <c r="F66" s="11"/>
      <c r="G66" s="51">
        <v>57985</v>
      </c>
      <c r="H66" s="51"/>
      <c r="I66" s="11"/>
      <c r="J66" s="51">
        <v>1171</v>
      </c>
      <c r="K66" s="51"/>
      <c r="L66" s="11"/>
      <c r="M66" s="51">
        <v>73206</v>
      </c>
      <c r="N66" s="51"/>
      <c r="O66" s="11"/>
    </row>
    <row r="67" spans="1:15" x14ac:dyDescent="0.25">
      <c r="A67" s="15"/>
      <c r="B67" s="57" t="s">
        <v>240</v>
      </c>
      <c r="C67" s="11"/>
      <c r="D67" s="51">
        <v>9613</v>
      </c>
      <c r="E67" s="51"/>
      <c r="F67" s="11"/>
      <c r="G67" s="51">
        <v>45326</v>
      </c>
      <c r="H67" s="51"/>
      <c r="I67" s="11"/>
      <c r="J67" s="50">
        <v>743</v>
      </c>
      <c r="K67" s="50"/>
      <c r="L67" s="11"/>
      <c r="M67" s="51">
        <v>55682</v>
      </c>
      <c r="N67" s="51"/>
      <c r="O67" s="11"/>
    </row>
    <row r="68" spans="1:15" ht="15.75" thickBot="1" x14ac:dyDescent="0.3">
      <c r="A68" s="15"/>
      <c r="B68" s="57" t="s">
        <v>241</v>
      </c>
      <c r="C68" s="20"/>
      <c r="D68" s="52">
        <v>12107</v>
      </c>
      <c r="E68" s="52"/>
      <c r="F68" s="20"/>
      <c r="G68" s="52">
        <v>382227</v>
      </c>
      <c r="H68" s="52"/>
      <c r="I68" s="20"/>
      <c r="J68" s="53">
        <v>331</v>
      </c>
      <c r="K68" s="53"/>
      <c r="L68" s="20"/>
      <c r="M68" s="52">
        <v>394665</v>
      </c>
      <c r="N68" s="52"/>
      <c r="O68" s="20"/>
    </row>
    <row r="69" spans="1:15" x14ac:dyDescent="0.25">
      <c r="A69" s="15"/>
      <c r="B69" s="57" t="s">
        <v>242</v>
      </c>
      <c r="C69" s="11"/>
      <c r="D69" s="59">
        <v>74991</v>
      </c>
      <c r="E69" s="59"/>
      <c r="F69" s="11"/>
      <c r="G69" s="59">
        <v>658722</v>
      </c>
      <c r="H69" s="59"/>
      <c r="I69" s="11"/>
      <c r="J69" s="59">
        <v>5768</v>
      </c>
      <c r="K69" s="59"/>
      <c r="L69" s="11"/>
      <c r="M69" s="59">
        <v>739481</v>
      </c>
      <c r="N69" s="59"/>
      <c r="O69" s="11"/>
    </row>
    <row r="70" spans="1:15" x14ac:dyDescent="0.25">
      <c r="A70" s="15"/>
      <c r="B70" s="57" t="s">
        <v>243</v>
      </c>
      <c r="C70" s="11"/>
      <c r="D70" s="51">
        <v>2534960</v>
      </c>
      <c r="E70" s="51"/>
      <c r="F70" s="11"/>
      <c r="G70" s="51">
        <v>7983413</v>
      </c>
      <c r="H70" s="51"/>
      <c r="I70" s="11"/>
      <c r="J70" s="51">
        <v>197392</v>
      </c>
      <c r="K70" s="51"/>
      <c r="L70" s="11"/>
      <c r="M70" s="51">
        <v>10715765</v>
      </c>
      <c r="N70" s="51"/>
      <c r="O70" s="11"/>
    </row>
    <row r="71" spans="1:15" ht="15.75" thickBot="1" x14ac:dyDescent="0.3">
      <c r="A71" s="15"/>
      <c r="B71" s="57" t="s">
        <v>244</v>
      </c>
      <c r="C71" s="20"/>
      <c r="D71" s="52">
        <v>39781</v>
      </c>
      <c r="E71" s="52"/>
      <c r="F71" s="20"/>
      <c r="G71" s="52">
        <v>196503</v>
      </c>
      <c r="H71" s="52"/>
      <c r="I71" s="20"/>
      <c r="J71" s="52">
        <v>5197</v>
      </c>
      <c r="K71" s="52"/>
      <c r="L71" s="20"/>
      <c r="M71" s="52">
        <v>241481</v>
      </c>
      <c r="N71" s="52"/>
      <c r="O71" s="20"/>
    </row>
    <row r="72" spans="1:15" ht="15.75" thickBot="1" x14ac:dyDescent="0.3">
      <c r="A72" s="15"/>
      <c r="B72" s="57" t="s">
        <v>105</v>
      </c>
      <c r="C72" s="31"/>
      <c r="D72" s="37" t="s">
        <v>203</v>
      </c>
      <c r="E72" s="39">
        <v>2649732</v>
      </c>
      <c r="F72" s="31"/>
      <c r="G72" s="37" t="s">
        <v>203</v>
      </c>
      <c r="H72" s="39">
        <v>8838638</v>
      </c>
      <c r="I72" s="31"/>
      <c r="J72" s="37" t="s">
        <v>203</v>
      </c>
      <c r="K72" s="39">
        <v>208357</v>
      </c>
      <c r="L72" s="31"/>
      <c r="M72" s="37" t="s">
        <v>203</v>
      </c>
      <c r="N72" s="39">
        <v>11696727</v>
      </c>
      <c r="O72" s="31"/>
    </row>
    <row r="73" spans="1:15" ht="15.75" thickTop="1" x14ac:dyDescent="0.25">
      <c r="A73" s="15" t="s">
        <v>1083</v>
      </c>
      <c r="B73" s="61" t="s">
        <v>4</v>
      </c>
      <c r="C73" s="61"/>
      <c r="D73" s="61"/>
      <c r="E73" s="61"/>
      <c r="F73" s="61"/>
      <c r="G73" s="61"/>
      <c r="H73" s="61"/>
      <c r="I73" s="61"/>
      <c r="J73" s="61"/>
      <c r="K73" s="61"/>
      <c r="L73" s="61"/>
      <c r="M73" s="61"/>
      <c r="N73" s="61"/>
      <c r="O73" s="61"/>
    </row>
    <row r="74" spans="1:15" x14ac:dyDescent="0.25">
      <c r="A74" s="15"/>
      <c r="B74" s="64"/>
      <c r="C74" s="64"/>
      <c r="D74" s="64"/>
      <c r="E74" s="64"/>
      <c r="F74" s="64"/>
      <c r="G74" s="64"/>
      <c r="H74" s="64"/>
      <c r="I74" s="64"/>
      <c r="J74" s="64"/>
      <c r="K74" s="64"/>
      <c r="L74" s="64"/>
      <c r="M74" s="64"/>
      <c r="N74" s="64"/>
      <c r="O74" s="64"/>
    </row>
    <row r="75" spans="1:15" x14ac:dyDescent="0.25">
      <c r="A75" s="15"/>
      <c r="B75" s="64"/>
      <c r="C75" s="64"/>
      <c r="D75" s="64"/>
      <c r="E75" s="64"/>
      <c r="F75" s="64"/>
      <c r="G75" s="64"/>
      <c r="H75" s="64"/>
      <c r="I75" s="64"/>
      <c r="J75" s="64"/>
      <c r="K75" s="64"/>
      <c r="L75" s="64"/>
      <c r="M75" s="64"/>
      <c r="N75" s="64"/>
      <c r="O75" s="64"/>
    </row>
    <row r="76" spans="1:15" x14ac:dyDescent="0.25">
      <c r="A76" s="15"/>
      <c r="B76" s="17"/>
      <c r="C76" s="11"/>
      <c r="D76" s="40" t="s">
        <v>193</v>
      </c>
      <c r="E76" s="40"/>
      <c r="F76" s="18"/>
      <c r="G76" s="40" t="s">
        <v>194</v>
      </c>
      <c r="H76" s="40"/>
      <c r="I76" s="18"/>
      <c r="J76" s="40" t="s">
        <v>195</v>
      </c>
      <c r="K76" s="40"/>
      <c r="L76" s="18"/>
      <c r="M76" s="41"/>
      <c r="N76" s="41"/>
      <c r="O76" s="11"/>
    </row>
    <row r="77" spans="1:15" ht="15.75" thickBot="1" x14ac:dyDescent="0.3">
      <c r="A77" s="15"/>
      <c r="B77" s="19" t="s">
        <v>196</v>
      </c>
      <c r="C77" s="20"/>
      <c r="D77" s="42" t="s">
        <v>197</v>
      </c>
      <c r="E77" s="42"/>
      <c r="F77" s="22"/>
      <c r="G77" s="42" t="s">
        <v>198</v>
      </c>
      <c r="H77" s="42"/>
      <c r="I77" s="22"/>
      <c r="J77" s="42" t="s">
        <v>199</v>
      </c>
      <c r="K77" s="42"/>
      <c r="L77" s="22"/>
      <c r="M77" s="42" t="s">
        <v>105</v>
      </c>
      <c r="N77" s="42"/>
      <c r="O77" s="20"/>
    </row>
    <row r="78" spans="1:15" x14ac:dyDescent="0.25">
      <c r="A78" s="15"/>
      <c r="B78" s="17"/>
      <c r="C78" s="11"/>
      <c r="D78" s="44"/>
      <c r="E78" s="44"/>
      <c r="F78" s="11"/>
      <c r="G78" s="44"/>
      <c r="H78" s="44"/>
      <c r="I78" s="11"/>
      <c r="J78" s="44"/>
      <c r="K78" s="44"/>
      <c r="L78" s="11"/>
      <c r="M78" s="44"/>
      <c r="N78" s="44"/>
      <c r="O78" s="11"/>
    </row>
    <row r="79" spans="1:15" x14ac:dyDescent="0.25">
      <c r="A79" s="15"/>
      <c r="B79" s="23" t="s">
        <v>200</v>
      </c>
      <c r="C79" s="11"/>
      <c r="D79" s="43"/>
      <c r="E79" s="43"/>
      <c r="F79" s="11"/>
      <c r="G79" s="43"/>
      <c r="H79" s="43"/>
      <c r="I79" s="11"/>
      <c r="J79" s="43"/>
      <c r="K79" s="43"/>
      <c r="L79" s="11"/>
      <c r="M79" s="43"/>
      <c r="N79" s="43"/>
      <c r="O79" s="11"/>
    </row>
    <row r="80" spans="1:15" x14ac:dyDescent="0.25">
      <c r="A80" s="15"/>
      <c r="B80" s="17"/>
      <c r="C80" s="11"/>
      <c r="D80" s="43"/>
      <c r="E80" s="43"/>
      <c r="F80" s="11"/>
      <c r="G80" s="43"/>
      <c r="H80" s="43"/>
      <c r="I80" s="11"/>
      <c r="J80" s="43"/>
      <c r="K80" s="43"/>
      <c r="L80" s="11"/>
      <c r="M80" s="43"/>
      <c r="N80" s="43"/>
      <c r="O80" s="11"/>
    </row>
    <row r="81" spans="1:15" x14ac:dyDescent="0.25">
      <c r="A81" s="15"/>
      <c r="B81" s="24" t="s">
        <v>248</v>
      </c>
      <c r="C81" s="11"/>
      <c r="D81" s="25" t="s">
        <v>203</v>
      </c>
      <c r="E81" s="26">
        <v>2971981</v>
      </c>
      <c r="F81" s="11"/>
      <c r="G81" s="25" t="s">
        <v>203</v>
      </c>
      <c r="H81" s="26">
        <v>7598796</v>
      </c>
      <c r="I81" s="11"/>
      <c r="J81" s="25" t="s">
        <v>203</v>
      </c>
      <c r="K81" s="26">
        <v>115204</v>
      </c>
      <c r="L81" s="11"/>
      <c r="M81" s="25" t="s">
        <v>203</v>
      </c>
      <c r="N81" s="26">
        <v>10685981</v>
      </c>
      <c r="O81" s="11"/>
    </row>
    <row r="82" spans="1:15" ht="15.75" thickBot="1" x14ac:dyDescent="0.3">
      <c r="A82" s="15"/>
      <c r="B82" s="24" t="s">
        <v>249</v>
      </c>
      <c r="C82" s="20"/>
      <c r="D82" s="47">
        <v>47825</v>
      </c>
      <c r="E82" s="47"/>
      <c r="F82" s="20"/>
      <c r="G82" s="47">
        <v>512321</v>
      </c>
      <c r="H82" s="47"/>
      <c r="I82" s="20"/>
      <c r="J82" s="47">
        <v>2684</v>
      </c>
      <c r="K82" s="47"/>
      <c r="L82" s="20"/>
      <c r="M82" s="47">
        <v>562830</v>
      </c>
      <c r="N82" s="47"/>
      <c r="O82" s="20"/>
    </row>
    <row r="83" spans="1:15" ht="15.75" thickBot="1" x14ac:dyDescent="0.3">
      <c r="A83" s="15"/>
      <c r="B83" s="24" t="s">
        <v>105</v>
      </c>
      <c r="C83" s="31"/>
      <c r="D83" s="29" t="s">
        <v>203</v>
      </c>
      <c r="E83" s="32">
        <v>3019806</v>
      </c>
      <c r="F83" s="31"/>
      <c r="G83" s="29" t="s">
        <v>203</v>
      </c>
      <c r="H83" s="32">
        <v>8111117</v>
      </c>
      <c r="I83" s="31"/>
      <c r="J83" s="29" t="s">
        <v>203</v>
      </c>
      <c r="K83" s="32">
        <v>117888</v>
      </c>
      <c r="L83" s="31"/>
      <c r="M83" s="29" t="s">
        <v>203</v>
      </c>
      <c r="N83" s="32">
        <v>11248811</v>
      </c>
      <c r="O83" s="31"/>
    </row>
    <row r="84" spans="1:15" ht="15.75" thickTop="1" x14ac:dyDescent="0.25">
      <c r="A84" s="15"/>
      <c r="B84" s="17"/>
      <c r="C84" s="11"/>
      <c r="D84" s="49"/>
      <c r="E84" s="49"/>
      <c r="F84" s="11"/>
      <c r="G84" s="49"/>
      <c r="H84" s="49"/>
      <c r="I84" s="11"/>
      <c r="J84" s="49"/>
      <c r="K84" s="49"/>
      <c r="L84" s="11"/>
      <c r="M84" s="49"/>
      <c r="N84" s="49"/>
      <c r="O84" s="11"/>
    </row>
    <row r="85" spans="1:15" x14ac:dyDescent="0.25">
      <c r="A85" s="15"/>
      <c r="B85" s="23" t="s">
        <v>213</v>
      </c>
      <c r="C85" s="11"/>
      <c r="D85" s="43"/>
      <c r="E85" s="43"/>
      <c r="F85" s="11"/>
      <c r="G85" s="43"/>
      <c r="H85" s="43"/>
      <c r="I85" s="11"/>
      <c r="J85" s="43"/>
      <c r="K85" s="43"/>
      <c r="L85" s="11"/>
      <c r="M85" s="43"/>
      <c r="N85" s="43"/>
      <c r="O85" s="11"/>
    </row>
    <row r="86" spans="1:15" x14ac:dyDescent="0.25">
      <c r="A86" s="15"/>
      <c r="B86" s="17"/>
      <c r="C86" s="11"/>
      <c r="D86" s="43"/>
      <c r="E86" s="43"/>
      <c r="F86" s="11"/>
      <c r="G86" s="43"/>
      <c r="H86" s="43"/>
      <c r="I86" s="11"/>
      <c r="J86" s="43"/>
      <c r="K86" s="43"/>
      <c r="L86" s="11"/>
      <c r="M86" s="43"/>
      <c r="N86" s="43"/>
      <c r="O86" s="11"/>
    </row>
    <row r="87" spans="1:15" x14ac:dyDescent="0.25">
      <c r="A87" s="15"/>
      <c r="B87" s="24" t="s">
        <v>248</v>
      </c>
      <c r="C87" s="11"/>
      <c r="D87" s="33" t="s">
        <v>203</v>
      </c>
      <c r="E87" s="34">
        <v>2596424</v>
      </c>
      <c r="F87" s="11"/>
      <c r="G87" s="33" t="s">
        <v>203</v>
      </c>
      <c r="H87" s="34">
        <v>8279388</v>
      </c>
      <c r="I87" s="11"/>
      <c r="J87" s="33" t="s">
        <v>203</v>
      </c>
      <c r="K87" s="34">
        <v>204696</v>
      </c>
      <c r="L87" s="11"/>
      <c r="M87" s="33" t="s">
        <v>203</v>
      </c>
      <c r="N87" s="34">
        <v>11080508</v>
      </c>
      <c r="O87" s="11"/>
    </row>
    <row r="88" spans="1:15" ht="15.75" thickBot="1" x14ac:dyDescent="0.3">
      <c r="A88" s="15"/>
      <c r="B88" s="24" t="s">
        <v>249</v>
      </c>
      <c r="C88" s="20"/>
      <c r="D88" s="52">
        <v>53308</v>
      </c>
      <c r="E88" s="52"/>
      <c r="F88" s="20"/>
      <c r="G88" s="52">
        <v>559250</v>
      </c>
      <c r="H88" s="52"/>
      <c r="I88" s="20"/>
      <c r="J88" s="52">
        <v>3661</v>
      </c>
      <c r="K88" s="52"/>
      <c r="L88" s="20"/>
      <c r="M88" s="52">
        <v>616219</v>
      </c>
      <c r="N88" s="52"/>
      <c r="O88" s="20"/>
    </row>
    <row r="89" spans="1:15" ht="15.75" thickBot="1" x14ac:dyDescent="0.3">
      <c r="A89" s="15"/>
      <c r="B89" s="24" t="s">
        <v>105</v>
      </c>
      <c r="C89" s="31"/>
      <c r="D89" s="37" t="s">
        <v>203</v>
      </c>
      <c r="E89" s="39">
        <v>2649732</v>
      </c>
      <c r="F89" s="31"/>
      <c r="G89" s="37" t="s">
        <v>203</v>
      </c>
      <c r="H89" s="39">
        <v>8838638</v>
      </c>
      <c r="I89" s="31"/>
      <c r="J89" s="37" t="s">
        <v>203</v>
      </c>
      <c r="K89" s="39">
        <v>208357</v>
      </c>
      <c r="L89" s="31"/>
      <c r="M89" s="37" t="s">
        <v>203</v>
      </c>
      <c r="N89" s="39">
        <v>11696727</v>
      </c>
      <c r="O89" s="31"/>
    </row>
    <row r="90" spans="1:15" ht="15.75" thickTop="1" x14ac:dyDescent="0.25">
      <c r="A90" s="15" t="s">
        <v>1084</v>
      </c>
      <c r="B90" s="61" t="s">
        <v>4</v>
      </c>
      <c r="C90" s="61"/>
      <c r="D90" s="61"/>
      <c r="E90" s="61"/>
      <c r="F90" s="61"/>
      <c r="G90" s="61"/>
      <c r="H90" s="61"/>
      <c r="I90" s="61"/>
      <c r="J90" s="61"/>
      <c r="K90" s="61"/>
      <c r="L90" s="61"/>
      <c r="M90" s="61"/>
      <c r="N90" s="61"/>
      <c r="O90" s="61"/>
    </row>
    <row r="91" spans="1:15" x14ac:dyDescent="0.25">
      <c r="A91" s="15"/>
      <c r="B91" s="64"/>
      <c r="C91" s="64"/>
      <c r="D91" s="64"/>
      <c r="E91" s="64"/>
      <c r="F91" s="64"/>
      <c r="G91" s="64"/>
      <c r="H91" s="64"/>
      <c r="I91" s="64"/>
      <c r="J91" s="64"/>
      <c r="K91" s="64"/>
      <c r="L91" s="64"/>
      <c r="M91" s="64"/>
      <c r="N91" s="64"/>
      <c r="O91" s="64"/>
    </row>
    <row r="92" spans="1:15" x14ac:dyDescent="0.25">
      <c r="A92" s="15"/>
      <c r="B92" s="64"/>
      <c r="C92" s="64"/>
      <c r="D92" s="64"/>
      <c r="E92" s="64"/>
      <c r="F92" s="64"/>
      <c r="G92" s="64"/>
      <c r="H92" s="64"/>
      <c r="I92" s="64"/>
      <c r="J92" s="64"/>
      <c r="K92" s="64"/>
      <c r="L92" s="64"/>
      <c r="M92" s="64"/>
      <c r="N92" s="64"/>
      <c r="O92" s="64"/>
    </row>
    <row r="93" spans="1:15" x14ac:dyDescent="0.25">
      <c r="A93" s="15"/>
      <c r="B93" s="55"/>
      <c r="C93" s="11"/>
      <c r="D93" s="40" t="s">
        <v>226</v>
      </c>
      <c r="E93" s="40"/>
      <c r="F93" s="18"/>
      <c r="G93" s="40" t="s">
        <v>227</v>
      </c>
      <c r="H93" s="40"/>
      <c r="I93" s="11"/>
    </row>
    <row r="94" spans="1:15" ht="15.75" thickBot="1" x14ac:dyDescent="0.3">
      <c r="A94" s="15"/>
      <c r="B94" s="19" t="s">
        <v>196</v>
      </c>
      <c r="C94" s="20"/>
      <c r="D94" s="42">
        <v>2013</v>
      </c>
      <c r="E94" s="42"/>
      <c r="F94" s="22"/>
      <c r="G94" s="42">
        <v>2012</v>
      </c>
      <c r="H94" s="42"/>
      <c r="I94" s="20"/>
    </row>
    <row r="95" spans="1:15" x14ac:dyDescent="0.25">
      <c r="A95" s="15"/>
      <c r="B95" s="55"/>
      <c r="C95" s="11"/>
      <c r="D95" s="44"/>
      <c r="E95" s="44"/>
      <c r="F95" s="11"/>
      <c r="G95" s="44"/>
      <c r="H95" s="44"/>
      <c r="I95" s="11"/>
    </row>
    <row r="96" spans="1:15" x14ac:dyDescent="0.25">
      <c r="A96" s="15"/>
      <c r="B96" s="24" t="s">
        <v>254</v>
      </c>
      <c r="C96" s="11"/>
      <c r="D96" s="25" t="s">
        <v>203</v>
      </c>
      <c r="E96" s="26">
        <v>1282683</v>
      </c>
      <c r="F96" s="11"/>
      <c r="G96" s="33" t="s">
        <v>203</v>
      </c>
      <c r="H96" s="34">
        <v>1373792</v>
      </c>
      <c r="I96" s="11"/>
    </row>
    <row r="97" spans="1:15" x14ac:dyDescent="0.25">
      <c r="A97" s="15"/>
      <c r="B97" s="55"/>
      <c r="C97" s="11"/>
      <c r="D97" s="43"/>
      <c r="E97" s="43"/>
      <c r="F97" s="11"/>
      <c r="G97" s="43"/>
      <c r="H97" s="43"/>
      <c r="I97" s="11"/>
    </row>
    <row r="98" spans="1:15" x14ac:dyDescent="0.25">
      <c r="A98" s="15"/>
      <c r="B98" s="24" t="s">
        <v>255</v>
      </c>
      <c r="C98" s="11"/>
      <c r="D98" s="25" t="s">
        <v>203</v>
      </c>
      <c r="E98" s="26">
        <v>1825077</v>
      </c>
      <c r="F98" s="11"/>
      <c r="G98" s="33" t="s">
        <v>203</v>
      </c>
      <c r="H98" s="34">
        <v>1957260</v>
      </c>
      <c r="I98" s="11"/>
    </row>
    <row r="99" spans="1:15" x14ac:dyDescent="0.25">
      <c r="A99" s="15"/>
      <c r="B99" s="55"/>
      <c r="C99" s="11"/>
      <c r="D99" s="43"/>
      <c r="E99" s="43"/>
      <c r="F99" s="11"/>
      <c r="G99" s="43"/>
      <c r="H99" s="43"/>
      <c r="I99" s="11"/>
    </row>
    <row r="100" spans="1:15" ht="24" x14ac:dyDescent="0.25">
      <c r="A100" s="15"/>
      <c r="B100" s="24" t="s">
        <v>256</v>
      </c>
      <c r="C100" s="11"/>
      <c r="D100" s="25" t="s">
        <v>203</v>
      </c>
      <c r="E100" s="26">
        <v>46003</v>
      </c>
      <c r="F100" s="11"/>
      <c r="G100" s="33" t="s">
        <v>203</v>
      </c>
      <c r="H100" s="34">
        <v>16973</v>
      </c>
      <c r="I100" s="11"/>
    </row>
    <row r="101" spans="1:15" ht="15" customHeight="1" x14ac:dyDescent="0.25">
      <c r="A101" s="15" t="s">
        <v>1085</v>
      </c>
      <c r="B101" s="61" t="s">
        <v>4</v>
      </c>
      <c r="C101" s="61"/>
      <c r="D101" s="61"/>
      <c r="E101" s="61"/>
      <c r="F101" s="61"/>
      <c r="G101" s="61"/>
      <c r="H101" s="61"/>
      <c r="I101" s="61"/>
      <c r="J101" s="61"/>
      <c r="K101" s="61"/>
      <c r="L101" s="61"/>
      <c r="M101" s="61"/>
      <c r="N101" s="61"/>
      <c r="O101" s="61"/>
    </row>
    <row r="102" spans="1:15" x14ac:dyDescent="0.25">
      <c r="A102" s="15"/>
      <c r="B102" s="64"/>
      <c r="C102" s="64"/>
      <c r="D102" s="64"/>
      <c r="E102" s="64"/>
      <c r="F102" s="64"/>
      <c r="G102" s="64"/>
      <c r="H102" s="64"/>
      <c r="I102" s="64"/>
      <c r="J102" s="64"/>
      <c r="K102" s="64"/>
      <c r="L102" s="64"/>
      <c r="M102" s="64"/>
      <c r="N102" s="64"/>
      <c r="O102" s="64"/>
    </row>
    <row r="103" spans="1:15" x14ac:dyDescent="0.25">
      <c r="A103" s="15"/>
      <c r="B103" s="64"/>
      <c r="C103" s="64"/>
      <c r="D103" s="64"/>
      <c r="E103" s="64"/>
      <c r="F103" s="64"/>
      <c r="G103" s="64"/>
      <c r="H103" s="64"/>
      <c r="I103" s="64"/>
      <c r="J103" s="64"/>
      <c r="K103" s="64"/>
      <c r="L103" s="64"/>
      <c r="M103" s="64"/>
      <c r="N103" s="64"/>
      <c r="O103" s="64"/>
    </row>
    <row r="104" spans="1:15" x14ac:dyDescent="0.25">
      <c r="A104" s="15"/>
      <c r="B104" s="55"/>
      <c r="C104" s="11"/>
      <c r="D104" s="40" t="s">
        <v>259</v>
      </c>
      <c r="E104" s="40"/>
      <c r="F104" s="18"/>
      <c r="G104" s="40" t="s">
        <v>259</v>
      </c>
      <c r="H104" s="40"/>
      <c r="I104" s="18"/>
      <c r="J104" s="40" t="s">
        <v>259</v>
      </c>
      <c r="K104" s="40"/>
      <c r="L104" s="18"/>
      <c r="M104" s="40" t="s">
        <v>259</v>
      </c>
      <c r="N104" s="40"/>
      <c r="O104" s="11"/>
    </row>
    <row r="105" spans="1:15" x14ac:dyDescent="0.25">
      <c r="A105" s="15"/>
      <c r="B105" s="55"/>
      <c r="C105" s="11"/>
      <c r="D105" s="40" t="s">
        <v>260</v>
      </c>
      <c r="E105" s="40"/>
      <c r="F105" s="18"/>
      <c r="G105" s="40" t="s">
        <v>260</v>
      </c>
      <c r="H105" s="40"/>
      <c r="I105" s="18"/>
      <c r="J105" s="40" t="s">
        <v>261</v>
      </c>
      <c r="K105" s="40"/>
      <c r="L105" s="18"/>
      <c r="M105" s="40" t="s">
        <v>261</v>
      </c>
      <c r="N105" s="40"/>
      <c r="O105" s="11"/>
    </row>
    <row r="106" spans="1:15" x14ac:dyDescent="0.25">
      <c r="A106" s="15"/>
      <c r="B106" s="55"/>
      <c r="C106" s="11"/>
      <c r="D106" s="40" t="s">
        <v>262</v>
      </c>
      <c r="E106" s="40"/>
      <c r="F106" s="18"/>
      <c r="G106" s="40" t="s">
        <v>262</v>
      </c>
      <c r="H106" s="40"/>
      <c r="I106" s="18"/>
      <c r="J106" s="40" t="s">
        <v>262</v>
      </c>
      <c r="K106" s="40"/>
      <c r="L106" s="18"/>
      <c r="M106" s="40" t="s">
        <v>262</v>
      </c>
      <c r="N106" s="40"/>
      <c r="O106" s="11"/>
    </row>
    <row r="107" spans="1:15" x14ac:dyDescent="0.25">
      <c r="A107" s="15"/>
      <c r="B107" s="55"/>
      <c r="C107" s="11"/>
      <c r="D107" s="40" t="s">
        <v>226</v>
      </c>
      <c r="E107" s="40"/>
      <c r="F107" s="18"/>
      <c r="G107" s="40" t="s">
        <v>226</v>
      </c>
      <c r="H107" s="40"/>
      <c r="I107" s="18"/>
      <c r="J107" s="40" t="s">
        <v>226</v>
      </c>
      <c r="K107" s="40"/>
      <c r="L107" s="18"/>
      <c r="M107" s="40" t="s">
        <v>226</v>
      </c>
      <c r="N107" s="40"/>
      <c r="O107" s="11"/>
    </row>
    <row r="108" spans="1:15" ht="15.75" thickBot="1" x14ac:dyDescent="0.3">
      <c r="A108" s="15"/>
      <c r="B108" s="19" t="s">
        <v>196</v>
      </c>
      <c r="C108" s="20"/>
      <c r="D108" s="42">
        <v>2013</v>
      </c>
      <c r="E108" s="42"/>
      <c r="F108" s="22"/>
      <c r="G108" s="42">
        <v>2012</v>
      </c>
      <c r="H108" s="42"/>
      <c r="I108" s="22"/>
      <c r="J108" s="42">
        <v>2013</v>
      </c>
      <c r="K108" s="42"/>
      <c r="L108" s="22"/>
      <c r="M108" s="42">
        <v>2012</v>
      </c>
      <c r="N108" s="42"/>
      <c r="O108" s="20"/>
    </row>
    <row r="109" spans="1:15" x14ac:dyDescent="0.25">
      <c r="A109" s="15"/>
      <c r="B109" s="17"/>
      <c r="C109" s="11"/>
      <c r="D109" s="44"/>
      <c r="E109" s="44"/>
      <c r="F109" s="11"/>
      <c r="G109" s="44"/>
      <c r="H109" s="44"/>
      <c r="I109" s="11"/>
      <c r="J109" s="44"/>
      <c r="K109" s="44"/>
      <c r="L109" s="11"/>
      <c r="M109" s="44"/>
      <c r="N109" s="44"/>
      <c r="O109" s="11"/>
    </row>
    <row r="110" spans="1:15" x14ac:dyDescent="0.25">
      <c r="A110" s="15"/>
      <c r="B110" s="24" t="s">
        <v>263</v>
      </c>
      <c r="C110" s="11"/>
      <c r="D110" s="25" t="s">
        <v>203</v>
      </c>
      <c r="E110" s="26">
        <v>844018</v>
      </c>
      <c r="F110" s="11"/>
      <c r="G110" s="33" t="s">
        <v>203</v>
      </c>
      <c r="H110" s="34">
        <v>389461</v>
      </c>
      <c r="I110" s="11"/>
      <c r="J110" s="25" t="s">
        <v>203</v>
      </c>
      <c r="K110" s="26">
        <v>624879</v>
      </c>
      <c r="L110" s="11"/>
      <c r="M110" s="33" t="s">
        <v>203</v>
      </c>
      <c r="N110" s="34">
        <v>463960</v>
      </c>
      <c r="O110" s="11"/>
    </row>
    <row r="111" spans="1:15" x14ac:dyDescent="0.25">
      <c r="A111" s="15"/>
      <c r="B111" s="24" t="s">
        <v>264</v>
      </c>
      <c r="C111" s="11"/>
      <c r="D111" s="45" t="s">
        <v>265</v>
      </c>
      <c r="E111" s="45"/>
      <c r="F111" s="25" t="s">
        <v>206</v>
      </c>
      <c r="G111" s="50" t="s">
        <v>266</v>
      </c>
      <c r="H111" s="50"/>
      <c r="I111" s="33" t="s">
        <v>206</v>
      </c>
      <c r="J111" s="45" t="s">
        <v>267</v>
      </c>
      <c r="K111" s="45"/>
      <c r="L111" s="25" t="s">
        <v>206</v>
      </c>
      <c r="M111" s="50" t="s">
        <v>268</v>
      </c>
      <c r="N111" s="50"/>
      <c r="O111" s="33" t="s">
        <v>206</v>
      </c>
    </row>
    <row r="112" spans="1:15" ht="24" x14ac:dyDescent="0.25">
      <c r="A112" s="15"/>
      <c r="B112" s="24" t="s">
        <v>269</v>
      </c>
      <c r="C112" s="11"/>
      <c r="D112" s="46">
        <v>2740</v>
      </c>
      <c r="E112" s="46"/>
      <c r="F112" s="11"/>
      <c r="G112" s="51">
        <v>313864</v>
      </c>
      <c r="H112" s="51"/>
      <c r="I112" s="11"/>
      <c r="J112" s="46">
        <v>303328</v>
      </c>
      <c r="K112" s="46"/>
      <c r="L112" s="11"/>
      <c r="M112" s="51">
        <v>313864</v>
      </c>
      <c r="N112" s="51"/>
      <c r="O112" s="11"/>
    </row>
    <row r="113" spans="1:15" ht="15.75" thickBot="1" x14ac:dyDescent="0.3">
      <c r="A113" s="15"/>
      <c r="B113" s="24" t="s">
        <v>270</v>
      </c>
      <c r="C113" s="20"/>
      <c r="D113" s="48" t="s">
        <v>271</v>
      </c>
      <c r="E113" s="48"/>
      <c r="F113" s="56" t="s">
        <v>206</v>
      </c>
      <c r="G113" s="53" t="s">
        <v>272</v>
      </c>
      <c r="H113" s="53"/>
      <c r="I113" s="60" t="s">
        <v>206</v>
      </c>
      <c r="J113" s="48" t="s">
        <v>273</v>
      </c>
      <c r="K113" s="48"/>
      <c r="L113" s="56" t="s">
        <v>206</v>
      </c>
      <c r="M113" s="53" t="s">
        <v>274</v>
      </c>
      <c r="N113" s="53"/>
      <c r="O113" s="60" t="s">
        <v>206</v>
      </c>
    </row>
    <row r="114" spans="1:15" ht="15.75" thickBot="1" x14ac:dyDescent="0.3">
      <c r="A114" s="15"/>
      <c r="B114" s="24" t="s">
        <v>275</v>
      </c>
      <c r="C114" s="31"/>
      <c r="D114" s="29" t="s">
        <v>203</v>
      </c>
      <c r="E114" s="32">
        <v>806380</v>
      </c>
      <c r="F114" s="31"/>
      <c r="G114" s="37" t="s">
        <v>203</v>
      </c>
      <c r="H114" s="39">
        <v>661584</v>
      </c>
      <c r="I114" s="31"/>
      <c r="J114" s="29" t="s">
        <v>203</v>
      </c>
      <c r="K114" s="32">
        <v>806380</v>
      </c>
      <c r="L114" s="31"/>
      <c r="M114" s="37" t="s">
        <v>203</v>
      </c>
      <c r="N114" s="39">
        <v>661584</v>
      </c>
      <c r="O114" s="31"/>
    </row>
    <row r="115" spans="1:15" ht="15.75" thickTop="1" x14ac:dyDescent="0.25">
      <c r="A115" s="15"/>
      <c r="B115" s="62"/>
      <c r="C115" s="62"/>
      <c r="D115" s="62"/>
      <c r="E115" s="62"/>
      <c r="F115" s="62"/>
      <c r="G115" s="62"/>
      <c r="H115" s="62"/>
      <c r="I115" s="62"/>
      <c r="J115" s="62"/>
      <c r="K115" s="62"/>
      <c r="L115" s="62"/>
      <c r="M115" s="62"/>
      <c r="N115" s="62"/>
      <c r="O115" s="62"/>
    </row>
    <row r="116" spans="1:15" ht="24.75" customHeight="1" x14ac:dyDescent="0.25">
      <c r="A116" s="15"/>
      <c r="B116" s="68" t="s">
        <v>276</v>
      </c>
      <c r="C116" s="68"/>
      <c r="D116" s="68"/>
      <c r="E116" s="68"/>
      <c r="F116" s="68"/>
      <c r="G116" s="68"/>
      <c r="H116" s="68"/>
      <c r="I116" s="68"/>
      <c r="J116" s="68"/>
      <c r="K116" s="68"/>
      <c r="L116" s="68"/>
      <c r="M116" s="68"/>
      <c r="N116" s="68"/>
      <c r="O116" s="68"/>
    </row>
    <row r="117" spans="1:15" x14ac:dyDescent="0.25">
      <c r="A117" s="15"/>
      <c r="B117" s="73"/>
      <c r="C117" s="73"/>
      <c r="D117" s="73"/>
      <c r="E117" s="73"/>
      <c r="F117" s="73"/>
      <c r="G117" s="73"/>
      <c r="H117" s="73"/>
      <c r="I117" s="73"/>
      <c r="J117" s="73"/>
      <c r="K117" s="73"/>
      <c r="L117" s="73"/>
      <c r="M117" s="73"/>
      <c r="N117" s="73"/>
      <c r="O117" s="73"/>
    </row>
    <row r="118" spans="1:15" x14ac:dyDescent="0.25">
      <c r="A118" s="15"/>
      <c r="B118" s="68" t="s">
        <v>277</v>
      </c>
      <c r="C118" s="68"/>
      <c r="D118" s="68"/>
      <c r="E118" s="68"/>
      <c r="F118" s="68"/>
      <c r="G118" s="68"/>
      <c r="H118" s="68"/>
      <c r="I118" s="68"/>
      <c r="J118" s="68"/>
      <c r="K118" s="68"/>
      <c r="L118" s="68"/>
      <c r="M118" s="68"/>
      <c r="N118" s="68"/>
      <c r="O118" s="68"/>
    </row>
    <row r="119" spans="1:15" ht="15" customHeight="1" x14ac:dyDescent="0.25">
      <c r="A119" s="15" t="s">
        <v>1086</v>
      </c>
      <c r="B119" s="61" t="s">
        <v>4</v>
      </c>
      <c r="C119" s="61"/>
      <c r="D119" s="61"/>
      <c r="E119" s="61"/>
      <c r="F119" s="61"/>
      <c r="G119" s="61"/>
      <c r="H119" s="61"/>
      <c r="I119" s="61"/>
      <c r="J119" s="61"/>
      <c r="K119" s="61"/>
      <c r="L119" s="61"/>
      <c r="M119" s="61"/>
      <c r="N119" s="61"/>
      <c r="O119" s="61"/>
    </row>
    <row r="120" spans="1:15" x14ac:dyDescent="0.25">
      <c r="A120" s="15"/>
      <c r="B120" s="64"/>
      <c r="C120" s="64"/>
      <c r="D120" s="64"/>
      <c r="E120" s="64"/>
      <c r="F120" s="64"/>
      <c r="G120" s="64"/>
      <c r="H120" s="64"/>
      <c r="I120" s="64"/>
      <c r="J120" s="64"/>
      <c r="K120" s="64"/>
      <c r="L120" s="64"/>
      <c r="M120" s="64"/>
      <c r="N120" s="64"/>
      <c r="O120" s="64"/>
    </row>
    <row r="121" spans="1:15" x14ac:dyDescent="0.25">
      <c r="A121" s="15"/>
      <c r="B121" s="64"/>
      <c r="C121" s="64"/>
      <c r="D121" s="64"/>
      <c r="E121" s="64"/>
      <c r="F121" s="64"/>
      <c r="G121" s="64"/>
      <c r="H121" s="64"/>
      <c r="I121" s="64"/>
      <c r="J121" s="64"/>
      <c r="K121" s="64"/>
      <c r="L121" s="64"/>
      <c r="M121" s="64"/>
      <c r="N121" s="64"/>
      <c r="O121" s="64"/>
    </row>
    <row r="122" spans="1:15" x14ac:dyDescent="0.25">
      <c r="A122" s="15"/>
      <c r="B122" s="55"/>
      <c r="C122" s="11"/>
      <c r="D122" s="40" t="s">
        <v>280</v>
      </c>
      <c r="E122" s="40"/>
      <c r="F122" s="11"/>
    </row>
    <row r="123" spans="1:15" ht="15.75" thickBot="1" x14ac:dyDescent="0.3">
      <c r="A123" s="15"/>
      <c r="B123" s="19" t="s">
        <v>196</v>
      </c>
      <c r="C123" s="20"/>
      <c r="D123" s="42" t="s">
        <v>197</v>
      </c>
      <c r="E123" s="42"/>
      <c r="F123" s="20"/>
    </row>
    <row r="124" spans="1:15" x14ac:dyDescent="0.25">
      <c r="A124" s="15"/>
      <c r="B124" s="17"/>
      <c r="C124" s="11"/>
      <c r="D124" s="44"/>
      <c r="E124" s="44"/>
      <c r="F124" s="11"/>
    </row>
    <row r="125" spans="1:15" x14ac:dyDescent="0.25">
      <c r="A125" s="15"/>
      <c r="B125" s="23" t="s">
        <v>200</v>
      </c>
      <c r="C125" s="11"/>
      <c r="D125" s="43"/>
      <c r="E125" s="43"/>
      <c r="F125" s="11"/>
    </row>
    <row r="126" spans="1:15" x14ac:dyDescent="0.25">
      <c r="A126" s="15"/>
      <c r="B126" s="17"/>
      <c r="C126" s="11"/>
      <c r="D126" s="43"/>
      <c r="E126" s="43"/>
      <c r="F126" s="11"/>
    </row>
    <row r="127" spans="1:15" x14ac:dyDescent="0.25">
      <c r="A127" s="15"/>
      <c r="B127" s="24" t="s">
        <v>281</v>
      </c>
      <c r="C127" s="11"/>
      <c r="D127" s="25" t="s">
        <v>203</v>
      </c>
      <c r="E127" s="26">
        <v>1260429</v>
      </c>
      <c r="F127" s="11"/>
    </row>
    <row r="128" spans="1:15" x14ac:dyDescent="0.25">
      <c r="A128" s="15"/>
      <c r="B128" s="24" t="s">
        <v>282</v>
      </c>
      <c r="C128" s="11"/>
      <c r="D128" s="25" t="s">
        <v>203</v>
      </c>
      <c r="E128" s="26">
        <v>1264971</v>
      </c>
      <c r="F128" s="11"/>
    </row>
    <row r="129" spans="1:15" x14ac:dyDescent="0.25">
      <c r="A129" s="15"/>
      <c r="B129" s="24" t="s">
        <v>283</v>
      </c>
      <c r="C129" s="11"/>
      <c r="D129" s="25" t="s">
        <v>203</v>
      </c>
      <c r="E129" s="26">
        <v>161464</v>
      </c>
      <c r="F129" s="11"/>
    </row>
    <row r="130" spans="1:15" x14ac:dyDescent="0.25">
      <c r="A130" s="15"/>
      <c r="B130" s="17"/>
      <c r="C130" s="11"/>
      <c r="D130" s="43"/>
      <c r="E130" s="43"/>
      <c r="F130" s="11"/>
    </row>
    <row r="131" spans="1:15" x14ac:dyDescent="0.25">
      <c r="A131" s="15"/>
      <c r="B131" s="23" t="s">
        <v>213</v>
      </c>
      <c r="C131" s="11"/>
      <c r="D131" s="43"/>
      <c r="E131" s="43"/>
      <c r="F131" s="11"/>
    </row>
    <row r="132" spans="1:15" x14ac:dyDescent="0.25">
      <c r="A132" s="15"/>
      <c r="B132" s="17"/>
      <c r="C132" s="11"/>
      <c r="D132" s="43"/>
      <c r="E132" s="43"/>
      <c r="F132" s="11"/>
    </row>
    <row r="133" spans="1:15" x14ac:dyDescent="0.25">
      <c r="A133" s="15"/>
      <c r="B133" s="24" t="s">
        <v>281</v>
      </c>
      <c r="C133" s="11"/>
      <c r="D133" s="33" t="s">
        <v>203</v>
      </c>
      <c r="E133" s="34">
        <v>802495</v>
      </c>
      <c r="F133" s="11"/>
    </row>
    <row r="134" spans="1:15" x14ac:dyDescent="0.25">
      <c r="A134" s="15"/>
      <c r="B134" s="24" t="s">
        <v>282</v>
      </c>
      <c r="C134" s="11"/>
      <c r="D134" s="33" t="s">
        <v>203</v>
      </c>
      <c r="E134" s="34">
        <v>806420</v>
      </c>
      <c r="F134" s="11"/>
    </row>
    <row r="135" spans="1:15" x14ac:dyDescent="0.25">
      <c r="A135" s="15"/>
      <c r="B135" s="24" t="s">
        <v>283</v>
      </c>
      <c r="C135" s="11"/>
      <c r="D135" s="33" t="s">
        <v>203</v>
      </c>
      <c r="E135" s="34">
        <v>92723</v>
      </c>
      <c r="F135" s="11"/>
    </row>
    <row r="136" spans="1:15" ht="15" customHeight="1" x14ac:dyDescent="0.25">
      <c r="A136" s="15" t="s">
        <v>1087</v>
      </c>
      <c r="B136" s="61" t="s">
        <v>4</v>
      </c>
      <c r="C136" s="61"/>
      <c r="D136" s="61"/>
      <c r="E136" s="61"/>
      <c r="F136" s="61"/>
      <c r="G136" s="61"/>
      <c r="H136" s="61"/>
      <c r="I136" s="61"/>
      <c r="J136" s="61"/>
      <c r="K136" s="61"/>
      <c r="L136" s="61"/>
      <c r="M136" s="61"/>
      <c r="N136" s="61"/>
      <c r="O136" s="61"/>
    </row>
    <row r="137" spans="1:15" x14ac:dyDescent="0.25">
      <c r="A137" s="15"/>
      <c r="B137" s="64"/>
      <c r="C137" s="64"/>
      <c r="D137" s="64"/>
      <c r="E137" s="64"/>
      <c r="F137" s="64"/>
      <c r="G137" s="64"/>
      <c r="H137" s="64"/>
      <c r="I137" s="64"/>
      <c r="J137" s="64"/>
      <c r="K137" s="64"/>
      <c r="L137" s="64"/>
      <c r="M137" s="64"/>
      <c r="N137" s="64"/>
      <c r="O137" s="64"/>
    </row>
    <row r="138" spans="1:15" x14ac:dyDescent="0.25">
      <c r="A138" s="15"/>
      <c r="B138" s="64"/>
      <c r="C138" s="64"/>
      <c r="D138" s="64"/>
      <c r="E138" s="64"/>
      <c r="F138" s="64"/>
      <c r="G138" s="64"/>
      <c r="H138" s="64"/>
      <c r="I138" s="64"/>
      <c r="J138" s="64"/>
      <c r="K138" s="64"/>
      <c r="L138" s="64"/>
      <c r="M138" s="64"/>
      <c r="N138" s="64"/>
      <c r="O138" s="64"/>
    </row>
    <row r="139" spans="1:15" x14ac:dyDescent="0.25">
      <c r="A139" s="15"/>
      <c r="B139" s="55"/>
      <c r="C139" s="11"/>
      <c r="D139" s="40" t="s">
        <v>260</v>
      </c>
      <c r="E139" s="40"/>
      <c r="F139" s="18"/>
      <c r="G139" s="40" t="s">
        <v>260</v>
      </c>
      <c r="H139" s="40"/>
      <c r="I139" s="18"/>
      <c r="J139" s="40" t="s">
        <v>261</v>
      </c>
      <c r="K139" s="40"/>
      <c r="L139" s="18"/>
      <c r="M139" s="40" t="s">
        <v>261</v>
      </c>
      <c r="N139" s="40"/>
      <c r="O139" s="11"/>
    </row>
    <row r="140" spans="1:15" x14ac:dyDescent="0.25">
      <c r="A140" s="15"/>
      <c r="B140" s="55"/>
      <c r="C140" s="11"/>
      <c r="D140" s="40" t="s">
        <v>262</v>
      </c>
      <c r="E140" s="40"/>
      <c r="F140" s="18"/>
      <c r="G140" s="40" t="s">
        <v>262</v>
      </c>
      <c r="H140" s="40"/>
      <c r="I140" s="18"/>
      <c r="J140" s="40" t="s">
        <v>262</v>
      </c>
      <c r="K140" s="40"/>
      <c r="L140" s="18"/>
      <c r="M140" s="40" t="s">
        <v>262</v>
      </c>
      <c r="N140" s="40"/>
      <c r="O140" s="11"/>
    </row>
    <row r="141" spans="1:15" x14ac:dyDescent="0.25">
      <c r="A141" s="15"/>
      <c r="B141" s="55"/>
      <c r="C141" s="11"/>
      <c r="D141" s="40" t="s">
        <v>226</v>
      </c>
      <c r="E141" s="40"/>
      <c r="F141" s="18"/>
      <c r="G141" s="40" t="s">
        <v>226</v>
      </c>
      <c r="H141" s="40"/>
      <c r="I141" s="18"/>
      <c r="J141" s="40" t="s">
        <v>226</v>
      </c>
      <c r="K141" s="40"/>
      <c r="L141" s="18"/>
      <c r="M141" s="40" t="s">
        <v>226</v>
      </c>
      <c r="N141" s="40"/>
      <c r="O141" s="11"/>
    </row>
    <row r="142" spans="1:15" ht="15.75" thickBot="1" x14ac:dyDescent="0.3">
      <c r="A142" s="15"/>
      <c r="B142" s="19" t="s">
        <v>196</v>
      </c>
      <c r="C142" s="20"/>
      <c r="D142" s="42">
        <v>2013</v>
      </c>
      <c r="E142" s="42"/>
      <c r="F142" s="22"/>
      <c r="G142" s="42">
        <v>2012</v>
      </c>
      <c r="H142" s="42"/>
      <c r="I142" s="22"/>
      <c r="J142" s="42">
        <v>2013</v>
      </c>
      <c r="K142" s="42"/>
      <c r="L142" s="22"/>
      <c r="M142" s="42">
        <v>2012</v>
      </c>
      <c r="N142" s="42"/>
      <c r="O142" s="20"/>
    </row>
    <row r="143" spans="1:15" x14ac:dyDescent="0.25">
      <c r="A143" s="15"/>
      <c r="B143" s="17"/>
      <c r="C143" s="11"/>
      <c r="D143" s="44"/>
      <c r="E143" s="44"/>
      <c r="F143" s="11"/>
      <c r="G143" s="44"/>
      <c r="H143" s="44"/>
      <c r="I143" s="11"/>
      <c r="J143" s="44"/>
      <c r="K143" s="44"/>
      <c r="L143" s="11"/>
      <c r="M143" s="44"/>
      <c r="N143" s="44"/>
      <c r="O143" s="11"/>
    </row>
    <row r="144" spans="1:15" x14ac:dyDescent="0.25">
      <c r="A144" s="15"/>
      <c r="B144" s="23" t="s">
        <v>286</v>
      </c>
      <c r="C144" s="11"/>
      <c r="D144" s="43"/>
      <c r="E144" s="43"/>
      <c r="F144" s="11"/>
      <c r="G144" s="43"/>
      <c r="H144" s="43"/>
      <c r="I144" s="11"/>
      <c r="J144" s="43"/>
      <c r="K144" s="43"/>
      <c r="L144" s="11"/>
      <c r="M144" s="43"/>
      <c r="N144" s="43"/>
      <c r="O144" s="11"/>
    </row>
    <row r="145" spans="1:15" x14ac:dyDescent="0.25">
      <c r="A145" s="15"/>
      <c r="B145" s="17"/>
      <c r="C145" s="11"/>
      <c r="D145" s="43"/>
      <c r="E145" s="43"/>
      <c r="F145" s="11"/>
      <c r="G145" s="43"/>
      <c r="H145" s="43"/>
      <c r="I145" s="11"/>
      <c r="J145" s="43"/>
      <c r="K145" s="43"/>
      <c r="L145" s="11"/>
      <c r="M145" s="43"/>
      <c r="N145" s="43"/>
      <c r="O145" s="11"/>
    </row>
    <row r="146" spans="1:15" x14ac:dyDescent="0.25">
      <c r="A146" s="15"/>
      <c r="B146" s="24" t="s">
        <v>287</v>
      </c>
      <c r="C146" s="11"/>
      <c r="D146" s="25" t="s">
        <v>203</v>
      </c>
      <c r="E146" s="26">
        <v>1224413</v>
      </c>
      <c r="F146" s="11"/>
      <c r="G146" s="33" t="s">
        <v>203</v>
      </c>
      <c r="H146" s="34">
        <v>590024</v>
      </c>
      <c r="I146" s="11"/>
      <c r="J146" s="25" t="s">
        <v>203</v>
      </c>
      <c r="K146" s="26">
        <v>1072115</v>
      </c>
      <c r="L146" s="11"/>
      <c r="M146" s="33" t="s">
        <v>203</v>
      </c>
      <c r="N146" s="34">
        <v>451248</v>
      </c>
      <c r="O146" s="11"/>
    </row>
    <row r="147" spans="1:15" x14ac:dyDescent="0.25">
      <c r="A147" s="15"/>
      <c r="B147" s="24" t="s">
        <v>288</v>
      </c>
      <c r="C147" s="11"/>
      <c r="D147" s="25" t="s">
        <v>203</v>
      </c>
      <c r="E147" s="26">
        <v>17109</v>
      </c>
      <c r="F147" s="11"/>
      <c r="G147" s="33" t="s">
        <v>203</v>
      </c>
      <c r="H147" s="34">
        <v>8572</v>
      </c>
      <c r="I147" s="11"/>
      <c r="J147" s="25" t="s">
        <v>203</v>
      </c>
      <c r="K147" s="26">
        <v>45791</v>
      </c>
      <c r="L147" s="11"/>
      <c r="M147" s="33" t="s">
        <v>203</v>
      </c>
      <c r="N147" s="34">
        <v>18470</v>
      </c>
      <c r="O147" s="11"/>
    </row>
    <row r="148" spans="1:15" ht="15" customHeight="1" x14ac:dyDescent="0.25">
      <c r="A148" s="15" t="s">
        <v>1088</v>
      </c>
      <c r="B148" s="61" t="s">
        <v>4</v>
      </c>
      <c r="C148" s="61"/>
      <c r="D148" s="61"/>
      <c r="E148" s="61"/>
      <c r="F148" s="61"/>
      <c r="G148" s="61"/>
      <c r="H148" s="61"/>
      <c r="I148" s="61"/>
      <c r="J148" s="61"/>
      <c r="K148" s="61"/>
      <c r="L148" s="61"/>
      <c r="M148" s="61"/>
      <c r="N148" s="61"/>
      <c r="O148" s="61"/>
    </row>
    <row r="149" spans="1:15" x14ac:dyDescent="0.25">
      <c r="A149" s="15"/>
      <c r="B149" s="64"/>
      <c r="C149" s="64"/>
      <c r="D149" s="64"/>
      <c r="E149" s="64"/>
      <c r="F149" s="64"/>
      <c r="G149" s="64"/>
      <c r="H149" s="64"/>
      <c r="I149" s="64"/>
      <c r="J149" s="64"/>
      <c r="K149" s="64"/>
      <c r="L149" s="64"/>
      <c r="M149" s="64"/>
      <c r="N149" s="64"/>
      <c r="O149" s="64"/>
    </row>
    <row r="150" spans="1:15" x14ac:dyDescent="0.25">
      <c r="A150" s="15"/>
      <c r="B150" s="62"/>
      <c r="C150" s="62"/>
      <c r="D150" s="62"/>
      <c r="E150" s="62"/>
      <c r="F150" s="62"/>
      <c r="G150" s="62"/>
      <c r="H150" s="62"/>
      <c r="I150" s="62"/>
      <c r="J150" s="62"/>
      <c r="K150" s="62"/>
      <c r="L150" s="62"/>
      <c r="M150" s="62"/>
      <c r="N150" s="62"/>
      <c r="O150" s="62"/>
    </row>
    <row r="151" spans="1:15" x14ac:dyDescent="0.25">
      <c r="A151" s="15"/>
      <c r="B151" s="55"/>
      <c r="C151" s="11"/>
      <c r="D151" s="40" t="s">
        <v>260</v>
      </c>
      <c r="E151" s="40"/>
      <c r="F151" s="18"/>
      <c r="G151" s="40" t="s">
        <v>260</v>
      </c>
      <c r="H151" s="40"/>
      <c r="I151" s="18"/>
      <c r="J151" s="40" t="s">
        <v>261</v>
      </c>
      <c r="K151" s="40"/>
      <c r="L151" s="18"/>
      <c r="M151" s="40" t="s">
        <v>261</v>
      </c>
      <c r="N151" s="40"/>
      <c r="O151" s="11"/>
    </row>
    <row r="152" spans="1:15" x14ac:dyDescent="0.25">
      <c r="A152" s="15"/>
      <c r="B152" s="55"/>
      <c r="C152" s="11"/>
      <c r="D152" s="40" t="s">
        <v>262</v>
      </c>
      <c r="E152" s="40"/>
      <c r="F152" s="18"/>
      <c r="G152" s="40" t="s">
        <v>262</v>
      </c>
      <c r="H152" s="40"/>
      <c r="I152" s="18"/>
      <c r="J152" s="40" t="s">
        <v>262</v>
      </c>
      <c r="K152" s="40"/>
      <c r="L152" s="18"/>
      <c r="M152" s="40" t="s">
        <v>262</v>
      </c>
      <c r="N152" s="40"/>
      <c r="O152" s="11"/>
    </row>
    <row r="153" spans="1:15" x14ac:dyDescent="0.25">
      <c r="A153" s="15"/>
      <c r="B153" s="55"/>
      <c r="C153" s="11"/>
      <c r="D153" s="40" t="s">
        <v>226</v>
      </c>
      <c r="E153" s="40"/>
      <c r="F153" s="18"/>
      <c r="G153" s="40" t="s">
        <v>226</v>
      </c>
      <c r="H153" s="40"/>
      <c r="I153" s="18"/>
      <c r="J153" s="40" t="s">
        <v>226</v>
      </c>
      <c r="K153" s="40"/>
      <c r="L153" s="18"/>
      <c r="M153" s="40" t="s">
        <v>226</v>
      </c>
      <c r="N153" s="40"/>
      <c r="O153" s="11"/>
    </row>
    <row r="154" spans="1:15" ht="15.75" thickBot="1" x14ac:dyDescent="0.3">
      <c r="A154" s="15"/>
      <c r="B154" s="19" t="s">
        <v>196</v>
      </c>
      <c r="C154" s="20"/>
      <c r="D154" s="42">
        <v>2013</v>
      </c>
      <c r="E154" s="42"/>
      <c r="F154" s="22"/>
      <c r="G154" s="42">
        <v>2012</v>
      </c>
      <c r="H154" s="42"/>
      <c r="I154" s="22"/>
      <c r="J154" s="42">
        <v>2013</v>
      </c>
      <c r="K154" s="42"/>
      <c r="L154" s="22"/>
      <c r="M154" s="42">
        <v>2012</v>
      </c>
      <c r="N154" s="42"/>
      <c r="O154" s="20"/>
    </row>
    <row r="155" spans="1:15" x14ac:dyDescent="0.25">
      <c r="A155" s="15"/>
      <c r="B155" s="17"/>
      <c r="C155" s="11"/>
      <c r="D155" s="44"/>
      <c r="E155" s="44"/>
      <c r="F155" s="11"/>
      <c r="G155" s="44"/>
      <c r="H155" s="44"/>
      <c r="I155" s="11"/>
      <c r="J155" s="44"/>
      <c r="K155" s="44"/>
      <c r="L155" s="11"/>
      <c r="M155" s="44"/>
      <c r="N155" s="44"/>
      <c r="O155" s="11"/>
    </row>
    <row r="156" spans="1:15" x14ac:dyDescent="0.25">
      <c r="A156" s="15"/>
      <c r="B156" s="23" t="s">
        <v>286</v>
      </c>
      <c r="C156" s="11"/>
      <c r="D156" s="43"/>
      <c r="E156" s="43"/>
      <c r="F156" s="11"/>
      <c r="G156" s="43"/>
      <c r="H156" s="43"/>
      <c r="I156" s="11"/>
      <c r="J156" s="43"/>
      <c r="K156" s="43"/>
      <c r="L156" s="11"/>
      <c r="M156" s="43"/>
      <c r="N156" s="43"/>
      <c r="O156" s="11"/>
    </row>
    <row r="157" spans="1:15" x14ac:dyDescent="0.25">
      <c r="A157" s="15"/>
      <c r="B157" s="17"/>
      <c r="C157" s="11"/>
      <c r="D157" s="43"/>
      <c r="E157" s="43"/>
      <c r="F157" s="11"/>
      <c r="G157" s="43"/>
      <c r="H157" s="43"/>
      <c r="I157" s="11"/>
      <c r="J157" s="43"/>
      <c r="K157" s="43"/>
      <c r="L157" s="11"/>
      <c r="M157" s="43"/>
      <c r="N157" s="43"/>
      <c r="O157" s="11"/>
    </row>
    <row r="158" spans="1:15" x14ac:dyDescent="0.25">
      <c r="A158" s="15"/>
      <c r="B158" s="24" t="s">
        <v>290</v>
      </c>
      <c r="C158" s="11"/>
      <c r="D158" s="46">
        <v>1618</v>
      </c>
      <c r="E158" s="46"/>
      <c r="F158" s="11"/>
      <c r="G158" s="51">
        <v>1634</v>
      </c>
      <c r="H158" s="51"/>
      <c r="I158" s="11"/>
      <c r="J158" s="46">
        <v>5919</v>
      </c>
      <c r="K158" s="46"/>
      <c r="L158" s="11"/>
      <c r="M158" s="51">
        <v>3610</v>
      </c>
      <c r="N158" s="51"/>
      <c r="O158" s="11"/>
    </row>
    <row r="159" spans="1:15" x14ac:dyDescent="0.25">
      <c r="A159" s="15"/>
      <c r="B159" s="24" t="s">
        <v>291</v>
      </c>
      <c r="C159" s="11"/>
      <c r="D159" s="25" t="s">
        <v>203</v>
      </c>
      <c r="E159" s="26">
        <v>131969</v>
      </c>
      <c r="F159" s="11"/>
      <c r="G159" s="33" t="s">
        <v>203</v>
      </c>
      <c r="H159" s="34">
        <v>154492</v>
      </c>
      <c r="I159" s="11"/>
      <c r="J159" s="25" t="s">
        <v>203</v>
      </c>
      <c r="K159" s="26">
        <v>467362</v>
      </c>
      <c r="L159" s="11"/>
      <c r="M159" s="33" t="s">
        <v>203</v>
      </c>
      <c r="N159" s="34">
        <v>367858</v>
      </c>
      <c r="O159" s="11"/>
    </row>
    <row r="160" spans="1:15" x14ac:dyDescent="0.25">
      <c r="A160" s="15"/>
      <c r="B160" s="24" t="s">
        <v>292</v>
      </c>
      <c r="C160" s="11"/>
      <c r="D160" s="25" t="s">
        <v>203</v>
      </c>
      <c r="E160" s="26">
        <v>139830</v>
      </c>
      <c r="F160" s="11"/>
      <c r="G160" s="33" t="s">
        <v>203</v>
      </c>
      <c r="H160" s="34">
        <v>152073</v>
      </c>
      <c r="I160" s="11"/>
      <c r="J160" s="25" t="s">
        <v>203</v>
      </c>
      <c r="K160" s="26">
        <v>488577</v>
      </c>
      <c r="L160" s="11"/>
      <c r="M160" s="33" t="s">
        <v>203</v>
      </c>
      <c r="N160" s="34">
        <v>370031</v>
      </c>
      <c r="O160" s="11"/>
    </row>
    <row r="161" spans="1:15" ht="15" customHeight="1" x14ac:dyDescent="0.25">
      <c r="A161" s="15" t="s">
        <v>1089</v>
      </c>
      <c r="B161" s="61" t="s">
        <v>4</v>
      </c>
      <c r="C161" s="61"/>
      <c r="D161" s="61"/>
      <c r="E161" s="61"/>
      <c r="F161" s="61"/>
      <c r="G161" s="61"/>
      <c r="H161" s="61"/>
      <c r="I161" s="61"/>
      <c r="J161" s="61"/>
      <c r="K161" s="61"/>
      <c r="L161" s="61"/>
      <c r="M161" s="61"/>
      <c r="N161" s="61"/>
      <c r="O161" s="61"/>
    </row>
    <row r="162" spans="1:15" x14ac:dyDescent="0.25">
      <c r="A162" s="15"/>
      <c r="B162" s="64"/>
      <c r="C162" s="64"/>
      <c r="D162" s="64"/>
      <c r="E162" s="64"/>
      <c r="F162" s="64"/>
      <c r="G162" s="64"/>
      <c r="H162" s="64"/>
      <c r="I162" s="64"/>
      <c r="J162" s="64"/>
      <c r="K162" s="64"/>
      <c r="L162" s="64"/>
      <c r="M162" s="64"/>
      <c r="N162" s="64"/>
      <c r="O162" s="64"/>
    </row>
    <row r="163" spans="1:15" x14ac:dyDescent="0.25">
      <c r="A163" s="15"/>
      <c r="B163" s="64"/>
      <c r="C163" s="64"/>
      <c r="D163" s="64"/>
      <c r="E163" s="64"/>
      <c r="F163" s="64"/>
      <c r="G163" s="64"/>
      <c r="H163" s="64"/>
      <c r="I163" s="64"/>
      <c r="J163" s="64"/>
      <c r="K163" s="64"/>
      <c r="L163" s="64"/>
      <c r="M163" s="64"/>
      <c r="N163" s="64"/>
      <c r="O163" s="64"/>
    </row>
    <row r="164" spans="1:15" x14ac:dyDescent="0.25">
      <c r="A164" s="15"/>
      <c r="B164" s="55"/>
      <c r="C164" s="11"/>
      <c r="D164" s="40" t="s">
        <v>260</v>
      </c>
      <c r="E164" s="40"/>
      <c r="F164" s="18"/>
      <c r="G164" s="40" t="s">
        <v>260</v>
      </c>
      <c r="H164" s="40"/>
      <c r="I164" s="18"/>
      <c r="J164" s="40" t="s">
        <v>261</v>
      </c>
      <c r="K164" s="40"/>
      <c r="L164" s="18"/>
      <c r="M164" s="40" t="s">
        <v>261</v>
      </c>
      <c r="N164" s="40"/>
      <c r="O164" s="11"/>
    </row>
    <row r="165" spans="1:15" x14ac:dyDescent="0.25">
      <c r="A165" s="15"/>
      <c r="B165" s="55"/>
      <c r="C165" s="11"/>
      <c r="D165" s="40" t="s">
        <v>262</v>
      </c>
      <c r="E165" s="40"/>
      <c r="F165" s="18"/>
      <c r="G165" s="40" t="s">
        <v>262</v>
      </c>
      <c r="H165" s="40"/>
      <c r="I165" s="18"/>
      <c r="J165" s="40" t="s">
        <v>262</v>
      </c>
      <c r="K165" s="40"/>
      <c r="L165" s="18"/>
      <c r="M165" s="40" t="s">
        <v>262</v>
      </c>
      <c r="N165" s="40"/>
      <c r="O165" s="11"/>
    </row>
    <row r="166" spans="1:15" x14ac:dyDescent="0.25">
      <c r="A166" s="15"/>
      <c r="B166" s="55"/>
      <c r="C166" s="11"/>
      <c r="D166" s="40" t="s">
        <v>226</v>
      </c>
      <c r="E166" s="40"/>
      <c r="F166" s="18"/>
      <c r="G166" s="40" t="s">
        <v>226</v>
      </c>
      <c r="H166" s="40"/>
      <c r="I166" s="18"/>
      <c r="J166" s="40" t="s">
        <v>226</v>
      </c>
      <c r="K166" s="40"/>
      <c r="L166" s="18"/>
      <c r="M166" s="40" t="s">
        <v>226</v>
      </c>
      <c r="N166" s="40"/>
      <c r="O166" s="11"/>
    </row>
    <row r="167" spans="1:15" ht="15.75" thickBot="1" x14ac:dyDescent="0.3">
      <c r="A167" s="15"/>
      <c r="B167" s="19" t="s">
        <v>196</v>
      </c>
      <c r="C167" s="20"/>
      <c r="D167" s="42">
        <v>2013</v>
      </c>
      <c r="E167" s="42"/>
      <c r="F167" s="22"/>
      <c r="G167" s="42">
        <v>2012</v>
      </c>
      <c r="H167" s="42"/>
      <c r="I167" s="22"/>
      <c r="J167" s="42">
        <v>2013</v>
      </c>
      <c r="K167" s="42"/>
      <c r="L167" s="22"/>
      <c r="M167" s="42">
        <v>2012</v>
      </c>
      <c r="N167" s="42"/>
      <c r="O167" s="20"/>
    </row>
    <row r="168" spans="1:15" x14ac:dyDescent="0.25">
      <c r="A168" s="15"/>
      <c r="B168" s="17"/>
      <c r="C168" s="11"/>
      <c r="D168" s="44"/>
      <c r="E168" s="44"/>
      <c r="F168" s="11"/>
      <c r="G168" s="44"/>
      <c r="H168" s="44"/>
      <c r="I168" s="11"/>
      <c r="J168" s="44"/>
      <c r="K168" s="44"/>
      <c r="L168" s="11"/>
      <c r="M168" s="44"/>
      <c r="N168" s="44"/>
      <c r="O168" s="11"/>
    </row>
    <row r="169" spans="1:15" x14ac:dyDescent="0.25">
      <c r="A169" s="15"/>
      <c r="B169" s="23" t="s">
        <v>286</v>
      </c>
      <c r="C169" s="11"/>
      <c r="D169" s="43"/>
      <c r="E169" s="43"/>
      <c r="F169" s="11"/>
      <c r="G169" s="43"/>
      <c r="H169" s="43"/>
      <c r="I169" s="11"/>
      <c r="J169" s="43"/>
      <c r="K169" s="43"/>
      <c r="L169" s="11"/>
      <c r="M169" s="43"/>
      <c r="N169" s="43"/>
      <c r="O169" s="11"/>
    </row>
    <row r="170" spans="1:15" x14ac:dyDescent="0.25">
      <c r="A170" s="15"/>
      <c r="B170" s="17"/>
      <c r="C170" s="11"/>
      <c r="D170" s="43"/>
      <c r="E170" s="43"/>
      <c r="F170" s="11"/>
      <c r="G170" s="43"/>
      <c r="H170" s="43"/>
      <c r="I170" s="11"/>
      <c r="J170" s="43"/>
      <c r="K170" s="43"/>
      <c r="L170" s="11"/>
      <c r="M170" s="43"/>
      <c r="N170" s="43"/>
      <c r="O170" s="11"/>
    </row>
    <row r="171" spans="1:15" x14ac:dyDescent="0.25">
      <c r="A171" s="15"/>
      <c r="B171" s="24" t="s">
        <v>290</v>
      </c>
      <c r="C171" s="11"/>
      <c r="D171" s="45">
        <v>377</v>
      </c>
      <c r="E171" s="45"/>
      <c r="F171" s="11"/>
      <c r="G171" s="50">
        <v>126</v>
      </c>
      <c r="H171" s="50"/>
      <c r="I171" s="11"/>
      <c r="J171" s="45">
        <v>796</v>
      </c>
      <c r="K171" s="45"/>
      <c r="L171" s="11"/>
      <c r="M171" s="50">
        <v>408</v>
      </c>
      <c r="N171" s="50"/>
      <c r="O171" s="11"/>
    </row>
    <row r="172" spans="1:15" x14ac:dyDescent="0.25">
      <c r="A172" s="15"/>
      <c r="B172" s="24" t="s">
        <v>294</v>
      </c>
      <c r="C172" s="11"/>
      <c r="D172" s="25" t="s">
        <v>203</v>
      </c>
      <c r="E172" s="26">
        <v>26030</v>
      </c>
      <c r="F172" s="11"/>
      <c r="G172" s="33" t="s">
        <v>203</v>
      </c>
      <c r="H172" s="34">
        <v>12416</v>
      </c>
      <c r="I172" s="11"/>
      <c r="J172" s="25" t="s">
        <v>203</v>
      </c>
      <c r="K172" s="26">
        <v>59719</v>
      </c>
      <c r="L172" s="11"/>
      <c r="M172" s="33" t="s">
        <v>203</v>
      </c>
      <c r="N172" s="34">
        <v>47418</v>
      </c>
      <c r="O172" s="11"/>
    </row>
    <row r="173" spans="1:15" x14ac:dyDescent="0.25">
      <c r="A173" s="15"/>
      <c r="B173" s="11"/>
      <c r="C173" s="11"/>
      <c r="D173" s="11"/>
      <c r="E173" s="11"/>
      <c r="F173" s="11"/>
      <c r="G173" s="11"/>
      <c r="H173" s="11"/>
      <c r="I173" s="11"/>
      <c r="J173" s="11"/>
      <c r="K173" s="11"/>
      <c r="L173" s="11"/>
      <c r="M173" s="11"/>
      <c r="N173" s="11"/>
      <c r="O173" s="11"/>
    </row>
    <row r="174" spans="1:15" x14ac:dyDescent="0.25">
      <c r="A174" s="15"/>
      <c r="B174" s="62"/>
      <c r="C174" s="62"/>
      <c r="D174" s="62"/>
      <c r="E174" s="62"/>
      <c r="F174" s="62"/>
      <c r="G174" s="62"/>
      <c r="H174" s="62"/>
      <c r="I174" s="62"/>
      <c r="J174" s="62"/>
      <c r="K174" s="62"/>
      <c r="L174" s="62"/>
      <c r="M174" s="62"/>
      <c r="N174" s="62"/>
      <c r="O174" s="62"/>
    </row>
    <row r="175" spans="1:15" x14ac:dyDescent="0.25">
      <c r="A175" s="15"/>
      <c r="B175" s="68" t="s">
        <v>295</v>
      </c>
      <c r="C175" s="68"/>
      <c r="D175" s="68"/>
      <c r="E175" s="68"/>
      <c r="F175" s="68"/>
      <c r="G175" s="68"/>
      <c r="H175" s="68"/>
      <c r="I175" s="68"/>
      <c r="J175" s="68"/>
      <c r="K175" s="68"/>
      <c r="L175" s="68"/>
      <c r="M175" s="68"/>
      <c r="N175" s="68"/>
      <c r="O175" s="68"/>
    </row>
  </sheetData>
  <mergeCells count="404">
    <mergeCell ref="A161:A175"/>
    <mergeCell ref="B161:O161"/>
    <mergeCell ref="B162:O162"/>
    <mergeCell ref="B163:O163"/>
    <mergeCell ref="B174:O174"/>
    <mergeCell ref="B175:O175"/>
    <mergeCell ref="A136:A147"/>
    <mergeCell ref="B136:O136"/>
    <mergeCell ref="B137:O137"/>
    <mergeCell ref="B138:O138"/>
    <mergeCell ref="A148:A160"/>
    <mergeCell ref="B148:O148"/>
    <mergeCell ref="B149:O149"/>
    <mergeCell ref="B150:O150"/>
    <mergeCell ref="B117:O117"/>
    <mergeCell ref="B118:O118"/>
    <mergeCell ref="A119:A135"/>
    <mergeCell ref="B119:O119"/>
    <mergeCell ref="B120:O120"/>
    <mergeCell ref="B121:O121"/>
    <mergeCell ref="A90:A100"/>
    <mergeCell ref="B90:O90"/>
    <mergeCell ref="B91:O91"/>
    <mergeCell ref="B92:O92"/>
    <mergeCell ref="A101:A118"/>
    <mergeCell ref="B101:O101"/>
    <mergeCell ref="B102:O102"/>
    <mergeCell ref="B103:O103"/>
    <mergeCell ref="B115:O115"/>
    <mergeCell ref="B116:O116"/>
    <mergeCell ref="A42:A72"/>
    <mergeCell ref="B42:O42"/>
    <mergeCell ref="B43:O43"/>
    <mergeCell ref="B44:O44"/>
    <mergeCell ref="A73:A89"/>
    <mergeCell ref="B73:O73"/>
    <mergeCell ref="B74:O74"/>
    <mergeCell ref="B75:O75"/>
    <mergeCell ref="B27:O27"/>
    <mergeCell ref="B28:O28"/>
    <mergeCell ref="B29:O29"/>
    <mergeCell ref="B30:O30"/>
    <mergeCell ref="A31:A41"/>
    <mergeCell ref="B31:O31"/>
    <mergeCell ref="B32:O32"/>
    <mergeCell ref="B33:O33"/>
    <mergeCell ref="B40:O40"/>
    <mergeCell ref="B41:O41"/>
    <mergeCell ref="A1:A2"/>
    <mergeCell ref="B1:O1"/>
    <mergeCell ref="B2:O2"/>
    <mergeCell ref="B3:O3"/>
    <mergeCell ref="A4:A30"/>
    <mergeCell ref="B4:O4"/>
    <mergeCell ref="B5:O5"/>
    <mergeCell ref="B6:O6"/>
    <mergeCell ref="B25:O25"/>
    <mergeCell ref="B26:O26"/>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3:E153"/>
    <mergeCell ref="G153:H153"/>
    <mergeCell ref="J153:K153"/>
    <mergeCell ref="M153:N153"/>
    <mergeCell ref="D154:E154"/>
    <mergeCell ref="G154:H154"/>
    <mergeCell ref="J154:K154"/>
    <mergeCell ref="M154:N154"/>
    <mergeCell ref="D151:E151"/>
    <mergeCell ref="G151:H151"/>
    <mergeCell ref="J151:K151"/>
    <mergeCell ref="M151:N151"/>
    <mergeCell ref="D152:E152"/>
    <mergeCell ref="G152:H152"/>
    <mergeCell ref="J152:K152"/>
    <mergeCell ref="M152:N152"/>
    <mergeCell ref="D144:E144"/>
    <mergeCell ref="G144:H144"/>
    <mergeCell ref="J144:K144"/>
    <mergeCell ref="M144:N144"/>
    <mergeCell ref="D145:E145"/>
    <mergeCell ref="G145:H145"/>
    <mergeCell ref="J145:K145"/>
    <mergeCell ref="M145:N145"/>
    <mergeCell ref="D142:E142"/>
    <mergeCell ref="G142:H142"/>
    <mergeCell ref="J142:K142"/>
    <mergeCell ref="M142:N142"/>
    <mergeCell ref="D143:E143"/>
    <mergeCell ref="G143:H143"/>
    <mergeCell ref="J143:K143"/>
    <mergeCell ref="M143:N143"/>
    <mergeCell ref="D140:E140"/>
    <mergeCell ref="G140:H140"/>
    <mergeCell ref="J140:K140"/>
    <mergeCell ref="M140:N140"/>
    <mergeCell ref="D141:E141"/>
    <mergeCell ref="G141:H141"/>
    <mergeCell ref="J141:K141"/>
    <mergeCell ref="M141:N141"/>
    <mergeCell ref="D131:E131"/>
    <mergeCell ref="D132:E132"/>
    <mergeCell ref="D139:E139"/>
    <mergeCell ref="G139:H139"/>
    <mergeCell ref="J139:K139"/>
    <mergeCell ref="M139:N139"/>
    <mergeCell ref="D122:E122"/>
    <mergeCell ref="D123:E123"/>
    <mergeCell ref="D124:E124"/>
    <mergeCell ref="D125:E125"/>
    <mergeCell ref="D126:E126"/>
    <mergeCell ref="D130:E130"/>
    <mergeCell ref="D112:E112"/>
    <mergeCell ref="G112:H112"/>
    <mergeCell ref="J112:K112"/>
    <mergeCell ref="M112:N112"/>
    <mergeCell ref="D113:E113"/>
    <mergeCell ref="G113:H113"/>
    <mergeCell ref="J113:K113"/>
    <mergeCell ref="M113:N113"/>
    <mergeCell ref="D109:E109"/>
    <mergeCell ref="G109:H109"/>
    <mergeCell ref="J109:K109"/>
    <mergeCell ref="M109:N109"/>
    <mergeCell ref="D111:E111"/>
    <mergeCell ref="G111:H111"/>
    <mergeCell ref="J111:K111"/>
    <mergeCell ref="M111:N111"/>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99:E99"/>
    <mergeCell ref="G99:H99"/>
    <mergeCell ref="D104:E104"/>
    <mergeCell ref="G104:H104"/>
    <mergeCell ref="J104:K104"/>
    <mergeCell ref="M104:N104"/>
    <mergeCell ref="D94:E94"/>
    <mergeCell ref="G94:H94"/>
    <mergeCell ref="D95:E95"/>
    <mergeCell ref="G95:H95"/>
    <mergeCell ref="D97:E97"/>
    <mergeCell ref="G97:H97"/>
    <mergeCell ref="D88:E88"/>
    <mergeCell ref="G88:H88"/>
    <mergeCell ref="J88:K88"/>
    <mergeCell ref="M88:N88"/>
    <mergeCell ref="D93:E93"/>
    <mergeCell ref="G93:H93"/>
    <mergeCell ref="D85:E85"/>
    <mergeCell ref="G85:H85"/>
    <mergeCell ref="J85:K85"/>
    <mergeCell ref="M85:N85"/>
    <mergeCell ref="D86:E86"/>
    <mergeCell ref="G86:H86"/>
    <mergeCell ref="J86:K86"/>
    <mergeCell ref="M86:N86"/>
    <mergeCell ref="D82:E82"/>
    <mergeCell ref="G82:H82"/>
    <mergeCell ref="J82:K82"/>
    <mergeCell ref="M82:N82"/>
    <mergeCell ref="D84:E84"/>
    <mergeCell ref="G84:H84"/>
    <mergeCell ref="J84:K84"/>
    <mergeCell ref="M84:N84"/>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1:E71"/>
    <mergeCell ref="G71:H71"/>
    <mergeCell ref="J71:K71"/>
    <mergeCell ref="M71:N71"/>
    <mergeCell ref="D76:E76"/>
    <mergeCell ref="G76:H76"/>
    <mergeCell ref="J76:K76"/>
    <mergeCell ref="M76:N76"/>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38:E38"/>
    <mergeCell ref="G38:H38"/>
    <mergeCell ref="D45:E45"/>
    <mergeCell ref="G45:H45"/>
    <mergeCell ref="J45:K45"/>
    <mergeCell ref="M45:N45"/>
    <mergeCell ref="D34:E34"/>
    <mergeCell ref="G34:H34"/>
    <mergeCell ref="D35:E35"/>
    <mergeCell ref="G35:H35"/>
    <mergeCell ref="D36:E36"/>
    <mergeCell ref="G36:H3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2" width="36.5703125" bestFit="1" customWidth="1"/>
    <col min="3" max="3" width="36.140625" customWidth="1"/>
    <col min="4" max="4" width="7.140625" customWidth="1"/>
    <col min="5" max="5" width="31" customWidth="1"/>
    <col min="6" max="6" width="6" customWidth="1"/>
    <col min="7" max="7" width="7.140625" customWidth="1"/>
    <col min="8" max="8" width="31" customWidth="1"/>
    <col min="9" max="9" width="6" customWidth="1"/>
    <col min="10" max="10" width="7.140625" customWidth="1"/>
    <col min="11" max="11" width="25.85546875" customWidth="1"/>
    <col min="12" max="12" width="6" customWidth="1"/>
    <col min="13" max="13" width="7.140625" customWidth="1"/>
    <col min="14" max="14" width="34.42578125" customWidth="1"/>
    <col min="15" max="15" width="6" customWidth="1"/>
  </cols>
  <sheetData>
    <row r="1" spans="1:15" ht="15" customHeight="1" x14ac:dyDescent="0.25">
      <c r="A1" s="7" t="s">
        <v>10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96</v>
      </c>
      <c r="B3" s="61" t="s">
        <v>4</v>
      </c>
      <c r="C3" s="61"/>
      <c r="D3" s="61"/>
      <c r="E3" s="61"/>
      <c r="F3" s="61"/>
      <c r="G3" s="61"/>
      <c r="H3" s="61"/>
      <c r="I3" s="61"/>
      <c r="J3" s="61"/>
      <c r="K3" s="61"/>
      <c r="L3" s="61"/>
      <c r="M3" s="61"/>
      <c r="N3" s="61"/>
      <c r="O3" s="61"/>
    </row>
    <row r="4" spans="1:15" ht="15" customHeight="1" x14ac:dyDescent="0.25">
      <c r="A4" s="15" t="s">
        <v>1091</v>
      </c>
      <c r="B4" s="61" t="s">
        <v>4</v>
      </c>
      <c r="C4" s="61"/>
      <c r="D4" s="61"/>
      <c r="E4" s="61"/>
      <c r="F4" s="61"/>
      <c r="G4" s="61"/>
      <c r="H4" s="61"/>
      <c r="I4" s="61"/>
      <c r="J4" s="61"/>
      <c r="K4" s="61"/>
      <c r="L4" s="61"/>
      <c r="M4" s="61"/>
      <c r="N4" s="61"/>
      <c r="O4" s="61"/>
    </row>
    <row r="5" spans="1:15" x14ac:dyDescent="0.25">
      <c r="A5" s="15"/>
      <c r="B5" s="64"/>
      <c r="C5" s="64"/>
      <c r="D5" s="64"/>
      <c r="E5" s="64"/>
      <c r="F5" s="64"/>
      <c r="G5" s="64"/>
      <c r="H5" s="64"/>
      <c r="I5" s="64"/>
      <c r="J5" s="64"/>
      <c r="K5" s="64"/>
      <c r="L5" s="64"/>
      <c r="M5" s="64"/>
      <c r="N5" s="64"/>
      <c r="O5" s="64"/>
    </row>
    <row r="6" spans="1:15" x14ac:dyDescent="0.25">
      <c r="A6" s="15"/>
      <c r="B6" s="64"/>
      <c r="C6" s="64"/>
      <c r="D6" s="64"/>
      <c r="E6" s="64"/>
      <c r="F6" s="64"/>
      <c r="G6" s="64"/>
      <c r="H6" s="64"/>
      <c r="I6" s="64"/>
      <c r="J6" s="64"/>
      <c r="K6" s="64"/>
      <c r="L6" s="64"/>
      <c r="M6" s="64"/>
      <c r="N6" s="64"/>
      <c r="O6" s="64"/>
    </row>
    <row r="7" spans="1:15" x14ac:dyDescent="0.25">
      <c r="A7" s="15"/>
      <c r="B7" s="55"/>
      <c r="C7" s="18"/>
      <c r="D7" s="40" t="s">
        <v>193</v>
      </c>
      <c r="E7" s="40"/>
      <c r="F7" s="18"/>
      <c r="G7" s="40" t="s">
        <v>194</v>
      </c>
      <c r="H7" s="40"/>
      <c r="I7" s="18"/>
      <c r="J7" s="40" t="s">
        <v>195</v>
      </c>
      <c r="K7" s="40"/>
      <c r="L7" s="18"/>
      <c r="M7" s="40" t="s">
        <v>299</v>
      </c>
      <c r="N7" s="40"/>
      <c r="O7" s="18"/>
    </row>
    <row r="8" spans="1:15" ht="15.75" thickBot="1" x14ac:dyDescent="0.3">
      <c r="A8" s="15"/>
      <c r="B8" s="19" t="s">
        <v>196</v>
      </c>
      <c r="C8" s="22"/>
      <c r="D8" s="42" t="s">
        <v>197</v>
      </c>
      <c r="E8" s="42"/>
      <c r="F8" s="22"/>
      <c r="G8" s="42" t="s">
        <v>198</v>
      </c>
      <c r="H8" s="42"/>
      <c r="I8" s="22"/>
      <c r="J8" s="42" t="s">
        <v>199</v>
      </c>
      <c r="K8" s="42"/>
      <c r="L8" s="22"/>
      <c r="M8" s="42" t="s">
        <v>105</v>
      </c>
      <c r="N8" s="42"/>
      <c r="O8" s="22"/>
    </row>
    <row r="9" spans="1:15" x14ac:dyDescent="0.25">
      <c r="A9" s="15"/>
      <c r="B9" s="55"/>
      <c r="C9" s="11"/>
      <c r="D9" s="44"/>
      <c r="E9" s="44"/>
      <c r="F9" s="11"/>
      <c r="G9" s="44"/>
      <c r="H9" s="44"/>
      <c r="I9" s="11"/>
      <c r="J9" s="44"/>
      <c r="K9" s="44"/>
      <c r="L9" s="11"/>
      <c r="M9" s="44"/>
      <c r="N9" s="44"/>
      <c r="O9" s="11"/>
    </row>
    <row r="10" spans="1:15" x14ac:dyDescent="0.25">
      <c r="A10" s="15"/>
      <c r="B10" s="23" t="s">
        <v>300</v>
      </c>
      <c r="C10" s="11"/>
      <c r="D10" s="43"/>
      <c r="E10" s="43"/>
      <c r="F10" s="11"/>
      <c r="G10" s="43"/>
      <c r="H10" s="43"/>
      <c r="I10" s="11"/>
      <c r="J10" s="43"/>
      <c r="K10" s="43"/>
      <c r="L10" s="11"/>
      <c r="M10" s="43"/>
      <c r="N10" s="43"/>
      <c r="O10" s="11"/>
    </row>
    <row r="11" spans="1:15" x14ac:dyDescent="0.25">
      <c r="A11" s="15"/>
      <c r="B11" s="55"/>
      <c r="C11" s="11"/>
      <c r="D11" s="43"/>
      <c r="E11" s="43"/>
      <c r="F11" s="11"/>
      <c r="G11" s="43"/>
      <c r="H11" s="43"/>
      <c r="I11" s="11"/>
      <c r="J11" s="43"/>
      <c r="K11" s="43"/>
      <c r="L11" s="11"/>
      <c r="M11" s="43"/>
      <c r="N11" s="43"/>
      <c r="O11" s="11"/>
    </row>
    <row r="12" spans="1:15" x14ac:dyDescent="0.25">
      <c r="A12" s="15"/>
      <c r="B12" s="24" t="s">
        <v>263</v>
      </c>
      <c r="C12" s="11"/>
      <c r="D12" s="25" t="s">
        <v>203</v>
      </c>
      <c r="E12" s="26">
        <v>60250</v>
      </c>
      <c r="F12" s="11"/>
      <c r="G12" s="25" t="s">
        <v>203</v>
      </c>
      <c r="H12" s="26">
        <v>184440</v>
      </c>
      <c r="I12" s="11"/>
      <c r="J12" s="25" t="s">
        <v>203</v>
      </c>
      <c r="K12" s="27">
        <v>920</v>
      </c>
      <c r="L12" s="11"/>
      <c r="M12" s="25" t="s">
        <v>203</v>
      </c>
      <c r="N12" s="26">
        <v>245610</v>
      </c>
      <c r="O12" s="11"/>
    </row>
    <row r="13" spans="1:15" x14ac:dyDescent="0.25">
      <c r="A13" s="15"/>
      <c r="B13" s="24" t="s">
        <v>301</v>
      </c>
      <c r="C13" s="11"/>
      <c r="D13" s="46">
        <v>39685</v>
      </c>
      <c r="E13" s="46"/>
      <c r="F13" s="11"/>
      <c r="G13" s="46">
        <v>55886</v>
      </c>
      <c r="H13" s="46"/>
      <c r="I13" s="11"/>
      <c r="J13" s="46">
        <v>1843</v>
      </c>
      <c r="K13" s="46"/>
      <c r="L13" s="11"/>
      <c r="M13" s="46">
        <v>97414</v>
      </c>
      <c r="N13" s="46"/>
      <c r="O13" s="11"/>
    </row>
    <row r="14" spans="1:15" x14ac:dyDescent="0.25">
      <c r="A14" s="15"/>
      <c r="B14" s="24" t="s">
        <v>302</v>
      </c>
      <c r="C14" s="11"/>
      <c r="D14" s="45" t="s">
        <v>303</v>
      </c>
      <c r="E14" s="45"/>
      <c r="F14" s="25" t="s">
        <v>206</v>
      </c>
      <c r="G14" s="45" t="s">
        <v>304</v>
      </c>
      <c r="H14" s="45"/>
      <c r="I14" s="25" t="s">
        <v>206</v>
      </c>
      <c r="J14" s="45" t="s">
        <v>305</v>
      </c>
      <c r="K14" s="45"/>
      <c r="L14" s="25" t="s">
        <v>206</v>
      </c>
      <c r="M14" s="45" t="s">
        <v>306</v>
      </c>
      <c r="N14" s="45"/>
      <c r="O14" s="25" t="s">
        <v>206</v>
      </c>
    </row>
    <row r="15" spans="1:15" ht="15.75" thickBot="1" x14ac:dyDescent="0.3">
      <c r="A15" s="15"/>
      <c r="B15" s="24" t="s">
        <v>307</v>
      </c>
      <c r="C15" s="20"/>
      <c r="D15" s="47">
        <v>2135</v>
      </c>
      <c r="E15" s="47"/>
      <c r="F15" s="20"/>
      <c r="G15" s="47">
        <v>1324</v>
      </c>
      <c r="H15" s="47"/>
      <c r="I15" s="20"/>
      <c r="J15" s="48">
        <v>294</v>
      </c>
      <c r="K15" s="48"/>
      <c r="L15" s="20"/>
      <c r="M15" s="47">
        <v>3753</v>
      </c>
      <c r="N15" s="47"/>
      <c r="O15" s="20"/>
    </row>
    <row r="16" spans="1:15" ht="15.75" thickBot="1" x14ac:dyDescent="0.3">
      <c r="A16" s="15"/>
      <c r="B16" s="24" t="s">
        <v>275</v>
      </c>
      <c r="C16" s="31"/>
      <c r="D16" s="29" t="s">
        <v>203</v>
      </c>
      <c r="E16" s="32">
        <v>69543</v>
      </c>
      <c r="F16" s="31"/>
      <c r="G16" s="29" t="s">
        <v>203</v>
      </c>
      <c r="H16" s="32">
        <v>208917</v>
      </c>
      <c r="I16" s="31"/>
      <c r="J16" s="29" t="s">
        <v>203</v>
      </c>
      <c r="K16" s="32">
        <v>1025</v>
      </c>
      <c r="L16" s="31"/>
      <c r="M16" s="29" t="s">
        <v>203</v>
      </c>
      <c r="N16" s="32">
        <v>279485</v>
      </c>
      <c r="O16" s="31"/>
    </row>
    <row r="17" spans="1:15" ht="15.75" thickTop="1" x14ac:dyDescent="0.25">
      <c r="A17" s="15"/>
      <c r="B17" s="55"/>
      <c r="C17" s="11"/>
      <c r="D17" s="49"/>
      <c r="E17" s="49"/>
      <c r="F17" s="11"/>
      <c r="G17" s="49"/>
      <c r="H17" s="49"/>
      <c r="I17" s="11"/>
      <c r="J17" s="49"/>
      <c r="K17" s="49"/>
      <c r="L17" s="11"/>
      <c r="M17" s="49"/>
      <c r="N17" s="49"/>
      <c r="O17" s="11"/>
    </row>
    <row r="18" spans="1:15" x14ac:dyDescent="0.25">
      <c r="A18" s="15"/>
      <c r="B18" s="23" t="s">
        <v>308</v>
      </c>
      <c r="C18" s="11"/>
      <c r="D18" s="43"/>
      <c r="E18" s="43"/>
      <c r="F18" s="11"/>
      <c r="G18" s="43"/>
      <c r="H18" s="43"/>
      <c r="I18" s="11"/>
      <c r="J18" s="43"/>
      <c r="K18" s="43"/>
      <c r="L18" s="11"/>
      <c r="M18" s="43"/>
      <c r="N18" s="43"/>
      <c r="O18" s="11"/>
    </row>
    <row r="19" spans="1:15" x14ac:dyDescent="0.25">
      <c r="A19" s="15"/>
      <c r="B19" s="55"/>
      <c r="C19" s="11"/>
      <c r="D19" s="43"/>
      <c r="E19" s="43"/>
      <c r="F19" s="11"/>
      <c r="G19" s="43"/>
      <c r="H19" s="43"/>
      <c r="I19" s="11"/>
      <c r="J19" s="43"/>
      <c r="K19" s="43"/>
      <c r="L19" s="11"/>
      <c r="M19" s="43"/>
      <c r="N19" s="43"/>
      <c r="O19" s="11"/>
    </row>
    <row r="20" spans="1:15" x14ac:dyDescent="0.25">
      <c r="A20" s="15"/>
      <c r="B20" s="24" t="s">
        <v>263</v>
      </c>
      <c r="C20" s="11"/>
      <c r="D20" s="33" t="s">
        <v>203</v>
      </c>
      <c r="E20" s="34">
        <v>41431</v>
      </c>
      <c r="F20" s="11"/>
      <c r="G20" s="33" t="s">
        <v>203</v>
      </c>
      <c r="H20" s="34">
        <v>49051</v>
      </c>
      <c r="I20" s="11"/>
      <c r="J20" s="33" t="s">
        <v>203</v>
      </c>
      <c r="K20" s="34">
        <v>1191</v>
      </c>
      <c r="L20" s="11"/>
      <c r="M20" s="33" t="s">
        <v>203</v>
      </c>
      <c r="N20" s="34">
        <v>91673</v>
      </c>
      <c r="O20" s="11"/>
    </row>
    <row r="21" spans="1:15" x14ac:dyDescent="0.25">
      <c r="A21" s="15"/>
      <c r="B21" s="24" t="s">
        <v>301</v>
      </c>
      <c r="C21" s="11"/>
      <c r="D21" s="51">
        <v>29010</v>
      </c>
      <c r="E21" s="51"/>
      <c r="F21" s="11"/>
      <c r="G21" s="51">
        <v>59308</v>
      </c>
      <c r="H21" s="51"/>
      <c r="I21" s="11"/>
      <c r="J21" s="51">
        <v>2518</v>
      </c>
      <c r="K21" s="51"/>
      <c r="L21" s="11"/>
      <c r="M21" s="51">
        <v>90836</v>
      </c>
      <c r="N21" s="51"/>
      <c r="O21" s="11"/>
    </row>
    <row r="22" spans="1:15" x14ac:dyDescent="0.25">
      <c r="A22" s="15"/>
      <c r="B22" s="24" t="s">
        <v>302</v>
      </c>
      <c r="C22" s="11"/>
      <c r="D22" s="50" t="s">
        <v>309</v>
      </c>
      <c r="E22" s="50"/>
      <c r="F22" s="33" t="s">
        <v>206</v>
      </c>
      <c r="G22" s="50" t="s">
        <v>310</v>
      </c>
      <c r="H22" s="50"/>
      <c r="I22" s="33" t="s">
        <v>206</v>
      </c>
      <c r="J22" s="50" t="s">
        <v>311</v>
      </c>
      <c r="K22" s="50"/>
      <c r="L22" s="33" t="s">
        <v>206</v>
      </c>
      <c r="M22" s="50" t="s">
        <v>312</v>
      </c>
      <c r="N22" s="50"/>
      <c r="O22" s="33" t="s">
        <v>206</v>
      </c>
    </row>
    <row r="23" spans="1:15" ht="15.75" thickBot="1" x14ac:dyDescent="0.3">
      <c r="A23" s="15"/>
      <c r="B23" s="24" t="s">
        <v>307</v>
      </c>
      <c r="C23" s="20"/>
      <c r="D23" s="52">
        <v>7865</v>
      </c>
      <c r="E23" s="52"/>
      <c r="F23" s="20"/>
      <c r="G23" s="52">
        <v>2545</v>
      </c>
      <c r="H23" s="52"/>
      <c r="I23" s="20"/>
      <c r="J23" s="52">
        <v>2427</v>
      </c>
      <c r="K23" s="52"/>
      <c r="L23" s="20"/>
      <c r="M23" s="52">
        <v>12837</v>
      </c>
      <c r="N23" s="52"/>
      <c r="O23" s="20"/>
    </row>
    <row r="24" spans="1:15" ht="15.75" thickBot="1" x14ac:dyDescent="0.3">
      <c r="A24" s="15"/>
      <c r="B24" s="24" t="s">
        <v>275</v>
      </c>
      <c r="C24" s="31"/>
      <c r="D24" s="37" t="s">
        <v>203</v>
      </c>
      <c r="E24" s="39">
        <v>51509</v>
      </c>
      <c r="F24" s="31"/>
      <c r="G24" s="37" t="s">
        <v>203</v>
      </c>
      <c r="H24" s="39">
        <v>79472</v>
      </c>
      <c r="I24" s="31"/>
      <c r="J24" s="37" t="s">
        <v>203</v>
      </c>
      <c r="K24" s="39">
        <v>2087</v>
      </c>
      <c r="L24" s="31"/>
      <c r="M24" s="37" t="s">
        <v>203</v>
      </c>
      <c r="N24" s="39">
        <v>133068</v>
      </c>
      <c r="O24" s="31"/>
    </row>
    <row r="25" spans="1:15" ht="15.75" thickTop="1" x14ac:dyDescent="0.25">
      <c r="A25" s="15"/>
      <c r="B25" s="55"/>
      <c r="C25" s="11"/>
      <c r="D25" s="49"/>
      <c r="E25" s="49"/>
      <c r="F25" s="11"/>
      <c r="G25" s="49"/>
      <c r="H25" s="49"/>
      <c r="I25" s="11"/>
      <c r="J25" s="49"/>
      <c r="K25" s="49"/>
      <c r="L25" s="11"/>
      <c r="M25" s="49"/>
      <c r="N25" s="49"/>
      <c r="O25" s="11"/>
    </row>
    <row r="26" spans="1:15" x14ac:dyDescent="0.25">
      <c r="A26" s="15"/>
      <c r="B26" s="23" t="s">
        <v>313</v>
      </c>
      <c r="C26" s="11"/>
      <c r="D26" s="43"/>
      <c r="E26" s="43"/>
      <c r="F26" s="11"/>
      <c r="G26" s="43"/>
      <c r="H26" s="43"/>
      <c r="I26" s="11"/>
      <c r="J26" s="43"/>
      <c r="K26" s="43"/>
      <c r="L26" s="11"/>
      <c r="M26" s="43"/>
      <c r="N26" s="43"/>
      <c r="O26" s="11"/>
    </row>
    <row r="27" spans="1:15" x14ac:dyDescent="0.25">
      <c r="A27" s="15"/>
      <c r="B27" s="55"/>
      <c r="C27" s="11"/>
      <c r="D27" s="43"/>
      <c r="E27" s="43"/>
      <c r="F27" s="11"/>
      <c r="G27" s="43"/>
      <c r="H27" s="43"/>
      <c r="I27" s="11"/>
      <c r="J27" s="43"/>
      <c r="K27" s="43"/>
      <c r="L27" s="11"/>
      <c r="M27" s="43"/>
      <c r="N27" s="43"/>
      <c r="O27" s="11"/>
    </row>
    <row r="28" spans="1:15" x14ac:dyDescent="0.25">
      <c r="A28" s="15"/>
      <c r="B28" s="24" t="s">
        <v>263</v>
      </c>
      <c r="C28" s="11"/>
      <c r="D28" s="25" t="s">
        <v>203</v>
      </c>
      <c r="E28" s="26">
        <v>66580</v>
      </c>
      <c r="F28" s="11"/>
      <c r="G28" s="25" t="s">
        <v>203</v>
      </c>
      <c r="H28" s="26">
        <v>111296</v>
      </c>
      <c r="I28" s="11"/>
      <c r="J28" s="25" t="s">
        <v>203</v>
      </c>
      <c r="K28" s="26">
        <v>2260</v>
      </c>
      <c r="L28" s="11"/>
      <c r="M28" s="25" t="s">
        <v>203</v>
      </c>
      <c r="N28" s="26">
        <v>180136</v>
      </c>
      <c r="O28" s="11"/>
    </row>
    <row r="29" spans="1:15" x14ac:dyDescent="0.25">
      <c r="A29" s="15"/>
      <c r="B29" s="24" t="s">
        <v>301</v>
      </c>
      <c r="C29" s="11"/>
      <c r="D29" s="46">
        <v>64282</v>
      </c>
      <c r="E29" s="46"/>
      <c r="F29" s="11"/>
      <c r="G29" s="46">
        <v>202094</v>
      </c>
      <c r="H29" s="46"/>
      <c r="I29" s="11"/>
      <c r="J29" s="45" t="s">
        <v>314</v>
      </c>
      <c r="K29" s="45"/>
      <c r="L29" s="25" t="s">
        <v>206</v>
      </c>
      <c r="M29" s="46">
        <v>262142</v>
      </c>
      <c r="N29" s="46"/>
      <c r="O29" s="11"/>
    </row>
    <row r="30" spans="1:15" x14ac:dyDescent="0.25">
      <c r="A30" s="15"/>
      <c r="B30" s="24" t="s">
        <v>315</v>
      </c>
      <c r="C30" s="11"/>
      <c r="D30" s="45" t="s">
        <v>316</v>
      </c>
      <c r="E30" s="45"/>
      <c r="F30" s="25" t="s">
        <v>206</v>
      </c>
      <c r="G30" s="45" t="s">
        <v>317</v>
      </c>
      <c r="H30" s="45"/>
      <c r="I30" s="25" t="s">
        <v>206</v>
      </c>
      <c r="J30" s="45" t="s">
        <v>318</v>
      </c>
      <c r="K30" s="45"/>
      <c r="L30" s="25" t="s">
        <v>206</v>
      </c>
      <c r="M30" s="45" t="s">
        <v>319</v>
      </c>
      <c r="N30" s="45"/>
      <c r="O30" s="25" t="s">
        <v>206</v>
      </c>
    </row>
    <row r="31" spans="1:15" ht="15.75" thickBot="1" x14ac:dyDescent="0.3">
      <c r="A31" s="15"/>
      <c r="B31" s="24" t="s">
        <v>320</v>
      </c>
      <c r="C31" s="20"/>
      <c r="D31" s="47">
        <v>44842</v>
      </c>
      <c r="E31" s="47"/>
      <c r="F31" s="20"/>
      <c r="G31" s="47">
        <v>15588</v>
      </c>
      <c r="H31" s="47"/>
      <c r="I31" s="20"/>
      <c r="J31" s="47">
        <v>10337</v>
      </c>
      <c r="K31" s="47"/>
      <c r="L31" s="20"/>
      <c r="M31" s="47">
        <v>70767</v>
      </c>
      <c r="N31" s="47"/>
      <c r="O31" s="20"/>
    </row>
    <row r="32" spans="1:15" ht="15.75" thickBot="1" x14ac:dyDescent="0.3">
      <c r="A32" s="15"/>
      <c r="B32" s="24" t="s">
        <v>275</v>
      </c>
      <c r="C32" s="31"/>
      <c r="D32" s="29" t="s">
        <v>203</v>
      </c>
      <c r="E32" s="32">
        <v>69543</v>
      </c>
      <c r="F32" s="31"/>
      <c r="G32" s="29" t="s">
        <v>203</v>
      </c>
      <c r="H32" s="32">
        <v>208917</v>
      </c>
      <c r="I32" s="31"/>
      <c r="J32" s="29" t="s">
        <v>203</v>
      </c>
      <c r="K32" s="32">
        <v>1025</v>
      </c>
      <c r="L32" s="31"/>
      <c r="M32" s="29" t="s">
        <v>203</v>
      </c>
      <c r="N32" s="32">
        <v>279485</v>
      </c>
      <c r="O32" s="31"/>
    </row>
    <row r="33" spans="1:15" ht="15.75" thickTop="1" x14ac:dyDescent="0.25">
      <c r="A33" s="15"/>
      <c r="B33" s="55"/>
      <c r="C33" s="11"/>
      <c r="D33" s="49"/>
      <c r="E33" s="49"/>
      <c r="F33" s="11"/>
      <c r="G33" s="49"/>
      <c r="H33" s="49"/>
      <c r="I33" s="11"/>
      <c r="J33" s="49"/>
      <c r="K33" s="49"/>
      <c r="L33" s="11"/>
      <c r="M33" s="49"/>
      <c r="N33" s="49"/>
      <c r="O33" s="11"/>
    </row>
    <row r="34" spans="1:15" x14ac:dyDescent="0.25">
      <c r="A34" s="15"/>
      <c r="B34" s="23" t="s">
        <v>321</v>
      </c>
      <c r="C34" s="11"/>
      <c r="D34" s="43"/>
      <c r="E34" s="43"/>
      <c r="F34" s="11"/>
      <c r="G34" s="43"/>
      <c r="H34" s="43"/>
      <c r="I34" s="11"/>
      <c r="J34" s="43"/>
      <c r="K34" s="43"/>
      <c r="L34" s="11"/>
      <c r="M34" s="43"/>
      <c r="N34" s="43"/>
      <c r="O34" s="11"/>
    </row>
    <row r="35" spans="1:15" x14ac:dyDescent="0.25">
      <c r="A35" s="15"/>
      <c r="B35" s="55"/>
      <c r="C35" s="11"/>
      <c r="D35" s="43"/>
      <c r="E35" s="43"/>
      <c r="F35" s="11"/>
      <c r="G35" s="43"/>
      <c r="H35" s="43"/>
      <c r="I35" s="11"/>
      <c r="J35" s="43"/>
      <c r="K35" s="43"/>
      <c r="L35" s="11"/>
      <c r="M35" s="43"/>
      <c r="N35" s="43"/>
      <c r="O35" s="11"/>
    </row>
    <row r="36" spans="1:15" x14ac:dyDescent="0.25">
      <c r="A36" s="15"/>
      <c r="B36" s="24" t="s">
        <v>263</v>
      </c>
      <c r="C36" s="11"/>
      <c r="D36" s="33" t="s">
        <v>203</v>
      </c>
      <c r="E36" s="34">
        <v>39522</v>
      </c>
      <c r="F36" s="11"/>
      <c r="G36" s="33" t="s">
        <v>203</v>
      </c>
      <c r="H36" s="34">
        <v>31471</v>
      </c>
      <c r="I36" s="11"/>
      <c r="J36" s="33" t="s">
        <v>203</v>
      </c>
      <c r="K36" s="34">
        <v>1007</v>
      </c>
      <c r="L36" s="11"/>
      <c r="M36" s="33" t="s">
        <v>203</v>
      </c>
      <c r="N36" s="34">
        <v>72000</v>
      </c>
      <c r="O36" s="11"/>
    </row>
    <row r="37" spans="1:15" x14ac:dyDescent="0.25">
      <c r="A37" s="15"/>
      <c r="B37" s="24" t="s">
        <v>301</v>
      </c>
      <c r="C37" s="11"/>
      <c r="D37" s="51">
        <v>69731</v>
      </c>
      <c r="E37" s="51"/>
      <c r="F37" s="11"/>
      <c r="G37" s="51">
        <v>148509</v>
      </c>
      <c r="H37" s="51"/>
      <c r="I37" s="11"/>
      <c r="J37" s="51">
        <v>9190</v>
      </c>
      <c r="K37" s="51"/>
      <c r="L37" s="11"/>
      <c r="M37" s="51">
        <v>227430</v>
      </c>
      <c r="N37" s="51"/>
      <c r="O37" s="11"/>
    </row>
    <row r="38" spans="1:15" x14ac:dyDescent="0.25">
      <c r="A38" s="15"/>
      <c r="B38" s="24" t="s">
        <v>302</v>
      </c>
      <c r="C38" s="11"/>
      <c r="D38" s="50" t="s">
        <v>322</v>
      </c>
      <c r="E38" s="50"/>
      <c r="F38" s="33" t="s">
        <v>206</v>
      </c>
      <c r="G38" s="50" t="s">
        <v>323</v>
      </c>
      <c r="H38" s="50"/>
      <c r="I38" s="33" t="s">
        <v>206</v>
      </c>
      <c r="J38" s="50" t="s">
        <v>324</v>
      </c>
      <c r="K38" s="50"/>
      <c r="L38" s="33" t="s">
        <v>206</v>
      </c>
      <c r="M38" s="50" t="s">
        <v>325</v>
      </c>
      <c r="N38" s="50"/>
      <c r="O38" s="33" t="s">
        <v>206</v>
      </c>
    </row>
    <row r="39" spans="1:15" x14ac:dyDescent="0.25">
      <c r="A39" s="15"/>
      <c r="B39" s="24" t="s">
        <v>307</v>
      </c>
      <c r="C39" s="11"/>
      <c r="D39" s="51">
        <v>25398</v>
      </c>
      <c r="E39" s="51"/>
      <c r="F39" s="11"/>
      <c r="G39" s="51">
        <v>6988</v>
      </c>
      <c r="H39" s="51"/>
      <c r="I39" s="11"/>
      <c r="J39" s="51">
        <v>8058</v>
      </c>
      <c r="K39" s="51"/>
      <c r="L39" s="11"/>
      <c r="M39" s="51">
        <v>40444</v>
      </c>
      <c r="N39" s="51"/>
      <c r="O39" s="11"/>
    </row>
    <row r="40" spans="1:15" ht="15.75" thickBot="1" x14ac:dyDescent="0.3">
      <c r="A40" s="15"/>
      <c r="B40" s="74" t="s">
        <v>326</v>
      </c>
      <c r="C40" s="20"/>
      <c r="D40" s="53" t="s">
        <v>327</v>
      </c>
      <c r="E40" s="53"/>
      <c r="F40" s="60" t="s">
        <v>206</v>
      </c>
      <c r="G40" s="53" t="s">
        <v>212</v>
      </c>
      <c r="H40" s="53"/>
      <c r="I40" s="20"/>
      <c r="J40" s="53" t="s">
        <v>328</v>
      </c>
      <c r="K40" s="53"/>
      <c r="L40" s="60" t="s">
        <v>206</v>
      </c>
      <c r="M40" s="53" t="s">
        <v>329</v>
      </c>
      <c r="N40" s="53"/>
      <c r="O40" s="60" t="s">
        <v>206</v>
      </c>
    </row>
    <row r="41" spans="1:15" ht="15.75" thickBot="1" x14ac:dyDescent="0.3">
      <c r="A41" s="15"/>
      <c r="B41" s="24" t="s">
        <v>275</v>
      </c>
      <c r="C41" s="31"/>
      <c r="D41" s="37" t="s">
        <v>203</v>
      </c>
      <c r="E41" s="39">
        <v>51509</v>
      </c>
      <c r="F41" s="31"/>
      <c r="G41" s="37" t="s">
        <v>203</v>
      </c>
      <c r="H41" s="39">
        <v>79472</v>
      </c>
      <c r="I41" s="31"/>
      <c r="J41" s="37" t="s">
        <v>203</v>
      </c>
      <c r="K41" s="39">
        <v>2087</v>
      </c>
      <c r="L41" s="31"/>
      <c r="M41" s="37" t="s">
        <v>203</v>
      </c>
      <c r="N41" s="39">
        <v>133068</v>
      </c>
      <c r="O41" s="31"/>
    </row>
    <row r="42" spans="1:15" ht="15.75" thickTop="1" x14ac:dyDescent="0.25">
      <c r="A42" s="15"/>
      <c r="B42" s="67"/>
      <c r="C42" s="67"/>
      <c r="D42" s="67"/>
      <c r="E42" s="67"/>
      <c r="F42" s="67"/>
      <c r="G42" s="67"/>
      <c r="H42" s="67"/>
      <c r="I42" s="67"/>
      <c r="J42" s="67"/>
      <c r="K42" s="67"/>
      <c r="L42" s="67"/>
      <c r="M42" s="67"/>
      <c r="N42" s="67"/>
      <c r="O42" s="67"/>
    </row>
    <row r="43" spans="1:15" x14ac:dyDescent="0.25">
      <c r="A43" s="15"/>
      <c r="B43" s="68" t="s">
        <v>330</v>
      </c>
      <c r="C43" s="68"/>
      <c r="D43" s="68"/>
      <c r="E43" s="68"/>
      <c r="F43" s="68"/>
      <c r="G43" s="68"/>
      <c r="H43" s="68"/>
      <c r="I43" s="68"/>
      <c r="J43" s="68"/>
      <c r="K43" s="68"/>
      <c r="L43" s="68"/>
      <c r="M43" s="68"/>
      <c r="N43" s="68"/>
      <c r="O43" s="68"/>
    </row>
    <row r="44" spans="1:15" x14ac:dyDescent="0.25">
      <c r="A44" s="15"/>
      <c r="B44" s="64"/>
      <c r="C44" s="64"/>
      <c r="D44" s="64"/>
      <c r="E44" s="64"/>
      <c r="F44" s="64"/>
      <c r="G44" s="64"/>
      <c r="H44" s="64"/>
      <c r="I44" s="64"/>
      <c r="J44" s="64"/>
      <c r="K44" s="64"/>
      <c r="L44" s="64"/>
      <c r="M44" s="64"/>
      <c r="N44" s="64"/>
      <c r="O44" s="64"/>
    </row>
    <row r="45" spans="1:15" x14ac:dyDescent="0.25">
      <c r="A45" s="15"/>
      <c r="B45" s="18"/>
      <c r="C45" s="18"/>
      <c r="D45" s="40" t="s">
        <v>260</v>
      </c>
      <c r="E45" s="40"/>
      <c r="F45" s="18"/>
      <c r="G45" s="40" t="s">
        <v>260</v>
      </c>
      <c r="H45" s="40"/>
      <c r="I45" s="18"/>
      <c r="J45" s="40" t="s">
        <v>261</v>
      </c>
      <c r="K45" s="40"/>
      <c r="L45" s="18"/>
      <c r="M45" s="40" t="s">
        <v>261</v>
      </c>
      <c r="N45" s="40"/>
      <c r="O45" s="18"/>
    </row>
    <row r="46" spans="1:15" x14ac:dyDescent="0.25">
      <c r="A46" s="15"/>
      <c r="B46" s="18"/>
      <c r="C46" s="18"/>
      <c r="D46" s="40" t="s">
        <v>262</v>
      </c>
      <c r="E46" s="40"/>
      <c r="F46" s="18"/>
      <c r="G46" s="40" t="s">
        <v>262</v>
      </c>
      <c r="H46" s="40"/>
      <c r="I46" s="18"/>
      <c r="J46" s="40" t="s">
        <v>262</v>
      </c>
      <c r="K46" s="40"/>
      <c r="L46" s="18"/>
      <c r="M46" s="40" t="s">
        <v>262</v>
      </c>
      <c r="N46" s="40"/>
      <c r="O46" s="18"/>
    </row>
    <row r="47" spans="1:15" x14ac:dyDescent="0.25">
      <c r="A47" s="15"/>
      <c r="B47" s="18"/>
      <c r="C47" s="18"/>
      <c r="D47" s="40" t="s">
        <v>226</v>
      </c>
      <c r="E47" s="40"/>
      <c r="F47" s="18"/>
      <c r="G47" s="40" t="s">
        <v>226</v>
      </c>
      <c r="H47" s="40"/>
      <c r="I47" s="18"/>
      <c r="J47" s="40" t="s">
        <v>226</v>
      </c>
      <c r="K47" s="40"/>
      <c r="L47" s="18"/>
      <c r="M47" s="40" t="s">
        <v>226</v>
      </c>
      <c r="N47" s="40"/>
      <c r="O47" s="18"/>
    </row>
    <row r="48" spans="1:15" ht="15.75" thickBot="1" x14ac:dyDescent="0.3">
      <c r="A48" s="15"/>
      <c r="B48" s="19" t="s">
        <v>196</v>
      </c>
      <c r="C48" s="22"/>
      <c r="D48" s="42">
        <v>2013</v>
      </c>
      <c r="E48" s="42"/>
      <c r="F48" s="22"/>
      <c r="G48" s="42">
        <v>2012</v>
      </c>
      <c r="H48" s="42"/>
      <c r="I48" s="22"/>
      <c r="J48" s="42">
        <v>2013</v>
      </c>
      <c r="K48" s="42"/>
      <c r="L48" s="22"/>
      <c r="M48" s="42">
        <v>2012</v>
      </c>
      <c r="N48" s="42"/>
      <c r="O48" s="22"/>
    </row>
    <row r="49" spans="1:15" x14ac:dyDescent="0.25">
      <c r="A49" s="15"/>
      <c r="B49" s="55"/>
      <c r="C49" s="11"/>
      <c r="D49" s="44"/>
      <c r="E49" s="44"/>
      <c r="F49" s="11"/>
      <c r="G49" s="44"/>
      <c r="H49" s="44"/>
      <c r="I49" s="11"/>
      <c r="J49" s="44"/>
      <c r="K49" s="44"/>
      <c r="L49" s="11"/>
      <c r="M49" s="44"/>
      <c r="N49" s="44"/>
      <c r="O49" s="11"/>
    </row>
    <row r="50" spans="1:15" x14ac:dyDescent="0.25">
      <c r="A50" s="15"/>
      <c r="B50" s="23" t="s">
        <v>57</v>
      </c>
      <c r="C50" s="11"/>
      <c r="D50" s="43"/>
      <c r="E50" s="43"/>
      <c r="F50" s="11"/>
      <c r="G50" s="43"/>
      <c r="H50" s="43"/>
      <c r="I50" s="11"/>
      <c r="J50" s="43"/>
      <c r="K50" s="43"/>
      <c r="L50" s="11"/>
      <c r="M50" s="43"/>
      <c r="N50" s="43"/>
      <c r="O50" s="11"/>
    </row>
    <row r="51" spans="1:15" x14ac:dyDescent="0.25">
      <c r="A51" s="15"/>
      <c r="B51" s="55"/>
      <c r="C51" s="11"/>
      <c r="D51" s="43"/>
      <c r="E51" s="43"/>
      <c r="F51" s="11"/>
      <c r="G51" s="43"/>
      <c r="H51" s="43"/>
      <c r="I51" s="11"/>
      <c r="J51" s="43"/>
      <c r="K51" s="43"/>
      <c r="L51" s="11"/>
      <c r="M51" s="43"/>
      <c r="N51" s="43"/>
      <c r="O51" s="11"/>
    </row>
    <row r="52" spans="1:15" x14ac:dyDescent="0.25">
      <c r="A52" s="15"/>
      <c r="B52" s="24" t="s">
        <v>71</v>
      </c>
      <c r="C52" s="11"/>
      <c r="D52" s="43"/>
      <c r="E52" s="43"/>
      <c r="F52" s="11"/>
      <c r="G52" s="43"/>
      <c r="H52" s="43"/>
      <c r="I52" s="11"/>
      <c r="J52" s="43"/>
      <c r="K52" s="43"/>
      <c r="L52" s="11"/>
      <c r="M52" s="43"/>
      <c r="N52" s="43"/>
      <c r="O52" s="11"/>
    </row>
    <row r="53" spans="1:15" x14ac:dyDescent="0.25">
      <c r="A53" s="15"/>
      <c r="B53" s="75" t="s">
        <v>331</v>
      </c>
      <c r="C53" s="11"/>
      <c r="D53" s="25" t="s">
        <v>203</v>
      </c>
      <c r="E53" s="26">
        <v>17808</v>
      </c>
      <c r="F53" s="11"/>
      <c r="G53" s="33" t="s">
        <v>203</v>
      </c>
      <c r="H53" s="34">
        <v>19501</v>
      </c>
      <c r="I53" s="11"/>
      <c r="J53" s="25" t="s">
        <v>203</v>
      </c>
      <c r="K53" s="26">
        <v>62968</v>
      </c>
      <c r="L53" s="11"/>
      <c r="M53" s="33" t="s">
        <v>203</v>
      </c>
      <c r="N53" s="34">
        <v>69924</v>
      </c>
      <c r="O53" s="11"/>
    </row>
    <row r="54" spans="1:15" ht="24" x14ac:dyDescent="0.25">
      <c r="A54" s="15"/>
      <c r="B54" s="75" t="s">
        <v>332</v>
      </c>
      <c r="C54" s="11"/>
      <c r="D54" s="46">
        <v>21210</v>
      </c>
      <c r="E54" s="46"/>
      <c r="F54" s="11"/>
      <c r="G54" s="51">
        <v>18015</v>
      </c>
      <c r="H54" s="51"/>
      <c r="I54" s="11"/>
      <c r="J54" s="46">
        <v>60511</v>
      </c>
      <c r="K54" s="46"/>
      <c r="L54" s="11"/>
      <c r="M54" s="51">
        <v>37365</v>
      </c>
      <c r="N54" s="51"/>
      <c r="O54" s="11"/>
    </row>
    <row r="55" spans="1:15" ht="15.75" thickBot="1" x14ac:dyDescent="0.3">
      <c r="A55" s="15"/>
      <c r="B55" s="75" t="s">
        <v>333</v>
      </c>
      <c r="C55" s="20"/>
      <c r="D55" s="47">
        <v>16868</v>
      </c>
      <c r="E55" s="47"/>
      <c r="F55" s="20"/>
      <c r="G55" s="52">
        <v>21792</v>
      </c>
      <c r="H55" s="52"/>
      <c r="I55" s="20"/>
      <c r="J55" s="47">
        <v>78615</v>
      </c>
      <c r="K55" s="47"/>
      <c r="L55" s="20"/>
      <c r="M55" s="52">
        <v>41220</v>
      </c>
      <c r="N55" s="52"/>
      <c r="O55" s="20"/>
    </row>
    <row r="56" spans="1:15" ht="15.75" thickBot="1" x14ac:dyDescent="0.3">
      <c r="A56" s="15"/>
      <c r="B56" s="24" t="s">
        <v>105</v>
      </c>
      <c r="C56" s="31"/>
      <c r="D56" s="29" t="s">
        <v>203</v>
      </c>
      <c r="E56" s="32">
        <v>55886</v>
      </c>
      <c r="F56" s="31"/>
      <c r="G56" s="37" t="s">
        <v>203</v>
      </c>
      <c r="H56" s="39">
        <v>59308</v>
      </c>
      <c r="I56" s="31"/>
      <c r="J56" s="29" t="s">
        <v>203</v>
      </c>
      <c r="K56" s="32">
        <v>202094</v>
      </c>
      <c r="L56" s="31"/>
      <c r="M56" s="37" t="s">
        <v>203</v>
      </c>
      <c r="N56" s="39">
        <v>148509</v>
      </c>
      <c r="O56" s="31"/>
    </row>
    <row r="57" spans="1:15" ht="15.75" thickTop="1" x14ac:dyDescent="0.25">
      <c r="A57" s="15"/>
      <c r="B57" s="62"/>
      <c r="C57" s="62"/>
      <c r="D57" s="62"/>
      <c r="E57" s="62"/>
      <c r="F57" s="62"/>
      <c r="G57" s="62"/>
      <c r="H57" s="62"/>
      <c r="I57" s="62"/>
      <c r="J57" s="62"/>
      <c r="K57" s="62"/>
      <c r="L57" s="62"/>
      <c r="M57" s="62"/>
      <c r="N57" s="62"/>
      <c r="O57" s="62"/>
    </row>
    <row r="58" spans="1:15" ht="24.75" customHeight="1" x14ac:dyDescent="0.25">
      <c r="A58" s="15"/>
      <c r="B58" s="68" t="s">
        <v>334</v>
      </c>
      <c r="C58" s="68"/>
      <c r="D58" s="68"/>
      <c r="E58" s="68"/>
      <c r="F58" s="68"/>
      <c r="G58" s="68"/>
      <c r="H58" s="68"/>
      <c r="I58" s="68"/>
      <c r="J58" s="68"/>
      <c r="K58" s="68"/>
      <c r="L58" s="68"/>
      <c r="M58" s="68"/>
      <c r="N58" s="68"/>
      <c r="O58" s="68"/>
    </row>
    <row r="59" spans="1:15" x14ac:dyDescent="0.25">
      <c r="A59" s="15"/>
      <c r="B59" s="73"/>
      <c r="C59" s="73"/>
      <c r="D59" s="73"/>
      <c r="E59" s="73"/>
      <c r="F59" s="73"/>
      <c r="G59" s="73"/>
      <c r="H59" s="73"/>
      <c r="I59" s="73"/>
      <c r="J59" s="73"/>
      <c r="K59" s="73"/>
      <c r="L59" s="73"/>
      <c r="M59" s="73"/>
      <c r="N59" s="73"/>
      <c r="O59" s="73"/>
    </row>
    <row r="60" spans="1:15" x14ac:dyDescent="0.25">
      <c r="A60" s="15"/>
      <c r="B60" s="68" t="s">
        <v>335</v>
      </c>
      <c r="C60" s="68"/>
      <c r="D60" s="68"/>
      <c r="E60" s="68"/>
      <c r="F60" s="68"/>
      <c r="G60" s="68"/>
      <c r="H60" s="68"/>
      <c r="I60" s="68"/>
      <c r="J60" s="68"/>
      <c r="K60" s="68"/>
      <c r="L60" s="68"/>
      <c r="M60" s="68"/>
      <c r="N60" s="68"/>
      <c r="O60" s="68"/>
    </row>
    <row r="61" spans="1:15" x14ac:dyDescent="0.25">
      <c r="A61" s="15"/>
      <c r="B61" s="73"/>
      <c r="C61" s="73"/>
      <c r="D61" s="73"/>
      <c r="E61" s="73"/>
      <c r="F61" s="73"/>
      <c r="G61" s="73"/>
      <c r="H61" s="73"/>
      <c r="I61" s="73"/>
      <c r="J61" s="73"/>
      <c r="K61" s="73"/>
      <c r="L61" s="73"/>
      <c r="M61" s="73"/>
      <c r="N61" s="73"/>
      <c r="O61" s="73"/>
    </row>
    <row r="62" spans="1:15" x14ac:dyDescent="0.25">
      <c r="A62" s="15"/>
      <c r="B62" s="68" t="s">
        <v>336</v>
      </c>
      <c r="C62" s="68"/>
      <c r="D62" s="68"/>
      <c r="E62" s="68"/>
      <c r="F62" s="68"/>
      <c r="G62" s="68"/>
      <c r="H62" s="68"/>
      <c r="I62" s="68"/>
      <c r="J62" s="68"/>
      <c r="K62" s="68"/>
      <c r="L62" s="68"/>
      <c r="M62" s="68"/>
      <c r="N62" s="68"/>
      <c r="O62" s="68"/>
    </row>
    <row r="63" spans="1:15" ht="15" customHeight="1" x14ac:dyDescent="0.25">
      <c r="A63" s="15" t="s">
        <v>1092</v>
      </c>
      <c r="B63" s="61" t="s">
        <v>4</v>
      </c>
      <c r="C63" s="61"/>
      <c r="D63" s="61"/>
      <c r="E63" s="61"/>
      <c r="F63" s="61"/>
      <c r="G63" s="61"/>
      <c r="H63" s="61"/>
      <c r="I63" s="61"/>
      <c r="J63" s="61"/>
      <c r="K63" s="61"/>
      <c r="L63" s="61"/>
      <c r="M63" s="61"/>
      <c r="N63" s="61"/>
      <c r="O63" s="61"/>
    </row>
    <row r="64" spans="1:15" x14ac:dyDescent="0.25">
      <c r="A64" s="15"/>
      <c r="B64" s="73"/>
      <c r="C64" s="73"/>
      <c r="D64" s="73"/>
      <c r="E64" s="73"/>
      <c r="F64" s="73"/>
      <c r="G64" s="73"/>
      <c r="H64" s="73"/>
      <c r="I64" s="73"/>
      <c r="J64" s="73"/>
      <c r="K64" s="73"/>
      <c r="L64" s="73"/>
      <c r="M64" s="73"/>
      <c r="N64" s="73"/>
      <c r="O64" s="73"/>
    </row>
    <row r="65" spans="1:15" x14ac:dyDescent="0.25">
      <c r="A65" s="15"/>
      <c r="B65" s="64"/>
      <c r="C65" s="64"/>
      <c r="D65" s="64"/>
      <c r="E65" s="64"/>
      <c r="F65" s="64"/>
      <c r="G65" s="64"/>
      <c r="H65" s="64"/>
      <c r="I65" s="64"/>
      <c r="J65" s="64"/>
      <c r="K65" s="64"/>
      <c r="L65" s="64"/>
      <c r="M65" s="64"/>
      <c r="N65" s="64"/>
      <c r="O65" s="64"/>
    </row>
    <row r="66" spans="1:15" x14ac:dyDescent="0.25">
      <c r="A66" s="15"/>
      <c r="B66" s="18"/>
      <c r="C66" s="18"/>
      <c r="D66" s="40" t="s">
        <v>260</v>
      </c>
      <c r="E66" s="40"/>
      <c r="F66" s="18"/>
      <c r="G66" s="40" t="s">
        <v>260</v>
      </c>
      <c r="H66" s="40"/>
      <c r="I66" s="18"/>
      <c r="J66" s="40" t="s">
        <v>261</v>
      </c>
      <c r="K66" s="40"/>
      <c r="L66" s="18"/>
      <c r="M66" s="40" t="s">
        <v>261</v>
      </c>
      <c r="N66" s="40"/>
      <c r="O66" s="18"/>
    </row>
    <row r="67" spans="1:15" x14ac:dyDescent="0.25">
      <c r="A67" s="15"/>
      <c r="B67" s="18"/>
      <c r="C67" s="18"/>
      <c r="D67" s="40" t="s">
        <v>262</v>
      </c>
      <c r="E67" s="40"/>
      <c r="F67" s="18"/>
      <c r="G67" s="40" t="s">
        <v>262</v>
      </c>
      <c r="H67" s="40"/>
      <c r="I67" s="18"/>
      <c r="J67" s="40" t="s">
        <v>262</v>
      </c>
      <c r="K67" s="40"/>
      <c r="L67" s="18"/>
      <c r="M67" s="40" t="s">
        <v>262</v>
      </c>
      <c r="N67" s="40"/>
      <c r="O67" s="18"/>
    </row>
    <row r="68" spans="1:15" x14ac:dyDescent="0.25">
      <c r="A68" s="15"/>
      <c r="B68" s="18"/>
      <c r="C68" s="18"/>
      <c r="D68" s="40" t="s">
        <v>226</v>
      </c>
      <c r="E68" s="40"/>
      <c r="F68" s="18"/>
      <c r="G68" s="40" t="s">
        <v>226</v>
      </c>
      <c r="H68" s="40"/>
      <c r="I68" s="18"/>
      <c r="J68" s="40" t="s">
        <v>226</v>
      </c>
      <c r="K68" s="40"/>
      <c r="L68" s="18"/>
      <c r="M68" s="40" t="s">
        <v>226</v>
      </c>
      <c r="N68" s="40"/>
      <c r="O68" s="18"/>
    </row>
    <row r="69" spans="1:15" ht="15.75" thickBot="1" x14ac:dyDescent="0.3">
      <c r="A69" s="15"/>
      <c r="B69" s="19" t="s">
        <v>196</v>
      </c>
      <c r="C69" s="22"/>
      <c r="D69" s="42">
        <v>2013</v>
      </c>
      <c r="E69" s="42"/>
      <c r="F69" s="22"/>
      <c r="G69" s="42">
        <v>2012</v>
      </c>
      <c r="H69" s="42"/>
      <c r="I69" s="22"/>
      <c r="J69" s="42">
        <v>2013</v>
      </c>
      <c r="K69" s="42"/>
      <c r="L69" s="22"/>
      <c r="M69" s="42">
        <v>2012</v>
      </c>
      <c r="N69" s="42"/>
      <c r="O69" s="22"/>
    </row>
    <row r="70" spans="1:15" x14ac:dyDescent="0.25">
      <c r="A70" s="15"/>
      <c r="B70" s="55"/>
      <c r="C70" s="11"/>
      <c r="D70" s="44"/>
      <c r="E70" s="44"/>
      <c r="F70" s="11"/>
      <c r="G70" s="44"/>
      <c r="H70" s="44"/>
      <c r="I70" s="11"/>
      <c r="J70" s="44"/>
      <c r="K70" s="44"/>
      <c r="L70" s="11"/>
      <c r="M70" s="44"/>
      <c r="N70" s="44"/>
      <c r="O70" s="11"/>
    </row>
    <row r="71" spans="1:15" x14ac:dyDescent="0.25">
      <c r="A71" s="15"/>
      <c r="B71" s="23" t="s">
        <v>57</v>
      </c>
      <c r="C71" s="11"/>
      <c r="D71" s="43"/>
      <c r="E71" s="43"/>
      <c r="F71" s="11"/>
      <c r="G71" s="43"/>
      <c r="H71" s="43"/>
      <c r="I71" s="11"/>
      <c r="J71" s="43"/>
      <c r="K71" s="43"/>
      <c r="L71" s="11"/>
      <c r="M71" s="43"/>
      <c r="N71" s="43"/>
      <c r="O71" s="11"/>
    </row>
    <row r="72" spans="1:15" x14ac:dyDescent="0.25">
      <c r="A72" s="15"/>
      <c r="B72" s="55"/>
      <c r="C72" s="11"/>
      <c r="D72" s="43"/>
      <c r="E72" s="43"/>
      <c r="F72" s="11"/>
      <c r="G72" s="43"/>
      <c r="H72" s="43"/>
      <c r="I72" s="11"/>
      <c r="J72" s="43"/>
      <c r="K72" s="43"/>
      <c r="L72" s="11"/>
      <c r="M72" s="43"/>
      <c r="N72" s="43"/>
      <c r="O72" s="11"/>
    </row>
    <row r="73" spans="1:15" x14ac:dyDescent="0.25">
      <c r="A73" s="15"/>
      <c r="B73" s="24" t="s">
        <v>71</v>
      </c>
      <c r="C73" s="11"/>
      <c r="D73" s="43"/>
      <c r="E73" s="43"/>
      <c r="F73" s="11"/>
      <c r="G73" s="43"/>
      <c r="H73" s="43"/>
      <c r="I73" s="11"/>
      <c r="J73" s="43"/>
      <c r="K73" s="43"/>
      <c r="L73" s="11"/>
      <c r="M73" s="43"/>
      <c r="N73" s="43"/>
      <c r="O73" s="11"/>
    </row>
    <row r="74" spans="1:15" x14ac:dyDescent="0.25">
      <c r="A74" s="15"/>
      <c r="B74" s="75" t="s">
        <v>331</v>
      </c>
      <c r="C74" s="11"/>
      <c r="D74" s="25" t="s">
        <v>203</v>
      </c>
      <c r="E74" s="26">
        <v>17808</v>
      </c>
      <c r="F74" s="11"/>
      <c r="G74" s="33" t="s">
        <v>203</v>
      </c>
      <c r="H74" s="34">
        <v>19501</v>
      </c>
      <c r="I74" s="11"/>
      <c r="J74" s="25" t="s">
        <v>203</v>
      </c>
      <c r="K74" s="26">
        <v>62968</v>
      </c>
      <c r="L74" s="11"/>
      <c r="M74" s="33" t="s">
        <v>203</v>
      </c>
      <c r="N74" s="34">
        <v>69924</v>
      </c>
      <c r="O74" s="11"/>
    </row>
    <row r="75" spans="1:15" ht="24" x14ac:dyDescent="0.25">
      <c r="A75" s="15"/>
      <c r="B75" s="75" t="s">
        <v>332</v>
      </c>
      <c r="C75" s="11"/>
      <c r="D75" s="46">
        <v>21210</v>
      </c>
      <c r="E75" s="46"/>
      <c r="F75" s="11"/>
      <c r="G75" s="51">
        <v>18015</v>
      </c>
      <c r="H75" s="51"/>
      <c r="I75" s="11"/>
      <c r="J75" s="46">
        <v>60511</v>
      </c>
      <c r="K75" s="46"/>
      <c r="L75" s="11"/>
      <c r="M75" s="51">
        <v>37365</v>
      </c>
      <c r="N75" s="51"/>
      <c r="O75" s="11"/>
    </row>
    <row r="76" spans="1:15" ht="15.75" thickBot="1" x14ac:dyDescent="0.3">
      <c r="A76" s="15"/>
      <c r="B76" s="75" t="s">
        <v>333</v>
      </c>
      <c r="C76" s="20"/>
      <c r="D76" s="47">
        <v>16868</v>
      </c>
      <c r="E76" s="47"/>
      <c r="F76" s="20"/>
      <c r="G76" s="52">
        <v>21792</v>
      </c>
      <c r="H76" s="52"/>
      <c r="I76" s="20"/>
      <c r="J76" s="47">
        <v>78615</v>
      </c>
      <c r="K76" s="47"/>
      <c r="L76" s="20"/>
      <c r="M76" s="52">
        <v>41220</v>
      </c>
      <c r="N76" s="52"/>
      <c r="O76" s="20"/>
    </row>
    <row r="77" spans="1:15" ht="15.75" thickBot="1" x14ac:dyDescent="0.3">
      <c r="A77" s="15"/>
      <c r="B77" s="24" t="s">
        <v>105</v>
      </c>
      <c r="C77" s="31"/>
      <c r="D77" s="29" t="s">
        <v>203</v>
      </c>
      <c r="E77" s="32">
        <v>55886</v>
      </c>
      <c r="F77" s="31"/>
      <c r="G77" s="37" t="s">
        <v>203</v>
      </c>
      <c r="H77" s="39">
        <v>59308</v>
      </c>
      <c r="I77" s="31"/>
      <c r="J77" s="29" t="s">
        <v>203</v>
      </c>
      <c r="K77" s="32">
        <v>202094</v>
      </c>
      <c r="L77" s="31"/>
      <c r="M77" s="37" t="s">
        <v>203</v>
      </c>
      <c r="N77" s="39">
        <v>148509</v>
      </c>
      <c r="O77" s="31"/>
    </row>
    <row r="78" spans="1:15" ht="15.75" thickTop="1" x14ac:dyDescent="0.25">
      <c r="A78" s="15" t="s">
        <v>1093</v>
      </c>
      <c r="B78" s="61" t="s">
        <v>4</v>
      </c>
      <c r="C78" s="61"/>
      <c r="D78" s="61"/>
      <c r="E78" s="61"/>
      <c r="F78" s="61"/>
      <c r="G78" s="61"/>
      <c r="H78" s="61"/>
      <c r="I78" s="61"/>
      <c r="J78" s="61"/>
      <c r="K78" s="61"/>
      <c r="L78" s="61"/>
      <c r="M78" s="61"/>
      <c r="N78" s="61"/>
      <c r="O78" s="61"/>
    </row>
    <row r="79" spans="1:15" x14ac:dyDescent="0.25">
      <c r="A79" s="15"/>
      <c r="B79" s="64"/>
      <c r="C79" s="64"/>
      <c r="D79" s="64"/>
      <c r="E79" s="64"/>
      <c r="F79" s="64"/>
      <c r="G79" s="64"/>
      <c r="H79" s="64"/>
      <c r="I79" s="64"/>
      <c r="J79" s="64"/>
      <c r="K79" s="64"/>
      <c r="L79" s="64"/>
      <c r="M79" s="64"/>
      <c r="N79" s="64"/>
      <c r="O79" s="64"/>
    </row>
    <row r="80" spans="1:15" x14ac:dyDescent="0.25">
      <c r="A80" s="15"/>
      <c r="B80" s="64"/>
      <c r="C80" s="64"/>
      <c r="D80" s="64"/>
      <c r="E80" s="64"/>
      <c r="F80" s="64"/>
      <c r="G80" s="64"/>
      <c r="H80" s="64"/>
      <c r="I80" s="64"/>
      <c r="J80" s="64"/>
      <c r="K80" s="64"/>
      <c r="L80" s="64"/>
      <c r="M80" s="64"/>
      <c r="N80" s="64"/>
      <c r="O80" s="64"/>
    </row>
    <row r="81" spans="1:15" x14ac:dyDescent="0.25">
      <c r="A81" s="15"/>
      <c r="B81" s="55"/>
      <c r="C81" s="18"/>
      <c r="D81" s="40" t="s">
        <v>260</v>
      </c>
      <c r="E81" s="40"/>
      <c r="F81" s="18"/>
      <c r="G81" s="40" t="s">
        <v>260</v>
      </c>
      <c r="H81" s="40"/>
      <c r="I81" s="18"/>
      <c r="J81" s="40" t="s">
        <v>261</v>
      </c>
      <c r="K81" s="40"/>
      <c r="L81" s="18"/>
      <c r="M81" s="40" t="s">
        <v>261</v>
      </c>
      <c r="N81" s="40"/>
      <c r="O81" s="18"/>
    </row>
    <row r="82" spans="1:15" x14ac:dyDescent="0.25">
      <c r="A82" s="15"/>
      <c r="B82" s="55"/>
      <c r="C82" s="18"/>
      <c r="D82" s="40" t="s">
        <v>262</v>
      </c>
      <c r="E82" s="40"/>
      <c r="F82" s="18"/>
      <c r="G82" s="40" t="s">
        <v>262</v>
      </c>
      <c r="H82" s="40"/>
      <c r="I82" s="18"/>
      <c r="J82" s="40" t="s">
        <v>262</v>
      </c>
      <c r="K82" s="40"/>
      <c r="L82" s="18"/>
      <c r="M82" s="40" t="s">
        <v>262</v>
      </c>
      <c r="N82" s="40"/>
      <c r="O82" s="18"/>
    </row>
    <row r="83" spans="1:15" x14ac:dyDescent="0.25">
      <c r="A83" s="15"/>
      <c r="B83" s="55"/>
      <c r="C83" s="18"/>
      <c r="D83" s="40" t="s">
        <v>226</v>
      </c>
      <c r="E83" s="40"/>
      <c r="F83" s="18"/>
      <c r="G83" s="40" t="s">
        <v>226</v>
      </c>
      <c r="H83" s="40"/>
      <c r="I83" s="18"/>
      <c r="J83" s="40" t="s">
        <v>226</v>
      </c>
      <c r="K83" s="40"/>
      <c r="L83" s="18"/>
      <c r="M83" s="40" t="s">
        <v>226</v>
      </c>
      <c r="N83" s="40"/>
      <c r="O83" s="18"/>
    </row>
    <row r="84" spans="1:15" ht="15.75" thickBot="1" x14ac:dyDescent="0.3">
      <c r="A84" s="15"/>
      <c r="B84" s="19" t="s">
        <v>196</v>
      </c>
      <c r="C84" s="22"/>
      <c r="D84" s="42">
        <v>2013</v>
      </c>
      <c r="E84" s="42"/>
      <c r="F84" s="22"/>
      <c r="G84" s="42">
        <v>2012</v>
      </c>
      <c r="H84" s="42"/>
      <c r="I84" s="22"/>
      <c r="J84" s="42">
        <v>2013</v>
      </c>
      <c r="K84" s="42"/>
      <c r="L84" s="22"/>
      <c r="M84" s="42">
        <v>2012</v>
      </c>
      <c r="N84" s="42"/>
      <c r="O84" s="22"/>
    </row>
    <row r="85" spans="1:15" x14ac:dyDescent="0.25">
      <c r="A85" s="15"/>
      <c r="B85" s="55"/>
      <c r="C85" s="11"/>
      <c r="D85" s="44"/>
      <c r="E85" s="44"/>
      <c r="F85" s="11"/>
      <c r="G85" s="44"/>
      <c r="H85" s="44"/>
      <c r="I85" s="11"/>
      <c r="J85" s="44"/>
      <c r="K85" s="44"/>
      <c r="L85" s="11"/>
      <c r="M85" s="44"/>
      <c r="N85" s="44"/>
      <c r="O85" s="11"/>
    </row>
    <row r="86" spans="1:15" x14ac:dyDescent="0.25">
      <c r="A86" s="15"/>
      <c r="B86" s="23" t="s">
        <v>57</v>
      </c>
      <c r="C86" s="11"/>
      <c r="D86" s="43"/>
      <c r="E86" s="43"/>
      <c r="F86" s="11"/>
      <c r="G86" s="43"/>
      <c r="H86" s="43"/>
      <c r="I86" s="11"/>
      <c r="J86" s="43"/>
      <c r="K86" s="43"/>
      <c r="L86" s="11"/>
      <c r="M86" s="43"/>
      <c r="N86" s="43"/>
      <c r="O86" s="11"/>
    </row>
    <row r="87" spans="1:15" x14ac:dyDescent="0.25">
      <c r="A87" s="15"/>
      <c r="B87" s="55"/>
      <c r="C87" s="11"/>
      <c r="D87" s="43"/>
      <c r="E87" s="43"/>
      <c r="F87" s="11"/>
      <c r="G87" s="43"/>
      <c r="H87" s="43"/>
      <c r="I87" s="11"/>
      <c r="J87" s="43"/>
      <c r="K87" s="43"/>
      <c r="L87" s="11"/>
      <c r="M87" s="43"/>
      <c r="N87" s="43"/>
      <c r="O87" s="11"/>
    </row>
    <row r="88" spans="1:15" ht="24" x14ac:dyDescent="0.25">
      <c r="A88" s="15"/>
      <c r="B88" s="24" t="s">
        <v>339</v>
      </c>
      <c r="C88" s="11"/>
      <c r="D88" s="43"/>
      <c r="E88" s="43"/>
      <c r="F88" s="11"/>
      <c r="G88" s="43"/>
      <c r="H88" s="43"/>
      <c r="I88" s="11"/>
      <c r="J88" s="43"/>
      <c r="K88" s="43"/>
      <c r="L88" s="11"/>
      <c r="M88" s="43"/>
      <c r="N88" s="43"/>
      <c r="O88" s="11"/>
    </row>
    <row r="89" spans="1:15" ht="24.75" x14ac:dyDescent="0.25">
      <c r="A89" s="15"/>
      <c r="B89" s="76" t="s">
        <v>340</v>
      </c>
      <c r="C89" s="11"/>
      <c r="D89" s="25" t="s">
        <v>203</v>
      </c>
      <c r="E89" s="26">
        <v>9873</v>
      </c>
      <c r="F89" s="11"/>
      <c r="G89" s="33" t="s">
        <v>203</v>
      </c>
      <c r="H89" s="34">
        <v>9362</v>
      </c>
      <c r="I89" s="11"/>
      <c r="J89" s="25" t="s">
        <v>203</v>
      </c>
      <c r="K89" s="26">
        <v>31501</v>
      </c>
      <c r="L89" s="11"/>
      <c r="M89" s="33" t="s">
        <v>203</v>
      </c>
      <c r="N89" s="34">
        <v>28712</v>
      </c>
      <c r="O89" s="11"/>
    </row>
    <row r="90" spans="1:15" x14ac:dyDescent="0.25">
      <c r="A90" s="15"/>
      <c r="B90" s="11"/>
      <c r="C90" s="11"/>
      <c r="D90" s="11"/>
      <c r="E90" s="11"/>
      <c r="F90" s="11"/>
      <c r="G90" s="11"/>
      <c r="H90" s="11"/>
      <c r="I90" s="11"/>
      <c r="J90" s="11"/>
      <c r="K90" s="11"/>
      <c r="L90" s="11"/>
      <c r="M90" s="11"/>
      <c r="N90" s="11"/>
      <c r="O90" s="11"/>
    </row>
    <row r="91" spans="1:15" x14ac:dyDescent="0.25">
      <c r="A91" s="15"/>
      <c r="B91" s="64"/>
      <c r="C91" s="64"/>
      <c r="D91" s="64"/>
      <c r="E91" s="64"/>
      <c r="F91" s="64"/>
      <c r="G91" s="64"/>
      <c r="H91" s="64"/>
      <c r="I91" s="64"/>
      <c r="J91" s="64"/>
      <c r="K91" s="64"/>
      <c r="L91" s="64"/>
      <c r="M91" s="64"/>
      <c r="N91" s="64"/>
      <c r="O91" s="64"/>
    </row>
    <row r="92" spans="1:15" x14ac:dyDescent="0.25">
      <c r="A92" s="15"/>
      <c r="B92" s="68" t="s">
        <v>341</v>
      </c>
      <c r="C92" s="68"/>
      <c r="D92" s="68"/>
      <c r="E92" s="68"/>
      <c r="F92" s="68"/>
      <c r="G92" s="68"/>
      <c r="H92" s="68"/>
      <c r="I92" s="68"/>
      <c r="J92" s="68"/>
      <c r="K92" s="68"/>
      <c r="L92" s="68"/>
      <c r="M92" s="68"/>
      <c r="N92" s="68"/>
      <c r="O92" s="68"/>
    </row>
    <row r="93" spans="1:15" ht="15" customHeight="1" x14ac:dyDescent="0.25">
      <c r="A93" s="15" t="s">
        <v>1094</v>
      </c>
      <c r="B93" s="61" t="s">
        <v>4</v>
      </c>
      <c r="C93" s="61"/>
      <c r="D93" s="61"/>
      <c r="E93" s="61"/>
      <c r="F93" s="61"/>
      <c r="G93" s="61"/>
      <c r="H93" s="61"/>
      <c r="I93" s="61"/>
      <c r="J93" s="61"/>
      <c r="K93" s="61"/>
      <c r="L93" s="61"/>
      <c r="M93" s="61"/>
      <c r="N93" s="61"/>
      <c r="O93" s="61"/>
    </row>
    <row r="94" spans="1:15" x14ac:dyDescent="0.25">
      <c r="A94" s="15"/>
      <c r="B94" s="64"/>
      <c r="C94" s="64"/>
      <c r="D94" s="64"/>
      <c r="E94" s="64"/>
      <c r="F94" s="64"/>
      <c r="G94" s="64"/>
      <c r="H94" s="64"/>
      <c r="I94" s="64"/>
      <c r="J94" s="64"/>
      <c r="K94" s="64"/>
      <c r="L94" s="64"/>
      <c r="M94" s="64"/>
      <c r="N94" s="64"/>
      <c r="O94" s="64"/>
    </row>
    <row r="95" spans="1:15" x14ac:dyDescent="0.25">
      <c r="A95" s="15"/>
      <c r="B95" s="64"/>
      <c r="C95" s="64"/>
      <c r="D95" s="64"/>
      <c r="E95" s="64"/>
      <c r="F95" s="64"/>
      <c r="G95" s="64"/>
      <c r="H95" s="64"/>
      <c r="I95" s="64"/>
      <c r="J95" s="64"/>
      <c r="K95" s="64"/>
      <c r="L95" s="64"/>
      <c r="M95" s="64"/>
      <c r="N95" s="64"/>
      <c r="O95" s="64"/>
    </row>
    <row r="96" spans="1:15" x14ac:dyDescent="0.25">
      <c r="A96" s="15"/>
      <c r="B96" s="55"/>
      <c r="C96" s="18"/>
      <c r="D96" s="40" t="s">
        <v>193</v>
      </c>
      <c r="E96" s="40"/>
      <c r="F96" s="18"/>
      <c r="G96" s="40" t="s">
        <v>194</v>
      </c>
      <c r="H96" s="40"/>
      <c r="I96" s="18"/>
      <c r="J96" s="40" t="s">
        <v>195</v>
      </c>
      <c r="K96" s="40"/>
      <c r="L96" s="18"/>
      <c r="M96" s="41"/>
      <c r="N96" s="41"/>
      <c r="O96" s="18"/>
    </row>
    <row r="97" spans="1:15" ht="15.75" thickBot="1" x14ac:dyDescent="0.3">
      <c r="A97" s="15"/>
      <c r="B97" s="19" t="s">
        <v>196</v>
      </c>
      <c r="C97" s="22"/>
      <c r="D97" s="42" t="s">
        <v>197</v>
      </c>
      <c r="E97" s="42"/>
      <c r="F97" s="22"/>
      <c r="G97" s="42" t="s">
        <v>198</v>
      </c>
      <c r="H97" s="42"/>
      <c r="I97" s="22"/>
      <c r="J97" s="42" t="s">
        <v>199</v>
      </c>
      <c r="K97" s="42"/>
      <c r="L97" s="22"/>
      <c r="M97" s="42" t="s">
        <v>105</v>
      </c>
      <c r="N97" s="42"/>
      <c r="O97" s="22"/>
    </row>
    <row r="98" spans="1:15" x14ac:dyDescent="0.25">
      <c r="A98" s="15"/>
      <c r="B98" s="55"/>
      <c r="C98" s="11"/>
      <c r="D98" s="44"/>
      <c r="E98" s="44"/>
      <c r="F98" s="11"/>
      <c r="G98" s="44"/>
      <c r="H98" s="44"/>
      <c r="I98" s="11"/>
      <c r="J98" s="44"/>
      <c r="K98" s="44"/>
      <c r="L98" s="11"/>
      <c r="M98" s="44"/>
      <c r="N98" s="44"/>
      <c r="O98" s="11"/>
    </row>
    <row r="99" spans="1:15" x14ac:dyDescent="0.25">
      <c r="A99" s="15"/>
      <c r="B99" s="23" t="s">
        <v>200</v>
      </c>
      <c r="C99" s="11"/>
      <c r="D99" s="43"/>
      <c r="E99" s="43"/>
      <c r="F99" s="11"/>
      <c r="G99" s="43"/>
      <c r="H99" s="43"/>
      <c r="I99" s="11"/>
      <c r="J99" s="43"/>
      <c r="K99" s="43"/>
      <c r="L99" s="11"/>
      <c r="M99" s="43"/>
      <c r="N99" s="43"/>
      <c r="O99" s="11"/>
    </row>
    <row r="100" spans="1:15" x14ac:dyDescent="0.25">
      <c r="A100" s="15"/>
      <c r="B100" s="55"/>
      <c r="C100" s="11"/>
      <c r="D100" s="43"/>
      <c r="E100" s="43"/>
      <c r="F100" s="11"/>
      <c r="G100" s="43"/>
      <c r="H100" s="43"/>
      <c r="I100" s="11"/>
      <c r="J100" s="43"/>
      <c r="K100" s="43"/>
      <c r="L100" s="11"/>
      <c r="M100" s="43"/>
      <c r="N100" s="43"/>
      <c r="O100" s="11"/>
    </row>
    <row r="101" spans="1:15" ht="24" x14ac:dyDescent="0.25">
      <c r="A101" s="15"/>
      <c r="B101" s="24" t="s">
        <v>343</v>
      </c>
      <c r="C101" s="11"/>
      <c r="D101" s="43"/>
      <c r="E101" s="43"/>
      <c r="F101" s="11"/>
      <c r="G101" s="43"/>
      <c r="H101" s="43"/>
      <c r="I101" s="11"/>
      <c r="J101" s="43"/>
      <c r="K101" s="43"/>
      <c r="L101" s="11"/>
      <c r="M101" s="43"/>
      <c r="N101" s="43"/>
      <c r="O101" s="11"/>
    </row>
    <row r="102" spans="1:15" x14ac:dyDescent="0.25">
      <c r="A102" s="15"/>
      <c r="B102" s="76" t="s">
        <v>344</v>
      </c>
      <c r="C102" s="11"/>
      <c r="D102" s="25" t="s">
        <v>203</v>
      </c>
      <c r="E102" s="26">
        <v>69543</v>
      </c>
      <c r="F102" s="11"/>
      <c r="G102" s="25" t="s">
        <v>203</v>
      </c>
      <c r="H102" s="26">
        <v>1450</v>
      </c>
      <c r="I102" s="11"/>
      <c r="J102" s="25" t="s">
        <v>203</v>
      </c>
      <c r="K102" s="26">
        <v>1025</v>
      </c>
      <c r="L102" s="11"/>
      <c r="M102" s="25" t="s">
        <v>203</v>
      </c>
      <c r="N102" s="26">
        <v>72018</v>
      </c>
      <c r="O102" s="11"/>
    </row>
    <row r="103" spans="1:15" ht="36.75" x14ac:dyDescent="0.25">
      <c r="A103" s="15"/>
      <c r="B103" s="76" t="s">
        <v>345</v>
      </c>
      <c r="C103" s="11"/>
      <c r="D103" s="45" t="s">
        <v>212</v>
      </c>
      <c r="E103" s="45"/>
      <c r="F103" s="11"/>
      <c r="G103" s="46">
        <v>46003</v>
      </c>
      <c r="H103" s="46"/>
      <c r="I103" s="11"/>
      <c r="J103" s="45" t="s">
        <v>212</v>
      </c>
      <c r="K103" s="45"/>
      <c r="L103" s="11"/>
      <c r="M103" s="46">
        <v>46003</v>
      </c>
      <c r="N103" s="46"/>
      <c r="O103" s="11"/>
    </row>
    <row r="104" spans="1:15" ht="25.5" thickBot="1" x14ac:dyDescent="0.3">
      <c r="A104" s="15"/>
      <c r="B104" s="76" t="s">
        <v>346</v>
      </c>
      <c r="C104" s="20"/>
      <c r="D104" s="48" t="s">
        <v>212</v>
      </c>
      <c r="E104" s="48"/>
      <c r="F104" s="20"/>
      <c r="G104" s="47">
        <v>161464</v>
      </c>
      <c r="H104" s="47"/>
      <c r="I104" s="20"/>
      <c r="J104" s="48" t="s">
        <v>212</v>
      </c>
      <c r="K104" s="48"/>
      <c r="L104" s="20"/>
      <c r="M104" s="47">
        <v>161464</v>
      </c>
      <c r="N104" s="47"/>
      <c r="O104" s="20"/>
    </row>
    <row r="105" spans="1:15" ht="15.75" thickBot="1" x14ac:dyDescent="0.3">
      <c r="A105" s="15"/>
      <c r="B105" s="76" t="s">
        <v>105</v>
      </c>
      <c r="C105" s="31"/>
      <c r="D105" s="29" t="s">
        <v>203</v>
      </c>
      <c r="E105" s="32">
        <v>69543</v>
      </c>
      <c r="F105" s="31"/>
      <c r="G105" s="29" t="s">
        <v>203</v>
      </c>
      <c r="H105" s="32">
        <v>208917</v>
      </c>
      <c r="I105" s="31"/>
      <c r="J105" s="29" t="s">
        <v>203</v>
      </c>
      <c r="K105" s="32">
        <v>1025</v>
      </c>
      <c r="L105" s="31"/>
      <c r="M105" s="29" t="s">
        <v>203</v>
      </c>
      <c r="N105" s="32">
        <v>279485</v>
      </c>
      <c r="O105" s="31"/>
    </row>
    <row r="106" spans="1:15" ht="15.75" thickTop="1" x14ac:dyDescent="0.25">
      <c r="A106" s="15"/>
      <c r="B106" s="55"/>
      <c r="C106" s="11"/>
      <c r="D106" s="49"/>
      <c r="E106" s="49"/>
      <c r="F106" s="11"/>
      <c r="G106" s="49"/>
      <c r="H106" s="49"/>
      <c r="I106" s="11"/>
      <c r="J106" s="49"/>
      <c r="K106" s="49"/>
      <c r="L106" s="11"/>
      <c r="M106" s="49"/>
      <c r="N106" s="49"/>
      <c r="O106" s="11"/>
    </row>
    <row r="107" spans="1:15" x14ac:dyDescent="0.25">
      <c r="A107" s="15"/>
      <c r="B107" s="24" t="s">
        <v>347</v>
      </c>
      <c r="C107" s="11"/>
      <c r="D107" s="43"/>
      <c r="E107" s="43"/>
      <c r="F107" s="11"/>
      <c r="G107" s="43"/>
      <c r="H107" s="43"/>
      <c r="I107" s="11"/>
      <c r="J107" s="43"/>
      <c r="K107" s="43"/>
      <c r="L107" s="11"/>
      <c r="M107" s="43"/>
      <c r="N107" s="43"/>
      <c r="O107" s="11"/>
    </row>
    <row r="108" spans="1:15" x14ac:dyDescent="0.25">
      <c r="A108" s="15"/>
      <c r="B108" s="57" t="s">
        <v>344</v>
      </c>
      <c r="C108" s="11"/>
      <c r="D108" s="25" t="s">
        <v>203</v>
      </c>
      <c r="E108" s="26">
        <v>3019806</v>
      </c>
      <c r="F108" s="11"/>
      <c r="G108" s="25" t="s">
        <v>203</v>
      </c>
      <c r="H108" s="26">
        <v>5517460</v>
      </c>
      <c r="I108" s="11"/>
      <c r="J108" s="25" t="s">
        <v>203</v>
      </c>
      <c r="K108" s="26">
        <v>117888</v>
      </c>
      <c r="L108" s="11"/>
      <c r="M108" s="25" t="s">
        <v>203</v>
      </c>
      <c r="N108" s="26">
        <v>8655154</v>
      </c>
      <c r="O108" s="11"/>
    </row>
    <row r="109" spans="1:15" x14ac:dyDescent="0.25">
      <c r="A109" s="15"/>
      <c r="B109" s="57" t="s">
        <v>332</v>
      </c>
      <c r="C109" s="11"/>
      <c r="D109" s="45" t="s">
        <v>212</v>
      </c>
      <c r="E109" s="45"/>
      <c r="F109" s="11"/>
      <c r="G109" s="46">
        <v>1328686</v>
      </c>
      <c r="H109" s="46"/>
      <c r="I109" s="11"/>
      <c r="J109" s="45" t="s">
        <v>212</v>
      </c>
      <c r="K109" s="45"/>
      <c r="L109" s="11"/>
      <c r="M109" s="46">
        <v>1328686</v>
      </c>
      <c r="N109" s="46"/>
      <c r="O109" s="11"/>
    </row>
    <row r="110" spans="1:15" ht="15.75" thickBot="1" x14ac:dyDescent="0.3">
      <c r="A110" s="15"/>
      <c r="B110" s="57" t="s">
        <v>333</v>
      </c>
      <c r="C110" s="20"/>
      <c r="D110" s="48" t="s">
        <v>212</v>
      </c>
      <c r="E110" s="48"/>
      <c r="F110" s="20"/>
      <c r="G110" s="47">
        <v>1264971</v>
      </c>
      <c r="H110" s="47"/>
      <c r="I110" s="20"/>
      <c r="J110" s="48" t="s">
        <v>212</v>
      </c>
      <c r="K110" s="48"/>
      <c r="L110" s="20"/>
      <c r="M110" s="47">
        <v>1264971</v>
      </c>
      <c r="N110" s="47"/>
      <c r="O110" s="20"/>
    </row>
    <row r="111" spans="1:15" ht="15.75" thickBot="1" x14ac:dyDescent="0.3">
      <c r="A111" s="15"/>
      <c r="B111" s="57" t="s">
        <v>105</v>
      </c>
      <c r="C111" s="31"/>
      <c r="D111" s="29" t="s">
        <v>203</v>
      </c>
      <c r="E111" s="32">
        <v>3019806</v>
      </c>
      <c r="F111" s="31"/>
      <c r="G111" s="29" t="s">
        <v>203</v>
      </c>
      <c r="H111" s="32">
        <v>8111117</v>
      </c>
      <c r="I111" s="31"/>
      <c r="J111" s="29" t="s">
        <v>203</v>
      </c>
      <c r="K111" s="32">
        <v>117888</v>
      </c>
      <c r="L111" s="31"/>
      <c r="M111" s="29" t="s">
        <v>203</v>
      </c>
      <c r="N111" s="32">
        <v>11248811</v>
      </c>
      <c r="O111" s="31"/>
    </row>
    <row r="112" spans="1:15" ht="15.75" thickTop="1" x14ac:dyDescent="0.25">
      <c r="A112" s="15"/>
      <c r="B112" s="55"/>
      <c r="C112" s="11"/>
      <c r="D112" s="49"/>
      <c r="E112" s="49"/>
      <c r="F112" s="11"/>
      <c r="G112" s="49"/>
      <c r="H112" s="49"/>
      <c r="I112" s="11"/>
      <c r="J112" s="49"/>
      <c r="K112" s="49"/>
      <c r="L112" s="11"/>
      <c r="M112" s="49"/>
      <c r="N112" s="49"/>
      <c r="O112" s="11"/>
    </row>
    <row r="113" spans="1:15" x14ac:dyDescent="0.25">
      <c r="A113" s="15"/>
      <c r="B113" s="23" t="s">
        <v>213</v>
      </c>
      <c r="C113" s="11"/>
      <c r="D113" s="43"/>
      <c r="E113" s="43"/>
      <c r="F113" s="11"/>
      <c r="G113" s="43"/>
      <c r="H113" s="43"/>
      <c r="I113" s="11"/>
      <c r="J113" s="43"/>
      <c r="K113" s="43"/>
      <c r="L113" s="11"/>
      <c r="M113" s="43"/>
      <c r="N113" s="43"/>
      <c r="O113" s="11"/>
    </row>
    <row r="114" spans="1:15" x14ac:dyDescent="0.25">
      <c r="A114" s="15"/>
      <c r="B114" s="55"/>
      <c r="C114" s="11"/>
      <c r="D114" s="43"/>
      <c r="E114" s="43"/>
      <c r="F114" s="11"/>
      <c r="G114" s="43"/>
      <c r="H114" s="43"/>
      <c r="I114" s="11"/>
      <c r="J114" s="43"/>
      <c r="K114" s="43"/>
      <c r="L114" s="11"/>
      <c r="M114" s="43"/>
      <c r="N114" s="43"/>
      <c r="O114" s="11"/>
    </row>
    <row r="115" spans="1:15" ht="24" x14ac:dyDescent="0.25">
      <c r="A115" s="15"/>
      <c r="B115" s="24" t="s">
        <v>343</v>
      </c>
      <c r="C115" s="11"/>
      <c r="D115" s="43"/>
      <c r="E115" s="43"/>
      <c r="F115" s="11"/>
      <c r="G115" s="43"/>
      <c r="H115" s="43"/>
      <c r="I115" s="11"/>
      <c r="J115" s="43"/>
      <c r="K115" s="43"/>
      <c r="L115" s="11"/>
      <c r="M115" s="43"/>
      <c r="N115" s="43"/>
      <c r="O115" s="11"/>
    </row>
    <row r="116" spans="1:15" x14ac:dyDescent="0.25">
      <c r="A116" s="15"/>
      <c r="B116" s="76" t="s">
        <v>344</v>
      </c>
      <c r="C116" s="11"/>
      <c r="D116" s="33" t="s">
        <v>203</v>
      </c>
      <c r="E116" s="34">
        <v>66580</v>
      </c>
      <c r="F116" s="11"/>
      <c r="G116" s="33" t="s">
        <v>203</v>
      </c>
      <c r="H116" s="34">
        <v>1600</v>
      </c>
      <c r="I116" s="11"/>
      <c r="J116" s="33" t="s">
        <v>203</v>
      </c>
      <c r="K116" s="34">
        <v>2260</v>
      </c>
      <c r="L116" s="11"/>
      <c r="M116" s="33" t="s">
        <v>203</v>
      </c>
      <c r="N116" s="34">
        <v>70440</v>
      </c>
      <c r="O116" s="11"/>
    </row>
    <row r="117" spans="1:15" ht="24.75" x14ac:dyDescent="0.25">
      <c r="A117" s="15"/>
      <c r="B117" s="76" t="s">
        <v>332</v>
      </c>
      <c r="C117" s="11"/>
      <c r="D117" s="50" t="s">
        <v>212</v>
      </c>
      <c r="E117" s="50"/>
      <c r="F117" s="11"/>
      <c r="G117" s="51">
        <v>16973</v>
      </c>
      <c r="H117" s="51"/>
      <c r="I117" s="11"/>
      <c r="J117" s="50" t="s">
        <v>212</v>
      </c>
      <c r="K117" s="50"/>
      <c r="L117" s="11"/>
      <c r="M117" s="51">
        <v>16973</v>
      </c>
      <c r="N117" s="51"/>
      <c r="O117" s="11"/>
    </row>
    <row r="118" spans="1:15" ht="15.75" thickBot="1" x14ac:dyDescent="0.3">
      <c r="A118" s="15"/>
      <c r="B118" s="76" t="s">
        <v>333</v>
      </c>
      <c r="C118" s="20"/>
      <c r="D118" s="53" t="s">
        <v>212</v>
      </c>
      <c r="E118" s="53"/>
      <c r="F118" s="20"/>
      <c r="G118" s="52">
        <v>92723</v>
      </c>
      <c r="H118" s="52"/>
      <c r="I118" s="20"/>
      <c r="J118" s="53" t="s">
        <v>212</v>
      </c>
      <c r="K118" s="53"/>
      <c r="L118" s="20"/>
      <c r="M118" s="52">
        <v>92723</v>
      </c>
      <c r="N118" s="52"/>
      <c r="O118" s="20"/>
    </row>
    <row r="119" spans="1:15" ht="15.75" thickBot="1" x14ac:dyDescent="0.3">
      <c r="A119" s="15"/>
      <c r="B119" s="76" t="s">
        <v>105</v>
      </c>
      <c r="C119" s="31"/>
      <c r="D119" s="37" t="s">
        <v>203</v>
      </c>
      <c r="E119" s="39">
        <v>66580</v>
      </c>
      <c r="F119" s="31"/>
      <c r="G119" s="37" t="s">
        <v>203</v>
      </c>
      <c r="H119" s="39">
        <v>111296</v>
      </c>
      <c r="I119" s="31"/>
      <c r="J119" s="37" t="s">
        <v>203</v>
      </c>
      <c r="K119" s="39">
        <v>2260</v>
      </c>
      <c r="L119" s="31"/>
      <c r="M119" s="37" t="s">
        <v>203</v>
      </c>
      <c r="N119" s="39">
        <v>180136</v>
      </c>
      <c r="O119" s="31"/>
    </row>
    <row r="120" spans="1:15" ht="15.75" thickTop="1" x14ac:dyDescent="0.25">
      <c r="A120" s="15"/>
      <c r="B120" s="55"/>
      <c r="C120" s="11"/>
      <c r="D120" s="49"/>
      <c r="E120" s="49"/>
      <c r="F120" s="11"/>
      <c r="G120" s="49"/>
      <c r="H120" s="49"/>
      <c r="I120" s="11"/>
      <c r="J120" s="49"/>
      <c r="K120" s="49"/>
      <c r="L120" s="11"/>
      <c r="M120" s="49"/>
      <c r="N120" s="49"/>
      <c r="O120" s="11"/>
    </row>
    <row r="121" spans="1:15" x14ac:dyDescent="0.25">
      <c r="A121" s="15"/>
      <c r="B121" s="24" t="s">
        <v>347</v>
      </c>
      <c r="C121" s="11"/>
      <c r="D121" s="43"/>
      <c r="E121" s="43"/>
      <c r="F121" s="11"/>
      <c r="G121" s="43"/>
      <c r="H121" s="43"/>
      <c r="I121" s="11"/>
      <c r="J121" s="43"/>
      <c r="K121" s="43"/>
      <c r="L121" s="11"/>
      <c r="M121" s="43"/>
      <c r="N121" s="43"/>
      <c r="O121" s="11"/>
    </row>
    <row r="122" spans="1:15" x14ac:dyDescent="0.25">
      <c r="A122" s="15"/>
      <c r="B122" s="57" t="s">
        <v>344</v>
      </c>
      <c r="C122" s="11"/>
      <c r="D122" s="33" t="s">
        <v>203</v>
      </c>
      <c r="E122" s="34">
        <v>2649732</v>
      </c>
      <c r="F122" s="11"/>
      <c r="G122" s="33" t="s">
        <v>203</v>
      </c>
      <c r="H122" s="34">
        <v>6641453</v>
      </c>
      <c r="I122" s="11"/>
      <c r="J122" s="33" t="s">
        <v>203</v>
      </c>
      <c r="K122" s="34">
        <v>208357</v>
      </c>
      <c r="L122" s="11"/>
      <c r="M122" s="33" t="s">
        <v>203</v>
      </c>
      <c r="N122" s="34">
        <v>9499542</v>
      </c>
      <c r="O122" s="11"/>
    </row>
    <row r="123" spans="1:15" x14ac:dyDescent="0.25">
      <c r="A123" s="15"/>
      <c r="B123" s="57" t="s">
        <v>332</v>
      </c>
      <c r="C123" s="11"/>
      <c r="D123" s="50" t="s">
        <v>212</v>
      </c>
      <c r="E123" s="50"/>
      <c r="F123" s="11"/>
      <c r="G123" s="51">
        <v>1390765</v>
      </c>
      <c r="H123" s="51"/>
      <c r="I123" s="11"/>
      <c r="J123" s="50" t="s">
        <v>212</v>
      </c>
      <c r="K123" s="50"/>
      <c r="L123" s="11"/>
      <c r="M123" s="51">
        <v>1390765</v>
      </c>
      <c r="N123" s="51"/>
      <c r="O123" s="11"/>
    </row>
    <row r="124" spans="1:15" ht="15.75" thickBot="1" x14ac:dyDescent="0.3">
      <c r="A124" s="15"/>
      <c r="B124" s="57" t="s">
        <v>333</v>
      </c>
      <c r="C124" s="20"/>
      <c r="D124" s="53" t="s">
        <v>212</v>
      </c>
      <c r="E124" s="53"/>
      <c r="F124" s="20"/>
      <c r="G124" s="52">
        <v>806420</v>
      </c>
      <c r="H124" s="52"/>
      <c r="I124" s="20"/>
      <c r="J124" s="53" t="s">
        <v>212</v>
      </c>
      <c r="K124" s="53"/>
      <c r="L124" s="20"/>
      <c r="M124" s="52">
        <v>806420</v>
      </c>
      <c r="N124" s="52"/>
      <c r="O124" s="20"/>
    </row>
    <row r="125" spans="1:15" ht="15.75" thickBot="1" x14ac:dyDescent="0.3">
      <c r="A125" s="15"/>
      <c r="B125" s="57" t="s">
        <v>105</v>
      </c>
      <c r="C125" s="31"/>
      <c r="D125" s="37" t="s">
        <v>203</v>
      </c>
      <c r="E125" s="39">
        <v>2649732</v>
      </c>
      <c r="F125" s="31"/>
      <c r="G125" s="37" t="s">
        <v>203</v>
      </c>
      <c r="H125" s="39">
        <v>8838638</v>
      </c>
      <c r="I125" s="31"/>
      <c r="J125" s="37" t="s">
        <v>203</v>
      </c>
      <c r="K125" s="39">
        <v>208357</v>
      </c>
      <c r="L125" s="31"/>
      <c r="M125" s="37" t="s">
        <v>203</v>
      </c>
      <c r="N125" s="39">
        <v>11696727</v>
      </c>
      <c r="O125" s="31"/>
    </row>
  </sheetData>
  <mergeCells count="339">
    <mergeCell ref="A93:A125"/>
    <mergeCell ref="B93:O93"/>
    <mergeCell ref="B94:O94"/>
    <mergeCell ref="B95:O95"/>
    <mergeCell ref="A78:A92"/>
    <mergeCell ref="B78:O78"/>
    <mergeCell ref="B79:O79"/>
    <mergeCell ref="B80:O80"/>
    <mergeCell ref="B91:O91"/>
    <mergeCell ref="B92:O92"/>
    <mergeCell ref="B60:O60"/>
    <mergeCell ref="B61:O61"/>
    <mergeCell ref="B62:O62"/>
    <mergeCell ref="A63:A77"/>
    <mergeCell ref="B63:O63"/>
    <mergeCell ref="B64:O64"/>
    <mergeCell ref="B65:O65"/>
    <mergeCell ref="B5:O5"/>
    <mergeCell ref="B6:O6"/>
    <mergeCell ref="B42:O42"/>
    <mergeCell ref="B43:O43"/>
    <mergeCell ref="B44:O44"/>
    <mergeCell ref="B57:O57"/>
    <mergeCell ref="D124:E124"/>
    <mergeCell ref="G124:H124"/>
    <mergeCell ref="J124:K124"/>
    <mergeCell ref="M124:N124"/>
    <mergeCell ref="A1:A2"/>
    <mergeCell ref="B1:O1"/>
    <mergeCell ref="B2:O2"/>
    <mergeCell ref="B3:O3"/>
    <mergeCell ref="A4:A62"/>
    <mergeCell ref="B4:O4"/>
    <mergeCell ref="D121:E121"/>
    <mergeCell ref="G121:H121"/>
    <mergeCell ref="J121:K121"/>
    <mergeCell ref="M121:N121"/>
    <mergeCell ref="D123:E123"/>
    <mergeCell ref="G123:H123"/>
    <mergeCell ref="J123:K123"/>
    <mergeCell ref="M123:N123"/>
    <mergeCell ref="D118:E118"/>
    <mergeCell ref="G118:H118"/>
    <mergeCell ref="J118:K118"/>
    <mergeCell ref="M118:N118"/>
    <mergeCell ref="D120:E120"/>
    <mergeCell ref="G120:H120"/>
    <mergeCell ref="J120:K120"/>
    <mergeCell ref="M120:N120"/>
    <mergeCell ref="D115:E115"/>
    <mergeCell ref="G115:H115"/>
    <mergeCell ref="J115:K115"/>
    <mergeCell ref="M115:N115"/>
    <mergeCell ref="D117:E117"/>
    <mergeCell ref="G117:H117"/>
    <mergeCell ref="J117:K117"/>
    <mergeCell ref="M117:N117"/>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D107:E107"/>
    <mergeCell ref="G107:H107"/>
    <mergeCell ref="J107:K107"/>
    <mergeCell ref="M107:N107"/>
    <mergeCell ref="D109:E109"/>
    <mergeCell ref="G109:H109"/>
    <mergeCell ref="J109:K109"/>
    <mergeCell ref="M109:N109"/>
    <mergeCell ref="D104:E104"/>
    <mergeCell ref="G104:H104"/>
    <mergeCell ref="J104:K104"/>
    <mergeCell ref="M104:N104"/>
    <mergeCell ref="D106:E106"/>
    <mergeCell ref="G106:H106"/>
    <mergeCell ref="J106:K106"/>
    <mergeCell ref="M106:N106"/>
    <mergeCell ref="D101:E101"/>
    <mergeCell ref="G101:H101"/>
    <mergeCell ref="J101:K101"/>
    <mergeCell ref="M101:N101"/>
    <mergeCell ref="D103:E103"/>
    <mergeCell ref="G103:H103"/>
    <mergeCell ref="J103:K103"/>
    <mergeCell ref="M103:N103"/>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88:E88"/>
    <mergeCell ref="G88:H88"/>
    <mergeCell ref="J88:K88"/>
    <mergeCell ref="M88:N88"/>
    <mergeCell ref="D96:E96"/>
    <mergeCell ref="G96:H96"/>
    <mergeCell ref="J96:K96"/>
    <mergeCell ref="M96:N96"/>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6:E76"/>
    <mergeCell ref="G76:H76"/>
    <mergeCell ref="J76:K76"/>
    <mergeCell ref="M76:N76"/>
    <mergeCell ref="D81:E81"/>
    <mergeCell ref="G81:H81"/>
    <mergeCell ref="J81:K81"/>
    <mergeCell ref="M81:N81"/>
    <mergeCell ref="D73:E73"/>
    <mergeCell ref="G73:H73"/>
    <mergeCell ref="J73:K73"/>
    <mergeCell ref="M73:N73"/>
    <mergeCell ref="D75:E75"/>
    <mergeCell ref="G75:H75"/>
    <mergeCell ref="J75:K75"/>
    <mergeCell ref="M75:N75"/>
    <mergeCell ref="D71:E71"/>
    <mergeCell ref="G71:H71"/>
    <mergeCell ref="J71:K71"/>
    <mergeCell ref="M71:N71"/>
    <mergeCell ref="D72:E72"/>
    <mergeCell ref="G72:H72"/>
    <mergeCell ref="J72:K72"/>
    <mergeCell ref="M72:N72"/>
    <mergeCell ref="D69:E69"/>
    <mergeCell ref="G69:H69"/>
    <mergeCell ref="J69:K69"/>
    <mergeCell ref="M69:N69"/>
    <mergeCell ref="D70:E70"/>
    <mergeCell ref="G70:H70"/>
    <mergeCell ref="J70:K70"/>
    <mergeCell ref="M70:N70"/>
    <mergeCell ref="D67:E67"/>
    <mergeCell ref="G67:H67"/>
    <mergeCell ref="J67:K67"/>
    <mergeCell ref="M67:N67"/>
    <mergeCell ref="D68:E68"/>
    <mergeCell ref="G68:H68"/>
    <mergeCell ref="J68:K68"/>
    <mergeCell ref="M68:N68"/>
    <mergeCell ref="D55:E55"/>
    <mergeCell ref="G55:H55"/>
    <mergeCell ref="J55:K55"/>
    <mergeCell ref="M55:N55"/>
    <mergeCell ref="D66:E66"/>
    <mergeCell ref="G66:H66"/>
    <mergeCell ref="J66:K66"/>
    <mergeCell ref="M66:N66"/>
    <mergeCell ref="B58:O58"/>
    <mergeCell ref="B59:O59"/>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0:E40"/>
    <mergeCell ref="G40:H40"/>
    <mergeCell ref="J40:K40"/>
    <mergeCell ref="M40:N40"/>
    <mergeCell ref="D45:E45"/>
    <mergeCell ref="G45:H45"/>
    <mergeCell ref="J45:K45"/>
    <mergeCell ref="M45:N45"/>
    <mergeCell ref="D38:E38"/>
    <mergeCell ref="G38:H38"/>
    <mergeCell ref="J38:K38"/>
    <mergeCell ref="M38:N38"/>
    <mergeCell ref="D39:E39"/>
    <mergeCell ref="G39:H39"/>
    <mergeCell ref="J39:K39"/>
    <mergeCell ref="M39:N39"/>
    <mergeCell ref="D35:E35"/>
    <mergeCell ref="G35:H35"/>
    <mergeCell ref="J35:K35"/>
    <mergeCell ref="M35:N35"/>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7:E27"/>
    <mergeCell ref="G27:H27"/>
    <mergeCell ref="J27:K27"/>
    <mergeCell ref="M27:N27"/>
    <mergeCell ref="D29:E29"/>
    <mergeCell ref="G29:H29"/>
    <mergeCell ref="J29:K29"/>
    <mergeCell ref="M29:N29"/>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7:E17"/>
    <mergeCell ref="G17:H17"/>
    <mergeCell ref="J17:K17"/>
    <mergeCell ref="M17:N17"/>
    <mergeCell ref="D18:E18"/>
    <mergeCell ref="G18:H18"/>
    <mergeCell ref="J18:K18"/>
    <mergeCell ref="M18:N18"/>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26</v>
      </c>
      <c r="B2" s="7"/>
      <c r="C2" s="7"/>
    </row>
    <row r="3" spans="1:3" x14ac:dyDescent="0.25">
      <c r="A3" s="2" t="s">
        <v>56</v>
      </c>
      <c r="B3" s="8">
        <v>3019806</v>
      </c>
      <c r="C3" s="8">
        <v>2649732</v>
      </c>
    </row>
    <row r="4" spans="1:3" x14ac:dyDescent="0.25">
      <c r="A4" s="2" t="s">
        <v>57</v>
      </c>
      <c r="B4" s="6">
        <v>8111117</v>
      </c>
      <c r="C4" s="6">
        <v>8838638</v>
      </c>
    </row>
    <row r="5" spans="1:3" ht="30" x14ac:dyDescent="0.25">
      <c r="A5" s="2" t="s">
        <v>58</v>
      </c>
      <c r="B5" s="6">
        <v>279485</v>
      </c>
      <c r="C5" s="6">
        <v>180136</v>
      </c>
    </row>
    <row r="6" spans="1:3" x14ac:dyDescent="0.25">
      <c r="A6" s="2" t="s">
        <v>59</v>
      </c>
      <c r="B6" s="6">
        <v>346631</v>
      </c>
      <c r="C6" s="6">
        <v>113703</v>
      </c>
    </row>
    <row r="7" spans="1:3" x14ac:dyDescent="0.25">
      <c r="A7" s="2" t="s">
        <v>60</v>
      </c>
      <c r="B7" s="6">
        <v>11740773</v>
      </c>
      <c r="C7" s="6">
        <v>12454316</v>
      </c>
    </row>
    <row r="8" spans="1:3" ht="30" x14ac:dyDescent="0.25">
      <c r="A8" s="2" t="s">
        <v>61</v>
      </c>
      <c r="B8" s="4" t="s">
        <v>4</v>
      </c>
      <c r="C8" s="4" t="s">
        <v>4</v>
      </c>
    </row>
    <row r="9" spans="1:3" x14ac:dyDescent="0.25">
      <c r="A9" s="2" t="s">
        <v>56</v>
      </c>
      <c r="B9" s="6">
        <v>1700000</v>
      </c>
      <c r="C9" s="4">
        <v>0</v>
      </c>
    </row>
    <row r="10" spans="1:3" x14ac:dyDescent="0.25">
      <c r="A10" s="2" t="s">
        <v>57</v>
      </c>
      <c r="B10" s="6">
        <v>5300000</v>
      </c>
      <c r="C10" s="6">
        <v>4000000</v>
      </c>
    </row>
    <row r="11" spans="1:3" ht="30" x14ac:dyDescent="0.25">
      <c r="A11" s="2" t="s">
        <v>58</v>
      </c>
      <c r="B11" s="6">
        <v>87784</v>
      </c>
      <c r="C11" s="6">
        <v>14690</v>
      </c>
    </row>
    <row r="12" spans="1:3" x14ac:dyDescent="0.25">
      <c r="A12" s="2" t="s">
        <v>59</v>
      </c>
      <c r="B12" s="6">
        <v>332066</v>
      </c>
      <c r="C12" s="6">
        <v>104853</v>
      </c>
    </row>
    <row r="13" spans="1:3" x14ac:dyDescent="0.25">
      <c r="A13" s="2" t="s">
        <v>60</v>
      </c>
      <c r="B13" s="8">
        <v>5302555</v>
      </c>
      <c r="C13" s="8">
        <v>29783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25.85546875" bestFit="1" customWidth="1"/>
    <col min="4" max="4" width="3.140625" customWidth="1"/>
    <col min="5" max="5" width="8.28515625" customWidth="1"/>
    <col min="6" max="6" width="1.5703125" bestFit="1" customWidth="1"/>
    <col min="7" max="7" width="3.140625" customWidth="1"/>
    <col min="8" max="8" width="8.28515625" customWidth="1"/>
    <col min="9" max="9" width="1.5703125" bestFit="1" customWidth="1"/>
    <col min="10" max="10" width="3" customWidth="1"/>
    <col min="11" max="11" width="8.42578125" customWidth="1"/>
    <col min="12" max="12" width="1.5703125" bestFit="1" customWidth="1"/>
    <col min="13" max="13" width="3" customWidth="1"/>
    <col min="14" max="14" width="8.42578125" customWidth="1"/>
    <col min="15" max="15" width="1.5703125" bestFit="1" customWidth="1"/>
  </cols>
  <sheetData>
    <row r="1" spans="1:15" ht="15" customHeight="1" x14ac:dyDescent="0.25">
      <c r="A1" s="7" t="s">
        <v>109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48</v>
      </c>
      <c r="B3" s="61" t="s">
        <v>4</v>
      </c>
      <c r="C3" s="61"/>
      <c r="D3" s="61"/>
      <c r="E3" s="61"/>
      <c r="F3" s="61"/>
      <c r="G3" s="61"/>
      <c r="H3" s="61"/>
      <c r="I3" s="61"/>
      <c r="J3" s="61"/>
      <c r="K3" s="61"/>
      <c r="L3" s="61"/>
      <c r="M3" s="61"/>
      <c r="N3" s="61"/>
      <c r="O3" s="61"/>
    </row>
    <row r="4" spans="1:15" ht="15" customHeight="1" x14ac:dyDescent="0.25">
      <c r="A4" s="15" t="s">
        <v>1096</v>
      </c>
      <c r="B4" s="61" t="s">
        <v>4</v>
      </c>
      <c r="C4" s="61"/>
      <c r="D4" s="61"/>
      <c r="E4" s="61"/>
      <c r="F4" s="61"/>
      <c r="G4" s="61"/>
      <c r="H4" s="61"/>
      <c r="I4" s="61"/>
      <c r="J4" s="61"/>
      <c r="K4" s="61"/>
      <c r="L4" s="61"/>
      <c r="M4" s="61"/>
      <c r="N4" s="61"/>
      <c r="O4" s="61"/>
    </row>
    <row r="5" spans="1:15" x14ac:dyDescent="0.25">
      <c r="A5" s="15"/>
      <c r="B5" s="64"/>
      <c r="C5" s="64"/>
      <c r="D5" s="64"/>
      <c r="E5" s="64"/>
      <c r="F5" s="64"/>
      <c r="G5" s="64"/>
      <c r="H5" s="64"/>
      <c r="I5" s="64"/>
      <c r="J5" s="64"/>
      <c r="K5" s="64"/>
      <c r="L5" s="64"/>
      <c r="M5" s="64"/>
      <c r="N5" s="64"/>
      <c r="O5" s="64"/>
    </row>
    <row r="6" spans="1:15" x14ac:dyDescent="0.25">
      <c r="A6" s="15"/>
      <c r="B6" s="64"/>
      <c r="C6" s="64"/>
      <c r="D6" s="64"/>
      <c r="E6" s="64"/>
      <c r="F6" s="64"/>
      <c r="G6" s="64"/>
      <c r="H6" s="64"/>
      <c r="I6" s="64"/>
      <c r="J6" s="64"/>
      <c r="K6" s="64"/>
      <c r="L6" s="64"/>
      <c r="M6" s="64"/>
      <c r="N6" s="64"/>
      <c r="O6" s="64"/>
    </row>
    <row r="7" spans="1:15" x14ac:dyDescent="0.25">
      <c r="A7" s="15"/>
      <c r="B7" s="55"/>
      <c r="C7" s="18"/>
      <c r="D7" s="40" t="s">
        <v>259</v>
      </c>
      <c r="E7" s="40"/>
      <c r="F7" s="18"/>
      <c r="G7" s="40" t="s">
        <v>259</v>
      </c>
      <c r="H7" s="40"/>
      <c r="I7" s="18"/>
      <c r="J7" s="40" t="s">
        <v>259</v>
      </c>
      <c r="K7" s="40"/>
      <c r="L7" s="18"/>
      <c r="M7" s="40" t="s">
        <v>259</v>
      </c>
      <c r="N7" s="40"/>
      <c r="O7" s="18"/>
    </row>
    <row r="8" spans="1:15" x14ac:dyDescent="0.25">
      <c r="A8" s="15"/>
      <c r="B8" s="55"/>
      <c r="C8" s="18"/>
      <c r="D8" s="40" t="s">
        <v>260</v>
      </c>
      <c r="E8" s="40"/>
      <c r="F8" s="18"/>
      <c r="G8" s="40" t="s">
        <v>260</v>
      </c>
      <c r="H8" s="40"/>
      <c r="I8" s="18"/>
      <c r="J8" s="40" t="s">
        <v>261</v>
      </c>
      <c r="K8" s="40"/>
      <c r="L8" s="18"/>
      <c r="M8" s="40" t="s">
        <v>261</v>
      </c>
      <c r="N8" s="40"/>
      <c r="O8" s="18"/>
    </row>
    <row r="9" spans="1:15" x14ac:dyDescent="0.25">
      <c r="A9" s="15"/>
      <c r="B9" s="55"/>
      <c r="C9" s="18"/>
      <c r="D9" s="40" t="s">
        <v>262</v>
      </c>
      <c r="E9" s="40"/>
      <c r="F9" s="18"/>
      <c r="G9" s="40" t="s">
        <v>262</v>
      </c>
      <c r="H9" s="40"/>
      <c r="I9" s="18"/>
      <c r="J9" s="40" t="s">
        <v>262</v>
      </c>
      <c r="K9" s="40"/>
      <c r="L9" s="18"/>
      <c r="M9" s="40" t="s">
        <v>262</v>
      </c>
      <c r="N9" s="40"/>
      <c r="O9" s="18"/>
    </row>
    <row r="10" spans="1:15" x14ac:dyDescent="0.25">
      <c r="A10" s="15"/>
      <c r="B10" s="55"/>
      <c r="C10" s="18"/>
      <c r="D10" s="40" t="s">
        <v>226</v>
      </c>
      <c r="E10" s="40"/>
      <c r="F10" s="18"/>
      <c r="G10" s="40" t="s">
        <v>226</v>
      </c>
      <c r="H10" s="40"/>
      <c r="I10" s="18"/>
      <c r="J10" s="40" t="s">
        <v>226</v>
      </c>
      <c r="K10" s="40"/>
      <c r="L10" s="18"/>
      <c r="M10" s="40" t="s">
        <v>226</v>
      </c>
      <c r="N10" s="40"/>
      <c r="O10" s="18"/>
    </row>
    <row r="11" spans="1:15" ht="15.75" thickBot="1" x14ac:dyDescent="0.3">
      <c r="A11" s="15"/>
      <c r="B11" s="19" t="s">
        <v>196</v>
      </c>
      <c r="C11" s="22"/>
      <c r="D11" s="42">
        <v>2013</v>
      </c>
      <c r="E11" s="42"/>
      <c r="F11" s="22"/>
      <c r="G11" s="42">
        <v>2012</v>
      </c>
      <c r="H11" s="42"/>
      <c r="I11" s="22"/>
      <c r="J11" s="42">
        <v>2013</v>
      </c>
      <c r="K11" s="42"/>
      <c r="L11" s="22"/>
      <c r="M11" s="42">
        <v>2012</v>
      </c>
      <c r="N11" s="42"/>
      <c r="O11" s="22"/>
    </row>
    <row r="12" spans="1:15" x14ac:dyDescent="0.25">
      <c r="A12" s="15"/>
      <c r="B12" s="55"/>
      <c r="C12" s="11"/>
      <c r="D12" s="44"/>
      <c r="E12" s="44"/>
      <c r="F12" s="11"/>
      <c r="G12" s="44"/>
      <c r="H12" s="44"/>
      <c r="I12" s="11"/>
      <c r="J12" s="44"/>
      <c r="K12" s="44"/>
      <c r="L12" s="11"/>
      <c r="M12" s="44"/>
      <c r="N12" s="44"/>
      <c r="O12" s="11"/>
    </row>
    <row r="13" spans="1:15" x14ac:dyDescent="0.25">
      <c r="A13" s="15"/>
      <c r="B13" s="24" t="s">
        <v>263</v>
      </c>
      <c r="C13" s="11"/>
      <c r="D13" s="25" t="s">
        <v>203</v>
      </c>
      <c r="E13" s="26">
        <v>4766</v>
      </c>
      <c r="F13" s="11"/>
      <c r="G13" s="33" t="s">
        <v>203</v>
      </c>
      <c r="H13" s="34">
        <v>1765</v>
      </c>
      <c r="I13" s="11"/>
      <c r="J13" s="25" t="s">
        <v>203</v>
      </c>
      <c r="K13" s="26">
        <v>4863</v>
      </c>
      <c r="L13" s="11"/>
      <c r="M13" s="33" t="s">
        <v>203</v>
      </c>
      <c r="N13" s="34">
        <v>1648</v>
      </c>
      <c r="O13" s="11"/>
    </row>
    <row r="14" spans="1:15" x14ac:dyDescent="0.25">
      <c r="A14" s="15"/>
      <c r="B14" s="24" t="s">
        <v>354</v>
      </c>
      <c r="C14" s="11"/>
      <c r="D14" s="45" t="s">
        <v>212</v>
      </c>
      <c r="E14" s="45"/>
      <c r="F14" s="11"/>
      <c r="G14" s="50" t="s">
        <v>212</v>
      </c>
      <c r="H14" s="50"/>
      <c r="I14" s="11"/>
      <c r="J14" s="45">
        <v>322</v>
      </c>
      <c r="K14" s="45"/>
      <c r="L14" s="11"/>
      <c r="M14" s="50">
        <v>117</v>
      </c>
      <c r="N14" s="50"/>
      <c r="O14" s="11"/>
    </row>
    <row r="15" spans="1:15" ht="15.75" thickBot="1" x14ac:dyDescent="0.3">
      <c r="A15" s="15"/>
      <c r="B15" s="24" t="s">
        <v>355</v>
      </c>
      <c r="C15" s="20"/>
      <c r="D15" s="48" t="s">
        <v>356</v>
      </c>
      <c r="E15" s="48"/>
      <c r="F15" s="56" t="s">
        <v>206</v>
      </c>
      <c r="G15" s="53" t="s">
        <v>357</v>
      </c>
      <c r="H15" s="53"/>
      <c r="I15" s="60" t="s">
        <v>206</v>
      </c>
      <c r="J15" s="48" t="s">
        <v>358</v>
      </c>
      <c r="K15" s="48"/>
      <c r="L15" s="56" t="s">
        <v>206</v>
      </c>
      <c r="M15" s="53" t="s">
        <v>357</v>
      </c>
      <c r="N15" s="53"/>
      <c r="O15" s="60" t="s">
        <v>206</v>
      </c>
    </row>
    <row r="16" spans="1:15" ht="15.75" thickBot="1" x14ac:dyDescent="0.3">
      <c r="A16" s="15"/>
      <c r="B16" s="24" t="s">
        <v>275</v>
      </c>
      <c r="C16" s="31"/>
      <c r="D16" s="29" t="s">
        <v>203</v>
      </c>
      <c r="E16" s="32">
        <v>4724</v>
      </c>
      <c r="F16" s="31"/>
      <c r="G16" s="37" t="s">
        <v>203</v>
      </c>
      <c r="H16" s="39">
        <v>1740</v>
      </c>
      <c r="I16" s="31"/>
      <c r="J16" s="29" t="s">
        <v>203</v>
      </c>
      <c r="K16" s="32">
        <v>4724</v>
      </c>
      <c r="L16" s="31"/>
      <c r="M16" s="37" t="s">
        <v>203</v>
      </c>
      <c r="N16" s="39">
        <v>1740</v>
      </c>
      <c r="O16" s="31"/>
    </row>
  </sheetData>
  <mergeCells count="40">
    <mergeCell ref="A1:A2"/>
    <mergeCell ref="B1:O1"/>
    <mergeCell ref="B2:O2"/>
    <mergeCell ref="B3:O3"/>
    <mergeCell ref="A4:A16"/>
    <mergeCell ref="B4:O4"/>
    <mergeCell ref="B5:O5"/>
    <mergeCell ref="B6:O6"/>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9"/>
  <sheetViews>
    <sheetView showGridLines="0" workbookViewId="0"/>
  </sheetViews>
  <sheetFormatPr defaultRowHeight="15" x14ac:dyDescent="0.25"/>
  <cols>
    <col min="1" max="2" width="36.5703125" bestFit="1" customWidth="1"/>
    <col min="3" max="3" width="9.42578125" customWidth="1"/>
    <col min="4" max="4" width="3.140625" customWidth="1"/>
    <col min="5" max="5" width="8.28515625" customWidth="1"/>
    <col min="6" max="6" width="1.5703125" customWidth="1"/>
    <col min="7" max="7" width="2.28515625" customWidth="1"/>
    <col min="8" max="8" width="9.140625" customWidth="1"/>
    <col min="9" max="9" width="1.5703125" customWidth="1"/>
    <col min="10" max="10" width="3.140625" customWidth="1"/>
    <col min="11" max="11" width="8.28515625" customWidth="1"/>
    <col min="12" max="12" width="1.5703125" customWidth="1"/>
    <col min="13" max="13" width="2.28515625" customWidth="1"/>
    <col min="14" max="14" width="9.140625" customWidth="1"/>
    <col min="15" max="15" width="1.5703125" customWidth="1"/>
    <col min="16" max="16" width="2.7109375" customWidth="1"/>
    <col min="17" max="17" width="6.85546875" customWidth="1"/>
    <col min="18" max="18" width="1.5703125" customWidth="1"/>
    <col min="19" max="19" width="2.28515625" customWidth="1"/>
    <col min="20" max="20" width="6.85546875" customWidth="1"/>
    <col min="21" max="21" width="1.5703125" customWidth="1"/>
  </cols>
  <sheetData>
    <row r="1" spans="1:21" ht="15" customHeight="1" x14ac:dyDescent="0.25">
      <c r="A1" s="7" t="s">
        <v>109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59</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1098</v>
      </c>
      <c r="B4" s="61" t="s">
        <v>4</v>
      </c>
      <c r="C4" s="61"/>
      <c r="D4" s="61"/>
      <c r="E4" s="61"/>
      <c r="F4" s="61"/>
      <c r="G4" s="61"/>
      <c r="H4" s="61"/>
      <c r="I4" s="61"/>
      <c r="J4" s="61"/>
      <c r="K4" s="61"/>
      <c r="L4" s="61"/>
      <c r="M4" s="61"/>
      <c r="N4" s="61"/>
      <c r="O4" s="61"/>
      <c r="P4" s="61"/>
      <c r="Q4" s="61"/>
      <c r="R4" s="61"/>
      <c r="S4" s="61"/>
      <c r="T4" s="61"/>
      <c r="U4" s="61"/>
    </row>
    <row r="5" spans="1:21" x14ac:dyDescent="0.25">
      <c r="A5" s="15"/>
      <c r="B5" s="64"/>
      <c r="C5" s="64"/>
      <c r="D5" s="64"/>
      <c r="E5" s="64"/>
      <c r="F5" s="64"/>
      <c r="G5" s="64"/>
      <c r="H5" s="64"/>
      <c r="I5" s="64"/>
      <c r="J5" s="64"/>
      <c r="K5" s="64"/>
      <c r="L5" s="64"/>
      <c r="M5" s="64"/>
      <c r="N5" s="64"/>
      <c r="O5" s="64"/>
      <c r="P5" s="64"/>
      <c r="Q5" s="64"/>
      <c r="R5" s="64"/>
      <c r="S5" s="64"/>
      <c r="T5" s="64"/>
      <c r="U5" s="64"/>
    </row>
    <row r="6" spans="1:21" x14ac:dyDescent="0.25">
      <c r="A6" s="15"/>
      <c r="B6" s="64"/>
      <c r="C6" s="64"/>
      <c r="D6" s="64"/>
      <c r="E6" s="64"/>
      <c r="F6" s="64"/>
      <c r="G6" s="64"/>
      <c r="H6" s="64"/>
      <c r="I6" s="64"/>
      <c r="J6" s="64"/>
      <c r="K6" s="64"/>
      <c r="L6" s="64"/>
      <c r="M6" s="64"/>
      <c r="N6" s="64"/>
      <c r="O6" s="64"/>
      <c r="P6" s="64"/>
      <c r="Q6" s="64"/>
      <c r="R6" s="64"/>
      <c r="S6" s="64"/>
      <c r="T6" s="64"/>
      <c r="U6" s="64"/>
    </row>
    <row r="7" spans="1:21" x14ac:dyDescent="0.25">
      <c r="A7" s="15"/>
      <c r="B7" s="55"/>
      <c r="C7" s="11"/>
      <c r="D7" s="40" t="s">
        <v>362</v>
      </c>
      <c r="E7" s="40"/>
      <c r="F7" s="18"/>
      <c r="G7" s="41"/>
      <c r="H7" s="41"/>
      <c r="I7" s="18"/>
      <c r="J7" s="41"/>
      <c r="K7" s="41"/>
      <c r="L7" s="18"/>
      <c r="M7" s="41"/>
      <c r="N7" s="41"/>
      <c r="O7" s="18"/>
    </row>
    <row r="8" spans="1:21" x14ac:dyDescent="0.25">
      <c r="A8" s="15"/>
      <c r="B8" s="55"/>
      <c r="C8" s="11"/>
      <c r="D8" s="40" t="s">
        <v>363</v>
      </c>
      <c r="E8" s="40"/>
      <c r="F8" s="18"/>
      <c r="G8" s="40" t="s">
        <v>364</v>
      </c>
      <c r="H8" s="40"/>
      <c r="I8" s="18"/>
      <c r="J8" s="40" t="s">
        <v>364</v>
      </c>
      <c r="K8" s="40"/>
      <c r="L8" s="18"/>
      <c r="M8" s="40" t="s">
        <v>365</v>
      </c>
      <c r="N8" s="40"/>
      <c r="O8" s="18"/>
    </row>
    <row r="9" spans="1:21" ht="15.75" thickBot="1" x14ac:dyDescent="0.3">
      <c r="A9" s="15"/>
      <c r="B9" s="60" t="s">
        <v>196</v>
      </c>
      <c r="C9" s="20"/>
      <c r="D9" s="42" t="s">
        <v>366</v>
      </c>
      <c r="E9" s="42"/>
      <c r="F9" s="22"/>
      <c r="G9" s="42" t="s">
        <v>367</v>
      </c>
      <c r="H9" s="42"/>
      <c r="I9" s="22"/>
      <c r="J9" s="42" t="s">
        <v>368</v>
      </c>
      <c r="K9" s="42"/>
      <c r="L9" s="22"/>
      <c r="M9" s="42" t="s">
        <v>369</v>
      </c>
      <c r="N9" s="42"/>
      <c r="O9" s="22"/>
    </row>
    <row r="10" spans="1:21" x14ac:dyDescent="0.25">
      <c r="A10" s="15"/>
      <c r="B10" s="11"/>
      <c r="C10" s="11"/>
      <c r="D10" s="44"/>
      <c r="E10" s="44"/>
      <c r="F10" s="11"/>
      <c r="G10" s="44"/>
      <c r="H10" s="44"/>
      <c r="I10" s="11"/>
      <c r="J10" s="44"/>
      <c r="K10" s="44"/>
      <c r="L10" s="11"/>
      <c r="M10" s="44"/>
      <c r="N10" s="44"/>
      <c r="O10" s="11"/>
    </row>
    <row r="11" spans="1:21" x14ac:dyDescent="0.25">
      <c r="A11" s="15"/>
      <c r="B11" s="25" t="s">
        <v>200</v>
      </c>
      <c r="C11" s="11"/>
      <c r="D11" s="43"/>
      <c r="E11" s="43"/>
      <c r="F11" s="11"/>
      <c r="G11" s="43"/>
      <c r="H11" s="43"/>
      <c r="I11" s="11"/>
      <c r="J11" s="43"/>
      <c r="K11" s="43"/>
      <c r="L11" s="11"/>
      <c r="M11" s="43"/>
      <c r="N11" s="43"/>
      <c r="O11" s="11"/>
    </row>
    <row r="12" spans="1:21" x14ac:dyDescent="0.25">
      <c r="A12" s="15"/>
      <c r="B12" s="11"/>
      <c r="C12" s="11"/>
      <c r="D12" s="43"/>
      <c r="E12" s="43"/>
      <c r="F12" s="11"/>
      <c r="G12" s="43"/>
      <c r="H12" s="43"/>
      <c r="I12" s="11"/>
      <c r="J12" s="43"/>
      <c r="K12" s="43"/>
      <c r="L12" s="11"/>
      <c r="M12" s="43"/>
      <c r="N12" s="43"/>
      <c r="O12" s="11"/>
    </row>
    <row r="13" spans="1:21" x14ac:dyDescent="0.25">
      <c r="A13" s="15"/>
      <c r="B13" s="33" t="s">
        <v>370</v>
      </c>
      <c r="C13" s="11"/>
      <c r="D13" s="43"/>
      <c r="E13" s="43"/>
      <c r="F13" s="11"/>
      <c r="G13" s="43"/>
      <c r="H13" s="43"/>
      <c r="I13" s="11"/>
      <c r="J13" s="43"/>
      <c r="K13" s="43"/>
      <c r="L13" s="11"/>
      <c r="M13" s="43"/>
      <c r="N13" s="43"/>
      <c r="O13" s="11"/>
    </row>
    <row r="14" spans="1:21" x14ac:dyDescent="0.25">
      <c r="A14" s="15"/>
      <c r="B14" s="57" t="s">
        <v>371</v>
      </c>
      <c r="C14" s="11"/>
      <c r="D14" s="43"/>
      <c r="E14" s="43"/>
      <c r="F14" s="11"/>
      <c r="G14" s="43"/>
      <c r="H14" s="43"/>
      <c r="I14" s="11"/>
      <c r="J14" s="43"/>
      <c r="K14" s="43"/>
      <c r="L14" s="11"/>
      <c r="M14" s="43"/>
      <c r="N14" s="43"/>
      <c r="O14" s="11"/>
    </row>
    <row r="15" spans="1:21" ht="24.75" x14ac:dyDescent="0.25">
      <c r="A15" s="15"/>
      <c r="B15" s="76" t="s">
        <v>372</v>
      </c>
      <c r="C15" s="11"/>
      <c r="D15" s="25" t="s">
        <v>202</v>
      </c>
      <c r="E15" s="26">
        <v>73925</v>
      </c>
      <c r="F15" s="11"/>
      <c r="G15" s="25" t="s">
        <v>203</v>
      </c>
      <c r="H15" s="26">
        <v>1027</v>
      </c>
      <c r="I15" s="11"/>
      <c r="J15" s="25" t="s">
        <v>203</v>
      </c>
      <c r="K15" s="27" t="s">
        <v>373</v>
      </c>
      <c r="L15" s="25" t="s">
        <v>206</v>
      </c>
      <c r="M15" s="25" t="s">
        <v>203</v>
      </c>
      <c r="N15" s="26">
        <v>74783</v>
      </c>
      <c r="O15" s="11"/>
    </row>
    <row r="16" spans="1:21" ht="24.75" x14ac:dyDescent="0.25">
      <c r="A16" s="15"/>
      <c r="B16" s="76" t="s">
        <v>374</v>
      </c>
      <c r="C16" s="11"/>
      <c r="D16" s="46">
        <v>92920</v>
      </c>
      <c r="E16" s="46"/>
      <c r="F16" s="11"/>
      <c r="G16" s="46">
        <v>2215</v>
      </c>
      <c r="H16" s="46"/>
      <c r="I16" s="11"/>
      <c r="J16" s="45" t="s">
        <v>375</v>
      </c>
      <c r="K16" s="45"/>
      <c r="L16" s="25" t="s">
        <v>206</v>
      </c>
      <c r="M16" s="46">
        <v>94974</v>
      </c>
      <c r="N16" s="46"/>
      <c r="O16" s="11"/>
    </row>
    <row r="17" spans="1:15" x14ac:dyDescent="0.25">
      <c r="A17" s="15"/>
      <c r="B17" s="76" t="s">
        <v>376</v>
      </c>
      <c r="C17" s="11"/>
      <c r="D17" s="46">
        <v>218569</v>
      </c>
      <c r="E17" s="46"/>
      <c r="F17" s="11"/>
      <c r="G17" s="46">
        <v>6342</v>
      </c>
      <c r="H17" s="46"/>
      <c r="I17" s="11"/>
      <c r="J17" s="45" t="s">
        <v>377</v>
      </c>
      <c r="K17" s="45"/>
      <c r="L17" s="25" t="s">
        <v>206</v>
      </c>
      <c r="M17" s="46">
        <v>222640</v>
      </c>
      <c r="N17" s="46"/>
      <c r="O17" s="11"/>
    </row>
    <row r="18" spans="1:15" ht="24.75" x14ac:dyDescent="0.25">
      <c r="A18" s="15"/>
      <c r="B18" s="76" t="s">
        <v>378</v>
      </c>
      <c r="C18" s="11"/>
      <c r="D18" s="43"/>
      <c r="E18" s="43"/>
      <c r="F18" s="11"/>
      <c r="G18" s="43"/>
      <c r="H18" s="43"/>
      <c r="I18" s="11"/>
      <c r="J18" s="43"/>
      <c r="K18" s="43"/>
      <c r="L18" s="11"/>
      <c r="M18" s="43"/>
      <c r="N18" s="43"/>
      <c r="O18" s="11"/>
    </row>
    <row r="19" spans="1:15" ht="24.75" x14ac:dyDescent="0.25">
      <c r="A19" s="15"/>
      <c r="B19" s="77" t="s">
        <v>379</v>
      </c>
      <c r="C19" s="11"/>
      <c r="D19" s="46">
        <v>134112</v>
      </c>
      <c r="E19" s="46"/>
      <c r="F19" s="11"/>
      <c r="G19" s="46">
        <v>6481</v>
      </c>
      <c r="H19" s="46"/>
      <c r="I19" s="11"/>
      <c r="J19" s="45" t="s">
        <v>380</v>
      </c>
      <c r="K19" s="45"/>
      <c r="L19" s="25" t="s">
        <v>206</v>
      </c>
      <c r="M19" s="46">
        <v>139136</v>
      </c>
      <c r="N19" s="46"/>
      <c r="O19" s="11"/>
    </row>
    <row r="20" spans="1:15" ht="24.75" x14ac:dyDescent="0.25">
      <c r="A20" s="15"/>
      <c r="B20" s="77" t="s">
        <v>381</v>
      </c>
      <c r="C20" s="11"/>
      <c r="D20" s="46">
        <v>19215</v>
      </c>
      <c r="E20" s="46"/>
      <c r="F20" s="11"/>
      <c r="G20" s="46">
        <v>1205</v>
      </c>
      <c r="H20" s="46"/>
      <c r="I20" s="11"/>
      <c r="J20" s="45" t="s">
        <v>382</v>
      </c>
      <c r="K20" s="45"/>
      <c r="L20" s="25" t="s">
        <v>206</v>
      </c>
      <c r="M20" s="46">
        <v>20214</v>
      </c>
      <c r="N20" s="46"/>
      <c r="O20" s="11"/>
    </row>
    <row r="21" spans="1:15" ht="37.5" thickBot="1" x14ac:dyDescent="0.3">
      <c r="A21" s="15"/>
      <c r="B21" s="77" t="s">
        <v>383</v>
      </c>
      <c r="C21" s="11"/>
      <c r="D21" s="47">
        <v>12884</v>
      </c>
      <c r="E21" s="47"/>
      <c r="F21" s="20"/>
      <c r="G21" s="48">
        <v>677</v>
      </c>
      <c r="H21" s="48"/>
      <c r="I21" s="20"/>
      <c r="J21" s="48" t="s">
        <v>384</v>
      </c>
      <c r="K21" s="48"/>
      <c r="L21" s="56" t="s">
        <v>206</v>
      </c>
      <c r="M21" s="47">
        <v>13539</v>
      </c>
      <c r="N21" s="47"/>
      <c r="O21" s="20"/>
    </row>
    <row r="22" spans="1:15" x14ac:dyDescent="0.25">
      <c r="A22" s="15"/>
      <c r="B22" s="33" t="s">
        <v>105</v>
      </c>
      <c r="C22" s="11"/>
      <c r="D22" s="58">
        <v>551625</v>
      </c>
      <c r="E22" s="58"/>
      <c r="F22" s="11"/>
      <c r="G22" s="58">
        <v>17947</v>
      </c>
      <c r="H22" s="58"/>
      <c r="I22" s="11"/>
      <c r="J22" s="80" t="s">
        <v>385</v>
      </c>
      <c r="K22" s="80"/>
      <c r="L22" s="25" t="s">
        <v>206</v>
      </c>
      <c r="M22" s="58">
        <v>565286</v>
      </c>
      <c r="N22" s="58"/>
      <c r="O22" s="11"/>
    </row>
    <row r="23" spans="1:15" x14ac:dyDescent="0.25">
      <c r="A23" s="15"/>
      <c r="B23" s="33" t="s">
        <v>386</v>
      </c>
      <c r="C23" s="11"/>
      <c r="D23" s="46">
        <v>1395</v>
      </c>
      <c r="E23" s="46"/>
      <c r="F23" s="11"/>
      <c r="G23" s="45">
        <v>46</v>
      </c>
      <c r="H23" s="45"/>
      <c r="I23" s="11"/>
      <c r="J23" s="45" t="s">
        <v>387</v>
      </c>
      <c r="K23" s="45"/>
      <c r="L23" s="25" t="s">
        <v>206</v>
      </c>
      <c r="M23" s="46">
        <v>1375</v>
      </c>
      <c r="N23" s="46"/>
      <c r="O23" s="11"/>
    </row>
    <row r="24" spans="1:15" ht="15.75" thickBot="1" x14ac:dyDescent="0.3">
      <c r="A24" s="15"/>
      <c r="B24" s="33" t="s">
        <v>388</v>
      </c>
      <c r="C24" s="11"/>
      <c r="D24" s="48">
        <v>964</v>
      </c>
      <c r="E24" s="48"/>
      <c r="F24" s="20"/>
      <c r="G24" s="48" t="s">
        <v>389</v>
      </c>
      <c r="H24" s="48"/>
      <c r="I24" s="20"/>
      <c r="J24" s="48" t="s">
        <v>390</v>
      </c>
      <c r="K24" s="48"/>
      <c r="L24" s="56" t="s">
        <v>206</v>
      </c>
      <c r="M24" s="48">
        <v>950</v>
      </c>
      <c r="N24" s="48"/>
      <c r="O24" s="20"/>
    </row>
    <row r="25" spans="1:15" ht="15.75" thickBot="1" x14ac:dyDescent="0.3">
      <c r="A25" s="15"/>
      <c r="B25" s="33" t="s">
        <v>105</v>
      </c>
      <c r="C25" s="11"/>
      <c r="D25" s="29" t="s">
        <v>202</v>
      </c>
      <c r="E25" s="30">
        <v>553984</v>
      </c>
      <c r="F25" s="31"/>
      <c r="G25" s="29" t="s">
        <v>203</v>
      </c>
      <c r="H25" s="32">
        <v>17993</v>
      </c>
      <c r="I25" s="31"/>
      <c r="J25" s="29" t="s">
        <v>203</v>
      </c>
      <c r="K25" s="78" t="s">
        <v>391</v>
      </c>
      <c r="L25" s="29" t="s">
        <v>206</v>
      </c>
      <c r="M25" s="29" t="s">
        <v>203</v>
      </c>
      <c r="N25" s="32">
        <v>567611</v>
      </c>
      <c r="O25" s="31"/>
    </row>
    <row r="26" spans="1:15" ht="15.75" thickTop="1" x14ac:dyDescent="0.25">
      <c r="A26" s="15"/>
      <c r="B26" s="11"/>
      <c r="C26" s="11"/>
      <c r="D26" s="49"/>
      <c r="E26" s="49"/>
      <c r="F26" s="11"/>
      <c r="G26" s="49"/>
      <c r="H26" s="49"/>
      <c r="I26" s="11"/>
      <c r="J26" s="49"/>
      <c r="K26" s="49"/>
      <c r="L26" s="11"/>
      <c r="M26" s="49"/>
      <c r="N26" s="49"/>
      <c r="O26" s="11"/>
    </row>
    <row r="27" spans="1:15" x14ac:dyDescent="0.25">
      <c r="A27" s="15"/>
      <c r="B27" s="25" t="s">
        <v>213</v>
      </c>
      <c r="C27" s="11"/>
      <c r="D27" s="43"/>
      <c r="E27" s="43"/>
      <c r="F27" s="11"/>
      <c r="G27" s="43"/>
      <c r="H27" s="43"/>
      <c r="I27" s="11"/>
      <c r="J27" s="43"/>
      <c r="K27" s="43"/>
      <c r="L27" s="11"/>
      <c r="M27" s="43"/>
      <c r="N27" s="43"/>
      <c r="O27" s="11"/>
    </row>
    <row r="28" spans="1:15" x14ac:dyDescent="0.25">
      <c r="A28" s="15"/>
      <c r="B28" s="11"/>
      <c r="C28" s="11"/>
      <c r="D28" s="43"/>
      <c r="E28" s="43"/>
      <c r="F28" s="11"/>
      <c r="G28" s="43"/>
      <c r="H28" s="43"/>
      <c r="I28" s="11"/>
      <c r="J28" s="43"/>
      <c r="K28" s="43"/>
      <c r="L28" s="11"/>
      <c r="M28" s="43"/>
      <c r="N28" s="43"/>
      <c r="O28" s="11"/>
    </row>
    <row r="29" spans="1:15" x14ac:dyDescent="0.25">
      <c r="A29" s="15"/>
      <c r="B29" s="33" t="s">
        <v>370</v>
      </c>
      <c r="C29" s="11"/>
      <c r="D29" s="43"/>
      <c r="E29" s="43"/>
      <c r="F29" s="11"/>
      <c r="G29" s="43"/>
      <c r="H29" s="43"/>
      <c r="I29" s="11"/>
      <c r="J29" s="43"/>
      <c r="K29" s="43"/>
      <c r="L29" s="11"/>
      <c r="M29" s="43"/>
      <c r="N29" s="43"/>
      <c r="O29" s="11"/>
    </row>
    <row r="30" spans="1:15" x14ac:dyDescent="0.25">
      <c r="A30" s="15"/>
      <c r="B30" s="57" t="s">
        <v>371</v>
      </c>
      <c r="C30" s="11"/>
      <c r="D30" s="43"/>
      <c r="E30" s="43"/>
      <c r="F30" s="11"/>
      <c r="G30" s="43"/>
      <c r="H30" s="43"/>
      <c r="I30" s="11"/>
      <c r="J30" s="43"/>
      <c r="K30" s="43"/>
      <c r="L30" s="11"/>
      <c r="M30" s="43"/>
      <c r="N30" s="43"/>
      <c r="O30" s="11"/>
    </row>
    <row r="31" spans="1:15" ht="24.75" x14ac:dyDescent="0.25">
      <c r="A31" s="15"/>
      <c r="B31" s="76" t="s">
        <v>372</v>
      </c>
      <c r="C31" s="11"/>
      <c r="D31" s="25" t="s">
        <v>392</v>
      </c>
      <c r="E31" s="34">
        <v>33955</v>
      </c>
      <c r="F31" s="11"/>
      <c r="G31" s="33" t="s">
        <v>203</v>
      </c>
      <c r="H31" s="34">
        <v>2487</v>
      </c>
      <c r="I31" s="11"/>
      <c r="J31" s="33" t="s">
        <v>203</v>
      </c>
      <c r="K31" s="35" t="s">
        <v>389</v>
      </c>
      <c r="L31" s="11"/>
      <c r="M31" s="33" t="s">
        <v>203</v>
      </c>
      <c r="N31" s="34">
        <v>36442</v>
      </c>
      <c r="O31" s="11"/>
    </row>
    <row r="32" spans="1:15" ht="24.75" x14ac:dyDescent="0.25">
      <c r="A32" s="15"/>
      <c r="B32" s="76" t="s">
        <v>374</v>
      </c>
      <c r="C32" s="11"/>
      <c r="D32" s="51">
        <v>135476</v>
      </c>
      <c r="E32" s="51"/>
      <c r="F32" s="11"/>
      <c r="G32" s="51">
        <v>4997</v>
      </c>
      <c r="H32" s="51"/>
      <c r="I32" s="11"/>
      <c r="J32" s="50" t="s">
        <v>393</v>
      </c>
      <c r="K32" s="50"/>
      <c r="L32" s="33" t="s">
        <v>206</v>
      </c>
      <c r="M32" s="51">
        <v>140224</v>
      </c>
      <c r="N32" s="51"/>
      <c r="O32" s="11"/>
    </row>
    <row r="33" spans="1:21" x14ac:dyDescent="0.25">
      <c r="A33" s="15"/>
      <c r="B33" s="76" t="s">
        <v>376</v>
      </c>
      <c r="C33" s="11"/>
      <c r="D33" s="51">
        <v>278555</v>
      </c>
      <c r="E33" s="51"/>
      <c r="F33" s="11"/>
      <c r="G33" s="51">
        <v>10514</v>
      </c>
      <c r="H33" s="51"/>
      <c r="I33" s="11"/>
      <c r="J33" s="50" t="s">
        <v>394</v>
      </c>
      <c r="K33" s="50"/>
      <c r="L33" s="33" t="s">
        <v>206</v>
      </c>
      <c r="M33" s="51">
        <v>287689</v>
      </c>
      <c r="N33" s="51"/>
      <c r="O33" s="11"/>
    </row>
    <row r="34" spans="1:21" ht="24.75" x14ac:dyDescent="0.25">
      <c r="A34" s="15"/>
      <c r="B34" s="76" t="s">
        <v>378</v>
      </c>
      <c r="C34" s="11"/>
      <c r="D34" s="43"/>
      <c r="E34" s="43"/>
      <c r="F34" s="11"/>
      <c r="G34" s="43"/>
      <c r="H34" s="43"/>
      <c r="I34" s="11"/>
      <c r="J34" s="43"/>
      <c r="K34" s="43"/>
      <c r="L34" s="11"/>
      <c r="M34" s="43"/>
      <c r="N34" s="43"/>
      <c r="O34" s="11"/>
    </row>
    <row r="35" spans="1:21" x14ac:dyDescent="0.25">
      <c r="A35" s="15"/>
      <c r="B35" s="77" t="s">
        <v>395</v>
      </c>
      <c r="C35" s="11"/>
      <c r="D35" s="51">
        <v>164308</v>
      </c>
      <c r="E35" s="51"/>
      <c r="F35" s="11"/>
      <c r="G35" s="51">
        <v>7948</v>
      </c>
      <c r="H35" s="51"/>
      <c r="I35" s="11"/>
      <c r="J35" s="50" t="s">
        <v>396</v>
      </c>
      <c r="K35" s="50"/>
      <c r="L35" s="33" t="s">
        <v>206</v>
      </c>
      <c r="M35" s="51">
        <v>172209</v>
      </c>
      <c r="N35" s="51"/>
      <c r="O35" s="11"/>
    </row>
    <row r="36" spans="1:21" x14ac:dyDescent="0.25">
      <c r="A36" s="15"/>
      <c r="B36" s="77" t="s">
        <v>397</v>
      </c>
      <c r="C36" s="11"/>
      <c r="D36" s="51">
        <v>11964</v>
      </c>
      <c r="E36" s="51"/>
      <c r="F36" s="11"/>
      <c r="G36" s="51">
        <v>1152</v>
      </c>
      <c r="H36" s="51"/>
      <c r="I36" s="11"/>
      <c r="J36" s="50" t="s">
        <v>398</v>
      </c>
      <c r="K36" s="50"/>
      <c r="L36" s="33" t="s">
        <v>206</v>
      </c>
      <c r="M36" s="51">
        <v>13052</v>
      </c>
      <c r="N36" s="51"/>
      <c r="O36" s="11"/>
    </row>
    <row r="37" spans="1:21" ht="15.75" thickBot="1" x14ac:dyDescent="0.3">
      <c r="A37" s="15"/>
      <c r="B37" s="77" t="s">
        <v>399</v>
      </c>
      <c r="C37" s="11"/>
      <c r="D37" s="52">
        <v>15358</v>
      </c>
      <c r="E37" s="52"/>
      <c r="F37" s="20"/>
      <c r="G37" s="52">
        <v>1214</v>
      </c>
      <c r="H37" s="52"/>
      <c r="I37" s="20"/>
      <c r="J37" s="53" t="s">
        <v>400</v>
      </c>
      <c r="K37" s="53"/>
      <c r="L37" s="60" t="s">
        <v>206</v>
      </c>
      <c r="M37" s="52">
        <v>16568</v>
      </c>
      <c r="N37" s="52"/>
      <c r="O37" s="20"/>
    </row>
    <row r="38" spans="1:21" x14ac:dyDescent="0.25">
      <c r="A38" s="15"/>
      <c r="B38" s="33" t="s">
        <v>105</v>
      </c>
      <c r="C38" s="11"/>
      <c r="D38" s="59">
        <v>639616</v>
      </c>
      <c r="E38" s="59"/>
      <c r="F38" s="11"/>
      <c r="G38" s="59">
        <v>28312</v>
      </c>
      <c r="H38" s="59"/>
      <c r="I38" s="11"/>
      <c r="J38" s="81" t="s">
        <v>401</v>
      </c>
      <c r="K38" s="81"/>
      <c r="L38" s="33" t="s">
        <v>206</v>
      </c>
      <c r="M38" s="59">
        <v>666184</v>
      </c>
      <c r="N38" s="59"/>
      <c r="O38" s="11"/>
    </row>
    <row r="39" spans="1:21" x14ac:dyDescent="0.25">
      <c r="A39" s="15"/>
      <c r="B39" s="33" t="s">
        <v>386</v>
      </c>
      <c r="C39" s="11"/>
      <c r="D39" s="51">
        <v>1404</v>
      </c>
      <c r="E39" s="51"/>
      <c r="F39" s="11"/>
      <c r="G39" s="50" t="s">
        <v>389</v>
      </c>
      <c r="H39" s="50"/>
      <c r="I39" s="11"/>
      <c r="J39" s="50" t="s">
        <v>402</v>
      </c>
      <c r="K39" s="50"/>
      <c r="L39" s="33" t="s">
        <v>206</v>
      </c>
      <c r="M39" s="51">
        <v>1380</v>
      </c>
      <c r="N39" s="51"/>
      <c r="O39" s="11"/>
    </row>
    <row r="40" spans="1:21" ht="15.75" thickBot="1" x14ac:dyDescent="0.3">
      <c r="A40" s="15"/>
      <c r="B40" s="33" t="s">
        <v>388</v>
      </c>
      <c r="C40" s="11"/>
      <c r="D40" s="53">
        <v>974</v>
      </c>
      <c r="E40" s="53"/>
      <c r="F40" s="20"/>
      <c r="G40" s="53">
        <v>30</v>
      </c>
      <c r="H40" s="53"/>
      <c r="I40" s="20"/>
      <c r="J40" s="53" t="s">
        <v>403</v>
      </c>
      <c r="K40" s="53"/>
      <c r="L40" s="60" t="s">
        <v>206</v>
      </c>
      <c r="M40" s="53">
        <v>975</v>
      </c>
      <c r="N40" s="53"/>
      <c r="O40" s="20"/>
    </row>
    <row r="41" spans="1:21" ht="15.75" thickBot="1" x14ac:dyDescent="0.3">
      <c r="A41" s="15"/>
      <c r="B41" s="33" t="s">
        <v>105</v>
      </c>
      <c r="C41" s="11"/>
      <c r="D41" s="29" t="s">
        <v>392</v>
      </c>
      <c r="E41" s="38">
        <v>641994</v>
      </c>
      <c r="F41" s="31"/>
      <c r="G41" s="37" t="s">
        <v>203</v>
      </c>
      <c r="H41" s="39">
        <v>28342</v>
      </c>
      <c r="I41" s="31"/>
      <c r="J41" s="37" t="s">
        <v>203</v>
      </c>
      <c r="K41" s="79" t="s">
        <v>404</v>
      </c>
      <c r="L41" s="37" t="s">
        <v>206</v>
      </c>
      <c r="M41" s="37" t="s">
        <v>203</v>
      </c>
      <c r="N41" s="39">
        <v>668539</v>
      </c>
      <c r="O41" s="31"/>
    </row>
    <row r="42" spans="1:21" ht="15.75" thickTop="1" x14ac:dyDescent="0.25">
      <c r="A42" s="15"/>
      <c r="B42" s="64"/>
      <c r="C42" s="64"/>
      <c r="D42" s="64"/>
      <c r="E42" s="64"/>
      <c r="F42" s="64"/>
      <c r="G42" s="64"/>
      <c r="H42" s="64"/>
      <c r="I42" s="64"/>
      <c r="J42" s="64"/>
      <c r="K42" s="64"/>
      <c r="L42" s="64"/>
      <c r="M42" s="64"/>
      <c r="N42" s="64"/>
      <c r="O42" s="64"/>
      <c r="P42" s="64"/>
      <c r="Q42" s="64"/>
      <c r="R42" s="64"/>
      <c r="S42" s="64"/>
      <c r="T42" s="64"/>
      <c r="U42" s="64"/>
    </row>
    <row r="43" spans="1:21" x14ac:dyDescent="0.25">
      <c r="A43" s="15"/>
      <c r="B43" s="68" t="s">
        <v>405</v>
      </c>
      <c r="C43" s="68"/>
      <c r="D43" s="68"/>
      <c r="E43" s="68"/>
      <c r="F43" s="68"/>
      <c r="G43" s="68"/>
      <c r="H43" s="68"/>
      <c r="I43" s="68"/>
      <c r="J43" s="68"/>
      <c r="K43" s="68"/>
      <c r="L43" s="68"/>
      <c r="M43" s="68"/>
      <c r="N43" s="68"/>
      <c r="O43" s="68"/>
      <c r="P43" s="68"/>
      <c r="Q43" s="68"/>
      <c r="R43" s="68"/>
      <c r="S43" s="68"/>
      <c r="T43" s="68"/>
      <c r="U43" s="68"/>
    </row>
    <row r="44" spans="1:21" ht="15" customHeight="1" x14ac:dyDescent="0.25">
      <c r="A44" s="15" t="s">
        <v>1099</v>
      </c>
      <c r="B44" s="61" t="s">
        <v>4</v>
      </c>
      <c r="C44" s="61"/>
      <c r="D44" s="61"/>
      <c r="E44" s="61"/>
      <c r="F44" s="61"/>
      <c r="G44" s="61"/>
      <c r="H44" s="61"/>
      <c r="I44" s="61"/>
      <c r="J44" s="61"/>
      <c r="K44" s="61"/>
      <c r="L44" s="61"/>
      <c r="M44" s="61"/>
      <c r="N44" s="61"/>
      <c r="O44" s="61"/>
      <c r="P44" s="61"/>
      <c r="Q44" s="61"/>
      <c r="R44" s="61"/>
      <c r="S44" s="61"/>
      <c r="T44" s="61"/>
      <c r="U44" s="61"/>
    </row>
    <row r="45" spans="1:21" x14ac:dyDescent="0.25">
      <c r="A45" s="15"/>
      <c r="B45" s="64"/>
      <c r="C45" s="64"/>
      <c r="D45" s="64"/>
      <c r="E45" s="64"/>
      <c r="F45" s="64"/>
      <c r="G45" s="64"/>
      <c r="H45" s="64"/>
      <c r="I45" s="64"/>
      <c r="J45" s="64"/>
      <c r="K45" s="64"/>
      <c r="L45" s="64"/>
      <c r="M45" s="64"/>
      <c r="N45" s="64"/>
      <c r="O45" s="64"/>
      <c r="P45" s="64"/>
      <c r="Q45" s="64"/>
      <c r="R45" s="64"/>
      <c r="S45" s="64"/>
      <c r="T45" s="64"/>
      <c r="U45" s="64"/>
    </row>
    <row r="46" spans="1:21" x14ac:dyDescent="0.25">
      <c r="A46" s="15"/>
      <c r="B46" s="64"/>
      <c r="C46" s="64"/>
      <c r="D46" s="64"/>
      <c r="E46" s="64"/>
      <c r="F46" s="64"/>
      <c r="G46" s="64"/>
      <c r="H46" s="64"/>
      <c r="I46" s="64"/>
      <c r="J46" s="64"/>
      <c r="K46" s="64"/>
      <c r="L46" s="64"/>
      <c r="M46" s="64"/>
      <c r="N46" s="64"/>
      <c r="O46" s="64"/>
      <c r="P46" s="64"/>
      <c r="Q46" s="64"/>
      <c r="R46" s="64"/>
      <c r="S46" s="64"/>
      <c r="T46" s="64"/>
      <c r="U46" s="64"/>
    </row>
    <row r="47" spans="1:21" ht="15.75" thickBot="1" x14ac:dyDescent="0.3">
      <c r="A47" s="15"/>
      <c r="B47" s="18"/>
      <c r="C47" s="18"/>
      <c r="D47" s="42" t="s">
        <v>408</v>
      </c>
      <c r="E47" s="42"/>
      <c r="F47" s="42"/>
      <c r="G47" s="42"/>
      <c r="H47" s="42"/>
      <c r="I47" s="18"/>
      <c r="J47" s="42" t="s">
        <v>409</v>
      </c>
      <c r="K47" s="42"/>
      <c r="L47" s="42"/>
      <c r="M47" s="42"/>
      <c r="N47" s="42"/>
      <c r="O47" s="18"/>
      <c r="P47" s="42" t="s">
        <v>105</v>
      </c>
      <c r="Q47" s="42"/>
      <c r="R47" s="42"/>
      <c r="S47" s="42"/>
      <c r="T47" s="42"/>
      <c r="U47" s="18"/>
    </row>
    <row r="48" spans="1:21" x14ac:dyDescent="0.25">
      <c r="A48" s="15"/>
      <c r="B48" s="18"/>
      <c r="C48" s="18"/>
      <c r="D48" s="84" t="s">
        <v>365</v>
      </c>
      <c r="E48" s="84"/>
      <c r="F48" s="82"/>
      <c r="G48" s="84" t="s">
        <v>364</v>
      </c>
      <c r="H48" s="84"/>
      <c r="I48" s="18"/>
      <c r="J48" s="84" t="s">
        <v>365</v>
      </c>
      <c r="K48" s="84"/>
      <c r="L48" s="82"/>
      <c r="M48" s="84" t="s">
        <v>364</v>
      </c>
      <c r="N48" s="84"/>
      <c r="O48" s="18"/>
      <c r="P48" s="84" t="s">
        <v>365</v>
      </c>
      <c r="Q48" s="84"/>
      <c r="R48" s="82"/>
      <c r="S48" s="84" t="s">
        <v>364</v>
      </c>
      <c r="T48" s="84"/>
      <c r="U48" s="18"/>
    </row>
    <row r="49" spans="1:21" ht="15.75" thickBot="1" x14ac:dyDescent="0.3">
      <c r="A49" s="15"/>
      <c r="B49" s="60" t="s">
        <v>196</v>
      </c>
      <c r="C49" s="22"/>
      <c r="D49" s="42" t="s">
        <v>369</v>
      </c>
      <c r="E49" s="42"/>
      <c r="F49" s="22"/>
      <c r="G49" s="42" t="s">
        <v>368</v>
      </c>
      <c r="H49" s="42"/>
      <c r="I49" s="22"/>
      <c r="J49" s="42" t="s">
        <v>369</v>
      </c>
      <c r="K49" s="42"/>
      <c r="L49" s="22"/>
      <c r="M49" s="42" t="s">
        <v>368</v>
      </c>
      <c r="N49" s="42"/>
      <c r="O49" s="22"/>
      <c r="P49" s="42" t="s">
        <v>369</v>
      </c>
      <c r="Q49" s="42"/>
      <c r="R49" s="22"/>
      <c r="S49" s="42" t="s">
        <v>368</v>
      </c>
      <c r="T49" s="42"/>
      <c r="U49" s="22"/>
    </row>
    <row r="50" spans="1:21" x14ac:dyDescent="0.25">
      <c r="A50" s="15"/>
      <c r="B50" s="11"/>
      <c r="C50" s="11"/>
      <c r="D50" s="44"/>
      <c r="E50" s="44"/>
      <c r="F50" s="11"/>
      <c r="G50" s="44"/>
      <c r="H50" s="44"/>
      <c r="I50" s="11"/>
      <c r="J50" s="44"/>
      <c r="K50" s="44"/>
      <c r="L50" s="11"/>
      <c r="M50" s="44"/>
      <c r="N50" s="44"/>
      <c r="O50" s="11"/>
      <c r="P50" s="44"/>
      <c r="Q50" s="44"/>
      <c r="R50" s="11"/>
      <c r="S50" s="44"/>
      <c r="T50" s="44"/>
      <c r="U50" s="11"/>
    </row>
    <row r="51" spans="1:21" x14ac:dyDescent="0.25">
      <c r="A51" s="15"/>
      <c r="B51" s="25" t="s">
        <v>200</v>
      </c>
      <c r="C51" s="11"/>
      <c r="D51" s="43"/>
      <c r="E51" s="43"/>
      <c r="F51" s="11"/>
      <c r="G51" s="43"/>
      <c r="H51" s="43"/>
      <c r="I51" s="11"/>
      <c r="J51" s="43"/>
      <c r="K51" s="43"/>
      <c r="L51" s="11"/>
      <c r="M51" s="43"/>
      <c r="N51" s="43"/>
      <c r="O51" s="11"/>
      <c r="P51" s="43"/>
      <c r="Q51" s="43"/>
      <c r="R51" s="11"/>
      <c r="S51" s="43"/>
      <c r="T51" s="43"/>
      <c r="U51" s="11"/>
    </row>
    <row r="52" spans="1:21" x14ac:dyDescent="0.25">
      <c r="A52" s="15"/>
      <c r="B52" s="11"/>
      <c r="C52" s="11"/>
      <c r="D52" s="43"/>
      <c r="E52" s="43"/>
      <c r="F52" s="11"/>
      <c r="G52" s="43"/>
      <c r="H52" s="43"/>
      <c r="I52" s="11"/>
      <c r="J52" s="43"/>
      <c r="K52" s="43"/>
      <c r="L52" s="11"/>
      <c r="M52" s="43"/>
      <c r="N52" s="43"/>
      <c r="O52" s="11"/>
      <c r="P52" s="43"/>
      <c r="Q52" s="43"/>
      <c r="R52" s="11"/>
      <c r="S52" s="43"/>
      <c r="T52" s="43"/>
      <c r="U52" s="11"/>
    </row>
    <row r="53" spans="1:21" x14ac:dyDescent="0.25">
      <c r="A53" s="15"/>
      <c r="B53" s="33" t="s">
        <v>371</v>
      </c>
      <c r="C53" s="11"/>
      <c r="D53" s="43"/>
      <c r="E53" s="43"/>
      <c r="F53" s="11"/>
      <c r="G53" s="43"/>
      <c r="H53" s="43"/>
      <c r="I53" s="11"/>
      <c r="J53" s="43"/>
      <c r="K53" s="43"/>
      <c r="L53" s="11"/>
      <c r="M53" s="43"/>
      <c r="N53" s="43"/>
      <c r="O53" s="11"/>
      <c r="P53" s="43"/>
      <c r="Q53" s="43"/>
      <c r="R53" s="11"/>
      <c r="S53" s="43"/>
      <c r="T53" s="43"/>
      <c r="U53" s="11"/>
    </row>
    <row r="54" spans="1:21" ht="24.75" x14ac:dyDescent="0.25">
      <c r="A54" s="15"/>
      <c r="B54" s="57" t="s">
        <v>372</v>
      </c>
      <c r="C54" s="11"/>
      <c r="D54" s="25" t="s">
        <v>202</v>
      </c>
      <c r="E54" s="26">
        <v>19968</v>
      </c>
      <c r="F54" s="11"/>
      <c r="G54" s="25" t="s">
        <v>203</v>
      </c>
      <c r="H54" s="27" t="s">
        <v>373</v>
      </c>
      <c r="I54" s="25" t="s">
        <v>206</v>
      </c>
      <c r="J54" s="25" t="s">
        <v>202</v>
      </c>
      <c r="K54" s="27" t="s">
        <v>389</v>
      </c>
      <c r="L54" s="11"/>
      <c r="M54" s="25" t="s">
        <v>203</v>
      </c>
      <c r="N54" s="27" t="s">
        <v>389</v>
      </c>
      <c r="O54" s="11"/>
      <c r="P54" s="25" t="s">
        <v>202</v>
      </c>
      <c r="Q54" s="26">
        <v>19968</v>
      </c>
      <c r="R54" s="11"/>
      <c r="S54" s="25" t="s">
        <v>203</v>
      </c>
      <c r="T54" s="27" t="s">
        <v>373</v>
      </c>
      <c r="U54" s="25" t="s">
        <v>206</v>
      </c>
    </row>
    <row r="55" spans="1:21" ht="24.75" x14ac:dyDescent="0.25">
      <c r="A55" s="15"/>
      <c r="B55" s="57" t="s">
        <v>374</v>
      </c>
      <c r="C55" s="11"/>
      <c r="D55" s="46">
        <v>2603</v>
      </c>
      <c r="E55" s="46"/>
      <c r="F55" s="11"/>
      <c r="G55" s="45" t="s">
        <v>375</v>
      </c>
      <c r="H55" s="45"/>
      <c r="I55" s="25" t="s">
        <v>206</v>
      </c>
      <c r="J55" s="45" t="s">
        <v>389</v>
      </c>
      <c r="K55" s="45"/>
      <c r="L55" s="11"/>
      <c r="M55" s="45" t="s">
        <v>389</v>
      </c>
      <c r="N55" s="45"/>
      <c r="O55" s="11"/>
      <c r="P55" s="46">
        <v>2603</v>
      </c>
      <c r="Q55" s="46"/>
      <c r="R55" s="11"/>
      <c r="S55" s="45" t="s">
        <v>375</v>
      </c>
      <c r="T55" s="45"/>
      <c r="U55" s="25" t="s">
        <v>206</v>
      </c>
    </row>
    <row r="56" spans="1:21" x14ac:dyDescent="0.25">
      <c r="A56" s="15"/>
      <c r="B56" s="57" t="s">
        <v>376</v>
      </c>
      <c r="C56" s="11"/>
      <c r="D56" s="46">
        <v>42919</v>
      </c>
      <c r="E56" s="46"/>
      <c r="F56" s="11"/>
      <c r="G56" s="45" t="s">
        <v>410</v>
      </c>
      <c r="H56" s="45"/>
      <c r="I56" s="25" t="s">
        <v>206</v>
      </c>
      <c r="J56" s="46">
        <v>8712</v>
      </c>
      <c r="K56" s="46"/>
      <c r="L56" s="11"/>
      <c r="M56" s="45" t="s">
        <v>411</v>
      </c>
      <c r="N56" s="45"/>
      <c r="O56" s="25" t="s">
        <v>206</v>
      </c>
      <c r="P56" s="46">
        <v>51631</v>
      </c>
      <c r="Q56" s="46"/>
      <c r="R56" s="11"/>
      <c r="S56" s="45" t="s">
        <v>377</v>
      </c>
      <c r="T56" s="45"/>
      <c r="U56" s="25" t="s">
        <v>206</v>
      </c>
    </row>
    <row r="57" spans="1:21" x14ac:dyDescent="0.25">
      <c r="A57" s="15"/>
      <c r="B57" s="57" t="s">
        <v>395</v>
      </c>
      <c r="C57" s="11"/>
      <c r="D57" s="46">
        <v>39911</v>
      </c>
      <c r="E57" s="46"/>
      <c r="F57" s="11"/>
      <c r="G57" s="45" t="s">
        <v>380</v>
      </c>
      <c r="H57" s="45"/>
      <c r="I57" s="25" t="s">
        <v>206</v>
      </c>
      <c r="J57" s="45">
        <v>31</v>
      </c>
      <c r="K57" s="45"/>
      <c r="L57" s="11"/>
      <c r="M57" s="45" t="s">
        <v>389</v>
      </c>
      <c r="N57" s="45"/>
      <c r="O57" s="11"/>
      <c r="P57" s="46">
        <v>39942</v>
      </c>
      <c r="Q57" s="46"/>
      <c r="R57" s="11"/>
      <c r="S57" s="45" t="s">
        <v>380</v>
      </c>
      <c r="T57" s="45"/>
      <c r="U57" s="25" t="s">
        <v>206</v>
      </c>
    </row>
    <row r="58" spans="1:21" x14ac:dyDescent="0.25">
      <c r="A58" s="15"/>
      <c r="B58" s="57" t="s">
        <v>397</v>
      </c>
      <c r="C58" s="11"/>
      <c r="D58" s="46">
        <v>7810</v>
      </c>
      <c r="E58" s="46"/>
      <c r="F58" s="11"/>
      <c r="G58" s="45" t="s">
        <v>382</v>
      </c>
      <c r="H58" s="45"/>
      <c r="I58" s="25" t="s">
        <v>206</v>
      </c>
      <c r="J58" s="45" t="s">
        <v>389</v>
      </c>
      <c r="K58" s="45"/>
      <c r="L58" s="11"/>
      <c r="M58" s="46">
        <v>7810</v>
      </c>
      <c r="N58" s="46"/>
      <c r="O58" s="11"/>
      <c r="P58" s="45" t="s">
        <v>382</v>
      </c>
      <c r="Q58" s="45"/>
      <c r="R58" s="25" t="s">
        <v>206</v>
      </c>
      <c r="S58" s="43"/>
      <c r="T58" s="43"/>
      <c r="U58" s="11"/>
    </row>
    <row r="59" spans="1:21" ht="15.75" thickBot="1" x14ac:dyDescent="0.3">
      <c r="A59" s="15"/>
      <c r="B59" s="57" t="s">
        <v>399</v>
      </c>
      <c r="C59" s="11"/>
      <c r="D59" s="47">
        <v>2716</v>
      </c>
      <c r="E59" s="47"/>
      <c r="F59" s="20"/>
      <c r="G59" s="48" t="s">
        <v>384</v>
      </c>
      <c r="H59" s="48"/>
      <c r="I59" s="56" t="s">
        <v>206</v>
      </c>
      <c r="J59" s="48" t="s">
        <v>389</v>
      </c>
      <c r="K59" s="48"/>
      <c r="L59" s="20"/>
      <c r="M59" s="85"/>
      <c r="N59" s="85"/>
      <c r="O59" s="20"/>
      <c r="P59" s="47">
        <v>2716</v>
      </c>
      <c r="Q59" s="47"/>
      <c r="R59" s="20"/>
      <c r="S59" s="48" t="s">
        <v>384</v>
      </c>
      <c r="T59" s="48"/>
      <c r="U59" s="56" t="s">
        <v>206</v>
      </c>
    </row>
    <row r="60" spans="1:21" x14ac:dyDescent="0.25">
      <c r="A60" s="15"/>
      <c r="B60" s="33" t="s">
        <v>105</v>
      </c>
      <c r="C60" s="11"/>
      <c r="D60" s="58">
        <v>115927</v>
      </c>
      <c r="E60" s="58"/>
      <c r="F60" s="11"/>
      <c r="G60" s="80" t="s">
        <v>412</v>
      </c>
      <c r="H60" s="80"/>
      <c r="I60" s="25" t="s">
        <v>206</v>
      </c>
      <c r="J60" s="58">
        <v>8743</v>
      </c>
      <c r="K60" s="58"/>
      <c r="L60" s="11"/>
      <c r="M60" s="80" t="s">
        <v>411</v>
      </c>
      <c r="N60" s="80"/>
      <c r="O60" s="25" t="s">
        <v>206</v>
      </c>
      <c r="P60" s="58">
        <v>124670</v>
      </c>
      <c r="Q60" s="58"/>
      <c r="R60" s="11"/>
      <c r="S60" s="80" t="s">
        <v>385</v>
      </c>
      <c r="T60" s="80"/>
      <c r="U60" s="25" t="s">
        <v>206</v>
      </c>
    </row>
    <row r="61" spans="1:21" x14ac:dyDescent="0.25">
      <c r="A61" s="15"/>
      <c r="B61" s="33" t="s">
        <v>413</v>
      </c>
      <c r="C61" s="11"/>
      <c r="D61" s="45">
        <v>135</v>
      </c>
      <c r="E61" s="45"/>
      <c r="F61" s="11"/>
      <c r="G61" s="45" t="s">
        <v>387</v>
      </c>
      <c r="H61" s="45"/>
      <c r="I61" s="25" t="s">
        <v>206</v>
      </c>
      <c r="J61" s="45" t="s">
        <v>389</v>
      </c>
      <c r="K61" s="45"/>
      <c r="L61" s="11"/>
      <c r="M61" s="45" t="s">
        <v>389</v>
      </c>
      <c r="N61" s="45"/>
      <c r="O61" s="11"/>
      <c r="P61" s="45">
        <v>135</v>
      </c>
      <c r="Q61" s="45"/>
      <c r="R61" s="11"/>
      <c r="S61" s="45" t="s">
        <v>387</v>
      </c>
      <c r="T61" s="45"/>
      <c r="U61" s="25" t="s">
        <v>206</v>
      </c>
    </row>
    <row r="62" spans="1:21" ht="15.75" thickBot="1" x14ac:dyDescent="0.3">
      <c r="A62" s="15"/>
      <c r="B62" s="33" t="s">
        <v>388</v>
      </c>
      <c r="C62" s="11"/>
      <c r="D62" s="48">
        <v>100</v>
      </c>
      <c r="E62" s="48"/>
      <c r="F62" s="20"/>
      <c r="G62" s="48" t="s">
        <v>390</v>
      </c>
      <c r="H62" s="48"/>
      <c r="I62" s="56" t="s">
        <v>206</v>
      </c>
      <c r="J62" s="48" t="s">
        <v>389</v>
      </c>
      <c r="K62" s="48"/>
      <c r="L62" s="20"/>
      <c r="M62" s="48" t="s">
        <v>389</v>
      </c>
      <c r="N62" s="48"/>
      <c r="O62" s="20"/>
      <c r="P62" s="48">
        <v>100</v>
      </c>
      <c r="Q62" s="48"/>
      <c r="R62" s="20"/>
      <c r="S62" s="48" t="s">
        <v>390</v>
      </c>
      <c r="T62" s="48"/>
      <c r="U62" s="56" t="s">
        <v>206</v>
      </c>
    </row>
    <row r="63" spans="1:21" ht="15.75" thickBot="1" x14ac:dyDescent="0.3">
      <c r="A63" s="15"/>
      <c r="B63" s="33" t="s">
        <v>105</v>
      </c>
      <c r="C63" s="11"/>
      <c r="D63" s="29" t="s">
        <v>202</v>
      </c>
      <c r="E63" s="30">
        <v>116162</v>
      </c>
      <c r="F63" s="31"/>
      <c r="G63" s="29" t="s">
        <v>203</v>
      </c>
      <c r="H63" s="78" t="s">
        <v>414</v>
      </c>
      <c r="I63" s="29" t="s">
        <v>206</v>
      </c>
      <c r="J63" s="29" t="s">
        <v>202</v>
      </c>
      <c r="K63" s="32">
        <v>8743</v>
      </c>
      <c r="L63" s="31"/>
      <c r="M63" s="29" t="s">
        <v>203</v>
      </c>
      <c r="N63" s="78" t="s">
        <v>411</v>
      </c>
      <c r="O63" s="29" t="s">
        <v>206</v>
      </c>
      <c r="P63" s="29" t="s">
        <v>202</v>
      </c>
      <c r="Q63" s="32">
        <v>124905</v>
      </c>
      <c r="R63" s="31"/>
      <c r="S63" s="29" t="s">
        <v>203</v>
      </c>
      <c r="T63" s="78" t="s">
        <v>391</v>
      </c>
      <c r="U63" s="29" t="s">
        <v>206</v>
      </c>
    </row>
    <row r="64" spans="1:21" ht="15.75" thickTop="1" x14ac:dyDescent="0.25">
      <c r="A64" s="15"/>
      <c r="B64" s="11"/>
      <c r="C64" s="11"/>
      <c r="D64" s="49"/>
      <c r="E64" s="49"/>
      <c r="F64" s="11"/>
      <c r="G64" s="49"/>
      <c r="H64" s="49"/>
      <c r="I64" s="11"/>
      <c r="J64" s="49"/>
      <c r="K64" s="49"/>
      <c r="L64" s="11"/>
      <c r="M64" s="49"/>
      <c r="N64" s="49"/>
      <c r="O64" s="11"/>
      <c r="P64" s="49"/>
      <c r="Q64" s="49"/>
      <c r="R64" s="11"/>
      <c r="S64" s="49"/>
      <c r="T64" s="49"/>
      <c r="U64" s="11"/>
    </row>
    <row r="65" spans="1:21" x14ac:dyDescent="0.25">
      <c r="A65" s="15"/>
      <c r="B65" s="25" t="s">
        <v>213</v>
      </c>
      <c r="C65" s="11"/>
      <c r="D65" s="43"/>
      <c r="E65" s="43"/>
      <c r="F65" s="11"/>
      <c r="G65" s="43"/>
      <c r="H65" s="43"/>
      <c r="I65" s="11"/>
      <c r="J65" s="43"/>
      <c r="K65" s="43"/>
      <c r="L65" s="11"/>
      <c r="M65" s="43"/>
      <c r="N65" s="43"/>
      <c r="O65" s="11"/>
      <c r="P65" s="43"/>
      <c r="Q65" s="43"/>
      <c r="R65" s="11"/>
      <c r="S65" s="43"/>
      <c r="T65" s="43"/>
      <c r="U65" s="11"/>
    </row>
    <row r="66" spans="1:21" x14ac:dyDescent="0.25">
      <c r="A66" s="15"/>
      <c r="B66" s="11"/>
      <c r="C66" s="11"/>
      <c r="D66" s="43"/>
      <c r="E66" s="43"/>
      <c r="F66" s="11"/>
      <c r="G66" s="43"/>
      <c r="H66" s="43"/>
      <c r="I66" s="11"/>
      <c r="J66" s="43"/>
      <c r="K66" s="43"/>
      <c r="L66" s="11"/>
      <c r="M66" s="43"/>
      <c r="N66" s="43"/>
      <c r="O66" s="11"/>
      <c r="P66" s="43"/>
      <c r="Q66" s="43"/>
      <c r="R66" s="11"/>
      <c r="S66" s="43"/>
      <c r="T66" s="43"/>
      <c r="U66" s="11"/>
    </row>
    <row r="67" spans="1:21" x14ac:dyDescent="0.25">
      <c r="A67" s="15"/>
      <c r="B67" s="33" t="s">
        <v>371</v>
      </c>
      <c r="C67" s="11"/>
      <c r="D67" s="43"/>
      <c r="E67" s="43"/>
      <c r="F67" s="11"/>
      <c r="G67" s="43"/>
      <c r="H67" s="43"/>
      <c r="I67" s="11"/>
      <c r="J67" s="43"/>
      <c r="K67" s="43"/>
      <c r="L67" s="11"/>
      <c r="M67" s="43"/>
      <c r="N67" s="43"/>
      <c r="O67" s="11"/>
      <c r="P67" s="43"/>
      <c r="Q67" s="43"/>
      <c r="R67" s="11"/>
      <c r="S67" s="43"/>
      <c r="T67" s="43"/>
      <c r="U67" s="11"/>
    </row>
    <row r="68" spans="1:21" ht="24.75" x14ac:dyDescent="0.25">
      <c r="A68" s="15"/>
      <c r="B68" s="57" t="s">
        <v>374</v>
      </c>
      <c r="C68" s="11"/>
      <c r="D68" s="25" t="s">
        <v>392</v>
      </c>
      <c r="E68" s="34">
        <v>1569</v>
      </c>
      <c r="F68" s="11"/>
      <c r="G68" s="33" t="s">
        <v>203</v>
      </c>
      <c r="H68" s="35" t="s">
        <v>400</v>
      </c>
      <c r="I68" s="33" t="s">
        <v>206</v>
      </c>
      <c r="J68" s="25" t="s">
        <v>392</v>
      </c>
      <c r="K68" s="34">
        <v>9646</v>
      </c>
      <c r="L68" s="11"/>
      <c r="M68" s="33" t="s">
        <v>203</v>
      </c>
      <c r="N68" s="35" t="s">
        <v>415</v>
      </c>
      <c r="O68" s="33" t="s">
        <v>206</v>
      </c>
      <c r="P68" s="25" t="s">
        <v>392</v>
      </c>
      <c r="Q68" s="34">
        <v>11215</v>
      </c>
      <c r="R68" s="11"/>
      <c r="S68" s="33" t="s">
        <v>203</v>
      </c>
      <c r="T68" s="35" t="s">
        <v>393</v>
      </c>
      <c r="U68" s="33" t="s">
        <v>206</v>
      </c>
    </row>
    <row r="69" spans="1:21" x14ac:dyDescent="0.25">
      <c r="A69" s="15"/>
      <c r="B69" s="57" t="s">
        <v>376</v>
      </c>
      <c r="C69" s="11"/>
      <c r="D69" s="51">
        <v>23673</v>
      </c>
      <c r="E69" s="51"/>
      <c r="F69" s="11"/>
      <c r="G69" s="50" t="s">
        <v>416</v>
      </c>
      <c r="H69" s="50"/>
      <c r="I69" s="33" t="s">
        <v>206</v>
      </c>
      <c r="J69" s="51">
        <v>49690</v>
      </c>
      <c r="K69" s="51"/>
      <c r="L69" s="11"/>
      <c r="M69" s="50" t="s">
        <v>417</v>
      </c>
      <c r="N69" s="50"/>
      <c r="O69" s="33" t="s">
        <v>206</v>
      </c>
      <c r="P69" s="51">
        <v>73363</v>
      </c>
      <c r="Q69" s="51"/>
      <c r="R69" s="11"/>
      <c r="S69" s="50" t="s">
        <v>394</v>
      </c>
      <c r="T69" s="50"/>
      <c r="U69" s="33" t="s">
        <v>206</v>
      </c>
    </row>
    <row r="70" spans="1:21" x14ac:dyDescent="0.25">
      <c r="A70" s="15"/>
      <c r="B70" s="57" t="s">
        <v>395</v>
      </c>
      <c r="C70" s="11"/>
      <c r="D70" s="51">
        <v>29101</v>
      </c>
      <c r="E70" s="51"/>
      <c r="F70" s="11"/>
      <c r="G70" s="50" t="s">
        <v>418</v>
      </c>
      <c r="H70" s="50"/>
      <c r="I70" s="33" t="s">
        <v>206</v>
      </c>
      <c r="J70" s="50">
        <v>46</v>
      </c>
      <c r="K70" s="50"/>
      <c r="L70" s="11"/>
      <c r="M70" s="50" t="s">
        <v>419</v>
      </c>
      <c r="N70" s="50"/>
      <c r="O70" s="33" t="s">
        <v>206</v>
      </c>
      <c r="P70" s="51">
        <v>29147</v>
      </c>
      <c r="Q70" s="51"/>
      <c r="R70" s="11"/>
      <c r="S70" s="50" t="s">
        <v>396</v>
      </c>
      <c r="T70" s="50"/>
      <c r="U70" s="33" t="s">
        <v>206</v>
      </c>
    </row>
    <row r="71" spans="1:21" x14ac:dyDescent="0.25">
      <c r="A71" s="15"/>
      <c r="B71" s="57" t="s">
        <v>397</v>
      </c>
      <c r="C71" s="11"/>
      <c r="D71" s="50">
        <v>712</v>
      </c>
      <c r="E71" s="50"/>
      <c r="F71" s="11"/>
      <c r="G71" s="50" t="s">
        <v>420</v>
      </c>
      <c r="H71" s="50"/>
      <c r="I71" s="33" t="s">
        <v>206</v>
      </c>
      <c r="J71" s="51">
        <v>4913</v>
      </c>
      <c r="K71" s="51"/>
      <c r="L71" s="11"/>
      <c r="M71" s="50" t="s">
        <v>421</v>
      </c>
      <c r="N71" s="50"/>
      <c r="O71" s="33" t="s">
        <v>206</v>
      </c>
      <c r="P71" s="51">
        <v>5625</v>
      </c>
      <c r="Q71" s="51"/>
      <c r="R71" s="11"/>
      <c r="S71" s="50" t="s">
        <v>398</v>
      </c>
      <c r="T71" s="50"/>
      <c r="U71" s="33" t="s">
        <v>206</v>
      </c>
    </row>
    <row r="72" spans="1:21" ht="15.75" thickBot="1" x14ac:dyDescent="0.3">
      <c r="A72" s="15"/>
      <c r="B72" s="57" t="s">
        <v>399</v>
      </c>
      <c r="C72" s="11"/>
      <c r="D72" s="53">
        <v>792</v>
      </c>
      <c r="E72" s="53"/>
      <c r="F72" s="20"/>
      <c r="G72" s="53" t="s">
        <v>400</v>
      </c>
      <c r="H72" s="53"/>
      <c r="I72" s="60" t="s">
        <v>206</v>
      </c>
      <c r="J72" s="53" t="s">
        <v>389</v>
      </c>
      <c r="K72" s="53"/>
      <c r="L72" s="20"/>
      <c r="M72" s="53" t="s">
        <v>389</v>
      </c>
      <c r="N72" s="53"/>
      <c r="O72" s="20"/>
      <c r="P72" s="53">
        <v>792</v>
      </c>
      <c r="Q72" s="53"/>
      <c r="R72" s="20"/>
      <c r="S72" s="53" t="s">
        <v>400</v>
      </c>
      <c r="T72" s="53"/>
      <c r="U72" s="60" t="s">
        <v>206</v>
      </c>
    </row>
    <row r="73" spans="1:21" x14ac:dyDescent="0.25">
      <c r="A73" s="15"/>
      <c r="B73" s="33" t="s">
        <v>105</v>
      </c>
      <c r="C73" s="11"/>
      <c r="D73" s="59">
        <v>55847</v>
      </c>
      <c r="E73" s="59"/>
      <c r="F73" s="11"/>
      <c r="G73" s="81" t="s">
        <v>422</v>
      </c>
      <c r="H73" s="81"/>
      <c r="I73" s="33" t="s">
        <v>206</v>
      </c>
      <c r="J73" s="59">
        <v>64295</v>
      </c>
      <c r="K73" s="59"/>
      <c r="L73" s="11"/>
      <c r="M73" s="81" t="s">
        <v>423</v>
      </c>
      <c r="N73" s="81"/>
      <c r="O73" s="33" t="s">
        <v>206</v>
      </c>
      <c r="P73" s="59">
        <v>120142</v>
      </c>
      <c r="Q73" s="59"/>
      <c r="R73" s="11"/>
      <c r="S73" s="81" t="s">
        <v>401</v>
      </c>
      <c r="T73" s="81"/>
      <c r="U73" s="33" t="s">
        <v>206</v>
      </c>
    </row>
    <row r="74" spans="1:21" x14ac:dyDescent="0.25">
      <c r="A74" s="15"/>
      <c r="B74" s="33" t="s">
        <v>413</v>
      </c>
      <c r="C74" s="11"/>
      <c r="D74" s="50">
        <v>178</v>
      </c>
      <c r="E74" s="50"/>
      <c r="F74" s="11"/>
      <c r="G74" s="50" t="s">
        <v>424</v>
      </c>
      <c r="H74" s="50"/>
      <c r="I74" s="33" t="s">
        <v>206</v>
      </c>
      <c r="J74" s="50">
        <v>8</v>
      </c>
      <c r="K74" s="50"/>
      <c r="L74" s="11"/>
      <c r="M74" s="50" t="s">
        <v>419</v>
      </c>
      <c r="N74" s="50"/>
      <c r="O74" s="33" t="s">
        <v>206</v>
      </c>
      <c r="P74" s="50">
        <v>186</v>
      </c>
      <c r="Q74" s="50"/>
      <c r="R74" s="11"/>
      <c r="S74" s="50" t="s">
        <v>402</v>
      </c>
      <c r="T74" s="50"/>
      <c r="U74" s="33" t="s">
        <v>206</v>
      </c>
    </row>
    <row r="75" spans="1:21" ht="15.75" thickBot="1" x14ac:dyDescent="0.3">
      <c r="A75" s="15"/>
      <c r="B75" s="33" t="s">
        <v>388</v>
      </c>
      <c r="C75" s="11"/>
      <c r="D75" s="53" t="s">
        <v>389</v>
      </c>
      <c r="E75" s="53"/>
      <c r="F75" s="83"/>
      <c r="G75" s="53" t="s">
        <v>389</v>
      </c>
      <c r="H75" s="53"/>
      <c r="I75" s="20"/>
      <c r="J75" s="53">
        <v>85</v>
      </c>
      <c r="K75" s="53"/>
      <c r="L75" s="20"/>
      <c r="M75" s="53" t="s">
        <v>403</v>
      </c>
      <c r="N75" s="53"/>
      <c r="O75" s="60" t="s">
        <v>206</v>
      </c>
      <c r="P75" s="53">
        <v>85</v>
      </c>
      <c r="Q75" s="53"/>
      <c r="R75" s="20"/>
      <c r="S75" s="53" t="s">
        <v>403</v>
      </c>
      <c r="T75" s="53"/>
      <c r="U75" s="60" t="s">
        <v>206</v>
      </c>
    </row>
    <row r="76" spans="1:21" ht="15.75" thickBot="1" x14ac:dyDescent="0.3">
      <c r="A76" s="15"/>
      <c r="B76" s="33" t="s">
        <v>105</v>
      </c>
      <c r="C76" s="11"/>
      <c r="D76" s="29" t="s">
        <v>392</v>
      </c>
      <c r="E76" s="38">
        <v>56025</v>
      </c>
      <c r="F76" s="31"/>
      <c r="G76" s="37" t="s">
        <v>203</v>
      </c>
      <c r="H76" s="79" t="s">
        <v>425</v>
      </c>
      <c r="I76" s="37" t="s">
        <v>206</v>
      </c>
      <c r="J76" s="29" t="s">
        <v>392</v>
      </c>
      <c r="K76" s="39">
        <v>64388</v>
      </c>
      <c r="L76" s="31"/>
      <c r="M76" s="37" t="s">
        <v>203</v>
      </c>
      <c r="N76" s="79" t="s">
        <v>426</v>
      </c>
      <c r="O76" s="37" t="s">
        <v>206</v>
      </c>
      <c r="P76" s="29" t="s">
        <v>392</v>
      </c>
      <c r="Q76" s="39">
        <v>120413</v>
      </c>
      <c r="R76" s="31"/>
      <c r="S76" s="37" t="s">
        <v>203</v>
      </c>
      <c r="T76" s="79" t="s">
        <v>404</v>
      </c>
      <c r="U76" s="37" t="s">
        <v>206</v>
      </c>
    </row>
    <row r="77" spans="1:21" ht="15.75" thickTop="1" x14ac:dyDescent="0.25">
      <c r="A77" s="15" t="s">
        <v>1100</v>
      </c>
      <c r="B77" s="61" t="s">
        <v>4</v>
      </c>
      <c r="C77" s="61"/>
      <c r="D77" s="61"/>
      <c r="E77" s="61"/>
      <c r="F77" s="61"/>
      <c r="G77" s="61"/>
      <c r="H77" s="61"/>
      <c r="I77" s="61"/>
      <c r="J77" s="61"/>
      <c r="K77" s="61"/>
      <c r="L77" s="61"/>
      <c r="M77" s="61"/>
      <c r="N77" s="61"/>
      <c r="O77" s="61"/>
      <c r="P77" s="61"/>
      <c r="Q77" s="61"/>
      <c r="R77" s="61"/>
      <c r="S77" s="61"/>
      <c r="T77" s="61"/>
      <c r="U77" s="61"/>
    </row>
    <row r="78" spans="1:21" x14ac:dyDescent="0.25">
      <c r="A78" s="15"/>
      <c r="B78" s="64"/>
      <c r="C78" s="64"/>
      <c r="D78" s="64"/>
      <c r="E78" s="64"/>
      <c r="F78" s="64"/>
      <c r="G78" s="64"/>
      <c r="H78" s="64"/>
      <c r="I78" s="64"/>
      <c r="J78" s="64"/>
      <c r="K78" s="64"/>
      <c r="L78" s="64"/>
      <c r="M78" s="64"/>
      <c r="N78" s="64"/>
      <c r="O78" s="64"/>
      <c r="P78" s="64"/>
      <c r="Q78" s="64"/>
      <c r="R78" s="64"/>
      <c r="S78" s="64"/>
      <c r="T78" s="64"/>
      <c r="U78" s="64"/>
    </row>
    <row r="79" spans="1:21" x14ac:dyDescent="0.25">
      <c r="A79" s="15"/>
      <c r="B79" s="64"/>
      <c r="C79" s="64"/>
      <c r="D79" s="64"/>
      <c r="E79" s="64"/>
      <c r="F79" s="64"/>
      <c r="G79" s="64"/>
      <c r="H79" s="64"/>
      <c r="I79" s="64"/>
      <c r="J79" s="64"/>
      <c r="K79" s="64"/>
      <c r="L79" s="64"/>
      <c r="M79" s="64"/>
      <c r="N79" s="64"/>
      <c r="O79" s="64"/>
      <c r="P79" s="64"/>
      <c r="Q79" s="64"/>
      <c r="R79" s="64"/>
      <c r="S79" s="64"/>
      <c r="T79" s="64"/>
      <c r="U79" s="64"/>
    </row>
    <row r="80" spans="1:21" x14ac:dyDescent="0.25">
      <c r="A80" s="15"/>
      <c r="B80" s="55"/>
      <c r="C80" s="11"/>
      <c r="D80" s="40" t="s">
        <v>260</v>
      </c>
      <c r="E80" s="40"/>
      <c r="F80" s="18"/>
      <c r="G80" s="40" t="s">
        <v>260</v>
      </c>
      <c r="H80" s="40"/>
      <c r="I80" s="18"/>
      <c r="J80" s="40" t="s">
        <v>261</v>
      </c>
      <c r="K80" s="40"/>
      <c r="L80" s="18"/>
      <c r="M80" s="40" t="s">
        <v>261</v>
      </c>
      <c r="N80" s="40"/>
      <c r="O80" s="18"/>
    </row>
    <row r="81" spans="1:21" x14ac:dyDescent="0.25">
      <c r="A81" s="15"/>
      <c r="B81" s="55"/>
      <c r="C81" s="11"/>
      <c r="D81" s="40" t="s">
        <v>262</v>
      </c>
      <c r="E81" s="40"/>
      <c r="F81" s="18"/>
      <c r="G81" s="40" t="s">
        <v>262</v>
      </c>
      <c r="H81" s="40"/>
      <c r="I81" s="18"/>
      <c r="J81" s="40" t="s">
        <v>262</v>
      </c>
      <c r="K81" s="40"/>
      <c r="L81" s="18"/>
      <c r="M81" s="40" t="s">
        <v>262</v>
      </c>
      <c r="N81" s="40"/>
      <c r="O81" s="18"/>
    </row>
    <row r="82" spans="1:21" x14ac:dyDescent="0.25">
      <c r="A82" s="15"/>
      <c r="B82" s="55"/>
      <c r="C82" s="11"/>
      <c r="D82" s="40" t="s">
        <v>226</v>
      </c>
      <c r="E82" s="40"/>
      <c r="F82" s="18"/>
      <c r="G82" s="40" t="s">
        <v>226</v>
      </c>
      <c r="H82" s="40"/>
      <c r="I82" s="18"/>
      <c r="J82" s="40" t="s">
        <v>226</v>
      </c>
      <c r="K82" s="40"/>
      <c r="L82" s="18"/>
      <c r="M82" s="40" t="s">
        <v>226</v>
      </c>
      <c r="N82" s="40"/>
      <c r="O82" s="18"/>
    </row>
    <row r="83" spans="1:21" ht="15.75" thickBot="1" x14ac:dyDescent="0.3">
      <c r="A83" s="15"/>
      <c r="B83" s="86" t="s">
        <v>196</v>
      </c>
      <c r="C83" s="20"/>
      <c r="D83" s="42">
        <v>2013</v>
      </c>
      <c r="E83" s="42"/>
      <c r="F83" s="22"/>
      <c r="G83" s="42">
        <v>2012</v>
      </c>
      <c r="H83" s="42"/>
      <c r="I83" s="22"/>
      <c r="J83" s="42">
        <v>2013</v>
      </c>
      <c r="K83" s="42"/>
      <c r="L83" s="22"/>
      <c r="M83" s="42">
        <v>2012</v>
      </c>
      <c r="N83" s="42"/>
      <c r="O83" s="22"/>
    </row>
    <row r="84" spans="1:21" x14ac:dyDescent="0.25">
      <c r="A84" s="15"/>
      <c r="B84" s="55"/>
      <c r="C84" s="11"/>
      <c r="D84" s="44"/>
      <c r="E84" s="44"/>
      <c r="F84" s="11"/>
      <c r="G84" s="44"/>
      <c r="H84" s="44"/>
      <c r="I84" s="11"/>
      <c r="J84" s="44"/>
      <c r="K84" s="44"/>
      <c r="L84" s="11"/>
      <c r="M84" s="44"/>
      <c r="N84" s="44"/>
      <c r="O84" s="11"/>
    </row>
    <row r="85" spans="1:21" x14ac:dyDescent="0.25">
      <c r="A85" s="15"/>
      <c r="B85" s="74" t="s">
        <v>429</v>
      </c>
      <c r="C85" s="11"/>
      <c r="D85" s="25" t="s">
        <v>202</v>
      </c>
      <c r="E85" s="27" t="s">
        <v>389</v>
      </c>
      <c r="F85" s="11"/>
      <c r="G85" s="33" t="s">
        <v>203</v>
      </c>
      <c r="H85" s="35" t="s">
        <v>430</v>
      </c>
      <c r="I85" s="33" t="s">
        <v>206</v>
      </c>
      <c r="J85" s="25" t="s">
        <v>203</v>
      </c>
      <c r="K85" s="27" t="s">
        <v>431</v>
      </c>
      <c r="L85" s="25" t="s">
        <v>206</v>
      </c>
      <c r="M85" s="33" t="s">
        <v>203</v>
      </c>
      <c r="N85" s="35" t="s">
        <v>432</v>
      </c>
      <c r="O85" s="33" t="s">
        <v>206</v>
      </c>
    </row>
    <row r="86" spans="1:21" ht="25.5" thickBot="1" x14ac:dyDescent="0.3">
      <c r="A86" s="15"/>
      <c r="B86" s="74" t="s">
        <v>433</v>
      </c>
      <c r="C86" s="11"/>
      <c r="D86" s="48" t="s">
        <v>389</v>
      </c>
      <c r="E86" s="48"/>
      <c r="F86" s="20"/>
      <c r="G86" s="53" t="s">
        <v>389</v>
      </c>
      <c r="H86" s="53"/>
      <c r="I86" s="20"/>
      <c r="J86" s="48" t="s">
        <v>389</v>
      </c>
      <c r="K86" s="48"/>
      <c r="L86" s="20"/>
      <c r="M86" s="53" t="s">
        <v>389</v>
      </c>
      <c r="N86" s="53"/>
      <c r="O86" s="20"/>
    </row>
    <row r="87" spans="1:21" ht="15.75" thickBot="1" x14ac:dyDescent="0.3">
      <c r="A87" s="15"/>
      <c r="B87" s="74" t="s">
        <v>434</v>
      </c>
      <c r="C87" s="11"/>
      <c r="D87" s="29" t="s">
        <v>202</v>
      </c>
      <c r="E87" s="87" t="s">
        <v>389</v>
      </c>
      <c r="F87" s="31"/>
      <c r="G87" s="37" t="s">
        <v>203</v>
      </c>
      <c r="H87" s="79" t="s">
        <v>430</v>
      </c>
      <c r="I87" s="37" t="s">
        <v>206</v>
      </c>
      <c r="J87" s="29" t="s">
        <v>203</v>
      </c>
      <c r="K87" s="78" t="s">
        <v>431</v>
      </c>
      <c r="L87" s="29" t="s">
        <v>206</v>
      </c>
      <c r="M87" s="37" t="s">
        <v>203</v>
      </c>
      <c r="N87" s="79" t="s">
        <v>432</v>
      </c>
      <c r="O87" s="37" t="s">
        <v>206</v>
      </c>
    </row>
    <row r="88" spans="1:21" ht="15.75" thickTop="1" x14ac:dyDescent="0.25">
      <c r="A88" s="15" t="s">
        <v>1101</v>
      </c>
      <c r="B88" s="61" t="s">
        <v>4</v>
      </c>
      <c r="C88" s="61"/>
      <c r="D88" s="61"/>
      <c r="E88" s="61"/>
      <c r="F88" s="61"/>
      <c r="G88" s="61"/>
      <c r="H88" s="61"/>
      <c r="I88" s="61"/>
      <c r="J88" s="61"/>
      <c r="K88" s="61"/>
      <c r="L88" s="61"/>
      <c r="M88" s="61"/>
      <c r="N88" s="61"/>
      <c r="O88" s="61"/>
      <c r="P88" s="61"/>
      <c r="Q88" s="61"/>
      <c r="R88" s="61"/>
      <c r="S88" s="61"/>
      <c r="T88" s="61"/>
      <c r="U88" s="61"/>
    </row>
    <row r="89" spans="1:21" x14ac:dyDescent="0.25">
      <c r="A89" s="15"/>
      <c r="B89" s="64"/>
      <c r="C89" s="64"/>
      <c r="D89" s="64"/>
      <c r="E89" s="64"/>
      <c r="F89" s="64"/>
      <c r="G89" s="64"/>
      <c r="H89" s="64"/>
      <c r="I89" s="64"/>
      <c r="J89" s="64"/>
      <c r="K89" s="64"/>
      <c r="L89" s="64"/>
      <c r="M89" s="64"/>
      <c r="N89" s="64"/>
      <c r="O89" s="64"/>
      <c r="P89" s="64"/>
      <c r="Q89" s="64"/>
      <c r="R89" s="64"/>
      <c r="S89" s="64"/>
      <c r="T89" s="64"/>
      <c r="U89" s="64"/>
    </row>
    <row r="90" spans="1:21" x14ac:dyDescent="0.25">
      <c r="A90" s="15"/>
      <c r="B90" s="64"/>
      <c r="C90" s="64"/>
      <c r="D90" s="64"/>
      <c r="E90" s="64"/>
      <c r="F90" s="64"/>
      <c r="G90" s="64"/>
      <c r="H90" s="64"/>
      <c r="I90" s="64"/>
      <c r="J90" s="64"/>
      <c r="K90" s="64"/>
      <c r="L90" s="64"/>
      <c r="M90" s="64"/>
      <c r="N90" s="64"/>
      <c r="O90" s="64"/>
      <c r="P90" s="64"/>
      <c r="Q90" s="64"/>
      <c r="R90" s="64"/>
      <c r="S90" s="64"/>
      <c r="T90" s="64"/>
      <c r="U90" s="64"/>
    </row>
    <row r="91" spans="1:21" x14ac:dyDescent="0.25">
      <c r="A91" s="15"/>
      <c r="B91" s="55"/>
      <c r="C91" s="11"/>
      <c r="D91" s="40" t="s">
        <v>259</v>
      </c>
      <c r="E91" s="40"/>
      <c r="F91" s="18"/>
      <c r="G91" s="40" t="s">
        <v>259</v>
      </c>
      <c r="H91" s="40"/>
      <c r="I91" s="18"/>
      <c r="J91" s="40" t="s">
        <v>259</v>
      </c>
      <c r="K91" s="40"/>
      <c r="L91" s="18"/>
      <c r="M91" s="40" t="s">
        <v>259</v>
      </c>
      <c r="N91" s="40"/>
      <c r="O91" s="18"/>
    </row>
    <row r="92" spans="1:21" x14ac:dyDescent="0.25">
      <c r="A92" s="15"/>
      <c r="B92" s="55"/>
      <c r="C92" s="11"/>
      <c r="D92" s="40" t="s">
        <v>260</v>
      </c>
      <c r="E92" s="40"/>
      <c r="F92" s="18"/>
      <c r="G92" s="40" t="s">
        <v>260</v>
      </c>
      <c r="H92" s="40"/>
      <c r="I92" s="18"/>
      <c r="J92" s="40" t="s">
        <v>261</v>
      </c>
      <c r="K92" s="40"/>
      <c r="L92" s="18"/>
      <c r="M92" s="40" t="s">
        <v>261</v>
      </c>
      <c r="N92" s="40"/>
      <c r="O92" s="18"/>
    </row>
    <row r="93" spans="1:21" x14ac:dyDescent="0.25">
      <c r="A93" s="15"/>
      <c r="B93" s="55"/>
      <c r="C93" s="11"/>
      <c r="D93" s="40" t="s">
        <v>262</v>
      </c>
      <c r="E93" s="40"/>
      <c r="F93" s="18"/>
      <c r="G93" s="40" t="s">
        <v>262</v>
      </c>
      <c r="H93" s="40"/>
      <c r="I93" s="18"/>
      <c r="J93" s="40" t="s">
        <v>262</v>
      </c>
      <c r="K93" s="40"/>
      <c r="L93" s="18"/>
      <c r="M93" s="40" t="s">
        <v>262</v>
      </c>
      <c r="N93" s="40"/>
      <c r="O93" s="18"/>
    </row>
    <row r="94" spans="1:21" x14ac:dyDescent="0.25">
      <c r="A94" s="15"/>
      <c r="B94" s="55"/>
      <c r="C94" s="11"/>
      <c r="D94" s="40" t="s">
        <v>226</v>
      </c>
      <c r="E94" s="40"/>
      <c r="F94" s="18"/>
      <c r="G94" s="40" t="s">
        <v>226</v>
      </c>
      <c r="H94" s="40"/>
      <c r="I94" s="18"/>
      <c r="J94" s="40" t="s">
        <v>226</v>
      </c>
      <c r="K94" s="40"/>
      <c r="L94" s="18"/>
      <c r="M94" s="40" t="s">
        <v>226</v>
      </c>
      <c r="N94" s="40"/>
      <c r="O94" s="18"/>
    </row>
    <row r="95" spans="1:21" ht="15.75" thickBot="1" x14ac:dyDescent="0.3">
      <c r="A95" s="15"/>
      <c r="B95" s="86" t="s">
        <v>196</v>
      </c>
      <c r="C95" s="20"/>
      <c r="D95" s="42">
        <v>2013</v>
      </c>
      <c r="E95" s="42"/>
      <c r="F95" s="22"/>
      <c r="G95" s="42">
        <v>2012</v>
      </c>
      <c r="H95" s="42"/>
      <c r="I95" s="22"/>
      <c r="J95" s="42">
        <v>2013</v>
      </c>
      <c r="K95" s="42"/>
      <c r="L95" s="22"/>
      <c r="M95" s="42">
        <v>2012</v>
      </c>
      <c r="N95" s="42"/>
      <c r="O95" s="22"/>
    </row>
    <row r="96" spans="1:21" x14ac:dyDescent="0.25">
      <c r="A96" s="15"/>
      <c r="B96" s="55"/>
      <c r="C96" s="11"/>
      <c r="D96" s="44"/>
      <c r="E96" s="44"/>
      <c r="F96" s="11"/>
      <c r="G96" s="44"/>
      <c r="H96" s="44"/>
      <c r="I96" s="11"/>
      <c r="J96" s="44"/>
      <c r="K96" s="44"/>
      <c r="L96" s="11"/>
      <c r="M96" s="44"/>
      <c r="N96" s="44"/>
      <c r="O96" s="11"/>
    </row>
    <row r="97" spans="1:21" x14ac:dyDescent="0.25">
      <c r="A97" s="15"/>
      <c r="B97" s="74" t="s">
        <v>263</v>
      </c>
      <c r="C97" s="11"/>
      <c r="D97" s="25" t="s">
        <v>202</v>
      </c>
      <c r="E97" s="26">
        <v>1523</v>
      </c>
      <c r="F97" s="11"/>
      <c r="G97" s="33" t="s">
        <v>203</v>
      </c>
      <c r="H97" s="34">
        <v>4377</v>
      </c>
      <c r="I97" s="11"/>
      <c r="J97" s="25" t="s">
        <v>203</v>
      </c>
      <c r="K97" s="26">
        <v>1650</v>
      </c>
      <c r="L97" s="11"/>
      <c r="M97" s="33" t="s">
        <v>203</v>
      </c>
      <c r="N97" s="34">
        <v>3725</v>
      </c>
      <c r="O97" s="11"/>
    </row>
    <row r="98" spans="1:21" x14ac:dyDescent="0.25">
      <c r="A98" s="15"/>
      <c r="B98" s="74" t="s">
        <v>436</v>
      </c>
      <c r="C98" s="11"/>
      <c r="D98" s="43"/>
      <c r="E98" s="43"/>
      <c r="F98" s="11"/>
      <c r="G98" s="43"/>
      <c r="H98" s="43"/>
      <c r="I98" s="11"/>
      <c r="J98" s="43"/>
      <c r="K98" s="43"/>
      <c r="L98" s="11"/>
      <c r="M98" s="43"/>
      <c r="N98" s="43"/>
      <c r="O98" s="11"/>
    </row>
    <row r="99" spans="1:21" x14ac:dyDescent="0.25">
      <c r="A99" s="15"/>
      <c r="B99" s="57" t="s">
        <v>437</v>
      </c>
      <c r="C99" s="11"/>
      <c r="D99" s="43"/>
      <c r="E99" s="43"/>
      <c r="F99" s="11"/>
      <c r="G99" s="43"/>
      <c r="H99" s="43"/>
      <c r="I99" s="11"/>
      <c r="J99" s="43"/>
      <c r="K99" s="43"/>
      <c r="L99" s="11"/>
      <c r="M99" s="43"/>
      <c r="N99" s="43"/>
      <c r="O99" s="11"/>
    </row>
    <row r="100" spans="1:21" x14ac:dyDescent="0.25">
      <c r="A100" s="15"/>
      <c r="B100" s="76" t="s">
        <v>438</v>
      </c>
      <c r="C100" s="11"/>
      <c r="D100" s="45" t="s">
        <v>389</v>
      </c>
      <c r="E100" s="45"/>
      <c r="F100" s="11"/>
      <c r="G100" s="50">
        <v>254</v>
      </c>
      <c r="H100" s="50"/>
      <c r="I100" s="11"/>
      <c r="J100" s="45">
        <v>26</v>
      </c>
      <c r="K100" s="45"/>
      <c r="L100" s="11"/>
      <c r="M100" s="50">
        <v>906</v>
      </c>
      <c r="N100" s="50"/>
      <c r="O100" s="11"/>
    </row>
    <row r="101" spans="1:21" x14ac:dyDescent="0.25">
      <c r="A101" s="15"/>
      <c r="B101" s="74" t="s">
        <v>439</v>
      </c>
      <c r="C101" s="11"/>
      <c r="D101" s="43"/>
      <c r="E101" s="43"/>
      <c r="F101" s="11"/>
      <c r="G101" s="43"/>
      <c r="H101" s="43"/>
      <c r="I101" s="11"/>
      <c r="J101" s="43"/>
      <c r="K101" s="43"/>
      <c r="L101" s="11"/>
      <c r="M101" s="43"/>
      <c r="N101" s="43"/>
      <c r="O101" s="11"/>
    </row>
    <row r="102" spans="1:21" ht="25.5" thickBot="1" x14ac:dyDescent="0.3">
      <c r="A102" s="15"/>
      <c r="B102" s="57" t="s">
        <v>440</v>
      </c>
      <c r="C102" s="11"/>
      <c r="D102" s="48" t="s">
        <v>389</v>
      </c>
      <c r="E102" s="48"/>
      <c r="F102" s="20"/>
      <c r="G102" s="53" t="s">
        <v>441</v>
      </c>
      <c r="H102" s="53"/>
      <c r="I102" s="60" t="s">
        <v>206</v>
      </c>
      <c r="J102" s="48" t="s">
        <v>442</v>
      </c>
      <c r="K102" s="48"/>
      <c r="L102" s="56" t="s">
        <v>206</v>
      </c>
      <c r="M102" s="53" t="s">
        <v>441</v>
      </c>
      <c r="N102" s="53"/>
      <c r="O102" s="60" t="s">
        <v>206</v>
      </c>
    </row>
    <row r="103" spans="1:21" ht="15.75" thickBot="1" x14ac:dyDescent="0.3">
      <c r="A103" s="15"/>
      <c r="B103" s="74" t="s">
        <v>275</v>
      </c>
      <c r="C103" s="11"/>
      <c r="D103" s="29" t="s">
        <v>202</v>
      </c>
      <c r="E103" s="30">
        <v>1523</v>
      </c>
      <c r="F103" s="31"/>
      <c r="G103" s="37" t="s">
        <v>203</v>
      </c>
      <c r="H103" s="39">
        <v>1669</v>
      </c>
      <c r="I103" s="31"/>
      <c r="J103" s="29" t="s">
        <v>203</v>
      </c>
      <c r="K103" s="32">
        <v>1523</v>
      </c>
      <c r="L103" s="31"/>
      <c r="M103" s="37" t="s">
        <v>203</v>
      </c>
      <c r="N103" s="39">
        <v>1669</v>
      </c>
      <c r="O103" s="31"/>
    </row>
    <row r="104" spans="1:21" ht="15.75" thickTop="1" x14ac:dyDescent="0.25">
      <c r="A104" s="15" t="s">
        <v>1102</v>
      </c>
      <c r="B104" s="61" t="s">
        <v>4</v>
      </c>
      <c r="C104" s="61"/>
      <c r="D104" s="61"/>
      <c r="E104" s="61"/>
      <c r="F104" s="61"/>
      <c r="G104" s="61"/>
      <c r="H104" s="61"/>
      <c r="I104" s="61"/>
      <c r="J104" s="61"/>
      <c r="K104" s="61"/>
      <c r="L104" s="61"/>
      <c r="M104" s="61"/>
      <c r="N104" s="61"/>
      <c r="O104" s="61"/>
      <c r="P104" s="61"/>
      <c r="Q104" s="61"/>
      <c r="R104" s="61"/>
      <c r="S104" s="61"/>
      <c r="T104" s="61"/>
      <c r="U104" s="61"/>
    </row>
    <row r="105" spans="1:21" x14ac:dyDescent="0.25">
      <c r="A105" s="15"/>
      <c r="B105" s="64"/>
      <c r="C105" s="64"/>
      <c r="D105" s="64"/>
      <c r="E105" s="64"/>
      <c r="F105" s="64"/>
      <c r="G105" s="64"/>
      <c r="H105" s="64"/>
      <c r="I105" s="64"/>
      <c r="J105" s="64"/>
      <c r="K105" s="64"/>
      <c r="L105" s="64"/>
      <c r="M105" s="64"/>
      <c r="N105" s="64"/>
      <c r="O105" s="64"/>
      <c r="P105" s="64"/>
      <c r="Q105" s="64"/>
      <c r="R105" s="64"/>
      <c r="S105" s="64"/>
      <c r="T105" s="64"/>
      <c r="U105" s="64"/>
    </row>
    <row r="106" spans="1:21" x14ac:dyDescent="0.25">
      <c r="A106" s="15"/>
      <c r="B106" s="64"/>
      <c r="C106" s="64"/>
      <c r="D106" s="64"/>
      <c r="E106" s="64"/>
      <c r="F106" s="64"/>
      <c r="G106" s="64"/>
      <c r="H106" s="64"/>
      <c r="I106" s="64"/>
      <c r="J106" s="64"/>
      <c r="K106" s="64"/>
      <c r="L106" s="64"/>
      <c r="M106" s="64"/>
      <c r="N106" s="64"/>
      <c r="O106" s="64"/>
      <c r="P106" s="64"/>
      <c r="Q106" s="64"/>
      <c r="R106" s="64"/>
      <c r="S106" s="64"/>
      <c r="T106" s="64"/>
      <c r="U106" s="64"/>
    </row>
    <row r="107" spans="1:21" x14ac:dyDescent="0.25">
      <c r="A107" s="15"/>
      <c r="B107" s="55"/>
      <c r="C107" s="11"/>
      <c r="D107" s="40" t="s">
        <v>260</v>
      </c>
      <c r="E107" s="40"/>
      <c r="F107" s="18"/>
      <c r="G107" s="40" t="s">
        <v>260</v>
      </c>
      <c r="H107" s="40"/>
      <c r="I107" s="18"/>
      <c r="J107" s="40" t="s">
        <v>261</v>
      </c>
      <c r="K107" s="40"/>
      <c r="L107" s="18"/>
      <c r="M107" s="40" t="s">
        <v>261</v>
      </c>
      <c r="N107" s="40"/>
      <c r="O107" s="18"/>
    </row>
    <row r="108" spans="1:21" x14ac:dyDescent="0.25">
      <c r="A108" s="15"/>
      <c r="B108" s="55"/>
      <c r="C108" s="11"/>
      <c r="D108" s="40" t="s">
        <v>262</v>
      </c>
      <c r="E108" s="40"/>
      <c r="F108" s="18"/>
      <c r="G108" s="40" t="s">
        <v>262</v>
      </c>
      <c r="H108" s="40"/>
      <c r="I108" s="18"/>
      <c r="J108" s="40" t="s">
        <v>262</v>
      </c>
      <c r="K108" s="40"/>
      <c r="L108" s="18"/>
      <c r="M108" s="40" t="s">
        <v>262</v>
      </c>
      <c r="N108" s="40"/>
      <c r="O108" s="18"/>
    </row>
    <row r="109" spans="1:21" x14ac:dyDescent="0.25">
      <c r="A109" s="15"/>
      <c r="B109" s="55"/>
      <c r="C109" s="11"/>
      <c r="D109" s="40" t="s">
        <v>226</v>
      </c>
      <c r="E109" s="40"/>
      <c r="F109" s="18"/>
      <c r="G109" s="40" t="s">
        <v>226</v>
      </c>
      <c r="H109" s="40"/>
      <c r="I109" s="18"/>
      <c r="J109" s="40" t="s">
        <v>226</v>
      </c>
      <c r="K109" s="40"/>
      <c r="L109" s="18"/>
      <c r="M109" s="40" t="s">
        <v>226</v>
      </c>
      <c r="N109" s="40"/>
      <c r="O109" s="18"/>
    </row>
    <row r="110" spans="1:21" ht="15.75" thickBot="1" x14ac:dyDescent="0.3">
      <c r="A110" s="15"/>
      <c r="B110" s="86" t="s">
        <v>196</v>
      </c>
      <c r="C110" s="20"/>
      <c r="D110" s="42">
        <v>2013</v>
      </c>
      <c r="E110" s="42"/>
      <c r="F110" s="22"/>
      <c r="G110" s="42">
        <v>2012</v>
      </c>
      <c r="H110" s="42"/>
      <c r="I110" s="22"/>
      <c r="J110" s="42">
        <v>2013</v>
      </c>
      <c r="K110" s="42"/>
      <c r="L110" s="22"/>
      <c r="M110" s="42">
        <v>2012</v>
      </c>
      <c r="N110" s="42"/>
      <c r="O110" s="22"/>
    </row>
    <row r="111" spans="1:21" x14ac:dyDescent="0.25">
      <c r="A111" s="15"/>
      <c r="B111" s="55"/>
      <c r="C111" s="11"/>
      <c r="D111" s="44"/>
      <c r="E111" s="44"/>
      <c r="F111" s="11"/>
      <c r="G111" s="44"/>
      <c r="H111" s="44"/>
      <c r="I111" s="11"/>
      <c r="J111" s="44"/>
      <c r="K111" s="44"/>
      <c r="L111" s="11"/>
      <c r="M111" s="44"/>
      <c r="N111" s="44"/>
      <c r="O111" s="11"/>
    </row>
    <row r="112" spans="1:21" ht="15.75" thickBot="1" x14ac:dyDescent="0.3">
      <c r="A112" s="15"/>
      <c r="B112" s="74" t="s">
        <v>444</v>
      </c>
      <c r="C112" s="11"/>
      <c r="D112" s="56" t="s">
        <v>202</v>
      </c>
      <c r="E112" s="28">
        <v>37160</v>
      </c>
      <c r="F112" s="20"/>
      <c r="G112" s="60" t="s">
        <v>203</v>
      </c>
      <c r="H112" s="36">
        <v>33880</v>
      </c>
      <c r="I112" s="20"/>
      <c r="J112" s="56" t="s">
        <v>203</v>
      </c>
      <c r="K112" s="28">
        <v>142693</v>
      </c>
      <c r="L112" s="20"/>
      <c r="M112" s="60" t="s">
        <v>203</v>
      </c>
      <c r="N112" s="36">
        <v>65401</v>
      </c>
      <c r="O112" s="20"/>
    </row>
    <row r="113" spans="1:21" x14ac:dyDescent="0.25">
      <c r="A113" s="15"/>
      <c r="B113" s="55"/>
      <c r="C113" s="11"/>
      <c r="D113" s="44"/>
      <c r="E113" s="44"/>
      <c r="F113" s="11"/>
      <c r="G113" s="44"/>
      <c r="H113" s="44"/>
      <c r="I113" s="11"/>
      <c r="J113" s="44"/>
      <c r="K113" s="44"/>
      <c r="L113" s="11"/>
      <c r="M113" s="44"/>
      <c r="N113" s="44"/>
      <c r="O113" s="11"/>
    </row>
    <row r="114" spans="1:21" x14ac:dyDescent="0.25">
      <c r="A114" s="15"/>
      <c r="B114" s="74" t="s">
        <v>445</v>
      </c>
      <c r="C114" s="11"/>
      <c r="D114" s="25" t="s">
        <v>202</v>
      </c>
      <c r="E114" s="27">
        <v>229</v>
      </c>
      <c r="F114" s="11"/>
      <c r="G114" s="33" t="s">
        <v>203</v>
      </c>
      <c r="H114" s="35">
        <v>564</v>
      </c>
      <c r="I114" s="11"/>
      <c r="J114" s="25" t="s">
        <v>203</v>
      </c>
      <c r="K114" s="26">
        <v>2452</v>
      </c>
      <c r="L114" s="11"/>
      <c r="M114" s="33" t="s">
        <v>203</v>
      </c>
      <c r="N114" s="34">
        <v>1054</v>
      </c>
      <c r="O114" s="11"/>
    </row>
    <row r="115" spans="1:21" ht="15.75" thickBot="1" x14ac:dyDescent="0.3">
      <c r="A115" s="15"/>
      <c r="B115" s="74" t="s">
        <v>446</v>
      </c>
      <c r="C115" s="11"/>
      <c r="D115" s="48" t="s">
        <v>447</v>
      </c>
      <c r="E115" s="48"/>
      <c r="F115" s="56" t="s">
        <v>206</v>
      </c>
      <c r="G115" s="53" t="s">
        <v>448</v>
      </c>
      <c r="H115" s="53"/>
      <c r="I115" s="60" t="s">
        <v>206</v>
      </c>
      <c r="J115" s="48" t="s">
        <v>449</v>
      </c>
      <c r="K115" s="48"/>
      <c r="L115" s="56" t="s">
        <v>206</v>
      </c>
      <c r="M115" s="53" t="s">
        <v>450</v>
      </c>
      <c r="N115" s="53"/>
      <c r="O115" s="60" t="s">
        <v>206</v>
      </c>
    </row>
    <row r="116" spans="1:21" ht="15.75" thickBot="1" x14ac:dyDescent="0.3">
      <c r="A116" s="15"/>
      <c r="B116" s="74" t="s">
        <v>451</v>
      </c>
      <c r="C116" s="11"/>
      <c r="D116" s="29" t="s">
        <v>202</v>
      </c>
      <c r="E116" s="87">
        <v>10</v>
      </c>
      <c r="F116" s="31"/>
      <c r="G116" s="37" t="s">
        <v>203</v>
      </c>
      <c r="H116" s="79" t="s">
        <v>452</v>
      </c>
      <c r="I116" s="37" t="s">
        <v>206</v>
      </c>
      <c r="J116" s="29" t="s">
        <v>203</v>
      </c>
      <c r="K116" s="32">
        <v>2062</v>
      </c>
      <c r="L116" s="31"/>
      <c r="M116" s="37" t="s">
        <v>203</v>
      </c>
      <c r="N116" s="79" t="s">
        <v>453</v>
      </c>
      <c r="O116" s="37" t="s">
        <v>206</v>
      </c>
    </row>
    <row r="117" spans="1:21" ht="15.75" thickTop="1" x14ac:dyDescent="0.25">
      <c r="A117" s="15" t="s">
        <v>1103</v>
      </c>
      <c r="B117" s="61" t="s">
        <v>4</v>
      </c>
      <c r="C117" s="61"/>
      <c r="D117" s="61"/>
      <c r="E117" s="61"/>
      <c r="F117" s="61"/>
      <c r="G117" s="61"/>
      <c r="H117" s="61"/>
      <c r="I117" s="61"/>
      <c r="J117" s="61"/>
      <c r="K117" s="61"/>
      <c r="L117" s="61"/>
      <c r="M117" s="61"/>
      <c r="N117" s="61"/>
      <c r="O117" s="61"/>
      <c r="P117" s="61"/>
      <c r="Q117" s="61"/>
      <c r="R117" s="61"/>
      <c r="S117" s="61"/>
      <c r="T117" s="61"/>
      <c r="U117" s="61"/>
    </row>
    <row r="118" spans="1:21" x14ac:dyDescent="0.25">
      <c r="A118" s="15"/>
      <c r="B118" s="64"/>
      <c r="C118" s="64"/>
      <c r="D118" s="64"/>
      <c r="E118" s="64"/>
      <c r="F118" s="64"/>
      <c r="G118" s="64"/>
      <c r="H118" s="64"/>
      <c r="I118" s="64"/>
      <c r="J118" s="64"/>
      <c r="K118" s="64"/>
      <c r="L118" s="64"/>
      <c r="M118" s="64"/>
      <c r="N118" s="64"/>
      <c r="O118" s="64"/>
      <c r="P118" s="64"/>
      <c r="Q118" s="64"/>
      <c r="R118" s="64"/>
      <c r="S118" s="64"/>
      <c r="T118" s="64"/>
      <c r="U118" s="64"/>
    </row>
    <row r="119" spans="1:21" x14ac:dyDescent="0.25">
      <c r="A119" s="15"/>
      <c r="B119" s="64"/>
      <c r="C119" s="64"/>
      <c r="D119" s="64"/>
      <c r="E119" s="64"/>
      <c r="F119" s="64"/>
      <c r="G119" s="64"/>
      <c r="H119" s="64"/>
      <c r="I119" s="64"/>
      <c r="J119" s="64"/>
      <c r="K119" s="64"/>
      <c r="L119" s="64"/>
      <c r="M119" s="64"/>
      <c r="N119" s="64"/>
      <c r="O119" s="64"/>
      <c r="P119" s="64"/>
      <c r="Q119" s="64"/>
      <c r="R119" s="64"/>
      <c r="S119" s="64"/>
      <c r="T119" s="64"/>
      <c r="U119" s="64"/>
    </row>
    <row r="120" spans="1:21" x14ac:dyDescent="0.25">
      <c r="A120" s="15"/>
      <c r="B120" s="74" t="s">
        <v>196</v>
      </c>
      <c r="C120" s="11"/>
      <c r="D120" s="40" t="s">
        <v>365</v>
      </c>
      <c r="E120" s="40"/>
      <c r="F120" s="18"/>
      <c r="G120" s="40" t="s">
        <v>363</v>
      </c>
      <c r="H120" s="40"/>
      <c r="I120" s="18"/>
    </row>
    <row r="121" spans="1:21" ht="15.75" thickBot="1" x14ac:dyDescent="0.3">
      <c r="A121" s="15"/>
      <c r="B121" s="88" t="s">
        <v>200</v>
      </c>
      <c r="C121" s="20"/>
      <c r="D121" s="42" t="s">
        <v>369</v>
      </c>
      <c r="E121" s="42"/>
      <c r="F121" s="22"/>
      <c r="G121" s="42" t="s">
        <v>366</v>
      </c>
      <c r="H121" s="42"/>
      <c r="I121" s="22"/>
    </row>
    <row r="122" spans="1:21" x14ac:dyDescent="0.25">
      <c r="A122" s="15"/>
      <c r="B122" s="55"/>
      <c r="C122" s="11"/>
      <c r="D122" s="44"/>
      <c r="E122" s="44"/>
      <c r="F122" s="11"/>
      <c r="G122" s="44"/>
      <c r="H122" s="44"/>
      <c r="I122" s="11"/>
    </row>
    <row r="123" spans="1:21" ht="24.75" x14ac:dyDescent="0.25">
      <c r="A123" s="15"/>
      <c r="B123" s="74" t="s">
        <v>455</v>
      </c>
      <c r="C123" s="11"/>
      <c r="D123" s="43"/>
      <c r="E123" s="43"/>
      <c r="F123" s="11"/>
      <c r="G123" s="43"/>
      <c r="H123" s="43"/>
      <c r="I123" s="11"/>
    </row>
    <row r="124" spans="1:21" x14ac:dyDescent="0.25">
      <c r="A124" s="15"/>
      <c r="B124" s="76" t="s">
        <v>456</v>
      </c>
      <c r="C124" s="11"/>
      <c r="D124" s="33" t="s">
        <v>202</v>
      </c>
      <c r="E124" s="34">
        <v>15307</v>
      </c>
      <c r="F124" s="11"/>
      <c r="G124" s="33" t="s">
        <v>203</v>
      </c>
      <c r="H124" s="34">
        <v>15240</v>
      </c>
      <c r="I124" s="11"/>
    </row>
    <row r="125" spans="1:21" x14ac:dyDescent="0.25">
      <c r="A125" s="15"/>
      <c r="B125" s="76" t="s">
        <v>457</v>
      </c>
      <c r="C125" s="11"/>
      <c r="D125" s="51">
        <v>192759</v>
      </c>
      <c r="E125" s="51"/>
      <c r="F125" s="11"/>
      <c r="G125" s="51">
        <v>187852</v>
      </c>
      <c r="H125" s="51"/>
      <c r="I125" s="11"/>
    </row>
    <row r="126" spans="1:21" x14ac:dyDescent="0.25">
      <c r="A126" s="15"/>
      <c r="B126" s="76" t="s">
        <v>458</v>
      </c>
      <c r="C126" s="11"/>
      <c r="D126" s="51">
        <v>131286</v>
      </c>
      <c r="E126" s="51"/>
      <c r="F126" s="11"/>
      <c r="G126" s="51">
        <v>130914</v>
      </c>
      <c r="H126" s="51"/>
      <c r="I126" s="11"/>
    </row>
    <row r="127" spans="1:21" x14ac:dyDescent="0.25">
      <c r="A127" s="15"/>
      <c r="B127" s="76" t="s">
        <v>459</v>
      </c>
      <c r="C127" s="11"/>
      <c r="D127" s="51">
        <v>53045</v>
      </c>
      <c r="E127" s="51"/>
      <c r="F127" s="11"/>
      <c r="G127" s="51">
        <v>51408</v>
      </c>
      <c r="H127" s="51"/>
      <c r="I127" s="11"/>
    </row>
    <row r="128" spans="1:21" ht="25.5" thickBot="1" x14ac:dyDescent="0.3">
      <c r="A128" s="15"/>
      <c r="B128" s="74" t="s">
        <v>460</v>
      </c>
      <c r="C128" s="11"/>
      <c r="D128" s="52">
        <v>172889</v>
      </c>
      <c r="E128" s="52"/>
      <c r="F128" s="20"/>
      <c r="G128" s="52">
        <v>166211</v>
      </c>
      <c r="H128" s="52"/>
      <c r="I128" s="20"/>
    </row>
    <row r="129" spans="1:9" ht="15.75" thickBot="1" x14ac:dyDescent="0.3">
      <c r="A129" s="15"/>
      <c r="B129" s="74" t="s">
        <v>105</v>
      </c>
      <c r="C129" s="11"/>
      <c r="D129" s="37" t="s">
        <v>202</v>
      </c>
      <c r="E129" s="38">
        <v>565286</v>
      </c>
      <c r="F129" s="31"/>
      <c r="G129" s="37" t="s">
        <v>203</v>
      </c>
      <c r="H129" s="39">
        <v>551625</v>
      </c>
      <c r="I129" s="31"/>
    </row>
  </sheetData>
  <mergeCells count="419">
    <mergeCell ref="A104:A116"/>
    <mergeCell ref="B104:U104"/>
    <mergeCell ref="B105:U105"/>
    <mergeCell ref="B106:U106"/>
    <mergeCell ref="A117:A129"/>
    <mergeCell ref="B117:U117"/>
    <mergeCell ref="B118:U118"/>
    <mergeCell ref="B119:U119"/>
    <mergeCell ref="A77:A87"/>
    <mergeCell ref="B77:U77"/>
    <mergeCell ref="B78:U78"/>
    <mergeCell ref="B79:U79"/>
    <mergeCell ref="A88:A103"/>
    <mergeCell ref="B88:U88"/>
    <mergeCell ref="B89:U89"/>
    <mergeCell ref="B90:U90"/>
    <mergeCell ref="B5:U5"/>
    <mergeCell ref="B6:U6"/>
    <mergeCell ref="B42:U42"/>
    <mergeCell ref="B43:U43"/>
    <mergeCell ref="A44:A76"/>
    <mergeCell ref="B44:U44"/>
    <mergeCell ref="B45:U45"/>
    <mergeCell ref="B46:U46"/>
    <mergeCell ref="D127:E127"/>
    <mergeCell ref="G127:H127"/>
    <mergeCell ref="D128:E128"/>
    <mergeCell ref="G128:H128"/>
    <mergeCell ref="A1:A2"/>
    <mergeCell ref="B1:U1"/>
    <mergeCell ref="B2:U2"/>
    <mergeCell ref="B3:U3"/>
    <mergeCell ref="A4:A43"/>
    <mergeCell ref="B4:U4"/>
    <mergeCell ref="D123:E123"/>
    <mergeCell ref="G123:H123"/>
    <mergeCell ref="D125:E125"/>
    <mergeCell ref="G125:H125"/>
    <mergeCell ref="D126:E126"/>
    <mergeCell ref="G126:H126"/>
    <mergeCell ref="D120:E120"/>
    <mergeCell ref="G120:H120"/>
    <mergeCell ref="D121:E121"/>
    <mergeCell ref="G121:H121"/>
    <mergeCell ref="D122:E122"/>
    <mergeCell ref="G122:H122"/>
    <mergeCell ref="D113:E113"/>
    <mergeCell ref="G113:H113"/>
    <mergeCell ref="J113:K113"/>
    <mergeCell ref="M113:N113"/>
    <mergeCell ref="D115:E115"/>
    <mergeCell ref="G115:H115"/>
    <mergeCell ref="J115:K115"/>
    <mergeCell ref="M115:N115"/>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2:E102"/>
    <mergeCell ref="G102:H102"/>
    <mergeCell ref="J102:K102"/>
    <mergeCell ref="M102:N102"/>
    <mergeCell ref="D107:E107"/>
    <mergeCell ref="G107:H107"/>
    <mergeCell ref="J107:K107"/>
    <mergeCell ref="M107:N107"/>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4:E84"/>
    <mergeCell ref="G84:H84"/>
    <mergeCell ref="J84:K84"/>
    <mergeCell ref="M84:N84"/>
    <mergeCell ref="D86:E86"/>
    <mergeCell ref="G86:H86"/>
    <mergeCell ref="J86:K86"/>
    <mergeCell ref="M86:N86"/>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P47:T47"/>
    <mergeCell ref="D48:E48"/>
    <mergeCell ref="G48:H48"/>
    <mergeCell ref="J48:K48"/>
    <mergeCell ref="M48:N48"/>
    <mergeCell ref="P48:Q48"/>
    <mergeCell ref="S48:T48"/>
    <mergeCell ref="D40:E40"/>
    <mergeCell ref="G40:H40"/>
    <mergeCell ref="J40:K40"/>
    <mergeCell ref="M40:N40"/>
    <mergeCell ref="D47:H47"/>
    <mergeCell ref="J47:N47"/>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19.140625" bestFit="1" customWidth="1"/>
    <col min="4" max="4" width="3.140625" customWidth="1"/>
    <col min="5" max="5" width="8.28515625" customWidth="1"/>
    <col min="7" max="7" width="3.140625" customWidth="1"/>
    <col min="8" max="8" width="8.28515625" customWidth="1"/>
    <col min="10" max="10" width="3" customWidth="1"/>
    <col min="11" max="11" width="8.42578125" customWidth="1"/>
    <col min="13" max="13" width="3" customWidth="1"/>
    <col min="14" max="14" width="8.42578125" customWidth="1"/>
  </cols>
  <sheetData>
    <row r="1" spans="1:15" ht="15" customHeight="1" x14ac:dyDescent="0.25">
      <c r="A1" s="7" t="s">
        <v>11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62</v>
      </c>
      <c r="B3" s="61" t="s">
        <v>4</v>
      </c>
      <c r="C3" s="61"/>
      <c r="D3" s="61"/>
      <c r="E3" s="61"/>
      <c r="F3" s="61"/>
      <c r="G3" s="61"/>
      <c r="H3" s="61"/>
      <c r="I3" s="61"/>
      <c r="J3" s="61"/>
      <c r="K3" s="61"/>
      <c r="L3" s="61"/>
      <c r="M3" s="61"/>
      <c r="N3" s="61"/>
      <c r="O3" s="61"/>
    </row>
    <row r="4" spans="1:15" ht="15" customHeight="1" x14ac:dyDescent="0.25">
      <c r="A4" s="15" t="s">
        <v>1105</v>
      </c>
      <c r="B4" s="61" t="s">
        <v>4</v>
      </c>
      <c r="C4" s="61"/>
      <c r="D4" s="61"/>
      <c r="E4" s="61"/>
      <c r="F4" s="61"/>
      <c r="G4" s="61"/>
      <c r="H4" s="61"/>
      <c r="I4" s="61"/>
      <c r="J4" s="61"/>
      <c r="K4" s="61"/>
      <c r="L4" s="61"/>
      <c r="M4" s="61"/>
      <c r="N4" s="61"/>
      <c r="O4" s="61"/>
    </row>
    <row r="5" spans="1:15" x14ac:dyDescent="0.25">
      <c r="A5" s="15"/>
      <c r="B5" s="64"/>
      <c r="C5" s="64"/>
      <c r="D5" s="64"/>
      <c r="E5" s="64"/>
      <c r="F5" s="64"/>
      <c r="G5" s="64"/>
      <c r="H5" s="64"/>
      <c r="I5" s="64"/>
      <c r="J5" s="64"/>
      <c r="K5" s="64"/>
      <c r="L5" s="64"/>
      <c r="M5" s="64"/>
      <c r="N5" s="64"/>
      <c r="O5" s="64"/>
    </row>
    <row r="6" spans="1:15" x14ac:dyDescent="0.25">
      <c r="A6" s="15"/>
      <c r="B6" s="64"/>
      <c r="C6" s="64"/>
      <c r="D6" s="64"/>
      <c r="E6" s="64"/>
      <c r="F6" s="64"/>
      <c r="G6" s="64"/>
      <c r="H6" s="64"/>
      <c r="I6" s="64"/>
      <c r="J6" s="64"/>
      <c r="K6" s="64"/>
      <c r="L6" s="64"/>
      <c r="M6" s="64"/>
      <c r="N6" s="64"/>
      <c r="O6" s="64"/>
    </row>
    <row r="7" spans="1:15" x14ac:dyDescent="0.25">
      <c r="A7" s="15"/>
      <c r="B7" s="55"/>
      <c r="C7" s="11"/>
      <c r="D7" s="40" t="s">
        <v>260</v>
      </c>
      <c r="E7" s="40"/>
      <c r="F7" s="18"/>
      <c r="G7" s="40" t="s">
        <v>260</v>
      </c>
      <c r="H7" s="40"/>
      <c r="I7" s="18"/>
      <c r="J7" s="40" t="s">
        <v>261</v>
      </c>
      <c r="K7" s="40"/>
      <c r="L7" s="18"/>
      <c r="M7" s="40" t="s">
        <v>261</v>
      </c>
      <c r="N7" s="40"/>
      <c r="O7" s="18"/>
    </row>
    <row r="8" spans="1:15" x14ac:dyDescent="0.25">
      <c r="A8" s="15"/>
      <c r="B8" s="55"/>
      <c r="C8" s="11"/>
      <c r="D8" s="40" t="s">
        <v>262</v>
      </c>
      <c r="E8" s="40"/>
      <c r="F8" s="18"/>
      <c r="G8" s="40" t="s">
        <v>262</v>
      </c>
      <c r="H8" s="40"/>
      <c r="I8" s="18"/>
      <c r="J8" s="40" t="s">
        <v>262</v>
      </c>
      <c r="K8" s="40"/>
      <c r="L8" s="18"/>
      <c r="M8" s="40" t="s">
        <v>262</v>
      </c>
      <c r="N8" s="40"/>
      <c r="O8" s="18"/>
    </row>
    <row r="9" spans="1:15" x14ac:dyDescent="0.25">
      <c r="A9" s="15"/>
      <c r="B9" s="55"/>
      <c r="C9" s="11"/>
      <c r="D9" s="40" t="s">
        <v>471</v>
      </c>
      <c r="E9" s="40"/>
      <c r="F9" s="18"/>
      <c r="G9" s="40" t="s">
        <v>471</v>
      </c>
      <c r="H9" s="40"/>
      <c r="I9" s="18"/>
      <c r="J9" s="40" t="s">
        <v>471</v>
      </c>
      <c r="K9" s="40"/>
      <c r="L9" s="18"/>
      <c r="M9" s="40" t="s">
        <v>471</v>
      </c>
      <c r="N9" s="40"/>
      <c r="O9" s="18"/>
    </row>
    <row r="10" spans="1:15" ht="15.75" thickBot="1" x14ac:dyDescent="0.3">
      <c r="A10" s="15"/>
      <c r="B10" s="86" t="s">
        <v>196</v>
      </c>
      <c r="C10" s="20"/>
      <c r="D10" s="42">
        <v>2013</v>
      </c>
      <c r="E10" s="42"/>
      <c r="F10" s="22"/>
      <c r="G10" s="42">
        <v>2012</v>
      </c>
      <c r="H10" s="42"/>
      <c r="I10" s="22"/>
      <c r="J10" s="42">
        <v>2013</v>
      </c>
      <c r="K10" s="42"/>
      <c r="L10" s="22"/>
      <c r="M10" s="42">
        <v>2012</v>
      </c>
      <c r="N10" s="42"/>
      <c r="O10" s="22"/>
    </row>
    <row r="11" spans="1:15" x14ac:dyDescent="0.25">
      <c r="A11" s="15"/>
      <c r="B11" s="55"/>
      <c r="C11" s="11"/>
      <c r="D11" s="44"/>
      <c r="E11" s="44"/>
      <c r="F11" s="11"/>
      <c r="G11" s="44"/>
      <c r="H11" s="44"/>
      <c r="I11" s="11"/>
      <c r="J11" s="44"/>
      <c r="K11" s="44"/>
      <c r="L11" s="11"/>
      <c r="M11" s="44"/>
      <c r="N11" s="44"/>
      <c r="O11" s="11"/>
    </row>
    <row r="12" spans="1:15" x14ac:dyDescent="0.25">
      <c r="A12" s="15"/>
      <c r="B12" s="74" t="s">
        <v>472</v>
      </c>
      <c r="C12" s="11"/>
      <c r="D12" s="25" t="s">
        <v>203</v>
      </c>
      <c r="E12" s="26">
        <v>2132</v>
      </c>
      <c r="F12" s="11"/>
      <c r="G12" s="33" t="s">
        <v>203</v>
      </c>
      <c r="H12" s="34">
        <v>2380</v>
      </c>
      <c r="I12" s="11"/>
      <c r="J12" s="25" t="s">
        <v>203</v>
      </c>
      <c r="K12" s="26">
        <v>6556</v>
      </c>
      <c r="L12" s="11"/>
      <c r="M12" s="33" t="s">
        <v>203</v>
      </c>
      <c r="N12" s="34">
        <v>7525</v>
      </c>
      <c r="O12" s="11"/>
    </row>
    <row r="13" spans="1:15" x14ac:dyDescent="0.25">
      <c r="A13" s="15"/>
      <c r="B13" s="55"/>
      <c r="C13" s="11"/>
      <c r="D13" s="43"/>
      <c r="E13" s="43"/>
      <c r="F13" s="11"/>
      <c r="G13" s="43"/>
      <c r="H13" s="43"/>
      <c r="I13" s="11"/>
      <c r="J13" s="43"/>
      <c r="K13" s="43"/>
      <c r="L13" s="11"/>
      <c r="M13" s="43"/>
      <c r="N13" s="43"/>
      <c r="O13" s="11"/>
    </row>
    <row r="14" spans="1:15" x14ac:dyDescent="0.25">
      <c r="A14" s="15"/>
      <c r="B14" s="74" t="s">
        <v>473</v>
      </c>
      <c r="C14" s="11"/>
      <c r="D14" s="25" t="s">
        <v>203</v>
      </c>
      <c r="E14" s="27" t="s">
        <v>389</v>
      </c>
      <c r="F14" s="11"/>
      <c r="G14" s="33" t="s">
        <v>203</v>
      </c>
      <c r="H14" s="35">
        <v>216</v>
      </c>
      <c r="I14" s="11"/>
      <c r="J14" s="25" t="s">
        <v>203</v>
      </c>
      <c r="K14" s="27">
        <v>265</v>
      </c>
      <c r="L14" s="11"/>
      <c r="M14" s="33" t="s">
        <v>203</v>
      </c>
      <c r="N14" s="34">
        <v>4177</v>
      </c>
      <c r="O14" s="11"/>
    </row>
  </sheetData>
  <mergeCells count="32">
    <mergeCell ref="A1:A2"/>
    <mergeCell ref="B1:O1"/>
    <mergeCell ref="B2:O2"/>
    <mergeCell ref="B3:O3"/>
    <mergeCell ref="A4:A14"/>
    <mergeCell ref="B4:O4"/>
    <mergeCell ref="B5:O5"/>
    <mergeCell ref="B6:O6"/>
    <mergeCell ref="D11:E11"/>
    <mergeCell ref="G11:H11"/>
    <mergeCell ref="J11:K11"/>
    <mergeCell ref="M11:N11"/>
    <mergeCell ref="D13:E13"/>
    <mergeCell ref="G13:H13"/>
    <mergeCell ref="J13:K13"/>
    <mergeCell ref="M13:N13"/>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26.28515625" customWidth="1"/>
    <col min="3" max="3" width="12.28515625" customWidth="1"/>
    <col min="4" max="4" width="3.5703125" customWidth="1"/>
    <col min="5" max="5" width="8.85546875" customWidth="1"/>
    <col min="6" max="6" width="12.28515625" customWidth="1"/>
    <col min="7" max="7" width="2.42578125" customWidth="1"/>
    <col min="8" max="8" width="10.5703125" customWidth="1"/>
    <col min="9" max="9" width="12.28515625" customWidth="1"/>
    <col min="10" max="10" width="2.42578125" customWidth="1"/>
    <col min="11" max="11" width="8.85546875" customWidth="1"/>
    <col min="12" max="12" width="3" customWidth="1"/>
    <col min="13" max="13" width="2.42578125" customWidth="1"/>
    <col min="14" max="14" width="10.5703125" customWidth="1"/>
    <col min="15" max="15" width="12.28515625" customWidth="1"/>
    <col min="16" max="16" width="2.42578125" customWidth="1"/>
    <col min="17" max="17" width="10.5703125" customWidth="1"/>
    <col min="18" max="18" width="12.28515625" customWidth="1"/>
    <col min="19" max="19" width="2.42578125" customWidth="1"/>
    <col min="20" max="20" width="8.85546875" customWidth="1"/>
    <col min="21" max="21" width="3" customWidth="1"/>
    <col min="22" max="22" width="2.42578125" customWidth="1"/>
    <col min="23" max="23" width="11.7109375" customWidth="1"/>
    <col min="24" max="24" width="12.28515625" customWidth="1"/>
  </cols>
  <sheetData>
    <row r="1" spans="1:24" ht="15" customHeight="1" x14ac:dyDescent="0.25">
      <c r="A1" s="7" t="s">
        <v>110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07</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5" t="s">
        <v>1107</v>
      </c>
      <c r="B4" s="61" t="s">
        <v>4</v>
      </c>
      <c r="C4" s="61"/>
      <c r="D4" s="61"/>
      <c r="E4" s="61"/>
      <c r="F4" s="61"/>
      <c r="G4" s="61"/>
      <c r="H4" s="61"/>
      <c r="I4" s="61"/>
      <c r="J4" s="61"/>
      <c r="K4" s="61"/>
      <c r="L4" s="61"/>
      <c r="M4" s="61"/>
      <c r="N4" s="61"/>
      <c r="O4" s="61"/>
      <c r="P4" s="61"/>
      <c r="Q4" s="61"/>
      <c r="R4" s="61"/>
      <c r="S4" s="61"/>
      <c r="T4" s="61"/>
      <c r="U4" s="61"/>
      <c r="V4" s="61"/>
      <c r="W4" s="61"/>
      <c r="X4" s="61"/>
    </row>
    <row r="5" spans="1:24" x14ac:dyDescent="0.25">
      <c r="A5" s="15"/>
      <c r="B5" s="64"/>
      <c r="C5" s="64"/>
      <c r="D5" s="64"/>
      <c r="E5" s="64"/>
      <c r="F5" s="64"/>
      <c r="G5" s="64"/>
      <c r="H5" s="64"/>
      <c r="I5" s="64"/>
      <c r="J5" s="64"/>
      <c r="K5" s="64"/>
      <c r="L5" s="64"/>
      <c r="M5" s="64"/>
      <c r="N5" s="64"/>
      <c r="O5" s="64"/>
      <c r="P5" s="64"/>
      <c r="Q5" s="64"/>
      <c r="R5" s="64"/>
      <c r="S5" s="64"/>
      <c r="T5" s="64"/>
      <c r="U5" s="64"/>
      <c r="V5" s="64"/>
      <c r="W5" s="64"/>
      <c r="X5" s="64"/>
    </row>
    <row r="6" spans="1:24" x14ac:dyDescent="0.25">
      <c r="A6" s="15"/>
      <c r="B6" s="64"/>
      <c r="C6" s="64"/>
      <c r="D6" s="64"/>
      <c r="E6" s="64"/>
      <c r="F6" s="64"/>
      <c r="G6" s="64"/>
      <c r="H6" s="64"/>
      <c r="I6" s="64"/>
      <c r="J6" s="64"/>
      <c r="K6" s="64"/>
      <c r="L6" s="64"/>
      <c r="M6" s="64"/>
      <c r="N6" s="64"/>
      <c r="O6" s="64"/>
      <c r="P6" s="64"/>
      <c r="Q6" s="64"/>
      <c r="R6" s="64"/>
      <c r="S6" s="64"/>
      <c r="T6" s="64"/>
      <c r="U6" s="64"/>
      <c r="V6" s="64"/>
      <c r="W6" s="64"/>
      <c r="X6" s="64"/>
    </row>
    <row r="7" spans="1:24" x14ac:dyDescent="0.25">
      <c r="A7" s="15"/>
      <c r="B7" s="55"/>
      <c r="C7" s="11"/>
      <c r="D7" s="41"/>
      <c r="E7" s="41"/>
      <c r="F7" s="18"/>
      <c r="G7" s="96" t="s">
        <v>510</v>
      </c>
      <c r="H7" s="96"/>
      <c r="I7" s="18"/>
      <c r="J7" s="96" t="s">
        <v>511</v>
      </c>
      <c r="K7" s="96"/>
      <c r="L7" s="18"/>
      <c r="M7" s="96" t="s">
        <v>512</v>
      </c>
      <c r="N7" s="96"/>
      <c r="O7" s="18"/>
      <c r="P7" s="41"/>
      <c r="Q7" s="41"/>
      <c r="R7" s="18"/>
      <c r="S7" s="96" t="s">
        <v>513</v>
      </c>
      <c r="T7" s="96"/>
      <c r="U7" s="18"/>
      <c r="V7" s="41"/>
      <c r="W7" s="41"/>
      <c r="X7" s="18"/>
    </row>
    <row r="8" spans="1:24" x14ac:dyDescent="0.25">
      <c r="A8" s="15"/>
      <c r="B8" s="55"/>
      <c r="C8" s="11"/>
      <c r="D8" s="96" t="s">
        <v>195</v>
      </c>
      <c r="E8" s="96"/>
      <c r="F8" s="18"/>
      <c r="G8" s="96" t="s">
        <v>514</v>
      </c>
      <c r="H8" s="96"/>
      <c r="I8" s="18"/>
      <c r="J8" s="96" t="s">
        <v>515</v>
      </c>
      <c r="K8" s="96"/>
      <c r="L8" s="18"/>
      <c r="M8" s="96" t="s">
        <v>514</v>
      </c>
      <c r="N8" s="96"/>
      <c r="O8" s="18"/>
      <c r="P8" s="41"/>
      <c r="Q8" s="41"/>
      <c r="R8" s="18"/>
      <c r="S8" s="96" t="s">
        <v>516</v>
      </c>
      <c r="T8" s="96"/>
      <c r="U8" s="18"/>
      <c r="V8" s="41"/>
      <c r="W8" s="41"/>
      <c r="X8" s="18"/>
    </row>
    <row r="9" spans="1:24" ht="15.75" thickBot="1" x14ac:dyDescent="0.3">
      <c r="A9" s="15"/>
      <c r="B9" s="89" t="s">
        <v>196</v>
      </c>
      <c r="C9" s="20"/>
      <c r="D9" s="97" t="s">
        <v>517</v>
      </c>
      <c r="E9" s="97"/>
      <c r="F9" s="22"/>
      <c r="G9" s="97" t="s">
        <v>518</v>
      </c>
      <c r="H9" s="97"/>
      <c r="I9" s="22"/>
      <c r="J9" s="97" t="s">
        <v>519</v>
      </c>
      <c r="K9" s="97"/>
      <c r="L9" s="22"/>
      <c r="M9" s="97" t="s">
        <v>520</v>
      </c>
      <c r="N9" s="97"/>
      <c r="O9" s="22"/>
      <c r="P9" s="97" t="s">
        <v>521</v>
      </c>
      <c r="Q9" s="97"/>
      <c r="R9" s="22"/>
      <c r="S9" s="97" t="s">
        <v>522</v>
      </c>
      <c r="T9" s="97"/>
      <c r="U9" s="22"/>
      <c r="V9" s="97" t="s">
        <v>105</v>
      </c>
      <c r="W9" s="97"/>
      <c r="X9" s="22"/>
    </row>
    <row r="10" spans="1:24" x14ac:dyDescent="0.25">
      <c r="A10" s="15"/>
      <c r="B10" s="55"/>
      <c r="C10" s="11"/>
      <c r="D10" s="44"/>
      <c r="E10" s="44"/>
      <c r="F10" s="11"/>
      <c r="G10" s="44"/>
      <c r="H10" s="44"/>
      <c r="I10" s="11"/>
      <c r="J10" s="44"/>
      <c r="K10" s="44"/>
      <c r="L10" s="11"/>
      <c r="M10" s="44"/>
      <c r="N10" s="44"/>
      <c r="O10" s="11"/>
      <c r="P10" s="44"/>
      <c r="Q10" s="44"/>
      <c r="R10" s="11"/>
      <c r="S10" s="44"/>
      <c r="T10" s="44"/>
      <c r="U10" s="11"/>
      <c r="V10" s="44"/>
      <c r="W10" s="44"/>
      <c r="X10" s="11"/>
    </row>
    <row r="11" spans="1:24" x14ac:dyDescent="0.25">
      <c r="A11" s="15"/>
      <c r="B11" s="90" t="s">
        <v>523</v>
      </c>
      <c r="C11" s="11"/>
      <c r="D11" s="98" t="s">
        <v>524</v>
      </c>
      <c r="E11" s="98"/>
      <c r="F11" s="11"/>
      <c r="G11" s="98" t="s">
        <v>525</v>
      </c>
      <c r="H11" s="98"/>
      <c r="I11" s="11"/>
      <c r="J11" s="98">
        <v>4.125</v>
      </c>
      <c r="K11" s="98"/>
      <c r="L11" s="92" t="s">
        <v>526</v>
      </c>
      <c r="M11" s="98" t="s">
        <v>527</v>
      </c>
      <c r="N11" s="98"/>
      <c r="O11" s="11"/>
      <c r="P11" s="98" t="s">
        <v>528</v>
      </c>
      <c r="Q11" s="98"/>
      <c r="R11" s="11"/>
      <c r="S11" s="98">
        <v>6</v>
      </c>
      <c r="T11" s="98"/>
      <c r="U11" s="92" t="s">
        <v>526</v>
      </c>
      <c r="V11" s="43"/>
      <c r="W11" s="43"/>
      <c r="X11" s="11"/>
    </row>
    <row r="12" spans="1:24" x14ac:dyDescent="0.25">
      <c r="A12" s="15"/>
      <c r="B12" s="55"/>
      <c r="C12" s="11"/>
      <c r="D12" s="43"/>
      <c r="E12" s="43"/>
      <c r="F12" s="11"/>
      <c r="G12" s="43"/>
      <c r="H12" s="43"/>
      <c r="I12" s="11"/>
      <c r="J12" s="43"/>
      <c r="K12" s="43"/>
      <c r="L12" s="11"/>
      <c r="M12" s="43"/>
      <c r="N12" s="43"/>
      <c r="O12" s="11"/>
      <c r="P12" s="43"/>
      <c r="Q12" s="43"/>
      <c r="R12" s="11"/>
      <c r="S12" s="43"/>
      <c r="T12" s="43"/>
      <c r="U12" s="11"/>
      <c r="V12" s="43"/>
      <c r="W12" s="43"/>
      <c r="X12" s="11"/>
    </row>
    <row r="13" spans="1:24" x14ac:dyDescent="0.25">
      <c r="A13" s="15"/>
      <c r="B13" s="90" t="s">
        <v>529</v>
      </c>
      <c r="C13" s="11"/>
      <c r="D13" s="92" t="s">
        <v>202</v>
      </c>
      <c r="E13" s="93">
        <v>2903</v>
      </c>
      <c r="F13" s="11"/>
      <c r="G13" s="92" t="s">
        <v>203</v>
      </c>
      <c r="H13" s="91" t="s">
        <v>389</v>
      </c>
      <c r="I13" s="11"/>
      <c r="J13" s="92" t="s">
        <v>203</v>
      </c>
      <c r="K13" s="93">
        <v>416637</v>
      </c>
      <c r="L13" s="11"/>
      <c r="M13" s="92" t="s">
        <v>203</v>
      </c>
      <c r="N13" s="91" t="s">
        <v>389</v>
      </c>
      <c r="O13" s="11"/>
      <c r="P13" s="92" t="s">
        <v>203</v>
      </c>
      <c r="Q13" s="91" t="s">
        <v>389</v>
      </c>
      <c r="R13" s="11"/>
      <c r="S13" s="92" t="s">
        <v>203</v>
      </c>
      <c r="T13" s="91" t="s">
        <v>389</v>
      </c>
      <c r="U13" s="11"/>
      <c r="V13" s="92" t="s">
        <v>203</v>
      </c>
      <c r="W13" s="93">
        <v>419540</v>
      </c>
      <c r="X13" s="11"/>
    </row>
    <row r="14" spans="1:24" x14ac:dyDescent="0.25">
      <c r="A14" s="15"/>
      <c r="B14" s="90" t="s">
        <v>530</v>
      </c>
      <c r="C14" s="11"/>
      <c r="D14" s="99">
        <v>1115</v>
      </c>
      <c r="E14" s="99"/>
      <c r="F14" s="11"/>
      <c r="G14" s="98" t="s">
        <v>389</v>
      </c>
      <c r="H14" s="98"/>
      <c r="I14" s="11"/>
      <c r="J14" s="98" t="s">
        <v>389</v>
      </c>
      <c r="K14" s="98"/>
      <c r="L14" s="11"/>
      <c r="M14" s="98" t="s">
        <v>389</v>
      </c>
      <c r="N14" s="98"/>
      <c r="O14" s="11"/>
      <c r="P14" s="98" t="s">
        <v>389</v>
      </c>
      <c r="Q14" s="98"/>
      <c r="R14" s="11"/>
      <c r="S14" s="98" t="s">
        <v>389</v>
      </c>
      <c r="T14" s="98"/>
      <c r="U14" s="11"/>
      <c r="V14" s="99">
        <v>1115</v>
      </c>
      <c r="W14" s="99"/>
      <c r="X14" s="11"/>
    </row>
    <row r="15" spans="1:24" x14ac:dyDescent="0.25">
      <c r="A15" s="15"/>
      <c r="B15" s="90" t="s">
        <v>531</v>
      </c>
      <c r="C15" s="11"/>
      <c r="D15" s="99">
        <v>10892</v>
      </c>
      <c r="E15" s="99"/>
      <c r="F15" s="11"/>
      <c r="G15" s="98" t="s">
        <v>389</v>
      </c>
      <c r="H15" s="98"/>
      <c r="I15" s="11"/>
      <c r="J15" s="98" t="s">
        <v>389</v>
      </c>
      <c r="K15" s="98"/>
      <c r="L15" s="11"/>
      <c r="M15" s="98" t="s">
        <v>389</v>
      </c>
      <c r="N15" s="98"/>
      <c r="O15" s="11"/>
      <c r="P15" s="98" t="s">
        <v>389</v>
      </c>
      <c r="Q15" s="98"/>
      <c r="R15" s="11"/>
      <c r="S15" s="98" t="s">
        <v>389</v>
      </c>
      <c r="T15" s="98"/>
      <c r="U15" s="11"/>
      <c r="V15" s="99">
        <v>10892</v>
      </c>
      <c r="W15" s="99"/>
      <c r="X15" s="11"/>
    </row>
    <row r="16" spans="1:24" x14ac:dyDescent="0.25">
      <c r="A16" s="15"/>
      <c r="B16" s="90" t="s">
        <v>532</v>
      </c>
      <c r="C16" s="11"/>
      <c r="D16" s="99">
        <v>8569</v>
      </c>
      <c r="E16" s="99"/>
      <c r="F16" s="11"/>
      <c r="G16" s="98" t="s">
        <v>389</v>
      </c>
      <c r="H16" s="98"/>
      <c r="I16" s="11"/>
      <c r="J16" s="98" t="s">
        <v>389</v>
      </c>
      <c r="K16" s="98"/>
      <c r="L16" s="11"/>
      <c r="M16" s="98" t="s">
        <v>389</v>
      </c>
      <c r="N16" s="98"/>
      <c r="O16" s="11"/>
      <c r="P16" s="98" t="s">
        <v>389</v>
      </c>
      <c r="Q16" s="98"/>
      <c r="R16" s="11"/>
      <c r="S16" s="98" t="s">
        <v>389</v>
      </c>
      <c r="T16" s="98"/>
      <c r="U16" s="11"/>
      <c r="V16" s="99">
        <v>8569</v>
      </c>
      <c r="W16" s="99"/>
      <c r="X16" s="11"/>
    </row>
    <row r="17" spans="1:24" x14ac:dyDescent="0.25">
      <c r="A17" s="15"/>
      <c r="B17" s="90" t="s">
        <v>533</v>
      </c>
      <c r="C17" s="11"/>
      <c r="D17" s="99">
        <v>335486</v>
      </c>
      <c r="E17" s="99"/>
      <c r="F17" s="11"/>
      <c r="G17" s="98" t="s">
        <v>389</v>
      </c>
      <c r="H17" s="98"/>
      <c r="I17" s="11"/>
      <c r="J17" s="98" t="s">
        <v>389</v>
      </c>
      <c r="K17" s="98"/>
      <c r="L17" s="11"/>
      <c r="M17" s="98" t="s">
        <v>389</v>
      </c>
      <c r="N17" s="98"/>
      <c r="O17" s="11"/>
      <c r="P17" s="98" t="s">
        <v>389</v>
      </c>
      <c r="Q17" s="98"/>
      <c r="R17" s="11"/>
      <c r="S17" s="98" t="s">
        <v>389</v>
      </c>
      <c r="T17" s="98"/>
      <c r="U17" s="11"/>
      <c r="V17" s="99">
        <v>335486</v>
      </c>
      <c r="W17" s="99"/>
      <c r="X17" s="11"/>
    </row>
    <row r="18" spans="1:24" x14ac:dyDescent="0.25">
      <c r="A18" s="15"/>
      <c r="B18" s="90">
        <v>2015</v>
      </c>
      <c r="C18" s="11"/>
      <c r="D18" s="99">
        <v>47254</v>
      </c>
      <c r="E18" s="99"/>
      <c r="F18" s="11"/>
      <c r="G18" s="99">
        <v>750000</v>
      </c>
      <c r="H18" s="99"/>
      <c r="I18" s="11"/>
      <c r="J18" s="98" t="s">
        <v>389</v>
      </c>
      <c r="K18" s="98"/>
      <c r="L18" s="11"/>
      <c r="M18" s="98" t="s">
        <v>389</v>
      </c>
      <c r="N18" s="98"/>
      <c r="O18" s="11"/>
      <c r="P18" s="98" t="s">
        <v>389</v>
      </c>
      <c r="Q18" s="98"/>
      <c r="R18" s="11"/>
      <c r="S18" s="98" t="s">
        <v>389</v>
      </c>
      <c r="T18" s="98"/>
      <c r="U18" s="11"/>
      <c r="V18" s="99">
        <v>797254</v>
      </c>
      <c r="W18" s="99"/>
      <c r="X18" s="11"/>
    </row>
    <row r="19" spans="1:24" x14ac:dyDescent="0.25">
      <c r="A19" s="15"/>
      <c r="B19" s="90">
        <v>2016</v>
      </c>
      <c r="C19" s="11"/>
      <c r="D19" s="98" t="s">
        <v>389</v>
      </c>
      <c r="E19" s="98"/>
      <c r="F19" s="11"/>
      <c r="G19" s="99">
        <v>375000</v>
      </c>
      <c r="H19" s="99"/>
      <c r="I19" s="11"/>
      <c r="J19" s="98" t="s">
        <v>389</v>
      </c>
      <c r="K19" s="98"/>
      <c r="L19" s="11"/>
      <c r="M19" s="98" t="s">
        <v>389</v>
      </c>
      <c r="N19" s="98"/>
      <c r="O19" s="11"/>
      <c r="P19" s="98" t="s">
        <v>389</v>
      </c>
      <c r="Q19" s="98"/>
      <c r="R19" s="11"/>
      <c r="S19" s="98" t="s">
        <v>389</v>
      </c>
      <c r="T19" s="98"/>
      <c r="U19" s="11"/>
      <c r="V19" s="99">
        <v>375000</v>
      </c>
      <c r="W19" s="99"/>
      <c r="X19" s="11"/>
    </row>
    <row r="20" spans="1:24" x14ac:dyDescent="0.25">
      <c r="A20" s="15"/>
      <c r="B20" s="90">
        <v>2017</v>
      </c>
      <c r="C20" s="11"/>
      <c r="D20" s="98" t="s">
        <v>389</v>
      </c>
      <c r="E20" s="98"/>
      <c r="F20" s="11"/>
      <c r="G20" s="99">
        <v>2416337</v>
      </c>
      <c r="H20" s="99"/>
      <c r="I20" s="11"/>
      <c r="J20" s="98" t="s">
        <v>389</v>
      </c>
      <c r="K20" s="98"/>
      <c r="L20" s="11"/>
      <c r="M20" s="99">
        <v>550000</v>
      </c>
      <c r="N20" s="99"/>
      <c r="O20" s="11"/>
      <c r="P20" s="98" t="s">
        <v>389</v>
      </c>
      <c r="Q20" s="98"/>
      <c r="R20" s="11"/>
      <c r="S20" s="98" t="s">
        <v>389</v>
      </c>
      <c r="T20" s="98"/>
      <c r="U20" s="11"/>
      <c r="V20" s="99">
        <v>2966337</v>
      </c>
      <c r="W20" s="99"/>
      <c r="X20" s="11"/>
    </row>
    <row r="21" spans="1:24" x14ac:dyDescent="0.25">
      <c r="A21" s="15"/>
      <c r="B21" s="90" t="s">
        <v>534</v>
      </c>
      <c r="C21" s="11"/>
      <c r="D21" s="98" t="s">
        <v>389</v>
      </c>
      <c r="E21" s="98"/>
      <c r="F21" s="11"/>
      <c r="G21" s="99">
        <v>1250000</v>
      </c>
      <c r="H21" s="99"/>
      <c r="I21" s="11"/>
      <c r="J21" s="98" t="s">
        <v>389</v>
      </c>
      <c r="K21" s="98"/>
      <c r="L21" s="11"/>
      <c r="M21" s="99">
        <v>750000</v>
      </c>
      <c r="N21" s="99"/>
      <c r="O21" s="11"/>
      <c r="P21" s="98" t="s">
        <v>389</v>
      </c>
      <c r="Q21" s="98"/>
      <c r="R21" s="11"/>
      <c r="S21" s="99">
        <v>350000</v>
      </c>
      <c r="T21" s="99"/>
      <c r="U21" s="11"/>
      <c r="V21" s="99">
        <v>2350000</v>
      </c>
      <c r="W21" s="99"/>
      <c r="X21" s="11"/>
    </row>
    <row r="22" spans="1:24" ht="15.75" thickBot="1" x14ac:dyDescent="0.3">
      <c r="A22" s="15"/>
      <c r="B22" s="90" t="s">
        <v>535</v>
      </c>
      <c r="C22" s="11"/>
      <c r="D22" s="100" t="s">
        <v>389</v>
      </c>
      <c r="E22" s="100"/>
      <c r="F22" s="20"/>
      <c r="G22" s="100" t="s">
        <v>389</v>
      </c>
      <c r="H22" s="100"/>
      <c r="I22" s="20"/>
      <c r="J22" s="100" t="s">
        <v>389</v>
      </c>
      <c r="K22" s="100"/>
      <c r="L22" s="20"/>
      <c r="M22" s="100" t="s">
        <v>389</v>
      </c>
      <c r="N22" s="100"/>
      <c r="O22" s="20"/>
      <c r="P22" s="101">
        <v>5318068</v>
      </c>
      <c r="Q22" s="101"/>
      <c r="R22" s="20"/>
      <c r="S22" s="100" t="s">
        <v>389</v>
      </c>
      <c r="T22" s="100"/>
      <c r="U22" s="20"/>
      <c r="V22" s="101">
        <v>5318068</v>
      </c>
      <c r="W22" s="101"/>
      <c r="X22" s="20"/>
    </row>
    <row r="23" spans="1:24" ht="15.75" thickBot="1" x14ac:dyDescent="0.3">
      <c r="A23" s="15"/>
      <c r="B23" s="90" t="s">
        <v>536</v>
      </c>
      <c r="C23" s="11"/>
      <c r="D23" s="92" t="s">
        <v>202</v>
      </c>
      <c r="E23" s="94">
        <v>406219</v>
      </c>
      <c r="F23" s="11"/>
      <c r="G23" s="92" t="s">
        <v>203</v>
      </c>
      <c r="H23" s="93">
        <v>4791337</v>
      </c>
      <c r="I23" s="11"/>
      <c r="J23" s="92" t="s">
        <v>203</v>
      </c>
      <c r="K23" s="93">
        <v>416637</v>
      </c>
      <c r="L23" s="11"/>
      <c r="M23" s="92" t="s">
        <v>203</v>
      </c>
      <c r="N23" s="93">
        <v>1300000</v>
      </c>
      <c r="O23" s="11"/>
      <c r="P23" s="92" t="s">
        <v>203</v>
      </c>
      <c r="Q23" s="93">
        <v>5318068</v>
      </c>
      <c r="R23" s="11"/>
      <c r="S23" s="92" t="s">
        <v>203</v>
      </c>
      <c r="T23" s="93">
        <v>350000</v>
      </c>
      <c r="U23" s="11"/>
      <c r="V23" s="92" t="s">
        <v>203</v>
      </c>
      <c r="W23" s="93">
        <v>12582261</v>
      </c>
      <c r="X23" s="11"/>
    </row>
    <row r="24" spans="1:24" ht="15.75" thickTop="1" x14ac:dyDescent="0.25">
      <c r="A24" s="15"/>
      <c r="B24" s="55"/>
      <c r="C24" s="11"/>
      <c r="D24" s="49"/>
      <c r="E24" s="49"/>
      <c r="F24" s="95"/>
      <c r="G24" s="49"/>
      <c r="H24" s="49"/>
      <c r="I24" s="95"/>
      <c r="J24" s="49"/>
      <c r="K24" s="49"/>
      <c r="L24" s="95"/>
      <c r="M24" s="49"/>
      <c r="N24" s="49"/>
      <c r="O24" s="95"/>
      <c r="P24" s="49"/>
      <c r="Q24" s="49"/>
      <c r="R24" s="95"/>
      <c r="S24" s="49"/>
      <c r="T24" s="49"/>
      <c r="U24" s="95"/>
      <c r="V24" s="49"/>
      <c r="W24" s="49"/>
      <c r="X24" s="95"/>
    </row>
    <row r="25" spans="1:24" x14ac:dyDescent="0.25">
      <c r="A25" s="15"/>
      <c r="B25" s="90" t="s">
        <v>537</v>
      </c>
      <c r="C25" s="11"/>
      <c r="D25" s="92" t="s">
        <v>202</v>
      </c>
      <c r="E25" s="93">
        <v>382061</v>
      </c>
      <c r="F25" s="11"/>
      <c r="G25" s="92" t="s">
        <v>203</v>
      </c>
      <c r="H25" s="93">
        <v>4148608</v>
      </c>
      <c r="I25" s="11"/>
      <c r="J25" s="92" t="s">
        <v>203</v>
      </c>
      <c r="K25" s="93">
        <v>432245</v>
      </c>
      <c r="L25" s="11"/>
      <c r="M25" s="92" t="s">
        <v>203</v>
      </c>
      <c r="N25" s="93">
        <v>1303739</v>
      </c>
      <c r="O25" s="11"/>
      <c r="P25" s="92" t="s">
        <v>203</v>
      </c>
      <c r="Q25" s="93">
        <v>5302555</v>
      </c>
      <c r="R25" s="11"/>
      <c r="S25" s="92" t="s">
        <v>203</v>
      </c>
      <c r="T25" s="93">
        <v>171565</v>
      </c>
      <c r="U25" s="11"/>
      <c r="V25" s="92" t="s">
        <v>203</v>
      </c>
      <c r="W25" s="93">
        <v>11740773</v>
      </c>
      <c r="X25" s="11"/>
    </row>
    <row r="26" spans="1:24" x14ac:dyDescent="0.25">
      <c r="A26" s="15"/>
      <c r="B26" s="62"/>
      <c r="C26" s="62"/>
      <c r="D26" s="62"/>
      <c r="E26" s="62"/>
      <c r="F26" s="62"/>
      <c r="G26" s="62"/>
      <c r="H26" s="62"/>
      <c r="I26" s="62"/>
      <c r="J26" s="62"/>
      <c r="K26" s="62"/>
      <c r="L26" s="62"/>
      <c r="M26" s="62"/>
      <c r="N26" s="62"/>
      <c r="O26" s="62"/>
      <c r="P26" s="62"/>
      <c r="Q26" s="62"/>
      <c r="R26" s="62"/>
      <c r="S26" s="62"/>
      <c r="T26" s="62"/>
      <c r="U26" s="62"/>
      <c r="V26" s="62"/>
      <c r="W26" s="62"/>
      <c r="X26" s="62"/>
    </row>
    <row r="27" spans="1:24" x14ac:dyDescent="0.25">
      <c r="A27" s="15"/>
      <c r="B27" s="68" t="s">
        <v>538</v>
      </c>
      <c r="C27" s="68"/>
      <c r="D27" s="68"/>
      <c r="E27" s="68"/>
      <c r="F27" s="68"/>
      <c r="G27" s="68"/>
      <c r="H27" s="68"/>
      <c r="I27" s="68"/>
      <c r="J27" s="68"/>
      <c r="K27" s="68"/>
      <c r="L27" s="68"/>
      <c r="M27" s="68"/>
      <c r="N27" s="68"/>
      <c r="O27" s="68"/>
      <c r="P27" s="68"/>
      <c r="Q27" s="68"/>
      <c r="R27" s="68"/>
      <c r="S27" s="68"/>
      <c r="T27" s="68"/>
      <c r="U27" s="68"/>
      <c r="V27" s="68"/>
      <c r="W27" s="68"/>
      <c r="X27" s="68"/>
    </row>
    <row r="28" spans="1:24" x14ac:dyDescent="0.25">
      <c r="A28" s="15"/>
      <c r="B28" s="73"/>
      <c r="C28" s="73"/>
      <c r="D28" s="73"/>
      <c r="E28" s="73"/>
      <c r="F28" s="73"/>
      <c r="G28" s="73"/>
      <c r="H28" s="73"/>
      <c r="I28" s="73"/>
      <c r="J28" s="73"/>
      <c r="K28" s="73"/>
      <c r="L28" s="73"/>
      <c r="M28" s="73"/>
      <c r="N28" s="73"/>
      <c r="O28" s="73"/>
      <c r="P28" s="73"/>
      <c r="Q28" s="73"/>
      <c r="R28" s="73"/>
      <c r="S28" s="73"/>
      <c r="T28" s="73"/>
      <c r="U28" s="73"/>
      <c r="V28" s="73"/>
      <c r="W28" s="73"/>
      <c r="X28" s="73"/>
    </row>
    <row r="29" spans="1:24" x14ac:dyDescent="0.25">
      <c r="A29" s="15"/>
      <c r="B29" s="68" t="s">
        <v>539</v>
      </c>
      <c r="C29" s="68"/>
      <c r="D29" s="68"/>
      <c r="E29" s="68"/>
      <c r="F29" s="68"/>
      <c r="G29" s="68"/>
      <c r="H29" s="68"/>
      <c r="I29" s="68"/>
      <c r="J29" s="68"/>
      <c r="K29" s="68"/>
      <c r="L29" s="68"/>
      <c r="M29" s="68"/>
      <c r="N29" s="68"/>
      <c r="O29" s="68"/>
      <c r="P29" s="68"/>
      <c r="Q29" s="68"/>
      <c r="R29" s="68"/>
      <c r="S29" s="68"/>
      <c r="T29" s="68"/>
      <c r="U29" s="68"/>
      <c r="V29" s="68"/>
      <c r="W29" s="68"/>
      <c r="X29" s="68"/>
    </row>
    <row r="30" spans="1:24" x14ac:dyDescent="0.25">
      <c r="A30" s="15"/>
      <c r="B30" s="73"/>
      <c r="C30" s="73"/>
      <c r="D30" s="73"/>
      <c r="E30" s="73"/>
      <c r="F30" s="73"/>
      <c r="G30" s="73"/>
      <c r="H30" s="73"/>
      <c r="I30" s="73"/>
      <c r="J30" s="73"/>
      <c r="K30" s="73"/>
      <c r="L30" s="73"/>
      <c r="M30" s="73"/>
      <c r="N30" s="73"/>
      <c r="O30" s="73"/>
      <c r="P30" s="73"/>
      <c r="Q30" s="73"/>
      <c r="R30" s="73"/>
      <c r="S30" s="73"/>
      <c r="T30" s="73"/>
      <c r="U30" s="73"/>
      <c r="V30" s="73"/>
      <c r="W30" s="73"/>
      <c r="X30" s="73"/>
    </row>
    <row r="31" spans="1:24" x14ac:dyDescent="0.25">
      <c r="A31" s="15"/>
      <c r="B31" s="68" t="s">
        <v>540</v>
      </c>
      <c r="C31" s="68"/>
      <c r="D31" s="68"/>
      <c r="E31" s="68"/>
      <c r="F31" s="68"/>
      <c r="G31" s="68"/>
      <c r="H31" s="68"/>
      <c r="I31" s="68"/>
      <c r="J31" s="68"/>
      <c r="K31" s="68"/>
      <c r="L31" s="68"/>
      <c r="M31" s="68"/>
      <c r="N31" s="68"/>
      <c r="O31" s="68"/>
      <c r="P31" s="68"/>
      <c r="Q31" s="68"/>
      <c r="R31" s="68"/>
      <c r="S31" s="68"/>
      <c r="T31" s="68"/>
      <c r="U31" s="68"/>
      <c r="V31" s="68"/>
      <c r="W31" s="68"/>
      <c r="X31" s="68"/>
    </row>
    <row r="32" spans="1:24" x14ac:dyDescent="0.25">
      <c r="A32" s="15"/>
      <c r="B32" s="73"/>
      <c r="C32" s="73"/>
      <c r="D32" s="73"/>
      <c r="E32" s="73"/>
      <c r="F32" s="73"/>
      <c r="G32" s="73"/>
      <c r="H32" s="73"/>
      <c r="I32" s="73"/>
      <c r="J32" s="73"/>
      <c r="K32" s="73"/>
      <c r="L32" s="73"/>
      <c r="M32" s="73"/>
      <c r="N32" s="73"/>
      <c r="O32" s="73"/>
      <c r="P32" s="73"/>
      <c r="Q32" s="73"/>
      <c r="R32" s="73"/>
      <c r="S32" s="73"/>
      <c r="T32" s="73"/>
      <c r="U32" s="73"/>
      <c r="V32" s="73"/>
      <c r="W32" s="73"/>
      <c r="X32" s="73"/>
    </row>
    <row r="33" spans="1:24" x14ac:dyDescent="0.25">
      <c r="A33" s="15"/>
      <c r="B33" s="68" t="s">
        <v>541</v>
      </c>
      <c r="C33" s="68"/>
      <c r="D33" s="68"/>
      <c r="E33" s="68"/>
      <c r="F33" s="68"/>
      <c r="G33" s="68"/>
      <c r="H33" s="68"/>
      <c r="I33" s="68"/>
      <c r="J33" s="68"/>
      <c r="K33" s="68"/>
      <c r="L33" s="68"/>
      <c r="M33" s="68"/>
      <c r="N33" s="68"/>
      <c r="O33" s="68"/>
      <c r="P33" s="68"/>
      <c r="Q33" s="68"/>
      <c r="R33" s="68"/>
      <c r="S33" s="68"/>
      <c r="T33" s="68"/>
      <c r="U33" s="68"/>
      <c r="V33" s="68"/>
      <c r="W33" s="68"/>
      <c r="X33" s="68"/>
    </row>
    <row r="34" spans="1:24" x14ac:dyDescent="0.25">
      <c r="A34" s="15"/>
      <c r="B34" s="73"/>
      <c r="C34" s="73"/>
      <c r="D34" s="73"/>
      <c r="E34" s="73"/>
      <c r="F34" s="73"/>
      <c r="G34" s="73"/>
      <c r="H34" s="73"/>
      <c r="I34" s="73"/>
      <c r="J34" s="73"/>
      <c r="K34" s="73"/>
      <c r="L34" s="73"/>
      <c r="M34" s="73"/>
      <c r="N34" s="73"/>
      <c r="O34" s="73"/>
      <c r="P34" s="73"/>
      <c r="Q34" s="73"/>
      <c r="R34" s="73"/>
      <c r="S34" s="73"/>
      <c r="T34" s="73"/>
      <c r="U34" s="73"/>
      <c r="V34" s="73"/>
      <c r="W34" s="73"/>
      <c r="X34" s="73"/>
    </row>
    <row r="35" spans="1:24" x14ac:dyDescent="0.25">
      <c r="A35" s="15"/>
      <c r="B35" s="68" t="s">
        <v>542</v>
      </c>
      <c r="C35" s="68"/>
      <c r="D35" s="68"/>
      <c r="E35" s="68"/>
      <c r="F35" s="68"/>
      <c r="G35" s="68"/>
      <c r="H35" s="68"/>
      <c r="I35" s="68"/>
      <c r="J35" s="68"/>
      <c r="K35" s="68"/>
      <c r="L35" s="68"/>
      <c r="M35" s="68"/>
      <c r="N35" s="68"/>
      <c r="O35" s="68"/>
      <c r="P35" s="68"/>
      <c r="Q35" s="68"/>
      <c r="R35" s="68"/>
      <c r="S35" s="68"/>
      <c r="T35" s="68"/>
      <c r="U35" s="68"/>
      <c r="V35" s="68"/>
      <c r="W35" s="68"/>
      <c r="X35" s="68"/>
    </row>
  </sheetData>
  <mergeCells count="130">
    <mergeCell ref="B34:X34"/>
    <mergeCell ref="B35:X35"/>
    <mergeCell ref="B28:X28"/>
    <mergeCell ref="B29:X29"/>
    <mergeCell ref="B30:X30"/>
    <mergeCell ref="B31:X31"/>
    <mergeCell ref="B32:X32"/>
    <mergeCell ref="B33:X33"/>
    <mergeCell ref="A1:A2"/>
    <mergeCell ref="B1:X1"/>
    <mergeCell ref="B2:X2"/>
    <mergeCell ref="B3:X3"/>
    <mergeCell ref="A4:A35"/>
    <mergeCell ref="B4:X4"/>
    <mergeCell ref="B5:X5"/>
    <mergeCell ref="B6:X6"/>
    <mergeCell ref="B26:X26"/>
    <mergeCell ref="B27:X27"/>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7109375" bestFit="1" customWidth="1"/>
    <col min="4" max="4" width="2.140625" customWidth="1"/>
    <col min="5" max="5" width="9.28515625" customWidth="1"/>
    <col min="7" max="7" width="2" customWidth="1"/>
    <col min="8" max="8" width="8.85546875" customWidth="1"/>
  </cols>
  <sheetData>
    <row r="1" spans="1:9" ht="15" customHeight="1" x14ac:dyDescent="0.25">
      <c r="A1" s="7" t="s">
        <v>110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49</v>
      </c>
      <c r="B3" s="61" t="s">
        <v>4</v>
      </c>
      <c r="C3" s="61"/>
      <c r="D3" s="61"/>
      <c r="E3" s="61"/>
      <c r="F3" s="61"/>
      <c r="G3" s="61"/>
      <c r="H3" s="61"/>
      <c r="I3" s="61"/>
    </row>
    <row r="4" spans="1:9" ht="15" customHeight="1" x14ac:dyDescent="0.25">
      <c r="A4" s="15" t="s">
        <v>1109</v>
      </c>
      <c r="B4" s="61" t="s">
        <v>4</v>
      </c>
      <c r="C4" s="61"/>
      <c r="D4" s="61"/>
      <c r="E4" s="61"/>
      <c r="F4" s="61"/>
      <c r="G4" s="61"/>
      <c r="H4" s="61"/>
      <c r="I4" s="61"/>
    </row>
    <row r="5" spans="1:9" x14ac:dyDescent="0.25">
      <c r="A5" s="15"/>
      <c r="B5" s="64"/>
      <c r="C5" s="64"/>
      <c r="D5" s="64"/>
      <c r="E5" s="64"/>
      <c r="F5" s="64"/>
      <c r="G5" s="64"/>
      <c r="H5" s="64"/>
      <c r="I5" s="64"/>
    </row>
    <row r="6" spans="1:9" x14ac:dyDescent="0.25">
      <c r="A6" s="15"/>
      <c r="B6" s="64"/>
      <c r="C6" s="64"/>
      <c r="D6" s="64"/>
      <c r="E6" s="64"/>
      <c r="F6" s="64"/>
      <c r="G6" s="64"/>
      <c r="H6" s="64"/>
      <c r="I6" s="64"/>
    </row>
    <row r="7" spans="1:9" x14ac:dyDescent="0.25">
      <c r="A7" s="15"/>
      <c r="B7" s="55"/>
      <c r="C7" s="11"/>
      <c r="D7" s="40" t="s">
        <v>471</v>
      </c>
      <c r="E7" s="40"/>
      <c r="F7" s="18"/>
      <c r="G7" s="40" t="s">
        <v>556</v>
      </c>
      <c r="H7" s="40"/>
      <c r="I7" s="18"/>
    </row>
    <row r="8" spans="1:9" ht="15.75" thickBot="1" x14ac:dyDescent="0.3">
      <c r="A8" s="15"/>
      <c r="B8" s="86" t="s">
        <v>196</v>
      </c>
      <c r="C8" s="20"/>
      <c r="D8" s="42">
        <v>2013</v>
      </c>
      <c r="E8" s="42"/>
      <c r="F8" s="22"/>
      <c r="G8" s="42">
        <v>2012</v>
      </c>
      <c r="H8" s="42"/>
      <c r="I8" s="22"/>
    </row>
    <row r="9" spans="1:9" x14ac:dyDescent="0.25">
      <c r="A9" s="15"/>
      <c r="B9" s="55"/>
      <c r="C9" s="11"/>
      <c r="D9" s="44"/>
      <c r="E9" s="44"/>
      <c r="F9" s="11"/>
      <c r="G9" s="44"/>
      <c r="H9" s="44"/>
      <c r="I9" s="11"/>
    </row>
    <row r="10" spans="1:9" x14ac:dyDescent="0.25">
      <c r="A10" s="15"/>
      <c r="B10" s="102" t="s">
        <v>28</v>
      </c>
      <c r="C10" s="11"/>
      <c r="D10" s="43"/>
      <c r="E10" s="43"/>
      <c r="F10" s="11"/>
      <c r="G10" s="43"/>
      <c r="H10" s="43"/>
      <c r="I10" s="11"/>
    </row>
    <row r="11" spans="1:9" x14ac:dyDescent="0.25">
      <c r="A11" s="15"/>
      <c r="B11" s="74" t="s">
        <v>347</v>
      </c>
      <c r="C11" s="11"/>
      <c r="D11" s="43"/>
      <c r="E11" s="43"/>
      <c r="F11" s="11"/>
      <c r="G11" s="43"/>
      <c r="H11" s="43"/>
      <c r="I11" s="11"/>
    </row>
    <row r="12" spans="1:9" x14ac:dyDescent="0.25">
      <c r="A12" s="15"/>
      <c r="B12" s="57" t="s">
        <v>56</v>
      </c>
      <c r="C12" s="11"/>
      <c r="D12" s="25" t="s">
        <v>203</v>
      </c>
      <c r="E12" s="26">
        <v>1696019</v>
      </c>
      <c r="F12" s="11"/>
      <c r="G12" s="33" t="s">
        <v>203</v>
      </c>
      <c r="H12" s="35" t="s">
        <v>389</v>
      </c>
      <c r="I12" s="11"/>
    </row>
    <row r="13" spans="1:9" x14ac:dyDescent="0.25">
      <c r="A13" s="15"/>
      <c r="B13" s="57" t="s">
        <v>57</v>
      </c>
      <c r="C13" s="11"/>
      <c r="D13" s="46">
        <v>5348642</v>
      </c>
      <c r="E13" s="46"/>
      <c r="F13" s="11"/>
      <c r="G13" s="51">
        <v>3977412</v>
      </c>
      <c r="H13" s="51"/>
      <c r="I13" s="11"/>
    </row>
    <row r="14" spans="1:9" x14ac:dyDescent="0.25">
      <c r="A14" s="15"/>
      <c r="B14" s="74" t="s">
        <v>58</v>
      </c>
      <c r="C14" s="11"/>
      <c r="D14" s="46">
        <v>87784</v>
      </c>
      <c r="E14" s="46"/>
      <c r="F14" s="11"/>
      <c r="G14" s="51">
        <v>14690</v>
      </c>
      <c r="H14" s="51"/>
      <c r="I14" s="11"/>
    </row>
    <row r="15" spans="1:9" x14ac:dyDescent="0.25">
      <c r="A15" s="15"/>
      <c r="B15" s="74" t="s">
        <v>59</v>
      </c>
      <c r="C15" s="11"/>
      <c r="D15" s="46">
        <v>332066</v>
      </c>
      <c r="E15" s="46"/>
      <c r="F15" s="11"/>
      <c r="G15" s="51">
        <v>104853</v>
      </c>
      <c r="H15" s="51"/>
      <c r="I15" s="11"/>
    </row>
    <row r="16" spans="1:9" x14ac:dyDescent="0.25">
      <c r="A16" s="15"/>
      <c r="B16" s="55"/>
      <c r="C16" s="11"/>
      <c r="D16" s="43"/>
      <c r="E16" s="43"/>
      <c r="F16" s="11"/>
      <c r="G16" s="43"/>
      <c r="H16" s="43"/>
      <c r="I16" s="11"/>
    </row>
    <row r="17" spans="1:9" x14ac:dyDescent="0.25">
      <c r="A17" s="15"/>
      <c r="B17" s="102" t="s">
        <v>557</v>
      </c>
      <c r="C17" s="11"/>
      <c r="D17" s="43"/>
      <c r="E17" s="43"/>
      <c r="F17" s="11"/>
      <c r="G17" s="43"/>
      <c r="H17" s="43"/>
      <c r="I17" s="11"/>
    </row>
    <row r="18" spans="1:9" x14ac:dyDescent="0.25">
      <c r="A18" s="15"/>
      <c r="B18" s="74" t="s">
        <v>60</v>
      </c>
      <c r="C18" s="11"/>
      <c r="D18" s="33" t="s">
        <v>203</v>
      </c>
      <c r="E18" s="26">
        <v>5302555</v>
      </c>
      <c r="F18" s="11"/>
      <c r="G18" s="33" t="s">
        <v>203</v>
      </c>
      <c r="H18" s="34">
        <v>2978338</v>
      </c>
      <c r="I18" s="11"/>
    </row>
  </sheetData>
  <mergeCells count="28">
    <mergeCell ref="D17:E17"/>
    <mergeCell ref="G17:H17"/>
    <mergeCell ref="A1:A2"/>
    <mergeCell ref="B1:I1"/>
    <mergeCell ref="B2:I2"/>
    <mergeCell ref="B3:I3"/>
    <mergeCell ref="A4:A18"/>
    <mergeCell ref="B4:I4"/>
    <mergeCell ref="B5:I5"/>
    <mergeCell ref="B6:I6"/>
    <mergeCell ref="D14:E14"/>
    <mergeCell ref="G14:H14"/>
    <mergeCell ref="D15:E15"/>
    <mergeCell ref="G15:H15"/>
    <mergeCell ref="D16:E16"/>
    <mergeCell ref="G16:H16"/>
    <mergeCell ref="D10:E10"/>
    <mergeCell ref="G10:H10"/>
    <mergeCell ref="D11:E11"/>
    <mergeCell ref="G11:H11"/>
    <mergeCell ref="D13:E13"/>
    <mergeCell ref="G13:H13"/>
    <mergeCell ref="D7:E7"/>
    <mergeCell ref="G7:H7"/>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x14ac:dyDescent="0.25"/>
  <cols>
    <col min="1" max="1" width="36.5703125" bestFit="1" customWidth="1"/>
    <col min="2" max="2" width="36.5703125" customWidth="1"/>
    <col min="3" max="3" width="14.7109375" customWidth="1"/>
    <col min="4" max="4" width="5" customWidth="1"/>
    <col min="5" max="5" width="10.140625" customWidth="1"/>
    <col min="6" max="6" width="2.42578125" customWidth="1"/>
    <col min="7" max="7" width="5" customWidth="1"/>
    <col min="8" max="8" width="10.140625" customWidth="1"/>
    <col min="9" max="9" width="2.42578125" customWidth="1"/>
    <col min="10" max="10" width="5" customWidth="1"/>
    <col min="11" max="11" width="8.7109375" customWidth="1"/>
    <col min="12" max="12" width="2.42578125" customWidth="1"/>
    <col min="13" max="13" width="5" customWidth="1"/>
    <col min="14" max="14" width="10.5703125" customWidth="1"/>
    <col min="15" max="15" width="2.42578125" customWidth="1"/>
    <col min="16" max="16" width="3" customWidth="1"/>
    <col min="17" max="17" width="9.140625" customWidth="1"/>
    <col min="18" max="18" width="14.7109375" customWidth="1"/>
    <col min="19" max="19" width="3" customWidth="1"/>
    <col min="20" max="20" width="5.42578125" customWidth="1"/>
    <col min="21" max="21" width="14.7109375" customWidth="1"/>
  </cols>
  <sheetData>
    <row r="1" spans="1:21" ht="15" customHeight="1" x14ac:dyDescent="0.25">
      <c r="A1" s="7" t="s">
        <v>11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577</v>
      </c>
      <c r="B3" s="61" t="s">
        <v>4</v>
      </c>
      <c r="C3" s="61"/>
      <c r="D3" s="61"/>
      <c r="E3" s="61"/>
      <c r="F3" s="61"/>
      <c r="G3" s="61"/>
      <c r="H3" s="61"/>
      <c r="I3" s="61"/>
      <c r="J3" s="61"/>
      <c r="K3" s="61"/>
      <c r="L3" s="61"/>
      <c r="M3" s="61"/>
      <c r="N3" s="61"/>
      <c r="O3" s="61"/>
      <c r="P3" s="61"/>
      <c r="Q3" s="61"/>
      <c r="R3" s="61"/>
      <c r="S3" s="61"/>
      <c r="T3" s="61"/>
      <c r="U3" s="61"/>
    </row>
    <row r="4" spans="1:21" ht="15" customHeight="1" x14ac:dyDescent="0.25">
      <c r="A4" s="15" t="s">
        <v>1111</v>
      </c>
      <c r="B4" s="61" t="s">
        <v>4</v>
      </c>
      <c r="C4" s="61"/>
      <c r="D4" s="61"/>
      <c r="E4" s="61"/>
      <c r="F4" s="61"/>
      <c r="G4" s="61"/>
      <c r="H4" s="61"/>
      <c r="I4" s="61"/>
      <c r="J4" s="61"/>
      <c r="K4" s="61"/>
      <c r="L4" s="61"/>
      <c r="M4" s="61"/>
      <c r="N4" s="61"/>
      <c r="O4" s="61"/>
      <c r="P4" s="61"/>
      <c r="Q4" s="61"/>
      <c r="R4" s="61"/>
      <c r="S4" s="61"/>
      <c r="T4" s="61"/>
      <c r="U4" s="61"/>
    </row>
    <row r="5" spans="1:21" x14ac:dyDescent="0.25">
      <c r="A5" s="15"/>
      <c r="B5" s="64"/>
      <c r="C5" s="64"/>
      <c r="D5" s="64"/>
      <c r="E5" s="64"/>
      <c r="F5" s="64"/>
      <c r="G5" s="64"/>
      <c r="H5" s="64"/>
      <c r="I5" s="64"/>
      <c r="J5" s="64"/>
      <c r="K5" s="64"/>
      <c r="L5" s="64"/>
      <c r="M5" s="64"/>
      <c r="N5" s="64"/>
      <c r="O5" s="64"/>
      <c r="P5" s="64"/>
      <c r="Q5" s="64"/>
      <c r="R5" s="64"/>
      <c r="S5" s="64"/>
      <c r="T5" s="64"/>
      <c r="U5" s="64"/>
    </row>
    <row r="6" spans="1:21" x14ac:dyDescent="0.25">
      <c r="A6" s="15"/>
      <c r="B6" s="64"/>
      <c r="C6" s="64"/>
      <c r="D6" s="64"/>
      <c r="E6" s="64"/>
      <c r="F6" s="64"/>
      <c r="G6" s="64"/>
      <c r="H6" s="64"/>
      <c r="I6" s="64"/>
      <c r="J6" s="64"/>
      <c r="K6" s="64"/>
      <c r="L6" s="64"/>
      <c r="M6" s="64"/>
      <c r="N6" s="64"/>
      <c r="O6" s="64"/>
      <c r="P6" s="64"/>
      <c r="Q6" s="64"/>
      <c r="R6" s="64"/>
      <c r="S6" s="64"/>
      <c r="T6" s="64"/>
      <c r="U6" s="64"/>
    </row>
    <row r="7" spans="1:21" x14ac:dyDescent="0.25">
      <c r="A7" s="15"/>
      <c r="B7" s="18"/>
      <c r="C7" s="18"/>
      <c r="D7" s="112" t="s">
        <v>200</v>
      </c>
      <c r="E7" s="112"/>
      <c r="F7" s="112"/>
      <c r="G7" s="112"/>
      <c r="H7" s="112"/>
      <c r="I7" s="112"/>
      <c r="J7" s="112"/>
      <c r="K7" s="112"/>
      <c r="L7" s="18"/>
      <c r="M7" s="112" t="s">
        <v>213</v>
      </c>
      <c r="N7" s="112"/>
      <c r="O7" s="112"/>
      <c r="P7" s="112"/>
      <c r="Q7" s="112"/>
      <c r="R7" s="112"/>
      <c r="S7" s="112"/>
      <c r="T7" s="112"/>
      <c r="U7" s="18"/>
    </row>
    <row r="8" spans="1:21" x14ac:dyDescent="0.25">
      <c r="A8" s="15"/>
      <c r="B8" s="113" t="s">
        <v>196</v>
      </c>
      <c r="C8" s="41"/>
      <c r="D8" s="112" t="s">
        <v>582</v>
      </c>
      <c r="E8" s="112"/>
      <c r="F8" s="41"/>
      <c r="G8" s="112" t="s">
        <v>584</v>
      </c>
      <c r="H8" s="112"/>
      <c r="I8" s="41"/>
      <c r="J8" s="112" t="s">
        <v>584</v>
      </c>
      <c r="K8" s="112"/>
      <c r="L8" s="41"/>
      <c r="M8" s="112" t="s">
        <v>582</v>
      </c>
      <c r="N8" s="112"/>
      <c r="O8" s="41"/>
      <c r="P8" s="112" t="s">
        <v>584</v>
      </c>
      <c r="Q8" s="112"/>
      <c r="R8" s="41"/>
      <c r="S8" s="112" t="s">
        <v>584</v>
      </c>
      <c r="T8" s="112"/>
      <c r="U8" s="41"/>
    </row>
    <row r="9" spans="1:21" ht="15.75" thickBot="1" x14ac:dyDescent="0.3">
      <c r="A9" s="15"/>
      <c r="B9" s="114"/>
      <c r="C9" s="115"/>
      <c r="D9" s="116" t="s">
        <v>583</v>
      </c>
      <c r="E9" s="116"/>
      <c r="F9" s="115"/>
      <c r="G9" s="116" t="s">
        <v>28</v>
      </c>
      <c r="H9" s="116"/>
      <c r="I9" s="115"/>
      <c r="J9" s="116" t="s">
        <v>557</v>
      </c>
      <c r="K9" s="116"/>
      <c r="L9" s="115"/>
      <c r="M9" s="116" t="s">
        <v>583</v>
      </c>
      <c r="N9" s="116"/>
      <c r="O9" s="115"/>
      <c r="P9" s="116" t="s">
        <v>28</v>
      </c>
      <c r="Q9" s="116"/>
      <c r="R9" s="115"/>
      <c r="S9" s="116" t="s">
        <v>557</v>
      </c>
      <c r="T9" s="116"/>
      <c r="U9" s="115"/>
    </row>
    <row r="10" spans="1:21" x14ac:dyDescent="0.25">
      <c r="A10" s="15"/>
      <c r="B10" s="55"/>
      <c r="C10" s="11"/>
      <c r="D10" s="44"/>
      <c r="E10" s="44"/>
      <c r="F10" s="11"/>
      <c r="G10" s="44"/>
      <c r="H10" s="44"/>
      <c r="I10" s="11"/>
      <c r="J10" s="44"/>
      <c r="K10" s="44"/>
      <c r="L10" s="11"/>
      <c r="M10" s="44"/>
      <c r="N10" s="44"/>
      <c r="O10" s="11"/>
      <c r="P10" s="44"/>
      <c r="Q10" s="44"/>
      <c r="R10" s="11"/>
      <c r="S10" s="44"/>
      <c r="T10" s="44"/>
      <c r="U10" s="11"/>
    </row>
    <row r="11" spans="1:21" x14ac:dyDescent="0.25">
      <c r="A11" s="15"/>
      <c r="B11" s="105" t="s">
        <v>585</v>
      </c>
      <c r="C11" s="11"/>
      <c r="D11" s="43"/>
      <c r="E11" s="43"/>
      <c r="F11" s="11"/>
      <c r="G11" s="43"/>
      <c r="H11" s="43"/>
      <c r="I11" s="11"/>
      <c r="J11" s="43"/>
      <c r="K11" s="43"/>
      <c r="L11" s="11"/>
      <c r="M11" s="43"/>
      <c r="N11" s="43"/>
      <c r="O11" s="11"/>
      <c r="P11" s="43"/>
      <c r="Q11" s="43"/>
      <c r="R11" s="11"/>
      <c r="S11" s="43"/>
      <c r="T11" s="43"/>
      <c r="U11" s="11"/>
    </row>
    <row r="12" spans="1:21" x14ac:dyDescent="0.25">
      <c r="A12" s="15"/>
      <c r="B12" s="106" t="s">
        <v>586</v>
      </c>
      <c r="C12" s="11"/>
      <c r="D12" s="107" t="s">
        <v>203</v>
      </c>
      <c r="E12" s="108" t="s">
        <v>212</v>
      </c>
      <c r="F12" s="11"/>
      <c r="G12" s="107" t="s">
        <v>203</v>
      </c>
      <c r="H12" s="108" t="s">
        <v>212</v>
      </c>
      <c r="I12" s="11"/>
      <c r="J12" s="107" t="s">
        <v>203</v>
      </c>
      <c r="K12" s="108" t="s">
        <v>212</v>
      </c>
      <c r="L12" s="11"/>
      <c r="M12" s="109" t="s">
        <v>203</v>
      </c>
      <c r="N12" s="110">
        <v>416636</v>
      </c>
      <c r="O12" s="11"/>
      <c r="P12" s="109" t="s">
        <v>203</v>
      </c>
      <c r="Q12" s="110">
        <v>26699</v>
      </c>
      <c r="R12" s="11"/>
      <c r="S12" s="109" t="s">
        <v>203</v>
      </c>
      <c r="T12" s="111" t="s">
        <v>587</v>
      </c>
      <c r="U12" s="11"/>
    </row>
    <row r="13" spans="1:21" x14ac:dyDescent="0.25">
      <c r="A13" s="15"/>
      <c r="B13" s="11"/>
      <c r="C13" s="11"/>
      <c r="D13" s="11"/>
      <c r="E13" s="11"/>
      <c r="F13" s="11"/>
      <c r="G13" s="11"/>
      <c r="H13" s="11"/>
      <c r="I13" s="11"/>
      <c r="J13" s="11"/>
      <c r="K13" s="11"/>
      <c r="L13" s="11"/>
      <c r="M13" s="11"/>
      <c r="N13" s="11"/>
      <c r="O13" s="11"/>
      <c r="P13" s="11"/>
      <c r="Q13" s="11"/>
      <c r="R13" s="11"/>
      <c r="S13" s="11"/>
      <c r="T13" s="11"/>
      <c r="U13" s="11"/>
    </row>
    <row r="14" spans="1:21" ht="15" customHeight="1" x14ac:dyDescent="0.25">
      <c r="A14" s="15" t="s">
        <v>1112</v>
      </c>
      <c r="B14" s="61" t="s">
        <v>4</v>
      </c>
      <c r="C14" s="61"/>
      <c r="D14" s="61"/>
      <c r="E14" s="61"/>
      <c r="F14" s="61"/>
      <c r="G14" s="61"/>
      <c r="H14" s="61"/>
      <c r="I14" s="61"/>
      <c r="J14" s="61"/>
      <c r="K14" s="61"/>
      <c r="L14" s="61"/>
      <c r="M14" s="61"/>
      <c r="N14" s="61"/>
      <c r="O14" s="61"/>
      <c r="P14" s="61"/>
      <c r="Q14" s="61"/>
      <c r="R14" s="61"/>
      <c r="S14" s="61"/>
      <c r="T14" s="61"/>
      <c r="U14" s="61"/>
    </row>
    <row r="15" spans="1:21" x14ac:dyDescent="0.25">
      <c r="A15" s="15"/>
      <c r="B15" s="64"/>
      <c r="C15" s="64"/>
      <c r="D15" s="64"/>
      <c r="E15" s="64"/>
      <c r="F15" s="64"/>
      <c r="G15" s="64"/>
      <c r="H15" s="64"/>
      <c r="I15" s="64"/>
      <c r="J15" s="64"/>
      <c r="K15" s="64"/>
      <c r="L15" s="64"/>
      <c r="M15" s="64"/>
      <c r="N15" s="64"/>
      <c r="O15" s="64"/>
      <c r="P15" s="64"/>
      <c r="Q15" s="64"/>
      <c r="R15" s="64"/>
      <c r="S15" s="64"/>
      <c r="T15" s="64"/>
      <c r="U15" s="64"/>
    </row>
    <row r="16" spans="1:21" x14ac:dyDescent="0.25">
      <c r="A16" s="15"/>
      <c r="B16" s="64"/>
      <c r="C16" s="64"/>
      <c r="D16" s="64"/>
      <c r="E16" s="64"/>
      <c r="F16" s="64"/>
      <c r="G16" s="64"/>
      <c r="H16" s="64"/>
      <c r="I16" s="64"/>
      <c r="J16" s="64"/>
      <c r="K16" s="64"/>
      <c r="L16" s="64"/>
      <c r="M16" s="64"/>
      <c r="N16" s="64"/>
      <c r="O16" s="64"/>
      <c r="P16" s="64"/>
      <c r="Q16" s="64"/>
      <c r="R16" s="64"/>
      <c r="S16" s="64"/>
      <c r="T16" s="64"/>
      <c r="U16" s="64"/>
    </row>
    <row r="17" spans="1:18" ht="15.75" thickBot="1" x14ac:dyDescent="0.3">
      <c r="A17" s="15"/>
      <c r="B17" s="18"/>
      <c r="C17" s="18"/>
      <c r="D17" s="41"/>
      <c r="E17" s="41"/>
      <c r="F17" s="18"/>
      <c r="G17" s="97" t="s">
        <v>589</v>
      </c>
      <c r="H17" s="97"/>
      <c r="I17" s="97"/>
      <c r="J17" s="97"/>
      <c r="K17" s="97"/>
      <c r="L17" s="97"/>
      <c r="M17" s="97"/>
      <c r="N17" s="97"/>
      <c r="O17" s="18"/>
      <c r="P17" s="96" t="s">
        <v>590</v>
      </c>
      <c r="Q17" s="96"/>
      <c r="R17" s="11"/>
    </row>
    <row r="18" spans="1:18" x14ac:dyDescent="0.25">
      <c r="A18" s="15"/>
      <c r="B18" s="18"/>
      <c r="C18" s="18"/>
      <c r="D18" s="41"/>
      <c r="E18" s="41"/>
      <c r="F18" s="18"/>
      <c r="G18" s="122" t="s">
        <v>77</v>
      </c>
      <c r="H18" s="122"/>
      <c r="I18" s="82"/>
      <c r="J18" s="123"/>
      <c r="K18" s="123"/>
      <c r="L18" s="82"/>
      <c r="M18" s="123"/>
      <c r="N18" s="123"/>
      <c r="O18" s="18"/>
      <c r="P18" s="96" t="s">
        <v>591</v>
      </c>
      <c r="Q18" s="96"/>
      <c r="R18" s="11"/>
    </row>
    <row r="19" spans="1:18" x14ac:dyDescent="0.25">
      <c r="A19" s="15"/>
      <c r="B19" s="18"/>
      <c r="C19" s="18"/>
      <c r="D19" s="41"/>
      <c r="E19" s="41"/>
      <c r="F19" s="18"/>
      <c r="G19" s="96" t="s">
        <v>592</v>
      </c>
      <c r="H19" s="96"/>
      <c r="I19" s="18"/>
      <c r="J19" s="96" t="s">
        <v>593</v>
      </c>
      <c r="K19" s="96"/>
      <c r="L19" s="18"/>
      <c r="M19" s="41"/>
      <c r="N19" s="41"/>
      <c r="O19" s="18"/>
      <c r="P19" s="96" t="s">
        <v>592</v>
      </c>
      <c r="Q19" s="96"/>
      <c r="R19" s="11"/>
    </row>
    <row r="20" spans="1:18" ht="15.75" thickBot="1" x14ac:dyDescent="0.3">
      <c r="A20" s="15"/>
      <c r="B20" s="117" t="s">
        <v>196</v>
      </c>
      <c r="C20" s="22"/>
      <c r="D20" s="97" t="s">
        <v>594</v>
      </c>
      <c r="E20" s="97"/>
      <c r="F20" s="22"/>
      <c r="G20" s="97" t="s">
        <v>77</v>
      </c>
      <c r="H20" s="97"/>
      <c r="I20" s="22"/>
      <c r="J20" s="97" t="s">
        <v>595</v>
      </c>
      <c r="K20" s="97"/>
      <c r="L20" s="22"/>
      <c r="M20" s="97" t="s">
        <v>596</v>
      </c>
      <c r="N20" s="97"/>
      <c r="O20" s="18"/>
      <c r="P20" s="97" t="s">
        <v>77</v>
      </c>
      <c r="Q20" s="97"/>
      <c r="R20" s="20"/>
    </row>
    <row r="21" spans="1:18" x14ac:dyDescent="0.25">
      <c r="A21" s="15"/>
      <c r="B21" s="55"/>
      <c r="C21" s="11"/>
      <c r="D21" s="44"/>
      <c r="E21" s="44"/>
      <c r="F21" s="11"/>
      <c r="G21" s="44"/>
      <c r="H21" s="44"/>
      <c r="I21" s="11"/>
      <c r="J21" s="44"/>
      <c r="K21" s="44"/>
      <c r="L21" s="11"/>
      <c r="M21" s="44"/>
      <c r="N21" s="44"/>
      <c r="O21" s="11"/>
      <c r="P21" s="44"/>
      <c r="Q21" s="44"/>
      <c r="R21" s="11"/>
    </row>
    <row r="22" spans="1:18" x14ac:dyDescent="0.25">
      <c r="A22" s="15"/>
      <c r="B22" s="118" t="s">
        <v>597</v>
      </c>
      <c r="C22" s="11"/>
      <c r="D22" s="43"/>
      <c r="E22" s="43"/>
      <c r="F22" s="11"/>
      <c r="G22" s="43"/>
      <c r="H22" s="43"/>
      <c r="I22" s="11"/>
      <c r="J22" s="43"/>
      <c r="K22" s="43"/>
      <c r="L22" s="11"/>
      <c r="M22" s="43"/>
      <c r="N22" s="43"/>
      <c r="O22" s="11"/>
      <c r="P22" s="43"/>
      <c r="Q22" s="43"/>
      <c r="R22" s="11"/>
    </row>
    <row r="23" spans="1:18" x14ac:dyDescent="0.25">
      <c r="A23" s="15"/>
      <c r="B23" s="17"/>
      <c r="C23" s="11"/>
      <c r="D23" s="43"/>
      <c r="E23" s="43"/>
      <c r="F23" s="11"/>
      <c r="G23" s="43"/>
      <c r="H23" s="43"/>
      <c r="I23" s="11"/>
      <c r="J23" s="43"/>
      <c r="K23" s="43"/>
      <c r="L23" s="11"/>
      <c r="M23" s="43"/>
      <c r="N23" s="43"/>
      <c r="O23" s="11"/>
      <c r="P23" s="43"/>
      <c r="Q23" s="43"/>
      <c r="R23" s="11"/>
    </row>
    <row r="24" spans="1:18" x14ac:dyDescent="0.25">
      <c r="A24" s="15"/>
      <c r="B24" s="118" t="s">
        <v>200</v>
      </c>
      <c r="C24" s="11"/>
      <c r="D24" s="43"/>
      <c r="E24" s="43"/>
      <c r="F24" s="11"/>
      <c r="G24" s="43"/>
      <c r="H24" s="43"/>
      <c r="I24" s="11"/>
      <c r="J24" s="43"/>
      <c r="K24" s="43"/>
      <c r="L24" s="11"/>
      <c r="M24" s="43"/>
      <c r="N24" s="43"/>
      <c r="O24" s="11"/>
      <c r="P24" s="43"/>
      <c r="Q24" s="43"/>
      <c r="R24" s="11"/>
    </row>
    <row r="25" spans="1:18" x14ac:dyDescent="0.25">
      <c r="A25" s="15"/>
      <c r="B25" s="55"/>
      <c r="C25" s="11"/>
      <c r="D25" s="43"/>
      <c r="E25" s="43"/>
      <c r="F25" s="11"/>
      <c r="G25" s="43"/>
      <c r="H25" s="43"/>
      <c r="I25" s="11"/>
      <c r="J25" s="43"/>
      <c r="K25" s="43"/>
      <c r="L25" s="11"/>
      <c r="M25" s="43"/>
      <c r="N25" s="43"/>
      <c r="O25" s="11"/>
      <c r="P25" s="43"/>
      <c r="Q25" s="43"/>
      <c r="R25" s="11"/>
    </row>
    <row r="26" spans="1:18" x14ac:dyDescent="0.25">
      <c r="A26" s="15"/>
      <c r="B26" s="119" t="s">
        <v>586</v>
      </c>
      <c r="C26" s="11"/>
      <c r="D26" s="120" t="s">
        <v>203</v>
      </c>
      <c r="E26" s="121" t="s">
        <v>598</v>
      </c>
      <c r="F26" s="11"/>
      <c r="G26" s="120" t="s">
        <v>203</v>
      </c>
      <c r="H26" s="121" t="s">
        <v>598</v>
      </c>
      <c r="I26" s="11"/>
      <c r="J26" s="120" t="s">
        <v>203</v>
      </c>
      <c r="K26" s="121" t="s">
        <v>598</v>
      </c>
      <c r="L26" s="11"/>
      <c r="M26" s="120" t="s">
        <v>203</v>
      </c>
      <c r="N26" s="121" t="s">
        <v>598</v>
      </c>
      <c r="O26" s="11"/>
      <c r="P26" s="120" t="s">
        <v>203</v>
      </c>
      <c r="Q26" s="121" t="s">
        <v>212</v>
      </c>
      <c r="R26" s="11"/>
    </row>
    <row r="27" spans="1:18" x14ac:dyDescent="0.25">
      <c r="A27" s="15"/>
      <c r="B27" s="55"/>
      <c r="C27" s="11"/>
      <c r="D27" s="43"/>
      <c r="E27" s="43"/>
      <c r="F27" s="11"/>
      <c r="G27" s="43"/>
      <c r="H27" s="43"/>
      <c r="I27" s="11"/>
      <c r="J27" s="43"/>
      <c r="K27" s="43"/>
      <c r="L27" s="11"/>
      <c r="M27" s="43"/>
      <c r="N27" s="43"/>
      <c r="O27" s="11"/>
      <c r="P27" s="43"/>
      <c r="Q27" s="43"/>
      <c r="R27" s="11"/>
    </row>
    <row r="28" spans="1:18" x14ac:dyDescent="0.25">
      <c r="A28" s="15"/>
      <c r="B28" s="118" t="s">
        <v>597</v>
      </c>
      <c r="C28" s="11"/>
      <c r="D28" s="43"/>
      <c r="E28" s="43"/>
      <c r="F28" s="11"/>
      <c r="G28" s="43"/>
      <c r="H28" s="43"/>
      <c r="I28" s="11"/>
      <c r="J28" s="43"/>
      <c r="K28" s="43"/>
      <c r="L28" s="11"/>
      <c r="M28" s="43"/>
      <c r="N28" s="43"/>
      <c r="O28" s="11"/>
      <c r="P28" s="43"/>
      <c r="Q28" s="43"/>
      <c r="R28" s="11"/>
    </row>
    <row r="29" spans="1:18" x14ac:dyDescent="0.25">
      <c r="A29" s="15"/>
      <c r="B29" s="17"/>
      <c r="C29" s="11"/>
      <c r="D29" s="43"/>
      <c r="E29" s="43"/>
      <c r="F29" s="11"/>
      <c r="G29" s="43"/>
      <c r="H29" s="43"/>
      <c r="I29" s="11"/>
      <c r="J29" s="43"/>
      <c r="K29" s="43"/>
      <c r="L29" s="11"/>
      <c r="M29" s="43"/>
      <c r="N29" s="43"/>
      <c r="O29" s="11"/>
      <c r="P29" s="43"/>
      <c r="Q29" s="43"/>
      <c r="R29" s="11"/>
    </row>
    <row r="30" spans="1:18" x14ac:dyDescent="0.25">
      <c r="A30" s="15"/>
      <c r="B30" s="118" t="s">
        <v>599</v>
      </c>
      <c r="C30" s="11"/>
      <c r="D30" s="43"/>
      <c r="E30" s="43"/>
      <c r="F30" s="11"/>
      <c r="G30" s="43"/>
      <c r="H30" s="43"/>
      <c r="I30" s="11"/>
      <c r="J30" s="43"/>
      <c r="K30" s="43"/>
      <c r="L30" s="11"/>
      <c r="M30" s="43"/>
      <c r="N30" s="43"/>
      <c r="O30" s="11"/>
      <c r="P30" s="43"/>
      <c r="Q30" s="43"/>
      <c r="R30" s="11"/>
    </row>
    <row r="31" spans="1:18" x14ac:dyDescent="0.25">
      <c r="A31" s="15"/>
      <c r="B31" s="55"/>
      <c r="C31" s="11"/>
      <c r="D31" s="43"/>
      <c r="E31" s="43"/>
      <c r="F31" s="11"/>
      <c r="G31" s="43"/>
      <c r="H31" s="43"/>
      <c r="I31" s="11"/>
      <c r="J31" s="43"/>
      <c r="K31" s="43"/>
      <c r="L31" s="11"/>
      <c r="M31" s="43"/>
      <c r="N31" s="43"/>
      <c r="O31" s="11"/>
      <c r="P31" s="43"/>
      <c r="Q31" s="43"/>
      <c r="R31" s="11"/>
    </row>
    <row r="32" spans="1:18" x14ac:dyDescent="0.25">
      <c r="A32" s="15"/>
      <c r="B32" s="119" t="s">
        <v>586</v>
      </c>
      <c r="C32" s="11"/>
      <c r="D32" s="92" t="s">
        <v>203</v>
      </c>
      <c r="E32" s="91" t="s">
        <v>600</v>
      </c>
      <c r="F32" s="11"/>
      <c r="G32" s="92" t="s">
        <v>203</v>
      </c>
      <c r="H32" s="91">
        <v>293</v>
      </c>
      <c r="I32" s="11"/>
      <c r="J32" s="92" t="s">
        <v>203</v>
      </c>
      <c r="K32" s="91">
        <v>899</v>
      </c>
      <c r="L32" s="11"/>
      <c r="M32" s="92" t="s">
        <v>203</v>
      </c>
      <c r="N32" s="93">
        <v>1192</v>
      </c>
      <c r="O32" s="11"/>
      <c r="P32" s="92" t="s">
        <v>203</v>
      </c>
      <c r="Q32" s="91" t="s">
        <v>601</v>
      </c>
      <c r="R32" s="11"/>
    </row>
    <row r="33" spans="1:21" x14ac:dyDescent="0.25">
      <c r="A33" s="15"/>
      <c r="B33" s="55"/>
      <c r="C33" s="11"/>
      <c r="D33" s="43"/>
      <c r="E33" s="43"/>
      <c r="F33" s="11"/>
      <c r="G33" s="43"/>
      <c r="H33" s="43"/>
      <c r="I33" s="11"/>
      <c r="J33" s="43"/>
      <c r="K33" s="43"/>
      <c r="L33" s="11"/>
      <c r="M33" s="43"/>
      <c r="N33" s="43"/>
      <c r="O33" s="11"/>
      <c r="P33" s="43"/>
      <c r="Q33" s="43"/>
      <c r="R33" s="11"/>
    </row>
    <row r="34" spans="1:21" x14ac:dyDescent="0.25">
      <c r="A34" s="15"/>
      <c r="B34" s="118" t="s">
        <v>602</v>
      </c>
      <c r="C34" s="11"/>
      <c r="D34" s="43"/>
      <c r="E34" s="43"/>
      <c r="F34" s="11"/>
      <c r="G34" s="43"/>
      <c r="H34" s="43"/>
      <c r="I34" s="11"/>
      <c r="J34" s="43"/>
      <c r="K34" s="43"/>
      <c r="L34" s="11"/>
      <c r="M34" s="43"/>
      <c r="N34" s="43"/>
      <c r="O34" s="11"/>
      <c r="P34" s="43"/>
      <c r="Q34" s="43"/>
      <c r="R34" s="11"/>
    </row>
    <row r="35" spans="1:21" x14ac:dyDescent="0.25">
      <c r="A35" s="15"/>
      <c r="B35" s="17"/>
      <c r="C35" s="11"/>
      <c r="D35" s="43"/>
      <c r="E35" s="43"/>
      <c r="F35" s="11"/>
      <c r="G35" s="43"/>
      <c r="H35" s="43"/>
      <c r="I35" s="11"/>
      <c r="J35" s="43"/>
      <c r="K35" s="43"/>
      <c r="L35" s="11"/>
      <c r="M35" s="43"/>
      <c r="N35" s="43"/>
      <c r="O35" s="11"/>
      <c r="P35" s="43"/>
      <c r="Q35" s="43"/>
      <c r="R35" s="11"/>
    </row>
    <row r="36" spans="1:21" x14ac:dyDescent="0.25">
      <c r="A36" s="15"/>
      <c r="B36" s="118" t="s">
        <v>200</v>
      </c>
      <c r="C36" s="11"/>
      <c r="D36" s="43"/>
      <c r="E36" s="43"/>
      <c r="F36" s="11"/>
      <c r="G36" s="43"/>
      <c r="H36" s="43"/>
      <c r="I36" s="11"/>
      <c r="J36" s="43"/>
      <c r="K36" s="43"/>
      <c r="L36" s="11"/>
      <c r="M36" s="43"/>
      <c r="N36" s="43"/>
      <c r="O36" s="11"/>
      <c r="P36" s="43"/>
      <c r="Q36" s="43"/>
      <c r="R36" s="11"/>
    </row>
    <row r="37" spans="1:21" x14ac:dyDescent="0.25">
      <c r="A37" s="15"/>
      <c r="B37" s="55"/>
      <c r="C37" s="11"/>
      <c r="D37" s="43"/>
      <c r="E37" s="43"/>
      <c r="F37" s="11"/>
      <c r="G37" s="43"/>
      <c r="H37" s="43"/>
      <c r="I37" s="11"/>
      <c r="J37" s="43"/>
      <c r="K37" s="43"/>
      <c r="L37" s="11"/>
      <c r="M37" s="43"/>
      <c r="N37" s="43"/>
      <c r="O37" s="11"/>
      <c r="P37" s="43"/>
      <c r="Q37" s="43"/>
      <c r="R37" s="11"/>
    </row>
    <row r="38" spans="1:21" x14ac:dyDescent="0.25">
      <c r="A38" s="15"/>
      <c r="B38" s="119" t="s">
        <v>586</v>
      </c>
      <c r="C38" s="11"/>
      <c r="D38" s="120" t="s">
        <v>203</v>
      </c>
      <c r="E38" s="121" t="s">
        <v>598</v>
      </c>
      <c r="F38" s="11"/>
      <c r="G38" s="120" t="s">
        <v>203</v>
      </c>
      <c r="H38" s="121" t="s">
        <v>598</v>
      </c>
      <c r="I38" s="11"/>
      <c r="J38" s="120" t="s">
        <v>203</v>
      </c>
      <c r="K38" s="121">
        <v>160</v>
      </c>
      <c r="L38" s="11"/>
      <c r="M38" s="120" t="s">
        <v>203</v>
      </c>
      <c r="N38" s="121">
        <v>160</v>
      </c>
      <c r="O38" s="11"/>
      <c r="P38" s="120" t="s">
        <v>203</v>
      </c>
      <c r="Q38" s="121" t="s">
        <v>212</v>
      </c>
      <c r="R38" s="11"/>
    </row>
    <row r="39" spans="1:21" x14ac:dyDescent="0.25">
      <c r="A39" s="15"/>
      <c r="B39" s="55"/>
      <c r="C39" s="11"/>
      <c r="D39" s="43"/>
      <c r="E39" s="43"/>
      <c r="F39" s="11"/>
      <c r="G39" s="43"/>
      <c r="H39" s="43"/>
      <c r="I39" s="11"/>
      <c r="J39" s="43"/>
      <c r="K39" s="43"/>
      <c r="L39" s="11"/>
      <c r="M39" s="43"/>
      <c r="N39" s="43"/>
      <c r="O39" s="11"/>
      <c r="P39" s="43"/>
      <c r="Q39" s="43"/>
      <c r="R39" s="11"/>
    </row>
    <row r="40" spans="1:21" x14ac:dyDescent="0.25">
      <c r="A40" s="15"/>
      <c r="B40" s="118" t="s">
        <v>602</v>
      </c>
      <c r="C40" s="11"/>
      <c r="D40" s="43"/>
      <c r="E40" s="43"/>
      <c r="F40" s="11"/>
      <c r="G40" s="43"/>
      <c r="H40" s="43"/>
      <c r="I40" s="11"/>
      <c r="J40" s="43"/>
      <c r="K40" s="43"/>
      <c r="L40" s="11"/>
      <c r="M40" s="43"/>
      <c r="N40" s="43"/>
      <c r="O40" s="11"/>
      <c r="P40" s="43"/>
      <c r="Q40" s="43"/>
      <c r="R40" s="11"/>
    </row>
    <row r="41" spans="1:21" x14ac:dyDescent="0.25">
      <c r="A41" s="15"/>
      <c r="B41" s="17"/>
      <c r="C41" s="11"/>
      <c r="D41" s="43"/>
      <c r="E41" s="43"/>
      <c r="F41" s="11"/>
      <c r="G41" s="43"/>
      <c r="H41" s="43"/>
      <c r="I41" s="11"/>
      <c r="J41" s="43"/>
      <c r="K41" s="43"/>
      <c r="L41" s="11"/>
      <c r="M41" s="43"/>
      <c r="N41" s="43"/>
      <c r="O41" s="11"/>
      <c r="P41" s="43"/>
      <c r="Q41" s="43"/>
      <c r="R41" s="11"/>
    </row>
    <row r="42" spans="1:21" x14ac:dyDescent="0.25">
      <c r="A42" s="15"/>
      <c r="B42" s="118" t="s">
        <v>599</v>
      </c>
      <c r="C42" s="11"/>
      <c r="D42" s="43"/>
      <c r="E42" s="43"/>
      <c r="F42" s="11"/>
      <c r="G42" s="43"/>
      <c r="H42" s="43"/>
      <c r="I42" s="11"/>
      <c r="J42" s="43"/>
      <c r="K42" s="43"/>
      <c r="L42" s="11"/>
      <c r="M42" s="43"/>
      <c r="N42" s="43"/>
      <c r="O42" s="11"/>
      <c r="P42" s="43"/>
      <c r="Q42" s="43"/>
      <c r="R42" s="11"/>
    </row>
    <row r="43" spans="1:21" x14ac:dyDescent="0.25">
      <c r="A43" s="15"/>
      <c r="B43" s="55"/>
      <c r="C43" s="11"/>
      <c r="D43" s="43"/>
      <c r="E43" s="43"/>
      <c r="F43" s="11"/>
      <c r="G43" s="43"/>
      <c r="H43" s="43"/>
      <c r="I43" s="11"/>
      <c r="J43" s="43"/>
      <c r="K43" s="43"/>
      <c r="L43" s="11"/>
      <c r="M43" s="43"/>
      <c r="N43" s="43"/>
      <c r="O43" s="11"/>
      <c r="P43" s="43"/>
      <c r="Q43" s="43"/>
      <c r="R43" s="11"/>
    </row>
    <row r="44" spans="1:21" x14ac:dyDescent="0.25">
      <c r="A44" s="15"/>
      <c r="B44" s="119" t="s">
        <v>586</v>
      </c>
      <c r="C44" s="11"/>
      <c r="D44" s="92" t="s">
        <v>203</v>
      </c>
      <c r="E44" s="93">
        <v>-16987</v>
      </c>
      <c r="F44" s="11"/>
      <c r="G44" s="92" t="s">
        <v>203</v>
      </c>
      <c r="H44" s="93">
        <v>-12453</v>
      </c>
      <c r="I44" s="11"/>
      <c r="J44" s="92" t="s">
        <v>203</v>
      </c>
      <c r="K44" s="91">
        <v>975</v>
      </c>
      <c r="L44" s="11"/>
      <c r="M44" s="92" t="s">
        <v>203</v>
      </c>
      <c r="N44" s="93">
        <v>-11478</v>
      </c>
      <c r="O44" s="11"/>
      <c r="P44" s="92" t="s">
        <v>203</v>
      </c>
      <c r="Q44" s="91">
        <v>-426</v>
      </c>
      <c r="R44" s="11"/>
    </row>
    <row r="45" spans="1:21" x14ac:dyDescent="0.25">
      <c r="A45" s="15"/>
      <c r="B45" s="64"/>
      <c r="C45" s="64"/>
      <c r="D45" s="64"/>
      <c r="E45" s="64"/>
      <c r="F45" s="64"/>
      <c r="G45" s="64"/>
      <c r="H45" s="64"/>
      <c r="I45" s="64"/>
      <c r="J45" s="64"/>
      <c r="K45" s="64"/>
      <c r="L45" s="64"/>
      <c r="M45" s="64"/>
      <c r="N45" s="64"/>
      <c r="O45" s="64"/>
      <c r="P45" s="64"/>
      <c r="Q45" s="64"/>
      <c r="R45" s="64"/>
      <c r="S45" s="64"/>
      <c r="T45" s="64"/>
      <c r="U45" s="64"/>
    </row>
    <row r="46" spans="1:21" x14ac:dyDescent="0.25">
      <c r="A46" s="15"/>
      <c r="B46" s="68" t="s">
        <v>603</v>
      </c>
      <c r="C46" s="68"/>
      <c r="D46" s="68"/>
      <c r="E46" s="68"/>
      <c r="F46" s="68"/>
      <c r="G46" s="68"/>
      <c r="H46" s="68"/>
      <c r="I46" s="68"/>
      <c r="J46" s="68"/>
      <c r="K46" s="68"/>
      <c r="L46" s="68"/>
      <c r="M46" s="68"/>
      <c r="N46" s="68"/>
      <c r="O46" s="68"/>
      <c r="P46" s="68"/>
      <c r="Q46" s="68"/>
      <c r="R46" s="68"/>
      <c r="S46" s="68"/>
      <c r="T46" s="68"/>
      <c r="U46" s="68"/>
    </row>
    <row r="47" spans="1:21" x14ac:dyDescent="0.25">
      <c r="A47" s="15"/>
      <c r="B47" s="73"/>
      <c r="C47" s="73"/>
      <c r="D47" s="73"/>
      <c r="E47" s="73"/>
      <c r="F47" s="73"/>
      <c r="G47" s="73"/>
      <c r="H47" s="73"/>
      <c r="I47" s="73"/>
      <c r="J47" s="73"/>
      <c r="K47" s="73"/>
      <c r="L47" s="73"/>
      <c r="M47" s="73"/>
      <c r="N47" s="73"/>
      <c r="O47" s="73"/>
      <c r="P47" s="73"/>
      <c r="Q47" s="73"/>
      <c r="R47" s="73"/>
      <c r="S47" s="73"/>
      <c r="T47" s="73"/>
      <c r="U47" s="73"/>
    </row>
    <row r="48" spans="1:21" ht="24.75" customHeight="1" x14ac:dyDescent="0.25">
      <c r="A48" s="15"/>
      <c r="B48" s="68" t="s">
        <v>604</v>
      </c>
      <c r="C48" s="68"/>
      <c r="D48" s="68"/>
      <c r="E48" s="68"/>
      <c r="F48" s="68"/>
      <c r="G48" s="68"/>
      <c r="H48" s="68"/>
      <c r="I48" s="68"/>
      <c r="J48" s="68"/>
      <c r="K48" s="68"/>
      <c r="L48" s="68"/>
      <c r="M48" s="68"/>
      <c r="N48" s="68"/>
      <c r="O48" s="68"/>
      <c r="P48" s="68"/>
      <c r="Q48" s="68"/>
      <c r="R48" s="68"/>
      <c r="S48" s="68"/>
      <c r="T48" s="68"/>
      <c r="U48" s="68"/>
    </row>
    <row r="49" spans="1:21" ht="15" customHeight="1" x14ac:dyDescent="0.25">
      <c r="A49" s="15" t="s">
        <v>1113</v>
      </c>
      <c r="B49" s="61" t="s">
        <v>4</v>
      </c>
      <c r="C49" s="61"/>
      <c r="D49" s="61"/>
      <c r="E49" s="61"/>
      <c r="F49" s="61"/>
      <c r="G49" s="61"/>
      <c r="H49" s="61"/>
      <c r="I49" s="61"/>
      <c r="J49" s="61"/>
      <c r="K49" s="61"/>
      <c r="L49" s="61"/>
      <c r="M49" s="61"/>
      <c r="N49" s="61"/>
      <c r="O49" s="61"/>
      <c r="P49" s="61"/>
      <c r="Q49" s="61"/>
      <c r="R49" s="61"/>
      <c r="S49" s="61"/>
      <c r="T49" s="61"/>
      <c r="U49" s="61"/>
    </row>
    <row r="50" spans="1:21" x14ac:dyDescent="0.25">
      <c r="A50" s="15"/>
      <c r="B50" s="64"/>
      <c r="C50" s="64"/>
      <c r="D50" s="64"/>
      <c r="E50" s="64"/>
      <c r="F50" s="64"/>
      <c r="G50" s="64"/>
      <c r="H50" s="64"/>
      <c r="I50" s="64"/>
      <c r="J50" s="64"/>
      <c r="K50" s="64"/>
      <c r="L50" s="64"/>
      <c r="M50" s="64"/>
      <c r="N50" s="64"/>
      <c r="O50" s="64"/>
      <c r="P50" s="64"/>
      <c r="Q50" s="64"/>
      <c r="R50" s="64"/>
      <c r="S50" s="64"/>
      <c r="T50" s="64"/>
      <c r="U50" s="64"/>
    </row>
    <row r="51" spans="1:21" x14ac:dyDescent="0.25">
      <c r="A51" s="15"/>
      <c r="B51" s="64"/>
      <c r="C51" s="64"/>
      <c r="D51" s="64"/>
      <c r="E51" s="64"/>
      <c r="F51" s="64"/>
      <c r="G51" s="64"/>
      <c r="H51" s="64"/>
      <c r="I51" s="64"/>
      <c r="J51" s="64"/>
      <c r="K51" s="64"/>
      <c r="L51" s="64"/>
      <c r="M51" s="64"/>
      <c r="N51" s="64"/>
      <c r="O51" s="64"/>
      <c r="P51" s="64"/>
      <c r="Q51" s="64"/>
      <c r="R51" s="64"/>
      <c r="S51" s="64"/>
      <c r="T51" s="64"/>
      <c r="U51" s="64"/>
    </row>
    <row r="52" spans="1:21" x14ac:dyDescent="0.25">
      <c r="A52" s="15"/>
      <c r="B52" s="18"/>
      <c r="C52" s="18"/>
      <c r="D52" s="40" t="s">
        <v>260</v>
      </c>
      <c r="E52" s="40"/>
      <c r="F52" s="18"/>
      <c r="G52" s="40" t="s">
        <v>260</v>
      </c>
      <c r="H52" s="40"/>
      <c r="I52" s="18"/>
      <c r="J52" s="40" t="s">
        <v>261</v>
      </c>
      <c r="K52" s="40"/>
      <c r="L52" s="18"/>
      <c r="M52" s="40" t="s">
        <v>261</v>
      </c>
      <c r="N52" s="40"/>
      <c r="O52" s="18"/>
    </row>
    <row r="53" spans="1:21" x14ac:dyDescent="0.25">
      <c r="A53" s="15"/>
      <c r="B53" s="18"/>
      <c r="C53" s="18"/>
      <c r="D53" s="40" t="s">
        <v>262</v>
      </c>
      <c r="E53" s="40"/>
      <c r="F53" s="18"/>
      <c r="G53" s="40" t="s">
        <v>262</v>
      </c>
      <c r="H53" s="40"/>
      <c r="I53" s="18"/>
      <c r="J53" s="40" t="s">
        <v>262</v>
      </c>
      <c r="K53" s="40"/>
      <c r="L53" s="18"/>
      <c r="M53" s="40" t="s">
        <v>262</v>
      </c>
      <c r="N53" s="40"/>
      <c r="O53" s="18"/>
    </row>
    <row r="54" spans="1:21" x14ac:dyDescent="0.25">
      <c r="A54" s="15"/>
      <c r="B54" s="18"/>
      <c r="C54" s="18"/>
      <c r="D54" s="40" t="s">
        <v>226</v>
      </c>
      <c r="E54" s="40"/>
      <c r="F54" s="18"/>
      <c r="G54" s="40" t="s">
        <v>226</v>
      </c>
      <c r="H54" s="40"/>
      <c r="I54" s="18"/>
      <c r="J54" s="40" t="s">
        <v>226</v>
      </c>
      <c r="K54" s="40"/>
      <c r="L54" s="18"/>
      <c r="M54" s="40" t="s">
        <v>226</v>
      </c>
      <c r="N54" s="40"/>
      <c r="O54" s="18"/>
    </row>
    <row r="55" spans="1:21" ht="15.75" thickBot="1" x14ac:dyDescent="0.3">
      <c r="A55" s="15"/>
      <c r="B55" s="86" t="s">
        <v>196</v>
      </c>
      <c r="C55" s="22"/>
      <c r="D55" s="42">
        <v>2013</v>
      </c>
      <c r="E55" s="42"/>
      <c r="F55" s="22"/>
      <c r="G55" s="42">
        <v>2012</v>
      </c>
      <c r="H55" s="42"/>
      <c r="I55" s="22"/>
      <c r="J55" s="42">
        <v>2013</v>
      </c>
      <c r="K55" s="42"/>
      <c r="L55" s="22"/>
      <c r="M55" s="42">
        <v>2012</v>
      </c>
      <c r="N55" s="42"/>
      <c r="O55" s="22"/>
    </row>
    <row r="56" spans="1:21" x14ac:dyDescent="0.25">
      <c r="A56" s="15"/>
      <c r="B56" s="55"/>
      <c r="C56" s="11"/>
      <c r="D56" s="44"/>
      <c r="E56" s="44"/>
      <c r="F56" s="11"/>
      <c r="G56" s="44"/>
      <c r="H56" s="44"/>
      <c r="I56" s="11"/>
      <c r="J56" s="44"/>
      <c r="K56" s="44"/>
      <c r="L56" s="11"/>
      <c r="M56" s="44"/>
      <c r="N56" s="44"/>
      <c r="O56" s="11"/>
    </row>
    <row r="57" spans="1:21" x14ac:dyDescent="0.25">
      <c r="A57" s="15"/>
      <c r="B57" s="23" t="s">
        <v>585</v>
      </c>
      <c r="C57" s="11"/>
      <c r="D57" s="43"/>
      <c r="E57" s="43"/>
      <c r="F57" s="11"/>
      <c r="G57" s="43"/>
      <c r="H57" s="43"/>
      <c r="I57" s="11"/>
      <c r="J57" s="43"/>
      <c r="K57" s="43"/>
      <c r="L57" s="11"/>
      <c r="M57" s="43"/>
      <c r="N57" s="43"/>
      <c r="O57" s="11"/>
    </row>
    <row r="58" spans="1:21" x14ac:dyDescent="0.25">
      <c r="A58" s="15"/>
      <c r="B58" s="57" t="s">
        <v>586</v>
      </c>
      <c r="C58" s="11"/>
      <c r="D58" s="25" t="s">
        <v>203</v>
      </c>
      <c r="E58" s="27">
        <v>986</v>
      </c>
      <c r="F58" s="11"/>
      <c r="G58" s="33" t="s">
        <v>203</v>
      </c>
      <c r="H58" s="34">
        <v>-19244</v>
      </c>
      <c r="I58" s="11"/>
      <c r="J58" s="25" t="s">
        <v>203</v>
      </c>
      <c r="K58" s="26">
        <v>-3376</v>
      </c>
      <c r="L58" s="11"/>
      <c r="M58" s="33" t="s">
        <v>203</v>
      </c>
      <c r="N58" s="34">
        <v>-23825</v>
      </c>
      <c r="O58" s="11"/>
    </row>
    <row r="59" spans="1:21" x14ac:dyDescent="0.25">
      <c r="A59" s="15"/>
      <c r="B59" s="11"/>
      <c r="C59" s="11"/>
      <c r="D59" s="11"/>
      <c r="E59" s="11"/>
      <c r="F59" s="11"/>
      <c r="G59" s="11"/>
      <c r="H59" s="11"/>
      <c r="I59" s="11"/>
      <c r="J59" s="11"/>
      <c r="K59" s="11"/>
      <c r="L59" s="11"/>
      <c r="M59" s="11"/>
      <c r="N59" s="11"/>
      <c r="O59" s="11"/>
    </row>
    <row r="60" spans="1:21" ht="15" customHeight="1" x14ac:dyDescent="0.25">
      <c r="A60" s="15" t="s">
        <v>1114</v>
      </c>
      <c r="B60" s="61" t="s">
        <v>4</v>
      </c>
      <c r="C60" s="61"/>
      <c r="D60" s="61"/>
      <c r="E60" s="61"/>
      <c r="F60" s="61"/>
      <c r="G60" s="61"/>
      <c r="H60" s="61"/>
      <c r="I60" s="61"/>
      <c r="J60" s="61"/>
      <c r="K60" s="61"/>
      <c r="L60" s="61"/>
      <c r="M60" s="61"/>
      <c r="N60" s="61"/>
      <c r="O60" s="61"/>
      <c r="P60" s="61"/>
      <c r="Q60" s="61"/>
      <c r="R60" s="61"/>
      <c r="S60" s="61"/>
      <c r="T60" s="61"/>
      <c r="U60" s="61"/>
    </row>
    <row r="61" spans="1:21" x14ac:dyDescent="0.25">
      <c r="A61" s="15"/>
      <c r="B61" s="64"/>
      <c r="C61" s="64"/>
      <c r="D61" s="64"/>
      <c r="E61" s="64"/>
      <c r="F61" s="64"/>
      <c r="G61" s="64"/>
      <c r="H61" s="64"/>
      <c r="I61" s="64"/>
      <c r="J61" s="64"/>
      <c r="K61" s="64"/>
      <c r="L61" s="64"/>
      <c r="M61" s="64"/>
      <c r="N61" s="64"/>
      <c r="O61" s="64"/>
      <c r="P61" s="64"/>
      <c r="Q61" s="64"/>
      <c r="R61" s="64"/>
      <c r="S61" s="64"/>
      <c r="T61" s="64"/>
      <c r="U61" s="64"/>
    </row>
    <row r="62" spans="1:21" x14ac:dyDescent="0.25">
      <c r="A62" s="15"/>
      <c r="B62" s="64"/>
      <c r="C62" s="64"/>
      <c r="D62" s="64"/>
      <c r="E62" s="64"/>
      <c r="F62" s="64"/>
      <c r="G62" s="64"/>
      <c r="H62" s="64"/>
      <c r="I62" s="64"/>
      <c r="J62" s="64"/>
      <c r="K62" s="64"/>
      <c r="L62" s="64"/>
      <c r="M62" s="64"/>
      <c r="N62" s="64"/>
      <c r="O62" s="64"/>
      <c r="P62" s="64"/>
      <c r="Q62" s="64"/>
      <c r="R62" s="64"/>
      <c r="S62" s="64"/>
      <c r="T62" s="64"/>
      <c r="U62" s="64"/>
    </row>
    <row r="63" spans="1:21" x14ac:dyDescent="0.25">
      <c r="A63" s="15"/>
      <c r="B63" s="18"/>
      <c r="C63" s="18"/>
      <c r="D63" s="40" t="s">
        <v>260</v>
      </c>
      <c r="E63" s="40"/>
      <c r="F63" s="18"/>
      <c r="G63" s="40" t="s">
        <v>260</v>
      </c>
      <c r="H63" s="40"/>
      <c r="I63" s="18"/>
      <c r="J63" s="40" t="s">
        <v>261</v>
      </c>
      <c r="K63" s="40"/>
      <c r="L63" s="18"/>
      <c r="M63" s="40" t="s">
        <v>261</v>
      </c>
      <c r="N63" s="40"/>
      <c r="O63" s="18"/>
    </row>
    <row r="64" spans="1:21" x14ac:dyDescent="0.25">
      <c r="A64" s="15"/>
      <c r="B64" s="18"/>
      <c r="C64" s="18"/>
      <c r="D64" s="40" t="s">
        <v>262</v>
      </c>
      <c r="E64" s="40"/>
      <c r="F64" s="18"/>
      <c r="G64" s="40" t="s">
        <v>262</v>
      </c>
      <c r="H64" s="40"/>
      <c r="I64" s="18"/>
      <c r="J64" s="40" t="s">
        <v>262</v>
      </c>
      <c r="K64" s="40"/>
      <c r="L64" s="18"/>
      <c r="M64" s="40" t="s">
        <v>262</v>
      </c>
      <c r="N64" s="40"/>
      <c r="O64" s="18"/>
    </row>
    <row r="65" spans="1:15" x14ac:dyDescent="0.25">
      <c r="A65" s="15"/>
      <c r="B65" s="18"/>
      <c r="C65" s="18"/>
      <c r="D65" s="40" t="s">
        <v>226</v>
      </c>
      <c r="E65" s="40"/>
      <c r="F65" s="18"/>
      <c r="G65" s="40" t="s">
        <v>226</v>
      </c>
      <c r="H65" s="40"/>
      <c r="I65" s="18"/>
      <c r="J65" s="40" t="s">
        <v>226</v>
      </c>
      <c r="K65" s="40"/>
      <c r="L65" s="18"/>
      <c r="M65" s="40" t="s">
        <v>226</v>
      </c>
      <c r="N65" s="40"/>
      <c r="O65" s="18"/>
    </row>
    <row r="66" spans="1:15" ht="15.75" thickBot="1" x14ac:dyDescent="0.3">
      <c r="A66" s="15"/>
      <c r="B66" s="19" t="s">
        <v>196</v>
      </c>
      <c r="C66" s="22"/>
      <c r="D66" s="42">
        <v>2013</v>
      </c>
      <c r="E66" s="42"/>
      <c r="F66" s="22"/>
      <c r="G66" s="42">
        <v>2012</v>
      </c>
      <c r="H66" s="42"/>
      <c r="I66" s="22"/>
      <c r="J66" s="42">
        <v>2013</v>
      </c>
      <c r="K66" s="42"/>
      <c r="L66" s="22"/>
      <c r="M66" s="42">
        <v>2012</v>
      </c>
      <c r="N66" s="42"/>
      <c r="O66" s="22"/>
    </row>
    <row r="67" spans="1:15" x14ac:dyDescent="0.25">
      <c r="A67" s="15"/>
      <c r="B67" s="55"/>
      <c r="C67" s="11"/>
      <c r="D67" s="44"/>
      <c r="E67" s="44"/>
      <c r="F67" s="11"/>
      <c r="G67" s="44"/>
      <c r="H67" s="44"/>
      <c r="I67" s="11"/>
      <c r="J67" s="44"/>
      <c r="K67" s="44"/>
      <c r="L67" s="11"/>
      <c r="M67" s="44"/>
      <c r="N67" s="44"/>
      <c r="O67" s="11"/>
    </row>
    <row r="68" spans="1:15" x14ac:dyDescent="0.25">
      <c r="A68" s="15"/>
      <c r="B68" s="24" t="s">
        <v>608</v>
      </c>
      <c r="C68" s="11"/>
      <c r="D68" s="33" t="s">
        <v>609</v>
      </c>
      <c r="E68" s="26">
        <v>6260</v>
      </c>
      <c r="F68" s="11"/>
      <c r="G68" s="33" t="s">
        <v>610</v>
      </c>
      <c r="H68" s="35" t="s">
        <v>611</v>
      </c>
      <c r="I68" s="33" t="s">
        <v>206</v>
      </c>
      <c r="J68" s="33" t="s">
        <v>609</v>
      </c>
      <c r="K68" s="27" t="s">
        <v>612</v>
      </c>
      <c r="L68" s="25" t="s">
        <v>206</v>
      </c>
      <c r="M68" s="33" t="s">
        <v>610</v>
      </c>
      <c r="N68" s="35" t="s">
        <v>613</v>
      </c>
      <c r="O68" s="33" t="s">
        <v>206</v>
      </c>
    </row>
    <row r="69" spans="1:15" x14ac:dyDescent="0.25">
      <c r="A69" s="15"/>
      <c r="B69" s="24" t="s">
        <v>70</v>
      </c>
      <c r="C69" s="11"/>
      <c r="D69" s="46">
        <v>1701</v>
      </c>
      <c r="E69" s="46"/>
      <c r="F69" s="11"/>
      <c r="G69" s="51">
        <v>4955</v>
      </c>
      <c r="H69" s="51"/>
      <c r="I69" s="11"/>
      <c r="J69" s="46">
        <v>9161</v>
      </c>
      <c r="K69" s="46"/>
      <c r="L69" s="11"/>
      <c r="M69" s="51">
        <v>14575</v>
      </c>
      <c r="N69" s="51"/>
      <c r="O69" s="11"/>
    </row>
    <row r="70" spans="1:15" x14ac:dyDescent="0.25">
      <c r="A70" s="15"/>
      <c r="B70" s="24" t="s">
        <v>614</v>
      </c>
      <c r="C70" s="11"/>
      <c r="D70" s="45">
        <v>11</v>
      </c>
      <c r="E70" s="45"/>
      <c r="F70" s="11"/>
      <c r="G70" s="50">
        <v>211</v>
      </c>
      <c r="H70" s="50"/>
      <c r="I70" s="11"/>
      <c r="J70" s="45">
        <v>50</v>
      </c>
      <c r="K70" s="45"/>
      <c r="L70" s="11"/>
      <c r="M70" s="50" t="s">
        <v>615</v>
      </c>
      <c r="N70" s="50"/>
      <c r="O70" s="33" t="s">
        <v>206</v>
      </c>
    </row>
    <row r="71" spans="1:15" x14ac:dyDescent="0.25">
      <c r="A71" s="15"/>
      <c r="B71" s="24" t="s">
        <v>616</v>
      </c>
      <c r="C71" s="11"/>
      <c r="D71" s="45" t="s">
        <v>212</v>
      </c>
      <c r="E71" s="45"/>
      <c r="F71" s="11"/>
      <c r="G71" s="50" t="s">
        <v>219</v>
      </c>
      <c r="H71" s="50"/>
      <c r="I71" s="11"/>
      <c r="J71" s="45" t="s">
        <v>212</v>
      </c>
      <c r="K71" s="45"/>
      <c r="L71" s="11"/>
      <c r="M71" s="50" t="s">
        <v>617</v>
      </c>
      <c r="N71" s="50"/>
      <c r="O71" s="33" t="s">
        <v>206</v>
      </c>
    </row>
    <row r="72" spans="1:15" ht="15.75" thickBot="1" x14ac:dyDescent="0.3">
      <c r="A72" s="15"/>
      <c r="B72" s="24" t="s">
        <v>77</v>
      </c>
      <c r="C72" s="11"/>
      <c r="D72" s="48" t="s">
        <v>618</v>
      </c>
      <c r="E72" s="48"/>
      <c r="F72" s="56" t="s">
        <v>206</v>
      </c>
      <c r="G72" s="53" t="s">
        <v>619</v>
      </c>
      <c r="H72" s="53"/>
      <c r="I72" s="60" t="s">
        <v>206</v>
      </c>
      <c r="J72" s="48" t="s">
        <v>618</v>
      </c>
      <c r="K72" s="48"/>
      <c r="L72" s="56" t="s">
        <v>206</v>
      </c>
      <c r="M72" s="53" t="s">
        <v>620</v>
      </c>
      <c r="N72" s="53"/>
      <c r="O72" s="60" t="s">
        <v>206</v>
      </c>
    </row>
    <row r="73" spans="1:15" ht="15.75" thickBot="1" x14ac:dyDescent="0.3">
      <c r="A73" s="15"/>
      <c r="B73" s="24" t="s">
        <v>105</v>
      </c>
      <c r="C73" s="11"/>
      <c r="D73" s="37" t="s">
        <v>609</v>
      </c>
      <c r="E73" s="30">
        <v>7680</v>
      </c>
      <c r="F73" s="31"/>
      <c r="G73" s="37" t="s">
        <v>610</v>
      </c>
      <c r="H73" s="79" t="s">
        <v>621</v>
      </c>
      <c r="I73" s="37" t="s">
        <v>206</v>
      </c>
      <c r="J73" s="37" t="s">
        <v>609</v>
      </c>
      <c r="K73" s="78">
        <v>675</v>
      </c>
      <c r="L73" s="31"/>
      <c r="M73" s="37" t="s">
        <v>610</v>
      </c>
      <c r="N73" s="79" t="s">
        <v>622</v>
      </c>
      <c r="O73" s="37" t="s">
        <v>206</v>
      </c>
    </row>
  </sheetData>
  <mergeCells count="236">
    <mergeCell ref="A49:A59"/>
    <mergeCell ref="B49:U49"/>
    <mergeCell ref="B50:U50"/>
    <mergeCell ref="B51:U51"/>
    <mergeCell ref="A60:A73"/>
    <mergeCell ref="B60:U60"/>
    <mergeCell ref="B61:U61"/>
    <mergeCell ref="B62:U62"/>
    <mergeCell ref="B5:U5"/>
    <mergeCell ref="B6:U6"/>
    <mergeCell ref="A14:A48"/>
    <mergeCell ref="B14:U14"/>
    <mergeCell ref="B15:U15"/>
    <mergeCell ref="B16:U16"/>
    <mergeCell ref="B45:U45"/>
    <mergeCell ref="B46:U46"/>
    <mergeCell ref="B47:U47"/>
    <mergeCell ref="B48:U48"/>
    <mergeCell ref="D72:E72"/>
    <mergeCell ref="G72:H72"/>
    <mergeCell ref="J72:K72"/>
    <mergeCell ref="M72:N72"/>
    <mergeCell ref="A1:A2"/>
    <mergeCell ref="B1:U1"/>
    <mergeCell ref="B2:U2"/>
    <mergeCell ref="B3:U3"/>
    <mergeCell ref="A4:A13"/>
    <mergeCell ref="B4:U4"/>
    <mergeCell ref="D70:E70"/>
    <mergeCell ref="G70:H70"/>
    <mergeCell ref="J70:K70"/>
    <mergeCell ref="M70:N70"/>
    <mergeCell ref="D71:E71"/>
    <mergeCell ref="G71:H71"/>
    <mergeCell ref="J71:K71"/>
    <mergeCell ref="M71:N71"/>
    <mergeCell ref="D67:E67"/>
    <mergeCell ref="G67:H67"/>
    <mergeCell ref="J67:K67"/>
    <mergeCell ref="M67:N67"/>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2:E52"/>
    <mergeCell ref="G52:H52"/>
    <mergeCell ref="J52:K52"/>
    <mergeCell ref="M52:N52"/>
    <mergeCell ref="D53:E53"/>
    <mergeCell ref="G53:H53"/>
    <mergeCell ref="J53:K53"/>
    <mergeCell ref="M53:N53"/>
    <mergeCell ref="D42:E42"/>
    <mergeCell ref="G42:H42"/>
    <mergeCell ref="J42:K42"/>
    <mergeCell ref="M42:N42"/>
    <mergeCell ref="P42:Q42"/>
    <mergeCell ref="D43:E43"/>
    <mergeCell ref="G43:H43"/>
    <mergeCell ref="J43:K43"/>
    <mergeCell ref="M43:N43"/>
    <mergeCell ref="P43:Q43"/>
    <mergeCell ref="D40:E40"/>
    <mergeCell ref="G40:H40"/>
    <mergeCell ref="J40:K40"/>
    <mergeCell ref="M40:N40"/>
    <mergeCell ref="P40:Q40"/>
    <mergeCell ref="D41:E41"/>
    <mergeCell ref="G41:H41"/>
    <mergeCell ref="J41:K41"/>
    <mergeCell ref="M41:N41"/>
    <mergeCell ref="P41:Q41"/>
    <mergeCell ref="D37:E37"/>
    <mergeCell ref="G37:H37"/>
    <mergeCell ref="J37:K37"/>
    <mergeCell ref="M37:N37"/>
    <mergeCell ref="P37:Q37"/>
    <mergeCell ref="D39:E39"/>
    <mergeCell ref="G39:H39"/>
    <mergeCell ref="J39:K39"/>
    <mergeCell ref="M39:N39"/>
    <mergeCell ref="P39:Q39"/>
    <mergeCell ref="D35:E35"/>
    <mergeCell ref="G35:H35"/>
    <mergeCell ref="J35:K35"/>
    <mergeCell ref="M35:N35"/>
    <mergeCell ref="P35:Q35"/>
    <mergeCell ref="D36:E36"/>
    <mergeCell ref="G36:H36"/>
    <mergeCell ref="J36:K36"/>
    <mergeCell ref="M36:N36"/>
    <mergeCell ref="P36:Q36"/>
    <mergeCell ref="D33:E33"/>
    <mergeCell ref="G33:H33"/>
    <mergeCell ref="J33:K33"/>
    <mergeCell ref="M33:N33"/>
    <mergeCell ref="P33:Q33"/>
    <mergeCell ref="D34:E34"/>
    <mergeCell ref="G34:H34"/>
    <mergeCell ref="J34:K34"/>
    <mergeCell ref="M34:N34"/>
    <mergeCell ref="P34:Q34"/>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7:E17"/>
    <mergeCell ref="G17:N17"/>
    <mergeCell ref="P17:Q17"/>
    <mergeCell ref="D18:E18"/>
    <mergeCell ref="G18:H18"/>
    <mergeCell ref="J18:K18"/>
    <mergeCell ref="M18:N18"/>
    <mergeCell ref="P18:Q18"/>
    <mergeCell ref="D11:E11"/>
    <mergeCell ref="G11:H11"/>
    <mergeCell ref="J11:K11"/>
    <mergeCell ref="M11:N11"/>
    <mergeCell ref="P11:Q11"/>
    <mergeCell ref="S11:T11"/>
    <mergeCell ref="D10:E10"/>
    <mergeCell ref="G10:H10"/>
    <mergeCell ref="J10:K10"/>
    <mergeCell ref="M10:N10"/>
    <mergeCell ref="P10:Q10"/>
    <mergeCell ref="S10:T10"/>
    <mergeCell ref="P8:Q8"/>
    <mergeCell ref="P9:Q9"/>
    <mergeCell ref="R8:R9"/>
    <mergeCell ref="S8:T8"/>
    <mergeCell ref="S9:T9"/>
    <mergeCell ref="U8:U9"/>
    <mergeCell ref="J8:K8"/>
    <mergeCell ref="J9:K9"/>
    <mergeCell ref="L8:L9"/>
    <mergeCell ref="M8:N8"/>
    <mergeCell ref="M9:N9"/>
    <mergeCell ref="O8:O9"/>
    <mergeCell ref="D7:K7"/>
    <mergeCell ref="M7:T7"/>
    <mergeCell ref="B8:B9"/>
    <mergeCell ref="C8:C9"/>
    <mergeCell ref="D8:E8"/>
    <mergeCell ref="D9:E9"/>
    <mergeCell ref="F8:F9"/>
    <mergeCell ref="G8:H8"/>
    <mergeCell ref="G9:H9"/>
    <mergeCell ref="I8: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3.7109375" customWidth="1"/>
    <col min="5" max="5" width="7.85546875" customWidth="1"/>
    <col min="6" max="6" width="1.5703125" bestFit="1" customWidth="1"/>
    <col min="7" max="7" width="3.140625" customWidth="1"/>
    <col min="8" max="8" width="8.42578125" customWidth="1"/>
    <col min="9" max="9" width="1.5703125" bestFit="1" customWidth="1"/>
    <col min="10" max="10" width="2.42578125" customWidth="1"/>
    <col min="11" max="11" width="9" customWidth="1"/>
    <col min="12" max="12" width="1.5703125" bestFit="1" customWidth="1"/>
    <col min="13" max="13" width="2.5703125" customWidth="1"/>
    <col min="14" max="14" width="8.85546875" customWidth="1"/>
    <col min="15" max="15" width="1.5703125" bestFit="1" customWidth="1"/>
    <col min="16" max="16" width="2.7109375" customWidth="1"/>
    <col min="17" max="17" width="9.7109375" customWidth="1"/>
    <col min="18" max="18" width="1.5703125" bestFit="1" customWidth="1"/>
  </cols>
  <sheetData>
    <row r="1" spans="1:18" ht="15" customHeight="1" x14ac:dyDescent="0.25">
      <c r="A1" s="7" t="s">
        <v>11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08</v>
      </c>
      <c r="B3" s="61" t="s">
        <v>4</v>
      </c>
      <c r="C3" s="61"/>
      <c r="D3" s="61"/>
      <c r="E3" s="61"/>
      <c r="F3" s="61"/>
      <c r="G3" s="61"/>
      <c r="H3" s="61"/>
      <c r="I3" s="61"/>
      <c r="J3" s="61"/>
      <c r="K3" s="61"/>
      <c r="L3" s="61"/>
      <c r="M3" s="61"/>
      <c r="N3" s="61"/>
      <c r="O3" s="61"/>
      <c r="P3" s="61"/>
      <c r="Q3" s="61"/>
      <c r="R3" s="61"/>
    </row>
    <row r="4" spans="1:18" ht="15" customHeight="1" x14ac:dyDescent="0.25">
      <c r="A4" s="15" t="s">
        <v>1116</v>
      </c>
      <c r="B4" s="61" t="s">
        <v>4</v>
      </c>
      <c r="C4" s="61"/>
      <c r="D4" s="61"/>
      <c r="E4" s="61"/>
      <c r="F4" s="61"/>
      <c r="G4" s="61"/>
      <c r="H4" s="61"/>
      <c r="I4" s="61"/>
      <c r="J4" s="61"/>
      <c r="K4" s="61"/>
      <c r="L4" s="61"/>
      <c r="M4" s="61"/>
      <c r="N4" s="61"/>
      <c r="O4" s="61"/>
      <c r="P4" s="61"/>
      <c r="Q4" s="61"/>
      <c r="R4" s="61"/>
    </row>
    <row r="5" spans="1:18" x14ac:dyDescent="0.25">
      <c r="A5" s="15"/>
      <c r="B5" s="64"/>
      <c r="C5" s="64"/>
      <c r="D5" s="64"/>
      <c r="E5" s="64"/>
      <c r="F5" s="64"/>
      <c r="G5" s="64"/>
      <c r="H5" s="64"/>
      <c r="I5" s="64"/>
      <c r="J5" s="64"/>
      <c r="K5" s="64"/>
      <c r="L5" s="64"/>
      <c r="M5" s="64"/>
      <c r="N5" s="64"/>
      <c r="O5" s="64"/>
      <c r="P5" s="64"/>
      <c r="Q5" s="64"/>
      <c r="R5" s="64"/>
    </row>
    <row r="6" spans="1:18" x14ac:dyDescent="0.25">
      <c r="A6" s="15"/>
      <c r="B6" s="64"/>
      <c r="C6" s="64"/>
      <c r="D6" s="64"/>
      <c r="E6" s="64"/>
      <c r="F6" s="64"/>
      <c r="G6" s="64"/>
      <c r="H6" s="64"/>
      <c r="I6" s="64"/>
      <c r="J6" s="64"/>
      <c r="K6" s="64"/>
      <c r="L6" s="64"/>
      <c r="M6" s="64"/>
      <c r="N6" s="64"/>
      <c r="O6" s="64"/>
      <c r="P6" s="64"/>
      <c r="Q6" s="64"/>
      <c r="R6" s="64"/>
    </row>
    <row r="7" spans="1:18" x14ac:dyDescent="0.25">
      <c r="A7" s="15"/>
      <c r="B7" s="55"/>
      <c r="C7" s="11"/>
      <c r="D7" s="41"/>
      <c r="E7" s="41"/>
      <c r="F7" s="18"/>
      <c r="G7" s="41"/>
      <c r="H7" s="41"/>
      <c r="I7" s="18"/>
      <c r="J7" s="41"/>
      <c r="K7" s="41"/>
      <c r="L7" s="18"/>
      <c r="M7" s="41"/>
      <c r="N7" s="41"/>
      <c r="O7" s="18"/>
      <c r="P7" s="96" t="s">
        <v>105</v>
      </c>
      <c r="Q7" s="96"/>
      <c r="R7" s="11"/>
    </row>
    <row r="8" spans="1:18" x14ac:dyDescent="0.25">
      <c r="A8" s="15"/>
      <c r="B8" s="55"/>
      <c r="C8" s="11"/>
      <c r="D8" s="41"/>
      <c r="E8" s="41"/>
      <c r="F8" s="18"/>
      <c r="G8" s="41"/>
      <c r="H8" s="41"/>
      <c r="I8" s="18"/>
      <c r="J8" s="41"/>
      <c r="K8" s="41"/>
      <c r="L8" s="18"/>
      <c r="M8" s="41"/>
      <c r="N8" s="41"/>
      <c r="O8" s="18"/>
      <c r="P8" s="96" t="s">
        <v>626</v>
      </c>
      <c r="Q8" s="96"/>
      <c r="R8" s="11"/>
    </row>
    <row r="9" spans="1:18" x14ac:dyDescent="0.25">
      <c r="A9" s="15"/>
      <c r="B9" s="55"/>
      <c r="C9" s="11"/>
      <c r="D9" s="96" t="s">
        <v>364</v>
      </c>
      <c r="E9" s="96"/>
      <c r="F9" s="18"/>
      <c r="G9" s="96" t="s">
        <v>364</v>
      </c>
      <c r="H9" s="96"/>
      <c r="I9" s="18"/>
      <c r="J9" s="96" t="s">
        <v>627</v>
      </c>
      <c r="K9" s="96"/>
      <c r="L9" s="18"/>
      <c r="M9" s="96" t="s">
        <v>628</v>
      </c>
      <c r="N9" s="96"/>
      <c r="O9" s="18"/>
      <c r="P9" s="96" t="s">
        <v>77</v>
      </c>
      <c r="Q9" s="96"/>
      <c r="R9" s="11"/>
    </row>
    <row r="10" spans="1:18" x14ac:dyDescent="0.25">
      <c r="A10" s="15"/>
      <c r="B10" s="55"/>
      <c r="C10" s="11"/>
      <c r="D10" s="96" t="s">
        <v>629</v>
      </c>
      <c r="E10" s="96"/>
      <c r="F10" s="18"/>
      <c r="G10" s="96" t="s">
        <v>629</v>
      </c>
      <c r="H10" s="96"/>
      <c r="I10" s="18"/>
      <c r="J10" s="96" t="s">
        <v>630</v>
      </c>
      <c r="K10" s="96"/>
      <c r="L10" s="18"/>
      <c r="M10" s="96" t="s">
        <v>631</v>
      </c>
      <c r="N10" s="96"/>
      <c r="O10" s="18"/>
      <c r="P10" s="96" t="s">
        <v>632</v>
      </c>
      <c r="Q10" s="96"/>
      <c r="R10" s="11"/>
    </row>
    <row r="11" spans="1:18" x14ac:dyDescent="0.25">
      <c r="A11" s="15"/>
      <c r="B11" s="55"/>
      <c r="C11" s="11"/>
      <c r="D11" s="96" t="s">
        <v>75</v>
      </c>
      <c r="E11" s="96"/>
      <c r="F11" s="18"/>
      <c r="G11" s="96" t="s">
        <v>633</v>
      </c>
      <c r="H11" s="96"/>
      <c r="I11" s="18"/>
      <c r="J11" s="96" t="s">
        <v>557</v>
      </c>
      <c r="K11" s="96"/>
      <c r="L11" s="18"/>
      <c r="M11" s="96" t="s">
        <v>634</v>
      </c>
      <c r="N11" s="96"/>
      <c r="O11" s="18"/>
      <c r="P11" s="96" t="s">
        <v>635</v>
      </c>
      <c r="Q11" s="96"/>
      <c r="R11" s="11"/>
    </row>
    <row r="12" spans="1:18" ht="15.75" thickBot="1" x14ac:dyDescent="0.3">
      <c r="A12" s="15"/>
      <c r="B12" s="89" t="s">
        <v>196</v>
      </c>
      <c r="C12" s="20"/>
      <c r="D12" s="97" t="s">
        <v>636</v>
      </c>
      <c r="E12" s="97"/>
      <c r="F12" s="22"/>
      <c r="G12" s="97" t="s">
        <v>637</v>
      </c>
      <c r="H12" s="97"/>
      <c r="I12" s="22"/>
      <c r="J12" s="97" t="s">
        <v>638</v>
      </c>
      <c r="K12" s="97"/>
      <c r="L12" s="22"/>
      <c r="M12" s="97" t="s">
        <v>638</v>
      </c>
      <c r="N12" s="97"/>
      <c r="O12" s="22"/>
      <c r="P12" s="97" t="s">
        <v>639</v>
      </c>
      <c r="Q12" s="97"/>
      <c r="R12" s="20"/>
    </row>
    <row r="13" spans="1:18" x14ac:dyDescent="0.25">
      <c r="A13" s="15"/>
      <c r="B13" s="55"/>
      <c r="C13" s="11"/>
      <c r="D13" s="44"/>
      <c r="E13" s="44"/>
      <c r="F13" s="11"/>
      <c r="G13" s="44"/>
      <c r="H13" s="44"/>
      <c r="I13" s="11"/>
      <c r="J13" s="44"/>
      <c r="K13" s="44"/>
      <c r="L13" s="11"/>
      <c r="M13" s="44"/>
      <c r="N13" s="44"/>
      <c r="O13" s="11"/>
      <c r="P13" s="44"/>
      <c r="Q13" s="44"/>
      <c r="R13" s="11"/>
    </row>
    <row r="14" spans="1:18" x14ac:dyDescent="0.25">
      <c r="A14" s="15"/>
      <c r="B14" s="118" t="s">
        <v>597</v>
      </c>
      <c r="C14" s="11"/>
      <c r="D14" s="43"/>
      <c r="E14" s="43"/>
      <c r="F14" s="11"/>
      <c r="G14" s="43"/>
      <c r="H14" s="43"/>
      <c r="I14" s="11"/>
      <c r="J14" s="43"/>
      <c r="K14" s="43"/>
      <c r="L14" s="11"/>
      <c r="M14" s="43"/>
      <c r="N14" s="43"/>
      <c r="O14" s="11"/>
      <c r="P14" s="43"/>
      <c r="Q14" s="43"/>
      <c r="R14" s="11"/>
    </row>
    <row r="15" spans="1:18" x14ac:dyDescent="0.25">
      <c r="A15" s="15"/>
      <c r="B15" s="118" t="s">
        <v>200</v>
      </c>
      <c r="C15" s="11"/>
      <c r="D15" s="43"/>
      <c r="E15" s="43"/>
      <c r="F15" s="11"/>
      <c r="G15" s="43"/>
      <c r="H15" s="43"/>
      <c r="I15" s="11"/>
      <c r="J15" s="43"/>
      <c r="K15" s="43"/>
      <c r="L15" s="11"/>
      <c r="M15" s="43"/>
      <c r="N15" s="43"/>
      <c r="O15" s="11"/>
      <c r="P15" s="43"/>
      <c r="Q15" s="43"/>
      <c r="R15" s="11"/>
    </row>
    <row r="16" spans="1:18" x14ac:dyDescent="0.25">
      <c r="A16" s="15"/>
      <c r="B16" s="55"/>
      <c r="C16" s="11"/>
      <c r="D16" s="43"/>
      <c r="E16" s="43"/>
      <c r="F16" s="11"/>
      <c r="G16" s="43"/>
      <c r="H16" s="43"/>
      <c r="I16" s="11"/>
      <c r="J16" s="43"/>
      <c r="K16" s="43"/>
      <c r="L16" s="11"/>
      <c r="M16" s="43"/>
      <c r="N16" s="43"/>
      <c r="O16" s="11"/>
      <c r="P16" s="43"/>
      <c r="Q16" s="43"/>
      <c r="R16" s="11"/>
    </row>
    <row r="17" spans="1:18" x14ac:dyDescent="0.25">
      <c r="A17" s="15"/>
      <c r="B17" s="119" t="s">
        <v>263</v>
      </c>
      <c r="C17" s="11"/>
      <c r="D17" s="92" t="s">
        <v>640</v>
      </c>
      <c r="E17" s="124">
        <v>9079</v>
      </c>
      <c r="F17" s="11"/>
      <c r="G17" s="120" t="s">
        <v>203</v>
      </c>
      <c r="H17" s="121" t="s">
        <v>212</v>
      </c>
      <c r="I17" s="11"/>
      <c r="J17" s="120" t="s">
        <v>203</v>
      </c>
      <c r="K17" s="124">
        <v>8120</v>
      </c>
      <c r="L17" s="11"/>
      <c r="M17" s="120" t="s">
        <v>203</v>
      </c>
      <c r="N17" s="124">
        <v>6221</v>
      </c>
      <c r="O17" s="11"/>
      <c r="P17" s="120" t="s">
        <v>203</v>
      </c>
      <c r="Q17" s="124">
        <v>23420</v>
      </c>
      <c r="R17" s="11"/>
    </row>
    <row r="18" spans="1:18" x14ac:dyDescent="0.25">
      <c r="A18" s="15"/>
      <c r="B18" s="119" t="s">
        <v>641</v>
      </c>
      <c r="C18" s="11"/>
      <c r="D18" s="135" t="s">
        <v>642</v>
      </c>
      <c r="E18" s="135"/>
      <c r="F18" s="120" t="s">
        <v>206</v>
      </c>
      <c r="G18" s="135" t="s">
        <v>212</v>
      </c>
      <c r="H18" s="135"/>
      <c r="I18" s="11"/>
      <c r="J18" s="135" t="s">
        <v>212</v>
      </c>
      <c r="K18" s="135"/>
      <c r="L18" s="11"/>
      <c r="M18" s="135" t="s">
        <v>643</v>
      </c>
      <c r="N18" s="135"/>
      <c r="O18" s="120" t="s">
        <v>206</v>
      </c>
      <c r="P18" s="135" t="s">
        <v>377</v>
      </c>
      <c r="Q18" s="135"/>
      <c r="R18" s="120" t="s">
        <v>206</v>
      </c>
    </row>
    <row r="19" spans="1:18" ht="24.75" thickBot="1" x14ac:dyDescent="0.3">
      <c r="A19" s="15"/>
      <c r="B19" s="119" t="s">
        <v>644</v>
      </c>
      <c r="C19" s="11"/>
      <c r="D19" s="136" t="s">
        <v>645</v>
      </c>
      <c r="E19" s="136"/>
      <c r="F19" s="125" t="s">
        <v>206</v>
      </c>
      <c r="G19" s="136" t="s">
        <v>212</v>
      </c>
      <c r="H19" s="136"/>
      <c r="I19" s="20"/>
      <c r="J19" s="136" t="s">
        <v>212</v>
      </c>
      <c r="K19" s="136"/>
      <c r="L19" s="20"/>
      <c r="M19" s="136" t="s">
        <v>212</v>
      </c>
      <c r="N19" s="136"/>
      <c r="O19" s="20"/>
      <c r="P19" s="136" t="s">
        <v>645</v>
      </c>
      <c r="Q19" s="136"/>
      <c r="R19" s="125" t="s">
        <v>206</v>
      </c>
    </row>
    <row r="20" spans="1:18" ht="15.75" thickBot="1" x14ac:dyDescent="0.3">
      <c r="A20" s="15"/>
      <c r="B20" s="119" t="s">
        <v>275</v>
      </c>
      <c r="C20" s="11"/>
      <c r="D20" s="126" t="s">
        <v>640</v>
      </c>
      <c r="E20" s="127">
        <v>8858</v>
      </c>
      <c r="F20" s="31"/>
      <c r="G20" s="128" t="s">
        <v>203</v>
      </c>
      <c r="H20" s="129" t="s">
        <v>212</v>
      </c>
      <c r="I20" s="31"/>
      <c r="J20" s="128" t="s">
        <v>203</v>
      </c>
      <c r="K20" s="130">
        <v>8120</v>
      </c>
      <c r="L20" s="31"/>
      <c r="M20" s="128" t="s">
        <v>203</v>
      </c>
      <c r="N20" s="130">
        <v>4165</v>
      </c>
      <c r="O20" s="31"/>
      <c r="P20" s="128" t="s">
        <v>203</v>
      </c>
      <c r="Q20" s="130">
        <v>21143</v>
      </c>
      <c r="R20" s="31"/>
    </row>
    <row r="21" spans="1:18" ht="15.75" thickTop="1" x14ac:dyDescent="0.25">
      <c r="A21" s="15"/>
      <c r="B21" s="55"/>
      <c r="C21" s="11"/>
      <c r="D21" s="49"/>
      <c r="E21" s="49"/>
      <c r="F21" s="11"/>
      <c r="G21" s="49"/>
      <c r="H21" s="49"/>
      <c r="I21" s="11"/>
      <c r="J21" s="49"/>
      <c r="K21" s="49"/>
      <c r="L21" s="11"/>
      <c r="M21" s="49"/>
      <c r="N21" s="49"/>
      <c r="O21" s="11"/>
      <c r="P21" s="49"/>
      <c r="Q21" s="49"/>
      <c r="R21" s="11"/>
    </row>
    <row r="22" spans="1:18" x14ac:dyDescent="0.25">
      <c r="A22" s="15"/>
      <c r="B22" s="118" t="s">
        <v>597</v>
      </c>
      <c r="C22" s="11"/>
      <c r="D22" s="43"/>
      <c r="E22" s="43"/>
      <c r="F22" s="11"/>
      <c r="G22" s="43"/>
      <c r="H22" s="43"/>
      <c r="I22" s="11"/>
      <c r="J22" s="43"/>
      <c r="K22" s="43"/>
      <c r="L22" s="11"/>
      <c r="M22" s="43"/>
      <c r="N22" s="43"/>
      <c r="O22" s="11"/>
      <c r="P22" s="43"/>
      <c r="Q22" s="43"/>
      <c r="R22" s="11"/>
    </row>
    <row r="23" spans="1:18" x14ac:dyDescent="0.25">
      <c r="A23" s="15"/>
      <c r="B23" s="118" t="s">
        <v>599</v>
      </c>
      <c r="C23" s="11"/>
      <c r="D23" s="43"/>
      <c r="E23" s="43"/>
      <c r="F23" s="11"/>
      <c r="G23" s="43"/>
      <c r="H23" s="43"/>
      <c r="I23" s="11"/>
      <c r="J23" s="43"/>
      <c r="K23" s="43"/>
      <c r="L23" s="11"/>
      <c r="M23" s="43"/>
      <c r="N23" s="43"/>
      <c r="O23" s="11"/>
      <c r="P23" s="43"/>
      <c r="Q23" s="43"/>
      <c r="R23" s="11"/>
    </row>
    <row r="24" spans="1:18" x14ac:dyDescent="0.25">
      <c r="A24" s="15"/>
      <c r="B24" s="55"/>
      <c r="C24" s="11"/>
      <c r="D24" s="43"/>
      <c r="E24" s="43"/>
      <c r="F24" s="11"/>
      <c r="G24" s="43"/>
      <c r="H24" s="43"/>
      <c r="I24" s="11"/>
      <c r="J24" s="43"/>
      <c r="K24" s="43"/>
      <c r="L24" s="11"/>
      <c r="M24" s="43"/>
      <c r="N24" s="43"/>
      <c r="O24" s="11"/>
      <c r="P24" s="43"/>
      <c r="Q24" s="43"/>
      <c r="R24" s="11"/>
    </row>
    <row r="25" spans="1:18" x14ac:dyDescent="0.25">
      <c r="A25" s="15"/>
      <c r="B25" s="119" t="s">
        <v>263</v>
      </c>
      <c r="C25" s="11"/>
      <c r="D25" s="92" t="s">
        <v>202</v>
      </c>
      <c r="E25" s="93">
        <v>12854</v>
      </c>
      <c r="F25" s="11"/>
      <c r="G25" s="92" t="s">
        <v>203</v>
      </c>
      <c r="H25" s="93">
        <v>1511</v>
      </c>
      <c r="I25" s="11"/>
      <c r="J25" s="92" t="s">
        <v>203</v>
      </c>
      <c r="K25" s="91" t="s">
        <v>646</v>
      </c>
      <c r="L25" s="92" t="s">
        <v>206</v>
      </c>
      <c r="M25" s="92" t="s">
        <v>203</v>
      </c>
      <c r="N25" s="93">
        <v>1365</v>
      </c>
      <c r="O25" s="11"/>
      <c r="P25" s="92" t="s">
        <v>203</v>
      </c>
      <c r="Q25" s="91" t="s">
        <v>647</v>
      </c>
      <c r="R25" s="92" t="s">
        <v>206</v>
      </c>
    </row>
    <row r="26" spans="1:18" ht="24" x14ac:dyDescent="0.25">
      <c r="A26" s="15"/>
      <c r="B26" s="119" t="s">
        <v>648</v>
      </c>
      <c r="C26" s="11"/>
      <c r="D26" s="99">
        <v>2510</v>
      </c>
      <c r="E26" s="99"/>
      <c r="F26" s="11"/>
      <c r="G26" s="98" t="s">
        <v>601</v>
      </c>
      <c r="H26" s="98"/>
      <c r="I26" s="11"/>
      <c r="J26" s="98" t="s">
        <v>601</v>
      </c>
      <c r="K26" s="98"/>
      <c r="L26" s="11"/>
      <c r="M26" s="99">
        <v>3067</v>
      </c>
      <c r="N26" s="99"/>
      <c r="O26" s="11"/>
      <c r="P26" s="99">
        <v>5577</v>
      </c>
      <c r="Q26" s="99"/>
      <c r="R26" s="11"/>
    </row>
    <row r="27" spans="1:18" ht="24.75" thickBot="1" x14ac:dyDescent="0.3">
      <c r="A27" s="15"/>
      <c r="B27" s="119" t="s">
        <v>644</v>
      </c>
      <c r="C27" s="11"/>
      <c r="D27" s="100">
        <v>390</v>
      </c>
      <c r="E27" s="100"/>
      <c r="F27" s="20"/>
      <c r="G27" s="100" t="s">
        <v>649</v>
      </c>
      <c r="H27" s="100"/>
      <c r="I27" s="131" t="s">
        <v>206</v>
      </c>
      <c r="J27" s="100" t="s">
        <v>601</v>
      </c>
      <c r="K27" s="100"/>
      <c r="L27" s="20"/>
      <c r="M27" s="100" t="s">
        <v>601</v>
      </c>
      <c r="N27" s="100"/>
      <c r="O27" s="20"/>
      <c r="P27" s="100" t="s">
        <v>650</v>
      </c>
      <c r="Q27" s="100"/>
      <c r="R27" s="131" t="s">
        <v>206</v>
      </c>
    </row>
    <row r="28" spans="1:18" ht="15.75" thickBot="1" x14ac:dyDescent="0.3">
      <c r="A28" s="15"/>
      <c r="B28" s="119" t="s">
        <v>275</v>
      </c>
      <c r="C28" s="11"/>
      <c r="D28" s="126" t="s">
        <v>202</v>
      </c>
      <c r="E28" s="132">
        <v>15754</v>
      </c>
      <c r="F28" s="31"/>
      <c r="G28" s="126" t="s">
        <v>203</v>
      </c>
      <c r="H28" s="133">
        <v>737</v>
      </c>
      <c r="I28" s="31"/>
      <c r="J28" s="126" t="s">
        <v>203</v>
      </c>
      <c r="K28" s="133" t="s">
        <v>646</v>
      </c>
      <c r="L28" s="126" t="s">
        <v>206</v>
      </c>
      <c r="M28" s="126" t="s">
        <v>203</v>
      </c>
      <c r="N28" s="134">
        <v>4432</v>
      </c>
      <c r="O28" s="31"/>
      <c r="P28" s="126" t="s">
        <v>203</v>
      </c>
      <c r="Q28" s="133" t="s">
        <v>651</v>
      </c>
      <c r="R28" s="126" t="s">
        <v>206</v>
      </c>
    </row>
    <row r="29" spans="1:18" ht="15.75" thickTop="1" x14ac:dyDescent="0.25">
      <c r="A29" s="15"/>
      <c r="B29" s="55"/>
      <c r="C29" s="11"/>
      <c r="D29" s="49"/>
      <c r="E29" s="49"/>
      <c r="F29" s="11"/>
      <c r="G29" s="49"/>
      <c r="H29" s="49"/>
      <c r="I29" s="11"/>
      <c r="J29" s="49"/>
      <c r="K29" s="49"/>
      <c r="L29" s="11"/>
      <c r="M29" s="49"/>
      <c r="N29" s="49"/>
      <c r="O29" s="11"/>
      <c r="P29" s="49"/>
      <c r="Q29" s="49"/>
      <c r="R29" s="11"/>
    </row>
    <row r="30" spans="1:18" x14ac:dyDescent="0.25">
      <c r="A30" s="15"/>
      <c r="B30" s="118" t="s">
        <v>602</v>
      </c>
      <c r="C30" s="11"/>
      <c r="D30" s="43"/>
      <c r="E30" s="43"/>
      <c r="F30" s="11"/>
      <c r="G30" s="43"/>
      <c r="H30" s="43"/>
      <c r="I30" s="11"/>
      <c r="J30" s="43"/>
      <c r="K30" s="43"/>
      <c r="L30" s="11"/>
      <c r="M30" s="43"/>
      <c r="N30" s="43"/>
      <c r="O30" s="11"/>
      <c r="P30" s="43"/>
      <c r="Q30" s="43"/>
      <c r="R30" s="11"/>
    </row>
    <row r="31" spans="1:18" x14ac:dyDescent="0.25">
      <c r="A31" s="15"/>
      <c r="B31" s="118" t="s">
        <v>200</v>
      </c>
      <c r="C31" s="11"/>
      <c r="D31" s="43"/>
      <c r="E31" s="43"/>
      <c r="F31" s="11"/>
      <c r="G31" s="43"/>
      <c r="H31" s="43"/>
      <c r="I31" s="11"/>
      <c r="J31" s="43"/>
      <c r="K31" s="43"/>
      <c r="L31" s="11"/>
      <c r="M31" s="43"/>
      <c r="N31" s="43"/>
      <c r="O31" s="11"/>
      <c r="P31" s="43"/>
      <c r="Q31" s="43"/>
      <c r="R31" s="11"/>
    </row>
    <row r="32" spans="1:18" x14ac:dyDescent="0.25">
      <c r="A32" s="15"/>
      <c r="B32" s="55"/>
      <c r="C32" s="11"/>
      <c r="D32" s="43"/>
      <c r="E32" s="43"/>
      <c r="F32" s="11"/>
      <c r="G32" s="43"/>
      <c r="H32" s="43"/>
      <c r="I32" s="11"/>
      <c r="J32" s="43"/>
      <c r="K32" s="43"/>
      <c r="L32" s="11"/>
      <c r="M32" s="43"/>
      <c r="N32" s="43"/>
      <c r="O32" s="11"/>
      <c r="P32" s="43"/>
      <c r="Q32" s="43"/>
      <c r="R32" s="11"/>
    </row>
    <row r="33" spans="1:18" x14ac:dyDescent="0.25">
      <c r="A33" s="15"/>
      <c r="B33" s="119" t="s">
        <v>263</v>
      </c>
      <c r="C33" s="11"/>
      <c r="D33" s="92" t="s">
        <v>640</v>
      </c>
      <c r="E33" s="124">
        <v>17255</v>
      </c>
      <c r="F33" s="11"/>
      <c r="G33" s="120" t="s">
        <v>203</v>
      </c>
      <c r="H33" s="121">
        <v>104</v>
      </c>
      <c r="I33" s="11"/>
      <c r="J33" s="120" t="s">
        <v>203</v>
      </c>
      <c r="K33" s="124">
        <v>8120</v>
      </c>
      <c r="L33" s="11"/>
      <c r="M33" s="120" t="s">
        <v>203</v>
      </c>
      <c r="N33" s="124">
        <v>4127</v>
      </c>
      <c r="O33" s="11"/>
      <c r="P33" s="120" t="s">
        <v>203</v>
      </c>
      <c r="Q33" s="124">
        <v>29606</v>
      </c>
      <c r="R33" s="11"/>
    </row>
    <row r="34" spans="1:18" ht="24" x14ac:dyDescent="0.25">
      <c r="A34" s="15"/>
      <c r="B34" s="119" t="s">
        <v>652</v>
      </c>
      <c r="C34" s="11"/>
      <c r="D34" s="135" t="s">
        <v>653</v>
      </c>
      <c r="E34" s="135"/>
      <c r="F34" s="120" t="s">
        <v>206</v>
      </c>
      <c r="G34" s="135" t="s">
        <v>212</v>
      </c>
      <c r="H34" s="135"/>
      <c r="I34" s="11"/>
      <c r="J34" s="135" t="s">
        <v>212</v>
      </c>
      <c r="K34" s="135"/>
      <c r="L34" s="11"/>
      <c r="M34" s="135">
        <v>38</v>
      </c>
      <c r="N34" s="135"/>
      <c r="O34" s="11"/>
      <c r="P34" s="135" t="s">
        <v>654</v>
      </c>
      <c r="Q34" s="135"/>
      <c r="R34" s="120" t="s">
        <v>206</v>
      </c>
    </row>
    <row r="35" spans="1:18" ht="24.75" thickBot="1" x14ac:dyDescent="0.3">
      <c r="A35" s="15"/>
      <c r="B35" s="119" t="s">
        <v>644</v>
      </c>
      <c r="C35" s="11"/>
      <c r="D35" s="136" t="s">
        <v>655</v>
      </c>
      <c r="E35" s="136"/>
      <c r="F35" s="125" t="s">
        <v>206</v>
      </c>
      <c r="G35" s="136" t="s">
        <v>656</v>
      </c>
      <c r="H35" s="136"/>
      <c r="I35" s="125" t="s">
        <v>206</v>
      </c>
      <c r="J35" s="136" t="s">
        <v>212</v>
      </c>
      <c r="K35" s="136"/>
      <c r="L35" s="20"/>
      <c r="M35" s="136" t="s">
        <v>212</v>
      </c>
      <c r="N35" s="136"/>
      <c r="O35" s="20"/>
      <c r="P35" s="136" t="s">
        <v>657</v>
      </c>
      <c r="Q35" s="136"/>
      <c r="R35" s="125" t="s">
        <v>206</v>
      </c>
    </row>
    <row r="36" spans="1:18" ht="15.75" thickBot="1" x14ac:dyDescent="0.3">
      <c r="A36" s="15"/>
      <c r="B36" s="119" t="s">
        <v>275</v>
      </c>
      <c r="C36" s="11"/>
      <c r="D36" s="126" t="s">
        <v>640</v>
      </c>
      <c r="E36" s="127">
        <v>8858</v>
      </c>
      <c r="F36" s="31"/>
      <c r="G36" s="128" t="s">
        <v>203</v>
      </c>
      <c r="H36" s="129" t="s">
        <v>212</v>
      </c>
      <c r="I36" s="31"/>
      <c r="J36" s="128" t="s">
        <v>203</v>
      </c>
      <c r="K36" s="130">
        <v>8120</v>
      </c>
      <c r="L36" s="31"/>
      <c r="M36" s="128" t="s">
        <v>203</v>
      </c>
      <c r="N36" s="130">
        <v>4165</v>
      </c>
      <c r="O36" s="31"/>
      <c r="P36" s="128" t="s">
        <v>203</v>
      </c>
      <c r="Q36" s="130">
        <v>21143</v>
      </c>
      <c r="R36" s="31"/>
    </row>
    <row r="37" spans="1:18" ht="15.75" thickTop="1" x14ac:dyDescent="0.25">
      <c r="A37" s="15"/>
      <c r="B37" s="55"/>
      <c r="C37" s="11"/>
      <c r="D37" s="49"/>
      <c r="E37" s="49"/>
      <c r="F37" s="11"/>
      <c r="G37" s="49"/>
      <c r="H37" s="49"/>
      <c r="I37" s="11"/>
      <c r="J37" s="49"/>
      <c r="K37" s="49"/>
      <c r="L37" s="11"/>
      <c r="M37" s="49"/>
      <c r="N37" s="49"/>
      <c r="O37" s="11"/>
      <c r="P37" s="49"/>
      <c r="Q37" s="49"/>
      <c r="R37" s="11"/>
    </row>
    <row r="38" spans="1:18" x14ac:dyDescent="0.25">
      <c r="A38" s="15"/>
      <c r="B38" s="118" t="s">
        <v>602</v>
      </c>
      <c r="C38" s="11"/>
      <c r="D38" s="43"/>
      <c r="E38" s="43"/>
      <c r="F38" s="11"/>
      <c r="G38" s="43"/>
      <c r="H38" s="43"/>
      <c r="I38" s="11"/>
      <c r="J38" s="43"/>
      <c r="K38" s="43"/>
      <c r="L38" s="11"/>
      <c r="M38" s="43"/>
      <c r="N38" s="43"/>
      <c r="O38" s="11"/>
      <c r="P38" s="43"/>
      <c r="Q38" s="43"/>
      <c r="R38" s="11"/>
    </row>
    <row r="39" spans="1:18" x14ac:dyDescent="0.25">
      <c r="A39" s="15"/>
      <c r="B39" s="118" t="s">
        <v>599</v>
      </c>
      <c r="C39" s="11"/>
      <c r="D39" s="43"/>
      <c r="E39" s="43"/>
      <c r="F39" s="11"/>
      <c r="G39" s="43"/>
      <c r="H39" s="43"/>
      <c r="I39" s="11"/>
      <c r="J39" s="43"/>
      <c r="K39" s="43"/>
      <c r="L39" s="11"/>
      <c r="M39" s="43"/>
      <c r="N39" s="43"/>
      <c r="O39" s="11"/>
      <c r="P39" s="43"/>
      <c r="Q39" s="43"/>
      <c r="R39" s="11"/>
    </row>
    <row r="40" spans="1:18" x14ac:dyDescent="0.25">
      <c r="A40" s="15"/>
      <c r="B40" s="55"/>
      <c r="C40" s="11"/>
      <c r="D40" s="43"/>
      <c r="E40" s="43"/>
      <c r="F40" s="11"/>
      <c r="G40" s="43"/>
      <c r="H40" s="43"/>
      <c r="I40" s="11"/>
      <c r="J40" s="43"/>
      <c r="K40" s="43"/>
      <c r="L40" s="11"/>
      <c r="M40" s="43"/>
      <c r="N40" s="43"/>
      <c r="O40" s="11"/>
      <c r="P40" s="43"/>
      <c r="Q40" s="43"/>
      <c r="R40" s="11"/>
    </row>
    <row r="41" spans="1:18" x14ac:dyDescent="0.25">
      <c r="A41" s="15"/>
      <c r="B41" s="119" t="s">
        <v>263</v>
      </c>
      <c r="C41" s="11"/>
      <c r="D41" s="92" t="s">
        <v>202</v>
      </c>
      <c r="E41" s="93">
        <v>5213</v>
      </c>
      <c r="F41" s="11"/>
      <c r="G41" s="92" t="s">
        <v>203</v>
      </c>
      <c r="H41" s="93">
        <v>4318</v>
      </c>
      <c r="I41" s="11"/>
      <c r="J41" s="92" t="s">
        <v>203</v>
      </c>
      <c r="K41" s="91" t="s">
        <v>658</v>
      </c>
      <c r="L41" s="92" t="s">
        <v>206</v>
      </c>
      <c r="M41" s="92" t="s">
        <v>203</v>
      </c>
      <c r="N41" s="91">
        <v>152</v>
      </c>
      <c r="O41" s="11"/>
      <c r="P41" s="92" t="s">
        <v>203</v>
      </c>
      <c r="Q41" s="91" t="s">
        <v>659</v>
      </c>
      <c r="R41" s="92" t="s">
        <v>206</v>
      </c>
    </row>
    <row r="42" spans="1:18" ht="23.25" x14ac:dyDescent="0.25">
      <c r="A42" s="15"/>
      <c r="B42" s="119" t="s">
        <v>652</v>
      </c>
      <c r="C42" s="11"/>
      <c r="D42" s="99">
        <v>9918</v>
      </c>
      <c r="E42" s="99"/>
      <c r="F42" s="11"/>
      <c r="G42" s="98" t="s">
        <v>660</v>
      </c>
      <c r="H42" s="98"/>
      <c r="I42" s="92" t="s">
        <v>206</v>
      </c>
      <c r="J42" s="99">
        <v>13393</v>
      </c>
      <c r="K42" s="99"/>
      <c r="L42" s="11"/>
      <c r="M42" s="99">
        <v>4280</v>
      </c>
      <c r="N42" s="99"/>
      <c r="O42" s="11"/>
      <c r="P42" s="99">
        <v>16549</v>
      </c>
      <c r="Q42" s="99"/>
      <c r="R42" s="11"/>
    </row>
    <row r="43" spans="1:18" ht="24.75" thickBot="1" x14ac:dyDescent="0.3">
      <c r="A43" s="15"/>
      <c r="B43" s="119" t="s">
        <v>644</v>
      </c>
      <c r="C43" s="11"/>
      <c r="D43" s="100">
        <v>623</v>
      </c>
      <c r="E43" s="100"/>
      <c r="F43" s="20"/>
      <c r="G43" s="101">
        <v>7461</v>
      </c>
      <c r="H43" s="101"/>
      <c r="I43" s="20"/>
      <c r="J43" s="100" t="s">
        <v>601</v>
      </c>
      <c r="K43" s="100"/>
      <c r="L43" s="20"/>
      <c r="M43" s="100" t="s">
        <v>601</v>
      </c>
      <c r="N43" s="100"/>
      <c r="O43" s="20"/>
      <c r="P43" s="101">
        <v>8084</v>
      </c>
      <c r="Q43" s="101"/>
      <c r="R43" s="20"/>
    </row>
    <row r="44" spans="1:18" ht="15.75" thickBot="1" x14ac:dyDescent="0.3">
      <c r="A44" s="15"/>
      <c r="B44" s="119" t="s">
        <v>275</v>
      </c>
      <c r="C44" s="11"/>
      <c r="D44" s="126" t="s">
        <v>202</v>
      </c>
      <c r="E44" s="132">
        <v>15754</v>
      </c>
      <c r="F44" s="31"/>
      <c r="G44" s="126" t="s">
        <v>203</v>
      </c>
      <c r="H44" s="133">
        <v>737</v>
      </c>
      <c r="I44" s="31"/>
      <c r="J44" s="126" t="s">
        <v>203</v>
      </c>
      <c r="K44" s="133" t="s">
        <v>646</v>
      </c>
      <c r="L44" s="126" t="s">
        <v>206</v>
      </c>
      <c r="M44" s="126" t="s">
        <v>203</v>
      </c>
      <c r="N44" s="134">
        <v>4432</v>
      </c>
      <c r="O44" s="31"/>
      <c r="P44" s="126" t="s">
        <v>203</v>
      </c>
      <c r="Q44" s="133" t="s">
        <v>651</v>
      </c>
      <c r="R44" s="126" t="s">
        <v>206</v>
      </c>
    </row>
    <row r="45" spans="1:18" ht="15.75" thickTop="1" x14ac:dyDescent="0.25">
      <c r="A45" s="15" t="s">
        <v>1117</v>
      </c>
      <c r="B45" s="61" t="s">
        <v>4</v>
      </c>
      <c r="C45" s="61"/>
      <c r="D45" s="61"/>
      <c r="E45" s="61"/>
      <c r="F45" s="61"/>
      <c r="G45" s="61"/>
      <c r="H45" s="61"/>
      <c r="I45" s="61"/>
      <c r="J45" s="61"/>
      <c r="K45" s="61"/>
      <c r="L45" s="61"/>
      <c r="M45" s="61"/>
      <c r="N45" s="61"/>
      <c r="O45" s="61"/>
      <c r="P45" s="61"/>
      <c r="Q45" s="61"/>
      <c r="R45" s="61"/>
    </row>
    <row r="46" spans="1:18" x14ac:dyDescent="0.25">
      <c r="A46" s="15"/>
      <c r="B46" s="64"/>
      <c r="C46" s="64"/>
      <c r="D46" s="64"/>
      <c r="E46" s="64"/>
      <c r="F46" s="64"/>
      <c r="G46" s="64"/>
      <c r="H46" s="64"/>
      <c r="I46" s="64"/>
      <c r="J46" s="64"/>
      <c r="K46" s="64"/>
      <c r="L46" s="64"/>
      <c r="M46" s="64"/>
      <c r="N46" s="64"/>
      <c r="O46" s="64"/>
      <c r="P46" s="64"/>
      <c r="Q46" s="64"/>
      <c r="R46" s="64"/>
    </row>
    <row r="47" spans="1:18" x14ac:dyDescent="0.25">
      <c r="A47" s="15"/>
      <c r="B47" s="64"/>
      <c r="C47" s="64"/>
      <c r="D47" s="64"/>
      <c r="E47" s="64"/>
      <c r="F47" s="64"/>
      <c r="G47" s="64"/>
      <c r="H47" s="64"/>
      <c r="I47" s="64"/>
      <c r="J47" s="64"/>
      <c r="K47" s="64"/>
      <c r="L47" s="64"/>
      <c r="M47" s="64"/>
      <c r="N47" s="64"/>
      <c r="O47" s="64"/>
      <c r="P47" s="64"/>
      <c r="Q47" s="64"/>
      <c r="R47" s="64"/>
    </row>
    <row r="48" spans="1:18" x14ac:dyDescent="0.25">
      <c r="A48" s="15"/>
      <c r="B48" s="18"/>
      <c r="C48" s="18"/>
      <c r="D48" s="40" t="s">
        <v>260</v>
      </c>
      <c r="E48" s="40"/>
      <c r="F48" s="18"/>
      <c r="G48" s="40" t="s">
        <v>260</v>
      </c>
      <c r="H48" s="40"/>
      <c r="I48" s="18"/>
      <c r="J48" s="40" t="s">
        <v>261</v>
      </c>
      <c r="K48" s="40"/>
      <c r="L48" s="18"/>
      <c r="M48" s="40" t="s">
        <v>261</v>
      </c>
      <c r="N48" s="40"/>
      <c r="O48" s="18"/>
    </row>
    <row r="49" spans="1:15" x14ac:dyDescent="0.25">
      <c r="A49" s="15"/>
      <c r="B49" s="18"/>
      <c r="C49" s="18"/>
      <c r="D49" s="40" t="s">
        <v>262</v>
      </c>
      <c r="E49" s="40"/>
      <c r="F49" s="18"/>
      <c r="G49" s="40" t="s">
        <v>262</v>
      </c>
      <c r="H49" s="40"/>
      <c r="I49" s="18"/>
      <c r="J49" s="40" t="s">
        <v>262</v>
      </c>
      <c r="K49" s="40"/>
      <c r="L49" s="18"/>
      <c r="M49" s="40" t="s">
        <v>262</v>
      </c>
      <c r="N49" s="40"/>
      <c r="O49" s="18"/>
    </row>
    <row r="50" spans="1:15" x14ac:dyDescent="0.25">
      <c r="A50" s="15"/>
      <c r="B50" s="18"/>
      <c r="C50" s="18"/>
      <c r="D50" s="40" t="s">
        <v>226</v>
      </c>
      <c r="E50" s="40"/>
      <c r="F50" s="18"/>
      <c r="G50" s="40" t="s">
        <v>226</v>
      </c>
      <c r="H50" s="40"/>
      <c r="I50" s="18"/>
      <c r="J50" s="40" t="s">
        <v>226</v>
      </c>
      <c r="K50" s="40"/>
      <c r="L50" s="18"/>
      <c r="M50" s="40" t="s">
        <v>226</v>
      </c>
      <c r="N50" s="40"/>
      <c r="O50" s="18"/>
    </row>
    <row r="51" spans="1:15" ht="15.75" thickBot="1" x14ac:dyDescent="0.3">
      <c r="A51" s="15"/>
      <c r="B51" s="86" t="s">
        <v>196</v>
      </c>
      <c r="C51" s="22"/>
      <c r="D51" s="42">
        <v>2013</v>
      </c>
      <c r="E51" s="42"/>
      <c r="F51" s="22"/>
      <c r="G51" s="42">
        <v>2012</v>
      </c>
      <c r="H51" s="42"/>
      <c r="I51" s="22"/>
      <c r="J51" s="42">
        <v>2013</v>
      </c>
      <c r="K51" s="42"/>
      <c r="L51" s="22"/>
      <c r="M51" s="42">
        <v>2012</v>
      </c>
      <c r="N51" s="42"/>
      <c r="O51" s="22"/>
    </row>
    <row r="52" spans="1:15" x14ac:dyDescent="0.25">
      <c r="A52" s="15"/>
      <c r="B52" s="55"/>
      <c r="C52" s="11"/>
      <c r="D52" s="44"/>
      <c r="E52" s="44"/>
      <c r="F52" s="11"/>
      <c r="G52" s="44"/>
      <c r="H52" s="44"/>
      <c r="I52" s="11"/>
      <c r="J52" s="44"/>
      <c r="K52" s="44"/>
      <c r="L52" s="11"/>
      <c r="M52" s="44"/>
      <c r="N52" s="44"/>
      <c r="O52" s="11"/>
    </row>
    <row r="53" spans="1:15" ht="24.75" x14ac:dyDescent="0.25">
      <c r="A53" s="15"/>
      <c r="B53" s="74" t="s">
        <v>662</v>
      </c>
      <c r="C53" s="11"/>
      <c r="D53" s="43"/>
      <c r="E53" s="43"/>
      <c r="F53" s="11"/>
      <c r="G53" s="43"/>
      <c r="H53" s="43"/>
      <c r="I53" s="11"/>
      <c r="J53" s="43"/>
      <c r="K53" s="43"/>
      <c r="L53" s="11"/>
      <c r="M53" s="43"/>
      <c r="N53" s="43"/>
      <c r="O53" s="11"/>
    </row>
    <row r="54" spans="1:15" ht="36.75" x14ac:dyDescent="0.25">
      <c r="A54" s="15"/>
      <c r="B54" s="57" t="s">
        <v>663</v>
      </c>
      <c r="C54" s="11"/>
      <c r="D54" s="25" t="s">
        <v>202</v>
      </c>
      <c r="E54" s="27">
        <v>10</v>
      </c>
      <c r="F54" s="11"/>
      <c r="G54" s="33" t="s">
        <v>203</v>
      </c>
      <c r="H54" s="35" t="s">
        <v>664</v>
      </c>
      <c r="I54" s="33" t="s">
        <v>206</v>
      </c>
      <c r="J54" s="25" t="s">
        <v>203</v>
      </c>
      <c r="K54" s="26">
        <v>2036</v>
      </c>
      <c r="L54" s="11"/>
      <c r="M54" s="33" t="s">
        <v>203</v>
      </c>
      <c r="N54" s="35" t="s">
        <v>665</v>
      </c>
      <c r="O54" s="33" t="s">
        <v>206</v>
      </c>
    </row>
    <row r="55" spans="1:15" ht="15.75" thickBot="1" x14ac:dyDescent="0.3">
      <c r="A55" s="15"/>
      <c r="B55" s="57" t="s">
        <v>666</v>
      </c>
      <c r="C55" s="11"/>
      <c r="D55" s="48" t="s">
        <v>400</v>
      </c>
      <c r="E55" s="48"/>
      <c r="F55" s="56" t="s">
        <v>206</v>
      </c>
      <c r="G55" s="53">
        <v>211</v>
      </c>
      <c r="H55" s="53"/>
      <c r="I55" s="20"/>
      <c r="J55" s="48" t="s">
        <v>667</v>
      </c>
      <c r="K55" s="48"/>
      <c r="L55" s="56" t="s">
        <v>206</v>
      </c>
      <c r="M55" s="53">
        <v>336</v>
      </c>
      <c r="N55" s="53"/>
      <c r="O55" s="20"/>
    </row>
    <row r="56" spans="1:15" ht="37.5" thickBot="1" x14ac:dyDescent="0.3">
      <c r="A56" s="15"/>
      <c r="B56" s="57" t="s">
        <v>668</v>
      </c>
      <c r="C56" s="11"/>
      <c r="D56" s="137">
        <v>6</v>
      </c>
      <c r="E56" s="137"/>
      <c r="F56" s="20"/>
      <c r="G56" s="138" t="s">
        <v>449</v>
      </c>
      <c r="H56" s="138"/>
      <c r="I56" s="60" t="s">
        <v>206</v>
      </c>
      <c r="J56" s="139">
        <v>1323</v>
      </c>
      <c r="K56" s="139"/>
      <c r="L56" s="20"/>
      <c r="M56" s="138" t="s">
        <v>669</v>
      </c>
      <c r="N56" s="138"/>
      <c r="O56" s="60" t="s">
        <v>206</v>
      </c>
    </row>
    <row r="57" spans="1:15" x14ac:dyDescent="0.25">
      <c r="A57" s="15"/>
      <c r="B57" s="55"/>
      <c r="C57" s="11"/>
      <c r="D57" s="44"/>
      <c r="E57" s="44"/>
      <c r="F57" s="11"/>
      <c r="G57" s="44"/>
      <c r="H57" s="44"/>
      <c r="I57" s="11"/>
      <c r="J57" s="44"/>
      <c r="K57" s="44"/>
      <c r="L57" s="11"/>
      <c r="M57" s="44"/>
      <c r="N57" s="44"/>
      <c r="O57" s="11"/>
    </row>
    <row r="58" spans="1:15" x14ac:dyDescent="0.25">
      <c r="A58" s="15"/>
      <c r="B58" s="24" t="s">
        <v>670</v>
      </c>
      <c r="C58" s="11"/>
      <c r="D58" s="43"/>
      <c r="E58" s="43"/>
      <c r="F58" s="11"/>
      <c r="G58" s="43"/>
      <c r="H58" s="43"/>
      <c r="I58" s="11"/>
      <c r="J58" s="43"/>
      <c r="K58" s="43"/>
      <c r="L58" s="11"/>
      <c r="M58" s="43"/>
      <c r="N58" s="43"/>
      <c r="O58" s="11"/>
    </row>
    <row r="59" spans="1:15" ht="36.75" x14ac:dyDescent="0.25">
      <c r="A59" s="15"/>
      <c r="B59" s="57" t="s">
        <v>671</v>
      </c>
      <c r="C59" s="11"/>
      <c r="D59" s="45" t="s">
        <v>212</v>
      </c>
      <c r="E59" s="45"/>
      <c r="F59" s="11"/>
      <c r="G59" s="50">
        <v>899</v>
      </c>
      <c r="H59" s="50"/>
      <c r="I59" s="11"/>
      <c r="J59" s="45">
        <v>160</v>
      </c>
      <c r="K59" s="45"/>
      <c r="L59" s="11"/>
      <c r="M59" s="50">
        <v>975</v>
      </c>
      <c r="N59" s="50"/>
      <c r="O59" s="11"/>
    </row>
    <row r="60" spans="1:15" ht="36.75" x14ac:dyDescent="0.25">
      <c r="A60" s="15"/>
      <c r="B60" s="57" t="s">
        <v>672</v>
      </c>
      <c r="C60" s="11"/>
      <c r="D60" s="45" t="s">
        <v>212</v>
      </c>
      <c r="E60" s="45"/>
      <c r="F60" s="11"/>
      <c r="G60" s="50">
        <v>293</v>
      </c>
      <c r="H60" s="50"/>
      <c r="I60" s="11"/>
      <c r="J60" s="45" t="s">
        <v>212</v>
      </c>
      <c r="K60" s="45"/>
      <c r="L60" s="11"/>
      <c r="M60" s="50" t="s">
        <v>673</v>
      </c>
      <c r="N60" s="50"/>
      <c r="O60" s="33" t="s">
        <v>206</v>
      </c>
    </row>
    <row r="61" spans="1:15" ht="15.75" thickBot="1" x14ac:dyDescent="0.3">
      <c r="A61" s="15"/>
      <c r="B61" s="57" t="s">
        <v>666</v>
      </c>
      <c r="C61" s="11"/>
      <c r="D61" s="48" t="s">
        <v>212</v>
      </c>
      <c r="E61" s="48"/>
      <c r="F61" s="20"/>
      <c r="G61" s="53" t="s">
        <v>674</v>
      </c>
      <c r="H61" s="53"/>
      <c r="I61" s="60" t="s">
        <v>206</v>
      </c>
      <c r="J61" s="48" t="s">
        <v>675</v>
      </c>
      <c r="K61" s="48"/>
      <c r="L61" s="56" t="s">
        <v>206</v>
      </c>
      <c r="M61" s="52">
        <v>4017</v>
      </c>
      <c r="N61" s="52"/>
      <c r="O61" s="20"/>
    </row>
    <row r="62" spans="1:15" ht="49.5" thickBot="1" x14ac:dyDescent="0.3">
      <c r="A62" s="15"/>
      <c r="B62" s="57" t="s">
        <v>676</v>
      </c>
      <c r="C62" s="11"/>
      <c r="D62" s="137" t="s">
        <v>212</v>
      </c>
      <c r="E62" s="137"/>
      <c r="F62" s="20"/>
      <c r="G62" s="138">
        <v>774</v>
      </c>
      <c r="H62" s="138"/>
      <c r="I62" s="20"/>
      <c r="J62" s="137">
        <v>104</v>
      </c>
      <c r="K62" s="137"/>
      <c r="L62" s="20"/>
      <c r="M62" s="138" t="s">
        <v>677</v>
      </c>
      <c r="N62" s="138"/>
      <c r="O62" s="60" t="s">
        <v>206</v>
      </c>
    </row>
    <row r="63" spans="1:15" ht="15.75" thickBot="1" x14ac:dyDescent="0.3">
      <c r="A63" s="15"/>
      <c r="B63" s="24" t="s">
        <v>105</v>
      </c>
      <c r="C63" s="11"/>
      <c r="D63" s="29" t="s">
        <v>202</v>
      </c>
      <c r="E63" s="87">
        <v>6</v>
      </c>
      <c r="F63" s="31"/>
      <c r="G63" s="37" t="s">
        <v>203</v>
      </c>
      <c r="H63" s="79">
        <v>384</v>
      </c>
      <c r="I63" s="31"/>
      <c r="J63" s="29" t="s">
        <v>203</v>
      </c>
      <c r="K63" s="32">
        <v>1427</v>
      </c>
      <c r="L63" s="31"/>
      <c r="M63" s="37" t="s">
        <v>203</v>
      </c>
      <c r="N63" s="79" t="s">
        <v>678</v>
      </c>
      <c r="O63" s="37" t="s">
        <v>206</v>
      </c>
    </row>
  </sheetData>
  <mergeCells count="218">
    <mergeCell ref="A45:A63"/>
    <mergeCell ref="B45:R45"/>
    <mergeCell ref="B46:R46"/>
    <mergeCell ref="B47:R47"/>
    <mergeCell ref="A1:A2"/>
    <mergeCell ref="B1:R1"/>
    <mergeCell ref="B2:R2"/>
    <mergeCell ref="B3:R3"/>
    <mergeCell ref="A4:A44"/>
    <mergeCell ref="B4:R4"/>
    <mergeCell ref="B5:R5"/>
    <mergeCell ref="B6:R6"/>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2:E42"/>
    <mergeCell ref="G42:H42"/>
    <mergeCell ref="J42:K42"/>
    <mergeCell ref="M42:N42"/>
    <mergeCell ref="P42:Q42"/>
    <mergeCell ref="D43:E43"/>
    <mergeCell ref="G43:H43"/>
    <mergeCell ref="J43:K43"/>
    <mergeCell ref="M43:N43"/>
    <mergeCell ref="P43:Q43"/>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5:E35"/>
    <mergeCell ref="G35:H35"/>
    <mergeCell ref="J35:K35"/>
    <mergeCell ref="M35:N35"/>
    <mergeCell ref="P35:Q35"/>
    <mergeCell ref="D31:E31"/>
    <mergeCell ref="G31:H31"/>
    <mergeCell ref="J31:K31"/>
    <mergeCell ref="M31:N31"/>
    <mergeCell ref="P31:Q31"/>
    <mergeCell ref="D32:E32"/>
    <mergeCell ref="G32:H32"/>
    <mergeCell ref="J32:K32"/>
    <mergeCell ref="M32:N32"/>
    <mergeCell ref="P32:Q32"/>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3:E23"/>
    <mergeCell ref="G23:H23"/>
    <mergeCell ref="J23:K23"/>
    <mergeCell ref="M23:N23"/>
    <mergeCell ref="P23:Q23"/>
    <mergeCell ref="D24:E24"/>
    <mergeCell ref="G24:H24"/>
    <mergeCell ref="J24:K24"/>
    <mergeCell ref="M24:N24"/>
    <mergeCell ref="P24:Q24"/>
    <mergeCell ref="D21:E21"/>
    <mergeCell ref="G21:H21"/>
    <mergeCell ref="J21:K21"/>
    <mergeCell ref="M21:N21"/>
    <mergeCell ref="P21:Q21"/>
    <mergeCell ref="D22:E22"/>
    <mergeCell ref="G22:H22"/>
    <mergeCell ref="J22:K22"/>
    <mergeCell ref="M22:N22"/>
    <mergeCell ref="P22:Q22"/>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E7"/>
    <mergeCell ref="G7:H7"/>
    <mergeCell ref="J7:K7"/>
    <mergeCell ref="M7:N7"/>
    <mergeCell ref="P7:Q7"/>
    <mergeCell ref="D8:E8"/>
    <mergeCell ref="G8:H8"/>
    <mergeCell ref="J8:K8"/>
    <mergeCell ref="M8:N8"/>
    <mergeCell ref="P8:Q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6.5703125" bestFit="1" customWidth="1"/>
    <col min="2" max="2" width="36.5703125" customWidth="1"/>
    <col min="3" max="3" width="19.7109375" customWidth="1"/>
    <col min="4" max="4" width="5.7109375" customWidth="1"/>
    <col min="5" max="5" width="12.28515625" customWidth="1"/>
    <col min="6" max="6" width="3.28515625" customWidth="1"/>
    <col min="7" max="7" width="4" customWidth="1"/>
    <col min="8" max="8" width="10.42578125" customWidth="1"/>
    <col min="9" max="9" width="3.28515625" customWidth="1"/>
    <col min="10" max="10" width="4" customWidth="1"/>
    <col min="11" max="11" width="8" customWidth="1"/>
    <col min="12" max="12" width="3.28515625" customWidth="1"/>
    <col min="13" max="13" width="4" customWidth="1"/>
    <col min="14" max="14" width="10.42578125" customWidth="1"/>
    <col min="15" max="15" width="3.28515625" customWidth="1"/>
    <col min="16" max="16" width="4" customWidth="1"/>
    <col min="17" max="17" width="12.28515625" customWidth="1"/>
    <col min="18" max="18" width="3.28515625" customWidth="1"/>
  </cols>
  <sheetData>
    <row r="1" spans="1:18" ht="15" customHeight="1" x14ac:dyDescent="0.25">
      <c r="A1" s="7" t="s">
        <v>1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2</v>
      </c>
      <c r="B3" s="61" t="s">
        <v>4</v>
      </c>
      <c r="C3" s="61"/>
      <c r="D3" s="61"/>
      <c r="E3" s="61"/>
      <c r="F3" s="61"/>
      <c r="G3" s="61"/>
      <c r="H3" s="61"/>
      <c r="I3" s="61"/>
      <c r="J3" s="61"/>
      <c r="K3" s="61"/>
      <c r="L3" s="61"/>
      <c r="M3" s="61"/>
      <c r="N3" s="61"/>
      <c r="O3" s="61"/>
      <c r="P3" s="61"/>
      <c r="Q3" s="61"/>
      <c r="R3" s="61"/>
    </row>
    <row r="4" spans="1:18" ht="15" customHeight="1" x14ac:dyDescent="0.25">
      <c r="A4" s="15" t="s">
        <v>1119</v>
      </c>
      <c r="B4" s="61" t="s">
        <v>4</v>
      </c>
      <c r="C4" s="61"/>
      <c r="D4" s="61"/>
      <c r="E4" s="61"/>
      <c r="F4" s="61"/>
      <c r="G4" s="61"/>
      <c r="H4" s="61"/>
      <c r="I4" s="61"/>
      <c r="J4" s="61"/>
      <c r="K4" s="61"/>
      <c r="L4" s="61"/>
      <c r="M4" s="61"/>
      <c r="N4" s="61"/>
      <c r="O4" s="61"/>
      <c r="P4" s="61"/>
      <c r="Q4" s="61"/>
      <c r="R4" s="61"/>
    </row>
    <row r="5" spans="1:18" x14ac:dyDescent="0.25">
      <c r="A5" s="15"/>
      <c r="B5" s="64"/>
      <c r="C5" s="64"/>
      <c r="D5" s="64"/>
      <c r="E5" s="64"/>
      <c r="F5" s="64"/>
      <c r="G5" s="64"/>
      <c r="H5" s="64"/>
      <c r="I5" s="64"/>
      <c r="J5" s="64"/>
      <c r="K5" s="64"/>
      <c r="L5" s="64"/>
      <c r="M5" s="64"/>
      <c r="N5" s="64"/>
      <c r="O5" s="64"/>
      <c r="P5" s="64"/>
      <c r="Q5" s="64"/>
      <c r="R5" s="64"/>
    </row>
    <row r="6" spans="1:18" x14ac:dyDescent="0.25">
      <c r="A6" s="15"/>
      <c r="B6" s="64"/>
      <c r="C6" s="64"/>
      <c r="D6" s="64"/>
      <c r="E6" s="64"/>
      <c r="F6" s="64"/>
      <c r="G6" s="64"/>
      <c r="H6" s="64"/>
      <c r="I6" s="64"/>
      <c r="J6" s="64"/>
      <c r="K6" s="64"/>
      <c r="L6" s="64"/>
      <c r="M6" s="64"/>
      <c r="N6" s="64"/>
      <c r="O6" s="64"/>
      <c r="P6" s="64"/>
      <c r="Q6" s="64"/>
      <c r="R6" s="64"/>
    </row>
    <row r="7" spans="1:18" x14ac:dyDescent="0.25">
      <c r="A7" s="15"/>
      <c r="B7" s="113" t="s">
        <v>196</v>
      </c>
      <c r="C7" s="41"/>
      <c r="D7" s="40" t="s">
        <v>691</v>
      </c>
      <c r="E7" s="40"/>
      <c r="F7" s="41"/>
      <c r="G7" s="40" t="s">
        <v>74</v>
      </c>
      <c r="H7" s="40"/>
      <c r="I7" s="41"/>
      <c r="J7" s="40" t="s">
        <v>280</v>
      </c>
      <c r="K7" s="40"/>
      <c r="L7" s="41"/>
      <c r="M7" s="40" t="s">
        <v>77</v>
      </c>
      <c r="N7" s="40"/>
      <c r="O7" s="41"/>
      <c r="P7" s="40" t="s">
        <v>299</v>
      </c>
      <c r="Q7" s="40"/>
      <c r="R7" s="41"/>
    </row>
    <row r="8" spans="1:18" ht="15.75" thickBot="1" x14ac:dyDescent="0.3">
      <c r="A8" s="15"/>
      <c r="B8" s="114"/>
      <c r="C8" s="115"/>
      <c r="D8" s="42"/>
      <c r="E8" s="42"/>
      <c r="F8" s="115"/>
      <c r="G8" s="42"/>
      <c r="H8" s="42"/>
      <c r="I8" s="115"/>
      <c r="J8" s="42"/>
      <c r="K8" s="42"/>
      <c r="L8" s="115"/>
      <c r="M8" s="42"/>
      <c r="N8" s="42"/>
      <c r="O8" s="115"/>
      <c r="P8" s="42" t="s">
        <v>105</v>
      </c>
      <c r="Q8" s="42"/>
      <c r="R8" s="115"/>
    </row>
    <row r="9" spans="1:18" x14ac:dyDescent="0.25">
      <c r="A9" s="15"/>
      <c r="B9" s="55"/>
      <c r="C9" s="11"/>
      <c r="D9" s="44"/>
      <c r="E9" s="44"/>
      <c r="F9" s="11"/>
      <c r="G9" s="44"/>
      <c r="H9" s="44"/>
      <c r="I9" s="11"/>
      <c r="J9" s="44"/>
      <c r="K9" s="44"/>
      <c r="L9" s="11"/>
      <c r="M9" s="44"/>
      <c r="N9" s="44"/>
      <c r="O9" s="11"/>
      <c r="P9" s="44"/>
      <c r="Q9" s="44"/>
      <c r="R9" s="11"/>
    </row>
    <row r="10" spans="1:18" x14ac:dyDescent="0.25">
      <c r="A10" s="15"/>
      <c r="B10" s="23" t="s">
        <v>602</v>
      </c>
      <c r="C10" s="11"/>
      <c r="D10" s="43"/>
      <c r="E10" s="43"/>
      <c r="F10" s="11"/>
      <c r="G10" s="43"/>
      <c r="H10" s="43"/>
      <c r="I10" s="11"/>
      <c r="J10" s="43"/>
      <c r="K10" s="43"/>
      <c r="L10" s="11"/>
      <c r="M10" s="43"/>
      <c r="N10" s="43"/>
      <c r="O10" s="11"/>
      <c r="P10" s="43"/>
      <c r="Q10" s="43"/>
      <c r="R10" s="11"/>
    </row>
    <row r="11" spans="1:18" x14ac:dyDescent="0.25">
      <c r="A11" s="15"/>
      <c r="B11" s="23" t="s">
        <v>599</v>
      </c>
      <c r="C11" s="11"/>
      <c r="D11" s="43"/>
      <c r="E11" s="43"/>
      <c r="F11" s="11"/>
      <c r="G11" s="43"/>
      <c r="H11" s="43"/>
      <c r="I11" s="11"/>
      <c r="J11" s="43"/>
      <c r="K11" s="43"/>
      <c r="L11" s="11"/>
      <c r="M11" s="43"/>
      <c r="N11" s="43"/>
      <c r="O11" s="11"/>
      <c r="P11" s="43"/>
      <c r="Q11" s="43"/>
      <c r="R11" s="11"/>
    </row>
    <row r="12" spans="1:18" x14ac:dyDescent="0.25">
      <c r="A12" s="15"/>
      <c r="B12" s="55"/>
      <c r="C12" s="11"/>
      <c r="D12" s="43"/>
      <c r="E12" s="43"/>
      <c r="F12" s="11"/>
      <c r="G12" s="43"/>
      <c r="H12" s="43"/>
      <c r="I12" s="11"/>
      <c r="J12" s="43"/>
      <c r="K12" s="43"/>
      <c r="L12" s="11"/>
      <c r="M12" s="43"/>
      <c r="N12" s="43"/>
      <c r="O12" s="11"/>
      <c r="P12" s="43"/>
      <c r="Q12" s="43"/>
      <c r="R12" s="11"/>
    </row>
    <row r="13" spans="1:18" x14ac:dyDescent="0.25">
      <c r="A13" s="15"/>
      <c r="B13" s="24" t="s">
        <v>82</v>
      </c>
      <c r="C13" s="11"/>
      <c r="D13" s="33" t="s">
        <v>203</v>
      </c>
      <c r="E13" s="34">
        <v>15634</v>
      </c>
      <c r="F13" s="11"/>
      <c r="G13" s="33" t="s">
        <v>203</v>
      </c>
      <c r="H13" s="35">
        <v>229</v>
      </c>
      <c r="I13" s="11"/>
      <c r="J13" s="33" t="s">
        <v>203</v>
      </c>
      <c r="K13" s="35">
        <v>818</v>
      </c>
      <c r="L13" s="11"/>
      <c r="M13" s="33" t="s">
        <v>203</v>
      </c>
      <c r="N13" s="34">
        <v>6822</v>
      </c>
      <c r="O13" s="11"/>
      <c r="P13" s="33" t="s">
        <v>203</v>
      </c>
      <c r="Q13" s="34">
        <v>23503</v>
      </c>
      <c r="R13" s="11"/>
    </row>
    <row r="14" spans="1:18" x14ac:dyDescent="0.25">
      <c r="A14" s="15"/>
      <c r="B14" s="11"/>
      <c r="C14" s="11"/>
      <c r="D14" s="11"/>
      <c r="E14" s="11"/>
      <c r="F14" s="11"/>
      <c r="G14" s="11"/>
      <c r="H14" s="11"/>
      <c r="I14" s="11"/>
      <c r="J14" s="11"/>
      <c r="K14" s="11"/>
      <c r="L14" s="11"/>
      <c r="M14" s="11"/>
      <c r="N14" s="11"/>
      <c r="O14" s="11"/>
      <c r="P14" s="11"/>
      <c r="Q14" s="11"/>
      <c r="R14" s="11"/>
    </row>
    <row r="15" spans="1:18" ht="15" customHeight="1" x14ac:dyDescent="0.25">
      <c r="A15" s="15" t="s">
        <v>1120</v>
      </c>
      <c r="B15" s="61" t="s">
        <v>4</v>
      </c>
      <c r="C15" s="61"/>
      <c r="D15" s="61"/>
      <c r="E15" s="61"/>
      <c r="F15" s="61"/>
      <c r="G15" s="61"/>
      <c r="H15" s="61"/>
      <c r="I15" s="61"/>
      <c r="J15" s="61"/>
      <c r="K15" s="61"/>
      <c r="L15" s="61"/>
      <c r="M15" s="61"/>
      <c r="N15" s="61"/>
      <c r="O15" s="61"/>
      <c r="P15" s="61"/>
      <c r="Q15" s="61"/>
      <c r="R15" s="61"/>
    </row>
    <row r="16" spans="1:18" x14ac:dyDescent="0.25">
      <c r="A16" s="15"/>
      <c r="B16" s="64"/>
      <c r="C16" s="64"/>
      <c r="D16" s="64"/>
      <c r="E16" s="64"/>
      <c r="F16" s="64"/>
      <c r="G16" s="64"/>
      <c r="H16" s="64"/>
      <c r="I16" s="64"/>
      <c r="J16" s="64"/>
      <c r="K16" s="64"/>
      <c r="L16" s="64"/>
      <c r="M16" s="64"/>
      <c r="N16" s="64"/>
      <c r="O16" s="64"/>
      <c r="P16" s="64"/>
      <c r="Q16" s="64"/>
      <c r="R16" s="64"/>
    </row>
    <row r="17" spans="1:18" x14ac:dyDescent="0.25">
      <c r="A17" s="15"/>
      <c r="B17" s="64"/>
      <c r="C17" s="64"/>
      <c r="D17" s="64"/>
      <c r="E17" s="64"/>
      <c r="F17" s="64"/>
      <c r="G17" s="64"/>
      <c r="H17" s="64"/>
      <c r="I17" s="64"/>
      <c r="J17" s="64"/>
      <c r="K17" s="64"/>
      <c r="L17" s="64"/>
      <c r="M17" s="64"/>
      <c r="N17" s="64"/>
      <c r="O17" s="64"/>
      <c r="P17" s="64"/>
      <c r="Q17" s="64"/>
      <c r="R17" s="64"/>
    </row>
    <row r="18" spans="1:18" x14ac:dyDescent="0.25">
      <c r="A18" s="15"/>
      <c r="B18" s="113" t="s">
        <v>196</v>
      </c>
      <c r="C18" s="41"/>
      <c r="D18" s="40" t="s">
        <v>693</v>
      </c>
      <c r="E18" s="40"/>
      <c r="F18" s="41"/>
      <c r="G18" s="40" t="s">
        <v>695</v>
      </c>
      <c r="H18" s="40"/>
      <c r="I18" s="41"/>
      <c r="J18" s="40" t="s">
        <v>697</v>
      </c>
      <c r="K18" s="40"/>
      <c r="L18" s="41"/>
      <c r="M18" s="40" t="s">
        <v>699</v>
      </c>
      <c r="N18" s="40"/>
      <c r="O18" s="41"/>
      <c r="P18" s="40" t="s">
        <v>105</v>
      </c>
      <c r="Q18" s="40"/>
      <c r="R18" s="41"/>
    </row>
    <row r="19" spans="1:18" x14ac:dyDescent="0.25">
      <c r="A19" s="15"/>
      <c r="B19" s="113"/>
      <c r="C19" s="41"/>
      <c r="D19" s="40" t="s">
        <v>694</v>
      </c>
      <c r="E19" s="40"/>
      <c r="F19" s="41"/>
      <c r="G19" s="40" t="s">
        <v>696</v>
      </c>
      <c r="H19" s="40"/>
      <c r="I19" s="41"/>
      <c r="J19" s="40" t="s">
        <v>698</v>
      </c>
      <c r="K19" s="40"/>
      <c r="L19" s="41"/>
      <c r="M19" s="40" t="s">
        <v>700</v>
      </c>
      <c r="N19" s="40"/>
      <c r="O19" s="41"/>
      <c r="P19" s="40" t="s">
        <v>682</v>
      </c>
      <c r="Q19" s="40"/>
      <c r="R19" s="41"/>
    </row>
    <row r="20" spans="1:18" ht="15.75" thickBot="1" x14ac:dyDescent="0.3">
      <c r="A20" s="15"/>
      <c r="B20" s="114"/>
      <c r="C20" s="115"/>
      <c r="D20" s="141"/>
      <c r="E20" s="141"/>
      <c r="F20" s="115"/>
      <c r="G20" s="42" t="s">
        <v>694</v>
      </c>
      <c r="H20" s="42"/>
      <c r="I20" s="115"/>
      <c r="J20" s="141"/>
      <c r="K20" s="141"/>
      <c r="L20" s="115"/>
      <c r="M20" s="141"/>
      <c r="N20" s="141"/>
      <c r="O20" s="115"/>
      <c r="P20" s="42" t="s">
        <v>694</v>
      </c>
      <c r="Q20" s="42"/>
      <c r="R20" s="115"/>
    </row>
    <row r="21" spans="1:18" x14ac:dyDescent="0.25">
      <c r="A21" s="15"/>
      <c r="B21" s="55"/>
      <c r="C21" s="11"/>
      <c r="D21" s="44"/>
      <c r="E21" s="44"/>
      <c r="F21" s="11"/>
      <c r="G21" s="44"/>
      <c r="H21" s="44"/>
      <c r="I21" s="11"/>
      <c r="J21" s="44"/>
      <c r="K21" s="44"/>
      <c r="L21" s="11"/>
      <c r="M21" s="44"/>
      <c r="N21" s="44"/>
      <c r="O21" s="11"/>
      <c r="P21" s="44"/>
      <c r="Q21" s="44"/>
      <c r="R21" s="11"/>
    </row>
    <row r="22" spans="1:18" x14ac:dyDescent="0.25">
      <c r="A22" s="15"/>
      <c r="B22" s="23" t="s">
        <v>597</v>
      </c>
      <c r="C22" s="11"/>
      <c r="D22" s="43"/>
      <c r="E22" s="43"/>
      <c r="F22" s="11"/>
      <c r="G22" s="43"/>
      <c r="H22" s="43"/>
      <c r="I22" s="11"/>
      <c r="J22" s="43"/>
      <c r="K22" s="43"/>
      <c r="L22" s="11"/>
      <c r="M22" s="43"/>
      <c r="N22" s="43"/>
      <c r="O22" s="11"/>
      <c r="P22" s="43"/>
      <c r="Q22" s="43"/>
      <c r="R22" s="11"/>
    </row>
    <row r="23" spans="1:18" x14ac:dyDescent="0.25">
      <c r="A23" s="15"/>
      <c r="B23" s="23" t="s">
        <v>200</v>
      </c>
      <c r="C23" s="11"/>
      <c r="D23" s="43"/>
      <c r="E23" s="43"/>
      <c r="F23" s="11"/>
      <c r="G23" s="43"/>
      <c r="H23" s="43"/>
      <c r="I23" s="11"/>
      <c r="J23" s="43"/>
      <c r="K23" s="43"/>
      <c r="L23" s="11"/>
      <c r="M23" s="43"/>
      <c r="N23" s="43"/>
      <c r="O23" s="11"/>
      <c r="P23" s="43"/>
      <c r="Q23" s="43"/>
      <c r="R23" s="11"/>
    </row>
    <row r="24" spans="1:18" x14ac:dyDescent="0.25">
      <c r="A24" s="15"/>
      <c r="B24" s="55"/>
      <c r="C24" s="11"/>
      <c r="D24" s="43"/>
      <c r="E24" s="43"/>
      <c r="F24" s="11"/>
      <c r="G24" s="43"/>
      <c r="H24" s="43"/>
      <c r="I24" s="11"/>
      <c r="J24" s="43"/>
      <c r="K24" s="43"/>
      <c r="L24" s="11"/>
      <c r="M24" s="43"/>
      <c r="N24" s="43"/>
      <c r="O24" s="11"/>
      <c r="P24" s="43"/>
      <c r="Q24" s="43"/>
      <c r="R24" s="11"/>
    </row>
    <row r="25" spans="1:18" x14ac:dyDescent="0.25">
      <c r="A25" s="15"/>
      <c r="B25" s="24" t="s">
        <v>263</v>
      </c>
      <c r="C25" s="11"/>
      <c r="D25" s="33" t="s">
        <v>701</v>
      </c>
      <c r="E25" s="27" t="s">
        <v>702</v>
      </c>
      <c r="F25" s="11"/>
      <c r="G25" s="27" t="s">
        <v>203</v>
      </c>
      <c r="H25" s="27">
        <v>113</v>
      </c>
      <c r="I25" s="11"/>
      <c r="J25" s="27" t="s">
        <v>203</v>
      </c>
      <c r="K25" s="27" t="s">
        <v>702</v>
      </c>
      <c r="L25" s="11"/>
      <c r="M25" s="27" t="s">
        <v>203</v>
      </c>
      <c r="N25" s="27" t="s">
        <v>702</v>
      </c>
      <c r="O25" s="11"/>
      <c r="P25" s="27" t="s">
        <v>203</v>
      </c>
      <c r="Q25" s="27">
        <v>113</v>
      </c>
      <c r="R25" s="11"/>
    </row>
    <row r="26" spans="1:18" ht="15.75" thickBot="1" x14ac:dyDescent="0.3">
      <c r="A26" s="15"/>
      <c r="B26" s="24" t="s">
        <v>703</v>
      </c>
      <c r="C26" s="11"/>
      <c r="D26" s="48" t="s">
        <v>702</v>
      </c>
      <c r="E26" s="48"/>
      <c r="F26" s="20"/>
      <c r="G26" s="48" t="s">
        <v>704</v>
      </c>
      <c r="H26" s="48"/>
      <c r="I26" s="56" t="s">
        <v>206</v>
      </c>
      <c r="J26" s="48" t="s">
        <v>702</v>
      </c>
      <c r="K26" s="48"/>
      <c r="L26" s="20"/>
      <c r="M26" s="48" t="s">
        <v>702</v>
      </c>
      <c r="N26" s="48"/>
      <c r="O26" s="20"/>
      <c r="P26" s="48" t="s">
        <v>704</v>
      </c>
      <c r="Q26" s="48"/>
      <c r="R26" s="56" t="s">
        <v>206</v>
      </c>
    </row>
    <row r="27" spans="1:18" ht="15.75" thickBot="1" x14ac:dyDescent="0.3">
      <c r="A27" s="15"/>
      <c r="B27" s="24" t="s">
        <v>275</v>
      </c>
      <c r="C27" s="11"/>
      <c r="D27" s="37" t="s">
        <v>701</v>
      </c>
      <c r="E27" s="87" t="s">
        <v>702</v>
      </c>
      <c r="F27" s="31"/>
      <c r="G27" s="78" t="s">
        <v>203</v>
      </c>
      <c r="H27" s="78">
        <v>69</v>
      </c>
      <c r="I27" s="31"/>
      <c r="J27" s="78" t="s">
        <v>203</v>
      </c>
      <c r="K27" s="78" t="s">
        <v>702</v>
      </c>
      <c r="L27" s="31"/>
      <c r="M27" s="78" t="s">
        <v>203</v>
      </c>
      <c r="N27" s="78" t="s">
        <v>702</v>
      </c>
      <c r="O27" s="31"/>
      <c r="P27" s="78" t="s">
        <v>203</v>
      </c>
      <c r="Q27" s="78">
        <v>69</v>
      </c>
      <c r="R27" s="31"/>
    </row>
    <row r="28" spans="1:18" ht="15.75" thickTop="1" x14ac:dyDescent="0.25">
      <c r="A28" s="15"/>
      <c r="B28" s="55"/>
      <c r="C28" s="11"/>
      <c r="D28" s="49"/>
      <c r="E28" s="49"/>
      <c r="F28" s="11"/>
      <c r="G28" s="49"/>
      <c r="H28" s="49"/>
      <c r="I28" s="11"/>
      <c r="J28" s="49"/>
      <c r="K28" s="49"/>
      <c r="L28" s="11"/>
      <c r="M28" s="49"/>
      <c r="N28" s="49"/>
      <c r="O28" s="11"/>
      <c r="P28" s="49"/>
      <c r="Q28" s="49"/>
      <c r="R28" s="11"/>
    </row>
    <row r="29" spans="1:18" x14ac:dyDescent="0.25">
      <c r="A29" s="15"/>
      <c r="B29" s="23" t="s">
        <v>597</v>
      </c>
      <c r="C29" s="11"/>
      <c r="D29" s="43"/>
      <c r="E29" s="43"/>
      <c r="F29" s="11"/>
      <c r="G29" s="43"/>
      <c r="H29" s="43"/>
      <c r="I29" s="11"/>
      <c r="J29" s="43"/>
      <c r="K29" s="43"/>
      <c r="L29" s="11"/>
      <c r="M29" s="43"/>
      <c r="N29" s="43"/>
      <c r="O29" s="11"/>
      <c r="P29" s="43"/>
      <c r="Q29" s="43"/>
      <c r="R29" s="11"/>
    </row>
    <row r="30" spans="1:18" x14ac:dyDescent="0.25">
      <c r="A30" s="15"/>
      <c r="B30" s="23" t="s">
        <v>599</v>
      </c>
      <c r="C30" s="11"/>
      <c r="D30" s="43"/>
      <c r="E30" s="43"/>
      <c r="F30" s="11"/>
      <c r="G30" s="43"/>
      <c r="H30" s="43"/>
      <c r="I30" s="11"/>
      <c r="J30" s="43"/>
      <c r="K30" s="43"/>
      <c r="L30" s="11"/>
      <c r="M30" s="43"/>
      <c r="N30" s="43"/>
      <c r="O30" s="11"/>
      <c r="P30" s="43"/>
      <c r="Q30" s="43"/>
      <c r="R30" s="11"/>
    </row>
    <row r="31" spans="1:18" x14ac:dyDescent="0.25">
      <c r="A31" s="15"/>
      <c r="B31" s="55"/>
      <c r="C31" s="11"/>
      <c r="D31" s="43"/>
      <c r="E31" s="43"/>
      <c r="F31" s="11"/>
      <c r="G31" s="43"/>
      <c r="H31" s="43"/>
      <c r="I31" s="11"/>
      <c r="J31" s="43"/>
      <c r="K31" s="43"/>
      <c r="L31" s="11"/>
      <c r="M31" s="43"/>
      <c r="N31" s="43"/>
      <c r="O31" s="11"/>
      <c r="P31" s="43"/>
      <c r="Q31" s="43"/>
      <c r="R31" s="11"/>
    </row>
    <row r="32" spans="1:18" x14ac:dyDescent="0.25">
      <c r="A32" s="15"/>
      <c r="B32" s="24" t="s">
        <v>263</v>
      </c>
      <c r="C32" s="11"/>
      <c r="D32" s="33" t="s">
        <v>202</v>
      </c>
      <c r="E32" s="34">
        <v>2168</v>
      </c>
      <c r="F32" s="11"/>
      <c r="G32" s="35" t="s">
        <v>203</v>
      </c>
      <c r="H32" s="34">
        <v>1609</v>
      </c>
      <c r="I32" s="11"/>
      <c r="J32" s="35" t="s">
        <v>203</v>
      </c>
      <c r="K32" s="35" t="s">
        <v>705</v>
      </c>
      <c r="L32" s="11"/>
      <c r="M32" s="35" t="s">
        <v>203</v>
      </c>
      <c r="N32" s="35">
        <v>397</v>
      </c>
      <c r="O32" s="11"/>
      <c r="P32" s="35" t="s">
        <v>203</v>
      </c>
      <c r="Q32" s="34">
        <v>4174</v>
      </c>
      <c r="R32" s="11"/>
    </row>
    <row r="33" spans="1:18" ht="15.75" thickBot="1" x14ac:dyDescent="0.3">
      <c r="A33" s="15"/>
      <c r="B33" s="24" t="s">
        <v>703</v>
      </c>
      <c r="C33" s="11"/>
      <c r="D33" s="53" t="s">
        <v>706</v>
      </c>
      <c r="E33" s="53"/>
      <c r="F33" s="60" t="s">
        <v>206</v>
      </c>
      <c r="G33" s="53" t="s">
        <v>707</v>
      </c>
      <c r="H33" s="53"/>
      <c r="I33" s="60" t="s">
        <v>206</v>
      </c>
      <c r="J33" s="53" t="s">
        <v>705</v>
      </c>
      <c r="K33" s="53"/>
      <c r="L33" s="20"/>
      <c r="M33" s="53" t="s">
        <v>708</v>
      </c>
      <c r="N33" s="53"/>
      <c r="O33" s="60" t="s">
        <v>206</v>
      </c>
      <c r="P33" s="53" t="s">
        <v>709</v>
      </c>
      <c r="Q33" s="53"/>
      <c r="R33" s="60" t="s">
        <v>206</v>
      </c>
    </row>
    <row r="34" spans="1:18" ht="15.75" thickBot="1" x14ac:dyDescent="0.3">
      <c r="A34" s="15"/>
      <c r="B34" s="24" t="s">
        <v>275</v>
      </c>
      <c r="C34" s="11"/>
      <c r="D34" s="37" t="s">
        <v>202</v>
      </c>
      <c r="E34" s="140">
        <v>585</v>
      </c>
      <c r="F34" s="31"/>
      <c r="G34" s="79" t="s">
        <v>203</v>
      </c>
      <c r="H34" s="79">
        <v>724</v>
      </c>
      <c r="I34" s="31"/>
      <c r="J34" s="79" t="s">
        <v>203</v>
      </c>
      <c r="K34" s="79" t="s">
        <v>705</v>
      </c>
      <c r="L34" s="31"/>
      <c r="M34" s="79" t="s">
        <v>203</v>
      </c>
      <c r="N34" s="79">
        <v>261</v>
      </c>
      <c r="O34" s="31"/>
      <c r="P34" s="79" t="s">
        <v>203</v>
      </c>
      <c r="Q34" s="39">
        <v>1570</v>
      </c>
      <c r="R34" s="31"/>
    </row>
    <row r="35" spans="1:18" ht="15.75" thickTop="1" x14ac:dyDescent="0.25">
      <c r="A35" s="15"/>
      <c r="B35" s="55"/>
      <c r="C35" s="11"/>
      <c r="D35" s="49"/>
      <c r="E35" s="49"/>
      <c r="F35" s="11"/>
      <c r="G35" s="49"/>
      <c r="H35" s="49"/>
      <c r="I35" s="11"/>
      <c r="J35" s="49"/>
      <c r="K35" s="49"/>
      <c r="L35" s="11"/>
      <c r="M35" s="49"/>
      <c r="N35" s="49"/>
      <c r="O35" s="11"/>
      <c r="P35" s="49"/>
      <c r="Q35" s="49"/>
      <c r="R35" s="11"/>
    </row>
    <row r="36" spans="1:18" x14ac:dyDescent="0.25">
      <c r="A36" s="15"/>
      <c r="B36" s="23" t="s">
        <v>602</v>
      </c>
      <c r="C36" s="11"/>
      <c r="D36" s="43"/>
      <c r="E36" s="43"/>
      <c r="F36" s="11"/>
      <c r="G36" s="43"/>
      <c r="H36" s="43"/>
      <c r="I36" s="11"/>
      <c r="J36" s="43"/>
      <c r="K36" s="43"/>
      <c r="L36" s="11"/>
      <c r="M36" s="43"/>
      <c r="N36" s="43"/>
      <c r="O36" s="11"/>
      <c r="P36" s="43"/>
      <c r="Q36" s="43"/>
      <c r="R36" s="11"/>
    </row>
    <row r="37" spans="1:18" x14ac:dyDescent="0.25">
      <c r="A37" s="15"/>
      <c r="B37" s="23" t="s">
        <v>200</v>
      </c>
      <c r="C37" s="11"/>
      <c r="D37" s="43"/>
      <c r="E37" s="43"/>
      <c r="F37" s="11"/>
      <c r="G37" s="43"/>
      <c r="H37" s="43"/>
      <c r="I37" s="11"/>
      <c r="J37" s="43"/>
      <c r="K37" s="43"/>
      <c r="L37" s="11"/>
      <c r="M37" s="43"/>
      <c r="N37" s="43"/>
      <c r="O37" s="11"/>
      <c r="P37" s="43"/>
      <c r="Q37" s="43"/>
      <c r="R37" s="11"/>
    </row>
    <row r="38" spans="1:18" x14ac:dyDescent="0.25">
      <c r="A38" s="15"/>
      <c r="B38" s="55"/>
      <c r="C38" s="11"/>
      <c r="D38" s="43"/>
      <c r="E38" s="43"/>
      <c r="F38" s="11"/>
      <c r="G38" s="43"/>
      <c r="H38" s="43"/>
      <c r="I38" s="11"/>
      <c r="J38" s="43"/>
      <c r="K38" s="43"/>
      <c r="L38" s="11"/>
      <c r="M38" s="43"/>
      <c r="N38" s="43"/>
      <c r="O38" s="11"/>
      <c r="P38" s="43"/>
      <c r="Q38" s="43"/>
      <c r="R38" s="11"/>
    </row>
    <row r="39" spans="1:18" x14ac:dyDescent="0.25">
      <c r="A39" s="15"/>
      <c r="B39" s="24" t="s">
        <v>263</v>
      </c>
      <c r="C39" s="11"/>
      <c r="D39" s="33" t="s">
        <v>701</v>
      </c>
      <c r="E39" s="27">
        <v>56</v>
      </c>
      <c r="F39" s="11"/>
      <c r="G39" s="27" t="s">
        <v>203</v>
      </c>
      <c r="H39" s="27">
        <v>365</v>
      </c>
      <c r="I39" s="11"/>
      <c r="J39" s="27" t="s">
        <v>203</v>
      </c>
      <c r="K39" s="27" t="s">
        <v>702</v>
      </c>
      <c r="L39" s="11"/>
      <c r="M39" s="27" t="s">
        <v>203</v>
      </c>
      <c r="N39" s="27" t="s">
        <v>702</v>
      </c>
      <c r="O39" s="11"/>
      <c r="P39" s="27" t="s">
        <v>203</v>
      </c>
      <c r="Q39" s="27">
        <v>421</v>
      </c>
      <c r="R39" s="11"/>
    </row>
    <row r="40" spans="1:18" ht="15.75" thickBot="1" x14ac:dyDescent="0.3">
      <c r="A40" s="15"/>
      <c r="B40" s="24" t="s">
        <v>703</v>
      </c>
      <c r="C40" s="11"/>
      <c r="D40" s="48" t="s">
        <v>675</v>
      </c>
      <c r="E40" s="48"/>
      <c r="F40" s="56" t="s">
        <v>206</v>
      </c>
      <c r="G40" s="48" t="s">
        <v>710</v>
      </c>
      <c r="H40" s="48"/>
      <c r="I40" s="56" t="s">
        <v>206</v>
      </c>
      <c r="J40" s="48" t="s">
        <v>702</v>
      </c>
      <c r="K40" s="48"/>
      <c r="L40" s="20"/>
      <c r="M40" s="48" t="s">
        <v>702</v>
      </c>
      <c r="N40" s="48"/>
      <c r="O40" s="20"/>
      <c r="P40" s="48" t="s">
        <v>711</v>
      </c>
      <c r="Q40" s="48"/>
      <c r="R40" s="56" t="s">
        <v>206</v>
      </c>
    </row>
    <row r="41" spans="1:18" ht="15.75" thickBot="1" x14ac:dyDescent="0.3">
      <c r="A41" s="15"/>
      <c r="B41" s="24" t="s">
        <v>275</v>
      </c>
      <c r="C41" s="11"/>
      <c r="D41" s="37" t="s">
        <v>701</v>
      </c>
      <c r="E41" s="87" t="s">
        <v>702</v>
      </c>
      <c r="F41" s="31"/>
      <c r="G41" s="78" t="s">
        <v>203</v>
      </c>
      <c r="H41" s="78">
        <v>69</v>
      </c>
      <c r="I41" s="31"/>
      <c r="J41" s="78" t="s">
        <v>203</v>
      </c>
      <c r="K41" s="78" t="s">
        <v>702</v>
      </c>
      <c r="L41" s="31"/>
      <c r="M41" s="78" t="s">
        <v>203</v>
      </c>
      <c r="N41" s="78" t="s">
        <v>702</v>
      </c>
      <c r="O41" s="31"/>
      <c r="P41" s="78" t="s">
        <v>203</v>
      </c>
      <c r="Q41" s="78">
        <v>69</v>
      </c>
      <c r="R41" s="31"/>
    </row>
    <row r="42" spans="1:18" ht="15.75" thickTop="1" x14ac:dyDescent="0.25">
      <c r="A42" s="15"/>
      <c r="B42" s="55"/>
      <c r="C42" s="11"/>
      <c r="D42" s="49"/>
      <c r="E42" s="49"/>
      <c r="F42" s="11"/>
      <c r="G42" s="49"/>
      <c r="H42" s="49"/>
      <c r="I42" s="11"/>
      <c r="J42" s="49"/>
      <c r="K42" s="49"/>
      <c r="L42" s="11"/>
      <c r="M42" s="49"/>
      <c r="N42" s="49"/>
      <c r="O42" s="11"/>
      <c r="P42" s="49"/>
      <c r="Q42" s="49"/>
      <c r="R42" s="11"/>
    </row>
    <row r="43" spans="1:18" x14ac:dyDescent="0.25">
      <c r="A43" s="15"/>
      <c r="B43" s="23" t="s">
        <v>602</v>
      </c>
      <c r="C43" s="11"/>
      <c r="D43" s="43"/>
      <c r="E43" s="43"/>
      <c r="F43" s="11"/>
      <c r="G43" s="43"/>
      <c r="H43" s="43"/>
      <c r="I43" s="11"/>
      <c r="J43" s="43"/>
      <c r="K43" s="43"/>
      <c r="L43" s="11"/>
      <c r="M43" s="43"/>
      <c r="N43" s="43"/>
      <c r="O43" s="11"/>
      <c r="P43" s="43"/>
      <c r="Q43" s="43"/>
      <c r="R43" s="11"/>
    </row>
    <row r="44" spans="1:18" x14ac:dyDescent="0.25">
      <c r="A44" s="15"/>
      <c r="B44" s="23" t="s">
        <v>599</v>
      </c>
      <c r="C44" s="11"/>
      <c r="D44" s="43"/>
      <c r="E44" s="43"/>
      <c r="F44" s="11"/>
      <c r="G44" s="43"/>
      <c r="H44" s="43"/>
      <c r="I44" s="11"/>
      <c r="J44" s="43"/>
      <c r="K44" s="43"/>
      <c r="L44" s="11"/>
      <c r="M44" s="43"/>
      <c r="N44" s="43"/>
      <c r="O44" s="11"/>
      <c r="P44" s="43"/>
      <c r="Q44" s="43"/>
      <c r="R44" s="11"/>
    </row>
    <row r="45" spans="1:18" x14ac:dyDescent="0.25">
      <c r="A45" s="15"/>
      <c r="B45" s="55"/>
      <c r="C45" s="11"/>
      <c r="D45" s="43"/>
      <c r="E45" s="43"/>
      <c r="F45" s="11"/>
      <c r="G45" s="43"/>
      <c r="H45" s="43"/>
      <c r="I45" s="11"/>
      <c r="J45" s="43"/>
      <c r="K45" s="43"/>
      <c r="L45" s="11"/>
      <c r="M45" s="43"/>
      <c r="N45" s="43"/>
      <c r="O45" s="11"/>
      <c r="P45" s="43"/>
      <c r="Q45" s="43"/>
      <c r="R45" s="11"/>
    </row>
    <row r="46" spans="1:18" x14ac:dyDescent="0.25">
      <c r="A46" s="15"/>
      <c r="B46" s="24" t="s">
        <v>263</v>
      </c>
      <c r="C46" s="11"/>
      <c r="D46" s="33" t="s">
        <v>202</v>
      </c>
      <c r="E46" s="35" t="s">
        <v>705</v>
      </c>
      <c r="F46" s="11"/>
      <c r="G46" s="35" t="s">
        <v>203</v>
      </c>
      <c r="H46" s="35" t="s">
        <v>705</v>
      </c>
      <c r="I46" s="11"/>
      <c r="J46" s="35" t="s">
        <v>203</v>
      </c>
      <c r="K46" s="35" t="s">
        <v>705</v>
      </c>
      <c r="L46" s="11"/>
      <c r="M46" s="35" t="s">
        <v>203</v>
      </c>
      <c r="N46" s="35" t="s">
        <v>705</v>
      </c>
      <c r="O46" s="11"/>
      <c r="P46" s="35" t="s">
        <v>203</v>
      </c>
      <c r="Q46" s="35" t="s">
        <v>705</v>
      </c>
      <c r="R46" s="11"/>
    </row>
    <row r="47" spans="1:18" x14ac:dyDescent="0.25">
      <c r="A47" s="15"/>
      <c r="B47" s="24" t="s">
        <v>712</v>
      </c>
      <c r="C47" s="11"/>
      <c r="D47" s="51">
        <v>11600</v>
      </c>
      <c r="E47" s="51"/>
      <c r="F47" s="11"/>
      <c r="G47" s="51">
        <v>5840</v>
      </c>
      <c r="H47" s="51"/>
      <c r="I47" s="11"/>
      <c r="J47" s="51">
        <v>5246</v>
      </c>
      <c r="K47" s="51"/>
      <c r="L47" s="11"/>
      <c r="M47" s="50">
        <v>817</v>
      </c>
      <c r="N47" s="50"/>
      <c r="O47" s="11"/>
      <c r="P47" s="51">
        <v>23503</v>
      </c>
      <c r="Q47" s="51"/>
      <c r="R47" s="11"/>
    </row>
    <row r="48" spans="1:18" x14ac:dyDescent="0.25">
      <c r="A48" s="15"/>
      <c r="B48" s="24" t="s">
        <v>703</v>
      </c>
      <c r="C48" s="11"/>
      <c r="D48" s="50" t="s">
        <v>713</v>
      </c>
      <c r="E48" s="50"/>
      <c r="F48" s="33" t="s">
        <v>206</v>
      </c>
      <c r="G48" s="50" t="s">
        <v>714</v>
      </c>
      <c r="H48" s="50"/>
      <c r="I48" s="33" t="s">
        <v>206</v>
      </c>
      <c r="J48" s="50" t="s">
        <v>705</v>
      </c>
      <c r="K48" s="50"/>
      <c r="L48" s="11"/>
      <c r="M48" s="50" t="s">
        <v>715</v>
      </c>
      <c r="N48" s="50"/>
      <c r="O48" s="33" t="s">
        <v>206</v>
      </c>
      <c r="P48" s="50" t="s">
        <v>716</v>
      </c>
      <c r="Q48" s="50"/>
      <c r="R48" s="33" t="s">
        <v>206</v>
      </c>
    </row>
    <row r="49" spans="1:18" ht="15.75" thickBot="1" x14ac:dyDescent="0.3">
      <c r="A49" s="15"/>
      <c r="B49" s="24" t="s">
        <v>717</v>
      </c>
      <c r="C49" s="11"/>
      <c r="D49" s="53" t="s">
        <v>705</v>
      </c>
      <c r="E49" s="53"/>
      <c r="F49" s="20"/>
      <c r="G49" s="53" t="s">
        <v>705</v>
      </c>
      <c r="H49" s="53"/>
      <c r="I49" s="20"/>
      <c r="J49" s="53" t="s">
        <v>718</v>
      </c>
      <c r="K49" s="53"/>
      <c r="L49" s="60" t="s">
        <v>206</v>
      </c>
      <c r="M49" s="53">
        <v>200</v>
      </c>
      <c r="N49" s="53"/>
      <c r="O49" s="20"/>
      <c r="P49" s="53" t="s">
        <v>719</v>
      </c>
      <c r="Q49" s="53"/>
      <c r="R49" s="60" t="s">
        <v>206</v>
      </c>
    </row>
    <row r="50" spans="1:18" ht="15.75" thickBot="1" x14ac:dyDescent="0.3">
      <c r="A50" s="15"/>
      <c r="B50" s="24" t="s">
        <v>275</v>
      </c>
      <c r="C50" s="11"/>
      <c r="D50" s="37" t="s">
        <v>202</v>
      </c>
      <c r="E50" s="140">
        <v>585</v>
      </c>
      <c r="F50" s="31"/>
      <c r="G50" s="79" t="s">
        <v>203</v>
      </c>
      <c r="H50" s="79">
        <v>724</v>
      </c>
      <c r="I50" s="31"/>
      <c r="J50" s="79" t="s">
        <v>203</v>
      </c>
      <c r="K50" s="79" t="s">
        <v>705</v>
      </c>
      <c r="L50" s="31"/>
      <c r="M50" s="79" t="s">
        <v>203</v>
      </c>
      <c r="N50" s="79">
        <v>261</v>
      </c>
      <c r="O50" s="31"/>
      <c r="P50" s="79" t="s">
        <v>203</v>
      </c>
      <c r="Q50" s="39">
        <v>1570</v>
      </c>
      <c r="R50" s="31"/>
    </row>
    <row r="51" spans="1:18" ht="15.75" thickTop="1" x14ac:dyDescent="0.25">
      <c r="A51" s="15"/>
      <c r="B51" s="62"/>
      <c r="C51" s="62"/>
      <c r="D51" s="62"/>
      <c r="E51" s="62"/>
      <c r="F51" s="62"/>
      <c r="G51" s="62"/>
      <c r="H51" s="62"/>
      <c r="I51" s="62"/>
      <c r="J51" s="62"/>
      <c r="K51" s="62"/>
      <c r="L51" s="62"/>
      <c r="M51" s="62"/>
      <c r="N51" s="62"/>
      <c r="O51" s="62"/>
      <c r="P51" s="62"/>
      <c r="Q51" s="62"/>
      <c r="R51" s="62"/>
    </row>
    <row r="52" spans="1:18" ht="24.75" customHeight="1" x14ac:dyDescent="0.25">
      <c r="A52" s="15"/>
      <c r="B52" s="68" t="s">
        <v>720</v>
      </c>
      <c r="C52" s="68"/>
      <c r="D52" s="68"/>
      <c r="E52" s="68"/>
      <c r="F52" s="68"/>
      <c r="G52" s="68"/>
      <c r="H52" s="68"/>
      <c r="I52" s="68"/>
      <c r="J52" s="68"/>
      <c r="K52" s="68"/>
      <c r="L52" s="68"/>
      <c r="M52" s="68"/>
      <c r="N52" s="68"/>
      <c r="O52" s="68"/>
      <c r="P52" s="68"/>
      <c r="Q52" s="68"/>
      <c r="R52" s="68"/>
    </row>
  </sheetData>
  <mergeCells count="179">
    <mergeCell ref="B4:R4"/>
    <mergeCell ref="B5:R5"/>
    <mergeCell ref="B6:R6"/>
    <mergeCell ref="A15:A52"/>
    <mergeCell ref="B15:R15"/>
    <mergeCell ref="B16:R16"/>
    <mergeCell ref="B17:R17"/>
    <mergeCell ref="B51:R51"/>
    <mergeCell ref="B52:R52"/>
    <mergeCell ref="D49:E49"/>
    <mergeCell ref="G49:H49"/>
    <mergeCell ref="J49:K49"/>
    <mergeCell ref="M49:N49"/>
    <mergeCell ref="P49:Q49"/>
    <mergeCell ref="A1:A2"/>
    <mergeCell ref="B1:R1"/>
    <mergeCell ref="B2:R2"/>
    <mergeCell ref="B3:R3"/>
    <mergeCell ref="A4:A14"/>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8:E38"/>
    <mergeCell ref="G38:H38"/>
    <mergeCell ref="J38:K38"/>
    <mergeCell ref="M38:N38"/>
    <mergeCell ref="P38:Q38"/>
    <mergeCell ref="D40:E40"/>
    <mergeCell ref="G40:H40"/>
    <mergeCell ref="J40:K40"/>
    <mergeCell ref="M40:N40"/>
    <mergeCell ref="P40:Q40"/>
    <mergeCell ref="D36:E36"/>
    <mergeCell ref="G36:H36"/>
    <mergeCell ref="J36:K36"/>
    <mergeCell ref="M36:N36"/>
    <mergeCell ref="P36:Q36"/>
    <mergeCell ref="D37:E37"/>
    <mergeCell ref="G37:H37"/>
    <mergeCell ref="J37:K37"/>
    <mergeCell ref="M37:N37"/>
    <mergeCell ref="P37:Q37"/>
    <mergeCell ref="D33:E33"/>
    <mergeCell ref="G33:H33"/>
    <mergeCell ref="J33:K33"/>
    <mergeCell ref="M33:N33"/>
    <mergeCell ref="P33:Q33"/>
    <mergeCell ref="D35:E35"/>
    <mergeCell ref="G35:H35"/>
    <mergeCell ref="J35:K35"/>
    <mergeCell ref="M35:N35"/>
    <mergeCell ref="P35:Q35"/>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R18:R20"/>
    <mergeCell ref="D21:E21"/>
    <mergeCell ref="G21:H21"/>
    <mergeCell ref="J21:K21"/>
    <mergeCell ref="M21:N21"/>
    <mergeCell ref="P21:Q21"/>
    <mergeCell ref="L18:L20"/>
    <mergeCell ref="M18:N18"/>
    <mergeCell ref="M19:N19"/>
    <mergeCell ref="M20:N20"/>
    <mergeCell ref="O18:O20"/>
    <mergeCell ref="P18:Q18"/>
    <mergeCell ref="P19:Q19"/>
    <mergeCell ref="P20:Q20"/>
    <mergeCell ref="F18:F20"/>
    <mergeCell ref="G18:H18"/>
    <mergeCell ref="G19:H19"/>
    <mergeCell ref="G20:H20"/>
    <mergeCell ref="I18:I20"/>
    <mergeCell ref="J18:K18"/>
    <mergeCell ref="J19:K19"/>
    <mergeCell ref="J20:K20"/>
    <mergeCell ref="D12:E12"/>
    <mergeCell ref="G12:H12"/>
    <mergeCell ref="J12:K12"/>
    <mergeCell ref="M12:N12"/>
    <mergeCell ref="P12:Q12"/>
    <mergeCell ref="B18:B20"/>
    <mergeCell ref="C18:C20"/>
    <mergeCell ref="D18:E18"/>
    <mergeCell ref="D19:E19"/>
    <mergeCell ref="D20:E20"/>
    <mergeCell ref="D10:E10"/>
    <mergeCell ref="G10:H10"/>
    <mergeCell ref="J10:K10"/>
    <mergeCell ref="M10:N10"/>
    <mergeCell ref="P10:Q10"/>
    <mergeCell ref="D11:E11"/>
    <mergeCell ref="G11:H11"/>
    <mergeCell ref="J11:K11"/>
    <mergeCell ref="M11:N11"/>
    <mergeCell ref="P11:Q11"/>
    <mergeCell ref="R7:R8"/>
    <mergeCell ref="D9:E9"/>
    <mergeCell ref="G9:H9"/>
    <mergeCell ref="J9:K9"/>
    <mergeCell ref="M9:N9"/>
    <mergeCell ref="P9:Q9"/>
    <mergeCell ref="J7:K8"/>
    <mergeCell ref="L7:L8"/>
    <mergeCell ref="M7:N8"/>
    <mergeCell ref="O7:O8"/>
    <mergeCell ref="P7:Q7"/>
    <mergeCell ref="P8:Q8"/>
    <mergeCell ref="B7:B8"/>
    <mergeCell ref="C7:C8"/>
    <mergeCell ref="D7:E8"/>
    <mergeCell ref="F7:F8"/>
    <mergeCell ref="G7:H8"/>
    <mergeCell ref="I7:I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1.140625" bestFit="1" customWidth="1"/>
    <col min="4" max="4" width="4.5703125" customWidth="1"/>
    <col min="5" max="5" width="6.85546875" customWidth="1"/>
    <col min="6" max="6" width="1.5703125" bestFit="1" customWidth="1"/>
    <col min="7" max="7" width="3.140625" customWidth="1"/>
    <col min="8" max="8" width="8.28515625" customWidth="1"/>
    <col min="9" max="9" width="1.5703125" bestFit="1" customWidth="1"/>
    <col min="10" max="10" width="3.5703125" customWidth="1"/>
    <col min="11" max="11" width="7.85546875" customWidth="1"/>
    <col min="12" max="12" width="1.5703125" bestFit="1" customWidth="1"/>
    <col min="13" max="13" width="2.7109375" customWidth="1"/>
    <col min="14" max="14" width="8.7109375" customWidth="1"/>
    <col min="15" max="15" width="1.5703125" bestFit="1" customWidth="1"/>
  </cols>
  <sheetData>
    <row r="1" spans="1:15" ht="15" customHeight="1" x14ac:dyDescent="0.25">
      <c r="A1" s="7" t="s">
        <v>112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744</v>
      </c>
      <c r="B3" s="61" t="s">
        <v>4</v>
      </c>
      <c r="C3" s="61"/>
      <c r="D3" s="61"/>
      <c r="E3" s="61"/>
      <c r="F3" s="61"/>
      <c r="G3" s="61"/>
      <c r="H3" s="61"/>
      <c r="I3" s="61"/>
      <c r="J3" s="61"/>
      <c r="K3" s="61"/>
      <c r="L3" s="61"/>
      <c r="M3" s="61"/>
      <c r="N3" s="61"/>
      <c r="O3" s="61"/>
    </row>
    <row r="4" spans="1:15" ht="15" customHeight="1" x14ac:dyDescent="0.25">
      <c r="A4" s="15" t="s">
        <v>1122</v>
      </c>
      <c r="B4" s="61" t="s">
        <v>4</v>
      </c>
      <c r="C4" s="61"/>
      <c r="D4" s="61"/>
      <c r="E4" s="61"/>
      <c r="F4" s="61"/>
      <c r="G4" s="61"/>
      <c r="H4" s="61"/>
      <c r="I4" s="61"/>
      <c r="J4" s="61"/>
      <c r="K4" s="61"/>
      <c r="L4" s="61"/>
      <c r="M4" s="61"/>
      <c r="N4" s="61"/>
      <c r="O4" s="61"/>
    </row>
    <row r="5" spans="1:15" x14ac:dyDescent="0.25">
      <c r="A5" s="15"/>
      <c r="B5" s="64"/>
      <c r="C5" s="64"/>
      <c r="D5" s="64"/>
      <c r="E5" s="64"/>
      <c r="F5" s="64"/>
      <c r="G5" s="64"/>
      <c r="H5" s="64"/>
      <c r="I5" s="64"/>
      <c r="J5" s="64"/>
      <c r="K5" s="64"/>
      <c r="L5" s="64"/>
      <c r="M5" s="64"/>
      <c r="N5" s="64"/>
      <c r="O5" s="64"/>
    </row>
    <row r="6" spans="1:15" x14ac:dyDescent="0.25">
      <c r="A6" s="15"/>
      <c r="B6" s="64"/>
      <c r="C6" s="64"/>
      <c r="D6" s="64"/>
      <c r="E6" s="64"/>
      <c r="F6" s="64"/>
      <c r="G6" s="64"/>
      <c r="H6" s="64"/>
      <c r="I6" s="64"/>
      <c r="J6" s="64"/>
      <c r="K6" s="64"/>
      <c r="L6" s="64"/>
      <c r="M6" s="64"/>
      <c r="N6" s="64"/>
      <c r="O6" s="64"/>
    </row>
    <row r="7" spans="1:15" x14ac:dyDescent="0.25">
      <c r="A7" s="15"/>
      <c r="B7" s="55"/>
      <c r="C7" s="11"/>
      <c r="D7" s="40" t="s">
        <v>260</v>
      </c>
      <c r="E7" s="40"/>
      <c r="F7" s="18"/>
      <c r="G7" s="40" t="s">
        <v>260</v>
      </c>
      <c r="H7" s="40"/>
      <c r="I7" s="18"/>
      <c r="J7" s="40" t="s">
        <v>261</v>
      </c>
      <c r="K7" s="40"/>
      <c r="L7" s="18"/>
      <c r="M7" s="40" t="s">
        <v>261</v>
      </c>
      <c r="N7" s="40"/>
      <c r="O7" s="11"/>
    </row>
    <row r="8" spans="1:15" x14ac:dyDescent="0.25">
      <c r="A8" s="15"/>
      <c r="B8" s="55"/>
      <c r="C8" s="11"/>
      <c r="D8" s="40" t="s">
        <v>262</v>
      </c>
      <c r="E8" s="40"/>
      <c r="F8" s="18"/>
      <c r="G8" s="40" t="s">
        <v>262</v>
      </c>
      <c r="H8" s="40"/>
      <c r="I8" s="18"/>
      <c r="J8" s="40" t="s">
        <v>262</v>
      </c>
      <c r="K8" s="40"/>
      <c r="L8" s="18"/>
      <c r="M8" s="40" t="s">
        <v>262</v>
      </c>
      <c r="N8" s="40"/>
      <c r="O8" s="11"/>
    </row>
    <row r="9" spans="1:15" x14ac:dyDescent="0.25">
      <c r="A9" s="15"/>
      <c r="B9" s="55"/>
      <c r="C9" s="11"/>
      <c r="D9" s="40" t="s">
        <v>226</v>
      </c>
      <c r="E9" s="40"/>
      <c r="F9" s="18"/>
      <c r="G9" s="40" t="s">
        <v>226</v>
      </c>
      <c r="H9" s="40"/>
      <c r="I9" s="18"/>
      <c r="J9" s="40" t="s">
        <v>226</v>
      </c>
      <c r="K9" s="40"/>
      <c r="L9" s="18"/>
      <c r="M9" s="40" t="s">
        <v>226</v>
      </c>
      <c r="N9" s="40"/>
      <c r="O9" s="11"/>
    </row>
    <row r="10" spans="1:15" ht="15.75" thickBot="1" x14ac:dyDescent="0.3">
      <c r="A10" s="15"/>
      <c r="B10" s="19" t="s">
        <v>196</v>
      </c>
      <c r="C10" s="20"/>
      <c r="D10" s="42">
        <v>2013</v>
      </c>
      <c r="E10" s="42"/>
      <c r="F10" s="22"/>
      <c r="G10" s="42">
        <v>2012</v>
      </c>
      <c r="H10" s="42"/>
      <c r="I10" s="22"/>
      <c r="J10" s="42">
        <v>2013</v>
      </c>
      <c r="K10" s="42"/>
      <c r="L10" s="22"/>
      <c r="M10" s="42">
        <v>2012</v>
      </c>
      <c r="N10" s="42"/>
      <c r="O10" s="20"/>
    </row>
    <row r="11" spans="1:15" x14ac:dyDescent="0.25">
      <c r="A11" s="15"/>
      <c r="B11" s="142"/>
      <c r="C11" s="11"/>
      <c r="D11" s="44"/>
      <c r="E11" s="44"/>
      <c r="F11" s="11"/>
      <c r="G11" s="44"/>
      <c r="H11" s="44"/>
      <c r="I11" s="11"/>
      <c r="J11" s="44"/>
      <c r="K11" s="44"/>
      <c r="L11" s="11"/>
      <c r="M11" s="44"/>
      <c r="N11" s="44"/>
      <c r="O11" s="11"/>
    </row>
    <row r="12" spans="1:15" x14ac:dyDescent="0.25">
      <c r="A12" s="15"/>
      <c r="B12" s="23" t="s">
        <v>749</v>
      </c>
      <c r="C12" s="11"/>
      <c r="D12" s="43"/>
      <c r="E12" s="43"/>
      <c r="F12" s="11"/>
      <c r="G12" s="43"/>
      <c r="H12" s="43"/>
      <c r="I12" s="11"/>
      <c r="J12" s="43"/>
      <c r="K12" s="43"/>
      <c r="L12" s="11"/>
      <c r="M12" s="43"/>
      <c r="N12" s="43"/>
      <c r="O12" s="11"/>
    </row>
    <row r="13" spans="1:15" x14ac:dyDescent="0.25">
      <c r="A13" s="15"/>
      <c r="B13" s="55"/>
      <c r="C13" s="11"/>
      <c r="D13" s="43"/>
      <c r="E13" s="43"/>
      <c r="F13" s="11"/>
      <c r="G13" s="43"/>
      <c r="H13" s="43"/>
      <c r="I13" s="11"/>
      <c r="J13" s="43"/>
      <c r="K13" s="43"/>
      <c r="L13" s="11"/>
      <c r="M13" s="43"/>
      <c r="N13" s="43"/>
      <c r="O13" s="11"/>
    </row>
    <row r="14" spans="1:15" x14ac:dyDescent="0.25">
      <c r="A14" s="15"/>
      <c r="B14" s="24" t="s">
        <v>750</v>
      </c>
      <c r="C14" s="11"/>
      <c r="D14" s="43"/>
      <c r="E14" s="43"/>
      <c r="F14" s="11"/>
      <c r="G14" s="43"/>
      <c r="H14" s="43"/>
      <c r="I14" s="11"/>
      <c r="J14" s="43"/>
      <c r="K14" s="43"/>
      <c r="L14" s="11"/>
      <c r="M14" s="43"/>
      <c r="N14" s="43"/>
      <c r="O14" s="11"/>
    </row>
    <row r="15" spans="1:15" x14ac:dyDescent="0.25">
      <c r="A15" s="15"/>
      <c r="B15" s="57" t="s">
        <v>751</v>
      </c>
      <c r="C15" s="11"/>
      <c r="D15" s="25" t="s">
        <v>202</v>
      </c>
      <c r="E15" s="27" t="s">
        <v>212</v>
      </c>
      <c r="F15" s="11"/>
      <c r="G15" s="33" t="s">
        <v>203</v>
      </c>
      <c r="H15" s="34">
        <v>3728</v>
      </c>
      <c r="I15" s="11"/>
      <c r="J15" s="25" t="s">
        <v>203</v>
      </c>
      <c r="K15" s="27" t="s">
        <v>212</v>
      </c>
      <c r="L15" s="11"/>
      <c r="M15" s="33" t="s">
        <v>203</v>
      </c>
      <c r="N15" s="34">
        <v>11852</v>
      </c>
      <c r="O15" s="11"/>
    </row>
    <row r="16" spans="1:15" x14ac:dyDescent="0.25">
      <c r="A16" s="15"/>
      <c r="B16" s="57" t="s">
        <v>752</v>
      </c>
      <c r="C16" s="11"/>
      <c r="D16" s="46">
        <v>3589</v>
      </c>
      <c r="E16" s="46"/>
      <c r="F16" s="11"/>
      <c r="G16" s="51">
        <v>4790</v>
      </c>
      <c r="H16" s="51"/>
      <c r="I16" s="11"/>
      <c r="J16" s="46">
        <v>10769</v>
      </c>
      <c r="K16" s="46"/>
      <c r="L16" s="11"/>
      <c r="M16" s="51">
        <v>14345</v>
      </c>
      <c r="N16" s="51"/>
      <c r="O16" s="11"/>
    </row>
    <row r="17" spans="1:15" x14ac:dyDescent="0.25">
      <c r="A17" s="15"/>
      <c r="B17" s="57" t="s">
        <v>753</v>
      </c>
      <c r="C17" s="11"/>
      <c r="D17" s="45" t="s">
        <v>754</v>
      </c>
      <c r="E17" s="45"/>
      <c r="F17" s="25" t="s">
        <v>206</v>
      </c>
      <c r="G17" s="50" t="s">
        <v>755</v>
      </c>
      <c r="H17" s="50"/>
      <c r="I17" s="33" t="s">
        <v>206</v>
      </c>
      <c r="J17" s="45" t="s">
        <v>756</v>
      </c>
      <c r="K17" s="45"/>
      <c r="L17" s="25" t="s">
        <v>206</v>
      </c>
      <c r="M17" s="50" t="s">
        <v>757</v>
      </c>
      <c r="N17" s="50"/>
      <c r="O17" s="33" t="s">
        <v>206</v>
      </c>
    </row>
    <row r="18" spans="1:15" ht="15.75" thickBot="1" x14ac:dyDescent="0.3">
      <c r="A18" s="15"/>
      <c r="B18" s="57" t="s">
        <v>758</v>
      </c>
      <c r="C18" s="11"/>
      <c r="D18" s="48">
        <v>12</v>
      </c>
      <c r="E18" s="48"/>
      <c r="F18" s="20"/>
      <c r="G18" s="53">
        <v>23</v>
      </c>
      <c r="H18" s="53"/>
      <c r="I18" s="20"/>
      <c r="J18" s="48">
        <v>35</v>
      </c>
      <c r="K18" s="48"/>
      <c r="L18" s="20"/>
      <c r="M18" s="53">
        <v>296</v>
      </c>
      <c r="N18" s="53"/>
      <c r="O18" s="20"/>
    </row>
    <row r="19" spans="1:15" ht="15.75" thickBot="1" x14ac:dyDescent="0.3">
      <c r="A19" s="15"/>
      <c r="B19" s="24" t="s">
        <v>759</v>
      </c>
      <c r="C19" s="11"/>
      <c r="D19" s="29" t="s">
        <v>202</v>
      </c>
      <c r="E19" s="87" t="s">
        <v>760</v>
      </c>
      <c r="F19" s="29" t="s">
        <v>206</v>
      </c>
      <c r="G19" s="37" t="s">
        <v>203</v>
      </c>
      <c r="H19" s="39">
        <v>3382</v>
      </c>
      <c r="I19" s="31"/>
      <c r="J19" s="29" t="s">
        <v>203</v>
      </c>
      <c r="K19" s="78" t="s">
        <v>761</v>
      </c>
      <c r="L19" s="29" t="s">
        <v>206</v>
      </c>
      <c r="M19" s="37" t="s">
        <v>203</v>
      </c>
      <c r="N19" s="39">
        <v>10963</v>
      </c>
      <c r="O19" s="31"/>
    </row>
    <row r="20" spans="1:15" ht="15.75" thickTop="1" x14ac:dyDescent="0.25">
      <c r="A20" s="15"/>
      <c r="B20" s="55"/>
      <c r="C20" s="11"/>
      <c r="D20" s="49"/>
      <c r="E20" s="49"/>
      <c r="F20" s="11"/>
      <c r="G20" s="49"/>
      <c r="H20" s="49"/>
      <c r="I20" s="11"/>
      <c r="J20" s="49"/>
      <c r="K20" s="49"/>
      <c r="L20" s="11"/>
      <c r="M20" s="49"/>
      <c r="N20" s="49"/>
      <c r="O20" s="11"/>
    </row>
    <row r="21" spans="1:15" x14ac:dyDescent="0.25">
      <c r="A21" s="15"/>
      <c r="B21" s="23" t="s">
        <v>762</v>
      </c>
      <c r="C21" s="11"/>
      <c r="D21" s="43"/>
      <c r="E21" s="43"/>
      <c r="F21" s="11"/>
      <c r="G21" s="43"/>
      <c r="H21" s="43"/>
      <c r="I21" s="11"/>
      <c r="J21" s="43"/>
      <c r="K21" s="43"/>
      <c r="L21" s="11"/>
      <c r="M21" s="43"/>
      <c r="N21" s="43"/>
      <c r="O21" s="11"/>
    </row>
    <row r="22" spans="1:15" x14ac:dyDescent="0.25">
      <c r="A22" s="15"/>
      <c r="B22" s="55"/>
      <c r="C22" s="11"/>
      <c r="D22" s="43"/>
      <c r="E22" s="43"/>
      <c r="F22" s="11"/>
      <c r="G22" s="43"/>
      <c r="H22" s="43"/>
      <c r="I22" s="11"/>
      <c r="J22" s="43"/>
      <c r="K22" s="43"/>
      <c r="L22" s="11"/>
      <c r="M22" s="43"/>
      <c r="N22" s="43"/>
      <c r="O22" s="11"/>
    </row>
    <row r="23" spans="1:15" x14ac:dyDescent="0.25">
      <c r="A23" s="15"/>
      <c r="B23" s="24" t="s">
        <v>750</v>
      </c>
      <c r="C23" s="11"/>
      <c r="D23" s="43"/>
      <c r="E23" s="43"/>
      <c r="F23" s="11"/>
      <c r="G23" s="43"/>
      <c r="H23" s="43"/>
      <c r="I23" s="11"/>
      <c r="J23" s="43"/>
      <c r="K23" s="43"/>
      <c r="L23" s="11"/>
      <c r="M23" s="43"/>
      <c r="N23" s="43"/>
      <c r="O23" s="11"/>
    </row>
    <row r="24" spans="1:15" x14ac:dyDescent="0.25">
      <c r="A24" s="15"/>
      <c r="B24" s="57" t="s">
        <v>751</v>
      </c>
      <c r="C24" s="11"/>
      <c r="D24" s="25" t="s">
        <v>202</v>
      </c>
      <c r="E24" s="27">
        <v>81</v>
      </c>
      <c r="F24" s="11"/>
      <c r="G24" s="33" t="s">
        <v>203</v>
      </c>
      <c r="H24" s="35">
        <v>76</v>
      </c>
      <c r="I24" s="11"/>
      <c r="J24" s="25" t="s">
        <v>203</v>
      </c>
      <c r="K24" s="27">
        <v>242</v>
      </c>
      <c r="L24" s="11"/>
      <c r="M24" s="33" t="s">
        <v>203</v>
      </c>
      <c r="N24" s="35">
        <v>234</v>
      </c>
      <c r="O24" s="11"/>
    </row>
    <row r="25" spans="1:15" x14ac:dyDescent="0.25">
      <c r="A25" s="15"/>
      <c r="B25" s="57" t="s">
        <v>752</v>
      </c>
      <c r="C25" s="11"/>
      <c r="D25" s="45">
        <v>64</v>
      </c>
      <c r="E25" s="45"/>
      <c r="F25" s="11"/>
      <c r="G25" s="50">
        <v>71</v>
      </c>
      <c r="H25" s="50"/>
      <c r="I25" s="11"/>
      <c r="J25" s="45">
        <v>193</v>
      </c>
      <c r="K25" s="45"/>
      <c r="L25" s="11"/>
      <c r="M25" s="50">
        <v>214</v>
      </c>
      <c r="N25" s="50"/>
      <c r="O25" s="11"/>
    </row>
    <row r="26" spans="1:15" ht="15.75" thickBot="1" x14ac:dyDescent="0.3">
      <c r="A26" s="15"/>
      <c r="B26" s="57" t="s">
        <v>763</v>
      </c>
      <c r="C26" s="11"/>
      <c r="D26" s="48" t="s">
        <v>212</v>
      </c>
      <c r="E26" s="48"/>
      <c r="F26" s="20"/>
      <c r="G26" s="53" t="s">
        <v>219</v>
      </c>
      <c r="H26" s="53"/>
      <c r="I26" s="20"/>
      <c r="J26" s="48" t="s">
        <v>212</v>
      </c>
      <c r="K26" s="48"/>
      <c r="L26" s="20"/>
      <c r="M26" s="53" t="s">
        <v>764</v>
      </c>
      <c r="N26" s="53"/>
      <c r="O26" s="60" t="s">
        <v>206</v>
      </c>
    </row>
    <row r="27" spans="1:15" ht="15.75" thickBot="1" x14ac:dyDescent="0.3">
      <c r="A27" s="15"/>
      <c r="B27" s="24" t="s">
        <v>759</v>
      </c>
      <c r="C27" s="11"/>
      <c r="D27" s="29" t="s">
        <v>202</v>
      </c>
      <c r="E27" s="87">
        <v>145</v>
      </c>
      <c r="F27" s="31"/>
      <c r="G27" s="37" t="s">
        <v>203</v>
      </c>
      <c r="H27" s="79">
        <v>147</v>
      </c>
      <c r="I27" s="31"/>
      <c r="J27" s="29" t="s">
        <v>203</v>
      </c>
      <c r="K27" s="78">
        <v>435</v>
      </c>
      <c r="L27" s="31"/>
      <c r="M27" s="37" t="s">
        <v>203</v>
      </c>
      <c r="N27" s="79">
        <v>338</v>
      </c>
      <c r="O27" s="31"/>
    </row>
  </sheetData>
  <mergeCells count="76">
    <mergeCell ref="B5:O5"/>
    <mergeCell ref="B6:O6"/>
    <mergeCell ref="D26:E26"/>
    <mergeCell ref="G26:H26"/>
    <mergeCell ref="J26:K26"/>
    <mergeCell ref="M26:N26"/>
    <mergeCell ref="A1:A2"/>
    <mergeCell ref="B1:O1"/>
    <mergeCell ref="B2:O2"/>
    <mergeCell ref="B3:O3"/>
    <mergeCell ref="A4:A27"/>
    <mergeCell ref="B4:O4"/>
    <mergeCell ref="D23:E23"/>
    <mergeCell ref="G23:H23"/>
    <mergeCell ref="J23:K23"/>
    <mergeCell ref="M23:N23"/>
    <mergeCell ref="D25:E25"/>
    <mergeCell ref="G25:H25"/>
    <mergeCell ref="J25:K25"/>
    <mergeCell ref="M25:N25"/>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8"/>
  <sheetViews>
    <sheetView showGridLines="0" workbookViewId="0"/>
  </sheetViews>
  <sheetFormatPr defaultRowHeight="15" x14ac:dyDescent="0.25"/>
  <cols>
    <col min="1" max="2" width="36.5703125" bestFit="1" customWidth="1"/>
    <col min="4" max="4" width="2.28515625" bestFit="1" customWidth="1"/>
    <col min="5" max="5" width="9.42578125" bestFit="1" customWidth="1"/>
    <col min="6" max="6" width="1.85546875" bestFit="1" customWidth="1"/>
    <col min="7" max="7" width="2.28515625" bestFit="1" customWidth="1"/>
    <col min="8" max="8" width="7.5703125" bestFit="1" customWidth="1"/>
    <col min="9" max="9" width="1.85546875" bestFit="1" customWidth="1"/>
    <col min="10" max="10" width="2.28515625" bestFit="1" customWidth="1"/>
    <col min="11" max="11" width="9.42578125" bestFit="1" customWidth="1"/>
    <col min="12" max="12" width="1.85546875" bestFit="1" customWidth="1"/>
    <col min="13" max="13" width="2.28515625" bestFit="1" customWidth="1"/>
    <col min="14" max="14" width="8.85546875" bestFit="1" customWidth="1"/>
    <col min="15" max="15" width="1.85546875" bestFit="1" customWidth="1"/>
    <col min="16" max="16" width="2.28515625" bestFit="1" customWidth="1"/>
    <col min="17" max="17" width="10.140625" bestFit="1" customWidth="1"/>
    <col min="18" max="18" width="1.85546875" bestFit="1" customWidth="1"/>
    <col min="19" max="19" width="2.28515625" customWidth="1"/>
    <col min="20" max="20" width="8.42578125" customWidth="1"/>
    <col min="21" max="21" width="1.85546875" bestFit="1" customWidth="1"/>
    <col min="22" max="22" width="2.28515625" bestFit="1" customWidth="1"/>
    <col min="23" max="23" width="9.85546875" bestFit="1" customWidth="1"/>
    <col min="24" max="24" width="1.85546875" bestFit="1" customWidth="1"/>
  </cols>
  <sheetData>
    <row r="1" spans="1:24" ht="15" customHeight="1" x14ac:dyDescent="0.25">
      <c r="A1" s="7" t="s">
        <v>112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68</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5" t="s">
        <v>1124</v>
      </c>
      <c r="B4" s="61" t="s">
        <v>4</v>
      </c>
      <c r="C4" s="61"/>
      <c r="D4" s="61"/>
      <c r="E4" s="61"/>
      <c r="F4" s="61"/>
      <c r="G4" s="61"/>
      <c r="H4" s="61"/>
      <c r="I4" s="61"/>
      <c r="J4" s="61"/>
      <c r="K4" s="61"/>
      <c r="L4" s="61"/>
      <c r="M4" s="61"/>
      <c r="N4" s="61"/>
      <c r="O4" s="61"/>
      <c r="P4" s="61"/>
      <c r="Q4" s="61"/>
      <c r="R4" s="61"/>
      <c r="S4" s="61"/>
      <c r="T4" s="61"/>
      <c r="U4" s="61"/>
      <c r="V4" s="61"/>
      <c r="W4" s="61"/>
      <c r="X4" s="61"/>
    </row>
    <row r="5" spans="1:24" x14ac:dyDescent="0.25">
      <c r="A5" s="15"/>
      <c r="B5" s="64"/>
      <c r="C5" s="64"/>
      <c r="D5" s="64"/>
      <c r="E5" s="64"/>
      <c r="F5" s="64"/>
      <c r="G5" s="64"/>
      <c r="H5" s="64"/>
      <c r="I5" s="64"/>
      <c r="J5" s="64"/>
      <c r="K5" s="64"/>
      <c r="L5" s="64"/>
      <c r="M5" s="64"/>
      <c r="N5" s="64"/>
      <c r="O5" s="64"/>
      <c r="P5" s="64"/>
      <c r="Q5" s="64"/>
      <c r="R5" s="64"/>
      <c r="S5" s="64"/>
      <c r="T5" s="64"/>
      <c r="U5" s="64"/>
      <c r="V5" s="64"/>
      <c r="W5" s="64"/>
      <c r="X5" s="64"/>
    </row>
    <row r="6" spans="1:24" x14ac:dyDescent="0.25">
      <c r="A6" s="15"/>
      <c r="B6" s="64"/>
      <c r="C6" s="64"/>
      <c r="D6" s="64"/>
      <c r="E6" s="64"/>
      <c r="F6" s="64"/>
      <c r="G6" s="64"/>
      <c r="H6" s="64"/>
      <c r="I6" s="64"/>
      <c r="J6" s="64"/>
      <c r="K6" s="64"/>
      <c r="L6" s="64"/>
      <c r="M6" s="64"/>
      <c r="N6" s="64"/>
      <c r="O6" s="64"/>
      <c r="P6" s="64"/>
      <c r="Q6" s="64"/>
      <c r="R6" s="64"/>
      <c r="S6" s="64"/>
      <c r="T6" s="64"/>
      <c r="U6" s="64"/>
      <c r="V6" s="64"/>
      <c r="W6" s="64"/>
      <c r="X6" s="64"/>
    </row>
    <row r="7" spans="1:24" x14ac:dyDescent="0.25">
      <c r="A7" s="15"/>
      <c r="B7" s="55"/>
      <c r="C7" s="11"/>
      <c r="D7" s="41"/>
      <c r="E7" s="41"/>
      <c r="F7" s="18"/>
      <c r="G7" s="41"/>
      <c r="H7" s="41"/>
      <c r="I7" s="18"/>
      <c r="J7" s="41"/>
      <c r="K7" s="41"/>
      <c r="L7" s="18"/>
      <c r="M7" s="41"/>
      <c r="N7" s="41"/>
      <c r="O7" s="18"/>
      <c r="P7" s="153" t="s">
        <v>105</v>
      </c>
      <c r="Q7" s="153"/>
      <c r="R7" s="18"/>
      <c r="S7" s="41"/>
      <c r="T7" s="41"/>
      <c r="U7" s="18"/>
      <c r="V7" s="41"/>
      <c r="W7" s="41"/>
      <c r="X7" s="11"/>
    </row>
    <row r="8" spans="1:24" x14ac:dyDescent="0.25">
      <c r="A8" s="15"/>
      <c r="B8" s="55"/>
      <c r="C8" s="11"/>
      <c r="D8" s="41"/>
      <c r="E8" s="41"/>
      <c r="F8" s="18"/>
      <c r="G8" s="41"/>
      <c r="H8" s="41"/>
      <c r="I8" s="18"/>
      <c r="J8" s="41"/>
      <c r="K8" s="41"/>
      <c r="L8" s="18"/>
      <c r="M8" s="41"/>
      <c r="N8" s="41"/>
      <c r="O8" s="18"/>
      <c r="P8" s="153" t="s">
        <v>786</v>
      </c>
      <c r="Q8" s="153"/>
      <c r="R8" s="18"/>
      <c r="S8" s="153" t="s">
        <v>787</v>
      </c>
      <c r="T8" s="153"/>
      <c r="U8" s="18"/>
      <c r="V8" s="41"/>
      <c r="W8" s="41"/>
      <c r="X8" s="11"/>
    </row>
    <row r="9" spans="1:24" x14ac:dyDescent="0.25">
      <c r="A9" s="15"/>
      <c r="B9" s="55"/>
      <c r="C9" s="11"/>
      <c r="D9" s="41"/>
      <c r="E9" s="41"/>
      <c r="F9" s="18"/>
      <c r="G9" s="41"/>
      <c r="H9" s="41"/>
      <c r="I9" s="18"/>
      <c r="J9" s="41"/>
      <c r="K9" s="41"/>
      <c r="L9" s="18"/>
      <c r="M9" s="41"/>
      <c r="N9" s="41"/>
      <c r="O9" s="18"/>
      <c r="P9" s="153" t="s">
        <v>788</v>
      </c>
      <c r="Q9" s="153"/>
      <c r="R9" s="18"/>
      <c r="S9" s="153" t="s">
        <v>788</v>
      </c>
      <c r="T9" s="153"/>
      <c r="U9" s="18"/>
      <c r="V9" s="153" t="s">
        <v>299</v>
      </c>
      <c r="W9" s="153"/>
      <c r="X9" s="11"/>
    </row>
    <row r="10" spans="1:24" ht="15.75" thickBot="1" x14ac:dyDescent="0.3">
      <c r="A10" s="15"/>
      <c r="B10" s="143" t="s">
        <v>196</v>
      </c>
      <c r="C10" s="20"/>
      <c r="D10" s="154" t="s">
        <v>691</v>
      </c>
      <c r="E10" s="154"/>
      <c r="F10" s="22"/>
      <c r="G10" s="154" t="s">
        <v>74</v>
      </c>
      <c r="H10" s="154"/>
      <c r="I10" s="22"/>
      <c r="J10" s="154" t="s">
        <v>280</v>
      </c>
      <c r="K10" s="154"/>
      <c r="L10" s="22"/>
      <c r="M10" s="154" t="s">
        <v>77</v>
      </c>
      <c r="N10" s="154"/>
      <c r="O10" s="22"/>
      <c r="P10" s="154" t="s">
        <v>789</v>
      </c>
      <c r="Q10" s="154"/>
      <c r="R10" s="22"/>
      <c r="S10" s="154" t="s">
        <v>638</v>
      </c>
      <c r="T10" s="154"/>
      <c r="U10" s="22"/>
      <c r="V10" s="154" t="s">
        <v>105</v>
      </c>
      <c r="W10" s="154"/>
      <c r="X10" s="20"/>
    </row>
    <row r="11" spans="1:24" x14ac:dyDescent="0.25">
      <c r="A11" s="15"/>
      <c r="B11" s="55"/>
      <c r="C11" s="11"/>
      <c r="D11" s="44"/>
      <c r="E11" s="44"/>
      <c r="F11" s="11"/>
      <c r="G11" s="44"/>
      <c r="H11" s="44"/>
      <c r="I11" s="11"/>
      <c r="J11" s="44"/>
      <c r="K11" s="44"/>
      <c r="L11" s="11"/>
      <c r="M11" s="44"/>
      <c r="N11" s="44"/>
      <c r="O11" s="11"/>
      <c r="P11" s="44"/>
      <c r="Q11" s="44"/>
      <c r="R11" s="11"/>
      <c r="S11" s="44"/>
      <c r="T11" s="44"/>
      <c r="U11" s="11"/>
      <c r="V11" s="44"/>
      <c r="W11" s="44"/>
      <c r="X11" s="11"/>
    </row>
    <row r="12" spans="1:24" x14ac:dyDescent="0.25">
      <c r="A12" s="15"/>
      <c r="B12" s="144" t="s">
        <v>300</v>
      </c>
      <c r="C12" s="11"/>
      <c r="D12" s="43"/>
      <c r="E12" s="43"/>
      <c r="F12" s="11"/>
      <c r="G12" s="43"/>
      <c r="H12" s="43"/>
      <c r="I12" s="11"/>
      <c r="J12" s="43"/>
      <c r="K12" s="43"/>
      <c r="L12" s="11"/>
      <c r="M12" s="43"/>
      <c r="N12" s="43"/>
      <c r="O12" s="11"/>
      <c r="P12" s="43"/>
      <c r="Q12" s="43"/>
      <c r="R12" s="11"/>
      <c r="S12" s="43"/>
      <c r="T12" s="43"/>
      <c r="U12" s="11"/>
      <c r="V12" s="43"/>
      <c r="W12" s="43"/>
      <c r="X12" s="11"/>
    </row>
    <row r="13" spans="1:24" x14ac:dyDescent="0.25">
      <c r="A13" s="15"/>
      <c r="B13" s="55"/>
      <c r="C13" s="11"/>
      <c r="D13" s="43"/>
      <c r="E13" s="43"/>
      <c r="F13" s="11"/>
      <c r="G13" s="43"/>
      <c r="H13" s="43"/>
      <c r="I13" s="11"/>
      <c r="J13" s="43"/>
      <c r="K13" s="43"/>
      <c r="L13" s="11"/>
      <c r="M13" s="43"/>
      <c r="N13" s="43"/>
      <c r="O13" s="11"/>
      <c r="P13" s="43"/>
      <c r="Q13" s="43"/>
      <c r="R13" s="11"/>
      <c r="S13" s="43"/>
      <c r="T13" s="43"/>
      <c r="U13" s="11"/>
      <c r="V13" s="43"/>
      <c r="W13" s="43"/>
      <c r="X13" s="11"/>
    </row>
    <row r="14" spans="1:24" x14ac:dyDescent="0.25">
      <c r="A14" s="15"/>
      <c r="B14" s="145" t="s">
        <v>65</v>
      </c>
      <c r="C14" s="11"/>
      <c r="D14" s="43"/>
      <c r="E14" s="43"/>
      <c r="F14" s="11"/>
      <c r="G14" s="43"/>
      <c r="H14" s="43"/>
      <c r="I14" s="11"/>
      <c r="J14" s="43"/>
      <c r="K14" s="43"/>
      <c r="L14" s="11"/>
      <c r="M14" s="43"/>
      <c r="N14" s="43"/>
      <c r="O14" s="11"/>
      <c r="P14" s="43"/>
      <c r="Q14" s="43"/>
      <c r="R14" s="11"/>
      <c r="S14" s="43"/>
      <c r="T14" s="43"/>
      <c r="U14" s="11"/>
      <c r="V14" s="43"/>
      <c r="W14" s="43"/>
      <c r="X14" s="11"/>
    </row>
    <row r="15" spans="1:24" x14ac:dyDescent="0.25">
      <c r="A15" s="15"/>
      <c r="B15" s="146" t="s">
        <v>66</v>
      </c>
      <c r="C15" s="11"/>
      <c r="D15" s="147" t="s">
        <v>203</v>
      </c>
      <c r="E15" s="148">
        <v>188294</v>
      </c>
      <c r="F15" s="11"/>
      <c r="G15" s="149" t="s">
        <v>203</v>
      </c>
      <c r="H15" s="147" t="s">
        <v>212</v>
      </c>
      <c r="I15" s="11"/>
      <c r="J15" s="149" t="s">
        <v>203</v>
      </c>
      <c r="K15" s="148">
        <v>168872</v>
      </c>
      <c r="L15" s="11"/>
      <c r="M15" s="149" t="s">
        <v>203</v>
      </c>
      <c r="N15" s="148">
        <v>10001</v>
      </c>
      <c r="O15" s="11"/>
      <c r="P15" s="149" t="s">
        <v>203</v>
      </c>
      <c r="Q15" s="148">
        <v>367167</v>
      </c>
      <c r="R15" s="11"/>
      <c r="S15" s="149" t="s">
        <v>203</v>
      </c>
      <c r="T15" s="148">
        <v>50460</v>
      </c>
      <c r="U15" s="11"/>
      <c r="V15" s="149" t="s">
        <v>203</v>
      </c>
      <c r="W15" s="148">
        <v>417627</v>
      </c>
      <c r="X15" s="11"/>
    </row>
    <row r="16" spans="1:24" ht="15.75" thickBot="1" x14ac:dyDescent="0.3">
      <c r="A16" s="15"/>
      <c r="B16" s="145" t="s">
        <v>69</v>
      </c>
      <c r="C16" s="11"/>
      <c r="D16" s="155">
        <v>38260</v>
      </c>
      <c r="E16" s="155"/>
      <c r="F16" s="20"/>
      <c r="G16" s="156" t="s">
        <v>212</v>
      </c>
      <c r="H16" s="156"/>
      <c r="I16" s="20"/>
      <c r="J16" s="155">
        <v>129309</v>
      </c>
      <c r="K16" s="155"/>
      <c r="L16" s="20"/>
      <c r="M16" s="155">
        <v>3329</v>
      </c>
      <c r="N16" s="155"/>
      <c r="O16" s="20"/>
      <c r="P16" s="155">
        <v>170898</v>
      </c>
      <c r="Q16" s="155"/>
      <c r="R16" s="20"/>
      <c r="S16" s="155">
        <v>34138</v>
      </c>
      <c r="T16" s="155"/>
      <c r="U16" s="20"/>
      <c r="V16" s="155">
        <v>205036</v>
      </c>
      <c r="W16" s="155"/>
      <c r="X16" s="20"/>
    </row>
    <row r="17" spans="1:24" x14ac:dyDescent="0.25">
      <c r="A17" s="15"/>
      <c r="B17" s="145" t="s">
        <v>70</v>
      </c>
      <c r="C17" s="11"/>
      <c r="D17" s="158">
        <v>150034</v>
      </c>
      <c r="E17" s="158"/>
      <c r="F17" s="11"/>
      <c r="G17" s="160" t="s">
        <v>212</v>
      </c>
      <c r="H17" s="160"/>
      <c r="I17" s="11"/>
      <c r="J17" s="158">
        <v>39563</v>
      </c>
      <c r="K17" s="158"/>
      <c r="L17" s="11"/>
      <c r="M17" s="158">
        <v>6672</v>
      </c>
      <c r="N17" s="158"/>
      <c r="O17" s="11"/>
      <c r="P17" s="158">
        <v>196269</v>
      </c>
      <c r="Q17" s="158"/>
      <c r="R17" s="11"/>
      <c r="S17" s="158">
        <v>16322</v>
      </c>
      <c r="T17" s="158"/>
      <c r="U17" s="11"/>
      <c r="V17" s="158">
        <v>212591</v>
      </c>
      <c r="W17" s="158"/>
      <c r="X17" s="11"/>
    </row>
    <row r="18" spans="1:24" ht="15.75" thickBot="1" x14ac:dyDescent="0.3">
      <c r="A18" s="15"/>
      <c r="B18" s="145" t="s">
        <v>71</v>
      </c>
      <c r="C18" s="11"/>
      <c r="D18" s="155">
        <v>38111</v>
      </c>
      <c r="E18" s="155"/>
      <c r="F18" s="20"/>
      <c r="G18" s="156" t="s">
        <v>212</v>
      </c>
      <c r="H18" s="156"/>
      <c r="I18" s="20"/>
      <c r="J18" s="155">
        <v>42863</v>
      </c>
      <c r="K18" s="155"/>
      <c r="L18" s="20"/>
      <c r="M18" s="155">
        <v>2392</v>
      </c>
      <c r="N18" s="155"/>
      <c r="O18" s="20"/>
      <c r="P18" s="155">
        <v>83366</v>
      </c>
      <c r="Q18" s="155"/>
      <c r="R18" s="20"/>
      <c r="S18" s="155">
        <v>14048</v>
      </c>
      <c r="T18" s="155"/>
      <c r="U18" s="20"/>
      <c r="V18" s="155">
        <v>97414</v>
      </c>
      <c r="W18" s="155"/>
      <c r="X18" s="20"/>
    </row>
    <row r="19" spans="1:24" ht="21.75" thickBot="1" x14ac:dyDescent="0.3">
      <c r="A19" s="15"/>
      <c r="B19" s="145" t="s">
        <v>72</v>
      </c>
      <c r="C19" s="11"/>
      <c r="D19" s="161">
        <v>111923</v>
      </c>
      <c r="E19" s="161"/>
      <c r="F19" s="20"/>
      <c r="G19" s="162" t="s">
        <v>212</v>
      </c>
      <c r="H19" s="162"/>
      <c r="I19" s="20"/>
      <c r="J19" s="162" t="s">
        <v>790</v>
      </c>
      <c r="K19" s="162"/>
      <c r="L19" s="150" t="s">
        <v>206</v>
      </c>
      <c r="M19" s="161">
        <v>4280</v>
      </c>
      <c r="N19" s="161"/>
      <c r="O19" s="20"/>
      <c r="P19" s="161">
        <v>112903</v>
      </c>
      <c r="Q19" s="161"/>
      <c r="R19" s="20"/>
      <c r="S19" s="161">
        <v>2274</v>
      </c>
      <c r="T19" s="161"/>
      <c r="U19" s="20"/>
      <c r="V19" s="161">
        <v>115177</v>
      </c>
      <c r="W19" s="161"/>
      <c r="X19" s="20"/>
    </row>
    <row r="20" spans="1:24" x14ac:dyDescent="0.25">
      <c r="A20" s="15"/>
      <c r="B20" s="145" t="s">
        <v>73</v>
      </c>
      <c r="C20" s="11"/>
      <c r="D20" s="44"/>
      <c r="E20" s="44"/>
      <c r="F20" s="11"/>
      <c r="G20" s="44"/>
      <c r="H20" s="44"/>
      <c r="I20" s="11"/>
      <c r="J20" s="44"/>
      <c r="K20" s="44"/>
      <c r="L20" s="11"/>
      <c r="M20" s="44"/>
      <c r="N20" s="44"/>
      <c r="O20" s="11"/>
      <c r="P20" s="44"/>
      <c r="Q20" s="44"/>
      <c r="R20" s="11"/>
      <c r="S20" s="44"/>
      <c r="T20" s="44"/>
      <c r="U20" s="11"/>
      <c r="V20" s="44"/>
      <c r="W20" s="44"/>
      <c r="X20" s="11"/>
    </row>
    <row r="21" spans="1:24" x14ac:dyDescent="0.25">
      <c r="A21" s="15"/>
      <c r="B21" s="146" t="s">
        <v>74</v>
      </c>
      <c r="C21" s="11"/>
      <c r="D21" s="159" t="s">
        <v>212</v>
      </c>
      <c r="E21" s="159"/>
      <c r="F21" s="11"/>
      <c r="G21" s="157">
        <v>38266</v>
      </c>
      <c r="H21" s="157"/>
      <c r="I21" s="11"/>
      <c r="J21" s="159" t="s">
        <v>212</v>
      </c>
      <c r="K21" s="159"/>
      <c r="L21" s="11"/>
      <c r="M21" s="159">
        <v>18</v>
      </c>
      <c r="N21" s="159"/>
      <c r="O21" s="11"/>
      <c r="P21" s="157">
        <v>38284</v>
      </c>
      <c r="Q21" s="157"/>
      <c r="R21" s="11"/>
      <c r="S21" s="159" t="s">
        <v>791</v>
      </c>
      <c r="T21" s="159"/>
      <c r="U21" s="149" t="s">
        <v>206</v>
      </c>
      <c r="V21" s="157">
        <v>38277</v>
      </c>
      <c r="W21" s="157"/>
      <c r="X21" s="11"/>
    </row>
    <row r="22" spans="1:24" x14ac:dyDescent="0.25">
      <c r="A22" s="15"/>
      <c r="B22" s="146" t="s">
        <v>75</v>
      </c>
      <c r="C22" s="11"/>
      <c r="D22" s="159" t="s">
        <v>212</v>
      </c>
      <c r="E22" s="159"/>
      <c r="F22" s="11"/>
      <c r="G22" s="157">
        <v>8308</v>
      </c>
      <c r="H22" s="157"/>
      <c r="I22" s="11"/>
      <c r="J22" s="159" t="s">
        <v>212</v>
      </c>
      <c r="K22" s="159"/>
      <c r="L22" s="11"/>
      <c r="M22" s="159" t="s">
        <v>212</v>
      </c>
      <c r="N22" s="159"/>
      <c r="O22" s="11"/>
      <c r="P22" s="157">
        <v>8308</v>
      </c>
      <c r="Q22" s="157"/>
      <c r="R22" s="11"/>
      <c r="S22" s="159" t="s">
        <v>792</v>
      </c>
      <c r="T22" s="159"/>
      <c r="U22" s="149" t="s">
        <v>206</v>
      </c>
      <c r="V22" s="157">
        <v>6756</v>
      </c>
      <c r="W22" s="157"/>
      <c r="X22" s="11"/>
    </row>
    <row r="23" spans="1:24" x14ac:dyDescent="0.25">
      <c r="A23" s="15"/>
      <c r="B23" s="146" t="s">
        <v>793</v>
      </c>
      <c r="C23" s="11"/>
      <c r="D23" s="157">
        <v>15086</v>
      </c>
      <c r="E23" s="157"/>
      <c r="F23" s="11"/>
      <c r="G23" s="159" t="s">
        <v>794</v>
      </c>
      <c r="H23" s="159"/>
      <c r="I23" s="149" t="s">
        <v>206</v>
      </c>
      <c r="J23" s="159">
        <v>42</v>
      </c>
      <c r="K23" s="159"/>
      <c r="L23" s="11"/>
      <c r="M23" s="159" t="s">
        <v>420</v>
      </c>
      <c r="N23" s="159"/>
      <c r="O23" s="149" t="s">
        <v>206</v>
      </c>
      <c r="P23" s="159" t="s">
        <v>212</v>
      </c>
      <c r="Q23" s="159"/>
      <c r="R23" s="11"/>
      <c r="S23" s="159" t="s">
        <v>212</v>
      </c>
      <c r="T23" s="159"/>
      <c r="U23" s="11"/>
      <c r="V23" s="159" t="s">
        <v>212</v>
      </c>
      <c r="W23" s="159"/>
      <c r="X23" s="11"/>
    </row>
    <row r="24" spans="1:24" ht="21" x14ac:dyDescent="0.25">
      <c r="A24" s="15"/>
      <c r="B24" s="146" t="s">
        <v>76</v>
      </c>
      <c r="C24" s="11"/>
      <c r="D24" s="159" t="s">
        <v>795</v>
      </c>
      <c r="E24" s="159"/>
      <c r="F24" s="149" t="s">
        <v>206</v>
      </c>
      <c r="G24" s="159" t="s">
        <v>212</v>
      </c>
      <c r="H24" s="159"/>
      <c r="I24" s="11"/>
      <c r="J24" s="159" t="s">
        <v>796</v>
      </c>
      <c r="K24" s="159"/>
      <c r="L24" s="149" t="s">
        <v>206</v>
      </c>
      <c r="M24" s="159" t="s">
        <v>797</v>
      </c>
      <c r="N24" s="159"/>
      <c r="O24" s="149" t="s">
        <v>206</v>
      </c>
      <c r="P24" s="159" t="s">
        <v>798</v>
      </c>
      <c r="Q24" s="159"/>
      <c r="R24" s="149" t="s">
        <v>206</v>
      </c>
      <c r="S24" s="159" t="s">
        <v>799</v>
      </c>
      <c r="T24" s="159"/>
      <c r="U24" s="149" t="s">
        <v>206</v>
      </c>
      <c r="V24" s="159" t="s">
        <v>800</v>
      </c>
      <c r="W24" s="159"/>
      <c r="X24" s="149" t="s">
        <v>206</v>
      </c>
    </row>
    <row r="25" spans="1:24" ht="15.75" thickBot="1" x14ac:dyDescent="0.3">
      <c r="A25" s="15"/>
      <c r="B25" s="146" t="s">
        <v>77</v>
      </c>
      <c r="C25" s="11"/>
      <c r="D25" s="156">
        <v>493</v>
      </c>
      <c r="E25" s="156"/>
      <c r="F25" s="20"/>
      <c r="G25" s="155">
        <v>2426</v>
      </c>
      <c r="H25" s="155"/>
      <c r="I25" s="20"/>
      <c r="J25" s="156" t="s">
        <v>801</v>
      </c>
      <c r="K25" s="156"/>
      <c r="L25" s="150" t="s">
        <v>206</v>
      </c>
      <c r="M25" s="155">
        <v>4402</v>
      </c>
      <c r="N25" s="155"/>
      <c r="O25" s="20"/>
      <c r="P25" s="155">
        <v>5480</v>
      </c>
      <c r="Q25" s="155"/>
      <c r="R25" s="20"/>
      <c r="S25" s="156">
        <v>34</v>
      </c>
      <c r="T25" s="156"/>
      <c r="U25" s="20"/>
      <c r="V25" s="155">
        <v>5514</v>
      </c>
      <c r="W25" s="155"/>
      <c r="X25" s="20"/>
    </row>
    <row r="26" spans="1:24" ht="15.75" thickBot="1" x14ac:dyDescent="0.3">
      <c r="A26" s="15"/>
      <c r="B26" s="145" t="s">
        <v>78</v>
      </c>
      <c r="C26" s="11"/>
      <c r="D26" s="161">
        <v>12687</v>
      </c>
      <c r="E26" s="161"/>
      <c r="F26" s="20"/>
      <c r="G26" s="161">
        <v>33903</v>
      </c>
      <c r="H26" s="161"/>
      <c r="I26" s="20"/>
      <c r="J26" s="162" t="s">
        <v>802</v>
      </c>
      <c r="K26" s="162"/>
      <c r="L26" s="150" t="s">
        <v>206</v>
      </c>
      <c r="M26" s="161">
        <v>3684</v>
      </c>
      <c r="N26" s="161"/>
      <c r="O26" s="20"/>
      <c r="P26" s="161">
        <v>31300</v>
      </c>
      <c r="Q26" s="161"/>
      <c r="R26" s="20"/>
      <c r="S26" s="162" t="s">
        <v>803</v>
      </c>
      <c r="T26" s="162"/>
      <c r="U26" s="150" t="s">
        <v>206</v>
      </c>
      <c r="V26" s="161">
        <v>16044</v>
      </c>
      <c r="W26" s="161"/>
      <c r="X26" s="20"/>
    </row>
    <row r="27" spans="1:24" x14ac:dyDescent="0.25">
      <c r="A27" s="15"/>
      <c r="B27" s="145" t="s">
        <v>804</v>
      </c>
      <c r="C27" s="11"/>
      <c r="D27" s="44"/>
      <c r="E27" s="44"/>
      <c r="F27" s="11"/>
      <c r="G27" s="44"/>
      <c r="H27" s="44"/>
      <c r="I27" s="11"/>
      <c r="J27" s="44"/>
      <c r="K27" s="44"/>
      <c r="L27" s="11"/>
      <c r="M27" s="44"/>
      <c r="N27" s="44"/>
      <c r="O27" s="11"/>
      <c r="P27" s="44"/>
      <c r="Q27" s="44"/>
      <c r="R27" s="11"/>
      <c r="S27" s="44"/>
      <c r="T27" s="44"/>
      <c r="U27" s="11"/>
      <c r="V27" s="44"/>
      <c r="W27" s="44"/>
      <c r="X27" s="11"/>
    </row>
    <row r="28" spans="1:24" x14ac:dyDescent="0.25">
      <c r="A28" s="15"/>
      <c r="B28" s="146" t="s">
        <v>79</v>
      </c>
      <c r="C28" s="11"/>
      <c r="D28" s="43"/>
      <c r="E28" s="43"/>
      <c r="F28" s="11"/>
      <c r="G28" s="43"/>
      <c r="H28" s="43"/>
      <c r="I28" s="11"/>
      <c r="J28" s="43"/>
      <c r="K28" s="43"/>
      <c r="L28" s="11"/>
      <c r="M28" s="43"/>
      <c r="N28" s="43"/>
      <c r="O28" s="11"/>
      <c r="P28" s="43"/>
      <c r="Q28" s="43"/>
      <c r="R28" s="11"/>
      <c r="S28" s="43"/>
      <c r="T28" s="43"/>
      <c r="U28" s="11"/>
      <c r="V28" s="43"/>
      <c r="W28" s="43"/>
      <c r="X28" s="11"/>
    </row>
    <row r="29" spans="1:24" x14ac:dyDescent="0.25">
      <c r="A29" s="15"/>
      <c r="B29" s="151" t="s">
        <v>80</v>
      </c>
      <c r="C29" s="11"/>
      <c r="D29" s="157">
        <v>58593</v>
      </c>
      <c r="E29" s="157"/>
      <c r="F29" s="11"/>
      <c r="G29" s="157">
        <v>7285</v>
      </c>
      <c r="H29" s="157"/>
      <c r="I29" s="11"/>
      <c r="J29" s="157">
        <v>7551</v>
      </c>
      <c r="K29" s="157"/>
      <c r="L29" s="11"/>
      <c r="M29" s="157">
        <v>136249</v>
      </c>
      <c r="N29" s="157"/>
      <c r="O29" s="11"/>
      <c r="P29" s="157">
        <v>209678</v>
      </c>
      <c r="Q29" s="157"/>
      <c r="R29" s="11"/>
      <c r="S29" s="159" t="s">
        <v>805</v>
      </c>
      <c r="T29" s="159"/>
      <c r="U29" s="149" t="s">
        <v>206</v>
      </c>
      <c r="V29" s="157">
        <v>209625</v>
      </c>
      <c r="W29" s="157"/>
      <c r="X29" s="11"/>
    </row>
    <row r="30" spans="1:24" x14ac:dyDescent="0.25">
      <c r="A30" s="15"/>
      <c r="B30" s="151" t="s">
        <v>81</v>
      </c>
      <c r="C30" s="11"/>
      <c r="D30" s="157">
        <v>30867</v>
      </c>
      <c r="E30" s="157"/>
      <c r="F30" s="11"/>
      <c r="G30" s="157">
        <v>3288</v>
      </c>
      <c r="H30" s="157"/>
      <c r="I30" s="11"/>
      <c r="J30" s="157">
        <v>14785</v>
      </c>
      <c r="K30" s="157"/>
      <c r="L30" s="11"/>
      <c r="M30" s="157">
        <v>2067</v>
      </c>
      <c r="N30" s="157"/>
      <c r="O30" s="11"/>
      <c r="P30" s="157">
        <v>51007</v>
      </c>
      <c r="Q30" s="157"/>
      <c r="R30" s="11"/>
      <c r="S30" s="157">
        <v>1103</v>
      </c>
      <c r="T30" s="157"/>
      <c r="U30" s="11"/>
      <c r="V30" s="157">
        <v>52110</v>
      </c>
      <c r="W30" s="157"/>
      <c r="X30" s="11"/>
    </row>
    <row r="31" spans="1:24" ht="15.75" thickBot="1" x14ac:dyDescent="0.3">
      <c r="A31" s="15"/>
      <c r="B31" s="146" t="s">
        <v>83</v>
      </c>
      <c r="C31" s="11"/>
      <c r="D31" s="156" t="s">
        <v>212</v>
      </c>
      <c r="E31" s="156"/>
      <c r="F31" s="20"/>
      <c r="G31" s="155">
        <v>16849</v>
      </c>
      <c r="H31" s="155"/>
      <c r="I31" s="20"/>
      <c r="J31" s="156" t="s">
        <v>212</v>
      </c>
      <c r="K31" s="156"/>
      <c r="L31" s="20"/>
      <c r="M31" s="156" t="s">
        <v>212</v>
      </c>
      <c r="N31" s="156"/>
      <c r="O31" s="20"/>
      <c r="P31" s="155">
        <v>16849</v>
      </c>
      <c r="Q31" s="155"/>
      <c r="R31" s="20"/>
      <c r="S31" s="156" t="s">
        <v>806</v>
      </c>
      <c r="T31" s="156"/>
      <c r="U31" s="150" t="s">
        <v>206</v>
      </c>
      <c r="V31" s="155">
        <v>16550</v>
      </c>
      <c r="W31" s="155"/>
      <c r="X31" s="20"/>
    </row>
    <row r="32" spans="1:24" ht="15.75" thickBot="1" x14ac:dyDescent="0.3">
      <c r="A32" s="15"/>
      <c r="B32" s="145" t="s">
        <v>84</v>
      </c>
      <c r="C32" s="11"/>
      <c r="D32" s="161">
        <v>89460</v>
      </c>
      <c r="E32" s="161"/>
      <c r="F32" s="20"/>
      <c r="G32" s="161">
        <v>27422</v>
      </c>
      <c r="H32" s="161"/>
      <c r="I32" s="20"/>
      <c r="J32" s="161">
        <v>22336</v>
      </c>
      <c r="K32" s="161"/>
      <c r="L32" s="20"/>
      <c r="M32" s="161">
        <v>138316</v>
      </c>
      <c r="N32" s="161"/>
      <c r="O32" s="20"/>
      <c r="P32" s="161">
        <v>277534</v>
      </c>
      <c r="Q32" s="161"/>
      <c r="R32" s="20"/>
      <c r="S32" s="162">
        <v>751</v>
      </c>
      <c r="T32" s="162"/>
      <c r="U32" s="20"/>
      <c r="V32" s="161">
        <v>278285</v>
      </c>
      <c r="W32" s="161"/>
      <c r="X32" s="20"/>
    </row>
    <row r="33" spans="1:24" ht="19.5" x14ac:dyDescent="0.25">
      <c r="A33" s="15"/>
      <c r="B33" s="145" t="s">
        <v>807</v>
      </c>
      <c r="C33" s="11"/>
      <c r="D33" s="147" t="s">
        <v>203</v>
      </c>
      <c r="E33" s="152">
        <v>35150</v>
      </c>
      <c r="F33" s="11"/>
      <c r="G33" s="149" t="s">
        <v>203</v>
      </c>
      <c r="H33" s="148">
        <v>6481</v>
      </c>
      <c r="I33" s="11"/>
      <c r="J33" s="149" t="s">
        <v>203</v>
      </c>
      <c r="K33" s="147" t="s">
        <v>808</v>
      </c>
      <c r="L33" s="149" t="s">
        <v>206</v>
      </c>
      <c r="M33" s="149" t="s">
        <v>203</v>
      </c>
      <c r="N33" s="147" t="s">
        <v>809</v>
      </c>
      <c r="O33" s="149" t="s">
        <v>206</v>
      </c>
      <c r="P33" s="149" t="s">
        <v>203</v>
      </c>
      <c r="Q33" s="147" t="s">
        <v>810</v>
      </c>
      <c r="R33" s="149" t="s">
        <v>206</v>
      </c>
      <c r="S33" s="149" t="s">
        <v>203</v>
      </c>
      <c r="T33" s="147" t="s">
        <v>811</v>
      </c>
      <c r="U33" s="149" t="s">
        <v>206</v>
      </c>
      <c r="V33" s="149" t="s">
        <v>203</v>
      </c>
      <c r="W33" s="147" t="s">
        <v>812</v>
      </c>
      <c r="X33" s="149" t="s">
        <v>206</v>
      </c>
    </row>
    <row r="34" spans="1:24" x14ac:dyDescent="0.25">
      <c r="A34" s="15"/>
      <c r="B34" s="67"/>
      <c r="C34" s="67"/>
      <c r="D34" s="67"/>
      <c r="E34" s="67"/>
      <c r="F34" s="67"/>
      <c r="G34" s="67"/>
      <c r="H34" s="67"/>
      <c r="I34" s="67"/>
      <c r="J34" s="67"/>
      <c r="K34" s="67"/>
      <c r="L34" s="67"/>
      <c r="M34" s="67"/>
      <c r="N34" s="67"/>
      <c r="O34" s="67"/>
      <c r="P34" s="67"/>
      <c r="Q34" s="67"/>
      <c r="R34" s="67"/>
      <c r="S34" s="67"/>
      <c r="T34" s="67"/>
      <c r="U34" s="67"/>
      <c r="V34" s="67"/>
      <c r="W34" s="67"/>
      <c r="X34" s="67"/>
    </row>
    <row r="35" spans="1:24" x14ac:dyDescent="0.25">
      <c r="A35" s="15"/>
      <c r="B35" s="55"/>
      <c r="C35" s="11"/>
      <c r="D35" s="41"/>
      <c r="E35" s="41"/>
      <c r="F35" s="18"/>
      <c r="G35" s="41"/>
      <c r="H35" s="41"/>
      <c r="I35" s="18"/>
      <c r="J35" s="41"/>
      <c r="K35" s="41"/>
      <c r="L35" s="18"/>
      <c r="M35" s="41"/>
      <c r="N35" s="41"/>
      <c r="O35" s="18"/>
      <c r="P35" s="153" t="s">
        <v>105</v>
      </c>
      <c r="Q35" s="153"/>
      <c r="R35" s="18"/>
      <c r="S35" s="41"/>
      <c r="T35" s="41"/>
      <c r="U35" s="18"/>
      <c r="V35" s="41"/>
      <c r="W35" s="41"/>
      <c r="X35" s="11"/>
    </row>
    <row r="36" spans="1:24" x14ac:dyDescent="0.25">
      <c r="A36" s="15"/>
      <c r="B36" s="55"/>
      <c r="C36" s="11"/>
      <c r="D36" s="41"/>
      <c r="E36" s="41"/>
      <c r="F36" s="18"/>
      <c r="G36" s="41"/>
      <c r="H36" s="41"/>
      <c r="I36" s="18"/>
      <c r="J36" s="41"/>
      <c r="K36" s="41"/>
      <c r="L36" s="18"/>
      <c r="M36" s="41"/>
      <c r="N36" s="41"/>
      <c r="O36" s="18"/>
      <c r="P36" s="153" t="s">
        <v>786</v>
      </c>
      <c r="Q36" s="153"/>
      <c r="R36" s="18"/>
      <c r="S36" s="153" t="s">
        <v>787</v>
      </c>
      <c r="T36" s="153"/>
      <c r="U36" s="18"/>
      <c r="V36" s="41"/>
      <c r="W36" s="41"/>
      <c r="X36" s="11"/>
    </row>
    <row r="37" spans="1:24" x14ac:dyDescent="0.25">
      <c r="A37" s="15"/>
      <c r="B37" s="55"/>
      <c r="C37" s="11"/>
      <c r="D37" s="41"/>
      <c r="E37" s="41"/>
      <c r="F37" s="18"/>
      <c r="G37" s="41"/>
      <c r="H37" s="41"/>
      <c r="I37" s="18"/>
      <c r="J37" s="41"/>
      <c r="K37" s="41"/>
      <c r="L37" s="18"/>
      <c r="M37" s="41"/>
      <c r="N37" s="41"/>
      <c r="O37" s="18"/>
      <c r="P37" s="153" t="s">
        <v>788</v>
      </c>
      <c r="Q37" s="153"/>
      <c r="R37" s="18"/>
      <c r="S37" s="153" t="s">
        <v>788</v>
      </c>
      <c r="T37" s="153"/>
      <c r="U37" s="18"/>
      <c r="V37" s="153" t="s">
        <v>299</v>
      </c>
      <c r="W37" s="153"/>
      <c r="X37" s="11"/>
    </row>
    <row r="38" spans="1:24" ht="15.75" thickBot="1" x14ac:dyDescent="0.3">
      <c r="A38" s="15"/>
      <c r="B38" s="143" t="s">
        <v>196</v>
      </c>
      <c r="C38" s="20"/>
      <c r="D38" s="154" t="s">
        <v>691</v>
      </c>
      <c r="E38" s="154"/>
      <c r="F38" s="22"/>
      <c r="G38" s="154" t="s">
        <v>74</v>
      </c>
      <c r="H38" s="154"/>
      <c r="I38" s="22"/>
      <c r="J38" s="154" t="s">
        <v>280</v>
      </c>
      <c r="K38" s="154"/>
      <c r="L38" s="22"/>
      <c r="M38" s="154" t="s">
        <v>77</v>
      </c>
      <c r="N38" s="154"/>
      <c r="O38" s="22"/>
      <c r="P38" s="154" t="s">
        <v>789</v>
      </c>
      <c r="Q38" s="154"/>
      <c r="R38" s="22"/>
      <c r="S38" s="154" t="s">
        <v>638</v>
      </c>
      <c r="T38" s="154"/>
      <c r="U38" s="22"/>
      <c r="V38" s="154" t="s">
        <v>105</v>
      </c>
      <c r="W38" s="154"/>
      <c r="X38" s="20"/>
    </row>
    <row r="39" spans="1:24" x14ac:dyDescent="0.25">
      <c r="A39" s="15"/>
      <c r="B39" s="55"/>
      <c r="C39" s="11"/>
      <c r="D39" s="44"/>
      <c r="E39" s="44"/>
      <c r="F39" s="11"/>
      <c r="G39" s="44"/>
      <c r="H39" s="44"/>
      <c r="I39" s="11"/>
      <c r="J39" s="44"/>
      <c r="K39" s="44"/>
      <c r="L39" s="11"/>
      <c r="M39" s="44"/>
      <c r="N39" s="44"/>
      <c r="O39" s="11"/>
      <c r="P39" s="44"/>
      <c r="Q39" s="44"/>
      <c r="R39" s="11"/>
      <c r="S39" s="44"/>
      <c r="T39" s="44"/>
      <c r="U39" s="11"/>
      <c r="V39" s="44"/>
      <c r="W39" s="44"/>
      <c r="X39" s="11"/>
    </row>
    <row r="40" spans="1:24" x14ac:dyDescent="0.25">
      <c r="A40" s="15"/>
      <c r="B40" s="144" t="s">
        <v>308</v>
      </c>
      <c r="C40" s="11"/>
      <c r="D40" s="43"/>
      <c r="E40" s="43"/>
      <c r="F40" s="11"/>
      <c r="G40" s="43"/>
      <c r="H40" s="43"/>
      <c r="I40" s="11"/>
      <c r="J40" s="43"/>
      <c r="K40" s="43"/>
      <c r="L40" s="11"/>
      <c r="M40" s="43"/>
      <c r="N40" s="43"/>
      <c r="O40" s="11"/>
      <c r="P40" s="43"/>
      <c r="Q40" s="43"/>
      <c r="R40" s="11"/>
      <c r="S40" s="43"/>
      <c r="T40" s="43"/>
      <c r="U40" s="11"/>
      <c r="V40" s="43"/>
      <c r="W40" s="43"/>
      <c r="X40" s="11"/>
    </row>
    <row r="41" spans="1:24" x14ac:dyDescent="0.25">
      <c r="A41" s="15"/>
      <c r="B41" s="55"/>
      <c r="C41" s="11"/>
      <c r="D41" s="43"/>
      <c r="E41" s="43"/>
      <c r="F41" s="11"/>
      <c r="G41" s="43"/>
      <c r="H41" s="43"/>
      <c r="I41" s="11"/>
      <c r="J41" s="43"/>
      <c r="K41" s="43"/>
      <c r="L41" s="11"/>
      <c r="M41" s="43"/>
      <c r="N41" s="43"/>
      <c r="O41" s="11"/>
      <c r="P41" s="43"/>
      <c r="Q41" s="43"/>
      <c r="R41" s="11"/>
      <c r="S41" s="43"/>
      <c r="T41" s="43"/>
      <c r="U41" s="11"/>
      <c r="V41" s="43"/>
      <c r="W41" s="43"/>
      <c r="X41" s="11"/>
    </row>
    <row r="42" spans="1:24" x14ac:dyDescent="0.25">
      <c r="A42" s="15"/>
      <c r="B42" s="145" t="s">
        <v>65</v>
      </c>
      <c r="C42" s="11"/>
      <c r="D42" s="43"/>
      <c r="E42" s="43"/>
      <c r="F42" s="11"/>
      <c r="G42" s="43"/>
      <c r="H42" s="43"/>
      <c r="I42" s="11"/>
      <c r="J42" s="43"/>
      <c r="K42" s="43"/>
      <c r="L42" s="11"/>
      <c r="M42" s="43"/>
      <c r="N42" s="43"/>
      <c r="O42" s="11"/>
      <c r="P42" s="43"/>
      <c r="Q42" s="43"/>
      <c r="R42" s="11"/>
      <c r="S42" s="43"/>
      <c r="T42" s="43"/>
      <c r="U42" s="11"/>
      <c r="V42" s="43"/>
      <c r="W42" s="43"/>
      <c r="X42" s="11"/>
    </row>
    <row r="43" spans="1:24" x14ac:dyDescent="0.25">
      <c r="A43" s="15"/>
      <c r="B43" s="146" t="s">
        <v>66</v>
      </c>
      <c r="C43" s="11"/>
      <c r="D43" s="163" t="s">
        <v>203</v>
      </c>
      <c r="E43" s="164">
        <v>149333</v>
      </c>
      <c r="F43" s="11"/>
      <c r="G43" s="165" t="s">
        <v>203</v>
      </c>
      <c r="H43" s="163" t="s">
        <v>212</v>
      </c>
      <c r="I43" s="11"/>
      <c r="J43" s="165" t="s">
        <v>203</v>
      </c>
      <c r="K43" s="164">
        <v>198164</v>
      </c>
      <c r="L43" s="11"/>
      <c r="M43" s="165" t="s">
        <v>203</v>
      </c>
      <c r="N43" s="164">
        <v>22603</v>
      </c>
      <c r="O43" s="11"/>
      <c r="P43" s="165" t="s">
        <v>203</v>
      </c>
      <c r="Q43" s="164">
        <v>370100</v>
      </c>
      <c r="R43" s="11"/>
      <c r="S43" s="165" t="s">
        <v>203</v>
      </c>
      <c r="T43" s="164">
        <v>46755</v>
      </c>
      <c r="U43" s="11"/>
      <c r="V43" s="165" t="s">
        <v>203</v>
      </c>
      <c r="W43" s="164">
        <v>416855</v>
      </c>
      <c r="X43" s="11"/>
    </row>
    <row r="44" spans="1:24" ht="21.75" thickBot="1" x14ac:dyDescent="0.3">
      <c r="A44" s="15"/>
      <c r="B44" s="146" t="s">
        <v>67</v>
      </c>
      <c r="C44" s="11"/>
      <c r="D44" s="167" t="s">
        <v>212</v>
      </c>
      <c r="E44" s="167"/>
      <c r="F44" s="20"/>
      <c r="G44" s="167" t="s">
        <v>212</v>
      </c>
      <c r="H44" s="167"/>
      <c r="I44" s="20"/>
      <c r="J44" s="167">
        <v>344</v>
      </c>
      <c r="K44" s="167"/>
      <c r="L44" s="20"/>
      <c r="M44" s="167" t="s">
        <v>212</v>
      </c>
      <c r="N44" s="167"/>
      <c r="O44" s="20"/>
      <c r="P44" s="167">
        <v>344</v>
      </c>
      <c r="Q44" s="167"/>
      <c r="R44" s="20"/>
      <c r="S44" s="167">
        <v>2</v>
      </c>
      <c r="T44" s="167"/>
      <c r="U44" s="20"/>
      <c r="V44" s="167">
        <v>346</v>
      </c>
      <c r="W44" s="167"/>
      <c r="X44" s="20"/>
    </row>
    <row r="45" spans="1:24" x14ac:dyDescent="0.25">
      <c r="A45" s="15"/>
      <c r="B45" s="145" t="s">
        <v>68</v>
      </c>
      <c r="C45" s="11"/>
      <c r="D45" s="169">
        <v>149333</v>
      </c>
      <c r="E45" s="169"/>
      <c r="F45" s="11"/>
      <c r="G45" s="171" t="s">
        <v>212</v>
      </c>
      <c r="H45" s="171"/>
      <c r="I45" s="11"/>
      <c r="J45" s="169">
        <v>198508</v>
      </c>
      <c r="K45" s="169"/>
      <c r="L45" s="11"/>
      <c r="M45" s="169">
        <v>22603</v>
      </c>
      <c r="N45" s="169"/>
      <c r="O45" s="11"/>
      <c r="P45" s="169">
        <v>370444</v>
      </c>
      <c r="Q45" s="169"/>
      <c r="R45" s="11"/>
      <c r="S45" s="169">
        <v>46757</v>
      </c>
      <c r="T45" s="169"/>
      <c r="U45" s="11"/>
      <c r="V45" s="169">
        <v>417201</v>
      </c>
      <c r="W45" s="169"/>
      <c r="X45" s="11"/>
    </row>
    <row r="46" spans="1:24" ht="15.75" thickBot="1" x14ac:dyDescent="0.3">
      <c r="A46" s="15"/>
      <c r="B46" s="145" t="s">
        <v>69</v>
      </c>
      <c r="C46" s="11"/>
      <c r="D46" s="172">
        <v>35434</v>
      </c>
      <c r="E46" s="172"/>
      <c r="F46" s="20"/>
      <c r="G46" s="167" t="s">
        <v>212</v>
      </c>
      <c r="H46" s="167"/>
      <c r="I46" s="20"/>
      <c r="J46" s="172">
        <v>165303</v>
      </c>
      <c r="K46" s="172"/>
      <c r="L46" s="20"/>
      <c r="M46" s="172">
        <v>7271</v>
      </c>
      <c r="N46" s="172"/>
      <c r="O46" s="20"/>
      <c r="P46" s="172">
        <v>208008</v>
      </c>
      <c r="Q46" s="172"/>
      <c r="R46" s="20"/>
      <c r="S46" s="172">
        <v>59077</v>
      </c>
      <c r="T46" s="172"/>
      <c r="U46" s="20"/>
      <c r="V46" s="172">
        <v>267085</v>
      </c>
      <c r="W46" s="172"/>
      <c r="X46" s="20"/>
    </row>
    <row r="47" spans="1:24" x14ac:dyDescent="0.25">
      <c r="A47" s="15"/>
      <c r="B47" s="145" t="s">
        <v>70</v>
      </c>
      <c r="C47" s="11"/>
      <c r="D47" s="169">
        <v>113899</v>
      </c>
      <c r="E47" s="169"/>
      <c r="F47" s="11"/>
      <c r="G47" s="171" t="s">
        <v>212</v>
      </c>
      <c r="H47" s="171"/>
      <c r="I47" s="11"/>
      <c r="J47" s="169">
        <v>33205</v>
      </c>
      <c r="K47" s="169"/>
      <c r="L47" s="11"/>
      <c r="M47" s="169">
        <v>15332</v>
      </c>
      <c r="N47" s="169"/>
      <c r="O47" s="11"/>
      <c r="P47" s="169">
        <v>162436</v>
      </c>
      <c r="Q47" s="169"/>
      <c r="R47" s="11"/>
      <c r="S47" s="171" t="s">
        <v>813</v>
      </c>
      <c r="T47" s="171"/>
      <c r="U47" s="165" t="s">
        <v>206</v>
      </c>
      <c r="V47" s="169">
        <v>150116</v>
      </c>
      <c r="W47" s="169"/>
      <c r="X47" s="11"/>
    </row>
    <row r="48" spans="1:24" ht="15.75" thickBot="1" x14ac:dyDescent="0.3">
      <c r="A48" s="15"/>
      <c r="B48" s="145" t="s">
        <v>71</v>
      </c>
      <c r="C48" s="11"/>
      <c r="D48" s="172">
        <v>17633</v>
      </c>
      <c r="E48" s="172"/>
      <c r="F48" s="20"/>
      <c r="G48" s="167" t="s">
        <v>212</v>
      </c>
      <c r="H48" s="167"/>
      <c r="I48" s="20"/>
      <c r="J48" s="167" t="s">
        <v>814</v>
      </c>
      <c r="K48" s="167"/>
      <c r="L48" s="166" t="s">
        <v>206</v>
      </c>
      <c r="M48" s="172">
        <v>2663</v>
      </c>
      <c r="N48" s="172"/>
      <c r="O48" s="20"/>
      <c r="P48" s="167" t="s">
        <v>815</v>
      </c>
      <c r="Q48" s="167"/>
      <c r="R48" s="166" t="s">
        <v>206</v>
      </c>
      <c r="S48" s="172">
        <v>177846</v>
      </c>
      <c r="T48" s="172"/>
      <c r="U48" s="20"/>
      <c r="V48" s="172">
        <v>90836</v>
      </c>
      <c r="W48" s="172"/>
      <c r="X48" s="20"/>
    </row>
    <row r="49" spans="1:24" ht="21.75" thickBot="1" x14ac:dyDescent="0.3">
      <c r="A49" s="15"/>
      <c r="B49" s="145" t="s">
        <v>72</v>
      </c>
      <c r="C49" s="11"/>
      <c r="D49" s="173">
        <v>96266</v>
      </c>
      <c r="E49" s="173"/>
      <c r="F49" s="20"/>
      <c r="G49" s="174" t="s">
        <v>212</v>
      </c>
      <c r="H49" s="174"/>
      <c r="I49" s="20"/>
      <c r="J49" s="173">
        <v>140511</v>
      </c>
      <c r="K49" s="173"/>
      <c r="L49" s="20"/>
      <c r="M49" s="173">
        <v>12669</v>
      </c>
      <c r="N49" s="173"/>
      <c r="O49" s="20"/>
      <c r="P49" s="173">
        <v>249446</v>
      </c>
      <c r="Q49" s="173"/>
      <c r="R49" s="20"/>
      <c r="S49" s="174" t="s">
        <v>816</v>
      </c>
      <c r="T49" s="174"/>
      <c r="U49" s="166" t="s">
        <v>206</v>
      </c>
      <c r="V49" s="173">
        <v>59280</v>
      </c>
      <c r="W49" s="173"/>
      <c r="X49" s="20"/>
    </row>
    <row r="50" spans="1:24" x14ac:dyDescent="0.25">
      <c r="A50" s="15"/>
      <c r="B50" s="145" t="s">
        <v>73</v>
      </c>
      <c r="C50" s="11"/>
      <c r="D50" s="44"/>
      <c r="E50" s="44"/>
      <c r="F50" s="11"/>
      <c r="G50" s="44"/>
      <c r="H50" s="44"/>
      <c r="I50" s="11"/>
      <c r="J50" s="44"/>
      <c r="K50" s="44"/>
      <c r="L50" s="11"/>
      <c r="M50" s="44"/>
      <c r="N50" s="44"/>
      <c r="O50" s="11"/>
      <c r="P50" s="44"/>
      <c r="Q50" s="44"/>
      <c r="R50" s="11"/>
      <c r="S50" s="44"/>
      <c r="T50" s="44"/>
      <c r="U50" s="11"/>
      <c r="V50" s="44"/>
      <c r="W50" s="44"/>
      <c r="X50" s="11"/>
    </row>
    <row r="51" spans="1:24" x14ac:dyDescent="0.25">
      <c r="A51" s="15"/>
      <c r="B51" s="146" t="s">
        <v>74</v>
      </c>
      <c r="C51" s="11"/>
      <c r="D51" s="170" t="s">
        <v>212</v>
      </c>
      <c r="E51" s="170"/>
      <c r="F51" s="11"/>
      <c r="G51" s="168">
        <v>31718</v>
      </c>
      <c r="H51" s="168"/>
      <c r="I51" s="11"/>
      <c r="J51" s="170" t="s">
        <v>212</v>
      </c>
      <c r="K51" s="170"/>
      <c r="L51" s="11"/>
      <c r="M51" s="170">
        <v>23</v>
      </c>
      <c r="N51" s="170"/>
      <c r="O51" s="11"/>
      <c r="P51" s="168">
        <v>31741</v>
      </c>
      <c r="Q51" s="168"/>
      <c r="R51" s="11"/>
      <c r="S51" s="170" t="s">
        <v>384</v>
      </c>
      <c r="T51" s="170"/>
      <c r="U51" s="165" t="s">
        <v>206</v>
      </c>
      <c r="V51" s="168">
        <v>31719</v>
      </c>
      <c r="W51" s="168"/>
      <c r="X51" s="11"/>
    </row>
    <row r="52" spans="1:24" x14ac:dyDescent="0.25">
      <c r="A52" s="15"/>
      <c r="B52" s="146" t="s">
        <v>75</v>
      </c>
      <c r="C52" s="11"/>
      <c r="D52" s="170" t="s">
        <v>212</v>
      </c>
      <c r="E52" s="170"/>
      <c r="F52" s="11"/>
      <c r="G52" s="168">
        <v>7976</v>
      </c>
      <c r="H52" s="168"/>
      <c r="I52" s="11"/>
      <c r="J52" s="170" t="s">
        <v>212</v>
      </c>
      <c r="K52" s="170"/>
      <c r="L52" s="11"/>
      <c r="M52" s="170" t="s">
        <v>212</v>
      </c>
      <c r="N52" s="170"/>
      <c r="O52" s="11"/>
      <c r="P52" s="168">
        <v>7976</v>
      </c>
      <c r="Q52" s="168"/>
      <c r="R52" s="11"/>
      <c r="S52" s="170" t="s">
        <v>817</v>
      </c>
      <c r="T52" s="170"/>
      <c r="U52" s="165" t="s">
        <v>206</v>
      </c>
      <c r="V52" s="168">
        <v>5747</v>
      </c>
      <c r="W52" s="168"/>
      <c r="X52" s="11"/>
    </row>
    <row r="53" spans="1:24" x14ac:dyDescent="0.25">
      <c r="A53" s="15"/>
      <c r="B53" s="146" t="s">
        <v>793</v>
      </c>
      <c r="C53" s="11"/>
      <c r="D53" s="168">
        <v>10576</v>
      </c>
      <c r="E53" s="168"/>
      <c r="F53" s="11"/>
      <c r="G53" s="170" t="s">
        <v>818</v>
      </c>
      <c r="H53" s="170"/>
      <c r="I53" s="165" t="s">
        <v>206</v>
      </c>
      <c r="J53" s="170">
        <v>29</v>
      </c>
      <c r="K53" s="170"/>
      <c r="L53" s="11"/>
      <c r="M53" s="170" t="s">
        <v>819</v>
      </c>
      <c r="N53" s="170"/>
      <c r="O53" s="165" t="s">
        <v>206</v>
      </c>
      <c r="P53" s="170" t="s">
        <v>212</v>
      </c>
      <c r="Q53" s="170"/>
      <c r="R53" s="11"/>
      <c r="S53" s="170" t="s">
        <v>212</v>
      </c>
      <c r="T53" s="170"/>
      <c r="U53" s="11"/>
      <c r="V53" s="170" t="s">
        <v>212</v>
      </c>
      <c r="W53" s="170"/>
      <c r="X53" s="11"/>
    </row>
    <row r="54" spans="1:24" ht="21" x14ac:dyDescent="0.25">
      <c r="A54" s="15"/>
      <c r="B54" s="146" t="s">
        <v>820</v>
      </c>
      <c r="C54" s="11"/>
      <c r="D54" s="168">
        <v>3234</v>
      </c>
      <c r="E54" s="168"/>
      <c r="F54" s="11"/>
      <c r="G54" s="170" t="s">
        <v>212</v>
      </c>
      <c r="H54" s="170"/>
      <c r="I54" s="11"/>
      <c r="J54" s="168">
        <v>7565</v>
      </c>
      <c r="K54" s="168"/>
      <c r="L54" s="11"/>
      <c r="M54" s="170">
        <v>776</v>
      </c>
      <c r="N54" s="170"/>
      <c r="O54" s="11"/>
      <c r="P54" s="168">
        <v>11575</v>
      </c>
      <c r="Q54" s="168"/>
      <c r="R54" s="11"/>
      <c r="S54" s="170" t="s">
        <v>821</v>
      </c>
      <c r="T54" s="170"/>
      <c r="U54" s="165" t="s">
        <v>206</v>
      </c>
      <c r="V54" s="170" t="s">
        <v>822</v>
      </c>
      <c r="W54" s="170"/>
      <c r="X54" s="165" t="s">
        <v>206</v>
      </c>
    </row>
    <row r="55" spans="1:24" ht="15.75" thickBot="1" x14ac:dyDescent="0.3">
      <c r="A55" s="15"/>
      <c r="B55" s="146" t="s">
        <v>77</v>
      </c>
      <c r="C55" s="11"/>
      <c r="D55" s="167" t="s">
        <v>823</v>
      </c>
      <c r="E55" s="167"/>
      <c r="F55" s="166" t="s">
        <v>206</v>
      </c>
      <c r="G55" s="172">
        <v>1543</v>
      </c>
      <c r="H55" s="172"/>
      <c r="I55" s="20"/>
      <c r="J55" s="167" t="s">
        <v>824</v>
      </c>
      <c r="K55" s="167"/>
      <c r="L55" s="166" t="s">
        <v>206</v>
      </c>
      <c r="M55" s="172">
        <v>5757</v>
      </c>
      <c r="N55" s="172"/>
      <c r="O55" s="20"/>
      <c r="P55" s="167" t="s">
        <v>825</v>
      </c>
      <c r="Q55" s="167"/>
      <c r="R55" s="166" t="s">
        <v>206</v>
      </c>
      <c r="S55" s="172">
        <v>9676</v>
      </c>
      <c r="T55" s="172"/>
      <c r="U55" s="20"/>
      <c r="V55" s="172">
        <v>1853</v>
      </c>
      <c r="W55" s="172"/>
      <c r="X55" s="20"/>
    </row>
    <row r="56" spans="1:24" ht="15.75" thickBot="1" x14ac:dyDescent="0.3">
      <c r="A56" s="15"/>
      <c r="B56" s="145" t="s">
        <v>78</v>
      </c>
      <c r="C56" s="11"/>
      <c r="D56" s="173">
        <v>11830</v>
      </c>
      <c r="E56" s="173"/>
      <c r="F56" s="20"/>
      <c r="G56" s="173">
        <v>30690</v>
      </c>
      <c r="H56" s="173"/>
      <c r="I56" s="20"/>
      <c r="J56" s="174" t="s">
        <v>826</v>
      </c>
      <c r="K56" s="174"/>
      <c r="L56" s="166" t="s">
        <v>206</v>
      </c>
      <c r="M56" s="173">
        <v>6498</v>
      </c>
      <c r="N56" s="173"/>
      <c r="O56" s="20"/>
      <c r="P56" s="173">
        <v>43469</v>
      </c>
      <c r="Q56" s="173"/>
      <c r="R56" s="20"/>
      <c r="S56" s="174" t="s">
        <v>827</v>
      </c>
      <c r="T56" s="174"/>
      <c r="U56" s="166" t="s">
        <v>206</v>
      </c>
      <c r="V56" s="173">
        <v>28649</v>
      </c>
      <c r="W56" s="173"/>
      <c r="X56" s="20"/>
    </row>
    <row r="57" spans="1:24" x14ac:dyDescent="0.25">
      <c r="A57" s="15"/>
      <c r="B57" s="145" t="s">
        <v>804</v>
      </c>
      <c r="C57" s="11"/>
      <c r="D57" s="44"/>
      <c r="E57" s="44"/>
      <c r="F57" s="11"/>
      <c r="G57" s="44"/>
      <c r="H57" s="44"/>
      <c r="I57" s="11"/>
      <c r="J57" s="44"/>
      <c r="K57" s="44"/>
      <c r="L57" s="11"/>
      <c r="M57" s="44"/>
      <c r="N57" s="44"/>
      <c r="O57" s="11"/>
      <c r="P57" s="44"/>
      <c r="Q57" s="44"/>
      <c r="R57" s="11"/>
      <c r="S57" s="44"/>
      <c r="T57" s="44"/>
      <c r="U57" s="11"/>
      <c r="V57" s="44"/>
      <c r="W57" s="44"/>
      <c r="X57" s="11"/>
    </row>
    <row r="58" spans="1:24" x14ac:dyDescent="0.25">
      <c r="A58" s="15"/>
      <c r="B58" s="146" t="s">
        <v>79</v>
      </c>
      <c r="C58" s="11"/>
      <c r="D58" s="43"/>
      <c r="E58" s="43"/>
      <c r="F58" s="11"/>
      <c r="G58" s="43"/>
      <c r="H58" s="43"/>
      <c r="I58" s="11"/>
      <c r="J58" s="43"/>
      <c r="K58" s="43"/>
      <c r="L58" s="11"/>
      <c r="M58" s="43"/>
      <c r="N58" s="43"/>
      <c r="O58" s="11"/>
      <c r="P58" s="43"/>
      <c r="Q58" s="43"/>
      <c r="R58" s="11"/>
      <c r="S58" s="43"/>
      <c r="T58" s="43"/>
      <c r="U58" s="11"/>
      <c r="V58" s="43"/>
      <c r="W58" s="43"/>
      <c r="X58" s="11"/>
    </row>
    <row r="59" spans="1:24" x14ac:dyDescent="0.25">
      <c r="A59" s="15"/>
      <c r="B59" s="151" t="s">
        <v>80</v>
      </c>
      <c r="C59" s="11"/>
      <c r="D59" s="168">
        <v>60970</v>
      </c>
      <c r="E59" s="168"/>
      <c r="F59" s="11"/>
      <c r="G59" s="168">
        <v>2890</v>
      </c>
      <c r="H59" s="168"/>
      <c r="I59" s="11"/>
      <c r="J59" s="168">
        <v>7052</v>
      </c>
      <c r="K59" s="168"/>
      <c r="L59" s="11"/>
      <c r="M59" s="168">
        <v>7334</v>
      </c>
      <c r="N59" s="168"/>
      <c r="O59" s="11"/>
      <c r="P59" s="168">
        <v>78246</v>
      </c>
      <c r="Q59" s="168"/>
      <c r="R59" s="11"/>
      <c r="S59" s="170" t="s">
        <v>828</v>
      </c>
      <c r="T59" s="170"/>
      <c r="U59" s="165" t="s">
        <v>206</v>
      </c>
      <c r="V59" s="168">
        <v>78122</v>
      </c>
      <c r="W59" s="168"/>
      <c r="X59" s="11"/>
    </row>
    <row r="60" spans="1:24" x14ac:dyDescent="0.25">
      <c r="A60" s="15"/>
      <c r="B60" s="151" t="s">
        <v>81</v>
      </c>
      <c r="C60" s="11"/>
      <c r="D60" s="168">
        <v>24585</v>
      </c>
      <c r="E60" s="168"/>
      <c r="F60" s="11"/>
      <c r="G60" s="168">
        <v>2097</v>
      </c>
      <c r="H60" s="168"/>
      <c r="I60" s="11"/>
      <c r="J60" s="168">
        <v>14570</v>
      </c>
      <c r="K60" s="168"/>
      <c r="L60" s="11"/>
      <c r="M60" s="168">
        <v>23988</v>
      </c>
      <c r="N60" s="168"/>
      <c r="O60" s="11"/>
      <c r="P60" s="168">
        <v>65240</v>
      </c>
      <c r="Q60" s="168"/>
      <c r="R60" s="11"/>
      <c r="S60" s="168">
        <v>6534</v>
      </c>
      <c r="T60" s="168"/>
      <c r="U60" s="11"/>
      <c r="V60" s="168">
        <v>71774</v>
      </c>
      <c r="W60" s="168"/>
      <c r="X60" s="11"/>
    </row>
    <row r="61" spans="1:24" ht="15.75" thickBot="1" x14ac:dyDescent="0.3">
      <c r="A61" s="15"/>
      <c r="B61" s="146" t="s">
        <v>83</v>
      </c>
      <c r="C61" s="11"/>
      <c r="D61" s="167" t="s">
        <v>212</v>
      </c>
      <c r="E61" s="167"/>
      <c r="F61" s="20"/>
      <c r="G61" s="172">
        <v>15360</v>
      </c>
      <c r="H61" s="172"/>
      <c r="I61" s="20"/>
      <c r="J61" s="167" t="s">
        <v>212</v>
      </c>
      <c r="K61" s="167"/>
      <c r="L61" s="20"/>
      <c r="M61" s="167" t="s">
        <v>212</v>
      </c>
      <c r="N61" s="167"/>
      <c r="O61" s="20"/>
      <c r="P61" s="172">
        <v>15360</v>
      </c>
      <c r="Q61" s="172"/>
      <c r="R61" s="20"/>
      <c r="S61" s="167" t="s">
        <v>829</v>
      </c>
      <c r="T61" s="167"/>
      <c r="U61" s="166" t="s">
        <v>206</v>
      </c>
      <c r="V61" s="172">
        <v>15152</v>
      </c>
      <c r="W61" s="172"/>
      <c r="X61" s="20"/>
    </row>
    <row r="62" spans="1:24" ht="15.75" thickBot="1" x14ac:dyDescent="0.3">
      <c r="A62" s="15"/>
      <c r="B62" s="145" t="s">
        <v>84</v>
      </c>
      <c r="C62" s="11"/>
      <c r="D62" s="173">
        <v>85555</v>
      </c>
      <c r="E62" s="173"/>
      <c r="F62" s="20"/>
      <c r="G62" s="173">
        <v>20347</v>
      </c>
      <c r="H62" s="173"/>
      <c r="I62" s="20"/>
      <c r="J62" s="173">
        <v>21622</v>
      </c>
      <c r="K62" s="173"/>
      <c r="L62" s="20"/>
      <c r="M62" s="173">
        <v>31322</v>
      </c>
      <c r="N62" s="173"/>
      <c r="O62" s="20"/>
      <c r="P62" s="173">
        <v>158846</v>
      </c>
      <c r="Q62" s="173"/>
      <c r="R62" s="20"/>
      <c r="S62" s="173">
        <v>6202</v>
      </c>
      <c r="T62" s="173"/>
      <c r="U62" s="20"/>
      <c r="V62" s="173">
        <v>165048</v>
      </c>
      <c r="W62" s="173"/>
      <c r="X62" s="20"/>
    </row>
    <row r="63" spans="1:24" x14ac:dyDescent="0.25">
      <c r="A63" s="15"/>
      <c r="B63" s="55"/>
      <c r="C63" s="11"/>
      <c r="D63" s="44"/>
      <c r="E63" s="44"/>
      <c r="F63" s="11"/>
      <c r="G63" s="44"/>
      <c r="H63" s="44"/>
      <c r="I63" s="11"/>
      <c r="J63" s="44"/>
      <c r="K63" s="44"/>
      <c r="L63" s="11"/>
      <c r="M63" s="44"/>
      <c r="N63" s="44"/>
      <c r="O63" s="11"/>
      <c r="P63" s="44"/>
      <c r="Q63" s="44"/>
      <c r="R63" s="11"/>
      <c r="S63" s="44"/>
      <c r="T63" s="44"/>
      <c r="U63" s="11"/>
      <c r="V63" s="44"/>
      <c r="W63" s="44"/>
      <c r="X63" s="11"/>
    </row>
    <row r="64" spans="1:24" ht="19.5" x14ac:dyDescent="0.25">
      <c r="A64" s="15"/>
      <c r="B64" s="145" t="s">
        <v>807</v>
      </c>
      <c r="C64" s="11"/>
      <c r="D64" s="163" t="s">
        <v>203</v>
      </c>
      <c r="E64" s="164">
        <v>22541</v>
      </c>
      <c r="F64" s="11"/>
      <c r="G64" s="165" t="s">
        <v>203</v>
      </c>
      <c r="H64" s="164">
        <v>10343</v>
      </c>
      <c r="I64" s="11"/>
      <c r="J64" s="165" t="s">
        <v>203</v>
      </c>
      <c r="K64" s="164">
        <v>113340</v>
      </c>
      <c r="L64" s="11"/>
      <c r="M64" s="165" t="s">
        <v>203</v>
      </c>
      <c r="N64" s="163" t="s">
        <v>830</v>
      </c>
      <c r="O64" s="165" t="s">
        <v>206</v>
      </c>
      <c r="P64" s="165" t="s">
        <v>203</v>
      </c>
      <c r="Q64" s="164">
        <v>134069</v>
      </c>
      <c r="R64" s="11"/>
      <c r="S64" s="165" t="s">
        <v>203</v>
      </c>
      <c r="T64" s="163" t="s">
        <v>831</v>
      </c>
      <c r="U64" s="165" t="s">
        <v>206</v>
      </c>
      <c r="V64" s="165" t="s">
        <v>203</v>
      </c>
      <c r="W64" s="163" t="s">
        <v>832</v>
      </c>
      <c r="X64" s="165" t="s">
        <v>206</v>
      </c>
    </row>
    <row r="65" spans="1:24" x14ac:dyDescent="0.25">
      <c r="A65" s="15"/>
      <c r="B65" s="67"/>
      <c r="C65" s="67"/>
      <c r="D65" s="67"/>
      <c r="E65" s="67"/>
      <c r="F65" s="67"/>
      <c r="G65" s="67"/>
      <c r="H65" s="67"/>
      <c r="I65" s="67"/>
      <c r="J65" s="67"/>
      <c r="K65" s="67"/>
      <c r="L65" s="67"/>
      <c r="M65" s="67"/>
      <c r="N65" s="67"/>
      <c r="O65" s="67"/>
      <c r="P65" s="67"/>
      <c r="Q65" s="67"/>
      <c r="R65" s="67"/>
      <c r="S65" s="67"/>
      <c r="T65" s="67"/>
      <c r="U65" s="67"/>
      <c r="V65" s="67"/>
      <c r="W65" s="67"/>
      <c r="X65" s="67"/>
    </row>
    <row r="66" spans="1:24" x14ac:dyDescent="0.25">
      <c r="A66" s="15"/>
      <c r="B66" s="55"/>
      <c r="C66" s="11"/>
      <c r="D66" s="41"/>
      <c r="E66" s="41"/>
      <c r="F66" s="18"/>
      <c r="G66" s="41"/>
      <c r="H66" s="41"/>
      <c r="I66" s="18"/>
      <c r="J66" s="41"/>
      <c r="K66" s="41"/>
      <c r="L66" s="18"/>
      <c r="M66" s="41"/>
      <c r="N66" s="41"/>
      <c r="O66" s="18"/>
      <c r="P66" s="153" t="s">
        <v>105</v>
      </c>
      <c r="Q66" s="153"/>
      <c r="R66" s="18"/>
      <c r="S66" s="41"/>
      <c r="T66" s="41"/>
      <c r="U66" s="18"/>
      <c r="V66" s="41"/>
      <c r="W66" s="41"/>
      <c r="X66" s="11"/>
    </row>
    <row r="67" spans="1:24" x14ac:dyDescent="0.25">
      <c r="A67" s="15"/>
      <c r="B67" s="55"/>
      <c r="C67" s="11"/>
      <c r="D67" s="41"/>
      <c r="E67" s="41"/>
      <c r="F67" s="18"/>
      <c r="G67" s="41"/>
      <c r="H67" s="41"/>
      <c r="I67" s="18"/>
      <c r="J67" s="41"/>
      <c r="K67" s="41"/>
      <c r="L67" s="18"/>
      <c r="M67" s="41"/>
      <c r="N67" s="41"/>
      <c r="O67" s="18"/>
      <c r="P67" s="153" t="s">
        <v>786</v>
      </c>
      <c r="Q67" s="153"/>
      <c r="R67" s="18"/>
      <c r="S67" s="153" t="s">
        <v>787</v>
      </c>
      <c r="T67" s="153"/>
      <c r="U67" s="18"/>
      <c r="V67" s="41"/>
      <c r="W67" s="41"/>
      <c r="X67" s="11"/>
    </row>
    <row r="68" spans="1:24" x14ac:dyDescent="0.25">
      <c r="A68" s="15"/>
      <c r="B68" s="55"/>
      <c r="C68" s="11"/>
      <c r="D68" s="41"/>
      <c r="E68" s="41"/>
      <c r="F68" s="18"/>
      <c r="G68" s="41"/>
      <c r="H68" s="41"/>
      <c r="I68" s="18"/>
      <c r="J68" s="41"/>
      <c r="K68" s="41"/>
      <c r="L68" s="18"/>
      <c r="M68" s="41"/>
      <c r="N68" s="41"/>
      <c r="O68" s="18"/>
      <c r="P68" s="153" t="s">
        <v>788</v>
      </c>
      <c r="Q68" s="153"/>
      <c r="R68" s="18"/>
      <c r="S68" s="153" t="s">
        <v>788</v>
      </c>
      <c r="T68" s="153"/>
      <c r="U68" s="18"/>
      <c r="V68" s="153" t="s">
        <v>299</v>
      </c>
      <c r="W68" s="153"/>
      <c r="X68" s="11"/>
    </row>
    <row r="69" spans="1:24" ht="15.75" thickBot="1" x14ac:dyDescent="0.3">
      <c r="A69" s="15"/>
      <c r="B69" s="143" t="s">
        <v>196</v>
      </c>
      <c r="C69" s="20"/>
      <c r="D69" s="154" t="s">
        <v>691</v>
      </c>
      <c r="E69" s="154"/>
      <c r="F69" s="22"/>
      <c r="G69" s="154" t="s">
        <v>74</v>
      </c>
      <c r="H69" s="154"/>
      <c r="I69" s="22"/>
      <c r="J69" s="154" t="s">
        <v>280</v>
      </c>
      <c r="K69" s="154"/>
      <c r="L69" s="22"/>
      <c r="M69" s="154" t="s">
        <v>77</v>
      </c>
      <c r="N69" s="154"/>
      <c r="O69" s="22"/>
      <c r="P69" s="154" t="s">
        <v>789</v>
      </c>
      <c r="Q69" s="154"/>
      <c r="R69" s="22"/>
      <c r="S69" s="154" t="s">
        <v>638</v>
      </c>
      <c r="T69" s="154"/>
      <c r="U69" s="22"/>
      <c r="V69" s="154" t="s">
        <v>105</v>
      </c>
      <c r="W69" s="154"/>
      <c r="X69" s="20"/>
    </row>
    <row r="70" spans="1:24" x14ac:dyDescent="0.25">
      <c r="A70" s="15"/>
      <c r="B70" s="55"/>
      <c r="C70" s="11"/>
      <c r="D70" s="44"/>
      <c r="E70" s="44"/>
      <c r="F70" s="11"/>
      <c r="G70" s="44"/>
      <c r="H70" s="44"/>
      <c r="I70" s="11"/>
      <c r="J70" s="44"/>
      <c r="K70" s="44"/>
      <c r="L70" s="11"/>
      <c r="M70" s="44"/>
      <c r="N70" s="44"/>
      <c r="O70" s="11"/>
      <c r="P70" s="44"/>
      <c r="Q70" s="44"/>
      <c r="R70" s="11"/>
      <c r="S70" s="44"/>
      <c r="T70" s="44"/>
      <c r="U70" s="11"/>
      <c r="V70" s="44"/>
      <c r="W70" s="44"/>
      <c r="X70" s="11"/>
    </row>
    <row r="71" spans="1:24" ht="19.5" x14ac:dyDescent="0.25">
      <c r="A71" s="15"/>
      <c r="B71" s="144" t="s">
        <v>833</v>
      </c>
      <c r="C71" s="11"/>
      <c r="D71" s="43"/>
      <c r="E71" s="43"/>
      <c r="F71" s="11"/>
      <c r="G71" s="43"/>
      <c r="H71" s="43"/>
      <c r="I71" s="11"/>
      <c r="J71" s="43"/>
      <c r="K71" s="43"/>
      <c r="L71" s="11"/>
      <c r="M71" s="43"/>
      <c r="N71" s="43"/>
      <c r="O71" s="11"/>
      <c r="P71" s="43"/>
      <c r="Q71" s="43"/>
      <c r="R71" s="11"/>
      <c r="S71" s="43"/>
      <c r="T71" s="43"/>
      <c r="U71" s="11"/>
      <c r="V71" s="43"/>
      <c r="W71" s="43"/>
      <c r="X71" s="11"/>
    </row>
    <row r="72" spans="1:24" x14ac:dyDescent="0.25">
      <c r="A72" s="15"/>
      <c r="B72" s="55"/>
      <c r="C72" s="11"/>
      <c r="D72" s="43"/>
      <c r="E72" s="43"/>
      <c r="F72" s="11"/>
      <c r="G72" s="43"/>
      <c r="H72" s="43"/>
      <c r="I72" s="11"/>
      <c r="J72" s="43"/>
      <c r="K72" s="43"/>
      <c r="L72" s="11"/>
      <c r="M72" s="43"/>
      <c r="N72" s="43"/>
      <c r="O72" s="11"/>
      <c r="P72" s="43"/>
      <c r="Q72" s="43"/>
      <c r="R72" s="11"/>
      <c r="S72" s="43"/>
      <c r="T72" s="43"/>
      <c r="U72" s="11"/>
      <c r="V72" s="43"/>
      <c r="W72" s="43"/>
      <c r="X72" s="11"/>
    </row>
    <row r="73" spans="1:24" x14ac:dyDescent="0.25">
      <c r="A73" s="15"/>
      <c r="B73" s="145" t="s">
        <v>65</v>
      </c>
      <c r="C73" s="11"/>
      <c r="D73" s="43"/>
      <c r="E73" s="43"/>
      <c r="F73" s="11"/>
      <c r="G73" s="43"/>
      <c r="H73" s="43"/>
      <c r="I73" s="11"/>
      <c r="J73" s="43"/>
      <c r="K73" s="43"/>
      <c r="L73" s="11"/>
      <c r="M73" s="43"/>
      <c r="N73" s="43"/>
      <c r="O73" s="11"/>
      <c r="P73" s="43"/>
      <c r="Q73" s="43"/>
      <c r="R73" s="11"/>
      <c r="S73" s="43"/>
      <c r="T73" s="43"/>
      <c r="U73" s="11"/>
      <c r="V73" s="43"/>
      <c r="W73" s="43"/>
      <c r="X73" s="11"/>
    </row>
    <row r="74" spans="1:24" x14ac:dyDescent="0.25">
      <c r="A74" s="15"/>
      <c r="B74" s="146" t="s">
        <v>66</v>
      </c>
      <c r="C74" s="11"/>
      <c r="D74" s="149" t="s">
        <v>203</v>
      </c>
      <c r="E74" s="148">
        <v>519315</v>
      </c>
      <c r="F74" s="11"/>
      <c r="G74" s="149" t="s">
        <v>203</v>
      </c>
      <c r="H74" s="147" t="s">
        <v>212</v>
      </c>
      <c r="I74" s="11"/>
      <c r="J74" s="149" t="s">
        <v>203</v>
      </c>
      <c r="K74" s="148">
        <v>529446</v>
      </c>
      <c r="L74" s="11"/>
      <c r="M74" s="149" t="s">
        <v>203</v>
      </c>
      <c r="N74" s="148">
        <v>37631</v>
      </c>
      <c r="O74" s="11"/>
      <c r="P74" s="149" t="s">
        <v>203</v>
      </c>
      <c r="Q74" s="148">
        <v>1086392</v>
      </c>
      <c r="R74" s="11"/>
      <c r="S74" s="149" t="s">
        <v>203</v>
      </c>
      <c r="T74" s="148">
        <v>149091</v>
      </c>
      <c r="U74" s="11"/>
      <c r="V74" s="149" t="s">
        <v>203</v>
      </c>
      <c r="W74" s="148">
        <v>1235483</v>
      </c>
      <c r="X74" s="11"/>
    </row>
    <row r="75" spans="1:24" ht="15.75" thickBot="1" x14ac:dyDescent="0.3">
      <c r="A75" s="15"/>
      <c r="B75" s="145" t="s">
        <v>69</v>
      </c>
      <c r="C75" s="11"/>
      <c r="D75" s="155">
        <v>111399</v>
      </c>
      <c r="E75" s="155"/>
      <c r="F75" s="20"/>
      <c r="G75" s="156" t="s">
        <v>212</v>
      </c>
      <c r="H75" s="156"/>
      <c r="I75" s="20"/>
      <c r="J75" s="155">
        <v>418051</v>
      </c>
      <c r="K75" s="155"/>
      <c r="L75" s="20"/>
      <c r="M75" s="155">
        <v>12198</v>
      </c>
      <c r="N75" s="155"/>
      <c r="O75" s="20"/>
      <c r="P75" s="155">
        <v>541648</v>
      </c>
      <c r="Q75" s="155"/>
      <c r="R75" s="20"/>
      <c r="S75" s="155">
        <v>105284</v>
      </c>
      <c r="T75" s="155"/>
      <c r="U75" s="20"/>
      <c r="V75" s="155">
        <v>646932</v>
      </c>
      <c r="W75" s="155"/>
      <c r="X75" s="20"/>
    </row>
    <row r="76" spans="1:24" x14ac:dyDescent="0.25">
      <c r="A76" s="15"/>
      <c r="B76" s="145" t="s">
        <v>70</v>
      </c>
      <c r="C76" s="11"/>
      <c r="D76" s="158">
        <v>407916</v>
      </c>
      <c r="E76" s="158"/>
      <c r="F76" s="11"/>
      <c r="G76" s="160" t="s">
        <v>212</v>
      </c>
      <c r="H76" s="160"/>
      <c r="I76" s="11"/>
      <c r="J76" s="158">
        <v>111395</v>
      </c>
      <c r="K76" s="158"/>
      <c r="L76" s="11"/>
      <c r="M76" s="158">
        <v>25433</v>
      </c>
      <c r="N76" s="158"/>
      <c r="O76" s="11"/>
      <c r="P76" s="158">
        <v>544744</v>
      </c>
      <c r="Q76" s="158"/>
      <c r="R76" s="11"/>
      <c r="S76" s="158">
        <v>43807</v>
      </c>
      <c r="T76" s="158"/>
      <c r="U76" s="11"/>
      <c r="V76" s="158">
        <v>588551</v>
      </c>
      <c r="W76" s="158"/>
      <c r="X76" s="11"/>
    </row>
    <row r="77" spans="1:24" ht="15.75" thickBot="1" x14ac:dyDescent="0.3">
      <c r="A77" s="15"/>
      <c r="B77" s="145" t="s">
        <v>71</v>
      </c>
      <c r="C77" s="11"/>
      <c r="D77" s="155">
        <v>52126</v>
      </c>
      <c r="E77" s="155"/>
      <c r="F77" s="20"/>
      <c r="G77" s="156" t="s">
        <v>212</v>
      </c>
      <c r="H77" s="156"/>
      <c r="I77" s="20"/>
      <c r="J77" s="155">
        <v>193391</v>
      </c>
      <c r="K77" s="155"/>
      <c r="L77" s="20"/>
      <c r="M77" s="156" t="s">
        <v>834</v>
      </c>
      <c r="N77" s="156"/>
      <c r="O77" s="150" t="s">
        <v>206</v>
      </c>
      <c r="P77" s="155">
        <v>242161</v>
      </c>
      <c r="Q77" s="155"/>
      <c r="R77" s="20"/>
      <c r="S77" s="155">
        <v>19981</v>
      </c>
      <c r="T77" s="155"/>
      <c r="U77" s="20"/>
      <c r="V77" s="155">
        <v>262142</v>
      </c>
      <c r="W77" s="155"/>
      <c r="X77" s="20"/>
    </row>
    <row r="78" spans="1:24" ht="21.75" thickBot="1" x14ac:dyDescent="0.3">
      <c r="A78" s="15"/>
      <c r="B78" s="145" t="s">
        <v>72</v>
      </c>
      <c r="C78" s="11"/>
      <c r="D78" s="161">
        <v>355790</v>
      </c>
      <c r="E78" s="161"/>
      <c r="F78" s="20"/>
      <c r="G78" s="162" t="s">
        <v>212</v>
      </c>
      <c r="H78" s="162"/>
      <c r="I78" s="20"/>
      <c r="J78" s="162" t="s">
        <v>835</v>
      </c>
      <c r="K78" s="162"/>
      <c r="L78" s="150" t="s">
        <v>206</v>
      </c>
      <c r="M78" s="161">
        <v>28789</v>
      </c>
      <c r="N78" s="161"/>
      <c r="O78" s="20"/>
      <c r="P78" s="161">
        <v>302583</v>
      </c>
      <c r="Q78" s="161"/>
      <c r="R78" s="20"/>
      <c r="S78" s="161">
        <v>23826</v>
      </c>
      <c r="T78" s="161"/>
      <c r="U78" s="20"/>
      <c r="V78" s="161">
        <v>326409</v>
      </c>
      <c r="W78" s="161"/>
      <c r="X78" s="20"/>
    </row>
    <row r="79" spans="1:24" x14ac:dyDescent="0.25">
      <c r="A79" s="15"/>
      <c r="B79" s="145" t="s">
        <v>73</v>
      </c>
      <c r="C79" s="11"/>
      <c r="D79" s="44"/>
      <c r="E79" s="44"/>
      <c r="F79" s="11"/>
      <c r="G79" s="44"/>
      <c r="H79" s="44"/>
      <c r="I79" s="11"/>
      <c r="J79" s="44"/>
      <c r="K79" s="44"/>
      <c r="L79" s="11"/>
      <c r="M79" s="44"/>
      <c r="N79" s="44"/>
      <c r="O79" s="11"/>
      <c r="P79" s="44"/>
      <c r="Q79" s="44"/>
      <c r="R79" s="11"/>
      <c r="S79" s="44"/>
      <c r="T79" s="44"/>
      <c r="U79" s="11"/>
      <c r="V79" s="44"/>
      <c r="W79" s="44"/>
      <c r="X79" s="11"/>
    </row>
    <row r="80" spans="1:24" x14ac:dyDescent="0.25">
      <c r="A80" s="15"/>
      <c r="B80" s="146" t="s">
        <v>74</v>
      </c>
      <c r="C80" s="11"/>
      <c r="D80" s="159" t="s">
        <v>212</v>
      </c>
      <c r="E80" s="159"/>
      <c r="F80" s="11"/>
      <c r="G80" s="157">
        <v>107114</v>
      </c>
      <c r="H80" s="157"/>
      <c r="I80" s="11"/>
      <c r="J80" s="159" t="s">
        <v>212</v>
      </c>
      <c r="K80" s="159"/>
      <c r="L80" s="11"/>
      <c r="M80" s="159">
        <v>58</v>
      </c>
      <c r="N80" s="159"/>
      <c r="O80" s="11"/>
      <c r="P80" s="157">
        <v>107172</v>
      </c>
      <c r="Q80" s="157"/>
      <c r="R80" s="11"/>
      <c r="S80" s="159" t="s">
        <v>836</v>
      </c>
      <c r="T80" s="159"/>
      <c r="U80" s="149" t="s">
        <v>206</v>
      </c>
      <c r="V80" s="157">
        <v>107144</v>
      </c>
      <c r="W80" s="157"/>
      <c r="X80" s="11"/>
    </row>
    <row r="81" spans="1:24" x14ac:dyDescent="0.25">
      <c r="A81" s="15"/>
      <c r="B81" s="146" t="s">
        <v>75</v>
      </c>
      <c r="C81" s="11"/>
      <c r="D81" s="159" t="s">
        <v>212</v>
      </c>
      <c r="E81" s="159"/>
      <c r="F81" s="11"/>
      <c r="G81" s="157">
        <v>31054</v>
      </c>
      <c r="H81" s="157"/>
      <c r="I81" s="11"/>
      <c r="J81" s="159" t="s">
        <v>212</v>
      </c>
      <c r="K81" s="159"/>
      <c r="L81" s="11"/>
      <c r="M81" s="159" t="s">
        <v>212</v>
      </c>
      <c r="N81" s="159"/>
      <c r="O81" s="11"/>
      <c r="P81" s="157">
        <v>31054</v>
      </c>
      <c r="Q81" s="157"/>
      <c r="R81" s="11"/>
      <c r="S81" s="159" t="s">
        <v>837</v>
      </c>
      <c r="T81" s="159"/>
      <c r="U81" s="149" t="s">
        <v>206</v>
      </c>
      <c r="V81" s="157">
        <v>26291</v>
      </c>
      <c r="W81" s="157"/>
      <c r="X81" s="11"/>
    </row>
    <row r="82" spans="1:24" x14ac:dyDescent="0.25">
      <c r="A82" s="15"/>
      <c r="B82" s="146" t="s">
        <v>793</v>
      </c>
      <c r="C82" s="11"/>
      <c r="D82" s="157">
        <v>43296</v>
      </c>
      <c r="E82" s="157"/>
      <c r="F82" s="11"/>
      <c r="G82" s="159" t="s">
        <v>838</v>
      </c>
      <c r="H82" s="159"/>
      <c r="I82" s="149" t="s">
        <v>206</v>
      </c>
      <c r="J82" s="159">
        <v>100</v>
      </c>
      <c r="K82" s="159"/>
      <c r="L82" s="11"/>
      <c r="M82" s="159" t="s">
        <v>839</v>
      </c>
      <c r="N82" s="159"/>
      <c r="O82" s="149" t="s">
        <v>206</v>
      </c>
      <c r="P82" s="159" t="s">
        <v>212</v>
      </c>
      <c r="Q82" s="159"/>
      <c r="R82" s="11"/>
      <c r="S82" s="159" t="s">
        <v>212</v>
      </c>
      <c r="T82" s="159"/>
      <c r="U82" s="11"/>
      <c r="V82" s="159" t="s">
        <v>212</v>
      </c>
      <c r="W82" s="159"/>
      <c r="X82" s="11"/>
    </row>
    <row r="83" spans="1:24" ht="21" x14ac:dyDescent="0.25">
      <c r="A83" s="15"/>
      <c r="B83" s="146" t="s">
        <v>820</v>
      </c>
      <c r="C83" s="11"/>
      <c r="D83" s="159" t="s">
        <v>840</v>
      </c>
      <c r="E83" s="159"/>
      <c r="F83" s="149" t="s">
        <v>206</v>
      </c>
      <c r="G83" s="159" t="s">
        <v>212</v>
      </c>
      <c r="H83" s="159"/>
      <c r="I83" s="11"/>
      <c r="J83" s="159" t="s">
        <v>841</v>
      </c>
      <c r="K83" s="159"/>
      <c r="L83" s="149" t="s">
        <v>206</v>
      </c>
      <c r="M83" s="159" t="s">
        <v>842</v>
      </c>
      <c r="N83" s="159"/>
      <c r="O83" s="149" t="s">
        <v>206</v>
      </c>
      <c r="P83" s="159" t="s">
        <v>843</v>
      </c>
      <c r="Q83" s="159"/>
      <c r="R83" s="149" t="s">
        <v>206</v>
      </c>
      <c r="S83" s="157">
        <v>7585</v>
      </c>
      <c r="T83" s="157"/>
      <c r="U83" s="11"/>
      <c r="V83" s="159" t="s">
        <v>844</v>
      </c>
      <c r="W83" s="159"/>
      <c r="X83" s="149" t="s">
        <v>206</v>
      </c>
    </row>
    <row r="84" spans="1:24" ht="15.75" thickBot="1" x14ac:dyDescent="0.3">
      <c r="A84" s="15"/>
      <c r="B84" s="146" t="s">
        <v>77</v>
      </c>
      <c r="C84" s="11"/>
      <c r="D84" s="155">
        <v>1256</v>
      </c>
      <c r="E84" s="155"/>
      <c r="F84" s="20"/>
      <c r="G84" s="155">
        <v>6797</v>
      </c>
      <c r="H84" s="155"/>
      <c r="I84" s="20"/>
      <c r="J84" s="156" t="s">
        <v>845</v>
      </c>
      <c r="K84" s="156"/>
      <c r="L84" s="150" t="s">
        <v>206</v>
      </c>
      <c r="M84" s="155">
        <v>14327</v>
      </c>
      <c r="N84" s="155"/>
      <c r="O84" s="20"/>
      <c r="P84" s="155">
        <v>21008</v>
      </c>
      <c r="Q84" s="155"/>
      <c r="R84" s="20"/>
      <c r="S84" s="156" t="s">
        <v>846</v>
      </c>
      <c r="T84" s="156"/>
      <c r="U84" s="150" t="s">
        <v>206</v>
      </c>
      <c r="V84" s="155">
        <v>20874</v>
      </c>
      <c r="W84" s="155"/>
      <c r="X84" s="20"/>
    </row>
    <row r="85" spans="1:24" ht="15.75" thickBot="1" x14ac:dyDescent="0.3">
      <c r="A85" s="15"/>
      <c r="B85" s="145" t="s">
        <v>78</v>
      </c>
      <c r="C85" s="11"/>
      <c r="D85" s="161">
        <v>40161</v>
      </c>
      <c r="E85" s="161"/>
      <c r="F85" s="20"/>
      <c r="G85" s="161">
        <v>101663</v>
      </c>
      <c r="H85" s="161"/>
      <c r="I85" s="20"/>
      <c r="J85" s="162" t="s">
        <v>847</v>
      </c>
      <c r="K85" s="162"/>
      <c r="L85" s="150" t="s">
        <v>206</v>
      </c>
      <c r="M85" s="161">
        <v>13314</v>
      </c>
      <c r="N85" s="161"/>
      <c r="O85" s="20"/>
      <c r="P85" s="161">
        <v>117091</v>
      </c>
      <c r="Q85" s="161"/>
      <c r="R85" s="20"/>
      <c r="S85" s="161">
        <v>2660</v>
      </c>
      <c r="T85" s="161"/>
      <c r="U85" s="20"/>
      <c r="V85" s="161">
        <v>119751</v>
      </c>
      <c r="W85" s="161"/>
      <c r="X85" s="20"/>
    </row>
    <row r="86" spans="1:24" x14ac:dyDescent="0.25">
      <c r="A86" s="15"/>
      <c r="B86" s="145" t="s">
        <v>804</v>
      </c>
      <c r="C86" s="11"/>
      <c r="D86" s="44"/>
      <c r="E86" s="44"/>
      <c r="F86" s="11"/>
      <c r="G86" s="44"/>
      <c r="H86" s="44"/>
      <c r="I86" s="11"/>
      <c r="J86" s="44"/>
      <c r="K86" s="44"/>
      <c r="L86" s="11"/>
      <c r="M86" s="44"/>
      <c r="N86" s="44"/>
      <c r="O86" s="11"/>
      <c r="P86" s="44"/>
      <c r="Q86" s="44"/>
      <c r="R86" s="11"/>
      <c r="S86" s="44"/>
      <c r="T86" s="44"/>
      <c r="U86" s="11"/>
      <c r="V86" s="44"/>
      <c r="W86" s="44"/>
      <c r="X86" s="11"/>
    </row>
    <row r="87" spans="1:24" x14ac:dyDescent="0.25">
      <c r="A87" s="15"/>
      <c r="B87" s="146" t="s">
        <v>79</v>
      </c>
      <c r="C87" s="11"/>
      <c r="D87" s="43"/>
      <c r="E87" s="43"/>
      <c r="F87" s="11"/>
      <c r="G87" s="43"/>
      <c r="H87" s="43"/>
      <c r="I87" s="11"/>
      <c r="J87" s="43"/>
      <c r="K87" s="43"/>
      <c r="L87" s="11"/>
      <c r="M87" s="43"/>
      <c r="N87" s="43"/>
      <c r="O87" s="11"/>
      <c r="P87" s="43"/>
      <c r="Q87" s="43"/>
      <c r="R87" s="11"/>
      <c r="S87" s="43"/>
      <c r="T87" s="43"/>
      <c r="U87" s="11"/>
      <c r="V87" s="43"/>
      <c r="W87" s="43"/>
      <c r="X87" s="11"/>
    </row>
    <row r="88" spans="1:24" x14ac:dyDescent="0.25">
      <c r="A88" s="15"/>
      <c r="B88" s="151" t="s">
        <v>80</v>
      </c>
      <c r="C88" s="11"/>
      <c r="D88" s="157">
        <v>182051</v>
      </c>
      <c r="E88" s="157"/>
      <c r="F88" s="11"/>
      <c r="G88" s="157">
        <v>11402</v>
      </c>
      <c r="H88" s="157"/>
      <c r="I88" s="11"/>
      <c r="J88" s="157">
        <v>20541</v>
      </c>
      <c r="K88" s="157"/>
      <c r="L88" s="11"/>
      <c r="M88" s="157">
        <v>149329</v>
      </c>
      <c r="N88" s="157"/>
      <c r="O88" s="11"/>
      <c r="P88" s="157">
        <v>363323</v>
      </c>
      <c r="Q88" s="157"/>
      <c r="R88" s="11"/>
      <c r="S88" s="159" t="s">
        <v>848</v>
      </c>
      <c r="T88" s="159"/>
      <c r="U88" s="149" t="s">
        <v>206</v>
      </c>
      <c r="V88" s="157">
        <v>363163</v>
      </c>
      <c r="W88" s="157"/>
      <c r="X88" s="11"/>
    </row>
    <row r="89" spans="1:24" x14ac:dyDescent="0.25">
      <c r="A89" s="15"/>
      <c r="B89" s="151" t="s">
        <v>81</v>
      </c>
      <c r="C89" s="11"/>
      <c r="D89" s="157">
        <v>89642</v>
      </c>
      <c r="E89" s="157"/>
      <c r="F89" s="11"/>
      <c r="G89" s="157">
        <v>8369</v>
      </c>
      <c r="H89" s="157"/>
      <c r="I89" s="11"/>
      <c r="J89" s="157">
        <v>43431</v>
      </c>
      <c r="K89" s="157"/>
      <c r="L89" s="11"/>
      <c r="M89" s="157">
        <v>6174</v>
      </c>
      <c r="N89" s="157"/>
      <c r="O89" s="11"/>
      <c r="P89" s="157">
        <v>147616</v>
      </c>
      <c r="Q89" s="157"/>
      <c r="R89" s="11"/>
      <c r="S89" s="157">
        <v>3418</v>
      </c>
      <c r="T89" s="157"/>
      <c r="U89" s="11"/>
      <c r="V89" s="157">
        <v>151034</v>
      </c>
      <c r="W89" s="157"/>
      <c r="X89" s="11"/>
    </row>
    <row r="90" spans="1:24" ht="15.75" thickBot="1" x14ac:dyDescent="0.3">
      <c r="A90" s="15"/>
      <c r="B90" s="146" t="s">
        <v>83</v>
      </c>
      <c r="C90" s="11"/>
      <c r="D90" s="156" t="s">
        <v>212</v>
      </c>
      <c r="E90" s="156"/>
      <c r="F90" s="20"/>
      <c r="G90" s="155">
        <v>48373</v>
      </c>
      <c r="H90" s="155"/>
      <c r="I90" s="20"/>
      <c r="J90" s="156" t="s">
        <v>212</v>
      </c>
      <c r="K90" s="156"/>
      <c r="L90" s="20"/>
      <c r="M90" s="156" t="s">
        <v>212</v>
      </c>
      <c r="N90" s="156"/>
      <c r="O90" s="20"/>
      <c r="P90" s="155">
        <v>48373</v>
      </c>
      <c r="Q90" s="155"/>
      <c r="R90" s="20"/>
      <c r="S90" s="156" t="s">
        <v>849</v>
      </c>
      <c r="T90" s="156"/>
      <c r="U90" s="150" t="s">
        <v>206</v>
      </c>
      <c r="V90" s="155">
        <v>47650</v>
      </c>
      <c r="W90" s="155"/>
      <c r="X90" s="20"/>
    </row>
    <row r="91" spans="1:24" ht="15.75" thickBot="1" x14ac:dyDescent="0.3">
      <c r="A91" s="15"/>
      <c r="B91" s="145" t="s">
        <v>84</v>
      </c>
      <c r="C91" s="11"/>
      <c r="D91" s="161">
        <v>271693</v>
      </c>
      <c r="E91" s="161"/>
      <c r="F91" s="20"/>
      <c r="G91" s="161">
        <v>68144</v>
      </c>
      <c r="H91" s="161"/>
      <c r="I91" s="20"/>
      <c r="J91" s="161">
        <v>63972</v>
      </c>
      <c r="K91" s="161"/>
      <c r="L91" s="20"/>
      <c r="M91" s="161">
        <v>155503</v>
      </c>
      <c r="N91" s="161"/>
      <c r="O91" s="20"/>
      <c r="P91" s="161">
        <v>559312</v>
      </c>
      <c r="Q91" s="161"/>
      <c r="R91" s="20"/>
      <c r="S91" s="161">
        <v>2535</v>
      </c>
      <c r="T91" s="161"/>
      <c r="U91" s="20"/>
      <c r="V91" s="161">
        <v>561847</v>
      </c>
      <c r="W91" s="161"/>
      <c r="X91" s="20"/>
    </row>
    <row r="92" spans="1:24" ht="19.5" x14ac:dyDescent="0.25">
      <c r="A92" s="15"/>
      <c r="B92" s="145" t="s">
        <v>807</v>
      </c>
      <c r="C92" s="11"/>
      <c r="D92" s="149" t="s">
        <v>203</v>
      </c>
      <c r="E92" s="152">
        <v>124258</v>
      </c>
      <c r="F92" s="11"/>
      <c r="G92" s="149" t="s">
        <v>203</v>
      </c>
      <c r="H92" s="148">
        <v>33519</v>
      </c>
      <c r="I92" s="11"/>
      <c r="J92" s="149" t="s">
        <v>203</v>
      </c>
      <c r="K92" s="147" t="s">
        <v>850</v>
      </c>
      <c r="L92" s="149" t="s">
        <v>206</v>
      </c>
      <c r="M92" s="149" t="s">
        <v>203</v>
      </c>
      <c r="N92" s="147" t="s">
        <v>851</v>
      </c>
      <c r="O92" s="149" t="s">
        <v>206</v>
      </c>
      <c r="P92" s="149" t="s">
        <v>203</v>
      </c>
      <c r="Q92" s="147" t="s">
        <v>852</v>
      </c>
      <c r="R92" s="149" t="s">
        <v>206</v>
      </c>
      <c r="S92" s="149" t="s">
        <v>203</v>
      </c>
      <c r="T92" s="148">
        <v>23951</v>
      </c>
      <c r="U92" s="11"/>
      <c r="V92" s="149" t="s">
        <v>203</v>
      </c>
      <c r="W92" s="147" t="s">
        <v>853</v>
      </c>
      <c r="X92" s="149" t="s">
        <v>206</v>
      </c>
    </row>
    <row r="93" spans="1:24" x14ac:dyDescent="0.25">
      <c r="A93" s="15"/>
      <c r="B93" s="55"/>
      <c r="C93" s="11"/>
      <c r="D93" s="43"/>
      <c r="E93" s="43"/>
      <c r="F93" s="11"/>
      <c r="G93" s="43"/>
      <c r="H93" s="43"/>
      <c r="I93" s="11"/>
      <c r="J93" s="43"/>
      <c r="K93" s="43"/>
      <c r="L93" s="11"/>
      <c r="M93" s="43"/>
      <c r="N93" s="43"/>
      <c r="O93" s="11"/>
      <c r="P93" s="43"/>
      <c r="Q93" s="43"/>
      <c r="R93" s="11"/>
      <c r="S93" s="43"/>
      <c r="T93" s="43"/>
      <c r="U93" s="11"/>
      <c r="V93" s="43"/>
      <c r="W93" s="43"/>
      <c r="X93" s="11"/>
    </row>
    <row r="94" spans="1:24" x14ac:dyDescent="0.25">
      <c r="A94" s="15"/>
      <c r="B94" s="145" t="s">
        <v>28</v>
      </c>
      <c r="C94" s="11"/>
      <c r="D94" s="149" t="s">
        <v>203</v>
      </c>
      <c r="E94" s="148">
        <v>3075404</v>
      </c>
      <c r="F94" s="11"/>
      <c r="G94" s="149" t="s">
        <v>203</v>
      </c>
      <c r="H94" s="148">
        <v>913440</v>
      </c>
      <c r="I94" s="11"/>
      <c r="J94" s="149" t="s">
        <v>203</v>
      </c>
      <c r="K94" s="148">
        <v>8762800</v>
      </c>
      <c r="L94" s="11"/>
      <c r="M94" s="149" t="s">
        <v>203</v>
      </c>
      <c r="N94" s="148">
        <v>1801248</v>
      </c>
      <c r="O94" s="11"/>
      <c r="P94" s="149" t="s">
        <v>203</v>
      </c>
      <c r="Q94" s="148">
        <v>14552892</v>
      </c>
      <c r="R94" s="11"/>
      <c r="S94" s="149" t="s">
        <v>203</v>
      </c>
      <c r="T94" s="147" t="s">
        <v>854</v>
      </c>
      <c r="U94" s="149" t="s">
        <v>206</v>
      </c>
      <c r="V94" s="149" t="s">
        <v>203</v>
      </c>
      <c r="W94" s="148">
        <v>13919428</v>
      </c>
      <c r="X94" s="11"/>
    </row>
    <row r="95" spans="1:24" x14ac:dyDescent="0.25">
      <c r="A95" s="15"/>
      <c r="B95" s="67"/>
      <c r="C95" s="67"/>
      <c r="D95" s="67"/>
      <c r="E95" s="67"/>
      <c r="F95" s="67"/>
      <c r="G95" s="67"/>
      <c r="H95" s="67"/>
      <c r="I95" s="67"/>
      <c r="J95" s="67"/>
      <c r="K95" s="67"/>
      <c r="L95" s="67"/>
      <c r="M95" s="67"/>
      <c r="N95" s="67"/>
      <c r="O95" s="67"/>
      <c r="P95" s="67"/>
      <c r="Q95" s="67"/>
      <c r="R95" s="67"/>
      <c r="S95" s="67"/>
      <c r="T95" s="67"/>
      <c r="U95" s="67"/>
      <c r="V95" s="67"/>
      <c r="W95" s="67"/>
      <c r="X95" s="67"/>
    </row>
    <row r="96" spans="1:24" x14ac:dyDescent="0.25">
      <c r="A96" s="15"/>
      <c r="B96" s="55"/>
      <c r="C96" s="11"/>
      <c r="D96" s="41"/>
      <c r="E96" s="41"/>
      <c r="F96" s="18"/>
      <c r="G96" s="41"/>
      <c r="H96" s="41"/>
      <c r="I96" s="18"/>
      <c r="J96" s="41"/>
      <c r="K96" s="41"/>
      <c r="L96" s="18"/>
      <c r="M96" s="41"/>
      <c r="N96" s="41"/>
      <c r="O96" s="18"/>
      <c r="P96" s="153" t="s">
        <v>105</v>
      </c>
      <c r="Q96" s="153"/>
      <c r="R96" s="18"/>
      <c r="S96" s="41"/>
      <c r="T96" s="41"/>
      <c r="U96" s="18"/>
      <c r="V96" s="41"/>
      <c r="W96" s="41"/>
      <c r="X96" s="11"/>
    </row>
    <row r="97" spans="1:24" x14ac:dyDescent="0.25">
      <c r="A97" s="15"/>
      <c r="B97" s="55"/>
      <c r="C97" s="11"/>
      <c r="D97" s="41"/>
      <c r="E97" s="41"/>
      <c r="F97" s="18"/>
      <c r="G97" s="41"/>
      <c r="H97" s="41"/>
      <c r="I97" s="18"/>
      <c r="J97" s="41"/>
      <c r="K97" s="41"/>
      <c r="L97" s="18"/>
      <c r="M97" s="41"/>
      <c r="N97" s="41"/>
      <c r="O97" s="18"/>
      <c r="P97" s="153" t="s">
        <v>786</v>
      </c>
      <c r="Q97" s="153"/>
      <c r="R97" s="18"/>
      <c r="S97" s="153" t="s">
        <v>787</v>
      </c>
      <c r="T97" s="153"/>
      <c r="U97" s="18"/>
      <c r="V97" s="41"/>
      <c r="W97" s="41"/>
      <c r="X97" s="11"/>
    </row>
    <row r="98" spans="1:24" x14ac:dyDescent="0.25">
      <c r="A98" s="15"/>
      <c r="B98" s="55"/>
      <c r="C98" s="11"/>
      <c r="D98" s="41"/>
      <c r="E98" s="41"/>
      <c r="F98" s="18"/>
      <c r="G98" s="41"/>
      <c r="H98" s="41"/>
      <c r="I98" s="18"/>
      <c r="J98" s="41"/>
      <c r="K98" s="41"/>
      <c r="L98" s="18"/>
      <c r="M98" s="41"/>
      <c r="N98" s="41"/>
      <c r="O98" s="18"/>
      <c r="P98" s="153" t="s">
        <v>788</v>
      </c>
      <c r="Q98" s="153"/>
      <c r="R98" s="18"/>
      <c r="S98" s="153" t="s">
        <v>788</v>
      </c>
      <c r="T98" s="153"/>
      <c r="U98" s="18"/>
      <c r="V98" s="153" t="s">
        <v>299</v>
      </c>
      <c r="W98" s="153"/>
      <c r="X98" s="11"/>
    </row>
    <row r="99" spans="1:24" ht="15.75" thickBot="1" x14ac:dyDescent="0.3">
      <c r="A99" s="15"/>
      <c r="B99" s="143" t="s">
        <v>196</v>
      </c>
      <c r="C99" s="20"/>
      <c r="D99" s="154" t="s">
        <v>691</v>
      </c>
      <c r="E99" s="154"/>
      <c r="F99" s="22"/>
      <c r="G99" s="154" t="s">
        <v>74</v>
      </c>
      <c r="H99" s="154"/>
      <c r="I99" s="22"/>
      <c r="J99" s="154" t="s">
        <v>280</v>
      </c>
      <c r="K99" s="154"/>
      <c r="L99" s="22"/>
      <c r="M99" s="154" t="s">
        <v>77</v>
      </c>
      <c r="N99" s="154"/>
      <c r="O99" s="22"/>
      <c r="P99" s="154" t="s">
        <v>789</v>
      </c>
      <c r="Q99" s="154"/>
      <c r="R99" s="22"/>
      <c r="S99" s="154" t="s">
        <v>638</v>
      </c>
      <c r="T99" s="154"/>
      <c r="U99" s="22"/>
      <c r="V99" s="154" t="s">
        <v>105</v>
      </c>
      <c r="W99" s="154"/>
      <c r="X99" s="20"/>
    </row>
    <row r="100" spans="1:24" x14ac:dyDescent="0.25">
      <c r="A100" s="15"/>
      <c r="B100" s="55"/>
      <c r="C100" s="11"/>
      <c r="D100" s="44"/>
      <c r="E100" s="44"/>
      <c r="F100" s="11"/>
      <c r="G100" s="44"/>
      <c r="H100" s="44"/>
      <c r="I100" s="11"/>
      <c r="J100" s="44"/>
      <c r="K100" s="44"/>
      <c r="L100" s="11"/>
      <c r="M100" s="44"/>
      <c r="N100" s="44"/>
      <c r="O100" s="11"/>
      <c r="P100" s="44"/>
      <c r="Q100" s="44"/>
      <c r="R100" s="11"/>
      <c r="S100" s="44"/>
      <c r="T100" s="44"/>
      <c r="U100" s="11"/>
      <c r="V100" s="44"/>
      <c r="W100" s="44"/>
      <c r="X100" s="11"/>
    </row>
    <row r="101" spans="1:24" ht="19.5" x14ac:dyDescent="0.25">
      <c r="A101" s="15"/>
      <c r="B101" s="144" t="s">
        <v>855</v>
      </c>
      <c r="C101" s="11"/>
      <c r="D101" s="43"/>
      <c r="E101" s="43"/>
      <c r="F101" s="11"/>
      <c r="G101" s="43"/>
      <c r="H101" s="43"/>
      <c r="I101" s="11"/>
      <c r="J101" s="43"/>
      <c r="K101" s="43"/>
      <c r="L101" s="11"/>
      <c r="M101" s="43"/>
      <c r="N101" s="43"/>
      <c r="O101" s="11"/>
      <c r="P101" s="43"/>
      <c r="Q101" s="43"/>
      <c r="R101" s="11"/>
      <c r="S101" s="43"/>
      <c r="T101" s="43"/>
      <c r="U101" s="11"/>
      <c r="V101" s="43"/>
      <c r="W101" s="43"/>
      <c r="X101" s="11"/>
    </row>
    <row r="102" spans="1:24" x14ac:dyDescent="0.25">
      <c r="A102" s="15"/>
      <c r="B102" s="55"/>
      <c r="C102" s="11"/>
      <c r="D102" s="43"/>
      <c r="E102" s="43"/>
      <c r="F102" s="11"/>
      <c r="G102" s="43"/>
      <c r="H102" s="43"/>
      <c r="I102" s="11"/>
      <c r="J102" s="43"/>
      <c r="K102" s="43"/>
      <c r="L102" s="11"/>
      <c r="M102" s="43"/>
      <c r="N102" s="43"/>
      <c r="O102" s="11"/>
      <c r="P102" s="43"/>
      <c r="Q102" s="43"/>
      <c r="R102" s="11"/>
      <c r="S102" s="43"/>
      <c r="T102" s="43"/>
      <c r="U102" s="11"/>
      <c r="V102" s="43"/>
      <c r="W102" s="43"/>
      <c r="X102" s="11"/>
    </row>
    <row r="103" spans="1:24" x14ac:dyDescent="0.25">
      <c r="A103" s="15"/>
      <c r="B103" s="145" t="s">
        <v>65</v>
      </c>
      <c r="C103" s="11"/>
      <c r="D103" s="43"/>
      <c r="E103" s="43"/>
      <c r="F103" s="11"/>
      <c r="G103" s="43"/>
      <c r="H103" s="43"/>
      <c r="I103" s="11"/>
      <c r="J103" s="43"/>
      <c r="K103" s="43"/>
      <c r="L103" s="11"/>
      <c r="M103" s="43"/>
      <c r="N103" s="43"/>
      <c r="O103" s="11"/>
      <c r="P103" s="43"/>
      <c r="Q103" s="43"/>
      <c r="R103" s="11"/>
      <c r="S103" s="43"/>
      <c r="T103" s="43"/>
      <c r="U103" s="11"/>
      <c r="V103" s="43"/>
      <c r="W103" s="43"/>
      <c r="X103" s="11"/>
    </row>
    <row r="104" spans="1:24" x14ac:dyDescent="0.25">
      <c r="A104" s="15"/>
      <c r="B104" s="146" t="s">
        <v>66</v>
      </c>
      <c r="C104" s="11"/>
      <c r="D104" s="163" t="s">
        <v>203</v>
      </c>
      <c r="E104" s="164">
        <v>429564</v>
      </c>
      <c r="F104" s="11"/>
      <c r="G104" s="165" t="s">
        <v>203</v>
      </c>
      <c r="H104" s="163" t="s">
        <v>212</v>
      </c>
      <c r="I104" s="11"/>
      <c r="J104" s="165" t="s">
        <v>203</v>
      </c>
      <c r="K104" s="164">
        <v>619312</v>
      </c>
      <c r="L104" s="11"/>
      <c r="M104" s="165" t="s">
        <v>203</v>
      </c>
      <c r="N104" s="164">
        <v>82976</v>
      </c>
      <c r="O104" s="11"/>
      <c r="P104" s="165" t="s">
        <v>203</v>
      </c>
      <c r="Q104" s="164">
        <v>1131852</v>
      </c>
      <c r="R104" s="11"/>
      <c r="S104" s="165" t="s">
        <v>203</v>
      </c>
      <c r="T104" s="164">
        <v>138114</v>
      </c>
      <c r="U104" s="11"/>
      <c r="V104" s="165" t="s">
        <v>203</v>
      </c>
      <c r="W104" s="164">
        <v>1269966</v>
      </c>
      <c r="X104" s="11"/>
    </row>
    <row r="105" spans="1:24" ht="21.75" thickBot="1" x14ac:dyDescent="0.3">
      <c r="A105" s="15"/>
      <c r="B105" s="146" t="s">
        <v>67</v>
      </c>
      <c r="C105" s="11"/>
      <c r="D105" s="167" t="s">
        <v>212</v>
      </c>
      <c r="E105" s="167"/>
      <c r="F105" s="20"/>
      <c r="G105" s="167" t="s">
        <v>212</v>
      </c>
      <c r="H105" s="167"/>
      <c r="I105" s="20"/>
      <c r="J105" s="172">
        <v>2734</v>
      </c>
      <c r="K105" s="172"/>
      <c r="L105" s="20"/>
      <c r="M105" s="167" t="s">
        <v>212</v>
      </c>
      <c r="N105" s="167"/>
      <c r="O105" s="20"/>
      <c r="P105" s="172">
        <v>2734</v>
      </c>
      <c r="Q105" s="172"/>
      <c r="R105" s="20"/>
      <c r="S105" s="167">
        <v>6</v>
      </c>
      <c r="T105" s="167"/>
      <c r="U105" s="20"/>
      <c r="V105" s="172">
        <v>2740</v>
      </c>
      <c r="W105" s="172"/>
      <c r="X105" s="20"/>
    </row>
    <row r="106" spans="1:24" x14ac:dyDescent="0.25">
      <c r="A106" s="15"/>
      <c r="B106" s="145" t="s">
        <v>68</v>
      </c>
      <c r="C106" s="11"/>
      <c r="D106" s="169">
        <v>429564</v>
      </c>
      <c r="E106" s="169"/>
      <c r="F106" s="11"/>
      <c r="G106" s="171" t="s">
        <v>212</v>
      </c>
      <c r="H106" s="171"/>
      <c r="I106" s="11"/>
      <c r="J106" s="169">
        <v>622046</v>
      </c>
      <c r="K106" s="169"/>
      <c r="L106" s="11"/>
      <c r="M106" s="169">
        <v>82976</v>
      </c>
      <c r="N106" s="169"/>
      <c r="O106" s="11"/>
      <c r="P106" s="169">
        <v>1134586</v>
      </c>
      <c r="Q106" s="169"/>
      <c r="R106" s="11"/>
      <c r="S106" s="169">
        <v>138120</v>
      </c>
      <c r="T106" s="169"/>
      <c r="U106" s="11"/>
      <c r="V106" s="169">
        <v>1272706</v>
      </c>
      <c r="W106" s="169"/>
      <c r="X106" s="11"/>
    </row>
    <row r="107" spans="1:24" ht="15.75" thickBot="1" x14ac:dyDescent="0.3">
      <c r="A107" s="15"/>
      <c r="B107" s="145" t="s">
        <v>69</v>
      </c>
      <c r="C107" s="11"/>
      <c r="D107" s="172">
        <v>102129</v>
      </c>
      <c r="E107" s="172"/>
      <c r="F107" s="20"/>
      <c r="G107" s="167" t="s">
        <v>212</v>
      </c>
      <c r="H107" s="167"/>
      <c r="I107" s="20"/>
      <c r="J107" s="172">
        <v>508368</v>
      </c>
      <c r="K107" s="172"/>
      <c r="L107" s="20"/>
      <c r="M107" s="172">
        <v>27398</v>
      </c>
      <c r="N107" s="172"/>
      <c r="O107" s="20"/>
      <c r="P107" s="172">
        <v>637895</v>
      </c>
      <c r="Q107" s="172"/>
      <c r="R107" s="20"/>
      <c r="S107" s="172">
        <v>185439</v>
      </c>
      <c r="T107" s="172"/>
      <c r="U107" s="20"/>
      <c r="V107" s="172">
        <v>823334</v>
      </c>
      <c r="W107" s="172"/>
      <c r="X107" s="20"/>
    </row>
    <row r="108" spans="1:24" x14ac:dyDescent="0.25">
      <c r="A108" s="15"/>
      <c r="B108" s="145" t="s">
        <v>70</v>
      </c>
      <c r="C108" s="11"/>
      <c r="D108" s="169">
        <v>327435</v>
      </c>
      <c r="E108" s="169"/>
      <c r="F108" s="11"/>
      <c r="G108" s="171" t="s">
        <v>212</v>
      </c>
      <c r="H108" s="171"/>
      <c r="I108" s="11"/>
      <c r="J108" s="169">
        <v>113678</v>
      </c>
      <c r="K108" s="169"/>
      <c r="L108" s="11"/>
      <c r="M108" s="169">
        <v>55578</v>
      </c>
      <c r="N108" s="169"/>
      <c r="O108" s="11"/>
      <c r="P108" s="169">
        <v>496691</v>
      </c>
      <c r="Q108" s="169"/>
      <c r="R108" s="11"/>
      <c r="S108" s="171" t="s">
        <v>856</v>
      </c>
      <c r="T108" s="171"/>
      <c r="U108" s="165" t="s">
        <v>206</v>
      </c>
      <c r="V108" s="169">
        <v>449372</v>
      </c>
      <c r="W108" s="169"/>
      <c r="X108" s="11"/>
    </row>
    <row r="109" spans="1:24" ht="15.75" thickBot="1" x14ac:dyDescent="0.3">
      <c r="A109" s="15"/>
      <c r="B109" s="145" t="s">
        <v>71</v>
      </c>
      <c r="C109" s="11"/>
      <c r="D109" s="172">
        <v>46471</v>
      </c>
      <c r="E109" s="172"/>
      <c r="F109" s="20"/>
      <c r="G109" s="167" t="s">
        <v>212</v>
      </c>
      <c r="H109" s="167"/>
      <c r="I109" s="20"/>
      <c r="J109" s="167" t="s">
        <v>857</v>
      </c>
      <c r="K109" s="167"/>
      <c r="L109" s="166" t="s">
        <v>206</v>
      </c>
      <c r="M109" s="172">
        <v>7196</v>
      </c>
      <c r="N109" s="172"/>
      <c r="O109" s="20"/>
      <c r="P109" s="172">
        <v>28179</v>
      </c>
      <c r="Q109" s="172"/>
      <c r="R109" s="20"/>
      <c r="S109" s="172">
        <v>199251</v>
      </c>
      <c r="T109" s="172"/>
      <c r="U109" s="20"/>
      <c r="V109" s="172">
        <v>227430</v>
      </c>
      <c r="W109" s="172"/>
      <c r="X109" s="20"/>
    </row>
    <row r="110" spans="1:24" ht="21.75" thickBot="1" x14ac:dyDescent="0.3">
      <c r="A110" s="15"/>
      <c r="B110" s="145" t="s">
        <v>72</v>
      </c>
      <c r="C110" s="11"/>
      <c r="D110" s="173">
        <v>280964</v>
      </c>
      <c r="E110" s="173"/>
      <c r="F110" s="20"/>
      <c r="G110" s="174" t="s">
        <v>212</v>
      </c>
      <c r="H110" s="174"/>
      <c r="I110" s="20"/>
      <c r="J110" s="173">
        <v>139166</v>
      </c>
      <c r="K110" s="173"/>
      <c r="L110" s="20"/>
      <c r="M110" s="173">
        <v>48382</v>
      </c>
      <c r="N110" s="173"/>
      <c r="O110" s="20"/>
      <c r="P110" s="173">
        <v>468512</v>
      </c>
      <c r="Q110" s="173"/>
      <c r="R110" s="20"/>
      <c r="S110" s="174" t="s">
        <v>858</v>
      </c>
      <c r="T110" s="174"/>
      <c r="U110" s="166" t="s">
        <v>206</v>
      </c>
      <c r="V110" s="173">
        <v>221942</v>
      </c>
      <c r="W110" s="173"/>
      <c r="X110" s="20"/>
    </row>
    <row r="111" spans="1:24" x14ac:dyDescent="0.25">
      <c r="A111" s="15"/>
      <c r="B111" s="145" t="s">
        <v>73</v>
      </c>
      <c r="C111" s="11"/>
      <c r="D111" s="44"/>
      <c r="E111" s="44"/>
      <c r="F111" s="11"/>
      <c r="G111" s="44"/>
      <c r="H111" s="44"/>
      <c r="I111" s="11"/>
      <c r="J111" s="44"/>
      <c r="K111" s="44"/>
      <c r="L111" s="11"/>
      <c r="M111" s="44"/>
      <c r="N111" s="44"/>
      <c r="O111" s="11"/>
      <c r="P111" s="44"/>
      <c r="Q111" s="44"/>
      <c r="R111" s="11"/>
      <c r="S111" s="44"/>
      <c r="T111" s="44"/>
      <c r="U111" s="11"/>
      <c r="V111" s="44"/>
      <c r="W111" s="44"/>
      <c r="X111" s="11"/>
    </row>
    <row r="112" spans="1:24" x14ac:dyDescent="0.25">
      <c r="A112" s="15"/>
      <c r="B112" s="146" t="s">
        <v>74</v>
      </c>
      <c r="C112" s="11"/>
      <c r="D112" s="170" t="s">
        <v>212</v>
      </c>
      <c r="E112" s="170"/>
      <c r="F112" s="11"/>
      <c r="G112" s="168">
        <v>93050</v>
      </c>
      <c r="H112" s="168"/>
      <c r="I112" s="11"/>
      <c r="J112" s="170" t="s">
        <v>212</v>
      </c>
      <c r="K112" s="170"/>
      <c r="L112" s="11"/>
      <c r="M112" s="170">
        <v>84</v>
      </c>
      <c r="N112" s="170"/>
      <c r="O112" s="11"/>
      <c r="P112" s="168">
        <v>93134</v>
      </c>
      <c r="Q112" s="168"/>
      <c r="R112" s="11"/>
      <c r="S112" s="170" t="s">
        <v>859</v>
      </c>
      <c r="T112" s="170"/>
      <c r="U112" s="165" t="s">
        <v>206</v>
      </c>
      <c r="V112" s="168">
        <v>93042</v>
      </c>
      <c r="W112" s="168"/>
      <c r="X112" s="11"/>
    </row>
    <row r="113" spans="1:24" x14ac:dyDescent="0.25">
      <c r="A113" s="15"/>
      <c r="B113" s="146" t="s">
        <v>75</v>
      </c>
      <c r="C113" s="11"/>
      <c r="D113" s="170" t="s">
        <v>212</v>
      </c>
      <c r="E113" s="170"/>
      <c r="F113" s="11"/>
      <c r="G113" s="168">
        <v>28226</v>
      </c>
      <c r="H113" s="168"/>
      <c r="I113" s="11"/>
      <c r="J113" s="170" t="s">
        <v>212</v>
      </c>
      <c r="K113" s="170"/>
      <c r="L113" s="11"/>
      <c r="M113" s="170" t="s">
        <v>212</v>
      </c>
      <c r="N113" s="170"/>
      <c r="O113" s="11"/>
      <c r="P113" s="168">
        <v>28226</v>
      </c>
      <c r="Q113" s="168"/>
      <c r="R113" s="11"/>
      <c r="S113" s="170" t="s">
        <v>860</v>
      </c>
      <c r="T113" s="170"/>
      <c r="U113" s="165" t="s">
        <v>206</v>
      </c>
      <c r="V113" s="168">
        <v>21378</v>
      </c>
      <c r="W113" s="168"/>
      <c r="X113" s="11"/>
    </row>
    <row r="114" spans="1:24" x14ac:dyDescent="0.25">
      <c r="A114" s="15"/>
      <c r="B114" s="146" t="s">
        <v>793</v>
      </c>
      <c r="C114" s="11"/>
      <c r="D114" s="168">
        <v>29757</v>
      </c>
      <c r="E114" s="168"/>
      <c r="F114" s="11"/>
      <c r="G114" s="170" t="s">
        <v>861</v>
      </c>
      <c r="H114" s="170"/>
      <c r="I114" s="165" t="s">
        <v>206</v>
      </c>
      <c r="J114" s="170">
        <v>65</v>
      </c>
      <c r="K114" s="170"/>
      <c r="L114" s="11"/>
      <c r="M114" s="170">
        <v>223</v>
      </c>
      <c r="N114" s="170"/>
      <c r="O114" s="11"/>
      <c r="P114" s="170" t="s">
        <v>212</v>
      </c>
      <c r="Q114" s="170"/>
      <c r="R114" s="11"/>
      <c r="S114" s="170" t="s">
        <v>212</v>
      </c>
      <c r="T114" s="170"/>
      <c r="U114" s="11"/>
      <c r="V114" s="170" t="s">
        <v>212</v>
      </c>
      <c r="W114" s="170"/>
      <c r="X114" s="11"/>
    </row>
    <row r="115" spans="1:24" ht="21" x14ac:dyDescent="0.25">
      <c r="A115" s="15"/>
      <c r="B115" s="146" t="s">
        <v>820</v>
      </c>
      <c r="C115" s="11"/>
      <c r="D115" s="168">
        <v>5881</v>
      </c>
      <c r="E115" s="168"/>
      <c r="F115" s="11"/>
      <c r="G115" s="170" t="s">
        <v>212</v>
      </c>
      <c r="H115" s="170"/>
      <c r="I115" s="11"/>
      <c r="J115" s="168">
        <v>13755</v>
      </c>
      <c r="K115" s="168"/>
      <c r="L115" s="11"/>
      <c r="M115" s="168">
        <v>1412</v>
      </c>
      <c r="N115" s="168"/>
      <c r="O115" s="11"/>
      <c r="P115" s="168">
        <v>21048</v>
      </c>
      <c r="Q115" s="168"/>
      <c r="R115" s="11"/>
      <c r="S115" s="170" t="s">
        <v>862</v>
      </c>
      <c r="T115" s="170"/>
      <c r="U115" s="165" t="s">
        <v>206</v>
      </c>
      <c r="V115" s="170" t="s">
        <v>863</v>
      </c>
      <c r="W115" s="170"/>
      <c r="X115" s="165" t="s">
        <v>206</v>
      </c>
    </row>
    <row r="116" spans="1:24" ht="15.75" thickBot="1" x14ac:dyDescent="0.3">
      <c r="A116" s="15"/>
      <c r="B116" s="175" t="s">
        <v>77</v>
      </c>
      <c r="C116" s="11"/>
      <c r="D116" s="167" t="s">
        <v>864</v>
      </c>
      <c r="E116" s="167"/>
      <c r="F116" s="166" t="s">
        <v>206</v>
      </c>
      <c r="G116" s="172">
        <v>3173</v>
      </c>
      <c r="H116" s="172"/>
      <c r="I116" s="20"/>
      <c r="J116" s="167" t="s">
        <v>865</v>
      </c>
      <c r="K116" s="167"/>
      <c r="L116" s="166" t="s">
        <v>206</v>
      </c>
      <c r="M116" s="172">
        <v>15969</v>
      </c>
      <c r="N116" s="172"/>
      <c r="O116" s="20"/>
      <c r="P116" s="167" t="s">
        <v>866</v>
      </c>
      <c r="Q116" s="167"/>
      <c r="R116" s="166" t="s">
        <v>206</v>
      </c>
      <c r="S116" s="172">
        <v>11777</v>
      </c>
      <c r="T116" s="172"/>
      <c r="U116" s="20"/>
      <c r="V116" s="167" t="s">
        <v>867</v>
      </c>
      <c r="W116" s="167"/>
      <c r="X116" s="166" t="s">
        <v>206</v>
      </c>
    </row>
    <row r="117" spans="1:24" ht="15.75" thickBot="1" x14ac:dyDescent="0.3">
      <c r="A117" s="15"/>
      <c r="B117" s="145" t="s">
        <v>78</v>
      </c>
      <c r="C117" s="11"/>
      <c r="D117" s="173">
        <v>33388</v>
      </c>
      <c r="E117" s="173"/>
      <c r="F117" s="20"/>
      <c r="G117" s="173">
        <v>94404</v>
      </c>
      <c r="H117" s="173"/>
      <c r="I117" s="20"/>
      <c r="J117" s="174" t="s">
        <v>868</v>
      </c>
      <c r="K117" s="174"/>
      <c r="L117" s="166" t="s">
        <v>206</v>
      </c>
      <c r="M117" s="173">
        <v>17688</v>
      </c>
      <c r="N117" s="173"/>
      <c r="O117" s="20"/>
      <c r="P117" s="173">
        <v>111427</v>
      </c>
      <c r="Q117" s="173"/>
      <c r="R117" s="20"/>
      <c r="S117" s="174" t="s">
        <v>869</v>
      </c>
      <c r="T117" s="174"/>
      <c r="U117" s="166" t="s">
        <v>206</v>
      </c>
      <c r="V117" s="173">
        <v>83466</v>
      </c>
      <c r="W117" s="173"/>
      <c r="X117" s="20"/>
    </row>
    <row r="118" spans="1:24" x14ac:dyDescent="0.25">
      <c r="A118" s="15"/>
      <c r="B118" s="145" t="s">
        <v>804</v>
      </c>
      <c r="C118" s="11"/>
      <c r="D118" s="44"/>
      <c r="E118" s="44"/>
      <c r="F118" s="11"/>
      <c r="G118" s="44"/>
      <c r="H118" s="44"/>
      <c r="I118" s="11"/>
      <c r="J118" s="44"/>
      <c r="K118" s="44"/>
      <c r="L118" s="11"/>
      <c r="M118" s="44"/>
      <c r="N118" s="44"/>
      <c r="O118" s="11"/>
      <c r="P118" s="44"/>
      <c r="Q118" s="44"/>
      <c r="R118" s="11"/>
      <c r="S118" s="44"/>
      <c r="T118" s="44"/>
      <c r="U118" s="11"/>
      <c r="V118" s="44"/>
      <c r="W118" s="44"/>
      <c r="X118" s="11"/>
    </row>
    <row r="119" spans="1:24" x14ac:dyDescent="0.25">
      <c r="A119" s="15"/>
      <c r="B119" s="146" t="s">
        <v>79</v>
      </c>
      <c r="C119" s="11"/>
      <c r="D119" s="168">
        <v>185261</v>
      </c>
      <c r="E119" s="168"/>
      <c r="F119" s="11"/>
      <c r="G119" s="168">
        <v>8660</v>
      </c>
      <c r="H119" s="168"/>
      <c r="I119" s="11"/>
      <c r="J119" s="168">
        <v>21845</v>
      </c>
      <c r="K119" s="168"/>
      <c r="L119" s="11"/>
      <c r="M119" s="168">
        <v>25731</v>
      </c>
      <c r="N119" s="168"/>
      <c r="O119" s="11"/>
      <c r="P119" s="168">
        <v>241497</v>
      </c>
      <c r="Q119" s="168"/>
      <c r="R119" s="11"/>
      <c r="S119" s="170" t="s">
        <v>870</v>
      </c>
      <c r="T119" s="170"/>
      <c r="U119" s="165" t="s">
        <v>206</v>
      </c>
      <c r="V119" s="168">
        <v>241114</v>
      </c>
      <c r="W119" s="168"/>
      <c r="X119" s="11"/>
    </row>
    <row r="120" spans="1:24" x14ac:dyDescent="0.25">
      <c r="A120" s="15"/>
      <c r="B120" s="151" t="s">
        <v>80</v>
      </c>
      <c r="C120" s="11"/>
      <c r="D120" s="43"/>
      <c r="E120" s="43"/>
      <c r="F120" s="11"/>
      <c r="G120" s="43"/>
      <c r="H120" s="43"/>
      <c r="I120" s="11"/>
      <c r="J120" s="43"/>
      <c r="K120" s="43"/>
      <c r="L120" s="11"/>
      <c r="M120" s="43"/>
      <c r="N120" s="43"/>
      <c r="O120" s="11"/>
      <c r="P120" s="43"/>
      <c r="Q120" s="43"/>
      <c r="R120" s="11"/>
      <c r="S120" s="43"/>
      <c r="T120" s="43"/>
      <c r="U120" s="11"/>
      <c r="V120" s="43"/>
      <c r="W120" s="43"/>
      <c r="X120" s="11"/>
    </row>
    <row r="121" spans="1:24" x14ac:dyDescent="0.25">
      <c r="A121" s="15"/>
      <c r="B121" s="151" t="s">
        <v>81</v>
      </c>
      <c r="C121" s="11"/>
      <c r="D121" s="168">
        <v>88691</v>
      </c>
      <c r="E121" s="168"/>
      <c r="F121" s="11"/>
      <c r="G121" s="168">
        <v>8215</v>
      </c>
      <c r="H121" s="168"/>
      <c r="I121" s="11"/>
      <c r="J121" s="168">
        <v>59224</v>
      </c>
      <c r="K121" s="168"/>
      <c r="L121" s="11"/>
      <c r="M121" s="168">
        <v>48669</v>
      </c>
      <c r="N121" s="168"/>
      <c r="O121" s="11"/>
      <c r="P121" s="168">
        <v>204799</v>
      </c>
      <c r="Q121" s="168"/>
      <c r="R121" s="11"/>
      <c r="S121" s="168">
        <v>9358</v>
      </c>
      <c r="T121" s="168"/>
      <c r="U121" s="11"/>
      <c r="V121" s="168">
        <v>214157</v>
      </c>
      <c r="W121" s="168"/>
      <c r="X121" s="11"/>
    </row>
    <row r="122" spans="1:24" x14ac:dyDescent="0.25">
      <c r="A122" s="15"/>
      <c r="B122" s="146" t="s">
        <v>82</v>
      </c>
      <c r="C122" s="11"/>
      <c r="D122" s="168">
        <v>15634</v>
      </c>
      <c r="E122" s="168"/>
      <c r="F122" s="11"/>
      <c r="G122" s="170">
        <v>229</v>
      </c>
      <c r="H122" s="170"/>
      <c r="I122" s="11"/>
      <c r="J122" s="170">
        <v>818</v>
      </c>
      <c r="K122" s="170"/>
      <c r="L122" s="11"/>
      <c r="M122" s="168">
        <v>6822</v>
      </c>
      <c r="N122" s="168"/>
      <c r="O122" s="11"/>
      <c r="P122" s="168">
        <v>23503</v>
      </c>
      <c r="Q122" s="168"/>
      <c r="R122" s="11"/>
      <c r="S122" s="170" t="s">
        <v>212</v>
      </c>
      <c r="T122" s="170"/>
      <c r="U122" s="11"/>
      <c r="V122" s="168">
        <v>23503</v>
      </c>
      <c r="W122" s="168"/>
      <c r="X122" s="11"/>
    </row>
    <row r="123" spans="1:24" ht="15.75" thickBot="1" x14ac:dyDescent="0.3">
      <c r="A123" s="15"/>
      <c r="B123" s="146" t="s">
        <v>83</v>
      </c>
      <c r="C123" s="11"/>
      <c r="D123" s="167" t="s">
        <v>212</v>
      </c>
      <c r="E123" s="167"/>
      <c r="F123" s="20"/>
      <c r="G123" s="172">
        <v>43076</v>
      </c>
      <c r="H123" s="172"/>
      <c r="I123" s="20"/>
      <c r="J123" s="167" t="s">
        <v>212</v>
      </c>
      <c r="K123" s="167"/>
      <c r="L123" s="20"/>
      <c r="M123" s="167" t="s">
        <v>212</v>
      </c>
      <c r="N123" s="167"/>
      <c r="O123" s="20"/>
      <c r="P123" s="172">
        <v>43076</v>
      </c>
      <c r="Q123" s="172"/>
      <c r="R123" s="20"/>
      <c r="S123" s="167" t="s">
        <v>649</v>
      </c>
      <c r="T123" s="167"/>
      <c r="U123" s="166" t="s">
        <v>206</v>
      </c>
      <c r="V123" s="172">
        <v>42302</v>
      </c>
      <c r="W123" s="172"/>
      <c r="X123" s="20"/>
    </row>
    <row r="124" spans="1:24" ht="15.75" thickBot="1" x14ac:dyDescent="0.3">
      <c r="A124" s="15"/>
      <c r="B124" s="145" t="s">
        <v>84</v>
      </c>
      <c r="C124" s="11"/>
      <c r="D124" s="173">
        <v>289586</v>
      </c>
      <c r="E124" s="173"/>
      <c r="F124" s="20"/>
      <c r="G124" s="173">
        <v>60180</v>
      </c>
      <c r="H124" s="173"/>
      <c r="I124" s="20"/>
      <c r="J124" s="173">
        <v>81887</v>
      </c>
      <c r="K124" s="173"/>
      <c r="L124" s="20"/>
      <c r="M124" s="173">
        <v>81222</v>
      </c>
      <c r="N124" s="173"/>
      <c r="O124" s="20"/>
      <c r="P124" s="173">
        <v>512875</v>
      </c>
      <c r="Q124" s="173"/>
      <c r="R124" s="20"/>
      <c r="S124" s="173">
        <v>8201</v>
      </c>
      <c r="T124" s="173"/>
      <c r="U124" s="20"/>
      <c r="V124" s="173">
        <v>521076</v>
      </c>
      <c r="W124" s="173"/>
      <c r="X124" s="20"/>
    </row>
    <row r="125" spans="1:24" x14ac:dyDescent="0.25">
      <c r="A125" s="15"/>
      <c r="B125" s="55"/>
      <c r="C125" s="11"/>
      <c r="D125" s="44"/>
      <c r="E125" s="44"/>
      <c r="F125" s="11"/>
      <c r="G125" s="44"/>
      <c r="H125" s="44"/>
      <c r="I125" s="11"/>
      <c r="J125" s="44"/>
      <c r="K125" s="44"/>
      <c r="L125" s="11"/>
      <c r="M125" s="44"/>
      <c r="N125" s="44"/>
      <c r="O125" s="11"/>
      <c r="P125" s="44"/>
      <c r="Q125" s="44"/>
      <c r="R125" s="11"/>
      <c r="S125" s="44"/>
      <c r="T125" s="44"/>
      <c r="U125" s="11"/>
      <c r="V125" s="44"/>
      <c r="W125" s="44"/>
      <c r="X125" s="11"/>
    </row>
    <row r="126" spans="1:24" ht="19.5" x14ac:dyDescent="0.25">
      <c r="A126" s="15"/>
      <c r="B126" s="145" t="s">
        <v>807</v>
      </c>
      <c r="C126" s="11"/>
      <c r="D126" s="163" t="s">
        <v>203</v>
      </c>
      <c r="E126" s="164">
        <v>24766</v>
      </c>
      <c r="F126" s="11"/>
      <c r="G126" s="165" t="s">
        <v>203</v>
      </c>
      <c r="H126" s="164">
        <v>34224</v>
      </c>
      <c r="I126" s="11"/>
      <c r="J126" s="165" t="s">
        <v>203</v>
      </c>
      <c r="K126" s="164">
        <v>23226</v>
      </c>
      <c r="L126" s="11"/>
      <c r="M126" s="165" t="s">
        <v>203</v>
      </c>
      <c r="N126" s="163" t="s">
        <v>871</v>
      </c>
      <c r="O126" s="165" t="s">
        <v>206</v>
      </c>
      <c r="P126" s="165" t="s">
        <v>203</v>
      </c>
      <c r="Q126" s="164">
        <v>67064</v>
      </c>
      <c r="R126" s="11"/>
      <c r="S126" s="165" t="s">
        <v>203</v>
      </c>
      <c r="T126" s="163" t="s">
        <v>872</v>
      </c>
      <c r="U126" s="165" t="s">
        <v>206</v>
      </c>
      <c r="V126" s="165" t="s">
        <v>203</v>
      </c>
      <c r="W126" s="163" t="s">
        <v>873</v>
      </c>
      <c r="X126" s="165" t="s">
        <v>206</v>
      </c>
    </row>
    <row r="127" spans="1:24" x14ac:dyDescent="0.25">
      <c r="A127" s="15"/>
      <c r="B127" s="55"/>
      <c r="C127" s="11"/>
      <c r="D127" s="43"/>
      <c r="E127" s="43"/>
      <c r="F127" s="11"/>
      <c r="G127" s="43"/>
      <c r="H127" s="43"/>
      <c r="I127" s="11"/>
      <c r="J127" s="43"/>
      <c r="K127" s="43"/>
      <c r="L127" s="11"/>
      <c r="M127" s="43"/>
      <c r="N127" s="43"/>
      <c r="O127" s="11"/>
      <c r="P127" s="43"/>
      <c r="Q127" s="43"/>
      <c r="R127" s="11"/>
      <c r="S127" s="43"/>
      <c r="T127" s="43"/>
      <c r="U127" s="11"/>
      <c r="V127" s="43"/>
      <c r="W127" s="43"/>
      <c r="X127" s="11"/>
    </row>
    <row r="128" spans="1:24" x14ac:dyDescent="0.25">
      <c r="A128" s="15"/>
      <c r="B128" s="145" t="s">
        <v>28</v>
      </c>
      <c r="C128" s="11"/>
      <c r="D128" s="163" t="s">
        <v>203</v>
      </c>
      <c r="E128" s="164">
        <v>2536917</v>
      </c>
      <c r="F128" s="11"/>
      <c r="G128" s="165" t="s">
        <v>203</v>
      </c>
      <c r="H128" s="164">
        <v>957558</v>
      </c>
      <c r="I128" s="11"/>
      <c r="J128" s="165" t="s">
        <v>203</v>
      </c>
      <c r="K128" s="164">
        <v>9966285</v>
      </c>
      <c r="L128" s="11"/>
      <c r="M128" s="165" t="s">
        <v>203</v>
      </c>
      <c r="N128" s="164">
        <v>2444705</v>
      </c>
      <c r="O128" s="11"/>
      <c r="P128" s="165" t="s">
        <v>203</v>
      </c>
      <c r="Q128" s="164">
        <v>15905465</v>
      </c>
      <c r="R128" s="11"/>
      <c r="S128" s="165" t="s">
        <v>203</v>
      </c>
      <c r="T128" s="163" t="s">
        <v>874</v>
      </c>
      <c r="U128" s="165" t="s">
        <v>206</v>
      </c>
      <c r="V128" s="165" t="s">
        <v>203</v>
      </c>
      <c r="W128" s="164">
        <v>15056605</v>
      </c>
      <c r="X128" s="11"/>
    </row>
  </sheetData>
  <mergeCells count="774">
    <mergeCell ref="V127:W127"/>
    <mergeCell ref="A1:A2"/>
    <mergeCell ref="B1:X1"/>
    <mergeCell ref="B2:X2"/>
    <mergeCell ref="B3:X3"/>
    <mergeCell ref="A4:A128"/>
    <mergeCell ref="B4:X4"/>
    <mergeCell ref="B5:X5"/>
    <mergeCell ref="B6:X6"/>
    <mergeCell ref="B34:X34"/>
    <mergeCell ref="D127:E127"/>
    <mergeCell ref="G127:H127"/>
    <mergeCell ref="J127:K127"/>
    <mergeCell ref="M127:N127"/>
    <mergeCell ref="P127:Q127"/>
    <mergeCell ref="S127:T127"/>
    <mergeCell ref="V124:W124"/>
    <mergeCell ref="D125:E125"/>
    <mergeCell ref="G125:H125"/>
    <mergeCell ref="J125:K125"/>
    <mergeCell ref="M125:N125"/>
    <mergeCell ref="P125:Q125"/>
    <mergeCell ref="S125:T125"/>
    <mergeCell ref="V125:W125"/>
    <mergeCell ref="D124:E124"/>
    <mergeCell ref="G124:H124"/>
    <mergeCell ref="J124:K124"/>
    <mergeCell ref="M124:N124"/>
    <mergeCell ref="P124:Q124"/>
    <mergeCell ref="S124:T124"/>
    <mergeCell ref="V122:W122"/>
    <mergeCell ref="D123:E123"/>
    <mergeCell ref="G123:H123"/>
    <mergeCell ref="J123:K123"/>
    <mergeCell ref="M123:N123"/>
    <mergeCell ref="P123:Q123"/>
    <mergeCell ref="S123:T123"/>
    <mergeCell ref="V123:W123"/>
    <mergeCell ref="D122:E122"/>
    <mergeCell ref="G122:H122"/>
    <mergeCell ref="J122:K122"/>
    <mergeCell ref="M122:N122"/>
    <mergeCell ref="P122:Q122"/>
    <mergeCell ref="S122:T122"/>
    <mergeCell ref="V120:W120"/>
    <mergeCell ref="D121:E121"/>
    <mergeCell ref="G121:H121"/>
    <mergeCell ref="J121:K121"/>
    <mergeCell ref="M121:N121"/>
    <mergeCell ref="P121:Q121"/>
    <mergeCell ref="S121:T121"/>
    <mergeCell ref="V121:W121"/>
    <mergeCell ref="D120:E120"/>
    <mergeCell ref="G120:H120"/>
    <mergeCell ref="J120:K120"/>
    <mergeCell ref="M120:N120"/>
    <mergeCell ref="P120:Q120"/>
    <mergeCell ref="S120:T120"/>
    <mergeCell ref="V118:W118"/>
    <mergeCell ref="D119:E119"/>
    <mergeCell ref="G119:H119"/>
    <mergeCell ref="J119:K119"/>
    <mergeCell ref="M119:N119"/>
    <mergeCell ref="P119:Q119"/>
    <mergeCell ref="S119:T119"/>
    <mergeCell ref="V119:W119"/>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V114:W114"/>
    <mergeCell ref="D115:E115"/>
    <mergeCell ref="G115:H115"/>
    <mergeCell ref="J115:K115"/>
    <mergeCell ref="M115:N115"/>
    <mergeCell ref="P115:Q115"/>
    <mergeCell ref="S115:T115"/>
    <mergeCell ref="V115:W115"/>
    <mergeCell ref="D114:E114"/>
    <mergeCell ref="G114:H114"/>
    <mergeCell ref="J114:K114"/>
    <mergeCell ref="M114:N114"/>
    <mergeCell ref="P114:Q114"/>
    <mergeCell ref="S114:T114"/>
    <mergeCell ref="V112:W112"/>
    <mergeCell ref="D113:E113"/>
    <mergeCell ref="G113:H113"/>
    <mergeCell ref="J113:K113"/>
    <mergeCell ref="M113:N113"/>
    <mergeCell ref="P113:Q113"/>
    <mergeCell ref="S113:T113"/>
    <mergeCell ref="V113:W113"/>
    <mergeCell ref="D112:E112"/>
    <mergeCell ref="G112:H112"/>
    <mergeCell ref="J112:K112"/>
    <mergeCell ref="M112:N112"/>
    <mergeCell ref="P112:Q112"/>
    <mergeCell ref="S112:T112"/>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8:W108"/>
    <mergeCell ref="D109:E109"/>
    <mergeCell ref="G109:H109"/>
    <mergeCell ref="J109:K109"/>
    <mergeCell ref="M109:N109"/>
    <mergeCell ref="P109:Q109"/>
    <mergeCell ref="S109:T109"/>
    <mergeCell ref="V109:W109"/>
    <mergeCell ref="D108:E108"/>
    <mergeCell ref="G108:H108"/>
    <mergeCell ref="J108:K108"/>
    <mergeCell ref="M108:N108"/>
    <mergeCell ref="P108:Q108"/>
    <mergeCell ref="S108:T108"/>
    <mergeCell ref="V106:W106"/>
    <mergeCell ref="D107:E107"/>
    <mergeCell ref="G107:H107"/>
    <mergeCell ref="J107:K107"/>
    <mergeCell ref="M107:N107"/>
    <mergeCell ref="P107:Q107"/>
    <mergeCell ref="S107:T107"/>
    <mergeCell ref="V107:W107"/>
    <mergeCell ref="D106:E106"/>
    <mergeCell ref="G106:H106"/>
    <mergeCell ref="J106:K106"/>
    <mergeCell ref="M106:N106"/>
    <mergeCell ref="P106:Q106"/>
    <mergeCell ref="S106:T106"/>
    <mergeCell ref="V103:W103"/>
    <mergeCell ref="D105:E105"/>
    <mergeCell ref="G105:H105"/>
    <mergeCell ref="J105:K105"/>
    <mergeCell ref="M105:N105"/>
    <mergeCell ref="P105:Q105"/>
    <mergeCell ref="S105:T105"/>
    <mergeCell ref="V105:W105"/>
    <mergeCell ref="D103:E103"/>
    <mergeCell ref="G103:H103"/>
    <mergeCell ref="J103:K103"/>
    <mergeCell ref="M103:N103"/>
    <mergeCell ref="P103:Q103"/>
    <mergeCell ref="S103:T103"/>
    <mergeCell ref="V101:W101"/>
    <mergeCell ref="D102:E102"/>
    <mergeCell ref="G102:H102"/>
    <mergeCell ref="J102:K102"/>
    <mergeCell ref="M102:N102"/>
    <mergeCell ref="P102:Q102"/>
    <mergeCell ref="S102:T102"/>
    <mergeCell ref="V102:W102"/>
    <mergeCell ref="D101:E101"/>
    <mergeCell ref="G101:H101"/>
    <mergeCell ref="J101:K101"/>
    <mergeCell ref="M101:N101"/>
    <mergeCell ref="P101:Q101"/>
    <mergeCell ref="S101:T101"/>
    <mergeCell ref="V99:W99"/>
    <mergeCell ref="D100:E100"/>
    <mergeCell ref="G100:H100"/>
    <mergeCell ref="J100:K100"/>
    <mergeCell ref="M100:N100"/>
    <mergeCell ref="P100:Q100"/>
    <mergeCell ref="S100:T100"/>
    <mergeCell ref="V100:W100"/>
    <mergeCell ref="D99:E99"/>
    <mergeCell ref="G99:H99"/>
    <mergeCell ref="J99:K99"/>
    <mergeCell ref="M99:N99"/>
    <mergeCell ref="P99:Q99"/>
    <mergeCell ref="S99:T99"/>
    <mergeCell ref="V97:W97"/>
    <mergeCell ref="D98:E98"/>
    <mergeCell ref="G98:H98"/>
    <mergeCell ref="J98:K98"/>
    <mergeCell ref="M98:N98"/>
    <mergeCell ref="P98:Q98"/>
    <mergeCell ref="S98:T98"/>
    <mergeCell ref="V98:W98"/>
    <mergeCell ref="D97:E97"/>
    <mergeCell ref="G97:H97"/>
    <mergeCell ref="J97:K97"/>
    <mergeCell ref="M97:N97"/>
    <mergeCell ref="P97:Q97"/>
    <mergeCell ref="S97:T97"/>
    <mergeCell ref="V93:W93"/>
    <mergeCell ref="D96:E96"/>
    <mergeCell ref="G96:H96"/>
    <mergeCell ref="J96:K96"/>
    <mergeCell ref="M96:N96"/>
    <mergeCell ref="P96:Q96"/>
    <mergeCell ref="S96:T96"/>
    <mergeCell ref="V96:W96"/>
    <mergeCell ref="B95:X95"/>
    <mergeCell ref="D93:E93"/>
    <mergeCell ref="G93:H93"/>
    <mergeCell ref="J93:K93"/>
    <mergeCell ref="M93:N93"/>
    <mergeCell ref="P93:Q93"/>
    <mergeCell ref="S93:T93"/>
    <mergeCell ref="V90:W90"/>
    <mergeCell ref="D91:E91"/>
    <mergeCell ref="G91:H91"/>
    <mergeCell ref="J91:K91"/>
    <mergeCell ref="M91:N91"/>
    <mergeCell ref="P91:Q91"/>
    <mergeCell ref="S91:T91"/>
    <mergeCell ref="V91:W91"/>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8:W78"/>
    <mergeCell ref="D79:E79"/>
    <mergeCell ref="G79:H79"/>
    <mergeCell ref="J79:K79"/>
    <mergeCell ref="M79:N79"/>
    <mergeCell ref="P79:Q79"/>
    <mergeCell ref="S79:T79"/>
    <mergeCell ref="V79:W79"/>
    <mergeCell ref="D78:E78"/>
    <mergeCell ref="G78:H78"/>
    <mergeCell ref="J78:K78"/>
    <mergeCell ref="M78:N78"/>
    <mergeCell ref="P78:Q78"/>
    <mergeCell ref="S78:T78"/>
    <mergeCell ref="V76:W76"/>
    <mergeCell ref="D77:E77"/>
    <mergeCell ref="G77:H77"/>
    <mergeCell ref="J77:K77"/>
    <mergeCell ref="M77:N77"/>
    <mergeCell ref="P77:Q77"/>
    <mergeCell ref="S77:T77"/>
    <mergeCell ref="V77:W77"/>
    <mergeCell ref="D76:E76"/>
    <mergeCell ref="G76:H76"/>
    <mergeCell ref="J76:K76"/>
    <mergeCell ref="M76:N76"/>
    <mergeCell ref="P76:Q76"/>
    <mergeCell ref="S76:T76"/>
    <mergeCell ref="V73:W73"/>
    <mergeCell ref="D75:E75"/>
    <mergeCell ref="G75:H75"/>
    <mergeCell ref="J75:K75"/>
    <mergeCell ref="M75:N75"/>
    <mergeCell ref="P75:Q75"/>
    <mergeCell ref="S75:T75"/>
    <mergeCell ref="V75:W75"/>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V63:W63"/>
    <mergeCell ref="D66:E66"/>
    <mergeCell ref="G66:H66"/>
    <mergeCell ref="J66:K66"/>
    <mergeCell ref="M66:N66"/>
    <mergeCell ref="P66:Q66"/>
    <mergeCell ref="S66:T66"/>
    <mergeCell ref="V66:W66"/>
    <mergeCell ref="B65:X65"/>
    <mergeCell ref="D63:E63"/>
    <mergeCell ref="G63:H63"/>
    <mergeCell ref="J63:K63"/>
    <mergeCell ref="M63:N63"/>
    <mergeCell ref="P63:Q63"/>
    <mergeCell ref="S63:T63"/>
    <mergeCell ref="V61:W61"/>
    <mergeCell ref="D62:E62"/>
    <mergeCell ref="G62:H62"/>
    <mergeCell ref="J62:K62"/>
    <mergeCell ref="M62:N62"/>
    <mergeCell ref="P62:Q62"/>
    <mergeCell ref="S62:T62"/>
    <mergeCell ref="V62:W62"/>
    <mergeCell ref="D61:E61"/>
    <mergeCell ref="G61:H61"/>
    <mergeCell ref="J61:K61"/>
    <mergeCell ref="M61:N61"/>
    <mergeCell ref="P61:Q61"/>
    <mergeCell ref="S61:T61"/>
    <mergeCell ref="V59:W59"/>
    <mergeCell ref="D60:E60"/>
    <mergeCell ref="G60:H60"/>
    <mergeCell ref="J60:K60"/>
    <mergeCell ref="M60:N60"/>
    <mergeCell ref="P60:Q60"/>
    <mergeCell ref="S60:T60"/>
    <mergeCell ref="V60:W60"/>
    <mergeCell ref="D59:E59"/>
    <mergeCell ref="G59:H59"/>
    <mergeCell ref="J59:K59"/>
    <mergeCell ref="M59:N59"/>
    <mergeCell ref="P59:Q59"/>
    <mergeCell ref="S59:T59"/>
    <mergeCell ref="V57:W57"/>
    <mergeCell ref="D58:E58"/>
    <mergeCell ref="G58:H58"/>
    <mergeCell ref="J58:K58"/>
    <mergeCell ref="M58:N58"/>
    <mergeCell ref="P58:Q58"/>
    <mergeCell ref="S58:T58"/>
    <mergeCell ref="V58:W58"/>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9:W49"/>
    <mergeCell ref="D50:E50"/>
    <mergeCell ref="G50:H50"/>
    <mergeCell ref="J50:K50"/>
    <mergeCell ref="M50:N50"/>
    <mergeCell ref="P50:Q50"/>
    <mergeCell ref="S50:T50"/>
    <mergeCell ref="V50:W50"/>
    <mergeCell ref="D49:E49"/>
    <mergeCell ref="G49:H49"/>
    <mergeCell ref="J49:K49"/>
    <mergeCell ref="M49:N49"/>
    <mergeCell ref="P49:Q49"/>
    <mergeCell ref="S49:T49"/>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2:W42"/>
    <mergeCell ref="D44:E44"/>
    <mergeCell ref="G44:H44"/>
    <mergeCell ref="J44:K44"/>
    <mergeCell ref="M44:N44"/>
    <mergeCell ref="P44:Q44"/>
    <mergeCell ref="S44:T44"/>
    <mergeCell ref="V44:W44"/>
    <mergeCell ref="D42:E42"/>
    <mergeCell ref="G42:H42"/>
    <mergeCell ref="J42:K42"/>
    <mergeCell ref="M42:N42"/>
    <mergeCell ref="P42:Q42"/>
    <mergeCell ref="S42:T42"/>
    <mergeCell ref="V40:W40"/>
    <mergeCell ref="D41:E41"/>
    <mergeCell ref="G41:H41"/>
    <mergeCell ref="J41:K41"/>
    <mergeCell ref="M41:N41"/>
    <mergeCell ref="P41:Q41"/>
    <mergeCell ref="S41:T41"/>
    <mergeCell ref="V41:W41"/>
    <mergeCell ref="D40:E40"/>
    <mergeCell ref="G40:H40"/>
    <mergeCell ref="J40:K40"/>
    <mergeCell ref="M40:N40"/>
    <mergeCell ref="P40:Q40"/>
    <mergeCell ref="S40:T40"/>
    <mergeCell ref="V38:W38"/>
    <mergeCell ref="D39:E39"/>
    <mergeCell ref="G39:H39"/>
    <mergeCell ref="J39:K39"/>
    <mergeCell ref="M39:N39"/>
    <mergeCell ref="P39:Q39"/>
    <mergeCell ref="S39:T39"/>
    <mergeCell ref="V39:W39"/>
    <mergeCell ref="D38:E38"/>
    <mergeCell ref="G38:H38"/>
    <mergeCell ref="J38:K38"/>
    <mergeCell ref="M38:N38"/>
    <mergeCell ref="P38:Q38"/>
    <mergeCell ref="S38:T38"/>
    <mergeCell ref="V36:W36"/>
    <mergeCell ref="D37:E37"/>
    <mergeCell ref="G37:H37"/>
    <mergeCell ref="J37:K37"/>
    <mergeCell ref="M37:N37"/>
    <mergeCell ref="P37:Q37"/>
    <mergeCell ref="S37:T37"/>
    <mergeCell ref="V37:W37"/>
    <mergeCell ref="D36:E36"/>
    <mergeCell ref="G36:H36"/>
    <mergeCell ref="J36:K36"/>
    <mergeCell ref="M36:N36"/>
    <mergeCell ref="P36:Q36"/>
    <mergeCell ref="S36:T36"/>
    <mergeCell ref="V32:W32"/>
    <mergeCell ref="D35:E35"/>
    <mergeCell ref="G35:H35"/>
    <mergeCell ref="J35:K35"/>
    <mergeCell ref="M35:N35"/>
    <mergeCell ref="P35:Q35"/>
    <mergeCell ref="S35:T35"/>
    <mergeCell ref="V35:W35"/>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V24:W24"/>
    <mergeCell ref="D25:E25"/>
    <mergeCell ref="G25:H25"/>
    <mergeCell ref="J25:K25"/>
    <mergeCell ref="M25:N25"/>
    <mergeCell ref="P25:Q25"/>
    <mergeCell ref="S25:T25"/>
    <mergeCell ref="V25:W25"/>
    <mergeCell ref="D24:E24"/>
    <mergeCell ref="G24:H24"/>
    <mergeCell ref="J24:K24"/>
    <mergeCell ref="M24:N24"/>
    <mergeCell ref="P24:Q24"/>
    <mergeCell ref="S24:T24"/>
    <mergeCell ref="V22:W22"/>
    <mergeCell ref="D23:E23"/>
    <mergeCell ref="G23:H23"/>
    <mergeCell ref="J23:K23"/>
    <mergeCell ref="M23:N23"/>
    <mergeCell ref="P23:Q23"/>
    <mergeCell ref="S23:T23"/>
    <mergeCell ref="V23:W23"/>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3:W13"/>
    <mergeCell ref="D14:E14"/>
    <mergeCell ref="G14:H14"/>
    <mergeCell ref="J14:K14"/>
    <mergeCell ref="M14:N14"/>
    <mergeCell ref="P14:Q14"/>
    <mergeCell ref="S14:T14"/>
    <mergeCell ref="V14:W14"/>
    <mergeCell ref="D13:E13"/>
    <mergeCell ref="G13:H13"/>
    <mergeCell ref="J13:K13"/>
    <mergeCell ref="M13:N13"/>
    <mergeCell ref="P13:Q13"/>
    <mergeCell ref="S13:T13"/>
    <mergeCell ref="V11:W11"/>
    <mergeCell ref="D12:E12"/>
    <mergeCell ref="G12:H12"/>
    <mergeCell ref="J12:K12"/>
    <mergeCell ref="M12:N12"/>
    <mergeCell ref="P12:Q12"/>
    <mergeCell ref="S12:T12"/>
    <mergeCell ref="V12:W12"/>
    <mergeCell ref="D11:E11"/>
    <mergeCell ref="G11:H11"/>
    <mergeCell ref="J11:K11"/>
    <mergeCell ref="M11:N11"/>
    <mergeCell ref="P11:Q11"/>
    <mergeCell ref="S11:T11"/>
    <mergeCell ref="V9:W9"/>
    <mergeCell ref="D10:E10"/>
    <mergeCell ref="G10:H10"/>
    <mergeCell ref="J10:K10"/>
    <mergeCell ref="M10:N10"/>
    <mergeCell ref="P10:Q10"/>
    <mergeCell ref="S10:T10"/>
    <mergeCell ref="V10:W10"/>
    <mergeCell ref="D9:E9"/>
    <mergeCell ref="G9:H9"/>
    <mergeCell ref="J9:K9"/>
    <mergeCell ref="M9:N9"/>
    <mergeCell ref="P9:Q9"/>
    <mergeCell ref="S9:T9"/>
    <mergeCell ref="V7:W7"/>
    <mergeCell ref="D8:E8"/>
    <mergeCell ref="G8:H8"/>
    <mergeCell ref="J8:K8"/>
    <mergeCell ref="M8:N8"/>
    <mergeCell ref="P8:Q8"/>
    <mergeCell ref="S8:T8"/>
    <mergeCell ref="V8:W8"/>
    <mergeCell ref="D7:E7"/>
    <mergeCell ref="G7:H7"/>
    <mergeCell ref="J7:K7"/>
    <mergeCell ref="M7:N7"/>
    <mergeCell ref="P7:Q7"/>
    <mergeCell ref="S7:T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v>
      </c>
      <c r="B1" s="7" t="s">
        <v>63</v>
      </c>
      <c r="C1" s="7"/>
      <c r="D1" s="7" t="s">
        <v>1</v>
      </c>
      <c r="E1" s="7"/>
    </row>
    <row r="2" spans="1:5" ht="30" x14ac:dyDescent="0.25">
      <c r="A2" s="1" t="s">
        <v>26</v>
      </c>
      <c r="B2" s="1" t="s">
        <v>2</v>
      </c>
      <c r="C2" s="1" t="s">
        <v>64</v>
      </c>
      <c r="D2" s="1" t="s">
        <v>2</v>
      </c>
      <c r="E2" s="1" t="s">
        <v>64</v>
      </c>
    </row>
    <row r="3" spans="1:5" x14ac:dyDescent="0.25">
      <c r="A3" s="3" t="s">
        <v>65</v>
      </c>
      <c r="B3" s="4" t="s">
        <v>4</v>
      </c>
      <c r="C3" s="4" t="s">
        <v>4</v>
      </c>
      <c r="D3" s="4" t="s">
        <v>4</v>
      </c>
      <c r="E3" s="4" t="s">
        <v>4</v>
      </c>
    </row>
    <row r="4" spans="1:5" x14ac:dyDescent="0.25">
      <c r="A4" s="2" t="s">
        <v>66</v>
      </c>
      <c r="B4" s="8">
        <v>417627</v>
      </c>
      <c r="C4" s="8">
        <v>416855</v>
      </c>
      <c r="D4" s="8">
        <v>1235483</v>
      </c>
      <c r="E4" s="8">
        <v>1269966</v>
      </c>
    </row>
    <row r="5" spans="1:5" ht="30" x14ac:dyDescent="0.25">
      <c r="A5" s="2" t="s">
        <v>67</v>
      </c>
      <c r="B5" s="4" t="s">
        <v>4</v>
      </c>
      <c r="C5" s="4">
        <v>346</v>
      </c>
      <c r="D5" s="4" t="s">
        <v>4</v>
      </c>
      <c r="E5" s="6">
        <v>2740</v>
      </c>
    </row>
    <row r="6" spans="1:5" x14ac:dyDescent="0.25">
      <c r="A6" s="2" t="s">
        <v>68</v>
      </c>
      <c r="B6" s="6">
        <v>417627</v>
      </c>
      <c r="C6" s="6">
        <v>417201</v>
      </c>
      <c r="D6" s="6">
        <v>1235483</v>
      </c>
      <c r="E6" s="6">
        <v>1272706</v>
      </c>
    </row>
    <row r="7" spans="1:5" x14ac:dyDescent="0.25">
      <c r="A7" s="2" t="s">
        <v>69</v>
      </c>
      <c r="B7" s="6">
        <v>205036</v>
      </c>
      <c r="C7" s="6">
        <v>267085</v>
      </c>
      <c r="D7" s="6">
        <v>646932</v>
      </c>
      <c r="E7" s="6">
        <v>823334</v>
      </c>
    </row>
    <row r="8" spans="1:5" x14ac:dyDescent="0.25">
      <c r="A8" s="2" t="s">
        <v>70</v>
      </c>
      <c r="B8" s="6">
        <v>212591</v>
      </c>
      <c r="C8" s="6">
        <v>150116</v>
      </c>
      <c r="D8" s="6">
        <v>588551</v>
      </c>
      <c r="E8" s="6">
        <v>449372</v>
      </c>
    </row>
    <row r="9" spans="1:5" x14ac:dyDescent="0.25">
      <c r="A9" s="2" t="s">
        <v>71</v>
      </c>
      <c r="B9" s="6">
        <v>97414</v>
      </c>
      <c r="C9" s="6">
        <v>90836</v>
      </c>
      <c r="D9" s="6">
        <v>262142</v>
      </c>
      <c r="E9" s="6">
        <v>227430</v>
      </c>
    </row>
    <row r="10" spans="1:5" ht="30" x14ac:dyDescent="0.25">
      <c r="A10" s="2" t="s">
        <v>72</v>
      </c>
      <c r="B10" s="6">
        <v>115177</v>
      </c>
      <c r="C10" s="6">
        <v>59280</v>
      </c>
      <c r="D10" s="6">
        <v>326409</v>
      </c>
      <c r="E10" s="6">
        <v>221942</v>
      </c>
    </row>
    <row r="11" spans="1:5" x14ac:dyDescent="0.25">
      <c r="A11" s="3" t="s">
        <v>73</v>
      </c>
      <c r="B11" s="4" t="s">
        <v>4</v>
      </c>
      <c r="C11" s="4" t="s">
        <v>4</v>
      </c>
      <c r="D11" s="4" t="s">
        <v>4</v>
      </c>
      <c r="E11" s="4" t="s">
        <v>4</v>
      </c>
    </row>
    <row r="12" spans="1:5" x14ac:dyDescent="0.25">
      <c r="A12" s="2" t="s">
        <v>74</v>
      </c>
      <c r="B12" s="6">
        <v>38277</v>
      </c>
      <c r="C12" s="6">
        <v>31719</v>
      </c>
      <c r="D12" s="6">
        <v>107144</v>
      </c>
      <c r="E12" s="6">
        <v>93042</v>
      </c>
    </row>
    <row r="13" spans="1:5" x14ac:dyDescent="0.25">
      <c r="A13" s="2" t="s">
        <v>75</v>
      </c>
      <c r="B13" s="6">
        <v>6756</v>
      </c>
      <c r="C13" s="6">
        <v>5747</v>
      </c>
      <c r="D13" s="6">
        <v>26291</v>
      </c>
      <c r="E13" s="6">
        <v>21378</v>
      </c>
    </row>
    <row r="14" spans="1:5" ht="30" x14ac:dyDescent="0.25">
      <c r="A14" s="2" t="s">
        <v>76</v>
      </c>
      <c r="B14" s="6">
        <v>-34503</v>
      </c>
      <c r="C14" s="6">
        <v>-10670</v>
      </c>
      <c r="D14" s="6">
        <v>-34558</v>
      </c>
      <c r="E14" s="6">
        <v>-11750</v>
      </c>
    </row>
    <row r="15" spans="1:5" x14ac:dyDescent="0.25">
      <c r="A15" s="2" t="s">
        <v>77</v>
      </c>
      <c r="B15" s="6">
        <v>5514</v>
      </c>
      <c r="C15" s="6">
        <v>1853</v>
      </c>
      <c r="D15" s="6">
        <v>20874</v>
      </c>
      <c r="E15" s="6">
        <v>-19204</v>
      </c>
    </row>
    <row r="16" spans="1:5" x14ac:dyDescent="0.25">
      <c r="A16" s="2" t="s">
        <v>78</v>
      </c>
      <c r="B16" s="6">
        <v>16044</v>
      </c>
      <c r="C16" s="6">
        <v>28649</v>
      </c>
      <c r="D16" s="6">
        <v>119751</v>
      </c>
      <c r="E16" s="6">
        <v>83466</v>
      </c>
    </row>
    <row r="17" spans="1:5" x14ac:dyDescent="0.25">
      <c r="A17" s="3" t="s">
        <v>79</v>
      </c>
      <c r="B17" s="4" t="s">
        <v>4</v>
      </c>
      <c r="C17" s="4" t="s">
        <v>4</v>
      </c>
      <c r="D17" s="4" t="s">
        <v>4</v>
      </c>
      <c r="E17" s="4" t="s">
        <v>4</v>
      </c>
    </row>
    <row r="18" spans="1:5" x14ac:dyDescent="0.25">
      <c r="A18" s="2" t="s">
        <v>80</v>
      </c>
      <c r="B18" s="6">
        <v>209625</v>
      </c>
      <c r="C18" s="6">
        <v>78122</v>
      </c>
      <c r="D18" s="6">
        <v>363163</v>
      </c>
      <c r="E18" s="6">
        <v>241114</v>
      </c>
    </row>
    <row r="19" spans="1:5" x14ac:dyDescent="0.25">
      <c r="A19" s="2" t="s">
        <v>81</v>
      </c>
      <c r="B19" s="6">
        <v>52110</v>
      </c>
      <c r="C19" s="6">
        <v>71774</v>
      </c>
      <c r="D19" s="6">
        <v>151034</v>
      </c>
      <c r="E19" s="6">
        <v>214157</v>
      </c>
    </row>
    <row r="20" spans="1:5" x14ac:dyDescent="0.25">
      <c r="A20" s="2" t="s">
        <v>82</v>
      </c>
      <c r="B20" s="4" t="s">
        <v>4</v>
      </c>
      <c r="C20" s="4" t="s">
        <v>4</v>
      </c>
      <c r="D20" s="4" t="s">
        <v>4</v>
      </c>
      <c r="E20" s="6">
        <v>23503</v>
      </c>
    </row>
    <row r="21" spans="1:5" ht="30" x14ac:dyDescent="0.25">
      <c r="A21" s="2" t="s">
        <v>83</v>
      </c>
      <c r="B21" s="6">
        <v>16550</v>
      </c>
      <c r="C21" s="6">
        <v>15152</v>
      </c>
      <c r="D21" s="6">
        <v>47650</v>
      </c>
      <c r="E21" s="6">
        <v>42302</v>
      </c>
    </row>
    <row r="22" spans="1:5" x14ac:dyDescent="0.25">
      <c r="A22" s="2" t="s">
        <v>84</v>
      </c>
      <c r="B22" s="6">
        <v>278285</v>
      </c>
      <c r="C22" s="6">
        <v>165048</v>
      </c>
      <c r="D22" s="6">
        <v>561847</v>
      </c>
      <c r="E22" s="6">
        <v>521076</v>
      </c>
    </row>
    <row r="23" spans="1:5" x14ac:dyDescent="0.25">
      <c r="A23" s="2" t="s">
        <v>85</v>
      </c>
      <c r="B23" s="6">
        <v>-147064</v>
      </c>
      <c r="C23" s="6">
        <v>-77119</v>
      </c>
      <c r="D23" s="6">
        <v>-115687</v>
      </c>
      <c r="E23" s="6">
        <v>-215668</v>
      </c>
    </row>
    <row r="24" spans="1:5" x14ac:dyDescent="0.25">
      <c r="A24" s="2" t="s">
        <v>86</v>
      </c>
      <c r="B24" s="6">
        <v>-55669</v>
      </c>
      <c r="C24" s="6">
        <v>-27146</v>
      </c>
      <c r="D24" s="6">
        <v>-42001</v>
      </c>
      <c r="E24" s="6">
        <v>-74490</v>
      </c>
    </row>
    <row r="25" spans="1:5" x14ac:dyDescent="0.25">
      <c r="A25" s="2" t="s">
        <v>87</v>
      </c>
      <c r="B25" s="8">
        <v>-91395</v>
      </c>
      <c r="C25" s="8">
        <v>-49973</v>
      </c>
      <c r="D25" s="8">
        <v>-73686</v>
      </c>
      <c r="E25" s="8">
        <v>-1411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0"/>
  <sheetViews>
    <sheetView showGridLines="0" workbookViewId="0"/>
  </sheetViews>
  <sheetFormatPr defaultRowHeight="15" x14ac:dyDescent="0.25"/>
  <cols>
    <col min="1" max="2" width="36.5703125" bestFit="1" customWidth="1"/>
    <col min="3" max="3" width="34.7109375" bestFit="1" customWidth="1"/>
    <col min="4" max="4" width="36.5703125" bestFit="1" customWidth="1"/>
    <col min="5" max="5" width="15.7109375" bestFit="1" customWidth="1"/>
    <col min="6" max="6" width="15.140625" bestFit="1" customWidth="1"/>
    <col min="7" max="7" width="2" customWidth="1"/>
    <col min="8" max="8" width="10" customWidth="1"/>
    <col min="9" max="9" width="1.7109375" customWidth="1"/>
    <col min="10" max="10" width="2.42578125" customWidth="1"/>
    <col min="11" max="11" width="9.42578125" customWidth="1"/>
    <col min="12" max="12" width="1.5703125" bestFit="1" customWidth="1"/>
    <col min="13" max="13" width="2" customWidth="1"/>
    <col min="14" max="14" width="9.42578125" customWidth="1"/>
    <col min="15" max="15" width="6.5703125" bestFit="1" customWidth="1"/>
    <col min="16" max="16" width="1.85546875" bestFit="1" customWidth="1"/>
    <col min="17" max="17" width="8.7109375" bestFit="1" customWidth="1"/>
    <col min="18" max="18" width="1.5703125" bestFit="1" customWidth="1"/>
    <col min="19" max="19" width="2" customWidth="1"/>
    <col min="20" max="20" width="5.7109375" customWidth="1"/>
    <col min="21" max="21" width="1.5703125" bestFit="1" customWidth="1"/>
    <col min="22" max="22" width="1.85546875" bestFit="1" customWidth="1"/>
    <col min="23" max="23" width="5.7109375" bestFit="1" customWidth="1"/>
  </cols>
  <sheetData>
    <row r="1" spans="1:24" ht="15" customHeight="1" x14ac:dyDescent="0.25">
      <c r="A1" s="7" t="s">
        <v>112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875</v>
      </c>
      <c r="B3" s="61" t="s">
        <v>4</v>
      </c>
      <c r="C3" s="61"/>
      <c r="D3" s="61"/>
      <c r="E3" s="61"/>
      <c r="F3" s="61"/>
      <c r="G3" s="61"/>
      <c r="H3" s="61"/>
      <c r="I3" s="61"/>
      <c r="J3" s="61"/>
      <c r="K3" s="61"/>
      <c r="L3" s="61"/>
      <c r="M3" s="61"/>
      <c r="N3" s="61"/>
      <c r="O3" s="61"/>
      <c r="P3" s="61"/>
      <c r="Q3" s="61"/>
      <c r="R3" s="61"/>
      <c r="S3" s="61"/>
      <c r="T3" s="61"/>
      <c r="U3" s="61"/>
      <c r="V3" s="61"/>
      <c r="W3" s="61"/>
      <c r="X3" s="61"/>
    </row>
    <row r="4" spans="1:24" ht="15" customHeight="1" x14ac:dyDescent="0.25">
      <c r="A4" s="15" t="s">
        <v>1126</v>
      </c>
      <c r="B4" s="61" t="s">
        <v>4</v>
      </c>
      <c r="C4" s="61"/>
      <c r="D4" s="61"/>
      <c r="E4" s="61"/>
      <c r="F4" s="61"/>
      <c r="G4" s="61"/>
      <c r="H4" s="61"/>
      <c r="I4" s="61"/>
      <c r="J4" s="61"/>
      <c r="K4" s="61"/>
      <c r="L4" s="61"/>
      <c r="M4" s="61"/>
      <c r="N4" s="61"/>
      <c r="O4" s="61"/>
      <c r="P4" s="61"/>
      <c r="Q4" s="61"/>
      <c r="R4" s="61"/>
      <c r="S4" s="61"/>
      <c r="T4" s="61"/>
      <c r="U4" s="61"/>
      <c r="V4" s="61"/>
      <c r="W4" s="61"/>
      <c r="X4" s="61"/>
    </row>
    <row r="5" spans="1:24" x14ac:dyDescent="0.25">
      <c r="A5" s="15"/>
      <c r="B5" s="64"/>
      <c r="C5" s="64"/>
      <c r="D5" s="64"/>
      <c r="E5" s="64"/>
      <c r="F5" s="64"/>
      <c r="G5" s="64"/>
      <c r="H5" s="64"/>
      <c r="I5" s="64"/>
      <c r="J5" s="64"/>
      <c r="K5" s="64"/>
      <c r="L5" s="64"/>
      <c r="M5" s="64"/>
      <c r="N5" s="64"/>
      <c r="O5" s="64"/>
      <c r="P5" s="64"/>
      <c r="Q5" s="64"/>
      <c r="R5" s="64"/>
      <c r="S5" s="64"/>
      <c r="T5" s="64"/>
      <c r="U5" s="64"/>
      <c r="V5" s="64"/>
      <c r="W5" s="64"/>
      <c r="X5" s="64"/>
    </row>
    <row r="6" spans="1:24" x14ac:dyDescent="0.25">
      <c r="A6" s="15"/>
      <c r="B6" s="64"/>
      <c r="C6" s="64"/>
      <c r="D6" s="64"/>
      <c r="E6" s="64"/>
      <c r="F6" s="64"/>
      <c r="G6" s="64"/>
      <c r="H6" s="64"/>
      <c r="I6" s="64"/>
      <c r="J6" s="64"/>
      <c r="K6" s="64"/>
      <c r="L6" s="64"/>
      <c r="M6" s="64"/>
      <c r="N6" s="64"/>
      <c r="O6" s="64"/>
      <c r="P6" s="64"/>
      <c r="Q6" s="64"/>
      <c r="R6" s="64"/>
      <c r="S6" s="64"/>
      <c r="T6" s="64"/>
      <c r="U6" s="64"/>
      <c r="V6" s="64"/>
      <c r="W6" s="64"/>
      <c r="X6" s="64"/>
    </row>
    <row r="7" spans="1:24" ht="15.75" thickBot="1" x14ac:dyDescent="0.3">
      <c r="A7" s="15"/>
      <c r="B7" s="55"/>
      <c r="C7" s="20"/>
      <c r="D7" s="42" t="s">
        <v>886</v>
      </c>
      <c r="E7" s="42"/>
      <c r="F7" s="42"/>
      <c r="G7" s="42"/>
      <c r="H7" s="42"/>
      <c r="I7" s="42"/>
      <c r="J7" s="42"/>
      <c r="K7" s="42"/>
      <c r="L7" s="22"/>
      <c r="M7" s="40" t="s">
        <v>105</v>
      </c>
      <c r="N7" s="40"/>
      <c r="O7" s="18"/>
      <c r="P7" s="40" t="s">
        <v>105</v>
      </c>
      <c r="Q7" s="40"/>
      <c r="R7" s="11"/>
    </row>
    <row r="8" spans="1:24" x14ac:dyDescent="0.25">
      <c r="A8" s="15"/>
      <c r="B8" s="55"/>
      <c r="C8" s="11"/>
      <c r="D8" s="123"/>
      <c r="E8" s="123"/>
      <c r="F8" s="18"/>
      <c r="G8" s="123"/>
      <c r="H8" s="123"/>
      <c r="I8" s="18"/>
      <c r="J8" s="123"/>
      <c r="K8" s="123"/>
      <c r="L8" s="18"/>
      <c r="M8" s="40" t="s">
        <v>365</v>
      </c>
      <c r="N8" s="40"/>
      <c r="O8" s="18"/>
      <c r="P8" s="40" t="s">
        <v>887</v>
      </c>
      <c r="Q8" s="40"/>
      <c r="R8" s="11"/>
    </row>
    <row r="9" spans="1:24" ht="15.75" thickBot="1" x14ac:dyDescent="0.3">
      <c r="A9" s="15"/>
      <c r="B9" s="19" t="s">
        <v>196</v>
      </c>
      <c r="C9" s="20"/>
      <c r="D9" s="42" t="s">
        <v>888</v>
      </c>
      <c r="E9" s="42"/>
      <c r="F9" s="22"/>
      <c r="G9" s="42" t="s">
        <v>889</v>
      </c>
      <c r="H9" s="42"/>
      <c r="I9" s="22"/>
      <c r="J9" s="42" t="s">
        <v>890</v>
      </c>
      <c r="K9" s="42"/>
      <c r="L9" s="22"/>
      <c r="M9" s="42" t="s">
        <v>369</v>
      </c>
      <c r="N9" s="42"/>
      <c r="O9" s="22"/>
      <c r="P9" s="42" t="s">
        <v>369</v>
      </c>
      <c r="Q9" s="42"/>
      <c r="R9" s="20"/>
    </row>
    <row r="10" spans="1:24" x14ac:dyDescent="0.25">
      <c r="A10" s="15"/>
      <c r="B10" s="55"/>
      <c r="C10" s="11"/>
      <c r="D10" s="44"/>
      <c r="E10" s="44"/>
      <c r="F10" s="11"/>
      <c r="G10" s="44"/>
      <c r="H10" s="44"/>
      <c r="I10" s="11"/>
      <c r="J10" s="44"/>
      <c r="K10" s="44"/>
      <c r="L10" s="11"/>
      <c r="M10" s="44"/>
      <c r="N10" s="44"/>
      <c r="O10" s="11"/>
      <c r="P10" s="44"/>
      <c r="Q10" s="44"/>
      <c r="R10" s="11"/>
    </row>
    <row r="11" spans="1:24" x14ac:dyDescent="0.25">
      <c r="A11" s="15"/>
      <c r="B11" s="177">
        <v>41547</v>
      </c>
      <c r="C11" s="11"/>
      <c r="D11" s="43"/>
      <c r="E11" s="43"/>
      <c r="F11" s="11"/>
      <c r="G11" s="43"/>
      <c r="H11" s="43"/>
      <c r="I11" s="11"/>
      <c r="J11" s="43"/>
      <c r="K11" s="43"/>
      <c r="L11" s="11"/>
      <c r="M11" s="43"/>
      <c r="N11" s="43"/>
      <c r="O11" s="11"/>
      <c r="P11" s="43"/>
      <c r="Q11" s="43"/>
      <c r="R11" s="11"/>
    </row>
    <row r="12" spans="1:24" x14ac:dyDescent="0.25">
      <c r="A12" s="15"/>
      <c r="B12" s="55"/>
      <c r="C12" s="11"/>
      <c r="D12" s="43"/>
      <c r="E12" s="43"/>
      <c r="F12" s="11"/>
      <c r="G12" s="43"/>
      <c r="H12" s="43"/>
      <c r="I12" s="11"/>
      <c r="J12" s="43"/>
      <c r="K12" s="43"/>
      <c r="L12" s="11"/>
      <c r="M12" s="43"/>
      <c r="N12" s="43"/>
      <c r="O12" s="11"/>
      <c r="P12" s="43"/>
      <c r="Q12" s="43"/>
      <c r="R12" s="11"/>
    </row>
    <row r="13" spans="1:24" x14ac:dyDescent="0.25">
      <c r="A13" s="15"/>
      <c r="B13" s="23" t="s">
        <v>28</v>
      </c>
      <c r="C13" s="11"/>
      <c r="D13" s="43"/>
      <c r="E13" s="43"/>
      <c r="F13" s="11"/>
      <c r="G13" s="43"/>
      <c r="H13" s="43"/>
      <c r="I13" s="11"/>
      <c r="J13" s="43"/>
      <c r="K13" s="43"/>
      <c r="L13" s="11"/>
      <c r="M13" s="43"/>
      <c r="N13" s="43"/>
      <c r="O13" s="11"/>
      <c r="P13" s="43"/>
      <c r="Q13" s="43"/>
      <c r="R13" s="11"/>
    </row>
    <row r="14" spans="1:24" x14ac:dyDescent="0.25">
      <c r="A14" s="15"/>
      <c r="B14" s="24" t="s">
        <v>29</v>
      </c>
      <c r="C14" s="11"/>
      <c r="D14" s="25" t="s">
        <v>203</v>
      </c>
      <c r="E14" s="26">
        <v>1048751</v>
      </c>
      <c r="F14" s="11"/>
      <c r="G14" s="25" t="s">
        <v>203</v>
      </c>
      <c r="H14" s="27" t="s">
        <v>212</v>
      </c>
      <c r="I14" s="11"/>
      <c r="J14" s="25" t="s">
        <v>203</v>
      </c>
      <c r="K14" s="27" t="s">
        <v>212</v>
      </c>
      <c r="L14" s="11"/>
      <c r="M14" s="25" t="s">
        <v>203</v>
      </c>
      <c r="N14" s="26">
        <v>1048751</v>
      </c>
      <c r="O14" s="11"/>
      <c r="P14" s="25" t="s">
        <v>203</v>
      </c>
      <c r="Q14" s="26">
        <v>1048751</v>
      </c>
      <c r="R14" s="11"/>
    </row>
    <row r="15" spans="1:24" x14ac:dyDescent="0.25">
      <c r="A15" s="15"/>
      <c r="B15" s="24" t="s">
        <v>30</v>
      </c>
      <c r="C15" s="11"/>
      <c r="D15" s="45">
        <v>100</v>
      </c>
      <c r="E15" s="45"/>
      <c r="F15" s="11"/>
      <c r="G15" s="46">
        <v>541676</v>
      </c>
      <c r="H15" s="46"/>
      <c r="I15" s="11"/>
      <c r="J15" s="46">
        <v>26431</v>
      </c>
      <c r="K15" s="46"/>
      <c r="L15" s="11"/>
      <c r="M15" s="46">
        <v>568207</v>
      </c>
      <c r="N15" s="46"/>
      <c r="O15" s="11"/>
      <c r="P15" s="46">
        <v>568207</v>
      </c>
      <c r="Q15" s="46"/>
      <c r="R15" s="11"/>
    </row>
    <row r="16" spans="1:24" ht="24.75" x14ac:dyDescent="0.25">
      <c r="A16" s="15"/>
      <c r="B16" s="24" t="s">
        <v>37</v>
      </c>
      <c r="C16" s="11"/>
      <c r="D16" s="45" t="s">
        <v>212</v>
      </c>
      <c r="E16" s="45"/>
      <c r="F16" s="11"/>
      <c r="G16" s="45" t="s">
        <v>212</v>
      </c>
      <c r="H16" s="45"/>
      <c r="I16" s="11"/>
      <c r="J16" s="46">
        <v>11097113</v>
      </c>
      <c r="K16" s="46"/>
      <c r="L16" s="11"/>
      <c r="M16" s="46">
        <v>11097113</v>
      </c>
      <c r="N16" s="46"/>
      <c r="O16" s="11"/>
      <c r="P16" s="46">
        <v>10969326</v>
      </c>
      <c r="Q16" s="46"/>
      <c r="R16" s="11"/>
    </row>
    <row r="17" spans="1:18" x14ac:dyDescent="0.25">
      <c r="A17" s="15"/>
      <c r="B17" s="24" t="s">
        <v>38</v>
      </c>
      <c r="C17" s="11"/>
      <c r="D17" s="45" t="s">
        <v>212</v>
      </c>
      <c r="E17" s="45"/>
      <c r="F17" s="11"/>
      <c r="G17" s="46">
        <v>537989</v>
      </c>
      <c r="H17" s="46"/>
      <c r="I17" s="11"/>
      <c r="J17" s="45" t="s">
        <v>212</v>
      </c>
      <c r="K17" s="45"/>
      <c r="L17" s="11"/>
      <c r="M17" s="46">
        <v>537989</v>
      </c>
      <c r="N17" s="46"/>
      <c r="O17" s="11"/>
      <c r="P17" s="46">
        <v>537989</v>
      </c>
      <c r="Q17" s="46"/>
      <c r="R17" s="11"/>
    </row>
    <row r="18" spans="1:18" x14ac:dyDescent="0.25">
      <c r="A18" s="15"/>
      <c r="B18" s="24" t="s">
        <v>59</v>
      </c>
      <c r="C18" s="11"/>
      <c r="D18" s="46">
        <v>346631</v>
      </c>
      <c r="E18" s="46"/>
      <c r="F18" s="11"/>
      <c r="G18" s="45" t="s">
        <v>212</v>
      </c>
      <c r="H18" s="45"/>
      <c r="I18" s="11"/>
      <c r="J18" s="45" t="s">
        <v>212</v>
      </c>
      <c r="K18" s="45"/>
      <c r="L18" s="11"/>
      <c r="M18" s="46">
        <v>346631</v>
      </c>
      <c r="N18" s="46"/>
      <c r="O18" s="11"/>
      <c r="P18" s="46">
        <v>346631</v>
      </c>
      <c r="Q18" s="46"/>
      <c r="R18" s="11"/>
    </row>
    <row r="19" spans="1:18" x14ac:dyDescent="0.25">
      <c r="A19" s="15"/>
      <c r="B19" s="24" t="s">
        <v>891</v>
      </c>
      <c r="C19" s="11"/>
      <c r="D19" s="43"/>
      <c r="E19" s="43"/>
      <c r="F19" s="11"/>
      <c r="G19" s="43"/>
      <c r="H19" s="43"/>
      <c r="I19" s="11"/>
      <c r="J19" s="43"/>
      <c r="K19" s="43"/>
      <c r="L19" s="11"/>
      <c r="M19" s="43"/>
      <c r="N19" s="43"/>
      <c r="O19" s="11"/>
      <c r="P19" s="43"/>
      <c r="Q19" s="43"/>
      <c r="R19" s="11"/>
    </row>
    <row r="20" spans="1:18" x14ac:dyDescent="0.25">
      <c r="A20" s="15"/>
      <c r="B20" s="57" t="s">
        <v>892</v>
      </c>
      <c r="C20" s="11"/>
      <c r="D20" s="45" t="s">
        <v>212</v>
      </c>
      <c r="E20" s="45"/>
      <c r="F20" s="11"/>
      <c r="G20" s="45" t="s">
        <v>212</v>
      </c>
      <c r="H20" s="45"/>
      <c r="I20" s="11"/>
      <c r="J20" s="46">
        <v>94885</v>
      </c>
      <c r="K20" s="46"/>
      <c r="L20" s="11"/>
      <c r="M20" s="46">
        <v>94885</v>
      </c>
      <c r="N20" s="46"/>
      <c r="O20" s="11"/>
      <c r="P20" s="46">
        <v>102798</v>
      </c>
      <c r="Q20" s="46"/>
      <c r="R20" s="11"/>
    </row>
    <row r="21" spans="1:18" x14ac:dyDescent="0.25">
      <c r="A21" s="15"/>
      <c r="B21" s="57" t="s">
        <v>893</v>
      </c>
      <c r="C21" s="11"/>
      <c r="D21" s="45" t="s">
        <v>212</v>
      </c>
      <c r="E21" s="45"/>
      <c r="F21" s="11"/>
      <c r="G21" s="45" t="s">
        <v>212</v>
      </c>
      <c r="H21" s="45"/>
      <c r="I21" s="11"/>
      <c r="J21" s="46">
        <v>19674</v>
      </c>
      <c r="K21" s="46"/>
      <c r="L21" s="11"/>
      <c r="M21" s="46">
        <v>19674</v>
      </c>
      <c r="N21" s="46"/>
      <c r="O21" s="11"/>
      <c r="P21" s="46">
        <v>19674</v>
      </c>
      <c r="Q21" s="46"/>
      <c r="R21" s="11"/>
    </row>
    <row r="22" spans="1:18" x14ac:dyDescent="0.25">
      <c r="A22" s="15"/>
      <c r="B22" s="57" t="s">
        <v>894</v>
      </c>
      <c r="C22" s="11"/>
      <c r="D22" s="45" t="s">
        <v>212</v>
      </c>
      <c r="E22" s="45"/>
      <c r="F22" s="11"/>
      <c r="G22" s="46">
        <v>17664</v>
      </c>
      <c r="H22" s="46"/>
      <c r="I22" s="11"/>
      <c r="J22" s="45" t="s">
        <v>212</v>
      </c>
      <c r="K22" s="45"/>
      <c r="L22" s="11"/>
      <c r="M22" s="46">
        <v>17664</v>
      </c>
      <c r="N22" s="46"/>
      <c r="O22" s="11"/>
      <c r="P22" s="46">
        <v>17664</v>
      </c>
      <c r="Q22" s="46"/>
      <c r="R22" s="11"/>
    </row>
    <row r="23" spans="1:18" x14ac:dyDescent="0.25">
      <c r="A23" s="15"/>
      <c r="B23" s="55"/>
      <c r="C23" s="11"/>
      <c r="D23" s="43"/>
      <c r="E23" s="43"/>
      <c r="F23" s="11"/>
      <c r="G23" s="43"/>
      <c r="H23" s="43"/>
      <c r="I23" s="11"/>
      <c r="J23" s="43"/>
      <c r="K23" s="43"/>
      <c r="L23" s="11"/>
      <c r="M23" s="43"/>
      <c r="N23" s="43"/>
      <c r="O23" s="11"/>
      <c r="P23" s="43"/>
      <c r="Q23" s="43"/>
      <c r="R23" s="11"/>
    </row>
    <row r="24" spans="1:18" x14ac:dyDescent="0.25">
      <c r="A24" s="15"/>
      <c r="B24" s="23" t="s">
        <v>557</v>
      </c>
      <c r="C24" s="11"/>
      <c r="D24" s="43"/>
      <c r="E24" s="43"/>
      <c r="F24" s="11"/>
      <c r="G24" s="43"/>
      <c r="H24" s="43"/>
      <c r="I24" s="11"/>
      <c r="J24" s="43"/>
      <c r="K24" s="43"/>
      <c r="L24" s="11"/>
      <c r="M24" s="43"/>
      <c r="N24" s="43"/>
      <c r="O24" s="11"/>
      <c r="P24" s="43"/>
      <c r="Q24" s="43"/>
      <c r="R24" s="11"/>
    </row>
    <row r="25" spans="1:18" x14ac:dyDescent="0.25">
      <c r="A25" s="15"/>
      <c r="B25" s="24" t="s">
        <v>60</v>
      </c>
      <c r="C25" s="11"/>
      <c r="D25" s="25" t="s">
        <v>203</v>
      </c>
      <c r="E25" s="27" t="s">
        <v>212</v>
      </c>
      <c r="F25" s="11"/>
      <c r="G25" s="25" t="s">
        <v>203</v>
      </c>
      <c r="H25" s="26">
        <v>12694404</v>
      </c>
      <c r="I25" s="11"/>
      <c r="J25" s="25" t="s">
        <v>203</v>
      </c>
      <c r="K25" s="27" t="s">
        <v>212</v>
      </c>
      <c r="L25" s="11"/>
      <c r="M25" s="25" t="s">
        <v>203</v>
      </c>
      <c r="N25" s="26">
        <v>12694404</v>
      </c>
      <c r="O25" s="11"/>
      <c r="P25" s="25" t="s">
        <v>203</v>
      </c>
      <c r="Q25" s="26">
        <v>11740773</v>
      </c>
      <c r="R25" s="11"/>
    </row>
    <row r="26" spans="1:18" x14ac:dyDescent="0.25">
      <c r="A26" s="15"/>
      <c r="B26" s="55"/>
      <c r="C26" s="11"/>
      <c r="D26" s="43"/>
      <c r="E26" s="43"/>
      <c r="F26" s="11"/>
      <c r="G26" s="43"/>
      <c r="H26" s="43"/>
      <c r="I26" s="11"/>
      <c r="J26" s="43"/>
      <c r="K26" s="43"/>
      <c r="L26" s="11"/>
      <c r="M26" s="43"/>
      <c r="N26" s="43"/>
      <c r="O26" s="11"/>
      <c r="P26" s="43"/>
      <c r="Q26" s="43"/>
      <c r="R26" s="11"/>
    </row>
    <row r="27" spans="1:18" x14ac:dyDescent="0.25">
      <c r="A27" s="15"/>
      <c r="B27" s="177">
        <v>41274</v>
      </c>
      <c r="C27" s="11"/>
      <c r="D27" s="43"/>
      <c r="E27" s="43"/>
      <c r="F27" s="11"/>
      <c r="G27" s="43"/>
      <c r="H27" s="43"/>
      <c r="I27" s="11"/>
      <c r="J27" s="43"/>
      <c r="K27" s="43"/>
      <c r="L27" s="11"/>
      <c r="M27" s="43"/>
      <c r="N27" s="43"/>
      <c r="O27" s="11"/>
      <c r="P27" s="43"/>
      <c r="Q27" s="43"/>
      <c r="R27" s="11"/>
    </row>
    <row r="28" spans="1:18" x14ac:dyDescent="0.25">
      <c r="A28" s="15"/>
      <c r="B28" s="55"/>
      <c r="C28" s="11"/>
      <c r="D28" s="43"/>
      <c r="E28" s="43"/>
      <c r="F28" s="11"/>
      <c r="G28" s="43"/>
      <c r="H28" s="43"/>
      <c r="I28" s="11"/>
      <c r="J28" s="43"/>
      <c r="K28" s="43"/>
      <c r="L28" s="11"/>
      <c r="M28" s="43"/>
      <c r="N28" s="43"/>
      <c r="O28" s="11"/>
      <c r="P28" s="43"/>
      <c r="Q28" s="43"/>
      <c r="R28" s="11"/>
    </row>
    <row r="29" spans="1:18" x14ac:dyDescent="0.25">
      <c r="A29" s="15"/>
      <c r="B29" s="23" t="s">
        <v>28</v>
      </c>
      <c r="C29" s="11"/>
      <c r="D29" s="43"/>
      <c r="E29" s="43"/>
      <c r="F29" s="11"/>
      <c r="G29" s="43"/>
      <c r="H29" s="43"/>
      <c r="I29" s="11"/>
      <c r="J29" s="43"/>
      <c r="K29" s="43"/>
      <c r="L29" s="11"/>
      <c r="M29" s="43"/>
      <c r="N29" s="43"/>
      <c r="O29" s="11"/>
      <c r="P29" s="43"/>
      <c r="Q29" s="43"/>
      <c r="R29" s="11"/>
    </row>
    <row r="30" spans="1:18" x14ac:dyDescent="0.25">
      <c r="A30" s="15"/>
      <c r="B30" s="24" t="s">
        <v>29</v>
      </c>
      <c r="C30" s="11"/>
      <c r="D30" s="33" t="s">
        <v>203</v>
      </c>
      <c r="E30" s="34">
        <v>1357212</v>
      </c>
      <c r="F30" s="11"/>
      <c r="G30" s="33" t="s">
        <v>203</v>
      </c>
      <c r="H30" s="35" t="s">
        <v>212</v>
      </c>
      <c r="I30" s="11"/>
      <c r="J30" s="33" t="s">
        <v>203</v>
      </c>
      <c r="K30" s="35" t="s">
        <v>212</v>
      </c>
      <c r="L30" s="11"/>
      <c r="M30" s="33" t="s">
        <v>203</v>
      </c>
      <c r="N30" s="34">
        <v>1357212</v>
      </c>
      <c r="O30" s="11"/>
      <c r="P30" s="33" t="s">
        <v>203</v>
      </c>
      <c r="Q30" s="34">
        <v>1357212</v>
      </c>
      <c r="R30" s="11"/>
    </row>
    <row r="31" spans="1:18" x14ac:dyDescent="0.25">
      <c r="A31" s="15"/>
      <c r="B31" s="24" t="s">
        <v>30</v>
      </c>
      <c r="C31" s="11"/>
      <c r="D31" s="50">
        <v>255</v>
      </c>
      <c r="E31" s="50"/>
      <c r="F31" s="11"/>
      <c r="G31" s="51">
        <v>639148</v>
      </c>
      <c r="H31" s="51"/>
      <c r="I31" s="11"/>
      <c r="J31" s="51">
        <v>29767</v>
      </c>
      <c r="K31" s="51"/>
      <c r="L31" s="11"/>
      <c r="M31" s="51">
        <v>669170</v>
      </c>
      <c r="N31" s="51"/>
      <c r="O31" s="11"/>
      <c r="P31" s="51">
        <v>669170</v>
      </c>
      <c r="Q31" s="51"/>
      <c r="R31" s="11"/>
    </row>
    <row r="32" spans="1:18" ht="24.75" x14ac:dyDescent="0.25">
      <c r="A32" s="15"/>
      <c r="B32" s="24" t="s">
        <v>37</v>
      </c>
      <c r="C32" s="11"/>
      <c r="D32" s="50" t="s">
        <v>212</v>
      </c>
      <c r="E32" s="50"/>
      <c r="F32" s="11"/>
      <c r="G32" s="50" t="s">
        <v>212</v>
      </c>
      <c r="H32" s="50"/>
      <c r="I32" s="11"/>
      <c r="J32" s="51">
        <v>11608720</v>
      </c>
      <c r="K32" s="51"/>
      <c r="L32" s="11"/>
      <c r="M32" s="51">
        <v>11608720</v>
      </c>
      <c r="N32" s="51"/>
      <c r="O32" s="11"/>
      <c r="P32" s="51">
        <v>11516591</v>
      </c>
      <c r="Q32" s="51"/>
      <c r="R32" s="11"/>
    </row>
    <row r="33" spans="1:24" x14ac:dyDescent="0.25">
      <c r="A33" s="15"/>
      <c r="B33" s="24" t="s">
        <v>38</v>
      </c>
      <c r="C33" s="11"/>
      <c r="D33" s="50" t="s">
        <v>212</v>
      </c>
      <c r="E33" s="50"/>
      <c r="F33" s="11"/>
      <c r="G33" s="51">
        <v>537989</v>
      </c>
      <c r="H33" s="51"/>
      <c r="I33" s="11"/>
      <c r="J33" s="50" t="s">
        <v>212</v>
      </c>
      <c r="K33" s="50"/>
      <c r="L33" s="11"/>
      <c r="M33" s="51">
        <v>537989</v>
      </c>
      <c r="N33" s="51"/>
      <c r="O33" s="11"/>
      <c r="P33" s="51">
        <v>537989</v>
      </c>
      <c r="Q33" s="51"/>
      <c r="R33" s="11"/>
    </row>
    <row r="34" spans="1:24" x14ac:dyDescent="0.25">
      <c r="A34" s="15"/>
      <c r="B34" s="24" t="s">
        <v>59</v>
      </c>
      <c r="C34" s="11"/>
      <c r="D34" s="51">
        <v>113703</v>
      </c>
      <c r="E34" s="51"/>
      <c r="F34" s="11"/>
      <c r="G34" s="50" t="s">
        <v>212</v>
      </c>
      <c r="H34" s="50"/>
      <c r="I34" s="11"/>
      <c r="J34" s="50" t="s">
        <v>212</v>
      </c>
      <c r="K34" s="50"/>
      <c r="L34" s="11"/>
      <c r="M34" s="51">
        <v>113703</v>
      </c>
      <c r="N34" s="51"/>
      <c r="O34" s="11"/>
      <c r="P34" s="51">
        <v>113703</v>
      </c>
      <c r="Q34" s="51"/>
      <c r="R34" s="11"/>
    </row>
    <row r="35" spans="1:24" x14ac:dyDescent="0.25">
      <c r="A35" s="15"/>
      <c r="B35" s="24" t="s">
        <v>891</v>
      </c>
      <c r="C35" s="11"/>
      <c r="D35" s="43"/>
      <c r="E35" s="43"/>
      <c r="F35" s="11"/>
      <c r="G35" s="43"/>
      <c r="H35" s="43"/>
      <c r="I35" s="11"/>
      <c r="J35" s="43"/>
      <c r="K35" s="43"/>
      <c r="L35" s="11"/>
      <c r="M35" s="43"/>
      <c r="N35" s="43"/>
      <c r="O35" s="11"/>
      <c r="P35" s="43"/>
      <c r="Q35" s="43"/>
      <c r="R35" s="11"/>
    </row>
    <row r="36" spans="1:24" x14ac:dyDescent="0.25">
      <c r="A36" s="15"/>
      <c r="B36" s="57" t="s">
        <v>892</v>
      </c>
      <c r="C36" s="11"/>
      <c r="D36" s="50" t="s">
        <v>212</v>
      </c>
      <c r="E36" s="50"/>
      <c r="F36" s="11"/>
      <c r="G36" s="50" t="s">
        <v>212</v>
      </c>
      <c r="H36" s="50"/>
      <c r="I36" s="11"/>
      <c r="J36" s="51">
        <v>99933</v>
      </c>
      <c r="K36" s="51"/>
      <c r="L36" s="11"/>
      <c r="M36" s="51">
        <v>99933</v>
      </c>
      <c r="N36" s="51"/>
      <c r="O36" s="11"/>
      <c r="P36" s="51">
        <v>110398</v>
      </c>
      <c r="Q36" s="51"/>
      <c r="R36" s="11"/>
    </row>
    <row r="37" spans="1:24" x14ac:dyDescent="0.25">
      <c r="A37" s="15"/>
      <c r="B37" s="57" t="s">
        <v>895</v>
      </c>
      <c r="C37" s="11"/>
      <c r="D37" s="50" t="s">
        <v>212</v>
      </c>
      <c r="E37" s="50"/>
      <c r="F37" s="11"/>
      <c r="G37" s="51">
        <v>26699</v>
      </c>
      <c r="H37" s="51"/>
      <c r="I37" s="11"/>
      <c r="J37" s="50" t="s">
        <v>212</v>
      </c>
      <c r="K37" s="50"/>
      <c r="L37" s="11"/>
      <c r="M37" s="51">
        <v>26699</v>
      </c>
      <c r="N37" s="51"/>
      <c r="O37" s="11"/>
      <c r="P37" s="51">
        <v>26699</v>
      </c>
      <c r="Q37" s="51"/>
      <c r="R37" s="11"/>
    </row>
    <row r="38" spans="1:24" x14ac:dyDescent="0.25">
      <c r="A38" s="15"/>
      <c r="B38" s="57" t="s">
        <v>893</v>
      </c>
      <c r="C38" s="11"/>
      <c r="D38" s="50" t="s">
        <v>212</v>
      </c>
      <c r="E38" s="50"/>
      <c r="F38" s="11"/>
      <c r="G38" s="50" t="s">
        <v>212</v>
      </c>
      <c r="H38" s="50"/>
      <c r="I38" s="11"/>
      <c r="J38" s="51">
        <v>18520</v>
      </c>
      <c r="K38" s="51"/>
      <c r="L38" s="11"/>
      <c r="M38" s="51">
        <v>18520</v>
      </c>
      <c r="N38" s="51"/>
      <c r="O38" s="11"/>
      <c r="P38" s="51">
        <v>18520</v>
      </c>
      <c r="Q38" s="51"/>
      <c r="R38" s="11"/>
    </row>
    <row r="39" spans="1:24" x14ac:dyDescent="0.25">
      <c r="A39" s="15"/>
      <c r="B39" s="57" t="s">
        <v>894</v>
      </c>
      <c r="C39" s="11"/>
      <c r="D39" s="50" t="s">
        <v>212</v>
      </c>
      <c r="E39" s="50"/>
      <c r="F39" s="11"/>
      <c r="G39" s="51">
        <v>16196</v>
      </c>
      <c r="H39" s="51"/>
      <c r="I39" s="11"/>
      <c r="J39" s="50" t="s">
        <v>212</v>
      </c>
      <c r="K39" s="50"/>
      <c r="L39" s="11"/>
      <c r="M39" s="51">
        <v>16196</v>
      </c>
      <c r="N39" s="51"/>
      <c r="O39" s="11"/>
      <c r="P39" s="51">
        <v>16196</v>
      </c>
      <c r="Q39" s="51"/>
      <c r="R39" s="11"/>
    </row>
    <row r="40" spans="1:24" x14ac:dyDescent="0.25">
      <c r="A40" s="15"/>
      <c r="B40" s="55"/>
      <c r="C40" s="11"/>
      <c r="D40" s="43"/>
      <c r="E40" s="43"/>
      <c r="F40" s="11"/>
      <c r="G40" s="43"/>
      <c r="H40" s="43"/>
      <c r="I40" s="11"/>
      <c r="J40" s="43"/>
      <c r="K40" s="43"/>
      <c r="L40" s="11"/>
      <c r="M40" s="43"/>
      <c r="N40" s="43"/>
      <c r="O40" s="11"/>
      <c r="P40" s="43"/>
      <c r="Q40" s="43"/>
      <c r="R40" s="11"/>
    </row>
    <row r="41" spans="1:24" x14ac:dyDescent="0.25">
      <c r="A41" s="15"/>
      <c r="B41" s="23" t="s">
        <v>557</v>
      </c>
      <c r="C41" s="11"/>
      <c r="D41" s="43"/>
      <c r="E41" s="43"/>
      <c r="F41" s="11"/>
      <c r="G41" s="43"/>
      <c r="H41" s="43"/>
      <c r="I41" s="11"/>
      <c r="J41" s="43"/>
      <c r="K41" s="43"/>
      <c r="L41" s="11"/>
      <c r="M41" s="43"/>
      <c r="N41" s="43"/>
      <c r="O41" s="11"/>
      <c r="P41" s="43"/>
      <c r="Q41" s="43"/>
      <c r="R41" s="11"/>
    </row>
    <row r="42" spans="1:24" x14ac:dyDescent="0.25">
      <c r="A42" s="15"/>
      <c r="B42" s="24" t="s">
        <v>60</v>
      </c>
      <c r="C42" s="11"/>
      <c r="D42" s="33" t="s">
        <v>203</v>
      </c>
      <c r="E42" s="35" t="s">
        <v>212</v>
      </c>
      <c r="F42" s="11"/>
      <c r="G42" s="33" t="s">
        <v>203</v>
      </c>
      <c r="H42" s="34">
        <v>12912712</v>
      </c>
      <c r="I42" s="11"/>
      <c r="J42" s="33" t="s">
        <v>203</v>
      </c>
      <c r="K42" s="35" t="s">
        <v>212</v>
      </c>
      <c r="L42" s="11"/>
      <c r="M42" s="33" t="s">
        <v>203</v>
      </c>
      <c r="N42" s="34">
        <v>12912712</v>
      </c>
      <c r="O42" s="11"/>
      <c r="P42" s="33" t="s">
        <v>203</v>
      </c>
      <c r="Q42" s="34">
        <v>12454316</v>
      </c>
      <c r="R42" s="11"/>
    </row>
    <row r="43" spans="1:24" x14ac:dyDescent="0.25">
      <c r="A43" s="15"/>
      <c r="B43" s="24" t="s">
        <v>896</v>
      </c>
      <c r="C43" s="11"/>
      <c r="D43" s="50" t="s">
        <v>212</v>
      </c>
      <c r="E43" s="50"/>
      <c r="F43" s="11"/>
      <c r="G43" s="51">
        <v>30750</v>
      </c>
      <c r="H43" s="51"/>
      <c r="I43" s="11"/>
      <c r="J43" s="50" t="s">
        <v>212</v>
      </c>
      <c r="K43" s="50"/>
      <c r="L43" s="11"/>
      <c r="M43" s="51">
        <v>30750</v>
      </c>
      <c r="N43" s="51"/>
      <c r="O43" s="11"/>
      <c r="P43" s="51">
        <v>30750</v>
      </c>
      <c r="Q43" s="51"/>
      <c r="R43" s="11"/>
    </row>
    <row r="44" spans="1:24" ht="15" customHeight="1" x14ac:dyDescent="0.25">
      <c r="A44" s="15" t="s">
        <v>1127</v>
      </c>
      <c r="B44" s="61" t="s">
        <v>4</v>
      </c>
      <c r="C44" s="61"/>
      <c r="D44" s="61"/>
      <c r="E44" s="61"/>
      <c r="F44" s="61"/>
      <c r="G44" s="61"/>
      <c r="H44" s="61"/>
      <c r="I44" s="61"/>
      <c r="J44" s="61"/>
      <c r="K44" s="61"/>
      <c r="L44" s="61"/>
      <c r="M44" s="61"/>
      <c r="N44" s="61"/>
      <c r="O44" s="61"/>
      <c r="P44" s="61"/>
      <c r="Q44" s="61"/>
      <c r="R44" s="61"/>
      <c r="S44" s="61"/>
      <c r="T44" s="61"/>
      <c r="U44" s="61"/>
      <c r="V44" s="61"/>
      <c r="W44" s="61"/>
      <c r="X44" s="61"/>
    </row>
    <row r="45" spans="1:24" x14ac:dyDescent="0.25">
      <c r="A45" s="15"/>
      <c r="B45" s="64"/>
      <c r="C45" s="64"/>
      <c r="D45" s="64"/>
      <c r="E45" s="64"/>
      <c r="F45" s="64"/>
      <c r="G45" s="64"/>
      <c r="H45" s="64"/>
      <c r="I45" s="64"/>
      <c r="J45" s="64"/>
      <c r="K45" s="64"/>
      <c r="L45" s="64"/>
      <c r="M45" s="64"/>
      <c r="N45" s="64"/>
      <c r="O45" s="64"/>
      <c r="P45" s="64"/>
      <c r="Q45" s="64"/>
      <c r="R45" s="64"/>
      <c r="S45" s="64"/>
      <c r="T45" s="64"/>
      <c r="U45" s="64"/>
      <c r="V45" s="64"/>
      <c r="W45" s="64"/>
      <c r="X45" s="64"/>
    </row>
    <row r="46" spans="1:24" x14ac:dyDescent="0.25">
      <c r="A46" s="15"/>
      <c r="B46" s="64"/>
      <c r="C46" s="64"/>
      <c r="D46" s="64"/>
      <c r="E46" s="64"/>
      <c r="F46" s="64"/>
      <c r="G46" s="64"/>
      <c r="H46" s="64"/>
      <c r="I46" s="64"/>
      <c r="J46" s="64"/>
      <c r="K46" s="64"/>
      <c r="L46" s="64"/>
      <c r="M46" s="64"/>
      <c r="N46" s="64"/>
      <c r="O46" s="64"/>
      <c r="P46" s="64"/>
      <c r="Q46" s="64"/>
      <c r="R46" s="64"/>
      <c r="S46" s="64"/>
      <c r="T46" s="64"/>
      <c r="U46" s="64"/>
      <c r="V46" s="64"/>
      <c r="W46" s="64"/>
      <c r="X46" s="64"/>
    </row>
    <row r="47" spans="1:24" ht="15.75" thickBot="1" x14ac:dyDescent="0.3">
      <c r="A47" s="15"/>
      <c r="B47" s="55"/>
      <c r="C47" s="20"/>
      <c r="D47" s="97" t="s">
        <v>886</v>
      </c>
      <c r="E47" s="97"/>
      <c r="F47" s="97"/>
      <c r="G47" s="97"/>
      <c r="H47" s="97"/>
      <c r="I47" s="97"/>
      <c r="J47" s="97"/>
      <c r="K47" s="97"/>
      <c r="L47" s="22"/>
      <c r="M47" s="96" t="s">
        <v>899</v>
      </c>
      <c r="N47" s="96"/>
      <c r="O47" s="11"/>
    </row>
    <row r="48" spans="1:24" ht="15.75" thickBot="1" x14ac:dyDescent="0.3">
      <c r="A48" s="15"/>
      <c r="B48" s="117" t="s">
        <v>196</v>
      </c>
      <c r="C48" s="20"/>
      <c r="D48" s="182" t="s">
        <v>888</v>
      </c>
      <c r="E48" s="182"/>
      <c r="F48" s="22"/>
      <c r="G48" s="182" t="s">
        <v>889</v>
      </c>
      <c r="H48" s="182"/>
      <c r="I48" s="22"/>
      <c r="J48" s="182" t="s">
        <v>890</v>
      </c>
      <c r="K48" s="182"/>
      <c r="L48" s="22"/>
      <c r="M48" s="97" t="s">
        <v>900</v>
      </c>
      <c r="N48" s="97"/>
      <c r="O48" s="20"/>
    </row>
    <row r="49" spans="1:15" x14ac:dyDescent="0.25">
      <c r="A49" s="15"/>
      <c r="B49" s="55"/>
      <c r="C49" s="11"/>
      <c r="D49" s="44"/>
      <c r="E49" s="44"/>
      <c r="F49" s="11"/>
      <c r="G49" s="44"/>
      <c r="H49" s="44"/>
      <c r="I49" s="11"/>
      <c r="J49" s="44"/>
      <c r="K49" s="44"/>
      <c r="L49" s="11"/>
      <c r="M49" s="44"/>
      <c r="N49" s="44"/>
      <c r="O49" s="11"/>
    </row>
    <row r="50" spans="1:15" x14ac:dyDescent="0.25">
      <c r="A50" s="15"/>
      <c r="B50" s="178">
        <v>41547</v>
      </c>
      <c r="C50" s="11"/>
      <c r="D50" s="43"/>
      <c r="E50" s="43"/>
      <c r="F50" s="11"/>
      <c r="G50" s="43"/>
      <c r="H50" s="43"/>
      <c r="I50" s="11"/>
      <c r="J50" s="43"/>
      <c r="K50" s="43"/>
      <c r="L50" s="11"/>
      <c r="M50" s="43"/>
      <c r="N50" s="43"/>
      <c r="O50" s="11"/>
    </row>
    <row r="51" spans="1:15" x14ac:dyDescent="0.25">
      <c r="A51" s="15"/>
      <c r="B51" s="55"/>
      <c r="C51" s="11"/>
      <c r="D51" s="43"/>
      <c r="E51" s="43"/>
      <c r="F51" s="11"/>
      <c r="G51" s="43"/>
      <c r="H51" s="43"/>
      <c r="I51" s="11"/>
      <c r="J51" s="43"/>
      <c r="K51" s="43"/>
      <c r="L51" s="11"/>
      <c r="M51" s="43"/>
      <c r="N51" s="43"/>
      <c r="O51" s="11"/>
    </row>
    <row r="52" spans="1:15" x14ac:dyDescent="0.25">
      <c r="A52" s="15"/>
      <c r="B52" s="118" t="s">
        <v>28</v>
      </c>
      <c r="C52" s="11"/>
      <c r="D52" s="43"/>
      <c r="E52" s="43"/>
      <c r="F52" s="11"/>
      <c r="G52" s="43"/>
      <c r="H52" s="43"/>
      <c r="I52" s="11"/>
      <c r="J52" s="43"/>
      <c r="K52" s="43"/>
      <c r="L52" s="11"/>
      <c r="M52" s="43"/>
      <c r="N52" s="43"/>
      <c r="O52" s="11"/>
    </row>
    <row r="53" spans="1:15" x14ac:dyDescent="0.25">
      <c r="A53" s="15"/>
      <c r="B53" s="119" t="s">
        <v>901</v>
      </c>
      <c r="C53" s="11"/>
      <c r="D53" s="121" t="s">
        <v>203</v>
      </c>
      <c r="E53" s="124">
        <v>264135</v>
      </c>
      <c r="F53" s="11"/>
      <c r="G53" s="120" t="s">
        <v>203</v>
      </c>
      <c r="H53" s="121" t="s">
        <v>212</v>
      </c>
      <c r="I53" s="11"/>
      <c r="J53" s="120" t="s">
        <v>203</v>
      </c>
      <c r="K53" s="121" t="s">
        <v>212</v>
      </c>
      <c r="L53" s="11"/>
      <c r="M53" s="120" t="s">
        <v>203</v>
      </c>
      <c r="N53" s="124">
        <v>264135</v>
      </c>
      <c r="O53" s="11"/>
    </row>
    <row r="54" spans="1:15" x14ac:dyDescent="0.25">
      <c r="A54" s="15"/>
      <c r="B54" s="119" t="s">
        <v>902</v>
      </c>
      <c r="C54" s="11"/>
      <c r="D54" s="43"/>
      <c r="E54" s="43"/>
      <c r="F54" s="11"/>
      <c r="G54" s="43"/>
      <c r="H54" s="43"/>
      <c r="I54" s="11"/>
      <c r="J54" s="43"/>
      <c r="K54" s="43"/>
      <c r="L54" s="11"/>
      <c r="M54" s="43"/>
      <c r="N54" s="43"/>
      <c r="O54" s="11"/>
    </row>
    <row r="55" spans="1:15" x14ac:dyDescent="0.25">
      <c r="A55" s="15"/>
      <c r="B55" s="179" t="s">
        <v>371</v>
      </c>
      <c r="C55" s="11"/>
      <c r="D55" s="43"/>
      <c r="E55" s="43"/>
      <c r="F55" s="11"/>
      <c r="G55" s="43"/>
      <c r="H55" s="43"/>
      <c r="I55" s="11"/>
      <c r="J55" s="43"/>
      <c r="K55" s="43"/>
      <c r="L55" s="11"/>
      <c r="M55" s="43"/>
      <c r="N55" s="43"/>
      <c r="O55" s="11"/>
    </row>
    <row r="56" spans="1:15" ht="23.25" x14ac:dyDescent="0.25">
      <c r="A56" s="15"/>
      <c r="B56" s="180" t="s">
        <v>372</v>
      </c>
      <c r="C56" s="11"/>
      <c r="D56" s="135" t="s">
        <v>212</v>
      </c>
      <c r="E56" s="135"/>
      <c r="F56" s="11"/>
      <c r="G56" s="183">
        <v>74783</v>
      </c>
      <c r="H56" s="183"/>
      <c r="I56" s="11"/>
      <c r="J56" s="135" t="s">
        <v>212</v>
      </c>
      <c r="K56" s="135"/>
      <c r="L56" s="11"/>
      <c r="M56" s="183">
        <v>74783</v>
      </c>
      <c r="N56" s="183"/>
      <c r="O56" s="11"/>
    </row>
    <row r="57" spans="1:15" ht="23.25" x14ac:dyDescent="0.25">
      <c r="A57" s="15"/>
      <c r="B57" s="180" t="s">
        <v>374</v>
      </c>
      <c r="C57" s="11"/>
      <c r="D57" s="135" t="s">
        <v>212</v>
      </c>
      <c r="E57" s="135"/>
      <c r="F57" s="11"/>
      <c r="G57" s="183">
        <v>94974</v>
      </c>
      <c r="H57" s="183"/>
      <c r="I57" s="11"/>
      <c r="J57" s="135" t="s">
        <v>212</v>
      </c>
      <c r="K57" s="135"/>
      <c r="L57" s="11"/>
      <c r="M57" s="183">
        <v>94974</v>
      </c>
      <c r="N57" s="183"/>
      <c r="O57" s="11"/>
    </row>
    <row r="58" spans="1:15" x14ac:dyDescent="0.25">
      <c r="A58" s="15"/>
      <c r="B58" s="180" t="s">
        <v>376</v>
      </c>
      <c r="C58" s="11"/>
      <c r="D58" s="135" t="s">
        <v>212</v>
      </c>
      <c r="E58" s="135"/>
      <c r="F58" s="11"/>
      <c r="G58" s="183">
        <v>207550</v>
      </c>
      <c r="H58" s="183"/>
      <c r="I58" s="11"/>
      <c r="J58" s="183">
        <v>15090</v>
      </c>
      <c r="K58" s="183"/>
      <c r="L58" s="11"/>
      <c r="M58" s="183">
        <v>222640</v>
      </c>
      <c r="N58" s="183"/>
      <c r="O58" s="11"/>
    </row>
    <row r="59" spans="1:15" x14ac:dyDescent="0.25">
      <c r="A59" s="15"/>
      <c r="B59" s="180" t="s">
        <v>395</v>
      </c>
      <c r="C59" s="11"/>
      <c r="D59" s="135" t="s">
        <v>212</v>
      </c>
      <c r="E59" s="135"/>
      <c r="F59" s="11"/>
      <c r="G59" s="183">
        <v>139051</v>
      </c>
      <c r="H59" s="183"/>
      <c r="I59" s="11"/>
      <c r="J59" s="135">
        <v>85</v>
      </c>
      <c r="K59" s="135"/>
      <c r="L59" s="11"/>
      <c r="M59" s="183">
        <v>139136</v>
      </c>
      <c r="N59" s="183"/>
      <c r="O59" s="11"/>
    </row>
    <row r="60" spans="1:15" x14ac:dyDescent="0.25">
      <c r="A60" s="15"/>
      <c r="B60" s="180" t="s">
        <v>397</v>
      </c>
      <c r="C60" s="11"/>
      <c r="D60" s="135" t="s">
        <v>212</v>
      </c>
      <c r="E60" s="135"/>
      <c r="F60" s="11"/>
      <c r="G60" s="183">
        <v>20212</v>
      </c>
      <c r="H60" s="183"/>
      <c r="I60" s="11"/>
      <c r="J60" s="135">
        <v>2</v>
      </c>
      <c r="K60" s="135"/>
      <c r="L60" s="11"/>
      <c r="M60" s="183">
        <v>20214</v>
      </c>
      <c r="N60" s="183"/>
      <c r="O60" s="11"/>
    </row>
    <row r="61" spans="1:15" ht="15.75" thickBot="1" x14ac:dyDescent="0.3">
      <c r="A61" s="15"/>
      <c r="B61" s="180" t="s">
        <v>399</v>
      </c>
      <c r="C61" s="11"/>
      <c r="D61" s="136" t="s">
        <v>212</v>
      </c>
      <c r="E61" s="136"/>
      <c r="F61" s="20"/>
      <c r="G61" s="184">
        <v>5106</v>
      </c>
      <c r="H61" s="184"/>
      <c r="I61" s="20"/>
      <c r="J61" s="184">
        <v>8433</v>
      </c>
      <c r="K61" s="184"/>
      <c r="L61" s="20"/>
      <c r="M61" s="184">
        <v>13539</v>
      </c>
      <c r="N61" s="184"/>
      <c r="O61" s="20"/>
    </row>
    <row r="62" spans="1:15" x14ac:dyDescent="0.25">
      <c r="A62" s="15"/>
      <c r="B62" s="179" t="s">
        <v>105</v>
      </c>
      <c r="C62" s="11"/>
      <c r="D62" s="185" t="s">
        <v>212</v>
      </c>
      <c r="E62" s="185"/>
      <c r="F62" s="11"/>
      <c r="G62" s="186">
        <v>541676</v>
      </c>
      <c r="H62" s="186"/>
      <c r="I62" s="11"/>
      <c r="J62" s="186">
        <v>23610</v>
      </c>
      <c r="K62" s="186"/>
      <c r="L62" s="11"/>
      <c r="M62" s="186">
        <v>565286</v>
      </c>
      <c r="N62" s="186"/>
      <c r="O62" s="11"/>
    </row>
    <row r="63" spans="1:15" x14ac:dyDescent="0.25">
      <c r="A63" s="15"/>
      <c r="B63" s="179" t="s">
        <v>903</v>
      </c>
      <c r="C63" s="11"/>
      <c r="D63" s="135" t="s">
        <v>212</v>
      </c>
      <c r="E63" s="135"/>
      <c r="F63" s="11"/>
      <c r="G63" s="135" t="s">
        <v>212</v>
      </c>
      <c r="H63" s="135"/>
      <c r="I63" s="11"/>
      <c r="J63" s="183">
        <v>1375</v>
      </c>
      <c r="K63" s="183"/>
      <c r="L63" s="11"/>
      <c r="M63" s="183">
        <v>1375</v>
      </c>
      <c r="N63" s="183"/>
      <c r="O63" s="11"/>
    </row>
    <row r="64" spans="1:15" ht="15.75" thickBot="1" x14ac:dyDescent="0.3">
      <c r="A64" s="15"/>
      <c r="B64" s="179" t="s">
        <v>904</v>
      </c>
      <c r="C64" s="11"/>
      <c r="D64" s="136">
        <v>100</v>
      </c>
      <c r="E64" s="136"/>
      <c r="F64" s="20"/>
      <c r="G64" s="136" t="s">
        <v>212</v>
      </c>
      <c r="H64" s="136"/>
      <c r="I64" s="20"/>
      <c r="J64" s="136" t="s">
        <v>212</v>
      </c>
      <c r="K64" s="136"/>
      <c r="L64" s="20"/>
      <c r="M64" s="136">
        <v>100</v>
      </c>
      <c r="N64" s="136"/>
      <c r="O64" s="20"/>
    </row>
    <row r="65" spans="1:15" x14ac:dyDescent="0.25">
      <c r="A65" s="15"/>
      <c r="B65" s="179" t="s">
        <v>905</v>
      </c>
      <c r="C65" s="11"/>
      <c r="D65" s="185">
        <v>100</v>
      </c>
      <c r="E65" s="185"/>
      <c r="F65" s="11"/>
      <c r="G65" s="186">
        <v>541676</v>
      </c>
      <c r="H65" s="186"/>
      <c r="I65" s="11"/>
      <c r="J65" s="186">
        <v>24985</v>
      </c>
      <c r="K65" s="186"/>
      <c r="L65" s="11"/>
      <c r="M65" s="186">
        <v>566761</v>
      </c>
      <c r="N65" s="186"/>
      <c r="O65" s="11"/>
    </row>
    <row r="66" spans="1:15" ht="15.75" thickBot="1" x14ac:dyDescent="0.3">
      <c r="A66" s="15"/>
      <c r="B66" s="119" t="s">
        <v>906</v>
      </c>
      <c r="C66" s="11"/>
      <c r="D66" s="184">
        <v>284816</v>
      </c>
      <c r="E66" s="184"/>
      <c r="F66" s="20"/>
      <c r="G66" s="136" t="s">
        <v>212</v>
      </c>
      <c r="H66" s="136"/>
      <c r="I66" s="20"/>
      <c r="J66" s="136" t="s">
        <v>212</v>
      </c>
      <c r="K66" s="136"/>
      <c r="L66" s="20"/>
      <c r="M66" s="184">
        <v>284816</v>
      </c>
      <c r="N66" s="184"/>
      <c r="O66" s="20"/>
    </row>
    <row r="67" spans="1:15" ht="15.75" thickBot="1" x14ac:dyDescent="0.3">
      <c r="A67" s="15"/>
      <c r="B67" s="119" t="s">
        <v>105</v>
      </c>
      <c r="C67" s="11"/>
      <c r="D67" s="129" t="s">
        <v>203</v>
      </c>
      <c r="E67" s="127">
        <v>549051</v>
      </c>
      <c r="F67" s="31"/>
      <c r="G67" s="128" t="s">
        <v>203</v>
      </c>
      <c r="H67" s="130">
        <v>541676</v>
      </c>
      <c r="I67" s="31"/>
      <c r="J67" s="128" t="s">
        <v>203</v>
      </c>
      <c r="K67" s="130">
        <v>24985</v>
      </c>
      <c r="L67" s="31"/>
      <c r="M67" s="128" t="s">
        <v>203</v>
      </c>
      <c r="N67" s="130">
        <v>1115712</v>
      </c>
      <c r="O67" s="31"/>
    </row>
    <row r="68" spans="1:15" ht="15.75" thickTop="1" x14ac:dyDescent="0.25">
      <c r="A68" s="15"/>
      <c r="B68" s="55"/>
      <c r="C68" s="11"/>
      <c r="D68" s="49"/>
      <c r="E68" s="49"/>
      <c r="F68" s="11"/>
      <c r="G68" s="49"/>
      <c r="H68" s="49"/>
      <c r="I68" s="11"/>
      <c r="J68" s="49"/>
      <c r="K68" s="49"/>
      <c r="L68" s="11"/>
      <c r="M68" s="49"/>
      <c r="N68" s="49"/>
      <c r="O68" s="11"/>
    </row>
    <row r="69" spans="1:15" x14ac:dyDescent="0.25">
      <c r="A69" s="15"/>
      <c r="B69" s="181">
        <v>41274</v>
      </c>
      <c r="C69" s="11"/>
      <c r="D69" s="43"/>
      <c r="E69" s="43"/>
      <c r="F69" s="11"/>
      <c r="G69" s="43"/>
      <c r="H69" s="43"/>
      <c r="I69" s="11"/>
      <c r="J69" s="43"/>
      <c r="K69" s="43"/>
      <c r="L69" s="11"/>
      <c r="M69" s="43"/>
      <c r="N69" s="43"/>
      <c r="O69" s="11"/>
    </row>
    <row r="70" spans="1:15" x14ac:dyDescent="0.25">
      <c r="A70" s="15"/>
      <c r="B70" s="55"/>
      <c r="C70" s="11"/>
      <c r="D70" s="43"/>
      <c r="E70" s="43"/>
      <c r="F70" s="11"/>
      <c r="G70" s="43"/>
      <c r="H70" s="43"/>
      <c r="I70" s="11"/>
      <c r="J70" s="43"/>
      <c r="K70" s="43"/>
      <c r="L70" s="11"/>
      <c r="M70" s="43"/>
      <c r="N70" s="43"/>
      <c r="O70" s="11"/>
    </row>
    <row r="71" spans="1:15" x14ac:dyDescent="0.25">
      <c r="A71" s="15"/>
      <c r="B71" s="118" t="s">
        <v>28</v>
      </c>
      <c r="C71" s="11"/>
      <c r="D71" s="43"/>
      <c r="E71" s="43"/>
      <c r="F71" s="11"/>
      <c r="G71" s="43"/>
      <c r="H71" s="43"/>
      <c r="I71" s="11"/>
      <c r="J71" s="43"/>
      <c r="K71" s="43"/>
      <c r="L71" s="11"/>
      <c r="M71" s="43"/>
      <c r="N71" s="43"/>
      <c r="O71" s="11"/>
    </row>
    <row r="72" spans="1:15" x14ac:dyDescent="0.25">
      <c r="A72" s="15"/>
      <c r="B72" s="119" t="s">
        <v>901</v>
      </c>
      <c r="C72" s="11"/>
      <c r="D72" s="91" t="s">
        <v>203</v>
      </c>
      <c r="E72" s="93">
        <v>630227</v>
      </c>
      <c r="F72" s="11"/>
      <c r="G72" s="92" t="s">
        <v>203</v>
      </c>
      <c r="H72" s="91" t="s">
        <v>212</v>
      </c>
      <c r="I72" s="11"/>
      <c r="J72" s="92" t="s">
        <v>203</v>
      </c>
      <c r="K72" s="91" t="s">
        <v>212</v>
      </c>
      <c r="L72" s="11"/>
      <c r="M72" s="92" t="s">
        <v>203</v>
      </c>
      <c r="N72" s="93">
        <v>630227</v>
      </c>
      <c r="O72" s="11"/>
    </row>
    <row r="73" spans="1:15" x14ac:dyDescent="0.25">
      <c r="A73" s="15"/>
      <c r="B73" s="119" t="s">
        <v>902</v>
      </c>
      <c r="C73" s="11"/>
      <c r="D73" s="43"/>
      <c r="E73" s="43"/>
      <c r="F73" s="11"/>
      <c r="G73" s="43"/>
      <c r="H73" s="43"/>
      <c r="I73" s="11"/>
      <c r="J73" s="43"/>
      <c r="K73" s="43"/>
      <c r="L73" s="11"/>
      <c r="M73" s="43"/>
      <c r="N73" s="43"/>
      <c r="O73" s="11"/>
    </row>
    <row r="74" spans="1:15" x14ac:dyDescent="0.25">
      <c r="A74" s="15"/>
      <c r="B74" s="179" t="s">
        <v>371</v>
      </c>
      <c r="C74" s="11"/>
      <c r="D74" s="43"/>
      <c r="E74" s="43"/>
      <c r="F74" s="11"/>
      <c r="G74" s="43"/>
      <c r="H74" s="43"/>
      <c r="I74" s="11"/>
      <c r="J74" s="43"/>
      <c r="K74" s="43"/>
      <c r="L74" s="11"/>
      <c r="M74" s="43"/>
      <c r="N74" s="43"/>
      <c r="O74" s="11"/>
    </row>
    <row r="75" spans="1:15" ht="23.25" x14ac:dyDescent="0.25">
      <c r="A75" s="15"/>
      <c r="B75" s="180" t="s">
        <v>372</v>
      </c>
      <c r="C75" s="11"/>
      <c r="D75" s="98" t="s">
        <v>212</v>
      </c>
      <c r="E75" s="98"/>
      <c r="F75" s="11"/>
      <c r="G75" s="99">
        <v>36442</v>
      </c>
      <c r="H75" s="99"/>
      <c r="I75" s="11"/>
      <c r="J75" s="98" t="s">
        <v>212</v>
      </c>
      <c r="K75" s="98"/>
      <c r="L75" s="11"/>
      <c r="M75" s="99">
        <v>36442</v>
      </c>
      <c r="N75" s="99"/>
      <c r="O75" s="11"/>
    </row>
    <row r="76" spans="1:15" ht="23.25" x14ac:dyDescent="0.25">
      <c r="A76" s="15"/>
      <c r="B76" s="180" t="s">
        <v>374</v>
      </c>
      <c r="C76" s="11"/>
      <c r="D76" s="98" t="s">
        <v>212</v>
      </c>
      <c r="E76" s="98"/>
      <c r="F76" s="11"/>
      <c r="G76" s="99">
        <v>140224</v>
      </c>
      <c r="H76" s="99"/>
      <c r="I76" s="11"/>
      <c r="J76" s="98" t="s">
        <v>212</v>
      </c>
      <c r="K76" s="98"/>
      <c r="L76" s="11"/>
      <c r="M76" s="99">
        <v>140224</v>
      </c>
      <c r="N76" s="99"/>
      <c r="O76" s="11"/>
    </row>
    <row r="77" spans="1:15" x14ac:dyDescent="0.25">
      <c r="A77" s="15"/>
      <c r="B77" s="180" t="s">
        <v>376</v>
      </c>
      <c r="C77" s="11"/>
      <c r="D77" s="98" t="s">
        <v>212</v>
      </c>
      <c r="E77" s="98"/>
      <c r="F77" s="11"/>
      <c r="G77" s="99">
        <v>274272</v>
      </c>
      <c r="H77" s="99"/>
      <c r="I77" s="11"/>
      <c r="J77" s="99">
        <v>13417</v>
      </c>
      <c r="K77" s="99"/>
      <c r="L77" s="11"/>
      <c r="M77" s="99">
        <v>287689</v>
      </c>
      <c r="N77" s="99"/>
      <c r="O77" s="11"/>
    </row>
    <row r="78" spans="1:15" x14ac:dyDescent="0.25">
      <c r="A78" s="15"/>
      <c r="B78" s="180" t="s">
        <v>395</v>
      </c>
      <c r="C78" s="11"/>
      <c r="D78" s="98" t="s">
        <v>212</v>
      </c>
      <c r="E78" s="98"/>
      <c r="F78" s="11"/>
      <c r="G78" s="99">
        <v>172135</v>
      </c>
      <c r="H78" s="99"/>
      <c r="I78" s="11"/>
      <c r="J78" s="98">
        <v>74</v>
      </c>
      <c r="K78" s="98"/>
      <c r="L78" s="11"/>
      <c r="M78" s="99">
        <v>172209</v>
      </c>
      <c r="N78" s="99"/>
      <c r="O78" s="11"/>
    </row>
    <row r="79" spans="1:15" x14ac:dyDescent="0.25">
      <c r="A79" s="15"/>
      <c r="B79" s="180" t="s">
        <v>397</v>
      </c>
      <c r="C79" s="11"/>
      <c r="D79" s="98" t="s">
        <v>212</v>
      </c>
      <c r="E79" s="98"/>
      <c r="F79" s="11"/>
      <c r="G79" s="99">
        <v>12899</v>
      </c>
      <c r="H79" s="99"/>
      <c r="I79" s="11"/>
      <c r="J79" s="98">
        <v>153</v>
      </c>
      <c r="K79" s="98"/>
      <c r="L79" s="11"/>
      <c r="M79" s="99">
        <v>13052</v>
      </c>
      <c r="N79" s="99"/>
      <c r="O79" s="11"/>
    </row>
    <row r="80" spans="1:15" ht="15.75" thickBot="1" x14ac:dyDescent="0.3">
      <c r="A80" s="15"/>
      <c r="B80" s="180" t="s">
        <v>399</v>
      </c>
      <c r="C80" s="11"/>
      <c r="D80" s="100" t="s">
        <v>212</v>
      </c>
      <c r="E80" s="100"/>
      <c r="F80" s="20"/>
      <c r="G80" s="101">
        <v>3176</v>
      </c>
      <c r="H80" s="101"/>
      <c r="I80" s="20"/>
      <c r="J80" s="101">
        <v>13392</v>
      </c>
      <c r="K80" s="101"/>
      <c r="L80" s="20"/>
      <c r="M80" s="101">
        <v>16568</v>
      </c>
      <c r="N80" s="101"/>
      <c r="O80" s="20"/>
    </row>
    <row r="81" spans="1:24" x14ac:dyDescent="0.25">
      <c r="A81" s="15"/>
      <c r="B81" s="179" t="s">
        <v>105</v>
      </c>
      <c r="C81" s="11"/>
      <c r="D81" s="187" t="s">
        <v>212</v>
      </c>
      <c r="E81" s="187"/>
      <c r="F81" s="11"/>
      <c r="G81" s="188">
        <v>639148</v>
      </c>
      <c r="H81" s="188"/>
      <c r="I81" s="11"/>
      <c r="J81" s="188">
        <v>27036</v>
      </c>
      <c r="K81" s="188"/>
      <c r="L81" s="11"/>
      <c r="M81" s="188">
        <v>666184</v>
      </c>
      <c r="N81" s="188"/>
      <c r="O81" s="11"/>
    </row>
    <row r="82" spans="1:24" x14ac:dyDescent="0.25">
      <c r="A82" s="15"/>
      <c r="B82" s="179" t="s">
        <v>903</v>
      </c>
      <c r="C82" s="11"/>
      <c r="D82" s="98" t="s">
        <v>212</v>
      </c>
      <c r="E82" s="98"/>
      <c r="F82" s="11"/>
      <c r="G82" s="98" t="s">
        <v>212</v>
      </c>
      <c r="H82" s="98"/>
      <c r="I82" s="11"/>
      <c r="J82" s="99">
        <v>1380</v>
      </c>
      <c r="K82" s="99"/>
      <c r="L82" s="11"/>
      <c r="M82" s="99">
        <v>1380</v>
      </c>
      <c r="N82" s="99"/>
      <c r="O82" s="11"/>
    </row>
    <row r="83" spans="1:24" ht="15.75" thickBot="1" x14ac:dyDescent="0.3">
      <c r="A83" s="15"/>
      <c r="B83" s="179" t="s">
        <v>904</v>
      </c>
      <c r="C83" s="11"/>
      <c r="D83" s="100">
        <v>255</v>
      </c>
      <c r="E83" s="100"/>
      <c r="F83" s="20"/>
      <c r="G83" s="100" t="s">
        <v>212</v>
      </c>
      <c r="H83" s="100"/>
      <c r="I83" s="20"/>
      <c r="J83" s="100" t="s">
        <v>212</v>
      </c>
      <c r="K83" s="100"/>
      <c r="L83" s="20"/>
      <c r="M83" s="100">
        <v>255</v>
      </c>
      <c r="N83" s="100"/>
      <c r="O83" s="20"/>
    </row>
    <row r="84" spans="1:24" x14ac:dyDescent="0.25">
      <c r="A84" s="15"/>
      <c r="B84" s="179" t="s">
        <v>905</v>
      </c>
      <c r="C84" s="11"/>
      <c r="D84" s="187">
        <v>255</v>
      </c>
      <c r="E84" s="187"/>
      <c r="F84" s="11"/>
      <c r="G84" s="188">
        <v>639148</v>
      </c>
      <c r="H84" s="188"/>
      <c r="I84" s="11"/>
      <c r="J84" s="188">
        <v>28416</v>
      </c>
      <c r="K84" s="188"/>
      <c r="L84" s="11"/>
      <c r="M84" s="188">
        <v>667819</v>
      </c>
      <c r="N84" s="188"/>
      <c r="O84" s="11"/>
    </row>
    <row r="85" spans="1:24" x14ac:dyDescent="0.25">
      <c r="A85" s="15"/>
      <c r="B85" s="119" t="s">
        <v>906</v>
      </c>
      <c r="C85" s="11"/>
      <c r="D85" s="99">
        <v>93781</v>
      </c>
      <c r="E85" s="99"/>
      <c r="F85" s="11"/>
      <c r="G85" s="98" t="s">
        <v>212</v>
      </c>
      <c r="H85" s="98"/>
      <c r="I85" s="11"/>
      <c r="J85" s="98" t="s">
        <v>212</v>
      </c>
      <c r="K85" s="98"/>
      <c r="L85" s="11"/>
      <c r="M85" s="99">
        <v>93781</v>
      </c>
      <c r="N85" s="99"/>
      <c r="O85" s="11"/>
    </row>
    <row r="86" spans="1:24" ht="24" thickBot="1" x14ac:dyDescent="0.3">
      <c r="A86" s="15"/>
      <c r="B86" s="90" t="s">
        <v>907</v>
      </c>
      <c r="C86" s="11"/>
      <c r="D86" s="100" t="s">
        <v>212</v>
      </c>
      <c r="E86" s="100"/>
      <c r="F86" s="20"/>
      <c r="G86" s="101">
        <v>26699</v>
      </c>
      <c r="H86" s="101"/>
      <c r="I86" s="20"/>
      <c r="J86" s="100" t="s">
        <v>212</v>
      </c>
      <c r="K86" s="100"/>
      <c r="L86" s="20"/>
      <c r="M86" s="101">
        <v>26699</v>
      </c>
      <c r="N86" s="101"/>
      <c r="O86" s="20"/>
    </row>
    <row r="87" spans="1:24" ht="15.75" thickBot="1" x14ac:dyDescent="0.3">
      <c r="A87" s="15"/>
      <c r="B87" s="119" t="s">
        <v>105</v>
      </c>
      <c r="C87" s="11"/>
      <c r="D87" s="133" t="s">
        <v>203</v>
      </c>
      <c r="E87" s="132">
        <v>724263</v>
      </c>
      <c r="F87" s="31"/>
      <c r="G87" s="126" t="s">
        <v>203</v>
      </c>
      <c r="H87" s="134">
        <v>665847</v>
      </c>
      <c r="I87" s="31"/>
      <c r="J87" s="126" t="s">
        <v>203</v>
      </c>
      <c r="K87" s="134">
        <v>28416</v>
      </c>
      <c r="L87" s="31"/>
      <c r="M87" s="126" t="s">
        <v>203</v>
      </c>
      <c r="N87" s="134">
        <v>1418526</v>
      </c>
      <c r="O87" s="31"/>
    </row>
    <row r="88" spans="1:24" ht="15.75" thickTop="1" x14ac:dyDescent="0.25">
      <c r="A88" s="15"/>
      <c r="B88" s="62"/>
      <c r="C88" s="62"/>
      <c r="D88" s="62"/>
      <c r="E88" s="62"/>
      <c r="F88" s="62"/>
      <c r="G88" s="62"/>
      <c r="H88" s="62"/>
      <c r="I88" s="62"/>
      <c r="J88" s="62"/>
      <c r="K88" s="62"/>
      <c r="L88" s="62"/>
      <c r="M88" s="62"/>
      <c r="N88" s="62"/>
      <c r="O88" s="62"/>
      <c r="P88" s="62"/>
      <c r="Q88" s="62"/>
      <c r="R88" s="62"/>
      <c r="S88" s="62"/>
      <c r="T88" s="62"/>
      <c r="U88" s="62"/>
      <c r="V88" s="62"/>
      <c r="W88" s="62"/>
      <c r="X88" s="62"/>
    </row>
    <row r="89" spans="1:24" x14ac:dyDescent="0.25">
      <c r="A89" s="15"/>
      <c r="B89" s="68" t="s">
        <v>908</v>
      </c>
      <c r="C89" s="68"/>
      <c r="D89" s="68"/>
      <c r="E89" s="68"/>
      <c r="F89" s="68"/>
      <c r="G89" s="68"/>
      <c r="H89" s="68"/>
      <c r="I89" s="68"/>
      <c r="J89" s="68"/>
      <c r="K89" s="68"/>
      <c r="L89" s="68"/>
      <c r="M89" s="68"/>
      <c r="N89" s="68"/>
      <c r="O89" s="68"/>
      <c r="P89" s="68"/>
      <c r="Q89" s="68"/>
      <c r="R89" s="68"/>
      <c r="S89" s="68"/>
      <c r="T89" s="68"/>
      <c r="U89" s="68"/>
      <c r="V89" s="68"/>
      <c r="W89" s="68"/>
      <c r="X89" s="68"/>
    </row>
    <row r="90" spans="1:24" x14ac:dyDescent="0.25">
      <c r="A90" s="15"/>
      <c r="B90" s="73"/>
      <c r="C90" s="73"/>
      <c r="D90" s="73"/>
      <c r="E90" s="73"/>
      <c r="F90" s="73"/>
      <c r="G90" s="73"/>
      <c r="H90" s="73"/>
      <c r="I90" s="73"/>
      <c r="J90" s="73"/>
      <c r="K90" s="73"/>
      <c r="L90" s="73"/>
      <c r="M90" s="73"/>
      <c r="N90" s="73"/>
      <c r="O90" s="73"/>
      <c r="P90" s="73"/>
      <c r="Q90" s="73"/>
      <c r="R90" s="73"/>
      <c r="S90" s="73"/>
      <c r="T90" s="73"/>
      <c r="U90" s="73"/>
      <c r="V90" s="73"/>
      <c r="W90" s="73"/>
      <c r="X90" s="73"/>
    </row>
    <row r="91" spans="1:24" x14ac:dyDescent="0.25">
      <c r="A91" s="15"/>
      <c r="B91" s="68" t="s">
        <v>909</v>
      </c>
      <c r="C91" s="68"/>
      <c r="D91" s="68"/>
      <c r="E91" s="68"/>
      <c r="F91" s="68"/>
      <c r="G91" s="68"/>
      <c r="H91" s="68"/>
      <c r="I91" s="68"/>
      <c r="J91" s="68"/>
      <c r="K91" s="68"/>
      <c r="L91" s="68"/>
      <c r="M91" s="68"/>
      <c r="N91" s="68"/>
      <c r="O91" s="68"/>
      <c r="P91" s="68"/>
      <c r="Q91" s="68"/>
      <c r="R91" s="68"/>
      <c r="S91" s="68"/>
      <c r="T91" s="68"/>
      <c r="U91" s="68"/>
      <c r="V91" s="68"/>
      <c r="W91" s="68"/>
      <c r="X91" s="68"/>
    </row>
    <row r="92" spans="1:24" ht="15" customHeight="1" x14ac:dyDescent="0.25">
      <c r="A92" s="15" t="s">
        <v>1128</v>
      </c>
      <c r="B92" s="61" t="s">
        <v>4</v>
      </c>
      <c r="C92" s="61"/>
      <c r="D92" s="61"/>
      <c r="E92" s="61"/>
      <c r="F92" s="61"/>
      <c r="G92" s="61"/>
      <c r="H92" s="61"/>
      <c r="I92" s="61"/>
      <c r="J92" s="61"/>
      <c r="K92" s="61"/>
      <c r="L92" s="61"/>
      <c r="M92" s="61"/>
      <c r="N92" s="61"/>
      <c r="O92" s="61"/>
      <c r="P92" s="61"/>
      <c r="Q92" s="61"/>
      <c r="R92" s="61"/>
      <c r="S92" s="61"/>
      <c r="T92" s="61"/>
      <c r="U92" s="61"/>
      <c r="V92" s="61"/>
      <c r="W92" s="61"/>
      <c r="X92" s="61"/>
    </row>
    <row r="93" spans="1:24" x14ac:dyDescent="0.25">
      <c r="A93" s="15"/>
      <c r="B93" s="64" t="s">
        <v>911</v>
      </c>
      <c r="C93" s="64"/>
      <c r="D93" s="64"/>
      <c r="E93" s="64"/>
      <c r="F93" s="64"/>
      <c r="G93" s="64"/>
      <c r="H93" s="64"/>
      <c r="I93" s="64"/>
      <c r="J93" s="64"/>
      <c r="K93" s="64"/>
      <c r="L93" s="64"/>
      <c r="M93" s="64"/>
      <c r="N93" s="64"/>
      <c r="O93" s="64"/>
      <c r="P93" s="64"/>
      <c r="Q93" s="64"/>
      <c r="R93" s="64"/>
      <c r="S93" s="64"/>
      <c r="T93" s="64"/>
      <c r="U93" s="64"/>
      <c r="V93" s="64"/>
      <c r="W93" s="64"/>
      <c r="X93" s="64"/>
    </row>
    <row r="94" spans="1:24" x14ac:dyDescent="0.25">
      <c r="A94" s="15"/>
      <c r="B94" s="64"/>
      <c r="C94" s="64"/>
      <c r="D94" s="64"/>
      <c r="E94" s="64"/>
      <c r="F94" s="64"/>
      <c r="G94" s="64"/>
      <c r="H94" s="64"/>
      <c r="I94" s="64"/>
      <c r="J94" s="64"/>
      <c r="K94" s="64"/>
      <c r="L94" s="64"/>
      <c r="M94" s="64"/>
      <c r="N94" s="64"/>
      <c r="O94" s="64"/>
      <c r="P94" s="64"/>
      <c r="Q94" s="64"/>
      <c r="R94" s="64"/>
      <c r="S94" s="64"/>
      <c r="T94" s="64"/>
      <c r="U94" s="64"/>
      <c r="V94" s="64"/>
      <c r="W94" s="64"/>
      <c r="X94" s="64"/>
    </row>
    <row r="95" spans="1:24" ht="15.75" thickBot="1" x14ac:dyDescent="0.3">
      <c r="A95" s="15"/>
      <c r="B95" s="18"/>
      <c r="C95" s="18"/>
      <c r="D95" s="41"/>
      <c r="E95" s="41"/>
      <c r="F95" s="18"/>
      <c r="G95" s="97" t="s">
        <v>912</v>
      </c>
      <c r="H95" s="97"/>
      <c r="I95" s="97"/>
      <c r="J95" s="97"/>
      <c r="K95" s="97"/>
      <c r="L95" s="18"/>
      <c r="M95" s="41"/>
      <c r="N95" s="41"/>
      <c r="O95" s="18"/>
      <c r="P95" s="41"/>
      <c r="Q95" s="41"/>
      <c r="R95" s="18"/>
      <c r="S95" s="41"/>
      <c r="T95" s="41"/>
      <c r="U95" s="18"/>
      <c r="V95" s="41"/>
      <c r="W95" s="41"/>
      <c r="X95" s="18"/>
    </row>
    <row r="96" spans="1:24" x14ac:dyDescent="0.25">
      <c r="A96" s="15"/>
      <c r="B96" s="18"/>
      <c r="C96" s="18"/>
      <c r="D96" s="41"/>
      <c r="E96" s="41"/>
      <c r="F96" s="18"/>
      <c r="G96" s="123"/>
      <c r="H96" s="123"/>
      <c r="I96" s="82"/>
      <c r="J96" s="123"/>
      <c r="K96" s="123"/>
      <c r="L96" s="18"/>
      <c r="M96" s="96" t="s">
        <v>913</v>
      </c>
      <c r="N96" s="96"/>
      <c r="O96" s="18"/>
      <c r="P96" s="41"/>
      <c r="Q96" s="41"/>
      <c r="R96" s="18"/>
      <c r="S96" s="41"/>
      <c r="T96" s="41"/>
      <c r="U96" s="18"/>
      <c r="V96" s="41"/>
      <c r="W96" s="41"/>
      <c r="X96" s="18"/>
    </row>
    <row r="97" spans="1:24" x14ac:dyDescent="0.25">
      <c r="A97" s="15"/>
      <c r="B97" s="18"/>
      <c r="C97" s="18"/>
      <c r="D97" s="41"/>
      <c r="E97" s="41"/>
      <c r="F97" s="18"/>
      <c r="G97" s="41"/>
      <c r="H97" s="41"/>
      <c r="I97" s="18"/>
      <c r="J97" s="41"/>
      <c r="K97" s="41"/>
      <c r="L97" s="18"/>
      <c r="M97" s="96" t="s">
        <v>914</v>
      </c>
      <c r="N97" s="96"/>
      <c r="O97" s="18"/>
      <c r="P97" s="41"/>
      <c r="Q97" s="41"/>
      <c r="R97" s="18"/>
      <c r="S97" s="41"/>
      <c r="T97" s="41"/>
      <c r="U97" s="18"/>
      <c r="V97" s="41"/>
      <c r="W97" s="41"/>
      <c r="X97" s="18"/>
    </row>
    <row r="98" spans="1:24" x14ac:dyDescent="0.25">
      <c r="A98" s="15"/>
      <c r="B98" s="18"/>
      <c r="C98" s="18"/>
      <c r="D98" s="96" t="s">
        <v>915</v>
      </c>
      <c r="E98" s="96"/>
      <c r="F98" s="18"/>
      <c r="G98" s="41"/>
      <c r="H98" s="41"/>
      <c r="I98" s="18"/>
      <c r="J98" s="96" t="s">
        <v>77</v>
      </c>
      <c r="K98" s="96"/>
      <c r="L98" s="18"/>
      <c r="M98" s="96" t="s">
        <v>916</v>
      </c>
      <c r="N98" s="96"/>
      <c r="O98" s="18"/>
      <c r="P98" s="96" t="s">
        <v>917</v>
      </c>
      <c r="Q98" s="96"/>
      <c r="R98" s="18"/>
      <c r="S98" s="96" t="s">
        <v>917</v>
      </c>
      <c r="T98" s="96"/>
      <c r="U98" s="18"/>
      <c r="V98" s="96" t="s">
        <v>918</v>
      </c>
      <c r="W98" s="96"/>
      <c r="X98" s="18"/>
    </row>
    <row r="99" spans="1:24" x14ac:dyDescent="0.25">
      <c r="A99" s="15"/>
      <c r="B99" s="18"/>
      <c r="C99" s="18"/>
      <c r="D99" s="96" t="s">
        <v>919</v>
      </c>
      <c r="E99" s="96"/>
      <c r="F99" s="18"/>
      <c r="G99" s="96" t="s">
        <v>77</v>
      </c>
      <c r="H99" s="96"/>
      <c r="I99" s="18"/>
      <c r="J99" s="96" t="s">
        <v>920</v>
      </c>
      <c r="K99" s="96"/>
      <c r="L99" s="18"/>
      <c r="M99" s="96" t="s">
        <v>921</v>
      </c>
      <c r="N99" s="96"/>
      <c r="O99" s="18"/>
      <c r="P99" s="96" t="s">
        <v>922</v>
      </c>
      <c r="Q99" s="96"/>
      <c r="R99" s="18"/>
      <c r="S99" s="96" t="s">
        <v>923</v>
      </c>
      <c r="T99" s="96"/>
      <c r="U99" s="18"/>
      <c r="V99" s="96" t="s">
        <v>924</v>
      </c>
      <c r="W99" s="96"/>
      <c r="X99" s="18"/>
    </row>
    <row r="100" spans="1:24" ht="15.75" thickBot="1" x14ac:dyDescent="0.3">
      <c r="A100" s="15"/>
      <c r="B100" s="131" t="s">
        <v>196</v>
      </c>
      <c r="C100" s="22"/>
      <c r="D100" s="97" t="s">
        <v>925</v>
      </c>
      <c r="E100" s="97"/>
      <c r="F100" s="22"/>
      <c r="G100" s="97" t="s">
        <v>926</v>
      </c>
      <c r="H100" s="97"/>
      <c r="I100" s="22"/>
      <c r="J100" s="97" t="s">
        <v>927</v>
      </c>
      <c r="K100" s="97"/>
      <c r="L100" s="22"/>
      <c r="M100" s="97" t="s">
        <v>928</v>
      </c>
      <c r="N100" s="97"/>
      <c r="O100" s="22"/>
      <c r="P100" s="97" t="s">
        <v>890</v>
      </c>
      <c r="Q100" s="97"/>
      <c r="R100" s="22"/>
      <c r="S100" s="97" t="s">
        <v>890</v>
      </c>
      <c r="T100" s="97"/>
      <c r="U100" s="22"/>
      <c r="V100" s="97" t="s">
        <v>929</v>
      </c>
      <c r="W100" s="97"/>
      <c r="X100" s="22"/>
    </row>
    <row r="101" spans="1:24" x14ac:dyDescent="0.25">
      <c r="A101" s="15"/>
      <c r="B101" s="55"/>
      <c r="C101" s="11"/>
      <c r="D101" s="44"/>
      <c r="E101" s="44"/>
      <c r="F101" s="11"/>
      <c r="G101" s="44"/>
      <c r="H101" s="44"/>
      <c r="I101" s="11"/>
      <c r="J101" s="44"/>
      <c r="K101" s="44"/>
      <c r="L101" s="11"/>
      <c r="M101" s="44"/>
      <c r="N101" s="44"/>
      <c r="O101" s="11"/>
      <c r="P101" s="44"/>
      <c r="Q101" s="44"/>
      <c r="R101" s="11"/>
      <c r="S101" s="44"/>
      <c r="T101" s="44"/>
      <c r="U101" s="11"/>
      <c r="V101" s="44"/>
      <c r="W101" s="44"/>
      <c r="X101" s="11"/>
    </row>
    <row r="102" spans="1:24" x14ac:dyDescent="0.25">
      <c r="A102" s="15"/>
      <c r="B102" s="120" t="s">
        <v>597</v>
      </c>
      <c r="C102" s="11"/>
      <c r="D102" s="43"/>
      <c r="E102" s="43"/>
      <c r="F102" s="11"/>
      <c r="G102" s="43"/>
      <c r="H102" s="43"/>
      <c r="I102" s="11"/>
      <c r="J102" s="43"/>
      <c r="K102" s="43"/>
      <c r="L102" s="11"/>
      <c r="M102" s="43"/>
      <c r="N102" s="43"/>
      <c r="O102" s="11"/>
      <c r="P102" s="43"/>
      <c r="Q102" s="43"/>
      <c r="R102" s="11"/>
      <c r="S102" s="43"/>
      <c r="T102" s="43"/>
      <c r="U102" s="11"/>
      <c r="V102" s="43"/>
      <c r="W102" s="43"/>
      <c r="X102" s="11"/>
    </row>
    <row r="103" spans="1:24" x14ac:dyDescent="0.25">
      <c r="A103" s="15"/>
      <c r="B103" s="120" t="s">
        <v>200</v>
      </c>
      <c r="C103" s="11"/>
      <c r="D103" s="43"/>
      <c r="E103" s="43"/>
      <c r="F103" s="11"/>
      <c r="G103" s="43"/>
      <c r="H103" s="43"/>
      <c r="I103" s="11"/>
      <c r="J103" s="43"/>
      <c r="K103" s="43"/>
      <c r="L103" s="11"/>
      <c r="M103" s="43"/>
      <c r="N103" s="43"/>
      <c r="O103" s="11"/>
      <c r="P103" s="43"/>
      <c r="Q103" s="43"/>
      <c r="R103" s="11"/>
      <c r="S103" s="43"/>
      <c r="T103" s="43"/>
      <c r="U103" s="11"/>
      <c r="V103" s="43"/>
      <c r="W103" s="43"/>
      <c r="X103" s="11"/>
    </row>
    <row r="104" spans="1:24" x14ac:dyDescent="0.25">
      <c r="A104" s="15"/>
      <c r="B104" s="55"/>
      <c r="C104" s="11"/>
      <c r="D104" s="43"/>
      <c r="E104" s="43"/>
      <c r="F104" s="11"/>
      <c r="G104" s="43"/>
      <c r="H104" s="43"/>
      <c r="I104" s="11"/>
      <c r="J104" s="43"/>
      <c r="K104" s="43"/>
      <c r="L104" s="11"/>
      <c r="M104" s="43"/>
      <c r="N104" s="43"/>
      <c r="O104" s="11"/>
      <c r="P104" s="43"/>
      <c r="Q104" s="43"/>
      <c r="R104" s="11"/>
      <c r="S104" s="43"/>
      <c r="T104" s="43"/>
      <c r="U104" s="11"/>
      <c r="V104" s="43"/>
      <c r="W104" s="43"/>
      <c r="X104" s="11"/>
    </row>
    <row r="105" spans="1:24" x14ac:dyDescent="0.25">
      <c r="A105" s="15"/>
      <c r="B105" s="90" t="s">
        <v>902</v>
      </c>
      <c r="C105" s="11"/>
      <c r="D105" s="43"/>
      <c r="E105" s="43"/>
      <c r="F105" s="11"/>
      <c r="G105" s="43"/>
      <c r="H105" s="43"/>
      <c r="I105" s="11"/>
      <c r="J105" s="43"/>
      <c r="K105" s="43"/>
      <c r="L105" s="11"/>
      <c r="M105" s="43"/>
      <c r="N105" s="43"/>
      <c r="O105" s="11"/>
      <c r="P105" s="43"/>
      <c r="Q105" s="43"/>
      <c r="R105" s="11"/>
      <c r="S105" s="43"/>
      <c r="T105" s="43"/>
      <c r="U105" s="11"/>
      <c r="V105" s="43"/>
      <c r="W105" s="43"/>
      <c r="X105" s="11"/>
    </row>
    <row r="106" spans="1:24" x14ac:dyDescent="0.25">
      <c r="A106" s="15"/>
      <c r="B106" s="179" t="s">
        <v>371</v>
      </c>
      <c r="C106" s="11"/>
      <c r="D106" s="43"/>
      <c r="E106" s="43"/>
      <c r="F106" s="11"/>
      <c r="G106" s="43"/>
      <c r="H106" s="43"/>
      <c r="I106" s="11"/>
      <c r="J106" s="43"/>
      <c r="K106" s="43"/>
      <c r="L106" s="11"/>
      <c r="M106" s="43"/>
      <c r="N106" s="43"/>
      <c r="O106" s="11"/>
      <c r="P106" s="43"/>
      <c r="Q106" s="43"/>
      <c r="R106" s="11"/>
      <c r="S106" s="43"/>
      <c r="T106" s="43"/>
      <c r="U106" s="11"/>
      <c r="V106" s="43"/>
      <c r="W106" s="43"/>
      <c r="X106" s="11"/>
    </row>
    <row r="107" spans="1:24" x14ac:dyDescent="0.25">
      <c r="A107" s="15"/>
      <c r="B107" s="180" t="s">
        <v>376</v>
      </c>
      <c r="C107" s="11"/>
      <c r="D107" s="120" t="s">
        <v>202</v>
      </c>
      <c r="E107" s="124">
        <v>13114</v>
      </c>
      <c r="F107" s="11"/>
      <c r="G107" s="120" t="s">
        <v>203</v>
      </c>
      <c r="H107" s="121" t="s">
        <v>819</v>
      </c>
      <c r="I107" s="120" t="s">
        <v>206</v>
      </c>
      <c r="J107" s="120" t="s">
        <v>203</v>
      </c>
      <c r="K107" s="121">
        <v>18</v>
      </c>
      <c r="L107" s="11"/>
      <c r="M107" s="120" t="s">
        <v>203</v>
      </c>
      <c r="N107" s="124">
        <v>2016</v>
      </c>
      <c r="O107" s="11"/>
      <c r="P107" s="120" t="s">
        <v>203</v>
      </c>
      <c r="Q107" s="121" t="s">
        <v>930</v>
      </c>
      <c r="R107" s="11"/>
      <c r="S107" s="120" t="s">
        <v>203</v>
      </c>
      <c r="T107" s="121" t="s">
        <v>930</v>
      </c>
      <c r="U107" s="11"/>
      <c r="V107" s="120" t="s">
        <v>203</v>
      </c>
      <c r="W107" s="124">
        <v>15090</v>
      </c>
      <c r="X107" s="11"/>
    </row>
    <row r="108" spans="1:24" x14ac:dyDescent="0.25">
      <c r="A108" s="15"/>
      <c r="B108" s="180" t="s">
        <v>395</v>
      </c>
      <c r="C108" s="11"/>
      <c r="D108" s="135">
        <v>218</v>
      </c>
      <c r="E108" s="135"/>
      <c r="F108" s="11"/>
      <c r="G108" s="135" t="s">
        <v>930</v>
      </c>
      <c r="H108" s="135"/>
      <c r="I108" s="11"/>
      <c r="J108" s="135" t="s">
        <v>931</v>
      </c>
      <c r="K108" s="135"/>
      <c r="L108" s="120" t="s">
        <v>206</v>
      </c>
      <c r="M108" s="135" t="s">
        <v>930</v>
      </c>
      <c r="N108" s="135"/>
      <c r="O108" s="11"/>
      <c r="P108" s="135" t="s">
        <v>930</v>
      </c>
      <c r="Q108" s="135"/>
      <c r="R108" s="11"/>
      <c r="S108" s="135" t="s">
        <v>930</v>
      </c>
      <c r="T108" s="135"/>
      <c r="U108" s="11"/>
      <c r="V108" s="135">
        <v>85</v>
      </c>
      <c r="W108" s="135"/>
      <c r="X108" s="11"/>
    </row>
    <row r="109" spans="1:24" x14ac:dyDescent="0.25">
      <c r="A109" s="15"/>
      <c r="B109" s="180" t="s">
        <v>397</v>
      </c>
      <c r="C109" s="11"/>
      <c r="D109" s="135">
        <v>2</v>
      </c>
      <c r="E109" s="135"/>
      <c r="F109" s="11"/>
      <c r="G109" s="135" t="s">
        <v>930</v>
      </c>
      <c r="H109" s="135"/>
      <c r="I109" s="11"/>
      <c r="J109" s="135" t="s">
        <v>930</v>
      </c>
      <c r="K109" s="135"/>
      <c r="L109" s="11"/>
      <c r="M109" s="135" t="s">
        <v>930</v>
      </c>
      <c r="N109" s="135"/>
      <c r="O109" s="11"/>
      <c r="P109" s="135" t="s">
        <v>930</v>
      </c>
      <c r="Q109" s="135"/>
      <c r="R109" s="11"/>
      <c r="S109" s="135" t="s">
        <v>930</v>
      </c>
      <c r="T109" s="135"/>
      <c r="U109" s="11"/>
      <c r="V109" s="135">
        <v>2</v>
      </c>
      <c r="W109" s="135"/>
      <c r="X109" s="11"/>
    </row>
    <row r="110" spans="1:24" ht="15.75" thickBot="1" x14ac:dyDescent="0.3">
      <c r="A110" s="15"/>
      <c r="B110" s="180" t="s">
        <v>399</v>
      </c>
      <c r="C110" s="11"/>
      <c r="D110" s="184">
        <v>8463</v>
      </c>
      <c r="E110" s="184"/>
      <c r="F110" s="20"/>
      <c r="G110" s="136">
        <v>49</v>
      </c>
      <c r="H110" s="136"/>
      <c r="I110" s="20"/>
      <c r="J110" s="136" t="s">
        <v>400</v>
      </c>
      <c r="K110" s="136"/>
      <c r="L110" s="125" t="s">
        <v>206</v>
      </c>
      <c r="M110" s="136" t="s">
        <v>932</v>
      </c>
      <c r="N110" s="136"/>
      <c r="O110" s="125" t="s">
        <v>206</v>
      </c>
      <c r="P110" s="136" t="s">
        <v>930</v>
      </c>
      <c r="Q110" s="136"/>
      <c r="R110" s="20"/>
      <c r="S110" s="136" t="s">
        <v>930</v>
      </c>
      <c r="T110" s="136"/>
      <c r="U110" s="20"/>
      <c r="V110" s="184">
        <v>8433</v>
      </c>
      <c r="W110" s="184"/>
      <c r="X110" s="20"/>
    </row>
    <row r="111" spans="1:24" x14ac:dyDescent="0.25">
      <c r="A111" s="15"/>
      <c r="B111" s="179" t="s">
        <v>105</v>
      </c>
      <c r="C111" s="11"/>
      <c r="D111" s="186">
        <v>21797</v>
      </c>
      <c r="E111" s="186"/>
      <c r="F111" s="11"/>
      <c r="G111" s="185" t="s">
        <v>933</v>
      </c>
      <c r="H111" s="185"/>
      <c r="I111" s="120" t="s">
        <v>206</v>
      </c>
      <c r="J111" s="185" t="s">
        <v>934</v>
      </c>
      <c r="K111" s="185"/>
      <c r="L111" s="120" t="s">
        <v>206</v>
      </c>
      <c r="M111" s="186">
        <v>1941</v>
      </c>
      <c r="N111" s="186"/>
      <c r="O111" s="11"/>
      <c r="P111" s="185" t="s">
        <v>930</v>
      </c>
      <c r="Q111" s="185"/>
      <c r="R111" s="11"/>
      <c r="S111" s="185" t="s">
        <v>930</v>
      </c>
      <c r="T111" s="185"/>
      <c r="U111" s="11"/>
      <c r="V111" s="186">
        <v>23610</v>
      </c>
      <c r="W111" s="186"/>
      <c r="X111" s="11"/>
    </row>
    <row r="112" spans="1:24" ht="15.75" thickBot="1" x14ac:dyDescent="0.3">
      <c r="A112" s="15"/>
      <c r="B112" s="179" t="s">
        <v>935</v>
      </c>
      <c r="C112" s="11"/>
      <c r="D112" s="184">
        <v>1478</v>
      </c>
      <c r="E112" s="184"/>
      <c r="F112" s="20"/>
      <c r="G112" s="136" t="s">
        <v>930</v>
      </c>
      <c r="H112" s="136"/>
      <c r="I112" s="20"/>
      <c r="J112" s="136" t="s">
        <v>936</v>
      </c>
      <c r="K112" s="136"/>
      <c r="L112" s="125" t="s">
        <v>206</v>
      </c>
      <c r="M112" s="136" t="s">
        <v>930</v>
      </c>
      <c r="N112" s="136"/>
      <c r="O112" s="20"/>
      <c r="P112" s="136" t="s">
        <v>930</v>
      </c>
      <c r="Q112" s="136"/>
      <c r="R112" s="20"/>
      <c r="S112" s="136" t="s">
        <v>930</v>
      </c>
      <c r="T112" s="136"/>
      <c r="U112" s="20"/>
      <c r="V112" s="184">
        <v>1375</v>
      </c>
      <c r="W112" s="184"/>
      <c r="X112" s="20"/>
    </row>
    <row r="113" spans="1:24" ht="15.75" thickBot="1" x14ac:dyDescent="0.3">
      <c r="A113" s="15"/>
      <c r="B113" s="179" t="s">
        <v>905</v>
      </c>
      <c r="C113" s="11"/>
      <c r="D113" s="128" t="s">
        <v>202</v>
      </c>
      <c r="E113" s="127">
        <v>23275</v>
      </c>
      <c r="F113" s="31"/>
      <c r="G113" s="128" t="s">
        <v>203</v>
      </c>
      <c r="H113" s="129" t="s">
        <v>933</v>
      </c>
      <c r="I113" s="128" t="s">
        <v>206</v>
      </c>
      <c r="J113" s="128" t="s">
        <v>203</v>
      </c>
      <c r="K113" s="129" t="s">
        <v>937</v>
      </c>
      <c r="L113" s="128" t="s">
        <v>206</v>
      </c>
      <c r="M113" s="128" t="s">
        <v>203</v>
      </c>
      <c r="N113" s="130">
        <v>1941</v>
      </c>
      <c r="O113" s="31"/>
      <c r="P113" s="128" t="s">
        <v>203</v>
      </c>
      <c r="Q113" s="129" t="s">
        <v>930</v>
      </c>
      <c r="R113" s="31"/>
      <c r="S113" s="128" t="s">
        <v>203</v>
      </c>
      <c r="T113" s="129" t="s">
        <v>930</v>
      </c>
      <c r="U113" s="31"/>
      <c r="V113" s="128" t="s">
        <v>203</v>
      </c>
      <c r="W113" s="130">
        <v>24985</v>
      </c>
      <c r="X113" s="31"/>
    </row>
    <row r="114" spans="1:24" ht="15.75" thickTop="1" x14ac:dyDescent="0.25">
      <c r="A114" s="15"/>
      <c r="B114" s="64"/>
      <c r="C114" s="64"/>
      <c r="D114" s="64"/>
      <c r="E114" s="64"/>
      <c r="F114" s="64"/>
      <c r="G114" s="64"/>
      <c r="H114" s="64"/>
      <c r="I114" s="64"/>
      <c r="J114" s="64"/>
      <c r="K114" s="64"/>
      <c r="L114" s="64"/>
      <c r="M114" s="64"/>
      <c r="N114" s="64"/>
      <c r="O114" s="64"/>
      <c r="P114" s="64"/>
      <c r="Q114" s="64"/>
      <c r="R114" s="64"/>
      <c r="S114" s="64"/>
      <c r="T114" s="64"/>
      <c r="U114" s="64"/>
      <c r="V114" s="64"/>
      <c r="W114" s="64"/>
      <c r="X114" s="64"/>
    </row>
    <row r="115" spans="1:24" x14ac:dyDescent="0.25">
      <c r="A115" s="15"/>
      <c r="B115" s="217" t="s">
        <v>938</v>
      </c>
      <c r="C115" s="217"/>
      <c r="D115" s="217"/>
      <c r="E115" s="217"/>
      <c r="F115" s="217"/>
      <c r="G115" s="217"/>
      <c r="H115" s="217"/>
      <c r="I115" s="217"/>
      <c r="J115" s="217"/>
      <c r="K115" s="217"/>
      <c r="L115" s="217"/>
      <c r="M115" s="217"/>
      <c r="N115" s="217"/>
      <c r="O115" s="217"/>
      <c r="P115" s="217"/>
      <c r="Q115" s="217"/>
      <c r="R115" s="217"/>
      <c r="S115" s="217"/>
      <c r="T115" s="217"/>
      <c r="U115" s="217"/>
      <c r="V115" s="217"/>
      <c r="W115" s="217"/>
      <c r="X115" s="217"/>
    </row>
    <row r="116" spans="1:24" x14ac:dyDescent="0.25">
      <c r="A116" s="15"/>
      <c r="B116" s="73"/>
      <c r="C116" s="73"/>
      <c r="D116" s="73"/>
      <c r="E116" s="73"/>
      <c r="F116" s="73"/>
      <c r="G116" s="73"/>
      <c r="H116" s="73"/>
      <c r="I116" s="73"/>
      <c r="J116" s="73"/>
      <c r="K116" s="73"/>
      <c r="L116" s="73"/>
      <c r="M116" s="73"/>
      <c r="N116" s="73"/>
      <c r="O116" s="73"/>
      <c r="P116" s="73"/>
      <c r="Q116" s="73"/>
      <c r="R116" s="73"/>
      <c r="S116" s="73"/>
      <c r="T116" s="73"/>
      <c r="U116" s="73"/>
      <c r="V116" s="73"/>
      <c r="W116" s="73"/>
      <c r="X116" s="73"/>
    </row>
    <row r="117" spans="1:24" x14ac:dyDescent="0.25">
      <c r="A117" s="15"/>
      <c r="B117" s="217" t="s">
        <v>939</v>
      </c>
      <c r="C117" s="217"/>
      <c r="D117" s="217"/>
      <c r="E117" s="217"/>
      <c r="F117" s="217"/>
      <c r="G117" s="217"/>
      <c r="H117" s="217"/>
      <c r="I117" s="217"/>
      <c r="J117" s="217"/>
      <c r="K117" s="217"/>
      <c r="L117" s="217"/>
      <c r="M117" s="217"/>
      <c r="N117" s="217"/>
      <c r="O117" s="217"/>
      <c r="P117" s="217"/>
      <c r="Q117" s="217"/>
      <c r="R117" s="217"/>
      <c r="S117" s="217"/>
      <c r="T117" s="217"/>
      <c r="U117" s="217"/>
      <c r="V117" s="217"/>
      <c r="W117" s="217"/>
      <c r="X117" s="217"/>
    </row>
    <row r="118" spans="1:24" x14ac:dyDescent="0.25">
      <c r="A118" s="15"/>
      <c r="B118" s="73"/>
      <c r="C118" s="73"/>
      <c r="D118" s="73"/>
      <c r="E118" s="73"/>
      <c r="F118" s="73"/>
      <c r="G118" s="73"/>
      <c r="H118" s="73"/>
      <c r="I118" s="73"/>
      <c r="J118" s="73"/>
      <c r="K118" s="73"/>
      <c r="L118" s="73"/>
      <c r="M118" s="73"/>
      <c r="N118" s="73"/>
      <c r="O118" s="73"/>
      <c r="P118" s="73"/>
      <c r="Q118" s="73"/>
      <c r="R118" s="73"/>
      <c r="S118" s="73"/>
      <c r="T118" s="73"/>
      <c r="U118" s="73"/>
      <c r="V118" s="73"/>
      <c r="W118" s="73"/>
      <c r="X118" s="73"/>
    </row>
    <row r="119" spans="1:24" x14ac:dyDescent="0.25">
      <c r="A119" s="15"/>
      <c r="B119" s="64" t="s">
        <v>940</v>
      </c>
      <c r="C119" s="64"/>
      <c r="D119" s="64"/>
      <c r="E119" s="64"/>
      <c r="F119" s="64"/>
      <c r="G119" s="64"/>
      <c r="H119" s="64"/>
      <c r="I119" s="64"/>
      <c r="J119" s="64"/>
      <c r="K119" s="64"/>
      <c r="L119" s="64"/>
      <c r="M119" s="64"/>
      <c r="N119" s="64"/>
      <c r="O119" s="64"/>
      <c r="P119" s="64"/>
      <c r="Q119" s="64"/>
      <c r="R119" s="64"/>
      <c r="S119" s="64"/>
      <c r="T119" s="64"/>
      <c r="U119" s="64"/>
      <c r="V119" s="64"/>
      <c r="W119" s="64"/>
      <c r="X119" s="64"/>
    </row>
    <row r="120" spans="1:24" x14ac:dyDescent="0.25">
      <c r="A120" s="15"/>
      <c r="B120" s="64"/>
      <c r="C120" s="64"/>
      <c r="D120" s="64"/>
      <c r="E120" s="64"/>
      <c r="F120" s="64"/>
      <c r="G120" s="64"/>
      <c r="H120" s="64"/>
      <c r="I120" s="64"/>
      <c r="J120" s="64"/>
      <c r="K120" s="64"/>
      <c r="L120" s="64"/>
      <c r="M120" s="64"/>
      <c r="N120" s="64"/>
      <c r="O120" s="64"/>
      <c r="P120" s="64"/>
      <c r="Q120" s="64"/>
      <c r="R120" s="64"/>
      <c r="S120" s="64"/>
      <c r="T120" s="64"/>
      <c r="U120" s="64"/>
      <c r="V120" s="64"/>
      <c r="W120" s="64"/>
      <c r="X120" s="64"/>
    </row>
    <row r="121" spans="1:24" ht="15.75" thickBot="1" x14ac:dyDescent="0.3">
      <c r="A121" s="15"/>
      <c r="B121" s="131" t="s">
        <v>196</v>
      </c>
      <c r="C121" s="22"/>
      <c r="D121" s="97" t="s">
        <v>941</v>
      </c>
      <c r="E121" s="97"/>
      <c r="F121" s="22"/>
      <c r="G121" s="97" t="s">
        <v>942</v>
      </c>
      <c r="H121" s="97"/>
      <c r="I121" s="22"/>
      <c r="J121" s="97" t="s">
        <v>943</v>
      </c>
      <c r="K121" s="97"/>
      <c r="L121" s="22"/>
      <c r="M121" s="97" t="s">
        <v>944</v>
      </c>
      <c r="N121" s="97"/>
      <c r="O121" s="22"/>
      <c r="P121" s="97" t="s">
        <v>105</v>
      </c>
      <c r="Q121" s="97"/>
      <c r="R121" s="22"/>
    </row>
    <row r="122" spans="1:24" x14ac:dyDescent="0.25">
      <c r="A122" s="15"/>
      <c r="B122" s="55"/>
      <c r="C122" s="11"/>
      <c r="D122" s="44"/>
      <c r="E122" s="44"/>
      <c r="F122" s="11"/>
      <c r="G122" s="44"/>
      <c r="H122" s="44"/>
      <c r="I122" s="11"/>
      <c r="J122" s="44"/>
      <c r="K122" s="44"/>
      <c r="L122" s="11"/>
      <c r="M122" s="44"/>
      <c r="N122" s="44"/>
      <c r="O122" s="11"/>
      <c r="P122" s="44"/>
      <c r="Q122" s="44"/>
      <c r="R122" s="11"/>
    </row>
    <row r="123" spans="1:24" x14ac:dyDescent="0.25">
      <c r="A123" s="15"/>
      <c r="B123" s="189" t="s">
        <v>597</v>
      </c>
      <c r="C123" s="11"/>
      <c r="D123" s="43"/>
      <c r="E123" s="43"/>
      <c r="F123" s="11"/>
      <c r="G123" s="43"/>
      <c r="H123" s="43"/>
      <c r="I123" s="11"/>
      <c r="J123" s="43"/>
      <c r="K123" s="43"/>
      <c r="L123" s="11"/>
      <c r="M123" s="43"/>
      <c r="N123" s="43"/>
      <c r="O123" s="11"/>
      <c r="P123" s="43"/>
      <c r="Q123" s="43"/>
      <c r="R123" s="11"/>
    </row>
    <row r="124" spans="1:24" x14ac:dyDescent="0.25">
      <c r="A124" s="15"/>
      <c r="B124" s="120" t="s">
        <v>200</v>
      </c>
      <c r="C124" s="11"/>
      <c r="D124" s="43"/>
      <c r="E124" s="43"/>
      <c r="F124" s="11"/>
      <c r="G124" s="43"/>
      <c r="H124" s="43"/>
      <c r="I124" s="11"/>
      <c r="J124" s="43"/>
      <c r="K124" s="43"/>
      <c r="L124" s="11"/>
      <c r="M124" s="43"/>
      <c r="N124" s="43"/>
      <c r="O124" s="11"/>
      <c r="P124" s="43"/>
      <c r="Q124" s="43"/>
      <c r="R124" s="11"/>
    </row>
    <row r="125" spans="1:24" x14ac:dyDescent="0.25">
      <c r="A125" s="15"/>
      <c r="B125" s="55"/>
      <c r="C125" s="11"/>
      <c r="D125" s="43"/>
      <c r="E125" s="43"/>
      <c r="F125" s="11"/>
      <c r="G125" s="43"/>
      <c r="H125" s="43"/>
      <c r="I125" s="11"/>
      <c r="J125" s="43"/>
      <c r="K125" s="43"/>
      <c r="L125" s="11"/>
      <c r="M125" s="43"/>
      <c r="N125" s="43"/>
      <c r="O125" s="11"/>
      <c r="P125" s="43"/>
      <c r="Q125" s="43"/>
      <c r="R125" s="11"/>
    </row>
    <row r="126" spans="1:24" x14ac:dyDescent="0.25">
      <c r="A126" s="15"/>
      <c r="B126" s="90" t="s">
        <v>902</v>
      </c>
      <c r="C126" s="11"/>
      <c r="D126" s="43"/>
      <c r="E126" s="43"/>
      <c r="F126" s="11"/>
      <c r="G126" s="43"/>
      <c r="H126" s="43"/>
      <c r="I126" s="11"/>
      <c r="J126" s="43"/>
      <c r="K126" s="43"/>
      <c r="L126" s="11"/>
      <c r="M126" s="43"/>
      <c r="N126" s="43"/>
      <c r="O126" s="11"/>
      <c r="P126" s="43"/>
      <c r="Q126" s="43"/>
      <c r="R126" s="11"/>
    </row>
    <row r="127" spans="1:24" x14ac:dyDescent="0.25">
      <c r="A127" s="15"/>
      <c r="B127" s="179" t="s">
        <v>371</v>
      </c>
      <c r="C127" s="11"/>
      <c r="D127" s="43"/>
      <c r="E127" s="43"/>
      <c r="F127" s="11"/>
      <c r="G127" s="43"/>
      <c r="H127" s="43"/>
      <c r="I127" s="11"/>
      <c r="J127" s="43"/>
      <c r="K127" s="43"/>
      <c r="L127" s="11"/>
      <c r="M127" s="43"/>
      <c r="N127" s="43"/>
      <c r="O127" s="11"/>
      <c r="P127" s="43"/>
      <c r="Q127" s="43"/>
      <c r="R127" s="11"/>
    </row>
    <row r="128" spans="1:24" x14ac:dyDescent="0.25">
      <c r="A128" s="15"/>
      <c r="B128" s="180" t="s">
        <v>376</v>
      </c>
      <c r="C128" s="11"/>
      <c r="D128" s="120" t="s">
        <v>202</v>
      </c>
      <c r="E128" s="124">
        <v>2016</v>
      </c>
      <c r="F128" s="11"/>
      <c r="G128" s="120" t="s">
        <v>203</v>
      </c>
      <c r="H128" s="121" t="s">
        <v>930</v>
      </c>
      <c r="I128" s="11"/>
      <c r="J128" s="120" t="s">
        <v>203</v>
      </c>
      <c r="K128" s="121" t="s">
        <v>930</v>
      </c>
      <c r="L128" s="11"/>
      <c r="M128" s="120" t="s">
        <v>203</v>
      </c>
      <c r="N128" s="121" t="s">
        <v>930</v>
      </c>
      <c r="O128" s="11"/>
      <c r="P128" s="120" t="s">
        <v>203</v>
      </c>
      <c r="Q128" s="124">
        <v>2016</v>
      </c>
      <c r="R128" s="11"/>
    </row>
    <row r="129" spans="1:24" ht="15.75" thickBot="1" x14ac:dyDescent="0.3">
      <c r="A129" s="15"/>
      <c r="B129" s="180" t="s">
        <v>399</v>
      </c>
      <c r="C129" s="11"/>
      <c r="D129" s="136" t="s">
        <v>945</v>
      </c>
      <c r="E129" s="136"/>
      <c r="F129" s="20"/>
      <c r="G129" s="136" t="s">
        <v>930</v>
      </c>
      <c r="H129" s="136"/>
      <c r="I129" s="20"/>
      <c r="J129" s="136" t="s">
        <v>930</v>
      </c>
      <c r="K129" s="136"/>
      <c r="L129" s="20"/>
      <c r="M129" s="136" t="s">
        <v>932</v>
      </c>
      <c r="N129" s="136"/>
      <c r="O129" s="125" t="s">
        <v>206</v>
      </c>
      <c r="P129" s="136" t="s">
        <v>932</v>
      </c>
      <c r="Q129" s="136"/>
      <c r="R129" s="125" t="s">
        <v>206</v>
      </c>
    </row>
    <row r="130" spans="1:24" ht="15.75" thickBot="1" x14ac:dyDescent="0.3">
      <c r="A130" s="15"/>
      <c r="B130" s="179" t="s">
        <v>905</v>
      </c>
      <c r="C130" s="11"/>
      <c r="D130" s="128" t="s">
        <v>202</v>
      </c>
      <c r="E130" s="127">
        <v>2016</v>
      </c>
      <c r="F130" s="31"/>
      <c r="G130" s="128" t="s">
        <v>203</v>
      </c>
      <c r="H130" s="129" t="s">
        <v>930</v>
      </c>
      <c r="I130" s="31"/>
      <c r="J130" s="128" t="s">
        <v>203</v>
      </c>
      <c r="K130" s="129" t="s">
        <v>930</v>
      </c>
      <c r="L130" s="31"/>
      <c r="M130" s="128" t="s">
        <v>203</v>
      </c>
      <c r="N130" s="129" t="s">
        <v>932</v>
      </c>
      <c r="O130" s="128" t="s">
        <v>206</v>
      </c>
      <c r="P130" s="128" t="s">
        <v>203</v>
      </c>
      <c r="Q130" s="130">
        <v>1941</v>
      </c>
      <c r="R130" s="31"/>
    </row>
    <row r="131" spans="1:24" ht="15.75" thickTop="1" x14ac:dyDescent="0.25">
      <c r="A131" s="15"/>
      <c r="B131" s="67"/>
      <c r="C131" s="67"/>
      <c r="D131" s="67"/>
      <c r="E131" s="67"/>
      <c r="F131" s="67"/>
      <c r="G131" s="67"/>
      <c r="H131" s="67"/>
      <c r="I131" s="67"/>
      <c r="J131" s="67"/>
      <c r="K131" s="67"/>
      <c r="L131" s="67"/>
      <c r="M131" s="67"/>
      <c r="N131" s="67"/>
      <c r="O131" s="67"/>
      <c r="P131" s="67"/>
      <c r="Q131" s="67"/>
      <c r="R131" s="67"/>
      <c r="S131" s="67"/>
      <c r="T131" s="67"/>
      <c r="U131" s="67"/>
      <c r="V131" s="67"/>
      <c r="W131" s="67"/>
      <c r="X131" s="67"/>
    </row>
    <row r="132" spans="1:24" x14ac:dyDescent="0.25">
      <c r="A132" s="15"/>
      <c r="B132" s="64" t="s">
        <v>946</v>
      </c>
      <c r="C132" s="64"/>
      <c r="D132" s="64"/>
      <c r="E132" s="64"/>
      <c r="F132" s="64"/>
      <c r="G132" s="64"/>
      <c r="H132" s="64"/>
      <c r="I132" s="64"/>
      <c r="J132" s="64"/>
      <c r="K132" s="64"/>
      <c r="L132" s="64"/>
      <c r="M132" s="64"/>
      <c r="N132" s="64"/>
      <c r="O132" s="64"/>
      <c r="P132" s="64"/>
      <c r="Q132" s="64"/>
      <c r="R132" s="64"/>
      <c r="S132" s="64"/>
      <c r="T132" s="64"/>
      <c r="U132" s="64"/>
      <c r="V132" s="64"/>
      <c r="W132" s="64"/>
      <c r="X132" s="64"/>
    </row>
    <row r="133" spans="1:24" x14ac:dyDescent="0.25">
      <c r="A133" s="15"/>
      <c r="B133" s="64"/>
      <c r="C133" s="64"/>
      <c r="D133" s="64"/>
      <c r="E133" s="64"/>
      <c r="F133" s="64"/>
      <c r="G133" s="64"/>
      <c r="H133" s="64"/>
      <c r="I133" s="64"/>
      <c r="J133" s="64"/>
      <c r="K133" s="64"/>
      <c r="L133" s="64"/>
      <c r="M133" s="64"/>
      <c r="N133" s="64"/>
      <c r="O133" s="64"/>
      <c r="P133" s="64"/>
      <c r="Q133" s="64"/>
      <c r="R133" s="64"/>
      <c r="S133" s="64"/>
      <c r="T133" s="64"/>
      <c r="U133" s="64"/>
      <c r="V133" s="64"/>
      <c r="W133" s="64"/>
      <c r="X133" s="64"/>
    </row>
    <row r="134" spans="1:24" ht="15.75" thickBot="1" x14ac:dyDescent="0.3">
      <c r="A134" s="15"/>
      <c r="B134" s="18"/>
      <c r="C134" s="18"/>
      <c r="D134" s="41"/>
      <c r="E134" s="41"/>
      <c r="F134" s="18"/>
      <c r="G134" s="97" t="s">
        <v>912</v>
      </c>
      <c r="H134" s="97"/>
      <c r="I134" s="97"/>
      <c r="J134" s="97"/>
      <c r="K134" s="97"/>
      <c r="L134" s="18"/>
      <c r="M134" s="41"/>
      <c r="N134" s="41"/>
      <c r="O134" s="18"/>
      <c r="P134" s="41"/>
      <c r="Q134" s="41"/>
      <c r="R134" s="18"/>
      <c r="S134" s="41"/>
      <c r="T134" s="41"/>
      <c r="U134" s="18"/>
      <c r="V134" s="41"/>
      <c r="W134" s="41"/>
      <c r="X134" s="18"/>
    </row>
    <row r="135" spans="1:24" x14ac:dyDescent="0.25">
      <c r="A135" s="15"/>
      <c r="B135" s="18"/>
      <c r="C135" s="18"/>
      <c r="D135" s="41"/>
      <c r="E135" s="41"/>
      <c r="F135" s="18"/>
      <c r="G135" s="123"/>
      <c r="H135" s="123"/>
      <c r="I135" s="82"/>
      <c r="J135" s="123"/>
      <c r="K135" s="123"/>
      <c r="L135" s="18"/>
      <c r="M135" s="96" t="s">
        <v>913</v>
      </c>
      <c r="N135" s="96"/>
      <c r="O135" s="18"/>
      <c r="P135" s="41"/>
      <c r="Q135" s="41"/>
      <c r="R135" s="18"/>
      <c r="S135" s="41"/>
      <c r="T135" s="41"/>
      <c r="U135" s="18"/>
      <c r="V135" s="41"/>
      <c r="W135" s="41"/>
      <c r="X135" s="18"/>
    </row>
    <row r="136" spans="1:24" x14ac:dyDescent="0.25">
      <c r="A136" s="15"/>
      <c r="B136" s="18"/>
      <c r="C136" s="18"/>
      <c r="D136" s="41"/>
      <c r="E136" s="41"/>
      <c r="F136" s="18"/>
      <c r="G136" s="41"/>
      <c r="H136" s="41"/>
      <c r="I136" s="18"/>
      <c r="J136" s="41"/>
      <c r="K136" s="41"/>
      <c r="L136" s="18"/>
      <c r="M136" s="96" t="s">
        <v>914</v>
      </c>
      <c r="N136" s="96"/>
      <c r="O136" s="18"/>
      <c r="P136" s="41"/>
      <c r="Q136" s="41"/>
      <c r="R136" s="18"/>
      <c r="S136" s="41"/>
      <c r="T136" s="41"/>
      <c r="U136" s="18"/>
      <c r="V136" s="41"/>
      <c r="W136" s="41"/>
      <c r="X136" s="18"/>
    </row>
    <row r="137" spans="1:24" x14ac:dyDescent="0.25">
      <c r="A137" s="15"/>
      <c r="B137" s="18"/>
      <c r="C137" s="18"/>
      <c r="D137" s="96" t="s">
        <v>915</v>
      </c>
      <c r="E137" s="96"/>
      <c r="F137" s="18"/>
      <c r="G137" s="41"/>
      <c r="H137" s="41"/>
      <c r="I137" s="18"/>
      <c r="J137" s="96" t="s">
        <v>77</v>
      </c>
      <c r="K137" s="96"/>
      <c r="L137" s="18"/>
      <c r="M137" s="96" t="s">
        <v>916</v>
      </c>
      <c r="N137" s="96"/>
      <c r="O137" s="18"/>
      <c r="P137" s="96" t="s">
        <v>917</v>
      </c>
      <c r="Q137" s="96"/>
      <c r="R137" s="18"/>
      <c r="S137" s="96" t="s">
        <v>917</v>
      </c>
      <c r="T137" s="96"/>
      <c r="U137" s="18"/>
      <c r="V137" s="96" t="s">
        <v>918</v>
      </c>
      <c r="W137" s="96"/>
      <c r="X137" s="18"/>
    </row>
    <row r="138" spans="1:24" x14ac:dyDescent="0.25">
      <c r="A138" s="15"/>
      <c r="B138" s="18"/>
      <c r="C138" s="18"/>
      <c r="D138" s="96" t="s">
        <v>919</v>
      </c>
      <c r="E138" s="96"/>
      <c r="F138" s="18"/>
      <c r="G138" s="96" t="s">
        <v>77</v>
      </c>
      <c r="H138" s="96"/>
      <c r="I138" s="18"/>
      <c r="J138" s="96" t="s">
        <v>920</v>
      </c>
      <c r="K138" s="96"/>
      <c r="L138" s="18"/>
      <c r="M138" s="96" t="s">
        <v>921</v>
      </c>
      <c r="N138" s="96"/>
      <c r="O138" s="18"/>
      <c r="P138" s="96" t="s">
        <v>922</v>
      </c>
      <c r="Q138" s="96"/>
      <c r="R138" s="18"/>
      <c r="S138" s="96" t="s">
        <v>923</v>
      </c>
      <c r="T138" s="96"/>
      <c r="U138" s="18"/>
      <c r="V138" s="96" t="s">
        <v>924</v>
      </c>
      <c r="W138" s="96"/>
      <c r="X138" s="18"/>
    </row>
    <row r="139" spans="1:24" ht="15.75" thickBot="1" x14ac:dyDescent="0.3">
      <c r="A139" s="15"/>
      <c r="B139" s="131" t="s">
        <v>196</v>
      </c>
      <c r="C139" s="22"/>
      <c r="D139" s="97" t="s">
        <v>925</v>
      </c>
      <c r="E139" s="97"/>
      <c r="F139" s="22"/>
      <c r="G139" s="97" t="s">
        <v>926</v>
      </c>
      <c r="H139" s="97"/>
      <c r="I139" s="22"/>
      <c r="J139" s="97" t="s">
        <v>927</v>
      </c>
      <c r="K139" s="97"/>
      <c r="L139" s="22"/>
      <c r="M139" s="97" t="s">
        <v>928</v>
      </c>
      <c r="N139" s="97"/>
      <c r="O139" s="22"/>
      <c r="P139" s="97" t="s">
        <v>890</v>
      </c>
      <c r="Q139" s="97"/>
      <c r="R139" s="22"/>
      <c r="S139" s="97" t="s">
        <v>890</v>
      </c>
      <c r="T139" s="97"/>
      <c r="U139" s="22"/>
      <c r="V139" s="97" t="s">
        <v>929</v>
      </c>
      <c r="W139" s="97"/>
      <c r="X139" s="22"/>
    </row>
    <row r="140" spans="1:24" x14ac:dyDescent="0.25">
      <c r="A140" s="15"/>
      <c r="B140" s="55"/>
      <c r="C140" s="11"/>
      <c r="D140" s="44"/>
      <c r="E140" s="44"/>
      <c r="F140" s="11"/>
      <c r="G140" s="44"/>
      <c r="H140" s="44"/>
      <c r="I140" s="11"/>
      <c r="J140" s="44"/>
      <c r="K140" s="44"/>
      <c r="L140" s="11"/>
      <c r="M140" s="44"/>
      <c r="N140" s="44"/>
      <c r="O140" s="11"/>
      <c r="P140" s="44"/>
      <c r="Q140" s="44"/>
      <c r="R140" s="11"/>
      <c r="S140" s="44"/>
      <c r="T140" s="44"/>
      <c r="U140" s="11"/>
      <c r="V140" s="44"/>
      <c r="W140" s="44"/>
      <c r="X140" s="11"/>
    </row>
    <row r="141" spans="1:24" x14ac:dyDescent="0.25">
      <c r="A141" s="15"/>
      <c r="B141" s="120" t="s">
        <v>597</v>
      </c>
      <c r="C141" s="11"/>
      <c r="D141" s="43"/>
      <c r="E141" s="43"/>
      <c r="F141" s="11"/>
      <c r="G141" s="43"/>
      <c r="H141" s="43"/>
      <c r="I141" s="11"/>
      <c r="J141" s="43"/>
      <c r="K141" s="43"/>
      <c r="L141" s="11"/>
      <c r="M141" s="43"/>
      <c r="N141" s="43"/>
      <c r="O141" s="11"/>
      <c r="P141" s="43"/>
      <c r="Q141" s="43"/>
      <c r="R141" s="11"/>
      <c r="S141" s="43"/>
      <c r="T141" s="43"/>
      <c r="U141" s="11"/>
      <c r="V141" s="43"/>
      <c r="W141" s="43"/>
      <c r="X141" s="11"/>
    </row>
    <row r="142" spans="1:24" x14ac:dyDescent="0.25">
      <c r="A142" s="15"/>
      <c r="B142" s="120" t="s">
        <v>599</v>
      </c>
      <c r="C142" s="11"/>
      <c r="D142" s="43"/>
      <c r="E142" s="43"/>
      <c r="F142" s="11"/>
      <c r="G142" s="43"/>
      <c r="H142" s="43"/>
      <c r="I142" s="11"/>
      <c r="J142" s="43"/>
      <c r="K142" s="43"/>
      <c r="L142" s="11"/>
      <c r="M142" s="43"/>
      <c r="N142" s="43"/>
      <c r="O142" s="11"/>
      <c r="P142" s="43"/>
      <c r="Q142" s="43"/>
      <c r="R142" s="11"/>
      <c r="S142" s="43"/>
      <c r="T142" s="43"/>
      <c r="U142" s="11"/>
      <c r="V142" s="43"/>
      <c r="W142" s="43"/>
      <c r="X142" s="11"/>
    </row>
    <row r="143" spans="1:24" x14ac:dyDescent="0.25">
      <c r="A143" s="15"/>
      <c r="B143" s="11"/>
      <c r="C143" s="11"/>
      <c r="D143" s="43"/>
      <c r="E143" s="43"/>
      <c r="F143" s="11"/>
      <c r="G143" s="43"/>
      <c r="H143" s="43"/>
      <c r="I143" s="11"/>
      <c r="J143" s="43"/>
      <c r="K143" s="43"/>
      <c r="L143" s="11"/>
      <c r="M143" s="43"/>
      <c r="N143" s="43"/>
      <c r="O143" s="11"/>
      <c r="P143" s="43"/>
      <c r="Q143" s="43"/>
      <c r="R143" s="11"/>
      <c r="S143" s="43"/>
      <c r="T143" s="43"/>
      <c r="U143" s="11"/>
      <c r="V143" s="43"/>
      <c r="W143" s="43"/>
      <c r="X143" s="11"/>
    </row>
    <row r="144" spans="1:24" x14ac:dyDescent="0.25">
      <c r="A144" s="15"/>
      <c r="B144" s="92" t="s">
        <v>902</v>
      </c>
      <c r="C144" s="11"/>
      <c r="D144" s="43"/>
      <c r="E144" s="43"/>
      <c r="F144" s="11"/>
      <c r="G144" s="43"/>
      <c r="H144" s="43"/>
      <c r="I144" s="11"/>
      <c r="J144" s="43"/>
      <c r="K144" s="43"/>
      <c r="L144" s="11"/>
      <c r="M144" s="43"/>
      <c r="N144" s="43"/>
      <c r="O144" s="11"/>
      <c r="P144" s="43"/>
      <c r="Q144" s="43"/>
      <c r="R144" s="11"/>
      <c r="S144" s="43"/>
      <c r="T144" s="43"/>
      <c r="U144" s="11"/>
      <c r="V144" s="43"/>
      <c r="W144" s="43"/>
      <c r="X144" s="11"/>
    </row>
    <row r="145" spans="1:24" x14ac:dyDescent="0.25">
      <c r="A145" s="15"/>
      <c r="B145" s="179" t="s">
        <v>371</v>
      </c>
      <c r="C145" s="11"/>
      <c r="D145" s="43"/>
      <c r="E145" s="43"/>
      <c r="F145" s="11"/>
      <c r="G145" s="43"/>
      <c r="H145" s="43"/>
      <c r="I145" s="11"/>
      <c r="J145" s="43"/>
      <c r="K145" s="43"/>
      <c r="L145" s="11"/>
      <c r="M145" s="43"/>
      <c r="N145" s="43"/>
      <c r="O145" s="11"/>
      <c r="P145" s="43"/>
      <c r="Q145" s="43"/>
      <c r="R145" s="11"/>
      <c r="S145" s="43"/>
      <c r="T145" s="43"/>
      <c r="U145" s="11"/>
      <c r="V145" s="43"/>
      <c r="W145" s="43"/>
      <c r="X145" s="11"/>
    </row>
    <row r="146" spans="1:24" x14ac:dyDescent="0.25">
      <c r="A146" s="15"/>
      <c r="B146" s="180" t="s">
        <v>376</v>
      </c>
      <c r="C146" s="11"/>
      <c r="D146" s="92" t="s">
        <v>202</v>
      </c>
      <c r="E146" s="91" t="s">
        <v>212</v>
      </c>
      <c r="F146" s="11"/>
      <c r="G146" s="92" t="s">
        <v>203</v>
      </c>
      <c r="H146" s="91" t="s">
        <v>947</v>
      </c>
      <c r="I146" s="92" t="s">
        <v>206</v>
      </c>
      <c r="J146" s="92" t="s">
        <v>203</v>
      </c>
      <c r="K146" s="91">
        <v>8</v>
      </c>
      <c r="L146" s="11"/>
      <c r="M146" s="92" t="s">
        <v>203</v>
      </c>
      <c r="N146" s="91" t="s">
        <v>212</v>
      </c>
      <c r="O146" s="11"/>
      <c r="P146" s="92" t="s">
        <v>203</v>
      </c>
      <c r="Q146" s="93">
        <v>14133</v>
      </c>
      <c r="R146" s="11"/>
      <c r="S146" s="92" t="s">
        <v>203</v>
      </c>
      <c r="T146" s="91" t="s">
        <v>212</v>
      </c>
      <c r="U146" s="11"/>
      <c r="V146" s="92" t="s">
        <v>203</v>
      </c>
      <c r="W146" s="93">
        <v>14122</v>
      </c>
      <c r="X146" s="11"/>
    </row>
    <row r="147" spans="1:24" x14ac:dyDescent="0.25">
      <c r="A147" s="15"/>
      <c r="B147" s="180" t="s">
        <v>395</v>
      </c>
      <c r="C147" s="11"/>
      <c r="D147" s="99">
        <v>2025</v>
      </c>
      <c r="E147" s="99"/>
      <c r="F147" s="11"/>
      <c r="G147" s="98" t="s">
        <v>948</v>
      </c>
      <c r="H147" s="98"/>
      <c r="I147" s="92" t="s">
        <v>206</v>
      </c>
      <c r="J147" s="98" t="s">
        <v>949</v>
      </c>
      <c r="K147" s="98"/>
      <c r="L147" s="92" t="s">
        <v>206</v>
      </c>
      <c r="M147" s="98" t="s">
        <v>950</v>
      </c>
      <c r="N147" s="98"/>
      <c r="O147" s="92" t="s">
        <v>206</v>
      </c>
      <c r="P147" s="98" t="s">
        <v>212</v>
      </c>
      <c r="Q147" s="98"/>
      <c r="R147" s="11"/>
      <c r="S147" s="98" t="s">
        <v>951</v>
      </c>
      <c r="T147" s="98"/>
      <c r="U147" s="92" t="s">
        <v>206</v>
      </c>
      <c r="V147" s="98">
        <v>90</v>
      </c>
      <c r="W147" s="98"/>
      <c r="X147" s="11"/>
    </row>
    <row r="148" spans="1:24" x14ac:dyDescent="0.25">
      <c r="A148" s="15"/>
      <c r="B148" s="180" t="s">
        <v>397</v>
      </c>
      <c r="C148" s="11"/>
      <c r="D148" s="99">
        <v>7864</v>
      </c>
      <c r="E148" s="99"/>
      <c r="F148" s="11"/>
      <c r="G148" s="98" t="s">
        <v>403</v>
      </c>
      <c r="H148" s="98"/>
      <c r="I148" s="92" t="s">
        <v>206</v>
      </c>
      <c r="J148" s="98">
        <v>59</v>
      </c>
      <c r="K148" s="98"/>
      <c r="L148" s="11"/>
      <c r="M148" s="98" t="s">
        <v>952</v>
      </c>
      <c r="N148" s="98"/>
      <c r="O148" s="92" t="s">
        <v>206</v>
      </c>
      <c r="P148" s="98" t="s">
        <v>212</v>
      </c>
      <c r="Q148" s="98"/>
      <c r="R148" s="11"/>
      <c r="S148" s="98" t="s">
        <v>953</v>
      </c>
      <c r="T148" s="98"/>
      <c r="U148" s="92" t="s">
        <v>206</v>
      </c>
      <c r="V148" s="98">
        <v>279</v>
      </c>
      <c r="W148" s="98"/>
      <c r="X148" s="11"/>
    </row>
    <row r="149" spans="1:24" ht="15.75" thickBot="1" x14ac:dyDescent="0.3">
      <c r="A149" s="15"/>
      <c r="B149" s="180" t="s">
        <v>399</v>
      </c>
      <c r="C149" s="11"/>
      <c r="D149" s="101">
        <v>9696</v>
      </c>
      <c r="E149" s="101"/>
      <c r="F149" s="20"/>
      <c r="G149" s="100">
        <v>100</v>
      </c>
      <c r="H149" s="100"/>
      <c r="I149" s="20"/>
      <c r="J149" s="100">
        <v>379</v>
      </c>
      <c r="K149" s="100"/>
      <c r="L149" s="20"/>
      <c r="M149" s="100" t="s">
        <v>954</v>
      </c>
      <c r="N149" s="100"/>
      <c r="O149" s="131" t="s">
        <v>206</v>
      </c>
      <c r="P149" s="101">
        <v>5169</v>
      </c>
      <c r="Q149" s="101"/>
      <c r="R149" s="20"/>
      <c r="S149" s="100" t="s">
        <v>955</v>
      </c>
      <c r="T149" s="100"/>
      <c r="U149" s="131" t="s">
        <v>206</v>
      </c>
      <c r="V149" s="101">
        <v>14172</v>
      </c>
      <c r="W149" s="101"/>
      <c r="X149" s="20"/>
    </row>
    <row r="150" spans="1:24" x14ac:dyDescent="0.25">
      <c r="A150" s="15"/>
      <c r="B150" s="179" t="s">
        <v>105</v>
      </c>
      <c r="C150" s="11"/>
      <c r="D150" s="188">
        <v>19585</v>
      </c>
      <c r="E150" s="188"/>
      <c r="F150" s="11"/>
      <c r="G150" s="187" t="s">
        <v>956</v>
      </c>
      <c r="H150" s="187"/>
      <c r="I150" s="92" t="s">
        <v>206</v>
      </c>
      <c r="J150" s="187">
        <v>84</v>
      </c>
      <c r="K150" s="187"/>
      <c r="L150" s="11"/>
      <c r="M150" s="187" t="s">
        <v>957</v>
      </c>
      <c r="N150" s="187"/>
      <c r="O150" s="92" t="s">
        <v>206</v>
      </c>
      <c r="P150" s="188">
        <v>19302</v>
      </c>
      <c r="Q150" s="188"/>
      <c r="R150" s="11"/>
      <c r="S150" s="187" t="s">
        <v>958</v>
      </c>
      <c r="T150" s="187"/>
      <c r="U150" s="92" t="s">
        <v>206</v>
      </c>
      <c r="V150" s="188">
        <v>28663</v>
      </c>
      <c r="W150" s="188"/>
      <c r="X150" s="11"/>
    </row>
    <row r="151" spans="1:24" ht="15.75" thickBot="1" x14ac:dyDescent="0.3">
      <c r="A151" s="15"/>
      <c r="B151" s="179" t="s">
        <v>935</v>
      </c>
      <c r="C151" s="11"/>
      <c r="D151" s="101">
        <v>2707</v>
      </c>
      <c r="E151" s="101"/>
      <c r="F151" s="20"/>
      <c r="G151" s="100" t="s">
        <v>212</v>
      </c>
      <c r="H151" s="100"/>
      <c r="I151" s="20"/>
      <c r="J151" s="100" t="s">
        <v>959</v>
      </c>
      <c r="K151" s="100"/>
      <c r="L151" s="131" t="s">
        <v>206</v>
      </c>
      <c r="M151" s="100" t="s">
        <v>212</v>
      </c>
      <c r="N151" s="100"/>
      <c r="O151" s="20"/>
      <c r="P151" s="100" t="s">
        <v>212</v>
      </c>
      <c r="Q151" s="100"/>
      <c r="R151" s="20"/>
      <c r="S151" s="100" t="s">
        <v>212</v>
      </c>
      <c r="T151" s="100"/>
      <c r="U151" s="20"/>
      <c r="V151" s="101">
        <v>2511</v>
      </c>
      <c r="W151" s="101"/>
      <c r="X151" s="20"/>
    </row>
    <row r="152" spans="1:24" ht="15.75" thickBot="1" x14ac:dyDescent="0.3">
      <c r="A152" s="15"/>
      <c r="B152" s="179" t="s">
        <v>905</v>
      </c>
      <c r="C152" s="11"/>
      <c r="D152" s="126" t="s">
        <v>202</v>
      </c>
      <c r="E152" s="132">
        <v>22292</v>
      </c>
      <c r="F152" s="31"/>
      <c r="G152" s="126" t="s">
        <v>203</v>
      </c>
      <c r="H152" s="133" t="s">
        <v>956</v>
      </c>
      <c r="I152" s="126" t="s">
        <v>206</v>
      </c>
      <c r="J152" s="126" t="s">
        <v>203</v>
      </c>
      <c r="K152" s="133" t="s">
        <v>960</v>
      </c>
      <c r="L152" s="126" t="s">
        <v>206</v>
      </c>
      <c r="M152" s="126" t="s">
        <v>203</v>
      </c>
      <c r="N152" s="133" t="s">
        <v>957</v>
      </c>
      <c r="O152" s="126" t="s">
        <v>206</v>
      </c>
      <c r="P152" s="126" t="s">
        <v>203</v>
      </c>
      <c r="Q152" s="134">
        <v>19302</v>
      </c>
      <c r="R152" s="31"/>
      <c r="S152" s="126" t="s">
        <v>203</v>
      </c>
      <c r="T152" s="133" t="s">
        <v>958</v>
      </c>
      <c r="U152" s="126" t="s">
        <v>206</v>
      </c>
      <c r="V152" s="126" t="s">
        <v>203</v>
      </c>
      <c r="W152" s="134">
        <v>31174</v>
      </c>
      <c r="X152" s="31"/>
    </row>
    <row r="153" spans="1:24" ht="15.75" thickTop="1" x14ac:dyDescent="0.25">
      <c r="A153" s="15"/>
      <c r="B153" s="64"/>
      <c r="C153" s="64"/>
      <c r="D153" s="64"/>
      <c r="E153" s="64"/>
      <c r="F153" s="64"/>
      <c r="G153" s="64"/>
      <c r="H153" s="64"/>
      <c r="I153" s="64"/>
      <c r="J153" s="64"/>
      <c r="K153" s="64"/>
      <c r="L153" s="64"/>
      <c r="M153" s="64"/>
      <c r="N153" s="64"/>
      <c r="O153" s="64"/>
      <c r="P153" s="64"/>
      <c r="Q153" s="64"/>
      <c r="R153" s="64"/>
      <c r="S153" s="64"/>
      <c r="T153" s="64"/>
      <c r="U153" s="64"/>
      <c r="V153" s="64"/>
      <c r="W153" s="64"/>
      <c r="X153" s="64"/>
    </row>
    <row r="154" spans="1:24" x14ac:dyDescent="0.25">
      <c r="A154" s="15"/>
      <c r="B154" s="217" t="s">
        <v>961</v>
      </c>
      <c r="C154" s="217"/>
      <c r="D154" s="217"/>
      <c r="E154" s="217"/>
      <c r="F154" s="217"/>
      <c r="G154" s="217"/>
      <c r="H154" s="217"/>
      <c r="I154" s="217"/>
      <c r="J154" s="217"/>
      <c r="K154" s="217"/>
      <c r="L154" s="217"/>
      <c r="M154" s="217"/>
      <c r="N154" s="217"/>
      <c r="O154" s="217"/>
      <c r="P154" s="217"/>
      <c r="Q154" s="217"/>
      <c r="R154" s="217"/>
      <c r="S154" s="217"/>
      <c r="T154" s="217"/>
      <c r="U154" s="217"/>
      <c r="V154" s="217"/>
      <c r="W154" s="217"/>
      <c r="X154" s="217"/>
    </row>
    <row r="155" spans="1:24" x14ac:dyDescent="0.25">
      <c r="A155" s="15"/>
      <c r="B155" s="73"/>
      <c r="C155" s="73"/>
      <c r="D155" s="73"/>
      <c r="E155" s="73"/>
      <c r="F155" s="73"/>
      <c r="G155" s="73"/>
      <c r="H155" s="73"/>
      <c r="I155" s="73"/>
      <c r="J155" s="73"/>
      <c r="K155" s="73"/>
      <c r="L155" s="73"/>
      <c r="M155" s="73"/>
      <c r="N155" s="73"/>
      <c r="O155" s="73"/>
      <c r="P155" s="73"/>
      <c r="Q155" s="73"/>
      <c r="R155" s="73"/>
      <c r="S155" s="73"/>
      <c r="T155" s="73"/>
      <c r="U155" s="73"/>
      <c r="V155" s="73"/>
      <c r="W155" s="73"/>
      <c r="X155" s="73"/>
    </row>
    <row r="156" spans="1:24" x14ac:dyDescent="0.25">
      <c r="A156" s="15"/>
      <c r="B156" s="217" t="s">
        <v>962</v>
      </c>
      <c r="C156" s="217"/>
      <c r="D156" s="217"/>
      <c r="E156" s="217"/>
      <c r="F156" s="217"/>
      <c r="G156" s="217"/>
      <c r="H156" s="217"/>
      <c r="I156" s="217"/>
      <c r="J156" s="217"/>
      <c r="K156" s="217"/>
      <c r="L156" s="217"/>
      <c r="M156" s="217"/>
      <c r="N156" s="217"/>
      <c r="O156" s="217"/>
      <c r="P156" s="217"/>
      <c r="Q156" s="217"/>
      <c r="R156" s="217"/>
      <c r="S156" s="217"/>
      <c r="T156" s="217"/>
      <c r="U156" s="217"/>
      <c r="V156" s="217"/>
      <c r="W156" s="217"/>
      <c r="X156" s="217"/>
    </row>
    <row r="157" spans="1:24" x14ac:dyDescent="0.25">
      <c r="A157" s="15"/>
      <c r="B157" s="73"/>
      <c r="C157" s="73"/>
      <c r="D157" s="73"/>
      <c r="E157" s="73"/>
      <c r="F157" s="73"/>
      <c r="G157" s="73"/>
      <c r="H157" s="73"/>
      <c r="I157" s="73"/>
      <c r="J157" s="73"/>
      <c r="K157" s="73"/>
      <c r="L157" s="73"/>
      <c r="M157" s="73"/>
      <c r="N157" s="73"/>
      <c r="O157" s="73"/>
      <c r="P157" s="73"/>
      <c r="Q157" s="73"/>
      <c r="R157" s="73"/>
      <c r="S157" s="73"/>
      <c r="T157" s="73"/>
      <c r="U157" s="73"/>
      <c r="V157" s="73"/>
      <c r="W157" s="73"/>
      <c r="X157" s="73"/>
    </row>
    <row r="158" spans="1:24" x14ac:dyDescent="0.25">
      <c r="A158" s="15"/>
      <c r="B158" s="64" t="s">
        <v>963</v>
      </c>
      <c r="C158" s="64"/>
      <c r="D158" s="64"/>
      <c r="E158" s="64"/>
      <c r="F158" s="64"/>
      <c r="G158" s="64"/>
      <c r="H158" s="64"/>
      <c r="I158" s="64"/>
      <c r="J158" s="64"/>
      <c r="K158" s="64"/>
      <c r="L158" s="64"/>
      <c r="M158" s="64"/>
      <c r="N158" s="64"/>
      <c r="O158" s="64"/>
      <c r="P158" s="64"/>
      <c r="Q158" s="64"/>
      <c r="R158" s="64"/>
      <c r="S158" s="64"/>
      <c r="T158" s="64"/>
      <c r="U158" s="64"/>
      <c r="V158" s="64"/>
      <c r="W158" s="64"/>
      <c r="X158" s="64"/>
    </row>
    <row r="159" spans="1:24" x14ac:dyDescent="0.25">
      <c r="A159" s="15"/>
      <c r="B159" s="64"/>
      <c r="C159" s="64"/>
      <c r="D159" s="64"/>
      <c r="E159" s="64"/>
      <c r="F159" s="64"/>
      <c r="G159" s="64"/>
      <c r="H159" s="64"/>
      <c r="I159" s="64"/>
      <c r="J159" s="64"/>
      <c r="K159" s="64"/>
      <c r="L159" s="64"/>
      <c r="M159" s="64"/>
      <c r="N159" s="64"/>
      <c r="O159" s="64"/>
      <c r="P159" s="64"/>
      <c r="Q159" s="64"/>
      <c r="R159" s="64"/>
      <c r="S159" s="64"/>
      <c r="T159" s="64"/>
      <c r="U159" s="64"/>
      <c r="V159" s="64"/>
      <c r="W159" s="64"/>
      <c r="X159" s="64"/>
    </row>
    <row r="160" spans="1:24" ht="15.75" thickBot="1" x14ac:dyDescent="0.3">
      <c r="A160" s="15"/>
      <c r="B160" s="18"/>
      <c r="C160" s="18"/>
      <c r="D160" s="41"/>
      <c r="E160" s="41"/>
      <c r="F160" s="18"/>
      <c r="G160" s="97" t="s">
        <v>912</v>
      </c>
      <c r="H160" s="97"/>
      <c r="I160" s="97"/>
      <c r="J160" s="97"/>
      <c r="K160" s="97"/>
      <c r="L160" s="18"/>
      <c r="M160" s="41"/>
      <c r="N160" s="41"/>
      <c r="O160" s="18"/>
      <c r="P160" s="41"/>
      <c r="Q160" s="41"/>
      <c r="R160" s="18"/>
      <c r="S160" s="41"/>
      <c r="T160" s="41"/>
      <c r="U160" s="18"/>
      <c r="V160" s="41"/>
      <c r="W160" s="41"/>
      <c r="X160" s="18"/>
    </row>
    <row r="161" spans="1:24" x14ac:dyDescent="0.25">
      <c r="A161" s="15"/>
      <c r="B161" s="18"/>
      <c r="C161" s="18"/>
      <c r="D161" s="41"/>
      <c r="E161" s="41"/>
      <c r="F161" s="18"/>
      <c r="G161" s="123"/>
      <c r="H161" s="123"/>
      <c r="I161" s="82"/>
      <c r="J161" s="123"/>
      <c r="K161" s="123"/>
      <c r="L161" s="18"/>
      <c r="M161" s="96" t="s">
        <v>913</v>
      </c>
      <c r="N161" s="96"/>
      <c r="O161" s="18"/>
      <c r="P161" s="41"/>
      <c r="Q161" s="41"/>
      <c r="R161" s="18"/>
      <c r="S161" s="41"/>
      <c r="T161" s="41"/>
      <c r="U161" s="18"/>
      <c r="V161" s="41"/>
      <c r="W161" s="41"/>
      <c r="X161" s="18"/>
    </row>
    <row r="162" spans="1:24" x14ac:dyDescent="0.25">
      <c r="A162" s="15"/>
      <c r="B162" s="18"/>
      <c r="C162" s="18"/>
      <c r="D162" s="41"/>
      <c r="E162" s="41"/>
      <c r="F162" s="18"/>
      <c r="G162" s="41"/>
      <c r="H162" s="41"/>
      <c r="I162" s="18"/>
      <c r="J162" s="41"/>
      <c r="K162" s="41"/>
      <c r="L162" s="18"/>
      <c r="M162" s="96" t="s">
        <v>914</v>
      </c>
      <c r="N162" s="96"/>
      <c r="O162" s="18"/>
      <c r="P162" s="41"/>
      <c r="Q162" s="41"/>
      <c r="R162" s="18"/>
      <c r="S162" s="41"/>
      <c r="T162" s="41"/>
      <c r="U162" s="18"/>
      <c r="V162" s="41"/>
      <c r="W162" s="41"/>
      <c r="X162" s="18"/>
    </row>
    <row r="163" spans="1:24" x14ac:dyDescent="0.25">
      <c r="A163" s="15"/>
      <c r="B163" s="18"/>
      <c r="C163" s="18"/>
      <c r="D163" s="96" t="s">
        <v>915</v>
      </c>
      <c r="E163" s="96"/>
      <c r="F163" s="18"/>
      <c r="G163" s="41"/>
      <c r="H163" s="41"/>
      <c r="I163" s="18"/>
      <c r="J163" s="96" t="s">
        <v>77</v>
      </c>
      <c r="K163" s="96"/>
      <c r="L163" s="18"/>
      <c r="M163" s="96" t="s">
        <v>916</v>
      </c>
      <c r="N163" s="96"/>
      <c r="O163" s="18"/>
      <c r="P163" s="96" t="s">
        <v>917</v>
      </c>
      <c r="Q163" s="96"/>
      <c r="R163" s="18"/>
      <c r="S163" s="96" t="s">
        <v>917</v>
      </c>
      <c r="T163" s="96"/>
      <c r="U163" s="18"/>
      <c r="V163" s="96" t="s">
        <v>918</v>
      </c>
      <c r="W163" s="96"/>
      <c r="X163" s="18"/>
    </row>
    <row r="164" spans="1:24" x14ac:dyDescent="0.25">
      <c r="A164" s="15"/>
      <c r="B164" s="18"/>
      <c r="C164" s="18"/>
      <c r="D164" s="96" t="s">
        <v>919</v>
      </c>
      <c r="E164" s="96"/>
      <c r="F164" s="18"/>
      <c r="G164" s="96" t="s">
        <v>77</v>
      </c>
      <c r="H164" s="96"/>
      <c r="I164" s="18"/>
      <c r="J164" s="96" t="s">
        <v>920</v>
      </c>
      <c r="K164" s="96"/>
      <c r="L164" s="18"/>
      <c r="M164" s="96" t="s">
        <v>921</v>
      </c>
      <c r="N164" s="96"/>
      <c r="O164" s="18"/>
      <c r="P164" s="96" t="s">
        <v>922</v>
      </c>
      <c r="Q164" s="96"/>
      <c r="R164" s="18"/>
      <c r="S164" s="96" t="s">
        <v>923</v>
      </c>
      <c r="T164" s="96"/>
      <c r="U164" s="18"/>
      <c r="V164" s="96" t="s">
        <v>924</v>
      </c>
      <c r="W164" s="96"/>
      <c r="X164" s="18"/>
    </row>
    <row r="165" spans="1:24" ht="15.75" thickBot="1" x14ac:dyDescent="0.3">
      <c r="A165" s="15"/>
      <c r="B165" s="131" t="s">
        <v>196</v>
      </c>
      <c r="C165" s="22"/>
      <c r="D165" s="97" t="s">
        <v>925</v>
      </c>
      <c r="E165" s="97"/>
      <c r="F165" s="22"/>
      <c r="G165" s="97" t="s">
        <v>926</v>
      </c>
      <c r="H165" s="97"/>
      <c r="I165" s="22"/>
      <c r="J165" s="97" t="s">
        <v>927</v>
      </c>
      <c r="K165" s="97"/>
      <c r="L165" s="22"/>
      <c r="M165" s="97" t="s">
        <v>928</v>
      </c>
      <c r="N165" s="97"/>
      <c r="O165" s="22"/>
      <c r="P165" s="97" t="s">
        <v>890</v>
      </c>
      <c r="Q165" s="97"/>
      <c r="R165" s="22"/>
      <c r="S165" s="97" t="s">
        <v>890</v>
      </c>
      <c r="T165" s="97"/>
      <c r="U165" s="22"/>
      <c r="V165" s="97" t="s">
        <v>929</v>
      </c>
      <c r="W165" s="97"/>
      <c r="X165" s="22"/>
    </row>
    <row r="166" spans="1:24" x14ac:dyDescent="0.25">
      <c r="A166" s="15"/>
      <c r="B166" s="55"/>
      <c r="C166" s="11"/>
      <c r="D166" s="44"/>
      <c r="E166" s="44"/>
      <c r="F166" s="11"/>
      <c r="G166" s="44"/>
      <c r="H166" s="44"/>
      <c r="I166" s="11"/>
      <c r="J166" s="44"/>
      <c r="K166" s="44"/>
      <c r="L166" s="11"/>
      <c r="M166" s="44"/>
      <c r="N166" s="44"/>
      <c r="O166" s="11"/>
      <c r="P166" s="44"/>
      <c r="Q166" s="44"/>
      <c r="R166" s="11"/>
      <c r="S166" s="44"/>
      <c r="T166" s="44"/>
      <c r="U166" s="11"/>
      <c r="V166" s="44"/>
      <c r="W166" s="44"/>
      <c r="X166" s="11"/>
    </row>
    <row r="167" spans="1:24" x14ac:dyDescent="0.25">
      <c r="A167" s="15"/>
      <c r="B167" s="189" t="s">
        <v>602</v>
      </c>
      <c r="C167" s="11"/>
      <c r="D167" s="43"/>
      <c r="E167" s="43"/>
      <c r="F167" s="11"/>
      <c r="G167" s="43"/>
      <c r="H167" s="43"/>
      <c r="I167" s="11"/>
      <c r="J167" s="43"/>
      <c r="K167" s="43"/>
      <c r="L167" s="11"/>
      <c r="M167" s="43"/>
      <c r="N167" s="43"/>
      <c r="O167" s="11"/>
      <c r="P167" s="43"/>
      <c r="Q167" s="43"/>
      <c r="R167" s="11"/>
      <c r="S167" s="43"/>
      <c r="T167" s="43"/>
      <c r="U167" s="11"/>
      <c r="V167" s="43"/>
      <c r="W167" s="43"/>
      <c r="X167" s="11"/>
    </row>
    <row r="168" spans="1:24" x14ac:dyDescent="0.25">
      <c r="A168" s="15"/>
      <c r="B168" s="189" t="s">
        <v>200</v>
      </c>
      <c r="C168" s="11"/>
      <c r="D168" s="43"/>
      <c r="E168" s="43"/>
      <c r="F168" s="11"/>
      <c r="G168" s="43"/>
      <c r="H168" s="43"/>
      <c r="I168" s="11"/>
      <c r="J168" s="43"/>
      <c r="K168" s="43"/>
      <c r="L168" s="11"/>
      <c r="M168" s="43"/>
      <c r="N168" s="43"/>
      <c r="O168" s="11"/>
      <c r="P168" s="43"/>
      <c r="Q168" s="43"/>
      <c r="R168" s="11"/>
      <c r="S168" s="43"/>
      <c r="T168" s="43"/>
      <c r="U168" s="11"/>
      <c r="V168" s="43"/>
      <c r="W168" s="43"/>
      <c r="X168" s="11"/>
    </row>
    <row r="169" spans="1:24" x14ac:dyDescent="0.25">
      <c r="A169" s="15"/>
      <c r="B169" s="55"/>
      <c r="C169" s="11"/>
      <c r="D169" s="43"/>
      <c r="E169" s="43"/>
      <c r="F169" s="11"/>
      <c r="G169" s="43"/>
      <c r="H169" s="43"/>
      <c r="I169" s="11"/>
      <c r="J169" s="43"/>
      <c r="K169" s="43"/>
      <c r="L169" s="11"/>
      <c r="M169" s="43"/>
      <c r="N169" s="43"/>
      <c r="O169" s="11"/>
      <c r="P169" s="43"/>
      <c r="Q169" s="43"/>
      <c r="R169" s="11"/>
      <c r="S169" s="43"/>
      <c r="T169" s="43"/>
      <c r="U169" s="11"/>
      <c r="V169" s="43"/>
      <c r="W169" s="43"/>
      <c r="X169" s="11"/>
    </row>
    <row r="170" spans="1:24" x14ac:dyDescent="0.25">
      <c r="A170" s="15"/>
      <c r="B170" s="90" t="s">
        <v>902</v>
      </c>
      <c r="C170" s="11"/>
      <c r="D170" s="43"/>
      <c r="E170" s="43"/>
      <c r="F170" s="11"/>
      <c r="G170" s="43"/>
      <c r="H170" s="43"/>
      <c r="I170" s="11"/>
      <c r="J170" s="43"/>
      <c r="K170" s="43"/>
      <c r="L170" s="11"/>
      <c r="M170" s="43"/>
      <c r="N170" s="43"/>
      <c r="O170" s="11"/>
      <c r="P170" s="43"/>
      <c r="Q170" s="43"/>
      <c r="R170" s="11"/>
      <c r="S170" s="43"/>
      <c r="T170" s="43"/>
      <c r="U170" s="11"/>
      <c r="V170" s="43"/>
      <c r="W170" s="43"/>
      <c r="X170" s="11"/>
    </row>
    <row r="171" spans="1:24" x14ac:dyDescent="0.25">
      <c r="A171" s="15"/>
      <c r="B171" s="179" t="s">
        <v>371</v>
      </c>
      <c r="C171" s="11"/>
      <c r="D171" s="43"/>
      <c r="E171" s="43"/>
      <c r="F171" s="11"/>
      <c r="G171" s="43"/>
      <c r="H171" s="43"/>
      <c r="I171" s="11"/>
      <c r="J171" s="43"/>
      <c r="K171" s="43"/>
      <c r="L171" s="11"/>
      <c r="M171" s="43"/>
      <c r="N171" s="43"/>
      <c r="O171" s="11"/>
      <c r="P171" s="43"/>
      <c r="Q171" s="43"/>
      <c r="R171" s="11"/>
      <c r="S171" s="43"/>
      <c r="T171" s="43"/>
      <c r="U171" s="11"/>
      <c r="V171" s="43"/>
      <c r="W171" s="43"/>
      <c r="X171" s="11"/>
    </row>
    <row r="172" spans="1:24" x14ac:dyDescent="0.25">
      <c r="A172" s="15"/>
      <c r="B172" s="180" t="s">
        <v>376</v>
      </c>
      <c r="C172" s="11"/>
      <c r="D172" s="120" t="s">
        <v>202</v>
      </c>
      <c r="E172" s="124">
        <v>13417</v>
      </c>
      <c r="F172" s="11"/>
      <c r="G172" s="120" t="s">
        <v>203</v>
      </c>
      <c r="H172" s="121" t="s">
        <v>964</v>
      </c>
      <c r="I172" s="120" t="s">
        <v>206</v>
      </c>
      <c r="J172" s="120" t="s">
        <v>203</v>
      </c>
      <c r="K172" s="121">
        <v>305</v>
      </c>
      <c r="L172" s="11"/>
      <c r="M172" s="120" t="s">
        <v>203</v>
      </c>
      <c r="N172" s="124">
        <v>1535</v>
      </c>
      <c r="O172" s="11"/>
      <c r="P172" s="120" t="s">
        <v>203</v>
      </c>
      <c r="Q172" s="121" t="s">
        <v>212</v>
      </c>
      <c r="R172" s="11"/>
      <c r="S172" s="120" t="s">
        <v>203</v>
      </c>
      <c r="T172" s="121" t="s">
        <v>212</v>
      </c>
      <c r="U172" s="11"/>
      <c r="V172" s="120" t="s">
        <v>203</v>
      </c>
      <c r="W172" s="124">
        <v>15090</v>
      </c>
      <c r="X172" s="11"/>
    </row>
    <row r="173" spans="1:24" x14ac:dyDescent="0.25">
      <c r="A173" s="15"/>
      <c r="B173" s="180" t="s">
        <v>395</v>
      </c>
      <c r="C173" s="11"/>
      <c r="D173" s="135">
        <v>74</v>
      </c>
      <c r="E173" s="135"/>
      <c r="F173" s="11"/>
      <c r="G173" s="135" t="s">
        <v>965</v>
      </c>
      <c r="H173" s="135"/>
      <c r="I173" s="120" t="s">
        <v>206</v>
      </c>
      <c r="J173" s="135">
        <v>46</v>
      </c>
      <c r="K173" s="135"/>
      <c r="L173" s="11"/>
      <c r="M173" s="135" t="s">
        <v>212</v>
      </c>
      <c r="N173" s="135"/>
      <c r="O173" s="11"/>
      <c r="P173" s="135" t="s">
        <v>212</v>
      </c>
      <c r="Q173" s="135"/>
      <c r="R173" s="11"/>
      <c r="S173" s="135" t="s">
        <v>212</v>
      </c>
      <c r="T173" s="135"/>
      <c r="U173" s="11"/>
      <c r="V173" s="135">
        <v>85</v>
      </c>
      <c r="W173" s="135"/>
      <c r="X173" s="11"/>
    </row>
    <row r="174" spans="1:24" x14ac:dyDescent="0.25">
      <c r="A174" s="15"/>
      <c r="B174" s="180" t="s">
        <v>397</v>
      </c>
      <c r="C174" s="11"/>
      <c r="D174" s="135">
        <v>153</v>
      </c>
      <c r="E174" s="135"/>
      <c r="F174" s="11"/>
      <c r="G174" s="135" t="s">
        <v>966</v>
      </c>
      <c r="H174" s="135"/>
      <c r="I174" s="120" t="s">
        <v>206</v>
      </c>
      <c r="J174" s="135">
        <v>6</v>
      </c>
      <c r="K174" s="135"/>
      <c r="L174" s="11"/>
      <c r="M174" s="135" t="s">
        <v>967</v>
      </c>
      <c r="N174" s="135"/>
      <c r="O174" s="120" t="s">
        <v>206</v>
      </c>
      <c r="P174" s="135" t="s">
        <v>212</v>
      </c>
      <c r="Q174" s="135"/>
      <c r="R174" s="11"/>
      <c r="S174" s="135" t="s">
        <v>212</v>
      </c>
      <c r="T174" s="135"/>
      <c r="U174" s="11"/>
      <c r="V174" s="135">
        <v>2</v>
      </c>
      <c r="W174" s="135"/>
      <c r="X174" s="11"/>
    </row>
    <row r="175" spans="1:24" ht="15.75" thickBot="1" x14ac:dyDescent="0.3">
      <c r="A175" s="15"/>
      <c r="B175" s="180" t="s">
        <v>399</v>
      </c>
      <c r="C175" s="11"/>
      <c r="D175" s="184">
        <v>13392</v>
      </c>
      <c r="E175" s="184"/>
      <c r="F175" s="20"/>
      <c r="G175" s="136">
        <v>671</v>
      </c>
      <c r="H175" s="136"/>
      <c r="I175" s="20"/>
      <c r="J175" s="136" t="s">
        <v>968</v>
      </c>
      <c r="K175" s="136"/>
      <c r="L175" s="125" t="s">
        <v>206</v>
      </c>
      <c r="M175" s="136" t="s">
        <v>969</v>
      </c>
      <c r="N175" s="136"/>
      <c r="O175" s="125" t="s">
        <v>206</v>
      </c>
      <c r="P175" s="136" t="s">
        <v>212</v>
      </c>
      <c r="Q175" s="136"/>
      <c r="R175" s="20"/>
      <c r="S175" s="136" t="s">
        <v>212</v>
      </c>
      <c r="T175" s="136"/>
      <c r="U175" s="20"/>
      <c r="V175" s="184">
        <v>8433</v>
      </c>
      <c r="W175" s="184"/>
      <c r="X175" s="20"/>
    </row>
    <row r="176" spans="1:24" x14ac:dyDescent="0.25">
      <c r="A176" s="15"/>
      <c r="B176" s="179" t="s">
        <v>105</v>
      </c>
      <c r="C176" s="11"/>
      <c r="D176" s="186">
        <v>27036</v>
      </c>
      <c r="E176" s="186"/>
      <c r="F176" s="11"/>
      <c r="G176" s="185">
        <v>461</v>
      </c>
      <c r="H176" s="185"/>
      <c r="I176" s="11"/>
      <c r="J176" s="185" t="s">
        <v>970</v>
      </c>
      <c r="K176" s="185"/>
      <c r="L176" s="120" t="s">
        <v>206</v>
      </c>
      <c r="M176" s="185" t="s">
        <v>971</v>
      </c>
      <c r="N176" s="185"/>
      <c r="O176" s="120" t="s">
        <v>206</v>
      </c>
      <c r="P176" s="185" t="s">
        <v>212</v>
      </c>
      <c r="Q176" s="185"/>
      <c r="R176" s="11"/>
      <c r="S176" s="185" t="s">
        <v>212</v>
      </c>
      <c r="T176" s="185"/>
      <c r="U176" s="11"/>
      <c r="V176" s="186">
        <v>23610</v>
      </c>
      <c r="W176" s="186"/>
      <c r="X176" s="11"/>
    </row>
    <row r="177" spans="1:24" ht="15.75" thickBot="1" x14ac:dyDescent="0.3">
      <c r="A177" s="15"/>
      <c r="B177" s="179" t="s">
        <v>935</v>
      </c>
      <c r="C177" s="11"/>
      <c r="D177" s="184">
        <v>1380</v>
      </c>
      <c r="E177" s="184"/>
      <c r="F177" s="20"/>
      <c r="G177" s="136">
        <v>2</v>
      </c>
      <c r="H177" s="136"/>
      <c r="I177" s="20"/>
      <c r="J177" s="136">
        <v>4</v>
      </c>
      <c r="K177" s="136"/>
      <c r="L177" s="20"/>
      <c r="M177" s="136" t="s">
        <v>972</v>
      </c>
      <c r="N177" s="136"/>
      <c r="O177" s="125" t="s">
        <v>206</v>
      </c>
      <c r="P177" s="136" t="s">
        <v>212</v>
      </c>
      <c r="Q177" s="136"/>
      <c r="R177" s="20"/>
      <c r="S177" s="136" t="s">
        <v>212</v>
      </c>
      <c r="T177" s="136"/>
      <c r="U177" s="20"/>
      <c r="V177" s="184">
        <v>1375</v>
      </c>
      <c r="W177" s="184"/>
      <c r="X177" s="20"/>
    </row>
    <row r="178" spans="1:24" ht="15.75" thickBot="1" x14ac:dyDescent="0.3">
      <c r="A178" s="15"/>
      <c r="B178" s="179" t="s">
        <v>905</v>
      </c>
      <c r="C178" s="11"/>
      <c r="D178" s="128" t="s">
        <v>202</v>
      </c>
      <c r="E178" s="127">
        <v>28416</v>
      </c>
      <c r="F178" s="31"/>
      <c r="G178" s="128" t="s">
        <v>203</v>
      </c>
      <c r="H178" s="129">
        <v>463</v>
      </c>
      <c r="I178" s="31"/>
      <c r="J178" s="128" t="s">
        <v>203</v>
      </c>
      <c r="K178" s="129" t="s">
        <v>973</v>
      </c>
      <c r="L178" s="128" t="s">
        <v>206</v>
      </c>
      <c r="M178" s="128" t="s">
        <v>203</v>
      </c>
      <c r="N178" s="129" t="s">
        <v>974</v>
      </c>
      <c r="O178" s="128" t="s">
        <v>206</v>
      </c>
      <c r="P178" s="128" t="s">
        <v>203</v>
      </c>
      <c r="Q178" s="129" t="s">
        <v>212</v>
      </c>
      <c r="R178" s="31"/>
      <c r="S178" s="128" t="s">
        <v>203</v>
      </c>
      <c r="T178" s="129" t="s">
        <v>212</v>
      </c>
      <c r="U178" s="31"/>
      <c r="V178" s="128" t="s">
        <v>203</v>
      </c>
      <c r="W178" s="130">
        <v>24985</v>
      </c>
      <c r="X178" s="31"/>
    </row>
    <row r="179" spans="1:24" ht="15.75" thickTop="1" x14ac:dyDescent="0.25">
      <c r="A179" s="15"/>
      <c r="B179" s="73"/>
      <c r="C179" s="73"/>
      <c r="D179" s="73"/>
      <c r="E179" s="73"/>
      <c r="F179" s="73"/>
      <c r="G179" s="73"/>
      <c r="H179" s="73"/>
      <c r="I179" s="73"/>
      <c r="J179" s="73"/>
      <c r="K179" s="73"/>
      <c r="L179" s="73"/>
      <c r="M179" s="73"/>
      <c r="N179" s="73"/>
      <c r="O179" s="73"/>
      <c r="P179" s="73"/>
      <c r="Q179" s="73"/>
      <c r="R179" s="73"/>
      <c r="S179" s="73"/>
      <c r="T179" s="73"/>
      <c r="U179" s="73"/>
      <c r="V179" s="73"/>
      <c r="W179" s="73"/>
      <c r="X179" s="73"/>
    </row>
    <row r="180" spans="1:24" x14ac:dyDescent="0.25">
      <c r="A180" s="15"/>
      <c r="B180" s="217" t="s">
        <v>975</v>
      </c>
      <c r="C180" s="217"/>
      <c r="D180" s="217"/>
      <c r="E180" s="217"/>
      <c r="F180" s="217"/>
      <c r="G180" s="217"/>
      <c r="H180" s="217"/>
      <c r="I180" s="217"/>
      <c r="J180" s="217"/>
      <c r="K180" s="217"/>
      <c r="L180" s="217"/>
      <c r="M180" s="217"/>
      <c r="N180" s="217"/>
      <c r="O180" s="217"/>
      <c r="P180" s="217"/>
      <c r="Q180" s="217"/>
      <c r="R180" s="217"/>
      <c r="S180" s="217"/>
      <c r="T180" s="217"/>
      <c r="U180" s="217"/>
      <c r="V180" s="217"/>
      <c r="W180" s="217"/>
      <c r="X180" s="217"/>
    </row>
    <row r="181" spans="1:24" x14ac:dyDescent="0.25">
      <c r="A181" s="15"/>
      <c r="B181" s="73"/>
      <c r="C181" s="73"/>
      <c r="D181" s="73"/>
      <c r="E181" s="73"/>
      <c r="F181" s="73"/>
      <c r="G181" s="73"/>
      <c r="H181" s="73"/>
      <c r="I181" s="73"/>
      <c r="J181" s="73"/>
      <c r="K181" s="73"/>
      <c r="L181" s="73"/>
      <c r="M181" s="73"/>
      <c r="N181" s="73"/>
      <c r="O181" s="73"/>
      <c r="P181" s="73"/>
      <c r="Q181" s="73"/>
      <c r="R181" s="73"/>
      <c r="S181" s="73"/>
      <c r="T181" s="73"/>
      <c r="U181" s="73"/>
      <c r="V181" s="73"/>
      <c r="W181" s="73"/>
      <c r="X181" s="73"/>
    </row>
    <row r="182" spans="1:24" x14ac:dyDescent="0.25">
      <c r="A182" s="15"/>
      <c r="B182" s="217" t="s">
        <v>939</v>
      </c>
      <c r="C182" s="217"/>
      <c r="D182" s="217"/>
      <c r="E182" s="217"/>
      <c r="F182" s="217"/>
      <c r="G182" s="217"/>
      <c r="H182" s="217"/>
      <c r="I182" s="217"/>
      <c r="J182" s="217"/>
      <c r="K182" s="217"/>
      <c r="L182" s="217"/>
      <c r="M182" s="217"/>
      <c r="N182" s="217"/>
      <c r="O182" s="217"/>
      <c r="P182" s="217"/>
      <c r="Q182" s="217"/>
      <c r="R182" s="217"/>
      <c r="S182" s="217"/>
      <c r="T182" s="217"/>
      <c r="U182" s="217"/>
      <c r="V182" s="217"/>
      <c r="W182" s="217"/>
      <c r="X182" s="217"/>
    </row>
    <row r="183" spans="1:24" x14ac:dyDescent="0.25">
      <c r="A183" s="15"/>
      <c r="B183" s="67"/>
      <c r="C183" s="67"/>
      <c r="D183" s="67"/>
      <c r="E183" s="67"/>
      <c r="F183" s="67"/>
      <c r="G183" s="67"/>
      <c r="H183" s="67"/>
      <c r="I183" s="67"/>
      <c r="J183" s="67"/>
      <c r="K183" s="67"/>
      <c r="L183" s="67"/>
      <c r="M183" s="67"/>
      <c r="N183" s="67"/>
      <c r="O183" s="67"/>
      <c r="P183" s="67"/>
      <c r="Q183" s="67"/>
      <c r="R183" s="67"/>
      <c r="S183" s="67"/>
      <c r="T183" s="67"/>
      <c r="U183" s="67"/>
      <c r="V183" s="67"/>
      <c r="W183" s="67"/>
      <c r="X183" s="67"/>
    </row>
    <row r="184" spans="1:24" x14ac:dyDescent="0.25">
      <c r="A184" s="15"/>
      <c r="B184" s="64" t="s">
        <v>976</v>
      </c>
      <c r="C184" s="64"/>
      <c r="D184" s="64"/>
      <c r="E184" s="64"/>
      <c r="F184" s="64"/>
      <c r="G184" s="64"/>
      <c r="H184" s="64"/>
      <c r="I184" s="64"/>
      <c r="J184" s="64"/>
      <c r="K184" s="64"/>
      <c r="L184" s="64"/>
      <c r="M184" s="64"/>
      <c r="N184" s="64"/>
      <c r="O184" s="64"/>
      <c r="P184" s="64"/>
      <c r="Q184" s="64"/>
      <c r="R184" s="64"/>
      <c r="S184" s="64"/>
      <c r="T184" s="64"/>
      <c r="U184" s="64"/>
      <c r="V184" s="64"/>
      <c r="W184" s="64"/>
      <c r="X184" s="64"/>
    </row>
    <row r="185" spans="1:24" x14ac:dyDescent="0.25">
      <c r="A185" s="15"/>
      <c r="B185" s="64"/>
      <c r="C185" s="64"/>
      <c r="D185" s="64"/>
      <c r="E185" s="64"/>
      <c r="F185" s="64"/>
      <c r="G185" s="64"/>
      <c r="H185" s="64"/>
      <c r="I185" s="64"/>
      <c r="J185" s="64"/>
      <c r="K185" s="64"/>
      <c r="L185" s="64"/>
      <c r="M185" s="64"/>
      <c r="N185" s="64"/>
      <c r="O185" s="64"/>
      <c r="P185" s="64"/>
      <c r="Q185" s="64"/>
      <c r="R185" s="64"/>
      <c r="S185" s="64"/>
      <c r="T185" s="64"/>
      <c r="U185" s="64"/>
      <c r="V185" s="64"/>
      <c r="W185" s="64"/>
      <c r="X185" s="64"/>
    </row>
    <row r="186" spans="1:24" ht="15.75" thickBot="1" x14ac:dyDescent="0.3">
      <c r="A186" s="15"/>
      <c r="B186" s="131" t="s">
        <v>196</v>
      </c>
      <c r="C186" s="22"/>
      <c r="D186" s="97" t="s">
        <v>941</v>
      </c>
      <c r="E186" s="97"/>
      <c r="F186" s="22"/>
      <c r="G186" s="97" t="s">
        <v>942</v>
      </c>
      <c r="H186" s="97"/>
      <c r="I186" s="22"/>
      <c r="J186" s="97" t="s">
        <v>943</v>
      </c>
      <c r="K186" s="97"/>
      <c r="L186" s="22"/>
      <c r="M186" s="97" t="s">
        <v>944</v>
      </c>
      <c r="N186" s="97"/>
      <c r="O186" s="22"/>
      <c r="P186" s="97" t="s">
        <v>105</v>
      </c>
      <c r="Q186" s="97"/>
      <c r="R186" s="22"/>
    </row>
    <row r="187" spans="1:24" x14ac:dyDescent="0.25">
      <c r="A187" s="15"/>
      <c r="B187" s="55"/>
      <c r="C187" s="11"/>
      <c r="D187" s="44"/>
      <c r="E187" s="44"/>
      <c r="F187" s="11"/>
      <c r="G187" s="44"/>
      <c r="H187" s="44"/>
      <c r="I187" s="11"/>
      <c r="J187" s="44"/>
      <c r="K187" s="44"/>
      <c r="L187" s="11"/>
      <c r="M187" s="44"/>
      <c r="N187" s="44"/>
      <c r="O187" s="11"/>
      <c r="P187" s="44"/>
      <c r="Q187" s="44"/>
      <c r="R187" s="11"/>
    </row>
    <row r="188" spans="1:24" x14ac:dyDescent="0.25">
      <c r="A188" s="15"/>
      <c r="B188" s="189" t="s">
        <v>602</v>
      </c>
      <c r="C188" s="11"/>
      <c r="D188" s="43"/>
      <c r="E188" s="43"/>
      <c r="F188" s="11"/>
      <c r="G188" s="43"/>
      <c r="H188" s="43"/>
      <c r="I188" s="11"/>
      <c r="J188" s="43"/>
      <c r="K188" s="43"/>
      <c r="L188" s="11"/>
      <c r="M188" s="43"/>
      <c r="N188" s="43"/>
      <c r="O188" s="11"/>
      <c r="P188" s="43"/>
      <c r="Q188" s="43"/>
      <c r="R188" s="11"/>
    </row>
    <row r="189" spans="1:24" x14ac:dyDescent="0.25">
      <c r="A189" s="15"/>
      <c r="B189" s="189" t="s">
        <v>200</v>
      </c>
      <c r="C189" s="11"/>
      <c r="D189" s="43"/>
      <c r="E189" s="43"/>
      <c r="F189" s="11"/>
      <c r="G189" s="43"/>
      <c r="H189" s="43"/>
      <c r="I189" s="11"/>
      <c r="J189" s="43"/>
      <c r="K189" s="43"/>
      <c r="L189" s="11"/>
      <c r="M189" s="43"/>
      <c r="N189" s="43"/>
      <c r="O189" s="11"/>
      <c r="P189" s="43"/>
      <c r="Q189" s="43"/>
      <c r="R189" s="11"/>
    </row>
    <row r="190" spans="1:24" x14ac:dyDescent="0.25">
      <c r="A190" s="15"/>
      <c r="B190" s="55"/>
      <c r="C190" s="11"/>
      <c r="D190" s="43"/>
      <c r="E190" s="43"/>
      <c r="F190" s="11"/>
      <c r="G190" s="43"/>
      <c r="H190" s="43"/>
      <c r="I190" s="11"/>
      <c r="J190" s="43"/>
      <c r="K190" s="43"/>
      <c r="L190" s="11"/>
      <c r="M190" s="43"/>
      <c r="N190" s="43"/>
      <c r="O190" s="11"/>
      <c r="P190" s="43"/>
      <c r="Q190" s="43"/>
      <c r="R190" s="11"/>
    </row>
    <row r="191" spans="1:24" x14ac:dyDescent="0.25">
      <c r="A191" s="15"/>
      <c r="B191" s="90" t="s">
        <v>902</v>
      </c>
      <c r="C191" s="11"/>
      <c r="D191" s="43"/>
      <c r="E191" s="43"/>
      <c r="F191" s="11"/>
      <c r="G191" s="43"/>
      <c r="H191" s="43"/>
      <c r="I191" s="11"/>
      <c r="J191" s="43"/>
      <c r="K191" s="43"/>
      <c r="L191" s="11"/>
      <c r="M191" s="43"/>
      <c r="N191" s="43"/>
      <c r="O191" s="11"/>
      <c r="P191" s="43"/>
      <c r="Q191" s="43"/>
      <c r="R191" s="11"/>
    </row>
    <row r="192" spans="1:24" x14ac:dyDescent="0.25">
      <c r="A192" s="15"/>
      <c r="B192" s="179" t="s">
        <v>371</v>
      </c>
      <c r="C192" s="11"/>
      <c r="D192" s="43"/>
      <c r="E192" s="43"/>
      <c r="F192" s="11"/>
      <c r="G192" s="43"/>
      <c r="H192" s="43"/>
      <c r="I192" s="11"/>
      <c r="J192" s="43"/>
      <c r="K192" s="43"/>
      <c r="L192" s="11"/>
      <c r="M192" s="43"/>
      <c r="N192" s="43"/>
      <c r="O192" s="11"/>
      <c r="P192" s="43"/>
      <c r="Q192" s="43"/>
      <c r="R192" s="11"/>
    </row>
    <row r="193" spans="1:24" x14ac:dyDescent="0.25">
      <c r="A193" s="15"/>
      <c r="B193" s="180" t="s">
        <v>376</v>
      </c>
      <c r="C193" s="11"/>
      <c r="D193" s="120" t="s">
        <v>202</v>
      </c>
      <c r="E193" s="124">
        <v>2016</v>
      </c>
      <c r="F193" s="11"/>
      <c r="G193" s="120" t="s">
        <v>203</v>
      </c>
      <c r="H193" s="121" t="s">
        <v>930</v>
      </c>
      <c r="I193" s="11"/>
      <c r="J193" s="120" t="s">
        <v>203</v>
      </c>
      <c r="K193" s="121" t="s">
        <v>930</v>
      </c>
      <c r="L193" s="11"/>
      <c r="M193" s="120" t="s">
        <v>203</v>
      </c>
      <c r="N193" s="121" t="s">
        <v>977</v>
      </c>
      <c r="O193" s="120" t="s">
        <v>206</v>
      </c>
      <c r="P193" s="120" t="s">
        <v>203</v>
      </c>
      <c r="Q193" s="124">
        <v>1535</v>
      </c>
      <c r="R193" s="11"/>
    </row>
    <row r="194" spans="1:24" x14ac:dyDescent="0.25">
      <c r="A194" s="15"/>
      <c r="B194" s="180" t="s">
        <v>397</v>
      </c>
      <c r="C194" s="11"/>
      <c r="D194" s="135" t="s">
        <v>930</v>
      </c>
      <c r="E194" s="135"/>
      <c r="F194" s="11"/>
      <c r="G194" s="135" t="s">
        <v>930</v>
      </c>
      <c r="H194" s="135"/>
      <c r="I194" s="11"/>
      <c r="J194" s="135" t="s">
        <v>930</v>
      </c>
      <c r="K194" s="135"/>
      <c r="L194" s="11"/>
      <c r="M194" s="135" t="s">
        <v>967</v>
      </c>
      <c r="N194" s="135"/>
      <c r="O194" s="120" t="s">
        <v>206</v>
      </c>
      <c r="P194" s="135" t="s">
        <v>967</v>
      </c>
      <c r="Q194" s="135"/>
      <c r="R194" s="120" t="s">
        <v>206</v>
      </c>
    </row>
    <row r="195" spans="1:24" ht="15.75" thickBot="1" x14ac:dyDescent="0.3">
      <c r="A195" s="15"/>
      <c r="B195" s="180" t="s">
        <v>399</v>
      </c>
      <c r="C195" s="11"/>
      <c r="D195" s="136" t="s">
        <v>930</v>
      </c>
      <c r="E195" s="136"/>
      <c r="F195" s="20"/>
      <c r="G195" s="136" t="s">
        <v>930</v>
      </c>
      <c r="H195" s="136"/>
      <c r="I195" s="20"/>
      <c r="J195" s="136" t="s">
        <v>930</v>
      </c>
      <c r="K195" s="136"/>
      <c r="L195" s="20"/>
      <c r="M195" s="136" t="s">
        <v>969</v>
      </c>
      <c r="N195" s="136"/>
      <c r="O195" s="125" t="s">
        <v>206</v>
      </c>
      <c r="P195" s="136" t="s">
        <v>969</v>
      </c>
      <c r="Q195" s="136"/>
      <c r="R195" s="125" t="s">
        <v>206</v>
      </c>
    </row>
    <row r="196" spans="1:24" x14ac:dyDescent="0.25">
      <c r="A196" s="15"/>
      <c r="B196" s="179" t="s">
        <v>105</v>
      </c>
      <c r="C196" s="11"/>
      <c r="D196" s="186">
        <v>2016</v>
      </c>
      <c r="E196" s="186"/>
      <c r="F196" s="11"/>
      <c r="G196" s="185" t="s">
        <v>930</v>
      </c>
      <c r="H196" s="185"/>
      <c r="I196" s="11"/>
      <c r="J196" s="185" t="s">
        <v>930</v>
      </c>
      <c r="K196" s="185"/>
      <c r="L196" s="11"/>
      <c r="M196" s="185" t="s">
        <v>978</v>
      </c>
      <c r="N196" s="185"/>
      <c r="O196" s="120" t="s">
        <v>206</v>
      </c>
      <c r="P196" s="185" t="s">
        <v>971</v>
      </c>
      <c r="Q196" s="185"/>
      <c r="R196" s="120" t="s">
        <v>206</v>
      </c>
    </row>
    <row r="197" spans="1:24" ht="15.75" thickBot="1" x14ac:dyDescent="0.3">
      <c r="A197" s="15"/>
      <c r="B197" s="179" t="s">
        <v>413</v>
      </c>
      <c r="C197" s="11"/>
      <c r="D197" s="136" t="s">
        <v>930</v>
      </c>
      <c r="E197" s="136"/>
      <c r="F197" s="20"/>
      <c r="G197" s="136" t="s">
        <v>930</v>
      </c>
      <c r="H197" s="136"/>
      <c r="I197" s="20"/>
      <c r="J197" s="136" t="s">
        <v>930</v>
      </c>
      <c r="K197" s="136"/>
      <c r="L197" s="20"/>
      <c r="M197" s="136" t="s">
        <v>972</v>
      </c>
      <c r="N197" s="136"/>
      <c r="O197" s="125" t="s">
        <v>206</v>
      </c>
      <c r="P197" s="136" t="s">
        <v>972</v>
      </c>
      <c r="Q197" s="136"/>
      <c r="R197" s="125" t="s">
        <v>206</v>
      </c>
    </row>
    <row r="198" spans="1:24" ht="15.75" thickBot="1" x14ac:dyDescent="0.3">
      <c r="A198" s="15"/>
      <c r="B198" s="179" t="s">
        <v>905</v>
      </c>
      <c r="C198" s="11"/>
      <c r="D198" s="128" t="s">
        <v>202</v>
      </c>
      <c r="E198" s="127">
        <v>2016</v>
      </c>
      <c r="F198" s="31"/>
      <c r="G198" s="128" t="s">
        <v>203</v>
      </c>
      <c r="H198" s="129" t="s">
        <v>930</v>
      </c>
      <c r="I198" s="31"/>
      <c r="J198" s="128" t="s">
        <v>203</v>
      </c>
      <c r="K198" s="129" t="s">
        <v>930</v>
      </c>
      <c r="L198" s="31"/>
      <c r="M198" s="128" t="s">
        <v>203</v>
      </c>
      <c r="N198" s="129" t="s">
        <v>979</v>
      </c>
      <c r="O198" s="128" t="s">
        <v>206</v>
      </c>
      <c r="P198" s="128" t="s">
        <v>203</v>
      </c>
      <c r="Q198" s="129" t="s">
        <v>974</v>
      </c>
      <c r="R198" s="128" t="s">
        <v>206</v>
      </c>
    </row>
    <row r="199" spans="1:24" ht="15.75" thickTop="1" x14ac:dyDescent="0.25">
      <c r="A199" s="15"/>
      <c r="B199" s="64"/>
      <c r="C199" s="64"/>
      <c r="D199" s="64"/>
      <c r="E199" s="64"/>
      <c r="F199" s="64"/>
      <c r="G199" s="64"/>
      <c r="H199" s="64"/>
      <c r="I199" s="64"/>
      <c r="J199" s="64"/>
      <c r="K199" s="64"/>
      <c r="L199" s="64"/>
      <c r="M199" s="64"/>
      <c r="N199" s="64"/>
      <c r="O199" s="64"/>
      <c r="P199" s="64"/>
      <c r="Q199" s="64"/>
      <c r="R199" s="64"/>
      <c r="S199" s="64"/>
      <c r="T199" s="64"/>
      <c r="U199" s="64"/>
      <c r="V199" s="64"/>
      <c r="W199" s="64"/>
      <c r="X199" s="64"/>
    </row>
    <row r="200" spans="1:24" x14ac:dyDescent="0.25">
      <c r="A200" s="15"/>
      <c r="B200" s="64" t="s">
        <v>980</v>
      </c>
      <c r="C200" s="64"/>
      <c r="D200" s="64"/>
      <c r="E200" s="64"/>
      <c r="F200" s="64"/>
      <c r="G200" s="64"/>
      <c r="H200" s="64"/>
      <c r="I200" s="64"/>
      <c r="J200" s="64"/>
      <c r="K200" s="64"/>
      <c r="L200" s="64"/>
      <c r="M200" s="64"/>
      <c r="N200" s="64"/>
      <c r="O200" s="64"/>
      <c r="P200" s="64"/>
      <c r="Q200" s="64"/>
      <c r="R200" s="64"/>
      <c r="S200" s="64"/>
      <c r="T200" s="64"/>
      <c r="U200" s="64"/>
      <c r="V200" s="64"/>
      <c r="W200" s="64"/>
      <c r="X200" s="64"/>
    </row>
    <row r="201" spans="1:24" x14ac:dyDescent="0.25">
      <c r="A201" s="15"/>
      <c r="B201" s="64"/>
      <c r="C201" s="64"/>
      <c r="D201" s="64"/>
      <c r="E201" s="64"/>
      <c r="F201" s="64"/>
      <c r="G201" s="64"/>
      <c r="H201" s="64"/>
      <c r="I201" s="64"/>
      <c r="J201" s="64"/>
      <c r="K201" s="64"/>
      <c r="L201" s="64"/>
      <c r="M201" s="64"/>
      <c r="N201" s="64"/>
      <c r="O201" s="64"/>
      <c r="P201" s="64"/>
      <c r="Q201" s="64"/>
      <c r="R201" s="64"/>
      <c r="S201" s="64"/>
      <c r="T201" s="64"/>
      <c r="U201" s="64"/>
      <c r="V201" s="64"/>
      <c r="W201" s="64"/>
      <c r="X201" s="64"/>
    </row>
    <row r="202" spans="1:24" ht="15.75" thickBot="1" x14ac:dyDescent="0.3">
      <c r="A202" s="15"/>
      <c r="B202" s="18"/>
      <c r="C202" s="18"/>
      <c r="D202" s="41"/>
      <c r="E202" s="41"/>
      <c r="F202" s="18"/>
      <c r="G202" s="97" t="s">
        <v>912</v>
      </c>
      <c r="H202" s="97"/>
      <c r="I202" s="97"/>
      <c r="J202" s="97"/>
      <c r="K202" s="97"/>
      <c r="L202" s="18"/>
      <c r="M202" s="41"/>
      <c r="N202" s="41"/>
      <c r="O202" s="18"/>
      <c r="P202" s="41"/>
      <c r="Q202" s="41"/>
      <c r="R202" s="18"/>
      <c r="S202" s="41"/>
      <c r="T202" s="41"/>
      <c r="U202" s="18"/>
      <c r="V202" s="41"/>
      <c r="W202" s="41"/>
      <c r="X202" s="18"/>
    </row>
    <row r="203" spans="1:24" x14ac:dyDescent="0.25">
      <c r="A203" s="15"/>
      <c r="B203" s="18"/>
      <c r="C203" s="18"/>
      <c r="D203" s="41"/>
      <c r="E203" s="41"/>
      <c r="F203" s="18"/>
      <c r="G203" s="123"/>
      <c r="H203" s="123"/>
      <c r="I203" s="82"/>
      <c r="J203" s="123"/>
      <c r="K203" s="123"/>
      <c r="L203" s="18"/>
      <c r="M203" s="96" t="s">
        <v>913</v>
      </c>
      <c r="N203" s="96"/>
      <c r="O203" s="18"/>
      <c r="P203" s="41"/>
      <c r="Q203" s="41"/>
      <c r="R203" s="18"/>
      <c r="S203" s="41"/>
      <c r="T203" s="41"/>
      <c r="U203" s="18"/>
      <c r="V203" s="41"/>
      <c r="W203" s="41"/>
      <c r="X203" s="18"/>
    </row>
    <row r="204" spans="1:24" x14ac:dyDescent="0.25">
      <c r="A204" s="15"/>
      <c r="B204" s="18"/>
      <c r="C204" s="18"/>
      <c r="D204" s="41"/>
      <c r="E204" s="41"/>
      <c r="F204" s="18"/>
      <c r="G204" s="41"/>
      <c r="H204" s="41"/>
      <c r="I204" s="18"/>
      <c r="J204" s="41"/>
      <c r="K204" s="41"/>
      <c r="L204" s="18"/>
      <c r="M204" s="96" t="s">
        <v>914</v>
      </c>
      <c r="N204" s="96"/>
      <c r="O204" s="18"/>
      <c r="P204" s="41"/>
      <c r="Q204" s="41"/>
      <c r="R204" s="18"/>
      <c r="S204" s="41"/>
      <c r="T204" s="41"/>
      <c r="U204" s="18"/>
      <c r="V204" s="41"/>
      <c r="W204" s="41"/>
      <c r="X204" s="18"/>
    </row>
    <row r="205" spans="1:24" x14ac:dyDescent="0.25">
      <c r="A205" s="15"/>
      <c r="B205" s="18"/>
      <c r="C205" s="18"/>
      <c r="D205" s="96" t="s">
        <v>915</v>
      </c>
      <c r="E205" s="96"/>
      <c r="F205" s="18"/>
      <c r="G205" s="41"/>
      <c r="H205" s="41"/>
      <c r="I205" s="18"/>
      <c r="J205" s="96" t="s">
        <v>77</v>
      </c>
      <c r="K205" s="96"/>
      <c r="L205" s="18"/>
      <c r="M205" s="96" t="s">
        <v>916</v>
      </c>
      <c r="N205" s="96"/>
      <c r="O205" s="18"/>
      <c r="P205" s="96" t="s">
        <v>917</v>
      </c>
      <c r="Q205" s="96"/>
      <c r="R205" s="18"/>
      <c r="S205" s="96" t="s">
        <v>917</v>
      </c>
      <c r="T205" s="96"/>
      <c r="U205" s="18"/>
      <c r="V205" s="96" t="s">
        <v>918</v>
      </c>
      <c r="W205" s="96"/>
      <c r="X205" s="18"/>
    </row>
    <row r="206" spans="1:24" x14ac:dyDescent="0.25">
      <c r="A206" s="15"/>
      <c r="B206" s="18"/>
      <c r="C206" s="18"/>
      <c r="D206" s="96" t="s">
        <v>919</v>
      </c>
      <c r="E206" s="96"/>
      <c r="F206" s="18"/>
      <c r="G206" s="96" t="s">
        <v>77</v>
      </c>
      <c r="H206" s="96"/>
      <c r="I206" s="18"/>
      <c r="J206" s="96" t="s">
        <v>920</v>
      </c>
      <c r="K206" s="96"/>
      <c r="L206" s="18"/>
      <c r="M206" s="96" t="s">
        <v>921</v>
      </c>
      <c r="N206" s="96"/>
      <c r="O206" s="18"/>
      <c r="P206" s="96" t="s">
        <v>922</v>
      </c>
      <c r="Q206" s="96"/>
      <c r="R206" s="18"/>
      <c r="S206" s="96" t="s">
        <v>923</v>
      </c>
      <c r="T206" s="96"/>
      <c r="U206" s="18"/>
      <c r="V206" s="96" t="s">
        <v>924</v>
      </c>
      <c r="W206" s="96"/>
      <c r="X206" s="18"/>
    </row>
    <row r="207" spans="1:24" ht="15.75" thickBot="1" x14ac:dyDescent="0.3">
      <c r="A207" s="15"/>
      <c r="B207" s="131" t="s">
        <v>196</v>
      </c>
      <c r="C207" s="22"/>
      <c r="D207" s="97" t="s">
        <v>925</v>
      </c>
      <c r="E207" s="97"/>
      <c r="F207" s="22"/>
      <c r="G207" s="97" t="s">
        <v>926</v>
      </c>
      <c r="H207" s="97"/>
      <c r="I207" s="22"/>
      <c r="J207" s="97" t="s">
        <v>927</v>
      </c>
      <c r="K207" s="97"/>
      <c r="L207" s="22"/>
      <c r="M207" s="97" t="s">
        <v>928</v>
      </c>
      <c r="N207" s="97"/>
      <c r="O207" s="22"/>
      <c r="P207" s="97" t="s">
        <v>890</v>
      </c>
      <c r="Q207" s="97"/>
      <c r="R207" s="22"/>
      <c r="S207" s="97" t="s">
        <v>890</v>
      </c>
      <c r="T207" s="97"/>
      <c r="U207" s="22"/>
      <c r="V207" s="97" t="s">
        <v>929</v>
      </c>
      <c r="W207" s="97"/>
      <c r="X207" s="22"/>
    </row>
    <row r="208" spans="1:24" x14ac:dyDescent="0.25">
      <c r="A208" s="15"/>
      <c r="B208" s="55"/>
      <c r="C208" s="11"/>
      <c r="D208" s="44"/>
      <c r="E208" s="44"/>
      <c r="F208" s="11"/>
      <c r="G208" s="44"/>
      <c r="H208" s="44"/>
      <c r="I208" s="11"/>
      <c r="J208" s="44"/>
      <c r="K208" s="44"/>
      <c r="L208" s="11"/>
      <c r="M208" s="44"/>
      <c r="N208" s="44"/>
      <c r="O208" s="11"/>
      <c r="P208" s="44"/>
      <c r="Q208" s="44"/>
      <c r="R208" s="11"/>
      <c r="S208" s="44"/>
      <c r="T208" s="44"/>
      <c r="U208" s="11"/>
      <c r="V208" s="44"/>
      <c r="W208" s="44"/>
      <c r="X208" s="11"/>
    </row>
    <row r="209" spans="1:24" x14ac:dyDescent="0.25">
      <c r="A209" s="15"/>
      <c r="B209" s="189" t="s">
        <v>602</v>
      </c>
      <c r="C209" s="11"/>
      <c r="D209" s="43"/>
      <c r="E209" s="43"/>
      <c r="F209" s="11"/>
      <c r="G209" s="43"/>
      <c r="H209" s="43"/>
      <c r="I209" s="11"/>
      <c r="J209" s="43"/>
      <c r="K209" s="43"/>
      <c r="L209" s="11"/>
      <c r="M209" s="43"/>
      <c r="N209" s="43"/>
      <c r="O209" s="11"/>
      <c r="P209" s="43"/>
      <c r="Q209" s="43"/>
      <c r="R209" s="11"/>
      <c r="S209" s="43"/>
      <c r="T209" s="43"/>
      <c r="U209" s="11"/>
      <c r="V209" s="43"/>
      <c r="W209" s="43"/>
      <c r="X209" s="11"/>
    </row>
    <row r="210" spans="1:24" x14ac:dyDescent="0.25">
      <c r="A210" s="15"/>
      <c r="B210" s="189" t="s">
        <v>599</v>
      </c>
      <c r="C210" s="11"/>
      <c r="D210" s="43"/>
      <c r="E210" s="43"/>
      <c r="F210" s="11"/>
      <c r="G210" s="43"/>
      <c r="H210" s="43"/>
      <c r="I210" s="11"/>
      <c r="J210" s="43"/>
      <c r="K210" s="43"/>
      <c r="L210" s="11"/>
      <c r="M210" s="43"/>
      <c r="N210" s="43"/>
      <c r="O210" s="11"/>
      <c r="P210" s="43"/>
      <c r="Q210" s="43"/>
      <c r="R210" s="11"/>
      <c r="S210" s="43"/>
      <c r="T210" s="43"/>
      <c r="U210" s="11"/>
      <c r="V210" s="43"/>
      <c r="W210" s="43"/>
      <c r="X210" s="11"/>
    </row>
    <row r="211" spans="1:24" x14ac:dyDescent="0.25">
      <c r="A211" s="15"/>
      <c r="B211" s="55"/>
      <c r="C211" s="11"/>
      <c r="D211" s="43"/>
      <c r="E211" s="43"/>
      <c r="F211" s="11"/>
      <c r="G211" s="43"/>
      <c r="H211" s="43"/>
      <c r="I211" s="11"/>
      <c r="J211" s="43"/>
      <c r="K211" s="43"/>
      <c r="L211" s="11"/>
      <c r="M211" s="43"/>
      <c r="N211" s="43"/>
      <c r="O211" s="11"/>
      <c r="P211" s="43"/>
      <c r="Q211" s="43"/>
      <c r="R211" s="11"/>
      <c r="S211" s="43"/>
      <c r="T211" s="43"/>
      <c r="U211" s="11"/>
      <c r="V211" s="43"/>
      <c r="W211" s="43"/>
      <c r="X211" s="11"/>
    </row>
    <row r="212" spans="1:24" x14ac:dyDescent="0.25">
      <c r="A212" s="15"/>
      <c r="B212" s="90" t="s">
        <v>902</v>
      </c>
      <c r="C212" s="11"/>
      <c r="D212" s="43"/>
      <c r="E212" s="43"/>
      <c r="F212" s="11"/>
      <c r="G212" s="43"/>
      <c r="H212" s="43"/>
      <c r="I212" s="11"/>
      <c r="J212" s="43"/>
      <c r="K212" s="43"/>
      <c r="L212" s="11"/>
      <c r="M212" s="43"/>
      <c r="N212" s="43"/>
      <c r="O212" s="11"/>
      <c r="P212" s="43"/>
      <c r="Q212" s="43"/>
      <c r="R212" s="11"/>
      <c r="S212" s="43"/>
      <c r="T212" s="43"/>
      <c r="U212" s="11"/>
      <c r="V212" s="43"/>
      <c r="W212" s="43"/>
      <c r="X212" s="11"/>
    </row>
    <row r="213" spans="1:24" x14ac:dyDescent="0.25">
      <c r="A213" s="15"/>
      <c r="B213" s="179" t="s">
        <v>371</v>
      </c>
      <c r="C213" s="11"/>
      <c r="D213" s="43"/>
      <c r="E213" s="43"/>
      <c r="F213" s="11"/>
      <c r="G213" s="43"/>
      <c r="H213" s="43"/>
      <c r="I213" s="11"/>
      <c r="J213" s="43"/>
      <c r="K213" s="43"/>
      <c r="L213" s="11"/>
      <c r="M213" s="43"/>
      <c r="N213" s="43"/>
      <c r="O213" s="11"/>
      <c r="P213" s="43"/>
      <c r="Q213" s="43"/>
      <c r="R213" s="11"/>
      <c r="S213" s="43"/>
      <c r="T213" s="43"/>
      <c r="U213" s="11"/>
      <c r="V213" s="43"/>
      <c r="W213" s="43"/>
      <c r="X213" s="11"/>
    </row>
    <row r="214" spans="1:24" x14ac:dyDescent="0.25">
      <c r="A214" s="15"/>
      <c r="B214" s="180" t="s">
        <v>376</v>
      </c>
      <c r="C214" s="11"/>
      <c r="D214" s="92" t="s">
        <v>202</v>
      </c>
      <c r="E214" s="93">
        <v>2800</v>
      </c>
      <c r="F214" s="11"/>
      <c r="G214" s="92" t="s">
        <v>203</v>
      </c>
      <c r="H214" s="91" t="s">
        <v>981</v>
      </c>
      <c r="I214" s="92" t="s">
        <v>206</v>
      </c>
      <c r="J214" s="92" t="s">
        <v>203</v>
      </c>
      <c r="K214" s="91">
        <v>192</v>
      </c>
      <c r="L214" s="11"/>
      <c r="M214" s="92" t="s">
        <v>203</v>
      </c>
      <c r="N214" s="91" t="s">
        <v>982</v>
      </c>
      <c r="O214" s="92" t="s">
        <v>206</v>
      </c>
      <c r="P214" s="92" t="s">
        <v>203</v>
      </c>
      <c r="Q214" s="93">
        <v>14133</v>
      </c>
      <c r="R214" s="11"/>
      <c r="S214" s="92" t="s">
        <v>203</v>
      </c>
      <c r="T214" s="91" t="s">
        <v>212</v>
      </c>
      <c r="U214" s="11"/>
      <c r="V214" s="92" t="s">
        <v>203</v>
      </c>
      <c r="W214" s="93">
        <v>14122</v>
      </c>
      <c r="X214" s="11"/>
    </row>
    <row r="215" spans="1:24" x14ac:dyDescent="0.25">
      <c r="A215" s="15"/>
      <c r="B215" s="180" t="s">
        <v>395</v>
      </c>
      <c r="C215" s="11"/>
      <c r="D215" s="99">
        <v>1914</v>
      </c>
      <c r="E215" s="99"/>
      <c r="F215" s="11"/>
      <c r="G215" s="98" t="s">
        <v>983</v>
      </c>
      <c r="H215" s="98"/>
      <c r="I215" s="92" t="s">
        <v>206</v>
      </c>
      <c r="J215" s="98" t="s">
        <v>984</v>
      </c>
      <c r="K215" s="98"/>
      <c r="L215" s="92" t="s">
        <v>206</v>
      </c>
      <c r="M215" s="98" t="s">
        <v>985</v>
      </c>
      <c r="N215" s="98"/>
      <c r="O215" s="92" t="s">
        <v>206</v>
      </c>
      <c r="P215" s="98" t="s">
        <v>212</v>
      </c>
      <c r="Q215" s="98"/>
      <c r="R215" s="11"/>
      <c r="S215" s="98" t="s">
        <v>951</v>
      </c>
      <c r="T215" s="98"/>
      <c r="U215" s="92" t="s">
        <v>206</v>
      </c>
      <c r="V215" s="98">
        <v>90</v>
      </c>
      <c r="W215" s="98"/>
      <c r="X215" s="11"/>
    </row>
    <row r="216" spans="1:24" x14ac:dyDescent="0.25">
      <c r="A216" s="15"/>
      <c r="B216" s="180" t="s">
        <v>397</v>
      </c>
      <c r="C216" s="11"/>
      <c r="D216" s="99">
        <v>7944</v>
      </c>
      <c r="E216" s="99"/>
      <c r="F216" s="11"/>
      <c r="G216" s="98" t="s">
        <v>986</v>
      </c>
      <c r="H216" s="98"/>
      <c r="I216" s="92" t="s">
        <v>206</v>
      </c>
      <c r="J216" s="98">
        <v>342</v>
      </c>
      <c r="K216" s="98"/>
      <c r="L216" s="11"/>
      <c r="M216" s="98" t="s">
        <v>987</v>
      </c>
      <c r="N216" s="98"/>
      <c r="O216" s="92" t="s">
        <v>206</v>
      </c>
      <c r="P216" s="98" t="s">
        <v>212</v>
      </c>
      <c r="Q216" s="98"/>
      <c r="R216" s="11"/>
      <c r="S216" s="98" t="s">
        <v>953</v>
      </c>
      <c r="T216" s="98"/>
      <c r="U216" s="92" t="s">
        <v>206</v>
      </c>
      <c r="V216" s="98">
        <v>279</v>
      </c>
      <c r="W216" s="98"/>
      <c r="X216" s="11"/>
    </row>
    <row r="217" spans="1:24" ht="15.75" thickBot="1" x14ac:dyDescent="0.3">
      <c r="A217" s="15"/>
      <c r="B217" s="180" t="s">
        <v>399</v>
      </c>
      <c r="C217" s="11"/>
      <c r="D217" s="101">
        <v>8916</v>
      </c>
      <c r="E217" s="101"/>
      <c r="F217" s="20"/>
      <c r="G217" s="100">
        <v>232</v>
      </c>
      <c r="H217" s="100"/>
      <c r="I217" s="20"/>
      <c r="J217" s="101">
        <v>1236</v>
      </c>
      <c r="K217" s="101"/>
      <c r="L217" s="20"/>
      <c r="M217" s="100" t="s">
        <v>988</v>
      </c>
      <c r="N217" s="100"/>
      <c r="O217" s="131" t="s">
        <v>206</v>
      </c>
      <c r="P217" s="101">
        <v>5169</v>
      </c>
      <c r="Q217" s="101"/>
      <c r="R217" s="20"/>
      <c r="S217" s="100" t="s">
        <v>955</v>
      </c>
      <c r="T217" s="100"/>
      <c r="U217" s="131" t="s">
        <v>206</v>
      </c>
      <c r="V217" s="101">
        <v>14172</v>
      </c>
      <c r="W217" s="101"/>
      <c r="X217" s="20"/>
    </row>
    <row r="218" spans="1:24" x14ac:dyDescent="0.25">
      <c r="A218" s="15"/>
      <c r="B218" s="179" t="s">
        <v>105</v>
      </c>
      <c r="C218" s="11"/>
      <c r="D218" s="188">
        <v>21574</v>
      </c>
      <c r="E218" s="188"/>
      <c r="F218" s="11"/>
      <c r="G218" s="187">
        <v>5</v>
      </c>
      <c r="H218" s="187"/>
      <c r="I218" s="11"/>
      <c r="J218" s="188">
        <v>1600</v>
      </c>
      <c r="K218" s="188"/>
      <c r="L218" s="11"/>
      <c r="M218" s="187" t="s">
        <v>989</v>
      </c>
      <c r="N218" s="187"/>
      <c r="O218" s="92" t="s">
        <v>206</v>
      </c>
      <c r="P218" s="188">
        <v>19302</v>
      </c>
      <c r="Q218" s="188"/>
      <c r="R218" s="11"/>
      <c r="S218" s="187" t="s">
        <v>958</v>
      </c>
      <c r="T218" s="187"/>
      <c r="U218" s="92" t="s">
        <v>206</v>
      </c>
      <c r="V218" s="188">
        <v>28663</v>
      </c>
      <c r="W218" s="188"/>
      <c r="X218" s="11"/>
    </row>
    <row r="219" spans="1:24" x14ac:dyDescent="0.25">
      <c r="A219" s="15"/>
      <c r="B219" s="179" t="s">
        <v>935</v>
      </c>
      <c r="C219" s="11"/>
      <c r="D219" s="99">
        <v>4127</v>
      </c>
      <c r="E219" s="99"/>
      <c r="F219" s="11"/>
      <c r="G219" s="98" t="s">
        <v>212</v>
      </c>
      <c r="H219" s="98"/>
      <c r="I219" s="11"/>
      <c r="J219" s="98" t="s">
        <v>990</v>
      </c>
      <c r="K219" s="98"/>
      <c r="L219" s="92" t="s">
        <v>206</v>
      </c>
      <c r="M219" s="98" t="s">
        <v>991</v>
      </c>
      <c r="N219" s="98"/>
      <c r="O219" s="92" t="s">
        <v>206</v>
      </c>
      <c r="P219" s="98" t="s">
        <v>212</v>
      </c>
      <c r="Q219" s="98"/>
      <c r="R219" s="11"/>
      <c r="S219" s="98" t="s">
        <v>212</v>
      </c>
      <c r="T219" s="98"/>
      <c r="U219" s="11"/>
      <c r="V219" s="99">
        <v>2511</v>
      </c>
      <c r="W219" s="99"/>
      <c r="X219" s="11"/>
    </row>
    <row r="220" spans="1:24" ht="15.75" thickBot="1" x14ac:dyDescent="0.3">
      <c r="A220" s="15"/>
      <c r="B220" s="179" t="s">
        <v>388</v>
      </c>
      <c r="C220" s="11"/>
      <c r="D220" s="100">
        <v>3</v>
      </c>
      <c r="E220" s="100"/>
      <c r="F220" s="20"/>
      <c r="G220" s="100" t="s">
        <v>992</v>
      </c>
      <c r="H220" s="100"/>
      <c r="I220" s="131" t="s">
        <v>206</v>
      </c>
      <c r="J220" s="100">
        <v>2</v>
      </c>
      <c r="K220" s="100"/>
      <c r="L220" s="20"/>
      <c r="M220" s="100" t="s">
        <v>212</v>
      </c>
      <c r="N220" s="100"/>
      <c r="O220" s="20"/>
      <c r="P220" s="100" t="s">
        <v>212</v>
      </c>
      <c r="Q220" s="100"/>
      <c r="R220" s="20"/>
      <c r="S220" s="100" t="s">
        <v>212</v>
      </c>
      <c r="T220" s="100"/>
      <c r="U220" s="20"/>
      <c r="V220" s="100" t="s">
        <v>212</v>
      </c>
      <c r="W220" s="100"/>
      <c r="X220" s="20"/>
    </row>
    <row r="221" spans="1:24" ht="15.75" thickBot="1" x14ac:dyDescent="0.3">
      <c r="A221" s="15"/>
      <c r="B221" s="179" t="s">
        <v>905</v>
      </c>
      <c r="C221" s="11"/>
      <c r="D221" s="126" t="s">
        <v>202</v>
      </c>
      <c r="E221" s="132">
        <v>25704</v>
      </c>
      <c r="F221" s="31"/>
      <c r="G221" s="126" t="s">
        <v>203</v>
      </c>
      <c r="H221" s="133" t="s">
        <v>212</v>
      </c>
      <c r="I221" s="31"/>
      <c r="J221" s="126" t="s">
        <v>203</v>
      </c>
      <c r="K221" s="133">
        <v>922</v>
      </c>
      <c r="L221" s="31"/>
      <c r="M221" s="126" t="s">
        <v>203</v>
      </c>
      <c r="N221" s="133" t="s">
        <v>993</v>
      </c>
      <c r="O221" s="126" t="s">
        <v>206</v>
      </c>
      <c r="P221" s="126" t="s">
        <v>203</v>
      </c>
      <c r="Q221" s="134">
        <v>19302</v>
      </c>
      <c r="R221" s="31"/>
      <c r="S221" s="126" t="s">
        <v>203</v>
      </c>
      <c r="T221" s="133" t="s">
        <v>958</v>
      </c>
      <c r="U221" s="126" t="s">
        <v>206</v>
      </c>
      <c r="V221" s="126" t="s">
        <v>203</v>
      </c>
      <c r="W221" s="134">
        <v>31174</v>
      </c>
      <c r="X221" s="31"/>
    </row>
    <row r="222" spans="1:24" ht="15.75" thickTop="1" x14ac:dyDescent="0.25">
      <c r="A222" s="15"/>
      <c r="B222" s="64"/>
      <c r="C222" s="64"/>
      <c r="D222" s="64"/>
      <c r="E222" s="64"/>
      <c r="F222" s="64"/>
      <c r="G222" s="64"/>
      <c r="H222" s="64"/>
      <c r="I222" s="64"/>
      <c r="J222" s="64"/>
      <c r="K222" s="64"/>
      <c r="L222" s="64"/>
      <c r="M222" s="64"/>
      <c r="N222" s="64"/>
      <c r="O222" s="64"/>
      <c r="P222" s="64"/>
      <c r="Q222" s="64"/>
      <c r="R222" s="64"/>
      <c r="S222" s="64"/>
      <c r="T222" s="64"/>
      <c r="U222" s="64"/>
      <c r="V222" s="64"/>
      <c r="W222" s="64"/>
      <c r="X222" s="64"/>
    </row>
    <row r="223" spans="1:24" x14ac:dyDescent="0.25">
      <c r="A223" s="15"/>
      <c r="B223" s="217" t="s">
        <v>994</v>
      </c>
      <c r="C223" s="217"/>
      <c r="D223" s="217"/>
      <c r="E223" s="217"/>
      <c r="F223" s="217"/>
      <c r="G223" s="217"/>
      <c r="H223" s="217"/>
      <c r="I223" s="217"/>
      <c r="J223" s="217"/>
      <c r="K223" s="217"/>
      <c r="L223" s="217"/>
      <c r="M223" s="217"/>
      <c r="N223" s="217"/>
      <c r="O223" s="217"/>
      <c r="P223" s="217"/>
      <c r="Q223" s="217"/>
      <c r="R223" s="217"/>
      <c r="S223" s="217"/>
      <c r="T223" s="217"/>
      <c r="U223" s="217"/>
      <c r="V223" s="217"/>
      <c r="W223" s="217"/>
      <c r="X223" s="217"/>
    </row>
    <row r="224" spans="1:24" x14ac:dyDescent="0.25">
      <c r="A224" s="15"/>
      <c r="B224" s="73"/>
      <c r="C224" s="73"/>
      <c r="D224" s="73"/>
      <c r="E224" s="73"/>
      <c r="F224" s="73"/>
      <c r="G224" s="73"/>
      <c r="H224" s="73"/>
      <c r="I224" s="73"/>
      <c r="J224" s="73"/>
      <c r="K224" s="73"/>
      <c r="L224" s="73"/>
      <c r="M224" s="73"/>
      <c r="N224" s="73"/>
      <c r="O224" s="73"/>
      <c r="P224" s="73"/>
      <c r="Q224" s="73"/>
      <c r="R224" s="73"/>
      <c r="S224" s="73"/>
      <c r="T224" s="73"/>
      <c r="U224" s="73"/>
      <c r="V224" s="73"/>
      <c r="W224" s="73"/>
      <c r="X224" s="73"/>
    </row>
    <row r="225" spans="1:24" x14ac:dyDescent="0.25">
      <c r="A225" s="15"/>
      <c r="B225" s="217" t="s">
        <v>995</v>
      </c>
      <c r="C225" s="217"/>
      <c r="D225" s="217"/>
      <c r="E225" s="217"/>
      <c r="F225" s="217"/>
      <c r="G225" s="217"/>
      <c r="H225" s="217"/>
      <c r="I225" s="217"/>
      <c r="J225" s="217"/>
      <c r="K225" s="217"/>
      <c r="L225" s="217"/>
      <c r="M225" s="217"/>
      <c r="N225" s="217"/>
      <c r="O225" s="217"/>
      <c r="P225" s="217"/>
      <c r="Q225" s="217"/>
      <c r="R225" s="217"/>
      <c r="S225" s="217"/>
      <c r="T225" s="217"/>
      <c r="U225" s="217"/>
      <c r="V225" s="217"/>
      <c r="W225" s="217"/>
      <c r="X225" s="217"/>
    </row>
    <row r="226" spans="1:24" ht="15" customHeight="1" x14ac:dyDescent="0.25">
      <c r="A226" s="15" t="s">
        <v>1129</v>
      </c>
      <c r="B226" s="61" t="s">
        <v>4</v>
      </c>
      <c r="C226" s="61"/>
      <c r="D226" s="61"/>
      <c r="E226" s="61"/>
      <c r="F226" s="61"/>
      <c r="G226" s="61"/>
      <c r="H226" s="61"/>
      <c r="I226" s="61"/>
      <c r="J226" s="61"/>
      <c r="K226" s="61"/>
      <c r="L226" s="61"/>
      <c r="M226" s="61"/>
      <c r="N226" s="61"/>
      <c r="O226" s="61"/>
      <c r="P226" s="61"/>
      <c r="Q226" s="61"/>
      <c r="R226" s="61"/>
      <c r="S226" s="61"/>
      <c r="T226" s="61"/>
      <c r="U226" s="61"/>
      <c r="V226" s="61"/>
      <c r="W226" s="61"/>
      <c r="X226" s="61"/>
    </row>
    <row r="227" spans="1:24" x14ac:dyDescent="0.25">
      <c r="A227" s="15"/>
      <c r="B227" s="64"/>
      <c r="C227" s="64"/>
      <c r="D227" s="64"/>
      <c r="E227" s="64"/>
      <c r="F227" s="64"/>
      <c r="G227" s="64"/>
      <c r="H227" s="64"/>
      <c r="I227" s="64"/>
      <c r="J227" s="64"/>
      <c r="K227" s="64"/>
      <c r="L227" s="64"/>
      <c r="M227" s="64"/>
      <c r="N227" s="64"/>
      <c r="O227" s="64"/>
      <c r="P227" s="64"/>
      <c r="Q227" s="64"/>
      <c r="R227" s="64"/>
      <c r="S227" s="64"/>
      <c r="T227" s="64"/>
      <c r="U227" s="64"/>
      <c r="V227" s="64"/>
      <c r="W227" s="64"/>
      <c r="X227" s="64"/>
    </row>
    <row r="228" spans="1:24" ht="15.75" thickBot="1" x14ac:dyDescent="0.3">
      <c r="A228" s="15"/>
      <c r="B228" s="64"/>
      <c r="C228" s="64"/>
      <c r="D228" s="64"/>
      <c r="E228" s="64"/>
      <c r="F228" s="64"/>
      <c r="G228" s="64"/>
      <c r="H228" s="64"/>
      <c r="I228" s="64"/>
      <c r="J228" s="64"/>
      <c r="K228" s="64"/>
      <c r="L228" s="64"/>
      <c r="M228" s="64"/>
      <c r="N228" s="64"/>
      <c r="O228" s="64"/>
      <c r="P228" s="64"/>
      <c r="Q228" s="64"/>
      <c r="R228" s="64"/>
      <c r="S228" s="64"/>
      <c r="T228" s="64"/>
      <c r="U228" s="64"/>
      <c r="V228" s="64"/>
      <c r="W228" s="64"/>
      <c r="X228" s="64"/>
    </row>
    <row r="229" spans="1:24" x14ac:dyDescent="0.25">
      <c r="A229" s="15"/>
      <c r="B229" s="190"/>
      <c r="C229" s="191"/>
      <c r="D229" s="191"/>
      <c r="E229" s="199" t="s">
        <v>1001</v>
      </c>
      <c r="F229" s="200"/>
    </row>
    <row r="230" spans="1:24" ht="15.75" thickBot="1" x14ac:dyDescent="0.3">
      <c r="A230" s="15"/>
      <c r="B230" s="192"/>
      <c r="C230" s="193" t="s">
        <v>1002</v>
      </c>
      <c r="D230" s="193" t="s">
        <v>1003</v>
      </c>
      <c r="E230" s="21" t="s">
        <v>200</v>
      </c>
      <c r="F230" s="193" t="s">
        <v>213</v>
      </c>
    </row>
    <row r="231" spans="1:24" x14ac:dyDescent="0.25">
      <c r="A231" s="15"/>
      <c r="B231" s="201" t="s">
        <v>376</v>
      </c>
      <c r="C231" s="201" t="s">
        <v>1004</v>
      </c>
      <c r="D231" s="201" t="s">
        <v>1005</v>
      </c>
      <c r="E231" s="194" t="s">
        <v>1006</v>
      </c>
      <c r="F231" s="194" t="s">
        <v>1007</v>
      </c>
    </row>
    <row r="232" spans="1:24" ht="15.75" thickBot="1" x14ac:dyDescent="0.3">
      <c r="A232" s="15"/>
      <c r="B232" s="202"/>
      <c r="C232" s="202"/>
      <c r="D232" s="202"/>
      <c r="E232" s="195">
        <v>-4.41E-2</v>
      </c>
      <c r="F232" s="195">
        <v>-4.4499999999999998E-2</v>
      </c>
    </row>
    <row r="233" spans="1:24" ht="37.5" thickBot="1" x14ac:dyDescent="0.3">
      <c r="A233" s="15"/>
      <c r="B233" s="196" t="s">
        <v>413</v>
      </c>
      <c r="C233" s="197" t="s">
        <v>1008</v>
      </c>
      <c r="D233" s="197" t="s">
        <v>1009</v>
      </c>
      <c r="E233" s="198" t="s">
        <v>1010</v>
      </c>
      <c r="F233" s="198" t="s">
        <v>1010</v>
      </c>
    </row>
    <row r="234" spans="1:24" x14ac:dyDescent="0.25">
      <c r="A234" s="15"/>
      <c r="B234" s="64"/>
      <c r="C234" s="64"/>
      <c r="D234" s="64"/>
      <c r="E234" s="64"/>
      <c r="F234" s="64"/>
      <c r="G234" s="64"/>
      <c r="H234" s="64"/>
      <c r="I234" s="64"/>
      <c r="J234" s="64"/>
      <c r="K234" s="64"/>
      <c r="L234" s="64"/>
      <c r="M234" s="64"/>
      <c r="N234" s="64"/>
      <c r="O234" s="64"/>
      <c r="P234" s="64"/>
      <c r="Q234" s="64"/>
      <c r="R234" s="64"/>
      <c r="S234" s="64"/>
      <c r="T234" s="64"/>
      <c r="U234" s="64"/>
      <c r="V234" s="64"/>
      <c r="W234" s="64"/>
      <c r="X234" s="64"/>
    </row>
    <row r="235" spans="1:24" x14ac:dyDescent="0.25">
      <c r="A235" s="15"/>
      <c r="B235" s="64"/>
      <c r="C235" s="64"/>
      <c r="D235" s="64"/>
      <c r="E235" s="64"/>
      <c r="F235" s="64"/>
      <c r="G235" s="64"/>
      <c r="H235" s="64"/>
      <c r="I235" s="64"/>
      <c r="J235" s="64"/>
      <c r="K235" s="64"/>
      <c r="L235" s="64"/>
      <c r="M235" s="64"/>
      <c r="N235" s="64"/>
      <c r="O235" s="64"/>
      <c r="P235" s="64"/>
      <c r="Q235" s="64"/>
      <c r="R235" s="64"/>
      <c r="S235" s="64"/>
      <c r="T235" s="64"/>
      <c r="U235" s="64"/>
      <c r="V235" s="64"/>
      <c r="W235" s="64"/>
      <c r="X235" s="64"/>
    </row>
    <row r="236" spans="1:24" x14ac:dyDescent="0.25">
      <c r="A236" s="15"/>
      <c r="B236" s="64" t="s">
        <v>1011</v>
      </c>
      <c r="C236" s="64"/>
      <c r="D236" s="64"/>
      <c r="E236" s="64"/>
      <c r="F236" s="64"/>
      <c r="G236" s="64"/>
      <c r="H236" s="64"/>
      <c r="I236" s="64"/>
      <c r="J236" s="64"/>
      <c r="K236" s="64"/>
      <c r="L236" s="64"/>
      <c r="M236" s="64"/>
      <c r="N236" s="64"/>
      <c r="O236" s="64"/>
      <c r="P236" s="64"/>
      <c r="Q236" s="64"/>
      <c r="R236" s="64"/>
      <c r="S236" s="64"/>
      <c r="T236" s="64"/>
      <c r="U236" s="64"/>
      <c r="V236" s="64"/>
      <c r="W236" s="64"/>
      <c r="X236" s="64"/>
    </row>
    <row r="237" spans="1:24" ht="15" customHeight="1" x14ac:dyDescent="0.25">
      <c r="A237" s="15" t="s">
        <v>1130</v>
      </c>
      <c r="B237" s="61" t="s">
        <v>4</v>
      </c>
      <c r="C237" s="61"/>
      <c r="D237" s="61"/>
      <c r="E237" s="61"/>
      <c r="F237" s="61"/>
      <c r="G237" s="61"/>
      <c r="H237" s="61"/>
      <c r="I237" s="61"/>
      <c r="J237" s="61"/>
      <c r="K237" s="61"/>
      <c r="L237" s="61"/>
      <c r="M237" s="61"/>
      <c r="N237" s="61"/>
      <c r="O237" s="61"/>
      <c r="P237" s="61"/>
      <c r="Q237" s="61"/>
      <c r="R237" s="61"/>
      <c r="S237" s="61"/>
      <c r="T237" s="61"/>
      <c r="U237" s="61"/>
      <c r="V237" s="61"/>
      <c r="W237" s="61"/>
      <c r="X237" s="61"/>
    </row>
    <row r="238" spans="1:24" x14ac:dyDescent="0.25">
      <c r="A238" s="15"/>
      <c r="B238" s="64"/>
      <c r="C238" s="64"/>
      <c r="D238" s="64"/>
      <c r="E238" s="64"/>
      <c r="F238" s="64"/>
      <c r="G238" s="64"/>
      <c r="H238" s="64"/>
      <c r="I238" s="64"/>
      <c r="J238" s="64"/>
      <c r="K238" s="64"/>
      <c r="L238" s="64"/>
      <c r="M238" s="64"/>
      <c r="N238" s="64"/>
      <c r="O238" s="64"/>
      <c r="P238" s="64"/>
      <c r="Q238" s="64"/>
      <c r="R238" s="64"/>
      <c r="S238" s="64"/>
      <c r="T238" s="64"/>
      <c r="U238" s="64"/>
      <c r="V238" s="64"/>
      <c r="W238" s="64"/>
      <c r="X238" s="64"/>
    </row>
    <row r="239" spans="1:24" x14ac:dyDescent="0.25">
      <c r="A239" s="15"/>
      <c r="B239" s="64"/>
      <c r="C239" s="64"/>
      <c r="D239" s="64"/>
      <c r="E239" s="64"/>
      <c r="F239" s="64"/>
      <c r="G239" s="64"/>
      <c r="H239" s="64"/>
      <c r="I239" s="64"/>
      <c r="J239" s="64"/>
      <c r="K239" s="64"/>
      <c r="L239" s="64"/>
      <c r="M239" s="64"/>
      <c r="N239" s="64"/>
      <c r="O239" s="64"/>
      <c r="P239" s="64"/>
      <c r="Q239" s="64"/>
      <c r="R239" s="64"/>
      <c r="S239" s="64"/>
      <c r="T239" s="64"/>
      <c r="U239" s="64"/>
      <c r="V239" s="64"/>
      <c r="W239" s="64"/>
      <c r="X239" s="64"/>
    </row>
    <row r="240" spans="1:24" ht="15.75" thickBot="1" x14ac:dyDescent="0.3">
      <c r="A240" s="15"/>
      <c r="B240" s="11"/>
      <c r="C240" s="18"/>
      <c r="D240" s="42" t="s">
        <v>1017</v>
      </c>
      <c r="E240" s="42"/>
      <c r="F240" s="42"/>
      <c r="G240" s="42"/>
      <c r="H240" s="42"/>
      <c r="I240" s="42"/>
      <c r="J240" s="42"/>
      <c r="K240" s="42"/>
      <c r="L240" s="22"/>
      <c r="M240" s="18"/>
      <c r="N240" s="41"/>
      <c r="O240" s="41"/>
      <c r="P240" s="18"/>
    </row>
    <row r="241" spans="1:24" ht="15.75" thickBot="1" x14ac:dyDescent="0.3">
      <c r="A241" s="15"/>
      <c r="B241" s="60" t="s">
        <v>1018</v>
      </c>
      <c r="C241" s="22"/>
      <c r="D241" s="204" t="s">
        <v>1019</v>
      </c>
      <c r="E241" s="204"/>
      <c r="F241" s="203"/>
      <c r="G241" s="204" t="s">
        <v>1020</v>
      </c>
      <c r="H241" s="204"/>
      <c r="I241" s="203"/>
      <c r="J241" s="204" t="s">
        <v>1021</v>
      </c>
      <c r="K241" s="204"/>
      <c r="L241" s="115"/>
      <c r="M241" s="115"/>
      <c r="N241" s="42" t="s">
        <v>105</v>
      </c>
      <c r="O241" s="42"/>
      <c r="P241" s="22"/>
    </row>
    <row r="242" spans="1:24" x14ac:dyDescent="0.25">
      <c r="A242" s="15"/>
      <c r="B242" s="55"/>
      <c r="C242" s="11"/>
      <c r="D242" s="44"/>
      <c r="E242" s="44"/>
      <c r="F242" s="11"/>
      <c r="G242" s="44"/>
      <c r="H242" s="44"/>
      <c r="I242" s="11"/>
      <c r="J242" s="44"/>
      <c r="K242" s="44"/>
      <c r="L242" s="205"/>
      <c r="M242" s="205"/>
      <c r="N242" s="44"/>
      <c r="O242" s="44"/>
      <c r="P242" s="11"/>
    </row>
    <row r="243" spans="1:24" x14ac:dyDescent="0.25">
      <c r="A243" s="15"/>
      <c r="B243" s="23" t="s">
        <v>200</v>
      </c>
      <c r="C243" s="11"/>
      <c r="D243" s="43"/>
      <c r="E243" s="43"/>
      <c r="F243" s="11"/>
      <c r="G243" s="43"/>
      <c r="H243" s="43"/>
      <c r="I243" s="11"/>
      <c r="J243" s="43"/>
      <c r="K243" s="43"/>
      <c r="L243" s="63"/>
      <c r="M243" s="63"/>
      <c r="N243" s="43"/>
      <c r="O243" s="43"/>
      <c r="P243" s="11"/>
    </row>
    <row r="244" spans="1:24" x14ac:dyDescent="0.25">
      <c r="A244" s="15"/>
      <c r="B244" s="55"/>
      <c r="C244" s="11"/>
      <c r="D244" s="43"/>
      <c r="E244" s="43"/>
      <c r="F244" s="11"/>
      <c r="G244" s="43"/>
      <c r="H244" s="43"/>
      <c r="I244" s="11"/>
      <c r="J244" s="43"/>
      <c r="K244" s="43"/>
      <c r="L244" s="63"/>
      <c r="M244" s="63"/>
      <c r="N244" s="43"/>
      <c r="O244" s="43"/>
      <c r="P244" s="11"/>
    </row>
    <row r="245" spans="1:24" x14ac:dyDescent="0.25">
      <c r="A245" s="15"/>
      <c r="B245" s="23" t="s">
        <v>28</v>
      </c>
      <c r="C245" s="11"/>
      <c r="D245" s="43"/>
      <c r="E245" s="43"/>
      <c r="F245" s="11"/>
      <c r="G245" s="43"/>
      <c r="H245" s="43"/>
      <c r="I245" s="11"/>
      <c r="J245" s="43"/>
      <c r="K245" s="43"/>
      <c r="L245" s="63"/>
      <c r="M245" s="63"/>
      <c r="N245" s="43"/>
      <c r="O245" s="43"/>
      <c r="P245" s="11"/>
    </row>
    <row r="246" spans="1:24" x14ac:dyDescent="0.25">
      <c r="A246" s="15"/>
      <c r="B246" s="24" t="s">
        <v>1022</v>
      </c>
      <c r="C246" s="11"/>
      <c r="D246" s="27" t="s">
        <v>203</v>
      </c>
      <c r="E246" s="27" t="s">
        <v>389</v>
      </c>
      <c r="F246" s="11"/>
      <c r="G246" s="25" t="s">
        <v>203</v>
      </c>
      <c r="H246" s="27" t="s">
        <v>389</v>
      </c>
      <c r="I246" s="11"/>
      <c r="J246" s="25" t="s">
        <v>203</v>
      </c>
      <c r="K246" s="26">
        <v>69497</v>
      </c>
      <c r="L246" s="63"/>
      <c r="M246" s="63"/>
      <c r="N246" s="25" t="s">
        <v>203</v>
      </c>
      <c r="O246" s="26">
        <v>69497</v>
      </c>
      <c r="P246" s="11"/>
    </row>
    <row r="247" spans="1:24" ht="15.75" thickBot="1" x14ac:dyDescent="0.3">
      <c r="A247" s="15"/>
      <c r="B247" s="24" t="s">
        <v>892</v>
      </c>
      <c r="C247" s="11"/>
      <c r="D247" s="48" t="s">
        <v>389</v>
      </c>
      <c r="E247" s="48"/>
      <c r="F247" s="20"/>
      <c r="G247" s="48" t="s">
        <v>389</v>
      </c>
      <c r="H247" s="48"/>
      <c r="I247" s="20"/>
      <c r="J247" s="47">
        <v>11735</v>
      </c>
      <c r="K247" s="47"/>
      <c r="L247" s="206"/>
      <c r="M247" s="206"/>
      <c r="N247" s="47">
        <v>11735</v>
      </c>
      <c r="O247" s="47"/>
      <c r="P247" s="20"/>
    </row>
    <row r="248" spans="1:24" ht="15.75" thickBot="1" x14ac:dyDescent="0.3">
      <c r="A248" s="15"/>
      <c r="B248" s="24" t="s">
        <v>105</v>
      </c>
      <c r="C248" s="11"/>
      <c r="D248" s="78" t="s">
        <v>203</v>
      </c>
      <c r="E248" s="87" t="s">
        <v>389</v>
      </c>
      <c r="F248" s="31"/>
      <c r="G248" s="29" t="s">
        <v>203</v>
      </c>
      <c r="H248" s="78" t="s">
        <v>389</v>
      </c>
      <c r="I248" s="31"/>
      <c r="J248" s="29" t="s">
        <v>203</v>
      </c>
      <c r="K248" s="32">
        <v>81232</v>
      </c>
      <c r="L248" s="207"/>
      <c r="M248" s="207"/>
      <c r="N248" s="29" t="s">
        <v>203</v>
      </c>
      <c r="O248" s="32">
        <v>81232</v>
      </c>
      <c r="P248" s="31"/>
    </row>
    <row r="249" spans="1:24" ht="15.75" thickTop="1" x14ac:dyDescent="0.25">
      <c r="A249" s="15"/>
      <c r="B249" s="55"/>
      <c r="C249" s="11"/>
      <c r="D249" s="49"/>
      <c r="E249" s="49"/>
      <c r="F249" s="11"/>
      <c r="G249" s="49"/>
      <c r="H249" s="49"/>
      <c r="I249" s="11"/>
      <c r="J249" s="49"/>
      <c r="K249" s="49"/>
      <c r="L249" s="208"/>
      <c r="M249" s="208"/>
      <c r="N249" s="49"/>
      <c r="O249" s="49"/>
      <c r="P249" s="11"/>
    </row>
    <row r="250" spans="1:24" x14ac:dyDescent="0.25">
      <c r="A250" s="15"/>
      <c r="B250" s="23" t="s">
        <v>213</v>
      </c>
      <c r="C250" s="11"/>
      <c r="D250" s="43"/>
      <c r="E250" s="43"/>
      <c r="F250" s="11"/>
      <c r="G250" s="43"/>
      <c r="H250" s="43"/>
      <c r="I250" s="11"/>
      <c r="J250" s="43"/>
      <c r="K250" s="43"/>
      <c r="L250" s="63"/>
      <c r="M250" s="63"/>
      <c r="N250" s="43"/>
      <c r="O250" s="43"/>
      <c r="P250" s="11"/>
    </row>
    <row r="251" spans="1:24" x14ac:dyDescent="0.25">
      <c r="A251" s="15"/>
      <c r="B251" s="55"/>
      <c r="C251" s="11"/>
      <c r="D251" s="43"/>
      <c r="E251" s="43"/>
      <c r="F251" s="11"/>
      <c r="G251" s="43"/>
      <c r="H251" s="43"/>
      <c r="I251" s="11"/>
      <c r="J251" s="43"/>
      <c r="K251" s="43"/>
      <c r="L251" s="63"/>
      <c r="M251" s="63"/>
      <c r="N251" s="43"/>
      <c r="O251" s="43"/>
      <c r="P251" s="11"/>
    </row>
    <row r="252" spans="1:24" x14ac:dyDescent="0.25">
      <c r="A252" s="15"/>
      <c r="B252" s="23" t="s">
        <v>28</v>
      </c>
      <c r="C252" s="11"/>
      <c r="D252" s="43"/>
      <c r="E252" s="43"/>
      <c r="F252" s="11"/>
      <c r="G252" s="43"/>
      <c r="H252" s="43"/>
      <c r="I252" s="11"/>
      <c r="J252" s="43"/>
      <c r="K252" s="43"/>
      <c r="L252" s="63"/>
      <c r="M252" s="63"/>
      <c r="N252" s="43"/>
      <c r="O252" s="43"/>
      <c r="P252" s="11"/>
    </row>
    <row r="253" spans="1:24" x14ac:dyDescent="0.25">
      <c r="A253" s="15"/>
      <c r="B253" s="24" t="s">
        <v>1022</v>
      </c>
      <c r="C253" s="11"/>
      <c r="D253" s="35" t="s">
        <v>203</v>
      </c>
      <c r="E253" s="35" t="s">
        <v>389</v>
      </c>
      <c r="F253" s="11"/>
      <c r="G253" s="33" t="s">
        <v>203</v>
      </c>
      <c r="H253" s="35" t="s">
        <v>389</v>
      </c>
      <c r="I253" s="11"/>
      <c r="J253" s="33" t="s">
        <v>203</v>
      </c>
      <c r="K253" s="34">
        <v>98379</v>
      </c>
      <c r="L253" s="63"/>
      <c r="M253" s="63"/>
      <c r="N253" s="33" t="s">
        <v>203</v>
      </c>
      <c r="O253" s="34">
        <v>98379</v>
      </c>
      <c r="P253" s="11"/>
    </row>
    <row r="254" spans="1:24" ht="15.75" thickBot="1" x14ac:dyDescent="0.3">
      <c r="A254" s="15"/>
      <c r="B254" s="24" t="s">
        <v>892</v>
      </c>
      <c r="C254" s="11"/>
      <c r="D254" s="53" t="s">
        <v>389</v>
      </c>
      <c r="E254" s="53"/>
      <c r="F254" s="20"/>
      <c r="G254" s="53" t="s">
        <v>389</v>
      </c>
      <c r="H254" s="53"/>
      <c r="I254" s="20"/>
      <c r="J254" s="52">
        <v>19037</v>
      </c>
      <c r="K254" s="52"/>
      <c r="L254" s="206"/>
      <c r="M254" s="206"/>
      <c r="N254" s="52">
        <v>19037</v>
      </c>
      <c r="O254" s="52"/>
      <c r="P254" s="20"/>
    </row>
    <row r="255" spans="1:24" ht="15.75" thickBot="1" x14ac:dyDescent="0.3">
      <c r="A255" s="15"/>
      <c r="B255" s="24" t="s">
        <v>105</v>
      </c>
      <c r="C255" s="11"/>
      <c r="D255" s="79" t="s">
        <v>203</v>
      </c>
      <c r="E255" s="140" t="s">
        <v>389</v>
      </c>
      <c r="F255" s="31"/>
      <c r="G255" s="37" t="s">
        <v>203</v>
      </c>
      <c r="H255" s="79" t="s">
        <v>389</v>
      </c>
      <c r="I255" s="31"/>
      <c r="J255" s="37" t="s">
        <v>203</v>
      </c>
      <c r="K255" s="39">
        <v>117416</v>
      </c>
      <c r="L255" s="207"/>
      <c r="M255" s="207"/>
      <c r="N255" s="37" t="s">
        <v>203</v>
      </c>
      <c r="O255" s="39">
        <v>117416</v>
      </c>
      <c r="P255" s="31"/>
    </row>
    <row r="256" spans="1:24" ht="15.75" thickTop="1" x14ac:dyDescent="0.25">
      <c r="A256" s="15" t="s">
        <v>1131</v>
      </c>
      <c r="B256" s="61" t="s">
        <v>4</v>
      </c>
      <c r="C256" s="61"/>
      <c r="D256" s="61"/>
      <c r="E256" s="61"/>
      <c r="F256" s="61"/>
      <c r="G256" s="61"/>
      <c r="H256" s="61"/>
      <c r="I256" s="61"/>
      <c r="J256" s="61"/>
      <c r="K256" s="61"/>
      <c r="L256" s="61"/>
      <c r="M256" s="61"/>
      <c r="N256" s="61"/>
      <c r="O256" s="61"/>
      <c r="P256" s="61"/>
      <c r="Q256" s="61"/>
      <c r="R256" s="61"/>
      <c r="S256" s="61"/>
      <c r="T256" s="61"/>
      <c r="U256" s="61"/>
      <c r="V256" s="61"/>
      <c r="W256" s="61"/>
      <c r="X256" s="61"/>
    </row>
    <row r="257" spans="1:24" x14ac:dyDescent="0.25">
      <c r="A257" s="15"/>
      <c r="B257" s="64"/>
      <c r="C257" s="64"/>
      <c r="D257" s="64"/>
      <c r="E257" s="64"/>
      <c r="F257" s="64"/>
      <c r="G257" s="64"/>
      <c r="H257" s="64"/>
      <c r="I257" s="64"/>
      <c r="J257" s="64"/>
      <c r="K257" s="64"/>
      <c r="L257" s="64"/>
      <c r="M257" s="64"/>
      <c r="N257" s="64"/>
      <c r="O257" s="64"/>
      <c r="P257" s="64"/>
      <c r="Q257" s="64"/>
      <c r="R257" s="64"/>
      <c r="S257" s="64"/>
      <c r="T257" s="64"/>
      <c r="U257" s="64"/>
      <c r="V257" s="64"/>
      <c r="W257" s="64"/>
      <c r="X257" s="64"/>
    </row>
    <row r="258" spans="1:24" x14ac:dyDescent="0.25">
      <c r="A258" s="15"/>
      <c r="B258" s="64"/>
      <c r="C258" s="64"/>
      <c r="D258" s="64"/>
      <c r="E258" s="64"/>
      <c r="F258" s="64"/>
      <c r="G258" s="64"/>
      <c r="H258" s="64"/>
      <c r="I258" s="64"/>
      <c r="J258" s="64"/>
      <c r="K258" s="64"/>
      <c r="L258" s="64"/>
      <c r="M258" s="64"/>
      <c r="N258" s="64"/>
      <c r="O258" s="64"/>
      <c r="P258" s="64"/>
      <c r="Q258" s="64"/>
      <c r="R258" s="64"/>
      <c r="S258" s="64"/>
      <c r="T258" s="64"/>
      <c r="U258" s="64"/>
      <c r="V258" s="64"/>
      <c r="W258" s="64"/>
      <c r="X258" s="64"/>
    </row>
    <row r="259" spans="1:24" x14ac:dyDescent="0.25">
      <c r="A259" s="15"/>
      <c r="B259" s="11"/>
      <c r="C259" s="18"/>
      <c r="D259" s="40" t="s">
        <v>1024</v>
      </c>
      <c r="E259" s="40"/>
      <c r="F259" s="18"/>
      <c r="G259" s="40" t="s">
        <v>1024</v>
      </c>
      <c r="H259" s="40"/>
      <c r="I259" s="18"/>
      <c r="J259" s="40" t="s">
        <v>1025</v>
      </c>
      <c r="K259" s="40"/>
      <c r="L259" s="18"/>
      <c r="M259" s="40" t="s">
        <v>1025</v>
      </c>
      <c r="N259" s="40"/>
      <c r="O259" s="18"/>
    </row>
    <row r="260" spans="1:24" x14ac:dyDescent="0.25">
      <c r="A260" s="15"/>
      <c r="B260" s="11"/>
      <c r="C260" s="18"/>
      <c r="D260" s="40" t="s">
        <v>262</v>
      </c>
      <c r="E260" s="40"/>
      <c r="F260" s="18"/>
      <c r="G260" s="40" t="s">
        <v>262</v>
      </c>
      <c r="H260" s="40"/>
      <c r="I260" s="18"/>
      <c r="J260" s="40" t="s">
        <v>262</v>
      </c>
      <c r="K260" s="40"/>
      <c r="L260" s="18"/>
      <c r="M260" s="40" t="s">
        <v>262</v>
      </c>
      <c r="N260" s="40"/>
      <c r="O260" s="18"/>
    </row>
    <row r="261" spans="1:24" x14ac:dyDescent="0.25">
      <c r="A261" s="15"/>
      <c r="B261" s="11"/>
      <c r="C261" s="18"/>
      <c r="D261" s="40" t="s">
        <v>226</v>
      </c>
      <c r="E261" s="40"/>
      <c r="F261" s="18"/>
      <c r="G261" s="40" t="s">
        <v>226</v>
      </c>
      <c r="H261" s="40"/>
      <c r="I261" s="18"/>
      <c r="J261" s="40" t="s">
        <v>226</v>
      </c>
      <c r="K261" s="40"/>
      <c r="L261" s="18"/>
      <c r="M261" s="40" t="s">
        <v>226</v>
      </c>
      <c r="N261" s="40"/>
      <c r="O261" s="18"/>
    </row>
    <row r="262" spans="1:24" ht="15.75" thickBot="1" x14ac:dyDescent="0.3">
      <c r="A262" s="15"/>
      <c r="B262" s="60" t="s">
        <v>1018</v>
      </c>
      <c r="C262" s="22"/>
      <c r="D262" s="42">
        <v>2013</v>
      </c>
      <c r="E262" s="42"/>
      <c r="F262" s="22"/>
      <c r="G262" s="42">
        <v>2012</v>
      </c>
      <c r="H262" s="42"/>
      <c r="I262" s="22"/>
      <c r="J262" s="42">
        <v>2013</v>
      </c>
      <c r="K262" s="42"/>
      <c r="L262" s="22"/>
      <c r="M262" s="42">
        <v>2012</v>
      </c>
      <c r="N262" s="42"/>
      <c r="O262" s="22"/>
    </row>
    <row r="263" spans="1:24" x14ac:dyDescent="0.25">
      <c r="A263" s="15"/>
      <c r="B263" s="55"/>
      <c r="C263" s="11"/>
      <c r="D263" s="44"/>
      <c r="E263" s="44"/>
      <c r="F263" s="11"/>
      <c r="G263" s="44"/>
      <c r="H263" s="44"/>
      <c r="I263" s="11"/>
      <c r="J263" s="44"/>
      <c r="K263" s="44"/>
      <c r="L263" s="11"/>
      <c r="M263" s="44"/>
      <c r="N263" s="44"/>
      <c r="O263" s="11"/>
    </row>
    <row r="264" spans="1:24" x14ac:dyDescent="0.25">
      <c r="A264" s="15"/>
      <c r="B264" s="23" t="s">
        <v>28</v>
      </c>
      <c r="C264" s="11"/>
      <c r="D264" s="43"/>
      <c r="E264" s="43"/>
      <c r="F264" s="11"/>
      <c r="G264" s="43"/>
      <c r="H264" s="43"/>
      <c r="I264" s="11"/>
      <c r="J264" s="43"/>
      <c r="K264" s="43"/>
      <c r="L264" s="11"/>
      <c r="M264" s="43"/>
      <c r="N264" s="43"/>
      <c r="O264" s="11"/>
    </row>
    <row r="265" spans="1:24" x14ac:dyDescent="0.25">
      <c r="A265" s="15"/>
      <c r="B265" s="24" t="s">
        <v>1022</v>
      </c>
      <c r="C265" s="11"/>
      <c r="D265" s="27" t="s">
        <v>203</v>
      </c>
      <c r="E265" s="26">
        <v>5668</v>
      </c>
      <c r="F265" s="11"/>
      <c r="G265" s="33" t="s">
        <v>203</v>
      </c>
      <c r="H265" s="34">
        <v>7686</v>
      </c>
      <c r="I265" s="11"/>
      <c r="J265" s="25" t="s">
        <v>203</v>
      </c>
      <c r="K265" s="26">
        <v>19270</v>
      </c>
      <c r="L265" s="11"/>
      <c r="M265" s="33" t="s">
        <v>203</v>
      </c>
      <c r="N265" s="34">
        <v>27546</v>
      </c>
      <c r="O265" s="11"/>
    </row>
    <row r="266" spans="1:24" x14ac:dyDescent="0.25">
      <c r="A266" s="15"/>
      <c r="B266" s="24" t="s">
        <v>892</v>
      </c>
      <c r="C266" s="11"/>
      <c r="D266" s="45" t="s">
        <v>1026</v>
      </c>
      <c r="E266" s="45"/>
      <c r="F266" s="25" t="s">
        <v>206</v>
      </c>
      <c r="G266" s="51">
        <v>1626</v>
      </c>
      <c r="H266" s="51"/>
      <c r="I266" s="11"/>
      <c r="J266" s="45" t="s">
        <v>1027</v>
      </c>
      <c r="K266" s="45"/>
      <c r="L266" s="25" t="s">
        <v>206</v>
      </c>
      <c r="M266" s="51">
        <v>3093</v>
      </c>
      <c r="N266" s="51"/>
      <c r="O266" s="11"/>
    </row>
    <row r="267" spans="1:24" x14ac:dyDescent="0.25">
      <c r="A267" s="15"/>
      <c r="B267" s="24" t="s">
        <v>1028</v>
      </c>
      <c r="C267" s="11"/>
      <c r="D267" s="45" t="s">
        <v>212</v>
      </c>
      <c r="E267" s="45"/>
      <c r="F267" s="11"/>
      <c r="G267" s="50" t="s">
        <v>212</v>
      </c>
      <c r="H267" s="50"/>
      <c r="I267" s="11"/>
      <c r="J267" s="45" t="s">
        <v>212</v>
      </c>
      <c r="K267" s="45"/>
      <c r="L267" s="11"/>
      <c r="M267" s="51">
        <v>1371</v>
      </c>
      <c r="N267" s="51"/>
      <c r="O267" s="11"/>
    </row>
    <row r="268" spans="1:24" ht="15.75" thickBot="1" x14ac:dyDescent="0.3">
      <c r="A268" s="15"/>
      <c r="B268" s="24" t="s">
        <v>1029</v>
      </c>
      <c r="C268" s="11"/>
      <c r="D268" s="48" t="s">
        <v>212</v>
      </c>
      <c r="E268" s="48"/>
      <c r="F268" s="20"/>
      <c r="G268" s="52">
        <v>4555</v>
      </c>
      <c r="H268" s="52"/>
      <c r="I268" s="20"/>
      <c r="J268" s="48" t="s">
        <v>212</v>
      </c>
      <c r="K268" s="48"/>
      <c r="L268" s="20"/>
      <c r="M268" s="52">
        <v>4555</v>
      </c>
      <c r="N268" s="52"/>
      <c r="O268" s="20"/>
    </row>
    <row r="269" spans="1:24" ht="15.75" thickBot="1" x14ac:dyDescent="0.3">
      <c r="A269" s="15"/>
      <c r="B269" s="24" t="s">
        <v>105</v>
      </c>
      <c r="C269" s="11"/>
      <c r="D269" s="78" t="s">
        <v>203</v>
      </c>
      <c r="E269" s="30">
        <v>5607</v>
      </c>
      <c r="F269" s="31"/>
      <c r="G269" s="37" t="s">
        <v>203</v>
      </c>
      <c r="H269" s="39">
        <v>13867</v>
      </c>
      <c r="I269" s="31"/>
      <c r="J269" s="29" t="s">
        <v>203</v>
      </c>
      <c r="K269" s="32">
        <v>17496</v>
      </c>
      <c r="L269" s="31"/>
      <c r="M269" s="37" t="s">
        <v>203</v>
      </c>
      <c r="N269" s="39">
        <v>36565</v>
      </c>
      <c r="O269" s="31"/>
    </row>
    <row r="270" spans="1:24" ht="15.75" thickTop="1" x14ac:dyDescent="0.25">
      <c r="A270" s="15" t="s">
        <v>1132</v>
      </c>
      <c r="B270" s="61" t="s">
        <v>4</v>
      </c>
      <c r="C270" s="61"/>
      <c r="D270" s="61"/>
      <c r="E270" s="61"/>
      <c r="F270" s="61"/>
      <c r="G270" s="61"/>
      <c r="H270" s="61"/>
      <c r="I270" s="61"/>
      <c r="J270" s="61"/>
      <c r="K270" s="61"/>
      <c r="L270" s="61"/>
      <c r="M270" s="61"/>
      <c r="N270" s="61"/>
      <c r="O270" s="61"/>
      <c r="P270" s="61"/>
      <c r="Q270" s="61"/>
      <c r="R270" s="61"/>
      <c r="S270" s="61"/>
      <c r="T270" s="61"/>
      <c r="U270" s="61"/>
      <c r="V270" s="61"/>
      <c r="W270" s="61"/>
      <c r="X270" s="61"/>
    </row>
    <row r="271" spans="1:24" x14ac:dyDescent="0.25">
      <c r="A271" s="15"/>
      <c r="B271" s="64"/>
      <c r="C271" s="64"/>
      <c r="D271" s="64"/>
      <c r="E271" s="64"/>
      <c r="F271" s="64"/>
      <c r="G271" s="64"/>
      <c r="H271" s="64"/>
      <c r="I271" s="64"/>
      <c r="J271" s="64"/>
      <c r="K271" s="64"/>
      <c r="L271" s="64"/>
      <c r="M271" s="64"/>
      <c r="N271" s="64"/>
      <c r="O271" s="64"/>
      <c r="P271" s="64"/>
      <c r="Q271" s="64"/>
      <c r="R271" s="64"/>
      <c r="S271" s="64"/>
      <c r="T271" s="64"/>
      <c r="U271" s="64"/>
      <c r="V271" s="64"/>
      <c r="W271" s="64"/>
      <c r="X271" s="64"/>
    </row>
    <row r="272" spans="1:24" ht="15.75" thickBot="1" x14ac:dyDescent="0.3">
      <c r="A272" s="15"/>
      <c r="B272" s="64"/>
      <c r="C272" s="64"/>
      <c r="D272" s="64"/>
      <c r="E272" s="64"/>
      <c r="F272" s="64"/>
      <c r="G272" s="64"/>
      <c r="H272" s="64"/>
      <c r="I272" s="64"/>
      <c r="J272" s="64"/>
      <c r="K272" s="64"/>
      <c r="L272" s="64"/>
      <c r="M272" s="64"/>
      <c r="N272" s="64"/>
      <c r="O272" s="64"/>
      <c r="P272" s="64"/>
      <c r="Q272" s="64"/>
      <c r="R272" s="64"/>
      <c r="S272" s="64"/>
      <c r="T272" s="64"/>
      <c r="U272" s="64"/>
      <c r="V272" s="64"/>
      <c r="W272" s="64"/>
      <c r="X272" s="64"/>
    </row>
    <row r="273" spans="1:24" x14ac:dyDescent="0.25">
      <c r="A273" s="15"/>
      <c r="B273" s="209"/>
      <c r="C273" s="210"/>
      <c r="D273" s="210"/>
      <c r="E273" s="214" t="s">
        <v>1001</v>
      </c>
      <c r="F273" s="215"/>
    </row>
    <row r="274" spans="1:24" ht="15.75" thickBot="1" x14ac:dyDescent="0.3">
      <c r="A274" s="15"/>
      <c r="B274" s="211"/>
      <c r="C274" s="212" t="s">
        <v>1002</v>
      </c>
      <c r="D274" s="212" t="s">
        <v>1003</v>
      </c>
      <c r="E274" s="213" t="s">
        <v>200</v>
      </c>
      <c r="F274" s="212" t="s">
        <v>213</v>
      </c>
    </row>
    <row r="275" spans="1:24" ht="15.75" thickBot="1" x14ac:dyDescent="0.3">
      <c r="A275" s="15"/>
      <c r="B275" s="196" t="s">
        <v>1022</v>
      </c>
      <c r="C275" s="197" t="s">
        <v>1036</v>
      </c>
      <c r="D275" s="197" t="s">
        <v>1037</v>
      </c>
      <c r="E275" s="198" t="s">
        <v>1010</v>
      </c>
      <c r="F275" s="198" t="s">
        <v>1010</v>
      </c>
    </row>
    <row r="276" spans="1:24" ht="37.5" thickBot="1" x14ac:dyDescent="0.3">
      <c r="A276" s="15"/>
      <c r="B276" s="196" t="s">
        <v>892</v>
      </c>
      <c r="C276" s="197" t="s">
        <v>1036</v>
      </c>
      <c r="D276" s="197" t="s">
        <v>1038</v>
      </c>
      <c r="E276" s="198" t="s">
        <v>1010</v>
      </c>
      <c r="F276" s="198" t="s">
        <v>1010</v>
      </c>
    </row>
    <row r="277" spans="1:24" ht="15.75" thickBot="1" x14ac:dyDescent="0.3">
      <c r="A277" s="15"/>
      <c r="B277" s="196" t="s">
        <v>1028</v>
      </c>
      <c r="C277" s="197" t="s">
        <v>1036</v>
      </c>
      <c r="D277" s="197" t="s">
        <v>1039</v>
      </c>
      <c r="E277" s="198" t="s">
        <v>1010</v>
      </c>
      <c r="F277" s="198" t="s">
        <v>1010</v>
      </c>
    </row>
    <row r="278" spans="1:24" ht="15.75" thickBot="1" x14ac:dyDescent="0.3">
      <c r="A278" s="15"/>
      <c r="B278" s="196" t="s">
        <v>1029</v>
      </c>
      <c r="C278" s="197" t="s">
        <v>1004</v>
      </c>
      <c r="D278" s="197" t="s">
        <v>1010</v>
      </c>
      <c r="E278" s="198" t="s">
        <v>1010</v>
      </c>
      <c r="F278" s="198" t="s">
        <v>1010</v>
      </c>
    </row>
    <row r="279" spans="1:24" x14ac:dyDescent="0.25">
      <c r="A279" s="15"/>
      <c r="B279" s="62"/>
      <c r="C279" s="62"/>
      <c r="D279" s="62"/>
      <c r="E279" s="62"/>
      <c r="F279" s="62"/>
      <c r="G279" s="62"/>
      <c r="H279" s="62"/>
      <c r="I279" s="62"/>
      <c r="J279" s="62"/>
      <c r="K279" s="62"/>
      <c r="L279" s="62"/>
      <c r="M279" s="62"/>
      <c r="N279" s="62"/>
      <c r="O279" s="62"/>
      <c r="P279" s="62"/>
      <c r="Q279" s="62"/>
      <c r="R279" s="62"/>
      <c r="S279" s="62"/>
      <c r="T279" s="62"/>
      <c r="U279" s="62"/>
      <c r="V279" s="62"/>
      <c r="W279" s="62"/>
      <c r="X279" s="62"/>
    </row>
    <row r="280" spans="1:24" x14ac:dyDescent="0.25">
      <c r="A280" s="15"/>
      <c r="B280" s="73" t="s">
        <v>1040</v>
      </c>
      <c r="C280" s="73"/>
      <c r="D280" s="73"/>
      <c r="E280" s="73"/>
      <c r="F280" s="73"/>
      <c r="G280" s="73"/>
      <c r="H280" s="73"/>
      <c r="I280" s="73"/>
      <c r="J280" s="73"/>
      <c r="K280" s="73"/>
      <c r="L280" s="73"/>
      <c r="M280" s="73"/>
      <c r="N280" s="73"/>
      <c r="O280" s="73"/>
      <c r="P280" s="73"/>
      <c r="Q280" s="73"/>
      <c r="R280" s="73"/>
      <c r="S280" s="73"/>
      <c r="T280" s="73"/>
      <c r="U280" s="73"/>
      <c r="V280" s="73"/>
      <c r="W280" s="73"/>
      <c r="X280" s="73"/>
    </row>
  </sheetData>
  <mergeCells count="1057">
    <mergeCell ref="A270:A280"/>
    <mergeCell ref="B270:X270"/>
    <mergeCell ref="B271:X271"/>
    <mergeCell ref="B272:X272"/>
    <mergeCell ref="B279:X279"/>
    <mergeCell ref="B280:X280"/>
    <mergeCell ref="A237:A255"/>
    <mergeCell ref="B237:X237"/>
    <mergeCell ref="B238:X238"/>
    <mergeCell ref="B239:X239"/>
    <mergeCell ref="A256:A269"/>
    <mergeCell ref="B256:X256"/>
    <mergeCell ref="B257:X257"/>
    <mergeCell ref="B258:X258"/>
    <mergeCell ref="B224:X224"/>
    <mergeCell ref="B225:X225"/>
    <mergeCell ref="A226:A236"/>
    <mergeCell ref="B226:X226"/>
    <mergeCell ref="B227:X227"/>
    <mergeCell ref="B228:X228"/>
    <mergeCell ref="B234:X234"/>
    <mergeCell ref="B235:X235"/>
    <mergeCell ref="B236:X236"/>
    <mergeCell ref="B185:X185"/>
    <mergeCell ref="B199:X199"/>
    <mergeCell ref="B200:X200"/>
    <mergeCell ref="B201:X201"/>
    <mergeCell ref="B222:X222"/>
    <mergeCell ref="B223:X223"/>
    <mergeCell ref="B179:X179"/>
    <mergeCell ref="B180:X180"/>
    <mergeCell ref="B181:X181"/>
    <mergeCell ref="B182:X182"/>
    <mergeCell ref="B183:X183"/>
    <mergeCell ref="B184:X184"/>
    <mergeCell ref="B154:X154"/>
    <mergeCell ref="B155:X155"/>
    <mergeCell ref="B156:X156"/>
    <mergeCell ref="B157:X157"/>
    <mergeCell ref="B158:X158"/>
    <mergeCell ref="B159:X159"/>
    <mergeCell ref="B119:X119"/>
    <mergeCell ref="B120:X120"/>
    <mergeCell ref="B131:X131"/>
    <mergeCell ref="B132:X132"/>
    <mergeCell ref="B133:X133"/>
    <mergeCell ref="B153:X153"/>
    <mergeCell ref="B91:X91"/>
    <mergeCell ref="A92:A225"/>
    <mergeCell ref="B92:X92"/>
    <mergeCell ref="B93:X93"/>
    <mergeCell ref="B94:X94"/>
    <mergeCell ref="B114:X114"/>
    <mergeCell ref="B115:X115"/>
    <mergeCell ref="B116:X116"/>
    <mergeCell ref="B117:X117"/>
    <mergeCell ref="B118:X118"/>
    <mergeCell ref="B4:X4"/>
    <mergeCell ref="B5:X5"/>
    <mergeCell ref="B6:X6"/>
    <mergeCell ref="A44:A91"/>
    <mergeCell ref="B44:X44"/>
    <mergeCell ref="B45:X45"/>
    <mergeCell ref="B46:X46"/>
    <mergeCell ref="B88:X88"/>
    <mergeCell ref="B89:X89"/>
    <mergeCell ref="B90:X90"/>
    <mergeCell ref="D268:E268"/>
    <mergeCell ref="G268:H268"/>
    <mergeCell ref="J268:K268"/>
    <mergeCell ref="M268:N268"/>
    <mergeCell ref="E273:F273"/>
    <mergeCell ref="A1:A2"/>
    <mergeCell ref="B1:X1"/>
    <mergeCell ref="B2:X2"/>
    <mergeCell ref="B3:X3"/>
    <mergeCell ref="A4:A43"/>
    <mergeCell ref="D266:E266"/>
    <mergeCell ref="G266:H266"/>
    <mergeCell ref="J266:K266"/>
    <mergeCell ref="M266:N266"/>
    <mergeCell ref="D267:E267"/>
    <mergeCell ref="G267:H267"/>
    <mergeCell ref="J267:K267"/>
    <mergeCell ref="M267:N267"/>
    <mergeCell ref="D263:E263"/>
    <mergeCell ref="G263:H263"/>
    <mergeCell ref="J263:K263"/>
    <mergeCell ref="M263:N263"/>
    <mergeCell ref="D264:E264"/>
    <mergeCell ref="G264:H264"/>
    <mergeCell ref="J264:K264"/>
    <mergeCell ref="M264:N264"/>
    <mergeCell ref="D261:E261"/>
    <mergeCell ref="G261:H261"/>
    <mergeCell ref="J261:K261"/>
    <mergeCell ref="M261:N261"/>
    <mergeCell ref="D262:E262"/>
    <mergeCell ref="G262:H262"/>
    <mergeCell ref="J262:K262"/>
    <mergeCell ref="M262:N262"/>
    <mergeCell ref="L255:M255"/>
    <mergeCell ref="D259:E259"/>
    <mergeCell ref="G259:H259"/>
    <mergeCell ref="J259:K259"/>
    <mergeCell ref="M259:N259"/>
    <mergeCell ref="D260:E260"/>
    <mergeCell ref="G260:H260"/>
    <mergeCell ref="J260:K260"/>
    <mergeCell ref="M260:N260"/>
    <mergeCell ref="L253:M253"/>
    <mergeCell ref="D254:E254"/>
    <mergeCell ref="G254:H254"/>
    <mergeCell ref="J254:K254"/>
    <mergeCell ref="L254:M254"/>
    <mergeCell ref="N254:O254"/>
    <mergeCell ref="D251:E251"/>
    <mergeCell ref="G251:H251"/>
    <mergeCell ref="J251:K251"/>
    <mergeCell ref="L251:M251"/>
    <mergeCell ref="N251:O251"/>
    <mergeCell ref="D252:E252"/>
    <mergeCell ref="G252:H252"/>
    <mergeCell ref="J252:K252"/>
    <mergeCell ref="L252:M252"/>
    <mergeCell ref="N252:O252"/>
    <mergeCell ref="D249:E249"/>
    <mergeCell ref="G249:H249"/>
    <mergeCell ref="J249:K249"/>
    <mergeCell ref="L249:M249"/>
    <mergeCell ref="N249:O249"/>
    <mergeCell ref="D250:E250"/>
    <mergeCell ref="G250:H250"/>
    <mergeCell ref="J250:K250"/>
    <mergeCell ref="L250:M250"/>
    <mergeCell ref="N250:O250"/>
    <mergeCell ref="D247:E247"/>
    <mergeCell ref="G247:H247"/>
    <mergeCell ref="J247:K247"/>
    <mergeCell ref="L247:M247"/>
    <mergeCell ref="N247:O247"/>
    <mergeCell ref="L248:M248"/>
    <mergeCell ref="D245:E245"/>
    <mergeCell ref="G245:H245"/>
    <mergeCell ref="J245:K245"/>
    <mergeCell ref="L245:M245"/>
    <mergeCell ref="N245:O245"/>
    <mergeCell ref="L246:M246"/>
    <mergeCell ref="D243:E243"/>
    <mergeCell ref="G243:H243"/>
    <mergeCell ref="J243:K243"/>
    <mergeCell ref="L243:M243"/>
    <mergeCell ref="N243:O243"/>
    <mergeCell ref="D244:E244"/>
    <mergeCell ref="G244:H244"/>
    <mergeCell ref="J244:K244"/>
    <mergeCell ref="L244:M244"/>
    <mergeCell ref="N244:O244"/>
    <mergeCell ref="D241:E241"/>
    <mergeCell ref="G241:H241"/>
    <mergeCell ref="J241:K241"/>
    <mergeCell ref="L241:M241"/>
    <mergeCell ref="N241:O241"/>
    <mergeCell ref="D242:E242"/>
    <mergeCell ref="G242:H242"/>
    <mergeCell ref="J242:K242"/>
    <mergeCell ref="L242:M242"/>
    <mergeCell ref="N242:O242"/>
    <mergeCell ref="E229:F229"/>
    <mergeCell ref="B231:B232"/>
    <mergeCell ref="C231:C232"/>
    <mergeCell ref="D231:D232"/>
    <mergeCell ref="D240:K240"/>
    <mergeCell ref="N240:O240"/>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E218"/>
    <mergeCell ref="G218:H218"/>
    <mergeCell ref="J218:K218"/>
    <mergeCell ref="M218:N218"/>
    <mergeCell ref="P218:Q218"/>
    <mergeCell ref="S218:T218"/>
    <mergeCell ref="V218:W218"/>
    <mergeCell ref="D217:E217"/>
    <mergeCell ref="G217:H217"/>
    <mergeCell ref="J217:K217"/>
    <mergeCell ref="M217:N217"/>
    <mergeCell ref="P217:Q217"/>
    <mergeCell ref="S217:T217"/>
    <mergeCell ref="V215:W215"/>
    <mergeCell ref="D216:E216"/>
    <mergeCell ref="G216:H216"/>
    <mergeCell ref="J216:K216"/>
    <mergeCell ref="M216:N216"/>
    <mergeCell ref="P216:Q216"/>
    <mergeCell ref="S216:T216"/>
    <mergeCell ref="V216:W216"/>
    <mergeCell ref="D215:E215"/>
    <mergeCell ref="G215:H215"/>
    <mergeCell ref="J215:K215"/>
    <mergeCell ref="M215:N215"/>
    <mergeCell ref="P215:Q215"/>
    <mergeCell ref="S215:T215"/>
    <mergeCell ref="V212:W212"/>
    <mergeCell ref="D213:E213"/>
    <mergeCell ref="G213:H213"/>
    <mergeCell ref="J213:K213"/>
    <mergeCell ref="M213:N213"/>
    <mergeCell ref="P213:Q213"/>
    <mergeCell ref="S213:T213"/>
    <mergeCell ref="V213:W213"/>
    <mergeCell ref="D212:E212"/>
    <mergeCell ref="G212:H212"/>
    <mergeCell ref="J212:K212"/>
    <mergeCell ref="M212:N212"/>
    <mergeCell ref="P212:Q212"/>
    <mergeCell ref="S212:T212"/>
    <mergeCell ref="V210:W210"/>
    <mergeCell ref="D211:E211"/>
    <mergeCell ref="G211:H211"/>
    <mergeCell ref="J211:K211"/>
    <mergeCell ref="M211:N211"/>
    <mergeCell ref="P211:Q211"/>
    <mergeCell ref="S211:T211"/>
    <mergeCell ref="V211:W211"/>
    <mergeCell ref="D210:E210"/>
    <mergeCell ref="G210:H210"/>
    <mergeCell ref="J210:K210"/>
    <mergeCell ref="M210:N210"/>
    <mergeCell ref="P210:Q210"/>
    <mergeCell ref="S210:T210"/>
    <mergeCell ref="V208:W208"/>
    <mergeCell ref="D209:E209"/>
    <mergeCell ref="G209:H209"/>
    <mergeCell ref="J209:K209"/>
    <mergeCell ref="M209:N209"/>
    <mergeCell ref="P209:Q209"/>
    <mergeCell ref="S209:T209"/>
    <mergeCell ref="V209:W209"/>
    <mergeCell ref="D208:E208"/>
    <mergeCell ref="G208:H208"/>
    <mergeCell ref="J208:K208"/>
    <mergeCell ref="M208:N208"/>
    <mergeCell ref="P208:Q208"/>
    <mergeCell ref="S208:T208"/>
    <mergeCell ref="V206:W206"/>
    <mergeCell ref="D207:E207"/>
    <mergeCell ref="G207:H207"/>
    <mergeCell ref="J207:K207"/>
    <mergeCell ref="M207:N207"/>
    <mergeCell ref="P207:Q207"/>
    <mergeCell ref="S207:T207"/>
    <mergeCell ref="V207:W207"/>
    <mergeCell ref="D206:E206"/>
    <mergeCell ref="G206:H206"/>
    <mergeCell ref="J206:K206"/>
    <mergeCell ref="M206:N206"/>
    <mergeCell ref="P206:Q206"/>
    <mergeCell ref="S206:T206"/>
    <mergeCell ref="V204:W204"/>
    <mergeCell ref="D205:E205"/>
    <mergeCell ref="G205:H205"/>
    <mergeCell ref="J205:K205"/>
    <mergeCell ref="M205:N205"/>
    <mergeCell ref="P205:Q205"/>
    <mergeCell ref="S205:T205"/>
    <mergeCell ref="V205:W205"/>
    <mergeCell ref="D204:E204"/>
    <mergeCell ref="G204:H204"/>
    <mergeCell ref="J204:K204"/>
    <mergeCell ref="M204:N204"/>
    <mergeCell ref="P204:Q204"/>
    <mergeCell ref="S204:T204"/>
    <mergeCell ref="S202:T202"/>
    <mergeCell ref="V202:W202"/>
    <mergeCell ref="D203:E203"/>
    <mergeCell ref="G203:H203"/>
    <mergeCell ref="J203:K203"/>
    <mergeCell ref="M203:N203"/>
    <mergeCell ref="P203:Q203"/>
    <mergeCell ref="S203:T203"/>
    <mergeCell ref="V203:W203"/>
    <mergeCell ref="D197:E197"/>
    <mergeCell ref="G197:H197"/>
    <mergeCell ref="J197:K197"/>
    <mergeCell ref="M197:N197"/>
    <mergeCell ref="P197:Q197"/>
    <mergeCell ref="D202:E202"/>
    <mergeCell ref="G202:K202"/>
    <mergeCell ref="M202:N202"/>
    <mergeCell ref="P202:Q202"/>
    <mergeCell ref="D195:E195"/>
    <mergeCell ref="G195:H195"/>
    <mergeCell ref="J195:K195"/>
    <mergeCell ref="M195:N195"/>
    <mergeCell ref="P195:Q195"/>
    <mergeCell ref="D196:E196"/>
    <mergeCell ref="G196:H196"/>
    <mergeCell ref="J196:K196"/>
    <mergeCell ref="M196:N196"/>
    <mergeCell ref="P196:Q196"/>
    <mergeCell ref="D192:E192"/>
    <mergeCell ref="G192:H192"/>
    <mergeCell ref="J192:K192"/>
    <mergeCell ref="M192:N192"/>
    <mergeCell ref="P192:Q192"/>
    <mergeCell ref="D194:E194"/>
    <mergeCell ref="G194:H194"/>
    <mergeCell ref="J194:K194"/>
    <mergeCell ref="M194:N194"/>
    <mergeCell ref="P194:Q194"/>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V176:W176"/>
    <mergeCell ref="D177:E177"/>
    <mergeCell ref="G177:H177"/>
    <mergeCell ref="J177:K177"/>
    <mergeCell ref="M177:N177"/>
    <mergeCell ref="P177:Q177"/>
    <mergeCell ref="S177:T177"/>
    <mergeCell ref="V177:W177"/>
    <mergeCell ref="D176:E176"/>
    <mergeCell ref="G176:H176"/>
    <mergeCell ref="J176:K176"/>
    <mergeCell ref="M176:N176"/>
    <mergeCell ref="P176:Q176"/>
    <mergeCell ref="S176:T176"/>
    <mergeCell ref="V174:W174"/>
    <mergeCell ref="D175:E175"/>
    <mergeCell ref="G175:H175"/>
    <mergeCell ref="J175:K175"/>
    <mergeCell ref="M175:N175"/>
    <mergeCell ref="P175:Q175"/>
    <mergeCell ref="S175:T175"/>
    <mergeCell ref="V175:W175"/>
    <mergeCell ref="D174:E174"/>
    <mergeCell ref="G174:H174"/>
    <mergeCell ref="J174:K174"/>
    <mergeCell ref="M174:N174"/>
    <mergeCell ref="P174:Q174"/>
    <mergeCell ref="S174:T174"/>
    <mergeCell ref="V171:W171"/>
    <mergeCell ref="D173:E173"/>
    <mergeCell ref="G173:H173"/>
    <mergeCell ref="J173:K173"/>
    <mergeCell ref="M173:N173"/>
    <mergeCell ref="P173:Q173"/>
    <mergeCell ref="S173:T173"/>
    <mergeCell ref="V173:W173"/>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3:W163"/>
    <mergeCell ref="D164:E164"/>
    <mergeCell ref="G164:H164"/>
    <mergeCell ref="J164:K164"/>
    <mergeCell ref="M164:N164"/>
    <mergeCell ref="P164:Q164"/>
    <mergeCell ref="S164:T164"/>
    <mergeCell ref="V164:W164"/>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D160:E160"/>
    <mergeCell ref="G160:K160"/>
    <mergeCell ref="M160:N160"/>
    <mergeCell ref="P160:Q160"/>
    <mergeCell ref="S160:T160"/>
    <mergeCell ref="V160:W160"/>
    <mergeCell ref="V150:W150"/>
    <mergeCell ref="D151:E151"/>
    <mergeCell ref="G151:H151"/>
    <mergeCell ref="J151:K151"/>
    <mergeCell ref="M151:N151"/>
    <mergeCell ref="P151:Q151"/>
    <mergeCell ref="S151:T151"/>
    <mergeCell ref="V151:W151"/>
    <mergeCell ref="D150:E150"/>
    <mergeCell ref="G150:H150"/>
    <mergeCell ref="J150:K150"/>
    <mergeCell ref="M150:N150"/>
    <mergeCell ref="P150:Q150"/>
    <mergeCell ref="S150:T150"/>
    <mergeCell ref="V148:W148"/>
    <mergeCell ref="D149:E149"/>
    <mergeCell ref="G149:H149"/>
    <mergeCell ref="J149:K149"/>
    <mergeCell ref="M149:N149"/>
    <mergeCell ref="P149:Q149"/>
    <mergeCell ref="S149:T149"/>
    <mergeCell ref="V149:W149"/>
    <mergeCell ref="D148:E148"/>
    <mergeCell ref="G148:H148"/>
    <mergeCell ref="J148:K148"/>
    <mergeCell ref="M148:N148"/>
    <mergeCell ref="P148:Q148"/>
    <mergeCell ref="S148:T148"/>
    <mergeCell ref="V145:W145"/>
    <mergeCell ref="D147:E147"/>
    <mergeCell ref="G147:H147"/>
    <mergeCell ref="J147:K147"/>
    <mergeCell ref="M147:N147"/>
    <mergeCell ref="P147:Q147"/>
    <mergeCell ref="S147:T147"/>
    <mergeCell ref="V147:W147"/>
    <mergeCell ref="D145:E145"/>
    <mergeCell ref="G145:H145"/>
    <mergeCell ref="J145:K145"/>
    <mergeCell ref="M145:N145"/>
    <mergeCell ref="P145:Q145"/>
    <mergeCell ref="S145:T145"/>
    <mergeCell ref="V143:W143"/>
    <mergeCell ref="D144:E144"/>
    <mergeCell ref="G144:H144"/>
    <mergeCell ref="J144:K144"/>
    <mergeCell ref="M144:N144"/>
    <mergeCell ref="P144:Q144"/>
    <mergeCell ref="S144:T144"/>
    <mergeCell ref="V144:W144"/>
    <mergeCell ref="D143:E143"/>
    <mergeCell ref="G143:H143"/>
    <mergeCell ref="J143:K143"/>
    <mergeCell ref="M143:N143"/>
    <mergeCell ref="P143:Q143"/>
    <mergeCell ref="S143:T143"/>
    <mergeCell ref="V141:W141"/>
    <mergeCell ref="D142:E142"/>
    <mergeCell ref="G142:H142"/>
    <mergeCell ref="J142:K142"/>
    <mergeCell ref="M142:N142"/>
    <mergeCell ref="P142:Q142"/>
    <mergeCell ref="S142:T142"/>
    <mergeCell ref="V142:W142"/>
    <mergeCell ref="D141:E141"/>
    <mergeCell ref="G141:H141"/>
    <mergeCell ref="J141:K141"/>
    <mergeCell ref="M141:N141"/>
    <mergeCell ref="P141:Q141"/>
    <mergeCell ref="S141:T141"/>
    <mergeCell ref="V139:W139"/>
    <mergeCell ref="D140:E140"/>
    <mergeCell ref="G140:H140"/>
    <mergeCell ref="J140:K140"/>
    <mergeCell ref="M140:N140"/>
    <mergeCell ref="P140:Q140"/>
    <mergeCell ref="S140:T140"/>
    <mergeCell ref="V140:W140"/>
    <mergeCell ref="D139:E139"/>
    <mergeCell ref="G139:H139"/>
    <mergeCell ref="J139:K139"/>
    <mergeCell ref="M139:N139"/>
    <mergeCell ref="P139:Q139"/>
    <mergeCell ref="S139:T139"/>
    <mergeCell ref="V137:W137"/>
    <mergeCell ref="D138:E138"/>
    <mergeCell ref="G138:H138"/>
    <mergeCell ref="J138:K138"/>
    <mergeCell ref="M138:N138"/>
    <mergeCell ref="P138:Q138"/>
    <mergeCell ref="S138:T138"/>
    <mergeCell ref="V138:W138"/>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D134:E134"/>
    <mergeCell ref="G134:K134"/>
    <mergeCell ref="M134:N134"/>
    <mergeCell ref="P134:Q134"/>
    <mergeCell ref="S134:T134"/>
    <mergeCell ref="V134:W134"/>
    <mergeCell ref="D127:E127"/>
    <mergeCell ref="G127:H127"/>
    <mergeCell ref="J127:K127"/>
    <mergeCell ref="M127:N127"/>
    <mergeCell ref="P127:Q127"/>
    <mergeCell ref="D129:E129"/>
    <mergeCell ref="G129:H129"/>
    <mergeCell ref="J129:K129"/>
    <mergeCell ref="M129:N129"/>
    <mergeCell ref="P129:Q129"/>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6:W106"/>
    <mergeCell ref="D108:E108"/>
    <mergeCell ref="G108:H108"/>
    <mergeCell ref="J108:K108"/>
    <mergeCell ref="M108:N108"/>
    <mergeCell ref="P108:Q108"/>
    <mergeCell ref="S108:T108"/>
    <mergeCell ref="V108:W108"/>
    <mergeCell ref="D106:E106"/>
    <mergeCell ref="G106:H106"/>
    <mergeCell ref="J106:K106"/>
    <mergeCell ref="M106:N106"/>
    <mergeCell ref="P106:Q106"/>
    <mergeCell ref="S106:T106"/>
    <mergeCell ref="V104:W104"/>
    <mergeCell ref="D105:E105"/>
    <mergeCell ref="G105:H105"/>
    <mergeCell ref="J105:K105"/>
    <mergeCell ref="M105:N105"/>
    <mergeCell ref="P105:Q105"/>
    <mergeCell ref="S105:T105"/>
    <mergeCell ref="V105:W105"/>
    <mergeCell ref="D104:E104"/>
    <mergeCell ref="G104:H104"/>
    <mergeCell ref="J104:K104"/>
    <mergeCell ref="M104:N104"/>
    <mergeCell ref="P104:Q104"/>
    <mergeCell ref="S104:T104"/>
    <mergeCell ref="V102:W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D95:E95"/>
    <mergeCell ref="G95:K95"/>
    <mergeCell ref="M95:N95"/>
    <mergeCell ref="P95:Q95"/>
    <mergeCell ref="S95:T95"/>
    <mergeCell ref="V95:W95"/>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2:E52"/>
    <mergeCell ref="G52:H52"/>
    <mergeCell ref="J52:K52"/>
    <mergeCell ref="M52:N52"/>
    <mergeCell ref="D54:E54"/>
    <mergeCell ref="G54:H54"/>
    <mergeCell ref="J54:K54"/>
    <mergeCell ref="M54:N5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3:E43"/>
    <mergeCell ref="G43:H43"/>
    <mergeCell ref="J43:K43"/>
    <mergeCell ref="M43:N43"/>
    <mergeCell ref="P43:Q43"/>
    <mergeCell ref="D47:K47"/>
    <mergeCell ref="M47:N47"/>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4:E24"/>
    <mergeCell ref="G24:H24"/>
    <mergeCell ref="J24:K24"/>
    <mergeCell ref="M24:N24"/>
    <mergeCell ref="P24:Q24"/>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3:E13"/>
    <mergeCell ref="G13:H13"/>
    <mergeCell ref="J13:K13"/>
    <mergeCell ref="M13:N13"/>
    <mergeCell ref="P13:Q13"/>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K7"/>
    <mergeCell ref="M7:N7"/>
    <mergeCell ref="P7:Q7"/>
    <mergeCell ref="D8:E8"/>
    <mergeCell ref="G8:H8"/>
    <mergeCell ref="J8:K8"/>
    <mergeCell ref="M8:N8"/>
    <mergeCell ref="P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8.7109375" bestFit="1" customWidth="1"/>
    <col min="3" max="3" width="36.5703125" bestFit="1" customWidth="1"/>
    <col min="4" max="4" width="17.42578125" bestFit="1" customWidth="1"/>
  </cols>
  <sheetData>
    <row r="1" spans="1:4" x14ac:dyDescent="0.25">
      <c r="A1" s="7" t="s">
        <v>1133</v>
      </c>
      <c r="B1" s="1" t="s">
        <v>2</v>
      </c>
      <c r="C1" s="1" t="s">
        <v>2</v>
      </c>
      <c r="D1" s="1" t="s">
        <v>3</v>
      </c>
    </row>
    <row r="2" spans="1:4" ht="30" x14ac:dyDescent="0.25">
      <c r="A2" s="7"/>
      <c r="B2" s="1" t="s">
        <v>1134</v>
      </c>
      <c r="C2" s="1" t="s">
        <v>1135</v>
      </c>
      <c r="D2" s="1" t="s">
        <v>1136</v>
      </c>
    </row>
    <row r="3" spans="1:4" x14ac:dyDescent="0.25">
      <c r="A3" s="7"/>
      <c r="B3" s="1"/>
      <c r="C3" s="1"/>
      <c r="D3" s="1" t="s">
        <v>1137</v>
      </c>
    </row>
    <row r="4" spans="1:4" x14ac:dyDescent="0.25">
      <c r="A4" s="7"/>
      <c r="B4" s="1"/>
      <c r="C4" s="1"/>
      <c r="D4" s="1" t="s">
        <v>1138</v>
      </c>
    </row>
    <row r="5" spans="1:4" x14ac:dyDescent="0.25">
      <c r="A5" s="3" t="s">
        <v>1139</v>
      </c>
      <c r="B5" s="4" t="s">
        <v>4</v>
      </c>
      <c r="C5" s="4" t="s">
        <v>4</v>
      </c>
      <c r="D5" s="4" t="s">
        <v>4</v>
      </c>
    </row>
    <row r="6" spans="1:4" ht="30" x14ac:dyDescent="0.25">
      <c r="A6" s="2" t="s">
        <v>1140</v>
      </c>
      <c r="B6" s="219">
        <v>0.8</v>
      </c>
      <c r="C6" s="219">
        <v>0.2</v>
      </c>
      <c r="D6" s="4" t="s">
        <v>4</v>
      </c>
    </row>
    <row r="7" spans="1:4" x14ac:dyDescent="0.25">
      <c r="A7" s="2" t="s">
        <v>1141</v>
      </c>
      <c r="B7" s="4" t="s">
        <v>4</v>
      </c>
      <c r="C7" s="4" t="s">
        <v>4</v>
      </c>
      <c r="D7" s="219">
        <v>0.75</v>
      </c>
    </row>
  </sheetData>
  <mergeCells count="1">
    <mergeCell ref="A1:A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13.85546875" bestFit="1" customWidth="1"/>
    <col min="3" max="3" width="12.5703125" bestFit="1" customWidth="1"/>
    <col min="4" max="4" width="13.85546875" bestFit="1" customWidth="1"/>
    <col min="5" max="5" width="12.5703125" bestFit="1" customWidth="1"/>
    <col min="6" max="6" width="13.85546875" bestFit="1" customWidth="1"/>
  </cols>
  <sheetData>
    <row r="1" spans="1:6" ht="15" customHeight="1" x14ac:dyDescent="0.25">
      <c r="A1" s="7" t="s">
        <v>1142</v>
      </c>
      <c r="B1" s="7" t="s">
        <v>63</v>
      </c>
      <c r="C1" s="7"/>
      <c r="D1" s="7" t="s">
        <v>1</v>
      </c>
      <c r="E1" s="7"/>
      <c r="F1" s="1"/>
    </row>
    <row r="2" spans="1:6" x14ac:dyDescent="0.25">
      <c r="A2" s="7"/>
      <c r="B2" s="1" t="s">
        <v>2</v>
      </c>
      <c r="C2" s="1" t="s">
        <v>64</v>
      </c>
      <c r="D2" s="1" t="s">
        <v>2</v>
      </c>
      <c r="E2" s="1" t="s">
        <v>64</v>
      </c>
      <c r="F2" s="1" t="s">
        <v>27</v>
      </c>
    </row>
    <row r="3" spans="1:6" ht="30" x14ac:dyDescent="0.25">
      <c r="A3" s="3" t="s">
        <v>1143</v>
      </c>
      <c r="B3" s="4" t="s">
        <v>4</v>
      </c>
      <c r="C3" s="4" t="s">
        <v>4</v>
      </c>
      <c r="D3" s="4" t="s">
        <v>4</v>
      </c>
      <c r="E3" s="4" t="s">
        <v>4</v>
      </c>
      <c r="F3" s="4" t="s">
        <v>4</v>
      </c>
    </row>
    <row r="4" spans="1:6" x14ac:dyDescent="0.25">
      <c r="A4" s="2" t="s">
        <v>1144</v>
      </c>
      <c r="B4" s="8">
        <v>-55669000</v>
      </c>
      <c r="C4" s="8">
        <v>-27146000</v>
      </c>
      <c r="D4" s="8">
        <v>-42001000</v>
      </c>
      <c r="E4" s="8">
        <v>-74490000</v>
      </c>
      <c r="F4" s="4" t="s">
        <v>4</v>
      </c>
    </row>
    <row r="5" spans="1:6" ht="45" x14ac:dyDescent="0.25">
      <c r="A5" s="2" t="s">
        <v>1145</v>
      </c>
      <c r="B5" s="6">
        <v>87800000</v>
      </c>
      <c r="C5" s="4" t="s">
        <v>4</v>
      </c>
      <c r="D5" s="6">
        <v>87800000</v>
      </c>
      <c r="E5" s="4" t="s">
        <v>4</v>
      </c>
      <c r="F5" s="6">
        <v>14700000</v>
      </c>
    </row>
    <row r="6" spans="1:6" ht="30" x14ac:dyDescent="0.25">
      <c r="A6" s="2" t="s">
        <v>37</v>
      </c>
      <c r="B6" s="6">
        <v>10969326000</v>
      </c>
      <c r="C6" s="4" t="s">
        <v>4</v>
      </c>
      <c r="D6" s="6">
        <v>10969326000</v>
      </c>
      <c r="E6" s="4" t="s">
        <v>4</v>
      </c>
      <c r="F6" s="6">
        <v>11516591000</v>
      </c>
    </row>
    <row r="7" spans="1:6" x14ac:dyDescent="0.25">
      <c r="A7" s="2" t="s">
        <v>71</v>
      </c>
      <c r="B7" s="6">
        <v>97414000</v>
      </c>
      <c r="C7" s="6">
        <v>90836000</v>
      </c>
      <c r="D7" s="6">
        <v>262142000</v>
      </c>
      <c r="E7" s="6">
        <v>227430000</v>
      </c>
      <c r="F7" s="4" t="s">
        <v>4</v>
      </c>
    </row>
    <row r="8" spans="1:6" ht="45" x14ac:dyDescent="0.25">
      <c r="A8" s="2" t="s">
        <v>1146</v>
      </c>
      <c r="B8" s="4" t="s">
        <v>4</v>
      </c>
      <c r="C8" s="4" t="s">
        <v>4</v>
      </c>
      <c r="D8" s="4" t="s">
        <v>4</v>
      </c>
      <c r="E8" s="4" t="s">
        <v>4</v>
      </c>
      <c r="F8" s="4" t="s">
        <v>4</v>
      </c>
    </row>
    <row r="9" spans="1:6" ht="30" x14ac:dyDescent="0.25">
      <c r="A9" s="3" t="s">
        <v>1143</v>
      </c>
      <c r="B9" s="4" t="s">
        <v>4</v>
      </c>
      <c r="C9" s="4" t="s">
        <v>4</v>
      </c>
      <c r="D9" s="4" t="s">
        <v>4</v>
      </c>
      <c r="E9" s="4" t="s">
        <v>4</v>
      </c>
      <c r="F9" s="4" t="s">
        <v>4</v>
      </c>
    </row>
    <row r="10" spans="1:6" x14ac:dyDescent="0.25">
      <c r="A10" s="2" t="s">
        <v>71</v>
      </c>
      <c r="B10" s="4" t="s">
        <v>4</v>
      </c>
      <c r="C10" s="4" t="s">
        <v>4</v>
      </c>
      <c r="D10" s="6">
        <v>2700000</v>
      </c>
      <c r="E10" s="4" t="s">
        <v>4</v>
      </c>
      <c r="F10" s="4" t="s">
        <v>4</v>
      </c>
    </row>
    <row r="11" spans="1:6" ht="45" x14ac:dyDescent="0.25">
      <c r="A11" s="2" t="s">
        <v>1147</v>
      </c>
      <c r="B11" s="4" t="s">
        <v>4</v>
      </c>
      <c r="C11" s="4" t="s">
        <v>4</v>
      </c>
      <c r="D11" s="4" t="s">
        <v>4</v>
      </c>
      <c r="E11" s="4" t="s">
        <v>4</v>
      </c>
      <c r="F11" s="4" t="s">
        <v>4</v>
      </c>
    </row>
    <row r="12" spans="1:6" ht="30" x14ac:dyDescent="0.25">
      <c r="A12" s="3" t="s">
        <v>1143</v>
      </c>
      <c r="B12" s="4" t="s">
        <v>4</v>
      </c>
      <c r="C12" s="4" t="s">
        <v>4</v>
      </c>
      <c r="D12" s="4" t="s">
        <v>4</v>
      </c>
      <c r="E12" s="4" t="s">
        <v>4</v>
      </c>
      <c r="F12" s="4" t="s">
        <v>4</v>
      </c>
    </row>
    <row r="13" spans="1:6" x14ac:dyDescent="0.25">
      <c r="A13" s="2" t="s">
        <v>71</v>
      </c>
      <c r="B13" s="6">
        <v>-3800000</v>
      </c>
      <c r="C13" s="4" t="s">
        <v>4</v>
      </c>
      <c r="D13" s="4">
        <v>0</v>
      </c>
      <c r="E13" s="4" t="s">
        <v>4</v>
      </c>
      <c r="F13" s="4" t="s">
        <v>4</v>
      </c>
    </row>
    <row r="14" spans="1:6" ht="30" x14ac:dyDescent="0.25">
      <c r="A14" s="2" t="s">
        <v>1148</v>
      </c>
      <c r="B14" s="4" t="s">
        <v>4</v>
      </c>
      <c r="C14" s="4" t="s">
        <v>4</v>
      </c>
      <c r="D14" s="4" t="s">
        <v>4</v>
      </c>
      <c r="E14" s="4" t="s">
        <v>4</v>
      </c>
      <c r="F14" s="4" t="s">
        <v>4</v>
      </c>
    </row>
    <row r="15" spans="1:6" ht="30" x14ac:dyDescent="0.25">
      <c r="A15" s="3" t="s">
        <v>1143</v>
      </c>
      <c r="B15" s="4" t="s">
        <v>4</v>
      </c>
      <c r="C15" s="4" t="s">
        <v>4</v>
      </c>
      <c r="D15" s="4" t="s">
        <v>4</v>
      </c>
      <c r="E15" s="4" t="s">
        <v>4</v>
      </c>
      <c r="F15" s="4" t="s">
        <v>4</v>
      </c>
    </row>
    <row r="16" spans="1:6" x14ac:dyDescent="0.25">
      <c r="A16" s="2" t="s">
        <v>1144</v>
      </c>
      <c r="B16" s="4" t="s">
        <v>4</v>
      </c>
      <c r="C16" s="4" t="s">
        <v>4</v>
      </c>
      <c r="D16" s="6">
        <v>1200000</v>
      </c>
      <c r="E16" s="4" t="s">
        <v>4</v>
      </c>
      <c r="F16" s="4" t="s">
        <v>4</v>
      </c>
    </row>
    <row r="17" spans="1:6" ht="30" x14ac:dyDescent="0.25">
      <c r="A17" s="2" t="s">
        <v>1149</v>
      </c>
      <c r="B17" s="4" t="s">
        <v>4</v>
      </c>
      <c r="C17" s="4" t="s">
        <v>4</v>
      </c>
      <c r="D17" s="4" t="s">
        <v>4</v>
      </c>
      <c r="E17" s="4" t="s">
        <v>4</v>
      </c>
      <c r="F17" s="4" t="s">
        <v>4</v>
      </c>
    </row>
    <row r="18" spans="1:6" ht="30" x14ac:dyDescent="0.25">
      <c r="A18" s="3" t="s">
        <v>1143</v>
      </c>
      <c r="B18" s="4" t="s">
        <v>4</v>
      </c>
      <c r="C18" s="4" t="s">
        <v>4</v>
      </c>
      <c r="D18" s="4" t="s">
        <v>4</v>
      </c>
      <c r="E18" s="4" t="s">
        <v>4</v>
      </c>
      <c r="F18" s="4" t="s">
        <v>4</v>
      </c>
    </row>
    <row r="19" spans="1:6" ht="45" x14ac:dyDescent="0.25">
      <c r="A19" s="2" t="s">
        <v>1145</v>
      </c>
      <c r="B19" s="4" t="s">
        <v>4</v>
      </c>
      <c r="C19" s="4" t="s">
        <v>4</v>
      </c>
      <c r="D19" s="4" t="s">
        <v>4</v>
      </c>
      <c r="E19" s="4" t="s">
        <v>4</v>
      </c>
      <c r="F19" s="6">
        <v>4700000</v>
      </c>
    </row>
    <row r="20" spans="1:6" ht="30" x14ac:dyDescent="0.25">
      <c r="A20" s="2" t="s">
        <v>1150</v>
      </c>
      <c r="B20" s="4" t="s">
        <v>4</v>
      </c>
      <c r="C20" s="4" t="s">
        <v>4</v>
      </c>
      <c r="D20" s="4" t="s">
        <v>4</v>
      </c>
      <c r="E20" s="4" t="s">
        <v>4</v>
      </c>
      <c r="F20" s="4" t="s">
        <v>4</v>
      </c>
    </row>
    <row r="21" spans="1:6" ht="30" x14ac:dyDescent="0.25">
      <c r="A21" s="3" t="s">
        <v>1143</v>
      </c>
      <c r="B21" s="4" t="s">
        <v>4</v>
      </c>
      <c r="C21" s="4" t="s">
        <v>4</v>
      </c>
      <c r="D21" s="4" t="s">
        <v>4</v>
      </c>
      <c r="E21" s="4" t="s">
        <v>4</v>
      </c>
      <c r="F21" s="4" t="s">
        <v>4</v>
      </c>
    </row>
    <row r="22" spans="1:6" ht="30" x14ac:dyDescent="0.25">
      <c r="A22" s="2" t="s">
        <v>37</v>
      </c>
      <c r="B22" s="4" t="s">
        <v>4</v>
      </c>
      <c r="C22" s="4" t="s">
        <v>4</v>
      </c>
      <c r="D22" s="4" t="s">
        <v>4</v>
      </c>
      <c r="E22" s="4" t="s">
        <v>4</v>
      </c>
      <c r="F22" s="6">
        <v>177000000</v>
      </c>
    </row>
    <row r="23" spans="1:6" ht="30" x14ac:dyDescent="0.25">
      <c r="A23" s="2" t="s">
        <v>1151</v>
      </c>
      <c r="B23" s="4" t="s">
        <v>4</v>
      </c>
      <c r="C23" s="4" t="s">
        <v>4</v>
      </c>
      <c r="D23" s="4" t="s">
        <v>4</v>
      </c>
      <c r="E23" s="4" t="s">
        <v>4</v>
      </c>
      <c r="F23" s="4" t="s">
        <v>4</v>
      </c>
    </row>
    <row r="24" spans="1:6" ht="30" x14ac:dyDescent="0.25">
      <c r="A24" s="3" t="s">
        <v>1143</v>
      </c>
      <c r="B24" s="4" t="s">
        <v>4</v>
      </c>
      <c r="C24" s="4" t="s">
        <v>4</v>
      </c>
      <c r="D24" s="4" t="s">
        <v>4</v>
      </c>
      <c r="E24" s="4" t="s">
        <v>4</v>
      </c>
      <c r="F24" s="4" t="s">
        <v>4</v>
      </c>
    </row>
    <row r="25" spans="1:6" ht="30" x14ac:dyDescent="0.25">
      <c r="A25" s="2" t="s">
        <v>1152</v>
      </c>
      <c r="B25" s="4" t="s">
        <v>4</v>
      </c>
      <c r="C25" s="4" t="s">
        <v>4</v>
      </c>
      <c r="D25" s="4" t="s">
        <v>4</v>
      </c>
      <c r="E25" s="4" t="s">
        <v>4</v>
      </c>
      <c r="F25" s="8">
        <v>565300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1" t="s">
        <v>1153</v>
      </c>
      <c r="B1" s="7" t="s">
        <v>63</v>
      </c>
      <c r="C1" s="7"/>
      <c r="D1" s="7"/>
      <c r="E1" s="7" t="s">
        <v>1</v>
      </c>
      <c r="F1" s="7"/>
    </row>
    <row r="2" spans="1:6" ht="30" x14ac:dyDescent="0.25">
      <c r="A2" s="1" t="s">
        <v>26</v>
      </c>
      <c r="B2" s="1" t="s">
        <v>2</v>
      </c>
      <c r="C2" s="1" t="s">
        <v>1154</v>
      </c>
      <c r="D2" s="1" t="s">
        <v>64</v>
      </c>
      <c r="E2" s="1" t="s">
        <v>2</v>
      </c>
      <c r="F2" s="1" t="s">
        <v>64</v>
      </c>
    </row>
    <row r="3" spans="1:6" x14ac:dyDescent="0.25">
      <c r="A3" s="3" t="s">
        <v>183</v>
      </c>
      <c r="B3" s="4" t="s">
        <v>4</v>
      </c>
      <c r="C3" s="4" t="s">
        <v>4</v>
      </c>
      <c r="D3" s="4" t="s">
        <v>4</v>
      </c>
      <c r="E3" s="4" t="s">
        <v>4</v>
      </c>
      <c r="F3" s="4" t="s">
        <v>4</v>
      </c>
    </row>
    <row r="4" spans="1:6" x14ac:dyDescent="0.25">
      <c r="A4" s="2" t="s">
        <v>302</v>
      </c>
      <c r="B4" s="8">
        <v>67292</v>
      </c>
      <c r="C4" s="4" t="s">
        <v>4</v>
      </c>
      <c r="D4" s="8">
        <v>62278</v>
      </c>
      <c r="E4" s="8">
        <v>233560</v>
      </c>
      <c r="F4" s="8">
        <v>205505</v>
      </c>
    </row>
    <row r="5" spans="1:6" x14ac:dyDescent="0.25">
      <c r="A5" s="2" t="s">
        <v>56</v>
      </c>
      <c r="B5" s="4" t="s">
        <v>4</v>
      </c>
      <c r="C5" s="4" t="s">
        <v>4</v>
      </c>
      <c r="D5" s="4" t="s">
        <v>4</v>
      </c>
      <c r="E5" s="4" t="s">
        <v>4</v>
      </c>
      <c r="F5" s="4" t="s">
        <v>4</v>
      </c>
    </row>
    <row r="6" spans="1:6" x14ac:dyDescent="0.25">
      <c r="A6" s="3" t="s">
        <v>183</v>
      </c>
      <c r="B6" s="4" t="s">
        <v>4</v>
      </c>
      <c r="C6" s="4" t="s">
        <v>4</v>
      </c>
      <c r="D6" s="4" t="s">
        <v>4</v>
      </c>
      <c r="E6" s="4" t="s">
        <v>4</v>
      </c>
      <c r="F6" s="4" t="s">
        <v>4</v>
      </c>
    </row>
    <row r="7" spans="1:6" x14ac:dyDescent="0.25">
      <c r="A7" s="2" t="s">
        <v>302</v>
      </c>
      <c r="B7" s="6">
        <v>32527</v>
      </c>
      <c r="C7" s="6">
        <v>13300</v>
      </c>
      <c r="D7" s="6">
        <v>26797</v>
      </c>
      <c r="E7" s="6">
        <v>106161</v>
      </c>
      <c r="F7" s="6">
        <v>82035</v>
      </c>
    </row>
    <row r="8" spans="1:6" ht="30" x14ac:dyDescent="0.25">
      <c r="A8" s="2" t="s">
        <v>1155</v>
      </c>
      <c r="B8" s="4" t="s">
        <v>4</v>
      </c>
      <c r="C8" s="4" t="s">
        <v>4</v>
      </c>
      <c r="D8" s="4" t="s">
        <v>4</v>
      </c>
      <c r="E8" s="4" t="s">
        <v>4</v>
      </c>
      <c r="F8" s="4" t="s">
        <v>4</v>
      </c>
    </row>
    <row r="9" spans="1:6" x14ac:dyDescent="0.25">
      <c r="A9" s="3" t="s">
        <v>183</v>
      </c>
      <c r="B9" s="4" t="s">
        <v>4</v>
      </c>
      <c r="C9" s="4" t="s">
        <v>4</v>
      </c>
      <c r="D9" s="4" t="s">
        <v>4</v>
      </c>
      <c r="E9" s="4" t="s">
        <v>4</v>
      </c>
      <c r="F9" s="4" t="s">
        <v>4</v>
      </c>
    </row>
    <row r="10" spans="1:6" ht="45" x14ac:dyDescent="0.25">
      <c r="A10" s="2" t="s">
        <v>1156</v>
      </c>
      <c r="B10" s="4" t="s">
        <v>4</v>
      </c>
      <c r="C10" s="4" t="s">
        <v>1157</v>
      </c>
      <c r="D10" s="4" t="s">
        <v>4</v>
      </c>
      <c r="E10" s="4" t="s">
        <v>4</v>
      </c>
      <c r="F10" s="4" t="s">
        <v>4</v>
      </c>
    </row>
    <row r="11" spans="1:6" x14ac:dyDescent="0.25">
      <c r="A11" s="2" t="s">
        <v>302</v>
      </c>
      <c r="B11" s="4" t="s">
        <v>4</v>
      </c>
      <c r="C11" s="8">
        <v>13300</v>
      </c>
      <c r="D11" s="4" t="s">
        <v>4</v>
      </c>
      <c r="E11" s="4" t="s">
        <v>4</v>
      </c>
      <c r="F11" s="4" t="s">
        <v>4</v>
      </c>
    </row>
  </sheetData>
  <mergeCells count="2">
    <mergeCell ref="B1:D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158</v>
      </c>
      <c r="B1" s="1" t="s">
        <v>1</v>
      </c>
      <c r="C1" s="1" t="s">
        <v>1159</v>
      </c>
    </row>
    <row r="2" spans="1:3" x14ac:dyDescent="0.25">
      <c r="A2" s="7"/>
      <c r="B2" s="1" t="s">
        <v>2</v>
      </c>
      <c r="C2" s="1" t="s">
        <v>27</v>
      </c>
    </row>
    <row r="3" spans="1:3" x14ac:dyDescent="0.25">
      <c r="A3" s="3" t="s">
        <v>186</v>
      </c>
      <c r="B3" s="4" t="s">
        <v>4</v>
      </c>
      <c r="C3" s="4" t="s">
        <v>4</v>
      </c>
    </row>
    <row r="4" spans="1:3" x14ac:dyDescent="0.25">
      <c r="A4" s="2" t="s">
        <v>214</v>
      </c>
      <c r="B4" s="8">
        <v>11654590000</v>
      </c>
      <c r="C4" s="8">
        <v>12011250000</v>
      </c>
    </row>
    <row r="5" spans="1:3" ht="30" x14ac:dyDescent="0.25">
      <c r="A5" s="2" t="s">
        <v>204</v>
      </c>
      <c r="B5" s="6">
        <v>-530412000</v>
      </c>
      <c r="C5" s="6">
        <v>-435825000</v>
      </c>
    </row>
    <row r="6" spans="1:3" x14ac:dyDescent="0.25">
      <c r="A6" s="2" t="s">
        <v>210</v>
      </c>
      <c r="B6" s="6">
        <v>87399000</v>
      </c>
      <c r="C6" s="6">
        <v>89751000</v>
      </c>
    </row>
    <row r="7" spans="1:3" x14ac:dyDescent="0.25">
      <c r="A7" s="2" t="s">
        <v>211</v>
      </c>
      <c r="B7" s="6">
        <v>37234000</v>
      </c>
      <c r="C7" s="6">
        <v>31551000</v>
      </c>
    </row>
    <row r="8" spans="1:3" x14ac:dyDescent="0.25">
      <c r="A8" s="2" t="s">
        <v>35</v>
      </c>
      <c r="B8" s="6">
        <v>11248811000</v>
      </c>
      <c r="C8" s="6">
        <v>11696727000</v>
      </c>
    </row>
    <row r="9" spans="1:3" x14ac:dyDescent="0.25">
      <c r="A9" s="2" t="s">
        <v>60</v>
      </c>
      <c r="B9" s="6">
        <v>11740773000</v>
      </c>
      <c r="C9" s="6">
        <v>12454316000</v>
      </c>
    </row>
    <row r="10" spans="1:3" ht="30" x14ac:dyDescent="0.25">
      <c r="A10" s="2" t="s">
        <v>1160</v>
      </c>
      <c r="B10" s="6">
        <v>1900000000</v>
      </c>
      <c r="C10" s="6">
        <v>5200000000</v>
      </c>
    </row>
    <row r="11" spans="1:3" x14ac:dyDescent="0.25">
      <c r="A11" s="2" t="s">
        <v>1161</v>
      </c>
      <c r="B11" s="6">
        <v>65201000</v>
      </c>
      <c r="C11" s="6">
        <v>164508000</v>
      </c>
    </row>
    <row r="12" spans="1:3" x14ac:dyDescent="0.25">
      <c r="A12" s="2" t="s">
        <v>1162</v>
      </c>
      <c r="B12" s="4" t="s">
        <v>4</v>
      </c>
      <c r="C12" s="4" t="s">
        <v>4</v>
      </c>
    </row>
    <row r="13" spans="1:3" x14ac:dyDescent="0.25">
      <c r="A13" s="3" t="s">
        <v>186</v>
      </c>
      <c r="B13" s="4" t="s">
        <v>4</v>
      </c>
      <c r="C13" s="4" t="s">
        <v>4</v>
      </c>
    </row>
    <row r="14" spans="1:3" x14ac:dyDescent="0.25">
      <c r="A14" s="2" t="s">
        <v>60</v>
      </c>
      <c r="B14" s="6">
        <v>5302555000</v>
      </c>
      <c r="C14" s="6">
        <v>2978338000</v>
      </c>
    </row>
    <row r="15" spans="1:3" x14ac:dyDescent="0.25">
      <c r="A15" s="2" t="s">
        <v>56</v>
      </c>
      <c r="B15" s="4" t="s">
        <v>4</v>
      </c>
      <c r="C15" s="4" t="s">
        <v>4</v>
      </c>
    </row>
    <row r="16" spans="1:3" x14ac:dyDescent="0.25">
      <c r="A16" s="3" t="s">
        <v>186</v>
      </c>
      <c r="B16" s="4" t="s">
        <v>4</v>
      </c>
      <c r="C16" s="4" t="s">
        <v>4</v>
      </c>
    </row>
    <row r="17" spans="1:3" x14ac:dyDescent="0.25">
      <c r="A17" s="2" t="s">
        <v>214</v>
      </c>
      <c r="B17" s="6">
        <v>3455630000</v>
      </c>
      <c r="C17" s="6">
        <v>2984423000</v>
      </c>
    </row>
    <row r="18" spans="1:3" ht="30" x14ac:dyDescent="0.25">
      <c r="A18" s="2" t="s">
        <v>204</v>
      </c>
      <c r="B18" s="6">
        <v>-515471000</v>
      </c>
      <c r="C18" s="6">
        <v>-402828000</v>
      </c>
    </row>
    <row r="19" spans="1:3" x14ac:dyDescent="0.25">
      <c r="A19" s="2" t="s">
        <v>210</v>
      </c>
      <c r="B19" s="6">
        <v>42704000</v>
      </c>
      <c r="C19" s="6">
        <v>36937000</v>
      </c>
    </row>
    <row r="20" spans="1:3" x14ac:dyDescent="0.25">
      <c r="A20" s="2" t="s">
        <v>211</v>
      </c>
      <c r="B20" s="6">
        <v>36943000</v>
      </c>
      <c r="C20" s="6">
        <v>31200000</v>
      </c>
    </row>
    <row r="21" spans="1:3" x14ac:dyDescent="0.25">
      <c r="A21" s="2" t="s">
        <v>35</v>
      </c>
      <c r="B21" s="6">
        <v>3019806000</v>
      </c>
      <c r="C21" s="6">
        <v>2649732000</v>
      </c>
    </row>
    <row r="22" spans="1:3" x14ac:dyDescent="0.25">
      <c r="A22" s="2" t="s">
        <v>1163</v>
      </c>
      <c r="B22" s="4" t="s">
        <v>4</v>
      </c>
      <c r="C22" s="4" t="s">
        <v>4</v>
      </c>
    </row>
    <row r="23" spans="1:3" x14ac:dyDescent="0.25">
      <c r="A23" s="3" t="s">
        <v>186</v>
      </c>
      <c r="B23" s="4" t="s">
        <v>4</v>
      </c>
      <c r="C23" s="4" t="s">
        <v>4</v>
      </c>
    </row>
    <row r="24" spans="1:3" x14ac:dyDescent="0.25">
      <c r="A24" s="2" t="s">
        <v>35</v>
      </c>
      <c r="B24" s="6">
        <v>1700000000</v>
      </c>
      <c r="C24" s="4" t="s">
        <v>4</v>
      </c>
    </row>
    <row r="25" spans="1:3" x14ac:dyDescent="0.25">
      <c r="A25" s="2" t="s">
        <v>286</v>
      </c>
      <c r="B25" s="4" t="s">
        <v>4</v>
      </c>
      <c r="C25" s="4" t="s">
        <v>4</v>
      </c>
    </row>
    <row r="26" spans="1:3" x14ac:dyDescent="0.25">
      <c r="A26" s="3" t="s">
        <v>186</v>
      </c>
      <c r="B26" s="4" t="s">
        <v>4</v>
      </c>
      <c r="C26" s="4" t="s">
        <v>4</v>
      </c>
    </row>
    <row r="27" spans="1:3" x14ac:dyDescent="0.25">
      <c r="A27" s="2" t="s">
        <v>214</v>
      </c>
      <c r="B27" s="6">
        <v>8069358000</v>
      </c>
      <c r="C27" s="6">
        <v>8793531000</v>
      </c>
    </row>
    <row r="28" spans="1:3" ht="30" x14ac:dyDescent="0.25">
      <c r="A28" s="2" t="s">
        <v>204</v>
      </c>
      <c r="B28" s="6">
        <v>-2137000</v>
      </c>
      <c r="C28" s="6">
        <v>-5910000</v>
      </c>
    </row>
    <row r="29" spans="1:3" x14ac:dyDescent="0.25">
      <c r="A29" s="2" t="s">
        <v>210</v>
      </c>
      <c r="B29" s="6">
        <v>43605000</v>
      </c>
      <c r="C29" s="6">
        <v>50666000</v>
      </c>
    </row>
    <row r="30" spans="1:3" x14ac:dyDescent="0.25">
      <c r="A30" s="2" t="s">
        <v>211</v>
      </c>
      <c r="B30" s="6">
        <v>291000</v>
      </c>
      <c r="C30" s="6">
        <v>351000</v>
      </c>
    </row>
    <row r="31" spans="1:3" x14ac:dyDescent="0.25">
      <c r="A31" s="2" t="s">
        <v>35</v>
      </c>
      <c r="B31" s="6">
        <v>8111117000</v>
      </c>
      <c r="C31" s="6">
        <v>8838638000</v>
      </c>
    </row>
    <row r="32" spans="1:3" x14ac:dyDescent="0.25">
      <c r="A32" s="2" t="s">
        <v>1161</v>
      </c>
      <c r="B32" s="6">
        <v>65201000</v>
      </c>
      <c r="C32" s="6">
        <v>86437000</v>
      </c>
    </row>
    <row r="33" spans="1:3" x14ac:dyDescent="0.25">
      <c r="A33" s="2" t="s">
        <v>1164</v>
      </c>
      <c r="B33" s="4" t="s">
        <v>4</v>
      </c>
      <c r="C33" s="4" t="s">
        <v>4</v>
      </c>
    </row>
    <row r="34" spans="1:3" x14ac:dyDescent="0.25">
      <c r="A34" s="3" t="s">
        <v>186</v>
      </c>
      <c r="B34" s="4" t="s">
        <v>4</v>
      </c>
      <c r="C34" s="4" t="s">
        <v>4</v>
      </c>
    </row>
    <row r="35" spans="1:3" x14ac:dyDescent="0.25">
      <c r="A35" s="2" t="s">
        <v>35</v>
      </c>
      <c r="B35" s="6">
        <v>5300000000</v>
      </c>
      <c r="C35" s="6">
        <v>4000000000</v>
      </c>
    </row>
    <row r="36" spans="1:3" x14ac:dyDescent="0.25">
      <c r="A36" s="2" t="s">
        <v>1165</v>
      </c>
      <c r="B36" s="4" t="s">
        <v>4</v>
      </c>
      <c r="C36" s="4" t="s">
        <v>4</v>
      </c>
    </row>
    <row r="37" spans="1:3" x14ac:dyDescent="0.25">
      <c r="A37" s="3" t="s">
        <v>186</v>
      </c>
      <c r="B37" s="4" t="s">
        <v>4</v>
      </c>
      <c r="C37" s="4" t="s">
        <v>4</v>
      </c>
    </row>
    <row r="38" spans="1:3" x14ac:dyDescent="0.25">
      <c r="A38" s="2" t="s">
        <v>214</v>
      </c>
      <c r="B38" s="6">
        <v>129602000</v>
      </c>
      <c r="C38" s="6">
        <v>233296000</v>
      </c>
    </row>
    <row r="39" spans="1:3" ht="30" x14ac:dyDescent="0.25">
      <c r="A39" s="2" t="s">
        <v>204</v>
      </c>
      <c r="B39" s="6">
        <v>-12804000</v>
      </c>
      <c r="C39" s="6">
        <v>-27087000</v>
      </c>
    </row>
    <row r="40" spans="1:3" x14ac:dyDescent="0.25">
      <c r="A40" s="2" t="s">
        <v>210</v>
      </c>
      <c r="B40" s="6">
        <v>1090000</v>
      </c>
      <c r="C40" s="6">
        <v>2148000</v>
      </c>
    </row>
    <row r="41" spans="1:3" x14ac:dyDescent="0.25">
      <c r="A41" s="2" t="s">
        <v>35</v>
      </c>
      <c r="B41" s="6">
        <v>117888000</v>
      </c>
      <c r="C41" s="6">
        <v>208357000</v>
      </c>
    </row>
    <row r="42" spans="1:3" x14ac:dyDescent="0.25">
      <c r="A42" s="2" t="s">
        <v>1161</v>
      </c>
      <c r="B42" s="4" t="s">
        <v>4</v>
      </c>
      <c r="C42" s="8">
        <v>78071000</v>
      </c>
    </row>
    <row r="43" spans="1:3" x14ac:dyDescent="0.25">
      <c r="A43" s="2" t="s">
        <v>1166</v>
      </c>
      <c r="B43" s="4" t="s">
        <v>4</v>
      </c>
      <c r="C43" s="4" t="s">
        <v>4</v>
      </c>
    </row>
    <row r="44" spans="1:3" x14ac:dyDescent="0.25">
      <c r="A44" s="3" t="s">
        <v>186</v>
      </c>
      <c r="B44" s="4" t="s">
        <v>4</v>
      </c>
      <c r="C44" s="4" t="s">
        <v>4</v>
      </c>
    </row>
    <row r="45" spans="1:3" x14ac:dyDescent="0.25">
      <c r="A45" s="2" t="s">
        <v>1167</v>
      </c>
      <c r="B45" s="4" t="s">
        <v>1168</v>
      </c>
      <c r="C45" s="4" t="s">
        <v>4</v>
      </c>
    </row>
    <row r="46" spans="1:3" x14ac:dyDescent="0.25">
      <c r="A46" s="2" t="s">
        <v>1169</v>
      </c>
      <c r="B46" s="4" t="s">
        <v>4</v>
      </c>
      <c r="C46" s="4" t="s">
        <v>4</v>
      </c>
    </row>
    <row r="47" spans="1:3" x14ac:dyDescent="0.25">
      <c r="A47" s="3" t="s">
        <v>186</v>
      </c>
      <c r="B47" s="4" t="s">
        <v>4</v>
      </c>
      <c r="C47" s="4" t="s">
        <v>4</v>
      </c>
    </row>
    <row r="48" spans="1:3" x14ac:dyDescent="0.25">
      <c r="A48" s="2" t="s">
        <v>1167</v>
      </c>
      <c r="B48" s="4" t="s">
        <v>1170</v>
      </c>
      <c r="C48" s="4" t="s">
        <v>4</v>
      </c>
    </row>
    <row r="49" spans="1:3" x14ac:dyDescent="0.25">
      <c r="A49" s="2" t="s">
        <v>1171</v>
      </c>
      <c r="B49" s="4" t="s">
        <v>4</v>
      </c>
      <c r="C49" s="4" t="s">
        <v>4</v>
      </c>
    </row>
    <row r="50" spans="1:3" x14ac:dyDescent="0.25">
      <c r="A50" s="3" t="s">
        <v>186</v>
      </c>
      <c r="B50" s="4" t="s">
        <v>4</v>
      </c>
      <c r="C50" s="4" t="s">
        <v>4</v>
      </c>
    </row>
    <row r="51" spans="1:3" x14ac:dyDescent="0.25">
      <c r="A51" s="2" t="s">
        <v>1167</v>
      </c>
      <c r="B51" s="4" t="s">
        <v>1172</v>
      </c>
      <c r="C51" s="4"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73</v>
      </c>
      <c r="B1" s="1" t="s">
        <v>1</v>
      </c>
      <c r="C1" s="1"/>
    </row>
    <row r="2" spans="1:3" x14ac:dyDescent="0.25">
      <c r="A2" s="1" t="s">
        <v>1174</v>
      </c>
      <c r="B2" s="1" t="s">
        <v>2</v>
      </c>
      <c r="C2" s="1" t="s">
        <v>27</v>
      </c>
    </row>
    <row r="3" spans="1:3" x14ac:dyDescent="0.25">
      <c r="A3" s="2" t="s">
        <v>1175</v>
      </c>
      <c r="B3" s="4" t="s">
        <v>4</v>
      </c>
      <c r="C3" s="4" t="s">
        <v>4</v>
      </c>
    </row>
    <row r="4" spans="1:3" x14ac:dyDescent="0.25">
      <c r="A4" s="3" t="s">
        <v>231</v>
      </c>
      <c r="B4" s="4" t="s">
        <v>4</v>
      </c>
      <c r="C4" s="4" t="s">
        <v>4</v>
      </c>
    </row>
    <row r="5" spans="1:3" ht="30" x14ac:dyDescent="0.25">
      <c r="A5" s="2" t="s">
        <v>1176</v>
      </c>
      <c r="B5" s="4" t="s">
        <v>1157</v>
      </c>
      <c r="C5" s="4" t="s">
        <v>4</v>
      </c>
    </row>
    <row r="6" spans="1:3" ht="30" x14ac:dyDescent="0.25">
      <c r="A6" s="2" t="s">
        <v>1177</v>
      </c>
      <c r="B6" s="220">
        <v>0.5</v>
      </c>
      <c r="C6" s="8">
        <v>1</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8</v>
      </c>
      <c r="B1" s="7" t="s">
        <v>2</v>
      </c>
      <c r="C1" s="7" t="s">
        <v>27</v>
      </c>
    </row>
    <row r="2" spans="1:3" ht="30" x14ac:dyDescent="0.25">
      <c r="A2" s="1" t="s">
        <v>26</v>
      </c>
      <c r="B2" s="7"/>
      <c r="C2" s="7"/>
    </row>
    <row r="3" spans="1:3" x14ac:dyDescent="0.25">
      <c r="A3" s="3" t="s">
        <v>31</v>
      </c>
      <c r="B3" s="4" t="s">
        <v>4</v>
      </c>
      <c r="C3" s="4" t="s">
        <v>4</v>
      </c>
    </row>
    <row r="4" spans="1:3" x14ac:dyDescent="0.25">
      <c r="A4" s="2" t="s">
        <v>237</v>
      </c>
      <c r="B4" s="8">
        <v>121681</v>
      </c>
      <c r="C4" s="8">
        <v>123262</v>
      </c>
    </row>
    <row r="5" spans="1:3" x14ac:dyDescent="0.25">
      <c r="A5" s="2" t="s">
        <v>238</v>
      </c>
      <c r="B5" s="6">
        <v>83524</v>
      </c>
      <c r="C5" s="6">
        <v>92666</v>
      </c>
    </row>
    <row r="6" spans="1:3" x14ac:dyDescent="0.25">
      <c r="A6" s="2" t="s">
        <v>239</v>
      </c>
      <c r="B6" s="6">
        <v>74866</v>
      </c>
      <c r="C6" s="6">
        <v>73206</v>
      </c>
    </row>
    <row r="7" spans="1:3" x14ac:dyDescent="0.25">
      <c r="A7" s="2" t="s">
        <v>240</v>
      </c>
      <c r="B7" s="6">
        <v>51334</v>
      </c>
      <c r="C7" s="6">
        <v>55682</v>
      </c>
    </row>
    <row r="8" spans="1:3" x14ac:dyDescent="0.25">
      <c r="A8" s="2" t="s">
        <v>241</v>
      </c>
      <c r="B8" s="6">
        <v>353106</v>
      </c>
      <c r="C8" s="6">
        <v>394665</v>
      </c>
    </row>
    <row r="9" spans="1:3" x14ac:dyDescent="0.25">
      <c r="A9" s="2" t="s">
        <v>242</v>
      </c>
      <c r="B9" s="6">
        <v>684511</v>
      </c>
      <c r="C9" s="6">
        <v>739481</v>
      </c>
    </row>
    <row r="10" spans="1:3" x14ac:dyDescent="0.25">
      <c r="A10" s="2" t="s">
        <v>243</v>
      </c>
      <c r="B10" s="6">
        <v>10329201</v>
      </c>
      <c r="C10" s="6">
        <v>10715765</v>
      </c>
    </row>
    <row r="11" spans="1:3" x14ac:dyDescent="0.25">
      <c r="A11" s="2" t="s">
        <v>244</v>
      </c>
      <c r="B11" s="6">
        <v>235099</v>
      </c>
      <c r="C11" s="6">
        <v>241481</v>
      </c>
    </row>
    <row r="12" spans="1:3" x14ac:dyDescent="0.25">
      <c r="A12" s="2" t="s">
        <v>35</v>
      </c>
      <c r="B12" s="6">
        <v>11248811</v>
      </c>
      <c r="C12" s="6">
        <v>11696727</v>
      </c>
    </row>
    <row r="13" spans="1:3" x14ac:dyDescent="0.25">
      <c r="A13" s="2" t="s">
        <v>56</v>
      </c>
      <c r="B13" s="4" t="s">
        <v>4</v>
      </c>
      <c r="C13" s="4" t="s">
        <v>4</v>
      </c>
    </row>
    <row r="14" spans="1:3" x14ac:dyDescent="0.25">
      <c r="A14" s="3" t="s">
        <v>31</v>
      </c>
      <c r="B14" s="4" t="s">
        <v>4</v>
      </c>
      <c r="C14" s="4" t="s">
        <v>4</v>
      </c>
    </row>
    <row r="15" spans="1:3" x14ac:dyDescent="0.25">
      <c r="A15" s="2" t="s">
        <v>237</v>
      </c>
      <c r="B15" s="6">
        <v>26048</v>
      </c>
      <c r="C15" s="6">
        <v>21683</v>
      </c>
    </row>
    <row r="16" spans="1:3" x14ac:dyDescent="0.25">
      <c r="A16" s="2" t="s">
        <v>238</v>
      </c>
      <c r="B16" s="6">
        <v>19375</v>
      </c>
      <c r="C16" s="6">
        <v>17538</v>
      </c>
    </row>
    <row r="17" spans="1:3" x14ac:dyDescent="0.25">
      <c r="A17" s="2" t="s">
        <v>239</v>
      </c>
      <c r="B17" s="6">
        <v>15270</v>
      </c>
      <c r="C17" s="6">
        <v>14050</v>
      </c>
    </row>
    <row r="18" spans="1:3" x14ac:dyDescent="0.25">
      <c r="A18" s="2" t="s">
        <v>240</v>
      </c>
      <c r="B18" s="6">
        <v>12261</v>
      </c>
      <c r="C18" s="6">
        <v>9613</v>
      </c>
    </row>
    <row r="19" spans="1:3" x14ac:dyDescent="0.25">
      <c r="A19" s="2" t="s">
        <v>241</v>
      </c>
      <c r="B19" s="4">
        <v>919</v>
      </c>
      <c r="C19" s="6">
        <v>12107</v>
      </c>
    </row>
    <row r="20" spans="1:3" x14ac:dyDescent="0.25">
      <c r="A20" s="2" t="s">
        <v>242</v>
      </c>
      <c r="B20" s="6">
        <v>73873</v>
      </c>
      <c r="C20" s="6">
        <v>74991</v>
      </c>
    </row>
    <row r="21" spans="1:3" x14ac:dyDescent="0.25">
      <c r="A21" s="2" t="s">
        <v>243</v>
      </c>
      <c r="B21" s="6">
        <v>2897643</v>
      </c>
      <c r="C21" s="6">
        <v>2534960</v>
      </c>
    </row>
    <row r="22" spans="1:3" x14ac:dyDescent="0.25">
      <c r="A22" s="2" t="s">
        <v>244</v>
      </c>
      <c r="B22" s="6">
        <v>48290</v>
      </c>
      <c r="C22" s="6">
        <v>39781</v>
      </c>
    </row>
    <row r="23" spans="1:3" x14ac:dyDescent="0.25">
      <c r="A23" s="2" t="s">
        <v>35</v>
      </c>
      <c r="B23" s="6">
        <v>3019806</v>
      </c>
      <c r="C23" s="6">
        <v>2649732</v>
      </c>
    </row>
    <row r="24" spans="1:3" x14ac:dyDescent="0.25">
      <c r="A24" s="2" t="s">
        <v>286</v>
      </c>
      <c r="B24" s="4" t="s">
        <v>4</v>
      </c>
      <c r="C24" s="4" t="s">
        <v>4</v>
      </c>
    </row>
    <row r="25" spans="1:3" x14ac:dyDescent="0.25">
      <c r="A25" s="3" t="s">
        <v>31</v>
      </c>
      <c r="B25" s="4" t="s">
        <v>4</v>
      </c>
      <c r="C25" s="4" t="s">
        <v>4</v>
      </c>
    </row>
    <row r="26" spans="1:3" x14ac:dyDescent="0.25">
      <c r="A26" s="2" t="s">
        <v>237</v>
      </c>
      <c r="B26" s="6">
        <v>93928</v>
      </c>
      <c r="C26" s="6">
        <v>99472</v>
      </c>
    </row>
    <row r="27" spans="1:3" x14ac:dyDescent="0.25">
      <c r="A27" s="2" t="s">
        <v>238</v>
      </c>
      <c r="B27" s="6">
        <v>63055</v>
      </c>
      <c r="C27" s="6">
        <v>73712</v>
      </c>
    </row>
    <row r="28" spans="1:3" x14ac:dyDescent="0.25">
      <c r="A28" s="2" t="s">
        <v>239</v>
      </c>
      <c r="B28" s="6">
        <v>58785</v>
      </c>
      <c r="C28" s="6">
        <v>57985</v>
      </c>
    </row>
    <row r="29" spans="1:3" x14ac:dyDescent="0.25">
      <c r="A29" s="2" t="s">
        <v>240</v>
      </c>
      <c r="B29" s="6">
        <v>38424</v>
      </c>
      <c r="C29" s="6">
        <v>45326</v>
      </c>
    </row>
    <row r="30" spans="1:3" x14ac:dyDescent="0.25">
      <c r="A30" s="2" t="s">
        <v>241</v>
      </c>
      <c r="B30" s="6">
        <v>352057</v>
      </c>
      <c r="C30" s="6">
        <v>382227</v>
      </c>
    </row>
    <row r="31" spans="1:3" x14ac:dyDescent="0.25">
      <c r="A31" s="2" t="s">
        <v>242</v>
      </c>
      <c r="B31" s="6">
        <v>606249</v>
      </c>
      <c r="C31" s="6">
        <v>658722</v>
      </c>
    </row>
    <row r="32" spans="1:3" x14ac:dyDescent="0.25">
      <c r="A32" s="2" t="s">
        <v>243</v>
      </c>
      <c r="B32" s="6">
        <v>7321444</v>
      </c>
      <c r="C32" s="6">
        <v>7983413</v>
      </c>
    </row>
    <row r="33" spans="1:3" x14ac:dyDescent="0.25">
      <c r="A33" s="2" t="s">
        <v>244</v>
      </c>
      <c r="B33" s="6">
        <v>183424</v>
      </c>
      <c r="C33" s="6">
        <v>196503</v>
      </c>
    </row>
    <row r="34" spans="1:3" x14ac:dyDescent="0.25">
      <c r="A34" s="2" t="s">
        <v>35</v>
      </c>
      <c r="B34" s="6">
        <v>8111117</v>
      </c>
      <c r="C34" s="6">
        <v>8838638</v>
      </c>
    </row>
    <row r="35" spans="1:3" x14ac:dyDescent="0.25">
      <c r="A35" s="2" t="s">
        <v>1165</v>
      </c>
      <c r="B35" s="4" t="s">
        <v>4</v>
      </c>
      <c r="C35" s="4" t="s">
        <v>4</v>
      </c>
    </row>
    <row r="36" spans="1:3" x14ac:dyDescent="0.25">
      <c r="A36" s="3" t="s">
        <v>31</v>
      </c>
      <c r="B36" s="4" t="s">
        <v>4</v>
      </c>
      <c r="C36" s="4" t="s">
        <v>4</v>
      </c>
    </row>
    <row r="37" spans="1:3" x14ac:dyDescent="0.25">
      <c r="A37" s="2" t="s">
        <v>237</v>
      </c>
      <c r="B37" s="6">
        <v>1705</v>
      </c>
      <c r="C37" s="6">
        <v>2107</v>
      </c>
    </row>
    <row r="38" spans="1:3" x14ac:dyDescent="0.25">
      <c r="A38" s="2" t="s">
        <v>238</v>
      </c>
      <c r="B38" s="6">
        <v>1094</v>
      </c>
      <c r="C38" s="6">
        <v>1416</v>
      </c>
    </row>
    <row r="39" spans="1:3" x14ac:dyDescent="0.25">
      <c r="A39" s="2" t="s">
        <v>239</v>
      </c>
      <c r="B39" s="4">
        <v>811</v>
      </c>
      <c r="C39" s="6">
        <v>1171</v>
      </c>
    </row>
    <row r="40" spans="1:3" x14ac:dyDescent="0.25">
      <c r="A40" s="2" t="s">
        <v>240</v>
      </c>
      <c r="B40" s="4">
        <v>649</v>
      </c>
      <c r="C40" s="4">
        <v>743</v>
      </c>
    </row>
    <row r="41" spans="1:3" x14ac:dyDescent="0.25">
      <c r="A41" s="2" t="s">
        <v>241</v>
      </c>
      <c r="B41" s="4">
        <v>130</v>
      </c>
      <c r="C41" s="4">
        <v>331</v>
      </c>
    </row>
    <row r="42" spans="1:3" x14ac:dyDescent="0.25">
      <c r="A42" s="2" t="s">
        <v>242</v>
      </c>
      <c r="B42" s="6">
        <v>4389</v>
      </c>
      <c r="C42" s="6">
        <v>5768</v>
      </c>
    </row>
    <row r="43" spans="1:3" x14ac:dyDescent="0.25">
      <c r="A43" s="2" t="s">
        <v>243</v>
      </c>
      <c r="B43" s="6">
        <v>110114</v>
      </c>
      <c r="C43" s="6">
        <v>197392</v>
      </c>
    </row>
    <row r="44" spans="1:3" x14ac:dyDescent="0.25">
      <c r="A44" s="2" t="s">
        <v>244</v>
      </c>
      <c r="B44" s="6">
        <v>3385</v>
      </c>
      <c r="C44" s="6">
        <v>5197</v>
      </c>
    </row>
    <row r="45" spans="1:3" x14ac:dyDescent="0.25">
      <c r="A45" s="2" t="s">
        <v>35</v>
      </c>
      <c r="B45" s="8">
        <v>117888</v>
      </c>
      <c r="C45" s="8">
        <v>208357</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9</v>
      </c>
      <c r="B1" s="7" t="s">
        <v>2</v>
      </c>
      <c r="C1" s="7" t="s">
        <v>27</v>
      </c>
    </row>
    <row r="2" spans="1:3" ht="30" x14ac:dyDescent="0.25">
      <c r="A2" s="1" t="s">
        <v>26</v>
      </c>
      <c r="B2" s="7"/>
      <c r="C2" s="7"/>
    </row>
    <row r="3" spans="1:3" ht="30" x14ac:dyDescent="0.25">
      <c r="A3" s="3" t="s">
        <v>1180</v>
      </c>
      <c r="B3" s="4" t="s">
        <v>4</v>
      </c>
      <c r="C3" s="4" t="s">
        <v>4</v>
      </c>
    </row>
    <row r="4" spans="1:3" x14ac:dyDescent="0.25">
      <c r="A4" s="2" t="s">
        <v>35</v>
      </c>
      <c r="B4" s="8">
        <v>11248811</v>
      </c>
      <c r="C4" s="8">
        <v>11696727</v>
      </c>
    </row>
    <row r="5" spans="1:3" x14ac:dyDescent="0.25">
      <c r="A5" s="2" t="s">
        <v>56</v>
      </c>
      <c r="B5" s="4" t="s">
        <v>4</v>
      </c>
      <c r="C5" s="4" t="s">
        <v>4</v>
      </c>
    </row>
    <row r="6" spans="1:3" ht="30" x14ac:dyDescent="0.25">
      <c r="A6" s="3" t="s">
        <v>1180</v>
      </c>
      <c r="B6" s="4" t="s">
        <v>4</v>
      </c>
      <c r="C6" s="4" t="s">
        <v>4</v>
      </c>
    </row>
    <row r="7" spans="1:3" x14ac:dyDescent="0.25">
      <c r="A7" s="2" t="s">
        <v>35</v>
      </c>
      <c r="B7" s="6">
        <v>3019806</v>
      </c>
      <c r="C7" s="6">
        <v>2649732</v>
      </c>
    </row>
    <row r="8" spans="1:3" x14ac:dyDescent="0.25">
      <c r="A8" s="2" t="s">
        <v>286</v>
      </c>
      <c r="B8" s="4" t="s">
        <v>4</v>
      </c>
      <c r="C8" s="4" t="s">
        <v>4</v>
      </c>
    </row>
    <row r="9" spans="1:3" ht="30" x14ac:dyDescent="0.25">
      <c r="A9" s="3" t="s">
        <v>1180</v>
      </c>
      <c r="B9" s="4" t="s">
        <v>4</v>
      </c>
      <c r="C9" s="4" t="s">
        <v>4</v>
      </c>
    </row>
    <row r="10" spans="1:3" x14ac:dyDescent="0.25">
      <c r="A10" s="2" t="s">
        <v>35</v>
      </c>
      <c r="B10" s="6">
        <v>8111117</v>
      </c>
      <c r="C10" s="6">
        <v>8838638</v>
      </c>
    </row>
    <row r="11" spans="1:3" x14ac:dyDescent="0.25">
      <c r="A11" s="2" t="s">
        <v>1165</v>
      </c>
      <c r="B11" s="4" t="s">
        <v>4</v>
      </c>
      <c r="C11" s="4" t="s">
        <v>4</v>
      </c>
    </row>
    <row r="12" spans="1:3" ht="30" x14ac:dyDescent="0.25">
      <c r="A12" s="3" t="s">
        <v>1180</v>
      </c>
      <c r="B12" s="4" t="s">
        <v>4</v>
      </c>
      <c r="C12" s="4" t="s">
        <v>4</v>
      </c>
    </row>
    <row r="13" spans="1:3" x14ac:dyDescent="0.25">
      <c r="A13" s="2" t="s">
        <v>35</v>
      </c>
      <c r="B13" s="6">
        <v>117888</v>
      </c>
      <c r="C13" s="6">
        <v>208357</v>
      </c>
    </row>
    <row r="14" spans="1:3" x14ac:dyDescent="0.25">
      <c r="A14" s="2" t="s">
        <v>248</v>
      </c>
      <c r="B14" s="4" t="s">
        <v>4</v>
      </c>
      <c r="C14" s="4" t="s">
        <v>4</v>
      </c>
    </row>
    <row r="15" spans="1:3" ht="30" x14ac:dyDescent="0.25">
      <c r="A15" s="3" t="s">
        <v>1180</v>
      </c>
      <c r="B15" s="4" t="s">
        <v>4</v>
      </c>
      <c r="C15" s="4" t="s">
        <v>4</v>
      </c>
    </row>
    <row r="16" spans="1:3" x14ac:dyDescent="0.25">
      <c r="A16" s="2" t="s">
        <v>35</v>
      </c>
      <c r="B16" s="6">
        <v>10685981</v>
      </c>
      <c r="C16" s="6">
        <v>11080508</v>
      </c>
    </row>
    <row r="17" spans="1:3" x14ac:dyDescent="0.25">
      <c r="A17" s="2" t="s">
        <v>1181</v>
      </c>
      <c r="B17" s="4" t="s">
        <v>4</v>
      </c>
      <c r="C17" s="4" t="s">
        <v>4</v>
      </c>
    </row>
    <row r="18" spans="1:3" ht="30" x14ac:dyDescent="0.25">
      <c r="A18" s="3" t="s">
        <v>1180</v>
      </c>
      <c r="B18" s="4" t="s">
        <v>4</v>
      </c>
      <c r="C18" s="4" t="s">
        <v>4</v>
      </c>
    </row>
    <row r="19" spans="1:3" x14ac:dyDescent="0.25">
      <c r="A19" s="2" t="s">
        <v>35</v>
      </c>
      <c r="B19" s="6">
        <v>2971981</v>
      </c>
      <c r="C19" s="6">
        <v>2596424</v>
      </c>
    </row>
    <row r="20" spans="1:3" x14ac:dyDescent="0.25">
      <c r="A20" s="2" t="s">
        <v>1182</v>
      </c>
      <c r="B20" s="4" t="s">
        <v>4</v>
      </c>
      <c r="C20" s="4" t="s">
        <v>4</v>
      </c>
    </row>
    <row r="21" spans="1:3" ht="30" x14ac:dyDescent="0.25">
      <c r="A21" s="3" t="s">
        <v>1180</v>
      </c>
      <c r="B21" s="4" t="s">
        <v>4</v>
      </c>
      <c r="C21" s="4" t="s">
        <v>4</v>
      </c>
    </row>
    <row r="22" spans="1:3" x14ac:dyDescent="0.25">
      <c r="A22" s="2" t="s">
        <v>35</v>
      </c>
      <c r="B22" s="6">
        <v>7598796</v>
      </c>
      <c r="C22" s="6">
        <v>8279388</v>
      </c>
    </row>
    <row r="23" spans="1:3" x14ac:dyDescent="0.25">
      <c r="A23" s="2" t="s">
        <v>1183</v>
      </c>
      <c r="B23" s="4" t="s">
        <v>4</v>
      </c>
      <c r="C23" s="4" t="s">
        <v>4</v>
      </c>
    </row>
    <row r="24" spans="1:3" ht="30" x14ac:dyDescent="0.25">
      <c r="A24" s="3" t="s">
        <v>1180</v>
      </c>
      <c r="B24" s="4" t="s">
        <v>4</v>
      </c>
      <c r="C24" s="4" t="s">
        <v>4</v>
      </c>
    </row>
    <row r="25" spans="1:3" x14ac:dyDescent="0.25">
      <c r="A25" s="2" t="s">
        <v>35</v>
      </c>
      <c r="B25" s="6">
        <v>115204</v>
      </c>
      <c r="C25" s="6">
        <v>204696</v>
      </c>
    </row>
    <row r="26" spans="1:3" x14ac:dyDescent="0.25">
      <c r="A26" s="2" t="s">
        <v>249</v>
      </c>
      <c r="B26" s="4" t="s">
        <v>4</v>
      </c>
      <c r="C26" s="4" t="s">
        <v>4</v>
      </c>
    </row>
    <row r="27" spans="1:3" ht="30" x14ac:dyDescent="0.25">
      <c r="A27" s="3" t="s">
        <v>1180</v>
      </c>
      <c r="B27" s="4" t="s">
        <v>4</v>
      </c>
      <c r="C27" s="4" t="s">
        <v>4</v>
      </c>
    </row>
    <row r="28" spans="1:3" x14ac:dyDescent="0.25">
      <c r="A28" s="2" t="s">
        <v>35</v>
      </c>
      <c r="B28" s="6">
        <v>562830</v>
      </c>
      <c r="C28" s="6">
        <v>616219</v>
      </c>
    </row>
    <row r="29" spans="1:3" x14ac:dyDescent="0.25">
      <c r="A29" s="2" t="s">
        <v>1184</v>
      </c>
      <c r="B29" s="4" t="s">
        <v>4</v>
      </c>
      <c r="C29" s="4" t="s">
        <v>4</v>
      </c>
    </row>
    <row r="30" spans="1:3" ht="30" x14ac:dyDescent="0.25">
      <c r="A30" s="3" t="s">
        <v>1180</v>
      </c>
      <c r="B30" s="4" t="s">
        <v>4</v>
      </c>
      <c r="C30" s="4" t="s">
        <v>4</v>
      </c>
    </row>
    <row r="31" spans="1:3" x14ac:dyDescent="0.25">
      <c r="A31" s="2" t="s">
        <v>35</v>
      </c>
      <c r="B31" s="6">
        <v>47825</v>
      </c>
      <c r="C31" s="6">
        <v>53308</v>
      </c>
    </row>
    <row r="32" spans="1:3" x14ac:dyDescent="0.25">
      <c r="A32" s="2" t="s">
        <v>1185</v>
      </c>
      <c r="B32" s="4" t="s">
        <v>4</v>
      </c>
      <c r="C32" s="4" t="s">
        <v>4</v>
      </c>
    </row>
    <row r="33" spans="1:3" ht="30" x14ac:dyDescent="0.25">
      <c r="A33" s="3" t="s">
        <v>1180</v>
      </c>
      <c r="B33" s="4" t="s">
        <v>4</v>
      </c>
      <c r="C33" s="4" t="s">
        <v>4</v>
      </c>
    </row>
    <row r="34" spans="1:3" x14ac:dyDescent="0.25">
      <c r="A34" s="2" t="s">
        <v>35</v>
      </c>
      <c r="B34" s="6">
        <v>512321</v>
      </c>
      <c r="C34" s="6">
        <v>559250</v>
      </c>
    </row>
    <row r="35" spans="1:3" x14ac:dyDescent="0.25">
      <c r="A35" s="2" t="s">
        <v>1186</v>
      </c>
      <c r="B35" s="4" t="s">
        <v>4</v>
      </c>
      <c r="C35" s="4" t="s">
        <v>4</v>
      </c>
    </row>
    <row r="36" spans="1:3" ht="30" x14ac:dyDescent="0.25">
      <c r="A36" s="3" t="s">
        <v>1180</v>
      </c>
      <c r="B36" s="4" t="s">
        <v>4</v>
      </c>
      <c r="C36" s="4" t="s">
        <v>4</v>
      </c>
    </row>
    <row r="37" spans="1:3" x14ac:dyDescent="0.25">
      <c r="A37" s="2" t="s">
        <v>35</v>
      </c>
      <c r="B37" s="8">
        <v>2684</v>
      </c>
      <c r="C37" s="8">
        <v>366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87</v>
      </c>
      <c r="B1" s="1" t="s">
        <v>1188</v>
      </c>
      <c r="C1" s="1"/>
    </row>
    <row r="2" spans="1:3" ht="30" x14ac:dyDescent="0.25">
      <c r="A2" s="1" t="s">
        <v>26</v>
      </c>
      <c r="B2" s="1" t="s">
        <v>2</v>
      </c>
      <c r="C2" s="1" t="s">
        <v>27</v>
      </c>
    </row>
    <row r="3" spans="1:3" ht="30" x14ac:dyDescent="0.25">
      <c r="A3" s="3" t="s">
        <v>250</v>
      </c>
      <c r="B3" s="4" t="s">
        <v>4</v>
      </c>
      <c r="C3" s="4" t="s">
        <v>4</v>
      </c>
    </row>
    <row r="4" spans="1:3" x14ac:dyDescent="0.25">
      <c r="A4" s="2" t="s">
        <v>1189</v>
      </c>
      <c r="B4" s="8">
        <v>0</v>
      </c>
      <c r="C4" s="4" t="s">
        <v>4</v>
      </c>
    </row>
    <row r="5" spans="1:3" x14ac:dyDescent="0.25">
      <c r="A5" s="2" t="s">
        <v>254</v>
      </c>
      <c r="B5" s="6">
        <v>1282683</v>
      </c>
      <c r="C5" s="6">
        <v>1373792</v>
      </c>
    </row>
    <row r="6" spans="1:3" x14ac:dyDescent="0.25">
      <c r="A6" s="2" t="s">
        <v>255</v>
      </c>
      <c r="B6" s="6">
        <v>1825077</v>
      </c>
      <c r="C6" s="6">
        <v>1957260</v>
      </c>
    </row>
    <row r="7" spans="1:3" ht="30" x14ac:dyDescent="0.25">
      <c r="A7" s="2" t="s">
        <v>256</v>
      </c>
      <c r="B7" s="8">
        <v>46003</v>
      </c>
      <c r="C7" s="8">
        <v>1697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0</v>
      </c>
      <c r="B1" s="7" t="s">
        <v>63</v>
      </c>
      <c r="C1" s="7"/>
      <c r="D1" s="7" t="s">
        <v>1</v>
      </c>
      <c r="E1" s="7"/>
    </row>
    <row r="2" spans="1:5" ht="30" x14ac:dyDescent="0.25">
      <c r="A2" s="1" t="s">
        <v>26</v>
      </c>
      <c r="B2" s="1" t="s">
        <v>2</v>
      </c>
      <c r="C2" s="1" t="s">
        <v>64</v>
      </c>
      <c r="D2" s="1" t="s">
        <v>2</v>
      </c>
      <c r="E2" s="1" t="s">
        <v>64</v>
      </c>
    </row>
    <row r="3" spans="1:5" ht="45" x14ac:dyDescent="0.25">
      <c r="A3" s="3" t="s">
        <v>1191</v>
      </c>
      <c r="B3" s="4" t="s">
        <v>4</v>
      </c>
      <c r="C3" s="4" t="s">
        <v>4</v>
      </c>
      <c r="D3" s="4" t="s">
        <v>4</v>
      </c>
      <c r="E3" s="4" t="s">
        <v>4</v>
      </c>
    </row>
    <row r="4" spans="1:5" x14ac:dyDescent="0.25">
      <c r="A4" s="2" t="s">
        <v>263</v>
      </c>
      <c r="B4" s="8">
        <v>844018</v>
      </c>
      <c r="C4" s="8">
        <v>389461</v>
      </c>
      <c r="D4" s="8">
        <v>624879</v>
      </c>
      <c r="E4" s="8">
        <v>463960</v>
      </c>
    </row>
    <row r="5" spans="1:5" x14ac:dyDescent="0.25">
      <c r="A5" s="2" t="s">
        <v>264</v>
      </c>
      <c r="B5" s="6">
        <v>-32041</v>
      </c>
      <c r="C5" s="6">
        <v>-34768</v>
      </c>
      <c r="D5" s="6">
        <v>-97036</v>
      </c>
      <c r="E5" s="6">
        <v>-96697</v>
      </c>
    </row>
    <row r="6" spans="1:5" ht="30" x14ac:dyDescent="0.25">
      <c r="A6" s="2" t="s">
        <v>1192</v>
      </c>
      <c r="B6" s="6">
        <v>2740</v>
      </c>
      <c r="C6" s="6">
        <v>313864</v>
      </c>
      <c r="D6" s="6">
        <v>303328</v>
      </c>
      <c r="E6" s="6">
        <v>313864</v>
      </c>
    </row>
    <row r="7" spans="1:5" x14ac:dyDescent="0.25">
      <c r="A7" s="2" t="s">
        <v>1193</v>
      </c>
      <c r="B7" s="6">
        <v>-8337</v>
      </c>
      <c r="C7" s="6">
        <v>-6973</v>
      </c>
      <c r="D7" s="6">
        <v>-24791</v>
      </c>
      <c r="E7" s="6">
        <v>-19543</v>
      </c>
    </row>
    <row r="8" spans="1:5" x14ac:dyDescent="0.25">
      <c r="A8" s="2" t="s">
        <v>275</v>
      </c>
      <c r="B8" s="8">
        <v>806380</v>
      </c>
      <c r="C8" s="8">
        <v>661584</v>
      </c>
      <c r="D8" s="8">
        <v>806380</v>
      </c>
      <c r="E8" s="8">
        <v>6615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8</v>
      </c>
      <c r="B1" s="7" t="s">
        <v>63</v>
      </c>
      <c r="C1" s="7"/>
      <c r="D1" s="7" t="s">
        <v>1</v>
      </c>
      <c r="E1" s="7"/>
    </row>
    <row r="2" spans="1:5" ht="30" x14ac:dyDescent="0.25">
      <c r="A2" s="1" t="s">
        <v>26</v>
      </c>
      <c r="B2" s="1" t="s">
        <v>2</v>
      </c>
      <c r="C2" s="1" t="s">
        <v>64</v>
      </c>
      <c r="D2" s="1" t="s">
        <v>2</v>
      </c>
      <c r="E2" s="1" t="s">
        <v>64</v>
      </c>
    </row>
    <row r="3" spans="1:5" x14ac:dyDescent="0.25">
      <c r="A3" s="2" t="s">
        <v>87</v>
      </c>
      <c r="B3" s="8">
        <v>-91395</v>
      </c>
      <c r="C3" s="8">
        <v>-49973</v>
      </c>
      <c r="D3" s="8">
        <v>-73686</v>
      </c>
      <c r="E3" s="8">
        <v>-141178</v>
      </c>
    </row>
    <row r="4" spans="1:5" x14ac:dyDescent="0.25">
      <c r="A4" s="3" t="s">
        <v>89</v>
      </c>
      <c r="B4" s="4" t="s">
        <v>4</v>
      </c>
      <c r="C4" s="4" t="s">
        <v>4</v>
      </c>
      <c r="D4" s="4" t="s">
        <v>4</v>
      </c>
      <c r="E4" s="4" t="s">
        <v>4</v>
      </c>
    </row>
    <row r="5" spans="1:5" ht="45" x14ac:dyDescent="0.25">
      <c r="A5" s="2" t="s">
        <v>90</v>
      </c>
      <c r="B5" s="4">
        <v>-17</v>
      </c>
      <c r="C5" s="4">
        <v>84</v>
      </c>
      <c r="D5" s="4">
        <v>-135</v>
      </c>
      <c r="E5" s="4">
        <v>316</v>
      </c>
    </row>
    <row r="6" spans="1:5" x14ac:dyDescent="0.25">
      <c r="A6" s="2" t="s">
        <v>91</v>
      </c>
      <c r="B6" s="4">
        <v>-314</v>
      </c>
      <c r="C6" s="6">
        <v>3777</v>
      </c>
      <c r="D6" s="6">
        <v>-10747</v>
      </c>
      <c r="E6" s="6">
        <v>14942</v>
      </c>
    </row>
    <row r="7" spans="1:5" x14ac:dyDescent="0.25">
      <c r="A7" s="2" t="s">
        <v>92</v>
      </c>
      <c r="B7" s="4" t="s">
        <v>4</v>
      </c>
      <c r="C7" s="4" t="s">
        <v>4</v>
      </c>
      <c r="D7" s="4" t="s">
        <v>4</v>
      </c>
      <c r="E7" s="6">
        <v>-16987</v>
      </c>
    </row>
    <row r="8" spans="1:5" x14ac:dyDescent="0.25">
      <c r="A8" s="2" t="s">
        <v>93</v>
      </c>
      <c r="B8" s="4" t="s">
        <v>4</v>
      </c>
      <c r="C8" s="4" t="s">
        <v>4</v>
      </c>
      <c r="D8" s="4" t="s">
        <v>4</v>
      </c>
      <c r="E8" s="6">
        <v>20937</v>
      </c>
    </row>
    <row r="9" spans="1:5" ht="30" x14ac:dyDescent="0.25">
      <c r="A9" s="2" t="s">
        <v>94</v>
      </c>
      <c r="B9" s="6">
        <v>-2056</v>
      </c>
      <c r="C9" s="6">
        <v>3067</v>
      </c>
      <c r="D9" s="4">
        <v>38</v>
      </c>
      <c r="E9" s="6">
        <v>4280</v>
      </c>
    </row>
    <row r="10" spans="1:5" x14ac:dyDescent="0.25">
      <c r="A10" s="3" t="s">
        <v>95</v>
      </c>
      <c r="B10" s="4" t="s">
        <v>4</v>
      </c>
      <c r="C10" s="4" t="s">
        <v>4</v>
      </c>
      <c r="D10" s="4" t="s">
        <v>4</v>
      </c>
      <c r="E10" s="4" t="s">
        <v>4</v>
      </c>
    </row>
    <row r="11" spans="1:5" ht="45" x14ac:dyDescent="0.25">
      <c r="A11" s="2" t="s">
        <v>90</v>
      </c>
      <c r="B11" s="4">
        <v>6</v>
      </c>
      <c r="C11" s="4">
        <v>-29</v>
      </c>
      <c r="D11" s="4">
        <v>47</v>
      </c>
      <c r="E11" s="4">
        <v>-110</v>
      </c>
    </row>
    <row r="12" spans="1:5" x14ac:dyDescent="0.25">
      <c r="A12" s="2" t="s">
        <v>91</v>
      </c>
      <c r="B12" s="4">
        <v>110</v>
      </c>
      <c r="C12" s="6">
        <v>-1322</v>
      </c>
      <c r="D12" s="6">
        <v>3761</v>
      </c>
      <c r="E12" s="6">
        <v>-5230</v>
      </c>
    </row>
    <row r="13" spans="1:5" x14ac:dyDescent="0.25">
      <c r="A13" s="2" t="s">
        <v>92</v>
      </c>
      <c r="B13" s="4" t="s">
        <v>4</v>
      </c>
      <c r="C13" s="4" t="s">
        <v>4</v>
      </c>
      <c r="D13" s="4" t="s">
        <v>4</v>
      </c>
      <c r="E13" s="6">
        <v>5945</v>
      </c>
    </row>
    <row r="14" spans="1:5" x14ac:dyDescent="0.25">
      <c r="A14" s="2" t="s">
        <v>93</v>
      </c>
      <c r="B14" s="4" t="s">
        <v>4</v>
      </c>
      <c r="C14" s="4" t="s">
        <v>4</v>
      </c>
      <c r="D14" s="4" t="s">
        <v>4</v>
      </c>
      <c r="E14" s="6">
        <v>-7544</v>
      </c>
    </row>
    <row r="15" spans="1:5" ht="45" x14ac:dyDescent="0.25">
      <c r="A15" s="2" t="s">
        <v>96</v>
      </c>
      <c r="B15" s="6">
        <v>-2271</v>
      </c>
      <c r="C15" s="6">
        <v>5577</v>
      </c>
      <c r="D15" s="6">
        <v>-7036</v>
      </c>
      <c r="E15" s="6">
        <v>16549</v>
      </c>
    </row>
    <row r="16" spans="1:5" ht="30" x14ac:dyDescent="0.25">
      <c r="A16" s="3" t="s">
        <v>97</v>
      </c>
      <c r="B16" s="4" t="s">
        <v>4</v>
      </c>
      <c r="C16" s="4" t="s">
        <v>4</v>
      </c>
      <c r="D16" s="4" t="s">
        <v>4</v>
      </c>
      <c r="E16" s="4" t="s">
        <v>4</v>
      </c>
    </row>
    <row r="17" spans="1:5" ht="30" x14ac:dyDescent="0.25">
      <c r="A17" s="2" t="s">
        <v>98</v>
      </c>
      <c r="B17" s="4">
        <v>-10</v>
      </c>
      <c r="C17" s="4">
        <v>601</v>
      </c>
      <c r="D17" s="6">
        <v>-2036</v>
      </c>
      <c r="E17" s="4">
        <v>959</v>
      </c>
    </row>
    <row r="18" spans="1:5" x14ac:dyDescent="0.25">
      <c r="A18" s="2" t="s">
        <v>92</v>
      </c>
      <c r="B18" s="4" t="s">
        <v>4</v>
      </c>
      <c r="C18" s="6">
        <v>-1192</v>
      </c>
      <c r="D18" s="4">
        <v>-160</v>
      </c>
      <c r="E18" s="6">
        <v>11478</v>
      </c>
    </row>
    <row r="19" spans="1:5" x14ac:dyDescent="0.25">
      <c r="A19" s="3" t="s">
        <v>99</v>
      </c>
      <c r="B19" s="4" t="s">
        <v>4</v>
      </c>
      <c r="C19" s="4" t="s">
        <v>4</v>
      </c>
      <c r="D19" s="4" t="s">
        <v>4</v>
      </c>
      <c r="E19" s="4" t="s">
        <v>4</v>
      </c>
    </row>
    <row r="20" spans="1:5" ht="30" x14ac:dyDescent="0.25">
      <c r="A20" s="2" t="s">
        <v>100</v>
      </c>
      <c r="B20" s="4">
        <v>4</v>
      </c>
      <c r="C20" s="4">
        <v>-211</v>
      </c>
      <c r="D20" s="4">
        <v>713</v>
      </c>
      <c r="E20" s="4">
        <v>-336</v>
      </c>
    </row>
    <row r="21" spans="1:5" x14ac:dyDescent="0.25">
      <c r="A21" s="2" t="s">
        <v>92</v>
      </c>
      <c r="B21" s="4" t="s">
        <v>4</v>
      </c>
      <c r="C21" s="4">
        <v>418</v>
      </c>
      <c r="D21" s="4">
        <v>56</v>
      </c>
      <c r="E21" s="6">
        <v>-4017</v>
      </c>
    </row>
    <row r="22" spans="1:5" ht="30" x14ac:dyDescent="0.25">
      <c r="A22" s="2" t="s">
        <v>101</v>
      </c>
      <c r="B22" s="4">
        <v>-6</v>
      </c>
      <c r="C22" s="4">
        <v>-384</v>
      </c>
      <c r="D22" s="6">
        <v>-1427</v>
      </c>
      <c r="E22" s="6">
        <v>8084</v>
      </c>
    </row>
    <row r="23" spans="1:5" ht="30" x14ac:dyDescent="0.25">
      <c r="A23" s="2" t="s">
        <v>102</v>
      </c>
      <c r="B23" s="6">
        <v>-2277</v>
      </c>
      <c r="C23" s="6">
        <v>5193</v>
      </c>
      <c r="D23" s="6">
        <v>-8463</v>
      </c>
      <c r="E23" s="6">
        <v>24633</v>
      </c>
    </row>
    <row r="24" spans="1:5" x14ac:dyDescent="0.25">
      <c r="A24" s="2" t="s">
        <v>103</v>
      </c>
      <c r="B24" s="8">
        <v>-93672</v>
      </c>
      <c r="C24" s="8">
        <v>-44780</v>
      </c>
      <c r="D24" s="8">
        <v>-82149</v>
      </c>
      <c r="E24" s="8">
        <v>-11654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94</v>
      </c>
      <c r="B1" s="7" t="s">
        <v>2</v>
      </c>
      <c r="C1" s="7" t="s">
        <v>27</v>
      </c>
    </row>
    <row r="2" spans="1:3" ht="30" x14ac:dyDescent="0.25">
      <c r="A2" s="1" t="s">
        <v>26</v>
      </c>
      <c r="B2" s="7"/>
      <c r="C2" s="7"/>
    </row>
    <row r="3" spans="1:3" x14ac:dyDescent="0.25">
      <c r="A3" s="3" t="s">
        <v>1195</v>
      </c>
      <c r="B3" s="4" t="s">
        <v>4</v>
      </c>
      <c r="C3" s="4" t="s">
        <v>4</v>
      </c>
    </row>
    <row r="4" spans="1:3" x14ac:dyDescent="0.25">
      <c r="A4" s="2" t="s">
        <v>282</v>
      </c>
      <c r="B4" s="8">
        <v>1264971</v>
      </c>
      <c r="C4" s="8">
        <v>806420</v>
      </c>
    </row>
    <row r="5" spans="1:3" ht="45" x14ac:dyDescent="0.25">
      <c r="A5" s="2" t="s">
        <v>1196</v>
      </c>
      <c r="B5" s="4">
        <v>0</v>
      </c>
      <c r="C5" s="4" t="s">
        <v>4</v>
      </c>
    </row>
    <row r="6" spans="1:3" x14ac:dyDescent="0.25">
      <c r="A6" s="2" t="s">
        <v>286</v>
      </c>
      <c r="B6" s="4" t="s">
        <v>4</v>
      </c>
      <c r="C6" s="4" t="s">
        <v>4</v>
      </c>
    </row>
    <row r="7" spans="1:3" x14ac:dyDescent="0.25">
      <c r="A7" s="3" t="s">
        <v>1195</v>
      </c>
      <c r="B7" s="4" t="s">
        <v>4</v>
      </c>
      <c r="C7" s="4" t="s">
        <v>4</v>
      </c>
    </row>
    <row r="8" spans="1:3" x14ac:dyDescent="0.25">
      <c r="A8" s="2" t="s">
        <v>281</v>
      </c>
      <c r="B8" s="6">
        <v>1260429</v>
      </c>
      <c r="C8" s="6">
        <v>802495</v>
      </c>
    </row>
    <row r="9" spans="1:3" x14ac:dyDescent="0.25">
      <c r="A9" s="2" t="s">
        <v>282</v>
      </c>
      <c r="B9" s="6">
        <v>1264971</v>
      </c>
      <c r="C9" s="6">
        <v>806420</v>
      </c>
    </row>
    <row r="10" spans="1:3" ht="30" x14ac:dyDescent="0.25">
      <c r="A10" s="2" t="s">
        <v>283</v>
      </c>
      <c r="B10" s="8">
        <v>161464</v>
      </c>
      <c r="C10" s="8">
        <v>9272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97</v>
      </c>
      <c r="B1" s="7" t="s">
        <v>63</v>
      </c>
      <c r="C1" s="7"/>
      <c r="D1" s="7" t="s">
        <v>1</v>
      </c>
      <c r="E1" s="7"/>
    </row>
    <row r="2" spans="1:5" ht="30" x14ac:dyDescent="0.25">
      <c r="A2" s="1" t="s">
        <v>26</v>
      </c>
      <c r="B2" s="1" t="s">
        <v>2</v>
      </c>
      <c r="C2" s="1" t="s">
        <v>64</v>
      </c>
      <c r="D2" s="1" t="s">
        <v>2</v>
      </c>
      <c r="E2" s="1" t="s">
        <v>64</v>
      </c>
    </row>
    <row r="3" spans="1:5" x14ac:dyDescent="0.25">
      <c r="A3" s="1"/>
      <c r="B3" s="1" t="s">
        <v>1198</v>
      </c>
      <c r="C3" s="1" t="s">
        <v>1198</v>
      </c>
      <c r="D3" s="1" t="s">
        <v>1198</v>
      </c>
      <c r="E3" s="1" t="s">
        <v>1198</v>
      </c>
    </row>
    <row r="4" spans="1:5" x14ac:dyDescent="0.25">
      <c r="A4" s="2" t="s">
        <v>286</v>
      </c>
      <c r="B4" s="4" t="s">
        <v>4</v>
      </c>
      <c r="C4" s="4" t="s">
        <v>4</v>
      </c>
      <c r="D4" s="4" t="s">
        <v>4</v>
      </c>
      <c r="E4" s="4" t="s">
        <v>4</v>
      </c>
    </row>
    <row r="5" spans="1:5" ht="45" x14ac:dyDescent="0.25">
      <c r="A5" s="3" t="s">
        <v>1199</v>
      </c>
      <c r="B5" s="4" t="s">
        <v>4</v>
      </c>
      <c r="C5" s="4" t="s">
        <v>4</v>
      </c>
      <c r="D5" s="4" t="s">
        <v>4</v>
      </c>
      <c r="E5" s="4" t="s">
        <v>4</v>
      </c>
    </row>
    <row r="6" spans="1:5" x14ac:dyDescent="0.25">
      <c r="A6" s="2" t="s">
        <v>287</v>
      </c>
      <c r="B6" s="8">
        <v>1224413</v>
      </c>
      <c r="C6" s="8">
        <v>590024</v>
      </c>
      <c r="D6" s="8">
        <v>1072115</v>
      </c>
      <c r="E6" s="8">
        <v>451248</v>
      </c>
    </row>
    <row r="7" spans="1:5" x14ac:dyDescent="0.25">
      <c r="A7" s="2" t="s">
        <v>288</v>
      </c>
      <c r="B7" s="6">
        <v>17109</v>
      </c>
      <c r="C7" s="6">
        <v>8572</v>
      </c>
      <c r="D7" s="6">
        <v>45791</v>
      </c>
      <c r="E7" s="6">
        <v>18470</v>
      </c>
    </row>
    <row r="8" spans="1:5" ht="30" x14ac:dyDescent="0.25">
      <c r="A8" s="3" t="s">
        <v>1200</v>
      </c>
      <c r="B8" s="4" t="s">
        <v>4</v>
      </c>
      <c r="C8" s="4" t="s">
        <v>4</v>
      </c>
      <c r="D8" s="4" t="s">
        <v>4</v>
      </c>
      <c r="E8" s="4" t="s">
        <v>4</v>
      </c>
    </row>
    <row r="9" spans="1:5" x14ac:dyDescent="0.25">
      <c r="A9" s="2" t="s">
        <v>290</v>
      </c>
      <c r="B9" s="6">
        <v>1618</v>
      </c>
      <c r="C9" s="6">
        <v>1634</v>
      </c>
      <c r="D9" s="6">
        <v>5919</v>
      </c>
      <c r="E9" s="6">
        <v>3610</v>
      </c>
    </row>
    <row r="10" spans="1:5" ht="30" x14ac:dyDescent="0.25">
      <c r="A10" s="2" t="s">
        <v>291</v>
      </c>
      <c r="B10" s="6">
        <v>131969</v>
      </c>
      <c r="C10" s="6">
        <v>154492</v>
      </c>
      <c r="D10" s="6">
        <v>467362</v>
      </c>
      <c r="E10" s="6">
        <v>367858</v>
      </c>
    </row>
    <row r="11" spans="1:5" ht="30" x14ac:dyDescent="0.25">
      <c r="A11" s="2" t="s">
        <v>292</v>
      </c>
      <c r="B11" s="6">
        <v>139830</v>
      </c>
      <c r="C11" s="6">
        <v>152073</v>
      </c>
      <c r="D11" s="6">
        <v>488577</v>
      </c>
      <c r="E11" s="6">
        <v>370031</v>
      </c>
    </row>
    <row r="12" spans="1:5" ht="30" x14ac:dyDescent="0.25">
      <c r="A12" s="2" t="s">
        <v>1201</v>
      </c>
      <c r="B12" s="4">
        <v>377</v>
      </c>
      <c r="C12" s="4">
        <v>126</v>
      </c>
      <c r="D12" s="4">
        <v>796</v>
      </c>
      <c r="E12" s="4">
        <v>408</v>
      </c>
    </row>
    <row r="13" spans="1:5" ht="30" x14ac:dyDescent="0.25">
      <c r="A13" s="2" t="s">
        <v>1202</v>
      </c>
      <c r="B13" s="8">
        <v>26030</v>
      </c>
      <c r="C13" s="8">
        <v>12416</v>
      </c>
      <c r="D13" s="8">
        <v>59719</v>
      </c>
      <c r="E13" s="8">
        <v>47418</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36.5703125" bestFit="1" customWidth="1"/>
    <col min="8" max="12" width="14" bestFit="1" customWidth="1"/>
    <col min="13" max="13" width="25.5703125" bestFit="1" customWidth="1"/>
    <col min="14" max="17" width="16.28515625" bestFit="1" customWidth="1"/>
    <col min="18" max="25" width="36.5703125" bestFit="1" customWidth="1"/>
    <col min="26" max="29" width="22.42578125" bestFit="1" customWidth="1"/>
    <col min="30" max="33" width="18.7109375" bestFit="1" customWidth="1"/>
  </cols>
  <sheetData>
    <row r="1" spans="1:33" ht="15" customHeight="1" x14ac:dyDescent="0.25">
      <c r="A1" s="7" t="s">
        <v>1203</v>
      </c>
      <c r="B1" s="7" t="s">
        <v>63</v>
      </c>
      <c r="C1" s="7"/>
      <c r="D1" s="7" t="s">
        <v>1</v>
      </c>
      <c r="E1" s="7"/>
      <c r="F1" s="7"/>
      <c r="G1" s="7"/>
      <c r="H1" s="7" t="s">
        <v>63</v>
      </c>
      <c r="I1" s="7"/>
      <c r="J1" s="7"/>
      <c r="K1" s="7" t="s">
        <v>1</v>
      </c>
      <c r="L1" s="7"/>
      <c r="M1" s="7" t="s">
        <v>63</v>
      </c>
      <c r="N1" s="7"/>
      <c r="O1" s="7"/>
      <c r="P1" s="7" t="s">
        <v>1</v>
      </c>
      <c r="Q1" s="7"/>
      <c r="R1" s="7" t="s">
        <v>63</v>
      </c>
      <c r="S1" s="7"/>
      <c r="T1" s="7" t="s">
        <v>1</v>
      </c>
      <c r="U1" s="7"/>
      <c r="V1" s="7" t="s">
        <v>63</v>
      </c>
      <c r="W1" s="7"/>
      <c r="X1" s="7" t="s">
        <v>1</v>
      </c>
      <c r="Y1" s="7"/>
      <c r="Z1" s="7" t="s">
        <v>63</v>
      </c>
      <c r="AA1" s="7"/>
      <c r="AB1" s="7" t="s">
        <v>1</v>
      </c>
      <c r="AC1" s="7"/>
      <c r="AD1" s="7" t="s">
        <v>63</v>
      </c>
      <c r="AE1" s="7"/>
      <c r="AF1" s="7" t="s">
        <v>1</v>
      </c>
      <c r="AG1" s="7"/>
    </row>
    <row r="2" spans="1:33" x14ac:dyDescent="0.25">
      <c r="A2" s="7"/>
      <c r="B2" s="7" t="s">
        <v>2</v>
      </c>
      <c r="C2" s="7" t="s">
        <v>64</v>
      </c>
      <c r="D2" s="7" t="s">
        <v>2</v>
      </c>
      <c r="E2" s="7" t="s">
        <v>64</v>
      </c>
      <c r="F2" s="7" t="s">
        <v>27</v>
      </c>
      <c r="G2" s="1" t="s">
        <v>27</v>
      </c>
      <c r="H2" s="1" t="s">
        <v>2</v>
      </c>
      <c r="I2" s="1" t="s">
        <v>1154</v>
      </c>
      <c r="J2" s="1" t="s">
        <v>64</v>
      </c>
      <c r="K2" s="1" t="s">
        <v>2</v>
      </c>
      <c r="L2" s="1" t="s">
        <v>64</v>
      </c>
      <c r="M2" s="1" t="s">
        <v>1154</v>
      </c>
      <c r="N2" s="1" t="s">
        <v>2</v>
      </c>
      <c r="O2" s="1" t="s">
        <v>64</v>
      </c>
      <c r="P2" s="1" t="s">
        <v>2</v>
      </c>
      <c r="Q2" s="1" t="s">
        <v>64</v>
      </c>
      <c r="R2" s="1" t="s">
        <v>2</v>
      </c>
      <c r="S2" s="1" t="s">
        <v>64</v>
      </c>
      <c r="T2" s="1" t="s">
        <v>2</v>
      </c>
      <c r="U2" s="1" t="s">
        <v>64</v>
      </c>
      <c r="V2" s="1" t="s">
        <v>2</v>
      </c>
      <c r="W2" s="1" t="s">
        <v>64</v>
      </c>
      <c r="X2" s="1" t="s">
        <v>2</v>
      </c>
      <c r="Y2" s="1" t="s">
        <v>64</v>
      </c>
      <c r="Z2" s="1" t="s">
        <v>2</v>
      </c>
      <c r="AA2" s="1" t="s">
        <v>64</v>
      </c>
      <c r="AB2" s="1" t="s">
        <v>2</v>
      </c>
      <c r="AC2" s="1" t="s">
        <v>64</v>
      </c>
      <c r="AD2" s="1" t="s">
        <v>2</v>
      </c>
      <c r="AE2" s="1" t="s">
        <v>64</v>
      </c>
      <c r="AF2" s="1" t="s">
        <v>2</v>
      </c>
      <c r="AG2" s="1" t="s">
        <v>64</v>
      </c>
    </row>
    <row r="3" spans="1:33" x14ac:dyDescent="0.25">
      <c r="A3" s="7"/>
      <c r="B3" s="7"/>
      <c r="C3" s="7"/>
      <c r="D3" s="7"/>
      <c r="E3" s="7"/>
      <c r="F3" s="7"/>
      <c r="G3" s="1" t="s">
        <v>1204</v>
      </c>
      <c r="H3" s="1" t="s">
        <v>56</v>
      </c>
      <c r="I3" s="1" t="s">
        <v>56</v>
      </c>
      <c r="J3" s="1" t="s">
        <v>56</v>
      </c>
      <c r="K3" s="1" t="s">
        <v>56</v>
      </c>
      <c r="L3" s="1" t="s">
        <v>56</v>
      </c>
      <c r="M3" s="1" t="s">
        <v>56</v>
      </c>
      <c r="N3" s="1" t="s">
        <v>286</v>
      </c>
      <c r="O3" s="1" t="s">
        <v>286</v>
      </c>
      <c r="P3" s="1" t="s">
        <v>286</v>
      </c>
      <c r="Q3" s="1" t="s">
        <v>286</v>
      </c>
      <c r="R3" s="1" t="s">
        <v>286</v>
      </c>
      <c r="S3" s="1" t="s">
        <v>286</v>
      </c>
      <c r="T3" s="1" t="s">
        <v>286</v>
      </c>
      <c r="U3" s="1" t="s">
        <v>286</v>
      </c>
      <c r="V3" s="1" t="s">
        <v>286</v>
      </c>
      <c r="W3" s="1" t="s">
        <v>286</v>
      </c>
      <c r="X3" s="1" t="s">
        <v>286</v>
      </c>
      <c r="Y3" s="1" t="s">
        <v>286</v>
      </c>
      <c r="Z3" s="1" t="s">
        <v>286</v>
      </c>
      <c r="AA3" s="1" t="s">
        <v>286</v>
      </c>
      <c r="AB3" s="1" t="s">
        <v>286</v>
      </c>
      <c r="AC3" s="1" t="s">
        <v>286</v>
      </c>
      <c r="AD3" s="1" t="s">
        <v>1165</v>
      </c>
      <c r="AE3" s="1" t="s">
        <v>1165</v>
      </c>
      <c r="AF3" s="1" t="s">
        <v>1165</v>
      </c>
      <c r="AG3" s="1" t="s">
        <v>1165</v>
      </c>
    </row>
    <row r="4" spans="1:33" ht="30" x14ac:dyDescent="0.25">
      <c r="A4" s="7"/>
      <c r="B4" s="7"/>
      <c r="C4" s="7"/>
      <c r="D4" s="7"/>
      <c r="E4" s="7"/>
      <c r="F4" s="7"/>
      <c r="G4" s="1" t="s">
        <v>1205</v>
      </c>
      <c r="H4" s="1"/>
      <c r="I4" s="1"/>
      <c r="J4" s="1"/>
      <c r="K4" s="1"/>
      <c r="L4" s="1"/>
      <c r="M4" s="1" t="s">
        <v>1206</v>
      </c>
      <c r="N4" s="1"/>
      <c r="O4" s="1"/>
      <c r="P4" s="1"/>
      <c r="Q4" s="1"/>
      <c r="R4" s="1" t="s">
        <v>331</v>
      </c>
      <c r="S4" s="1" t="s">
        <v>331</v>
      </c>
      <c r="T4" s="1" t="s">
        <v>331</v>
      </c>
      <c r="U4" s="1" t="s">
        <v>331</v>
      </c>
      <c r="V4" s="1" t="s">
        <v>332</v>
      </c>
      <c r="W4" s="1" t="s">
        <v>332</v>
      </c>
      <c r="X4" s="1" t="s">
        <v>332</v>
      </c>
      <c r="Y4" s="1" t="s">
        <v>332</v>
      </c>
      <c r="Z4" s="1" t="s">
        <v>333</v>
      </c>
      <c r="AA4" s="1" t="s">
        <v>333</v>
      </c>
      <c r="AB4" s="1" t="s">
        <v>333</v>
      </c>
      <c r="AC4" s="1" t="s">
        <v>333</v>
      </c>
      <c r="AD4" s="1"/>
      <c r="AE4" s="1"/>
      <c r="AF4" s="1"/>
      <c r="AG4" s="1"/>
    </row>
    <row r="5" spans="1:33" x14ac:dyDescent="0.25">
      <c r="A5" s="7"/>
      <c r="B5" s="7"/>
      <c r="C5" s="7"/>
      <c r="D5" s="7"/>
      <c r="E5" s="7"/>
      <c r="F5" s="7"/>
      <c r="G5" s="1"/>
      <c r="H5" s="1"/>
      <c r="I5" s="1"/>
      <c r="J5" s="1"/>
      <c r="K5" s="1"/>
      <c r="L5" s="1"/>
      <c r="M5" s="1" t="s">
        <v>1204</v>
      </c>
      <c r="N5" s="1"/>
      <c r="O5" s="1"/>
      <c r="P5" s="1"/>
      <c r="Q5" s="1"/>
      <c r="R5" s="1"/>
      <c r="S5" s="1"/>
      <c r="T5" s="1"/>
      <c r="U5" s="1"/>
      <c r="V5" s="1"/>
      <c r="W5" s="1"/>
      <c r="X5" s="1"/>
      <c r="Y5" s="1"/>
      <c r="Z5" s="1"/>
      <c r="AA5" s="1"/>
      <c r="AB5" s="1"/>
      <c r="AC5" s="1"/>
      <c r="AD5" s="1"/>
      <c r="AE5" s="1"/>
      <c r="AF5" s="1"/>
      <c r="AG5" s="1"/>
    </row>
    <row r="6" spans="1:33" ht="45" x14ac:dyDescent="0.25">
      <c r="A6" s="3" t="s">
        <v>120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row>
    <row r="7" spans="1:33" x14ac:dyDescent="0.25">
      <c r="A7" s="2" t="s">
        <v>263</v>
      </c>
      <c r="B7" s="8">
        <v>245610000</v>
      </c>
      <c r="C7" s="8">
        <v>91673000</v>
      </c>
      <c r="D7" s="8">
        <v>180136000</v>
      </c>
      <c r="E7" s="8">
        <v>72000000</v>
      </c>
      <c r="F7" s="4" t="s">
        <v>4</v>
      </c>
      <c r="G7" s="4" t="s">
        <v>4</v>
      </c>
      <c r="H7" s="8">
        <v>60250000</v>
      </c>
      <c r="I7" s="8">
        <v>66580000</v>
      </c>
      <c r="J7" s="8">
        <v>41431000</v>
      </c>
      <c r="K7" s="8">
        <v>66580000</v>
      </c>
      <c r="L7" s="8">
        <v>39522000</v>
      </c>
      <c r="M7" s="4" t="s">
        <v>4</v>
      </c>
      <c r="N7" s="8">
        <v>184440000</v>
      </c>
      <c r="O7" s="8">
        <v>49051000</v>
      </c>
      <c r="P7" s="8">
        <v>111296000</v>
      </c>
      <c r="Q7" s="8">
        <v>31471000</v>
      </c>
      <c r="R7" s="4" t="s">
        <v>4</v>
      </c>
      <c r="S7" s="4" t="s">
        <v>4</v>
      </c>
      <c r="T7" s="4" t="s">
        <v>4</v>
      </c>
      <c r="U7" s="4" t="s">
        <v>4</v>
      </c>
      <c r="V7" s="4" t="s">
        <v>4</v>
      </c>
      <c r="W7" s="4" t="s">
        <v>4</v>
      </c>
      <c r="X7" s="4" t="s">
        <v>4</v>
      </c>
      <c r="Y7" s="4" t="s">
        <v>4</v>
      </c>
      <c r="Z7" s="4" t="s">
        <v>4</v>
      </c>
      <c r="AA7" s="4" t="s">
        <v>4</v>
      </c>
      <c r="AB7" s="4" t="s">
        <v>4</v>
      </c>
      <c r="AC7" s="4" t="s">
        <v>4</v>
      </c>
      <c r="AD7" s="8">
        <v>920000</v>
      </c>
      <c r="AE7" s="8">
        <v>1191000</v>
      </c>
      <c r="AF7" s="8">
        <v>2260000</v>
      </c>
      <c r="AG7" s="8">
        <v>1007000</v>
      </c>
    </row>
    <row r="8" spans="1:33" x14ac:dyDescent="0.25">
      <c r="A8" s="2" t="s">
        <v>71</v>
      </c>
      <c r="B8" s="6">
        <v>97414000</v>
      </c>
      <c r="C8" s="6">
        <v>90836000</v>
      </c>
      <c r="D8" s="6">
        <v>262142000</v>
      </c>
      <c r="E8" s="6">
        <v>227430000</v>
      </c>
      <c r="F8" s="4" t="s">
        <v>4</v>
      </c>
      <c r="G8" s="4" t="s">
        <v>4</v>
      </c>
      <c r="H8" s="6">
        <v>39685000</v>
      </c>
      <c r="I8" s="4" t="s">
        <v>4</v>
      </c>
      <c r="J8" s="6">
        <v>29010000</v>
      </c>
      <c r="K8" s="6">
        <v>64282000</v>
      </c>
      <c r="L8" s="6">
        <v>69731000</v>
      </c>
      <c r="M8" s="4" t="s">
        <v>4</v>
      </c>
      <c r="N8" s="6">
        <v>55886000</v>
      </c>
      <c r="O8" s="6">
        <v>59308000</v>
      </c>
      <c r="P8" s="6">
        <v>202094000</v>
      </c>
      <c r="Q8" s="6">
        <v>148509000</v>
      </c>
      <c r="R8" s="6">
        <v>17808000</v>
      </c>
      <c r="S8" s="6">
        <v>19501000</v>
      </c>
      <c r="T8" s="6">
        <v>62968000</v>
      </c>
      <c r="U8" s="6">
        <v>69924000</v>
      </c>
      <c r="V8" s="6">
        <v>21210000</v>
      </c>
      <c r="W8" s="6">
        <v>18015000</v>
      </c>
      <c r="X8" s="6">
        <v>60511000</v>
      </c>
      <c r="Y8" s="6">
        <v>37365000</v>
      </c>
      <c r="Z8" s="6">
        <v>16868000</v>
      </c>
      <c r="AA8" s="6">
        <v>21792000</v>
      </c>
      <c r="AB8" s="6">
        <v>78615000</v>
      </c>
      <c r="AC8" s="6">
        <v>41220000</v>
      </c>
      <c r="AD8" s="6">
        <v>1843000</v>
      </c>
      <c r="AE8" s="6">
        <v>2518000</v>
      </c>
      <c r="AF8" s="6">
        <v>-4234000</v>
      </c>
      <c r="AG8" s="6">
        <v>9190000</v>
      </c>
    </row>
    <row r="9" spans="1:33" x14ac:dyDescent="0.25">
      <c r="A9" s="2" t="s">
        <v>302</v>
      </c>
      <c r="B9" s="6">
        <v>-67292000</v>
      </c>
      <c r="C9" s="6">
        <v>-62278000</v>
      </c>
      <c r="D9" s="6">
        <v>-233560000</v>
      </c>
      <c r="E9" s="6">
        <v>-205505000</v>
      </c>
      <c r="F9" s="4" t="s">
        <v>4</v>
      </c>
      <c r="G9" s="4" t="s">
        <v>4</v>
      </c>
      <c r="H9" s="6">
        <v>-32527000</v>
      </c>
      <c r="I9" s="6">
        <v>-13300000</v>
      </c>
      <c r="J9" s="6">
        <v>-26797000</v>
      </c>
      <c r="K9" s="6">
        <v>-106161000</v>
      </c>
      <c r="L9" s="6">
        <v>-82035000</v>
      </c>
      <c r="M9" s="6">
        <v>-13300000</v>
      </c>
      <c r="N9" s="6">
        <v>-32733000</v>
      </c>
      <c r="O9" s="6">
        <v>-31432000</v>
      </c>
      <c r="P9" s="6">
        <v>-120061000</v>
      </c>
      <c r="Q9" s="6">
        <v>-107496000</v>
      </c>
      <c r="R9" s="4" t="s">
        <v>4</v>
      </c>
      <c r="S9" s="4" t="s">
        <v>4</v>
      </c>
      <c r="T9" s="4" t="s">
        <v>4</v>
      </c>
      <c r="U9" s="4" t="s">
        <v>4</v>
      </c>
      <c r="V9" s="4" t="s">
        <v>4</v>
      </c>
      <c r="W9" s="4" t="s">
        <v>4</v>
      </c>
      <c r="X9" s="4" t="s">
        <v>4</v>
      </c>
      <c r="Y9" s="4" t="s">
        <v>4</v>
      </c>
      <c r="Z9" s="4" t="s">
        <v>4</v>
      </c>
      <c r="AA9" s="4" t="s">
        <v>4</v>
      </c>
      <c r="AB9" s="4" t="s">
        <v>4</v>
      </c>
      <c r="AC9" s="4" t="s">
        <v>4</v>
      </c>
      <c r="AD9" s="6">
        <v>-2032000</v>
      </c>
      <c r="AE9" s="6">
        <v>-4049000</v>
      </c>
      <c r="AF9" s="6">
        <v>-7338000</v>
      </c>
      <c r="AG9" s="6">
        <v>-15974000</v>
      </c>
    </row>
    <row r="10" spans="1:33" x14ac:dyDescent="0.25">
      <c r="A10" s="2" t="s">
        <v>307</v>
      </c>
      <c r="B10" s="6">
        <v>3753000</v>
      </c>
      <c r="C10" s="6">
        <v>12837000</v>
      </c>
      <c r="D10" s="6">
        <v>70767000</v>
      </c>
      <c r="E10" s="6">
        <v>40444000</v>
      </c>
      <c r="F10" s="4" t="s">
        <v>4</v>
      </c>
      <c r="G10" s="4" t="s">
        <v>4</v>
      </c>
      <c r="H10" s="6">
        <v>2135000</v>
      </c>
      <c r="I10" s="4" t="s">
        <v>4</v>
      </c>
      <c r="J10" s="6">
        <v>7865000</v>
      </c>
      <c r="K10" s="6">
        <v>44842000</v>
      </c>
      <c r="L10" s="6">
        <v>25398000</v>
      </c>
      <c r="M10" s="4" t="s">
        <v>4</v>
      </c>
      <c r="N10" s="6">
        <v>1324000</v>
      </c>
      <c r="O10" s="6">
        <v>2545000</v>
      </c>
      <c r="P10" s="6">
        <v>15588000</v>
      </c>
      <c r="Q10" s="6">
        <v>6988000</v>
      </c>
      <c r="R10" s="4" t="s">
        <v>4</v>
      </c>
      <c r="S10" s="4" t="s">
        <v>4</v>
      </c>
      <c r="T10" s="4" t="s">
        <v>4</v>
      </c>
      <c r="U10" s="4" t="s">
        <v>4</v>
      </c>
      <c r="V10" s="4" t="s">
        <v>4</v>
      </c>
      <c r="W10" s="4" t="s">
        <v>4</v>
      </c>
      <c r="X10" s="4" t="s">
        <v>4</v>
      </c>
      <c r="Y10" s="4" t="s">
        <v>4</v>
      </c>
      <c r="Z10" s="4" t="s">
        <v>4</v>
      </c>
      <c r="AA10" s="4" t="s">
        <v>4</v>
      </c>
      <c r="AB10" s="4" t="s">
        <v>4</v>
      </c>
      <c r="AC10" s="4" t="s">
        <v>4</v>
      </c>
      <c r="AD10" s="6">
        <v>294000</v>
      </c>
      <c r="AE10" s="6">
        <v>2427000</v>
      </c>
      <c r="AF10" s="6">
        <v>10337000</v>
      </c>
      <c r="AG10" s="6">
        <v>8058000</v>
      </c>
    </row>
    <row r="11" spans="1:33" ht="30" x14ac:dyDescent="0.25">
      <c r="A11" s="2" t="s">
        <v>1208</v>
      </c>
      <c r="B11" s="4" t="s">
        <v>4</v>
      </c>
      <c r="C11" s="4" t="s">
        <v>4</v>
      </c>
      <c r="D11" s="4" t="s">
        <v>4</v>
      </c>
      <c r="E11" s="6">
        <v>-1301000</v>
      </c>
      <c r="F11" s="4" t="s">
        <v>4</v>
      </c>
      <c r="G11" s="4" t="s">
        <v>4</v>
      </c>
      <c r="H11" s="4" t="s">
        <v>4</v>
      </c>
      <c r="I11" s="4" t="s">
        <v>4</v>
      </c>
      <c r="J11" s="4" t="s">
        <v>4</v>
      </c>
      <c r="K11" s="4" t="s">
        <v>4</v>
      </c>
      <c r="L11" s="6">
        <v>-1107000</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6">
        <v>-194000</v>
      </c>
    </row>
    <row r="12" spans="1:33" x14ac:dyDescent="0.25">
      <c r="A12" s="2" t="s">
        <v>275</v>
      </c>
      <c r="B12" s="6">
        <v>279485000</v>
      </c>
      <c r="C12" s="6">
        <v>133068000</v>
      </c>
      <c r="D12" s="6">
        <v>279485000</v>
      </c>
      <c r="E12" s="6">
        <v>133068000</v>
      </c>
      <c r="F12" s="4" t="s">
        <v>4</v>
      </c>
      <c r="G12" s="4" t="s">
        <v>4</v>
      </c>
      <c r="H12" s="6">
        <v>69543000</v>
      </c>
      <c r="I12" s="4" t="s">
        <v>4</v>
      </c>
      <c r="J12" s="6">
        <v>51509000</v>
      </c>
      <c r="K12" s="6">
        <v>69543000</v>
      </c>
      <c r="L12" s="6">
        <v>51509000</v>
      </c>
      <c r="M12" s="4" t="s">
        <v>4</v>
      </c>
      <c r="N12" s="6">
        <v>208917000</v>
      </c>
      <c r="O12" s="6">
        <v>79472000</v>
      </c>
      <c r="P12" s="6">
        <v>208917000</v>
      </c>
      <c r="Q12" s="6">
        <v>79472000</v>
      </c>
      <c r="R12" s="4" t="s">
        <v>4</v>
      </c>
      <c r="S12" s="4" t="s">
        <v>4</v>
      </c>
      <c r="T12" s="4" t="s">
        <v>4</v>
      </c>
      <c r="U12" s="4" t="s">
        <v>4</v>
      </c>
      <c r="V12" s="4" t="s">
        <v>4</v>
      </c>
      <c r="W12" s="4" t="s">
        <v>4</v>
      </c>
      <c r="X12" s="4" t="s">
        <v>4</v>
      </c>
      <c r="Y12" s="4" t="s">
        <v>4</v>
      </c>
      <c r="Z12" s="4" t="s">
        <v>4</v>
      </c>
      <c r="AA12" s="4" t="s">
        <v>4</v>
      </c>
      <c r="AB12" s="4" t="s">
        <v>4</v>
      </c>
      <c r="AC12" s="4" t="s">
        <v>4</v>
      </c>
      <c r="AD12" s="6">
        <v>1025000</v>
      </c>
      <c r="AE12" s="6">
        <v>2087000</v>
      </c>
      <c r="AF12" s="6">
        <v>1025000</v>
      </c>
      <c r="AG12" s="6">
        <v>2087000</v>
      </c>
    </row>
    <row r="13" spans="1:33" ht="45" x14ac:dyDescent="0.25">
      <c r="A13" s="2" t="s">
        <v>1156</v>
      </c>
      <c r="B13" s="4" t="s">
        <v>4</v>
      </c>
      <c r="C13" s="4" t="s">
        <v>4</v>
      </c>
      <c r="D13" s="4" t="s">
        <v>4</v>
      </c>
      <c r="E13" s="4" t="s">
        <v>4</v>
      </c>
      <c r="F13" s="4" t="s">
        <v>4</v>
      </c>
      <c r="G13" s="4" t="s">
        <v>4</v>
      </c>
      <c r="H13" s="4" t="s">
        <v>4</v>
      </c>
      <c r="I13" s="4" t="s">
        <v>4</v>
      </c>
      <c r="J13" s="4" t="s">
        <v>4</v>
      </c>
      <c r="K13" s="4" t="s">
        <v>4</v>
      </c>
      <c r="L13" s="4" t="s">
        <v>4</v>
      </c>
      <c r="M13" s="4" t="s">
        <v>1157</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row>
    <row r="14" spans="1:33" ht="45" x14ac:dyDescent="0.25">
      <c r="A14" s="2" t="s">
        <v>1209</v>
      </c>
      <c r="B14" s="4" t="s">
        <v>4</v>
      </c>
      <c r="C14" s="4" t="s">
        <v>4</v>
      </c>
      <c r="D14" s="4" t="s">
        <v>4</v>
      </c>
      <c r="E14" s="4" t="s">
        <v>4</v>
      </c>
      <c r="F14" s="4" t="s">
        <v>4</v>
      </c>
      <c r="G14" s="4" t="s">
        <v>4</v>
      </c>
      <c r="H14" s="4" t="s">
        <v>4</v>
      </c>
      <c r="I14" s="4">
        <v>0.05</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row>
    <row r="15" spans="1:33" ht="45" x14ac:dyDescent="0.25">
      <c r="A15" s="2" t="s">
        <v>1210</v>
      </c>
      <c r="B15" s="4" t="s">
        <v>4</v>
      </c>
      <c r="C15" s="4" t="s">
        <v>4</v>
      </c>
      <c r="D15" s="6">
        <v>41200000</v>
      </c>
      <c r="E15" s="4" t="s">
        <v>4</v>
      </c>
      <c r="F15" s="4" t="s">
        <v>4</v>
      </c>
      <c r="G15" s="4" t="s">
        <v>4</v>
      </c>
      <c r="H15" s="4" t="s">
        <v>4</v>
      </c>
      <c r="I15" s="4" t="s">
        <v>4</v>
      </c>
      <c r="J15" s="4" t="s">
        <v>4</v>
      </c>
      <c r="K15" s="6">
        <v>25400000</v>
      </c>
      <c r="L15" s="4" t="s">
        <v>4</v>
      </c>
      <c r="M15" s="4" t="s">
        <v>4</v>
      </c>
      <c r="N15" s="4" t="s">
        <v>4</v>
      </c>
      <c r="O15" s="4" t="s">
        <v>4</v>
      </c>
      <c r="P15" s="6">
        <v>9900000</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6">
        <v>5900000</v>
      </c>
      <c r="AG15" s="4" t="s">
        <v>4</v>
      </c>
    </row>
    <row r="16" spans="1:33" ht="45" x14ac:dyDescent="0.25">
      <c r="A16" s="2" t="s">
        <v>1211</v>
      </c>
      <c r="B16" s="4" t="s">
        <v>4</v>
      </c>
      <c r="C16" s="4" t="s">
        <v>4</v>
      </c>
      <c r="D16" s="6">
        <v>7780000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row>
    <row r="17" spans="1:33" ht="45" x14ac:dyDescent="0.25">
      <c r="A17" s="2" t="s">
        <v>1145</v>
      </c>
      <c r="B17" s="6">
        <v>87800000</v>
      </c>
      <c r="C17" s="4" t="s">
        <v>4</v>
      </c>
      <c r="D17" s="6">
        <v>87800000</v>
      </c>
      <c r="E17" s="4" t="s">
        <v>4</v>
      </c>
      <c r="F17" s="6">
        <v>14700000</v>
      </c>
      <c r="G17" s="6">
        <v>4700000</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row>
    <row r="18" spans="1:33" ht="30" x14ac:dyDescent="0.25">
      <c r="A18" s="3" t="s">
        <v>121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row>
    <row r="19" spans="1:33" ht="30" x14ac:dyDescent="0.25">
      <c r="A19" s="2" t="s">
        <v>332</v>
      </c>
      <c r="B19" s="4" t="s">
        <v>4</v>
      </c>
      <c r="C19" s="4" t="s">
        <v>4</v>
      </c>
      <c r="D19" s="4" t="s">
        <v>4</v>
      </c>
      <c r="E19" s="4" t="s">
        <v>4</v>
      </c>
      <c r="F19" s="4" t="s">
        <v>4</v>
      </c>
      <c r="G19" s="4" t="s">
        <v>4</v>
      </c>
      <c r="H19" s="4" t="s">
        <v>4</v>
      </c>
      <c r="I19" s="4" t="s">
        <v>4</v>
      </c>
      <c r="J19" s="4" t="s">
        <v>4</v>
      </c>
      <c r="K19" s="4" t="s">
        <v>4</v>
      </c>
      <c r="L19" s="4" t="s">
        <v>4</v>
      </c>
      <c r="M19" s="4" t="s">
        <v>4</v>
      </c>
      <c r="N19" s="8">
        <v>9873000</v>
      </c>
      <c r="O19" s="8">
        <v>9362000</v>
      </c>
      <c r="P19" s="8">
        <v>31501000</v>
      </c>
      <c r="Q19" s="8">
        <v>28712000</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row>
  </sheetData>
  <mergeCells count="21">
    <mergeCell ref="Z1:AA1"/>
    <mergeCell ref="AB1:AC1"/>
    <mergeCell ref="AD1:AE1"/>
    <mergeCell ref="AF1:AG1"/>
    <mergeCell ref="B2:B5"/>
    <mergeCell ref="C2:C5"/>
    <mergeCell ref="D2:D5"/>
    <mergeCell ref="E2:E5"/>
    <mergeCell ref="F2:F5"/>
    <mergeCell ref="M1:O1"/>
    <mergeCell ref="P1:Q1"/>
    <mergeCell ref="R1:S1"/>
    <mergeCell ref="T1:U1"/>
    <mergeCell ref="V1:W1"/>
    <mergeCell ref="X1:Y1"/>
    <mergeCell ref="A1:A5"/>
    <mergeCell ref="B1:C1"/>
    <mergeCell ref="D1:E1"/>
    <mergeCell ref="F1:G1"/>
    <mergeCell ref="H1:J1"/>
    <mergeCell ref="K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213</v>
      </c>
      <c r="B1" s="7" t="s">
        <v>2</v>
      </c>
      <c r="C1" s="7" t="s">
        <v>1214</v>
      </c>
      <c r="D1" s="7" t="s">
        <v>27</v>
      </c>
      <c r="E1" s="7" t="s">
        <v>64</v>
      </c>
      <c r="F1" s="7" t="s">
        <v>1215</v>
      </c>
      <c r="G1" s="7" t="s">
        <v>1216</v>
      </c>
    </row>
    <row r="2" spans="1:7" ht="30" x14ac:dyDescent="0.25">
      <c r="A2" s="1" t="s">
        <v>26</v>
      </c>
      <c r="B2" s="7"/>
      <c r="C2" s="7"/>
      <c r="D2" s="7"/>
      <c r="E2" s="7"/>
      <c r="F2" s="7"/>
      <c r="G2" s="7"/>
    </row>
    <row r="3" spans="1:7" ht="30" x14ac:dyDescent="0.25">
      <c r="A3" s="3" t="s">
        <v>343</v>
      </c>
      <c r="B3" s="4" t="s">
        <v>4</v>
      </c>
      <c r="C3" s="4" t="s">
        <v>4</v>
      </c>
      <c r="D3" s="4" t="s">
        <v>4</v>
      </c>
      <c r="E3" s="4" t="s">
        <v>4</v>
      </c>
      <c r="F3" s="4" t="s">
        <v>4</v>
      </c>
      <c r="G3" s="4" t="s">
        <v>4</v>
      </c>
    </row>
    <row r="4" spans="1:7" x14ac:dyDescent="0.25">
      <c r="A4" s="2" t="s">
        <v>344</v>
      </c>
      <c r="B4" s="8">
        <v>72018</v>
      </c>
      <c r="C4" s="4" t="s">
        <v>4</v>
      </c>
      <c r="D4" s="8">
        <v>70440</v>
      </c>
      <c r="E4" s="4" t="s">
        <v>4</v>
      </c>
      <c r="F4" s="4" t="s">
        <v>4</v>
      </c>
      <c r="G4" s="4" t="s">
        <v>4</v>
      </c>
    </row>
    <row r="5" spans="1:7" ht="45" x14ac:dyDescent="0.25">
      <c r="A5" s="2" t="s">
        <v>345</v>
      </c>
      <c r="B5" s="6">
        <v>46003</v>
      </c>
      <c r="C5" s="4" t="s">
        <v>4</v>
      </c>
      <c r="D5" s="6">
        <v>16973</v>
      </c>
      <c r="E5" s="4" t="s">
        <v>4</v>
      </c>
      <c r="F5" s="4" t="s">
        <v>4</v>
      </c>
      <c r="G5" s="4" t="s">
        <v>4</v>
      </c>
    </row>
    <row r="6" spans="1:7" ht="30" x14ac:dyDescent="0.25">
      <c r="A6" s="2" t="s">
        <v>346</v>
      </c>
      <c r="B6" s="6">
        <v>161464</v>
      </c>
      <c r="C6" s="4" t="s">
        <v>4</v>
      </c>
      <c r="D6" s="6">
        <v>92723</v>
      </c>
      <c r="E6" s="4" t="s">
        <v>4</v>
      </c>
      <c r="F6" s="4" t="s">
        <v>4</v>
      </c>
      <c r="G6" s="4" t="s">
        <v>4</v>
      </c>
    </row>
    <row r="7" spans="1:7" x14ac:dyDescent="0.25">
      <c r="A7" s="2" t="s">
        <v>105</v>
      </c>
      <c r="B7" s="6">
        <v>279485</v>
      </c>
      <c r="C7" s="6">
        <v>245610</v>
      </c>
      <c r="D7" s="6">
        <v>180136</v>
      </c>
      <c r="E7" s="6">
        <v>133068</v>
      </c>
      <c r="F7" s="6">
        <v>91673</v>
      </c>
      <c r="G7" s="6">
        <v>72000</v>
      </c>
    </row>
    <row r="8" spans="1:7" x14ac:dyDescent="0.25">
      <c r="A8" s="3" t="s">
        <v>347</v>
      </c>
      <c r="B8" s="4" t="s">
        <v>4</v>
      </c>
      <c r="C8" s="4" t="s">
        <v>4</v>
      </c>
      <c r="D8" s="4" t="s">
        <v>4</v>
      </c>
      <c r="E8" s="4" t="s">
        <v>4</v>
      </c>
      <c r="F8" s="4" t="s">
        <v>4</v>
      </c>
      <c r="G8" s="4" t="s">
        <v>4</v>
      </c>
    </row>
    <row r="9" spans="1:7" x14ac:dyDescent="0.25">
      <c r="A9" s="2" t="s">
        <v>344</v>
      </c>
      <c r="B9" s="6">
        <v>8655154</v>
      </c>
      <c r="C9" s="4" t="s">
        <v>4</v>
      </c>
      <c r="D9" s="6">
        <v>9499542</v>
      </c>
      <c r="E9" s="4" t="s">
        <v>4</v>
      </c>
      <c r="F9" s="4" t="s">
        <v>4</v>
      </c>
      <c r="G9" s="4" t="s">
        <v>4</v>
      </c>
    </row>
    <row r="10" spans="1:7" ht="30" x14ac:dyDescent="0.25">
      <c r="A10" s="2" t="s">
        <v>332</v>
      </c>
      <c r="B10" s="6">
        <v>1328686</v>
      </c>
      <c r="C10" s="4" t="s">
        <v>4</v>
      </c>
      <c r="D10" s="6">
        <v>1390765</v>
      </c>
      <c r="E10" s="4" t="s">
        <v>4</v>
      </c>
      <c r="F10" s="4" t="s">
        <v>4</v>
      </c>
      <c r="G10" s="4" t="s">
        <v>4</v>
      </c>
    </row>
    <row r="11" spans="1:7" x14ac:dyDescent="0.25">
      <c r="A11" s="2" t="s">
        <v>333</v>
      </c>
      <c r="B11" s="6">
        <v>1264971</v>
      </c>
      <c r="C11" s="4" t="s">
        <v>4</v>
      </c>
      <c r="D11" s="6">
        <v>806420</v>
      </c>
      <c r="E11" s="4" t="s">
        <v>4</v>
      </c>
      <c r="F11" s="4" t="s">
        <v>4</v>
      </c>
      <c r="G11" s="4" t="s">
        <v>4</v>
      </c>
    </row>
    <row r="12" spans="1:7" x14ac:dyDescent="0.25">
      <c r="A12" s="2" t="s">
        <v>35</v>
      </c>
      <c r="B12" s="6">
        <v>11248811</v>
      </c>
      <c r="C12" s="4" t="s">
        <v>4</v>
      </c>
      <c r="D12" s="6">
        <v>11696727</v>
      </c>
      <c r="E12" s="4" t="s">
        <v>4</v>
      </c>
      <c r="F12" s="4" t="s">
        <v>4</v>
      </c>
      <c r="G12" s="4" t="s">
        <v>4</v>
      </c>
    </row>
    <row r="13" spans="1:7" x14ac:dyDescent="0.25">
      <c r="A13" s="2" t="s">
        <v>56</v>
      </c>
      <c r="B13" s="4" t="s">
        <v>4</v>
      </c>
      <c r="C13" s="4" t="s">
        <v>4</v>
      </c>
      <c r="D13" s="4" t="s">
        <v>4</v>
      </c>
      <c r="E13" s="4" t="s">
        <v>4</v>
      </c>
      <c r="F13" s="4" t="s">
        <v>4</v>
      </c>
      <c r="G13" s="4" t="s">
        <v>4</v>
      </c>
    </row>
    <row r="14" spans="1:7" ht="30" x14ac:dyDescent="0.25">
      <c r="A14" s="3" t="s">
        <v>343</v>
      </c>
      <c r="B14" s="4" t="s">
        <v>4</v>
      </c>
      <c r="C14" s="4" t="s">
        <v>4</v>
      </c>
      <c r="D14" s="4" t="s">
        <v>4</v>
      </c>
      <c r="E14" s="4" t="s">
        <v>4</v>
      </c>
      <c r="F14" s="4" t="s">
        <v>4</v>
      </c>
      <c r="G14" s="4" t="s">
        <v>4</v>
      </c>
    </row>
    <row r="15" spans="1:7" x14ac:dyDescent="0.25">
      <c r="A15" s="2" t="s">
        <v>344</v>
      </c>
      <c r="B15" s="6">
        <v>69543</v>
      </c>
      <c r="C15" s="4" t="s">
        <v>4</v>
      </c>
      <c r="D15" s="6">
        <v>66580</v>
      </c>
      <c r="E15" s="4" t="s">
        <v>4</v>
      </c>
      <c r="F15" s="4" t="s">
        <v>4</v>
      </c>
      <c r="G15" s="4" t="s">
        <v>4</v>
      </c>
    </row>
    <row r="16" spans="1:7" x14ac:dyDescent="0.25">
      <c r="A16" s="2" t="s">
        <v>105</v>
      </c>
      <c r="B16" s="6">
        <v>69543</v>
      </c>
      <c r="C16" s="4" t="s">
        <v>4</v>
      </c>
      <c r="D16" s="6">
        <v>66580</v>
      </c>
      <c r="E16" s="4" t="s">
        <v>4</v>
      </c>
      <c r="F16" s="4" t="s">
        <v>4</v>
      </c>
      <c r="G16" s="4" t="s">
        <v>4</v>
      </c>
    </row>
    <row r="17" spans="1:7" x14ac:dyDescent="0.25">
      <c r="A17" s="3" t="s">
        <v>347</v>
      </c>
      <c r="B17" s="4" t="s">
        <v>4</v>
      </c>
      <c r="C17" s="4" t="s">
        <v>4</v>
      </c>
      <c r="D17" s="4" t="s">
        <v>4</v>
      </c>
      <c r="E17" s="4" t="s">
        <v>4</v>
      </c>
      <c r="F17" s="4" t="s">
        <v>4</v>
      </c>
      <c r="G17" s="4" t="s">
        <v>4</v>
      </c>
    </row>
    <row r="18" spans="1:7" x14ac:dyDescent="0.25">
      <c r="A18" s="2" t="s">
        <v>344</v>
      </c>
      <c r="B18" s="6">
        <v>3019806</v>
      </c>
      <c r="C18" s="4" t="s">
        <v>4</v>
      </c>
      <c r="D18" s="6">
        <v>2649732</v>
      </c>
      <c r="E18" s="4" t="s">
        <v>4</v>
      </c>
      <c r="F18" s="4" t="s">
        <v>4</v>
      </c>
      <c r="G18" s="4" t="s">
        <v>4</v>
      </c>
    </row>
    <row r="19" spans="1:7" x14ac:dyDescent="0.25">
      <c r="A19" s="2" t="s">
        <v>35</v>
      </c>
      <c r="B19" s="6">
        <v>3019806</v>
      </c>
      <c r="C19" s="4" t="s">
        <v>4</v>
      </c>
      <c r="D19" s="6">
        <v>2649732</v>
      </c>
      <c r="E19" s="4" t="s">
        <v>4</v>
      </c>
      <c r="F19" s="4" t="s">
        <v>4</v>
      </c>
      <c r="G19" s="4" t="s">
        <v>4</v>
      </c>
    </row>
    <row r="20" spans="1:7" x14ac:dyDescent="0.25">
      <c r="A20" s="2" t="s">
        <v>286</v>
      </c>
      <c r="B20" s="4" t="s">
        <v>4</v>
      </c>
      <c r="C20" s="4" t="s">
        <v>4</v>
      </c>
      <c r="D20" s="4" t="s">
        <v>4</v>
      </c>
      <c r="E20" s="4" t="s">
        <v>4</v>
      </c>
      <c r="F20" s="4" t="s">
        <v>4</v>
      </c>
      <c r="G20" s="4" t="s">
        <v>4</v>
      </c>
    </row>
    <row r="21" spans="1:7" ht="30" x14ac:dyDescent="0.25">
      <c r="A21" s="3" t="s">
        <v>343</v>
      </c>
      <c r="B21" s="4" t="s">
        <v>4</v>
      </c>
      <c r="C21" s="4" t="s">
        <v>4</v>
      </c>
      <c r="D21" s="4" t="s">
        <v>4</v>
      </c>
      <c r="E21" s="4" t="s">
        <v>4</v>
      </c>
      <c r="F21" s="4" t="s">
        <v>4</v>
      </c>
      <c r="G21" s="4" t="s">
        <v>4</v>
      </c>
    </row>
    <row r="22" spans="1:7" x14ac:dyDescent="0.25">
      <c r="A22" s="2" t="s">
        <v>344</v>
      </c>
      <c r="B22" s="6">
        <v>1450</v>
      </c>
      <c r="C22" s="4" t="s">
        <v>4</v>
      </c>
      <c r="D22" s="6">
        <v>1600</v>
      </c>
      <c r="E22" s="4" t="s">
        <v>4</v>
      </c>
      <c r="F22" s="4" t="s">
        <v>4</v>
      </c>
      <c r="G22" s="4" t="s">
        <v>4</v>
      </c>
    </row>
    <row r="23" spans="1:7" ht="45" x14ac:dyDescent="0.25">
      <c r="A23" s="2" t="s">
        <v>345</v>
      </c>
      <c r="B23" s="6">
        <v>46003</v>
      </c>
      <c r="C23" s="4" t="s">
        <v>4</v>
      </c>
      <c r="D23" s="6">
        <v>16973</v>
      </c>
      <c r="E23" s="4" t="s">
        <v>4</v>
      </c>
      <c r="F23" s="4" t="s">
        <v>4</v>
      </c>
      <c r="G23" s="4" t="s">
        <v>4</v>
      </c>
    </row>
    <row r="24" spans="1:7" ht="30" x14ac:dyDescent="0.25">
      <c r="A24" s="2" t="s">
        <v>346</v>
      </c>
      <c r="B24" s="6">
        <v>161464</v>
      </c>
      <c r="C24" s="4" t="s">
        <v>4</v>
      </c>
      <c r="D24" s="6">
        <v>92723</v>
      </c>
      <c r="E24" s="4" t="s">
        <v>4</v>
      </c>
      <c r="F24" s="4" t="s">
        <v>4</v>
      </c>
      <c r="G24" s="4" t="s">
        <v>4</v>
      </c>
    </row>
    <row r="25" spans="1:7" x14ac:dyDescent="0.25">
      <c r="A25" s="2" t="s">
        <v>105</v>
      </c>
      <c r="B25" s="6">
        <v>208917</v>
      </c>
      <c r="C25" s="4" t="s">
        <v>4</v>
      </c>
      <c r="D25" s="6">
        <v>111296</v>
      </c>
      <c r="E25" s="4" t="s">
        <v>4</v>
      </c>
      <c r="F25" s="4" t="s">
        <v>4</v>
      </c>
      <c r="G25" s="4" t="s">
        <v>4</v>
      </c>
    </row>
    <row r="26" spans="1:7" x14ac:dyDescent="0.25">
      <c r="A26" s="3" t="s">
        <v>347</v>
      </c>
      <c r="B26" s="4" t="s">
        <v>4</v>
      </c>
      <c r="C26" s="4" t="s">
        <v>4</v>
      </c>
      <c r="D26" s="4" t="s">
        <v>4</v>
      </c>
      <c r="E26" s="4" t="s">
        <v>4</v>
      </c>
      <c r="F26" s="4" t="s">
        <v>4</v>
      </c>
      <c r="G26" s="4" t="s">
        <v>4</v>
      </c>
    </row>
    <row r="27" spans="1:7" x14ac:dyDescent="0.25">
      <c r="A27" s="2" t="s">
        <v>344</v>
      </c>
      <c r="B27" s="6">
        <v>5517460</v>
      </c>
      <c r="C27" s="4" t="s">
        <v>4</v>
      </c>
      <c r="D27" s="6">
        <v>6641453</v>
      </c>
      <c r="E27" s="4" t="s">
        <v>4</v>
      </c>
      <c r="F27" s="4" t="s">
        <v>4</v>
      </c>
      <c r="G27" s="4" t="s">
        <v>4</v>
      </c>
    </row>
    <row r="28" spans="1:7" ht="30" x14ac:dyDescent="0.25">
      <c r="A28" s="2" t="s">
        <v>332</v>
      </c>
      <c r="B28" s="6">
        <v>1328686</v>
      </c>
      <c r="C28" s="4" t="s">
        <v>4</v>
      </c>
      <c r="D28" s="6">
        <v>1390765</v>
      </c>
      <c r="E28" s="4" t="s">
        <v>4</v>
      </c>
      <c r="F28" s="4" t="s">
        <v>4</v>
      </c>
      <c r="G28" s="4" t="s">
        <v>4</v>
      </c>
    </row>
    <row r="29" spans="1:7" x14ac:dyDescent="0.25">
      <c r="A29" s="2" t="s">
        <v>333</v>
      </c>
      <c r="B29" s="6">
        <v>1264971</v>
      </c>
      <c r="C29" s="4" t="s">
        <v>4</v>
      </c>
      <c r="D29" s="6">
        <v>806420</v>
      </c>
      <c r="E29" s="4" t="s">
        <v>4</v>
      </c>
      <c r="F29" s="4" t="s">
        <v>4</v>
      </c>
      <c r="G29" s="4" t="s">
        <v>4</v>
      </c>
    </row>
    <row r="30" spans="1:7" x14ac:dyDescent="0.25">
      <c r="A30" s="2" t="s">
        <v>35</v>
      </c>
      <c r="B30" s="6">
        <v>8111117</v>
      </c>
      <c r="C30" s="4" t="s">
        <v>4</v>
      </c>
      <c r="D30" s="6">
        <v>8838638</v>
      </c>
      <c r="E30" s="4" t="s">
        <v>4</v>
      </c>
      <c r="F30" s="4" t="s">
        <v>4</v>
      </c>
      <c r="G30" s="4" t="s">
        <v>4</v>
      </c>
    </row>
    <row r="31" spans="1:7" x14ac:dyDescent="0.25">
      <c r="A31" s="2" t="s">
        <v>1165</v>
      </c>
      <c r="B31" s="4" t="s">
        <v>4</v>
      </c>
      <c r="C31" s="4" t="s">
        <v>4</v>
      </c>
      <c r="D31" s="4" t="s">
        <v>4</v>
      </c>
      <c r="E31" s="4" t="s">
        <v>4</v>
      </c>
      <c r="F31" s="4" t="s">
        <v>4</v>
      </c>
      <c r="G31" s="4" t="s">
        <v>4</v>
      </c>
    </row>
    <row r="32" spans="1:7" ht="30" x14ac:dyDescent="0.25">
      <c r="A32" s="3" t="s">
        <v>343</v>
      </c>
      <c r="B32" s="4" t="s">
        <v>4</v>
      </c>
      <c r="C32" s="4" t="s">
        <v>4</v>
      </c>
      <c r="D32" s="4" t="s">
        <v>4</v>
      </c>
      <c r="E32" s="4" t="s">
        <v>4</v>
      </c>
      <c r="F32" s="4" t="s">
        <v>4</v>
      </c>
      <c r="G32" s="4" t="s">
        <v>4</v>
      </c>
    </row>
    <row r="33" spans="1:7" x14ac:dyDescent="0.25">
      <c r="A33" s="2" t="s">
        <v>344</v>
      </c>
      <c r="B33" s="6">
        <v>1025</v>
      </c>
      <c r="C33" s="4" t="s">
        <v>4</v>
      </c>
      <c r="D33" s="6">
        <v>2260</v>
      </c>
      <c r="E33" s="4" t="s">
        <v>4</v>
      </c>
      <c r="F33" s="4" t="s">
        <v>4</v>
      </c>
      <c r="G33" s="4" t="s">
        <v>4</v>
      </c>
    </row>
    <row r="34" spans="1:7" x14ac:dyDescent="0.25">
      <c r="A34" s="2" t="s">
        <v>105</v>
      </c>
      <c r="B34" s="6">
        <v>1025</v>
      </c>
      <c r="C34" s="4" t="s">
        <v>4</v>
      </c>
      <c r="D34" s="6">
        <v>2260</v>
      </c>
      <c r="E34" s="4" t="s">
        <v>4</v>
      </c>
      <c r="F34" s="4" t="s">
        <v>4</v>
      </c>
      <c r="G34" s="4" t="s">
        <v>4</v>
      </c>
    </row>
    <row r="35" spans="1:7" x14ac:dyDescent="0.25">
      <c r="A35" s="3" t="s">
        <v>347</v>
      </c>
      <c r="B35" s="4" t="s">
        <v>4</v>
      </c>
      <c r="C35" s="4" t="s">
        <v>4</v>
      </c>
      <c r="D35" s="4" t="s">
        <v>4</v>
      </c>
      <c r="E35" s="4" t="s">
        <v>4</v>
      </c>
      <c r="F35" s="4" t="s">
        <v>4</v>
      </c>
      <c r="G35" s="4" t="s">
        <v>4</v>
      </c>
    </row>
    <row r="36" spans="1:7" x14ac:dyDescent="0.25">
      <c r="A36" s="2" t="s">
        <v>344</v>
      </c>
      <c r="B36" s="6">
        <v>117888</v>
      </c>
      <c r="C36" s="4" t="s">
        <v>4</v>
      </c>
      <c r="D36" s="6">
        <v>208357</v>
      </c>
      <c r="E36" s="4" t="s">
        <v>4</v>
      </c>
      <c r="F36" s="4" t="s">
        <v>4</v>
      </c>
      <c r="G36" s="4" t="s">
        <v>4</v>
      </c>
    </row>
    <row r="37" spans="1:7" x14ac:dyDescent="0.25">
      <c r="A37" s="2" t="s">
        <v>35</v>
      </c>
      <c r="B37" s="8">
        <v>117888</v>
      </c>
      <c r="C37" s="4" t="s">
        <v>4</v>
      </c>
      <c r="D37" s="8">
        <v>208357</v>
      </c>
      <c r="E37" s="4" t="s">
        <v>4</v>
      </c>
      <c r="F37" s="4" t="s">
        <v>4</v>
      </c>
      <c r="G37" s="4" t="s">
        <v>4</v>
      </c>
    </row>
  </sheetData>
  <mergeCells count="6">
    <mergeCell ref="B1:B2"/>
    <mergeCell ref="C1:C2"/>
    <mergeCell ref="D1:D2"/>
    <mergeCell ref="E1:E2"/>
    <mergeCell ref="F1:F2"/>
    <mergeCell ref="G1:G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6" width="12.28515625" bestFit="1" customWidth="1"/>
  </cols>
  <sheetData>
    <row r="1" spans="1:6" ht="15" customHeight="1" x14ac:dyDescent="0.25">
      <c r="A1" s="7" t="s">
        <v>1217</v>
      </c>
      <c r="B1" s="7" t="s">
        <v>63</v>
      </c>
      <c r="C1" s="7"/>
      <c r="D1" s="7"/>
      <c r="E1" s="7" t="s">
        <v>1</v>
      </c>
      <c r="F1" s="7"/>
    </row>
    <row r="2" spans="1:6" x14ac:dyDescent="0.25">
      <c r="A2" s="7"/>
      <c r="B2" s="1" t="s">
        <v>2</v>
      </c>
      <c r="C2" s="1" t="s">
        <v>64</v>
      </c>
      <c r="D2" s="7" t="s">
        <v>1218</v>
      </c>
      <c r="E2" s="1" t="s">
        <v>2</v>
      </c>
      <c r="F2" s="1" t="s">
        <v>64</v>
      </c>
    </row>
    <row r="3" spans="1:6" x14ac:dyDescent="0.25">
      <c r="A3" s="7"/>
      <c r="B3" s="1" t="s">
        <v>1198</v>
      </c>
      <c r="C3" s="1" t="s">
        <v>1198</v>
      </c>
      <c r="D3" s="7"/>
      <c r="E3" s="1" t="s">
        <v>1198</v>
      </c>
      <c r="F3" s="1" t="s">
        <v>1198</v>
      </c>
    </row>
    <row r="4" spans="1:6" x14ac:dyDescent="0.25">
      <c r="A4" s="3" t="s">
        <v>348</v>
      </c>
      <c r="B4" s="4" t="s">
        <v>4</v>
      </c>
      <c r="C4" s="4" t="s">
        <v>4</v>
      </c>
      <c r="D4" s="4" t="s">
        <v>4</v>
      </c>
      <c r="E4" s="4" t="s">
        <v>4</v>
      </c>
      <c r="F4" s="4" t="s">
        <v>4</v>
      </c>
    </row>
    <row r="5" spans="1:6" ht="30" x14ac:dyDescent="0.25">
      <c r="A5" s="2" t="s">
        <v>1219</v>
      </c>
      <c r="B5" s="4" t="s">
        <v>4</v>
      </c>
      <c r="C5" s="8">
        <v>103100000</v>
      </c>
      <c r="D5" s="8">
        <v>77800000</v>
      </c>
      <c r="E5" s="4" t="s">
        <v>4</v>
      </c>
      <c r="F5" s="4" t="s">
        <v>4</v>
      </c>
    </row>
    <row r="6" spans="1:6" ht="75" x14ac:dyDescent="0.25">
      <c r="A6" s="2" t="s">
        <v>1220</v>
      </c>
      <c r="B6" s="4" t="s">
        <v>4</v>
      </c>
      <c r="C6" s="6">
        <v>6500000</v>
      </c>
      <c r="D6" s="4" t="s">
        <v>4</v>
      </c>
      <c r="E6" s="4" t="s">
        <v>4</v>
      </c>
      <c r="F6" s="6">
        <v>4500000</v>
      </c>
    </row>
    <row r="7" spans="1:6" ht="45" x14ac:dyDescent="0.25">
      <c r="A7" s="2" t="s">
        <v>1221</v>
      </c>
      <c r="B7" s="4" t="s">
        <v>4</v>
      </c>
      <c r="C7" s="6">
        <v>123000000</v>
      </c>
      <c r="D7" s="4" t="s">
        <v>4</v>
      </c>
      <c r="E7" s="4" t="s">
        <v>4</v>
      </c>
      <c r="F7" s="6">
        <v>171000000</v>
      </c>
    </row>
    <row r="8" spans="1:6" ht="45" x14ac:dyDescent="0.25">
      <c r="A8" s="2" t="s">
        <v>1222</v>
      </c>
      <c r="B8" s="4">
        <v>2</v>
      </c>
      <c r="C8" s="4">
        <v>5</v>
      </c>
      <c r="D8" s="4" t="s">
        <v>4</v>
      </c>
      <c r="E8" s="4">
        <v>19</v>
      </c>
      <c r="F8" s="4">
        <v>6</v>
      </c>
    </row>
    <row r="9" spans="1:6" ht="45" x14ac:dyDescent="0.25">
      <c r="A9" s="2" t="s">
        <v>1223</v>
      </c>
      <c r="B9" s="6">
        <v>300000</v>
      </c>
      <c r="C9" s="6">
        <v>1000000</v>
      </c>
      <c r="D9" s="4" t="s">
        <v>4</v>
      </c>
      <c r="E9" s="6">
        <v>2800000</v>
      </c>
      <c r="F9" s="6">
        <v>1100000</v>
      </c>
    </row>
    <row r="10" spans="1:6" ht="30" x14ac:dyDescent="0.25">
      <c r="A10" s="2" t="s">
        <v>1224</v>
      </c>
      <c r="B10" s="4" t="s">
        <v>4</v>
      </c>
      <c r="C10" s="4" t="s">
        <v>4</v>
      </c>
      <c r="D10" s="4" t="s">
        <v>4</v>
      </c>
      <c r="E10" s="4">
        <v>0</v>
      </c>
      <c r="F10" s="4" t="s">
        <v>4</v>
      </c>
    </row>
    <row r="11" spans="1:6" ht="30" x14ac:dyDescent="0.25">
      <c r="A11" s="3" t="s">
        <v>1225</v>
      </c>
      <c r="B11" s="4" t="s">
        <v>4</v>
      </c>
      <c r="C11" s="4" t="s">
        <v>4</v>
      </c>
      <c r="D11" s="4" t="s">
        <v>4</v>
      </c>
      <c r="E11" s="4" t="s">
        <v>4</v>
      </c>
      <c r="F11" s="4" t="s">
        <v>4</v>
      </c>
    </row>
    <row r="12" spans="1:6" x14ac:dyDescent="0.25">
      <c r="A12" s="2" t="s">
        <v>263</v>
      </c>
      <c r="B12" s="6">
        <v>4766000</v>
      </c>
      <c r="C12" s="6">
        <v>1765000</v>
      </c>
      <c r="D12" s="6">
        <v>1648000</v>
      </c>
      <c r="E12" s="6">
        <v>4863000</v>
      </c>
      <c r="F12" s="6">
        <v>1648000</v>
      </c>
    </row>
    <row r="13" spans="1:6" x14ac:dyDescent="0.25">
      <c r="A13" s="2" t="s">
        <v>354</v>
      </c>
      <c r="B13" s="4" t="s">
        <v>4</v>
      </c>
      <c r="C13" s="4" t="s">
        <v>4</v>
      </c>
      <c r="D13" s="4" t="s">
        <v>4</v>
      </c>
      <c r="E13" s="6">
        <v>322000</v>
      </c>
      <c r="F13" s="6">
        <v>117000</v>
      </c>
    </row>
    <row r="14" spans="1:6" x14ac:dyDescent="0.25">
      <c r="A14" s="2" t="s">
        <v>355</v>
      </c>
      <c r="B14" s="6">
        <v>-42000</v>
      </c>
      <c r="C14" s="6">
        <v>-25000</v>
      </c>
      <c r="D14" s="4" t="s">
        <v>4</v>
      </c>
      <c r="E14" s="6">
        <v>-461000</v>
      </c>
      <c r="F14" s="6">
        <v>-25000</v>
      </c>
    </row>
    <row r="15" spans="1:6" x14ac:dyDescent="0.25">
      <c r="A15" s="2" t="s">
        <v>275</v>
      </c>
      <c r="B15" s="8">
        <v>4724000</v>
      </c>
      <c r="C15" s="8">
        <v>1740000</v>
      </c>
      <c r="D15" s="4" t="s">
        <v>4</v>
      </c>
      <c r="E15" s="8">
        <v>4724000</v>
      </c>
      <c r="F15" s="8">
        <v>1740000</v>
      </c>
    </row>
  </sheetData>
  <mergeCells count="4">
    <mergeCell ref="A1:A3"/>
    <mergeCell ref="B1:D1"/>
    <mergeCell ref="E1:F1"/>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7" t="s">
        <v>1226</v>
      </c>
      <c r="B1" s="1" t="s">
        <v>1</v>
      </c>
      <c r="C1" s="1" t="s">
        <v>1159</v>
      </c>
      <c r="D1" s="1"/>
    </row>
    <row r="2" spans="1:4" x14ac:dyDescent="0.25">
      <c r="A2" s="7"/>
      <c r="B2" s="1" t="s">
        <v>2</v>
      </c>
      <c r="C2" s="1" t="s">
        <v>27</v>
      </c>
      <c r="D2" s="1" t="s">
        <v>64</v>
      </c>
    </row>
    <row r="3" spans="1:4" ht="60" x14ac:dyDescent="0.25">
      <c r="A3" s="3" t="s">
        <v>1227</v>
      </c>
      <c r="B3" s="4" t="s">
        <v>4</v>
      </c>
      <c r="C3" s="4" t="s">
        <v>4</v>
      </c>
      <c r="D3" s="4" t="s">
        <v>4</v>
      </c>
    </row>
    <row r="4" spans="1:4" x14ac:dyDescent="0.25">
      <c r="A4" s="2" t="s">
        <v>1228</v>
      </c>
      <c r="B4" s="8">
        <v>553984000</v>
      </c>
      <c r="C4" s="8">
        <v>641994000</v>
      </c>
      <c r="D4" s="4" t="s">
        <v>4</v>
      </c>
    </row>
    <row r="5" spans="1:4" x14ac:dyDescent="0.25">
      <c r="A5" s="2" t="s">
        <v>1229</v>
      </c>
      <c r="B5" s="6">
        <v>17993000</v>
      </c>
      <c r="C5" s="6">
        <v>28342000</v>
      </c>
      <c r="D5" s="4" t="s">
        <v>4</v>
      </c>
    </row>
    <row r="6" spans="1:4" x14ac:dyDescent="0.25">
      <c r="A6" s="2" t="s">
        <v>1230</v>
      </c>
      <c r="B6" s="6">
        <v>-4366000</v>
      </c>
      <c r="C6" s="6">
        <v>-1797000</v>
      </c>
      <c r="D6" s="4" t="s">
        <v>4</v>
      </c>
    </row>
    <row r="7" spans="1:4" x14ac:dyDescent="0.25">
      <c r="A7" s="2" t="s">
        <v>1231</v>
      </c>
      <c r="B7" s="6">
        <v>567611000</v>
      </c>
      <c r="C7" s="6">
        <v>668539000</v>
      </c>
      <c r="D7" s="4" t="s">
        <v>4</v>
      </c>
    </row>
    <row r="8" spans="1:4" x14ac:dyDescent="0.25">
      <c r="A8" s="2" t="s">
        <v>1232</v>
      </c>
      <c r="B8" s="6">
        <v>600000</v>
      </c>
      <c r="C8" s="6">
        <v>600000</v>
      </c>
      <c r="D8" s="6">
        <v>600000</v>
      </c>
    </row>
    <row r="9" spans="1:4" ht="60" x14ac:dyDescent="0.25">
      <c r="A9" s="2" t="s">
        <v>1233</v>
      </c>
      <c r="B9" s="4">
        <v>0</v>
      </c>
      <c r="C9" s="4">
        <v>0</v>
      </c>
      <c r="D9" s="4" t="s">
        <v>4</v>
      </c>
    </row>
    <row r="10" spans="1:4" x14ac:dyDescent="0.25">
      <c r="A10" s="2" t="s">
        <v>371</v>
      </c>
      <c r="B10" s="4" t="s">
        <v>4</v>
      </c>
      <c r="C10" s="4" t="s">
        <v>4</v>
      </c>
      <c r="D10" s="4" t="s">
        <v>4</v>
      </c>
    </row>
    <row r="11" spans="1:4" ht="60" x14ac:dyDescent="0.25">
      <c r="A11" s="3" t="s">
        <v>1227</v>
      </c>
      <c r="B11" s="4" t="s">
        <v>4</v>
      </c>
      <c r="C11" s="4" t="s">
        <v>4</v>
      </c>
      <c r="D11" s="4" t="s">
        <v>4</v>
      </c>
    </row>
    <row r="12" spans="1:4" x14ac:dyDescent="0.25">
      <c r="A12" s="2" t="s">
        <v>1228</v>
      </c>
      <c r="B12" s="6">
        <v>551625000</v>
      </c>
      <c r="C12" s="6">
        <v>639616000</v>
      </c>
      <c r="D12" s="4" t="s">
        <v>4</v>
      </c>
    </row>
    <row r="13" spans="1:4" x14ac:dyDescent="0.25">
      <c r="A13" s="2" t="s">
        <v>1229</v>
      </c>
      <c r="B13" s="6">
        <v>17947000</v>
      </c>
      <c r="C13" s="6">
        <v>28312000</v>
      </c>
      <c r="D13" s="4" t="s">
        <v>4</v>
      </c>
    </row>
    <row r="14" spans="1:4" x14ac:dyDescent="0.25">
      <c r="A14" s="2" t="s">
        <v>1230</v>
      </c>
      <c r="B14" s="6">
        <v>-4286000</v>
      </c>
      <c r="C14" s="6">
        <v>-1744000</v>
      </c>
      <c r="D14" s="4" t="s">
        <v>4</v>
      </c>
    </row>
    <row r="15" spans="1:4" x14ac:dyDescent="0.25">
      <c r="A15" s="2" t="s">
        <v>1231</v>
      </c>
      <c r="B15" s="6">
        <v>565286000</v>
      </c>
      <c r="C15" s="6">
        <v>666184000</v>
      </c>
      <c r="D15" s="4" t="s">
        <v>4</v>
      </c>
    </row>
    <row r="16" spans="1:4" ht="30" x14ac:dyDescent="0.25">
      <c r="A16" s="2" t="s">
        <v>372</v>
      </c>
      <c r="B16" s="4" t="s">
        <v>4</v>
      </c>
      <c r="C16" s="4" t="s">
        <v>4</v>
      </c>
      <c r="D16" s="4" t="s">
        <v>4</v>
      </c>
    </row>
    <row r="17" spans="1:4" ht="60" x14ac:dyDescent="0.25">
      <c r="A17" s="3" t="s">
        <v>1227</v>
      </c>
      <c r="B17" s="4" t="s">
        <v>4</v>
      </c>
      <c r="C17" s="4" t="s">
        <v>4</v>
      </c>
      <c r="D17" s="4" t="s">
        <v>4</v>
      </c>
    </row>
    <row r="18" spans="1:4" x14ac:dyDescent="0.25">
      <c r="A18" s="2" t="s">
        <v>1228</v>
      </c>
      <c r="B18" s="6">
        <v>73925000</v>
      </c>
      <c r="C18" s="6">
        <v>33955000</v>
      </c>
      <c r="D18" s="4" t="s">
        <v>4</v>
      </c>
    </row>
    <row r="19" spans="1:4" x14ac:dyDescent="0.25">
      <c r="A19" s="2" t="s">
        <v>1229</v>
      </c>
      <c r="B19" s="6">
        <v>1027000</v>
      </c>
      <c r="C19" s="6">
        <v>2487000</v>
      </c>
      <c r="D19" s="4" t="s">
        <v>4</v>
      </c>
    </row>
    <row r="20" spans="1:4" x14ac:dyDescent="0.25">
      <c r="A20" s="2" t="s">
        <v>1230</v>
      </c>
      <c r="B20" s="6">
        <v>-169000</v>
      </c>
      <c r="C20" s="4" t="s">
        <v>4</v>
      </c>
      <c r="D20" s="4" t="s">
        <v>4</v>
      </c>
    </row>
    <row r="21" spans="1:4" x14ac:dyDescent="0.25">
      <c r="A21" s="2" t="s">
        <v>1231</v>
      </c>
      <c r="B21" s="6">
        <v>74783000</v>
      </c>
      <c r="C21" s="6">
        <v>36442000</v>
      </c>
      <c r="D21" s="4" t="s">
        <v>4</v>
      </c>
    </row>
    <row r="22" spans="1:4" ht="30" x14ac:dyDescent="0.25">
      <c r="A22" s="2" t="s">
        <v>374</v>
      </c>
      <c r="B22" s="4" t="s">
        <v>4</v>
      </c>
      <c r="C22" s="4" t="s">
        <v>4</v>
      </c>
      <c r="D22" s="4" t="s">
        <v>4</v>
      </c>
    </row>
    <row r="23" spans="1:4" ht="60" x14ac:dyDescent="0.25">
      <c r="A23" s="3" t="s">
        <v>1227</v>
      </c>
      <c r="B23" s="4" t="s">
        <v>4</v>
      </c>
      <c r="C23" s="4" t="s">
        <v>4</v>
      </c>
      <c r="D23" s="4" t="s">
        <v>4</v>
      </c>
    </row>
    <row r="24" spans="1:4" x14ac:dyDescent="0.25">
      <c r="A24" s="2" t="s">
        <v>1228</v>
      </c>
      <c r="B24" s="6">
        <v>92920000</v>
      </c>
      <c r="C24" s="6">
        <v>135476000</v>
      </c>
      <c r="D24" s="4" t="s">
        <v>4</v>
      </c>
    </row>
    <row r="25" spans="1:4" x14ac:dyDescent="0.25">
      <c r="A25" s="2" t="s">
        <v>1229</v>
      </c>
      <c r="B25" s="6">
        <v>2215000</v>
      </c>
      <c r="C25" s="6">
        <v>4997000</v>
      </c>
      <c r="D25" s="4" t="s">
        <v>4</v>
      </c>
    </row>
    <row r="26" spans="1:4" x14ac:dyDescent="0.25">
      <c r="A26" s="2" t="s">
        <v>1230</v>
      </c>
      <c r="B26" s="6">
        <v>-161000</v>
      </c>
      <c r="C26" s="6">
        <v>-249000</v>
      </c>
      <c r="D26" s="4" t="s">
        <v>4</v>
      </c>
    </row>
    <row r="27" spans="1:4" x14ac:dyDescent="0.25">
      <c r="A27" s="2" t="s">
        <v>1231</v>
      </c>
      <c r="B27" s="6">
        <v>94974000</v>
      </c>
      <c r="C27" s="6">
        <v>140224000</v>
      </c>
      <c r="D27" s="4" t="s">
        <v>4</v>
      </c>
    </row>
    <row r="28" spans="1:4" x14ac:dyDescent="0.25">
      <c r="A28" s="2" t="s">
        <v>376</v>
      </c>
      <c r="B28" s="4" t="s">
        <v>4</v>
      </c>
      <c r="C28" s="4" t="s">
        <v>4</v>
      </c>
      <c r="D28" s="4" t="s">
        <v>4</v>
      </c>
    </row>
    <row r="29" spans="1:4" ht="60" x14ac:dyDescent="0.25">
      <c r="A29" s="3" t="s">
        <v>1227</v>
      </c>
      <c r="B29" s="4" t="s">
        <v>4</v>
      </c>
      <c r="C29" s="4" t="s">
        <v>4</v>
      </c>
      <c r="D29" s="4" t="s">
        <v>4</v>
      </c>
    </row>
    <row r="30" spans="1:4" x14ac:dyDescent="0.25">
      <c r="A30" s="2" t="s">
        <v>1228</v>
      </c>
      <c r="B30" s="6">
        <v>218569000</v>
      </c>
      <c r="C30" s="6">
        <v>278555000</v>
      </c>
      <c r="D30" s="4" t="s">
        <v>4</v>
      </c>
    </row>
    <row r="31" spans="1:4" x14ac:dyDescent="0.25">
      <c r="A31" s="2" t="s">
        <v>1229</v>
      </c>
      <c r="B31" s="6">
        <v>6342000</v>
      </c>
      <c r="C31" s="6">
        <v>10514000</v>
      </c>
      <c r="D31" s="4" t="s">
        <v>4</v>
      </c>
    </row>
    <row r="32" spans="1:4" x14ac:dyDescent="0.25">
      <c r="A32" s="2" t="s">
        <v>1230</v>
      </c>
      <c r="B32" s="6">
        <v>-2271000</v>
      </c>
      <c r="C32" s="6">
        <v>-1380000</v>
      </c>
      <c r="D32" s="4" t="s">
        <v>4</v>
      </c>
    </row>
    <row r="33" spans="1:4" x14ac:dyDescent="0.25">
      <c r="A33" s="2" t="s">
        <v>1231</v>
      </c>
      <c r="B33" s="6">
        <v>222640000</v>
      </c>
      <c r="C33" s="6">
        <v>287689000</v>
      </c>
      <c r="D33" s="4" t="s">
        <v>4</v>
      </c>
    </row>
    <row r="34" spans="1:4" x14ac:dyDescent="0.25">
      <c r="A34" s="2" t="s">
        <v>395</v>
      </c>
      <c r="B34" s="4" t="s">
        <v>4</v>
      </c>
      <c r="C34" s="4" t="s">
        <v>4</v>
      </c>
      <c r="D34" s="4" t="s">
        <v>4</v>
      </c>
    </row>
    <row r="35" spans="1:4" ht="60" x14ac:dyDescent="0.25">
      <c r="A35" s="3" t="s">
        <v>1227</v>
      </c>
      <c r="B35" s="4" t="s">
        <v>4</v>
      </c>
      <c r="C35" s="4" t="s">
        <v>4</v>
      </c>
      <c r="D35" s="4" t="s">
        <v>4</v>
      </c>
    </row>
    <row r="36" spans="1:4" x14ac:dyDescent="0.25">
      <c r="A36" s="2" t="s">
        <v>1228</v>
      </c>
      <c r="B36" s="6">
        <v>134112000</v>
      </c>
      <c r="C36" s="6">
        <v>164308000</v>
      </c>
      <c r="D36" s="4" t="s">
        <v>4</v>
      </c>
    </row>
    <row r="37" spans="1:4" x14ac:dyDescent="0.25">
      <c r="A37" s="2" t="s">
        <v>1229</v>
      </c>
      <c r="B37" s="6">
        <v>6481000</v>
      </c>
      <c r="C37" s="6">
        <v>7948000</v>
      </c>
      <c r="D37" s="4" t="s">
        <v>4</v>
      </c>
    </row>
    <row r="38" spans="1:4" x14ac:dyDescent="0.25">
      <c r="A38" s="2" t="s">
        <v>1230</v>
      </c>
      <c r="B38" s="6">
        <v>-1457000</v>
      </c>
      <c r="C38" s="6">
        <v>-47000</v>
      </c>
      <c r="D38" s="4" t="s">
        <v>4</v>
      </c>
    </row>
    <row r="39" spans="1:4" x14ac:dyDescent="0.25">
      <c r="A39" s="2" t="s">
        <v>1231</v>
      </c>
      <c r="B39" s="6">
        <v>139136000</v>
      </c>
      <c r="C39" s="6">
        <v>172209000</v>
      </c>
      <c r="D39" s="4" t="s">
        <v>4</v>
      </c>
    </row>
    <row r="40" spans="1:4" x14ac:dyDescent="0.25">
      <c r="A40" s="2" t="s">
        <v>397</v>
      </c>
      <c r="B40" s="4" t="s">
        <v>4</v>
      </c>
      <c r="C40" s="4" t="s">
        <v>4</v>
      </c>
      <c r="D40" s="4" t="s">
        <v>4</v>
      </c>
    </row>
    <row r="41" spans="1:4" ht="60" x14ac:dyDescent="0.25">
      <c r="A41" s="3" t="s">
        <v>1227</v>
      </c>
      <c r="B41" s="4" t="s">
        <v>4</v>
      </c>
      <c r="C41" s="4" t="s">
        <v>4</v>
      </c>
      <c r="D41" s="4" t="s">
        <v>4</v>
      </c>
    </row>
    <row r="42" spans="1:4" x14ac:dyDescent="0.25">
      <c r="A42" s="2" t="s">
        <v>1228</v>
      </c>
      <c r="B42" s="6">
        <v>19215000</v>
      </c>
      <c r="C42" s="6">
        <v>11964000</v>
      </c>
      <c r="D42" s="4" t="s">
        <v>4</v>
      </c>
    </row>
    <row r="43" spans="1:4" x14ac:dyDescent="0.25">
      <c r="A43" s="2" t="s">
        <v>1229</v>
      </c>
      <c r="B43" s="6">
        <v>1205000</v>
      </c>
      <c r="C43" s="6">
        <v>1152000</v>
      </c>
      <c r="D43" s="4" t="s">
        <v>4</v>
      </c>
    </row>
    <row r="44" spans="1:4" x14ac:dyDescent="0.25">
      <c r="A44" s="2" t="s">
        <v>1230</v>
      </c>
      <c r="B44" s="6">
        <v>-206000</v>
      </c>
      <c r="C44" s="6">
        <v>-64000</v>
      </c>
      <c r="D44" s="4" t="s">
        <v>4</v>
      </c>
    </row>
    <row r="45" spans="1:4" x14ac:dyDescent="0.25">
      <c r="A45" s="2" t="s">
        <v>1231</v>
      </c>
      <c r="B45" s="6">
        <v>20214000</v>
      </c>
      <c r="C45" s="6">
        <v>13052000</v>
      </c>
      <c r="D45" s="4" t="s">
        <v>4</v>
      </c>
    </row>
    <row r="46" spans="1:4" x14ac:dyDescent="0.25">
      <c r="A46" s="2" t="s">
        <v>399</v>
      </c>
      <c r="B46" s="4" t="s">
        <v>4</v>
      </c>
      <c r="C46" s="4" t="s">
        <v>4</v>
      </c>
      <c r="D46" s="4" t="s">
        <v>4</v>
      </c>
    </row>
    <row r="47" spans="1:4" ht="60" x14ac:dyDescent="0.25">
      <c r="A47" s="3" t="s">
        <v>1227</v>
      </c>
      <c r="B47" s="4" t="s">
        <v>4</v>
      </c>
      <c r="C47" s="4" t="s">
        <v>4</v>
      </c>
      <c r="D47" s="4" t="s">
        <v>4</v>
      </c>
    </row>
    <row r="48" spans="1:4" x14ac:dyDescent="0.25">
      <c r="A48" s="2" t="s">
        <v>1228</v>
      </c>
      <c r="B48" s="6">
        <v>12884000</v>
      </c>
      <c r="C48" s="6">
        <v>15358000</v>
      </c>
      <c r="D48" s="4" t="s">
        <v>4</v>
      </c>
    </row>
    <row r="49" spans="1:4" x14ac:dyDescent="0.25">
      <c r="A49" s="2" t="s">
        <v>1229</v>
      </c>
      <c r="B49" s="6">
        <v>677000</v>
      </c>
      <c r="C49" s="6">
        <v>1214000</v>
      </c>
      <c r="D49" s="4" t="s">
        <v>4</v>
      </c>
    </row>
    <row r="50" spans="1:4" x14ac:dyDescent="0.25">
      <c r="A50" s="2" t="s">
        <v>1230</v>
      </c>
      <c r="B50" s="6">
        <v>-22000</v>
      </c>
      <c r="C50" s="6">
        <v>-4000</v>
      </c>
      <c r="D50" s="4" t="s">
        <v>4</v>
      </c>
    </row>
    <row r="51" spans="1:4" x14ac:dyDescent="0.25">
      <c r="A51" s="2" t="s">
        <v>1231</v>
      </c>
      <c r="B51" s="6">
        <v>13539000</v>
      </c>
      <c r="C51" s="6">
        <v>16568000</v>
      </c>
      <c r="D51" s="4" t="s">
        <v>4</v>
      </c>
    </row>
    <row r="52" spans="1:4" x14ac:dyDescent="0.25">
      <c r="A52" s="2" t="s">
        <v>413</v>
      </c>
      <c r="B52" s="4" t="s">
        <v>4</v>
      </c>
      <c r="C52" s="4" t="s">
        <v>4</v>
      </c>
      <c r="D52" s="4" t="s">
        <v>4</v>
      </c>
    </row>
    <row r="53" spans="1:4" ht="60" x14ac:dyDescent="0.25">
      <c r="A53" s="3" t="s">
        <v>1227</v>
      </c>
      <c r="B53" s="4" t="s">
        <v>4</v>
      </c>
      <c r="C53" s="4" t="s">
        <v>4</v>
      </c>
      <c r="D53" s="4" t="s">
        <v>4</v>
      </c>
    </row>
    <row r="54" spans="1:4" x14ac:dyDescent="0.25">
      <c r="A54" s="2" t="s">
        <v>1228</v>
      </c>
      <c r="B54" s="6">
        <v>1395000</v>
      </c>
      <c r="C54" s="6">
        <v>1404000</v>
      </c>
      <c r="D54" s="4" t="s">
        <v>4</v>
      </c>
    </row>
    <row r="55" spans="1:4" x14ac:dyDescent="0.25">
      <c r="A55" s="2" t="s">
        <v>1229</v>
      </c>
      <c r="B55" s="6">
        <v>46000</v>
      </c>
      <c r="C55" s="4" t="s">
        <v>4</v>
      </c>
      <c r="D55" s="4" t="s">
        <v>4</v>
      </c>
    </row>
    <row r="56" spans="1:4" x14ac:dyDescent="0.25">
      <c r="A56" s="2" t="s">
        <v>1230</v>
      </c>
      <c r="B56" s="6">
        <v>-66000</v>
      </c>
      <c r="C56" s="6">
        <v>-24000</v>
      </c>
      <c r="D56" s="4" t="s">
        <v>4</v>
      </c>
    </row>
    <row r="57" spans="1:4" x14ac:dyDescent="0.25">
      <c r="A57" s="2" t="s">
        <v>1231</v>
      </c>
      <c r="B57" s="6">
        <v>1375000</v>
      </c>
      <c r="C57" s="6">
        <v>1380000</v>
      </c>
      <c r="D57" s="4" t="s">
        <v>4</v>
      </c>
    </row>
    <row r="58" spans="1:4" x14ac:dyDescent="0.25">
      <c r="A58" s="2" t="s">
        <v>388</v>
      </c>
      <c r="B58" s="4" t="s">
        <v>4</v>
      </c>
      <c r="C58" s="4" t="s">
        <v>4</v>
      </c>
      <c r="D58" s="4" t="s">
        <v>4</v>
      </c>
    </row>
    <row r="59" spans="1:4" ht="60" x14ac:dyDescent="0.25">
      <c r="A59" s="3" t="s">
        <v>1227</v>
      </c>
      <c r="B59" s="4" t="s">
        <v>4</v>
      </c>
      <c r="C59" s="4" t="s">
        <v>4</v>
      </c>
      <c r="D59" s="4" t="s">
        <v>4</v>
      </c>
    </row>
    <row r="60" spans="1:4" x14ac:dyDescent="0.25">
      <c r="A60" s="2" t="s">
        <v>1228</v>
      </c>
      <c r="B60" s="6">
        <v>964000</v>
      </c>
      <c r="C60" s="6">
        <v>974000</v>
      </c>
      <c r="D60" s="4" t="s">
        <v>4</v>
      </c>
    </row>
    <row r="61" spans="1:4" x14ac:dyDescent="0.25">
      <c r="A61" s="2" t="s">
        <v>1229</v>
      </c>
      <c r="B61" s="4" t="s">
        <v>4</v>
      </c>
      <c r="C61" s="6">
        <v>30000</v>
      </c>
      <c r="D61" s="4" t="s">
        <v>4</v>
      </c>
    </row>
    <row r="62" spans="1:4" x14ac:dyDescent="0.25">
      <c r="A62" s="2" t="s">
        <v>1230</v>
      </c>
      <c r="B62" s="6">
        <v>-14000</v>
      </c>
      <c r="C62" s="6">
        <v>-29000</v>
      </c>
      <c r="D62" s="4" t="s">
        <v>4</v>
      </c>
    </row>
    <row r="63" spans="1:4" x14ac:dyDescent="0.25">
      <c r="A63" s="2" t="s">
        <v>1231</v>
      </c>
      <c r="B63" s="8">
        <v>950000</v>
      </c>
      <c r="C63" s="8">
        <v>975000</v>
      </c>
      <c r="D63" s="4" t="s">
        <v>4</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234</v>
      </c>
      <c r="B1" s="1" t="s">
        <v>63</v>
      </c>
      <c r="C1" s="7" t="s">
        <v>1</v>
      </c>
      <c r="D1" s="7"/>
      <c r="E1" s="1"/>
    </row>
    <row r="2" spans="1:5" ht="30" x14ac:dyDescent="0.25">
      <c r="A2" s="1" t="s">
        <v>26</v>
      </c>
      <c r="B2" s="1" t="s">
        <v>64</v>
      </c>
      <c r="C2" s="1" t="s">
        <v>2</v>
      </c>
      <c r="D2" s="1" t="s">
        <v>64</v>
      </c>
      <c r="E2" s="1" t="s">
        <v>27</v>
      </c>
    </row>
    <row r="3" spans="1:5" x14ac:dyDescent="0.25">
      <c r="A3" s="3" t="s">
        <v>1231</v>
      </c>
      <c r="B3" s="4" t="s">
        <v>4</v>
      </c>
      <c r="C3" s="4" t="s">
        <v>4</v>
      </c>
      <c r="D3" s="4" t="s">
        <v>4</v>
      </c>
      <c r="E3" s="4" t="s">
        <v>4</v>
      </c>
    </row>
    <row r="4" spans="1:5" x14ac:dyDescent="0.25">
      <c r="A4" s="2" t="s">
        <v>408</v>
      </c>
      <c r="B4" s="4" t="s">
        <v>4</v>
      </c>
      <c r="C4" s="8">
        <v>116162</v>
      </c>
      <c r="D4" s="4" t="s">
        <v>4</v>
      </c>
      <c r="E4" s="8">
        <v>56025</v>
      </c>
    </row>
    <row r="5" spans="1:5" x14ac:dyDescent="0.25">
      <c r="A5" s="2" t="s">
        <v>409</v>
      </c>
      <c r="B5" s="4" t="s">
        <v>4</v>
      </c>
      <c r="C5" s="6">
        <v>8743</v>
      </c>
      <c r="D5" s="4" t="s">
        <v>4</v>
      </c>
      <c r="E5" s="6">
        <v>64388</v>
      </c>
    </row>
    <row r="6" spans="1:5" x14ac:dyDescent="0.25">
      <c r="A6" s="2" t="s">
        <v>105</v>
      </c>
      <c r="B6" s="4" t="s">
        <v>4</v>
      </c>
      <c r="C6" s="6">
        <v>124905</v>
      </c>
      <c r="D6" s="4" t="s">
        <v>4</v>
      </c>
      <c r="E6" s="6">
        <v>120413</v>
      </c>
    </row>
    <row r="7" spans="1:5" x14ac:dyDescent="0.25">
      <c r="A7" s="3" t="s">
        <v>1230</v>
      </c>
      <c r="B7" s="4" t="s">
        <v>4</v>
      </c>
      <c r="C7" s="4" t="s">
        <v>4</v>
      </c>
      <c r="D7" s="4" t="s">
        <v>4</v>
      </c>
      <c r="E7" s="4" t="s">
        <v>4</v>
      </c>
    </row>
    <row r="8" spans="1:5" x14ac:dyDescent="0.25">
      <c r="A8" s="2" t="s">
        <v>408</v>
      </c>
      <c r="B8" s="4" t="s">
        <v>4</v>
      </c>
      <c r="C8" s="6">
        <v>-3962</v>
      </c>
      <c r="D8" s="4" t="s">
        <v>4</v>
      </c>
      <c r="E8" s="4">
        <v>-618</v>
      </c>
    </row>
    <row r="9" spans="1:5" x14ac:dyDescent="0.25">
      <c r="A9" s="2" t="s">
        <v>409</v>
      </c>
      <c r="B9" s="4" t="s">
        <v>4</v>
      </c>
      <c r="C9" s="4">
        <v>-404</v>
      </c>
      <c r="D9" s="4" t="s">
        <v>4</v>
      </c>
      <c r="E9" s="6">
        <v>-1179</v>
      </c>
    </row>
    <row r="10" spans="1:5" x14ac:dyDescent="0.25">
      <c r="A10" s="2" t="s">
        <v>105</v>
      </c>
      <c r="B10" s="4" t="s">
        <v>4</v>
      </c>
      <c r="C10" s="6">
        <v>-4366</v>
      </c>
      <c r="D10" s="4" t="s">
        <v>4</v>
      </c>
      <c r="E10" s="6">
        <v>-1797</v>
      </c>
    </row>
    <row r="11" spans="1:5" ht="30" x14ac:dyDescent="0.25">
      <c r="A11" s="3" t="s">
        <v>1235</v>
      </c>
      <c r="B11" s="4" t="s">
        <v>4</v>
      </c>
      <c r="C11" s="4" t="s">
        <v>4</v>
      </c>
      <c r="D11" s="4" t="s">
        <v>4</v>
      </c>
      <c r="E11" s="4" t="s">
        <v>4</v>
      </c>
    </row>
    <row r="12" spans="1:5" ht="30" x14ac:dyDescent="0.25">
      <c r="A12" s="2" t="s">
        <v>1236</v>
      </c>
      <c r="B12" s="4">
        <v>254</v>
      </c>
      <c r="C12" s="4">
        <v>26</v>
      </c>
      <c r="D12" s="4">
        <v>906</v>
      </c>
      <c r="E12" s="4" t="s">
        <v>4</v>
      </c>
    </row>
    <row r="13" spans="1:5" x14ac:dyDescent="0.25">
      <c r="A13" s="2" t="s">
        <v>371</v>
      </c>
      <c r="B13" s="4" t="s">
        <v>4</v>
      </c>
      <c r="C13" s="4" t="s">
        <v>4</v>
      </c>
      <c r="D13" s="4" t="s">
        <v>4</v>
      </c>
      <c r="E13" s="4" t="s">
        <v>4</v>
      </c>
    </row>
    <row r="14" spans="1:5" x14ac:dyDescent="0.25">
      <c r="A14" s="3" t="s">
        <v>1231</v>
      </c>
      <c r="B14" s="4" t="s">
        <v>4</v>
      </c>
      <c r="C14" s="4" t="s">
        <v>4</v>
      </c>
      <c r="D14" s="4" t="s">
        <v>4</v>
      </c>
      <c r="E14" s="4" t="s">
        <v>4</v>
      </c>
    </row>
    <row r="15" spans="1:5" x14ac:dyDescent="0.25">
      <c r="A15" s="2" t="s">
        <v>408</v>
      </c>
      <c r="B15" s="4" t="s">
        <v>4</v>
      </c>
      <c r="C15" s="6">
        <v>115927</v>
      </c>
      <c r="D15" s="4" t="s">
        <v>4</v>
      </c>
      <c r="E15" s="6">
        <v>55847</v>
      </c>
    </row>
    <row r="16" spans="1:5" x14ac:dyDescent="0.25">
      <c r="A16" s="2" t="s">
        <v>409</v>
      </c>
      <c r="B16" s="4" t="s">
        <v>4</v>
      </c>
      <c r="C16" s="6">
        <v>8743</v>
      </c>
      <c r="D16" s="4" t="s">
        <v>4</v>
      </c>
      <c r="E16" s="6">
        <v>64295</v>
      </c>
    </row>
    <row r="17" spans="1:5" x14ac:dyDescent="0.25">
      <c r="A17" s="2" t="s">
        <v>105</v>
      </c>
      <c r="B17" s="4" t="s">
        <v>4</v>
      </c>
      <c r="C17" s="6">
        <v>124670</v>
      </c>
      <c r="D17" s="4" t="s">
        <v>4</v>
      </c>
      <c r="E17" s="6">
        <v>120142</v>
      </c>
    </row>
    <row r="18" spans="1:5" x14ac:dyDescent="0.25">
      <c r="A18" s="3" t="s">
        <v>1230</v>
      </c>
      <c r="B18" s="4" t="s">
        <v>4</v>
      </c>
      <c r="C18" s="4" t="s">
        <v>4</v>
      </c>
      <c r="D18" s="4" t="s">
        <v>4</v>
      </c>
      <c r="E18" s="4" t="s">
        <v>4</v>
      </c>
    </row>
    <row r="19" spans="1:5" x14ac:dyDescent="0.25">
      <c r="A19" s="2" t="s">
        <v>408</v>
      </c>
      <c r="B19" s="4" t="s">
        <v>4</v>
      </c>
      <c r="C19" s="6">
        <v>-3882</v>
      </c>
      <c r="D19" s="4" t="s">
        <v>4</v>
      </c>
      <c r="E19" s="4">
        <v>-595</v>
      </c>
    </row>
    <row r="20" spans="1:5" x14ac:dyDescent="0.25">
      <c r="A20" s="2" t="s">
        <v>409</v>
      </c>
      <c r="B20" s="4" t="s">
        <v>4</v>
      </c>
      <c r="C20" s="4">
        <v>-404</v>
      </c>
      <c r="D20" s="4" t="s">
        <v>4</v>
      </c>
      <c r="E20" s="6">
        <v>-1149</v>
      </c>
    </row>
    <row r="21" spans="1:5" x14ac:dyDescent="0.25">
      <c r="A21" s="2" t="s">
        <v>105</v>
      </c>
      <c r="B21" s="4" t="s">
        <v>4</v>
      </c>
      <c r="C21" s="6">
        <v>-4286</v>
      </c>
      <c r="D21" s="4" t="s">
        <v>4</v>
      </c>
      <c r="E21" s="6">
        <v>-1744</v>
      </c>
    </row>
    <row r="22" spans="1:5" ht="30" x14ac:dyDescent="0.25">
      <c r="A22" s="2" t="s">
        <v>372</v>
      </c>
      <c r="B22" s="4" t="s">
        <v>4</v>
      </c>
      <c r="C22" s="4" t="s">
        <v>4</v>
      </c>
      <c r="D22" s="4" t="s">
        <v>4</v>
      </c>
      <c r="E22" s="4" t="s">
        <v>4</v>
      </c>
    </row>
    <row r="23" spans="1:5" x14ac:dyDescent="0.25">
      <c r="A23" s="3" t="s">
        <v>1231</v>
      </c>
      <c r="B23" s="4" t="s">
        <v>4</v>
      </c>
      <c r="C23" s="4" t="s">
        <v>4</v>
      </c>
      <c r="D23" s="4" t="s">
        <v>4</v>
      </c>
      <c r="E23" s="4" t="s">
        <v>4</v>
      </c>
    </row>
    <row r="24" spans="1:5" x14ac:dyDescent="0.25">
      <c r="A24" s="2" t="s">
        <v>408</v>
      </c>
      <c r="B24" s="4" t="s">
        <v>4</v>
      </c>
      <c r="C24" s="6">
        <v>19968</v>
      </c>
      <c r="D24" s="4" t="s">
        <v>4</v>
      </c>
      <c r="E24" s="4" t="s">
        <v>4</v>
      </c>
    </row>
    <row r="25" spans="1:5" x14ac:dyDescent="0.25">
      <c r="A25" s="2" t="s">
        <v>105</v>
      </c>
      <c r="B25" s="4" t="s">
        <v>4</v>
      </c>
      <c r="C25" s="6">
        <v>19968</v>
      </c>
      <c r="D25" s="4" t="s">
        <v>4</v>
      </c>
      <c r="E25" s="4" t="s">
        <v>4</v>
      </c>
    </row>
    <row r="26" spans="1:5" x14ac:dyDescent="0.25">
      <c r="A26" s="3" t="s">
        <v>1230</v>
      </c>
      <c r="B26" s="4" t="s">
        <v>4</v>
      </c>
      <c r="C26" s="4" t="s">
        <v>4</v>
      </c>
      <c r="D26" s="4" t="s">
        <v>4</v>
      </c>
      <c r="E26" s="4" t="s">
        <v>4</v>
      </c>
    </row>
    <row r="27" spans="1:5" x14ac:dyDescent="0.25">
      <c r="A27" s="2" t="s">
        <v>408</v>
      </c>
      <c r="B27" s="4" t="s">
        <v>4</v>
      </c>
      <c r="C27" s="4">
        <v>-169</v>
      </c>
      <c r="D27" s="4" t="s">
        <v>4</v>
      </c>
      <c r="E27" s="4" t="s">
        <v>4</v>
      </c>
    </row>
    <row r="28" spans="1:5" x14ac:dyDescent="0.25">
      <c r="A28" s="2" t="s">
        <v>105</v>
      </c>
      <c r="B28" s="4" t="s">
        <v>4</v>
      </c>
      <c r="C28" s="4">
        <v>-169</v>
      </c>
      <c r="D28" s="4" t="s">
        <v>4</v>
      </c>
      <c r="E28" s="4" t="s">
        <v>4</v>
      </c>
    </row>
    <row r="29" spans="1:5" ht="30" x14ac:dyDescent="0.25">
      <c r="A29" s="2" t="s">
        <v>374</v>
      </c>
      <c r="B29" s="4" t="s">
        <v>4</v>
      </c>
      <c r="C29" s="4" t="s">
        <v>4</v>
      </c>
      <c r="D29" s="4" t="s">
        <v>4</v>
      </c>
      <c r="E29" s="4" t="s">
        <v>4</v>
      </c>
    </row>
    <row r="30" spans="1:5" x14ac:dyDescent="0.25">
      <c r="A30" s="3" t="s">
        <v>1231</v>
      </c>
      <c r="B30" s="4" t="s">
        <v>4</v>
      </c>
      <c r="C30" s="4" t="s">
        <v>4</v>
      </c>
      <c r="D30" s="4" t="s">
        <v>4</v>
      </c>
      <c r="E30" s="4" t="s">
        <v>4</v>
      </c>
    </row>
    <row r="31" spans="1:5" x14ac:dyDescent="0.25">
      <c r="A31" s="2" t="s">
        <v>408</v>
      </c>
      <c r="B31" s="4" t="s">
        <v>4</v>
      </c>
      <c r="C31" s="6">
        <v>2603</v>
      </c>
      <c r="D31" s="4" t="s">
        <v>4</v>
      </c>
      <c r="E31" s="6">
        <v>1569</v>
      </c>
    </row>
    <row r="32" spans="1:5" x14ac:dyDescent="0.25">
      <c r="A32" s="2" t="s">
        <v>409</v>
      </c>
      <c r="B32" s="4" t="s">
        <v>4</v>
      </c>
      <c r="C32" s="4" t="s">
        <v>4</v>
      </c>
      <c r="D32" s="4" t="s">
        <v>4</v>
      </c>
      <c r="E32" s="6">
        <v>9646</v>
      </c>
    </row>
    <row r="33" spans="1:5" x14ac:dyDescent="0.25">
      <c r="A33" s="2" t="s">
        <v>105</v>
      </c>
      <c r="B33" s="4" t="s">
        <v>4</v>
      </c>
      <c r="C33" s="6">
        <v>2603</v>
      </c>
      <c r="D33" s="4" t="s">
        <v>4</v>
      </c>
      <c r="E33" s="6">
        <v>11215</v>
      </c>
    </row>
    <row r="34" spans="1:5" x14ac:dyDescent="0.25">
      <c r="A34" s="3" t="s">
        <v>1230</v>
      </c>
      <c r="B34" s="4" t="s">
        <v>4</v>
      </c>
      <c r="C34" s="4" t="s">
        <v>4</v>
      </c>
      <c r="D34" s="4" t="s">
        <v>4</v>
      </c>
      <c r="E34" s="4" t="s">
        <v>4</v>
      </c>
    </row>
    <row r="35" spans="1:5" x14ac:dyDescent="0.25">
      <c r="A35" s="2" t="s">
        <v>408</v>
      </c>
      <c r="B35" s="4" t="s">
        <v>4</v>
      </c>
      <c r="C35" s="4">
        <v>-161</v>
      </c>
      <c r="D35" s="4" t="s">
        <v>4</v>
      </c>
      <c r="E35" s="4">
        <v>-4</v>
      </c>
    </row>
    <row r="36" spans="1:5" x14ac:dyDescent="0.25">
      <c r="A36" s="2" t="s">
        <v>409</v>
      </c>
      <c r="B36" s="4" t="s">
        <v>4</v>
      </c>
      <c r="C36" s="4" t="s">
        <v>4</v>
      </c>
      <c r="D36" s="4" t="s">
        <v>4</v>
      </c>
      <c r="E36" s="4">
        <v>-245</v>
      </c>
    </row>
    <row r="37" spans="1:5" x14ac:dyDescent="0.25">
      <c r="A37" s="2" t="s">
        <v>105</v>
      </c>
      <c r="B37" s="4" t="s">
        <v>4</v>
      </c>
      <c r="C37" s="4">
        <v>-161</v>
      </c>
      <c r="D37" s="4" t="s">
        <v>4</v>
      </c>
      <c r="E37" s="4">
        <v>-249</v>
      </c>
    </row>
    <row r="38" spans="1:5" x14ac:dyDescent="0.25">
      <c r="A38" s="2" t="s">
        <v>376</v>
      </c>
      <c r="B38" s="4" t="s">
        <v>4</v>
      </c>
      <c r="C38" s="4" t="s">
        <v>4</v>
      </c>
      <c r="D38" s="4" t="s">
        <v>4</v>
      </c>
      <c r="E38" s="4" t="s">
        <v>4</v>
      </c>
    </row>
    <row r="39" spans="1:5" x14ac:dyDescent="0.25">
      <c r="A39" s="3" t="s">
        <v>1231</v>
      </c>
      <c r="B39" s="4" t="s">
        <v>4</v>
      </c>
      <c r="C39" s="4" t="s">
        <v>4</v>
      </c>
      <c r="D39" s="4" t="s">
        <v>4</v>
      </c>
      <c r="E39" s="4" t="s">
        <v>4</v>
      </c>
    </row>
    <row r="40" spans="1:5" x14ac:dyDescent="0.25">
      <c r="A40" s="2" t="s">
        <v>408</v>
      </c>
      <c r="B40" s="4" t="s">
        <v>4</v>
      </c>
      <c r="C40" s="6">
        <v>42919</v>
      </c>
      <c r="D40" s="4" t="s">
        <v>4</v>
      </c>
      <c r="E40" s="6">
        <v>23673</v>
      </c>
    </row>
    <row r="41" spans="1:5" x14ac:dyDescent="0.25">
      <c r="A41" s="2" t="s">
        <v>409</v>
      </c>
      <c r="B41" s="4" t="s">
        <v>4</v>
      </c>
      <c r="C41" s="6">
        <v>8712</v>
      </c>
      <c r="D41" s="4" t="s">
        <v>4</v>
      </c>
      <c r="E41" s="6">
        <v>49690</v>
      </c>
    </row>
    <row r="42" spans="1:5" x14ac:dyDescent="0.25">
      <c r="A42" s="2" t="s">
        <v>105</v>
      </c>
      <c r="B42" s="4" t="s">
        <v>4</v>
      </c>
      <c r="C42" s="6">
        <v>51631</v>
      </c>
      <c r="D42" s="4" t="s">
        <v>4</v>
      </c>
      <c r="E42" s="6">
        <v>73363</v>
      </c>
    </row>
    <row r="43" spans="1:5" x14ac:dyDescent="0.25">
      <c r="A43" s="3" t="s">
        <v>1230</v>
      </c>
      <c r="B43" s="4" t="s">
        <v>4</v>
      </c>
      <c r="C43" s="4" t="s">
        <v>4</v>
      </c>
      <c r="D43" s="4" t="s">
        <v>4</v>
      </c>
      <c r="E43" s="4" t="s">
        <v>4</v>
      </c>
    </row>
    <row r="44" spans="1:5" x14ac:dyDescent="0.25">
      <c r="A44" s="2" t="s">
        <v>408</v>
      </c>
      <c r="B44" s="4" t="s">
        <v>4</v>
      </c>
      <c r="C44" s="6">
        <v>-1867</v>
      </c>
      <c r="D44" s="4" t="s">
        <v>4</v>
      </c>
      <c r="E44" s="4">
        <v>-510</v>
      </c>
    </row>
    <row r="45" spans="1:5" x14ac:dyDescent="0.25">
      <c r="A45" s="2" t="s">
        <v>409</v>
      </c>
      <c r="B45" s="4" t="s">
        <v>4</v>
      </c>
      <c r="C45" s="4">
        <v>-404</v>
      </c>
      <c r="D45" s="4" t="s">
        <v>4</v>
      </c>
      <c r="E45" s="4">
        <v>-870</v>
      </c>
    </row>
    <row r="46" spans="1:5" x14ac:dyDescent="0.25">
      <c r="A46" s="2" t="s">
        <v>105</v>
      </c>
      <c r="B46" s="4" t="s">
        <v>4</v>
      </c>
      <c r="C46" s="6">
        <v>-2271</v>
      </c>
      <c r="D46" s="4" t="s">
        <v>4</v>
      </c>
      <c r="E46" s="6">
        <v>-1380</v>
      </c>
    </row>
    <row r="47" spans="1:5" x14ac:dyDescent="0.25">
      <c r="A47" s="2" t="s">
        <v>395</v>
      </c>
      <c r="B47" s="4" t="s">
        <v>4</v>
      </c>
      <c r="C47" s="4" t="s">
        <v>4</v>
      </c>
      <c r="D47" s="4" t="s">
        <v>4</v>
      </c>
      <c r="E47" s="4" t="s">
        <v>4</v>
      </c>
    </row>
    <row r="48" spans="1:5" x14ac:dyDescent="0.25">
      <c r="A48" s="3" t="s">
        <v>1231</v>
      </c>
      <c r="B48" s="4" t="s">
        <v>4</v>
      </c>
      <c r="C48" s="4" t="s">
        <v>4</v>
      </c>
      <c r="D48" s="4" t="s">
        <v>4</v>
      </c>
      <c r="E48" s="4" t="s">
        <v>4</v>
      </c>
    </row>
    <row r="49" spans="1:5" x14ac:dyDescent="0.25">
      <c r="A49" s="2" t="s">
        <v>408</v>
      </c>
      <c r="B49" s="4" t="s">
        <v>4</v>
      </c>
      <c r="C49" s="6">
        <v>39911</v>
      </c>
      <c r="D49" s="4" t="s">
        <v>4</v>
      </c>
      <c r="E49" s="6">
        <v>29101</v>
      </c>
    </row>
    <row r="50" spans="1:5" x14ac:dyDescent="0.25">
      <c r="A50" s="2" t="s">
        <v>409</v>
      </c>
      <c r="B50" s="4" t="s">
        <v>4</v>
      </c>
      <c r="C50" s="4">
        <v>31</v>
      </c>
      <c r="D50" s="4" t="s">
        <v>4</v>
      </c>
      <c r="E50" s="4">
        <v>46</v>
      </c>
    </row>
    <row r="51" spans="1:5" x14ac:dyDescent="0.25">
      <c r="A51" s="2" t="s">
        <v>105</v>
      </c>
      <c r="B51" s="4" t="s">
        <v>4</v>
      </c>
      <c r="C51" s="6">
        <v>39942</v>
      </c>
      <c r="D51" s="4" t="s">
        <v>4</v>
      </c>
      <c r="E51" s="6">
        <v>29147</v>
      </c>
    </row>
    <row r="52" spans="1:5" x14ac:dyDescent="0.25">
      <c r="A52" s="3" t="s">
        <v>1230</v>
      </c>
      <c r="B52" s="4" t="s">
        <v>4</v>
      </c>
      <c r="C52" s="4" t="s">
        <v>4</v>
      </c>
      <c r="D52" s="4" t="s">
        <v>4</v>
      </c>
      <c r="E52" s="4" t="s">
        <v>4</v>
      </c>
    </row>
    <row r="53" spans="1:5" x14ac:dyDescent="0.25">
      <c r="A53" s="2" t="s">
        <v>408</v>
      </c>
      <c r="B53" s="4" t="s">
        <v>4</v>
      </c>
      <c r="C53" s="6">
        <v>-1457</v>
      </c>
      <c r="D53" s="4" t="s">
        <v>4</v>
      </c>
      <c r="E53" s="4">
        <v>-46</v>
      </c>
    </row>
    <row r="54" spans="1:5" x14ac:dyDescent="0.25">
      <c r="A54" s="2" t="s">
        <v>409</v>
      </c>
      <c r="B54" s="4" t="s">
        <v>4</v>
      </c>
      <c r="C54" s="4" t="s">
        <v>4</v>
      </c>
      <c r="D54" s="4" t="s">
        <v>4</v>
      </c>
      <c r="E54" s="4">
        <v>-1</v>
      </c>
    </row>
    <row r="55" spans="1:5" x14ac:dyDescent="0.25">
      <c r="A55" s="2" t="s">
        <v>105</v>
      </c>
      <c r="B55" s="4" t="s">
        <v>4</v>
      </c>
      <c r="C55" s="6">
        <v>-1457</v>
      </c>
      <c r="D55" s="4" t="s">
        <v>4</v>
      </c>
      <c r="E55" s="4">
        <v>-47</v>
      </c>
    </row>
    <row r="56" spans="1:5" ht="30" x14ac:dyDescent="0.25">
      <c r="A56" s="3" t="s">
        <v>1235</v>
      </c>
      <c r="B56" s="4" t="s">
        <v>4</v>
      </c>
      <c r="C56" s="4" t="s">
        <v>4</v>
      </c>
      <c r="D56" s="4" t="s">
        <v>4</v>
      </c>
      <c r="E56" s="4" t="s">
        <v>4</v>
      </c>
    </row>
    <row r="57" spans="1:5" ht="30" x14ac:dyDescent="0.25">
      <c r="A57" s="2" t="s">
        <v>1236</v>
      </c>
      <c r="B57" s="4" t="s">
        <v>4</v>
      </c>
      <c r="C57" s="4">
        <v>26</v>
      </c>
      <c r="D57" s="4" t="s">
        <v>4</v>
      </c>
      <c r="E57" s="4" t="s">
        <v>4</v>
      </c>
    </row>
    <row r="58" spans="1:5" x14ac:dyDescent="0.25">
      <c r="A58" s="2" t="s">
        <v>397</v>
      </c>
      <c r="B58" s="4" t="s">
        <v>4</v>
      </c>
      <c r="C58" s="4" t="s">
        <v>4</v>
      </c>
      <c r="D58" s="4" t="s">
        <v>4</v>
      </c>
      <c r="E58" s="4" t="s">
        <v>4</v>
      </c>
    </row>
    <row r="59" spans="1:5" x14ac:dyDescent="0.25">
      <c r="A59" s="3" t="s">
        <v>1231</v>
      </c>
      <c r="B59" s="4" t="s">
        <v>4</v>
      </c>
      <c r="C59" s="4" t="s">
        <v>4</v>
      </c>
      <c r="D59" s="4" t="s">
        <v>4</v>
      </c>
      <c r="E59" s="4" t="s">
        <v>4</v>
      </c>
    </row>
    <row r="60" spans="1:5" x14ac:dyDescent="0.25">
      <c r="A60" s="2" t="s">
        <v>408</v>
      </c>
      <c r="B60" s="4" t="s">
        <v>4</v>
      </c>
      <c r="C60" s="6">
        <v>7810</v>
      </c>
      <c r="D60" s="4" t="s">
        <v>4</v>
      </c>
      <c r="E60" s="4">
        <v>712</v>
      </c>
    </row>
    <row r="61" spans="1:5" x14ac:dyDescent="0.25">
      <c r="A61" s="2" t="s">
        <v>409</v>
      </c>
      <c r="B61" s="4" t="s">
        <v>4</v>
      </c>
      <c r="C61" s="4" t="s">
        <v>4</v>
      </c>
      <c r="D61" s="4" t="s">
        <v>4</v>
      </c>
      <c r="E61" s="6">
        <v>4913</v>
      </c>
    </row>
    <row r="62" spans="1:5" x14ac:dyDescent="0.25">
      <c r="A62" s="2" t="s">
        <v>105</v>
      </c>
      <c r="B62" s="4" t="s">
        <v>4</v>
      </c>
      <c r="C62" s="6">
        <v>7810</v>
      </c>
      <c r="D62" s="4" t="s">
        <v>4</v>
      </c>
      <c r="E62" s="6">
        <v>5625</v>
      </c>
    </row>
    <row r="63" spans="1:5" x14ac:dyDescent="0.25">
      <c r="A63" s="3" t="s">
        <v>1230</v>
      </c>
      <c r="B63" s="4" t="s">
        <v>4</v>
      </c>
      <c r="C63" s="4" t="s">
        <v>4</v>
      </c>
      <c r="D63" s="4" t="s">
        <v>4</v>
      </c>
      <c r="E63" s="4" t="s">
        <v>4</v>
      </c>
    </row>
    <row r="64" spans="1:5" x14ac:dyDescent="0.25">
      <c r="A64" s="2" t="s">
        <v>408</v>
      </c>
      <c r="B64" s="4" t="s">
        <v>4</v>
      </c>
      <c r="C64" s="4">
        <v>-206</v>
      </c>
      <c r="D64" s="4" t="s">
        <v>4</v>
      </c>
      <c r="E64" s="4">
        <v>-31</v>
      </c>
    </row>
    <row r="65" spans="1:5" x14ac:dyDescent="0.25">
      <c r="A65" s="2" t="s">
        <v>409</v>
      </c>
      <c r="B65" s="4" t="s">
        <v>4</v>
      </c>
      <c r="C65" s="4" t="s">
        <v>4</v>
      </c>
      <c r="D65" s="4" t="s">
        <v>4</v>
      </c>
      <c r="E65" s="4">
        <v>-33</v>
      </c>
    </row>
    <row r="66" spans="1:5" x14ac:dyDescent="0.25">
      <c r="A66" s="2" t="s">
        <v>105</v>
      </c>
      <c r="B66" s="4" t="s">
        <v>4</v>
      </c>
      <c r="C66" s="4">
        <v>-206</v>
      </c>
      <c r="D66" s="4" t="s">
        <v>4</v>
      </c>
      <c r="E66" s="4">
        <v>-64</v>
      </c>
    </row>
    <row r="67" spans="1:5" x14ac:dyDescent="0.25">
      <c r="A67" s="2" t="s">
        <v>399</v>
      </c>
      <c r="B67" s="4" t="s">
        <v>4</v>
      </c>
      <c r="C67" s="4" t="s">
        <v>4</v>
      </c>
      <c r="D67" s="4" t="s">
        <v>4</v>
      </c>
      <c r="E67" s="4" t="s">
        <v>4</v>
      </c>
    </row>
    <row r="68" spans="1:5" x14ac:dyDescent="0.25">
      <c r="A68" s="3" t="s">
        <v>1231</v>
      </c>
      <c r="B68" s="4" t="s">
        <v>4</v>
      </c>
      <c r="C68" s="4" t="s">
        <v>4</v>
      </c>
      <c r="D68" s="4" t="s">
        <v>4</v>
      </c>
      <c r="E68" s="4" t="s">
        <v>4</v>
      </c>
    </row>
    <row r="69" spans="1:5" x14ac:dyDescent="0.25">
      <c r="A69" s="2" t="s">
        <v>408</v>
      </c>
      <c r="B69" s="4" t="s">
        <v>4</v>
      </c>
      <c r="C69" s="6">
        <v>2716</v>
      </c>
      <c r="D69" s="4" t="s">
        <v>4</v>
      </c>
      <c r="E69" s="4">
        <v>792</v>
      </c>
    </row>
    <row r="70" spans="1:5" x14ac:dyDescent="0.25">
      <c r="A70" s="2" t="s">
        <v>105</v>
      </c>
      <c r="B70" s="4" t="s">
        <v>4</v>
      </c>
      <c r="C70" s="6">
        <v>2716</v>
      </c>
      <c r="D70" s="4" t="s">
        <v>4</v>
      </c>
      <c r="E70" s="4">
        <v>792</v>
      </c>
    </row>
    <row r="71" spans="1:5" x14ac:dyDescent="0.25">
      <c r="A71" s="3" t="s">
        <v>1230</v>
      </c>
      <c r="B71" s="4" t="s">
        <v>4</v>
      </c>
      <c r="C71" s="4" t="s">
        <v>4</v>
      </c>
      <c r="D71" s="4" t="s">
        <v>4</v>
      </c>
      <c r="E71" s="4" t="s">
        <v>4</v>
      </c>
    </row>
    <row r="72" spans="1:5" x14ac:dyDescent="0.25">
      <c r="A72" s="2" t="s">
        <v>408</v>
      </c>
      <c r="B72" s="4" t="s">
        <v>4</v>
      </c>
      <c r="C72" s="4">
        <v>-22</v>
      </c>
      <c r="D72" s="4" t="s">
        <v>4</v>
      </c>
      <c r="E72" s="4">
        <v>-4</v>
      </c>
    </row>
    <row r="73" spans="1:5" x14ac:dyDescent="0.25">
      <c r="A73" s="2" t="s">
        <v>105</v>
      </c>
      <c r="B73" s="4" t="s">
        <v>4</v>
      </c>
      <c r="C73" s="4">
        <v>-22</v>
      </c>
      <c r="D73" s="4" t="s">
        <v>4</v>
      </c>
      <c r="E73" s="4">
        <v>-4</v>
      </c>
    </row>
    <row r="74" spans="1:5" x14ac:dyDescent="0.25">
      <c r="A74" s="2" t="s">
        <v>413</v>
      </c>
      <c r="B74" s="4" t="s">
        <v>4</v>
      </c>
      <c r="C74" s="4" t="s">
        <v>4</v>
      </c>
      <c r="D74" s="4" t="s">
        <v>4</v>
      </c>
      <c r="E74" s="4" t="s">
        <v>4</v>
      </c>
    </row>
    <row r="75" spans="1:5" x14ac:dyDescent="0.25">
      <c r="A75" s="3" t="s">
        <v>1231</v>
      </c>
      <c r="B75" s="4" t="s">
        <v>4</v>
      </c>
      <c r="C75" s="4" t="s">
        <v>4</v>
      </c>
      <c r="D75" s="4" t="s">
        <v>4</v>
      </c>
      <c r="E75" s="4" t="s">
        <v>4</v>
      </c>
    </row>
    <row r="76" spans="1:5" x14ac:dyDescent="0.25">
      <c r="A76" s="2" t="s">
        <v>408</v>
      </c>
      <c r="B76" s="4" t="s">
        <v>4</v>
      </c>
      <c r="C76" s="4">
        <v>135</v>
      </c>
      <c r="D76" s="4" t="s">
        <v>4</v>
      </c>
      <c r="E76" s="4">
        <v>178</v>
      </c>
    </row>
    <row r="77" spans="1:5" x14ac:dyDescent="0.25">
      <c r="A77" s="2" t="s">
        <v>409</v>
      </c>
      <c r="B77" s="4" t="s">
        <v>4</v>
      </c>
      <c r="C77" s="4" t="s">
        <v>4</v>
      </c>
      <c r="D77" s="4" t="s">
        <v>4</v>
      </c>
      <c r="E77" s="4">
        <v>8</v>
      </c>
    </row>
    <row r="78" spans="1:5" x14ac:dyDescent="0.25">
      <c r="A78" s="2" t="s">
        <v>105</v>
      </c>
      <c r="B78" s="4" t="s">
        <v>4</v>
      </c>
      <c r="C78" s="4">
        <v>135</v>
      </c>
      <c r="D78" s="4" t="s">
        <v>4</v>
      </c>
      <c r="E78" s="4">
        <v>186</v>
      </c>
    </row>
    <row r="79" spans="1:5" x14ac:dyDescent="0.25">
      <c r="A79" s="3" t="s">
        <v>1230</v>
      </c>
      <c r="B79" s="4" t="s">
        <v>4</v>
      </c>
      <c r="C79" s="4" t="s">
        <v>4</v>
      </c>
      <c r="D79" s="4" t="s">
        <v>4</v>
      </c>
      <c r="E79" s="4" t="s">
        <v>4</v>
      </c>
    </row>
    <row r="80" spans="1:5" x14ac:dyDescent="0.25">
      <c r="A80" s="2" t="s">
        <v>408</v>
      </c>
      <c r="B80" s="4" t="s">
        <v>4</v>
      </c>
      <c r="C80" s="4">
        <v>-66</v>
      </c>
      <c r="D80" s="4" t="s">
        <v>4</v>
      </c>
      <c r="E80" s="4">
        <v>-23</v>
      </c>
    </row>
    <row r="81" spans="1:5" x14ac:dyDescent="0.25">
      <c r="A81" s="2" t="s">
        <v>409</v>
      </c>
      <c r="B81" s="4" t="s">
        <v>4</v>
      </c>
      <c r="C81" s="4" t="s">
        <v>4</v>
      </c>
      <c r="D81" s="4" t="s">
        <v>4</v>
      </c>
      <c r="E81" s="4">
        <v>-1</v>
      </c>
    </row>
    <row r="82" spans="1:5" x14ac:dyDescent="0.25">
      <c r="A82" s="2" t="s">
        <v>105</v>
      </c>
      <c r="B82" s="4" t="s">
        <v>4</v>
      </c>
      <c r="C82" s="4">
        <v>-66</v>
      </c>
      <c r="D82" s="4" t="s">
        <v>4</v>
      </c>
      <c r="E82" s="4">
        <v>-24</v>
      </c>
    </row>
    <row r="83" spans="1:5" x14ac:dyDescent="0.25">
      <c r="A83" s="2" t="s">
        <v>388</v>
      </c>
      <c r="B83" s="4" t="s">
        <v>4</v>
      </c>
      <c r="C83" s="4" t="s">
        <v>4</v>
      </c>
      <c r="D83" s="4" t="s">
        <v>4</v>
      </c>
      <c r="E83" s="4" t="s">
        <v>4</v>
      </c>
    </row>
    <row r="84" spans="1:5" x14ac:dyDescent="0.25">
      <c r="A84" s="3" t="s">
        <v>1231</v>
      </c>
      <c r="B84" s="4" t="s">
        <v>4</v>
      </c>
      <c r="C84" s="4" t="s">
        <v>4</v>
      </c>
      <c r="D84" s="4" t="s">
        <v>4</v>
      </c>
      <c r="E84" s="4" t="s">
        <v>4</v>
      </c>
    </row>
    <row r="85" spans="1:5" x14ac:dyDescent="0.25">
      <c r="A85" s="2" t="s">
        <v>408</v>
      </c>
      <c r="B85" s="4" t="s">
        <v>4</v>
      </c>
      <c r="C85" s="4">
        <v>100</v>
      </c>
      <c r="D85" s="4" t="s">
        <v>4</v>
      </c>
      <c r="E85" s="4" t="s">
        <v>4</v>
      </c>
    </row>
    <row r="86" spans="1:5" x14ac:dyDescent="0.25">
      <c r="A86" s="2" t="s">
        <v>409</v>
      </c>
      <c r="B86" s="4" t="s">
        <v>4</v>
      </c>
      <c r="C86" s="4" t="s">
        <v>4</v>
      </c>
      <c r="D86" s="4" t="s">
        <v>4</v>
      </c>
      <c r="E86" s="4">
        <v>85</v>
      </c>
    </row>
    <row r="87" spans="1:5" x14ac:dyDescent="0.25">
      <c r="A87" s="2" t="s">
        <v>105</v>
      </c>
      <c r="B87" s="4" t="s">
        <v>4</v>
      </c>
      <c r="C87" s="4">
        <v>100</v>
      </c>
      <c r="D87" s="4" t="s">
        <v>4</v>
      </c>
      <c r="E87" s="4">
        <v>85</v>
      </c>
    </row>
    <row r="88" spans="1:5" x14ac:dyDescent="0.25">
      <c r="A88" s="3" t="s">
        <v>1230</v>
      </c>
      <c r="B88" s="4" t="s">
        <v>4</v>
      </c>
      <c r="C88" s="4" t="s">
        <v>4</v>
      </c>
      <c r="D88" s="4" t="s">
        <v>4</v>
      </c>
      <c r="E88" s="4" t="s">
        <v>4</v>
      </c>
    </row>
    <row r="89" spans="1:5" x14ac:dyDescent="0.25">
      <c r="A89" s="2" t="s">
        <v>408</v>
      </c>
      <c r="B89" s="4" t="s">
        <v>4</v>
      </c>
      <c r="C89" s="4">
        <v>-14</v>
      </c>
      <c r="D89" s="4" t="s">
        <v>4</v>
      </c>
      <c r="E89" s="4" t="s">
        <v>4</v>
      </c>
    </row>
    <row r="90" spans="1:5" x14ac:dyDescent="0.25">
      <c r="A90" s="2" t="s">
        <v>409</v>
      </c>
      <c r="B90" s="4" t="s">
        <v>4</v>
      </c>
      <c r="C90" s="4" t="s">
        <v>4</v>
      </c>
      <c r="D90" s="4" t="s">
        <v>4</v>
      </c>
      <c r="E90" s="4">
        <v>-29</v>
      </c>
    </row>
    <row r="91" spans="1:5" x14ac:dyDescent="0.25">
      <c r="A91" s="2" t="s">
        <v>105</v>
      </c>
      <c r="B91" s="4" t="s">
        <v>4</v>
      </c>
      <c r="C91" s="8">
        <v>-14</v>
      </c>
      <c r="D91" s="4" t="s">
        <v>4</v>
      </c>
      <c r="E91" s="8">
        <v>-29</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7</v>
      </c>
      <c r="B1" s="7" t="s">
        <v>63</v>
      </c>
      <c r="C1" s="7"/>
      <c r="D1" s="7" t="s">
        <v>1</v>
      </c>
      <c r="E1" s="7"/>
    </row>
    <row r="2" spans="1:5" ht="30" x14ac:dyDescent="0.25">
      <c r="A2" s="1" t="s">
        <v>26</v>
      </c>
      <c r="B2" s="1" t="s">
        <v>2</v>
      </c>
      <c r="C2" s="1" t="s">
        <v>64</v>
      </c>
      <c r="D2" s="1" t="s">
        <v>2</v>
      </c>
      <c r="E2" s="1" t="s">
        <v>64</v>
      </c>
    </row>
    <row r="3" spans="1:5" ht="45" x14ac:dyDescent="0.25">
      <c r="A3" s="3" t="s">
        <v>1238</v>
      </c>
      <c r="B3" s="4" t="s">
        <v>4</v>
      </c>
      <c r="C3" s="4" t="s">
        <v>4</v>
      </c>
      <c r="D3" s="4" t="s">
        <v>4</v>
      </c>
      <c r="E3" s="4" t="s">
        <v>4</v>
      </c>
    </row>
    <row r="4" spans="1:5" ht="30" x14ac:dyDescent="0.25">
      <c r="A4" s="2" t="s">
        <v>429</v>
      </c>
      <c r="B4" s="4" t="s">
        <v>4</v>
      </c>
      <c r="C4" s="8">
        <v>-254</v>
      </c>
      <c r="D4" s="8">
        <v>-26</v>
      </c>
      <c r="E4" s="8">
        <v>-906</v>
      </c>
    </row>
    <row r="5" spans="1:5" ht="30" x14ac:dyDescent="0.25">
      <c r="A5" s="2" t="s">
        <v>433</v>
      </c>
      <c r="B5" s="4" t="s">
        <v>4</v>
      </c>
      <c r="C5" s="4" t="s">
        <v>4</v>
      </c>
      <c r="D5" s="4">
        <v>0</v>
      </c>
      <c r="E5" s="4" t="s">
        <v>4</v>
      </c>
    </row>
    <row r="6" spans="1:5" ht="30" x14ac:dyDescent="0.25">
      <c r="A6" s="2" t="s">
        <v>434</v>
      </c>
      <c r="B6" s="4" t="s">
        <v>4</v>
      </c>
      <c r="C6" s="4">
        <v>-254</v>
      </c>
      <c r="D6" s="4">
        <v>-26</v>
      </c>
      <c r="E6" s="4">
        <v>-906</v>
      </c>
    </row>
    <row r="7" spans="1:5" ht="60" x14ac:dyDescent="0.25">
      <c r="A7" s="3" t="s">
        <v>1239</v>
      </c>
      <c r="B7" s="4" t="s">
        <v>4</v>
      </c>
      <c r="C7" s="4" t="s">
        <v>4</v>
      </c>
      <c r="D7" s="4" t="s">
        <v>4</v>
      </c>
      <c r="E7" s="4" t="s">
        <v>4</v>
      </c>
    </row>
    <row r="8" spans="1:5" x14ac:dyDescent="0.25">
      <c r="A8" s="2" t="s">
        <v>263</v>
      </c>
      <c r="B8" s="6">
        <v>1523</v>
      </c>
      <c r="C8" s="6">
        <v>4377</v>
      </c>
      <c r="D8" s="6">
        <v>1650</v>
      </c>
      <c r="E8" s="6">
        <v>3725</v>
      </c>
    </row>
    <row r="9" spans="1:5" x14ac:dyDescent="0.25">
      <c r="A9" s="2" t="s">
        <v>438</v>
      </c>
      <c r="B9" s="4" t="s">
        <v>4</v>
      </c>
      <c r="C9" s="4">
        <v>254</v>
      </c>
      <c r="D9" s="4">
        <v>26</v>
      </c>
      <c r="E9" s="4">
        <v>906</v>
      </c>
    </row>
    <row r="10" spans="1:5" ht="30" x14ac:dyDescent="0.25">
      <c r="A10" s="2" t="s">
        <v>440</v>
      </c>
      <c r="B10" s="4" t="s">
        <v>4</v>
      </c>
      <c r="C10" s="6">
        <v>-2962</v>
      </c>
      <c r="D10" s="4">
        <v>-153</v>
      </c>
      <c r="E10" s="6">
        <v>-2962</v>
      </c>
    </row>
    <row r="11" spans="1:5" x14ac:dyDescent="0.25">
      <c r="A11" s="2" t="s">
        <v>275</v>
      </c>
      <c r="B11" s="6">
        <v>1523</v>
      </c>
      <c r="C11" s="6">
        <v>1669</v>
      </c>
      <c r="D11" s="6">
        <v>1523</v>
      </c>
      <c r="E11" s="6">
        <v>1669</v>
      </c>
    </row>
    <row r="12" spans="1:5" ht="30" x14ac:dyDescent="0.25">
      <c r="A12" s="3" t="s">
        <v>1240</v>
      </c>
      <c r="B12" s="4" t="s">
        <v>4</v>
      </c>
      <c r="C12" s="4" t="s">
        <v>4</v>
      </c>
      <c r="D12" s="4" t="s">
        <v>4</v>
      </c>
      <c r="E12" s="4" t="s">
        <v>4</v>
      </c>
    </row>
    <row r="13" spans="1:5" x14ac:dyDescent="0.25">
      <c r="A13" s="2" t="s">
        <v>444</v>
      </c>
      <c r="B13" s="6">
        <v>37160</v>
      </c>
      <c r="C13" s="6">
        <v>33880</v>
      </c>
      <c r="D13" s="6">
        <v>142693</v>
      </c>
      <c r="E13" s="6">
        <v>65401</v>
      </c>
    </row>
    <row r="14" spans="1:5" x14ac:dyDescent="0.25">
      <c r="A14" s="2" t="s">
        <v>445</v>
      </c>
      <c r="B14" s="4">
        <v>229</v>
      </c>
      <c r="C14" s="4">
        <v>564</v>
      </c>
      <c r="D14" s="6">
        <v>2452</v>
      </c>
      <c r="E14" s="6">
        <v>1054</v>
      </c>
    </row>
    <row r="15" spans="1:5" x14ac:dyDescent="0.25">
      <c r="A15" s="2" t="s">
        <v>446</v>
      </c>
      <c r="B15" s="4">
        <v>-219</v>
      </c>
      <c r="C15" s="4">
        <v>-910</v>
      </c>
      <c r="D15" s="4">
        <v>-390</v>
      </c>
      <c r="E15" s="6">
        <v>-1245</v>
      </c>
    </row>
    <row r="16" spans="1:5" x14ac:dyDescent="0.25">
      <c r="A16" s="2" t="s">
        <v>451</v>
      </c>
      <c r="B16" s="8">
        <v>10</v>
      </c>
      <c r="C16" s="8">
        <v>-346</v>
      </c>
      <c r="D16" s="8">
        <v>2062</v>
      </c>
      <c r="E16" s="8">
        <v>-191</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41</v>
      </c>
      <c r="B1" s="7" t="s">
        <v>2</v>
      </c>
    </row>
    <row r="2" spans="1:2" ht="30" x14ac:dyDescent="0.25">
      <c r="A2" s="1" t="s">
        <v>26</v>
      </c>
      <c r="B2" s="7"/>
    </row>
    <row r="3" spans="1:2" x14ac:dyDescent="0.25">
      <c r="A3" s="3" t="s">
        <v>1231</v>
      </c>
      <c r="B3" s="4" t="s">
        <v>4</v>
      </c>
    </row>
    <row r="4" spans="1:2" x14ac:dyDescent="0.25">
      <c r="A4" s="2" t="s">
        <v>456</v>
      </c>
      <c r="B4" s="8">
        <v>15307</v>
      </c>
    </row>
    <row r="5" spans="1:2" x14ac:dyDescent="0.25">
      <c r="A5" s="2" t="s">
        <v>457</v>
      </c>
      <c r="B5" s="6">
        <v>192759</v>
      </c>
    </row>
    <row r="6" spans="1:2" x14ac:dyDescent="0.25">
      <c r="A6" s="2" t="s">
        <v>458</v>
      </c>
      <c r="B6" s="6">
        <v>131286</v>
      </c>
    </row>
    <row r="7" spans="1:2" x14ac:dyDescent="0.25">
      <c r="A7" s="2" t="s">
        <v>459</v>
      </c>
      <c r="B7" s="6">
        <v>53045</v>
      </c>
    </row>
    <row r="8" spans="1:2" ht="30" x14ac:dyDescent="0.25">
      <c r="A8" s="2" t="s">
        <v>460</v>
      </c>
      <c r="B8" s="6">
        <v>172889</v>
      </c>
    </row>
    <row r="9" spans="1:2" x14ac:dyDescent="0.25">
      <c r="A9" s="2" t="s">
        <v>1231</v>
      </c>
      <c r="B9" s="6">
        <v>565286</v>
      </c>
    </row>
    <row r="10" spans="1:2" x14ac:dyDescent="0.25">
      <c r="A10" s="3" t="s">
        <v>1242</v>
      </c>
      <c r="B10" s="4" t="s">
        <v>4</v>
      </c>
    </row>
    <row r="11" spans="1:2" x14ac:dyDescent="0.25">
      <c r="A11" s="2" t="s">
        <v>456</v>
      </c>
      <c r="B11" s="6">
        <v>15240</v>
      </c>
    </row>
    <row r="12" spans="1:2" x14ac:dyDescent="0.25">
      <c r="A12" s="2" t="s">
        <v>457</v>
      </c>
      <c r="B12" s="6">
        <v>187852</v>
      </c>
    </row>
    <row r="13" spans="1:2" x14ac:dyDescent="0.25">
      <c r="A13" s="2" t="s">
        <v>458</v>
      </c>
      <c r="B13" s="6">
        <v>130914</v>
      </c>
    </row>
    <row r="14" spans="1:2" x14ac:dyDescent="0.25">
      <c r="A14" s="2" t="s">
        <v>459</v>
      </c>
      <c r="B14" s="6">
        <v>51408</v>
      </c>
    </row>
    <row r="15" spans="1:2" ht="30" x14ac:dyDescent="0.25">
      <c r="A15" s="2" t="s">
        <v>460</v>
      </c>
      <c r="B15" s="6">
        <v>166211</v>
      </c>
    </row>
    <row r="16" spans="1:2" x14ac:dyDescent="0.25">
      <c r="A16" s="2" t="s">
        <v>105</v>
      </c>
      <c r="B16" s="8">
        <v>551625</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6" width="35.42578125" bestFit="1" customWidth="1"/>
    <col min="7" max="7" width="17.42578125" bestFit="1" customWidth="1"/>
    <col min="8" max="8" width="12.28515625" bestFit="1" customWidth="1"/>
    <col min="9" max="12" width="36.5703125" bestFit="1" customWidth="1"/>
    <col min="13" max="14" width="19.28515625" bestFit="1" customWidth="1"/>
    <col min="15" max="18" width="24" bestFit="1" customWidth="1"/>
    <col min="19" max="20" width="18" bestFit="1" customWidth="1"/>
    <col min="21" max="22" width="15.42578125" bestFit="1" customWidth="1"/>
    <col min="23" max="23" width="12.28515625" bestFit="1" customWidth="1"/>
    <col min="24" max="24" width="11.42578125" bestFit="1" customWidth="1"/>
  </cols>
  <sheetData>
    <row r="1" spans="1:24" ht="15" customHeight="1" x14ac:dyDescent="0.25">
      <c r="A1" s="7" t="s">
        <v>1243</v>
      </c>
      <c r="B1" s="1" t="s">
        <v>1244</v>
      </c>
      <c r="C1" s="1"/>
      <c r="D1" s="1"/>
      <c r="E1" s="1" t="s">
        <v>1</v>
      </c>
      <c r="F1" s="1"/>
      <c r="G1" s="7"/>
      <c r="H1" s="7"/>
      <c r="I1" s="7" t="s">
        <v>63</v>
      </c>
      <c r="J1" s="7"/>
      <c r="K1" s="7" t="s">
        <v>1</v>
      </c>
      <c r="L1" s="7"/>
      <c r="M1" s="1"/>
      <c r="N1" s="1"/>
      <c r="O1" s="7" t="s">
        <v>63</v>
      </c>
      <c r="P1" s="7"/>
      <c r="Q1" s="7" t="s">
        <v>1</v>
      </c>
      <c r="R1" s="7"/>
      <c r="S1" s="1"/>
      <c r="T1" s="1"/>
      <c r="U1" s="1" t="s">
        <v>1244</v>
      </c>
      <c r="V1" s="1" t="s">
        <v>1245</v>
      </c>
      <c r="W1" s="1"/>
      <c r="X1" s="1"/>
    </row>
    <row r="2" spans="1:24" x14ac:dyDescent="0.25">
      <c r="A2" s="7"/>
      <c r="B2" s="1" t="s">
        <v>1246</v>
      </c>
      <c r="C2" s="1" t="s">
        <v>1248</v>
      </c>
      <c r="D2" s="1" t="s">
        <v>1249</v>
      </c>
      <c r="E2" s="1" t="s">
        <v>2</v>
      </c>
      <c r="F2" s="1" t="s">
        <v>27</v>
      </c>
      <c r="G2" s="1" t="s">
        <v>2</v>
      </c>
      <c r="H2" s="1" t="s">
        <v>2</v>
      </c>
      <c r="I2" s="1" t="s">
        <v>2</v>
      </c>
      <c r="J2" s="1" t="s">
        <v>64</v>
      </c>
      <c r="K2" s="1" t="s">
        <v>2</v>
      </c>
      <c r="L2" s="1" t="s">
        <v>64</v>
      </c>
      <c r="M2" s="1" t="s">
        <v>2</v>
      </c>
      <c r="N2" s="1" t="s">
        <v>27</v>
      </c>
      <c r="O2" s="1" t="s">
        <v>2</v>
      </c>
      <c r="P2" s="1" t="s">
        <v>64</v>
      </c>
      <c r="Q2" s="1" t="s">
        <v>2</v>
      </c>
      <c r="R2" s="1" t="s">
        <v>64</v>
      </c>
      <c r="S2" s="1" t="s">
        <v>2</v>
      </c>
      <c r="T2" s="1" t="s">
        <v>27</v>
      </c>
      <c r="U2" s="1" t="s">
        <v>1246</v>
      </c>
      <c r="V2" s="1" t="s">
        <v>1248</v>
      </c>
      <c r="W2" s="1" t="s">
        <v>27</v>
      </c>
      <c r="X2" s="1" t="s">
        <v>1249</v>
      </c>
    </row>
    <row r="3" spans="1:24" x14ac:dyDescent="0.25">
      <c r="A3" s="7"/>
      <c r="B3" s="1" t="s">
        <v>1247</v>
      </c>
      <c r="C3" s="1" t="s">
        <v>1247</v>
      </c>
      <c r="D3" s="1" t="s">
        <v>1247</v>
      </c>
      <c r="E3" s="1" t="s">
        <v>1250</v>
      </c>
      <c r="F3" s="1" t="s">
        <v>1250</v>
      </c>
      <c r="G3" s="1" t="s">
        <v>1252</v>
      </c>
      <c r="H3" s="1" t="s">
        <v>1253</v>
      </c>
      <c r="I3" s="1" t="s">
        <v>1253</v>
      </c>
      <c r="J3" s="1" t="s">
        <v>1253</v>
      </c>
      <c r="K3" s="1" t="s">
        <v>1253</v>
      </c>
      <c r="L3" s="1" t="s">
        <v>1253</v>
      </c>
      <c r="M3" s="1" t="s">
        <v>1255</v>
      </c>
      <c r="N3" s="1" t="s">
        <v>1255</v>
      </c>
      <c r="O3" s="1" t="s">
        <v>1256</v>
      </c>
      <c r="P3" s="1" t="s">
        <v>1256</v>
      </c>
      <c r="Q3" s="1" t="s">
        <v>1256</v>
      </c>
      <c r="R3" s="1" t="s">
        <v>1256</v>
      </c>
      <c r="S3" s="1" t="s">
        <v>1257</v>
      </c>
      <c r="T3" s="1" t="s">
        <v>1257</v>
      </c>
      <c r="U3" s="1" t="s">
        <v>1259</v>
      </c>
      <c r="V3" s="1" t="s">
        <v>1259</v>
      </c>
      <c r="W3" s="1" t="s">
        <v>1259</v>
      </c>
      <c r="X3" s="1" t="s">
        <v>1259</v>
      </c>
    </row>
    <row r="4" spans="1:24" ht="30" x14ac:dyDescent="0.25">
      <c r="A4" s="7"/>
      <c r="B4" s="1" t="s">
        <v>895</v>
      </c>
      <c r="C4" s="1" t="s">
        <v>895</v>
      </c>
      <c r="D4" s="1" t="s">
        <v>895</v>
      </c>
      <c r="E4" s="1" t="s">
        <v>1251</v>
      </c>
      <c r="F4" s="1" t="s">
        <v>1251</v>
      </c>
      <c r="G4" s="1" t="s">
        <v>1251</v>
      </c>
      <c r="H4" s="1" t="s">
        <v>1198</v>
      </c>
      <c r="I4" s="1" t="s">
        <v>1254</v>
      </c>
      <c r="J4" s="1" t="s">
        <v>1254</v>
      </c>
      <c r="K4" s="1" t="s">
        <v>1254</v>
      </c>
      <c r="L4" s="1" t="s">
        <v>1254</v>
      </c>
      <c r="M4" s="1" t="s">
        <v>1251</v>
      </c>
      <c r="N4" s="1" t="s">
        <v>1251</v>
      </c>
      <c r="O4" s="1"/>
      <c r="P4" s="1"/>
      <c r="Q4" s="1"/>
      <c r="R4" s="1"/>
      <c r="S4" s="1" t="s">
        <v>1258</v>
      </c>
      <c r="T4" s="1" t="s">
        <v>1258</v>
      </c>
      <c r="U4" s="1" t="s">
        <v>1247</v>
      </c>
      <c r="V4" s="1" t="s">
        <v>1247</v>
      </c>
      <c r="W4" s="1" t="s">
        <v>1247</v>
      </c>
      <c r="X4" s="1" t="s">
        <v>1247</v>
      </c>
    </row>
    <row r="5" spans="1:24" x14ac:dyDescent="0.25">
      <c r="A5" s="7"/>
      <c r="B5" s="1" t="s">
        <v>1198</v>
      </c>
      <c r="C5" s="1" t="s">
        <v>1198</v>
      </c>
      <c r="D5" s="1" t="s">
        <v>1198</v>
      </c>
      <c r="E5" s="1"/>
      <c r="F5" s="1"/>
      <c r="G5" s="1"/>
      <c r="H5" s="1"/>
      <c r="I5" s="1"/>
      <c r="J5" s="1"/>
      <c r="K5" s="1"/>
      <c r="L5" s="1"/>
      <c r="M5" s="1"/>
      <c r="N5" s="1"/>
      <c r="O5" s="1"/>
      <c r="P5" s="1"/>
      <c r="Q5" s="1"/>
      <c r="R5" s="1"/>
      <c r="S5" s="1"/>
      <c r="T5" s="1"/>
      <c r="U5" s="1"/>
      <c r="V5" s="1"/>
      <c r="W5" s="1"/>
      <c r="X5" s="1"/>
    </row>
    <row r="6" spans="1:24" ht="30" x14ac:dyDescent="0.25">
      <c r="A6" s="3" t="s">
        <v>462</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row>
    <row r="7" spans="1:24" x14ac:dyDescent="0.25">
      <c r="A7" s="2" t="s">
        <v>1260</v>
      </c>
      <c r="B7" s="4" t="s">
        <v>4</v>
      </c>
      <c r="C7" s="4" t="s">
        <v>4</v>
      </c>
      <c r="D7" s="4" t="s">
        <v>4</v>
      </c>
      <c r="E7" s="4" t="s">
        <v>1261</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1262</v>
      </c>
      <c r="B8" s="4" t="s">
        <v>4</v>
      </c>
      <c r="C8" s="4" t="s">
        <v>4</v>
      </c>
      <c r="D8" s="4" t="s">
        <v>4</v>
      </c>
      <c r="E8" s="8">
        <v>1300000000</v>
      </c>
      <c r="F8" s="8">
        <v>3800000000</v>
      </c>
      <c r="G8" s="8">
        <v>750000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1263</v>
      </c>
      <c r="B9" s="4" t="s">
        <v>4</v>
      </c>
      <c r="C9" s="4" t="s">
        <v>4</v>
      </c>
      <c r="D9" s="4" t="s">
        <v>4</v>
      </c>
      <c r="E9" s="4" t="s">
        <v>4</v>
      </c>
      <c r="F9" s="4" t="s">
        <v>4</v>
      </c>
      <c r="G9" s="4" t="s">
        <v>4</v>
      </c>
      <c r="H9" s="4" t="s">
        <v>4</v>
      </c>
      <c r="I9" s="4" t="s">
        <v>4</v>
      </c>
      <c r="J9" s="4" t="s">
        <v>4</v>
      </c>
      <c r="K9" s="4" t="s">
        <v>4</v>
      </c>
      <c r="L9" s="4" t="s">
        <v>4</v>
      </c>
      <c r="M9" s="6">
        <v>12500000</v>
      </c>
      <c r="N9" s="6">
        <v>85000000</v>
      </c>
      <c r="O9" s="4" t="s">
        <v>4</v>
      </c>
      <c r="P9" s="4" t="s">
        <v>4</v>
      </c>
      <c r="Q9" s="4" t="s">
        <v>4</v>
      </c>
      <c r="R9" s="4" t="s">
        <v>4</v>
      </c>
      <c r="S9" s="4" t="s">
        <v>4</v>
      </c>
      <c r="T9" s="4" t="s">
        <v>4</v>
      </c>
      <c r="U9" s="4" t="s">
        <v>4</v>
      </c>
      <c r="V9" s="4" t="s">
        <v>4</v>
      </c>
      <c r="W9" s="4" t="s">
        <v>4</v>
      </c>
      <c r="X9" s="4" t="s">
        <v>4</v>
      </c>
    </row>
    <row r="10" spans="1:24" ht="45" x14ac:dyDescent="0.25">
      <c r="A10" s="2" t="s">
        <v>1264</v>
      </c>
      <c r="B10" s="4" t="s">
        <v>4</v>
      </c>
      <c r="C10" s="4" t="s">
        <v>4</v>
      </c>
      <c r="D10" s="4" t="s">
        <v>4</v>
      </c>
      <c r="E10" s="4" t="s">
        <v>4</v>
      </c>
      <c r="F10" s="4" t="s">
        <v>4</v>
      </c>
      <c r="G10" s="4" t="s">
        <v>4</v>
      </c>
      <c r="H10" s="4">
        <v>2</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472</v>
      </c>
      <c r="B11" s="4" t="s">
        <v>4</v>
      </c>
      <c r="C11" s="4" t="s">
        <v>4</v>
      </c>
      <c r="D11" s="4" t="s">
        <v>4</v>
      </c>
      <c r="E11" s="4" t="s">
        <v>4</v>
      </c>
      <c r="F11" s="4" t="s">
        <v>4</v>
      </c>
      <c r="G11" s="4" t="s">
        <v>4</v>
      </c>
      <c r="H11" s="4" t="s">
        <v>4</v>
      </c>
      <c r="I11" s="6">
        <v>2132000</v>
      </c>
      <c r="J11" s="6">
        <v>2380000</v>
      </c>
      <c r="K11" s="6">
        <v>6556000</v>
      </c>
      <c r="L11" s="6">
        <v>7525000</v>
      </c>
      <c r="M11" s="4" t="s">
        <v>4</v>
      </c>
      <c r="N11" s="4" t="s">
        <v>4</v>
      </c>
      <c r="O11" s="4" t="s">
        <v>4</v>
      </c>
      <c r="P11" s="4" t="s">
        <v>4</v>
      </c>
      <c r="Q11" s="4" t="s">
        <v>4</v>
      </c>
      <c r="R11" s="4" t="s">
        <v>4</v>
      </c>
      <c r="S11" s="4" t="s">
        <v>4</v>
      </c>
      <c r="T11" s="4" t="s">
        <v>4</v>
      </c>
      <c r="U11" s="4" t="s">
        <v>4</v>
      </c>
      <c r="V11" s="4" t="s">
        <v>4</v>
      </c>
      <c r="W11" s="4" t="s">
        <v>4</v>
      </c>
      <c r="X11" s="4" t="s">
        <v>4</v>
      </c>
    </row>
    <row r="12" spans="1:24" x14ac:dyDescent="0.25">
      <c r="A12" s="2" t="s">
        <v>473</v>
      </c>
      <c r="B12" s="4" t="s">
        <v>4</v>
      </c>
      <c r="C12" s="4" t="s">
        <v>4</v>
      </c>
      <c r="D12" s="4" t="s">
        <v>4</v>
      </c>
      <c r="E12" s="4" t="s">
        <v>4</v>
      </c>
      <c r="F12" s="4" t="s">
        <v>4</v>
      </c>
      <c r="G12" s="4" t="s">
        <v>4</v>
      </c>
      <c r="H12" s="4" t="s">
        <v>4</v>
      </c>
      <c r="I12" s="4" t="s">
        <v>4</v>
      </c>
      <c r="J12" s="6">
        <v>216000</v>
      </c>
      <c r="K12" s="6">
        <v>265000</v>
      </c>
      <c r="L12" s="6">
        <v>4177000</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1265</v>
      </c>
      <c r="B13" s="4" t="s">
        <v>4</v>
      </c>
      <c r="C13" s="4" t="s">
        <v>4</v>
      </c>
      <c r="D13" s="4" t="s">
        <v>4</v>
      </c>
      <c r="E13" s="4" t="s">
        <v>4</v>
      </c>
      <c r="F13" s="4" t="s">
        <v>4</v>
      </c>
      <c r="G13" s="4" t="s">
        <v>4</v>
      </c>
      <c r="H13" s="4" t="s">
        <v>4</v>
      </c>
      <c r="I13" s="4" t="s">
        <v>4</v>
      </c>
      <c r="J13" s="4" t="s">
        <v>4</v>
      </c>
      <c r="K13" s="4" t="s">
        <v>4</v>
      </c>
      <c r="L13" s="4" t="s">
        <v>4</v>
      </c>
      <c r="M13" s="4" t="s">
        <v>4</v>
      </c>
      <c r="N13" s="4" t="s">
        <v>4</v>
      </c>
      <c r="O13" s="6">
        <v>200000</v>
      </c>
      <c r="P13" s="6">
        <v>300000</v>
      </c>
      <c r="Q13" s="6">
        <v>800000</v>
      </c>
      <c r="R13" s="6">
        <v>600000</v>
      </c>
      <c r="S13" s="4" t="s">
        <v>4</v>
      </c>
      <c r="T13" s="4" t="s">
        <v>4</v>
      </c>
      <c r="U13" s="4" t="s">
        <v>4</v>
      </c>
      <c r="V13" s="4" t="s">
        <v>4</v>
      </c>
      <c r="W13" s="4" t="s">
        <v>4</v>
      </c>
      <c r="X13" s="4" t="s">
        <v>4</v>
      </c>
    </row>
    <row r="14" spans="1:24" x14ac:dyDescent="0.25">
      <c r="A14" s="2" t="s">
        <v>126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45900000</v>
      </c>
      <c r="T14" s="6">
        <v>46800000</v>
      </c>
      <c r="U14" s="4" t="s">
        <v>4</v>
      </c>
      <c r="V14" s="4" t="s">
        <v>4</v>
      </c>
      <c r="W14" s="4" t="s">
        <v>4</v>
      </c>
      <c r="X14" s="4" t="s">
        <v>4</v>
      </c>
    </row>
    <row r="15" spans="1:24" ht="30" x14ac:dyDescent="0.25">
      <c r="A15" s="2" t="s">
        <v>126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6">
        <v>40000000</v>
      </c>
      <c r="X15" s="6">
        <v>60000000</v>
      </c>
    </row>
    <row r="16" spans="1:24" x14ac:dyDescent="0.25">
      <c r="A16" s="2" t="s">
        <v>1268</v>
      </c>
      <c r="B16" s="4">
        <v>0</v>
      </c>
      <c r="C16" s="4" t="s">
        <v>4</v>
      </c>
      <c r="D16" s="4">
        <v>2</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1269</v>
      </c>
      <c r="B17" s="4" t="s">
        <v>4</v>
      </c>
      <c r="C17" s="4">
        <v>1</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row>
    <row r="18" spans="1:24" x14ac:dyDescent="0.25">
      <c r="A18" s="2" t="s">
        <v>127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6">
        <v>20000000</v>
      </c>
      <c r="W18" s="4" t="s">
        <v>4</v>
      </c>
      <c r="X18" s="4" t="s">
        <v>4</v>
      </c>
    </row>
    <row r="19" spans="1:24" ht="30" x14ac:dyDescent="0.25">
      <c r="A19" s="2" t="s">
        <v>1271</v>
      </c>
      <c r="B19" s="6">
        <v>19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ht="30" x14ac:dyDescent="0.25">
      <c r="A20" s="2" t="s">
        <v>1272</v>
      </c>
      <c r="B20" s="6">
        <v>4166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row>
    <row r="21" spans="1:24" x14ac:dyDescent="0.25">
      <c r="A21" s="2" t="s">
        <v>127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8">
        <v>40000000</v>
      </c>
      <c r="V21" s="4" t="s">
        <v>4</v>
      </c>
      <c r="W21" s="4" t="s">
        <v>4</v>
      </c>
      <c r="X21" s="4" t="s">
        <v>4</v>
      </c>
    </row>
  </sheetData>
  <mergeCells count="6">
    <mergeCell ref="A1:A5"/>
    <mergeCell ref="G1:H1"/>
    <mergeCell ref="I1:J1"/>
    <mergeCell ref="K1:L1"/>
    <mergeCell ref="O1:P1"/>
    <mergeCell ref="Q1:R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36.5703125" bestFit="1" customWidth="1"/>
    <col min="6" max="6" width="17" bestFit="1" customWidth="1"/>
  </cols>
  <sheetData>
    <row r="1" spans="1:6" ht="15" customHeight="1" x14ac:dyDescent="0.25">
      <c r="A1" s="1" t="s">
        <v>104</v>
      </c>
      <c r="B1" s="7" t="s">
        <v>105</v>
      </c>
      <c r="C1" s="7" t="s">
        <v>106</v>
      </c>
      <c r="D1" s="7" t="s">
        <v>107</v>
      </c>
      <c r="E1" s="7" t="s">
        <v>108</v>
      </c>
      <c r="F1" s="7" t="s">
        <v>109</v>
      </c>
    </row>
    <row r="2" spans="1:6" ht="30" x14ac:dyDescent="0.25">
      <c r="A2" s="1" t="s">
        <v>26</v>
      </c>
      <c r="B2" s="7"/>
      <c r="C2" s="7"/>
      <c r="D2" s="7"/>
      <c r="E2" s="7"/>
      <c r="F2" s="7"/>
    </row>
    <row r="3" spans="1:6" x14ac:dyDescent="0.25">
      <c r="A3" s="2" t="s">
        <v>110</v>
      </c>
      <c r="B3" s="8">
        <v>1408799</v>
      </c>
      <c r="C3" s="8">
        <v>5080</v>
      </c>
      <c r="D3" s="8">
        <v>236076</v>
      </c>
      <c r="E3" s="8">
        <v>-25538</v>
      </c>
      <c r="F3" s="8">
        <v>1193181</v>
      </c>
    </row>
    <row r="4" spans="1:6" ht="30" x14ac:dyDescent="0.25">
      <c r="A4" s="3" t="s">
        <v>111</v>
      </c>
      <c r="B4" s="4" t="s">
        <v>4</v>
      </c>
      <c r="C4" s="4" t="s">
        <v>4</v>
      </c>
      <c r="D4" s="4" t="s">
        <v>4</v>
      </c>
      <c r="E4" s="4" t="s">
        <v>4</v>
      </c>
      <c r="F4" s="4" t="s">
        <v>4</v>
      </c>
    </row>
    <row r="5" spans="1:6" ht="30" x14ac:dyDescent="0.25">
      <c r="A5" s="2" t="s">
        <v>112</v>
      </c>
      <c r="B5" s="6">
        <v>19942</v>
      </c>
      <c r="C5" s="4" t="s">
        <v>4</v>
      </c>
      <c r="D5" s="6">
        <v>19942</v>
      </c>
      <c r="E5" s="4" t="s">
        <v>4</v>
      </c>
      <c r="F5" s="4" t="s">
        <v>4</v>
      </c>
    </row>
    <row r="6" spans="1:6" ht="30" x14ac:dyDescent="0.25">
      <c r="A6" s="3" t="s">
        <v>113</v>
      </c>
      <c r="B6" s="4" t="s">
        <v>4</v>
      </c>
      <c r="C6" s="4" t="s">
        <v>4</v>
      </c>
      <c r="D6" s="4" t="s">
        <v>4</v>
      </c>
      <c r="E6" s="4" t="s">
        <v>4</v>
      </c>
      <c r="F6" s="4" t="s">
        <v>4</v>
      </c>
    </row>
    <row r="7" spans="1:6" x14ac:dyDescent="0.25">
      <c r="A7" s="2" t="s">
        <v>30</v>
      </c>
      <c r="B7" s="6">
        <v>10541</v>
      </c>
      <c r="C7" s="4" t="s">
        <v>4</v>
      </c>
      <c r="D7" s="4" t="s">
        <v>4</v>
      </c>
      <c r="E7" s="6">
        <v>10541</v>
      </c>
      <c r="F7" s="4" t="s">
        <v>4</v>
      </c>
    </row>
    <row r="8" spans="1:6" x14ac:dyDescent="0.25">
      <c r="A8" s="2" t="s">
        <v>92</v>
      </c>
      <c r="B8" s="6">
        <v>-3581</v>
      </c>
      <c r="C8" s="4" t="s">
        <v>4</v>
      </c>
      <c r="D8" s="4" t="s">
        <v>4</v>
      </c>
      <c r="E8" s="6">
        <v>-3581</v>
      </c>
      <c r="F8" s="4" t="s">
        <v>4</v>
      </c>
    </row>
    <row r="9" spans="1:6" x14ac:dyDescent="0.25">
      <c r="A9" s="2" t="s">
        <v>93</v>
      </c>
      <c r="B9" s="6">
        <v>13393</v>
      </c>
      <c r="C9" s="4" t="s">
        <v>4</v>
      </c>
      <c r="D9" s="4" t="s">
        <v>4</v>
      </c>
      <c r="E9" s="6">
        <v>13393</v>
      </c>
      <c r="F9" s="4" t="s">
        <v>4</v>
      </c>
    </row>
    <row r="10" spans="1:6" ht="30" x14ac:dyDescent="0.25">
      <c r="A10" s="2" t="s">
        <v>94</v>
      </c>
      <c r="B10" s="6">
        <v>4280</v>
      </c>
      <c r="C10" s="4" t="s">
        <v>4</v>
      </c>
      <c r="D10" s="4" t="s">
        <v>4</v>
      </c>
      <c r="E10" s="6">
        <v>4280</v>
      </c>
      <c r="F10" s="4" t="s">
        <v>4</v>
      </c>
    </row>
    <row r="11" spans="1:6" x14ac:dyDescent="0.25">
      <c r="A11" s="2" t="s">
        <v>87</v>
      </c>
      <c r="B11" s="6">
        <v>-141178</v>
      </c>
      <c r="C11" s="4" t="s">
        <v>4</v>
      </c>
      <c r="D11" s="4" t="s">
        <v>4</v>
      </c>
      <c r="E11" s="4" t="s">
        <v>4</v>
      </c>
      <c r="F11" s="6">
        <v>-141178</v>
      </c>
    </row>
    <row r="12" spans="1:6" x14ac:dyDescent="0.25">
      <c r="A12" s="2" t="s">
        <v>114</v>
      </c>
      <c r="B12" s="6">
        <v>1312196</v>
      </c>
      <c r="C12" s="6">
        <v>5080</v>
      </c>
      <c r="D12" s="6">
        <v>256018</v>
      </c>
      <c r="E12" s="4">
        <v>-905</v>
      </c>
      <c r="F12" s="6">
        <v>1052003</v>
      </c>
    </row>
    <row r="13" spans="1:6" x14ac:dyDescent="0.25">
      <c r="A13" s="2" t="s">
        <v>115</v>
      </c>
      <c r="B13" s="6">
        <v>1263193</v>
      </c>
      <c r="C13" s="6">
        <v>5080</v>
      </c>
      <c r="D13" s="6">
        <v>256012</v>
      </c>
      <c r="E13" s="6">
        <v>29606</v>
      </c>
      <c r="F13" s="6">
        <v>972495</v>
      </c>
    </row>
    <row r="14" spans="1:6" ht="30" x14ac:dyDescent="0.25">
      <c r="A14" s="3" t="s">
        <v>111</v>
      </c>
      <c r="B14" s="4" t="s">
        <v>4</v>
      </c>
      <c r="C14" s="4" t="s">
        <v>4</v>
      </c>
      <c r="D14" s="4" t="s">
        <v>4</v>
      </c>
      <c r="E14" s="4" t="s">
        <v>4</v>
      </c>
      <c r="F14" s="4" t="s">
        <v>4</v>
      </c>
    </row>
    <row r="15" spans="1:6" ht="30" x14ac:dyDescent="0.25">
      <c r="A15" s="2" t="s">
        <v>116</v>
      </c>
      <c r="B15" s="6">
        <v>131250</v>
      </c>
      <c r="C15" s="4" t="s">
        <v>4</v>
      </c>
      <c r="D15" s="6">
        <v>131250</v>
      </c>
      <c r="E15" s="4" t="s">
        <v>4</v>
      </c>
      <c r="F15" s="4" t="s">
        <v>4</v>
      </c>
    </row>
    <row r="16" spans="1:6" ht="30" x14ac:dyDescent="0.25">
      <c r="A16" s="2" t="s">
        <v>112</v>
      </c>
      <c r="B16" s="6">
        <v>20999</v>
      </c>
      <c r="C16" s="4" t="s">
        <v>4</v>
      </c>
      <c r="D16" s="6">
        <v>20999</v>
      </c>
      <c r="E16" s="4" t="s">
        <v>4</v>
      </c>
      <c r="F16" s="4" t="s">
        <v>4</v>
      </c>
    </row>
    <row r="17" spans="1:6" ht="30" x14ac:dyDescent="0.25">
      <c r="A17" s="3" t="s">
        <v>113</v>
      </c>
      <c r="B17" s="4" t="s">
        <v>4</v>
      </c>
      <c r="C17" s="4" t="s">
        <v>4</v>
      </c>
      <c r="D17" s="4" t="s">
        <v>4</v>
      </c>
      <c r="E17" s="4" t="s">
        <v>4</v>
      </c>
      <c r="F17" s="4" t="s">
        <v>4</v>
      </c>
    </row>
    <row r="18" spans="1:6" x14ac:dyDescent="0.25">
      <c r="A18" s="2" t="s">
        <v>30</v>
      </c>
      <c r="B18" s="6">
        <v>-8397</v>
      </c>
      <c r="C18" s="4" t="s">
        <v>4</v>
      </c>
      <c r="D18" s="4" t="s">
        <v>4</v>
      </c>
      <c r="E18" s="6">
        <v>-8397</v>
      </c>
      <c r="F18" s="4" t="s">
        <v>4</v>
      </c>
    </row>
    <row r="19" spans="1:6" x14ac:dyDescent="0.25">
      <c r="A19" s="2" t="s">
        <v>92</v>
      </c>
      <c r="B19" s="4">
        <v>-104</v>
      </c>
      <c r="C19" s="4" t="s">
        <v>4</v>
      </c>
      <c r="D19" s="4" t="s">
        <v>4</v>
      </c>
      <c r="E19" s="4">
        <v>-104</v>
      </c>
      <c r="F19" s="4" t="s">
        <v>4</v>
      </c>
    </row>
    <row r="20" spans="1:6" ht="30" x14ac:dyDescent="0.25">
      <c r="A20" s="2" t="s">
        <v>94</v>
      </c>
      <c r="B20" s="4">
        <v>38</v>
      </c>
      <c r="C20" s="4" t="s">
        <v>4</v>
      </c>
      <c r="D20" s="4" t="s">
        <v>4</v>
      </c>
      <c r="E20" s="4">
        <v>38</v>
      </c>
      <c r="F20" s="4" t="s">
        <v>4</v>
      </c>
    </row>
    <row r="21" spans="1:6" x14ac:dyDescent="0.25">
      <c r="A21" s="2" t="s">
        <v>87</v>
      </c>
      <c r="B21" s="6">
        <v>-73686</v>
      </c>
      <c r="C21" s="4" t="s">
        <v>4</v>
      </c>
      <c r="D21" s="4" t="s">
        <v>4</v>
      </c>
      <c r="E21" s="4" t="s">
        <v>4</v>
      </c>
      <c r="F21" s="6">
        <v>-73686</v>
      </c>
    </row>
    <row r="22" spans="1:6" x14ac:dyDescent="0.25">
      <c r="A22" s="2" t="s">
        <v>117</v>
      </c>
      <c r="B22" s="8">
        <v>1333293</v>
      </c>
      <c r="C22" s="8">
        <v>5080</v>
      </c>
      <c r="D22" s="8">
        <v>408261</v>
      </c>
      <c r="E22" s="8">
        <v>21143</v>
      </c>
      <c r="F22" s="8">
        <v>898809</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1"/>
  <sheetViews>
    <sheetView showGridLines="0" workbookViewId="0"/>
  </sheetViews>
  <sheetFormatPr defaultRowHeight="15" x14ac:dyDescent="0.25"/>
  <cols>
    <col min="1" max="1" width="36.5703125" bestFit="1" customWidth="1"/>
    <col min="2" max="3" width="13.85546875" bestFit="1" customWidth="1"/>
    <col min="4" max="6" width="35.42578125" bestFit="1" customWidth="1"/>
    <col min="7" max="7" width="12.140625" bestFit="1" customWidth="1"/>
    <col min="8" max="8" width="12.28515625" bestFit="1" customWidth="1"/>
    <col min="9" max="10" width="28" bestFit="1" customWidth="1"/>
    <col min="11" max="11" width="26.5703125" bestFit="1" customWidth="1"/>
    <col min="12" max="12" width="23.5703125" bestFit="1" customWidth="1"/>
    <col min="13" max="13" width="12.5703125" bestFit="1" customWidth="1"/>
    <col min="14" max="14" width="12.28515625" bestFit="1" customWidth="1"/>
    <col min="15" max="15" width="12.5703125" bestFit="1" customWidth="1"/>
    <col min="16" max="16" width="12.28515625" bestFit="1" customWidth="1"/>
    <col min="17" max="17" width="11.42578125" bestFit="1" customWidth="1"/>
    <col min="18" max="18" width="11.85546875" bestFit="1" customWidth="1"/>
    <col min="19" max="19" width="12.5703125" bestFit="1" customWidth="1"/>
    <col min="20" max="20" width="11.42578125" bestFit="1" customWidth="1"/>
    <col min="21" max="21" width="11.85546875" bestFit="1" customWidth="1"/>
    <col min="22" max="23" width="26.140625" bestFit="1" customWidth="1"/>
    <col min="24" max="25" width="12.42578125" bestFit="1" customWidth="1"/>
    <col min="26" max="26" width="12.28515625" bestFit="1" customWidth="1"/>
    <col min="27" max="27" width="11.42578125" bestFit="1" customWidth="1"/>
    <col min="28" max="29" width="12.28515625" bestFit="1" customWidth="1"/>
    <col min="30" max="30" width="12.42578125" bestFit="1" customWidth="1"/>
    <col min="31" max="31" width="12.28515625" bestFit="1" customWidth="1"/>
    <col min="32" max="32" width="12.5703125" bestFit="1" customWidth="1"/>
    <col min="33" max="33" width="12.28515625" bestFit="1" customWidth="1"/>
    <col min="34" max="36" width="19" bestFit="1" customWidth="1"/>
    <col min="37" max="38" width="18.28515625" bestFit="1" customWidth="1"/>
    <col min="39" max="40" width="13.85546875" bestFit="1" customWidth="1"/>
    <col min="41" max="42" width="32.5703125" bestFit="1" customWidth="1"/>
  </cols>
  <sheetData>
    <row r="1" spans="1:42" x14ac:dyDescent="0.25">
      <c r="A1" s="7" t="s">
        <v>1274</v>
      </c>
      <c r="B1" s="7" t="s">
        <v>2</v>
      </c>
      <c r="C1" s="7" t="s">
        <v>27</v>
      </c>
      <c r="D1" s="1" t="s">
        <v>1246</v>
      </c>
      <c r="E1" s="1" t="s">
        <v>1248</v>
      </c>
      <c r="F1" s="1" t="s">
        <v>1249</v>
      </c>
      <c r="G1" s="1" t="s">
        <v>1275</v>
      </c>
      <c r="H1" s="1" t="s">
        <v>2</v>
      </c>
      <c r="I1" s="1" t="s">
        <v>1275</v>
      </c>
      <c r="J1" s="1" t="s">
        <v>1275</v>
      </c>
      <c r="K1" s="1" t="s">
        <v>1275</v>
      </c>
      <c r="L1" s="1" t="s">
        <v>1275</v>
      </c>
      <c r="M1" s="1" t="s">
        <v>2</v>
      </c>
      <c r="N1" s="1" t="s">
        <v>64</v>
      </c>
      <c r="O1" s="1" t="s">
        <v>2</v>
      </c>
      <c r="P1" s="1" t="s">
        <v>64</v>
      </c>
      <c r="Q1" s="1" t="s">
        <v>1281</v>
      </c>
      <c r="R1" s="1" t="s">
        <v>1282</v>
      </c>
      <c r="S1" s="1" t="s">
        <v>27</v>
      </c>
      <c r="T1" s="1" t="s">
        <v>1283</v>
      </c>
      <c r="U1" s="1" t="s">
        <v>1284</v>
      </c>
      <c r="V1" s="1" t="s">
        <v>1285</v>
      </c>
      <c r="W1" s="1" t="s">
        <v>1285</v>
      </c>
      <c r="X1" s="1" t="s">
        <v>1246</v>
      </c>
      <c r="Y1" s="1" t="s">
        <v>1248</v>
      </c>
      <c r="Z1" s="1" t="s">
        <v>27</v>
      </c>
      <c r="AA1" s="1" t="s">
        <v>1249</v>
      </c>
      <c r="AB1" s="1" t="s">
        <v>1288</v>
      </c>
      <c r="AC1" s="1" t="s">
        <v>27</v>
      </c>
      <c r="AD1" s="1" t="s">
        <v>1248</v>
      </c>
      <c r="AE1" s="1" t="s">
        <v>2</v>
      </c>
      <c r="AF1" s="1" t="s">
        <v>1154</v>
      </c>
      <c r="AG1" s="1" t="s">
        <v>2</v>
      </c>
      <c r="AH1" s="1" t="s">
        <v>2</v>
      </c>
      <c r="AI1" s="1" t="s">
        <v>2</v>
      </c>
      <c r="AJ1" s="1" t="s">
        <v>27</v>
      </c>
      <c r="AK1" s="1" t="s">
        <v>2</v>
      </c>
      <c r="AL1" s="1" t="s">
        <v>2</v>
      </c>
      <c r="AM1" s="1" t="s">
        <v>2</v>
      </c>
      <c r="AN1" s="1" t="s">
        <v>2</v>
      </c>
      <c r="AO1" s="1" t="s">
        <v>2</v>
      </c>
      <c r="AP1" s="1" t="s">
        <v>27</v>
      </c>
    </row>
    <row r="2" spans="1:42" x14ac:dyDescent="0.25">
      <c r="A2" s="7"/>
      <c r="B2" s="7"/>
      <c r="C2" s="7"/>
      <c r="D2" s="1" t="s">
        <v>895</v>
      </c>
      <c r="E2" s="1" t="s">
        <v>895</v>
      </c>
      <c r="F2" s="1" t="s">
        <v>895</v>
      </c>
      <c r="G2" s="1" t="s">
        <v>1276</v>
      </c>
      <c r="H2" s="1" t="s">
        <v>1276</v>
      </c>
      <c r="I2" s="1" t="s">
        <v>1276</v>
      </c>
      <c r="J2" s="1" t="s">
        <v>1276</v>
      </c>
      <c r="K2" s="1" t="s">
        <v>1279</v>
      </c>
      <c r="L2" s="1" t="s">
        <v>1280</v>
      </c>
      <c r="M2" s="1" t="s">
        <v>1259</v>
      </c>
      <c r="N2" s="1" t="s">
        <v>1259</v>
      </c>
      <c r="O2" s="1" t="s">
        <v>1259</v>
      </c>
      <c r="P2" s="1" t="s">
        <v>1259</v>
      </c>
      <c r="Q2" s="1" t="s">
        <v>1259</v>
      </c>
      <c r="R2" s="1" t="s">
        <v>1259</v>
      </c>
      <c r="S2" s="1" t="s">
        <v>1259</v>
      </c>
      <c r="T2" s="1" t="s">
        <v>1259</v>
      </c>
      <c r="U2" s="1" t="s">
        <v>1259</v>
      </c>
      <c r="V2" s="1" t="s">
        <v>1259</v>
      </c>
      <c r="W2" s="1" t="s">
        <v>1259</v>
      </c>
      <c r="X2" s="1" t="s">
        <v>1259</v>
      </c>
      <c r="Y2" s="1" t="s">
        <v>1259</v>
      </c>
      <c r="Z2" s="1" t="s">
        <v>1259</v>
      </c>
      <c r="AA2" s="1" t="s">
        <v>1259</v>
      </c>
      <c r="AB2" s="1" t="s">
        <v>1259</v>
      </c>
      <c r="AC2" s="1" t="s">
        <v>1259</v>
      </c>
      <c r="AD2" s="1" t="s">
        <v>1259</v>
      </c>
      <c r="AE2" s="1" t="s">
        <v>1259</v>
      </c>
      <c r="AF2" s="1" t="s">
        <v>1259</v>
      </c>
      <c r="AG2" s="1" t="s">
        <v>1259</v>
      </c>
      <c r="AH2" s="1" t="s">
        <v>1290</v>
      </c>
      <c r="AI2" s="1" t="s">
        <v>1290</v>
      </c>
      <c r="AJ2" s="1" t="s">
        <v>1290</v>
      </c>
      <c r="AK2" s="1" t="s">
        <v>1290</v>
      </c>
      <c r="AL2" s="1" t="s">
        <v>1290</v>
      </c>
      <c r="AM2" s="1" t="s">
        <v>1290</v>
      </c>
      <c r="AN2" s="1" t="s">
        <v>1290</v>
      </c>
      <c r="AO2" s="1" t="s">
        <v>1292</v>
      </c>
      <c r="AP2" s="1" t="s">
        <v>1292</v>
      </c>
    </row>
    <row r="3" spans="1:42" x14ac:dyDescent="0.25">
      <c r="A3" s="7"/>
      <c r="B3" s="7"/>
      <c r="C3" s="7"/>
      <c r="D3" s="1" t="s">
        <v>1247</v>
      </c>
      <c r="E3" s="1" t="s">
        <v>1247</v>
      </c>
      <c r="F3" s="1" t="s">
        <v>1247</v>
      </c>
      <c r="G3" s="1"/>
      <c r="H3" s="1"/>
      <c r="I3" s="1" t="s">
        <v>1277</v>
      </c>
      <c r="J3" s="1" t="s">
        <v>1278</v>
      </c>
      <c r="K3" s="1"/>
      <c r="L3" s="1"/>
      <c r="M3" s="1"/>
      <c r="N3" s="1"/>
      <c r="O3" s="1"/>
      <c r="P3" s="1"/>
      <c r="Q3" s="1"/>
      <c r="R3" s="1"/>
      <c r="S3" s="1"/>
      <c r="T3" s="1"/>
      <c r="U3" s="1"/>
      <c r="V3" s="1" t="s">
        <v>1286</v>
      </c>
      <c r="W3" s="1" t="s">
        <v>1287</v>
      </c>
      <c r="X3" s="1" t="s">
        <v>1247</v>
      </c>
      <c r="Y3" s="1" t="s">
        <v>1247</v>
      </c>
      <c r="Z3" s="1" t="s">
        <v>1247</v>
      </c>
      <c r="AA3" s="1" t="s">
        <v>1247</v>
      </c>
      <c r="AB3" s="1" t="s">
        <v>1289</v>
      </c>
      <c r="AC3" s="1" t="s">
        <v>1289</v>
      </c>
      <c r="AD3" s="1" t="s">
        <v>1289</v>
      </c>
      <c r="AE3" s="1" t="s">
        <v>1289</v>
      </c>
      <c r="AF3" s="1" t="s">
        <v>1289</v>
      </c>
      <c r="AG3" s="1" t="s">
        <v>1289</v>
      </c>
      <c r="AH3" s="1" t="s">
        <v>1291</v>
      </c>
      <c r="AI3" s="1" t="s">
        <v>1291</v>
      </c>
      <c r="AJ3" s="1" t="s">
        <v>1291</v>
      </c>
      <c r="AK3" s="1" t="s">
        <v>1291</v>
      </c>
      <c r="AL3" s="1" t="s">
        <v>1291</v>
      </c>
      <c r="AM3" s="1" t="s">
        <v>1291</v>
      </c>
      <c r="AN3" s="1" t="s">
        <v>1291</v>
      </c>
      <c r="AO3" s="1"/>
      <c r="AP3" s="1"/>
    </row>
    <row r="4" spans="1:42" x14ac:dyDescent="0.25">
      <c r="A4" s="7"/>
      <c r="B4" s="7"/>
      <c r="C4" s="7"/>
      <c r="D4" s="1" t="s">
        <v>1198</v>
      </c>
      <c r="E4" s="1" t="s">
        <v>1198</v>
      </c>
      <c r="F4" s="1" t="s">
        <v>1198</v>
      </c>
      <c r="G4" s="1"/>
      <c r="H4" s="1"/>
      <c r="I4" s="1"/>
      <c r="J4" s="1" t="s">
        <v>1277</v>
      </c>
      <c r="K4" s="1"/>
      <c r="L4" s="1"/>
      <c r="M4" s="1"/>
      <c r="N4" s="1"/>
      <c r="O4" s="1"/>
      <c r="P4" s="1"/>
      <c r="Q4" s="1"/>
      <c r="R4" s="1"/>
      <c r="S4" s="1"/>
      <c r="T4" s="1"/>
      <c r="U4" s="1"/>
      <c r="V4" s="1"/>
      <c r="W4" s="1" t="s">
        <v>1286</v>
      </c>
      <c r="X4" s="1"/>
      <c r="Y4" s="1"/>
      <c r="Z4" s="1"/>
      <c r="AA4" s="1"/>
      <c r="AB4" s="1"/>
      <c r="AC4" s="1"/>
      <c r="AD4" s="1"/>
      <c r="AE4" s="1"/>
      <c r="AF4" s="1"/>
      <c r="AG4" s="1"/>
      <c r="AH4" s="1" t="s">
        <v>501</v>
      </c>
      <c r="AI4" s="1" t="s">
        <v>501</v>
      </c>
      <c r="AJ4" s="1" t="s">
        <v>501</v>
      </c>
      <c r="AK4" s="1" t="s">
        <v>503</v>
      </c>
      <c r="AL4" s="1" t="s">
        <v>503</v>
      </c>
      <c r="AM4" s="1" t="s">
        <v>505</v>
      </c>
      <c r="AN4" s="1" t="s">
        <v>505</v>
      </c>
      <c r="AO4" s="1"/>
      <c r="AP4" s="1"/>
    </row>
    <row r="5" spans="1:42" x14ac:dyDescent="0.25">
      <c r="A5" s="7"/>
      <c r="B5" s="7"/>
      <c r="C5" s="7"/>
      <c r="D5" s="1"/>
      <c r="E5" s="1"/>
      <c r="F5" s="1"/>
      <c r="G5" s="1"/>
      <c r="H5" s="1"/>
      <c r="I5" s="1"/>
      <c r="J5" s="1" t="s">
        <v>1198</v>
      </c>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t="s">
        <v>1198</v>
      </c>
      <c r="AO5" s="1"/>
      <c r="AP5" s="1"/>
    </row>
    <row r="6" spans="1:42" x14ac:dyDescent="0.25">
      <c r="A6" s="3" t="s">
        <v>12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row>
    <row r="7" spans="1:42" x14ac:dyDescent="0.25">
      <c r="A7" s="2" t="s">
        <v>1294</v>
      </c>
      <c r="B7" s="8">
        <v>537989000</v>
      </c>
      <c r="C7" s="8">
        <v>537989000</v>
      </c>
      <c r="D7" s="4" t="s">
        <v>4</v>
      </c>
      <c r="E7" s="4" t="s">
        <v>4</v>
      </c>
      <c r="F7" s="4" t="s">
        <v>4</v>
      </c>
      <c r="G7" s="4" t="s">
        <v>4</v>
      </c>
      <c r="H7" s="4" t="s">
        <v>4</v>
      </c>
      <c r="I7" s="4" t="s">
        <v>4</v>
      </c>
      <c r="J7" s="4" t="s">
        <v>4</v>
      </c>
      <c r="K7" s="4" t="s">
        <v>4</v>
      </c>
      <c r="L7" s="4" t="s">
        <v>4</v>
      </c>
      <c r="M7" s="8">
        <v>538000000</v>
      </c>
      <c r="N7" s="4" t="s">
        <v>4</v>
      </c>
      <c r="O7" s="8">
        <v>538000000</v>
      </c>
      <c r="P7" s="4" t="s">
        <v>4</v>
      </c>
      <c r="Q7" s="4" t="s">
        <v>4</v>
      </c>
      <c r="R7" s="4" t="s">
        <v>4</v>
      </c>
      <c r="S7" s="8">
        <v>538000000</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row>
    <row r="8" spans="1:42" x14ac:dyDescent="0.25">
      <c r="A8" s="2" t="s">
        <v>1295</v>
      </c>
      <c r="B8" s="6">
        <v>87399000</v>
      </c>
      <c r="C8" s="6">
        <v>89751000</v>
      </c>
      <c r="D8" s="4" t="s">
        <v>4</v>
      </c>
      <c r="E8" s="4" t="s">
        <v>4</v>
      </c>
      <c r="F8" s="4" t="s">
        <v>4</v>
      </c>
      <c r="G8" s="4" t="s">
        <v>4</v>
      </c>
      <c r="H8" s="4" t="s">
        <v>4</v>
      </c>
      <c r="I8" s="4" t="s">
        <v>4</v>
      </c>
      <c r="J8" s="4" t="s">
        <v>4</v>
      </c>
      <c r="K8" s="4" t="s">
        <v>4</v>
      </c>
      <c r="L8" s="4" t="s">
        <v>4</v>
      </c>
      <c r="M8" s="6">
        <v>1400000</v>
      </c>
      <c r="N8" s="4" t="s">
        <v>4</v>
      </c>
      <c r="O8" s="6">
        <v>1400000</v>
      </c>
      <c r="P8" s="4" t="s">
        <v>4</v>
      </c>
      <c r="Q8" s="4" t="s">
        <v>4</v>
      </c>
      <c r="R8" s="4" t="s">
        <v>4</v>
      </c>
      <c r="S8" s="6">
        <v>1500000</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row>
    <row r="9" spans="1:42" ht="30" x14ac:dyDescent="0.25">
      <c r="A9" s="2" t="s">
        <v>1296</v>
      </c>
      <c r="B9" s="4" t="s">
        <v>4</v>
      </c>
      <c r="C9" s="4" t="s">
        <v>4</v>
      </c>
      <c r="D9" s="4" t="s">
        <v>4</v>
      </c>
      <c r="E9" s="4" t="s">
        <v>4</v>
      </c>
      <c r="F9" s="4" t="s">
        <v>4</v>
      </c>
      <c r="G9" s="4" t="s">
        <v>4</v>
      </c>
      <c r="H9" s="4" t="s">
        <v>4</v>
      </c>
      <c r="I9" s="4" t="s">
        <v>4</v>
      </c>
      <c r="J9" s="4" t="s">
        <v>4</v>
      </c>
      <c r="K9" s="4" t="s">
        <v>4</v>
      </c>
      <c r="L9" s="4" t="s">
        <v>4</v>
      </c>
      <c r="M9" s="4" t="s">
        <v>4</v>
      </c>
      <c r="N9" s="4" t="s">
        <v>4</v>
      </c>
      <c r="O9" s="4" t="s">
        <v>1297</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row>
    <row r="10" spans="1:42" x14ac:dyDescent="0.25">
      <c r="A10" s="2" t="s">
        <v>1298</v>
      </c>
      <c r="B10" s="4" t="s">
        <v>4</v>
      </c>
      <c r="C10" s="4" t="s">
        <v>4</v>
      </c>
      <c r="D10" s="4" t="s">
        <v>4</v>
      </c>
      <c r="E10" s="4" t="s">
        <v>4</v>
      </c>
      <c r="F10" s="4" t="s">
        <v>4</v>
      </c>
      <c r="G10" s="4" t="s">
        <v>4</v>
      </c>
      <c r="H10" s="4" t="s">
        <v>4</v>
      </c>
      <c r="I10" s="4" t="s">
        <v>4</v>
      </c>
      <c r="J10" s="4" t="s">
        <v>4</v>
      </c>
      <c r="K10" s="4" t="s">
        <v>4</v>
      </c>
      <c r="L10" s="4" t="s">
        <v>4</v>
      </c>
      <c r="M10" s="6">
        <v>4400000</v>
      </c>
      <c r="N10" s="6">
        <v>4400000</v>
      </c>
      <c r="O10" s="6">
        <v>14400000</v>
      </c>
      <c r="P10" s="6">
        <v>13100000</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row>
    <row r="11" spans="1:42" x14ac:dyDescent="0.25">
      <c r="A11" s="2" t="s">
        <v>1299</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6">
        <v>17700000</v>
      </c>
      <c r="AP11" s="6">
        <v>16200000</v>
      </c>
    </row>
    <row r="12" spans="1:42" x14ac:dyDescent="0.25">
      <c r="A12" s="2" t="s">
        <v>1300</v>
      </c>
      <c r="B12" s="4" t="s">
        <v>4</v>
      </c>
      <c r="C12" s="4" t="s">
        <v>4</v>
      </c>
      <c r="D12" s="4" t="s">
        <v>4</v>
      </c>
      <c r="E12" s="4" t="s">
        <v>4</v>
      </c>
      <c r="F12" s="4" t="s">
        <v>4</v>
      </c>
      <c r="G12" s="6">
        <v>150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50000000</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row>
    <row r="13" spans="1:42" ht="30" x14ac:dyDescent="0.25">
      <c r="A13" s="2" t="s">
        <v>1301</v>
      </c>
      <c r="B13" s="4" t="s">
        <v>4</v>
      </c>
      <c r="C13" s="4" t="s">
        <v>4</v>
      </c>
      <c r="D13" s="4" t="s">
        <v>4</v>
      </c>
      <c r="E13" s="4" t="s">
        <v>4</v>
      </c>
      <c r="F13" s="4" t="s">
        <v>4</v>
      </c>
      <c r="G13" s="219">
        <v>7.0000000000000007E-2</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row>
    <row r="14" spans="1:42" x14ac:dyDescent="0.25">
      <c r="A14" s="2" t="s">
        <v>1302</v>
      </c>
      <c r="B14" s="4" t="s">
        <v>4</v>
      </c>
      <c r="C14" s="4" t="s">
        <v>4</v>
      </c>
      <c r="D14" s="4" t="s">
        <v>4</v>
      </c>
      <c r="E14" s="4" t="s">
        <v>4</v>
      </c>
      <c r="F14" s="4" t="s">
        <v>4</v>
      </c>
      <c r="G14" s="219">
        <v>0.47</v>
      </c>
      <c r="H14" s="4" t="s">
        <v>4</v>
      </c>
      <c r="I14" s="4" t="s">
        <v>4</v>
      </c>
      <c r="J14" s="4" t="s">
        <v>4</v>
      </c>
      <c r="K14" s="219">
        <v>0.3</v>
      </c>
      <c r="L14" s="219">
        <v>0.23</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row>
    <row r="15" spans="1:42" x14ac:dyDescent="0.25">
      <c r="A15" s="2" t="s">
        <v>1303</v>
      </c>
      <c r="B15" s="4" t="s">
        <v>4</v>
      </c>
      <c r="C15" s="4" t="s">
        <v>4</v>
      </c>
      <c r="D15" s="4" t="s">
        <v>4</v>
      </c>
      <c r="E15" s="4" t="s">
        <v>4</v>
      </c>
      <c r="F15" s="4" t="s">
        <v>4</v>
      </c>
      <c r="G15" s="4" t="s">
        <v>4</v>
      </c>
      <c r="H15" s="4" t="s">
        <v>4</v>
      </c>
      <c r="I15" s="4" t="s">
        <v>4</v>
      </c>
      <c r="J15" s="6">
        <v>415000</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row>
    <row r="16" spans="1:42" x14ac:dyDescent="0.25">
      <c r="A16" s="2" t="s">
        <v>1304</v>
      </c>
      <c r="B16" s="4" t="s">
        <v>4</v>
      </c>
      <c r="C16" s="4" t="s">
        <v>4</v>
      </c>
      <c r="D16" s="4" t="s">
        <v>4</v>
      </c>
      <c r="E16" s="4" t="s">
        <v>4</v>
      </c>
      <c r="F16" s="4" t="s">
        <v>4</v>
      </c>
      <c r="G16" s="4" t="s">
        <v>4</v>
      </c>
      <c r="H16" s="4" t="s">
        <v>4</v>
      </c>
      <c r="I16" s="6">
        <v>3000000000</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row>
    <row r="17" spans="1:42" x14ac:dyDescent="0.25">
      <c r="A17" s="2" t="s">
        <v>1305</v>
      </c>
      <c r="B17" s="6">
        <v>11654590000</v>
      </c>
      <c r="C17" s="6">
        <v>12011250000</v>
      </c>
      <c r="D17" s="4" t="s">
        <v>4</v>
      </c>
      <c r="E17" s="4" t="s">
        <v>4</v>
      </c>
      <c r="F17" s="4" t="s">
        <v>4</v>
      </c>
      <c r="G17" s="4" t="s">
        <v>4</v>
      </c>
      <c r="H17" s="4" t="s">
        <v>4</v>
      </c>
      <c r="I17" s="6">
        <v>3900000000</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row>
    <row r="18" spans="1:42" x14ac:dyDescent="0.25">
      <c r="A18" s="2" t="s">
        <v>1306</v>
      </c>
      <c r="B18" s="4" t="s">
        <v>4</v>
      </c>
      <c r="C18" s="4" t="s">
        <v>4</v>
      </c>
      <c r="D18" s="4" t="s">
        <v>4</v>
      </c>
      <c r="E18" s="4" t="s">
        <v>4</v>
      </c>
      <c r="F18" s="4" t="s">
        <v>4</v>
      </c>
      <c r="G18" s="4" t="s">
        <v>4</v>
      </c>
      <c r="H18" s="6">
        <v>1300000</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row>
    <row r="19" spans="1:42" ht="30" x14ac:dyDescent="0.25">
      <c r="A19" s="2" t="s">
        <v>130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219">
        <v>7.0000000000000007E-2</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row>
    <row r="20" spans="1:42" ht="30" x14ac:dyDescent="0.25">
      <c r="A20" s="2" t="s">
        <v>1308</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6">
        <v>11000000</v>
      </c>
      <c r="AD20" s="6">
        <v>25000000</v>
      </c>
      <c r="AE20" s="4" t="s">
        <v>4</v>
      </c>
      <c r="AF20" s="4" t="s">
        <v>4</v>
      </c>
      <c r="AG20" s="4" t="s">
        <v>4</v>
      </c>
      <c r="AH20" s="4" t="s">
        <v>4</v>
      </c>
      <c r="AI20" s="4" t="s">
        <v>4</v>
      </c>
      <c r="AJ20" s="4" t="s">
        <v>4</v>
      </c>
      <c r="AK20" s="4" t="s">
        <v>4</v>
      </c>
      <c r="AL20" s="4" t="s">
        <v>4</v>
      </c>
      <c r="AM20" s="4" t="s">
        <v>4</v>
      </c>
      <c r="AN20" s="4" t="s">
        <v>4</v>
      </c>
      <c r="AO20" s="4" t="s">
        <v>4</v>
      </c>
      <c r="AP20" s="4" t="s">
        <v>4</v>
      </c>
    </row>
    <row r="21" spans="1:42" ht="30" x14ac:dyDescent="0.25">
      <c r="A21" s="2" t="s">
        <v>1309</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219">
        <v>0.08</v>
      </c>
      <c r="AD21" s="219">
        <v>0.08</v>
      </c>
      <c r="AE21" s="4" t="s">
        <v>4</v>
      </c>
      <c r="AF21" s="4" t="s">
        <v>4</v>
      </c>
      <c r="AG21" s="4" t="s">
        <v>4</v>
      </c>
      <c r="AH21" s="4" t="s">
        <v>4</v>
      </c>
      <c r="AI21" s="4" t="s">
        <v>4</v>
      </c>
      <c r="AJ21" s="4" t="s">
        <v>4</v>
      </c>
      <c r="AK21" s="4" t="s">
        <v>4</v>
      </c>
      <c r="AL21" s="4" t="s">
        <v>4</v>
      </c>
      <c r="AM21" s="4" t="s">
        <v>4</v>
      </c>
      <c r="AN21" s="4" t="s">
        <v>4</v>
      </c>
      <c r="AO21" s="4" t="s">
        <v>4</v>
      </c>
      <c r="AP21" s="4" t="s">
        <v>4</v>
      </c>
    </row>
    <row r="22" spans="1:42" ht="30" x14ac:dyDescent="0.25">
      <c r="A22" s="2" t="s">
        <v>1310</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6">
        <v>3100000</v>
      </c>
      <c r="AC22" s="6">
        <v>5800000</v>
      </c>
      <c r="AD22" s="4" t="s">
        <v>4</v>
      </c>
      <c r="AE22" s="4" t="s">
        <v>4</v>
      </c>
      <c r="AF22" s="4" t="s">
        <v>4</v>
      </c>
      <c r="AG22" s="4" t="s">
        <v>4</v>
      </c>
      <c r="AH22" s="4" t="s">
        <v>4</v>
      </c>
      <c r="AI22" s="4" t="s">
        <v>4</v>
      </c>
      <c r="AJ22" s="4" t="s">
        <v>4</v>
      </c>
      <c r="AK22" s="4" t="s">
        <v>4</v>
      </c>
      <c r="AL22" s="4" t="s">
        <v>4</v>
      </c>
      <c r="AM22" s="4" t="s">
        <v>4</v>
      </c>
      <c r="AN22" s="4" t="s">
        <v>4</v>
      </c>
      <c r="AO22" s="4" t="s">
        <v>4</v>
      </c>
      <c r="AP22" s="4" t="s">
        <v>4</v>
      </c>
    </row>
    <row r="23" spans="1:42" ht="30" x14ac:dyDescent="0.25">
      <c r="A23" s="2" t="s">
        <v>131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6">
        <v>30800000</v>
      </c>
      <c r="AD23" s="4" t="s">
        <v>4</v>
      </c>
      <c r="AE23" s="4" t="s">
        <v>4</v>
      </c>
      <c r="AF23" s="4" t="s">
        <v>4</v>
      </c>
      <c r="AG23" s="4" t="s">
        <v>4</v>
      </c>
      <c r="AH23" s="4" t="s">
        <v>4</v>
      </c>
      <c r="AI23" s="4" t="s">
        <v>4</v>
      </c>
      <c r="AJ23" s="4" t="s">
        <v>4</v>
      </c>
      <c r="AK23" s="4" t="s">
        <v>4</v>
      </c>
      <c r="AL23" s="4" t="s">
        <v>4</v>
      </c>
      <c r="AM23" s="4" t="s">
        <v>4</v>
      </c>
      <c r="AN23" s="4" t="s">
        <v>4</v>
      </c>
      <c r="AO23" s="4" t="s">
        <v>4</v>
      </c>
      <c r="AP23" s="4" t="s">
        <v>4</v>
      </c>
    </row>
    <row r="24" spans="1:42" x14ac:dyDescent="0.25">
      <c r="A24" s="2" t="s">
        <v>131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6">
        <v>100000</v>
      </c>
      <c r="AD24" s="4" t="s">
        <v>4</v>
      </c>
      <c r="AE24" s="4" t="s">
        <v>4</v>
      </c>
      <c r="AF24" s="4" t="s">
        <v>4</v>
      </c>
      <c r="AG24" s="4" t="s">
        <v>4</v>
      </c>
      <c r="AH24" s="4" t="s">
        <v>4</v>
      </c>
      <c r="AI24" s="4" t="s">
        <v>4</v>
      </c>
      <c r="AJ24" s="4" t="s">
        <v>4</v>
      </c>
      <c r="AK24" s="4" t="s">
        <v>4</v>
      </c>
      <c r="AL24" s="4" t="s">
        <v>4</v>
      </c>
      <c r="AM24" s="4" t="s">
        <v>4</v>
      </c>
      <c r="AN24" s="4" t="s">
        <v>4</v>
      </c>
      <c r="AO24" s="4" t="s">
        <v>4</v>
      </c>
      <c r="AP24" s="4" t="s">
        <v>4</v>
      </c>
    </row>
    <row r="25" spans="1:42" x14ac:dyDescent="0.25">
      <c r="A25" s="2" t="s">
        <v>1313</v>
      </c>
      <c r="B25" s="4" t="s">
        <v>4</v>
      </c>
      <c r="C25" s="4" t="s">
        <v>4</v>
      </c>
      <c r="D25" s="4" t="s">
        <v>4</v>
      </c>
      <c r="E25" s="4" t="s">
        <v>4</v>
      </c>
      <c r="F25" s="4" t="s">
        <v>4</v>
      </c>
      <c r="G25" s="4" t="s">
        <v>4</v>
      </c>
      <c r="H25" s="4" t="s">
        <v>4</v>
      </c>
      <c r="I25" s="4" t="s">
        <v>4</v>
      </c>
      <c r="J25" s="4" t="s">
        <v>4</v>
      </c>
      <c r="K25" s="4" t="s">
        <v>4</v>
      </c>
      <c r="L25" s="4" t="s">
        <v>4</v>
      </c>
      <c r="M25" s="6">
        <v>700000</v>
      </c>
      <c r="N25" s="6">
        <v>5900000</v>
      </c>
      <c r="O25" s="6">
        <v>2700000</v>
      </c>
      <c r="P25" s="6">
        <v>5900000</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6">
        <v>200000</v>
      </c>
      <c r="AF25" s="4" t="s">
        <v>4</v>
      </c>
      <c r="AG25" s="6">
        <v>200000</v>
      </c>
      <c r="AH25" s="4" t="s">
        <v>4</v>
      </c>
      <c r="AI25" s="4" t="s">
        <v>4</v>
      </c>
      <c r="AJ25" s="4" t="s">
        <v>4</v>
      </c>
      <c r="AK25" s="4" t="s">
        <v>4</v>
      </c>
      <c r="AL25" s="4" t="s">
        <v>4</v>
      </c>
      <c r="AM25" s="4" t="s">
        <v>4</v>
      </c>
      <c r="AN25" s="4" t="s">
        <v>4</v>
      </c>
      <c r="AO25" s="4" t="s">
        <v>4</v>
      </c>
      <c r="AP25" s="4" t="s">
        <v>4</v>
      </c>
    </row>
    <row r="26" spans="1:42" x14ac:dyDescent="0.25">
      <c r="A26" s="2" t="s">
        <v>131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6">
        <v>600000</v>
      </c>
      <c r="AG26" s="4" t="s">
        <v>4</v>
      </c>
      <c r="AH26" s="4" t="s">
        <v>4</v>
      </c>
      <c r="AI26" s="4" t="s">
        <v>4</v>
      </c>
      <c r="AJ26" s="4" t="s">
        <v>4</v>
      </c>
      <c r="AK26" s="4" t="s">
        <v>4</v>
      </c>
      <c r="AL26" s="4" t="s">
        <v>4</v>
      </c>
      <c r="AM26" s="4" t="s">
        <v>4</v>
      </c>
      <c r="AN26" s="4" t="s">
        <v>4</v>
      </c>
      <c r="AO26" s="4" t="s">
        <v>4</v>
      </c>
      <c r="AP26" s="4" t="s">
        <v>4</v>
      </c>
    </row>
    <row r="27" spans="1:42" ht="45" x14ac:dyDescent="0.25">
      <c r="A27" s="2" t="s">
        <v>1315</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6">
        <v>10500000</v>
      </c>
      <c r="R27" s="6">
        <v>10500000</v>
      </c>
      <c r="S27" s="4" t="s">
        <v>4</v>
      </c>
      <c r="T27" s="6">
        <v>10500000</v>
      </c>
      <c r="U27" s="6">
        <v>10500000</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row>
    <row r="28" spans="1:42" ht="30" x14ac:dyDescent="0.25">
      <c r="A28" s="2" t="s">
        <v>1316</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6">
        <v>40000000</v>
      </c>
      <c r="AA28" s="6">
        <v>60000000</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row>
    <row r="29" spans="1:42" x14ac:dyDescent="0.25">
      <c r="A29" s="2" t="s">
        <v>1268</v>
      </c>
      <c r="B29" s="4" t="s">
        <v>4</v>
      </c>
      <c r="C29" s="4" t="s">
        <v>4</v>
      </c>
      <c r="D29" s="4">
        <v>0</v>
      </c>
      <c r="E29" s="4" t="s">
        <v>4</v>
      </c>
      <c r="F29" s="4">
        <v>2</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row>
    <row r="30" spans="1:42" x14ac:dyDescent="0.25">
      <c r="A30" s="2" t="s">
        <v>1269</v>
      </c>
      <c r="B30" s="4" t="s">
        <v>4</v>
      </c>
      <c r="C30" s="4" t="s">
        <v>4</v>
      </c>
      <c r="D30" s="4" t="s">
        <v>4</v>
      </c>
      <c r="E30" s="4">
        <v>1</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row>
    <row r="31" spans="1:42" x14ac:dyDescent="0.25">
      <c r="A31" s="2" t="s">
        <v>1270</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6">
        <v>20000000</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row>
    <row r="32" spans="1:42" x14ac:dyDescent="0.25">
      <c r="A32" s="2" t="s">
        <v>1273</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6">
        <v>40000000</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row>
    <row r="33" spans="1:42" x14ac:dyDescent="0.25">
      <c r="A33" s="2" t="s">
        <v>1317</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6">
        <v>5700000</v>
      </c>
      <c r="AI33" s="6">
        <v>5700000</v>
      </c>
      <c r="AJ33" s="6">
        <v>1900000</v>
      </c>
      <c r="AK33" s="4" t="s">
        <v>4</v>
      </c>
      <c r="AL33" s="4" t="s">
        <v>4</v>
      </c>
      <c r="AM33" s="4" t="s">
        <v>4</v>
      </c>
      <c r="AN33" s="4" t="s">
        <v>4</v>
      </c>
      <c r="AO33" s="4" t="s">
        <v>4</v>
      </c>
      <c r="AP33" s="4" t="s">
        <v>4</v>
      </c>
    </row>
    <row r="34" spans="1:42" x14ac:dyDescent="0.25">
      <c r="A34" s="2" t="s">
        <v>1318</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6">
        <v>34800000</v>
      </c>
      <c r="AI34" s="6">
        <v>101700000</v>
      </c>
      <c r="AJ34" s="4" t="s">
        <v>4</v>
      </c>
      <c r="AK34" s="4" t="s">
        <v>4</v>
      </c>
      <c r="AL34" s="4" t="s">
        <v>4</v>
      </c>
      <c r="AM34" s="4" t="s">
        <v>4</v>
      </c>
      <c r="AN34" s="4" t="s">
        <v>4</v>
      </c>
      <c r="AO34" s="4" t="s">
        <v>4</v>
      </c>
      <c r="AP34" s="4" t="s">
        <v>4</v>
      </c>
    </row>
    <row r="35" spans="1:42" x14ac:dyDescent="0.25">
      <c r="A35" s="2" t="s">
        <v>131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219">
        <v>1</v>
      </c>
      <c r="AJ35" s="4" t="s">
        <v>4</v>
      </c>
      <c r="AK35" s="4" t="s">
        <v>4</v>
      </c>
      <c r="AL35" s="4" t="s">
        <v>4</v>
      </c>
      <c r="AM35" s="4" t="s">
        <v>4</v>
      </c>
      <c r="AN35" s="4" t="s">
        <v>4</v>
      </c>
      <c r="AO35" s="4" t="s">
        <v>4</v>
      </c>
      <c r="AP35" s="4" t="s">
        <v>4</v>
      </c>
    </row>
    <row r="36" spans="1:42" x14ac:dyDescent="0.25">
      <c r="A36" s="2" t="s">
        <v>132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219">
        <v>1</v>
      </c>
      <c r="AM36" s="4" t="s">
        <v>4</v>
      </c>
      <c r="AN36" s="4" t="s">
        <v>4</v>
      </c>
      <c r="AO36" s="4" t="s">
        <v>4</v>
      </c>
      <c r="AP36" s="4" t="s">
        <v>4</v>
      </c>
    </row>
    <row r="37" spans="1:42" ht="30" x14ac:dyDescent="0.25">
      <c r="A37" s="2" t="s">
        <v>132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219">
        <v>7.0000000000000007E-2</v>
      </c>
      <c r="AM37" s="4" t="s">
        <v>4</v>
      </c>
      <c r="AN37" s="4" t="s">
        <v>4</v>
      </c>
      <c r="AO37" s="4" t="s">
        <v>4</v>
      </c>
      <c r="AP37" s="4" t="s">
        <v>4</v>
      </c>
    </row>
    <row r="38" spans="1:42" x14ac:dyDescent="0.25">
      <c r="A38" s="2" t="s">
        <v>1322</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6">
        <v>1600000</v>
      </c>
      <c r="AL38" s="6">
        <v>4600000</v>
      </c>
      <c r="AM38" s="4" t="s">
        <v>4</v>
      </c>
      <c r="AN38" s="4" t="s">
        <v>4</v>
      </c>
      <c r="AO38" s="4" t="s">
        <v>4</v>
      </c>
      <c r="AP38" s="4" t="s">
        <v>4</v>
      </c>
    </row>
    <row r="39" spans="1:42" x14ac:dyDescent="0.25">
      <c r="A39" s="2" t="s">
        <v>1323</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v>6</v>
      </c>
      <c r="AO39" s="4" t="s">
        <v>4</v>
      </c>
      <c r="AP39" s="4" t="s">
        <v>4</v>
      </c>
    </row>
    <row r="40" spans="1:42" x14ac:dyDescent="0.25">
      <c r="A40" s="2" t="s">
        <v>1324</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6">
        <v>3700000</v>
      </c>
      <c r="AO40" s="4" t="s">
        <v>4</v>
      </c>
      <c r="AP40" s="4" t="s">
        <v>4</v>
      </c>
    </row>
    <row r="41" spans="1:42" x14ac:dyDescent="0.25">
      <c r="A41" s="2" t="s">
        <v>1325</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8">
        <v>900000</v>
      </c>
      <c r="AN41" s="8">
        <v>2800000</v>
      </c>
      <c r="AO41" s="4" t="s">
        <v>4</v>
      </c>
      <c r="AP41" s="4" t="s">
        <v>4</v>
      </c>
    </row>
  </sheetData>
  <mergeCells count="3">
    <mergeCell ref="A1:A5"/>
    <mergeCell ref="B1:B5"/>
    <mergeCell ref="C1: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3.85546875" bestFit="1" customWidth="1"/>
    <col min="4" max="4" width="12.28515625" bestFit="1" customWidth="1"/>
    <col min="5" max="6" width="19.5703125" bestFit="1" customWidth="1"/>
    <col min="7" max="8" width="23.7109375" bestFit="1" customWidth="1"/>
    <col min="9" max="14" width="35.42578125" bestFit="1" customWidth="1"/>
    <col min="15" max="15" width="18" bestFit="1" customWidth="1"/>
    <col min="16" max="16" width="14.140625" bestFit="1" customWidth="1"/>
    <col min="17" max="17" width="24" bestFit="1" customWidth="1"/>
    <col min="18" max="18" width="30.140625" bestFit="1" customWidth="1"/>
    <col min="19" max="19" width="36.28515625" bestFit="1" customWidth="1"/>
  </cols>
  <sheetData>
    <row r="1" spans="1:19" x14ac:dyDescent="0.25">
      <c r="A1" s="7" t="s">
        <v>1326</v>
      </c>
      <c r="B1" s="1" t="s">
        <v>2</v>
      </c>
      <c r="C1" s="1" t="s">
        <v>27</v>
      </c>
      <c r="D1" s="1" t="s">
        <v>2</v>
      </c>
      <c r="E1" s="1" t="s">
        <v>2</v>
      </c>
      <c r="F1" s="221">
        <v>41425</v>
      </c>
      <c r="G1" s="1" t="s">
        <v>2</v>
      </c>
      <c r="H1" s="1" t="s">
        <v>2</v>
      </c>
      <c r="I1" s="1" t="s">
        <v>1332</v>
      </c>
      <c r="J1" s="221">
        <v>41424</v>
      </c>
      <c r="K1" s="221">
        <v>41409</v>
      </c>
      <c r="L1" s="1" t="s">
        <v>1334</v>
      </c>
      <c r="M1" s="1" t="s">
        <v>2</v>
      </c>
      <c r="N1" s="1" t="s">
        <v>27</v>
      </c>
      <c r="O1" s="1" t="s">
        <v>2</v>
      </c>
      <c r="P1" s="1" t="s">
        <v>2</v>
      </c>
      <c r="Q1" s="1" t="s">
        <v>2</v>
      </c>
      <c r="R1" s="1" t="s">
        <v>2</v>
      </c>
      <c r="S1" s="1" t="s">
        <v>2</v>
      </c>
    </row>
    <row r="2" spans="1:19" x14ac:dyDescent="0.25">
      <c r="A2" s="7"/>
      <c r="B2" s="1" t="s">
        <v>1327</v>
      </c>
      <c r="C2" s="1" t="s">
        <v>1327</v>
      </c>
      <c r="D2" s="1" t="s">
        <v>1328</v>
      </c>
      <c r="E2" s="1" t="s">
        <v>1329</v>
      </c>
      <c r="F2" s="1" t="s">
        <v>1329</v>
      </c>
      <c r="G2" s="1" t="s">
        <v>1330</v>
      </c>
      <c r="H2" s="1" t="s">
        <v>1330</v>
      </c>
      <c r="I2" s="1" t="s">
        <v>1333</v>
      </c>
      <c r="J2" s="1" t="s">
        <v>1333</v>
      </c>
      <c r="K2" s="1" t="s">
        <v>1333</v>
      </c>
      <c r="L2" s="1" t="s">
        <v>1333</v>
      </c>
      <c r="M2" s="1" t="s">
        <v>1333</v>
      </c>
      <c r="N2" s="1" t="s">
        <v>1333</v>
      </c>
      <c r="O2" s="1" t="s">
        <v>1333</v>
      </c>
      <c r="P2" s="1" t="s">
        <v>521</v>
      </c>
      <c r="Q2" s="1" t="s">
        <v>1335</v>
      </c>
      <c r="R2" s="1" t="s">
        <v>1336</v>
      </c>
      <c r="S2" s="1" t="s">
        <v>1337</v>
      </c>
    </row>
    <row r="3" spans="1:19" x14ac:dyDescent="0.25">
      <c r="A3" s="7"/>
      <c r="B3" s="1"/>
      <c r="C3" s="1"/>
      <c r="D3" s="1" t="s">
        <v>1327</v>
      </c>
      <c r="E3" s="1" t="s">
        <v>1327</v>
      </c>
      <c r="F3" s="1" t="s">
        <v>1327</v>
      </c>
      <c r="G3" s="1" t="s">
        <v>1327</v>
      </c>
      <c r="H3" s="1" t="s">
        <v>1331</v>
      </c>
      <c r="I3" s="1" t="s">
        <v>1250</v>
      </c>
      <c r="J3" s="1" t="s">
        <v>1250</v>
      </c>
      <c r="K3" s="1" t="s">
        <v>1250</v>
      </c>
      <c r="L3" s="1" t="s">
        <v>1250</v>
      </c>
      <c r="M3" s="1" t="s">
        <v>1250</v>
      </c>
      <c r="N3" s="1" t="s">
        <v>1250</v>
      </c>
      <c r="O3" s="1" t="s">
        <v>1252</v>
      </c>
      <c r="P3" s="1" t="s">
        <v>1327</v>
      </c>
      <c r="Q3" s="1" t="s">
        <v>1327</v>
      </c>
      <c r="R3" s="1" t="s">
        <v>1327</v>
      </c>
      <c r="S3" s="1" t="s">
        <v>1327</v>
      </c>
    </row>
    <row r="4" spans="1:19" x14ac:dyDescent="0.25">
      <c r="A4" s="7"/>
      <c r="B4" s="1"/>
      <c r="C4" s="1"/>
      <c r="D4" s="1"/>
      <c r="E4" s="1"/>
      <c r="F4" s="1"/>
      <c r="G4" s="1"/>
      <c r="H4" s="1"/>
      <c r="I4" s="1" t="s">
        <v>1327</v>
      </c>
      <c r="J4" s="1" t="s">
        <v>1327</v>
      </c>
      <c r="K4" s="1" t="s">
        <v>1327</v>
      </c>
      <c r="L4" s="1" t="s">
        <v>1327</v>
      </c>
      <c r="M4" s="1" t="s">
        <v>1327</v>
      </c>
      <c r="N4" s="1" t="s">
        <v>1327</v>
      </c>
      <c r="O4" s="1" t="s">
        <v>1327</v>
      </c>
      <c r="P4" s="1"/>
      <c r="Q4" s="1"/>
      <c r="R4" s="1"/>
      <c r="S4" s="1"/>
    </row>
    <row r="5" spans="1:19" ht="30" x14ac:dyDescent="0.25">
      <c r="A5" s="3" t="s">
        <v>133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row>
    <row r="6" spans="1:19" ht="30" x14ac:dyDescent="0.25">
      <c r="A6" s="2" t="s">
        <v>1339</v>
      </c>
      <c r="B6" s="4" t="s">
        <v>4</v>
      </c>
      <c r="C6" s="4" t="s">
        <v>4</v>
      </c>
      <c r="D6" s="219">
        <v>4.9500000000000002E-2</v>
      </c>
      <c r="E6" s="219">
        <v>5.3999999999999999E-2</v>
      </c>
      <c r="F6" s="4" t="s">
        <v>4</v>
      </c>
      <c r="G6" s="4" t="s">
        <v>4</v>
      </c>
      <c r="H6" s="4" t="s">
        <v>4</v>
      </c>
      <c r="I6" s="4" t="s">
        <v>4</v>
      </c>
      <c r="J6" s="4" t="s">
        <v>4</v>
      </c>
      <c r="K6" s="4" t="s">
        <v>4</v>
      </c>
      <c r="L6" s="4" t="s">
        <v>4</v>
      </c>
      <c r="M6" s="219">
        <v>4.7500000000000001E-2</v>
      </c>
      <c r="N6" s="4" t="s">
        <v>4</v>
      </c>
      <c r="O6" s="4" t="s">
        <v>4</v>
      </c>
      <c r="P6" s="219">
        <v>1.2699999999999999E-2</v>
      </c>
      <c r="Q6" s="4" t="s">
        <v>4</v>
      </c>
      <c r="R6" s="4" t="s">
        <v>4</v>
      </c>
      <c r="S6" s="4" t="s">
        <v>4</v>
      </c>
    </row>
    <row r="7" spans="1:19" x14ac:dyDescent="0.25">
      <c r="A7" s="2" t="s">
        <v>1340</v>
      </c>
      <c r="B7" s="4" t="s">
        <v>4</v>
      </c>
      <c r="C7" s="4" t="s">
        <v>4</v>
      </c>
      <c r="D7" s="4" t="s">
        <v>4</v>
      </c>
      <c r="E7" s="4" t="s">
        <v>4</v>
      </c>
      <c r="F7" s="4" t="s">
        <v>4</v>
      </c>
      <c r="G7" s="219">
        <v>4.1300000000000003E-2</v>
      </c>
      <c r="H7" s="219">
        <v>4.1300000000000003E-2</v>
      </c>
      <c r="I7" s="4" t="s">
        <v>4</v>
      </c>
      <c r="J7" s="4" t="s">
        <v>4</v>
      </c>
      <c r="K7" s="4" t="s">
        <v>4</v>
      </c>
      <c r="L7" s="4" t="s">
        <v>4</v>
      </c>
      <c r="M7" s="4" t="s">
        <v>4</v>
      </c>
      <c r="N7" s="4" t="s">
        <v>4</v>
      </c>
      <c r="O7" s="4" t="s">
        <v>4</v>
      </c>
      <c r="P7" s="4" t="s">
        <v>4</v>
      </c>
      <c r="Q7" s="219">
        <v>0.06</v>
      </c>
      <c r="R7" s="219">
        <v>0.06</v>
      </c>
      <c r="S7" s="4" t="s">
        <v>4</v>
      </c>
    </row>
    <row r="8" spans="1:19" ht="30" x14ac:dyDescent="0.25">
      <c r="A8" s="2" t="s">
        <v>1341</v>
      </c>
      <c r="B8" s="4" t="s">
        <v>4</v>
      </c>
      <c r="C8" s="4" t="s">
        <v>4</v>
      </c>
      <c r="D8" s="219">
        <v>7.4999999999999997E-2</v>
      </c>
      <c r="E8" s="219">
        <v>8.2500000000000004E-2</v>
      </c>
      <c r="F8" s="4" t="s">
        <v>4</v>
      </c>
      <c r="G8" s="4" t="s">
        <v>4</v>
      </c>
      <c r="H8" s="4" t="s">
        <v>4</v>
      </c>
      <c r="I8" s="4" t="s">
        <v>4</v>
      </c>
      <c r="J8" s="4" t="s">
        <v>4</v>
      </c>
      <c r="K8" s="4" t="s">
        <v>4</v>
      </c>
      <c r="L8" s="4" t="s">
        <v>4</v>
      </c>
      <c r="M8" s="219">
        <v>5.5E-2</v>
      </c>
      <c r="N8" s="4" t="s">
        <v>4</v>
      </c>
      <c r="O8" s="4" t="s">
        <v>4</v>
      </c>
      <c r="P8" s="219">
        <v>0.06</v>
      </c>
      <c r="Q8" s="4" t="s">
        <v>4</v>
      </c>
      <c r="R8" s="4" t="s">
        <v>4</v>
      </c>
      <c r="S8" s="4" t="s">
        <v>4</v>
      </c>
    </row>
    <row r="9" spans="1:19" x14ac:dyDescent="0.25">
      <c r="A9" s="2" t="s">
        <v>529</v>
      </c>
      <c r="B9" s="8">
        <v>419540000</v>
      </c>
      <c r="C9" s="4" t="s">
        <v>4</v>
      </c>
      <c r="D9" s="8">
        <v>2903000</v>
      </c>
      <c r="E9" s="4" t="s">
        <v>4</v>
      </c>
      <c r="F9" s="4" t="s">
        <v>4</v>
      </c>
      <c r="G9" s="8">
        <v>416637000</v>
      </c>
      <c r="H9" s="4" t="s">
        <v>4</v>
      </c>
      <c r="I9" s="4" t="s">
        <v>4</v>
      </c>
      <c r="J9" s="4" t="s">
        <v>4</v>
      </c>
      <c r="K9" s="4" t="s">
        <v>4</v>
      </c>
      <c r="L9" s="4" t="s">
        <v>4</v>
      </c>
      <c r="M9" s="4" t="s">
        <v>4</v>
      </c>
      <c r="N9" s="4" t="s">
        <v>4</v>
      </c>
      <c r="O9" s="4" t="s">
        <v>4</v>
      </c>
      <c r="P9" s="4" t="s">
        <v>4</v>
      </c>
      <c r="Q9" s="4" t="s">
        <v>4</v>
      </c>
      <c r="R9" s="4" t="s">
        <v>4</v>
      </c>
      <c r="S9" s="4" t="s">
        <v>4</v>
      </c>
    </row>
    <row r="10" spans="1:19" x14ac:dyDescent="0.25">
      <c r="A10" s="2" t="s">
        <v>530</v>
      </c>
      <c r="B10" s="6">
        <v>1115000</v>
      </c>
      <c r="C10" s="4" t="s">
        <v>4</v>
      </c>
      <c r="D10" s="6">
        <v>1115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row>
    <row r="11" spans="1:19" x14ac:dyDescent="0.25">
      <c r="A11" s="2" t="s">
        <v>531</v>
      </c>
      <c r="B11" s="6">
        <v>10892000</v>
      </c>
      <c r="C11" s="4" t="s">
        <v>4</v>
      </c>
      <c r="D11" s="6">
        <v>10892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row>
    <row r="12" spans="1:19" x14ac:dyDescent="0.25">
      <c r="A12" s="2" t="s">
        <v>532</v>
      </c>
      <c r="B12" s="6">
        <v>8569000</v>
      </c>
      <c r="C12" s="4" t="s">
        <v>4</v>
      </c>
      <c r="D12" s="6">
        <v>8569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row>
    <row r="13" spans="1:19" x14ac:dyDescent="0.25">
      <c r="A13" s="2" t="s">
        <v>533</v>
      </c>
      <c r="B13" s="6">
        <v>335486000</v>
      </c>
      <c r="C13" s="4" t="s">
        <v>4</v>
      </c>
      <c r="D13" s="6">
        <v>335486000</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row>
    <row r="14" spans="1:19" x14ac:dyDescent="0.25">
      <c r="A14" s="2">
        <v>2015</v>
      </c>
      <c r="B14" s="6">
        <v>797254000</v>
      </c>
      <c r="C14" s="4" t="s">
        <v>4</v>
      </c>
      <c r="D14" s="6">
        <v>47254000</v>
      </c>
      <c r="E14" s="6">
        <v>750000000</v>
      </c>
      <c r="F14" s="4" t="s">
        <v>4</v>
      </c>
      <c r="G14" s="4" t="s">
        <v>4</v>
      </c>
      <c r="H14" s="4" t="s">
        <v>4</v>
      </c>
      <c r="I14" s="4" t="s">
        <v>4</v>
      </c>
      <c r="J14" s="4" t="s">
        <v>4</v>
      </c>
      <c r="K14" s="4" t="s">
        <v>4</v>
      </c>
      <c r="L14" s="4" t="s">
        <v>4</v>
      </c>
      <c r="M14" s="4" t="s">
        <v>4</v>
      </c>
      <c r="N14" s="4" t="s">
        <v>4</v>
      </c>
      <c r="O14" s="4" t="s">
        <v>4</v>
      </c>
      <c r="P14" s="4" t="s">
        <v>4</v>
      </c>
      <c r="Q14" s="4" t="s">
        <v>4</v>
      </c>
      <c r="R14" s="4" t="s">
        <v>4</v>
      </c>
      <c r="S14" s="4" t="s">
        <v>4</v>
      </c>
    </row>
    <row r="15" spans="1:19" x14ac:dyDescent="0.25">
      <c r="A15" s="2">
        <v>2016</v>
      </c>
      <c r="B15" s="6">
        <v>375000000</v>
      </c>
      <c r="C15" s="4" t="s">
        <v>4</v>
      </c>
      <c r="D15" s="4" t="s">
        <v>4</v>
      </c>
      <c r="E15" s="6">
        <v>375000000</v>
      </c>
      <c r="F15" s="4" t="s">
        <v>4</v>
      </c>
      <c r="G15" s="4" t="s">
        <v>4</v>
      </c>
      <c r="H15" s="4" t="s">
        <v>4</v>
      </c>
      <c r="I15" s="4" t="s">
        <v>4</v>
      </c>
      <c r="J15" s="4" t="s">
        <v>4</v>
      </c>
      <c r="K15" s="4" t="s">
        <v>4</v>
      </c>
      <c r="L15" s="4" t="s">
        <v>4</v>
      </c>
      <c r="M15" s="4" t="s">
        <v>4</v>
      </c>
      <c r="N15" s="4" t="s">
        <v>4</v>
      </c>
      <c r="O15" s="4" t="s">
        <v>4</v>
      </c>
      <c r="P15" s="4" t="s">
        <v>4</v>
      </c>
      <c r="Q15" s="4" t="s">
        <v>4</v>
      </c>
      <c r="R15" s="4" t="s">
        <v>4</v>
      </c>
      <c r="S15" s="4" t="s">
        <v>4</v>
      </c>
    </row>
    <row r="16" spans="1:19" x14ac:dyDescent="0.25">
      <c r="A16" s="2">
        <v>2017</v>
      </c>
      <c r="B16" s="6">
        <v>2966337000</v>
      </c>
      <c r="C16" s="4" t="s">
        <v>4</v>
      </c>
      <c r="D16" s="4" t="s">
        <v>4</v>
      </c>
      <c r="E16" s="6">
        <v>2416337000</v>
      </c>
      <c r="F16" s="4" t="s">
        <v>4</v>
      </c>
      <c r="G16" s="4" t="s">
        <v>4</v>
      </c>
      <c r="H16" s="4" t="s">
        <v>4</v>
      </c>
      <c r="I16" s="4" t="s">
        <v>4</v>
      </c>
      <c r="J16" s="4" t="s">
        <v>4</v>
      </c>
      <c r="K16" s="4" t="s">
        <v>4</v>
      </c>
      <c r="L16" s="4" t="s">
        <v>4</v>
      </c>
      <c r="M16" s="6">
        <v>550000000</v>
      </c>
      <c r="N16" s="4" t="s">
        <v>4</v>
      </c>
      <c r="O16" s="4" t="s">
        <v>4</v>
      </c>
      <c r="P16" s="4" t="s">
        <v>4</v>
      </c>
      <c r="Q16" s="4" t="s">
        <v>4</v>
      </c>
      <c r="R16" s="4" t="s">
        <v>4</v>
      </c>
      <c r="S16" s="4" t="s">
        <v>4</v>
      </c>
    </row>
    <row r="17" spans="1:19" x14ac:dyDescent="0.25">
      <c r="A17" s="2" t="s">
        <v>534</v>
      </c>
      <c r="B17" s="6">
        <v>2350000000</v>
      </c>
      <c r="C17" s="4" t="s">
        <v>4</v>
      </c>
      <c r="D17" s="4" t="s">
        <v>4</v>
      </c>
      <c r="E17" s="6">
        <v>1250000000</v>
      </c>
      <c r="F17" s="4" t="s">
        <v>4</v>
      </c>
      <c r="G17" s="4" t="s">
        <v>4</v>
      </c>
      <c r="H17" s="4" t="s">
        <v>4</v>
      </c>
      <c r="I17" s="4" t="s">
        <v>4</v>
      </c>
      <c r="J17" s="4" t="s">
        <v>4</v>
      </c>
      <c r="K17" s="4" t="s">
        <v>4</v>
      </c>
      <c r="L17" s="4" t="s">
        <v>4</v>
      </c>
      <c r="M17" s="6">
        <v>750000000</v>
      </c>
      <c r="N17" s="4" t="s">
        <v>4</v>
      </c>
      <c r="O17" s="4" t="s">
        <v>4</v>
      </c>
      <c r="P17" s="4" t="s">
        <v>4</v>
      </c>
      <c r="Q17" s="6">
        <v>350000000</v>
      </c>
      <c r="R17" s="4" t="s">
        <v>4</v>
      </c>
      <c r="S17" s="4" t="s">
        <v>4</v>
      </c>
    </row>
    <row r="18" spans="1:19" x14ac:dyDescent="0.25">
      <c r="A18" s="2" t="s">
        <v>521</v>
      </c>
      <c r="B18" s="6">
        <v>5318068000</v>
      </c>
      <c r="C18" s="4" t="s">
        <v>4</v>
      </c>
      <c r="D18" s="4" t="s">
        <v>4</v>
      </c>
      <c r="E18" s="4" t="s">
        <v>4</v>
      </c>
      <c r="F18" s="4" t="s">
        <v>4</v>
      </c>
      <c r="G18" s="4" t="s">
        <v>4</v>
      </c>
      <c r="H18" s="4" t="s">
        <v>4</v>
      </c>
      <c r="I18" s="4" t="s">
        <v>4</v>
      </c>
      <c r="J18" s="4" t="s">
        <v>4</v>
      </c>
      <c r="K18" s="4" t="s">
        <v>4</v>
      </c>
      <c r="L18" s="4" t="s">
        <v>4</v>
      </c>
      <c r="M18" s="4" t="s">
        <v>4</v>
      </c>
      <c r="N18" s="4" t="s">
        <v>4</v>
      </c>
      <c r="O18" s="4" t="s">
        <v>4</v>
      </c>
      <c r="P18" s="6">
        <v>5318068000</v>
      </c>
      <c r="Q18" s="4" t="s">
        <v>4</v>
      </c>
      <c r="R18" s="4" t="s">
        <v>4</v>
      </c>
      <c r="S18" s="4" t="s">
        <v>4</v>
      </c>
    </row>
    <row r="19" spans="1:19" x14ac:dyDescent="0.25">
      <c r="A19" s="2" t="s">
        <v>536</v>
      </c>
      <c r="B19" s="6">
        <v>12582261000</v>
      </c>
      <c r="C19" s="4" t="s">
        <v>4</v>
      </c>
      <c r="D19" s="6">
        <v>406219000</v>
      </c>
      <c r="E19" s="6">
        <v>4791337000</v>
      </c>
      <c r="F19" s="4" t="s">
        <v>4</v>
      </c>
      <c r="G19" s="6">
        <v>416637000</v>
      </c>
      <c r="H19" s="4" t="s">
        <v>4</v>
      </c>
      <c r="I19" s="4" t="s">
        <v>4</v>
      </c>
      <c r="J19" s="4" t="s">
        <v>4</v>
      </c>
      <c r="K19" s="4" t="s">
        <v>4</v>
      </c>
      <c r="L19" s="4" t="s">
        <v>4</v>
      </c>
      <c r="M19" s="6">
        <v>1300000000</v>
      </c>
      <c r="N19" s="4" t="s">
        <v>4</v>
      </c>
      <c r="O19" s="4" t="s">
        <v>4</v>
      </c>
      <c r="P19" s="6">
        <v>5318068000</v>
      </c>
      <c r="Q19" s="6">
        <v>350000000</v>
      </c>
      <c r="R19" s="4" t="s">
        <v>4</v>
      </c>
      <c r="S19" s="4" t="s">
        <v>4</v>
      </c>
    </row>
    <row r="20" spans="1:19" x14ac:dyDescent="0.25">
      <c r="A20" s="2" t="s">
        <v>537</v>
      </c>
      <c r="B20" s="6">
        <v>11740773000</v>
      </c>
      <c r="C20" s="6">
        <v>12454316000</v>
      </c>
      <c r="D20" s="6">
        <v>382061000</v>
      </c>
      <c r="E20" s="6">
        <v>4148608000</v>
      </c>
      <c r="F20" s="4" t="s">
        <v>4</v>
      </c>
      <c r="G20" s="6">
        <v>432245000</v>
      </c>
      <c r="H20" s="4" t="s">
        <v>4</v>
      </c>
      <c r="I20" s="4" t="s">
        <v>4</v>
      </c>
      <c r="J20" s="4" t="s">
        <v>4</v>
      </c>
      <c r="K20" s="4" t="s">
        <v>4</v>
      </c>
      <c r="L20" s="4" t="s">
        <v>4</v>
      </c>
      <c r="M20" s="6">
        <v>1303739000</v>
      </c>
      <c r="N20" s="4" t="s">
        <v>4</v>
      </c>
      <c r="O20" s="4" t="s">
        <v>4</v>
      </c>
      <c r="P20" s="6">
        <v>5302555000</v>
      </c>
      <c r="Q20" s="6">
        <v>171565000</v>
      </c>
      <c r="R20" s="4" t="s">
        <v>4</v>
      </c>
      <c r="S20" s="4" t="s">
        <v>4</v>
      </c>
    </row>
    <row r="21" spans="1:19" x14ac:dyDescent="0.25">
      <c r="A21" s="2" t="s">
        <v>1342</v>
      </c>
      <c r="B21" s="4" t="s">
        <v>4</v>
      </c>
      <c r="C21" s="4" t="s">
        <v>4</v>
      </c>
      <c r="D21" s="4" t="s">
        <v>4</v>
      </c>
      <c r="E21" s="6">
        <v>700000000</v>
      </c>
      <c r="F21" s="6">
        <v>300000000</v>
      </c>
      <c r="G21" s="4" t="s">
        <v>4</v>
      </c>
      <c r="H21" s="6">
        <v>323400000</v>
      </c>
      <c r="I21" s="4" t="s">
        <v>4</v>
      </c>
      <c r="J21" s="4" t="s">
        <v>4</v>
      </c>
      <c r="K21" s="4" t="s">
        <v>4</v>
      </c>
      <c r="L21" s="4" t="s">
        <v>4</v>
      </c>
      <c r="M21" s="6">
        <v>1300000000</v>
      </c>
      <c r="N21" s="6">
        <v>3800000000</v>
      </c>
      <c r="O21" s="6">
        <v>750000000</v>
      </c>
      <c r="P21" s="4" t="s">
        <v>4</v>
      </c>
      <c r="Q21" s="4" t="s">
        <v>4</v>
      </c>
      <c r="R21" s="6">
        <v>300000000</v>
      </c>
      <c r="S21" s="6">
        <v>950000000</v>
      </c>
    </row>
    <row r="22" spans="1:19" x14ac:dyDescent="0.25">
      <c r="A22" s="2" t="s">
        <v>1343</v>
      </c>
      <c r="B22" s="4" t="s">
        <v>4</v>
      </c>
      <c r="C22" s="4" t="s">
        <v>4</v>
      </c>
      <c r="D22" s="4" t="s">
        <v>4</v>
      </c>
      <c r="E22" s="4" t="s">
        <v>4</v>
      </c>
      <c r="F22" s="4" t="s">
        <v>4</v>
      </c>
      <c r="G22" s="4" t="s">
        <v>4</v>
      </c>
      <c r="H22" s="4" t="s">
        <v>4</v>
      </c>
      <c r="I22" s="6">
        <v>235100000</v>
      </c>
      <c r="J22" s="6">
        <v>500000000</v>
      </c>
      <c r="K22" s="6">
        <v>500000000</v>
      </c>
      <c r="L22" s="6">
        <v>714900000</v>
      </c>
      <c r="M22" s="6">
        <v>1250000000</v>
      </c>
      <c r="N22" s="4" t="s">
        <v>4</v>
      </c>
      <c r="O22" s="4" t="s">
        <v>4</v>
      </c>
      <c r="P22" s="4" t="s">
        <v>4</v>
      </c>
      <c r="Q22" s="4" t="s">
        <v>4</v>
      </c>
      <c r="R22" s="4" t="s">
        <v>4</v>
      </c>
      <c r="S22" s="4" t="s">
        <v>4</v>
      </c>
    </row>
    <row r="23" spans="1:19" ht="30" x14ac:dyDescent="0.25">
      <c r="A23" s="2" t="s">
        <v>1344</v>
      </c>
      <c r="B23" s="4" t="s">
        <v>4</v>
      </c>
      <c r="C23" s="4" t="s">
        <v>4</v>
      </c>
      <c r="D23" s="4" t="s">
        <v>4</v>
      </c>
      <c r="E23" s="4" t="s">
        <v>4</v>
      </c>
      <c r="F23" s="4" t="s">
        <v>4</v>
      </c>
      <c r="G23" s="4" t="s">
        <v>4</v>
      </c>
      <c r="H23" s="4" t="s">
        <v>4</v>
      </c>
      <c r="I23" s="4" t="s">
        <v>4</v>
      </c>
      <c r="J23" s="4" t="s">
        <v>4</v>
      </c>
      <c r="K23" s="4" t="s">
        <v>4</v>
      </c>
      <c r="L23" s="4" t="s">
        <v>4</v>
      </c>
      <c r="M23" s="8">
        <v>167900000</v>
      </c>
      <c r="N23" s="4" t="s">
        <v>4</v>
      </c>
      <c r="O23" s="4" t="s">
        <v>4</v>
      </c>
      <c r="P23" s="4" t="s">
        <v>4</v>
      </c>
      <c r="Q23" s="4" t="s">
        <v>4</v>
      </c>
      <c r="R23" s="4" t="s">
        <v>4</v>
      </c>
      <c r="S23" s="4" t="s">
        <v>4</v>
      </c>
    </row>
  </sheetData>
  <mergeCells count="1">
    <mergeCell ref="A1:A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5"/>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2" bestFit="1" customWidth="1"/>
    <col min="7" max="7" width="15.28515625" bestFit="1" customWidth="1"/>
    <col min="8" max="8" width="12" bestFit="1" customWidth="1"/>
    <col min="9" max="9" width="12.28515625" bestFit="1" customWidth="1"/>
    <col min="10" max="10" width="18.5703125" bestFit="1" customWidth="1"/>
    <col min="11" max="13" width="22.42578125" bestFit="1" customWidth="1"/>
    <col min="14" max="18" width="17" bestFit="1" customWidth="1"/>
    <col min="19" max="20" width="18.5703125" bestFit="1" customWidth="1"/>
    <col min="21" max="21" width="22.28515625" bestFit="1" customWidth="1"/>
    <col min="22" max="23" width="32.85546875" bestFit="1" customWidth="1"/>
    <col min="24" max="25" width="33.140625" bestFit="1" customWidth="1"/>
    <col min="26" max="27" width="18.5703125" bestFit="1" customWidth="1"/>
    <col min="28" max="29" width="22.42578125" bestFit="1" customWidth="1"/>
    <col min="30" max="32" width="17" bestFit="1" customWidth="1"/>
  </cols>
  <sheetData>
    <row r="1" spans="1:32" ht="15" customHeight="1" x14ac:dyDescent="0.25">
      <c r="A1" s="7" t="s">
        <v>1345</v>
      </c>
      <c r="B1" s="7" t="s">
        <v>63</v>
      </c>
      <c r="C1" s="7"/>
      <c r="D1" s="7" t="s">
        <v>1</v>
      </c>
      <c r="E1" s="7"/>
      <c r="F1" s="1"/>
      <c r="G1" s="1"/>
      <c r="H1" s="1"/>
      <c r="I1" s="1"/>
      <c r="J1" s="7" t="s">
        <v>1</v>
      </c>
      <c r="K1" s="7"/>
      <c r="L1" s="7"/>
      <c r="M1" s="7"/>
      <c r="N1" s="7" t="s">
        <v>63</v>
      </c>
      <c r="O1" s="7"/>
      <c r="P1" s="7" t="s">
        <v>1</v>
      </c>
      <c r="Q1" s="7"/>
      <c r="R1" s="1"/>
      <c r="S1" s="7" t="s">
        <v>1244</v>
      </c>
      <c r="T1" s="7"/>
      <c r="U1" s="7"/>
      <c r="V1" s="7"/>
      <c r="W1" s="1"/>
      <c r="X1" s="1" t="s">
        <v>1244</v>
      </c>
      <c r="Y1" s="1"/>
      <c r="Z1" s="7"/>
      <c r="AA1" s="7"/>
      <c r="AB1" s="7" t="s">
        <v>1244</v>
      </c>
      <c r="AC1" s="7"/>
      <c r="AD1" s="7"/>
      <c r="AE1" s="7"/>
      <c r="AF1" s="1"/>
    </row>
    <row r="2" spans="1:32" x14ac:dyDescent="0.25">
      <c r="A2" s="7"/>
      <c r="B2" s="7" t="s">
        <v>2</v>
      </c>
      <c r="C2" s="7" t="s">
        <v>64</v>
      </c>
      <c r="D2" s="7" t="s">
        <v>2</v>
      </c>
      <c r="E2" s="7" t="s">
        <v>64</v>
      </c>
      <c r="F2" s="7" t="s">
        <v>1214</v>
      </c>
      <c r="G2" s="7" t="s">
        <v>27</v>
      </c>
      <c r="H2" s="7" t="s">
        <v>1215</v>
      </c>
      <c r="I2" s="7" t="s">
        <v>1216</v>
      </c>
      <c r="J2" s="1" t="s">
        <v>2</v>
      </c>
      <c r="K2" s="1" t="s">
        <v>2</v>
      </c>
      <c r="L2" s="1" t="s">
        <v>2</v>
      </c>
      <c r="M2" s="1" t="s">
        <v>2</v>
      </c>
      <c r="N2" s="1" t="s">
        <v>2</v>
      </c>
      <c r="O2" s="1" t="s">
        <v>64</v>
      </c>
      <c r="P2" s="1" t="s">
        <v>2</v>
      </c>
      <c r="Q2" s="1" t="s">
        <v>64</v>
      </c>
      <c r="R2" s="1" t="s">
        <v>27</v>
      </c>
      <c r="S2" s="1" t="s">
        <v>1352</v>
      </c>
      <c r="T2" s="1" t="s">
        <v>1354</v>
      </c>
      <c r="U2" s="1" t="s">
        <v>1355</v>
      </c>
      <c r="V2" s="1" t="s">
        <v>1357</v>
      </c>
      <c r="W2" s="1" t="s">
        <v>2</v>
      </c>
      <c r="X2" s="1" t="s">
        <v>1359</v>
      </c>
      <c r="Y2" s="1" t="s">
        <v>2</v>
      </c>
      <c r="Z2" s="1" t="s">
        <v>1354</v>
      </c>
      <c r="AA2" s="1" t="s">
        <v>1354</v>
      </c>
      <c r="AB2" s="1" t="s">
        <v>1363</v>
      </c>
      <c r="AC2" s="1" t="s">
        <v>1365</v>
      </c>
      <c r="AD2" s="1" t="s">
        <v>2</v>
      </c>
      <c r="AE2" s="1" t="s">
        <v>2</v>
      </c>
      <c r="AF2" s="1" t="s">
        <v>27</v>
      </c>
    </row>
    <row r="3" spans="1:32" x14ac:dyDescent="0.25">
      <c r="A3" s="7"/>
      <c r="B3" s="7"/>
      <c r="C3" s="7"/>
      <c r="D3" s="7"/>
      <c r="E3" s="7"/>
      <c r="F3" s="7"/>
      <c r="G3" s="7"/>
      <c r="H3" s="7"/>
      <c r="I3" s="7"/>
      <c r="J3" s="1" t="s">
        <v>1346</v>
      </c>
      <c r="K3" s="1" t="s">
        <v>1348</v>
      </c>
      <c r="L3" s="1" t="s">
        <v>1348</v>
      </c>
      <c r="M3" s="1" t="s">
        <v>1348</v>
      </c>
      <c r="N3" s="1" t="s">
        <v>1162</v>
      </c>
      <c r="O3" s="1" t="s">
        <v>1162</v>
      </c>
      <c r="P3" s="1" t="s">
        <v>1162</v>
      </c>
      <c r="Q3" s="1" t="s">
        <v>1162</v>
      </c>
      <c r="R3" s="1" t="s">
        <v>1162</v>
      </c>
      <c r="S3" s="1" t="s">
        <v>1162</v>
      </c>
      <c r="T3" s="1" t="s">
        <v>1162</v>
      </c>
      <c r="U3" s="1" t="s">
        <v>1162</v>
      </c>
      <c r="V3" s="1" t="s">
        <v>1162</v>
      </c>
      <c r="W3" s="1" t="s">
        <v>1162</v>
      </c>
      <c r="X3" s="1" t="s">
        <v>1162</v>
      </c>
      <c r="Y3" s="1" t="s">
        <v>1162</v>
      </c>
      <c r="Z3" s="1" t="s">
        <v>1162</v>
      </c>
      <c r="AA3" s="1" t="s">
        <v>1162</v>
      </c>
      <c r="AB3" s="1" t="s">
        <v>1162</v>
      </c>
      <c r="AC3" s="1" t="s">
        <v>1162</v>
      </c>
      <c r="AD3" s="1" t="s">
        <v>1162</v>
      </c>
      <c r="AE3" s="1" t="s">
        <v>1162</v>
      </c>
      <c r="AF3" s="1" t="s">
        <v>1162</v>
      </c>
    </row>
    <row r="4" spans="1:32" x14ac:dyDescent="0.25">
      <c r="A4" s="7"/>
      <c r="B4" s="7"/>
      <c r="C4" s="7"/>
      <c r="D4" s="7"/>
      <c r="E4" s="7"/>
      <c r="F4" s="7"/>
      <c r="G4" s="7"/>
      <c r="H4" s="7"/>
      <c r="I4" s="7"/>
      <c r="J4" s="1" t="s">
        <v>1347</v>
      </c>
      <c r="K4" s="1" t="s">
        <v>1349</v>
      </c>
      <c r="L4" s="1" t="s">
        <v>1350</v>
      </c>
      <c r="M4" s="1" t="s">
        <v>1351</v>
      </c>
      <c r="N4" s="1"/>
      <c r="O4" s="1"/>
      <c r="P4" s="1"/>
      <c r="Q4" s="1"/>
      <c r="R4" s="1"/>
      <c r="S4" s="1" t="s">
        <v>1346</v>
      </c>
      <c r="T4" s="1" t="s">
        <v>1346</v>
      </c>
      <c r="U4" s="1" t="s">
        <v>1346</v>
      </c>
      <c r="V4" s="1" t="s">
        <v>1346</v>
      </c>
      <c r="W4" s="1" t="s">
        <v>1346</v>
      </c>
      <c r="X4" s="1" t="s">
        <v>1346</v>
      </c>
      <c r="Y4" s="1" t="s">
        <v>1346</v>
      </c>
      <c r="Z4" s="1" t="s">
        <v>1346</v>
      </c>
      <c r="AA4" s="1" t="s">
        <v>1346</v>
      </c>
      <c r="AB4" s="1" t="s">
        <v>1348</v>
      </c>
      <c r="AC4" s="1" t="s">
        <v>1348</v>
      </c>
      <c r="AD4" s="1" t="s">
        <v>56</v>
      </c>
      <c r="AE4" s="1" t="s">
        <v>286</v>
      </c>
      <c r="AF4" s="1" t="s">
        <v>286</v>
      </c>
    </row>
    <row r="5" spans="1:32" x14ac:dyDescent="0.25">
      <c r="A5" s="7"/>
      <c r="B5" s="7"/>
      <c r="C5" s="7"/>
      <c r="D5" s="7"/>
      <c r="E5" s="7"/>
      <c r="F5" s="7"/>
      <c r="G5" s="7"/>
      <c r="H5" s="7"/>
      <c r="I5" s="7"/>
      <c r="J5" s="1"/>
      <c r="K5" s="1"/>
      <c r="L5" s="1"/>
      <c r="M5" s="1"/>
      <c r="N5" s="1"/>
      <c r="O5" s="1"/>
      <c r="P5" s="1"/>
      <c r="Q5" s="1"/>
      <c r="R5" s="1"/>
      <c r="S5" s="1" t="s">
        <v>1353</v>
      </c>
      <c r="T5" s="1" t="s">
        <v>1347</v>
      </c>
      <c r="U5" s="1" t="s">
        <v>1356</v>
      </c>
      <c r="V5" s="1" t="s">
        <v>1358</v>
      </c>
      <c r="W5" s="1" t="s">
        <v>1358</v>
      </c>
      <c r="X5" s="1" t="s">
        <v>1360</v>
      </c>
      <c r="Y5" s="1" t="s">
        <v>1360</v>
      </c>
      <c r="Z5" s="1" t="s">
        <v>1361</v>
      </c>
      <c r="AA5" s="1" t="s">
        <v>1362</v>
      </c>
      <c r="AB5" s="1" t="s">
        <v>1364</v>
      </c>
      <c r="AC5" s="1" t="s">
        <v>1351</v>
      </c>
      <c r="AD5" s="1"/>
      <c r="AE5" s="1"/>
      <c r="AF5" s="1"/>
    </row>
    <row r="6" spans="1:32" x14ac:dyDescent="0.25">
      <c r="A6" s="7"/>
      <c r="B6" s="7"/>
      <c r="C6" s="7"/>
      <c r="D6" s="7"/>
      <c r="E6" s="7"/>
      <c r="F6" s="7"/>
      <c r="G6" s="7"/>
      <c r="H6" s="7"/>
      <c r="I6" s="7"/>
      <c r="J6" s="1"/>
      <c r="K6" s="1"/>
      <c r="L6" s="1"/>
      <c r="M6" s="1"/>
      <c r="N6" s="1"/>
      <c r="O6" s="1"/>
      <c r="P6" s="1"/>
      <c r="Q6" s="1"/>
      <c r="R6" s="1"/>
      <c r="S6" s="1"/>
      <c r="T6" s="1"/>
      <c r="U6" s="1"/>
      <c r="V6" s="1"/>
      <c r="W6" s="1"/>
      <c r="X6" s="1"/>
      <c r="Y6" s="1"/>
      <c r="Z6" s="1" t="s">
        <v>1347</v>
      </c>
      <c r="AA6" s="1" t="s">
        <v>1347</v>
      </c>
      <c r="AB6" s="1"/>
      <c r="AC6" s="1"/>
      <c r="AD6" s="1"/>
      <c r="AE6" s="1"/>
      <c r="AF6" s="1"/>
    </row>
    <row r="7" spans="1:32" x14ac:dyDescent="0.25">
      <c r="A7" s="3" t="s">
        <v>2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x14ac:dyDescent="0.25">
      <c r="A8" s="2" t="s">
        <v>1366</v>
      </c>
      <c r="B8" s="8">
        <v>11248811000</v>
      </c>
      <c r="C8" s="4" t="s">
        <v>4</v>
      </c>
      <c r="D8" s="8">
        <v>11248811000</v>
      </c>
      <c r="E8" s="4" t="s">
        <v>4</v>
      </c>
      <c r="F8" s="4" t="s">
        <v>4</v>
      </c>
      <c r="G8" s="8">
        <v>11696727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8">
        <v>1696019000</v>
      </c>
      <c r="AE8" s="8">
        <v>5348642000</v>
      </c>
      <c r="AF8" s="8">
        <v>3977412000</v>
      </c>
    </row>
    <row r="9" spans="1:32" ht="30" x14ac:dyDescent="0.25">
      <c r="A9" s="2" t="s">
        <v>58</v>
      </c>
      <c r="B9" s="6">
        <v>279485000</v>
      </c>
      <c r="C9" s="6">
        <v>133068000</v>
      </c>
      <c r="D9" s="6">
        <v>279485000</v>
      </c>
      <c r="E9" s="6">
        <v>133068000</v>
      </c>
      <c r="F9" s="6">
        <v>245610000</v>
      </c>
      <c r="G9" s="6">
        <v>180136000</v>
      </c>
      <c r="H9" s="6">
        <v>91673000</v>
      </c>
      <c r="I9" s="6">
        <v>72000000</v>
      </c>
      <c r="J9" s="4" t="s">
        <v>4</v>
      </c>
      <c r="K9" s="4" t="s">
        <v>4</v>
      </c>
      <c r="L9" s="4" t="s">
        <v>4</v>
      </c>
      <c r="M9" s="4" t="s">
        <v>4</v>
      </c>
      <c r="N9" s="6">
        <v>87784000</v>
      </c>
      <c r="O9" s="4" t="s">
        <v>4</v>
      </c>
      <c r="P9" s="6">
        <v>87784000</v>
      </c>
      <c r="Q9" s="4" t="s">
        <v>4</v>
      </c>
      <c r="R9" s="6">
        <v>14690000</v>
      </c>
      <c r="S9" s="4" t="s">
        <v>4</v>
      </c>
      <c r="T9" s="4" t="s">
        <v>4</v>
      </c>
      <c r="U9" s="4" t="s">
        <v>4</v>
      </c>
      <c r="V9" s="4" t="s">
        <v>4</v>
      </c>
      <c r="W9" s="4" t="s">
        <v>4</v>
      </c>
      <c r="X9" s="4" t="s">
        <v>4</v>
      </c>
      <c r="Y9" s="4" t="s">
        <v>4</v>
      </c>
      <c r="Z9" s="4" t="s">
        <v>4</v>
      </c>
      <c r="AA9" s="4" t="s">
        <v>4</v>
      </c>
      <c r="AB9" s="4" t="s">
        <v>4</v>
      </c>
      <c r="AC9" s="4" t="s">
        <v>4</v>
      </c>
      <c r="AD9" s="4" t="s">
        <v>4</v>
      </c>
      <c r="AE9" s="4" t="s">
        <v>4</v>
      </c>
      <c r="AF9" s="4" t="s">
        <v>4</v>
      </c>
    </row>
    <row r="10" spans="1:32" x14ac:dyDescent="0.25">
      <c r="A10" s="2" t="s">
        <v>59</v>
      </c>
      <c r="B10" s="6">
        <v>346631000</v>
      </c>
      <c r="C10" s="4" t="s">
        <v>4</v>
      </c>
      <c r="D10" s="6">
        <v>346631000</v>
      </c>
      <c r="E10" s="4" t="s">
        <v>4</v>
      </c>
      <c r="F10" s="4" t="s">
        <v>4</v>
      </c>
      <c r="G10" s="6">
        <v>113703000</v>
      </c>
      <c r="H10" s="4" t="s">
        <v>4</v>
      </c>
      <c r="I10" s="4" t="s">
        <v>4</v>
      </c>
      <c r="J10" s="4" t="s">
        <v>4</v>
      </c>
      <c r="K10" s="4" t="s">
        <v>4</v>
      </c>
      <c r="L10" s="4" t="s">
        <v>4</v>
      </c>
      <c r="M10" s="4" t="s">
        <v>4</v>
      </c>
      <c r="N10" s="6">
        <v>332066000</v>
      </c>
      <c r="O10" s="4" t="s">
        <v>4</v>
      </c>
      <c r="P10" s="6">
        <v>332066000</v>
      </c>
      <c r="Q10" s="4" t="s">
        <v>4</v>
      </c>
      <c r="R10" s="6">
        <v>104853000</v>
      </c>
      <c r="S10" s="4" t="s">
        <v>4</v>
      </c>
      <c r="T10" s="4" t="s">
        <v>4</v>
      </c>
      <c r="U10" s="4" t="s">
        <v>4</v>
      </c>
      <c r="V10" s="4" t="s">
        <v>4</v>
      </c>
      <c r="W10" s="4" t="s">
        <v>4</v>
      </c>
      <c r="X10" s="4" t="s">
        <v>4</v>
      </c>
      <c r="Y10" s="4" t="s">
        <v>4</v>
      </c>
      <c r="Z10" s="4" t="s">
        <v>4</v>
      </c>
      <c r="AA10" s="4" t="s">
        <v>4</v>
      </c>
      <c r="AB10" s="4" t="s">
        <v>4</v>
      </c>
      <c r="AC10" s="4" t="s">
        <v>4</v>
      </c>
      <c r="AD10" s="4" t="s">
        <v>4</v>
      </c>
      <c r="AE10" s="4" t="s">
        <v>4</v>
      </c>
      <c r="AF10" s="4" t="s">
        <v>4</v>
      </c>
    </row>
    <row r="11" spans="1:32" x14ac:dyDescent="0.25">
      <c r="A11" s="3" t="s">
        <v>55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row>
    <row r="12" spans="1:32" x14ac:dyDescent="0.25">
      <c r="A12" s="2" t="s">
        <v>60</v>
      </c>
      <c r="B12" s="6">
        <v>11740773000</v>
      </c>
      <c r="C12" s="4" t="s">
        <v>4</v>
      </c>
      <c r="D12" s="6">
        <v>11740773000</v>
      </c>
      <c r="E12" s="4" t="s">
        <v>4</v>
      </c>
      <c r="F12" s="4" t="s">
        <v>4</v>
      </c>
      <c r="G12" s="6">
        <v>12454316000</v>
      </c>
      <c r="H12" s="4" t="s">
        <v>4</v>
      </c>
      <c r="I12" s="4" t="s">
        <v>4</v>
      </c>
      <c r="J12" s="4" t="s">
        <v>4</v>
      </c>
      <c r="K12" s="4" t="s">
        <v>4</v>
      </c>
      <c r="L12" s="4" t="s">
        <v>4</v>
      </c>
      <c r="M12" s="4" t="s">
        <v>4</v>
      </c>
      <c r="N12" s="6">
        <v>5302555000</v>
      </c>
      <c r="O12" s="4" t="s">
        <v>4</v>
      </c>
      <c r="P12" s="6">
        <v>5302555000</v>
      </c>
      <c r="Q12" s="4" t="s">
        <v>4</v>
      </c>
      <c r="R12" s="6">
        <v>2978338000</v>
      </c>
      <c r="S12" s="4" t="s">
        <v>4</v>
      </c>
      <c r="T12" s="4" t="s">
        <v>4</v>
      </c>
      <c r="U12" s="4" t="s">
        <v>4</v>
      </c>
      <c r="V12" s="4" t="s">
        <v>4</v>
      </c>
      <c r="W12" s="4" t="s">
        <v>4</v>
      </c>
      <c r="X12" s="4" t="s">
        <v>4</v>
      </c>
      <c r="Y12" s="4" t="s">
        <v>4</v>
      </c>
      <c r="Z12" s="4" t="s">
        <v>4</v>
      </c>
      <c r="AA12" s="4" t="s">
        <v>4</v>
      </c>
      <c r="AB12" s="4" t="s">
        <v>4</v>
      </c>
      <c r="AC12" s="4" t="s">
        <v>4</v>
      </c>
      <c r="AD12" s="4" t="s">
        <v>4</v>
      </c>
      <c r="AE12" s="4" t="s">
        <v>4</v>
      </c>
      <c r="AF12" s="4" t="s">
        <v>4</v>
      </c>
    </row>
    <row r="13" spans="1:32" x14ac:dyDescent="0.25">
      <c r="A13" s="2" t="s">
        <v>1367</v>
      </c>
      <c r="B13" s="6">
        <v>205036000</v>
      </c>
      <c r="C13" s="6">
        <v>267085000</v>
      </c>
      <c r="D13" s="6">
        <v>646932000</v>
      </c>
      <c r="E13" s="6">
        <v>823334000</v>
      </c>
      <c r="F13" s="4" t="s">
        <v>4</v>
      </c>
      <c r="G13" s="4" t="s">
        <v>4</v>
      </c>
      <c r="H13" s="4" t="s">
        <v>4</v>
      </c>
      <c r="I13" s="4" t="s">
        <v>4</v>
      </c>
      <c r="J13" s="4" t="s">
        <v>4</v>
      </c>
      <c r="K13" s="4" t="s">
        <v>4</v>
      </c>
      <c r="L13" s="4" t="s">
        <v>4</v>
      </c>
      <c r="M13" s="4" t="s">
        <v>4</v>
      </c>
      <c r="N13" s="6">
        <v>61600000</v>
      </c>
      <c r="O13" s="6">
        <v>32700000</v>
      </c>
      <c r="P13" s="6">
        <v>151400000</v>
      </c>
      <c r="Q13" s="6">
        <v>73800000</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row>
    <row r="14" spans="1:32" ht="30" x14ac:dyDescent="0.25">
      <c r="A14" s="2" t="s">
        <v>136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6">
        <v>567900000</v>
      </c>
      <c r="T14" s="6">
        <v>256200000</v>
      </c>
      <c r="U14" s="6">
        <v>500000000</v>
      </c>
      <c r="V14" s="4" t="s">
        <v>4</v>
      </c>
      <c r="W14" s="4" t="s">
        <v>4</v>
      </c>
      <c r="X14" s="4" t="s">
        <v>4</v>
      </c>
      <c r="Y14" s="4" t="s">
        <v>4</v>
      </c>
      <c r="Z14" s="4" t="s">
        <v>4</v>
      </c>
      <c r="AA14" s="4" t="s">
        <v>4</v>
      </c>
      <c r="AB14" s="6">
        <v>782500000</v>
      </c>
      <c r="AC14" s="6">
        <v>599400000</v>
      </c>
      <c r="AD14" s="4" t="s">
        <v>4</v>
      </c>
      <c r="AE14" s="4" t="s">
        <v>4</v>
      </c>
      <c r="AF14" s="4" t="s">
        <v>4</v>
      </c>
    </row>
    <row r="15" spans="1:32" ht="45" x14ac:dyDescent="0.25">
      <c r="A15" s="2" t="s">
        <v>136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6">
        <v>300000000</v>
      </c>
      <c r="W15" s="4" t="s">
        <v>4</v>
      </c>
      <c r="X15" s="6">
        <v>350000000</v>
      </c>
      <c r="Y15" s="4" t="s">
        <v>4</v>
      </c>
      <c r="Z15" s="4" t="s">
        <v>4</v>
      </c>
      <c r="AA15" s="4" t="s">
        <v>4</v>
      </c>
      <c r="AB15" s="4" t="s">
        <v>4</v>
      </c>
      <c r="AC15" s="4" t="s">
        <v>4</v>
      </c>
      <c r="AD15" s="4" t="s">
        <v>4</v>
      </c>
      <c r="AE15" s="4" t="s">
        <v>4</v>
      </c>
      <c r="AF15" s="4" t="s">
        <v>4</v>
      </c>
    </row>
    <row r="16" spans="1:32" x14ac:dyDescent="0.25">
      <c r="A16" s="2" t="s">
        <v>137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219">
        <v>2.8299999999999999E-2</v>
      </c>
      <c r="T16" s="219">
        <v>4.1099999999999998E-2</v>
      </c>
      <c r="U16" s="4" t="s">
        <v>4</v>
      </c>
      <c r="V16" s="4" t="s">
        <v>4</v>
      </c>
      <c r="W16" s="4" t="s">
        <v>4</v>
      </c>
      <c r="X16" s="4" t="s">
        <v>4</v>
      </c>
      <c r="Y16" s="4" t="s">
        <v>4</v>
      </c>
      <c r="Z16" s="4" t="s">
        <v>4</v>
      </c>
      <c r="AA16" s="4" t="s">
        <v>4</v>
      </c>
      <c r="AB16" s="219">
        <v>2.8500000000000001E-2</v>
      </c>
      <c r="AC16" s="219">
        <v>2.8799999999999999E-2</v>
      </c>
      <c r="AD16" s="4" t="s">
        <v>4</v>
      </c>
      <c r="AE16" s="4" t="s">
        <v>4</v>
      </c>
      <c r="AF16" s="4" t="s">
        <v>4</v>
      </c>
    </row>
    <row r="17" spans="1:32" ht="30" x14ac:dyDescent="0.25">
      <c r="A17" s="2" t="s">
        <v>1371</v>
      </c>
      <c r="B17" s="4" t="s">
        <v>4</v>
      </c>
      <c r="C17" s="4" t="s">
        <v>4</v>
      </c>
      <c r="D17" s="4" t="s">
        <v>4</v>
      </c>
      <c r="E17" s="4" t="s">
        <v>4</v>
      </c>
      <c r="F17" s="4" t="s">
        <v>4</v>
      </c>
      <c r="G17" s="4" t="s">
        <v>4</v>
      </c>
      <c r="H17" s="4" t="s">
        <v>4</v>
      </c>
      <c r="I17" s="4" t="s">
        <v>4</v>
      </c>
      <c r="J17" s="6">
        <v>114000000</v>
      </c>
      <c r="K17" s="6">
        <v>20000000</v>
      </c>
      <c r="L17" s="6">
        <v>7500000</v>
      </c>
      <c r="M17" s="6">
        <v>157500000</v>
      </c>
      <c r="N17" s="4" t="s">
        <v>4</v>
      </c>
      <c r="O17" s="4" t="s">
        <v>4</v>
      </c>
      <c r="P17" s="4" t="s">
        <v>4</v>
      </c>
      <c r="Q17" s="4" t="s">
        <v>4</v>
      </c>
      <c r="R17" s="4" t="s">
        <v>4</v>
      </c>
      <c r="S17" s="6">
        <v>567500000</v>
      </c>
      <c r="T17" s="6">
        <v>255400000</v>
      </c>
      <c r="U17" s="6">
        <v>500000000</v>
      </c>
      <c r="V17" s="4" t="s">
        <v>4</v>
      </c>
      <c r="W17" s="4" t="s">
        <v>4</v>
      </c>
      <c r="X17" s="4" t="s">
        <v>4</v>
      </c>
      <c r="Y17" s="4" t="s">
        <v>4</v>
      </c>
      <c r="Z17" s="4" t="s">
        <v>4</v>
      </c>
      <c r="AA17" s="4" t="s">
        <v>4</v>
      </c>
      <c r="AB17" s="6">
        <v>782400000</v>
      </c>
      <c r="AC17" s="6">
        <v>590900000</v>
      </c>
      <c r="AD17" s="4" t="s">
        <v>4</v>
      </c>
      <c r="AE17" s="4" t="s">
        <v>4</v>
      </c>
      <c r="AF17" s="4" t="s">
        <v>4</v>
      </c>
    </row>
    <row r="18" spans="1:32" ht="30" x14ac:dyDescent="0.25">
      <c r="A18" s="2" t="s">
        <v>137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6">
        <v>6600000</v>
      </c>
      <c r="T18" s="6">
        <v>4400000</v>
      </c>
      <c r="U18" s="4" t="s">
        <v>4</v>
      </c>
      <c r="V18" s="4" t="s">
        <v>4</v>
      </c>
      <c r="W18" s="4" t="s">
        <v>4</v>
      </c>
      <c r="X18" s="4" t="s">
        <v>4</v>
      </c>
      <c r="Y18" s="4" t="s">
        <v>4</v>
      </c>
      <c r="Z18" s="4" t="s">
        <v>4</v>
      </c>
      <c r="AA18" s="4" t="s">
        <v>4</v>
      </c>
      <c r="AB18" s="4" t="s">
        <v>4</v>
      </c>
      <c r="AC18" s="4" t="s">
        <v>4</v>
      </c>
      <c r="AD18" s="4" t="s">
        <v>4</v>
      </c>
      <c r="AE18" s="4" t="s">
        <v>4</v>
      </c>
      <c r="AF18" s="4" t="s">
        <v>4</v>
      </c>
    </row>
    <row r="19" spans="1:32" x14ac:dyDescent="0.25">
      <c r="A19" s="2" t="s">
        <v>137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6">
        <v>36400000</v>
      </c>
      <c r="T19" s="4" t="s">
        <v>4</v>
      </c>
      <c r="U19" s="4" t="s">
        <v>4</v>
      </c>
      <c r="V19" s="4" t="s">
        <v>4</v>
      </c>
      <c r="W19" s="4" t="s">
        <v>4</v>
      </c>
      <c r="X19" s="4" t="s">
        <v>4</v>
      </c>
      <c r="Y19" s="4" t="s">
        <v>4</v>
      </c>
      <c r="Z19" s="6">
        <v>114000000</v>
      </c>
      <c r="AA19" s="6">
        <v>29800000</v>
      </c>
      <c r="AB19" s="6">
        <v>236800000</v>
      </c>
      <c r="AC19" s="6">
        <v>535100000</v>
      </c>
      <c r="AD19" s="4" t="s">
        <v>4</v>
      </c>
      <c r="AE19" s="4" t="s">
        <v>4</v>
      </c>
      <c r="AF19" s="4" t="s">
        <v>4</v>
      </c>
    </row>
    <row r="20" spans="1:32" ht="30" x14ac:dyDescent="0.25">
      <c r="A20" s="2" t="s">
        <v>137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v>0</v>
      </c>
      <c r="W20" s="4" t="s">
        <v>4</v>
      </c>
      <c r="X20" s="4">
        <v>0</v>
      </c>
      <c r="Y20" s="4" t="s">
        <v>4</v>
      </c>
      <c r="Z20" s="4" t="s">
        <v>4</v>
      </c>
      <c r="AA20" s="4" t="s">
        <v>4</v>
      </c>
      <c r="AB20" s="4" t="s">
        <v>4</v>
      </c>
      <c r="AC20" s="4" t="s">
        <v>4</v>
      </c>
      <c r="AD20" s="4" t="s">
        <v>4</v>
      </c>
      <c r="AE20" s="4" t="s">
        <v>4</v>
      </c>
      <c r="AF20" s="4" t="s">
        <v>4</v>
      </c>
    </row>
    <row r="21" spans="1:32" x14ac:dyDescent="0.25">
      <c r="A21" s="2" t="s">
        <v>137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1376</v>
      </c>
      <c r="W21" s="4" t="s">
        <v>4</v>
      </c>
      <c r="X21" s="4" t="s">
        <v>1377</v>
      </c>
      <c r="Y21" s="4" t="s">
        <v>4</v>
      </c>
      <c r="Z21" s="4" t="s">
        <v>4</v>
      </c>
      <c r="AA21" s="4" t="s">
        <v>4</v>
      </c>
      <c r="AB21" s="4" t="s">
        <v>4</v>
      </c>
      <c r="AC21" s="4" t="s">
        <v>4</v>
      </c>
      <c r="AD21" s="4" t="s">
        <v>4</v>
      </c>
      <c r="AE21" s="4" t="s">
        <v>4</v>
      </c>
      <c r="AF21" s="4" t="s">
        <v>4</v>
      </c>
    </row>
    <row r="22" spans="1:32" x14ac:dyDescent="0.25">
      <c r="A22" s="2" t="s">
        <v>1378</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1376</v>
      </c>
      <c r="Y22" s="4" t="s">
        <v>4</v>
      </c>
      <c r="Z22" s="4" t="s">
        <v>4</v>
      </c>
      <c r="AA22" s="4" t="s">
        <v>4</v>
      </c>
      <c r="AB22" s="4" t="s">
        <v>4</v>
      </c>
      <c r="AC22" s="4" t="s">
        <v>4</v>
      </c>
      <c r="AD22" s="4" t="s">
        <v>4</v>
      </c>
      <c r="AE22" s="4" t="s">
        <v>4</v>
      </c>
      <c r="AF22" s="4" t="s">
        <v>4</v>
      </c>
    </row>
    <row r="23" spans="1:32" ht="30" x14ac:dyDescent="0.25">
      <c r="A23" s="2" t="s">
        <v>1379</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1380</v>
      </c>
      <c r="Y23" s="4" t="s">
        <v>4</v>
      </c>
      <c r="Z23" s="4" t="s">
        <v>4</v>
      </c>
      <c r="AA23" s="4" t="s">
        <v>4</v>
      </c>
      <c r="AB23" s="4" t="s">
        <v>4</v>
      </c>
      <c r="AC23" s="4" t="s">
        <v>4</v>
      </c>
      <c r="AD23" s="4" t="s">
        <v>4</v>
      </c>
      <c r="AE23" s="4" t="s">
        <v>4</v>
      </c>
      <c r="AF23" s="4" t="s">
        <v>4</v>
      </c>
    </row>
    <row r="24" spans="1:32" x14ac:dyDescent="0.25">
      <c r="A24" s="2" t="s">
        <v>1381</v>
      </c>
      <c r="B24" s="4" t="s">
        <v>4</v>
      </c>
      <c r="C24" s="4" t="s">
        <v>4</v>
      </c>
      <c r="D24" s="4" t="s">
        <v>4</v>
      </c>
      <c r="E24" s="4" t="s">
        <v>4</v>
      </c>
      <c r="F24" s="4" t="s">
        <v>4</v>
      </c>
      <c r="G24" s="4" t="s">
        <v>4</v>
      </c>
      <c r="H24" s="4" t="s">
        <v>4</v>
      </c>
      <c r="I24" s="4" t="s">
        <v>4</v>
      </c>
      <c r="J24" s="6">
        <v>111600000</v>
      </c>
      <c r="K24" s="6">
        <v>20700000</v>
      </c>
      <c r="L24" s="6">
        <v>7800000</v>
      </c>
      <c r="M24" s="6">
        <v>14860000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row>
    <row r="25" spans="1:32" x14ac:dyDescent="0.25">
      <c r="A25" s="2" t="s">
        <v>1382</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
        <v>0</v>
      </c>
      <c r="X25" s="4" t="s">
        <v>4</v>
      </c>
      <c r="Y25" s="8">
        <v>0</v>
      </c>
      <c r="Z25" s="4" t="s">
        <v>4</v>
      </c>
      <c r="AA25" s="4" t="s">
        <v>4</v>
      </c>
      <c r="AB25" s="4" t="s">
        <v>4</v>
      </c>
      <c r="AC25" s="4" t="s">
        <v>4</v>
      </c>
      <c r="AD25" s="4" t="s">
        <v>4</v>
      </c>
      <c r="AE25" s="4" t="s">
        <v>4</v>
      </c>
      <c r="AF25" s="4" t="s">
        <v>4</v>
      </c>
    </row>
  </sheetData>
  <mergeCells count="18">
    <mergeCell ref="S1:V1"/>
    <mergeCell ref="Z1:AA1"/>
    <mergeCell ref="AB1:AC1"/>
    <mergeCell ref="AD1:AE1"/>
    <mergeCell ref="B2:B6"/>
    <mergeCell ref="C2:C6"/>
    <mergeCell ref="D2:D6"/>
    <mergeCell ref="E2:E6"/>
    <mergeCell ref="F2:F6"/>
    <mergeCell ref="G2:G6"/>
    <mergeCell ref="A1:A6"/>
    <mergeCell ref="B1:C1"/>
    <mergeCell ref="D1:E1"/>
    <mergeCell ref="J1:M1"/>
    <mergeCell ref="N1:O1"/>
    <mergeCell ref="P1:Q1"/>
    <mergeCell ref="H2:H6"/>
    <mergeCell ref="I2:I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5" width="35.140625" bestFit="1" customWidth="1"/>
  </cols>
  <sheetData>
    <row r="1" spans="1:5" x14ac:dyDescent="0.25">
      <c r="A1" s="7" t="s">
        <v>1383</v>
      </c>
      <c r="B1" s="1" t="s">
        <v>1244</v>
      </c>
      <c r="C1" s="1"/>
      <c r="D1" s="1"/>
      <c r="E1" s="1"/>
    </row>
    <row r="2" spans="1:5" x14ac:dyDescent="0.25">
      <c r="A2" s="7"/>
      <c r="B2" s="1" t="s">
        <v>1246</v>
      </c>
      <c r="C2" s="1" t="s">
        <v>1249</v>
      </c>
      <c r="D2" s="1" t="s">
        <v>2</v>
      </c>
      <c r="E2" s="1" t="s">
        <v>27</v>
      </c>
    </row>
    <row r="3" spans="1:5" x14ac:dyDescent="0.25">
      <c r="A3" s="7"/>
      <c r="B3" s="1" t="s">
        <v>1247</v>
      </c>
      <c r="C3" s="1" t="s">
        <v>1247</v>
      </c>
      <c r="D3" s="1" t="s">
        <v>585</v>
      </c>
      <c r="E3" s="1" t="s">
        <v>585</v>
      </c>
    </row>
    <row r="4" spans="1:5" x14ac:dyDescent="0.25">
      <c r="A4" s="7"/>
      <c r="B4" s="1" t="s">
        <v>1198</v>
      </c>
      <c r="C4" s="1" t="s">
        <v>1198</v>
      </c>
      <c r="D4" s="1"/>
      <c r="E4" s="1"/>
    </row>
    <row r="5" spans="1:5" x14ac:dyDescent="0.25">
      <c r="A5" s="3" t="s">
        <v>1384</v>
      </c>
      <c r="B5" s="4" t="s">
        <v>4</v>
      </c>
      <c r="C5" s="4" t="s">
        <v>4</v>
      </c>
      <c r="D5" s="4" t="s">
        <v>4</v>
      </c>
      <c r="E5" s="4" t="s">
        <v>4</v>
      </c>
    </row>
    <row r="6" spans="1:5" x14ac:dyDescent="0.25">
      <c r="A6" s="2" t="s">
        <v>1385</v>
      </c>
      <c r="B6" s="4">
        <v>0</v>
      </c>
      <c r="C6" s="4">
        <v>2</v>
      </c>
      <c r="D6" s="4" t="s">
        <v>4</v>
      </c>
      <c r="E6" s="4" t="s">
        <v>4</v>
      </c>
    </row>
    <row r="7" spans="1:5" ht="30" x14ac:dyDescent="0.25">
      <c r="A7" s="2" t="s">
        <v>1271</v>
      </c>
      <c r="B7" s="8">
        <v>1900000</v>
      </c>
      <c r="C7" s="4" t="s">
        <v>4</v>
      </c>
      <c r="D7" s="4" t="s">
        <v>4</v>
      </c>
      <c r="E7" s="4" t="s">
        <v>4</v>
      </c>
    </row>
    <row r="8" spans="1:5" x14ac:dyDescent="0.25">
      <c r="A8" s="2" t="s">
        <v>1386</v>
      </c>
      <c r="B8" s="4" t="s">
        <v>4</v>
      </c>
      <c r="C8" s="4" t="s">
        <v>4</v>
      </c>
      <c r="D8" s="4">
        <v>0</v>
      </c>
      <c r="E8" s="6">
        <v>416636000</v>
      </c>
    </row>
    <row r="9" spans="1:5" x14ac:dyDescent="0.25">
      <c r="A9" s="2" t="s">
        <v>1387</v>
      </c>
      <c r="B9" s="4" t="s">
        <v>4</v>
      </c>
      <c r="C9" s="4" t="s">
        <v>4</v>
      </c>
      <c r="D9" s="8">
        <v>0</v>
      </c>
      <c r="E9" s="8">
        <v>26699000</v>
      </c>
    </row>
  </sheetData>
  <mergeCells count="1">
    <mergeCell ref="A1:A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5" width="12.28515625" bestFit="1" customWidth="1"/>
    <col min="6" max="9" width="14.85546875" bestFit="1" customWidth="1"/>
    <col min="10" max="12" width="29.7109375" bestFit="1" customWidth="1"/>
    <col min="13" max="13" width="16.5703125" bestFit="1" customWidth="1"/>
    <col min="14" max="16" width="29.7109375" bestFit="1" customWidth="1"/>
    <col min="17" max="17" width="25.7109375" bestFit="1" customWidth="1"/>
    <col min="18" max="22" width="29.7109375" bestFit="1" customWidth="1"/>
  </cols>
  <sheetData>
    <row r="1" spans="1:22" ht="15" customHeight="1" x14ac:dyDescent="0.25">
      <c r="A1" s="7" t="s">
        <v>1388</v>
      </c>
      <c r="B1" s="7" t="s">
        <v>63</v>
      </c>
      <c r="C1" s="7"/>
      <c r="D1" s="7" t="s">
        <v>1</v>
      </c>
      <c r="E1" s="7"/>
      <c r="F1" s="7" t="s">
        <v>63</v>
      </c>
      <c r="G1" s="7"/>
      <c r="H1" s="7" t="s">
        <v>1</v>
      </c>
      <c r="I1" s="7"/>
      <c r="J1" s="1" t="s">
        <v>63</v>
      </c>
      <c r="K1" s="7" t="s">
        <v>1</v>
      </c>
      <c r="L1" s="7"/>
      <c r="M1" s="1" t="s">
        <v>1245</v>
      </c>
      <c r="N1" s="1" t="s">
        <v>63</v>
      </c>
      <c r="O1" s="7" t="s">
        <v>1</v>
      </c>
      <c r="P1" s="7"/>
      <c r="Q1" s="7"/>
      <c r="R1" s="1" t="s">
        <v>63</v>
      </c>
      <c r="S1" s="1" t="s">
        <v>1</v>
      </c>
      <c r="T1" s="1" t="s">
        <v>63</v>
      </c>
      <c r="U1" s="7" t="s">
        <v>1</v>
      </c>
      <c r="V1" s="7"/>
    </row>
    <row r="2" spans="1:22" x14ac:dyDescent="0.25">
      <c r="A2" s="7"/>
      <c r="B2" s="7" t="s">
        <v>2</v>
      </c>
      <c r="C2" s="7" t="s">
        <v>64</v>
      </c>
      <c r="D2" s="7" t="s">
        <v>2</v>
      </c>
      <c r="E2" s="7" t="s">
        <v>64</v>
      </c>
      <c r="F2" s="1" t="s">
        <v>2</v>
      </c>
      <c r="G2" s="1" t="s">
        <v>64</v>
      </c>
      <c r="H2" s="1" t="s">
        <v>2</v>
      </c>
      <c r="I2" s="1" t="s">
        <v>64</v>
      </c>
      <c r="J2" s="1" t="s">
        <v>64</v>
      </c>
      <c r="K2" s="1" t="s">
        <v>2</v>
      </c>
      <c r="L2" s="1" t="s">
        <v>64</v>
      </c>
      <c r="M2" s="1" t="s">
        <v>1391</v>
      </c>
      <c r="N2" s="1" t="s">
        <v>64</v>
      </c>
      <c r="O2" s="1" t="s">
        <v>2</v>
      </c>
      <c r="P2" s="1" t="s">
        <v>64</v>
      </c>
      <c r="Q2" s="1" t="s">
        <v>64</v>
      </c>
      <c r="R2" s="1" t="s">
        <v>64</v>
      </c>
      <c r="S2" s="1" t="s">
        <v>64</v>
      </c>
      <c r="T2" s="1" t="s">
        <v>64</v>
      </c>
      <c r="U2" s="1" t="s">
        <v>2</v>
      </c>
      <c r="V2" s="1" t="s">
        <v>64</v>
      </c>
    </row>
    <row r="3" spans="1:22" x14ac:dyDescent="0.25">
      <c r="A3" s="7"/>
      <c r="B3" s="7"/>
      <c r="C3" s="7"/>
      <c r="D3" s="7"/>
      <c r="E3" s="7"/>
      <c r="F3" s="1" t="s">
        <v>1389</v>
      </c>
      <c r="G3" s="1" t="s">
        <v>1389</v>
      </c>
      <c r="H3" s="1" t="s">
        <v>1389</v>
      </c>
      <c r="I3" s="1" t="s">
        <v>1389</v>
      </c>
      <c r="J3" s="1" t="s">
        <v>1390</v>
      </c>
      <c r="K3" s="1" t="s">
        <v>1390</v>
      </c>
      <c r="L3" s="1" t="s">
        <v>1390</v>
      </c>
      <c r="M3" s="1" t="s">
        <v>92</v>
      </c>
      <c r="N3" s="1" t="s">
        <v>586</v>
      </c>
      <c r="O3" s="1" t="s">
        <v>586</v>
      </c>
      <c r="P3" s="1" t="s">
        <v>586</v>
      </c>
      <c r="Q3" s="1" t="s">
        <v>586</v>
      </c>
      <c r="R3" s="1" t="s">
        <v>586</v>
      </c>
      <c r="S3" s="1" t="s">
        <v>586</v>
      </c>
      <c r="T3" s="1" t="s">
        <v>586</v>
      </c>
      <c r="U3" s="1" t="s">
        <v>586</v>
      </c>
      <c r="V3" s="1" t="s">
        <v>586</v>
      </c>
    </row>
    <row r="4" spans="1:22" x14ac:dyDescent="0.25">
      <c r="A4" s="7"/>
      <c r="B4" s="7"/>
      <c r="C4" s="7"/>
      <c r="D4" s="7"/>
      <c r="E4" s="7"/>
      <c r="F4" s="1"/>
      <c r="G4" s="1"/>
      <c r="H4" s="1"/>
      <c r="I4" s="1"/>
      <c r="J4" s="1" t="s">
        <v>1389</v>
      </c>
      <c r="K4" s="1" t="s">
        <v>1389</v>
      </c>
      <c r="L4" s="1" t="s">
        <v>1389</v>
      </c>
      <c r="M4" s="1"/>
      <c r="N4" s="1" t="s">
        <v>1390</v>
      </c>
      <c r="O4" s="1" t="s">
        <v>1390</v>
      </c>
      <c r="P4" s="1" t="s">
        <v>1390</v>
      </c>
      <c r="Q4" s="1" t="s">
        <v>92</v>
      </c>
      <c r="R4" s="1" t="s">
        <v>1392</v>
      </c>
      <c r="S4" s="1" t="s">
        <v>1392</v>
      </c>
      <c r="T4" s="1" t="s">
        <v>1393</v>
      </c>
      <c r="U4" s="1" t="s">
        <v>1393</v>
      </c>
      <c r="V4" s="1" t="s">
        <v>1393</v>
      </c>
    </row>
    <row r="5" spans="1:22" x14ac:dyDescent="0.25">
      <c r="A5" s="7"/>
      <c r="B5" s="7"/>
      <c r="C5" s="7"/>
      <c r="D5" s="7"/>
      <c r="E5" s="7"/>
      <c r="F5" s="1"/>
      <c r="G5" s="1"/>
      <c r="H5" s="1"/>
      <c r="I5" s="1"/>
      <c r="J5" s="1"/>
      <c r="K5" s="1"/>
      <c r="L5" s="1"/>
      <c r="M5" s="1"/>
      <c r="N5" s="1" t="s">
        <v>1389</v>
      </c>
      <c r="O5" s="1" t="s">
        <v>1389</v>
      </c>
      <c r="P5" s="1" t="s">
        <v>1389</v>
      </c>
      <c r="Q5" s="1"/>
      <c r="R5" s="1" t="s">
        <v>1390</v>
      </c>
      <c r="S5" s="1" t="s">
        <v>1390</v>
      </c>
      <c r="T5" s="1" t="s">
        <v>1390</v>
      </c>
      <c r="U5" s="1" t="s">
        <v>1390</v>
      </c>
      <c r="V5" s="1" t="s">
        <v>1390</v>
      </c>
    </row>
    <row r="6" spans="1:22" x14ac:dyDescent="0.25">
      <c r="A6" s="7"/>
      <c r="B6" s="7"/>
      <c r="C6" s="7"/>
      <c r="D6" s="7"/>
      <c r="E6" s="7"/>
      <c r="F6" s="1"/>
      <c r="G6" s="1"/>
      <c r="H6" s="1"/>
      <c r="I6" s="1"/>
      <c r="J6" s="1"/>
      <c r="K6" s="1"/>
      <c r="L6" s="1"/>
      <c r="M6" s="1"/>
      <c r="N6" s="1"/>
      <c r="O6" s="1"/>
      <c r="P6" s="1"/>
      <c r="Q6" s="1"/>
      <c r="R6" s="1" t="s">
        <v>1389</v>
      </c>
      <c r="S6" s="1" t="s">
        <v>1389</v>
      </c>
      <c r="T6" s="1" t="s">
        <v>1389</v>
      </c>
      <c r="U6" s="1" t="s">
        <v>1389</v>
      </c>
      <c r="V6" s="1" t="s">
        <v>1389</v>
      </c>
    </row>
    <row r="7" spans="1:22" x14ac:dyDescent="0.25">
      <c r="A7" s="3" t="s">
        <v>139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59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8">
        <v>-16987000</v>
      </c>
      <c r="R8" s="4" t="s">
        <v>4</v>
      </c>
      <c r="S8" s="4" t="s">
        <v>4</v>
      </c>
      <c r="T8" s="4" t="s">
        <v>4</v>
      </c>
      <c r="U8" s="4" t="s">
        <v>4</v>
      </c>
      <c r="V8" s="4" t="s">
        <v>4</v>
      </c>
    </row>
    <row r="9" spans="1:22" x14ac:dyDescent="0.25">
      <c r="A9" s="2" t="s">
        <v>1395</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6">
        <v>293000</v>
      </c>
      <c r="S9" s="6">
        <v>-12453000</v>
      </c>
      <c r="T9" s="4" t="s">
        <v>4</v>
      </c>
      <c r="U9" s="4" t="s">
        <v>4</v>
      </c>
      <c r="V9" s="4" t="s">
        <v>4</v>
      </c>
    </row>
    <row r="10" spans="1:22" x14ac:dyDescent="0.25">
      <c r="A10" s="2" t="s">
        <v>1395</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6">
        <v>899000</v>
      </c>
      <c r="U10" s="6">
        <v>160000</v>
      </c>
      <c r="V10" s="6">
        <v>975000</v>
      </c>
    </row>
    <row r="11" spans="1:22" x14ac:dyDescent="0.25">
      <c r="A11" s="2" t="s">
        <v>1396</v>
      </c>
      <c r="B11" s="6">
        <v>-91395000</v>
      </c>
      <c r="C11" s="6">
        <v>-49973000</v>
      </c>
      <c r="D11" s="6">
        <v>-73686000</v>
      </c>
      <c r="E11" s="6">
        <v>-141178000</v>
      </c>
      <c r="F11" s="6">
        <v>6000</v>
      </c>
      <c r="G11" s="6">
        <v>384000</v>
      </c>
      <c r="H11" s="6">
        <v>1427000</v>
      </c>
      <c r="I11" s="6">
        <v>-8084000</v>
      </c>
      <c r="J11" s="6">
        <v>774000</v>
      </c>
      <c r="K11" s="6">
        <v>104000</v>
      </c>
      <c r="L11" s="6">
        <v>-7461000</v>
      </c>
      <c r="M11" s="4" t="s">
        <v>4</v>
      </c>
      <c r="N11" s="6">
        <v>1192000</v>
      </c>
      <c r="O11" s="6">
        <v>160000</v>
      </c>
      <c r="P11" s="6">
        <v>-11478000</v>
      </c>
      <c r="Q11" s="4" t="s">
        <v>4</v>
      </c>
      <c r="R11" s="4" t="s">
        <v>4</v>
      </c>
      <c r="S11" s="4" t="s">
        <v>4</v>
      </c>
      <c r="T11" s="4" t="s">
        <v>4</v>
      </c>
      <c r="U11" s="4" t="s">
        <v>4</v>
      </c>
      <c r="V11" s="4" t="s">
        <v>4</v>
      </c>
    </row>
    <row r="12" spans="1:22" x14ac:dyDescent="0.25">
      <c r="A12" s="2" t="s">
        <v>139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6">
        <v>-426000</v>
      </c>
      <c r="R12" s="4" t="s">
        <v>4</v>
      </c>
      <c r="S12" s="4" t="s">
        <v>4</v>
      </c>
      <c r="T12" s="4" t="s">
        <v>4</v>
      </c>
      <c r="U12" s="4" t="s">
        <v>4</v>
      </c>
      <c r="V12" s="4" t="s">
        <v>4</v>
      </c>
    </row>
    <row r="13" spans="1:22" ht="45" x14ac:dyDescent="0.25">
      <c r="A13" s="2" t="s">
        <v>1398</v>
      </c>
      <c r="B13" s="4" t="s">
        <v>4</v>
      </c>
      <c r="C13" s="4" t="s">
        <v>4</v>
      </c>
      <c r="D13" s="4" t="s">
        <v>4</v>
      </c>
      <c r="E13" s="4" t="s">
        <v>4</v>
      </c>
      <c r="F13" s="4" t="s">
        <v>4</v>
      </c>
      <c r="G13" s="4" t="s">
        <v>4</v>
      </c>
      <c r="H13" s="4" t="s">
        <v>4</v>
      </c>
      <c r="I13" s="4" t="s">
        <v>4</v>
      </c>
      <c r="J13" s="4" t="s">
        <v>4</v>
      </c>
      <c r="K13" s="4" t="s">
        <v>4</v>
      </c>
      <c r="L13" s="4" t="s">
        <v>4</v>
      </c>
      <c r="M13" s="8">
        <v>200000</v>
      </c>
      <c r="N13" s="4" t="s">
        <v>4</v>
      </c>
      <c r="O13" s="4" t="s">
        <v>4</v>
      </c>
      <c r="P13" s="4" t="s">
        <v>4</v>
      </c>
      <c r="Q13" s="4" t="s">
        <v>4</v>
      </c>
      <c r="R13" s="4" t="s">
        <v>4</v>
      </c>
      <c r="S13" s="4" t="s">
        <v>4</v>
      </c>
      <c r="T13" s="4" t="s">
        <v>4</v>
      </c>
      <c r="U13" s="4" t="s">
        <v>4</v>
      </c>
      <c r="V13" s="4" t="s">
        <v>4</v>
      </c>
    </row>
  </sheetData>
  <mergeCells count="12">
    <mergeCell ref="O1:Q1"/>
    <mergeCell ref="U1:V1"/>
    <mergeCell ref="B2:B6"/>
    <mergeCell ref="C2:C6"/>
    <mergeCell ref="D2:D6"/>
    <mergeCell ref="E2:E6"/>
    <mergeCell ref="A1:A6"/>
    <mergeCell ref="B1:C1"/>
    <mergeCell ref="D1:E1"/>
    <mergeCell ref="F1:G1"/>
    <mergeCell ref="H1:I1"/>
    <mergeCell ref="K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99</v>
      </c>
      <c r="B1" s="7" t="s">
        <v>63</v>
      </c>
      <c r="C1" s="7"/>
      <c r="D1" s="7" t="s">
        <v>1</v>
      </c>
      <c r="E1" s="7"/>
    </row>
    <row r="2" spans="1:5" ht="30" x14ac:dyDescent="0.25">
      <c r="A2" s="1" t="s">
        <v>26</v>
      </c>
      <c r="B2" s="1" t="s">
        <v>2</v>
      </c>
      <c r="C2" s="1" t="s">
        <v>64</v>
      </c>
      <c r="D2" s="1" t="s">
        <v>2</v>
      </c>
      <c r="E2" s="1" t="s">
        <v>64</v>
      </c>
    </row>
    <row r="3" spans="1:5" x14ac:dyDescent="0.25">
      <c r="A3" s="2" t="s">
        <v>586</v>
      </c>
      <c r="B3" s="4" t="s">
        <v>4</v>
      </c>
      <c r="C3" s="4" t="s">
        <v>4</v>
      </c>
      <c r="D3" s="4" t="s">
        <v>4</v>
      </c>
      <c r="E3" s="4" t="s">
        <v>4</v>
      </c>
    </row>
    <row r="4" spans="1:5" ht="45" x14ac:dyDescent="0.25">
      <c r="A4" s="3" t="s">
        <v>1400</v>
      </c>
      <c r="B4" s="4" t="s">
        <v>4</v>
      </c>
      <c r="C4" s="4" t="s">
        <v>4</v>
      </c>
      <c r="D4" s="4" t="s">
        <v>4</v>
      </c>
      <c r="E4" s="4" t="s">
        <v>4</v>
      </c>
    </row>
    <row r="5" spans="1:5" x14ac:dyDescent="0.25">
      <c r="A5" s="2" t="s">
        <v>105</v>
      </c>
      <c r="B5" s="8">
        <v>986</v>
      </c>
      <c r="C5" s="8">
        <v>-19244</v>
      </c>
      <c r="D5" s="8">
        <v>-3376</v>
      </c>
      <c r="E5" s="8">
        <v>-2382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1</v>
      </c>
      <c r="B1" s="7" t="s">
        <v>63</v>
      </c>
      <c r="C1" s="7"/>
      <c r="D1" s="7" t="s">
        <v>1</v>
      </c>
      <c r="E1" s="7"/>
    </row>
    <row r="2" spans="1:5" ht="30" x14ac:dyDescent="0.25">
      <c r="A2" s="1" t="s">
        <v>26</v>
      </c>
      <c r="B2" s="1" t="s">
        <v>2</v>
      </c>
      <c r="C2" s="1" t="s">
        <v>64</v>
      </c>
      <c r="D2" s="1" t="s">
        <v>2</v>
      </c>
      <c r="E2" s="1" t="s">
        <v>64</v>
      </c>
    </row>
    <row r="3" spans="1:5" ht="30" x14ac:dyDescent="0.25">
      <c r="A3" s="3" t="s">
        <v>1402</v>
      </c>
      <c r="B3" s="4" t="s">
        <v>4</v>
      </c>
      <c r="C3" s="4" t="s">
        <v>4</v>
      </c>
      <c r="D3" s="4" t="s">
        <v>4</v>
      </c>
      <c r="E3" s="4" t="s">
        <v>4</v>
      </c>
    </row>
    <row r="4" spans="1:5" x14ac:dyDescent="0.25">
      <c r="A4" s="2" t="s">
        <v>608</v>
      </c>
      <c r="B4" s="8">
        <v>6260</v>
      </c>
      <c r="C4" s="8">
        <v>-6364</v>
      </c>
      <c r="D4" s="8">
        <v>-8244</v>
      </c>
      <c r="E4" s="8">
        <v>-33687</v>
      </c>
    </row>
    <row r="5" spans="1:5" x14ac:dyDescent="0.25">
      <c r="A5" s="2" t="s">
        <v>70</v>
      </c>
      <c r="B5" s="6">
        <v>1701</v>
      </c>
      <c r="C5" s="6">
        <v>4955</v>
      </c>
      <c r="D5" s="6">
        <v>9161</v>
      </c>
      <c r="E5" s="6">
        <v>14575</v>
      </c>
    </row>
    <row r="6" spans="1:5" ht="30" x14ac:dyDescent="0.25">
      <c r="A6" s="2" t="s">
        <v>614</v>
      </c>
      <c r="B6" s="4">
        <v>11</v>
      </c>
      <c r="C6" s="4">
        <v>211</v>
      </c>
      <c r="D6" s="4">
        <v>50</v>
      </c>
      <c r="E6" s="6">
        <v>-3614</v>
      </c>
    </row>
    <row r="7" spans="1:5" x14ac:dyDescent="0.25">
      <c r="A7" s="2" t="s">
        <v>616</v>
      </c>
      <c r="B7" s="4" t="s">
        <v>4</v>
      </c>
      <c r="C7" s="4" t="s">
        <v>4</v>
      </c>
      <c r="D7" s="4" t="s">
        <v>4</v>
      </c>
      <c r="E7" s="4">
        <v>-426</v>
      </c>
    </row>
    <row r="8" spans="1:5" x14ac:dyDescent="0.25">
      <c r="A8" s="2" t="s">
        <v>77</v>
      </c>
      <c r="B8" s="4">
        <v>-292</v>
      </c>
      <c r="C8" s="6">
        <v>-1258</v>
      </c>
      <c r="D8" s="4">
        <v>-292</v>
      </c>
      <c r="E8" s="4">
        <v>-517</v>
      </c>
    </row>
    <row r="9" spans="1:5" x14ac:dyDescent="0.25">
      <c r="A9" s="2" t="s">
        <v>105</v>
      </c>
      <c r="B9" s="8">
        <v>7680</v>
      </c>
      <c r="C9" s="8">
        <v>-2456</v>
      </c>
      <c r="D9" s="8">
        <v>675</v>
      </c>
      <c r="E9" s="8">
        <v>-23669</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5" width="12.28515625" bestFit="1" customWidth="1"/>
    <col min="6" max="21" width="36.5703125" bestFit="1" customWidth="1"/>
  </cols>
  <sheetData>
    <row r="1" spans="1:21" ht="15" customHeight="1" x14ac:dyDescent="0.25">
      <c r="A1" s="1" t="s">
        <v>1403</v>
      </c>
      <c r="B1" s="7" t="s">
        <v>63</v>
      </c>
      <c r="C1" s="7"/>
      <c r="D1" s="7" t="s">
        <v>1</v>
      </c>
      <c r="E1" s="7"/>
      <c r="F1" s="7" t="s">
        <v>63</v>
      </c>
      <c r="G1" s="7"/>
      <c r="H1" s="7" t="s">
        <v>1</v>
      </c>
      <c r="I1" s="7"/>
      <c r="J1" s="1" t="s">
        <v>63</v>
      </c>
      <c r="K1" s="7" t="s">
        <v>1</v>
      </c>
      <c r="L1" s="7"/>
      <c r="M1" s="7"/>
      <c r="N1" s="1"/>
      <c r="O1" s="1"/>
      <c r="P1" s="1"/>
      <c r="Q1" s="1"/>
      <c r="R1" s="7" t="s">
        <v>63</v>
      </c>
      <c r="S1" s="7"/>
      <c r="T1" s="7" t="s">
        <v>1</v>
      </c>
      <c r="U1" s="7"/>
    </row>
    <row r="2" spans="1:21" ht="30" x14ac:dyDescent="0.25">
      <c r="A2" s="1" t="s">
        <v>26</v>
      </c>
      <c r="B2" s="7" t="s">
        <v>2</v>
      </c>
      <c r="C2" s="7" t="s">
        <v>64</v>
      </c>
      <c r="D2" s="7" t="s">
        <v>2</v>
      </c>
      <c r="E2" s="7" t="s">
        <v>64</v>
      </c>
      <c r="F2" s="1" t="s">
        <v>2</v>
      </c>
      <c r="G2" s="1" t="s">
        <v>64</v>
      </c>
      <c r="H2" s="1" t="s">
        <v>2</v>
      </c>
      <c r="I2" s="1" t="s">
        <v>64</v>
      </c>
      <c r="J2" s="1" t="s">
        <v>64</v>
      </c>
      <c r="K2" s="1" t="s">
        <v>2</v>
      </c>
      <c r="L2" s="1" t="s">
        <v>64</v>
      </c>
      <c r="M2" s="1" t="s">
        <v>64</v>
      </c>
      <c r="N2" s="1" t="s">
        <v>2</v>
      </c>
      <c r="O2" s="1" t="s">
        <v>1214</v>
      </c>
      <c r="P2" s="1" t="s">
        <v>27</v>
      </c>
      <c r="Q2" s="1" t="s">
        <v>1215</v>
      </c>
      <c r="R2" s="1" t="s">
        <v>2</v>
      </c>
      <c r="S2" s="1" t="s">
        <v>64</v>
      </c>
      <c r="T2" s="1" t="s">
        <v>2</v>
      </c>
      <c r="U2" s="1" t="s">
        <v>64</v>
      </c>
    </row>
    <row r="3" spans="1:21" ht="30" x14ac:dyDescent="0.25">
      <c r="A3" s="1"/>
      <c r="B3" s="7"/>
      <c r="C3" s="7"/>
      <c r="D3" s="7"/>
      <c r="E3" s="7"/>
      <c r="F3" s="1" t="s">
        <v>1404</v>
      </c>
      <c r="G3" s="1" t="s">
        <v>1404</v>
      </c>
      <c r="H3" s="1" t="s">
        <v>1404</v>
      </c>
      <c r="I3" s="1" t="s">
        <v>1404</v>
      </c>
      <c r="J3" s="1" t="s">
        <v>1405</v>
      </c>
      <c r="K3" s="1" t="s">
        <v>1405</v>
      </c>
      <c r="L3" s="1" t="s">
        <v>1405</v>
      </c>
      <c r="M3" s="1" t="s">
        <v>1406</v>
      </c>
      <c r="N3" s="1" t="s">
        <v>1406</v>
      </c>
      <c r="O3" s="1" t="s">
        <v>1406</v>
      </c>
      <c r="P3" s="1" t="s">
        <v>1406</v>
      </c>
      <c r="Q3" s="1" t="s">
        <v>1406</v>
      </c>
      <c r="R3" s="1" t="s">
        <v>1407</v>
      </c>
      <c r="S3" s="1" t="s">
        <v>1407</v>
      </c>
      <c r="T3" s="1" t="s">
        <v>1407</v>
      </c>
      <c r="U3" s="1" t="s">
        <v>1407</v>
      </c>
    </row>
    <row r="4" spans="1:21" ht="30" x14ac:dyDescent="0.25">
      <c r="A4" s="3" t="s">
        <v>140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263</v>
      </c>
      <c r="B5" s="8">
        <v>23420</v>
      </c>
      <c r="C5" s="8">
        <v>-6098</v>
      </c>
      <c r="D5" s="8">
        <v>29606</v>
      </c>
      <c r="E5" s="8">
        <v>-25538</v>
      </c>
      <c r="F5" s="8">
        <v>9079</v>
      </c>
      <c r="G5" s="8">
        <v>12854</v>
      </c>
      <c r="H5" s="8">
        <v>17255</v>
      </c>
      <c r="I5" s="8">
        <v>5213</v>
      </c>
      <c r="J5" s="8">
        <v>1511</v>
      </c>
      <c r="K5" s="8">
        <v>104</v>
      </c>
      <c r="L5" s="8">
        <v>4318</v>
      </c>
      <c r="M5" s="8">
        <v>-35221</v>
      </c>
      <c r="N5" s="8">
        <v>8120</v>
      </c>
      <c r="O5" s="8">
        <v>8120</v>
      </c>
      <c r="P5" s="8">
        <v>8120</v>
      </c>
      <c r="Q5" s="8">
        <v>-21828</v>
      </c>
      <c r="R5" s="8">
        <v>6221</v>
      </c>
      <c r="S5" s="8">
        <v>1365</v>
      </c>
      <c r="T5" s="8">
        <v>4127</v>
      </c>
      <c r="U5" s="8">
        <v>152</v>
      </c>
    </row>
    <row r="6" spans="1:21" ht="30" x14ac:dyDescent="0.25">
      <c r="A6" s="2" t="s">
        <v>648</v>
      </c>
      <c r="B6" s="6">
        <v>-2271</v>
      </c>
      <c r="C6" s="6">
        <v>5577</v>
      </c>
      <c r="D6" s="6">
        <v>-7036</v>
      </c>
      <c r="E6" s="6">
        <v>16549</v>
      </c>
      <c r="F6" s="4">
        <v>-215</v>
      </c>
      <c r="G6" s="6">
        <v>2510</v>
      </c>
      <c r="H6" s="6">
        <v>-7074</v>
      </c>
      <c r="I6" s="6">
        <v>9918</v>
      </c>
      <c r="J6" s="4" t="s">
        <v>4</v>
      </c>
      <c r="K6" s="4" t="s">
        <v>4</v>
      </c>
      <c r="L6" s="6">
        <v>-11042</v>
      </c>
      <c r="M6" s="6">
        <v>13393</v>
      </c>
      <c r="N6" s="4" t="s">
        <v>4</v>
      </c>
      <c r="O6" s="4" t="s">
        <v>4</v>
      </c>
      <c r="P6" s="4" t="s">
        <v>4</v>
      </c>
      <c r="Q6" s="4" t="s">
        <v>4</v>
      </c>
      <c r="R6" s="6">
        <v>-2056</v>
      </c>
      <c r="S6" s="6">
        <v>3067</v>
      </c>
      <c r="T6" s="4">
        <v>38</v>
      </c>
      <c r="U6" s="6">
        <v>4280</v>
      </c>
    </row>
    <row r="7" spans="1:21" ht="45" x14ac:dyDescent="0.25">
      <c r="A7" s="2" t="s">
        <v>644</v>
      </c>
      <c r="B7" s="4">
        <v>-6</v>
      </c>
      <c r="C7" s="4">
        <v>-384</v>
      </c>
      <c r="D7" s="6">
        <v>-1427</v>
      </c>
      <c r="E7" s="6">
        <v>8084</v>
      </c>
      <c r="F7" s="4">
        <v>-6</v>
      </c>
      <c r="G7" s="4">
        <v>390</v>
      </c>
      <c r="H7" s="6">
        <v>-1323</v>
      </c>
      <c r="I7" s="4">
        <v>623</v>
      </c>
      <c r="J7" s="4">
        <v>-774</v>
      </c>
      <c r="K7" s="4">
        <v>-104</v>
      </c>
      <c r="L7" s="6">
        <v>7461</v>
      </c>
      <c r="M7" s="4" t="s">
        <v>4</v>
      </c>
      <c r="N7" s="4" t="s">
        <v>4</v>
      </c>
      <c r="O7" s="4" t="s">
        <v>4</v>
      </c>
      <c r="P7" s="4" t="s">
        <v>4</v>
      </c>
      <c r="Q7" s="4" t="s">
        <v>4</v>
      </c>
      <c r="R7" s="4" t="s">
        <v>4</v>
      </c>
      <c r="S7" s="4" t="s">
        <v>4</v>
      </c>
      <c r="T7" s="4" t="s">
        <v>4</v>
      </c>
      <c r="U7" s="4" t="s">
        <v>4</v>
      </c>
    </row>
    <row r="8" spans="1:21" x14ac:dyDescent="0.25">
      <c r="A8" s="2" t="s">
        <v>275</v>
      </c>
      <c r="B8" s="8">
        <v>21143</v>
      </c>
      <c r="C8" s="8">
        <v>-905</v>
      </c>
      <c r="D8" s="8">
        <v>21143</v>
      </c>
      <c r="E8" s="8">
        <v>-905</v>
      </c>
      <c r="F8" s="8">
        <v>8858</v>
      </c>
      <c r="G8" s="8">
        <v>15754</v>
      </c>
      <c r="H8" s="8">
        <v>8858</v>
      </c>
      <c r="I8" s="8">
        <v>15754</v>
      </c>
      <c r="J8" s="8">
        <v>737</v>
      </c>
      <c r="K8" s="4" t="s">
        <v>4</v>
      </c>
      <c r="L8" s="8">
        <v>737</v>
      </c>
      <c r="M8" s="8">
        <v>-21828</v>
      </c>
      <c r="N8" s="8">
        <v>8120</v>
      </c>
      <c r="O8" s="8">
        <v>8120</v>
      </c>
      <c r="P8" s="8">
        <v>8120</v>
      </c>
      <c r="Q8" s="8">
        <v>-21828</v>
      </c>
      <c r="R8" s="8">
        <v>4165</v>
      </c>
      <c r="S8" s="8">
        <v>4432</v>
      </c>
      <c r="T8" s="8">
        <v>4165</v>
      </c>
      <c r="U8" s="8">
        <v>4432</v>
      </c>
    </row>
  </sheetData>
  <mergeCells count="11">
    <mergeCell ref="T1:U1"/>
    <mergeCell ref="B2:B3"/>
    <mergeCell ref="C2:C3"/>
    <mergeCell ref="D2:D3"/>
    <mergeCell ref="E2:E3"/>
    <mergeCell ref="B1:C1"/>
    <mergeCell ref="D1:E1"/>
    <mergeCell ref="F1:G1"/>
    <mergeCell ref="H1:I1"/>
    <mergeCell ref="K1:M1"/>
    <mergeCell ref="R1:S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09</v>
      </c>
      <c r="B1" s="7" t="s">
        <v>63</v>
      </c>
      <c r="C1" s="7"/>
      <c r="D1" s="7" t="s">
        <v>1</v>
      </c>
      <c r="E1" s="7"/>
    </row>
    <row r="2" spans="1:5" ht="30" x14ac:dyDescent="0.25">
      <c r="A2" s="1" t="s">
        <v>26</v>
      </c>
      <c r="B2" s="1" t="s">
        <v>2</v>
      </c>
      <c r="C2" s="1" t="s">
        <v>64</v>
      </c>
      <c r="D2" s="1" t="s">
        <v>2</v>
      </c>
      <c r="E2" s="1" t="s">
        <v>64</v>
      </c>
    </row>
    <row r="3" spans="1:5" ht="45" x14ac:dyDescent="0.25">
      <c r="A3" s="3" t="s">
        <v>1410</v>
      </c>
      <c r="B3" s="4" t="s">
        <v>4</v>
      </c>
      <c r="C3" s="4" t="s">
        <v>4</v>
      </c>
      <c r="D3" s="4" t="s">
        <v>4</v>
      </c>
      <c r="E3" s="4" t="s">
        <v>4</v>
      </c>
    </row>
    <row r="4" spans="1:5" x14ac:dyDescent="0.25">
      <c r="A4" s="2" t="s">
        <v>1411</v>
      </c>
      <c r="B4" s="8">
        <v>6756</v>
      </c>
      <c r="C4" s="8">
        <v>5747</v>
      </c>
      <c r="D4" s="8">
        <v>26291</v>
      </c>
      <c r="E4" s="8">
        <v>21378</v>
      </c>
    </row>
    <row r="5" spans="1:5" x14ac:dyDescent="0.25">
      <c r="A5" s="2" t="s">
        <v>1412</v>
      </c>
      <c r="B5" s="6">
        <v>-205036</v>
      </c>
      <c r="C5" s="6">
        <v>-267085</v>
      </c>
      <c r="D5" s="6">
        <v>-646932</v>
      </c>
      <c r="E5" s="6">
        <v>-823334</v>
      </c>
    </row>
    <row r="6" spans="1:5" x14ac:dyDescent="0.25">
      <c r="A6" s="2" t="s">
        <v>1413</v>
      </c>
      <c r="B6" s="6">
        <v>5514</v>
      </c>
      <c r="C6" s="6">
        <v>1853</v>
      </c>
      <c r="D6" s="6">
        <v>20874</v>
      </c>
      <c r="E6" s="6">
        <v>-19204</v>
      </c>
    </row>
    <row r="7" spans="1:5" x14ac:dyDescent="0.25">
      <c r="A7" s="2" t="s">
        <v>666</v>
      </c>
      <c r="B7" s="6">
        <v>55669</v>
      </c>
      <c r="C7" s="6">
        <v>27146</v>
      </c>
      <c r="D7" s="6">
        <v>42001</v>
      </c>
      <c r="E7" s="6">
        <v>74490</v>
      </c>
    </row>
    <row r="8" spans="1:5" x14ac:dyDescent="0.25">
      <c r="A8" s="2" t="s">
        <v>87</v>
      </c>
      <c r="B8" s="6">
        <v>-91395</v>
      </c>
      <c r="C8" s="6">
        <v>-49973</v>
      </c>
      <c r="D8" s="6">
        <v>-73686</v>
      </c>
      <c r="E8" s="6">
        <v>-141178</v>
      </c>
    </row>
    <row r="9" spans="1:5" x14ac:dyDescent="0.25">
      <c r="A9" s="2" t="s">
        <v>1414</v>
      </c>
      <c r="B9" s="4" t="s">
        <v>4</v>
      </c>
      <c r="C9" s="4" t="s">
        <v>4</v>
      </c>
      <c r="D9" s="4" t="s">
        <v>4</v>
      </c>
      <c r="E9" s="4" t="s">
        <v>4</v>
      </c>
    </row>
    <row r="10" spans="1:5" ht="45" x14ac:dyDescent="0.25">
      <c r="A10" s="3" t="s">
        <v>1410</v>
      </c>
      <c r="B10" s="4" t="s">
        <v>4</v>
      </c>
      <c r="C10" s="4" t="s">
        <v>4</v>
      </c>
      <c r="D10" s="4" t="s">
        <v>4</v>
      </c>
      <c r="E10" s="4" t="s">
        <v>4</v>
      </c>
    </row>
    <row r="11" spans="1:5" x14ac:dyDescent="0.25">
      <c r="A11" s="2" t="s">
        <v>87</v>
      </c>
      <c r="B11" s="4">
        <v>6</v>
      </c>
      <c r="C11" s="4">
        <v>384</v>
      </c>
      <c r="D11" s="6">
        <v>1427</v>
      </c>
      <c r="E11" s="6">
        <v>-8084</v>
      </c>
    </row>
    <row r="12" spans="1:5" ht="45" x14ac:dyDescent="0.25">
      <c r="A12" s="2" t="s">
        <v>1415</v>
      </c>
      <c r="B12" s="4" t="s">
        <v>4</v>
      </c>
      <c r="C12" s="4" t="s">
        <v>4</v>
      </c>
      <c r="D12" s="4" t="s">
        <v>4</v>
      </c>
      <c r="E12" s="4" t="s">
        <v>4</v>
      </c>
    </row>
    <row r="13" spans="1:5" ht="45" x14ac:dyDescent="0.25">
      <c r="A13" s="3" t="s">
        <v>1410</v>
      </c>
      <c r="B13" s="4" t="s">
        <v>4</v>
      </c>
      <c r="C13" s="4" t="s">
        <v>4</v>
      </c>
      <c r="D13" s="4" t="s">
        <v>4</v>
      </c>
      <c r="E13" s="4" t="s">
        <v>4</v>
      </c>
    </row>
    <row r="14" spans="1:5" x14ac:dyDescent="0.25">
      <c r="A14" s="2" t="s">
        <v>1411</v>
      </c>
      <c r="B14" s="4">
        <v>10</v>
      </c>
      <c r="C14" s="4">
        <v>-601</v>
      </c>
      <c r="D14" s="6">
        <v>2036</v>
      </c>
      <c r="E14" s="4">
        <v>-959</v>
      </c>
    </row>
    <row r="15" spans="1:5" x14ac:dyDescent="0.25">
      <c r="A15" s="2" t="s">
        <v>666</v>
      </c>
      <c r="B15" s="4">
        <v>-4</v>
      </c>
      <c r="C15" s="4">
        <v>211</v>
      </c>
      <c r="D15" s="4">
        <v>-713</v>
      </c>
      <c r="E15" s="4">
        <v>336</v>
      </c>
    </row>
    <row r="16" spans="1:5" x14ac:dyDescent="0.25">
      <c r="A16" s="2" t="s">
        <v>87</v>
      </c>
      <c r="B16" s="4">
        <v>6</v>
      </c>
      <c r="C16" s="4">
        <v>-390</v>
      </c>
      <c r="D16" s="6">
        <v>1323</v>
      </c>
      <c r="E16" s="4">
        <v>-623</v>
      </c>
    </row>
    <row r="17" spans="1:5" ht="30" x14ac:dyDescent="0.25">
      <c r="A17" s="2" t="s">
        <v>1416</v>
      </c>
      <c r="B17" s="4" t="s">
        <v>4</v>
      </c>
      <c r="C17" s="4" t="s">
        <v>4</v>
      </c>
      <c r="D17" s="4" t="s">
        <v>4</v>
      </c>
      <c r="E17" s="4" t="s">
        <v>4</v>
      </c>
    </row>
    <row r="18" spans="1:5" ht="45" x14ac:dyDescent="0.25">
      <c r="A18" s="3" t="s">
        <v>1410</v>
      </c>
      <c r="B18" s="4" t="s">
        <v>4</v>
      </c>
      <c r="C18" s="4" t="s">
        <v>4</v>
      </c>
      <c r="D18" s="4" t="s">
        <v>4</v>
      </c>
      <c r="E18" s="4" t="s">
        <v>4</v>
      </c>
    </row>
    <row r="19" spans="1:5" x14ac:dyDescent="0.25">
      <c r="A19" s="2" t="s">
        <v>1412</v>
      </c>
      <c r="B19" s="4" t="s">
        <v>4</v>
      </c>
      <c r="C19" s="4">
        <v>899</v>
      </c>
      <c r="D19" s="4">
        <v>160</v>
      </c>
      <c r="E19" s="4">
        <v>975</v>
      </c>
    </row>
    <row r="20" spans="1:5" x14ac:dyDescent="0.25">
      <c r="A20" s="2" t="s">
        <v>1413</v>
      </c>
      <c r="B20" s="4" t="s">
        <v>4</v>
      </c>
      <c r="C20" s="4">
        <v>293</v>
      </c>
      <c r="D20" s="4" t="s">
        <v>4</v>
      </c>
      <c r="E20" s="6">
        <v>-12453</v>
      </c>
    </row>
    <row r="21" spans="1:5" x14ac:dyDescent="0.25">
      <c r="A21" s="2" t="s">
        <v>666</v>
      </c>
      <c r="B21" s="4" t="s">
        <v>4</v>
      </c>
      <c r="C21" s="4">
        <v>-418</v>
      </c>
      <c r="D21" s="4">
        <v>-56</v>
      </c>
      <c r="E21" s="6">
        <v>4017</v>
      </c>
    </row>
    <row r="22" spans="1:5" x14ac:dyDescent="0.25">
      <c r="A22" s="2" t="s">
        <v>87</v>
      </c>
      <c r="B22" s="4" t="s">
        <v>4</v>
      </c>
      <c r="C22" s="8">
        <v>774</v>
      </c>
      <c r="D22" s="8">
        <v>104</v>
      </c>
      <c r="E22" s="8">
        <v>-7461</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3.85546875" bestFit="1" customWidth="1"/>
    <col min="5" max="6" width="12.28515625" bestFit="1" customWidth="1"/>
    <col min="7" max="8" width="26" bestFit="1" customWidth="1"/>
  </cols>
  <sheetData>
    <row r="1" spans="1:8" x14ac:dyDescent="0.25">
      <c r="A1" s="1" t="s">
        <v>1417</v>
      </c>
      <c r="B1" s="1" t="s">
        <v>1</v>
      </c>
      <c r="C1" s="1"/>
      <c r="D1" s="1" t="s">
        <v>63</v>
      </c>
      <c r="E1" s="1"/>
      <c r="F1" s="1"/>
      <c r="G1" s="1"/>
      <c r="H1" s="1"/>
    </row>
    <row r="2" spans="1:8" x14ac:dyDescent="0.25">
      <c r="A2" s="1" t="s">
        <v>1174</v>
      </c>
      <c r="B2" s="7" t="s">
        <v>2</v>
      </c>
      <c r="C2" s="7" t="s">
        <v>27</v>
      </c>
      <c r="D2" s="1" t="s">
        <v>1154</v>
      </c>
      <c r="E2" s="1" t="s">
        <v>2</v>
      </c>
      <c r="F2" s="1" t="s">
        <v>27</v>
      </c>
      <c r="G2" s="1" t="s">
        <v>2</v>
      </c>
      <c r="H2" s="1" t="s">
        <v>27</v>
      </c>
    </row>
    <row r="3" spans="1:8" x14ac:dyDescent="0.25">
      <c r="A3" s="1"/>
      <c r="B3" s="7"/>
      <c r="C3" s="7"/>
      <c r="D3" s="1" t="s">
        <v>1418</v>
      </c>
      <c r="E3" s="1" t="s">
        <v>1419</v>
      </c>
      <c r="F3" s="1" t="s">
        <v>1419</v>
      </c>
      <c r="G3" s="1" t="s">
        <v>1420</v>
      </c>
      <c r="H3" s="1" t="s">
        <v>1420</v>
      </c>
    </row>
    <row r="4" spans="1:8" x14ac:dyDescent="0.25">
      <c r="A4" s="3" t="s">
        <v>1421</v>
      </c>
      <c r="B4" s="4" t="s">
        <v>4</v>
      </c>
      <c r="C4" s="4" t="s">
        <v>4</v>
      </c>
      <c r="D4" s="4" t="s">
        <v>4</v>
      </c>
      <c r="E4" s="4" t="s">
        <v>4</v>
      </c>
      <c r="F4" s="4" t="s">
        <v>4</v>
      </c>
      <c r="G4" s="4" t="s">
        <v>4</v>
      </c>
      <c r="H4" s="4" t="s">
        <v>4</v>
      </c>
    </row>
    <row r="5" spans="1:8" x14ac:dyDescent="0.25">
      <c r="A5" s="2" t="s">
        <v>1422</v>
      </c>
      <c r="B5" s="220">
        <v>167.7</v>
      </c>
      <c r="C5" s="220">
        <v>298.89999999999998</v>
      </c>
      <c r="D5" s="4" t="s">
        <v>4</v>
      </c>
      <c r="E5" s="4" t="s">
        <v>4</v>
      </c>
      <c r="F5" s="4" t="s">
        <v>4</v>
      </c>
      <c r="G5" s="4" t="s">
        <v>4</v>
      </c>
      <c r="H5" s="4" t="s">
        <v>4</v>
      </c>
    </row>
    <row r="6" spans="1:8" x14ac:dyDescent="0.25">
      <c r="A6" s="2" t="s">
        <v>1423</v>
      </c>
      <c r="B6" s="4" t="s">
        <v>4</v>
      </c>
      <c r="C6" s="4" t="s">
        <v>4</v>
      </c>
      <c r="D6" s="4" t="s">
        <v>4</v>
      </c>
      <c r="E6" s="220">
        <v>21.3</v>
      </c>
      <c r="F6" s="220">
        <v>19.7</v>
      </c>
      <c r="G6" s="220">
        <v>20.100000000000001</v>
      </c>
      <c r="H6" s="220">
        <v>19.600000000000001</v>
      </c>
    </row>
    <row r="7" spans="1:8" x14ac:dyDescent="0.25">
      <c r="A7" s="2" t="s">
        <v>1424</v>
      </c>
      <c r="B7" s="219">
        <v>0.36299999999999999</v>
      </c>
      <c r="C7" s="4" t="s">
        <v>4</v>
      </c>
      <c r="D7" s="219">
        <v>0.01</v>
      </c>
      <c r="E7" s="4" t="s">
        <v>4</v>
      </c>
      <c r="F7" s="4" t="s">
        <v>4</v>
      </c>
      <c r="G7" s="4" t="s">
        <v>4</v>
      </c>
      <c r="H7" s="4" t="s">
        <v>4</v>
      </c>
    </row>
    <row r="8" spans="1:8" ht="60" x14ac:dyDescent="0.25">
      <c r="A8" s="2" t="s">
        <v>1425</v>
      </c>
      <c r="B8" s="219">
        <v>2.1999999999999999E-2</v>
      </c>
      <c r="C8" s="4" t="s">
        <v>4</v>
      </c>
      <c r="D8" s="4" t="s">
        <v>4</v>
      </c>
      <c r="E8" s="4" t="s">
        <v>4</v>
      </c>
      <c r="F8" s="4" t="s">
        <v>4</v>
      </c>
      <c r="G8" s="4" t="s">
        <v>4</v>
      </c>
      <c r="H8" s="4" t="s">
        <v>4</v>
      </c>
    </row>
    <row r="9" spans="1:8" ht="30" x14ac:dyDescent="0.25">
      <c r="A9" s="2" t="s">
        <v>1426</v>
      </c>
      <c r="B9" s="219">
        <v>1.2E-2</v>
      </c>
      <c r="C9" s="4" t="s">
        <v>4</v>
      </c>
      <c r="D9" s="4" t="s">
        <v>4</v>
      </c>
      <c r="E9" s="4" t="s">
        <v>4</v>
      </c>
      <c r="F9" s="4" t="s">
        <v>4</v>
      </c>
      <c r="G9" s="4" t="s">
        <v>4</v>
      </c>
      <c r="H9" s="4" t="s">
        <v>4</v>
      </c>
    </row>
  </sheetData>
  <mergeCells count="2">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8</v>
      </c>
      <c r="B1" s="7" t="s">
        <v>1</v>
      </c>
      <c r="C1" s="7"/>
    </row>
    <row r="2" spans="1:3" ht="30" x14ac:dyDescent="0.25">
      <c r="A2" s="1" t="s">
        <v>26</v>
      </c>
      <c r="B2" s="1" t="s">
        <v>2</v>
      </c>
      <c r="C2" s="1" t="s">
        <v>64</v>
      </c>
    </row>
    <row r="3" spans="1:3" x14ac:dyDescent="0.25">
      <c r="A3" s="3" t="s">
        <v>119</v>
      </c>
      <c r="B3" s="4" t="s">
        <v>4</v>
      </c>
      <c r="C3" s="4" t="s">
        <v>4</v>
      </c>
    </row>
    <row r="4" spans="1:3" x14ac:dyDescent="0.25">
      <c r="A4" s="2" t="s">
        <v>87</v>
      </c>
      <c r="B4" s="8">
        <v>-73686</v>
      </c>
      <c r="C4" s="8">
        <v>-141178</v>
      </c>
    </row>
    <row r="5" spans="1:3" x14ac:dyDescent="0.25">
      <c r="A5" s="3" t="s">
        <v>120</v>
      </c>
      <c r="B5" s="4" t="s">
        <v>4</v>
      </c>
      <c r="C5" s="4" t="s">
        <v>4</v>
      </c>
    </row>
    <row r="6" spans="1:3" x14ac:dyDescent="0.25">
      <c r="A6" s="2" t="s">
        <v>71</v>
      </c>
      <c r="B6" s="6">
        <v>262142</v>
      </c>
      <c r="C6" s="6">
        <v>227430</v>
      </c>
    </row>
    <row r="7" spans="1:3" x14ac:dyDescent="0.25">
      <c r="A7" s="2" t="s">
        <v>121</v>
      </c>
      <c r="B7" s="6">
        <v>48085</v>
      </c>
      <c r="C7" s="6">
        <v>157318</v>
      </c>
    </row>
    <row r="8" spans="1:3" ht="30" x14ac:dyDescent="0.25">
      <c r="A8" s="2" t="s">
        <v>122</v>
      </c>
      <c r="B8" s="6">
        <v>-42141</v>
      </c>
      <c r="C8" s="6">
        <v>-32729</v>
      </c>
    </row>
    <row r="9" spans="1:3" x14ac:dyDescent="0.25">
      <c r="A9" s="2" t="s">
        <v>123</v>
      </c>
      <c r="B9" s="6">
        <v>-126924</v>
      </c>
      <c r="C9" s="6">
        <v>-132431</v>
      </c>
    </row>
    <row r="10" spans="1:3" ht="30" x14ac:dyDescent="0.25">
      <c r="A10" s="2" t="s">
        <v>124</v>
      </c>
      <c r="B10" s="6">
        <v>1591</v>
      </c>
      <c r="C10" s="6">
        <v>36519</v>
      </c>
    </row>
    <row r="11" spans="1:3" ht="30" x14ac:dyDescent="0.25">
      <c r="A11" s="2" t="s">
        <v>125</v>
      </c>
      <c r="B11" s="4" t="s">
        <v>4</v>
      </c>
      <c r="C11" s="6">
        <v>5046</v>
      </c>
    </row>
    <row r="12" spans="1:3" ht="30" x14ac:dyDescent="0.25">
      <c r="A12" s="2" t="s">
        <v>126</v>
      </c>
      <c r="B12" s="4" t="s">
        <v>4</v>
      </c>
      <c r="C12" s="6">
        <v>8342</v>
      </c>
    </row>
    <row r="13" spans="1:3" ht="45" x14ac:dyDescent="0.25">
      <c r="A13" s="2" t="s">
        <v>127</v>
      </c>
      <c r="B13" s="4" t="s">
        <v>4</v>
      </c>
      <c r="C13" s="6">
        <v>-4536</v>
      </c>
    </row>
    <row r="14" spans="1:3" ht="30" x14ac:dyDescent="0.25">
      <c r="A14" s="2" t="s">
        <v>76</v>
      </c>
      <c r="B14" s="6">
        <v>17075</v>
      </c>
      <c r="C14" s="6">
        <v>11750</v>
      </c>
    </row>
    <row r="15" spans="1:3" ht="30" x14ac:dyDescent="0.25">
      <c r="A15" s="2" t="s">
        <v>128</v>
      </c>
      <c r="B15" s="6">
        <v>-2036</v>
      </c>
      <c r="C15" s="4">
        <v>959</v>
      </c>
    </row>
    <row r="16" spans="1:3" x14ac:dyDescent="0.25">
      <c r="A16" s="2" t="s">
        <v>129</v>
      </c>
      <c r="B16" s="6">
        <v>131250</v>
      </c>
      <c r="C16" s="4" t="s">
        <v>4</v>
      </c>
    </row>
    <row r="17" spans="1:3" ht="30" x14ac:dyDescent="0.25">
      <c r="A17" s="2" t="s">
        <v>130</v>
      </c>
      <c r="B17" s="6">
        <v>59549</v>
      </c>
      <c r="C17" s="6">
        <v>122500</v>
      </c>
    </row>
    <row r="18" spans="1:3" ht="30" x14ac:dyDescent="0.25">
      <c r="A18" s="2" t="s">
        <v>131</v>
      </c>
      <c r="B18" s="6">
        <v>14917</v>
      </c>
      <c r="C18" s="6">
        <v>2179</v>
      </c>
    </row>
    <row r="19" spans="1:3" x14ac:dyDescent="0.25">
      <c r="A19" s="2" t="s">
        <v>132</v>
      </c>
      <c r="B19" s="6">
        <v>-30731</v>
      </c>
      <c r="C19" s="6">
        <v>54144</v>
      </c>
    </row>
    <row r="20" spans="1:3" x14ac:dyDescent="0.25">
      <c r="A20" s="2" t="s">
        <v>133</v>
      </c>
      <c r="B20" s="6">
        <v>2491</v>
      </c>
      <c r="C20" s="6">
        <v>-1157</v>
      </c>
    </row>
    <row r="21" spans="1:3" x14ac:dyDescent="0.25">
      <c r="A21" s="2" t="s">
        <v>134</v>
      </c>
      <c r="B21" s="6">
        <v>-5716</v>
      </c>
      <c r="C21" s="6">
        <v>-2014</v>
      </c>
    </row>
    <row r="22" spans="1:3" x14ac:dyDescent="0.25">
      <c r="A22" s="2" t="s">
        <v>135</v>
      </c>
      <c r="B22" s="4">
        <v>-823</v>
      </c>
      <c r="C22" s="4">
        <v>-645</v>
      </c>
    </row>
    <row r="23" spans="1:3" ht="30" x14ac:dyDescent="0.25">
      <c r="A23" s="2" t="s">
        <v>136</v>
      </c>
      <c r="B23" s="6">
        <v>255043</v>
      </c>
      <c r="C23" s="6">
        <v>311497</v>
      </c>
    </row>
    <row r="24" spans="1:3" x14ac:dyDescent="0.25">
      <c r="A24" s="3" t="s">
        <v>137</v>
      </c>
      <c r="B24" s="4" t="s">
        <v>4</v>
      </c>
      <c r="C24" s="4" t="s">
        <v>4</v>
      </c>
    </row>
    <row r="25" spans="1:3" ht="30" x14ac:dyDescent="0.25">
      <c r="A25" s="2" t="s">
        <v>138</v>
      </c>
      <c r="B25" s="6">
        <v>-1589051</v>
      </c>
      <c r="C25" s="6">
        <v>-1234866</v>
      </c>
    </row>
    <row r="26" spans="1:3" ht="30" x14ac:dyDescent="0.25">
      <c r="A26" s="2" t="s">
        <v>139</v>
      </c>
      <c r="B26" s="6">
        <v>1957957</v>
      </c>
      <c r="C26" s="6">
        <v>1986163</v>
      </c>
    </row>
    <row r="27" spans="1:3" ht="30" x14ac:dyDescent="0.25">
      <c r="A27" s="2" t="s">
        <v>140</v>
      </c>
      <c r="B27" s="4" t="s">
        <v>4</v>
      </c>
      <c r="C27" s="6">
        <v>-14875</v>
      </c>
    </row>
    <row r="28" spans="1:3" ht="45" x14ac:dyDescent="0.25">
      <c r="A28" s="2" t="s">
        <v>141</v>
      </c>
      <c r="B28" s="4" t="s">
        <v>4</v>
      </c>
      <c r="C28" s="6">
        <v>181561</v>
      </c>
    </row>
    <row r="29" spans="1:3" x14ac:dyDescent="0.25">
      <c r="A29" s="2" t="s">
        <v>142</v>
      </c>
      <c r="B29" s="6">
        <v>-96574</v>
      </c>
      <c r="C29" s="6">
        <v>-7757</v>
      </c>
    </row>
    <row r="30" spans="1:3" ht="30" x14ac:dyDescent="0.25">
      <c r="A30" s="2" t="s">
        <v>143</v>
      </c>
      <c r="B30" s="6">
        <v>183603</v>
      </c>
      <c r="C30" s="6">
        <v>101285</v>
      </c>
    </row>
    <row r="31" spans="1:3" ht="30" x14ac:dyDescent="0.25">
      <c r="A31" s="2" t="s">
        <v>144</v>
      </c>
      <c r="B31" s="6">
        <v>-30750</v>
      </c>
      <c r="C31" s="4" t="s">
        <v>4</v>
      </c>
    </row>
    <row r="32" spans="1:3" x14ac:dyDescent="0.25">
      <c r="A32" s="2" t="s">
        <v>134</v>
      </c>
      <c r="B32" s="6">
        <v>-227213</v>
      </c>
      <c r="C32" s="6">
        <v>-25301</v>
      </c>
    </row>
    <row r="33" spans="1:3" ht="30" x14ac:dyDescent="0.25">
      <c r="A33" s="2" t="s">
        <v>145</v>
      </c>
      <c r="B33" s="6">
        <v>87747</v>
      </c>
      <c r="C33" s="6">
        <v>147154</v>
      </c>
    </row>
    <row r="34" spans="1:3" x14ac:dyDescent="0.25">
      <c r="A34" s="2" t="s">
        <v>135</v>
      </c>
      <c r="B34" s="4">
        <v>-12</v>
      </c>
      <c r="C34" s="6">
        <v>-6473</v>
      </c>
    </row>
    <row r="35" spans="1:3" ht="30" x14ac:dyDescent="0.25">
      <c r="A35" s="2" t="s">
        <v>146</v>
      </c>
      <c r="B35" s="6">
        <v>285707</v>
      </c>
      <c r="C35" s="6">
        <v>1126891</v>
      </c>
    </row>
    <row r="36" spans="1:3" x14ac:dyDescent="0.25">
      <c r="A36" s="3" t="s">
        <v>147</v>
      </c>
      <c r="B36" s="4" t="s">
        <v>4</v>
      </c>
      <c r="C36" s="4" t="s">
        <v>4</v>
      </c>
    </row>
    <row r="37" spans="1:3" ht="30" x14ac:dyDescent="0.25">
      <c r="A37" s="2" t="s">
        <v>148</v>
      </c>
      <c r="B37" s="6">
        <v>3477534</v>
      </c>
      <c r="C37" s="6">
        <v>1481800</v>
      </c>
    </row>
    <row r="38" spans="1:3" x14ac:dyDescent="0.25">
      <c r="A38" s="2" t="s">
        <v>149</v>
      </c>
      <c r="B38" s="6">
        <v>-4346910</v>
      </c>
      <c r="C38" s="6">
        <v>-1901529</v>
      </c>
    </row>
    <row r="39" spans="1:3" x14ac:dyDescent="0.25">
      <c r="A39" s="2" t="s">
        <v>150</v>
      </c>
      <c r="B39" s="6">
        <v>21000</v>
      </c>
      <c r="C39" s="6">
        <v>21000</v>
      </c>
    </row>
    <row r="40" spans="1:3" x14ac:dyDescent="0.25">
      <c r="A40" s="2" t="s">
        <v>151</v>
      </c>
      <c r="B40" s="6">
        <v>-848376</v>
      </c>
      <c r="C40" s="6">
        <v>-398729</v>
      </c>
    </row>
    <row r="41" spans="1:3" x14ac:dyDescent="0.25">
      <c r="A41" s="2" t="s">
        <v>152</v>
      </c>
      <c r="B41" s="4">
        <v>-835</v>
      </c>
      <c r="C41" s="6">
        <v>2888</v>
      </c>
    </row>
    <row r="42" spans="1:3" ht="30" x14ac:dyDescent="0.25">
      <c r="A42" s="2" t="s">
        <v>153</v>
      </c>
      <c r="B42" s="6">
        <v>-308461</v>
      </c>
      <c r="C42" s="6">
        <v>1042547</v>
      </c>
    </row>
    <row r="43" spans="1:3" ht="30" x14ac:dyDescent="0.25">
      <c r="A43" s="2" t="s">
        <v>154</v>
      </c>
      <c r="B43" s="6">
        <v>1357212</v>
      </c>
      <c r="C43" s="6">
        <v>477469</v>
      </c>
    </row>
    <row r="44" spans="1:3" ht="30" x14ac:dyDescent="0.25">
      <c r="A44" s="2" t="s">
        <v>155</v>
      </c>
      <c r="B44" s="6">
        <v>1048751</v>
      </c>
      <c r="C44" s="6">
        <v>1520016</v>
      </c>
    </row>
    <row r="45" spans="1:3" x14ac:dyDescent="0.25">
      <c r="A45" s="3" t="s">
        <v>156</v>
      </c>
      <c r="B45" s="4" t="s">
        <v>4</v>
      </c>
      <c r="C45" s="4" t="s">
        <v>4</v>
      </c>
    </row>
    <row r="46" spans="1:3" ht="30" x14ac:dyDescent="0.25">
      <c r="A46" s="2" t="s">
        <v>157</v>
      </c>
      <c r="B46" s="6">
        <v>69521</v>
      </c>
      <c r="C46" s="6">
        <v>141895</v>
      </c>
    </row>
    <row r="47" spans="1:3" ht="60" x14ac:dyDescent="0.25">
      <c r="A47" s="2" t="s">
        <v>158</v>
      </c>
      <c r="B47" s="4" t="s">
        <v>4</v>
      </c>
      <c r="C47" s="6">
        <v>182208</v>
      </c>
    </row>
    <row r="48" spans="1:3" ht="45" x14ac:dyDescent="0.25">
      <c r="A48" s="2" t="s">
        <v>159</v>
      </c>
      <c r="B48" s="4" t="s">
        <v>4</v>
      </c>
      <c r="C48" s="8">
        <v>135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1427</v>
      </c>
      <c r="B1" s="1" t="s">
        <v>1428</v>
      </c>
      <c r="C1" s="1" t="s">
        <v>1</v>
      </c>
    </row>
    <row r="2" spans="1:3" ht="30" x14ac:dyDescent="0.25">
      <c r="A2" s="1" t="s">
        <v>26</v>
      </c>
      <c r="B2" s="1" t="s">
        <v>1215</v>
      </c>
      <c r="C2" s="7" t="s">
        <v>64</v>
      </c>
    </row>
    <row r="3" spans="1:3" x14ac:dyDescent="0.25">
      <c r="A3" s="1"/>
      <c r="B3" s="1" t="s">
        <v>1198</v>
      </c>
      <c r="C3" s="7"/>
    </row>
    <row r="4" spans="1:3" x14ac:dyDescent="0.25">
      <c r="A4" s="3" t="s">
        <v>682</v>
      </c>
      <c r="B4" s="4" t="s">
        <v>4</v>
      </c>
      <c r="C4" s="4" t="s">
        <v>4</v>
      </c>
    </row>
    <row r="5" spans="1:3" ht="30" x14ac:dyDescent="0.25">
      <c r="A5" s="2" t="s">
        <v>1429</v>
      </c>
      <c r="B5" s="4">
        <v>14</v>
      </c>
      <c r="C5" s="4" t="s">
        <v>4</v>
      </c>
    </row>
    <row r="6" spans="1:3" ht="30" x14ac:dyDescent="0.25">
      <c r="A6" s="2" t="s">
        <v>1430</v>
      </c>
      <c r="B6" s="4">
        <v>26</v>
      </c>
      <c r="C6" s="4" t="s">
        <v>4</v>
      </c>
    </row>
    <row r="7" spans="1:3" ht="30" x14ac:dyDescent="0.25">
      <c r="A7" s="2" t="s">
        <v>1431</v>
      </c>
      <c r="B7" s="4">
        <v>231</v>
      </c>
      <c r="C7" s="4" t="s">
        <v>4</v>
      </c>
    </row>
    <row r="8" spans="1:3" x14ac:dyDescent="0.25">
      <c r="A8" s="2" t="s">
        <v>1432</v>
      </c>
      <c r="B8" s="4" t="s">
        <v>4</v>
      </c>
      <c r="C8" s="8">
        <v>23503</v>
      </c>
    </row>
    <row r="9" spans="1:3" x14ac:dyDescent="0.25">
      <c r="A9" s="2" t="s">
        <v>1433</v>
      </c>
      <c r="B9" s="4" t="s">
        <v>4</v>
      </c>
      <c r="C9" s="4" t="s">
        <v>4</v>
      </c>
    </row>
    <row r="10" spans="1:3" x14ac:dyDescent="0.25">
      <c r="A10" s="3" t="s">
        <v>682</v>
      </c>
      <c r="B10" s="4" t="s">
        <v>4</v>
      </c>
      <c r="C10" s="4" t="s">
        <v>4</v>
      </c>
    </row>
    <row r="11" spans="1:3" x14ac:dyDescent="0.25">
      <c r="A11" s="2" t="s">
        <v>1434</v>
      </c>
      <c r="B11" s="4">
        <v>820</v>
      </c>
      <c r="C11" s="4" t="s">
        <v>4</v>
      </c>
    </row>
    <row r="12" spans="1:3" x14ac:dyDescent="0.25">
      <c r="A12" s="2" t="s">
        <v>691</v>
      </c>
      <c r="B12" s="4" t="s">
        <v>4</v>
      </c>
      <c r="C12" s="4" t="s">
        <v>4</v>
      </c>
    </row>
    <row r="13" spans="1:3" x14ac:dyDescent="0.25">
      <c r="A13" s="3" t="s">
        <v>682</v>
      </c>
      <c r="B13" s="4" t="s">
        <v>4</v>
      </c>
      <c r="C13" s="4" t="s">
        <v>4</v>
      </c>
    </row>
    <row r="14" spans="1:3" x14ac:dyDescent="0.25">
      <c r="A14" s="2" t="s">
        <v>1432</v>
      </c>
      <c r="B14" s="4" t="s">
        <v>4</v>
      </c>
      <c r="C14" s="6">
        <v>15634</v>
      </c>
    </row>
    <row r="15" spans="1:3" x14ac:dyDescent="0.25">
      <c r="A15" s="2" t="s">
        <v>74</v>
      </c>
      <c r="B15" s="4" t="s">
        <v>4</v>
      </c>
      <c r="C15" s="4" t="s">
        <v>4</v>
      </c>
    </row>
    <row r="16" spans="1:3" x14ac:dyDescent="0.25">
      <c r="A16" s="3" t="s">
        <v>682</v>
      </c>
      <c r="B16" s="4" t="s">
        <v>4</v>
      </c>
      <c r="C16" s="4" t="s">
        <v>4</v>
      </c>
    </row>
    <row r="17" spans="1:3" x14ac:dyDescent="0.25">
      <c r="A17" s="2" t="s">
        <v>1432</v>
      </c>
      <c r="B17" s="4" t="s">
        <v>4</v>
      </c>
      <c r="C17" s="4">
        <v>229</v>
      </c>
    </row>
    <row r="18" spans="1:3" x14ac:dyDescent="0.25">
      <c r="A18" s="2" t="s">
        <v>280</v>
      </c>
      <c r="B18" s="4" t="s">
        <v>4</v>
      </c>
      <c r="C18" s="4" t="s">
        <v>4</v>
      </c>
    </row>
    <row r="19" spans="1:3" x14ac:dyDescent="0.25">
      <c r="A19" s="3" t="s">
        <v>682</v>
      </c>
      <c r="B19" s="4" t="s">
        <v>4</v>
      </c>
      <c r="C19" s="4" t="s">
        <v>4</v>
      </c>
    </row>
    <row r="20" spans="1:3" x14ac:dyDescent="0.25">
      <c r="A20" s="2" t="s">
        <v>1432</v>
      </c>
      <c r="B20" s="4" t="s">
        <v>4</v>
      </c>
      <c r="C20" s="4">
        <v>818</v>
      </c>
    </row>
    <row r="21" spans="1:3" x14ac:dyDescent="0.25">
      <c r="A21" s="2" t="s">
        <v>77</v>
      </c>
      <c r="B21" s="4" t="s">
        <v>4</v>
      </c>
      <c r="C21" s="4" t="s">
        <v>4</v>
      </c>
    </row>
    <row r="22" spans="1:3" x14ac:dyDescent="0.25">
      <c r="A22" s="3" t="s">
        <v>682</v>
      </c>
      <c r="B22" s="4" t="s">
        <v>4</v>
      </c>
      <c r="C22" s="4" t="s">
        <v>4</v>
      </c>
    </row>
    <row r="23" spans="1:3" x14ac:dyDescent="0.25">
      <c r="A23" s="2" t="s">
        <v>1432</v>
      </c>
      <c r="B23" s="4" t="s">
        <v>4</v>
      </c>
      <c r="C23" s="8">
        <v>6822</v>
      </c>
    </row>
  </sheetData>
  <mergeCells count="1">
    <mergeCell ref="C2: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5</v>
      </c>
      <c r="B1" s="7" t="s">
        <v>63</v>
      </c>
      <c r="C1" s="7"/>
      <c r="D1" s="7" t="s">
        <v>1</v>
      </c>
      <c r="E1" s="7"/>
    </row>
    <row r="2" spans="1:5" ht="30" x14ac:dyDescent="0.25">
      <c r="A2" s="1" t="s">
        <v>26</v>
      </c>
      <c r="B2" s="1" t="s">
        <v>2</v>
      </c>
      <c r="C2" s="1" t="s">
        <v>64</v>
      </c>
      <c r="D2" s="1" t="s">
        <v>2</v>
      </c>
      <c r="E2" s="1" t="s">
        <v>64</v>
      </c>
    </row>
    <row r="3" spans="1:5" x14ac:dyDescent="0.25">
      <c r="A3" s="3" t="s">
        <v>1436</v>
      </c>
      <c r="B3" s="4" t="s">
        <v>4</v>
      </c>
      <c r="C3" s="4" t="s">
        <v>4</v>
      </c>
      <c r="D3" s="4" t="s">
        <v>4</v>
      </c>
      <c r="E3" s="4" t="s">
        <v>4</v>
      </c>
    </row>
    <row r="4" spans="1:5" x14ac:dyDescent="0.25">
      <c r="A4" s="2" t="s">
        <v>263</v>
      </c>
      <c r="B4" s="8">
        <v>113</v>
      </c>
      <c r="C4" s="8">
        <v>4174</v>
      </c>
      <c r="D4" s="8">
        <v>421</v>
      </c>
      <c r="E4" s="4" t="s">
        <v>4</v>
      </c>
    </row>
    <row r="5" spans="1:5" x14ac:dyDescent="0.25">
      <c r="A5" s="2" t="s">
        <v>712</v>
      </c>
      <c r="B5" s="4" t="s">
        <v>4</v>
      </c>
      <c r="C5" s="4" t="s">
        <v>4</v>
      </c>
      <c r="D5" s="4" t="s">
        <v>4</v>
      </c>
      <c r="E5" s="6">
        <v>23503</v>
      </c>
    </row>
    <row r="6" spans="1:5" x14ac:dyDescent="0.25">
      <c r="A6" s="2" t="s">
        <v>703</v>
      </c>
      <c r="B6" s="4">
        <v>-44</v>
      </c>
      <c r="C6" s="6">
        <v>-2604</v>
      </c>
      <c r="D6" s="4">
        <v>-352</v>
      </c>
      <c r="E6" s="6">
        <v>-16887</v>
      </c>
    </row>
    <row r="7" spans="1:5" x14ac:dyDescent="0.25">
      <c r="A7" s="2" t="s">
        <v>717</v>
      </c>
      <c r="B7" s="4" t="s">
        <v>4</v>
      </c>
      <c r="C7" s="4" t="s">
        <v>4</v>
      </c>
      <c r="D7" s="4" t="s">
        <v>4</v>
      </c>
      <c r="E7" s="6">
        <v>-5046</v>
      </c>
    </row>
    <row r="8" spans="1:5" x14ac:dyDescent="0.25">
      <c r="A8" s="2" t="s">
        <v>275</v>
      </c>
      <c r="B8" s="4">
        <v>69</v>
      </c>
      <c r="C8" s="6">
        <v>1570</v>
      </c>
      <c r="D8" s="4">
        <v>69</v>
      </c>
      <c r="E8" s="6">
        <v>1570</v>
      </c>
    </row>
    <row r="9" spans="1:5" x14ac:dyDescent="0.25">
      <c r="A9" s="2" t="s">
        <v>1437</v>
      </c>
      <c r="B9" s="4" t="s">
        <v>4</v>
      </c>
      <c r="C9" s="4" t="s">
        <v>4</v>
      </c>
      <c r="D9" s="4" t="s">
        <v>4</v>
      </c>
      <c r="E9" s="4" t="s">
        <v>4</v>
      </c>
    </row>
    <row r="10" spans="1:5" x14ac:dyDescent="0.25">
      <c r="A10" s="3" t="s">
        <v>1436</v>
      </c>
      <c r="B10" s="4" t="s">
        <v>4</v>
      </c>
      <c r="C10" s="4" t="s">
        <v>4</v>
      </c>
      <c r="D10" s="4" t="s">
        <v>4</v>
      </c>
      <c r="E10" s="4" t="s">
        <v>4</v>
      </c>
    </row>
    <row r="11" spans="1:5" x14ac:dyDescent="0.25">
      <c r="A11" s="2" t="s">
        <v>263</v>
      </c>
      <c r="B11" s="4" t="s">
        <v>4</v>
      </c>
      <c r="C11" s="6">
        <v>2168</v>
      </c>
      <c r="D11" s="4">
        <v>56</v>
      </c>
      <c r="E11" s="4" t="s">
        <v>4</v>
      </c>
    </row>
    <row r="12" spans="1:5" x14ac:dyDescent="0.25">
      <c r="A12" s="2" t="s">
        <v>712</v>
      </c>
      <c r="B12" s="4" t="s">
        <v>4</v>
      </c>
      <c r="C12" s="4" t="s">
        <v>4</v>
      </c>
      <c r="D12" s="4" t="s">
        <v>4</v>
      </c>
      <c r="E12" s="6">
        <v>11600</v>
      </c>
    </row>
    <row r="13" spans="1:5" x14ac:dyDescent="0.25">
      <c r="A13" s="2" t="s">
        <v>703</v>
      </c>
      <c r="B13" s="4" t="s">
        <v>4</v>
      </c>
      <c r="C13" s="6">
        <v>-1583</v>
      </c>
      <c r="D13" s="4">
        <v>-56</v>
      </c>
      <c r="E13" s="6">
        <v>-11015</v>
      </c>
    </row>
    <row r="14" spans="1:5" x14ac:dyDescent="0.25">
      <c r="A14" s="2" t="s">
        <v>275</v>
      </c>
      <c r="B14" s="4" t="s">
        <v>4</v>
      </c>
      <c r="C14" s="4">
        <v>585</v>
      </c>
      <c r="D14" s="4" t="s">
        <v>4</v>
      </c>
      <c r="E14" s="4">
        <v>585</v>
      </c>
    </row>
    <row r="15" spans="1:5" x14ac:dyDescent="0.25">
      <c r="A15" s="2" t="s">
        <v>1438</v>
      </c>
      <c r="B15" s="4" t="s">
        <v>4</v>
      </c>
      <c r="C15" s="4" t="s">
        <v>4</v>
      </c>
      <c r="D15" s="4" t="s">
        <v>4</v>
      </c>
      <c r="E15" s="4" t="s">
        <v>4</v>
      </c>
    </row>
    <row r="16" spans="1:5" x14ac:dyDescent="0.25">
      <c r="A16" s="3" t="s">
        <v>1436</v>
      </c>
      <c r="B16" s="4" t="s">
        <v>4</v>
      </c>
      <c r="C16" s="4" t="s">
        <v>4</v>
      </c>
      <c r="D16" s="4" t="s">
        <v>4</v>
      </c>
      <c r="E16" s="4" t="s">
        <v>4</v>
      </c>
    </row>
    <row r="17" spans="1:5" x14ac:dyDescent="0.25">
      <c r="A17" s="2" t="s">
        <v>263</v>
      </c>
      <c r="B17" s="4">
        <v>113</v>
      </c>
      <c r="C17" s="6">
        <v>1609</v>
      </c>
      <c r="D17" s="4">
        <v>365</v>
      </c>
      <c r="E17" s="4" t="s">
        <v>4</v>
      </c>
    </row>
    <row r="18" spans="1:5" x14ac:dyDescent="0.25">
      <c r="A18" s="2" t="s">
        <v>712</v>
      </c>
      <c r="B18" s="4" t="s">
        <v>4</v>
      </c>
      <c r="C18" s="4" t="s">
        <v>4</v>
      </c>
      <c r="D18" s="4" t="s">
        <v>4</v>
      </c>
      <c r="E18" s="6">
        <v>5840</v>
      </c>
    </row>
    <row r="19" spans="1:5" x14ac:dyDescent="0.25">
      <c r="A19" s="2" t="s">
        <v>703</v>
      </c>
      <c r="B19" s="4">
        <v>-44</v>
      </c>
      <c r="C19" s="4">
        <v>-885</v>
      </c>
      <c r="D19" s="4">
        <v>-296</v>
      </c>
      <c r="E19" s="6">
        <v>-5116</v>
      </c>
    </row>
    <row r="20" spans="1:5" x14ac:dyDescent="0.25">
      <c r="A20" s="2" t="s">
        <v>275</v>
      </c>
      <c r="B20" s="4">
        <v>69</v>
      </c>
      <c r="C20" s="4">
        <v>724</v>
      </c>
      <c r="D20" s="4">
        <v>69</v>
      </c>
      <c r="E20" s="4">
        <v>724</v>
      </c>
    </row>
    <row r="21" spans="1:5" x14ac:dyDescent="0.25">
      <c r="A21" s="2" t="s">
        <v>1439</v>
      </c>
      <c r="B21" s="4" t="s">
        <v>4</v>
      </c>
      <c r="C21" s="4" t="s">
        <v>4</v>
      </c>
      <c r="D21" s="4" t="s">
        <v>4</v>
      </c>
      <c r="E21" s="4" t="s">
        <v>4</v>
      </c>
    </row>
    <row r="22" spans="1:5" x14ac:dyDescent="0.25">
      <c r="A22" s="3" t="s">
        <v>1436</v>
      </c>
      <c r="B22" s="4" t="s">
        <v>4</v>
      </c>
      <c r="C22" s="4" t="s">
        <v>4</v>
      </c>
      <c r="D22" s="4" t="s">
        <v>4</v>
      </c>
      <c r="E22" s="4" t="s">
        <v>4</v>
      </c>
    </row>
    <row r="23" spans="1:5" x14ac:dyDescent="0.25">
      <c r="A23" s="2" t="s">
        <v>712</v>
      </c>
      <c r="B23" s="4" t="s">
        <v>4</v>
      </c>
      <c r="C23" s="4" t="s">
        <v>4</v>
      </c>
      <c r="D23" s="4" t="s">
        <v>4</v>
      </c>
      <c r="E23" s="6">
        <v>5246</v>
      </c>
    </row>
    <row r="24" spans="1:5" x14ac:dyDescent="0.25">
      <c r="A24" s="2" t="s">
        <v>717</v>
      </c>
      <c r="B24" s="4" t="s">
        <v>4</v>
      </c>
      <c r="C24" s="4" t="s">
        <v>4</v>
      </c>
      <c r="D24" s="4" t="s">
        <v>4</v>
      </c>
      <c r="E24" s="6">
        <v>-5246</v>
      </c>
    </row>
    <row r="25" spans="1:5" x14ac:dyDescent="0.25">
      <c r="A25" s="2" t="s">
        <v>1440</v>
      </c>
      <c r="B25" s="4" t="s">
        <v>4</v>
      </c>
      <c r="C25" s="4" t="s">
        <v>4</v>
      </c>
      <c r="D25" s="4" t="s">
        <v>4</v>
      </c>
      <c r="E25" s="4" t="s">
        <v>4</v>
      </c>
    </row>
    <row r="26" spans="1:5" x14ac:dyDescent="0.25">
      <c r="A26" s="3" t="s">
        <v>1436</v>
      </c>
      <c r="B26" s="4" t="s">
        <v>4</v>
      </c>
      <c r="C26" s="4" t="s">
        <v>4</v>
      </c>
      <c r="D26" s="4" t="s">
        <v>4</v>
      </c>
      <c r="E26" s="4" t="s">
        <v>4</v>
      </c>
    </row>
    <row r="27" spans="1:5" x14ac:dyDescent="0.25">
      <c r="A27" s="2" t="s">
        <v>263</v>
      </c>
      <c r="B27" s="4" t="s">
        <v>4</v>
      </c>
      <c r="C27" s="4">
        <v>397</v>
      </c>
      <c r="D27" s="4" t="s">
        <v>4</v>
      </c>
      <c r="E27" s="4" t="s">
        <v>4</v>
      </c>
    </row>
    <row r="28" spans="1:5" x14ac:dyDescent="0.25">
      <c r="A28" s="2" t="s">
        <v>712</v>
      </c>
      <c r="B28" s="4" t="s">
        <v>4</v>
      </c>
      <c r="C28" s="4" t="s">
        <v>4</v>
      </c>
      <c r="D28" s="4" t="s">
        <v>4</v>
      </c>
      <c r="E28" s="4">
        <v>817</v>
      </c>
    </row>
    <row r="29" spans="1:5" x14ac:dyDescent="0.25">
      <c r="A29" s="2" t="s">
        <v>703</v>
      </c>
      <c r="B29" s="4" t="s">
        <v>4</v>
      </c>
      <c r="C29" s="4">
        <v>-136</v>
      </c>
      <c r="D29" s="4" t="s">
        <v>4</v>
      </c>
      <c r="E29" s="4">
        <v>-756</v>
      </c>
    </row>
    <row r="30" spans="1:5" x14ac:dyDescent="0.25">
      <c r="A30" s="2" t="s">
        <v>717</v>
      </c>
      <c r="B30" s="4" t="s">
        <v>4</v>
      </c>
      <c r="C30" s="4" t="s">
        <v>4</v>
      </c>
      <c r="D30" s="4" t="s">
        <v>4</v>
      </c>
      <c r="E30" s="4">
        <v>200</v>
      </c>
    </row>
    <row r="31" spans="1:5" x14ac:dyDescent="0.25">
      <c r="A31" s="2" t="s">
        <v>275</v>
      </c>
      <c r="B31" s="4" t="s">
        <v>4</v>
      </c>
      <c r="C31" s="8">
        <v>261</v>
      </c>
      <c r="D31" s="4" t="s">
        <v>4</v>
      </c>
      <c r="E31" s="8">
        <v>261</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 bestFit="1" customWidth="1"/>
    <col min="2" max="3" width="12.28515625" bestFit="1" customWidth="1"/>
  </cols>
  <sheetData>
    <row r="1" spans="1:3" x14ac:dyDescent="0.25">
      <c r="A1" s="1" t="s">
        <v>1441</v>
      </c>
      <c r="B1" s="7" t="s">
        <v>2</v>
      </c>
      <c r="C1" s="7" t="s">
        <v>27</v>
      </c>
    </row>
    <row r="2" spans="1:3" x14ac:dyDescent="0.25">
      <c r="A2" s="1" t="s">
        <v>1174</v>
      </c>
      <c r="B2" s="7"/>
      <c r="C2" s="7"/>
    </row>
    <row r="3" spans="1:3" x14ac:dyDescent="0.25">
      <c r="A3" s="3" t="s">
        <v>722</v>
      </c>
      <c r="B3" s="4" t="s">
        <v>4</v>
      </c>
      <c r="C3" s="4" t="s">
        <v>4</v>
      </c>
    </row>
    <row r="4" spans="1:3" x14ac:dyDescent="0.25">
      <c r="A4" s="2" t="s">
        <v>1442</v>
      </c>
      <c r="B4" s="220">
        <v>46.9</v>
      </c>
      <c r="C4" s="220">
        <v>62.7</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6" width="14.28515625" bestFit="1" customWidth="1"/>
    <col min="7" max="7" width="12.5703125" bestFit="1" customWidth="1"/>
  </cols>
  <sheetData>
    <row r="1" spans="1:7" ht="30" customHeight="1" x14ac:dyDescent="0.25">
      <c r="A1" s="7" t="s">
        <v>1443</v>
      </c>
      <c r="B1" s="7" t="s">
        <v>63</v>
      </c>
      <c r="C1" s="7"/>
      <c r="D1" s="7" t="s">
        <v>1</v>
      </c>
      <c r="E1" s="7"/>
      <c r="F1" s="1"/>
      <c r="G1" s="1"/>
    </row>
    <row r="2" spans="1:7" x14ac:dyDescent="0.25">
      <c r="A2" s="7"/>
      <c r="B2" s="1" t="s">
        <v>2</v>
      </c>
      <c r="C2" s="1" t="s">
        <v>64</v>
      </c>
      <c r="D2" s="1" t="s">
        <v>2</v>
      </c>
      <c r="E2" s="1" t="s">
        <v>64</v>
      </c>
      <c r="F2" s="1" t="s">
        <v>27</v>
      </c>
      <c r="G2" s="1" t="s">
        <v>1216</v>
      </c>
    </row>
    <row r="3" spans="1:7" x14ac:dyDescent="0.25">
      <c r="A3" s="3" t="s">
        <v>1444</v>
      </c>
      <c r="B3" s="4" t="s">
        <v>4</v>
      </c>
      <c r="C3" s="4" t="s">
        <v>4</v>
      </c>
      <c r="D3" s="4" t="s">
        <v>4</v>
      </c>
      <c r="E3" s="4" t="s">
        <v>4</v>
      </c>
      <c r="F3" s="4" t="s">
        <v>4</v>
      </c>
      <c r="G3" s="4" t="s">
        <v>4</v>
      </c>
    </row>
    <row r="4" spans="1:7" x14ac:dyDescent="0.25">
      <c r="A4" s="2" t="s">
        <v>29</v>
      </c>
      <c r="B4" s="8">
        <v>1048751000</v>
      </c>
      <c r="C4" s="8">
        <v>1520016000</v>
      </c>
      <c r="D4" s="8">
        <v>1048751000</v>
      </c>
      <c r="E4" s="8">
        <v>1520016000</v>
      </c>
      <c r="F4" s="8">
        <v>1357212000</v>
      </c>
      <c r="G4" s="8">
        <v>477469000</v>
      </c>
    </row>
    <row r="5" spans="1:7" x14ac:dyDescent="0.25">
      <c r="A5" s="2" t="s">
        <v>87</v>
      </c>
      <c r="B5" s="6">
        <v>-91395000</v>
      </c>
      <c r="C5" s="6">
        <v>-49973000</v>
      </c>
      <c r="D5" s="6">
        <v>-73686000</v>
      </c>
      <c r="E5" s="6">
        <v>-141178000</v>
      </c>
      <c r="F5" s="4" t="s">
        <v>4</v>
      </c>
      <c r="G5" s="4" t="s">
        <v>4</v>
      </c>
    </row>
    <row r="6" spans="1:7" ht="30" x14ac:dyDescent="0.25">
      <c r="A6" s="2" t="s">
        <v>1445</v>
      </c>
      <c r="B6" s="4" t="s">
        <v>4</v>
      </c>
      <c r="C6" s="4" t="s">
        <v>4</v>
      </c>
      <c r="D6" s="6">
        <v>540800000</v>
      </c>
      <c r="E6" s="4" t="s">
        <v>4</v>
      </c>
      <c r="F6" s="4" t="s">
        <v>4</v>
      </c>
      <c r="G6" s="4" t="s">
        <v>4</v>
      </c>
    </row>
    <row r="7" spans="1:7" ht="30" x14ac:dyDescent="0.25">
      <c r="A7" s="2" t="s">
        <v>1446</v>
      </c>
      <c r="B7" s="6">
        <v>560000000</v>
      </c>
      <c r="C7" s="4" t="s">
        <v>4</v>
      </c>
      <c r="D7" s="6">
        <v>560000000</v>
      </c>
      <c r="E7" s="4" t="s">
        <v>4</v>
      </c>
      <c r="F7" s="4" t="s">
        <v>4</v>
      </c>
      <c r="G7" s="4" t="s">
        <v>4</v>
      </c>
    </row>
    <row r="8" spans="1:7" ht="30" x14ac:dyDescent="0.25">
      <c r="A8" s="2" t="s">
        <v>1447</v>
      </c>
      <c r="B8" s="6">
        <v>262800000</v>
      </c>
      <c r="C8" s="4" t="s">
        <v>4</v>
      </c>
      <c r="D8" s="6">
        <v>262800000</v>
      </c>
      <c r="E8" s="4" t="s">
        <v>4</v>
      </c>
      <c r="F8" s="4" t="s">
        <v>4</v>
      </c>
      <c r="G8" s="4" t="s">
        <v>4</v>
      </c>
    </row>
    <row r="9" spans="1:7" x14ac:dyDescent="0.25">
      <c r="A9" s="2" t="s">
        <v>1448</v>
      </c>
      <c r="B9" s="6">
        <v>1400000000</v>
      </c>
      <c r="C9" s="4" t="s">
        <v>4</v>
      </c>
      <c r="D9" s="6">
        <v>1400000000</v>
      </c>
      <c r="E9" s="4" t="s">
        <v>4</v>
      </c>
      <c r="F9" s="4" t="s">
        <v>4</v>
      </c>
      <c r="G9" s="4" t="s">
        <v>4</v>
      </c>
    </row>
    <row r="10" spans="1:7" x14ac:dyDescent="0.25">
      <c r="A10" s="2" t="s">
        <v>1449</v>
      </c>
      <c r="B10" s="6">
        <v>1000000000</v>
      </c>
      <c r="C10" s="4" t="s">
        <v>4</v>
      </c>
      <c r="D10" s="6">
        <v>1000000000</v>
      </c>
      <c r="E10" s="4" t="s">
        <v>4</v>
      </c>
      <c r="F10" s="4" t="s">
        <v>4</v>
      </c>
      <c r="G10" s="4" t="s">
        <v>4</v>
      </c>
    </row>
    <row r="11" spans="1:7" x14ac:dyDescent="0.25">
      <c r="A11" s="2" t="s">
        <v>38</v>
      </c>
      <c r="B11" s="6">
        <v>537989000</v>
      </c>
      <c r="C11" s="4" t="s">
        <v>4</v>
      </c>
      <c r="D11" s="6">
        <v>537989000</v>
      </c>
      <c r="E11" s="4" t="s">
        <v>4</v>
      </c>
      <c r="F11" s="6">
        <v>537989000</v>
      </c>
      <c r="G11" s="4" t="s">
        <v>4</v>
      </c>
    </row>
    <row r="12" spans="1:7" x14ac:dyDescent="0.25">
      <c r="A12" s="2" t="s">
        <v>1259</v>
      </c>
      <c r="B12" s="4" t="s">
        <v>4</v>
      </c>
      <c r="C12" s="4" t="s">
        <v>4</v>
      </c>
      <c r="D12" s="4" t="s">
        <v>4</v>
      </c>
      <c r="E12" s="4" t="s">
        <v>4</v>
      </c>
      <c r="F12" s="4" t="s">
        <v>4</v>
      </c>
      <c r="G12" s="4" t="s">
        <v>4</v>
      </c>
    </row>
    <row r="13" spans="1:7" x14ac:dyDescent="0.25">
      <c r="A13" s="3" t="s">
        <v>1444</v>
      </c>
      <c r="B13" s="4" t="s">
        <v>4</v>
      </c>
      <c r="C13" s="4" t="s">
        <v>4</v>
      </c>
      <c r="D13" s="4" t="s">
        <v>4</v>
      </c>
      <c r="E13" s="4" t="s">
        <v>4</v>
      </c>
      <c r="F13" s="4" t="s">
        <v>4</v>
      </c>
      <c r="G13" s="4" t="s">
        <v>4</v>
      </c>
    </row>
    <row r="14" spans="1:7" x14ac:dyDescent="0.25">
      <c r="A14" s="2" t="s">
        <v>38</v>
      </c>
      <c r="B14" s="8">
        <v>538000000</v>
      </c>
      <c r="C14" s="4" t="s">
        <v>4</v>
      </c>
      <c r="D14" s="8">
        <v>538000000</v>
      </c>
      <c r="E14" s="4" t="s">
        <v>4</v>
      </c>
      <c r="F14" s="8">
        <v>538000000</v>
      </c>
      <c r="G14" s="4" t="s">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0</v>
      </c>
      <c r="B1" s="7" t="s">
        <v>63</v>
      </c>
      <c r="C1" s="7"/>
      <c r="D1" s="7" t="s">
        <v>1</v>
      </c>
      <c r="E1" s="7"/>
    </row>
    <row r="2" spans="1:5" ht="30" x14ac:dyDescent="0.25">
      <c r="A2" s="1" t="s">
        <v>26</v>
      </c>
      <c r="B2" s="1" t="s">
        <v>2</v>
      </c>
      <c r="C2" s="1" t="s">
        <v>64</v>
      </c>
      <c r="D2" s="1" t="s">
        <v>2</v>
      </c>
      <c r="E2" s="1" t="s">
        <v>64</v>
      </c>
    </row>
    <row r="3" spans="1:5" x14ac:dyDescent="0.25">
      <c r="A3" s="2" t="s">
        <v>749</v>
      </c>
      <c r="B3" s="4" t="s">
        <v>4</v>
      </c>
      <c r="C3" s="4" t="s">
        <v>4</v>
      </c>
      <c r="D3" s="4" t="s">
        <v>4</v>
      </c>
      <c r="E3" s="4" t="s">
        <v>4</v>
      </c>
    </row>
    <row r="4" spans="1:5" ht="30" x14ac:dyDescent="0.25">
      <c r="A4" s="3" t="s">
        <v>750</v>
      </c>
      <c r="B4" s="4" t="s">
        <v>4</v>
      </c>
      <c r="C4" s="4" t="s">
        <v>4</v>
      </c>
      <c r="D4" s="4" t="s">
        <v>4</v>
      </c>
      <c r="E4" s="4" t="s">
        <v>4</v>
      </c>
    </row>
    <row r="5" spans="1:5" x14ac:dyDescent="0.25">
      <c r="A5" s="2" t="s">
        <v>751</v>
      </c>
      <c r="B5" s="4" t="s">
        <v>4</v>
      </c>
      <c r="C5" s="8">
        <v>3728</v>
      </c>
      <c r="D5" s="4" t="s">
        <v>4</v>
      </c>
      <c r="E5" s="8">
        <v>11852</v>
      </c>
    </row>
    <row r="6" spans="1:5" x14ac:dyDescent="0.25">
      <c r="A6" s="2" t="s">
        <v>752</v>
      </c>
      <c r="B6" s="6">
        <v>3589</v>
      </c>
      <c r="C6" s="6">
        <v>4790</v>
      </c>
      <c r="D6" s="6">
        <v>10769</v>
      </c>
      <c r="E6" s="6">
        <v>14345</v>
      </c>
    </row>
    <row r="7" spans="1:5" x14ac:dyDescent="0.25">
      <c r="A7" s="2" t="s">
        <v>753</v>
      </c>
      <c r="B7" s="6">
        <v>-3874</v>
      </c>
      <c r="C7" s="6">
        <v>-5159</v>
      </c>
      <c r="D7" s="6">
        <v>-11622</v>
      </c>
      <c r="E7" s="6">
        <v>-15530</v>
      </c>
    </row>
    <row r="8" spans="1:5" x14ac:dyDescent="0.25">
      <c r="A8" s="2" t="s">
        <v>758</v>
      </c>
      <c r="B8" s="4">
        <v>12</v>
      </c>
      <c r="C8" s="4">
        <v>23</v>
      </c>
      <c r="D8" s="4">
        <v>35</v>
      </c>
      <c r="E8" s="4">
        <v>296</v>
      </c>
    </row>
    <row r="9" spans="1:5" x14ac:dyDescent="0.25">
      <c r="A9" s="2" t="s">
        <v>759</v>
      </c>
      <c r="B9" s="4">
        <v>-273</v>
      </c>
      <c r="C9" s="6">
        <v>3382</v>
      </c>
      <c r="D9" s="4">
        <v>-818</v>
      </c>
      <c r="E9" s="6">
        <v>10963</v>
      </c>
    </row>
    <row r="10" spans="1:5" x14ac:dyDescent="0.25">
      <c r="A10" s="2" t="s">
        <v>762</v>
      </c>
      <c r="B10" s="4" t="s">
        <v>4</v>
      </c>
      <c r="C10" s="4" t="s">
        <v>4</v>
      </c>
      <c r="D10" s="4" t="s">
        <v>4</v>
      </c>
      <c r="E10" s="4" t="s">
        <v>4</v>
      </c>
    </row>
    <row r="11" spans="1:5" ht="30" x14ac:dyDescent="0.25">
      <c r="A11" s="3" t="s">
        <v>750</v>
      </c>
      <c r="B11" s="4" t="s">
        <v>4</v>
      </c>
      <c r="C11" s="4" t="s">
        <v>4</v>
      </c>
      <c r="D11" s="4" t="s">
        <v>4</v>
      </c>
      <c r="E11" s="4" t="s">
        <v>4</v>
      </c>
    </row>
    <row r="12" spans="1:5" x14ac:dyDescent="0.25">
      <c r="A12" s="2" t="s">
        <v>751</v>
      </c>
      <c r="B12" s="4">
        <v>81</v>
      </c>
      <c r="C12" s="4">
        <v>76</v>
      </c>
      <c r="D12" s="4">
        <v>242</v>
      </c>
      <c r="E12" s="4">
        <v>234</v>
      </c>
    </row>
    <row r="13" spans="1:5" x14ac:dyDescent="0.25">
      <c r="A13" s="2" t="s">
        <v>752</v>
      </c>
      <c r="B13" s="4">
        <v>64</v>
      </c>
      <c r="C13" s="4">
        <v>71</v>
      </c>
      <c r="D13" s="4">
        <v>193</v>
      </c>
      <c r="E13" s="4">
        <v>214</v>
      </c>
    </row>
    <row r="14" spans="1:5" x14ac:dyDescent="0.25">
      <c r="A14" s="2" t="s">
        <v>763</v>
      </c>
      <c r="B14" s="4" t="s">
        <v>4</v>
      </c>
      <c r="C14" s="4" t="s">
        <v>4</v>
      </c>
      <c r="D14" s="4" t="s">
        <v>4</v>
      </c>
      <c r="E14" s="4">
        <v>-110</v>
      </c>
    </row>
    <row r="15" spans="1:5" x14ac:dyDescent="0.25">
      <c r="A15" s="2" t="s">
        <v>759</v>
      </c>
      <c r="B15" s="8">
        <v>145</v>
      </c>
      <c r="C15" s="8">
        <v>147</v>
      </c>
      <c r="D15" s="8">
        <v>435</v>
      </c>
      <c r="E15" s="8">
        <v>338</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22.42578125" bestFit="1" customWidth="1"/>
    <col min="4" max="5" width="17.42578125" bestFit="1" customWidth="1"/>
  </cols>
  <sheetData>
    <row r="1" spans="1:5" ht="15" customHeight="1" x14ac:dyDescent="0.25">
      <c r="A1" s="1" t="s">
        <v>1451</v>
      </c>
      <c r="B1" s="7" t="s">
        <v>63</v>
      </c>
      <c r="C1" s="7"/>
      <c r="D1" s="1" t="s">
        <v>1245</v>
      </c>
      <c r="E1" s="1"/>
    </row>
    <row r="2" spans="1:5" x14ac:dyDescent="0.25">
      <c r="A2" s="1" t="s">
        <v>1174</v>
      </c>
      <c r="B2" s="7" t="s">
        <v>2</v>
      </c>
      <c r="C2" s="1" t="s">
        <v>2</v>
      </c>
      <c r="D2" s="1" t="s">
        <v>1453</v>
      </c>
      <c r="E2" s="1" t="s">
        <v>1454</v>
      </c>
    </row>
    <row r="3" spans="1:5" x14ac:dyDescent="0.25">
      <c r="A3" s="1"/>
      <c r="B3" s="7"/>
      <c r="C3" s="1" t="s">
        <v>1452</v>
      </c>
      <c r="D3" s="1" t="s">
        <v>1138</v>
      </c>
      <c r="E3" s="1" t="s">
        <v>1138</v>
      </c>
    </row>
    <row r="4" spans="1:5" x14ac:dyDescent="0.25">
      <c r="A4" s="1"/>
      <c r="B4" s="7"/>
      <c r="C4" s="1"/>
      <c r="D4" s="1"/>
      <c r="E4" s="1" t="s">
        <v>1136</v>
      </c>
    </row>
    <row r="5" spans="1:5" x14ac:dyDescent="0.25">
      <c r="A5" s="3" t="s">
        <v>129</v>
      </c>
      <c r="B5" s="4" t="s">
        <v>4</v>
      </c>
      <c r="C5" s="4" t="s">
        <v>4</v>
      </c>
      <c r="D5" s="4" t="s">
        <v>4</v>
      </c>
      <c r="E5" s="4" t="s">
        <v>4</v>
      </c>
    </row>
    <row r="6" spans="1:5" x14ac:dyDescent="0.25">
      <c r="A6" s="2" t="s">
        <v>1455</v>
      </c>
      <c r="B6" s="220">
        <v>131.30000000000001</v>
      </c>
      <c r="C6" s="220">
        <v>131.30000000000001</v>
      </c>
      <c r="D6" s="4" t="s">
        <v>4</v>
      </c>
      <c r="E6" s="4" t="s">
        <v>4</v>
      </c>
    </row>
    <row r="7" spans="1:5" ht="45" x14ac:dyDescent="0.25">
      <c r="A7" s="2" t="s">
        <v>1456</v>
      </c>
      <c r="B7" s="4" t="s">
        <v>4</v>
      </c>
      <c r="C7" s="4" t="s">
        <v>4</v>
      </c>
      <c r="D7" s="4" t="s">
        <v>4</v>
      </c>
      <c r="E7" s="219">
        <v>8.2000000000000003E-2</v>
      </c>
    </row>
    <row r="8" spans="1:5" ht="45" x14ac:dyDescent="0.25">
      <c r="A8" s="2" t="s">
        <v>1457</v>
      </c>
      <c r="B8" s="4" t="s">
        <v>4</v>
      </c>
      <c r="C8" s="4" t="s">
        <v>4</v>
      </c>
      <c r="D8" s="4" t="s">
        <v>1458</v>
      </c>
      <c r="E8" s="4" t="s">
        <v>4</v>
      </c>
    </row>
  </sheetData>
  <mergeCells count="2">
    <mergeCell ref="B1:C1"/>
    <mergeCell ref="B2:B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7"/>
  <sheetViews>
    <sheetView showGridLines="0" workbookViewId="0"/>
  </sheetViews>
  <sheetFormatPr defaultRowHeight="15" x14ac:dyDescent="0.25"/>
  <cols>
    <col min="1" max="1" width="36.5703125" bestFit="1" customWidth="1"/>
    <col min="2" max="3" width="13.85546875" bestFit="1" customWidth="1"/>
    <col min="4" max="4" width="15.42578125" bestFit="1" customWidth="1"/>
    <col min="5" max="6" width="14.28515625" bestFit="1" customWidth="1"/>
    <col min="7" max="7" width="13.85546875" bestFit="1" customWidth="1"/>
  </cols>
  <sheetData>
    <row r="1" spans="1:7" ht="15" customHeight="1" x14ac:dyDescent="0.25">
      <c r="A1" s="7" t="s">
        <v>1459</v>
      </c>
      <c r="B1" s="7" t="s">
        <v>63</v>
      </c>
      <c r="C1" s="7"/>
      <c r="D1" s="1" t="s">
        <v>1428</v>
      </c>
      <c r="E1" s="7" t="s">
        <v>1</v>
      </c>
      <c r="F1" s="7"/>
      <c r="G1" s="1"/>
    </row>
    <row r="2" spans="1:7" x14ac:dyDescent="0.25">
      <c r="A2" s="7"/>
      <c r="B2" s="1" t="s">
        <v>2</v>
      </c>
      <c r="C2" s="7" t="s">
        <v>64</v>
      </c>
      <c r="D2" s="1" t="s">
        <v>1215</v>
      </c>
      <c r="E2" s="1" t="s">
        <v>2</v>
      </c>
      <c r="F2" s="7" t="s">
        <v>64</v>
      </c>
      <c r="G2" s="7" t="s">
        <v>27</v>
      </c>
    </row>
    <row r="3" spans="1:7" x14ac:dyDescent="0.25">
      <c r="A3" s="7"/>
      <c r="B3" s="1" t="s">
        <v>1198</v>
      </c>
      <c r="C3" s="7"/>
      <c r="D3" s="1" t="s">
        <v>1198</v>
      </c>
      <c r="E3" s="1" t="s">
        <v>1198</v>
      </c>
      <c r="F3" s="7"/>
      <c r="G3" s="7"/>
    </row>
    <row r="4" spans="1:7" x14ac:dyDescent="0.25">
      <c r="A4" s="3" t="s">
        <v>768</v>
      </c>
      <c r="B4" s="4" t="s">
        <v>4</v>
      </c>
      <c r="C4" s="4" t="s">
        <v>4</v>
      </c>
      <c r="D4" s="4" t="s">
        <v>4</v>
      </c>
      <c r="E4" s="4" t="s">
        <v>4</v>
      </c>
      <c r="F4" s="4" t="s">
        <v>4</v>
      </c>
      <c r="G4" s="4" t="s">
        <v>4</v>
      </c>
    </row>
    <row r="5" spans="1:7" x14ac:dyDescent="0.25">
      <c r="A5" s="2" t="s">
        <v>1460</v>
      </c>
      <c r="B5" s="4" t="s">
        <v>4</v>
      </c>
      <c r="C5" s="4" t="s">
        <v>4</v>
      </c>
      <c r="D5" s="4" t="s">
        <v>4</v>
      </c>
      <c r="E5" s="4">
        <v>3</v>
      </c>
      <c r="F5" s="4" t="s">
        <v>4</v>
      </c>
      <c r="G5" s="4" t="s">
        <v>4</v>
      </c>
    </row>
    <row r="6" spans="1:7" ht="30" x14ac:dyDescent="0.25">
      <c r="A6" s="2" t="s">
        <v>1461</v>
      </c>
      <c r="B6" s="4">
        <v>26</v>
      </c>
      <c r="C6" s="4" t="s">
        <v>4</v>
      </c>
      <c r="D6" s="4" t="s">
        <v>4</v>
      </c>
      <c r="E6" s="4">
        <v>26</v>
      </c>
      <c r="F6" s="4" t="s">
        <v>4</v>
      </c>
      <c r="G6" s="4" t="s">
        <v>4</v>
      </c>
    </row>
    <row r="7" spans="1:7" ht="60" x14ac:dyDescent="0.25">
      <c r="A7" s="2" t="s">
        <v>1462</v>
      </c>
      <c r="B7" s="4" t="s">
        <v>4</v>
      </c>
      <c r="C7" s="4" t="s">
        <v>4</v>
      </c>
      <c r="D7" s="4">
        <v>14</v>
      </c>
      <c r="E7" s="4" t="s">
        <v>4</v>
      </c>
      <c r="F7" s="4" t="s">
        <v>4</v>
      </c>
      <c r="G7" s="4" t="s">
        <v>4</v>
      </c>
    </row>
    <row r="8" spans="1:7" x14ac:dyDescent="0.25">
      <c r="A8" s="3" t="s">
        <v>65</v>
      </c>
      <c r="B8" s="4" t="s">
        <v>4</v>
      </c>
      <c r="C8" s="4" t="s">
        <v>4</v>
      </c>
      <c r="D8" s="4" t="s">
        <v>4</v>
      </c>
      <c r="E8" s="4" t="s">
        <v>4</v>
      </c>
      <c r="F8" s="4" t="s">
        <v>4</v>
      </c>
      <c r="G8" s="4" t="s">
        <v>4</v>
      </c>
    </row>
    <row r="9" spans="1:7" x14ac:dyDescent="0.25">
      <c r="A9" s="2" t="s">
        <v>66</v>
      </c>
      <c r="B9" s="8">
        <v>417627000</v>
      </c>
      <c r="C9" s="8">
        <v>416855000</v>
      </c>
      <c r="D9" s="4" t="s">
        <v>4</v>
      </c>
      <c r="E9" s="8">
        <v>1235483000</v>
      </c>
      <c r="F9" s="8">
        <v>1269966000</v>
      </c>
      <c r="G9" s="4" t="s">
        <v>4</v>
      </c>
    </row>
    <row r="10" spans="1:7" ht="30" x14ac:dyDescent="0.25">
      <c r="A10" s="2" t="s">
        <v>67</v>
      </c>
      <c r="B10" s="4" t="s">
        <v>4</v>
      </c>
      <c r="C10" s="6">
        <v>346000</v>
      </c>
      <c r="D10" s="4" t="s">
        <v>4</v>
      </c>
      <c r="E10" s="4" t="s">
        <v>4</v>
      </c>
      <c r="F10" s="6">
        <v>2740000</v>
      </c>
      <c r="G10" s="4" t="s">
        <v>4</v>
      </c>
    </row>
    <row r="11" spans="1:7" x14ac:dyDescent="0.25">
      <c r="A11" s="2" t="s">
        <v>68</v>
      </c>
      <c r="B11" s="6">
        <v>417627000</v>
      </c>
      <c r="C11" s="6">
        <v>417201000</v>
      </c>
      <c r="D11" s="4" t="s">
        <v>4</v>
      </c>
      <c r="E11" s="6">
        <v>1235483000</v>
      </c>
      <c r="F11" s="6">
        <v>1272706000</v>
      </c>
      <c r="G11" s="4" t="s">
        <v>4</v>
      </c>
    </row>
    <row r="12" spans="1:7" x14ac:dyDescent="0.25">
      <c r="A12" s="2" t="s">
        <v>69</v>
      </c>
      <c r="B12" s="6">
        <v>205036000</v>
      </c>
      <c r="C12" s="6">
        <v>267085000</v>
      </c>
      <c r="D12" s="4" t="s">
        <v>4</v>
      </c>
      <c r="E12" s="6">
        <v>646932000</v>
      </c>
      <c r="F12" s="6">
        <v>823334000</v>
      </c>
      <c r="G12" s="4" t="s">
        <v>4</v>
      </c>
    </row>
    <row r="13" spans="1:7" x14ac:dyDescent="0.25">
      <c r="A13" s="2" t="s">
        <v>70</v>
      </c>
      <c r="B13" s="6">
        <v>212591000</v>
      </c>
      <c r="C13" s="6">
        <v>150116000</v>
      </c>
      <c r="D13" s="4" t="s">
        <v>4</v>
      </c>
      <c r="E13" s="6">
        <v>588551000</v>
      </c>
      <c r="F13" s="6">
        <v>449372000</v>
      </c>
      <c r="G13" s="4" t="s">
        <v>4</v>
      </c>
    </row>
    <row r="14" spans="1:7" x14ac:dyDescent="0.25">
      <c r="A14" s="2" t="s">
        <v>71</v>
      </c>
      <c r="B14" s="6">
        <v>97414000</v>
      </c>
      <c r="C14" s="6">
        <v>90836000</v>
      </c>
      <c r="D14" s="4" t="s">
        <v>4</v>
      </c>
      <c r="E14" s="6">
        <v>262142000</v>
      </c>
      <c r="F14" s="6">
        <v>227430000</v>
      </c>
      <c r="G14" s="4" t="s">
        <v>4</v>
      </c>
    </row>
    <row r="15" spans="1:7" ht="30" x14ac:dyDescent="0.25">
      <c r="A15" s="2" t="s">
        <v>72</v>
      </c>
      <c r="B15" s="6">
        <v>115177000</v>
      </c>
      <c r="C15" s="6">
        <v>59280000</v>
      </c>
      <c r="D15" s="4" t="s">
        <v>4</v>
      </c>
      <c r="E15" s="6">
        <v>326409000</v>
      </c>
      <c r="F15" s="6">
        <v>221942000</v>
      </c>
      <c r="G15" s="4" t="s">
        <v>4</v>
      </c>
    </row>
    <row r="16" spans="1:7" x14ac:dyDescent="0.25">
      <c r="A16" s="3" t="s">
        <v>73</v>
      </c>
      <c r="B16" s="4" t="s">
        <v>4</v>
      </c>
      <c r="C16" s="4" t="s">
        <v>4</v>
      </c>
      <c r="D16" s="4" t="s">
        <v>4</v>
      </c>
      <c r="E16" s="4" t="s">
        <v>4</v>
      </c>
      <c r="F16" s="4" t="s">
        <v>4</v>
      </c>
      <c r="G16" s="4" t="s">
        <v>4</v>
      </c>
    </row>
    <row r="17" spans="1:7" x14ac:dyDescent="0.25">
      <c r="A17" s="2" t="s">
        <v>74</v>
      </c>
      <c r="B17" s="6">
        <v>38277000</v>
      </c>
      <c r="C17" s="6">
        <v>31719000</v>
      </c>
      <c r="D17" s="4" t="s">
        <v>4</v>
      </c>
      <c r="E17" s="6">
        <v>107144000</v>
      </c>
      <c r="F17" s="6">
        <v>93042000</v>
      </c>
      <c r="G17" s="4" t="s">
        <v>4</v>
      </c>
    </row>
    <row r="18" spans="1:7" x14ac:dyDescent="0.25">
      <c r="A18" s="2" t="s">
        <v>75</v>
      </c>
      <c r="B18" s="6">
        <v>6756000</v>
      </c>
      <c r="C18" s="6">
        <v>5747000</v>
      </c>
      <c r="D18" s="4" t="s">
        <v>4</v>
      </c>
      <c r="E18" s="6">
        <v>26291000</v>
      </c>
      <c r="F18" s="6">
        <v>21378000</v>
      </c>
      <c r="G18" s="4" t="s">
        <v>4</v>
      </c>
    </row>
    <row r="19" spans="1:7" ht="30" x14ac:dyDescent="0.25">
      <c r="A19" s="2" t="s">
        <v>820</v>
      </c>
      <c r="B19" s="6">
        <v>-34503000</v>
      </c>
      <c r="C19" s="6">
        <v>-10670000</v>
      </c>
      <c r="D19" s="4" t="s">
        <v>4</v>
      </c>
      <c r="E19" s="6">
        <v>-34558000</v>
      </c>
      <c r="F19" s="6">
        <v>-11750000</v>
      </c>
      <c r="G19" s="4" t="s">
        <v>4</v>
      </c>
    </row>
    <row r="20" spans="1:7" x14ac:dyDescent="0.25">
      <c r="A20" s="2" t="s">
        <v>77</v>
      </c>
      <c r="B20" s="6">
        <v>5514000</v>
      </c>
      <c r="C20" s="6">
        <v>1853000</v>
      </c>
      <c r="D20" s="4" t="s">
        <v>4</v>
      </c>
      <c r="E20" s="6">
        <v>20874000</v>
      </c>
      <c r="F20" s="6">
        <v>-19204000</v>
      </c>
      <c r="G20" s="4" t="s">
        <v>4</v>
      </c>
    </row>
    <row r="21" spans="1:7" x14ac:dyDescent="0.25">
      <c r="A21" s="2" t="s">
        <v>78</v>
      </c>
      <c r="B21" s="6">
        <v>16044000</v>
      </c>
      <c r="C21" s="6">
        <v>28649000</v>
      </c>
      <c r="D21" s="4" t="s">
        <v>4</v>
      </c>
      <c r="E21" s="6">
        <v>119751000</v>
      </c>
      <c r="F21" s="6">
        <v>83466000</v>
      </c>
      <c r="G21" s="4" t="s">
        <v>4</v>
      </c>
    </row>
    <row r="22" spans="1:7" x14ac:dyDescent="0.25">
      <c r="A22" s="3" t="s">
        <v>79</v>
      </c>
      <c r="B22" s="4" t="s">
        <v>4</v>
      </c>
      <c r="C22" s="4" t="s">
        <v>4</v>
      </c>
      <c r="D22" s="4" t="s">
        <v>4</v>
      </c>
      <c r="E22" s="4" t="s">
        <v>4</v>
      </c>
      <c r="F22" s="4" t="s">
        <v>4</v>
      </c>
      <c r="G22" s="4" t="s">
        <v>4</v>
      </c>
    </row>
    <row r="23" spans="1:7" x14ac:dyDescent="0.25">
      <c r="A23" s="2" t="s">
        <v>80</v>
      </c>
      <c r="B23" s="6">
        <v>209625000</v>
      </c>
      <c r="C23" s="6">
        <v>78122000</v>
      </c>
      <c r="D23" s="4" t="s">
        <v>4</v>
      </c>
      <c r="E23" s="6">
        <v>363163000</v>
      </c>
      <c r="F23" s="6">
        <v>241114000</v>
      </c>
      <c r="G23" s="4" t="s">
        <v>4</v>
      </c>
    </row>
    <row r="24" spans="1:7" x14ac:dyDescent="0.25">
      <c r="A24" s="2" t="s">
        <v>81</v>
      </c>
      <c r="B24" s="6">
        <v>52110000</v>
      </c>
      <c r="C24" s="6">
        <v>71774000</v>
      </c>
      <c r="D24" s="4" t="s">
        <v>4</v>
      </c>
      <c r="E24" s="6">
        <v>151034000</v>
      </c>
      <c r="F24" s="6">
        <v>214157000</v>
      </c>
      <c r="G24" s="4" t="s">
        <v>4</v>
      </c>
    </row>
    <row r="25" spans="1:7" x14ac:dyDescent="0.25">
      <c r="A25" s="2" t="s">
        <v>82</v>
      </c>
      <c r="B25" s="4" t="s">
        <v>4</v>
      </c>
      <c r="C25" s="4" t="s">
        <v>4</v>
      </c>
      <c r="D25" s="4" t="s">
        <v>4</v>
      </c>
      <c r="E25" s="4" t="s">
        <v>4</v>
      </c>
      <c r="F25" s="6">
        <v>23503000</v>
      </c>
      <c r="G25" s="4" t="s">
        <v>4</v>
      </c>
    </row>
    <row r="26" spans="1:7" ht="30" x14ac:dyDescent="0.25">
      <c r="A26" s="2" t="s">
        <v>83</v>
      </c>
      <c r="B26" s="6">
        <v>16550000</v>
      </c>
      <c r="C26" s="6">
        <v>15152000</v>
      </c>
      <c r="D26" s="4" t="s">
        <v>4</v>
      </c>
      <c r="E26" s="6">
        <v>47650000</v>
      </c>
      <c r="F26" s="6">
        <v>42302000</v>
      </c>
      <c r="G26" s="4" t="s">
        <v>4</v>
      </c>
    </row>
    <row r="27" spans="1:7" x14ac:dyDescent="0.25">
      <c r="A27" s="2" t="s">
        <v>84</v>
      </c>
      <c r="B27" s="6">
        <v>278285000</v>
      </c>
      <c r="C27" s="6">
        <v>165048000</v>
      </c>
      <c r="D27" s="4" t="s">
        <v>4</v>
      </c>
      <c r="E27" s="6">
        <v>561847000</v>
      </c>
      <c r="F27" s="6">
        <v>521076000</v>
      </c>
      <c r="G27" s="4" t="s">
        <v>4</v>
      </c>
    </row>
    <row r="28" spans="1:7" ht="30" x14ac:dyDescent="0.25">
      <c r="A28" s="2" t="s">
        <v>807</v>
      </c>
      <c r="B28" s="6">
        <v>-147064000</v>
      </c>
      <c r="C28" s="6">
        <v>-77119000</v>
      </c>
      <c r="D28" s="4" t="s">
        <v>4</v>
      </c>
      <c r="E28" s="6">
        <v>-115687000</v>
      </c>
      <c r="F28" s="6">
        <v>-215668000</v>
      </c>
      <c r="G28" s="4" t="s">
        <v>4</v>
      </c>
    </row>
    <row r="29" spans="1:7" x14ac:dyDescent="0.25">
      <c r="A29" s="2" t="s">
        <v>28</v>
      </c>
      <c r="B29" s="6">
        <v>13919428000</v>
      </c>
      <c r="C29" s="6">
        <v>15056605000</v>
      </c>
      <c r="D29" s="4" t="s">
        <v>4</v>
      </c>
      <c r="E29" s="6">
        <v>13919428000</v>
      </c>
      <c r="F29" s="6">
        <v>15056605000</v>
      </c>
      <c r="G29" s="6">
        <v>14654771000</v>
      </c>
    </row>
    <row r="30" spans="1:7" x14ac:dyDescent="0.25">
      <c r="A30" s="2" t="s">
        <v>1463</v>
      </c>
      <c r="B30" s="4" t="s">
        <v>4</v>
      </c>
      <c r="C30" s="4" t="s">
        <v>4</v>
      </c>
      <c r="D30" s="4" t="s">
        <v>4</v>
      </c>
      <c r="E30" s="4" t="s">
        <v>4</v>
      </c>
      <c r="F30" s="4" t="s">
        <v>4</v>
      </c>
      <c r="G30" s="4" t="s">
        <v>4</v>
      </c>
    </row>
    <row r="31" spans="1:7" ht="60" x14ac:dyDescent="0.25">
      <c r="A31" s="3" t="s">
        <v>1464</v>
      </c>
      <c r="B31" s="4" t="s">
        <v>4</v>
      </c>
      <c r="C31" s="4" t="s">
        <v>4</v>
      </c>
      <c r="D31" s="4" t="s">
        <v>4</v>
      </c>
      <c r="E31" s="4" t="s">
        <v>4</v>
      </c>
      <c r="F31" s="4" t="s">
        <v>4</v>
      </c>
      <c r="G31" s="4" t="s">
        <v>4</v>
      </c>
    </row>
    <row r="32" spans="1:7" x14ac:dyDescent="0.25">
      <c r="A32" s="2" t="s">
        <v>1465</v>
      </c>
      <c r="B32" s="6">
        <v>131300000</v>
      </c>
      <c r="C32" s="4" t="s">
        <v>4</v>
      </c>
      <c r="D32" s="4" t="s">
        <v>4</v>
      </c>
      <c r="E32" s="4" t="s">
        <v>4</v>
      </c>
      <c r="F32" s="4" t="s">
        <v>4</v>
      </c>
      <c r="G32" s="4" t="s">
        <v>4</v>
      </c>
    </row>
    <row r="33" spans="1:7" x14ac:dyDescent="0.25">
      <c r="A33" s="2" t="s">
        <v>1466</v>
      </c>
      <c r="B33" s="4" t="s">
        <v>4</v>
      </c>
      <c r="C33" s="4" t="s">
        <v>4</v>
      </c>
      <c r="D33" s="4" t="s">
        <v>4</v>
      </c>
      <c r="E33" s="4" t="s">
        <v>4</v>
      </c>
      <c r="F33" s="4" t="s">
        <v>4</v>
      </c>
      <c r="G33" s="4" t="s">
        <v>4</v>
      </c>
    </row>
    <row r="34" spans="1:7" x14ac:dyDescent="0.25">
      <c r="A34" s="3" t="s">
        <v>65</v>
      </c>
      <c r="B34" s="4" t="s">
        <v>4</v>
      </c>
      <c r="C34" s="4" t="s">
        <v>4</v>
      </c>
      <c r="D34" s="4" t="s">
        <v>4</v>
      </c>
      <c r="E34" s="4" t="s">
        <v>4</v>
      </c>
      <c r="F34" s="4" t="s">
        <v>4</v>
      </c>
      <c r="G34" s="4" t="s">
        <v>4</v>
      </c>
    </row>
    <row r="35" spans="1:7" x14ac:dyDescent="0.25">
      <c r="A35" s="2" t="s">
        <v>66</v>
      </c>
      <c r="B35" s="6">
        <v>367167000</v>
      </c>
      <c r="C35" s="6">
        <v>370100000</v>
      </c>
      <c r="D35" s="4" t="s">
        <v>4</v>
      </c>
      <c r="E35" s="6">
        <v>1086392000</v>
      </c>
      <c r="F35" s="6">
        <v>1131852000</v>
      </c>
      <c r="G35" s="4" t="s">
        <v>4</v>
      </c>
    </row>
    <row r="36" spans="1:7" ht="30" x14ac:dyDescent="0.25">
      <c r="A36" s="2" t="s">
        <v>67</v>
      </c>
      <c r="B36" s="4" t="s">
        <v>4</v>
      </c>
      <c r="C36" s="6">
        <v>344000</v>
      </c>
      <c r="D36" s="4" t="s">
        <v>4</v>
      </c>
      <c r="E36" s="4" t="s">
        <v>4</v>
      </c>
      <c r="F36" s="6">
        <v>2734000</v>
      </c>
      <c r="G36" s="4" t="s">
        <v>4</v>
      </c>
    </row>
    <row r="37" spans="1:7" x14ac:dyDescent="0.25">
      <c r="A37" s="2" t="s">
        <v>68</v>
      </c>
      <c r="B37" s="4" t="s">
        <v>4</v>
      </c>
      <c r="C37" s="6">
        <v>370444000</v>
      </c>
      <c r="D37" s="4" t="s">
        <v>4</v>
      </c>
      <c r="E37" s="4" t="s">
        <v>4</v>
      </c>
      <c r="F37" s="6">
        <v>1134586000</v>
      </c>
      <c r="G37" s="4" t="s">
        <v>4</v>
      </c>
    </row>
    <row r="38" spans="1:7" x14ac:dyDescent="0.25">
      <c r="A38" s="2" t="s">
        <v>69</v>
      </c>
      <c r="B38" s="6">
        <v>170898000</v>
      </c>
      <c r="C38" s="6">
        <v>208008000</v>
      </c>
      <c r="D38" s="4" t="s">
        <v>4</v>
      </c>
      <c r="E38" s="6">
        <v>541648000</v>
      </c>
      <c r="F38" s="6">
        <v>637895000</v>
      </c>
      <c r="G38" s="4" t="s">
        <v>4</v>
      </c>
    </row>
    <row r="39" spans="1:7" x14ac:dyDescent="0.25">
      <c r="A39" s="2" t="s">
        <v>70</v>
      </c>
      <c r="B39" s="6">
        <v>196269000</v>
      </c>
      <c r="C39" s="6">
        <v>162436000</v>
      </c>
      <c r="D39" s="4" t="s">
        <v>4</v>
      </c>
      <c r="E39" s="6">
        <v>544744000</v>
      </c>
      <c r="F39" s="6">
        <v>496691000</v>
      </c>
      <c r="G39" s="4" t="s">
        <v>4</v>
      </c>
    </row>
    <row r="40" spans="1:7" x14ac:dyDescent="0.25">
      <c r="A40" s="2" t="s">
        <v>71</v>
      </c>
      <c r="B40" s="6">
        <v>83366000</v>
      </c>
      <c r="C40" s="6">
        <v>-87010000</v>
      </c>
      <c r="D40" s="4" t="s">
        <v>4</v>
      </c>
      <c r="E40" s="6">
        <v>242161000</v>
      </c>
      <c r="F40" s="6">
        <v>28179000</v>
      </c>
      <c r="G40" s="4" t="s">
        <v>4</v>
      </c>
    </row>
    <row r="41" spans="1:7" ht="30" x14ac:dyDescent="0.25">
      <c r="A41" s="2" t="s">
        <v>72</v>
      </c>
      <c r="B41" s="6">
        <v>112903000</v>
      </c>
      <c r="C41" s="6">
        <v>249446000</v>
      </c>
      <c r="D41" s="4" t="s">
        <v>4</v>
      </c>
      <c r="E41" s="6">
        <v>302583000</v>
      </c>
      <c r="F41" s="6">
        <v>468512000</v>
      </c>
      <c r="G41" s="4" t="s">
        <v>4</v>
      </c>
    </row>
    <row r="42" spans="1:7" x14ac:dyDescent="0.25">
      <c r="A42" s="3" t="s">
        <v>73</v>
      </c>
      <c r="B42" s="4" t="s">
        <v>4</v>
      </c>
      <c r="C42" s="4" t="s">
        <v>4</v>
      </c>
      <c r="D42" s="4" t="s">
        <v>4</v>
      </c>
      <c r="E42" s="4" t="s">
        <v>4</v>
      </c>
      <c r="F42" s="4" t="s">
        <v>4</v>
      </c>
      <c r="G42" s="4" t="s">
        <v>4</v>
      </c>
    </row>
    <row r="43" spans="1:7" x14ac:dyDescent="0.25">
      <c r="A43" s="2" t="s">
        <v>74</v>
      </c>
      <c r="B43" s="6">
        <v>38284000</v>
      </c>
      <c r="C43" s="6">
        <v>31741000</v>
      </c>
      <c r="D43" s="4" t="s">
        <v>4</v>
      </c>
      <c r="E43" s="6">
        <v>107172000</v>
      </c>
      <c r="F43" s="6">
        <v>93134000</v>
      </c>
      <c r="G43" s="4" t="s">
        <v>4</v>
      </c>
    </row>
    <row r="44" spans="1:7" x14ac:dyDescent="0.25">
      <c r="A44" s="2" t="s">
        <v>75</v>
      </c>
      <c r="B44" s="6">
        <v>8308000</v>
      </c>
      <c r="C44" s="6">
        <v>7976000</v>
      </c>
      <c r="D44" s="4" t="s">
        <v>4</v>
      </c>
      <c r="E44" s="6">
        <v>31054000</v>
      </c>
      <c r="F44" s="6">
        <v>28226000</v>
      </c>
      <c r="G44" s="4" t="s">
        <v>4</v>
      </c>
    </row>
    <row r="45" spans="1:7" ht="30" x14ac:dyDescent="0.25">
      <c r="A45" s="2" t="s">
        <v>820</v>
      </c>
      <c r="B45" s="6">
        <v>-20772000</v>
      </c>
      <c r="C45" s="6">
        <v>11575000</v>
      </c>
      <c r="D45" s="4" t="s">
        <v>4</v>
      </c>
      <c r="E45" s="6">
        <v>-42143000</v>
      </c>
      <c r="F45" s="6">
        <v>21048000</v>
      </c>
      <c r="G45" s="4" t="s">
        <v>4</v>
      </c>
    </row>
    <row r="46" spans="1:7" x14ac:dyDescent="0.25">
      <c r="A46" s="2" t="s">
        <v>77</v>
      </c>
      <c r="B46" s="6">
        <v>5480000</v>
      </c>
      <c r="C46" s="6">
        <v>-7823000</v>
      </c>
      <c r="D46" s="4" t="s">
        <v>4</v>
      </c>
      <c r="E46" s="6">
        <v>21008000</v>
      </c>
      <c r="F46" s="6">
        <v>-30981000</v>
      </c>
      <c r="G46" s="4" t="s">
        <v>4</v>
      </c>
    </row>
    <row r="47" spans="1:7" x14ac:dyDescent="0.25">
      <c r="A47" s="3" t="s">
        <v>79</v>
      </c>
      <c r="B47" s="4" t="s">
        <v>4</v>
      </c>
      <c r="C47" s="4" t="s">
        <v>4</v>
      </c>
      <c r="D47" s="4" t="s">
        <v>4</v>
      </c>
      <c r="E47" s="4" t="s">
        <v>4</v>
      </c>
      <c r="F47" s="4" t="s">
        <v>4</v>
      </c>
      <c r="G47" s="4" t="s">
        <v>4</v>
      </c>
    </row>
    <row r="48" spans="1:7" x14ac:dyDescent="0.25">
      <c r="A48" s="2" t="s">
        <v>80</v>
      </c>
      <c r="B48" s="6">
        <v>209678000</v>
      </c>
      <c r="C48" s="6">
        <v>78246000</v>
      </c>
      <c r="D48" s="4" t="s">
        <v>4</v>
      </c>
      <c r="E48" s="6">
        <v>363323000</v>
      </c>
      <c r="F48" s="6">
        <v>241497000</v>
      </c>
      <c r="G48" s="4" t="s">
        <v>4</v>
      </c>
    </row>
    <row r="49" spans="1:7" x14ac:dyDescent="0.25">
      <c r="A49" s="2" t="s">
        <v>81</v>
      </c>
      <c r="B49" s="6">
        <v>51007000</v>
      </c>
      <c r="C49" s="6">
        <v>65240000</v>
      </c>
      <c r="D49" s="4" t="s">
        <v>4</v>
      </c>
      <c r="E49" s="6">
        <v>147616000</v>
      </c>
      <c r="F49" s="6">
        <v>204799000</v>
      </c>
      <c r="G49" s="4" t="s">
        <v>4</v>
      </c>
    </row>
    <row r="50" spans="1:7" x14ac:dyDescent="0.25">
      <c r="A50" s="2" t="s">
        <v>82</v>
      </c>
      <c r="B50" s="4" t="s">
        <v>4</v>
      </c>
      <c r="C50" s="4" t="s">
        <v>4</v>
      </c>
      <c r="D50" s="4" t="s">
        <v>4</v>
      </c>
      <c r="E50" s="4" t="s">
        <v>4</v>
      </c>
      <c r="F50" s="6">
        <v>23503000</v>
      </c>
      <c r="G50" s="4" t="s">
        <v>4</v>
      </c>
    </row>
    <row r="51" spans="1:7" ht="30" x14ac:dyDescent="0.25">
      <c r="A51" s="2" t="s">
        <v>83</v>
      </c>
      <c r="B51" s="6">
        <v>16849000</v>
      </c>
      <c r="C51" s="6">
        <v>15360000</v>
      </c>
      <c r="D51" s="4" t="s">
        <v>4</v>
      </c>
      <c r="E51" s="6">
        <v>48373000</v>
      </c>
      <c r="F51" s="6">
        <v>43076000</v>
      </c>
      <c r="G51" s="4" t="s">
        <v>4</v>
      </c>
    </row>
    <row r="52" spans="1:7" x14ac:dyDescent="0.25">
      <c r="A52" s="2" t="s">
        <v>84</v>
      </c>
      <c r="B52" s="6">
        <v>277534000</v>
      </c>
      <c r="C52" s="6">
        <v>158846000</v>
      </c>
      <c r="D52" s="4" t="s">
        <v>4</v>
      </c>
      <c r="E52" s="6">
        <v>559312000</v>
      </c>
      <c r="F52" s="6">
        <v>512875000</v>
      </c>
      <c r="G52" s="4" t="s">
        <v>4</v>
      </c>
    </row>
    <row r="53" spans="1:7" ht="30" x14ac:dyDescent="0.25">
      <c r="A53" s="2" t="s">
        <v>807</v>
      </c>
      <c r="B53" s="6">
        <v>-133331000</v>
      </c>
      <c r="C53" s="6">
        <v>134069000</v>
      </c>
      <c r="D53" s="4" t="s">
        <v>4</v>
      </c>
      <c r="E53" s="6">
        <v>-139638000</v>
      </c>
      <c r="F53" s="6">
        <v>67064000</v>
      </c>
      <c r="G53" s="4" t="s">
        <v>4</v>
      </c>
    </row>
    <row r="54" spans="1:7" x14ac:dyDescent="0.25">
      <c r="A54" s="2" t="s">
        <v>28</v>
      </c>
      <c r="B54" s="6">
        <v>14552892000</v>
      </c>
      <c r="C54" s="6">
        <v>15905465000</v>
      </c>
      <c r="D54" s="4" t="s">
        <v>4</v>
      </c>
      <c r="E54" s="6">
        <v>14552892000</v>
      </c>
      <c r="F54" s="6">
        <v>15905465000</v>
      </c>
      <c r="G54" s="4" t="s">
        <v>4</v>
      </c>
    </row>
    <row r="55" spans="1:7" x14ac:dyDescent="0.25">
      <c r="A55" s="2" t="s">
        <v>1467</v>
      </c>
      <c r="B55" s="4" t="s">
        <v>4</v>
      </c>
      <c r="C55" s="4" t="s">
        <v>4</v>
      </c>
      <c r="D55" s="4" t="s">
        <v>4</v>
      </c>
      <c r="E55" s="4" t="s">
        <v>4</v>
      </c>
      <c r="F55" s="4" t="s">
        <v>4</v>
      </c>
      <c r="G55" s="4" t="s">
        <v>4</v>
      </c>
    </row>
    <row r="56" spans="1:7" x14ac:dyDescent="0.25">
      <c r="A56" s="3" t="s">
        <v>65</v>
      </c>
      <c r="B56" s="4" t="s">
        <v>4</v>
      </c>
      <c r="C56" s="4" t="s">
        <v>4</v>
      </c>
      <c r="D56" s="4" t="s">
        <v>4</v>
      </c>
      <c r="E56" s="4" t="s">
        <v>4</v>
      </c>
      <c r="F56" s="4" t="s">
        <v>4</v>
      </c>
      <c r="G56" s="4" t="s">
        <v>4</v>
      </c>
    </row>
    <row r="57" spans="1:7" x14ac:dyDescent="0.25">
      <c r="A57" s="2" t="s">
        <v>66</v>
      </c>
      <c r="B57" s="6">
        <v>50460000</v>
      </c>
      <c r="C57" s="6">
        <v>46755000</v>
      </c>
      <c r="D57" s="4" t="s">
        <v>4</v>
      </c>
      <c r="E57" s="6">
        <v>149091000</v>
      </c>
      <c r="F57" s="6">
        <v>138114000</v>
      </c>
      <c r="G57" s="4" t="s">
        <v>4</v>
      </c>
    </row>
    <row r="58" spans="1:7" ht="30" x14ac:dyDescent="0.25">
      <c r="A58" s="2" t="s">
        <v>67</v>
      </c>
      <c r="B58" s="4" t="s">
        <v>4</v>
      </c>
      <c r="C58" s="6">
        <v>2000</v>
      </c>
      <c r="D58" s="4" t="s">
        <v>4</v>
      </c>
      <c r="E58" s="4" t="s">
        <v>4</v>
      </c>
      <c r="F58" s="6">
        <v>6000</v>
      </c>
      <c r="G58" s="4" t="s">
        <v>4</v>
      </c>
    </row>
    <row r="59" spans="1:7" x14ac:dyDescent="0.25">
      <c r="A59" s="2" t="s">
        <v>68</v>
      </c>
      <c r="B59" s="4" t="s">
        <v>4</v>
      </c>
      <c r="C59" s="6">
        <v>46757000</v>
      </c>
      <c r="D59" s="4" t="s">
        <v>4</v>
      </c>
      <c r="E59" s="4" t="s">
        <v>4</v>
      </c>
      <c r="F59" s="6">
        <v>138120000</v>
      </c>
      <c r="G59" s="4" t="s">
        <v>4</v>
      </c>
    </row>
    <row r="60" spans="1:7" x14ac:dyDescent="0.25">
      <c r="A60" s="2" t="s">
        <v>69</v>
      </c>
      <c r="B60" s="6">
        <v>34138000</v>
      </c>
      <c r="C60" s="6">
        <v>59077000</v>
      </c>
      <c r="D60" s="4" t="s">
        <v>4</v>
      </c>
      <c r="E60" s="6">
        <v>105284000</v>
      </c>
      <c r="F60" s="6">
        <v>185439000</v>
      </c>
      <c r="G60" s="4" t="s">
        <v>4</v>
      </c>
    </row>
    <row r="61" spans="1:7" x14ac:dyDescent="0.25">
      <c r="A61" s="2" t="s">
        <v>70</v>
      </c>
      <c r="B61" s="6">
        <v>16322000</v>
      </c>
      <c r="C61" s="6">
        <v>-12320000</v>
      </c>
      <c r="D61" s="4" t="s">
        <v>4</v>
      </c>
      <c r="E61" s="6">
        <v>43807000</v>
      </c>
      <c r="F61" s="6">
        <v>-47319000</v>
      </c>
      <c r="G61" s="4" t="s">
        <v>4</v>
      </c>
    </row>
    <row r="62" spans="1:7" x14ac:dyDescent="0.25">
      <c r="A62" s="2" t="s">
        <v>71</v>
      </c>
      <c r="B62" s="6">
        <v>14048000</v>
      </c>
      <c r="C62" s="6">
        <v>177846000</v>
      </c>
      <c r="D62" s="4" t="s">
        <v>4</v>
      </c>
      <c r="E62" s="6">
        <v>19981000</v>
      </c>
      <c r="F62" s="6">
        <v>199251000</v>
      </c>
      <c r="G62" s="4" t="s">
        <v>4</v>
      </c>
    </row>
    <row r="63" spans="1:7" ht="30" x14ac:dyDescent="0.25">
      <c r="A63" s="2" t="s">
        <v>72</v>
      </c>
      <c r="B63" s="6">
        <v>2274000</v>
      </c>
      <c r="C63" s="6">
        <v>-190166000</v>
      </c>
      <c r="D63" s="4" t="s">
        <v>4</v>
      </c>
      <c r="E63" s="6">
        <v>23826000</v>
      </c>
      <c r="F63" s="6">
        <v>-246570000</v>
      </c>
      <c r="G63" s="4" t="s">
        <v>4</v>
      </c>
    </row>
    <row r="64" spans="1:7" x14ac:dyDescent="0.25">
      <c r="A64" s="3" t="s">
        <v>73</v>
      </c>
      <c r="B64" s="4" t="s">
        <v>4</v>
      </c>
      <c r="C64" s="4" t="s">
        <v>4</v>
      </c>
      <c r="D64" s="4" t="s">
        <v>4</v>
      </c>
      <c r="E64" s="4" t="s">
        <v>4</v>
      </c>
      <c r="F64" s="4" t="s">
        <v>4</v>
      </c>
      <c r="G64" s="4" t="s">
        <v>4</v>
      </c>
    </row>
    <row r="65" spans="1:7" x14ac:dyDescent="0.25">
      <c r="A65" s="2" t="s">
        <v>74</v>
      </c>
      <c r="B65" s="6">
        <v>-7000</v>
      </c>
      <c r="C65" s="6">
        <v>-22000</v>
      </c>
      <c r="D65" s="4" t="s">
        <v>4</v>
      </c>
      <c r="E65" s="6">
        <v>-28000</v>
      </c>
      <c r="F65" s="6">
        <v>-92000</v>
      </c>
      <c r="G65" s="4" t="s">
        <v>4</v>
      </c>
    </row>
    <row r="66" spans="1:7" x14ac:dyDescent="0.25">
      <c r="A66" s="2" t="s">
        <v>75</v>
      </c>
      <c r="B66" s="6">
        <v>-1552000</v>
      </c>
      <c r="C66" s="6">
        <v>-2229000</v>
      </c>
      <c r="D66" s="4" t="s">
        <v>4</v>
      </c>
      <c r="E66" s="6">
        <v>-4763000</v>
      </c>
      <c r="F66" s="6">
        <v>-6848000</v>
      </c>
      <c r="G66" s="4" t="s">
        <v>4</v>
      </c>
    </row>
    <row r="67" spans="1:7" ht="30" x14ac:dyDescent="0.25">
      <c r="A67" s="2" t="s">
        <v>820</v>
      </c>
      <c r="B67" s="6">
        <v>-13731000</v>
      </c>
      <c r="C67" s="6">
        <v>-22245000</v>
      </c>
      <c r="D67" s="4" t="s">
        <v>4</v>
      </c>
      <c r="E67" s="6">
        <v>7585000</v>
      </c>
      <c r="F67" s="6">
        <v>-32798000</v>
      </c>
      <c r="G67" s="4" t="s">
        <v>4</v>
      </c>
    </row>
    <row r="68" spans="1:7" x14ac:dyDescent="0.25">
      <c r="A68" s="2" t="s">
        <v>77</v>
      </c>
      <c r="B68" s="6">
        <v>34000</v>
      </c>
      <c r="C68" s="6">
        <v>9676000</v>
      </c>
      <c r="D68" s="4" t="s">
        <v>4</v>
      </c>
      <c r="E68" s="6">
        <v>-134000</v>
      </c>
      <c r="F68" s="6">
        <v>11777000</v>
      </c>
      <c r="G68" s="4" t="s">
        <v>4</v>
      </c>
    </row>
    <row r="69" spans="1:7" x14ac:dyDescent="0.25">
      <c r="A69" s="3" t="s">
        <v>79</v>
      </c>
      <c r="B69" s="4" t="s">
        <v>4</v>
      </c>
      <c r="C69" s="4" t="s">
        <v>4</v>
      </c>
      <c r="D69" s="4" t="s">
        <v>4</v>
      </c>
      <c r="E69" s="4" t="s">
        <v>4</v>
      </c>
      <c r="F69" s="4" t="s">
        <v>4</v>
      </c>
      <c r="G69" s="4" t="s">
        <v>4</v>
      </c>
    </row>
    <row r="70" spans="1:7" x14ac:dyDescent="0.25">
      <c r="A70" s="2" t="s">
        <v>80</v>
      </c>
      <c r="B70" s="6">
        <v>-53000</v>
      </c>
      <c r="C70" s="6">
        <v>-124000</v>
      </c>
      <c r="D70" s="4" t="s">
        <v>4</v>
      </c>
      <c r="E70" s="6">
        <v>-160000</v>
      </c>
      <c r="F70" s="6">
        <v>-383000</v>
      </c>
      <c r="G70" s="4" t="s">
        <v>4</v>
      </c>
    </row>
    <row r="71" spans="1:7" x14ac:dyDescent="0.25">
      <c r="A71" s="2" t="s">
        <v>81</v>
      </c>
      <c r="B71" s="6">
        <v>1103000</v>
      </c>
      <c r="C71" s="6">
        <v>6534000</v>
      </c>
      <c r="D71" s="4" t="s">
        <v>4</v>
      </c>
      <c r="E71" s="6">
        <v>3418000</v>
      </c>
      <c r="F71" s="6">
        <v>9358000</v>
      </c>
      <c r="G71" s="4" t="s">
        <v>4</v>
      </c>
    </row>
    <row r="72" spans="1:7" ht="30" x14ac:dyDescent="0.25">
      <c r="A72" s="2" t="s">
        <v>83</v>
      </c>
      <c r="B72" s="6">
        <v>-299000</v>
      </c>
      <c r="C72" s="6">
        <v>-208000</v>
      </c>
      <c r="D72" s="4" t="s">
        <v>4</v>
      </c>
      <c r="E72" s="6">
        <v>-723000</v>
      </c>
      <c r="F72" s="6">
        <v>-774000</v>
      </c>
      <c r="G72" s="4" t="s">
        <v>4</v>
      </c>
    </row>
    <row r="73" spans="1:7" x14ac:dyDescent="0.25">
      <c r="A73" s="2" t="s">
        <v>84</v>
      </c>
      <c r="B73" s="6">
        <v>751000</v>
      </c>
      <c r="C73" s="6">
        <v>6202000</v>
      </c>
      <c r="D73" s="4" t="s">
        <v>4</v>
      </c>
      <c r="E73" s="6">
        <v>2535000</v>
      </c>
      <c r="F73" s="6">
        <v>8201000</v>
      </c>
      <c r="G73" s="4" t="s">
        <v>4</v>
      </c>
    </row>
    <row r="74" spans="1:7" ht="30" x14ac:dyDescent="0.25">
      <c r="A74" s="2" t="s">
        <v>807</v>
      </c>
      <c r="B74" s="6">
        <v>-13733000</v>
      </c>
      <c r="C74" s="6">
        <v>-211188000</v>
      </c>
      <c r="D74" s="4" t="s">
        <v>4</v>
      </c>
      <c r="E74" s="6">
        <v>23951000</v>
      </c>
      <c r="F74" s="6">
        <v>-282732000</v>
      </c>
      <c r="G74" s="4" t="s">
        <v>4</v>
      </c>
    </row>
    <row r="75" spans="1:7" x14ac:dyDescent="0.25">
      <c r="A75" s="2" t="s">
        <v>28</v>
      </c>
      <c r="B75" s="6">
        <v>-633464000</v>
      </c>
      <c r="C75" s="6">
        <v>-848860000</v>
      </c>
      <c r="D75" s="4" t="s">
        <v>4</v>
      </c>
      <c r="E75" s="6">
        <v>-633464000</v>
      </c>
      <c r="F75" s="6">
        <v>-848860000</v>
      </c>
      <c r="G75" s="4" t="s">
        <v>4</v>
      </c>
    </row>
    <row r="76" spans="1:7" x14ac:dyDescent="0.25">
      <c r="A76" s="2" t="s">
        <v>691</v>
      </c>
      <c r="B76" s="4" t="s">
        <v>4</v>
      </c>
      <c r="C76" s="4" t="s">
        <v>4</v>
      </c>
      <c r="D76" s="4" t="s">
        <v>4</v>
      </c>
      <c r="E76" s="4" t="s">
        <v>4</v>
      </c>
      <c r="F76" s="4" t="s">
        <v>4</v>
      </c>
      <c r="G76" s="4" t="s">
        <v>4</v>
      </c>
    </row>
    <row r="77" spans="1:7" x14ac:dyDescent="0.25">
      <c r="A77" s="3" t="s">
        <v>65</v>
      </c>
      <c r="B77" s="4" t="s">
        <v>4</v>
      </c>
      <c r="C77" s="4" t="s">
        <v>4</v>
      </c>
      <c r="D77" s="4" t="s">
        <v>4</v>
      </c>
      <c r="E77" s="4" t="s">
        <v>4</v>
      </c>
      <c r="F77" s="4" t="s">
        <v>4</v>
      </c>
      <c r="G77" s="4" t="s">
        <v>4</v>
      </c>
    </row>
    <row r="78" spans="1:7" x14ac:dyDescent="0.25">
      <c r="A78" s="2" t="s">
        <v>66</v>
      </c>
      <c r="B78" s="6">
        <v>188294000</v>
      </c>
      <c r="C78" s="6">
        <v>149333000</v>
      </c>
      <c r="D78" s="4" t="s">
        <v>4</v>
      </c>
      <c r="E78" s="6">
        <v>519315000</v>
      </c>
      <c r="F78" s="6">
        <v>429564000</v>
      </c>
      <c r="G78" s="4" t="s">
        <v>4</v>
      </c>
    </row>
    <row r="79" spans="1:7" x14ac:dyDescent="0.25">
      <c r="A79" s="2" t="s">
        <v>68</v>
      </c>
      <c r="B79" s="4" t="s">
        <v>4</v>
      </c>
      <c r="C79" s="6">
        <v>149333000</v>
      </c>
      <c r="D79" s="4" t="s">
        <v>4</v>
      </c>
      <c r="E79" s="4" t="s">
        <v>4</v>
      </c>
      <c r="F79" s="6">
        <v>429564000</v>
      </c>
      <c r="G79" s="4" t="s">
        <v>4</v>
      </c>
    </row>
    <row r="80" spans="1:7" x14ac:dyDescent="0.25">
      <c r="A80" s="2" t="s">
        <v>69</v>
      </c>
      <c r="B80" s="6">
        <v>38260000</v>
      </c>
      <c r="C80" s="6">
        <v>35434000</v>
      </c>
      <c r="D80" s="4" t="s">
        <v>4</v>
      </c>
      <c r="E80" s="6">
        <v>111399000</v>
      </c>
      <c r="F80" s="6">
        <v>102129000</v>
      </c>
      <c r="G80" s="4" t="s">
        <v>4</v>
      </c>
    </row>
    <row r="81" spans="1:7" x14ac:dyDescent="0.25">
      <c r="A81" s="2" t="s">
        <v>70</v>
      </c>
      <c r="B81" s="6">
        <v>150034000</v>
      </c>
      <c r="C81" s="6">
        <v>113899000</v>
      </c>
      <c r="D81" s="4" t="s">
        <v>4</v>
      </c>
      <c r="E81" s="6">
        <v>407916000</v>
      </c>
      <c r="F81" s="6">
        <v>327435000</v>
      </c>
      <c r="G81" s="4" t="s">
        <v>4</v>
      </c>
    </row>
    <row r="82" spans="1:7" x14ac:dyDescent="0.25">
      <c r="A82" s="2" t="s">
        <v>71</v>
      </c>
      <c r="B82" s="6">
        <v>38111000</v>
      </c>
      <c r="C82" s="6">
        <v>17633000</v>
      </c>
      <c r="D82" s="4" t="s">
        <v>4</v>
      </c>
      <c r="E82" s="6">
        <v>52126000</v>
      </c>
      <c r="F82" s="6">
        <v>46471000</v>
      </c>
      <c r="G82" s="4" t="s">
        <v>4</v>
      </c>
    </row>
    <row r="83" spans="1:7" ht="30" x14ac:dyDescent="0.25">
      <c r="A83" s="2" t="s">
        <v>72</v>
      </c>
      <c r="B83" s="6">
        <v>111923000</v>
      </c>
      <c r="C83" s="6">
        <v>96266000</v>
      </c>
      <c r="D83" s="4" t="s">
        <v>4</v>
      </c>
      <c r="E83" s="6">
        <v>355790000</v>
      </c>
      <c r="F83" s="6">
        <v>280964000</v>
      </c>
      <c r="G83" s="4" t="s">
        <v>4</v>
      </c>
    </row>
    <row r="84" spans="1:7" x14ac:dyDescent="0.25">
      <c r="A84" s="3" t="s">
        <v>73</v>
      </c>
      <c r="B84" s="4" t="s">
        <v>4</v>
      </c>
      <c r="C84" s="4" t="s">
        <v>4</v>
      </c>
      <c r="D84" s="4" t="s">
        <v>4</v>
      </c>
      <c r="E84" s="4" t="s">
        <v>4</v>
      </c>
      <c r="F84" s="4" t="s">
        <v>4</v>
      </c>
      <c r="G84" s="4" t="s">
        <v>4</v>
      </c>
    </row>
    <row r="85" spans="1:7" ht="30" x14ac:dyDescent="0.25">
      <c r="A85" s="2" t="s">
        <v>820</v>
      </c>
      <c r="B85" s="6">
        <v>-2892000</v>
      </c>
      <c r="C85" s="6">
        <v>3234000</v>
      </c>
      <c r="D85" s="4" t="s">
        <v>4</v>
      </c>
      <c r="E85" s="6">
        <v>-4391000</v>
      </c>
      <c r="F85" s="6">
        <v>5881000</v>
      </c>
      <c r="G85" s="4" t="s">
        <v>4</v>
      </c>
    </row>
    <row r="86" spans="1:7" x14ac:dyDescent="0.25">
      <c r="A86" s="2" t="s">
        <v>77</v>
      </c>
      <c r="B86" s="6">
        <v>493000</v>
      </c>
      <c r="C86" s="6">
        <v>-1980000</v>
      </c>
      <c r="D86" s="4" t="s">
        <v>4</v>
      </c>
      <c r="E86" s="6">
        <v>1256000</v>
      </c>
      <c r="F86" s="6">
        <v>-2250000</v>
      </c>
      <c r="G86" s="4" t="s">
        <v>4</v>
      </c>
    </row>
    <row r="87" spans="1:7" x14ac:dyDescent="0.25">
      <c r="A87" s="3" t="s">
        <v>79</v>
      </c>
      <c r="B87" s="4" t="s">
        <v>4</v>
      </c>
      <c r="C87" s="4" t="s">
        <v>4</v>
      </c>
      <c r="D87" s="4" t="s">
        <v>4</v>
      </c>
      <c r="E87" s="4" t="s">
        <v>4</v>
      </c>
      <c r="F87" s="4" t="s">
        <v>4</v>
      </c>
      <c r="G87" s="4" t="s">
        <v>4</v>
      </c>
    </row>
    <row r="88" spans="1:7" x14ac:dyDescent="0.25">
      <c r="A88" s="2" t="s">
        <v>80</v>
      </c>
      <c r="B88" s="6">
        <v>58593000</v>
      </c>
      <c r="C88" s="6">
        <v>60970000</v>
      </c>
      <c r="D88" s="4" t="s">
        <v>4</v>
      </c>
      <c r="E88" s="6">
        <v>182051000</v>
      </c>
      <c r="F88" s="6">
        <v>185261000</v>
      </c>
      <c r="G88" s="4" t="s">
        <v>4</v>
      </c>
    </row>
    <row r="89" spans="1:7" x14ac:dyDescent="0.25">
      <c r="A89" s="2" t="s">
        <v>81</v>
      </c>
      <c r="B89" s="6">
        <v>30867000</v>
      </c>
      <c r="C89" s="6">
        <v>24585000</v>
      </c>
      <c r="D89" s="4" t="s">
        <v>4</v>
      </c>
      <c r="E89" s="6">
        <v>89642000</v>
      </c>
      <c r="F89" s="6">
        <v>88691000</v>
      </c>
      <c r="G89" s="4" t="s">
        <v>4</v>
      </c>
    </row>
    <row r="90" spans="1:7" x14ac:dyDescent="0.25">
      <c r="A90" s="2" t="s">
        <v>82</v>
      </c>
      <c r="B90" s="4" t="s">
        <v>4</v>
      </c>
      <c r="C90" s="4" t="s">
        <v>4</v>
      </c>
      <c r="D90" s="4" t="s">
        <v>4</v>
      </c>
      <c r="E90" s="4" t="s">
        <v>4</v>
      </c>
      <c r="F90" s="6">
        <v>15634000</v>
      </c>
      <c r="G90" s="4" t="s">
        <v>4</v>
      </c>
    </row>
    <row r="91" spans="1:7" x14ac:dyDescent="0.25">
      <c r="A91" s="2" t="s">
        <v>84</v>
      </c>
      <c r="B91" s="6">
        <v>89460000</v>
      </c>
      <c r="C91" s="6">
        <v>85555000</v>
      </c>
      <c r="D91" s="4" t="s">
        <v>4</v>
      </c>
      <c r="E91" s="6">
        <v>271693000</v>
      </c>
      <c r="F91" s="6">
        <v>289586000</v>
      </c>
      <c r="G91" s="4" t="s">
        <v>4</v>
      </c>
    </row>
    <row r="92" spans="1:7" ht="30" x14ac:dyDescent="0.25">
      <c r="A92" s="2" t="s">
        <v>807</v>
      </c>
      <c r="B92" s="6">
        <v>35150000</v>
      </c>
      <c r="C92" s="6">
        <v>22541000</v>
      </c>
      <c r="D92" s="4" t="s">
        <v>4</v>
      </c>
      <c r="E92" s="6">
        <v>124258000</v>
      </c>
      <c r="F92" s="6">
        <v>24766000</v>
      </c>
      <c r="G92" s="4" t="s">
        <v>4</v>
      </c>
    </row>
    <row r="93" spans="1:7" x14ac:dyDescent="0.25">
      <c r="A93" s="2" t="s">
        <v>28</v>
      </c>
      <c r="B93" s="6">
        <v>3075404000</v>
      </c>
      <c r="C93" s="6">
        <v>2536917000</v>
      </c>
      <c r="D93" s="4" t="s">
        <v>4</v>
      </c>
      <c r="E93" s="6">
        <v>3075404000</v>
      </c>
      <c r="F93" s="6">
        <v>2536917000</v>
      </c>
      <c r="G93" s="4" t="s">
        <v>4</v>
      </c>
    </row>
    <row r="94" spans="1:7" x14ac:dyDescent="0.25">
      <c r="A94" s="2" t="s">
        <v>74</v>
      </c>
      <c r="B94" s="4" t="s">
        <v>4</v>
      </c>
      <c r="C94" s="4" t="s">
        <v>4</v>
      </c>
      <c r="D94" s="4" t="s">
        <v>4</v>
      </c>
      <c r="E94" s="4" t="s">
        <v>4</v>
      </c>
      <c r="F94" s="4" t="s">
        <v>4</v>
      </c>
      <c r="G94" s="4" t="s">
        <v>4</v>
      </c>
    </row>
    <row r="95" spans="1:7" x14ac:dyDescent="0.25">
      <c r="A95" s="3" t="s">
        <v>73</v>
      </c>
      <c r="B95" s="4" t="s">
        <v>4</v>
      </c>
      <c r="C95" s="4" t="s">
        <v>4</v>
      </c>
      <c r="D95" s="4" t="s">
        <v>4</v>
      </c>
      <c r="E95" s="4" t="s">
        <v>4</v>
      </c>
      <c r="F95" s="4" t="s">
        <v>4</v>
      </c>
      <c r="G95" s="4" t="s">
        <v>4</v>
      </c>
    </row>
    <row r="96" spans="1:7" x14ac:dyDescent="0.25">
      <c r="A96" s="2" t="s">
        <v>74</v>
      </c>
      <c r="B96" s="6">
        <v>38266000</v>
      </c>
      <c r="C96" s="6">
        <v>31718000</v>
      </c>
      <c r="D96" s="4" t="s">
        <v>4</v>
      </c>
      <c r="E96" s="6">
        <v>107114000</v>
      </c>
      <c r="F96" s="6">
        <v>93050000</v>
      </c>
      <c r="G96" s="4" t="s">
        <v>4</v>
      </c>
    </row>
    <row r="97" spans="1:7" x14ac:dyDescent="0.25">
      <c r="A97" s="2" t="s">
        <v>75</v>
      </c>
      <c r="B97" s="6">
        <v>8308000</v>
      </c>
      <c r="C97" s="6">
        <v>7976000</v>
      </c>
      <c r="D97" s="4" t="s">
        <v>4</v>
      </c>
      <c r="E97" s="6">
        <v>31054000</v>
      </c>
      <c r="F97" s="6">
        <v>28226000</v>
      </c>
      <c r="G97" s="4" t="s">
        <v>4</v>
      </c>
    </row>
    <row r="98" spans="1:7" x14ac:dyDescent="0.25">
      <c r="A98" s="2" t="s">
        <v>77</v>
      </c>
      <c r="B98" s="6">
        <v>2426000</v>
      </c>
      <c r="C98" s="6">
        <v>1543000</v>
      </c>
      <c r="D98" s="4" t="s">
        <v>4</v>
      </c>
      <c r="E98" s="6">
        <v>6797000</v>
      </c>
      <c r="F98" s="6">
        <v>3173000</v>
      </c>
      <c r="G98" s="4" t="s">
        <v>4</v>
      </c>
    </row>
    <row r="99" spans="1:7" x14ac:dyDescent="0.25">
      <c r="A99" s="3" t="s">
        <v>79</v>
      </c>
      <c r="B99" s="4" t="s">
        <v>4</v>
      </c>
      <c r="C99" s="4" t="s">
        <v>4</v>
      </c>
      <c r="D99" s="4" t="s">
        <v>4</v>
      </c>
      <c r="E99" s="4" t="s">
        <v>4</v>
      </c>
      <c r="F99" s="4" t="s">
        <v>4</v>
      </c>
      <c r="G99" s="4" t="s">
        <v>4</v>
      </c>
    </row>
    <row r="100" spans="1:7" x14ac:dyDescent="0.25">
      <c r="A100" s="2" t="s">
        <v>80</v>
      </c>
      <c r="B100" s="6">
        <v>7285000</v>
      </c>
      <c r="C100" s="6">
        <v>2890000</v>
      </c>
      <c r="D100" s="4" t="s">
        <v>4</v>
      </c>
      <c r="E100" s="6">
        <v>11402000</v>
      </c>
      <c r="F100" s="6">
        <v>8660000</v>
      </c>
      <c r="G100" s="4" t="s">
        <v>4</v>
      </c>
    </row>
    <row r="101" spans="1:7" x14ac:dyDescent="0.25">
      <c r="A101" s="2" t="s">
        <v>81</v>
      </c>
      <c r="B101" s="6">
        <v>3288000</v>
      </c>
      <c r="C101" s="6">
        <v>2097000</v>
      </c>
      <c r="D101" s="4" t="s">
        <v>4</v>
      </c>
      <c r="E101" s="6">
        <v>8369000</v>
      </c>
      <c r="F101" s="6">
        <v>8215000</v>
      </c>
      <c r="G101" s="4" t="s">
        <v>4</v>
      </c>
    </row>
    <row r="102" spans="1:7" x14ac:dyDescent="0.25">
      <c r="A102" s="2" t="s">
        <v>82</v>
      </c>
      <c r="B102" s="4" t="s">
        <v>4</v>
      </c>
      <c r="C102" s="4" t="s">
        <v>4</v>
      </c>
      <c r="D102" s="4" t="s">
        <v>4</v>
      </c>
      <c r="E102" s="4" t="s">
        <v>4</v>
      </c>
      <c r="F102" s="6">
        <v>229000</v>
      </c>
      <c r="G102" s="4" t="s">
        <v>4</v>
      </c>
    </row>
    <row r="103" spans="1:7" ht="30" x14ac:dyDescent="0.25">
      <c r="A103" s="2" t="s">
        <v>83</v>
      </c>
      <c r="B103" s="6">
        <v>16849000</v>
      </c>
      <c r="C103" s="6">
        <v>15360000</v>
      </c>
      <c r="D103" s="4" t="s">
        <v>4</v>
      </c>
      <c r="E103" s="6">
        <v>48373000</v>
      </c>
      <c r="F103" s="6">
        <v>43076000</v>
      </c>
      <c r="G103" s="4" t="s">
        <v>4</v>
      </c>
    </row>
    <row r="104" spans="1:7" x14ac:dyDescent="0.25">
      <c r="A104" s="2" t="s">
        <v>84</v>
      </c>
      <c r="B104" s="6">
        <v>27422000</v>
      </c>
      <c r="C104" s="6">
        <v>20347000</v>
      </c>
      <c r="D104" s="4" t="s">
        <v>4</v>
      </c>
      <c r="E104" s="6">
        <v>68144000</v>
      </c>
      <c r="F104" s="6">
        <v>60180000</v>
      </c>
      <c r="G104" s="4" t="s">
        <v>4</v>
      </c>
    </row>
    <row r="105" spans="1:7" ht="30" x14ac:dyDescent="0.25">
      <c r="A105" s="2" t="s">
        <v>807</v>
      </c>
      <c r="B105" s="6">
        <v>6481000</v>
      </c>
      <c r="C105" s="6">
        <v>10343000</v>
      </c>
      <c r="D105" s="4" t="s">
        <v>4</v>
      </c>
      <c r="E105" s="6">
        <v>33519000</v>
      </c>
      <c r="F105" s="6">
        <v>34224000</v>
      </c>
      <c r="G105" s="4" t="s">
        <v>4</v>
      </c>
    </row>
    <row r="106" spans="1:7" x14ac:dyDescent="0.25">
      <c r="A106" s="2" t="s">
        <v>28</v>
      </c>
      <c r="B106" s="6">
        <v>913440000</v>
      </c>
      <c r="C106" s="6">
        <v>957558000</v>
      </c>
      <c r="D106" s="4" t="s">
        <v>4</v>
      </c>
      <c r="E106" s="6">
        <v>913440000</v>
      </c>
      <c r="F106" s="6">
        <v>957558000</v>
      </c>
      <c r="G106" s="4" t="s">
        <v>4</v>
      </c>
    </row>
    <row r="107" spans="1:7" x14ac:dyDescent="0.25">
      <c r="A107" s="2" t="s">
        <v>280</v>
      </c>
      <c r="B107" s="4" t="s">
        <v>4</v>
      </c>
      <c r="C107" s="4" t="s">
        <v>4</v>
      </c>
      <c r="D107" s="4" t="s">
        <v>4</v>
      </c>
      <c r="E107" s="4" t="s">
        <v>4</v>
      </c>
      <c r="F107" s="4" t="s">
        <v>4</v>
      </c>
      <c r="G107" s="4" t="s">
        <v>4</v>
      </c>
    </row>
    <row r="108" spans="1:7" x14ac:dyDescent="0.25">
      <c r="A108" s="3" t="s">
        <v>65</v>
      </c>
      <c r="B108" s="4" t="s">
        <v>4</v>
      </c>
      <c r="C108" s="4" t="s">
        <v>4</v>
      </c>
      <c r="D108" s="4" t="s">
        <v>4</v>
      </c>
      <c r="E108" s="4" t="s">
        <v>4</v>
      </c>
      <c r="F108" s="4" t="s">
        <v>4</v>
      </c>
      <c r="G108" s="4" t="s">
        <v>4</v>
      </c>
    </row>
    <row r="109" spans="1:7" x14ac:dyDescent="0.25">
      <c r="A109" s="2" t="s">
        <v>66</v>
      </c>
      <c r="B109" s="6">
        <v>168872000</v>
      </c>
      <c r="C109" s="6">
        <v>198164000</v>
      </c>
      <c r="D109" s="4" t="s">
        <v>4</v>
      </c>
      <c r="E109" s="6">
        <v>529446000</v>
      </c>
      <c r="F109" s="6">
        <v>619312000</v>
      </c>
      <c r="G109" s="4" t="s">
        <v>4</v>
      </c>
    </row>
    <row r="110" spans="1:7" ht="30" x14ac:dyDescent="0.25">
      <c r="A110" s="2" t="s">
        <v>67</v>
      </c>
      <c r="B110" s="4" t="s">
        <v>4</v>
      </c>
      <c r="C110" s="6">
        <v>344000</v>
      </c>
      <c r="D110" s="4" t="s">
        <v>4</v>
      </c>
      <c r="E110" s="4" t="s">
        <v>4</v>
      </c>
      <c r="F110" s="6">
        <v>2734000</v>
      </c>
      <c r="G110" s="4" t="s">
        <v>4</v>
      </c>
    </row>
    <row r="111" spans="1:7" x14ac:dyDescent="0.25">
      <c r="A111" s="2" t="s">
        <v>68</v>
      </c>
      <c r="B111" s="4" t="s">
        <v>4</v>
      </c>
      <c r="C111" s="6">
        <v>198508000</v>
      </c>
      <c r="D111" s="4" t="s">
        <v>4</v>
      </c>
      <c r="E111" s="4" t="s">
        <v>4</v>
      </c>
      <c r="F111" s="6">
        <v>622046000</v>
      </c>
      <c r="G111" s="4" t="s">
        <v>4</v>
      </c>
    </row>
    <row r="112" spans="1:7" x14ac:dyDescent="0.25">
      <c r="A112" s="2" t="s">
        <v>69</v>
      </c>
      <c r="B112" s="6">
        <v>129309000</v>
      </c>
      <c r="C112" s="6">
        <v>165303000</v>
      </c>
      <c r="D112" s="4" t="s">
        <v>4</v>
      </c>
      <c r="E112" s="6">
        <v>418051000</v>
      </c>
      <c r="F112" s="6">
        <v>508368000</v>
      </c>
      <c r="G112" s="4" t="s">
        <v>4</v>
      </c>
    </row>
    <row r="113" spans="1:7" x14ac:dyDescent="0.25">
      <c r="A113" s="2" t="s">
        <v>70</v>
      </c>
      <c r="B113" s="6">
        <v>39563000</v>
      </c>
      <c r="C113" s="6">
        <v>33205000</v>
      </c>
      <c r="D113" s="4" t="s">
        <v>4</v>
      </c>
      <c r="E113" s="6">
        <v>111395000</v>
      </c>
      <c r="F113" s="6">
        <v>113678000</v>
      </c>
      <c r="G113" s="4" t="s">
        <v>4</v>
      </c>
    </row>
    <row r="114" spans="1:7" x14ac:dyDescent="0.25">
      <c r="A114" s="2" t="s">
        <v>71</v>
      </c>
      <c r="B114" s="6">
        <v>42863000</v>
      </c>
      <c r="C114" s="6">
        <v>-107306000</v>
      </c>
      <c r="D114" s="4" t="s">
        <v>4</v>
      </c>
      <c r="E114" s="6">
        <v>193391000</v>
      </c>
      <c r="F114" s="6">
        <v>-25488000</v>
      </c>
      <c r="G114" s="4" t="s">
        <v>4</v>
      </c>
    </row>
    <row r="115" spans="1:7" ht="30" x14ac:dyDescent="0.25">
      <c r="A115" s="2" t="s">
        <v>72</v>
      </c>
      <c r="B115" s="6">
        <v>-3300000</v>
      </c>
      <c r="C115" s="6">
        <v>140511000</v>
      </c>
      <c r="D115" s="4" t="s">
        <v>4</v>
      </c>
      <c r="E115" s="6">
        <v>-81996000</v>
      </c>
      <c r="F115" s="6">
        <v>139166000</v>
      </c>
      <c r="G115" s="4" t="s">
        <v>4</v>
      </c>
    </row>
    <row r="116" spans="1:7" x14ac:dyDescent="0.25">
      <c r="A116" s="3" t="s">
        <v>73</v>
      </c>
      <c r="B116" s="4" t="s">
        <v>4</v>
      </c>
      <c r="C116" s="4" t="s">
        <v>4</v>
      </c>
      <c r="D116" s="4" t="s">
        <v>4</v>
      </c>
      <c r="E116" s="4" t="s">
        <v>4</v>
      </c>
      <c r="F116" s="4" t="s">
        <v>4</v>
      </c>
      <c r="G116" s="4" t="s">
        <v>4</v>
      </c>
    </row>
    <row r="117" spans="1:7" ht="30" x14ac:dyDescent="0.25">
      <c r="A117" s="2" t="s">
        <v>820</v>
      </c>
      <c r="B117" s="6">
        <v>-17175000</v>
      </c>
      <c r="C117" s="6">
        <v>7565000</v>
      </c>
      <c r="D117" s="4" t="s">
        <v>4</v>
      </c>
      <c r="E117" s="6">
        <v>-36775000</v>
      </c>
      <c r="F117" s="6">
        <v>13755000</v>
      </c>
      <c r="G117" s="4" t="s">
        <v>4</v>
      </c>
    </row>
    <row r="118" spans="1:7" x14ac:dyDescent="0.25">
      <c r="A118" s="2" t="s">
        <v>77</v>
      </c>
      <c r="B118" s="6">
        <v>-1841000</v>
      </c>
      <c r="C118" s="6">
        <v>-13143000</v>
      </c>
      <c r="D118" s="4" t="s">
        <v>4</v>
      </c>
      <c r="E118" s="6">
        <v>-1372000</v>
      </c>
      <c r="F118" s="6">
        <v>-47873000</v>
      </c>
      <c r="G118" s="4" t="s">
        <v>4</v>
      </c>
    </row>
    <row r="119" spans="1:7" x14ac:dyDescent="0.25">
      <c r="A119" s="3" t="s">
        <v>79</v>
      </c>
      <c r="B119" s="4" t="s">
        <v>4</v>
      </c>
      <c r="C119" s="4" t="s">
        <v>4</v>
      </c>
      <c r="D119" s="4" t="s">
        <v>4</v>
      </c>
      <c r="E119" s="4" t="s">
        <v>4</v>
      </c>
      <c r="F119" s="4" t="s">
        <v>4</v>
      </c>
      <c r="G119" s="4" t="s">
        <v>4</v>
      </c>
    </row>
    <row r="120" spans="1:7" x14ac:dyDescent="0.25">
      <c r="A120" s="2" t="s">
        <v>80</v>
      </c>
      <c r="B120" s="6">
        <v>7551000</v>
      </c>
      <c r="C120" s="6">
        <v>7052000</v>
      </c>
      <c r="D120" s="4" t="s">
        <v>4</v>
      </c>
      <c r="E120" s="6">
        <v>20541000</v>
      </c>
      <c r="F120" s="6">
        <v>21845000</v>
      </c>
      <c r="G120" s="4" t="s">
        <v>4</v>
      </c>
    </row>
    <row r="121" spans="1:7" x14ac:dyDescent="0.25">
      <c r="A121" s="2" t="s">
        <v>81</v>
      </c>
      <c r="B121" s="6">
        <v>14785000</v>
      </c>
      <c r="C121" s="6">
        <v>14570000</v>
      </c>
      <c r="D121" s="4" t="s">
        <v>4</v>
      </c>
      <c r="E121" s="6">
        <v>43431000</v>
      </c>
      <c r="F121" s="6">
        <v>59224000</v>
      </c>
      <c r="G121" s="4" t="s">
        <v>4</v>
      </c>
    </row>
    <row r="122" spans="1:7" x14ac:dyDescent="0.25">
      <c r="A122" s="2" t="s">
        <v>82</v>
      </c>
      <c r="B122" s="4" t="s">
        <v>4</v>
      </c>
      <c r="C122" s="4" t="s">
        <v>4</v>
      </c>
      <c r="D122" s="4" t="s">
        <v>4</v>
      </c>
      <c r="E122" s="4" t="s">
        <v>4</v>
      </c>
      <c r="F122" s="6">
        <v>818000</v>
      </c>
      <c r="G122" s="4" t="s">
        <v>4</v>
      </c>
    </row>
    <row r="123" spans="1:7" x14ac:dyDescent="0.25">
      <c r="A123" s="2" t="s">
        <v>84</v>
      </c>
      <c r="B123" s="6">
        <v>22336000</v>
      </c>
      <c r="C123" s="6">
        <v>21622000</v>
      </c>
      <c r="D123" s="4" t="s">
        <v>4</v>
      </c>
      <c r="E123" s="6">
        <v>63972000</v>
      </c>
      <c r="F123" s="6">
        <v>81887000</v>
      </c>
      <c r="G123" s="4" t="s">
        <v>4</v>
      </c>
    </row>
    <row r="124" spans="1:7" ht="30" x14ac:dyDescent="0.25">
      <c r="A124" s="2" t="s">
        <v>807</v>
      </c>
      <c r="B124" s="6">
        <v>-44610000</v>
      </c>
      <c r="C124" s="6">
        <v>113340000</v>
      </c>
      <c r="D124" s="4" t="s">
        <v>4</v>
      </c>
      <c r="E124" s="6">
        <v>-184015000</v>
      </c>
      <c r="F124" s="6">
        <v>23226000</v>
      </c>
      <c r="G124" s="4" t="s">
        <v>4</v>
      </c>
    </row>
    <row r="125" spans="1:7" x14ac:dyDescent="0.25">
      <c r="A125" s="2" t="s">
        <v>28</v>
      </c>
      <c r="B125" s="6">
        <v>8762800000</v>
      </c>
      <c r="C125" s="6">
        <v>9966285000</v>
      </c>
      <c r="D125" s="4" t="s">
        <v>4</v>
      </c>
      <c r="E125" s="6">
        <v>8762800000</v>
      </c>
      <c r="F125" s="6">
        <v>9966285000</v>
      </c>
      <c r="G125" s="4" t="s">
        <v>4</v>
      </c>
    </row>
    <row r="126" spans="1:7" x14ac:dyDescent="0.25">
      <c r="A126" s="2" t="s">
        <v>77</v>
      </c>
      <c r="B126" s="4" t="s">
        <v>4</v>
      </c>
      <c r="C126" s="4" t="s">
        <v>4</v>
      </c>
      <c r="D126" s="4" t="s">
        <v>4</v>
      </c>
      <c r="E126" s="4" t="s">
        <v>4</v>
      </c>
      <c r="F126" s="4" t="s">
        <v>4</v>
      </c>
      <c r="G126" s="4" t="s">
        <v>4</v>
      </c>
    </row>
    <row r="127" spans="1:7" x14ac:dyDescent="0.25">
      <c r="A127" s="3" t="s">
        <v>65</v>
      </c>
      <c r="B127" s="4" t="s">
        <v>4</v>
      </c>
      <c r="C127" s="4" t="s">
        <v>4</v>
      </c>
      <c r="D127" s="4" t="s">
        <v>4</v>
      </c>
      <c r="E127" s="4" t="s">
        <v>4</v>
      </c>
      <c r="F127" s="4" t="s">
        <v>4</v>
      </c>
      <c r="G127" s="4" t="s">
        <v>4</v>
      </c>
    </row>
    <row r="128" spans="1:7" x14ac:dyDescent="0.25">
      <c r="A128" s="2" t="s">
        <v>66</v>
      </c>
      <c r="B128" s="6">
        <v>10001000</v>
      </c>
      <c r="C128" s="6">
        <v>22603000</v>
      </c>
      <c r="D128" s="4" t="s">
        <v>4</v>
      </c>
      <c r="E128" s="6">
        <v>37631000</v>
      </c>
      <c r="F128" s="6">
        <v>82976000</v>
      </c>
      <c r="G128" s="4" t="s">
        <v>4</v>
      </c>
    </row>
    <row r="129" spans="1:7" x14ac:dyDescent="0.25">
      <c r="A129" s="2" t="s">
        <v>68</v>
      </c>
      <c r="B129" s="4" t="s">
        <v>4</v>
      </c>
      <c r="C129" s="6">
        <v>22603000</v>
      </c>
      <c r="D129" s="4" t="s">
        <v>4</v>
      </c>
      <c r="E129" s="4" t="s">
        <v>4</v>
      </c>
      <c r="F129" s="6">
        <v>82976000</v>
      </c>
      <c r="G129" s="4" t="s">
        <v>4</v>
      </c>
    </row>
    <row r="130" spans="1:7" x14ac:dyDescent="0.25">
      <c r="A130" s="2" t="s">
        <v>69</v>
      </c>
      <c r="B130" s="6">
        <v>3329000</v>
      </c>
      <c r="C130" s="6">
        <v>7271000</v>
      </c>
      <c r="D130" s="4" t="s">
        <v>4</v>
      </c>
      <c r="E130" s="6">
        <v>12198000</v>
      </c>
      <c r="F130" s="6">
        <v>27398000</v>
      </c>
      <c r="G130" s="4" t="s">
        <v>4</v>
      </c>
    </row>
    <row r="131" spans="1:7" x14ac:dyDescent="0.25">
      <c r="A131" s="2" t="s">
        <v>70</v>
      </c>
      <c r="B131" s="6">
        <v>6672000</v>
      </c>
      <c r="C131" s="6">
        <v>15332000</v>
      </c>
      <c r="D131" s="4" t="s">
        <v>4</v>
      </c>
      <c r="E131" s="6">
        <v>25433000</v>
      </c>
      <c r="F131" s="6">
        <v>55578000</v>
      </c>
      <c r="G131" s="4" t="s">
        <v>4</v>
      </c>
    </row>
    <row r="132" spans="1:7" x14ac:dyDescent="0.25">
      <c r="A132" s="2" t="s">
        <v>71</v>
      </c>
      <c r="B132" s="6">
        <v>2392000</v>
      </c>
      <c r="C132" s="6">
        <v>2663000</v>
      </c>
      <c r="D132" s="4" t="s">
        <v>4</v>
      </c>
      <c r="E132" s="6">
        <v>-3356000</v>
      </c>
      <c r="F132" s="6">
        <v>7196000</v>
      </c>
      <c r="G132" s="4" t="s">
        <v>4</v>
      </c>
    </row>
    <row r="133" spans="1:7" ht="30" x14ac:dyDescent="0.25">
      <c r="A133" s="2" t="s">
        <v>72</v>
      </c>
      <c r="B133" s="6">
        <v>4280000</v>
      </c>
      <c r="C133" s="6">
        <v>12669000</v>
      </c>
      <c r="D133" s="4" t="s">
        <v>4</v>
      </c>
      <c r="E133" s="6">
        <v>28789000</v>
      </c>
      <c r="F133" s="6">
        <v>48382000</v>
      </c>
      <c r="G133" s="4" t="s">
        <v>4</v>
      </c>
    </row>
    <row r="134" spans="1:7" x14ac:dyDescent="0.25">
      <c r="A134" s="3" t="s">
        <v>73</v>
      </c>
      <c r="B134" s="4" t="s">
        <v>4</v>
      </c>
      <c r="C134" s="4" t="s">
        <v>4</v>
      </c>
      <c r="D134" s="4" t="s">
        <v>4</v>
      </c>
      <c r="E134" s="4" t="s">
        <v>4</v>
      </c>
      <c r="F134" s="4" t="s">
        <v>4</v>
      </c>
      <c r="G134" s="4" t="s">
        <v>4</v>
      </c>
    </row>
    <row r="135" spans="1:7" x14ac:dyDescent="0.25">
      <c r="A135" s="2" t="s">
        <v>74</v>
      </c>
      <c r="B135" s="6">
        <v>18000</v>
      </c>
      <c r="C135" s="6">
        <v>23000</v>
      </c>
      <c r="D135" s="4" t="s">
        <v>4</v>
      </c>
      <c r="E135" s="6">
        <v>58000</v>
      </c>
      <c r="F135" s="6">
        <v>84000</v>
      </c>
      <c r="G135" s="4" t="s">
        <v>4</v>
      </c>
    </row>
    <row r="136" spans="1:7" ht="30" x14ac:dyDescent="0.25">
      <c r="A136" s="2" t="s">
        <v>820</v>
      </c>
      <c r="B136" s="6">
        <v>-705000</v>
      </c>
      <c r="C136" s="6">
        <v>776000</v>
      </c>
      <c r="D136" s="4" t="s">
        <v>4</v>
      </c>
      <c r="E136" s="6">
        <v>-977000</v>
      </c>
      <c r="F136" s="6">
        <v>1412000</v>
      </c>
      <c r="G136" s="4" t="s">
        <v>4</v>
      </c>
    </row>
    <row r="137" spans="1:7" x14ac:dyDescent="0.25">
      <c r="A137" s="2" t="s">
        <v>77</v>
      </c>
      <c r="B137" s="6">
        <v>4402000</v>
      </c>
      <c r="C137" s="6">
        <v>5757000</v>
      </c>
      <c r="D137" s="4" t="s">
        <v>4</v>
      </c>
      <c r="E137" s="6">
        <v>14327000</v>
      </c>
      <c r="F137" s="6">
        <v>15969000</v>
      </c>
      <c r="G137" s="4" t="s">
        <v>4</v>
      </c>
    </row>
    <row r="138" spans="1:7" x14ac:dyDescent="0.25">
      <c r="A138" s="3" t="s">
        <v>79</v>
      </c>
      <c r="B138" s="4" t="s">
        <v>4</v>
      </c>
      <c r="C138" s="4" t="s">
        <v>4</v>
      </c>
      <c r="D138" s="4" t="s">
        <v>4</v>
      </c>
      <c r="E138" s="4" t="s">
        <v>4</v>
      </c>
      <c r="F138" s="4" t="s">
        <v>4</v>
      </c>
      <c r="G138" s="4" t="s">
        <v>4</v>
      </c>
    </row>
    <row r="139" spans="1:7" x14ac:dyDescent="0.25">
      <c r="A139" s="2" t="s">
        <v>80</v>
      </c>
      <c r="B139" s="6">
        <v>136249000</v>
      </c>
      <c r="C139" s="6">
        <v>7334000</v>
      </c>
      <c r="D139" s="4" t="s">
        <v>4</v>
      </c>
      <c r="E139" s="6">
        <v>149329000</v>
      </c>
      <c r="F139" s="6">
        <v>25731000</v>
      </c>
      <c r="G139" s="4" t="s">
        <v>4</v>
      </c>
    </row>
    <row r="140" spans="1:7" x14ac:dyDescent="0.25">
      <c r="A140" s="2" t="s">
        <v>81</v>
      </c>
      <c r="B140" s="6">
        <v>2067000</v>
      </c>
      <c r="C140" s="6">
        <v>23988000</v>
      </c>
      <c r="D140" s="4" t="s">
        <v>4</v>
      </c>
      <c r="E140" s="6">
        <v>6174000</v>
      </c>
      <c r="F140" s="6">
        <v>48669000</v>
      </c>
      <c r="G140" s="4" t="s">
        <v>4</v>
      </c>
    </row>
    <row r="141" spans="1:7" x14ac:dyDescent="0.25">
      <c r="A141" s="2" t="s">
        <v>82</v>
      </c>
      <c r="B141" s="4" t="s">
        <v>4</v>
      </c>
      <c r="C141" s="4" t="s">
        <v>4</v>
      </c>
      <c r="D141" s="4" t="s">
        <v>4</v>
      </c>
      <c r="E141" s="4" t="s">
        <v>4</v>
      </c>
      <c r="F141" s="6">
        <v>6822000</v>
      </c>
      <c r="G141" s="4" t="s">
        <v>4</v>
      </c>
    </row>
    <row r="142" spans="1:7" x14ac:dyDescent="0.25">
      <c r="A142" s="2" t="s">
        <v>84</v>
      </c>
      <c r="B142" s="6">
        <v>138316000</v>
      </c>
      <c r="C142" s="6">
        <v>31322000</v>
      </c>
      <c r="D142" s="4" t="s">
        <v>4</v>
      </c>
      <c r="E142" s="6">
        <v>155503000</v>
      </c>
      <c r="F142" s="6">
        <v>81222000</v>
      </c>
      <c r="G142" s="4" t="s">
        <v>4</v>
      </c>
    </row>
    <row r="143" spans="1:7" ht="30" x14ac:dyDescent="0.25">
      <c r="A143" s="2" t="s">
        <v>807</v>
      </c>
      <c r="B143" s="6">
        <v>-130352000</v>
      </c>
      <c r="C143" s="6">
        <v>-12155000</v>
      </c>
      <c r="D143" s="4" t="s">
        <v>4</v>
      </c>
      <c r="E143" s="6">
        <v>-113400000</v>
      </c>
      <c r="F143" s="6">
        <v>-15152000</v>
      </c>
      <c r="G143" s="4" t="s">
        <v>4</v>
      </c>
    </row>
    <row r="144" spans="1:7" x14ac:dyDescent="0.25">
      <c r="A144" s="2" t="s">
        <v>28</v>
      </c>
      <c r="B144" s="6">
        <v>1801248000</v>
      </c>
      <c r="C144" s="6">
        <v>2444705000</v>
      </c>
      <c r="D144" s="4" t="s">
        <v>4</v>
      </c>
      <c r="E144" s="6">
        <v>1801248000</v>
      </c>
      <c r="F144" s="6">
        <v>2444705000</v>
      </c>
      <c r="G144" s="4" t="s">
        <v>4</v>
      </c>
    </row>
    <row r="145" spans="1:7" x14ac:dyDescent="0.25">
      <c r="A145" s="2" t="s">
        <v>1468</v>
      </c>
      <c r="B145" s="4" t="s">
        <v>4</v>
      </c>
      <c r="C145" s="4" t="s">
        <v>4</v>
      </c>
      <c r="D145" s="4" t="s">
        <v>4</v>
      </c>
      <c r="E145" s="4" t="s">
        <v>4</v>
      </c>
      <c r="F145" s="4" t="s">
        <v>4</v>
      </c>
      <c r="G145" s="4" t="s">
        <v>4</v>
      </c>
    </row>
    <row r="146" spans="1:7" x14ac:dyDescent="0.25">
      <c r="A146" s="3" t="s">
        <v>73</v>
      </c>
      <c r="B146" s="4" t="s">
        <v>4</v>
      </c>
      <c r="C146" s="4" t="s">
        <v>4</v>
      </c>
      <c r="D146" s="4" t="s">
        <v>4</v>
      </c>
      <c r="E146" s="4" t="s">
        <v>4</v>
      </c>
      <c r="F146" s="4" t="s">
        <v>4</v>
      </c>
      <c r="G146" s="4" t="s">
        <v>4</v>
      </c>
    </row>
    <row r="147" spans="1:7" x14ac:dyDescent="0.25">
      <c r="A147" s="2" t="s">
        <v>78</v>
      </c>
      <c r="B147" s="6">
        <v>16044000</v>
      </c>
      <c r="C147" s="6">
        <v>28649000</v>
      </c>
      <c r="D147" s="4" t="s">
        <v>4</v>
      </c>
      <c r="E147" s="6">
        <v>119751000</v>
      </c>
      <c r="F147" s="6">
        <v>83466000</v>
      </c>
      <c r="G147" s="4" t="s">
        <v>4</v>
      </c>
    </row>
    <row r="148" spans="1:7" ht="30" x14ac:dyDescent="0.25">
      <c r="A148" s="2" t="s">
        <v>1469</v>
      </c>
      <c r="B148" s="4" t="s">
        <v>4</v>
      </c>
      <c r="C148" s="4" t="s">
        <v>4</v>
      </c>
      <c r="D148" s="4" t="s">
        <v>4</v>
      </c>
      <c r="E148" s="4" t="s">
        <v>4</v>
      </c>
      <c r="F148" s="4" t="s">
        <v>4</v>
      </c>
      <c r="G148" s="4" t="s">
        <v>4</v>
      </c>
    </row>
    <row r="149" spans="1:7" x14ac:dyDescent="0.25">
      <c r="A149" s="3" t="s">
        <v>73</v>
      </c>
      <c r="B149" s="4" t="s">
        <v>4</v>
      </c>
      <c r="C149" s="4" t="s">
        <v>4</v>
      </c>
      <c r="D149" s="4" t="s">
        <v>4</v>
      </c>
      <c r="E149" s="4" t="s">
        <v>4</v>
      </c>
      <c r="F149" s="4" t="s">
        <v>4</v>
      </c>
      <c r="G149" s="4" t="s">
        <v>4</v>
      </c>
    </row>
    <row r="150" spans="1:7" x14ac:dyDescent="0.25">
      <c r="A150" s="2" t="s">
        <v>78</v>
      </c>
      <c r="B150" s="6">
        <v>31300000</v>
      </c>
      <c r="C150" s="6">
        <v>43469000</v>
      </c>
      <c r="D150" s="4" t="s">
        <v>4</v>
      </c>
      <c r="E150" s="6">
        <v>117091000</v>
      </c>
      <c r="F150" s="6">
        <v>111427000</v>
      </c>
      <c r="G150" s="4" t="s">
        <v>4</v>
      </c>
    </row>
    <row r="151" spans="1:7" ht="30" x14ac:dyDescent="0.25">
      <c r="A151" s="2" t="s">
        <v>1470</v>
      </c>
      <c r="B151" s="4" t="s">
        <v>4</v>
      </c>
      <c r="C151" s="4" t="s">
        <v>4</v>
      </c>
      <c r="D151" s="4" t="s">
        <v>4</v>
      </c>
      <c r="E151" s="4" t="s">
        <v>4</v>
      </c>
      <c r="F151" s="4" t="s">
        <v>4</v>
      </c>
      <c r="G151" s="4" t="s">
        <v>4</v>
      </c>
    </row>
    <row r="152" spans="1:7" x14ac:dyDescent="0.25">
      <c r="A152" s="3" t="s">
        <v>73</v>
      </c>
      <c r="B152" s="4" t="s">
        <v>4</v>
      </c>
      <c r="C152" s="4" t="s">
        <v>4</v>
      </c>
      <c r="D152" s="4" t="s">
        <v>4</v>
      </c>
      <c r="E152" s="4" t="s">
        <v>4</v>
      </c>
      <c r="F152" s="4" t="s">
        <v>4</v>
      </c>
      <c r="G152" s="4" t="s">
        <v>4</v>
      </c>
    </row>
    <row r="153" spans="1:7" x14ac:dyDescent="0.25">
      <c r="A153" s="2" t="s">
        <v>78</v>
      </c>
      <c r="B153" s="6">
        <v>-15256000</v>
      </c>
      <c r="C153" s="6">
        <v>-14820000</v>
      </c>
      <c r="D153" s="4" t="s">
        <v>4</v>
      </c>
      <c r="E153" s="6">
        <v>2660000</v>
      </c>
      <c r="F153" s="6">
        <v>-27961000</v>
      </c>
      <c r="G153" s="4" t="s">
        <v>4</v>
      </c>
    </row>
    <row r="154" spans="1:7" x14ac:dyDescent="0.25">
      <c r="A154" s="2" t="s">
        <v>1471</v>
      </c>
      <c r="B154" s="4" t="s">
        <v>4</v>
      </c>
      <c r="C154" s="4" t="s">
        <v>4</v>
      </c>
      <c r="D154" s="4" t="s">
        <v>4</v>
      </c>
      <c r="E154" s="4" t="s">
        <v>4</v>
      </c>
      <c r="F154" s="4" t="s">
        <v>4</v>
      </c>
      <c r="G154" s="4" t="s">
        <v>4</v>
      </c>
    </row>
    <row r="155" spans="1:7" x14ac:dyDescent="0.25">
      <c r="A155" s="3" t="s">
        <v>73</v>
      </c>
      <c r="B155" s="4" t="s">
        <v>4</v>
      </c>
      <c r="C155" s="4" t="s">
        <v>4</v>
      </c>
      <c r="D155" s="4" t="s">
        <v>4</v>
      </c>
      <c r="E155" s="4" t="s">
        <v>4</v>
      </c>
      <c r="F155" s="4" t="s">
        <v>4</v>
      </c>
      <c r="G155" s="4" t="s">
        <v>4</v>
      </c>
    </row>
    <row r="156" spans="1:7" x14ac:dyDescent="0.25">
      <c r="A156" s="2" t="s">
        <v>78</v>
      </c>
      <c r="B156" s="6">
        <v>12687000</v>
      </c>
      <c r="C156" s="6">
        <v>11830000</v>
      </c>
      <c r="D156" s="4" t="s">
        <v>4</v>
      </c>
      <c r="E156" s="6">
        <v>40161000</v>
      </c>
      <c r="F156" s="6">
        <v>33388000</v>
      </c>
      <c r="G156" s="4" t="s">
        <v>4</v>
      </c>
    </row>
    <row r="157" spans="1:7" x14ac:dyDescent="0.25">
      <c r="A157" s="2" t="s">
        <v>1472</v>
      </c>
      <c r="B157" s="4" t="s">
        <v>4</v>
      </c>
      <c r="C157" s="4" t="s">
        <v>4</v>
      </c>
      <c r="D157" s="4" t="s">
        <v>4</v>
      </c>
      <c r="E157" s="4" t="s">
        <v>4</v>
      </c>
      <c r="F157" s="4" t="s">
        <v>4</v>
      </c>
      <c r="G157" s="4" t="s">
        <v>4</v>
      </c>
    </row>
    <row r="158" spans="1:7" x14ac:dyDescent="0.25">
      <c r="A158" s="3" t="s">
        <v>73</v>
      </c>
      <c r="B158" s="4" t="s">
        <v>4</v>
      </c>
      <c r="C158" s="4" t="s">
        <v>4</v>
      </c>
      <c r="D158" s="4" t="s">
        <v>4</v>
      </c>
      <c r="E158" s="4" t="s">
        <v>4</v>
      </c>
      <c r="F158" s="4" t="s">
        <v>4</v>
      </c>
      <c r="G158" s="4" t="s">
        <v>4</v>
      </c>
    </row>
    <row r="159" spans="1:7" x14ac:dyDescent="0.25">
      <c r="A159" s="2" t="s">
        <v>78</v>
      </c>
      <c r="B159" s="6">
        <v>33903000</v>
      </c>
      <c r="C159" s="6">
        <v>30690000</v>
      </c>
      <c r="D159" s="4" t="s">
        <v>4</v>
      </c>
      <c r="E159" s="6">
        <v>101663000</v>
      </c>
      <c r="F159" s="6">
        <v>94404000</v>
      </c>
      <c r="G159" s="4" t="s">
        <v>4</v>
      </c>
    </row>
    <row r="160" spans="1:7" x14ac:dyDescent="0.25">
      <c r="A160" s="2" t="s">
        <v>1473</v>
      </c>
      <c r="B160" s="4" t="s">
        <v>4</v>
      </c>
      <c r="C160" s="4" t="s">
        <v>4</v>
      </c>
      <c r="D160" s="4" t="s">
        <v>4</v>
      </c>
      <c r="E160" s="4" t="s">
        <v>4</v>
      </c>
      <c r="F160" s="4" t="s">
        <v>4</v>
      </c>
      <c r="G160" s="4" t="s">
        <v>4</v>
      </c>
    </row>
    <row r="161" spans="1:7" x14ac:dyDescent="0.25">
      <c r="A161" s="3" t="s">
        <v>73</v>
      </c>
      <c r="B161" s="4" t="s">
        <v>4</v>
      </c>
      <c r="C161" s="4" t="s">
        <v>4</v>
      </c>
      <c r="D161" s="4" t="s">
        <v>4</v>
      </c>
      <c r="E161" s="4" t="s">
        <v>4</v>
      </c>
      <c r="F161" s="4" t="s">
        <v>4</v>
      </c>
      <c r="G161" s="4" t="s">
        <v>4</v>
      </c>
    </row>
    <row r="162" spans="1:7" x14ac:dyDescent="0.25">
      <c r="A162" s="2" t="s">
        <v>78</v>
      </c>
      <c r="B162" s="6">
        <v>-18974000</v>
      </c>
      <c r="C162" s="6">
        <v>-5549000</v>
      </c>
      <c r="D162" s="4" t="s">
        <v>4</v>
      </c>
      <c r="E162" s="6">
        <v>-38047000</v>
      </c>
      <c r="F162" s="6">
        <v>-34053000</v>
      </c>
      <c r="G162" s="4" t="s">
        <v>4</v>
      </c>
    </row>
    <row r="163" spans="1:7" x14ac:dyDescent="0.25">
      <c r="A163" s="2" t="s">
        <v>1474</v>
      </c>
      <c r="B163" s="4" t="s">
        <v>4</v>
      </c>
      <c r="C163" s="4" t="s">
        <v>4</v>
      </c>
      <c r="D163" s="4" t="s">
        <v>4</v>
      </c>
      <c r="E163" s="4" t="s">
        <v>4</v>
      </c>
      <c r="F163" s="4" t="s">
        <v>4</v>
      </c>
      <c r="G163" s="4" t="s">
        <v>4</v>
      </c>
    </row>
    <row r="164" spans="1:7" x14ac:dyDescent="0.25">
      <c r="A164" s="3" t="s">
        <v>73</v>
      </c>
      <c r="B164" s="4" t="s">
        <v>4</v>
      </c>
      <c r="C164" s="4" t="s">
        <v>4</v>
      </c>
      <c r="D164" s="4" t="s">
        <v>4</v>
      </c>
      <c r="E164" s="4" t="s">
        <v>4</v>
      </c>
      <c r="F164" s="4" t="s">
        <v>4</v>
      </c>
      <c r="G164" s="4" t="s">
        <v>4</v>
      </c>
    </row>
    <row r="165" spans="1:7" x14ac:dyDescent="0.25">
      <c r="A165" s="2" t="s">
        <v>78</v>
      </c>
      <c r="B165" s="6">
        <v>3684000</v>
      </c>
      <c r="C165" s="6">
        <v>6498000</v>
      </c>
      <c r="D165" s="4" t="s">
        <v>4</v>
      </c>
      <c r="E165" s="6">
        <v>13314000</v>
      </c>
      <c r="F165" s="6">
        <v>17688000</v>
      </c>
      <c r="G165" s="4" t="s">
        <v>4</v>
      </c>
    </row>
    <row r="166" spans="1:7" x14ac:dyDescent="0.25">
      <c r="A166" s="2" t="s">
        <v>1475</v>
      </c>
      <c r="B166" s="4" t="s">
        <v>4</v>
      </c>
      <c r="C166" s="4" t="s">
        <v>4</v>
      </c>
      <c r="D166" s="4" t="s">
        <v>4</v>
      </c>
      <c r="E166" s="4" t="s">
        <v>4</v>
      </c>
      <c r="F166" s="4" t="s">
        <v>4</v>
      </c>
      <c r="G166" s="4" t="s">
        <v>4</v>
      </c>
    </row>
    <row r="167" spans="1:7" x14ac:dyDescent="0.25">
      <c r="A167" s="3" t="s">
        <v>73</v>
      </c>
      <c r="B167" s="4" t="s">
        <v>4</v>
      </c>
      <c r="C167" s="4" t="s">
        <v>4</v>
      </c>
      <c r="D167" s="4" t="s">
        <v>4</v>
      </c>
      <c r="E167" s="4" t="s">
        <v>4</v>
      </c>
      <c r="F167" s="4" t="s">
        <v>4</v>
      </c>
      <c r="G167" s="4" t="s">
        <v>4</v>
      </c>
    </row>
    <row r="168" spans="1:7" x14ac:dyDescent="0.25">
      <c r="A168" s="2" t="s">
        <v>793</v>
      </c>
      <c r="B168" s="6">
        <v>15086000</v>
      </c>
      <c r="C168" s="6">
        <v>10576000</v>
      </c>
      <c r="D168" s="4" t="s">
        <v>4</v>
      </c>
      <c r="E168" s="6">
        <v>43296000</v>
      </c>
      <c r="F168" s="6">
        <v>29757000</v>
      </c>
      <c r="G168" s="4" t="s">
        <v>4</v>
      </c>
    </row>
    <row r="169" spans="1:7" x14ac:dyDescent="0.25">
      <c r="A169" s="2" t="s">
        <v>1476</v>
      </c>
      <c r="B169" s="4" t="s">
        <v>4</v>
      </c>
      <c r="C169" s="4" t="s">
        <v>4</v>
      </c>
      <c r="D169" s="4" t="s">
        <v>4</v>
      </c>
      <c r="E169" s="4" t="s">
        <v>4</v>
      </c>
      <c r="F169" s="4" t="s">
        <v>4</v>
      </c>
      <c r="G169" s="4" t="s">
        <v>4</v>
      </c>
    </row>
    <row r="170" spans="1:7" x14ac:dyDescent="0.25">
      <c r="A170" s="3" t="s">
        <v>73</v>
      </c>
      <c r="B170" s="4" t="s">
        <v>4</v>
      </c>
      <c r="C170" s="4" t="s">
        <v>4</v>
      </c>
      <c r="D170" s="4" t="s">
        <v>4</v>
      </c>
      <c r="E170" s="4" t="s">
        <v>4</v>
      </c>
      <c r="F170" s="4" t="s">
        <v>4</v>
      </c>
      <c r="G170" s="4" t="s">
        <v>4</v>
      </c>
    </row>
    <row r="171" spans="1:7" x14ac:dyDescent="0.25">
      <c r="A171" s="2" t="s">
        <v>793</v>
      </c>
      <c r="B171" s="6">
        <v>-15097000</v>
      </c>
      <c r="C171" s="6">
        <v>-10547000</v>
      </c>
      <c r="D171" s="4" t="s">
        <v>4</v>
      </c>
      <c r="E171" s="6">
        <v>-43302000</v>
      </c>
      <c r="F171" s="6">
        <v>-30045000</v>
      </c>
      <c r="G171" s="4" t="s">
        <v>4</v>
      </c>
    </row>
    <row r="172" spans="1:7" x14ac:dyDescent="0.25">
      <c r="A172" s="2" t="s">
        <v>1477</v>
      </c>
      <c r="B172" s="4" t="s">
        <v>4</v>
      </c>
      <c r="C172" s="4" t="s">
        <v>4</v>
      </c>
      <c r="D172" s="4" t="s">
        <v>4</v>
      </c>
      <c r="E172" s="4" t="s">
        <v>4</v>
      </c>
      <c r="F172" s="4" t="s">
        <v>4</v>
      </c>
      <c r="G172" s="4" t="s">
        <v>4</v>
      </c>
    </row>
    <row r="173" spans="1:7" x14ac:dyDescent="0.25">
      <c r="A173" s="3" t="s">
        <v>73</v>
      </c>
      <c r="B173" s="4" t="s">
        <v>4</v>
      </c>
      <c r="C173" s="4" t="s">
        <v>4</v>
      </c>
      <c r="D173" s="4" t="s">
        <v>4</v>
      </c>
      <c r="E173" s="4" t="s">
        <v>4</v>
      </c>
      <c r="F173" s="4" t="s">
        <v>4</v>
      </c>
      <c r="G173" s="4" t="s">
        <v>4</v>
      </c>
    </row>
    <row r="174" spans="1:7" x14ac:dyDescent="0.25">
      <c r="A174" s="2" t="s">
        <v>793</v>
      </c>
      <c r="B174" s="6">
        <v>42000</v>
      </c>
      <c r="C174" s="6">
        <v>29000</v>
      </c>
      <c r="D174" s="4" t="s">
        <v>4</v>
      </c>
      <c r="E174" s="6">
        <v>100000</v>
      </c>
      <c r="F174" s="6">
        <v>65000</v>
      </c>
      <c r="G174" s="4" t="s">
        <v>4</v>
      </c>
    </row>
    <row r="175" spans="1:7" x14ac:dyDescent="0.25">
      <c r="A175" s="2" t="s">
        <v>1478</v>
      </c>
      <c r="B175" s="4" t="s">
        <v>4</v>
      </c>
      <c r="C175" s="4" t="s">
        <v>4</v>
      </c>
      <c r="D175" s="4" t="s">
        <v>4</v>
      </c>
      <c r="E175" s="4" t="s">
        <v>4</v>
      </c>
      <c r="F175" s="4" t="s">
        <v>4</v>
      </c>
      <c r="G175" s="4" t="s">
        <v>4</v>
      </c>
    </row>
    <row r="176" spans="1:7" x14ac:dyDescent="0.25">
      <c r="A176" s="3" t="s">
        <v>73</v>
      </c>
      <c r="B176" s="4" t="s">
        <v>4</v>
      </c>
      <c r="C176" s="4" t="s">
        <v>4</v>
      </c>
      <c r="D176" s="4" t="s">
        <v>4</v>
      </c>
      <c r="E176" s="4" t="s">
        <v>4</v>
      </c>
      <c r="F176" s="4" t="s">
        <v>4</v>
      </c>
      <c r="G176" s="4" t="s">
        <v>4</v>
      </c>
    </row>
    <row r="177" spans="1:7" x14ac:dyDescent="0.25">
      <c r="A177" s="2" t="s">
        <v>793</v>
      </c>
      <c r="B177" s="8">
        <v>-31000</v>
      </c>
      <c r="C177" s="8">
        <v>-58000</v>
      </c>
      <c r="D177" s="4" t="s">
        <v>4</v>
      </c>
      <c r="E177" s="8">
        <v>-94000</v>
      </c>
      <c r="F177" s="8">
        <v>223000</v>
      </c>
      <c r="G177" s="4" t="s">
        <v>4</v>
      </c>
    </row>
  </sheetData>
  <mergeCells count="6">
    <mergeCell ref="A1:A3"/>
    <mergeCell ref="B1:C1"/>
    <mergeCell ref="E1:F1"/>
    <mergeCell ref="C2:C3"/>
    <mergeCell ref="F2:F3"/>
    <mergeCell ref="G2:G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7" t="s">
        <v>2</v>
      </c>
      <c r="C1" s="7" t="s">
        <v>27</v>
      </c>
    </row>
    <row r="2" spans="1:3" ht="30" x14ac:dyDescent="0.25">
      <c r="A2" s="1" t="s">
        <v>26</v>
      </c>
      <c r="B2" s="7"/>
      <c r="C2" s="7"/>
    </row>
    <row r="3" spans="1:3" x14ac:dyDescent="0.25">
      <c r="A3" s="3" t="s">
        <v>28</v>
      </c>
      <c r="B3" s="4" t="s">
        <v>4</v>
      </c>
      <c r="C3" s="4" t="s">
        <v>4</v>
      </c>
    </row>
    <row r="4" spans="1:3" x14ac:dyDescent="0.25">
      <c r="A4" s="2" t="s">
        <v>30</v>
      </c>
      <c r="B4" s="8">
        <v>567611</v>
      </c>
      <c r="C4" s="8">
        <v>668539</v>
      </c>
    </row>
    <row r="5" spans="1:3" x14ac:dyDescent="0.25">
      <c r="A5" s="2" t="s">
        <v>59</v>
      </c>
      <c r="B5" s="6">
        <v>346631</v>
      </c>
      <c r="C5" s="6">
        <v>113703</v>
      </c>
    </row>
    <row r="6" spans="1:3" x14ac:dyDescent="0.25">
      <c r="A6" s="2" t="s">
        <v>1480</v>
      </c>
      <c r="B6" s="4" t="s">
        <v>4</v>
      </c>
      <c r="C6" s="4" t="s">
        <v>4</v>
      </c>
    </row>
    <row r="7" spans="1:3" x14ac:dyDescent="0.25">
      <c r="A7" s="3" t="s">
        <v>28</v>
      </c>
      <c r="B7" s="4" t="s">
        <v>4</v>
      </c>
      <c r="C7" s="4" t="s">
        <v>4</v>
      </c>
    </row>
    <row r="8" spans="1:3" x14ac:dyDescent="0.25">
      <c r="A8" s="2" t="s">
        <v>29</v>
      </c>
      <c r="B8" s="6">
        <v>1048751</v>
      </c>
      <c r="C8" s="6">
        <v>1357212</v>
      </c>
    </row>
    <row r="9" spans="1:3" x14ac:dyDescent="0.25">
      <c r="A9" s="2" t="s">
        <v>30</v>
      </c>
      <c r="B9" s="4">
        <v>100</v>
      </c>
      <c r="C9" s="4">
        <v>255</v>
      </c>
    </row>
    <row r="10" spans="1:3" x14ac:dyDescent="0.25">
      <c r="A10" s="2" t="s">
        <v>59</v>
      </c>
      <c r="B10" s="6">
        <v>346631</v>
      </c>
      <c r="C10" s="6">
        <v>113703</v>
      </c>
    </row>
    <row r="11" spans="1:3" x14ac:dyDescent="0.25">
      <c r="A11" s="2" t="s">
        <v>1481</v>
      </c>
      <c r="B11" s="4" t="s">
        <v>4</v>
      </c>
      <c r="C11" s="4" t="s">
        <v>4</v>
      </c>
    </row>
    <row r="12" spans="1:3" x14ac:dyDescent="0.25">
      <c r="A12" s="3" t="s">
        <v>28</v>
      </c>
      <c r="B12" s="4" t="s">
        <v>4</v>
      </c>
      <c r="C12" s="4" t="s">
        <v>4</v>
      </c>
    </row>
    <row r="13" spans="1:3" x14ac:dyDescent="0.25">
      <c r="A13" s="2" t="s">
        <v>30</v>
      </c>
      <c r="B13" s="6">
        <v>541676</v>
      </c>
      <c r="C13" s="6">
        <v>639148</v>
      </c>
    </row>
    <row r="14" spans="1:3" x14ac:dyDescent="0.25">
      <c r="A14" s="2" t="s">
        <v>38</v>
      </c>
      <c r="B14" s="6">
        <v>537989</v>
      </c>
      <c r="C14" s="6">
        <v>537989</v>
      </c>
    </row>
    <row r="15" spans="1:3" x14ac:dyDescent="0.25">
      <c r="A15" s="3" t="s">
        <v>891</v>
      </c>
      <c r="B15" s="4" t="s">
        <v>4</v>
      </c>
      <c r="C15" s="4" t="s">
        <v>4</v>
      </c>
    </row>
    <row r="16" spans="1:3" x14ac:dyDescent="0.25">
      <c r="A16" s="2" t="s">
        <v>1299</v>
      </c>
      <c r="B16" s="6">
        <v>17664</v>
      </c>
      <c r="C16" s="6">
        <v>16196</v>
      </c>
    </row>
    <row r="17" spans="1:3" x14ac:dyDescent="0.25">
      <c r="A17" s="3" t="s">
        <v>557</v>
      </c>
      <c r="B17" s="4" t="s">
        <v>4</v>
      </c>
      <c r="C17" s="4" t="s">
        <v>4</v>
      </c>
    </row>
    <row r="18" spans="1:3" x14ac:dyDescent="0.25">
      <c r="A18" s="2" t="s">
        <v>60</v>
      </c>
      <c r="B18" s="6">
        <v>12694404</v>
      </c>
      <c r="C18" s="6">
        <v>12912712</v>
      </c>
    </row>
    <row r="19" spans="1:3" x14ac:dyDescent="0.25">
      <c r="A19" s="2" t="s">
        <v>896</v>
      </c>
      <c r="B19" s="4" t="s">
        <v>4</v>
      </c>
      <c r="C19" s="6">
        <v>30750</v>
      </c>
    </row>
    <row r="20" spans="1:3" ht="45" x14ac:dyDescent="0.25">
      <c r="A20" s="2" t="s">
        <v>1482</v>
      </c>
      <c r="B20" s="4" t="s">
        <v>4</v>
      </c>
      <c r="C20" s="4" t="s">
        <v>4</v>
      </c>
    </row>
    <row r="21" spans="1:3" x14ac:dyDescent="0.25">
      <c r="A21" s="3" t="s">
        <v>891</v>
      </c>
      <c r="B21" s="4" t="s">
        <v>4</v>
      </c>
      <c r="C21" s="4" t="s">
        <v>4</v>
      </c>
    </row>
    <row r="22" spans="1:3" x14ac:dyDescent="0.25">
      <c r="A22" s="2" t="s">
        <v>1387</v>
      </c>
      <c r="B22" s="4" t="s">
        <v>4</v>
      </c>
      <c r="C22" s="6">
        <v>26699</v>
      </c>
    </row>
    <row r="23" spans="1:3" x14ac:dyDescent="0.25">
      <c r="A23" s="2" t="s">
        <v>1483</v>
      </c>
      <c r="B23" s="4" t="s">
        <v>4</v>
      </c>
      <c r="C23" s="4" t="s">
        <v>4</v>
      </c>
    </row>
    <row r="24" spans="1:3" x14ac:dyDescent="0.25">
      <c r="A24" s="3" t="s">
        <v>28</v>
      </c>
      <c r="B24" s="4" t="s">
        <v>4</v>
      </c>
      <c r="C24" s="4" t="s">
        <v>4</v>
      </c>
    </row>
    <row r="25" spans="1:3" x14ac:dyDescent="0.25">
      <c r="A25" s="2" t="s">
        <v>30</v>
      </c>
      <c r="B25" s="6">
        <v>26431</v>
      </c>
      <c r="C25" s="6">
        <v>29767</v>
      </c>
    </row>
    <row r="26" spans="1:3" ht="30" x14ac:dyDescent="0.25">
      <c r="A26" s="2" t="s">
        <v>37</v>
      </c>
      <c r="B26" s="6">
        <v>11097113</v>
      </c>
      <c r="C26" s="6">
        <v>11608720</v>
      </c>
    </row>
    <row r="27" spans="1:3" x14ac:dyDescent="0.25">
      <c r="A27" s="3" t="s">
        <v>891</v>
      </c>
      <c r="B27" s="4" t="s">
        <v>4</v>
      </c>
      <c r="C27" s="4" t="s">
        <v>4</v>
      </c>
    </row>
    <row r="28" spans="1:3" x14ac:dyDescent="0.25">
      <c r="A28" s="2" t="s">
        <v>892</v>
      </c>
      <c r="B28" s="6">
        <v>94885</v>
      </c>
      <c r="C28" s="6">
        <v>99933</v>
      </c>
    </row>
    <row r="29" spans="1:3" x14ac:dyDescent="0.25">
      <c r="A29" s="2" t="s">
        <v>893</v>
      </c>
      <c r="B29" s="6">
        <v>19674</v>
      </c>
      <c r="C29" s="6">
        <v>18520</v>
      </c>
    </row>
    <row r="30" spans="1:3" x14ac:dyDescent="0.25">
      <c r="A30" s="2" t="s">
        <v>1484</v>
      </c>
      <c r="B30" s="4" t="s">
        <v>4</v>
      </c>
      <c r="C30" s="4" t="s">
        <v>4</v>
      </c>
    </row>
    <row r="31" spans="1:3" x14ac:dyDescent="0.25">
      <c r="A31" s="3" t="s">
        <v>28</v>
      </c>
      <c r="B31" s="4" t="s">
        <v>4</v>
      </c>
      <c r="C31" s="4" t="s">
        <v>4</v>
      </c>
    </row>
    <row r="32" spans="1:3" x14ac:dyDescent="0.25">
      <c r="A32" s="2" t="s">
        <v>29</v>
      </c>
      <c r="B32" s="6">
        <v>1048751</v>
      </c>
      <c r="C32" s="6">
        <v>1357212</v>
      </c>
    </row>
    <row r="33" spans="1:3" x14ac:dyDescent="0.25">
      <c r="A33" s="2" t="s">
        <v>30</v>
      </c>
      <c r="B33" s="6">
        <v>568207</v>
      </c>
      <c r="C33" s="6">
        <v>669170</v>
      </c>
    </row>
    <row r="34" spans="1:3" ht="30" x14ac:dyDescent="0.25">
      <c r="A34" s="2" t="s">
        <v>37</v>
      </c>
      <c r="B34" s="6">
        <v>11097113</v>
      </c>
      <c r="C34" s="6">
        <v>11608720</v>
      </c>
    </row>
    <row r="35" spans="1:3" x14ac:dyDescent="0.25">
      <c r="A35" s="2" t="s">
        <v>38</v>
      </c>
      <c r="B35" s="6">
        <v>537989</v>
      </c>
      <c r="C35" s="6">
        <v>537989</v>
      </c>
    </row>
    <row r="36" spans="1:3" x14ac:dyDescent="0.25">
      <c r="A36" s="2" t="s">
        <v>59</v>
      </c>
      <c r="B36" s="6">
        <v>346631</v>
      </c>
      <c r="C36" s="6">
        <v>113703</v>
      </c>
    </row>
    <row r="37" spans="1:3" x14ac:dyDescent="0.25">
      <c r="A37" s="3" t="s">
        <v>891</v>
      </c>
      <c r="B37" s="4" t="s">
        <v>4</v>
      </c>
      <c r="C37" s="4" t="s">
        <v>4</v>
      </c>
    </row>
    <row r="38" spans="1:3" x14ac:dyDescent="0.25">
      <c r="A38" s="2" t="s">
        <v>892</v>
      </c>
      <c r="B38" s="6">
        <v>94885</v>
      </c>
      <c r="C38" s="6">
        <v>99933</v>
      </c>
    </row>
    <row r="39" spans="1:3" x14ac:dyDescent="0.25">
      <c r="A39" s="2" t="s">
        <v>893</v>
      </c>
      <c r="B39" s="6">
        <v>19674</v>
      </c>
      <c r="C39" s="6">
        <v>18520</v>
      </c>
    </row>
    <row r="40" spans="1:3" x14ac:dyDescent="0.25">
      <c r="A40" s="2" t="s">
        <v>1299</v>
      </c>
      <c r="B40" s="6">
        <v>17664</v>
      </c>
      <c r="C40" s="6">
        <v>16196</v>
      </c>
    </row>
    <row r="41" spans="1:3" x14ac:dyDescent="0.25">
      <c r="A41" s="3" t="s">
        <v>557</v>
      </c>
      <c r="B41" s="4" t="s">
        <v>4</v>
      </c>
      <c r="C41" s="4" t="s">
        <v>4</v>
      </c>
    </row>
    <row r="42" spans="1:3" x14ac:dyDescent="0.25">
      <c r="A42" s="2" t="s">
        <v>60</v>
      </c>
      <c r="B42" s="6">
        <v>12694404</v>
      </c>
      <c r="C42" s="6">
        <v>12912712</v>
      </c>
    </row>
    <row r="43" spans="1:3" x14ac:dyDescent="0.25">
      <c r="A43" s="2" t="s">
        <v>896</v>
      </c>
      <c r="B43" s="4" t="s">
        <v>4</v>
      </c>
      <c r="C43" s="6">
        <v>30750</v>
      </c>
    </row>
    <row r="44" spans="1:3" ht="30" x14ac:dyDescent="0.25">
      <c r="A44" s="2" t="s">
        <v>1485</v>
      </c>
      <c r="B44" s="4" t="s">
        <v>4</v>
      </c>
      <c r="C44" s="4" t="s">
        <v>4</v>
      </c>
    </row>
    <row r="45" spans="1:3" x14ac:dyDescent="0.25">
      <c r="A45" s="3" t="s">
        <v>891</v>
      </c>
      <c r="B45" s="4" t="s">
        <v>4</v>
      </c>
      <c r="C45" s="4" t="s">
        <v>4</v>
      </c>
    </row>
    <row r="46" spans="1:3" x14ac:dyDescent="0.25">
      <c r="A46" s="2" t="s">
        <v>1387</v>
      </c>
      <c r="B46" s="4" t="s">
        <v>4</v>
      </c>
      <c r="C46" s="6">
        <v>26699</v>
      </c>
    </row>
    <row r="47" spans="1:3" x14ac:dyDescent="0.25">
      <c r="A47" s="2" t="s">
        <v>1486</v>
      </c>
      <c r="B47" s="4" t="s">
        <v>4</v>
      </c>
      <c r="C47" s="4" t="s">
        <v>4</v>
      </c>
    </row>
    <row r="48" spans="1:3" x14ac:dyDescent="0.25">
      <c r="A48" s="3" t="s">
        <v>28</v>
      </c>
      <c r="B48" s="4" t="s">
        <v>4</v>
      </c>
      <c r="C48" s="4" t="s">
        <v>4</v>
      </c>
    </row>
    <row r="49" spans="1:3" x14ac:dyDescent="0.25">
      <c r="A49" s="2" t="s">
        <v>29</v>
      </c>
      <c r="B49" s="6">
        <v>1048751</v>
      </c>
      <c r="C49" s="6">
        <v>1357212</v>
      </c>
    </row>
    <row r="50" spans="1:3" x14ac:dyDescent="0.25">
      <c r="A50" s="2" t="s">
        <v>30</v>
      </c>
      <c r="B50" s="6">
        <v>568207</v>
      </c>
      <c r="C50" s="6">
        <v>669170</v>
      </c>
    </row>
    <row r="51" spans="1:3" ht="30" x14ac:dyDescent="0.25">
      <c r="A51" s="2" t="s">
        <v>37</v>
      </c>
      <c r="B51" s="6">
        <v>10969326</v>
      </c>
      <c r="C51" s="6">
        <v>11516591</v>
      </c>
    </row>
    <row r="52" spans="1:3" x14ac:dyDescent="0.25">
      <c r="A52" s="2" t="s">
        <v>38</v>
      </c>
      <c r="B52" s="6">
        <v>537989</v>
      </c>
      <c r="C52" s="6">
        <v>537989</v>
      </c>
    </row>
    <row r="53" spans="1:3" x14ac:dyDescent="0.25">
      <c r="A53" s="2" t="s">
        <v>59</v>
      </c>
      <c r="B53" s="6">
        <v>346631</v>
      </c>
      <c r="C53" s="6">
        <v>113703</v>
      </c>
    </row>
    <row r="54" spans="1:3" x14ac:dyDescent="0.25">
      <c r="A54" s="3" t="s">
        <v>891</v>
      </c>
      <c r="B54" s="4" t="s">
        <v>4</v>
      </c>
      <c r="C54" s="4" t="s">
        <v>4</v>
      </c>
    </row>
    <row r="55" spans="1:3" x14ac:dyDescent="0.25">
      <c r="A55" s="2" t="s">
        <v>892</v>
      </c>
      <c r="B55" s="6">
        <v>102798</v>
      </c>
      <c r="C55" s="6">
        <v>110398</v>
      </c>
    </row>
    <row r="56" spans="1:3" x14ac:dyDescent="0.25">
      <c r="A56" s="2" t="s">
        <v>893</v>
      </c>
      <c r="B56" s="6">
        <v>19674</v>
      </c>
      <c r="C56" s="6">
        <v>18520</v>
      </c>
    </row>
    <row r="57" spans="1:3" x14ac:dyDescent="0.25">
      <c r="A57" s="2" t="s">
        <v>1299</v>
      </c>
      <c r="B57" s="6">
        <v>17664</v>
      </c>
      <c r="C57" s="6">
        <v>16196</v>
      </c>
    </row>
    <row r="58" spans="1:3" x14ac:dyDescent="0.25">
      <c r="A58" s="3" t="s">
        <v>557</v>
      </c>
      <c r="B58" s="4" t="s">
        <v>4</v>
      </c>
      <c r="C58" s="4" t="s">
        <v>4</v>
      </c>
    </row>
    <row r="59" spans="1:3" x14ac:dyDescent="0.25">
      <c r="A59" s="2" t="s">
        <v>60</v>
      </c>
      <c r="B59" s="6">
        <v>11740773</v>
      </c>
      <c r="C59" s="6">
        <v>12454316</v>
      </c>
    </row>
    <row r="60" spans="1:3" x14ac:dyDescent="0.25">
      <c r="A60" s="2" t="s">
        <v>896</v>
      </c>
      <c r="B60" s="4" t="s">
        <v>4</v>
      </c>
      <c r="C60" s="6">
        <v>30750</v>
      </c>
    </row>
    <row r="61" spans="1:3" ht="30" x14ac:dyDescent="0.25">
      <c r="A61" s="2" t="s">
        <v>1487</v>
      </c>
      <c r="B61" s="4" t="s">
        <v>4</v>
      </c>
      <c r="C61" s="4" t="s">
        <v>4</v>
      </c>
    </row>
    <row r="62" spans="1:3" x14ac:dyDescent="0.25">
      <c r="A62" s="3" t="s">
        <v>891</v>
      </c>
      <c r="B62" s="4" t="s">
        <v>4</v>
      </c>
      <c r="C62" s="4" t="s">
        <v>4</v>
      </c>
    </row>
    <row r="63" spans="1:3" x14ac:dyDescent="0.25">
      <c r="A63" s="2" t="s">
        <v>1387</v>
      </c>
      <c r="B63" s="4" t="s">
        <v>4</v>
      </c>
      <c r="C63" s="8">
        <v>266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30" x14ac:dyDescent="0.25">
      <c r="A1" s="1" t="s">
        <v>1488</v>
      </c>
      <c r="B1" s="1" t="s">
        <v>2</v>
      </c>
      <c r="C1" s="1" t="s">
        <v>27</v>
      </c>
      <c r="D1" s="1" t="s">
        <v>64</v>
      </c>
    </row>
    <row r="2" spans="1:4" x14ac:dyDescent="0.25">
      <c r="A2" s="3" t="s">
        <v>28</v>
      </c>
      <c r="B2" s="4" t="s">
        <v>4</v>
      </c>
      <c r="C2" s="4" t="s">
        <v>4</v>
      </c>
      <c r="D2" s="4" t="s">
        <v>4</v>
      </c>
    </row>
    <row r="3" spans="1:4" x14ac:dyDescent="0.25">
      <c r="A3" s="2" t="s">
        <v>30</v>
      </c>
      <c r="B3" s="8">
        <v>567611000</v>
      </c>
      <c r="C3" s="8">
        <v>668539000</v>
      </c>
      <c r="D3" s="4" t="s">
        <v>4</v>
      </c>
    </row>
    <row r="4" spans="1:4" x14ac:dyDescent="0.25">
      <c r="A4" s="3" t="s">
        <v>105</v>
      </c>
      <c r="B4" s="4" t="s">
        <v>4</v>
      </c>
      <c r="C4" s="4" t="s">
        <v>4</v>
      </c>
      <c r="D4" s="4" t="s">
        <v>4</v>
      </c>
    </row>
    <row r="5" spans="1:4" x14ac:dyDescent="0.25">
      <c r="A5" s="2" t="s">
        <v>1232</v>
      </c>
      <c r="B5" s="6">
        <v>600000</v>
      </c>
      <c r="C5" s="6">
        <v>600000</v>
      </c>
      <c r="D5" s="6">
        <v>600000</v>
      </c>
    </row>
    <row r="6" spans="1:4" x14ac:dyDescent="0.25">
      <c r="A6" s="2" t="s">
        <v>1489</v>
      </c>
      <c r="B6" s="6">
        <v>900000</v>
      </c>
      <c r="C6" s="6">
        <v>700000</v>
      </c>
      <c r="D6" s="4" t="s">
        <v>4</v>
      </c>
    </row>
    <row r="7" spans="1:4" x14ac:dyDescent="0.25">
      <c r="A7" s="2" t="s">
        <v>902</v>
      </c>
      <c r="B7" s="4" t="s">
        <v>4</v>
      </c>
      <c r="C7" s="4" t="s">
        <v>4</v>
      </c>
      <c r="D7" s="4" t="s">
        <v>4</v>
      </c>
    </row>
    <row r="8" spans="1:4" x14ac:dyDescent="0.25">
      <c r="A8" s="3" t="s">
        <v>28</v>
      </c>
      <c r="B8" s="4" t="s">
        <v>4</v>
      </c>
      <c r="C8" s="4" t="s">
        <v>4</v>
      </c>
      <c r="D8" s="4" t="s">
        <v>4</v>
      </c>
    </row>
    <row r="9" spans="1:4" x14ac:dyDescent="0.25">
      <c r="A9" s="2" t="s">
        <v>30</v>
      </c>
      <c r="B9" s="6">
        <v>565286000</v>
      </c>
      <c r="C9" s="6">
        <v>666184000</v>
      </c>
      <c r="D9" s="4" t="s">
        <v>4</v>
      </c>
    </row>
    <row r="10" spans="1:4" ht="30" x14ac:dyDescent="0.25">
      <c r="A10" s="2" t="s">
        <v>372</v>
      </c>
      <c r="B10" s="4" t="s">
        <v>4</v>
      </c>
      <c r="C10" s="4" t="s">
        <v>4</v>
      </c>
      <c r="D10" s="4" t="s">
        <v>4</v>
      </c>
    </row>
    <row r="11" spans="1:4" x14ac:dyDescent="0.25">
      <c r="A11" s="3" t="s">
        <v>28</v>
      </c>
      <c r="B11" s="4" t="s">
        <v>4</v>
      </c>
      <c r="C11" s="4" t="s">
        <v>4</v>
      </c>
      <c r="D11" s="4" t="s">
        <v>4</v>
      </c>
    </row>
    <row r="12" spans="1:4" x14ac:dyDescent="0.25">
      <c r="A12" s="2" t="s">
        <v>30</v>
      </c>
      <c r="B12" s="6">
        <v>74783000</v>
      </c>
      <c r="C12" s="6">
        <v>36442000</v>
      </c>
      <c r="D12" s="4" t="s">
        <v>4</v>
      </c>
    </row>
    <row r="13" spans="1:4" ht="30" x14ac:dyDescent="0.25">
      <c r="A13" s="2" t="s">
        <v>374</v>
      </c>
      <c r="B13" s="4" t="s">
        <v>4</v>
      </c>
      <c r="C13" s="4" t="s">
        <v>4</v>
      </c>
      <c r="D13" s="4" t="s">
        <v>4</v>
      </c>
    </row>
    <row r="14" spans="1:4" x14ac:dyDescent="0.25">
      <c r="A14" s="3" t="s">
        <v>28</v>
      </c>
      <c r="B14" s="4" t="s">
        <v>4</v>
      </c>
      <c r="C14" s="4" t="s">
        <v>4</v>
      </c>
      <c r="D14" s="4" t="s">
        <v>4</v>
      </c>
    </row>
    <row r="15" spans="1:4" x14ac:dyDescent="0.25">
      <c r="A15" s="2" t="s">
        <v>30</v>
      </c>
      <c r="B15" s="6">
        <v>94974000</v>
      </c>
      <c r="C15" s="6">
        <v>140224000</v>
      </c>
      <c r="D15" s="4" t="s">
        <v>4</v>
      </c>
    </row>
    <row r="16" spans="1:4" x14ac:dyDescent="0.25">
      <c r="A16" s="2" t="s">
        <v>376</v>
      </c>
      <c r="B16" s="4" t="s">
        <v>4</v>
      </c>
      <c r="C16" s="4" t="s">
        <v>4</v>
      </c>
      <c r="D16" s="4" t="s">
        <v>4</v>
      </c>
    </row>
    <row r="17" spans="1:4" x14ac:dyDescent="0.25">
      <c r="A17" s="3" t="s">
        <v>28</v>
      </c>
      <c r="B17" s="4" t="s">
        <v>4</v>
      </c>
      <c r="C17" s="4" t="s">
        <v>4</v>
      </c>
      <c r="D17" s="4" t="s">
        <v>4</v>
      </c>
    </row>
    <row r="18" spans="1:4" x14ac:dyDescent="0.25">
      <c r="A18" s="2" t="s">
        <v>30</v>
      </c>
      <c r="B18" s="6">
        <v>222640000</v>
      </c>
      <c r="C18" s="6">
        <v>287689000</v>
      </c>
      <c r="D18" s="4" t="s">
        <v>4</v>
      </c>
    </row>
    <row r="19" spans="1:4" x14ac:dyDescent="0.25">
      <c r="A19" s="2" t="s">
        <v>395</v>
      </c>
      <c r="B19" s="4" t="s">
        <v>4</v>
      </c>
      <c r="C19" s="4" t="s">
        <v>4</v>
      </c>
      <c r="D19" s="4" t="s">
        <v>4</v>
      </c>
    </row>
    <row r="20" spans="1:4" x14ac:dyDescent="0.25">
      <c r="A20" s="3" t="s">
        <v>28</v>
      </c>
      <c r="B20" s="4" t="s">
        <v>4</v>
      </c>
      <c r="C20" s="4" t="s">
        <v>4</v>
      </c>
      <c r="D20" s="4" t="s">
        <v>4</v>
      </c>
    </row>
    <row r="21" spans="1:4" x14ac:dyDescent="0.25">
      <c r="A21" s="2" t="s">
        <v>30</v>
      </c>
      <c r="B21" s="6">
        <v>139136000</v>
      </c>
      <c r="C21" s="6">
        <v>172209000</v>
      </c>
      <c r="D21" s="4" t="s">
        <v>4</v>
      </c>
    </row>
    <row r="22" spans="1:4" x14ac:dyDescent="0.25">
      <c r="A22" s="2" t="s">
        <v>397</v>
      </c>
      <c r="B22" s="4" t="s">
        <v>4</v>
      </c>
      <c r="C22" s="4" t="s">
        <v>4</v>
      </c>
      <c r="D22" s="4" t="s">
        <v>4</v>
      </c>
    </row>
    <row r="23" spans="1:4" x14ac:dyDescent="0.25">
      <c r="A23" s="3" t="s">
        <v>28</v>
      </c>
      <c r="B23" s="4" t="s">
        <v>4</v>
      </c>
      <c r="C23" s="4" t="s">
        <v>4</v>
      </c>
      <c r="D23" s="4" t="s">
        <v>4</v>
      </c>
    </row>
    <row r="24" spans="1:4" x14ac:dyDescent="0.25">
      <c r="A24" s="2" t="s">
        <v>30</v>
      </c>
      <c r="B24" s="6">
        <v>20214000</v>
      </c>
      <c r="C24" s="6">
        <v>13052000</v>
      </c>
      <c r="D24" s="4" t="s">
        <v>4</v>
      </c>
    </row>
    <row r="25" spans="1:4" x14ac:dyDescent="0.25">
      <c r="A25" s="2" t="s">
        <v>399</v>
      </c>
      <c r="B25" s="4" t="s">
        <v>4</v>
      </c>
      <c r="C25" s="4" t="s">
        <v>4</v>
      </c>
      <c r="D25" s="4" t="s">
        <v>4</v>
      </c>
    </row>
    <row r="26" spans="1:4" x14ac:dyDescent="0.25">
      <c r="A26" s="3" t="s">
        <v>28</v>
      </c>
      <c r="B26" s="4" t="s">
        <v>4</v>
      </c>
      <c r="C26" s="4" t="s">
        <v>4</v>
      </c>
      <c r="D26" s="4" t="s">
        <v>4</v>
      </c>
    </row>
    <row r="27" spans="1:4" x14ac:dyDescent="0.25">
      <c r="A27" s="2" t="s">
        <v>30</v>
      </c>
      <c r="B27" s="6">
        <v>13539000</v>
      </c>
      <c r="C27" s="6">
        <v>16568000</v>
      </c>
      <c r="D27" s="4" t="s">
        <v>4</v>
      </c>
    </row>
    <row r="28" spans="1:4" x14ac:dyDescent="0.25">
      <c r="A28" s="2" t="s">
        <v>413</v>
      </c>
      <c r="B28" s="4" t="s">
        <v>4</v>
      </c>
      <c r="C28" s="4" t="s">
        <v>4</v>
      </c>
      <c r="D28" s="4" t="s">
        <v>4</v>
      </c>
    </row>
    <row r="29" spans="1:4" x14ac:dyDescent="0.25">
      <c r="A29" s="3" t="s">
        <v>28</v>
      </c>
      <c r="B29" s="4" t="s">
        <v>4</v>
      </c>
      <c r="C29" s="4" t="s">
        <v>4</v>
      </c>
      <c r="D29" s="4" t="s">
        <v>4</v>
      </c>
    </row>
    <row r="30" spans="1:4" x14ac:dyDescent="0.25">
      <c r="A30" s="2" t="s">
        <v>30</v>
      </c>
      <c r="B30" s="6">
        <v>1375000</v>
      </c>
      <c r="C30" s="6">
        <v>1380000</v>
      </c>
      <c r="D30" s="4" t="s">
        <v>4</v>
      </c>
    </row>
    <row r="31" spans="1:4" x14ac:dyDescent="0.25">
      <c r="A31" s="2" t="s">
        <v>388</v>
      </c>
      <c r="B31" s="4" t="s">
        <v>4</v>
      </c>
      <c r="C31" s="4" t="s">
        <v>4</v>
      </c>
      <c r="D31" s="4" t="s">
        <v>4</v>
      </c>
    </row>
    <row r="32" spans="1:4" x14ac:dyDescent="0.25">
      <c r="A32" s="3" t="s">
        <v>28</v>
      </c>
      <c r="B32" s="4" t="s">
        <v>4</v>
      </c>
      <c r="C32" s="4" t="s">
        <v>4</v>
      </c>
      <c r="D32" s="4" t="s">
        <v>4</v>
      </c>
    </row>
    <row r="33" spans="1:4" x14ac:dyDescent="0.25">
      <c r="A33" s="2" t="s">
        <v>30</v>
      </c>
      <c r="B33" s="6">
        <v>950000</v>
      </c>
      <c r="C33" s="6">
        <v>975000</v>
      </c>
      <c r="D33" s="4" t="s">
        <v>4</v>
      </c>
    </row>
    <row r="34" spans="1:4" x14ac:dyDescent="0.25">
      <c r="A34" s="2" t="s">
        <v>1480</v>
      </c>
      <c r="B34" s="4" t="s">
        <v>4</v>
      </c>
      <c r="C34" s="4" t="s">
        <v>4</v>
      </c>
      <c r="D34" s="4" t="s">
        <v>4</v>
      </c>
    </row>
    <row r="35" spans="1:4" x14ac:dyDescent="0.25">
      <c r="A35" s="3" t="s">
        <v>28</v>
      </c>
      <c r="B35" s="4" t="s">
        <v>4</v>
      </c>
      <c r="C35" s="4" t="s">
        <v>4</v>
      </c>
      <c r="D35" s="4" t="s">
        <v>4</v>
      </c>
    </row>
    <row r="36" spans="1:4" x14ac:dyDescent="0.25">
      <c r="A36" s="2" t="s">
        <v>30</v>
      </c>
      <c r="B36" s="6">
        <v>100000</v>
      </c>
      <c r="C36" s="6">
        <v>255000</v>
      </c>
      <c r="D36" s="4" t="s">
        <v>4</v>
      </c>
    </row>
    <row r="37" spans="1:4" x14ac:dyDescent="0.25">
      <c r="A37" s="2" t="s">
        <v>1481</v>
      </c>
      <c r="B37" s="4" t="s">
        <v>4</v>
      </c>
      <c r="C37" s="4" t="s">
        <v>4</v>
      </c>
      <c r="D37" s="4" t="s">
        <v>4</v>
      </c>
    </row>
    <row r="38" spans="1:4" x14ac:dyDescent="0.25">
      <c r="A38" s="3" t="s">
        <v>28</v>
      </c>
      <c r="B38" s="4" t="s">
        <v>4</v>
      </c>
      <c r="C38" s="4" t="s">
        <v>4</v>
      </c>
      <c r="D38" s="4" t="s">
        <v>4</v>
      </c>
    </row>
    <row r="39" spans="1:4" x14ac:dyDescent="0.25">
      <c r="A39" s="2" t="s">
        <v>30</v>
      </c>
      <c r="B39" s="6">
        <v>541676000</v>
      </c>
      <c r="C39" s="6">
        <v>639148000</v>
      </c>
      <c r="D39" s="4" t="s">
        <v>4</v>
      </c>
    </row>
    <row r="40" spans="1:4" ht="45" x14ac:dyDescent="0.25">
      <c r="A40" s="2" t="s">
        <v>1482</v>
      </c>
      <c r="B40" s="4" t="s">
        <v>4</v>
      </c>
      <c r="C40" s="4" t="s">
        <v>4</v>
      </c>
      <c r="D40" s="4" t="s">
        <v>4</v>
      </c>
    </row>
    <row r="41" spans="1:4" x14ac:dyDescent="0.25">
      <c r="A41" s="3" t="s">
        <v>28</v>
      </c>
      <c r="B41" s="4" t="s">
        <v>4</v>
      </c>
      <c r="C41" s="4" t="s">
        <v>4</v>
      </c>
      <c r="D41" s="4" t="s">
        <v>4</v>
      </c>
    </row>
    <row r="42" spans="1:4" x14ac:dyDescent="0.25">
      <c r="A42" s="2" t="s">
        <v>1387</v>
      </c>
      <c r="B42" s="4" t="s">
        <v>4</v>
      </c>
      <c r="C42" s="6">
        <v>26699000</v>
      </c>
      <c r="D42" s="4" t="s">
        <v>4</v>
      </c>
    </row>
    <row r="43" spans="1:4" x14ac:dyDescent="0.25">
      <c r="A43" s="2" t="s">
        <v>1483</v>
      </c>
      <c r="B43" s="4" t="s">
        <v>4</v>
      </c>
      <c r="C43" s="4" t="s">
        <v>4</v>
      </c>
      <c r="D43" s="4" t="s">
        <v>4</v>
      </c>
    </row>
    <row r="44" spans="1:4" x14ac:dyDescent="0.25">
      <c r="A44" s="3" t="s">
        <v>28</v>
      </c>
      <c r="B44" s="4" t="s">
        <v>4</v>
      </c>
      <c r="C44" s="4" t="s">
        <v>4</v>
      </c>
      <c r="D44" s="4" t="s">
        <v>4</v>
      </c>
    </row>
    <row r="45" spans="1:4" x14ac:dyDescent="0.25">
      <c r="A45" s="2" t="s">
        <v>30</v>
      </c>
      <c r="B45" s="6">
        <v>26431000</v>
      </c>
      <c r="C45" s="6">
        <v>29767000</v>
      </c>
      <c r="D45" s="4" t="s">
        <v>4</v>
      </c>
    </row>
    <row r="46" spans="1:4" ht="30" x14ac:dyDescent="0.25">
      <c r="A46" s="2" t="s">
        <v>1490</v>
      </c>
      <c r="B46" s="4" t="s">
        <v>4</v>
      </c>
      <c r="C46" s="4" t="s">
        <v>4</v>
      </c>
      <c r="D46" s="4" t="s">
        <v>4</v>
      </c>
    </row>
    <row r="47" spans="1:4" x14ac:dyDescent="0.25">
      <c r="A47" s="3" t="s">
        <v>28</v>
      </c>
      <c r="B47" s="4" t="s">
        <v>4</v>
      </c>
      <c r="C47" s="4" t="s">
        <v>4</v>
      </c>
      <c r="D47" s="4" t="s">
        <v>4</v>
      </c>
    </row>
    <row r="48" spans="1:4" ht="30" x14ac:dyDescent="0.25">
      <c r="A48" s="2" t="s">
        <v>901</v>
      </c>
      <c r="B48" s="6">
        <v>264135000</v>
      </c>
      <c r="C48" s="6">
        <v>630227000</v>
      </c>
      <c r="D48" s="4" t="s">
        <v>4</v>
      </c>
    </row>
    <row r="49" spans="1:4" x14ac:dyDescent="0.25">
      <c r="A49" s="2" t="s">
        <v>30</v>
      </c>
      <c r="B49" s="6">
        <v>100000</v>
      </c>
      <c r="C49" s="6">
        <v>255000</v>
      </c>
      <c r="D49" s="4" t="s">
        <v>4</v>
      </c>
    </row>
    <row r="50" spans="1:4" x14ac:dyDescent="0.25">
      <c r="A50" s="2" t="s">
        <v>906</v>
      </c>
      <c r="B50" s="6">
        <v>284816000</v>
      </c>
      <c r="C50" s="6">
        <v>93781000</v>
      </c>
      <c r="D50" s="4" t="s">
        <v>4</v>
      </c>
    </row>
    <row r="51" spans="1:4" x14ac:dyDescent="0.25">
      <c r="A51" s="3" t="s">
        <v>105</v>
      </c>
      <c r="B51" s="4" t="s">
        <v>4</v>
      </c>
      <c r="C51" s="4" t="s">
        <v>4</v>
      </c>
      <c r="D51" s="4" t="s">
        <v>4</v>
      </c>
    </row>
    <row r="52" spans="1:4" x14ac:dyDescent="0.25">
      <c r="A52" s="2" t="s">
        <v>105</v>
      </c>
      <c r="B52" s="6">
        <v>549051000</v>
      </c>
      <c r="C52" s="6">
        <v>724263000</v>
      </c>
      <c r="D52" s="4" t="s">
        <v>4</v>
      </c>
    </row>
    <row r="53" spans="1:4" ht="45" x14ac:dyDescent="0.25">
      <c r="A53" s="2" t="s">
        <v>1491</v>
      </c>
      <c r="B53" s="4" t="s">
        <v>4</v>
      </c>
      <c r="C53" s="4" t="s">
        <v>4</v>
      </c>
      <c r="D53" s="4" t="s">
        <v>4</v>
      </c>
    </row>
    <row r="54" spans="1:4" x14ac:dyDescent="0.25">
      <c r="A54" s="3" t="s">
        <v>28</v>
      </c>
      <c r="B54" s="4" t="s">
        <v>4</v>
      </c>
      <c r="C54" s="4" t="s">
        <v>4</v>
      </c>
      <c r="D54" s="4" t="s">
        <v>4</v>
      </c>
    </row>
    <row r="55" spans="1:4" x14ac:dyDescent="0.25">
      <c r="A55" s="2" t="s">
        <v>30</v>
      </c>
      <c r="B55" s="6">
        <v>100000</v>
      </c>
      <c r="C55" s="6">
        <v>255000</v>
      </c>
      <c r="D55" s="4" t="s">
        <v>4</v>
      </c>
    </row>
    <row r="56" spans="1:4" ht="30" x14ac:dyDescent="0.25">
      <c r="A56" s="2" t="s">
        <v>1492</v>
      </c>
      <c r="B56" s="4" t="s">
        <v>4</v>
      </c>
      <c r="C56" s="4" t="s">
        <v>4</v>
      </c>
      <c r="D56" s="4" t="s">
        <v>4</v>
      </c>
    </row>
    <row r="57" spans="1:4" x14ac:dyDescent="0.25">
      <c r="A57" s="3" t="s">
        <v>28</v>
      </c>
      <c r="B57" s="4" t="s">
        <v>4</v>
      </c>
      <c r="C57" s="4" t="s">
        <v>4</v>
      </c>
      <c r="D57" s="4" t="s">
        <v>4</v>
      </c>
    </row>
    <row r="58" spans="1:4" x14ac:dyDescent="0.25">
      <c r="A58" s="2" t="s">
        <v>30</v>
      </c>
      <c r="B58" s="6">
        <v>541676000</v>
      </c>
      <c r="C58" s="6">
        <v>639148000</v>
      </c>
      <c r="D58" s="4" t="s">
        <v>4</v>
      </c>
    </row>
    <row r="59" spans="1:4" x14ac:dyDescent="0.25">
      <c r="A59" s="3" t="s">
        <v>105</v>
      </c>
      <c r="B59" s="4" t="s">
        <v>4</v>
      </c>
      <c r="C59" s="4" t="s">
        <v>4</v>
      </c>
      <c r="D59" s="4" t="s">
        <v>4</v>
      </c>
    </row>
    <row r="60" spans="1:4" x14ac:dyDescent="0.25">
      <c r="A60" s="2" t="s">
        <v>105</v>
      </c>
      <c r="B60" s="6">
        <v>541676000</v>
      </c>
      <c r="C60" s="6">
        <v>665847000</v>
      </c>
      <c r="D60" s="4" t="s">
        <v>4</v>
      </c>
    </row>
    <row r="61" spans="1:4" ht="45" x14ac:dyDescent="0.25">
      <c r="A61" s="2" t="s">
        <v>1493</v>
      </c>
      <c r="B61" s="4" t="s">
        <v>4</v>
      </c>
      <c r="C61" s="4" t="s">
        <v>4</v>
      </c>
      <c r="D61" s="4" t="s">
        <v>4</v>
      </c>
    </row>
    <row r="62" spans="1:4" x14ac:dyDescent="0.25">
      <c r="A62" s="3" t="s">
        <v>28</v>
      </c>
      <c r="B62" s="4" t="s">
        <v>4</v>
      </c>
      <c r="C62" s="4" t="s">
        <v>4</v>
      </c>
      <c r="D62" s="4" t="s">
        <v>4</v>
      </c>
    </row>
    <row r="63" spans="1:4" x14ac:dyDescent="0.25">
      <c r="A63" s="2" t="s">
        <v>1387</v>
      </c>
      <c r="B63" s="4" t="s">
        <v>4</v>
      </c>
      <c r="C63" s="6">
        <v>26699000</v>
      </c>
      <c r="D63" s="4" t="s">
        <v>4</v>
      </c>
    </row>
    <row r="64" spans="1:4" ht="45" x14ac:dyDescent="0.25">
      <c r="A64" s="2" t="s">
        <v>1494</v>
      </c>
      <c r="B64" s="4" t="s">
        <v>4</v>
      </c>
      <c r="C64" s="4" t="s">
        <v>4</v>
      </c>
      <c r="D64" s="4" t="s">
        <v>4</v>
      </c>
    </row>
    <row r="65" spans="1:4" x14ac:dyDescent="0.25">
      <c r="A65" s="3" t="s">
        <v>28</v>
      </c>
      <c r="B65" s="4" t="s">
        <v>4</v>
      </c>
      <c r="C65" s="4" t="s">
        <v>4</v>
      </c>
      <c r="D65" s="4" t="s">
        <v>4</v>
      </c>
    </row>
    <row r="66" spans="1:4" x14ac:dyDescent="0.25">
      <c r="A66" s="2" t="s">
        <v>30</v>
      </c>
      <c r="B66" s="6">
        <v>541676000</v>
      </c>
      <c r="C66" s="6">
        <v>639148000</v>
      </c>
      <c r="D66" s="4" t="s">
        <v>4</v>
      </c>
    </row>
    <row r="67" spans="1:4" ht="60" x14ac:dyDescent="0.25">
      <c r="A67" s="2" t="s">
        <v>1495</v>
      </c>
      <c r="B67" s="4" t="s">
        <v>4</v>
      </c>
      <c r="C67" s="4" t="s">
        <v>4</v>
      </c>
      <c r="D67" s="4" t="s">
        <v>4</v>
      </c>
    </row>
    <row r="68" spans="1:4" x14ac:dyDescent="0.25">
      <c r="A68" s="3" t="s">
        <v>28</v>
      </c>
      <c r="B68" s="4" t="s">
        <v>4</v>
      </c>
      <c r="C68" s="4" t="s">
        <v>4</v>
      </c>
      <c r="D68" s="4" t="s">
        <v>4</v>
      </c>
    </row>
    <row r="69" spans="1:4" x14ac:dyDescent="0.25">
      <c r="A69" s="2" t="s">
        <v>30</v>
      </c>
      <c r="B69" s="6">
        <v>74783000</v>
      </c>
      <c r="C69" s="6">
        <v>36442000</v>
      </c>
      <c r="D69" s="4" t="s">
        <v>4</v>
      </c>
    </row>
    <row r="70" spans="1:4" ht="60" x14ac:dyDescent="0.25">
      <c r="A70" s="2" t="s">
        <v>1496</v>
      </c>
      <c r="B70" s="4" t="s">
        <v>4</v>
      </c>
      <c r="C70" s="4" t="s">
        <v>4</v>
      </c>
      <c r="D70" s="4" t="s">
        <v>4</v>
      </c>
    </row>
    <row r="71" spans="1:4" x14ac:dyDescent="0.25">
      <c r="A71" s="3" t="s">
        <v>28</v>
      </c>
      <c r="B71" s="4" t="s">
        <v>4</v>
      </c>
      <c r="C71" s="4" t="s">
        <v>4</v>
      </c>
      <c r="D71" s="4" t="s">
        <v>4</v>
      </c>
    </row>
    <row r="72" spans="1:4" x14ac:dyDescent="0.25">
      <c r="A72" s="2" t="s">
        <v>30</v>
      </c>
      <c r="B72" s="6">
        <v>94974000</v>
      </c>
      <c r="C72" s="6">
        <v>140224000</v>
      </c>
      <c r="D72" s="4" t="s">
        <v>4</v>
      </c>
    </row>
    <row r="73" spans="1:4" ht="45" x14ac:dyDescent="0.25">
      <c r="A73" s="2" t="s">
        <v>1497</v>
      </c>
      <c r="B73" s="4" t="s">
        <v>4</v>
      </c>
      <c r="C73" s="4" t="s">
        <v>4</v>
      </c>
      <c r="D73" s="4" t="s">
        <v>4</v>
      </c>
    </row>
    <row r="74" spans="1:4" x14ac:dyDescent="0.25">
      <c r="A74" s="3" t="s">
        <v>28</v>
      </c>
      <c r="B74" s="4" t="s">
        <v>4</v>
      </c>
      <c r="C74" s="4" t="s">
        <v>4</v>
      </c>
      <c r="D74" s="4" t="s">
        <v>4</v>
      </c>
    </row>
    <row r="75" spans="1:4" x14ac:dyDescent="0.25">
      <c r="A75" s="2" t="s">
        <v>30</v>
      </c>
      <c r="B75" s="6">
        <v>207550000</v>
      </c>
      <c r="C75" s="6">
        <v>274272000</v>
      </c>
      <c r="D75" s="4" t="s">
        <v>4</v>
      </c>
    </row>
    <row r="76" spans="1:4" ht="30" x14ac:dyDescent="0.25">
      <c r="A76" s="2" t="s">
        <v>1498</v>
      </c>
      <c r="B76" s="4" t="s">
        <v>4</v>
      </c>
      <c r="C76" s="4" t="s">
        <v>4</v>
      </c>
      <c r="D76" s="4" t="s">
        <v>4</v>
      </c>
    </row>
    <row r="77" spans="1:4" x14ac:dyDescent="0.25">
      <c r="A77" s="3" t="s">
        <v>28</v>
      </c>
      <c r="B77" s="4" t="s">
        <v>4</v>
      </c>
      <c r="C77" s="4" t="s">
        <v>4</v>
      </c>
      <c r="D77" s="4" t="s">
        <v>4</v>
      </c>
    </row>
    <row r="78" spans="1:4" x14ac:dyDescent="0.25">
      <c r="A78" s="2" t="s">
        <v>30</v>
      </c>
      <c r="B78" s="6">
        <v>139051000</v>
      </c>
      <c r="C78" s="6">
        <v>172135000</v>
      </c>
      <c r="D78" s="4" t="s">
        <v>4</v>
      </c>
    </row>
    <row r="79" spans="1:4" ht="30" x14ac:dyDescent="0.25">
      <c r="A79" s="2" t="s">
        <v>1499</v>
      </c>
      <c r="B79" s="4" t="s">
        <v>4</v>
      </c>
      <c r="C79" s="4" t="s">
        <v>4</v>
      </c>
      <c r="D79" s="4" t="s">
        <v>4</v>
      </c>
    </row>
    <row r="80" spans="1:4" x14ac:dyDescent="0.25">
      <c r="A80" s="3" t="s">
        <v>28</v>
      </c>
      <c r="B80" s="4" t="s">
        <v>4</v>
      </c>
      <c r="C80" s="4" t="s">
        <v>4</v>
      </c>
      <c r="D80" s="4" t="s">
        <v>4</v>
      </c>
    </row>
    <row r="81" spans="1:4" x14ac:dyDescent="0.25">
      <c r="A81" s="2" t="s">
        <v>30</v>
      </c>
      <c r="B81" s="6">
        <v>20212000</v>
      </c>
      <c r="C81" s="6">
        <v>12899000</v>
      </c>
      <c r="D81" s="4" t="s">
        <v>4</v>
      </c>
    </row>
    <row r="82" spans="1:4" ht="45" x14ac:dyDescent="0.25">
      <c r="A82" s="2" t="s">
        <v>1500</v>
      </c>
      <c r="B82" s="4" t="s">
        <v>4</v>
      </c>
      <c r="C82" s="4" t="s">
        <v>4</v>
      </c>
      <c r="D82" s="4" t="s">
        <v>4</v>
      </c>
    </row>
    <row r="83" spans="1:4" x14ac:dyDescent="0.25">
      <c r="A83" s="3" t="s">
        <v>28</v>
      </c>
      <c r="B83" s="4" t="s">
        <v>4</v>
      </c>
      <c r="C83" s="4" t="s">
        <v>4</v>
      </c>
      <c r="D83" s="4" t="s">
        <v>4</v>
      </c>
    </row>
    <row r="84" spans="1:4" x14ac:dyDescent="0.25">
      <c r="A84" s="2" t="s">
        <v>30</v>
      </c>
      <c r="B84" s="6">
        <v>5106000</v>
      </c>
      <c r="C84" s="6">
        <v>3176000</v>
      </c>
      <c r="D84" s="4" t="s">
        <v>4</v>
      </c>
    </row>
    <row r="85" spans="1:4" ht="30" x14ac:dyDescent="0.25">
      <c r="A85" s="2" t="s">
        <v>1501</v>
      </c>
      <c r="B85" s="4" t="s">
        <v>4</v>
      </c>
      <c r="C85" s="4" t="s">
        <v>4</v>
      </c>
      <c r="D85" s="4" t="s">
        <v>4</v>
      </c>
    </row>
    <row r="86" spans="1:4" x14ac:dyDescent="0.25">
      <c r="A86" s="3" t="s">
        <v>28</v>
      </c>
      <c r="B86" s="4" t="s">
        <v>4</v>
      </c>
      <c r="C86" s="4" t="s">
        <v>4</v>
      </c>
      <c r="D86" s="4" t="s">
        <v>4</v>
      </c>
    </row>
    <row r="87" spans="1:4" x14ac:dyDescent="0.25">
      <c r="A87" s="2" t="s">
        <v>30</v>
      </c>
      <c r="B87" s="6">
        <v>24985000</v>
      </c>
      <c r="C87" s="6">
        <v>28416000</v>
      </c>
      <c r="D87" s="4" t="s">
        <v>4</v>
      </c>
    </row>
    <row r="88" spans="1:4" x14ac:dyDescent="0.25">
      <c r="A88" s="3" t="s">
        <v>105</v>
      </c>
      <c r="B88" s="4" t="s">
        <v>4</v>
      </c>
      <c r="C88" s="4" t="s">
        <v>4</v>
      </c>
      <c r="D88" s="4" t="s">
        <v>4</v>
      </c>
    </row>
    <row r="89" spans="1:4" x14ac:dyDescent="0.25">
      <c r="A89" s="2" t="s">
        <v>105</v>
      </c>
      <c r="B89" s="6">
        <v>24985000</v>
      </c>
      <c r="C89" s="6">
        <v>28416000</v>
      </c>
      <c r="D89" s="4" t="s">
        <v>4</v>
      </c>
    </row>
    <row r="90" spans="1:4" ht="45" x14ac:dyDescent="0.25">
      <c r="A90" s="2" t="s">
        <v>1502</v>
      </c>
      <c r="B90" s="4" t="s">
        <v>4</v>
      </c>
      <c r="C90" s="4" t="s">
        <v>4</v>
      </c>
      <c r="D90" s="4" t="s">
        <v>4</v>
      </c>
    </row>
    <row r="91" spans="1:4" x14ac:dyDescent="0.25">
      <c r="A91" s="3" t="s">
        <v>28</v>
      </c>
      <c r="B91" s="4" t="s">
        <v>4</v>
      </c>
      <c r="C91" s="4" t="s">
        <v>4</v>
      </c>
      <c r="D91" s="4" t="s">
        <v>4</v>
      </c>
    </row>
    <row r="92" spans="1:4" x14ac:dyDescent="0.25">
      <c r="A92" s="2" t="s">
        <v>30</v>
      </c>
      <c r="B92" s="6">
        <v>23610000</v>
      </c>
      <c r="C92" s="6">
        <v>27036000</v>
      </c>
      <c r="D92" s="4" t="s">
        <v>4</v>
      </c>
    </row>
    <row r="93" spans="1:4" ht="45" x14ac:dyDescent="0.25">
      <c r="A93" s="2" t="s">
        <v>1503</v>
      </c>
      <c r="B93" s="4" t="s">
        <v>4</v>
      </c>
      <c r="C93" s="4" t="s">
        <v>4</v>
      </c>
      <c r="D93" s="4" t="s">
        <v>4</v>
      </c>
    </row>
    <row r="94" spans="1:4" x14ac:dyDescent="0.25">
      <c r="A94" s="3" t="s">
        <v>28</v>
      </c>
      <c r="B94" s="4" t="s">
        <v>4</v>
      </c>
      <c r="C94" s="4" t="s">
        <v>4</v>
      </c>
      <c r="D94" s="4" t="s">
        <v>4</v>
      </c>
    </row>
    <row r="95" spans="1:4" x14ac:dyDescent="0.25">
      <c r="A95" s="2" t="s">
        <v>30</v>
      </c>
      <c r="B95" s="6">
        <v>15090000</v>
      </c>
      <c r="C95" s="6">
        <v>13417000</v>
      </c>
      <c r="D95" s="4" t="s">
        <v>4</v>
      </c>
    </row>
    <row r="96" spans="1:4" ht="30" x14ac:dyDescent="0.25">
      <c r="A96" s="2" t="s">
        <v>1504</v>
      </c>
      <c r="B96" s="4" t="s">
        <v>4</v>
      </c>
      <c r="C96" s="4" t="s">
        <v>4</v>
      </c>
      <c r="D96" s="4" t="s">
        <v>4</v>
      </c>
    </row>
    <row r="97" spans="1:4" x14ac:dyDescent="0.25">
      <c r="A97" s="3" t="s">
        <v>28</v>
      </c>
      <c r="B97" s="4" t="s">
        <v>4</v>
      </c>
      <c r="C97" s="4" t="s">
        <v>4</v>
      </c>
      <c r="D97" s="4" t="s">
        <v>4</v>
      </c>
    </row>
    <row r="98" spans="1:4" x14ac:dyDescent="0.25">
      <c r="A98" s="2" t="s">
        <v>30</v>
      </c>
      <c r="B98" s="6">
        <v>85000</v>
      </c>
      <c r="C98" s="6">
        <v>74000</v>
      </c>
      <c r="D98" s="4" t="s">
        <v>4</v>
      </c>
    </row>
    <row r="99" spans="1:4" ht="30" x14ac:dyDescent="0.25">
      <c r="A99" s="2" t="s">
        <v>1505</v>
      </c>
      <c r="B99" s="4" t="s">
        <v>4</v>
      </c>
      <c r="C99" s="4" t="s">
        <v>4</v>
      </c>
      <c r="D99" s="4" t="s">
        <v>4</v>
      </c>
    </row>
    <row r="100" spans="1:4" x14ac:dyDescent="0.25">
      <c r="A100" s="3" t="s">
        <v>28</v>
      </c>
      <c r="B100" s="4" t="s">
        <v>4</v>
      </c>
      <c r="C100" s="4" t="s">
        <v>4</v>
      </c>
      <c r="D100" s="4" t="s">
        <v>4</v>
      </c>
    </row>
    <row r="101" spans="1:4" x14ac:dyDescent="0.25">
      <c r="A101" s="2" t="s">
        <v>30</v>
      </c>
      <c r="B101" s="6">
        <v>2000</v>
      </c>
      <c r="C101" s="6">
        <v>153000</v>
      </c>
      <c r="D101" s="4" t="s">
        <v>4</v>
      </c>
    </row>
    <row r="102" spans="1:4" ht="45" x14ac:dyDescent="0.25">
      <c r="A102" s="2" t="s">
        <v>1506</v>
      </c>
      <c r="B102" s="4" t="s">
        <v>4</v>
      </c>
      <c r="C102" s="4" t="s">
        <v>4</v>
      </c>
      <c r="D102" s="4" t="s">
        <v>4</v>
      </c>
    </row>
    <row r="103" spans="1:4" x14ac:dyDescent="0.25">
      <c r="A103" s="3" t="s">
        <v>28</v>
      </c>
      <c r="B103" s="4" t="s">
        <v>4</v>
      </c>
      <c r="C103" s="4" t="s">
        <v>4</v>
      </c>
      <c r="D103" s="4" t="s">
        <v>4</v>
      </c>
    </row>
    <row r="104" spans="1:4" x14ac:dyDescent="0.25">
      <c r="A104" s="2" t="s">
        <v>30</v>
      </c>
      <c r="B104" s="6">
        <v>8433000</v>
      </c>
      <c r="C104" s="6">
        <v>13392000</v>
      </c>
      <c r="D104" s="4" t="s">
        <v>4</v>
      </c>
    </row>
    <row r="105" spans="1:4" ht="45" x14ac:dyDescent="0.25">
      <c r="A105" s="2" t="s">
        <v>1507</v>
      </c>
      <c r="B105" s="4" t="s">
        <v>4</v>
      </c>
      <c r="C105" s="4" t="s">
        <v>4</v>
      </c>
      <c r="D105" s="4" t="s">
        <v>4</v>
      </c>
    </row>
    <row r="106" spans="1:4" x14ac:dyDescent="0.25">
      <c r="A106" s="3" t="s">
        <v>28</v>
      </c>
      <c r="B106" s="4" t="s">
        <v>4</v>
      </c>
      <c r="C106" s="4" t="s">
        <v>4</v>
      </c>
      <c r="D106" s="4" t="s">
        <v>4</v>
      </c>
    </row>
    <row r="107" spans="1:4" x14ac:dyDescent="0.25">
      <c r="A107" s="2" t="s">
        <v>30</v>
      </c>
      <c r="B107" s="6">
        <v>1375000</v>
      </c>
      <c r="C107" s="6">
        <v>1380000</v>
      </c>
      <c r="D107" s="4" t="s">
        <v>4</v>
      </c>
    </row>
    <row r="108" spans="1:4" ht="30" x14ac:dyDescent="0.25">
      <c r="A108" s="2" t="s">
        <v>1508</v>
      </c>
      <c r="B108" s="4" t="s">
        <v>4</v>
      </c>
      <c r="C108" s="4" t="s">
        <v>4</v>
      </c>
      <c r="D108" s="4" t="s">
        <v>4</v>
      </c>
    </row>
    <row r="109" spans="1:4" x14ac:dyDescent="0.25">
      <c r="A109" s="3" t="s">
        <v>28</v>
      </c>
      <c r="B109" s="4" t="s">
        <v>4</v>
      </c>
      <c r="C109" s="4" t="s">
        <v>4</v>
      </c>
      <c r="D109" s="4" t="s">
        <v>4</v>
      </c>
    </row>
    <row r="110" spans="1:4" ht="30" x14ac:dyDescent="0.25">
      <c r="A110" s="2" t="s">
        <v>901</v>
      </c>
      <c r="B110" s="6">
        <v>264135000</v>
      </c>
      <c r="C110" s="6">
        <v>630227000</v>
      </c>
      <c r="D110" s="4" t="s">
        <v>4</v>
      </c>
    </row>
    <row r="111" spans="1:4" x14ac:dyDescent="0.25">
      <c r="A111" s="2" t="s">
        <v>30</v>
      </c>
      <c r="B111" s="6">
        <v>566761000</v>
      </c>
      <c r="C111" s="6">
        <v>667819000</v>
      </c>
      <c r="D111" s="4" t="s">
        <v>4</v>
      </c>
    </row>
    <row r="112" spans="1:4" x14ac:dyDescent="0.25">
      <c r="A112" s="2" t="s">
        <v>906</v>
      </c>
      <c r="B112" s="6">
        <v>284816000</v>
      </c>
      <c r="C112" s="6">
        <v>93781000</v>
      </c>
      <c r="D112" s="4" t="s">
        <v>4</v>
      </c>
    </row>
    <row r="113" spans="1:4" x14ac:dyDescent="0.25">
      <c r="A113" s="3" t="s">
        <v>105</v>
      </c>
      <c r="B113" s="4" t="s">
        <v>4</v>
      </c>
      <c r="C113" s="4" t="s">
        <v>4</v>
      </c>
      <c r="D113" s="4" t="s">
        <v>4</v>
      </c>
    </row>
    <row r="114" spans="1:4" x14ac:dyDescent="0.25">
      <c r="A114" s="2" t="s">
        <v>105</v>
      </c>
      <c r="B114" s="6">
        <v>1115712000</v>
      </c>
      <c r="C114" s="6">
        <v>1418526000</v>
      </c>
      <c r="D114" s="4" t="s">
        <v>4</v>
      </c>
    </row>
    <row r="115" spans="1:4" ht="45" x14ac:dyDescent="0.25">
      <c r="A115" s="2" t="s">
        <v>1509</v>
      </c>
      <c r="B115" s="4" t="s">
        <v>4</v>
      </c>
      <c r="C115" s="4" t="s">
        <v>4</v>
      </c>
      <c r="D115" s="4" t="s">
        <v>4</v>
      </c>
    </row>
    <row r="116" spans="1:4" x14ac:dyDescent="0.25">
      <c r="A116" s="3" t="s">
        <v>28</v>
      </c>
      <c r="B116" s="4" t="s">
        <v>4</v>
      </c>
      <c r="C116" s="4" t="s">
        <v>4</v>
      </c>
      <c r="D116" s="4" t="s">
        <v>4</v>
      </c>
    </row>
    <row r="117" spans="1:4" x14ac:dyDescent="0.25">
      <c r="A117" s="2" t="s">
        <v>1387</v>
      </c>
      <c r="B117" s="4" t="s">
        <v>4</v>
      </c>
      <c r="C117" s="6">
        <v>26699000</v>
      </c>
      <c r="D117" s="4" t="s">
        <v>4</v>
      </c>
    </row>
    <row r="118" spans="1:4" ht="30" x14ac:dyDescent="0.25">
      <c r="A118" s="2" t="s">
        <v>1510</v>
      </c>
      <c r="B118" s="4" t="s">
        <v>4</v>
      </c>
      <c r="C118" s="4" t="s">
        <v>4</v>
      </c>
      <c r="D118" s="4" t="s">
        <v>4</v>
      </c>
    </row>
    <row r="119" spans="1:4" x14ac:dyDescent="0.25">
      <c r="A119" s="3" t="s">
        <v>28</v>
      </c>
      <c r="B119" s="4" t="s">
        <v>4</v>
      </c>
      <c r="C119" s="4" t="s">
        <v>4</v>
      </c>
      <c r="D119" s="4" t="s">
        <v>4</v>
      </c>
    </row>
    <row r="120" spans="1:4" x14ac:dyDescent="0.25">
      <c r="A120" s="2" t="s">
        <v>30</v>
      </c>
      <c r="B120" s="6">
        <v>565286000</v>
      </c>
      <c r="C120" s="6">
        <v>666184000</v>
      </c>
      <c r="D120" s="4" t="s">
        <v>4</v>
      </c>
    </row>
    <row r="121" spans="1:4" ht="45" x14ac:dyDescent="0.25">
      <c r="A121" s="2" t="s">
        <v>1511</v>
      </c>
      <c r="B121" s="4" t="s">
        <v>4</v>
      </c>
      <c r="C121" s="4" t="s">
        <v>4</v>
      </c>
      <c r="D121" s="4" t="s">
        <v>4</v>
      </c>
    </row>
    <row r="122" spans="1:4" x14ac:dyDescent="0.25">
      <c r="A122" s="3" t="s">
        <v>28</v>
      </c>
      <c r="B122" s="4" t="s">
        <v>4</v>
      </c>
      <c r="C122" s="4" t="s">
        <v>4</v>
      </c>
      <c r="D122" s="4" t="s">
        <v>4</v>
      </c>
    </row>
    <row r="123" spans="1:4" x14ac:dyDescent="0.25">
      <c r="A123" s="2" t="s">
        <v>30</v>
      </c>
      <c r="B123" s="6">
        <v>74783000</v>
      </c>
      <c r="C123" s="6">
        <v>36442000</v>
      </c>
      <c r="D123" s="4" t="s">
        <v>4</v>
      </c>
    </row>
    <row r="124" spans="1:4" ht="60" x14ac:dyDescent="0.25">
      <c r="A124" s="2" t="s">
        <v>1512</v>
      </c>
      <c r="B124" s="4" t="s">
        <v>4</v>
      </c>
      <c r="C124" s="4" t="s">
        <v>4</v>
      </c>
      <c r="D124" s="4" t="s">
        <v>4</v>
      </c>
    </row>
    <row r="125" spans="1:4" x14ac:dyDescent="0.25">
      <c r="A125" s="3" t="s">
        <v>28</v>
      </c>
      <c r="B125" s="4" t="s">
        <v>4</v>
      </c>
      <c r="C125" s="4" t="s">
        <v>4</v>
      </c>
      <c r="D125" s="4" t="s">
        <v>4</v>
      </c>
    </row>
    <row r="126" spans="1:4" x14ac:dyDescent="0.25">
      <c r="A126" s="2" t="s">
        <v>30</v>
      </c>
      <c r="B126" s="6">
        <v>94974000</v>
      </c>
      <c r="C126" s="6">
        <v>140224000</v>
      </c>
      <c r="D126" s="4" t="s">
        <v>4</v>
      </c>
    </row>
    <row r="127" spans="1:4" ht="30" x14ac:dyDescent="0.25">
      <c r="A127" s="2" t="s">
        <v>1513</v>
      </c>
      <c r="B127" s="4" t="s">
        <v>4</v>
      </c>
      <c r="C127" s="4" t="s">
        <v>4</v>
      </c>
      <c r="D127" s="4" t="s">
        <v>4</v>
      </c>
    </row>
    <row r="128" spans="1:4" x14ac:dyDescent="0.25">
      <c r="A128" s="3" t="s">
        <v>28</v>
      </c>
      <c r="B128" s="4" t="s">
        <v>4</v>
      </c>
      <c r="C128" s="4" t="s">
        <v>4</v>
      </c>
      <c r="D128" s="4" t="s">
        <v>4</v>
      </c>
    </row>
    <row r="129" spans="1:4" x14ac:dyDescent="0.25">
      <c r="A129" s="2" t="s">
        <v>30</v>
      </c>
      <c r="B129" s="6">
        <v>222640000</v>
      </c>
      <c r="C129" s="6">
        <v>287689000</v>
      </c>
      <c r="D129" s="4" t="s">
        <v>4</v>
      </c>
    </row>
    <row r="130" spans="1:4" ht="30" x14ac:dyDescent="0.25">
      <c r="A130" s="2" t="s">
        <v>1514</v>
      </c>
      <c r="B130" s="4" t="s">
        <v>4</v>
      </c>
      <c r="C130" s="4" t="s">
        <v>4</v>
      </c>
      <c r="D130" s="4" t="s">
        <v>4</v>
      </c>
    </row>
    <row r="131" spans="1:4" x14ac:dyDescent="0.25">
      <c r="A131" s="3" t="s">
        <v>28</v>
      </c>
      <c r="B131" s="4" t="s">
        <v>4</v>
      </c>
      <c r="C131" s="4" t="s">
        <v>4</v>
      </c>
      <c r="D131" s="4" t="s">
        <v>4</v>
      </c>
    </row>
    <row r="132" spans="1:4" x14ac:dyDescent="0.25">
      <c r="A132" s="2" t="s">
        <v>30</v>
      </c>
      <c r="B132" s="6">
        <v>139136000</v>
      </c>
      <c r="C132" s="6">
        <v>172209000</v>
      </c>
      <c r="D132" s="4" t="s">
        <v>4</v>
      </c>
    </row>
    <row r="133" spans="1:4" ht="30" x14ac:dyDescent="0.25">
      <c r="A133" s="2" t="s">
        <v>1515</v>
      </c>
      <c r="B133" s="4" t="s">
        <v>4</v>
      </c>
      <c r="C133" s="4" t="s">
        <v>4</v>
      </c>
      <c r="D133" s="4" t="s">
        <v>4</v>
      </c>
    </row>
    <row r="134" spans="1:4" x14ac:dyDescent="0.25">
      <c r="A134" s="3" t="s">
        <v>28</v>
      </c>
      <c r="B134" s="4" t="s">
        <v>4</v>
      </c>
      <c r="C134" s="4" t="s">
        <v>4</v>
      </c>
      <c r="D134" s="4" t="s">
        <v>4</v>
      </c>
    </row>
    <row r="135" spans="1:4" x14ac:dyDescent="0.25">
      <c r="A135" s="2" t="s">
        <v>30</v>
      </c>
      <c r="B135" s="6">
        <v>20214000</v>
      </c>
      <c r="C135" s="6">
        <v>13052000</v>
      </c>
      <c r="D135" s="4" t="s">
        <v>4</v>
      </c>
    </row>
    <row r="136" spans="1:4" ht="30" x14ac:dyDescent="0.25">
      <c r="A136" s="2" t="s">
        <v>1516</v>
      </c>
      <c r="B136" s="4" t="s">
        <v>4</v>
      </c>
      <c r="C136" s="4" t="s">
        <v>4</v>
      </c>
      <c r="D136" s="4" t="s">
        <v>4</v>
      </c>
    </row>
    <row r="137" spans="1:4" x14ac:dyDescent="0.25">
      <c r="A137" s="3" t="s">
        <v>28</v>
      </c>
      <c r="B137" s="4" t="s">
        <v>4</v>
      </c>
      <c r="C137" s="4" t="s">
        <v>4</v>
      </c>
      <c r="D137" s="4" t="s">
        <v>4</v>
      </c>
    </row>
    <row r="138" spans="1:4" x14ac:dyDescent="0.25">
      <c r="A138" s="2" t="s">
        <v>30</v>
      </c>
      <c r="B138" s="6">
        <v>13539000</v>
      </c>
      <c r="C138" s="6">
        <v>16568000</v>
      </c>
      <c r="D138" s="4" t="s">
        <v>4</v>
      </c>
    </row>
    <row r="139" spans="1:4" ht="30" x14ac:dyDescent="0.25">
      <c r="A139" s="2" t="s">
        <v>1517</v>
      </c>
      <c r="B139" s="4" t="s">
        <v>4</v>
      </c>
      <c r="C139" s="4" t="s">
        <v>4</v>
      </c>
      <c r="D139" s="4" t="s">
        <v>4</v>
      </c>
    </row>
    <row r="140" spans="1:4" x14ac:dyDescent="0.25">
      <c r="A140" s="3" t="s">
        <v>28</v>
      </c>
      <c r="B140" s="4" t="s">
        <v>4</v>
      </c>
      <c r="C140" s="4" t="s">
        <v>4</v>
      </c>
      <c r="D140" s="4" t="s">
        <v>4</v>
      </c>
    </row>
    <row r="141" spans="1:4" x14ac:dyDescent="0.25">
      <c r="A141" s="2" t="s">
        <v>30</v>
      </c>
      <c r="B141" s="6">
        <v>1375000</v>
      </c>
      <c r="C141" s="6">
        <v>1380000</v>
      </c>
      <c r="D141" s="4" t="s">
        <v>4</v>
      </c>
    </row>
    <row r="142" spans="1:4" ht="30" x14ac:dyDescent="0.25">
      <c r="A142" s="2" t="s">
        <v>1518</v>
      </c>
      <c r="B142" s="4" t="s">
        <v>4</v>
      </c>
      <c r="C142" s="4" t="s">
        <v>4</v>
      </c>
      <c r="D142" s="4" t="s">
        <v>4</v>
      </c>
    </row>
    <row r="143" spans="1:4" x14ac:dyDescent="0.25">
      <c r="A143" s="3" t="s">
        <v>28</v>
      </c>
      <c r="B143" s="4" t="s">
        <v>4</v>
      </c>
      <c r="C143" s="4" t="s">
        <v>4</v>
      </c>
      <c r="D143" s="4" t="s">
        <v>4</v>
      </c>
    </row>
    <row r="144" spans="1:4" x14ac:dyDescent="0.25">
      <c r="A144" s="2" t="s">
        <v>30</v>
      </c>
      <c r="B144" s="8">
        <v>100000</v>
      </c>
      <c r="C144" s="8">
        <v>255000</v>
      </c>
      <c r="D144" s="4" t="s">
        <v>4</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
  <sheetViews>
    <sheetView showGridLines="0" workbookViewId="0"/>
  </sheetViews>
  <sheetFormatPr defaultRowHeight="15" x14ac:dyDescent="0.25"/>
  <cols>
    <col min="1" max="1" width="36.5703125" bestFit="1" customWidth="1"/>
    <col min="2" max="6" width="12.28515625" bestFit="1" customWidth="1"/>
    <col min="7" max="10" width="21" bestFit="1" customWidth="1"/>
    <col min="11" max="14" width="12.28515625" bestFit="1" customWidth="1"/>
    <col min="15" max="18" width="14.5703125" bestFit="1" customWidth="1"/>
    <col min="19" max="22" width="12.28515625" bestFit="1" customWidth="1"/>
    <col min="23" max="23" width="15.42578125" bestFit="1" customWidth="1"/>
    <col min="24" max="25" width="12.28515625" bestFit="1" customWidth="1"/>
    <col min="26" max="26" width="12" bestFit="1" customWidth="1"/>
    <col min="27" max="30" width="12.28515625" bestFit="1" customWidth="1"/>
    <col min="31" max="34" width="27.42578125" bestFit="1" customWidth="1"/>
    <col min="35" max="35" width="15" bestFit="1" customWidth="1"/>
  </cols>
  <sheetData>
    <row r="1" spans="1:35" ht="15" customHeight="1" x14ac:dyDescent="0.25">
      <c r="A1" s="7" t="s">
        <v>1519</v>
      </c>
      <c r="B1" s="7" t="s">
        <v>63</v>
      </c>
      <c r="C1" s="7"/>
      <c r="D1" s="7" t="s">
        <v>1</v>
      </c>
      <c r="E1" s="7"/>
      <c r="F1" s="1"/>
      <c r="G1" s="7" t="s">
        <v>63</v>
      </c>
      <c r="H1" s="7"/>
      <c r="I1" s="7" t="s">
        <v>1</v>
      </c>
      <c r="J1" s="7"/>
      <c r="K1" s="7" t="s">
        <v>63</v>
      </c>
      <c r="L1" s="7"/>
      <c r="M1" s="7" t="s">
        <v>1</v>
      </c>
      <c r="N1" s="7"/>
      <c r="O1" s="7" t="s">
        <v>63</v>
      </c>
      <c r="P1" s="7"/>
      <c r="Q1" s="7" t="s">
        <v>1</v>
      </c>
      <c r="R1" s="7"/>
      <c r="S1" s="7" t="s">
        <v>63</v>
      </c>
      <c r="T1" s="7"/>
      <c r="U1" s="7" t="s">
        <v>1</v>
      </c>
      <c r="V1" s="7"/>
      <c r="W1" s="1" t="s">
        <v>63</v>
      </c>
      <c r="X1" s="7" t="s">
        <v>1</v>
      </c>
      <c r="Y1" s="7"/>
      <c r="Z1" s="1"/>
      <c r="AA1" s="7" t="s">
        <v>63</v>
      </c>
      <c r="AB1" s="7"/>
      <c r="AC1" s="7" t="s">
        <v>1</v>
      </c>
      <c r="AD1" s="7"/>
      <c r="AE1" s="7" t="s">
        <v>63</v>
      </c>
      <c r="AF1" s="7"/>
      <c r="AG1" s="7" t="s">
        <v>1</v>
      </c>
      <c r="AH1" s="7"/>
      <c r="AI1" s="7"/>
    </row>
    <row r="2" spans="1:35" x14ac:dyDescent="0.25">
      <c r="A2" s="7"/>
      <c r="B2" s="7" t="s">
        <v>2</v>
      </c>
      <c r="C2" s="7" t="s">
        <v>64</v>
      </c>
      <c r="D2" s="7" t="s">
        <v>2</v>
      </c>
      <c r="E2" s="7" t="s">
        <v>64</v>
      </c>
      <c r="F2" s="7" t="s">
        <v>27</v>
      </c>
      <c r="G2" s="1" t="s">
        <v>2</v>
      </c>
      <c r="H2" s="1" t="s">
        <v>64</v>
      </c>
      <c r="I2" s="1" t="s">
        <v>2</v>
      </c>
      <c r="J2" s="1" t="s">
        <v>64</v>
      </c>
      <c r="K2" s="1" t="s">
        <v>2</v>
      </c>
      <c r="L2" s="1" t="s">
        <v>64</v>
      </c>
      <c r="M2" s="1" t="s">
        <v>2</v>
      </c>
      <c r="N2" s="1" t="s">
        <v>64</v>
      </c>
      <c r="O2" s="1" t="s">
        <v>2</v>
      </c>
      <c r="P2" s="1" t="s">
        <v>64</v>
      </c>
      <c r="Q2" s="1" t="s">
        <v>2</v>
      </c>
      <c r="R2" s="1" t="s">
        <v>64</v>
      </c>
      <c r="S2" s="1" t="s">
        <v>2</v>
      </c>
      <c r="T2" s="1" t="s">
        <v>64</v>
      </c>
      <c r="U2" s="1" t="s">
        <v>2</v>
      </c>
      <c r="V2" s="1" t="s">
        <v>64</v>
      </c>
      <c r="W2" s="1" t="s">
        <v>64</v>
      </c>
      <c r="X2" s="1" t="s">
        <v>2</v>
      </c>
      <c r="Y2" s="1" t="s">
        <v>64</v>
      </c>
      <c r="Z2" s="1" t="s">
        <v>1214</v>
      </c>
      <c r="AA2" s="1" t="s">
        <v>2</v>
      </c>
      <c r="AB2" s="1" t="s">
        <v>64</v>
      </c>
      <c r="AC2" s="1" t="s">
        <v>2</v>
      </c>
      <c r="AD2" s="1" t="s">
        <v>64</v>
      </c>
      <c r="AE2" s="1" t="s">
        <v>2</v>
      </c>
      <c r="AF2" s="1" t="s">
        <v>64</v>
      </c>
      <c r="AG2" s="1" t="s">
        <v>2</v>
      </c>
      <c r="AH2" s="1" t="s">
        <v>64</v>
      </c>
      <c r="AI2" s="1" t="s">
        <v>64</v>
      </c>
    </row>
    <row r="3" spans="1:35" x14ac:dyDescent="0.25">
      <c r="A3" s="7"/>
      <c r="B3" s="7"/>
      <c r="C3" s="7"/>
      <c r="D3" s="7"/>
      <c r="E3" s="7"/>
      <c r="F3" s="7"/>
      <c r="G3" s="1" t="s">
        <v>902</v>
      </c>
      <c r="H3" s="1" t="s">
        <v>902</v>
      </c>
      <c r="I3" s="1" t="s">
        <v>902</v>
      </c>
      <c r="J3" s="1" t="s">
        <v>902</v>
      </c>
      <c r="K3" s="1" t="s">
        <v>371</v>
      </c>
      <c r="L3" s="1" t="s">
        <v>371</v>
      </c>
      <c r="M3" s="1" t="s">
        <v>371</v>
      </c>
      <c r="N3" s="1" t="s">
        <v>371</v>
      </c>
      <c r="O3" s="1" t="s">
        <v>376</v>
      </c>
      <c r="P3" s="1" t="s">
        <v>376</v>
      </c>
      <c r="Q3" s="1" t="s">
        <v>376</v>
      </c>
      <c r="R3" s="1" t="s">
        <v>376</v>
      </c>
      <c r="S3" s="1" t="s">
        <v>395</v>
      </c>
      <c r="T3" s="1" t="s">
        <v>395</v>
      </c>
      <c r="U3" s="1" t="s">
        <v>395</v>
      </c>
      <c r="V3" s="1" t="s">
        <v>395</v>
      </c>
      <c r="W3" s="1" t="s">
        <v>397</v>
      </c>
      <c r="X3" s="1" t="s">
        <v>397</v>
      </c>
      <c r="Y3" s="1" t="s">
        <v>397</v>
      </c>
      <c r="Z3" s="1" t="s">
        <v>397</v>
      </c>
      <c r="AA3" s="1" t="s">
        <v>399</v>
      </c>
      <c r="AB3" s="1" t="s">
        <v>399</v>
      </c>
      <c r="AC3" s="1" t="s">
        <v>399</v>
      </c>
      <c r="AD3" s="1" t="s">
        <v>399</v>
      </c>
      <c r="AE3" s="1" t="s">
        <v>413</v>
      </c>
      <c r="AF3" s="1" t="s">
        <v>413</v>
      </c>
      <c r="AG3" s="1" t="s">
        <v>413</v>
      </c>
      <c r="AH3" s="1" t="s">
        <v>413</v>
      </c>
      <c r="AI3" s="1" t="s">
        <v>388</v>
      </c>
    </row>
    <row r="4" spans="1:35" ht="45" x14ac:dyDescent="0.25">
      <c r="A4" s="3" t="s">
        <v>152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c r="AG4" s="4" t="s">
        <v>4</v>
      </c>
      <c r="AH4" s="4" t="s">
        <v>4</v>
      </c>
      <c r="AI4" s="4" t="s">
        <v>4</v>
      </c>
    </row>
    <row r="5" spans="1:35" x14ac:dyDescent="0.25">
      <c r="A5" s="2" t="s">
        <v>263</v>
      </c>
      <c r="B5" s="8">
        <v>23275000</v>
      </c>
      <c r="C5" s="8">
        <v>22292000</v>
      </c>
      <c r="D5" s="8">
        <v>28416000</v>
      </c>
      <c r="E5" s="8">
        <v>25704000</v>
      </c>
      <c r="F5" s="4" t="s">
        <v>4</v>
      </c>
      <c r="G5" s="4" t="s">
        <v>4</v>
      </c>
      <c r="H5" s="4" t="s">
        <v>4</v>
      </c>
      <c r="I5" s="4" t="s">
        <v>4</v>
      </c>
      <c r="J5" s="4" t="s">
        <v>4</v>
      </c>
      <c r="K5" s="8">
        <v>21797000</v>
      </c>
      <c r="L5" s="8">
        <v>19585000</v>
      </c>
      <c r="M5" s="8">
        <v>27036000</v>
      </c>
      <c r="N5" s="8">
        <v>21574000</v>
      </c>
      <c r="O5" s="8">
        <v>13114000</v>
      </c>
      <c r="P5" s="4" t="s">
        <v>4</v>
      </c>
      <c r="Q5" s="8">
        <v>13417000</v>
      </c>
      <c r="R5" s="8">
        <v>2800000</v>
      </c>
      <c r="S5" s="8">
        <v>218000</v>
      </c>
      <c r="T5" s="8">
        <v>2025000</v>
      </c>
      <c r="U5" s="8">
        <v>74000</v>
      </c>
      <c r="V5" s="8">
        <v>1914000</v>
      </c>
      <c r="W5" s="8">
        <v>7864000</v>
      </c>
      <c r="X5" s="8">
        <v>153000</v>
      </c>
      <c r="Y5" s="8">
        <v>7944000</v>
      </c>
      <c r="Z5" s="8">
        <v>2000</v>
      </c>
      <c r="AA5" s="8">
        <v>8463000</v>
      </c>
      <c r="AB5" s="8">
        <v>9696000</v>
      </c>
      <c r="AC5" s="8">
        <v>13392000</v>
      </c>
      <c r="AD5" s="8">
        <v>8916000</v>
      </c>
      <c r="AE5" s="8">
        <v>1478000</v>
      </c>
      <c r="AF5" s="8">
        <v>2707000</v>
      </c>
      <c r="AG5" s="8">
        <v>1380000</v>
      </c>
      <c r="AH5" s="8">
        <v>4127000</v>
      </c>
      <c r="AI5" s="8">
        <v>3000</v>
      </c>
    </row>
    <row r="6" spans="1:35" ht="30" x14ac:dyDescent="0.25">
      <c r="A6" s="2" t="s">
        <v>1521</v>
      </c>
      <c r="B6" s="6">
        <v>-9000</v>
      </c>
      <c r="C6" s="6">
        <v>-155000</v>
      </c>
      <c r="D6" s="6">
        <v>463000</v>
      </c>
      <c r="E6" s="4" t="s">
        <v>4</v>
      </c>
      <c r="F6" s="4" t="s">
        <v>4</v>
      </c>
      <c r="G6" s="4" t="s">
        <v>4</v>
      </c>
      <c r="H6" s="4" t="s">
        <v>4</v>
      </c>
      <c r="I6" s="4" t="s">
        <v>4</v>
      </c>
      <c r="J6" s="4" t="s">
        <v>4</v>
      </c>
      <c r="K6" s="6">
        <v>-9000</v>
      </c>
      <c r="L6" s="6">
        <v>-155000</v>
      </c>
      <c r="M6" s="6">
        <v>461000</v>
      </c>
      <c r="N6" s="6">
        <v>5000</v>
      </c>
      <c r="O6" s="6">
        <v>-58000</v>
      </c>
      <c r="P6" s="6">
        <v>-19000</v>
      </c>
      <c r="Q6" s="6">
        <v>-167000</v>
      </c>
      <c r="R6" s="6">
        <v>-16000</v>
      </c>
      <c r="S6" s="4" t="s">
        <v>4</v>
      </c>
      <c r="T6" s="6">
        <v>-207000</v>
      </c>
      <c r="U6" s="6">
        <v>-35000</v>
      </c>
      <c r="V6" s="6">
        <v>-171000</v>
      </c>
      <c r="W6" s="6">
        <v>-29000</v>
      </c>
      <c r="X6" s="6">
        <v>-8000</v>
      </c>
      <c r="Y6" s="6">
        <v>-40000</v>
      </c>
      <c r="Z6" s="4" t="s">
        <v>4</v>
      </c>
      <c r="AA6" s="6">
        <v>49000</v>
      </c>
      <c r="AB6" s="6">
        <v>100000</v>
      </c>
      <c r="AC6" s="6">
        <v>671000</v>
      </c>
      <c r="AD6" s="6">
        <v>232000</v>
      </c>
      <c r="AE6" s="4" t="s">
        <v>4</v>
      </c>
      <c r="AF6" s="4" t="s">
        <v>4</v>
      </c>
      <c r="AG6" s="6">
        <v>2000</v>
      </c>
      <c r="AH6" s="4" t="s">
        <v>4</v>
      </c>
      <c r="AI6" s="6">
        <v>-5000</v>
      </c>
    </row>
    <row r="7" spans="1:35" ht="30" x14ac:dyDescent="0.25">
      <c r="A7" s="2" t="s">
        <v>1522</v>
      </c>
      <c r="B7" s="6">
        <v>-222000</v>
      </c>
      <c r="C7" s="6">
        <v>-112000</v>
      </c>
      <c r="D7" s="6">
        <v>-174000</v>
      </c>
      <c r="E7" s="6">
        <v>922000</v>
      </c>
      <c r="F7" s="4" t="s">
        <v>4</v>
      </c>
      <c r="G7" s="4" t="s">
        <v>4</v>
      </c>
      <c r="H7" s="4" t="s">
        <v>4</v>
      </c>
      <c r="I7" s="4" t="s">
        <v>4</v>
      </c>
      <c r="J7" s="4" t="s">
        <v>4</v>
      </c>
      <c r="K7" s="6">
        <v>-119000</v>
      </c>
      <c r="L7" s="6">
        <v>84000</v>
      </c>
      <c r="M7" s="6">
        <v>-178000</v>
      </c>
      <c r="N7" s="6">
        <v>1600000</v>
      </c>
      <c r="O7" s="6">
        <v>18000</v>
      </c>
      <c r="P7" s="6">
        <v>8000</v>
      </c>
      <c r="Q7" s="6">
        <v>305000</v>
      </c>
      <c r="R7" s="6">
        <v>192000</v>
      </c>
      <c r="S7" s="6">
        <v>-133000</v>
      </c>
      <c r="T7" s="6">
        <v>-362000</v>
      </c>
      <c r="U7" s="6">
        <v>46000</v>
      </c>
      <c r="V7" s="6">
        <v>-170000</v>
      </c>
      <c r="W7" s="6">
        <v>59000</v>
      </c>
      <c r="X7" s="6">
        <v>6000</v>
      </c>
      <c r="Y7" s="6">
        <v>342000</v>
      </c>
      <c r="Z7" s="4" t="s">
        <v>4</v>
      </c>
      <c r="AA7" s="6">
        <v>-4000</v>
      </c>
      <c r="AB7" s="6">
        <v>379000</v>
      </c>
      <c r="AC7" s="6">
        <v>-535000</v>
      </c>
      <c r="AD7" s="6">
        <v>1236000</v>
      </c>
      <c r="AE7" s="6">
        <v>-103000</v>
      </c>
      <c r="AF7" s="6">
        <v>-196000</v>
      </c>
      <c r="AG7" s="6">
        <v>4000</v>
      </c>
      <c r="AH7" s="6">
        <v>-680000</v>
      </c>
      <c r="AI7" s="6">
        <v>2000</v>
      </c>
    </row>
    <row r="8" spans="1:35" x14ac:dyDescent="0.25">
      <c r="A8" s="2" t="s">
        <v>1523</v>
      </c>
      <c r="B8" s="6">
        <v>1941000</v>
      </c>
      <c r="C8" s="6">
        <v>-781000</v>
      </c>
      <c r="D8" s="6">
        <v>-3720000</v>
      </c>
      <c r="E8" s="6">
        <v>-5382000</v>
      </c>
      <c r="F8" s="4" t="s">
        <v>4</v>
      </c>
      <c r="G8" s="6">
        <v>1941000</v>
      </c>
      <c r="H8" s="4" t="s">
        <v>4</v>
      </c>
      <c r="I8" s="6">
        <v>-3720000</v>
      </c>
      <c r="J8" s="4" t="s">
        <v>4</v>
      </c>
      <c r="K8" s="6">
        <v>1941000</v>
      </c>
      <c r="L8" s="6">
        <v>-781000</v>
      </c>
      <c r="M8" s="6">
        <v>-3709000</v>
      </c>
      <c r="N8" s="6">
        <v>-4446000</v>
      </c>
      <c r="O8" s="6">
        <v>2016000</v>
      </c>
      <c r="P8" s="4" t="s">
        <v>4</v>
      </c>
      <c r="Q8" s="6">
        <v>1535000</v>
      </c>
      <c r="R8" s="6">
        <v>-2987000</v>
      </c>
      <c r="S8" s="4" t="s">
        <v>4</v>
      </c>
      <c r="T8" s="6">
        <v>-62000</v>
      </c>
      <c r="U8" s="4" t="s">
        <v>4</v>
      </c>
      <c r="V8" s="6">
        <v>-179000</v>
      </c>
      <c r="W8" s="6">
        <v>-456000</v>
      </c>
      <c r="X8" s="6">
        <v>-149000</v>
      </c>
      <c r="Y8" s="6">
        <v>-808000</v>
      </c>
      <c r="Z8" s="4" t="s">
        <v>4</v>
      </c>
      <c r="AA8" s="6">
        <v>-75000</v>
      </c>
      <c r="AB8" s="6">
        <v>-263000</v>
      </c>
      <c r="AC8" s="6">
        <v>-5095000</v>
      </c>
      <c r="AD8" s="6">
        <v>-472000</v>
      </c>
      <c r="AE8" s="4" t="s">
        <v>4</v>
      </c>
      <c r="AF8" s="4" t="s">
        <v>4</v>
      </c>
      <c r="AG8" s="6">
        <v>-11000</v>
      </c>
      <c r="AH8" s="6">
        <v>-936000</v>
      </c>
      <c r="AI8" s="4" t="s">
        <v>4</v>
      </c>
    </row>
    <row r="9" spans="1:35" x14ac:dyDescent="0.25">
      <c r="A9" s="2" t="s">
        <v>1524</v>
      </c>
      <c r="B9" s="4" t="s">
        <v>4</v>
      </c>
      <c r="C9" s="6">
        <v>19302000</v>
      </c>
      <c r="D9" s="4" t="s">
        <v>4</v>
      </c>
      <c r="E9" s="6">
        <v>19302000</v>
      </c>
      <c r="F9" s="4" t="s">
        <v>4</v>
      </c>
      <c r="G9" s="4" t="s">
        <v>4</v>
      </c>
      <c r="H9" s="4" t="s">
        <v>4</v>
      </c>
      <c r="I9" s="4" t="s">
        <v>4</v>
      </c>
      <c r="J9" s="4" t="s">
        <v>4</v>
      </c>
      <c r="K9" s="4" t="s">
        <v>4</v>
      </c>
      <c r="L9" s="6">
        <v>19302000</v>
      </c>
      <c r="M9" s="4" t="s">
        <v>4</v>
      </c>
      <c r="N9" s="6">
        <v>19302000</v>
      </c>
      <c r="O9" s="4" t="s">
        <v>4</v>
      </c>
      <c r="P9" s="6">
        <v>14133000</v>
      </c>
      <c r="Q9" s="4" t="s">
        <v>4</v>
      </c>
      <c r="R9" s="6">
        <v>14133000</v>
      </c>
      <c r="S9" s="4" t="s">
        <v>4</v>
      </c>
      <c r="T9" s="4" t="s">
        <v>4</v>
      </c>
      <c r="U9" s="4" t="s">
        <v>4</v>
      </c>
      <c r="V9" s="4" t="s">
        <v>4</v>
      </c>
      <c r="W9" s="4" t="s">
        <v>4</v>
      </c>
      <c r="X9" s="4" t="s">
        <v>4</v>
      </c>
      <c r="Y9" s="4" t="s">
        <v>4</v>
      </c>
      <c r="Z9" s="4" t="s">
        <v>4</v>
      </c>
      <c r="AA9" s="4" t="s">
        <v>4</v>
      </c>
      <c r="AB9" s="6">
        <v>5169000</v>
      </c>
      <c r="AC9" s="4" t="s">
        <v>4</v>
      </c>
      <c r="AD9" s="6">
        <v>5169000</v>
      </c>
      <c r="AE9" s="4" t="s">
        <v>4</v>
      </c>
      <c r="AF9" s="4" t="s">
        <v>4</v>
      </c>
      <c r="AG9" s="4" t="s">
        <v>4</v>
      </c>
      <c r="AH9" s="4" t="s">
        <v>4</v>
      </c>
      <c r="AI9" s="4" t="s">
        <v>4</v>
      </c>
    </row>
    <row r="10" spans="1:35" x14ac:dyDescent="0.25">
      <c r="A10" s="2" t="s">
        <v>1525</v>
      </c>
      <c r="B10" s="4" t="s">
        <v>4</v>
      </c>
      <c r="C10" s="6">
        <v>-9372000</v>
      </c>
      <c r="D10" s="4" t="s">
        <v>4</v>
      </c>
      <c r="E10" s="6">
        <v>-9372000</v>
      </c>
      <c r="F10" s="4" t="s">
        <v>4</v>
      </c>
      <c r="G10" s="4" t="s">
        <v>4</v>
      </c>
      <c r="H10" s="4" t="s">
        <v>4</v>
      </c>
      <c r="I10" s="4" t="s">
        <v>4</v>
      </c>
      <c r="J10" s="4" t="s">
        <v>4</v>
      </c>
      <c r="K10" s="4" t="s">
        <v>4</v>
      </c>
      <c r="L10" s="6">
        <v>-9372000</v>
      </c>
      <c r="M10" s="4" t="s">
        <v>4</v>
      </c>
      <c r="N10" s="6">
        <v>-9372000</v>
      </c>
      <c r="O10" s="4" t="s">
        <v>4</v>
      </c>
      <c r="P10" s="4" t="s">
        <v>4</v>
      </c>
      <c r="Q10" s="4" t="s">
        <v>4</v>
      </c>
      <c r="R10" s="4" t="s">
        <v>4</v>
      </c>
      <c r="S10" s="4" t="s">
        <v>4</v>
      </c>
      <c r="T10" s="6">
        <v>-1304000</v>
      </c>
      <c r="U10" s="4" t="s">
        <v>4</v>
      </c>
      <c r="V10" s="6">
        <v>-1304000</v>
      </c>
      <c r="W10" s="6">
        <v>-7159000</v>
      </c>
      <c r="X10" s="4" t="s">
        <v>4</v>
      </c>
      <c r="Y10" s="6">
        <v>-7159000</v>
      </c>
      <c r="Z10" s="4" t="s">
        <v>4</v>
      </c>
      <c r="AA10" s="4" t="s">
        <v>4</v>
      </c>
      <c r="AB10" s="6">
        <v>-909000</v>
      </c>
      <c r="AC10" s="4" t="s">
        <v>4</v>
      </c>
      <c r="AD10" s="6">
        <v>-909000</v>
      </c>
      <c r="AE10" s="4" t="s">
        <v>4</v>
      </c>
      <c r="AF10" s="4" t="s">
        <v>4</v>
      </c>
      <c r="AG10" s="4" t="s">
        <v>4</v>
      </c>
      <c r="AH10" s="4" t="s">
        <v>4</v>
      </c>
      <c r="AI10" s="4" t="s">
        <v>4</v>
      </c>
    </row>
    <row r="11" spans="1:35" x14ac:dyDescent="0.25">
      <c r="A11" s="2" t="s">
        <v>275</v>
      </c>
      <c r="B11" s="6">
        <v>24985000</v>
      </c>
      <c r="C11" s="6">
        <v>31174000</v>
      </c>
      <c r="D11" s="6">
        <v>24985000</v>
      </c>
      <c r="E11" s="6">
        <v>31174000</v>
      </c>
      <c r="F11" s="4" t="s">
        <v>4</v>
      </c>
      <c r="G11" s="4" t="s">
        <v>4</v>
      </c>
      <c r="H11" s="4" t="s">
        <v>4</v>
      </c>
      <c r="I11" s="4" t="s">
        <v>4</v>
      </c>
      <c r="J11" s="4" t="s">
        <v>4</v>
      </c>
      <c r="K11" s="6">
        <v>23610000</v>
      </c>
      <c r="L11" s="6">
        <v>28663000</v>
      </c>
      <c r="M11" s="6">
        <v>23610000</v>
      </c>
      <c r="N11" s="6">
        <v>28663000</v>
      </c>
      <c r="O11" s="6">
        <v>15090000</v>
      </c>
      <c r="P11" s="6">
        <v>14122000</v>
      </c>
      <c r="Q11" s="6">
        <v>15090000</v>
      </c>
      <c r="R11" s="6">
        <v>14122000</v>
      </c>
      <c r="S11" s="6">
        <v>85000</v>
      </c>
      <c r="T11" s="6">
        <v>90000</v>
      </c>
      <c r="U11" s="6">
        <v>85000</v>
      </c>
      <c r="V11" s="6">
        <v>90000</v>
      </c>
      <c r="W11" s="6">
        <v>279000</v>
      </c>
      <c r="X11" s="6">
        <v>2000</v>
      </c>
      <c r="Y11" s="6">
        <v>279000</v>
      </c>
      <c r="Z11" s="6">
        <v>2000</v>
      </c>
      <c r="AA11" s="6">
        <v>8433000</v>
      </c>
      <c r="AB11" s="6">
        <v>14172000</v>
      </c>
      <c r="AC11" s="6">
        <v>8433000</v>
      </c>
      <c r="AD11" s="6">
        <v>14172000</v>
      </c>
      <c r="AE11" s="6">
        <v>1375000</v>
      </c>
      <c r="AF11" s="6">
        <v>2511000</v>
      </c>
      <c r="AG11" s="6">
        <v>1375000</v>
      </c>
      <c r="AH11" s="6">
        <v>2511000</v>
      </c>
      <c r="AI11" s="4" t="s">
        <v>4</v>
      </c>
    </row>
    <row r="12" spans="1:35" ht="30" x14ac:dyDescent="0.25">
      <c r="A12" s="2" t="s">
        <v>1526</v>
      </c>
      <c r="B12" s="4" t="s">
        <v>4</v>
      </c>
      <c r="C12" s="4" t="s">
        <v>4</v>
      </c>
      <c r="D12" s="4" t="s">
        <v>4</v>
      </c>
      <c r="E12" s="4" t="s">
        <v>4</v>
      </c>
      <c r="F12" s="4" t="s">
        <v>4</v>
      </c>
      <c r="G12" s="4" t="s">
        <v>4</v>
      </c>
      <c r="H12" s="4">
        <v>0</v>
      </c>
      <c r="I12" s="4" t="s">
        <v>4</v>
      </c>
      <c r="J12" s="4">
        <v>0</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row>
    <row r="13" spans="1:35" x14ac:dyDescent="0.25">
      <c r="A13" s="2" t="s">
        <v>1232</v>
      </c>
      <c r="B13" s="6">
        <v>600000</v>
      </c>
      <c r="C13" s="6">
        <v>600000</v>
      </c>
      <c r="D13" s="6">
        <v>600000</v>
      </c>
      <c r="E13" s="6">
        <v>600000</v>
      </c>
      <c r="F13" s="6">
        <v>600000</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row>
    <row r="14" spans="1:35" ht="30" x14ac:dyDescent="0.25">
      <c r="A14" s="2" t="s">
        <v>1527</v>
      </c>
      <c r="B14" s="4" t="s">
        <v>4</v>
      </c>
      <c r="C14" s="4" t="s">
        <v>4</v>
      </c>
      <c r="D14" s="4">
        <v>0</v>
      </c>
      <c r="E14" s="4">
        <v>0</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row>
    <row r="15" spans="1:35" ht="60" x14ac:dyDescent="0.25">
      <c r="A15" s="3" t="s">
        <v>152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row>
    <row r="16" spans="1:35" x14ac:dyDescent="0.25">
      <c r="A16" s="2" t="s">
        <v>941</v>
      </c>
      <c r="B16" s="4" t="s">
        <v>4</v>
      </c>
      <c r="C16" s="4" t="s">
        <v>4</v>
      </c>
      <c r="D16" s="4" t="s">
        <v>4</v>
      </c>
      <c r="E16" s="4" t="s">
        <v>4</v>
      </c>
      <c r="F16" s="4" t="s">
        <v>4</v>
      </c>
      <c r="G16" s="6">
        <v>2016000</v>
      </c>
      <c r="H16" s="4" t="s">
        <v>4</v>
      </c>
      <c r="I16" s="6">
        <v>2016000</v>
      </c>
      <c r="J16" s="4" t="s">
        <v>4</v>
      </c>
      <c r="K16" s="4" t="s">
        <v>4</v>
      </c>
      <c r="L16" s="4" t="s">
        <v>4</v>
      </c>
      <c r="M16" s="6">
        <v>2016000</v>
      </c>
      <c r="N16" s="4" t="s">
        <v>4</v>
      </c>
      <c r="O16" s="6">
        <v>2016000</v>
      </c>
      <c r="P16" s="4" t="s">
        <v>4</v>
      </c>
      <c r="Q16" s="6">
        <v>2016000</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row>
    <row r="17" spans="1:35" x14ac:dyDescent="0.25">
      <c r="A17" s="2" t="s">
        <v>944</v>
      </c>
      <c r="B17" s="4" t="s">
        <v>4</v>
      </c>
      <c r="C17" s="4" t="s">
        <v>4</v>
      </c>
      <c r="D17" s="4" t="s">
        <v>4</v>
      </c>
      <c r="E17" s="4" t="s">
        <v>4</v>
      </c>
      <c r="F17" s="4" t="s">
        <v>4</v>
      </c>
      <c r="G17" s="6">
        <v>-75000</v>
      </c>
      <c r="H17" s="4" t="s">
        <v>4</v>
      </c>
      <c r="I17" s="6">
        <v>-5736000</v>
      </c>
      <c r="J17" s="4" t="s">
        <v>4</v>
      </c>
      <c r="K17" s="4" t="s">
        <v>4</v>
      </c>
      <c r="L17" s="4" t="s">
        <v>4</v>
      </c>
      <c r="M17" s="6">
        <v>-5725000</v>
      </c>
      <c r="N17" s="4" t="s">
        <v>4</v>
      </c>
      <c r="O17" s="4" t="s">
        <v>4</v>
      </c>
      <c r="P17" s="4" t="s">
        <v>4</v>
      </c>
      <c r="Q17" s="6">
        <v>-481000</v>
      </c>
      <c r="R17" s="4" t="s">
        <v>4</v>
      </c>
      <c r="S17" s="4" t="s">
        <v>4</v>
      </c>
      <c r="T17" s="4" t="s">
        <v>4</v>
      </c>
      <c r="U17" s="4" t="s">
        <v>4</v>
      </c>
      <c r="V17" s="4" t="s">
        <v>4</v>
      </c>
      <c r="W17" s="4" t="s">
        <v>4</v>
      </c>
      <c r="X17" s="6">
        <v>-149000</v>
      </c>
      <c r="Y17" s="4" t="s">
        <v>4</v>
      </c>
      <c r="Z17" s="4" t="s">
        <v>4</v>
      </c>
      <c r="AA17" s="6">
        <v>-75000</v>
      </c>
      <c r="AB17" s="4" t="s">
        <v>4</v>
      </c>
      <c r="AC17" s="6">
        <v>-5095000</v>
      </c>
      <c r="AD17" s="4" t="s">
        <v>4</v>
      </c>
      <c r="AE17" s="4" t="s">
        <v>4</v>
      </c>
      <c r="AF17" s="4" t="s">
        <v>4</v>
      </c>
      <c r="AG17" s="6">
        <v>-11000</v>
      </c>
      <c r="AH17" s="4" t="s">
        <v>4</v>
      </c>
      <c r="AI17" s="4" t="s">
        <v>4</v>
      </c>
    </row>
    <row r="18" spans="1:35" x14ac:dyDescent="0.25">
      <c r="A18" s="2" t="s">
        <v>105</v>
      </c>
      <c r="B18" s="8">
        <v>1941000</v>
      </c>
      <c r="C18" s="8">
        <v>-781000</v>
      </c>
      <c r="D18" s="8">
        <v>-3720000</v>
      </c>
      <c r="E18" s="8">
        <v>-5382000</v>
      </c>
      <c r="F18" s="4" t="s">
        <v>4</v>
      </c>
      <c r="G18" s="8">
        <v>1941000</v>
      </c>
      <c r="H18" s="4" t="s">
        <v>4</v>
      </c>
      <c r="I18" s="8">
        <v>-3720000</v>
      </c>
      <c r="J18" s="4" t="s">
        <v>4</v>
      </c>
      <c r="K18" s="8">
        <v>1941000</v>
      </c>
      <c r="L18" s="8">
        <v>-781000</v>
      </c>
      <c r="M18" s="8">
        <v>-3709000</v>
      </c>
      <c r="N18" s="8">
        <v>-4446000</v>
      </c>
      <c r="O18" s="8">
        <v>2016000</v>
      </c>
      <c r="P18" s="4" t="s">
        <v>4</v>
      </c>
      <c r="Q18" s="8">
        <v>1535000</v>
      </c>
      <c r="R18" s="8">
        <v>-2987000</v>
      </c>
      <c r="S18" s="4" t="s">
        <v>4</v>
      </c>
      <c r="T18" s="8">
        <v>-62000</v>
      </c>
      <c r="U18" s="4" t="s">
        <v>4</v>
      </c>
      <c r="V18" s="8">
        <v>-179000</v>
      </c>
      <c r="W18" s="8">
        <v>-456000</v>
      </c>
      <c r="X18" s="8">
        <v>-149000</v>
      </c>
      <c r="Y18" s="8">
        <v>-808000</v>
      </c>
      <c r="Z18" s="4" t="s">
        <v>4</v>
      </c>
      <c r="AA18" s="8">
        <v>-75000</v>
      </c>
      <c r="AB18" s="8">
        <v>-263000</v>
      </c>
      <c r="AC18" s="8">
        <v>-5095000</v>
      </c>
      <c r="AD18" s="8">
        <v>-472000</v>
      </c>
      <c r="AE18" s="4" t="s">
        <v>4</v>
      </c>
      <c r="AF18" s="4" t="s">
        <v>4</v>
      </c>
      <c r="AG18" s="8">
        <v>-11000</v>
      </c>
      <c r="AH18" s="8">
        <v>-936000</v>
      </c>
      <c r="AI18" s="4" t="s">
        <v>4</v>
      </c>
    </row>
  </sheetData>
  <mergeCells count="21">
    <mergeCell ref="AA1:AB1"/>
    <mergeCell ref="AC1:AD1"/>
    <mergeCell ref="AE1:AF1"/>
    <mergeCell ref="AG1:AI1"/>
    <mergeCell ref="B2:B3"/>
    <mergeCell ref="C2:C3"/>
    <mergeCell ref="D2:D3"/>
    <mergeCell ref="E2:E3"/>
    <mergeCell ref="F2:F3"/>
    <mergeCell ref="M1:N1"/>
    <mergeCell ref="O1:P1"/>
    <mergeCell ref="Q1:R1"/>
    <mergeCell ref="S1:T1"/>
    <mergeCell ref="U1:V1"/>
    <mergeCell ref="X1:Y1"/>
    <mergeCell ref="A1:A3"/>
    <mergeCell ref="B1:C1"/>
    <mergeCell ref="D1:E1"/>
    <mergeCell ref="G1:H1"/>
    <mergeCell ref="I1:J1"/>
    <mergeCell ref="K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ht="30" x14ac:dyDescent="0.25">
      <c r="A3" s="3" t="s">
        <v>160</v>
      </c>
      <c r="B3" s="4" t="s">
        <v>4</v>
      </c>
    </row>
    <row r="4" spans="1:2" x14ac:dyDescent="0.25">
      <c r="A4" s="15" t="s">
        <v>160</v>
      </c>
      <c r="B4" s="4" t="s">
        <v>4</v>
      </c>
    </row>
    <row r="5" spans="1:2" ht="29.25" thickBot="1" x14ac:dyDescent="0.3">
      <c r="A5" s="15"/>
      <c r="B5" s="9" t="s">
        <v>161</v>
      </c>
    </row>
    <row r="6" spans="1:2" x14ac:dyDescent="0.25">
      <c r="A6" s="15"/>
      <c r="B6" s="10"/>
    </row>
    <row r="7" spans="1:2" ht="195" x14ac:dyDescent="0.25">
      <c r="A7" s="15"/>
      <c r="B7" s="11" t="s">
        <v>162</v>
      </c>
    </row>
    <row r="8" spans="1:2" x14ac:dyDescent="0.25">
      <c r="A8" s="15"/>
      <c r="B8" s="10"/>
    </row>
    <row r="9" spans="1:2" ht="255" x14ac:dyDescent="0.25">
      <c r="A9" s="15"/>
      <c r="B9" s="11" t="s">
        <v>163</v>
      </c>
    </row>
    <row r="10" spans="1:2" x14ac:dyDescent="0.25">
      <c r="A10" s="15"/>
      <c r="B10" s="10"/>
    </row>
    <row r="11" spans="1:2" x14ac:dyDescent="0.25">
      <c r="A11" s="15"/>
      <c r="B11" s="12" t="s">
        <v>164</v>
      </c>
    </row>
    <row r="12" spans="1:2" x14ac:dyDescent="0.25">
      <c r="A12" s="15"/>
      <c r="B12" s="10"/>
    </row>
    <row r="13" spans="1:2" ht="180" x14ac:dyDescent="0.25">
      <c r="A13" s="15"/>
      <c r="B13" s="11" t="s">
        <v>165</v>
      </c>
    </row>
    <row r="14" spans="1:2" x14ac:dyDescent="0.25">
      <c r="A14" s="15"/>
      <c r="B14" s="10"/>
    </row>
    <row r="15" spans="1:2" ht="409.5" x14ac:dyDescent="0.25">
      <c r="A15" s="15"/>
      <c r="B15" s="11" t="s">
        <v>166</v>
      </c>
    </row>
    <row r="16" spans="1:2" x14ac:dyDescent="0.25">
      <c r="A16" s="15"/>
      <c r="B16" s="10"/>
    </row>
    <row r="17" spans="1:2" ht="210" x14ac:dyDescent="0.25">
      <c r="A17" s="15"/>
      <c r="B17" s="11" t="s">
        <v>167</v>
      </c>
    </row>
    <row r="18" spans="1:2" x14ac:dyDescent="0.25">
      <c r="A18" s="15"/>
      <c r="B18" s="10"/>
    </row>
    <row r="19" spans="1:2" ht="105" x14ac:dyDescent="0.25">
      <c r="A19" s="15"/>
      <c r="B19" s="11" t="s">
        <v>168</v>
      </c>
    </row>
    <row r="20" spans="1:2" x14ac:dyDescent="0.25">
      <c r="A20" s="15"/>
      <c r="B20" s="10"/>
    </row>
    <row r="21" spans="1:2" ht="240" x14ac:dyDescent="0.25">
      <c r="A21" s="15"/>
      <c r="B21" s="11" t="s">
        <v>169</v>
      </c>
    </row>
    <row r="22" spans="1:2" x14ac:dyDescent="0.25">
      <c r="A22" s="15"/>
      <c r="B22" s="10"/>
    </row>
    <row r="23" spans="1:2" ht="409.5" x14ac:dyDescent="0.25">
      <c r="A23" s="15"/>
      <c r="B23" s="11" t="s">
        <v>170</v>
      </c>
    </row>
    <row r="24" spans="1:2" x14ac:dyDescent="0.25">
      <c r="A24" s="15"/>
      <c r="B24" s="10"/>
    </row>
    <row r="25" spans="1:2" ht="165" x14ac:dyDescent="0.25">
      <c r="A25" s="15"/>
      <c r="B25" s="11" t="s">
        <v>171</v>
      </c>
    </row>
    <row r="26" spans="1:2" x14ac:dyDescent="0.25">
      <c r="A26" s="15"/>
      <c r="B26" s="10"/>
    </row>
    <row r="27" spans="1:2" ht="180" x14ac:dyDescent="0.25">
      <c r="A27" s="15"/>
      <c r="B27" s="11" t="s">
        <v>172</v>
      </c>
    </row>
    <row r="28" spans="1:2" x14ac:dyDescent="0.25">
      <c r="A28" s="15"/>
      <c r="B28" s="10"/>
    </row>
    <row r="29" spans="1:2" ht="135" x14ac:dyDescent="0.25">
      <c r="A29" s="15"/>
      <c r="B29" s="11" t="s">
        <v>173</v>
      </c>
    </row>
    <row r="30" spans="1:2" x14ac:dyDescent="0.25">
      <c r="A30" s="15"/>
      <c r="B30" s="10"/>
    </row>
    <row r="31" spans="1:2" ht="180" x14ac:dyDescent="0.25">
      <c r="A31" s="15"/>
      <c r="B31" s="11" t="s">
        <v>174</v>
      </c>
    </row>
    <row r="32" spans="1:2" x14ac:dyDescent="0.25">
      <c r="A32" s="15"/>
      <c r="B32" s="10"/>
    </row>
    <row r="33" spans="1:2" ht="29.25" x14ac:dyDescent="0.25">
      <c r="A33" s="15"/>
      <c r="B33" s="12" t="s">
        <v>175</v>
      </c>
    </row>
    <row r="34" spans="1:2" x14ac:dyDescent="0.25">
      <c r="A34" s="15"/>
      <c r="B34" s="10"/>
    </row>
    <row r="35" spans="1:2" x14ac:dyDescent="0.25">
      <c r="A35" s="15"/>
      <c r="B35" s="13" t="s">
        <v>176</v>
      </c>
    </row>
    <row r="36" spans="1:2" x14ac:dyDescent="0.25">
      <c r="A36" s="15"/>
      <c r="B36" s="10"/>
    </row>
    <row r="37" spans="1:2" ht="405" x14ac:dyDescent="0.25">
      <c r="A37" s="15"/>
      <c r="B37" s="11" t="s">
        <v>177</v>
      </c>
    </row>
    <row r="38" spans="1:2" x14ac:dyDescent="0.25">
      <c r="A38" s="15"/>
      <c r="B38" s="14"/>
    </row>
    <row r="39" spans="1:2" x14ac:dyDescent="0.25">
      <c r="A39" s="15"/>
      <c r="B39" s="13" t="s">
        <v>178</v>
      </c>
    </row>
    <row r="40" spans="1:2" x14ac:dyDescent="0.25">
      <c r="A40" s="15"/>
      <c r="B40" s="10"/>
    </row>
    <row r="41" spans="1:2" ht="409.5" x14ac:dyDescent="0.25">
      <c r="A41" s="15"/>
      <c r="B41" s="11" t="s">
        <v>179</v>
      </c>
    </row>
    <row r="42" spans="1:2" x14ac:dyDescent="0.25">
      <c r="A42" s="15"/>
      <c r="B42" s="10"/>
    </row>
    <row r="43" spans="1:2" ht="43.5" x14ac:dyDescent="0.25">
      <c r="A43" s="15"/>
      <c r="B43" s="12" t="s">
        <v>180</v>
      </c>
    </row>
    <row r="44" spans="1:2" x14ac:dyDescent="0.25">
      <c r="A44" s="15"/>
      <c r="B44" s="10"/>
    </row>
    <row r="45" spans="1:2" x14ac:dyDescent="0.25">
      <c r="A45" s="15"/>
      <c r="B45" s="13" t="s">
        <v>181</v>
      </c>
    </row>
    <row r="46" spans="1:2" x14ac:dyDescent="0.25">
      <c r="A46" s="15"/>
      <c r="B46" s="10"/>
    </row>
    <row r="47" spans="1:2" ht="240" x14ac:dyDescent="0.25">
      <c r="A47" s="15"/>
      <c r="B47" s="11" t="s">
        <v>182</v>
      </c>
    </row>
    <row r="48" spans="1:2" x14ac:dyDescent="0.25">
      <c r="A48" s="15"/>
      <c r="B48" s="10"/>
    </row>
    <row r="49" spans="1:2" ht="29.25" x14ac:dyDescent="0.25">
      <c r="A49" s="15"/>
      <c r="B49" s="12" t="s">
        <v>183</v>
      </c>
    </row>
    <row r="50" spans="1:2" x14ac:dyDescent="0.25">
      <c r="A50" s="15"/>
      <c r="B50" s="10"/>
    </row>
    <row r="51" spans="1:2" ht="150" x14ac:dyDescent="0.25">
      <c r="A51" s="15"/>
      <c r="B51" s="11" t="s">
        <v>184</v>
      </c>
    </row>
    <row r="52" spans="1:2" x14ac:dyDescent="0.25">
      <c r="A52" s="15"/>
      <c r="B52" s="10"/>
    </row>
    <row r="53" spans="1:2" ht="135" x14ac:dyDescent="0.25">
      <c r="A53" s="15"/>
      <c r="B53" s="11" t="s">
        <v>185</v>
      </c>
    </row>
  </sheetData>
  <mergeCells count="2">
    <mergeCell ref="A1:A2"/>
    <mergeCell ref="A4:A5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529</v>
      </c>
      <c r="B1" s="1" t="s">
        <v>1</v>
      </c>
      <c r="C1" s="1" t="s">
        <v>1159</v>
      </c>
    </row>
    <row r="2" spans="1:3" x14ac:dyDescent="0.25">
      <c r="A2" s="7"/>
      <c r="B2" s="1" t="s">
        <v>2</v>
      </c>
      <c r="C2" s="1" t="s">
        <v>27</v>
      </c>
    </row>
    <row r="3" spans="1:3" x14ac:dyDescent="0.25">
      <c r="A3" s="2" t="s">
        <v>1278</v>
      </c>
      <c r="B3" s="4" t="s">
        <v>4</v>
      </c>
      <c r="C3" s="4" t="s">
        <v>4</v>
      </c>
    </row>
    <row r="4" spans="1:3" x14ac:dyDescent="0.25">
      <c r="A4" s="3" t="s">
        <v>1003</v>
      </c>
      <c r="B4" s="4" t="s">
        <v>4</v>
      </c>
      <c r="C4" s="4" t="s">
        <v>4</v>
      </c>
    </row>
    <row r="5" spans="1:3" x14ac:dyDescent="0.25">
      <c r="A5" s="2" t="s">
        <v>1530</v>
      </c>
      <c r="B5" s="219">
        <v>2.6100000000000002E-2</v>
      </c>
      <c r="C5" s="219">
        <v>2.7400000000000001E-2</v>
      </c>
    </row>
    <row r="6" spans="1:3" x14ac:dyDescent="0.25">
      <c r="A6" s="2" t="s">
        <v>1287</v>
      </c>
      <c r="B6" s="4" t="s">
        <v>4</v>
      </c>
      <c r="C6" s="4" t="s">
        <v>4</v>
      </c>
    </row>
    <row r="7" spans="1:3" x14ac:dyDescent="0.25">
      <c r="A7" s="3" t="s">
        <v>1003</v>
      </c>
      <c r="B7" s="4" t="s">
        <v>4</v>
      </c>
      <c r="C7" s="4" t="s">
        <v>4</v>
      </c>
    </row>
    <row r="8" spans="1:3" x14ac:dyDescent="0.25">
      <c r="A8" s="2" t="s">
        <v>1530</v>
      </c>
      <c r="B8" s="219">
        <v>7.6100000000000001E-2</v>
      </c>
      <c r="C8" s="219">
        <v>7.3499999999999996E-2</v>
      </c>
    </row>
    <row r="9" spans="1:3" x14ac:dyDescent="0.25">
      <c r="A9" s="2" t="s">
        <v>1531</v>
      </c>
      <c r="B9" s="4" t="s">
        <v>4</v>
      </c>
      <c r="C9" s="4" t="s">
        <v>4</v>
      </c>
    </row>
    <row r="10" spans="1:3" x14ac:dyDescent="0.25">
      <c r="A10" s="3" t="s">
        <v>1003</v>
      </c>
      <c r="B10" s="4" t="s">
        <v>4</v>
      </c>
      <c r="C10" s="4" t="s">
        <v>4</v>
      </c>
    </row>
    <row r="11" spans="1:3" x14ac:dyDescent="0.25">
      <c r="A11" s="2" t="s">
        <v>1530</v>
      </c>
      <c r="B11" s="219">
        <v>4.41E-2</v>
      </c>
      <c r="C11" s="219">
        <v>4.4499999999999998E-2</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x14ac:dyDescent="0.25"/>
  <cols>
    <col min="1" max="1" width="36.5703125" bestFit="1" customWidth="1"/>
    <col min="2" max="2" width="15.42578125" bestFit="1" customWidth="1"/>
    <col min="3" max="10" width="18.5703125" bestFit="1" customWidth="1"/>
    <col min="11" max="14" width="26.140625" bestFit="1" customWidth="1"/>
    <col min="15" max="15" width="30.5703125" bestFit="1" customWidth="1"/>
    <col min="16" max="17" width="21.85546875" bestFit="1" customWidth="1"/>
    <col min="18" max="23" width="36.5703125" bestFit="1" customWidth="1"/>
    <col min="24" max="27" width="18.5703125" bestFit="1" customWidth="1"/>
    <col min="28" max="29" width="26.140625" bestFit="1" customWidth="1"/>
  </cols>
  <sheetData>
    <row r="1" spans="1:29" ht="15" customHeight="1" x14ac:dyDescent="0.25">
      <c r="A1" s="1" t="s">
        <v>1532</v>
      </c>
      <c r="B1" s="1" t="s">
        <v>1</v>
      </c>
      <c r="C1" s="7" t="s">
        <v>63</v>
      </c>
      <c r="D1" s="7"/>
      <c r="E1" s="7" t="s">
        <v>1</v>
      </c>
      <c r="F1" s="7"/>
      <c r="G1" s="7" t="s">
        <v>63</v>
      </c>
      <c r="H1" s="7"/>
      <c r="I1" s="7" t="s">
        <v>1</v>
      </c>
      <c r="J1" s="7"/>
      <c r="K1" s="7" t="s">
        <v>63</v>
      </c>
      <c r="L1" s="7"/>
      <c r="M1" s="7" t="s">
        <v>1</v>
      </c>
      <c r="N1" s="7"/>
      <c r="O1" s="7"/>
      <c r="P1" s="1" t="s">
        <v>63</v>
      </c>
      <c r="Q1" s="1" t="s">
        <v>1</v>
      </c>
      <c r="R1" s="1"/>
      <c r="S1" s="1"/>
      <c r="T1" s="1"/>
      <c r="U1" s="1"/>
      <c r="V1" s="1"/>
      <c r="W1" s="1"/>
      <c r="X1" s="1"/>
      <c r="Y1" s="1"/>
      <c r="Z1" s="1"/>
      <c r="AA1" s="1"/>
      <c r="AB1" s="1"/>
      <c r="AC1" s="1"/>
    </row>
    <row r="2" spans="1:29" ht="30" x14ac:dyDescent="0.25">
      <c r="A2" s="1" t="s">
        <v>26</v>
      </c>
      <c r="B2" s="7" t="s">
        <v>64</v>
      </c>
      <c r="C2" s="1" t="s">
        <v>2</v>
      </c>
      <c r="D2" s="1" t="s">
        <v>64</v>
      </c>
      <c r="E2" s="1" t="s">
        <v>2</v>
      </c>
      <c r="F2" s="1" t="s">
        <v>64</v>
      </c>
      <c r="G2" s="1" t="s">
        <v>2</v>
      </c>
      <c r="H2" s="1" t="s">
        <v>64</v>
      </c>
      <c r="I2" s="1" t="s">
        <v>2</v>
      </c>
      <c r="J2" s="1" t="s">
        <v>64</v>
      </c>
      <c r="K2" s="1" t="s">
        <v>2</v>
      </c>
      <c r="L2" s="1" t="s">
        <v>64</v>
      </c>
      <c r="M2" s="1" t="s">
        <v>2</v>
      </c>
      <c r="N2" s="1" t="s">
        <v>64</v>
      </c>
      <c r="O2" s="1" t="s">
        <v>64</v>
      </c>
      <c r="P2" s="1" t="s">
        <v>64</v>
      </c>
      <c r="Q2" s="1" t="s">
        <v>64</v>
      </c>
      <c r="R2" s="1" t="s">
        <v>2</v>
      </c>
      <c r="S2" s="1" t="s">
        <v>27</v>
      </c>
      <c r="T2" s="1" t="s">
        <v>2</v>
      </c>
      <c r="U2" s="1" t="s">
        <v>27</v>
      </c>
      <c r="V2" s="1" t="s">
        <v>2</v>
      </c>
      <c r="W2" s="1" t="s">
        <v>27</v>
      </c>
      <c r="X2" s="1" t="s">
        <v>2</v>
      </c>
      <c r="Y2" s="1" t="s">
        <v>27</v>
      </c>
      <c r="Z2" s="1" t="s">
        <v>2</v>
      </c>
      <c r="AA2" s="1" t="s">
        <v>27</v>
      </c>
      <c r="AB2" s="1" t="s">
        <v>2</v>
      </c>
      <c r="AC2" s="1" t="s">
        <v>27</v>
      </c>
    </row>
    <row r="3" spans="1:29" x14ac:dyDescent="0.25">
      <c r="A3" s="1"/>
      <c r="B3" s="7"/>
      <c r="C3" s="1" t="s">
        <v>1533</v>
      </c>
      <c r="D3" s="1" t="s">
        <v>1533</v>
      </c>
      <c r="E3" s="1" t="s">
        <v>1533</v>
      </c>
      <c r="F3" s="1" t="s">
        <v>1533</v>
      </c>
      <c r="G3" s="1" t="s">
        <v>1533</v>
      </c>
      <c r="H3" s="1" t="s">
        <v>1533</v>
      </c>
      <c r="I3" s="1" t="s">
        <v>1533</v>
      </c>
      <c r="J3" s="1" t="s">
        <v>1533</v>
      </c>
      <c r="K3" s="1" t="s">
        <v>1533</v>
      </c>
      <c r="L3" s="1" t="s">
        <v>1533</v>
      </c>
      <c r="M3" s="1" t="s">
        <v>1533</v>
      </c>
      <c r="N3" s="1" t="s">
        <v>1533</v>
      </c>
      <c r="O3" s="1" t="s">
        <v>1533</v>
      </c>
      <c r="P3" s="1" t="s">
        <v>1533</v>
      </c>
      <c r="Q3" s="1" t="s">
        <v>1533</v>
      </c>
      <c r="R3" s="1" t="s">
        <v>1533</v>
      </c>
      <c r="S3" s="1" t="s">
        <v>1533</v>
      </c>
      <c r="T3" s="1" t="s">
        <v>1533</v>
      </c>
      <c r="U3" s="1" t="s">
        <v>1533</v>
      </c>
      <c r="V3" s="1" t="s">
        <v>1533</v>
      </c>
      <c r="W3" s="1" t="s">
        <v>1533</v>
      </c>
      <c r="X3" s="1" t="s">
        <v>1533</v>
      </c>
      <c r="Y3" s="1" t="s">
        <v>1533</v>
      </c>
      <c r="Z3" s="1" t="s">
        <v>1533</v>
      </c>
      <c r="AA3" s="1" t="s">
        <v>1533</v>
      </c>
      <c r="AB3" s="1" t="s">
        <v>1533</v>
      </c>
      <c r="AC3" s="1" t="s">
        <v>1533</v>
      </c>
    </row>
    <row r="4" spans="1:29" x14ac:dyDescent="0.25">
      <c r="A4" s="1"/>
      <c r="B4" s="7"/>
      <c r="C4" s="1"/>
      <c r="D4" s="1"/>
      <c r="E4" s="1"/>
      <c r="F4" s="1"/>
      <c r="G4" s="1" t="s">
        <v>1022</v>
      </c>
      <c r="H4" s="1" t="s">
        <v>1022</v>
      </c>
      <c r="I4" s="1" t="s">
        <v>1022</v>
      </c>
      <c r="J4" s="1" t="s">
        <v>1022</v>
      </c>
      <c r="K4" s="1" t="s">
        <v>892</v>
      </c>
      <c r="L4" s="1" t="s">
        <v>892</v>
      </c>
      <c r="M4" s="1" t="s">
        <v>892</v>
      </c>
      <c r="N4" s="1" t="s">
        <v>892</v>
      </c>
      <c r="O4" s="1" t="s">
        <v>1028</v>
      </c>
      <c r="P4" s="1" t="s">
        <v>1029</v>
      </c>
      <c r="Q4" s="1" t="s">
        <v>1029</v>
      </c>
      <c r="R4" s="1" t="s">
        <v>1483</v>
      </c>
      <c r="S4" s="1" t="s">
        <v>1483</v>
      </c>
      <c r="T4" s="1" t="s">
        <v>1483</v>
      </c>
      <c r="U4" s="1" t="s">
        <v>1483</v>
      </c>
      <c r="V4" s="1" t="s">
        <v>1483</v>
      </c>
      <c r="W4" s="1" t="s">
        <v>1483</v>
      </c>
      <c r="X4" s="1" t="s">
        <v>105</v>
      </c>
      <c r="Y4" s="1" t="s">
        <v>105</v>
      </c>
      <c r="Z4" s="1" t="s">
        <v>105</v>
      </c>
      <c r="AA4" s="1" t="s">
        <v>105</v>
      </c>
      <c r="AB4" s="1" t="s">
        <v>105</v>
      </c>
      <c r="AC4" s="1" t="s">
        <v>105</v>
      </c>
    </row>
    <row r="5" spans="1:29" x14ac:dyDescent="0.25">
      <c r="A5" s="1"/>
      <c r="B5" s="7"/>
      <c r="C5" s="1"/>
      <c r="D5" s="1"/>
      <c r="E5" s="1"/>
      <c r="F5" s="1"/>
      <c r="G5" s="1"/>
      <c r="H5" s="1"/>
      <c r="I5" s="1"/>
      <c r="J5" s="1"/>
      <c r="K5" s="1"/>
      <c r="L5" s="1"/>
      <c r="M5" s="1"/>
      <c r="N5" s="1"/>
      <c r="O5" s="1"/>
      <c r="P5" s="1"/>
      <c r="Q5" s="1"/>
      <c r="R5" s="1"/>
      <c r="S5" s="1"/>
      <c r="T5" s="1" t="s">
        <v>1022</v>
      </c>
      <c r="U5" s="1" t="s">
        <v>1022</v>
      </c>
      <c r="V5" s="1" t="s">
        <v>892</v>
      </c>
      <c r="W5" s="1" t="s">
        <v>892</v>
      </c>
      <c r="X5" s="1"/>
      <c r="Y5" s="1"/>
      <c r="Z5" s="1" t="s">
        <v>1022</v>
      </c>
      <c r="AA5" s="1" t="s">
        <v>1022</v>
      </c>
      <c r="AB5" s="1" t="s">
        <v>892</v>
      </c>
      <c r="AC5" s="1" t="s">
        <v>892</v>
      </c>
    </row>
    <row r="6" spans="1:29" ht="30" x14ac:dyDescent="0.25">
      <c r="A6" s="3" t="s">
        <v>153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53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81232</v>
      </c>
      <c r="S7" s="8">
        <v>117416</v>
      </c>
      <c r="T7" s="8">
        <v>69497</v>
      </c>
      <c r="U7" s="8">
        <v>98379</v>
      </c>
      <c r="V7" s="8">
        <v>11735</v>
      </c>
      <c r="W7" s="8">
        <v>19037</v>
      </c>
      <c r="X7" s="8">
        <v>81232</v>
      </c>
      <c r="Y7" s="8">
        <v>117416</v>
      </c>
      <c r="Z7" s="8">
        <v>69497</v>
      </c>
      <c r="AA7" s="8">
        <v>98379</v>
      </c>
      <c r="AB7" s="8">
        <v>11735</v>
      </c>
      <c r="AC7" s="8">
        <v>19037</v>
      </c>
    </row>
    <row r="8" spans="1:29" x14ac:dyDescent="0.25">
      <c r="A8" s="2" t="s">
        <v>1536</v>
      </c>
      <c r="B8" s="4" t="s">
        <v>4</v>
      </c>
      <c r="C8" s="4" t="s">
        <v>4</v>
      </c>
      <c r="D8" s="4" t="s">
        <v>4</v>
      </c>
      <c r="E8" s="4" t="s">
        <v>4</v>
      </c>
      <c r="F8" s="4" t="s">
        <v>4</v>
      </c>
      <c r="G8" s="6">
        <v>5668</v>
      </c>
      <c r="H8" s="6">
        <v>7686</v>
      </c>
      <c r="I8" s="6">
        <v>19270</v>
      </c>
      <c r="J8" s="6">
        <v>27546</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1536</v>
      </c>
      <c r="B9" s="8">
        <v>5046</v>
      </c>
      <c r="C9" s="8">
        <v>5607</v>
      </c>
      <c r="D9" s="8">
        <v>13867</v>
      </c>
      <c r="E9" s="8">
        <v>17496</v>
      </c>
      <c r="F9" s="8">
        <v>36565</v>
      </c>
      <c r="G9" s="4" t="s">
        <v>4</v>
      </c>
      <c r="H9" s="4" t="s">
        <v>4</v>
      </c>
      <c r="I9" s="4" t="s">
        <v>4</v>
      </c>
      <c r="J9" s="4" t="s">
        <v>4</v>
      </c>
      <c r="K9" s="8">
        <v>-61</v>
      </c>
      <c r="L9" s="8">
        <v>1626</v>
      </c>
      <c r="M9" s="8">
        <v>-1774</v>
      </c>
      <c r="N9" s="8">
        <v>3093</v>
      </c>
      <c r="O9" s="8">
        <v>1371</v>
      </c>
      <c r="P9" s="8">
        <v>4555</v>
      </c>
      <c r="Q9" s="8">
        <v>4555</v>
      </c>
      <c r="R9" s="4" t="s">
        <v>4</v>
      </c>
      <c r="S9" s="4" t="s">
        <v>4</v>
      </c>
      <c r="T9" s="4" t="s">
        <v>4</v>
      </c>
      <c r="U9" s="4" t="s">
        <v>4</v>
      </c>
      <c r="V9" s="4" t="s">
        <v>4</v>
      </c>
      <c r="W9" s="4" t="s">
        <v>4</v>
      </c>
      <c r="X9" s="4" t="s">
        <v>4</v>
      </c>
      <c r="Y9" s="4" t="s">
        <v>4</v>
      </c>
      <c r="Z9" s="4" t="s">
        <v>4</v>
      </c>
      <c r="AA9" s="4" t="s">
        <v>4</v>
      </c>
      <c r="AB9" s="4" t="s">
        <v>4</v>
      </c>
      <c r="AC9" s="4" t="s">
        <v>4</v>
      </c>
    </row>
  </sheetData>
  <mergeCells count="7">
    <mergeCell ref="B2:B5"/>
    <mergeCell ref="C1:D1"/>
    <mergeCell ref="E1:F1"/>
    <mergeCell ref="G1:H1"/>
    <mergeCell ref="I1:J1"/>
    <mergeCell ref="K1:L1"/>
    <mergeCell ref="M1:O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5" width="12.28515625" bestFit="1" customWidth="1"/>
    <col min="6" max="6" width="17.42578125" bestFit="1" customWidth="1"/>
    <col min="7" max="12" width="35.42578125" bestFit="1" customWidth="1"/>
    <col min="13" max="15" width="17.42578125" bestFit="1" customWidth="1"/>
    <col min="16" max="16" width="35.42578125" bestFit="1" customWidth="1"/>
    <col min="17" max="18" width="22.42578125" bestFit="1" customWidth="1"/>
  </cols>
  <sheetData>
    <row r="1" spans="1:18" x14ac:dyDescent="0.25">
      <c r="A1" s="7" t="s">
        <v>1537</v>
      </c>
      <c r="B1" s="7" t="s">
        <v>2</v>
      </c>
      <c r="C1" s="7" t="s">
        <v>27</v>
      </c>
      <c r="D1" s="1" t="s">
        <v>2</v>
      </c>
      <c r="E1" s="1" t="s">
        <v>27</v>
      </c>
      <c r="F1" s="1" t="s">
        <v>2</v>
      </c>
      <c r="G1" s="1" t="s">
        <v>1332</v>
      </c>
      <c r="H1" s="221">
        <v>41424</v>
      </c>
      <c r="I1" s="221">
        <v>41409</v>
      </c>
      <c r="J1" s="1" t="s">
        <v>1334</v>
      </c>
      <c r="K1" s="1" t="s">
        <v>2</v>
      </c>
      <c r="L1" s="1" t="s">
        <v>27</v>
      </c>
      <c r="M1" s="1" t="s">
        <v>1539</v>
      </c>
      <c r="N1" s="1" t="s">
        <v>1540</v>
      </c>
      <c r="O1" s="1" t="s">
        <v>1541</v>
      </c>
      <c r="P1" s="1" t="s">
        <v>1542</v>
      </c>
      <c r="Q1" s="1" t="s">
        <v>1543</v>
      </c>
      <c r="R1" s="1" t="s">
        <v>1454</v>
      </c>
    </row>
    <row r="2" spans="1:18" x14ac:dyDescent="0.25">
      <c r="A2" s="7"/>
      <c r="B2" s="7"/>
      <c r="C2" s="7"/>
      <c r="D2" s="1" t="s">
        <v>1538</v>
      </c>
      <c r="E2" s="1" t="s">
        <v>1538</v>
      </c>
      <c r="F2" s="1" t="s">
        <v>1252</v>
      </c>
      <c r="G2" s="1" t="s">
        <v>1250</v>
      </c>
      <c r="H2" s="1" t="s">
        <v>1250</v>
      </c>
      <c r="I2" s="1" t="s">
        <v>1250</v>
      </c>
      <c r="J2" s="1" t="s">
        <v>1250</v>
      </c>
      <c r="K2" s="1" t="s">
        <v>1250</v>
      </c>
      <c r="L2" s="1" t="s">
        <v>1250</v>
      </c>
      <c r="M2" s="1" t="s">
        <v>1138</v>
      </c>
      <c r="N2" s="1" t="s">
        <v>1138</v>
      </c>
      <c r="O2" s="1" t="s">
        <v>1138</v>
      </c>
      <c r="P2" s="1" t="s">
        <v>1138</v>
      </c>
      <c r="Q2" s="1" t="s">
        <v>1138</v>
      </c>
      <c r="R2" s="1" t="s">
        <v>1138</v>
      </c>
    </row>
    <row r="3" spans="1:18" x14ac:dyDescent="0.25">
      <c r="A3" s="7"/>
      <c r="B3" s="7"/>
      <c r="C3" s="7"/>
      <c r="D3" s="1"/>
      <c r="E3" s="1"/>
      <c r="F3" s="1" t="s">
        <v>1251</v>
      </c>
      <c r="G3" s="1" t="s">
        <v>1251</v>
      </c>
      <c r="H3" s="1" t="s">
        <v>1251</v>
      </c>
      <c r="I3" s="1" t="s">
        <v>1251</v>
      </c>
      <c r="J3" s="1" t="s">
        <v>1251</v>
      </c>
      <c r="K3" s="1" t="s">
        <v>1251</v>
      </c>
      <c r="L3" s="1" t="s">
        <v>1251</v>
      </c>
      <c r="M3" s="1" t="s">
        <v>1259</v>
      </c>
      <c r="N3" s="1" t="s">
        <v>1259</v>
      </c>
      <c r="O3" s="1" t="s">
        <v>1136</v>
      </c>
      <c r="P3" s="1" t="s">
        <v>1250</v>
      </c>
      <c r="Q3" s="1" t="s">
        <v>1162</v>
      </c>
      <c r="R3" s="1" t="s">
        <v>1162</v>
      </c>
    </row>
    <row r="4" spans="1:18" x14ac:dyDescent="0.25">
      <c r="A4" s="7"/>
      <c r="B4" s="7"/>
      <c r="C4" s="7"/>
      <c r="D4" s="1"/>
      <c r="E4" s="1"/>
      <c r="F4" s="1"/>
      <c r="G4" s="1"/>
      <c r="H4" s="1"/>
      <c r="I4" s="1"/>
      <c r="J4" s="1"/>
      <c r="K4" s="1"/>
      <c r="L4" s="1"/>
      <c r="M4" s="1"/>
      <c r="N4" s="1"/>
      <c r="O4" s="1"/>
      <c r="P4" s="1" t="s">
        <v>1251</v>
      </c>
      <c r="Q4" s="1" t="s">
        <v>1348</v>
      </c>
      <c r="R4" s="1" t="s">
        <v>1348</v>
      </c>
    </row>
    <row r="5" spans="1:18" x14ac:dyDescent="0.25">
      <c r="A5" s="7"/>
      <c r="B5" s="7"/>
      <c r="C5" s="7"/>
      <c r="D5" s="1"/>
      <c r="E5" s="1"/>
      <c r="F5" s="1"/>
      <c r="G5" s="1"/>
      <c r="H5" s="1"/>
      <c r="I5" s="1"/>
      <c r="J5" s="1"/>
      <c r="K5" s="1"/>
      <c r="L5" s="1"/>
      <c r="M5" s="1"/>
      <c r="N5" s="1"/>
      <c r="O5" s="1"/>
      <c r="P5" s="1"/>
      <c r="Q5" s="1" t="s">
        <v>1544</v>
      </c>
      <c r="R5" s="1" t="s">
        <v>1544</v>
      </c>
    </row>
    <row r="6" spans="1:18" x14ac:dyDescent="0.25">
      <c r="A6" s="3" t="s">
        <v>154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ht="30" x14ac:dyDescent="0.25">
      <c r="A7" s="2" t="s">
        <v>136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8">
        <v>270500000</v>
      </c>
    </row>
    <row r="8" spans="1:18" x14ac:dyDescent="0.25">
      <c r="A8" s="2" t="s">
        <v>1370</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219">
        <v>3.4000000000000002E-2</v>
      </c>
    </row>
    <row r="9" spans="1:18" ht="30" x14ac:dyDescent="0.25">
      <c r="A9" s="2" t="s">
        <v>1371</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6">
        <v>22500000</v>
      </c>
      <c r="R9" s="6">
        <v>269400000</v>
      </c>
    </row>
    <row r="10" spans="1:18" x14ac:dyDescent="0.25">
      <c r="A10" s="2" t="s">
        <v>1373</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6">
        <v>228700000</v>
      </c>
    </row>
    <row r="11" spans="1:18" x14ac:dyDescent="0.25">
      <c r="A11" s="2" t="s">
        <v>1262</v>
      </c>
      <c r="B11" s="4" t="s">
        <v>4</v>
      </c>
      <c r="C11" s="4" t="s">
        <v>4</v>
      </c>
      <c r="D11" s="4" t="s">
        <v>4</v>
      </c>
      <c r="E11" s="4" t="s">
        <v>4</v>
      </c>
      <c r="F11" s="6">
        <v>750000000</v>
      </c>
      <c r="G11" s="4" t="s">
        <v>4</v>
      </c>
      <c r="H11" s="4" t="s">
        <v>4</v>
      </c>
      <c r="I11" s="4" t="s">
        <v>4</v>
      </c>
      <c r="J11" s="4" t="s">
        <v>4</v>
      </c>
      <c r="K11" s="6">
        <v>1300000000</v>
      </c>
      <c r="L11" s="6">
        <v>3800000000</v>
      </c>
      <c r="M11" s="4" t="s">
        <v>4</v>
      </c>
      <c r="N11" s="4" t="s">
        <v>4</v>
      </c>
      <c r="O11" s="4" t="s">
        <v>4</v>
      </c>
      <c r="P11" s="4" t="s">
        <v>4</v>
      </c>
      <c r="Q11" s="6">
        <v>22700000</v>
      </c>
      <c r="R11" s="4" t="s">
        <v>4</v>
      </c>
    </row>
    <row r="12" spans="1:18" x14ac:dyDescent="0.25">
      <c r="A12" s="2" t="s">
        <v>1343</v>
      </c>
      <c r="B12" s="4" t="s">
        <v>4</v>
      </c>
      <c r="C12" s="4" t="s">
        <v>4</v>
      </c>
      <c r="D12" s="4" t="s">
        <v>4</v>
      </c>
      <c r="E12" s="4" t="s">
        <v>4</v>
      </c>
      <c r="F12" s="4" t="s">
        <v>4</v>
      </c>
      <c r="G12" s="6">
        <v>235100000</v>
      </c>
      <c r="H12" s="6">
        <v>500000000</v>
      </c>
      <c r="I12" s="6">
        <v>500000000</v>
      </c>
      <c r="J12" s="6">
        <v>714900000</v>
      </c>
      <c r="K12" s="6">
        <v>1250000000</v>
      </c>
      <c r="L12" s="4" t="s">
        <v>4</v>
      </c>
      <c r="M12" s="4" t="s">
        <v>4</v>
      </c>
      <c r="N12" s="4" t="s">
        <v>4</v>
      </c>
      <c r="O12" s="4" t="s">
        <v>4</v>
      </c>
      <c r="P12" s="6">
        <v>550000000</v>
      </c>
      <c r="Q12" s="4" t="s">
        <v>4</v>
      </c>
      <c r="R12" s="4" t="s">
        <v>4</v>
      </c>
    </row>
    <row r="13" spans="1:18" ht="30" x14ac:dyDescent="0.25">
      <c r="A13" s="2" t="s">
        <v>1546</v>
      </c>
      <c r="B13" s="4" t="s">
        <v>4</v>
      </c>
      <c r="C13" s="4" t="s">
        <v>4</v>
      </c>
      <c r="D13" s="4" t="s">
        <v>4</v>
      </c>
      <c r="E13" s="4" t="s">
        <v>4</v>
      </c>
      <c r="F13" s="4" t="s">
        <v>4</v>
      </c>
      <c r="G13" s="4" t="s">
        <v>4</v>
      </c>
      <c r="H13" s="4" t="s">
        <v>4</v>
      </c>
      <c r="I13" s="4" t="s">
        <v>4</v>
      </c>
      <c r="J13" s="4" t="s">
        <v>4</v>
      </c>
      <c r="K13" s="4" t="s">
        <v>4</v>
      </c>
      <c r="L13" s="4" t="s">
        <v>4</v>
      </c>
      <c r="M13" s="6">
        <v>230000000</v>
      </c>
      <c r="N13" s="6">
        <v>140000000</v>
      </c>
      <c r="O13" s="4" t="s">
        <v>4</v>
      </c>
      <c r="P13" s="4" t="s">
        <v>4</v>
      </c>
      <c r="Q13" s="4" t="s">
        <v>4</v>
      </c>
      <c r="R13" s="4" t="s">
        <v>4</v>
      </c>
    </row>
    <row r="14" spans="1:18" x14ac:dyDescent="0.25">
      <c r="A14" s="2" t="s">
        <v>38</v>
      </c>
      <c r="B14" s="6">
        <v>537989000</v>
      </c>
      <c r="C14" s="6">
        <v>537989000</v>
      </c>
      <c r="D14" s="6">
        <v>538000000</v>
      </c>
      <c r="E14" s="6">
        <v>538000000</v>
      </c>
      <c r="F14" s="4" t="s">
        <v>4</v>
      </c>
      <c r="G14" s="4" t="s">
        <v>4</v>
      </c>
      <c r="H14" s="4" t="s">
        <v>4</v>
      </c>
      <c r="I14" s="4" t="s">
        <v>4</v>
      </c>
      <c r="J14" s="4" t="s">
        <v>4</v>
      </c>
      <c r="K14" s="4" t="s">
        <v>4</v>
      </c>
      <c r="L14" s="4" t="s">
        <v>4</v>
      </c>
      <c r="M14" s="6">
        <v>168000000</v>
      </c>
      <c r="N14" s="4" t="s">
        <v>4</v>
      </c>
      <c r="O14" s="4" t="s">
        <v>4</v>
      </c>
      <c r="P14" s="4" t="s">
        <v>4</v>
      </c>
      <c r="Q14" s="4" t="s">
        <v>4</v>
      </c>
      <c r="R14" s="4" t="s">
        <v>4</v>
      </c>
    </row>
    <row r="15" spans="1:18" ht="30" x14ac:dyDescent="0.25">
      <c r="A15" s="2" t="s">
        <v>1547</v>
      </c>
      <c r="B15" s="4" t="s">
        <v>4</v>
      </c>
      <c r="C15" s="4" t="s">
        <v>4</v>
      </c>
      <c r="D15" s="4" t="s">
        <v>4</v>
      </c>
      <c r="E15" s="4" t="s">
        <v>4</v>
      </c>
      <c r="F15" s="4" t="s">
        <v>4</v>
      </c>
      <c r="G15" s="4" t="s">
        <v>4</v>
      </c>
      <c r="H15" s="4" t="s">
        <v>4</v>
      </c>
      <c r="I15" s="4" t="s">
        <v>4</v>
      </c>
      <c r="J15" s="4" t="s">
        <v>4</v>
      </c>
      <c r="K15" s="4" t="s">
        <v>4</v>
      </c>
      <c r="L15" s="4" t="s">
        <v>4</v>
      </c>
      <c r="M15" s="4" t="s">
        <v>4</v>
      </c>
      <c r="N15" s="4" t="s">
        <v>4</v>
      </c>
      <c r="O15" s="6">
        <v>24201920</v>
      </c>
      <c r="P15" s="4" t="s">
        <v>4</v>
      </c>
      <c r="Q15" s="4" t="s">
        <v>4</v>
      </c>
      <c r="R15" s="4" t="s">
        <v>4</v>
      </c>
    </row>
    <row r="16" spans="1:18" ht="30" x14ac:dyDescent="0.25">
      <c r="A16" s="2" t="s">
        <v>1548</v>
      </c>
      <c r="B16" s="4" t="s">
        <v>4</v>
      </c>
      <c r="C16" s="4" t="s">
        <v>4</v>
      </c>
      <c r="D16" s="4" t="s">
        <v>4</v>
      </c>
      <c r="E16" s="4" t="s">
        <v>4</v>
      </c>
      <c r="F16" s="4" t="s">
        <v>4</v>
      </c>
      <c r="G16" s="4" t="s">
        <v>4</v>
      </c>
      <c r="H16" s="4" t="s">
        <v>4</v>
      </c>
      <c r="I16" s="4" t="s">
        <v>4</v>
      </c>
      <c r="J16" s="4" t="s">
        <v>4</v>
      </c>
      <c r="K16" s="4" t="s">
        <v>4</v>
      </c>
      <c r="L16" s="4" t="s">
        <v>4</v>
      </c>
      <c r="M16" s="4" t="s">
        <v>4</v>
      </c>
      <c r="N16" s="4" t="s">
        <v>4</v>
      </c>
      <c r="O16" s="6">
        <v>3156772</v>
      </c>
      <c r="P16" s="4" t="s">
        <v>4</v>
      </c>
      <c r="Q16" s="4" t="s">
        <v>4</v>
      </c>
      <c r="R16" s="4" t="s">
        <v>4</v>
      </c>
    </row>
    <row r="17" spans="1:18" ht="30" x14ac:dyDescent="0.25">
      <c r="A17" s="2" t="s">
        <v>1549</v>
      </c>
      <c r="B17" s="4" t="s">
        <v>4</v>
      </c>
      <c r="C17" s="4" t="s">
        <v>4</v>
      </c>
      <c r="D17" s="4" t="s">
        <v>4</v>
      </c>
      <c r="E17" s="4" t="s">
        <v>4</v>
      </c>
      <c r="F17" s="4" t="s">
        <v>4</v>
      </c>
      <c r="G17" s="4" t="s">
        <v>4</v>
      </c>
      <c r="H17" s="4" t="s">
        <v>4</v>
      </c>
      <c r="I17" s="4" t="s">
        <v>4</v>
      </c>
      <c r="J17" s="4" t="s">
        <v>4</v>
      </c>
      <c r="K17" s="4" t="s">
        <v>4</v>
      </c>
      <c r="L17" s="4" t="s">
        <v>4</v>
      </c>
      <c r="M17" s="4" t="s">
        <v>4</v>
      </c>
      <c r="N17" s="4" t="s">
        <v>4</v>
      </c>
      <c r="O17" s="220">
        <v>0.01</v>
      </c>
      <c r="P17" s="4" t="s">
        <v>4</v>
      </c>
      <c r="Q17" s="4" t="s">
        <v>4</v>
      </c>
      <c r="R17" s="4" t="s">
        <v>4</v>
      </c>
    </row>
    <row r="18" spans="1:18" x14ac:dyDescent="0.25">
      <c r="A18" s="2" t="s">
        <v>1550</v>
      </c>
      <c r="B18" s="4" t="s">
        <v>4</v>
      </c>
      <c r="C18" s="4" t="s">
        <v>4</v>
      </c>
      <c r="D18" s="4" t="s">
        <v>4</v>
      </c>
      <c r="E18" s="4" t="s">
        <v>4</v>
      </c>
      <c r="F18" s="4" t="s">
        <v>4</v>
      </c>
      <c r="G18" s="4" t="s">
        <v>4</v>
      </c>
      <c r="H18" s="4" t="s">
        <v>4</v>
      </c>
      <c r="I18" s="4" t="s">
        <v>4</v>
      </c>
      <c r="J18" s="4" t="s">
        <v>4</v>
      </c>
      <c r="K18" s="4" t="s">
        <v>4</v>
      </c>
      <c r="L18" s="4" t="s">
        <v>4</v>
      </c>
      <c r="M18" s="4" t="s">
        <v>4</v>
      </c>
      <c r="N18" s="4" t="s">
        <v>4</v>
      </c>
      <c r="O18" s="8">
        <v>17</v>
      </c>
      <c r="P18" s="4" t="s">
        <v>4</v>
      </c>
      <c r="Q18" s="4" t="s">
        <v>4</v>
      </c>
      <c r="R18" s="4" t="s">
        <v>4</v>
      </c>
    </row>
    <row r="19" spans="1:18" ht="30" x14ac:dyDescent="0.25">
      <c r="A19" s="2" t="s">
        <v>1551</v>
      </c>
      <c r="B19" s="4" t="s">
        <v>4</v>
      </c>
      <c r="C19" s="4" t="s">
        <v>4</v>
      </c>
      <c r="D19" s="4" t="s">
        <v>4</v>
      </c>
      <c r="E19" s="4" t="s">
        <v>4</v>
      </c>
      <c r="F19" s="4" t="s">
        <v>4</v>
      </c>
      <c r="G19" s="4" t="s">
        <v>4</v>
      </c>
      <c r="H19" s="4" t="s">
        <v>4</v>
      </c>
      <c r="I19" s="4" t="s">
        <v>4</v>
      </c>
      <c r="J19" s="4" t="s">
        <v>4</v>
      </c>
      <c r="K19" s="4" t="s">
        <v>4</v>
      </c>
      <c r="L19" s="4" t="s">
        <v>4</v>
      </c>
      <c r="M19" s="4" t="s">
        <v>4</v>
      </c>
      <c r="N19" s="4" t="s">
        <v>4</v>
      </c>
      <c r="O19" s="220">
        <v>1.105</v>
      </c>
      <c r="P19" s="4" t="s">
        <v>4</v>
      </c>
      <c r="Q19" s="4" t="s">
        <v>4</v>
      </c>
      <c r="R19" s="4" t="s">
        <v>4</v>
      </c>
    </row>
    <row r="20" spans="1:18" x14ac:dyDescent="0.25">
      <c r="A20" s="2" t="s">
        <v>1552</v>
      </c>
      <c r="B20" s="4" t="s">
        <v>4</v>
      </c>
      <c r="C20" s="4" t="s">
        <v>4</v>
      </c>
      <c r="D20" s="4" t="s">
        <v>4</v>
      </c>
      <c r="E20" s="4" t="s">
        <v>4</v>
      </c>
      <c r="F20" s="4" t="s">
        <v>4</v>
      </c>
      <c r="G20" s="4" t="s">
        <v>4</v>
      </c>
      <c r="H20" s="4" t="s">
        <v>4</v>
      </c>
      <c r="I20" s="4" t="s">
        <v>4</v>
      </c>
      <c r="J20" s="4" t="s">
        <v>4</v>
      </c>
      <c r="K20" s="4" t="s">
        <v>4</v>
      </c>
      <c r="L20" s="4" t="s">
        <v>4</v>
      </c>
      <c r="M20" s="4" t="s">
        <v>4</v>
      </c>
      <c r="N20" s="4" t="s">
        <v>4</v>
      </c>
      <c r="O20" s="8">
        <v>19800000</v>
      </c>
      <c r="P20" s="4" t="s">
        <v>4</v>
      </c>
      <c r="Q20" s="4" t="s">
        <v>4</v>
      </c>
      <c r="R20" s="4" t="s">
        <v>4</v>
      </c>
    </row>
  </sheetData>
  <mergeCells count="3">
    <mergeCell ref="A1:A5"/>
    <mergeCell ref="B1:B5"/>
    <mergeCell ref="C1:C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5"/>
  <sheetViews>
    <sheetView showGridLines="0" workbookViewId="0"/>
  </sheetViews>
  <sheetFormatPr defaultRowHeight="15" x14ac:dyDescent="0.25"/>
  <cols>
    <col min="1" max="1" width="19.140625" bestFit="1" customWidth="1"/>
    <col min="2" max="2" width="36.5703125" bestFit="1" customWidth="1"/>
    <col min="3" max="3" width="36.5703125" customWidth="1"/>
    <col min="4" max="4" width="11.85546875" customWidth="1"/>
    <col min="5" max="5" width="35.7109375" customWidth="1"/>
    <col min="6" max="6" width="11.85546875" customWidth="1"/>
    <col min="7" max="7" width="8.140625" customWidth="1"/>
    <col min="8" max="8" width="35.7109375" customWidth="1"/>
    <col min="9" max="9" width="6.85546875" customWidth="1"/>
    <col min="10" max="10" width="8.140625" customWidth="1"/>
    <col min="11" max="11" width="35.7109375" customWidth="1"/>
    <col min="12" max="12" width="6.85546875" customWidth="1"/>
    <col min="13" max="13" width="8.140625" customWidth="1"/>
    <col min="14" max="14" width="36.5703125" customWidth="1"/>
    <col min="15" max="15" width="6.85546875" customWidth="1"/>
  </cols>
  <sheetData>
    <row r="1" spans="1:15" ht="15" customHeight="1" x14ac:dyDescent="0.25">
      <c r="A1" s="7" t="s">
        <v>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86</v>
      </c>
      <c r="B3" s="61" t="s">
        <v>4</v>
      </c>
      <c r="C3" s="61"/>
      <c r="D3" s="61"/>
      <c r="E3" s="61"/>
      <c r="F3" s="61"/>
      <c r="G3" s="61"/>
      <c r="H3" s="61"/>
      <c r="I3" s="61"/>
      <c r="J3" s="61"/>
      <c r="K3" s="61"/>
      <c r="L3" s="61"/>
      <c r="M3" s="61"/>
      <c r="N3" s="61"/>
      <c r="O3" s="61"/>
    </row>
    <row r="4" spans="1:15" ht="15" customHeight="1" x14ac:dyDescent="0.25">
      <c r="A4" s="15" t="s">
        <v>186</v>
      </c>
      <c r="B4" s="61" t="s">
        <v>4</v>
      </c>
      <c r="C4" s="61"/>
      <c r="D4" s="61"/>
      <c r="E4" s="61"/>
      <c r="F4" s="61"/>
      <c r="G4" s="61"/>
      <c r="H4" s="61"/>
      <c r="I4" s="61"/>
      <c r="J4" s="61"/>
      <c r="K4" s="61"/>
      <c r="L4" s="61"/>
      <c r="M4" s="61"/>
      <c r="N4" s="61"/>
      <c r="O4" s="61"/>
    </row>
    <row r="5" spans="1:15" ht="15.75" thickBot="1" x14ac:dyDescent="0.3">
      <c r="A5" s="15"/>
      <c r="B5" s="9" t="s">
        <v>187</v>
      </c>
    </row>
    <row r="6" spans="1:15" x14ac:dyDescent="0.25">
      <c r="A6" s="15"/>
      <c r="B6" s="62"/>
      <c r="C6" s="62"/>
      <c r="D6" s="62"/>
      <c r="E6" s="62"/>
      <c r="F6" s="62"/>
      <c r="G6" s="62"/>
      <c r="H6" s="62"/>
      <c r="I6" s="62"/>
      <c r="J6" s="62"/>
      <c r="K6" s="62"/>
      <c r="L6" s="62"/>
      <c r="M6" s="62"/>
      <c r="N6" s="62"/>
      <c r="O6" s="62"/>
    </row>
    <row r="7" spans="1:15" ht="15" customHeight="1" x14ac:dyDescent="0.25">
      <c r="A7" s="15"/>
      <c r="B7" s="63" t="s">
        <v>188</v>
      </c>
      <c r="C7" s="63"/>
      <c r="D7" s="63"/>
      <c r="E7" s="63"/>
      <c r="F7" s="63"/>
      <c r="G7" s="63"/>
      <c r="H7" s="63"/>
      <c r="I7" s="63"/>
      <c r="J7" s="63"/>
      <c r="K7" s="63"/>
      <c r="L7" s="63"/>
      <c r="M7" s="63"/>
      <c r="N7" s="63"/>
      <c r="O7" s="63"/>
    </row>
    <row r="8" spans="1:15" x14ac:dyDescent="0.25">
      <c r="A8" s="15"/>
      <c r="B8" s="64"/>
      <c r="C8" s="64"/>
      <c r="D8" s="64"/>
      <c r="E8" s="64"/>
      <c r="F8" s="64"/>
      <c r="G8" s="64"/>
      <c r="H8" s="64"/>
      <c r="I8" s="64"/>
      <c r="J8" s="64"/>
      <c r="K8" s="64"/>
      <c r="L8" s="64"/>
      <c r="M8" s="64"/>
      <c r="N8" s="64"/>
      <c r="O8" s="64"/>
    </row>
    <row r="9" spans="1:15" ht="15" customHeight="1" x14ac:dyDescent="0.25">
      <c r="A9" s="15"/>
      <c r="B9" s="65" t="s">
        <v>189</v>
      </c>
      <c r="C9" s="65"/>
      <c r="D9" s="65"/>
      <c r="E9" s="65"/>
      <c r="F9" s="65"/>
      <c r="G9" s="65"/>
      <c r="H9" s="65"/>
      <c r="I9" s="65"/>
      <c r="J9" s="65"/>
      <c r="K9" s="65"/>
      <c r="L9" s="65"/>
      <c r="M9" s="65"/>
      <c r="N9" s="65"/>
      <c r="O9" s="65"/>
    </row>
    <row r="10" spans="1:15" x14ac:dyDescent="0.25">
      <c r="A10" s="15"/>
      <c r="B10" s="66"/>
      <c r="C10" s="66"/>
      <c r="D10" s="66"/>
      <c r="E10" s="66"/>
      <c r="F10" s="66"/>
      <c r="G10" s="66"/>
      <c r="H10" s="66"/>
      <c r="I10" s="66"/>
      <c r="J10" s="66"/>
      <c r="K10" s="66"/>
      <c r="L10" s="66"/>
      <c r="M10" s="66"/>
      <c r="N10" s="66"/>
      <c r="O10" s="66"/>
    </row>
    <row r="11" spans="1:15" ht="30" customHeight="1" x14ac:dyDescent="0.25">
      <c r="A11" s="15"/>
      <c r="B11" s="65" t="s">
        <v>190</v>
      </c>
      <c r="C11" s="65"/>
      <c r="D11" s="65"/>
      <c r="E11" s="65"/>
      <c r="F11" s="65"/>
      <c r="G11" s="65"/>
      <c r="H11" s="65"/>
      <c r="I11" s="65"/>
      <c r="J11" s="65"/>
      <c r="K11" s="65"/>
      <c r="L11" s="65"/>
      <c r="M11" s="65"/>
      <c r="N11" s="65"/>
      <c r="O11" s="65"/>
    </row>
    <row r="12" spans="1:15" x14ac:dyDescent="0.25">
      <c r="A12" s="15"/>
      <c r="B12" s="67"/>
      <c r="C12" s="67"/>
      <c r="D12" s="67"/>
      <c r="E12" s="67"/>
      <c r="F12" s="67"/>
      <c r="G12" s="67"/>
      <c r="H12" s="67"/>
      <c r="I12" s="67"/>
      <c r="J12" s="67"/>
      <c r="K12" s="67"/>
      <c r="L12" s="67"/>
      <c r="M12" s="67"/>
      <c r="N12" s="67"/>
      <c r="O12" s="67"/>
    </row>
    <row r="13" spans="1:15" ht="45" customHeight="1" x14ac:dyDescent="0.25">
      <c r="A13" s="15"/>
      <c r="B13" s="65" t="s">
        <v>191</v>
      </c>
      <c r="C13" s="65"/>
      <c r="D13" s="65"/>
      <c r="E13" s="65"/>
      <c r="F13" s="65"/>
      <c r="G13" s="65"/>
      <c r="H13" s="65"/>
      <c r="I13" s="65"/>
      <c r="J13" s="65"/>
      <c r="K13" s="65"/>
      <c r="L13" s="65"/>
      <c r="M13" s="65"/>
      <c r="N13" s="65"/>
      <c r="O13" s="65"/>
    </row>
    <row r="14" spans="1:15" x14ac:dyDescent="0.25">
      <c r="A14" s="15"/>
      <c r="B14" s="66"/>
      <c r="C14" s="66"/>
      <c r="D14" s="66"/>
      <c r="E14" s="66"/>
      <c r="F14" s="66"/>
      <c r="G14" s="66"/>
      <c r="H14" s="66"/>
      <c r="I14" s="66"/>
      <c r="J14" s="66"/>
      <c r="K14" s="66"/>
      <c r="L14" s="66"/>
      <c r="M14" s="66"/>
      <c r="N14" s="66"/>
      <c r="O14" s="66"/>
    </row>
    <row r="15" spans="1:15" ht="15" customHeight="1" x14ac:dyDescent="0.25">
      <c r="A15" s="15"/>
      <c r="B15" s="63" t="s">
        <v>192</v>
      </c>
      <c r="C15" s="63"/>
      <c r="D15" s="63"/>
      <c r="E15" s="63"/>
      <c r="F15" s="63"/>
      <c r="G15" s="63"/>
      <c r="H15" s="63"/>
      <c r="I15" s="63"/>
      <c r="J15" s="63"/>
      <c r="K15" s="63"/>
      <c r="L15" s="63"/>
      <c r="M15" s="63"/>
      <c r="N15" s="63"/>
      <c r="O15" s="63"/>
    </row>
    <row r="16" spans="1:15" x14ac:dyDescent="0.25">
      <c r="A16" s="15"/>
      <c r="B16" s="62"/>
      <c r="C16" s="62"/>
      <c r="D16" s="62"/>
      <c r="E16" s="62"/>
      <c r="F16" s="62"/>
      <c r="G16" s="62"/>
      <c r="H16" s="62"/>
      <c r="I16" s="62"/>
      <c r="J16" s="62"/>
      <c r="K16" s="62"/>
      <c r="L16" s="62"/>
      <c r="M16" s="62"/>
      <c r="N16" s="62"/>
      <c r="O16" s="62"/>
    </row>
    <row r="17" spans="1:15" x14ac:dyDescent="0.25">
      <c r="A17" s="15"/>
      <c r="B17" s="17"/>
      <c r="C17" s="11"/>
      <c r="D17" s="40" t="s">
        <v>193</v>
      </c>
      <c r="E17" s="40"/>
      <c r="F17" s="18"/>
      <c r="G17" s="40" t="s">
        <v>194</v>
      </c>
      <c r="H17" s="40"/>
      <c r="I17" s="18"/>
      <c r="J17" s="40" t="s">
        <v>195</v>
      </c>
      <c r="K17" s="40"/>
      <c r="L17" s="18"/>
      <c r="M17" s="41"/>
      <c r="N17" s="41"/>
      <c r="O17" s="11"/>
    </row>
    <row r="18" spans="1:15" ht="15.75" thickBot="1" x14ac:dyDescent="0.3">
      <c r="A18" s="15"/>
      <c r="B18" s="19" t="s">
        <v>196</v>
      </c>
      <c r="C18" s="20"/>
      <c r="D18" s="42" t="s">
        <v>197</v>
      </c>
      <c r="E18" s="42"/>
      <c r="F18" s="22"/>
      <c r="G18" s="42" t="s">
        <v>198</v>
      </c>
      <c r="H18" s="42"/>
      <c r="I18" s="22"/>
      <c r="J18" s="42" t="s">
        <v>199</v>
      </c>
      <c r="K18" s="42"/>
      <c r="L18" s="22"/>
      <c r="M18" s="42" t="s">
        <v>105</v>
      </c>
      <c r="N18" s="42"/>
      <c r="O18" s="20"/>
    </row>
    <row r="19" spans="1:15" x14ac:dyDescent="0.25">
      <c r="A19" s="15"/>
      <c r="B19" s="17"/>
      <c r="C19" s="11"/>
      <c r="D19" s="44"/>
      <c r="E19" s="44"/>
      <c r="F19" s="11"/>
      <c r="G19" s="44"/>
      <c r="H19" s="44"/>
      <c r="I19" s="11"/>
      <c r="J19" s="44"/>
      <c r="K19" s="44"/>
      <c r="L19" s="11"/>
      <c r="M19" s="44"/>
      <c r="N19" s="44"/>
      <c r="O19" s="11"/>
    </row>
    <row r="20" spans="1:15" x14ac:dyDescent="0.25">
      <c r="A20" s="15"/>
      <c r="B20" s="23" t="s">
        <v>200</v>
      </c>
      <c r="C20" s="11"/>
      <c r="D20" s="43"/>
      <c r="E20" s="43"/>
      <c r="F20" s="11"/>
      <c r="G20" s="43"/>
      <c r="H20" s="43"/>
      <c r="I20" s="11"/>
      <c r="J20" s="43"/>
      <c r="K20" s="43"/>
      <c r="L20" s="11"/>
      <c r="M20" s="43"/>
      <c r="N20" s="43"/>
      <c r="O20" s="11"/>
    </row>
    <row r="21" spans="1:15" x14ac:dyDescent="0.25">
      <c r="A21" s="15"/>
      <c r="B21" s="17"/>
      <c r="C21" s="11"/>
      <c r="D21" s="43"/>
      <c r="E21" s="43"/>
      <c r="F21" s="11"/>
      <c r="G21" s="43"/>
      <c r="H21" s="43"/>
      <c r="I21" s="11"/>
      <c r="J21" s="43"/>
      <c r="K21" s="43"/>
      <c r="L21" s="11"/>
      <c r="M21" s="43"/>
      <c r="N21" s="43"/>
      <c r="O21" s="11"/>
    </row>
    <row r="22" spans="1:15" x14ac:dyDescent="0.25">
      <c r="A22" s="15"/>
      <c r="B22" s="24" t="s">
        <v>201</v>
      </c>
      <c r="C22" s="11"/>
      <c r="D22" s="25" t="s">
        <v>202</v>
      </c>
      <c r="E22" s="26">
        <v>3455630</v>
      </c>
      <c r="F22" s="11"/>
      <c r="G22" s="25" t="s">
        <v>203</v>
      </c>
      <c r="H22" s="26">
        <v>8069358</v>
      </c>
      <c r="I22" s="11"/>
      <c r="J22" s="25" t="s">
        <v>203</v>
      </c>
      <c r="K22" s="26">
        <v>129602</v>
      </c>
      <c r="L22" s="11"/>
      <c r="M22" s="25" t="s">
        <v>203</v>
      </c>
      <c r="N22" s="26">
        <v>11654590</v>
      </c>
      <c r="O22" s="11"/>
    </row>
    <row r="23" spans="1:15" x14ac:dyDescent="0.25">
      <c r="A23" s="15"/>
      <c r="B23" s="24" t="s">
        <v>204</v>
      </c>
      <c r="C23" s="11"/>
      <c r="D23" s="45" t="s">
        <v>205</v>
      </c>
      <c r="E23" s="45"/>
      <c r="F23" s="25" t="s">
        <v>206</v>
      </c>
      <c r="G23" s="45" t="s">
        <v>207</v>
      </c>
      <c r="H23" s="45"/>
      <c r="I23" s="25" t="s">
        <v>206</v>
      </c>
      <c r="J23" s="45" t="s">
        <v>208</v>
      </c>
      <c r="K23" s="45"/>
      <c r="L23" s="25" t="s">
        <v>206</v>
      </c>
      <c r="M23" s="45" t="s">
        <v>209</v>
      </c>
      <c r="N23" s="45"/>
      <c r="O23" s="25" t="s">
        <v>206</v>
      </c>
    </row>
    <row r="24" spans="1:15" x14ac:dyDescent="0.25">
      <c r="A24" s="15"/>
      <c r="B24" s="24" t="s">
        <v>210</v>
      </c>
      <c r="C24" s="11"/>
      <c r="D24" s="46">
        <v>42704</v>
      </c>
      <c r="E24" s="46"/>
      <c r="F24" s="11"/>
      <c r="G24" s="46">
        <v>43605</v>
      </c>
      <c r="H24" s="46"/>
      <c r="I24" s="11"/>
      <c r="J24" s="46">
        <v>1090</v>
      </c>
      <c r="K24" s="46"/>
      <c r="L24" s="11"/>
      <c r="M24" s="46">
        <v>87399</v>
      </c>
      <c r="N24" s="46"/>
      <c r="O24" s="11"/>
    </row>
    <row r="25" spans="1:15" ht="15.75" thickBot="1" x14ac:dyDescent="0.3">
      <c r="A25" s="15"/>
      <c r="B25" s="24" t="s">
        <v>211</v>
      </c>
      <c r="C25" s="11"/>
      <c r="D25" s="47">
        <v>36943</v>
      </c>
      <c r="E25" s="47"/>
      <c r="F25" s="20"/>
      <c r="G25" s="48">
        <v>291</v>
      </c>
      <c r="H25" s="48"/>
      <c r="I25" s="20"/>
      <c r="J25" s="48" t="s">
        <v>212</v>
      </c>
      <c r="K25" s="48"/>
      <c r="L25" s="20"/>
      <c r="M25" s="47">
        <v>37234</v>
      </c>
      <c r="N25" s="47"/>
      <c r="O25" s="20"/>
    </row>
    <row r="26" spans="1:15" ht="15.75" thickBot="1" x14ac:dyDescent="0.3">
      <c r="A26" s="15"/>
      <c r="B26" s="24" t="s">
        <v>105</v>
      </c>
      <c r="C26" s="11"/>
      <c r="D26" s="29" t="s">
        <v>202</v>
      </c>
      <c r="E26" s="30">
        <v>3019806</v>
      </c>
      <c r="F26" s="31"/>
      <c r="G26" s="29" t="s">
        <v>203</v>
      </c>
      <c r="H26" s="32">
        <v>8111117</v>
      </c>
      <c r="I26" s="31"/>
      <c r="J26" s="29" t="s">
        <v>203</v>
      </c>
      <c r="K26" s="32">
        <v>117888</v>
      </c>
      <c r="L26" s="31"/>
      <c r="M26" s="29" t="s">
        <v>203</v>
      </c>
      <c r="N26" s="32">
        <v>11248811</v>
      </c>
      <c r="O26" s="31"/>
    </row>
    <row r="27" spans="1:15" ht="15.75" thickTop="1" x14ac:dyDescent="0.25">
      <c r="A27" s="15"/>
      <c r="B27" s="17"/>
      <c r="C27" s="11"/>
      <c r="D27" s="49"/>
      <c r="E27" s="49"/>
      <c r="F27" s="11"/>
      <c r="G27" s="49"/>
      <c r="H27" s="49"/>
      <c r="I27" s="11"/>
      <c r="J27" s="49"/>
      <c r="K27" s="49"/>
      <c r="L27" s="11"/>
      <c r="M27" s="49"/>
      <c r="N27" s="49"/>
      <c r="O27" s="11"/>
    </row>
    <row r="28" spans="1:15" x14ac:dyDescent="0.25">
      <c r="A28" s="15"/>
      <c r="B28" s="23" t="s">
        <v>213</v>
      </c>
      <c r="C28" s="11"/>
      <c r="D28" s="43"/>
      <c r="E28" s="43"/>
      <c r="F28" s="11"/>
      <c r="G28" s="43"/>
      <c r="H28" s="43"/>
      <c r="I28" s="11"/>
      <c r="J28" s="43"/>
      <c r="K28" s="43"/>
      <c r="L28" s="11"/>
      <c r="M28" s="43"/>
      <c r="N28" s="43"/>
      <c r="O28" s="11"/>
    </row>
    <row r="29" spans="1:15" x14ac:dyDescent="0.25">
      <c r="A29" s="15"/>
      <c r="B29" s="17"/>
      <c r="C29" s="11"/>
      <c r="D29" s="43"/>
      <c r="E29" s="43"/>
      <c r="F29" s="11"/>
      <c r="G29" s="43"/>
      <c r="H29" s="43"/>
      <c r="I29" s="11"/>
      <c r="J29" s="43"/>
      <c r="K29" s="43"/>
      <c r="L29" s="11"/>
      <c r="M29" s="43"/>
      <c r="N29" s="43"/>
      <c r="O29" s="11"/>
    </row>
    <row r="30" spans="1:15" x14ac:dyDescent="0.25">
      <c r="A30" s="15"/>
      <c r="B30" s="24" t="s">
        <v>214</v>
      </c>
      <c r="C30" s="11"/>
      <c r="D30" s="33" t="s">
        <v>202</v>
      </c>
      <c r="E30" s="34">
        <v>2984423</v>
      </c>
      <c r="F30" s="11"/>
      <c r="G30" s="33" t="s">
        <v>203</v>
      </c>
      <c r="H30" s="34">
        <v>8793531</v>
      </c>
      <c r="I30" s="11"/>
      <c r="J30" s="33" t="s">
        <v>203</v>
      </c>
      <c r="K30" s="34">
        <v>233296</v>
      </c>
      <c r="L30" s="11"/>
      <c r="M30" s="33" t="s">
        <v>203</v>
      </c>
      <c r="N30" s="34">
        <v>12011250</v>
      </c>
      <c r="O30" s="11"/>
    </row>
    <row r="31" spans="1:15" x14ac:dyDescent="0.25">
      <c r="A31" s="15"/>
      <c r="B31" s="24" t="s">
        <v>204</v>
      </c>
      <c r="C31" s="11"/>
      <c r="D31" s="50" t="s">
        <v>215</v>
      </c>
      <c r="E31" s="50"/>
      <c r="F31" s="33" t="s">
        <v>206</v>
      </c>
      <c r="G31" s="50" t="s">
        <v>216</v>
      </c>
      <c r="H31" s="50"/>
      <c r="I31" s="33" t="s">
        <v>206</v>
      </c>
      <c r="J31" s="50" t="s">
        <v>217</v>
      </c>
      <c r="K31" s="50"/>
      <c r="L31" s="33" t="s">
        <v>206</v>
      </c>
      <c r="M31" s="50" t="s">
        <v>218</v>
      </c>
      <c r="N31" s="50"/>
      <c r="O31" s="33" t="s">
        <v>206</v>
      </c>
    </row>
    <row r="32" spans="1:15" x14ac:dyDescent="0.25">
      <c r="A32" s="15"/>
      <c r="B32" s="24" t="s">
        <v>210</v>
      </c>
      <c r="C32" s="11"/>
      <c r="D32" s="51">
        <v>36937</v>
      </c>
      <c r="E32" s="51"/>
      <c r="F32" s="11"/>
      <c r="G32" s="51">
        <v>50666</v>
      </c>
      <c r="H32" s="51"/>
      <c r="I32" s="11"/>
      <c r="J32" s="51">
        <v>2148</v>
      </c>
      <c r="K32" s="51"/>
      <c r="L32" s="11"/>
      <c r="M32" s="51">
        <v>89751</v>
      </c>
      <c r="N32" s="51"/>
      <c r="O32" s="11"/>
    </row>
    <row r="33" spans="1:15" ht="15.75" thickBot="1" x14ac:dyDescent="0.3">
      <c r="A33" s="15"/>
      <c r="B33" s="24" t="s">
        <v>211</v>
      </c>
      <c r="C33" s="11"/>
      <c r="D33" s="52">
        <v>31200</v>
      </c>
      <c r="E33" s="52"/>
      <c r="F33" s="20"/>
      <c r="G33" s="53">
        <v>351</v>
      </c>
      <c r="H33" s="53"/>
      <c r="I33" s="20"/>
      <c r="J33" s="53" t="s">
        <v>219</v>
      </c>
      <c r="K33" s="53"/>
      <c r="L33" s="20"/>
      <c r="M33" s="52">
        <v>31551</v>
      </c>
      <c r="N33" s="52"/>
      <c r="O33" s="20"/>
    </row>
    <row r="34" spans="1:15" ht="15.75" thickBot="1" x14ac:dyDescent="0.3">
      <c r="A34" s="15"/>
      <c r="B34" s="24" t="s">
        <v>105</v>
      </c>
      <c r="C34" s="11"/>
      <c r="D34" s="37" t="s">
        <v>202</v>
      </c>
      <c r="E34" s="38">
        <v>2649732</v>
      </c>
      <c r="F34" s="31"/>
      <c r="G34" s="37" t="s">
        <v>203</v>
      </c>
      <c r="H34" s="39">
        <v>8838638</v>
      </c>
      <c r="I34" s="31"/>
      <c r="J34" s="37" t="s">
        <v>203</v>
      </c>
      <c r="K34" s="39">
        <v>208357</v>
      </c>
      <c r="L34" s="31"/>
      <c r="M34" s="37" t="s">
        <v>203</v>
      </c>
      <c r="N34" s="39">
        <v>11696727</v>
      </c>
      <c r="O34" s="31"/>
    </row>
    <row r="35" spans="1:15" ht="15.75" thickTop="1" x14ac:dyDescent="0.25">
      <c r="A35" s="15"/>
      <c r="B35" s="64"/>
      <c r="C35" s="64"/>
      <c r="D35" s="64"/>
      <c r="E35" s="64"/>
      <c r="F35" s="64"/>
      <c r="G35" s="64"/>
      <c r="H35" s="64"/>
      <c r="I35" s="64"/>
      <c r="J35" s="64"/>
      <c r="K35" s="64"/>
      <c r="L35" s="64"/>
      <c r="M35" s="64"/>
      <c r="N35" s="64"/>
      <c r="O35" s="64"/>
    </row>
    <row r="36" spans="1:15" x14ac:dyDescent="0.25">
      <c r="A36" s="15"/>
      <c r="B36" s="64"/>
      <c r="C36" s="64"/>
      <c r="D36" s="64"/>
      <c r="E36" s="64"/>
      <c r="F36" s="64"/>
      <c r="G36" s="64"/>
      <c r="H36" s="64"/>
      <c r="I36" s="64"/>
      <c r="J36" s="64"/>
      <c r="K36" s="64"/>
      <c r="L36" s="64"/>
      <c r="M36" s="64"/>
      <c r="N36" s="64"/>
      <c r="O36" s="64"/>
    </row>
    <row r="37" spans="1:15" x14ac:dyDescent="0.25">
      <c r="A37" s="15"/>
      <c r="B37" s="68" t="s">
        <v>220</v>
      </c>
      <c r="C37" s="68"/>
      <c r="D37" s="68"/>
      <c r="E37" s="68"/>
      <c r="F37" s="68"/>
      <c r="G37" s="68"/>
      <c r="H37" s="68"/>
      <c r="I37" s="68"/>
      <c r="J37" s="68"/>
      <c r="K37" s="68"/>
      <c r="L37" s="68"/>
      <c r="M37" s="68"/>
      <c r="N37" s="68"/>
      <c r="O37" s="68"/>
    </row>
    <row r="38" spans="1:15" x14ac:dyDescent="0.25">
      <c r="A38" s="15"/>
      <c r="B38" s="69" t="s">
        <v>221</v>
      </c>
      <c r="C38" s="69"/>
      <c r="D38" s="69"/>
      <c r="E38" s="69"/>
      <c r="F38" s="69"/>
      <c r="G38" s="69"/>
      <c r="H38" s="69"/>
      <c r="I38" s="69"/>
      <c r="J38" s="69"/>
      <c r="K38" s="69"/>
      <c r="L38" s="69"/>
      <c r="M38" s="69"/>
      <c r="N38" s="69"/>
      <c r="O38" s="69"/>
    </row>
    <row r="39" spans="1:15" x14ac:dyDescent="0.25">
      <c r="A39" s="15"/>
      <c r="B39" s="69" t="s">
        <v>222</v>
      </c>
      <c r="C39" s="69"/>
      <c r="D39" s="69"/>
      <c r="E39" s="69"/>
      <c r="F39" s="69"/>
      <c r="G39" s="69"/>
      <c r="H39" s="69"/>
      <c r="I39" s="69"/>
      <c r="J39" s="69"/>
      <c r="K39" s="69"/>
      <c r="L39" s="69"/>
      <c r="M39" s="69"/>
      <c r="N39" s="69"/>
      <c r="O39" s="69"/>
    </row>
    <row r="40" spans="1:15" x14ac:dyDescent="0.25">
      <c r="A40" s="15"/>
      <c r="B40" s="69" t="s">
        <v>223</v>
      </c>
      <c r="C40" s="69"/>
      <c r="D40" s="69"/>
      <c r="E40" s="69"/>
      <c r="F40" s="69"/>
      <c r="G40" s="69"/>
      <c r="H40" s="69"/>
      <c r="I40" s="69"/>
      <c r="J40" s="69"/>
      <c r="K40" s="69"/>
      <c r="L40" s="69"/>
      <c r="M40" s="69"/>
      <c r="N40" s="69"/>
      <c r="O40" s="69"/>
    </row>
    <row r="41" spans="1:15" x14ac:dyDescent="0.25">
      <c r="A41" s="15"/>
      <c r="B41" s="70"/>
      <c r="C41" s="70"/>
      <c r="D41" s="70"/>
      <c r="E41" s="70"/>
      <c r="F41" s="70"/>
      <c r="G41" s="70"/>
      <c r="H41" s="70"/>
      <c r="I41" s="70"/>
      <c r="J41" s="70"/>
      <c r="K41" s="70"/>
      <c r="L41" s="70"/>
      <c r="M41" s="70"/>
      <c r="N41" s="70"/>
      <c r="O41" s="70"/>
    </row>
    <row r="42" spans="1:15" ht="45" customHeight="1" x14ac:dyDescent="0.25">
      <c r="A42" s="15"/>
      <c r="B42" s="63" t="s">
        <v>224</v>
      </c>
      <c r="C42" s="63"/>
      <c r="D42" s="63"/>
      <c r="E42" s="63"/>
      <c r="F42" s="63"/>
      <c r="G42" s="63"/>
      <c r="H42" s="63"/>
      <c r="I42" s="63"/>
      <c r="J42" s="63"/>
      <c r="K42" s="63"/>
      <c r="L42" s="63"/>
      <c r="M42" s="63"/>
      <c r="N42" s="63"/>
      <c r="O42" s="63"/>
    </row>
    <row r="43" spans="1:15" x14ac:dyDescent="0.25">
      <c r="A43" s="15"/>
      <c r="B43" s="67"/>
      <c r="C43" s="67"/>
      <c r="D43" s="67"/>
      <c r="E43" s="67"/>
      <c r="F43" s="67"/>
      <c r="G43" s="67"/>
      <c r="H43" s="67"/>
      <c r="I43" s="67"/>
      <c r="J43" s="67"/>
      <c r="K43" s="67"/>
      <c r="L43" s="67"/>
      <c r="M43" s="67"/>
      <c r="N43" s="67"/>
      <c r="O43" s="67"/>
    </row>
    <row r="44" spans="1:15" ht="15" customHeight="1" x14ac:dyDescent="0.25">
      <c r="A44" s="15"/>
      <c r="B44" s="63" t="s">
        <v>225</v>
      </c>
      <c r="C44" s="63"/>
      <c r="D44" s="63"/>
      <c r="E44" s="63"/>
      <c r="F44" s="63"/>
      <c r="G44" s="63"/>
      <c r="H44" s="63"/>
      <c r="I44" s="63"/>
      <c r="J44" s="63"/>
      <c r="K44" s="63"/>
      <c r="L44" s="63"/>
      <c r="M44" s="63"/>
      <c r="N44" s="63"/>
      <c r="O44" s="63"/>
    </row>
    <row r="45" spans="1:15" x14ac:dyDescent="0.25">
      <c r="A45" s="15"/>
      <c r="B45" s="64"/>
      <c r="C45" s="64"/>
      <c r="D45" s="64"/>
      <c r="E45" s="64"/>
      <c r="F45" s="64"/>
      <c r="G45" s="64"/>
      <c r="H45" s="64"/>
      <c r="I45" s="64"/>
      <c r="J45" s="64"/>
      <c r="K45" s="64"/>
      <c r="L45" s="64"/>
      <c r="M45" s="64"/>
      <c r="N45" s="64"/>
      <c r="O45" s="64"/>
    </row>
    <row r="46" spans="1:15" x14ac:dyDescent="0.25">
      <c r="A46" s="15"/>
      <c r="B46" s="55"/>
      <c r="C46" s="11"/>
      <c r="D46" s="40" t="s">
        <v>226</v>
      </c>
      <c r="E46" s="40"/>
      <c r="F46" s="11"/>
      <c r="G46" s="40" t="s">
        <v>227</v>
      </c>
      <c r="H46" s="40"/>
      <c r="I46" s="11"/>
    </row>
    <row r="47" spans="1:15" ht="15.75" thickBot="1" x14ac:dyDescent="0.3">
      <c r="A47" s="15"/>
      <c r="B47" s="19" t="s">
        <v>196</v>
      </c>
      <c r="C47" s="20"/>
      <c r="D47" s="42">
        <v>2013</v>
      </c>
      <c r="E47" s="42"/>
      <c r="F47" s="22"/>
      <c r="G47" s="42">
        <v>2012</v>
      </c>
      <c r="H47" s="42"/>
      <c r="I47" s="20"/>
    </row>
    <row r="48" spans="1:15" x14ac:dyDescent="0.25">
      <c r="A48" s="15"/>
      <c r="B48" s="17"/>
      <c r="C48" s="11"/>
      <c r="D48" s="44"/>
      <c r="E48" s="44"/>
      <c r="F48" s="11"/>
      <c r="G48" s="44"/>
      <c r="H48" s="44"/>
      <c r="I48" s="11"/>
    </row>
    <row r="49" spans="1:15" x14ac:dyDescent="0.25">
      <c r="A49" s="15"/>
      <c r="B49" s="24" t="s">
        <v>57</v>
      </c>
      <c r="C49" s="11"/>
      <c r="D49" s="25" t="s">
        <v>203</v>
      </c>
      <c r="E49" s="26">
        <v>65201</v>
      </c>
      <c r="F49" s="11"/>
      <c r="G49" s="33" t="s">
        <v>203</v>
      </c>
      <c r="H49" s="34">
        <v>86437</v>
      </c>
      <c r="I49" s="11"/>
    </row>
    <row r="50" spans="1:15" ht="15.75" thickBot="1" x14ac:dyDescent="0.3">
      <c r="A50" s="15"/>
      <c r="B50" s="24" t="s">
        <v>34</v>
      </c>
      <c r="C50" s="20"/>
      <c r="D50" s="48" t="s">
        <v>212</v>
      </c>
      <c r="E50" s="48"/>
      <c r="F50" s="56" t="s">
        <v>228</v>
      </c>
      <c r="G50" s="52">
        <v>78071</v>
      </c>
      <c r="H50" s="52"/>
      <c r="I50" s="20"/>
    </row>
    <row r="51" spans="1:15" ht="15.75" thickBot="1" x14ac:dyDescent="0.3">
      <c r="A51" s="15"/>
      <c r="B51" s="24" t="s">
        <v>105</v>
      </c>
      <c r="C51" s="31"/>
      <c r="D51" s="29" t="s">
        <v>203</v>
      </c>
      <c r="E51" s="32">
        <v>65201</v>
      </c>
      <c r="F51" s="31"/>
      <c r="G51" s="37" t="s">
        <v>203</v>
      </c>
      <c r="H51" s="39">
        <v>164508</v>
      </c>
      <c r="I51" s="31"/>
    </row>
    <row r="52" spans="1:15" ht="15.75" thickTop="1" x14ac:dyDescent="0.25">
      <c r="A52" s="15"/>
      <c r="B52" s="64"/>
      <c r="C52" s="64"/>
      <c r="D52" s="64"/>
      <c r="E52" s="64"/>
      <c r="F52" s="64"/>
      <c r="G52" s="64"/>
      <c r="H52" s="64"/>
      <c r="I52" s="64"/>
      <c r="J52" s="64"/>
      <c r="K52" s="64"/>
      <c r="L52" s="64"/>
      <c r="M52" s="64"/>
      <c r="N52" s="64"/>
      <c r="O52" s="64"/>
    </row>
    <row r="53" spans="1:15" x14ac:dyDescent="0.25">
      <c r="A53" s="15"/>
      <c r="B53" s="68" t="s">
        <v>229</v>
      </c>
      <c r="C53" s="68"/>
      <c r="D53" s="68"/>
      <c r="E53" s="68"/>
      <c r="F53" s="68"/>
      <c r="G53" s="68"/>
      <c r="H53" s="68"/>
      <c r="I53" s="68"/>
      <c r="J53" s="68"/>
      <c r="K53" s="68"/>
      <c r="L53" s="68"/>
      <c r="M53" s="68"/>
      <c r="N53" s="68"/>
      <c r="O53" s="68"/>
    </row>
    <row r="54" spans="1:15" x14ac:dyDescent="0.25">
      <c r="A54" s="15"/>
      <c r="B54" s="62"/>
      <c r="C54" s="62"/>
      <c r="D54" s="62"/>
      <c r="E54" s="62"/>
      <c r="F54" s="62"/>
      <c r="G54" s="62"/>
      <c r="H54" s="62"/>
      <c r="I54" s="62"/>
      <c r="J54" s="62"/>
      <c r="K54" s="62"/>
      <c r="L54" s="62"/>
      <c r="M54" s="62"/>
      <c r="N54" s="62"/>
      <c r="O54" s="62"/>
    </row>
    <row r="55" spans="1:15" ht="30" customHeight="1" x14ac:dyDescent="0.25">
      <c r="A55" s="15"/>
      <c r="B55" s="63" t="s">
        <v>230</v>
      </c>
      <c r="C55" s="63"/>
      <c r="D55" s="63"/>
      <c r="E55" s="63"/>
      <c r="F55" s="63"/>
      <c r="G55" s="63"/>
      <c r="H55" s="63"/>
      <c r="I55" s="63"/>
      <c r="J55" s="63"/>
      <c r="K55" s="63"/>
      <c r="L55" s="63"/>
      <c r="M55" s="63"/>
      <c r="N55" s="63"/>
      <c r="O55" s="63"/>
    </row>
    <row r="56" spans="1:15" x14ac:dyDescent="0.25">
      <c r="A56" s="15"/>
      <c r="B56" s="64"/>
      <c r="C56" s="64"/>
      <c r="D56" s="64"/>
      <c r="E56" s="64"/>
      <c r="F56" s="64"/>
      <c r="G56" s="64"/>
      <c r="H56" s="64"/>
      <c r="I56" s="64"/>
      <c r="J56" s="64"/>
      <c r="K56" s="64"/>
      <c r="L56" s="64"/>
      <c r="M56" s="64"/>
      <c r="N56" s="64"/>
      <c r="O56" s="64"/>
    </row>
    <row r="57" spans="1:15" x14ac:dyDescent="0.25">
      <c r="A57" s="15"/>
      <c r="B57" s="71" t="s">
        <v>231</v>
      </c>
      <c r="C57" s="71"/>
      <c r="D57" s="71"/>
      <c r="E57" s="71"/>
      <c r="F57" s="71"/>
      <c r="G57" s="71"/>
      <c r="H57" s="71"/>
      <c r="I57" s="71"/>
      <c r="J57" s="71"/>
      <c r="K57" s="71"/>
      <c r="L57" s="71"/>
      <c r="M57" s="71"/>
      <c r="N57" s="71"/>
      <c r="O57" s="71"/>
    </row>
    <row r="58" spans="1:15" x14ac:dyDescent="0.25">
      <c r="A58" s="15"/>
      <c r="B58" s="64"/>
      <c r="C58" s="64"/>
      <c r="D58" s="64"/>
      <c r="E58" s="64"/>
      <c r="F58" s="64"/>
      <c r="G58" s="64"/>
      <c r="H58" s="64"/>
      <c r="I58" s="64"/>
      <c r="J58" s="64"/>
      <c r="K58" s="64"/>
      <c r="L58" s="64"/>
      <c r="M58" s="64"/>
      <c r="N58" s="64"/>
      <c r="O58" s="64"/>
    </row>
    <row r="59" spans="1:15" ht="15" customHeight="1" x14ac:dyDescent="0.25">
      <c r="A59" s="15"/>
      <c r="B59" s="63" t="s">
        <v>232</v>
      </c>
      <c r="C59" s="63"/>
      <c r="D59" s="63"/>
      <c r="E59" s="63"/>
      <c r="F59" s="63"/>
      <c r="G59" s="63"/>
      <c r="H59" s="63"/>
      <c r="I59" s="63"/>
      <c r="J59" s="63"/>
      <c r="K59" s="63"/>
      <c r="L59" s="63"/>
      <c r="M59" s="63"/>
      <c r="N59" s="63"/>
      <c r="O59" s="63"/>
    </row>
    <row r="60" spans="1:15" x14ac:dyDescent="0.25">
      <c r="A60" s="15"/>
      <c r="B60" s="64"/>
      <c r="C60" s="64"/>
      <c r="D60" s="64"/>
      <c r="E60" s="64"/>
      <c r="F60" s="64"/>
      <c r="G60" s="64"/>
      <c r="H60" s="64"/>
      <c r="I60" s="64"/>
      <c r="J60" s="64"/>
      <c r="K60" s="64"/>
      <c r="L60" s="64"/>
      <c r="M60" s="64"/>
      <c r="N60" s="64"/>
      <c r="O60" s="64"/>
    </row>
    <row r="61" spans="1:15" ht="30" customHeight="1" x14ac:dyDescent="0.25">
      <c r="A61" s="15"/>
      <c r="B61" s="63" t="s">
        <v>233</v>
      </c>
      <c r="C61" s="63"/>
      <c r="D61" s="63"/>
      <c r="E61" s="63"/>
      <c r="F61" s="63"/>
      <c r="G61" s="63"/>
      <c r="H61" s="63"/>
      <c r="I61" s="63"/>
      <c r="J61" s="63"/>
      <c r="K61" s="63"/>
      <c r="L61" s="63"/>
      <c r="M61" s="63"/>
      <c r="N61" s="63"/>
      <c r="O61" s="63"/>
    </row>
    <row r="62" spans="1:15" x14ac:dyDescent="0.25">
      <c r="A62" s="15"/>
      <c r="B62" s="64"/>
      <c r="C62" s="64"/>
      <c r="D62" s="64"/>
      <c r="E62" s="64"/>
      <c r="F62" s="64"/>
      <c r="G62" s="64"/>
      <c r="H62" s="64"/>
      <c r="I62" s="64"/>
      <c r="J62" s="64"/>
      <c r="K62" s="64"/>
      <c r="L62" s="64"/>
      <c r="M62" s="64"/>
      <c r="N62" s="64"/>
      <c r="O62" s="64"/>
    </row>
    <row r="63" spans="1:15" ht="15" customHeight="1" x14ac:dyDescent="0.25">
      <c r="A63" s="15"/>
      <c r="B63" s="72" t="s">
        <v>234</v>
      </c>
      <c r="C63" s="72"/>
      <c r="D63" s="72"/>
      <c r="E63" s="72"/>
      <c r="F63" s="72"/>
      <c r="G63" s="72"/>
      <c r="H63" s="72"/>
      <c r="I63" s="72"/>
      <c r="J63" s="72"/>
      <c r="K63" s="72"/>
      <c r="L63" s="72"/>
      <c r="M63" s="72"/>
      <c r="N63" s="72"/>
      <c r="O63" s="72"/>
    </row>
    <row r="64" spans="1:15" x14ac:dyDescent="0.25">
      <c r="A64" s="15"/>
      <c r="B64" s="64"/>
      <c r="C64" s="64"/>
      <c r="D64" s="64"/>
      <c r="E64" s="64"/>
      <c r="F64" s="64"/>
      <c r="G64" s="64"/>
      <c r="H64" s="64"/>
      <c r="I64" s="64"/>
      <c r="J64" s="64"/>
      <c r="K64" s="64"/>
      <c r="L64" s="64"/>
      <c r="M64" s="64"/>
      <c r="N64" s="64"/>
      <c r="O64" s="64"/>
    </row>
    <row r="65" spans="1:15" ht="15" customHeight="1" x14ac:dyDescent="0.25">
      <c r="A65" s="15"/>
      <c r="B65" s="63" t="s">
        <v>235</v>
      </c>
      <c r="C65" s="63"/>
      <c r="D65" s="63"/>
      <c r="E65" s="63"/>
      <c r="F65" s="63"/>
      <c r="G65" s="63"/>
      <c r="H65" s="63"/>
      <c r="I65" s="63"/>
      <c r="J65" s="63"/>
      <c r="K65" s="63"/>
      <c r="L65" s="63"/>
      <c r="M65" s="63"/>
      <c r="N65" s="63"/>
      <c r="O65" s="63"/>
    </row>
    <row r="66" spans="1:15" x14ac:dyDescent="0.25">
      <c r="A66" s="15"/>
      <c r="B66" s="67"/>
      <c r="C66" s="67"/>
      <c r="D66" s="67"/>
      <c r="E66" s="67"/>
      <c r="F66" s="67"/>
      <c r="G66" s="67"/>
      <c r="H66" s="67"/>
      <c r="I66" s="67"/>
      <c r="J66" s="67"/>
      <c r="K66" s="67"/>
      <c r="L66" s="67"/>
      <c r="M66" s="67"/>
      <c r="N66" s="67"/>
      <c r="O66" s="67"/>
    </row>
    <row r="67" spans="1:15" ht="15" customHeight="1" x14ac:dyDescent="0.25">
      <c r="A67" s="15"/>
      <c r="B67" s="63" t="s">
        <v>236</v>
      </c>
      <c r="C67" s="63"/>
      <c r="D67" s="63"/>
      <c r="E67" s="63"/>
      <c r="F67" s="63"/>
      <c r="G67" s="63"/>
      <c r="H67" s="63"/>
      <c r="I67" s="63"/>
      <c r="J67" s="63"/>
      <c r="K67" s="63"/>
      <c r="L67" s="63"/>
      <c r="M67" s="63"/>
      <c r="N67" s="63"/>
      <c r="O67" s="63"/>
    </row>
    <row r="68" spans="1:15" x14ac:dyDescent="0.25">
      <c r="A68" s="15"/>
      <c r="B68" s="64"/>
      <c r="C68" s="64"/>
      <c r="D68" s="64"/>
      <c r="E68" s="64"/>
      <c r="F68" s="64"/>
      <c r="G68" s="64"/>
      <c r="H68" s="64"/>
      <c r="I68" s="64"/>
      <c r="J68" s="64"/>
      <c r="K68" s="64"/>
      <c r="L68" s="64"/>
      <c r="M68" s="64"/>
      <c r="N68" s="64"/>
      <c r="O68" s="64"/>
    </row>
    <row r="69" spans="1:15" x14ac:dyDescent="0.25">
      <c r="A69" s="15"/>
      <c r="B69" s="17"/>
      <c r="C69" s="11"/>
      <c r="D69" s="40" t="s">
        <v>193</v>
      </c>
      <c r="E69" s="40"/>
      <c r="F69" s="18"/>
      <c r="G69" s="40" t="s">
        <v>194</v>
      </c>
      <c r="H69" s="40"/>
      <c r="I69" s="18"/>
      <c r="J69" s="40" t="s">
        <v>195</v>
      </c>
      <c r="K69" s="40"/>
      <c r="L69" s="18"/>
      <c r="M69" s="41"/>
      <c r="N69" s="41"/>
      <c r="O69" s="11"/>
    </row>
    <row r="70" spans="1:15" ht="15.75" thickBot="1" x14ac:dyDescent="0.3">
      <c r="A70" s="15"/>
      <c r="B70" s="19" t="s">
        <v>196</v>
      </c>
      <c r="C70" s="20"/>
      <c r="D70" s="42" t="s">
        <v>197</v>
      </c>
      <c r="E70" s="42"/>
      <c r="F70" s="22"/>
      <c r="G70" s="42" t="s">
        <v>198</v>
      </c>
      <c r="H70" s="42"/>
      <c r="I70" s="22"/>
      <c r="J70" s="42" t="s">
        <v>199</v>
      </c>
      <c r="K70" s="42"/>
      <c r="L70" s="22"/>
      <c r="M70" s="42" t="s">
        <v>105</v>
      </c>
      <c r="N70" s="42"/>
      <c r="O70" s="20"/>
    </row>
    <row r="71" spans="1:15" x14ac:dyDescent="0.25">
      <c r="A71" s="15"/>
      <c r="B71" s="55"/>
      <c r="C71" s="11"/>
      <c r="D71" s="44"/>
      <c r="E71" s="44"/>
      <c r="F71" s="11"/>
      <c r="G71" s="44"/>
      <c r="H71" s="44"/>
      <c r="I71" s="11"/>
      <c r="J71" s="44"/>
      <c r="K71" s="44"/>
      <c r="L71" s="11"/>
      <c r="M71" s="44"/>
      <c r="N71" s="44"/>
      <c r="O71" s="11"/>
    </row>
    <row r="72" spans="1:15" x14ac:dyDescent="0.25">
      <c r="A72" s="15"/>
      <c r="B72" s="23" t="s">
        <v>200</v>
      </c>
      <c r="C72" s="11"/>
      <c r="D72" s="43"/>
      <c r="E72" s="43"/>
      <c r="F72" s="11"/>
      <c r="G72" s="43"/>
      <c r="H72" s="43"/>
      <c r="I72" s="11"/>
      <c r="J72" s="43"/>
      <c r="K72" s="43"/>
      <c r="L72" s="11"/>
      <c r="M72" s="43"/>
      <c r="N72" s="43"/>
      <c r="O72" s="11"/>
    </row>
    <row r="73" spans="1:15" x14ac:dyDescent="0.25">
      <c r="A73" s="15"/>
      <c r="B73" s="55"/>
      <c r="C73" s="11"/>
      <c r="D73" s="43"/>
      <c r="E73" s="43"/>
      <c r="F73" s="11"/>
      <c r="G73" s="43"/>
      <c r="H73" s="43"/>
      <c r="I73" s="11"/>
      <c r="J73" s="43"/>
      <c r="K73" s="43"/>
      <c r="L73" s="11"/>
      <c r="M73" s="43"/>
      <c r="N73" s="43"/>
      <c r="O73" s="11"/>
    </row>
    <row r="74" spans="1:15" x14ac:dyDescent="0.25">
      <c r="A74" s="15"/>
      <c r="B74" s="24" t="s">
        <v>31</v>
      </c>
      <c r="C74" s="11"/>
      <c r="D74" s="43"/>
      <c r="E74" s="43"/>
      <c r="F74" s="11"/>
      <c r="G74" s="43"/>
      <c r="H74" s="43"/>
      <c r="I74" s="11"/>
      <c r="J74" s="43"/>
      <c r="K74" s="43"/>
      <c r="L74" s="11"/>
      <c r="M74" s="43"/>
      <c r="N74" s="43"/>
      <c r="O74" s="11"/>
    </row>
    <row r="75" spans="1:15" x14ac:dyDescent="0.25">
      <c r="A75" s="15"/>
      <c r="B75" s="57" t="s">
        <v>237</v>
      </c>
      <c r="C75" s="11"/>
      <c r="D75" s="25" t="s">
        <v>203</v>
      </c>
      <c r="E75" s="26">
        <v>26048</v>
      </c>
      <c r="F75" s="11"/>
      <c r="G75" s="25" t="s">
        <v>203</v>
      </c>
      <c r="H75" s="26">
        <v>93928</v>
      </c>
      <c r="I75" s="11"/>
      <c r="J75" s="25" t="s">
        <v>203</v>
      </c>
      <c r="K75" s="26">
        <v>1705</v>
      </c>
      <c r="L75" s="11"/>
      <c r="M75" s="25" t="s">
        <v>203</v>
      </c>
      <c r="N75" s="26">
        <v>121681</v>
      </c>
      <c r="O75" s="11"/>
    </row>
    <row r="76" spans="1:15" x14ac:dyDescent="0.25">
      <c r="A76" s="15"/>
      <c r="B76" s="57" t="s">
        <v>238</v>
      </c>
      <c r="C76" s="11"/>
      <c r="D76" s="46">
        <v>19375</v>
      </c>
      <c r="E76" s="46"/>
      <c r="F76" s="11"/>
      <c r="G76" s="46">
        <v>63055</v>
      </c>
      <c r="H76" s="46"/>
      <c r="I76" s="11"/>
      <c r="J76" s="46">
        <v>1094</v>
      </c>
      <c r="K76" s="46"/>
      <c r="L76" s="11"/>
      <c r="M76" s="46">
        <v>83524</v>
      </c>
      <c r="N76" s="46"/>
      <c r="O76" s="11"/>
    </row>
    <row r="77" spans="1:15" x14ac:dyDescent="0.25">
      <c r="A77" s="15"/>
      <c r="B77" s="57" t="s">
        <v>239</v>
      </c>
      <c r="C77" s="11"/>
      <c r="D77" s="46">
        <v>15270</v>
      </c>
      <c r="E77" s="46"/>
      <c r="F77" s="11"/>
      <c r="G77" s="46">
        <v>58785</v>
      </c>
      <c r="H77" s="46"/>
      <c r="I77" s="11"/>
      <c r="J77" s="45">
        <v>811</v>
      </c>
      <c r="K77" s="45"/>
      <c r="L77" s="11"/>
      <c r="M77" s="46">
        <v>74866</v>
      </c>
      <c r="N77" s="46"/>
      <c r="O77" s="11"/>
    </row>
    <row r="78" spans="1:15" x14ac:dyDescent="0.25">
      <c r="A78" s="15"/>
      <c r="B78" s="57" t="s">
        <v>240</v>
      </c>
      <c r="C78" s="11"/>
      <c r="D78" s="46">
        <v>12261</v>
      </c>
      <c r="E78" s="46"/>
      <c r="F78" s="11"/>
      <c r="G78" s="46">
        <v>38424</v>
      </c>
      <c r="H78" s="46"/>
      <c r="I78" s="11"/>
      <c r="J78" s="45">
        <v>649</v>
      </c>
      <c r="K78" s="45"/>
      <c r="L78" s="11"/>
      <c r="M78" s="46">
        <v>51334</v>
      </c>
      <c r="N78" s="46"/>
      <c r="O78" s="11"/>
    </row>
    <row r="79" spans="1:15" ht="15.75" thickBot="1" x14ac:dyDescent="0.3">
      <c r="A79" s="15"/>
      <c r="B79" s="57" t="s">
        <v>241</v>
      </c>
      <c r="C79" s="20"/>
      <c r="D79" s="48">
        <v>919</v>
      </c>
      <c r="E79" s="48"/>
      <c r="F79" s="20"/>
      <c r="G79" s="47">
        <v>352057</v>
      </c>
      <c r="H79" s="47"/>
      <c r="I79" s="20"/>
      <c r="J79" s="48">
        <v>130</v>
      </c>
      <c r="K79" s="48"/>
      <c r="L79" s="20"/>
      <c r="M79" s="47">
        <v>353106</v>
      </c>
      <c r="N79" s="47"/>
      <c r="O79" s="20"/>
    </row>
    <row r="80" spans="1:15" x14ac:dyDescent="0.25">
      <c r="A80" s="15"/>
      <c r="B80" s="57" t="s">
        <v>242</v>
      </c>
      <c r="C80" s="11"/>
      <c r="D80" s="58">
        <v>73873</v>
      </c>
      <c r="E80" s="58"/>
      <c r="F80" s="11"/>
      <c r="G80" s="58">
        <v>606249</v>
      </c>
      <c r="H80" s="58"/>
      <c r="I80" s="11"/>
      <c r="J80" s="58">
        <v>4389</v>
      </c>
      <c r="K80" s="58"/>
      <c r="L80" s="11"/>
      <c r="M80" s="58">
        <v>684511</v>
      </c>
      <c r="N80" s="58"/>
      <c r="O80" s="11"/>
    </row>
    <row r="81" spans="1:15" x14ac:dyDescent="0.25">
      <c r="A81" s="15"/>
      <c r="B81" s="57" t="s">
        <v>243</v>
      </c>
      <c r="C81" s="11"/>
      <c r="D81" s="46">
        <v>2897643</v>
      </c>
      <c r="E81" s="46"/>
      <c r="F81" s="11"/>
      <c r="G81" s="46">
        <v>7321444</v>
      </c>
      <c r="H81" s="46"/>
      <c r="I81" s="11"/>
      <c r="J81" s="46">
        <v>110114</v>
      </c>
      <c r="K81" s="46"/>
      <c r="L81" s="11"/>
      <c r="M81" s="46">
        <v>10329201</v>
      </c>
      <c r="N81" s="46"/>
      <c r="O81" s="11"/>
    </row>
    <row r="82" spans="1:15" ht="15.75" thickBot="1" x14ac:dyDescent="0.3">
      <c r="A82" s="15"/>
      <c r="B82" s="57" t="s">
        <v>244</v>
      </c>
      <c r="C82" s="20"/>
      <c r="D82" s="47">
        <v>48290</v>
      </c>
      <c r="E82" s="47"/>
      <c r="F82" s="20"/>
      <c r="G82" s="47">
        <v>183424</v>
      </c>
      <c r="H82" s="47"/>
      <c r="I82" s="20"/>
      <c r="J82" s="47">
        <v>3385</v>
      </c>
      <c r="K82" s="47"/>
      <c r="L82" s="20"/>
      <c r="M82" s="47">
        <v>235099</v>
      </c>
      <c r="N82" s="47"/>
      <c r="O82" s="20"/>
    </row>
    <row r="83" spans="1:15" ht="15.75" thickBot="1" x14ac:dyDescent="0.3">
      <c r="A83" s="15"/>
      <c r="B83" s="57" t="s">
        <v>105</v>
      </c>
      <c r="C83" s="31"/>
      <c r="D83" s="29" t="s">
        <v>203</v>
      </c>
      <c r="E83" s="32">
        <v>3019806</v>
      </c>
      <c r="F83" s="31"/>
      <c r="G83" s="29" t="s">
        <v>203</v>
      </c>
      <c r="H83" s="32">
        <v>8111117</v>
      </c>
      <c r="I83" s="31"/>
      <c r="J83" s="29" t="s">
        <v>203</v>
      </c>
      <c r="K83" s="32">
        <v>117888</v>
      </c>
      <c r="L83" s="31"/>
      <c r="M83" s="29" t="s">
        <v>203</v>
      </c>
      <c r="N83" s="32">
        <v>11248811</v>
      </c>
      <c r="O83" s="31"/>
    </row>
    <row r="84" spans="1:15" ht="15.75" thickTop="1" x14ac:dyDescent="0.25">
      <c r="A84" s="15"/>
      <c r="B84" s="55"/>
      <c r="C84" s="11"/>
      <c r="D84" s="49"/>
      <c r="E84" s="49"/>
      <c r="F84" s="11"/>
      <c r="G84" s="49"/>
      <c r="H84" s="49"/>
      <c r="I84" s="11"/>
      <c r="J84" s="49"/>
      <c r="K84" s="49"/>
      <c r="L84" s="11"/>
      <c r="M84" s="49"/>
      <c r="N84" s="49"/>
      <c r="O84" s="11"/>
    </row>
    <row r="85" spans="1:15" x14ac:dyDescent="0.25">
      <c r="A85" s="15"/>
      <c r="B85" s="23" t="s">
        <v>213</v>
      </c>
      <c r="C85" s="11"/>
      <c r="D85" s="43"/>
      <c r="E85" s="43"/>
      <c r="F85" s="11"/>
      <c r="G85" s="43"/>
      <c r="H85" s="43"/>
      <c r="I85" s="11"/>
      <c r="J85" s="43"/>
      <c r="K85" s="43"/>
      <c r="L85" s="11"/>
      <c r="M85" s="43"/>
      <c r="N85" s="43"/>
      <c r="O85" s="11"/>
    </row>
    <row r="86" spans="1:15" x14ac:dyDescent="0.25">
      <c r="A86" s="15"/>
      <c r="B86" s="55"/>
      <c r="C86" s="11"/>
      <c r="D86" s="43"/>
      <c r="E86" s="43"/>
      <c r="F86" s="11"/>
      <c r="G86" s="43"/>
      <c r="H86" s="43"/>
      <c r="I86" s="11"/>
      <c r="J86" s="43"/>
      <c r="K86" s="43"/>
      <c r="L86" s="11"/>
      <c r="M86" s="43"/>
      <c r="N86" s="43"/>
      <c r="O86" s="11"/>
    </row>
    <row r="87" spans="1:15" x14ac:dyDescent="0.25">
      <c r="A87" s="15"/>
      <c r="B87" s="24" t="s">
        <v>31</v>
      </c>
      <c r="C87" s="11"/>
      <c r="D87" s="43"/>
      <c r="E87" s="43"/>
      <c r="F87" s="11"/>
      <c r="G87" s="43"/>
      <c r="H87" s="43"/>
      <c r="I87" s="11"/>
      <c r="J87" s="43"/>
      <c r="K87" s="43"/>
      <c r="L87" s="11"/>
      <c r="M87" s="43"/>
      <c r="N87" s="43"/>
      <c r="O87" s="11"/>
    </row>
    <row r="88" spans="1:15" x14ac:dyDescent="0.25">
      <c r="A88" s="15"/>
      <c r="B88" s="57" t="s">
        <v>237</v>
      </c>
      <c r="C88" s="11"/>
      <c r="D88" s="33" t="s">
        <v>203</v>
      </c>
      <c r="E88" s="34">
        <v>21683</v>
      </c>
      <c r="F88" s="11"/>
      <c r="G88" s="33" t="s">
        <v>203</v>
      </c>
      <c r="H88" s="34">
        <v>99472</v>
      </c>
      <c r="I88" s="11"/>
      <c r="J88" s="33" t="s">
        <v>203</v>
      </c>
      <c r="K88" s="34">
        <v>2107</v>
      </c>
      <c r="L88" s="11"/>
      <c r="M88" s="33" t="s">
        <v>203</v>
      </c>
      <c r="N88" s="34">
        <v>123262</v>
      </c>
      <c r="O88" s="11"/>
    </row>
    <row r="89" spans="1:15" x14ac:dyDescent="0.25">
      <c r="A89" s="15"/>
      <c r="B89" s="57" t="s">
        <v>238</v>
      </c>
      <c r="C89" s="11"/>
      <c r="D89" s="51">
        <v>17538</v>
      </c>
      <c r="E89" s="51"/>
      <c r="F89" s="11"/>
      <c r="G89" s="51">
        <v>73712</v>
      </c>
      <c r="H89" s="51"/>
      <c r="I89" s="11"/>
      <c r="J89" s="51">
        <v>1416</v>
      </c>
      <c r="K89" s="51"/>
      <c r="L89" s="11"/>
      <c r="M89" s="51">
        <v>92666</v>
      </c>
      <c r="N89" s="51"/>
      <c r="O89" s="11"/>
    </row>
    <row r="90" spans="1:15" x14ac:dyDescent="0.25">
      <c r="A90" s="15"/>
      <c r="B90" s="57" t="s">
        <v>239</v>
      </c>
      <c r="C90" s="11"/>
      <c r="D90" s="51">
        <v>14050</v>
      </c>
      <c r="E90" s="51"/>
      <c r="F90" s="11"/>
      <c r="G90" s="51">
        <v>57985</v>
      </c>
      <c r="H90" s="51"/>
      <c r="I90" s="11"/>
      <c r="J90" s="51">
        <v>1171</v>
      </c>
      <c r="K90" s="51"/>
      <c r="L90" s="11"/>
      <c r="M90" s="51">
        <v>73206</v>
      </c>
      <c r="N90" s="51"/>
      <c r="O90" s="11"/>
    </row>
    <row r="91" spans="1:15" x14ac:dyDescent="0.25">
      <c r="A91" s="15"/>
      <c r="B91" s="57" t="s">
        <v>240</v>
      </c>
      <c r="C91" s="11"/>
      <c r="D91" s="51">
        <v>9613</v>
      </c>
      <c r="E91" s="51"/>
      <c r="F91" s="11"/>
      <c r="G91" s="51">
        <v>45326</v>
      </c>
      <c r="H91" s="51"/>
      <c r="I91" s="11"/>
      <c r="J91" s="50">
        <v>743</v>
      </c>
      <c r="K91" s="50"/>
      <c r="L91" s="11"/>
      <c r="M91" s="51">
        <v>55682</v>
      </c>
      <c r="N91" s="51"/>
      <c r="O91" s="11"/>
    </row>
    <row r="92" spans="1:15" ht="15.75" thickBot="1" x14ac:dyDescent="0.3">
      <c r="A92" s="15"/>
      <c r="B92" s="57" t="s">
        <v>241</v>
      </c>
      <c r="C92" s="20"/>
      <c r="D92" s="52">
        <v>12107</v>
      </c>
      <c r="E92" s="52"/>
      <c r="F92" s="20"/>
      <c r="G92" s="52">
        <v>382227</v>
      </c>
      <c r="H92" s="52"/>
      <c r="I92" s="20"/>
      <c r="J92" s="53">
        <v>331</v>
      </c>
      <c r="K92" s="53"/>
      <c r="L92" s="20"/>
      <c r="M92" s="52">
        <v>394665</v>
      </c>
      <c r="N92" s="52"/>
      <c r="O92" s="20"/>
    </row>
    <row r="93" spans="1:15" x14ac:dyDescent="0.25">
      <c r="A93" s="15"/>
      <c r="B93" s="57" t="s">
        <v>242</v>
      </c>
      <c r="C93" s="11"/>
      <c r="D93" s="59">
        <v>74991</v>
      </c>
      <c r="E93" s="59"/>
      <c r="F93" s="11"/>
      <c r="G93" s="59">
        <v>658722</v>
      </c>
      <c r="H93" s="59"/>
      <c r="I93" s="11"/>
      <c r="J93" s="59">
        <v>5768</v>
      </c>
      <c r="K93" s="59"/>
      <c r="L93" s="11"/>
      <c r="M93" s="59">
        <v>739481</v>
      </c>
      <c r="N93" s="59"/>
      <c r="O93" s="11"/>
    </row>
    <row r="94" spans="1:15" x14ac:dyDescent="0.25">
      <c r="A94" s="15"/>
      <c r="B94" s="57" t="s">
        <v>243</v>
      </c>
      <c r="C94" s="11"/>
      <c r="D94" s="51">
        <v>2534960</v>
      </c>
      <c r="E94" s="51"/>
      <c r="F94" s="11"/>
      <c r="G94" s="51">
        <v>7983413</v>
      </c>
      <c r="H94" s="51"/>
      <c r="I94" s="11"/>
      <c r="J94" s="51">
        <v>197392</v>
      </c>
      <c r="K94" s="51"/>
      <c r="L94" s="11"/>
      <c r="M94" s="51">
        <v>10715765</v>
      </c>
      <c r="N94" s="51"/>
      <c r="O94" s="11"/>
    </row>
    <row r="95" spans="1:15" ht="15.75" thickBot="1" x14ac:dyDescent="0.3">
      <c r="A95" s="15"/>
      <c r="B95" s="57" t="s">
        <v>244</v>
      </c>
      <c r="C95" s="20"/>
      <c r="D95" s="52">
        <v>39781</v>
      </c>
      <c r="E95" s="52"/>
      <c r="F95" s="20"/>
      <c r="G95" s="52">
        <v>196503</v>
      </c>
      <c r="H95" s="52"/>
      <c r="I95" s="20"/>
      <c r="J95" s="52">
        <v>5197</v>
      </c>
      <c r="K95" s="52"/>
      <c r="L95" s="20"/>
      <c r="M95" s="52">
        <v>241481</v>
      </c>
      <c r="N95" s="52"/>
      <c r="O95" s="20"/>
    </row>
    <row r="96" spans="1:15" ht="15.75" thickBot="1" x14ac:dyDescent="0.3">
      <c r="A96" s="15"/>
      <c r="B96" s="57" t="s">
        <v>105</v>
      </c>
      <c r="C96" s="31"/>
      <c r="D96" s="37" t="s">
        <v>203</v>
      </c>
      <c r="E96" s="39">
        <v>2649732</v>
      </c>
      <c r="F96" s="31"/>
      <c r="G96" s="37" t="s">
        <v>203</v>
      </c>
      <c r="H96" s="39">
        <v>8838638</v>
      </c>
      <c r="I96" s="31"/>
      <c r="J96" s="37" t="s">
        <v>203</v>
      </c>
      <c r="K96" s="39">
        <v>208357</v>
      </c>
      <c r="L96" s="31"/>
      <c r="M96" s="37" t="s">
        <v>203</v>
      </c>
      <c r="N96" s="39">
        <v>11696727</v>
      </c>
      <c r="O96" s="31"/>
    </row>
    <row r="97" spans="1:15" ht="15.75" thickTop="1" x14ac:dyDescent="0.25">
      <c r="A97" s="15"/>
      <c r="B97" s="64"/>
      <c r="C97" s="64"/>
      <c r="D97" s="64"/>
      <c r="E97" s="64"/>
      <c r="F97" s="64"/>
      <c r="G97" s="64"/>
      <c r="H97" s="64"/>
      <c r="I97" s="64"/>
      <c r="J97" s="64"/>
      <c r="K97" s="64"/>
      <c r="L97" s="64"/>
      <c r="M97" s="64"/>
      <c r="N97" s="64"/>
      <c r="O97" s="64"/>
    </row>
    <row r="98" spans="1:15" ht="15" customHeight="1" x14ac:dyDescent="0.25">
      <c r="A98" s="15"/>
      <c r="B98" s="72" t="s">
        <v>245</v>
      </c>
      <c r="C98" s="72"/>
      <c r="D98" s="72"/>
      <c r="E98" s="72"/>
      <c r="F98" s="72"/>
      <c r="G98" s="72"/>
      <c r="H98" s="72"/>
      <c r="I98" s="72"/>
      <c r="J98" s="72"/>
      <c r="K98" s="72"/>
      <c r="L98" s="72"/>
      <c r="M98" s="72"/>
      <c r="N98" s="72"/>
      <c r="O98" s="72"/>
    </row>
    <row r="99" spans="1:15" x14ac:dyDescent="0.25">
      <c r="A99" s="15"/>
      <c r="B99" s="64"/>
      <c r="C99" s="64"/>
      <c r="D99" s="64"/>
      <c r="E99" s="64"/>
      <c r="F99" s="64"/>
      <c r="G99" s="64"/>
      <c r="H99" s="64"/>
      <c r="I99" s="64"/>
      <c r="J99" s="64"/>
      <c r="K99" s="64"/>
      <c r="L99" s="64"/>
      <c r="M99" s="64"/>
      <c r="N99" s="64"/>
      <c r="O99" s="64"/>
    </row>
    <row r="100" spans="1:15" ht="15" customHeight="1" x14ac:dyDescent="0.25">
      <c r="A100" s="15"/>
      <c r="B100" s="63" t="s">
        <v>246</v>
      </c>
      <c r="C100" s="63"/>
      <c r="D100" s="63"/>
      <c r="E100" s="63"/>
      <c r="F100" s="63"/>
      <c r="G100" s="63"/>
      <c r="H100" s="63"/>
      <c r="I100" s="63"/>
      <c r="J100" s="63"/>
      <c r="K100" s="63"/>
      <c r="L100" s="63"/>
      <c r="M100" s="63"/>
      <c r="N100" s="63"/>
      <c r="O100" s="63"/>
    </row>
    <row r="101" spans="1:15" x14ac:dyDescent="0.25">
      <c r="A101" s="15"/>
      <c r="B101" s="64"/>
      <c r="C101" s="64"/>
      <c r="D101" s="64"/>
      <c r="E101" s="64"/>
      <c r="F101" s="64"/>
      <c r="G101" s="64"/>
      <c r="H101" s="64"/>
      <c r="I101" s="64"/>
      <c r="J101" s="64"/>
      <c r="K101" s="64"/>
      <c r="L101" s="64"/>
      <c r="M101" s="64"/>
      <c r="N101" s="64"/>
      <c r="O101" s="64"/>
    </row>
    <row r="102" spans="1:15" ht="15" customHeight="1" x14ac:dyDescent="0.25">
      <c r="A102" s="15"/>
      <c r="B102" s="63" t="s">
        <v>247</v>
      </c>
      <c r="C102" s="63"/>
      <c r="D102" s="63"/>
      <c r="E102" s="63"/>
      <c r="F102" s="63"/>
      <c r="G102" s="63"/>
      <c r="H102" s="63"/>
      <c r="I102" s="63"/>
      <c r="J102" s="63"/>
      <c r="K102" s="63"/>
      <c r="L102" s="63"/>
      <c r="M102" s="63"/>
      <c r="N102" s="63"/>
      <c r="O102" s="63"/>
    </row>
    <row r="103" spans="1:15" x14ac:dyDescent="0.25">
      <c r="A103" s="15"/>
      <c r="B103" s="64"/>
      <c r="C103" s="64"/>
      <c r="D103" s="64"/>
      <c r="E103" s="64"/>
      <c r="F103" s="64"/>
      <c r="G103" s="64"/>
      <c r="H103" s="64"/>
      <c r="I103" s="64"/>
      <c r="J103" s="64"/>
      <c r="K103" s="64"/>
      <c r="L103" s="64"/>
      <c r="M103" s="64"/>
      <c r="N103" s="64"/>
      <c r="O103" s="64"/>
    </row>
    <row r="104" spans="1:15" x14ac:dyDescent="0.25">
      <c r="A104" s="15"/>
      <c r="B104" s="17"/>
      <c r="C104" s="11"/>
      <c r="D104" s="40" t="s">
        <v>193</v>
      </c>
      <c r="E104" s="40"/>
      <c r="F104" s="18"/>
      <c r="G104" s="40" t="s">
        <v>194</v>
      </c>
      <c r="H104" s="40"/>
      <c r="I104" s="18"/>
      <c r="J104" s="40" t="s">
        <v>195</v>
      </c>
      <c r="K104" s="40"/>
      <c r="L104" s="18"/>
      <c r="M104" s="41"/>
      <c r="N104" s="41"/>
      <c r="O104" s="11"/>
    </row>
    <row r="105" spans="1:15" ht="15.75" thickBot="1" x14ac:dyDescent="0.3">
      <c r="A105" s="15"/>
      <c r="B105" s="19" t="s">
        <v>196</v>
      </c>
      <c r="C105" s="20"/>
      <c r="D105" s="42" t="s">
        <v>197</v>
      </c>
      <c r="E105" s="42"/>
      <c r="F105" s="22"/>
      <c r="G105" s="42" t="s">
        <v>198</v>
      </c>
      <c r="H105" s="42"/>
      <c r="I105" s="22"/>
      <c r="J105" s="42" t="s">
        <v>199</v>
      </c>
      <c r="K105" s="42"/>
      <c r="L105" s="22"/>
      <c r="M105" s="42" t="s">
        <v>105</v>
      </c>
      <c r="N105" s="42"/>
      <c r="O105" s="20"/>
    </row>
    <row r="106" spans="1:15" x14ac:dyDescent="0.25">
      <c r="A106" s="15"/>
      <c r="B106" s="17"/>
      <c r="C106" s="11"/>
      <c r="D106" s="44"/>
      <c r="E106" s="44"/>
      <c r="F106" s="11"/>
      <c r="G106" s="44"/>
      <c r="H106" s="44"/>
      <c r="I106" s="11"/>
      <c r="J106" s="44"/>
      <c r="K106" s="44"/>
      <c r="L106" s="11"/>
      <c r="M106" s="44"/>
      <c r="N106" s="44"/>
      <c r="O106" s="11"/>
    </row>
    <row r="107" spans="1:15" x14ac:dyDescent="0.25">
      <c r="A107" s="15"/>
      <c r="B107" s="23" t="s">
        <v>200</v>
      </c>
      <c r="C107" s="11"/>
      <c r="D107" s="43"/>
      <c r="E107" s="43"/>
      <c r="F107" s="11"/>
      <c r="G107" s="43"/>
      <c r="H107" s="43"/>
      <c r="I107" s="11"/>
      <c r="J107" s="43"/>
      <c r="K107" s="43"/>
      <c r="L107" s="11"/>
      <c r="M107" s="43"/>
      <c r="N107" s="43"/>
      <c r="O107" s="11"/>
    </row>
    <row r="108" spans="1:15" x14ac:dyDescent="0.25">
      <c r="A108" s="15"/>
      <c r="B108" s="17"/>
      <c r="C108" s="11"/>
      <c r="D108" s="43"/>
      <c r="E108" s="43"/>
      <c r="F108" s="11"/>
      <c r="G108" s="43"/>
      <c r="H108" s="43"/>
      <c r="I108" s="11"/>
      <c r="J108" s="43"/>
      <c r="K108" s="43"/>
      <c r="L108" s="11"/>
      <c r="M108" s="43"/>
      <c r="N108" s="43"/>
      <c r="O108" s="11"/>
    </row>
    <row r="109" spans="1:15" x14ac:dyDescent="0.25">
      <c r="A109" s="15"/>
      <c r="B109" s="24" t="s">
        <v>248</v>
      </c>
      <c r="C109" s="11"/>
      <c r="D109" s="25" t="s">
        <v>203</v>
      </c>
      <c r="E109" s="26">
        <v>2971981</v>
      </c>
      <c r="F109" s="11"/>
      <c r="G109" s="25" t="s">
        <v>203</v>
      </c>
      <c r="H109" s="26">
        <v>7598796</v>
      </c>
      <c r="I109" s="11"/>
      <c r="J109" s="25" t="s">
        <v>203</v>
      </c>
      <c r="K109" s="26">
        <v>115204</v>
      </c>
      <c r="L109" s="11"/>
      <c r="M109" s="25" t="s">
        <v>203</v>
      </c>
      <c r="N109" s="26">
        <v>10685981</v>
      </c>
      <c r="O109" s="11"/>
    </row>
    <row r="110" spans="1:15" ht="15.75" thickBot="1" x14ac:dyDescent="0.3">
      <c r="A110" s="15"/>
      <c r="B110" s="24" t="s">
        <v>249</v>
      </c>
      <c r="C110" s="20"/>
      <c r="D110" s="47">
        <v>47825</v>
      </c>
      <c r="E110" s="47"/>
      <c r="F110" s="20"/>
      <c r="G110" s="47">
        <v>512321</v>
      </c>
      <c r="H110" s="47"/>
      <c r="I110" s="20"/>
      <c r="J110" s="47">
        <v>2684</v>
      </c>
      <c r="K110" s="47"/>
      <c r="L110" s="20"/>
      <c r="M110" s="47">
        <v>562830</v>
      </c>
      <c r="N110" s="47"/>
      <c r="O110" s="20"/>
    </row>
    <row r="111" spans="1:15" ht="15.75" thickBot="1" x14ac:dyDescent="0.3">
      <c r="A111" s="15"/>
      <c r="B111" s="24" t="s">
        <v>105</v>
      </c>
      <c r="C111" s="31"/>
      <c r="D111" s="29" t="s">
        <v>203</v>
      </c>
      <c r="E111" s="32">
        <v>3019806</v>
      </c>
      <c r="F111" s="31"/>
      <c r="G111" s="29" t="s">
        <v>203</v>
      </c>
      <c r="H111" s="32">
        <v>8111117</v>
      </c>
      <c r="I111" s="31"/>
      <c r="J111" s="29" t="s">
        <v>203</v>
      </c>
      <c r="K111" s="32">
        <v>117888</v>
      </c>
      <c r="L111" s="31"/>
      <c r="M111" s="29" t="s">
        <v>203</v>
      </c>
      <c r="N111" s="32">
        <v>11248811</v>
      </c>
      <c r="O111" s="31"/>
    </row>
    <row r="112" spans="1:15" ht="15.75" thickTop="1" x14ac:dyDescent="0.25">
      <c r="A112" s="15"/>
      <c r="B112" s="17"/>
      <c r="C112" s="11"/>
      <c r="D112" s="49"/>
      <c r="E112" s="49"/>
      <c r="F112" s="11"/>
      <c r="G112" s="49"/>
      <c r="H112" s="49"/>
      <c r="I112" s="11"/>
      <c r="J112" s="49"/>
      <c r="K112" s="49"/>
      <c r="L112" s="11"/>
      <c r="M112" s="49"/>
      <c r="N112" s="49"/>
      <c r="O112" s="11"/>
    </row>
    <row r="113" spans="1:15" x14ac:dyDescent="0.25">
      <c r="A113" s="15"/>
      <c r="B113" s="23" t="s">
        <v>213</v>
      </c>
      <c r="C113" s="11"/>
      <c r="D113" s="43"/>
      <c r="E113" s="43"/>
      <c r="F113" s="11"/>
      <c r="G113" s="43"/>
      <c r="H113" s="43"/>
      <c r="I113" s="11"/>
      <c r="J113" s="43"/>
      <c r="K113" s="43"/>
      <c r="L113" s="11"/>
      <c r="M113" s="43"/>
      <c r="N113" s="43"/>
      <c r="O113" s="11"/>
    </row>
    <row r="114" spans="1:15" x14ac:dyDescent="0.25">
      <c r="A114" s="15"/>
      <c r="B114" s="17"/>
      <c r="C114" s="11"/>
      <c r="D114" s="43"/>
      <c r="E114" s="43"/>
      <c r="F114" s="11"/>
      <c r="G114" s="43"/>
      <c r="H114" s="43"/>
      <c r="I114" s="11"/>
      <c r="J114" s="43"/>
      <c r="K114" s="43"/>
      <c r="L114" s="11"/>
      <c r="M114" s="43"/>
      <c r="N114" s="43"/>
      <c r="O114" s="11"/>
    </row>
    <row r="115" spans="1:15" x14ac:dyDescent="0.25">
      <c r="A115" s="15"/>
      <c r="B115" s="24" t="s">
        <v>248</v>
      </c>
      <c r="C115" s="11"/>
      <c r="D115" s="33" t="s">
        <v>203</v>
      </c>
      <c r="E115" s="34">
        <v>2596424</v>
      </c>
      <c r="F115" s="11"/>
      <c r="G115" s="33" t="s">
        <v>203</v>
      </c>
      <c r="H115" s="34">
        <v>8279388</v>
      </c>
      <c r="I115" s="11"/>
      <c r="J115" s="33" t="s">
        <v>203</v>
      </c>
      <c r="K115" s="34">
        <v>204696</v>
      </c>
      <c r="L115" s="11"/>
      <c r="M115" s="33" t="s">
        <v>203</v>
      </c>
      <c r="N115" s="34">
        <v>11080508</v>
      </c>
      <c r="O115" s="11"/>
    </row>
    <row r="116" spans="1:15" ht="15.75" thickBot="1" x14ac:dyDescent="0.3">
      <c r="A116" s="15"/>
      <c r="B116" s="24" t="s">
        <v>249</v>
      </c>
      <c r="C116" s="20"/>
      <c r="D116" s="52">
        <v>53308</v>
      </c>
      <c r="E116" s="52"/>
      <c r="F116" s="20"/>
      <c r="G116" s="52">
        <v>559250</v>
      </c>
      <c r="H116" s="52"/>
      <c r="I116" s="20"/>
      <c r="J116" s="52">
        <v>3661</v>
      </c>
      <c r="K116" s="52"/>
      <c r="L116" s="20"/>
      <c r="M116" s="52">
        <v>616219</v>
      </c>
      <c r="N116" s="52"/>
      <c r="O116" s="20"/>
    </row>
    <row r="117" spans="1:15" ht="15.75" thickBot="1" x14ac:dyDescent="0.3">
      <c r="A117" s="15"/>
      <c r="B117" s="24" t="s">
        <v>105</v>
      </c>
      <c r="C117" s="31"/>
      <c r="D117" s="37" t="s">
        <v>203</v>
      </c>
      <c r="E117" s="39">
        <v>2649732</v>
      </c>
      <c r="F117" s="31"/>
      <c r="G117" s="37" t="s">
        <v>203</v>
      </c>
      <c r="H117" s="39">
        <v>8838638</v>
      </c>
      <c r="I117" s="31"/>
      <c r="J117" s="37" t="s">
        <v>203</v>
      </c>
      <c r="K117" s="39">
        <v>208357</v>
      </c>
      <c r="L117" s="31"/>
      <c r="M117" s="37" t="s">
        <v>203</v>
      </c>
      <c r="N117" s="39">
        <v>11696727</v>
      </c>
      <c r="O117" s="31"/>
    </row>
    <row r="118" spans="1:15" ht="15.75" thickTop="1" x14ac:dyDescent="0.25">
      <c r="A118" s="15"/>
      <c r="B118" s="62"/>
      <c r="C118" s="62"/>
      <c r="D118" s="62"/>
      <c r="E118" s="62"/>
      <c r="F118" s="62"/>
      <c r="G118" s="62"/>
      <c r="H118" s="62"/>
      <c r="I118" s="62"/>
      <c r="J118" s="62"/>
      <c r="K118" s="62"/>
      <c r="L118" s="62"/>
      <c r="M118" s="62"/>
      <c r="N118" s="62"/>
      <c r="O118" s="62"/>
    </row>
    <row r="119" spans="1:15" x14ac:dyDescent="0.25">
      <c r="A119" s="15"/>
      <c r="B119" s="71" t="s">
        <v>250</v>
      </c>
      <c r="C119" s="71"/>
      <c r="D119" s="71"/>
      <c r="E119" s="71"/>
      <c r="F119" s="71"/>
      <c r="G119" s="71"/>
      <c r="H119" s="71"/>
      <c r="I119" s="71"/>
      <c r="J119" s="71"/>
      <c r="K119" s="71"/>
      <c r="L119" s="71"/>
      <c r="M119" s="71"/>
      <c r="N119" s="71"/>
      <c r="O119" s="71"/>
    </row>
    <row r="120" spans="1:15" x14ac:dyDescent="0.25">
      <c r="A120" s="15"/>
      <c r="B120" s="64"/>
      <c r="C120" s="64"/>
      <c r="D120" s="64"/>
      <c r="E120" s="64"/>
      <c r="F120" s="64"/>
      <c r="G120" s="64"/>
      <c r="H120" s="64"/>
      <c r="I120" s="64"/>
      <c r="J120" s="64"/>
      <c r="K120" s="64"/>
      <c r="L120" s="64"/>
      <c r="M120" s="64"/>
      <c r="N120" s="64"/>
      <c r="O120" s="64"/>
    </row>
    <row r="121" spans="1:15" ht="15" customHeight="1" x14ac:dyDescent="0.25">
      <c r="A121" s="15"/>
      <c r="B121" s="63" t="s">
        <v>251</v>
      </c>
      <c r="C121" s="63"/>
      <c r="D121" s="63"/>
      <c r="E121" s="63"/>
      <c r="F121" s="63"/>
      <c r="G121" s="63"/>
      <c r="H121" s="63"/>
      <c r="I121" s="63"/>
      <c r="J121" s="63"/>
      <c r="K121" s="63"/>
      <c r="L121" s="63"/>
      <c r="M121" s="63"/>
      <c r="N121" s="63"/>
      <c r="O121" s="63"/>
    </row>
    <row r="122" spans="1:15" x14ac:dyDescent="0.25">
      <c r="A122" s="15"/>
      <c r="B122" s="67"/>
      <c r="C122" s="67"/>
      <c r="D122" s="67"/>
      <c r="E122" s="67"/>
      <c r="F122" s="67"/>
      <c r="G122" s="67"/>
      <c r="H122" s="67"/>
      <c r="I122" s="67"/>
      <c r="J122" s="67"/>
      <c r="K122" s="67"/>
      <c r="L122" s="67"/>
      <c r="M122" s="67"/>
      <c r="N122" s="67"/>
      <c r="O122" s="67"/>
    </row>
    <row r="123" spans="1:15" ht="15" customHeight="1" x14ac:dyDescent="0.25">
      <c r="A123" s="15"/>
      <c r="B123" s="63" t="s">
        <v>252</v>
      </c>
      <c r="C123" s="63"/>
      <c r="D123" s="63"/>
      <c r="E123" s="63"/>
      <c r="F123" s="63"/>
      <c r="G123" s="63"/>
      <c r="H123" s="63"/>
      <c r="I123" s="63"/>
      <c r="J123" s="63"/>
      <c r="K123" s="63"/>
      <c r="L123" s="63"/>
      <c r="M123" s="63"/>
      <c r="N123" s="63"/>
      <c r="O123" s="63"/>
    </row>
    <row r="124" spans="1:15" x14ac:dyDescent="0.25">
      <c r="A124" s="15"/>
      <c r="B124" s="64"/>
      <c r="C124" s="64"/>
      <c r="D124" s="64"/>
      <c r="E124" s="64"/>
      <c r="F124" s="64"/>
      <c r="G124" s="64"/>
      <c r="H124" s="64"/>
      <c r="I124" s="64"/>
      <c r="J124" s="64"/>
      <c r="K124" s="64"/>
      <c r="L124" s="64"/>
      <c r="M124" s="64"/>
      <c r="N124" s="64"/>
      <c r="O124" s="64"/>
    </row>
    <row r="125" spans="1:15" ht="15" customHeight="1" x14ac:dyDescent="0.25">
      <c r="A125" s="15"/>
      <c r="B125" s="63" t="s">
        <v>253</v>
      </c>
      <c r="C125" s="63"/>
      <c r="D125" s="63"/>
      <c r="E125" s="63"/>
      <c r="F125" s="63"/>
      <c r="G125" s="63"/>
      <c r="H125" s="63"/>
      <c r="I125" s="63"/>
      <c r="J125" s="63"/>
      <c r="K125" s="63"/>
      <c r="L125" s="63"/>
      <c r="M125" s="63"/>
      <c r="N125" s="63"/>
      <c r="O125" s="63"/>
    </row>
    <row r="126" spans="1:15" x14ac:dyDescent="0.25">
      <c r="A126" s="15"/>
      <c r="B126" s="64"/>
      <c r="C126" s="64"/>
      <c r="D126" s="64"/>
      <c r="E126" s="64"/>
      <c r="F126" s="64"/>
      <c r="G126" s="64"/>
      <c r="H126" s="64"/>
      <c r="I126" s="64"/>
      <c r="J126" s="64"/>
      <c r="K126" s="64"/>
      <c r="L126" s="64"/>
      <c r="M126" s="64"/>
      <c r="N126" s="64"/>
      <c r="O126" s="64"/>
    </row>
    <row r="127" spans="1:15" x14ac:dyDescent="0.25">
      <c r="A127" s="15"/>
      <c r="B127" s="55"/>
      <c r="C127" s="11"/>
      <c r="D127" s="40" t="s">
        <v>226</v>
      </c>
      <c r="E127" s="40"/>
      <c r="F127" s="18"/>
      <c r="G127" s="40" t="s">
        <v>227</v>
      </c>
      <c r="H127" s="40"/>
      <c r="I127" s="11"/>
    </row>
    <row r="128" spans="1:15" ht="15.75" thickBot="1" x14ac:dyDescent="0.3">
      <c r="A128" s="15"/>
      <c r="B128" s="19" t="s">
        <v>196</v>
      </c>
      <c r="C128" s="20"/>
      <c r="D128" s="42">
        <v>2013</v>
      </c>
      <c r="E128" s="42"/>
      <c r="F128" s="22"/>
      <c r="G128" s="42">
        <v>2012</v>
      </c>
      <c r="H128" s="42"/>
      <c r="I128" s="20"/>
    </row>
    <row r="129" spans="1:15" x14ac:dyDescent="0.25">
      <c r="A129" s="15"/>
      <c r="B129" s="55"/>
      <c r="C129" s="11"/>
      <c r="D129" s="44"/>
      <c r="E129" s="44"/>
      <c r="F129" s="11"/>
      <c r="G129" s="44"/>
      <c r="H129" s="44"/>
      <c r="I129" s="11"/>
    </row>
    <row r="130" spans="1:15" x14ac:dyDescent="0.25">
      <c r="A130" s="15"/>
      <c r="B130" s="24" t="s">
        <v>254</v>
      </c>
      <c r="C130" s="11"/>
      <c r="D130" s="25" t="s">
        <v>203</v>
      </c>
      <c r="E130" s="26">
        <v>1282683</v>
      </c>
      <c r="F130" s="11"/>
      <c r="G130" s="33" t="s">
        <v>203</v>
      </c>
      <c r="H130" s="34">
        <v>1373792</v>
      </c>
      <c r="I130" s="11"/>
    </row>
    <row r="131" spans="1:15" x14ac:dyDescent="0.25">
      <c r="A131" s="15"/>
      <c r="B131" s="55"/>
      <c r="C131" s="11"/>
      <c r="D131" s="43"/>
      <c r="E131" s="43"/>
      <c r="F131" s="11"/>
      <c r="G131" s="43"/>
      <c r="H131" s="43"/>
      <c r="I131" s="11"/>
    </row>
    <row r="132" spans="1:15" x14ac:dyDescent="0.25">
      <c r="A132" s="15"/>
      <c r="B132" s="24" t="s">
        <v>255</v>
      </c>
      <c r="C132" s="11"/>
      <c r="D132" s="25" t="s">
        <v>203</v>
      </c>
      <c r="E132" s="26">
        <v>1825077</v>
      </c>
      <c r="F132" s="11"/>
      <c r="G132" s="33" t="s">
        <v>203</v>
      </c>
      <c r="H132" s="34">
        <v>1957260</v>
      </c>
      <c r="I132" s="11"/>
    </row>
    <row r="133" spans="1:15" x14ac:dyDescent="0.25">
      <c r="A133" s="15"/>
      <c r="B133" s="55"/>
      <c r="C133" s="11"/>
      <c r="D133" s="43"/>
      <c r="E133" s="43"/>
      <c r="F133" s="11"/>
      <c r="G133" s="43"/>
      <c r="H133" s="43"/>
      <c r="I133" s="11"/>
    </row>
    <row r="134" spans="1:15" ht="24" x14ac:dyDescent="0.25">
      <c r="A134" s="15"/>
      <c r="B134" s="24" t="s">
        <v>256</v>
      </c>
      <c r="C134" s="11"/>
      <c r="D134" s="25" t="s">
        <v>203</v>
      </c>
      <c r="E134" s="26">
        <v>46003</v>
      </c>
      <c r="F134" s="11"/>
      <c r="G134" s="33" t="s">
        <v>203</v>
      </c>
      <c r="H134" s="34">
        <v>16973</v>
      </c>
      <c r="I134" s="11"/>
    </row>
    <row r="135" spans="1:15" x14ac:dyDescent="0.25">
      <c r="A135" s="15"/>
      <c r="B135" s="64"/>
      <c r="C135" s="64"/>
      <c r="D135" s="64"/>
      <c r="E135" s="64"/>
      <c r="F135" s="64"/>
      <c r="G135" s="64"/>
      <c r="H135" s="64"/>
      <c r="I135" s="64"/>
      <c r="J135" s="64"/>
      <c r="K135" s="64"/>
      <c r="L135" s="64"/>
      <c r="M135" s="64"/>
      <c r="N135" s="64"/>
      <c r="O135" s="64"/>
    </row>
    <row r="136" spans="1:15" ht="15" customHeight="1" x14ac:dyDescent="0.25">
      <c r="A136" s="15"/>
      <c r="B136" s="63" t="s">
        <v>257</v>
      </c>
      <c r="C136" s="63"/>
      <c r="D136" s="63"/>
      <c r="E136" s="63"/>
      <c r="F136" s="63"/>
      <c r="G136" s="63"/>
      <c r="H136" s="63"/>
      <c r="I136" s="63"/>
      <c r="J136" s="63"/>
      <c r="K136" s="63"/>
      <c r="L136" s="63"/>
      <c r="M136" s="63"/>
      <c r="N136" s="63"/>
      <c r="O136" s="63"/>
    </row>
    <row r="137" spans="1:15" x14ac:dyDescent="0.25">
      <c r="A137" s="15"/>
      <c r="B137" s="64"/>
      <c r="C137" s="64"/>
      <c r="D137" s="64"/>
      <c r="E137" s="64"/>
      <c r="F137" s="64"/>
      <c r="G137" s="64"/>
      <c r="H137" s="64"/>
      <c r="I137" s="64"/>
      <c r="J137" s="64"/>
      <c r="K137" s="64"/>
      <c r="L137" s="64"/>
      <c r="M137" s="64"/>
      <c r="N137" s="64"/>
      <c r="O137" s="64"/>
    </row>
    <row r="138" spans="1:15" ht="15" customHeight="1" x14ac:dyDescent="0.25">
      <c r="A138" s="15"/>
      <c r="B138" s="63" t="s">
        <v>258</v>
      </c>
      <c r="C138" s="63"/>
      <c r="D138" s="63"/>
      <c r="E138" s="63"/>
      <c r="F138" s="63"/>
      <c r="G138" s="63"/>
      <c r="H138" s="63"/>
      <c r="I138" s="63"/>
      <c r="J138" s="63"/>
      <c r="K138" s="63"/>
      <c r="L138" s="63"/>
      <c r="M138" s="63"/>
      <c r="N138" s="63"/>
      <c r="O138" s="63"/>
    </row>
    <row r="139" spans="1:15" x14ac:dyDescent="0.25">
      <c r="A139" s="15"/>
      <c r="B139" s="64"/>
      <c r="C139" s="64"/>
      <c r="D139" s="64"/>
      <c r="E139" s="64"/>
      <c r="F139" s="64"/>
      <c r="G139" s="64"/>
      <c r="H139" s="64"/>
      <c r="I139" s="64"/>
      <c r="J139" s="64"/>
      <c r="K139" s="64"/>
      <c r="L139" s="64"/>
      <c r="M139" s="64"/>
      <c r="N139" s="64"/>
      <c r="O139" s="64"/>
    </row>
    <row r="140" spans="1:15" x14ac:dyDescent="0.25">
      <c r="A140" s="15"/>
      <c r="B140" s="55"/>
      <c r="C140" s="11"/>
      <c r="D140" s="40" t="s">
        <v>259</v>
      </c>
      <c r="E140" s="40"/>
      <c r="F140" s="18"/>
      <c r="G140" s="40" t="s">
        <v>259</v>
      </c>
      <c r="H140" s="40"/>
      <c r="I140" s="18"/>
      <c r="J140" s="40" t="s">
        <v>259</v>
      </c>
      <c r="K140" s="40"/>
      <c r="L140" s="18"/>
      <c r="M140" s="40" t="s">
        <v>259</v>
      </c>
      <c r="N140" s="40"/>
      <c r="O140" s="11"/>
    </row>
    <row r="141" spans="1:15" x14ac:dyDescent="0.25">
      <c r="A141" s="15"/>
      <c r="B141" s="55"/>
      <c r="C141" s="11"/>
      <c r="D141" s="40" t="s">
        <v>260</v>
      </c>
      <c r="E141" s="40"/>
      <c r="F141" s="18"/>
      <c r="G141" s="40" t="s">
        <v>260</v>
      </c>
      <c r="H141" s="40"/>
      <c r="I141" s="18"/>
      <c r="J141" s="40" t="s">
        <v>261</v>
      </c>
      <c r="K141" s="40"/>
      <c r="L141" s="18"/>
      <c r="M141" s="40" t="s">
        <v>261</v>
      </c>
      <c r="N141" s="40"/>
      <c r="O141" s="11"/>
    </row>
    <row r="142" spans="1:15" x14ac:dyDescent="0.25">
      <c r="A142" s="15"/>
      <c r="B142" s="55"/>
      <c r="C142" s="11"/>
      <c r="D142" s="40" t="s">
        <v>262</v>
      </c>
      <c r="E142" s="40"/>
      <c r="F142" s="18"/>
      <c r="G142" s="40" t="s">
        <v>262</v>
      </c>
      <c r="H142" s="40"/>
      <c r="I142" s="18"/>
      <c r="J142" s="40" t="s">
        <v>262</v>
      </c>
      <c r="K142" s="40"/>
      <c r="L142" s="18"/>
      <c r="M142" s="40" t="s">
        <v>262</v>
      </c>
      <c r="N142" s="40"/>
      <c r="O142" s="11"/>
    </row>
    <row r="143" spans="1:15" x14ac:dyDescent="0.25">
      <c r="A143" s="15"/>
      <c r="B143" s="55"/>
      <c r="C143" s="11"/>
      <c r="D143" s="40" t="s">
        <v>226</v>
      </c>
      <c r="E143" s="40"/>
      <c r="F143" s="18"/>
      <c r="G143" s="40" t="s">
        <v>226</v>
      </c>
      <c r="H143" s="40"/>
      <c r="I143" s="18"/>
      <c r="J143" s="40" t="s">
        <v>226</v>
      </c>
      <c r="K143" s="40"/>
      <c r="L143" s="18"/>
      <c r="M143" s="40" t="s">
        <v>226</v>
      </c>
      <c r="N143" s="40"/>
      <c r="O143" s="11"/>
    </row>
    <row r="144" spans="1:15" ht="15.75" thickBot="1" x14ac:dyDescent="0.3">
      <c r="A144" s="15"/>
      <c r="B144" s="19" t="s">
        <v>196</v>
      </c>
      <c r="C144" s="20"/>
      <c r="D144" s="42">
        <v>2013</v>
      </c>
      <c r="E144" s="42"/>
      <c r="F144" s="22"/>
      <c r="G144" s="42">
        <v>2012</v>
      </c>
      <c r="H144" s="42"/>
      <c r="I144" s="22"/>
      <c r="J144" s="42">
        <v>2013</v>
      </c>
      <c r="K144" s="42"/>
      <c r="L144" s="22"/>
      <c r="M144" s="42">
        <v>2012</v>
      </c>
      <c r="N144" s="42"/>
      <c r="O144" s="20"/>
    </row>
    <row r="145" spans="1:15" x14ac:dyDescent="0.25">
      <c r="A145" s="15"/>
      <c r="B145" s="17"/>
      <c r="C145" s="11"/>
      <c r="D145" s="44"/>
      <c r="E145" s="44"/>
      <c r="F145" s="11"/>
      <c r="G145" s="44"/>
      <c r="H145" s="44"/>
      <c r="I145" s="11"/>
      <c r="J145" s="44"/>
      <c r="K145" s="44"/>
      <c r="L145" s="11"/>
      <c r="M145" s="44"/>
      <c r="N145" s="44"/>
      <c r="O145" s="11"/>
    </row>
    <row r="146" spans="1:15" x14ac:dyDescent="0.25">
      <c r="A146" s="15"/>
      <c r="B146" s="24" t="s">
        <v>263</v>
      </c>
      <c r="C146" s="11"/>
      <c r="D146" s="25" t="s">
        <v>203</v>
      </c>
      <c r="E146" s="26">
        <v>844018</v>
      </c>
      <c r="F146" s="11"/>
      <c r="G146" s="33" t="s">
        <v>203</v>
      </c>
      <c r="H146" s="34">
        <v>389461</v>
      </c>
      <c r="I146" s="11"/>
      <c r="J146" s="25" t="s">
        <v>203</v>
      </c>
      <c r="K146" s="26">
        <v>624879</v>
      </c>
      <c r="L146" s="11"/>
      <c r="M146" s="33" t="s">
        <v>203</v>
      </c>
      <c r="N146" s="34">
        <v>463960</v>
      </c>
      <c r="O146" s="11"/>
    </row>
    <row r="147" spans="1:15" x14ac:dyDescent="0.25">
      <c r="A147" s="15"/>
      <c r="B147" s="24" t="s">
        <v>264</v>
      </c>
      <c r="C147" s="11"/>
      <c r="D147" s="45" t="s">
        <v>265</v>
      </c>
      <c r="E147" s="45"/>
      <c r="F147" s="25" t="s">
        <v>206</v>
      </c>
      <c r="G147" s="50" t="s">
        <v>266</v>
      </c>
      <c r="H147" s="50"/>
      <c r="I147" s="33" t="s">
        <v>206</v>
      </c>
      <c r="J147" s="45" t="s">
        <v>267</v>
      </c>
      <c r="K147" s="45"/>
      <c r="L147" s="25" t="s">
        <v>206</v>
      </c>
      <c r="M147" s="50" t="s">
        <v>268</v>
      </c>
      <c r="N147" s="50"/>
      <c r="O147" s="33" t="s">
        <v>206</v>
      </c>
    </row>
    <row r="148" spans="1:15" ht="24" x14ac:dyDescent="0.25">
      <c r="A148" s="15"/>
      <c r="B148" s="24" t="s">
        <v>269</v>
      </c>
      <c r="C148" s="11"/>
      <c r="D148" s="46">
        <v>2740</v>
      </c>
      <c r="E148" s="46"/>
      <c r="F148" s="11"/>
      <c r="G148" s="51">
        <v>313864</v>
      </c>
      <c r="H148" s="51"/>
      <c r="I148" s="11"/>
      <c r="J148" s="46">
        <v>303328</v>
      </c>
      <c r="K148" s="46"/>
      <c r="L148" s="11"/>
      <c r="M148" s="51">
        <v>313864</v>
      </c>
      <c r="N148" s="51"/>
      <c r="O148" s="11"/>
    </row>
    <row r="149" spans="1:15" ht="15.75" thickBot="1" x14ac:dyDescent="0.3">
      <c r="A149" s="15"/>
      <c r="B149" s="24" t="s">
        <v>270</v>
      </c>
      <c r="C149" s="20"/>
      <c r="D149" s="48" t="s">
        <v>271</v>
      </c>
      <c r="E149" s="48"/>
      <c r="F149" s="56" t="s">
        <v>206</v>
      </c>
      <c r="G149" s="53" t="s">
        <v>272</v>
      </c>
      <c r="H149" s="53"/>
      <c r="I149" s="60" t="s">
        <v>206</v>
      </c>
      <c r="J149" s="48" t="s">
        <v>273</v>
      </c>
      <c r="K149" s="48"/>
      <c r="L149" s="56" t="s">
        <v>206</v>
      </c>
      <c r="M149" s="53" t="s">
        <v>274</v>
      </c>
      <c r="N149" s="53"/>
      <c r="O149" s="60" t="s">
        <v>206</v>
      </c>
    </row>
    <row r="150" spans="1:15" ht="15.75" thickBot="1" x14ac:dyDescent="0.3">
      <c r="A150" s="15"/>
      <c r="B150" s="24" t="s">
        <v>275</v>
      </c>
      <c r="C150" s="31"/>
      <c r="D150" s="29" t="s">
        <v>203</v>
      </c>
      <c r="E150" s="32">
        <v>806380</v>
      </c>
      <c r="F150" s="31"/>
      <c r="G150" s="37" t="s">
        <v>203</v>
      </c>
      <c r="H150" s="39">
        <v>661584</v>
      </c>
      <c r="I150" s="31"/>
      <c r="J150" s="29" t="s">
        <v>203</v>
      </c>
      <c r="K150" s="32">
        <v>806380</v>
      </c>
      <c r="L150" s="31"/>
      <c r="M150" s="37" t="s">
        <v>203</v>
      </c>
      <c r="N150" s="39">
        <v>661584</v>
      </c>
      <c r="O150" s="31"/>
    </row>
    <row r="151" spans="1:15" ht="15.75" thickTop="1" x14ac:dyDescent="0.25">
      <c r="A151" s="15"/>
      <c r="B151" s="62"/>
      <c r="C151" s="62"/>
      <c r="D151" s="62"/>
      <c r="E151" s="62"/>
      <c r="F151" s="62"/>
      <c r="G151" s="62"/>
      <c r="H151" s="62"/>
      <c r="I151" s="62"/>
      <c r="J151" s="62"/>
      <c r="K151" s="62"/>
      <c r="L151" s="62"/>
      <c r="M151" s="62"/>
      <c r="N151" s="62"/>
      <c r="O151" s="62"/>
    </row>
    <row r="152" spans="1:15" x14ac:dyDescent="0.25">
      <c r="A152" s="15"/>
      <c r="B152" s="68" t="s">
        <v>276</v>
      </c>
      <c r="C152" s="68"/>
      <c r="D152" s="68"/>
      <c r="E152" s="68"/>
      <c r="F152" s="68"/>
      <c r="G152" s="68"/>
      <c r="H152" s="68"/>
      <c r="I152" s="68"/>
      <c r="J152" s="68"/>
      <c r="K152" s="68"/>
      <c r="L152" s="68"/>
      <c r="M152" s="68"/>
      <c r="N152" s="68"/>
      <c r="O152" s="68"/>
    </row>
    <row r="153" spans="1:15" x14ac:dyDescent="0.25">
      <c r="A153" s="15"/>
      <c r="B153" s="73"/>
      <c r="C153" s="73"/>
      <c r="D153" s="73"/>
      <c r="E153" s="73"/>
      <c r="F153" s="73"/>
      <c r="G153" s="73"/>
      <c r="H153" s="73"/>
      <c r="I153" s="73"/>
      <c r="J153" s="73"/>
      <c r="K153" s="73"/>
      <c r="L153" s="73"/>
      <c r="M153" s="73"/>
      <c r="N153" s="73"/>
      <c r="O153" s="73"/>
    </row>
    <row r="154" spans="1:15" x14ac:dyDescent="0.25">
      <c r="A154" s="15"/>
      <c r="B154" s="68" t="s">
        <v>277</v>
      </c>
      <c r="C154" s="68"/>
      <c r="D154" s="68"/>
      <c r="E154" s="68"/>
      <c r="F154" s="68"/>
      <c r="G154" s="68"/>
      <c r="H154" s="68"/>
      <c r="I154" s="68"/>
      <c r="J154" s="68"/>
      <c r="K154" s="68"/>
      <c r="L154" s="68"/>
      <c r="M154" s="68"/>
      <c r="N154" s="68"/>
      <c r="O154" s="68"/>
    </row>
    <row r="155" spans="1:15" x14ac:dyDescent="0.25">
      <c r="A155" s="15"/>
      <c r="B155" s="73"/>
      <c r="C155" s="73"/>
      <c r="D155" s="73"/>
      <c r="E155" s="73"/>
      <c r="F155" s="73"/>
      <c r="G155" s="73"/>
      <c r="H155" s="73"/>
      <c r="I155" s="73"/>
      <c r="J155" s="73"/>
      <c r="K155" s="73"/>
      <c r="L155" s="73"/>
      <c r="M155" s="73"/>
      <c r="N155" s="73"/>
      <c r="O155" s="73"/>
    </row>
    <row r="156" spans="1:15" x14ac:dyDescent="0.25">
      <c r="A156" s="15"/>
      <c r="B156" s="71" t="s">
        <v>278</v>
      </c>
      <c r="C156" s="71"/>
      <c r="D156" s="71"/>
      <c r="E156" s="71"/>
      <c r="F156" s="71"/>
      <c r="G156" s="71"/>
      <c r="H156" s="71"/>
      <c r="I156" s="71"/>
      <c r="J156" s="71"/>
      <c r="K156" s="71"/>
      <c r="L156" s="71"/>
      <c r="M156" s="71"/>
      <c r="N156" s="71"/>
      <c r="O156" s="71"/>
    </row>
    <row r="157" spans="1:15" x14ac:dyDescent="0.25">
      <c r="A157" s="15"/>
      <c r="B157" s="64"/>
      <c r="C157" s="64"/>
      <c r="D157" s="64"/>
      <c r="E157" s="64"/>
      <c r="F157" s="64"/>
      <c r="G157" s="64"/>
      <c r="H157" s="64"/>
      <c r="I157" s="64"/>
      <c r="J157" s="64"/>
      <c r="K157" s="64"/>
      <c r="L157" s="64"/>
      <c r="M157" s="64"/>
      <c r="N157" s="64"/>
      <c r="O157" s="64"/>
    </row>
    <row r="158" spans="1:15" ht="15" customHeight="1" x14ac:dyDescent="0.25">
      <c r="A158" s="15"/>
      <c r="B158" s="63" t="s">
        <v>279</v>
      </c>
      <c r="C158" s="63"/>
      <c r="D158" s="63"/>
      <c r="E158" s="63"/>
      <c r="F158" s="63"/>
      <c r="G158" s="63"/>
      <c r="H158" s="63"/>
      <c r="I158" s="63"/>
      <c r="J158" s="63"/>
      <c r="K158" s="63"/>
      <c r="L158" s="63"/>
      <c r="M158" s="63"/>
      <c r="N158" s="63"/>
      <c r="O158" s="63"/>
    </row>
    <row r="159" spans="1:15" x14ac:dyDescent="0.25">
      <c r="A159" s="15"/>
      <c r="B159" s="64"/>
      <c r="C159" s="64"/>
      <c r="D159" s="64"/>
      <c r="E159" s="64"/>
      <c r="F159" s="64"/>
      <c r="G159" s="64"/>
      <c r="H159" s="64"/>
      <c r="I159" s="64"/>
      <c r="J159" s="64"/>
      <c r="K159" s="64"/>
      <c r="L159" s="64"/>
      <c r="M159" s="64"/>
      <c r="N159" s="64"/>
      <c r="O159" s="64"/>
    </row>
    <row r="160" spans="1:15" x14ac:dyDescent="0.25">
      <c r="A160" s="15"/>
      <c r="B160" s="55"/>
      <c r="C160" s="11"/>
      <c r="D160" s="40" t="s">
        <v>280</v>
      </c>
      <c r="E160" s="40"/>
      <c r="F160" s="11"/>
    </row>
    <row r="161" spans="1:15" ht="15.75" thickBot="1" x14ac:dyDescent="0.3">
      <c r="A161" s="15"/>
      <c r="B161" s="19" t="s">
        <v>196</v>
      </c>
      <c r="C161" s="20"/>
      <c r="D161" s="42" t="s">
        <v>197</v>
      </c>
      <c r="E161" s="42"/>
      <c r="F161" s="20"/>
    </row>
    <row r="162" spans="1:15" x14ac:dyDescent="0.25">
      <c r="A162" s="15"/>
      <c r="B162" s="17"/>
      <c r="C162" s="11"/>
      <c r="D162" s="44"/>
      <c r="E162" s="44"/>
      <c r="F162" s="11"/>
    </row>
    <row r="163" spans="1:15" x14ac:dyDescent="0.25">
      <c r="A163" s="15"/>
      <c r="B163" s="23" t="s">
        <v>200</v>
      </c>
      <c r="C163" s="11"/>
      <c r="D163" s="43"/>
      <c r="E163" s="43"/>
      <c r="F163" s="11"/>
    </row>
    <row r="164" spans="1:15" x14ac:dyDescent="0.25">
      <c r="A164" s="15"/>
      <c r="B164" s="17"/>
      <c r="C164" s="11"/>
      <c r="D164" s="43"/>
      <c r="E164" s="43"/>
      <c r="F164" s="11"/>
    </row>
    <row r="165" spans="1:15" x14ac:dyDescent="0.25">
      <c r="A165" s="15"/>
      <c r="B165" s="24" t="s">
        <v>281</v>
      </c>
      <c r="C165" s="11"/>
      <c r="D165" s="25" t="s">
        <v>203</v>
      </c>
      <c r="E165" s="26">
        <v>1260429</v>
      </c>
      <c r="F165" s="11"/>
    </row>
    <row r="166" spans="1:15" x14ac:dyDescent="0.25">
      <c r="A166" s="15"/>
      <c r="B166" s="24" t="s">
        <v>282</v>
      </c>
      <c r="C166" s="11"/>
      <c r="D166" s="25" t="s">
        <v>203</v>
      </c>
      <c r="E166" s="26">
        <v>1264971</v>
      </c>
      <c r="F166" s="11"/>
    </row>
    <row r="167" spans="1:15" x14ac:dyDescent="0.25">
      <c r="A167" s="15"/>
      <c r="B167" s="24" t="s">
        <v>283</v>
      </c>
      <c r="C167" s="11"/>
      <c r="D167" s="25" t="s">
        <v>203</v>
      </c>
      <c r="E167" s="26">
        <v>161464</v>
      </c>
      <c r="F167" s="11"/>
    </row>
    <row r="168" spans="1:15" x14ac:dyDescent="0.25">
      <c r="A168" s="15"/>
      <c r="B168" s="17"/>
      <c r="C168" s="11"/>
      <c r="D168" s="43"/>
      <c r="E168" s="43"/>
      <c r="F168" s="11"/>
    </row>
    <row r="169" spans="1:15" x14ac:dyDescent="0.25">
      <c r="A169" s="15"/>
      <c r="B169" s="23" t="s">
        <v>213</v>
      </c>
      <c r="C169" s="11"/>
      <c r="D169" s="43"/>
      <c r="E169" s="43"/>
      <c r="F169" s="11"/>
    </row>
    <row r="170" spans="1:15" x14ac:dyDescent="0.25">
      <c r="A170" s="15"/>
      <c r="B170" s="17"/>
      <c r="C170" s="11"/>
      <c r="D170" s="43"/>
      <c r="E170" s="43"/>
      <c r="F170" s="11"/>
    </row>
    <row r="171" spans="1:15" x14ac:dyDescent="0.25">
      <c r="A171" s="15"/>
      <c r="B171" s="24" t="s">
        <v>281</v>
      </c>
      <c r="C171" s="11"/>
      <c r="D171" s="33" t="s">
        <v>203</v>
      </c>
      <c r="E171" s="34">
        <v>802495</v>
      </c>
      <c r="F171" s="11"/>
    </row>
    <row r="172" spans="1:15" x14ac:dyDescent="0.25">
      <c r="A172" s="15"/>
      <c r="B172" s="24" t="s">
        <v>282</v>
      </c>
      <c r="C172" s="11"/>
      <c r="D172" s="33" t="s">
        <v>203</v>
      </c>
      <c r="E172" s="34">
        <v>806420</v>
      </c>
      <c r="F172" s="11"/>
    </row>
    <row r="173" spans="1:15" x14ac:dyDescent="0.25">
      <c r="A173" s="15"/>
      <c r="B173" s="24" t="s">
        <v>283</v>
      </c>
      <c r="C173" s="11"/>
      <c r="D173" s="33" t="s">
        <v>203</v>
      </c>
      <c r="E173" s="34">
        <v>92723</v>
      </c>
      <c r="F173" s="11"/>
    </row>
    <row r="174" spans="1:15" x14ac:dyDescent="0.25">
      <c r="A174" s="15"/>
      <c r="B174" s="67"/>
      <c r="C174" s="67"/>
      <c r="D174" s="67"/>
      <c r="E174" s="67"/>
      <c r="F174" s="67"/>
      <c r="G174" s="67"/>
      <c r="H174" s="67"/>
      <c r="I174" s="67"/>
      <c r="J174" s="67"/>
      <c r="K174" s="67"/>
      <c r="L174" s="67"/>
      <c r="M174" s="67"/>
      <c r="N174" s="67"/>
      <c r="O174" s="67"/>
    </row>
    <row r="175" spans="1:15" ht="15" customHeight="1" x14ac:dyDescent="0.25">
      <c r="A175" s="15"/>
      <c r="B175" s="63" t="s">
        <v>284</v>
      </c>
      <c r="C175" s="63"/>
      <c r="D175" s="63"/>
      <c r="E175" s="63"/>
      <c r="F175" s="63"/>
      <c r="G175" s="63"/>
      <c r="H175" s="63"/>
      <c r="I175" s="63"/>
      <c r="J175" s="63"/>
      <c r="K175" s="63"/>
      <c r="L175" s="63"/>
      <c r="M175" s="63"/>
      <c r="N175" s="63"/>
      <c r="O175" s="63"/>
    </row>
    <row r="176" spans="1:15" x14ac:dyDescent="0.25">
      <c r="A176" s="15"/>
      <c r="B176" s="64"/>
      <c r="C176" s="64"/>
      <c r="D176" s="64"/>
      <c r="E176" s="64"/>
      <c r="F176" s="64"/>
      <c r="G176" s="64"/>
      <c r="H176" s="64"/>
      <c r="I176" s="64"/>
      <c r="J176" s="64"/>
      <c r="K176" s="64"/>
      <c r="L176" s="64"/>
      <c r="M176" s="64"/>
      <c r="N176" s="64"/>
      <c r="O176" s="64"/>
    </row>
    <row r="177" spans="1:15" ht="15" customHeight="1" x14ac:dyDescent="0.25">
      <c r="A177" s="15"/>
      <c r="B177" s="63" t="s">
        <v>285</v>
      </c>
      <c r="C177" s="63"/>
      <c r="D177" s="63"/>
      <c r="E177" s="63"/>
      <c r="F177" s="63"/>
      <c r="G177" s="63"/>
      <c r="H177" s="63"/>
      <c r="I177" s="63"/>
      <c r="J177" s="63"/>
      <c r="K177" s="63"/>
      <c r="L177" s="63"/>
      <c r="M177" s="63"/>
      <c r="N177" s="63"/>
      <c r="O177" s="63"/>
    </row>
    <row r="178" spans="1:15" x14ac:dyDescent="0.25">
      <c r="A178" s="15"/>
      <c r="B178" s="64"/>
      <c r="C178" s="64"/>
      <c r="D178" s="64"/>
      <c r="E178" s="64"/>
      <c r="F178" s="64"/>
      <c r="G178" s="64"/>
      <c r="H178" s="64"/>
      <c r="I178" s="64"/>
      <c r="J178" s="64"/>
      <c r="K178" s="64"/>
      <c r="L178" s="64"/>
      <c r="M178" s="64"/>
      <c r="N178" s="64"/>
      <c r="O178" s="64"/>
    </row>
    <row r="179" spans="1:15" x14ac:dyDescent="0.25">
      <c r="A179" s="15"/>
      <c r="B179" s="55"/>
      <c r="C179" s="11"/>
      <c r="D179" s="40" t="s">
        <v>260</v>
      </c>
      <c r="E179" s="40"/>
      <c r="F179" s="18"/>
      <c r="G179" s="40" t="s">
        <v>260</v>
      </c>
      <c r="H179" s="40"/>
      <c r="I179" s="18"/>
      <c r="J179" s="40" t="s">
        <v>261</v>
      </c>
      <c r="K179" s="40"/>
      <c r="L179" s="18"/>
      <c r="M179" s="40" t="s">
        <v>261</v>
      </c>
      <c r="N179" s="40"/>
      <c r="O179" s="11"/>
    </row>
    <row r="180" spans="1:15" x14ac:dyDescent="0.25">
      <c r="A180" s="15"/>
      <c r="B180" s="55"/>
      <c r="C180" s="11"/>
      <c r="D180" s="40" t="s">
        <v>262</v>
      </c>
      <c r="E180" s="40"/>
      <c r="F180" s="18"/>
      <c r="G180" s="40" t="s">
        <v>262</v>
      </c>
      <c r="H180" s="40"/>
      <c r="I180" s="18"/>
      <c r="J180" s="40" t="s">
        <v>262</v>
      </c>
      <c r="K180" s="40"/>
      <c r="L180" s="18"/>
      <c r="M180" s="40" t="s">
        <v>262</v>
      </c>
      <c r="N180" s="40"/>
      <c r="O180" s="11"/>
    </row>
    <row r="181" spans="1:15" x14ac:dyDescent="0.25">
      <c r="A181" s="15"/>
      <c r="B181" s="55"/>
      <c r="C181" s="11"/>
      <c r="D181" s="40" t="s">
        <v>226</v>
      </c>
      <c r="E181" s="40"/>
      <c r="F181" s="18"/>
      <c r="G181" s="40" t="s">
        <v>226</v>
      </c>
      <c r="H181" s="40"/>
      <c r="I181" s="18"/>
      <c r="J181" s="40" t="s">
        <v>226</v>
      </c>
      <c r="K181" s="40"/>
      <c r="L181" s="18"/>
      <c r="M181" s="40" t="s">
        <v>226</v>
      </c>
      <c r="N181" s="40"/>
      <c r="O181" s="11"/>
    </row>
    <row r="182" spans="1:15" ht="15.75" thickBot="1" x14ac:dyDescent="0.3">
      <c r="A182" s="15"/>
      <c r="B182" s="19" t="s">
        <v>196</v>
      </c>
      <c r="C182" s="20"/>
      <c r="D182" s="42">
        <v>2013</v>
      </c>
      <c r="E182" s="42"/>
      <c r="F182" s="22"/>
      <c r="G182" s="42">
        <v>2012</v>
      </c>
      <c r="H182" s="42"/>
      <c r="I182" s="22"/>
      <c r="J182" s="42">
        <v>2013</v>
      </c>
      <c r="K182" s="42"/>
      <c r="L182" s="22"/>
      <c r="M182" s="42">
        <v>2012</v>
      </c>
      <c r="N182" s="42"/>
      <c r="O182" s="20"/>
    </row>
    <row r="183" spans="1:15" x14ac:dyDescent="0.25">
      <c r="A183" s="15"/>
      <c r="B183" s="17"/>
      <c r="C183" s="11"/>
      <c r="D183" s="44"/>
      <c r="E183" s="44"/>
      <c r="F183" s="11"/>
      <c r="G183" s="44"/>
      <c r="H183" s="44"/>
      <c r="I183" s="11"/>
      <c r="J183" s="44"/>
      <c r="K183" s="44"/>
      <c r="L183" s="11"/>
      <c r="M183" s="44"/>
      <c r="N183" s="44"/>
      <c r="O183" s="11"/>
    </row>
    <row r="184" spans="1:15" x14ac:dyDescent="0.25">
      <c r="A184" s="15"/>
      <c r="B184" s="23" t="s">
        <v>286</v>
      </c>
      <c r="C184" s="11"/>
      <c r="D184" s="43"/>
      <c r="E184" s="43"/>
      <c r="F184" s="11"/>
      <c r="G184" s="43"/>
      <c r="H184" s="43"/>
      <c r="I184" s="11"/>
      <c r="J184" s="43"/>
      <c r="K184" s="43"/>
      <c r="L184" s="11"/>
      <c r="M184" s="43"/>
      <c r="N184" s="43"/>
      <c r="O184" s="11"/>
    </row>
    <row r="185" spans="1:15" x14ac:dyDescent="0.25">
      <c r="A185" s="15"/>
      <c r="B185" s="17"/>
      <c r="C185" s="11"/>
      <c r="D185" s="43"/>
      <c r="E185" s="43"/>
      <c r="F185" s="11"/>
      <c r="G185" s="43"/>
      <c r="H185" s="43"/>
      <c r="I185" s="11"/>
      <c r="J185" s="43"/>
      <c r="K185" s="43"/>
      <c r="L185" s="11"/>
      <c r="M185" s="43"/>
      <c r="N185" s="43"/>
      <c r="O185" s="11"/>
    </row>
    <row r="186" spans="1:15" x14ac:dyDescent="0.25">
      <c r="A186" s="15"/>
      <c r="B186" s="24" t="s">
        <v>287</v>
      </c>
      <c r="C186" s="11"/>
      <c r="D186" s="25" t="s">
        <v>203</v>
      </c>
      <c r="E186" s="26">
        <v>1224413</v>
      </c>
      <c r="F186" s="11"/>
      <c r="G186" s="33" t="s">
        <v>203</v>
      </c>
      <c r="H186" s="34">
        <v>590024</v>
      </c>
      <c r="I186" s="11"/>
      <c r="J186" s="25" t="s">
        <v>203</v>
      </c>
      <c r="K186" s="26">
        <v>1072115</v>
      </c>
      <c r="L186" s="11"/>
      <c r="M186" s="33" t="s">
        <v>203</v>
      </c>
      <c r="N186" s="34">
        <v>451248</v>
      </c>
      <c r="O186" s="11"/>
    </row>
    <row r="187" spans="1:15" x14ac:dyDescent="0.25">
      <c r="A187" s="15"/>
      <c r="B187" s="24" t="s">
        <v>288</v>
      </c>
      <c r="C187" s="11"/>
      <c r="D187" s="25" t="s">
        <v>203</v>
      </c>
      <c r="E187" s="26">
        <v>17109</v>
      </c>
      <c r="F187" s="11"/>
      <c r="G187" s="33" t="s">
        <v>203</v>
      </c>
      <c r="H187" s="34">
        <v>8572</v>
      </c>
      <c r="I187" s="11"/>
      <c r="J187" s="25" t="s">
        <v>203</v>
      </c>
      <c r="K187" s="26">
        <v>45791</v>
      </c>
      <c r="L187" s="11"/>
      <c r="M187" s="33" t="s">
        <v>203</v>
      </c>
      <c r="N187" s="34">
        <v>18470</v>
      </c>
      <c r="O187" s="11"/>
    </row>
    <row r="188" spans="1:15" x14ac:dyDescent="0.25">
      <c r="A188" s="15"/>
      <c r="B188" s="62"/>
      <c r="C188" s="62"/>
      <c r="D188" s="62"/>
      <c r="E188" s="62"/>
      <c r="F188" s="62"/>
      <c r="G188" s="62"/>
      <c r="H188" s="62"/>
      <c r="I188" s="62"/>
      <c r="J188" s="62"/>
      <c r="K188" s="62"/>
      <c r="L188" s="62"/>
      <c r="M188" s="62"/>
      <c r="N188" s="62"/>
      <c r="O188" s="62"/>
    </row>
    <row r="189" spans="1:15" ht="15" customHeight="1" x14ac:dyDescent="0.25">
      <c r="A189" s="15"/>
      <c r="B189" s="63" t="s">
        <v>289</v>
      </c>
      <c r="C189" s="63"/>
      <c r="D189" s="63"/>
      <c r="E189" s="63"/>
      <c r="F189" s="63"/>
      <c r="G189" s="63"/>
      <c r="H189" s="63"/>
      <c r="I189" s="63"/>
      <c r="J189" s="63"/>
      <c r="K189" s="63"/>
      <c r="L189" s="63"/>
      <c r="M189" s="63"/>
      <c r="N189" s="63"/>
      <c r="O189" s="63"/>
    </row>
    <row r="190" spans="1:15" x14ac:dyDescent="0.25">
      <c r="A190" s="15"/>
      <c r="B190" s="62"/>
      <c r="C190" s="62"/>
      <c r="D190" s="62"/>
      <c r="E190" s="62"/>
      <c r="F190" s="62"/>
      <c r="G190" s="62"/>
      <c r="H190" s="62"/>
      <c r="I190" s="62"/>
      <c r="J190" s="62"/>
      <c r="K190" s="62"/>
      <c r="L190" s="62"/>
      <c r="M190" s="62"/>
      <c r="N190" s="62"/>
      <c r="O190" s="62"/>
    </row>
    <row r="191" spans="1:15" x14ac:dyDescent="0.25">
      <c r="A191" s="15"/>
      <c r="B191" s="55"/>
      <c r="C191" s="11"/>
      <c r="D191" s="40" t="s">
        <v>260</v>
      </c>
      <c r="E191" s="40"/>
      <c r="F191" s="18"/>
      <c r="G191" s="40" t="s">
        <v>260</v>
      </c>
      <c r="H191" s="40"/>
      <c r="I191" s="18"/>
      <c r="J191" s="40" t="s">
        <v>261</v>
      </c>
      <c r="K191" s="40"/>
      <c r="L191" s="18"/>
      <c r="M191" s="40" t="s">
        <v>261</v>
      </c>
      <c r="N191" s="40"/>
      <c r="O191" s="11"/>
    </row>
    <row r="192" spans="1:15" x14ac:dyDescent="0.25">
      <c r="A192" s="15"/>
      <c r="B192" s="55"/>
      <c r="C192" s="11"/>
      <c r="D192" s="40" t="s">
        <v>262</v>
      </c>
      <c r="E192" s="40"/>
      <c r="F192" s="18"/>
      <c r="G192" s="40" t="s">
        <v>262</v>
      </c>
      <c r="H192" s="40"/>
      <c r="I192" s="18"/>
      <c r="J192" s="40" t="s">
        <v>262</v>
      </c>
      <c r="K192" s="40"/>
      <c r="L192" s="18"/>
      <c r="M192" s="40" t="s">
        <v>262</v>
      </c>
      <c r="N192" s="40"/>
      <c r="O192" s="11"/>
    </row>
    <row r="193" spans="1:15" x14ac:dyDescent="0.25">
      <c r="A193" s="15"/>
      <c r="B193" s="55"/>
      <c r="C193" s="11"/>
      <c r="D193" s="40" t="s">
        <v>226</v>
      </c>
      <c r="E193" s="40"/>
      <c r="F193" s="18"/>
      <c r="G193" s="40" t="s">
        <v>226</v>
      </c>
      <c r="H193" s="40"/>
      <c r="I193" s="18"/>
      <c r="J193" s="40" t="s">
        <v>226</v>
      </c>
      <c r="K193" s="40"/>
      <c r="L193" s="18"/>
      <c r="M193" s="40" t="s">
        <v>226</v>
      </c>
      <c r="N193" s="40"/>
      <c r="O193" s="11"/>
    </row>
    <row r="194" spans="1:15" ht="15.75" thickBot="1" x14ac:dyDescent="0.3">
      <c r="A194" s="15"/>
      <c r="B194" s="19" t="s">
        <v>196</v>
      </c>
      <c r="C194" s="20"/>
      <c r="D194" s="42">
        <v>2013</v>
      </c>
      <c r="E194" s="42"/>
      <c r="F194" s="22"/>
      <c r="G194" s="42">
        <v>2012</v>
      </c>
      <c r="H194" s="42"/>
      <c r="I194" s="22"/>
      <c r="J194" s="42">
        <v>2013</v>
      </c>
      <c r="K194" s="42"/>
      <c r="L194" s="22"/>
      <c r="M194" s="42">
        <v>2012</v>
      </c>
      <c r="N194" s="42"/>
      <c r="O194" s="20"/>
    </row>
    <row r="195" spans="1:15" x14ac:dyDescent="0.25">
      <c r="A195" s="15"/>
      <c r="B195" s="17"/>
      <c r="C195" s="11"/>
      <c r="D195" s="44"/>
      <c r="E195" s="44"/>
      <c r="F195" s="11"/>
      <c r="G195" s="44"/>
      <c r="H195" s="44"/>
      <c r="I195" s="11"/>
      <c r="J195" s="44"/>
      <c r="K195" s="44"/>
      <c r="L195" s="11"/>
      <c r="M195" s="44"/>
      <c r="N195" s="44"/>
      <c r="O195" s="11"/>
    </row>
    <row r="196" spans="1:15" x14ac:dyDescent="0.25">
      <c r="A196" s="15"/>
      <c r="B196" s="23" t="s">
        <v>286</v>
      </c>
      <c r="C196" s="11"/>
      <c r="D196" s="43"/>
      <c r="E196" s="43"/>
      <c r="F196" s="11"/>
      <c r="G196" s="43"/>
      <c r="H196" s="43"/>
      <c r="I196" s="11"/>
      <c r="J196" s="43"/>
      <c r="K196" s="43"/>
      <c r="L196" s="11"/>
      <c r="M196" s="43"/>
      <c r="N196" s="43"/>
      <c r="O196" s="11"/>
    </row>
    <row r="197" spans="1:15" x14ac:dyDescent="0.25">
      <c r="A197" s="15"/>
      <c r="B197" s="17"/>
      <c r="C197" s="11"/>
      <c r="D197" s="43"/>
      <c r="E197" s="43"/>
      <c r="F197" s="11"/>
      <c r="G197" s="43"/>
      <c r="H197" s="43"/>
      <c r="I197" s="11"/>
      <c r="J197" s="43"/>
      <c r="K197" s="43"/>
      <c r="L197" s="11"/>
      <c r="M197" s="43"/>
      <c r="N197" s="43"/>
      <c r="O197" s="11"/>
    </row>
    <row r="198" spans="1:15" x14ac:dyDescent="0.25">
      <c r="A198" s="15"/>
      <c r="B198" s="24" t="s">
        <v>290</v>
      </c>
      <c r="C198" s="11"/>
      <c r="D198" s="46">
        <v>1618</v>
      </c>
      <c r="E198" s="46"/>
      <c r="F198" s="11"/>
      <c r="G198" s="51">
        <v>1634</v>
      </c>
      <c r="H198" s="51"/>
      <c r="I198" s="11"/>
      <c r="J198" s="46">
        <v>5919</v>
      </c>
      <c r="K198" s="46"/>
      <c r="L198" s="11"/>
      <c r="M198" s="51">
        <v>3610</v>
      </c>
      <c r="N198" s="51"/>
      <c r="O198" s="11"/>
    </row>
    <row r="199" spans="1:15" x14ac:dyDescent="0.25">
      <c r="A199" s="15"/>
      <c r="B199" s="24" t="s">
        <v>291</v>
      </c>
      <c r="C199" s="11"/>
      <c r="D199" s="25" t="s">
        <v>203</v>
      </c>
      <c r="E199" s="26">
        <v>131969</v>
      </c>
      <c r="F199" s="11"/>
      <c r="G199" s="33" t="s">
        <v>203</v>
      </c>
      <c r="H199" s="34">
        <v>154492</v>
      </c>
      <c r="I199" s="11"/>
      <c r="J199" s="25" t="s">
        <v>203</v>
      </c>
      <c r="K199" s="26">
        <v>467362</v>
      </c>
      <c r="L199" s="11"/>
      <c r="M199" s="33" t="s">
        <v>203</v>
      </c>
      <c r="N199" s="34">
        <v>367858</v>
      </c>
      <c r="O199" s="11"/>
    </row>
    <row r="200" spans="1:15" x14ac:dyDescent="0.25">
      <c r="A200" s="15"/>
      <c r="B200" s="24" t="s">
        <v>292</v>
      </c>
      <c r="C200" s="11"/>
      <c r="D200" s="25" t="s">
        <v>203</v>
      </c>
      <c r="E200" s="26">
        <v>139830</v>
      </c>
      <c r="F200" s="11"/>
      <c r="G200" s="33" t="s">
        <v>203</v>
      </c>
      <c r="H200" s="34">
        <v>152073</v>
      </c>
      <c r="I200" s="11"/>
      <c r="J200" s="25" t="s">
        <v>203</v>
      </c>
      <c r="K200" s="26">
        <v>488577</v>
      </c>
      <c r="L200" s="11"/>
      <c r="M200" s="33" t="s">
        <v>203</v>
      </c>
      <c r="N200" s="34">
        <v>370031</v>
      </c>
      <c r="O200" s="11"/>
    </row>
    <row r="201" spans="1:15" x14ac:dyDescent="0.25">
      <c r="A201" s="15"/>
      <c r="B201" s="64"/>
      <c r="C201" s="64"/>
      <c r="D201" s="64"/>
      <c r="E201" s="64"/>
      <c r="F201" s="64"/>
      <c r="G201" s="64"/>
      <c r="H201" s="64"/>
      <c r="I201" s="64"/>
      <c r="J201" s="64"/>
      <c r="K201" s="64"/>
      <c r="L201" s="64"/>
      <c r="M201" s="64"/>
      <c r="N201" s="64"/>
      <c r="O201" s="64"/>
    </row>
    <row r="202" spans="1:15" ht="15" customHeight="1" x14ac:dyDescent="0.25">
      <c r="A202" s="15"/>
      <c r="B202" s="63" t="s">
        <v>293</v>
      </c>
      <c r="C202" s="63"/>
      <c r="D202" s="63"/>
      <c r="E202" s="63"/>
      <c r="F202" s="63"/>
      <c r="G202" s="63"/>
      <c r="H202" s="63"/>
      <c r="I202" s="63"/>
      <c r="J202" s="63"/>
      <c r="K202" s="63"/>
      <c r="L202" s="63"/>
      <c r="M202" s="63"/>
      <c r="N202" s="63"/>
      <c r="O202" s="63"/>
    </row>
    <row r="203" spans="1:15" x14ac:dyDescent="0.25">
      <c r="A203" s="15"/>
      <c r="B203" s="64"/>
      <c r="C203" s="64"/>
      <c r="D203" s="64"/>
      <c r="E203" s="64"/>
      <c r="F203" s="64"/>
      <c r="G203" s="64"/>
      <c r="H203" s="64"/>
      <c r="I203" s="64"/>
      <c r="J203" s="64"/>
      <c r="K203" s="64"/>
      <c r="L203" s="64"/>
      <c r="M203" s="64"/>
      <c r="N203" s="64"/>
      <c r="O203" s="64"/>
    </row>
    <row r="204" spans="1:15" x14ac:dyDescent="0.25">
      <c r="A204" s="15"/>
      <c r="B204" s="55"/>
      <c r="C204" s="11"/>
      <c r="D204" s="40" t="s">
        <v>260</v>
      </c>
      <c r="E204" s="40"/>
      <c r="F204" s="18"/>
      <c r="G204" s="40" t="s">
        <v>260</v>
      </c>
      <c r="H204" s="40"/>
      <c r="I204" s="18"/>
      <c r="J204" s="40" t="s">
        <v>261</v>
      </c>
      <c r="K204" s="40"/>
      <c r="L204" s="18"/>
      <c r="M204" s="40" t="s">
        <v>261</v>
      </c>
      <c r="N204" s="40"/>
      <c r="O204" s="11"/>
    </row>
    <row r="205" spans="1:15" x14ac:dyDescent="0.25">
      <c r="A205" s="15"/>
      <c r="B205" s="55"/>
      <c r="C205" s="11"/>
      <c r="D205" s="40" t="s">
        <v>262</v>
      </c>
      <c r="E205" s="40"/>
      <c r="F205" s="18"/>
      <c r="G205" s="40" t="s">
        <v>262</v>
      </c>
      <c r="H205" s="40"/>
      <c r="I205" s="18"/>
      <c r="J205" s="40" t="s">
        <v>262</v>
      </c>
      <c r="K205" s="40"/>
      <c r="L205" s="18"/>
      <c r="M205" s="40" t="s">
        <v>262</v>
      </c>
      <c r="N205" s="40"/>
      <c r="O205" s="11"/>
    </row>
    <row r="206" spans="1:15" x14ac:dyDescent="0.25">
      <c r="A206" s="15"/>
      <c r="B206" s="55"/>
      <c r="C206" s="11"/>
      <c r="D206" s="40" t="s">
        <v>226</v>
      </c>
      <c r="E206" s="40"/>
      <c r="F206" s="18"/>
      <c r="G206" s="40" t="s">
        <v>226</v>
      </c>
      <c r="H206" s="40"/>
      <c r="I206" s="18"/>
      <c r="J206" s="40" t="s">
        <v>226</v>
      </c>
      <c r="K206" s="40"/>
      <c r="L206" s="18"/>
      <c r="M206" s="40" t="s">
        <v>226</v>
      </c>
      <c r="N206" s="40"/>
      <c r="O206" s="11"/>
    </row>
    <row r="207" spans="1:15" ht="15.75" thickBot="1" x14ac:dyDescent="0.3">
      <c r="A207" s="15"/>
      <c r="B207" s="19" t="s">
        <v>196</v>
      </c>
      <c r="C207" s="20"/>
      <c r="D207" s="42">
        <v>2013</v>
      </c>
      <c r="E207" s="42"/>
      <c r="F207" s="22"/>
      <c r="G207" s="42">
        <v>2012</v>
      </c>
      <c r="H207" s="42"/>
      <c r="I207" s="22"/>
      <c r="J207" s="42">
        <v>2013</v>
      </c>
      <c r="K207" s="42"/>
      <c r="L207" s="22"/>
      <c r="M207" s="42">
        <v>2012</v>
      </c>
      <c r="N207" s="42"/>
      <c r="O207" s="20"/>
    </row>
    <row r="208" spans="1:15" x14ac:dyDescent="0.25">
      <c r="A208" s="15"/>
      <c r="B208" s="17"/>
      <c r="C208" s="11"/>
      <c r="D208" s="44"/>
      <c r="E208" s="44"/>
      <c r="F208" s="11"/>
      <c r="G208" s="44"/>
      <c r="H208" s="44"/>
      <c r="I208" s="11"/>
      <c r="J208" s="44"/>
      <c r="K208" s="44"/>
      <c r="L208" s="11"/>
      <c r="M208" s="44"/>
      <c r="N208" s="44"/>
      <c r="O208" s="11"/>
    </row>
    <row r="209" spans="1:15" x14ac:dyDescent="0.25">
      <c r="A209" s="15"/>
      <c r="B209" s="23" t="s">
        <v>286</v>
      </c>
      <c r="C209" s="11"/>
      <c r="D209" s="43"/>
      <c r="E209" s="43"/>
      <c r="F209" s="11"/>
      <c r="G209" s="43"/>
      <c r="H209" s="43"/>
      <c r="I209" s="11"/>
      <c r="J209" s="43"/>
      <c r="K209" s="43"/>
      <c r="L209" s="11"/>
      <c r="M209" s="43"/>
      <c r="N209" s="43"/>
      <c r="O209" s="11"/>
    </row>
    <row r="210" spans="1:15" x14ac:dyDescent="0.25">
      <c r="A210" s="15"/>
      <c r="B210" s="17"/>
      <c r="C210" s="11"/>
      <c r="D210" s="43"/>
      <c r="E210" s="43"/>
      <c r="F210" s="11"/>
      <c r="G210" s="43"/>
      <c r="H210" s="43"/>
      <c r="I210" s="11"/>
      <c r="J210" s="43"/>
      <c r="K210" s="43"/>
      <c r="L210" s="11"/>
      <c r="M210" s="43"/>
      <c r="N210" s="43"/>
      <c r="O210" s="11"/>
    </row>
    <row r="211" spans="1:15" x14ac:dyDescent="0.25">
      <c r="A211" s="15"/>
      <c r="B211" s="24" t="s">
        <v>290</v>
      </c>
      <c r="C211" s="11"/>
      <c r="D211" s="45">
        <v>377</v>
      </c>
      <c r="E211" s="45"/>
      <c r="F211" s="11"/>
      <c r="G211" s="50">
        <v>126</v>
      </c>
      <c r="H211" s="50"/>
      <c r="I211" s="11"/>
      <c r="J211" s="45">
        <v>796</v>
      </c>
      <c r="K211" s="45"/>
      <c r="L211" s="11"/>
      <c r="M211" s="50">
        <v>408</v>
      </c>
      <c r="N211" s="50"/>
      <c r="O211" s="11"/>
    </row>
    <row r="212" spans="1:15" x14ac:dyDescent="0.25">
      <c r="A212" s="15"/>
      <c r="B212" s="24" t="s">
        <v>294</v>
      </c>
      <c r="C212" s="11"/>
      <c r="D212" s="25" t="s">
        <v>203</v>
      </c>
      <c r="E212" s="26">
        <v>26030</v>
      </c>
      <c r="F212" s="11"/>
      <c r="G212" s="33" t="s">
        <v>203</v>
      </c>
      <c r="H212" s="34">
        <v>12416</v>
      </c>
      <c r="I212" s="11"/>
      <c r="J212" s="25" t="s">
        <v>203</v>
      </c>
      <c r="K212" s="26">
        <v>59719</v>
      </c>
      <c r="L212" s="11"/>
      <c r="M212" s="33" t="s">
        <v>203</v>
      </c>
      <c r="N212" s="34">
        <v>47418</v>
      </c>
      <c r="O212" s="11"/>
    </row>
    <row r="213" spans="1:15" x14ac:dyDescent="0.25">
      <c r="A213" s="15"/>
      <c r="B213" s="11"/>
      <c r="C213" s="11"/>
      <c r="D213" s="11"/>
      <c r="E213" s="11"/>
      <c r="F213" s="11"/>
      <c r="G213" s="11"/>
      <c r="H213" s="11"/>
      <c r="I213" s="11"/>
      <c r="J213" s="11"/>
      <c r="K213" s="11"/>
      <c r="L213" s="11"/>
      <c r="M213" s="11"/>
      <c r="N213" s="11"/>
      <c r="O213" s="11"/>
    </row>
    <row r="214" spans="1:15" x14ac:dyDescent="0.25">
      <c r="A214" s="15"/>
      <c r="B214" s="62"/>
      <c r="C214" s="62"/>
      <c r="D214" s="62"/>
      <c r="E214" s="62"/>
      <c r="F214" s="62"/>
      <c r="G214" s="62"/>
      <c r="H214" s="62"/>
      <c r="I214" s="62"/>
      <c r="J214" s="62"/>
      <c r="K214" s="62"/>
      <c r="L214" s="62"/>
      <c r="M214" s="62"/>
      <c r="N214" s="62"/>
      <c r="O214" s="62"/>
    </row>
    <row r="215" spans="1:15" x14ac:dyDescent="0.25">
      <c r="A215" s="15"/>
      <c r="B215" s="68" t="s">
        <v>295</v>
      </c>
      <c r="C215" s="68"/>
      <c r="D215" s="68"/>
      <c r="E215" s="68"/>
      <c r="F215" s="68"/>
      <c r="G215" s="68"/>
      <c r="H215" s="68"/>
      <c r="I215" s="68"/>
      <c r="J215" s="68"/>
      <c r="K215" s="68"/>
      <c r="L215" s="68"/>
      <c r="M215" s="68"/>
      <c r="N215" s="68"/>
      <c r="O215" s="68"/>
    </row>
  </sheetData>
  <mergeCells count="434">
    <mergeCell ref="B214:O214"/>
    <mergeCell ref="B215:O215"/>
    <mergeCell ref="B188:O188"/>
    <mergeCell ref="B189:O189"/>
    <mergeCell ref="B190:O190"/>
    <mergeCell ref="B201:O201"/>
    <mergeCell ref="B202:O202"/>
    <mergeCell ref="B203:O203"/>
    <mergeCell ref="B157:O157"/>
    <mergeCell ref="B158:O158"/>
    <mergeCell ref="B159:O159"/>
    <mergeCell ref="B174:O174"/>
    <mergeCell ref="B175:O175"/>
    <mergeCell ref="B176:O176"/>
    <mergeCell ref="B151:O151"/>
    <mergeCell ref="B152:O152"/>
    <mergeCell ref="B153:O153"/>
    <mergeCell ref="B154:O154"/>
    <mergeCell ref="B155:O155"/>
    <mergeCell ref="B156:O156"/>
    <mergeCell ref="B122:O122"/>
    <mergeCell ref="B123:O123"/>
    <mergeCell ref="B124:O124"/>
    <mergeCell ref="B125:O125"/>
    <mergeCell ref="B126:O126"/>
    <mergeCell ref="B135:O135"/>
    <mergeCell ref="B68:O68"/>
    <mergeCell ref="B97:O97"/>
    <mergeCell ref="B98:O98"/>
    <mergeCell ref="B99:O99"/>
    <mergeCell ref="B100:O100"/>
    <mergeCell ref="B101:O101"/>
    <mergeCell ref="B62:O62"/>
    <mergeCell ref="B63:O63"/>
    <mergeCell ref="B64:O64"/>
    <mergeCell ref="B65:O65"/>
    <mergeCell ref="B66:O66"/>
    <mergeCell ref="B67:O67"/>
    <mergeCell ref="B56:O56"/>
    <mergeCell ref="B57:O57"/>
    <mergeCell ref="B58:O58"/>
    <mergeCell ref="B59:O59"/>
    <mergeCell ref="B60:O60"/>
    <mergeCell ref="B61:O61"/>
    <mergeCell ref="B40:O40"/>
    <mergeCell ref="B41:O41"/>
    <mergeCell ref="B42:O42"/>
    <mergeCell ref="B43:O43"/>
    <mergeCell ref="B44:O44"/>
    <mergeCell ref="B45:O45"/>
    <mergeCell ref="B16:O16"/>
    <mergeCell ref="B35:O35"/>
    <mergeCell ref="B36:O36"/>
    <mergeCell ref="B37:O37"/>
    <mergeCell ref="B38:O38"/>
    <mergeCell ref="B39:O39"/>
    <mergeCell ref="B10:O10"/>
    <mergeCell ref="B11:O11"/>
    <mergeCell ref="B12:O12"/>
    <mergeCell ref="B13:O13"/>
    <mergeCell ref="B14:O14"/>
    <mergeCell ref="B15:O15"/>
    <mergeCell ref="A1:A2"/>
    <mergeCell ref="B1:O1"/>
    <mergeCell ref="B2:O2"/>
    <mergeCell ref="B3:O3"/>
    <mergeCell ref="A4:A215"/>
    <mergeCell ref="B4:O4"/>
    <mergeCell ref="B6:O6"/>
    <mergeCell ref="B7:O7"/>
    <mergeCell ref="B8:O8"/>
    <mergeCell ref="B9:O9"/>
    <mergeCell ref="D210:E210"/>
    <mergeCell ref="G210:H210"/>
    <mergeCell ref="J210:K210"/>
    <mergeCell ref="M210:N210"/>
    <mergeCell ref="D211:E211"/>
    <mergeCell ref="G211:H211"/>
    <mergeCell ref="J211:K211"/>
    <mergeCell ref="M211:N211"/>
    <mergeCell ref="D208:E208"/>
    <mergeCell ref="G208:H208"/>
    <mergeCell ref="J208:K208"/>
    <mergeCell ref="M208:N208"/>
    <mergeCell ref="D209:E209"/>
    <mergeCell ref="G209:H209"/>
    <mergeCell ref="J209:K209"/>
    <mergeCell ref="M209:N209"/>
    <mergeCell ref="D206:E206"/>
    <mergeCell ref="G206:H206"/>
    <mergeCell ref="J206:K206"/>
    <mergeCell ref="M206:N206"/>
    <mergeCell ref="D207:E207"/>
    <mergeCell ref="G207:H207"/>
    <mergeCell ref="J207:K207"/>
    <mergeCell ref="M207:N207"/>
    <mergeCell ref="D204:E204"/>
    <mergeCell ref="G204:H204"/>
    <mergeCell ref="J204:K204"/>
    <mergeCell ref="M204:N204"/>
    <mergeCell ref="D205:E205"/>
    <mergeCell ref="G205:H205"/>
    <mergeCell ref="J205:K205"/>
    <mergeCell ref="M205:N205"/>
    <mergeCell ref="D197:E197"/>
    <mergeCell ref="G197:H197"/>
    <mergeCell ref="J197:K197"/>
    <mergeCell ref="M197:N197"/>
    <mergeCell ref="D198:E198"/>
    <mergeCell ref="G198:H198"/>
    <mergeCell ref="J198:K198"/>
    <mergeCell ref="M198:N198"/>
    <mergeCell ref="D195:E195"/>
    <mergeCell ref="G195:H195"/>
    <mergeCell ref="J195:K195"/>
    <mergeCell ref="M195:N195"/>
    <mergeCell ref="D196:E196"/>
    <mergeCell ref="G196:H196"/>
    <mergeCell ref="J196:K196"/>
    <mergeCell ref="M196:N196"/>
    <mergeCell ref="D193:E193"/>
    <mergeCell ref="G193:H193"/>
    <mergeCell ref="J193:K193"/>
    <mergeCell ref="M193:N193"/>
    <mergeCell ref="D194:E194"/>
    <mergeCell ref="G194:H194"/>
    <mergeCell ref="J194:K194"/>
    <mergeCell ref="M194:N194"/>
    <mergeCell ref="D191:E191"/>
    <mergeCell ref="G191:H191"/>
    <mergeCell ref="J191:K191"/>
    <mergeCell ref="M191:N191"/>
    <mergeCell ref="D192:E192"/>
    <mergeCell ref="G192:H192"/>
    <mergeCell ref="J192:K192"/>
    <mergeCell ref="M192:N192"/>
    <mergeCell ref="D184:E184"/>
    <mergeCell ref="G184:H184"/>
    <mergeCell ref="J184:K184"/>
    <mergeCell ref="M184:N184"/>
    <mergeCell ref="D185:E185"/>
    <mergeCell ref="G185:H185"/>
    <mergeCell ref="J185:K185"/>
    <mergeCell ref="M185:N185"/>
    <mergeCell ref="D182:E182"/>
    <mergeCell ref="G182:H182"/>
    <mergeCell ref="J182:K182"/>
    <mergeCell ref="M182:N182"/>
    <mergeCell ref="D183:E183"/>
    <mergeCell ref="G183:H183"/>
    <mergeCell ref="J183:K183"/>
    <mergeCell ref="M183:N183"/>
    <mergeCell ref="D180:E180"/>
    <mergeCell ref="G180:H180"/>
    <mergeCell ref="J180:K180"/>
    <mergeCell ref="M180:N180"/>
    <mergeCell ref="D181:E181"/>
    <mergeCell ref="G181:H181"/>
    <mergeCell ref="J181:K181"/>
    <mergeCell ref="M181:N181"/>
    <mergeCell ref="D169:E169"/>
    <mergeCell ref="D170:E170"/>
    <mergeCell ref="D179:E179"/>
    <mergeCell ref="G179:H179"/>
    <mergeCell ref="J179:K179"/>
    <mergeCell ref="M179:N179"/>
    <mergeCell ref="B177:O177"/>
    <mergeCell ref="B178:O178"/>
    <mergeCell ref="D160:E160"/>
    <mergeCell ref="D161:E161"/>
    <mergeCell ref="D162:E162"/>
    <mergeCell ref="D163:E163"/>
    <mergeCell ref="D164:E164"/>
    <mergeCell ref="D168:E168"/>
    <mergeCell ref="D148:E148"/>
    <mergeCell ref="G148:H148"/>
    <mergeCell ref="J148:K148"/>
    <mergeCell ref="M148:N148"/>
    <mergeCell ref="D149:E149"/>
    <mergeCell ref="G149:H149"/>
    <mergeCell ref="J149:K149"/>
    <mergeCell ref="M149:N149"/>
    <mergeCell ref="D145:E145"/>
    <mergeCell ref="G145:H145"/>
    <mergeCell ref="J145:K145"/>
    <mergeCell ref="M145:N145"/>
    <mergeCell ref="D147:E147"/>
    <mergeCell ref="G147:H147"/>
    <mergeCell ref="J147:K147"/>
    <mergeCell ref="M147:N147"/>
    <mergeCell ref="D143:E143"/>
    <mergeCell ref="G143:H143"/>
    <mergeCell ref="J143:K143"/>
    <mergeCell ref="M143:N143"/>
    <mergeCell ref="D144:E144"/>
    <mergeCell ref="G144:H144"/>
    <mergeCell ref="J144:K144"/>
    <mergeCell ref="M144:N144"/>
    <mergeCell ref="D141:E141"/>
    <mergeCell ref="G141:H141"/>
    <mergeCell ref="J141:K141"/>
    <mergeCell ref="M141:N141"/>
    <mergeCell ref="D142:E142"/>
    <mergeCell ref="G142:H142"/>
    <mergeCell ref="J142:K142"/>
    <mergeCell ref="M142:N142"/>
    <mergeCell ref="D133:E133"/>
    <mergeCell ref="G133:H133"/>
    <mergeCell ref="D140:E140"/>
    <mergeCell ref="G140:H140"/>
    <mergeCell ref="J140:K140"/>
    <mergeCell ref="M140:N140"/>
    <mergeCell ref="B136:O136"/>
    <mergeCell ref="B137:O137"/>
    <mergeCell ref="B138:O138"/>
    <mergeCell ref="B139:O139"/>
    <mergeCell ref="D128:E128"/>
    <mergeCell ref="G128:H128"/>
    <mergeCell ref="D129:E129"/>
    <mergeCell ref="G129:H129"/>
    <mergeCell ref="D131:E131"/>
    <mergeCell ref="G131:H131"/>
    <mergeCell ref="D116:E116"/>
    <mergeCell ref="G116:H116"/>
    <mergeCell ref="J116:K116"/>
    <mergeCell ref="M116:N116"/>
    <mergeCell ref="D127:E127"/>
    <mergeCell ref="G127:H127"/>
    <mergeCell ref="B118:O118"/>
    <mergeCell ref="B119:O119"/>
    <mergeCell ref="B120:O120"/>
    <mergeCell ref="B121:O121"/>
    <mergeCell ref="D113:E113"/>
    <mergeCell ref="G113:H113"/>
    <mergeCell ref="J113:K113"/>
    <mergeCell ref="M113:N113"/>
    <mergeCell ref="D114:E114"/>
    <mergeCell ref="G114:H114"/>
    <mergeCell ref="J114:K114"/>
    <mergeCell ref="M114:N114"/>
    <mergeCell ref="D110:E110"/>
    <mergeCell ref="G110:H110"/>
    <mergeCell ref="J110:K110"/>
    <mergeCell ref="M110:N110"/>
    <mergeCell ref="D112:E112"/>
    <mergeCell ref="G112:H112"/>
    <mergeCell ref="J112:K112"/>
    <mergeCell ref="M112:N112"/>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95:E95"/>
    <mergeCell ref="G95:H95"/>
    <mergeCell ref="J95:K95"/>
    <mergeCell ref="M95:N95"/>
    <mergeCell ref="D104:E104"/>
    <mergeCell ref="G104:H104"/>
    <mergeCell ref="J104:K104"/>
    <mergeCell ref="M104:N104"/>
    <mergeCell ref="B102:O102"/>
    <mergeCell ref="B103:O103"/>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4:E74"/>
    <mergeCell ref="G74:H74"/>
    <mergeCell ref="J74:K74"/>
    <mergeCell ref="M74:N74"/>
    <mergeCell ref="D76:E76"/>
    <mergeCell ref="G76:H76"/>
    <mergeCell ref="J76:K76"/>
    <mergeCell ref="M76:N76"/>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50:E50"/>
    <mergeCell ref="G50:H50"/>
    <mergeCell ref="D69:E69"/>
    <mergeCell ref="G69:H69"/>
    <mergeCell ref="J69:K69"/>
    <mergeCell ref="M69:N69"/>
    <mergeCell ref="B52:O52"/>
    <mergeCell ref="B53:O53"/>
    <mergeCell ref="B54:O54"/>
    <mergeCell ref="B55:O55"/>
    <mergeCell ref="D46:E46"/>
    <mergeCell ref="G46:H46"/>
    <mergeCell ref="D47:E47"/>
    <mergeCell ref="G47:H47"/>
    <mergeCell ref="D48:E48"/>
    <mergeCell ref="G48:H48"/>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and_Summary_of_Signif</vt:lpstr>
      <vt:lpstr>Finance_Receivables</vt:lpstr>
      <vt:lpstr>Allowance_for_Finance_Receivab</vt:lpstr>
      <vt:lpstr>Finance_Receivables_Held_for_S</vt:lpstr>
      <vt:lpstr>Investment_Securities</vt:lpstr>
      <vt:lpstr>Transactions_with_Affiliates_o</vt:lpstr>
      <vt:lpstr>Related_Party_Transactions</vt:lpstr>
      <vt:lpstr>Longterm_Debt</vt:lpstr>
      <vt:lpstr>Variable_Interest_Entities</vt:lpstr>
      <vt:lpstr>Derivative_Financial_Instrumen</vt:lpstr>
      <vt:lpstr>Accumulated_Other_Comprehensiv</vt:lpstr>
      <vt:lpstr>Income_Taxes</vt:lpstr>
      <vt:lpstr>Restructuring</vt:lpstr>
      <vt:lpstr>Contingencies</vt:lpstr>
      <vt:lpstr>Risks_and_Uncertainties_Relate</vt:lpstr>
      <vt:lpstr>Benefit_Plans</vt:lpstr>
      <vt:lpstr>Segment_Information</vt:lpstr>
      <vt:lpstr>Fair_Value_Measurements</vt:lpstr>
      <vt:lpstr>Subsequent_Events</vt:lpstr>
      <vt:lpstr>Business_and_Summary_of_Signif1</vt:lpstr>
      <vt:lpstr>Finance_Receivables_Tables</vt:lpstr>
      <vt:lpstr>Allowance_for_Finance_Receivab1</vt:lpstr>
      <vt:lpstr>Finance_Receivables_Held_for_S1</vt:lpstr>
      <vt:lpstr>Investment_Securities_Tables</vt:lpstr>
      <vt:lpstr>Transactions_with_Affiliates_o1</vt:lpstr>
      <vt:lpstr>Longterm_Debt_Tables</vt:lpstr>
      <vt:lpstr>Variable_Interest_Entities_Tab</vt:lpstr>
      <vt:lpstr>Derivative_Financial_Instrumen1</vt:lpstr>
      <vt:lpstr>Accumulated_Other_Comprehensiv1</vt:lpstr>
      <vt:lpstr>Restructuring_Tables</vt:lpstr>
      <vt:lpstr>Benefit_Plans_Tables</vt:lpstr>
      <vt:lpstr>Segment_Information_Tables</vt:lpstr>
      <vt:lpstr>Fair_Value_Measurements_Tables</vt:lpstr>
      <vt:lpstr>Business_and_Summary_of_Signif2</vt:lpstr>
      <vt:lpstr>Business_and_Summary_of_Signif3</vt:lpstr>
      <vt:lpstr>Business_and_Summary_of_Signif4</vt:lpstr>
      <vt:lpstr>Finance_Receivables_Details</vt:lpstr>
      <vt:lpstr>Finance_Receivables_Details_2</vt:lpstr>
      <vt:lpstr>Finance_Receivables_Details_3</vt:lpstr>
      <vt:lpstr>Finance_Receivables_Details_4</vt:lpstr>
      <vt:lpstr>Finance_Receivables_Details_5</vt:lpstr>
      <vt:lpstr>Finance_Receivables_Details_6</vt:lpstr>
      <vt:lpstr>Finance_Receivables_Details_7</vt:lpstr>
      <vt:lpstr>Finance_Receivables_Details_8</vt:lpstr>
      <vt:lpstr>Allowance_for_Finance_Receivab2</vt:lpstr>
      <vt:lpstr>Allowance_for_Finance_Receivab3</vt:lpstr>
      <vt:lpstr>Finance_Receivables_Held_for_S2</vt:lpstr>
      <vt:lpstr>Investment_Securities_Details</vt:lpstr>
      <vt:lpstr>Investment_Securities_Details_</vt:lpstr>
      <vt:lpstr>Investment_Securities_Details_1</vt:lpstr>
      <vt:lpstr>Investment_Securities_Details_2</vt:lpstr>
      <vt:lpstr>Transactions_with_Affiliates_o2</vt:lpstr>
      <vt:lpstr>Related_Party_Transactions_Det</vt:lpstr>
      <vt:lpstr>Longterm_Debt_Details</vt:lpstr>
      <vt:lpstr>Variable_Interest_Entities_Det</vt:lpstr>
      <vt:lpstr>Derivative_Financial_Instrumen2</vt:lpstr>
      <vt:lpstr>Derivative_Financial_Instrumen3</vt:lpstr>
      <vt:lpstr>Derivative_Financial_Instrumen4</vt:lpstr>
      <vt:lpstr>Derivative_Financial_Instrumen5</vt:lpstr>
      <vt:lpstr>Accumulated_Other_Comprehensiv2</vt:lpstr>
      <vt:lpstr>Accumulated_Other_Comprehensiv3</vt:lpstr>
      <vt:lpstr>Income_Taxes_Details</vt:lpstr>
      <vt:lpstr>Restructuring_Details</vt:lpstr>
      <vt:lpstr>Restructuring_Details_2</vt:lpstr>
      <vt:lpstr>Contingencies_Details</vt:lpstr>
      <vt:lpstr>Risks_and_Uncertainties_Relate1</vt:lpstr>
      <vt:lpstr>Benefit_Plans_Details</vt:lpstr>
      <vt:lpstr>Benefit_Plans_Details_2</vt:lpstr>
      <vt:lpstr>Segment_Information_Details</vt:lpstr>
      <vt:lpstr>Fair_Value_Measurements_Detail</vt:lpstr>
      <vt:lpstr>Fair_Value_Measurements_Detail1</vt:lpstr>
      <vt:lpstr>Fair_Value_Measurements_Detail2</vt:lpstr>
      <vt:lpstr>Fair_Value_Measurements_Detail3</vt:lpstr>
      <vt:lpstr>Fair_Value_Measurements_Detail4</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3:03:40Z</dcterms:created>
  <dcterms:modified xsi:type="dcterms:W3CDTF">2013-11-12T13:03:40Z</dcterms:modified>
</cp:coreProperties>
</file>